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Com" sheetId="5" r:id="rId5"/>
    <sheet name="Consolidated_Statements_of_Com1" sheetId="6" r:id="rId6"/>
    <sheet name="Consolidated_Statements_of_Sha" sheetId="128" r:id="rId7"/>
    <sheet name="Consolidated_Statements_of_Cas" sheetId="8" r:id="rId8"/>
    <sheet name="Business_and_Basis_of_Presenta" sheetId="129" r:id="rId9"/>
    <sheet name="Summary_of_Significant_Account" sheetId="130" r:id="rId10"/>
    <sheet name="Acquisitions_Divestitures_and_" sheetId="131" r:id="rId11"/>
    <sheet name="Transactions_with_Morningstar_" sheetId="132" r:id="rId12"/>
    <sheet name="Discontinued_Operations" sheetId="133" r:id="rId13"/>
    <sheet name="Inventories" sheetId="134" r:id="rId14"/>
    <sheet name="Property_Plant_and_Equipment" sheetId="135" r:id="rId15"/>
    <sheet name="Goodwill_and_Intangible_Assets" sheetId="136" r:id="rId16"/>
    <sheet name="Accounts_Payable_and_Accrued_E" sheetId="137" r:id="rId17"/>
    <sheet name="Income_Taxes" sheetId="138" r:id="rId18"/>
    <sheet name="Debt_and_Capital_Lease_Obligat" sheetId="139" r:id="rId19"/>
    <sheet name="Derivative_Financial_Instrumen" sheetId="140" r:id="rId20"/>
    <sheet name="ShareBased_Compensation" sheetId="141" r:id="rId21"/>
    <sheet name="Accumulated_Other_Comprehensiv" sheetId="142" r:id="rId22"/>
    <sheet name="Employee_Retirement_Plans" sheetId="143" r:id="rId23"/>
    <sheet name="Commitments_and_Contingencies" sheetId="144" r:id="rId24"/>
    <sheet name="Segment_Geographic_and_Custome" sheetId="145" r:id="rId25"/>
    <sheet name="Related_Party_Transactions" sheetId="146" r:id="rId26"/>
    <sheet name="Earnings_Per_Share" sheetId="147" r:id="rId27"/>
    <sheet name="Supplemental_Guarantor_Financi" sheetId="148" r:id="rId28"/>
    <sheet name="Quarterly_Results_of_Operation" sheetId="149" r:id="rId29"/>
    <sheet name="Subsequent_Events" sheetId="150" r:id="rId30"/>
    <sheet name="Summary_of_Significant_Account1" sheetId="151" r:id="rId31"/>
    <sheet name="Summary_of_Significant_Account2" sheetId="152" r:id="rId32"/>
    <sheet name="Acquisitions_Divestitures_and_1" sheetId="153" r:id="rId33"/>
    <sheet name="Discontinued_Operations_Tables" sheetId="154" r:id="rId34"/>
    <sheet name="Inventories_Tables" sheetId="155" r:id="rId35"/>
    <sheet name="Property_Plant_and_Equipment_T" sheetId="156" r:id="rId36"/>
    <sheet name="Goodwill_and_Intangible_Assets1" sheetId="157" r:id="rId37"/>
    <sheet name="Accounts_Payable_and_Accrued_E1" sheetId="158" r:id="rId38"/>
    <sheet name="Income_Taxes_Tables" sheetId="159" r:id="rId39"/>
    <sheet name="Debt_and_Capital_Lease_Obligat1" sheetId="160" r:id="rId40"/>
    <sheet name="Derivative_Financial_Instrumen1" sheetId="161" r:id="rId41"/>
    <sheet name="ShareBased_Compensation_Tables" sheetId="162" r:id="rId42"/>
    <sheet name="Accumulated_Other_Comprehensiv1" sheetId="163" r:id="rId43"/>
    <sheet name="Employee_Retirement_Plans_Tabl" sheetId="164" r:id="rId44"/>
    <sheet name="Commitments_and_Contingencies_" sheetId="165" r:id="rId45"/>
    <sheet name="Segment_Geographic_and_Custome1" sheetId="166" r:id="rId46"/>
    <sheet name="Earnings_Per_Share_Tables" sheetId="167" r:id="rId47"/>
    <sheet name="Supplemental_Guarantor_Financi1" sheetId="168" r:id="rId48"/>
    <sheet name="Quarterly_Results_of_Operation1" sheetId="169" r:id="rId49"/>
    <sheet name="Business_and_Basis_of_Presenta1" sheetId="50" r:id="rId50"/>
    <sheet name="Summary_of_Significant_Account3" sheetId="51" r:id="rId51"/>
    <sheet name="Summary_of_Significant_Account4" sheetId="52" r:id="rId52"/>
    <sheet name="Summary_of_Significant_Account5" sheetId="170" r:id="rId53"/>
    <sheet name="Acquisitions_Divestitures_and_2" sheetId="171" r:id="rId54"/>
    <sheet name="Acquisitions_Divestitures_and_3" sheetId="55" r:id="rId55"/>
    <sheet name="Acquisitions_Divestitures_and_4" sheetId="56" r:id="rId56"/>
    <sheet name="Acquisitions_Divestitures_and_5" sheetId="57" r:id="rId57"/>
    <sheet name="Acquisitions_Divestitures_and_6" sheetId="58" r:id="rId58"/>
    <sheet name="Acquisitions_Divestitures_and_7" sheetId="172" r:id="rId59"/>
    <sheet name="Transactions_with_Morningstar_1" sheetId="60" r:id="rId60"/>
    <sheet name="Discontinued_Operations_Schedu" sheetId="61" r:id="rId61"/>
    <sheet name="Discontinued_Operations_Additi" sheetId="62" r:id="rId62"/>
    <sheet name="Inventories_Schedule_of_Invent" sheetId="173" r:id="rId63"/>
    <sheet name="Property_Plant_and_Equipment_S" sheetId="174" r:id="rId64"/>
    <sheet name="Property_Plant_and_Equipment_A" sheetId="65" r:id="rId65"/>
    <sheet name="Goodwill_and_Intangible_Assets2" sheetId="66" r:id="rId66"/>
    <sheet name="Goodwill_and_Intangible_Assets3" sheetId="67" r:id="rId67"/>
    <sheet name="Goodwill_and_Intangible_Assets4" sheetId="175" r:id="rId68"/>
    <sheet name="Goodwill_and_Intangible_Assets5" sheetId="176" r:id="rId69"/>
    <sheet name="Accounts_Payable_and_Accrued_E2" sheetId="177" r:id="rId70"/>
    <sheet name="Income_Taxes_Additional_Inform" sheetId="71" r:id="rId71"/>
    <sheet name="Income_Taxes_Income_from_Conti" sheetId="72" r:id="rId72"/>
    <sheet name="Income_Taxes_Component_of_Inco" sheetId="73" r:id="rId73"/>
    <sheet name="Income_Taxes_Reconciliation_of" sheetId="74" r:id="rId74"/>
    <sheet name="Income_Taxes_Deferred_Income_T" sheetId="75" r:id="rId75"/>
    <sheet name="Income_Taxes_Reconciliation_of1" sheetId="76" r:id="rId76"/>
    <sheet name="Debt_and_Capital_Lease_Obligat2" sheetId="178" r:id="rId77"/>
    <sheet name="Debt_and_Capital_Lease_Obligat3" sheetId="179" r:id="rId78"/>
    <sheet name="Debt_and_Capital_Lease_Obligat4" sheetId="79" r:id="rId79"/>
    <sheet name="Debt_and_Capital_Lease_Obligat5" sheetId="80" r:id="rId80"/>
    <sheet name="Debt_and_Capital_Lease_Obligat6" sheetId="180" r:id="rId81"/>
    <sheet name="Debt_and_Capital_Lease_Obligat7" sheetId="82" r:id="rId82"/>
    <sheet name="Debt_and_Capital_Lease_Obligat8" sheetId="83" r:id="rId83"/>
    <sheet name="Debt_and_Capital_Lease_Obligat9" sheetId="84" r:id="rId84"/>
    <sheet name="Derivative_Financial_Instrumen2" sheetId="85" r:id="rId85"/>
    <sheet name="Derivative_Financial_Instrumen3" sheetId="181" r:id="rId86"/>
    <sheet name="Derivative_Financial_Instrumen4" sheetId="87" r:id="rId87"/>
    <sheet name="Derivative_Financial_Instrumen5" sheetId="182" r:id="rId88"/>
    <sheet name="Derivative_Financial_Instrumen6" sheetId="183" r:id="rId89"/>
    <sheet name="ShareBased_Compensation_Additi" sheetId="184" r:id="rId90"/>
    <sheet name="ShareBased_Compensation_Schedu" sheetId="91" r:id="rId91"/>
    <sheet name="ShareBased_Compensation_Schedu1" sheetId="92" r:id="rId92"/>
    <sheet name="ShareBased_Compensation_Schedu2" sheetId="93" r:id="rId93"/>
    <sheet name="ShareBased_Compensation_Schedu3" sheetId="94" r:id="rId94"/>
    <sheet name="ShareBased_Compensation_Schedu4" sheetId="95" r:id="rId95"/>
    <sheet name="ShareBased_Compensation_Schedu5" sheetId="96" r:id="rId96"/>
    <sheet name="ShareBased_Compensation_Schedu6" sheetId="97" r:id="rId97"/>
    <sheet name="ShareBased_Compensation_Schedu7" sheetId="98" r:id="rId98"/>
    <sheet name="ShareBased_Compensation_Schedu8" sheetId="99" r:id="rId99"/>
    <sheet name="ShareBased_Compensation_Schedu9" sheetId="100" r:id="rId100"/>
    <sheet name="Recovered_Sheet1" sheetId="101" r:id="rId101"/>
    <sheet name="Accumulated_Other_Comprehensiv2" sheetId="102" r:id="rId102"/>
    <sheet name="Employee_Retirement_Plans_Addi" sheetId="185" r:id="rId103"/>
    <sheet name="Employee_Retirement_Plans_Sche" sheetId="104" r:id="rId104"/>
    <sheet name="Employee_Retirement_Plans_Sche1" sheetId="105" r:id="rId105"/>
    <sheet name="Employee_Retirement_Plans_Sche2" sheetId="106" r:id="rId106"/>
    <sheet name="Employee_Retirement_Plans_Sche3" sheetId="107" r:id="rId107"/>
    <sheet name="Employee_Retirement_Plans_Sche4" sheetId="108" r:id="rId108"/>
    <sheet name="Employee_Retirement_Plans_Sche5" sheetId="186" r:id="rId109"/>
    <sheet name="Employee_Retirement_Plans_Sche6" sheetId="187" r:id="rId110"/>
    <sheet name="Employee_Retirement_Plans_Sche7" sheetId="111" r:id="rId111"/>
    <sheet name="Employee_Retirement_Plans_Sche8" sheetId="188" r:id="rId112"/>
    <sheet name="Employee_Retirement_Plans_Sche9" sheetId="113" r:id="rId113"/>
    <sheet name="Commitments_and_Contingencies_1" sheetId="114" r:id="rId114"/>
    <sheet name="Commitments_and_Contingencies_2" sheetId="189" r:id="rId115"/>
    <sheet name="Segment_Geographic_and_Custome2" sheetId="116" r:id="rId116"/>
    <sheet name="Segment_Geographic_and_Custome3" sheetId="117" r:id="rId117"/>
    <sheet name="Segment_Geographic_and_Custome4" sheetId="118" r:id="rId118"/>
    <sheet name="Segment_Geographic_and_Custome5" sheetId="119" r:id="rId119"/>
    <sheet name="Related_Party_Transactions_Add" sheetId="190" r:id="rId120"/>
    <sheet name="Earnings_Per_Share_Schedule_of" sheetId="121" r:id="rId121"/>
    <sheet name="Supplemental_Guarantor_Financi2" sheetId="191" r:id="rId122"/>
    <sheet name="Supplemental_Guarantor_Financi3" sheetId="123" r:id="rId123"/>
    <sheet name="Supplemental_Guarantor_Financi4" sheetId="124" r:id="rId124"/>
    <sheet name="Quarterly_Results_of_Operation2" sheetId="125" r:id="rId1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77" uniqueCount="1968">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WAV</t>
  </si>
  <si>
    <t>Entity Registrant Name</t>
  </si>
  <si>
    <t>WHITEWAVE FOODS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Trade receivables, net of allowance of $2,343 and $1,345</t>
  </si>
  <si>
    <t>Inventories</t>
  </si>
  <si>
    <t>Deferred income taxes</t>
  </si>
  <si>
    <t>Prepaid expenses and other current assets</t>
  </si>
  <si>
    <t>Total current assets</t>
  </si>
  <si>
    <t>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t>
  </si>
  <si>
    <t>Other long-term liabilities</t>
  </si>
  <si>
    <t>Total liabilities</t>
  </si>
  <si>
    <t>Commitments and Contingencies (Note 16)</t>
  </si>
  <si>
    <t>  </t>
  </si>
  <si>
    <t>Shareholdersâ€™ equity:</t>
  </si>
  <si>
    <t>Preferred stock, $0.01 par value; 170,000,000 shares authorized, no shares issued and outstanding at December 31, 2014 and 2013</t>
  </si>
  <si>
    <t>Additional paid-in capital</t>
  </si>
  <si>
    <t>Retained earnings</t>
  </si>
  <si>
    <t>Accumulated other comprehensive loss</t>
  </si>
  <si>
    <t>Total shareholdersâ€™ equity</t>
  </si>
  <si>
    <t>Total Liabilities and Shareholdersâ€™ Equity</t>
  </si>
  <si>
    <t>Common Stock - Class A [Member]</t>
  </si>
  <si>
    <t>Common stock</t>
  </si>
  <si>
    <t>Common Stock - Class B [Member]</t>
  </si>
  <si>
    <t>Consolidated Balance Sheets (Parenthetical) (USD $)</t>
  </si>
  <si>
    <t>In Thousands, except Share data, unless otherwise specified</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2 Months Ended</t>
  </si>
  <si>
    <t>3 Months Ended</t>
  </si>
  <si>
    <t>10 Months Ended</t>
  </si>
  <si>
    <t>Dec. 31, 2012</t>
  </si>
  <si>
    <t>Sep. 30, 2014</t>
  </si>
  <si>
    <t>Mar. 31, 2014</t>
  </si>
  <si>
    <t>Sep. 30, 2013</t>
  </si>
  <si>
    <t>Jun. 30, 2013</t>
  </si>
  <si>
    <t>Mar. 31, 2013</t>
  </si>
  <si>
    <t>Oct. 31, 2012</t>
  </si>
  <si>
    <t>Income Statement [Abstract]</t>
  </si>
  <si>
    <t>Net sales</t>
  </si>
  <si>
    <t>Net sales to related parties</t>
  </si>
  <si>
    <t>Transitional sales fees</t>
  </si>
  <si>
    <t>Total net sales</t>
  </si>
  <si>
    <t>Cost of sales</t>
  </si>
  <si>
    <t>Gross profit</t>
  </si>
  <si>
    <t>Related party license income</t>
  </si>
  <si>
    <t>Operating expenses:</t>
  </si>
  <si>
    <t>Selling, distribution and marketing</t>
  </si>
  <si>
    <t>General and administrative</t>
  </si>
  <si>
    <t>Asset disposal and exit costs</t>
  </si>
  <si>
    <t>Total operating expenses</t>
  </si>
  <si>
    <t>Operating income (loss)</t>
  </si>
  <si>
    <t>Other expense (income):</t>
  </si>
  <si>
    <t>Interest expense</t>
  </si>
  <si>
    <t>Other expense (income), net</t>
  </si>
  <si>
    <t>Total other expense</t>
  </si>
  <si>
    <t>Income from continuing operations before income taxes</t>
  </si>
  <si>
    <t>Income tax expense</t>
  </si>
  <si>
    <t>Loss in equity method investments</t>
  </si>
  <si>
    <t>Income from continuing operations</t>
  </si>
  <si>
    <t>Gain on sale of discontinued operations, net of tax</t>
  </si>
  <si>
    <t>Income from discontinued operations, net of tax</t>
  </si>
  <si>
    <t>Net income</t>
  </si>
  <si>
    <t>Net (income) attributable to non-controlling interest</t>
  </si>
  <si>
    <t>Net income (loss)</t>
  </si>
  <si>
    <t>Weighted average common shares:</t>
  </si>
  <si>
    <t>Basic (in shares)</t>
  </si>
  <si>
    <t>Diluted (in shares)</t>
  </si>
  <si>
    <t>Basic earnings per common share:</t>
  </si>
  <si>
    <t>Income from continuing operations (in dollars per share)</t>
  </si>
  <si>
    <t>Net discontinued operations (in dollars per share)</t>
  </si>
  <si>
    <t>Net income attributable to The WhiteWave Foods Company (in dollars per share)</t>
  </si>
  <si>
    <t>Diluted earnings per common share:</t>
  </si>
  <si>
    <t>Consolidated Statements of Comprehensive Income (USD $)</t>
  </si>
  <si>
    <t>Statement of Comprehensive Income [Abstract]</t>
  </si>
  <si>
    <t>Other comprehensive income (loss), net of tax</t>
  </si>
  <si>
    <t>Change in defined benefit pension plan, net of tax of $640, ($480) and $506</t>
  </si>
  <si>
    <t>Foreign currency translation adjustment</t>
  </si>
  <si>
    <t>Change in fair value of derivative instruments, net of tax of ($234), ($316) and $286</t>
  </si>
  <si>
    <t>Comprehensive income</t>
  </si>
  <si>
    <t>Comprehensive (income) loss attributable to non-controlling interest</t>
  </si>
  <si>
    <t>Comprehensive income attributable to The WhiteWave Foods Company</t>
  </si>
  <si>
    <t>Consolidated Statements of Comprehensive Income (Parenthetical) (USD $)</t>
  </si>
  <si>
    <t>Tax effect on Change in minimum pension liability - (expense) / benefit</t>
  </si>
  <si>
    <t>Tax effect due to Change in fair value of derivative instruments - (expense) / benefit</t>
  </si>
  <si>
    <t>Consolidated Statements of Shareholdersâ€™ Equity (USD $)</t>
  </si>
  <si>
    <t>Total</t>
  </si>
  <si>
    <t>USD ($)</t>
  </si>
  <si>
    <t>Stock Held by Dean Foods [Member]</t>
  </si>
  <si>
    <t>Additional Paid-In Capital [Member]</t>
  </si>
  <si>
    <t>Retained Earnings [Member]</t>
  </si>
  <si>
    <t>Dean Foods Net Investment [Member]</t>
  </si>
  <si>
    <t>Accumulated Other Comprehensive Income (Loss) [Member]</t>
  </si>
  <si>
    <t>Non-Controlling Interest [Member]</t>
  </si>
  <si>
    <t>Common Stock [Member]</t>
  </si>
  <si>
    <t>Beginning balance at Dec. 31, 2011</t>
  </si>
  <si>
    <t>Increase (Decrease) in Stockholders' Equity [Roll Forward]</t>
  </si>
  <si>
    <t>Net income attributable to The WhiteWave Foods Company</t>
  </si>
  <si>
    <t>Ending balance at Oct. 31, 2012</t>
  </si>
  <si>
    <t>Beginning balance (in shares) at Dec. 31, 2011</t>
  </si>
  <si>
    <t>Net income attributable to non-controlling interest</t>
  </si>
  <si>
    <t>Change in Dean Foodsâ€™ net investment</t>
  </si>
  <si>
    <t>Share-based compensation</t>
  </si>
  <si>
    <t>Issuance of common stock in connection with the initial public offering, net of offering costs (in shares)</t>
  </si>
  <si>
    <t>Issuance of common stock in connection with the initial public offering, net of offering costs</t>
  </si>
  <si>
    <t>Conversion of common stock</t>
  </si>
  <si>
    <t>Conversion of Dean Foodsâ€™ net investment into common stock (in shares)</t>
  </si>
  <si>
    <t>Share-based compensation post-initial public offering</t>
  </si>
  <si>
    <t>Capital contribution from non-controlling interest</t>
  </si>
  <si>
    <t>Distribution to non-controlling interest due to wind-down of joint venture</t>
  </si>
  <si>
    <t>Other Comprehensive Income (Loss)</t>
  </si>
  <si>
    <t>Ending balance at Dec. 31, 2012</t>
  </si>
  <si>
    <t>Ending balance (in shares) at Dec. 31, 2012</t>
  </si>
  <si>
    <t>Beginning balance at Oct. 31, 2012</t>
  </si>
  <si>
    <t>Beginning balance (in shares) at Dec. 31, 2012</t>
  </si>
  <si>
    <t>Tax shortfall from share-based compensation</t>
  </si>
  <si>
    <t>Issuance of common stock, net of tax impact of Share-based compensation (in shares)</t>
  </si>
  <si>
    <t>Issuance of common stock, net of tax impact of share-based compensation</t>
  </si>
  <si>
    <t>Contributions to equity</t>
  </si>
  <si>
    <t>Conversion of common stock (in shares)</t>
  </si>
  <si>
    <t>Cancellation of shares (in shares)</t>
  </si>
  <si>
    <t>Cancellation of shares</t>
  </si>
  <si>
    <t>Ending balance at Dec. 31, 2013</t>
  </si>
  <si>
    <t>Ending balance (in shares) at Dec. 31, 2013</t>
  </si>
  <si>
    <t>Minimum tax withholdings related to net share settlements of restricted stock units (Note 13)</t>
  </si>
  <si>
    <t>Conversion of phantom shares into restricted stock units (Note 13)</t>
  </si>
  <si>
    <t>Ending balance at Dec. 31, 2014</t>
  </si>
  <si>
    <t>Ending balance (in shares) at Dec. 31, 2014</t>
  </si>
  <si>
    <t>Consolidated Statements of Cash Flows (USD $)</t>
  </si>
  <si>
    <t>CASH FLOWS FROM OPERATING ACTIVITIES:</t>
  </si>
  <si>
    <t>(Income) from discontinued operations</t>
  </si>
  <si>
    <t>Gain on sale of discontinued operations, net</t>
  </si>
  <si>
    <t>Adjustments to reconcile net income to net cash provided by operating activities:</t>
  </si>
  <si>
    <t>Depreciation and amortization</t>
  </si>
  <si>
    <t>Share-based compensation expense</t>
  </si>
  <si>
    <t>Amortization of debt issuance costs</t>
  </si>
  <si>
    <t>Loss on disposals and other, net</t>
  </si>
  <si>
    <t>Mark-to-market on derivative instruments</t>
  </si>
  <si>
    <t>Other</t>
  </si>
  <si>
    <t>Net change in operating assets and liabilities, net of acquisition/divestitures</t>
  </si>
  <si>
    <t>Trade receivables, net</t>
  </si>
  <si>
    <t>Related party receivables</t>
  </si>
  <si>
    <t>Prepaid expenses and other assets</t>
  </si>
  <si>
    <t>Accounts payable, accrued expenses, and other long-term liabilities</t>
  </si>
  <si>
    <t>Net cash provided by operating activities â€” continuing operations</t>
  </si>
  <si>
    <t>Net cash used in operating activities â€” discontinued operations</t>
  </si>
  <si>
    <t>Net cash provided by operating activities</t>
  </si>
  <si>
    <t>CASH FLOWS FROM INVESTING ACTIVITIES:</t>
  </si>
  <si>
    <t>Investment in equity method investments</t>
  </si>
  <si>
    <t>Payments for acquisitions, net of cash acquired of $7,190</t>
  </si>
  <si>
    <t>Payments for property, plant, and equipment</t>
  </si>
  <si>
    <t>Proceeds from recoveries</t>
  </si>
  <si>
    <t>Proceeds from sale of fixed assets</t>
  </si>
  <si>
    <t>Net cash used in investing activities â€” continuing operations</t>
  </si>
  <si>
    <t>Net cash provided by investing activities â€” discontinued operations</t>
  </si>
  <si>
    <t>Net cash used in investing activities</t>
  </si>
  <si>
    <t>CASH FLOWS FROM FINANCING ACTIVITIES:</t>
  </si>
  <si>
    <t>Proceeds from initial public offering, net of offering costs</t>
  </si>
  <si>
    <t>Proceeds from the issuance of Term A-1 and Term A-2 facilities</t>
  </si>
  <si>
    <t>Repayment of intercompany notes to Dean Foods</t>
  </si>
  <si>
    <t>Distributions to Dean Foods, net</t>
  </si>
  <si>
    <t>Proceeds from the issuance of debt</t>
  </si>
  <si>
    <t>Repayment of debt</t>
  </si>
  <si>
    <t>Payments of capital lease obligations</t>
  </si>
  <si>
    <t>Proceeds from revolver line of credit</t>
  </si>
  <si>
    <t>Payments on revolver line of credit</t>
  </si>
  <si>
    <t>Proceeds from receivables-backed facility</t>
  </si>
  <si>
    <t>Payments on receivables-backed facility</t>
  </si>
  <si>
    <t>Proceeds from exercise of stock options</t>
  </si>
  <si>
    <t>Minimum tax withholding paid on behalf of employees for restricted stock units</t>
  </si>
  <si>
    <t>Excess tax benefit from share-based compensation</t>
  </si>
  <si>
    <t>Payment of deferred financing costs</t>
  </si>
  <si>
    <t>Capital contribution from (distribution to) non-controlling interest</t>
  </si>
  <si>
    <t>Net cash provided by (used in) financing activities â€” continuing operations</t>
  </si>
  <si>
    <t>Net cash used in financing activities â€” discontinued operations</t>
  </si>
  <si>
    <t>Net cash provided by (used in)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Cash paid for interest and financing charges, net of capitalized interest</t>
  </si>
  <si>
    <t>Cash paid for taxes</t>
  </si>
  <si>
    <t>Non-cash activity â€” Note received as consideration in sale of inventory</t>
  </si>
  <si>
    <t>Non-cash activity â€” Unpaid purchases of plant and equipment</t>
  </si>
  <si>
    <t>Non-cash activity â€” Conversion of phantom shares to restricted stock units</t>
  </si>
  <si>
    <t>Non-cash activity â€” Distribution to Dean Foods</t>
  </si>
  <si>
    <t>Non-cash activity â€” Contribution from Dean Foods</t>
  </si>
  <si>
    <t>Non-cash activity â€” Settlement of allocated portion of Dean Foodsâ€™ debt</t>
  </si>
  <si>
    <t>Non-cash activity â€” Contribution by Dean Foods in exchange for Class B common stock</t>
  </si>
  <si>
    <t>Non-cash activity â€” Novation of Dean Foodsâ€™ interest rate swap liabilities</t>
  </si>
  <si>
    <t>Non-cash activity â€” Issuance of intercompany notes to Dean Foods</t>
  </si>
  <si>
    <t>Business and Basis of Presentation</t>
  </si>
  <si>
    <t>Organization, Consolidation and Presentation of Financial Statements [Abstract]</t>
  </si>
  <si>
    <t>Business</t>
  </si>
  <si>
    <r>
      <t xml:space="preserve">We are a leading consumer packaged food and beverage company focused on high-growth product categories that are aligned with emerging consumer trends. We manufacture, market, distribute, and sell branded plant-based foods and beverages, salads, fruits and vegetables, coffee creamers and beverages, and premium dairy products throughout North America and Europe. Our brands distributed in North America include </t>
    </r>
    <r>
      <rPr>
        <i/>
        <sz val="10"/>
        <color theme="1"/>
        <rFont val="Inherit"/>
      </rPr>
      <t>Silk</t>
    </r>
    <r>
      <rPr>
        <sz val="10"/>
        <color theme="1"/>
        <rFont val="Inherit"/>
      </rPr>
      <t xml:space="preserve"> and </t>
    </r>
    <r>
      <rPr>
        <i/>
        <sz val="10"/>
        <color theme="1"/>
        <rFont val="Inherit"/>
      </rPr>
      <t>So Delicious</t>
    </r>
    <r>
      <rPr>
        <sz val="10"/>
        <color theme="1"/>
        <rFont val="Inherit"/>
      </rPr>
      <t xml:space="preserve"> plant-based foods and beverages, </t>
    </r>
    <r>
      <rPr>
        <i/>
        <sz val="10"/>
        <color theme="1"/>
        <rFont val="Inherit"/>
      </rPr>
      <t>Earthbound Farm</t>
    </r>
    <r>
      <rPr>
        <sz val="10"/>
        <color theme="1"/>
        <rFont val="Inherit"/>
      </rPr>
      <t xml:space="preserve"> salads, fruits and vegetables, </t>
    </r>
    <r>
      <rPr>
        <i/>
        <sz val="10"/>
        <color theme="1"/>
        <rFont val="Inherit"/>
      </rPr>
      <t>International Delight</t>
    </r>
    <r>
      <rPr>
        <sz val="10"/>
        <color theme="1"/>
        <rFont val="Inherit"/>
      </rPr>
      <t xml:space="preserve"> and </t>
    </r>
    <r>
      <rPr>
        <i/>
        <sz val="10"/>
        <color theme="1"/>
        <rFont val="Inherit"/>
      </rPr>
      <t>LAND O LAKES</t>
    </r>
    <r>
      <rPr>
        <sz val="10"/>
        <color theme="1"/>
        <rFont val="Inherit"/>
      </rPr>
      <t xml:space="preserve"> coffee creamers and beverages, and </t>
    </r>
    <r>
      <rPr>
        <i/>
        <sz val="10"/>
        <color theme="1"/>
        <rFont val="Inherit"/>
      </rPr>
      <t>Horizon Organic</t>
    </r>
    <r>
      <rPr>
        <sz val="10"/>
        <color theme="1"/>
        <rFont val="Inherit"/>
      </rPr>
      <t xml:space="preserve"> premium dairy products and branded macaroni and cheese and snack foods, while our European brands of plant-based foods and beverages include </t>
    </r>
    <r>
      <rPr>
        <i/>
        <sz val="10"/>
        <color theme="1"/>
        <rFont val="Inherit"/>
      </rPr>
      <t>Alpro</t>
    </r>
    <r>
      <rPr>
        <sz val="10"/>
        <color theme="1"/>
        <rFont val="Inherit"/>
      </rPr>
      <t xml:space="preserve"> and </t>
    </r>
    <r>
      <rPr>
        <i/>
        <sz val="10"/>
        <color theme="1"/>
        <rFont val="Inherit"/>
      </rPr>
      <t>Provamel</t>
    </r>
    <r>
      <rPr>
        <sz val="10"/>
        <color theme="1"/>
        <rFont val="Inherit"/>
      </rPr>
      <t>.</t>
    </r>
  </si>
  <si>
    <t>Formation of the Company and Initial Public Offering</t>
  </si>
  <si>
    <t>WWF Operating Company (“WWF Opco”) was a wholly-owned subsidiary of Dean Foods Company (“Dean Foods”). Prior to completion of our initial public offering, WWF Opco held substantially all of the historical assets and liabilities related to the business that we acquired pursuant to the transactions described below.</t>
  </si>
  <si>
    <t>The WhiteWave Foods Company was incorporated on July 17, 2012 as a wholly-owned subsidiary of Dean Foods to acquire the capital stock of WWF Opco. The Company had nominal assets and no liabilities, and conducted no operations prior to the completion of our initial public offering.</t>
  </si>
  <si>
    <t>Basis of Presentation</t>
  </si>
  <si>
    <t>The contribution of WWF Opco to WhiteWave was treated as a reorganization of entities under common control under Dean Foods. As a result, we retrospectively presented the consolidated financial position and results of operations of WhiteWave and WWF Opco for 2012.</t>
  </si>
  <si>
    <t>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t>
  </si>
  <si>
    <t>For periods prior to the completion of our initial public offering on October 31, 2012, our consolidated financial statements have been prepared on a stand-alone basis and derived from Dean Foods’ consolidated financial statements and accounting records using the historical results of operations and assets and liabilities attributed to our operations, and include allocations of expenses from Dean Foods. Our consolidated and segment results of 2012 are not necessarily indicative of our future performance and do not reflect what our financial performance would have been had we been a stand-alone public company during that period.</t>
  </si>
  <si>
    <t xml:space="preserve">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related stock-based compensation expense.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50.7 million from January 1, 2012 to the date of our initial public offering (which includes $17.5 million of transaction costs related to our initial public offering). Upon completion of our initial public offering, we assumed responsibility for the cost of these functions. In 2012, Dean Foods charged us $5.4 million and we charged Dean Foods $2.6 million in transitional costs. In 2013, Dean Foods charged us $19.0 million and we charged Dean Foods $3.0 million in transitional costs. In 2014, Dean Foods charged us $2.2 million and we charged Dean Foods $0.7 million in transitional costs. As of December 31, 2014, transitional services were no longer being provided by Dean Foods. </t>
  </si>
  <si>
    <t>The allocations for 2012 may not reflect the expense we would have incurred as a stand-alone public company for that period. Actual costs that may have been incurred if we had been a stand-alone public company would depend on a number of factors, including the chosen organizational structure, what functions were outsourced or performed by employees, and strategic decisions made in certain areas.</t>
  </si>
  <si>
    <t>Prior to completion of our initial public offering, total equity represented Dean Foods’ interest in our recorded net assets. Dean Foods’ net investment balance represented the cumulative net investment by Dean Foods in us through October 31, 2012, including any prior net income or loss or other comprehensive income or loss attributed to us and contributions received from or distributions made to Dean Foods. Certain transactions between us and other related parties that are wholly-owned subsidiaries of Dean Foods, including allocated expenses and settlement of intercompany transactions, were also included in Dean Foods’ net investment.</t>
  </si>
  <si>
    <t>We were allocated a portion of Dean Foods’ consolidated debt based on amounts directly incurred by us to fund the acquisition of Alpro in July 2009. Prior to completion of our initial public offering, interest expense had been allocated based on the historical interest rates of the Dean Foods senior secured credit facility during each period presented, as this revolver was drawn to fund the Alpro acquisition.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historical allocation for debt, interest expense, and debt issuance costs was reasonable. However, these amounts may not be indicative of the actual amounts that we would have incurred had we been a stand-alone public company for the periods presented. See Note 11 “Debt and Capital Lease Obligations.”</t>
  </si>
  <si>
    <t>Certain reclassifications of previously reported amounts have been made to conform to the current year presentation in the audited consolidated statements of shareholders' equity, audited consolidated statements of cash flows, Note 9 "Accounts Payable and Accrued Expenses," Note 13 “Share-Based Compensation," Note 17 “Segment, Geographic, and Customer Information” and Note 20 "Supplemental Guarantor Financial Information." These reclassifications did not impact previously reported amounts on the Company’s audited consolidated balance sheets, statements of operations and statements of cash flows.</t>
  </si>
  <si>
    <t>Completion of Spin-Off from Dean Foods</t>
  </si>
  <si>
    <t>On May 23, 2013, Dean Foods distributed (the “Distribution”) to its stockholders an aggregate of 47,686,000 shares of our Class A common stock, par value $0.01 per share (the “Class A common stock”), and 67,914,000 shares of our Class B common stock, par value $0.01 per share (the “Class B common stock”), as a pro rata dividend to Dean Foods stockholders at the close of business on May 17, 2013, the record date for the Distribution. Effective upon the Distribution, and in accordance with the terms of our amended and restated certificate of incorporation, we reduced the number of votes per share of our Class B common stock with respect to all matters submitted to a vote of our stockholders, other than the election and removal of directors, to one vote per share.</t>
  </si>
  <si>
    <t>Prior to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Under the terms of the separation and distribution agreement, Dean Foods was required to dispose of any remaining ownership interest in us within three years of the Distribution, or May 23, 2016. On July 25, 2013 Dean Foods disposed of all of its remaining 34,400,000 shares of our Class A common stock in a registered public offering. We did not receive any proceeds from this offering. As a result of and immediately after the closing of this offering, Dean Foods no longer owned any shares of our common stock and had no ownership interest in us.</t>
  </si>
  <si>
    <t>Common Stock Class Conversion</t>
  </si>
  <si>
    <t>On September 24, 2013, the Company’s stockholders approved the conversion of all of the 67,913,310 outstanding shares of the Company’s Class B common stock into shares of the Company’s Class A common stock on a one-for-one basis.</t>
  </si>
  <si>
    <t>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t>
  </si>
  <si>
    <t>Effective May 15, 2014, the Company amended its charter to change the classification of its Class A common stock to common stock. As a result, the Company has one class of capital stock outstanding called "common stock."</t>
  </si>
  <si>
    <t>Summary of Significant Accounting Policies</t>
  </si>
  <si>
    <t>Accounting Policies [Abstract]</t>
  </si>
  <si>
    <t>Consolidation</t>
  </si>
  <si>
    <t>Our consolidated financial statements include the accounts of the Company and our wholly-owned subsidiaries and reflect the elimination of all intercompany accounts and transactions. Our former investment in a variable interest entity of which we were the primary beneficiary is also consolidated. We reflected the remaining portion of the variable interest entity that is not wholly-owned as non-controlling interest related to our Hero Group (“Hero”) joint venture.</t>
  </si>
  <si>
    <t>All sales and financing transactions with Dean Foods and its subsidiaries are considered to be settled for cash in the consolidated statement of cash flows at the time the transaction is recorded for periods prior to completion of our initial public offering. All transactions and balances between us and other wholly-owned subsidiaries of Dean Foods are reported in the consolidated financial statements.</t>
  </si>
  <si>
    <t>Use of Estimates</t>
  </si>
  <si>
    <t>The preparation of our consolidated financial statements in conformity with U.S.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and Cash Equivalents</t>
  </si>
  <si>
    <t>As of December 31, 2014 and 2013, cash is comprised of cash held in bank accounts. We consider temporary investments with an original maturity of three months or less to be cash equivalents.</t>
  </si>
  <si>
    <t>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t>
  </si>
  <si>
    <t>Property, Plant, and Equipment</t>
  </si>
  <si>
    <t>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t>
  </si>
  <si>
    <t>Asset</t>
  </si>
  <si>
    <t>Useful life</t>
  </si>
  <si>
    <t>Buildings</t>
  </si>
  <si>
    <t>15 to 40 years</t>
  </si>
  <si>
    <t>Machinery and equipment</t>
  </si>
  <si>
    <t>3 to 20 years</t>
  </si>
  <si>
    <t>Computer software</t>
  </si>
  <si>
    <t>3 to 8 years</t>
  </si>
  <si>
    <t>Leasehold improvements</t>
  </si>
  <si>
    <t>Over the shorter of the term of the applicable lease agreement or useful life</t>
  </si>
  <si>
    <t>Goodwill and Intangible Assets</t>
  </si>
  <si>
    <t>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t>
  </si>
  <si>
    <t>A trademark is determined to have an indefinite life if it has a history of strong sales and cash flow performance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t>
  </si>
  <si>
    <t>Identifiable intangible assets, other than indefinite-lived trademarks, are typically amortized over the following range of estimated useful lives:</t>
  </si>
  <si>
    <t>Customer lists and relationships</t>
  </si>
  <si>
    <t>3 to 15 years</t>
  </si>
  <si>
    <t>Finite-lived trademarks</t>
  </si>
  <si>
    <t>5 to 15 years</t>
  </si>
  <si>
    <t>Impairment</t>
  </si>
  <si>
    <t>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Our reporting units are based on our operating segments.</t>
  </si>
  <si>
    <t>A quantitative assessment of goodwill was performed in 2014 and a qualitative assessment of goodwill was performed in 2013 and 2012. We assessed economic conditions and industry and market considerations, in addition to the overall financial performance of each of our reporting uni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4, 2013, or 2012.</t>
  </si>
  <si>
    <t>A qualitative assessment of indefinite-lived intangibles was performed during 2014 and 2013. In 2012, a quantitative assessment of indefinite-lived intangibles was performed. We assessed economic conditions and industry and market considerations, in addition to the overall financial performance of each trade name. Based on the results of our assessment, we determined that it was not more likely than not that any of our trade names had a carrying value in excess of its fair value. Accordingly, no further indefinite-lived intangibles impairment testing was completed. We did not recognize any impairment charges related to indefinite-lived intangibles during 2014, 2013, or 2012.</t>
  </si>
  <si>
    <t>Long-lived assets, including property, plant, and equipment and definite-lived intangible asse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4 or 2013, apart from our asset exit and disposal activities recorded in 2013. See Note 3 “Acquisitions, Divestitures and Joint Venture.”</t>
  </si>
  <si>
    <t>Equity Method Investments</t>
  </si>
  <si>
    <t xml:space="preserve">Consolidated net income includes the Company's proportionate share of the net income or loss of the companies in which we have invested. The carry values of our equity method investments are increased or decreased by our proportionate share of the net income or loss and other comprehensive income (loss) ("OCI") of these companies. </t>
  </si>
  <si>
    <t>Employee Benefit Plans</t>
  </si>
  <si>
    <t>Prior to the Distribution, we participated in Dean Foods’ consolidated defined contribution plan and contributed to a multiemployer pension plan on behalf of some of our employees. Effective upon the Distribution, the Company implemented its own substantially similar employee benefit plans and our employees are no longer eligible to participate in Dean Foods’ plans. We also have three separate, stand-alone defined benefit pension plans as a result of the acquisition of Alpro on July 2, 2009, and we contribute to one multiemployer pension plan on behalf of certain of our North America employees.</t>
  </si>
  <si>
    <t>We recognize the overfunded or underfunded status of defined benefit pension plans as an asset or liability on our consolidated balance sheets and recognize changes in the funded status in the year in which changes occur, through accumulated other comprehensiv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of each year. See Note 15 “Employee Retirement Plans.”</t>
  </si>
  <si>
    <t>Derivative Financial Instruments</t>
  </si>
  <si>
    <t>We use derivative financial instruments for the purpose of hedging commercial risk exposures to fluctuations in interest rates, currency exchange rates and raw materials purchasing. Our derivative instruments are recorded in the consolidated balance sheets at fair value. For a derivative designated as a cash flow hedge, the effective portion of the derivative’s mark to fair value is initially reported as a component of accumulated other comprehensive loss and subsequently reclassified into earnings when the hedged item is settled.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income, derivative activities are classified based on the nature of the items being hedged.</t>
  </si>
  <si>
    <t>Share-Based Compensation</t>
  </si>
  <si>
    <t>On August 7, 2012, the Dean Foods Compensation Committee, the Dean Foods board of directors, and our board of directors approved the terms of our 2012 Stock Incentive Plan (the “2012 SIP”). 20 million shares of our common stock were reserved for issuance under the 2012 SIP upon the exercise of future stock options, restricted stock units, or restricted stock that will be issued under our employee benefit plans. The purpose of the plan is to attract and retain non-employee directors, executive personnel, other key employees and consultants, motivate them by means of performance related incentives, and enable them to participate in our growth and financial success. Eligibility to participate in the 2012 SIP is limited to our employees (including officers and directors who are employees), non-employee directors, and consultants, and employees, non-employee directors, and consultants of our subsidiaries.</t>
  </si>
  <si>
    <t>Share-based compensation expense is recognized ratably over the vesting period based on the grant date fair value. The fair value of option awards is estimated at the date of grant using the Black-Scholes valuation model. The fair value of restricted stock units (“RSUs”) is equal to the closing price of our common stock on the date of the grant. Compensation expense is recognized only for equity awards expected to vest. Share-based compensation expense is included within general and administrative expenses.</t>
  </si>
  <si>
    <t>Pursuant to the SIP and in connection with our initial public offering, the Company granted equity to certain of our executive officers and employees (the “IPO Grants”). Prior to the Distribution, certain of the Company’s employees participated in share-based compensation plans sponsored by Dean Foods. These plans provided employees with RSUs, options to purchase shares of Dean Foods’ common stock, and other stock-based awards. Given that the Company’s employees directly benefit from participation in these plans, the expense incurred by Dean Foods for stock and options granted specifically to our employees has been reflected in the Company’s consolidated statements of income for years ended December 31, 2013 and 2012. These amounts were based on the awards and terms previously granted to our employees, but may not reflect the equity awards or results that we would have experienced as a stand-alone public company. No new grants of Dean Foods’ equity were made to our employees after completion of our initial public offering.</t>
  </si>
  <si>
    <t xml:space="preserve">On May 23, 2013 and in connection with the Distribution, all Dean Foods equity-based awards held by 162 of our non-employee directors and employees were converted into equity-based awards with respect to our Class A common stock. See Note 13 “Share-Based Compensation" for further discussion. </t>
  </si>
  <si>
    <t>Revenue Recognition, Sales Incentives and Trade Accounts Receivable</t>
  </si>
  <si>
    <t>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t>
  </si>
  <si>
    <t>We generally provide credit terms to customers of net 10 days, from invoice date in the U.S. In Europe, however, terms vary by country. We perform ongoing credit evaluations of our customers and maintain allowances for potential credit losses based on our historical experience. Bad debt expense associated with uncollectible accounts for the years ended December 31, 2014, 2013, and 2012 was immaterial. Estimated product returns historically have not been material.</t>
  </si>
  <si>
    <t>Related Party Sales and Transitional Sales Fees</t>
  </si>
  <si>
    <t>Sales to wholly-owned subsidiaries of Dean Foods of raw materials and the finished products that we manufacture have been reflected as related party sales in our consolidated statements of income through the Distribution date.</t>
  </si>
  <si>
    <t>In connection with our initial public offering, we entered into an agreement with Morningstar Foods, LLC (“Morningstar”), pursuant to which it transferred back to us responsibility for its sales and associated costs of certain WhiteWave products. Morningstar remitted to us the cash representing the net profit collected from these product sales until such time as the sales were transitioned to us. The net effect of the agreement is reflected as transitional sales fees in our consolidated statements of income. We also entered into an agreement with Morningstar pursuant to which we transferred to Morningstar responsibility for the sales and associated costs of our aerosol whipped topping and other non-core products. During this transition, we provided certain services to Morningstar which included, but were not limited to, taking and filling orders, collecting receivables and shipping products to customers. We remitted to Morningstar the net profit associated with these product sales until the sales transitioned to Morningstar. See Note 4 “Transactions with Morningstar Foods, LLC.”</t>
  </si>
  <si>
    <t>Cost of Goods Sold</t>
  </si>
  <si>
    <t>Cost of goods sold represents the costs directly related to the manufacturing, farming and distribution of the Company’s products and primarily includes raw materials, packaging, co-packer fees, shipping and handling, warehousing, package design, depreciation, amortization, royalties, direct and indirect labor and operating costs for the Company’s manufacturing, farming and distribution.</t>
  </si>
  <si>
    <t>Advertising Expense</t>
  </si>
  <si>
    <t>We market our products through advertising and other promotional activities, including media and agency. Advertising expense is charged to income during the period incurred, except for expenses related to the development of a major commercial or media campaign which are charged to income during the period in which the advertisement or campaign is first presented to the public. Advertising expense totaled $194.4 million, $169.5 million, and $172.6 million in 2014, 2013, and 2012, respectively, and is included in selling, distribution and marketing in our consolidated statements of income. Prepaid advertising was $1.7 million and $0.3 million as of December 31, 2014 and 2013, respectively.</t>
  </si>
  <si>
    <t>Shipping and Handling Fees</t>
  </si>
  <si>
    <t>Our shipping and handling costs are included in both cost of sales and selling, distribution and marketing expense, depending on the nature of such costs. In cost of sales, we include inventory warehouse costs and product loading and handling costs at Company-owned facilities. Costs associated with shipping products to customers through third-party carriers and third-party inventory warehouse costs are included in selling, distribution and marketing expense and totaled $279.6 million, $247.5 million, and $214.1 million in 2014, 2013, and 2012, respectively.</t>
  </si>
  <si>
    <t>Insurance Accruals</t>
  </si>
  <si>
    <t>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insurance brokers and actuaries.</t>
  </si>
  <si>
    <t>At December 31, 2014 and 2013, we recorded accrued liabilities related to these retained risks in the amounts of $7.3 million and $3.0 million, respectively, including both current and long-term liabilities.</t>
  </si>
  <si>
    <t>Research and Development</t>
  </si>
  <si>
    <t>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 Our total research and development expense was $15.6 million, $13.4 million, and $12.3 million for 2014, 2013, and 2012, respectively. Research and development costs are included in general and administrative expenses in our consolidated statements of income.</t>
  </si>
  <si>
    <t>Foreign Currency Translation</t>
  </si>
  <si>
    <t>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operations. The cumulative translation adjustment in accumulated other comprehensive income (loss) reflects the unrealized adjustments resulting from translating the financial statements of our foreign subsidiaries.</t>
  </si>
  <si>
    <t>Income Taxes</t>
  </si>
  <si>
    <t>We account for deferred income taxes based on the differences between the financial statement and tax bases of assets and liabilities at enacted tax rates in effect for the years in which the differences are expected to reverse. We also recognize deferred tax assets for operating loss and other tax carryforwards. Valuation allowances are recognized to reduce deferred tax assets to the amount that will more likely than not be realized.</t>
  </si>
  <si>
    <t>We record a liability for uncertain tax positions to the extent a tax position taken or expected to be taken in a tax return does not meet certain recognition or measurement criteria.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We recognize interest related to uncertain tax positions as a component of income tax expense. Penalties, if incurred, are recorded in general and administrative expense in our consolidated statements of income.</t>
  </si>
  <si>
    <t xml:space="preserve">For periods prior to the Distribution, our income tax provision was prepared on a separate return basis as if the Company was a stand-alone entity. Prior to the Distribution, the Company was included in the Dean Foods’ U.S. consolidated federal income tax return and also filed some state income tax returns on a combined basis with Dean Foods. For periods subsequent to the Distribution, the Company is filing its own U.S. federal and state income tax returns. In addition, as a result of being included in the Dean Foods’ U.S. consolidated federal income tax return and Dean Foods’ payment of domestic taxes, federal and state current income taxes payable for periods prior to the completion of our initial public offering on October 31, 2012, are included in Dean Foods’ net investment in the Company’s consolidated statements of shareholders’ equity. Foreign income tax liabilities are paid by the Company and therefore are included in income taxes payable in the consolidated balance sheets. As part of the tax matters agreement with Dean Foods, the Company has agreed to reimburse Dean Foods and Dean Foods has agreed to reimburse the Company, as applicable, for any pre-Distribution tax liabilities that may be redetermined by a taxing authority in the future to the extent the redetermination relates to the other company's business. </t>
  </si>
  <si>
    <t>Recent Accounting Pronouncements</t>
  </si>
  <si>
    <r>
      <t>In January 2015, the FASB issued ASU No. 2015-01, </t>
    </r>
    <r>
      <rPr>
        <i/>
        <sz val="10"/>
        <color theme="1"/>
        <rFont val="Inherit"/>
      </rPr>
      <t>Simplifying Income Statement Presentation by Eliminating the Concept of Extraordinary Items</t>
    </r>
    <r>
      <rPr>
        <sz val="10"/>
        <color theme="1"/>
        <rFont val="Inherit"/>
      </rPr>
      <t>, to eliminate from GAAP the concept of extraordinary items. This guidance applies to all entities and is effective for annual periods beginning after December 15, 2015, and interim periods within those annual periods. The adoption will not have an impact to the Company’s consolidated financial statements.</t>
    </r>
  </si>
  <si>
    <r>
      <t>In August 2014, the FASB issued ASU No. 2014-15, </t>
    </r>
    <r>
      <rPr>
        <i/>
        <sz val="10"/>
        <color theme="1"/>
        <rFont val="Inherit"/>
      </rPr>
      <t>Presentation of Financial Statements—Going Concern</t>
    </r>
    <r>
      <rPr>
        <sz val="10"/>
        <color theme="1"/>
        <rFont val="Inherit"/>
      </rPr>
      <t xml:space="preserve"> </t>
    </r>
    <r>
      <rPr>
        <i/>
        <sz val="10"/>
        <color theme="1"/>
        <rFont val="Inherit"/>
      </rPr>
      <t>(Subtopic 205-40): Disclosure of Uncertainties about an Entity’s Ability to Continue as a Going Concern</t>
    </r>
    <r>
      <rPr>
        <sz val="10"/>
        <color theme="1"/>
        <rFont val="Inherit"/>
      </rPr>
      <t>,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t>
    </r>
  </si>
  <si>
    <r>
      <t xml:space="preserve">In May 2014, the FASB issued ASU No. 2014-09, </t>
    </r>
    <r>
      <rPr>
        <i/>
        <sz val="10"/>
        <color theme="1"/>
        <rFont val="Inherit"/>
      </rPr>
      <t>Revenue from Contracts with Customers: Topic 606</t>
    </r>
    <r>
      <rPr>
        <sz val="10"/>
        <color theme="1"/>
        <rFont val="Inherit"/>
      </rPr>
      <t>, to clarify the principles used to recognize revenue for all entities. The guidance is effective for annual and interim periods beginning December 15, 2016. Early adoption is not permitted. We are currently evaluating the effects, if any, adoption of this guidance will have on the Company's consolidated financial statements.</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to change the criteria for reporting discontinued operations and modify related disclosure requirements. The new guidance is effective on a prospective basis for the Company beginning with its Consolidated Financial Statements for the year ending December 31, 2015. We will evaluate the effects, if any, adoption of this guidance will have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is effective for the Company in the period beginning January 1, 2014. We adopted this standard as of January 1, 2014 and its adoption had no impact on our consolidated financial statements.</t>
    </r>
  </si>
  <si>
    <r>
      <t xml:space="preserve">In March 2013, the FASB issued ASU No. 2013-5, </t>
    </r>
    <r>
      <rPr>
        <i/>
        <sz val="10"/>
        <color theme="1"/>
        <rFont val="Inherit"/>
      </rPr>
      <t>Foreign Currency Matters (Topic 830),</t>
    </r>
    <r>
      <rPr>
        <sz val="10"/>
        <color theme="1"/>
        <rFont val="Inherit"/>
      </rPr>
      <t xml:space="preserve"> clarifying the applicable guidance for the release of the cumulative translation adjustment. ASU 2013-5 is effective for the Company in the period beginning January 1, 2014. We adopted this standard as of January 1, 2014 and its adoption did not have a material effect on our consolidated financial statements.</t>
    </r>
  </si>
  <si>
    <t>Acquisitions, Divestitures and Joint Venture</t>
  </si>
  <si>
    <t>Business Combinations, Discontinued Operations, and Disposal Groups [Abstract]</t>
  </si>
  <si>
    <t>Acquisitions</t>
  </si>
  <si>
    <t>Earthbound Farm</t>
  </si>
  <si>
    <t>On January 2, 2014, the Company acquired Earthbound Farm, one of the largest organic produce brands in North America, from the existing shareholders in accordance with an Agreement and Plan of Merger dated December 8, 2013. The acquisition adds to our focus on high-growth product categories that are aligned with emerging customer trends. The total consideration for the acquisition was approximately $608.7 million in cash. The acquisition was funded by approximately $615 million in borrowings under our senior secured credit facilities. See Note 11 “Debt and Capital Lease Obligations.”</t>
  </si>
  <si>
    <t>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Intangible assets subject to amortization of $104.9 million are being amortized over a weighted average period of 15 years and relate primarily to customer and supplier relationships. We have completed the purchase price allocation related to the Earthbound acquisition, however, certain negotiations regarding the purchase price are ongoing. Any future adjustments to the final purchase price will be recorded in earnings.</t>
  </si>
  <si>
    <t>Earthbound Farm’s results of operations have been included in our statements of income and the results of operations of our Americas Fresh Foods segment from the date of acquisition. See Note 17 "Segment, Geographic, and Customer Information."</t>
  </si>
  <si>
    <t xml:space="preserve">The following table summarizes allocation of the purchase price to the fair value of assets acquired and liabilities assumed. </t>
  </si>
  <si>
    <t>January 2, 2014</t>
  </si>
  <si>
    <t>(In thousands)</t>
  </si>
  <si>
    <t>Assets acquired:</t>
  </si>
  <si>
    <t>$</t>
  </si>
  <si>
    <t>Other current assets</t>
  </si>
  <si>
    <t>Property, plant and equipment</t>
  </si>
  <si>
    <t>Trademarks</t>
  </si>
  <si>
    <t>Intangible assets with finite lives</t>
  </si>
  <si>
    <t>Liabilities assumed:</t>
  </si>
  <si>
    <t>Accounts payable and other accruals</t>
  </si>
  <si>
    <t>Deferred taxes</t>
  </si>
  <si>
    <t>Obligations under capital leases</t>
  </si>
  <si>
    <t>Total identifiable net assets</t>
  </si>
  <si>
    <t>Total purchase price</t>
  </si>
  <si>
    <t>Goodwill is calculated as the excess of consideration paid over the net assets acquired and represents synergies, organic growth and other benefits that are expected to arise from integrating the Earthbound Farm assets into our operations. Goodwill was recorded in the Americas Fresh Foods segment. The amount of goodwill expected to be tax deductible is approximately $88.4 million.</t>
  </si>
  <si>
    <t>For the year ended December 31, 2014, the acquisition of Earthbound Farm increased our net sales by $575.3 million and our operating income by $47.7 million. In connection with the acquisition of Earthbound Farm, we incurred $6.8 million and $3.3 million in expenses for the years ended December 31, 2014 and 2013, respectively, related to due diligence, investment advisors and regulatory matters. These acquisition costs and other non-recurring charges are included in the earliest period presented in the below table. These costs are included in general and administrative expense in our consolidated statements of income in the periods in which they were incurred. These expenses have not been allocated to our segments and are reflected entirely within corporate and other.</t>
  </si>
  <si>
    <r>
      <t>The following table summarizes unaudited supplemental pro forma consolidated results of operations as if we acquired Earthbound Farm on January 1, 2012:</t>
    </r>
    <r>
      <rPr>
        <sz val="12"/>
        <color theme="1"/>
        <rFont val="Inherit"/>
      </rPr>
      <t> </t>
    </r>
  </si>
  <si>
    <t xml:space="preserve">Year ended December 31, </t>
  </si>
  <si>
    <t>(In thousands, except share data)</t>
  </si>
  <si>
    <t>Operating income</t>
  </si>
  <si>
    <t>Diluted earnings per common share</t>
  </si>
  <si>
    <t xml:space="preserve">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2. The diluted earnings per share in 2014, 2013 and 2012 reflects pro forma tax adjustments that do not include income tax expense on historical Earthbound Farm income from continuing operations because Earthbound Farm was classified as a partnership for income tax purposes. The historical results included in the pro forma consolidated results do not purport to project future results of operations of the combined company nor do they reflect the expected realization of any cost savings or revenue synergies associated with the acquisition. The pro forma consolidated results reflect purchase accounting adjustments primarily related to cost of goods sold, depreciation and amortization expense, interest expense and tax expense. </t>
  </si>
  <si>
    <t>So Delicious Dairy Free</t>
  </si>
  <si>
    <t xml:space="preserve">On October 31, 2014, the Company completed its acquisition of the company that owns So Delicious® Dairy Free ("So Delicious") from its existing shareholders for total consideration of approximately $197.0 million in cash. So Delicious manufactures, markets and distributes plant-based beverages, creamers, cultured products and frozen desserts and is based in Springfield, Oregon. So Delicious’ results of operations have been included in our statements of income and the results of operations of our Americas Foods &amp; Beverages segment from the date of acquisition. </t>
  </si>
  <si>
    <t xml:space="preserve">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82.1 million. Intangible assets subject to amortization of $28.9 million are being amortized over a weighted average period of 15 years and relate primarily to customer and supplier relationships. Certain estimated values for the So Delicious acquisition are not yet finalized pending the final settlement of the purchase price and purchase price allocations and are subject to change as additional information is obtained. We expect to finalize the allocation of the purchase price in 2015. </t>
  </si>
  <si>
    <t>The following table summarizes allocation of the purchase price to the fair value of assets acquired and liabilities assumed. The allocation of the purchase price in the table below is preliminary and subject to change based on the finalization of the purchase price.</t>
  </si>
  <si>
    <t>October 31, 2014</t>
  </si>
  <si>
    <t>Goodwill is calculated as the excess of consideration paid over the net assets acquired and represents synergies, organic growth and other benefits that are expected to arise from integrating the So Delicious assets into our operations. Goodwill was recorded in the Americas Foods &amp; Beverages segment. All of the goodwill is tax deductible.</t>
  </si>
  <si>
    <t>For the year ended December 31, 2014, the acquisition of So Delicious increased our net sales by $22.7 million and our operating income by $2.5 million. In connection with the acquisition of So Delicious, we incurred $5.3 million in expenses for the year ended December 31, 2014, respectively, related to due diligence, investment advisors and regulatory matters. These costs are included in general and administrative expense in our consolidated statements of income in the periods in which they were incurred. These expenses have not been allocated to our segments and are reflected entirely within corporate and other.</t>
  </si>
  <si>
    <t>Divestitures</t>
  </si>
  <si>
    <t>SoFine</t>
  </si>
  <si>
    <t>On March 31, 2014, we completed the sale of SoFine Foods BV (“SoFine”), a wholly-owned subsidiary that operated a soy-based meat-alternatives business in the Netherlands. Management’s intention to pursue a sale was based on the strategic decision to exit this non-core business of the Europe Foods &amp; Beverages segment. In the fourth quarter of 2013, a write-down of $9.8 million was recorded and included in operating expenses in our financial statements. SoFine’s assets and liabilities were included in the Europe Foods &amp; Beverages segment and the fair value was determined based on the estimated selling price, less cost to sell.</t>
  </si>
  <si>
    <t>Idaho Dairy Farm</t>
  </si>
  <si>
    <t>In 2013, management approved a plan to sell the assets of its dairy farm located in Idaho which was completed in the fourth quarter of 2013. Management’s decision to sell the Idaho dairy farm was based on the strategic decision to focus on North America’s core processing, marketing and distribution capabilities. In conjunction with the sale of the Idaho dairy farm, we recorded an impairment charge of $11.1 million included in asset disposal and exit costs in our financial statements. Cash received at the time of sale in the fourth quarter of 2013 was $31.0 million, net of disposal costs. In addition, we recorded a note receivable for $6.4 million which was fully collected by the second quarter of 2014.</t>
  </si>
  <si>
    <r>
      <t>In addition to the impairment charge, we recorded a charge of $3.3 million related to lease liabilities, severance and related costs in connection with the Idaho dairy farm sale. Liabilities recorded and the changes therein for the year ended December 31, 2014 were as follows:</t>
    </r>
    <r>
      <rPr>
        <sz val="12"/>
        <color theme="1"/>
        <rFont val="Inherit"/>
      </rPr>
      <t> </t>
    </r>
    <r>
      <rPr>
        <sz val="9"/>
        <color theme="1"/>
        <rFont val="Inherit"/>
      </rPr>
      <t> </t>
    </r>
  </si>
  <si>
    <t>Accrued charges at December 31, 2013</t>
  </si>
  <si>
    <t>Costs paid or otherwise settled</t>
  </si>
  <si>
    <t>Reversal of prior expense</t>
  </si>
  <si>
    <t>Accrued charges at December 31, 2014</t>
  </si>
  <si>
    <t>Lease liability</t>
  </si>
  <si>
    <t>(2,192</t>
  </si>
  <si>
    <t>)</t>
  </si>
  <si>
    <t>(482</t>
  </si>
  <si>
    <t>—</t>
  </si>
  <si>
    <t>Severance and related costs</t>
  </si>
  <si>
    <t>(598</t>
  </si>
  <si>
    <t>(34</t>
  </si>
  <si>
    <t>(2,790</t>
  </si>
  <si>
    <t>(516</t>
  </si>
  <si>
    <t>Joint Venture</t>
  </si>
  <si>
    <t xml:space="preserve">On January 5, 2014, the Company entered into a joint venture agreement with China Mengniu Dairy Company Limited (“Mengniu”), a leading Chinese dairy company. The joint venture manufactures, markets and sells a range of premium plant-based beverage products and other nutritious products in China. Under the terms of the agreement, the Company owns a 49% stake in the venture while Mengniu owns a 51% stake. In the second quarter of 2014, the joint venture completed its purchase of Yashili Zhengzhou (“Zhengzhou”), a subsidiary of Yashili International Holdings, Ltd (“Yashili”). Zhengzhou’s primary asset is a production facility in China, where the joint venture manufactures its products. Mengniu was the majority owner of Yashili. The purchase price for Zhengzhou was approximately $80.9 million (RMB 504 million), including $60.3 million (RMB 376.7 million) for the purchase of equity and the balance for the repayment and assumption of debt and other obligations. Each joint venture party’s share of the purchase price for Zhengzhou was consistent with its ownership interest in the venture. </t>
  </si>
  <si>
    <t>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year ended December 31, 2014, we contributed $47.3 million of cash to the joint venture.</t>
  </si>
  <si>
    <t>In connection with the formation of the joint venture, we incurred $0.3 million and $5.0 million in expenses for the years ended December 31, 2014 and 2013, respectively, related to due diligence, investment advisors and regulatory matters. The expenses have been recorded in general and administrative expenses in our consolidated statements of income and have not been allocated to our segments and are reflected entirely within corporate and other. In 2014, we incurred $5.7 million of corporate expenses related to management of our joint venture investment. The expenses have been recorded in general and administrative expenses in our consolidated statements of income and have not been allocated to our segments and are reflected entirely within corporate and other. For the year ended December 31, 2014, we recorded a loss in investment in equity method investments of $6.0 million.</t>
  </si>
  <si>
    <t>Transactions with Morningstar Foods, LLC ("Morningstar")</t>
  </si>
  <si>
    <t>Transactions with Morningstar Foods, LLC (“Morningstar”)</t>
  </si>
  <si>
    <t>On January 3, 2013 Dean Foods sold its wholly-owned subsidiary Morningstar to an unaffiliated third party, and therefore was no longer considered a related party. In connection with this sale, we modified certain of the commercial agreements between us and Morningstar. These modifications, with the exception of the Morningstar Asset Purchase Agreement, are primarily timing modifications and did not have a material impact on our results of operations.</t>
  </si>
  <si>
    <t>Morningstar Asset Purchase Agreement</t>
  </si>
  <si>
    <t>In connection with Dean Foods’ sale of Morningstar, we terminated an option to purchase plant capacity and property at a Morningstar facility, sell to Morningstar certain manufacturing equipment used to produce certain WhiteWave products, and execute certain other transactions. The agreement was executed on December 2, 2012, but became effective on January 3, 2013, immediately prior to the completion of Dean Foods’ sale of Morningstar, and we received proceeds of $60 million as consideration. This transaction was accounted for as a contribution to equity and a purchase by Dean Foods. The proceeds were used to repay a portion of the outstanding balance under the senior secured credit facilities.</t>
  </si>
  <si>
    <t>Transitional Sales Agreements</t>
  </si>
  <si>
    <t>In connection with and effective as of our initial public offering, we entered into an agreement with Morningstar, a then wholly-owned Dean Foods subsidiary, pursuant to which Morningstar transferred back to us responsibility for sales and associated costs of certain WhiteWave products over a term of up to nine months after the completion of the Morningstar sale. During the year ended December 31, 2013, Morningstar provided certain transitional services to us which included, but were not limited to, taking and filling orders, collecting receivables, and shipping products to our customers. Morningstar remitted to us the cash representing the net profit collected from these product sales until such time as the sales transitioned to us. The net effect of the agreement is reflected as transitional sales fees of $1.5 million in our consolidated statement of operations for the year ended December 31, 2013. The sales transition was substantially completed during the early part of the second quarter of 2013.</t>
  </si>
  <si>
    <t>We also entered into an agreement with Morningstar pursuant to which we transferred to Morningstar responsibility for the sales and associated costs of our aerosol whipped topping and other non-core products. Per the agreement, we provided certain transitional services to Morningstar which included, but were not limited to, taking and filling orders, collecting receivables and shipping products to customers. We remitted to Morningstar the net profit associated with these product sales until such time as the sales were transitioned to Morningstar. The net fees remitted for the year ended December 31, 2013 were $0.7 million. The services transition was substantially completed during the early part of the second quarter of 2013.</t>
  </si>
  <si>
    <t>Discontinued Operations</t>
  </si>
  <si>
    <t>Discontinued Operations and Disposal Groups [Abstract]</t>
  </si>
  <si>
    <t>Hero Joint Venture’s Discontinued Operations</t>
  </si>
  <si>
    <t xml:space="preserve">In the second quarter of 2011, we began evaluating strategic alternatives related to our joint venture with Hero. During the third quarter of 2011, due to continued poor performance by the venture and a desire on our part to invest in core operations, a recommendation was made to, and approved by, the joint venture partners to wind down the joint venture operations during the fourth quarter of 2011. In conjunction with this action plan, we wrote down the value of the joint venture's long-lived assets to fair value less costs to sell as of September 30, 2011. </t>
  </si>
  <si>
    <t>At the end of 2012, the Hero joint venture wind down was completed. Our Hero operations have been classified as discontinued operations in our consolidated financial statements for the year ended December 31, 2012. The following is a summary of the operating results of our discontinued operations:</t>
  </si>
  <si>
    <t>Year ended December 31,</t>
  </si>
  <si>
    <t>Operations:</t>
  </si>
  <si>
    <t>Income before income taxes</t>
  </si>
  <si>
    <t>Income tax (expense)</t>
  </si>
  <si>
    <t>(503</t>
  </si>
  <si>
    <t>During 2012, Hero made cash contributions to the joint venture of $1.9 million. As part of the joint venture wind down in 2012, we made distributions of $8.0 million to Hero.</t>
  </si>
  <si>
    <t>Other Discontinued Operations</t>
  </si>
  <si>
    <t>During 2010, we committed to a plan to sell the business operations of Rachel’s, which provided organic branded dairy-based chilled yogurt, milk, and related dairy products primarily in the United Kingdom. In 2012, we recorded tax expense of $0.2 million related to the gain on sale of Rachel’s. This has been recorded in gain on sale of discontinued operations, net of tax, in our consolidated statements of income.</t>
  </si>
  <si>
    <t>In relation to other prior discontinued operations, we recorded a tax benefit in 2012 of $0.6 million due to the release of a liability for an uncertain tax position. This has been recorded in gain on sale of discontinued operations in our consolidated statements of operations.</t>
  </si>
  <si>
    <t>Inventory Disclosure [Abstract]</t>
  </si>
  <si>
    <t>Inventories consisted of the following:</t>
  </si>
  <si>
    <t>December 31,</t>
  </si>
  <si>
    <t>Raw materials and supplies</t>
  </si>
  <si>
    <t>Finished goods</t>
  </si>
  <si>
    <t>Property, Plant and Equipment [Abstract]</t>
  </si>
  <si>
    <r>
      <t> </t>
    </r>
    <r>
      <rPr>
        <sz val="10"/>
        <color theme="1"/>
        <rFont val="Inherit"/>
      </rPr>
      <t>    Property, plant, and equipment consisted of the following:</t>
    </r>
  </si>
  <si>
    <t>Land</t>
  </si>
  <si>
    <t>Construction in progress</t>
  </si>
  <si>
    <t>Less accumulated depreciation</t>
  </si>
  <si>
    <t>(514,252</t>
  </si>
  <si>
    <t>(440,575</t>
  </si>
  <si>
    <t>Depreciation expense was $99.8 million, $79.0 million, and $71.8 million in 2014, 2013, and 2012, respectively.</t>
  </si>
  <si>
    <t>For 2014, 2013, and 2012, we capitalized $1.5 million, $0.8 million and $0.5 million, respectively, in interest related to borrowings during the actual construction period of major capital projects, which is included as part of the cost of the related asset.</t>
  </si>
  <si>
    <t>Goodwill and Intangible Assets Disclosure [Abstract]</t>
  </si>
  <si>
    <t>The changes in the carrying amount of goodwill for the years ended December 31, 2014 and 2013 are as follows:</t>
  </si>
  <si>
    <t>Americas Foods &amp; Beverages</t>
  </si>
  <si>
    <t>Americas Fresh Foods</t>
  </si>
  <si>
    <t>Europe Foods &amp; Beverages</t>
  </si>
  <si>
    <t>Balance at January 1, 2013</t>
  </si>
  <si>
    <t>Foreign currency translation</t>
  </si>
  <si>
    <t>Balance at December 31, 2013</t>
  </si>
  <si>
    <t>Acquisition</t>
  </si>
  <si>
    <t>(20,233</t>
  </si>
  <si>
    <t>Balance at December 31, 2014</t>
  </si>
  <si>
    <t xml:space="preserve">There were no impairment charges related to goodwill during 2014 or 2013 or since inception of the Company. </t>
  </si>
  <si>
    <t>The gross carrying amount and accumulated amortization of our intangible assets other than goodwill as of December 31, 2014 and 2013 are as follows:</t>
  </si>
  <si>
    <t>Gross</t>
  </si>
  <si>
    <t>carrying</t>
  </si>
  <si>
    <t>amount</t>
  </si>
  <si>
    <t>Accumulated</t>
  </si>
  <si>
    <t>amortization</t>
  </si>
  <si>
    <t>Net</t>
  </si>
  <si>
    <t>Intangible assets with indefinite lives:</t>
  </si>
  <si>
    <t>Trademarks (1)</t>
  </si>
  <si>
    <t>Intangible assets with finite lives:</t>
  </si>
  <si>
    <t>Customer-related and other</t>
  </si>
  <si>
    <t>(26,677</t>
  </si>
  <si>
    <t>(17,826</t>
  </si>
  <si>
    <t>Supplier relationships</t>
  </si>
  <si>
    <t>(960</t>
  </si>
  <si>
    <t>Non-compete agreements</t>
  </si>
  <si>
    <t>(200</t>
  </si>
  <si>
    <t>(964</t>
  </si>
  <si>
    <t>(963</t>
  </si>
  <si>
    <t>(28,801</t>
  </si>
  <si>
    <t>(18,789</t>
  </si>
  <si>
    <t>_____________________</t>
  </si>
  <si>
    <t xml:space="preserve">(1) The change in the carrying amount of intangible assets with indefinite lives is the result of foreign currency translation adjustments as well as acquisitions. </t>
  </si>
  <si>
    <t>Amortization expense on finite-lived intangible assets for the years ended December 31, 2014, 2013, and 2012 was $10.7 million, $2.9 million, and $2.5 million, respectively. Estimated aggregate finite-lived intangible asset amortization expense for the next five years is as follows (in thousands):</t>
  </si>
  <si>
    <t>Accounts Payable and Accrued Expenses</t>
  </si>
  <si>
    <t>Payables and Accruals [Abstract]</t>
  </si>
  <si>
    <t>Accounts payable and accrued expenses consisted of the following:</t>
  </si>
  <si>
    <t>Accounts payable</t>
  </si>
  <si>
    <t>Payroll and benefits</t>
  </si>
  <si>
    <t>Derivative liability (Note 12)</t>
  </si>
  <si>
    <t>Other accrued liabilities</t>
  </si>
  <si>
    <t>Income Tax Disclosure [Abstract]</t>
  </si>
  <si>
    <t>Income from continuing operations before income taxes is comprised of the following:</t>
  </si>
  <si>
    <t>Year Ended December 31,</t>
  </si>
  <si>
    <t>Domestic</t>
  </si>
  <si>
    <t>Foreign</t>
  </si>
  <si>
    <t>Income tax expense consists of the following components:</t>
  </si>
  <si>
    <r>
      <t>2012</t>
    </r>
    <r>
      <rPr>
        <b/>
        <sz val="7"/>
        <color theme="1"/>
        <rFont val="Inherit"/>
      </rPr>
      <t>(1)</t>
    </r>
  </si>
  <si>
    <t>Current income taxes:</t>
  </si>
  <si>
    <t>Federal</t>
  </si>
  <si>
    <t>State</t>
  </si>
  <si>
    <t>Total current income tax expense</t>
  </si>
  <si>
    <t>Deferred income taxes:</t>
  </si>
  <si>
    <t>(1,990</t>
  </si>
  <si>
    <t>(636</t>
  </si>
  <si>
    <t>(127</t>
  </si>
  <si>
    <t>(2,056</t>
  </si>
  <si>
    <t>Total deferred income tax expense (benefit)</t>
  </si>
  <si>
    <t>(45</t>
  </si>
  <si>
    <t>Total income tax expense</t>
  </si>
  <si>
    <t>___________________________</t>
  </si>
  <si>
    <t>Excludes $0.1 million in income tax expense related to discontinued operations.</t>
  </si>
  <si>
    <t>In 2013, the Company completed a number of transactions with Dean Foods under the tax matters agreement and in connection with the spin-off, including the transfer of deferred tax assets and liabilities prior to or at spin date. As a result of these transactions, $13.3 million of net distributions are reflected in contributions to equity in the consolidated statements of shareholders’ equity. In addition, $3.5 million of our income tax payable is reflected as a reduction to contributions to equity in the consolidated statements of shareholders’ equity as a result of being included in the Dean Foods’ U.S. consolidated federal income tax return, Dean Foods’ payment of domestic taxes through the IPO date, and the settlement of our 2012 tax sharing true-up payments with Dean Foods.</t>
  </si>
  <si>
    <t>A reconciliation of the statutory U.S. federal tax rate to the Company’s effective tax rate is as follows:</t>
  </si>
  <si>
    <t>Tax expense at statutory rate of 35%</t>
  </si>
  <si>
    <t> %</t>
  </si>
  <si>
    <t>Foreign taxes versus U.S. statutory rate</t>
  </si>
  <si>
    <t>(3.1</t>
  </si>
  <si>
    <t>)%</t>
  </si>
  <si>
    <t>(5.3</t>
  </si>
  <si>
    <t>(3.5</t>
  </si>
  <si>
    <t>State income taxes</t>
  </si>
  <si>
    <t>U.S. manufacturing deduction</t>
  </si>
  <si>
    <t>(2.1</t>
  </si>
  <si>
    <t>(2.4</t>
  </si>
  <si>
    <t>Uncertain tax positions</t>
  </si>
  <si>
    <t>(0.1</t>
  </si>
  <si>
    <t>(0.8</t>
  </si>
  <si>
    <t>Non deductible transaction costs</t>
  </si>
  <si>
    <t>Deferred tax rate adjustments</t>
  </si>
  <si>
    <t>(0.4</t>
  </si>
  <si>
    <t>(1.8</t>
  </si>
  <si>
    <t>(1.1</t>
  </si>
  <si>
    <t>SoFine write-down</t>
  </si>
  <si>
    <t>(0.6</t>
  </si>
  <si>
    <t>Effective tax rate</t>
  </si>
  <si>
    <t>In the table above, the amounts for uncertain tax positions and deferred tax rate adjustments include amounts related to state and foreign income taxes.</t>
  </si>
  <si>
    <t>The tax effects of temporary differences giving rise to deferred income tax assets (liabilities) were:</t>
  </si>
  <si>
    <r>
      <t>2014</t>
    </r>
    <r>
      <rPr>
        <b/>
        <sz val="7"/>
        <color theme="1"/>
        <rFont val="Inherit"/>
      </rPr>
      <t>(1)</t>
    </r>
  </si>
  <si>
    <r>
      <t>2013</t>
    </r>
    <r>
      <rPr>
        <b/>
        <sz val="7"/>
        <color theme="1"/>
        <rFont val="Inherit"/>
      </rPr>
      <t>(2)</t>
    </r>
  </si>
  <si>
    <t>Deferred income tax assets:</t>
  </si>
  <si>
    <t>Net operating loss carryforwards</t>
  </si>
  <si>
    <t>Derivative instruments</t>
  </si>
  <si>
    <t>Accrued liabilities</t>
  </si>
  <si>
    <t>Receivables</t>
  </si>
  <si>
    <t>Valuation allowances</t>
  </si>
  <si>
    <t>(65</t>
  </si>
  <si>
    <t>(126</t>
  </si>
  <si>
    <t>Total deferred income tax assets</t>
  </si>
  <si>
    <t>Deferred income tax liabilities:</t>
  </si>
  <si>
    <t>Intangible assets</t>
  </si>
  <si>
    <t>(163,548</t>
  </si>
  <si>
    <t>(163,286</t>
  </si>
  <si>
    <t>(102,605</t>
  </si>
  <si>
    <t>(108,276</t>
  </si>
  <si>
    <t>Partnership basis difference</t>
  </si>
  <si>
    <t>(33,661</t>
  </si>
  <si>
    <t>Total deferred income tax liabilities</t>
  </si>
  <si>
    <t>(299,814</t>
  </si>
  <si>
    <t>(271,562</t>
  </si>
  <si>
    <t>Net deferred income tax liability</t>
  </si>
  <si>
    <t>(236,747</t>
  </si>
  <si>
    <t>(211,177</t>
  </si>
  <si>
    <t>Includes $2.0 million of deferred tax assets related to uncertain tax positions.</t>
  </si>
  <si>
    <t>Includes $0.8 million of deferred tax assets related to uncertain tax positions.</t>
  </si>
  <si>
    <t>At December 31, 2014, we had $4.8 million of post-apportioned state net operating loss carryforwards, which begin to expire in 2018, and some of which were generated by certain subsidiaries prior to their acquisition. The use of pre-acquisition operating losses is subject to limitations imposed by the Internal Revenue Code. We do not anticipate that these limitations will affect utilization of the carryforwards prior to their expiration. A valuation allowance of $0.1 million has been recorded against the state net operating loss carryforwards at December 31, 2014 because we do not believe it is more likely than not that all of the deferred tax assets related to the state net operating loss carryforwards will be realized prior to expiration.</t>
  </si>
  <si>
    <t>Our foreign subsidiaries are required to file local jurisdiction income tax returns with respect to their operations, the earnings from which are expected to be reinvested indefinitely. At December 31, 2014, no provision had been made for U.S. federal or state income tax on approximately $146.2 million of accumulated foreign earnings as they are considered to be permanently reinvested outside the U.S. Computation of the potential deferred tax liability associated with these undistributed earnings and other basis differences is not practicable.</t>
  </si>
  <si>
    <t>The following is a reconciliation of the beginning and ending gross unrecognized tax benefits, recorded in our consolidated balance sheets:</t>
  </si>
  <si>
    <t>Balance at January 1</t>
  </si>
  <si>
    <t>Increases in tax positions for current year</t>
  </si>
  <si>
    <t>Increases in tax positions for prior years</t>
  </si>
  <si>
    <t>Decreases in tax positions for prior years</t>
  </si>
  <si>
    <t>(2,565</t>
  </si>
  <si>
    <t>(608</t>
  </si>
  <si>
    <t>Settlement of tax matters</t>
  </si>
  <si>
    <t>(640</t>
  </si>
  <si>
    <t>(5,992</t>
  </si>
  <si>
    <t>(834</t>
  </si>
  <si>
    <t>Lapse of applicable statutes of limitations</t>
  </si>
  <si>
    <t>(556</t>
  </si>
  <si>
    <t>(1,319</t>
  </si>
  <si>
    <t>(1,177</t>
  </si>
  <si>
    <t>Balance at December 31</t>
  </si>
  <si>
    <t>The additions to unrecognized tax benefits are attributable to U.S. federal and state and foreign tax matters. The settlement of tax matters in 2013 is primarily from the closing of taxing authority examinations related to the Alpro acquisition in 2009, which was substantially offset by the use of adjustments associated with transfer pricing assets.</t>
  </si>
  <si>
    <t>Of the balance of unrecognized tax benefits at December 31, 2014, the entire amount would impact our effective tax rate when released. Any changes to our liability for unrecognized tax benefits in the next 12 months is not expected to have a material effect on our financial condition, results of operations or liquidity.</t>
  </si>
  <si>
    <t xml:space="preserve">Income tax expense for 2014, 2013, and 2012 included interest expense (income), of $0.4 million, $0.1 million, and ($0.6) million, respectively. Our liability for uncertain tax positions included accrued interest of $0.6 million and $0.4 million at December 31, 2014 and 2013, respectively. </t>
  </si>
  <si>
    <t>Dean Foods’ U.S. federal income tax returns, in which we were included through the spin-off date in May 2013, have been audited through 2011. State income tax returns are generally subject to examination for a period of three to five years after filing. Our foreign income tax returns are generally subject to examination for a period of one to five years after filing. We have various income tax returns in the process of examination, appeals or settlement.</t>
  </si>
  <si>
    <t>Debt and Capital Lease Obligations</t>
  </si>
  <si>
    <t>Debt Disclosure [Abstract]</t>
  </si>
  <si>
    <t>Amount</t>
  </si>
  <si>
    <t>outstanding</t>
  </si>
  <si>
    <t>Interest</t>
  </si>
  <si>
    <t>rate</t>
  </si>
  <si>
    <t>(In thousands, except percentages)</t>
  </si>
  <si>
    <t>Senior secured credit facilities</t>
  </si>
  <si>
    <t>%</t>
  </si>
  <si>
    <t>*</t>
  </si>
  <si>
    <t>Senior unsecured notes</t>
  </si>
  <si>
    <t>Capital lease obligations</t>
  </si>
  <si>
    <t>Less current portion</t>
  </si>
  <si>
    <t>(21,158</t>
  </si>
  <si>
    <t>(15,000</t>
  </si>
  <si>
    <t>Total long-term debt</t>
  </si>
  <si>
    <t>Represents a weighted average rate, including applicable interest rate margins, for the senior secured revolving credit facility, Term Loan A-1, and Term Loan A-2.</t>
  </si>
  <si>
    <t>Senior Secured Credit Facilities</t>
  </si>
  <si>
    <t>On October 12, 2012, we entered into a credit agreement, among us, the subsidiary guarantors listed therein, Bank of America, N.A., as administrative agent, JPMorgan Chase Bank, N.A., as syndication agent, and the other lenders party thereto. The Credit Agreement governed our senior secured credit facilities, consisting of a five-year revolving credit facility in a principal amount of $850 million, an original five-years $250 million term loan A-1, and an original seven-year $250 million term loan A-2. We capitalized $12.4 million of deferred financing fees, which were being amortized over the term of the respective credit or term loan facility up until the Amendment on August 29, 2014 as described below. Deferred financing fees are included in identifiable intangible and other assets in our consolidated balance sheets.</t>
  </si>
  <si>
    <t xml:space="preserve">The senior secured credit facilities are secured by security interests and liens on substantially all of our domestic assets. The senior secured credit facilities are guaranteed by our material domestic subsidiaries. The revolving credit facility and term loan A-1 bear interest at a rate of LIBOR plus 1.75% per annum and the term loan A-2 at a rate of LIBOR plus 2.00% per annum. </t>
  </si>
  <si>
    <t>In conjunction with the January 2, 2014 acquisition of Earthbound Farm, under the terms of the Credit Agreement, we entered into an Incremental Term Loan Agreement to establish a new incremental seven-year term loan A-3 facility in an aggregate principal amount of $500.0 million (the “Incremental Term Loan Agreement”). We capitalized $3.3 million of financing fees, which were being amortized over the term of the term loan facility up until the amendment on August 29, 2014 as described below. We also amended the Credit Agreement on January 2, 2014, to, among other things, reset an accordion feature that allows for our senior secured credit facilities to be increased by up to $500.0 million, subject to lenders commitments, and increased the limit of swing line loans to $85.0 million.</t>
  </si>
  <si>
    <t>On August 29, 2014, we entered into the Third Amendment to the Credit Agreement with Bank of America, N.A., as administrative agent, and the subsidiary guarantors, lenders and voting participants party thereto (the “Third Amendment”). The Third Amendment extended maturity dates, reset amortization requirements, increased liquidity and added additional operating flexibility under the Credit Agreement. The applicable interest rates and fees under the Credit Agreement were not modified in the Third Amendment. As a result of the Third Amendment, we expensed $0.8 million of deferred financing fees related to the Credit Agreement. We capitalized $4.8 million of new deferred financing fees related to the Third Amendment which, in conjunction with $10.1 million of deferred financing fees remaining related to the Credit Agreement, are being amortized over the term of the revolving and term loan commitments as described below. Deferred financing fees are included in identifiable intangible and other assets in our consolidated balance sheets.</t>
  </si>
  <si>
    <t>The Third Amendment, among other things:</t>
  </si>
  <si>
    <t>•</t>
  </si>
  <si>
    <t>extended the maturity date of the revolving commitment and term loan A-1 to August 29, 2019</t>
  </si>
  <si>
    <t>consolidated the term loan A-3 into the term loan A-2 and extended the maturity date of the term loan A-2 to August 29, 2021</t>
  </si>
  <si>
    <t xml:space="preserve">increased the revolving commitment to $1.0 billion from $850 million, and increased the limits under our revolving commitment of swing line loans to $100 million and issued letters of credit to $100 million </t>
  </si>
  <si>
    <t xml:space="preserve">increased the term loan A-1 balance to $250 million, constituting an increase of $18.8 million </t>
  </si>
  <si>
    <t xml:space="preserve">increased the term loan A-2 balance to $750 million, constituting an aggregate increase of $6.3 million from the previous term loan A-2 and term loan A-3 balances </t>
  </si>
  <si>
    <t>established a maximum consolidated net leverage ratio at 4.00 to 1.00, with a step down to 3.75 to 1.00 beginning with the fiscal quarter ended March 31, 2016, with such ratio subject to certain additional adjustments in connection with acquisitions; provided that upon the incurrence of certain indebtedness (a) the maximum consolidated net leverage ratio will increase to 5.00 to 1.00 and (b) the establishment of a maximum consolidated senior secured net leverage ratio covenant of 4.00 to 1.00, with a step down to 3.75 to 1.00 after five full fiscal quarters have elapsed from the incurrence date of such indebtedness. The Senior Unsecured Notes described below triggered the changes referenced above in (a) and (b).</t>
  </si>
  <si>
    <t>As of December 31, 2014, we had outstanding borrowings of $995.0 million under our amended $2.0 billion senior secured credit facilities. We had $5.9 million of outstanding letters of credit issued under the revolving portion of our senior secured credit facilities. We had additional borrowing capacity of $994.1 million under our senior secured credit facilities, which amount will vary over time depending on our financial covenants and operating performance and $994.1 million additional capacity on our revolving credit facility.</t>
  </si>
  <si>
    <t>Senior Unsecured Notes</t>
  </si>
  <si>
    <t>On September 17, 2014, we issued $500.0 million in aggregate principal amount of senior notes guaranteed by certain of our 100% owned subsidiaries, see Note 20 "Supplemental Guarantor Financial Information." The notes mature on October 1, 2022 and bear interest at a rate of 5.375% per annum payable on April 1 and October 1 of each year, beginning on April 1, 2015. The net proceeds from the issuance and sale of the notes, after deducting underwriting discounts and commission and offering expenses, was approximately $490.7 million. We utilized the proceeds of the issuance to pay down all outstanding borrowings under our senior secured revolving commitment, with the remaining proceeds increasing our cash balances.</t>
  </si>
  <si>
    <t>The scheduled maturities of long-term debt at December 31, 2014, were as follows (in thousands):</t>
  </si>
  <si>
    <t>Term Loan A-1</t>
  </si>
  <si>
    <t>Term Loan A-2</t>
  </si>
  <si>
    <t>Capital Lease Obligations</t>
  </si>
  <si>
    <t>Thereafter</t>
  </si>
  <si>
    <t>Total outstanding debt</t>
  </si>
  <si>
    <t xml:space="preserve">Receivables-Backed Facility </t>
  </si>
  <si>
    <t xml:space="preserve">In 2004, we began participating in Dean Foods’ receivables-backed facility. We sold certain of our accounts receivable to a wholly-owned entity that is intended to be bankruptcy-remote. The entity transferred the receivables to third-party asset-backed commercial paper conduits sponsored by major financial institutions. The securitization was treated as borrowing for accounting purposes. We were the beneficiary and obligor for all borrowings and repayments under our portion of the Dean Foods facility. </t>
  </si>
  <si>
    <t xml:space="preserve">During 2012, we borrowed $150.7 million and subsequently repaid $166.7 million under the facility. In connection with our initial public offering, effective September 1, 2012, we are no longer a participant in the Dean Foods receivables securitization program. Receivables sold by us to the entity on or prior to August 31, 2012 will continue to be collected by Dean Foods; however, any receivables generated by us subsequent to September 1, 2012 were not sold into the receivables securitization program. </t>
  </si>
  <si>
    <t>Alpro Revolving Credit Facility</t>
  </si>
  <si>
    <t xml:space="preserve">In 2014 and 2013, Alpro maintained a revolving credit facility not to exceed €10 million ($12.1 million USD) or its currency equivalent. The facility is unsecured and is guaranteed by various Alpro subsidiaries and the Company. The subsidiary revolving credit facility is available for working capital and other general corporate purposes of Alpro and for the issuance of up to €10 million ($12.1 million USD) or its currency equivalent letters of credit. At December 31, 2014 and 2013, there were no outstanding borrowings under this facility. Principal payments, if any, are due under the subsidiary revolving credit facility upon maturity on March 31, 2015. We intend to extend this facility upon maturity. </t>
  </si>
  <si>
    <t>Allocated Portion of Dean Foods’ Debt (Senior Secured Credit Facility)</t>
  </si>
  <si>
    <t>On July 2, 2009, we were allocated $440.3 million from the Dean Foods senior secured credit facility to fund our acquisition of Alpro. Prior to completion of our initial public offering, interest expense had been allocated based on the historical interest rates of the Dean Foods senior secured credit facility and totaled $9.9 million in 2012. Debt issuance costs were allocated in the same proportion as debt and recorded as a non-current asset included in our consolidated balance sheets. Upon completion of our initial public offering, the principal balances associated with this allocated portion of the Dean Foods senior secured credit facility were settled as a contribution to our capital from Dean Foods. Our guarantee of Dean Foods’ senior secured credit facility also terminated upon completion of our initial public offering. See Note 18 “Related Party Transactions.”</t>
  </si>
  <si>
    <t>In conjunction with the January 2, 2014 acquisition of Earthbound Farm and the October 31, 2014 acquisition of So Delicious, we became party to leases of certain operating facilities and equipment under capital lease arrangements which bear interest at rates from 3.1% to 8.0% and have expiration dates through 2033. These leases, representing $23.4 million, are included in property, plant, and equipment, net, on the consolidated balance sheets.</t>
  </si>
  <si>
    <t>Derivative Financial Instruments and Fair Value Measurement</t>
  </si>
  <si>
    <t>Derivative Instruments and Hedging Activities Disclosure [Abstract]</t>
  </si>
  <si>
    <t>Interest Rates</t>
  </si>
  <si>
    <t>In connection with our initial public offering, on October 31, 2012, Dean Foods novated to us certain of its interest rate swaps (the “2017 swaps”) with a notional value of $650 million and a maturity date of March 31, 2017. We are now the sole counterparty to the financial institutions under these swap agreements and are directly responsible for any required future settlements, and the sole beneficiary of any future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December 31, 2014:</t>
  </si>
  <si>
    <t>Fixed Interest Rates</t>
  </si>
  <si>
    <t>Expiration Date</t>
  </si>
  <si>
    <t>Notional Amount</t>
  </si>
  <si>
    <t>2.75% to 3.19%</t>
  </si>
  <si>
    <t>March 31, 2017</t>
  </si>
  <si>
    <t>We have not designated such contracts as hedging instruments; therefore, the interest rate swap agreements are marked to market at the end of each reporting period and a derivative asset or liability is recorded on our consolidated balance sheet. Losses on these contracts were $5.3 million for the year ended December 31, 2014 and gains on these contracts were $3.4 million for the year ended December 31, 2013. Gains and losses are recorded in other expense (income) in our consolidated statements of income. A summary of these open swap agreements recorded at fair value in our consolidated balance sheets at December 31, 2014 and 2013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t>
  </si>
  <si>
    <t>Commodities</t>
  </si>
  <si>
    <t>We are exposed to commodity price fluctuations, including for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limited cases. These contracts are considered normal purchases.</t>
  </si>
  <si>
    <t xml:space="preserve">In addition to entering into forward purchase contracts, from time to time we may purchase over-the-counter hedge contracts from qualified financial institutions for commodities associated with the production and distribution of our products. Certain of these contracts offset the risk of increases in our commodity costs and are designated as cash flow hedges when appropriate. There was no material hedge ineffectiveness related to our commodities contracts designated as hedging instruments during the years ended December 31, 2014, 2013, and 2012. </t>
  </si>
  <si>
    <t xml:space="preserve">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in hedging relationships are recorded to cost of goods sold and selling, distribution, and marketing expenses in our consolidated statements of income depending on commodity type. For the year ended December 31, 2014, we recorded a $9.9 million unrealized loss related to our commodities contracts. </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or eliminate the economic benefits we derive from these strategies.</t>
  </si>
  <si>
    <t>Foreign Currency</t>
  </si>
  <si>
    <t>Our international operations represented approximately 19% and 25% of our long-lived assets and 19% and 19% of our net sales as of and for the years ended December 31, 2014 and 2013, respectively. Sales in foreign countries, as well as certain expenses related to those sales, are transacted in currencies other than our reporting currency, the U.S. Dollar. Our foreign currency exchange rate risk primarily consists of the Euro, the British Pound, the Canadian dollar and the RMB related to net sales and expenses in currencies other than the functional currency of the business.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re was no material hedge ineffectiveness related to our foreign currency exchange contracts designated as hedging instruments during the years ended December 31, 2014, 2013, and 2012.</t>
  </si>
  <si>
    <t>During the second quarter of 2012, we repatriated approximately €55.0 million ($71.0 million) from our foreign operations to Dean Foods. We entered into forward contracts to purchase $71 million to mitigate potential currency fluctuations as we took steps to mobilize these funds. These derivative instruments were not designated as hedging instruments, and changes in fair value of the instruments were recognized immediately in other operating (income) expense in our audited consolidated statements of operations. We recognized a net gain of $0.6 million related to these instruments during the year ended December 31, 2012. These gains were substantially offset by foreign currency losses related to an intercompany note that was repaid as part of the cash repatriation transaction. The proceeds of the 2012 repatriation were used for Dean Foods debt service and does not change our 2013 assertion to permanently reinvest our foreign earnings.</t>
  </si>
  <si>
    <t>As of December 31, 2014 and 2013, derivatives recorded at fair value in our consolidated balance sheets were as follows:</t>
  </si>
  <si>
    <t>Derivative assets</t>
  </si>
  <si>
    <t>Derivative liabilities</t>
  </si>
  <si>
    <t>Derivatives designated as Hedging Instruments</t>
  </si>
  <si>
    <t>Foreign currency contracts — current(1)</t>
  </si>
  <si>
    <t>Commodities contracts — current(1)</t>
  </si>
  <si>
    <t>Derivatives not designated as Hedging Instruments</t>
  </si>
  <si>
    <t>Interest rate swap contracts — current(1)</t>
  </si>
  <si>
    <t>Interest rate swap contracts — noncurrent(2)</t>
  </si>
  <si>
    <t>Total derivatives</t>
  </si>
  <si>
    <t>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t>
  </si>
  <si>
    <t>Derivative liabilities that have settlement dates greater than 12 months from the respective balance sheet date were included in other long-term liabilities in our consolidated balance sheets.</t>
  </si>
  <si>
    <r>
      <t>Gains and losses on derivatives designated as cash flow hedges reclassified from accumulated other comprehensive loss into income were as follows:</t>
    </r>
    <r>
      <rPr>
        <sz val="9"/>
        <color theme="1"/>
        <rFont val="Inherit"/>
      </rPr>
      <t> </t>
    </r>
  </si>
  <si>
    <t>Year ended December 31 ,</t>
  </si>
  <si>
    <r>
      <t>(Gains)/losses on foreign currency contracts</t>
    </r>
    <r>
      <rPr>
        <sz val="7"/>
        <color theme="1"/>
        <rFont val="Inherit"/>
      </rPr>
      <t>(1)</t>
    </r>
  </si>
  <si>
    <t>(320</t>
  </si>
  <si>
    <r>
      <t>(Gains)/losses on commodities contracts</t>
    </r>
    <r>
      <rPr>
        <sz val="7"/>
        <color theme="1"/>
        <rFont val="Inherit"/>
      </rPr>
      <t>(2)</t>
    </r>
  </si>
  <si>
    <t>(1,299</t>
  </si>
  <si>
    <t>Recorded in cost of sales in our consolidated statements of operations.</t>
  </si>
  <si>
    <t>Recorded in selling, distribution and marketing expense or cost of sales, depending on commodity type, in our consolidated statements of income.</t>
  </si>
  <si>
    <t>Based on current exchange rates we estimate that $1.2 million of hedging activity related to our foreign currency contracts will be reclassified from accumulated other comprehensive loss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r>
      <t>A summary of our assets and liabilities measured at fair value on a recurring basis as of December 31, 2014 and 2013 is as follows:</t>
    </r>
    <r>
      <rPr>
        <sz val="9"/>
        <color theme="1"/>
        <rFont val="Inherit"/>
      </rPr>
      <t> </t>
    </r>
  </si>
  <si>
    <t>Fair value</t>
  </si>
  <si>
    <t>as of</t>
  </si>
  <si>
    <t>December 31, 2014</t>
  </si>
  <si>
    <t>Level 1</t>
  </si>
  <si>
    <t>Level 2</t>
  </si>
  <si>
    <t>Level 3</t>
  </si>
  <si>
    <t>Assets:</t>
  </si>
  <si>
    <t>Cash equivalents</t>
  </si>
  <si>
    <t>Supplemental Executive Retirement Plan investments</t>
  </si>
  <si>
    <t>Insurance contracts</t>
  </si>
  <si>
    <t>Foreign currency contracts</t>
  </si>
  <si>
    <t>Deferred compensation investments</t>
  </si>
  <si>
    <t>Liabilities:</t>
  </si>
  <si>
    <t>Commodities contracts</t>
  </si>
  <si>
    <t>Interest rate swap contracts</t>
  </si>
  <si>
    <t>December 31, 2013</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t>
  </si>
  <si>
    <t xml:space="preserve">The Supplemental Executive Retirement Plan (“SERP”) investments are classified as trading securities and are primarily invested in money market funds and held at fair value. We classify these assets as Level 1 as fair value can be corroborated based on quoted market prices for identical instruments in active markets. </t>
  </si>
  <si>
    <t xml:space="preserve">The deferred compensation investment is primarily invested in mutual funds and is held at fair value. We classify these assets as Level 2 as fair value can be corroborated based on quoted market prices for identical or similar instruments in markets that are not active. </t>
  </si>
  <si>
    <t xml:space="preserve">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t>
  </si>
  <si>
    <t>The fair value of the senior unsecured notes is based on fair value and is determined using Level 1 inputs. We classify the senior notes as Level 1 as fair value can be corroborated based on quoted market prices in active markets.</t>
  </si>
  <si>
    <t xml:space="preserve">At December 31, 2014, our qualified pension plan investments are comprised of insurance contracts, and the guaranteed premiums are invested in the general assets of the insurance company. We classify these assets as Level 3 as there is little or no market data to support the fair value. The funding policy is to contribute assets at least equal in amount to regulatory minimum requirements. Funding is based on legal requirements, tax considerations, and investment opportunities. See Note 15 “Employee Retirement Plans.” </t>
  </si>
  <si>
    <t xml:space="preserve">We sponsor two deferred compensation plans, Pre-2005 Executive Deferred Compensation Plan and Post-2004 Executive Deferred Compensation Plan, under which certain employees with a base compensation of at least $150,000 historically may elect to defer receiving payment for a portion of their salary and bonus until periods after their respective retirements or upon separation from service. See Note 15 “Employee Retirement Plans.” The assets related to this plan are primarily invested in money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consolidated statements of operations. </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funds and are held at fair value. We classify these assets as Level 1 as fair value can be corroborated based on quoted market prices for identical instruments in active markets. Changes in the fair value are recorded in general and administrative expense in our consolidated statements of operations.</t>
  </si>
  <si>
    <t>Disclosure of Compensation Related Costs, Share-based Payments [Abstract]</t>
  </si>
  <si>
    <t>Twenty million shares of our common stock are reserved for issuance under the 2012 Stock Incentive Plan (the “2012 SIP”) upon the exercise of stock options and the vesting of restricted stock units (“RSUs”), or restricted stock awards that may be issued to our employees, non-employee directors and consultants. The 2012 SIP also authorizes the issuance of awards of stock appreciation rights (“SARs”) and phantom shares, which settle in cash. In general, awards granted to our employees under the 2012 SIP vest one-third on each of the first, second and third anniversaries of the grant date. In addition, unvested awards vest immediately upon a change of control and in the following additional circumstances: (i) an employee retires after reaching the age of 65, (ii) in certain cases upon the employee’s death or qualified disability, and (iii) except for awards granted in connection with our initial public offering, an employee retires after reaching the age of 55 and completing 10 years of service.</t>
  </si>
  <si>
    <t>    </t>
  </si>
  <si>
    <t>Prior to the Distribution, certain of the Company’s employees participated in share-based compensation plans sponsored by Dean Foods. These plans provided employees with RSUs, options to purchase shares of Dean Foods’ common stock, and other stock-based awards. Given that the Company’s employees directly benefited from participation in these plans, the expense incurred by Dean Foods for Dean Foods equity awards granted to the Company’s employees is reflected in the Company’s 2012 consolidated statements of income. This expense, which totaled $4.3 million for the year ended December 31, 2012, was calculated based on the total expense related to the corporate employees of Dean Foods and was allocated to the Company based on the percentage of Dean Foods’ total 2012 sales that was attributable to the Company. This allocated expense may not reflect the terms of equity awards that we would have granted to our employees, or the actual expense that we would have incurred with respect to such awards, if we had been a stand-alone public company at the time of the awards. No new grants of Dean Foods’ equity were made to our employees after completion of our initial public offering.</t>
  </si>
  <si>
    <t>On May 23, 2013 and in connection with the Distribution, all Dean Foods equity-based awards held by 162 of our nonemployee directors and employees were converted into equity-based awards with respect to our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ommon stock in a manner that preserved the life and aggregate intrinsic value in the converted stock option and continued the same proportionate relationship between the exercise price and the value of our common stock as existed with respect to the Dean Foods common stock immediately prior to the Distribution. The conversion was effected based on a formula using the volume weighted average price of Dean Foods common stock and our common stock during the five trading day period that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ommon stock by (i) applying the same volume weighted average values as described above and (ii) subtracting any shares of our common stock received by our directors in the Distribution in respect of such Dean Foods restricted stock awards. We did not recognize any incremental expense in connection with the conversion of Dean Foods’ equity-based awards into WhiteWave awards.</t>
  </si>
  <si>
    <t>Share-Based Compensation Expense</t>
  </si>
  <si>
    <t xml:space="preserve">The following table summarizes the share-based compensation expense recognized for the Company’s equity and liability classified plans in the years ended December 31, 2014, 2013, and 2012. </t>
  </si>
  <si>
    <t>Year ended December 31,</t>
  </si>
  <si>
    <t>Share-based compensation expense:</t>
  </si>
  <si>
    <t>WhiteWave Stock options</t>
  </si>
  <si>
    <t>WhiteWave RSUs</t>
  </si>
  <si>
    <t>WhiteWave Phantom shares</t>
  </si>
  <si>
    <t>WhiteWave SARs</t>
  </si>
  <si>
    <t>Dean Foods CPUs</t>
  </si>
  <si>
    <t>Total share-based compensation expense</t>
  </si>
  <si>
    <t>Share-based compensation expense shown above reflect expenses for Dean Foods equity and liability plans that</t>
  </si>
  <si>
    <t>converted to equivalent WhiteWave equity and liability plans upon the spin-off transaction and is recorded within general and administrative and presented within Corporate and Other in the segment footnote.</t>
  </si>
  <si>
    <t>Stock Options</t>
  </si>
  <si>
    <t xml:space="preserve">Under the terms of the 2012 SIP, our employees may be granted options to purchase our common stock at a price equal to the market price on the date the option is granted. Our employee options vest one-third on the first anniversary of the grant date, one-third on the second anniversary of the grant date, and one-third on the third anniversary of the grant date. The maximum contractual term is 10 years. </t>
  </si>
  <si>
    <t>Share-based compensation expense for stock options is recognized ratably over the vesting period. The expense totaled $10.7 million, $8.4 million and $1.8 million for the years ended December 31, 2014, 2013, and 2012 respectively. The fair value of each option award is estimated on the date of grant using the Black-Scholes valuation model with the following assumptions:</t>
  </si>
  <si>
    <t>Year ended December 31,</t>
  </si>
  <si>
    <t>Expected volatility</t>
  </si>
  <si>
    <t>28% - 29%</t>
  </si>
  <si>
    <t>Expected dividend yield</t>
  </si>
  <si>
    <t>Expected option term</t>
  </si>
  <si>
    <t>6 years</t>
  </si>
  <si>
    <t>Risk-free rate of return</t>
  </si>
  <si>
    <t>1.82% to 2.10%</t>
  </si>
  <si>
    <t>1.13% to 1.66%</t>
  </si>
  <si>
    <t>Forfeiture rate</t>
  </si>
  <si>
    <t>—%</t>
  </si>
  <si>
    <t>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The forfeiture rates are based on historical rates. We have not paid, and do not anticipate paying, a cash dividend on our common stock.</t>
  </si>
  <si>
    <t>The following table summarizes stock option activity during the year ended December 31, 2014:</t>
  </si>
  <si>
    <t>Number of</t>
  </si>
  <si>
    <t>options</t>
  </si>
  <si>
    <t>Weighted</t>
  </si>
  <si>
    <t>average</t>
  </si>
  <si>
    <t>exercise price</t>
  </si>
  <si>
    <t>contractual life</t>
  </si>
  <si>
    <t>Aggregate</t>
  </si>
  <si>
    <t>intrinsic</t>
  </si>
  <si>
    <t>value</t>
  </si>
  <si>
    <t>Options outstanding at January 1, 2014</t>
  </si>
  <si>
    <t>Granted</t>
  </si>
  <si>
    <r>
      <t>Forfeited, cancelled and expired</t>
    </r>
    <r>
      <rPr>
        <sz val="7"/>
        <color theme="1"/>
        <rFont val="Inherit"/>
      </rPr>
      <t>(1)</t>
    </r>
  </si>
  <si>
    <t>(494,690</t>
  </si>
  <si>
    <t>Exercised</t>
  </si>
  <si>
    <t>(495,605</t>
  </si>
  <si>
    <t>Options outstanding at December 31, 2014</t>
  </si>
  <si>
    <t>Options vested and expected to vest at December 31, 2014</t>
  </si>
  <si>
    <t>Options exercisable at December 31, 2014</t>
  </si>
  <si>
    <t>Pursuant to the terms of the SIP, options that are cancelled expired or forfeited may be available for future grants.</t>
  </si>
  <si>
    <t>The following table summarizes information about options outstanding at December 31, 2014:</t>
  </si>
  <si>
    <t>Options outstanding</t>
  </si>
  <si>
    <t>Options exercisable</t>
  </si>
  <si>
    <t>Range of</t>
  </si>
  <si>
    <t>exercise prices</t>
  </si>
  <si>
    <t>Number</t>
  </si>
  <si>
    <t>Weighted-</t>
  </si>
  <si>
    <t>remaining</t>
  </si>
  <si>
    <t>Weighted-average</t>
  </si>
  <si>
    <t>exercise price</t>
  </si>
  <si>
    <t>exercisable</t>
  </si>
  <si>
    <t>$9.38 to 9.52</t>
  </si>
  <si>
    <t>11.12 to 14.71</t>
  </si>
  <si>
    <t>15.17 to 16.91</t>
  </si>
  <si>
    <t>17.19 to 23.33</t>
  </si>
  <si>
    <t>23.35 to 26.91</t>
  </si>
  <si>
    <t>27.69 to 32.12</t>
  </si>
  <si>
    <t>(in thousands, except per share amounts)</t>
  </si>
  <si>
    <t>Weighted-average grant date fair value per share of options granted</t>
  </si>
  <si>
    <t>Intrinsic value of options exercised</t>
  </si>
  <si>
    <t>Fair value of shares vested</t>
  </si>
  <si>
    <t>Tax benefit related to stock option expense</t>
  </si>
  <si>
    <t>During the year ended December 31, 2014, we received $3.1 million of cash from stock option exercises. At December 31, 2014, there was $9.7 million of total unrecognized stock option expense, all of which is related to non-vested options. This compensation expense is expected to be recognized over the weighted-average remaining vesting period of 1.24 years.</t>
  </si>
  <si>
    <t>RSUs</t>
  </si>
  <si>
    <t xml:space="preserve">RSUs are issued to certain senior employees under the 2012 SIP as part of the long-term incentive program. An RSU represents the right to receive one share of common stock in the future. RSUs have no exercise price. RSUs granted to employees vest ratably over three years and have no maximum contractual term. </t>
  </si>
  <si>
    <t>The following table summarizes RSU activity during the year ended December 31, 2014:</t>
  </si>
  <si>
    <t>RSUs outstanding January 1, 2014</t>
  </si>
  <si>
    <t>RSUs issued</t>
  </si>
  <si>
    <t>Shares issued upon vesting of RSUs</t>
  </si>
  <si>
    <t>(420,655</t>
  </si>
  <si>
    <r>
      <t>RSUs cancelled or forfeited</t>
    </r>
    <r>
      <rPr>
        <sz val="7"/>
        <color theme="1"/>
        <rFont val="Inherit"/>
      </rPr>
      <t>(1)</t>
    </r>
  </si>
  <si>
    <t>(266,510</t>
  </si>
  <si>
    <t>Converted from phantom shares</t>
  </si>
  <si>
    <t>RSUs outstanding at December 31, 2014</t>
  </si>
  <si>
    <t>Weighted average grant date fair value per share</t>
  </si>
  <si>
    <t>Pursuant to the terms of the SIP, employees have the option of withholding RSUs to cover their minimum statutory tax withholding when shares are issued. RSUs that are cancelled or forfeited may be available for future grants.</t>
  </si>
  <si>
    <t>The following table summarizes nonvested RSU activity during the year ended December 31, 2014:</t>
  </si>
  <si>
    <t>Nonvested RSUs outstanding January 1, 2014</t>
  </si>
  <si>
    <t>RSUs granted</t>
  </si>
  <si>
    <t>RSUs vested</t>
  </si>
  <si>
    <t>(598,263</t>
  </si>
  <si>
    <t>Nonvested RSUs outstanding at December 31, 2014</t>
  </si>
  <si>
    <t>The following table summarizes information about our RSU grants and related tax benefit during the years ended December 31, 2014, 2013 and 2012:</t>
  </si>
  <si>
    <t>(in thousands, except per share amounts)</t>
  </si>
  <si>
    <t>Weighted-average grant date fair value per RSU granted</t>
  </si>
  <si>
    <t>Tax benefit related to RSU expense</t>
  </si>
  <si>
    <t>Compensation expense for RSUs is recognized ratably over the vesting period. RSU expense totaled $15.9 million, $9.1 million and $3.7 million for the years ended December 31, 2014, 2013, and 2012, respectively. At December 31, 2014, there was $14.63 million of total unrecognized RSU expense, all of which is related to unvested awards. This compensation expense is expected to be recognized over the weighted-average remaining vesting period of 1.27 years.</t>
  </si>
  <si>
    <t>Phantom Shares</t>
  </si>
  <si>
    <t xml:space="preserve">We previously granted phantom shares under the 2012 SIP as part of our long-term incentive compensation program, which are similar to RSUs in that they are based on the price of WhiteWave stock and vest ratably over a three-year period with no maximum contractual term,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consolidated statements of income. </t>
  </si>
  <si>
    <t xml:space="preserve">On November 14, 2013, the Company’s compensation committee approved the conversion into RSUs of all phantom shares outstanding and unvested held by 151 of our employees, except for the phantom shares held by employees of the Europe Foods &amp; Beverages segment. For each phantom share that had a vesting event in February 2014, the conversion of the award was effective immediately after that vesting event. For each phantom share that had a vesting event on a date after February 2014, the conversion of the award was effective on March 1, 2014. Upon conversion, the corresponding liability was reclassified to additional paid-in capital in our consolidated balance sheets as of the modification date. Going forward, the converted awards will be accounted for as equity-based awards and will not be re-measured at each reporting period. The RSUs will vest ratably over the remaining term of the original phantom shares. </t>
  </si>
  <si>
    <t>Compensation expense totaled $2.7 million, $6.6 million, and $2.6 million for the years ended December 31, 2014, 2013, and 2012 respectively. The weighted-average remaining vesting period is 0.73 years.</t>
  </si>
  <si>
    <t>A corresponding liability has been recorded in current and long-term liabilities in our consolidated balance sheet totaling $0.8 million and $4.8 million as of December 2014 and 2013, respectively. The 2014 cash settlement of WhiteWave phantom shares was $6.2 million. The following table summarizes the phantom share activity during the year ended December 31, 2014:</t>
  </si>
  <si>
    <t>Shares</t>
  </si>
  <si>
    <t>grant date fair value</t>
  </si>
  <si>
    <t>per share</t>
  </si>
  <si>
    <t>Outstanding at January 1, 2014</t>
  </si>
  <si>
    <t>Converted/paid</t>
  </si>
  <si>
    <t>(224,817</t>
  </si>
  <si>
    <t>Forfeited</t>
  </si>
  <si>
    <t>(36,226</t>
  </si>
  <si>
    <t>Converted to RSUs</t>
  </si>
  <si>
    <t>(279,504</t>
  </si>
  <si>
    <t>Outstanding at December 31, 2014</t>
  </si>
  <si>
    <t>The following table summarizes nonvested phantom share activity during the year ended December 31, 2014:</t>
  </si>
  <si>
    <t>Nonvested phantom shares outstanding January 1, 2014</t>
  </si>
  <si>
    <t>Phantom shares granted</t>
  </si>
  <si>
    <t>Phantom shares vested</t>
  </si>
  <si>
    <t>Phantom shares cancelled or forfeited</t>
  </si>
  <si>
    <t>Nonvested phantom shares outstanding at December 31, 2014</t>
  </si>
  <si>
    <t>Stock Appreciation Rights (“SARs”)</t>
  </si>
  <si>
    <t xml:space="preserve">We granted SARs under the 2012 SIP as part of our long-term incentive compensation program, which are similar to stock options in that they are based on the price of WhiteWave stock and vest ratably over a three-year period, but are cash-settled based upon the value of WhiteWave stock at the exercise date. The maximum contractual term is 10 years. </t>
  </si>
  <si>
    <t>The fair value of each SAR is estimated on the date of grant using the Black-Scholes valuation model with the following assumptions:</t>
  </si>
  <si>
    <t>0 years</t>
  </si>
  <si>
    <t>Since the Company’s common stock did not have a long history of being publicly traded at grant date,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The Company does not anticipate paying a cash dividend on its common stock.</t>
  </si>
  <si>
    <t>The fair value of the awards is re-measured at each reporting period. Compensation expense is recognized over the vesting period, which is recorded in general and administrative expenses in the consolidated statements of income. The expense totaled $1.1 million, $0.9 million, and $0.1 million for the years ended December 31, 2014, 2013, and 2012, respectively. A corresponding liability has been recorded in current liabilities in our consolidated balance sheet totaling $1.1 million and $0.9 million as of December 2014 and 2013, respectively. The following table summarizes SAR activity during the year ended December 31, 2014:</t>
  </si>
  <si>
    <t>Number of</t>
  </si>
  <si>
    <t>SARs</t>
  </si>
  <si>
    <t>intrinsic value</t>
  </si>
  <si>
    <t>SARs outstanding at January 1, 2014</t>
  </si>
  <si>
    <r>
      <t>Forfeited and cancelled</t>
    </r>
    <r>
      <rPr>
        <sz val="7"/>
        <color theme="1"/>
        <rFont val="Inherit"/>
      </rPr>
      <t>(1)</t>
    </r>
  </si>
  <si>
    <t>(14,153</t>
  </si>
  <si>
    <t>(16,020</t>
  </si>
  <si>
    <t>SARs outstanding at December 31, 2014</t>
  </si>
  <si>
    <t>SARs vested and expected to vest at December 31, 2014</t>
  </si>
  <si>
    <t>SARs exercisable at December 31, 2014</t>
  </si>
  <si>
    <t>Pursuant to the terms of the SIP, SARs that are cancelled or forfeited may be available for future grants.</t>
  </si>
  <si>
    <t>The following table summarizes nonvested SARs activity during the year ended December 31, 2014:</t>
  </si>
  <si>
    <t>Nonvested SARs outstanding January 1, 2014</t>
  </si>
  <si>
    <t>SARs granted</t>
  </si>
  <si>
    <t>SARs vested</t>
  </si>
  <si>
    <t>(92,685</t>
  </si>
  <si>
    <t>SARs cancelled or forfeited</t>
  </si>
  <si>
    <t>Nonvested SARs outstanding at December 31, 2014</t>
  </si>
  <si>
    <t>Dean Foods Cash Performance Units</t>
  </si>
  <si>
    <t>In 2010, Dean Foods began granting cash performance units (“CPUs”) to employees as part of its long-term incentive compensation program under the terms of the 2007 Plan. The CPU awards are cash-settled awards and are designed to link compensation of certain executive officers and other key employees to Dean Foods’ performance over a three-year period. The performance metric, as defined in the awards, is the performance of the Dean Foods stock price relative to that of a peer group of companies. The range of payout under the awards is between 0% and 200% and is payable in cash at the end of each respective performance period. The fair value of the awards is measured at each reporting period. Compensation expense related to the Company’s direct employees is recognized over the vesting period which is recorded in general and administrative expenses in the consolidated statements of operations. The expense totaled $1.3 million for the year ended December 31, 2012. There are no CPUs outstanding as of December 31, 2014 and no related expense for 2013 or 2014. In the fourth quarter of 2012, the Company recorded a $0.6 million credit to expense due to a reduction of the payout assumption related to the 2010 awards. In the period subsequent to completion of our initial public offering, a corresponding liability has been recorded in other long-term liabilities in our consolidated balance sheet. In periods prior to completion of our initial public offering, a liability related to these units has not been reflected in the consolidated balance sheets as the payout was to be funded by Dean Foods.</t>
  </si>
  <si>
    <t>In connection with our initial public offering, Dean Foods valued the 2011 and 2012 CPU awards for our executives based on performance as of December 31, 2012, instead of at the end of the originally scheduled 36-month performance periods. The cash value of these awards was paid out on a prorated basis during the year ended December 31, 2013. There were no cash awards prior to 2010 related to our employees.</t>
  </si>
  <si>
    <t>Accumulated Other Comprehensive Loss</t>
  </si>
  <si>
    <t>Equity [Abstract]</t>
  </si>
  <si>
    <r>
      <t>Accumulated other comprehensive loss comprises net income plus all other changes in equity from non-owner sources. The changes in accumulated other comprehensive loss by component for the years ended December 31, 2014 and 2013 were as follows (net of tax):</t>
    </r>
    <r>
      <rPr>
        <sz val="9"/>
        <color theme="1"/>
        <rFont val="Inherit"/>
      </rPr>
      <t> </t>
    </r>
  </si>
  <si>
    <t>Derivative</t>
  </si>
  <si>
    <r>
      <t>instruments</t>
    </r>
    <r>
      <rPr>
        <b/>
        <sz val="7"/>
        <color theme="1"/>
        <rFont val="Inherit"/>
      </rPr>
      <t>(1)</t>
    </r>
  </si>
  <si>
    <r>
      <t>Defined benefit pension plan</t>
    </r>
    <r>
      <rPr>
        <b/>
        <sz val="6"/>
        <color theme="1"/>
        <rFont val="Inherit"/>
      </rPr>
      <t> (2)</t>
    </r>
  </si>
  <si>
    <t>Foreign currency</t>
  </si>
  <si>
    <t>translation</t>
  </si>
  <si>
    <t>adjustment</t>
  </si>
  <si>
    <t>Balance at January 1, 2014</t>
  </si>
  <si>
    <t>(793</t>
  </si>
  <si>
    <t>(7,852</t>
  </si>
  <si>
    <t>(8,440</t>
  </si>
  <si>
    <t>Other comprehensive income (loss) before reclassifications</t>
  </si>
  <si>
    <t>(183</t>
  </si>
  <si>
    <t>(2,080</t>
  </si>
  <si>
    <t>(51,990</t>
  </si>
  <si>
    <t>(54,253</t>
  </si>
  <si>
    <t>Amounts reclassified from accumulated other comprehensive income/(loss)</t>
  </si>
  <si>
    <t>Other comprehensive income/(loss), net of taxes of ($406)</t>
  </si>
  <si>
    <t>(1,257</t>
  </si>
  <si>
    <t>(52,678</t>
  </si>
  <si>
    <t>(2,050</t>
  </si>
  <si>
    <t>(59,842</t>
  </si>
  <si>
    <t>(61,118</t>
  </si>
  <si>
    <t>(294</t>
  </si>
  <si>
    <t>(1,818</t>
  </si>
  <si>
    <t>(25,576</t>
  </si>
  <si>
    <t>(27,688</t>
  </si>
  <si>
    <t>Other comprehensive income before reclassifications</t>
  </si>
  <si>
    <t>(1,389</t>
  </si>
  <si>
    <t>(90</t>
  </si>
  <si>
    <t>(1,479</t>
  </si>
  <si>
    <t>Other comprehensive income/(loss), net of taxes of $796</t>
  </si>
  <si>
    <t>Balance at December 31, 2013</t>
  </si>
  <si>
    <t>The accumulated other comprehensive loss reclassification components affect cost of sales and selling, distribution and marketing. See Note 12 “Derivative Financial Instruments.”</t>
  </si>
  <si>
    <t>The accumulated other comprehensive loss reclassification components are related to amortization of unrecognized actuarial losses and prior service costs which are both included in the computation of net periodic pension cost. See Note 15 “Employee Retirement Plans.”</t>
  </si>
  <si>
    <t>Employee Retirement Plans</t>
  </si>
  <si>
    <t>Compensation and Retirement Disclosure [Abstract]</t>
  </si>
  <si>
    <t>Prior to the Distribution, our employees participated in Dean Foods’ broad-based programs generally available to all employees, including its 401(k) plan, health and dental plans and various other insurance plans, including disability and life insurance. Effective upon the Distribution, the Company implemented its own substantially similar employee benefit plans and our employees are no longer eligible to participate in Dean Foods’ plans. Additionally, we contribute to one multiemployer pension plan on behalf of our employees.</t>
  </si>
  <si>
    <t>Substantially all full-time union and non-union employees who have completed one or more years of service and have met other requirements pursuant to the plans were eligible to participate in one or more of the Dean Foods’ plans. Expenses related to our employees’ participation in Dean Foods’ plans, prior to the Distribution, were determined by specifically identifying the costs for the Company’s participants.</t>
  </si>
  <si>
    <t>During 2014, 2013, and 2012, our retirement plans expenses were as follows:</t>
  </si>
  <si>
    <t>Defined benefit plans</t>
  </si>
  <si>
    <t>Defined contribution plan</t>
  </si>
  <si>
    <t>Multiemployer pension and certain union plans</t>
  </si>
  <si>
    <t>Defined Contribution Plans</t>
  </si>
  <si>
    <t xml:space="preserve">Certain of our non-union personnel may elect to participate in a savings plan sponsored by the Company. This plan provides for contributions by the participants of between 1% and 20% from January 1, 2014 to March 31, 2014 and between 1% and 50% from April 1, 2014 to December 31, 2014 and provides for matching contributions by the employer up to 4% of a participant’s annual compensation. In addition, certain union hourly employees are participants in the company-sponsored defined contribution plan, which provide for employer matching contributions in various amounts ranging from 3% to 5% per pay period per participant. </t>
  </si>
  <si>
    <t xml:space="preserve">In 2014, Earthbound's plan provided for contributions by the participants between 1% and 60% and safe harbor matching contributions by the employer of up to 4% of participant’s annual compensation. Earthbound's defined contribution plan was merged into WhiteWave’s defined contribution plan as of January 1, 2015. </t>
  </si>
  <si>
    <t>So Delicious' plan provided for contributions by the participants between 1% and 100% of eligible compensation  to their pre-tax or post tax  401(k), and a safe harbor matching contributions by the employer of a dollar for-dollar match of the first 3% of pay, and 50 cents on the dollar for the next 2% of pay or up to 4% of participant’s annual compensation.  The plan allows for additional employer contributions subject to vesting.</t>
  </si>
  <si>
    <t>Alpro Defined Benefit Plans</t>
  </si>
  <si>
    <t>We have separate, stand-alone defined benefit pension plans as a result of the acquisition of Alpro on July 2, 2009. The benefits under our Alpro defined benefit plans are based on years of service and employee compensation. Our funding policy is to contribute annually the minimum amount required under local regulations plus additional amounts as management deems appropriate.</t>
  </si>
  <si>
    <t xml:space="preserve">Included in accumulated other comprehensive income (loss) at December 31, 2014, 2013, and 2012 are the following amounts that have not yet been recognized in net periodic pension cost: unrecognized prior service costs of $nil million ($nil million net of tax), $0.2 million ($0.1 million net of tax) and $0.3 million ($0.2 million net of tax) and unrecognized actuarial losses of $3.1 million ($2.0 million net of tax), $1.0 million ($0.7 million net of tax) and $2.4 million ($1.6 million net of tax), respectively. The prior service costs and actuarial losses included in accumulated other comprehensive loss and expected to be recognized in net periodic pension cost during the years ended December 31, 2015 and 2014 are $334 ($221 net of tax) and $95,800 ($63,438 net of tax) and $12,500 ($8,500 net of tax) and $2,700 ($1,800 net of tax), respectively. During 2014, as a result of the sale of the SoFine business, the related pension plan was terminated thereby resulting in a plan curtailment and plan settlement as recorded below. </t>
  </si>
  <si>
    <t>The reconciliation of the beginning and ending balances of the projected benefit obligation and the fair value of plan assets for the years ended December 31, 2014 and 2013, and the funded status of the plans at December 31, 2014 and 2013, is as follows:</t>
  </si>
  <si>
    <t>Change in Benefit Obligation:</t>
  </si>
  <si>
    <t>Benefit obligation at beginning of the year</t>
  </si>
  <si>
    <t>Service cost</t>
  </si>
  <si>
    <t>Interest cost</t>
  </si>
  <si>
    <t>Plan participants’ contributions</t>
  </si>
  <si>
    <t>Plan amendments</t>
  </si>
  <si>
    <t>(76</t>
  </si>
  <si>
    <t>Plan curtailments</t>
  </si>
  <si>
    <t>(882</t>
  </si>
  <si>
    <t>Plan settlements</t>
  </si>
  <si>
    <t>(1,439</t>
  </si>
  <si>
    <t>Actuarial (gain)/loss</t>
  </si>
  <si>
    <t>(1,395</t>
  </si>
  <si>
    <t>Benefits paid</t>
  </si>
  <si>
    <t>(511</t>
  </si>
  <si>
    <t>(424</t>
  </si>
  <si>
    <t>Expenses paid</t>
  </si>
  <si>
    <t>(17</t>
  </si>
  <si>
    <t>(31</t>
  </si>
  <si>
    <t>Exchange rate changes</t>
  </si>
  <si>
    <t>(2,143</t>
  </si>
  <si>
    <t>Benefit obligation, end of year</t>
  </si>
  <si>
    <t>Change in Plan Assets:</t>
  </si>
  <si>
    <t>Fair value of plan assets at beginning of year</t>
  </si>
  <si>
    <t>Actual return on plan assets</t>
  </si>
  <si>
    <t>Employer contributions to plan</t>
  </si>
  <si>
    <t>(1,372</t>
  </si>
  <si>
    <t>Fair value of plan assets, end of year</t>
  </si>
  <si>
    <t>Funded status at end of year</t>
  </si>
  <si>
    <t>(6,334</t>
  </si>
  <si>
    <t>(5,278</t>
  </si>
  <si>
    <t>The underfunded status of the plans of $6.3 million at December 31, 2014 is recognized in our consolidated balance sheet as a non-current accrued pension liability. We do not expect any plan assets to be returned to us during the year ended December 31, 2015. We expect to contribute $1.2 million to the pension plans in 2015.</t>
  </si>
  <si>
    <t>A summary of our key actuarial assumptions used to determine benefit obligations as of December 31, 2014 and 2013 is as follows:</t>
  </si>
  <si>
    <t>Weighted average discount rate</t>
  </si>
  <si>
    <t>Rate of compensation increase</t>
  </si>
  <si>
    <t>A summary of our key actuarial assumptions used to determine net periodic benefit cost for 2014, 2013, and 2012 is as follows:</t>
  </si>
  <si>
    <t>Expected return on assets</t>
  </si>
  <si>
    <t>Components of net periodic benefit cost:</t>
  </si>
  <si>
    <t>Expected return on plan assets</t>
  </si>
  <si>
    <t>(407</t>
  </si>
  <si>
    <t>(356</t>
  </si>
  <si>
    <t>(191</t>
  </si>
  <si>
    <t>Amortization:</t>
  </si>
  <si>
    <t>Prior service cost</t>
  </si>
  <si>
    <t>Unrecognized net loss</t>
  </si>
  <si>
    <t>Curtailment gain</t>
  </si>
  <si>
    <t>(690</t>
  </si>
  <si>
    <t>Settlement gain</t>
  </si>
  <si>
    <t>(138</t>
  </si>
  <si>
    <t>Net periodic benefit cost</t>
  </si>
  <si>
    <t>The overall expected long-term rate of return on plan assets is a weighted-average expectation based on the targeted and expected portfolio composition. We consider historical performance and current benchmarks to arrive at expected long-term rates of return in each asset category.</t>
  </si>
  <si>
    <t>Pension plans with an accumulated benefit obligation in excess of plan assets are as follows:</t>
  </si>
  <si>
    <t>Projected benefit obligation</t>
  </si>
  <si>
    <t>Accumulated benefit obligation</t>
  </si>
  <si>
    <t>Fair value of plan assets</t>
  </si>
  <si>
    <t>The accumulated benefit obligation for all defined benefit plans was $12.1 million, $12.3 million and $11.1 million at December 31, 2014, 2013, and 2012, respectively.</t>
  </si>
  <si>
    <t>The weighted average discount rate reflects the rate at which our defined benefit plan obligations could be effectively settled. The rate uses a model that reflects a bond yield curve constructed from high-quality corporate or foreign government bonds, for which the timing of cash outflows approximate the estimated payments. The weighted average discount rate was decreased from 3.8% at December 31, 2013 to 2.0% at December 31, 2014, which will increase the net periodic benefit cost in 2015.</t>
  </si>
  <si>
    <t>At December 31, 2014, our qualified pension plan investments are comprised of insurance contracts, and the guaranteed premiums are invested in the general assets of the insurance company. The funding policy is to contribute assets at least equal in amount to regulatory minimum requirements. Funding is based on legal requirements, tax considerations, and investment opportunities. The mortality tables utilized within the 2014 valuation included the following: Belgium - Standard official tables used MR/FR, Germany - Richttafeln 2005 G of Klaus Heubeck, Netherlands - Prognosetafel AG 2014 based on income class high-middle.</t>
  </si>
  <si>
    <t>Estimated pension plan benefit payments to our participants for the next ten years are as follows (in thousands):</t>
  </si>
  <si>
    <t>Next five year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We classify the insurance contracts as Level 3 as there is little or no market data for the unobservable inputs, which requires development of assumptions. See Note 12 “Derivative Financial Instruments and Fair Value Measurement.”</t>
  </si>
  <si>
    <r>
      <t>A reconciliation of the change in the fair value measurement of the defined benefit plans’ consolidated assets using significant unobservable inputs (Level 3) during the years ended December 31, 2014 and 2013 is as follows:</t>
    </r>
    <r>
      <rPr>
        <sz val="9"/>
        <color theme="1"/>
        <rFont val="Inherit"/>
      </rPr>
      <t> </t>
    </r>
  </si>
  <si>
    <t>Consolidated</t>
  </si>
  <si>
    <t>Assets</t>
  </si>
  <si>
    <t>(In thousands)</t>
  </si>
  <si>
    <t>Actual return on plan assets:</t>
  </si>
  <si>
    <t>Relating to instruments still held at reporting date</t>
  </si>
  <si>
    <t>Purchases, sales and settlements (net)</t>
  </si>
  <si>
    <t>(1,978</t>
  </si>
  <si>
    <t>Multiemployer Pension Plan</t>
  </si>
  <si>
    <t>We contribute to a multiemployer pension plan that covers approximately 250 of our union employees. This plan is administered by a board of trustees composed of labor representatives and the management of the participating companies. The risks of participating in a multiemployer plan are different from a single-employer plan in the following aspects:</t>
  </si>
  <si>
    <t>assets contributed to a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we choose to stop participating in our multiemployer plan, we may be required to pay the plan an amount based on the underfunded status of the plan, referred to as a withdrawal liability.</t>
  </si>
  <si>
    <t>At this time, we have not established any significant liabilities because withdrawal from this plan is not probable or reasonably possible.</t>
  </si>
  <si>
    <t>Our participation in the multiemployer plan for the year ended December 31, 2014 is outlined in the table below. Unless otherwise noted, the most recent Pension Protection Act (“PPA”) Zone Status available in 2014 and 2013 is for the plan’s year-end at December 31, 2013 and December 31, 2012, respectively. The zone status is based on information that we obtained from the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 of the collective-bargaining agreement to which the plan is subject.</t>
  </si>
  <si>
    <t>Pension fund</t>
  </si>
  <si>
    <t>Employer</t>
  </si>
  <si>
    <t>identification</t>
  </si>
  <si>
    <t>number</t>
  </si>
  <si>
    <t>Pension</t>
  </si>
  <si>
    <t>plan</t>
  </si>
  <si>
    <t>PPA Zone status</t>
  </si>
  <si>
    <t>FIP/RP status</t>
  </si>
  <si>
    <t>pending/</t>
  </si>
  <si>
    <t>implemented</t>
  </si>
  <si>
    <t>Extended</t>
  </si>
  <si>
    <t>provisions</t>
  </si>
  <si>
    <t>Expiration date of</t>
  </si>
  <si>
    <t>associated</t>
  </si>
  <si>
    <t>collective-bargaining</t>
  </si>
  <si>
    <t>agreement</t>
  </si>
  <si>
    <r>
      <t>Western Conference of Teamsters Pension Plan</t>
    </r>
    <r>
      <rPr>
        <sz val="7"/>
        <color theme="1"/>
        <rFont val="Inherit"/>
      </rPr>
      <t>(1)</t>
    </r>
  </si>
  <si>
    <t>91-6145047</t>
  </si>
  <si>
    <t>Green</t>
  </si>
  <si>
    <t>N/A</t>
  </si>
  <si>
    <t>February 28, 2015—</t>
  </si>
  <si>
    <t>January 28, 2017</t>
  </si>
  <si>
    <t>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on various dates between 2015 and 2016.</t>
  </si>
  <si>
    <t>Information regarding our contributions to our multiemployer pension plan is shown in the table below. There are no changes that materially affected the comparability of our contributions to the plan during the years ended December 31, 2014, 2013, and 2012 (in thousands).</t>
  </si>
  <si>
    <t>The WhiteWave Foods Company</t>
  </si>
  <si>
    <t>Surcharge</t>
  </si>
  <si>
    <t>imposed</t>
  </si>
  <si>
    <t>Western Conference of Teamsters Pension Plan</t>
  </si>
  <si>
    <t>During the 2014, 2013, and 2012 plan years, our contributions did not exceed 5% of total plan contributions.</t>
  </si>
  <si>
    <t>Deferred Compensation Plans</t>
  </si>
  <si>
    <t>We sponsor two deferred compensation plans, Pre-2005 Executive Deferred Compensation Plan and Post-2004 Executive Deferred Compensation Plan, under which certain employees with a base compensation of at least $150,000 historically may elect to defer receiving payment for a portion of their salary and bonus until periods after their respective retirements or upon separation from service. The amounts deferred are partially funded and are unsecured obligations of the Company, receiving no preferential standing. The participants in these plans may choose from a number of externally managed mutual fund investments, money market funds and stocks and their investment balances track the rates of return for these accounts. Amounts payable, including accrued deemed interest, totaled $4.7 million and $4.6 million at December 31, 2014 and 2013, respectively, which were included in other long-term liabilities in the consolidated balance sheets. The assets related to these plans are primarily invested in money market mutual funds and are recorded at fair value. We classify these assets as Level 2 as fair value can be corroborated based on quoted market prices for identical or similar instruments in markets that are not active. See Note 12 “Derivative Financial Instruments and Fair Value Measurement.”</t>
  </si>
  <si>
    <t>Commitments and Contingencies</t>
  </si>
  <si>
    <t>Commitments and Contingencies Disclosure [Abstract]</t>
  </si>
  <si>
    <t>Lease and Purchase Obligations</t>
  </si>
  <si>
    <t xml:space="preserve">We lease certain property, plant, and equipment used in our operations under both capital and operating lease agreements. Such leases, which are primarily for operating facilities, office space, machinery, and equipment, have lease terms ranging from one to 20 years. Rent expense was $16.7 million, $15.6 million, and $8.0 million for 2014, 2013, and 2012, respectively. The Company leases certain operating facilities and equipment under capital lease arrangements. These assets are included in property, plant, and equipment, net on the consolidated balance sheets. </t>
  </si>
  <si>
    <t>Future minimum payments at December 31, 2014, under non-cancelable operating leases with terms in excess of one year are summarized below:</t>
  </si>
  <si>
    <t>Operating</t>
  </si>
  <si>
    <t>leases</t>
  </si>
  <si>
    <t>Total minimum lease payments</t>
  </si>
  <si>
    <t>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t>
  </si>
  <si>
    <t>Litigation, Investigations, and Audits</t>
  </si>
  <si>
    <t>The Company is involved in various litigation, investigations, and audit proceedings in the normal course of business. It is management’s opinion, after consultation with counsel and a review of the facts, a material adverse effect on the financial position, liquidity, results of operations, or cash flows of the Company is not probable or reasonably possible.</t>
  </si>
  <si>
    <t>Segment, Geographic, and Customer Information</t>
  </si>
  <si>
    <t>Segment Reporting [Abstract]</t>
  </si>
  <si>
    <t xml:space="preserve">For the first three quarters of 2014, we reported operating results through two reportable segments:  North America and Europe.  In the fourth quarter of 2014, we determined that the Earthbound Farm business, which we acquired in January 2014, would be operated largely autonomously and will continue to be led by its own President for the foreseeable future.  As a result, we are reporting results of operations for the fourth quarter and full fiscal year 2014 through three reportable segments:  Americas Foods &amp; Beverages, Americas Fresh Foods and Europe Foods &amp; Beverages. </t>
  </si>
  <si>
    <t>Our business is organized into three operating and reportable segments, Americas Foods &amp; Beverages, Americas Fresh Foods and Europe Foods &amp; Beverages, based on our go-to-markets strategies, customer bases, and the objectives of our businesses. Our segments align with how our chief operating decision maker, our CEO, monitors operating performance, allocates resources, and deploys capital.</t>
  </si>
  <si>
    <t>The Americas Foods &amp; Beverages segment offers products in the plant-based foods and beverages, coffee creamers and beverages, and premium dairy product categories throughout North America, our Americas Fresh Foods segment offers salads, fruits and vegetables throughout North America, and our Europe Foods &amp; Beverages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and distributors. We utilize nine manufacturing plants, multiple distribution centers, and three strategic co-packers across the United States. Additionally, we have three plants across Europe in the United Kingdom, Belgium and France, each supported by an integrated supply chain. We also utilize third-party co-packers across Europe for certain products.</t>
  </si>
  <si>
    <t>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t>
  </si>
  <si>
    <t>The reporting segments do not include the costs allocated to us by Dean Foods for certain corporate and shared service functions. In addition, the expense related to share-based compensation has not been allocated to our segments and is reflected entirely within the caption “Corporate and other.” Related party license income, further described in Note 18 “Related Party Transactions,” has also been excluded. Therefore, the measure of segment profit or loss presented below is before such items.</t>
  </si>
  <si>
    <t>The following table presents the summarized income statement amounts by segment:</t>
  </si>
  <si>
    <t>Total net sales:</t>
  </si>
  <si>
    <t>Operating income:</t>
  </si>
  <si>
    <t>Total reportable segment operating income</t>
  </si>
  <si>
    <t>Corporate and other</t>
  </si>
  <si>
    <t>(97,907</t>
  </si>
  <si>
    <t>(78,602</t>
  </si>
  <si>
    <t>(58,476</t>
  </si>
  <si>
    <t>Total operating income</t>
  </si>
  <si>
    <t>(3,829</t>
  </si>
  <si>
    <t>Income from continuing operations before income tax</t>
  </si>
  <si>
    <t>Depreciation and amortization:</t>
  </si>
  <si>
    <t>Corporate</t>
  </si>
  <si>
    <t>The following tables present sales amounts by product categories:</t>
  </si>
  <si>
    <t>Plant-based food and beverages</t>
  </si>
  <si>
    <t>Coffee creamers and beverages</t>
  </si>
  <si>
    <t>Premium dairy</t>
  </si>
  <si>
    <t>Americas Foods &amp; Beverages net sales</t>
  </si>
  <si>
    <t>Organic salads, fruits and vegetables</t>
  </si>
  <si>
    <t>Americas Fresh Foods net sales</t>
  </si>
  <si>
    <t>Europe Foods &amp; Beverages net sales</t>
  </si>
  <si>
    <t>The following tables present assets, long-lived assets, and capital expenditures by segment:</t>
  </si>
  <si>
    <t>Long-lived Assets:</t>
  </si>
  <si>
    <t>Capital expenditures:</t>
  </si>
  <si>
    <t>Significant Customers</t>
  </si>
  <si>
    <t>The Company had a single customer that represented 14.6%, 17.5%, and 18.0% of our consolidated net sales in 2014, 2013, and 2012, respectively. Sales to this customer were primarily included in our Americas Foods &amp; Beverages segment.</t>
  </si>
  <si>
    <t>Related Party Transactions</t>
  </si>
  <si>
    <t>Related Party Transactions [Abstract]</t>
  </si>
  <si>
    <t>Allocated Expenses</t>
  </si>
  <si>
    <t>As of July 25, 2013, Dean Foods disposed of its remaining shares of the Company’s common stock in a registered public offering. As a result of and immediately following this offering, Dean Foods has no ownership interest in us and therefore is no longer a related party. 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stock-based compensation expense attributable to our employees and an allocation of stock-based compensation attributable to employees of Dean Foods.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50.7 million from January 1, 2012 to the date of our initial public offering (which includes approximately $17.5 million of transaction costs related to our initial public offering) and $32.7 million in the year ended December 31, 2011. These cost allocations are primarily reflected within general and administrative expenses in our consolidated statements of operations as well as classified as “Corporate and other” in Note 17 “Segment, Geographic, and Customer Information.” Management believes the basis on which the expenses have been allocated to be a reasonable reflection of the utilization of services provided to or the benefit received by us during the periods presented. Dean Foods provided some of these services on a transitional basis for a fee through 2014.</t>
  </si>
  <si>
    <t>Upon completion of our initial public offering, we assumed responsibility for the costs of these functions. The allocations may not reflect the expense we would have incurred as a stand-alone public company. Actual costs that may have been incurred if we had been a stand-alone public company would depend on a number of factors, including the chosen organizational structure, what functions were outsourced or performed by employees, and strategic decisions made in certain areas.</t>
  </si>
  <si>
    <t>We were allocated a portion of Dean Foods’ consolidated debt based on amounts directly incurred by us to fund the acquisition of Alpro in July 2009. Prior to completion of our initial public offering, interest expense had been allocated based on the historical interest rates of the Dean Foods senior secured credit facility during each period presented, as this revolver was drawn to fund the Alpro acquisition.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the historical allocation for debt, interest expense, and debt issuance costs was reasonable. However, these amounts may not be indicative of the actual amounts that we would have incurred had we been a stand-alone public company for the periods presented. See Note 11 “Debt and Capital Lease Obligations.”</t>
  </si>
  <si>
    <t>Cash Management</t>
  </si>
  <si>
    <t>We use a centralized approach to cash management and financing of operations. Prior to completion of our initial public offering, Dean Foods provided financing, cash management, and other treasury services to us. Our North America cash balances were regularly swept by Dean Foods, and we received funding from Dean Foods for our operating and investing cash needs. Cash transferred to and from Dean Foods was historically recorded as intercompany payables and receivables that were reflected as a component of Dean Foods’ net investment in our consolidated balance sheets. Since completion of our initial public offering, we have maintained separate cash management and financing functions for our operations.</t>
  </si>
  <si>
    <t>Related Party Arrangements</t>
  </si>
  <si>
    <t>Historically, related party transactions and activities involving Dean Foods and its wholly-owned subsidiaries were not always consummated on terms equivalent to those that would prevail in an arm’s-length transaction where conditions of competitive, free-market dealing may exist. Prior to the Distribution, sales of our raw materials and finished products that we manufacture for other wholly-owned subsidiaries of Dean Foods have been reflected as related party sales in our consolidated financial statements.</t>
  </si>
  <si>
    <t>Prior to completion of our initial public offering, certain related party transactions were settled by either non-cash capital contributions from Dean Foods to us or non-cash capital distributions from us to Dean Foods and included as part of Dean Foods’ net investment. Both prior to and after the completion of our initial public offering, other related party transactions that are settled in cash are reflected as related party receivables in our consolidated balance sheets.</t>
  </si>
  <si>
    <t>During the years ended December 31, 2014, 2013, and 2012, we utilized manufacturing facilities and resources managed by affiliates of Dean Foods to conduct our business. The expenses associated with these transactions, which primarily relate to co-packing certain of our products, are included in cost of sales in our consolidated statements of income.</t>
  </si>
  <si>
    <t>In connection with and effective as of our initial public offering, we entered into agreements that formalize ongoing commercial arrangements we have with Dean Foods and Morningstar, which are described below. Certain terms of these agreements were modified in connection with Dean Foods’ sale of Morningstar. These agreements are described in Note 4, “Transactions with Morningstar.”</t>
  </si>
  <si>
    <t>Agreements with Dean Foods</t>
  </si>
  <si>
    <r>
      <t>Sales and Distribution Agreement</t>
    </r>
    <r>
      <rPr>
        <sz val="10"/>
        <color theme="1"/>
        <rFont val="Inherit"/>
      </rPr>
      <t xml:space="preserve"> — We entered into an agreement with two wholly-owned subsidiaries of Dean Foods, Suiza Dairy Group, LLC (“Suiza Dairy”) and Dean Dairy Holdings, LLC (“Dean Dairy”), pursuant to which those subsidiaries continue to sell and distribute certain WhiteWave products. This agreement modified our historical intercompany arrangements and reflected new pricing.</t>
    </r>
  </si>
  <si>
    <r>
      <t>Co-Packing Agreement</t>
    </r>
    <r>
      <rPr>
        <sz val="10"/>
        <color theme="1"/>
        <rFont val="Inherit"/>
      </rPr>
      <t xml:space="preserve"> — We entered into a separate manufacturing agreement with Suiza Dairy and Dean Dairy pursuant to which those subsidiaries continue manufacturing WhiteWave fresh organic milk products on our behalf. The agreement formalized our historical intercompany arrangements.</t>
    </r>
  </si>
  <si>
    <r>
      <t>Cream Supply Agreement</t>
    </r>
    <r>
      <rPr>
        <sz val="10"/>
        <color theme="1"/>
        <rFont val="Inherit"/>
      </rPr>
      <t xml:space="preserve"> — We also entered into a supply agreement with Suiza Dairy and Dean Dairy pursuant to which we continue to purchase cream from such subsidiaries for an initial term ending December 31, 2013, with an option for us to renew for up to four one-year terms. We have renewed through December 31, 2015. This agreement formalizes our historical intercompany arrangements and does not impact comparability in our consolidated statements of income for the years ended December 31, 2014, 2013, and 2012.</t>
    </r>
  </si>
  <si>
    <r>
      <t>License Agreement</t>
    </r>
    <r>
      <rPr>
        <sz val="10"/>
        <color theme="1"/>
        <rFont val="Inherit"/>
      </rPr>
      <t xml:space="preserve"> — We entered into an agreement with Dean Foods pursuant to which we have an exclusive license to manufacture and sell shelf stable aseptic flavored and white milk under Dean Foods’ TruMoo brand in certain retail channels and to designated foodservice accounts throughout North America in exchange for payment of a royalty. The initial term of the agreement is December 2012 through December 31, 2017, with automatic one-year renewals thereafter so long as we achieve specified volume thresholds and minimum royalties.</t>
    </r>
  </si>
  <si>
    <r>
      <t>Transition Services Agreement</t>
    </r>
    <r>
      <rPr>
        <sz val="10"/>
        <color theme="1"/>
        <rFont val="Inherit"/>
      </rPr>
      <t xml:space="preserve"> — We and Dean Foods also entered into a transition services agreement to cover certain continued corporate services provided by us and Dean Foods to each other following completion of our initial public offering. We paid Dean Foods mutually agreed-upon fees for their services which completed in 2014, and Dean Foods pays us mutually agreed-upon fees for our services. In 2012, Dean Foods charged us $5.4 million and we charged Dean Foods $2.6 million for services rendered under the transition services agreement. In 2013, Dean Foods charged us $19.0 million and we charged Dean Foods $3.0 million for services rendered under the transition services agreement since its effective date. In 2014, Dean Foods charged us $2.2 million and we charged Dean Foods $0.7 million for services rendered under the transition services agreement. The transition services agreement is substantially complete, however a portion of the agreement relating to IT services provided to Dean Foods has been extended into 2015. </t>
    </r>
  </si>
  <si>
    <t>Termination of Intellectual Property License Agreement</t>
  </si>
  <si>
    <t>Historically, the Company was party to a license agreement with Morningstar, pursuant to which Morningstar had the right to use the Company’s intellectual property in the manufacture of certain products for a fee. For the year ended December 31, 2012, related party license income was recorded within operating income in our consolidated statements of income in the amount of $36.0 million.</t>
  </si>
  <si>
    <t>In conjunction with the license agreement, a loan agreement was entered into, pursuant to which the Company extended a line of credit to Morningstar related to the license income under the license agreement. Prior to completion of our initial public offering, there were no repayments of this loan and no future plans to settle the outstanding balance; therefore, the principal and associated accrued interest was shown in Dean Foods’ net investment as of December 31, 2012. The interest term on the loan to Morningstar was LIBOR plus 2% and recorded in interest income in our consolidated statements of operations. Interest income for the year ended December 31, 2012 was $6.4 million.</t>
  </si>
  <si>
    <t>In connection with our initial public offering, we and Morningstar agreed to terminate this license agreement and the related loan. We no longer receive license income or related interest income associated with these historical agreements. In addition, we entered into an agreement and transferred the intellectual property subject to the license agreement to Morningstar so that Morningstar has the requisite intellectual property and manufacturing know-how to produce and sell its products and brands. All intellectual property related to and necessary for the production of our products and brands was retained.</t>
  </si>
  <si>
    <t>Earnings Per Share</t>
  </si>
  <si>
    <t>Earnings Per Share [Abstract]</t>
  </si>
  <si>
    <t>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t>
  </si>
  <si>
    <t>(In thousands, except share and per share data)</t>
  </si>
  <si>
    <t>Basic earnings per share computation:</t>
  </si>
  <si>
    <t>Numerator:</t>
  </si>
  <si>
    <t xml:space="preserve">Income from continuing operations </t>
  </si>
  <si>
    <t>Denominator:</t>
  </si>
  <si>
    <t>Weighted average common shares</t>
  </si>
  <si>
    <t xml:space="preserve">Basic earnings per share from continuing operations </t>
  </si>
  <si>
    <t>Basic earnings (loss) per share from discontinued operations</t>
  </si>
  <si>
    <t xml:space="preserve">Basic earnings per share from net income </t>
  </si>
  <si>
    <t>Diluted earnings per share computation:</t>
  </si>
  <si>
    <t>Weighted average common shares — basic</t>
  </si>
  <si>
    <t>Stock option conversion(1)</t>
  </si>
  <si>
    <t>Stock units(2)</t>
  </si>
  <si>
    <t>Weighted average common shares — diluted</t>
  </si>
  <si>
    <t>3,599, 4,045,309, and 2,445,327 anti-dilutive options were excluded from the calculation for the years ended December 31, 2014, 2013, and 2012, respectively.</t>
  </si>
  <si>
    <t>1,344, 10, and 666,999 anti-dilutive RSUs were excluded from the calculation for the years ended December 31, 2014, 2013, and 2012, respectively.</t>
  </si>
  <si>
    <t>Supplemental Guarantor Financial Information</t>
  </si>
  <si>
    <t>Condensed Financial Information of Parent Company Only Disclosure [Abstract]</t>
  </si>
  <si>
    <t>In September 2014, we issued debt securities that are guaranteed by certain of our 100% owned subsidiaries. In accordance with Rule 3−10 of Regulation S−X promulgated under the Securities Act of 1933, the following condensed consolidating financial statements present the financial position, results of operations and cash flows of The WhiteWave Foods Company (referred to as “Parent” for the purpose of this note only), the combined guarantor subsidiaries on a guarantor−only basis, the combined non-guarantor subsidiaries on a non-guarantor-only basis and elimination adjustments necessary to arrive at the information for the Parent, guarantor subsidiaries and non-guarantor subsidiaries on a consolidated basis. Investments in subsidiaries are accounted for using the equity method for this presentation.</t>
  </si>
  <si>
    <t xml:space="preserve">The following condensed consolidating financial information presents the balance sheets as of December 31, 2014 and 2013, and the statements of comprehensive income and cash flows for each of the three years ended December 31, 2014, 2013, and 2012 for the Parent, guarantor subsidiaries and non-guarantor subsidiaries and elimination adjustments. </t>
  </si>
  <si>
    <t xml:space="preserve">The WhiteWave Foods Company was incorporated on July 17, 2012 as a wholly-owned subsidiary of Dean Foods to acquire the capital stock of WWF Operating Company, a wholly-owned subsidiary of Dean Foods. Prior to our initial public offering on October 31, 2012, WWF Operating Company held substantially all of the historical assets and liabilities. We had nominal assets and no liabilities, and conducted no operations prior to our initial public offering. Accordingly, activity for The WhiteWave Foods Company (the "Parent") is reflected in the consolidating statements from October 31, 2012 forward. </t>
  </si>
  <si>
    <t>Condensed Consolidating Balance Sheets</t>
  </si>
  <si>
    <t>Parent</t>
  </si>
  <si>
    <t>Guarantor Subsidiaries</t>
  </si>
  <si>
    <t>Non-Guarantor Subsidiaries</t>
  </si>
  <si>
    <t>Eliminations</t>
  </si>
  <si>
    <t>Consolidated Total</t>
  </si>
  <si>
    <t>ASSETS</t>
  </si>
  <si>
    <t>Trade receivables, net of allowance</t>
  </si>
  <si>
    <t>Intercompany receivables</t>
  </si>
  <si>
    <t>(1,591,537</t>
  </si>
  <si>
    <t>Investment in consolidated subsidiaries</t>
  </si>
  <si>
    <t>(2,407,731</t>
  </si>
  <si>
    <t>(20,835</t>
  </si>
  <si>
    <t> Total Assets</t>
  </si>
  <si>
    <t>(4,020,103</t>
  </si>
  <si>
    <t>LIABILITIES AND SHAREHOLDERS' EQUITY</t>
  </si>
  <si>
    <t>Intercompany payables</t>
  </si>
  <si>
    <t>(1,612,372</t>
  </si>
  <si>
    <t>Total shareholders' equity</t>
  </si>
  <si>
    <t>Total Liabilities and Shareholders' Equity</t>
  </si>
  <si>
    <t>(342,121</t>
  </si>
  <si>
    <t>(2,247,426</t>
  </si>
  <si>
    <t>(24,534</t>
  </si>
  <si>
    <t>(2,614,081</t>
  </si>
  <si>
    <t>(366,655</t>
  </si>
  <si>
    <t>Condensed Consolidating Statements of Comprehensive Income</t>
  </si>
  <si>
    <t>Year ended December 31, 2014</t>
  </si>
  <si>
    <t>Cost of goods sold</t>
  </si>
  <si>
    <t>Selling, distribution, and marketing</t>
  </si>
  <si>
    <t>(1,066</t>
  </si>
  <si>
    <t>(92,122</t>
  </si>
  <si>
    <t>(131,251</t>
  </si>
  <si>
    <t>Total other expense (income)</t>
  </si>
  <si>
    <t>(95,696</t>
  </si>
  <si>
    <t>Income from continuing operations before income taxes and equity in earnings of subsidiaries</t>
  </si>
  <si>
    <t>Income (loss) from continuing operations before equity in earnings of consolidated subsidiaries</t>
  </si>
  <si>
    <t>(5,804</t>
  </si>
  <si>
    <t>Equity (loss) in earnings of consolidated subsidiaries</t>
  </si>
  <si>
    <t>(175,323</t>
  </si>
  <si>
    <t>Other comprehensive income (loss), net of tax, attributable to The WhiteWave Foods Company</t>
  </si>
  <si>
    <t>(53,247</t>
  </si>
  <si>
    <t>Comprehensive income (loss) attributable to The WhiteWave Foods Company</t>
  </si>
  <si>
    <t>(23,913</t>
  </si>
  <si>
    <t>(69,398</t>
  </si>
  <si>
    <t>Year ended December 31, 2013</t>
  </si>
  <si>
    <t>Operating income (expense)</t>
  </si>
  <si>
    <t>(76,178</t>
  </si>
  <si>
    <t>(90,608</t>
  </si>
  <si>
    <t>(72,664</t>
  </si>
  <si>
    <t>Income (loss) from continuing operations before income taxes and equity in earnings of subsidiaries</t>
  </si>
  <si>
    <t>(3,514</t>
  </si>
  <si>
    <t>Income tax expense (benefit)</t>
  </si>
  <si>
    <t>(1,102</t>
  </si>
  <si>
    <t>Income (loss) before equity in earnings of subsidiaries</t>
  </si>
  <si>
    <t>(2,412</t>
  </si>
  <si>
    <t>(117,182</t>
  </si>
  <si>
    <t>(37,768</t>
  </si>
  <si>
    <t>(154,950</t>
  </si>
  <si>
    <t>Year ended December 31, 2012</t>
  </si>
  <si>
    <t>(5,604</t>
  </si>
  <si>
    <t>Interest expense (income)</t>
  </si>
  <si>
    <t>(189</t>
  </si>
  <si>
    <t>(2,059</t>
  </si>
  <si>
    <t>(2,248</t>
  </si>
  <si>
    <t>(10,584</t>
  </si>
  <si>
    <t>(3,932</t>
  </si>
  <si>
    <t>(6,652</t>
  </si>
  <si>
    <t>(144,033</t>
  </si>
  <si>
    <t>Income (loss) from continuing operations</t>
  </si>
  <si>
    <t>Income (loss) from discontinued operations, net of tax</t>
  </si>
  <si>
    <t xml:space="preserve">Net income (loss) </t>
  </si>
  <si>
    <t>Net (income) loss attributable to non-controlling interest</t>
  </si>
  <si>
    <t>(1,279</t>
  </si>
  <si>
    <t>Net income (loss) attributable to The WhiteWave Foods Company</t>
  </si>
  <si>
    <t>(17,294</t>
  </si>
  <si>
    <t>(161,327</t>
  </si>
  <si>
    <t>Condensed Consolidating Statements of Cash Flows</t>
  </si>
  <si>
    <t> CASH FLOWS FROM OPERATING ACTIVITIES:</t>
  </si>
  <si>
    <t> Net cash (used in) provided by operating activities</t>
  </si>
  <si>
    <t>(6,140</t>
  </si>
  <si>
    <t> CASH FLOWS FROM INVESTING ACTIVITIES:</t>
  </si>
  <si>
    <t>(3,000</t>
  </si>
  <si>
    <t>(47,285</t>
  </si>
  <si>
    <t>(50,285</t>
  </si>
  <si>
    <t>Payments for acquisitions, net of cash acquired</t>
  </si>
  <si>
    <t>(798,446</t>
  </si>
  <si>
    <t>(42,106</t>
  </si>
  <si>
    <t>(191,160</t>
  </si>
  <si>
    <t>(59,091</t>
  </si>
  <si>
    <t>(292,357</t>
  </si>
  <si>
    <t>Intercompany contributions</t>
  </si>
  <si>
    <t>(766,016</t>
  </si>
  <si>
    <t>(808,122</t>
  </si>
  <si>
    <t>(992,142</t>
  </si>
  <si>
    <t>(106,376</t>
  </si>
  <si>
    <t>(1,140,624</t>
  </si>
  <si>
    <t> CASH FLOWS FROM FINANCING ACTIVITIES:</t>
  </si>
  <si>
    <t>(1,044</t>
  </si>
  <si>
    <t>Payments for revolver line of credit</t>
  </si>
  <si>
    <t>(803,050</t>
  </si>
  <si>
    <t>(7,446</t>
  </si>
  <si>
    <t>(18,200</t>
  </si>
  <si>
    <t>Net cash provided by financing activities</t>
  </si>
  <si>
    <t>(8,072</t>
  </si>
  <si>
    <t>DECREASE IN CASH AND CASH EQUIVALENTS</t>
  </si>
  <si>
    <t>(149</t>
  </si>
  <si>
    <t>(50,716</t>
  </si>
  <si>
    <t>(50,865</t>
  </si>
  <si>
    <t> Cash and cash equivalents, beginning of period</t>
  </si>
  <si>
    <t> Cash and cash equivalents, end of period</t>
  </si>
  <si>
    <t> Net cash provided by (used in) operating activities</t>
  </si>
  <si>
    <t>(42,336</t>
  </si>
  <si>
    <t>(5,499</t>
  </si>
  <si>
    <t>(109,250</t>
  </si>
  <si>
    <t>(17,020</t>
  </si>
  <si>
    <t>(131,769</t>
  </si>
  <si>
    <t>(161,645</t>
  </si>
  <si>
    <t>Net cash provided by (used in) investing activities</t>
  </si>
  <si>
    <t>(178,543</t>
  </si>
  <si>
    <t>(39,417</t>
  </si>
  <si>
    <t>(829</t>
  </si>
  <si>
    <t>(871</t>
  </si>
  <si>
    <t>(727,050</t>
  </si>
  <si>
    <t>(16</t>
  </si>
  <si>
    <t>(116,974</t>
  </si>
  <si>
    <t> INCREASE (DECREASE) IN CASH AND CASH EQUIVALENTS</t>
  </si>
  <si>
    <t>(6,675</t>
  </si>
  <si>
    <t>(91,315</t>
  </si>
  <si>
    <t>(11,616</t>
  </si>
  <si>
    <t>(102,931</t>
  </si>
  <si>
    <t>(1,162,891</t>
  </si>
  <si>
    <t>(16,851</t>
  </si>
  <si>
    <t>Net cash provided by (used in) investing activities - continuing operations</t>
  </si>
  <si>
    <t>(87,080</t>
  </si>
  <si>
    <t>(27,856</t>
  </si>
  <si>
    <t>(98,085</t>
  </si>
  <si>
    <t>Net cash provided by (used in) investing activities - discontinued operations</t>
  </si>
  <si>
    <t>(21,956</t>
  </si>
  <si>
    <t>(92,185</t>
  </si>
  <si>
    <t>(1,179,742</t>
  </si>
  <si>
    <t>(89,867</t>
  </si>
  <si>
    <t>(40,977</t>
  </si>
  <si>
    <t>(130,844</t>
  </si>
  <si>
    <t>(1,155,000</t>
  </si>
  <si>
    <t>(238,650</t>
  </si>
  <si>
    <t>Payments for receivables-backed facility</t>
  </si>
  <si>
    <t>(166,650</t>
  </si>
  <si>
    <t>(12,403</t>
  </si>
  <si>
    <t>(6,046</t>
  </si>
  <si>
    <t>Net cash provided by (used in) financing activities - continuing operations</t>
  </si>
  <si>
    <t>(71,171</t>
  </si>
  <si>
    <t>(56,892</t>
  </si>
  <si>
    <t>(172,118</t>
  </si>
  <si>
    <t>Net cash provided by (used in) financing activities - discontinued operations</t>
  </si>
  <si>
    <t>(269</t>
  </si>
  <si>
    <t>(57,161</t>
  </si>
  <si>
    <t>(172,387</t>
  </si>
  <si>
    <t>(263</t>
  </si>
  <si>
    <t>(34,026</t>
  </si>
  <si>
    <t>(27,614</t>
  </si>
  <si>
    <t>Quarterly Results of Operations (unaudited)</t>
  </si>
  <si>
    <t>Quarterly Financial Information Disclosure [Abstract]</t>
  </si>
  <si>
    <t>The following is a summary of our unaudited quarterly results of operations for 2014 and 2013:</t>
  </si>
  <si>
    <t>Quarter</t>
  </si>
  <si>
    <t>First</t>
  </si>
  <si>
    <t>Second</t>
  </si>
  <si>
    <t>Third</t>
  </si>
  <si>
    <t>Fourth</t>
  </si>
  <si>
    <t>(In thousands, except share and per share data)</t>
  </si>
  <si>
    <t>Earnings per common share(1):</t>
  </si>
  <si>
    <t>Net income per common share</t>
  </si>
  <si>
    <t>Earnings per common share calculations for each of the quarters were based on the basic and diluted weighted average number of shares outstanding for each quarter. The sum of the quarters may not necessarily be equal to the full year earnings per common share amount.</t>
  </si>
  <si>
    <t>Includes a non-cash write-down of assets in the amount of $7.4 million ($4.5 million net of tax) related to the sale of the Idaho dairy farm.</t>
  </si>
  <si>
    <t>Includes an additional $3.7 million ($2.3 million net of tax) non-cash write-down of assets and $3.3 million ($2.0 million net of tax) charge related to lease liabilities, severance and related cost for the sale of the Idaho dairy farm, as well as, a write-down of $9.8 million related to the plan to sell the operations of SoFine.</t>
  </si>
  <si>
    <t>Subsequent Events</t>
  </si>
  <si>
    <t>Subsequent Events [Abstract]</t>
  </si>
  <si>
    <t>We evaluate subsequent events and reflect accounting and disclosure requirements related to material subsequent events in our financial statements and related notes. We did not identify any material subsequent events impacting our financial statements in this report.</t>
  </si>
  <si>
    <t>Summary of Significant Accounting Policies (Policies)</t>
  </si>
  <si>
    <t>Basis of presentation</t>
  </si>
  <si>
    <t>We market our products through advertising and other promotional activities, including media and agency. Advertising expense is charged to income during the period incurred, except for expenses related to the development of a major commercial or media campaign which are charged to income during the period in which the advertisement or campaign is first presented to the public.</t>
  </si>
  <si>
    <t>Our shipping and handling costs are included in both cost of sales and selling, distribution and marketing expense, depending on the nature of such costs. In cost of sales, we include inventory warehouse costs and product loading and handling costs at Company-owned facilities.</t>
  </si>
  <si>
    <t>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t>
  </si>
  <si>
    <t>Segment, Geographic and Customer Information</t>
  </si>
  <si>
    <t>Summary of Significant Accounting Policies (Tables)</t>
  </si>
  <si>
    <t>Estimated Useful Lives of Property, Plant, and Equipment</t>
  </si>
  <si>
    <t>Depreciation is calculated using the straight-line method over the estimated useful lives of the assets, as follows:</t>
  </si>
  <si>
    <t>Estimated Useful Lives of Intangible Assets</t>
  </si>
  <si>
    <t>Acquisitions, Divestitures and Joint Venture (Tables)</t>
  </si>
  <si>
    <t>Schedule of Allocation of Purchase Price</t>
  </si>
  <si>
    <t>Schedule of Unaudited Supplemental Pro Forma</t>
  </si>
  <si>
    <t>Schedule of Liabilities Recorded</t>
  </si>
  <si>
    <t>Discontinued Operations (Tables)</t>
  </si>
  <si>
    <t>Schedule of Operating Results of Discontinued Operations</t>
  </si>
  <si>
    <t>The following is a summary of the operating results of our discontinued operations:</t>
  </si>
  <si>
    <t>Inventories (Tables)</t>
  </si>
  <si>
    <t>Schedule of Inventories</t>
  </si>
  <si>
    <t>Property, Plant, and Equipment (Tables)</t>
  </si>
  <si>
    <t>Schedule of Property, Plant and Equipment</t>
  </si>
  <si>
    <t>Property, plant, and equipment consisted of the following:</t>
  </si>
  <si>
    <t>Goodwill and Intangible Assets (Tables)</t>
  </si>
  <si>
    <t>Changes in Carrying Amount of Goodwill</t>
  </si>
  <si>
    <t>Gross Carrying Amount and Accumulated Amortization of Intangible Assets Other Than Goodwill</t>
  </si>
  <si>
    <t>Estimated Aggregate Finite-Lived Intangible Asset Amortization Expense</t>
  </si>
  <si>
    <t>Estimated aggregate finite-lived intangible asset amortization expense for the next five years is as follows (in thousands):</t>
  </si>
  <si>
    <t>Accounts Payable and Accrued Expenses (Tables)</t>
  </si>
  <si>
    <t>Components of Accounts Payable and Accrued Expenses</t>
  </si>
  <si>
    <t>Income Taxes (Tables)</t>
  </si>
  <si>
    <t>Income from Continuing Operations Before Income Taxes</t>
  </si>
  <si>
    <t>Component of Income Tax Expense</t>
  </si>
  <si>
    <t>Reconciliation of Income Taxes</t>
  </si>
  <si>
    <t>Deferred Income Tax Assets (Liabilities)</t>
  </si>
  <si>
    <t>Reconciliation of Gross Unrecognized Tax Benefits</t>
  </si>
  <si>
    <t>Debt and Capital Lease Obligations (Tables)</t>
  </si>
  <si>
    <t>Schedule of Outstanding Debt</t>
  </si>
  <si>
    <t>Schedule of Maturities of Long-Term Debt</t>
  </si>
  <si>
    <t>Derivative Financial Instruments and Fair Value Measurement (Tables)</t>
  </si>
  <si>
    <t>Schedule of Interest Rate Swap Agreements</t>
  </si>
  <si>
    <t>Schedule of Derivatives Recorded at Fair Value in Consolidated Balance Sheets</t>
  </si>
  <si>
    <t>Schedule of Gains and Losses on Derivatives Designated as Cash Flow Hedges</t>
  </si>
  <si>
    <t>Schedule of Assets and Liabilities Measured at Fair Value on a Recurring Basis</t>
  </si>
  <si>
    <t>Share-Based Compensation (Tables)</t>
  </si>
  <si>
    <t>Schedule of Share-Based Compensation Expense</t>
  </si>
  <si>
    <t>Schedule of Valuation Assumptions</t>
  </si>
  <si>
    <t>The fair value of each option award is estimated on the date of grant using the Black-Scholes valuation model with the following assumptions:</t>
  </si>
  <si>
    <t>Schedule of Stock Option Activity</t>
  </si>
  <si>
    <t>Schedule of Options Outstanding and Exercisable</t>
  </si>
  <si>
    <t>he following table summarizes information about options outstanding at December 31, 2014:</t>
  </si>
  <si>
    <t>Schedule of Additional Information on Stock Option Activity</t>
  </si>
  <si>
    <t>Schedule of Restricted Stock Unit Activity</t>
  </si>
  <si>
    <t>Schedule of Nonvested Restricted Stock Unit Activity</t>
  </si>
  <si>
    <t>Schedule of Additional Information on Restricted Stock Unit Activity</t>
  </si>
  <si>
    <t>Schedule of Phantom Share Activity</t>
  </si>
  <si>
    <t>The following table summarizes the phantom share activity during the year ended December 31, 2014:</t>
  </si>
  <si>
    <t>Schedule of Valuation Assumptions for Stock Appreciation Rights</t>
  </si>
  <si>
    <t>Schedule of Stock Appreciation Rights Activity</t>
  </si>
  <si>
    <t>The following table summarizes SAR activity during the year ended December 31, 2014:</t>
  </si>
  <si>
    <t>Schedule of Stock Appreciation Rights Award Activity</t>
  </si>
  <si>
    <t>Accumulated Other Comprehensive Loss (Tables)</t>
  </si>
  <si>
    <t>Changes in Accumulated Other Comprehensive Loss</t>
  </si>
  <si>
    <r>
      <t>The changes in accumulated other comprehensive loss by component for the years ended December 31, 2014 and 2013 were as follows (net of tax):</t>
    </r>
    <r>
      <rPr>
        <sz val="9"/>
        <color theme="1"/>
        <rFont val="Inherit"/>
      </rPr>
      <t> </t>
    </r>
  </si>
  <si>
    <t>Employee Retirement Plans (Tables)</t>
  </si>
  <si>
    <t>Schedule of Retirement Plans Expenses</t>
  </si>
  <si>
    <t>Schedule of Reconciliation of Projected Benefit Obligation and Fair Value of Plan Assets</t>
  </si>
  <si>
    <t>Schedule of Assumptions Used to Determine Benefit Obligations</t>
  </si>
  <si>
    <t>Schedule of Assumptions Used to Determine Net Periodic Benefit Cost</t>
  </si>
  <si>
    <t>Schedule of Net Periodic Benefit Cost</t>
  </si>
  <si>
    <t>Schedule of Pension Plans with Accumulated Benefit Obligation in Excess of Plan Assets</t>
  </si>
  <si>
    <t>Schedule of Estimated Pension Plan Benefit Payments</t>
  </si>
  <si>
    <t>Schedule of Change in Fair Value Measurement of Defined Benefit Plans</t>
  </si>
  <si>
    <t>Schedule of Information Regarding Participation in Multiemployer Pension Plans</t>
  </si>
  <si>
    <t>The last column in the table lists the expiration date of the collective-bargaining agreement to which the plan is subject.</t>
  </si>
  <si>
    <t>Schedule of Information Regarding Contribution in Multiemployer Pension Plans</t>
  </si>
  <si>
    <t>Commitments and Contingencies (Tables)</t>
  </si>
  <si>
    <t>Future Minimum Payments Under Non-Cancelable Operating Leases</t>
  </si>
  <si>
    <t>Segment, Geographic, and Customer Information (Tables)</t>
  </si>
  <si>
    <t>Summarized Income Statement Amounts by Segment</t>
  </si>
  <si>
    <t>Sales Amounts by Product Categories</t>
  </si>
  <si>
    <t>Summarized Balance Sheet Amounts by Segment</t>
  </si>
  <si>
    <t>Earnings Per Share (Tables)</t>
  </si>
  <si>
    <t>Schedule of Calculation of Earnings Per Share, Basic and Diluted</t>
  </si>
  <si>
    <t>The following table reconciles the numerators and denominators used in the computations of both basic and diluted earnings per share:</t>
  </si>
  <si>
    <t>Supplemental Guarantor Financial Information (Tables)</t>
  </si>
  <si>
    <t>Condensed Consolidated Balance Sheets</t>
  </si>
  <si>
    <t>Quarterly Results of Operations (unaudited) (Tables)</t>
  </si>
  <si>
    <t>Unaudited Quarterly Results of Operations</t>
  </si>
  <si>
    <t>Business and Basis of Presentation (Additional Information) (Detail) (USD $)</t>
  </si>
  <si>
    <t>In Millions, except Share data, unless otherwise specified</t>
  </si>
  <si>
    <t>0 Months Ended</t>
  </si>
  <si>
    <t>Sep. 24, 2013</t>
  </si>
  <si>
    <t>Jul. 25, 2013</t>
  </si>
  <si>
    <t>Business And Basis Of Presentation [Line Items]</t>
  </si>
  <si>
    <t>Conversion of Class B common stock into Class A common stock (in shares)</t>
  </si>
  <si>
    <t>Conversion basis</t>
  </si>
  <si>
    <t>one-for-one basis</t>
  </si>
  <si>
    <t>Common Stock, Conversion Basis, Conversion Ratio</t>
  </si>
  <si>
    <t>Shares outstanding (in shares)</t>
  </si>
  <si>
    <t>Whitewave Foods Co [Member] | Spinoff [Member]</t>
  </si>
  <si>
    <t>Transaction cost related to initial public offering</t>
  </si>
  <si>
    <t>Dean Foods [Member] | Spinoff [Member]</t>
  </si>
  <si>
    <t>Total amount of allocation</t>
  </si>
  <si>
    <t>Distribution date</t>
  </si>
  <si>
    <t>Record date for the distribution</t>
  </si>
  <si>
    <t>Period to dispose of remaining ownership interest</t>
  </si>
  <si>
    <t>3 years</t>
  </si>
  <si>
    <t>Dean Foods' ownership interest in the Company</t>
  </si>
  <si>
    <t>Dean Foods Net Investment [Member] | Common Stock - Class B [Member]</t>
  </si>
  <si>
    <t>Number of shares to be distributed as dividend</t>
  </si>
  <si>
    <t>Number of votes per share</t>
  </si>
  <si>
    <t>one vote per share</t>
  </si>
  <si>
    <t>Dean Foods Net Investment [Member] | Common Stock - Class A [Member]</t>
  </si>
  <si>
    <t>Number of shares disposed of in public offering</t>
  </si>
  <si>
    <t>Summary of Significant Accounting Policies (Estimated Useful Lives of Property, Plant, and Equipment) (Detail)</t>
  </si>
  <si>
    <t>Buildings [Member] | Minimum [Member]</t>
  </si>
  <si>
    <t>Summary Of Significant Accounting Policies [Line Items]</t>
  </si>
  <si>
    <t>Useful life</t>
  </si>
  <si>
    <t>15 years</t>
  </si>
  <si>
    <t>Buildings [Member] | Maximum [Member]</t>
  </si>
  <si>
    <t>40 years</t>
  </si>
  <si>
    <t>Machinery and equipment [Member] | Minimum [Member]</t>
  </si>
  <si>
    <t>Machinery and equipment [Member] | Maximum [Member]</t>
  </si>
  <si>
    <t>20 years</t>
  </si>
  <si>
    <t>Computer Software [Member] | Minimum [Member]</t>
  </si>
  <si>
    <t>Computer Software [Member] | Maximum [Member]</t>
  </si>
  <si>
    <t>8 years</t>
  </si>
  <si>
    <t>Leasehold Improvements [Member]</t>
  </si>
  <si>
    <t>OverÂ theÂ shorterÂ ofÂ theÂ termÂ ofÂ the applicableÂ leaseÂ agreementÂ orÂ usefulÂ life</t>
  </si>
  <si>
    <t>Summary of Significant Accounting Policies (Estimated Useful Lives of Intangible Assets) (Detail)</t>
  </si>
  <si>
    <t>Customer lists and relationships [Member] | Minimum [Member]</t>
  </si>
  <si>
    <t>Customer lists and relationships [Member] | Maximum [Member]</t>
  </si>
  <si>
    <t>Finite-lived trademarks [Member] | Minimum [Member]</t>
  </si>
  <si>
    <t>5 years</t>
  </si>
  <si>
    <t>Finite-lived trademarks [Member] | Maximum [Member]</t>
  </si>
  <si>
    <t>Summary of Significant Accounting Policies (Additional Information) (Detail) (USD $)</t>
  </si>
  <si>
    <t>In Millions, unless otherwise specified</t>
  </si>
  <si>
    <t>Person</t>
  </si>
  <si>
    <t>Aug. 07, 2012</t>
  </si>
  <si>
    <t>Credit terms to customers</t>
  </si>
  <si>
    <t>10 days</t>
  </si>
  <si>
    <t>Advertising expense</t>
  </si>
  <si>
    <t>Prepaid advertising</t>
  </si>
  <si>
    <t>Shipping and handling cost</t>
  </si>
  <si>
    <t>Accrued liabilities related to retained risk based on claims</t>
  </si>
  <si>
    <t>Research and development expense</t>
  </si>
  <si>
    <t>Number of directors and employees whose equity-based awards were converted into Class A common stock</t>
  </si>
  <si>
    <t>Stock reserved for issuance</t>
  </si>
  <si>
    <t>Acquisitions, Divestitures and Joint Venture (Schedule of Allocation of Purchase Price) (Detail) (USD $)</t>
  </si>
  <si>
    <t>Jan. 02, 2014</t>
  </si>
  <si>
    <t>Oct. 31, 2014</t>
  </si>
  <si>
    <t>Earthbound Farm [Member]</t>
  </si>
  <si>
    <t>So Delicious Dairy Free [Member]</t>
  </si>
  <si>
    <t>Acquisitions, Divestitures and Joint Venture (Schedule of Unaudited Supplemental Pro Forma) (Detail) (Earthbound Farm [Member], USD $)</t>
  </si>
  <si>
    <t>In Thousands, except Per Share data, unless otherwise specified</t>
  </si>
  <si>
    <t>Business Acquisition [Line Items]</t>
  </si>
  <si>
    <t>Diluted earnings per common share (in dollars per share)</t>
  </si>
  <si>
    <t>Acquisitions, Divestitures and Joint Venture (Schedule of Liabilities Recorded) (Detail) (Idaho Dairy Farm [Member], USD $)</t>
  </si>
  <si>
    <t>Restructuring Reserve [Roll Forward]</t>
  </si>
  <si>
    <t>Lease Liability [Member]</t>
  </si>
  <si>
    <t>Severance and related costs [Member]</t>
  </si>
  <si>
    <t>Acquisitions, Divestitures and Joint Venture (Acquisitions) (Narrative) (Details) (USD $)</t>
  </si>
  <si>
    <t>Borrowing of senior secured credit facilities</t>
  </si>
  <si>
    <t>Intangible assets acquired</t>
  </si>
  <si>
    <t>Amortization of Intangible Assets</t>
  </si>
  <si>
    <t>Amortization period of intangible assets</t>
  </si>
  <si>
    <t>Expected tax deductible goodwill amount</t>
  </si>
  <si>
    <t>Business Combination, Recognized Identifiable Assets Acquired, Goodwill, and Liabilities Assumed, Net</t>
  </si>
  <si>
    <t>Purchase price of business</t>
  </si>
  <si>
    <t>Due diligence, investment advisors and regulatory matters expenses</t>
  </si>
  <si>
    <t>Purchase price</t>
  </si>
  <si>
    <t>Senior Secured Credit Facility [Member] | Earthbound Farm [Member]</t>
  </si>
  <si>
    <t>Acquisitions, Divestitures and Joint Venture (Divestitures) (Narrative) (Details) (USD $)</t>
  </si>
  <si>
    <t>Income Statement, Balance Sheet and Additional Disclosures by Disposal Groups, Including Discontinued Operations [Line Items]</t>
  </si>
  <si>
    <t>Write-down of assets held for sale</t>
  </si>
  <si>
    <t>Idaho Dairy Farm [Member]</t>
  </si>
  <si>
    <t>Asset Impairment Charges</t>
  </si>
  <si>
    <t>Note receivable</t>
  </si>
  <si>
    <t>Lease termination and other related costs</t>
  </si>
  <si>
    <t>Sofine Foods Bv [Member]</t>
  </si>
  <si>
    <t>Acquisitions, Divestitures and Joint Venture (Joint Venture) (Narrative) (Details)</t>
  </si>
  <si>
    <t>Jan. 05, 2014</t>
  </si>
  <si>
    <t>Collaborative Arrangement, Product [Member]</t>
  </si>
  <si>
    <t>CNY</t>
  </si>
  <si>
    <t>Whitewave Foods Co [Member]</t>
  </si>
  <si>
    <t>Mengniu [Member]</t>
  </si>
  <si>
    <t>Collaborative Arrangements and Non-collaborative Arrangement Transactions [Line Items]</t>
  </si>
  <si>
    <t>Company's stake in the joint venture</t>
  </si>
  <si>
    <t>Partner's stake in the joint venture</t>
  </si>
  <si>
    <t>Equity of joint venture</t>
  </si>
  <si>
    <t>Payments to Acquire Interest in Joint Venture</t>
  </si>
  <si>
    <t>Service Management Costs</t>
  </si>
  <si>
    <t>Income (loss) in equity method investments</t>
  </si>
  <si>
    <t>Transactions with Morningstar Foods, LLC ("Morningstar") (Additional Information) (Detail) (USD $)</t>
  </si>
  <si>
    <t>Jan. 03, 2013</t>
  </si>
  <si>
    <t>Related Party Transaction [Line Items]</t>
  </si>
  <si>
    <t>Morningstar [Member]</t>
  </si>
  <si>
    <t>Morningstar [Member] | Transitional Sales Agreements [Member]</t>
  </si>
  <si>
    <t>Morningstar [Member] | Transitional Sales Agreements [Member] | Other Non-Core Products [Member]</t>
  </si>
  <si>
    <t>Net fees remitted to Morningstar</t>
  </si>
  <si>
    <t>Morningstar [Member] | Transitional Sales Agreements [Member] | Maximum [Member]</t>
  </si>
  <si>
    <t>Transitional sales agreement term</t>
  </si>
  <si>
    <t>9 months</t>
  </si>
  <si>
    <t>Discontinued Operations (Schedule of Operating Results of Discontinued Operations) (Detail) (USD $)</t>
  </si>
  <si>
    <t>Hero Group [Member]</t>
  </si>
  <si>
    <t>Discontinued Operations (Additional Information) (Detail) (USD $)</t>
  </si>
  <si>
    <t>Tax benefit (expense) related to discontinued Operation</t>
  </si>
  <si>
    <t>Cash contributions by joint venture partner</t>
  </si>
  <si>
    <t>Payment of distributions to joint venture</t>
  </si>
  <si>
    <t>Rachel's [Member]</t>
  </si>
  <si>
    <t>Other Prior Discontinued Operations [Member]</t>
  </si>
  <si>
    <t>Inventories (Schedule of Inventories) (Detail) (USD $)</t>
  </si>
  <si>
    <t>Property, Plant, and Equipment (Schedule of Property, Plant and Equipment) (Detail) (USD $)</t>
  </si>
  <si>
    <t>Property, Plant and Equipment [Line Items]</t>
  </si>
  <si>
    <t>Property plant and equipment, Gross</t>
  </si>
  <si>
    <t>Land [Member]</t>
  </si>
  <si>
    <t>Buildings [Member]</t>
  </si>
  <si>
    <t>Machinery and equipment [Member]</t>
  </si>
  <si>
    <t>Leasehold improvements [Member]</t>
  </si>
  <si>
    <t>Construction in progress [Member]</t>
  </si>
  <si>
    <t>Property, Plant, and Equipment (Additional Information) (Detail) (USD $)</t>
  </si>
  <si>
    <t>Depreciation expense</t>
  </si>
  <si>
    <t>Interest related to borrowings</t>
  </si>
  <si>
    <t>Goodwill and Intangible Assets (Changes in Carrying Amount of Goodwill) (Detail) (USD $)</t>
  </si>
  <si>
    <t>Goodwill [Roll Forward]</t>
  </si>
  <si>
    <t>Goodwill, beginning balance</t>
  </si>
  <si>
    <t>Goodwill, ending balance</t>
  </si>
  <si>
    <t>Americas Foods and Beverages [Member] | North America [Member]</t>
  </si>
  <si>
    <t>Americas Fresh Foods [Member] | North America [Member]</t>
  </si>
  <si>
    <t>Europe Foods and Beverages [Member] | Europe [Member]</t>
  </si>
  <si>
    <t>Goodwill and Intangible Assets (Additional Information) (Detail) (USD $)</t>
  </si>
  <si>
    <t>Accumulated goodwill impairment charges</t>
  </si>
  <si>
    <t>Amortization of intangible assets</t>
  </si>
  <si>
    <t>Goodwill and Intangible Assets (Gross Carrying Amount and Accumulated Amortization of Intangible Assets Other Than Goodwill) (Detail) (USD $)</t>
  </si>
  <si>
    <t>Finite Lived And Indefinite Lived Intangible Assets [Line Items]</t>
  </si>
  <si>
    <t>Gross carrying amount, Intangible assets with finite lives</t>
  </si>
  <si>
    <t>Accumulated amortization, Intangible assets with finite lives</t>
  </si>
  <si>
    <t>Net carrying amount, Intangible assets with finite lives</t>
  </si>
  <si>
    <t>Customer-related and other [Member]</t>
  </si>
  <si>
    <t>Supplier Relationships [Member]</t>
  </si>
  <si>
    <t>Noncompete Agreements [Member]</t>
  </si>
  <si>
    <t>Trademarks [Member]</t>
  </si>
  <si>
    <t>Gross carrying amount, Intangible assets with indefinite lives</t>
  </si>
  <si>
    <t>Goodwill and Intangible Assets (Estimated Aggregate Finite-Lived Intangible Asset Amortization Expense) (Detail) (USD $)</t>
  </si>
  <si>
    <t>Accounts Payable and Accrued Expenses (Components of Accounts Payable and Accrued Expenses) (Detail) (USD $)</t>
  </si>
  <si>
    <t>Derivative liability</t>
  </si>
  <si>
    <t>Income Taxes (Additional Information) (Detail) (USD $)</t>
  </si>
  <si>
    <t>Income Taxes [Line Items]</t>
  </si>
  <si>
    <t>Contribution/(Reduction) reflected in contributions to equity</t>
  </si>
  <si>
    <t>State and foreign net operating loss carryforwards</t>
  </si>
  <si>
    <t>Valuation allowance</t>
  </si>
  <si>
    <t>Accumulated Foreign Earnings</t>
  </si>
  <si>
    <t>Accrued interest</t>
  </si>
  <si>
    <t>Deferred Tax Assets and Liabilities [Member]</t>
  </si>
  <si>
    <t>Income Taxes Payable [Member]</t>
  </si>
  <si>
    <t>Foreign Tax Authority [Member]</t>
  </si>
  <si>
    <t>Operating Loss Carryforwards</t>
  </si>
  <si>
    <t>State and Local Jurisdiction [Member]</t>
  </si>
  <si>
    <t>Income Taxes (Income from Continuing Operations before Income Taxes) (Detail) (USD $)</t>
  </si>
  <si>
    <t>Income Taxes (Component of Income Tax Expense) (Detail) (USD $)</t>
  </si>
  <si>
    <t>Income tax expense (benefit) related to discontinued operations</t>
  </si>
  <si>
    <t>Income Taxes (Reconciliation of Income Taxes) (Detail)</t>
  </si>
  <si>
    <t>Income Taxes (Deferred Income Tax Assets (Liabilities)) (Detail) (USD $)</t>
  </si>
  <si>
    <t>Deferred tax assets related to uncertain tax positions</t>
  </si>
  <si>
    <t>Income Taxes (Reconciliation of Gross Unrecognized Tax Benefits) (Detail) (USD $)</t>
  </si>
  <si>
    <t>Reconciliation of Unrecognized Tax Benefits, Excluding Amounts Pertaining to Examined Tax Returns [Roll Forward]</t>
  </si>
  <si>
    <t>Balance at January 1</t>
  </si>
  <si>
    <t>Balance at December 31</t>
  </si>
  <si>
    <t>Debt and Capital Lease Obligations (Schedule of Outstanding Debt) (Detail) (USD $)</t>
  </si>
  <si>
    <t>Debt Instrument [Line Items]</t>
  </si>
  <si>
    <t>Long-term Debt</t>
  </si>
  <si>
    <t>Interest rate</t>
  </si>
  <si>
    <t>Senior Secured Credit Facility [Member]</t>
  </si>
  <si>
    <t>Senior Unsecured Notes [Member]</t>
  </si>
  <si>
    <t>Debt and Capital Lease Obligations (Schedule of Maturities of Long-Term Debt) (Detail) (USD $)</t>
  </si>
  <si>
    <t>Term Loan A-1 [Member]</t>
  </si>
  <si>
    <t>Term Loan A-2 [Member]</t>
  </si>
  <si>
    <t>Revolving Credit Facility [Member]</t>
  </si>
  <si>
    <t>Debt and Capital Lease Obligations (Senior Secured Credit Facilities) (Narrative) (Details) (USD $)</t>
  </si>
  <si>
    <t>Aug. 29, 2014</t>
  </si>
  <si>
    <t>Oct. 12, 2012</t>
  </si>
  <si>
    <t>Financing costs</t>
  </si>
  <si>
    <t>Write off of Deferred Debt Issuance Cost</t>
  </si>
  <si>
    <t>Deferred Finance Costs, Gross</t>
  </si>
  <si>
    <t>Amended Senior Credit Facility Agreement [Member]</t>
  </si>
  <si>
    <t>Debt instrument, covenant, consolidated net leverage ratio maximum</t>
  </si>
  <si>
    <t>Debt instrument, covenant, consolidated net leverage ratio minimum</t>
  </si>
  <si>
    <t>Debt instrument, covenant provision, consolidated net leverage ratio, maximum upon the incurrence of certain indebtedness</t>
  </si>
  <si>
    <t>Debt instrument, covenant provision, consolidated net leverage ratio adjusted for acquisitions, maximum</t>
  </si>
  <si>
    <t>Debt instrument, covenant provision, consolidated net leverage ratio adjusted for acquisitions, minimum</t>
  </si>
  <si>
    <t>Term of debt facility</t>
  </si>
  <si>
    <t>Aggregate principal amount of senior secured credit facilities</t>
  </si>
  <si>
    <t>Revolving Credit Facility [Member] | Amended Senior Credit Facility Agreement [Member]</t>
  </si>
  <si>
    <t>Line of Credit Facility, Increase (Decrease), Net</t>
  </si>
  <si>
    <t>Term Loan A-1 [Member] | Amended Senior Credit Facility Agreement [Member]</t>
  </si>
  <si>
    <t>7 years</t>
  </si>
  <si>
    <t>Term Loan A-2 [Member] | Amended Senior Credit Facility Agreement [Member]</t>
  </si>
  <si>
    <t>Term Loan A-3 [Member]</t>
  </si>
  <si>
    <t>Debt Instrument, Face Amount</t>
  </si>
  <si>
    <t>Capitalized deferred financing fees</t>
  </si>
  <si>
    <t>Accordion Feature [Member]</t>
  </si>
  <si>
    <t>Additional borrowings capacity</t>
  </si>
  <si>
    <t>Swing Line Loan Facility [Member]</t>
  </si>
  <si>
    <t>Swing Line Loan Facility [Member] | Amended Senior Credit Facility Agreement [Member]</t>
  </si>
  <si>
    <t>Letter of Credit [Member]</t>
  </si>
  <si>
    <t>Outstanding borrowings</t>
  </si>
  <si>
    <t>Letter of Credit [Member] | Amended Senior Credit Facility Agreement [Member]</t>
  </si>
  <si>
    <t>London Interbank Offered Rate (LIBOR) [Member] | Term Loan A-1 [Member]</t>
  </si>
  <si>
    <t>Basis spread on variable rate</t>
  </si>
  <si>
    <t>London Interbank Offered Rate (LIBOR) [Member] | Term Loan A-2 [Member]</t>
  </si>
  <si>
    <t>Debt and Capital Lease Obligations (Senior Unsecured Notes) (Narrative) (Details) (USD $)</t>
  </si>
  <si>
    <t>Sep. 17, 2014</t>
  </si>
  <si>
    <t>Senior Notes [Member] | Senior Notes Due 2022 [Member]</t>
  </si>
  <si>
    <t>Debt and Capital Lease Obligations (Alpro Resolving Credit Facility) (Narrative) (Details)</t>
  </si>
  <si>
    <t>Alpro [Member]</t>
  </si>
  <si>
    <t>Wwf Operating Company [Member]</t>
  </si>
  <si>
    <t>Subsidiary Revolving Credit Facility Maturing On July 10, 2013 [Member]</t>
  </si>
  <si>
    <t>EUR (€)</t>
  </si>
  <si>
    <t>Debt and Capital Lease Obligations (Allocated Portion of Dean Foods' Debt (Senior Secured Credit Facility)) (Details) (USD $)</t>
  </si>
  <si>
    <t>Jul. 02, 2009</t>
  </si>
  <si>
    <t>Senior secured credit facility for acquisition</t>
  </si>
  <si>
    <t>Interest expense, debt</t>
  </si>
  <si>
    <t>Debt and Capital Lease Obligations (Capital Lease Obligations) (Narrative) (Details) (USD $)</t>
  </si>
  <si>
    <t>Capital Lease Expiration Year</t>
  </si>
  <si>
    <t>Earthbound Farm [Member] | Minimum [Member]</t>
  </si>
  <si>
    <t>Capital Lease Interest Rate</t>
  </si>
  <si>
    <t>Earthbound Farm [Member] | Maximum [Member]</t>
  </si>
  <si>
    <t>Property, Plant and Equipment [Member]</t>
  </si>
  <si>
    <t>Debt and Capital Lease Obligations (Receivable-Backed Facility) (Narrative) (Details) (USD $)</t>
  </si>
  <si>
    <t>Repayments of Lines of Credit</t>
  </si>
  <si>
    <t>Secured Debt [Member] | Receivable-Backed Facility [Member]</t>
  </si>
  <si>
    <t>Derivative Financial Instruments and Fair Value Measurement (Schedule of Interest Rate Swap Agreements) (Detail) (Interest Rate Swap [Member], USD $)</t>
  </si>
  <si>
    <t>Interest Rate Swap [Member]</t>
  </si>
  <si>
    <t>Derivative [Line Items]</t>
  </si>
  <si>
    <t>Fixed Interest Rates, Low</t>
  </si>
  <si>
    <t>Fixed Interest Rates, High</t>
  </si>
  <si>
    <t>Derivative Financial Instruments and Fair Value Measurement (Schedule of Derivatives Recorded at Fair Value in Consolidated Balance Sheets) (Detail) (USD $)</t>
  </si>
  <si>
    <t>Derivatives, Fair Value [Line Items]</t>
  </si>
  <si>
    <t>Derivatives Assets</t>
  </si>
  <si>
    <t>Derivatives Liabilities</t>
  </si>
  <si>
    <t>Current [Member] | Foreign Currency Contract [Member] | Designated as Hedging Instrument [Member]</t>
  </si>
  <si>
    <t>Current [Member] | Commodities Contracts [Member] | Designated as Hedging Instrument [Member]</t>
  </si>
  <si>
    <t>Current [Member] | Commodities Contracts [Member] | Not Designated as Hedging Instrument [Member]</t>
  </si>
  <si>
    <t>Current [Member] | Interest Rate Swap [Member] | Not Designated as Hedging Instrument [Member]</t>
  </si>
  <si>
    <t>Non Current [Member] | Interest Rate Swap [Member] | Not Designated as Hedging Instrument [Member]</t>
  </si>
  <si>
    <t>Derivative Financial Instruments and Fair Value Measurement (Schedule of Gains and Losses on Derivatives Designated as Cash Flow Hedges) (Detail) (USD $)</t>
  </si>
  <si>
    <t>(Gains)/losses on foreign currency contracts</t>
  </si>
  <si>
    <t>(Gains)/losses on commodities contracts</t>
  </si>
  <si>
    <t>Derivative Financial Instruments and Fair Value Measurement (Schedule of Assets and Liabilities Measured at Fair Value on a Recurring Basis) (Detail) (Fair Value, Measurements, Recurring [Member], USD $)</t>
  </si>
  <si>
    <t>Assets, Fair Value Disclosure, Recurring</t>
  </si>
  <si>
    <t>Liabilities [Abstract]</t>
  </si>
  <si>
    <t>Liabilities, Fair Value Disclosure, Recurring</t>
  </si>
  <si>
    <t>Foreign Exchange Contract [Member]</t>
  </si>
  <si>
    <t>Contracts</t>
  </si>
  <si>
    <t>Commodities Contracts [Member]</t>
  </si>
  <si>
    <t>Level 1 [Member]</t>
  </si>
  <si>
    <t>Level 1 [Member] | Foreign Exchange Contract [Member]</t>
  </si>
  <si>
    <t>Level 1 [Member] | Commodities Contracts [Member]</t>
  </si>
  <si>
    <t>Level 1 [Member] | Interest Rate Swap [Member]</t>
  </si>
  <si>
    <t>Level 2 [Member]</t>
  </si>
  <si>
    <t>Level 2 [Member] | Foreign Exchange Contract [Member]</t>
  </si>
  <si>
    <t>Level 2 [Member] | Commodities Contracts [Member]</t>
  </si>
  <si>
    <t>Level 2 [Member] | Interest Rate Swap [Member]</t>
  </si>
  <si>
    <t>Level 3 [Member]</t>
  </si>
  <si>
    <t>Level 3 [Member] | Foreign Exchange Contract [Member]</t>
  </si>
  <si>
    <t>Level 3 [Member] | Commodities Contracts [Member]</t>
  </si>
  <si>
    <t>Level 3 [Member] | Interest Rate Swap [Member]</t>
  </si>
  <si>
    <t>Deferred Compensation, Excluding Share-based Payments and Retirement Benefits [Member]</t>
  </si>
  <si>
    <t>Investments</t>
  </si>
  <si>
    <t>Deferred Compensation, Excluding Share-based Payments and Retirement Benefits [Member] | Level 1 [Member]</t>
  </si>
  <si>
    <t>Deferred Compensation, Excluding Share-based Payments and Retirement Benefits [Member] | Level 2 [Member]</t>
  </si>
  <si>
    <t>Deferred Compensation, Excluding Share-based Payments and Retirement Benefits [Member] | Level 3 [Member]</t>
  </si>
  <si>
    <t>Deferred Compensation Plan [Member]</t>
  </si>
  <si>
    <t>Deferred Compensation Plan [Member] | Level 1 [Member]</t>
  </si>
  <si>
    <t>Deferred Compensation Plan [Member] | Level 2 [Member]</t>
  </si>
  <si>
    <t>Deferred Compensation Plan [Member] | Level 3 [Member]</t>
  </si>
  <si>
    <t>Derivative Financial Instruments and Fair Value Measurement (Additional Information) (Detail)</t>
  </si>
  <si>
    <t>Jun. 30, 2012</t>
  </si>
  <si>
    <t>Foreign Currency Forward Contract Maturing June 29, 2012 [Member]</t>
  </si>
  <si>
    <t>Foreign Exchange Forward [Member]</t>
  </si>
  <si>
    <t>Long Lived Assets [Member]</t>
  </si>
  <si>
    <t>International [Member]</t>
  </si>
  <si>
    <t>Sales [Member]</t>
  </si>
  <si>
    <t>Fuel [Member]</t>
  </si>
  <si>
    <t>Interest rate swaps value</t>
  </si>
  <si>
    <t>Interest rate swaps maturity date</t>
  </si>
  <si>
    <t>Gains (losses) on derivative contracts</t>
  </si>
  <si>
    <t>Derivative Instruments Not Designated as Hedging Instruments, Loss</t>
  </si>
  <si>
    <t>Material hedge ineffectiveness related to commodity contracts</t>
  </si>
  <si>
    <t>Percentage of international operations representing net sales</t>
  </si>
  <si>
    <t>Repatriation of foreign earnings to Dean Foods</t>
  </si>
  <si>
    <t>Net gain (loss) on foreign currency derivatives</t>
  </si>
  <si>
    <t>Foreign currency contract hedging activity to be reclassified within next 12 months</t>
  </si>
  <si>
    <t>Minimum employee compensation required under deferred compensation plans</t>
  </si>
  <si>
    <t>Share-Based Compensation (Additional Information) (Detail) (USD $)</t>
  </si>
  <si>
    <t>Share data in Millions, unless otherwise specified</t>
  </si>
  <si>
    <t>Nov. 14, 2013</t>
  </si>
  <si>
    <t>Employee</t>
  </si>
  <si>
    <t>Share-based Compensation Arrangement by Share-based Payment Award [Line Items]</t>
  </si>
  <si>
    <t>Options vested and expected to vest</t>
  </si>
  <si>
    <t>5 years 11 months 19 days</t>
  </si>
  <si>
    <t>Allocated Share-based Compensation Expense</t>
  </si>
  <si>
    <t>Share-based Compensation Arrangement by Share-based Payment Award, Equity Instruments Other than Options, Outstanding, Weighted Average Remaining Contractual Terms</t>
  </si>
  <si>
    <t>8 months 23 days</t>
  </si>
  <si>
    <t>Maximum [Member]</t>
  </si>
  <si>
    <t>10 years</t>
  </si>
  <si>
    <t>Stock Options [Member]</t>
  </si>
  <si>
    <t>Option vested on grant</t>
  </si>
  <si>
    <t>Our employee options vest one-third on the first anniversary of the grant date, one-third on the second anniversary of the grant date, and one-third on the third anniversary of the grant date.</t>
  </si>
  <si>
    <t>Look back period of stock price volatility</t>
  </si>
  <si>
    <t>Cash received from stock option exercises</t>
  </si>
  <si>
    <t>Total unrecognized stock option expense</t>
  </si>
  <si>
    <t>Unrecognized compensation expense expected to be recognized period, years</t>
  </si>
  <si>
    <t>1 year 2 months 26 days</t>
  </si>
  <si>
    <t>Stock Options [Member] | Whitewave Foods Co [Member]</t>
  </si>
  <si>
    <t>Restricted Stock Units (RSUs) [Member]</t>
  </si>
  <si>
    <t>1 year 3 months 7 days</t>
  </si>
  <si>
    <t>Stock units vesting period</t>
  </si>
  <si>
    <t>Restricted Stock Units (RSUs) [Member] | Whitewave Foods Co [Member]</t>
  </si>
  <si>
    <t>Phantom Share Units (PSUs) [Member]</t>
  </si>
  <si>
    <t>Number of Employees Holding Phantom Share Units</t>
  </si>
  <si>
    <t>Share based compensation liability, current and long-term liabilities</t>
  </si>
  <si>
    <t>Share based compensation, cash settlement</t>
  </si>
  <si>
    <t>Phantom Share Units (PSUs) [Member] | Whitewave Foods Co [Member]</t>
  </si>
  <si>
    <t>Stock Appreciation Rights (SARs) [Member]</t>
  </si>
  <si>
    <t>7 years 10 months 28 days</t>
  </si>
  <si>
    <t>Share based compensation liability, current</t>
  </si>
  <si>
    <t>Stock Appreciation Rights (SARs) [Member] | Maximum [Member]</t>
  </si>
  <si>
    <t>Stock Appreciation Rights (SARs) [Member] | Whitewave Foods Co [Member]</t>
  </si>
  <si>
    <t>Dean Foods Net Investment [Member] | Minimum [Member]</t>
  </si>
  <si>
    <t>Payout range, cash performance units</t>
  </si>
  <si>
    <t>Dean Foods Net Investment [Member] | Maximum [Member]</t>
  </si>
  <si>
    <t>Dean Foods Net Investment [Member] | Cash Performance Units[Member]</t>
  </si>
  <si>
    <t>Performance periods</t>
  </si>
  <si>
    <t>2012 Stock Incentive Plan [Member]</t>
  </si>
  <si>
    <t>Percentage of award vesting on the first anniversary of the grant date</t>
  </si>
  <si>
    <t>Percentage of award vesting on the second anniversary of the grant date</t>
  </si>
  <si>
    <t>Percentage of award vesting on the third anniversary of the grant date</t>
  </si>
  <si>
    <t>Age Requirement For Vesting Provision</t>
  </si>
  <si>
    <t>Age Requirement For Vesting Provision After Service Period</t>
  </si>
  <si>
    <t>Service period after reaching the age of 55</t>
  </si>
  <si>
    <t>2012 Stock Incentive Plan [Member] | Common Stock - Class A [Member]</t>
  </si>
  <si>
    <t>Common Stock, Capital Shares Reserved for Future Issuance</t>
  </si>
  <si>
    <t>Share-Based Compensation (Schedule of Share-Based Compensation Expense) (Detail) (USD $)</t>
  </si>
  <si>
    <t>Whitewave Foods Co [Member] | Stock Options [Member]</t>
  </si>
  <si>
    <t>Whitewave Foods Co [Member] | Restricted Stock Units (RSUs) [Member]</t>
  </si>
  <si>
    <t>Whitewave Foods Co [Member] | Phantom Share Units (PSUs) [Member]</t>
  </si>
  <si>
    <t>Whitewave Foods Co [Member] | Stock Appreciation Rights (SARs) [Member]</t>
  </si>
  <si>
    <t>Dean Foods [Member] | Cash Performance Units[Member]</t>
  </si>
  <si>
    <t>Share-Based Compensation (Schedule of Valuation Assumptions) (Detail)</t>
  </si>
  <si>
    <t>Risk-free rate of return minimum</t>
  </si>
  <si>
    <t>Risk-free rate of return maximum</t>
  </si>
  <si>
    <t>Share-based Compensation Arrangement by Share-based Payment Award, Fair Value Assumptions, Forfeiture Rate</t>
  </si>
  <si>
    <t>Stock Options [Member] | Minimum [Member]</t>
  </si>
  <si>
    <t>Stock Options [Member] | Maximum [Member]</t>
  </si>
  <si>
    <t>Share-Based Compensation (Schedule of Stock Option Activity) (Detail) (USD $)</t>
  </si>
  <si>
    <t>Share-based Compensation Arrangement by Share-based Payment Award, Options, Outstanding [Roll Forward]</t>
  </si>
  <si>
    <t>Options outstanding, beginning balance (in shares)</t>
  </si>
  <si>
    <t>Granted (in shares)</t>
  </si>
  <si>
    <t>Forfeited, canceled and expired (in shares)</t>
  </si>
  <si>
    <t>Exercised (in shares)</t>
  </si>
  <si>
    <t>Options outstanding, ending balance (in shares)</t>
  </si>
  <si>
    <t>Options vested and expected to vest (in shares)</t>
  </si>
  <si>
    <t>Options exercisable, ending balance (in shares)</t>
  </si>
  <si>
    <t>Weighted average exercise price</t>
  </si>
  <si>
    <t>Options outstanding, beginning balance (in dollars per share)</t>
  </si>
  <si>
    <t>Granted (in dollars per share)</t>
  </si>
  <si>
    <t>Forfeited, canceled and expired (in dollars per share)</t>
  </si>
  <si>
    <t>Exercised (in dollars per share)</t>
  </si>
  <si>
    <t>Options outstanding, ending balance (in dollars per share)</t>
  </si>
  <si>
    <t>Options vested and expected to vest (in dollars per share)</t>
  </si>
  <si>
    <t>Options exercisable, ending balance (in dollars per share)</t>
  </si>
  <si>
    <t>Share-based Compensation Arrangement by Share-based Payment Award, Options, Additional Disclosures [Abstract]</t>
  </si>
  <si>
    <t>5 years 25 days</t>
  </si>
  <si>
    <t>Options exercisable, ending balance</t>
  </si>
  <si>
    <t>Share-Based Compensation (Schedule of Options Outstanding and Exercisable) (Detail) (USD $)</t>
  </si>
  <si>
    <t>$9.38 to 9.52 [Member]</t>
  </si>
  <si>
    <t>Share-based Compensation, Shares Authorized under Stock Option Plans, Exercise Price Range [Line Items]</t>
  </si>
  <si>
    <t>Exercise price range, Lower limit (in dollars per share)</t>
  </si>
  <si>
    <t>Exercise price range, Upper limit (in dollars per share)</t>
  </si>
  <si>
    <t>Number Outstanding, Options Outstanding (in shares)</t>
  </si>
  <si>
    <t>Weighted-Average Remaining Contractual Life, Options Outstanding</t>
  </si>
  <si>
    <t>6 years 25 days</t>
  </si>
  <si>
    <t>Weighted-Average Exercise Price, Options Outstanding (in dollars per share)</t>
  </si>
  <si>
    <t>Number Exercisable, Options Exercisable (in shares)</t>
  </si>
  <si>
    <t>Weighted-Average Exercise Price, Options Exercisable (in dollars per share)</t>
  </si>
  <si>
    <t>11.10 [Member]</t>
  </si>
  <si>
    <t>7 years 1 month 17 days</t>
  </si>
  <si>
    <t>11.12 to 14.71 [Member]</t>
  </si>
  <si>
    <t>5 years 1 month 24 days</t>
  </si>
  <si>
    <t>15.16 [Member]</t>
  </si>
  <si>
    <t>8 years 1 month 17 days</t>
  </si>
  <si>
    <t>15.17 to 16.91 [Member]</t>
  </si>
  <si>
    <t>7 years 4 days</t>
  </si>
  <si>
    <t>17.00 [Member]</t>
  </si>
  <si>
    <t>7 years 9 months 25 days</t>
  </si>
  <si>
    <t>17.19 to 23.33 [Member]</t>
  </si>
  <si>
    <t>3 years 9 months 25 days</t>
  </si>
  <si>
    <t>23.35 to 26.91 [Member]</t>
  </si>
  <si>
    <t>5 years 29 days</t>
  </si>
  <si>
    <t>27.69 to 32.12 [Member]</t>
  </si>
  <si>
    <t>2 years 6 months 14 days</t>
  </si>
  <si>
    <t>34.90 [Member]</t>
  </si>
  <si>
    <t>9 years 7 months 24 days</t>
  </si>
  <si>
    <t>Share-Based Compensation (Schedule of Additional Information on Stock Option Activity) (Detail) (Stock Options [Member], USD $)</t>
  </si>
  <si>
    <t>Weighted-average grant date fair value per share of options granted (in dollars per share)</t>
  </si>
  <si>
    <t>Share-Based Compensation (Schedule of Restricted Stock Unit Activity) (Detail) (Restricted Stock Units (RSUs) [Member], USD $)</t>
  </si>
  <si>
    <t>Share-based Compensation Arrangement by Share-based Payment Award, Equity Instruments Other than Options, Nonvested, Number of Shares [Roll Forward]</t>
  </si>
  <si>
    <t>Outstanding Beginning Balance (in shares)</t>
  </si>
  <si>
    <t>RSUs issued (in shares)</t>
  </si>
  <si>
    <t>Shares issued upon vesting of RSUs (in shares)</t>
  </si>
  <si>
    <t>RSUs cancelled or forfeited (in shares)</t>
  </si>
  <si>
    <t>Converted from phantom shares (in shares)</t>
  </si>
  <si>
    <t>Outstanding Ending Balance (in shares)</t>
  </si>
  <si>
    <t>Weighted average grant date fair value per share (in dollars per share)</t>
  </si>
  <si>
    <t>Share-Based Compensation (Schedule of Nonvested Restricted Stock Unit Activity) (Details) (Restricted Stock Units (RSUs) [Member], USD $)</t>
  </si>
  <si>
    <t>Outstanding beginning balance (in shares)</t>
  </si>
  <si>
    <t>RSUs granted (in shares)</t>
  </si>
  <si>
    <t>RSUs vested (in shares)</t>
  </si>
  <si>
    <t>Outstanding at ending balance (in shares)</t>
  </si>
  <si>
    <t>Share-Based Compensation (Schedule of Additional Information on Restricted Stock Unit Activity) (Details) (Restricted Stock Units (RSUs) [Member], USD $)</t>
  </si>
  <si>
    <t>Weighted-average grant date fair value per share of RSUs granted (in dollars per share)</t>
  </si>
  <si>
    <t>Share-Based Compensation (Schedule of Phantom Share Activity) (Detail) (Phantom Share Units (PSUs) [Member], USD $)</t>
  </si>
  <si>
    <t>Converted/paid (in shares)</t>
  </si>
  <si>
    <t>Forfeited (in shares)</t>
  </si>
  <si>
    <t>Converted to RSUs (in shares)</t>
  </si>
  <si>
    <t>Share-based Compensation Arrangement by Share-based Payment Award, Equity Instruments Other than Options, Nonvested, Weighted Average Grant Date Fair Value [Abstract]</t>
  </si>
  <si>
    <t>Weighted-average grant date fair value per share, beginning balance (in dollars per share)</t>
  </si>
  <si>
    <t>Weighted-average grant date fair value per share, granted (in dollars per share)</t>
  </si>
  <si>
    <t>Weighted-average grant date fair value per share, Converted/paid (in dollars per share)</t>
  </si>
  <si>
    <t>Weighted-average grant date fair value per share, Forfeited (in dollars per share)</t>
  </si>
  <si>
    <t>Weighted-average grant date fair value per share, Converted to RSUs (in dollars per share)</t>
  </si>
  <si>
    <t>Weighted-average grant date fair value per share, ending balance (in dollars per share)</t>
  </si>
  <si>
    <t>Share-Based Compensation (Schedule of Stock Appreciation Rights Activity) (Detail) (USD $)</t>
  </si>
  <si>
    <t>Share-based Compensation Arrangement by Share-based Payment Award, Equity Instruments Other than Options, Additional Disclosures [Abstract]</t>
  </si>
  <si>
    <t>SARs outstanding, Weighted average contractual life</t>
  </si>
  <si>
    <t>Forfeited and canceled (in shares)</t>
  </si>
  <si>
    <t>SARs vested and expected to vest (in shares)</t>
  </si>
  <si>
    <t>SARs exercisable, ending balance (in shares)</t>
  </si>
  <si>
    <t>Share-based Compensation Arrangement by Share-based Payment Award, Options, Nonvested, Weighted Average Grant Date Fair Value [Abstract]</t>
  </si>
  <si>
    <t>Granted, Weighted average exercise price (in dollars per share)</t>
  </si>
  <si>
    <t>Forfeited and cancelled, Weighted average exercise price (in dollars per share)</t>
  </si>
  <si>
    <t>Exercised, Weighted average exercise price (in dollars per share)</t>
  </si>
  <si>
    <t>SARs vested and expected to vest, Weighted average exercise price (in dollars per share)</t>
  </si>
  <si>
    <t>SARs exercisable, Weighted average exercise price (in dollars per share)</t>
  </si>
  <si>
    <t>SARs vested and expected to vest, Weighted average contractual life</t>
  </si>
  <si>
    <t>SARs exercisable, Weighted average contractual life</t>
  </si>
  <si>
    <t>7 years 10 months 13 days</t>
  </si>
  <si>
    <t>SARs outstanding, Aggregate intrinsic value</t>
  </si>
  <si>
    <t>SARs vested and expected to vest, Aggregate intrinsic value</t>
  </si>
  <si>
    <t>SARs exercisable, Aggregate intrinsic value</t>
  </si>
  <si>
    <t>Share-Based Compensation (Schedule of Stock Appreciation Rights Award Activity) (Details) (Stock Appreciation Rights (SARs) [Member], USD $)</t>
  </si>
  <si>
    <t>Accumulated Other Comprehensive Loss (Changes in Accumulated Other Comprehensive Loss) (Detail) (USD $)</t>
  </si>
  <si>
    <t>Accumulated Other Comprehensive Income (Loss), Net of Tax [Roll Forward]</t>
  </si>
  <si>
    <t>Balance, Beginning</t>
  </si>
  <si>
    <t>Other comprehensive income/(loss) before reclassifications</t>
  </si>
  <si>
    <t>Balance, Ending</t>
  </si>
  <si>
    <t>Other comprehensive income/(loss), tax expense (benefit)</t>
  </si>
  <si>
    <t>Derivative instruments [Member]</t>
  </si>
  <si>
    <t>Defined benefit plans adjustment [Member]</t>
  </si>
  <si>
    <t>Cumulative translation adjustment [Member]</t>
  </si>
  <si>
    <t>Employee Retirement Plans (Additional Information) (Detail) (USD $)</t>
  </si>
  <si>
    <t>9 Months Ended</t>
  </si>
  <si>
    <t>Employees</t>
  </si>
  <si>
    <t>MultiEmployerPensionPlan</t>
  </si>
  <si>
    <t>Dec. 31, 2015</t>
  </si>
  <si>
    <t>Defined Benefit Plans and Other Postretirement Benefit Plans Table Text Block [Line Items]</t>
  </si>
  <si>
    <t>Number of multiemployer pension plans</t>
  </si>
  <si>
    <t>Minimum requisite service period</t>
  </si>
  <si>
    <t>1 year</t>
  </si>
  <si>
    <t>Defined Contribution Plan, Minimum Annual Contributions Per Employee, Percent</t>
  </si>
  <si>
    <t>Defined Contribution Plan, Maximum Annual Contributions Per Employee, Percent</t>
  </si>
  <si>
    <t>Percentage of matching contribution by the employer</t>
  </si>
  <si>
    <t>Employer matching contributions in various amounts per pay period, minimum</t>
  </si>
  <si>
    <t>Employer matching contributions in various amounts per pay period, maximum</t>
  </si>
  <si>
    <t>Unrecognized prior service costs, before tax</t>
  </si>
  <si>
    <t>Unrecognized prior service costs, net of tax</t>
  </si>
  <si>
    <t>Unrecognized actuarial gains (losses), before tax</t>
  </si>
  <si>
    <t>Unrecognized actuarial gains (losses), net of tax</t>
  </si>
  <si>
    <t>Prior service costs expected to be recognized next fiscal year</t>
  </si>
  <si>
    <t>Prior service costs expected to be recognized next fiscal year, net of tax</t>
  </si>
  <si>
    <t>Actuarial gains (losses) expected to be recognized next fiscal year</t>
  </si>
  <si>
    <t>Actuarial gains (losses) expected to be recognized next fiscal year, net of tax</t>
  </si>
  <si>
    <t>Underfunded status of the plans</t>
  </si>
  <si>
    <t>Employer contribution in 2014</t>
  </si>
  <si>
    <t>Percentage of insurance contracts financed by employer premiums</t>
  </si>
  <si>
    <t>Percentage of insurance contracts financed by employer and employee contribution</t>
  </si>
  <si>
    <t>Multiemployer pension plan, number of employees covered</t>
  </si>
  <si>
    <t>Number of Deferred Compensation Plans Sponsored</t>
  </si>
  <si>
    <t>Minimum employee compensation required under deferred compensation plan</t>
  </si>
  <si>
    <t>Amounts payable, including accrued deemed interest</t>
  </si>
  <si>
    <t>Scenario, Forecast [Member]</t>
  </si>
  <si>
    <t>Employer dollar for-dollar match for the first gross amount of employees' pay</t>
  </si>
  <si>
    <t>Defined Contribution Plan, Maximum Annual Contributions Per Employee, Amount</t>
  </si>
  <si>
    <t>Defined Contribution Plan, Employer Matching Contribution, Percent of Match</t>
  </si>
  <si>
    <t>Employer dollar for-dollar match for the second gross amount of employees' pay</t>
  </si>
  <si>
    <t>Minimum [Member]</t>
  </si>
  <si>
    <t>Plans in green zone</t>
  </si>
  <si>
    <t>Plans in red zone (less than)</t>
  </si>
  <si>
    <t>Plans in yellow zone (less than)</t>
  </si>
  <si>
    <t>Contribution to plans</t>
  </si>
  <si>
    <t>Employee Retirement Plans (Schedule of Retirement Plans Expenses) (Detail) (USD $)</t>
  </si>
  <si>
    <t>Employee Retirement Plans (Schedule of Reconciliation of Projected Benefit Obligation and Fair Value of Plan Assets) (Detail) (USD $)</t>
  </si>
  <si>
    <t>Defined Benefit Plan, Change in Benefit Obligation [Roll Forward]</t>
  </si>
  <si>
    <t>Plan participantsâ€™ contributions</t>
  </si>
  <si>
    <t>Defined Benefit Plan, Change in Fair Value of Plan Assets [Roll Forward]</t>
  </si>
  <si>
    <t>Employee Retirement Plans (Schedule of Assumptions Used to Determine Benefit Obligations) (Detail)</t>
  </si>
  <si>
    <t>Employee Retirement Plans (Schedule of Assumptions Used to Determine Net Periodic Benefit Cost) (Detail)</t>
  </si>
  <si>
    <t>Employee Retirement Plans (Schedule of Net Periodic Benefit Cost) (Details) (USD $)</t>
  </si>
  <si>
    <t>Defined Benefit Plan Disclosure [Line Items]</t>
  </si>
  <si>
    <t>Pension Plan, Defined Benefit [Member]</t>
  </si>
  <si>
    <t>Employee Retirement Plans (Schedule of Pension Plans with Accumulated Benefit Obligation in Excess of Plan Assets) (Detail) (USD $)</t>
  </si>
  <si>
    <t>Employee Retirement Plans (Schedule of Estimated Pension Plan Benefit Payments) (Detail) (USD $)</t>
  </si>
  <si>
    <t>Employee Retirement Plans (Schedule of Change in Fair Value Measurement of Defined Benefit Plans) (Detail) (USD $)</t>
  </si>
  <si>
    <t>Employee Retirement Plans (Schedule of Information Regarding Participation in Multiemployer Pension Plans) (Detail)</t>
  </si>
  <si>
    <t>Employer identification number</t>
  </si>
  <si>
    <t>Pension plan number</t>
  </si>
  <si>
    <t>FIP/RP status pending/ implemented</t>
  </si>
  <si>
    <t>NA</t>
  </si>
  <si>
    <t>Extended amortization provisions</t>
  </si>
  <si>
    <t>Expiration date of associated collective-bargaining agreement</t>
  </si>
  <si>
    <t>Number of additional collective bargaining agreements</t>
  </si>
  <si>
    <t>Employee Retirement Plans (Schedule of Information Regarding Contribution in Multiemployer Pension Plans) (Detail) (USD $)</t>
  </si>
  <si>
    <t>Total contribution</t>
  </si>
  <si>
    <t>Surcharge imposed</t>
  </si>
  <si>
    <t>Commitments and Contingencies (Additional Information) (Detail) (USD $)</t>
  </si>
  <si>
    <t>Contingencies And Commitments [Line Items]</t>
  </si>
  <si>
    <t>Rent expense</t>
  </si>
  <si>
    <t>Lease term</t>
  </si>
  <si>
    <t>Commitments and Contingencies (Future Minimum Payments Under Non-Cancelable Operating Leases) (Detail) (USD $)</t>
  </si>
  <si>
    <t>Segment, Geographic, and Customer Information (Additional Information) (Detail)</t>
  </si>
  <si>
    <t>Segment Reporting Information [Line Items]</t>
  </si>
  <si>
    <t>Number of Reportable Segments</t>
  </si>
  <si>
    <t>Number of manufacturing facilities</t>
  </si>
  <si>
    <t>Net Sales [Member] | North America [Member]</t>
  </si>
  <si>
    <t>Major customer, percentage of sales</t>
  </si>
  <si>
    <t>North America [Member]</t>
  </si>
  <si>
    <t>Number of co-packers</t>
  </si>
  <si>
    <t>Europe [Member]</t>
  </si>
  <si>
    <t>Segment, Geographic, and Customer Information (Summarized Income Statement Amounts by Segment) (Detail) (USD $)</t>
  </si>
  <si>
    <t>Americas Foods and Beverages [Member]</t>
  </si>
  <si>
    <t>Americas Fresh Foods [Member]</t>
  </si>
  <si>
    <t>Europe Foods and Beverages [Member]</t>
  </si>
  <si>
    <t>Operating Segments [Member]</t>
  </si>
  <si>
    <t>Operating Segments [Member] | Americas Foods and Beverages [Member]</t>
  </si>
  <si>
    <t>Operating Segments [Member] | Americas Fresh Foods [Member]</t>
  </si>
  <si>
    <t>Operating Segments [Member] | Europe Foods and Beverages [Member]</t>
  </si>
  <si>
    <t>Reportable Segment [Member]</t>
  </si>
  <si>
    <t>Corporate [Member]</t>
  </si>
  <si>
    <t>Segment, Geographic, and Customer Information (Sales Amounts by Product Categories) (Detail) (USD $)</t>
  </si>
  <si>
    <t>Americas Foods and Beverages [Member] | Plantbased Food And Beverages [Member]</t>
  </si>
  <si>
    <t>Americas Foods and Beverages [Member] | Coffee Creamers And Beverages [Member]</t>
  </si>
  <si>
    <t>Americas Foods and Beverages [Member] | Premium Dairy [Member]</t>
  </si>
  <si>
    <t>Americas Fresh Foods [Member] | Organic Salads, Fruits, and Vegetables [Member]</t>
  </si>
  <si>
    <t>Segment, Geographic, and Customer Information (Summarized Balance Sheet Amounts by Segment) (Detail) (USD $)</t>
  </si>
  <si>
    <t>Long-lived Assets</t>
  </si>
  <si>
    <t>Capital expenditures</t>
  </si>
  <si>
    <t>Related Party Transactions (Additional Information) (Detail) (USD $)</t>
  </si>
  <si>
    <t>Subsidiary</t>
  </si>
  <si>
    <t>Dec. 31, 2011</t>
  </si>
  <si>
    <t>Dean Foods corporate cost allocation</t>
  </si>
  <si>
    <t>Transaction costs related to initial public offering</t>
  </si>
  <si>
    <t>Number of subsidiaries involved in agreement</t>
  </si>
  <si>
    <t>Renewal of agreement</t>
  </si>
  <si>
    <t>Loans receivable, basis spread on variable rate</t>
  </si>
  <si>
    <t>Interest income</t>
  </si>
  <si>
    <t>Suiza Dairy Group LLC and Dean Dairy Holdings LLC [Member]</t>
  </si>
  <si>
    <t>Number of renewal options</t>
  </si>
  <si>
    <t>Agreement term</t>
  </si>
  <si>
    <t>Expenses related to transaction with related party</t>
  </si>
  <si>
    <t>Earnings Per Share (Schedule of Calculation of Earnings Per Share, Basic and Diluted) (Detail) (USD $)</t>
  </si>
  <si>
    <t>Weighted average common shares (in shares)</t>
  </si>
  <si>
    <t>Basic earnings per share from continuing operations (in dollars per share)</t>
  </si>
  <si>
    <t>Basic earnings (loss) per share from discontinued operations (in dollars per share)</t>
  </si>
  <si>
    <t>Basic earnings per share from net income (in dollars per share)</t>
  </si>
  <si>
    <t>Weighted average common shares â€” basic (in shares)</t>
  </si>
  <si>
    <t>Weighted average common shares â€” diluted (in shares)</t>
  </si>
  <si>
    <t>Stock option conversion and Stock units (in shares)</t>
  </si>
  <si>
    <t>Antidilutive Securities Excluded from Computation of Earnings Per Share, Amount</t>
  </si>
  <si>
    <t>Supplemental Guarantor Financial Information (Condensed Consolidated Balance Sheets) (Details) (USD $)</t>
  </si>
  <si>
    <t>Operating Segments [Member] | Whitewave Foods Co [Member]</t>
  </si>
  <si>
    <t>Operating Segments [Member] | Guarantor Subsidiaries [Member]</t>
  </si>
  <si>
    <t>Operating Segments [Member] | Non-Guarantor Subsidiaries [Member]</t>
  </si>
  <si>
    <t>Consolidation, Eliminations [Member]</t>
  </si>
  <si>
    <t>Supplemental Guarantor Financial Information (Condensed Consolidating Statements of Comprehensive Income) (Details) (USD $)</t>
  </si>
  <si>
    <t>Condensed Financial Statements, Captions [Line Items]</t>
  </si>
  <si>
    <t>Whitewave Foods Co [Member] | Operating Segments [Member]</t>
  </si>
  <si>
    <t>Guarantor Subsidiaries [Member] | Operating Segments [Member]</t>
  </si>
  <si>
    <t>Non-Guarantor Subsidiaries [Member] | Operating Segments [Member]</t>
  </si>
  <si>
    <t>Supplemental Guarantor Financial Information (Condensed Consolidating Statements of Cash Flows) (Details) (USD $)</t>
  </si>
  <si>
    <t>Net cash provided by (used in) operating activities</t>
  </si>
  <si>
    <t>Quarterly Results of Operations (unaudited) (Detail) (USD $)</t>
  </si>
  <si>
    <t>Quarterly Financial Data [Line Items]</t>
  </si>
  <si>
    <t>Net income per common share (in dollars per share)</t>
  </si>
  <si>
    <t>Write-down of assets</t>
  </si>
  <si>
    <t>Non-cash write-down of assets, net of tax</t>
  </si>
  <si>
    <t>Charge related to lease liabilities, severance and related cost</t>
  </si>
  <si>
    <t>Charge related to lease liabilities, severance charge and related cos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b/>
      <u/>
      <sz val="8"/>
      <color theme="1"/>
      <name val="Inherit"/>
    </font>
    <font>
      <b/>
      <sz val="8"/>
      <color theme="1"/>
      <name val="Inherit"/>
    </font>
    <font>
      <sz val="12"/>
      <color theme="1"/>
      <name val="Inherit"/>
    </font>
    <font>
      <sz val="8"/>
      <color theme="1"/>
      <name val="Inherit"/>
    </font>
    <font>
      <b/>
      <sz val="7"/>
      <color theme="1"/>
      <name val="Inherit"/>
    </font>
    <font>
      <sz val="1"/>
      <color theme="1"/>
      <name val="Inherit"/>
    </font>
    <font>
      <sz val="7"/>
      <color theme="1"/>
      <name val="Inherit"/>
    </font>
    <font>
      <b/>
      <sz val="6"/>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horizontal="left" wrapText="1"/>
    </xf>
    <xf numFmtId="0" fontId="21" fillId="0" borderId="11"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5" fillId="0" borderId="13"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7"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Border="1" applyAlignment="1">
      <alignment horizontal="left" wrapText="1"/>
    </xf>
    <xf numFmtId="0" fontId="27" fillId="0" borderId="0" xfId="0" applyFont="1" applyAlignment="1">
      <alignment horizontal="left" vertical="top" wrapText="1"/>
    </xf>
    <xf numFmtId="0" fontId="21" fillId="0" borderId="0" xfId="0" applyFont="1" applyAlignment="1">
      <alignment horizontal="justify" vertical="top" wrapText="1"/>
    </xf>
    <xf numFmtId="0" fontId="20" fillId="0" borderId="0" xfId="0" applyFont="1" applyAlignment="1">
      <alignment horizontal="left" wrapText="1" indent="1"/>
    </xf>
    <xf numFmtId="0" fontId="29" fillId="0" borderId="0" xfId="0" applyFont="1" applyAlignment="1">
      <alignment horizontal="justify" wrapText="1"/>
    </xf>
    <xf numFmtId="0" fontId="24" fillId="0" borderId="0" xfId="0" applyFont="1" applyAlignment="1">
      <alignment horizontal="center" wrapText="1"/>
    </xf>
    <xf numFmtId="0" fontId="27" fillId="33" borderId="0" xfId="0" applyFont="1" applyFill="1" applyAlignment="1">
      <alignment horizontal="left" wrapText="1"/>
    </xf>
    <xf numFmtId="6" fontId="21" fillId="33" borderId="0" xfId="0" applyNumberFormat="1" applyFont="1" applyFill="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1" fillId="0" borderId="14" xfId="0" applyFont="1" applyBorder="1" applyAlignment="1">
      <alignment wrapText="1"/>
    </xf>
    <xf numFmtId="0" fontId="23" fillId="0" borderId="0" xfId="0" applyFont="1" applyAlignment="1">
      <alignment horizontal="justify"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3" fontId="21" fillId="0" borderId="14" xfId="0" applyNumberFormat="1" applyFont="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8" fontId="21" fillId="0" borderId="0" xfId="0" applyNumberFormat="1" applyFont="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8"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6"/>
    </xf>
    <xf numFmtId="0" fontId="21" fillId="33" borderId="0" xfId="0" applyFont="1" applyFill="1" applyAlignment="1">
      <alignment horizontal="center" vertical="top" wrapText="1"/>
    </xf>
    <xf numFmtId="0" fontId="24" fillId="0" borderId="0" xfId="0" applyFont="1" applyAlignment="1">
      <alignment horizontal="left"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indent="9"/>
    </xf>
    <xf numFmtId="0" fontId="21" fillId="0" borderId="0" xfId="0" applyFont="1" applyBorder="1" applyAlignment="1">
      <alignment horizontal="right" wrapText="1"/>
    </xf>
    <xf numFmtId="0" fontId="25" fillId="33" borderId="13" xfId="0" applyFont="1" applyFill="1" applyBorder="1" applyAlignment="1">
      <alignment horizontal="center" wrapText="1"/>
    </xf>
    <xf numFmtId="0" fontId="22" fillId="0" borderId="0" xfId="0" applyFont="1" applyAlignment="1">
      <alignment horizontal="justify" wrapText="1"/>
    </xf>
    <xf numFmtId="0" fontId="32" fillId="0" borderId="0" xfId="0"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5"/>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23" fillId="33" borderId="0" xfId="0" applyFont="1" applyFill="1" applyAlignment="1">
      <alignment wrapText="1"/>
    </xf>
    <xf numFmtId="0" fontId="23" fillId="33" borderId="14" xfId="0" applyFont="1" applyFill="1" applyBorder="1" applyAlignment="1">
      <alignment wrapText="1"/>
    </xf>
    <xf numFmtId="0" fontId="32"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5"/>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32" fillId="0" borderId="10" xfId="0" applyFont="1" applyBorder="1" applyAlignment="1">
      <alignment horizontal="center"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11" xfId="0" applyFont="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11" xfId="0" applyFont="1" applyFill="1" applyBorder="1" applyAlignment="1">
      <alignment wrapText="1"/>
    </xf>
    <xf numFmtId="0" fontId="25" fillId="33" borderId="0" xfId="0" applyFont="1" applyFill="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55365</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74432845</v>
      </c>
      <c r="D17" s="4"/>
    </row>
    <row r="18" spans="1:4">
      <c r="A18" s="2" t="s">
        <v>28</v>
      </c>
      <c r="B18" s="4"/>
      <c r="C18" s="4"/>
      <c r="D18" s="7">
        <v>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9" t="s">
        <v>263</v>
      </c>
      <c r="B1" s="9" t="s">
        <v>2</v>
      </c>
      <c r="C1" s="9"/>
    </row>
    <row r="2" spans="1:3" ht="15" customHeight="1">
      <c r="A2" s="9"/>
      <c r="B2" s="9" t="s">
        <v>3</v>
      </c>
      <c r="C2" s="9"/>
    </row>
    <row r="3" spans="1:3">
      <c r="A3" s="3" t="s">
        <v>264</v>
      </c>
      <c r="B3" s="24"/>
      <c r="C3" s="24"/>
    </row>
    <row r="4" spans="1:3">
      <c r="A4" s="14" t="s">
        <v>263</v>
      </c>
      <c r="B4" s="25" t="s">
        <v>263</v>
      </c>
      <c r="C4" s="25"/>
    </row>
    <row r="5" spans="1:3">
      <c r="A5" s="14"/>
      <c r="B5" s="26" t="s">
        <v>265</v>
      </c>
      <c r="C5" s="26"/>
    </row>
    <row r="6" spans="1:3" ht="89.25" customHeight="1">
      <c r="A6" s="14"/>
      <c r="B6" s="27" t="s">
        <v>266</v>
      </c>
      <c r="C6" s="27"/>
    </row>
    <row r="7" spans="1:3" ht="76.5" customHeight="1">
      <c r="A7" s="14"/>
      <c r="B7" s="27" t="s">
        <v>267</v>
      </c>
      <c r="C7" s="27"/>
    </row>
    <row r="8" spans="1:3">
      <c r="A8" s="14"/>
      <c r="B8" s="26" t="s">
        <v>268</v>
      </c>
      <c r="C8" s="26"/>
    </row>
    <row r="9" spans="1:3" ht="89.25" customHeight="1">
      <c r="A9" s="14"/>
      <c r="B9" s="27" t="s">
        <v>269</v>
      </c>
      <c r="C9" s="27"/>
    </row>
    <row r="10" spans="1:3">
      <c r="A10" s="14"/>
      <c r="B10" s="26" t="s">
        <v>270</v>
      </c>
      <c r="C10" s="26"/>
    </row>
    <row r="11" spans="1:3" ht="38.25" customHeight="1">
      <c r="A11" s="14"/>
      <c r="B11" s="27" t="s">
        <v>271</v>
      </c>
      <c r="C11" s="27"/>
    </row>
    <row r="12" spans="1:3">
      <c r="A12" s="14"/>
      <c r="B12" s="26" t="s">
        <v>35</v>
      </c>
      <c r="C12" s="26"/>
    </row>
    <row r="13" spans="1:3" ht="51" customHeight="1">
      <c r="A13" s="14"/>
      <c r="B13" s="27" t="s">
        <v>272</v>
      </c>
      <c r="C13" s="27"/>
    </row>
    <row r="14" spans="1:3">
      <c r="A14" s="14"/>
      <c r="B14" s="26" t="s">
        <v>273</v>
      </c>
      <c r="C14" s="26"/>
    </row>
    <row r="15" spans="1:3" ht="76.5" customHeight="1">
      <c r="A15" s="14"/>
      <c r="B15" s="27" t="s">
        <v>274</v>
      </c>
      <c r="C15" s="27"/>
    </row>
    <row r="16" spans="1:3">
      <c r="A16" s="14"/>
      <c r="B16" s="28"/>
      <c r="C16" s="28"/>
    </row>
    <row r="17" spans="1:3">
      <c r="A17" s="14"/>
      <c r="B17" s="22"/>
      <c r="C17" s="22"/>
    </row>
    <row r="18" spans="1:3">
      <c r="A18" s="14"/>
      <c r="B18" s="15"/>
      <c r="C18" s="15"/>
    </row>
    <row r="19" spans="1:3" ht="15.75" thickBot="1">
      <c r="A19" s="14"/>
      <c r="B19" s="16" t="s">
        <v>275</v>
      </c>
      <c r="C19" s="17" t="s">
        <v>276</v>
      </c>
    </row>
    <row r="20" spans="1:3">
      <c r="A20" s="14"/>
      <c r="B20" s="18" t="s">
        <v>277</v>
      </c>
      <c r="C20" s="19" t="s">
        <v>278</v>
      </c>
    </row>
    <row r="21" spans="1:3">
      <c r="A21" s="14"/>
      <c r="B21" s="20" t="s">
        <v>279</v>
      </c>
      <c r="C21" s="21" t="s">
        <v>280</v>
      </c>
    </row>
    <row r="22" spans="1:3">
      <c r="A22" s="14"/>
      <c r="B22" s="18" t="s">
        <v>281</v>
      </c>
      <c r="C22" s="19" t="s">
        <v>282</v>
      </c>
    </row>
    <row r="23" spans="1:3" ht="26.25">
      <c r="A23" s="14"/>
      <c r="B23" s="20" t="s">
        <v>283</v>
      </c>
      <c r="C23" s="21" t="s">
        <v>284</v>
      </c>
    </row>
    <row r="24" spans="1:3">
      <c r="A24" s="14"/>
      <c r="B24" s="26" t="s">
        <v>285</v>
      </c>
      <c r="C24" s="26"/>
    </row>
    <row r="25" spans="1:3" ht="63.75" customHeight="1">
      <c r="A25" s="14"/>
      <c r="B25" s="27" t="s">
        <v>286</v>
      </c>
      <c r="C25" s="27"/>
    </row>
    <row r="26" spans="1:3" ht="89.25" customHeight="1">
      <c r="A26" s="14"/>
      <c r="B26" s="27" t="s">
        <v>287</v>
      </c>
      <c r="C26" s="27"/>
    </row>
    <row r="27" spans="1:3" ht="25.5" customHeight="1">
      <c r="A27" s="14"/>
      <c r="B27" s="27" t="s">
        <v>288</v>
      </c>
      <c r="C27" s="27"/>
    </row>
    <row r="28" spans="1:3">
      <c r="A28" s="14"/>
      <c r="B28" s="28"/>
      <c r="C28" s="28"/>
    </row>
    <row r="29" spans="1:3">
      <c r="A29" s="14"/>
      <c r="B29" s="22"/>
      <c r="C29" s="22"/>
    </row>
    <row r="30" spans="1:3">
      <c r="A30" s="14"/>
      <c r="B30" s="15"/>
      <c r="C30" s="15"/>
    </row>
    <row r="31" spans="1:3" ht="15.75" thickBot="1">
      <c r="A31" s="14"/>
      <c r="B31" s="16" t="s">
        <v>275</v>
      </c>
      <c r="C31" s="17" t="s">
        <v>276</v>
      </c>
    </row>
    <row r="32" spans="1:3">
      <c r="A32" s="14"/>
      <c r="B32" s="18" t="s">
        <v>289</v>
      </c>
      <c r="C32" s="19" t="s">
        <v>290</v>
      </c>
    </row>
    <row r="33" spans="1:3">
      <c r="A33" s="14"/>
      <c r="B33" s="20" t="s">
        <v>291</v>
      </c>
      <c r="C33" s="21" t="s">
        <v>292</v>
      </c>
    </row>
    <row r="34" spans="1:3">
      <c r="A34" s="14"/>
      <c r="B34" s="26" t="s">
        <v>293</v>
      </c>
      <c r="C34" s="26"/>
    </row>
    <row r="35" spans="1:3" ht="89.25" customHeight="1">
      <c r="A35" s="14"/>
      <c r="B35" s="27" t="s">
        <v>294</v>
      </c>
      <c r="C35" s="27"/>
    </row>
    <row r="36" spans="1:3" ht="114.75" customHeight="1">
      <c r="A36" s="14"/>
      <c r="B36" s="27" t="s">
        <v>295</v>
      </c>
      <c r="C36" s="27"/>
    </row>
    <row r="37" spans="1:3" ht="127.5" customHeight="1">
      <c r="A37" s="14"/>
      <c r="B37" s="27" t="s">
        <v>296</v>
      </c>
      <c r="C37" s="27"/>
    </row>
    <row r="38" spans="1:3" ht="153" customHeight="1">
      <c r="A38" s="14"/>
      <c r="B38" s="27" t="s">
        <v>297</v>
      </c>
      <c r="C38" s="27"/>
    </row>
    <row r="39" spans="1:3">
      <c r="A39" s="14"/>
      <c r="B39" s="26" t="s">
        <v>298</v>
      </c>
      <c r="C39" s="26"/>
    </row>
    <row r="40" spans="1:3" ht="63.75" customHeight="1">
      <c r="A40" s="14"/>
      <c r="B40" s="27" t="s">
        <v>299</v>
      </c>
      <c r="C40" s="27"/>
    </row>
    <row r="41" spans="1:3">
      <c r="A41" s="14"/>
      <c r="B41" s="26" t="s">
        <v>300</v>
      </c>
      <c r="C41" s="26"/>
    </row>
    <row r="42" spans="1:3" ht="114.75" customHeight="1">
      <c r="A42" s="14"/>
      <c r="B42" s="27" t="s">
        <v>301</v>
      </c>
      <c r="C42" s="27"/>
    </row>
    <row r="43" spans="1:3" ht="140.25" customHeight="1">
      <c r="A43" s="14"/>
      <c r="B43" s="27" t="s">
        <v>302</v>
      </c>
      <c r="C43" s="27"/>
    </row>
    <row r="44" spans="1:3">
      <c r="A44" s="14"/>
      <c r="B44" s="26" t="s">
        <v>303</v>
      </c>
      <c r="C44" s="26"/>
    </row>
    <row r="45" spans="1:3" ht="153" customHeight="1">
      <c r="A45" s="14"/>
      <c r="B45" s="27" t="s">
        <v>304</v>
      </c>
      <c r="C45" s="27"/>
    </row>
    <row r="46" spans="1:3">
      <c r="A46" s="14"/>
      <c r="B46" s="26" t="s">
        <v>305</v>
      </c>
      <c r="C46" s="26"/>
    </row>
    <row r="47" spans="1:3" ht="153" customHeight="1">
      <c r="A47" s="14"/>
      <c r="B47" s="27" t="s">
        <v>306</v>
      </c>
      <c r="C47" s="27"/>
    </row>
    <row r="48" spans="1:3" ht="102" customHeight="1">
      <c r="A48" s="14"/>
      <c r="B48" s="27" t="s">
        <v>307</v>
      </c>
      <c r="C48" s="27"/>
    </row>
    <row r="49" spans="1:3" ht="191.25" customHeight="1">
      <c r="A49" s="14"/>
      <c r="B49" s="27" t="s">
        <v>308</v>
      </c>
      <c r="C49" s="27"/>
    </row>
    <row r="50" spans="1:3" ht="63.75" customHeight="1">
      <c r="A50" s="14"/>
      <c r="B50" s="27" t="s">
        <v>309</v>
      </c>
      <c r="C50" s="27"/>
    </row>
    <row r="51" spans="1:3">
      <c r="A51" s="14"/>
      <c r="B51" s="26" t="s">
        <v>310</v>
      </c>
      <c r="C51" s="26"/>
    </row>
    <row r="52" spans="1:3" ht="229.5" customHeight="1">
      <c r="A52" s="14"/>
      <c r="B52" s="27" t="s">
        <v>311</v>
      </c>
      <c r="C52" s="27"/>
    </row>
    <row r="53" spans="1:3" ht="89.25" customHeight="1">
      <c r="A53" s="14"/>
      <c r="B53" s="27" t="s">
        <v>312</v>
      </c>
      <c r="C53" s="27"/>
    </row>
    <row r="54" spans="1:3">
      <c r="A54" s="14"/>
      <c r="B54" s="26" t="s">
        <v>313</v>
      </c>
      <c r="C54" s="26"/>
    </row>
    <row r="55" spans="1:3" ht="38.25" customHeight="1">
      <c r="A55" s="14"/>
      <c r="B55" s="27" t="s">
        <v>314</v>
      </c>
      <c r="C55" s="27"/>
    </row>
    <row r="56" spans="1:3" ht="191.25" customHeight="1">
      <c r="A56" s="14"/>
      <c r="B56" s="27" t="s">
        <v>315</v>
      </c>
      <c r="C56" s="27"/>
    </row>
    <row r="57" spans="1:3">
      <c r="A57" s="14"/>
      <c r="B57" s="24"/>
      <c r="C57" s="24"/>
    </row>
    <row r="58" spans="1:3">
      <c r="A58" s="14"/>
      <c r="B58" s="26" t="s">
        <v>316</v>
      </c>
      <c r="C58" s="26"/>
    </row>
    <row r="59" spans="1:3" ht="76.5" customHeight="1">
      <c r="A59" s="14"/>
      <c r="B59" s="29" t="s">
        <v>317</v>
      </c>
      <c r="C59" s="29"/>
    </row>
    <row r="60" spans="1:3">
      <c r="A60" s="14"/>
      <c r="B60" s="26" t="s">
        <v>318</v>
      </c>
      <c r="C60" s="26"/>
    </row>
    <row r="61" spans="1:3" ht="127.5" customHeight="1">
      <c r="A61" s="14"/>
      <c r="B61" s="27" t="s">
        <v>319</v>
      </c>
      <c r="C61" s="27"/>
    </row>
    <row r="62" spans="1:3">
      <c r="A62" s="14"/>
      <c r="B62" s="26" t="s">
        <v>320</v>
      </c>
      <c r="C62" s="26"/>
    </row>
    <row r="63" spans="1:3" ht="102" customHeight="1">
      <c r="A63" s="14"/>
      <c r="B63" s="27" t="s">
        <v>321</v>
      </c>
      <c r="C63" s="27"/>
    </row>
    <row r="64" spans="1:3">
      <c r="A64" s="14"/>
      <c r="B64" s="26" t="s">
        <v>322</v>
      </c>
      <c r="C64" s="26"/>
    </row>
    <row r="65" spans="1:3" ht="114.75" customHeight="1">
      <c r="A65" s="14"/>
      <c r="B65" s="27" t="s">
        <v>323</v>
      </c>
      <c r="C65" s="27"/>
    </row>
    <row r="66" spans="1:3" ht="38.25" customHeight="1">
      <c r="A66" s="14"/>
      <c r="B66" s="27" t="s">
        <v>324</v>
      </c>
      <c r="C66" s="27"/>
    </row>
    <row r="67" spans="1:3">
      <c r="A67" s="14"/>
      <c r="B67" s="26" t="s">
        <v>325</v>
      </c>
      <c r="C67" s="26"/>
    </row>
    <row r="68" spans="1:3" ht="114.75" customHeight="1">
      <c r="A68" s="14"/>
      <c r="B68" s="27" t="s">
        <v>326</v>
      </c>
      <c r="C68" s="27"/>
    </row>
    <row r="69" spans="1:3">
      <c r="A69" s="14"/>
      <c r="B69" s="26" t="s">
        <v>327</v>
      </c>
      <c r="C69" s="26"/>
    </row>
    <row r="70" spans="1:3" ht="153" customHeight="1">
      <c r="A70" s="14"/>
      <c r="B70" s="27" t="s">
        <v>328</v>
      </c>
      <c r="C70" s="27"/>
    </row>
    <row r="71" spans="1:3">
      <c r="A71" s="14"/>
      <c r="B71" s="26" t="s">
        <v>329</v>
      </c>
      <c r="C71" s="26"/>
    </row>
    <row r="72" spans="1:3" ht="76.5" customHeight="1">
      <c r="A72" s="14"/>
      <c r="B72" s="27" t="s">
        <v>330</v>
      </c>
      <c r="C72" s="27"/>
    </row>
    <row r="73" spans="1:3" ht="165.75" customHeight="1">
      <c r="A73" s="14"/>
      <c r="B73" s="27" t="s">
        <v>331</v>
      </c>
      <c r="C73" s="27"/>
    </row>
    <row r="74" spans="1:3" ht="229.5" customHeight="1">
      <c r="A74" s="14"/>
      <c r="B74" s="27" t="s">
        <v>332</v>
      </c>
      <c r="C74" s="27"/>
    </row>
    <row r="75" spans="1:3">
      <c r="A75" s="14"/>
      <c r="B75" s="26" t="s">
        <v>333</v>
      </c>
      <c r="C75" s="26"/>
    </row>
    <row r="76" spans="1:3" ht="89.25" customHeight="1">
      <c r="A76" s="14"/>
      <c r="B76" s="27" t="s">
        <v>334</v>
      </c>
      <c r="C76" s="27"/>
    </row>
    <row r="77" spans="1:3" ht="114.75" customHeight="1">
      <c r="A77" s="14"/>
      <c r="B77" s="27" t="s">
        <v>335</v>
      </c>
      <c r="C77" s="27"/>
    </row>
    <row r="78" spans="1:3" ht="76.5" customHeight="1">
      <c r="A78" s="14"/>
      <c r="B78" s="27" t="s">
        <v>336</v>
      </c>
      <c r="C78" s="27"/>
    </row>
    <row r="79" spans="1:3">
      <c r="A79" s="14"/>
      <c r="B79" s="24"/>
      <c r="C79" s="24"/>
    </row>
    <row r="80" spans="1:3" ht="102" customHeight="1">
      <c r="A80" s="14"/>
      <c r="B80" s="27" t="s">
        <v>337</v>
      </c>
      <c r="C80" s="27"/>
    </row>
    <row r="81" spans="1:3">
      <c r="A81" s="14"/>
      <c r="B81" s="24"/>
      <c r="C81" s="24"/>
    </row>
    <row r="82" spans="1:3" ht="127.5" customHeight="1">
      <c r="A82" s="14"/>
      <c r="B82" s="27" t="s">
        <v>338</v>
      </c>
      <c r="C82" s="27"/>
    </row>
    <row r="83" spans="1:3" ht="76.5" customHeight="1">
      <c r="A83" s="14"/>
      <c r="B83" s="27" t="s">
        <v>339</v>
      </c>
      <c r="C83" s="27"/>
    </row>
  </sheetData>
  <mergeCells count="75">
    <mergeCell ref="B79:C79"/>
    <mergeCell ref="B80:C80"/>
    <mergeCell ref="B81:C81"/>
    <mergeCell ref="B82:C82"/>
    <mergeCell ref="B83:C83"/>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34:C34"/>
    <mergeCell ref="B35:C35"/>
    <mergeCell ref="B36:C36"/>
    <mergeCell ref="B13:C13"/>
    <mergeCell ref="B14:C14"/>
    <mergeCell ref="B15:C15"/>
    <mergeCell ref="B16:C16"/>
    <mergeCell ref="B24:C24"/>
    <mergeCell ref="B25:C25"/>
    <mergeCell ref="B7:C7"/>
    <mergeCell ref="B8:C8"/>
    <mergeCell ref="B9:C9"/>
    <mergeCell ref="B10:C10"/>
    <mergeCell ref="B11:C11"/>
    <mergeCell ref="B12:C12"/>
    <mergeCell ref="B17:C17"/>
    <mergeCell ref="B29:C29"/>
    <mergeCell ref="A1:A2"/>
    <mergeCell ref="B1:C1"/>
    <mergeCell ref="B2:C2"/>
    <mergeCell ref="B3:C3"/>
    <mergeCell ref="A4:A83"/>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 bestFit="1" customWidth="1"/>
  </cols>
  <sheetData>
    <row r="1" spans="1:2" ht="30" customHeight="1">
      <c r="A1" s="9" t="s">
        <v>1803</v>
      </c>
      <c r="B1" s="1" t="s">
        <v>2</v>
      </c>
    </row>
    <row r="2" spans="1:2">
      <c r="A2" s="9"/>
      <c r="B2" s="1" t="s">
        <v>3</v>
      </c>
    </row>
    <row r="3" spans="1:2" ht="75">
      <c r="A3" s="3" t="s">
        <v>1804</v>
      </c>
      <c r="B3" s="4"/>
    </row>
    <row r="4" spans="1:2" ht="30">
      <c r="A4" s="2" t="s">
        <v>1805</v>
      </c>
      <c r="B4" s="4" t="s">
        <v>1673</v>
      </c>
    </row>
    <row r="5" spans="1:2" ht="30">
      <c r="A5" s="2" t="s">
        <v>1694</v>
      </c>
      <c r="B5" s="4"/>
    </row>
    <row r="6" spans="1:2" ht="75">
      <c r="A6" s="3" t="s">
        <v>1777</v>
      </c>
      <c r="B6" s="4"/>
    </row>
    <row r="7" spans="1:2" ht="30">
      <c r="A7" s="2" t="s">
        <v>1778</v>
      </c>
      <c r="B7" s="6">
        <v>293693</v>
      </c>
    </row>
    <row r="8" spans="1:2">
      <c r="A8" s="2" t="s">
        <v>1728</v>
      </c>
      <c r="B8" s="4">
        <v>0</v>
      </c>
    </row>
    <row r="9" spans="1:2">
      <c r="A9" s="2" t="s">
        <v>1806</v>
      </c>
      <c r="B9" s="6">
        <v>-14153</v>
      </c>
    </row>
    <row r="10" spans="1:2">
      <c r="A10" s="2" t="s">
        <v>1730</v>
      </c>
      <c r="B10" s="6">
        <v>-16020</v>
      </c>
    </row>
    <row r="11" spans="1:2">
      <c r="A11" s="2" t="s">
        <v>1783</v>
      </c>
      <c r="B11" s="6">
        <v>263520</v>
      </c>
    </row>
    <row r="12" spans="1:2" ht="30">
      <c r="A12" s="2" t="s">
        <v>1807</v>
      </c>
      <c r="B12" s="6">
        <v>263520</v>
      </c>
    </row>
    <row r="13" spans="1:2" ht="30">
      <c r="A13" s="2" t="s">
        <v>1808</v>
      </c>
      <c r="B13" s="6">
        <v>147040</v>
      </c>
    </row>
    <row r="14" spans="1:2" ht="75">
      <c r="A14" s="3" t="s">
        <v>1809</v>
      </c>
      <c r="B14" s="4"/>
    </row>
    <row r="15" spans="1:2" ht="45">
      <c r="A15" s="2" t="s">
        <v>1797</v>
      </c>
      <c r="B15" s="4">
        <v>16.48</v>
      </c>
    </row>
    <row r="16" spans="1:2" ht="30">
      <c r="A16" s="2" t="s">
        <v>1810</v>
      </c>
      <c r="B16" s="4">
        <v>0</v>
      </c>
    </row>
    <row r="17" spans="1:2" ht="45">
      <c r="A17" s="2" t="s">
        <v>1811</v>
      </c>
      <c r="B17" s="4">
        <v>16.52</v>
      </c>
    </row>
    <row r="18" spans="1:2" ht="30">
      <c r="A18" s="2" t="s">
        <v>1812</v>
      </c>
      <c r="B18" s="4">
        <v>16.36</v>
      </c>
    </row>
    <row r="19" spans="1:2" ht="45">
      <c r="A19" s="2" t="s">
        <v>1802</v>
      </c>
      <c r="B19" s="4">
        <v>16.489999999999998</v>
      </c>
    </row>
    <row r="20" spans="1:2" ht="45">
      <c r="A20" s="2" t="s">
        <v>1813</v>
      </c>
      <c r="B20" s="4">
        <v>16.489999999999998</v>
      </c>
    </row>
    <row r="21" spans="1:2" ht="30">
      <c r="A21" s="2" t="s">
        <v>1814</v>
      </c>
      <c r="B21" s="4">
        <v>16.73</v>
      </c>
    </row>
    <row r="22" spans="1:2" ht="75">
      <c r="A22" s="3" t="s">
        <v>1804</v>
      </c>
      <c r="B22" s="4"/>
    </row>
    <row r="23" spans="1:2" ht="30">
      <c r="A23" s="2" t="s">
        <v>1805</v>
      </c>
      <c r="B23" s="4" t="s">
        <v>1695</v>
      </c>
    </row>
    <row r="24" spans="1:2" ht="30">
      <c r="A24" s="2" t="s">
        <v>1815</v>
      </c>
      <c r="B24" s="4" t="s">
        <v>1695</v>
      </c>
    </row>
    <row r="25" spans="1:2" ht="30">
      <c r="A25" s="2" t="s">
        <v>1816</v>
      </c>
      <c r="B25" s="4" t="s">
        <v>1817</v>
      </c>
    </row>
    <row r="26" spans="1:2" ht="30">
      <c r="A26" s="2" t="s">
        <v>1818</v>
      </c>
      <c r="B26" s="6">
        <v>4875529</v>
      </c>
    </row>
    <row r="27" spans="1:2" ht="30">
      <c r="A27" s="2" t="s">
        <v>1819</v>
      </c>
      <c r="B27" s="6">
        <v>4875529</v>
      </c>
    </row>
    <row r="28" spans="1:2" ht="30">
      <c r="A28" s="2" t="s">
        <v>1820</v>
      </c>
      <c r="B28" s="6">
        <v>268561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9" t="s">
        <v>1821</v>
      </c>
      <c r="B1" s="1" t="s">
        <v>2</v>
      </c>
    </row>
    <row r="2" spans="1:2">
      <c r="A2" s="9"/>
      <c r="B2" s="1" t="s">
        <v>3</v>
      </c>
    </row>
    <row r="3" spans="1:2" ht="30">
      <c r="A3" s="2" t="s">
        <v>1694</v>
      </c>
      <c r="B3" s="4"/>
    </row>
    <row r="4" spans="1:2" ht="75">
      <c r="A4" s="3" t="s">
        <v>1777</v>
      </c>
      <c r="B4" s="4"/>
    </row>
    <row r="5" spans="1:2" ht="30">
      <c r="A5" s="2" t="s">
        <v>1786</v>
      </c>
      <c r="B5" s="6">
        <v>223318</v>
      </c>
    </row>
    <row r="6" spans="1:2">
      <c r="A6" s="2" t="s">
        <v>1728</v>
      </c>
      <c r="B6" s="4">
        <v>0</v>
      </c>
    </row>
    <row r="7" spans="1:2">
      <c r="A7" s="2" t="s">
        <v>1793</v>
      </c>
      <c r="B7" s="6">
        <v>-92685</v>
      </c>
    </row>
    <row r="8" spans="1:2">
      <c r="A8" s="2" t="s">
        <v>1794</v>
      </c>
      <c r="B8" s="6">
        <v>-14153</v>
      </c>
    </row>
    <row r="9" spans="1:2" ht="30">
      <c r="A9" s="2" t="s">
        <v>1789</v>
      </c>
      <c r="B9" s="6">
        <v>116480</v>
      </c>
    </row>
    <row r="10" spans="1:2" ht="30">
      <c r="A10" s="2" t="s">
        <v>1784</v>
      </c>
      <c r="B10" s="7">
        <v>16.19000000000000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9" t="s">
        <v>2</v>
      </c>
      <c r="C1" s="9"/>
      <c r="D1" s="9"/>
    </row>
    <row r="2" spans="1:4" ht="30">
      <c r="A2" s="1" t="s">
        <v>30</v>
      </c>
      <c r="B2" s="1" t="s">
        <v>3</v>
      </c>
      <c r="C2" s="1" t="s">
        <v>31</v>
      </c>
      <c r="D2" s="1" t="s">
        <v>79</v>
      </c>
    </row>
    <row r="3" spans="1:4" ht="45">
      <c r="A3" s="3" t="s">
        <v>1823</v>
      </c>
      <c r="B3" s="4"/>
      <c r="C3" s="4"/>
      <c r="D3" s="4"/>
    </row>
    <row r="4" spans="1:4">
      <c r="A4" s="2" t="s">
        <v>1824</v>
      </c>
      <c r="B4" s="8">
        <v>-8440</v>
      </c>
      <c r="C4" s="8">
        <v>-27688</v>
      </c>
      <c r="D4" s="4"/>
    </row>
    <row r="5" spans="1:4" ht="30">
      <c r="A5" s="2" t="s">
        <v>1825</v>
      </c>
      <c r="B5" s="6">
        <v>-54253</v>
      </c>
      <c r="C5" s="6">
        <v>20727</v>
      </c>
      <c r="D5" s="4"/>
    </row>
    <row r="6" spans="1:4" ht="45">
      <c r="A6" s="2" t="s">
        <v>860</v>
      </c>
      <c r="B6" s="6">
        <v>1575</v>
      </c>
      <c r="C6" s="6">
        <v>-1479</v>
      </c>
      <c r="D6" s="4"/>
    </row>
    <row r="7" spans="1:4" ht="30">
      <c r="A7" s="2" t="s">
        <v>123</v>
      </c>
      <c r="B7" s="6">
        <v>-52678</v>
      </c>
      <c r="C7" s="6">
        <v>19248</v>
      </c>
      <c r="D7" s="6">
        <v>8647</v>
      </c>
    </row>
    <row r="8" spans="1:4">
      <c r="A8" s="2" t="s">
        <v>1826</v>
      </c>
      <c r="B8" s="6">
        <v>-61118</v>
      </c>
      <c r="C8" s="6">
        <v>-8440</v>
      </c>
      <c r="D8" s="6">
        <v>-27688</v>
      </c>
    </row>
    <row r="9" spans="1:4" ht="30">
      <c r="A9" s="2" t="s">
        <v>1827</v>
      </c>
      <c r="B9" s="4">
        <v>-406</v>
      </c>
      <c r="C9" s="4">
        <v>796</v>
      </c>
      <c r="D9" s="4"/>
    </row>
    <row r="10" spans="1:4">
      <c r="A10" s="2" t="s">
        <v>1828</v>
      </c>
      <c r="B10" s="4"/>
      <c r="C10" s="4"/>
      <c r="D10" s="4"/>
    </row>
    <row r="11" spans="1:4" ht="45">
      <c r="A11" s="3" t="s">
        <v>1823</v>
      </c>
      <c r="B11" s="4"/>
      <c r="C11" s="4"/>
      <c r="D11" s="4"/>
    </row>
    <row r="12" spans="1:4">
      <c r="A12" s="2" t="s">
        <v>1824</v>
      </c>
      <c r="B12" s="4">
        <v>205</v>
      </c>
      <c r="C12" s="4">
        <v>-294</v>
      </c>
      <c r="D12" s="4"/>
    </row>
    <row r="13" spans="1:4" ht="30">
      <c r="A13" s="2" t="s">
        <v>1825</v>
      </c>
      <c r="B13" s="4">
        <v>-183</v>
      </c>
      <c r="C13" s="6">
        <v>1888</v>
      </c>
      <c r="D13" s="4"/>
    </row>
    <row r="14" spans="1:4" ht="45">
      <c r="A14" s="2" t="s">
        <v>860</v>
      </c>
      <c r="B14" s="4">
        <v>752</v>
      </c>
      <c r="C14" s="6">
        <v>-1389</v>
      </c>
      <c r="D14" s="4"/>
    </row>
    <row r="15" spans="1:4" ht="30">
      <c r="A15" s="2" t="s">
        <v>123</v>
      </c>
      <c r="B15" s="4">
        <v>569</v>
      </c>
      <c r="C15" s="4">
        <v>499</v>
      </c>
      <c r="D15" s="4"/>
    </row>
    <row r="16" spans="1:4">
      <c r="A16" s="2" t="s">
        <v>1826</v>
      </c>
      <c r="B16" s="4">
        <v>774</v>
      </c>
      <c r="C16" s="4">
        <v>205</v>
      </c>
      <c r="D16" s="4"/>
    </row>
    <row r="17" spans="1:4" ht="30">
      <c r="A17" s="2" t="s">
        <v>1829</v>
      </c>
      <c r="B17" s="4"/>
      <c r="C17" s="4"/>
      <c r="D17" s="4"/>
    </row>
    <row r="18" spans="1:4" ht="45">
      <c r="A18" s="3" t="s">
        <v>1823</v>
      </c>
      <c r="B18" s="4"/>
      <c r="C18" s="4"/>
      <c r="D18" s="4"/>
    </row>
    <row r="19" spans="1:4">
      <c r="A19" s="2" t="s">
        <v>1824</v>
      </c>
      <c r="B19" s="4">
        <v>-793</v>
      </c>
      <c r="C19" s="6">
        <v>-1818</v>
      </c>
      <c r="D19" s="4"/>
    </row>
    <row r="20" spans="1:4" ht="30">
      <c r="A20" s="2" t="s">
        <v>1825</v>
      </c>
      <c r="B20" s="6">
        <v>-2080</v>
      </c>
      <c r="C20" s="6">
        <v>1115</v>
      </c>
      <c r="D20" s="4"/>
    </row>
    <row r="21" spans="1:4" ht="45">
      <c r="A21" s="2" t="s">
        <v>860</v>
      </c>
      <c r="B21" s="4">
        <v>823</v>
      </c>
      <c r="C21" s="4">
        <v>-90</v>
      </c>
      <c r="D21" s="4"/>
    </row>
    <row r="22" spans="1:4" ht="30">
      <c r="A22" s="2" t="s">
        <v>123</v>
      </c>
      <c r="B22" s="6">
        <v>-1257</v>
      </c>
      <c r="C22" s="6">
        <v>1025</v>
      </c>
      <c r="D22" s="4"/>
    </row>
    <row r="23" spans="1:4">
      <c r="A23" s="2" t="s">
        <v>1826</v>
      </c>
      <c r="B23" s="6">
        <v>-2050</v>
      </c>
      <c r="C23" s="4">
        <v>-793</v>
      </c>
      <c r="D23" s="4"/>
    </row>
    <row r="24" spans="1:4" ht="30">
      <c r="A24" s="2" t="s">
        <v>1830</v>
      </c>
      <c r="B24" s="4"/>
      <c r="C24" s="4"/>
      <c r="D24" s="4"/>
    </row>
    <row r="25" spans="1:4" ht="45">
      <c r="A25" s="3" t="s">
        <v>1823</v>
      </c>
      <c r="B25" s="4"/>
      <c r="C25" s="4"/>
      <c r="D25" s="4"/>
    </row>
    <row r="26" spans="1:4">
      <c r="A26" s="2" t="s">
        <v>1824</v>
      </c>
      <c r="B26" s="6">
        <v>-7852</v>
      </c>
      <c r="C26" s="6">
        <v>-25576</v>
      </c>
      <c r="D26" s="4"/>
    </row>
    <row r="27" spans="1:4" ht="30">
      <c r="A27" s="2" t="s">
        <v>1825</v>
      </c>
      <c r="B27" s="6">
        <v>-51990</v>
      </c>
      <c r="C27" s="6">
        <v>17724</v>
      </c>
      <c r="D27" s="4"/>
    </row>
    <row r="28" spans="1:4" ht="45">
      <c r="A28" s="2" t="s">
        <v>860</v>
      </c>
      <c r="B28" s="4">
        <v>0</v>
      </c>
      <c r="C28" s="4">
        <v>0</v>
      </c>
      <c r="D28" s="4"/>
    </row>
    <row r="29" spans="1:4" ht="30">
      <c r="A29" s="2" t="s">
        <v>123</v>
      </c>
      <c r="B29" s="6">
        <v>-51990</v>
      </c>
      <c r="C29" s="6">
        <v>17724</v>
      </c>
      <c r="D29" s="4"/>
    </row>
    <row r="30" spans="1:4">
      <c r="A30" s="2" t="s">
        <v>1826</v>
      </c>
      <c r="B30" s="8">
        <v>-59842</v>
      </c>
      <c r="C30" s="8">
        <v>-7852</v>
      </c>
      <c r="D30"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3" width="15.42578125" bestFit="1" customWidth="1"/>
    <col min="4" max="4" width="25.85546875" bestFit="1" customWidth="1"/>
    <col min="5" max="7" width="12.28515625" bestFit="1" customWidth="1"/>
  </cols>
  <sheetData>
    <row r="1" spans="1:7" ht="15" customHeight="1">
      <c r="A1" s="9" t="s">
        <v>1831</v>
      </c>
      <c r="B1" s="1" t="s">
        <v>77</v>
      </c>
      <c r="C1" s="1" t="s">
        <v>1832</v>
      </c>
      <c r="D1" s="9" t="s">
        <v>2</v>
      </c>
      <c r="E1" s="9"/>
      <c r="F1" s="9"/>
      <c r="G1" s="9"/>
    </row>
    <row r="2" spans="1:7">
      <c r="A2" s="9"/>
      <c r="B2" s="9" t="s">
        <v>81</v>
      </c>
      <c r="C2" s="1" t="s">
        <v>3</v>
      </c>
      <c r="D2" s="1" t="s">
        <v>3</v>
      </c>
      <c r="E2" s="9" t="s">
        <v>31</v>
      </c>
      <c r="F2" s="9" t="s">
        <v>79</v>
      </c>
      <c r="G2" s="9" t="s">
        <v>1835</v>
      </c>
    </row>
    <row r="3" spans="1:7">
      <c r="A3" s="9"/>
      <c r="B3" s="9"/>
      <c r="C3" s="1" t="s">
        <v>976</v>
      </c>
      <c r="D3" s="1" t="s">
        <v>1833</v>
      </c>
      <c r="E3" s="9"/>
      <c r="F3" s="9"/>
      <c r="G3" s="9"/>
    </row>
    <row r="4" spans="1:7">
      <c r="A4" s="9"/>
      <c r="B4" s="9"/>
      <c r="C4" s="1"/>
      <c r="D4" s="1" t="s">
        <v>1834</v>
      </c>
      <c r="E4" s="9"/>
      <c r="F4" s="9"/>
      <c r="G4" s="9"/>
    </row>
    <row r="5" spans="1:7">
      <c r="A5" s="9"/>
      <c r="B5" s="9"/>
      <c r="C5" s="1"/>
      <c r="D5" s="1" t="s">
        <v>976</v>
      </c>
      <c r="E5" s="9"/>
      <c r="F5" s="9"/>
      <c r="G5" s="9"/>
    </row>
    <row r="6" spans="1:7" ht="45">
      <c r="A6" s="3" t="s">
        <v>1836</v>
      </c>
      <c r="B6" s="4"/>
      <c r="C6" s="4"/>
      <c r="D6" s="4"/>
      <c r="E6" s="4"/>
      <c r="F6" s="4"/>
      <c r="G6" s="4"/>
    </row>
    <row r="7" spans="1:7" ht="30">
      <c r="A7" s="2" t="s">
        <v>1837</v>
      </c>
      <c r="B7" s="4"/>
      <c r="C7" s="4"/>
      <c r="D7" s="4">
        <v>1</v>
      </c>
      <c r="E7" s="4"/>
      <c r="F7" s="4"/>
      <c r="G7" s="4"/>
    </row>
    <row r="8" spans="1:7">
      <c r="A8" s="2" t="s">
        <v>1838</v>
      </c>
      <c r="B8" s="4"/>
      <c r="C8" s="4"/>
      <c r="D8" s="4" t="s">
        <v>1839</v>
      </c>
      <c r="E8" s="4"/>
      <c r="F8" s="4"/>
      <c r="G8" s="4"/>
    </row>
    <row r="9" spans="1:7" ht="45">
      <c r="A9" s="2" t="s">
        <v>1840</v>
      </c>
      <c r="B9" s="237">
        <v>0.01</v>
      </c>
      <c r="C9" s="237">
        <v>0.01</v>
      </c>
      <c r="D9" s="4"/>
      <c r="E9" s="4"/>
      <c r="F9" s="4"/>
      <c r="G9" s="4"/>
    </row>
    <row r="10" spans="1:7" ht="45">
      <c r="A10" s="2" t="s">
        <v>1841</v>
      </c>
      <c r="B10" s="237">
        <v>0.2</v>
      </c>
      <c r="C10" s="237">
        <v>0.5</v>
      </c>
      <c r="D10" s="4"/>
      <c r="E10" s="4"/>
      <c r="F10" s="4"/>
      <c r="G10" s="4"/>
    </row>
    <row r="11" spans="1:7" ht="30">
      <c r="A11" s="2" t="s">
        <v>1842</v>
      </c>
      <c r="B11" s="4"/>
      <c r="C11" s="4"/>
      <c r="D11" s="237">
        <v>0.04</v>
      </c>
      <c r="E11" s="4"/>
      <c r="F11" s="4"/>
      <c r="G11" s="4"/>
    </row>
    <row r="12" spans="1:7" ht="45">
      <c r="A12" s="2" t="s">
        <v>1843</v>
      </c>
      <c r="B12" s="4"/>
      <c r="C12" s="4"/>
      <c r="D12" s="237">
        <v>0.03</v>
      </c>
      <c r="E12" s="4"/>
      <c r="F12" s="4"/>
      <c r="G12" s="4"/>
    </row>
    <row r="13" spans="1:7" ht="45">
      <c r="A13" s="2" t="s">
        <v>1844</v>
      </c>
      <c r="B13" s="4"/>
      <c r="C13" s="4"/>
      <c r="D13" s="237">
        <v>0.05</v>
      </c>
      <c r="E13" s="4"/>
      <c r="F13" s="4"/>
      <c r="G13" s="4"/>
    </row>
    <row r="14" spans="1:7" ht="30">
      <c r="A14" s="2" t="s">
        <v>1845</v>
      </c>
      <c r="B14" s="4"/>
      <c r="C14" s="8">
        <v>0</v>
      </c>
      <c r="D14" s="8">
        <v>0</v>
      </c>
      <c r="E14" s="8">
        <v>200000</v>
      </c>
      <c r="F14" s="8">
        <v>300000</v>
      </c>
      <c r="G14" s="4"/>
    </row>
    <row r="15" spans="1:7" ht="30">
      <c r="A15" s="2" t="s">
        <v>1846</v>
      </c>
      <c r="B15" s="4"/>
      <c r="C15" s="4"/>
      <c r="D15" s="4">
        <v>0</v>
      </c>
      <c r="E15" s="6">
        <v>100000</v>
      </c>
      <c r="F15" s="6">
        <v>200000</v>
      </c>
      <c r="G15" s="4"/>
    </row>
    <row r="16" spans="1:7" ht="30">
      <c r="A16" s="2" t="s">
        <v>1847</v>
      </c>
      <c r="B16" s="4"/>
      <c r="C16" s="6">
        <v>3100000</v>
      </c>
      <c r="D16" s="6">
        <v>3100000</v>
      </c>
      <c r="E16" s="6">
        <v>1000000</v>
      </c>
      <c r="F16" s="6">
        <v>2400000</v>
      </c>
      <c r="G16" s="4"/>
    </row>
    <row r="17" spans="1:7" ht="30">
      <c r="A17" s="2" t="s">
        <v>1848</v>
      </c>
      <c r="B17" s="4"/>
      <c r="C17" s="4"/>
      <c r="D17" s="6">
        <v>-2000000</v>
      </c>
      <c r="E17" s="6">
        <v>-700000</v>
      </c>
      <c r="F17" s="6">
        <v>-1600000</v>
      </c>
      <c r="G17" s="4"/>
    </row>
    <row r="18" spans="1:7" ht="30">
      <c r="A18" s="2" t="s">
        <v>1849</v>
      </c>
      <c r="B18" s="4"/>
      <c r="C18" s="4"/>
      <c r="D18" s="6">
        <v>12500</v>
      </c>
      <c r="E18" s="4"/>
      <c r="F18" s="4"/>
      <c r="G18" s="4"/>
    </row>
    <row r="19" spans="1:7" ht="30">
      <c r="A19" s="2" t="s">
        <v>1850</v>
      </c>
      <c r="B19" s="4"/>
      <c r="C19" s="4"/>
      <c r="D19" s="6">
        <v>8500</v>
      </c>
      <c r="E19" s="4"/>
      <c r="F19" s="4"/>
      <c r="G19" s="4"/>
    </row>
    <row r="20" spans="1:7" ht="30">
      <c r="A20" s="2" t="s">
        <v>1851</v>
      </c>
      <c r="B20" s="4"/>
      <c r="C20" s="4"/>
      <c r="D20" s="6">
        <v>-2700</v>
      </c>
      <c r="E20" s="4"/>
      <c r="F20" s="4"/>
      <c r="G20" s="4"/>
    </row>
    <row r="21" spans="1:7" ht="30">
      <c r="A21" s="2" t="s">
        <v>1852</v>
      </c>
      <c r="B21" s="4"/>
      <c r="C21" s="4"/>
      <c r="D21" s="6">
        <v>-1800</v>
      </c>
      <c r="E21" s="4"/>
      <c r="F21" s="4"/>
      <c r="G21" s="4"/>
    </row>
    <row r="22" spans="1:7">
      <c r="A22" s="2" t="s">
        <v>1853</v>
      </c>
      <c r="B22" s="4"/>
      <c r="C22" s="6">
        <v>-6334000</v>
      </c>
      <c r="D22" s="6">
        <v>-6334000</v>
      </c>
      <c r="E22" s="6">
        <v>-5278000</v>
      </c>
      <c r="F22" s="4"/>
      <c r="G22" s="4"/>
    </row>
    <row r="23" spans="1:7">
      <c r="A23" s="2" t="s">
        <v>1854</v>
      </c>
      <c r="B23" s="4"/>
      <c r="C23" s="4"/>
      <c r="D23" s="6">
        <v>1200000</v>
      </c>
      <c r="E23" s="4"/>
      <c r="F23" s="4"/>
      <c r="G23" s="4"/>
    </row>
    <row r="24" spans="1:7">
      <c r="A24" s="2" t="s">
        <v>948</v>
      </c>
      <c r="B24" s="4"/>
      <c r="C24" s="6">
        <v>12100000</v>
      </c>
      <c r="D24" s="6">
        <v>12100000</v>
      </c>
      <c r="E24" s="6">
        <v>12300000</v>
      </c>
      <c r="F24" s="6">
        <v>11100000</v>
      </c>
      <c r="G24" s="4"/>
    </row>
    <row r="25" spans="1:7">
      <c r="A25" s="2" t="s">
        <v>928</v>
      </c>
      <c r="B25" s="4"/>
      <c r="C25" s="237">
        <v>2.0299999999999999E-2</v>
      </c>
      <c r="D25" s="237">
        <v>2.0299999999999999E-2</v>
      </c>
      <c r="E25" s="237">
        <v>3.7900000000000003E-2</v>
      </c>
      <c r="F25" s="4"/>
      <c r="G25" s="4"/>
    </row>
    <row r="26" spans="1:7" ht="30">
      <c r="A26" s="2" t="s">
        <v>1855</v>
      </c>
      <c r="B26" s="4"/>
      <c r="C26" s="4"/>
      <c r="D26" s="237">
        <v>0.9</v>
      </c>
      <c r="E26" s="237">
        <v>0.9</v>
      </c>
      <c r="F26" s="4"/>
      <c r="G26" s="4"/>
    </row>
    <row r="27" spans="1:7" ht="45">
      <c r="A27" s="2" t="s">
        <v>1856</v>
      </c>
      <c r="B27" s="4"/>
      <c r="C27" s="4"/>
      <c r="D27" s="237">
        <v>0.1</v>
      </c>
      <c r="E27" s="237">
        <v>0.1</v>
      </c>
      <c r="F27" s="4"/>
      <c r="G27" s="4"/>
    </row>
    <row r="28" spans="1:7" ht="30">
      <c r="A28" s="2" t="s">
        <v>1857</v>
      </c>
      <c r="B28" s="4"/>
      <c r="C28" s="4"/>
      <c r="D28" s="4">
        <v>250</v>
      </c>
      <c r="E28" s="4"/>
      <c r="F28" s="4"/>
      <c r="G28" s="4"/>
    </row>
    <row r="29" spans="1:7" ht="30">
      <c r="A29" s="2" t="s">
        <v>1858</v>
      </c>
      <c r="B29" s="4"/>
      <c r="C29" s="4">
        <v>2</v>
      </c>
      <c r="D29" s="4">
        <v>2</v>
      </c>
      <c r="E29" s="4"/>
      <c r="F29" s="4"/>
      <c r="G29" s="4"/>
    </row>
    <row r="30" spans="1:7" ht="45">
      <c r="A30" s="2" t="s">
        <v>1859</v>
      </c>
      <c r="B30" s="4"/>
      <c r="C30" s="4"/>
      <c r="D30" s="6">
        <v>150000</v>
      </c>
      <c r="E30" s="4"/>
      <c r="F30" s="4"/>
      <c r="G30" s="4"/>
    </row>
    <row r="31" spans="1:7" ht="30">
      <c r="A31" s="2" t="s">
        <v>1860</v>
      </c>
      <c r="B31" s="4"/>
      <c r="C31" s="6">
        <v>4700000</v>
      </c>
      <c r="D31" s="6">
        <v>4700000</v>
      </c>
      <c r="E31" s="6">
        <v>4600000</v>
      </c>
      <c r="F31" s="4"/>
      <c r="G31" s="4"/>
    </row>
    <row r="32" spans="1:7">
      <c r="A32" s="2" t="s">
        <v>1861</v>
      </c>
      <c r="B32" s="4"/>
      <c r="C32" s="4"/>
      <c r="D32" s="4"/>
      <c r="E32" s="4"/>
      <c r="F32" s="4"/>
      <c r="G32" s="4"/>
    </row>
    <row r="33" spans="1:7" ht="45">
      <c r="A33" s="3" t="s">
        <v>1836</v>
      </c>
      <c r="B33" s="4"/>
      <c r="C33" s="4"/>
      <c r="D33" s="4"/>
      <c r="E33" s="4"/>
      <c r="F33" s="4"/>
      <c r="G33" s="4"/>
    </row>
    <row r="34" spans="1:7" ht="30">
      <c r="A34" s="2" t="s">
        <v>1849</v>
      </c>
      <c r="B34" s="4"/>
      <c r="C34" s="4"/>
      <c r="D34" s="4"/>
      <c r="E34" s="4"/>
      <c r="F34" s="4"/>
      <c r="G34" s="4">
        <v>334</v>
      </c>
    </row>
    <row r="35" spans="1:7" ht="30">
      <c r="A35" s="2" t="s">
        <v>1850</v>
      </c>
      <c r="B35" s="4"/>
      <c r="C35" s="4"/>
      <c r="D35" s="4"/>
      <c r="E35" s="4"/>
      <c r="F35" s="4"/>
      <c r="G35" s="4">
        <v>221</v>
      </c>
    </row>
    <row r="36" spans="1:7" ht="30">
      <c r="A36" s="2" t="s">
        <v>1851</v>
      </c>
      <c r="B36" s="4"/>
      <c r="C36" s="4"/>
      <c r="D36" s="4"/>
      <c r="E36" s="4"/>
      <c r="F36" s="4"/>
      <c r="G36" s="6">
        <v>-95800</v>
      </c>
    </row>
    <row r="37" spans="1:7" ht="30">
      <c r="A37" s="2" t="s">
        <v>1852</v>
      </c>
      <c r="B37" s="4"/>
      <c r="C37" s="4"/>
      <c r="D37" s="4"/>
      <c r="E37" s="4"/>
      <c r="F37" s="4"/>
      <c r="G37" s="6">
        <v>-63438</v>
      </c>
    </row>
    <row r="38" spans="1:7">
      <c r="A38" s="2" t="s">
        <v>1421</v>
      </c>
      <c r="B38" s="4"/>
      <c r="C38" s="4"/>
      <c r="D38" s="4"/>
      <c r="E38" s="4"/>
      <c r="F38" s="4"/>
      <c r="G38" s="4"/>
    </row>
    <row r="39" spans="1:7" ht="45">
      <c r="A39" s="3" t="s">
        <v>1836</v>
      </c>
      <c r="B39" s="4"/>
      <c r="C39" s="4"/>
      <c r="D39" s="4"/>
      <c r="E39" s="4"/>
      <c r="F39" s="4"/>
      <c r="G39" s="4"/>
    </row>
    <row r="40" spans="1:7" ht="45">
      <c r="A40" s="2" t="s">
        <v>1840</v>
      </c>
      <c r="B40" s="4"/>
      <c r="C40" s="4"/>
      <c r="D40" s="237">
        <v>0.01</v>
      </c>
      <c r="E40" s="4"/>
      <c r="F40" s="4"/>
      <c r="G40" s="4"/>
    </row>
    <row r="41" spans="1:7" ht="45">
      <c r="A41" s="2" t="s">
        <v>1841</v>
      </c>
      <c r="B41" s="4"/>
      <c r="C41" s="4"/>
      <c r="D41" s="237">
        <v>0.6</v>
      </c>
      <c r="E41" s="4"/>
      <c r="F41" s="4"/>
      <c r="G41" s="4"/>
    </row>
    <row r="42" spans="1:7" ht="30">
      <c r="A42" s="2" t="s">
        <v>1842</v>
      </c>
      <c r="B42" s="4"/>
      <c r="C42" s="4"/>
      <c r="D42" s="237">
        <v>0.04</v>
      </c>
      <c r="E42" s="4"/>
      <c r="F42" s="4"/>
      <c r="G42" s="4"/>
    </row>
    <row r="43" spans="1:7">
      <c r="A43" s="2" t="s">
        <v>1422</v>
      </c>
      <c r="B43" s="4"/>
      <c r="C43" s="4"/>
      <c r="D43" s="4"/>
      <c r="E43" s="4"/>
      <c r="F43" s="4"/>
      <c r="G43" s="4"/>
    </row>
    <row r="44" spans="1:7" ht="45">
      <c r="A44" s="3" t="s">
        <v>1836</v>
      </c>
      <c r="B44" s="4"/>
      <c r="C44" s="4"/>
      <c r="D44" s="4"/>
      <c r="E44" s="4"/>
      <c r="F44" s="4"/>
      <c r="G44" s="4"/>
    </row>
    <row r="45" spans="1:7" ht="45">
      <c r="A45" s="2" t="s">
        <v>1840</v>
      </c>
      <c r="B45" s="4"/>
      <c r="C45" s="4"/>
      <c r="D45" s="237">
        <v>0.01</v>
      </c>
      <c r="E45" s="4"/>
      <c r="F45" s="4"/>
      <c r="G45" s="4"/>
    </row>
    <row r="46" spans="1:7" ht="45">
      <c r="A46" s="2" t="s">
        <v>1841</v>
      </c>
      <c r="B46" s="4"/>
      <c r="C46" s="4"/>
      <c r="D46" s="237">
        <v>1</v>
      </c>
      <c r="E46" s="4"/>
      <c r="F46" s="4"/>
      <c r="G46" s="4"/>
    </row>
    <row r="47" spans="1:7" ht="45">
      <c r="A47" s="2" t="s">
        <v>1862</v>
      </c>
      <c r="B47" s="4"/>
      <c r="C47" s="4"/>
      <c r="D47" s="237">
        <v>0.03</v>
      </c>
      <c r="E47" s="4"/>
      <c r="F47" s="4"/>
      <c r="G47" s="4"/>
    </row>
    <row r="48" spans="1:7" ht="45">
      <c r="A48" s="2" t="s">
        <v>1863</v>
      </c>
      <c r="B48" s="4"/>
      <c r="C48" s="4"/>
      <c r="D48" s="7">
        <v>0.5</v>
      </c>
      <c r="E48" s="4"/>
      <c r="F48" s="4"/>
      <c r="G48" s="4"/>
    </row>
    <row r="49" spans="1:7" ht="45">
      <c r="A49" s="2" t="s">
        <v>1864</v>
      </c>
      <c r="B49" s="4"/>
      <c r="C49" s="4"/>
      <c r="D49" s="237">
        <v>0.02</v>
      </c>
      <c r="E49" s="4"/>
      <c r="F49" s="4"/>
      <c r="G49" s="4"/>
    </row>
    <row r="50" spans="1:7" ht="45">
      <c r="A50" s="2" t="s">
        <v>1865</v>
      </c>
      <c r="B50" s="4"/>
      <c r="C50" s="4"/>
      <c r="D50" s="237">
        <v>0.04</v>
      </c>
      <c r="E50" s="4"/>
      <c r="F50" s="4"/>
      <c r="G50" s="4"/>
    </row>
    <row r="51" spans="1:7">
      <c r="A51" s="2" t="s">
        <v>1866</v>
      </c>
      <c r="B51" s="4"/>
      <c r="C51" s="4"/>
      <c r="D51" s="4"/>
      <c r="E51" s="4"/>
      <c r="F51" s="4"/>
      <c r="G51" s="4"/>
    </row>
    <row r="52" spans="1:7" ht="45">
      <c r="A52" s="3" t="s">
        <v>1836</v>
      </c>
      <c r="B52" s="4"/>
      <c r="C52" s="4"/>
      <c r="D52" s="4"/>
      <c r="E52" s="4"/>
      <c r="F52" s="4"/>
      <c r="G52" s="4"/>
    </row>
    <row r="53" spans="1:7">
      <c r="A53" s="2" t="s">
        <v>1867</v>
      </c>
      <c r="B53" s="4"/>
      <c r="C53" s="4"/>
      <c r="D53" s="237">
        <v>0.8</v>
      </c>
      <c r="E53" s="4"/>
      <c r="F53" s="4"/>
      <c r="G53" s="4"/>
    </row>
    <row r="54" spans="1:7">
      <c r="A54" s="2" t="s">
        <v>1674</v>
      </c>
      <c r="B54" s="4"/>
      <c r="C54" s="4"/>
      <c r="D54" s="4"/>
      <c r="E54" s="4"/>
      <c r="F54" s="4"/>
      <c r="G54" s="4"/>
    </row>
    <row r="55" spans="1:7" ht="45">
      <c r="A55" s="3" t="s">
        <v>1836</v>
      </c>
      <c r="B55" s="4"/>
      <c r="C55" s="4"/>
      <c r="D55" s="4"/>
      <c r="E55" s="4"/>
      <c r="F55" s="4"/>
      <c r="G55" s="4"/>
    </row>
    <row r="56" spans="1:7">
      <c r="A56" s="2" t="s">
        <v>1868</v>
      </c>
      <c r="B56" s="4"/>
      <c r="C56" s="4"/>
      <c r="D56" s="237">
        <v>0.65</v>
      </c>
      <c r="E56" s="4"/>
      <c r="F56" s="4"/>
      <c r="G56" s="4"/>
    </row>
    <row r="57" spans="1:7">
      <c r="A57" s="2" t="s">
        <v>1869</v>
      </c>
      <c r="B57" s="4"/>
      <c r="C57" s="4"/>
      <c r="D57" s="237">
        <v>0.8</v>
      </c>
      <c r="E57" s="4"/>
      <c r="F57" s="4"/>
      <c r="G57" s="4"/>
    </row>
    <row r="58" spans="1:7">
      <c r="A58" s="2" t="s">
        <v>1870</v>
      </c>
      <c r="B58" s="4"/>
      <c r="C58" s="4"/>
      <c r="D58" s="237">
        <v>0.05</v>
      </c>
      <c r="E58" s="237">
        <v>0.05</v>
      </c>
      <c r="F58" s="237">
        <v>0.05</v>
      </c>
      <c r="G58" s="4"/>
    </row>
  </sheetData>
  <mergeCells count="6">
    <mergeCell ref="A1:A5"/>
    <mergeCell ref="D1:G1"/>
    <mergeCell ref="B2:B5"/>
    <mergeCell ref="E2:E5"/>
    <mergeCell ref="F2:F5"/>
    <mergeCell ref="G2:G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9" t="s">
        <v>2</v>
      </c>
      <c r="C1" s="9"/>
      <c r="D1" s="9"/>
    </row>
    <row r="2" spans="1:4" ht="30">
      <c r="A2" s="1" t="s">
        <v>30</v>
      </c>
      <c r="B2" s="1" t="s">
        <v>3</v>
      </c>
      <c r="C2" s="1" t="s">
        <v>31</v>
      </c>
      <c r="D2" s="1" t="s">
        <v>79</v>
      </c>
    </row>
    <row r="3" spans="1:4" ht="30">
      <c r="A3" s="3" t="s">
        <v>880</v>
      </c>
      <c r="B3" s="4"/>
      <c r="C3" s="4"/>
      <c r="D3" s="4"/>
    </row>
    <row r="4" spans="1:4">
      <c r="A4" s="2" t="s">
        <v>884</v>
      </c>
      <c r="B4" s="8">
        <v>951</v>
      </c>
      <c r="C4" s="8">
        <v>2050</v>
      </c>
      <c r="D4" s="8">
        <v>1804</v>
      </c>
    </row>
    <row r="5" spans="1:4">
      <c r="A5" s="2" t="s">
        <v>885</v>
      </c>
      <c r="B5" s="6">
        <v>3397</v>
      </c>
      <c r="C5" s="6">
        <v>3163</v>
      </c>
      <c r="D5" s="6">
        <v>2210</v>
      </c>
    </row>
    <row r="6" spans="1:4" ht="30">
      <c r="A6" s="2" t="s">
        <v>886</v>
      </c>
      <c r="B6" s="6">
        <v>1758</v>
      </c>
      <c r="C6" s="6">
        <v>1683</v>
      </c>
      <c r="D6" s="6">
        <v>1658</v>
      </c>
    </row>
    <row r="7" spans="1:4">
      <c r="A7" s="2" t="s">
        <v>134</v>
      </c>
      <c r="B7" s="8">
        <v>6106</v>
      </c>
      <c r="C7" s="8">
        <v>6896</v>
      </c>
      <c r="D7" s="8">
        <v>567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872</v>
      </c>
      <c r="B1" s="9" t="s">
        <v>2</v>
      </c>
      <c r="C1" s="9"/>
    </row>
    <row r="2" spans="1:3" ht="30">
      <c r="A2" s="1" t="s">
        <v>30</v>
      </c>
      <c r="B2" s="1" t="s">
        <v>3</v>
      </c>
      <c r="C2" s="1" t="s">
        <v>31</v>
      </c>
    </row>
    <row r="3" spans="1:3" ht="30">
      <c r="A3" s="3" t="s">
        <v>1873</v>
      </c>
      <c r="B3" s="4"/>
      <c r="C3" s="4"/>
    </row>
    <row r="4" spans="1:3" ht="30">
      <c r="A4" s="2" t="s">
        <v>896</v>
      </c>
      <c r="B4" s="8">
        <v>17009</v>
      </c>
      <c r="C4" s="8">
        <v>15882</v>
      </c>
    </row>
    <row r="5" spans="1:3">
      <c r="A5" s="2" t="s">
        <v>897</v>
      </c>
      <c r="B5" s="6">
        <v>1636</v>
      </c>
      <c r="C5" s="6">
        <v>1771</v>
      </c>
    </row>
    <row r="6" spans="1:3">
      <c r="A6" s="2" t="s">
        <v>898</v>
      </c>
      <c r="B6" s="4">
        <v>545</v>
      </c>
      <c r="C6" s="4">
        <v>545</v>
      </c>
    </row>
    <row r="7" spans="1:3">
      <c r="A7" s="2" t="s">
        <v>1874</v>
      </c>
      <c r="B7" s="4">
        <v>0</v>
      </c>
      <c r="C7" s="4">
        <v>57</v>
      </c>
    </row>
    <row r="8" spans="1:3">
      <c r="A8" s="2" t="s">
        <v>900</v>
      </c>
      <c r="B8" s="4">
        <v>0</v>
      </c>
      <c r="C8" s="4">
        <v>-76</v>
      </c>
    </row>
    <row r="9" spans="1:3">
      <c r="A9" s="2" t="s">
        <v>902</v>
      </c>
      <c r="B9" s="4">
        <v>-882</v>
      </c>
      <c r="C9" s="4">
        <v>0</v>
      </c>
    </row>
    <row r="10" spans="1:3">
      <c r="A10" s="2" t="s">
        <v>904</v>
      </c>
      <c r="B10" s="6">
        <v>-1439</v>
      </c>
      <c r="C10" s="4">
        <v>0</v>
      </c>
    </row>
    <row r="11" spans="1:3">
      <c r="A11" s="2" t="s">
        <v>906</v>
      </c>
      <c r="B11" s="6">
        <v>2537</v>
      </c>
      <c r="C11" s="6">
        <v>-1395</v>
      </c>
    </row>
    <row r="12" spans="1:3">
      <c r="A12" s="2" t="s">
        <v>908</v>
      </c>
      <c r="B12" s="4">
        <v>-511</v>
      </c>
      <c r="C12" s="4">
        <v>-424</v>
      </c>
    </row>
    <row r="13" spans="1:3">
      <c r="A13" s="2" t="s">
        <v>911</v>
      </c>
      <c r="B13" s="4">
        <v>-17</v>
      </c>
      <c r="C13" s="4">
        <v>-31</v>
      </c>
    </row>
    <row r="14" spans="1:3">
      <c r="A14" s="2" t="s">
        <v>914</v>
      </c>
      <c r="B14" s="6">
        <v>-2143</v>
      </c>
      <c r="C14" s="4">
        <v>680</v>
      </c>
    </row>
    <row r="15" spans="1:3">
      <c r="A15" s="2" t="s">
        <v>916</v>
      </c>
      <c r="B15" s="6">
        <v>16735</v>
      </c>
      <c r="C15" s="6">
        <v>17009</v>
      </c>
    </row>
    <row r="16" spans="1:3" ht="30">
      <c r="A16" s="3" t="s">
        <v>1875</v>
      </c>
      <c r="B16" s="4"/>
      <c r="C16" s="4"/>
    </row>
    <row r="17" spans="1:3" ht="30">
      <c r="A17" s="2" t="s">
        <v>918</v>
      </c>
      <c r="B17" s="6">
        <v>11731</v>
      </c>
      <c r="C17" s="6">
        <v>9819</v>
      </c>
    </row>
    <row r="18" spans="1:3">
      <c r="A18" s="2" t="s">
        <v>919</v>
      </c>
      <c r="B18" s="4">
        <v>648</v>
      </c>
      <c r="C18" s="4">
        <v>357</v>
      </c>
    </row>
    <row r="19" spans="1:3">
      <c r="A19" s="2" t="s">
        <v>920</v>
      </c>
      <c r="B19" s="6">
        <v>1361</v>
      </c>
      <c r="C19" s="6">
        <v>1492</v>
      </c>
    </row>
    <row r="20" spans="1:3">
      <c r="A20" s="2" t="s">
        <v>1874</v>
      </c>
      <c r="B20" s="4">
        <v>0</v>
      </c>
      <c r="C20" s="4">
        <v>57</v>
      </c>
    </row>
    <row r="21" spans="1:3">
      <c r="A21" s="2" t="s">
        <v>904</v>
      </c>
      <c r="B21" s="6">
        <v>-1439</v>
      </c>
      <c r="C21" s="4">
        <v>0</v>
      </c>
    </row>
    <row r="22" spans="1:3">
      <c r="A22" s="2" t="s">
        <v>908</v>
      </c>
      <c r="B22" s="4">
        <v>-511</v>
      </c>
      <c r="C22" s="4">
        <v>-424</v>
      </c>
    </row>
    <row r="23" spans="1:3">
      <c r="A23" s="2" t="s">
        <v>911</v>
      </c>
      <c r="B23" s="4">
        <v>-17</v>
      </c>
      <c r="C23" s="4">
        <v>-31</v>
      </c>
    </row>
    <row r="24" spans="1:3">
      <c r="A24" s="2" t="s">
        <v>914</v>
      </c>
      <c r="B24" s="6">
        <v>-1372</v>
      </c>
      <c r="C24" s="4">
        <v>461</v>
      </c>
    </row>
    <row r="25" spans="1:3">
      <c r="A25" s="2" t="s">
        <v>922</v>
      </c>
      <c r="B25" s="6">
        <v>10401</v>
      </c>
      <c r="C25" s="6">
        <v>11731</v>
      </c>
    </row>
    <row r="26" spans="1:3">
      <c r="A26" s="2" t="s">
        <v>923</v>
      </c>
      <c r="B26" s="8">
        <v>-6334</v>
      </c>
      <c r="C26" s="8">
        <v>-527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76</v>
      </c>
      <c r="B1" s="1" t="s">
        <v>3</v>
      </c>
      <c r="C1" s="1" t="s">
        <v>31</v>
      </c>
    </row>
    <row r="2" spans="1:3" ht="30">
      <c r="A2" s="3" t="s">
        <v>880</v>
      </c>
      <c r="B2" s="4"/>
      <c r="C2" s="4"/>
    </row>
    <row r="3" spans="1:3">
      <c r="A3" s="2" t="s">
        <v>928</v>
      </c>
      <c r="B3" s="237">
        <v>2.0299999999999999E-2</v>
      </c>
      <c r="C3" s="237">
        <v>3.7900000000000003E-2</v>
      </c>
    </row>
    <row r="4" spans="1:3">
      <c r="A4" s="2" t="s">
        <v>929</v>
      </c>
      <c r="B4" s="237">
        <v>3.9199999999999999E-2</v>
      </c>
      <c r="C4" s="237">
        <v>3.8699999999999998E-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877</v>
      </c>
      <c r="B1" s="9" t="s">
        <v>2</v>
      </c>
      <c r="C1" s="9"/>
      <c r="D1" s="9"/>
    </row>
    <row r="2" spans="1:4">
      <c r="A2" s="9"/>
      <c r="B2" s="1" t="s">
        <v>3</v>
      </c>
      <c r="C2" s="1" t="s">
        <v>31</v>
      </c>
      <c r="D2" s="1" t="s">
        <v>79</v>
      </c>
    </row>
    <row r="3" spans="1:4" ht="30">
      <c r="A3" s="3" t="s">
        <v>880</v>
      </c>
      <c r="B3" s="4"/>
      <c r="C3" s="4"/>
      <c r="D3" s="4"/>
    </row>
    <row r="4" spans="1:4">
      <c r="A4" s="2" t="s">
        <v>928</v>
      </c>
      <c r="B4" s="237">
        <v>3.7900000000000003E-2</v>
      </c>
      <c r="C4" s="237">
        <v>3.5000000000000003E-2</v>
      </c>
      <c r="D4" s="237">
        <v>4.4999999999999998E-2</v>
      </c>
    </row>
    <row r="5" spans="1:4">
      <c r="A5" s="2" t="s">
        <v>931</v>
      </c>
      <c r="B5" s="237">
        <v>3.7900000000000003E-2</v>
      </c>
      <c r="C5" s="237">
        <v>3.7100000000000001E-2</v>
      </c>
      <c r="D5" s="237">
        <v>3.85E-2</v>
      </c>
    </row>
    <row r="6" spans="1:4">
      <c r="A6" s="2" t="s">
        <v>929</v>
      </c>
      <c r="B6" s="237">
        <v>3.8699999999999998E-2</v>
      </c>
      <c r="C6" s="237">
        <v>3.8800000000000001E-2</v>
      </c>
      <c r="D6" s="237">
        <v>3.8699999999999998E-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9" t="s">
        <v>2</v>
      </c>
      <c r="C1" s="9"/>
      <c r="D1" s="9"/>
    </row>
    <row r="2" spans="1:4" ht="30">
      <c r="A2" s="1" t="s">
        <v>30</v>
      </c>
      <c r="B2" s="1" t="s">
        <v>3</v>
      </c>
      <c r="C2" s="1" t="s">
        <v>31</v>
      </c>
      <c r="D2" s="1" t="s">
        <v>79</v>
      </c>
    </row>
    <row r="3" spans="1:4" ht="30">
      <c r="A3" s="3" t="s">
        <v>1879</v>
      </c>
      <c r="B3" s="4"/>
      <c r="C3" s="4"/>
      <c r="D3" s="4"/>
    </row>
    <row r="4" spans="1:4">
      <c r="A4" s="2" t="s">
        <v>897</v>
      </c>
      <c r="B4" s="8">
        <v>1636</v>
      </c>
      <c r="C4" s="8">
        <v>1771</v>
      </c>
      <c r="D4" s="4"/>
    </row>
    <row r="5" spans="1:4">
      <c r="A5" s="2" t="s">
        <v>898</v>
      </c>
      <c r="B5" s="4">
        <v>545</v>
      </c>
      <c r="C5" s="4">
        <v>545</v>
      </c>
      <c r="D5" s="4"/>
    </row>
    <row r="6" spans="1:4">
      <c r="A6" s="2" t="s">
        <v>944</v>
      </c>
      <c r="B6" s="4">
        <v>951</v>
      </c>
      <c r="C6" s="6">
        <v>2050</v>
      </c>
      <c r="D6" s="6">
        <v>1804</v>
      </c>
    </row>
    <row r="7" spans="1:4" ht="30">
      <c r="A7" s="2" t="s">
        <v>1880</v>
      </c>
      <c r="B7" s="4"/>
      <c r="C7" s="4"/>
      <c r="D7" s="4"/>
    </row>
    <row r="8" spans="1:4" ht="30">
      <c r="A8" s="3" t="s">
        <v>1879</v>
      </c>
      <c r="B8" s="4"/>
      <c r="C8" s="4"/>
      <c r="D8" s="4"/>
    </row>
    <row r="9" spans="1:4">
      <c r="A9" s="2" t="s">
        <v>897</v>
      </c>
      <c r="B9" s="6">
        <v>1636</v>
      </c>
      <c r="C9" s="6">
        <v>1771</v>
      </c>
      <c r="D9" s="6">
        <v>1409</v>
      </c>
    </row>
    <row r="10" spans="1:4">
      <c r="A10" s="2" t="s">
        <v>898</v>
      </c>
      <c r="B10" s="4">
        <v>545</v>
      </c>
      <c r="C10" s="4">
        <v>545</v>
      </c>
      <c r="D10" s="4">
        <v>513</v>
      </c>
    </row>
    <row r="11" spans="1:4">
      <c r="A11" s="2" t="s">
        <v>933</v>
      </c>
      <c r="B11" s="4">
        <v>-407</v>
      </c>
      <c r="C11" s="4">
        <v>-356</v>
      </c>
      <c r="D11" s="4">
        <v>-191</v>
      </c>
    </row>
    <row r="12" spans="1:4">
      <c r="A12" s="2" t="s">
        <v>938</v>
      </c>
      <c r="B12" s="4">
        <v>2</v>
      </c>
      <c r="C12" s="4">
        <v>17</v>
      </c>
      <c r="D12" s="4">
        <v>16</v>
      </c>
    </row>
    <row r="13" spans="1:4">
      <c r="A13" s="2" t="s">
        <v>939</v>
      </c>
      <c r="B13" s="4">
        <v>3</v>
      </c>
      <c r="C13" s="4">
        <v>73</v>
      </c>
      <c r="D13" s="4">
        <v>3</v>
      </c>
    </row>
    <row r="14" spans="1:4">
      <c r="A14" s="2" t="s">
        <v>940</v>
      </c>
      <c r="B14" s="4">
        <v>-690</v>
      </c>
      <c r="C14" s="4">
        <v>0</v>
      </c>
      <c r="D14" s="4">
        <v>0</v>
      </c>
    </row>
    <row r="15" spans="1:4">
      <c r="A15" s="2" t="s">
        <v>942</v>
      </c>
      <c r="B15" s="4">
        <v>-138</v>
      </c>
      <c r="C15" s="4">
        <v>0</v>
      </c>
      <c r="D15" s="4">
        <v>0</v>
      </c>
    </row>
    <row r="16" spans="1:4">
      <c r="A16" s="2" t="s">
        <v>944</v>
      </c>
      <c r="B16" s="8">
        <v>951</v>
      </c>
      <c r="C16" s="8">
        <v>2050</v>
      </c>
      <c r="D16" s="8">
        <v>175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881</v>
      </c>
      <c r="B1" s="9" t="s">
        <v>3</v>
      </c>
      <c r="C1" s="9" t="s">
        <v>31</v>
      </c>
      <c r="D1" s="9" t="s">
        <v>79</v>
      </c>
    </row>
    <row r="2" spans="1:4" ht="30">
      <c r="A2" s="1" t="s">
        <v>30</v>
      </c>
      <c r="B2" s="9"/>
      <c r="C2" s="9"/>
      <c r="D2" s="9"/>
    </row>
    <row r="3" spans="1:4" ht="30">
      <c r="A3" s="3" t="s">
        <v>880</v>
      </c>
      <c r="B3" s="4"/>
      <c r="C3" s="4"/>
      <c r="D3" s="4"/>
    </row>
    <row r="4" spans="1:4">
      <c r="A4" s="2" t="s">
        <v>947</v>
      </c>
      <c r="B4" s="8">
        <v>16735</v>
      </c>
      <c r="C4" s="8">
        <v>3601</v>
      </c>
      <c r="D4" s="8">
        <v>3237</v>
      </c>
    </row>
    <row r="5" spans="1:4">
      <c r="A5" s="2" t="s">
        <v>948</v>
      </c>
      <c r="B5" s="6">
        <v>12115</v>
      </c>
      <c r="C5" s="6">
        <v>3206</v>
      </c>
      <c r="D5" s="6">
        <v>2822</v>
      </c>
    </row>
    <row r="6" spans="1:4">
      <c r="A6" s="2" t="s">
        <v>949</v>
      </c>
      <c r="B6" s="8">
        <v>10401</v>
      </c>
      <c r="C6" s="8">
        <v>1902</v>
      </c>
      <c r="D6" s="8">
        <v>1463</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36.5703125" customWidth="1"/>
    <col min="3" max="3" width="7.7109375" customWidth="1"/>
    <col min="4" max="6" width="35.5703125" customWidth="1"/>
    <col min="7" max="7" width="7.7109375" customWidth="1"/>
    <col min="8" max="8" width="35.5703125" customWidth="1"/>
    <col min="9" max="9" width="6" customWidth="1"/>
    <col min="10" max="10" width="35.5703125" customWidth="1"/>
    <col min="11" max="11" width="7.7109375" customWidth="1"/>
    <col min="12" max="12" width="35.5703125" customWidth="1"/>
    <col min="13" max="13" width="6" customWidth="1"/>
    <col min="14" max="14" width="35.5703125" customWidth="1"/>
    <col min="15" max="15" width="7.7109375" customWidth="1"/>
    <col min="16" max="16" width="11" customWidth="1"/>
    <col min="17" max="17" width="35.5703125" customWidth="1"/>
  </cols>
  <sheetData>
    <row r="1" spans="1:17" ht="15" customHeight="1">
      <c r="A1" s="9" t="s">
        <v>3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41</v>
      </c>
      <c r="B3" s="24"/>
      <c r="C3" s="24"/>
      <c r="D3" s="24"/>
      <c r="E3" s="24"/>
      <c r="F3" s="24"/>
      <c r="G3" s="24"/>
      <c r="H3" s="24"/>
      <c r="I3" s="24"/>
      <c r="J3" s="24"/>
      <c r="K3" s="24"/>
      <c r="L3" s="24"/>
      <c r="M3" s="24"/>
      <c r="N3" s="24"/>
      <c r="O3" s="24"/>
      <c r="P3" s="24"/>
      <c r="Q3" s="24"/>
    </row>
    <row r="4" spans="1:17">
      <c r="A4" s="14" t="s">
        <v>340</v>
      </c>
      <c r="B4" s="25" t="s">
        <v>340</v>
      </c>
      <c r="C4" s="25"/>
      <c r="D4" s="25"/>
      <c r="E4" s="25"/>
      <c r="F4" s="25"/>
      <c r="G4" s="25"/>
      <c r="H4" s="25"/>
      <c r="I4" s="25"/>
      <c r="J4" s="25"/>
      <c r="K4" s="25"/>
      <c r="L4" s="25"/>
      <c r="M4" s="25"/>
      <c r="N4" s="25"/>
      <c r="O4" s="25"/>
      <c r="P4" s="25"/>
      <c r="Q4" s="25"/>
    </row>
    <row r="5" spans="1:17">
      <c r="A5" s="14"/>
      <c r="B5" s="85" t="s">
        <v>342</v>
      </c>
      <c r="C5" s="85"/>
      <c r="D5" s="85"/>
      <c r="E5" s="85"/>
      <c r="F5" s="85"/>
      <c r="G5" s="85"/>
      <c r="H5" s="85"/>
      <c r="I5" s="85"/>
      <c r="J5" s="85"/>
      <c r="K5" s="85"/>
      <c r="L5" s="85"/>
      <c r="M5" s="85"/>
      <c r="N5" s="85"/>
      <c r="O5" s="85"/>
      <c r="P5" s="85"/>
      <c r="Q5" s="85"/>
    </row>
    <row r="6" spans="1:17">
      <c r="A6" s="14"/>
      <c r="B6" s="85" t="s">
        <v>343</v>
      </c>
      <c r="C6" s="85"/>
      <c r="D6" s="85"/>
      <c r="E6" s="85"/>
      <c r="F6" s="85"/>
      <c r="G6" s="85"/>
      <c r="H6" s="85"/>
      <c r="I6" s="85"/>
      <c r="J6" s="85"/>
      <c r="K6" s="85"/>
      <c r="L6" s="85"/>
      <c r="M6" s="85"/>
      <c r="N6" s="85"/>
      <c r="O6" s="85"/>
      <c r="P6" s="85"/>
      <c r="Q6" s="85"/>
    </row>
    <row r="7" spans="1:17" ht="25.5" customHeight="1">
      <c r="A7" s="14"/>
      <c r="B7" s="27" t="s">
        <v>344</v>
      </c>
      <c r="C7" s="27"/>
      <c r="D7" s="27"/>
      <c r="E7" s="27"/>
      <c r="F7" s="27"/>
      <c r="G7" s="27"/>
      <c r="H7" s="27"/>
      <c r="I7" s="27"/>
      <c r="J7" s="27"/>
      <c r="K7" s="27"/>
      <c r="L7" s="27"/>
      <c r="M7" s="27"/>
      <c r="N7" s="27"/>
      <c r="O7" s="27"/>
      <c r="P7" s="27"/>
      <c r="Q7" s="27"/>
    </row>
    <row r="8" spans="1:17" ht="25.5" customHeight="1">
      <c r="A8" s="14"/>
      <c r="B8" s="27" t="s">
        <v>345</v>
      </c>
      <c r="C8" s="27"/>
      <c r="D8" s="27"/>
      <c r="E8" s="27"/>
      <c r="F8" s="27"/>
      <c r="G8" s="27"/>
      <c r="H8" s="27"/>
      <c r="I8" s="27"/>
      <c r="J8" s="27"/>
      <c r="K8" s="27"/>
      <c r="L8" s="27"/>
      <c r="M8" s="27"/>
      <c r="N8" s="27"/>
      <c r="O8" s="27"/>
      <c r="P8" s="27"/>
      <c r="Q8" s="27"/>
    </row>
    <row r="9" spans="1:17">
      <c r="A9" s="14"/>
      <c r="B9" s="27" t="s">
        <v>346</v>
      </c>
      <c r="C9" s="27"/>
      <c r="D9" s="27"/>
      <c r="E9" s="27"/>
      <c r="F9" s="27"/>
      <c r="G9" s="27"/>
      <c r="H9" s="27"/>
      <c r="I9" s="27"/>
      <c r="J9" s="27"/>
      <c r="K9" s="27"/>
      <c r="L9" s="27"/>
      <c r="M9" s="27"/>
      <c r="N9" s="27"/>
      <c r="O9" s="27"/>
      <c r="P9" s="27"/>
      <c r="Q9" s="27"/>
    </row>
    <row r="10" spans="1:17">
      <c r="A10" s="14"/>
      <c r="B10" s="27" t="s">
        <v>347</v>
      </c>
      <c r="C10" s="27"/>
      <c r="D10" s="27"/>
      <c r="E10" s="27"/>
      <c r="F10" s="27"/>
      <c r="G10" s="27"/>
      <c r="H10" s="27"/>
      <c r="I10" s="27"/>
      <c r="J10" s="27"/>
      <c r="K10" s="27"/>
      <c r="L10" s="27"/>
      <c r="M10" s="27"/>
      <c r="N10" s="27"/>
      <c r="O10" s="27"/>
      <c r="P10" s="27"/>
      <c r="Q10" s="27"/>
    </row>
    <row r="11" spans="1:17" ht="15.75">
      <c r="A11" s="14"/>
      <c r="B11" s="86"/>
      <c r="C11" s="86"/>
      <c r="D11" s="86"/>
      <c r="E11" s="86"/>
      <c r="F11" s="86"/>
      <c r="G11" s="86"/>
      <c r="H11" s="86"/>
      <c r="I11" s="86"/>
      <c r="J11" s="86"/>
      <c r="K11" s="86"/>
      <c r="L11" s="86"/>
      <c r="M11" s="86"/>
      <c r="N11" s="86"/>
      <c r="O11" s="86"/>
      <c r="P11" s="86"/>
      <c r="Q11" s="86"/>
    </row>
    <row r="12" spans="1:17">
      <c r="A12" s="14"/>
      <c r="B12" s="22"/>
      <c r="C12" s="22"/>
      <c r="D12" s="22"/>
      <c r="E12" s="22"/>
    </row>
    <row r="13" spans="1:17">
      <c r="A13" s="14"/>
      <c r="B13" s="15"/>
      <c r="C13" s="15"/>
      <c r="D13" s="15"/>
      <c r="E13" s="15"/>
    </row>
    <row r="14" spans="1:17" ht="15.75" thickBot="1">
      <c r="A14" s="14"/>
      <c r="B14" s="30"/>
      <c r="C14" s="38" t="s">
        <v>348</v>
      </c>
      <c r="D14" s="38"/>
      <c r="E14" s="38"/>
    </row>
    <row r="15" spans="1:17">
      <c r="A15" s="14"/>
      <c r="B15" s="30"/>
      <c r="C15" s="40" t="s">
        <v>349</v>
      </c>
      <c r="D15" s="40"/>
      <c r="E15" s="40"/>
    </row>
    <row r="16" spans="1:17">
      <c r="A16" s="14"/>
      <c r="B16" s="32" t="s">
        <v>350</v>
      </c>
      <c r="C16" s="41"/>
      <c r="D16" s="41"/>
      <c r="E16" s="41"/>
    </row>
    <row r="17" spans="1:5">
      <c r="A17" s="14"/>
      <c r="B17" s="42" t="s">
        <v>33</v>
      </c>
      <c r="C17" s="42" t="s">
        <v>351</v>
      </c>
      <c r="D17" s="43">
        <v>5638</v>
      </c>
      <c r="E17" s="29"/>
    </row>
    <row r="18" spans="1:5">
      <c r="A18" s="14"/>
      <c r="B18" s="42"/>
      <c r="C18" s="42"/>
      <c r="D18" s="43"/>
      <c r="E18" s="29"/>
    </row>
    <row r="19" spans="1:5">
      <c r="A19" s="14"/>
      <c r="B19" s="44" t="s">
        <v>35</v>
      </c>
      <c r="C19" s="45">
        <v>22299</v>
      </c>
      <c r="D19" s="45"/>
      <c r="E19" s="41"/>
    </row>
    <row r="20" spans="1:5">
      <c r="A20" s="14"/>
      <c r="B20" s="44"/>
      <c r="C20" s="45"/>
      <c r="D20" s="45"/>
      <c r="E20" s="41"/>
    </row>
    <row r="21" spans="1:5">
      <c r="A21" s="14"/>
      <c r="B21" s="42" t="s">
        <v>352</v>
      </c>
      <c r="C21" s="43">
        <v>54260</v>
      </c>
      <c r="D21" s="43"/>
      <c r="E21" s="29"/>
    </row>
    <row r="22" spans="1:5">
      <c r="A22" s="14"/>
      <c r="B22" s="42"/>
      <c r="C22" s="43"/>
      <c r="D22" s="43"/>
      <c r="E22" s="29"/>
    </row>
    <row r="23" spans="1:5">
      <c r="A23" s="14"/>
      <c r="B23" s="44" t="s">
        <v>353</v>
      </c>
      <c r="C23" s="45">
        <v>147390</v>
      </c>
      <c r="D23" s="45"/>
      <c r="E23" s="41"/>
    </row>
    <row r="24" spans="1:5">
      <c r="A24" s="14"/>
      <c r="B24" s="44"/>
      <c r="C24" s="45"/>
      <c r="D24" s="45"/>
      <c r="E24" s="41"/>
    </row>
    <row r="25" spans="1:5">
      <c r="A25" s="14"/>
      <c r="B25" s="42" t="s">
        <v>354</v>
      </c>
      <c r="C25" s="43">
        <v>150700</v>
      </c>
      <c r="D25" s="43"/>
      <c r="E25" s="29"/>
    </row>
    <row r="26" spans="1:5">
      <c r="A26" s="14"/>
      <c r="B26" s="42"/>
      <c r="C26" s="43"/>
      <c r="D26" s="43"/>
      <c r="E26" s="29"/>
    </row>
    <row r="27" spans="1:5">
      <c r="A27" s="14"/>
      <c r="B27" s="44" t="s">
        <v>355</v>
      </c>
      <c r="C27" s="45">
        <v>104900</v>
      </c>
      <c r="D27" s="45"/>
      <c r="E27" s="41"/>
    </row>
    <row r="28" spans="1:5">
      <c r="A28" s="14"/>
      <c r="B28" s="44"/>
      <c r="C28" s="45"/>
      <c r="D28" s="45"/>
      <c r="E28" s="41"/>
    </row>
    <row r="29" spans="1:5">
      <c r="A29" s="14"/>
      <c r="B29" s="36" t="s">
        <v>356</v>
      </c>
      <c r="C29" s="29"/>
      <c r="D29" s="29"/>
      <c r="E29" s="29"/>
    </row>
    <row r="30" spans="1:5">
      <c r="A30" s="14"/>
      <c r="B30" s="44" t="s">
        <v>357</v>
      </c>
      <c r="C30" s="45">
        <v>58328</v>
      </c>
      <c r="D30" s="45"/>
      <c r="E30" s="41"/>
    </row>
    <row r="31" spans="1:5">
      <c r="A31" s="14"/>
      <c r="B31" s="44"/>
      <c r="C31" s="45"/>
      <c r="D31" s="45"/>
      <c r="E31" s="41"/>
    </row>
    <row r="32" spans="1:5">
      <c r="A32" s="14"/>
      <c r="B32" s="42" t="s">
        <v>358</v>
      </c>
      <c r="C32" s="43">
        <v>26857</v>
      </c>
      <c r="D32" s="43"/>
      <c r="E32" s="29"/>
    </row>
    <row r="33" spans="1:17">
      <c r="A33" s="14"/>
      <c r="B33" s="42"/>
      <c r="C33" s="43"/>
      <c r="D33" s="43"/>
      <c r="E33" s="29"/>
    </row>
    <row r="34" spans="1:17">
      <c r="A34" s="14"/>
      <c r="B34" s="44" t="s">
        <v>359</v>
      </c>
      <c r="C34" s="45">
        <v>22646</v>
      </c>
      <c r="D34" s="45"/>
      <c r="E34" s="41"/>
    </row>
    <row r="35" spans="1:17" ht="15.75" thickBot="1">
      <c r="A35" s="14"/>
      <c r="B35" s="44"/>
      <c r="C35" s="46"/>
      <c r="D35" s="46"/>
      <c r="E35" s="47"/>
    </row>
    <row r="36" spans="1:17">
      <c r="A36" s="14"/>
      <c r="B36" s="48" t="s">
        <v>360</v>
      </c>
      <c r="C36" s="49">
        <v>377356</v>
      </c>
      <c r="D36" s="49"/>
      <c r="E36" s="51"/>
    </row>
    <row r="37" spans="1:17">
      <c r="A37" s="14"/>
      <c r="B37" s="48"/>
      <c r="C37" s="50"/>
      <c r="D37" s="50"/>
      <c r="E37" s="52"/>
    </row>
    <row r="38" spans="1:17">
      <c r="A38" s="14"/>
      <c r="B38" s="44" t="s">
        <v>42</v>
      </c>
      <c r="C38" s="45">
        <v>231309</v>
      </c>
      <c r="D38" s="45"/>
      <c r="E38" s="41"/>
    </row>
    <row r="39" spans="1:17" ht="15.75" thickBot="1">
      <c r="A39" s="14"/>
      <c r="B39" s="44"/>
      <c r="C39" s="46"/>
      <c r="D39" s="46"/>
      <c r="E39" s="47"/>
    </row>
    <row r="40" spans="1:17">
      <c r="A40" s="14"/>
      <c r="B40" s="48" t="s">
        <v>361</v>
      </c>
      <c r="C40" s="53" t="s">
        <v>351</v>
      </c>
      <c r="D40" s="49">
        <v>608665</v>
      </c>
      <c r="E40" s="51"/>
    </row>
    <row r="41" spans="1:17" ht="15.75" thickBot="1">
      <c r="A41" s="14"/>
      <c r="B41" s="48"/>
      <c r="C41" s="54"/>
      <c r="D41" s="55"/>
      <c r="E41" s="56"/>
    </row>
    <row r="42" spans="1:17" ht="15.75" thickTop="1">
      <c r="A42" s="14"/>
      <c r="B42" s="27" t="s">
        <v>362</v>
      </c>
      <c r="C42" s="27"/>
      <c r="D42" s="27"/>
      <c r="E42" s="27"/>
      <c r="F42" s="27"/>
      <c r="G42" s="27"/>
      <c r="H42" s="27"/>
      <c r="I42" s="27"/>
      <c r="J42" s="27"/>
      <c r="K42" s="27"/>
      <c r="L42" s="27"/>
      <c r="M42" s="27"/>
      <c r="N42" s="27"/>
      <c r="O42" s="27"/>
      <c r="P42" s="27"/>
      <c r="Q42" s="27"/>
    </row>
    <row r="43" spans="1:17" ht="25.5" customHeight="1">
      <c r="A43" s="14"/>
      <c r="B43" s="27" t="s">
        <v>363</v>
      </c>
      <c r="C43" s="27"/>
      <c r="D43" s="27"/>
      <c r="E43" s="27"/>
      <c r="F43" s="27"/>
      <c r="G43" s="27"/>
      <c r="H43" s="27"/>
      <c r="I43" s="27"/>
      <c r="J43" s="27"/>
      <c r="K43" s="27"/>
      <c r="L43" s="27"/>
      <c r="M43" s="27"/>
      <c r="N43" s="27"/>
      <c r="O43" s="27"/>
      <c r="P43" s="27"/>
      <c r="Q43" s="27"/>
    </row>
    <row r="44" spans="1:17" ht="15" customHeight="1">
      <c r="A44" s="14"/>
      <c r="B44" s="27" t="s">
        <v>364</v>
      </c>
      <c r="C44" s="27"/>
      <c r="D44" s="27"/>
      <c r="E44" s="27"/>
      <c r="F44" s="27"/>
      <c r="G44" s="27"/>
      <c r="H44" s="27"/>
      <c r="I44" s="27"/>
      <c r="J44" s="27"/>
      <c r="K44" s="27"/>
      <c r="L44" s="27"/>
      <c r="M44" s="27"/>
      <c r="N44" s="27"/>
      <c r="O44" s="27"/>
      <c r="P44" s="27"/>
      <c r="Q44" s="27"/>
    </row>
    <row r="45" spans="1:17">
      <c r="A45" s="14"/>
      <c r="B45" s="22"/>
      <c r="C45" s="22"/>
      <c r="D45" s="22"/>
      <c r="E45" s="22"/>
      <c r="F45" s="22"/>
      <c r="G45" s="22"/>
      <c r="H45" s="22"/>
      <c r="I45" s="22"/>
      <c r="J45" s="22"/>
      <c r="K45" s="22"/>
      <c r="L45" s="22"/>
      <c r="M45" s="22"/>
    </row>
    <row r="46" spans="1:17">
      <c r="A46" s="14"/>
      <c r="B46" s="15"/>
      <c r="C46" s="15"/>
      <c r="D46" s="15"/>
      <c r="E46" s="15"/>
      <c r="F46" s="15"/>
      <c r="G46" s="15"/>
      <c r="H46" s="15"/>
      <c r="I46" s="15"/>
      <c r="J46" s="15"/>
      <c r="K46" s="15"/>
      <c r="L46" s="15"/>
      <c r="M46" s="15"/>
    </row>
    <row r="47" spans="1:17" ht="15.75" thickBot="1">
      <c r="A47" s="14"/>
      <c r="B47" s="23"/>
      <c r="C47" s="38" t="s">
        <v>365</v>
      </c>
      <c r="D47" s="38"/>
      <c r="E47" s="38"/>
      <c r="F47" s="38"/>
      <c r="G47" s="38"/>
      <c r="H47" s="38"/>
      <c r="I47" s="38"/>
      <c r="J47" s="38"/>
      <c r="K47" s="38"/>
      <c r="L47" s="38"/>
      <c r="M47" s="38"/>
    </row>
    <row r="48" spans="1:17" ht="15.75" thickBot="1">
      <c r="A48" s="14"/>
      <c r="B48" s="23"/>
      <c r="C48" s="58">
        <v>2014</v>
      </c>
      <c r="D48" s="58"/>
      <c r="E48" s="58"/>
      <c r="F48" s="23"/>
      <c r="G48" s="58">
        <v>2013</v>
      </c>
      <c r="H48" s="58"/>
      <c r="I48" s="58"/>
      <c r="J48" s="23"/>
      <c r="K48" s="58">
        <v>2012</v>
      </c>
      <c r="L48" s="58"/>
      <c r="M48" s="58"/>
    </row>
    <row r="49" spans="1:17">
      <c r="A49" s="14"/>
      <c r="B49" s="30"/>
      <c r="C49" s="39" t="s">
        <v>366</v>
      </c>
      <c r="D49" s="39"/>
      <c r="E49" s="39"/>
      <c r="F49" s="39"/>
      <c r="G49" s="39"/>
      <c r="H49" s="39"/>
      <c r="I49" s="39"/>
      <c r="J49" s="39"/>
      <c r="K49" s="39"/>
      <c r="L49" s="39"/>
      <c r="M49" s="39"/>
    </row>
    <row r="50" spans="1:17">
      <c r="A50" s="14"/>
      <c r="B50" s="44" t="s">
        <v>87</v>
      </c>
      <c r="C50" s="44" t="s">
        <v>351</v>
      </c>
      <c r="D50" s="45">
        <v>3436605</v>
      </c>
      <c r="E50" s="41"/>
      <c r="F50" s="41"/>
      <c r="G50" s="44" t="s">
        <v>351</v>
      </c>
      <c r="H50" s="45">
        <v>3075737</v>
      </c>
      <c r="I50" s="41"/>
      <c r="J50" s="41"/>
      <c r="K50" s="44" t="s">
        <v>351</v>
      </c>
      <c r="L50" s="45">
        <v>2767749</v>
      </c>
      <c r="M50" s="41"/>
    </row>
    <row r="51" spans="1:17">
      <c r="A51" s="14"/>
      <c r="B51" s="44"/>
      <c r="C51" s="44"/>
      <c r="D51" s="45"/>
      <c r="E51" s="41"/>
      <c r="F51" s="41"/>
      <c r="G51" s="44"/>
      <c r="H51" s="45"/>
      <c r="I51" s="41"/>
      <c r="J51" s="41"/>
      <c r="K51" s="44"/>
      <c r="L51" s="45"/>
      <c r="M51" s="41"/>
    </row>
    <row r="52" spans="1:17">
      <c r="A52" s="14"/>
      <c r="B52" s="42" t="s">
        <v>367</v>
      </c>
      <c r="C52" s="43">
        <v>273844</v>
      </c>
      <c r="D52" s="43"/>
      <c r="E52" s="29"/>
      <c r="F52" s="29"/>
      <c r="G52" s="43">
        <v>201602</v>
      </c>
      <c r="H52" s="43"/>
      <c r="I52" s="29"/>
      <c r="J52" s="29"/>
      <c r="K52" s="43">
        <v>180890</v>
      </c>
      <c r="L52" s="43"/>
      <c r="M52" s="29"/>
    </row>
    <row r="53" spans="1:17">
      <c r="A53" s="14"/>
      <c r="B53" s="42"/>
      <c r="C53" s="43"/>
      <c r="D53" s="43"/>
      <c r="E53" s="29"/>
      <c r="F53" s="29"/>
      <c r="G53" s="43"/>
      <c r="H53" s="43"/>
      <c r="I53" s="29"/>
      <c r="J53" s="29"/>
      <c r="K53" s="43"/>
      <c r="L53" s="43"/>
      <c r="M53" s="29"/>
    </row>
    <row r="54" spans="1:17">
      <c r="A54" s="14"/>
      <c r="B54" s="44" t="s">
        <v>368</v>
      </c>
      <c r="C54" s="44" t="s">
        <v>351</v>
      </c>
      <c r="D54" s="59">
        <v>0.83</v>
      </c>
      <c r="E54" s="41"/>
      <c r="F54" s="41"/>
      <c r="G54" s="44" t="s">
        <v>351</v>
      </c>
      <c r="H54" s="59">
        <v>0.72</v>
      </c>
      <c r="I54" s="41"/>
      <c r="J54" s="41"/>
      <c r="K54" s="44" t="s">
        <v>351</v>
      </c>
      <c r="L54" s="59">
        <v>0.71</v>
      </c>
      <c r="M54" s="41"/>
    </row>
    <row r="55" spans="1:17">
      <c r="A55" s="14"/>
      <c r="B55" s="44"/>
      <c r="C55" s="44"/>
      <c r="D55" s="59"/>
      <c r="E55" s="41"/>
      <c r="F55" s="41"/>
      <c r="G55" s="44"/>
      <c r="H55" s="59"/>
      <c r="I55" s="41"/>
      <c r="J55" s="41"/>
      <c r="K55" s="44"/>
      <c r="L55" s="59"/>
      <c r="M55" s="41"/>
    </row>
    <row r="56" spans="1:17" ht="38.25" customHeight="1">
      <c r="A56" s="14"/>
      <c r="B56" s="27" t="s">
        <v>369</v>
      </c>
      <c r="C56" s="27"/>
      <c r="D56" s="27"/>
      <c r="E56" s="27"/>
      <c r="F56" s="27"/>
      <c r="G56" s="27"/>
      <c r="H56" s="27"/>
      <c r="I56" s="27"/>
      <c r="J56" s="27"/>
      <c r="K56" s="27"/>
      <c r="L56" s="27"/>
      <c r="M56" s="27"/>
      <c r="N56" s="27"/>
      <c r="O56" s="27"/>
      <c r="P56" s="27"/>
      <c r="Q56" s="27"/>
    </row>
    <row r="57" spans="1:17">
      <c r="A57" s="14"/>
      <c r="B57" s="87" t="s">
        <v>370</v>
      </c>
      <c r="C57" s="87"/>
      <c r="D57" s="87"/>
      <c r="E57" s="87"/>
      <c r="F57" s="87"/>
      <c r="G57" s="87"/>
      <c r="H57" s="87"/>
      <c r="I57" s="87"/>
      <c r="J57" s="87"/>
      <c r="K57" s="87"/>
      <c r="L57" s="87"/>
      <c r="M57" s="87"/>
      <c r="N57" s="87"/>
      <c r="O57" s="87"/>
      <c r="P57" s="87"/>
      <c r="Q57" s="87"/>
    </row>
    <row r="58" spans="1:17" ht="25.5" customHeight="1">
      <c r="A58" s="14"/>
      <c r="B58" s="27" t="s">
        <v>371</v>
      </c>
      <c r="C58" s="27"/>
      <c r="D58" s="27"/>
      <c r="E58" s="27"/>
      <c r="F58" s="27"/>
      <c r="G58" s="27"/>
      <c r="H58" s="27"/>
      <c r="I58" s="27"/>
      <c r="J58" s="27"/>
      <c r="K58" s="27"/>
      <c r="L58" s="27"/>
      <c r="M58" s="27"/>
      <c r="N58" s="27"/>
      <c r="O58" s="27"/>
      <c r="P58" s="27"/>
      <c r="Q58" s="27"/>
    </row>
    <row r="59" spans="1:17" ht="25.5" customHeight="1">
      <c r="A59" s="14"/>
      <c r="B59" s="27" t="s">
        <v>372</v>
      </c>
      <c r="C59" s="27"/>
      <c r="D59" s="27"/>
      <c r="E59" s="27"/>
      <c r="F59" s="27"/>
      <c r="G59" s="27"/>
      <c r="H59" s="27"/>
      <c r="I59" s="27"/>
      <c r="J59" s="27"/>
      <c r="K59" s="27"/>
      <c r="L59" s="27"/>
      <c r="M59" s="27"/>
      <c r="N59" s="27"/>
      <c r="O59" s="27"/>
      <c r="P59" s="27"/>
      <c r="Q59" s="27"/>
    </row>
    <row r="60" spans="1:17">
      <c r="A60" s="14"/>
      <c r="B60" s="27" t="s">
        <v>373</v>
      </c>
      <c r="C60" s="27"/>
      <c r="D60" s="27"/>
      <c r="E60" s="27"/>
      <c r="F60" s="27"/>
      <c r="G60" s="27"/>
      <c r="H60" s="27"/>
      <c r="I60" s="27"/>
      <c r="J60" s="27"/>
      <c r="K60" s="27"/>
      <c r="L60" s="27"/>
      <c r="M60" s="27"/>
      <c r="N60" s="27"/>
      <c r="O60" s="27"/>
      <c r="P60" s="27"/>
      <c r="Q60" s="27"/>
    </row>
    <row r="61" spans="1:17" ht="15.75">
      <c r="A61" s="14"/>
      <c r="B61" s="86"/>
      <c r="C61" s="86"/>
      <c r="D61" s="86"/>
      <c r="E61" s="86"/>
      <c r="F61" s="86"/>
      <c r="G61" s="86"/>
      <c r="H61" s="86"/>
      <c r="I61" s="86"/>
      <c r="J61" s="86"/>
      <c r="K61" s="86"/>
      <c r="L61" s="86"/>
      <c r="M61" s="86"/>
      <c r="N61" s="86"/>
      <c r="O61" s="86"/>
      <c r="P61" s="86"/>
      <c r="Q61" s="86"/>
    </row>
    <row r="62" spans="1:17">
      <c r="A62" s="14"/>
      <c r="B62" s="22"/>
      <c r="C62" s="22"/>
      <c r="D62" s="22"/>
      <c r="E62" s="22"/>
    </row>
    <row r="63" spans="1:17">
      <c r="A63" s="14"/>
      <c r="B63" s="15"/>
      <c r="C63" s="15"/>
      <c r="D63" s="15"/>
      <c r="E63" s="15"/>
    </row>
    <row r="64" spans="1:17" ht="15.75" thickBot="1">
      <c r="A64" s="14"/>
      <c r="B64" s="30"/>
      <c r="C64" s="38" t="s">
        <v>374</v>
      </c>
      <c r="D64" s="38"/>
      <c r="E64" s="38"/>
    </row>
    <row r="65" spans="1:5">
      <c r="A65" s="14"/>
      <c r="B65" s="30"/>
      <c r="C65" s="40" t="s">
        <v>349</v>
      </c>
      <c r="D65" s="40"/>
      <c r="E65" s="40"/>
    </row>
    <row r="66" spans="1:5">
      <c r="A66" s="14"/>
      <c r="B66" s="32" t="s">
        <v>350</v>
      </c>
      <c r="C66" s="41"/>
      <c r="D66" s="41"/>
      <c r="E66" s="41"/>
    </row>
    <row r="67" spans="1:5">
      <c r="A67" s="14"/>
      <c r="B67" s="42" t="s">
        <v>33</v>
      </c>
      <c r="C67" s="42" t="s">
        <v>351</v>
      </c>
      <c r="D67" s="43">
        <v>1552</v>
      </c>
      <c r="E67" s="29"/>
    </row>
    <row r="68" spans="1:5">
      <c r="A68" s="14"/>
      <c r="B68" s="42"/>
      <c r="C68" s="42"/>
      <c r="D68" s="43"/>
      <c r="E68" s="29"/>
    </row>
    <row r="69" spans="1:5">
      <c r="A69" s="14"/>
      <c r="B69" s="44" t="s">
        <v>35</v>
      </c>
      <c r="C69" s="45">
        <v>22145</v>
      </c>
      <c r="D69" s="45"/>
      <c r="E69" s="41"/>
    </row>
    <row r="70" spans="1:5">
      <c r="A70" s="14"/>
      <c r="B70" s="44"/>
      <c r="C70" s="45"/>
      <c r="D70" s="45"/>
      <c r="E70" s="41"/>
    </row>
    <row r="71" spans="1:5">
      <c r="A71" s="14"/>
      <c r="B71" s="42" t="s">
        <v>352</v>
      </c>
      <c r="C71" s="43">
        <v>9727</v>
      </c>
      <c r="D71" s="43"/>
      <c r="E71" s="29"/>
    </row>
    <row r="72" spans="1:5">
      <c r="A72" s="14"/>
      <c r="B72" s="42"/>
      <c r="C72" s="43"/>
      <c r="D72" s="43"/>
      <c r="E72" s="29"/>
    </row>
    <row r="73" spans="1:5">
      <c r="A73" s="14"/>
      <c r="B73" s="44" t="s">
        <v>353</v>
      </c>
      <c r="C73" s="45">
        <v>8613</v>
      </c>
      <c r="D73" s="45"/>
      <c r="E73" s="41"/>
    </row>
    <row r="74" spans="1:5">
      <c r="A74" s="14"/>
      <c r="B74" s="44"/>
      <c r="C74" s="45"/>
      <c r="D74" s="45"/>
      <c r="E74" s="41"/>
    </row>
    <row r="75" spans="1:5">
      <c r="A75" s="14"/>
      <c r="B75" s="42" t="s">
        <v>354</v>
      </c>
      <c r="C75" s="43">
        <v>53216</v>
      </c>
      <c r="D75" s="43"/>
      <c r="E75" s="29"/>
    </row>
    <row r="76" spans="1:5">
      <c r="A76" s="14"/>
      <c r="B76" s="42"/>
      <c r="C76" s="43"/>
      <c r="D76" s="43"/>
      <c r="E76" s="29"/>
    </row>
    <row r="77" spans="1:5">
      <c r="A77" s="14"/>
      <c r="B77" s="44" t="s">
        <v>355</v>
      </c>
      <c r="C77" s="45">
        <v>28865</v>
      </c>
      <c r="D77" s="45"/>
      <c r="E77" s="41"/>
    </row>
    <row r="78" spans="1:5">
      <c r="A78" s="14"/>
      <c r="B78" s="44"/>
      <c r="C78" s="45"/>
      <c r="D78" s="45"/>
      <c r="E78" s="41"/>
    </row>
    <row r="79" spans="1:5">
      <c r="A79" s="14"/>
      <c r="B79" s="36" t="s">
        <v>356</v>
      </c>
      <c r="C79" s="29"/>
      <c r="D79" s="29"/>
      <c r="E79" s="29"/>
    </row>
    <row r="80" spans="1:5">
      <c r="A80" s="14"/>
      <c r="B80" s="44" t="s">
        <v>357</v>
      </c>
      <c r="C80" s="45">
        <v>11683</v>
      </c>
      <c r="D80" s="45"/>
      <c r="E80" s="41"/>
    </row>
    <row r="81" spans="1:17">
      <c r="A81" s="14"/>
      <c r="B81" s="44"/>
      <c r="C81" s="45"/>
      <c r="D81" s="45"/>
      <c r="E81" s="41"/>
    </row>
    <row r="82" spans="1:17">
      <c r="A82" s="14"/>
      <c r="B82" s="42" t="s">
        <v>359</v>
      </c>
      <c r="C82" s="62">
        <v>321</v>
      </c>
      <c r="D82" s="62"/>
      <c r="E82" s="29"/>
    </row>
    <row r="83" spans="1:17" ht="15.75" thickBot="1">
      <c r="A83" s="14"/>
      <c r="B83" s="42"/>
      <c r="C83" s="63"/>
      <c r="D83" s="63"/>
      <c r="E83" s="64"/>
    </row>
    <row r="84" spans="1:17">
      <c r="A84" s="14"/>
      <c r="B84" s="65" t="s">
        <v>360</v>
      </c>
      <c r="C84" s="66">
        <v>112114</v>
      </c>
      <c r="D84" s="66"/>
      <c r="E84" s="68"/>
    </row>
    <row r="85" spans="1:17">
      <c r="A85" s="14"/>
      <c r="B85" s="65"/>
      <c r="C85" s="67"/>
      <c r="D85" s="67"/>
      <c r="E85" s="69"/>
    </row>
    <row r="86" spans="1:17">
      <c r="A86" s="14"/>
      <c r="B86" s="42" t="s">
        <v>42</v>
      </c>
      <c r="C86" s="43">
        <v>84857</v>
      </c>
      <c r="D86" s="43"/>
      <c r="E86" s="29"/>
    </row>
    <row r="87" spans="1:17" ht="15.75" thickBot="1">
      <c r="A87" s="14"/>
      <c r="B87" s="42"/>
      <c r="C87" s="70"/>
      <c r="D87" s="70"/>
      <c r="E87" s="64"/>
    </row>
    <row r="88" spans="1:17">
      <c r="A88" s="14"/>
      <c r="B88" s="65" t="s">
        <v>361</v>
      </c>
      <c r="C88" s="71" t="s">
        <v>351</v>
      </c>
      <c r="D88" s="66">
        <v>196971</v>
      </c>
      <c r="E88" s="68"/>
    </row>
    <row r="89" spans="1:17" ht="15.75" thickBot="1">
      <c r="A89" s="14"/>
      <c r="B89" s="65"/>
      <c r="C89" s="72"/>
      <c r="D89" s="73"/>
      <c r="E89" s="74"/>
    </row>
    <row r="90" spans="1:17" ht="15.75" thickTop="1">
      <c r="A90" s="14"/>
      <c r="B90" s="27" t="s">
        <v>375</v>
      </c>
      <c r="C90" s="27"/>
      <c r="D90" s="27"/>
      <c r="E90" s="27"/>
      <c r="F90" s="27"/>
      <c r="G90" s="27"/>
      <c r="H90" s="27"/>
      <c r="I90" s="27"/>
      <c r="J90" s="27"/>
      <c r="K90" s="27"/>
      <c r="L90" s="27"/>
      <c r="M90" s="27"/>
      <c r="N90" s="27"/>
      <c r="O90" s="27"/>
      <c r="P90" s="27"/>
      <c r="Q90" s="27"/>
    </row>
    <row r="91" spans="1:17" ht="25.5" customHeight="1">
      <c r="A91" s="14"/>
      <c r="B91" s="27" t="s">
        <v>376</v>
      </c>
      <c r="C91" s="27"/>
      <c r="D91" s="27"/>
      <c r="E91" s="27"/>
      <c r="F91" s="27"/>
      <c r="G91" s="27"/>
      <c r="H91" s="27"/>
      <c r="I91" s="27"/>
      <c r="J91" s="27"/>
      <c r="K91" s="27"/>
      <c r="L91" s="27"/>
      <c r="M91" s="27"/>
      <c r="N91" s="27"/>
      <c r="O91" s="27"/>
      <c r="P91" s="27"/>
      <c r="Q91" s="27"/>
    </row>
    <row r="92" spans="1:17">
      <c r="A92" s="14"/>
      <c r="B92" s="26" t="s">
        <v>377</v>
      </c>
      <c r="C92" s="26"/>
      <c r="D92" s="26"/>
      <c r="E92" s="26"/>
      <c r="F92" s="26"/>
      <c r="G92" s="26"/>
      <c r="H92" s="26"/>
      <c r="I92" s="26"/>
      <c r="J92" s="26"/>
      <c r="K92" s="26"/>
      <c r="L92" s="26"/>
      <c r="M92" s="26"/>
      <c r="N92" s="26"/>
      <c r="O92" s="26"/>
      <c r="P92" s="26"/>
      <c r="Q92" s="26"/>
    </row>
    <row r="93" spans="1:17">
      <c r="A93" s="14"/>
      <c r="B93" s="88" t="s">
        <v>378</v>
      </c>
      <c r="C93" s="88"/>
      <c r="D93" s="88"/>
      <c r="E93" s="88"/>
      <c r="F93" s="88"/>
      <c r="G93" s="88"/>
      <c r="H93" s="88"/>
      <c r="I93" s="88"/>
      <c r="J93" s="88"/>
      <c r="K93" s="88"/>
      <c r="L93" s="88"/>
      <c r="M93" s="88"/>
      <c r="N93" s="88"/>
      <c r="O93" s="88"/>
      <c r="P93" s="88"/>
      <c r="Q93" s="88"/>
    </row>
    <row r="94" spans="1:17" ht="25.5" customHeight="1">
      <c r="A94" s="14"/>
      <c r="B94" s="27" t="s">
        <v>379</v>
      </c>
      <c r="C94" s="27"/>
      <c r="D94" s="27"/>
      <c r="E94" s="27"/>
      <c r="F94" s="27"/>
      <c r="G94" s="27"/>
      <c r="H94" s="27"/>
      <c r="I94" s="27"/>
      <c r="J94" s="27"/>
      <c r="K94" s="27"/>
      <c r="L94" s="27"/>
      <c r="M94" s="27"/>
      <c r="N94" s="27"/>
      <c r="O94" s="27"/>
      <c r="P94" s="27"/>
      <c r="Q94" s="27"/>
    </row>
    <row r="95" spans="1:17">
      <c r="A95" s="14"/>
      <c r="B95" s="88" t="s">
        <v>380</v>
      </c>
      <c r="C95" s="88"/>
      <c r="D95" s="88"/>
      <c r="E95" s="88"/>
      <c r="F95" s="88"/>
      <c r="G95" s="88"/>
      <c r="H95" s="88"/>
      <c r="I95" s="88"/>
      <c r="J95" s="88"/>
      <c r="K95" s="88"/>
      <c r="L95" s="88"/>
      <c r="M95" s="88"/>
      <c r="N95" s="88"/>
      <c r="O95" s="88"/>
      <c r="P95" s="88"/>
      <c r="Q95" s="88"/>
    </row>
    <row r="96" spans="1:17" ht="25.5" customHeight="1">
      <c r="A96" s="14"/>
      <c r="B96" s="27" t="s">
        <v>381</v>
      </c>
      <c r="C96" s="27"/>
      <c r="D96" s="27"/>
      <c r="E96" s="27"/>
      <c r="F96" s="27"/>
      <c r="G96" s="27"/>
      <c r="H96" s="27"/>
      <c r="I96" s="27"/>
      <c r="J96" s="27"/>
      <c r="K96" s="27"/>
      <c r="L96" s="27"/>
      <c r="M96" s="27"/>
      <c r="N96" s="27"/>
      <c r="O96" s="27"/>
      <c r="P96" s="27"/>
      <c r="Q96" s="27"/>
    </row>
    <row r="97" spans="1:17" ht="15" customHeight="1">
      <c r="A97" s="14"/>
      <c r="B97" s="27" t="s">
        <v>382</v>
      </c>
      <c r="C97" s="27"/>
      <c r="D97" s="27"/>
      <c r="E97" s="27"/>
      <c r="F97" s="27"/>
      <c r="G97" s="27"/>
      <c r="H97" s="27"/>
      <c r="I97" s="27"/>
      <c r="J97" s="27"/>
      <c r="K97" s="27"/>
      <c r="L97" s="27"/>
      <c r="M97" s="27"/>
      <c r="N97" s="27"/>
      <c r="O97" s="27"/>
      <c r="P97" s="27"/>
      <c r="Q97" s="27"/>
    </row>
    <row r="98" spans="1:17">
      <c r="A98" s="14"/>
      <c r="B98" s="22"/>
      <c r="C98" s="22"/>
      <c r="D98" s="22"/>
      <c r="E98" s="22"/>
      <c r="F98" s="22"/>
      <c r="G98" s="22"/>
      <c r="H98" s="22"/>
      <c r="I98" s="22"/>
      <c r="J98" s="22"/>
      <c r="K98" s="22"/>
      <c r="L98" s="22"/>
      <c r="M98" s="22"/>
      <c r="N98" s="22"/>
      <c r="O98" s="22"/>
      <c r="P98" s="22"/>
      <c r="Q98" s="22"/>
    </row>
    <row r="99" spans="1:17">
      <c r="A99" s="14"/>
      <c r="B99" s="15"/>
      <c r="C99" s="15"/>
      <c r="D99" s="15"/>
      <c r="E99" s="15"/>
      <c r="F99" s="15"/>
      <c r="G99" s="15"/>
      <c r="H99" s="15"/>
      <c r="I99" s="15"/>
      <c r="J99" s="15"/>
      <c r="K99" s="15"/>
      <c r="L99" s="15"/>
      <c r="M99" s="15"/>
      <c r="N99" s="15"/>
      <c r="O99" s="15"/>
      <c r="P99" s="15"/>
      <c r="Q99" s="15"/>
    </row>
    <row r="100" spans="1:17">
      <c r="A100" s="14"/>
      <c r="B100" s="23"/>
      <c r="C100" s="39" t="s">
        <v>383</v>
      </c>
      <c r="D100" s="39"/>
      <c r="E100" s="39"/>
      <c r="F100" s="23"/>
      <c r="G100" s="39" t="s">
        <v>384</v>
      </c>
      <c r="H100" s="39"/>
      <c r="I100" s="39"/>
      <c r="J100" s="29"/>
      <c r="K100" s="39" t="s">
        <v>385</v>
      </c>
      <c r="L100" s="39"/>
      <c r="M100" s="39"/>
      <c r="N100" s="23"/>
      <c r="O100" s="39" t="s">
        <v>386</v>
      </c>
      <c r="P100" s="39"/>
      <c r="Q100" s="39"/>
    </row>
    <row r="101" spans="1:17" ht="15.75" thickBot="1">
      <c r="A101" s="14"/>
      <c r="B101" s="23"/>
      <c r="C101" s="38"/>
      <c r="D101" s="38"/>
      <c r="E101" s="38"/>
      <c r="F101" s="23"/>
      <c r="G101" s="38"/>
      <c r="H101" s="38"/>
      <c r="I101" s="38"/>
      <c r="J101" s="29"/>
      <c r="K101" s="38"/>
      <c r="L101" s="38"/>
      <c r="M101" s="38"/>
      <c r="N101" s="23"/>
      <c r="O101" s="38"/>
      <c r="P101" s="38"/>
      <c r="Q101" s="38"/>
    </row>
    <row r="102" spans="1:17">
      <c r="A102" s="14"/>
      <c r="B102" s="30"/>
      <c r="C102" s="39" t="s">
        <v>349</v>
      </c>
      <c r="D102" s="39"/>
      <c r="E102" s="39"/>
      <c r="F102" s="39"/>
      <c r="G102" s="39"/>
      <c r="H102" s="39"/>
      <c r="I102" s="39"/>
      <c r="J102" s="39"/>
      <c r="K102" s="39"/>
      <c r="L102" s="39"/>
      <c r="M102" s="39"/>
      <c r="N102" s="39"/>
      <c r="O102" s="39"/>
      <c r="P102" s="39"/>
      <c r="Q102" s="39"/>
    </row>
    <row r="103" spans="1:17">
      <c r="A103" s="14"/>
      <c r="B103" s="79" t="s">
        <v>387</v>
      </c>
      <c r="C103" s="44" t="s">
        <v>351</v>
      </c>
      <c r="D103" s="45">
        <v>2674</v>
      </c>
      <c r="E103" s="41"/>
      <c r="F103" s="41"/>
      <c r="G103" s="44" t="s">
        <v>351</v>
      </c>
      <c r="H103" s="59" t="s">
        <v>388</v>
      </c>
      <c r="I103" s="44" t="s">
        <v>389</v>
      </c>
      <c r="J103" s="41"/>
      <c r="K103" s="44" t="s">
        <v>351</v>
      </c>
      <c r="L103" s="59" t="s">
        <v>390</v>
      </c>
      <c r="M103" s="44" t="s">
        <v>389</v>
      </c>
      <c r="N103" s="41"/>
      <c r="O103" s="44" t="s">
        <v>351</v>
      </c>
      <c r="P103" s="59" t="s">
        <v>391</v>
      </c>
      <c r="Q103" s="41"/>
    </row>
    <row r="104" spans="1:17">
      <c r="A104" s="14"/>
      <c r="B104" s="79"/>
      <c r="C104" s="44"/>
      <c r="D104" s="45"/>
      <c r="E104" s="41"/>
      <c r="F104" s="41"/>
      <c r="G104" s="44"/>
      <c r="H104" s="59"/>
      <c r="I104" s="44"/>
      <c r="J104" s="41"/>
      <c r="K104" s="44"/>
      <c r="L104" s="59"/>
      <c r="M104" s="44"/>
      <c r="N104" s="41"/>
      <c r="O104" s="44"/>
      <c r="P104" s="59"/>
      <c r="Q104" s="41"/>
    </row>
    <row r="105" spans="1:17">
      <c r="A105" s="14"/>
      <c r="B105" s="80" t="s">
        <v>392</v>
      </c>
      <c r="C105" s="62">
        <v>632</v>
      </c>
      <c r="D105" s="62"/>
      <c r="E105" s="29"/>
      <c r="F105" s="29"/>
      <c r="G105" s="62" t="s">
        <v>393</v>
      </c>
      <c r="H105" s="62"/>
      <c r="I105" s="42" t="s">
        <v>389</v>
      </c>
      <c r="J105" s="29"/>
      <c r="K105" s="62" t="s">
        <v>394</v>
      </c>
      <c r="L105" s="62"/>
      <c r="M105" s="42" t="s">
        <v>389</v>
      </c>
      <c r="N105" s="29"/>
      <c r="O105" s="62" t="s">
        <v>391</v>
      </c>
      <c r="P105" s="62"/>
      <c r="Q105" s="29"/>
    </row>
    <row r="106" spans="1:17" ht="15.75" thickBot="1">
      <c r="A106" s="14"/>
      <c r="B106" s="80"/>
      <c r="C106" s="63"/>
      <c r="D106" s="63"/>
      <c r="E106" s="64"/>
      <c r="F106" s="29"/>
      <c r="G106" s="63"/>
      <c r="H106" s="63"/>
      <c r="I106" s="81"/>
      <c r="J106" s="29"/>
      <c r="K106" s="63"/>
      <c r="L106" s="63"/>
      <c r="M106" s="81"/>
      <c r="N106" s="29"/>
      <c r="O106" s="63"/>
      <c r="P106" s="63"/>
      <c r="Q106" s="64"/>
    </row>
    <row r="107" spans="1:17">
      <c r="A107" s="14"/>
      <c r="B107" s="82" t="s">
        <v>134</v>
      </c>
      <c r="C107" s="71" t="s">
        <v>351</v>
      </c>
      <c r="D107" s="66">
        <v>3306</v>
      </c>
      <c r="E107" s="68"/>
      <c r="F107" s="41"/>
      <c r="G107" s="71" t="s">
        <v>351</v>
      </c>
      <c r="H107" s="83" t="s">
        <v>395</v>
      </c>
      <c r="I107" s="71" t="s">
        <v>389</v>
      </c>
      <c r="J107" s="41"/>
      <c r="K107" s="71" t="s">
        <v>351</v>
      </c>
      <c r="L107" s="83" t="s">
        <v>396</v>
      </c>
      <c r="M107" s="71" t="s">
        <v>389</v>
      </c>
      <c r="N107" s="41"/>
      <c r="O107" s="71" t="s">
        <v>351</v>
      </c>
      <c r="P107" s="83" t="s">
        <v>391</v>
      </c>
      <c r="Q107" s="68"/>
    </row>
    <row r="108" spans="1:17" ht="15.75" thickBot="1">
      <c r="A108" s="14"/>
      <c r="B108" s="82"/>
      <c r="C108" s="72"/>
      <c r="D108" s="73"/>
      <c r="E108" s="74"/>
      <c r="F108" s="41"/>
      <c r="G108" s="72"/>
      <c r="H108" s="84"/>
      <c r="I108" s="72"/>
      <c r="J108" s="41"/>
      <c r="K108" s="72"/>
      <c r="L108" s="84"/>
      <c r="M108" s="72"/>
      <c r="N108" s="41"/>
      <c r="O108" s="72"/>
      <c r="P108" s="84"/>
      <c r="Q108" s="74"/>
    </row>
    <row r="109" spans="1:17" ht="15.75" thickTop="1">
      <c r="A109" s="14"/>
      <c r="B109" s="26" t="s">
        <v>397</v>
      </c>
      <c r="C109" s="26"/>
      <c r="D109" s="26"/>
      <c r="E109" s="26"/>
      <c r="F109" s="26"/>
      <c r="G109" s="26"/>
      <c r="H109" s="26"/>
      <c r="I109" s="26"/>
      <c r="J109" s="26"/>
      <c r="K109" s="26"/>
      <c r="L109" s="26"/>
      <c r="M109" s="26"/>
      <c r="N109" s="26"/>
      <c r="O109" s="26"/>
      <c r="P109" s="26"/>
      <c r="Q109" s="26"/>
    </row>
    <row r="110" spans="1:17" ht="38.25" customHeight="1">
      <c r="A110" s="14"/>
      <c r="B110" s="27" t="s">
        <v>398</v>
      </c>
      <c r="C110" s="27"/>
      <c r="D110" s="27"/>
      <c r="E110" s="27"/>
      <c r="F110" s="27"/>
      <c r="G110" s="27"/>
      <c r="H110" s="27"/>
      <c r="I110" s="27"/>
      <c r="J110" s="27"/>
      <c r="K110" s="27"/>
      <c r="L110" s="27"/>
      <c r="M110" s="27"/>
      <c r="N110" s="27"/>
      <c r="O110" s="27"/>
      <c r="P110" s="27"/>
      <c r="Q110" s="27"/>
    </row>
    <row r="111" spans="1:17">
      <c r="A111" s="14"/>
      <c r="B111" s="27" t="s">
        <v>399</v>
      </c>
      <c r="C111" s="27"/>
      <c r="D111" s="27"/>
      <c r="E111" s="27"/>
      <c r="F111" s="27"/>
      <c r="G111" s="27"/>
      <c r="H111" s="27"/>
      <c r="I111" s="27"/>
      <c r="J111" s="27"/>
      <c r="K111" s="27"/>
      <c r="L111" s="27"/>
      <c r="M111" s="27"/>
      <c r="N111" s="27"/>
      <c r="O111" s="27"/>
      <c r="P111" s="27"/>
      <c r="Q111" s="27"/>
    </row>
    <row r="112" spans="1:17" ht="25.5" customHeight="1">
      <c r="A112" s="14"/>
      <c r="B112" s="27" t="s">
        <v>400</v>
      </c>
      <c r="C112" s="27"/>
      <c r="D112" s="27"/>
      <c r="E112" s="27"/>
      <c r="F112" s="27"/>
      <c r="G112" s="27"/>
      <c r="H112" s="27"/>
      <c r="I112" s="27"/>
      <c r="J112" s="27"/>
      <c r="K112" s="27"/>
      <c r="L112" s="27"/>
      <c r="M112" s="27"/>
      <c r="N112" s="27"/>
      <c r="O112" s="27"/>
      <c r="P112" s="27"/>
      <c r="Q112" s="27"/>
    </row>
  </sheetData>
  <mergeCells count="207">
    <mergeCell ref="B111:Q111"/>
    <mergeCell ref="B112:Q112"/>
    <mergeCell ref="B94:Q94"/>
    <mergeCell ref="B95:Q95"/>
    <mergeCell ref="B96:Q96"/>
    <mergeCell ref="B97:Q97"/>
    <mergeCell ref="B109:Q109"/>
    <mergeCell ref="B110:Q110"/>
    <mergeCell ref="B60:Q60"/>
    <mergeCell ref="B61:Q61"/>
    <mergeCell ref="B90:Q90"/>
    <mergeCell ref="B91:Q91"/>
    <mergeCell ref="B92:Q92"/>
    <mergeCell ref="B93:Q93"/>
    <mergeCell ref="B6:Q6"/>
    <mergeCell ref="B7:Q7"/>
    <mergeCell ref="B8:Q8"/>
    <mergeCell ref="B9:Q9"/>
    <mergeCell ref="B10:Q10"/>
    <mergeCell ref="B11:Q11"/>
    <mergeCell ref="O107:O108"/>
    <mergeCell ref="P107:P108"/>
    <mergeCell ref="Q107:Q108"/>
    <mergeCell ref="A1:A2"/>
    <mergeCell ref="B1:Q1"/>
    <mergeCell ref="B2:Q2"/>
    <mergeCell ref="B3:Q3"/>
    <mergeCell ref="A4:A112"/>
    <mergeCell ref="B4:Q4"/>
    <mergeCell ref="B5:Q5"/>
    <mergeCell ref="I107:I108"/>
    <mergeCell ref="J107:J108"/>
    <mergeCell ref="K107:K108"/>
    <mergeCell ref="L107:L108"/>
    <mergeCell ref="M107:M108"/>
    <mergeCell ref="N107:N108"/>
    <mergeCell ref="N105:N106"/>
    <mergeCell ref="O105:P106"/>
    <mergeCell ref="Q105:Q106"/>
    <mergeCell ref="B107:B108"/>
    <mergeCell ref="C107:C108"/>
    <mergeCell ref="D107:D108"/>
    <mergeCell ref="E107:E108"/>
    <mergeCell ref="F107:F108"/>
    <mergeCell ref="G107:G108"/>
    <mergeCell ref="H107:H108"/>
    <mergeCell ref="Q103:Q104"/>
    <mergeCell ref="B105:B106"/>
    <mergeCell ref="C105:D106"/>
    <mergeCell ref="E105:E106"/>
    <mergeCell ref="F105:F106"/>
    <mergeCell ref="G105:H106"/>
    <mergeCell ref="I105:I106"/>
    <mergeCell ref="J105:J106"/>
    <mergeCell ref="K105:L106"/>
    <mergeCell ref="M105:M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B98:Q98"/>
    <mergeCell ref="C100:E101"/>
    <mergeCell ref="G100:I101"/>
    <mergeCell ref="J100:J101"/>
    <mergeCell ref="K100:M101"/>
    <mergeCell ref="O100:Q101"/>
    <mergeCell ref="B86:B87"/>
    <mergeCell ref="C86:D87"/>
    <mergeCell ref="E86:E87"/>
    <mergeCell ref="B88:B89"/>
    <mergeCell ref="C88:C89"/>
    <mergeCell ref="D88:D89"/>
    <mergeCell ref="E88:E89"/>
    <mergeCell ref="B82:B83"/>
    <mergeCell ref="C82:D83"/>
    <mergeCell ref="E82:E83"/>
    <mergeCell ref="B84:B85"/>
    <mergeCell ref="C84:D85"/>
    <mergeCell ref="E84:E85"/>
    <mergeCell ref="B77:B78"/>
    <mergeCell ref="C77:D78"/>
    <mergeCell ref="E77:E78"/>
    <mergeCell ref="C79:E79"/>
    <mergeCell ref="B80:B81"/>
    <mergeCell ref="C80:D81"/>
    <mergeCell ref="E80:E81"/>
    <mergeCell ref="B73:B74"/>
    <mergeCell ref="C73:D74"/>
    <mergeCell ref="E73:E74"/>
    <mergeCell ref="B75:B76"/>
    <mergeCell ref="C75:D76"/>
    <mergeCell ref="E75:E76"/>
    <mergeCell ref="B69:B70"/>
    <mergeCell ref="C69:D70"/>
    <mergeCell ref="E69:E70"/>
    <mergeCell ref="B71:B72"/>
    <mergeCell ref="C71:D72"/>
    <mergeCell ref="E71:E72"/>
    <mergeCell ref="C64:E64"/>
    <mergeCell ref="C65:E65"/>
    <mergeCell ref="C66:E66"/>
    <mergeCell ref="B67:B68"/>
    <mergeCell ref="C67:C68"/>
    <mergeCell ref="D67:D68"/>
    <mergeCell ref="E67:E68"/>
    <mergeCell ref="I54:I55"/>
    <mergeCell ref="J54:J55"/>
    <mergeCell ref="K54:K55"/>
    <mergeCell ref="L54:L55"/>
    <mergeCell ref="M54:M55"/>
    <mergeCell ref="B62:E62"/>
    <mergeCell ref="B56:Q56"/>
    <mergeCell ref="B57:Q57"/>
    <mergeCell ref="B58:Q58"/>
    <mergeCell ref="B59:Q59"/>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C48:E48"/>
    <mergeCell ref="G48:I48"/>
    <mergeCell ref="K48:M48"/>
    <mergeCell ref="C49:M49"/>
    <mergeCell ref="B50:B51"/>
    <mergeCell ref="C50:C51"/>
    <mergeCell ref="D50:D51"/>
    <mergeCell ref="E50:E51"/>
    <mergeCell ref="F50:F51"/>
    <mergeCell ref="G50:G51"/>
    <mergeCell ref="B40:B41"/>
    <mergeCell ref="C40:C41"/>
    <mergeCell ref="D40:D41"/>
    <mergeCell ref="E40:E41"/>
    <mergeCell ref="B45:M45"/>
    <mergeCell ref="C47:M47"/>
    <mergeCell ref="B42:Q42"/>
    <mergeCell ref="B43:Q43"/>
    <mergeCell ref="B44:Q44"/>
    <mergeCell ref="B36:B37"/>
    <mergeCell ref="C36:D37"/>
    <mergeCell ref="E36:E37"/>
    <mergeCell ref="B38:B39"/>
    <mergeCell ref="C38:D39"/>
    <mergeCell ref="E38:E39"/>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882</v>
      </c>
      <c r="B1" s="9" t="s">
        <v>3</v>
      </c>
    </row>
    <row r="2" spans="1:2" ht="30">
      <c r="A2" s="1" t="s">
        <v>30</v>
      </c>
      <c r="B2" s="9"/>
    </row>
    <row r="3" spans="1:2" ht="30">
      <c r="A3" s="3" t="s">
        <v>880</v>
      </c>
      <c r="B3" s="4"/>
    </row>
    <row r="4" spans="1:2">
      <c r="A4" s="2">
        <v>2015</v>
      </c>
      <c r="B4" s="8">
        <v>218</v>
      </c>
    </row>
    <row r="5" spans="1:2">
      <c r="A5" s="2">
        <v>2016</v>
      </c>
      <c r="B5" s="4">
        <v>2</v>
      </c>
    </row>
    <row r="6" spans="1:2">
      <c r="A6" s="2">
        <v>2017</v>
      </c>
      <c r="B6" s="4">
        <v>69</v>
      </c>
    </row>
    <row r="7" spans="1:2">
      <c r="A7" s="2">
        <v>2018</v>
      </c>
      <c r="B7" s="4">
        <v>260</v>
      </c>
    </row>
    <row r="8" spans="1:2">
      <c r="A8" s="2">
        <v>2019</v>
      </c>
      <c r="B8" s="6">
        <v>2434</v>
      </c>
    </row>
    <row r="9" spans="1:2">
      <c r="A9" s="2" t="s">
        <v>954</v>
      </c>
      <c r="B9" s="8">
        <v>415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9" t="s">
        <v>2</v>
      </c>
      <c r="C1" s="9"/>
      <c r="D1" s="1"/>
    </row>
    <row r="2" spans="1:4" ht="30">
      <c r="A2" s="1" t="s">
        <v>30</v>
      </c>
      <c r="B2" s="1" t="s">
        <v>3</v>
      </c>
      <c r="C2" s="1" t="s">
        <v>31</v>
      </c>
      <c r="D2" s="1" t="s">
        <v>79</v>
      </c>
    </row>
    <row r="3" spans="1:4" ht="30">
      <c r="A3" s="3" t="s">
        <v>1875</v>
      </c>
      <c r="B3" s="4"/>
      <c r="C3" s="4"/>
      <c r="D3" s="4"/>
    </row>
    <row r="4" spans="1:4" ht="30">
      <c r="A4" s="2" t="s">
        <v>918</v>
      </c>
      <c r="B4" s="4"/>
      <c r="C4" s="4"/>
      <c r="D4" s="8">
        <v>9819</v>
      </c>
    </row>
    <row r="5" spans="1:4">
      <c r="A5" s="2" t="s">
        <v>922</v>
      </c>
      <c r="B5" s="6">
        <v>10401</v>
      </c>
      <c r="C5" s="6">
        <v>11731</v>
      </c>
      <c r="D5" s="6">
        <v>9819</v>
      </c>
    </row>
    <row r="6" spans="1:4">
      <c r="A6" s="2" t="s">
        <v>1633</v>
      </c>
      <c r="B6" s="4"/>
      <c r="C6" s="4"/>
      <c r="D6" s="4"/>
    </row>
    <row r="7" spans="1:4" ht="30">
      <c r="A7" s="3" t="s">
        <v>1875</v>
      </c>
      <c r="B7" s="4"/>
      <c r="C7" s="4"/>
      <c r="D7" s="4"/>
    </row>
    <row r="8" spans="1:4" ht="30">
      <c r="A8" s="2" t="s">
        <v>918</v>
      </c>
      <c r="B8" s="6">
        <v>11731</v>
      </c>
      <c r="C8" s="6">
        <v>9819</v>
      </c>
      <c r="D8" s="4"/>
    </row>
    <row r="9" spans="1:4" ht="30">
      <c r="A9" s="2" t="s">
        <v>961</v>
      </c>
      <c r="B9" s="4">
        <v>648</v>
      </c>
      <c r="C9" s="4">
        <v>357</v>
      </c>
      <c r="D9" s="4"/>
    </row>
    <row r="10" spans="1:4">
      <c r="A10" s="2" t="s">
        <v>962</v>
      </c>
      <c r="B10" s="6">
        <v>-1978</v>
      </c>
      <c r="C10" s="6">
        <v>1555</v>
      </c>
      <c r="D10" s="4"/>
    </row>
    <row r="11" spans="1:4">
      <c r="A11" s="2" t="s">
        <v>922</v>
      </c>
      <c r="B11" s="8">
        <v>10401</v>
      </c>
      <c r="C11" s="8">
        <v>11731</v>
      </c>
      <c r="D11" s="4"/>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9" t="s">
        <v>1884</v>
      </c>
      <c r="B1" s="9" t="s">
        <v>2</v>
      </c>
      <c r="C1" s="9"/>
    </row>
    <row r="2" spans="1:3">
      <c r="A2" s="9"/>
      <c r="B2" s="1" t="s">
        <v>3</v>
      </c>
      <c r="C2" s="9" t="s">
        <v>31</v>
      </c>
    </row>
    <row r="3" spans="1:3">
      <c r="A3" s="9"/>
      <c r="B3" s="1" t="s">
        <v>986</v>
      </c>
      <c r="C3" s="9"/>
    </row>
    <row r="4" spans="1:3" ht="30">
      <c r="A4" s="3" t="s">
        <v>880</v>
      </c>
      <c r="B4" s="4"/>
      <c r="C4" s="4"/>
    </row>
    <row r="5" spans="1:3">
      <c r="A5" s="2" t="s">
        <v>1885</v>
      </c>
      <c r="B5" s="4">
        <v>916145047</v>
      </c>
      <c r="C5" s="4"/>
    </row>
    <row r="6" spans="1:3">
      <c r="A6" s="2" t="s">
        <v>1886</v>
      </c>
      <c r="B6" s="4">
        <v>1</v>
      </c>
      <c r="C6" s="4"/>
    </row>
    <row r="7" spans="1:3">
      <c r="A7" s="2" t="s">
        <v>977</v>
      </c>
      <c r="B7" s="4" t="s">
        <v>989</v>
      </c>
      <c r="C7" s="4" t="s">
        <v>989</v>
      </c>
    </row>
    <row r="8" spans="1:3">
      <c r="A8" s="2" t="s">
        <v>1887</v>
      </c>
      <c r="B8" s="4" t="s">
        <v>1888</v>
      </c>
      <c r="C8" s="4"/>
    </row>
    <row r="9" spans="1:3">
      <c r="A9" s="2" t="s">
        <v>1889</v>
      </c>
      <c r="B9" s="4" t="b">
        <v>0</v>
      </c>
      <c r="C9" s="4"/>
    </row>
    <row r="10" spans="1:3" ht="30">
      <c r="A10" s="2" t="s">
        <v>1890</v>
      </c>
      <c r="B10" s="5">
        <v>42063</v>
      </c>
      <c r="C10" s="4"/>
    </row>
    <row r="11" spans="1:3" ht="30">
      <c r="A11" s="2" t="s">
        <v>1890</v>
      </c>
      <c r="B11" s="5">
        <v>42763</v>
      </c>
      <c r="C11" s="4"/>
    </row>
    <row r="12" spans="1:3" ht="30">
      <c r="A12" s="2" t="s">
        <v>1891</v>
      </c>
      <c r="B12" s="4">
        <v>2</v>
      </c>
      <c r="C12" s="4"/>
    </row>
  </sheetData>
  <mergeCells count="3">
    <mergeCell ref="A1:A3"/>
    <mergeCell ref="B1:C1"/>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9" t="s">
        <v>2</v>
      </c>
      <c r="C1" s="9"/>
      <c r="D1" s="9"/>
    </row>
    <row r="2" spans="1:4" ht="30">
      <c r="A2" s="1" t="s">
        <v>30</v>
      </c>
      <c r="B2" s="1" t="s">
        <v>3</v>
      </c>
      <c r="C2" s="1" t="s">
        <v>31</v>
      </c>
      <c r="D2" s="1" t="s">
        <v>79</v>
      </c>
    </row>
    <row r="3" spans="1:4" ht="30">
      <c r="A3" s="3" t="s">
        <v>880</v>
      </c>
      <c r="B3" s="4"/>
      <c r="C3" s="4"/>
      <c r="D3" s="4"/>
    </row>
    <row r="4" spans="1:4">
      <c r="A4" s="2" t="s">
        <v>1885</v>
      </c>
      <c r="B4" s="4">
        <v>916145047</v>
      </c>
      <c r="C4" s="4"/>
      <c r="D4" s="4"/>
    </row>
    <row r="5" spans="1:4">
      <c r="A5" s="2" t="s">
        <v>1886</v>
      </c>
      <c r="B5" s="4">
        <v>1</v>
      </c>
      <c r="C5" s="4"/>
      <c r="D5" s="4"/>
    </row>
    <row r="6" spans="1:4">
      <c r="A6" s="2" t="s">
        <v>1893</v>
      </c>
      <c r="B6" s="8">
        <v>1758</v>
      </c>
      <c r="C6" s="8">
        <v>1683</v>
      </c>
      <c r="D6" s="8">
        <v>1658</v>
      </c>
    </row>
    <row r="7" spans="1:4">
      <c r="A7" s="2" t="s">
        <v>1894</v>
      </c>
      <c r="B7" s="4" t="s">
        <v>24</v>
      </c>
      <c r="C7" s="4"/>
      <c r="D7"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9" t="s">
        <v>2</v>
      </c>
      <c r="C1" s="9"/>
      <c r="D1" s="9"/>
    </row>
    <row r="2" spans="1:4">
      <c r="A2" s="1" t="s">
        <v>1406</v>
      </c>
      <c r="B2" s="1" t="s">
        <v>3</v>
      </c>
      <c r="C2" s="1" t="s">
        <v>31</v>
      </c>
      <c r="D2" s="1" t="s">
        <v>79</v>
      </c>
    </row>
    <row r="3" spans="1:4" ht="30">
      <c r="A3" s="3" t="s">
        <v>1896</v>
      </c>
      <c r="B3" s="4"/>
      <c r="C3" s="4"/>
      <c r="D3" s="4"/>
    </row>
    <row r="4" spans="1:4">
      <c r="A4" s="2" t="s">
        <v>1897</v>
      </c>
      <c r="B4" s="7">
        <v>16.7</v>
      </c>
      <c r="C4" s="7">
        <v>15.6</v>
      </c>
      <c r="D4" s="8">
        <v>8</v>
      </c>
    </row>
    <row r="5" spans="1:4">
      <c r="A5" s="2" t="s">
        <v>1866</v>
      </c>
      <c r="B5" s="4"/>
      <c r="C5" s="4"/>
      <c r="D5" s="4"/>
    </row>
    <row r="6" spans="1:4" ht="30">
      <c r="A6" s="3" t="s">
        <v>1896</v>
      </c>
      <c r="B6" s="4"/>
      <c r="C6" s="4"/>
      <c r="D6" s="4"/>
    </row>
    <row r="7" spans="1:4">
      <c r="A7" s="2" t="s">
        <v>1898</v>
      </c>
      <c r="B7" s="4" t="s">
        <v>1839</v>
      </c>
      <c r="C7" s="4"/>
      <c r="D7" s="4"/>
    </row>
    <row r="8" spans="1:4">
      <c r="A8" s="2" t="s">
        <v>1674</v>
      </c>
      <c r="B8" s="4"/>
      <c r="C8" s="4"/>
      <c r="D8" s="4"/>
    </row>
    <row r="9" spans="1:4" ht="30">
      <c r="A9" s="3" t="s">
        <v>1896</v>
      </c>
      <c r="B9" s="4"/>
      <c r="C9" s="4"/>
      <c r="D9" s="4"/>
    </row>
    <row r="10" spans="1:4">
      <c r="A10" s="2" t="s">
        <v>1898</v>
      </c>
      <c r="B10" s="4" t="s">
        <v>1393</v>
      </c>
      <c r="C10" s="4"/>
      <c r="D10"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99</v>
      </c>
      <c r="B1" s="9" t="s">
        <v>3</v>
      </c>
    </row>
    <row r="2" spans="1:2" ht="30">
      <c r="A2" s="1" t="s">
        <v>30</v>
      </c>
      <c r="B2" s="9"/>
    </row>
    <row r="3" spans="1:2" ht="30">
      <c r="A3" s="3" t="s">
        <v>1003</v>
      </c>
      <c r="B3" s="4"/>
    </row>
    <row r="4" spans="1:2">
      <c r="A4" s="2">
        <v>2015</v>
      </c>
      <c r="B4" s="8">
        <v>25962</v>
      </c>
    </row>
    <row r="5" spans="1:2">
      <c r="A5" s="2">
        <v>2016</v>
      </c>
      <c r="B5" s="6">
        <v>17589</v>
      </c>
    </row>
    <row r="6" spans="1:2">
      <c r="A6" s="2">
        <v>2017</v>
      </c>
      <c r="B6" s="6">
        <v>13950</v>
      </c>
    </row>
    <row r="7" spans="1:2">
      <c r="A7" s="2">
        <v>2018</v>
      </c>
      <c r="B7" s="6">
        <v>10087</v>
      </c>
    </row>
    <row r="8" spans="1:2">
      <c r="A8" s="2">
        <v>2019</v>
      </c>
      <c r="B8" s="6">
        <v>9205</v>
      </c>
    </row>
    <row r="9" spans="1:2">
      <c r="A9" s="2" t="s">
        <v>613</v>
      </c>
      <c r="B9" s="6">
        <v>21324</v>
      </c>
    </row>
    <row r="10" spans="1:2">
      <c r="A10" s="2" t="s">
        <v>1009</v>
      </c>
      <c r="B10" s="8">
        <v>9811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900</v>
      </c>
      <c r="B1" s="9" t="s">
        <v>2</v>
      </c>
      <c r="C1" s="9"/>
      <c r="D1" s="9"/>
    </row>
    <row r="2" spans="1:4">
      <c r="A2" s="9"/>
      <c r="B2" s="1" t="s">
        <v>3</v>
      </c>
      <c r="C2" s="1" t="s">
        <v>31</v>
      </c>
      <c r="D2" s="1" t="s">
        <v>79</v>
      </c>
    </row>
    <row r="3" spans="1:4" ht="30">
      <c r="A3" s="3" t="s">
        <v>1901</v>
      </c>
      <c r="B3" s="4"/>
      <c r="C3" s="4"/>
      <c r="D3" s="4"/>
    </row>
    <row r="4" spans="1:4">
      <c r="A4" s="2" t="s">
        <v>1902</v>
      </c>
      <c r="B4" s="4">
        <v>3</v>
      </c>
      <c r="C4" s="4"/>
      <c r="D4" s="4"/>
    </row>
    <row r="5" spans="1:4">
      <c r="A5" s="2" t="s">
        <v>1903</v>
      </c>
      <c r="B5" s="4">
        <v>9</v>
      </c>
      <c r="C5" s="4"/>
      <c r="D5" s="4"/>
    </row>
    <row r="6" spans="1:4" ht="30">
      <c r="A6" s="2" t="s">
        <v>1904</v>
      </c>
      <c r="B6" s="4"/>
      <c r="C6" s="4"/>
      <c r="D6" s="4"/>
    </row>
    <row r="7" spans="1:4" ht="30">
      <c r="A7" s="3" t="s">
        <v>1901</v>
      </c>
      <c r="B7" s="4"/>
      <c r="C7" s="4"/>
      <c r="D7" s="4"/>
    </row>
    <row r="8" spans="1:4">
      <c r="A8" s="2" t="s">
        <v>1905</v>
      </c>
      <c r="B8" s="237">
        <v>0.14599999999999999</v>
      </c>
      <c r="C8" s="237">
        <v>0.17499999999999999</v>
      </c>
      <c r="D8" s="237">
        <v>0.18</v>
      </c>
    </row>
    <row r="9" spans="1:4">
      <c r="A9" s="2" t="s">
        <v>1906</v>
      </c>
      <c r="B9" s="4"/>
      <c r="C9" s="4"/>
      <c r="D9" s="4"/>
    </row>
    <row r="10" spans="1:4" ht="30">
      <c r="A10" s="3" t="s">
        <v>1901</v>
      </c>
      <c r="B10" s="4"/>
      <c r="C10" s="4"/>
      <c r="D10" s="4"/>
    </row>
    <row r="11" spans="1:4">
      <c r="A11" s="2" t="s">
        <v>1907</v>
      </c>
      <c r="B11" s="4">
        <v>3</v>
      </c>
      <c r="C11" s="4"/>
      <c r="D11" s="4"/>
    </row>
    <row r="12" spans="1:4">
      <c r="A12" s="2" t="s">
        <v>1908</v>
      </c>
      <c r="B12" s="4"/>
      <c r="C12" s="4"/>
      <c r="D12" s="4"/>
    </row>
    <row r="13" spans="1:4" ht="30">
      <c r="A13" s="3" t="s">
        <v>1901</v>
      </c>
      <c r="B13" s="4"/>
      <c r="C13" s="4"/>
      <c r="D13" s="4"/>
    </row>
    <row r="14" spans="1:4">
      <c r="A14" s="2" t="s">
        <v>1903</v>
      </c>
      <c r="B14" s="4">
        <v>3</v>
      </c>
      <c r="C14" s="4"/>
      <c r="D14"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9" t="s">
        <v>2</v>
      </c>
      <c r="C1" s="9"/>
      <c r="D1" s="9"/>
    </row>
    <row r="2" spans="1:4" ht="30">
      <c r="A2" s="1" t="s">
        <v>30</v>
      </c>
      <c r="B2" s="1" t="s">
        <v>3</v>
      </c>
      <c r="C2" s="1" t="s">
        <v>31</v>
      </c>
      <c r="D2" s="1" t="s">
        <v>79</v>
      </c>
    </row>
    <row r="3" spans="1:4">
      <c r="A3" s="3" t="s">
        <v>1021</v>
      </c>
      <c r="B3" s="4"/>
      <c r="C3" s="4"/>
      <c r="D3" s="4"/>
    </row>
    <row r="4" spans="1:4">
      <c r="A4" s="2" t="s">
        <v>87</v>
      </c>
      <c r="B4" s="8">
        <v>3436605</v>
      </c>
      <c r="C4" s="8">
        <v>2542063</v>
      </c>
      <c r="D4" s="8">
        <v>2289438</v>
      </c>
    </row>
    <row r="5" spans="1:4">
      <c r="A5" s="3" t="s">
        <v>1022</v>
      </c>
      <c r="B5" s="4"/>
      <c r="C5" s="4"/>
      <c r="D5" s="4"/>
    </row>
    <row r="6" spans="1:4">
      <c r="A6" s="2" t="s">
        <v>93</v>
      </c>
      <c r="B6" s="4">
        <v>0</v>
      </c>
      <c r="C6" s="4">
        <v>0</v>
      </c>
      <c r="D6" s="6">
        <v>36034</v>
      </c>
    </row>
    <row r="7" spans="1:4">
      <c r="A7" s="2" t="s">
        <v>99</v>
      </c>
      <c r="B7" s="6">
        <v>266686</v>
      </c>
      <c r="C7" s="6">
        <v>157432</v>
      </c>
      <c r="D7" s="6">
        <v>180253</v>
      </c>
    </row>
    <row r="8" spans="1:4">
      <c r="A8" s="3" t="s">
        <v>100</v>
      </c>
      <c r="B8" s="4"/>
      <c r="C8" s="4"/>
      <c r="D8" s="4"/>
    </row>
    <row r="9" spans="1:4">
      <c r="A9" s="2" t="s">
        <v>101</v>
      </c>
      <c r="B9" s="6">
        <v>36972</v>
      </c>
      <c r="C9" s="6">
        <v>18027</v>
      </c>
      <c r="D9" s="6">
        <v>9924</v>
      </c>
    </row>
    <row r="10" spans="1:4">
      <c r="A10" s="2" t="s">
        <v>102</v>
      </c>
      <c r="B10" s="6">
        <v>5266</v>
      </c>
      <c r="C10" s="6">
        <v>-3829</v>
      </c>
      <c r="D10" s="4">
        <v>957</v>
      </c>
    </row>
    <row r="11" spans="1:4" ht="30">
      <c r="A11" s="2" t="s">
        <v>104</v>
      </c>
      <c r="B11" s="6">
        <v>224448</v>
      </c>
      <c r="C11" s="6">
        <v>143234</v>
      </c>
      <c r="D11" s="6">
        <v>169372</v>
      </c>
    </row>
    <row r="12" spans="1:4">
      <c r="A12" s="3" t="s">
        <v>1031</v>
      </c>
      <c r="B12" s="4"/>
      <c r="C12" s="4"/>
      <c r="D12" s="4"/>
    </row>
    <row r="13" spans="1:4">
      <c r="A13" s="2" t="s">
        <v>181</v>
      </c>
      <c r="B13" s="6">
        <v>110567</v>
      </c>
      <c r="C13" s="6">
        <v>81905</v>
      </c>
      <c r="D13" s="6">
        <v>74354</v>
      </c>
    </row>
    <row r="14" spans="1:4" ht="30">
      <c r="A14" s="2" t="s">
        <v>1910</v>
      </c>
      <c r="B14" s="4"/>
      <c r="C14" s="4"/>
      <c r="D14" s="4"/>
    </row>
    <row r="15" spans="1:4">
      <c r="A15" s="3" t="s">
        <v>1021</v>
      </c>
      <c r="B15" s="4"/>
      <c r="C15" s="4"/>
      <c r="D15" s="4"/>
    </row>
    <row r="16" spans="1:4">
      <c r="A16" s="2" t="s">
        <v>87</v>
      </c>
      <c r="B16" s="6">
        <v>2350825</v>
      </c>
      <c r="C16" s="6">
        <v>2123997</v>
      </c>
      <c r="D16" s="6">
        <v>1921444</v>
      </c>
    </row>
    <row r="17" spans="1:4">
      <c r="A17" s="2" t="s">
        <v>1911</v>
      </c>
      <c r="B17" s="4"/>
      <c r="C17" s="4"/>
      <c r="D17" s="4"/>
    </row>
    <row r="18" spans="1:4">
      <c r="A18" s="3" t="s">
        <v>1021</v>
      </c>
      <c r="B18" s="4"/>
      <c r="C18" s="4"/>
      <c r="D18" s="4"/>
    </row>
    <row r="19" spans="1:4">
      <c r="A19" s="2" t="s">
        <v>87</v>
      </c>
      <c r="B19" s="6">
        <v>575283</v>
      </c>
      <c r="C19" s="4">
        <v>0</v>
      </c>
      <c r="D19" s="4">
        <v>0</v>
      </c>
    </row>
    <row r="20" spans="1:4">
      <c r="A20" s="2" t="s">
        <v>1912</v>
      </c>
      <c r="B20" s="4"/>
      <c r="C20" s="4"/>
      <c r="D20" s="4"/>
    </row>
    <row r="21" spans="1:4">
      <c r="A21" s="3" t="s">
        <v>1021</v>
      </c>
      <c r="B21" s="4"/>
      <c r="C21" s="4"/>
      <c r="D21" s="4"/>
    </row>
    <row r="22" spans="1:4">
      <c r="A22" s="2" t="s">
        <v>87</v>
      </c>
      <c r="B22" s="6">
        <v>510497</v>
      </c>
      <c r="C22" s="6">
        <v>418066</v>
      </c>
      <c r="D22" s="6">
        <v>367994</v>
      </c>
    </row>
    <row r="23" spans="1:4">
      <c r="A23" s="2" t="s">
        <v>1913</v>
      </c>
      <c r="B23" s="4"/>
      <c r="C23" s="4"/>
      <c r="D23" s="4"/>
    </row>
    <row r="24" spans="1:4">
      <c r="A24" s="3" t="s">
        <v>1021</v>
      </c>
      <c r="B24" s="4"/>
      <c r="C24" s="4"/>
      <c r="D24" s="4"/>
    </row>
    <row r="25" spans="1:4">
      <c r="A25" s="2" t="s">
        <v>87</v>
      </c>
      <c r="B25" s="6">
        <v>3436605</v>
      </c>
      <c r="C25" s="6">
        <v>2542063</v>
      </c>
      <c r="D25" s="6">
        <v>2289438</v>
      </c>
    </row>
    <row r="26" spans="1:4">
      <c r="A26" s="3" t="s">
        <v>1022</v>
      </c>
      <c r="B26" s="4"/>
      <c r="C26" s="4"/>
      <c r="D26" s="4"/>
    </row>
    <row r="27" spans="1:4">
      <c r="A27" s="2" t="s">
        <v>93</v>
      </c>
      <c r="B27" s="4"/>
      <c r="C27" s="4"/>
      <c r="D27" s="6">
        <v>36034</v>
      </c>
    </row>
    <row r="28" spans="1:4">
      <c r="A28" s="2" t="s">
        <v>99</v>
      </c>
      <c r="B28" s="6">
        <v>266686</v>
      </c>
      <c r="C28" s="6">
        <v>157432</v>
      </c>
      <c r="D28" s="6">
        <v>180253</v>
      </c>
    </row>
    <row r="29" spans="1:4">
      <c r="A29" s="3" t="s">
        <v>100</v>
      </c>
      <c r="B29" s="4"/>
      <c r="C29" s="4"/>
      <c r="D29" s="4"/>
    </row>
    <row r="30" spans="1:4">
      <c r="A30" s="2" t="s">
        <v>101</v>
      </c>
      <c r="B30" s="6">
        <v>36972</v>
      </c>
      <c r="C30" s="6">
        <v>18027</v>
      </c>
      <c r="D30" s="6">
        <v>9924</v>
      </c>
    </row>
    <row r="31" spans="1:4" ht="30">
      <c r="A31" s="2" t="s">
        <v>104</v>
      </c>
      <c r="B31" s="6">
        <v>224448</v>
      </c>
      <c r="C31" s="6">
        <v>143234</v>
      </c>
      <c r="D31" s="6">
        <v>169372</v>
      </c>
    </row>
    <row r="32" spans="1:4" ht="45">
      <c r="A32" s="2" t="s">
        <v>1914</v>
      </c>
      <c r="B32" s="4"/>
      <c r="C32" s="4"/>
      <c r="D32" s="4"/>
    </row>
    <row r="33" spans="1:4">
      <c r="A33" s="3" t="s">
        <v>1022</v>
      </c>
      <c r="B33" s="4"/>
      <c r="C33" s="4"/>
      <c r="D33" s="4"/>
    </row>
    <row r="34" spans="1:4">
      <c r="A34" s="2" t="s">
        <v>99</v>
      </c>
      <c r="B34" s="6">
        <v>264197</v>
      </c>
      <c r="C34" s="6">
        <v>215155</v>
      </c>
      <c r="D34" s="6">
        <v>178960</v>
      </c>
    </row>
    <row r="35" spans="1:4">
      <c r="A35" s="3" t="s">
        <v>1031</v>
      </c>
      <c r="B35" s="4"/>
      <c r="C35" s="4"/>
      <c r="D35" s="4"/>
    </row>
    <row r="36" spans="1:4">
      <c r="A36" s="2" t="s">
        <v>181</v>
      </c>
      <c r="B36" s="6">
        <v>62290</v>
      </c>
      <c r="C36" s="6">
        <v>59717</v>
      </c>
      <c r="D36" s="6">
        <v>54499</v>
      </c>
    </row>
    <row r="37" spans="1:4" ht="30">
      <c r="A37" s="2" t="s">
        <v>1915</v>
      </c>
      <c r="B37" s="4"/>
      <c r="C37" s="4"/>
      <c r="D37" s="4"/>
    </row>
    <row r="38" spans="1:4">
      <c r="A38" s="3" t="s">
        <v>1022</v>
      </c>
      <c r="B38" s="4"/>
      <c r="C38" s="4"/>
      <c r="D38" s="4"/>
    </row>
    <row r="39" spans="1:4">
      <c r="A39" s="2" t="s">
        <v>99</v>
      </c>
      <c r="B39" s="6">
        <v>47723</v>
      </c>
      <c r="C39" s="4">
        <v>0</v>
      </c>
      <c r="D39" s="4">
        <v>0</v>
      </c>
    </row>
    <row r="40" spans="1:4">
      <c r="A40" s="3" t="s">
        <v>1031</v>
      </c>
      <c r="B40" s="4"/>
      <c r="C40" s="4"/>
      <c r="D40" s="4"/>
    </row>
    <row r="41" spans="1:4">
      <c r="A41" s="2" t="s">
        <v>181</v>
      </c>
      <c r="B41" s="6">
        <v>25771</v>
      </c>
      <c r="C41" s="4">
        <v>0</v>
      </c>
      <c r="D41" s="4">
        <v>0</v>
      </c>
    </row>
    <row r="42" spans="1:4" ht="30">
      <c r="A42" s="2" t="s">
        <v>1916</v>
      </c>
      <c r="B42" s="4"/>
      <c r="C42" s="4"/>
      <c r="D42" s="4"/>
    </row>
    <row r="43" spans="1:4">
      <c r="A43" s="3" t="s">
        <v>1022</v>
      </c>
      <c r="B43" s="4"/>
      <c r="C43" s="4"/>
      <c r="D43" s="4"/>
    </row>
    <row r="44" spans="1:4">
      <c r="A44" s="2" t="s">
        <v>99</v>
      </c>
      <c r="B44" s="6">
        <v>52673</v>
      </c>
      <c r="C44" s="6">
        <v>20879</v>
      </c>
      <c r="D44" s="6">
        <v>23735</v>
      </c>
    </row>
    <row r="45" spans="1:4">
      <c r="A45" s="3" t="s">
        <v>1031</v>
      </c>
      <c r="B45" s="4"/>
      <c r="C45" s="4"/>
      <c r="D45" s="4"/>
    </row>
    <row r="46" spans="1:4">
      <c r="A46" s="2" t="s">
        <v>181</v>
      </c>
      <c r="B46" s="6">
        <v>21143</v>
      </c>
      <c r="C46" s="6">
        <v>21628</v>
      </c>
      <c r="D46" s="6">
        <v>19855</v>
      </c>
    </row>
    <row r="47" spans="1:4">
      <c r="A47" s="2" t="s">
        <v>1917</v>
      </c>
      <c r="B47" s="4"/>
      <c r="C47" s="4"/>
      <c r="D47" s="4"/>
    </row>
    <row r="48" spans="1:4">
      <c r="A48" s="3" t="s">
        <v>1022</v>
      </c>
      <c r="B48" s="4"/>
      <c r="C48" s="4"/>
      <c r="D48" s="4"/>
    </row>
    <row r="49" spans="1:4">
      <c r="A49" s="2" t="s">
        <v>99</v>
      </c>
      <c r="B49" s="6">
        <v>364593</v>
      </c>
      <c r="C49" s="6">
        <v>236034</v>
      </c>
      <c r="D49" s="6">
        <v>202695</v>
      </c>
    </row>
    <row r="50" spans="1:4">
      <c r="A50" s="2" t="s">
        <v>1918</v>
      </c>
      <c r="B50" s="4"/>
      <c r="C50" s="4"/>
      <c r="D50" s="4"/>
    </row>
    <row r="51" spans="1:4">
      <c r="A51" s="3" t="s">
        <v>1022</v>
      </c>
      <c r="B51" s="4"/>
      <c r="C51" s="4"/>
      <c r="D51" s="4"/>
    </row>
    <row r="52" spans="1:4">
      <c r="A52" s="2" t="s">
        <v>99</v>
      </c>
      <c r="B52" s="6">
        <v>-97907</v>
      </c>
      <c r="C52" s="6">
        <v>-78602</v>
      </c>
      <c r="D52" s="6">
        <v>-58476</v>
      </c>
    </row>
    <row r="53" spans="1:4">
      <c r="A53" s="3" t="s">
        <v>1031</v>
      </c>
      <c r="B53" s="4"/>
      <c r="C53" s="4"/>
      <c r="D53" s="4"/>
    </row>
    <row r="54" spans="1:4">
      <c r="A54" s="2" t="s">
        <v>181</v>
      </c>
      <c r="B54" s="8">
        <v>1363</v>
      </c>
      <c r="C54" s="8">
        <v>560</v>
      </c>
      <c r="D54" s="8">
        <v>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9" t="s">
        <v>2</v>
      </c>
      <c r="C1" s="9"/>
      <c r="D1" s="9"/>
    </row>
    <row r="2" spans="1:4" ht="30">
      <c r="A2" s="1" t="s">
        <v>30</v>
      </c>
      <c r="B2" s="1" t="s">
        <v>3</v>
      </c>
      <c r="C2" s="1" t="s">
        <v>31</v>
      </c>
      <c r="D2" s="1" t="s">
        <v>79</v>
      </c>
    </row>
    <row r="3" spans="1:4">
      <c r="A3" s="3" t="s">
        <v>1021</v>
      </c>
      <c r="B3" s="4"/>
      <c r="C3" s="4"/>
      <c r="D3" s="4"/>
    </row>
    <row r="4" spans="1:4">
      <c r="A4" s="2" t="s">
        <v>87</v>
      </c>
      <c r="B4" s="8">
        <v>3436605</v>
      </c>
      <c r="C4" s="8">
        <v>2542063</v>
      </c>
      <c r="D4" s="8">
        <v>2289438</v>
      </c>
    </row>
    <row r="5" spans="1:4" ht="30">
      <c r="A5" s="2" t="s">
        <v>1910</v>
      </c>
      <c r="B5" s="4"/>
      <c r="C5" s="4"/>
      <c r="D5" s="4"/>
    </row>
    <row r="6" spans="1:4">
      <c r="A6" s="3" t="s">
        <v>1021</v>
      </c>
      <c r="B6" s="4"/>
      <c r="C6" s="4"/>
      <c r="D6" s="4"/>
    </row>
    <row r="7" spans="1:4">
      <c r="A7" s="2" t="s">
        <v>87</v>
      </c>
      <c r="B7" s="6">
        <v>2350825</v>
      </c>
      <c r="C7" s="6">
        <v>2123997</v>
      </c>
      <c r="D7" s="6">
        <v>1921444</v>
      </c>
    </row>
    <row r="8" spans="1:4" ht="45">
      <c r="A8" s="2" t="s">
        <v>1920</v>
      </c>
      <c r="B8" s="4"/>
      <c r="C8" s="4"/>
      <c r="D8" s="4"/>
    </row>
    <row r="9" spans="1:4">
      <c r="A9" s="3" t="s">
        <v>1021</v>
      </c>
      <c r="B9" s="4"/>
      <c r="C9" s="4"/>
      <c r="D9" s="4"/>
    </row>
    <row r="10" spans="1:4">
      <c r="A10" s="2" t="s">
        <v>87</v>
      </c>
      <c r="B10" s="6">
        <v>715667</v>
      </c>
      <c r="C10" s="6">
        <v>627716</v>
      </c>
      <c r="D10" s="6">
        <v>549727</v>
      </c>
    </row>
    <row r="11" spans="1:4" ht="45">
      <c r="A11" s="2" t="s">
        <v>1921</v>
      </c>
      <c r="B11" s="4"/>
      <c r="C11" s="4"/>
      <c r="D11" s="4"/>
    </row>
    <row r="12" spans="1:4">
      <c r="A12" s="3" t="s">
        <v>1021</v>
      </c>
      <c r="B12" s="4"/>
      <c r="C12" s="4"/>
      <c r="D12" s="4"/>
    </row>
    <row r="13" spans="1:4">
      <c r="A13" s="2" t="s">
        <v>87</v>
      </c>
      <c r="B13" s="6">
        <v>990998</v>
      </c>
      <c r="C13" s="6">
        <v>913517</v>
      </c>
      <c r="D13" s="6">
        <v>818880</v>
      </c>
    </row>
    <row r="14" spans="1:4" ht="30">
      <c r="A14" s="2" t="s">
        <v>1922</v>
      </c>
      <c r="B14" s="4"/>
      <c r="C14" s="4"/>
      <c r="D14" s="4"/>
    </row>
    <row r="15" spans="1:4">
      <c r="A15" s="3" t="s">
        <v>1021</v>
      </c>
      <c r="B15" s="4"/>
      <c r="C15" s="4"/>
      <c r="D15" s="4"/>
    </row>
    <row r="16" spans="1:4">
      <c r="A16" s="2" t="s">
        <v>87</v>
      </c>
      <c r="B16" s="6">
        <v>644160</v>
      </c>
      <c r="C16" s="6">
        <v>582764</v>
      </c>
      <c r="D16" s="6">
        <v>552837</v>
      </c>
    </row>
    <row r="17" spans="1:4">
      <c r="A17" s="2" t="s">
        <v>1911</v>
      </c>
      <c r="B17" s="4"/>
      <c r="C17" s="4"/>
      <c r="D17" s="4"/>
    </row>
    <row r="18" spans="1:4">
      <c r="A18" s="3" t="s">
        <v>1021</v>
      </c>
      <c r="B18" s="4"/>
      <c r="C18" s="4"/>
      <c r="D18" s="4"/>
    </row>
    <row r="19" spans="1:4">
      <c r="A19" s="2" t="s">
        <v>87</v>
      </c>
      <c r="B19" s="6">
        <v>575283</v>
      </c>
      <c r="C19" s="4">
        <v>0</v>
      </c>
      <c r="D19" s="4">
        <v>0</v>
      </c>
    </row>
    <row r="20" spans="1:4" ht="45">
      <c r="A20" s="2" t="s">
        <v>1923</v>
      </c>
      <c r="B20" s="4"/>
      <c r="C20" s="4"/>
      <c r="D20" s="4"/>
    </row>
    <row r="21" spans="1:4">
      <c r="A21" s="3" t="s">
        <v>1021</v>
      </c>
      <c r="B21" s="4"/>
      <c r="C21" s="4"/>
      <c r="D21" s="4"/>
    </row>
    <row r="22" spans="1:4">
      <c r="A22" s="2" t="s">
        <v>87</v>
      </c>
      <c r="B22" s="6">
        <v>575283</v>
      </c>
      <c r="C22" s="4">
        <v>0</v>
      </c>
      <c r="D22" s="4">
        <v>0</v>
      </c>
    </row>
    <row r="23" spans="1:4">
      <c r="A23" s="2" t="s">
        <v>1912</v>
      </c>
      <c r="B23" s="4"/>
      <c r="C23" s="4"/>
      <c r="D23" s="4"/>
    </row>
    <row r="24" spans="1:4">
      <c r="A24" s="3" t="s">
        <v>1021</v>
      </c>
      <c r="B24" s="4"/>
      <c r="C24" s="4"/>
      <c r="D24" s="4"/>
    </row>
    <row r="25" spans="1:4">
      <c r="A25" s="2" t="s">
        <v>87</v>
      </c>
      <c r="B25" s="8">
        <v>510497</v>
      </c>
      <c r="C25" s="8">
        <v>418066</v>
      </c>
      <c r="D25" s="8">
        <v>36799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924</v>
      </c>
      <c r="B1" s="9" t="s">
        <v>2</v>
      </c>
      <c r="C1" s="9"/>
    </row>
    <row r="2" spans="1:3" ht="30">
      <c r="A2" s="1" t="s">
        <v>30</v>
      </c>
      <c r="B2" s="1" t="s">
        <v>3</v>
      </c>
      <c r="C2" s="1" t="s">
        <v>31</v>
      </c>
    </row>
    <row r="3" spans="1:3">
      <c r="A3" s="3" t="s">
        <v>676</v>
      </c>
      <c r="B3" s="4"/>
      <c r="C3" s="4"/>
    </row>
    <row r="4" spans="1:3">
      <c r="A4" s="2" t="s">
        <v>958</v>
      </c>
      <c r="B4" s="8">
        <v>3372841</v>
      </c>
      <c r="C4" s="8">
        <v>2283184</v>
      </c>
    </row>
    <row r="5" spans="1:3">
      <c r="A5" s="3" t="s">
        <v>1042</v>
      </c>
      <c r="B5" s="4"/>
      <c r="C5" s="4"/>
    </row>
    <row r="6" spans="1:3">
      <c r="A6" s="2" t="s">
        <v>1925</v>
      </c>
      <c r="B6" s="6">
        <v>993207</v>
      </c>
      <c r="C6" s="6">
        <v>659683</v>
      </c>
    </row>
    <row r="7" spans="1:3">
      <c r="A7" s="3" t="s">
        <v>1043</v>
      </c>
      <c r="B7" s="4"/>
      <c r="C7" s="4"/>
    </row>
    <row r="8" spans="1:3">
      <c r="A8" s="2" t="s">
        <v>1926</v>
      </c>
      <c r="B8" s="6">
        <v>302274</v>
      </c>
      <c r="C8" s="6">
        <v>155478</v>
      </c>
    </row>
    <row r="9" spans="1:3">
      <c r="A9" s="2" t="s">
        <v>1913</v>
      </c>
      <c r="B9" s="4"/>
      <c r="C9" s="4"/>
    </row>
    <row r="10" spans="1:3">
      <c r="A10" s="3" t="s">
        <v>676</v>
      </c>
      <c r="B10" s="4"/>
      <c r="C10" s="4"/>
    </row>
    <row r="11" spans="1:3">
      <c r="A11" s="2" t="s">
        <v>958</v>
      </c>
      <c r="B11" s="6">
        <v>3372841</v>
      </c>
      <c r="C11" s="6">
        <v>2283184</v>
      </c>
    </row>
    <row r="12" spans="1:3" ht="45">
      <c r="A12" s="2" t="s">
        <v>1914</v>
      </c>
      <c r="B12" s="4"/>
      <c r="C12" s="4"/>
    </row>
    <row r="13" spans="1:3">
      <c r="A13" s="3" t="s">
        <v>676</v>
      </c>
      <c r="B13" s="4"/>
      <c r="C13" s="4"/>
    </row>
    <row r="14" spans="1:3">
      <c r="A14" s="2" t="s">
        <v>958</v>
      </c>
      <c r="B14" s="6">
        <v>1935524</v>
      </c>
      <c r="C14" s="6">
        <v>1588104</v>
      </c>
    </row>
    <row r="15" spans="1:3">
      <c r="A15" s="3" t="s">
        <v>1042</v>
      </c>
      <c r="B15" s="4"/>
      <c r="C15" s="4"/>
    </row>
    <row r="16" spans="1:3">
      <c r="A16" s="2" t="s">
        <v>1925</v>
      </c>
      <c r="B16" s="6">
        <v>638618</v>
      </c>
      <c r="C16" s="6">
        <v>484739</v>
      </c>
    </row>
    <row r="17" spans="1:3">
      <c r="A17" s="3" t="s">
        <v>1043</v>
      </c>
      <c r="B17" s="4"/>
      <c r="C17" s="4"/>
    </row>
    <row r="18" spans="1:3">
      <c r="A18" s="2" t="s">
        <v>1926</v>
      </c>
      <c r="B18" s="6">
        <v>208623</v>
      </c>
      <c r="C18" s="6">
        <v>128877</v>
      </c>
    </row>
    <row r="19" spans="1:3" ht="30">
      <c r="A19" s="2" t="s">
        <v>1915</v>
      </c>
      <c r="B19" s="4"/>
      <c r="C19" s="4"/>
    </row>
    <row r="20" spans="1:3">
      <c r="A20" s="3" t="s">
        <v>676</v>
      </c>
      <c r="B20" s="4"/>
      <c r="C20" s="4"/>
    </row>
    <row r="21" spans="1:3">
      <c r="A21" s="2" t="s">
        <v>958</v>
      </c>
      <c r="B21" s="6">
        <v>713211</v>
      </c>
      <c r="C21" s="4">
        <v>0</v>
      </c>
    </row>
    <row r="22" spans="1:3">
      <c r="A22" s="3" t="s">
        <v>1042</v>
      </c>
      <c r="B22" s="4"/>
      <c r="C22" s="4"/>
    </row>
    <row r="23" spans="1:3">
      <c r="A23" s="2" t="s">
        <v>1925</v>
      </c>
      <c r="B23" s="6">
        <v>157079</v>
      </c>
      <c r="C23" s="4">
        <v>0</v>
      </c>
    </row>
    <row r="24" spans="1:3">
      <c r="A24" s="3" t="s">
        <v>1043</v>
      </c>
      <c r="B24" s="4"/>
      <c r="C24" s="4"/>
    </row>
    <row r="25" spans="1:3">
      <c r="A25" s="2" t="s">
        <v>1926</v>
      </c>
      <c r="B25" s="6">
        <v>28497</v>
      </c>
      <c r="C25" s="4">
        <v>0</v>
      </c>
    </row>
    <row r="26" spans="1:3" ht="30">
      <c r="A26" s="2" t="s">
        <v>1916</v>
      </c>
      <c r="B26" s="4"/>
      <c r="C26" s="4"/>
    </row>
    <row r="27" spans="1:3">
      <c r="A27" s="3" t="s">
        <v>676</v>
      </c>
      <c r="B27" s="4"/>
      <c r="C27" s="4"/>
    </row>
    <row r="28" spans="1:3">
      <c r="A28" s="2" t="s">
        <v>958</v>
      </c>
      <c r="B28" s="6">
        <v>563963</v>
      </c>
      <c r="C28" s="6">
        <v>563026</v>
      </c>
    </row>
    <row r="29" spans="1:3">
      <c r="A29" s="3" t="s">
        <v>1042</v>
      </c>
      <c r="B29" s="4"/>
      <c r="C29" s="4"/>
    </row>
    <row r="30" spans="1:3">
      <c r="A30" s="2" t="s">
        <v>1925</v>
      </c>
      <c r="B30" s="6">
        <v>184506</v>
      </c>
      <c r="C30" s="6">
        <v>163860</v>
      </c>
    </row>
    <row r="31" spans="1:3">
      <c r="A31" s="3" t="s">
        <v>1043</v>
      </c>
      <c r="B31" s="4"/>
      <c r="C31" s="4"/>
    </row>
    <row r="32" spans="1:3">
      <c r="A32" s="2" t="s">
        <v>1926</v>
      </c>
      <c r="B32" s="6">
        <v>62147</v>
      </c>
      <c r="C32" s="6">
        <v>20732</v>
      </c>
    </row>
    <row r="33" spans="1:3">
      <c r="A33" s="2" t="s">
        <v>1918</v>
      </c>
      <c r="B33" s="4"/>
      <c r="C33" s="4"/>
    </row>
    <row r="34" spans="1:3">
      <c r="A34" s="3" t="s">
        <v>676</v>
      </c>
      <c r="B34" s="4"/>
      <c r="C34" s="4"/>
    </row>
    <row r="35" spans="1:3">
      <c r="A35" s="2" t="s">
        <v>958</v>
      </c>
      <c r="B35" s="6">
        <v>160143</v>
      </c>
      <c r="C35" s="6">
        <v>132054</v>
      </c>
    </row>
    <row r="36" spans="1:3">
      <c r="A36" s="3" t="s">
        <v>1042</v>
      </c>
      <c r="B36" s="4"/>
      <c r="C36" s="4"/>
    </row>
    <row r="37" spans="1:3">
      <c r="A37" s="2" t="s">
        <v>1925</v>
      </c>
      <c r="B37" s="6">
        <v>13004</v>
      </c>
      <c r="C37" s="6">
        <v>11084</v>
      </c>
    </row>
    <row r="38" spans="1:3">
      <c r="A38" s="3" t="s">
        <v>1043</v>
      </c>
      <c r="B38" s="4"/>
      <c r="C38" s="4"/>
    </row>
    <row r="39" spans="1:3">
      <c r="A39" s="2" t="s">
        <v>1926</v>
      </c>
      <c r="B39" s="8">
        <v>3007</v>
      </c>
      <c r="C39" s="8">
        <v>586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401</v>
      </c>
      <c r="B1" s="1" t="s">
        <v>2</v>
      </c>
    </row>
    <row r="2" spans="1:2">
      <c r="A2" s="9"/>
      <c r="B2" s="1" t="s">
        <v>3</v>
      </c>
    </row>
    <row r="3" spans="1:2">
      <c r="A3" s="3" t="s">
        <v>264</v>
      </c>
      <c r="B3" s="4"/>
    </row>
    <row r="4" spans="1:2" ht="26.25">
      <c r="A4" s="14" t="s">
        <v>401</v>
      </c>
      <c r="B4" s="10" t="s">
        <v>402</v>
      </c>
    </row>
    <row r="5" spans="1:2" ht="153.75">
      <c r="A5" s="14"/>
      <c r="B5" s="12" t="s">
        <v>403</v>
      </c>
    </row>
    <row r="6" spans="1:2" ht="26.25">
      <c r="A6" s="14"/>
      <c r="B6" s="11" t="s">
        <v>404</v>
      </c>
    </row>
    <row r="7" spans="1:2" ht="230.25">
      <c r="A7" s="14"/>
      <c r="B7" s="12" t="s">
        <v>405</v>
      </c>
    </row>
    <row r="8" spans="1:2">
      <c r="A8" s="14"/>
      <c r="B8" s="11" t="s">
        <v>406</v>
      </c>
    </row>
    <row r="9" spans="1:2" ht="332.25">
      <c r="A9" s="14"/>
      <c r="B9" s="12" t="s">
        <v>407</v>
      </c>
    </row>
    <row r="10" spans="1:2" ht="243">
      <c r="A10" s="14"/>
      <c r="B10" s="12" t="s">
        <v>408</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ht="15" customHeight="1">
      <c r="A1" s="9" t="s">
        <v>1927</v>
      </c>
      <c r="B1" s="1" t="s">
        <v>78</v>
      </c>
      <c r="C1" s="9" t="s">
        <v>2</v>
      </c>
      <c r="D1" s="9"/>
      <c r="E1" s="9"/>
      <c r="F1" s="9"/>
    </row>
    <row r="2" spans="1:6">
      <c r="A2" s="9"/>
      <c r="B2" s="9" t="s">
        <v>85</v>
      </c>
      <c r="C2" s="1" t="s">
        <v>3</v>
      </c>
      <c r="D2" s="9" t="s">
        <v>31</v>
      </c>
      <c r="E2" s="9" t="s">
        <v>79</v>
      </c>
      <c r="F2" s="9" t="s">
        <v>1929</v>
      </c>
    </row>
    <row r="3" spans="1:6">
      <c r="A3" s="9"/>
      <c r="B3" s="9"/>
      <c r="C3" s="1" t="s">
        <v>1928</v>
      </c>
      <c r="D3" s="9"/>
      <c r="E3" s="9"/>
      <c r="F3" s="9"/>
    </row>
    <row r="4" spans="1:6">
      <c r="A4" s="3" t="s">
        <v>1465</v>
      </c>
      <c r="B4" s="4"/>
      <c r="C4" s="4"/>
      <c r="D4" s="4"/>
      <c r="E4" s="4"/>
      <c r="F4" s="4"/>
    </row>
    <row r="5" spans="1:6">
      <c r="A5" s="2" t="s">
        <v>1930</v>
      </c>
      <c r="B5" s="8">
        <v>50700000</v>
      </c>
      <c r="C5" s="4"/>
      <c r="D5" s="4"/>
      <c r="E5" s="4"/>
      <c r="F5" s="8">
        <v>32700000</v>
      </c>
    </row>
    <row r="6" spans="1:6" ht="30">
      <c r="A6" s="2" t="s">
        <v>1931</v>
      </c>
      <c r="B6" s="6">
        <v>17500000</v>
      </c>
      <c r="C6" s="4"/>
      <c r="D6" s="4"/>
      <c r="E6" s="4"/>
      <c r="F6" s="4"/>
    </row>
    <row r="7" spans="1:6" ht="30">
      <c r="A7" s="2" t="s">
        <v>1932</v>
      </c>
      <c r="B7" s="4"/>
      <c r="C7" s="4">
        <v>2</v>
      </c>
      <c r="D7" s="4"/>
      <c r="E7" s="4"/>
      <c r="F7" s="4"/>
    </row>
    <row r="8" spans="1:6">
      <c r="A8" s="2" t="s">
        <v>1933</v>
      </c>
      <c r="B8" s="4"/>
      <c r="C8" s="4" t="s">
        <v>1839</v>
      </c>
      <c r="D8" s="4"/>
      <c r="E8" s="4"/>
      <c r="F8" s="4"/>
    </row>
    <row r="9" spans="1:6">
      <c r="A9" s="2" t="s">
        <v>88</v>
      </c>
      <c r="B9" s="4"/>
      <c r="C9" s="4">
        <v>0</v>
      </c>
      <c r="D9" s="6">
        <v>37063000</v>
      </c>
      <c r="E9" s="6">
        <v>109513000</v>
      </c>
      <c r="F9" s="4"/>
    </row>
    <row r="10" spans="1:6">
      <c r="A10" s="2" t="s">
        <v>93</v>
      </c>
      <c r="B10" s="4"/>
      <c r="C10" s="4">
        <v>0</v>
      </c>
      <c r="D10" s="4">
        <v>0</v>
      </c>
      <c r="E10" s="6">
        <v>36034000</v>
      </c>
      <c r="F10" s="4"/>
    </row>
    <row r="11" spans="1:6" ht="30">
      <c r="A11" s="2" t="s">
        <v>1934</v>
      </c>
      <c r="B11" s="4"/>
      <c r="C11" s="4"/>
      <c r="D11" s="4"/>
      <c r="E11" s="237">
        <v>0.02</v>
      </c>
      <c r="F11" s="4"/>
    </row>
    <row r="12" spans="1:6">
      <c r="A12" s="2" t="s">
        <v>1935</v>
      </c>
      <c r="B12" s="4"/>
      <c r="C12" s="4"/>
      <c r="D12" s="4"/>
      <c r="E12" s="6">
        <v>6400000</v>
      </c>
      <c r="F12" s="4"/>
    </row>
    <row r="13" spans="1:6" ht="30">
      <c r="A13" s="2" t="s">
        <v>1936</v>
      </c>
      <c r="B13" s="4"/>
      <c r="C13" s="4"/>
      <c r="D13" s="4"/>
      <c r="E13" s="4"/>
      <c r="F13" s="4"/>
    </row>
    <row r="14" spans="1:6">
      <c r="A14" s="3" t="s">
        <v>1465</v>
      </c>
      <c r="B14" s="4"/>
      <c r="C14" s="4"/>
      <c r="D14" s="4"/>
      <c r="E14" s="4"/>
      <c r="F14" s="4"/>
    </row>
    <row r="15" spans="1:6">
      <c r="A15" s="2" t="s">
        <v>1937</v>
      </c>
      <c r="B15" s="4"/>
      <c r="C15" s="4">
        <v>4</v>
      </c>
      <c r="D15" s="4"/>
      <c r="E15" s="4"/>
      <c r="F15" s="4"/>
    </row>
    <row r="16" spans="1:6">
      <c r="A16" s="2" t="s">
        <v>1938</v>
      </c>
      <c r="B16" s="4"/>
      <c r="C16" s="4" t="s">
        <v>1839</v>
      </c>
      <c r="D16" s="4"/>
      <c r="E16" s="4"/>
      <c r="F16" s="4"/>
    </row>
    <row r="17" spans="1:6">
      <c r="A17" s="2" t="s">
        <v>139</v>
      </c>
      <c r="B17" s="4"/>
      <c r="C17" s="4"/>
      <c r="D17" s="4"/>
      <c r="E17" s="4"/>
      <c r="F17" s="4"/>
    </row>
    <row r="18" spans="1:6">
      <c r="A18" s="3" t="s">
        <v>1465</v>
      </c>
      <c r="B18" s="4"/>
      <c r="C18" s="4"/>
      <c r="D18" s="4"/>
      <c r="E18" s="4"/>
      <c r="F18" s="4"/>
    </row>
    <row r="19" spans="1:6" ht="30">
      <c r="A19" s="2" t="s">
        <v>1939</v>
      </c>
      <c r="B19" s="4"/>
      <c r="C19" s="6">
        <v>2200000</v>
      </c>
      <c r="D19" s="6">
        <v>19000000</v>
      </c>
      <c r="E19" s="6">
        <v>5400000</v>
      </c>
      <c r="F19" s="4"/>
    </row>
    <row r="20" spans="1:6">
      <c r="A20" s="2" t="s">
        <v>88</v>
      </c>
      <c r="B20" s="4"/>
      <c r="C20" s="8">
        <v>700000</v>
      </c>
      <c r="D20" s="8">
        <v>3000000</v>
      </c>
      <c r="E20" s="8">
        <v>2600000</v>
      </c>
      <c r="F20" s="4"/>
    </row>
  </sheetData>
  <mergeCells count="6">
    <mergeCell ref="A1:A3"/>
    <mergeCell ref="C1:F1"/>
    <mergeCell ref="B2:B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0</v>
      </c>
      <c r="B1" s="9" t="s">
        <v>77</v>
      </c>
      <c r="C1" s="9"/>
      <c r="D1" s="9"/>
      <c r="E1" s="9"/>
      <c r="F1" s="9"/>
      <c r="G1" s="9"/>
      <c r="H1" s="9"/>
      <c r="I1" s="9"/>
      <c r="J1" s="9" t="s">
        <v>2</v>
      </c>
      <c r="K1" s="9"/>
      <c r="L1" s="9"/>
    </row>
    <row r="2" spans="1:12" ht="30">
      <c r="A2" s="1" t="s">
        <v>65</v>
      </c>
      <c r="B2" s="1" t="s">
        <v>3</v>
      </c>
      <c r="C2" s="1" t="s">
        <v>80</v>
      </c>
      <c r="D2" s="1" t="s">
        <v>5</v>
      </c>
      <c r="E2" s="1" t="s">
        <v>81</v>
      </c>
      <c r="F2" s="1" t="s">
        <v>31</v>
      </c>
      <c r="G2" s="1" t="s">
        <v>82</v>
      </c>
      <c r="H2" s="1" t="s">
        <v>83</v>
      </c>
      <c r="I2" s="1" t="s">
        <v>84</v>
      </c>
      <c r="J2" s="1" t="s">
        <v>3</v>
      </c>
      <c r="K2" s="1" t="s">
        <v>31</v>
      </c>
      <c r="L2" s="1" t="s">
        <v>79</v>
      </c>
    </row>
    <row r="3" spans="1:12">
      <c r="A3" s="3" t="s">
        <v>1074</v>
      </c>
      <c r="B3" s="4"/>
      <c r="C3" s="4"/>
      <c r="D3" s="4"/>
      <c r="E3" s="4"/>
      <c r="F3" s="4"/>
      <c r="G3" s="4"/>
      <c r="H3" s="4"/>
      <c r="I3" s="4"/>
      <c r="J3" s="4"/>
      <c r="K3" s="4"/>
      <c r="L3" s="4"/>
    </row>
    <row r="4" spans="1:12">
      <c r="A4" s="2" t="s">
        <v>107</v>
      </c>
      <c r="B4" s="4"/>
      <c r="C4" s="4"/>
      <c r="D4" s="4"/>
      <c r="E4" s="4"/>
      <c r="F4" s="4"/>
      <c r="G4" s="4"/>
      <c r="H4" s="4"/>
      <c r="I4" s="4"/>
      <c r="J4" s="8">
        <v>140185</v>
      </c>
      <c r="K4" s="8">
        <v>99041</v>
      </c>
      <c r="L4" s="8">
        <v>112514</v>
      </c>
    </row>
    <row r="5" spans="1:12">
      <c r="A5" s="3" t="s">
        <v>1076</v>
      </c>
      <c r="B5" s="4"/>
      <c r="C5" s="4"/>
      <c r="D5" s="4"/>
      <c r="E5" s="4"/>
      <c r="F5" s="4"/>
      <c r="G5" s="4"/>
      <c r="H5" s="4"/>
      <c r="I5" s="4"/>
      <c r="J5" s="4"/>
      <c r="K5" s="4"/>
      <c r="L5" s="4"/>
    </row>
    <row r="6" spans="1:12" ht="30">
      <c r="A6" s="2" t="s">
        <v>1941</v>
      </c>
      <c r="B6" s="4"/>
      <c r="C6" s="4"/>
      <c r="D6" s="4"/>
      <c r="E6" s="4"/>
      <c r="F6" s="4"/>
      <c r="G6" s="4"/>
      <c r="H6" s="4"/>
      <c r="I6" s="4"/>
      <c r="J6" s="6">
        <v>174013700</v>
      </c>
      <c r="K6" s="6">
        <v>173120689</v>
      </c>
      <c r="L6" s="6">
        <v>153770492</v>
      </c>
    </row>
    <row r="7" spans="1:12" ht="45">
      <c r="A7" s="2" t="s">
        <v>1942</v>
      </c>
      <c r="B7" s="4"/>
      <c r="C7" s="4"/>
      <c r="D7" s="4"/>
      <c r="E7" s="4"/>
      <c r="F7" s="4"/>
      <c r="G7" s="4"/>
      <c r="H7" s="4"/>
      <c r="I7" s="4"/>
      <c r="J7" s="7">
        <v>0.81</v>
      </c>
      <c r="K7" s="7">
        <v>0.56999999999999995</v>
      </c>
      <c r="L7" s="7">
        <v>0.73</v>
      </c>
    </row>
    <row r="8" spans="1:12" ht="45">
      <c r="A8" s="2" t="s">
        <v>1943</v>
      </c>
      <c r="B8" s="4"/>
      <c r="C8" s="4"/>
      <c r="D8" s="4"/>
      <c r="E8" s="4"/>
      <c r="F8" s="4"/>
      <c r="G8" s="4"/>
      <c r="H8" s="4"/>
      <c r="I8" s="4"/>
      <c r="J8" s="8">
        <v>0</v>
      </c>
      <c r="K8" s="8">
        <v>0</v>
      </c>
      <c r="L8" s="7">
        <v>0.01</v>
      </c>
    </row>
    <row r="9" spans="1:12" ht="30">
      <c r="A9" s="2" t="s">
        <v>1944</v>
      </c>
      <c r="B9" s="7">
        <v>0.19</v>
      </c>
      <c r="C9" s="7">
        <v>0.23</v>
      </c>
      <c r="D9" s="7">
        <v>0.2</v>
      </c>
      <c r="E9" s="7">
        <v>0.19</v>
      </c>
      <c r="F9" s="7">
        <v>0.11</v>
      </c>
      <c r="G9" s="7">
        <v>0.14000000000000001</v>
      </c>
      <c r="H9" s="7">
        <v>0.18</v>
      </c>
      <c r="I9" s="7">
        <v>0.14000000000000001</v>
      </c>
      <c r="J9" s="7">
        <v>0.81</v>
      </c>
      <c r="K9" s="7">
        <v>0.56999999999999995</v>
      </c>
      <c r="L9" s="7">
        <v>0.74</v>
      </c>
    </row>
    <row r="10" spans="1:12">
      <c r="A10" s="3" t="s">
        <v>1074</v>
      </c>
      <c r="B10" s="4"/>
      <c r="C10" s="4"/>
      <c r="D10" s="4"/>
      <c r="E10" s="4"/>
      <c r="F10" s="4"/>
      <c r="G10" s="4"/>
      <c r="H10" s="4"/>
      <c r="I10" s="4"/>
      <c r="J10" s="4"/>
      <c r="K10" s="4"/>
      <c r="L10" s="4"/>
    </row>
    <row r="11" spans="1:12">
      <c r="A11" s="2" t="s">
        <v>107</v>
      </c>
      <c r="B11" s="4"/>
      <c r="C11" s="4"/>
      <c r="D11" s="4"/>
      <c r="E11" s="4"/>
      <c r="F11" s="4"/>
      <c r="G11" s="4"/>
      <c r="H11" s="4"/>
      <c r="I11" s="4"/>
      <c r="J11" s="8">
        <v>140185</v>
      </c>
      <c r="K11" s="8">
        <v>99041</v>
      </c>
      <c r="L11" s="8">
        <v>112514</v>
      </c>
    </row>
    <row r="12" spans="1:12">
      <c r="A12" s="3" t="s">
        <v>1076</v>
      </c>
      <c r="B12" s="4"/>
      <c r="C12" s="4"/>
      <c r="D12" s="4"/>
      <c r="E12" s="4"/>
      <c r="F12" s="4"/>
      <c r="G12" s="4"/>
      <c r="H12" s="4"/>
      <c r="I12" s="4"/>
      <c r="J12" s="4"/>
      <c r="K12" s="4"/>
      <c r="L12" s="4"/>
    </row>
    <row r="13" spans="1:12" ht="30">
      <c r="A13" s="2" t="s">
        <v>1945</v>
      </c>
      <c r="B13" s="4"/>
      <c r="C13" s="4"/>
      <c r="D13" s="4"/>
      <c r="E13" s="4"/>
      <c r="F13" s="4"/>
      <c r="G13" s="4"/>
      <c r="H13" s="4"/>
      <c r="I13" s="4"/>
      <c r="J13" s="6">
        <v>174013700</v>
      </c>
      <c r="K13" s="6">
        <v>173120689</v>
      </c>
      <c r="L13" s="6">
        <v>153770492</v>
      </c>
    </row>
    <row r="14" spans="1:12" ht="30">
      <c r="A14" s="2" t="s">
        <v>1946</v>
      </c>
      <c r="B14" s="4"/>
      <c r="C14" s="4"/>
      <c r="D14" s="4"/>
      <c r="E14" s="4"/>
      <c r="F14" s="4"/>
      <c r="G14" s="4"/>
      <c r="H14" s="4"/>
      <c r="I14" s="4"/>
      <c r="J14" s="6">
        <v>177949916</v>
      </c>
      <c r="K14" s="6">
        <v>174581468</v>
      </c>
      <c r="L14" s="6">
        <v>153770497</v>
      </c>
    </row>
    <row r="15" spans="1:12" ht="45">
      <c r="A15" s="2" t="s">
        <v>1942</v>
      </c>
      <c r="B15" s="4"/>
      <c r="C15" s="4"/>
      <c r="D15" s="4"/>
      <c r="E15" s="4"/>
      <c r="F15" s="4"/>
      <c r="G15" s="4"/>
      <c r="H15" s="4"/>
      <c r="I15" s="4"/>
      <c r="J15" s="7">
        <v>0.79</v>
      </c>
      <c r="K15" s="7">
        <v>0.56999999999999995</v>
      </c>
      <c r="L15" s="7">
        <v>0.73</v>
      </c>
    </row>
    <row r="16" spans="1:12" ht="45">
      <c r="A16" s="2" t="s">
        <v>1943</v>
      </c>
      <c r="B16" s="4"/>
      <c r="C16" s="4"/>
      <c r="D16" s="4"/>
      <c r="E16" s="4"/>
      <c r="F16" s="4"/>
      <c r="G16" s="4"/>
      <c r="H16" s="4"/>
      <c r="I16" s="4"/>
      <c r="J16" s="8">
        <v>0</v>
      </c>
      <c r="K16" s="8">
        <v>0</v>
      </c>
      <c r="L16" s="7">
        <v>0.01</v>
      </c>
    </row>
    <row r="17" spans="1:12" ht="30">
      <c r="A17" s="2" t="s">
        <v>1944</v>
      </c>
      <c r="B17" s="7">
        <v>0.18</v>
      </c>
      <c r="C17" s="7">
        <v>0.23</v>
      </c>
      <c r="D17" s="7">
        <v>0.19</v>
      </c>
      <c r="E17" s="7">
        <v>0.18</v>
      </c>
      <c r="F17" s="7">
        <v>0.11</v>
      </c>
      <c r="G17" s="7">
        <v>0.14000000000000001</v>
      </c>
      <c r="H17" s="7">
        <v>0.18</v>
      </c>
      <c r="I17" s="7">
        <v>0.14000000000000001</v>
      </c>
      <c r="J17" s="7">
        <v>0.79</v>
      </c>
      <c r="K17" s="7">
        <v>0.56999999999999995</v>
      </c>
      <c r="L17" s="7">
        <v>0.74</v>
      </c>
    </row>
    <row r="18" spans="1:12">
      <c r="A18" s="2" t="s">
        <v>1676</v>
      </c>
      <c r="B18" s="4"/>
      <c r="C18" s="4"/>
      <c r="D18" s="4"/>
      <c r="E18" s="4"/>
      <c r="F18" s="4"/>
      <c r="G18" s="4"/>
      <c r="H18" s="4"/>
      <c r="I18" s="4"/>
      <c r="J18" s="4"/>
      <c r="K18" s="4"/>
      <c r="L18" s="4"/>
    </row>
    <row r="19" spans="1:12">
      <c r="A19" s="3" t="s">
        <v>1076</v>
      </c>
      <c r="B19" s="4"/>
      <c r="C19" s="4"/>
      <c r="D19" s="4"/>
      <c r="E19" s="4"/>
      <c r="F19" s="4"/>
      <c r="G19" s="4"/>
      <c r="H19" s="4"/>
      <c r="I19" s="4"/>
      <c r="J19" s="4"/>
      <c r="K19" s="4"/>
      <c r="L19" s="4"/>
    </row>
    <row r="20" spans="1:12" ht="30">
      <c r="A20" s="2" t="s">
        <v>1947</v>
      </c>
      <c r="B20" s="4"/>
      <c r="C20" s="4"/>
      <c r="D20" s="4"/>
      <c r="E20" s="4"/>
      <c r="F20" s="4"/>
      <c r="G20" s="4"/>
      <c r="H20" s="4"/>
      <c r="I20" s="4"/>
      <c r="J20" s="6">
        <v>3268052</v>
      </c>
      <c r="K20" s="6">
        <v>820743</v>
      </c>
      <c r="L20" s="4">
        <v>0</v>
      </c>
    </row>
    <row r="21" spans="1:12">
      <c r="A21" s="2" t="s">
        <v>1685</v>
      </c>
      <c r="B21" s="4"/>
      <c r="C21" s="4"/>
      <c r="D21" s="4"/>
      <c r="E21" s="4"/>
      <c r="F21" s="4"/>
      <c r="G21" s="4"/>
      <c r="H21" s="4"/>
      <c r="I21" s="4"/>
      <c r="J21" s="4"/>
      <c r="K21" s="4"/>
      <c r="L21" s="4"/>
    </row>
    <row r="22" spans="1:12">
      <c r="A22" s="3" t="s">
        <v>1076</v>
      </c>
      <c r="B22" s="4"/>
      <c r="C22" s="4"/>
      <c r="D22" s="4"/>
      <c r="E22" s="4"/>
      <c r="F22" s="4"/>
      <c r="G22" s="4"/>
      <c r="H22" s="4"/>
      <c r="I22" s="4"/>
      <c r="J22" s="4"/>
      <c r="K22" s="4"/>
      <c r="L22" s="4"/>
    </row>
    <row r="23" spans="1:12" ht="30">
      <c r="A23" s="2" t="s">
        <v>1947</v>
      </c>
      <c r="B23" s="4"/>
      <c r="C23" s="4"/>
      <c r="D23" s="4"/>
      <c r="E23" s="4"/>
      <c r="F23" s="4"/>
      <c r="G23" s="4"/>
      <c r="H23" s="4"/>
      <c r="I23" s="4"/>
      <c r="J23" s="6">
        <v>668164</v>
      </c>
      <c r="K23" s="6">
        <v>640036</v>
      </c>
      <c r="L23" s="4">
        <v>5</v>
      </c>
    </row>
    <row r="24" spans="1:12">
      <c r="A24" s="2" t="s">
        <v>1676</v>
      </c>
      <c r="B24" s="4"/>
      <c r="C24" s="4"/>
      <c r="D24" s="4"/>
      <c r="E24" s="4"/>
      <c r="F24" s="4"/>
      <c r="G24" s="4"/>
      <c r="H24" s="4"/>
      <c r="I24" s="4"/>
      <c r="J24" s="4"/>
      <c r="K24" s="4"/>
      <c r="L24" s="4"/>
    </row>
    <row r="25" spans="1:12">
      <c r="A25" s="3" t="s">
        <v>1076</v>
      </c>
      <c r="B25" s="4"/>
      <c r="C25" s="4"/>
      <c r="D25" s="4"/>
      <c r="E25" s="4"/>
      <c r="F25" s="4"/>
      <c r="G25" s="4"/>
      <c r="H25" s="4"/>
      <c r="I25" s="4"/>
      <c r="J25" s="4"/>
      <c r="K25" s="4"/>
      <c r="L25" s="4"/>
    </row>
    <row r="26" spans="1:12" ht="45">
      <c r="A26" s="2" t="s">
        <v>1948</v>
      </c>
      <c r="B26" s="4"/>
      <c r="C26" s="4"/>
      <c r="D26" s="4"/>
      <c r="E26" s="4"/>
      <c r="F26" s="4"/>
      <c r="G26" s="4"/>
      <c r="H26" s="4"/>
      <c r="I26" s="4"/>
      <c r="J26" s="6">
        <v>3599</v>
      </c>
      <c r="K26" s="6">
        <v>4045309</v>
      </c>
      <c r="L26" s="6">
        <v>2445327</v>
      </c>
    </row>
    <row r="27" spans="1:12">
      <c r="A27" s="2" t="s">
        <v>1685</v>
      </c>
      <c r="B27" s="4"/>
      <c r="C27" s="4"/>
      <c r="D27" s="4"/>
      <c r="E27" s="4"/>
      <c r="F27" s="4"/>
      <c r="G27" s="4"/>
      <c r="H27" s="4"/>
      <c r="I27" s="4"/>
      <c r="J27" s="4"/>
      <c r="K27" s="4"/>
      <c r="L27" s="4"/>
    </row>
    <row r="28" spans="1:12">
      <c r="A28" s="3" t="s">
        <v>1076</v>
      </c>
      <c r="B28" s="4"/>
      <c r="C28" s="4"/>
      <c r="D28" s="4"/>
      <c r="E28" s="4"/>
      <c r="F28" s="4"/>
      <c r="G28" s="4"/>
      <c r="H28" s="4"/>
      <c r="I28" s="4"/>
      <c r="J28" s="4"/>
      <c r="K28" s="4"/>
      <c r="L28" s="4"/>
    </row>
    <row r="29" spans="1:12" ht="45">
      <c r="A29" s="2" t="s">
        <v>1948</v>
      </c>
      <c r="B29" s="4"/>
      <c r="C29" s="4"/>
      <c r="D29" s="4"/>
      <c r="E29" s="4"/>
      <c r="F29" s="4"/>
      <c r="G29" s="4"/>
      <c r="H29" s="4"/>
      <c r="I29" s="4"/>
      <c r="J29" s="6">
        <v>1344</v>
      </c>
      <c r="K29" s="4">
        <v>10</v>
      </c>
      <c r="L29" s="6">
        <v>666999</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5" width="12.28515625" bestFit="1" customWidth="1"/>
  </cols>
  <sheetData>
    <row r="1" spans="1:5" ht="45">
      <c r="A1" s="1" t="s">
        <v>1949</v>
      </c>
      <c r="B1" s="9" t="s">
        <v>3</v>
      </c>
      <c r="C1" s="9" t="s">
        <v>31</v>
      </c>
      <c r="D1" s="9" t="s">
        <v>79</v>
      </c>
      <c r="E1" s="9" t="s">
        <v>1929</v>
      </c>
    </row>
    <row r="2" spans="1:5" ht="30">
      <c r="A2" s="1" t="s">
        <v>30</v>
      </c>
      <c r="B2" s="9"/>
      <c r="C2" s="9"/>
      <c r="D2" s="9"/>
      <c r="E2" s="9"/>
    </row>
    <row r="3" spans="1:5">
      <c r="A3" s="3" t="s">
        <v>32</v>
      </c>
      <c r="B3" s="4"/>
      <c r="C3" s="4"/>
      <c r="D3" s="4"/>
      <c r="E3" s="4"/>
    </row>
    <row r="4" spans="1:5">
      <c r="A4" s="2" t="s">
        <v>33</v>
      </c>
      <c r="B4" s="8">
        <v>50240</v>
      </c>
      <c r="C4" s="8">
        <v>101105</v>
      </c>
      <c r="D4" s="8">
        <v>69373</v>
      </c>
      <c r="E4" s="8">
        <v>96987</v>
      </c>
    </row>
    <row r="5" spans="1:5">
      <c r="A5" s="2" t="s">
        <v>1100</v>
      </c>
      <c r="B5" s="6">
        <v>192692</v>
      </c>
      <c r="C5" s="6">
        <v>146864</v>
      </c>
      <c r="D5" s="4"/>
      <c r="E5" s="4"/>
    </row>
    <row r="6" spans="1:5">
      <c r="A6" s="2" t="s">
        <v>35</v>
      </c>
      <c r="B6" s="6">
        <v>215669</v>
      </c>
      <c r="C6" s="6">
        <v>158569</v>
      </c>
      <c r="D6" s="4"/>
      <c r="E6" s="4"/>
    </row>
    <row r="7" spans="1:5">
      <c r="A7" s="2" t="s">
        <v>36</v>
      </c>
      <c r="B7" s="6">
        <v>30263</v>
      </c>
      <c r="C7" s="6">
        <v>26588</v>
      </c>
      <c r="D7" s="4"/>
      <c r="E7" s="4"/>
    </row>
    <row r="8" spans="1:5" ht="30">
      <c r="A8" s="2" t="s">
        <v>37</v>
      </c>
      <c r="B8" s="6">
        <v>50323</v>
      </c>
      <c r="C8" s="6">
        <v>23095</v>
      </c>
      <c r="D8" s="4"/>
      <c r="E8" s="4"/>
    </row>
    <row r="9" spans="1:5">
      <c r="A9" s="2" t="s">
        <v>38</v>
      </c>
      <c r="B9" s="6">
        <v>539187</v>
      </c>
      <c r="C9" s="6">
        <v>456221</v>
      </c>
      <c r="D9" s="4"/>
      <c r="E9" s="4"/>
    </row>
    <row r="10" spans="1:5">
      <c r="A10" s="2" t="s">
        <v>39</v>
      </c>
      <c r="B10" s="6">
        <v>43160</v>
      </c>
      <c r="C10" s="4">
        <v>0</v>
      </c>
      <c r="D10" s="4"/>
      <c r="E10" s="4"/>
    </row>
    <row r="11" spans="1:5">
      <c r="A11" s="2" t="s">
        <v>40</v>
      </c>
      <c r="B11" s="6">
        <v>993207</v>
      </c>
      <c r="C11" s="6">
        <v>659683</v>
      </c>
      <c r="D11" s="4"/>
      <c r="E11" s="4"/>
    </row>
    <row r="12" spans="1:5" ht="30">
      <c r="A12" s="2" t="s">
        <v>41</v>
      </c>
      <c r="B12" s="6">
        <v>729011</v>
      </c>
      <c r="C12" s="6">
        <v>394937</v>
      </c>
      <c r="D12" s="4"/>
      <c r="E12" s="4"/>
    </row>
    <row r="13" spans="1:5">
      <c r="A13" s="2" t="s">
        <v>42</v>
      </c>
      <c r="B13" s="6">
        <v>1068276</v>
      </c>
      <c r="C13" s="6">
        <v>772343</v>
      </c>
      <c r="D13" s="6">
        <v>765586</v>
      </c>
      <c r="E13" s="4"/>
    </row>
    <row r="14" spans="1:5">
      <c r="A14" s="2" t="s">
        <v>43</v>
      </c>
      <c r="B14" s="6">
        <v>3372841</v>
      </c>
      <c r="C14" s="6">
        <v>2283184</v>
      </c>
      <c r="D14" s="4"/>
      <c r="E14" s="4"/>
    </row>
    <row r="15" spans="1:5">
      <c r="A15" s="3" t="s">
        <v>44</v>
      </c>
      <c r="B15" s="4"/>
      <c r="C15" s="4"/>
      <c r="D15" s="4"/>
      <c r="E15" s="4"/>
    </row>
    <row r="16" spans="1:5" ht="30">
      <c r="A16" s="2" t="s">
        <v>45</v>
      </c>
      <c r="B16" s="6">
        <v>469764</v>
      </c>
      <c r="C16" s="6">
        <v>357106</v>
      </c>
      <c r="D16" s="4"/>
      <c r="E16" s="4"/>
    </row>
    <row r="17" spans="1:5" ht="30">
      <c r="A17" s="2" t="s">
        <v>46</v>
      </c>
      <c r="B17" s="6">
        <v>21158</v>
      </c>
      <c r="C17" s="6">
        <v>15000</v>
      </c>
      <c r="D17" s="4"/>
      <c r="E17" s="4"/>
    </row>
    <row r="18" spans="1:5">
      <c r="A18" s="2" t="s">
        <v>47</v>
      </c>
      <c r="B18" s="4">
        <v>496</v>
      </c>
      <c r="C18" s="6">
        <v>14294</v>
      </c>
      <c r="D18" s="4"/>
      <c r="E18" s="4"/>
    </row>
    <row r="19" spans="1:5">
      <c r="A19" s="2" t="s">
        <v>48</v>
      </c>
      <c r="B19" s="6">
        <v>491418</v>
      </c>
      <c r="C19" s="6">
        <v>386400</v>
      </c>
      <c r="D19" s="4"/>
      <c r="E19" s="4"/>
    </row>
    <row r="20" spans="1:5" ht="30">
      <c r="A20" s="2" t="s">
        <v>49</v>
      </c>
      <c r="B20" s="6">
        <v>1495822</v>
      </c>
      <c r="C20" s="6">
        <v>647650</v>
      </c>
      <c r="D20" s="4"/>
      <c r="E20" s="4"/>
    </row>
    <row r="21" spans="1:5">
      <c r="A21" s="2" t="s">
        <v>36</v>
      </c>
      <c r="B21" s="6">
        <v>267010</v>
      </c>
      <c r="C21" s="6">
        <v>237765</v>
      </c>
      <c r="D21" s="4"/>
      <c r="E21" s="4"/>
    </row>
    <row r="22" spans="1:5">
      <c r="A22" s="2" t="s">
        <v>50</v>
      </c>
      <c r="B22" s="6">
        <v>42104</v>
      </c>
      <c r="C22" s="6">
        <v>49930</v>
      </c>
      <c r="D22" s="4"/>
      <c r="E22" s="4"/>
    </row>
    <row r="23" spans="1:5">
      <c r="A23" s="2" t="s">
        <v>51</v>
      </c>
      <c r="B23" s="6">
        <v>2296354</v>
      </c>
      <c r="C23" s="6">
        <v>1321745</v>
      </c>
      <c r="D23" s="4"/>
      <c r="E23" s="4"/>
    </row>
    <row r="24" spans="1:5">
      <c r="A24" s="2" t="s">
        <v>59</v>
      </c>
      <c r="B24" s="6">
        <v>1076487</v>
      </c>
      <c r="C24" s="6">
        <v>961439</v>
      </c>
      <c r="D24" s="6">
        <v>784956</v>
      </c>
      <c r="E24" s="6">
        <v>1140686</v>
      </c>
    </row>
    <row r="25" spans="1:5" ht="30">
      <c r="A25" s="2" t="s">
        <v>60</v>
      </c>
      <c r="B25" s="6">
        <v>3372841</v>
      </c>
      <c r="C25" s="6">
        <v>2283184</v>
      </c>
      <c r="D25" s="4"/>
      <c r="E25" s="4"/>
    </row>
    <row r="26" spans="1:5">
      <c r="A26" s="2" t="s">
        <v>1913</v>
      </c>
      <c r="B26" s="4"/>
      <c r="C26" s="4"/>
      <c r="D26" s="4"/>
      <c r="E26" s="4"/>
    </row>
    <row r="27" spans="1:5">
      <c r="A27" s="3" t="s">
        <v>32</v>
      </c>
      <c r="B27" s="4"/>
      <c r="C27" s="4"/>
      <c r="D27" s="4"/>
      <c r="E27" s="4"/>
    </row>
    <row r="28" spans="1:5">
      <c r="A28" s="2" t="s">
        <v>33</v>
      </c>
      <c r="B28" s="6">
        <v>50240</v>
      </c>
      <c r="C28" s="6">
        <v>101105</v>
      </c>
      <c r="D28" s="6">
        <v>69373</v>
      </c>
      <c r="E28" s="6">
        <v>96987</v>
      </c>
    </row>
    <row r="29" spans="1:5">
      <c r="A29" s="2" t="s">
        <v>1100</v>
      </c>
      <c r="B29" s="6">
        <v>192692</v>
      </c>
      <c r="C29" s="6">
        <v>146864</v>
      </c>
      <c r="D29" s="4"/>
      <c r="E29" s="4"/>
    </row>
    <row r="30" spans="1:5">
      <c r="A30" s="2" t="s">
        <v>35</v>
      </c>
      <c r="B30" s="6">
        <v>215669</v>
      </c>
      <c r="C30" s="6">
        <v>158569</v>
      </c>
      <c r="D30" s="4"/>
      <c r="E30" s="4"/>
    </row>
    <row r="31" spans="1:5">
      <c r="A31" s="2" t="s">
        <v>36</v>
      </c>
      <c r="B31" s="6">
        <v>30263</v>
      </c>
      <c r="C31" s="6">
        <v>26588</v>
      </c>
      <c r="D31" s="4"/>
      <c r="E31" s="4"/>
    </row>
    <row r="32" spans="1:5" ht="30">
      <c r="A32" s="2" t="s">
        <v>37</v>
      </c>
      <c r="B32" s="6">
        <v>50323</v>
      </c>
      <c r="C32" s="6">
        <v>23095</v>
      </c>
      <c r="D32" s="4"/>
      <c r="E32" s="4"/>
    </row>
    <row r="33" spans="1:5">
      <c r="A33" s="2" t="s">
        <v>1101</v>
      </c>
      <c r="B33" s="4">
        <v>0</v>
      </c>
      <c r="C33" s="4">
        <v>0</v>
      </c>
      <c r="D33" s="4"/>
      <c r="E33" s="4"/>
    </row>
    <row r="34" spans="1:5">
      <c r="A34" s="2" t="s">
        <v>38</v>
      </c>
      <c r="B34" s="6">
        <v>539187</v>
      </c>
      <c r="C34" s="6">
        <v>456221</v>
      </c>
      <c r="D34" s="4"/>
      <c r="E34" s="4"/>
    </row>
    <row r="35" spans="1:5">
      <c r="A35" s="2" t="s">
        <v>39</v>
      </c>
      <c r="B35" s="6">
        <v>43160</v>
      </c>
      <c r="C35" s="4"/>
      <c r="D35" s="4"/>
      <c r="E35" s="4"/>
    </row>
    <row r="36" spans="1:5" ht="30">
      <c r="A36" s="2" t="s">
        <v>1103</v>
      </c>
      <c r="B36" s="4">
        <v>0</v>
      </c>
      <c r="C36" s="4">
        <v>0</v>
      </c>
      <c r="D36" s="4"/>
      <c r="E36" s="4"/>
    </row>
    <row r="37" spans="1:5">
      <c r="A37" s="2" t="s">
        <v>40</v>
      </c>
      <c r="B37" s="6">
        <v>993207</v>
      </c>
      <c r="C37" s="6">
        <v>659683</v>
      </c>
      <c r="D37" s="4"/>
      <c r="E37" s="4"/>
    </row>
    <row r="38" spans="1:5">
      <c r="A38" s="2" t="s">
        <v>36</v>
      </c>
      <c r="B38" s="4">
        <v>0</v>
      </c>
      <c r="C38" s="4"/>
      <c r="D38" s="4"/>
      <c r="E38" s="4"/>
    </row>
    <row r="39" spans="1:5" ht="30">
      <c r="A39" s="2" t="s">
        <v>41</v>
      </c>
      <c r="B39" s="6">
        <v>729011</v>
      </c>
      <c r="C39" s="6">
        <v>394937</v>
      </c>
      <c r="D39" s="4"/>
      <c r="E39" s="4"/>
    </row>
    <row r="40" spans="1:5">
      <c r="A40" s="2" t="s">
        <v>42</v>
      </c>
      <c r="B40" s="6">
        <v>1068276</v>
      </c>
      <c r="C40" s="6">
        <v>772343</v>
      </c>
      <c r="D40" s="4"/>
      <c r="E40" s="4"/>
    </row>
    <row r="41" spans="1:5">
      <c r="A41" s="2" t="s">
        <v>43</v>
      </c>
      <c r="B41" s="6">
        <v>3372841</v>
      </c>
      <c r="C41" s="6">
        <v>2283184</v>
      </c>
      <c r="D41" s="4"/>
      <c r="E41" s="4"/>
    </row>
    <row r="42" spans="1:5">
      <c r="A42" s="3" t="s">
        <v>44</v>
      </c>
      <c r="B42" s="4"/>
      <c r="C42" s="4"/>
      <c r="D42" s="4"/>
      <c r="E42" s="4"/>
    </row>
    <row r="43" spans="1:5" ht="30">
      <c r="A43" s="2" t="s">
        <v>45</v>
      </c>
      <c r="B43" s="6">
        <v>469764</v>
      </c>
      <c r="C43" s="6">
        <v>357106</v>
      </c>
      <c r="D43" s="4"/>
      <c r="E43" s="4"/>
    </row>
    <row r="44" spans="1:5" ht="30">
      <c r="A44" s="2" t="s">
        <v>46</v>
      </c>
      <c r="B44" s="6">
        <v>21158</v>
      </c>
      <c r="C44" s="6">
        <v>15000</v>
      </c>
      <c r="D44" s="4"/>
      <c r="E44" s="4"/>
    </row>
    <row r="45" spans="1:5">
      <c r="A45" s="2" t="s">
        <v>47</v>
      </c>
      <c r="B45" s="4">
        <v>496</v>
      </c>
      <c r="C45" s="6">
        <v>14294</v>
      </c>
      <c r="D45" s="4"/>
      <c r="E45" s="4"/>
    </row>
    <row r="46" spans="1:5">
      <c r="A46" s="2" t="s">
        <v>1109</v>
      </c>
      <c r="B46" s="4">
        <v>0</v>
      </c>
      <c r="C46" s="4">
        <v>0</v>
      </c>
      <c r="D46" s="4"/>
      <c r="E46" s="4"/>
    </row>
    <row r="47" spans="1:5">
      <c r="A47" s="2" t="s">
        <v>48</v>
      </c>
      <c r="B47" s="6">
        <v>491418</v>
      </c>
      <c r="C47" s="6">
        <v>386400</v>
      </c>
      <c r="D47" s="4"/>
      <c r="E47" s="4"/>
    </row>
    <row r="48" spans="1:5" ht="30">
      <c r="A48" s="2" t="s">
        <v>49</v>
      </c>
      <c r="B48" s="6">
        <v>1495822</v>
      </c>
      <c r="C48" s="6">
        <v>647650</v>
      </c>
      <c r="D48" s="4"/>
      <c r="E48" s="4"/>
    </row>
    <row r="49" spans="1:5">
      <c r="A49" s="2" t="s">
        <v>36</v>
      </c>
      <c r="B49" s="6">
        <v>267010</v>
      </c>
      <c r="C49" s="6">
        <v>237765</v>
      </c>
      <c r="D49" s="4"/>
      <c r="E49" s="4"/>
    </row>
    <row r="50" spans="1:5">
      <c r="A50" s="2" t="s">
        <v>50</v>
      </c>
      <c r="B50" s="6">
        <v>42104</v>
      </c>
      <c r="C50" s="6">
        <v>49930</v>
      </c>
      <c r="D50" s="4"/>
      <c r="E50" s="4"/>
    </row>
    <row r="51" spans="1:5">
      <c r="A51" s="2" t="s">
        <v>51</v>
      </c>
      <c r="B51" s="6">
        <v>2296354</v>
      </c>
      <c r="C51" s="6">
        <v>1321745</v>
      </c>
      <c r="D51" s="4"/>
      <c r="E51" s="4"/>
    </row>
    <row r="52" spans="1:5">
      <c r="A52" s="2" t="s">
        <v>59</v>
      </c>
      <c r="B52" s="6">
        <v>1076487</v>
      </c>
      <c r="C52" s="6">
        <v>961439</v>
      </c>
      <c r="D52" s="4"/>
      <c r="E52" s="4"/>
    </row>
    <row r="53" spans="1:5" ht="30">
      <c r="A53" s="2" t="s">
        <v>60</v>
      </c>
      <c r="B53" s="6">
        <v>3372841</v>
      </c>
      <c r="C53" s="6">
        <v>2283184</v>
      </c>
      <c r="D53" s="4"/>
      <c r="E53" s="4"/>
    </row>
    <row r="54" spans="1:5" ht="30">
      <c r="A54" s="2" t="s">
        <v>1950</v>
      </c>
      <c r="B54" s="4"/>
      <c r="C54" s="4"/>
      <c r="D54" s="4"/>
      <c r="E54" s="4"/>
    </row>
    <row r="55" spans="1:5">
      <c r="A55" s="3" t="s">
        <v>32</v>
      </c>
      <c r="B55" s="4"/>
      <c r="C55" s="4"/>
      <c r="D55" s="4"/>
      <c r="E55" s="4"/>
    </row>
    <row r="56" spans="1:5">
      <c r="A56" s="2" t="s">
        <v>33</v>
      </c>
      <c r="B56" s="4">
        <v>0</v>
      </c>
      <c r="C56" s="4">
        <v>0</v>
      </c>
      <c r="D56" s="6">
        <v>6675</v>
      </c>
      <c r="E56" s="4">
        <v>0</v>
      </c>
    </row>
    <row r="57" spans="1:5">
      <c r="A57" s="2" t="s">
        <v>1100</v>
      </c>
      <c r="B57" s="4">
        <v>317</v>
      </c>
      <c r="C57" s="4">
        <v>332</v>
      </c>
      <c r="D57" s="4"/>
      <c r="E57" s="4"/>
    </row>
    <row r="58" spans="1:5">
      <c r="A58" s="2" t="s">
        <v>35</v>
      </c>
      <c r="B58" s="4">
        <v>0</v>
      </c>
      <c r="C58" s="4">
        <v>0</v>
      </c>
      <c r="D58" s="4"/>
      <c r="E58" s="4"/>
    </row>
    <row r="59" spans="1:5">
      <c r="A59" s="2" t="s">
        <v>36</v>
      </c>
      <c r="B59" s="6">
        <v>12305</v>
      </c>
      <c r="C59" s="6">
        <v>12671</v>
      </c>
      <c r="D59" s="4"/>
      <c r="E59" s="4"/>
    </row>
    <row r="60" spans="1:5" ht="30">
      <c r="A60" s="2" t="s">
        <v>37</v>
      </c>
      <c r="B60" s="6">
        <v>18014</v>
      </c>
      <c r="C60" s="6">
        <v>3650</v>
      </c>
      <c r="D60" s="4"/>
      <c r="E60" s="4"/>
    </row>
    <row r="61" spans="1:5">
      <c r="A61" s="2" t="s">
        <v>1101</v>
      </c>
      <c r="B61" s="6">
        <v>1087095</v>
      </c>
      <c r="C61" s="6">
        <v>97619</v>
      </c>
      <c r="D61" s="4"/>
      <c r="E61" s="4"/>
    </row>
    <row r="62" spans="1:5">
      <c r="A62" s="2" t="s">
        <v>38</v>
      </c>
      <c r="B62" s="6">
        <v>1117731</v>
      </c>
      <c r="C62" s="6">
        <v>114272</v>
      </c>
      <c r="D62" s="4"/>
      <c r="E62" s="4"/>
    </row>
    <row r="63" spans="1:5">
      <c r="A63" s="2" t="s">
        <v>39</v>
      </c>
      <c r="B63" s="4">
        <v>0</v>
      </c>
      <c r="C63" s="4"/>
      <c r="D63" s="4"/>
      <c r="E63" s="4"/>
    </row>
    <row r="64" spans="1:5" ht="30">
      <c r="A64" s="2" t="s">
        <v>1103</v>
      </c>
      <c r="B64" s="6">
        <v>1968899</v>
      </c>
      <c r="C64" s="6">
        <v>1783006</v>
      </c>
      <c r="D64" s="4"/>
      <c r="E64" s="4"/>
    </row>
    <row r="65" spans="1:5">
      <c r="A65" s="2" t="s">
        <v>40</v>
      </c>
      <c r="B65" s="6">
        <v>7953</v>
      </c>
      <c r="C65" s="6">
        <v>6028</v>
      </c>
      <c r="D65" s="4"/>
      <c r="E65" s="4"/>
    </row>
    <row r="66" spans="1:5">
      <c r="A66" s="2" t="s">
        <v>36</v>
      </c>
      <c r="B66" s="6">
        <v>20835</v>
      </c>
      <c r="C66" s="4"/>
      <c r="D66" s="4"/>
      <c r="E66" s="4"/>
    </row>
    <row r="67" spans="1:5" ht="30">
      <c r="A67" s="2" t="s">
        <v>41</v>
      </c>
      <c r="B67" s="6">
        <v>31803</v>
      </c>
      <c r="C67" s="6">
        <v>40762</v>
      </c>
      <c r="D67" s="4"/>
      <c r="E67" s="4"/>
    </row>
    <row r="68" spans="1:5">
      <c r="A68" s="2" t="s">
        <v>42</v>
      </c>
      <c r="B68" s="4">
        <v>0</v>
      </c>
      <c r="C68" s="4">
        <v>0</v>
      </c>
      <c r="D68" s="4"/>
      <c r="E68" s="4"/>
    </row>
    <row r="69" spans="1:5">
      <c r="A69" s="2" t="s">
        <v>43</v>
      </c>
      <c r="B69" s="6">
        <v>3147221</v>
      </c>
      <c r="C69" s="6">
        <v>1944068</v>
      </c>
      <c r="D69" s="4"/>
      <c r="E69" s="4"/>
    </row>
    <row r="70" spans="1:5">
      <c r="A70" s="3" t="s">
        <v>44</v>
      </c>
      <c r="B70" s="4"/>
      <c r="C70" s="4"/>
      <c r="D70" s="4"/>
      <c r="E70" s="4"/>
    </row>
    <row r="71" spans="1:5" ht="30">
      <c r="A71" s="2" t="s">
        <v>45</v>
      </c>
      <c r="B71" s="6">
        <v>41478</v>
      </c>
      <c r="C71" s="6">
        <v>39727</v>
      </c>
      <c r="D71" s="4"/>
      <c r="E71" s="4"/>
    </row>
    <row r="72" spans="1:5" ht="30">
      <c r="A72" s="2" t="s">
        <v>46</v>
      </c>
      <c r="B72" s="6">
        <v>20000</v>
      </c>
      <c r="C72" s="6">
        <v>15000</v>
      </c>
      <c r="D72" s="4"/>
      <c r="E72" s="4"/>
    </row>
    <row r="73" spans="1:5">
      <c r="A73" s="2" t="s">
        <v>47</v>
      </c>
      <c r="B73" s="4">
        <v>0</v>
      </c>
      <c r="C73" s="6">
        <v>13079</v>
      </c>
      <c r="D73" s="4"/>
      <c r="E73" s="4"/>
    </row>
    <row r="74" spans="1:5">
      <c r="A74" s="2" t="s">
        <v>1109</v>
      </c>
      <c r="B74" s="6">
        <v>504442</v>
      </c>
      <c r="C74" s="6">
        <v>227549</v>
      </c>
      <c r="D74" s="4"/>
      <c r="E74" s="4"/>
    </row>
    <row r="75" spans="1:5">
      <c r="A75" s="2" t="s">
        <v>48</v>
      </c>
      <c r="B75" s="6">
        <v>565920</v>
      </c>
      <c r="C75" s="6">
        <v>295355</v>
      </c>
      <c r="D75" s="4"/>
      <c r="E75" s="4"/>
    </row>
    <row r="76" spans="1:5" ht="30">
      <c r="A76" s="2" t="s">
        <v>49</v>
      </c>
      <c r="B76" s="6">
        <v>1475000</v>
      </c>
      <c r="C76" s="6">
        <v>647650</v>
      </c>
      <c r="D76" s="4"/>
      <c r="E76" s="4"/>
    </row>
    <row r="77" spans="1:5">
      <c r="A77" s="2" t="s">
        <v>36</v>
      </c>
      <c r="B77" s="4">
        <v>0</v>
      </c>
      <c r="C77" s="4">
        <v>0</v>
      </c>
      <c r="D77" s="4"/>
      <c r="E77" s="4"/>
    </row>
    <row r="78" spans="1:5">
      <c r="A78" s="2" t="s">
        <v>50</v>
      </c>
      <c r="B78" s="6">
        <v>29814</v>
      </c>
      <c r="C78" s="6">
        <v>39624</v>
      </c>
      <c r="D78" s="4"/>
      <c r="E78" s="4"/>
    </row>
    <row r="79" spans="1:5">
      <c r="A79" s="2" t="s">
        <v>51</v>
      </c>
      <c r="B79" s="6">
        <v>2070734</v>
      </c>
      <c r="C79" s="6">
        <v>982629</v>
      </c>
      <c r="D79" s="4"/>
      <c r="E79" s="4"/>
    </row>
    <row r="80" spans="1:5">
      <c r="A80" s="2" t="s">
        <v>59</v>
      </c>
      <c r="B80" s="6">
        <v>1076487</v>
      </c>
      <c r="C80" s="6">
        <v>961439</v>
      </c>
      <c r="D80" s="4"/>
      <c r="E80" s="4"/>
    </row>
    <row r="81" spans="1:5" ht="30">
      <c r="A81" s="2" t="s">
        <v>60</v>
      </c>
      <c r="B81" s="6">
        <v>3147221</v>
      </c>
      <c r="C81" s="6">
        <v>1944068</v>
      </c>
      <c r="D81" s="4"/>
      <c r="E81" s="4"/>
    </row>
    <row r="82" spans="1:5" ht="30">
      <c r="A82" s="2" t="s">
        <v>1951</v>
      </c>
      <c r="B82" s="4"/>
      <c r="C82" s="4"/>
      <c r="D82" s="4"/>
      <c r="E82" s="4"/>
    </row>
    <row r="83" spans="1:5">
      <c r="A83" s="3" t="s">
        <v>32</v>
      </c>
      <c r="B83" s="4"/>
      <c r="C83" s="4"/>
      <c r="D83" s="4"/>
      <c r="E83" s="4"/>
    </row>
    <row r="84" spans="1:5">
      <c r="A84" s="2" t="s">
        <v>33</v>
      </c>
      <c r="B84" s="4">
        <v>524</v>
      </c>
      <c r="C84" s="4">
        <v>673</v>
      </c>
      <c r="D84" s="4">
        <v>49</v>
      </c>
      <c r="E84" s="4">
        <v>312</v>
      </c>
    </row>
    <row r="85" spans="1:5">
      <c r="A85" s="2" t="s">
        <v>1100</v>
      </c>
      <c r="B85" s="6">
        <v>134352</v>
      </c>
      <c r="C85" s="6">
        <v>100124</v>
      </c>
      <c r="D85" s="4"/>
      <c r="E85" s="4"/>
    </row>
    <row r="86" spans="1:5">
      <c r="A86" s="2" t="s">
        <v>35</v>
      </c>
      <c r="B86" s="6">
        <v>182770</v>
      </c>
      <c r="C86" s="6">
        <v>124964</v>
      </c>
      <c r="D86" s="4"/>
      <c r="E86" s="4"/>
    </row>
    <row r="87" spans="1:5">
      <c r="A87" s="2" t="s">
        <v>36</v>
      </c>
      <c r="B87" s="6">
        <v>15742</v>
      </c>
      <c r="C87" s="6">
        <v>10652</v>
      </c>
      <c r="D87" s="4"/>
      <c r="E87" s="4"/>
    </row>
    <row r="88" spans="1:5" ht="30">
      <c r="A88" s="2" t="s">
        <v>37</v>
      </c>
      <c r="B88" s="6">
        <v>18318</v>
      </c>
      <c r="C88" s="6">
        <v>9304</v>
      </c>
      <c r="D88" s="4"/>
      <c r="E88" s="4"/>
    </row>
    <row r="89" spans="1:5">
      <c r="A89" s="2" t="s">
        <v>1101</v>
      </c>
      <c r="B89" s="6">
        <v>504442</v>
      </c>
      <c r="C89" s="6">
        <v>244502</v>
      </c>
      <c r="D89" s="4"/>
      <c r="E89" s="4"/>
    </row>
    <row r="90" spans="1:5">
      <c r="A90" s="2" t="s">
        <v>38</v>
      </c>
      <c r="B90" s="6">
        <v>856148</v>
      </c>
      <c r="C90" s="6">
        <v>490219</v>
      </c>
      <c r="D90" s="4"/>
      <c r="E90" s="4"/>
    </row>
    <row r="91" spans="1:5">
      <c r="A91" s="2" t="s">
        <v>39</v>
      </c>
      <c r="B91" s="6">
        <v>3000</v>
      </c>
      <c r="C91" s="4"/>
      <c r="D91" s="4"/>
      <c r="E91" s="4"/>
    </row>
    <row r="92" spans="1:5" ht="30">
      <c r="A92" s="2" t="s">
        <v>1103</v>
      </c>
      <c r="B92" s="6">
        <v>438832</v>
      </c>
      <c r="C92" s="6">
        <v>464420</v>
      </c>
      <c r="D92" s="4"/>
      <c r="E92" s="4"/>
    </row>
    <row r="93" spans="1:5">
      <c r="A93" s="2" t="s">
        <v>40</v>
      </c>
      <c r="B93" s="6">
        <v>795696</v>
      </c>
      <c r="C93" s="6">
        <v>484739</v>
      </c>
      <c r="D93" s="4"/>
      <c r="E93" s="4"/>
    </row>
    <row r="94" spans="1:5">
      <c r="A94" s="2" t="s">
        <v>36</v>
      </c>
      <c r="B94" s="4">
        <v>0</v>
      </c>
      <c r="C94" s="4"/>
      <c r="D94" s="4"/>
      <c r="E94" s="4"/>
    </row>
    <row r="95" spans="1:5" ht="30">
      <c r="A95" s="2" t="s">
        <v>41</v>
      </c>
      <c r="B95" s="6">
        <v>600592</v>
      </c>
      <c r="C95" s="6">
        <v>267983</v>
      </c>
      <c r="D95" s="4"/>
      <c r="E95" s="4"/>
    </row>
    <row r="96" spans="1:5">
      <c r="A96" s="2" t="s">
        <v>42</v>
      </c>
      <c r="B96" s="6">
        <v>916482</v>
      </c>
      <c r="C96" s="6">
        <v>600316</v>
      </c>
      <c r="D96" s="4"/>
      <c r="E96" s="4"/>
    </row>
    <row r="97" spans="1:5">
      <c r="A97" s="2" t="s">
        <v>43</v>
      </c>
      <c r="B97" s="6">
        <v>3610750</v>
      </c>
      <c r="C97" s="6">
        <v>2307677</v>
      </c>
      <c r="D97" s="4"/>
      <c r="E97" s="4"/>
    </row>
    <row r="98" spans="1:5">
      <c r="A98" s="3" t="s">
        <v>44</v>
      </c>
      <c r="B98" s="4"/>
      <c r="C98" s="4"/>
      <c r="D98" s="4"/>
      <c r="E98" s="4"/>
    </row>
    <row r="99" spans="1:5" ht="30">
      <c r="A99" s="2" t="s">
        <v>45</v>
      </c>
      <c r="B99" s="6">
        <v>319247</v>
      </c>
      <c r="C99" s="6">
        <v>222022</v>
      </c>
      <c r="D99" s="4"/>
      <c r="E99" s="4"/>
    </row>
    <row r="100" spans="1:5" ht="30">
      <c r="A100" s="2" t="s">
        <v>46</v>
      </c>
      <c r="B100" s="6">
        <v>1158</v>
      </c>
      <c r="C100" s="4">
        <v>0</v>
      </c>
      <c r="D100" s="4"/>
      <c r="E100" s="4"/>
    </row>
    <row r="101" spans="1:5">
      <c r="A101" s="2" t="s">
        <v>47</v>
      </c>
      <c r="B101" s="4">
        <v>0</v>
      </c>
      <c r="C101" s="4">
        <v>0</v>
      </c>
      <c r="D101" s="4"/>
      <c r="E101" s="4"/>
    </row>
    <row r="102" spans="1:5">
      <c r="A102" s="2" t="s">
        <v>1109</v>
      </c>
      <c r="B102" s="6">
        <v>1062081</v>
      </c>
      <c r="C102" s="6">
        <v>95175</v>
      </c>
      <c r="D102" s="4"/>
      <c r="E102" s="4"/>
    </row>
    <row r="103" spans="1:5">
      <c r="A103" s="2" t="s">
        <v>48</v>
      </c>
      <c r="B103" s="6">
        <v>1382486</v>
      </c>
      <c r="C103" s="6">
        <v>317197</v>
      </c>
      <c r="D103" s="4"/>
      <c r="E103" s="4"/>
    </row>
    <row r="104" spans="1:5" ht="30">
      <c r="A104" s="2" t="s">
        <v>49</v>
      </c>
      <c r="B104" s="6">
        <v>20822</v>
      </c>
      <c r="C104" s="4">
        <v>0</v>
      </c>
      <c r="D104" s="4"/>
      <c r="E104" s="4"/>
    </row>
    <row r="105" spans="1:5">
      <c r="A105" s="2" t="s">
        <v>36</v>
      </c>
      <c r="B105" s="6">
        <v>236983</v>
      </c>
      <c r="C105" s="6">
        <v>205860</v>
      </c>
      <c r="D105" s="4"/>
      <c r="E105" s="4"/>
    </row>
    <row r="106" spans="1:5">
      <c r="A106" s="2" t="s">
        <v>50</v>
      </c>
      <c r="B106" s="6">
        <v>1560</v>
      </c>
      <c r="C106" s="6">
        <v>1614</v>
      </c>
      <c r="D106" s="4"/>
      <c r="E106" s="4"/>
    </row>
    <row r="107" spans="1:5">
      <c r="A107" s="2" t="s">
        <v>51</v>
      </c>
      <c r="B107" s="6">
        <v>1641851</v>
      </c>
      <c r="C107" s="6">
        <v>524671</v>
      </c>
      <c r="D107" s="4"/>
      <c r="E107" s="4"/>
    </row>
    <row r="108" spans="1:5">
      <c r="A108" s="2" t="s">
        <v>59</v>
      </c>
      <c r="B108" s="6">
        <v>1968899</v>
      </c>
      <c r="C108" s="6">
        <v>1783006</v>
      </c>
      <c r="D108" s="4"/>
      <c r="E108" s="4"/>
    </row>
    <row r="109" spans="1:5" ht="30">
      <c r="A109" s="2" t="s">
        <v>60</v>
      </c>
      <c r="B109" s="6">
        <v>3610750</v>
      </c>
      <c r="C109" s="6">
        <v>2307677</v>
      </c>
      <c r="D109" s="4"/>
      <c r="E109" s="4"/>
    </row>
    <row r="110" spans="1:5" ht="30">
      <c r="A110" s="2" t="s">
        <v>1952</v>
      </c>
      <c r="B110" s="4"/>
      <c r="C110" s="4"/>
      <c r="D110" s="4"/>
      <c r="E110" s="4"/>
    </row>
    <row r="111" spans="1:5">
      <c r="A111" s="3" t="s">
        <v>32</v>
      </c>
      <c r="B111" s="4"/>
      <c r="C111" s="4"/>
      <c r="D111" s="4"/>
      <c r="E111" s="4"/>
    </row>
    <row r="112" spans="1:5">
      <c r="A112" s="2" t="s">
        <v>33</v>
      </c>
      <c r="B112" s="6">
        <v>49716</v>
      </c>
      <c r="C112" s="6">
        <v>100432</v>
      </c>
      <c r="D112" s="6">
        <v>62649</v>
      </c>
      <c r="E112" s="6">
        <v>96675</v>
      </c>
    </row>
    <row r="113" spans="1:5">
      <c r="A113" s="2" t="s">
        <v>1100</v>
      </c>
      <c r="B113" s="6">
        <v>58023</v>
      </c>
      <c r="C113" s="6">
        <v>46408</v>
      </c>
      <c r="D113" s="4"/>
      <c r="E113" s="4"/>
    </row>
    <row r="114" spans="1:5">
      <c r="A114" s="2" t="s">
        <v>35</v>
      </c>
      <c r="B114" s="6">
        <v>32899</v>
      </c>
      <c r="C114" s="6">
        <v>33605</v>
      </c>
      <c r="D114" s="4"/>
      <c r="E114" s="4"/>
    </row>
    <row r="115" spans="1:5">
      <c r="A115" s="2" t="s">
        <v>36</v>
      </c>
      <c r="B115" s="6">
        <v>2216</v>
      </c>
      <c r="C115" s="6">
        <v>3265</v>
      </c>
      <c r="D115" s="4"/>
      <c r="E115" s="4"/>
    </row>
    <row r="116" spans="1:5" ht="30">
      <c r="A116" s="2" t="s">
        <v>37</v>
      </c>
      <c r="B116" s="6">
        <v>13991</v>
      </c>
      <c r="C116" s="6">
        <v>10141</v>
      </c>
      <c r="D116" s="4"/>
      <c r="E116" s="4"/>
    </row>
    <row r="117" spans="1:5">
      <c r="A117" s="2" t="s">
        <v>1101</v>
      </c>
      <c r="B117" s="4">
        <v>0</v>
      </c>
      <c r="C117" s="4">
        <v>0</v>
      </c>
      <c r="D117" s="4"/>
      <c r="E117" s="4"/>
    </row>
    <row r="118" spans="1:5">
      <c r="A118" s="2" t="s">
        <v>38</v>
      </c>
      <c r="B118" s="6">
        <v>156845</v>
      </c>
      <c r="C118" s="6">
        <v>193851</v>
      </c>
      <c r="D118" s="4"/>
      <c r="E118" s="4"/>
    </row>
    <row r="119" spans="1:5">
      <c r="A119" s="2" t="s">
        <v>39</v>
      </c>
      <c r="B119" s="6">
        <v>40160</v>
      </c>
      <c r="C119" s="4"/>
      <c r="D119" s="4"/>
      <c r="E119" s="4"/>
    </row>
    <row r="120" spans="1:5" ht="30">
      <c r="A120" s="2" t="s">
        <v>1103</v>
      </c>
      <c r="B120" s="4">
        <v>0</v>
      </c>
      <c r="C120" s="4">
        <v>0</v>
      </c>
      <c r="D120" s="4"/>
      <c r="E120" s="4"/>
    </row>
    <row r="121" spans="1:5">
      <c r="A121" s="2" t="s">
        <v>40</v>
      </c>
      <c r="B121" s="6">
        <v>189558</v>
      </c>
      <c r="C121" s="6">
        <v>168916</v>
      </c>
      <c r="D121" s="4"/>
      <c r="E121" s="4"/>
    </row>
    <row r="122" spans="1:5">
      <c r="A122" s="2" t="s">
        <v>36</v>
      </c>
      <c r="B122" s="4">
        <v>0</v>
      </c>
      <c r="C122" s="4"/>
      <c r="D122" s="4"/>
      <c r="E122" s="4"/>
    </row>
    <row r="123" spans="1:5" ht="30">
      <c r="A123" s="2" t="s">
        <v>41</v>
      </c>
      <c r="B123" s="6">
        <v>96616</v>
      </c>
      <c r="C123" s="6">
        <v>110726</v>
      </c>
      <c r="D123" s="4"/>
      <c r="E123" s="4"/>
    </row>
    <row r="124" spans="1:5">
      <c r="A124" s="2" t="s">
        <v>42</v>
      </c>
      <c r="B124" s="6">
        <v>151794</v>
      </c>
      <c r="C124" s="6">
        <v>172027</v>
      </c>
      <c r="D124" s="4"/>
      <c r="E124" s="4"/>
    </row>
    <row r="125" spans="1:5">
      <c r="A125" s="2" t="s">
        <v>43</v>
      </c>
      <c r="B125" s="6">
        <v>634973</v>
      </c>
      <c r="C125" s="6">
        <v>645520</v>
      </c>
      <c r="D125" s="4"/>
      <c r="E125" s="4"/>
    </row>
    <row r="126" spans="1:5">
      <c r="A126" s="3" t="s">
        <v>44</v>
      </c>
      <c r="B126" s="4"/>
      <c r="C126" s="4"/>
      <c r="D126" s="4"/>
      <c r="E126" s="4"/>
    </row>
    <row r="127" spans="1:5" ht="30">
      <c r="A127" s="2" t="s">
        <v>45</v>
      </c>
      <c r="B127" s="6">
        <v>109039</v>
      </c>
      <c r="C127" s="6">
        <v>95357</v>
      </c>
      <c r="D127" s="4"/>
      <c r="E127" s="4"/>
    </row>
    <row r="128" spans="1:5" ht="30">
      <c r="A128" s="2" t="s">
        <v>46</v>
      </c>
      <c r="B128" s="4">
        <v>0</v>
      </c>
      <c r="C128" s="4">
        <v>0</v>
      </c>
      <c r="D128" s="4"/>
      <c r="E128" s="4"/>
    </row>
    <row r="129" spans="1:5">
      <c r="A129" s="2" t="s">
        <v>47</v>
      </c>
      <c r="B129" s="4">
        <v>496</v>
      </c>
      <c r="C129" s="6">
        <v>1215</v>
      </c>
      <c r="D129" s="4"/>
      <c r="E129" s="4"/>
    </row>
    <row r="130" spans="1:5">
      <c r="A130" s="2" t="s">
        <v>1109</v>
      </c>
      <c r="B130" s="6">
        <v>25014</v>
      </c>
      <c r="C130" s="6">
        <v>19397</v>
      </c>
      <c r="D130" s="4"/>
      <c r="E130" s="4"/>
    </row>
    <row r="131" spans="1:5">
      <c r="A131" s="2" t="s">
        <v>48</v>
      </c>
      <c r="B131" s="6">
        <v>134549</v>
      </c>
      <c r="C131" s="6">
        <v>115969</v>
      </c>
      <c r="D131" s="4"/>
      <c r="E131" s="4"/>
    </row>
    <row r="132" spans="1:5" ht="30">
      <c r="A132" s="2" t="s">
        <v>49</v>
      </c>
      <c r="B132" s="4">
        <v>0</v>
      </c>
      <c r="C132" s="4">
        <v>0</v>
      </c>
      <c r="D132" s="4"/>
      <c r="E132" s="4"/>
    </row>
    <row r="133" spans="1:5">
      <c r="A133" s="2" t="s">
        <v>36</v>
      </c>
      <c r="B133" s="6">
        <v>50862</v>
      </c>
      <c r="C133" s="6">
        <v>56439</v>
      </c>
      <c r="D133" s="4"/>
      <c r="E133" s="4"/>
    </row>
    <row r="134" spans="1:5">
      <c r="A134" s="2" t="s">
        <v>50</v>
      </c>
      <c r="B134" s="6">
        <v>10730</v>
      </c>
      <c r="C134" s="6">
        <v>8692</v>
      </c>
      <c r="D134" s="4"/>
      <c r="E134" s="4"/>
    </row>
    <row r="135" spans="1:5">
      <c r="A135" s="2" t="s">
        <v>51</v>
      </c>
      <c r="B135" s="6">
        <v>196141</v>
      </c>
      <c r="C135" s="6">
        <v>181100</v>
      </c>
      <c r="D135" s="4"/>
      <c r="E135" s="4"/>
    </row>
    <row r="136" spans="1:5">
      <c r="A136" s="2" t="s">
        <v>59</v>
      </c>
      <c r="B136" s="6">
        <v>438832</v>
      </c>
      <c r="C136" s="6">
        <v>464420</v>
      </c>
      <c r="D136" s="4"/>
      <c r="E136" s="4"/>
    </row>
    <row r="137" spans="1:5" ht="30">
      <c r="A137" s="2" t="s">
        <v>60</v>
      </c>
      <c r="B137" s="6">
        <v>634973</v>
      </c>
      <c r="C137" s="6">
        <v>645520</v>
      </c>
      <c r="D137" s="4"/>
      <c r="E137" s="4"/>
    </row>
    <row r="138" spans="1:5">
      <c r="A138" s="2" t="s">
        <v>1953</v>
      </c>
      <c r="B138" s="4"/>
      <c r="C138" s="4"/>
      <c r="D138" s="4"/>
      <c r="E138" s="4"/>
    </row>
    <row r="139" spans="1:5">
      <c r="A139" s="3" t="s">
        <v>32</v>
      </c>
      <c r="B139" s="4"/>
      <c r="C139" s="4"/>
      <c r="D139" s="4"/>
      <c r="E139" s="4"/>
    </row>
    <row r="140" spans="1:5">
      <c r="A140" s="2" t="s">
        <v>33</v>
      </c>
      <c r="B140" s="4">
        <v>0</v>
      </c>
      <c r="C140" s="4">
        <v>0</v>
      </c>
      <c r="D140" s="4">
        <v>0</v>
      </c>
      <c r="E140" s="4">
        <v>0</v>
      </c>
    </row>
    <row r="141" spans="1:5">
      <c r="A141" s="2" t="s">
        <v>1100</v>
      </c>
      <c r="B141" s="4">
        <v>0</v>
      </c>
      <c r="C141" s="4">
        <v>0</v>
      </c>
      <c r="D141" s="4"/>
      <c r="E141" s="4"/>
    </row>
    <row r="142" spans="1:5">
      <c r="A142" s="2" t="s">
        <v>35</v>
      </c>
      <c r="B142" s="4">
        <v>0</v>
      </c>
      <c r="C142" s="4">
        <v>0</v>
      </c>
      <c r="D142" s="4"/>
      <c r="E142" s="4"/>
    </row>
    <row r="143" spans="1:5">
      <c r="A143" s="2" t="s">
        <v>36</v>
      </c>
      <c r="B143" s="4">
        <v>0</v>
      </c>
      <c r="C143" s="4">
        <v>0</v>
      </c>
      <c r="D143" s="4"/>
      <c r="E143" s="4"/>
    </row>
    <row r="144" spans="1:5" ht="30">
      <c r="A144" s="2" t="s">
        <v>37</v>
      </c>
      <c r="B144" s="4">
        <v>0</v>
      </c>
      <c r="C144" s="4">
        <v>0</v>
      </c>
      <c r="D144" s="4"/>
      <c r="E144" s="4"/>
    </row>
    <row r="145" spans="1:5">
      <c r="A145" s="2" t="s">
        <v>1101</v>
      </c>
      <c r="B145" s="6">
        <v>-1591537</v>
      </c>
      <c r="C145" s="6">
        <v>-342121</v>
      </c>
      <c r="D145" s="4"/>
      <c r="E145" s="4"/>
    </row>
    <row r="146" spans="1:5">
      <c r="A146" s="2" t="s">
        <v>38</v>
      </c>
      <c r="B146" s="6">
        <v>-1591537</v>
      </c>
      <c r="C146" s="6">
        <v>-342121</v>
      </c>
      <c r="D146" s="4"/>
      <c r="E146" s="4"/>
    </row>
    <row r="147" spans="1:5">
      <c r="A147" s="2" t="s">
        <v>39</v>
      </c>
      <c r="B147" s="4" t="s">
        <v>53</v>
      </c>
      <c r="C147" s="4"/>
      <c r="D147" s="4"/>
      <c r="E147" s="4"/>
    </row>
    <row r="148" spans="1:5" ht="30">
      <c r="A148" s="2" t="s">
        <v>1103</v>
      </c>
      <c r="B148" s="6">
        <v>-2407731</v>
      </c>
      <c r="C148" s="6">
        <v>-2247426</v>
      </c>
      <c r="D148" s="4"/>
      <c r="E148" s="4"/>
    </row>
    <row r="149" spans="1:5">
      <c r="A149" s="2" t="s">
        <v>40</v>
      </c>
      <c r="B149" s="4">
        <v>0</v>
      </c>
      <c r="C149" s="4">
        <v>0</v>
      </c>
      <c r="D149" s="4"/>
      <c r="E149" s="4"/>
    </row>
    <row r="150" spans="1:5">
      <c r="A150" s="2" t="s">
        <v>36</v>
      </c>
      <c r="B150" s="6">
        <v>-20835</v>
      </c>
      <c r="C150" s="4"/>
      <c r="D150" s="4"/>
      <c r="E150" s="4"/>
    </row>
    <row r="151" spans="1:5" ht="30">
      <c r="A151" s="2" t="s">
        <v>41</v>
      </c>
      <c r="B151" s="4">
        <v>0</v>
      </c>
      <c r="C151" s="6">
        <v>-24534</v>
      </c>
      <c r="D151" s="4"/>
      <c r="E151" s="4"/>
    </row>
    <row r="152" spans="1:5">
      <c r="A152" s="2" t="s">
        <v>42</v>
      </c>
      <c r="B152" s="4">
        <v>0</v>
      </c>
      <c r="C152" s="4">
        <v>0</v>
      </c>
      <c r="D152" s="4"/>
      <c r="E152" s="4"/>
    </row>
    <row r="153" spans="1:5">
      <c r="A153" s="2" t="s">
        <v>43</v>
      </c>
      <c r="B153" s="6">
        <v>-4020103</v>
      </c>
      <c r="C153" s="6">
        <v>-2614081</v>
      </c>
      <c r="D153" s="4"/>
      <c r="E153" s="4"/>
    </row>
    <row r="154" spans="1:5">
      <c r="A154" s="3" t="s">
        <v>44</v>
      </c>
      <c r="B154" s="4"/>
      <c r="C154" s="4"/>
      <c r="D154" s="4"/>
      <c r="E154" s="4"/>
    </row>
    <row r="155" spans="1:5" ht="30">
      <c r="A155" s="2" t="s">
        <v>45</v>
      </c>
      <c r="B155" s="4">
        <v>0</v>
      </c>
      <c r="C155" s="4">
        <v>0</v>
      </c>
      <c r="D155" s="4"/>
      <c r="E155" s="4"/>
    </row>
    <row r="156" spans="1:5" ht="30">
      <c r="A156" s="2" t="s">
        <v>46</v>
      </c>
      <c r="B156" s="4">
        <v>0</v>
      </c>
      <c r="C156" s="4">
        <v>0</v>
      </c>
      <c r="D156" s="4"/>
      <c r="E156" s="4"/>
    </row>
    <row r="157" spans="1:5">
      <c r="A157" s="2" t="s">
        <v>47</v>
      </c>
      <c r="B157" s="4">
        <v>0</v>
      </c>
      <c r="C157" s="4">
        <v>0</v>
      </c>
      <c r="D157" s="4"/>
      <c r="E157" s="4"/>
    </row>
    <row r="158" spans="1:5">
      <c r="A158" s="2" t="s">
        <v>1109</v>
      </c>
      <c r="B158" s="6">
        <v>-1591537</v>
      </c>
      <c r="C158" s="6">
        <v>-342121</v>
      </c>
      <c r="D158" s="4"/>
      <c r="E158" s="4"/>
    </row>
    <row r="159" spans="1:5">
      <c r="A159" s="2" t="s">
        <v>48</v>
      </c>
      <c r="B159" s="6">
        <v>-1591537</v>
      </c>
      <c r="C159" s="6">
        <v>-342121</v>
      </c>
      <c r="D159" s="4"/>
      <c r="E159" s="4"/>
    </row>
    <row r="160" spans="1:5" ht="30">
      <c r="A160" s="2" t="s">
        <v>49</v>
      </c>
      <c r="B160" s="4">
        <v>0</v>
      </c>
      <c r="C160" s="4">
        <v>0</v>
      </c>
      <c r="D160" s="4"/>
      <c r="E160" s="4"/>
    </row>
    <row r="161" spans="1:5">
      <c r="A161" s="2" t="s">
        <v>36</v>
      </c>
      <c r="B161" s="6">
        <v>-20835</v>
      </c>
      <c r="C161" s="6">
        <v>-24534</v>
      </c>
      <c r="D161" s="4"/>
      <c r="E161" s="4"/>
    </row>
    <row r="162" spans="1:5">
      <c r="A162" s="2" t="s">
        <v>50</v>
      </c>
      <c r="B162" s="4">
        <v>0</v>
      </c>
      <c r="C162" s="4">
        <v>0</v>
      </c>
      <c r="D162" s="4"/>
      <c r="E162" s="4"/>
    </row>
    <row r="163" spans="1:5">
      <c r="A163" s="2" t="s">
        <v>51</v>
      </c>
      <c r="B163" s="6">
        <v>-1612372</v>
      </c>
      <c r="C163" s="6">
        <v>-366655</v>
      </c>
      <c r="D163" s="4"/>
      <c r="E163" s="4"/>
    </row>
    <row r="164" spans="1:5">
      <c r="A164" s="2" t="s">
        <v>59</v>
      </c>
      <c r="B164" s="6">
        <v>-2407731</v>
      </c>
      <c r="C164" s="6">
        <v>-2247426</v>
      </c>
      <c r="D164" s="4"/>
      <c r="E164" s="4"/>
    </row>
    <row r="165" spans="1:5" ht="30">
      <c r="A165" s="2" t="s">
        <v>60</v>
      </c>
      <c r="B165" s="8">
        <v>-4020103</v>
      </c>
      <c r="C165" s="8">
        <v>-2614081</v>
      </c>
      <c r="D165" s="4"/>
      <c r="E165" s="4"/>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954</v>
      </c>
      <c r="B1" s="1" t="s">
        <v>76</v>
      </c>
      <c r="C1" s="9" t="s">
        <v>77</v>
      </c>
      <c r="D1" s="9"/>
      <c r="E1" s="9"/>
      <c r="F1" s="9"/>
      <c r="G1" s="9"/>
      <c r="H1" s="9"/>
      <c r="I1" s="9"/>
      <c r="J1" s="9"/>
      <c r="K1" s="1" t="s">
        <v>78</v>
      </c>
      <c r="L1" s="9" t="s">
        <v>2</v>
      </c>
      <c r="M1" s="9"/>
      <c r="N1" s="9"/>
    </row>
    <row r="2" spans="1:14" ht="30">
      <c r="A2" s="1" t="s">
        <v>30</v>
      </c>
      <c r="B2" s="1" t="s">
        <v>79</v>
      </c>
      <c r="C2" s="1" t="s">
        <v>3</v>
      </c>
      <c r="D2" s="1" t="s">
        <v>80</v>
      </c>
      <c r="E2" s="1" t="s">
        <v>5</v>
      </c>
      <c r="F2" s="1" t="s">
        <v>81</v>
      </c>
      <c r="G2" s="1" t="s">
        <v>31</v>
      </c>
      <c r="H2" s="1" t="s">
        <v>82</v>
      </c>
      <c r="I2" s="1" t="s">
        <v>83</v>
      </c>
      <c r="J2" s="1" t="s">
        <v>84</v>
      </c>
      <c r="K2" s="1" t="s">
        <v>85</v>
      </c>
      <c r="L2" s="1" t="s">
        <v>3</v>
      </c>
      <c r="M2" s="1" t="s">
        <v>31</v>
      </c>
      <c r="N2" s="1" t="s">
        <v>79</v>
      </c>
    </row>
    <row r="3" spans="1:14" ht="30">
      <c r="A3" s="3" t="s">
        <v>1955</v>
      </c>
      <c r="B3" s="4"/>
      <c r="C3" s="4"/>
      <c r="D3" s="4"/>
      <c r="E3" s="4"/>
      <c r="F3" s="4"/>
      <c r="G3" s="4"/>
      <c r="H3" s="4"/>
      <c r="I3" s="4"/>
      <c r="J3" s="4"/>
      <c r="K3" s="4"/>
      <c r="L3" s="4"/>
      <c r="M3" s="4"/>
      <c r="N3" s="4"/>
    </row>
    <row r="4" spans="1:14">
      <c r="A4" s="2" t="s">
        <v>87</v>
      </c>
      <c r="B4" s="4"/>
      <c r="C4" s="8">
        <v>910989</v>
      </c>
      <c r="D4" s="8">
        <v>857467</v>
      </c>
      <c r="E4" s="8">
        <v>837926</v>
      </c>
      <c r="F4" s="8">
        <v>830223</v>
      </c>
      <c r="G4" s="8">
        <v>679311</v>
      </c>
      <c r="H4" s="8">
        <v>638518</v>
      </c>
      <c r="I4" s="8">
        <v>615990</v>
      </c>
      <c r="J4" s="8">
        <v>608244</v>
      </c>
      <c r="K4" s="4"/>
      <c r="L4" s="8">
        <v>3436605</v>
      </c>
      <c r="M4" s="8">
        <v>2503487</v>
      </c>
      <c r="N4" s="8">
        <v>2175374</v>
      </c>
    </row>
    <row r="5" spans="1:14">
      <c r="A5" s="2" t="s">
        <v>88</v>
      </c>
      <c r="B5" s="4"/>
      <c r="C5" s="4"/>
      <c r="D5" s="4"/>
      <c r="E5" s="4"/>
      <c r="F5" s="4"/>
      <c r="G5" s="4"/>
      <c r="H5" s="4"/>
      <c r="I5" s="4"/>
      <c r="J5" s="4"/>
      <c r="K5" s="4"/>
      <c r="L5" s="4">
        <v>0</v>
      </c>
      <c r="M5" s="6">
        <v>37063</v>
      </c>
      <c r="N5" s="6">
        <v>109513</v>
      </c>
    </row>
    <row r="6" spans="1:14">
      <c r="A6" s="2" t="s">
        <v>89</v>
      </c>
      <c r="B6" s="4"/>
      <c r="C6" s="4"/>
      <c r="D6" s="4"/>
      <c r="E6" s="4"/>
      <c r="F6" s="4"/>
      <c r="G6" s="4"/>
      <c r="H6" s="4"/>
      <c r="I6" s="4"/>
      <c r="J6" s="4"/>
      <c r="K6" s="4"/>
      <c r="L6" s="4">
        <v>0</v>
      </c>
      <c r="M6" s="6">
        <v>1513</v>
      </c>
      <c r="N6" s="6">
        <v>4551</v>
      </c>
    </row>
    <row r="7" spans="1:14">
      <c r="A7" s="2" t="s">
        <v>90</v>
      </c>
      <c r="B7" s="4"/>
      <c r="C7" s="4"/>
      <c r="D7" s="4"/>
      <c r="E7" s="4"/>
      <c r="F7" s="4"/>
      <c r="G7" s="4"/>
      <c r="H7" s="4"/>
      <c r="I7" s="4"/>
      <c r="J7" s="4"/>
      <c r="K7" s="4"/>
      <c r="L7" s="6">
        <v>3436605</v>
      </c>
      <c r="M7" s="6">
        <v>2542063</v>
      </c>
      <c r="N7" s="6">
        <v>2289438</v>
      </c>
    </row>
    <row r="8" spans="1:14">
      <c r="A8" s="2" t="s">
        <v>91</v>
      </c>
      <c r="B8" s="4"/>
      <c r="C8" s="4"/>
      <c r="D8" s="4"/>
      <c r="E8" s="4"/>
      <c r="F8" s="4"/>
      <c r="G8" s="4"/>
      <c r="H8" s="4"/>
      <c r="I8" s="4"/>
      <c r="J8" s="4"/>
      <c r="K8" s="4"/>
      <c r="L8" s="6">
        <v>2283441</v>
      </c>
      <c r="M8" s="6">
        <v>1634646</v>
      </c>
      <c r="N8" s="6">
        <v>1485494</v>
      </c>
    </row>
    <row r="9" spans="1:14">
      <c r="A9" s="2" t="s">
        <v>92</v>
      </c>
      <c r="B9" s="4"/>
      <c r="C9" s="6">
        <v>301934</v>
      </c>
      <c r="D9" s="6">
        <v>292756</v>
      </c>
      <c r="E9" s="6">
        <v>285260</v>
      </c>
      <c r="F9" s="6">
        <v>273214</v>
      </c>
      <c r="G9" s="6">
        <v>238209</v>
      </c>
      <c r="H9" s="6">
        <v>226452</v>
      </c>
      <c r="I9" s="6">
        <v>224213</v>
      </c>
      <c r="J9" s="6">
        <v>218543</v>
      </c>
      <c r="K9" s="4"/>
      <c r="L9" s="6">
        <v>1153164</v>
      </c>
      <c r="M9" s="6">
        <v>907417</v>
      </c>
      <c r="N9" s="6">
        <v>803944</v>
      </c>
    </row>
    <row r="10" spans="1:14">
      <c r="A10" s="2" t="s">
        <v>93</v>
      </c>
      <c r="B10" s="4"/>
      <c r="C10" s="4"/>
      <c r="D10" s="4"/>
      <c r="E10" s="4"/>
      <c r="F10" s="4"/>
      <c r="G10" s="4"/>
      <c r="H10" s="4"/>
      <c r="I10" s="4"/>
      <c r="J10" s="4"/>
      <c r="K10" s="4"/>
      <c r="L10" s="4">
        <v>0</v>
      </c>
      <c r="M10" s="4">
        <v>0</v>
      </c>
      <c r="N10" s="6">
        <v>36034</v>
      </c>
    </row>
    <row r="11" spans="1:14">
      <c r="A11" s="3" t="s">
        <v>94</v>
      </c>
      <c r="B11" s="4"/>
      <c r="C11" s="4"/>
      <c r="D11" s="4"/>
      <c r="E11" s="4"/>
      <c r="F11" s="4"/>
      <c r="G11" s="4"/>
      <c r="H11" s="4"/>
      <c r="I11" s="4"/>
      <c r="J11" s="4"/>
      <c r="K11" s="4"/>
      <c r="L11" s="4"/>
      <c r="M11" s="4"/>
      <c r="N11" s="4"/>
    </row>
    <row r="12" spans="1:14">
      <c r="A12" s="2" t="s">
        <v>1121</v>
      </c>
      <c r="B12" s="4"/>
      <c r="C12" s="4"/>
      <c r="D12" s="4"/>
      <c r="E12" s="4"/>
      <c r="F12" s="4"/>
      <c r="G12" s="4"/>
      <c r="H12" s="4"/>
      <c r="I12" s="4"/>
      <c r="J12" s="4"/>
      <c r="K12" s="4"/>
      <c r="L12" s="6">
        <v>621866</v>
      </c>
      <c r="M12" s="6">
        <v>528233</v>
      </c>
      <c r="N12" s="6">
        <v>492130</v>
      </c>
    </row>
    <row r="13" spans="1:14">
      <c r="A13" s="2" t="s">
        <v>96</v>
      </c>
      <c r="B13" s="4"/>
      <c r="C13" s="4"/>
      <c r="D13" s="4"/>
      <c r="E13" s="4"/>
      <c r="F13" s="4"/>
      <c r="G13" s="4"/>
      <c r="H13" s="4"/>
      <c r="I13" s="4"/>
      <c r="J13" s="4"/>
      <c r="K13" s="4"/>
      <c r="L13" s="6">
        <v>265678</v>
      </c>
      <c r="M13" s="6">
        <v>197526</v>
      </c>
      <c r="N13" s="6">
        <v>167595</v>
      </c>
    </row>
    <row r="14" spans="1:14">
      <c r="A14" s="2" t="s">
        <v>97</v>
      </c>
      <c r="B14" s="4"/>
      <c r="C14" s="4"/>
      <c r="D14" s="4"/>
      <c r="E14" s="4"/>
      <c r="F14" s="4"/>
      <c r="G14" s="4"/>
      <c r="H14" s="4"/>
      <c r="I14" s="4"/>
      <c r="J14" s="4"/>
      <c r="K14" s="4"/>
      <c r="L14" s="6">
        <v>-1066</v>
      </c>
      <c r="M14" s="6">
        <v>24226</v>
      </c>
      <c r="N14" s="4">
        <v>0</v>
      </c>
    </row>
    <row r="15" spans="1:14">
      <c r="A15" s="2" t="s">
        <v>98</v>
      </c>
      <c r="B15" s="4"/>
      <c r="C15" s="4"/>
      <c r="D15" s="4"/>
      <c r="E15" s="4"/>
      <c r="F15" s="4"/>
      <c r="G15" s="4"/>
      <c r="H15" s="4"/>
      <c r="I15" s="4"/>
      <c r="J15" s="4"/>
      <c r="K15" s="4"/>
      <c r="L15" s="6">
        <v>886478</v>
      </c>
      <c r="M15" s="6">
        <v>749985</v>
      </c>
      <c r="N15" s="6">
        <v>659725</v>
      </c>
    </row>
    <row r="16" spans="1:14">
      <c r="A16" s="2" t="s">
        <v>99</v>
      </c>
      <c r="B16" s="4"/>
      <c r="C16" s="4"/>
      <c r="D16" s="4"/>
      <c r="E16" s="4"/>
      <c r="F16" s="4"/>
      <c r="G16" s="4"/>
      <c r="H16" s="4"/>
      <c r="I16" s="4"/>
      <c r="J16" s="4"/>
      <c r="K16" s="4"/>
      <c r="L16" s="6">
        <v>266686</v>
      </c>
      <c r="M16" s="6">
        <v>157432</v>
      </c>
      <c r="N16" s="6">
        <v>180253</v>
      </c>
    </row>
    <row r="17" spans="1:14">
      <c r="A17" s="3" t="s">
        <v>100</v>
      </c>
      <c r="B17" s="4"/>
      <c r="C17" s="4"/>
      <c r="D17" s="4"/>
      <c r="E17" s="4"/>
      <c r="F17" s="4"/>
      <c r="G17" s="4"/>
      <c r="H17" s="4"/>
      <c r="I17" s="4"/>
      <c r="J17" s="4"/>
      <c r="K17" s="4"/>
      <c r="L17" s="4"/>
      <c r="M17" s="4"/>
      <c r="N17" s="4"/>
    </row>
    <row r="18" spans="1:14">
      <c r="A18" s="2" t="s">
        <v>101</v>
      </c>
      <c r="B18" s="4"/>
      <c r="C18" s="4"/>
      <c r="D18" s="4"/>
      <c r="E18" s="4"/>
      <c r="F18" s="4"/>
      <c r="G18" s="4"/>
      <c r="H18" s="4"/>
      <c r="I18" s="4"/>
      <c r="J18" s="4"/>
      <c r="K18" s="4"/>
      <c r="L18" s="6">
        <v>36972</v>
      </c>
      <c r="M18" s="6">
        <v>18027</v>
      </c>
      <c r="N18" s="6">
        <v>9924</v>
      </c>
    </row>
    <row r="19" spans="1:14">
      <c r="A19" s="2" t="s">
        <v>102</v>
      </c>
      <c r="B19" s="4"/>
      <c r="C19" s="4"/>
      <c r="D19" s="4"/>
      <c r="E19" s="4"/>
      <c r="F19" s="4"/>
      <c r="G19" s="4"/>
      <c r="H19" s="4"/>
      <c r="I19" s="4"/>
      <c r="J19" s="4"/>
      <c r="K19" s="4"/>
      <c r="L19" s="6">
        <v>5266</v>
      </c>
      <c r="M19" s="6">
        <v>-3829</v>
      </c>
      <c r="N19" s="4">
        <v>957</v>
      </c>
    </row>
    <row r="20" spans="1:14">
      <c r="A20" s="2" t="s">
        <v>103</v>
      </c>
      <c r="B20" s="4"/>
      <c r="C20" s="4"/>
      <c r="D20" s="4"/>
      <c r="E20" s="4"/>
      <c r="F20" s="4"/>
      <c r="G20" s="4"/>
      <c r="H20" s="4"/>
      <c r="I20" s="4"/>
      <c r="J20" s="4"/>
      <c r="K20" s="4"/>
      <c r="L20" s="6">
        <v>42238</v>
      </c>
      <c r="M20" s="6">
        <v>14198</v>
      </c>
      <c r="N20" s="6">
        <v>10881</v>
      </c>
    </row>
    <row r="21" spans="1:14" ht="45">
      <c r="A21" s="2" t="s">
        <v>1127</v>
      </c>
      <c r="B21" s="4"/>
      <c r="C21" s="4"/>
      <c r="D21" s="4"/>
      <c r="E21" s="4"/>
      <c r="F21" s="4"/>
      <c r="G21" s="4"/>
      <c r="H21" s="4"/>
      <c r="I21" s="4"/>
      <c r="J21" s="4"/>
      <c r="K21" s="4"/>
      <c r="L21" s="6">
        <v>224448</v>
      </c>
      <c r="M21" s="6">
        <v>143234</v>
      </c>
      <c r="N21" s="6">
        <v>169372</v>
      </c>
    </row>
    <row r="22" spans="1:14">
      <c r="A22" s="2" t="s">
        <v>1144</v>
      </c>
      <c r="B22" s="4"/>
      <c r="C22" s="4"/>
      <c r="D22" s="4"/>
      <c r="E22" s="4"/>
      <c r="F22" s="4"/>
      <c r="G22" s="4"/>
      <c r="H22" s="4"/>
      <c r="I22" s="4"/>
      <c r="J22" s="4"/>
      <c r="K22" s="4"/>
      <c r="L22" s="6">
        <v>78279</v>
      </c>
      <c r="M22" s="6">
        <v>44193</v>
      </c>
      <c r="N22" s="6">
        <v>56858</v>
      </c>
    </row>
    <row r="23" spans="1:14">
      <c r="A23" s="2" t="s">
        <v>106</v>
      </c>
      <c r="B23" s="4"/>
      <c r="C23" s="4"/>
      <c r="D23" s="4"/>
      <c r="E23" s="4"/>
      <c r="F23" s="4"/>
      <c r="G23" s="4"/>
      <c r="H23" s="4"/>
      <c r="I23" s="4"/>
      <c r="J23" s="4"/>
      <c r="K23" s="4"/>
      <c r="L23" s="6">
        <v>5984</v>
      </c>
      <c r="M23" s="4">
        <v>0</v>
      </c>
      <c r="N23" s="4">
        <v>0</v>
      </c>
    </row>
    <row r="24" spans="1:14">
      <c r="A24" s="2" t="s">
        <v>107</v>
      </c>
      <c r="B24" s="4"/>
      <c r="C24" s="6">
        <v>32561</v>
      </c>
      <c r="D24" s="6">
        <v>40857</v>
      </c>
      <c r="E24" s="6">
        <v>34407</v>
      </c>
      <c r="F24" s="6">
        <v>32360</v>
      </c>
      <c r="G24" s="6">
        <v>19541</v>
      </c>
      <c r="H24" s="6">
        <v>24293</v>
      </c>
      <c r="I24" s="6">
        <v>31209</v>
      </c>
      <c r="J24" s="6">
        <v>23998</v>
      </c>
      <c r="K24" s="4"/>
      <c r="L24" s="6">
        <v>140185</v>
      </c>
      <c r="M24" s="6">
        <v>99041</v>
      </c>
      <c r="N24" s="6">
        <v>112514</v>
      </c>
    </row>
    <row r="25" spans="1:14" ht="30">
      <c r="A25" s="2" t="s">
        <v>108</v>
      </c>
      <c r="B25" s="4"/>
      <c r="C25" s="4"/>
      <c r="D25" s="4"/>
      <c r="E25" s="4"/>
      <c r="F25" s="4"/>
      <c r="G25" s="4"/>
      <c r="H25" s="4"/>
      <c r="I25" s="4"/>
      <c r="J25" s="4"/>
      <c r="K25" s="4"/>
      <c r="L25" s="4">
        <v>0</v>
      </c>
      <c r="M25" s="4">
        <v>0</v>
      </c>
      <c r="N25" s="4">
        <v>403</v>
      </c>
    </row>
    <row r="26" spans="1:14" ht="30">
      <c r="A26" s="2" t="s">
        <v>109</v>
      </c>
      <c r="B26" s="4"/>
      <c r="C26" s="4"/>
      <c r="D26" s="4"/>
      <c r="E26" s="4"/>
      <c r="F26" s="4"/>
      <c r="G26" s="4"/>
      <c r="H26" s="4"/>
      <c r="I26" s="4"/>
      <c r="J26" s="4"/>
      <c r="K26" s="4"/>
      <c r="L26" s="4">
        <v>0</v>
      </c>
      <c r="M26" s="4">
        <v>0</v>
      </c>
      <c r="N26" s="6">
        <v>2056</v>
      </c>
    </row>
    <row r="27" spans="1:14">
      <c r="A27" s="2" t="s">
        <v>110</v>
      </c>
      <c r="B27" s="4"/>
      <c r="C27" s="6">
        <v>32561</v>
      </c>
      <c r="D27" s="6">
        <v>40857</v>
      </c>
      <c r="E27" s="6">
        <v>34407</v>
      </c>
      <c r="F27" s="6">
        <v>32360</v>
      </c>
      <c r="G27" s="6">
        <v>19541</v>
      </c>
      <c r="H27" s="6">
        <v>24293</v>
      </c>
      <c r="I27" s="6">
        <v>31209</v>
      </c>
      <c r="J27" s="6">
        <v>23998</v>
      </c>
      <c r="K27" s="4"/>
      <c r="L27" s="6">
        <v>140185</v>
      </c>
      <c r="M27" s="6">
        <v>99041</v>
      </c>
      <c r="N27" s="6">
        <v>114973</v>
      </c>
    </row>
    <row r="28" spans="1:14" ht="30">
      <c r="A28" s="2" t="s">
        <v>1164</v>
      </c>
      <c r="B28" s="4"/>
      <c r="C28" s="4"/>
      <c r="D28" s="4"/>
      <c r="E28" s="4"/>
      <c r="F28" s="4"/>
      <c r="G28" s="4"/>
      <c r="H28" s="4"/>
      <c r="I28" s="4"/>
      <c r="J28" s="4"/>
      <c r="K28" s="4"/>
      <c r="L28" s="4">
        <v>0</v>
      </c>
      <c r="M28" s="4">
        <v>0</v>
      </c>
      <c r="N28" s="6">
        <v>-1279</v>
      </c>
    </row>
    <row r="29" spans="1:14">
      <c r="A29" s="2" t="s">
        <v>112</v>
      </c>
      <c r="B29" s="6">
        <v>18086</v>
      </c>
      <c r="C29" s="4"/>
      <c r="D29" s="4"/>
      <c r="E29" s="4"/>
      <c r="F29" s="4"/>
      <c r="G29" s="4"/>
      <c r="H29" s="4"/>
      <c r="I29" s="4"/>
      <c r="J29" s="4"/>
      <c r="K29" s="6">
        <v>95608</v>
      </c>
      <c r="L29" s="6">
        <v>140185</v>
      </c>
      <c r="M29" s="6">
        <v>99041</v>
      </c>
      <c r="N29" s="6">
        <v>113694</v>
      </c>
    </row>
    <row r="30" spans="1:14" ht="45">
      <c r="A30" s="2" t="s">
        <v>1132</v>
      </c>
      <c r="B30" s="4"/>
      <c r="C30" s="4"/>
      <c r="D30" s="4"/>
      <c r="E30" s="4"/>
      <c r="F30" s="4"/>
      <c r="G30" s="4"/>
      <c r="H30" s="4"/>
      <c r="I30" s="4"/>
      <c r="J30" s="4"/>
      <c r="K30" s="4"/>
      <c r="L30" s="6">
        <v>-52678</v>
      </c>
      <c r="M30" s="6">
        <v>19248</v>
      </c>
      <c r="N30" s="6">
        <v>8647</v>
      </c>
    </row>
    <row r="31" spans="1:14" ht="30">
      <c r="A31" s="2" t="s">
        <v>129</v>
      </c>
      <c r="B31" s="4"/>
      <c r="C31" s="4"/>
      <c r="D31" s="4"/>
      <c r="E31" s="4"/>
      <c r="F31" s="4"/>
      <c r="G31" s="4"/>
      <c r="H31" s="4"/>
      <c r="I31" s="4"/>
      <c r="J31" s="4"/>
      <c r="K31" s="4"/>
      <c r="L31" s="6">
        <v>87507</v>
      </c>
      <c r="M31" s="6">
        <v>118289</v>
      </c>
      <c r="N31" s="6">
        <v>122341</v>
      </c>
    </row>
    <row r="32" spans="1:14">
      <c r="A32" s="2" t="s">
        <v>1913</v>
      </c>
      <c r="B32" s="4"/>
      <c r="C32" s="4"/>
      <c r="D32" s="4"/>
      <c r="E32" s="4"/>
      <c r="F32" s="4"/>
      <c r="G32" s="4"/>
      <c r="H32" s="4"/>
      <c r="I32" s="4"/>
      <c r="J32" s="4"/>
      <c r="K32" s="4"/>
      <c r="L32" s="4"/>
      <c r="M32" s="4"/>
      <c r="N32" s="4"/>
    </row>
    <row r="33" spans="1:14" ht="30">
      <c r="A33" s="3" t="s">
        <v>1955</v>
      </c>
      <c r="B33" s="4"/>
      <c r="C33" s="4"/>
      <c r="D33" s="4"/>
      <c r="E33" s="4"/>
      <c r="F33" s="4"/>
      <c r="G33" s="4"/>
      <c r="H33" s="4"/>
      <c r="I33" s="4"/>
      <c r="J33" s="4"/>
      <c r="K33" s="4"/>
      <c r="L33" s="4"/>
      <c r="M33" s="4"/>
      <c r="N33" s="4"/>
    </row>
    <row r="34" spans="1:14">
      <c r="A34" s="2" t="s">
        <v>87</v>
      </c>
      <c r="B34" s="4"/>
      <c r="C34" s="4"/>
      <c r="D34" s="4"/>
      <c r="E34" s="4"/>
      <c r="F34" s="4"/>
      <c r="G34" s="4"/>
      <c r="H34" s="4"/>
      <c r="I34" s="4"/>
      <c r="J34" s="4"/>
      <c r="K34" s="4"/>
      <c r="L34" s="4"/>
      <c r="M34" s="6">
        <v>2503487</v>
      </c>
      <c r="N34" s="6">
        <v>2175374</v>
      </c>
    </row>
    <row r="35" spans="1:14">
      <c r="A35" s="2" t="s">
        <v>88</v>
      </c>
      <c r="B35" s="4"/>
      <c r="C35" s="4"/>
      <c r="D35" s="4"/>
      <c r="E35" s="4"/>
      <c r="F35" s="4"/>
      <c r="G35" s="4"/>
      <c r="H35" s="4"/>
      <c r="I35" s="4"/>
      <c r="J35" s="4"/>
      <c r="K35" s="4"/>
      <c r="L35" s="4"/>
      <c r="M35" s="6">
        <v>37063</v>
      </c>
      <c r="N35" s="6">
        <v>109513</v>
      </c>
    </row>
    <row r="36" spans="1:14">
      <c r="A36" s="2" t="s">
        <v>89</v>
      </c>
      <c r="B36" s="4"/>
      <c r="C36" s="4"/>
      <c r="D36" s="4"/>
      <c r="E36" s="4"/>
      <c r="F36" s="4"/>
      <c r="G36" s="4"/>
      <c r="H36" s="4"/>
      <c r="I36" s="4"/>
      <c r="J36" s="4"/>
      <c r="K36" s="4"/>
      <c r="L36" s="4"/>
      <c r="M36" s="6">
        <v>1513</v>
      </c>
      <c r="N36" s="6">
        <v>4551</v>
      </c>
    </row>
    <row r="37" spans="1:14">
      <c r="A37" s="2" t="s">
        <v>90</v>
      </c>
      <c r="B37" s="4"/>
      <c r="C37" s="4"/>
      <c r="D37" s="4"/>
      <c r="E37" s="4"/>
      <c r="F37" s="4"/>
      <c r="G37" s="4"/>
      <c r="H37" s="4"/>
      <c r="I37" s="4"/>
      <c r="J37" s="4"/>
      <c r="K37" s="4"/>
      <c r="L37" s="6">
        <v>3436605</v>
      </c>
      <c r="M37" s="6">
        <v>2542063</v>
      </c>
      <c r="N37" s="6">
        <v>2289438</v>
      </c>
    </row>
    <row r="38" spans="1:14">
      <c r="A38" s="2" t="s">
        <v>91</v>
      </c>
      <c r="B38" s="4"/>
      <c r="C38" s="4"/>
      <c r="D38" s="4"/>
      <c r="E38" s="4"/>
      <c r="F38" s="4"/>
      <c r="G38" s="4"/>
      <c r="H38" s="4"/>
      <c r="I38" s="4"/>
      <c r="J38" s="4"/>
      <c r="K38" s="4"/>
      <c r="L38" s="6">
        <v>2283441</v>
      </c>
      <c r="M38" s="6">
        <v>1634646</v>
      </c>
      <c r="N38" s="6">
        <v>1485494</v>
      </c>
    </row>
    <row r="39" spans="1:14">
      <c r="A39" s="2" t="s">
        <v>92</v>
      </c>
      <c r="B39" s="4"/>
      <c r="C39" s="4"/>
      <c r="D39" s="4"/>
      <c r="E39" s="4"/>
      <c r="F39" s="4"/>
      <c r="G39" s="4"/>
      <c r="H39" s="4"/>
      <c r="I39" s="4"/>
      <c r="J39" s="4"/>
      <c r="K39" s="4"/>
      <c r="L39" s="6">
        <v>1153164</v>
      </c>
      <c r="M39" s="6">
        <v>907417</v>
      </c>
      <c r="N39" s="6">
        <v>803944</v>
      </c>
    </row>
    <row r="40" spans="1:14">
      <c r="A40" s="2" t="s">
        <v>93</v>
      </c>
      <c r="B40" s="4"/>
      <c r="C40" s="4"/>
      <c r="D40" s="4"/>
      <c r="E40" s="4"/>
      <c r="F40" s="4"/>
      <c r="G40" s="4"/>
      <c r="H40" s="4"/>
      <c r="I40" s="4"/>
      <c r="J40" s="4"/>
      <c r="K40" s="4"/>
      <c r="L40" s="4"/>
      <c r="M40" s="4"/>
      <c r="N40" s="6">
        <v>36034</v>
      </c>
    </row>
    <row r="41" spans="1:14">
      <c r="A41" s="3" t="s">
        <v>94</v>
      </c>
      <c r="B41" s="4"/>
      <c r="C41" s="4"/>
      <c r="D41" s="4"/>
      <c r="E41" s="4"/>
      <c r="F41" s="4"/>
      <c r="G41" s="4"/>
      <c r="H41" s="4"/>
      <c r="I41" s="4"/>
      <c r="J41" s="4"/>
      <c r="K41" s="4"/>
      <c r="L41" s="4"/>
      <c r="M41" s="4"/>
      <c r="N41" s="4"/>
    </row>
    <row r="42" spans="1:14">
      <c r="A42" s="2" t="s">
        <v>1121</v>
      </c>
      <c r="B42" s="4"/>
      <c r="C42" s="4"/>
      <c r="D42" s="4"/>
      <c r="E42" s="4"/>
      <c r="F42" s="4"/>
      <c r="G42" s="4"/>
      <c r="H42" s="4"/>
      <c r="I42" s="4"/>
      <c r="J42" s="4"/>
      <c r="K42" s="4"/>
      <c r="L42" s="6">
        <v>621866</v>
      </c>
      <c r="M42" s="6">
        <v>528233</v>
      </c>
      <c r="N42" s="6">
        <v>492130</v>
      </c>
    </row>
    <row r="43" spans="1:14">
      <c r="A43" s="2" t="s">
        <v>96</v>
      </c>
      <c r="B43" s="4"/>
      <c r="C43" s="4"/>
      <c r="D43" s="4"/>
      <c r="E43" s="4"/>
      <c r="F43" s="4"/>
      <c r="G43" s="4"/>
      <c r="H43" s="4"/>
      <c r="I43" s="4"/>
      <c r="J43" s="4"/>
      <c r="K43" s="4"/>
      <c r="L43" s="6">
        <v>265678</v>
      </c>
      <c r="M43" s="6">
        <v>197526</v>
      </c>
      <c r="N43" s="6">
        <v>167595</v>
      </c>
    </row>
    <row r="44" spans="1:14">
      <c r="A44" s="2" t="s">
        <v>97</v>
      </c>
      <c r="B44" s="4"/>
      <c r="C44" s="4"/>
      <c r="D44" s="4"/>
      <c r="E44" s="4"/>
      <c r="F44" s="4"/>
      <c r="G44" s="4"/>
      <c r="H44" s="4"/>
      <c r="I44" s="4"/>
      <c r="J44" s="4"/>
      <c r="K44" s="4"/>
      <c r="L44" s="6">
        <v>-1066</v>
      </c>
      <c r="M44" s="6">
        <v>24226</v>
      </c>
      <c r="N44" s="4"/>
    </row>
    <row r="45" spans="1:14">
      <c r="A45" s="2" t="s">
        <v>98</v>
      </c>
      <c r="B45" s="4"/>
      <c r="C45" s="4"/>
      <c r="D45" s="4"/>
      <c r="E45" s="4"/>
      <c r="F45" s="4"/>
      <c r="G45" s="4"/>
      <c r="H45" s="4"/>
      <c r="I45" s="4"/>
      <c r="J45" s="4"/>
      <c r="K45" s="4"/>
      <c r="L45" s="6">
        <v>886478</v>
      </c>
      <c r="M45" s="6">
        <v>749985</v>
      </c>
      <c r="N45" s="6">
        <v>659725</v>
      </c>
    </row>
    <row r="46" spans="1:14">
      <c r="A46" s="2" t="s">
        <v>99</v>
      </c>
      <c r="B46" s="4"/>
      <c r="C46" s="4"/>
      <c r="D46" s="4"/>
      <c r="E46" s="4"/>
      <c r="F46" s="4"/>
      <c r="G46" s="4"/>
      <c r="H46" s="4"/>
      <c r="I46" s="4"/>
      <c r="J46" s="4"/>
      <c r="K46" s="4"/>
      <c r="L46" s="6">
        <v>266686</v>
      </c>
      <c r="M46" s="6">
        <v>157432</v>
      </c>
      <c r="N46" s="6">
        <v>180253</v>
      </c>
    </row>
    <row r="47" spans="1:14">
      <c r="A47" s="3" t="s">
        <v>100</v>
      </c>
      <c r="B47" s="4"/>
      <c r="C47" s="4"/>
      <c r="D47" s="4"/>
      <c r="E47" s="4"/>
      <c r="F47" s="4"/>
      <c r="G47" s="4"/>
      <c r="H47" s="4"/>
      <c r="I47" s="4"/>
      <c r="J47" s="4"/>
      <c r="K47" s="4"/>
      <c r="L47" s="4"/>
      <c r="M47" s="4"/>
      <c r="N47" s="4"/>
    </row>
    <row r="48" spans="1:14">
      <c r="A48" s="2" t="s">
        <v>101</v>
      </c>
      <c r="B48" s="4"/>
      <c r="C48" s="4"/>
      <c r="D48" s="4"/>
      <c r="E48" s="4"/>
      <c r="F48" s="4"/>
      <c r="G48" s="4"/>
      <c r="H48" s="4"/>
      <c r="I48" s="4"/>
      <c r="J48" s="4"/>
      <c r="K48" s="4"/>
      <c r="L48" s="6">
        <v>36972</v>
      </c>
      <c r="M48" s="6">
        <v>18027</v>
      </c>
      <c r="N48" s="6">
        <v>9924</v>
      </c>
    </row>
    <row r="49" spans="1:14">
      <c r="A49" s="2" t="s">
        <v>102</v>
      </c>
      <c r="B49" s="4"/>
      <c r="C49" s="4"/>
      <c r="D49" s="4"/>
      <c r="E49" s="4"/>
      <c r="F49" s="4"/>
      <c r="G49" s="4"/>
      <c r="H49" s="4"/>
      <c r="I49" s="4"/>
      <c r="J49" s="4"/>
      <c r="K49" s="4"/>
      <c r="L49" s="6">
        <v>5266</v>
      </c>
      <c r="M49" s="6">
        <v>-3829</v>
      </c>
      <c r="N49" s="4">
        <v>957</v>
      </c>
    </row>
    <row r="50" spans="1:14">
      <c r="A50" s="2" t="s">
        <v>103</v>
      </c>
      <c r="B50" s="4"/>
      <c r="C50" s="4"/>
      <c r="D50" s="4"/>
      <c r="E50" s="4"/>
      <c r="F50" s="4"/>
      <c r="G50" s="4"/>
      <c r="H50" s="4"/>
      <c r="I50" s="4"/>
      <c r="J50" s="4"/>
      <c r="K50" s="4"/>
      <c r="L50" s="6">
        <v>42238</v>
      </c>
      <c r="M50" s="6">
        <v>14198</v>
      </c>
      <c r="N50" s="6">
        <v>10881</v>
      </c>
    </row>
    <row r="51" spans="1:14" ht="45">
      <c r="A51" s="2" t="s">
        <v>1127</v>
      </c>
      <c r="B51" s="4"/>
      <c r="C51" s="4"/>
      <c r="D51" s="4"/>
      <c r="E51" s="4"/>
      <c r="F51" s="4"/>
      <c r="G51" s="4"/>
      <c r="H51" s="4"/>
      <c r="I51" s="4"/>
      <c r="J51" s="4"/>
      <c r="K51" s="4"/>
      <c r="L51" s="6">
        <v>224448</v>
      </c>
      <c r="M51" s="6">
        <v>143234</v>
      </c>
      <c r="N51" s="6">
        <v>169372</v>
      </c>
    </row>
    <row r="52" spans="1:14">
      <c r="A52" s="2" t="s">
        <v>1144</v>
      </c>
      <c r="B52" s="4"/>
      <c r="C52" s="4"/>
      <c r="D52" s="4"/>
      <c r="E52" s="4"/>
      <c r="F52" s="4"/>
      <c r="G52" s="4"/>
      <c r="H52" s="4"/>
      <c r="I52" s="4"/>
      <c r="J52" s="4"/>
      <c r="K52" s="4"/>
      <c r="L52" s="6">
        <v>78279</v>
      </c>
      <c r="M52" s="6">
        <v>44193</v>
      </c>
      <c r="N52" s="6">
        <v>56858</v>
      </c>
    </row>
    <row r="53" spans="1:14">
      <c r="A53" s="2" t="s">
        <v>106</v>
      </c>
      <c r="B53" s="4"/>
      <c r="C53" s="4"/>
      <c r="D53" s="4"/>
      <c r="E53" s="4"/>
      <c r="F53" s="4"/>
      <c r="G53" s="4"/>
      <c r="H53" s="4"/>
      <c r="I53" s="4"/>
      <c r="J53" s="4"/>
      <c r="K53" s="4"/>
      <c r="L53" s="6">
        <v>5984</v>
      </c>
      <c r="M53" s="4"/>
      <c r="N53" s="4"/>
    </row>
    <row r="54" spans="1:14" ht="30">
      <c r="A54" s="2" t="s">
        <v>1146</v>
      </c>
      <c r="B54" s="4"/>
      <c r="C54" s="4"/>
      <c r="D54" s="4"/>
      <c r="E54" s="4"/>
      <c r="F54" s="4"/>
      <c r="G54" s="4"/>
      <c r="H54" s="4"/>
      <c r="I54" s="4"/>
      <c r="J54" s="4"/>
      <c r="K54" s="4"/>
      <c r="L54" s="6">
        <v>140185</v>
      </c>
      <c r="M54" s="6">
        <v>99041</v>
      </c>
      <c r="N54" s="6">
        <v>112514</v>
      </c>
    </row>
    <row r="55" spans="1:14" ht="30">
      <c r="A55" s="2" t="s">
        <v>1130</v>
      </c>
      <c r="B55" s="4"/>
      <c r="C55" s="4"/>
      <c r="D55" s="4"/>
      <c r="E55" s="4"/>
      <c r="F55" s="4"/>
      <c r="G55" s="4"/>
      <c r="H55" s="4"/>
      <c r="I55" s="4"/>
      <c r="J55" s="4"/>
      <c r="K55" s="4"/>
      <c r="L55" s="4">
        <v>0</v>
      </c>
      <c r="M55" s="4">
        <v>0</v>
      </c>
      <c r="N55" s="4">
        <v>0</v>
      </c>
    </row>
    <row r="56" spans="1:14">
      <c r="A56" s="2" t="s">
        <v>107</v>
      </c>
      <c r="B56" s="4"/>
      <c r="C56" s="4"/>
      <c r="D56" s="4"/>
      <c r="E56" s="4"/>
      <c r="F56" s="4"/>
      <c r="G56" s="4"/>
      <c r="H56" s="4"/>
      <c r="I56" s="4"/>
      <c r="J56" s="4"/>
      <c r="K56" s="4"/>
      <c r="L56" s="4"/>
      <c r="M56" s="4"/>
      <c r="N56" s="6">
        <v>112514</v>
      </c>
    </row>
    <row r="57" spans="1:14" ht="30">
      <c r="A57" s="2" t="s">
        <v>108</v>
      </c>
      <c r="B57" s="4"/>
      <c r="C57" s="4"/>
      <c r="D57" s="4"/>
      <c r="E57" s="4"/>
      <c r="F57" s="4"/>
      <c r="G57" s="4"/>
      <c r="H57" s="4"/>
      <c r="I57" s="4"/>
      <c r="J57" s="4"/>
      <c r="K57" s="4"/>
      <c r="L57" s="4"/>
      <c r="M57" s="4"/>
      <c r="N57" s="4">
        <v>403</v>
      </c>
    </row>
    <row r="58" spans="1:14" ht="30">
      <c r="A58" s="2" t="s">
        <v>109</v>
      </c>
      <c r="B58" s="4"/>
      <c r="C58" s="4"/>
      <c r="D58" s="4"/>
      <c r="E58" s="4"/>
      <c r="F58" s="4"/>
      <c r="G58" s="4"/>
      <c r="H58" s="4"/>
      <c r="I58" s="4"/>
      <c r="J58" s="4"/>
      <c r="K58" s="4"/>
      <c r="L58" s="4"/>
      <c r="M58" s="4"/>
      <c r="N58" s="6">
        <v>2056</v>
      </c>
    </row>
    <row r="59" spans="1:14">
      <c r="A59" s="2" t="s">
        <v>110</v>
      </c>
      <c r="B59" s="4"/>
      <c r="C59" s="4"/>
      <c r="D59" s="4"/>
      <c r="E59" s="4"/>
      <c r="F59" s="4"/>
      <c r="G59" s="4"/>
      <c r="H59" s="4"/>
      <c r="I59" s="4"/>
      <c r="J59" s="4"/>
      <c r="K59" s="4"/>
      <c r="L59" s="6">
        <v>140185</v>
      </c>
      <c r="M59" s="6">
        <v>99041</v>
      </c>
      <c r="N59" s="6">
        <v>114973</v>
      </c>
    </row>
    <row r="60" spans="1:14" ht="30">
      <c r="A60" s="2" t="s">
        <v>1164</v>
      </c>
      <c r="B60" s="4"/>
      <c r="C60" s="4"/>
      <c r="D60" s="4"/>
      <c r="E60" s="4"/>
      <c r="F60" s="4"/>
      <c r="G60" s="4"/>
      <c r="H60" s="4"/>
      <c r="I60" s="4"/>
      <c r="J60" s="4"/>
      <c r="K60" s="4"/>
      <c r="L60" s="4"/>
      <c r="M60" s="4"/>
      <c r="N60" s="6">
        <v>-1279</v>
      </c>
    </row>
    <row r="61" spans="1:14">
      <c r="A61" s="2" t="s">
        <v>112</v>
      </c>
      <c r="B61" s="4"/>
      <c r="C61" s="4"/>
      <c r="D61" s="4"/>
      <c r="E61" s="4"/>
      <c r="F61" s="4"/>
      <c r="G61" s="4"/>
      <c r="H61" s="4"/>
      <c r="I61" s="4"/>
      <c r="J61" s="4"/>
      <c r="K61" s="4"/>
      <c r="L61" s="6">
        <v>-52678</v>
      </c>
      <c r="M61" s="4"/>
      <c r="N61" s="6">
        <v>113694</v>
      </c>
    </row>
    <row r="62" spans="1:14" ht="45">
      <c r="A62" s="2" t="s">
        <v>1132</v>
      </c>
      <c r="B62" s="4"/>
      <c r="C62" s="4"/>
      <c r="D62" s="4"/>
      <c r="E62" s="4"/>
      <c r="F62" s="4"/>
      <c r="G62" s="4"/>
      <c r="H62" s="4"/>
      <c r="I62" s="4"/>
      <c r="J62" s="4"/>
      <c r="K62" s="4"/>
      <c r="L62" s="6">
        <v>87507</v>
      </c>
      <c r="M62" s="6">
        <v>19248</v>
      </c>
      <c r="N62" s="6">
        <v>8647</v>
      </c>
    </row>
    <row r="63" spans="1:14" ht="30">
      <c r="A63" s="2" t="s">
        <v>129</v>
      </c>
      <c r="B63" s="4"/>
      <c r="C63" s="4"/>
      <c r="D63" s="4"/>
      <c r="E63" s="4"/>
      <c r="F63" s="4"/>
      <c r="G63" s="4"/>
      <c r="H63" s="4"/>
      <c r="I63" s="4"/>
      <c r="J63" s="4"/>
      <c r="K63" s="4"/>
      <c r="L63" s="4"/>
      <c r="M63" s="6">
        <v>118289</v>
      </c>
      <c r="N63" s="6">
        <v>122341</v>
      </c>
    </row>
    <row r="64" spans="1:14">
      <c r="A64" s="2" t="s">
        <v>1953</v>
      </c>
      <c r="B64" s="4"/>
      <c r="C64" s="4"/>
      <c r="D64" s="4"/>
      <c r="E64" s="4"/>
      <c r="F64" s="4"/>
      <c r="G64" s="4"/>
      <c r="H64" s="4"/>
      <c r="I64" s="4"/>
      <c r="J64" s="4"/>
      <c r="K64" s="4"/>
      <c r="L64" s="4"/>
      <c r="M64" s="4"/>
      <c r="N64" s="4"/>
    </row>
    <row r="65" spans="1:14" ht="30">
      <c r="A65" s="3" t="s">
        <v>1955</v>
      </c>
      <c r="B65" s="4"/>
      <c r="C65" s="4"/>
      <c r="D65" s="4"/>
      <c r="E65" s="4"/>
      <c r="F65" s="4"/>
      <c r="G65" s="4"/>
      <c r="H65" s="4"/>
      <c r="I65" s="4"/>
      <c r="J65" s="4"/>
      <c r="K65" s="4"/>
      <c r="L65" s="4"/>
      <c r="M65" s="4"/>
      <c r="N65" s="4"/>
    </row>
    <row r="66" spans="1:14">
      <c r="A66" s="2" t="s">
        <v>87</v>
      </c>
      <c r="B66" s="4"/>
      <c r="C66" s="4"/>
      <c r="D66" s="4"/>
      <c r="E66" s="4"/>
      <c r="F66" s="4"/>
      <c r="G66" s="4"/>
      <c r="H66" s="4"/>
      <c r="I66" s="4"/>
      <c r="J66" s="4"/>
      <c r="K66" s="4"/>
      <c r="L66" s="4"/>
      <c r="M66" s="4">
        <v>0</v>
      </c>
      <c r="N66" s="4">
        <v>0</v>
      </c>
    </row>
    <row r="67" spans="1:14">
      <c r="A67" s="2" t="s">
        <v>88</v>
      </c>
      <c r="B67" s="4"/>
      <c r="C67" s="4"/>
      <c r="D67" s="4"/>
      <c r="E67" s="4"/>
      <c r="F67" s="4"/>
      <c r="G67" s="4"/>
      <c r="H67" s="4"/>
      <c r="I67" s="4"/>
      <c r="J67" s="4"/>
      <c r="K67" s="4"/>
      <c r="L67" s="4"/>
      <c r="M67" s="4">
        <v>0</v>
      </c>
      <c r="N67" s="4">
        <v>0</v>
      </c>
    </row>
    <row r="68" spans="1:14">
      <c r="A68" s="2" t="s">
        <v>89</v>
      </c>
      <c r="B68" s="4"/>
      <c r="C68" s="4"/>
      <c r="D68" s="4"/>
      <c r="E68" s="4"/>
      <c r="F68" s="4"/>
      <c r="G68" s="4"/>
      <c r="H68" s="4"/>
      <c r="I68" s="4"/>
      <c r="J68" s="4"/>
      <c r="K68" s="4"/>
      <c r="L68" s="4"/>
      <c r="M68" s="4">
        <v>0</v>
      </c>
      <c r="N68" s="4">
        <v>0</v>
      </c>
    </row>
    <row r="69" spans="1:14">
      <c r="A69" s="2" t="s">
        <v>90</v>
      </c>
      <c r="B69" s="4"/>
      <c r="C69" s="4"/>
      <c r="D69" s="4"/>
      <c r="E69" s="4"/>
      <c r="F69" s="4"/>
      <c r="G69" s="4"/>
      <c r="H69" s="4"/>
      <c r="I69" s="4"/>
      <c r="J69" s="4"/>
      <c r="K69" s="4"/>
      <c r="L69" s="4">
        <v>0</v>
      </c>
      <c r="M69" s="4">
        <v>0</v>
      </c>
      <c r="N69" s="4">
        <v>0</v>
      </c>
    </row>
    <row r="70" spans="1:14">
      <c r="A70" s="2" t="s">
        <v>91</v>
      </c>
      <c r="B70" s="4"/>
      <c r="C70" s="4"/>
      <c r="D70" s="4"/>
      <c r="E70" s="4"/>
      <c r="F70" s="4"/>
      <c r="G70" s="4"/>
      <c r="H70" s="4"/>
      <c r="I70" s="4"/>
      <c r="J70" s="4"/>
      <c r="K70" s="4"/>
      <c r="L70" s="4">
        <v>0</v>
      </c>
      <c r="M70" s="4">
        <v>0</v>
      </c>
      <c r="N70" s="4">
        <v>0</v>
      </c>
    </row>
    <row r="71" spans="1:14">
      <c r="A71" s="2" t="s">
        <v>92</v>
      </c>
      <c r="B71" s="4"/>
      <c r="C71" s="4"/>
      <c r="D71" s="4"/>
      <c r="E71" s="4"/>
      <c r="F71" s="4"/>
      <c r="G71" s="4"/>
      <c r="H71" s="4"/>
      <c r="I71" s="4"/>
      <c r="J71" s="4"/>
      <c r="K71" s="4"/>
      <c r="L71" s="4">
        <v>0</v>
      </c>
      <c r="M71" s="4">
        <v>0</v>
      </c>
      <c r="N71" s="4">
        <v>0</v>
      </c>
    </row>
    <row r="72" spans="1:14">
      <c r="A72" s="2" t="s">
        <v>93</v>
      </c>
      <c r="B72" s="4"/>
      <c r="C72" s="4"/>
      <c r="D72" s="4"/>
      <c r="E72" s="4"/>
      <c r="F72" s="4"/>
      <c r="G72" s="4"/>
      <c r="H72" s="4"/>
      <c r="I72" s="4"/>
      <c r="J72" s="4"/>
      <c r="K72" s="4"/>
      <c r="L72" s="4"/>
      <c r="M72" s="4"/>
      <c r="N72" s="4">
        <v>0</v>
      </c>
    </row>
    <row r="73" spans="1:14">
      <c r="A73" s="3" t="s">
        <v>94</v>
      </c>
      <c r="B73" s="4"/>
      <c r="C73" s="4"/>
      <c r="D73" s="4"/>
      <c r="E73" s="4"/>
      <c r="F73" s="4"/>
      <c r="G73" s="4"/>
      <c r="H73" s="4"/>
      <c r="I73" s="4"/>
      <c r="J73" s="4"/>
      <c r="K73" s="4"/>
      <c r="L73" s="4"/>
      <c r="M73" s="4"/>
      <c r="N73" s="4"/>
    </row>
    <row r="74" spans="1:14">
      <c r="A74" s="2" t="s">
        <v>1121</v>
      </c>
      <c r="B74" s="4"/>
      <c r="C74" s="4"/>
      <c r="D74" s="4"/>
      <c r="E74" s="4"/>
      <c r="F74" s="4"/>
      <c r="G74" s="4"/>
      <c r="H74" s="4"/>
      <c r="I74" s="4"/>
      <c r="J74" s="4"/>
      <c r="K74" s="4"/>
      <c r="L74" s="4">
        <v>0</v>
      </c>
      <c r="M74" s="4">
        <v>0</v>
      </c>
      <c r="N74" s="4">
        <v>0</v>
      </c>
    </row>
    <row r="75" spans="1:14">
      <c r="A75" s="2" t="s">
        <v>96</v>
      </c>
      <c r="B75" s="4"/>
      <c r="C75" s="4"/>
      <c r="D75" s="4"/>
      <c r="E75" s="4"/>
      <c r="F75" s="4"/>
      <c r="G75" s="4"/>
      <c r="H75" s="4"/>
      <c r="I75" s="4"/>
      <c r="J75" s="4"/>
      <c r="K75" s="4"/>
      <c r="L75" s="4">
        <v>0</v>
      </c>
      <c r="M75" s="4">
        <v>0</v>
      </c>
      <c r="N75" s="4">
        <v>0</v>
      </c>
    </row>
    <row r="76" spans="1:14">
      <c r="A76" s="2" t="s">
        <v>97</v>
      </c>
      <c r="B76" s="4"/>
      <c r="C76" s="4"/>
      <c r="D76" s="4"/>
      <c r="E76" s="4"/>
      <c r="F76" s="4"/>
      <c r="G76" s="4"/>
      <c r="H76" s="4"/>
      <c r="I76" s="4"/>
      <c r="J76" s="4"/>
      <c r="K76" s="4"/>
      <c r="L76" s="4">
        <v>0</v>
      </c>
      <c r="M76" s="4">
        <v>0</v>
      </c>
      <c r="N76" s="4"/>
    </row>
    <row r="77" spans="1:14">
      <c r="A77" s="2" t="s">
        <v>98</v>
      </c>
      <c r="B77" s="4"/>
      <c r="C77" s="4"/>
      <c r="D77" s="4"/>
      <c r="E77" s="4"/>
      <c r="F77" s="4"/>
      <c r="G77" s="4"/>
      <c r="H77" s="4"/>
      <c r="I77" s="4"/>
      <c r="J77" s="4"/>
      <c r="K77" s="4"/>
      <c r="L77" s="4">
        <v>0</v>
      </c>
      <c r="M77" s="4">
        <v>0</v>
      </c>
      <c r="N77" s="4">
        <v>0</v>
      </c>
    </row>
    <row r="78" spans="1:14">
      <c r="A78" s="2" t="s">
        <v>99</v>
      </c>
      <c r="B78" s="4"/>
      <c r="C78" s="4"/>
      <c r="D78" s="4"/>
      <c r="E78" s="4"/>
      <c r="F78" s="4"/>
      <c r="G78" s="4"/>
      <c r="H78" s="4"/>
      <c r="I78" s="4"/>
      <c r="J78" s="4"/>
      <c r="K78" s="4"/>
      <c r="L78" s="4">
        <v>0</v>
      </c>
      <c r="M78" s="4">
        <v>0</v>
      </c>
      <c r="N78" s="4">
        <v>0</v>
      </c>
    </row>
    <row r="79" spans="1:14">
      <c r="A79" s="3" t="s">
        <v>100</v>
      </c>
      <c r="B79" s="4"/>
      <c r="C79" s="4"/>
      <c r="D79" s="4"/>
      <c r="E79" s="4"/>
      <c r="F79" s="4"/>
      <c r="G79" s="4"/>
      <c r="H79" s="4"/>
      <c r="I79" s="4"/>
      <c r="J79" s="4"/>
      <c r="K79" s="4"/>
      <c r="L79" s="4"/>
      <c r="M79" s="4"/>
      <c r="N79" s="4"/>
    </row>
    <row r="80" spans="1:14">
      <c r="A80" s="2" t="s">
        <v>101</v>
      </c>
      <c r="B80" s="4"/>
      <c r="C80" s="4"/>
      <c r="D80" s="4"/>
      <c r="E80" s="4"/>
      <c r="F80" s="4"/>
      <c r="G80" s="4"/>
      <c r="H80" s="4"/>
      <c r="I80" s="4"/>
      <c r="J80" s="4"/>
      <c r="K80" s="4"/>
      <c r="L80" s="4">
        <v>0</v>
      </c>
      <c r="M80" s="4">
        <v>0</v>
      </c>
      <c r="N80" s="4">
        <v>0</v>
      </c>
    </row>
    <row r="81" spans="1:14">
      <c r="A81" s="2" t="s">
        <v>102</v>
      </c>
      <c r="B81" s="4"/>
      <c r="C81" s="4"/>
      <c r="D81" s="4"/>
      <c r="E81" s="4"/>
      <c r="F81" s="4"/>
      <c r="G81" s="4"/>
      <c r="H81" s="4"/>
      <c r="I81" s="4"/>
      <c r="J81" s="4"/>
      <c r="K81" s="4"/>
      <c r="L81" s="4">
        <v>0</v>
      </c>
      <c r="M81" s="4">
        <v>0</v>
      </c>
      <c r="N81" s="4">
        <v>0</v>
      </c>
    </row>
    <row r="82" spans="1:14">
      <c r="A82" s="2" t="s">
        <v>103</v>
      </c>
      <c r="B82" s="4"/>
      <c r="C82" s="4"/>
      <c r="D82" s="4"/>
      <c r="E82" s="4"/>
      <c r="F82" s="4"/>
      <c r="G82" s="4"/>
      <c r="H82" s="4"/>
      <c r="I82" s="4"/>
      <c r="J82" s="4"/>
      <c r="K82" s="4"/>
      <c r="L82" s="4">
        <v>0</v>
      </c>
      <c r="M82" s="4">
        <v>0</v>
      </c>
      <c r="N82" s="4">
        <v>0</v>
      </c>
    </row>
    <row r="83" spans="1:14" ht="45">
      <c r="A83" s="2" t="s">
        <v>1127</v>
      </c>
      <c r="B83" s="4"/>
      <c r="C83" s="4"/>
      <c r="D83" s="4"/>
      <c r="E83" s="4"/>
      <c r="F83" s="4"/>
      <c r="G83" s="4"/>
      <c r="H83" s="4"/>
      <c r="I83" s="4"/>
      <c r="J83" s="4"/>
      <c r="K83" s="4"/>
      <c r="L83" s="4">
        <v>0</v>
      </c>
      <c r="M83" s="4">
        <v>0</v>
      </c>
      <c r="N83" s="4">
        <v>0</v>
      </c>
    </row>
    <row r="84" spans="1:14">
      <c r="A84" s="2" t="s">
        <v>1144</v>
      </c>
      <c r="B84" s="4"/>
      <c r="C84" s="4"/>
      <c r="D84" s="4"/>
      <c r="E84" s="4"/>
      <c r="F84" s="4"/>
      <c r="G84" s="4"/>
      <c r="H84" s="4"/>
      <c r="I84" s="4"/>
      <c r="J84" s="4"/>
      <c r="K84" s="4"/>
      <c r="L84" s="4">
        <v>0</v>
      </c>
      <c r="M84" s="4">
        <v>0</v>
      </c>
      <c r="N84" s="4">
        <v>0</v>
      </c>
    </row>
    <row r="85" spans="1:14">
      <c r="A85" s="2" t="s">
        <v>106</v>
      </c>
      <c r="B85" s="4"/>
      <c r="C85" s="4"/>
      <c r="D85" s="4"/>
      <c r="E85" s="4"/>
      <c r="F85" s="4"/>
      <c r="G85" s="4"/>
      <c r="H85" s="4"/>
      <c r="I85" s="4"/>
      <c r="J85" s="4"/>
      <c r="K85" s="4"/>
      <c r="L85" s="4">
        <v>0</v>
      </c>
      <c r="M85" s="4"/>
      <c r="N85" s="4"/>
    </row>
    <row r="86" spans="1:14" ht="30">
      <c r="A86" s="2" t="s">
        <v>1146</v>
      </c>
      <c r="B86" s="4"/>
      <c r="C86" s="4"/>
      <c r="D86" s="4"/>
      <c r="E86" s="4"/>
      <c r="F86" s="4"/>
      <c r="G86" s="4"/>
      <c r="H86" s="4"/>
      <c r="I86" s="4"/>
      <c r="J86" s="4"/>
      <c r="K86" s="4"/>
      <c r="L86" s="4">
        <v>0</v>
      </c>
      <c r="M86" s="4">
        <v>0</v>
      </c>
      <c r="N86" s="4">
        <v>0</v>
      </c>
    </row>
    <row r="87" spans="1:14" ht="30">
      <c r="A87" s="2" t="s">
        <v>1130</v>
      </c>
      <c r="B87" s="4"/>
      <c r="C87" s="4"/>
      <c r="D87" s="4"/>
      <c r="E87" s="4"/>
      <c r="F87" s="4"/>
      <c r="G87" s="4"/>
      <c r="H87" s="4"/>
      <c r="I87" s="4"/>
      <c r="J87" s="4"/>
      <c r="K87" s="4"/>
      <c r="L87" s="6">
        <v>-175323</v>
      </c>
      <c r="M87" s="6">
        <v>-117182</v>
      </c>
      <c r="N87" s="6">
        <v>-144033</v>
      </c>
    </row>
    <row r="88" spans="1:14">
      <c r="A88" s="2" t="s">
        <v>107</v>
      </c>
      <c r="B88" s="4"/>
      <c r="C88" s="4"/>
      <c r="D88" s="4"/>
      <c r="E88" s="4"/>
      <c r="F88" s="4"/>
      <c r="G88" s="4"/>
      <c r="H88" s="4"/>
      <c r="I88" s="4"/>
      <c r="J88" s="4"/>
      <c r="K88" s="4"/>
      <c r="L88" s="4"/>
      <c r="M88" s="4"/>
      <c r="N88" s="6">
        <v>-144033</v>
      </c>
    </row>
    <row r="89" spans="1:14" ht="30">
      <c r="A89" s="2" t="s">
        <v>108</v>
      </c>
      <c r="B89" s="4"/>
      <c r="C89" s="4"/>
      <c r="D89" s="4"/>
      <c r="E89" s="4"/>
      <c r="F89" s="4"/>
      <c r="G89" s="4"/>
      <c r="H89" s="4"/>
      <c r="I89" s="4"/>
      <c r="J89" s="4"/>
      <c r="K89" s="4"/>
      <c r="L89" s="4"/>
      <c r="M89" s="4"/>
      <c r="N89" s="4">
        <v>0</v>
      </c>
    </row>
    <row r="90" spans="1:14" ht="30">
      <c r="A90" s="2" t="s">
        <v>109</v>
      </c>
      <c r="B90" s="4"/>
      <c r="C90" s="4"/>
      <c r="D90" s="4"/>
      <c r="E90" s="4"/>
      <c r="F90" s="4"/>
      <c r="G90" s="4"/>
      <c r="H90" s="4"/>
      <c r="I90" s="4"/>
      <c r="J90" s="4"/>
      <c r="K90" s="4"/>
      <c r="L90" s="4"/>
      <c r="M90" s="4"/>
      <c r="N90" s="4">
        <v>0</v>
      </c>
    </row>
    <row r="91" spans="1:14">
      <c r="A91" s="2" t="s">
        <v>110</v>
      </c>
      <c r="B91" s="4"/>
      <c r="C91" s="4"/>
      <c r="D91" s="4"/>
      <c r="E91" s="4"/>
      <c r="F91" s="4"/>
      <c r="G91" s="4"/>
      <c r="H91" s="4"/>
      <c r="I91" s="4"/>
      <c r="J91" s="4"/>
      <c r="K91" s="4"/>
      <c r="L91" s="6">
        <v>-175323</v>
      </c>
      <c r="M91" s="6">
        <v>-117182</v>
      </c>
      <c r="N91" s="6">
        <v>-144033</v>
      </c>
    </row>
    <row r="92" spans="1:14" ht="30">
      <c r="A92" s="2" t="s">
        <v>1164</v>
      </c>
      <c r="B92" s="4"/>
      <c r="C92" s="4"/>
      <c r="D92" s="4"/>
      <c r="E92" s="4"/>
      <c r="F92" s="4"/>
      <c r="G92" s="4"/>
      <c r="H92" s="4"/>
      <c r="I92" s="4"/>
      <c r="J92" s="4"/>
      <c r="K92" s="4"/>
      <c r="L92" s="4"/>
      <c r="M92" s="4"/>
      <c r="N92" s="4">
        <v>0</v>
      </c>
    </row>
    <row r="93" spans="1:14">
      <c r="A93" s="2" t="s">
        <v>112</v>
      </c>
      <c r="B93" s="4"/>
      <c r="C93" s="4"/>
      <c r="D93" s="4"/>
      <c r="E93" s="4"/>
      <c r="F93" s="4"/>
      <c r="G93" s="4"/>
      <c r="H93" s="4"/>
      <c r="I93" s="4"/>
      <c r="J93" s="4"/>
      <c r="K93" s="4"/>
      <c r="L93" s="6">
        <v>105925</v>
      </c>
      <c r="M93" s="4"/>
      <c r="N93" s="6">
        <v>-144033</v>
      </c>
    </row>
    <row r="94" spans="1:14" ht="45">
      <c r="A94" s="2" t="s">
        <v>1132</v>
      </c>
      <c r="B94" s="4"/>
      <c r="C94" s="4"/>
      <c r="D94" s="4"/>
      <c r="E94" s="4"/>
      <c r="F94" s="4"/>
      <c r="G94" s="4"/>
      <c r="H94" s="4"/>
      <c r="I94" s="4"/>
      <c r="J94" s="4"/>
      <c r="K94" s="4"/>
      <c r="L94" s="6">
        <v>-69398</v>
      </c>
      <c r="M94" s="6">
        <v>-37768</v>
      </c>
      <c r="N94" s="6">
        <v>-17294</v>
      </c>
    </row>
    <row r="95" spans="1:14" ht="30">
      <c r="A95" s="2" t="s">
        <v>129</v>
      </c>
      <c r="B95" s="4"/>
      <c r="C95" s="4"/>
      <c r="D95" s="4"/>
      <c r="E95" s="4"/>
      <c r="F95" s="4"/>
      <c r="G95" s="4"/>
      <c r="H95" s="4"/>
      <c r="I95" s="4"/>
      <c r="J95" s="4"/>
      <c r="K95" s="4"/>
      <c r="L95" s="4"/>
      <c r="M95" s="6">
        <v>-154950</v>
      </c>
      <c r="N95" s="6">
        <v>-161327</v>
      </c>
    </row>
    <row r="96" spans="1:14" ht="30">
      <c r="A96" s="2" t="s">
        <v>1956</v>
      </c>
      <c r="B96" s="4"/>
      <c r="C96" s="4"/>
      <c r="D96" s="4"/>
      <c r="E96" s="4"/>
      <c r="F96" s="4"/>
      <c r="G96" s="4"/>
      <c r="H96" s="4"/>
      <c r="I96" s="4"/>
      <c r="J96" s="4"/>
      <c r="K96" s="4"/>
      <c r="L96" s="4"/>
      <c r="M96" s="4"/>
      <c r="N96" s="4"/>
    </row>
    <row r="97" spans="1:14" ht="30">
      <c r="A97" s="3" t="s">
        <v>1955</v>
      </c>
      <c r="B97" s="4"/>
      <c r="C97" s="4"/>
      <c r="D97" s="4"/>
      <c r="E97" s="4"/>
      <c r="F97" s="4"/>
      <c r="G97" s="4"/>
      <c r="H97" s="4"/>
      <c r="I97" s="4"/>
      <c r="J97" s="4"/>
      <c r="K97" s="4"/>
      <c r="L97" s="4"/>
      <c r="M97" s="4"/>
      <c r="N97" s="4"/>
    </row>
    <row r="98" spans="1:14">
      <c r="A98" s="2" t="s">
        <v>87</v>
      </c>
      <c r="B98" s="4"/>
      <c r="C98" s="4"/>
      <c r="D98" s="4"/>
      <c r="E98" s="4"/>
      <c r="F98" s="4"/>
      <c r="G98" s="4"/>
      <c r="H98" s="4"/>
      <c r="I98" s="4"/>
      <c r="J98" s="4"/>
      <c r="K98" s="4"/>
      <c r="L98" s="4"/>
      <c r="M98" s="4">
        <v>0</v>
      </c>
      <c r="N98" s="4">
        <v>0</v>
      </c>
    </row>
    <row r="99" spans="1:14">
      <c r="A99" s="2" t="s">
        <v>88</v>
      </c>
      <c r="B99" s="4"/>
      <c r="C99" s="4"/>
      <c r="D99" s="4"/>
      <c r="E99" s="4"/>
      <c r="F99" s="4"/>
      <c r="G99" s="4"/>
      <c r="H99" s="4"/>
      <c r="I99" s="4"/>
      <c r="J99" s="4"/>
      <c r="K99" s="4"/>
      <c r="L99" s="4"/>
      <c r="M99" s="4">
        <v>0</v>
      </c>
      <c r="N99" s="4">
        <v>0</v>
      </c>
    </row>
    <row r="100" spans="1:14">
      <c r="A100" s="2" t="s">
        <v>89</v>
      </c>
      <c r="B100" s="4"/>
      <c r="C100" s="4"/>
      <c r="D100" s="4"/>
      <c r="E100" s="4"/>
      <c r="F100" s="4"/>
      <c r="G100" s="4"/>
      <c r="H100" s="4"/>
      <c r="I100" s="4"/>
      <c r="J100" s="4"/>
      <c r="K100" s="4"/>
      <c r="L100" s="4"/>
      <c r="M100" s="4">
        <v>0</v>
      </c>
      <c r="N100" s="4">
        <v>0</v>
      </c>
    </row>
    <row r="101" spans="1:14">
      <c r="A101" s="2" t="s">
        <v>90</v>
      </c>
      <c r="B101" s="4"/>
      <c r="C101" s="4"/>
      <c r="D101" s="4"/>
      <c r="E101" s="4"/>
      <c r="F101" s="4"/>
      <c r="G101" s="4"/>
      <c r="H101" s="4"/>
      <c r="I101" s="4"/>
      <c r="J101" s="4"/>
      <c r="K101" s="4"/>
      <c r="L101" s="4">
        <v>0</v>
      </c>
      <c r="M101" s="4">
        <v>0</v>
      </c>
      <c r="N101" s="4">
        <v>0</v>
      </c>
    </row>
    <row r="102" spans="1:14">
      <c r="A102" s="2" t="s">
        <v>91</v>
      </c>
      <c r="B102" s="4"/>
      <c r="C102" s="4"/>
      <c r="D102" s="4"/>
      <c r="E102" s="4"/>
      <c r="F102" s="4"/>
      <c r="G102" s="4"/>
      <c r="H102" s="4"/>
      <c r="I102" s="4"/>
      <c r="J102" s="4"/>
      <c r="K102" s="4"/>
      <c r="L102" s="4">
        <v>0</v>
      </c>
      <c r="M102" s="4">
        <v>0</v>
      </c>
      <c r="N102" s="4">
        <v>0</v>
      </c>
    </row>
    <row r="103" spans="1:14">
      <c r="A103" s="2" t="s">
        <v>92</v>
      </c>
      <c r="B103" s="4"/>
      <c r="C103" s="4"/>
      <c r="D103" s="4"/>
      <c r="E103" s="4"/>
      <c r="F103" s="4"/>
      <c r="G103" s="4"/>
      <c r="H103" s="4"/>
      <c r="I103" s="4"/>
      <c r="J103" s="4"/>
      <c r="K103" s="4"/>
      <c r="L103" s="4">
        <v>0</v>
      </c>
      <c r="M103" s="4">
        <v>0</v>
      </c>
      <c r="N103" s="4">
        <v>0</v>
      </c>
    </row>
    <row r="104" spans="1:14">
      <c r="A104" s="2" t="s">
        <v>93</v>
      </c>
      <c r="B104" s="4"/>
      <c r="C104" s="4"/>
      <c r="D104" s="4"/>
      <c r="E104" s="4"/>
      <c r="F104" s="4"/>
      <c r="G104" s="4"/>
      <c r="H104" s="4"/>
      <c r="I104" s="4"/>
      <c r="J104" s="4"/>
      <c r="K104" s="4"/>
      <c r="L104" s="4"/>
      <c r="M104" s="4"/>
      <c r="N104" s="4">
        <v>0</v>
      </c>
    </row>
    <row r="105" spans="1:14">
      <c r="A105" s="3" t="s">
        <v>94</v>
      </c>
      <c r="B105" s="4"/>
      <c r="C105" s="4"/>
      <c r="D105" s="4"/>
      <c r="E105" s="4"/>
      <c r="F105" s="4"/>
      <c r="G105" s="4"/>
      <c r="H105" s="4"/>
      <c r="I105" s="4"/>
      <c r="J105" s="4"/>
      <c r="K105" s="4"/>
      <c r="L105" s="4"/>
      <c r="M105" s="4"/>
      <c r="N105" s="4"/>
    </row>
    <row r="106" spans="1:14">
      <c r="A106" s="2" t="s">
        <v>1121</v>
      </c>
      <c r="B106" s="4"/>
      <c r="C106" s="4"/>
      <c r="D106" s="4"/>
      <c r="E106" s="4"/>
      <c r="F106" s="4"/>
      <c r="G106" s="4"/>
      <c r="H106" s="4"/>
      <c r="I106" s="4"/>
      <c r="J106" s="4"/>
      <c r="K106" s="4"/>
      <c r="L106" s="4">
        <v>0</v>
      </c>
      <c r="M106" s="4">
        <v>0</v>
      </c>
      <c r="N106" s="4">
        <v>0</v>
      </c>
    </row>
    <row r="107" spans="1:14">
      <c r="A107" s="2" t="s">
        <v>96</v>
      </c>
      <c r="B107" s="4"/>
      <c r="C107" s="4"/>
      <c r="D107" s="4"/>
      <c r="E107" s="4"/>
      <c r="F107" s="4"/>
      <c r="G107" s="4"/>
      <c r="H107" s="4"/>
      <c r="I107" s="4"/>
      <c r="J107" s="4"/>
      <c r="K107" s="4"/>
      <c r="L107" s="6">
        <v>92122</v>
      </c>
      <c r="M107" s="6">
        <v>76178</v>
      </c>
      <c r="N107" s="6">
        <v>5604</v>
      </c>
    </row>
    <row r="108" spans="1:14">
      <c r="A108" s="2" t="s">
        <v>97</v>
      </c>
      <c r="B108" s="4"/>
      <c r="C108" s="4"/>
      <c r="D108" s="4"/>
      <c r="E108" s="4"/>
      <c r="F108" s="4"/>
      <c r="G108" s="4"/>
      <c r="H108" s="4"/>
      <c r="I108" s="4"/>
      <c r="J108" s="4"/>
      <c r="K108" s="4"/>
      <c r="L108" s="4">
        <v>0</v>
      </c>
      <c r="M108" s="4">
        <v>0</v>
      </c>
      <c r="N108" s="4"/>
    </row>
    <row r="109" spans="1:14">
      <c r="A109" s="2" t="s">
        <v>98</v>
      </c>
      <c r="B109" s="4"/>
      <c r="C109" s="4"/>
      <c r="D109" s="4"/>
      <c r="E109" s="4"/>
      <c r="F109" s="4"/>
      <c r="G109" s="4"/>
      <c r="H109" s="4"/>
      <c r="I109" s="4"/>
      <c r="J109" s="4"/>
      <c r="K109" s="4"/>
      <c r="L109" s="6">
        <v>92122</v>
      </c>
      <c r="M109" s="6">
        <v>76178</v>
      </c>
      <c r="N109" s="6">
        <v>5604</v>
      </c>
    </row>
    <row r="110" spans="1:14">
      <c r="A110" s="2" t="s">
        <v>99</v>
      </c>
      <c r="B110" s="4"/>
      <c r="C110" s="4"/>
      <c r="D110" s="4"/>
      <c r="E110" s="4"/>
      <c r="F110" s="4"/>
      <c r="G110" s="4"/>
      <c r="H110" s="4"/>
      <c r="I110" s="4"/>
      <c r="J110" s="4"/>
      <c r="K110" s="4"/>
      <c r="L110" s="6">
        <v>-92122</v>
      </c>
      <c r="M110" s="6">
        <v>-76178</v>
      </c>
      <c r="N110" s="6">
        <v>-5604</v>
      </c>
    </row>
    <row r="111" spans="1:14">
      <c r="A111" s="3" t="s">
        <v>100</v>
      </c>
      <c r="B111" s="4"/>
      <c r="C111" s="4"/>
      <c r="D111" s="4"/>
      <c r="E111" s="4"/>
      <c r="F111" s="4"/>
      <c r="G111" s="4"/>
      <c r="H111" s="4"/>
      <c r="I111" s="4"/>
      <c r="J111" s="4"/>
      <c r="K111" s="4"/>
      <c r="L111" s="4"/>
      <c r="M111" s="4"/>
      <c r="N111" s="4"/>
    </row>
    <row r="112" spans="1:14">
      <c r="A112" s="2" t="s">
        <v>101</v>
      </c>
      <c r="B112" s="4"/>
      <c r="C112" s="4"/>
      <c r="D112" s="4"/>
      <c r="E112" s="4"/>
      <c r="F112" s="4"/>
      <c r="G112" s="4"/>
      <c r="H112" s="4"/>
      <c r="I112" s="4"/>
      <c r="J112" s="4"/>
      <c r="K112" s="4"/>
      <c r="L112" s="6">
        <v>35555</v>
      </c>
      <c r="M112" s="6">
        <v>17944</v>
      </c>
      <c r="N112" s="6">
        <v>3829</v>
      </c>
    </row>
    <row r="113" spans="1:14">
      <c r="A113" s="2" t="s">
        <v>102</v>
      </c>
      <c r="B113" s="4"/>
      <c r="C113" s="4"/>
      <c r="D113" s="4"/>
      <c r="E113" s="4"/>
      <c r="F113" s="4"/>
      <c r="G113" s="4"/>
      <c r="H113" s="4"/>
      <c r="I113" s="4"/>
      <c r="J113" s="4"/>
      <c r="K113" s="4"/>
      <c r="L113" s="6">
        <v>-131251</v>
      </c>
      <c r="M113" s="6">
        <v>-90608</v>
      </c>
      <c r="N113" s="6">
        <v>1151</v>
      </c>
    </row>
    <row r="114" spans="1:14">
      <c r="A114" s="2" t="s">
        <v>103</v>
      </c>
      <c r="B114" s="4"/>
      <c r="C114" s="4"/>
      <c r="D114" s="4"/>
      <c r="E114" s="4"/>
      <c r="F114" s="4"/>
      <c r="G114" s="4"/>
      <c r="H114" s="4"/>
      <c r="I114" s="4"/>
      <c r="J114" s="4"/>
      <c r="K114" s="4"/>
      <c r="L114" s="6">
        <v>-95696</v>
      </c>
      <c r="M114" s="6">
        <v>-72664</v>
      </c>
      <c r="N114" s="6">
        <v>4980</v>
      </c>
    </row>
    <row r="115" spans="1:14" ht="45">
      <c r="A115" s="2" t="s">
        <v>1127</v>
      </c>
      <c r="B115" s="4"/>
      <c r="C115" s="4"/>
      <c r="D115" s="4"/>
      <c r="E115" s="4"/>
      <c r="F115" s="4"/>
      <c r="G115" s="4"/>
      <c r="H115" s="4"/>
      <c r="I115" s="4"/>
      <c r="J115" s="4"/>
      <c r="K115" s="4"/>
      <c r="L115" s="6">
        <v>3574</v>
      </c>
      <c r="M115" s="6">
        <v>-3514</v>
      </c>
      <c r="N115" s="6">
        <v>-10584</v>
      </c>
    </row>
    <row r="116" spans="1:14">
      <c r="A116" s="2" t="s">
        <v>1144</v>
      </c>
      <c r="B116" s="4"/>
      <c r="C116" s="4"/>
      <c r="D116" s="4"/>
      <c r="E116" s="4"/>
      <c r="F116" s="4"/>
      <c r="G116" s="4"/>
      <c r="H116" s="4"/>
      <c r="I116" s="4"/>
      <c r="J116" s="4"/>
      <c r="K116" s="4"/>
      <c r="L116" s="6">
        <v>9378</v>
      </c>
      <c r="M116" s="6">
        <v>-1102</v>
      </c>
      <c r="N116" s="6">
        <v>-3932</v>
      </c>
    </row>
    <row r="117" spans="1:14">
      <c r="A117" s="2" t="s">
        <v>106</v>
      </c>
      <c r="B117" s="4"/>
      <c r="C117" s="4"/>
      <c r="D117" s="4"/>
      <c r="E117" s="4"/>
      <c r="F117" s="4"/>
      <c r="G117" s="4"/>
      <c r="H117" s="4"/>
      <c r="I117" s="4"/>
      <c r="J117" s="4"/>
      <c r="K117" s="4"/>
      <c r="L117" s="4">
        <v>0</v>
      </c>
      <c r="M117" s="4"/>
      <c r="N117" s="4"/>
    </row>
    <row r="118" spans="1:14" ht="30">
      <c r="A118" s="2" t="s">
        <v>1146</v>
      </c>
      <c r="B118" s="4"/>
      <c r="C118" s="4"/>
      <c r="D118" s="4"/>
      <c r="E118" s="4"/>
      <c r="F118" s="4"/>
      <c r="G118" s="4"/>
      <c r="H118" s="4"/>
      <c r="I118" s="4"/>
      <c r="J118" s="4"/>
      <c r="K118" s="4"/>
      <c r="L118" s="6">
        <v>-5804</v>
      </c>
      <c r="M118" s="6">
        <v>-2412</v>
      </c>
      <c r="N118" s="6">
        <v>-6652</v>
      </c>
    </row>
    <row r="119" spans="1:14" ht="30">
      <c r="A119" s="2" t="s">
        <v>1130</v>
      </c>
      <c r="B119" s="4"/>
      <c r="C119" s="4"/>
      <c r="D119" s="4"/>
      <c r="E119" s="4"/>
      <c r="F119" s="4"/>
      <c r="G119" s="4"/>
      <c r="H119" s="4"/>
      <c r="I119" s="4"/>
      <c r="J119" s="4"/>
      <c r="K119" s="4"/>
      <c r="L119" s="6">
        <v>145989</v>
      </c>
      <c r="M119" s="6">
        <v>101453</v>
      </c>
      <c r="N119" s="6">
        <v>120346</v>
      </c>
    </row>
    <row r="120" spans="1:14">
      <c r="A120" s="2" t="s">
        <v>107</v>
      </c>
      <c r="B120" s="4"/>
      <c r="C120" s="4"/>
      <c r="D120" s="4"/>
      <c r="E120" s="4"/>
      <c r="F120" s="4"/>
      <c r="G120" s="4"/>
      <c r="H120" s="4"/>
      <c r="I120" s="4"/>
      <c r="J120" s="4"/>
      <c r="K120" s="4"/>
      <c r="L120" s="4"/>
      <c r="M120" s="4"/>
      <c r="N120" s="6">
        <v>113694</v>
      </c>
    </row>
    <row r="121" spans="1:14" ht="30">
      <c r="A121" s="2" t="s">
        <v>108</v>
      </c>
      <c r="B121" s="4"/>
      <c r="C121" s="4"/>
      <c r="D121" s="4"/>
      <c r="E121" s="4"/>
      <c r="F121" s="4"/>
      <c r="G121" s="4"/>
      <c r="H121" s="4"/>
      <c r="I121" s="4"/>
      <c r="J121" s="4"/>
      <c r="K121" s="4"/>
      <c r="L121" s="4"/>
      <c r="M121" s="4"/>
      <c r="N121" s="4">
        <v>0</v>
      </c>
    </row>
    <row r="122" spans="1:14" ht="30">
      <c r="A122" s="2" t="s">
        <v>109</v>
      </c>
      <c r="B122" s="4"/>
      <c r="C122" s="4"/>
      <c r="D122" s="4"/>
      <c r="E122" s="4"/>
      <c r="F122" s="4"/>
      <c r="G122" s="4"/>
      <c r="H122" s="4"/>
      <c r="I122" s="4"/>
      <c r="J122" s="4"/>
      <c r="K122" s="4"/>
      <c r="L122" s="4"/>
      <c r="M122" s="4"/>
      <c r="N122" s="4">
        <v>0</v>
      </c>
    </row>
    <row r="123" spans="1:14">
      <c r="A123" s="2" t="s">
        <v>110</v>
      </c>
      <c r="B123" s="4"/>
      <c r="C123" s="4"/>
      <c r="D123" s="4"/>
      <c r="E123" s="4"/>
      <c r="F123" s="4"/>
      <c r="G123" s="4"/>
      <c r="H123" s="4"/>
      <c r="I123" s="4"/>
      <c r="J123" s="4"/>
      <c r="K123" s="4"/>
      <c r="L123" s="6">
        <v>140185</v>
      </c>
      <c r="M123" s="6">
        <v>99041</v>
      </c>
      <c r="N123" s="6">
        <v>113694</v>
      </c>
    </row>
    <row r="124" spans="1:14" ht="30">
      <c r="A124" s="2" t="s">
        <v>1164</v>
      </c>
      <c r="B124" s="4"/>
      <c r="C124" s="4"/>
      <c r="D124" s="4"/>
      <c r="E124" s="4"/>
      <c r="F124" s="4"/>
      <c r="G124" s="4"/>
      <c r="H124" s="4"/>
      <c r="I124" s="4"/>
      <c r="J124" s="4"/>
      <c r="K124" s="4"/>
      <c r="L124" s="4"/>
      <c r="M124" s="4"/>
      <c r="N124" s="4">
        <v>0</v>
      </c>
    </row>
    <row r="125" spans="1:14">
      <c r="A125" s="2" t="s">
        <v>112</v>
      </c>
      <c r="B125" s="4"/>
      <c r="C125" s="4"/>
      <c r="D125" s="4"/>
      <c r="E125" s="4"/>
      <c r="F125" s="4"/>
      <c r="G125" s="4"/>
      <c r="H125" s="4"/>
      <c r="I125" s="4"/>
      <c r="J125" s="4"/>
      <c r="K125" s="4"/>
      <c r="L125" s="6">
        <v>-52678</v>
      </c>
      <c r="M125" s="4"/>
      <c r="N125" s="6">
        <v>113694</v>
      </c>
    </row>
    <row r="126" spans="1:14" ht="45">
      <c r="A126" s="2" t="s">
        <v>1132</v>
      </c>
      <c r="B126" s="4"/>
      <c r="C126" s="4"/>
      <c r="D126" s="4"/>
      <c r="E126" s="4"/>
      <c r="F126" s="4"/>
      <c r="G126" s="4"/>
      <c r="H126" s="4"/>
      <c r="I126" s="4"/>
      <c r="J126" s="4"/>
      <c r="K126" s="4"/>
      <c r="L126" s="6">
        <v>87507</v>
      </c>
      <c r="M126" s="6">
        <v>19248</v>
      </c>
      <c r="N126" s="6">
        <v>8647</v>
      </c>
    </row>
    <row r="127" spans="1:14" ht="30">
      <c r="A127" s="2" t="s">
        <v>129</v>
      </c>
      <c r="B127" s="4"/>
      <c r="C127" s="4"/>
      <c r="D127" s="4"/>
      <c r="E127" s="4"/>
      <c r="F127" s="4"/>
      <c r="G127" s="4"/>
      <c r="H127" s="4"/>
      <c r="I127" s="4"/>
      <c r="J127" s="4"/>
      <c r="K127" s="4"/>
      <c r="L127" s="4"/>
      <c r="M127" s="6">
        <v>118289</v>
      </c>
      <c r="N127" s="6">
        <v>122341</v>
      </c>
    </row>
    <row r="128" spans="1:14" ht="30">
      <c r="A128" s="2" t="s">
        <v>1957</v>
      </c>
      <c r="B128" s="4"/>
      <c r="C128" s="4"/>
      <c r="D128" s="4"/>
      <c r="E128" s="4"/>
      <c r="F128" s="4"/>
      <c r="G128" s="4"/>
      <c r="H128" s="4"/>
      <c r="I128" s="4"/>
      <c r="J128" s="4"/>
      <c r="K128" s="4"/>
      <c r="L128" s="4"/>
      <c r="M128" s="4"/>
      <c r="N128" s="4"/>
    </row>
    <row r="129" spans="1:14" ht="30">
      <c r="A129" s="3" t="s">
        <v>1955</v>
      </c>
      <c r="B129" s="4"/>
      <c r="C129" s="4"/>
      <c r="D129" s="4"/>
      <c r="E129" s="4"/>
      <c r="F129" s="4"/>
      <c r="G129" s="4"/>
      <c r="H129" s="4"/>
      <c r="I129" s="4"/>
      <c r="J129" s="4"/>
      <c r="K129" s="4"/>
      <c r="L129" s="4"/>
      <c r="M129" s="4"/>
      <c r="N129" s="4"/>
    </row>
    <row r="130" spans="1:14">
      <c r="A130" s="2" t="s">
        <v>87</v>
      </c>
      <c r="B130" s="4"/>
      <c r="C130" s="4"/>
      <c r="D130" s="4"/>
      <c r="E130" s="4"/>
      <c r="F130" s="4"/>
      <c r="G130" s="4"/>
      <c r="H130" s="4"/>
      <c r="I130" s="4"/>
      <c r="J130" s="4"/>
      <c r="K130" s="4"/>
      <c r="L130" s="4"/>
      <c r="M130" s="6">
        <v>2085421</v>
      </c>
      <c r="N130" s="6">
        <v>1807380</v>
      </c>
    </row>
    <row r="131" spans="1:14">
      <c r="A131" s="2" t="s">
        <v>88</v>
      </c>
      <c r="B131" s="4"/>
      <c r="C131" s="4"/>
      <c r="D131" s="4"/>
      <c r="E131" s="4"/>
      <c r="F131" s="4"/>
      <c r="G131" s="4"/>
      <c r="H131" s="4"/>
      <c r="I131" s="4"/>
      <c r="J131" s="4"/>
      <c r="K131" s="4"/>
      <c r="L131" s="4"/>
      <c r="M131" s="6">
        <v>37063</v>
      </c>
      <c r="N131" s="6">
        <v>109513</v>
      </c>
    </row>
    <row r="132" spans="1:14">
      <c r="A132" s="2" t="s">
        <v>89</v>
      </c>
      <c r="B132" s="4"/>
      <c r="C132" s="4"/>
      <c r="D132" s="4"/>
      <c r="E132" s="4"/>
      <c r="F132" s="4"/>
      <c r="G132" s="4"/>
      <c r="H132" s="4"/>
      <c r="I132" s="4"/>
      <c r="J132" s="4"/>
      <c r="K132" s="4"/>
      <c r="L132" s="4"/>
      <c r="M132" s="6">
        <v>1513</v>
      </c>
      <c r="N132" s="6">
        <v>4551</v>
      </c>
    </row>
    <row r="133" spans="1:14">
      <c r="A133" s="2" t="s">
        <v>90</v>
      </c>
      <c r="B133" s="4"/>
      <c r="C133" s="4"/>
      <c r="D133" s="4"/>
      <c r="E133" s="4"/>
      <c r="F133" s="4"/>
      <c r="G133" s="4"/>
      <c r="H133" s="4"/>
      <c r="I133" s="4"/>
      <c r="J133" s="4"/>
      <c r="K133" s="4"/>
      <c r="L133" s="6">
        <v>2926108</v>
      </c>
      <c r="M133" s="6">
        <v>2123997</v>
      </c>
      <c r="N133" s="6">
        <v>1921444</v>
      </c>
    </row>
    <row r="134" spans="1:14">
      <c r="A134" s="2" t="s">
        <v>91</v>
      </c>
      <c r="B134" s="4"/>
      <c r="C134" s="4"/>
      <c r="D134" s="4"/>
      <c r="E134" s="4"/>
      <c r="F134" s="4"/>
      <c r="G134" s="4"/>
      <c r="H134" s="4"/>
      <c r="I134" s="4"/>
      <c r="J134" s="4"/>
      <c r="K134" s="4"/>
      <c r="L134" s="6">
        <v>1991748</v>
      </c>
      <c r="M134" s="6">
        <v>1386336</v>
      </c>
      <c r="N134" s="6">
        <v>1268785</v>
      </c>
    </row>
    <row r="135" spans="1:14">
      <c r="A135" s="2" t="s">
        <v>92</v>
      </c>
      <c r="B135" s="4"/>
      <c r="C135" s="4"/>
      <c r="D135" s="4"/>
      <c r="E135" s="4"/>
      <c r="F135" s="4"/>
      <c r="G135" s="4"/>
      <c r="H135" s="4"/>
      <c r="I135" s="4"/>
      <c r="J135" s="4"/>
      <c r="K135" s="4"/>
      <c r="L135" s="6">
        <v>934360</v>
      </c>
      <c r="M135" s="6">
        <v>737661</v>
      </c>
      <c r="N135" s="6">
        <v>652659</v>
      </c>
    </row>
    <row r="136" spans="1:14">
      <c r="A136" s="2" t="s">
        <v>93</v>
      </c>
      <c r="B136" s="4"/>
      <c r="C136" s="4"/>
      <c r="D136" s="4"/>
      <c r="E136" s="4"/>
      <c r="F136" s="4"/>
      <c r="G136" s="4"/>
      <c r="H136" s="4"/>
      <c r="I136" s="4"/>
      <c r="J136" s="4"/>
      <c r="K136" s="4"/>
      <c r="L136" s="4"/>
      <c r="M136" s="4"/>
      <c r="N136" s="6">
        <v>36034</v>
      </c>
    </row>
    <row r="137" spans="1:14">
      <c r="A137" s="3" t="s">
        <v>94</v>
      </c>
      <c r="B137" s="4"/>
      <c r="C137" s="4"/>
      <c r="D137" s="4"/>
      <c r="E137" s="4"/>
      <c r="F137" s="4"/>
      <c r="G137" s="4"/>
      <c r="H137" s="4"/>
      <c r="I137" s="4"/>
      <c r="J137" s="4"/>
      <c r="K137" s="4"/>
      <c r="L137" s="4"/>
      <c r="M137" s="4"/>
      <c r="N137" s="4"/>
    </row>
    <row r="138" spans="1:14">
      <c r="A138" s="2" t="s">
        <v>1121</v>
      </c>
      <c r="B138" s="4"/>
      <c r="C138" s="4"/>
      <c r="D138" s="4"/>
      <c r="E138" s="4"/>
      <c r="F138" s="4"/>
      <c r="G138" s="4"/>
      <c r="H138" s="4"/>
      <c r="I138" s="4"/>
      <c r="J138" s="4"/>
      <c r="K138" s="4"/>
      <c r="L138" s="6">
        <v>505567</v>
      </c>
      <c r="M138" s="6">
        <v>435120</v>
      </c>
      <c r="N138" s="6">
        <v>405741</v>
      </c>
    </row>
    <row r="139" spans="1:14">
      <c r="A139" s="2" t="s">
        <v>96</v>
      </c>
      <c r="B139" s="4"/>
      <c r="C139" s="4"/>
      <c r="D139" s="4"/>
      <c r="E139" s="4"/>
      <c r="F139" s="4"/>
      <c r="G139" s="4"/>
      <c r="H139" s="4"/>
      <c r="I139" s="4"/>
      <c r="J139" s="4"/>
      <c r="K139" s="4"/>
      <c r="L139" s="6">
        <v>117938</v>
      </c>
      <c r="M139" s="6">
        <v>72960</v>
      </c>
      <c r="N139" s="6">
        <v>118916</v>
      </c>
    </row>
    <row r="140" spans="1:14">
      <c r="A140" s="2" t="s">
        <v>97</v>
      </c>
      <c r="B140" s="4"/>
      <c r="C140" s="4"/>
      <c r="D140" s="4"/>
      <c r="E140" s="4"/>
      <c r="F140" s="4"/>
      <c r="G140" s="4"/>
      <c r="H140" s="4"/>
      <c r="I140" s="4"/>
      <c r="J140" s="4"/>
      <c r="K140" s="4"/>
      <c r="L140" s="6">
        <v>-1066</v>
      </c>
      <c r="M140" s="6">
        <v>14426</v>
      </c>
      <c r="N140" s="4"/>
    </row>
    <row r="141" spans="1:14">
      <c r="A141" s="2" t="s">
        <v>98</v>
      </c>
      <c r="B141" s="4"/>
      <c r="C141" s="4"/>
      <c r="D141" s="4"/>
      <c r="E141" s="4"/>
      <c r="F141" s="4"/>
      <c r="G141" s="4"/>
      <c r="H141" s="4"/>
      <c r="I141" s="4"/>
      <c r="J141" s="4"/>
      <c r="K141" s="4"/>
      <c r="L141" s="6">
        <v>622439</v>
      </c>
      <c r="M141" s="6">
        <v>522506</v>
      </c>
      <c r="N141" s="6">
        <v>524657</v>
      </c>
    </row>
    <row r="142" spans="1:14">
      <c r="A142" s="2" t="s">
        <v>99</v>
      </c>
      <c r="B142" s="4"/>
      <c r="C142" s="4"/>
      <c r="D142" s="4"/>
      <c r="E142" s="4"/>
      <c r="F142" s="4"/>
      <c r="G142" s="4"/>
      <c r="H142" s="4"/>
      <c r="I142" s="4"/>
      <c r="J142" s="4"/>
      <c r="K142" s="4"/>
      <c r="L142" s="6">
        <v>311921</v>
      </c>
      <c r="M142" s="6">
        <v>215155</v>
      </c>
      <c r="N142" s="6">
        <v>164036</v>
      </c>
    </row>
    <row r="143" spans="1:14">
      <c r="A143" s="3" t="s">
        <v>100</v>
      </c>
      <c r="B143" s="4"/>
      <c r="C143" s="4"/>
      <c r="D143" s="4"/>
      <c r="E143" s="4"/>
      <c r="F143" s="4"/>
      <c r="G143" s="4"/>
      <c r="H143" s="4"/>
      <c r="I143" s="4"/>
      <c r="J143" s="4"/>
      <c r="K143" s="4"/>
      <c r="L143" s="4"/>
      <c r="M143" s="4"/>
      <c r="N143" s="4"/>
    </row>
    <row r="144" spans="1:14">
      <c r="A144" s="2" t="s">
        <v>101</v>
      </c>
      <c r="B144" s="4"/>
      <c r="C144" s="4"/>
      <c r="D144" s="4"/>
      <c r="E144" s="4"/>
      <c r="F144" s="4"/>
      <c r="G144" s="4"/>
      <c r="H144" s="4"/>
      <c r="I144" s="4"/>
      <c r="J144" s="4"/>
      <c r="K144" s="4"/>
      <c r="L144" s="6">
        <v>1219</v>
      </c>
      <c r="M144" s="4">
        <v>0</v>
      </c>
      <c r="N144" s="6">
        <v>6284</v>
      </c>
    </row>
    <row r="145" spans="1:14">
      <c r="A145" s="2" t="s">
        <v>102</v>
      </c>
      <c r="B145" s="4"/>
      <c r="C145" s="4"/>
      <c r="D145" s="4"/>
      <c r="E145" s="4"/>
      <c r="F145" s="4"/>
      <c r="G145" s="4"/>
      <c r="H145" s="4"/>
      <c r="I145" s="4"/>
      <c r="J145" s="4"/>
      <c r="K145" s="4"/>
      <c r="L145" s="6">
        <v>134037</v>
      </c>
      <c r="M145" s="6">
        <v>84776</v>
      </c>
      <c r="N145" s="6">
        <v>1865</v>
      </c>
    </row>
    <row r="146" spans="1:14">
      <c r="A146" s="2" t="s">
        <v>103</v>
      </c>
      <c r="B146" s="4"/>
      <c r="C146" s="4"/>
      <c r="D146" s="4"/>
      <c r="E146" s="4"/>
      <c r="F146" s="4"/>
      <c r="G146" s="4"/>
      <c r="H146" s="4"/>
      <c r="I146" s="4"/>
      <c r="J146" s="4"/>
      <c r="K146" s="4"/>
      <c r="L146" s="6">
        <v>135256</v>
      </c>
      <c r="M146" s="6">
        <v>84776</v>
      </c>
      <c r="N146" s="6">
        <v>8149</v>
      </c>
    </row>
    <row r="147" spans="1:14" ht="45">
      <c r="A147" s="2" t="s">
        <v>1127</v>
      </c>
      <c r="B147" s="4"/>
      <c r="C147" s="4"/>
      <c r="D147" s="4"/>
      <c r="E147" s="4"/>
      <c r="F147" s="4"/>
      <c r="G147" s="4"/>
      <c r="H147" s="4"/>
      <c r="I147" s="4"/>
      <c r="J147" s="4"/>
      <c r="K147" s="4"/>
      <c r="L147" s="6">
        <v>176665</v>
      </c>
      <c r="M147" s="6">
        <v>130379</v>
      </c>
      <c r="N147" s="6">
        <v>155887</v>
      </c>
    </row>
    <row r="148" spans="1:14">
      <c r="A148" s="2" t="s">
        <v>1144</v>
      </c>
      <c r="B148" s="4"/>
      <c r="C148" s="4"/>
      <c r="D148" s="4"/>
      <c r="E148" s="4"/>
      <c r="F148" s="4"/>
      <c r="G148" s="4"/>
      <c r="H148" s="4"/>
      <c r="I148" s="4"/>
      <c r="J148" s="4"/>
      <c r="K148" s="4"/>
      <c r="L148" s="6">
        <v>60010</v>
      </c>
      <c r="M148" s="6">
        <v>44655</v>
      </c>
      <c r="N148" s="6">
        <v>59228</v>
      </c>
    </row>
    <row r="149" spans="1:14">
      <c r="A149" s="2" t="s">
        <v>106</v>
      </c>
      <c r="B149" s="4"/>
      <c r="C149" s="4"/>
      <c r="D149" s="4"/>
      <c r="E149" s="4"/>
      <c r="F149" s="4"/>
      <c r="G149" s="4"/>
      <c r="H149" s="4"/>
      <c r="I149" s="4"/>
      <c r="J149" s="4"/>
      <c r="K149" s="4"/>
      <c r="L149" s="4">
        <v>0</v>
      </c>
      <c r="M149" s="4"/>
      <c r="N149" s="4"/>
    </row>
    <row r="150" spans="1:14" ht="30">
      <c r="A150" s="2" t="s">
        <v>1146</v>
      </c>
      <c r="B150" s="4"/>
      <c r="C150" s="4"/>
      <c r="D150" s="4"/>
      <c r="E150" s="4"/>
      <c r="F150" s="4"/>
      <c r="G150" s="4"/>
      <c r="H150" s="4"/>
      <c r="I150" s="4"/>
      <c r="J150" s="4"/>
      <c r="K150" s="4"/>
      <c r="L150" s="6">
        <v>116655</v>
      </c>
      <c r="M150" s="6">
        <v>85724</v>
      </c>
      <c r="N150" s="6">
        <v>96659</v>
      </c>
    </row>
    <row r="151" spans="1:14" ht="30">
      <c r="A151" s="2" t="s">
        <v>1130</v>
      </c>
      <c r="B151" s="4"/>
      <c r="C151" s="4"/>
      <c r="D151" s="4"/>
      <c r="E151" s="4"/>
      <c r="F151" s="4"/>
      <c r="G151" s="4"/>
      <c r="H151" s="4"/>
      <c r="I151" s="4"/>
      <c r="J151" s="4"/>
      <c r="K151" s="4"/>
      <c r="L151" s="6">
        <v>29334</v>
      </c>
      <c r="M151" s="6">
        <v>15729</v>
      </c>
      <c r="N151" s="6">
        <v>23687</v>
      </c>
    </row>
    <row r="152" spans="1:14">
      <c r="A152" s="2" t="s">
        <v>107</v>
      </c>
      <c r="B152" s="4"/>
      <c r="C152" s="4"/>
      <c r="D152" s="4"/>
      <c r="E152" s="4"/>
      <c r="F152" s="4"/>
      <c r="G152" s="4"/>
      <c r="H152" s="4"/>
      <c r="I152" s="4"/>
      <c r="J152" s="4"/>
      <c r="K152" s="4"/>
      <c r="L152" s="4"/>
      <c r="M152" s="4"/>
      <c r="N152" s="6">
        <v>120346</v>
      </c>
    </row>
    <row r="153" spans="1:14" ht="30">
      <c r="A153" s="2" t="s">
        <v>108</v>
      </c>
      <c r="B153" s="4"/>
      <c r="C153" s="4"/>
      <c r="D153" s="4"/>
      <c r="E153" s="4"/>
      <c r="F153" s="4"/>
      <c r="G153" s="4"/>
      <c r="H153" s="4"/>
      <c r="I153" s="4"/>
      <c r="J153" s="4"/>
      <c r="K153" s="4"/>
      <c r="L153" s="4"/>
      <c r="M153" s="4"/>
      <c r="N153" s="4">
        <v>0</v>
      </c>
    </row>
    <row r="154" spans="1:14" ht="30">
      <c r="A154" s="2" t="s">
        <v>109</v>
      </c>
      <c r="B154" s="4"/>
      <c r="C154" s="4"/>
      <c r="D154" s="4"/>
      <c r="E154" s="4"/>
      <c r="F154" s="4"/>
      <c r="G154" s="4"/>
      <c r="H154" s="4"/>
      <c r="I154" s="4"/>
      <c r="J154" s="4"/>
      <c r="K154" s="4"/>
      <c r="L154" s="4"/>
      <c r="M154" s="4"/>
      <c r="N154" s="4">
        <v>0</v>
      </c>
    </row>
    <row r="155" spans="1:14">
      <c r="A155" s="2" t="s">
        <v>110</v>
      </c>
      <c r="B155" s="4"/>
      <c r="C155" s="4"/>
      <c r="D155" s="4"/>
      <c r="E155" s="4"/>
      <c r="F155" s="4"/>
      <c r="G155" s="4"/>
      <c r="H155" s="4"/>
      <c r="I155" s="4"/>
      <c r="J155" s="4"/>
      <c r="K155" s="4"/>
      <c r="L155" s="6">
        <v>145989</v>
      </c>
      <c r="M155" s="6">
        <v>101453</v>
      </c>
      <c r="N155" s="6">
        <v>120346</v>
      </c>
    </row>
    <row r="156" spans="1:14" ht="30">
      <c r="A156" s="2" t="s">
        <v>1164</v>
      </c>
      <c r="B156" s="4"/>
      <c r="C156" s="4"/>
      <c r="D156" s="4"/>
      <c r="E156" s="4"/>
      <c r="F156" s="4"/>
      <c r="G156" s="4"/>
      <c r="H156" s="4"/>
      <c r="I156" s="4"/>
      <c r="J156" s="4"/>
      <c r="K156" s="4"/>
      <c r="L156" s="4"/>
      <c r="M156" s="4"/>
      <c r="N156" s="4">
        <v>0</v>
      </c>
    </row>
    <row r="157" spans="1:14">
      <c r="A157" s="2" t="s">
        <v>112</v>
      </c>
      <c r="B157" s="4"/>
      <c r="C157" s="4"/>
      <c r="D157" s="4"/>
      <c r="E157" s="4"/>
      <c r="F157" s="4"/>
      <c r="G157" s="4"/>
      <c r="H157" s="4"/>
      <c r="I157" s="4"/>
      <c r="J157" s="4"/>
      <c r="K157" s="4"/>
      <c r="L157" s="6">
        <v>-52678</v>
      </c>
      <c r="M157" s="4"/>
      <c r="N157" s="6">
        <v>120346</v>
      </c>
    </row>
    <row r="158" spans="1:14" ht="45">
      <c r="A158" s="2" t="s">
        <v>1132</v>
      </c>
      <c r="B158" s="4"/>
      <c r="C158" s="4"/>
      <c r="D158" s="4"/>
      <c r="E158" s="4"/>
      <c r="F158" s="4"/>
      <c r="G158" s="4"/>
      <c r="H158" s="4"/>
      <c r="I158" s="4"/>
      <c r="J158" s="4"/>
      <c r="K158" s="4"/>
      <c r="L158" s="6">
        <v>93311</v>
      </c>
      <c r="M158" s="6">
        <v>19248</v>
      </c>
      <c r="N158" s="6">
        <v>8647</v>
      </c>
    </row>
    <row r="159" spans="1:14" ht="30">
      <c r="A159" s="2" t="s">
        <v>129</v>
      </c>
      <c r="B159" s="4"/>
      <c r="C159" s="4"/>
      <c r="D159" s="4"/>
      <c r="E159" s="4"/>
      <c r="F159" s="4"/>
      <c r="G159" s="4"/>
      <c r="H159" s="4"/>
      <c r="I159" s="4"/>
      <c r="J159" s="4"/>
      <c r="K159" s="4"/>
      <c r="L159" s="4"/>
      <c r="M159" s="6">
        <v>120701</v>
      </c>
      <c r="N159" s="6">
        <v>128993</v>
      </c>
    </row>
    <row r="160" spans="1:14" ht="30">
      <c r="A160" s="2" t="s">
        <v>1958</v>
      </c>
      <c r="B160" s="4"/>
      <c r="C160" s="4"/>
      <c r="D160" s="4"/>
      <c r="E160" s="4"/>
      <c r="F160" s="4"/>
      <c r="G160" s="4"/>
      <c r="H160" s="4"/>
      <c r="I160" s="4"/>
      <c r="J160" s="4"/>
      <c r="K160" s="4"/>
      <c r="L160" s="4"/>
      <c r="M160" s="4"/>
      <c r="N160" s="4"/>
    </row>
    <row r="161" spans="1:14" ht="30">
      <c r="A161" s="3" t="s">
        <v>1955</v>
      </c>
      <c r="B161" s="4"/>
      <c r="C161" s="4"/>
      <c r="D161" s="4"/>
      <c r="E161" s="4"/>
      <c r="F161" s="4"/>
      <c r="G161" s="4"/>
      <c r="H161" s="4"/>
      <c r="I161" s="4"/>
      <c r="J161" s="4"/>
      <c r="K161" s="4"/>
      <c r="L161" s="4"/>
      <c r="M161" s="4"/>
      <c r="N161" s="4"/>
    </row>
    <row r="162" spans="1:14">
      <c r="A162" s="2" t="s">
        <v>87</v>
      </c>
      <c r="B162" s="4"/>
      <c r="C162" s="4"/>
      <c r="D162" s="4"/>
      <c r="E162" s="4"/>
      <c r="F162" s="4"/>
      <c r="G162" s="4"/>
      <c r="H162" s="4"/>
      <c r="I162" s="4"/>
      <c r="J162" s="4"/>
      <c r="K162" s="4"/>
      <c r="L162" s="4"/>
      <c r="M162" s="6">
        <v>418066</v>
      </c>
      <c r="N162" s="6">
        <v>367994</v>
      </c>
    </row>
    <row r="163" spans="1:14">
      <c r="A163" s="2" t="s">
        <v>88</v>
      </c>
      <c r="B163" s="4"/>
      <c r="C163" s="4"/>
      <c r="D163" s="4"/>
      <c r="E163" s="4"/>
      <c r="F163" s="4"/>
      <c r="G163" s="4"/>
      <c r="H163" s="4"/>
      <c r="I163" s="4"/>
      <c r="J163" s="4"/>
      <c r="K163" s="4"/>
      <c r="L163" s="4"/>
      <c r="M163" s="4">
        <v>0</v>
      </c>
      <c r="N163" s="4">
        <v>0</v>
      </c>
    </row>
    <row r="164" spans="1:14">
      <c r="A164" s="2" t="s">
        <v>89</v>
      </c>
      <c r="B164" s="4"/>
      <c r="C164" s="4"/>
      <c r="D164" s="4"/>
      <c r="E164" s="4"/>
      <c r="F164" s="4"/>
      <c r="G164" s="4"/>
      <c r="H164" s="4"/>
      <c r="I164" s="4"/>
      <c r="J164" s="4"/>
      <c r="K164" s="4"/>
      <c r="L164" s="4"/>
      <c r="M164" s="4">
        <v>0</v>
      </c>
      <c r="N164" s="4">
        <v>0</v>
      </c>
    </row>
    <row r="165" spans="1:14">
      <c r="A165" s="2" t="s">
        <v>90</v>
      </c>
      <c r="B165" s="4"/>
      <c r="C165" s="4"/>
      <c r="D165" s="4"/>
      <c r="E165" s="4"/>
      <c r="F165" s="4"/>
      <c r="G165" s="4"/>
      <c r="H165" s="4"/>
      <c r="I165" s="4"/>
      <c r="J165" s="4"/>
      <c r="K165" s="4"/>
      <c r="L165" s="6">
        <v>510497</v>
      </c>
      <c r="M165" s="6">
        <v>418066</v>
      </c>
      <c r="N165" s="6">
        <v>367994</v>
      </c>
    </row>
    <row r="166" spans="1:14">
      <c r="A166" s="2" t="s">
        <v>91</v>
      </c>
      <c r="B166" s="4"/>
      <c r="C166" s="4"/>
      <c r="D166" s="4"/>
      <c r="E166" s="4"/>
      <c r="F166" s="4"/>
      <c r="G166" s="4"/>
      <c r="H166" s="4"/>
      <c r="I166" s="4"/>
      <c r="J166" s="4"/>
      <c r="K166" s="4"/>
      <c r="L166" s="6">
        <v>291693</v>
      </c>
      <c r="M166" s="6">
        <v>248310</v>
      </c>
      <c r="N166" s="6">
        <v>216709</v>
      </c>
    </row>
    <row r="167" spans="1:14">
      <c r="A167" s="2" t="s">
        <v>92</v>
      </c>
      <c r="B167" s="4"/>
      <c r="C167" s="4"/>
      <c r="D167" s="4"/>
      <c r="E167" s="4"/>
      <c r="F167" s="4"/>
      <c r="G167" s="4"/>
      <c r="H167" s="4"/>
      <c r="I167" s="4"/>
      <c r="J167" s="4"/>
      <c r="K167" s="4"/>
      <c r="L167" s="6">
        <v>218804</v>
      </c>
      <c r="M167" s="6">
        <v>169756</v>
      </c>
      <c r="N167" s="6">
        <v>151285</v>
      </c>
    </row>
    <row r="168" spans="1:14">
      <c r="A168" s="2" t="s">
        <v>93</v>
      </c>
      <c r="B168" s="4"/>
      <c r="C168" s="4"/>
      <c r="D168" s="4"/>
      <c r="E168" s="4"/>
      <c r="F168" s="4"/>
      <c r="G168" s="4"/>
      <c r="H168" s="4"/>
      <c r="I168" s="4"/>
      <c r="J168" s="4"/>
      <c r="K168" s="4"/>
      <c r="L168" s="4"/>
      <c r="M168" s="4"/>
      <c r="N168" s="4">
        <v>0</v>
      </c>
    </row>
    <row r="169" spans="1:14">
      <c r="A169" s="3" t="s">
        <v>94</v>
      </c>
      <c r="B169" s="4"/>
      <c r="C169" s="4"/>
      <c r="D169" s="4"/>
      <c r="E169" s="4"/>
      <c r="F169" s="4"/>
      <c r="G169" s="4"/>
      <c r="H169" s="4"/>
      <c r="I169" s="4"/>
      <c r="J169" s="4"/>
      <c r="K169" s="4"/>
      <c r="L169" s="4"/>
      <c r="M169" s="4"/>
      <c r="N169" s="4"/>
    </row>
    <row r="170" spans="1:14">
      <c r="A170" s="2" t="s">
        <v>1121</v>
      </c>
      <c r="B170" s="4"/>
      <c r="C170" s="4"/>
      <c r="D170" s="4"/>
      <c r="E170" s="4"/>
      <c r="F170" s="4"/>
      <c r="G170" s="4"/>
      <c r="H170" s="4"/>
      <c r="I170" s="4"/>
      <c r="J170" s="4"/>
      <c r="K170" s="4"/>
      <c r="L170" s="6">
        <v>116299</v>
      </c>
      <c r="M170" s="6">
        <v>93113</v>
      </c>
      <c r="N170" s="6">
        <v>86389</v>
      </c>
    </row>
    <row r="171" spans="1:14">
      <c r="A171" s="2" t="s">
        <v>96</v>
      </c>
      <c r="B171" s="4"/>
      <c r="C171" s="4"/>
      <c r="D171" s="4"/>
      <c r="E171" s="4"/>
      <c r="F171" s="4"/>
      <c r="G171" s="4"/>
      <c r="H171" s="4"/>
      <c r="I171" s="4"/>
      <c r="J171" s="4"/>
      <c r="K171" s="4"/>
      <c r="L171" s="6">
        <v>55618</v>
      </c>
      <c r="M171" s="6">
        <v>48388</v>
      </c>
      <c r="N171" s="6">
        <v>43075</v>
      </c>
    </row>
    <row r="172" spans="1:14">
      <c r="A172" s="2" t="s">
        <v>97</v>
      </c>
      <c r="B172" s="4"/>
      <c r="C172" s="4"/>
      <c r="D172" s="4"/>
      <c r="E172" s="4"/>
      <c r="F172" s="4"/>
      <c r="G172" s="4"/>
      <c r="H172" s="4"/>
      <c r="I172" s="4"/>
      <c r="J172" s="4"/>
      <c r="K172" s="4"/>
      <c r="L172" s="4">
        <v>0</v>
      </c>
      <c r="M172" s="6">
        <v>9800</v>
      </c>
      <c r="N172" s="4"/>
    </row>
    <row r="173" spans="1:14">
      <c r="A173" s="2" t="s">
        <v>98</v>
      </c>
      <c r="B173" s="4"/>
      <c r="C173" s="4"/>
      <c r="D173" s="4"/>
      <c r="E173" s="4"/>
      <c r="F173" s="4"/>
      <c r="G173" s="4"/>
      <c r="H173" s="4"/>
      <c r="I173" s="4"/>
      <c r="J173" s="4"/>
      <c r="K173" s="4"/>
      <c r="L173" s="6">
        <v>171917</v>
      </c>
      <c r="M173" s="6">
        <v>151301</v>
      </c>
      <c r="N173" s="6">
        <v>129464</v>
      </c>
    </row>
    <row r="174" spans="1:14">
      <c r="A174" s="2" t="s">
        <v>99</v>
      </c>
      <c r="B174" s="4"/>
      <c r="C174" s="4"/>
      <c r="D174" s="4"/>
      <c r="E174" s="4"/>
      <c r="F174" s="4"/>
      <c r="G174" s="4"/>
      <c r="H174" s="4"/>
      <c r="I174" s="4"/>
      <c r="J174" s="4"/>
      <c r="K174" s="4"/>
      <c r="L174" s="6">
        <v>46887</v>
      </c>
      <c r="M174" s="6">
        <v>18455</v>
      </c>
      <c r="N174" s="6">
        <v>21821</v>
      </c>
    </row>
    <row r="175" spans="1:14">
      <c r="A175" s="3" t="s">
        <v>100</v>
      </c>
      <c r="B175" s="4"/>
      <c r="C175" s="4"/>
      <c r="D175" s="4"/>
      <c r="E175" s="4"/>
      <c r="F175" s="4"/>
      <c r="G175" s="4"/>
      <c r="H175" s="4"/>
      <c r="I175" s="4"/>
      <c r="J175" s="4"/>
      <c r="K175" s="4"/>
      <c r="L175" s="4"/>
      <c r="M175" s="4"/>
      <c r="N175" s="4"/>
    </row>
    <row r="176" spans="1:14">
      <c r="A176" s="2" t="s">
        <v>101</v>
      </c>
      <c r="B176" s="4"/>
      <c r="C176" s="4"/>
      <c r="D176" s="4"/>
      <c r="E176" s="4"/>
      <c r="F176" s="4"/>
      <c r="G176" s="4"/>
      <c r="H176" s="4"/>
      <c r="I176" s="4"/>
      <c r="J176" s="4"/>
      <c r="K176" s="4"/>
      <c r="L176" s="4">
        <v>198</v>
      </c>
      <c r="M176" s="4">
        <v>83</v>
      </c>
      <c r="N176" s="4">
        <v>-189</v>
      </c>
    </row>
    <row r="177" spans="1:14">
      <c r="A177" s="2" t="s">
        <v>102</v>
      </c>
      <c r="B177" s="4"/>
      <c r="C177" s="4"/>
      <c r="D177" s="4"/>
      <c r="E177" s="4"/>
      <c r="F177" s="4"/>
      <c r="G177" s="4"/>
      <c r="H177" s="4"/>
      <c r="I177" s="4"/>
      <c r="J177" s="4"/>
      <c r="K177" s="4"/>
      <c r="L177" s="6">
        <v>2480</v>
      </c>
      <c r="M177" s="6">
        <v>2003</v>
      </c>
      <c r="N177" s="6">
        <v>-2059</v>
      </c>
    </row>
    <row r="178" spans="1:14">
      <c r="A178" s="2" t="s">
        <v>103</v>
      </c>
      <c r="B178" s="4"/>
      <c r="C178" s="4"/>
      <c r="D178" s="4"/>
      <c r="E178" s="4"/>
      <c r="F178" s="4"/>
      <c r="G178" s="4"/>
      <c r="H178" s="4"/>
      <c r="I178" s="4"/>
      <c r="J178" s="4"/>
      <c r="K178" s="4"/>
      <c r="L178" s="6">
        <v>2678</v>
      </c>
      <c r="M178" s="6">
        <v>2086</v>
      </c>
      <c r="N178" s="6">
        <v>-2248</v>
      </c>
    </row>
    <row r="179" spans="1:14" ht="45">
      <c r="A179" s="2" t="s">
        <v>1127</v>
      </c>
      <c r="B179" s="4"/>
      <c r="C179" s="4"/>
      <c r="D179" s="4"/>
      <c r="E179" s="4"/>
      <c r="F179" s="4"/>
      <c r="G179" s="4"/>
      <c r="H179" s="4"/>
      <c r="I179" s="4"/>
      <c r="J179" s="4"/>
      <c r="K179" s="4"/>
      <c r="L179" s="6">
        <v>44209</v>
      </c>
      <c r="M179" s="6">
        <v>16369</v>
      </c>
      <c r="N179" s="6">
        <v>24069</v>
      </c>
    </row>
    <row r="180" spans="1:14">
      <c r="A180" s="2" t="s">
        <v>1144</v>
      </c>
      <c r="B180" s="4"/>
      <c r="C180" s="4"/>
      <c r="D180" s="4"/>
      <c r="E180" s="4"/>
      <c r="F180" s="4"/>
      <c r="G180" s="4"/>
      <c r="H180" s="4"/>
      <c r="I180" s="4"/>
      <c r="J180" s="4"/>
      <c r="K180" s="4"/>
      <c r="L180" s="6">
        <v>8891</v>
      </c>
      <c r="M180" s="4">
        <v>640</v>
      </c>
      <c r="N180" s="6">
        <v>1562</v>
      </c>
    </row>
    <row r="181" spans="1:14">
      <c r="A181" s="2" t="s">
        <v>106</v>
      </c>
      <c r="B181" s="4"/>
      <c r="C181" s="4"/>
      <c r="D181" s="4"/>
      <c r="E181" s="4"/>
      <c r="F181" s="4"/>
      <c r="G181" s="4"/>
      <c r="H181" s="4"/>
      <c r="I181" s="4"/>
      <c r="J181" s="4"/>
      <c r="K181" s="4"/>
      <c r="L181" s="6">
        <v>5984</v>
      </c>
      <c r="M181" s="4"/>
      <c r="N181" s="4"/>
    </row>
    <row r="182" spans="1:14" ht="30">
      <c r="A182" s="2" t="s">
        <v>1146</v>
      </c>
      <c r="B182" s="4"/>
      <c r="C182" s="4"/>
      <c r="D182" s="4"/>
      <c r="E182" s="4"/>
      <c r="F182" s="4"/>
      <c r="G182" s="4"/>
      <c r="H182" s="4"/>
      <c r="I182" s="4"/>
      <c r="J182" s="4"/>
      <c r="K182" s="4"/>
      <c r="L182" s="6">
        <v>29334</v>
      </c>
      <c r="M182" s="6">
        <v>15729</v>
      </c>
      <c r="N182" s="6">
        <v>22507</v>
      </c>
    </row>
    <row r="183" spans="1:14" ht="30">
      <c r="A183" s="2" t="s">
        <v>1130</v>
      </c>
      <c r="B183" s="4"/>
      <c r="C183" s="4"/>
      <c r="D183" s="4"/>
      <c r="E183" s="4"/>
      <c r="F183" s="4"/>
      <c r="G183" s="4"/>
      <c r="H183" s="4"/>
      <c r="I183" s="4"/>
      <c r="J183" s="4"/>
      <c r="K183" s="4"/>
      <c r="L183" s="4">
        <v>0</v>
      </c>
      <c r="M183" s="4">
        <v>0</v>
      </c>
      <c r="N183" s="4">
        <v>0</v>
      </c>
    </row>
    <row r="184" spans="1:14">
      <c r="A184" s="2" t="s">
        <v>107</v>
      </c>
      <c r="B184" s="4"/>
      <c r="C184" s="4"/>
      <c r="D184" s="4"/>
      <c r="E184" s="4"/>
      <c r="F184" s="4"/>
      <c r="G184" s="4"/>
      <c r="H184" s="4"/>
      <c r="I184" s="4"/>
      <c r="J184" s="4"/>
      <c r="K184" s="4"/>
      <c r="L184" s="4"/>
      <c r="M184" s="4"/>
      <c r="N184" s="6">
        <v>22507</v>
      </c>
    </row>
    <row r="185" spans="1:14" ht="30">
      <c r="A185" s="2" t="s">
        <v>108</v>
      </c>
      <c r="B185" s="4"/>
      <c r="C185" s="4"/>
      <c r="D185" s="4"/>
      <c r="E185" s="4"/>
      <c r="F185" s="4"/>
      <c r="G185" s="4"/>
      <c r="H185" s="4"/>
      <c r="I185" s="4"/>
      <c r="J185" s="4"/>
      <c r="K185" s="4"/>
      <c r="L185" s="4"/>
      <c r="M185" s="4"/>
      <c r="N185" s="4">
        <v>403</v>
      </c>
    </row>
    <row r="186" spans="1:14" ht="30">
      <c r="A186" s="2" t="s">
        <v>109</v>
      </c>
      <c r="B186" s="4"/>
      <c r="C186" s="4"/>
      <c r="D186" s="4"/>
      <c r="E186" s="4"/>
      <c r="F186" s="4"/>
      <c r="G186" s="4"/>
      <c r="H186" s="4"/>
      <c r="I186" s="4"/>
      <c r="J186" s="4"/>
      <c r="K186" s="4"/>
      <c r="L186" s="4"/>
      <c r="M186" s="4"/>
      <c r="N186" s="6">
        <v>2056</v>
      </c>
    </row>
    <row r="187" spans="1:14">
      <c r="A187" s="2" t="s">
        <v>110</v>
      </c>
      <c r="B187" s="4"/>
      <c r="C187" s="4"/>
      <c r="D187" s="4"/>
      <c r="E187" s="4"/>
      <c r="F187" s="4"/>
      <c r="G187" s="4"/>
      <c r="H187" s="4"/>
      <c r="I187" s="4"/>
      <c r="J187" s="4"/>
      <c r="K187" s="4"/>
      <c r="L187" s="6">
        <v>29334</v>
      </c>
      <c r="M187" s="6">
        <v>15729</v>
      </c>
      <c r="N187" s="6">
        <v>24966</v>
      </c>
    </row>
    <row r="188" spans="1:14" ht="30">
      <c r="A188" s="2" t="s">
        <v>1164</v>
      </c>
      <c r="B188" s="4"/>
      <c r="C188" s="4"/>
      <c r="D188" s="4"/>
      <c r="E188" s="4"/>
      <c r="F188" s="4"/>
      <c r="G188" s="4"/>
      <c r="H188" s="4"/>
      <c r="I188" s="4"/>
      <c r="J188" s="4"/>
      <c r="K188" s="4"/>
      <c r="L188" s="4"/>
      <c r="M188" s="4"/>
      <c r="N188" s="6">
        <v>-1279</v>
      </c>
    </row>
    <row r="189" spans="1:14">
      <c r="A189" s="2" t="s">
        <v>112</v>
      </c>
      <c r="B189" s="4"/>
      <c r="C189" s="4"/>
      <c r="D189" s="4"/>
      <c r="E189" s="4"/>
      <c r="F189" s="4"/>
      <c r="G189" s="4"/>
      <c r="H189" s="4"/>
      <c r="I189" s="4"/>
      <c r="J189" s="4"/>
      <c r="K189" s="4"/>
      <c r="L189" s="6">
        <v>-53247</v>
      </c>
      <c r="M189" s="4"/>
      <c r="N189" s="6">
        <v>23687</v>
      </c>
    </row>
    <row r="190" spans="1:14" ht="45">
      <c r="A190" s="2" t="s">
        <v>1132</v>
      </c>
      <c r="B190" s="4"/>
      <c r="C190" s="4"/>
      <c r="D190" s="4"/>
      <c r="E190" s="4"/>
      <c r="F190" s="4"/>
      <c r="G190" s="4"/>
      <c r="H190" s="4"/>
      <c r="I190" s="4"/>
      <c r="J190" s="4"/>
      <c r="K190" s="4"/>
      <c r="L190" s="6">
        <v>-23913</v>
      </c>
      <c r="M190" s="6">
        <v>18520</v>
      </c>
      <c r="N190" s="6">
        <v>8647</v>
      </c>
    </row>
    <row r="191" spans="1:14" ht="30">
      <c r="A191" s="2" t="s">
        <v>129</v>
      </c>
      <c r="B191" s="4"/>
      <c r="C191" s="4"/>
      <c r="D191" s="4"/>
      <c r="E191" s="4"/>
      <c r="F191" s="4"/>
      <c r="G191" s="4"/>
      <c r="H191" s="4"/>
      <c r="I191" s="4"/>
      <c r="J191" s="4"/>
      <c r="K191" s="4"/>
      <c r="L191" s="4"/>
      <c r="M191" s="8">
        <v>34249</v>
      </c>
      <c r="N191" s="8">
        <v>32334</v>
      </c>
    </row>
  </sheetData>
  <mergeCells count="2">
    <mergeCell ref="C1:J1"/>
    <mergeCell ref="L1:N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9" t="s">
        <v>2</v>
      </c>
      <c r="C1" s="9"/>
      <c r="D1" s="9"/>
    </row>
    <row r="2" spans="1:4" ht="30">
      <c r="A2" s="1" t="s">
        <v>30</v>
      </c>
      <c r="B2" s="1" t="s">
        <v>3</v>
      </c>
      <c r="C2" s="1" t="s">
        <v>31</v>
      </c>
      <c r="D2" s="1" t="s">
        <v>79</v>
      </c>
    </row>
    <row r="3" spans="1:4" ht="30">
      <c r="A3" s="3" t="s">
        <v>177</v>
      </c>
      <c r="B3" s="4"/>
      <c r="C3" s="4"/>
      <c r="D3" s="4"/>
    </row>
    <row r="4" spans="1:4" ht="30">
      <c r="A4" s="2" t="s">
        <v>1960</v>
      </c>
      <c r="B4" s="8">
        <v>284613</v>
      </c>
      <c r="C4" s="8">
        <v>184941</v>
      </c>
      <c r="D4" s="8">
        <v>236521</v>
      </c>
    </row>
    <row r="5" spans="1:4" ht="30">
      <c r="A5" s="3" t="s">
        <v>195</v>
      </c>
      <c r="B5" s="4"/>
      <c r="C5" s="4"/>
      <c r="D5" s="4"/>
    </row>
    <row r="6" spans="1:4" ht="30">
      <c r="A6" s="2" t="s">
        <v>1177</v>
      </c>
      <c r="B6" s="6">
        <v>-798446</v>
      </c>
      <c r="C6" s="4">
        <v>0</v>
      </c>
      <c r="D6" s="4">
        <v>0</v>
      </c>
    </row>
    <row r="7" spans="1:4" ht="30">
      <c r="A7" s="2" t="s">
        <v>198</v>
      </c>
      <c r="B7" s="6">
        <v>-292357</v>
      </c>
      <c r="C7" s="6">
        <v>-131769</v>
      </c>
      <c r="D7" s="6">
        <v>-102931</v>
      </c>
    </row>
    <row r="8" spans="1:4">
      <c r="A8" s="2" t="s">
        <v>199</v>
      </c>
      <c r="B8" s="4">
        <v>0</v>
      </c>
      <c r="C8" s="4">
        <v>0</v>
      </c>
      <c r="D8" s="6">
        <v>3356</v>
      </c>
    </row>
    <row r="9" spans="1:4">
      <c r="A9" s="2" t="s">
        <v>200</v>
      </c>
      <c r="B9" s="4">
        <v>464</v>
      </c>
      <c r="C9" s="6">
        <v>92352</v>
      </c>
      <c r="D9" s="6">
        <v>1490</v>
      </c>
    </row>
    <row r="10" spans="1:4" ht="30">
      <c r="A10" s="2" t="s">
        <v>201</v>
      </c>
      <c r="B10" s="6">
        <v>-1140624</v>
      </c>
      <c r="C10" s="6">
        <v>-39417</v>
      </c>
      <c r="D10" s="6">
        <v>-98085</v>
      </c>
    </row>
    <row r="11" spans="1:4" ht="30">
      <c r="A11" s="2" t="s">
        <v>202</v>
      </c>
      <c r="B11" s="4">
        <v>0</v>
      </c>
      <c r="C11" s="4">
        <v>0</v>
      </c>
      <c r="D11" s="6">
        <v>5900</v>
      </c>
    </row>
    <row r="12" spans="1:4">
      <c r="A12" s="2" t="s">
        <v>203</v>
      </c>
      <c r="B12" s="6">
        <v>-1140624</v>
      </c>
      <c r="C12" s="6">
        <v>-39417</v>
      </c>
      <c r="D12" s="6">
        <v>-92185</v>
      </c>
    </row>
    <row r="13" spans="1:4" ht="30">
      <c r="A13" s="3" t="s">
        <v>204</v>
      </c>
      <c r="B13" s="4"/>
      <c r="C13" s="4"/>
      <c r="D13" s="4"/>
    </row>
    <row r="14" spans="1:4">
      <c r="A14" s="2" t="s">
        <v>208</v>
      </c>
      <c r="B14" s="4">
        <v>0</v>
      </c>
      <c r="C14" s="4">
        <v>-871</v>
      </c>
      <c r="D14" s="6">
        <v>-130844</v>
      </c>
    </row>
    <row r="15" spans="1:4">
      <c r="A15" s="2" t="s">
        <v>209</v>
      </c>
      <c r="B15" s="4">
        <v>0</v>
      </c>
      <c r="C15" s="4">
        <v>0</v>
      </c>
      <c r="D15" s="6">
        <v>500000</v>
      </c>
    </row>
    <row r="16" spans="1:4" ht="30">
      <c r="A16" s="2" t="s">
        <v>207</v>
      </c>
      <c r="B16" s="4">
        <v>0</v>
      </c>
      <c r="C16" s="4">
        <v>0</v>
      </c>
      <c r="D16" s="6">
        <v>-1155000</v>
      </c>
    </row>
    <row r="17" spans="1:4">
      <c r="A17" s="2" t="s">
        <v>211</v>
      </c>
      <c r="B17" s="6">
        <v>-1044</v>
      </c>
      <c r="C17" s="4">
        <v>0</v>
      </c>
      <c r="D17" s="4">
        <v>0</v>
      </c>
    </row>
    <row r="18" spans="1:4">
      <c r="A18" s="2" t="s">
        <v>212</v>
      </c>
      <c r="B18" s="6">
        <v>625400</v>
      </c>
      <c r="C18" s="6">
        <v>624150</v>
      </c>
      <c r="D18" s="6">
        <v>519200</v>
      </c>
    </row>
    <row r="19" spans="1:4">
      <c r="A19" s="2" t="s">
        <v>1191</v>
      </c>
      <c r="B19" s="6">
        <v>-803050</v>
      </c>
      <c r="C19" s="6">
        <v>-727050</v>
      </c>
      <c r="D19" s="6">
        <v>-238650</v>
      </c>
    </row>
    <row r="20" spans="1:4" ht="30">
      <c r="A20" s="2" t="s">
        <v>216</v>
      </c>
      <c r="B20" s="6">
        <v>3092</v>
      </c>
      <c r="C20" s="6">
        <v>1298</v>
      </c>
      <c r="D20" s="4">
        <v>0</v>
      </c>
    </row>
    <row r="21" spans="1:4" ht="30">
      <c r="A21" s="2" t="s">
        <v>218</v>
      </c>
      <c r="B21" s="6">
        <v>4466</v>
      </c>
      <c r="C21" s="4">
        <v>515</v>
      </c>
      <c r="D21" s="4">
        <v>0</v>
      </c>
    </row>
    <row r="22" spans="1:4">
      <c r="A22" s="2" t="s">
        <v>219</v>
      </c>
      <c r="B22" s="6">
        <v>-18200</v>
      </c>
      <c r="C22" s="4">
        <v>-16</v>
      </c>
      <c r="D22" s="6">
        <v>-12403</v>
      </c>
    </row>
    <row r="23" spans="1:4" ht="30">
      <c r="A23" s="2" t="s">
        <v>220</v>
      </c>
      <c r="B23" s="4">
        <v>0</v>
      </c>
      <c r="C23" s="4">
        <v>0</v>
      </c>
      <c r="D23" s="6">
        <v>-6046</v>
      </c>
    </row>
    <row r="24" spans="1:4" ht="45">
      <c r="A24" s="2" t="s">
        <v>221</v>
      </c>
      <c r="B24" s="6">
        <v>813218</v>
      </c>
      <c r="C24" s="6">
        <v>-116974</v>
      </c>
      <c r="D24" s="6">
        <v>-172118</v>
      </c>
    </row>
    <row r="25" spans="1:4" ht="45">
      <c r="A25" s="2" t="s">
        <v>1246</v>
      </c>
      <c r="B25" s="4">
        <v>0</v>
      </c>
      <c r="C25" s="4">
        <v>0</v>
      </c>
      <c r="D25" s="4">
        <v>-269</v>
      </c>
    </row>
    <row r="26" spans="1:4" ht="30">
      <c r="A26" s="2" t="s">
        <v>223</v>
      </c>
      <c r="B26" s="6">
        <v>813218</v>
      </c>
      <c r="C26" s="6">
        <v>-116974</v>
      </c>
      <c r="D26" s="6">
        <v>-172387</v>
      </c>
    </row>
    <row r="27" spans="1:4" ht="30">
      <c r="A27" s="2" t="s">
        <v>224</v>
      </c>
      <c r="B27" s="6">
        <v>-8072</v>
      </c>
      <c r="C27" s="6">
        <v>3182</v>
      </c>
      <c r="D27" s="4">
        <v>437</v>
      </c>
    </row>
    <row r="28" spans="1:4" ht="30">
      <c r="A28" s="2" t="s">
        <v>225</v>
      </c>
      <c r="B28" s="6">
        <v>-50865</v>
      </c>
      <c r="C28" s="6">
        <v>31732</v>
      </c>
      <c r="D28" s="6">
        <v>-27614</v>
      </c>
    </row>
    <row r="29" spans="1:4" ht="30">
      <c r="A29" s="2" t="s">
        <v>226</v>
      </c>
      <c r="B29" s="6">
        <v>101105</v>
      </c>
      <c r="C29" s="6">
        <v>69373</v>
      </c>
      <c r="D29" s="6">
        <v>96987</v>
      </c>
    </row>
    <row r="30" spans="1:4" ht="30">
      <c r="A30" s="2" t="s">
        <v>227</v>
      </c>
      <c r="B30" s="6">
        <v>50240</v>
      </c>
      <c r="C30" s="6">
        <v>101105</v>
      </c>
      <c r="D30" s="6">
        <v>69373</v>
      </c>
    </row>
    <row r="31" spans="1:4">
      <c r="A31" s="2" t="s">
        <v>1913</v>
      </c>
      <c r="B31" s="4"/>
      <c r="C31" s="4"/>
      <c r="D31" s="4"/>
    </row>
    <row r="32" spans="1:4" ht="30">
      <c r="A32" s="3" t="s">
        <v>177</v>
      </c>
      <c r="B32" s="4"/>
      <c r="C32" s="4"/>
      <c r="D32" s="4"/>
    </row>
    <row r="33" spans="1:4" ht="30">
      <c r="A33" s="2" t="s">
        <v>1960</v>
      </c>
      <c r="B33" s="6">
        <v>284613</v>
      </c>
      <c r="C33" s="6">
        <v>184941</v>
      </c>
      <c r="D33" s="6">
        <v>236521</v>
      </c>
    </row>
    <row r="34" spans="1:4" ht="30">
      <c r="A34" s="3" t="s">
        <v>195</v>
      </c>
      <c r="B34" s="4"/>
      <c r="C34" s="4"/>
      <c r="D34" s="4"/>
    </row>
    <row r="35" spans="1:4" ht="30">
      <c r="A35" s="2" t="s">
        <v>196</v>
      </c>
      <c r="B35" s="6">
        <v>-50285</v>
      </c>
      <c r="C35" s="4"/>
      <c r="D35" s="4"/>
    </row>
    <row r="36" spans="1:4" ht="30">
      <c r="A36" s="2" t="s">
        <v>1177</v>
      </c>
      <c r="B36" s="6">
        <v>-798446</v>
      </c>
      <c r="C36" s="4"/>
      <c r="D36" s="4"/>
    </row>
    <row r="37" spans="1:4" ht="30">
      <c r="A37" s="2" t="s">
        <v>198</v>
      </c>
      <c r="B37" s="6">
        <v>-292357</v>
      </c>
      <c r="C37" s="6">
        <v>-131769</v>
      </c>
      <c r="D37" s="6">
        <v>-102931</v>
      </c>
    </row>
    <row r="38" spans="1:4">
      <c r="A38" s="2" t="s">
        <v>1183</v>
      </c>
      <c r="B38" s="4">
        <v>0</v>
      </c>
      <c r="C38" s="4">
        <v>0</v>
      </c>
      <c r="D38" s="4">
        <v>0</v>
      </c>
    </row>
    <row r="39" spans="1:4">
      <c r="A39" s="2" t="s">
        <v>199</v>
      </c>
      <c r="B39" s="4"/>
      <c r="C39" s="4"/>
      <c r="D39" s="6">
        <v>3356</v>
      </c>
    </row>
    <row r="40" spans="1:4">
      <c r="A40" s="2" t="s">
        <v>200</v>
      </c>
      <c r="B40" s="4">
        <v>464</v>
      </c>
      <c r="C40" s="6">
        <v>92352</v>
      </c>
      <c r="D40" s="6">
        <v>1490</v>
      </c>
    </row>
    <row r="41" spans="1:4" ht="30">
      <c r="A41" s="2" t="s">
        <v>201</v>
      </c>
      <c r="B41" s="4"/>
      <c r="C41" s="4"/>
      <c r="D41" s="6">
        <v>-98085</v>
      </c>
    </row>
    <row r="42" spans="1:4" ht="30">
      <c r="A42" s="2" t="s">
        <v>202</v>
      </c>
      <c r="B42" s="4"/>
      <c r="C42" s="4"/>
      <c r="D42" s="6">
        <v>5900</v>
      </c>
    </row>
    <row r="43" spans="1:4">
      <c r="A43" s="2" t="s">
        <v>203</v>
      </c>
      <c r="B43" s="6">
        <v>-1140624</v>
      </c>
      <c r="C43" s="6">
        <v>-39417</v>
      </c>
      <c r="D43" s="6">
        <v>-92185</v>
      </c>
    </row>
    <row r="44" spans="1:4" ht="30">
      <c r="A44" s="3" t="s">
        <v>204</v>
      </c>
      <c r="B44" s="4"/>
      <c r="C44" s="4"/>
      <c r="D44" s="4"/>
    </row>
    <row r="45" spans="1:4">
      <c r="A45" s="2" t="s">
        <v>1183</v>
      </c>
      <c r="B45" s="4">
        <v>0</v>
      </c>
      <c r="C45" s="4">
        <v>0</v>
      </c>
      <c r="D45" s="4">
        <v>0</v>
      </c>
    </row>
    <row r="46" spans="1:4">
      <c r="A46" s="2" t="s">
        <v>208</v>
      </c>
      <c r="B46" s="4"/>
      <c r="C46" s="4">
        <v>-871</v>
      </c>
      <c r="D46" s="6">
        <v>-130844</v>
      </c>
    </row>
    <row r="47" spans="1:4" ht="30">
      <c r="A47" s="2" t="s">
        <v>205</v>
      </c>
      <c r="B47" s="4"/>
      <c r="C47" s="4"/>
      <c r="D47" s="6">
        <v>367540</v>
      </c>
    </row>
    <row r="48" spans="1:4">
      <c r="A48" s="2" t="s">
        <v>209</v>
      </c>
      <c r="B48" s="6">
        <v>1025000</v>
      </c>
      <c r="C48" s="4"/>
      <c r="D48" s="6">
        <v>500000</v>
      </c>
    </row>
    <row r="49" spans="1:4" ht="30">
      <c r="A49" s="2" t="s">
        <v>207</v>
      </c>
      <c r="B49" s="4"/>
      <c r="C49" s="4"/>
      <c r="D49" s="6">
        <v>-1155000</v>
      </c>
    </row>
    <row r="50" spans="1:4">
      <c r="A50" s="2" t="s">
        <v>210</v>
      </c>
      <c r="B50" s="6">
        <v>-15000</v>
      </c>
      <c r="C50" s="6">
        <v>-15000</v>
      </c>
      <c r="D50" s="4"/>
    </row>
    <row r="51" spans="1:4">
      <c r="A51" s="2" t="s">
        <v>211</v>
      </c>
      <c r="B51" s="6">
        <v>-1044</v>
      </c>
      <c r="C51" s="4"/>
      <c r="D51" s="4"/>
    </row>
    <row r="52" spans="1:4">
      <c r="A52" s="2" t="s">
        <v>212</v>
      </c>
      <c r="B52" s="6">
        <v>625400</v>
      </c>
      <c r="C52" s="6">
        <v>624150</v>
      </c>
      <c r="D52" s="6">
        <v>519200</v>
      </c>
    </row>
    <row r="53" spans="1:4">
      <c r="A53" s="2" t="s">
        <v>1191</v>
      </c>
      <c r="B53" s="6">
        <v>-803050</v>
      </c>
      <c r="C53" s="6">
        <v>-727050</v>
      </c>
      <c r="D53" s="6">
        <v>-238650</v>
      </c>
    </row>
    <row r="54" spans="1:4" ht="30">
      <c r="A54" s="2" t="s">
        <v>214</v>
      </c>
      <c r="B54" s="4"/>
      <c r="C54" s="4"/>
      <c r="D54" s="6">
        <v>150735</v>
      </c>
    </row>
    <row r="55" spans="1:4" ht="30">
      <c r="A55" s="2" t="s">
        <v>1238</v>
      </c>
      <c r="B55" s="4"/>
      <c r="C55" s="4"/>
      <c r="D55" s="6">
        <v>-166650</v>
      </c>
    </row>
    <row r="56" spans="1:4" ht="30">
      <c r="A56" s="2" t="s">
        <v>216</v>
      </c>
      <c r="B56" s="6">
        <v>3092</v>
      </c>
      <c r="C56" s="6">
        <v>1298</v>
      </c>
      <c r="D56" s="4"/>
    </row>
    <row r="57" spans="1:4" ht="45">
      <c r="A57" s="2" t="s">
        <v>217</v>
      </c>
      <c r="B57" s="6">
        <v>-7446</v>
      </c>
      <c r="C57" s="4"/>
      <c r="D57" s="4"/>
    </row>
    <row r="58" spans="1:4" ht="30">
      <c r="A58" s="2" t="s">
        <v>218</v>
      </c>
      <c r="B58" s="6">
        <v>4466</v>
      </c>
      <c r="C58" s="4">
        <v>515</v>
      </c>
      <c r="D58" s="4"/>
    </row>
    <row r="59" spans="1:4">
      <c r="A59" s="2" t="s">
        <v>219</v>
      </c>
      <c r="B59" s="6">
        <v>-18200</v>
      </c>
      <c r="C59" s="4">
        <v>-16</v>
      </c>
      <c r="D59" s="6">
        <v>-12403</v>
      </c>
    </row>
    <row r="60" spans="1:4" ht="30">
      <c r="A60" s="2" t="s">
        <v>220</v>
      </c>
      <c r="B60" s="4"/>
      <c r="C60" s="4"/>
      <c r="D60" s="6">
        <v>-6046</v>
      </c>
    </row>
    <row r="61" spans="1:4" ht="45">
      <c r="A61" s="2" t="s">
        <v>221</v>
      </c>
      <c r="B61" s="4"/>
      <c r="C61" s="4"/>
      <c r="D61" s="6">
        <v>-172118</v>
      </c>
    </row>
    <row r="62" spans="1:4" ht="45">
      <c r="A62" s="2" t="s">
        <v>1246</v>
      </c>
      <c r="B62" s="4"/>
      <c r="C62" s="4"/>
      <c r="D62" s="4">
        <v>-269</v>
      </c>
    </row>
    <row r="63" spans="1:4" ht="30">
      <c r="A63" s="2" t="s">
        <v>223</v>
      </c>
      <c r="B63" s="6">
        <v>813218</v>
      </c>
      <c r="C63" s="6">
        <v>-116974</v>
      </c>
      <c r="D63" s="6">
        <v>-172387</v>
      </c>
    </row>
    <row r="64" spans="1:4" ht="30">
      <c r="A64" s="2" t="s">
        <v>224</v>
      </c>
      <c r="B64" s="6">
        <v>-8072</v>
      </c>
      <c r="C64" s="6">
        <v>3182</v>
      </c>
      <c r="D64" s="4">
        <v>437</v>
      </c>
    </row>
    <row r="65" spans="1:4" ht="30">
      <c r="A65" s="2" t="s">
        <v>225</v>
      </c>
      <c r="B65" s="6">
        <v>-50865</v>
      </c>
      <c r="C65" s="6">
        <v>31732</v>
      </c>
      <c r="D65" s="6">
        <v>-27614</v>
      </c>
    </row>
    <row r="66" spans="1:4" ht="30">
      <c r="A66" s="2" t="s">
        <v>226</v>
      </c>
      <c r="B66" s="6">
        <v>101105</v>
      </c>
      <c r="C66" s="6">
        <v>69373</v>
      </c>
      <c r="D66" s="6">
        <v>96987</v>
      </c>
    </row>
    <row r="67" spans="1:4" ht="30">
      <c r="A67" s="2" t="s">
        <v>227</v>
      </c>
      <c r="B67" s="6">
        <v>50240</v>
      </c>
      <c r="C67" s="6">
        <v>101105</v>
      </c>
      <c r="D67" s="6">
        <v>69373</v>
      </c>
    </row>
    <row r="68" spans="1:4">
      <c r="A68" s="2" t="s">
        <v>1953</v>
      </c>
      <c r="B68" s="4"/>
      <c r="C68" s="4"/>
      <c r="D68" s="4"/>
    </row>
    <row r="69" spans="1:4" ht="30">
      <c r="A69" s="3" t="s">
        <v>177</v>
      </c>
      <c r="B69" s="4"/>
      <c r="C69" s="4"/>
      <c r="D69" s="4"/>
    </row>
    <row r="70" spans="1:4" ht="30">
      <c r="A70" s="2" t="s">
        <v>1960</v>
      </c>
      <c r="B70" s="4">
        <v>0</v>
      </c>
      <c r="C70" s="4">
        <v>0</v>
      </c>
      <c r="D70" s="4">
        <v>0</v>
      </c>
    </row>
    <row r="71" spans="1:4" ht="30">
      <c r="A71" s="3" t="s">
        <v>195</v>
      </c>
      <c r="B71" s="4"/>
      <c r="C71" s="4"/>
      <c r="D71" s="4"/>
    </row>
    <row r="72" spans="1:4" ht="30">
      <c r="A72" s="2" t="s">
        <v>196</v>
      </c>
      <c r="B72" s="4">
        <v>0</v>
      </c>
      <c r="C72" s="4"/>
      <c r="D72" s="4"/>
    </row>
    <row r="73" spans="1:4" ht="30">
      <c r="A73" s="2" t="s">
        <v>1177</v>
      </c>
      <c r="B73" s="4">
        <v>0</v>
      </c>
      <c r="C73" s="4"/>
      <c r="D73" s="4"/>
    </row>
    <row r="74" spans="1:4" ht="30">
      <c r="A74" s="2" t="s">
        <v>198</v>
      </c>
      <c r="B74" s="4">
        <v>0</v>
      </c>
      <c r="C74" s="4">
        <v>0</v>
      </c>
      <c r="D74" s="4">
        <v>0</v>
      </c>
    </row>
    <row r="75" spans="1:4">
      <c r="A75" s="2" t="s">
        <v>1183</v>
      </c>
      <c r="B75" s="6">
        <v>766016</v>
      </c>
      <c r="C75" s="6">
        <v>161645</v>
      </c>
      <c r="D75" s="6">
        <v>1179742</v>
      </c>
    </row>
    <row r="76" spans="1:4">
      <c r="A76" s="2" t="s">
        <v>199</v>
      </c>
      <c r="B76" s="4"/>
      <c r="C76" s="4"/>
      <c r="D76" s="4">
        <v>0</v>
      </c>
    </row>
    <row r="77" spans="1:4">
      <c r="A77" s="2" t="s">
        <v>200</v>
      </c>
      <c r="B77" s="4">
        <v>0</v>
      </c>
      <c r="C77" s="4">
        <v>0</v>
      </c>
      <c r="D77" s="4">
        <v>0</v>
      </c>
    </row>
    <row r="78" spans="1:4" ht="30">
      <c r="A78" s="2" t="s">
        <v>201</v>
      </c>
      <c r="B78" s="4"/>
      <c r="C78" s="4"/>
      <c r="D78" s="6">
        <v>1179742</v>
      </c>
    </row>
    <row r="79" spans="1:4" ht="30">
      <c r="A79" s="2" t="s">
        <v>202</v>
      </c>
      <c r="B79" s="4"/>
      <c r="C79" s="4"/>
      <c r="D79" s="4">
        <v>0</v>
      </c>
    </row>
    <row r="80" spans="1:4">
      <c r="A80" s="2" t="s">
        <v>203</v>
      </c>
      <c r="B80" s="6">
        <v>766016</v>
      </c>
      <c r="C80" s="6">
        <v>161645</v>
      </c>
      <c r="D80" s="6">
        <v>1179742</v>
      </c>
    </row>
    <row r="81" spans="1:4" ht="30">
      <c r="A81" s="3" t="s">
        <v>204</v>
      </c>
      <c r="B81" s="4"/>
      <c r="C81" s="4"/>
      <c r="D81" s="4"/>
    </row>
    <row r="82" spans="1:4">
      <c r="A82" s="2" t="s">
        <v>1183</v>
      </c>
      <c r="B82" s="6">
        <v>-766016</v>
      </c>
      <c r="C82" s="6">
        <v>-161645</v>
      </c>
      <c r="D82" s="6">
        <v>-1179742</v>
      </c>
    </row>
    <row r="83" spans="1:4">
      <c r="A83" s="2" t="s">
        <v>208</v>
      </c>
      <c r="B83" s="4"/>
      <c r="C83" s="4">
        <v>0</v>
      </c>
      <c r="D83" s="4">
        <v>0</v>
      </c>
    </row>
    <row r="84" spans="1:4" ht="30">
      <c r="A84" s="2" t="s">
        <v>205</v>
      </c>
      <c r="B84" s="4"/>
      <c r="C84" s="4"/>
      <c r="D84" s="4">
        <v>0</v>
      </c>
    </row>
    <row r="85" spans="1:4">
      <c r="A85" s="2" t="s">
        <v>209</v>
      </c>
      <c r="B85" s="4">
        <v>0</v>
      </c>
      <c r="C85" s="4"/>
      <c r="D85" s="4">
        <v>0</v>
      </c>
    </row>
    <row r="86" spans="1:4" ht="30">
      <c r="A86" s="2" t="s">
        <v>207</v>
      </c>
      <c r="B86" s="4"/>
      <c r="C86" s="4"/>
      <c r="D86" s="4">
        <v>0</v>
      </c>
    </row>
    <row r="87" spans="1:4">
      <c r="A87" s="2" t="s">
        <v>210</v>
      </c>
      <c r="B87" s="4">
        <v>0</v>
      </c>
      <c r="C87" s="4">
        <v>0</v>
      </c>
      <c r="D87" s="4"/>
    </row>
    <row r="88" spans="1:4">
      <c r="A88" s="2" t="s">
        <v>211</v>
      </c>
      <c r="B88" s="4">
        <v>0</v>
      </c>
      <c r="C88" s="4"/>
      <c r="D88" s="4"/>
    </row>
    <row r="89" spans="1:4">
      <c r="A89" s="2" t="s">
        <v>212</v>
      </c>
      <c r="B89" s="4">
        <v>0</v>
      </c>
      <c r="C89" s="4">
        <v>0</v>
      </c>
      <c r="D89" s="4">
        <v>0</v>
      </c>
    </row>
    <row r="90" spans="1:4">
      <c r="A90" s="2" t="s">
        <v>1191</v>
      </c>
      <c r="B90" s="4">
        <v>0</v>
      </c>
      <c r="C90" s="4">
        <v>0</v>
      </c>
      <c r="D90" s="4">
        <v>0</v>
      </c>
    </row>
    <row r="91" spans="1:4" ht="30">
      <c r="A91" s="2" t="s">
        <v>214</v>
      </c>
      <c r="B91" s="4"/>
      <c r="C91" s="4"/>
      <c r="D91" s="4">
        <v>0</v>
      </c>
    </row>
    <row r="92" spans="1:4" ht="30">
      <c r="A92" s="2" t="s">
        <v>1238</v>
      </c>
      <c r="B92" s="4"/>
      <c r="C92" s="4"/>
      <c r="D92" s="4">
        <v>0</v>
      </c>
    </row>
    <row r="93" spans="1:4" ht="30">
      <c r="A93" s="2" t="s">
        <v>216</v>
      </c>
      <c r="B93" s="4">
        <v>0</v>
      </c>
      <c r="C93" s="4">
        <v>0</v>
      </c>
      <c r="D93" s="4"/>
    </row>
    <row r="94" spans="1:4" ht="45">
      <c r="A94" s="2" t="s">
        <v>217</v>
      </c>
      <c r="B94" s="4">
        <v>0</v>
      </c>
      <c r="C94" s="4"/>
      <c r="D94" s="4"/>
    </row>
    <row r="95" spans="1:4" ht="30">
      <c r="A95" s="2" t="s">
        <v>218</v>
      </c>
      <c r="B95" s="4">
        <v>0</v>
      </c>
      <c r="C95" s="4">
        <v>0</v>
      </c>
      <c r="D95" s="4"/>
    </row>
    <row r="96" spans="1:4">
      <c r="A96" s="2" t="s">
        <v>219</v>
      </c>
      <c r="B96" s="4">
        <v>0</v>
      </c>
      <c r="C96" s="4">
        <v>0</v>
      </c>
      <c r="D96" s="4">
        <v>0</v>
      </c>
    </row>
    <row r="97" spans="1:4" ht="30">
      <c r="A97" s="2" t="s">
        <v>220</v>
      </c>
      <c r="B97" s="4"/>
      <c r="C97" s="4"/>
      <c r="D97" s="4">
        <v>0</v>
      </c>
    </row>
    <row r="98" spans="1:4" ht="45">
      <c r="A98" s="2" t="s">
        <v>221</v>
      </c>
      <c r="B98" s="4"/>
      <c r="C98" s="4"/>
      <c r="D98" s="6">
        <v>-1179742</v>
      </c>
    </row>
    <row r="99" spans="1:4" ht="45">
      <c r="A99" s="2" t="s">
        <v>1246</v>
      </c>
      <c r="B99" s="4"/>
      <c r="C99" s="4"/>
      <c r="D99" s="4">
        <v>0</v>
      </c>
    </row>
    <row r="100" spans="1:4" ht="30">
      <c r="A100" s="2" t="s">
        <v>223</v>
      </c>
      <c r="B100" s="6">
        <v>-766016</v>
      </c>
      <c r="C100" s="6">
        <v>-161645</v>
      </c>
      <c r="D100" s="6">
        <v>-1179742</v>
      </c>
    </row>
    <row r="101" spans="1:4" ht="30">
      <c r="A101" s="2" t="s">
        <v>224</v>
      </c>
      <c r="B101" s="4">
        <v>0</v>
      </c>
      <c r="C101" s="4">
        <v>0</v>
      </c>
      <c r="D101" s="4">
        <v>0</v>
      </c>
    </row>
    <row r="102" spans="1:4" ht="30">
      <c r="A102" s="2" t="s">
        <v>225</v>
      </c>
      <c r="B102" s="4">
        <v>0</v>
      </c>
      <c r="C102" s="4">
        <v>0</v>
      </c>
      <c r="D102" s="4">
        <v>0</v>
      </c>
    </row>
    <row r="103" spans="1:4" ht="30">
      <c r="A103" s="2" t="s">
        <v>226</v>
      </c>
      <c r="B103" s="4">
        <v>0</v>
      </c>
      <c r="C103" s="4">
        <v>0</v>
      </c>
      <c r="D103" s="4">
        <v>0</v>
      </c>
    </row>
    <row r="104" spans="1:4" ht="30">
      <c r="A104" s="2" t="s">
        <v>227</v>
      </c>
      <c r="B104" s="4">
        <v>0</v>
      </c>
      <c r="C104" s="4">
        <v>0</v>
      </c>
      <c r="D104" s="4">
        <v>0</v>
      </c>
    </row>
    <row r="105" spans="1:4" ht="30">
      <c r="A105" s="2" t="s">
        <v>1958</v>
      </c>
      <c r="B105" s="4"/>
      <c r="C105" s="4"/>
      <c r="D105" s="4"/>
    </row>
    <row r="106" spans="1:4" ht="30">
      <c r="A106" s="3" t="s">
        <v>177</v>
      </c>
      <c r="B106" s="4"/>
      <c r="C106" s="4"/>
      <c r="D106" s="4"/>
    </row>
    <row r="107" spans="1:4" ht="30">
      <c r="A107" s="2" t="s">
        <v>1960</v>
      </c>
      <c r="B107" s="6">
        <v>60242</v>
      </c>
      <c r="C107" s="6">
        <v>47984</v>
      </c>
      <c r="D107" s="6">
        <v>44654</v>
      </c>
    </row>
    <row r="108" spans="1:4" ht="30">
      <c r="A108" s="3" t="s">
        <v>195</v>
      </c>
      <c r="B108" s="4"/>
      <c r="C108" s="4"/>
      <c r="D108" s="4"/>
    </row>
    <row r="109" spans="1:4" ht="30">
      <c r="A109" s="2" t="s">
        <v>196</v>
      </c>
      <c r="B109" s="6">
        <v>-47285</v>
      </c>
      <c r="C109" s="4"/>
      <c r="D109" s="4"/>
    </row>
    <row r="110" spans="1:4" ht="30">
      <c r="A110" s="2" t="s">
        <v>1177</v>
      </c>
      <c r="B110" s="4">
        <v>0</v>
      </c>
      <c r="C110" s="4"/>
      <c r="D110" s="4"/>
    </row>
    <row r="111" spans="1:4" ht="30">
      <c r="A111" s="2" t="s">
        <v>198</v>
      </c>
      <c r="B111" s="6">
        <v>-59091</v>
      </c>
      <c r="C111" s="6">
        <v>-17020</v>
      </c>
      <c r="D111" s="6">
        <v>-11616</v>
      </c>
    </row>
    <row r="112" spans="1:4">
      <c r="A112" s="2" t="s">
        <v>1183</v>
      </c>
      <c r="B112" s="4">
        <v>0</v>
      </c>
      <c r="C112" s="4">
        <v>0</v>
      </c>
      <c r="D112" s="6">
        <v>-16851</v>
      </c>
    </row>
    <row r="113" spans="1:4">
      <c r="A113" s="2" t="s">
        <v>199</v>
      </c>
      <c r="B113" s="4"/>
      <c r="C113" s="4"/>
      <c r="D113" s="4">
        <v>0</v>
      </c>
    </row>
    <row r="114" spans="1:4">
      <c r="A114" s="2" t="s">
        <v>200</v>
      </c>
      <c r="B114" s="4">
        <v>0</v>
      </c>
      <c r="C114" s="4">
        <v>0</v>
      </c>
      <c r="D114" s="4">
        <v>611</v>
      </c>
    </row>
    <row r="115" spans="1:4" ht="30">
      <c r="A115" s="2" t="s">
        <v>201</v>
      </c>
      <c r="B115" s="4"/>
      <c r="C115" s="4"/>
      <c r="D115" s="6">
        <v>-27856</v>
      </c>
    </row>
    <row r="116" spans="1:4" ht="30">
      <c r="A116" s="2" t="s">
        <v>202</v>
      </c>
      <c r="B116" s="4"/>
      <c r="C116" s="4"/>
      <c r="D116" s="6">
        <v>5900</v>
      </c>
    </row>
    <row r="117" spans="1:4">
      <c r="A117" s="2" t="s">
        <v>203</v>
      </c>
      <c r="B117" s="6">
        <v>-106376</v>
      </c>
      <c r="C117" s="6">
        <v>-17020</v>
      </c>
      <c r="D117" s="6">
        <v>-21956</v>
      </c>
    </row>
    <row r="118" spans="1:4" ht="30">
      <c r="A118" s="3" t="s">
        <v>204</v>
      </c>
      <c r="B118" s="4"/>
      <c r="C118" s="4"/>
      <c r="D118" s="4"/>
    </row>
    <row r="119" spans="1:4">
      <c r="A119" s="2" t="s">
        <v>1183</v>
      </c>
      <c r="B119" s="6">
        <v>3490</v>
      </c>
      <c r="C119" s="6">
        <v>3553</v>
      </c>
      <c r="D119" s="4">
        <v>0</v>
      </c>
    </row>
    <row r="120" spans="1:4">
      <c r="A120" s="2" t="s">
        <v>208</v>
      </c>
      <c r="B120" s="4"/>
      <c r="C120" s="4">
        <v>84</v>
      </c>
      <c r="D120" s="6">
        <v>-40977</v>
      </c>
    </row>
    <row r="121" spans="1:4" ht="30">
      <c r="A121" s="2" t="s">
        <v>205</v>
      </c>
      <c r="B121" s="4"/>
      <c r="C121" s="4"/>
      <c r="D121" s="4">
        <v>0</v>
      </c>
    </row>
    <row r="122" spans="1:4">
      <c r="A122" s="2" t="s">
        <v>209</v>
      </c>
      <c r="B122" s="4">
        <v>0</v>
      </c>
      <c r="C122" s="4"/>
      <c r="D122" s="4">
        <v>0</v>
      </c>
    </row>
    <row r="123" spans="1:4" ht="30">
      <c r="A123" s="2" t="s">
        <v>207</v>
      </c>
      <c r="B123" s="4"/>
      <c r="C123" s="4"/>
      <c r="D123" s="4">
        <v>0</v>
      </c>
    </row>
    <row r="124" spans="1:4">
      <c r="A124" s="2" t="s">
        <v>210</v>
      </c>
      <c r="B124" s="4">
        <v>0</v>
      </c>
      <c r="C124" s="4">
        <v>0</v>
      </c>
      <c r="D124" s="4"/>
    </row>
    <row r="125" spans="1:4">
      <c r="A125" s="2" t="s">
        <v>211</v>
      </c>
      <c r="B125" s="4">
        <v>0</v>
      </c>
      <c r="C125" s="4"/>
      <c r="D125" s="4"/>
    </row>
    <row r="126" spans="1:4">
      <c r="A126" s="2" t="s">
        <v>212</v>
      </c>
      <c r="B126" s="4">
        <v>0</v>
      </c>
      <c r="C126" s="4">
        <v>0</v>
      </c>
      <c r="D126" s="4">
        <v>0</v>
      </c>
    </row>
    <row r="127" spans="1:4">
      <c r="A127" s="2" t="s">
        <v>1191</v>
      </c>
      <c r="B127" s="4">
        <v>0</v>
      </c>
      <c r="C127" s="4">
        <v>0</v>
      </c>
      <c r="D127" s="4">
        <v>0</v>
      </c>
    </row>
    <row r="128" spans="1:4" ht="30">
      <c r="A128" s="2" t="s">
        <v>214</v>
      </c>
      <c r="B128" s="4"/>
      <c r="C128" s="4"/>
      <c r="D128" s="6">
        <v>150735</v>
      </c>
    </row>
    <row r="129" spans="1:4" ht="30">
      <c r="A129" s="2" t="s">
        <v>1238</v>
      </c>
      <c r="B129" s="4"/>
      <c r="C129" s="4"/>
      <c r="D129" s="6">
        <v>-166650</v>
      </c>
    </row>
    <row r="130" spans="1:4" ht="30">
      <c r="A130" s="2" t="s">
        <v>216</v>
      </c>
      <c r="B130" s="4">
        <v>0</v>
      </c>
      <c r="C130" s="4">
        <v>0</v>
      </c>
      <c r="D130" s="4"/>
    </row>
    <row r="131" spans="1:4" ht="45">
      <c r="A131" s="2" t="s">
        <v>217</v>
      </c>
      <c r="B131" s="4">
        <v>0</v>
      </c>
      <c r="C131" s="4"/>
      <c r="D131" s="4"/>
    </row>
    <row r="132" spans="1:4" ht="30">
      <c r="A132" s="2" t="s">
        <v>218</v>
      </c>
      <c r="B132" s="4">
        <v>0</v>
      </c>
      <c r="C132" s="4">
        <v>0</v>
      </c>
      <c r="D132" s="4"/>
    </row>
    <row r="133" spans="1:4">
      <c r="A133" s="2" t="s">
        <v>219</v>
      </c>
      <c r="B133" s="4">
        <v>0</v>
      </c>
      <c r="C133" s="4">
        <v>0</v>
      </c>
      <c r="D133" s="4">
        <v>0</v>
      </c>
    </row>
    <row r="134" spans="1:4" ht="30">
      <c r="A134" s="2" t="s">
        <v>220</v>
      </c>
      <c r="B134" s="4"/>
      <c r="C134" s="4"/>
      <c r="D134" s="4">
        <v>0</v>
      </c>
    </row>
    <row r="135" spans="1:4" ht="45">
      <c r="A135" s="2" t="s">
        <v>221</v>
      </c>
      <c r="B135" s="4"/>
      <c r="C135" s="4"/>
      <c r="D135" s="6">
        <v>-56892</v>
      </c>
    </row>
    <row r="136" spans="1:4" ht="45">
      <c r="A136" s="2" t="s">
        <v>1246</v>
      </c>
      <c r="B136" s="4"/>
      <c r="C136" s="4"/>
      <c r="D136" s="4">
        <v>-269</v>
      </c>
    </row>
    <row r="137" spans="1:4" ht="30">
      <c r="A137" s="2" t="s">
        <v>223</v>
      </c>
      <c r="B137" s="6">
        <v>3490</v>
      </c>
      <c r="C137" s="6">
        <v>3637</v>
      </c>
      <c r="D137" s="6">
        <v>-57161</v>
      </c>
    </row>
    <row r="138" spans="1:4" ht="30">
      <c r="A138" s="2" t="s">
        <v>224</v>
      </c>
      <c r="B138" s="6">
        <v>-8072</v>
      </c>
      <c r="C138" s="6">
        <v>3182</v>
      </c>
      <c r="D138" s="4">
        <v>437</v>
      </c>
    </row>
    <row r="139" spans="1:4" ht="30">
      <c r="A139" s="2" t="s">
        <v>225</v>
      </c>
      <c r="B139" s="6">
        <v>-50716</v>
      </c>
      <c r="C139" s="6">
        <v>37783</v>
      </c>
      <c r="D139" s="6">
        <v>-34026</v>
      </c>
    </row>
    <row r="140" spans="1:4" ht="30">
      <c r="A140" s="2" t="s">
        <v>226</v>
      </c>
      <c r="B140" s="6">
        <v>100432</v>
      </c>
      <c r="C140" s="6">
        <v>62649</v>
      </c>
      <c r="D140" s="6">
        <v>96675</v>
      </c>
    </row>
    <row r="141" spans="1:4" ht="30">
      <c r="A141" s="2" t="s">
        <v>227</v>
      </c>
      <c r="B141" s="6">
        <v>49716</v>
      </c>
      <c r="C141" s="6">
        <v>100432</v>
      </c>
      <c r="D141" s="6">
        <v>62649</v>
      </c>
    </row>
    <row r="142" spans="1:4" ht="30">
      <c r="A142" s="2" t="s">
        <v>1957</v>
      </c>
      <c r="B142" s="4"/>
      <c r="C142" s="4"/>
      <c r="D142" s="4"/>
    </row>
    <row r="143" spans="1:4" ht="30">
      <c r="A143" s="3" t="s">
        <v>177</v>
      </c>
      <c r="B143" s="4"/>
      <c r="C143" s="4"/>
      <c r="D143" s="4"/>
    </row>
    <row r="144" spans="1:4" ht="30">
      <c r="A144" s="2" t="s">
        <v>1960</v>
      </c>
      <c r="B144" s="6">
        <v>230511</v>
      </c>
      <c r="C144" s="6">
        <v>179293</v>
      </c>
      <c r="D144" s="6">
        <v>157988</v>
      </c>
    </row>
    <row r="145" spans="1:4" ht="30">
      <c r="A145" s="3" t="s">
        <v>195</v>
      </c>
      <c r="B145" s="4"/>
      <c r="C145" s="4"/>
      <c r="D145" s="4"/>
    </row>
    <row r="146" spans="1:4" ht="30">
      <c r="A146" s="2" t="s">
        <v>196</v>
      </c>
      <c r="B146" s="6">
        <v>-3000</v>
      </c>
      <c r="C146" s="4"/>
      <c r="D146" s="4"/>
    </row>
    <row r="147" spans="1:4" ht="30">
      <c r="A147" s="2" t="s">
        <v>1177</v>
      </c>
      <c r="B147" s="6">
        <v>-798446</v>
      </c>
      <c r="C147" s="4"/>
      <c r="D147" s="4"/>
    </row>
    <row r="148" spans="1:4" ht="30">
      <c r="A148" s="2" t="s">
        <v>198</v>
      </c>
      <c r="B148" s="6">
        <v>-191160</v>
      </c>
      <c r="C148" s="6">
        <v>-109250</v>
      </c>
      <c r="D148" s="6">
        <v>-91315</v>
      </c>
    </row>
    <row r="149" spans="1:4">
      <c r="A149" s="2" t="s">
        <v>1183</v>
      </c>
      <c r="B149" s="4">
        <v>0</v>
      </c>
      <c r="C149" s="6">
        <v>-161645</v>
      </c>
      <c r="D149" s="4">
        <v>0</v>
      </c>
    </row>
    <row r="150" spans="1:4">
      <c r="A150" s="2" t="s">
        <v>199</v>
      </c>
      <c r="B150" s="4"/>
      <c r="C150" s="4"/>
      <c r="D150" s="6">
        <v>3356</v>
      </c>
    </row>
    <row r="151" spans="1:4">
      <c r="A151" s="2" t="s">
        <v>200</v>
      </c>
      <c r="B151" s="4">
        <v>464</v>
      </c>
      <c r="C151" s="6">
        <v>92352</v>
      </c>
      <c r="D151" s="4">
        <v>879</v>
      </c>
    </row>
    <row r="152" spans="1:4" ht="30">
      <c r="A152" s="2" t="s">
        <v>201</v>
      </c>
      <c r="B152" s="4"/>
      <c r="C152" s="4"/>
      <c r="D152" s="6">
        <v>-87080</v>
      </c>
    </row>
    <row r="153" spans="1:4" ht="30">
      <c r="A153" s="2" t="s">
        <v>202</v>
      </c>
      <c r="B153" s="4"/>
      <c r="C153" s="4"/>
      <c r="D153" s="4">
        <v>0</v>
      </c>
    </row>
    <row r="154" spans="1:4">
      <c r="A154" s="2" t="s">
        <v>203</v>
      </c>
      <c r="B154" s="6">
        <v>-992142</v>
      </c>
      <c r="C154" s="6">
        <v>-178543</v>
      </c>
      <c r="D154" s="6">
        <v>-87080</v>
      </c>
    </row>
    <row r="155" spans="1:4" ht="30">
      <c r="A155" s="3" t="s">
        <v>204</v>
      </c>
      <c r="B155" s="4"/>
      <c r="C155" s="4"/>
      <c r="D155" s="4"/>
    </row>
    <row r="156" spans="1:4">
      <c r="A156" s="2" t="s">
        <v>1183</v>
      </c>
      <c r="B156" s="6">
        <v>762526</v>
      </c>
      <c r="C156" s="4">
        <v>0</v>
      </c>
      <c r="D156" s="6">
        <v>1179742</v>
      </c>
    </row>
    <row r="157" spans="1:4">
      <c r="A157" s="2" t="s">
        <v>208</v>
      </c>
      <c r="B157" s="4"/>
      <c r="C157" s="4">
        <v>-126</v>
      </c>
      <c r="D157" s="6">
        <v>-89867</v>
      </c>
    </row>
    <row r="158" spans="1:4" ht="30">
      <c r="A158" s="2" t="s">
        <v>205</v>
      </c>
      <c r="B158" s="4"/>
      <c r="C158" s="4"/>
      <c r="D158" s="4">
        <v>0</v>
      </c>
    </row>
    <row r="159" spans="1:4">
      <c r="A159" s="2" t="s">
        <v>209</v>
      </c>
      <c r="B159" s="4">
        <v>0</v>
      </c>
      <c r="C159" s="4"/>
      <c r="D159" s="4">
        <v>0</v>
      </c>
    </row>
    <row r="160" spans="1:4" ht="30">
      <c r="A160" s="2" t="s">
        <v>207</v>
      </c>
      <c r="B160" s="4"/>
      <c r="C160" s="4"/>
      <c r="D160" s="6">
        <v>-1155000</v>
      </c>
    </row>
    <row r="161" spans="1:4">
      <c r="A161" s="2" t="s">
        <v>210</v>
      </c>
      <c r="B161" s="4">
        <v>0</v>
      </c>
      <c r="C161" s="4">
        <v>0</v>
      </c>
      <c r="D161" s="4"/>
    </row>
    <row r="162" spans="1:4">
      <c r="A162" s="2" t="s">
        <v>211</v>
      </c>
      <c r="B162" s="6">
        <v>-1044</v>
      </c>
      <c r="C162" s="4"/>
      <c r="D162" s="4"/>
    </row>
    <row r="163" spans="1:4">
      <c r="A163" s="2" t="s">
        <v>212</v>
      </c>
      <c r="B163" s="4">
        <v>0</v>
      </c>
      <c r="C163" s="4">
        <v>0</v>
      </c>
      <c r="D163" s="4">
        <v>0</v>
      </c>
    </row>
    <row r="164" spans="1:4">
      <c r="A164" s="2" t="s">
        <v>1191</v>
      </c>
      <c r="B164" s="4">
        <v>0</v>
      </c>
      <c r="C164" s="4">
        <v>0</v>
      </c>
      <c r="D164" s="4">
        <v>0</v>
      </c>
    </row>
    <row r="165" spans="1:4" ht="30">
      <c r="A165" s="2" t="s">
        <v>214</v>
      </c>
      <c r="B165" s="4"/>
      <c r="C165" s="4"/>
      <c r="D165" s="4">
        <v>0</v>
      </c>
    </row>
    <row r="166" spans="1:4" ht="30">
      <c r="A166" s="2" t="s">
        <v>1238</v>
      </c>
      <c r="B166" s="4"/>
      <c r="C166" s="4"/>
      <c r="D166" s="4">
        <v>0</v>
      </c>
    </row>
    <row r="167" spans="1:4" ht="30">
      <c r="A167" s="2" t="s">
        <v>216</v>
      </c>
      <c r="B167" s="4">
        <v>0</v>
      </c>
      <c r="C167" s="4">
        <v>0</v>
      </c>
      <c r="D167" s="4"/>
    </row>
    <row r="168" spans="1:4" ht="45">
      <c r="A168" s="2" t="s">
        <v>217</v>
      </c>
      <c r="B168" s="4">
        <v>0</v>
      </c>
      <c r="C168" s="4"/>
      <c r="D168" s="4"/>
    </row>
    <row r="169" spans="1:4" ht="30">
      <c r="A169" s="2" t="s">
        <v>218</v>
      </c>
      <c r="B169" s="4">
        <v>0</v>
      </c>
      <c r="C169" s="4">
        <v>0</v>
      </c>
      <c r="D169" s="4"/>
    </row>
    <row r="170" spans="1:4">
      <c r="A170" s="2" t="s">
        <v>219</v>
      </c>
      <c r="B170" s="4">
        <v>0</v>
      </c>
      <c r="C170" s="4">
        <v>0</v>
      </c>
      <c r="D170" s="4">
        <v>0</v>
      </c>
    </row>
    <row r="171" spans="1:4" ht="30">
      <c r="A171" s="2" t="s">
        <v>220</v>
      </c>
      <c r="B171" s="4"/>
      <c r="C171" s="4"/>
      <c r="D171" s="6">
        <v>-6046</v>
      </c>
    </row>
    <row r="172" spans="1:4" ht="45">
      <c r="A172" s="2" t="s">
        <v>221</v>
      </c>
      <c r="B172" s="4"/>
      <c r="C172" s="4"/>
      <c r="D172" s="6">
        <v>-71171</v>
      </c>
    </row>
    <row r="173" spans="1:4" ht="45">
      <c r="A173" s="2" t="s">
        <v>1246</v>
      </c>
      <c r="B173" s="4"/>
      <c r="C173" s="4"/>
      <c r="D173" s="4">
        <v>0</v>
      </c>
    </row>
    <row r="174" spans="1:4" ht="30">
      <c r="A174" s="2" t="s">
        <v>223</v>
      </c>
      <c r="B174" s="6">
        <v>761482</v>
      </c>
      <c r="C174" s="4">
        <v>-126</v>
      </c>
      <c r="D174" s="6">
        <v>-71171</v>
      </c>
    </row>
    <row r="175" spans="1:4" ht="30">
      <c r="A175" s="2" t="s">
        <v>224</v>
      </c>
      <c r="B175" s="4">
        <v>0</v>
      </c>
      <c r="C175" s="4">
        <v>0</v>
      </c>
      <c r="D175" s="4">
        <v>0</v>
      </c>
    </row>
    <row r="176" spans="1:4" ht="30">
      <c r="A176" s="2" t="s">
        <v>225</v>
      </c>
      <c r="B176" s="4">
        <v>-149</v>
      </c>
      <c r="C176" s="4">
        <v>624</v>
      </c>
      <c r="D176" s="4">
        <v>-263</v>
      </c>
    </row>
    <row r="177" spans="1:4" ht="30">
      <c r="A177" s="2" t="s">
        <v>226</v>
      </c>
      <c r="B177" s="4">
        <v>673</v>
      </c>
      <c r="C177" s="4">
        <v>49</v>
      </c>
      <c r="D177" s="4">
        <v>312</v>
      </c>
    </row>
    <row r="178" spans="1:4" ht="30">
      <c r="A178" s="2" t="s">
        <v>227</v>
      </c>
      <c r="B178" s="4">
        <v>524</v>
      </c>
      <c r="C178" s="4">
        <v>673</v>
      </c>
      <c r="D178" s="4">
        <v>49</v>
      </c>
    </row>
    <row r="179" spans="1:4" ht="30">
      <c r="A179" s="2" t="s">
        <v>1956</v>
      </c>
      <c r="B179" s="4"/>
      <c r="C179" s="4"/>
      <c r="D179" s="4"/>
    </row>
    <row r="180" spans="1:4" ht="30">
      <c r="A180" s="3" t="s">
        <v>177</v>
      </c>
      <c r="B180" s="4"/>
      <c r="C180" s="4"/>
      <c r="D180" s="4"/>
    </row>
    <row r="181" spans="1:4" ht="30">
      <c r="A181" s="2" t="s">
        <v>1960</v>
      </c>
      <c r="B181" s="6">
        <v>-6140</v>
      </c>
      <c r="C181" s="6">
        <v>-42336</v>
      </c>
      <c r="D181" s="6">
        <v>33879</v>
      </c>
    </row>
    <row r="182" spans="1:4" ht="30">
      <c r="A182" s="3" t="s">
        <v>195</v>
      </c>
      <c r="B182" s="4"/>
      <c r="C182" s="4"/>
      <c r="D182" s="4"/>
    </row>
    <row r="183" spans="1:4" ht="30">
      <c r="A183" s="2" t="s">
        <v>196</v>
      </c>
      <c r="B183" s="4">
        <v>0</v>
      </c>
      <c r="C183" s="4"/>
      <c r="D183" s="4"/>
    </row>
    <row r="184" spans="1:4" ht="30">
      <c r="A184" s="2" t="s">
        <v>1177</v>
      </c>
      <c r="B184" s="4">
        <v>0</v>
      </c>
      <c r="C184" s="4"/>
      <c r="D184" s="4"/>
    </row>
    <row r="185" spans="1:4" ht="30">
      <c r="A185" s="2" t="s">
        <v>198</v>
      </c>
      <c r="B185" s="6">
        <v>-42106</v>
      </c>
      <c r="C185" s="6">
        <v>-5499</v>
      </c>
      <c r="D185" s="4">
        <v>0</v>
      </c>
    </row>
    <row r="186" spans="1:4">
      <c r="A186" s="2" t="s">
        <v>1183</v>
      </c>
      <c r="B186" s="6">
        <v>-766016</v>
      </c>
      <c r="C186" s="4">
        <v>0</v>
      </c>
      <c r="D186" s="6">
        <v>-1162891</v>
      </c>
    </row>
    <row r="187" spans="1:4">
      <c r="A187" s="2" t="s">
        <v>199</v>
      </c>
      <c r="B187" s="4"/>
      <c r="C187" s="4"/>
      <c r="D187" s="4">
        <v>0</v>
      </c>
    </row>
    <row r="188" spans="1:4">
      <c r="A188" s="2" t="s">
        <v>200</v>
      </c>
      <c r="B188" s="4">
        <v>0</v>
      </c>
      <c r="C188" s="4">
        <v>0</v>
      </c>
      <c r="D188" s="4">
        <v>0</v>
      </c>
    </row>
    <row r="189" spans="1:4" ht="30">
      <c r="A189" s="2" t="s">
        <v>201</v>
      </c>
      <c r="B189" s="4"/>
      <c r="C189" s="4"/>
      <c r="D189" s="6">
        <v>-1162891</v>
      </c>
    </row>
    <row r="190" spans="1:4" ht="30">
      <c r="A190" s="2" t="s">
        <v>202</v>
      </c>
      <c r="B190" s="4"/>
      <c r="C190" s="4"/>
      <c r="D190" s="4">
        <v>0</v>
      </c>
    </row>
    <row r="191" spans="1:4">
      <c r="A191" s="2" t="s">
        <v>203</v>
      </c>
      <c r="B191" s="6">
        <v>-808122</v>
      </c>
      <c r="C191" s="6">
        <v>-5499</v>
      </c>
      <c r="D191" s="6">
        <v>-1162891</v>
      </c>
    </row>
    <row r="192" spans="1:4" ht="30">
      <c r="A192" s="3" t="s">
        <v>204</v>
      </c>
      <c r="B192" s="4"/>
      <c r="C192" s="4"/>
      <c r="D192" s="4"/>
    </row>
    <row r="193" spans="1:4">
      <c r="A193" s="2" t="s">
        <v>1183</v>
      </c>
      <c r="B193" s="4">
        <v>0</v>
      </c>
      <c r="C193" s="6">
        <v>158092</v>
      </c>
      <c r="D193" s="4">
        <v>0</v>
      </c>
    </row>
    <row r="194" spans="1:4">
      <c r="A194" s="2" t="s">
        <v>208</v>
      </c>
      <c r="B194" s="4"/>
      <c r="C194" s="4">
        <v>-829</v>
      </c>
      <c r="D194" s="4">
        <v>0</v>
      </c>
    </row>
    <row r="195" spans="1:4" ht="30">
      <c r="A195" s="2" t="s">
        <v>205</v>
      </c>
      <c r="B195" s="4"/>
      <c r="C195" s="4"/>
      <c r="D195" s="6">
        <v>367540</v>
      </c>
    </row>
    <row r="196" spans="1:4">
      <c r="A196" s="2" t="s">
        <v>209</v>
      </c>
      <c r="B196" s="6">
        <v>1025000</v>
      </c>
      <c r="C196" s="4"/>
      <c r="D196" s="6">
        <v>500000</v>
      </c>
    </row>
    <row r="197" spans="1:4" ht="30">
      <c r="A197" s="2" t="s">
        <v>207</v>
      </c>
      <c r="B197" s="4"/>
      <c r="C197" s="4"/>
      <c r="D197" s="4">
        <v>0</v>
      </c>
    </row>
    <row r="198" spans="1:4">
      <c r="A198" s="2" t="s">
        <v>210</v>
      </c>
      <c r="B198" s="6">
        <v>-15000</v>
      </c>
      <c r="C198" s="6">
        <v>-15000</v>
      </c>
      <c r="D198" s="4"/>
    </row>
    <row r="199" spans="1:4">
      <c r="A199" s="2" t="s">
        <v>211</v>
      </c>
      <c r="B199" s="4">
        <v>0</v>
      </c>
      <c r="C199" s="4"/>
      <c r="D199" s="4"/>
    </row>
    <row r="200" spans="1:4">
      <c r="A200" s="2" t="s">
        <v>212</v>
      </c>
      <c r="B200" s="6">
        <v>625400</v>
      </c>
      <c r="C200" s="6">
        <v>624150</v>
      </c>
      <c r="D200" s="6">
        <v>519200</v>
      </c>
    </row>
    <row r="201" spans="1:4">
      <c r="A201" s="2" t="s">
        <v>1191</v>
      </c>
      <c r="B201" s="6">
        <v>-803050</v>
      </c>
      <c r="C201" s="6">
        <v>-727050</v>
      </c>
      <c r="D201" s="6">
        <v>-238650</v>
      </c>
    </row>
    <row r="202" spans="1:4" ht="30">
      <c r="A202" s="2" t="s">
        <v>214</v>
      </c>
      <c r="B202" s="4"/>
      <c r="C202" s="4"/>
      <c r="D202" s="4">
        <v>0</v>
      </c>
    </row>
    <row r="203" spans="1:4" ht="30">
      <c r="A203" s="2" t="s">
        <v>1238</v>
      </c>
      <c r="B203" s="4"/>
      <c r="C203" s="4"/>
      <c r="D203" s="4">
        <v>0</v>
      </c>
    </row>
    <row r="204" spans="1:4" ht="30">
      <c r="A204" s="2" t="s">
        <v>216</v>
      </c>
      <c r="B204" s="6">
        <v>3092</v>
      </c>
      <c r="C204" s="6">
        <v>1298</v>
      </c>
      <c r="D204" s="4"/>
    </row>
    <row r="205" spans="1:4" ht="45">
      <c r="A205" s="2" t="s">
        <v>217</v>
      </c>
      <c r="B205" s="6">
        <v>-7446</v>
      </c>
      <c r="C205" s="4"/>
      <c r="D205" s="4"/>
    </row>
    <row r="206" spans="1:4" ht="30">
      <c r="A206" s="2" t="s">
        <v>218</v>
      </c>
      <c r="B206" s="6">
        <v>4466</v>
      </c>
      <c r="C206" s="4">
        <v>515</v>
      </c>
      <c r="D206" s="4"/>
    </row>
    <row r="207" spans="1:4">
      <c r="A207" s="2" t="s">
        <v>219</v>
      </c>
      <c r="B207" s="6">
        <v>-18200</v>
      </c>
      <c r="C207" s="4">
        <v>-16</v>
      </c>
      <c r="D207" s="6">
        <v>-12403</v>
      </c>
    </row>
    <row r="208" spans="1:4" ht="30">
      <c r="A208" s="2" t="s">
        <v>220</v>
      </c>
      <c r="B208" s="4"/>
      <c r="C208" s="4"/>
      <c r="D208" s="4">
        <v>0</v>
      </c>
    </row>
    <row r="209" spans="1:4" ht="45">
      <c r="A209" s="2" t="s">
        <v>221</v>
      </c>
      <c r="B209" s="4"/>
      <c r="C209" s="4"/>
      <c r="D209" s="6">
        <v>1135687</v>
      </c>
    </row>
    <row r="210" spans="1:4" ht="45">
      <c r="A210" s="2" t="s">
        <v>1246</v>
      </c>
      <c r="B210" s="4"/>
      <c r="C210" s="4"/>
      <c r="D210" s="4">
        <v>0</v>
      </c>
    </row>
    <row r="211" spans="1:4" ht="30">
      <c r="A211" s="2" t="s">
        <v>223</v>
      </c>
      <c r="B211" s="6">
        <v>814262</v>
      </c>
      <c r="C211" s="6">
        <v>41160</v>
      </c>
      <c r="D211" s="6">
        <v>1135687</v>
      </c>
    </row>
    <row r="212" spans="1:4" ht="30">
      <c r="A212" s="2" t="s">
        <v>224</v>
      </c>
      <c r="B212" s="4">
        <v>0</v>
      </c>
      <c r="C212" s="4">
        <v>0</v>
      </c>
      <c r="D212" s="4">
        <v>0</v>
      </c>
    </row>
    <row r="213" spans="1:4" ht="30">
      <c r="A213" s="2" t="s">
        <v>225</v>
      </c>
      <c r="B213" s="4">
        <v>0</v>
      </c>
      <c r="C213" s="6">
        <v>-6675</v>
      </c>
      <c r="D213" s="6">
        <v>6675</v>
      </c>
    </row>
    <row r="214" spans="1:4" ht="30">
      <c r="A214" s="2" t="s">
        <v>226</v>
      </c>
      <c r="B214" s="4">
        <v>0</v>
      </c>
      <c r="C214" s="6">
        <v>6675</v>
      </c>
      <c r="D214" s="4">
        <v>0</v>
      </c>
    </row>
    <row r="215" spans="1:4" ht="30">
      <c r="A215" s="2" t="s">
        <v>227</v>
      </c>
      <c r="B215" s="8">
        <v>0</v>
      </c>
      <c r="C215" s="8">
        <v>0</v>
      </c>
      <c r="D215" s="8">
        <v>667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961</v>
      </c>
      <c r="B1" s="9" t="s">
        <v>77</v>
      </c>
      <c r="C1" s="9"/>
      <c r="D1" s="9"/>
      <c r="E1" s="9"/>
      <c r="F1" s="9"/>
      <c r="G1" s="9"/>
      <c r="H1" s="9"/>
      <c r="I1" s="9"/>
      <c r="J1" s="9" t="s">
        <v>2</v>
      </c>
      <c r="K1" s="9"/>
      <c r="L1" s="9"/>
    </row>
    <row r="2" spans="1:12">
      <c r="A2" s="9"/>
      <c r="B2" s="1" t="s">
        <v>3</v>
      </c>
      <c r="C2" s="1" t="s">
        <v>80</v>
      </c>
      <c r="D2" s="1" t="s">
        <v>5</v>
      </c>
      <c r="E2" s="1" t="s">
        <v>81</v>
      </c>
      <c r="F2" s="1" t="s">
        <v>31</v>
      </c>
      <c r="G2" s="1" t="s">
        <v>82</v>
      </c>
      <c r="H2" s="1" t="s">
        <v>83</v>
      </c>
      <c r="I2" s="1" t="s">
        <v>84</v>
      </c>
      <c r="J2" s="1" t="s">
        <v>3</v>
      </c>
      <c r="K2" s="1" t="s">
        <v>31</v>
      </c>
      <c r="L2" s="1" t="s">
        <v>79</v>
      </c>
    </row>
    <row r="3" spans="1:12">
      <c r="A3" s="3" t="s">
        <v>1962</v>
      </c>
      <c r="B3" s="4"/>
      <c r="C3" s="4"/>
      <c r="D3" s="4"/>
      <c r="E3" s="4"/>
      <c r="F3" s="4"/>
      <c r="G3" s="4"/>
      <c r="H3" s="4"/>
      <c r="I3" s="4"/>
      <c r="J3" s="4"/>
      <c r="K3" s="4"/>
      <c r="L3" s="4"/>
    </row>
    <row r="4" spans="1:12">
      <c r="A4" s="2" t="s">
        <v>87</v>
      </c>
      <c r="B4" s="8">
        <v>910989000</v>
      </c>
      <c r="C4" s="8">
        <v>857467000</v>
      </c>
      <c r="D4" s="8">
        <v>837926000</v>
      </c>
      <c r="E4" s="8">
        <v>830223000</v>
      </c>
      <c r="F4" s="8">
        <v>679311000</v>
      </c>
      <c r="G4" s="8">
        <v>638518000</v>
      </c>
      <c r="H4" s="8">
        <v>615990000</v>
      </c>
      <c r="I4" s="8">
        <v>608244000</v>
      </c>
      <c r="J4" s="8">
        <v>3436605000</v>
      </c>
      <c r="K4" s="8">
        <v>2503487000</v>
      </c>
      <c r="L4" s="8">
        <v>2175374000</v>
      </c>
    </row>
    <row r="5" spans="1:12">
      <c r="A5" s="2" t="s">
        <v>92</v>
      </c>
      <c r="B5" s="6">
        <v>301934000</v>
      </c>
      <c r="C5" s="6">
        <v>292756000</v>
      </c>
      <c r="D5" s="6">
        <v>285260000</v>
      </c>
      <c r="E5" s="6">
        <v>273214000</v>
      </c>
      <c r="F5" s="6">
        <v>238209000</v>
      </c>
      <c r="G5" s="6">
        <v>226452000</v>
      </c>
      <c r="H5" s="6">
        <v>224213000</v>
      </c>
      <c r="I5" s="6">
        <v>218543000</v>
      </c>
      <c r="J5" s="6">
        <v>1153164000</v>
      </c>
      <c r="K5" s="6">
        <v>907417000</v>
      </c>
      <c r="L5" s="6">
        <v>803944000</v>
      </c>
    </row>
    <row r="6" spans="1:12">
      <c r="A6" s="2" t="s">
        <v>107</v>
      </c>
      <c r="B6" s="6">
        <v>32561000</v>
      </c>
      <c r="C6" s="6">
        <v>40857000</v>
      </c>
      <c r="D6" s="6">
        <v>34407000</v>
      </c>
      <c r="E6" s="6">
        <v>32360000</v>
      </c>
      <c r="F6" s="6">
        <v>19541000</v>
      </c>
      <c r="G6" s="6">
        <v>24293000</v>
      </c>
      <c r="H6" s="6">
        <v>31209000</v>
      </c>
      <c r="I6" s="6">
        <v>23998000</v>
      </c>
      <c r="J6" s="6">
        <v>140185000</v>
      </c>
      <c r="K6" s="6">
        <v>99041000</v>
      </c>
      <c r="L6" s="6">
        <v>112514000</v>
      </c>
    </row>
    <row r="7" spans="1:12">
      <c r="A7" s="2" t="s">
        <v>110</v>
      </c>
      <c r="B7" s="6">
        <v>32561000</v>
      </c>
      <c r="C7" s="6">
        <v>40857000</v>
      </c>
      <c r="D7" s="6">
        <v>34407000</v>
      </c>
      <c r="E7" s="6">
        <v>32360000</v>
      </c>
      <c r="F7" s="6">
        <v>19541000</v>
      </c>
      <c r="G7" s="6">
        <v>24293000</v>
      </c>
      <c r="H7" s="6">
        <v>31209000</v>
      </c>
      <c r="I7" s="6">
        <v>23998000</v>
      </c>
      <c r="J7" s="6">
        <v>140185000</v>
      </c>
      <c r="K7" s="6">
        <v>99041000</v>
      </c>
      <c r="L7" s="6">
        <v>114973000</v>
      </c>
    </row>
    <row r="8" spans="1:12">
      <c r="A8" s="3" t="s">
        <v>116</v>
      </c>
      <c r="B8" s="4"/>
      <c r="C8" s="4"/>
      <c r="D8" s="4"/>
      <c r="E8" s="4"/>
      <c r="F8" s="4"/>
      <c r="G8" s="4"/>
      <c r="H8" s="4"/>
      <c r="I8" s="4"/>
      <c r="J8" s="4"/>
      <c r="K8" s="4"/>
      <c r="L8" s="4"/>
    </row>
    <row r="9" spans="1:12" ht="30">
      <c r="A9" s="2" t="s">
        <v>1963</v>
      </c>
      <c r="B9" s="7">
        <v>0.19</v>
      </c>
      <c r="C9" s="7">
        <v>0.23</v>
      </c>
      <c r="D9" s="7">
        <v>0.2</v>
      </c>
      <c r="E9" s="7">
        <v>0.19</v>
      </c>
      <c r="F9" s="7">
        <v>0.11</v>
      </c>
      <c r="G9" s="7">
        <v>0.14000000000000001</v>
      </c>
      <c r="H9" s="7">
        <v>0.18</v>
      </c>
      <c r="I9" s="7">
        <v>0.14000000000000001</v>
      </c>
      <c r="J9" s="7">
        <v>0.81</v>
      </c>
      <c r="K9" s="7">
        <v>0.56999999999999995</v>
      </c>
      <c r="L9" s="7">
        <v>0.74</v>
      </c>
    </row>
    <row r="10" spans="1:12">
      <c r="A10" s="3" t="s">
        <v>120</v>
      </c>
      <c r="B10" s="4"/>
      <c r="C10" s="4"/>
      <c r="D10" s="4"/>
      <c r="E10" s="4"/>
      <c r="F10" s="4"/>
      <c r="G10" s="4"/>
      <c r="H10" s="4"/>
      <c r="I10" s="4"/>
      <c r="J10" s="4"/>
      <c r="K10" s="4"/>
      <c r="L10" s="4"/>
    </row>
    <row r="11" spans="1:12" ht="30">
      <c r="A11" s="2" t="s">
        <v>1963</v>
      </c>
      <c r="B11" s="7">
        <v>0.18</v>
      </c>
      <c r="C11" s="7">
        <v>0.23</v>
      </c>
      <c r="D11" s="7">
        <v>0.19</v>
      </c>
      <c r="E11" s="7">
        <v>0.18</v>
      </c>
      <c r="F11" s="7">
        <v>0.11</v>
      </c>
      <c r="G11" s="7">
        <v>0.14000000000000001</v>
      </c>
      <c r="H11" s="7">
        <v>0.18</v>
      </c>
      <c r="I11" s="7">
        <v>0.14000000000000001</v>
      </c>
      <c r="J11" s="7">
        <v>0.79</v>
      </c>
      <c r="K11" s="7">
        <v>0.56999999999999995</v>
      </c>
      <c r="L11" s="7">
        <v>0.74</v>
      </c>
    </row>
    <row r="12" spans="1:12">
      <c r="A12" s="2" t="s">
        <v>1964</v>
      </c>
      <c r="B12" s="4"/>
      <c r="C12" s="4"/>
      <c r="D12" s="4"/>
      <c r="E12" s="4"/>
      <c r="F12" s="4"/>
      <c r="G12" s="4"/>
      <c r="H12" s="4"/>
      <c r="I12" s="4"/>
      <c r="J12" s="6">
        <v>-1066000</v>
      </c>
      <c r="K12" s="6">
        <v>24226000</v>
      </c>
      <c r="L12" s="4">
        <v>0</v>
      </c>
    </row>
    <row r="13" spans="1:12">
      <c r="A13" s="2" t="s">
        <v>1445</v>
      </c>
      <c r="B13" s="4"/>
      <c r="C13" s="4"/>
      <c r="D13" s="4"/>
      <c r="E13" s="4"/>
      <c r="F13" s="4"/>
      <c r="G13" s="4"/>
      <c r="H13" s="4"/>
      <c r="I13" s="4"/>
      <c r="J13" s="4"/>
      <c r="K13" s="4"/>
      <c r="L13" s="4"/>
    </row>
    <row r="14" spans="1:12">
      <c r="A14" s="3" t="s">
        <v>120</v>
      </c>
      <c r="B14" s="4"/>
      <c r="C14" s="4"/>
      <c r="D14" s="4"/>
      <c r="E14" s="4"/>
      <c r="F14" s="4"/>
      <c r="G14" s="4"/>
      <c r="H14" s="4"/>
      <c r="I14" s="4"/>
      <c r="J14" s="4"/>
      <c r="K14" s="4"/>
      <c r="L14" s="4"/>
    </row>
    <row r="15" spans="1:12">
      <c r="A15" s="2" t="s">
        <v>1964</v>
      </c>
      <c r="B15" s="6">
        <v>3700000</v>
      </c>
      <c r="C15" s="4"/>
      <c r="D15" s="4"/>
      <c r="E15" s="4"/>
      <c r="F15" s="4"/>
      <c r="G15" s="6">
        <v>7400000</v>
      </c>
      <c r="H15" s="4"/>
      <c r="I15" s="4"/>
      <c r="J15" s="4"/>
      <c r="K15" s="4"/>
      <c r="L15" s="4"/>
    </row>
    <row r="16" spans="1:12" ht="30">
      <c r="A16" s="2" t="s">
        <v>1965</v>
      </c>
      <c r="B16" s="6">
        <v>2300000</v>
      </c>
      <c r="C16" s="4"/>
      <c r="D16" s="4"/>
      <c r="E16" s="4"/>
      <c r="F16" s="4"/>
      <c r="G16" s="6">
        <v>4500000</v>
      </c>
      <c r="H16" s="4"/>
      <c r="I16" s="4"/>
      <c r="J16" s="4"/>
      <c r="K16" s="4"/>
      <c r="L16" s="4"/>
    </row>
    <row r="17" spans="1:12" ht="30">
      <c r="A17" s="2" t="s">
        <v>1966</v>
      </c>
      <c r="B17" s="6">
        <v>3300000</v>
      </c>
      <c r="C17" s="4"/>
      <c r="D17" s="4"/>
      <c r="E17" s="4"/>
      <c r="F17" s="4"/>
      <c r="G17" s="4"/>
      <c r="H17" s="4"/>
      <c r="I17" s="4"/>
      <c r="J17" s="4"/>
      <c r="K17" s="6">
        <v>3300000</v>
      </c>
      <c r="L17" s="4"/>
    </row>
    <row r="18" spans="1:12" ht="45">
      <c r="A18" s="2" t="s">
        <v>1967</v>
      </c>
      <c r="B18" s="6">
        <v>2000000</v>
      </c>
      <c r="C18" s="4"/>
      <c r="D18" s="4"/>
      <c r="E18" s="4"/>
      <c r="F18" s="4"/>
      <c r="G18" s="4"/>
      <c r="H18" s="4"/>
      <c r="I18" s="4"/>
      <c r="J18" s="4"/>
      <c r="K18" s="4"/>
      <c r="L18" s="4"/>
    </row>
    <row r="19" spans="1:12">
      <c r="A19" s="2" t="s">
        <v>1449</v>
      </c>
      <c r="B19" s="4"/>
      <c r="C19" s="4"/>
      <c r="D19" s="4"/>
      <c r="E19" s="4"/>
      <c r="F19" s="4"/>
      <c r="G19" s="4"/>
      <c r="H19" s="4"/>
      <c r="I19" s="4"/>
      <c r="J19" s="4"/>
      <c r="K19" s="4"/>
      <c r="L19" s="4"/>
    </row>
    <row r="20" spans="1:12">
      <c r="A20" s="3" t="s">
        <v>120</v>
      </c>
      <c r="B20" s="4"/>
      <c r="C20" s="4"/>
      <c r="D20" s="4"/>
      <c r="E20" s="4"/>
      <c r="F20" s="4"/>
      <c r="G20" s="4"/>
      <c r="H20" s="4"/>
      <c r="I20" s="4"/>
      <c r="J20" s="4"/>
      <c r="K20" s="4"/>
      <c r="L20" s="4"/>
    </row>
    <row r="21" spans="1:12">
      <c r="A21" s="2" t="s">
        <v>1964</v>
      </c>
      <c r="B21" s="8">
        <v>9800000</v>
      </c>
      <c r="C21" s="4"/>
      <c r="D21" s="4"/>
      <c r="E21" s="4"/>
      <c r="F21" s="4"/>
      <c r="G21" s="4"/>
      <c r="H21" s="4"/>
      <c r="I21" s="4"/>
      <c r="J21" s="4"/>
      <c r="K21" s="4"/>
      <c r="L21" s="4"/>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32.42578125" customWidth="1"/>
    <col min="4" max="4" width="7" customWidth="1"/>
    <col min="5" max="5" width="10.140625" customWidth="1"/>
    <col min="6" max="6" width="5.42578125" customWidth="1"/>
  </cols>
  <sheetData>
    <row r="1" spans="1:6" ht="15" customHeight="1">
      <c r="A1" s="9" t="s">
        <v>409</v>
      </c>
      <c r="B1" s="9" t="s">
        <v>2</v>
      </c>
      <c r="C1" s="9"/>
      <c r="D1" s="9"/>
      <c r="E1" s="9"/>
      <c r="F1" s="9"/>
    </row>
    <row r="2" spans="1:6" ht="15" customHeight="1">
      <c r="A2" s="9"/>
      <c r="B2" s="9" t="s">
        <v>3</v>
      </c>
      <c r="C2" s="9"/>
      <c r="D2" s="9"/>
      <c r="E2" s="9"/>
      <c r="F2" s="9"/>
    </row>
    <row r="3" spans="1:6" ht="30">
      <c r="A3" s="3" t="s">
        <v>410</v>
      </c>
      <c r="B3" s="24"/>
      <c r="C3" s="24"/>
      <c r="D3" s="24"/>
      <c r="E3" s="24"/>
      <c r="F3" s="24"/>
    </row>
    <row r="4" spans="1:6">
      <c r="A4" s="14" t="s">
        <v>409</v>
      </c>
      <c r="B4" s="25" t="s">
        <v>409</v>
      </c>
      <c r="C4" s="25"/>
      <c r="D4" s="25"/>
      <c r="E4" s="25"/>
      <c r="F4" s="25"/>
    </row>
    <row r="5" spans="1:6">
      <c r="A5" s="14"/>
      <c r="B5" s="26" t="s">
        <v>411</v>
      </c>
      <c r="C5" s="26"/>
      <c r="D5" s="26"/>
      <c r="E5" s="26"/>
      <c r="F5" s="26"/>
    </row>
    <row r="6" spans="1:6" ht="76.5" customHeight="1">
      <c r="A6" s="14"/>
      <c r="B6" s="27" t="s">
        <v>412</v>
      </c>
      <c r="C6" s="27"/>
      <c r="D6" s="27"/>
      <c r="E6" s="27"/>
      <c r="F6" s="27"/>
    </row>
    <row r="7" spans="1:6" ht="38.25" customHeight="1">
      <c r="A7" s="14"/>
      <c r="B7" s="27" t="s">
        <v>413</v>
      </c>
      <c r="C7" s="27"/>
      <c r="D7" s="27"/>
      <c r="E7" s="27"/>
      <c r="F7" s="27"/>
    </row>
    <row r="8" spans="1:6">
      <c r="A8" s="14"/>
      <c r="B8" s="28"/>
      <c r="C8" s="28"/>
      <c r="D8" s="28"/>
      <c r="E8" s="28"/>
      <c r="F8" s="28"/>
    </row>
    <row r="9" spans="1:6">
      <c r="A9" s="14"/>
      <c r="B9" s="22"/>
      <c r="C9" s="22"/>
      <c r="D9" s="22"/>
      <c r="E9" s="22"/>
      <c r="F9" s="22"/>
    </row>
    <row r="10" spans="1:6">
      <c r="A10" s="14"/>
      <c r="B10" s="15"/>
      <c r="C10" s="15"/>
      <c r="D10" s="15"/>
      <c r="E10" s="15"/>
      <c r="F10" s="15"/>
    </row>
    <row r="11" spans="1:6" ht="15.75" thickBot="1">
      <c r="A11" s="14"/>
      <c r="B11" s="30"/>
      <c r="C11" s="23"/>
      <c r="D11" s="38" t="s">
        <v>414</v>
      </c>
      <c r="E11" s="38"/>
      <c r="F11" s="38"/>
    </row>
    <row r="12" spans="1:6" ht="15.75" thickBot="1">
      <c r="A12" s="14"/>
      <c r="B12" s="30"/>
      <c r="C12" s="23"/>
      <c r="D12" s="58">
        <v>2012</v>
      </c>
      <c r="E12" s="58"/>
      <c r="F12" s="58"/>
    </row>
    <row r="13" spans="1:6">
      <c r="A13" s="14"/>
      <c r="B13" s="30"/>
      <c r="C13" s="39" t="s">
        <v>349</v>
      </c>
      <c r="D13" s="39"/>
      <c r="E13" s="39"/>
      <c r="F13" s="39"/>
    </row>
    <row r="14" spans="1:6">
      <c r="A14" s="14"/>
      <c r="B14" s="18" t="s">
        <v>415</v>
      </c>
      <c r="C14" s="33"/>
      <c r="D14" s="41"/>
      <c r="E14" s="41"/>
      <c r="F14" s="41"/>
    </row>
    <row r="15" spans="1:6">
      <c r="A15" s="14"/>
      <c r="B15" s="90" t="s">
        <v>87</v>
      </c>
      <c r="C15" s="29"/>
      <c r="D15" s="42" t="s">
        <v>351</v>
      </c>
      <c r="E15" s="62" t="s">
        <v>391</v>
      </c>
      <c r="F15" s="29"/>
    </row>
    <row r="16" spans="1:6">
      <c r="A16" s="14"/>
      <c r="B16" s="90"/>
      <c r="C16" s="29"/>
      <c r="D16" s="42"/>
      <c r="E16" s="62"/>
      <c r="F16" s="29"/>
    </row>
    <row r="17" spans="1:6">
      <c r="A17" s="14"/>
      <c r="B17" s="82" t="s">
        <v>416</v>
      </c>
      <c r="C17" s="41"/>
      <c r="D17" s="45">
        <v>2559</v>
      </c>
      <c r="E17" s="45"/>
      <c r="F17" s="41"/>
    </row>
    <row r="18" spans="1:6">
      <c r="A18" s="14"/>
      <c r="B18" s="82"/>
      <c r="C18" s="41"/>
      <c r="D18" s="45"/>
      <c r="E18" s="45"/>
      <c r="F18" s="41"/>
    </row>
    <row r="19" spans="1:6">
      <c r="A19" s="14"/>
      <c r="B19" s="89" t="s">
        <v>417</v>
      </c>
      <c r="C19" s="23"/>
      <c r="D19" s="62" t="s">
        <v>418</v>
      </c>
      <c r="E19" s="62"/>
      <c r="F19" s="34" t="s">
        <v>389</v>
      </c>
    </row>
    <row r="20" spans="1:6">
      <c r="A20" s="14"/>
      <c r="B20" s="82" t="s">
        <v>110</v>
      </c>
      <c r="C20" s="41"/>
      <c r="D20" s="45">
        <v>2056</v>
      </c>
      <c r="E20" s="45"/>
      <c r="F20" s="41"/>
    </row>
    <row r="21" spans="1:6">
      <c r="A21" s="14"/>
      <c r="B21" s="82"/>
      <c r="C21" s="41"/>
      <c r="D21" s="45"/>
      <c r="E21" s="45"/>
      <c r="F21" s="41"/>
    </row>
    <row r="22" spans="1:6">
      <c r="A22" s="14"/>
      <c r="B22" s="90" t="s">
        <v>148</v>
      </c>
      <c r="C22" s="29"/>
      <c r="D22" s="43">
        <v>1279</v>
      </c>
      <c r="E22" s="43"/>
      <c r="F22" s="29"/>
    </row>
    <row r="23" spans="1:6">
      <c r="A23" s="14"/>
      <c r="B23" s="90"/>
      <c r="C23" s="29"/>
      <c r="D23" s="43"/>
      <c r="E23" s="43"/>
      <c r="F23" s="29"/>
    </row>
    <row r="24" spans="1:6" ht="25.5" customHeight="1">
      <c r="A24" s="14"/>
      <c r="B24" s="27" t="s">
        <v>419</v>
      </c>
      <c r="C24" s="27"/>
      <c r="D24" s="27"/>
      <c r="E24" s="27"/>
      <c r="F24" s="27"/>
    </row>
    <row r="25" spans="1:6">
      <c r="A25" s="14"/>
      <c r="B25" s="26" t="s">
        <v>420</v>
      </c>
      <c r="C25" s="26"/>
      <c r="D25" s="26"/>
      <c r="E25" s="26"/>
      <c r="F25" s="26"/>
    </row>
    <row r="26" spans="1:6" ht="51" customHeight="1">
      <c r="A26" s="14"/>
      <c r="B26" s="27" t="s">
        <v>421</v>
      </c>
      <c r="C26" s="27"/>
      <c r="D26" s="27"/>
      <c r="E26" s="27"/>
      <c r="F26" s="27"/>
    </row>
    <row r="27" spans="1:6" ht="38.25" customHeight="1">
      <c r="A27" s="14"/>
      <c r="B27" s="27" t="s">
        <v>422</v>
      </c>
      <c r="C27" s="27"/>
      <c r="D27" s="27"/>
      <c r="E27" s="27"/>
      <c r="F27" s="27"/>
    </row>
  </sheetData>
  <mergeCells count="37">
    <mergeCell ref="B26:F26"/>
    <mergeCell ref="B27:F27"/>
    <mergeCell ref="B5:F5"/>
    <mergeCell ref="B6:F6"/>
    <mergeCell ref="B7:F7"/>
    <mergeCell ref="B8:F8"/>
    <mergeCell ref="B24:F24"/>
    <mergeCell ref="B25:F25"/>
    <mergeCell ref="B22:B23"/>
    <mergeCell ref="C22:C23"/>
    <mergeCell ref="D22:E23"/>
    <mergeCell ref="F22:F23"/>
    <mergeCell ref="A1:A2"/>
    <mergeCell ref="B1:F1"/>
    <mergeCell ref="B2:F2"/>
    <mergeCell ref="B3:F3"/>
    <mergeCell ref="A4:A27"/>
    <mergeCell ref="B4:F4"/>
    <mergeCell ref="B17:B18"/>
    <mergeCell ref="C17:C18"/>
    <mergeCell ref="D17:E18"/>
    <mergeCell ref="F17:F18"/>
    <mergeCell ref="D19:E19"/>
    <mergeCell ref="B20:B21"/>
    <mergeCell ref="C20:C21"/>
    <mergeCell ref="D20:E21"/>
    <mergeCell ref="F20:F21"/>
    <mergeCell ref="B9:F9"/>
    <mergeCell ref="D11:F11"/>
    <mergeCell ref="D12:F12"/>
    <mergeCell ref="C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9" t="s">
        <v>35</v>
      </c>
      <c r="B1" s="9" t="s">
        <v>2</v>
      </c>
      <c r="C1" s="9"/>
      <c r="D1" s="9"/>
      <c r="E1" s="9"/>
      <c r="F1" s="9"/>
      <c r="G1" s="9"/>
      <c r="H1" s="9"/>
      <c r="I1" s="9"/>
    </row>
    <row r="2" spans="1:9" ht="15" customHeight="1">
      <c r="A2" s="9"/>
      <c r="B2" s="9" t="s">
        <v>3</v>
      </c>
      <c r="C2" s="9"/>
      <c r="D2" s="9"/>
      <c r="E2" s="9"/>
      <c r="F2" s="9"/>
      <c r="G2" s="9"/>
      <c r="H2" s="9"/>
      <c r="I2" s="9"/>
    </row>
    <row r="3" spans="1:9">
      <c r="A3" s="3" t="s">
        <v>423</v>
      </c>
      <c r="B3" s="24"/>
      <c r="C3" s="24"/>
      <c r="D3" s="24"/>
      <c r="E3" s="24"/>
      <c r="F3" s="24"/>
      <c r="G3" s="24"/>
      <c r="H3" s="24"/>
      <c r="I3" s="24"/>
    </row>
    <row r="4" spans="1:9">
      <c r="A4" s="14" t="s">
        <v>35</v>
      </c>
      <c r="B4" s="25" t="s">
        <v>35</v>
      </c>
      <c r="C4" s="25"/>
      <c r="D4" s="25"/>
      <c r="E4" s="25"/>
      <c r="F4" s="25"/>
      <c r="G4" s="25"/>
      <c r="H4" s="25"/>
      <c r="I4" s="25"/>
    </row>
    <row r="5" spans="1:9">
      <c r="A5" s="14"/>
      <c r="B5" s="27" t="s">
        <v>424</v>
      </c>
      <c r="C5" s="27"/>
      <c r="D5" s="27"/>
      <c r="E5" s="27"/>
      <c r="F5" s="27"/>
      <c r="G5" s="27"/>
      <c r="H5" s="27"/>
      <c r="I5" s="27"/>
    </row>
    <row r="6" spans="1:9">
      <c r="A6" s="14"/>
      <c r="B6" s="28"/>
      <c r="C6" s="28"/>
      <c r="D6" s="28"/>
      <c r="E6" s="28"/>
      <c r="F6" s="28"/>
      <c r="G6" s="28"/>
      <c r="H6" s="28"/>
      <c r="I6" s="28"/>
    </row>
    <row r="7" spans="1:9">
      <c r="A7" s="14"/>
      <c r="B7" s="22"/>
      <c r="C7" s="22"/>
      <c r="D7" s="22"/>
      <c r="E7" s="22"/>
      <c r="F7" s="22"/>
      <c r="G7" s="22"/>
      <c r="H7" s="22"/>
      <c r="I7" s="22"/>
    </row>
    <row r="8" spans="1:9">
      <c r="A8" s="14"/>
      <c r="B8" s="15"/>
      <c r="C8" s="15"/>
      <c r="D8" s="15"/>
      <c r="E8" s="15"/>
      <c r="F8" s="15"/>
      <c r="G8" s="15"/>
      <c r="H8" s="15"/>
      <c r="I8" s="15"/>
    </row>
    <row r="9" spans="1:9" ht="15.75" thickBot="1">
      <c r="A9" s="14"/>
      <c r="B9" s="30"/>
      <c r="C9" s="38" t="s">
        <v>425</v>
      </c>
      <c r="D9" s="38"/>
      <c r="E9" s="38"/>
      <c r="F9" s="38"/>
      <c r="G9" s="38"/>
      <c r="H9" s="38"/>
      <c r="I9" s="38"/>
    </row>
    <row r="10" spans="1:9" ht="15.75" thickBot="1">
      <c r="A10" s="14"/>
      <c r="B10" s="30"/>
      <c r="C10" s="58">
        <v>2014</v>
      </c>
      <c r="D10" s="58"/>
      <c r="E10" s="58"/>
      <c r="F10" s="23"/>
      <c r="G10" s="58">
        <v>2013</v>
      </c>
      <c r="H10" s="58"/>
      <c r="I10" s="58"/>
    </row>
    <row r="11" spans="1:9">
      <c r="A11" s="14"/>
      <c r="B11" s="30"/>
      <c r="C11" s="39" t="s">
        <v>349</v>
      </c>
      <c r="D11" s="39"/>
      <c r="E11" s="39"/>
      <c r="F11" s="39"/>
      <c r="G11" s="39"/>
      <c r="H11" s="39"/>
      <c r="I11" s="39"/>
    </row>
    <row r="12" spans="1:9">
      <c r="A12" s="14"/>
      <c r="B12" s="79" t="s">
        <v>426</v>
      </c>
      <c r="C12" s="44" t="s">
        <v>351</v>
      </c>
      <c r="D12" s="45">
        <v>101418</v>
      </c>
      <c r="E12" s="41"/>
      <c r="F12" s="41"/>
      <c r="G12" s="44" t="s">
        <v>351</v>
      </c>
      <c r="H12" s="45">
        <v>67956</v>
      </c>
      <c r="I12" s="41"/>
    </row>
    <row r="13" spans="1:9">
      <c r="A13" s="14"/>
      <c r="B13" s="79"/>
      <c r="C13" s="44"/>
      <c r="D13" s="45"/>
      <c r="E13" s="41"/>
      <c r="F13" s="41"/>
      <c r="G13" s="44"/>
      <c r="H13" s="45"/>
      <c r="I13" s="41"/>
    </row>
    <row r="14" spans="1:9">
      <c r="A14" s="14"/>
      <c r="B14" s="80" t="s">
        <v>427</v>
      </c>
      <c r="C14" s="43">
        <v>114251</v>
      </c>
      <c r="D14" s="43"/>
      <c r="E14" s="29"/>
      <c r="F14" s="29"/>
      <c r="G14" s="43">
        <v>90613</v>
      </c>
      <c r="H14" s="43"/>
      <c r="I14" s="29"/>
    </row>
    <row r="15" spans="1:9" ht="15.75" thickBot="1">
      <c r="A15" s="14"/>
      <c r="B15" s="80"/>
      <c r="C15" s="70"/>
      <c r="D15" s="70"/>
      <c r="E15" s="64"/>
      <c r="F15" s="29"/>
      <c r="G15" s="70"/>
      <c r="H15" s="70"/>
      <c r="I15" s="64"/>
    </row>
    <row r="16" spans="1:9">
      <c r="A16" s="14"/>
      <c r="B16" s="82" t="s">
        <v>134</v>
      </c>
      <c r="C16" s="71" t="s">
        <v>351</v>
      </c>
      <c r="D16" s="66">
        <v>215669</v>
      </c>
      <c r="E16" s="68"/>
      <c r="F16" s="41"/>
      <c r="G16" s="71" t="s">
        <v>351</v>
      </c>
      <c r="H16" s="66">
        <v>158569</v>
      </c>
      <c r="I16" s="68"/>
    </row>
    <row r="17" spans="1:9" ht="15.75" thickBot="1">
      <c r="A17" s="14"/>
      <c r="B17" s="82"/>
      <c r="C17" s="72"/>
      <c r="D17" s="73"/>
      <c r="E17" s="74"/>
      <c r="F17" s="41"/>
      <c r="G17" s="72"/>
      <c r="H17" s="73"/>
      <c r="I17" s="74"/>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42578125" customWidth="1"/>
    <col min="4" max="4" width="28.7109375" customWidth="1"/>
    <col min="5" max="5" width="5.7109375" customWidth="1"/>
    <col min="6" max="6" width="34.85546875" customWidth="1"/>
    <col min="7" max="7" width="7.42578125" customWidth="1"/>
    <col min="8" max="8" width="28.7109375" customWidth="1"/>
    <col min="9" max="9" width="5.710937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ht="30">
      <c r="A3" s="3" t="s">
        <v>428</v>
      </c>
      <c r="B3" s="24"/>
      <c r="C3" s="24"/>
      <c r="D3" s="24"/>
      <c r="E3" s="24"/>
      <c r="F3" s="24"/>
      <c r="G3" s="24"/>
      <c r="H3" s="24"/>
      <c r="I3" s="24"/>
    </row>
    <row r="4" spans="1:9">
      <c r="A4" s="14" t="s">
        <v>273</v>
      </c>
      <c r="B4" s="25" t="s">
        <v>273</v>
      </c>
      <c r="C4" s="25"/>
      <c r="D4" s="25"/>
      <c r="E4" s="25"/>
      <c r="F4" s="25"/>
      <c r="G4" s="25"/>
      <c r="H4" s="25"/>
      <c r="I4" s="25"/>
    </row>
    <row r="5" spans="1:9">
      <c r="A5" s="14"/>
      <c r="B5" s="28" t="s">
        <v>429</v>
      </c>
      <c r="C5" s="28"/>
      <c r="D5" s="28"/>
      <c r="E5" s="28"/>
      <c r="F5" s="28"/>
      <c r="G5" s="28"/>
      <c r="H5" s="28"/>
      <c r="I5" s="28"/>
    </row>
    <row r="6" spans="1:9">
      <c r="A6" s="14"/>
      <c r="B6" s="22"/>
      <c r="C6" s="22"/>
      <c r="D6" s="22"/>
      <c r="E6" s="22"/>
      <c r="F6" s="22"/>
      <c r="G6" s="22"/>
      <c r="H6" s="22"/>
      <c r="I6" s="22"/>
    </row>
    <row r="7" spans="1:9">
      <c r="A7" s="14"/>
      <c r="B7" s="15"/>
      <c r="C7" s="15"/>
      <c r="D7" s="15"/>
      <c r="E7" s="15"/>
      <c r="F7" s="15"/>
      <c r="G7" s="15"/>
      <c r="H7" s="15"/>
      <c r="I7" s="15"/>
    </row>
    <row r="8" spans="1:9" ht="15.75" thickBot="1">
      <c r="A8" s="14"/>
      <c r="B8" s="30"/>
      <c r="C8" s="38" t="s">
        <v>425</v>
      </c>
      <c r="D8" s="38"/>
      <c r="E8" s="38"/>
      <c r="F8" s="38"/>
      <c r="G8" s="38"/>
      <c r="H8" s="38"/>
      <c r="I8" s="38"/>
    </row>
    <row r="9" spans="1:9" ht="15.75" thickBot="1">
      <c r="A9" s="14"/>
      <c r="B9" s="30"/>
      <c r="C9" s="58">
        <v>2014</v>
      </c>
      <c r="D9" s="58"/>
      <c r="E9" s="58"/>
      <c r="F9" s="23"/>
      <c r="G9" s="58">
        <v>2013</v>
      </c>
      <c r="H9" s="58"/>
      <c r="I9" s="58"/>
    </row>
    <row r="10" spans="1:9">
      <c r="A10" s="14"/>
      <c r="B10" s="30"/>
      <c r="C10" s="39" t="s">
        <v>349</v>
      </c>
      <c r="D10" s="39"/>
      <c r="E10" s="39"/>
      <c r="F10" s="39"/>
      <c r="G10" s="39"/>
      <c r="H10" s="39"/>
      <c r="I10" s="39"/>
    </row>
    <row r="11" spans="1:9">
      <c r="A11" s="14"/>
      <c r="B11" s="79" t="s">
        <v>430</v>
      </c>
      <c r="C11" s="44" t="s">
        <v>351</v>
      </c>
      <c r="D11" s="45">
        <v>51408</v>
      </c>
      <c r="E11" s="41"/>
      <c r="F11" s="41"/>
      <c r="G11" s="44" t="s">
        <v>351</v>
      </c>
      <c r="H11" s="45">
        <v>38968</v>
      </c>
      <c r="I11" s="41"/>
    </row>
    <row r="12" spans="1:9">
      <c r="A12" s="14"/>
      <c r="B12" s="79"/>
      <c r="C12" s="44"/>
      <c r="D12" s="45"/>
      <c r="E12" s="41"/>
      <c r="F12" s="41"/>
      <c r="G12" s="44"/>
      <c r="H12" s="45"/>
      <c r="I12" s="41"/>
    </row>
    <row r="13" spans="1:9">
      <c r="A13" s="14"/>
      <c r="B13" s="80" t="s">
        <v>277</v>
      </c>
      <c r="C13" s="43">
        <v>408617</v>
      </c>
      <c r="D13" s="43"/>
      <c r="E13" s="29"/>
      <c r="F13" s="29"/>
      <c r="G13" s="43">
        <v>295057</v>
      </c>
      <c r="H13" s="43"/>
      <c r="I13" s="29"/>
    </row>
    <row r="14" spans="1:9">
      <c r="A14" s="14"/>
      <c r="B14" s="80"/>
      <c r="C14" s="43"/>
      <c r="D14" s="43"/>
      <c r="E14" s="29"/>
      <c r="F14" s="29"/>
      <c r="G14" s="43"/>
      <c r="H14" s="43"/>
      <c r="I14" s="29"/>
    </row>
    <row r="15" spans="1:9">
      <c r="A15" s="14"/>
      <c r="B15" s="79" t="s">
        <v>279</v>
      </c>
      <c r="C15" s="45">
        <v>909457</v>
      </c>
      <c r="D15" s="45"/>
      <c r="E15" s="41"/>
      <c r="F15" s="41"/>
      <c r="G15" s="45">
        <v>696513</v>
      </c>
      <c r="H15" s="45"/>
      <c r="I15" s="41"/>
    </row>
    <row r="16" spans="1:9">
      <c r="A16" s="14"/>
      <c r="B16" s="79"/>
      <c r="C16" s="45"/>
      <c r="D16" s="45"/>
      <c r="E16" s="41"/>
      <c r="F16" s="41"/>
      <c r="G16" s="45"/>
      <c r="H16" s="45"/>
      <c r="I16" s="41"/>
    </row>
    <row r="17" spans="1:9">
      <c r="A17" s="14"/>
      <c r="B17" s="80" t="s">
        <v>283</v>
      </c>
      <c r="C17" s="43">
        <v>15058</v>
      </c>
      <c r="D17" s="43"/>
      <c r="E17" s="29"/>
      <c r="F17" s="29"/>
      <c r="G17" s="43">
        <v>10136</v>
      </c>
      <c r="H17" s="43"/>
      <c r="I17" s="29"/>
    </row>
    <row r="18" spans="1:9">
      <c r="A18" s="14"/>
      <c r="B18" s="80"/>
      <c r="C18" s="43"/>
      <c r="D18" s="43"/>
      <c r="E18" s="29"/>
      <c r="F18" s="29"/>
      <c r="G18" s="43"/>
      <c r="H18" s="43"/>
      <c r="I18" s="29"/>
    </row>
    <row r="19" spans="1:9">
      <c r="A19" s="14"/>
      <c r="B19" s="79" t="s">
        <v>431</v>
      </c>
      <c r="C19" s="45">
        <v>122919</v>
      </c>
      <c r="D19" s="45"/>
      <c r="E19" s="41"/>
      <c r="F19" s="41"/>
      <c r="G19" s="45">
        <v>59584</v>
      </c>
      <c r="H19" s="45"/>
      <c r="I19" s="41"/>
    </row>
    <row r="20" spans="1:9" ht="15.75" thickBot="1">
      <c r="A20" s="14"/>
      <c r="B20" s="79"/>
      <c r="C20" s="46"/>
      <c r="D20" s="46"/>
      <c r="E20" s="47"/>
      <c r="F20" s="41"/>
      <c r="G20" s="46"/>
      <c r="H20" s="46"/>
      <c r="I20" s="47"/>
    </row>
    <row r="21" spans="1:9">
      <c r="A21" s="14"/>
      <c r="B21" s="29"/>
      <c r="C21" s="49">
        <v>1507459</v>
      </c>
      <c r="D21" s="49"/>
      <c r="E21" s="51"/>
      <c r="F21" s="29"/>
      <c r="G21" s="49">
        <v>1100258</v>
      </c>
      <c r="H21" s="49"/>
      <c r="I21" s="51"/>
    </row>
    <row r="22" spans="1:9">
      <c r="A22" s="14"/>
      <c r="B22" s="29"/>
      <c r="C22" s="43"/>
      <c r="D22" s="43"/>
      <c r="E22" s="29"/>
      <c r="F22" s="29"/>
      <c r="G22" s="43"/>
      <c r="H22" s="43"/>
      <c r="I22" s="29"/>
    </row>
    <row r="23" spans="1:9" ht="15.75" thickBot="1">
      <c r="A23" s="14"/>
      <c r="B23" s="18" t="s">
        <v>432</v>
      </c>
      <c r="C23" s="92" t="s">
        <v>433</v>
      </c>
      <c r="D23" s="92"/>
      <c r="E23" s="91" t="s">
        <v>389</v>
      </c>
      <c r="F23" s="33"/>
      <c r="G23" s="92" t="s">
        <v>434</v>
      </c>
      <c r="H23" s="92"/>
      <c r="I23" s="91" t="s">
        <v>389</v>
      </c>
    </row>
    <row r="24" spans="1:9">
      <c r="A24" s="14"/>
      <c r="B24" s="90" t="s">
        <v>134</v>
      </c>
      <c r="C24" s="53" t="s">
        <v>351</v>
      </c>
      <c r="D24" s="49">
        <v>993207</v>
      </c>
      <c r="E24" s="51"/>
      <c r="F24" s="29"/>
      <c r="G24" s="53" t="s">
        <v>351</v>
      </c>
      <c r="H24" s="49">
        <v>659683</v>
      </c>
      <c r="I24" s="51"/>
    </row>
    <row r="25" spans="1:9" ht="15.75" thickBot="1">
      <c r="A25" s="14"/>
      <c r="B25" s="90"/>
      <c r="C25" s="54"/>
      <c r="D25" s="55"/>
      <c r="E25" s="56"/>
      <c r="F25" s="29"/>
      <c r="G25" s="54"/>
      <c r="H25" s="55"/>
      <c r="I25" s="56"/>
    </row>
    <row r="26" spans="1:9" ht="15.75" thickTop="1">
      <c r="A26" s="14"/>
      <c r="B26" s="27" t="s">
        <v>435</v>
      </c>
      <c r="C26" s="27"/>
      <c r="D26" s="27"/>
      <c r="E26" s="27"/>
      <c r="F26" s="27"/>
      <c r="G26" s="27"/>
      <c r="H26" s="27"/>
      <c r="I26" s="27"/>
    </row>
    <row r="27" spans="1:9" ht="25.5" customHeight="1">
      <c r="A27" s="14"/>
      <c r="B27" s="27" t="s">
        <v>436</v>
      </c>
      <c r="C27" s="27"/>
      <c r="D27" s="27"/>
      <c r="E27" s="27"/>
      <c r="F27" s="27"/>
      <c r="G27" s="27"/>
      <c r="H27" s="27"/>
      <c r="I27" s="27"/>
    </row>
  </sheetData>
  <mergeCells count="62">
    <mergeCell ref="I24:I25"/>
    <mergeCell ref="A1:A2"/>
    <mergeCell ref="B1:I1"/>
    <mergeCell ref="B2:I2"/>
    <mergeCell ref="B3:I3"/>
    <mergeCell ref="A4:A27"/>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140625" customWidth="1"/>
    <col min="7" max="7" width="3.28515625" customWidth="1"/>
    <col min="8" max="8" width="12.85546875" customWidth="1"/>
    <col min="9" max="9" width="2.5703125" customWidth="1"/>
    <col min="10" max="10" width="14.140625" customWidth="1"/>
    <col min="11" max="11" width="3.85546875" customWidth="1"/>
    <col min="12" max="12" width="15.28515625" customWidth="1"/>
    <col min="13" max="13" width="3.140625" customWidth="1"/>
    <col min="14" max="14" width="14.140625" customWidth="1"/>
    <col min="15" max="15" width="3" customWidth="1"/>
    <col min="16" max="16" width="14.140625" customWidth="1"/>
    <col min="17" max="17" width="2.42578125" customWidth="1"/>
    <col min="18" max="18" width="14.140625" customWidth="1"/>
    <col min="19" max="19" width="3" customWidth="1"/>
    <col min="20" max="20" width="11" customWidth="1"/>
    <col min="21" max="21" width="2.42578125" customWidth="1"/>
    <col min="22" max="22" width="14.140625" customWidth="1"/>
    <col min="23" max="23" width="3" customWidth="1"/>
    <col min="24" max="24" width="11.7109375" customWidth="1"/>
    <col min="25" max="25" width="14.140625" customWidth="1"/>
  </cols>
  <sheetData>
    <row r="1" spans="1:25" ht="15" customHeight="1">
      <c r="A1" s="9" t="s">
        <v>2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7</v>
      </c>
      <c r="B3" s="24"/>
      <c r="C3" s="24"/>
      <c r="D3" s="24"/>
      <c r="E3" s="24"/>
      <c r="F3" s="24"/>
      <c r="G3" s="24"/>
      <c r="H3" s="24"/>
      <c r="I3" s="24"/>
      <c r="J3" s="24"/>
      <c r="K3" s="24"/>
      <c r="L3" s="24"/>
      <c r="M3" s="24"/>
      <c r="N3" s="24"/>
      <c r="O3" s="24"/>
      <c r="P3" s="24"/>
      <c r="Q3" s="24"/>
      <c r="R3" s="24"/>
      <c r="S3" s="24"/>
      <c r="T3" s="24"/>
      <c r="U3" s="24"/>
      <c r="V3" s="24"/>
      <c r="W3" s="24"/>
      <c r="X3" s="24"/>
      <c r="Y3" s="24"/>
    </row>
    <row r="4" spans="1:25">
      <c r="A4" s="14" t="s">
        <v>285</v>
      </c>
      <c r="B4" s="25" t="s">
        <v>285</v>
      </c>
      <c r="C4" s="25"/>
      <c r="D4" s="25"/>
      <c r="E4" s="25"/>
      <c r="F4" s="25"/>
      <c r="G4" s="25"/>
      <c r="H4" s="25"/>
      <c r="I4" s="25"/>
      <c r="J4" s="25"/>
      <c r="K4" s="25"/>
      <c r="L4" s="25"/>
      <c r="M4" s="25"/>
      <c r="N4" s="25"/>
      <c r="O4" s="25"/>
      <c r="P4" s="25"/>
      <c r="Q4" s="25"/>
      <c r="R4" s="25"/>
      <c r="S4" s="25"/>
      <c r="T4" s="25"/>
      <c r="U4" s="25"/>
      <c r="V4" s="25"/>
      <c r="W4" s="25"/>
      <c r="X4" s="25"/>
      <c r="Y4" s="25"/>
    </row>
    <row r="5" spans="1:25">
      <c r="A5" s="14"/>
      <c r="B5" s="27" t="s">
        <v>438</v>
      </c>
      <c r="C5" s="27"/>
      <c r="D5" s="27"/>
      <c r="E5" s="27"/>
      <c r="F5" s="27"/>
      <c r="G5" s="27"/>
      <c r="H5" s="27"/>
      <c r="I5" s="27"/>
      <c r="J5" s="27"/>
      <c r="K5" s="27"/>
      <c r="L5" s="27"/>
      <c r="M5" s="27"/>
      <c r="N5" s="27"/>
      <c r="O5" s="27"/>
      <c r="P5" s="27"/>
      <c r="Q5" s="27"/>
      <c r="R5" s="27"/>
      <c r="S5" s="27"/>
      <c r="T5" s="27"/>
      <c r="U5" s="27"/>
      <c r="V5" s="27"/>
      <c r="W5" s="27"/>
      <c r="X5" s="27"/>
      <c r="Y5" s="27"/>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22"/>
      <c r="C7" s="22"/>
      <c r="D7" s="22"/>
      <c r="E7" s="22"/>
      <c r="F7" s="22"/>
      <c r="G7" s="22"/>
      <c r="H7" s="22"/>
      <c r="I7" s="22"/>
      <c r="J7" s="22"/>
      <c r="K7" s="22"/>
      <c r="L7" s="22"/>
      <c r="M7" s="22"/>
      <c r="N7" s="22"/>
      <c r="O7" s="22"/>
      <c r="P7" s="22"/>
      <c r="Q7" s="22"/>
    </row>
    <row r="8" spans="1:25">
      <c r="A8" s="14"/>
      <c r="B8" s="15"/>
      <c r="C8" s="15"/>
      <c r="D8" s="15"/>
      <c r="E8" s="15"/>
      <c r="F8" s="15"/>
      <c r="G8" s="15"/>
      <c r="H8" s="15"/>
      <c r="I8" s="15"/>
      <c r="J8" s="15"/>
      <c r="K8" s="15"/>
      <c r="L8" s="15"/>
      <c r="M8" s="15"/>
      <c r="N8" s="15"/>
      <c r="O8" s="15"/>
      <c r="P8" s="15"/>
      <c r="Q8" s="15"/>
    </row>
    <row r="9" spans="1:25" ht="15.75" thickBot="1">
      <c r="A9" s="14"/>
      <c r="B9" s="23"/>
      <c r="C9" s="38" t="s">
        <v>439</v>
      </c>
      <c r="D9" s="38"/>
      <c r="E9" s="38"/>
      <c r="F9" s="23"/>
      <c r="G9" s="38" t="s">
        <v>440</v>
      </c>
      <c r="H9" s="38"/>
      <c r="I9" s="38"/>
      <c r="J9" s="23"/>
      <c r="K9" s="38" t="s">
        <v>441</v>
      </c>
      <c r="L9" s="38"/>
      <c r="M9" s="38"/>
      <c r="N9" s="23"/>
      <c r="O9" s="38" t="s">
        <v>134</v>
      </c>
      <c r="P9" s="38"/>
      <c r="Q9" s="38"/>
    </row>
    <row r="10" spans="1:25">
      <c r="A10" s="14"/>
      <c r="B10" s="30"/>
      <c r="C10" s="39" t="s">
        <v>349</v>
      </c>
      <c r="D10" s="39"/>
      <c r="E10" s="39"/>
      <c r="F10" s="39"/>
      <c r="G10" s="39"/>
      <c r="H10" s="39"/>
      <c r="I10" s="39"/>
      <c r="J10" s="39"/>
      <c r="K10" s="39"/>
      <c r="L10" s="39"/>
      <c r="M10" s="39"/>
      <c r="N10" s="39"/>
      <c r="O10" s="39"/>
      <c r="P10" s="39"/>
      <c r="Q10" s="39"/>
    </row>
    <row r="11" spans="1:25">
      <c r="A11" s="14"/>
      <c r="B11" s="79" t="s">
        <v>442</v>
      </c>
      <c r="C11" s="44" t="s">
        <v>351</v>
      </c>
      <c r="D11" s="45">
        <v>600316</v>
      </c>
      <c r="E11" s="41"/>
      <c r="F11" s="41"/>
      <c r="G11" s="44" t="s">
        <v>351</v>
      </c>
      <c r="H11" s="59" t="s">
        <v>391</v>
      </c>
      <c r="I11" s="41"/>
      <c r="J11" s="41"/>
      <c r="K11" s="44" t="s">
        <v>351</v>
      </c>
      <c r="L11" s="45">
        <v>165270</v>
      </c>
      <c r="M11" s="41"/>
      <c r="N11" s="41"/>
      <c r="O11" s="44" t="s">
        <v>351</v>
      </c>
      <c r="P11" s="45">
        <v>765586</v>
      </c>
      <c r="Q11" s="41"/>
    </row>
    <row r="12" spans="1:25">
      <c r="A12" s="14"/>
      <c r="B12" s="79"/>
      <c r="C12" s="44"/>
      <c r="D12" s="45"/>
      <c r="E12" s="41"/>
      <c r="F12" s="41"/>
      <c r="G12" s="44"/>
      <c r="H12" s="59"/>
      <c r="I12" s="41"/>
      <c r="J12" s="41"/>
      <c r="K12" s="44"/>
      <c r="L12" s="45"/>
      <c r="M12" s="41"/>
      <c r="N12" s="41"/>
      <c r="O12" s="44"/>
      <c r="P12" s="45"/>
      <c r="Q12" s="41"/>
    </row>
    <row r="13" spans="1:25">
      <c r="A13" s="14"/>
      <c r="B13" s="80" t="s">
        <v>443</v>
      </c>
      <c r="C13" s="62" t="s">
        <v>391</v>
      </c>
      <c r="D13" s="62"/>
      <c r="E13" s="29"/>
      <c r="F13" s="29"/>
      <c r="G13" s="62" t="s">
        <v>391</v>
      </c>
      <c r="H13" s="62"/>
      <c r="I13" s="29"/>
      <c r="J13" s="29"/>
      <c r="K13" s="43">
        <v>6757</v>
      </c>
      <c r="L13" s="43"/>
      <c r="M13" s="29"/>
      <c r="N13" s="29"/>
      <c r="O13" s="43">
        <v>6757</v>
      </c>
      <c r="P13" s="43"/>
      <c r="Q13" s="29"/>
    </row>
    <row r="14" spans="1:25" ht="15.75" thickBot="1">
      <c r="A14" s="14"/>
      <c r="B14" s="80"/>
      <c r="C14" s="63"/>
      <c r="D14" s="63"/>
      <c r="E14" s="64"/>
      <c r="F14" s="29"/>
      <c r="G14" s="63"/>
      <c r="H14" s="63"/>
      <c r="I14" s="64"/>
      <c r="J14" s="29"/>
      <c r="K14" s="70"/>
      <c r="L14" s="70"/>
      <c r="M14" s="64"/>
      <c r="N14" s="29"/>
      <c r="O14" s="70"/>
      <c r="P14" s="70"/>
      <c r="Q14" s="64"/>
    </row>
    <row r="15" spans="1:25">
      <c r="A15" s="14"/>
      <c r="B15" s="79" t="s">
        <v>444</v>
      </c>
      <c r="C15" s="66">
        <v>600316</v>
      </c>
      <c r="D15" s="66"/>
      <c r="E15" s="68"/>
      <c r="F15" s="41"/>
      <c r="G15" s="83" t="s">
        <v>391</v>
      </c>
      <c r="H15" s="83"/>
      <c r="I15" s="68"/>
      <c r="J15" s="41"/>
      <c r="K15" s="66">
        <v>172027</v>
      </c>
      <c r="L15" s="66"/>
      <c r="M15" s="68"/>
      <c r="N15" s="41"/>
      <c r="O15" s="66">
        <v>772343</v>
      </c>
      <c r="P15" s="66"/>
      <c r="Q15" s="68"/>
    </row>
    <row r="16" spans="1:25">
      <c r="A16" s="14"/>
      <c r="B16" s="79"/>
      <c r="C16" s="45"/>
      <c r="D16" s="45"/>
      <c r="E16" s="41"/>
      <c r="F16" s="41"/>
      <c r="G16" s="93"/>
      <c r="H16" s="93"/>
      <c r="I16" s="69"/>
      <c r="J16" s="41"/>
      <c r="K16" s="67"/>
      <c r="L16" s="67"/>
      <c r="M16" s="69"/>
      <c r="N16" s="41"/>
      <c r="O16" s="45"/>
      <c r="P16" s="45"/>
      <c r="Q16" s="41"/>
    </row>
    <row r="17" spans="1:25">
      <c r="A17" s="14"/>
      <c r="B17" s="80" t="s">
        <v>445</v>
      </c>
      <c r="C17" s="43">
        <v>84857</v>
      </c>
      <c r="D17" s="43"/>
      <c r="E17" s="29"/>
      <c r="F17" s="29"/>
      <c r="G17" s="43">
        <v>231309</v>
      </c>
      <c r="H17" s="43"/>
      <c r="I17" s="29"/>
      <c r="J17" s="29"/>
      <c r="K17" s="62" t="s">
        <v>391</v>
      </c>
      <c r="L17" s="62"/>
      <c r="M17" s="29"/>
      <c r="N17" s="29"/>
      <c r="O17" s="43">
        <v>316166</v>
      </c>
      <c r="P17" s="43"/>
      <c r="Q17" s="29"/>
    </row>
    <row r="18" spans="1:25">
      <c r="A18" s="14"/>
      <c r="B18" s="80"/>
      <c r="C18" s="43"/>
      <c r="D18" s="43"/>
      <c r="E18" s="29"/>
      <c r="F18" s="29"/>
      <c r="G18" s="43"/>
      <c r="H18" s="43"/>
      <c r="I18" s="29"/>
      <c r="J18" s="29"/>
      <c r="K18" s="62"/>
      <c r="L18" s="62"/>
      <c r="M18" s="29"/>
      <c r="N18" s="29"/>
      <c r="O18" s="43"/>
      <c r="P18" s="43"/>
      <c r="Q18" s="29"/>
    </row>
    <row r="19" spans="1:25">
      <c r="A19" s="14"/>
      <c r="B19" s="79" t="s">
        <v>443</v>
      </c>
      <c r="C19" s="59" t="s">
        <v>391</v>
      </c>
      <c r="D19" s="59"/>
      <c r="E19" s="41"/>
      <c r="F19" s="41"/>
      <c r="G19" s="59" t="s">
        <v>391</v>
      </c>
      <c r="H19" s="59"/>
      <c r="I19" s="41"/>
      <c r="J19" s="41"/>
      <c r="K19" s="59" t="s">
        <v>446</v>
      </c>
      <c r="L19" s="59"/>
      <c r="M19" s="44" t="s">
        <v>389</v>
      </c>
      <c r="N19" s="41"/>
      <c r="O19" s="59" t="s">
        <v>446</v>
      </c>
      <c r="P19" s="59"/>
      <c r="Q19" s="44" t="s">
        <v>389</v>
      </c>
    </row>
    <row r="20" spans="1:25" ht="15.75" thickBot="1">
      <c r="A20" s="14"/>
      <c r="B20" s="79"/>
      <c r="C20" s="92"/>
      <c r="D20" s="92"/>
      <c r="E20" s="47"/>
      <c r="F20" s="41"/>
      <c r="G20" s="92"/>
      <c r="H20" s="92"/>
      <c r="I20" s="47"/>
      <c r="J20" s="41"/>
      <c r="K20" s="92"/>
      <c r="L20" s="92"/>
      <c r="M20" s="94"/>
      <c r="N20" s="41"/>
      <c r="O20" s="92"/>
      <c r="P20" s="92"/>
      <c r="Q20" s="94"/>
    </row>
    <row r="21" spans="1:25">
      <c r="A21" s="14"/>
      <c r="B21" s="80" t="s">
        <v>447</v>
      </c>
      <c r="C21" s="53" t="s">
        <v>351</v>
      </c>
      <c r="D21" s="49">
        <v>685173</v>
      </c>
      <c r="E21" s="51"/>
      <c r="F21" s="29"/>
      <c r="G21" s="53" t="s">
        <v>351</v>
      </c>
      <c r="H21" s="49">
        <v>231309</v>
      </c>
      <c r="I21" s="51"/>
      <c r="J21" s="29"/>
      <c r="K21" s="53" t="s">
        <v>351</v>
      </c>
      <c r="L21" s="49">
        <v>151794</v>
      </c>
      <c r="M21" s="51"/>
      <c r="N21" s="29"/>
      <c r="O21" s="53" t="s">
        <v>351</v>
      </c>
      <c r="P21" s="49">
        <v>1068276</v>
      </c>
      <c r="Q21" s="51"/>
    </row>
    <row r="22" spans="1:25" ht="15.75" thickBot="1">
      <c r="A22" s="14"/>
      <c r="B22" s="80"/>
      <c r="C22" s="54"/>
      <c r="D22" s="55"/>
      <c r="E22" s="56"/>
      <c r="F22" s="29"/>
      <c r="G22" s="54"/>
      <c r="H22" s="55"/>
      <c r="I22" s="56"/>
      <c r="J22" s="29"/>
      <c r="K22" s="54"/>
      <c r="L22" s="55"/>
      <c r="M22" s="56"/>
      <c r="N22" s="29"/>
      <c r="O22" s="54"/>
      <c r="P22" s="55"/>
      <c r="Q22" s="56"/>
    </row>
    <row r="23" spans="1:25" ht="15.75" thickTop="1">
      <c r="A23" s="14"/>
      <c r="B23" s="27" t="s">
        <v>448</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4"/>
      <c r="B24" s="27" t="s">
        <v>449</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4"/>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4"/>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30"/>
      <c r="C28" s="38" t="s">
        <v>425</v>
      </c>
      <c r="D28" s="38"/>
      <c r="E28" s="38"/>
      <c r="F28" s="38"/>
      <c r="G28" s="38"/>
      <c r="H28" s="38"/>
      <c r="I28" s="38"/>
      <c r="J28" s="38"/>
      <c r="K28" s="38"/>
      <c r="L28" s="38"/>
      <c r="M28" s="38"/>
      <c r="N28" s="38"/>
      <c r="O28" s="38"/>
      <c r="P28" s="38"/>
      <c r="Q28" s="38"/>
      <c r="R28" s="38"/>
      <c r="S28" s="38"/>
      <c r="T28" s="38"/>
      <c r="U28" s="38"/>
      <c r="V28" s="38"/>
      <c r="W28" s="38"/>
      <c r="X28" s="38"/>
      <c r="Y28" s="38"/>
    </row>
    <row r="29" spans="1:25" ht="15.75" thickBot="1">
      <c r="A29" s="14"/>
      <c r="B29" s="30"/>
      <c r="C29" s="58">
        <v>2014</v>
      </c>
      <c r="D29" s="58"/>
      <c r="E29" s="58"/>
      <c r="F29" s="58"/>
      <c r="G29" s="58"/>
      <c r="H29" s="58"/>
      <c r="I29" s="58"/>
      <c r="J29" s="58"/>
      <c r="K29" s="58"/>
      <c r="L29" s="58"/>
      <c r="M29" s="58"/>
      <c r="N29" s="23"/>
      <c r="O29" s="58">
        <v>2013</v>
      </c>
      <c r="P29" s="58"/>
      <c r="Q29" s="58"/>
      <c r="R29" s="58"/>
      <c r="S29" s="58"/>
      <c r="T29" s="58"/>
      <c r="U29" s="58"/>
      <c r="V29" s="58"/>
      <c r="W29" s="58"/>
      <c r="X29" s="58"/>
      <c r="Y29" s="58"/>
    </row>
    <row r="30" spans="1:25">
      <c r="A30" s="14"/>
      <c r="B30" s="96"/>
      <c r="C30" s="40" t="s">
        <v>450</v>
      </c>
      <c r="D30" s="40"/>
      <c r="E30" s="40"/>
      <c r="F30" s="51"/>
      <c r="G30" s="40" t="s">
        <v>453</v>
      </c>
      <c r="H30" s="40"/>
      <c r="I30" s="40"/>
      <c r="J30" s="51"/>
      <c r="K30" s="40" t="s">
        <v>455</v>
      </c>
      <c r="L30" s="40"/>
      <c r="M30" s="40"/>
      <c r="N30" s="29"/>
      <c r="O30" s="40" t="s">
        <v>450</v>
      </c>
      <c r="P30" s="40"/>
      <c r="Q30" s="40"/>
      <c r="R30" s="51"/>
      <c r="S30" s="40" t="s">
        <v>453</v>
      </c>
      <c r="T30" s="40"/>
      <c r="U30" s="40"/>
      <c r="V30" s="51"/>
      <c r="W30" s="40" t="s">
        <v>455</v>
      </c>
      <c r="X30" s="40"/>
      <c r="Y30" s="40"/>
    </row>
    <row r="31" spans="1:25">
      <c r="A31" s="14"/>
      <c r="B31" s="96"/>
      <c r="C31" s="39" t="s">
        <v>451</v>
      </c>
      <c r="D31" s="39"/>
      <c r="E31" s="39"/>
      <c r="F31" s="29"/>
      <c r="G31" s="39" t="s">
        <v>454</v>
      </c>
      <c r="H31" s="39"/>
      <c r="I31" s="39"/>
      <c r="J31" s="29"/>
      <c r="K31" s="39" t="s">
        <v>451</v>
      </c>
      <c r="L31" s="39"/>
      <c r="M31" s="39"/>
      <c r="N31" s="29"/>
      <c r="O31" s="39" t="s">
        <v>451</v>
      </c>
      <c r="P31" s="39"/>
      <c r="Q31" s="39"/>
      <c r="R31" s="29"/>
      <c r="S31" s="39" t="s">
        <v>454</v>
      </c>
      <c r="T31" s="39"/>
      <c r="U31" s="39"/>
      <c r="V31" s="29"/>
      <c r="W31" s="39" t="s">
        <v>451</v>
      </c>
      <c r="X31" s="39"/>
      <c r="Y31" s="39"/>
    </row>
    <row r="32" spans="1:25" ht="15.75" thickBot="1">
      <c r="A32" s="14"/>
      <c r="B32" s="96"/>
      <c r="C32" s="38" t="s">
        <v>452</v>
      </c>
      <c r="D32" s="38"/>
      <c r="E32" s="38"/>
      <c r="F32" s="29"/>
      <c r="G32" s="97"/>
      <c r="H32" s="97"/>
      <c r="I32" s="97"/>
      <c r="J32" s="29"/>
      <c r="K32" s="38" t="s">
        <v>452</v>
      </c>
      <c r="L32" s="38"/>
      <c r="M32" s="38"/>
      <c r="N32" s="29"/>
      <c r="O32" s="38" t="s">
        <v>452</v>
      </c>
      <c r="P32" s="38"/>
      <c r="Q32" s="38"/>
      <c r="R32" s="29"/>
      <c r="S32" s="97"/>
      <c r="T32" s="97"/>
      <c r="U32" s="97"/>
      <c r="V32" s="29"/>
      <c r="W32" s="38" t="s">
        <v>452</v>
      </c>
      <c r="X32" s="38"/>
      <c r="Y32" s="38"/>
    </row>
    <row r="33" spans="1:25">
      <c r="A33" s="14"/>
      <c r="B33" s="30"/>
      <c r="C33" s="39" t="s">
        <v>349</v>
      </c>
      <c r="D33" s="39"/>
      <c r="E33" s="39"/>
      <c r="F33" s="39"/>
      <c r="G33" s="39"/>
      <c r="H33" s="39"/>
      <c r="I33" s="39"/>
      <c r="J33" s="39"/>
      <c r="K33" s="39"/>
      <c r="L33" s="39"/>
      <c r="M33" s="39"/>
      <c r="N33" s="39"/>
      <c r="O33" s="39"/>
      <c r="P33" s="39"/>
      <c r="Q33" s="39"/>
      <c r="R33" s="39"/>
      <c r="S33" s="39"/>
      <c r="T33" s="39"/>
      <c r="U33" s="39"/>
      <c r="V33" s="39"/>
      <c r="W33" s="39"/>
      <c r="X33" s="39"/>
      <c r="Y33" s="39"/>
    </row>
    <row r="34" spans="1:25">
      <c r="A34" s="14"/>
      <c r="B34" s="79" t="s">
        <v>456</v>
      </c>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4"/>
      <c r="B35" s="79"/>
      <c r="C35" s="41"/>
      <c r="D35" s="41"/>
      <c r="E35" s="41"/>
      <c r="F35" s="41"/>
      <c r="G35" s="41"/>
      <c r="H35" s="41"/>
      <c r="I35" s="41"/>
      <c r="J35" s="41"/>
      <c r="K35" s="41"/>
      <c r="L35" s="41"/>
      <c r="M35" s="41"/>
      <c r="N35" s="41"/>
      <c r="O35" s="41"/>
      <c r="P35" s="41"/>
      <c r="Q35" s="41"/>
      <c r="R35" s="41"/>
      <c r="S35" s="41"/>
      <c r="T35" s="41"/>
      <c r="U35" s="41"/>
      <c r="V35" s="41"/>
      <c r="W35" s="41"/>
      <c r="X35" s="41"/>
      <c r="Y35" s="41"/>
    </row>
    <row r="36" spans="1:25">
      <c r="A36" s="14"/>
      <c r="B36" s="42" t="s">
        <v>457</v>
      </c>
      <c r="C36" s="42" t="s">
        <v>351</v>
      </c>
      <c r="D36" s="43">
        <v>547072</v>
      </c>
      <c r="E36" s="29"/>
      <c r="F36" s="29"/>
      <c r="G36" s="42" t="s">
        <v>351</v>
      </c>
      <c r="H36" s="62" t="s">
        <v>391</v>
      </c>
      <c r="I36" s="29"/>
      <c r="J36" s="29"/>
      <c r="K36" s="42" t="s">
        <v>351</v>
      </c>
      <c r="L36" s="43">
        <v>547072</v>
      </c>
      <c r="M36" s="29"/>
      <c r="N36" s="29"/>
      <c r="O36" s="42" t="s">
        <v>351</v>
      </c>
      <c r="P36" s="43">
        <v>354527</v>
      </c>
      <c r="Q36" s="29"/>
      <c r="R36" s="29"/>
      <c r="S36" s="42" t="s">
        <v>351</v>
      </c>
      <c r="T36" s="62" t="s">
        <v>391</v>
      </c>
      <c r="U36" s="29"/>
      <c r="V36" s="29"/>
      <c r="W36" s="42" t="s">
        <v>351</v>
      </c>
      <c r="X36" s="43">
        <v>354527</v>
      </c>
      <c r="Y36" s="29"/>
    </row>
    <row r="37" spans="1:25">
      <c r="A37" s="14"/>
      <c r="B37" s="42"/>
      <c r="C37" s="42"/>
      <c r="D37" s="43"/>
      <c r="E37" s="29"/>
      <c r="F37" s="29"/>
      <c r="G37" s="42"/>
      <c r="H37" s="62"/>
      <c r="I37" s="29"/>
      <c r="J37" s="29"/>
      <c r="K37" s="42"/>
      <c r="L37" s="43"/>
      <c r="M37" s="29"/>
      <c r="N37" s="29"/>
      <c r="O37" s="42"/>
      <c r="P37" s="43"/>
      <c r="Q37" s="29"/>
      <c r="R37" s="29"/>
      <c r="S37" s="42"/>
      <c r="T37" s="62"/>
      <c r="U37" s="29"/>
      <c r="V37" s="29"/>
      <c r="W37" s="42"/>
      <c r="X37" s="43"/>
      <c r="Y37" s="29"/>
    </row>
    <row r="38" spans="1:25">
      <c r="A38" s="14"/>
      <c r="B38" s="79" t="s">
        <v>458</v>
      </c>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14"/>
      <c r="B39" s="79"/>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4"/>
      <c r="B40" s="42" t="s">
        <v>459</v>
      </c>
      <c r="C40" s="43">
        <v>158302</v>
      </c>
      <c r="D40" s="43"/>
      <c r="E40" s="29"/>
      <c r="F40" s="29"/>
      <c r="G40" s="62" t="s">
        <v>460</v>
      </c>
      <c r="H40" s="62"/>
      <c r="I40" s="42" t="s">
        <v>389</v>
      </c>
      <c r="J40" s="29"/>
      <c r="K40" s="43">
        <v>131625</v>
      </c>
      <c r="L40" s="43"/>
      <c r="M40" s="29"/>
      <c r="N40" s="29"/>
      <c r="O40" s="43">
        <v>39221</v>
      </c>
      <c r="P40" s="43"/>
      <c r="Q40" s="29"/>
      <c r="R40" s="29"/>
      <c r="S40" s="62" t="s">
        <v>461</v>
      </c>
      <c r="T40" s="62"/>
      <c r="U40" s="42" t="s">
        <v>389</v>
      </c>
      <c r="V40" s="29"/>
      <c r="W40" s="43">
        <v>21395</v>
      </c>
      <c r="X40" s="43"/>
      <c r="Y40" s="29"/>
    </row>
    <row r="41" spans="1:25">
      <c r="A41" s="14"/>
      <c r="B41" s="42"/>
      <c r="C41" s="43"/>
      <c r="D41" s="43"/>
      <c r="E41" s="29"/>
      <c r="F41" s="29"/>
      <c r="G41" s="62"/>
      <c r="H41" s="62"/>
      <c r="I41" s="42"/>
      <c r="J41" s="29"/>
      <c r="K41" s="43"/>
      <c r="L41" s="43"/>
      <c r="M41" s="29"/>
      <c r="N41" s="29"/>
      <c r="O41" s="43"/>
      <c r="P41" s="43"/>
      <c r="Q41" s="29"/>
      <c r="R41" s="29"/>
      <c r="S41" s="62"/>
      <c r="T41" s="62"/>
      <c r="U41" s="42"/>
      <c r="V41" s="29"/>
      <c r="W41" s="43"/>
      <c r="X41" s="43"/>
      <c r="Y41" s="29"/>
    </row>
    <row r="42" spans="1:25">
      <c r="A42" s="14"/>
      <c r="B42" s="82" t="s">
        <v>462</v>
      </c>
      <c r="C42" s="45">
        <v>12000</v>
      </c>
      <c r="D42" s="45"/>
      <c r="E42" s="41"/>
      <c r="F42" s="41"/>
      <c r="G42" s="59" t="s">
        <v>463</v>
      </c>
      <c r="H42" s="59"/>
      <c r="I42" s="44" t="s">
        <v>389</v>
      </c>
      <c r="J42" s="41"/>
      <c r="K42" s="45">
        <v>11040</v>
      </c>
      <c r="L42" s="45"/>
      <c r="M42" s="41"/>
      <c r="N42" s="41"/>
      <c r="O42" s="59" t="s">
        <v>391</v>
      </c>
      <c r="P42" s="59"/>
      <c r="Q42" s="41"/>
      <c r="R42" s="41"/>
      <c r="S42" s="59" t="s">
        <v>391</v>
      </c>
      <c r="T42" s="59"/>
      <c r="U42" s="41"/>
      <c r="V42" s="41"/>
      <c r="W42" s="59" t="s">
        <v>391</v>
      </c>
      <c r="X42" s="59"/>
      <c r="Y42" s="41"/>
    </row>
    <row r="43" spans="1:25">
      <c r="A43" s="14"/>
      <c r="B43" s="82"/>
      <c r="C43" s="45"/>
      <c r="D43" s="45"/>
      <c r="E43" s="41"/>
      <c r="F43" s="41"/>
      <c r="G43" s="59"/>
      <c r="H43" s="59"/>
      <c r="I43" s="44"/>
      <c r="J43" s="41"/>
      <c r="K43" s="45"/>
      <c r="L43" s="45"/>
      <c r="M43" s="41"/>
      <c r="N43" s="41"/>
      <c r="O43" s="59"/>
      <c r="P43" s="59"/>
      <c r="Q43" s="41"/>
      <c r="R43" s="41"/>
      <c r="S43" s="59"/>
      <c r="T43" s="59"/>
      <c r="U43" s="41"/>
      <c r="V43" s="41"/>
      <c r="W43" s="59"/>
      <c r="X43" s="59"/>
      <c r="Y43" s="41"/>
    </row>
    <row r="44" spans="1:25">
      <c r="A44" s="14"/>
      <c r="B44" s="90" t="s">
        <v>464</v>
      </c>
      <c r="C44" s="62">
        <v>600</v>
      </c>
      <c r="D44" s="62"/>
      <c r="E44" s="29"/>
      <c r="F44" s="29"/>
      <c r="G44" s="62" t="s">
        <v>465</v>
      </c>
      <c r="H44" s="62"/>
      <c r="I44" s="42" t="s">
        <v>389</v>
      </c>
      <c r="J44" s="29"/>
      <c r="K44" s="62">
        <v>400</v>
      </c>
      <c r="L44" s="62"/>
      <c r="M44" s="29"/>
      <c r="N44" s="29"/>
      <c r="O44" s="62" t="s">
        <v>391</v>
      </c>
      <c r="P44" s="62"/>
      <c r="Q44" s="29"/>
      <c r="R44" s="29"/>
      <c r="S44" s="62" t="s">
        <v>391</v>
      </c>
      <c r="T44" s="62"/>
      <c r="U44" s="29"/>
      <c r="V44" s="29"/>
      <c r="W44" s="62" t="s">
        <v>391</v>
      </c>
      <c r="X44" s="62"/>
      <c r="Y44" s="29"/>
    </row>
    <row r="45" spans="1:25">
      <c r="A45" s="14"/>
      <c r="B45" s="90"/>
      <c r="C45" s="62"/>
      <c r="D45" s="62"/>
      <c r="E45" s="29"/>
      <c r="F45" s="29"/>
      <c r="G45" s="62"/>
      <c r="H45" s="62"/>
      <c r="I45" s="42"/>
      <c r="J45" s="29"/>
      <c r="K45" s="62"/>
      <c r="L45" s="62"/>
      <c r="M45" s="29"/>
      <c r="N45" s="29"/>
      <c r="O45" s="62"/>
      <c r="P45" s="62"/>
      <c r="Q45" s="29"/>
      <c r="R45" s="29"/>
      <c r="S45" s="62"/>
      <c r="T45" s="62"/>
      <c r="U45" s="29"/>
      <c r="V45" s="29"/>
      <c r="W45" s="62"/>
      <c r="X45" s="62"/>
      <c r="Y45" s="29"/>
    </row>
    <row r="46" spans="1:25">
      <c r="A46" s="14"/>
      <c r="B46" s="82" t="s">
        <v>354</v>
      </c>
      <c r="C46" s="59">
        <v>968</v>
      </c>
      <c r="D46" s="59"/>
      <c r="E46" s="41"/>
      <c r="F46" s="41"/>
      <c r="G46" s="59" t="s">
        <v>466</v>
      </c>
      <c r="H46" s="59"/>
      <c r="I46" s="44" t="s">
        <v>389</v>
      </c>
      <c r="J46" s="41"/>
      <c r="K46" s="59">
        <v>4</v>
      </c>
      <c r="L46" s="59"/>
      <c r="M46" s="41"/>
      <c r="N46" s="41"/>
      <c r="O46" s="59">
        <v>968</v>
      </c>
      <c r="P46" s="59"/>
      <c r="Q46" s="41"/>
      <c r="R46" s="41"/>
      <c r="S46" s="59" t="s">
        <v>467</v>
      </c>
      <c r="T46" s="59"/>
      <c r="U46" s="44" t="s">
        <v>389</v>
      </c>
      <c r="V46" s="41"/>
      <c r="W46" s="59">
        <v>5</v>
      </c>
      <c r="X46" s="59"/>
      <c r="Y46" s="41"/>
    </row>
    <row r="47" spans="1:25" ht="15.75" thickBot="1">
      <c r="A47" s="14"/>
      <c r="B47" s="82"/>
      <c r="C47" s="92"/>
      <c r="D47" s="92"/>
      <c r="E47" s="47"/>
      <c r="F47" s="41"/>
      <c r="G47" s="92"/>
      <c r="H47" s="92"/>
      <c r="I47" s="94"/>
      <c r="J47" s="41"/>
      <c r="K47" s="92"/>
      <c r="L47" s="92"/>
      <c r="M47" s="47"/>
      <c r="N47" s="41"/>
      <c r="O47" s="92"/>
      <c r="P47" s="92"/>
      <c r="Q47" s="47"/>
      <c r="R47" s="41"/>
      <c r="S47" s="92"/>
      <c r="T47" s="92"/>
      <c r="U47" s="94"/>
      <c r="V47" s="41"/>
      <c r="W47" s="92"/>
      <c r="X47" s="92"/>
      <c r="Y47" s="47"/>
    </row>
    <row r="48" spans="1:25">
      <c r="A48" s="14"/>
      <c r="B48" s="80" t="s">
        <v>134</v>
      </c>
      <c r="C48" s="53" t="s">
        <v>351</v>
      </c>
      <c r="D48" s="49">
        <v>718942</v>
      </c>
      <c r="E48" s="51"/>
      <c r="F48" s="29"/>
      <c r="G48" s="53" t="s">
        <v>351</v>
      </c>
      <c r="H48" s="98" t="s">
        <v>468</v>
      </c>
      <c r="I48" s="53" t="s">
        <v>389</v>
      </c>
      <c r="J48" s="29"/>
      <c r="K48" s="53" t="s">
        <v>351</v>
      </c>
      <c r="L48" s="49">
        <v>690141</v>
      </c>
      <c r="M48" s="51"/>
      <c r="N48" s="29"/>
      <c r="O48" s="53" t="s">
        <v>351</v>
      </c>
      <c r="P48" s="49">
        <v>394716</v>
      </c>
      <c r="Q48" s="51"/>
      <c r="R48" s="29"/>
      <c r="S48" s="53" t="s">
        <v>351</v>
      </c>
      <c r="T48" s="98" t="s">
        <v>469</v>
      </c>
      <c r="U48" s="53" t="s">
        <v>389</v>
      </c>
      <c r="V48" s="29"/>
      <c r="W48" s="53" t="s">
        <v>351</v>
      </c>
      <c r="X48" s="49">
        <v>375927</v>
      </c>
      <c r="Y48" s="51"/>
    </row>
    <row r="49" spans="1:25" ht="15.75" thickBot="1">
      <c r="A49" s="14"/>
      <c r="B49" s="80"/>
      <c r="C49" s="54"/>
      <c r="D49" s="55"/>
      <c r="E49" s="56"/>
      <c r="F49" s="29"/>
      <c r="G49" s="54"/>
      <c r="H49" s="99"/>
      <c r="I49" s="54"/>
      <c r="J49" s="29"/>
      <c r="K49" s="54"/>
      <c r="L49" s="55"/>
      <c r="M49" s="56"/>
      <c r="N49" s="29"/>
      <c r="O49" s="54"/>
      <c r="P49" s="55"/>
      <c r="Q49" s="56"/>
      <c r="R49" s="29"/>
      <c r="S49" s="54"/>
      <c r="T49" s="99"/>
      <c r="U49" s="54"/>
      <c r="V49" s="29"/>
      <c r="W49" s="54"/>
      <c r="X49" s="55"/>
      <c r="Y49" s="56"/>
    </row>
    <row r="50" spans="1:25" ht="15.75" thickTop="1">
      <c r="A50" s="14"/>
      <c r="B50" s="29" t="s">
        <v>470</v>
      </c>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4"/>
      <c r="B51" s="100" t="s">
        <v>471</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row>
    <row r="52" spans="1:25" ht="25.5" customHeight="1">
      <c r="A52" s="14"/>
      <c r="B52" s="27" t="s">
        <v>472</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4"/>
      <c r="B54" s="22"/>
      <c r="C54" s="22"/>
      <c r="D54" s="22"/>
      <c r="E54" s="22"/>
    </row>
    <row r="55" spans="1:25">
      <c r="A55" s="14"/>
      <c r="B55" s="15"/>
      <c r="C55" s="15"/>
      <c r="D55" s="15"/>
      <c r="E55" s="15"/>
    </row>
    <row r="56" spans="1:25">
      <c r="A56" s="14"/>
      <c r="B56" s="79">
        <v>2015</v>
      </c>
      <c r="C56" s="44" t="s">
        <v>351</v>
      </c>
      <c r="D56" s="45">
        <v>12050</v>
      </c>
      <c r="E56" s="41"/>
    </row>
    <row r="57" spans="1:25">
      <c r="A57" s="14"/>
      <c r="B57" s="79"/>
      <c r="C57" s="44"/>
      <c r="D57" s="45"/>
      <c r="E57" s="41"/>
    </row>
    <row r="58" spans="1:25">
      <c r="A58" s="14"/>
      <c r="B58" s="80">
        <v>2016</v>
      </c>
      <c r="C58" s="43">
        <v>11731</v>
      </c>
      <c r="D58" s="43"/>
      <c r="E58" s="29"/>
    </row>
    <row r="59" spans="1:25">
      <c r="A59" s="14"/>
      <c r="B59" s="80"/>
      <c r="C59" s="43"/>
      <c r="D59" s="43"/>
      <c r="E59" s="29"/>
    </row>
    <row r="60" spans="1:25">
      <c r="A60" s="14"/>
      <c r="B60" s="79">
        <v>2017</v>
      </c>
      <c r="C60" s="45">
        <v>11521</v>
      </c>
      <c r="D60" s="45"/>
      <c r="E60" s="41"/>
    </row>
    <row r="61" spans="1:25">
      <c r="A61" s="14"/>
      <c r="B61" s="79"/>
      <c r="C61" s="45"/>
      <c r="D61" s="45"/>
      <c r="E61" s="41"/>
    </row>
    <row r="62" spans="1:25">
      <c r="A62" s="14"/>
      <c r="B62" s="80">
        <v>2018</v>
      </c>
      <c r="C62" s="43">
        <v>11491</v>
      </c>
      <c r="D62" s="43"/>
      <c r="E62" s="29"/>
    </row>
    <row r="63" spans="1:25">
      <c r="A63" s="14"/>
      <c r="B63" s="80"/>
      <c r="C63" s="43"/>
      <c r="D63" s="43"/>
      <c r="E63" s="29"/>
    </row>
    <row r="64" spans="1:25">
      <c r="A64" s="14"/>
      <c r="B64" s="79">
        <v>2019</v>
      </c>
      <c r="C64" s="45">
        <v>10354</v>
      </c>
      <c r="D64" s="45"/>
      <c r="E64" s="41"/>
    </row>
    <row r="65" spans="1:5">
      <c r="A65" s="14"/>
      <c r="B65" s="79"/>
      <c r="C65" s="45"/>
      <c r="D65" s="45"/>
      <c r="E65" s="41"/>
    </row>
  </sheetData>
  <mergeCells count="287">
    <mergeCell ref="B52:Y52"/>
    <mergeCell ref="B53:Y53"/>
    <mergeCell ref="B6:Y6"/>
    <mergeCell ref="B23:Y23"/>
    <mergeCell ref="B24:Y24"/>
    <mergeCell ref="B25:Y25"/>
    <mergeCell ref="B50:Y50"/>
    <mergeCell ref="B51:Y51"/>
    <mergeCell ref="B64:B65"/>
    <mergeCell ref="C64:D65"/>
    <mergeCell ref="E64:E65"/>
    <mergeCell ref="A1:A2"/>
    <mergeCell ref="B1:Y1"/>
    <mergeCell ref="B2:Y2"/>
    <mergeCell ref="B3:Y3"/>
    <mergeCell ref="A4:A65"/>
    <mergeCell ref="B4:Y4"/>
    <mergeCell ref="B5:Y5"/>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N38:N39"/>
    <mergeCell ref="O38:Q39"/>
    <mergeCell ref="R38:R39"/>
    <mergeCell ref="S38:U39"/>
    <mergeCell ref="V38:V39"/>
    <mergeCell ref="W38:Y39"/>
    <mergeCell ref="B38:B39"/>
    <mergeCell ref="C38:E39"/>
    <mergeCell ref="F38:F39"/>
    <mergeCell ref="G38:I39"/>
    <mergeCell ref="J38:J39"/>
    <mergeCell ref="K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3:Y33"/>
    <mergeCell ref="B34:B35"/>
    <mergeCell ref="C34:E35"/>
    <mergeCell ref="F34:F35"/>
    <mergeCell ref="G34:I35"/>
    <mergeCell ref="J34:J35"/>
    <mergeCell ref="K34:U35"/>
    <mergeCell ref="V34:V35"/>
    <mergeCell ref="W34:Y35"/>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C29:M29"/>
    <mergeCell ref="O29:Y29"/>
    <mergeCell ref="B30:B32"/>
    <mergeCell ref="C30:E30"/>
    <mergeCell ref="C31:E31"/>
    <mergeCell ref="C32:E32"/>
    <mergeCell ref="F30:F32"/>
    <mergeCell ref="G30:I30"/>
    <mergeCell ref="G31:I31"/>
    <mergeCell ref="G32:I32"/>
    <mergeCell ref="N21:N22"/>
    <mergeCell ref="O21:O22"/>
    <mergeCell ref="P21:P22"/>
    <mergeCell ref="Q21:Q22"/>
    <mergeCell ref="B26:Y26"/>
    <mergeCell ref="C28:Y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7.5703125" customWidth="1"/>
  </cols>
  <sheetData>
    <row r="1" spans="1:9" ht="15" customHeight="1">
      <c r="A1" s="9" t="s">
        <v>473</v>
      </c>
      <c r="B1" s="9" t="s">
        <v>2</v>
      </c>
      <c r="C1" s="9"/>
      <c r="D1" s="9"/>
      <c r="E1" s="9"/>
      <c r="F1" s="9"/>
      <c r="G1" s="9"/>
      <c r="H1" s="9"/>
      <c r="I1" s="9"/>
    </row>
    <row r="2" spans="1:9" ht="15" customHeight="1">
      <c r="A2" s="9"/>
      <c r="B2" s="9" t="s">
        <v>3</v>
      </c>
      <c r="C2" s="9"/>
      <c r="D2" s="9"/>
      <c r="E2" s="9"/>
      <c r="F2" s="9"/>
      <c r="G2" s="9"/>
      <c r="H2" s="9"/>
      <c r="I2" s="9"/>
    </row>
    <row r="3" spans="1:9">
      <c r="A3" s="3" t="s">
        <v>474</v>
      </c>
      <c r="B3" s="24"/>
      <c r="C3" s="24"/>
      <c r="D3" s="24"/>
      <c r="E3" s="24"/>
      <c r="F3" s="24"/>
      <c r="G3" s="24"/>
      <c r="H3" s="24"/>
      <c r="I3" s="24"/>
    </row>
    <row r="4" spans="1:9">
      <c r="A4" s="14" t="s">
        <v>473</v>
      </c>
      <c r="B4" s="25" t="s">
        <v>473</v>
      </c>
      <c r="C4" s="25"/>
      <c r="D4" s="25"/>
      <c r="E4" s="25"/>
      <c r="F4" s="25"/>
      <c r="G4" s="25"/>
      <c r="H4" s="25"/>
      <c r="I4" s="25"/>
    </row>
    <row r="5" spans="1:9">
      <c r="A5" s="14"/>
      <c r="B5" s="27" t="s">
        <v>475</v>
      </c>
      <c r="C5" s="27"/>
      <c r="D5" s="27"/>
      <c r="E5" s="27"/>
      <c r="F5" s="27"/>
      <c r="G5" s="27"/>
      <c r="H5" s="27"/>
      <c r="I5" s="27"/>
    </row>
    <row r="6" spans="1:9">
      <c r="A6" s="14"/>
      <c r="B6" s="28"/>
      <c r="C6" s="28"/>
      <c r="D6" s="28"/>
      <c r="E6" s="28"/>
      <c r="F6" s="28"/>
      <c r="G6" s="28"/>
      <c r="H6" s="28"/>
      <c r="I6" s="28"/>
    </row>
    <row r="7" spans="1:9">
      <c r="A7" s="14"/>
      <c r="B7" s="22"/>
      <c r="C7" s="22"/>
      <c r="D7" s="22"/>
      <c r="E7" s="22"/>
      <c r="F7" s="22"/>
      <c r="G7" s="22"/>
      <c r="H7" s="22"/>
      <c r="I7" s="22"/>
    </row>
    <row r="8" spans="1:9">
      <c r="A8" s="14"/>
      <c r="B8" s="15"/>
      <c r="C8" s="15"/>
      <c r="D8" s="15"/>
      <c r="E8" s="15"/>
      <c r="F8" s="15"/>
      <c r="G8" s="15"/>
      <c r="H8" s="15"/>
      <c r="I8" s="15"/>
    </row>
    <row r="9" spans="1:9" ht="15.75" thickBot="1">
      <c r="A9" s="14"/>
      <c r="B9" s="30"/>
      <c r="C9" s="38" t="s">
        <v>425</v>
      </c>
      <c r="D9" s="38"/>
      <c r="E9" s="38"/>
      <c r="F9" s="38"/>
      <c r="G9" s="38"/>
      <c r="H9" s="38"/>
      <c r="I9" s="38"/>
    </row>
    <row r="10" spans="1:9" ht="15.75" thickBot="1">
      <c r="A10" s="14"/>
      <c r="B10" s="30"/>
      <c r="C10" s="58">
        <v>2014</v>
      </c>
      <c r="D10" s="58"/>
      <c r="E10" s="58"/>
      <c r="F10" s="23"/>
      <c r="G10" s="58">
        <v>2013</v>
      </c>
      <c r="H10" s="58"/>
      <c r="I10" s="58"/>
    </row>
    <row r="11" spans="1:9">
      <c r="A11" s="14"/>
      <c r="B11" s="30"/>
      <c r="C11" s="39" t="s">
        <v>349</v>
      </c>
      <c r="D11" s="39"/>
      <c r="E11" s="39"/>
      <c r="F11" s="39"/>
      <c r="G11" s="39"/>
      <c r="H11" s="39"/>
      <c r="I11" s="39"/>
    </row>
    <row r="12" spans="1:9">
      <c r="A12" s="14"/>
      <c r="B12" s="79" t="s">
        <v>476</v>
      </c>
      <c r="C12" s="44" t="s">
        <v>351</v>
      </c>
      <c r="D12" s="45">
        <v>297140</v>
      </c>
      <c r="E12" s="41"/>
      <c r="F12" s="41"/>
      <c r="G12" s="44" t="s">
        <v>351</v>
      </c>
      <c r="H12" s="45">
        <v>238525</v>
      </c>
      <c r="I12" s="41"/>
    </row>
    <row r="13" spans="1:9">
      <c r="A13" s="14"/>
      <c r="B13" s="79"/>
      <c r="C13" s="44"/>
      <c r="D13" s="45"/>
      <c r="E13" s="41"/>
      <c r="F13" s="41"/>
      <c r="G13" s="44"/>
      <c r="H13" s="45"/>
      <c r="I13" s="41"/>
    </row>
    <row r="14" spans="1:9">
      <c r="A14" s="14"/>
      <c r="B14" s="80" t="s">
        <v>477</v>
      </c>
      <c r="C14" s="43">
        <v>77726</v>
      </c>
      <c r="D14" s="43"/>
      <c r="E14" s="29"/>
      <c r="F14" s="29"/>
      <c r="G14" s="43">
        <v>60276</v>
      </c>
      <c r="H14" s="43"/>
      <c r="I14" s="29"/>
    </row>
    <row r="15" spans="1:9">
      <c r="A15" s="14"/>
      <c r="B15" s="80"/>
      <c r="C15" s="43"/>
      <c r="D15" s="43"/>
      <c r="E15" s="29"/>
      <c r="F15" s="29"/>
      <c r="G15" s="43"/>
      <c r="H15" s="43"/>
      <c r="I15" s="29"/>
    </row>
    <row r="16" spans="1:9">
      <c r="A16" s="14"/>
      <c r="B16" s="79" t="s">
        <v>478</v>
      </c>
      <c r="C16" s="45">
        <v>27448</v>
      </c>
      <c r="D16" s="45"/>
      <c r="E16" s="41"/>
      <c r="F16" s="41"/>
      <c r="G16" s="45">
        <v>18889</v>
      </c>
      <c r="H16" s="45"/>
      <c r="I16" s="41"/>
    </row>
    <row r="17" spans="1:9">
      <c r="A17" s="14"/>
      <c r="B17" s="79"/>
      <c r="C17" s="45"/>
      <c r="D17" s="45"/>
      <c r="E17" s="41"/>
      <c r="F17" s="41"/>
      <c r="G17" s="45"/>
      <c r="H17" s="45"/>
      <c r="I17" s="41"/>
    </row>
    <row r="18" spans="1:9">
      <c r="A18" s="14"/>
      <c r="B18" s="80" t="s">
        <v>479</v>
      </c>
      <c r="C18" s="43">
        <v>67450</v>
      </c>
      <c r="D18" s="43"/>
      <c r="E18" s="29"/>
      <c r="F18" s="29"/>
      <c r="G18" s="43">
        <v>39416</v>
      </c>
      <c r="H18" s="43"/>
      <c r="I18" s="29"/>
    </row>
    <row r="19" spans="1:9" ht="15.75" thickBot="1">
      <c r="A19" s="14"/>
      <c r="B19" s="80"/>
      <c r="C19" s="70"/>
      <c r="D19" s="70"/>
      <c r="E19" s="64"/>
      <c r="F19" s="29"/>
      <c r="G19" s="70"/>
      <c r="H19" s="70"/>
      <c r="I19" s="64"/>
    </row>
    <row r="20" spans="1:9">
      <c r="A20" s="14"/>
      <c r="B20" s="82" t="s">
        <v>134</v>
      </c>
      <c r="C20" s="71" t="s">
        <v>351</v>
      </c>
      <c r="D20" s="66">
        <v>469764</v>
      </c>
      <c r="E20" s="68"/>
      <c r="F20" s="41"/>
      <c r="G20" s="71" t="s">
        <v>351</v>
      </c>
      <c r="H20" s="66">
        <v>357106</v>
      </c>
      <c r="I20" s="68"/>
    </row>
    <row r="21" spans="1:9" ht="15.75" thickBot="1">
      <c r="A21" s="14"/>
      <c r="B21" s="82"/>
      <c r="C21" s="72"/>
      <c r="D21" s="73"/>
      <c r="E21" s="74"/>
      <c r="F21" s="41"/>
      <c r="G21" s="72"/>
      <c r="H21" s="73"/>
      <c r="I21" s="74"/>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3" width="36.5703125" bestFit="1" customWidth="1"/>
    <col min="4" max="4" width="27.140625" customWidth="1"/>
    <col min="5" max="5" width="5.140625" customWidth="1"/>
    <col min="6" max="6" width="16.7109375" customWidth="1"/>
    <col min="7" max="7" width="11" customWidth="1"/>
    <col min="8" max="8" width="27.140625" customWidth="1"/>
    <col min="9" max="9" width="16.7109375" customWidth="1"/>
    <col min="10" max="10" width="11" customWidth="1"/>
    <col min="11" max="11" width="6.5703125" customWidth="1"/>
    <col min="12" max="12" width="25.28515625" customWidth="1"/>
    <col min="13" max="13" width="5.140625" customWidth="1"/>
  </cols>
  <sheetData>
    <row r="1" spans="1:13" ht="15" customHeight="1">
      <c r="A1" s="9" t="s">
        <v>3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0</v>
      </c>
      <c r="B3" s="24"/>
      <c r="C3" s="24"/>
      <c r="D3" s="24"/>
      <c r="E3" s="24"/>
      <c r="F3" s="24"/>
      <c r="G3" s="24"/>
      <c r="H3" s="24"/>
      <c r="I3" s="24"/>
      <c r="J3" s="24"/>
      <c r="K3" s="24"/>
      <c r="L3" s="24"/>
      <c r="M3" s="24"/>
    </row>
    <row r="4" spans="1:13">
      <c r="A4" s="14" t="s">
        <v>329</v>
      </c>
      <c r="B4" s="25" t="s">
        <v>329</v>
      </c>
      <c r="C4" s="25"/>
      <c r="D4" s="25"/>
      <c r="E4" s="25"/>
      <c r="F4" s="25"/>
      <c r="G4" s="25"/>
      <c r="H4" s="25"/>
      <c r="I4" s="25"/>
      <c r="J4" s="25"/>
      <c r="K4" s="25"/>
      <c r="L4" s="25"/>
      <c r="M4" s="25"/>
    </row>
    <row r="5" spans="1:13">
      <c r="A5" s="14"/>
      <c r="B5" s="27" t="s">
        <v>481</v>
      </c>
      <c r="C5" s="27"/>
      <c r="D5" s="27"/>
      <c r="E5" s="27"/>
      <c r="F5" s="27"/>
      <c r="G5" s="27"/>
      <c r="H5" s="27"/>
      <c r="I5" s="27"/>
      <c r="J5" s="27"/>
      <c r="K5" s="27"/>
      <c r="L5" s="27"/>
      <c r="M5" s="27"/>
    </row>
    <row r="6" spans="1:13">
      <c r="A6" s="14"/>
      <c r="B6" s="28"/>
      <c r="C6" s="28"/>
      <c r="D6" s="28"/>
      <c r="E6" s="28"/>
      <c r="F6" s="28"/>
      <c r="G6" s="28"/>
      <c r="H6" s="28"/>
      <c r="I6" s="28"/>
      <c r="J6" s="28"/>
      <c r="K6" s="28"/>
      <c r="L6" s="28"/>
      <c r="M6" s="28"/>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30"/>
      <c r="C9" s="38" t="s">
        <v>482</v>
      </c>
      <c r="D9" s="38"/>
      <c r="E9" s="38"/>
      <c r="F9" s="38"/>
      <c r="G9" s="38"/>
      <c r="H9" s="38"/>
      <c r="I9" s="38"/>
      <c r="J9" s="38"/>
      <c r="K9" s="38"/>
      <c r="L9" s="38"/>
      <c r="M9" s="38"/>
    </row>
    <row r="10" spans="1:13" ht="15.75" thickBot="1">
      <c r="A10" s="14"/>
      <c r="B10" s="30"/>
      <c r="C10" s="58">
        <v>2014</v>
      </c>
      <c r="D10" s="58"/>
      <c r="E10" s="58"/>
      <c r="F10" s="23"/>
      <c r="G10" s="58">
        <v>2013</v>
      </c>
      <c r="H10" s="58"/>
      <c r="I10" s="58"/>
      <c r="J10" s="23"/>
      <c r="K10" s="58">
        <v>2012</v>
      </c>
      <c r="L10" s="58"/>
      <c r="M10" s="58"/>
    </row>
    <row r="11" spans="1:13">
      <c r="A11" s="14"/>
      <c r="B11" s="30"/>
      <c r="C11" s="39" t="s">
        <v>349</v>
      </c>
      <c r="D11" s="39"/>
      <c r="E11" s="39"/>
      <c r="F11" s="39"/>
      <c r="G11" s="39"/>
      <c r="H11" s="39"/>
      <c r="I11" s="39"/>
      <c r="J11" s="39"/>
      <c r="K11" s="39"/>
      <c r="L11" s="39"/>
      <c r="M11" s="39"/>
    </row>
    <row r="12" spans="1:13">
      <c r="A12" s="14"/>
      <c r="B12" s="79" t="s">
        <v>483</v>
      </c>
      <c r="C12" s="44" t="s">
        <v>351</v>
      </c>
      <c r="D12" s="45">
        <v>174594</v>
      </c>
      <c r="E12" s="41"/>
      <c r="F12" s="41"/>
      <c r="G12" s="44" t="s">
        <v>351</v>
      </c>
      <c r="H12" s="45">
        <v>124441</v>
      </c>
      <c r="I12" s="41"/>
      <c r="J12" s="41"/>
      <c r="K12" s="44" t="s">
        <v>351</v>
      </c>
      <c r="L12" s="45">
        <v>149417</v>
      </c>
      <c r="M12" s="41"/>
    </row>
    <row r="13" spans="1:13">
      <c r="A13" s="14"/>
      <c r="B13" s="79"/>
      <c r="C13" s="44"/>
      <c r="D13" s="45"/>
      <c r="E13" s="41"/>
      <c r="F13" s="41"/>
      <c r="G13" s="44"/>
      <c r="H13" s="45"/>
      <c r="I13" s="41"/>
      <c r="J13" s="41"/>
      <c r="K13" s="44"/>
      <c r="L13" s="45"/>
      <c r="M13" s="41"/>
    </row>
    <row r="14" spans="1:13">
      <c r="A14" s="14"/>
      <c r="B14" s="80" t="s">
        <v>484</v>
      </c>
      <c r="C14" s="43">
        <v>49854</v>
      </c>
      <c r="D14" s="43"/>
      <c r="E14" s="29"/>
      <c r="F14" s="29"/>
      <c r="G14" s="43">
        <v>18793</v>
      </c>
      <c r="H14" s="43"/>
      <c r="I14" s="29"/>
      <c r="J14" s="29"/>
      <c r="K14" s="43">
        <v>19955</v>
      </c>
      <c r="L14" s="43"/>
      <c r="M14" s="29"/>
    </row>
    <row r="15" spans="1:13" ht="15.75" thickBot="1">
      <c r="A15" s="14"/>
      <c r="B15" s="80"/>
      <c r="C15" s="70"/>
      <c r="D15" s="70"/>
      <c r="E15" s="64"/>
      <c r="F15" s="29"/>
      <c r="G15" s="70"/>
      <c r="H15" s="70"/>
      <c r="I15" s="64"/>
      <c r="J15" s="29"/>
      <c r="K15" s="70"/>
      <c r="L15" s="70"/>
      <c r="M15" s="64"/>
    </row>
    <row r="16" spans="1:13">
      <c r="A16" s="14"/>
      <c r="B16" s="82" t="s">
        <v>104</v>
      </c>
      <c r="C16" s="71" t="s">
        <v>351</v>
      </c>
      <c r="D16" s="66">
        <v>224448</v>
      </c>
      <c r="E16" s="68"/>
      <c r="F16" s="41"/>
      <c r="G16" s="71" t="s">
        <v>351</v>
      </c>
      <c r="H16" s="66">
        <v>143234</v>
      </c>
      <c r="I16" s="68"/>
      <c r="J16" s="41"/>
      <c r="K16" s="71" t="s">
        <v>351</v>
      </c>
      <c r="L16" s="66">
        <v>169372</v>
      </c>
      <c r="M16" s="68"/>
    </row>
    <row r="17" spans="1:13" ht="15.75" thickBot="1">
      <c r="A17" s="14"/>
      <c r="B17" s="82"/>
      <c r="C17" s="72"/>
      <c r="D17" s="73"/>
      <c r="E17" s="74"/>
      <c r="F17" s="41"/>
      <c r="G17" s="72"/>
      <c r="H17" s="73"/>
      <c r="I17" s="74"/>
      <c r="J17" s="41"/>
      <c r="K17" s="72"/>
      <c r="L17" s="73"/>
      <c r="M17" s="74"/>
    </row>
    <row r="18" spans="1:13" ht="15.75" thickTop="1">
      <c r="A18" s="14"/>
      <c r="B18" s="27" t="s">
        <v>485</v>
      </c>
      <c r="C18" s="27"/>
      <c r="D18" s="27"/>
      <c r="E18" s="27"/>
      <c r="F18" s="27"/>
      <c r="G18" s="27"/>
      <c r="H18" s="27"/>
      <c r="I18" s="27"/>
      <c r="J18" s="27"/>
      <c r="K18" s="27"/>
      <c r="L18" s="27"/>
      <c r="M18" s="27"/>
    </row>
    <row r="19" spans="1:13">
      <c r="A19" s="14"/>
      <c r="B19" s="28"/>
      <c r="C19" s="28"/>
      <c r="D19" s="28"/>
      <c r="E19" s="28"/>
      <c r="F19" s="28"/>
      <c r="G19" s="28"/>
      <c r="H19" s="28"/>
      <c r="I19" s="28"/>
      <c r="J19" s="28"/>
      <c r="K19" s="28"/>
      <c r="L19" s="28"/>
      <c r="M19" s="28"/>
    </row>
    <row r="20" spans="1:13">
      <c r="A20" s="14"/>
      <c r="B20" s="22"/>
      <c r="C20" s="22"/>
      <c r="D20" s="22"/>
      <c r="E20" s="22"/>
      <c r="F20" s="22"/>
      <c r="G20" s="22"/>
      <c r="H20" s="22"/>
      <c r="I20" s="22"/>
      <c r="J20" s="22"/>
      <c r="K20" s="22"/>
      <c r="L20" s="22"/>
      <c r="M20" s="22"/>
    </row>
    <row r="21" spans="1:13">
      <c r="A21" s="14"/>
      <c r="B21" s="15"/>
      <c r="C21" s="15"/>
      <c r="D21" s="15"/>
      <c r="E21" s="15"/>
      <c r="F21" s="15"/>
      <c r="G21" s="15"/>
      <c r="H21" s="15"/>
      <c r="I21" s="15"/>
      <c r="J21" s="15"/>
      <c r="K21" s="15"/>
      <c r="L21" s="15"/>
      <c r="M21" s="15"/>
    </row>
    <row r="22" spans="1:13" ht="15.75" thickBot="1">
      <c r="A22" s="14"/>
      <c r="B22" s="30"/>
      <c r="C22" s="38" t="s">
        <v>482</v>
      </c>
      <c r="D22" s="38"/>
      <c r="E22" s="38"/>
      <c r="F22" s="38"/>
      <c r="G22" s="38"/>
      <c r="H22" s="38"/>
      <c r="I22" s="38"/>
      <c r="J22" s="38"/>
      <c r="K22" s="38"/>
      <c r="L22" s="38"/>
      <c r="M22" s="38"/>
    </row>
    <row r="23" spans="1:13" ht="15.75" thickBot="1">
      <c r="A23" s="14"/>
      <c r="B23" s="30"/>
      <c r="C23" s="58">
        <v>2014</v>
      </c>
      <c r="D23" s="58"/>
      <c r="E23" s="58"/>
      <c r="F23" s="23"/>
      <c r="G23" s="58">
        <v>2013</v>
      </c>
      <c r="H23" s="58"/>
      <c r="I23" s="58"/>
      <c r="J23" s="23"/>
      <c r="K23" s="58" t="s">
        <v>486</v>
      </c>
      <c r="L23" s="58"/>
      <c r="M23" s="58"/>
    </row>
    <row r="24" spans="1:13">
      <c r="A24" s="14"/>
      <c r="B24" s="30"/>
      <c r="C24" s="39" t="s">
        <v>349</v>
      </c>
      <c r="D24" s="39"/>
      <c r="E24" s="39"/>
      <c r="F24" s="39"/>
      <c r="G24" s="39"/>
      <c r="H24" s="39"/>
      <c r="I24" s="39"/>
      <c r="J24" s="39"/>
      <c r="K24" s="39"/>
      <c r="L24" s="39"/>
      <c r="M24" s="39"/>
    </row>
    <row r="25" spans="1:13">
      <c r="A25" s="14"/>
      <c r="B25" s="18" t="s">
        <v>487</v>
      </c>
      <c r="C25" s="41"/>
      <c r="D25" s="41"/>
      <c r="E25" s="41"/>
      <c r="F25" s="33"/>
      <c r="G25" s="41"/>
      <c r="H25" s="41"/>
      <c r="I25" s="41"/>
      <c r="J25" s="33"/>
      <c r="K25" s="41"/>
      <c r="L25" s="41"/>
      <c r="M25" s="41"/>
    </row>
    <row r="26" spans="1:13">
      <c r="A26" s="14"/>
      <c r="B26" s="90" t="s">
        <v>488</v>
      </c>
      <c r="C26" s="42" t="s">
        <v>351</v>
      </c>
      <c r="D26" s="43">
        <v>53843</v>
      </c>
      <c r="E26" s="29"/>
      <c r="F26" s="29"/>
      <c r="G26" s="42" t="s">
        <v>351</v>
      </c>
      <c r="H26" s="43">
        <v>34219</v>
      </c>
      <c r="I26" s="29"/>
      <c r="J26" s="29"/>
      <c r="K26" s="42" t="s">
        <v>351</v>
      </c>
      <c r="L26" s="43">
        <v>45121</v>
      </c>
      <c r="M26" s="29"/>
    </row>
    <row r="27" spans="1:13">
      <c r="A27" s="14"/>
      <c r="B27" s="90"/>
      <c r="C27" s="42"/>
      <c r="D27" s="43"/>
      <c r="E27" s="29"/>
      <c r="F27" s="29"/>
      <c r="G27" s="42"/>
      <c r="H27" s="43"/>
      <c r="I27" s="29"/>
      <c r="J27" s="29"/>
      <c r="K27" s="42"/>
      <c r="L27" s="43"/>
      <c r="M27" s="29"/>
    </row>
    <row r="28" spans="1:13">
      <c r="A28" s="14"/>
      <c r="B28" s="82" t="s">
        <v>489</v>
      </c>
      <c r="C28" s="45">
        <v>9750</v>
      </c>
      <c r="D28" s="45"/>
      <c r="E28" s="41"/>
      <c r="F28" s="41"/>
      <c r="G28" s="45">
        <v>7937</v>
      </c>
      <c r="H28" s="45"/>
      <c r="I28" s="41"/>
      <c r="J28" s="41"/>
      <c r="K28" s="45">
        <v>8581</v>
      </c>
      <c r="L28" s="45"/>
      <c r="M28" s="41"/>
    </row>
    <row r="29" spans="1:13">
      <c r="A29" s="14"/>
      <c r="B29" s="82"/>
      <c r="C29" s="45"/>
      <c r="D29" s="45"/>
      <c r="E29" s="41"/>
      <c r="F29" s="41"/>
      <c r="G29" s="45"/>
      <c r="H29" s="45"/>
      <c r="I29" s="41"/>
      <c r="J29" s="41"/>
      <c r="K29" s="45"/>
      <c r="L29" s="45"/>
      <c r="M29" s="41"/>
    </row>
    <row r="30" spans="1:13">
      <c r="A30" s="14"/>
      <c r="B30" s="90" t="s">
        <v>484</v>
      </c>
      <c r="C30" s="43">
        <v>8502</v>
      </c>
      <c r="D30" s="43"/>
      <c r="E30" s="29"/>
      <c r="F30" s="29"/>
      <c r="G30" s="43">
        <v>2082</v>
      </c>
      <c r="H30" s="43"/>
      <c r="I30" s="29"/>
      <c r="J30" s="29"/>
      <c r="K30" s="43">
        <v>2394</v>
      </c>
      <c r="L30" s="43"/>
      <c r="M30" s="29"/>
    </row>
    <row r="31" spans="1:13" ht="15.75" thickBot="1">
      <c r="A31" s="14"/>
      <c r="B31" s="90"/>
      <c r="C31" s="70"/>
      <c r="D31" s="70"/>
      <c r="E31" s="64"/>
      <c r="F31" s="29"/>
      <c r="G31" s="70"/>
      <c r="H31" s="70"/>
      <c r="I31" s="64"/>
      <c r="J31" s="29"/>
      <c r="K31" s="70"/>
      <c r="L31" s="70"/>
      <c r="M31" s="64"/>
    </row>
    <row r="32" spans="1:13">
      <c r="A32" s="14"/>
      <c r="B32" s="102" t="s">
        <v>490</v>
      </c>
      <c r="C32" s="66">
        <v>72095</v>
      </c>
      <c r="D32" s="66"/>
      <c r="E32" s="68"/>
      <c r="F32" s="41"/>
      <c r="G32" s="66">
        <v>44238</v>
      </c>
      <c r="H32" s="66"/>
      <c r="I32" s="68"/>
      <c r="J32" s="41"/>
      <c r="K32" s="66">
        <v>56096</v>
      </c>
      <c r="L32" s="66"/>
      <c r="M32" s="68"/>
    </row>
    <row r="33" spans="1:13">
      <c r="A33" s="14"/>
      <c r="B33" s="102"/>
      <c r="C33" s="45"/>
      <c r="D33" s="45"/>
      <c r="E33" s="41"/>
      <c r="F33" s="41"/>
      <c r="G33" s="45"/>
      <c r="H33" s="45"/>
      <c r="I33" s="41"/>
      <c r="J33" s="41"/>
      <c r="K33" s="45"/>
      <c r="L33" s="45"/>
      <c r="M33" s="41"/>
    </row>
    <row r="34" spans="1:13">
      <c r="A34" s="14"/>
      <c r="B34" s="80" t="s">
        <v>491</v>
      </c>
      <c r="C34" s="29"/>
      <c r="D34" s="29"/>
      <c r="E34" s="29"/>
      <c r="F34" s="29"/>
      <c r="G34" s="29"/>
      <c r="H34" s="29"/>
      <c r="I34" s="29"/>
      <c r="J34" s="29"/>
      <c r="K34" s="29"/>
      <c r="L34" s="29"/>
      <c r="M34" s="29"/>
    </row>
    <row r="35" spans="1:13">
      <c r="A35" s="14"/>
      <c r="B35" s="80"/>
      <c r="C35" s="29"/>
      <c r="D35" s="29"/>
      <c r="E35" s="29"/>
      <c r="F35" s="29"/>
      <c r="G35" s="29"/>
      <c r="H35" s="29"/>
      <c r="I35" s="29"/>
      <c r="J35" s="29"/>
      <c r="K35" s="29"/>
      <c r="L35" s="29"/>
      <c r="M35" s="29"/>
    </row>
    <row r="36" spans="1:13">
      <c r="A36" s="14"/>
      <c r="B36" s="82" t="s">
        <v>488</v>
      </c>
      <c r="C36" s="45">
        <v>3629</v>
      </c>
      <c r="D36" s="45"/>
      <c r="E36" s="41"/>
      <c r="F36" s="41"/>
      <c r="G36" s="45">
        <v>2072</v>
      </c>
      <c r="H36" s="45"/>
      <c r="I36" s="41"/>
      <c r="J36" s="41"/>
      <c r="K36" s="45">
        <v>3454</v>
      </c>
      <c r="L36" s="45"/>
      <c r="M36" s="41"/>
    </row>
    <row r="37" spans="1:13">
      <c r="A37" s="14"/>
      <c r="B37" s="82"/>
      <c r="C37" s="45"/>
      <c r="D37" s="45"/>
      <c r="E37" s="41"/>
      <c r="F37" s="41"/>
      <c r="G37" s="45"/>
      <c r="H37" s="45"/>
      <c r="I37" s="41"/>
      <c r="J37" s="41"/>
      <c r="K37" s="45"/>
      <c r="L37" s="45"/>
      <c r="M37" s="41"/>
    </row>
    <row r="38" spans="1:13">
      <c r="A38" s="14"/>
      <c r="B38" s="90" t="s">
        <v>489</v>
      </c>
      <c r="C38" s="62">
        <v>10</v>
      </c>
      <c r="D38" s="62"/>
      <c r="E38" s="29"/>
      <c r="F38" s="29"/>
      <c r="G38" s="62" t="s">
        <v>492</v>
      </c>
      <c r="H38" s="62"/>
      <c r="I38" s="42" t="s">
        <v>389</v>
      </c>
      <c r="J38" s="29"/>
      <c r="K38" s="62" t="s">
        <v>493</v>
      </c>
      <c r="L38" s="62"/>
      <c r="M38" s="42" t="s">
        <v>389</v>
      </c>
    </row>
    <row r="39" spans="1:13">
      <c r="A39" s="14"/>
      <c r="B39" s="90"/>
      <c r="C39" s="62"/>
      <c r="D39" s="62"/>
      <c r="E39" s="29"/>
      <c r="F39" s="29"/>
      <c r="G39" s="62"/>
      <c r="H39" s="62"/>
      <c r="I39" s="42"/>
      <c r="J39" s="29"/>
      <c r="K39" s="62"/>
      <c r="L39" s="62"/>
      <c r="M39" s="42"/>
    </row>
    <row r="40" spans="1:13">
      <c r="A40" s="14"/>
      <c r="B40" s="82" t="s">
        <v>484</v>
      </c>
      <c r="C40" s="45">
        <v>2545</v>
      </c>
      <c r="D40" s="45"/>
      <c r="E40" s="41"/>
      <c r="F40" s="41"/>
      <c r="G40" s="59" t="s">
        <v>494</v>
      </c>
      <c r="H40" s="59"/>
      <c r="I40" s="44" t="s">
        <v>389</v>
      </c>
      <c r="J40" s="41"/>
      <c r="K40" s="59" t="s">
        <v>495</v>
      </c>
      <c r="L40" s="59"/>
      <c r="M40" s="44" t="s">
        <v>389</v>
      </c>
    </row>
    <row r="41" spans="1:13" ht="15.75" thickBot="1">
      <c r="A41" s="14"/>
      <c r="B41" s="82"/>
      <c r="C41" s="46"/>
      <c r="D41" s="46"/>
      <c r="E41" s="47"/>
      <c r="F41" s="41"/>
      <c r="G41" s="92"/>
      <c r="H41" s="92"/>
      <c r="I41" s="94"/>
      <c r="J41" s="41"/>
      <c r="K41" s="92"/>
      <c r="L41" s="92"/>
      <c r="M41" s="94"/>
    </row>
    <row r="42" spans="1:13">
      <c r="A42" s="14"/>
      <c r="B42" s="103" t="s">
        <v>496</v>
      </c>
      <c r="C42" s="49">
        <v>6184</v>
      </c>
      <c r="D42" s="49"/>
      <c r="E42" s="51"/>
      <c r="F42" s="29"/>
      <c r="G42" s="98" t="s">
        <v>497</v>
      </c>
      <c r="H42" s="98"/>
      <c r="I42" s="53" t="s">
        <v>389</v>
      </c>
      <c r="J42" s="29"/>
      <c r="K42" s="98">
        <v>762</v>
      </c>
      <c r="L42" s="98"/>
      <c r="M42" s="51"/>
    </row>
    <row r="43" spans="1:13" ht="15.75" thickBot="1">
      <c r="A43" s="14"/>
      <c r="B43" s="103"/>
      <c r="C43" s="70"/>
      <c r="D43" s="70"/>
      <c r="E43" s="64"/>
      <c r="F43" s="29"/>
      <c r="G43" s="63"/>
      <c r="H43" s="63"/>
      <c r="I43" s="81"/>
      <c r="J43" s="29"/>
      <c r="K43" s="63"/>
      <c r="L43" s="63"/>
      <c r="M43" s="64"/>
    </row>
    <row r="44" spans="1:13">
      <c r="A44" s="14"/>
      <c r="B44" s="102" t="s">
        <v>498</v>
      </c>
      <c r="C44" s="71" t="s">
        <v>351</v>
      </c>
      <c r="D44" s="66">
        <v>78279</v>
      </c>
      <c r="E44" s="68"/>
      <c r="F44" s="41"/>
      <c r="G44" s="71" t="s">
        <v>351</v>
      </c>
      <c r="H44" s="66">
        <v>44193</v>
      </c>
      <c r="I44" s="68"/>
      <c r="J44" s="41"/>
      <c r="K44" s="71" t="s">
        <v>351</v>
      </c>
      <c r="L44" s="66">
        <v>56858</v>
      </c>
      <c r="M44" s="68"/>
    </row>
    <row r="45" spans="1:13" ht="15.75" thickBot="1">
      <c r="A45" s="14"/>
      <c r="B45" s="102"/>
      <c r="C45" s="72"/>
      <c r="D45" s="73"/>
      <c r="E45" s="74"/>
      <c r="F45" s="41"/>
      <c r="G45" s="72"/>
      <c r="H45" s="73"/>
      <c r="I45" s="74"/>
      <c r="J45" s="41"/>
      <c r="K45" s="72"/>
      <c r="L45" s="73"/>
      <c r="M45" s="74"/>
    </row>
    <row r="46" spans="1:13" ht="15.75" thickTop="1">
      <c r="A46" s="14"/>
      <c r="B46" s="29" t="s">
        <v>499</v>
      </c>
      <c r="C46" s="29"/>
      <c r="D46" s="29"/>
      <c r="E46" s="29"/>
      <c r="F46" s="29"/>
      <c r="G46" s="29"/>
      <c r="H46" s="29"/>
      <c r="I46" s="29"/>
      <c r="J46" s="29"/>
      <c r="K46" s="29"/>
      <c r="L46" s="29"/>
      <c r="M46" s="29"/>
    </row>
    <row r="47" spans="1:13">
      <c r="A47" s="14"/>
      <c r="B47" s="15"/>
      <c r="C47" s="15"/>
    </row>
    <row r="48" spans="1:13" ht="22.5">
      <c r="A48" s="14"/>
      <c r="B48" s="104">
        <v>-1</v>
      </c>
      <c r="C48" s="105" t="s">
        <v>500</v>
      </c>
    </row>
    <row r="49" spans="1:13" ht="38.25" customHeight="1">
      <c r="A49" s="14"/>
      <c r="B49" s="27" t="s">
        <v>501</v>
      </c>
      <c r="C49" s="27"/>
      <c r="D49" s="27"/>
      <c r="E49" s="27"/>
      <c r="F49" s="27"/>
      <c r="G49" s="27"/>
      <c r="H49" s="27"/>
      <c r="I49" s="27"/>
      <c r="J49" s="27"/>
      <c r="K49" s="27"/>
      <c r="L49" s="27"/>
      <c r="M49" s="27"/>
    </row>
    <row r="50" spans="1:13">
      <c r="A50" s="14"/>
      <c r="B50" s="27" t="s">
        <v>502</v>
      </c>
      <c r="C50" s="27"/>
      <c r="D50" s="27"/>
      <c r="E50" s="27"/>
      <c r="F50" s="27"/>
      <c r="G50" s="27"/>
      <c r="H50" s="27"/>
      <c r="I50" s="27"/>
      <c r="J50" s="27"/>
      <c r="K50" s="27"/>
      <c r="L50" s="27"/>
      <c r="M50" s="27"/>
    </row>
    <row r="51" spans="1:13">
      <c r="A51" s="14"/>
      <c r="B51" s="28"/>
      <c r="C51" s="28"/>
      <c r="D51" s="28"/>
      <c r="E51" s="28"/>
      <c r="F51" s="28"/>
      <c r="G51" s="28"/>
      <c r="H51" s="28"/>
      <c r="I51" s="28"/>
      <c r="J51" s="28"/>
      <c r="K51" s="28"/>
      <c r="L51" s="28"/>
      <c r="M51" s="28"/>
    </row>
    <row r="52" spans="1:13">
      <c r="A52" s="14"/>
      <c r="B52" s="22"/>
      <c r="C52" s="22"/>
      <c r="D52" s="22"/>
      <c r="E52" s="22"/>
      <c r="F52" s="22"/>
      <c r="G52" s="22"/>
      <c r="H52" s="22"/>
      <c r="I52" s="22"/>
      <c r="J52" s="22"/>
    </row>
    <row r="53" spans="1:13">
      <c r="A53" s="14"/>
      <c r="B53" s="15"/>
      <c r="C53" s="15"/>
      <c r="D53" s="15"/>
      <c r="E53" s="15"/>
      <c r="F53" s="15"/>
      <c r="G53" s="15"/>
      <c r="H53" s="15"/>
      <c r="I53" s="15"/>
      <c r="J53" s="15"/>
    </row>
    <row r="54" spans="1:13" ht="15.75" thickBot="1">
      <c r="A54" s="14"/>
      <c r="B54" s="30"/>
      <c r="C54" s="38" t="s">
        <v>482</v>
      </c>
      <c r="D54" s="38"/>
      <c r="E54" s="38"/>
      <c r="F54" s="38"/>
      <c r="G54" s="38"/>
      <c r="H54" s="38"/>
      <c r="I54" s="38"/>
      <c r="J54" s="38"/>
    </row>
    <row r="55" spans="1:13" ht="15.75" thickBot="1">
      <c r="A55" s="14"/>
      <c r="B55" s="30"/>
      <c r="C55" s="58">
        <v>2014</v>
      </c>
      <c r="D55" s="58"/>
      <c r="E55" s="23"/>
      <c r="F55" s="58">
        <v>2013</v>
      </c>
      <c r="G55" s="58"/>
      <c r="H55" s="23"/>
      <c r="I55" s="58">
        <v>2012</v>
      </c>
      <c r="J55" s="58"/>
    </row>
    <row r="56" spans="1:13">
      <c r="A56" s="14"/>
      <c r="B56" s="79" t="s">
        <v>503</v>
      </c>
      <c r="C56" s="83">
        <v>35</v>
      </c>
      <c r="D56" s="71" t="s">
        <v>504</v>
      </c>
      <c r="E56" s="41"/>
      <c r="F56" s="83">
        <v>35</v>
      </c>
      <c r="G56" s="71" t="s">
        <v>504</v>
      </c>
      <c r="H56" s="41"/>
      <c r="I56" s="83">
        <v>35</v>
      </c>
      <c r="J56" s="71" t="s">
        <v>504</v>
      </c>
    </row>
    <row r="57" spans="1:13">
      <c r="A57" s="14"/>
      <c r="B57" s="79"/>
      <c r="C57" s="93"/>
      <c r="D57" s="106"/>
      <c r="E57" s="41"/>
      <c r="F57" s="93"/>
      <c r="G57" s="106"/>
      <c r="H57" s="41"/>
      <c r="I57" s="93"/>
      <c r="J57" s="106"/>
    </row>
    <row r="58" spans="1:13">
      <c r="A58" s="14"/>
      <c r="B58" s="80" t="s">
        <v>505</v>
      </c>
      <c r="C58" s="62" t="s">
        <v>506</v>
      </c>
      <c r="D58" s="42" t="s">
        <v>507</v>
      </c>
      <c r="E58" s="29"/>
      <c r="F58" s="62" t="s">
        <v>508</v>
      </c>
      <c r="G58" s="42" t="s">
        <v>507</v>
      </c>
      <c r="H58" s="29"/>
      <c r="I58" s="62" t="s">
        <v>509</v>
      </c>
      <c r="J58" s="42" t="s">
        <v>507</v>
      </c>
    </row>
    <row r="59" spans="1:13">
      <c r="A59" s="14"/>
      <c r="B59" s="80"/>
      <c r="C59" s="62"/>
      <c r="D59" s="42"/>
      <c r="E59" s="29"/>
      <c r="F59" s="62"/>
      <c r="G59" s="42"/>
      <c r="H59" s="29"/>
      <c r="I59" s="62"/>
      <c r="J59" s="42"/>
    </row>
    <row r="60" spans="1:13">
      <c r="A60" s="14"/>
      <c r="B60" s="79" t="s">
        <v>510</v>
      </c>
      <c r="C60" s="59">
        <v>2.7</v>
      </c>
      <c r="D60" s="44" t="s">
        <v>504</v>
      </c>
      <c r="E60" s="41"/>
      <c r="F60" s="59">
        <v>3.5</v>
      </c>
      <c r="G60" s="44" t="s">
        <v>504</v>
      </c>
      <c r="H60" s="41"/>
      <c r="I60" s="59">
        <v>4</v>
      </c>
      <c r="J60" s="44" t="s">
        <v>504</v>
      </c>
    </row>
    <row r="61" spans="1:13">
      <c r="A61" s="14"/>
      <c r="B61" s="79"/>
      <c r="C61" s="59"/>
      <c r="D61" s="44"/>
      <c r="E61" s="41"/>
      <c r="F61" s="59"/>
      <c r="G61" s="44"/>
      <c r="H61" s="41"/>
      <c r="I61" s="59"/>
      <c r="J61" s="44"/>
    </row>
    <row r="62" spans="1:13">
      <c r="A62" s="14"/>
      <c r="B62" s="80" t="s">
        <v>511</v>
      </c>
      <c r="C62" s="62" t="s">
        <v>512</v>
      </c>
      <c r="D62" s="42" t="s">
        <v>507</v>
      </c>
      <c r="E62" s="29"/>
      <c r="F62" s="62" t="s">
        <v>513</v>
      </c>
      <c r="G62" s="42" t="s">
        <v>507</v>
      </c>
      <c r="H62" s="29"/>
      <c r="I62" s="62" t="s">
        <v>512</v>
      </c>
      <c r="J62" s="42" t="s">
        <v>507</v>
      </c>
    </row>
    <row r="63" spans="1:13">
      <c r="A63" s="14"/>
      <c r="B63" s="80"/>
      <c r="C63" s="62"/>
      <c r="D63" s="42"/>
      <c r="E63" s="29"/>
      <c r="F63" s="62"/>
      <c r="G63" s="42"/>
      <c r="H63" s="29"/>
      <c r="I63" s="62"/>
      <c r="J63" s="42"/>
    </row>
    <row r="64" spans="1:13">
      <c r="A64" s="14"/>
      <c r="B64" s="79" t="s">
        <v>514</v>
      </c>
      <c r="C64" s="59">
        <v>1.7</v>
      </c>
      <c r="D64" s="44" t="s">
        <v>504</v>
      </c>
      <c r="E64" s="41"/>
      <c r="F64" s="59" t="s">
        <v>515</v>
      </c>
      <c r="G64" s="44" t="s">
        <v>507</v>
      </c>
      <c r="H64" s="41"/>
      <c r="I64" s="59" t="s">
        <v>516</v>
      </c>
      <c r="J64" s="44" t="s">
        <v>507</v>
      </c>
    </row>
    <row r="65" spans="1:13">
      <c r="A65" s="14"/>
      <c r="B65" s="79"/>
      <c r="C65" s="59"/>
      <c r="D65" s="44"/>
      <c r="E65" s="41"/>
      <c r="F65" s="59"/>
      <c r="G65" s="44"/>
      <c r="H65" s="41"/>
      <c r="I65" s="59"/>
      <c r="J65" s="44"/>
    </row>
    <row r="66" spans="1:13">
      <c r="A66" s="14"/>
      <c r="B66" s="80" t="s">
        <v>517</v>
      </c>
      <c r="C66" s="62">
        <v>0.5</v>
      </c>
      <c r="D66" s="42" t="s">
        <v>504</v>
      </c>
      <c r="E66" s="29"/>
      <c r="F66" s="62">
        <v>0</v>
      </c>
      <c r="G66" s="42" t="s">
        <v>504</v>
      </c>
      <c r="H66" s="29"/>
      <c r="I66" s="62">
        <v>2.7</v>
      </c>
      <c r="J66" s="42" t="s">
        <v>504</v>
      </c>
    </row>
    <row r="67" spans="1:13">
      <c r="A67" s="14"/>
      <c r="B67" s="80"/>
      <c r="C67" s="62"/>
      <c r="D67" s="42"/>
      <c r="E67" s="29"/>
      <c r="F67" s="62"/>
      <c r="G67" s="42"/>
      <c r="H67" s="29"/>
      <c r="I67" s="62"/>
      <c r="J67" s="42"/>
    </row>
    <row r="68" spans="1:13">
      <c r="A68" s="14"/>
      <c r="B68" s="79" t="s">
        <v>518</v>
      </c>
      <c r="C68" s="59" t="s">
        <v>519</v>
      </c>
      <c r="D68" s="44" t="s">
        <v>507</v>
      </c>
      <c r="E68" s="41"/>
      <c r="F68" s="59" t="s">
        <v>520</v>
      </c>
      <c r="G68" s="44" t="s">
        <v>507</v>
      </c>
      <c r="H68" s="41"/>
      <c r="I68" s="59" t="s">
        <v>521</v>
      </c>
      <c r="J68" s="44" t="s">
        <v>507</v>
      </c>
    </row>
    <row r="69" spans="1:13">
      <c r="A69" s="14"/>
      <c r="B69" s="79"/>
      <c r="C69" s="59"/>
      <c r="D69" s="44"/>
      <c r="E69" s="41"/>
      <c r="F69" s="59"/>
      <c r="G69" s="44"/>
      <c r="H69" s="41"/>
      <c r="I69" s="59"/>
      <c r="J69" s="44"/>
    </row>
    <row r="70" spans="1:13">
      <c r="A70" s="14"/>
      <c r="B70" s="80" t="s">
        <v>522</v>
      </c>
      <c r="C70" s="62">
        <v>0</v>
      </c>
      <c r="D70" s="42" t="s">
        <v>504</v>
      </c>
      <c r="E70" s="29"/>
      <c r="F70" s="62">
        <v>2.4</v>
      </c>
      <c r="G70" s="42" t="s">
        <v>504</v>
      </c>
      <c r="H70" s="29"/>
      <c r="I70" s="62">
        <v>0</v>
      </c>
      <c r="J70" s="42" t="s">
        <v>504</v>
      </c>
    </row>
    <row r="71" spans="1:13">
      <c r="A71" s="14"/>
      <c r="B71" s="80"/>
      <c r="C71" s="62"/>
      <c r="D71" s="42"/>
      <c r="E71" s="29"/>
      <c r="F71" s="62"/>
      <c r="G71" s="42"/>
      <c r="H71" s="29"/>
      <c r="I71" s="62"/>
      <c r="J71" s="42"/>
    </row>
    <row r="72" spans="1:13">
      <c r="A72" s="14"/>
      <c r="B72" s="79" t="s">
        <v>186</v>
      </c>
      <c r="C72" s="59">
        <v>0.6</v>
      </c>
      <c r="D72" s="44" t="s">
        <v>504</v>
      </c>
      <c r="E72" s="41"/>
      <c r="F72" s="59" t="s">
        <v>519</v>
      </c>
      <c r="G72" s="44" t="s">
        <v>507</v>
      </c>
      <c r="H72" s="41"/>
      <c r="I72" s="59" t="s">
        <v>523</v>
      </c>
      <c r="J72" s="44" t="s">
        <v>507</v>
      </c>
    </row>
    <row r="73" spans="1:13" ht="15.75" thickBot="1">
      <c r="A73" s="14"/>
      <c r="B73" s="79"/>
      <c r="C73" s="92"/>
      <c r="D73" s="94"/>
      <c r="E73" s="41"/>
      <c r="F73" s="92"/>
      <c r="G73" s="94"/>
      <c r="H73" s="41"/>
      <c r="I73" s="92"/>
      <c r="J73" s="94"/>
    </row>
    <row r="74" spans="1:13">
      <c r="A74" s="14"/>
      <c r="B74" s="90" t="s">
        <v>524</v>
      </c>
      <c r="C74" s="98">
        <v>34.9</v>
      </c>
      <c r="D74" s="53" t="s">
        <v>504</v>
      </c>
      <c r="E74" s="29"/>
      <c r="F74" s="98">
        <v>30.9</v>
      </c>
      <c r="G74" s="53" t="s">
        <v>504</v>
      </c>
      <c r="H74" s="29"/>
      <c r="I74" s="98">
        <v>33.6</v>
      </c>
      <c r="J74" s="53" t="s">
        <v>504</v>
      </c>
    </row>
    <row r="75" spans="1:13" ht="15.75" thickBot="1">
      <c r="A75" s="14"/>
      <c r="B75" s="90"/>
      <c r="C75" s="99"/>
      <c r="D75" s="54"/>
      <c r="E75" s="29"/>
      <c r="F75" s="99"/>
      <c r="G75" s="54"/>
      <c r="H75" s="29"/>
      <c r="I75" s="99"/>
      <c r="J75" s="54"/>
    </row>
    <row r="76" spans="1:13" ht="15.75" thickTop="1">
      <c r="A76" s="14"/>
      <c r="B76" s="27" t="s">
        <v>525</v>
      </c>
      <c r="C76" s="27"/>
      <c r="D76" s="27"/>
      <c r="E76" s="27"/>
      <c r="F76" s="27"/>
      <c r="G76" s="27"/>
      <c r="H76" s="27"/>
      <c r="I76" s="27"/>
      <c r="J76" s="27"/>
      <c r="K76" s="27"/>
      <c r="L76" s="27"/>
      <c r="M76" s="27"/>
    </row>
    <row r="77" spans="1:13">
      <c r="A77" s="14"/>
      <c r="B77" s="27" t="s">
        <v>526</v>
      </c>
      <c r="C77" s="27"/>
      <c r="D77" s="27"/>
      <c r="E77" s="27"/>
      <c r="F77" s="27"/>
      <c r="G77" s="27"/>
      <c r="H77" s="27"/>
      <c r="I77" s="27"/>
      <c r="J77" s="27"/>
      <c r="K77" s="27"/>
      <c r="L77" s="27"/>
      <c r="M77" s="27"/>
    </row>
    <row r="78" spans="1:13">
      <c r="A78" s="14"/>
      <c r="B78" s="28"/>
      <c r="C78" s="28"/>
      <c r="D78" s="28"/>
      <c r="E78" s="28"/>
      <c r="F78" s="28"/>
      <c r="G78" s="28"/>
      <c r="H78" s="28"/>
      <c r="I78" s="28"/>
      <c r="J78" s="28"/>
      <c r="K78" s="28"/>
      <c r="L78" s="28"/>
      <c r="M78" s="28"/>
    </row>
    <row r="79" spans="1:13">
      <c r="A79" s="14"/>
      <c r="B79" s="22"/>
      <c r="C79" s="22"/>
      <c r="D79" s="22"/>
      <c r="E79" s="22"/>
      <c r="F79" s="22"/>
      <c r="G79" s="22"/>
      <c r="H79" s="22"/>
      <c r="I79" s="22"/>
    </row>
    <row r="80" spans="1:13">
      <c r="A80" s="14"/>
      <c r="B80" s="15"/>
      <c r="C80" s="15"/>
      <c r="D80" s="15"/>
      <c r="E80" s="15"/>
      <c r="F80" s="15"/>
      <c r="G80" s="15"/>
      <c r="H80" s="15"/>
      <c r="I80" s="15"/>
    </row>
    <row r="81" spans="1:9" ht="15.75" thickBot="1">
      <c r="A81" s="14"/>
      <c r="B81" s="30"/>
      <c r="C81" s="38" t="s">
        <v>425</v>
      </c>
      <c r="D81" s="38"/>
      <c r="E81" s="38"/>
      <c r="F81" s="38"/>
      <c r="G81" s="38"/>
      <c r="H81" s="38"/>
      <c r="I81" s="38"/>
    </row>
    <row r="82" spans="1:9" ht="15.75" thickBot="1">
      <c r="A82" s="14"/>
      <c r="B82" s="30"/>
      <c r="C82" s="58" t="s">
        <v>527</v>
      </c>
      <c r="D82" s="58"/>
      <c r="E82" s="58"/>
      <c r="F82" s="23"/>
      <c r="G82" s="58" t="s">
        <v>528</v>
      </c>
      <c r="H82" s="58"/>
      <c r="I82" s="58"/>
    </row>
    <row r="83" spans="1:9">
      <c r="A83" s="14"/>
      <c r="B83" s="30"/>
      <c r="C83" s="39" t="s">
        <v>349</v>
      </c>
      <c r="D83" s="39"/>
      <c r="E83" s="39"/>
      <c r="F83" s="39"/>
      <c r="G83" s="39"/>
      <c r="H83" s="39"/>
      <c r="I83" s="39"/>
    </row>
    <row r="84" spans="1:9">
      <c r="A84" s="14"/>
      <c r="B84" s="18" t="s">
        <v>529</v>
      </c>
      <c r="C84" s="41"/>
      <c r="D84" s="41"/>
      <c r="E84" s="41"/>
      <c r="F84" s="33"/>
      <c r="G84" s="41"/>
      <c r="H84" s="41"/>
      <c r="I84" s="41"/>
    </row>
    <row r="85" spans="1:9">
      <c r="A85" s="14"/>
      <c r="B85" s="90" t="s">
        <v>530</v>
      </c>
      <c r="C85" s="42" t="s">
        <v>351</v>
      </c>
      <c r="D85" s="62">
        <v>218</v>
      </c>
      <c r="E85" s="29"/>
      <c r="F85" s="29"/>
      <c r="G85" s="42" t="s">
        <v>351</v>
      </c>
      <c r="H85" s="43">
        <v>2695</v>
      </c>
      <c r="I85" s="29"/>
    </row>
    <row r="86" spans="1:9">
      <c r="A86" s="14"/>
      <c r="B86" s="90"/>
      <c r="C86" s="42"/>
      <c r="D86" s="62"/>
      <c r="E86" s="29"/>
      <c r="F86" s="29"/>
      <c r="G86" s="42"/>
      <c r="H86" s="43"/>
      <c r="I86" s="29"/>
    </row>
    <row r="87" spans="1:9">
      <c r="A87" s="14"/>
      <c r="B87" s="82" t="s">
        <v>150</v>
      </c>
      <c r="C87" s="45">
        <v>23415</v>
      </c>
      <c r="D87" s="45"/>
      <c r="E87" s="41"/>
      <c r="F87" s="41"/>
      <c r="G87" s="45">
        <v>21630</v>
      </c>
      <c r="H87" s="45"/>
      <c r="I87" s="41"/>
    </row>
    <row r="88" spans="1:9">
      <c r="A88" s="14"/>
      <c r="B88" s="82"/>
      <c r="C88" s="45"/>
      <c r="D88" s="45"/>
      <c r="E88" s="41"/>
      <c r="F88" s="41"/>
      <c r="G88" s="45"/>
      <c r="H88" s="45"/>
      <c r="I88" s="41"/>
    </row>
    <row r="89" spans="1:9">
      <c r="A89" s="14"/>
      <c r="B89" s="90" t="s">
        <v>531</v>
      </c>
      <c r="C89" s="43">
        <v>14979</v>
      </c>
      <c r="D89" s="43"/>
      <c r="E89" s="29"/>
      <c r="F89" s="29"/>
      <c r="G89" s="43">
        <v>16616</v>
      </c>
      <c r="H89" s="43"/>
      <c r="I89" s="29"/>
    </row>
    <row r="90" spans="1:9">
      <c r="A90" s="14"/>
      <c r="B90" s="90"/>
      <c r="C90" s="43"/>
      <c r="D90" s="43"/>
      <c r="E90" s="29"/>
      <c r="F90" s="29"/>
      <c r="G90" s="43"/>
      <c r="H90" s="43"/>
      <c r="I90" s="29"/>
    </row>
    <row r="91" spans="1:9">
      <c r="A91" s="14"/>
      <c r="B91" s="82" t="s">
        <v>532</v>
      </c>
      <c r="C91" s="45">
        <v>12790</v>
      </c>
      <c r="D91" s="45"/>
      <c r="E91" s="41"/>
      <c r="F91" s="41"/>
      <c r="G91" s="45">
        <v>10188</v>
      </c>
      <c r="H91" s="45"/>
      <c r="I91" s="41"/>
    </row>
    <row r="92" spans="1:9">
      <c r="A92" s="14"/>
      <c r="B92" s="82"/>
      <c r="C92" s="45"/>
      <c r="D92" s="45"/>
      <c r="E92" s="41"/>
      <c r="F92" s="41"/>
      <c r="G92" s="45"/>
      <c r="H92" s="45"/>
      <c r="I92" s="41"/>
    </row>
    <row r="93" spans="1:9">
      <c r="A93" s="14"/>
      <c r="B93" s="90" t="s">
        <v>35</v>
      </c>
      <c r="C93" s="43">
        <v>3291</v>
      </c>
      <c r="D93" s="43"/>
      <c r="E93" s="29"/>
      <c r="F93" s="29"/>
      <c r="G93" s="43">
        <v>4390</v>
      </c>
      <c r="H93" s="43"/>
      <c r="I93" s="29"/>
    </row>
    <row r="94" spans="1:9">
      <c r="A94" s="14"/>
      <c r="B94" s="90"/>
      <c r="C94" s="43"/>
      <c r="D94" s="43"/>
      <c r="E94" s="29"/>
      <c r="F94" s="29"/>
      <c r="G94" s="43"/>
      <c r="H94" s="43"/>
      <c r="I94" s="29"/>
    </row>
    <row r="95" spans="1:9">
      <c r="A95" s="14"/>
      <c r="B95" s="82" t="s">
        <v>533</v>
      </c>
      <c r="C95" s="45">
        <v>4146</v>
      </c>
      <c r="D95" s="45"/>
      <c r="E95" s="41"/>
      <c r="F95" s="41"/>
      <c r="G95" s="45">
        <v>3375</v>
      </c>
      <c r="H95" s="45"/>
      <c r="I95" s="41"/>
    </row>
    <row r="96" spans="1:9">
      <c r="A96" s="14"/>
      <c r="B96" s="82"/>
      <c r="C96" s="45"/>
      <c r="D96" s="45"/>
      <c r="E96" s="41"/>
      <c r="F96" s="41"/>
      <c r="G96" s="45"/>
      <c r="H96" s="45"/>
      <c r="I96" s="41"/>
    </row>
    <row r="97" spans="1:9">
      <c r="A97" s="14"/>
      <c r="B97" s="90" t="s">
        <v>186</v>
      </c>
      <c r="C97" s="43">
        <v>4293</v>
      </c>
      <c r="D97" s="43"/>
      <c r="E97" s="29"/>
      <c r="F97" s="29"/>
      <c r="G97" s="43">
        <v>1617</v>
      </c>
      <c r="H97" s="43"/>
      <c r="I97" s="29"/>
    </row>
    <row r="98" spans="1:9">
      <c r="A98" s="14"/>
      <c r="B98" s="90"/>
      <c r="C98" s="43"/>
      <c r="D98" s="43"/>
      <c r="E98" s="29"/>
      <c r="F98" s="29"/>
      <c r="G98" s="43"/>
      <c r="H98" s="43"/>
      <c r="I98" s="29"/>
    </row>
    <row r="99" spans="1:9">
      <c r="A99" s="14"/>
      <c r="B99" s="82" t="s">
        <v>534</v>
      </c>
      <c r="C99" s="59" t="s">
        <v>535</v>
      </c>
      <c r="D99" s="59"/>
      <c r="E99" s="44" t="s">
        <v>389</v>
      </c>
      <c r="F99" s="41"/>
      <c r="G99" s="59" t="s">
        <v>536</v>
      </c>
      <c r="H99" s="59"/>
      <c r="I99" s="44" t="s">
        <v>389</v>
      </c>
    </row>
    <row r="100" spans="1:9" ht="15.75" thickBot="1">
      <c r="A100" s="14"/>
      <c r="B100" s="82"/>
      <c r="C100" s="92"/>
      <c r="D100" s="92"/>
      <c r="E100" s="94"/>
      <c r="F100" s="41"/>
      <c r="G100" s="92"/>
      <c r="H100" s="92"/>
      <c r="I100" s="94"/>
    </row>
    <row r="101" spans="1:9">
      <c r="A101" s="14"/>
      <c r="B101" s="80" t="s">
        <v>537</v>
      </c>
      <c r="C101" s="49">
        <v>63067</v>
      </c>
      <c r="D101" s="49"/>
      <c r="E101" s="51"/>
      <c r="F101" s="29"/>
      <c r="G101" s="49">
        <v>60385</v>
      </c>
      <c r="H101" s="49"/>
      <c r="I101" s="51"/>
    </row>
    <row r="102" spans="1:9" ht="15.75" thickBot="1">
      <c r="A102" s="14"/>
      <c r="B102" s="80"/>
      <c r="C102" s="70"/>
      <c r="D102" s="70"/>
      <c r="E102" s="64"/>
      <c r="F102" s="29"/>
      <c r="G102" s="70"/>
      <c r="H102" s="70"/>
      <c r="I102" s="64"/>
    </row>
    <row r="103" spans="1:9">
      <c r="A103" s="14"/>
      <c r="B103" s="79" t="s">
        <v>538</v>
      </c>
      <c r="C103" s="68"/>
      <c r="D103" s="68"/>
      <c r="E103" s="68"/>
      <c r="F103" s="41"/>
      <c r="G103" s="68"/>
      <c r="H103" s="68"/>
      <c r="I103" s="68"/>
    </row>
    <row r="104" spans="1:9">
      <c r="A104" s="14"/>
      <c r="B104" s="79"/>
      <c r="C104" s="41"/>
      <c r="D104" s="41"/>
      <c r="E104" s="41"/>
      <c r="F104" s="41"/>
      <c r="G104" s="41"/>
      <c r="H104" s="41"/>
      <c r="I104" s="41"/>
    </row>
    <row r="105" spans="1:9">
      <c r="A105" s="14"/>
      <c r="B105" s="90" t="s">
        <v>539</v>
      </c>
      <c r="C105" s="62" t="s">
        <v>540</v>
      </c>
      <c r="D105" s="62"/>
      <c r="E105" s="42" t="s">
        <v>389</v>
      </c>
      <c r="F105" s="29"/>
      <c r="G105" s="62" t="s">
        <v>541</v>
      </c>
      <c r="H105" s="62"/>
      <c r="I105" s="42" t="s">
        <v>389</v>
      </c>
    </row>
    <row r="106" spans="1:9">
      <c r="A106" s="14"/>
      <c r="B106" s="90"/>
      <c r="C106" s="62"/>
      <c r="D106" s="62"/>
      <c r="E106" s="42"/>
      <c r="F106" s="29"/>
      <c r="G106" s="62"/>
      <c r="H106" s="62"/>
      <c r="I106" s="42"/>
    </row>
    <row r="107" spans="1:9">
      <c r="A107" s="14"/>
      <c r="B107" s="82" t="s">
        <v>353</v>
      </c>
      <c r="C107" s="59" t="s">
        <v>542</v>
      </c>
      <c r="D107" s="59"/>
      <c r="E107" s="44" t="s">
        <v>389</v>
      </c>
      <c r="F107" s="41"/>
      <c r="G107" s="59" t="s">
        <v>543</v>
      </c>
      <c r="H107" s="59"/>
      <c r="I107" s="44" t="s">
        <v>389</v>
      </c>
    </row>
    <row r="108" spans="1:9">
      <c r="A108" s="14"/>
      <c r="B108" s="82"/>
      <c r="C108" s="59"/>
      <c r="D108" s="59"/>
      <c r="E108" s="44"/>
      <c r="F108" s="41"/>
      <c r="G108" s="59"/>
      <c r="H108" s="59"/>
      <c r="I108" s="44"/>
    </row>
    <row r="109" spans="1:9">
      <c r="A109" s="14"/>
      <c r="B109" s="90" t="s">
        <v>544</v>
      </c>
      <c r="C109" s="62" t="s">
        <v>545</v>
      </c>
      <c r="D109" s="62"/>
      <c r="E109" s="42" t="s">
        <v>389</v>
      </c>
      <c r="F109" s="29"/>
      <c r="G109" s="62" t="s">
        <v>391</v>
      </c>
      <c r="H109" s="62"/>
      <c r="I109" s="29"/>
    </row>
    <row r="110" spans="1:9" ht="15.75" thickBot="1">
      <c r="A110" s="14"/>
      <c r="B110" s="90"/>
      <c r="C110" s="63"/>
      <c r="D110" s="63"/>
      <c r="E110" s="81"/>
      <c r="F110" s="29"/>
      <c r="G110" s="63"/>
      <c r="H110" s="63"/>
      <c r="I110" s="64"/>
    </row>
    <row r="111" spans="1:9">
      <c r="A111" s="14"/>
      <c r="B111" s="79" t="s">
        <v>546</v>
      </c>
      <c r="C111" s="83" t="s">
        <v>547</v>
      </c>
      <c r="D111" s="83"/>
      <c r="E111" s="71" t="s">
        <v>389</v>
      </c>
      <c r="F111" s="41"/>
      <c r="G111" s="83" t="s">
        <v>548</v>
      </c>
      <c r="H111" s="83"/>
      <c r="I111" s="71" t="s">
        <v>389</v>
      </c>
    </row>
    <row r="112" spans="1:9" ht="15.75" thickBot="1">
      <c r="A112" s="14"/>
      <c r="B112" s="79"/>
      <c r="C112" s="92"/>
      <c r="D112" s="92"/>
      <c r="E112" s="94"/>
      <c r="F112" s="41"/>
      <c r="G112" s="92"/>
      <c r="H112" s="92"/>
      <c r="I112" s="94"/>
    </row>
    <row r="113" spans="1:13">
      <c r="A113" s="14"/>
      <c r="B113" s="103" t="s">
        <v>549</v>
      </c>
      <c r="C113" s="53" t="s">
        <v>351</v>
      </c>
      <c r="D113" s="98" t="s">
        <v>550</v>
      </c>
      <c r="E113" s="53" t="s">
        <v>389</v>
      </c>
      <c r="F113" s="29"/>
      <c r="G113" s="53" t="s">
        <v>351</v>
      </c>
      <c r="H113" s="98" t="s">
        <v>551</v>
      </c>
      <c r="I113" s="53" t="s">
        <v>389</v>
      </c>
    </row>
    <row r="114" spans="1:13" ht="15.75" thickBot="1">
      <c r="A114" s="14"/>
      <c r="B114" s="103"/>
      <c r="C114" s="54"/>
      <c r="D114" s="99"/>
      <c r="E114" s="54"/>
      <c r="F114" s="29"/>
      <c r="G114" s="54"/>
      <c r="H114" s="99"/>
      <c r="I114" s="54"/>
    </row>
    <row r="115" spans="1:13" ht="15.75" thickTop="1">
      <c r="A115" s="14"/>
      <c r="B115" s="29" t="s">
        <v>499</v>
      </c>
      <c r="C115" s="29"/>
      <c r="D115" s="29"/>
      <c r="E115" s="29"/>
      <c r="F115" s="29"/>
      <c r="G115" s="29"/>
      <c r="H115" s="29"/>
      <c r="I115" s="29"/>
      <c r="J115" s="29"/>
      <c r="K115" s="29"/>
      <c r="L115" s="29"/>
      <c r="M115" s="29"/>
    </row>
    <row r="116" spans="1:13">
      <c r="A116" s="14"/>
      <c r="B116" s="15"/>
      <c r="C116" s="15"/>
    </row>
    <row r="117" spans="1:13" ht="22.5">
      <c r="A117" s="14"/>
      <c r="B117" s="104">
        <v>-1</v>
      </c>
      <c r="C117" s="105" t="s">
        <v>552</v>
      </c>
    </row>
    <row r="118" spans="1:13">
      <c r="A118" s="14"/>
      <c r="B118" s="15"/>
      <c r="C118" s="15"/>
    </row>
    <row r="119" spans="1:13" ht="22.5">
      <c r="A119" s="14"/>
      <c r="B119" s="104">
        <v>-2</v>
      </c>
      <c r="C119" s="105" t="s">
        <v>553</v>
      </c>
    </row>
    <row r="120" spans="1:13" ht="38.25" customHeight="1">
      <c r="A120" s="14"/>
      <c r="B120" s="27" t="s">
        <v>554</v>
      </c>
      <c r="C120" s="27"/>
      <c r="D120" s="27"/>
      <c r="E120" s="27"/>
      <c r="F120" s="27"/>
      <c r="G120" s="27"/>
      <c r="H120" s="27"/>
      <c r="I120" s="27"/>
      <c r="J120" s="27"/>
      <c r="K120" s="27"/>
      <c r="L120" s="27"/>
      <c r="M120" s="27"/>
    </row>
    <row r="121" spans="1:13" ht="25.5" customHeight="1">
      <c r="A121" s="14"/>
      <c r="B121" s="27" t="s">
        <v>555</v>
      </c>
      <c r="C121" s="27"/>
      <c r="D121" s="27"/>
      <c r="E121" s="27"/>
      <c r="F121" s="27"/>
      <c r="G121" s="27"/>
      <c r="H121" s="27"/>
      <c r="I121" s="27"/>
      <c r="J121" s="27"/>
      <c r="K121" s="27"/>
      <c r="L121" s="27"/>
      <c r="M121" s="27"/>
    </row>
    <row r="122" spans="1:13">
      <c r="A122" s="14"/>
      <c r="B122" s="27" t="s">
        <v>556</v>
      </c>
      <c r="C122" s="27"/>
      <c r="D122" s="27"/>
      <c r="E122" s="27"/>
      <c r="F122" s="27"/>
      <c r="G122" s="27"/>
      <c r="H122" s="27"/>
      <c r="I122" s="27"/>
      <c r="J122" s="27"/>
      <c r="K122" s="27"/>
      <c r="L122" s="27"/>
      <c r="M122" s="27"/>
    </row>
    <row r="123" spans="1:13">
      <c r="A123" s="14"/>
      <c r="B123" s="28"/>
      <c r="C123" s="28"/>
      <c r="D123" s="28"/>
      <c r="E123" s="28"/>
      <c r="F123" s="28"/>
      <c r="G123" s="28"/>
      <c r="H123" s="28"/>
      <c r="I123" s="28"/>
      <c r="J123" s="28"/>
      <c r="K123" s="28"/>
      <c r="L123" s="28"/>
      <c r="M123" s="28"/>
    </row>
    <row r="124" spans="1:13">
      <c r="A124" s="14"/>
      <c r="B124" s="22"/>
      <c r="C124" s="22"/>
      <c r="D124" s="22"/>
      <c r="E124" s="22"/>
      <c r="F124" s="22"/>
      <c r="G124" s="22"/>
      <c r="H124" s="22"/>
      <c r="I124" s="22"/>
      <c r="J124" s="22"/>
      <c r="K124" s="22"/>
      <c r="L124" s="22"/>
      <c r="M124" s="22"/>
    </row>
    <row r="125" spans="1:13">
      <c r="A125" s="14"/>
      <c r="B125" s="15"/>
      <c r="C125" s="15"/>
      <c r="D125" s="15"/>
      <c r="E125" s="15"/>
      <c r="F125" s="15"/>
      <c r="G125" s="15"/>
      <c r="H125" s="15"/>
      <c r="I125" s="15"/>
      <c r="J125" s="15"/>
      <c r="K125" s="15"/>
      <c r="L125" s="15"/>
      <c r="M125" s="15"/>
    </row>
    <row r="126" spans="1:13" ht="15.75" thickBot="1">
      <c r="A126" s="14"/>
      <c r="B126" s="23"/>
      <c r="C126" s="38">
        <v>2014</v>
      </c>
      <c r="D126" s="38"/>
      <c r="E126" s="38"/>
      <c r="F126" s="23"/>
      <c r="G126" s="38">
        <v>2013</v>
      </c>
      <c r="H126" s="38"/>
      <c r="I126" s="38"/>
      <c r="J126" s="23"/>
      <c r="K126" s="38">
        <v>2012</v>
      </c>
      <c r="L126" s="38"/>
      <c r="M126" s="38"/>
    </row>
    <row r="127" spans="1:13">
      <c r="A127" s="14"/>
      <c r="B127" s="30"/>
      <c r="C127" s="39" t="s">
        <v>349</v>
      </c>
      <c r="D127" s="39"/>
      <c r="E127" s="39"/>
      <c r="F127" s="39"/>
      <c r="G127" s="39"/>
      <c r="H127" s="39"/>
      <c r="I127" s="39"/>
      <c r="J127" s="39"/>
      <c r="K127" s="39"/>
      <c r="L127" s="39"/>
      <c r="M127" s="39"/>
    </row>
    <row r="128" spans="1:13">
      <c r="A128" s="14"/>
      <c r="B128" s="79" t="s">
        <v>557</v>
      </c>
      <c r="C128" s="44" t="s">
        <v>351</v>
      </c>
      <c r="D128" s="45">
        <v>3875</v>
      </c>
      <c r="E128" s="41"/>
      <c r="F128" s="41"/>
      <c r="G128" s="44" t="s">
        <v>351</v>
      </c>
      <c r="H128" s="45">
        <v>10433</v>
      </c>
      <c r="I128" s="41"/>
      <c r="J128" s="41"/>
      <c r="K128" s="44" t="s">
        <v>351</v>
      </c>
      <c r="L128" s="45">
        <v>12573</v>
      </c>
      <c r="M128" s="41"/>
    </row>
    <row r="129" spans="1:13">
      <c r="A129" s="14"/>
      <c r="B129" s="79"/>
      <c r="C129" s="44"/>
      <c r="D129" s="45"/>
      <c r="E129" s="41"/>
      <c r="F129" s="41"/>
      <c r="G129" s="44"/>
      <c r="H129" s="45"/>
      <c r="I129" s="41"/>
      <c r="J129" s="41"/>
      <c r="K129" s="44"/>
      <c r="L129" s="45"/>
      <c r="M129" s="41"/>
    </row>
    <row r="130" spans="1:13">
      <c r="A130" s="14"/>
      <c r="B130" s="90" t="s">
        <v>558</v>
      </c>
      <c r="C130" s="43">
        <v>2524</v>
      </c>
      <c r="D130" s="43"/>
      <c r="E130" s="29"/>
      <c r="F130" s="29"/>
      <c r="G130" s="43">
        <v>1756</v>
      </c>
      <c r="H130" s="43"/>
      <c r="I130" s="29"/>
      <c r="J130" s="29"/>
      <c r="K130" s="62">
        <v>20</v>
      </c>
      <c r="L130" s="62"/>
      <c r="M130" s="29"/>
    </row>
    <row r="131" spans="1:13">
      <c r="A131" s="14"/>
      <c r="B131" s="90"/>
      <c r="C131" s="43"/>
      <c r="D131" s="43"/>
      <c r="E131" s="29"/>
      <c r="F131" s="29"/>
      <c r="G131" s="43"/>
      <c r="H131" s="43"/>
      <c r="I131" s="29"/>
      <c r="J131" s="29"/>
      <c r="K131" s="62"/>
      <c r="L131" s="62"/>
      <c r="M131" s="29"/>
    </row>
    <row r="132" spans="1:13">
      <c r="A132" s="14"/>
      <c r="B132" s="82" t="s">
        <v>559</v>
      </c>
      <c r="C132" s="45">
        <v>2332</v>
      </c>
      <c r="D132" s="45"/>
      <c r="E132" s="41"/>
      <c r="F132" s="41"/>
      <c r="G132" s="45">
        <v>1562</v>
      </c>
      <c r="H132" s="45"/>
      <c r="I132" s="41"/>
      <c r="J132" s="41"/>
      <c r="K132" s="59">
        <v>459</v>
      </c>
      <c r="L132" s="59"/>
      <c r="M132" s="41"/>
    </row>
    <row r="133" spans="1:13">
      <c r="A133" s="14"/>
      <c r="B133" s="82"/>
      <c r="C133" s="45"/>
      <c r="D133" s="45"/>
      <c r="E133" s="41"/>
      <c r="F133" s="41"/>
      <c r="G133" s="45"/>
      <c r="H133" s="45"/>
      <c r="I133" s="41"/>
      <c r="J133" s="41"/>
      <c r="K133" s="59"/>
      <c r="L133" s="59"/>
      <c r="M133" s="41"/>
    </row>
    <row r="134" spans="1:13">
      <c r="A134" s="14"/>
      <c r="B134" s="90" t="s">
        <v>560</v>
      </c>
      <c r="C134" s="62" t="s">
        <v>391</v>
      </c>
      <c r="D134" s="62"/>
      <c r="E134" s="29"/>
      <c r="F134" s="29"/>
      <c r="G134" s="62" t="s">
        <v>561</v>
      </c>
      <c r="H134" s="62"/>
      <c r="I134" s="42" t="s">
        <v>389</v>
      </c>
      <c r="J134" s="29"/>
      <c r="K134" s="62" t="s">
        <v>562</v>
      </c>
      <c r="L134" s="62"/>
      <c r="M134" s="42" t="s">
        <v>389</v>
      </c>
    </row>
    <row r="135" spans="1:13">
      <c r="A135" s="14"/>
      <c r="B135" s="90"/>
      <c r="C135" s="62"/>
      <c r="D135" s="62"/>
      <c r="E135" s="29"/>
      <c r="F135" s="29"/>
      <c r="G135" s="62"/>
      <c r="H135" s="62"/>
      <c r="I135" s="42"/>
      <c r="J135" s="29"/>
      <c r="K135" s="62"/>
      <c r="L135" s="62"/>
      <c r="M135" s="42"/>
    </row>
    <row r="136" spans="1:13">
      <c r="A136" s="14"/>
      <c r="B136" s="82" t="s">
        <v>563</v>
      </c>
      <c r="C136" s="59" t="s">
        <v>564</v>
      </c>
      <c r="D136" s="59"/>
      <c r="E136" s="44" t="s">
        <v>389</v>
      </c>
      <c r="F136" s="41"/>
      <c r="G136" s="59" t="s">
        <v>565</v>
      </c>
      <c r="H136" s="59"/>
      <c r="I136" s="44" t="s">
        <v>389</v>
      </c>
      <c r="J136" s="41"/>
      <c r="K136" s="59" t="s">
        <v>566</v>
      </c>
      <c r="L136" s="59"/>
      <c r="M136" s="44" t="s">
        <v>389</v>
      </c>
    </row>
    <row r="137" spans="1:13">
      <c r="A137" s="14"/>
      <c r="B137" s="82"/>
      <c r="C137" s="59"/>
      <c r="D137" s="59"/>
      <c r="E137" s="44"/>
      <c r="F137" s="41"/>
      <c r="G137" s="59"/>
      <c r="H137" s="59"/>
      <c r="I137" s="44"/>
      <c r="J137" s="41"/>
      <c r="K137" s="59"/>
      <c r="L137" s="59"/>
      <c r="M137" s="44"/>
    </row>
    <row r="138" spans="1:13">
      <c r="A138" s="14"/>
      <c r="B138" s="90" t="s">
        <v>567</v>
      </c>
      <c r="C138" s="62" t="s">
        <v>568</v>
      </c>
      <c r="D138" s="62"/>
      <c r="E138" s="42" t="s">
        <v>389</v>
      </c>
      <c r="F138" s="29"/>
      <c r="G138" s="62" t="s">
        <v>569</v>
      </c>
      <c r="H138" s="62"/>
      <c r="I138" s="42" t="s">
        <v>389</v>
      </c>
      <c r="J138" s="29"/>
      <c r="K138" s="62" t="s">
        <v>570</v>
      </c>
      <c r="L138" s="62"/>
      <c r="M138" s="42" t="s">
        <v>389</v>
      </c>
    </row>
    <row r="139" spans="1:13" ht="15.75" thickBot="1">
      <c r="A139" s="14"/>
      <c r="B139" s="90"/>
      <c r="C139" s="63"/>
      <c r="D139" s="63"/>
      <c r="E139" s="81"/>
      <c r="F139" s="29"/>
      <c r="G139" s="63"/>
      <c r="H139" s="63"/>
      <c r="I139" s="81"/>
      <c r="J139" s="29"/>
      <c r="K139" s="63"/>
      <c r="L139" s="63"/>
      <c r="M139" s="81"/>
    </row>
    <row r="140" spans="1:13">
      <c r="A140" s="14"/>
      <c r="B140" s="79" t="s">
        <v>571</v>
      </c>
      <c r="C140" s="71" t="s">
        <v>351</v>
      </c>
      <c r="D140" s="66">
        <v>7535</v>
      </c>
      <c r="E140" s="68"/>
      <c r="F140" s="41"/>
      <c r="G140" s="71" t="s">
        <v>351</v>
      </c>
      <c r="H140" s="66">
        <v>3875</v>
      </c>
      <c r="I140" s="68"/>
      <c r="J140" s="41"/>
      <c r="K140" s="71" t="s">
        <v>351</v>
      </c>
      <c r="L140" s="66">
        <v>10433</v>
      </c>
      <c r="M140" s="68"/>
    </row>
    <row r="141" spans="1:13" ht="15.75" thickBot="1">
      <c r="A141" s="14"/>
      <c r="B141" s="79"/>
      <c r="C141" s="72"/>
      <c r="D141" s="73"/>
      <c r="E141" s="74"/>
      <c r="F141" s="41"/>
      <c r="G141" s="72"/>
      <c r="H141" s="73"/>
      <c r="I141" s="74"/>
      <c r="J141" s="41"/>
      <c r="K141" s="72"/>
      <c r="L141" s="73"/>
      <c r="M141" s="74"/>
    </row>
    <row r="142" spans="1:13" ht="25.5" customHeight="1" thickTop="1">
      <c r="A142" s="14"/>
      <c r="B142" s="27" t="s">
        <v>572</v>
      </c>
      <c r="C142" s="27"/>
      <c r="D142" s="27"/>
      <c r="E142" s="27"/>
      <c r="F142" s="27"/>
      <c r="G142" s="27"/>
      <c r="H142" s="27"/>
      <c r="I142" s="27"/>
      <c r="J142" s="27"/>
      <c r="K142" s="27"/>
      <c r="L142" s="27"/>
      <c r="M142" s="27"/>
    </row>
    <row r="143" spans="1:13" ht="25.5" customHeight="1">
      <c r="A143" s="14"/>
      <c r="B143" s="27" t="s">
        <v>573</v>
      </c>
      <c r="C143" s="27"/>
      <c r="D143" s="27"/>
      <c r="E143" s="27"/>
      <c r="F143" s="27"/>
      <c r="G143" s="27"/>
      <c r="H143" s="27"/>
      <c r="I143" s="27"/>
      <c r="J143" s="27"/>
      <c r="K143" s="27"/>
      <c r="L143" s="27"/>
      <c r="M143" s="27"/>
    </row>
    <row r="144" spans="1:13" ht="25.5" customHeight="1">
      <c r="A144" s="14"/>
      <c r="B144" s="27" t="s">
        <v>574</v>
      </c>
      <c r="C144" s="27"/>
      <c r="D144" s="27"/>
      <c r="E144" s="27"/>
      <c r="F144" s="27"/>
      <c r="G144" s="27"/>
      <c r="H144" s="27"/>
      <c r="I144" s="27"/>
      <c r="J144" s="27"/>
      <c r="K144" s="27"/>
      <c r="L144" s="27"/>
      <c r="M144" s="27"/>
    </row>
    <row r="145" spans="1:13" ht="25.5" customHeight="1">
      <c r="A145" s="14"/>
      <c r="B145" s="27" t="s">
        <v>575</v>
      </c>
      <c r="C145" s="27"/>
      <c r="D145" s="27"/>
      <c r="E145" s="27"/>
      <c r="F145" s="27"/>
      <c r="G145" s="27"/>
      <c r="H145" s="27"/>
      <c r="I145" s="27"/>
      <c r="J145" s="27"/>
      <c r="K145" s="27"/>
      <c r="L145" s="27"/>
      <c r="M145" s="27"/>
    </row>
  </sheetData>
  <mergeCells count="435">
    <mergeCell ref="B142:M142"/>
    <mergeCell ref="B143:M143"/>
    <mergeCell ref="B144:M144"/>
    <mergeCell ref="B145:M145"/>
    <mergeCell ref="B50:M50"/>
    <mergeCell ref="B51:M51"/>
    <mergeCell ref="B76:M76"/>
    <mergeCell ref="B77:M77"/>
    <mergeCell ref="B78:M78"/>
    <mergeCell ref="B115:M115"/>
    <mergeCell ref="B5:M5"/>
    <mergeCell ref="B6:M6"/>
    <mergeCell ref="B18:M18"/>
    <mergeCell ref="B19:M19"/>
    <mergeCell ref="B46:M46"/>
    <mergeCell ref="B49:M49"/>
    <mergeCell ref="J140:J141"/>
    <mergeCell ref="K140:K141"/>
    <mergeCell ref="L140:L141"/>
    <mergeCell ref="M140:M141"/>
    <mergeCell ref="A1:A2"/>
    <mergeCell ref="B1:M1"/>
    <mergeCell ref="B2:M2"/>
    <mergeCell ref="B3:M3"/>
    <mergeCell ref="A4:A145"/>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K128:K129"/>
    <mergeCell ref="L128:L129"/>
    <mergeCell ref="M128:M129"/>
    <mergeCell ref="B130:B131"/>
    <mergeCell ref="C130:D131"/>
    <mergeCell ref="E130:E131"/>
    <mergeCell ref="F130:F131"/>
    <mergeCell ref="G130:H131"/>
    <mergeCell ref="I130:I131"/>
    <mergeCell ref="J130:J131"/>
    <mergeCell ref="C127:M127"/>
    <mergeCell ref="B128:B129"/>
    <mergeCell ref="C128:C129"/>
    <mergeCell ref="D128:D129"/>
    <mergeCell ref="E128:E129"/>
    <mergeCell ref="F128:F129"/>
    <mergeCell ref="G128:G129"/>
    <mergeCell ref="H128:H129"/>
    <mergeCell ref="I128:I129"/>
    <mergeCell ref="J128:J129"/>
    <mergeCell ref="H113:H114"/>
    <mergeCell ref="I113:I114"/>
    <mergeCell ref="B124:M124"/>
    <mergeCell ref="C126:E126"/>
    <mergeCell ref="G126:I126"/>
    <mergeCell ref="K126:M126"/>
    <mergeCell ref="B120:M120"/>
    <mergeCell ref="B121:M121"/>
    <mergeCell ref="B122:M122"/>
    <mergeCell ref="B123:M123"/>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3:B104"/>
    <mergeCell ref="C103:E104"/>
    <mergeCell ref="F103:F104"/>
    <mergeCell ref="G103:I104"/>
    <mergeCell ref="B105:B106"/>
    <mergeCell ref="C105:D106"/>
    <mergeCell ref="E105:E106"/>
    <mergeCell ref="F105:F106"/>
    <mergeCell ref="G105:H106"/>
    <mergeCell ref="I105:I106"/>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3:I83"/>
    <mergeCell ref="C84:E84"/>
    <mergeCell ref="G84:I84"/>
    <mergeCell ref="B85:B86"/>
    <mergeCell ref="C85:C86"/>
    <mergeCell ref="D85:D86"/>
    <mergeCell ref="E85:E86"/>
    <mergeCell ref="F85:F86"/>
    <mergeCell ref="G85:G86"/>
    <mergeCell ref="H85:H86"/>
    <mergeCell ref="H74:H75"/>
    <mergeCell ref="I74:I75"/>
    <mergeCell ref="J74:J75"/>
    <mergeCell ref="B79:I79"/>
    <mergeCell ref="C81:I81"/>
    <mergeCell ref="C82:E82"/>
    <mergeCell ref="G82:I82"/>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G56:G57"/>
    <mergeCell ref="H56:H57"/>
    <mergeCell ref="I56:I57"/>
    <mergeCell ref="J56:J57"/>
    <mergeCell ref="B58:B59"/>
    <mergeCell ref="C58:C59"/>
    <mergeCell ref="D58:D59"/>
    <mergeCell ref="E58:E59"/>
    <mergeCell ref="F58:F59"/>
    <mergeCell ref="G58:G59"/>
    <mergeCell ref="B52:J52"/>
    <mergeCell ref="C54:J54"/>
    <mergeCell ref="C55:D55"/>
    <mergeCell ref="F55:G55"/>
    <mergeCell ref="I55:J55"/>
    <mergeCell ref="B56:B57"/>
    <mergeCell ref="C56:C57"/>
    <mergeCell ref="D56:D57"/>
    <mergeCell ref="E56:E57"/>
    <mergeCell ref="F56:F5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E35"/>
    <mergeCell ref="F34:F35"/>
    <mergeCell ref="G34:I35"/>
    <mergeCell ref="J34:J35"/>
    <mergeCell ref="K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2.28515625" bestFit="1" customWidth="1"/>
    <col min="2" max="2" width="36.5703125" customWidth="1"/>
    <col min="3" max="3" width="36.5703125" bestFit="1" customWidth="1"/>
    <col min="4" max="4" width="30.42578125" customWidth="1"/>
    <col min="5" max="5" width="5.140625" customWidth="1"/>
    <col min="6" max="6" width="30.42578125" customWidth="1"/>
    <col min="7" max="7" width="20" customWidth="1"/>
    <col min="8" max="8" width="25.140625" customWidth="1"/>
    <col min="9" max="9" width="5.7109375" customWidth="1"/>
    <col min="10" max="10" width="30.42578125" customWidth="1"/>
    <col min="11" max="11" width="6.5703125" customWidth="1"/>
    <col min="12" max="12" width="25.140625" customWidth="1"/>
    <col min="13" max="13" width="5.140625" customWidth="1"/>
    <col min="14" max="14" width="30.42578125" customWidth="1"/>
    <col min="15" max="15" width="16.5703125" customWidth="1"/>
    <col min="16" max="16" width="25.140625" customWidth="1"/>
    <col min="17" max="17" width="5.7109375" customWidth="1"/>
    <col min="18" max="18" width="30.42578125" customWidth="1"/>
    <col min="19" max="19" width="6.5703125" customWidth="1"/>
    <col min="20" max="20" width="21.85546875" customWidth="1"/>
    <col min="21" max="21" width="30.42578125" customWidth="1"/>
  </cols>
  <sheetData>
    <row r="1" spans="1:21" ht="15" customHeight="1">
      <c r="A1" s="9" t="s">
        <v>57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77</v>
      </c>
      <c r="B3" s="24"/>
      <c r="C3" s="24"/>
      <c r="D3" s="24"/>
      <c r="E3" s="24"/>
      <c r="F3" s="24"/>
      <c r="G3" s="24"/>
      <c r="H3" s="24"/>
      <c r="I3" s="24"/>
      <c r="J3" s="24"/>
      <c r="K3" s="24"/>
      <c r="L3" s="24"/>
      <c r="M3" s="24"/>
      <c r="N3" s="24"/>
      <c r="O3" s="24"/>
      <c r="P3" s="24"/>
      <c r="Q3" s="24"/>
      <c r="R3" s="24"/>
      <c r="S3" s="24"/>
      <c r="T3" s="24"/>
      <c r="U3" s="24"/>
    </row>
    <row r="4" spans="1:21">
      <c r="A4" s="14" t="s">
        <v>576</v>
      </c>
      <c r="B4" s="25" t="s">
        <v>576</v>
      </c>
      <c r="C4" s="25"/>
      <c r="D4" s="25"/>
      <c r="E4" s="25"/>
      <c r="F4" s="25"/>
      <c r="G4" s="25"/>
      <c r="H4" s="25"/>
      <c r="I4" s="25"/>
      <c r="J4" s="25"/>
      <c r="K4" s="25"/>
      <c r="L4" s="25"/>
      <c r="M4" s="25"/>
      <c r="N4" s="25"/>
      <c r="O4" s="25"/>
      <c r="P4" s="25"/>
      <c r="Q4" s="25"/>
      <c r="R4" s="25"/>
      <c r="S4" s="25"/>
      <c r="T4" s="25"/>
      <c r="U4" s="25"/>
    </row>
    <row r="5" spans="1:21">
      <c r="A5" s="14"/>
      <c r="B5" s="28"/>
      <c r="C5" s="28"/>
      <c r="D5" s="28"/>
      <c r="E5" s="28"/>
      <c r="F5" s="28"/>
      <c r="G5" s="28"/>
      <c r="H5" s="28"/>
      <c r="I5" s="28"/>
      <c r="J5" s="28"/>
      <c r="K5" s="28"/>
      <c r="L5" s="28"/>
      <c r="M5" s="28"/>
      <c r="N5" s="28"/>
      <c r="O5" s="28"/>
      <c r="P5" s="28"/>
      <c r="Q5" s="28"/>
      <c r="R5" s="28"/>
      <c r="S5" s="28"/>
      <c r="T5" s="28"/>
      <c r="U5" s="28"/>
    </row>
    <row r="6" spans="1:21">
      <c r="A6" s="14"/>
      <c r="B6" s="22"/>
      <c r="C6" s="22"/>
      <c r="D6" s="22"/>
      <c r="E6" s="22"/>
      <c r="F6" s="22"/>
      <c r="G6" s="22"/>
      <c r="H6" s="22"/>
      <c r="I6" s="22"/>
      <c r="J6" s="22"/>
      <c r="K6" s="22"/>
      <c r="L6" s="22"/>
      <c r="M6" s="22"/>
      <c r="N6" s="22"/>
      <c r="O6" s="22"/>
      <c r="P6" s="22"/>
      <c r="Q6" s="22"/>
    </row>
    <row r="7" spans="1:21">
      <c r="A7" s="14"/>
      <c r="B7" s="15"/>
      <c r="C7" s="15"/>
      <c r="D7" s="15"/>
      <c r="E7" s="15"/>
      <c r="F7" s="15"/>
      <c r="G7" s="15"/>
      <c r="H7" s="15"/>
      <c r="I7" s="15"/>
      <c r="J7" s="15"/>
      <c r="K7" s="15"/>
      <c r="L7" s="15"/>
      <c r="M7" s="15"/>
      <c r="N7" s="15"/>
      <c r="O7" s="15"/>
      <c r="P7" s="15"/>
      <c r="Q7" s="15"/>
    </row>
    <row r="8" spans="1:21" ht="15.75" thickBot="1">
      <c r="A8" s="14"/>
      <c r="B8" s="30"/>
      <c r="C8" s="38" t="s">
        <v>425</v>
      </c>
      <c r="D8" s="38"/>
      <c r="E8" s="38"/>
      <c r="F8" s="38"/>
      <c r="G8" s="38"/>
      <c r="H8" s="38"/>
      <c r="I8" s="38"/>
      <c r="J8" s="38"/>
      <c r="K8" s="38"/>
      <c r="L8" s="38"/>
      <c r="M8" s="38"/>
      <c r="N8" s="38"/>
      <c r="O8" s="38"/>
      <c r="P8" s="38"/>
      <c r="Q8" s="23"/>
    </row>
    <row r="9" spans="1:21" ht="15.75" thickBot="1">
      <c r="A9" s="14"/>
      <c r="B9" s="30"/>
      <c r="C9" s="58">
        <v>2014</v>
      </c>
      <c r="D9" s="58"/>
      <c r="E9" s="58"/>
      <c r="F9" s="58"/>
      <c r="G9" s="58"/>
      <c r="H9" s="58"/>
      <c r="I9" s="23"/>
      <c r="J9" s="23"/>
      <c r="K9" s="58">
        <v>2013</v>
      </c>
      <c r="L9" s="58"/>
      <c r="M9" s="58"/>
      <c r="N9" s="58"/>
      <c r="O9" s="58"/>
      <c r="P9" s="58"/>
      <c r="Q9" s="23"/>
    </row>
    <row r="10" spans="1:21">
      <c r="A10" s="14"/>
      <c r="B10" s="96"/>
      <c r="C10" s="40" t="s">
        <v>578</v>
      </c>
      <c r="D10" s="40"/>
      <c r="E10" s="40"/>
      <c r="F10" s="51"/>
      <c r="G10" s="40" t="s">
        <v>580</v>
      </c>
      <c r="H10" s="40"/>
      <c r="I10" s="29"/>
      <c r="J10" s="29"/>
      <c r="K10" s="40" t="s">
        <v>578</v>
      </c>
      <c r="L10" s="40"/>
      <c r="M10" s="40"/>
      <c r="N10" s="51"/>
      <c r="O10" s="40" t="s">
        <v>580</v>
      </c>
      <c r="P10" s="40"/>
      <c r="Q10" s="29"/>
    </row>
    <row r="11" spans="1:21" ht="15.75" thickBot="1">
      <c r="A11" s="14"/>
      <c r="B11" s="96"/>
      <c r="C11" s="38" t="s">
        <v>579</v>
      </c>
      <c r="D11" s="38"/>
      <c r="E11" s="38"/>
      <c r="F11" s="29"/>
      <c r="G11" s="38" t="s">
        <v>581</v>
      </c>
      <c r="H11" s="38"/>
      <c r="I11" s="29"/>
      <c r="J11" s="29"/>
      <c r="K11" s="38" t="s">
        <v>579</v>
      </c>
      <c r="L11" s="38"/>
      <c r="M11" s="38"/>
      <c r="N11" s="29"/>
      <c r="O11" s="38" t="s">
        <v>581</v>
      </c>
      <c r="P11" s="38"/>
      <c r="Q11" s="29"/>
    </row>
    <row r="12" spans="1:21">
      <c r="A12" s="14"/>
      <c r="B12" s="30"/>
      <c r="C12" s="39" t="s">
        <v>582</v>
      </c>
      <c r="D12" s="39"/>
      <c r="E12" s="39"/>
      <c r="F12" s="39"/>
      <c r="G12" s="39"/>
      <c r="H12" s="39"/>
      <c r="I12" s="39"/>
      <c r="J12" s="39"/>
      <c r="K12" s="39"/>
      <c r="L12" s="39"/>
      <c r="M12" s="39"/>
      <c r="N12" s="39"/>
      <c r="O12" s="39"/>
      <c r="P12" s="39"/>
      <c r="Q12" s="23"/>
    </row>
    <row r="13" spans="1:21">
      <c r="A13" s="14"/>
      <c r="B13" s="79" t="s">
        <v>583</v>
      </c>
      <c r="C13" s="44" t="s">
        <v>351</v>
      </c>
      <c r="D13" s="45">
        <v>995000</v>
      </c>
      <c r="E13" s="41"/>
      <c r="F13" s="41"/>
      <c r="G13" s="59">
        <v>2.11</v>
      </c>
      <c r="H13" s="44" t="s">
        <v>584</v>
      </c>
      <c r="I13" s="44" t="s">
        <v>585</v>
      </c>
      <c r="J13" s="41"/>
      <c r="K13" s="44" t="s">
        <v>351</v>
      </c>
      <c r="L13" s="45">
        <v>662650</v>
      </c>
      <c r="M13" s="41"/>
      <c r="N13" s="41"/>
      <c r="O13" s="59">
        <v>1.76</v>
      </c>
      <c r="P13" s="44" t="s">
        <v>584</v>
      </c>
      <c r="Q13" s="44" t="s">
        <v>585</v>
      </c>
    </row>
    <row r="14" spans="1:21">
      <c r="A14" s="14"/>
      <c r="B14" s="79"/>
      <c r="C14" s="44"/>
      <c r="D14" s="45"/>
      <c r="E14" s="41"/>
      <c r="F14" s="41"/>
      <c r="G14" s="59"/>
      <c r="H14" s="44"/>
      <c r="I14" s="44"/>
      <c r="J14" s="41"/>
      <c r="K14" s="44"/>
      <c r="L14" s="45"/>
      <c r="M14" s="41"/>
      <c r="N14" s="41"/>
      <c r="O14" s="59"/>
      <c r="P14" s="44"/>
      <c r="Q14" s="44"/>
    </row>
    <row r="15" spans="1:21">
      <c r="A15" s="14"/>
      <c r="B15" s="80" t="s">
        <v>586</v>
      </c>
      <c r="C15" s="43">
        <v>500000</v>
      </c>
      <c r="D15" s="43"/>
      <c r="E15" s="29"/>
      <c r="F15" s="29"/>
      <c r="G15" s="62">
        <v>5.375</v>
      </c>
      <c r="H15" s="42" t="s">
        <v>584</v>
      </c>
      <c r="I15" s="29"/>
      <c r="J15" s="29"/>
      <c r="K15" s="62" t="s">
        <v>391</v>
      </c>
      <c r="L15" s="62"/>
      <c r="M15" s="29"/>
      <c r="N15" s="29"/>
      <c r="O15" s="29"/>
      <c r="P15" s="29"/>
      <c r="Q15" s="29"/>
    </row>
    <row r="16" spans="1:21">
      <c r="A16" s="14"/>
      <c r="B16" s="80"/>
      <c r="C16" s="43"/>
      <c r="D16" s="43"/>
      <c r="E16" s="29"/>
      <c r="F16" s="29"/>
      <c r="G16" s="62"/>
      <c r="H16" s="42"/>
      <c r="I16" s="29"/>
      <c r="J16" s="29"/>
      <c r="K16" s="62"/>
      <c r="L16" s="62"/>
      <c r="M16" s="29"/>
      <c r="N16" s="29"/>
      <c r="O16" s="29"/>
      <c r="P16" s="29"/>
      <c r="Q16" s="29"/>
    </row>
    <row r="17" spans="1:21">
      <c r="A17" s="14"/>
      <c r="B17" s="79" t="s">
        <v>587</v>
      </c>
      <c r="C17" s="45">
        <v>21980</v>
      </c>
      <c r="D17" s="45"/>
      <c r="E17" s="41"/>
      <c r="F17" s="41"/>
      <c r="G17" s="41"/>
      <c r="H17" s="41"/>
      <c r="I17" s="41"/>
      <c r="J17" s="41"/>
      <c r="K17" s="59" t="s">
        <v>391</v>
      </c>
      <c r="L17" s="59"/>
      <c r="M17" s="41"/>
      <c r="N17" s="41"/>
      <c r="O17" s="41"/>
      <c r="P17" s="41"/>
      <c r="Q17" s="41"/>
    </row>
    <row r="18" spans="1:21">
      <c r="A18" s="14"/>
      <c r="B18" s="79"/>
      <c r="C18" s="45"/>
      <c r="D18" s="45"/>
      <c r="E18" s="41"/>
      <c r="F18" s="41"/>
      <c r="G18" s="41"/>
      <c r="H18" s="41"/>
      <c r="I18" s="41"/>
      <c r="J18" s="41"/>
      <c r="K18" s="59"/>
      <c r="L18" s="59"/>
      <c r="M18" s="41"/>
      <c r="N18" s="41"/>
      <c r="O18" s="41"/>
      <c r="P18" s="41"/>
      <c r="Q18" s="41"/>
    </row>
    <row r="19" spans="1:21">
      <c r="A19" s="14"/>
      <c r="B19" s="80" t="s">
        <v>588</v>
      </c>
      <c r="C19" s="62" t="s">
        <v>589</v>
      </c>
      <c r="D19" s="62"/>
      <c r="E19" s="42" t="s">
        <v>389</v>
      </c>
      <c r="F19" s="29"/>
      <c r="G19" s="29"/>
      <c r="H19" s="29"/>
      <c r="I19" s="29"/>
      <c r="J19" s="29"/>
      <c r="K19" s="62" t="s">
        <v>590</v>
      </c>
      <c r="L19" s="62"/>
      <c r="M19" s="42" t="s">
        <v>389</v>
      </c>
      <c r="N19" s="29"/>
      <c r="O19" s="29"/>
      <c r="P19" s="29"/>
      <c r="Q19" s="29"/>
    </row>
    <row r="20" spans="1:21" ht="15.75" thickBot="1">
      <c r="A20" s="14"/>
      <c r="B20" s="80"/>
      <c r="C20" s="63"/>
      <c r="D20" s="63"/>
      <c r="E20" s="81"/>
      <c r="F20" s="29"/>
      <c r="G20" s="29"/>
      <c r="H20" s="29"/>
      <c r="I20" s="29"/>
      <c r="J20" s="29"/>
      <c r="K20" s="63"/>
      <c r="L20" s="63"/>
      <c r="M20" s="81"/>
      <c r="N20" s="29"/>
      <c r="O20" s="29"/>
      <c r="P20" s="29"/>
      <c r="Q20" s="29"/>
    </row>
    <row r="21" spans="1:21">
      <c r="A21" s="14"/>
      <c r="B21" s="82" t="s">
        <v>591</v>
      </c>
      <c r="C21" s="71" t="s">
        <v>351</v>
      </c>
      <c r="D21" s="66">
        <v>1495822</v>
      </c>
      <c r="E21" s="68"/>
      <c r="F21" s="41"/>
      <c r="G21" s="41"/>
      <c r="H21" s="41"/>
      <c r="I21" s="41"/>
      <c r="J21" s="41"/>
      <c r="K21" s="71" t="s">
        <v>351</v>
      </c>
      <c r="L21" s="66">
        <v>647650</v>
      </c>
      <c r="M21" s="68"/>
      <c r="N21" s="41"/>
      <c r="O21" s="41"/>
      <c r="P21" s="41"/>
      <c r="Q21" s="41"/>
    </row>
    <row r="22" spans="1:21" ht="15.75" thickBot="1">
      <c r="A22" s="14"/>
      <c r="B22" s="82"/>
      <c r="C22" s="72"/>
      <c r="D22" s="73"/>
      <c r="E22" s="74"/>
      <c r="F22" s="41"/>
      <c r="G22" s="41"/>
      <c r="H22" s="41"/>
      <c r="I22" s="41"/>
      <c r="J22" s="41"/>
      <c r="K22" s="72"/>
      <c r="L22" s="73"/>
      <c r="M22" s="74"/>
      <c r="N22" s="41"/>
      <c r="O22" s="41"/>
      <c r="P22" s="41"/>
      <c r="Q22" s="41"/>
    </row>
    <row r="23" spans="1:21" ht="15.75" thickTop="1">
      <c r="A23" s="14"/>
      <c r="B23" s="29" t="s">
        <v>499</v>
      </c>
      <c r="C23" s="29"/>
      <c r="D23" s="29"/>
      <c r="E23" s="29"/>
      <c r="F23" s="29"/>
      <c r="G23" s="29"/>
      <c r="H23" s="29"/>
      <c r="I23" s="29"/>
      <c r="J23" s="29"/>
      <c r="K23" s="29"/>
      <c r="L23" s="29"/>
      <c r="M23" s="29"/>
      <c r="N23" s="29"/>
      <c r="O23" s="29"/>
      <c r="P23" s="29"/>
      <c r="Q23" s="29"/>
      <c r="R23" s="29"/>
      <c r="S23" s="29"/>
      <c r="T23" s="29"/>
      <c r="U23" s="29"/>
    </row>
    <row r="24" spans="1:21">
      <c r="A24" s="14"/>
      <c r="B24" s="22"/>
      <c r="C24" s="22"/>
    </row>
    <row r="25" spans="1:21">
      <c r="A25" s="14"/>
      <c r="B25" s="15"/>
      <c r="C25" s="15"/>
    </row>
    <row r="26" spans="1:21" ht="45">
      <c r="A26" s="14"/>
      <c r="B26" s="107" t="s">
        <v>585</v>
      </c>
      <c r="C26" s="105" t="s">
        <v>592</v>
      </c>
    </row>
    <row r="27" spans="1:21">
      <c r="A27" s="14"/>
      <c r="B27" s="26" t="s">
        <v>593</v>
      </c>
      <c r="C27" s="26"/>
      <c r="D27" s="26"/>
      <c r="E27" s="26"/>
      <c r="F27" s="26"/>
      <c r="G27" s="26"/>
      <c r="H27" s="26"/>
      <c r="I27" s="26"/>
      <c r="J27" s="26"/>
      <c r="K27" s="26"/>
      <c r="L27" s="26"/>
      <c r="M27" s="26"/>
      <c r="N27" s="26"/>
      <c r="O27" s="26"/>
      <c r="P27" s="26"/>
      <c r="Q27" s="26"/>
      <c r="R27" s="26"/>
      <c r="S27" s="26"/>
      <c r="T27" s="26"/>
      <c r="U27" s="26"/>
    </row>
    <row r="28" spans="1:21" ht="25.5" customHeight="1">
      <c r="A28" s="14"/>
      <c r="B28" s="27" t="s">
        <v>594</v>
      </c>
      <c r="C28" s="27"/>
      <c r="D28" s="27"/>
      <c r="E28" s="27"/>
      <c r="F28" s="27"/>
      <c r="G28" s="27"/>
      <c r="H28" s="27"/>
      <c r="I28" s="27"/>
      <c r="J28" s="27"/>
      <c r="K28" s="27"/>
      <c r="L28" s="27"/>
      <c r="M28" s="27"/>
      <c r="N28" s="27"/>
      <c r="O28" s="27"/>
      <c r="P28" s="27"/>
      <c r="Q28" s="27"/>
      <c r="R28" s="27"/>
      <c r="S28" s="27"/>
      <c r="T28" s="27"/>
      <c r="U28" s="27"/>
    </row>
    <row r="29" spans="1:21">
      <c r="A29" s="14"/>
      <c r="B29" s="27" t="s">
        <v>595</v>
      </c>
      <c r="C29" s="27"/>
      <c r="D29" s="27"/>
      <c r="E29" s="27"/>
      <c r="F29" s="27"/>
      <c r="G29" s="27"/>
      <c r="H29" s="27"/>
      <c r="I29" s="27"/>
      <c r="J29" s="27"/>
      <c r="K29" s="27"/>
      <c r="L29" s="27"/>
      <c r="M29" s="27"/>
      <c r="N29" s="27"/>
      <c r="O29" s="27"/>
      <c r="P29" s="27"/>
      <c r="Q29" s="27"/>
      <c r="R29" s="27"/>
      <c r="S29" s="27"/>
      <c r="T29" s="27"/>
      <c r="U29" s="27"/>
    </row>
    <row r="30" spans="1:21">
      <c r="A30" s="14"/>
      <c r="B30" s="24"/>
      <c r="C30" s="24"/>
      <c r="D30" s="24"/>
      <c r="E30" s="24"/>
      <c r="F30" s="24"/>
      <c r="G30" s="24"/>
      <c r="H30" s="24"/>
      <c r="I30" s="24"/>
      <c r="J30" s="24"/>
      <c r="K30" s="24"/>
      <c r="L30" s="24"/>
      <c r="M30" s="24"/>
      <c r="N30" s="24"/>
      <c r="O30" s="24"/>
      <c r="P30" s="24"/>
      <c r="Q30" s="24"/>
      <c r="R30" s="24"/>
      <c r="S30" s="24"/>
      <c r="T30" s="24"/>
      <c r="U30" s="24"/>
    </row>
    <row r="31" spans="1:21" ht="25.5" customHeight="1">
      <c r="A31" s="14"/>
      <c r="B31" s="27" t="s">
        <v>596</v>
      </c>
      <c r="C31" s="27"/>
      <c r="D31" s="27"/>
      <c r="E31" s="27"/>
      <c r="F31" s="27"/>
      <c r="G31" s="27"/>
      <c r="H31" s="27"/>
      <c r="I31" s="27"/>
      <c r="J31" s="27"/>
      <c r="K31" s="27"/>
      <c r="L31" s="27"/>
      <c r="M31" s="27"/>
      <c r="N31" s="27"/>
      <c r="O31" s="27"/>
      <c r="P31" s="27"/>
      <c r="Q31" s="27"/>
      <c r="R31" s="27"/>
      <c r="S31" s="27"/>
      <c r="T31" s="27"/>
      <c r="U31" s="27"/>
    </row>
    <row r="32" spans="1:21">
      <c r="A32" s="14"/>
      <c r="B32" s="24"/>
      <c r="C32" s="24"/>
      <c r="D32" s="24"/>
      <c r="E32" s="24"/>
      <c r="F32" s="24"/>
      <c r="G32" s="24"/>
      <c r="H32" s="24"/>
      <c r="I32" s="24"/>
      <c r="J32" s="24"/>
      <c r="K32" s="24"/>
      <c r="L32" s="24"/>
      <c r="M32" s="24"/>
      <c r="N32" s="24"/>
      <c r="O32" s="24"/>
      <c r="P32" s="24"/>
      <c r="Q32" s="24"/>
      <c r="R32" s="24"/>
      <c r="S32" s="24"/>
      <c r="T32" s="24"/>
      <c r="U32" s="24"/>
    </row>
    <row r="33" spans="1:21" ht="38.25" customHeight="1">
      <c r="A33" s="14"/>
      <c r="B33" s="27" t="s">
        <v>597</v>
      </c>
      <c r="C33" s="27"/>
      <c r="D33" s="27"/>
      <c r="E33" s="27"/>
      <c r="F33" s="27"/>
      <c r="G33" s="27"/>
      <c r="H33" s="27"/>
      <c r="I33" s="27"/>
      <c r="J33" s="27"/>
      <c r="K33" s="27"/>
      <c r="L33" s="27"/>
      <c r="M33" s="27"/>
      <c r="N33" s="27"/>
      <c r="O33" s="27"/>
      <c r="P33" s="27"/>
      <c r="Q33" s="27"/>
      <c r="R33" s="27"/>
      <c r="S33" s="27"/>
      <c r="T33" s="27"/>
      <c r="U33" s="27"/>
    </row>
    <row r="34" spans="1:21">
      <c r="A34" s="14"/>
      <c r="B34" s="24"/>
      <c r="C34" s="24"/>
      <c r="D34" s="24"/>
      <c r="E34" s="24"/>
      <c r="F34" s="24"/>
      <c r="G34" s="24"/>
      <c r="H34" s="24"/>
      <c r="I34" s="24"/>
      <c r="J34" s="24"/>
      <c r="K34" s="24"/>
      <c r="L34" s="24"/>
      <c r="M34" s="24"/>
      <c r="N34" s="24"/>
      <c r="O34" s="24"/>
      <c r="P34" s="24"/>
      <c r="Q34" s="24"/>
      <c r="R34" s="24"/>
      <c r="S34" s="24"/>
      <c r="T34" s="24"/>
      <c r="U34" s="24"/>
    </row>
    <row r="35" spans="1:21">
      <c r="A35" s="14"/>
      <c r="B35" s="27" t="s">
        <v>598</v>
      </c>
      <c r="C35" s="27"/>
      <c r="D35" s="27"/>
      <c r="E35" s="27"/>
      <c r="F35" s="27"/>
      <c r="G35" s="27"/>
      <c r="H35" s="27"/>
      <c r="I35" s="27"/>
      <c r="J35" s="27"/>
      <c r="K35" s="27"/>
      <c r="L35" s="27"/>
      <c r="M35" s="27"/>
      <c r="N35" s="27"/>
      <c r="O35" s="27"/>
      <c r="P35" s="27"/>
      <c r="Q35" s="27"/>
      <c r="R35" s="27"/>
      <c r="S35" s="27"/>
      <c r="T35" s="27"/>
      <c r="U35" s="27"/>
    </row>
    <row r="36" spans="1:21">
      <c r="A36" s="14"/>
      <c r="B36" s="29"/>
      <c r="C36" s="29"/>
      <c r="D36" s="29"/>
      <c r="E36" s="29"/>
      <c r="F36" s="29"/>
      <c r="G36" s="29"/>
      <c r="H36" s="29"/>
      <c r="I36" s="29"/>
      <c r="J36" s="29"/>
      <c r="K36" s="29"/>
      <c r="L36" s="29"/>
      <c r="M36" s="29"/>
      <c r="N36" s="29"/>
      <c r="O36" s="29"/>
      <c r="P36" s="29"/>
      <c r="Q36" s="29"/>
      <c r="R36" s="29"/>
      <c r="S36" s="29"/>
      <c r="T36" s="29"/>
      <c r="U36" s="29"/>
    </row>
    <row r="37" spans="1:21">
      <c r="A37" s="14"/>
      <c r="B37" s="15"/>
      <c r="C37" s="15"/>
    </row>
    <row r="38" spans="1:21" ht="38.25">
      <c r="A38" s="14"/>
      <c r="B38" s="101" t="s">
        <v>599</v>
      </c>
      <c r="C38" s="108" t="s">
        <v>600</v>
      </c>
    </row>
    <row r="39" spans="1:21">
      <c r="A39" s="14"/>
      <c r="B39" s="15"/>
      <c r="C39" s="15"/>
    </row>
    <row r="40" spans="1:21" ht="51">
      <c r="A40" s="14"/>
      <c r="B40" s="101" t="s">
        <v>599</v>
      </c>
      <c r="C40" s="108" t="s">
        <v>601</v>
      </c>
    </row>
    <row r="41" spans="1:21">
      <c r="A41" s="14"/>
      <c r="B41" s="15"/>
      <c r="C41" s="15"/>
    </row>
    <row r="42" spans="1:21" ht="76.5">
      <c r="A42" s="14"/>
      <c r="B42" s="101" t="s">
        <v>599</v>
      </c>
      <c r="C42" s="108" t="s">
        <v>602</v>
      </c>
    </row>
    <row r="43" spans="1:21">
      <c r="A43" s="14"/>
      <c r="B43" s="15"/>
      <c r="C43" s="15"/>
    </row>
    <row r="44" spans="1:21" ht="38.25">
      <c r="A44" s="14"/>
      <c r="B44" s="101" t="s">
        <v>599</v>
      </c>
      <c r="C44" s="108" t="s">
        <v>603</v>
      </c>
    </row>
    <row r="45" spans="1:21">
      <c r="A45" s="14"/>
      <c r="B45" s="15"/>
      <c r="C45" s="15"/>
    </row>
    <row r="46" spans="1:21" ht="51">
      <c r="A46" s="14"/>
      <c r="B46" s="101" t="s">
        <v>599</v>
      </c>
      <c r="C46" s="108" t="s">
        <v>604</v>
      </c>
    </row>
    <row r="47" spans="1:21">
      <c r="A47" s="14"/>
      <c r="B47" s="15"/>
      <c r="C47" s="15"/>
    </row>
    <row r="48" spans="1:21" ht="242.25">
      <c r="A48" s="14"/>
      <c r="B48" s="101" t="s">
        <v>599</v>
      </c>
      <c r="C48" s="108" t="s">
        <v>605</v>
      </c>
    </row>
    <row r="49" spans="1:21" ht="25.5" customHeight="1">
      <c r="A49" s="14"/>
      <c r="B49" s="27" t="s">
        <v>606</v>
      </c>
      <c r="C49" s="27"/>
      <c r="D49" s="27"/>
      <c r="E49" s="27"/>
      <c r="F49" s="27"/>
      <c r="G49" s="27"/>
      <c r="H49" s="27"/>
      <c r="I49" s="27"/>
      <c r="J49" s="27"/>
      <c r="K49" s="27"/>
      <c r="L49" s="27"/>
      <c r="M49" s="27"/>
      <c r="N49" s="27"/>
      <c r="O49" s="27"/>
      <c r="P49" s="27"/>
      <c r="Q49" s="27"/>
      <c r="R49" s="27"/>
      <c r="S49" s="27"/>
      <c r="T49" s="27"/>
      <c r="U49" s="27"/>
    </row>
    <row r="50" spans="1:21">
      <c r="A50" s="14"/>
      <c r="B50" s="26" t="s">
        <v>607</v>
      </c>
      <c r="C50" s="26"/>
      <c r="D50" s="26"/>
      <c r="E50" s="26"/>
      <c r="F50" s="26"/>
      <c r="G50" s="26"/>
      <c r="H50" s="26"/>
      <c r="I50" s="26"/>
      <c r="J50" s="26"/>
      <c r="K50" s="26"/>
      <c r="L50" s="26"/>
      <c r="M50" s="26"/>
      <c r="N50" s="26"/>
      <c r="O50" s="26"/>
      <c r="P50" s="26"/>
      <c r="Q50" s="26"/>
      <c r="R50" s="26"/>
      <c r="S50" s="26"/>
      <c r="T50" s="26"/>
      <c r="U50" s="26"/>
    </row>
    <row r="51" spans="1:21" ht="25.5" customHeight="1">
      <c r="A51" s="14"/>
      <c r="B51" s="27" t="s">
        <v>608</v>
      </c>
      <c r="C51" s="27"/>
      <c r="D51" s="27"/>
      <c r="E51" s="27"/>
      <c r="F51" s="27"/>
      <c r="G51" s="27"/>
      <c r="H51" s="27"/>
      <c r="I51" s="27"/>
      <c r="J51" s="27"/>
      <c r="K51" s="27"/>
      <c r="L51" s="27"/>
      <c r="M51" s="27"/>
      <c r="N51" s="27"/>
      <c r="O51" s="27"/>
      <c r="P51" s="27"/>
      <c r="Q51" s="27"/>
      <c r="R51" s="27"/>
      <c r="S51" s="27"/>
      <c r="T51" s="27"/>
      <c r="U51" s="27"/>
    </row>
    <row r="52" spans="1:21">
      <c r="A52" s="14"/>
      <c r="B52" s="27" t="s">
        <v>609</v>
      </c>
      <c r="C52" s="27"/>
      <c r="D52" s="27"/>
      <c r="E52" s="27"/>
      <c r="F52" s="27"/>
      <c r="G52" s="27"/>
      <c r="H52" s="27"/>
      <c r="I52" s="27"/>
      <c r="J52" s="27"/>
      <c r="K52" s="27"/>
      <c r="L52" s="27"/>
      <c r="M52" s="27"/>
      <c r="N52" s="27"/>
      <c r="O52" s="27"/>
      <c r="P52" s="27"/>
      <c r="Q52" s="27"/>
      <c r="R52" s="27"/>
      <c r="S52" s="27"/>
      <c r="T52" s="27"/>
      <c r="U52" s="27"/>
    </row>
    <row r="53" spans="1:21">
      <c r="A53" s="14"/>
      <c r="B53" s="28"/>
      <c r="C53" s="28"/>
      <c r="D53" s="28"/>
      <c r="E53" s="28"/>
      <c r="F53" s="28"/>
      <c r="G53" s="28"/>
      <c r="H53" s="28"/>
      <c r="I53" s="28"/>
      <c r="J53" s="28"/>
      <c r="K53" s="28"/>
      <c r="L53" s="28"/>
      <c r="M53" s="28"/>
      <c r="N53" s="28"/>
      <c r="O53" s="28"/>
      <c r="P53" s="28"/>
      <c r="Q53" s="28"/>
      <c r="R53" s="28"/>
      <c r="S53" s="28"/>
      <c r="T53" s="28"/>
      <c r="U53" s="28"/>
    </row>
    <row r="54" spans="1:21">
      <c r="A54" s="14"/>
      <c r="B54" s="22"/>
      <c r="C54" s="22"/>
      <c r="D54" s="22"/>
      <c r="E54" s="22"/>
      <c r="F54" s="22"/>
      <c r="G54" s="22"/>
      <c r="H54" s="22"/>
      <c r="I54" s="22"/>
      <c r="J54" s="22"/>
      <c r="K54" s="22"/>
      <c r="L54" s="22"/>
      <c r="M54" s="22"/>
      <c r="N54" s="22"/>
      <c r="O54" s="22"/>
      <c r="P54" s="22"/>
      <c r="Q54" s="22"/>
      <c r="R54" s="22"/>
      <c r="S54" s="22"/>
      <c r="T54" s="22"/>
      <c r="U54" s="22"/>
    </row>
    <row r="55" spans="1:21">
      <c r="A55" s="14"/>
      <c r="B55" s="15"/>
      <c r="C55" s="15"/>
      <c r="D55" s="15"/>
      <c r="E55" s="15"/>
      <c r="F55" s="15"/>
      <c r="G55" s="15"/>
      <c r="H55" s="15"/>
      <c r="I55" s="15"/>
      <c r="J55" s="15"/>
      <c r="K55" s="15"/>
      <c r="L55" s="15"/>
      <c r="M55" s="15"/>
      <c r="N55" s="15"/>
      <c r="O55" s="15"/>
      <c r="P55" s="15"/>
      <c r="Q55" s="15"/>
      <c r="R55" s="15"/>
      <c r="S55" s="15"/>
      <c r="T55" s="15"/>
      <c r="U55" s="15"/>
    </row>
    <row r="56" spans="1:21">
      <c r="A56" s="14"/>
      <c r="B56" s="29"/>
      <c r="C56" s="39" t="s">
        <v>134</v>
      </c>
      <c r="D56" s="39"/>
      <c r="E56" s="39"/>
      <c r="F56" s="29"/>
      <c r="G56" s="39" t="s">
        <v>610</v>
      </c>
      <c r="H56" s="39"/>
      <c r="I56" s="39"/>
      <c r="J56" s="29"/>
      <c r="K56" s="39" t="s">
        <v>611</v>
      </c>
      <c r="L56" s="39"/>
      <c r="M56" s="39"/>
      <c r="N56" s="29"/>
      <c r="O56" s="39" t="s">
        <v>607</v>
      </c>
      <c r="P56" s="39"/>
      <c r="Q56" s="39"/>
      <c r="R56" s="100"/>
      <c r="S56" s="39" t="s">
        <v>612</v>
      </c>
      <c r="T56" s="39"/>
      <c r="U56" s="39"/>
    </row>
    <row r="57" spans="1:21" ht="15.75" thickBot="1">
      <c r="A57" s="14"/>
      <c r="B57" s="29"/>
      <c r="C57" s="38"/>
      <c r="D57" s="38"/>
      <c r="E57" s="38"/>
      <c r="F57" s="29"/>
      <c r="G57" s="38"/>
      <c r="H57" s="38"/>
      <c r="I57" s="38"/>
      <c r="J57" s="29"/>
      <c r="K57" s="38"/>
      <c r="L57" s="38"/>
      <c r="M57" s="38"/>
      <c r="N57" s="29"/>
      <c r="O57" s="38"/>
      <c r="P57" s="38"/>
      <c r="Q57" s="38"/>
      <c r="R57" s="100"/>
      <c r="S57" s="38"/>
      <c r="T57" s="38"/>
      <c r="U57" s="38"/>
    </row>
    <row r="58" spans="1:21">
      <c r="A58" s="14"/>
      <c r="B58" s="79">
        <v>2015</v>
      </c>
      <c r="C58" s="71" t="s">
        <v>351</v>
      </c>
      <c r="D58" s="66">
        <v>21158</v>
      </c>
      <c r="E58" s="68"/>
      <c r="F58" s="41"/>
      <c r="G58" s="71" t="s">
        <v>351</v>
      </c>
      <c r="H58" s="66">
        <v>12500</v>
      </c>
      <c r="I58" s="68"/>
      <c r="J58" s="41"/>
      <c r="K58" s="71" t="s">
        <v>351</v>
      </c>
      <c r="L58" s="66">
        <v>7500</v>
      </c>
      <c r="M58" s="68"/>
      <c r="N58" s="41"/>
      <c r="O58" s="71" t="s">
        <v>351</v>
      </c>
      <c r="P58" s="83" t="s">
        <v>391</v>
      </c>
      <c r="Q58" s="68"/>
      <c r="R58" s="41"/>
      <c r="S58" s="71" t="s">
        <v>351</v>
      </c>
      <c r="T58" s="66">
        <v>1158</v>
      </c>
      <c r="U58" s="68"/>
    </row>
    <row r="59" spans="1:21">
      <c r="A59" s="14"/>
      <c r="B59" s="79"/>
      <c r="C59" s="44"/>
      <c r="D59" s="45"/>
      <c r="E59" s="41"/>
      <c r="F59" s="41"/>
      <c r="G59" s="44"/>
      <c r="H59" s="45"/>
      <c r="I59" s="41"/>
      <c r="J59" s="41"/>
      <c r="K59" s="44"/>
      <c r="L59" s="45"/>
      <c r="M59" s="41"/>
      <c r="N59" s="41"/>
      <c r="O59" s="44"/>
      <c r="P59" s="59"/>
      <c r="Q59" s="41"/>
      <c r="R59" s="41"/>
      <c r="S59" s="44"/>
      <c r="T59" s="45"/>
      <c r="U59" s="41"/>
    </row>
    <row r="60" spans="1:21">
      <c r="A60" s="14"/>
      <c r="B60" s="80">
        <v>2016</v>
      </c>
      <c r="C60" s="43">
        <v>22801</v>
      </c>
      <c r="D60" s="43"/>
      <c r="E60" s="29"/>
      <c r="F60" s="29"/>
      <c r="G60" s="43">
        <v>14062</v>
      </c>
      <c r="H60" s="43"/>
      <c r="I60" s="29"/>
      <c r="J60" s="29"/>
      <c r="K60" s="43">
        <v>7500</v>
      </c>
      <c r="L60" s="43"/>
      <c r="M60" s="29"/>
      <c r="N60" s="29"/>
      <c r="O60" s="62" t="s">
        <v>391</v>
      </c>
      <c r="P60" s="62"/>
      <c r="Q60" s="29"/>
      <c r="R60" s="29"/>
      <c r="S60" s="43">
        <v>1239</v>
      </c>
      <c r="T60" s="43"/>
      <c r="U60" s="29"/>
    </row>
    <row r="61" spans="1:21">
      <c r="A61" s="14"/>
      <c r="B61" s="80"/>
      <c r="C61" s="43"/>
      <c r="D61" s="43"/>
      <c r="E61" s="29"/>
      <c r="F61" s="29"/>
      <c r="G61" s="43"/>
      <c r="H61" s="43"/>
      <c r="I61" s="29"/>
      <c r="J61" s="29"/>
      <c r="K61" s="43"/>
      <c r="L61" s="43"/>
      <c r="M61" s="29"/>
      <c r="N61" s="29"/>
      <c r="O61" s="62"/>
      <c r="P61" s="62"/>
      <c r="Q61" s="29"/>
      <c r="R61" s="29"/>
      <c r="S61" s="43"/>
      <c r="T61" s="43"/>
      <c r="U61" s="29"/>
    </row>
    <row r="62" spans="1:21">
      <c r="A62" s="14"/>
      <c r="B62" s="79">
        <v>2017</v>
      </c>
      <c r="C62" s="45">
        <v>27567</v>
      </c>
      <c r="D62" s="45"/>
      <c r="E62" s="41"/>
      <c r="F62" s="41"/>
      <c r="G62" s="45">
        <v>18750</v>
      </c>
      <c r="H62" s="45"/>
      <c r="I62" s="41"/>
      <c r="J62" s="41"/>
      <c r="K62" s="45">
        <v>7500</v>
      </c>
      <c r="L62" s="45"/>
      <c r="M62" s="41"/>
      <c r="N62" s="41"/>
      <c r="O62" s="59" t="s">
        <v>391</v>
      </c>
      <c r="P62" s="59"/>
      <c r="Q62" s="41"/>
      <c r="R62" s="41"/>
      <c r="S62" s="45">
        <v>1317</v>
      </c>
      <c r="T62" s="45"/>
      <c r="U62" s="41"/>
    </row>
    <row r="63" spans="1:21">
      <c r="A63" s="14"/>
      <c r="B63" s="79"/>
      <c r="C63" s="45"/>
      <c r="D63" s="45"/>
      <c r="E63" s="41"/>
      <c r="F63" s="41"/>
      <c r="G63" s="45"/>
      <c r="H63" s="45"/>
      <c r="I63" s="41"/>
      <c r="J63" s="41"/>
      <c r="K63" s="45"/>
      <c r="L63" s="45"/>
      <c r="M63" s="41"/>
      <c r="N63" s="41"/>
      <c r="O63" s="59"/>
      <c r="P63" s="59"/>
      <c r="Q63" s="41"/>
      <c r="R63" s="41"/>
      <c r="S63" s="45"/>
      <c r="T63" s="45"/>
      <c r="U63" s="41"/>
    </row>
    <row r="64" spans="1:21">
      <c r="A64" s="14"/>
      <c r="B64" s="80">
        <v>2018</v>
      </c>
      <c r="C64" s="43">
        <v>29215</v>
      </c>
      <c r="D64" s="43"/>
      <c r="E64" s="29"/>
      <c r="F64" s="29"/>
      <c r="G64" s="43">
        <v>20313</v>
      </c>
      <c r="H64" s="43"/>
      <c r="I64" s="29"/>
      <c r="J64" s="29"/>
      <c r="K64" s="43">
        <v>7500</v>
      </c>
      <c r="L64" s="43"/>
      <c r="M64" s="29"/>
      <c r="N64" s="29"/>
      <c r="O64" s="62" t="s">
        <v>391</v>
      </c>
      <c r="P64" s="62"/>
      <c r="Q64" s="29"/>
      <c r="R64" s="29"/>
      <c r="S64" s="43">
        <v>1402</v>
      </c>
      <c r="T64" s="43"/>
      <c r="U64" s="29"/>
    </row>
    <row r="65" spans="1:21">
      <c r="A65" s="14"/>
      <c r="B65" s="80"/>
      <c r="C65" s="43"/>
      <c r="D65" s="43"/>
      <c r="E65" s="29"/>
      <c r="F65" s="29"/>
      <c r="G65" s="43"/>
      <c r="H65" s="43"/>
      <c r="I65" s="29"/>
      <c r="J65" s="29"/>
      <c r="K65" s="43"/>
      <c r="L65" s="43"/>
      <c r="M65" s="29"/>
      <c r="N65" s="29"/>
      <c r="O65" s="62"/>
      <c r="P65" s="62"/>
      <c r="Q65" s="29"/>
      <c r="R65" s="29"/>
      <c r="S65" s="43"/>
      <c r="T65" s="43"/>
      <c r="U65" s="29"/>
    </row>
    <row r="66" spans="1:21">
      <c r="A66" s="14"/>
      <c r="B66" s="79">
        <v>2019</v>
      </c>
      <c r="C66" s="45">
        <v>190242</v>
      </c>
      <c r="D66" s="45"/>
      <c r="E66" s="41"/>
      <c r="F66" s="41"/>
      <c r="G66" s="45">
        <v>181250</v>
      </c>
      <c r="H66" s="45"/>
      <c r="I66" s="41"/>
      <c r="J66" s="41"/>
      <c r="K66" s="45">
        <v>7500</v>
      </c>
      <c r="L66" s="45"/>
      <c r="M66" s="41"/>
      <c r="N66" s="41"/>
      <c r="O66" s="59" t="s">
        <v>391</v>
      </c>
      <c r="P66" s="59"/>
      <c r="Q66" s="41"/>
      <c r="R66" s="41"/>
      <c r="S66" s="45">
        <v>1492</v>
      </c>
      <c r="T66" s="45"/>
      <c r="U66" s="41"/>
    </row>
    <row r="67" spans="1:21">
      <c r="A67" s="14"/>
      <c r="B67" s="79"/>
      <c r="C67" s="45"/>
      <c r="D67" s="45"/>
      <c r="E67" s="41"/>
      <c r="F67" s="41"/>
      <c r="G67" s="45"/>
      <c r="H67" s="45"/>
      <c r="I67" s="41"/>
      <c r="J67" s="41"/>
      <c r="K67" s="45"/>
      <c r="L67" s="45"/>
      <c r="M67" s="41"/>
      <c r="N67" s="41"/>
      <c r="O67" s="59"/>
      <c r="P67" s="59"/>
      <c r="Q67" s="41"/>
      <c r="R67" s="41"/>
      <c r="S67" s="45"/>
      <c r="T67" s="45"/>
      <c r="U67" s="41"/>
    </row>
    <row r="68" spans="1:21">
      <c r="A68" s="14"/>
      <c r="B68" s="80" t="s">
        <v>613</v>
      </c>
      <c r="C68" s="43">
        <v>1225997</v>
      </c>
      <c r="D68" s="43"/>
      <c r="E68" s="29"/>
      <c r="F68" s="29"/>
      <c r="G68" s="62" t="s">
        <v>391</v>
      </c>
      <c r="H68" s="62"/>
      <c r="I68" s="29"/>
      <c r="J68" s="29"/>
      <c r="K68" s="43">
        <v>710625</v>
      </c>
      <c r="L68" s="43"/>
      <c r="M68" s="29"/>
      <c r="N68" s="29"/>
      <c r="O68" s="43">
        <v>500000</v>
      </c>
      <c r="P68" s="43"/>
      <c r="Q68" s="29"/>
      <c r="R68" s="29"/>
      <c r="S68" s="43">
        <v>15372</v>
      </c>
      <c r="T68" s="43"/>
      <c r="U68" s="29"/>
    </row>
    <row r="69" spans="1:21" ht="15.75" thickBot="1">
      <c r="A69" s="14"/>
      <c r="B69" s="80"/>
      <c r="C69" s="70"/>
      <c r="D69" s="70"/>
      <c r="E69" s="64"/>
      <c r="F69" s="29"/>
      <c r="G69" s="63"/>
      <c r="H69" s="63"/>
      <c r="I69" s="64"/>
      <c r="J69" s="29"/>
      <c r="K69" s="70"/>
      <c r="L69" s="70"/>
      <c r="M69" s="64"/>
      <c r="N69" s="29"/>
      <c r="O69" s="70"/>
      <c r="P69" s="70"/>
      <c r="Q69" s="64"/>
      <c r="R69" s="29"/>
      <c r="S69" s="70"/>
      <c r="T69" s="70"/>
      <c r="U69" s="64"/>
    </row>
    <row r="70" spans="1:21">
      <c r="A70" s="14"/>
      <c r="B70" s="82" t="s">
        <v>614</v>
      </c>
      <c r="C70" s="71" t="s">
        <v>351</v>
      </c>
      <c r="D70" s="66">
        <v>1516980</v>
      </c>
      <c r="E70" s="68"/>
      <c r="F70" s="41"/>
      <c r="G70" s="71" t="s">
        <v>351</v>
      </c>
      <c r="H70" s="66">
        <v>246875</v>
      </c>
      <c r="I70" s="68"/>
      <c r="J70" s="41"/>
      <c r="K70" s="71" t="s">
        <v>351</v>
      </c>
      <c r="L70" s="66">
        <v>748125</v>
      </c>
      <c r="M70" s="68"/>
      <c r="N70" s="41"/>
      <c r="O70" s="71" t="s">
        <v>351</v>
      </c>
      <c r="P70" s="66">
        <v>500000</v>
      </c>
      <c r="Q70" s="68"/>
      <c r="R70" s="41"/>
      <c r="S70" s="71" t="s">
        <v>351</v>
      </c>
      <c r="T70" s="66">
        <v>21980</v>
      </c>
      <c r="U70" s="68"/>
    </row>
    <row r="71" spans="1:21" ht="15.75" thickBot="1">
      <c r="A71" s="14"/>
      <c r="B71" s="82"/>
      <c r="C71" s="72"/>
      <c r="D71" s="73"/>
      <c r="E71" s="74"/>
      <c r="F71" s="41"/>
      <c r="G71" s="72"/>
      <c r="H71" s="73"/>
      <c r="I71" s="74"/>
      <c r="J71" s="41"/>
      <c r="K71" s="72"/>
      <c r="L71" s="73"/>
      <c r="M71" s="74"/>
      <c r="N71" s="41"/>
      <c r="O71" s="72"/>
      <c r="P71" s="73"/>
      <c r="Q71" s="74"/>
      <c r="R71" s="41"/>
      <c r="S71" s="72"/>
      <c r="T71" s="73"/>
      <c r="U71" s="74"/>
    </row>
    <row r="72" spans="1:21" ht="15.75" thickTop="1">
      <c r="A72" s="14"/>
      <c r="B72" s="109" t="s">
        <v>615</v>
      </c>
      <c r="C72" s="109"/>
      <c r="D72" s="109"/>
      <c r="E72" s="109"/>
      <c r="F72" s="109"/>
      <c r="G72" s="109"/>
      <c r="H72" s="109"/>
      <c r="I72" s="109"/>
      <c r="J72" s="109"/>
      <c r="K72" s="109"/>
      <c r="L72" s="109"/>
      <c r="M72" s="109"/>
      <c r="N72" s="109"/>
      <c r="O72" s="109"/>
      <c r="P72" s="109"/>
      <c r="Q72" s="109"/>
      <c r="R72" s="109"/>
      <c r="S72" s="109"/>
      <c r="T72" s="109"/>
      <c r="U72" s="109"/>
    </row>
    <row r="73" spans="1:21">
      <c r="A73" s="14"/>
      <c r="B73" s="27" t="s">
        <v>616</v>
      </c>
      <c r="C73" s="27"/>
      <c r="D73" s="27"/>
      <c r="E73" s="27"/>
      <c r="F73" s="27"/>
      <c r="G73" s="27"/>
      <c r="H73" s="27"/>
      <c r="I73" s="27"/>
      <c r="J73" s="27"/>
      <c r="K73" s="27"/>
      <c r="L73" s="27"/>
      <c r="M73" s="27"/>
      <c r="N73" s="27"/>
      <c r="O73" s="27"/>
      <c r="P73" s="27"/>
      <c r="Q73" s="27"/>
      <c r="R73" s="27"/>
      <c r="S73" s="27"/>
      <c r="T73" s="27"/>
      <c r="U73" s="27"/>
    </row>
    <row r="74" spans="1:21">
      <c r="A74" s="14"/>
      <c r="B74" s="110"/>
      <c r="C74" s="110"/>
      <c r="D74" s="110"/>
      <c r="E74" s="110"/>
      <c r="F74" s="110"/>
      <c r="G74" s="110"/>
      <c r="H74" s="110"/>
      <c r="I74" s="110"/>
      <c r="J74" s="110"/>
      <c r="K74" s="110"/>
      <c r="L74" s="110"/>
      <c r="M74" s="110"/>
      <c r="N74" s="110"/>
      <c r="O74" s="110"/>
      <c r="P74" s="110"/>
      <c r="Q74" s="110"/>
      <c r="R74" s="110"/>
      <c r="S74" s="110"/>
      <c r="T74" s="110"/>
      <c r="U74" s="110"/>
    </row>
    <row r="75" spans="1:21">
      <c r="A75" s="14"/>
      <c r="B75" s="27" t="s">
        <v>617</v>
      </c>
      <c r="C75" s="27"/>
      <c r="D75" s="27"/>
      <c r="E75" s="27"/>
      <c r="F75" s="27"/>
      <c r="G75" s="27"/>
      <c r="H75" s="27"/>
      <c r="I75" s="27"/>
      <c r="J75" s="27"/>
      <c r="K75" s="27"/>
      <c r="L75" s="27"/>
      <c r="M75" s="27"/>
      <c r="N75" s="27"/>
      <c r="O75" s="27"/>
      <c r="P75" s="27"/>
      <c r="Q75" s="27"/>
      <c r="R75" s="27"/>
      <c r="S75" s="27"/>
      <c r="T75" s="27"/>
      <c r="U75" s="27"/>
    </row>
    <row r="76" spans="1:21">
      <c r="A76" s="14"/>
      <c r="B76" s="26" t="s">
        <v>618</v>
      </c>
      <c r="C76" s="26"/>
      <c r="D76" s="26"/>
      <c r="E76" s="26"/>
      <c r="F76" s="26"/>
      <c r="G76" s="26"/>
      <c r="H76" s="26"/>
      <c r="I76" s="26"/>
      <c r="J76" s="26"/>
      <c r="K76" s="26"/>
      <c r="L76" s="26"/>
      <c r="M76" s="26"/>
      <c r="N76" s="26"/>
      <c r="O76" s="26"/>
      <c r="P76" s="26"/>
      <c r="Q76" s="26"/>
      <c r="R76" s="26"/>
      <c r="S76" s="26"/>
      <c r="T76" s="26"/>
      <c r="U76" s="26"/>
    </row>
    <row r="77" spans="1:21" ht="25.5" customHeight="1">
      <c r="A77" s="14"/>
      <c r="B77" s="27" t="s">
        <v>619</v>
      </c>
      <c r="C77" s="27"/>
      <c r="D77" s="27"/>
      <c r="E77" s="27"/>
      <c r="F77" s="27"/>
      <c r="G77" s="27"/>
      <c r="H77" s="27"/>
      <c r="I77" s="27"/>
      <c r="J77" s="27"/>
      <c r="K77" s="27"/>
      <c r="L77" s="27"/>
      <c r="M77" s="27"/>
      <c r="N77" s="27"/>
      <c r="O77" s="27"/>
      <c r="P77" s="27"/>
      <c r="Q77" s="27"/>
      <c r="R77" s="27"/>
      <c r="S77" s="27"/>
      <c r="T77" s="27"/>
      <c r="U77" s="27"/>
    </row>
    <row r="78" spans="1:21">
      <c r="A78" s="14"/>
      <c r="B78" s="26" t="s">
        <v>620</v>
      </c>
      <c r="C78" s="26"/>
      <c r="D78" s="26"/>
      <c r="E78" s="26"/>
      <c r="F78" s="26"/>
      <c r="G78" s="26"/>
      <c r="H78" s="26"/>
      <c r="I78" s="26"/>
      <c r="J78" s="26"/>
      <c r="K78" s="26"/>
      <c r="L78" s="26"/>
      <c r="M78" s="26"/>
      <c r="N78" s="26"/>
      <c r="O78" s="26"/>
      <c r="P78" s="26"/>
      <c r="Q78" s="26"/>
      <c r="R78" s="26"/>
      <c r="S78" s="26"/>
      <c r="T78" s="26"/>
      <c r="U78" s="26"/>
    </row>
    <row r="79" spans="1:21" ht="25.5" customHeight="1">
      <c r="A79" s="14"/>
      <c r="B79" s="27" t="s">
        <v>621</v>
      </c>
      <c r="C79" s="27"/>
      <c r="D79" s="27"/>
      <c r="E79" s="27"/>
      <c r="F79" s="27"/>
      <c r="G79" s="27"/>
      <c r="H79" s="27"/>
      <c r="I79" s="27"/>
      <c r="J79" s="27"/>
      <c r="K79" s="27"/>
      <c r="L79" s="27"/>
      <c r="M79" s="27"/>
      <c r="N79" s="27"/>
      <c r="O79" s="27"/>
      <c r="P79" s="27"/>
      <c r="Q79" s="27"/>
      <c r="R79" s="27"/>
      <c r="S79" s="27"/>
      <c r="T79" s="27"/>
      <c r="U79" s="27"/>
    </row>
    <row r="80" spans="1:21">
      <c r="A80" s="14"/>
      <c r="B80" s="26" t="s">
        <v>612</v>
      </c>
      <c r="C80" s="26"/>
      <c r="D80" s="26"/>
      <c r="E80" s="26"/>
      <c r="F80" s="26"/>
      <c r="G80" s="26"/>
      <c r="H80" s="26"/>
      <c r="I80" s="26"/>
      <c r="J80" s="26"/>
      <c r="K80" s="26"/>
      <c r="L80" s="26"/>
      <c r="M80" s="26"/>
      <c r="N80" s="26"/>
      <c r="O80" s="26"/>
      <c r="P80" s="26"/>
      <c r="Q80" s="26"/>
      <c r="R80" s="26"/>
      <c r="S80" s="26"/>
      <c r="T80" s="26"/>
      <c r="U80" s="26"/>
    </row>
    <row r="81" spans="1:21">
      <c r="A81" s="14"/>
      <c r="B81" s="27" t="s">
        <v>622</v>
      </c>
      <c r="C81" s="27"/>
      <c r="D81" s="27"/>
      <c r="E81" s="27"/>
      <c r="F81" s="27"/>
      <c r="G81" s="27"/>
      <c r="H81" s="27"/>
      <c r="I81" s="27"/>
      <c r="J81" s="27"/>
      <c r="K81" s="27"/>
      <c r="L81" s="27"/>
      <c r="M81" s="27"/>
      <c r="N81" s="27"/>
      <c r="O81" s="27"/>
      <c r="P81" s="27"/>
      <c r="Q81" s="27"/>
      <c r="R81" s="27"/>
      <c r="S81" s="27"/>
      <c r="T81" s="27"/>
      <c r="U81" s="27"/>
    </row>
  </sheetData>
  <mergeCells count="246">
    <mergeCell ref="B81:U81"/>
    <mergeCell ref="B75:U75"/>
    <mergeCell ref="B76:U76"/>
    <mergeCell ref="B77:U77"/>
    <mergeCell ref="B78:U78"/>
    <mergeCell ref="B79:U79"/>
    <mergeCell ref="B80:U80"/>
    <mergeCell ref="B51:U51"/>
    <mergeCell ref="B52:U52"/>
    <mergeCell ref="B53:U53"/>
    <mergeCell ref="B72:U72"/>
    <mergeCell ref="B73:U73"/>
    <mergeCell ref="B74:U74"/>
    <mergeCell ref="B33:U33"/>
    <mergeCell ref="B34:U34"/>
    <mergeCell ref="B35:U35"/>
    <mergeCell ref="B36:U36"/>
    <mergeCell ref="B49:U49"/>
    <mergeCell ref="B50:U50"/>
    <mergeCell ref="B27:U27"/>
    <mergeCell ref="B28:U28"/>
    <mergeCell ref="B29:U29"/>
    <mergeCell ref="B30:U30"/>
    <mergeCell ref="B31:U31"/>
    <mergeCell ref="B32:U32"/>
    <mergeCell ref="T70:T71"/>
    <mergeCell ref="U70:U71"/>
    <mergeCell ref="A1:A2"/>
    <mergeCell ref="B1:U1"/>
    <mergeCell ref="B2:U2"/>
    <mergeCell ref="B3:U3"/>
    <mergeCell ref="A4:A81"/>
    <mergeCell ref="B4:U4"/>
    <mergeCell ref="B5:U5"/>
    <mergeCell ref="B23:U2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O56:Q57"/>
    <mergeCell ref="R56:R57"/>
    <mergeCell ref="S56:U57"/>
    <mergeCell ref="B58:B59"/>
    <mergeCell ref="C58:C59"/>
    <mergeCell ref="D58:D59"/>
    <mergeCell ref="E58:E59"/>
    <mergeCell ref="F58:F59"/>
    <mergeCell ref="G58:G59"/>
    <mergeCell ref="H58:H59"/>
    <mergeCell ref="Q21:Q22"/>
    <mergeCell ref="B24:C24"/>
    <mergeCell ref="B54:U54"/>
    <mergeCell ref="B56:B57"/>
    <mergeCell ref="C56:E57"/>
    <mergeCell ref="F56:F57"/>
    <mergeCell ref="G56:I57"/>
    <mergeCell ref="J56:J57"/>
    <mergeCell ref="K56:M57"/>
    <mergeCell ref="N56:N57"/>
    <mergeCell ref="J21:J22"/>
    <mergeCell ref="K21:K22"/>
    <mergeCell ref="L21:L22"/>
    <mergeCell ref="M21:M22"/>
    <mergeCell ref="N21:N22"/>
    <mergeCell ref="O21:P22"/>
    <mergeCell ref="N19:N20"/>
    <mergeCell ref="O19:P20"/>
    <mergeCell ref="Q19:Q20"/>
    <mergeCell ref="B21:B22"/>
    <mergeCell ref="C21:C22"/>
    <mergeCell ref="D21:D22"/>
    <mergeCell ref="E21:E22"/>
    <mergeCell ref="F21:F22"/>
    <mergeCell ref="G21:H22"/>
    <mergeCell ref="I21:I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P13:P14"/>
    <mergeCell ref="Q13:Q14"/>
    <mergeCell ref="B15:B16"/>
    <mergeCell ref="C15:D16"/>
    <mergeCell ref="E15:E16"/>
    <mergeCell ref="F15:F16"/>
    <mergeCell ref="G15:G16"/>
    <mergeCell ref="H15:H16"/>
    <mergeCell ref="I15:I16"/>
    <mergeCell ref="J15:J16"/>
    <mergeCell ref="J13:J14"/>
    <mergeCell ref="K13:K14"/>
    <mergeCell ref="L13:L14"/>
    <mergeCell ref="M13:M14"/>
    <mergeCell ref="N13:N14"/>
    <mergeCell ref="O13:O14"/>
    <mergeCell ref="Q10:Q11"/>
    <mergeCell ref="C12:P12"/>
    <mergeCell ref="B13:B14"/>
    <mergeCell ref="C13:C14"/>
    <mergeCell ref="D13:D14"/>
    <mergeCell ref="E13:E14"/>
    <mergeCell ref="F13:F14"/>
    <mergeCell ref="G13:G14"/>
    <mergeCell ref="H13:H14"/>
    <mergeCell ref="I13:I14"/>
    <mergeCell ref="I10:I11"/>
    <mergeCell ref="J10:J11"/>
    <mergeCell ref="K10:M10"/>
    <mergeCell ref="K11:M11"/>
    <mergeCell ref="N10:N11"/>
    <mergeCell ref="O10:P10"/>
    <mergeCell ref="O11:P11"/>
    <mergeCell ref="B6:Q6"/>
    <mergeCell ref="C8:P8"/>
    <mergeCell ref="C9:H9"/>
    <mergeCell ref="K9:P9"/>
    <mergeCell ref="B10:B11"/>
    <mergeCell ref="C10:E10"/>
    <mergeCell ref="C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50240</v>
      </c>
      <c r="C4" s="8">
        <v>101105</v>
      </c>
    </row>
    <row r="5" spans="1:3" ht="30">
      <c r="A5" s="2" t="s">
        <v>34</v>
      </c>
      <c r="B5" s="6">
        <v>192692</v>
      </c>
      <c r="C5" s="6">
        <v>146864</v>
      </c>
    </row>
    <row r="6" spans="1:3">
      <c r="A6" s="2" t="s">
        <v>35</v>
      </c>
      <c r="B6" s="6">
        <v>215669</v>
      </c>
      <c r="C6" s="6">
        <v>158569</v>
      </c>
    </row>
    <row r="7" spans="1:3">
      <c r="A7" s="2" t="s">
        <v>36</v>
      </c>
      <c r="B7" s="6">
        <v>30263</v>
      </c>
      <c r="C7" s="6">
        <v>26588</v>
      </c>
    </row>
    <row r="8" spans="1:3" ht="30">
      <c r="A8" s="2" t="s">
        <v>37</v>
      </c>
      <c r="B8" s="6">
        <v>50323</v>
      </c>
      <c r="C8" s="6">
        <v>23095</v>
      </c>
    </row>
    <row r="9" spans="1:3">
      <c r="A9" s="2" t="s">
        <v>38</v>
      </c>
      <c r="B9" s="6">
        <v>539187</v>
      </c>
      <c r="C9" s="6">
        <v>456221</v>
      </c>
    </row>
    <row r="10" spans="1:3">
      <c r="A10" s="2" t="s">
        <v>39</v>
      </c>
      <c r="B10" s="6">
        <v>43160</v>
      </c>
      <c r="C10" s="4">
        <v>0</v>
      </c>
    </row>
    <row r="11" spans="1:3">
      <c r="A11" s="2" t="s">
        <v>40</v>
      </c>
      <c r="B11" s="6">
        <v>993207</v>
      </c>
      <c r="C11" s="6">
        <v>659683</v>
      </c>
    </row>
    <row r="12" spans="1:3" ht="30">
      <c r="A12" s="2" t="s">
        <v>41</v>
      </c>
      <c r="B12" s="6">
        <v>729011</v>
      </c>
      <c r="C12" s="6">
        <v>394937</v>
      </c>
    </row>
    <row r="13" spans="1:3">
      <c r="A13" s="2" t="s">
        <v>42</v>
      </c>
      <c r="B13" s="6">
        <v>1068276</v>
      </c>
      <c r="C13" s="6">
        <v>772343</v>
      </c>
    </row>
    <row r="14" spans="1:3">
      <c r="A14" s="2" t="s">
        <v>43</v>
      </c>
      <c r="B14" s="6">
        <v>3372841</v>
      </c>
      <c r="C14" s="6">
        <v>2283184</v>
      </c>
    </row>
    <row r="15" spans="1:3">
      <c r="A15" s="3" t="s">
        <v>44</v>
      </c>
      <c r="B15" s="4"/>
      <c r="C15" s="4"/>
    </row>
    <row r="16" spans="1:3" ht="30">
      <c r="A16" s="2" t="s">
        <v>45</v>
      </c>
      <c r="B16" s="6">
        <v>469764</v>
      </c>
      <c r="C16" s="6">
        <v>357106</v>
      </c>
    </row>
    <row r="17" spans="1:3" ht="30">
      <c r="A17" s="2" t="s">
        <v>46</v>
      </c>
      <c r="B17" s="6">
        <v>21158</v>
      </c>
      <c r="C17" s="6">
        <v>15000</v>
      </c>
    </row>
    <row r="18" spans="1:3">
      <c r="A18" s="2" t="s">
        <v>47</v>
      </c>
      <c r="B18" s="4">
        <v>496</v>
      </c>
      <c r="C18" s="6">
        <v>14294</v>
      </c>
    </row>
    <row r="19" spans="1:3">
      <c r="A19" s="2" t="s">
        <v>48</v>
      </c>
      <c r="B19" s="6">
        <v>491418</v>
      </c>
      <c r="C19" s="6">
        <v>386400</v>
      </c>
    </row>
    <row r="20" spans="1:3" ht="30">
      <c r="A20" s="2" t="s">
        <v>49</v>
      </c>
      <c r="B20" s="6">
        <v>1495822</v>
      </c>
      <c r="C20" s="6">
        <v>647650</v>
      </c>
    </row>
    <row r="21" spans="1:3">
      <c r="A21" s="2" t="s">
        <v>36</v>
      </c>
      <c r="B21" s="6">
        <v>267010</v>
      </c>
      <c r="C21" s="6">
        <v>237765</v>
      </c>
    </row>
    <row r="22" spans="1:3">
      <c r="A22" s="2" t="s">
        <v>50</v>
      </c>
      <c r="B22" s="6">
        <v>42104</v>
      </c>
      <c r="C22" s="6">
        <v>49930</v>
      </c>
    </row>
    <row r="23" spans="1:3">
      <c r="A23" s="2" t="s">
        <v>51</v>
      </c>
      <c r="B23" s="6">
        <v>2296354</v>
      </c>
      <c r="C23" s="6">
        <v>1321745</v>
      </c>
    </row>
    <row r="24" spans="1:3" ht="30">
      <c r="A24" s="2" t="s">
        <v>52</v>
      </c>
      <c r="B24" s="4" t="s">
        <v>53</v>
      </c>
      <c r="C24" s="4" t="s">
        <v>53</v>
      </c>
    </row>
    <row r="25" spans="1:3">
      <c r="A25" s="3" t="s">
        <v>54</v>
      </c>
      <c r="B25" s="4"/>
      <c r="C25" s="4"/>
    </row>
    <row r="26" spans="1:3" ht="60">
      <c r="A26" s="2" t="s">
        <v>55</v>
      </c>
      <c r="B26" s="4">
        <v>0</v>
      </c>
      <c r="C26" s="4">
        <v>0</v>
      </c>
    </row>
    <row r="27" spans="1:3">
      <c r="A27" s="2" t="s">
        <v>56</v>
      </c>
      <c r="B27" s="6">
        <v>878549</v>
      </c>
      <c r="C27" s="6">
        <v>851017</v>
      </c>
    </row>
    <row r="28" spans="1:3">
      <c r="A28" s="2" t="s">
        <v>57</v>
      </c>
      <c r="B28" s="6">
        <v>257312</v>
      </c>
      <c r="C28" s="6">
        <v>117127</v>
      </c>
    </row>
    <row r="29" spans="1:3" ht="30">
      <c r="A29" s="2" t="s">
        <v>58</v>
      </c>
      <c r="B29" s="6">
        <v>-61118</v>
      </c>
      <c r="C29" s="6">
        <v>-8440</v>
      </c>
    </row>
    <row r="30" spans="1:3">
      <c r="A30" s="2" t="s">
        <v>59</v>
      </c>
      <c r="B30" s="6">
        <v>1076487</v>
      </c>
      <c r="C30" s="6">
        <v>961439</v>
      </c>
    </row>
    <row r="31" spans="1:3" ht="30">
      <c r="A31" s="2" t="s">
        <v>60</v>
      </c>
      <c r="B31" s="6">
        <v>3372841</v>
      </c>
      <c r="C31" s="6">
        <v>2283184</v>
      </c>
    </row>
    <row r="32" spans="1:3">
      <c r="A32" s="2" t="s">
        <v>61</v>
      </c>
      <c r="B32" s="4"/>
      <c r="C32" s="4"/>
    </row>
    <row r="33" spans="1:3">
      <c r="A33" s="3" t="s">
        <v>54</v>
      </c>
      <c r="B33" s="4"/>
      <c r="C33" s="4"/>
    </row>
    <row r="34" spans="1:3">
      <c r="A34" s="2" t="s">
        <v>62</v>
      </c>
      <c r="B34" s="6">
        <v>1744</v>
      </c>
      <c r="C34" s="6">
        <v>1735</v>
      </c>
    </row>
    <row r="35" spans="1:3">
      <c r="A35" s="2" t="s">
        <v>63</v>
      </c>
      <c r="B35" s="4"/>
      <c r="C35" s="4"/>
    </row>
    <row r="36" spans="1:3">
      <c r="A36" s="3" t="s">
        <v>54</v>
      </c>
      <c r="B36" s="4"/>
      <c r="C36" s="4"/>
    </row>
    <row r="37" spans="1:3">
      <c r="A37" s="2" t="s">
        <v>62</v>
      </c>
      <c r="B37" s="8">
        <v>0</v>
      </c>
      <c r="C3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35" customWidth="1"/>
    <col min="5" max="5" width="4.5703125" customWidth="1"/>
    <col min="6" max="6" width="35.28515625" customWidth="1"/>
    <col min="7" max="7" width="5" customWidth="1"/>
    <col min="8" max="8" width="16.42578125" customWidth="1"/>
    <col min="9" max="10" width="22.85546875" customWidth="1"/>
    <col min="11" max="11" width="5" customWidth="1"/>
    <col min="12" max="12" width="16.42578125" customWidth="1"/>
    <col min="13" max="13" width="3.85546875" customWidth="1"/>
    <col min="14" max="14" width="22.85546875" customWidth="1"/>
    <col min="15" max="15" width="5" customWidth="1"/>
    <col min="16" max="16" width="16.42578125" customWidth="1"/>
    <col min="17" max="17" width="22.85546875" customWidth="1"/>
  </cols>
  <sheetData>
    <row r="1" spans="1:17" ht="15" customHeight="1">
      <c r="A1" s="9" t="s">
        <v>6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4</v>
      </c>
      <c r="B3" s="24"/>
      <c r="C3" s="24"/>
      <c r="D3" s="24"/>
      <c r="E3" s="24"/>
      <c r="F3" s="24"/>
      <c r="G3" s="24"/>
      <c r="H3" s="24"/>
      <c r="I3" s="24"/>
      <c r="J3" s="24"/>
      <c r="K3" s="24"/>
      <c r="L3" s="24"/>
      <c r="M3" s="24"/>
      <c r="N3" s="24"/>
      <c r="O3" s="24"/>
      <c r="P3" s="24"/>
      <c r="Q3" s="24"/>
    </row>
    <row r="4" spans="1:17">
      <c r="A4" s="14" t="s">
        <v>623</v>
      </c>
      <c r="B4" s="25" t="s">
        <v>623</v>
      </c>
      <c r="C4" s="25"/>
      <c r="D4" s="25"/>
      <c r="E4" s="25"/>
      <c r="F4" s="25"/>
      <c r="G4" s="25"/>
      <c r="H4" s="25"/>
      <c r="I4" s="25"/>
      <c r="J4" s="25"/>
      <c r="K4" s="25"/>
      <c r="L4" s="25"/>
      <c r="M4" s="25"/>
      <c r="N4" s="25"/>
      <c r="O4" s="25"/>
      <c r="P4" s="25"/>
      <c r="Q4" s="25"/>
    </row>
    <row r="5" spans="1:17">
      <c r="A5" s="14"/>
      <c r="B5" s="26" t="s">
        <v>625</v>
      </c>
      <c r="C5" s="26"/>
      <c r="D5" s="26"/>
      <c r="E5" s="26"/>
      <c r="F5" s="26"/>
      <c r="G5" s="26"/>
      <c r="H5" s="26"/>
      <c r="I5" s="26"/>
      <c r="J5" s="26"/>
      <c r="K5" s="26"/>
      <c r="L5" s="26"/>
      <c r="M5" s="26"/>
      <c r="N5" s="26"/>
      <c r="O5" s="26"/>
      <c r="P5" s="26"/>
      <c r="Q5" s="26"/>
    </row>
    <row r="6" spans="1:17" ht="25.5" customHeight="1">
      <c r="A6" s="14"/>
      <c r="B6" s="27" t="s">
        <v>626</v>
      </c>
      <c r="C6" s="27"/>
      <c r="D6" s="27"/>
      <c r="E6" s="27"/>
      <c r="F6" s="27"/>
      <c r="G6" s="27"/>
      <c r="H6" s="27"/>
      <c r="I6" s="27"/>
      <c r="J6" s="27"/>
      <c r="K6" s="27"/>
      <c r="L6" s="27"/>
      <c r="M6" s="27"/>
      <c r="N6" s="27"/>
      <c r="O6" s="27"/>
      <c r="P6" s="27"/>
      <c r="Q6" s="27"/>
    </row>
    <row r="7" spans="1:17">
      <c r="A7" s="14"/>
      <c r="B7" s="27" t="s">
        <v>627</v>
      </c>
      <c r="C7" s="27"/>
      <c r="D7" s="27"/>
      <c r="E7" s="27"/>
      <c r="F7" s="27"/>
      <c r="G7" s="27"/>
      <c r="H7" s="27"/>
      <c r="I7" s="27"/>
      <c r="J7" s="27"/>
      <c r="K7" s="27"/>
      <c r="L7" s="27"/>
      <c r="M7" s="27"/>
      <c r="N7" s="27"/>
      <c r="O7" s="27"/>
      <c r="P7" s="27"/>
      <c r="Q7" s="27"/>
    </row>
    <row r="8" spans="1:17">
      <c r="A8" s="14"/>
      <c r="B8" s="28"/>
      <c r="C8" s="28"/>
      <c r="D8" s="28"/>
      <c r="E8" s="28"/>
      <c r="F8" s="28"/>
      <c r="G8" s="28"/>
      <c r="H8" s="28"/>
      <c r="I8" s="28"/>
      <c r="J8" s="28"/>
      <c r="K8" s="28"/>
      <c r="L8" s="28"/>
      <c r="M8" s="28"/>
      <c r="N8" s="28"/>
      <c r="O8" s="28"/>
      <c r="P8" s="28"/>
      <c r="Q8" s="28"/>
    </row>
    <row r="9" spans="1:17">
      <c r="A9" s="14"/>
      <c r="B9" s="22"/>
      <c r="C9" s="22"/>
      <c r="D9" s="22"/>
      <c r="E9" s="22"/>
      <c r="F9" s="22"/>
    </row>
    <row r="10" spans="1:17">
      <c r="A10" s="14"/>
      <c r="B10" s="15"/>
      <c r="C10" s="15"/>
      <c r="D10" s="15"/>
      <c r="E10" s="15"/>
      <c r="F10" s="15"/>
    </row>
    <row r="11" spans="1:17">
      <c r="A11" s="14"/>
      <c r="B11" s="16" t="s">
        <v>628</v>
      </c>
      <c r="C11" s="30" t="s">
        <v>53</v>
      </c>
      <c r="D11" s="111" t="s">
        <v>629</v>
      </c>
      <c r="E11" s="30" t="s">
        <v>53</v>
      </c>
      <c r="F11" s="111" t="s">
        <v>630</v>
      </c>
    </row>
    <row r="12" spans="1:17">
      <c r="A12" s="14"/>
      <c r="B12" s="30"/>
      <c r="C12" s="30" t="s">
        <v>53</v>
      </c>
      <c r="D12" s="30"/>
      <c r="E12" s="30" t="s">
        <v>53</v>
      </c>
      <c r="F12" s="31" t="s">
        <v>349</v>
      </c>
    </row>
    <row r="13" spans="1:17">
      <c r="A13" s="14"/>
      <c r="B13" s="18" t="s">
        <v>631</v>
      </c>
      <c r="C13" s="112" t="s">
        <v>53</v>
      </c>
      <c r="D13" s="19" t="s">
        <v>632</v>
      </c>
      <c r="E13" s="112" t="s">
        <v>53</v>
      </c>
      <c r="F13" s="113">
        <v>650000</v>
      </c>
    </row>
    <row r="14" spans="1:17" ht="25.5" customHeight="1">
      <c r="A14" s="14"/>
      <c r="B14" s="27" t="s">
        <v>633</v>
      </c>
      <c r="C14" s="27"/>
      <c r="D14" s="27"/>
      <c r="E14" s="27"/>
      <c r="F14" s="27"/>
      <c r="G14" s="27"/>
      <c r="H14" s="27"/>
      <c r="I14" s="27"/>
      <c r="J14" s="27"/>
      <c r="K14" s="27"/>
      <c r="L14" s="27"/>
      <c r="M14" s="27"/>
      <c r="N14" s="27"/>
      <c r="O14" s="27"/>
      <c r="P14" s="27"/>
      <c r="Q14" s="27"/>
    </row>
    <row r="15" spans="1:17">
      <c r="A15" s="14"/>
      <c r="B15" s="27" t="s">
        <v>634</v>
      </c>
      <c r="C15" s="27"/>
      <c r="D15" s="27"/>
      <c r="E15" s="27"/>
      <c r="F15" s="27"/>
      <c r="G15" s="27"/>
      <c r="H15" s="27"/>
      <c r="I15" s="27"/>
      <c r="J15" s="27"/>
      <c r="K15" s="27"/>
      <c r="L15" s="27"/>
      <c r="M15" s="27"/>
      <c r="N15" s="27"/>
      <c r="O15" s="27"/>
      <c r="P15" s="27"/>
      <c r="Q15" s="27"/>
    </row>
    <row r="16" spans="1:17">
      <c r="A16" s="14"/>
      <c r="B16" s="26" t="s">
        <v>635</v>
      </c>
      <c r="C16" s="26"/>
      <c r="D16" s="26"/>
      <c r="E16" s="26"/>
      <c r="F16" s="26"/>
      <c r="G16" s="26"/>
      <c r="H16" s="26"/>
      <c r="I16" s="26"/>
      <c r="J16" s="26"/>
      <c r="K16" s="26"/>
      <c r="L16" s="26"/>
      <c r="M16" s="26"/>
      <c r="N16" s="26"/>
      <c r="O16" s="26"/>
      <c r="P16" s="26"/>
      <c r="Q16" s="26"/>
    </row>
    <row r="17" spans="1:17" ht="38.25" customHeight="1">
      <c r="A17" s="14"/>
      <c r="B17" s="27" t="s">
        <v>636</v>
      </c>
      <c r="C17" s="27"/>
      <c r="D17" s="27"/>
      <c r="E17" s="27"/>
      <c r="F17" s="27"/>
      <c r="G17" s="27"/>
      <c r="H17" s="27"/>
      <c r="I17" s="27"/>
      <c r="J17" s="27"/>
      <c r="K17" s="27"/>
      <c r="L17" s="27"/>
      <c r="M17" s="27"/>
      <c r="N17" s="27"/>
      <c r="O17" s="27"/>
      <c r="P17" s="27"/>
      <c r="Q17" s="27"/>
    </row>
    <row r="18" spans="1:17" ht="25.5" customHeight="1">
      <c r="A18" s="14"/>
      <c r="B18" s="27" t="s">
        <v>637</v>
      </c>
      <c r="C18" s="27"/>
      <c r="D18" s="27"/>
      <c r="E18" s="27"/>
      <c r="F18" s="27"/>
      <c r="G18" s="27"/>
      <c r="H18" s="27"/>
      <c r="I18" s="27"/>
      <c r="J18" s="27"/>
      <c r="K18" s="27"/>
      <c r="L18" s="27"/>
      <c r="M18" s="27"/>
      <c r="N18" s="27"/>
      <c r="O18" s="27"/>
      <c r="P18" s="27"/>
      <c r="Q18" s="27"/>
    </row>
    <row r="19" spans="1:17" ht="25.5" customHeight="1">
      <c r="A19" s="14"/>
      <c r="B19" s="27" t="s">
        <v>638</v>
      </c>
      <c r="C19" s="27"/>
      <c r="D19" s="27"/>
      <c r="E19" s="27"/>
      <c r="F19" s="27"/>
      <c r="G19" s="27"/>
      <c r="H19" s="27"/>
      <c r="I19" s="27"/>
      <c r="J19" s="27"/>
      <c r="K19" s="27"/>
      <c r="L19" s="27"/>
      <c r="M19" s="27"/>
      <c r="N19" s="27"/>
      <c r="O19" s="27"/>
      <c r="P19" s="27"/>
      <c r="Q19" s="27"/>
    </row>
    <row r="20" spans="1:17">
      <c r="A20" s="14"/>
      <c r="B20" s="27" t="s">
        <v>639</v>
      </c>
      <c r="C20" s="27"/>
      <c r="D20" s="27"/>
      <c r="E20" s="27"/>
      <c r="F20" s="27"/>
      <c r="G20" s="27"/>
      <c r="H20" s="27"/>
      <c r="I20" s="27"/>
      <c r="J20" s="27"/>
      <c r="K20" s="27"/>
      <c r="L20" s="27"/>
      <c r="M20" s="27"/>
      <c r="N20" s="27"/>
      <c r="O20" s="27"/>
      <c r="P20" s="27"/>
      <c r="Q20" s="27"/>
    </row>
    <row r="21" spans="1:17">
      <c r="A21" s="14"/>
      <c r="B21" s="26" t="s">
        <v>640</v>
      </c>
      <c r="C21" s="26"/>
      <c r="D21" s="26"/>
      <c r="E21" s="26"/>
      <c r="F21" s="26"/>
      <c r="G21" s="26"/>
      <c r="H21" s="26"/>
      <c r="I21" s="26"/>
      <c r="J21" s="26"/>
      <c r="K21" s="26"/>
      <c r="L21" s="26"/>
      <c r="M21" s="26"/>
      <c r="N21" s="26"/>
      <c r="O21" s="26"/>
      <c r="P21" s="26"/>
      <c r="Q21" s="26"/>
    </row>
    <row r="22" spans="1:17" ht="38.25" customHeight="1">
      <c r="A22" s="14"/>
      <c r="B22" s="27" t="s">
        <v>641</v>
      </c>
      <c r="C22" s="27"/>
      <c r="D22" s="27"/>
      <c r="E22" s="27"/>
      <c r="F22" s="27"/>
      <c r="G22" s="27"/>
      <c r="H22" s="27"/>
      <c r="I22" s="27"/>
      <c r="J22" s="27"/>
      <c r="K22" s="27"/>
      <c r="L22" s="27"/>
      <c r="M22" s="27"/>
      <c r="N22" s="27"/>
      <c r="O22" s="27"/>
      <c r="P22" s="27"/>
      <c r="Q22" s="27"/>
    </row>
    <row r="23" spans="1:17" ht="38.25" customHeight="1">
      <c r="A23" s="14"/>
      <c r="B23" s="27" t="s">
        <v>642</v>
      </c>
      <c r="C23" s="27"/>
      <c r="D23" s="27"/>
      <c r="E23" s="27"/>
      <c r="F23" s="27"/>
      <c r="G23" s="27"/>
      <c r="H23" s="27"/>
      <c r="I23" s="27"/>
      <c r="J23" s="27"/>
      <c r="K23" s="27"/>
      <c r="L23" s="27"/>
      <c r="M23" s="27"/>
      <c r="N23" s="27"/>
      <c r="O23" s="27"/>
      <c r="P23" s="27"/>
      <c r="Q23" s="27"/>
    </row>
    <row r="24" spans="1:17">
      <c r="A24" s="14"/>
      <c r="B24" s="27" t="s">
        <v>643</v>
      </c>
      <c r="C24" s="27"/>
      <c r="D24" s="27"/>
      <c r="E24" s="27"/>
      <c r="F24" s="27"/>
      <c r="G24" s="27"/>
      <c r="H24" s="27"/>
      <c r="I24" s="27"/>
      <c r="J24" s="27"/>
      <c r="K24" s="27"/>
      <c r="L24" s="27"/>
      <c r="M24" s="27"/>
      <c r="N24" s="27"/>
      <c r="O24" s="27"/>
      <c r="P24" s="27"/>
      <c r="Q24" s="27"/>
    </row>
    <row r="25" spans="1:17">
      <c r="A25" s="14"/>
      <c r="B25" s="28"/>
      <c r="C25" s="28"/>
      <c r="D25" s="28"/>
      <c r="E25" s="28"/>
      <c r="F25" s="28"/>
      <c r="G25" s="28"/>
      <c r="H25" s="28"/>
      <c r="I25" s="28"/>
      <c r="J25" s="28"/>
      <c r="K25" s="28"/>
      <c r="L25" s="28"/>
      <c r="M25" s="28"/>
      <c r="N25" s="28"/>
      <c r="O25" s="28"/>
      <c r="P25" s="28"/>
      <c r="Q25" s="28"/>
    </row>
    <row r="26" spans="1:17">
      <c r="A26" s="14"/>
      <c r="B26" s="22"/>
      <c r="C26" s="22"/>
      <c r="D26" s="22"/>
      <c r="E26" s="22"/>
      <c r="F26" s="22"/>
      <c r="G26" s="22"/>
      <c r="H26" s="22"/>
      <c r="I26" s="22"/>
      <c r="J26" s="22"/>
      <c r="K26" s="22"/>
      <c r="L26" s="22"/>
      <c r="M26" s="22"/>
      <c r="N26" s="22"/>
      <c r="O26" s="22"/>
      <c r="P26" s="22"/>
      <c r="Q26" s="22"/>
    </row>
    <row r="27" spans="1:17">
      <c r="A27" s="14"/>
      <c r="B27" s="15"/>
      <c r="C27" s="15"/>
      <c r="D27" s="15"/>
      <c r="E27" s="15"/>
      <c r="F27" s="15"/>
      <c r="G27" s="15"/>
      <c r="H27" s="15"/>
      <c r="I27" s="15"/>
      <c r="J27" s="15"/>
      <c r="K27" s="15"/>
      <c r="L27" s="15"/>
      <c r="M27" s="15"/>
      <c r="N27" s="15"/>
      <c r="O27" s="15"/>
      <c r="P27" s="15"/>
      <c r="Q27" s="15"/>
    </row>
    <row r="28" spans="1:17" ht="15.75" thickBot="1">
      <c r="A28" s="14"/>
      <c r="B28" s="30"/>
      <c r="C28" s="38" t="s">
        <v>425</v>
      </c>
      <c r="D28" s="38"/>
      <c r="E28" s="38"/>
      <c r="F28" s="38"/>
      <c r="G28" s="38"/>
      <c r="H28" s="38"/>
      <c r="I28" s="38"/>
      <c r="J28" s="38"/>
      <c r="K28" s="38"/>
      <c r="L28" s="38"/>
      <c r="M28" s="38"/>
      <c r="N28" s="38"/>
      <c r="O28" s="38"/>
      <c r="P28" s="38"/>
      <c r="Q28" s="38"/>
    </row>
    <row r="29" spans="1:17" ht="15.75" thickBot="1">
      <c r="A29" s="14"/>
      <c r="B29" s="30"/>
      <c r="C29" s="58" t="s">
        <v>644</v>
      </c>
      <c r="D29" s="58"/>
      <c r="E29" s="58"/>
      <c r="F29" s="58"/>
      <c r="G29" s="58"/>
      <c r="H29" s="58"/>
      <c r="I29" s="58"/>
      <c r="J29" s="23"/>
      <c r="K29" s="58" t="s">
        <v>645</v>
      </c>
      <c r="L29" s="58"/>
      <c r="M29" s="58"/>
      <c r="N29" s="58"/>
      <c r="O29" s="58"/>
      <c r="P29" s="58"/>
      <c r="Q29" s="58"/>
    </row>
    <row r="30" spans="1:17" ht="15.75" thickBot="1">
      <c r="A30" s="14"/>
      <c r="B30" s="30"/>
      <c r="C30" s="58">
        <v>2014</v>
      </c>
      <c r="D30" s="58"/>
      <c r="E30" s="58"/>
      <c r="F30" s="23"/>
      <c r="G30" s="58">
        <v>2013</v>
      </c>
      <c r="H30" s="58"/>
      <c r="I30" s="58"/>
      <c r="J30" s="23"/>
      <c r="K30" s="58">
        <v>2014</v>
      </c>
      <c r="L30" s="58"/>
      <c r="M30" s="58"/>
      <c r="N30" s="23"/>
      <c r="O30" s="58">
        <v>2013</v>
      </c>
      <c r="P30" s="58"/>
      <c r="Q30" s="58"/>
    </row>
    <row r="31" spans="1:17">
      <c r="A31" s="14"/>
      <c r="B31" s="30"/>
      <c r="C31" s="39" t="s">
        <v>349</v>
      </c>
      <c r="D31" s="39"/>
      <c r="E31" s="39"/>
      <c r="F31" s="39"/>
      <c r="G31" s="39"/>
      <c r="H31" s="39"/>
      <c r="I31" s="39"/>
      <c r="J31" s="39"/>
      <c r="K31" s="39"/>
      <c r="L31" s="39"/>
      <c r="M31" s="39"/>
      <c r="N31" s="39"/>
      <c r="O31" s="39"/>
      <c r="P31" s="39"/>
      <c r="Q31" s="39"/>
    </row>
    <row r="32" spans="1:17">
      <c r="A32" s="14"/>
      <c r="B32" s="114" t="s">
        <v>646</v>
      </c>
      <c r="C32" s="41"/>
      <c r="D32" s="41"/>
      <c r="E32" s="41"/>
      <c r="F32" s="41"/>
      <c r="G32" s="41"/>
      <c r="H32" s="41"/>
      <c r="I32" s="41"/>
      <c r="J32" s="41"/>
      <c r="K32" s="41"/>
      <c r="L32" s="41"/>
      <c r="M32" s="41"/>
      <c r="N32" s="41"/>
      <c r="O32" s="41"/>
      <c r="P32" s="41"/>
      <c r="Q32" s="41"/>
    </row>
    <row r="33" spans="1:17">
      <c r="A33" s="14"/>
      <c r="B33" s="114"/>
      <c r="C33" s="41"/>
      <c r="D33" s="41"/>
      <c r="E33" s="41"/>
      <c r="F33" s="41"/>
      <c r="G33" s="41"/>
      <c r="H33" s="41"/>
      <c r="I33" s="41"/>
      <c r="J33" s="41"/>
      <c r="K33" s="41"/>
      <c r="L33" s="41"/>
      <c r="M33" s="41"/>
      <c r="N33" s="41"/>
      <c r="O33" s="41"/>
      <c r="P33" s="41"/>
      <c r="Q33" s="41"/>
    </row>
    <row r="34" spans="1:17">
      <c r="A34" s="14"/>
      <c r="B34" s="42" t="s">
        <v>647</v>
      </c>
      <c r="C34" s="42" t="s">
        <v>351</v>
      </c>
      <c r="D34" s="43">
        <v>1159</v>
      </c>
      <c r="E34" s="29"/>
      <c r="F34" s="29"/>
      <c r="G34" s="42" t="s">
        <v>351</v>
      </c>
      <c r="H34" s="62" t="s">
        <v>391</v>
      </c>
      <c r="I34" s="29"/>
      <c r="J34" s="29"/>
      <c r="K34" s="42" t="s">
        <v>351</v>
      </c>
      <c r="L34" s="62" t="s">
        <v>391</v>
      </c>
      <c r="M34" s="29"/>
      <c r="N34" s="29"/>
      <c r="O34" s="42" t="s">
        <v>351</v>
      </c>
      <c r="P34" s="62">
        <v>634</v>
      </c>
      <c r="Q34" s="29"/>
    </row>
    <row r="35" spans="1:17">
      <c r="A35" s="14"/>
      <c r="B35" s="42"/>
      <c r="C35" s="42"/>
      <c r="D35" s="43"/>
      <c r="E35" s="29"/>
      <c r="F35" s="29"/>
      <c r="G35" s="42"/>
      <c r="H35" s="62"/>
      <c r="I35" s="29"/>
      <c r="J35" s="29"/>
      <c r="K35" s="42"/>
      <c r="L35" s="62"/>
      <c r="M35" s="29"/>
      <c r="N35" s="29"/>
      <c r="O35" s="42"/>
      <c r="P35" s="62"/>
      <c r="Q35" s="29"/>
    </row>
    <row r="36" spans="1:17">
      <c r="A36" s="14"/>
      <c r="B36" s="44" t="s">
        <v>648</v>
      </c>
      <c r="C36" s="59" t="s">
        <v>391</v>
      </c>
      <c r="D36" s="59"/>
      <c r="E36" s="41"/>
      <c r="F36" s="41"/>
      <c r="G36" s="45">
        <v>1162</v>
      </c>
      <c r="H36" s="45"/>
      <c r="I36" s="41"/>
      <c r="J36" s="41"/>
      <c r="K36" s="59" t="s">
        <v>391</v>
      </c>
      <c r="L36" s="59"/>
      <c r="M36" s="41"/>
      <c r="N36" s="41"/>
      <c r="O36" s="59" t="s">
        <v>391</v>
      </c>
      <c r="P36" s="59"/>
      <c r="Q36" s="41"/>
    </row>
    <row r="37" spans="1:17">
      <c r="A37" s="14"/>
      <c r="B37" s="44"/>
      <c r="C37" s="59"/>
      <c r="D37" s="59"/>
      <c r="E37" s="41"/>
      <c r="F37" s="41"/>
      <c r="G37" s="45"/>
      <c r="H37" s="45"/>
      <c r="I37" s="41"/>
      <c r="J37" s="41"/>
      <c r="K37" s="59"/>
      <c r="L37" s="59"/>
      <c r="M37" s="41"/>
      <c r="N37" s="41"/>
      <c r="O37" s="59"/>
      <c r="P37" s="59"/>
      <c r="Q37" s="41"/>
    </row>
    <row r="38" spans="1:17">
      <c r="A38" s="14"/>
      <c r="B38" s="115" t="s">
        <v>649</v>
      </c>
      <c r="C38" s="29"/>
      <c r="D38" s="29"/>
      <c r="E38" s="29"/>
      <c r="F38" s="29"/>
      <c r="G38" s="29"/>
      <c r="H38" s="29"/>
      <c r="I38" s="29"/>
      <c r="J38" s="29"/>
      <c r="K38" s="29"/>
      <c r="L38" s="29"/>
      <c r="M38" s="29"/>
      <c r="N38" s="29"/>
      <c r="O38" s="29"/>
      <c r="P38" s="29"/>
      <c r="Q38" s="29"/>
    </row>
    <row r="39" spans="1:17">
      <c r="A39" s="14"/>
      <c r="B39" s="115"/>
      <c r="C39" s="29"/>
      <c r="D39" s="29"/>
      <c r="E39" s="29"/>
      <c r="F39" s="29"/>
      <c r="G39" s="29"/>
      <c r="H39" s="29"/>
      <c r="I39" s="29"/>
      <c r="J39" s="29"/>
      <c r="K39" s="29"/>
      <c r="L39" s="29"/>
      <c r="M39" s="29"/>
      <c r="N39" s="29"/>
      <c r="O39" s="29"/>
      <c r="P39" s="29"/>
      <c r="Q39" s="29"/>
    </row>
    <row r="40" spans="1:17">
      <c r="A40" s="14"/>
      <c r="B40" s="44" t="s">
        <v>650</v>
      </c>
      <c r="C40" s="59" t="s">
        <v>391</v>
      </c>
      <c r="D40" s="59"/>
      <c r="E40" s="41"/>
      <c r="F40" s="41"/>
      <c r="G40" s="59" t="s">
        <v>391</v>
      </c>
      <c r="H40" s="59"/>
      <c r="I40" s="41"/>
      <c r="J40" s="41"/>
      <c r="K40" s="45">
        <v>17562</v>
      </c>
      <c r="L40" s="45"/>
      <c r="M40" s="41"/>
      <c r="N40" s="41"/>
      <c r="O40" s="45">
        <v>18255</v>
      </c>
      <c r="P40" s="45"/>
      <c r="Q40" s="41"/>
    </row>
    <row r="41" spans="1:17">
      <c r="A41" s="14"/>
      <c r="B41" s="44"/>
      <c r="C41" s="59"/>
      <c r="D41" s="59"/>
      <c r="E41" s="41"/>
      <c r="F41" s="41"/>
      <c r="G41" s="59"/>
      <c r="H41" s="59"/>
      <c r="I41" s="41"/>
      <c r="J41" s="41"/>
      <c r="K41" s="45"/>
      <c r="L41" s="45"/>
      <c r="M41" s="41"/>
      <c r="N41" s="41"/>
      <c r="O41" s="45"/>
      <c r="P41" s="45"/>
      <c r="Q41" s="41"/>
    </row>
    <row r="42" spans="1:17">
      <c r="A42" s="14"/>
      <c r="B42" s="42" t="s">
        <v>648</v>
      </c>
      <c r="C42" s="62" t="s">
        <v>391</v>
      </c>
      <c r="D42" s="62"/>
      <c r="E42" s="29"/>
      <c r="F42" s="29"/>
      <c r="G42" s="62" t="s">
        <v>391</v>
      </c>
      <c r="H42" s="62"/>
      <c r="I42" s="29"/>
      <c r="J42" s="29"/>
      <c r="K42" s="43">
        <v>9886</v>
      </c>
      <c r="L42" s="43"/>
      <c r="M42" s="29"/>
      <c r="N42" s="29"/>
      <c r="O42" s="62" t="s">
        <v>391</v>
      </c>
      <c r="P42" s="62"/>
      <c r="Q42" s="29"/>
    </row>
    <row r="43" spans="1:17">
      <c r="A43" s="14"/>
      <c r="B43" s="42"/>
      <c r="C43" s="62"/>
      <c r="D43" s="62"/>
      <c r="E43" s="29"/>
      <c r="F43" s="29"/>
      <c r="G43" s="62"/>
      <c r="H43" s="62"/>
      <c r="I43" s="29"/>
      <c r="J43" s="29"/>
      <c r="K43" s="43"/>
      <c r="L43" s="43"/>
      <c r="M43" s="29"/>
      <c r="N43" s="29"/>
      <c r="O43" s="62"/>
      <c r="P43" s="62"/>
      <c r="Q43" s="29"/>
    </row>
    <row r="44" spans="1:17">
      <c r="A44" s="14"/>
      <c r="B44" s="44" t="s">
        <v>651</v>
      </c>
      <c r="C44" s="59" t="s">
        <v>391</v>
      </c>
      <c r="D44" s="59"/>
      <c r="E44" s="41"/>
      <c r="F44" s="41"/>
      <c r="G44" s="59" t="s">
        <v>391</v>
      </c>
      <c r="H44" s="59"/>
      <c r="I44" s="41"/>
      <c r="J44" s="41"/>
      <c r="K44" s="45">
        <v>13853</v>
      </c>
      <c r="L44" s="45"/>
      <c r="M44" s="41"/>
      <c r="N44" s="41"/>
      <c r="O44" s="45">
        <v>26667</v>
      </c>
      <c r="P44" s="45"/>
      <c r="Q44" s="41"/>
    </row>
    <row r="45" spans="1:17" ht="15.75" thickBot="1">
      <c r="A45" s="14"/>
      <c r="B45" s="44"/>
      <c r="C45" s="92"/>
      <c r="D45" s="92"/>
      <c r="E45" s="47"/>
      <c r="F45" s="41"/>
      <c r="G45" s="92"/>
      <c r="H45" s="92"/>
      <c r="I45" s="47"/>
      <c r="J45" s="41"/>
      <c r="K45" s="46"/>
      <c r="L45" s="46"/>
      <c r="M45" s="47"/>
      <c r="N45" s="41"/>
      <c r="O45" s="46"/>
      <c r="P45" s="46"/>
      <c r="Q45" s="47"/>
    </row>
    <row r="46" spans="1:17">
      <c r="A46" s="14"/>
      <c r="B46" s="80" t="s">
        <v>652</v>
      </c>
      <c r="C46" s="53" t="s">
        <v>351</v>
      </c>
      <c r="D46" s="49">
        <v>1159</v>
      </c>
      <c r="E46" s="51"/>
      <c r="F46" s="29"/>
      <c r="G46" s="53" t="s">
        <v>351</v>
      </c>
      <c r="H46" s="49">
        <v>1162</v>
      </c>
      <c r="I46" s="51"/>
      <c r="J46" s="29"/>
      <c r="K46" s="53" t="s">
        <v>351</v>
      </c>
      <c r="L46" s="49">
        <v>41301</v>
      </c>
      <c r="M46" s="51"/>
      <c r="N46" s="29"/>
      <c r="O46" s="53" t="s">
        <v>351</v>
      </c>
      <c r="P46" s="49">
        <v>45556</v>
      </c>
      <c r="Q46" s="51"/>
    </row>
    <row r="47" spans="1:17" ht="15.75" thickBot="1">
      <c r="A47" s="14"/>
      <c r="B47" s="80"/>
      <c r="C47" s="54"/>
      <c r="D47" s="55"/>
      <c r="E47" s="56"/>
      <c r="F47" s="29"/>
      <c r="G47" s="54"/>
      <c r="H47" s="55"/>
      <c r="I47" s="56"/>
      <c r="J47" s="29"/>
      <c r="K47" s="54"/>
      <c r="L47" s="55"/>
      <c r="M47" s="56"/>
      <c r="N47" s="29"/>
      <c r="O47" s="54"/>
      <c r="P47" s="55"/>
      <c r="Q47" s="56"/>
    </row>
    <row r="48" spans="1:17" ht="15.75" thickTop="1">
      <c r="A48" s="14"/>
      <c r="B48" s="29" t="s">
        <v>499</v>
      </c>
      <c r="C48" s="29"/>
      <c r="D48" s="29"/>
      <c r="E48" s="29"/>
      <c r="F48" s="29"/>
      <c r="G48" s="29"/>
      <c r="H48" s="29"/>
      <c r="I48" s="29"/>
      <c r="J48" s="29"/>
      <c r="K48" s="29"/>
      <c r="L48" s="29"/>
      <c r="M48" s="29"/>
      <c r="N48" s="29"/>
      <c r="O48" s="29"/>
      <c r="P48" s="29"/>
      <c r="Q48" s="29"/>
    </row>
    <row r="49" spans="1:17">
      <c r="A49" s="14"/>
      <c r="B49" s="15"/>
      <c r="C49" s="15"/>
    </row>
    <row r="50" spans="1:17" ht="78.75">
      <c r="A50" s="14"/>
      <c r="B50" s="104">
        <v>-1</v>
      </c>
      <c r="C50" s="105" t="s">
        <v>653</v>
      </c>
    </row>
    <row r="51" spans="1:17">
      <c r="A51" s="14"/>
      <c r="B51" s="15"/>
      <c r="C51" s="15"/>
    </row>
    <row r="52" spans="1:17" ht="45">
      <c r="A52" s="14"/>
      <c r="B52" s="104">
        <v>-2</v>
      </c>
      <c r="C52" s="105" t="s">
        <v>654</v>
      </c>
    </row>
    <row r="53" spans="1:17">
      <c r="A53" s="14"/>
      <c r="B53" s="27" t="s">
        <v>655</v>
      </c>
      <c r="C53" s="27"/>
      <c r="D53" s="27"/>
      <c r="E53" s="27"/>
      <c r="F53" s="27"/>
      <c r="G53" s="27"/>
      <c r="H53" s="27"/>
      <c r="I53" s="27"/>
      <c r="J53" s="27"/>
      <c r="K53" s="27"/>
      <c r="L53" s="27"/>
      <c r="M53" s="27"/>
      <c r="N53" s="27"/>
      <c r="O53" s="27"/>
      <c r="P53" s="27"/>
      <c r="Q53" s="27"/>
    </row>
    <row r="54" spans="1:17">
      <c r="A54" s="14"/>
      <c r="B54" s="22"/>
      <c r="C54" s="22"/>
      <c r="D54" s="22"/>
      <c r="E54" s="22"/>
      <c r="F54" s="22"/>
      <c r="G54" s="22"/>
      <c r="H54" s="22"/>
      <c r="I54" s="22"/>
      <c r="J54" s="22"/>
      <c r="K54" s="22"/>
      <c r="L54" s="22"/>
      <c r="M54" s="22"/>
    </row>
    <row r="55" spans="1:17">
      <c r="A55" s="14"/>
      <c r="B55" s="15"/>
      <c r="C55" s="15"/>
      <c r="D55" s="15"/>
      <c r="E55" s="15"/>
      <c r="F55" s="15"/>
      <c r="G55" s="15"/>
      <c r="H55" s="15"/>
      <c r="I55" s="15"/>
      <c r="J55" s="15"/>
      <c r="K55" s="15"/>
      <c r="L55" s="15"/>
      <c r="M55" s="15"/>
    </row>
    <row r="56" spans="1:17" ht="15.75" thickBot="1">
      <c r="A56" s="14"/>
      <c r="B56" s="30"/>
      <c r="C56" s="38" t="s">
        <v>656</v>
      </c>
      <c r="D56" s="38"/>
      <c r="E56" s="38"/>
      <c r="F56" s="38"/>
      <c r="G56" s="38"/>
      <c r="H56" s="38"/>
      <c r="I56" s="38"/>
      <c r="J56" s="38"/>
      <c r="K56" s="38"/>
      <c r="L56" s="38"/>
      <c r="M56" s="38"/>
    </row>
    <row r="57" spans="1:17" ht="15.75" thickBot="1">
      <c r="A57" s="14"/>
      <c r="B57" s="30"/>
      <c r="C57" s="58">
        <v>2014</v>
      </c>
      <c r="D57" s="58"/>
      <c r="E57" s="58"/>
      <c r="F57" s="23"/>
      <c r="G57" s="58">
        <v>2013</v>
      </c>
      <c r="H57" s="58"/>
      <c r="I57" s="58"/>
      <c r="J57" s="23"/>
      <c r="K57" s="58">
        <v>2012</v>
      </c>
      <c r="L57" s="58"/>
      <c r="M57" s="58"/>
    </row>
    <row r="58" spans="1:17">
      <c r="A58" s="14"/>
      <c r="B58" s="30"/>
      <c r="C58" s="39" t="s">
        <v>349</v>
      </c>
      <c r="D58" s="39"/>
      <c r="E58" s="39"/>
      <c r="F58" s="39"/>
      <c r="G58" s="39"/>
      <c r="H58" s="39"/>
      <c r="I58" s="39"/>
      <c r="J58" s="39"/>
      <c r="K58" s="39"/>
      <c r="L58" s="39"/>
      <c r="M58" s="39"/>
    </row>
    <row r="59" spans="1:17">
      <c r="A59" s="14"/>
      <c r="B59" s="41" t="s">
        <v>657</v>
      </c>
      <c r="C59" s="44" t="s">
        <v>351</v>
      </c>
      <c r="D59" s="59">
        <v>547</v>
      </c>
      <c r="E59" s="41"/>
      <c r="F59" s="41"/>
      <c r="G59" s="44" t="s">
        <v>351</v>
      </c>
      <c r="H59" s="59">
        <v>358</v>
      </c>
      <c r="I59" s="41"/>
      <c r="J59" s="41"/>
      <c r="K59" s="44" t="s">
        <v>351</v>
      </c>
      <c r="L59" s="59" t="s">
        <v>658</v>
      </c>
      <c r="M59" s="44" t="s">
        <v>389</v>
      </c>
    </row>
    <row r="60" spans="1:17">
      <c r="A60" s="14"/>
      <c r="B60" s="41"/>
      <c r="C60" s="44"/>
      <c r="D60" s="59"/>
      <c r="E60" s="41"/>
      <c r="F60" s="41"/>
      <c r="G60" s="44"/>
      <c r="H60" s="59"/>
      <c r="I60" s="41"/>
      <c r="J60" s="41"/>
      <c r="K60" s="44"/>
      <c r="L60" s="59"/>
      <c r="M60" s="44"/>
    </row>
    <row r="61" spans="1:17">
      <c r="A61" s="14"/>
      <c r="B61" s="29" t="s">
        <v>659</v>
      </c>
      <c r="C61" s="62" t="s">
        <v>660</v>
      </c>
      <c r="D61" s="62"/>
      <c r="E61" s="42" t="s">
        <v>389</v>
      </c>
      <c r="F61" s="29"/>
      <c r="G61" s="43">
        <v>1031</v>
      </c>
      <c r="H61" s="43"/>
      <c r="I61" s="29"/>
      <c r="J61" s="29"/>
      <c r="K61" s="62" t="s">
        <v>391</v>
      </c>
      <c r="L61" s="62"/>
      <c r="M61" s="29"/>
    </row>
    <row r="62" spans="1:17">
      <c r="A62" s="14"/>
      <c r="B62" s="29"/>
      <c r="C62" s="62"/>
      <c r="D62" s="62"/>
      <c r="E62" s="42"/>
      <c r="F62" s="29"/>
      <c r="G62" s="43"/>
      <c r="H62" s="43"/>
      <c r="I62" s="29"/>
      <c r="J62" s="29"/>
      <c r="K62" s="62"/>
      <c r="L62" s="62"/>
      <c r="M62" s="29"/>
    </row>
    <row r="63" spans="1:17">
      <c r="A63" s="14"/>
      <c r="B63" s="29" t="s">
        <v>499</v>
      </c>
      <c r="C63" s="29"/>
      <c r="D63" s="29"/>
      <c r="E63" s="29"/>
      <c r="F63" s="29"/>
      <c r="G63" s="29"/>
      <c r="H63" s="29"/>
      <c r="I63" s="29"/>
      <c r="J63" s="29"/>
      <c r="K63" s="29"/>
      <c r="L63" s="29"/>
      <c r="M63" s="29"/>
      <c r="N63" s="29"/>
      <c r="O63" s="29"/>
      <c r="P63" s="29"/>
      <c r="Q63" s="29"/>
    </row>
    <row r="64" spans="1:17">
      <c r="A64" s="14"/>
      <c r="B64" s="15"/>
      <c r="C64" s="15"/>
    </row>
    <row r="65" spans="1:17" ht="22.5">
      <c r="A65" s="14"/>
      <c r="B65" s="104">
        <v>-1</v>
      </c>
      <c r="C65" s="105" t="s">
        <v>661</v>
      </c>
    </row>
    <row r="66" spans="1:17">
      <c r="A66" s="14"/>
      <c r="B66" s="15"/>
      <c r="C66" s="15"/>
    </row>
    <row r="67" spans="1:17" ht="45">
      <c r="A67" s="14"/>
      <c r="B67" s="104">
        <v>-2</v>
      </c>
      <c r="C67" s="105" t="s">
        <v>662</v>
      </c>
    </row>
    <row r="68" spans="1:17">
      <c r="A68" s="14"/>
      <c r="B68" s="27" t="s">
        <v>663</v>
      </c>
      <c r="C68" s="27"/>
      <c r="D68" s="27"/>
      <c r="E68" s="27"/>
      <c r="F68" s="27"/>
      <c r="G68" s="27"/>
      <c r="H68" s="27"/>
      <c r="I68" s="27"/>
      <c r="J68" s="27"/>
      <c r="K68" s="27"/>
      <c r="L68" s="27"/>
      <c r="M68" s="27"/>
      <c r="N68" s="27"/>
      <c r="O68" s="27"/>
      <c r="P68" s="27"/>
      <c r="Q68" s="27"/>
    </row>
    <row r="69" spans="1:17">
      <c r="A69" s="14"/>
      <c r="B69" s="26" t="s">
        <v>664</v>
      </c>
      <c r="C69" s="26"/>
      <c r="D69" s="26"/>
      <c r="E69" s="26"/>
      <c r="F69" s="26"/>
      <c r="G69" s="26"/>
      <c r="H69" s="26"/>
      <c r="I69" s="26"/>
      <c r="J69" s="26"/>
      <c r="K69" s="26"/>
      <c r="L69" s="26"/>
      <c r="M69" s="26"/>
      <c r="N69" s="26"/>
      <c r="O69" s="26"/>
      <c r="P69" s="26"/>
      <c r="Q69" s="26"/>
    </row>
    <row r="70" spans="1:17" ht="25.5" customHeight="1">
      <c r="A70" s="14"/>
      <c r="B70" s="27" t="s">
        <v>665</v>
      </c>
      <c r="C70" s="27"/>
      <c r="D70" s="27"/>
      <c r="E70" s="27"/>
      <c r="F70" s="27"/>
      <c r="G70" s="27"/>
      <c r="H70" s="27"/>
      <c r="I70" s="27"/>
      <c r="J70" s="27"/>
      <c r="K70" s="27"/>
      <c r="L70" s="27"/>
      <c r="M70" s="27"/>
      <c r="N70" s="27"/>
      <c r="O70" s="27"/>
      <c r="P70" s="27"/>
      <c r="Q70" s="27"/>
    </row>
    <row r="71" spans="1:17">
      <c r="A71" s="14"/>
      <c r="B71" s="15"/>
      <c r="C71" s="15"/>
    </row>
    <row r="72" spans="1:17" ht="25.5">
      <c r="A72" s="14"/>
      <c r="B72" s="101" t="s">
        <v>599</v>
      </c>
      <c r="C72" s="108" t="s">
        <v>666</v>
      </c>
    </row>
    <row r="73" spans="1:17">
      <c r="A73" s="14"/>
      <c r="B73" s="15"/>
      <c r="C73" s="15"/>
    </row>
    <row r="74" spans="1:17" ht="76.5">
      <c r="A74" s="14"/>
      <c r="B74" s="101" t="s">
        <v>599</v>
      </c>
      <c r="C74" s="108" t="s">
        <v>667</v>
      </c>
    </row>
    <row r="75" spans="1:17">
      <c r="A75" s="14"/>
      <c r="B75" s="15"/>
      <c r="C75" s="15"/>
    </row>
    <row r="76" spans="1:17" ht="51">
      <c r="A76" s="14"/>
      <c r="B76" s="101" t="s">
        <v>599</v>
      </c>
      <c r="C76" s="108" t="s">
        <v>668</v>
      </c>
    </row>
    <row r="77" spans="1:17">
      <c r="A77" s="14"/>
      <c r="B77" s="27" t="s">
        <v>669</v>
      </c>
      <c r="C77" s="27"/>
      <c r="D77" s="27"/>
      <c r="E77" s="27"/>
      <c r="F77" s="27"/>
      <c r="G77" s="27"/>
      <c r="H77" s="27"/>
      <c r="I77" s="27"/>
      <c r="J77" s="27"/>
      <c r="K77" s="27"/>
      <c r="L77" s="27"/>
      <c r="M77" s="27"/>
      <c r="N77" s="27"/>
      <c r="O77" s="27"/>
      <c r="P77" s="27"/>
      <c r="Q77" s="27"/>
    </row>
    <row r="78" spans="1:17">
      <c r="A78" s="14"/>
      <c r="B78" s="22"/>
      <c r="C78" s="22"/>
      <c r="D78" s="22"/>
      <c r="E78" s="22"/>
      <c r="F78" s="22"/>
      <c r="G78" s="22"/>
      <c r="H78" s="22"/>
      <c r="I78" s="22"/>
      <c r="J78" s="22"/>
      <c r="K78" s="22"/>
      <c r="L78" s="22"/>
      <c r="M78" s="22"/>
      <c r="N78" s="22"/>
      <c r="O78" s="22"/>
      <c r="P78" s="22"/>
      <c r="Q78" s="22"/>
    </row>
    <row r="79" spans="1:17">
      <c r="A79" s="14"/>
      <c r="B79" s="15"/>
      <c r="C79" s="15"/>
      <c r="D79" s="15"/>
      <c r="E79" s="15"/>
      <c r="F79" s="15"/>
      <c r="G79" s="15"/>
      <c r="H79" s="15"/>
      <c r="I79" s="15"/>
      <c r="J79" s="15"/>
      <c r="K79" s="15"/>
      <c r="L79" s="15"/>
      <c r="M79" s="15"/>
      <c r="N79" s="15"/>
      <c r="O79" s="15"/>
      <c r="P79" s="15"/>
      <c r="Q79" s="15"/>
    </row>
    <row r="80" spans="1:17">
      <c r="A80" s="14"/>
      <c r="B80" s="29"/>
      <c r="C80" s="39" t="s">
        <v>670</v>
      </c>
      <c r="D80" s="39"/>
      <c r="E80" s="39"/>
      <c r="F80" s="29"/>
      <c r="G80" s="29"/>
      <c r="H80" s="29"/>
      <c r="I80" s="29"/>
      <c r="J80" s="29"/>
      <c r="K80" s="29"/>
      <c r="L80" s="29"/>
      <c r="M80" s="29"/>
      <c r="N80" s="29"/>
      <c r="O80" s="29"/>
      <c r="P80" s="29"/>
      <c r="Q80" s="29"/>
    </row>
    <row r="81" spans="1:17">
      <c r="A81" s="14"/>
      <c r="B81" s="29"/>
      <c r="C81" s="39" t="s">
        <v>671</v>
      </c>
      <c r="D81" s="39"/>
      <c r="E81" s="39"/>
      <c r="F81" s="29"/>
      <c r="G81" s="29"/>
      <c r="H81" s="29"/>
      <c r="I81" s="29"/>
      <c r="J81" s="29"/>
      <c r="K81" s="29"/>
      <c r="L81" s="29"/>
      <c r="M81" s="29"/>
      <c r="N81" s="29"/>
      <c r="O81" s="29"/>
      <c r="P81" s="29"/>
      <c r="Q81" s="29"/>
    </row>
    <row r="82" spans="1:17" ht="15.75" thickBot="1">
      <c r="A82" s="14"/>
      <c r="B82" s="30"/>
      <c r="C82" s="38" t="s">
        <v>672</v>
      </c>
      <c r="D82" s="38"/>
      <c r="E82" s="38"/>
      <c r="F82" s="23"/>
      <c r="G82" s="38" t="s">
        <v>673</v>
      </c>
      <c r="H82" s="38"/>
      <c r="I82" s="38"/>
      <c r="J82" s="23"/>
      <c r="K82" s="38" t="s">
        <v>674</v>
      </c>
      <c r="L82" s="38"/>
      <c r="M82" s="38"/>
      <c r="N82" s="23"/>
      <c r="O82" s="38" t="s">
        <v>675</v>
      </c>
      <c r="P82" s="38"/>
      <c r="Q82" s="38"/>
    </row>
    <row r="83" spans="1:17">
      <c r="A83" s="14"/>
      <c r="B83" s="30"/>
      <c r="C83" s="39" t="s">
        <v>349</v>
      </c>
      <c r="D83" s="39"/>
      <c r="E83" s="39"/>
      <c r="F83" s="39"/>
      <c r="G83" s="39"/>
      <c r="H83" s="39"/>
      <c r="I83" s="39"/>
      <c r="J83" s="39"/>
      <c r="K83" s="39"/>
      <c r="L83" s="39"/>
      <c r="M83" s="39"/>
      <c r="N83" s="39"/>
      <c r="O83" s="39"/>
      <c r="P83" s="39"/>
      <c r="Q83" s="39"/>
    </row>
    <row r="84" spans="1:17">
      <c r="A84" s="14"/>
      <c r="B84" s="18" t="s">
        <v>676</v>
      </c>
      <c r="C84" s="41"/>
      <c r="D84" s="41"/>
      <c r="E84" s="41"/>
      <c r="F84" s="33"/>
      <c r="G84" s="41"/>
      <c r="H84" s="41"/>
      <c r="I84" s="41"/>
      <c r="J84" s="33"/>
      <c r="K84" s="41"/>
      <c r="L84" s="41"/>
      <c r="M84" s="41"/>
      <c r="N84" s="33"/>
      <c r="O84" s="41"/>
      <c r="P84" s="41"/>
      <c r="Q84" s="41"/>
    </row>
    <row r="85" spans="1:17">
      <c r="A85" s="14"/>
      <c r="B85" s="80" t="s">
        <v>677</v>
      </c>
      <c r="C85" s="42" t="s">
        <v>351</v>
      </c>
      <c r="D85" s="62">
        <v>25</v>
      </c>
      <c r="E85" s="29"/>
      <c r="F85" s="29"/>
      <c r="G85" s="42" t="s">
        <v>351</v>
      </c>
      <c r="H85" s="62">
        <v>25</v>
      </c>
      <c r="I85" s="29"/>
      <c r="J85" s="29"/>
      <c r="K85" s="42" t="s">
        <v>351</v>
      </c>
      <c r="L85" s="62" t="s">
        <v>391</v>
      </c>
      <c r="M85" s="29"/>
      <c r="N85" s="29"/>
      <c r="O85" s="42" t="s">
        <v>351</v>
      </c>
      <c r="P85" s="62" t="s">
        <v>391</v>
      </c>
      <c r="Q85" s="29"/>
    </row>
    <row r="86" spans="1:17">
      <c r="A86" s="14"/>
      <c r="B86" s="80"/>
      <c r="C86" s="42"/>
      <c r="D86" s="62"/>
      <c r="E86" s="29"/>
      <c r="F86" s="29"/>
      <c r="G86" s="42"/>
      <c r="H86" s="62"/>
      <c r="I86" s="29"/>
      <c r="J86" s="29"/>
      <c r="K86" s="42"/>
      <c r="L86" s="62"/>
      <c r="M86" s="29"/>
      <c r="N86" s="29"/>
      <c r="O86" s="42"/>
      <c r="P86" s="62"/>
      <c r="Q86" s="29"/>
    </row>
    <row r="87" spans="1:17">
      <c r="A87" s="14"/>
      <c r="B87" s="79" t="s">
        <v>678</v>
      </c>
      <c r="C87" s="45">
        <v>2635</v>
      </c>
      <c r="D87" s="45"/>
      <c r="E87" s="41"/>
      <c r="F87" s="41"/>
      <c r="G87" s="45">
        <v>2635</v>
      </c>
      <c r="H87" s="45"/>
      <c r="I87" s="41"/>
      <c r="J87" s="41"/>
      <c r="K87" s="59" t="s">
        <v>391</v>
      </c>
      <c r="L87" s="59"/>
      <c r="M87" s="41"/>
      <c r="N87" s="41"/>
      <c r="O87" s="59" t="s">
        <v>391</v>
      </c>
      <c r="P87" s="59"/>
      <c r="Q87" s="41"/>
    </row>
    <row r="88" spans="1:17">
      <c r="A88" s="14"/>
      <c r="B88" s="79"/>
      <c r="C88" s="45"/>
      <c r="D88" s="45"/>
      <c r="E88" s="41"/>
      <c r="F88" s="41"/>
      <c r="G88" s="45"/>
      <c r="H88" s="45"/>
      <c r="I88" s="41"/>
      <c r="J88" s="41"/>
      <c r="K88" s="59"/>
      <c r="L88" s="59"/>
      <c r="M88" s="41"/>
      <c r="N88" s="41"/>
      <c r="O88" s="59"/>
      <c r="P88" s="59"/>
      <c r="Q88" s="41"/>
    </row>
    <row r="89" spans="1:17">
      <c r="A89" s="14"/>
      <c r="B89" s="42" t="s">
        <v>679</v>
      </c>
      <c r="C89" s="43">
        <v>10401</v>
      </c>
      <c r="D89" s="43"/>
      <c r="E89" s="29"/>
      <c r="F89" s="29"/>
      <c r="G89" s="62" t="s">
        <v>391</v>
      </c>
      <c r="H89" s="62"/>
      <c r="I89" s="29"/>
      <c r="J89" s="29"/>
      <c r="K89" s="62" t="s">
        <v>391</v>
      </c>
      <c r="L89" s="62"/>
      <c r="M89" s="29"/>
      <c r="N89" s="29"/>
      <c r="O89" s="43">
        <v>10401</v>
      </c>
      <c r="P89" s="43"/>
      <c r="Q89" s="29"/>
    </row>
    <row r="90" spans="1:17">
      <c r="A90" s="14"/>
      <c r="B90" s="42"/>
      <c r="C90" s="43"/>
      <c r="D90" s="43"/>
      <c r="E90" s="29"/>
      <c r="F90" s="29"/>
      <c r="G90" s="62"/>
      <c r="H90" s="62"/>
      <c r="I90" s="29"/>
      <c r="J90" s="29"/>
      <c r="K90" s="62"/>
      <c r="L90" s="62"/>
      <c r="M90" s="29"/>
      <c r="N90" s="29"/>
      <c r="O90" s="43"/>
      <c r="P90" s="43"/>
      <c r="Q90" s="29"/>
    </row>
    <row r="91" spans="1:17">
      <c r="A91" s="14"/>
      <c r="B91" s="79" t="s">
        <v>680</v>
      </c>
      <c r="C91" s="45">
        <v>1159</v>
      </c>
      <c r="D91" s="45"/>
      <c r="E91" s="41"/>
      <c r="F91" s="41"/>
      <c r="G91" s="59" t="s">
        <v>391</v>
      </c>
      <c r="H91" s="59"/>
      <c r="I91" s="41"/>
      <c r="J91" s="41"/>
      <c r="K91" s="45">
        <v>1159</v>
      </c>
      <c r="L91" s="45"/>
      <c r="M91" s="41"/>
      <c r="N91" s="41"/>
      <c r="O91" s="59" t="s">
        <v>391</v>
      </c>
      <c r="P91" s="59"/>
      <c r="Q91" s="41"/>
    </row>
    <row r="92" spans="1:17">
      <c r="A92" s="14"/>
      <c r="B92" s="79"/>
      <c r="C92" s="45"/>
      <c r="D92" s="45"/>
      <c r="E92" s="41"/>
      <c r="F92" s="41"/>
      <c r="G92" s="59"/>
      <c r="H92" s="59"/>
      <c r="I92" s="41"/>
      <c r="J92" s="41"/>
      <c r="K92" s="45"/>
      <c r="L92" s="45"/>
      <c r="M92" s="41"/>
      <c r="N92" s="41"/>
      <c r="O92" s="59"/>
      <c r="P92" s="59"/>
      <c r="Q92" s="41"/>
    </row>
    <row r="93" spans="1:17">
      <c r="A93" s="14"/>
      <c r="B93" s="80" t="s">
        <v>681</v>
      </c>
      <c r="C93" s="43">
        <v>4674</v>
      </c>
      <c r="D93" s="43"/>
      <c r="E93" s="29"/>
      <c r="F93" s="29"/>
      <c r="G93" s="62" t="s">
        <v>391</v>
      </c>
      <c r="H93" s="62"/>
      <c r="I93" s="29"/>
      <c r="J93" s="29"/>
      <c r="K93" s="43">
        <v>4674</v>
      </c>
      <c r="L93" s="43"/>
      <c r="M93" s="29"/>
      <c r="N93" s="29"/>
      <c r="O93" s="62" t="s">
        <v>391</v>
      </c>
      <c r="P93" s="62"/>
      <c r="Q93" s="29"/>
    </row>
    <row r="94" spans="1:17" ht="15.75" thickBot="1">
      <c r="A94" s="14"/>
      <c r="B94" s="80"/>
      <c r="C94" s="70"/>
      <c r="D94" s="70"/>
      <c r="E94" s="64"/>
      <c r="F94" s="29"/>
      <c r="G94" s="63"/>
      <c r="H94" s="63"/>
      <c r="I94" s="64"/>
      <c r="J94" s="29"/>
      <c r="K94" s="70"/>
      <c r="L94" s="70"/>
      <c r="M94" s="64"/>
      <c r="N94" s="29"/>
      <c r="O94" s="63"/>
      <c r="P94" s="63"/>
      <c r="Q94" s="64"/>
    </row>
    <row r="95" spans="1:17">
      <c r="A95" s="14"/>
      <c r="B95" s="41"/>
      <c r="C95" s="71" t="s">
        <v>351</v>
      </c>
      <c r="D95" s="66">
        <v>18894</v>
      </c>
      <c r="E95" s="68"/>
      <c r="F95" s="41"/>
      <c r="G95" s="71" t="s">
        <v>351</v>
      </c>
      <c r="H95" s="66">
        <v>2660</v>
      </c>
      <c r="I95" s="68"/>
      <c r="J95" s="41"/>
      <c r="K95" s="71" t="s">
        <v>351</v>
      </c>
      <c r="L95" s="66">
        <v>5833</v>
      </c>
      <c r="M95" s="68"/>
      <c r="N95" s="41"/>
      <c r="O95" s="71" t="s">
        <v>351</v>
      </c>
      <c r="P95" s="66">
        <v>10401</v>
      </c>
      <c r="Q95" s="68"/>
    </row>
    <row r="96" spans="1:17" ht="15.75" thickBot="1">
      <c r="A96" s="14"/>
      <c r="B96" s="41"/>
      <c r="C96" s="72"/>
      <c r="D96" s="73"/>
      <c r="E96" s="74"/>
      <c r="F96" s="41"/>
      <c r="G96" s="72"/>
      <c r="H96" s="73"/>
      <c r="I96" s="74"/>
      <c r="J96" s="41"/>
      <c r="K96" s="72"/>
      <c r="L96" s="73"/>
      <c r="M96" s="74"/>
      <c r="N96" s="41"/>
      <c r="O96" s="72"/>
      <c r="P96" s="73"/>
      <c r="Q96" s="74"/>
    </row>
    <row r="97" spans="1:17" ht="15.75" thickTop="1">
      <c r="A97" s="14"/>
      <c r="B97" s="20" t="s">
        <v>682</v>
      </c>
      <c r="C97" s="116"/>
      <c r="D97" s="116"/>
      <c r="E97" s="116"/>
      <c r="F97" s="23"/>
      <c r="G97" s="116"/>
      <c r="H97" s="116"/>
      <c r="I97" s="116"/>
      <c r="J97" s="23"/>
      <c r="K97" s="116"/>
      <c r="L97" s="116"/>
      <c r="M97" s="116"/>
      <c r="N97" s="23"/>
      <c r="O97" s="116"/>
      <c r="P97" s="116"/>
      <c r="Q97" s="116"/>
    </row>
    <row r="98" spans="1:17">
      <c r="A98" s="14"/>
      <c r="B98" s="79" t="s">
        <v>586</v>
      </c>
      <c r="C98" s="44" t="s">
        <v>351</v>
      </c>
      <c r="D98" s="59">
        <v>516</v>
      </c>
      <c r="E98" s="41"/>
      <c r="F98" s="41"/>
      <c r="G98" s="44" t="s">
        <v>351</v>
      </c>
      <c r="H98" s="59">
        <v>516</v>
      </c>
      <c r="I98" s="41"/>
      <c r="J98" s="41"/>
      <c r="K98" s="44" t="s">
        <v>351</v>
      </c>
      <c r="L98" s="59" t="s">
        <v>391</v>
      </c>
      <c r="M98" s="41"/>
      <c r="N98" s="41"/>
      <c r="O98" s="44" t="s">
        <v>351</v>
      </c>
      <c r="P98" s="59" t="s">
        <v>391</v>
      </c>
      <c r="Q98" s="41"/>
    </row>
    <row r="99" spans="1:17">
      <c r="A99" s="14"/>
      <c r="B99" s="79"/>
      <c r="C99" s="44"/>
      <c r="D99" s="59"/>
      <c r="E99" s="41"/>
      <c r="F99" s="41"/>
      <c r="G99" s="44"/>
      <c r="H99" s="59"/>
      <c r="I99" s="41"/>
      <c r="J99" s="41"/>
      <c r="K99" s="44"/>
      <c r="L99" s="59"/>
      <c r="M99" s="41"/>
      <c r="N99" s="41"/>
      <c r="O99" s="44"/>
      <c r="P99" s="59"/>
      <c r="Q99" s="41"/>
    </row>
    <row r="100" spans="1:17">
      <c r="A100" s="14"/>
      <c r="B100" s="80" t="s">
        <v>683</v>
      </c>
      <c r="C100" s="43">
        <v>9886</v>
      </c>
      <c r="D100" s="43"/>
      <c r="E100" s="29"/>
      <c r="F100" s="29"/>
      <c r="G100" s="62" t="s">
        <v>391</v>
      </c>
      <c r="H100" s="62"/>
      <c r="I100" s="29"/>
      <c r="J100" s="29"/>
      <c r="K100" s="43">
        <v>9886</v>
      </c>
      <c r="L100" s="43"/>
      <c r="M100" s="29"/>
      <c r="N100" s="29"/>
      <c r="O100" s="62" t="s">
        <v>391</v>
      </c>
      <c r="P100" s="62"/>
      <c r="Q100" s="29"/>
    </row>
    <row r="101" spans="1:17">
      <c r="A101" s="14"/>
      <c r="B101" s="80"/>
      <c r="C101" s="43"/>
      <c r="D101" s="43"/>
      <c r="E101" s="29"/>
      <c r="F101" s="29"/>
      <c r="G101" s="62"/>
      <c r="H101" s="62"/>
      <c r="I101" s="29"/>
      <c r="J101" s="29"/>
      <c r="K101" s="43"/>
      <c r="L101" s="43"/>
      <c r="M101" s="29"/>
      <c r="N101" s="29"/>
      <c r="O101" s="62"/>
      <c r="P101" s="62"/>
      <c r="Q101" s="29"/>
    </row>
    <row r="102" spans="1:17">
      <c r="A102" s="14"/>
      <c r="B102" s="79" t="s">
        <v>684</v>
      </c>
      <c r="C102" s="45">
        <v>31415</v>
      </c>
      <c r="D102" s="45"/>
      <c r="E102" s="41"/>
      <c r="F102" s="41"/>
      <c r="G102" s="59" t="s">
        <v>391</v>
      </c>
      <c r="H102" s="59"/>
      <c r="I102" s="41"/>
      <c r="J102" s="41"/>
      <c r="K102" s="45">
        <v>31415</v>
      </c>
      <c r="L102" s="45"/>
      <c r="M102" s="41"/>
      <c r="N102" s="41"/>
      <c r="O102" s="59" t="s">
        <v>391</v>
      </c>
      <c r="P102" s="59"/>
      <c r="Q102" s="41"/>
    </row>
    <row r="103" spans="1:17" ht="15.75" thickBot="1">
      <c r="A103" s="14"/>
      <c r="B103" s="79"/>
      <c r="C103" s="46"/>
      <c r="D103" s="46"/>
      <c r="E103" s="47"/>
      <c r="F103" s="41"/>
      <c r="G103" s="92"/>
      <c r="H103" s="92"/>
      <c r="I103" s="47"/>
      <c r="J103" s="41"/>
      <c r="K103" s="46"/>
      <c r="L103" s="46"/>
      <c r="M103" s="47"/>
      <c r="N103" s="41"/>
      <c r="O103" s="92"/>
      <c r="P103" s="92"/>
      <c r="Q103" s="47"/>
    </row>
    <row r="104" spans="1:17">
      <c r="A104" s="14"/>
      <c r="B104" s="29"/>
      <c r="C104" s="53" t="s">
        <v>351</v>
      </c>
      <c r="D104" s="49">
        <v>41817</v>
      </c>
      <c r="E104" s="51"/>
      <c r="F104" s="29"/>
      <c r="G104" s="53" t="s">
        <v>351</v>
      </c>
      <c r="H104" s="98">
        <v>516</v>
      </c>
      <c r="I104" s="51"/>
      <c r="J104" s="29"/>
      <c r="K104" s="53" t="s">
        <v>351</v>
      </c>
      <c r="L104" s="49">
        <v>41301</v>
      </c>
      <c r="M104" s="51"/>
      <c r="N104" s="29"/>
      <c r="O104" s="53" t="s">
        <v>351</v>
      </c>
      <c r="P104" s="98" t="s">
        <v>391</v>
      </c>
      <c r="Q104" s="51"/>
    </row>
    <row r="105" spans="1:17" ht="15.75" thickBot="1">
      <c r="A105" s="14"/>
      <c r="B105" s="29"/>
      <c r="C105" s="54"/>
      <c r="D105" s="55"/>
      <c r="E105" s="56"/>
      <c r="F105" s="29"/>
      <c r="G105" s="54"/>
      <c r="H105" s="99"/>
      <c r="I105" s="56"/>
      <c r="J105" s="29"/>
      <c r="K105" s="54"/>
      <c r="L105" s="55"/>
      <c r="M105" s="56"/>
      <c r="N105" s="29"/>
      <c r="O105" s="54"/>
      <c r="P105" s="99"/>
      <c r="Q105" s="56"/>
    </row>
    <row r="106" spans="1:17" ht="15.75" thickTop="1">
      <c r="A106" s="14"/>
      <c r="B106" s="22"/>
      <c r="C106" s="22"/>
      <c r="D106" s="22"/>
      <c r="E106" s="22"/>
      <c r="F106" s="22"/>
      <c r="G106" s="22"/>
      <c r="H106" s="22"/>
      <c r="I106" s="22"/>
      <c r="J106" s="22"/>
      <c r="K106" s="22"/>
      <c r="L106" s="22"/>
      <c r="M106" s="22"/>
      <c r="N106" s="22"/>
      <c r="O106" s="22"/>
      <c r="P106" s="22"/>
      <c r="Q106" s="22"/>
    </row>
    <row r="107" spans="1:17">
      <c r="A107" s="14"/>
      <c r="B107" s="22"/>
      <c r="C107" s="22"/>
      <c r="D107" s="22"/>
      <c r="E107" s="22"/>
      <c r="F107" s="22"/>
      <c r="G107" s="22"/>
      <c r="H107" s="22"/>
      <c r="I107" s="22"/>
      <c r="J107" s="22"/>
      <c r="K107" s="22"/>
      <c r="L107" s="22"/>
      <c r="M107" s="22"/>
      <c r="N107" s="22"/>
      <c r="O107" s="22"/>
      <c r="P107" s="22"/>
      <c r="Q107" s="22"/>
    </row>
    <row r="108" spans="1:17">
      <c r="A108" s="14"/>
      <c r="B108" s="15"/>
      <c r="C108" s="15"/>
      <c r="D108" s="15"/>
      <c r="E108" s="15"/>
      <c r="F108" s="15"/>
      <c r="G108" s="15"/>
      <c r="H108" s="15"/>
      <c r="I108" s="15"/>
      <c r="J108" s="15"/>
      <c r="K108" s="15"/>
      <c r="L108" s="15"/>
      <c r="M108" s="15"/>
      <c r="N108" s="15"/>
      <c r="O108" s="15"/>
      <c r="P108" s="15"/>
      <c r="Q108" s="15"/>
    </row>
    <row r="109" spans="1:17">
      <c r="A109" s="14"/>
      <c r="B109" s="29"/>
      <c r="C109" s="39" t="s">
        <v>670</v>
      </c>
      <c r="D109" s="39"/>
      <c r="E109" s="39"/>
      <c r="F109" s="29"/>
      <c r="G109" s="29"/>
      <c r="H109" s="29"/>
      <c r="I109" s="29"/>
      <c r="J109" s="29"/>
      <c r="K109" s="29"/>
      <c r="L109" s="29"/>
      <c r="M109" s="29"/>
      <c r="N109" s="29"/>
      <c r="O109" s="29"/>
      <c r="P109" s="29"/>
      <c r="Q109" s="29"/>
    </row>
    <row r="110" spans="1:17">
      <c r="A110" s="14"/>
      <c r="B110" s="29"/>
      <c r="C110" s="39" t="s">
        <v>671</v>
      </c>
      <c r="D110" s="39"/>
      <c r="E110" s="39"/>
      <c r="F110" s="29"/>
      <c r="G110" s="29"/>
      <c r="H110" s="29"/>
      <c r="I110" s="29"/>
      <c r="J110" s="29"/>
      <c r="K110" s="29"/>
      <c r="L110" s="29"/>
      <c r="M110" s="29"/>
      <c r="N110" s="29"/>
      <c r="O110" s="29"/>
      <c r="P110" s="29"/>
      <c r="Q110" s="29"/>
    </row>
    <row r="111" spans="1:17" ht="15.75" thickBot="1">
      <c r="A111" s="14"/>
      <c r="B111" s="30"/>
      <c r="C111" s="38" t="s">
        <v>685</v>
      </c>
      <c r="D111" s="38"/>
      <c r="E111" s="38"/>
      <c r="F111" s="23"/>
      <c r="G111" s="38" t="s">
        <v>673</v>
      </c>
      <c r="H111" s="38"/>
      <c r="I111" s="38"/>
      <c r="J111" s="23"/>
      <c r="K111" s="38" t="s">
        <v>674</v>
      </c>
      <c r="L111" s="38"/>
      <c r="M111" s="38"/>
      <c r="N111" s="23"/>
      <c r="O111" s="38" t="s">
        <v>675</v>
      </c>
      <c r="P111" s="38"/>
      <c r="Q111" s="38"/>
    </row>
    <row r="112" spans="1:17">
      <c r="A112" s="14"/>
      <c r="B112" s="30"/>
      <c r="C112" s="39" t="s">
        <v>349</v>
      </c>
      <c r="D112" s="39"/>
      <c r="E112" s="39"/>
      <c r="F112" s="39"/>
      <c r="G112" s="39"/>
      <c r="H112" s="39"/>
      <c r="I112" s="39"/>
      <c r="J112" s="39"/>
      <c r="K112" s="39"/>
      <c r="L112" s="39"/>
      <c r="M112" s="39"/>
      <c r="N112" s="39"/>
      <c r="O112" s="39"/>
      <c r="P112" s="39"/>
      <c r="Q112" s="39"/>
    </row>
    <row r="113" spans="1:17">
      <c r="A113" s="14"/>
      <c r="B113" s="18" t="s">
        <v>676</v>
      </c>
      <c r="C113" s="41"/>
      <c r="D113" s="41"/>
      <c r="E113" s="41"/>
      <c r="F113" s="33"/>
      <c r="G113" s="41"/>
      <c r="H113" s="41"/>
      <c r="I113" s="41"/>
      <c r="J113" s="33"/>
      <c r="K113" s="41"/>
      <c r="L113" s="41"/>
      <c r="M113" s="41"/>
      <c r="N113" s="33"/>
      <c r="O113" s="41"/>
      <c r="P113" s="41"/>
      <c r="Q113" s="41"/>
    </row>
    <row r="114" spans="1:17">
      <c r="A114" s="14"/>
      <c r="B114" s="80" t="s">
        <v>677</v>
      </c>
      <c r="C114" s="42" t="s">
        <v>351</v>
      </c>
      <c r="D114" s="43">
        <v>11617</v>
      </c>
      <c r="E114" s="29"/>
      <c r="F114" s="29"/>
      <c r="G114" s="42" t="s">
        <v>351</v>
      </c>
      <c r="H114" s="43">
        <v>11617</v>
      </c>
      <c r="I114" s="29"/>
      <c r="J114" s="29"/>
      <c r="K114" s="42" t="s">
        <v>351</v>
      </c>
      <c r="L114" s="62" t="s">
        <v>391</v>
      </c>
      <c r="M114" s="29"/>
      <c r="N114" s="29"/>
      <c r="O114" s="42" t="s">
        <v>351</v>
      </c>
      <c r="P114" s="62" t="s">
        <v>391</v>
      </c>
      <c r="Q114" s="29"/>
    </row>
    <row r="115" spans="1:17">
      <c r="A115" s="14"/>
      <c r="B115" s="80"/>
      <c r="C115" s="42"/>
      <c r="D115" s="43"/>
      <c r="E115" s="29"/>
      <c r="F115" s="29"/>
      <c r="G115" s="42"/>
      <c r="H115" s="43"/>
      <c r="I115" s="29"/>
      <c r="J115" s="29"/>
      <c r="K115" s="42"/>
      <c r="L115" s="62"/>
      <c r="M115" s="29"/>
      <c r="N115" s="29"/>
      <c r="O115" s="42"/>
      <c r="P115" s="62"/>
      <c r="Q115" s="29"/>
    </row>
    <row r="116" spans="1:17">
      <c r="A116" s="14"/>
      <c r="B116" s="79" t="s">
        <v>678</v>
      </c>
      <c r="C116" s="45">
        <v>1790</v>
      </c>
      <c r="D116" s="45"/>
      <c r="E116" s="41"/>
      <c r="F116" s="41"/>
      <c r="G116" s="45">
        <v>1790</v>
      </c>
      <c r="H116" s="45"/>
      <c r="I116" s="41"/>
      <c r="J116" s="41"/>
      <c r="K116" s="59" t="s">
        <v>391</v>
      </c>
      <c r="L116" s="59"/>
      <c r="M116" s="41"/>
      <c r="N116" s="41"/>
      <c r="O116" s="59" t="s">
        <v>391</v>
      </c>
      <c r="P116" s="59"/>
      <c r="Q116" s="41"/>
    </row>
    <row r="117" spans="1:17">
      <c r="A117" s="14"/>
      <c r="B117" s="79"/>
      <c r="C117" s="45"/>
      <c r="D117" s="45"/>
      <c r="E117" s="41"/>
      <c r="F117" s="41"/>
      <c r="G117" s="45"/>
      <c r="H117" s="45"/>
      <c r="I117" s="41"/>
      <c r="J117" s="41"/>
      <c r="K117" s="59"/>
      <c r="L117" s="59"/>
      <c r="M117" s="41"/>
      <c r="N117" s="41"/>
      <c r="O117" s="59"/>
      <c r="P117" s="59"/>
      <c r="Q117" s="41"/>
    </row>
    <row r="118" spans="1:17">
      <c r="A118" s="14"/>
      <c r="B118" s="80" t="s">
        <v>679</v>
      </c>
      <c r="C118" s="43">
        <v>11731</v>
      </c>
      <c r="D118" s="43"/>
      <c r="E118" s="29"/>
      <c r="F118" s="29"/>
      <c r="G118" s="62" t="s">
        <v>391</v>
      </c>
      <c r="H118" s="62"/>
      <c r="I118" s="29"/>
      <c r="J118" s="29"/>
      <c r="K118" s="62" t="s">
        <v>391</v>
      </c>
      <c r="L118" s="62"/>
      <c r="M118" s="29"/>
      <c r="N118" s="29"/>
      <c r="O118" s="43">
        <v>11731</v>
      </c>
      <c r="P118" s="43"/>
      <c r="Q118" s="29"/>
    </row>
    <row r="119" spans="1:17">
      <c r="A119" s="14"/>
      <c r="B119" s="80"/>
      <c r="C119" s="43"/>
      <c r="D119" s="43"/>
      <c r="E119" s="29"/>
      <c r="F119" s="29"/>
      <c r="G119" s="62"/>
      <c r="H119" s="62"/>
      <c r="I119" s="29"/>
      <c r="J119" s="29"/>
      <c r="K119" s="62"/>
      <c r="L119" s="62"/>
      <c r="M119" s="29"/>
      <c r="N119" s="29"/>
      <c r="O119" s="43"/>
      <c r="P119" s="43"/>
      <c r="Q119" s="29"/>
    </row>
    <row r="120" spans="1:17">
      <c r="A120" s="14"/>
      <c r="B120" s="79" t="s">
        <v>683</v>
      </c>
      <c r="C120" s="45">
        <v>1162</v>
      </c>
      <c r="D120" s="45"/>
      <c r="E120" s="41"/>
      <c r="F120" s="41"/>
      <c r="G120" s="59" t="s">
        <v>391</v>
      </c>
      <c r="H120" s="59"/>
      <c r="I120" s="41"/>
      <c r="J120" s="41"/>
      <c r="K120" s="45">
        <v>1162</v>
      </c>
      <c r="L120" s="45"/>
      <c r="M120" s="41"/>
      <c r="N120" s="41"/>
      <c r="O120" s="59" t="s">
        <v>391</v>
      </c>
      <c r="P120" s="59"/>
      <c r="Q120" s="41"/>
    </row>
    <row r="121" spans="1:17">
      <c r="A121" s="14"/>
      <c r="B121" s="79"/>
      <c r="C121" s="45"/>
      <c r="D121" s="45"/>
      <c r="E121" s="41"/>
      <c r="F121" s="41"/>
      <c r="G121" s="59"/>
      <c r="H121" s="59"/>
      <c r="I121" s="41"/>
      <c r="J121" s="41"/>
      <c r="K121" s="45"/>
      <c r="L121" s="45"/>
      <c r="M121" s="41"/>
      <c r="N121" s="41"/>
      <c r="O121" s="59"/>
      <c r="P121" s="59"/>
      <c r="Q121" s="41"/>
    </row>
    <row r="122" spans="1:17">
      <c r="A122" s="14"/>
      <c r="B122" s="80" t="s">
        <v>681</v>
      </c>
      <c r="C122" s="43">
        <v>4637</v>
      </c>
      <c r="D122" s="43"/>
      <c r="E122" s="29"/>
      <c r="F122" s="29"/>
      <c r="G122" s="62" t="s">
        <v>391</v>
      </c>
      <c r="H122" s="62"/>
      <c r="I122" s="29"/>
      <c r="J122" s="29"/>
      <c r="K122" s="43">
        <v>4637</v>
      </c>
      <c r="L122" s="43"/>
      <c r="M122" s="29"/>
      <c r="N122" s="29"/>
      <c r="O122" s="62" t="s">
        <v>391</v>
      </c>
      <c r="P122" s="62"/>
      <c r="Q122" s="29"/>
    </row>
    <row r="123" spans="1:17" ht="15.75" thickBot="1">
      <c r="A123" s="14"/>
      <c r="B123" s="80"/>
      <c r="C123" s="70"/>
      <c r="D123" s="70"/>
      <c r="E123" s="64"/>
      <c r="F123" s="29"/>
      <c r="G123" s="63"/>
      <c r="H123" s="63"/>
      <c r="I123" s="64"/>
      <c r="J123" s="29"/>
      <c r="K123" s="70"/>
      <c r="L123" s="70"/>
      <c r="M123" s="64"/>
      <c r="N123" s="29"/>
      <c r="O123" s="63"/>
      <c r="P123" s="63"/>
      <c r="Q123" s="64"/>
    </row>
    <row r="124" spans="1:17">
      <c r="A124" s="14"/>
      <c r="B124" s="41"/>
      <c r="C124" s="71" t="s">
        <v>351</v>
      </c>
      <c r="D124" s="66">
        <v>30937</v>
      </c>
      <c r="E124" s="68"/>
      <c r="F124" s="41"/>
      <c r="G124" s="71" t="s">
        <v>351</v>
      </c>
      <c r="H124" s="66">
        <v>13407</v>
      </c>
      <c r="I124" s="68"/>
      <c r="J124" s="41"/>
      <c r="K124" s="71" t="s">
        <v>351</v>
      </c>
      <c r="L124" s="66">
        <v>5799</v>
      </c>
      <c r="M124" s="68"/>
      <c r="N124" s="41"/>
      <c r="O124" s="71" t="s">
        <v>351</v>
      </c>
      <c r="P124" s="66">
        <v>11731</v>
      </c>
      <c r="Q124" s="68"/>
    </row>
    <row r="125" spans="1:17" ht="15.75" thickBot="1">
      <c r="A125" s="14"/>
      <c r="B125" s="41"/>
      <c r="C125" s="72"/>
      <c r="D125" s="73"/>
      <c r="E125" s="74"/>
      <c r="F125" s="41"/>
      <c r="G125" s="72"/>
      <c r="H125" s="73"/>
      <c r="I125" s="74"/>
      <c r="J125" s="41"/>
      <c r="K125" s="72"/>
      <c r="L125" s="73"/>
      <c r="M125" s="74"/>
      <c r="N125" s="41"/>
      <c r="O125" s="72"/>
      <c r="P125" s="73"/>
      <c r="Q125" s="74"/>
    </row>
    <row r="126" spans="1:17" ht="15.75" thickTop="1">
      <c r="A126" s="14"/>
      <c r="B126" s="20" t="s">
        <v>682</v>
      </c>
      <c r="C126" s="116"/>
      <c r="D126" s="116"/>
      <c r="E126" s="116"/>
      <c r="F126" s="23"/>
      <c r="G126" s="116"/>
      <c r="H126" s="116"/>
      <c r="I126" s="116"/>
      <c r="J126" s="23"/>
      <c r="K126" s="116"/>
      <c r="L126" s="116"/>
      <c r="M126" s="116"/>
      <c r="N126" s="23"/>
      <c r="O126" s="116"/>
      <c r="P126" s="116"/>
      <c r="Q126" s="116"/>
    </row>
    <row r="127" spans="1:17">
      <c r="A127" s="14"/>
      <c r="B127" s="79" t="s">
        <v>680</v>
      </c>
      <c r="C127" s="44" t="s">
        <v>351</v>
      </c>
      <c r="D127" s="59">
        <v>634</v>
      </c>
      <c r="E127" s="41"/>
      <c r="F127" s="41"/>
      <c r="G127" s="44" t="s">
        <v>351</v>
      </c>
      <c r="H127" s="59" t="s">
        <v>391</v>
      </c>
      <c r="I127" s="41"/>
      <c r="J127" s="41"/>
      <c r="K127" s="44" t="s">
        <v>351</v>
      </c>
      <c r="L127" s="59">
        <v>634</v>
      </c>
      <c r="M127" s="41"/>
      <c r="N127" s="41"/>
      <c r="O127" s="44" t="s">
        <v>351</v>
      </c>
      <c r="P127" s="59" t="s">
        <v>391</v>
      </c>
      <c r="Q127" s="41"/>
    </row>
    <row r="128" spans="1:17">
      <c r="A128" s="14"/>
      <c r="B128" s="79"/>
      <c r="C128" s="44"/>
      <c r="D128" s="59"/>
      <c r="E128" s="41"/>
      <c r="F128" s="41"/>
      <c r="G128" s="44"/>
      <c r="H128" s="59"/>
      <c r="I128" s="41"/>
      <c r="J128" s="41"/>
      <c r="K128" s="44"/>
      <c r="L128" s="59"/>
      <c r="M128" s="41"/>
      <c r="N128" s="41"/>
      <c r="O128" s="44"/>
      <c r="P128" s="59"/>
      <c r="Q128" s="41"/>
    </row>
    <row r="129" spans="1:17">
      <c r="A129" s="14"/>
      <c r="B129" s="80" t="s">
        <v>684</v>
      </c>
      <c r="C129" s="43">
        <v>44922</v>
      </c>
      <c r="D129" s="43"/>
      <c r="E129" s="29"/>
      <c r="F129" s="29"/>
      <c r="G129" s="62" t="s">
        <v>391</v>
      </c>
      <c r="H129" s="62"/>
      <c r="I129" s="29"/>
      <c r="J129" s="29"/>
      <c r="K129" s="43">
        <v>44922</v>
      </c>
      <c r="L129" s="43"/>
      <c r="M129" s="29"/>
      <c r="N129" s="29"/>
      <c r="O129" s="62" t="s">
        <v>391</v>
      </c>
      <c r="P129" s="62"/>
      <c r="Q129" s="29"/>
    </row>
    <row r="130" spans="1:17" ht="15.75" thickBot="1">
      <c r="A130" s="14"/>
      <c r="B130" s="80"/>
      <c r="C130" s="70"/>
      <c r="D130" s="70"/>
      <c r="E130" s="64"/>
      <c r="F130" s="29"/>
      <c r="G130" s="63"/>
      <c r="H130" s="63"/>
      <c r="I130" s="64"/>
      <c r="J130" s="29"/>
      <c r="K130" s="70"/>
      <c r="L130" s="70"/>
      <c r="M130" s="64"/>
      <c r="N130" s="29"/>
      <c r="O130" s="63"/>
      <c r="P130" s="63"/>
      <c r="Q130" s="64"/>
    </row>
    <row r="131" spans="1:17">
      <c r="A131" s="14"/>
      <c r="B131" s="41"/>
      <c r="C131" s="71" t="s">
        <v>351</v>
      </c>
      <c r="D131" s="66">
        <v>45556</v>
      </c>
      <c r="E131" s="68"/>
      <c r="F131" s="41"/>
      <c r="G131" s="71" t="s">
        <v>351</v>
      </c>
      <c r="H131" s="83" t="s">
        <v>391</v>
      </c>
      <c r="I131" s="68"/>
      <c r="J131" s="41"/>
      <c r="K131" s="71" t="s">
        <v>351</v>
      </c>
      <c r="L131" s="66">
        <v>45556</v>
      </c>
      <c r="M131" s="68"/>
      <c r="N131" s="41"/>
      <c r="O131" s="71" t="s">
        <v>351</v>
      </c>
      <c r="P131" s="83" t="s">
        <v>391</v>
      </c>
      <c r="Q131" s="68"/>
    </row>
    <row r="132" spans="1:17" ht="15.75" thickBot="1">
      <c r="A132" s="14"/>
      <c r="B132" s="41"/>
      <c r="C132" s="72"/>
      <c r="D132" s="73"/>
      <c r="E132" s="74"/>
      <c r="F132" s="41"/>
      <c r="G132" s="72"/>
      <c r="H132" s="84"/>
      <c r="I132" s="74"/>
      <c r="J132" s="41"/>
      <c r="K132" s="72"/>
      <c r="L132" s="73"/>
      <c r="M132" s="74"/>
      <c r="N132" s="41"/>
      <c r="O132" s="72"/>
      <c r="P132" s="84"/>
      <c r="Q132" s="74"/>
    </row>
    <row r="133" spans="1:17" ht="38.25" customHeight="1" thickTop="1">
      <c r="A133" s="14"/>
      <c r="B133" s="27" t="s">
        <v>686</v>
      </c>
      <c r="C133" s="27"/>
      <c r="D133" s="27"/>
      <c r="E133" s="27"/>
      <c r="F133" s="27"/>
      <c r="G133" s="27"/>
      <c r="H133" s="27"/>
      <c r="I133" s="27"/>
      <c r="J133" s="27"/>
      <c r="K133" s="27"/>
      <c r="L133" s="27"/>
      <c r="M133" s="27"/>
      <c r="N133" s="27"/>
      <c r="O133" s="27"/>
      <c r="P133" s="27"/>
      <c r="Q133" s="27"/>
    </row>
    <row r="134" spans="1:17">
      <c r="A134" s="14"/>
      <c r="B134" s="27" t="s">
        <v>687</v>
      </c>
      <c r="C134" s="27"/>
      <c r="D134" s="27"/>
      <c r="E134" s="27"/>
      <c r="F134" s="27"/>
      <c r="G134" s="27"/>
      <c r="H134" s="27"/>
      <c r="I134" s="27"/>
      <c r="J134" s="27"/>
      <c r="K134" s="27"/>
      <c r="L134" s="27"/>
      <c r="M134" s="27"/>
      <c r="N134" s="27"/>
      <c r="O134" s="27"/>
      <c r="P134" s="27"/>
      <c r="Q134" s="27"/>
    </row>
    <row r="135" spans="1:17">
      <c r="A135" s="14"/>
      <c r="B135" s="27" t="s">
        <v>688</v>
      </c>
      <c r="C135" s="27"/>
      <c r="D135" s="27"/>
      <c r="E135" s="27"/>
      <c r="F135" s="27"/>
      <c r="G135" s="27"/>
      <c r="H135" s="27"/>
      <c r="I135" s="27"/>
      <c r="J135" s="27"/>
      <c r="K135" s="27"/>
      <c r="L135" s="27"/>
      <c r="M135" s="27"/>
      <c r="N135" s="27"/>
      <c r="O135" s="27"/>
      <c r="P135" s="27"/>
      <c r="Q135" s="27"/>
    </row>
    <row r="136" spans="1:17" ht="25.5" customHeight="1">
      <c r="A136" s="14"/>
      <c r="B136" s="27" t="s">
        <v>689</v>
      </c>
      <c r="C136" s="27"/>
      <c r="D136" s="27"/>
      <c r="E136" s="27"/>
      <c r="F136" s="27"/>
      <c r="G136" s="27"/>
      <c r="H136" s="27"/>
      <c r="I136" s="27"/>
      <c r="J136" s="27"/>
      <c r="K136" s="27"/>
      <c r="L136" s="27"/>
      <c r="M136" s="27"/>
      <c r="N136" s="27"/>
      <c r="O136" s="27"/>
      <c r="P136" s="27"/>
      <c r="Q136" s="27"/>
    </row>
    <row r="137" spans="1:17">
      <c r="A137" s="14"/>
      <c r="B137" s="27" t="s">
        <v>690</v>
      </c>
      <c r="C137" s="27"/>
      <c r="D137" s="27"/>
      <c r="E137" s="27"/>
      <c r="F137" s="27"/>
      <c r="G137" s="27"/>
      <c r="H137" s="27"/>
      <c r="I137" s="27"/>
      <c r="J137" s="27"/>
      <c r="K137" s="27"/>
      <c r="L137" s="27"/>
      <c r="M137" s="27"/>
      <c r="N137" s="27"/>
      <c r="O137" s="27"/>
      <c r="P137" s="27"/>
      <c r="Q137" s="27"/>
    </row>
    <row r="138" spans="1:17" ht="25.5" customHeight="1">
      <c r="A138" s="14"/>
      <c r="B138" s="27" t="s">
        <v>691</v>
      </c>
      <c r="C138" s="27"/>
      <c r="D138" s="27"/>
      <c r="E138" s="27"/>
      <c r="F138" s="27"/>
      <c r="G138" s="27"/>
      <c r="H138" s="27"/>
      <c r="I138" s="27"/>
      <c r="J138" s="27"/>
      <c r="K138" s="27"/>
      <c r="L138" s="27"/>
      <c r="M138" s="27"/>
      <c r="N138" s="27"/>
      <c r="O138" s="27"/>
      <c r="P138" s="27"/>
      <c r="Q138" s="27"/>
    </row>
    <row r="139" spans="1:17">
      <c r="A139" s="14"/>
      <c r="B139" s="117"/>
      <c r="C139" s="117"/>
      <c r="D139" s="117"/>
      <c r="E139" s="117"/>
      <c r="F139" s="117"/>
      <c r="G139" s="117"/>
      <c r="H139" s="117"/>
      <c r="I139" s="117"/>
      <c r="J139" s="117"/>
      <c r="K139" s="117"/>
      <c r="L139" s="117"/>
      <c r="M139" s="117"/>
      <c r="N139" s="117"/>
      <c r="O139" s="117"/>
      <c r="P139" s="117"/>
      <c r="Q139" s="117"/>
    </row>
    <row r="140" spans="1:17" ht="38.25" customHeight="1">
      <c r="A140" s="14"/>
      <c r="B140" s="27" t="s">
        <v>692</v>
      </c>
      <c r="C140" s="27"/>
      <c r="D140" s="27"/>
      <c r="E140" s="27"/>
      <c r="F140" s="27"/>
      <c r="G140" s="27"/>
      <c r="H140" s="27"/>
      <c r="I140" s="27"/>
      <c r="J140" s="27"/>
      <c r="K140" s="27"/>
      <c r="L140" s="27"/>
      <c r="M140" s="27"/>
      <c r="N140" s="27"/>
      <c r="O140" s="27"/>
      <c r="P140" s="27"/>
      <c r="Q140" s="27"/>
    </row>
    <row r="141" spans="1:17">
      <c r="A141" s="14"/>
      <c r="B141" s="117"/>
      <c r="C141" s="117"/>
      <c r="D141" s="117"/>
      <c r="E141" s="117"/>
      <c r="F141" s="117"/>
      <c r="G141" s="117"/>
      <c r="H141" s="117"/>
      <c r="I141" s="117"/>
      <c r="J141" s="117"/>
      <c r="K141" s="117"/>
      <c r="L141" s="117"/>
      <c r="M141" s="117"/>
      <c r="N141" s="117"/>
      <c r="O141" s="117"/>
      <c r="P141" s="117"/>
      <c r="Q141" s="117"/>
    </row>
    <row r="142" spans="1:17" ht="38.25" customHeight="1">
      <c r="A142" s="14"/>
      <c r="B142" s="27" t="s">
        <v>693</v>
      </c>
      <c r="C142" s="27"/>
      <c r="D142" s="27"/>
      <c r="E142" s="27"/>
      <c r="F142" s="27"/>
      <c r="G142" s="27"/>
      <c r="H142" s="27"/>
      <c r="I142" s="27"/>
      <c r="J142" s="27"/>
      <c r="K142" s="27"/>
      <c r="L142" s="27"/>
      <c r="M142" s="27"/>
      <c r="N142" s="27"/>
      <c r="O142" s="27"/>
      <c r="P142" s="27"/>
      <c r="Q142" s="27"/>
    </row>
  </sheetData>
  <mergeCells count="479">
    <mergeCell ref="B139:Q139"/>
    <mergeCell ref="B140:Q140"/>
    <mergeCell ref="B141:Q141"/>
    <mergeCell ref="B142:Q142"/>
    <mergeCell ref="B133:Q133"/>
    <mergeCell ref="B134:Q134"/>
    <mergeCell ref="B135:Q135"/>
    <mergeCell ref="B136:Q136"/>
    <mergeCell ref="B137:Q137"/>
    <mergeCell ref="B138:Q138"/>
    <mergeCell ref="B63:Q63"/>
    <mergeCell ref="B68:Q68"/>
    <mergeCell ref="B69:Q69"/>
    <mergeCell ref="B70:Q70"/>
    <mergeCell ref="B77:Q77"/>
    <mergeCell ref="B106:Q106"/>
    <mergeCell ref="B20:Q20"/>
    <mergeCell ref="B21:Q21"/>
    <mergeCell ref="B22:Q22"/>
    <mergeCell ref="B23:Q23"/>
    <mergeCell ref="B24:Q24"/>
    <mergeCell ref="B25:Q25"/>
    <mergeCell ref="B8:Q8"/>
    <mergeCell ref="B14:Q14"/>
    <mergeCell ref="B15:Q15"/>
    <mergeCell ref="B16:Q16"/>
    <mergeCell ref="B17:Q17"/>
    <mergeCell ref="B18:Q18"/>
    <mergeCell ref="Q131:Q132"/>
    <mergeCell ref="A1:A2"/>
    <mergeCell ref="B1:Q1"/>
    <mergeCell ref="B2:Q2"/>
    <mergeCell ref="B3:Q3"/>
    <mergeCell ref="A4:A142"/>
    <mergeCell ref="B4:Q4"/>
    <mergeCell ref="B5:Q5"/>
    <mergeCell ref="B6:Q6"/>
    <mergeCell ref="B7:Q7"/>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Q124:Q125"/>
    <mergeCell ref="C126:E126"/>
    <mergeCell ref="G126:I126"/>
    <mergeCell ref="K126:M126"/>
    <mergeCell ref="O126:Q126"/>
    <mergeCell ref="B127:B128"/>
    <mergeCell ref="C127:C128"/>
    <mergeCell ref="D127:D128"/>
    <mergeCell ref="E127:E128"/>
    <mergeCell ref="F127:F128"/>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C112:Q112"/>
    <mergeCell ref="C113:E113"/>
    <mergeCell ref="G113:I113"/>
    <mergeCell ref="K113:M113"/>
    <mergeCell ref="O113:Q113"/>
    <mergeCell ref="B114:B115"/>
    <mergeCell ref="C114:C115"/>
    <mergeCell ref="D114:D115"/>
    <mergeCell ref="E114:E115"/>
    <mergeCell ref="F114:F115"/>
    <mergeCell ref="K109:M110"/>
    <mergeCell ref="N109:N110"/>
    <mergeCell ref="O109:Q110"/>
    <mergeCell ref="C111:E111"/>
    <mergeCell ref="G111:I111"/>
    <mergeCell ref="K111:M111"/>
    <mergeCell ref="O111:Q111"/>
    <mergeCell ref="O104:O105"/>
    <mergeCell ref="P104:P105"/>
    <mergeCell ref="Q104:Q105"/>
    <mergeCell ref="B107:Q107"/>
    <mergeCell ref="B109:B110"/>
    <mergeCell ref="C109:E109"/>
    <mergeCell ref="C110:E110"/>
    <mergeCell ref="F109:F110"/>
    <mergeCell ref="G109:I110"/>
    <mergeCell ref="J109:J110"/>
    <mergeCell ref="I104:I105"/>
    <mergeCell ref="J104:J105"/>
    <mergeCell ref="K104:K105"/>
    <mergeCell ref="L104:L105"/>
    <mergeCell ref="M104:M105"/>
    <mergeCell ref="N104:N105"/>
    <mergeCell ref="N102:N103"/>
    <mergeCell ref="O102:P103"/>
    <mergeCell ref="Q102:Q103"/>
    <mergeCell ref="B104:B105"/>
    <mergeCell ref="C104:C105"/>
    <mergeCell ref="D104:D105"/>
    <mergeCell ref="E104:E105"/>
    <mergeCell ref="F104:F105"/>
    <mergeCell ref="G104:G105"/>
    <mergeCell ref="H104:H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Q95:Q96"/>
    <mergeCell ref="C97:E97"/>
    <mergeCell ref="G97:I97"/>
    <mergeCell ref="K97:M97"/>
    <mergeCell ref="O97:Q97"/>
    <mergeCell ref="B98:B99"/>
    <mergeCell ref="C98:C99"/>
    <mergeCell ref="D98:D99"/>
    <mergeCell ref="E98:E99"/>
    <mergeCell ref="F98:F99"/>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Q83"/>
    <mergeCell ref="C84:E84"/>
    <mergeCell ref="G84:I84"/>
    <mergeCell ref="K84:M84"/>
    <mergeCell ref="O84:Q84"/>
    <mergeCell ref="B85:B86"/>
    <mergeCell ref="C85:C86"/>
    <mergeCell ref="D85:D86"/>
    <mergeCell ref="E85:E86"/>
    <mergeCell ref="F85:F86"/>
    <mergeCell ref="K80:M81"/>
    <mergeCell ref="N80:N81"/>
    <mergeCell ref="O80:Q81"/>
    <mergeCell ref="C82:E82"/>
    <mergeCell ref="G82:I82"/>
    <mergeCell ref="K82:M82"/>
    <mergeCell ref="O82:Q82"/>
    <mergeCell ref="J61:J62"/>
    <mergeCell ref="K61:L62"/>
    <mergeCell ref="M61:M62"/>
    <mergeCell ref="B78:Q78"/>
    <mergeCell ref="B80:B81"/>
    <mergeCell ref="C80:E80"/>
    <mergeCell ref="C81:E81"/>
    <mergeCell ref="F80:F81"/>
    <mergeCell ref="G80:I81"/>
    <mergeCell ref="J80:J81"/>
    <mergeCell ref="B61:B62"/>
    <mergeCell ref="C61:D62"/>
    <mergeCell ref="E61:E62"/>
    <mergeCell ref="F61:F62"/>
    <mergeCell ref="G61:H62"/>
    <mergeCell ref="I61:I62"/>
    <mergeCell ref="H59:H60"/>
    <mergeCell ref="I59:I60"/>
    <mergeCell ref="J59:J60"/>
    <mergeCell ref="K59:K60"/>
    <mergeCell ref="L59:L60"/>
    <mergeCell ref="M59:M60"/>
    <mergeCell ref="C57:E57"/>
    <mergeCell ref="G57:I57"/>
    <mergeCell ref="K57:M57"/>
    <mergeCell ref="C58:M58"/>
    <mergeCell ref="B59:B60"/>
    <mergeCell ref="C59:C60"/>
    <mergeCell ref="D59:D60"/>
    <mergeCell ref="E59:E60"/>
    <mergeCell ref="F59:F60"/>
    <mergeCell ref="G59:G60"/>
    <mergeCell ref="N46:N47"/>
    <mergeCell ref="O46:O47"/>
    <mergeCell ref="P46:P47"/>
    <mergeCell ref="Q46:Q47"/>
    <mergeCell ref="B54:M54"/>
    <mergeCell ref="C56:M56"/>
    <mergeCell ref="B48:Q48"/>
    <mergeCell ref="B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B38:B39"/>
    <mergeCell ref="C38:E39"/>
    <mergeCell ref="F38:F39"/>
    <mergeCell ref="G38:I39"/>
    <mergeCell ref="J38:J39"/>
    <mergeCell ref="K38:M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Q31"/>
    <mergeCell ref="B32:B33"/>
    <mergeCell ref="C32:E33"/>
    <mergeCell ref="F32:F33"/>
    <mergeCell ref="G32:I33"/>
    <mergeCell ref="J32:J33"/>
    <mergeCell ref="K32:M33"/>
    <mergeCell ref="N32:N33"/>
    <mergeCell ref="O32:Q33"/>
    <mergeCell ref="B9:F9"/>
    <mergeCell ref="B26:Q26"/>
    <mergeCell ref="C28:Q28"/>
    <mergeCell ref="C29:I29"/>
    <mergeCell ref="K29:Q29"/>
    <mergeCell ref="C30:E30"/>
    <mergeCell ref="G30:I30"/>
    <mergeCell ref="K30:M30"/>
    <mergeCell ref="O30:Q30"/>
    <mergeCell ref="B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3" width="36.5703125" bestFit="1" customWidth="1"/>
    <col min="4" max="4" width="19.28515625" customWidth="1"/>
    <col min="5" max="5" width="30.42578125" customWidth="1"/>
    <col min="6" max="6" width="26.42578125" customWidth="1"/>
    <col min="7" max="7" width="15" customWidth="1"/>
    <col min="8" max="8" width="13.85546875" customWidth="1"/>
    <col min="9" max="9" width="10.42578125" customWidth="1"/>
    <col min="10" max="10" width="26.42578125" customWidth="1"/>
    <col min="11" max="11" width="4.140625" customWidth="1"/>
    <col min="12" max="12" width="19.28515625" customWidth="1"/>
    <col min="13" max="13" width="23.42578125" customWidth="1"/>
    <col min="14" max="14" width="19.28515625" customWidth="1"/>
    <col min="15" max="15" width="4.140625" customWidth="1"/>
    <col min="16" max="16" width="10.42578125" customWidth="1"/>
    <col min="17" max="17" width="19.28515625" customWidth="1"/>
  </cols>
  <sheetData>
    <row r="1" spans="1:17" ht="15" customHeight="1">
      <c r="A1" s="9" t="s">
        <v>3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94</v>
      </c>
      <c r="B3" s="24"/>
      <c r="C3" s="24"/>
      <c r="D3" s="24"/>
      <c r="E3" s="24"/>
      <c r="F3" s="24"/>
      <c r="G3" s="24"/>
      <c r="H3" s="24"/>
      <c r="I3" s="24"/>
      <c r="J3" s="24"/>
      <c r="K3" s="24"/>
      <c r="L3" s="24"/>
      <c r="M3" s="24"/>
      <c r="N3" s="24"/>
      <c r="O3" s="24"/>
      <c r="P3" s="24"/>
      <c r="Q3" s="24"/>
    </row>
    <row r="4" spans="1:17">
      <c r="A4" s="14" t="s">
        <v>305</v>
      </c>
      <c r="B4" s="25" t="s">
        <v>305</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ht="38.25" customHeight="1">
      <c r="A6" s="14"/>
      <c r="B6" s="27" t="s">
        <v>695</v>
      </c>
      <c r="C6" s="27"/>
      <c r="D6" s="27"/>
      <c r="E6" s="27"/>
      <c r="F6" s="27"/>
      <c r="G6" s="27"/>
      <c r="H6" s="27"/>
      <c r="I6" s="27"/>
      <c r="J6" s="27"/>
      <c r="K6" s="27"/>
      <c r="L6" s="27"/>
      <c r="M6" s="27"/>
      <c r="N6" s="27"/>
      <c r="O6" s="27"/>
      <c r="P6" s="27"/>
      <c r="Q6" s="27"/>
    </row>
    <row r="7" spans="1:17">
      <c r="A7" s="14"/>
      <c r="B7" s="42" t="s">
        <v>696</v>
      </c>
      <c r="C7" s="42"/>
      <c r="D7" s="42"/>
      <c r="E7" s="42"/>
      <c r="F7" s="42"/>
      <c r="G7" s="42"/>
      <c r="H7" s="42"/>
      <c r="I7" s="42"/>
      <c r="J7" s="42"/>
      <c r="K7" s="42"/>
      <c r="L7" s="42"/>
      <c r="M7" s="42"/>
      <c r="N7" s="42"/>
      <c r="O7" s="42"/>
      <c r="P7" s="42"/>
      <c r="Q7" s="42"/>
    </row>
    <row r="8" spans="1:17" ht="51" customHeight="1">
      <c r="A8" s="14"/>
      <c r="B8" s="27" t="s">
        <v>697</v>
      </c>
      <c r="C8" s="27"/>
      <c r="D8" s="27"/>
      <c r="E8" s="27"/>
      <c r="F8" s="27"/>
      <c r="G8" s="27"/>
      <c r="H8" s="27"/>
      <c r="I8" s="27"/>
      <c r="J8" s="27"/>
      <c r="K8" s="27"/>
      <c r="L8" s="27"/>
      <c r="M8" s="27"/>
      <c r="N8" s="27"/>
      <c r="O8" s="27"/>
      <c r="P8" s="27"/>
      <c r="Q8" s="27"/>
    </row>
    <row r="9" spans="1:17">
      <c r="A9" s="14"/>
      <c r="B9" s="24"/>
      <c r="C9" s="24"/>
      <c r="D9" s="24"/>
      <c r="E9" s="24"/>
      <c r="F9" s="24"/>
      <c r="G9" s="24"/>
      <c r="H9" s="24"/>
      <c r="I9" s="24"/>
      <c r="J9" s="24"/>
      <c r="K9" s="24"/>
      <c r="L9" s="24"/>
      <c r="M9" s="24"/>
      <c r="N9" s="24"/>
      <c r="O9" s="24"/>
      <c r="P9" s="24"/>
      <c r="Q9" s="24"/>
    </row>
    <row r="10" spans="1:17" ht="89.25" customHeight="1">
      <c r="A10" s="14"/>
      <c r="B10" s="27" t="s">
        <v>698</v>
      </c>
      <c r="C10" s="27"/>
      <c r="D10" s="27"/>
      <c r="E10" s="27"/>
      <c r="F10" s="27"/>
      <c r="G10" s="27"/>
      <c r="H10" s="27"/>
      <c r="I10" s="27"/>
      <c r="J10" s="27"/>
      <c r="K10" s="27"/>
      <c r="L10" s="27"/>
      <c r="M10" s="27"/>
      <c r="N10" s="27"/>
      <c r="O10" s="27"/>
      <c r="P10" s="27"/>
      <c r="Q10" s="27"/>
    </row>
    <row r="11" spans="1:17">
      <c r="A11" s="14"/>
      <c r="B11" s="24"/>
      <c r="C11" s="24"/>
      <c r="D11" s="24"/>
      <c r="E11" s="24"/>
      <c r="F11" s="24"/>
      <c r="G11" s="24"/>
      <c r="H11" s="24"/>
      <c r="I11" s="24"/>
      <c r="J11" s="24"/>
      <c r="K11" s="24"/>
      <c r="L11" s="24"/>
      <c r="M11" s="24"/>
      <c r="N11" s="24"/>
      <c r="O11" s="24"/>
      <c r="P11" s="24"/>
      <c r="Q11" s="24"/>
    </row>
    <row r="12" spans="1:17">
      <c r="A12" s="14"/>
      <c r="B12" s="26" t="s">
        <v>699</v>
      </c>
      <c r="C12" s="26"/>
      <c r="D12" s="26"/>
      <c r="E12" s="26"/>
      <c r="F12" s="26"/>
      <c r="G12" s="26"/>
      <c r="H12" s="26"/>
      <c r="I12" s="26"/>
      <c r="J12" s="26"/>
      <c r="K12" s="26"/>
      <c r="L12" s="26"/>
      <c r="M12" s="26"/>
      <c r="N12" s="26"/>
      <c r="O12" s="26"/>
      <c r="P12" s="26"/>
      <c r="Q12" s="26"/>
    </row>
    <row r="13" spans="1:17">
      <c r="A13" s="14"/>
      <c r="B13" s="42" t="s">
        <v>696</v>
      </c>
      <c r="C13" s="42"/>
      <c r="D13" s="42"/>
      <c r="E13" s="42"/>
      <c r="F13" s="42"/>
      <c r="G13" s="42"/>
      <c r="H13" s="42"/>
      <c r="I13" s="42"/>
      <c r="J13" s="42"/>
      <c r="K13" s="42"/>
      <c r="L13" s="42"/>
      <c r="M13" s="42"/>
      <c r="N13" s="42"/>
      <c r="O13" s="42"/>
      <c r="P13" s="42"/>
      <c r="Q13" s="42"/>
    </row>
    <row r="14" spans="1:17">
      <c r="A14" s="14"/>
      <c r="B14" s="42" t="s">
        <v>700</v>
      </c>
      <c r="C14" s="42"/>
      <c r="D14" s="42"/>
      <c r="E14" s="42"/>
      <c r="F14" s="42"/>
      <c r="G14" s="42"/>
      <c r="H14" s="42"/>
      <c r="I14" s="42"/>
      <c r="J14" s="42"/>
      <c r="K14" s="42"/>
      <c r="L14" s="42"/>
      <c r="M14" s="42"/>
      <c r="N14" s="42"/>
      <c r="O14" s="42"/>
      <c r="P14" s="42"/>
      <c r="Q14" s="42"/>
    </row>
    <row r="15" spans="1:17">
      <c r="A15" s="14"/>
      <c r="B15" s="28"/>
      <c r="C15" s="28"/>
      <c r="D15" s="28"/>
      <c r="E15" s="28"/>
      <c r="F15" s="28"/>
      <c r="G15" s="28"/>
      <c r="H15" s="28"/>
      <c r="I15" s="28"/>
      <c r="J15" s="28"/>
      <c r="K15" s="28"/>
      <c r="L15" s="28"/>
      <c r="M15" s="28"/>
      <c r="N15" s="28"/>
      <c r="O15" s="28"/>
      <c r="P15" s="28"/>
      <c r="Q15" s="28"/>
    </row>
    <row r="16" spans="1:17">
      <c r="A16" s="14"/>
      <c r="B16" s="22"/>
      <c r="C16" s="22"/>
      <c r="D16" s="22"/>
      <c r="E16" s="22"/>
      <c r="F16" s="22"/>
      <c r="G16" s="22"/>
      <c r="H16" s="22"/>
      <c r="I16" s="22"/>
      <c r="J16" s="22"/>
      <c r="K16" s="22"/>
      <c r="L16" s="22"/>
      <c r="M16" s="22"/>
    </row>
    <row r="17" spans="1:13">
      <c r="A17" s="14"/>
      <c r="B17" s="15"/>
      <c r="C17" s="15"/>
      <c r="D17" s="15"/>
      <c r="E17" s="15"/>
      <c r="F17" s="15"/>
      <c r="G17" s="15"/>
      <c r="H17" s="15"/>
      <c r="I17" s="15"/>
      <c r="J17" s="15"/>
      <c r="K17" s="15"/>
      <c r="L17" s="15"/>
      <c r="M17" s="15"/>
    </row>
    <row r="18" spans="1:13" ht="15.75" thickBot="1">
      <c r="A18" s="14"/>
      <c r="B18" s="30"/>
      <c r="C18" s="38" t="s">
        <v>701</v>
      </c>
      <c r="D18" s="38"/>
      <c r="E18" s="38"/>
      <c r="F18" s="38"/>
      <c r="G18" s="38"/>
      <c r="H18" s="38"/>
      <c r="I18" s="38"/>
      <c r="J18" s="38"/>
      <c r="K18" s="38"/>
      <c r="L18" s="38"/>
      <c r="M18" s="38"/>
    </row>
    <row r="19" spans="1:13" ht="15.75" thickBot="1">
      <c r="A19" s="14"/>
      <c r="B19" s="30"/>
      <c r="C19" s="58">
        <v>2014</v>
      </c>
      <c r="D19" s="58"/>
      <c r="E19" s="58"/>
      <c r="F19" s="23"/>
      <c r="G19" s="58">
        <v>2013</v>
      </c>
      <c r="H19" s="58"/>
      <c r="I19" s="58"/>
      <c r="J19" s="23"/>
      <c r="K19" s="58">
        <v>2012</v>
      </c>
      <c r="L19" s="58"/>
      <c r="M19" s="58"/>
    </row>
    <row r="20" spans="1:13">
      <c r="A20" s="14"/>
      <c r="B20" s="30"/>
      <c r="C20" s="39" t="s">
        <v>349</v>
      </c>
      <c r="D20" s="39"/>
      <c r="E20" s="39"/>
      <c r="F20" s="39"/>
      <c r="G20" s="39"/>
      <c r="H20" s="39"/>
      <c r="I20" s="39"/>
      <c r="J20" s="39"/>
      <c r="K20" s="39"/>
      <c r="L20" s="39"/>
      <c r="M20" s="39"/>
    </row>
    <row r="21" spans="1:13">
      <c r="A21" s="14"/>
      <c r="B21" s="18" t="s">
        <v>702</v>
      </c>
      <c r="C21" s="41"/>
      <c r="D21" s="41"/>
      <c r="E21" s="41"/>
      <c r="F21" s="33"/>
      <c r="G21" s="41"/>
      <c r="H21" s="41"/>
      <c r="I21" s="41"/>
      <c r="J21" s="33"/>
      <c r="K21" s="41"/>
      <c r="L21" s="41"/>
      <c r="M21" s="41"/>
    </row>
    <row r="22" spans="1:13">
      <c r="A22" s="14"/>
      <c r="B22" s="80" t="s">
        <v>703</v>
      </c>
      <c r="C22" s="42" t="s">
        <v>351</v>
      </c>
      <c r="D22" s="43">
        <v>10741</v>
      </c>
      <c r="E22" s="29"/>
      <c r="F22" s="29"/>
      <c r="G22" s="42" t="s">
        <v>351</v>
      </c>
      <c r="H22" s="43">
        <v>8371</v>
      </c>
      <c r="I22" s="29"/>
      <c r="J22" s="29"/>
      <c r="K22" s="42" t="s">
        <v>351</v>
      </c>
      <c r="L22" s="43">
        <v>1828</v>
      </c>
      <c r="M22" s="29"/>
    </row>
    <row r="23" spans="1:13">
      <c r="A23" s="14"/>
      <c r="B23" s="80"/>
      <c r="C23" s="42"/>
      <c r="D23" s="43"/>
      <c r="E23" s="29"/>
      <c r="F23" s="29"/>
      <c r="G23" s="42"/>
      <c r="H23" s="43"/>
      <c r="I23" s="29"/>
      <c r="J23" s="29"/>
      <c r="K23" s="42"/>
      <c r="L23" s="43"/>
      <c r="M23" s="29"/>
    </row>
    <row r="24" spans="1:13">
      <c r="A24" s="14"/>
      <c r="B24" s="79" t="s">
        <v>704</v>
      </c>
      <c r="C24" s="45">
        <v>15907</v>
      </c>
      <c r="D24" s="45"/>
      <c r="E24" s="41"/>
      <c r="F24" s="41"/>
      <c r="G24" s="45">
        <v>9060</v>
      </c>
      <c r="H24" s="45"/>
      <c r="I24" s="41"/>
      <c r="J24" s="41"/>
      <c r="K24" s="45">
        <v>3667</v>
      </c>
      <c r="L24" s="45"/>
      <c r="M24" s="41"/>
    </row>
    <row r="25" spans="1:13">
      <c r="A25" s="14"/>
      <c r="B25" s="79"/>
      <c r="C25" s="45"/>
      <c r="D25" s="45"/>
      <c r="E25" s="41"/>
      <c r="F25" s="41"/>
      <c r="G25" s="45"/>
      <c r="H25" s="45"/>
      <c r="I25" s="41"/>
      <c r="J25" s="41"/>
      <c r="K25" s="45"/>
      <c r="L25" s="45"/>
      <c r="M25" s="41"/>
    </row>
    <row r="26" spans="1:13">
      <c r="A26" s="14"/>
      <c r="B26" s="80" t="s">
        <v>705</v>
      </c>
      <c r="C26" s="43">
        <v>2658</v>
      </c>
      <c r="D26" s="43"/>
      <c r="E26" s="29"/>
      <c r="F26" s="29"/>
      <c r="G26" s="43">
        <v>6607</v>
      </c>
      <c r="H26" s="43"/>
      <c r="I26" s="29"/>
      <c r="J26" s="29"/>
      <c r="K26" s="43">
        <v>2593</v>
      </c>
      <c r="L26" s="43"/>
      <c r="M26" s="29"/>
    </row>
    <row r="27" spans="1:13">
      <c r="A27" s="14"/>
      <c r="B27" s="80"/>
      <c r="C27" s="43"/>
      <c r="D27" s="43"/>
      <c r="E27" s="29"/>
      <c r="F27" s="29"/>
      <c r="G27" s="43"/>
      <c r="H27" s="43"/>
      <c r="I27" s="29"/>
      <c r="J27" s="29"/>
      <c r="K27" s="43"/>
      <c r="L27" s="43"/>
      <c r="M27" s="29"/>
    </row>
    <row r="28" spans="1:13">
      <c r="A28" s="14"/>
      <c r="B28" s="79" t="s">
        <v>706</v>
      </c>
      <c r="C28" s="45">
        <v>1134</v>
      </c>
      <c r="D28" s="45"/>
      <c r="E28" s="41"/>
      <c r="F28" s="41"/>
      <c r="G28" s="59">
        <v>859</v>
      </c>
      <c r="H28" s="59"/>
      <c r="I28" s="41"/>
      <c r="J28" s="41"/>
      <c r="K28" s="59">
        <v>53</v>
      </c>
      <c r="L28" s="59"/>
      <c r="M28" s="41"/>
    </row>
    <row r="29" spans="1:13">
      <c r="A29" s="14"/>
      <c r="B29" s="79"/>
      <c r="C29" s="45"/>
      <c r="D29" s="45"/>
      <c r="E29" s="41"/>
      <c r="F29" s="41"/>
      <c r="G29" s="59"/>
      <c r="H29" s="59"/>
      <c r="I29" s="41"/>
      <c r="J29" s="41"/>
      <c r="K29" s="59"/>
      <c r="L29" s="59"/>
      <c r="M29" s="41"/>
    </row>
    <row r="30" spans="1:13">
      <c r="A30" s="14"/>
      <c r="B30" s="80" t="s">
        <v>707</v>
      </c>
      <c r="C30" s="62" t="s">
        <v>391</v>
      </c>
      <c r="D30" s="62"/>
      <c r="E30" s="29"/>
      <c r="F30" s="29"/>
      <c r="G30" s="62" t="s">
        <v>391</v>
      </c>
      <c r="H30" s="62"/>
      <c r="I30" s="29"/>
      <c r="J30" s="29"/>
      <c r="K30" s="43">
        <v>1388</v>
      </c>
      <c r="L30" s="43"/>
      <c r="M30" s="29"/>
    </row>
    <row r="31" spans="1:13" ht="15.75" thickBot="1">
      <c r="A31" s="14"/>
      <c r="B31" s="80"/>
      <c r="C31" s="63"/>
      <c r="D31" s="63"/>
      <c r="E31" s="64"/>
      <c r="F31" s="29"/>
      <c r="G31" s="63"/>
      <c r="H31" s="63"/>
      <c r="I31" s="64"/>
      <c r="J31" s="29"/>
      <c r="K31" s="70"/>
      <c r="L31" s="70"/>
      <c r="M31" s="64"/>
    </row>
    <row r="32" spans="1:13">
      <c r="A32" s="14"/>
      <c r="B32" s="79" t="s">
        <v>708</v>
      </c>
      <c r="C32" s="71" t="s">
        <v>351</v>
      </c>
      <c r="D32" s="66">
        <v>30440</v>
      </c>
      <c r="E32" s="68"/>
      <c r="F32" s="41"/>
      <c r="G32" s="71" t="s">
        <v>351</v>
      </c>
      <c r="H32" s="66">
        <v>24897</v>
      </c>
      <c r="I32" s="68"/>
      <c r="J32" s="41"/>
      <c r="K32" s="71" t="s">
        <v>351</v>
      </c>
      <c r="L32" s="66">
        <v>9529</v>
      </c>
      <c r="M32" s="68"/>
    </row>
    <row r="33" spans="1:17" ht="15.75" thickBot="1">
      <c r="A33" s="14"/>
      <c r="B33" s="79"/>
      <c r="C33" s="72"/>
      <c r="D33" s="73"/>
      <c r="E33" s="74"/>
      <c r="F33" s="41"/>
      <c r="G33" s="72"/>
      <c r="H33" s="73"/>
      <c r="I33" s="74"/>
      <c r="J33" s="41"/>
      <c r="K33" s="72"/>
      <c r="L33" s="73"/>
      <c r="M33" s="74"/>
    </row>
    <row r="34" spans="1:17" ht="15.75" thickTop="1">
      <c r="A34" s="14"/>
      <c r="B34" s="24"/>
      <c r="C34" s="24"/>
      <c r="D34" s="24"/>
      <c r="E34" s="24"/>
      <c r="F34" s="24"/>
      <c r="G34" s="24"/>
      <c r="H34" s="24"/>
      <c r="I34" s="24"/>
      <c r="J34" s="24"/>
      <c r="K34" s="24"/>
      <c r="L34" s="24"/>
      <c r="M34" s="24"/>
      <c r="N34" s="24"/>
      <c r="O34" s="24"/>
      <c r="P34" s="24"/>
      <c r="Q34" s="24"/>
    </row>
    <row r="35" spans="1:17">
      <c r="A35" s="14"/>
      <c r="B35" s="27" t="s">
        <v>709</v>
      </c>
      <c r="C35" s="27"/>
      <c r="D35" s="27"/>
      <c r="E35" s="27"/>
      <c r="F35" s="27"/>
      <c r="G35" s="27"/>
      <c r="H35" s="27"/>
      <c r="I35" s="27"/>
      <c r="J35" s="27"/>
      <c r="K35" s="27"/>
      <c r="L35" s="27"/>
      <c r="M35" s="27"/>
      <c r="N35" s="27"/>
      <c r="O35" s="27"/>
      <c r="P35" s="27"/>
      <c r="Q35" s="27"/>
    </row>
    <row r="36" spans="1:17">
      <c r="A36" s="14"/>
      <c r="B36" s="27" t="s">
        <v>710</v>
      </c>
      <c r="C36" s="27"/>
      <c r="D36" s="27"/>
      <c r="E36" s="27"/>
      <c r="F36" s="27"/>
      <c r="G36" s="27"/>
      <c r="H36" s="27"/>
      <c r="I36" s="27"/>
      <c r="J36" s="27"/>
      <c r="K36" s="27"/>
      <c r="L36" s="27"/>
      <c r="M36" s="27"/>
      <c r="N36" s="27"/>
      <c r="O36" s="27"/>
      <c r="P36" s="27"/>
      <c r="Q36" s="27"/>
    </row>
    <row r="37" spans="1:17">
      <c r="A37" s="14"/>
      <c r="B37" s="26" t="s">
        <v>711</v>
      </c>
      <c r="C37" s="26"/>
      <c r="D37" s="26"/>
      <c r="E37" s="26"/>
      <c r="F37" s="26"/>
      <c r="G37" s="26"/>
      <c r="H37" s="26"/>
      <c r="I37" s="26"/>
      <c r="J37" s="26"/>
      <c r="K37" s="26"/>
      <c r="L37" s="26"/>
      <c r="M37" s="26"/>
      <c r="N37" s="26"/>
      <c r="O37" s="26"/>
      <c r="P37" s="26"/>
      <c r="Q37" s="26"/>
    </row>
    <row r="38" spans="1:17" ht="25.5" customHeight="1">
      <c r="A38" s="14"/>
      <c r="B38" s="27" t="s">
        <v>712</v>
      </c>
      <c r="C38" s="27"/>
      <c r="D38" s="27"/>
      <c r="E38" s="27"/>
      <c r="F38" s="27"/>
      <c r="G38" s="27"/>
      <c r="H38" s="27"/>
      <c r="I38" s="27"/>
      <c r="J38" s="27"/>
      <c r="K38" s="27"/>
      <c r="L38" s="27"/>
      <c r="M38" s="27"/>
      <c r="N38" s="27"/>
      <c r="O38" s="27"/>
      <c r="P38" s="27"/>
      <c r="Q38" s="27"/>
    </row>
    <row r="39" spans="1:17">
      <c r="A39" s="14"/>
      <c r="B39" s="27" t="s">
        <v>713</v>
      </c>
      <c r="C39" s="27"/>
      <c r="D39" s="27"/>
      <c r="E39" s="27"/>
      <c r="F39" s="27"/>
      <c r="G39" s="27"/>
      <c r="H39" s="27"/>
      <c r="I39" s="27"/>
      <c r="J39" s="27"/>
      <c r="K39" s="27"/>
      <c r="L39" s="27"/>
      <c r="M39" s="27"/>
      <c r="N39" s="27"/>
      <c r="O39" s="27"/>
      <c r="P39" s="27"/>
      <c r="Q39" s="27"/>
    </row>
    <row r="40" spans="1:17">
      <c r="A40" s="14"/>
      <c r="B40" s="28"/>
      <c r="C40" s="28"/>
      <c r="D40" s="28"/>
      <c r="E40" s="28"/>
      <c r="F40" s="28"/>
      <c r="G40" s="28"/>
      <c r="H40" s="28"/>
      <c r="I40" s="28"/>
      <c r="J40" s="28"/>
      <c r="K40" s="28"/>
      <c r="L40" s="28"/>
      <c r="M40" s="28"/>
      <c r="N40" s="28"/>
      <c r="O40" s="28"/>
      <c r="P40" s="28"/>
      <c r="Q40" s="28"/>
    </row>
    <row r="41" spans="1:17">
      <c r="A41" s="14"/>
      <c r="B41" s="22"/>
      <c r="C41" s="22"/>
      <c r="D41" s="22"/>
      <c r="E41" s="22"/>
      <c r="F41" s="22"/>
      <c r="G41" s="22"/>
    </row>
    <row r="42" spans="1:17">
      <c r="A42" s="14"/>
      <c r="B42" s="15"/>
      <c r="C42" s="15"/>
      <c r="D42" s="15"/>
      <c r="E42" s="15"/>
      <c r="F42" s="15"/>
      <c r="G42" s="15"/>
    </row>
    <row r="43" spans="1:17" ht="15.75" thickBot="1">
      <c r="A43" s="14"/>
      <c r="B43" s="30"/>
      <c r="C43" s="38" t="s">
        <v>714</v>
      </c>
      <c r="D43" s="38"/>
      <c r="E43" s="38"/>
      <c r="F43" s="38"/>
      <c r="G43" s="38"/>
    </row>
    <row r="44" spans="1:17" ht="15.75" thickBot="1">
      <c r="A44" s="14"/>
      <c r="B44" s="30"/>
      <c r="C44" s="17">
        <v>2014</v>
      </c>
      <c r="D44" s="23"/>
      <c r="E44" s="17">
        <v>2013</v>
      </c>
      <c r="F44" s="23"/>
      <c r="G44" s="17">
        <v>2012</v>
      </c>
    </row>
    <row r="45" spans="1:17">
      <c r="A45" s="14"/>
      <c r="B45" s="18" t="s">
        <v>715</v>
      </c>
      <c r="C45" s="19" t="s">
        <v>716</v>
      </c>
      <c r="D45" s="33"/>
      <c r="E45" s="118">
        <v>0.28000000000000003</v>
      </c>
      <c r="F45" s="33"/>
      <c r="G45" s="118">
        <v>0.28000000000000003</v>
      </c>
    </row>
    <row r="46" spans="1:17">
      <c r="A46" s="14"/>
      <c r="B46" s="20" t="s">
        <v>717</v>
      </c>
      <c r="C46" s="119">
        <v>0</v>
      </c>
      <c r="D46" s="23"/>
      <c r="E46" s="119">
        <v>0</v>
      </c>
      <c r="F46" s="23"/>
      <c r="G46" s="119">
        <v>0</v>
      </c>
    </row>
    <row r="47" spans="1:17">
      <c r="A47" s="14"/>
      <c r="B47" s="18" t="s">
        <v>718</v>
      </c>
      <c r="C47" s="19" t="s">
        <v>719</v>
      </c>
      <c r="D47" s="33"/>
      <c r="E47" s="19" t="s">
        <v>719</v>
      </c>
      <c r="F47" s="33"/>
      <c r="G47" s="19" t="s">
        <v>719</v>
      </c>
    </row>
    <row r="48" spans="1:17">
      <c r="A48" s="14"/>
      <c r="B48" s="20" t="s">
        <v>720</v>
      </c>
      <c r="C48" s="21" t="s">
        <v>721</v>
      </c>
      <c r="D48" s="23"/>
      <c r="E48" s="21" t="s">
        <v>722</v>
      </c>
      <c r="F48" s="23"/>
      <c r="G48" s="120">
        <v>1.0500000000000001E-2</v>
      </c>
    </row>
    <row r="49" spans="1:17">
      <c r="A49" s="14"/>
      <c r="B49" s="18" t="s">
        <v>723</v>
      </c>
      <c r="C49" s="19" t="s">
        <v>724</v>
      </c>
      <c r="D49" s="33"/>
      <c r="E49" s="121">
        <v>0.03</v>
      </c>
      <c r="F49" s="33"/>
      <c r="G49" s="121">
        <v>0.03</v>
      </c>
    </row>
    <row r="50" spans="1:17" ht="25.5" customHeight="1">
      <c r="A50" s="14"/>
      <c r="B50" s="27" t="s">
        <v>725</v>
      </c>
      <c r="C50" s="27"/>
      <c r="D50" s="27"/>
      <c r="E50" s="27"/>
      <c r="F50" s="27"/>
      <c r="G50" s="27"/>
      <c r="H50" s="27"/>
      <c r="I50" s="27"/>
      <c r="J50" s="27"/>
      <c r="K50" s="27"/>
      <c r="L50" s="27"/>
      <c r="M50" s="27"/>
      <c r="N50" s="27"/>
      <c r="O50" s="27"/>
      <c r="P50" s="27"/>
      <c r="Q50" s="27"/>
    </row>
    <row r="51" spans="1:17">
      <c r="A51" s="14"/>
      <c r="B51" s="27" t="s">
        <v>726</v>
      </c>
      <c r="C51" s="27"/>
      <c r="D51" s="27"/>
      <c r="E51" s="27"/>
      <c r="F51" s="27"/>
      <c r="G51" s="27"/>
      <c r="H51" s="27"/>
      <c r="I51" s="27"/>
      <c r="J51" s="27"/>
      <c r="K51" s="27"/>
      <c r="L51" s="27"/>
      <c r="M51" s="27"/>
      <c r="N51" s="27"/>
      <c r="O51" s="27"/>
      <c r="P51" s="27"/>
      <c r="Q51" s="27"/>
    </row>
    <row r="52" spans="1:17">
      <c r="A52" s="14"/>
      <c r="B52" s="28"/>
      <c r="C52" s="28"/>
      <c r="D52" s="28"/>
      <c r="E52" s="28"/>
      <c r="F52" s="28"/>
      <c r="G52" s="28"/>
      <c r="H52" s="28"/>
      <c r="I52" s="28"/>
      <c r="J52" s="28"/>
      <c r="K52" s="28"/>
      <c r="L52" s="28"/>
      <c r="M52" s="28"/>
      <c r="N52" s="28"/>
      <c r="O52" s="28"/>
      <c r="P52" s="28"/>
      <c r="Q52" s="28"/>
    </row>
    <row r="53" spans="1:17">
      <c r="A53" s="14"/>
      <c r="B53" s="22"/>
      <c r="C53" s="22"/>
      <c r="D53" s="22"/>
      <c r="E53" s="22"/>
      <c r="F53" s="22"/>
      <c r="G53" s="22"/>
      <c r="H53" s="22"/>
      <c r="I53" s="22"/>
      <c r="J53" s="22"/>
      <c r="K53" s="22"/>
      <c r="L53" s="22"/>
      <c r="M53" s="22"/>
      <c r="N53" s="22"/>
    </row>
    <row r="54" spans="1:17">
      <c r="A54" s="14"/>
      <c r="B54" s="15"/>
      <c r="C54" s="15"/>
      <c r="D54" s="15"/>
      <c r="E54" s="15"/>
      <c r="F54" s="15"/>
      <c r="G54" s="15"/>
      <c r="H54" s="15"/>
      <c r="I54" s="15"/>
      <c r="J54" s="15"/>
      <c r="K54" s="15"/>
      <c r="L54" s="15"/>
      <c r="M54" s="15"/>
      <c r="N54" s="15"/>
    </row>
    <row r="55" spans="1:17">
      <c r="A55" s="14"/>
      <c r="B55" s="29"/>
      <c r="C55" s="39" t="s">
        <v>727</v>
      </c>
      <c r="D55" s="39"/>
      <c r="E55" s="29"/>
      <c r="F55" s="39" t="s">
        <v>729</v>
      </c>
      <c r="G55" s="39"/>
      <c r="H55" s="39"/>
      <c r="I55" s="29"/>
      <c r="J55" s="31" t="s">
        <v>729</v>
      </c>
      <c r="K55" s="29"/>
      <c r="L55" s="39" t="s">
        <v>733</v>
      </c>
      <c r="M55" s="39"/>
      <c r="N55" s="39"/>
    </row>
    <row r="56" spans="1:17">
      <c r="A56" s="14"/>
      <c r="B56" s="29"/>
      <c r="C56" s="39" t="s">
        <v>728</v>
      </c>
      <c r="D56" s="39"/>
      <c r="E56" s="29"/>
      <c r="F56" s="39" t="s">
        <v>730</v>
      </c>
      <c r="G56" s="39"/>
      <c r="H56" s="39"/>
      <c r="I56" s="29"/>
      <c r="J56" s="31" t="s">
        <v>730</v>
      </c>
      <c r="K56" s="29"/>
      <c r="L56" s="39" t="s">
        <v>734</v>
      </c>
      <c r="M56" s="39"/>
      <c r="N56" s="39"/>
    </row>
    <row r="57" spans="1:17" ht="15.75" thickBot="1">
      <c r="A57" s="14"/>
      <c r="B57" s="29"/>
      <c r="C57" s="97"/>
      <c r="D57" s="97"/>
      <c r="E57" s="29"/>
      <c r="F57" s="38" t="s">
        <v>731</v>
      </c>
      <c r="G57" s="38"/>
      <c r="H57" s="38"/>
      <c r="I57" s="29"/>
      <c r="J57" s="17" t="s">
        <v>732</v>
      </c>
      <c r="K57" s="29"/>
      <c r="L57" s="38" t="s">
        <v>735</v>
      </c>
      <c r="M57" s="38"/>
      <c r="N57" s="38"/>
    </row>
    <row r="58" spans="1:17">
      <c r="A58" s="14"/>
      <c r="B58" s="79" t="s">
        <v>736</v>
      </c>
      <c r="C58" s="66">
        <v>11120585</v>
      </c>
      <c r="D58" s="68"/>
      <c r="E58" s="41"/>
      <c r="F58" s="71" t="s">
        <v>351</v>
      </c>
      <c r="G58" s="83">
        <v>17.12</v>
      </c>
      <c r="H58" s="68"/>
      <c r="I58" s="41"/>
      <c r="J58" s="68"/>
      <c r="K58" s="41"/>
      <c r="L58" s="68"/>
      <c r="M58" s="68"/>
      <c r="N58" s="68"/>
    </row>
    <row r="59" spans="1:17">
      <c r="A59" s="14"/>
      <c r="B59" s="79"/>
      <c r="C59" s="45"/>
      <c r="D59" s="41"/>
      <c r="E59" s="41"/>
      <c r="F59" s="44"/>
      <c r="G59" s="59"/>
      <c r="H59" s="41"/>
      <c r="I59" s="41"/>
      <c r="J59" s="41"/>
      <c r="K59" s="41"/>
      <c r="L59" s="41"/>
      <c r="M59" s="41"/>
      <c r="N59" s="41"/>
    </row>
    <row r="60" spans="1:17">
      <c r="A60" s="14"/>
      <c r="B60" s="80" t="s">
        <v>737</v>
      </c>
      <c r="C60" s="43">
        <v>1218996</v>
      </c>
      <c r="D60" s="29"/>
      <c r="E60" s="29"/>
      <c r="F60" s="62">
        <v>26.54</v>
      </c>
      <c r="G60" s="62"/>
      <c r="H60" s="29"/>
      <c r="I60" s="29"/>
      <c r="J60" s="29"/>
      <c r="K60" s="29"/>
      <c r="L60" s="29"/>
      <c r="M60" s="29"/>
      <c r="N60" s="29"/>
    </row>
    <row r="61" spans="1:17">
      <c r="A61" s="14"/>
      <c r="B61" s="80"/>
      <c r="C61" s="43"/>
      <c r="D61" s="29"/>
      <c r="E61" s="29"/>
      <c r="F61" s="62"/>
      <c r="G61" s="62"/>
      <c r="H61" s="29"/>
      <c r="I61" s="29"/>
      <c r="J61" s="29"/>
      <c r="K61" s="29"/>
      <c r="L61" s="29"/>
      <c r="M61" s="29"/>
      <c r="N61" s="29"/>
    </row>
    <row r="62" spans="1:17">
      <c r="A62" s="14"/>
      <c r="B62" s="41" t="s">
        <v>738</v>
      </c>
      <c r="C62" s="59" t="s">
        <v>739</v>
      </c>
      <c r="D62" s="44" t="s">
        <v>389</v>
      </c>
      <c r="E62" s="41"/>
      <c r="F62" s="59">
        <v>17.63</v>
      </c>
      <c r="G62" s="59"/>
      <c r="H62" s="41"/>
      <c r="I62" s="41"/>
      <c r="J62" s="41"/>
      <c r="K62" s="41"/>
      <c r="L62" s="41"/>
      <c r="M62" s="41"/>
      <c r="N62" s="41"/>
    </row>
    <row r="63" spans="1:17">
      <c r="A63" s="14"/>
      <c r="B63" s="41"/>
      <c r="C63" s="59"/>
      <c r="D63" s="44"/>
      <c r="E63" s="41"/>
      <c r="F63" s="59"/>
      <c r="G63" s="59"/>
      <c r="H63" s="41"/>
      <c r="I63" s="41"/>
      <c r="J63" s="41"/>
      <c r="K63" s="41"/>
      <c r="L63" s="41"/>
      <c r="M63" s="41"/>
      <c r="N63" s="41"/>
    </row>
    <row r="64" spans="1:17">
      <c r="A64" s="14"/>
      <c r="B64" s="80" t="s">
        <v>740</v>
      </c>
      <c r="C64" s="62" t="s">
        <v>741</v>
      </c>
      <c r="D64" s="42" t="s">
        <v>389</v>
      </c>
      <c r="E64" s="29"/>
      <c r="F64" s="62">
        <v>18.96</v>
      </c>
      <c r="G64" s="62"/>
      <c r="H64" s="29"/>
      <c r="I64" s="29"/>
      <c r="J64" s="29"/>
      <c r="K64" s="29"/>
      <c r="L64" s="29"/>
      <c r="M64" s="29"/>
      <c r="N64" s="29"/>
    </row>
    <row r="65" spans="1:17" ht="15.75" thickBot="1">
      <c r="A65" s="14"/>
      <c r="B65" s="80"/>
      <c r="C65" s="63"/>
      <c r="D65" s="81"/>
      <c r="E65" s="29"/>
      <c r="F65" s="62"/>
      <c r="G65" s="62"/>
      <c r="H65" s="29"/>
      <c r="I65" s="29"/>
      <c r="J65" s="29"/>
      <c r="K65" s="29"/>
      <c r="L65" s="29"/>
      <c r="M65" s="29"/>
      <c r="N65" s="29"/>
    </row>
    <row r="66" spans="1:17">
      <c r="A66" s="14"/>
      <c r="B66" s="79" t="s">
        <v>742</v>
      </c>
      <c r="C66" s="66">
        <v>11349286</v>
      </c>
      <c r="D66" s="68"/>
      <c r="E66" s="41"/>
      <c r="F66" s="44" t="s">
        <v>351</v>
      </c>
      <c r="G66" s="59">
        <v>18.03</v>
      </c>
      <c r="H66" s="41"/>
      <c r="I66" s="41"/>
      <c r="J66" s="59">
        <v>5.97</v>
      </c>
      <c r="K66" s="41"/>
      <c r="L66" s="44" t="s">
        <v>351</v>
      </c>
      <c r="M66" s="45">
        <v>192468796</v>
      </c>
      <c r="N66" s="41"/>
    </row>
    <row r="67" spans="1:17" ht="15.75" thickBot="1">
      <c r="A67" s="14"/>
      <c r="B67" s="79"/>
      <c r="C67" s="73"/>
      <c r="D67" s="74"/>
      <c r="E67" s="41"/>
      <c r="F67" s="44"/>
      <c r="G67" s="59"/>
      <c r="H67" s="41"/>
      <c r="I67" s="41"/>
      <c r="J67" s="59"/>
      <c r="K67" s="41"/>
      <c r="L67" s="44"/>
      <c r="M67" s="45"/>
      <c r="N67" s="41"/>
    </row>
    <row r="68" spans="1:17" ht="15.75" thickTop="1">
      <c r="A68" s="14"/>
      <c r="B68" s="80" t="s">
        <v>743</v>
      </c>
      <c r="C68" s="122">
        <v>11349286</v>
      </c>
      <c r="D68" s="116"/>
      <c r="E68" s="29"/>
      <c r="F68" s="42" t="s">
        <v>351</v>
      </c>
      <c r="G68" s="62">
        <v>18.03</v>
      </c>
      <c r="H68" s="29"/>
      <c r="I68" s="29"/>
      <c r="J68" s="62">
        <v>5.97</v>
      </c>
      <c r="K68" s="29"/>
      <c r="L68" s="42" t="s">
        <v>351</v>
      </c>
      <c r="M68" s="43">
        <v>192468796</v>
      </c>
      <c r="N68" s="29"/>
    </row>
    <row r="69" spans="1:17">
      <c r="A69" s="14"/>
      <c r="B69" s="80"/>
      <c r="C69" s="43"/>
      <c r="D69" s="29"/>
      <c r="E69" s="29"/>
      <c r="F69" s="42"/>
      <c r="G69" s="62"/>
      <c r="H69" s="29"/>
      <c r="I69" s="29"/>
      <c r="J69" s="62"/>
      <c r="K69" s="29"/>
      <c r="L69" s="42"/>
      <c r="M69" s="43"/>
      <c r="N69" s="29"/>
    </row>
    <row r="70" spans="1:17">
      <c r="A70" s="14"/>
      <c r="B70" s="79" t="s">
        <v>744</v>
      </c>
      <c r="C70" s="45">
        <v>8107231</v>
      </c>
      <c r="D70" s="41"/>
      <c r="E70" s="41"/>
      <c r="F70" s="44" t="s">
        <v>351</v>
      </c>
      <c r="G70" s="59">
        <v>17.63</v>
      </c>
      <c r="H70" s="41"/>
      <c r="I70" s="41"/>
      <c r="J70" s="59">
        <v>5.07</v>
      </c>
      <c r="K70" s="41"/>
      <c r="L70" s="44" t="s">
        <v>351</v>
      </c>
      <c r="M70" s="45">
        <v>140767707</v>
      </c>
      <c r="N70" s="41"/>
    </row>
    <row r="71" spans="1:17">
      <c r="A71" s="14"/>
      <c r="B71" s="79"/>
      <c r="C71" s="45"/>
      <c r="D71" s="41"/>
      <c r="E71" s="41"/>
      <c r="F71" s="44"/>
      <c r="G71" s="59"/>
      <c r="H71" s="41"/>
      <c r="I71" s="41"/>
      <c r="J71" s="59"/>
      <c r="K71" s="41"/>
      <c r="L71" s="44"/>
      <c r="M71" s="45"/>
      <c r="N71" s="41"/>
    </row>
    <row r="72" spans="1:17">
      <c r="A72" s="14"/>
      <c r="B72" s="29" t="s">
        <v>499</v>
      </c>
      <c r="C72" s="29"/>
      <c r="D72" s="29"/>
      <c r="E72" s="29"/>
      <c r="F72" s="29"/>
      <c r="G72" s="29"/>
      <c r="H72" s="29"/>
      <c r="I72" s="29"/>
      <c r="J72" s="29"/>
      <c r="K72" s="29"/>
      <c r="L72" s="29"/>
      <c r="M72" s="29"/>
      <c r="N72" s="29"/>
      <c r="O72" s="29"/>
      <c r="P72" s="29"/>
      <c r="Q72" s="29"/>
    </row>
    <row r="73" spans="1:17">
      <c r="A73" s="14"/>
      <c r="B73" s="15"/>
      <c r="C73" s="15"/>
    </row>
    <row r="74" spans="1:17" ht="33.75">
      <c r="A74" s="14"/>
      <c r="B74" s="104">
        <v>-1</v>
      </c>
      <c r="C74" s="105" t="s">
        <v>745</v>
      </c>
    </row>
    <row r="75" spans="1:17">
      <c r="A75" s="14"/>
      <c r="B75" s="24"/>
      <c r="C75" s="24"/>
      <c r="D75" s="24"/>
      <c r="E75" s="24"/>
      <c r="F75" s="24"/>
      <c r="G75" s="24"/>
      <c r="H75" s="24"/>
      <c r="I75" s="24"/>
      <c r="J75" s="24"/>
      <c r="K75" s="24"/>
      <c r="L75" s="24"/>
      <c r="M75" s="24"/>
      <c r="N75" s="24"/>
      <c r="O75" s="24"/>
      <c r="P75" s="24"/>
      <c r="Q75" s="24"/>
    </row>
    <row r="76" spans="1:17">
      <c r="A76" s="14"/>
      <c r="B76" s="27" t="s">
        <v>746</v>
      </c>
      <c r="C76" s="27"/>
      <c r="D76" s="27"/>
      <c r="E76" s="27"/>
      <c r="F76" s="27"/>
      <c r="G76" s="27"/>
      <c r="H76" s="27"/>
      <c r="I76" s="27"/>
      <c r="J76" s="27"/>
      <c r="K76" s="27"/>
      <c r="L76" s="27"/>
      <c r="M76" s="27"/>
      <c r="N76" s="27"/>
      <c r="O76" s="27"/>
      <c r="P76" s="27"/>
      <c r="Q76" s="27"/>
    </row>
    <row r="77" spans="1:17">
      <c r="A77" s="14"/>
      <c r="B77" s="22"/>
      <c r="C77" s="22"/>
      <c r="D77" s="22"/>
      <c r="E77" s="22"/>
      <c r="F77" s="22"/>
      <c r="G77" s="22"/>
      <c r="H77" s="22"/>
      <c r="I77" s="22"/>
      <c r="J77" s="22"/>
      <c r="K77" s="22"/>
      <c r="L77" s="22"/>
      <c r="M77" s="22"/>
      <c r="N77" s="22"/>
      <c r="O77" s="22"/>
      <c r="P77" s="22"/>
      <c r="Q77" s="22"/>
    </row>
    <row r="78" spans="1:17">
      <c r="A78" s="14"/>
      <c r="B78" s="15"/>
      <c r="C78" s="15"/>
      <c r="D78" s="15"/>
      <c r="E78" s="15"/>
      <c r="F78" s="15"/>
      <c r="G78" s="15"/>
      <c r="H78" s="15"/>
      <c r="I78" s="15"/>
      <c r="J78" s="15"/>
      <c r="K78" s="15"/>
      <c r="L78" s="15"/>
      <c r="M78" s="15"/>
      <c r="N78" s="15"/>
      <c r="O78" s="15"/>
      <c r="P78" s="15"/>
      <c r="Q78" s="15"/>
    </row>
    <row r="79" spans="1:17" ht="15.75" thickBot="1">
      <c r="A79" s="14"/>
      <c r="B79" s="30"/>
      <c r="C79" s="38" t="s">
        <v>747</v>
      </c>
      <c r="D79" s="38"/>
      <c r="E79" s="38"/>
      <c r="F79" s="38"/>
      <c r="G79" s="38"/>
      <c r="H79" s="38"/>
      <c r="I79" s="38"/>
      <c r="J79" s="38"/>
      <c r="K79" s="23"/>
      <c r="L79" s="38" t="s">
        <v>748</v>
      </c>
      <c r="M79" s="38"/>
      <c r="N79" s="38"/>
      <c r="O79" s="38"/>
      <c r="P79" s="38"/>
      <c r="Q79" s="38"/>
    </row>
    <row r="80" spans="1:17">
      <c r="A80" s="14"/>
      <c r="B80" s="123" t="s">
        <v>749</v>
      </c>
      <c r="C80" s="40" t="s">
        <v>751</v>
      </c>
      <c r="D80" s="40"/>
      <c r="E80" s="51"/>
      <c r="F80" s="31" t="s">
        <v>752</v>
      </c>
      <c r="G80" s="51"/>
      <c r="H80" s="40" t="s">
        <v>754</v>
      </c>
      <c r="I80" s="40"/>
      <c r="J80" s="40"/>
      <c r="K80" s="29"/>
      <c r="L80" s="40" t="s">
        <v>751</v>
      </c>
      <c r="M80" s="40"/>
      <c r="N80" s="51"/>
      <c r="O80" s="40" t="s">
        <v>752</v>
      </c>
      <c r="P80" s="40"/>
      <c r="Q80" s="40"/>
    </row>
    <row r="81" spans="1:17">
      <c r="A81" s="14"/>
      <c r="B81" s="124" t="s">
        <v>750</v>
      </c>
      <c r="C81" s="39" t="s">
        <v>579</v>
      </c>
      <c r="D81" s="39"/>
      <c r="E81" s="29"/>
      <c r="F81" s="31" t="s">
        <v>730</v>
      </c>
      <c r="G81" s="29"/>
      <c r="H81" s="39" t="s">
        <v>755</v>
      </c>
      <c r="I81" s="39"/>
      <c r="J81" s="39"/>
      <c r="K81" s="29"/>
      <c r="L81" s="39" t="s">
        <v>756</v>
      </c>
      <c r="M81" s="39"/>
      <c r="N81" s="29"/>
      <c r="O81" s="39" t="s">
        <v>730</v>
      </c>
      <c r="P81" s="39"/>
      <c r="Q81" s="39"/>
    </row>
    <row r="82" spans="1:17">
      <c r="A82" s="14"/>
      <c r="B82" s="4"/>
      <c r="C82" s="24"/>
      <c r="D82" s="24"/>
      <c r="E82" s="29"/>
      <c r="F82" s="31" t="s">
        <v>753</v>
      </c>
      <c r="G82" s="29"/>
      <c r="H82" s="24"/>
      <c r="I82" s="24"/>
      <c r="J82" s="24"/>
      <c r="K82" s="29"/>
      <c r="L82" s="24"/>
      <c r="M82" s="24"/>
      <c r="N82" s="29"/>
      <c r="O82" s="39" t="s">
        <v>731</v>
      </c>
      <c r="P82" s="39"/>
      <c r="Q82" s="39"/>
    </row>
    <row r="83" spans="1:17" ht="15.75" thickBot="1">
      <c r="A83" s="14"/>
      <c r="B83" s="4"/>
      <c r="C83" s="97"/>
      <c r="D83" s="97"/>
      <c r="E83" s="29"/>
      <c r="F83" s="17" t="s">
        <v>732</v>
      </c>
      <c r="G83" s="29"/>
      <c r="H83" s="97"/>
      <c r="I83" s="97"/>
      <c r="J83" s="97"/>
      <c r="K83" s="29"/>
      <c r="L83" s="97"/>
      <c r="M83" s="97"/>
      <c r="N83" s="29"/>
      <c r="O83" s="97"/>
      <c r="P83" s="97"/>
      <c r="Q83" s="97"/>
    </row>
    <row r="84" spans="1:17">
      <c r="A84" s="14"/>
      <c r="B84" s="79" t="s">
        <v>757</v>
      </c>
      <c r="C84" s="66">
        <v>1166277</v>
      </c>
      <c r="D84" s="68"/>
      <c r="E84" s="41"/>
      <c r="F84" s="83">
        <v>6.07</v>
      </c>
      <c r="G84" s="41"/>
      <c r="H84" s="71" t="s">
        <v>351</v>
      </c>
      <c r="I84" s="83">
        <v>9.51</v>
      </c>
      <c r="J84" s="68"/>
      <c r="K84" s="41"/>
      <c r="L84" s="66">
        <v>1166277</v>
      </c>
      <c r="M84" s="68"/>
      <c r="N84" s="41"/>
      <c r="O84" s="71" t="s">
        <v>351</v>
      </c>
      <c r="P84" s="83">
        <v>9.51</v>
      </c>
      <c r="Q84" s="68"/>
    </row>
    <row r="85" spans="1:17">
      <c r="A85" s="14"/>
      <c r="B85" s="79"/>
      <c r="C85" s="45"/>
      <c r="D85" s="41"/>
      <c r="E85" s="41"/>
      <c r="F85" s="59"/>
      <c r="G85" s="41"/>
      <c r="H85" s="44"/>
      <c r="I85" s="59"/>
      <c r="J85" s="41"/>
      <c r="K85" s="41"/>
      <c r="L85" s="45"/>
      <c r="M85" s="41"/>
      <c r="N85" s="41"/>
      <c r="O85" s="44"/>
      <c r="P85" s="59"/>
      <c r="Q85" s="41"/>
    </row>
    <row r="86" spans="1:17">
      <c r="A86" s="14"/>
      <c r="B86" s="125">
        <v>11.1</v>
      </c>
      <c r="C86" s="43">
        <v>1442904</v>
      </c>
      <c r="D86" s="29"/>
      <c r="E86" s="29"/>
      <c r="F86" s="62">
        <v>7.13</v>
      </c>
      <c r="G86" s="29"/>
      <c r="H86" s="62">
        <v>11.1</v>
      </c>
      <c r="I86" s="62"/>
      <c r="J86" s="29"/>
      <c r="K86" s="29"/>
      <c r="L86" s="43">
        <v>967502</v>
      </c>
      <c r="M86" s="29"/>
      <c r="N86" s="29"/>
      <c r="O86" s="62">
        <v>11.1</v>
      </c>
      <c r="P86" s="62"/>
      <c r="Q86" s="29"/>
    </row>
    <row r="87" spans="1:17">
      <c r="A87" s="14"/>
      <c r="B87" s="125"/>
      <c r="C87" s="43"/>
      <c r="D87" s="29"/>
      <c r="E87" s="29"/>
      <c r="F87" s="62"/>
      <c r="G87" s="29"/>
      <c r="H87" s="62"/>
      <c r="I87" s="62"/>
      <c r="J87" s="29"/>
      <c r="K87" s="29"/>
      <c r="L87" s="43"/>
      <c r="M87" s="29"/>
      <c r="N87" s="29"/>
      <c r="O87" s="62"/>
      <c r="P87" s="62"/>
      <c r="Q87" s="29"/>
    </row>
    <row r="88" spans="1:17">
      <c r="A88" s="14"/>
      <c r="B88" s="79" t="s">
        <v>758</v>
      </c>
      <c r="C88" s="45">
        <v>429763</v>
      </c>
      <c r="D88" s="41"/>
      <c r="E88" s="41"/>
      <c r="F88" s="59">
        <v>5.15</v>
      </c>
      <c r="G88" s="41"/>
      <c r="H88" s="59">
        <v>13.4</v>
      </c>
      <c r="I88" s="59"/>
      <c r="J88" s="41"/>
      <c r="K88" s="41"/>
      <c r="L88" s="45">
        <v>424349</v>
      </c>
      <c r="M88" s="41"/>
      <c r="N88" s="41"/>
      <c r="O88" s="59">
        <v>13.4</v>
      </c>
      <c r="P88" s="59"/>
      <c r="Q88" s="41"/>
    </row>
    <row r="89" spans="1:17">
      <c r="A89" s="14"/>
      <c r="B89" s="79"/>
      <c r="C89" s="45"/>
      <c r="D89" s="41"/>
      <c r="E89" s="41"/>
      <c r="F89" s="59"/>
      <c r="G89" s="41"/>
      <c r="H89" s="59"/>
      <c r="I89" s="59"/>
      <c r="J89" s="41"/>
      <c r="K89" s="41"/>
      <c r="L89" s="45"/>
      <c r="M89" s="41"/>
      <c r="N89" s="41"/>
      <c r="O89" s="59"/>
      <c r="P89" s="59"/>
      <c r="Q89" s="41"/>
    </row>
    <row r="90" spans="1:17">
      <c r="A90" s="14"/>
      <c r="B90" s="125">
        <v>15.16</v>
      </c>
      <c r="C90" s="43">
        <v>1213770</v>
      </c>
      <c r="D90" s="29"/>
      <c r="E90" s="29"/>
      <c r="F90" s="62">
        <v>8.1300000000000008</v>
      </c>
      <c r="G90" s="29"/>
      <c r="H90" s="62">
        <v>15.16</v>
      </c>
      <c r="I90" s="62"/>
      <c r="J90" s="29"/>
      <c r="K90" s="29"/>
      <c r="L90" s="43">
        <v>429497</v>
      </c>
      <c r="M90" s="29"/>
      <c r="N90" s="29"/>
      <c r="O90" s="62">
        <v>15.16</v>
      </c>
      <c r="P90" s="62"/>
      <c r="Q90" s="29"/>
    </row>
    <row r="91" spans="1:17">
      <c r="A91" s="14"/>
      <c r="B91" s="125"/>
      <c r="C91" s="43"/>
      <c r="D91" s="29"/>
      <c r="E91" s="29"/>
      <c r="F91" s="62"/>
      <c r="G91" s="29"/>
      <c r="H91" s="62"/>
      <c r="I91" s="62"/>
      <c r="J91" s="29"/>
      <c r="K91" s="29"/>
      <c r="L91" s="43"/>
      <c r="M91" s="29"/>
      <c r="N91" s="29"/>
      <c r="O91" s="62"/>
      <c r="P91" s="62"/>
      <c r="Q91" s="29"/>
    </row>
    <row r="92" spans="1:17">
      <c r="A92" s="14"/>
      <c r="B92" s="79" t="s">
        <v>759</v>
      </c>
      <c r="C92" s="45">
        <v>74752</v>
      </c>
      <c r="D92" s="41"/>
      <c r="E92" s="41"/>
      <c r="F92" s="59">
        <v>7.01</v>
      </c>
      <c r="G92" s="41"/>
      <c r="H92" s="59">
        <v>15.93</v>
      </c>
      <c r="I92" s="59"/>
      <c r="J92" s="41"/>
      <c r="K92" s="41"/>
      <c r="L92" s="45">
        <v>49081</v>
      </c>
      <c r="M92" s="41"/>
      <c r="N92" s="41"/>
      <c r="O92" s="59">
        <v>15.75</v>
      </c>
      <c r="P92" s="59"/>
      <c r="Q92" s="41"/>
    </row>
    <row r="93" spans="1:17">
      <c r="A93" s="14"/>
      <c r="B93" s="79"/>
      <c r="C93" s="45"/>
      <c r="D93" s="41"/>
      <c r="E93" s="41"/>
      <c r="F93" s="59"/>
      <c r="G93" s="41"/>
      <c r="H93" s="59"/>
      <c r="I93" s="59"/>
      <c r="J93" s="41"/>
      <c r="K93" s="41"/>
      <c r="L93" s="45"/>
      <c r="M93" s="41"/>
      <c r="N93" s="41"/>
      <c r="O93" s="59"/>
      <c r="P93" s="59"/>
      <c r="Q93" s="41"/>
    </row>
    <row r="94" spans="1:17">
      <c r="A94" s="14"/>
      <c r="B94" s="125">
        <v>17</v>
      </c>
      <c r="C94" s="43">
        <v>2363420</v>
      </c>
      <c r="D94" s="29"/>
      <c r="E94" s="29"/>
      <c r="F94" s="62">
        <v>7.82</v>
      </c>
      <c r="G94" s="29"/>
      <c r="H94" s="62">
        <v>17</v>
      </c>
      <c r="I94" s="62"/>
      <c r="J94" s="29"/>
      <c r="K94" s="29"/>
      <c r="L94" s="43">
        <v>1557869</v>
      </c>
      <c r="M94" s="29"/>
      <c r="N94" s="29"/>
      <c r="O94" s="62">
        <v>17</v>
      </c>
      <c r="P94" s="62"/>
      <c r="Q94" s="29"/>
    </row>
    <row r="95" spans="1:17">
      <c r="A95" s="14"/>
      <c r="B95" s="125"/>
      <c r="C95" s="43"/>
      <c r="D95" s="29"/>
      <c r="E95" s="29"/>
      <c r="F95" s="62"/>
      <c r="G95" s="29"/>
      <c r="H95" s="62"/>
      <c r="I95" s="62"/>
      <c r="J95" s="29"/>
      <c r="K95" s="29"/>
      <c r="L95" s="43"/>
      <c r="M95" s="29"/>
      <c r="N95" s="29"/>
      <c r="O95" s="62"/>
      <c r="P95" s="62"/>
      <c r="Q95" s="29"/>
    </row>
    <row r="96" spans="1:17">
      <c r="A96" s="14"/>
      <c r="B96" s="79" t="s">
        <v>760</v>
      </c>
      <c r="C96" s="45">
        <v>1836482</v>
      </c>
      <c r="D96" s="41"/>
      <c r="E96" s="41"/>
      <c r="F96" s="59">
        <v>3.82</v>
      </c>
      <c r="G96" s="41"/>
      <c r="H96" s="59">
        <v>20.96</v>
      </c>
      <c r="I96" s="59"/>
      <c r="J96" s="41"/>
      <c r="K96" s="41"/>
      <c r="L96" s="45">
        <v>1694927</v>
      </c>
      <c r="M96" s="41"/>
      <c r="N96" s="41"/>
      <c r="O96" s="59">
        <v>20.82</v>
      </c>
      <c r="P96" s="59"/>
      <c r="Q96" s="41"/>
    </row>
    <row r="97" spans="1:17">
      <c r="A97" s="14"/>
      <c r="B97" s="79"/>
      <c r="C97" s="45"/>
      <c r="D97" s="41"/>
      <c r="E97" s="41"/>
      <c r="F97" s="59"/>
      <c r="G97" s="41"/>
      <c r="H97" s="59"/>
      <c r="I97" s="59"/>
      <c r="J97" s="41"/>
      <c r="K97" s="41"/>
      <c r="L97" s="45"/>
      <c r="M97" s="41"/>
      <c r="N97" s="41"/>
      <c r="O97" s="59"/>
      <c r="P97" s="59"/>
      <c r="Q97" s="41"/>
    </row>
    <row r="98" spans="1:17">
      <c r="A98" s="14"/>
      <c r="B98" s="80" t="s">
        <v>761</v>
      </c>
      <c r="C98" s="43">
        <v>1997760</v>
      </c>
      <c r="D98" s="29"/>
      <c r="E98" s="29"/>
      <c r="F98" s="62">
        <v>5.08</v>
      </c>
      <c r="G98" s="29"/>
      <c r="H98" s="62">
        <v>25.28</v>
      </c>
      <c r="I98" s="62"/>
      <c r="J98" s="29"/>
      <c r="K98" s="29"/>
      <c r="L98" s="43">
        <v>1046936</v>
      </c>
      <c r="M98" s="29"/>
      <c r="N98" s="29"/>
      <c r="O98" s="62">
        <v>23.81</v>
      </c>
      <c r="P98" s="62"/>
      <c r="Q98" s="29"/>
    </row>
    <row r="99" spans="1:17">
      <c r="A99" s="14"/>
      <c r="B99" s="80"/>
      <c r="C99" s="43"/>
      <c r="D99" s="29"/>
      <c r="E99" s="29"/>
      <c r="F99" s="62"/>
      <c r="G99" s="29"/>
      <c r="H99" s="62"/>
      <c r="I99" s="62"/>
      <c r="J99" s="29"/>
      <c r="K99" s="29"/>
      <c r="L99" s="43"/>
      <c r="M99" s="29"/>
      <c r="N99" s="29"/>
      <c r="O99" s="62"/>
      <c r="P99" s="62"/>
      <c r="Q99" s="29"/>
    </row>
    <row r="100" spans="1:17">
      <c r="A100" s="14"/>
      <c r="B100" s="126" t="s">
        <v>762</v>
      </c>
      <c r="C100" s="45">
        <v>817444</v>
      </c>
      <c r="D100" s="41"/>
      <c r="E100" s="41"/>
      <c r="F100" s="59">
        <v>2.54</v>
      </c>
      <c r="G100" s="41"/>
      <c r="H100" s="59">
        <v>27.87</v>
      </c>
      <c r="I100" s="59"/>
      <c r="J100" s="41"/>
      <c r="K100" s="41"/>
      <c r="L100" s="45">
        <v>770793</v>
      </c>
      <c r="M100" s="41"/>
      <c r="N100" s="41"/>
      <c r="O100" s="59">
        <v>27.78</v>
      </c>
      <c r="P100" s="59"/>
      <c r="Q100" s="41"/>
    </row>
    <row r="101" spans="1:17">
      <c r="A101" s="14"/>
      <c r="B101" s="126"/>
      <c r="C101" s="45"/>
      <c r="D101" s="41"/>
      <c r="E101" s="41"/>
      <c r="F101" s="59"/>
      <c r="G101" s="41"/>
      <c r="H101" s="59"/>
      <c r="I101" s="59"/>
      <c r="J101" s="41"/>
      <c r="K101" s="41"/>
      <c r="L101" s="45"/>
      <c r="M101" s="41"/>
      <c r="N101" s="41"/>
      <c r="O101" s="59"/>
      <c r="P101" s="59"/>
      <c r="Q101" s="41"/>
    </row>
    <row r="102" spans="1:17">
      <c r="A102" s="14"/>
      <c r="B102" s="127">
        <v>34.9</v>
      </c>
      <c r="C102" s="43">
        <v>6714</v>
      </c>
      <c r="D102" s="29"/>
      <c r="E102" s="29"/>
      <c r="F102" s="62">
        <v>9.65</v>
      </c>
      <c r="G102" s="29"/>
      <c r="H102" s="42" t="s">
        <v>351</v>
      </c>
      <c r="I102" s="62">
        <v>34.9</v>
      </c>
      <c r="J102" s="29"/>
      <c r="K102" s="29"/>
      <c r="L102" s="62" t="s">
        <v>391</v>
      </c>
      <c r="M102" s="29"/>
      <c r="N102" s="29"/>
      <c r="O102" s="42" t="s">
        <v>351</v>
      </c>
      <c r="P102" s="62" t="s">
        <v>391</v>
      </c>
      <c r="Q102" s="29"/>
    </row>
    <row r="103" spans="1:17">
      <c r="A103" s="14"/>
      <c r="B103" s="127"/>
      <c r="C103" s="43"/>
      <c r="D103" s="29"/>
      <c r="E103" s="29"/>
      <c r="F103" s="62"/>
      <c r="G103" s="29"/>
      <c r="H103" s="42"/>
      <c r="I103" s="62"/>
      <c r="J103" s="29"/>
      <c r="K103" s="29"/>
      <c r="L103" s="62"/>
      <c r="M103" s="29"/>
      <c r="N103" s="29"/>
      <c r="O103" s="42"/>
      <c r="P103" s="62"/>
      <c r="Q103" s="29"/>
    </row>
    <row r="104" spans="1:17">
      <c r="A104" s="14"/>
      <c r="B104" s="28"/>
      <c r="C104" s="28"/>
      <c r="D104" s="28"/>
      <c r="E104" s="28"/>
      <c r="F104" s="28"/>
      <c r="G104" s="28"/>
      <c r="H104" s="28"/>
      <c r="I104" s="28"/>
      <c r="J104" s="28"/>
      <c r="K104" s="28"/>
      <c r="L104" s="28"/>
      <c r="M104" s="28"/>
      <c r="N104" s="28"/>
      <c r="O104" s="28"/>
      <c r="P104" s="28"/>
      <c r="Q104" s="28"/>
    </row>
    <row r="105" spans="1:17">
      <c r="A105" s="14"/>
      <c r="B105" s="22"/>
      <c r="C105" s="22"/>
      <c r="D105" s="22"/>
      <c r="E105" s="22"/>
      <c r="F105" s="22"/>
      <c r="G105" s="22"/>
      <c r="H105" s="22"/>
      <c r="I105" s="22"/>
      <c r="J105" s="22"/>
      <c r="K105" s="22"/>
      <c r="L105" s="22"/>
      <c r="M105" s="22"/>
    </row>
    <row r="106" spans="1:17">
      <c r="A106" s="14"/>
      <c r="B106" s="15"/>
      <c r="C106" s="15"/>
      <c r="D106" s="15"/>
      <c r="E106" s="15"/>
      <c r="F106" s="15"/>
      <c r="G106" s="15"/>
      <c r="H106" s="15"/>
      <c r="I106" s="15"/>
      <c r="J106" s="15"/>
      <c r="K106" s="15"/>
      <c r="L106" s="15"/>
      <c r="M106" s="15"/>
    </row>
    <row r="107" spans="1:17" ht="15.75" thickBot="1">
      <c r="A107" s="14"/>
      <c r="B107" s="30"/>
      <c r="C107" s="38" t="s">
        <v>714</v>
      </c>
      <c r="D107" s="38"/>
      <c r="E107" s="38"/>
      <c r="F107" s="38"/>
      <c r="G107" s="38"/>
      <c r="H107" s="38"/>
      <c r="I107" s="38"/>
      <c r="J107" s="38"/>
      <c r="K107" s="38"/>
      <c r="L107" s="38"/>
      <c r="M107" s="38"/>
    </row>
    <row r="108" spans="1:17" ht="15.75" thickBot="1">
      <c r="A108" s="14"/>
      <c r="B108" s="30"/>
      <c r="C108" s="58">
        <v>2014</v>
      </c>
      <c r="D108" s="58"/>
      <c r="E108" s="58"/>
      <c r="F108" s="23"/>
      <c r="G108" s="58">
        <v>2013</v>
      </c>
      <c r="H108" s="58"/>
      <c r="I108" s="58"/>
      <c r="J108" s="23"/>
      <c r="K108" s="58">
        <v>2012</v>
      </c>
      <c r="L108" s="58"/>
      <c r="M108" s="58"/>
    </row>
    <row r="109" spans="1:17">
      <c r="A109" s="14"/>
      <c r="B109" s="30"/>
      <c r="C109" s="39" t="s">
        <v>763</v>
      </c>
      <c r="D109" s="39"/>
      <c r="E109" s="39"/>
      <c r="F109" s="39"/>
      <c r="G109" s="39"/>
      <c r="H109" s="39"/>
      <c r="I109" s="39"/>
      <c r="J109" s="39"/>
      <c r="K109" s="39"/>
      <c r="L109" s="39"/>
      <c r="M109" s="39"/>
    </row>
    <row r="110" spans="1:17">
      <c r="A110" s="14"/>
      <c r="B110" s="79" t="s">
        <v>764</v>
      </c>
      <c r="C110" s="44" t="s">
        <v>351</v>
      </c>
      <c r="D110" s="59">
        <v>8.6199999999999992</v>
      </c>
      <c r="E110" s="41"/>
      <c r="F110" s="41"/>
      <c r="G110" s="44" t="s">
        <v>351</v>
      </c>
      <c r="H110" s="59">
        <v>4.42</v>
      </c>
      <c r="I110" s="41"/>
      <c r="J110" s="41"/>
      <c r="K110" s="44" t="s">
        <v>351</v>
      </c>
      <c r="L110" s="59">
        <v>4.91</v>
      </c>
      <c r="M110" s="41"/>
    </row>
    <row r="111" spans="1:17">
      <c r="A111" s="14"/>
      <c r="B111" s="79"/>
      <c r="C111" s="44"/>
      <c r="D111" s="59"/>
      <c r="E111" s="41"/>
      <c r="F111" s="41"/>
      <c r="G111" s="44"/>
      <c r="H111" s="59"/>
      <c r="I111" s="41"/>
      <c r="J111" s="41"/>
      <c r="K111" s="44"/>
      <c r="L111" s="59"/>
      <c r="M111" s="41"/>
    </row>
    <row r="112" spans="1:17">
      <c r="A112" s="14"/>
      <c r="B112" s="80" t="s">
        <v>765</v>
      </c>
      <c r="C112" s="43">
        <v>12158</v>
      </c>
      <c r="D112" s="43"/>
      <c r="E112" s="29"/>
      <c r="F112" s="29"/>
      <c r="G112" s="43">
        <v>2616</v>
      </c>
      <c r="H112" s="43"/>
      <c r="I112" s="29"/>
      <c r="J112" s="29"/>
      <c r="K112" s="62" t="s">
        <v>391</v>
      </c>
      <c r="L112" s="62"/>
      <c r="M112" s="29"/>
    </row>
    <row r="113" spans="1:17">
      <c r="A113" s="14"/>
      <c r="B113" s="80"/>
      <c r="C113" s="43"/>
      <c r="D113" s="43"/>
      <c r="E113" s="29"/>
      <c r="F113" s="29"/>
      <c r="G113" s="43"/>
      <c r="H113" s="43"/>
      <c r="I113" s="29"/>
      <c r="J113" s="29"/>
      <c r="K113" s="62"/>
      <c r="L113" s="62"/>
      <c r="M113" s="29"/>
    </row>
    <row r="114" spans="1:17">
      <c r="A114" s="14"/>
      <c r="B114" s="79" t="s">
        <v>766</v>
      </c>
      <c r="C114" s="45">
        <v>6281</v>
      </c>
      <c r="D114" s="45"/>
      <c r="E114" s="41"/>
      <c r="F114" s="41"/>
      <c r="G114" s="45">
        <v>4006</v>
      </c>
      <c r="H114" s="45"/>
      <c r="I114" s="41"/>
      <c r="J114" s="41"/>
      <c r="K114" s="59" t="s">
        <v>391</v>
      </c>
      <c r="L114" s="59"/>
      <c r="M114" s="41"/>
    </row>
    <row r="115" spans="1:17">
      <c r="A115" s="14"/>
      <c r="B115" s="79"/>
      <c r="C115" s="45"/>
      <c r="D115" s="45"/>
      <c r="E115" s="41"/>
      <c r="F115" s="41"/>
      <c r="G115" s="45"/>
      <c r="H115" s="45"/>
      <c r="I115" s="41"/>
      <c r="J115" s="41"/>
      <c r="K115" s="59"/>
      <c r="L115" s="59"/>
      <c r="M115" s="41"/>
    </row>
    <row r="116" spans="1:17">
      <c r="A116" s="14"/>
      <c r="B116" s="80" t="s">
        <v>767</v>
      </c>
      <c r="C116" s="43">
        <v>3864</v>
      </c>
      <c r="D116" s="43"/>
      <c r="E116" s="29"/>
      <c r="F116" s="29"/>
      <c r="G116" s="43">
        <v>2769</v>
      </c>
      <c r="H116" s="43"/>
      <c r="I116" s="29"/>
      <c r="J116" s="29"/>
      <c r="K116" s="62">
        <v>236</v>
      </c>
      <c r="L116" s="62"/>
      <c r="M116" s="29"/>
    </row>
    <row r="117" spans="1:17">
      <c r="A117" s="14"/>
      <c r="B117" s="80"/>
      <c r="C117" s="43"/>
      <c r="D117" s="43"/>
      <c r="E117" s="29"/>
      <c r="F117" s="29"/>
      <c r="G117" s="43"/>
      <c r="H117" s="43"/>
      <c r="I117" s="29"/>
      <c r="J117" s="29"/>
      <c r="K117" s="62"/>
      <c r="L117" s="62"/>
      <c r="M117" s="29"/>
    </row>
    <row r="118" spans="1:17">
      <c r="A118" s="14"/>
      <c r="B118" s="27" t="s">
        <v>768</v>
      </c>
      <c r="C118" s="27"/>
      <c r="D118" s="27"/>
      <c r="E118" s="27"/>
      <c r="F118" s="27"/>
      <c r="G118" s="27"/>
      <c r="H118" s="27"/>
      <c r="I118" s="27"/>
      <c r="J118" s="27"/>
      <c r="K118" s="27"/>
      <c r="L118" s="27"/>
      <c r="M118" s="27"/>
      <c r="N118" s="27"/>
      <c r="O118" s="27"/>
      <c r="P118" s="27"/>
      <c r="Q118" s="27"/>
    </row>
    <row r="119" spans="1:17">
      <c r="A119" s="14"/>
      <c r="B119" s="26" t="s">
        <v>769</v>
      </c>
      <c r="C119" s="26"/>
      <c r="D119" s="26"/>
      <c r="E119" s="26"/>
      <c r="F119" s="26"/>
      <c r="G119" s="26"/>
      <c r="H119" s="26"/>
      <c r="I119" s="26"/>
      <c r="J119" s="26"/>
      <c r="K119" s="26"/>
      <c r="L119" s="26"/>
      <c r="M119" s="26"/>
      <c r="N119" s="26"/>
      <c r="O119" s="26"/>
      <c r="P119" s="26"/>
      <c r="Q119" s="26"/>
    </row>
    <row r="120" spans="1:17">
      <c r="A120" s="14"/>
      <c r="B120" s="27" t="s">
        <v>770</v>
      </c>
      <c r="C120" s="27"/>
      <c r="D120" s="27"/>
      <c r="E120" s="27"/>
      <c r="F120" s="27"/>
      <c r="G120" s="27"/>
      <c r="H120" s="27"/>
      <c r="I120" s="27"/>
      <c r="J120" s="27"/>
      <c r="K120" s="27"/>
      <c r="L120" s="27"/>
      <c r="M120" s="27"/>
      <c r="N120" s="27"/>
      <c r="O120" s="27"/>
      <c r="P120" s="27"/>
      <c r="Q120" s="27"/>
    </row>
    <row r="121" spans="1:17">
      <c r="A121" s="14"/>
      <c r="B121" s="27" t="s">
        <v>771</v>
      </c>
      <c r="C121" s="27"/>
      <c r="D121" s="27"/>
      <c r="E121" s="27"/>
      <c r="F121" s="27"/>
      <c r="G121" s="27"/>
      <c r="H121" s="27"/>
      <c r="I121" s="27"/>
      <c r="J121" s="27"/>
      <c r="K121" s="27"/>
      <c r="L121" s="27"/>
      <c r="M121" s="27"/>
      <c r="N121" s="27"/>
      <c r="O121" s="27"/>
      <c r="P121" s="27"/>
      <c r="Q121" s="27"/>
    </row>
    <row r="122" spans="1:17">
      <c r="A122" s="14"/>
      <c r="B122" s="28"/>
      <c r="C122" s="28"/>
      <c r="D122" s="28"/>
      <c r="E122" s="28"/>
      <c r="F122" s="28"/>
      <c r="G122" s="28"/>
      <c r="H122" s="28"/>
      <c r="I122" s="28"/>
      <c r="J122" s="28"/>
      <c r="K122" s="28"/>
      <c r="L122" s="28"/>
      <c r="M122" s="28"/>
      <c r="N122" s="28"/>
      <c r="O122" s="28"/>
      <c r="P122" s="28"/>
      <c r="Q122" s="28"/>
    </row>
    <row r="123" spans="1:17">
      <c r="A123" s="14"/>
      <c r="B123" s="22"/>
      <c r="C123" s="22"/>
      <c r="D123" s="22"/>
      <c r="E123" s="22"/>
    </row>
    <row r="124" spans="1:17">
      <c r="A124" s="14"/>
      <c r="B124" s="15"/>
      <c r="C124" s="15"/>
      <c r="D124" s="15"/>
      <c r="E124" s="15"/>
    </row>
    <row r="125" spans="1:17">
      <c r="A125" s="14"/>
      <c r="B125" s="79" t="s">
        <v>772</v>
      </c>
      <c r="C125" s="45">
        <v>1247596</v>
      </c>
      <c r="D125" s="45"/>
      <c r="E125" s="41"/>
    </row>
    <row r="126" spans="1:17">
      <c r="A126" s="14"/>
      <c r="B126" s="79"/>
      <c r="C126" s="45"/>
      <c r="D126" s="45"/>
      <c r="E126" s="41"/>
    </row>
    <row r="127" spans="1:17">
      <c r="A127" s="14"/>
      <c r="B127" s="80" t="s">
        <v>773</v>
      </c>
      <c r="C127" s="43">
        <v>507920</v>
      </c>
      <c r="D127" s="43"/>
      <c r="E127" s="29"/>
    </row>
    <row r="128" spans="1:17">
      <c r="A128" s="14"/>
      <c r="B128" s="80"/>
      <c r="C128" s="43"/>
      <c r="D128" s="43"/>
      <c r="E128" s="29"/>
    </row>
    <row r="129" spans="1:17">
      <c r="A129" s="14"/>
      <c r="B129" s="18" t="s">
        <v>774</v>
      </c>
      <c r="C129" s="59" t="s">
        <v>775</v>
      </c>
      <c r="D129" s="59"/>
      <c r="E129" s="35" t="s">
        <v>389</v>
      </c>
    </row>
    <row r="130" spans="1:17">
      <c r="A130" s="14"/>
      <c r="B130" s="23" t="s">
        <v>776</v>
      </c>
      <c r="C130" s="62" t="s">
        <v>777</v>
      </c>
      <c r="D130" s="62"/>
      <c r="E130" s="34" t="s">
        <v>389</v>
      </c>
    </row>
    <row r="131" spans="1:17">
      <c r="A131" s="14"/>
      <c r="B131" s="44" t="s">
        <v>778</v>
      </c>
      <c r="C131" s="45">
        <v>279504</v>
      </c>
      <c r="D131" s="45"/>
      <c r="E131" s="41"/>
    </row>
    <row r="132" spans="1:17" ht="15.75" thickBot="1">
      <c r="A132" s="14"/>
      <c r="B132" s="44"/>
      <c r="C132" s="46"/>
      <c r="D132" s="46"/>
      <c r="E132" s="47"/>
    </row>
    <row r="133" spans="1:17">
      <c r="A133" s="14"/>
      <c r="B133" s="80" t="s">
        <v>779</v>
      </c>
      <c r="C133" s="49">
        <v>1347855</v>
      </c>
      <c r="D133" s="49"/>
      <c r="E133" s="51"/>
    </row>
    <row r="134" spans="1:17" ht="15.75" thickBot="1">
      <c r="A134" s="14"/>
      <c r="B134" s="80"/>
      <c r="C134" s="55"/>
      <c r="D134" s="55"/>
      <c r="E134" s="56"/>
    </row>
    <row r="135" spans="1:17" ht="15.75" thickTop="1">
      <c r="A135" s="14"/>
      <c r="B135" s="79" t="s">
        <v>780</v>
      </c>
      <c r="C135" s="128" t="s">
        <v>351</v>
      </c>
      <c r="D135" s="129">
        <v>22.21</v>
      </c>
      <c r="E135" s="130"/>
    </row>
    <row r="136" spans="1:17">
      <c r="A136" s="14"/>
      <c r="B136" s="79"/>
      <c r="C136" s="44"/>
      <c r="D136" s="59"/>
      <c r="E136" s="41"/>
    </row>
    <row r="137" spans="1:17">
      <c r="A137" s="14"/>
      <c r="B137" s="29" t="s">
        <v>499</v>
      </c>
      <c r="C137" s="29"/>
      <c r="D137" s="29"/>
      <c r="E137" s="29"/>
      <c r="F137" s="29"/>
      <c r="G137" s="29"/>
      <c r="H137" s="29"/>
      <c r="I137" s="29"/>
      <c r="J137" s="29"/>
      <c r="K137" s="29"/>
      <c r="L137" s="29"/>
      <c r="M137" s="29"/>
      <c r="N137" s="29"/>
      <c r="O137" s="29"/>
      <c r="P137" s="29"/>
      <c r="Q137" s="29"/>
    </row>
    <row r="138" spans="1:17">
      <c r="A138" s="14"/>
      <c r="B138" s="15"/>
      <c r="C138" s="15"/>
    </row>
    <row r="139" spans="1:17" ht="56.25">
      <c r="A139" s="14"/>
      <c r="B139" s="104">
        <v>-1</v>
      </c>
      <c r="C139" s="105" t="s">
        <v>781</v>
      </c>
    </row>
    <row r="140" spans="1:17">
      <c r="A140" s="14"/>
      <c r="B140" s="24"/>
      <c r="C140" s="24"/>
      <c r="D140" s="24"/>
      <c r="E140" s="24"/>
      <c r="F140" s="24"/>
      <c r="G140" s="24"/>
      <c r="H140" s="24"/>
      <c r="I140" s="24"/>
      <c r="J140" s="24"/>
      <c r="K140" s="24"/>
      <c r="L140" s="24"/>
      <c r="M140" s="24"/>
      <c r="N140" s="24"/>
      <c r="O140" s="24"/>
      <c r="P140" s="24"/>
      <c r="Q140" s="24"/>
    </row>
    <row r="141" spans="1:17">
      <c r="A141" s="14"/>
      <c r="B141" s="27" t="s">
        <v>782</v>
      </c>
      <c r="C141" s="27"/>
      <c r="D141" s="27"/>
      <c r="E141" s="27"/>
      <c r="F141" s="27"/>
      <c r="G141" s="27"/>
      <c r="H141" s="27"/>
      <c r="I141" s="27"/>
      <c r="J141" s="27"/>
      <c r="K141" s="27"/>
      <c r="L141" s="27"/>
      <c r="M141" s="27"/>
      <c r="N141" s="27"/>
      <c r="O141" s="27"/>
      <c r="P141" s="27"/>
      <c r="Q141" s="27"/>
    </row>
    <row r="142" spans="1:17">
      <c r="A142" s="14"/>
      <c r="B142" s="28"/>
      <c r="C142" s="28"/>
      <c r="D142" s="28"/>
      <c r="E142" s="28"/>
      <c r="F142" s="28"/>
      <c r="G142" s="28"/>
      <c r="H142" s="28"/>
      <c r="I142" s="28"/>
      <c r="J142" s="28"/>
      <c r="K142" s="28"/>
      <c r="L142" s="28"/>
      <c r="M142" s="28"/>
      <c r="N142" s="28"/>
      <c r="O142" s="28"/>
      <c r="P142" s="28"/>
      <c r="Q142" s="28"/>
    </row>
    <row r="143" spans="1:17">
      <c r="A143" s="14"/>
      <c r="B143" s="22"/>
      <c r="C143" s="22"/>
      <c r="D143" s="22"/>
      <c r="E143" s="22"/>
    </row>
    <row r="144" spans="1:17">
      <c r="A144" s="14"/>
      <c r="B144" s="15"/>
      <c r="C144" s="15"/>
      <c r="D144" s="15"/>
      <c r="E144" s="15"/>
    </row>
    <row r="145" spans="1:17">
      <c r="A145" s="14"/>
      <c r="B145" s="79" t="s">
        <v>783</v>
      </c>
      <c r="C145" s="45">
        <v>1173960</v>
      </c>
      <c r="D145" s="45"/>
      <c r="E145" s="41"/>
    </row>
    <row r="146" spans="1:17">
      <c r="A146" s="14"/>
      <c r="B146" s="79"/>
      <c r="C146" s="45"/>
      <c r="D146" s="45"/>
      <c r="E146" s="41"/>
    </row>
    <row r="147" spans="1:17">
      <c r="A147" s="14"/>
      <c r="B147" s="80" t="s">
        <v>784</v>
      </c>
      <c r="C147" s="43">
        <v>507920</v>
      </c>
      <c r="D147" s="43"/>
      <c r="E147" s="29"/>
    </row>
    <row r="148" spans="1:17">
      <c r="A148" s="14"/>
      <c r="B148" s="80"/>
      <c r="C148" s="43"/>
      <c r="D148" s="43"/>
      <c r="E148" s="29"/>
    </row>
    <row r="149" spans="1:17">
      <c r="A149" s="14"/>
      <c r="B149" s="35" t="s">
        <v>785</v>
      </c>
      <c r="C149" s="59" t="s">
        <v>786</v>
      </c>
      <c r="D149" s="59"/>
      <c r="E149" s="35" t="s">
        <v>389</v>
      </c>
    </row>
    <row r="150" spans="1:17">
      <c r="A150" s="14"/>
      <c r="B150" s="23" t="s">
        <v>776</v>
      </c>
      <c r="C150" s="62" t="s">
        <v>777</v>
      </c>
      <c r="D150" s="62"/>
      <c r="E150" s="34" t="s">
        <v>389</v>
      </c>
    </row>
    <row r="151" spans="1:17">
      <c r="A151" s="14"/>
      <c r="B151" s="44" t="s">
        <v>778</v>
      </c>
      <c r="C151" s="45">
        <v>279504</v>
      </c>
      <c r="D151" s="45"/>
      <c r="E151" s="41"/>
    </row>
    <row r="152" spans="1:17" ht="15.75" thickBot="1">
      <c r="A152" s="14"/>
      <c r="B152" s="44"/>
      <c r="C152" s="46"/>
      <c r="D152" s="46"/>
      <c r="E152" s="47"/>
    </row>
    <row r="153" spans="1:17">
      <c r="A153" s="14"/>
      <c r="B153" s="80" t="s">
        <v>787</v>
      </c>
      <c r="C153" s="53" t="s">
        <v>351</v>
      </c>
      <c r="D153" s="49">
        <v>1096611</v>
      </c>
      <c r="E153" s="51"/>
    </row>
    <row r="154" spans="1:17" ht="15.75" thickBot="1">
      <c r="A154" s="14"/>
      <c r="B154" s="80"/>
      <c r="C154" s="54"/>
      <c r="D154" s="55"/>
      <c r="E154" s="56"/>
    </row>
    <row r="155" spans="1:17" ht="15.75" thickTop="1">
      <c r="A155" s="14"/>
      <c r="B155" s="79" t="s">
        <v>780</v>
      </c>
      <c r="C155" s="128" t="s">
        <v>351</v>
      </c>
      <c r="D155" s="129">
        <v>22.91</v>
      </c>
      <c r="E155" s="130"/>
    </row>
    <row r="156" spans="1:17">
      <c r="A156" s="14"/>
      <c r="B156" s="79"/>
      <c r="C156" s="44"/>
      <c r="D156" s="59"/>
      <c r="E156" s="41"/>
    </row>
    <row r="157" spans="1:17">
      <c r="A157" s="14"/>
      <c r="B157" s="29" t="s">
        <v>499</v>
      </c>
      <c r="C157" s="29"/>
      <c r="D157" s="29"/>
      <c r="E157" s="29"/>
      <c r="F157" s="29"/>
      <c r="G157" s="29"/>
      <c r="H157" s="29"/>
      <c r="I157" s="29"/>
      <c r="J157" s="29"/>
      <c r="K157" s="29"/>
      <c r="L157" s="29"/>
      <c r="M157" s="29"/>
      <c r="N157" s="29"/>
      <c r="O157" s="29"/>
      <c r="P157" s="29"/>
      <c r="Q157" s="29"/>
    </row>
    <row r="158" spans="1:17">
      <c r="A158" s="14"/>
      <c r="B158" s="15"/>
      <c r="C158" s="15"/>
    </row>
    <row r="159" spans="1:17" ht="56.25">
      <c r="A159" s="14"/>
      <c r="B159" s="104">
        <v>-1</v>
      </c>
      <c r="C159" s="105" t="s">
        <v>781</v>
      </c>
    </row>
    <row r="160" spans="1:17">
      <c r="A160" s="14"/>
      <c r="B160" s="27" t="s">
        <v>788</v>
      </c>
      <c r="C160" s="27"/>
      <c r="D160" s="27"/>
      <c r="E160" s="27"/>
      <c r="F160" s="27"/>
      <c r="G160" s="27"/>
      <c r="H160" s="27"/>
      <c r="I160" s="27"/>
      <c r="J160" s="27"/>
      <c r="K160" s="27"/>
      <c r="L160" s="27"/>
      <c r="M160" s="27"/>
      <c r="N160" s="27"/>
      <c r="O160" s="27"/>
      <c r="P160" s="27"/>
      <c r="Q160" s="27"/>
    </row>
    <row r="161" spans="1:17">
      <c r="A161" s="14"/>
      <c r="B161" s="28"/>
      <c r="C161" s="28"/>
      <c r="D161" s="28"/>
      <c r="E161" s="28"/>
      <c r="F161" s="28"/>
      <c r="G161" s="28"/>
      <c r="H161" s="28"/>
      <c r="I161" s="28"/>
      <c r="J161" s="28"/>
      <c r="K161" s="28"/>
      <c r="L161" s="28"/>
      <c r="M161" s="28"/>
      <c r="N161" s="28"/>
      <c r="O161" s="28"/>
      <c r="P161" s="28"/>
      <c r="Q161" s="28"/>
    </row>
    <row r="162" spans="1:17">
      <c r="A162" s="14"/>
      <c r="B162" s="22"/>
      <c r="C162" s="22"/>
      <c r="D162" s="22"/>
      <c r="E162" s="22"/>
      <c r="F162" s="22"/>
      <c r="G162" s="22"/>
      <c r="H162" s="22"/>
      <c r="I162" s="22"/>
      <c r="J162" s="22"/>
      <c r="K162" s="22"/>
      <c r="L162" s="22"/>
      <c r="M162" s="22"/>
    </row>
    <row r="163" spans="1:17">
      <c r="A163" s="14"/>
      <c r="B163" s="15"/>
      <c r="C163" s="15"/>
      <c r="D163" s="15"/>
      <c r="E163" s="15"/>
      <c r="F163" s="15"/>
      <c r="G163" s="15"/>
      <c r="H163" s="15"/>
      <c r="I163" s="15"/>
      <c r="J163" s="15"/>
      <c r="K163" s="15"/>
      <c r="L163" s="15"/>
      <c r="M163" s="15"/>
    </row>
    <row r="164" spans="1:17" ht="15.75" thickBot="1">
      <c r="A164" s="14"/>
      <c r="B164" s="30"/>
      <c r="C164" s="38" t="s">
        <v>714</v>
      </c>
      <c r="D164" s="38"/>
      <c r="E164" s="38"/>
      <c r="F164" s="38"/>
      <c r="G164" s="38"/>
      <c r="H164" s="38"/>
      <c r="I164" s="38"/>
      <c r="J164" s="38"/>
      <c r="K164" s="38"/>
      <c r="L164" s="38"/>
      <c r="M164" s="38"/>
    </row>
    <row r="165" spans="1:17" ht="15.75" thickBot="1">
      <c r="A165" s="14"/>
      <c r="B165" s="30"/>
      <c r="C165" s="58">
        <v>2014</v>
      </c>
      <c r="D165" s="58"/>
      <c r="E165" s="58"/>
      <c r="F165" s="23"/>
      <c r="G165" s="58">
        <v>2013</v>
      </c>
      <c r="H165" s="58"/>
      <c r="I165" s="58"/>
      <c r="J165" s="23"/>
      <c r="K165" s="58">
        <v>2012</v>
      </c>
      <c r="L165" s="58"/>
      <c r="M165" s="58"/>
    </row>
    <row r="166" spans="1:17">
      <c r="A166" s="14"/>
      <c r="B166" s="30"/>
      <c r="C166" s="39" t="s">
        <v>789</v>
      </c>
      <c r="D166" s="39"/>
      <c r="E166" s="39"/>
      <c r="F166" s="39"/>
      <c r="G166" s="39"/>
      <c r="H166" s="39"/>
      <c r="I166" s="39"/>
      <c r="J166" s="39"/>
      <c r="K166" s="39"/>
      <c r="L166" s="39"/>
      <c r="M166" s="39"/>
    </row>
    <row r="167" spans="1:17">
      <c r="A167" s="14"/>
      <c r="B167" s="79" t="s">
        <v>790</v>
      </c>
      <c r="C167" s="44" t="s">
        <v>351</v>
      </c>
      <c r="D167" s="59">
        <v>26.79</v>
      </c>
      <c r="E167" s="41"/>
      <c r="F167" s="41"/>
      <c r="G167" s="44" t="s">
        <v>351</v>
      </c>
      <c r="H167" s="59">
        <v>15.2</v>
      </c>
      <c r="I167" s="41"/>
      <c r="J167" s="41"/>
      <c r="K167" s="44" t="s">
        <v>351</v>
      </c>
      <c r="L167" s="59">
        <v>16.98</v>
      </c>
      <c r="M167" s="41"/>
    </row>
    <row r="168" spans="1:17">
      <c r="A168" s="14"/>
      <c r="B168" s="79"/>
      <c r="C168" s="44"/>
      <c r="D168" s="59"/>
      <c r="E168" s="41"/>
      <c r="F168" s="41"/>
      <c r="G168" s="44"/>
      <c r="H168" s="59"/>
      <c r="I168" s="41"/>
      <c r="J168" s="41"/>
      <c r="K168" s="44"/>
      <c r="L168" s="59"/>
      <c r="M168" s="41"/>
    </row>
    <row r="169" spans="1:17">
      <c r="A169" s="14"/>
      <c r="B169" s="80" t="s">
        <v>791</v>
      </c>
      <c r="C169" s="43">
        <v>5109</v>
      </c>
      <c r="D169" s="43"/>
      <c r="E169" s="29"/>
      <c r="F169" s="29"/>
      <c r="G169" s="43">
        <v>1408</v>
      </c>
      <c r="H169" s="43"/>
      <c r="I169" s="29"/>
      <c r="J169" s="29"/>
      <c r="K169" s="62">
        <v>222</v>
      </c>
      <c r="L169" s="62"/>
      <c r="M169" s="29"/>
    </row>
    <row r="170" spans="1:17">
      <c r="A170" s="14"/>
      <c r="B170" s="80"/>
      <c r="C170" s="43"/>
      <c r="D170" s="43"/>
      <c r="E170" s="29"/>
      <c r="F170" s="29"/>
      <c r="G170" s="43"/>
      <c r="H170" s="43"/>
      <c r="I170" s="29"/>
      <c r="J170" s="29"/>
      <c r="K170" s="62"/>
      <c r="L170" s="62"/>
      <c r="M170" s="29"/>
    </row>
    <row r="171" spans="1:17" ht="25.5" customHeight="1">
      <c r="A171" s="14"/>
      <c r="B171" s="27" t="s">
        <v>792</v>
      </c>
      <c r="C171" s="27"/>
      <c r="D171" s="27"/>
      <c r="E171" s="27"/>
      <c r="F171" s="27"/>
      <c r="G171" s="27"/>
      <c r="H171" s="27"/>
      <c r="I171" s="27"/>
      <c r="J171" s="27"/>
      <c r="K171" s="27"/>
      <c r="L171" s="27"/>
      <c r="M171" s="27"/>
      <c r="N171" s="27"/>
      <c r="O171" s="27"/>
      <c r="P171" s="27"/>
      <c r="Q171" s="27"/>
    </row>
    <row r="172" spans="1:17">
      <c r="A172" s="14"/>
      <c r="B172" s="26" t="s">
        <v>793</v>
      </c>
      <c r="C172" s="26"/>
      <c r="D172" s="26"/>
      <c r="E172" s="26"/>
      <c r="F172" s="26"/>
      <c r="G172" s="26"/>
      <c r="H172" s="26"/>
      <c r="I172" s="26"/>
      <c r="J172" s="26"/>
      <c r="K172" s="26"/>
      <c r="L172" s="26"/>
      <c r="M172" s="26"/>
      <c r="N172" s="26"/>
      <c r="O172" s="26"/>
      <c r="P172" s="26"/>
      <c r="Q172" s="26"/>
    </row>
    <row r="173" spans="1:17" ht="25.5" customHeight="1">
      <c r="A173" s="14"/>
      <c r="B173" s="29" t="s">
        <v>794</v>
      </c>
      <c r="C173" s="29"/>
      <c r="D173" s="29"/>
      <c r="E173" s="29"/>
      <c r="F173" s="29"/>
      <c r="G173" s="29"/>
      <c r="H173" s="29"/>
      <c r="I173" s="29"/>
      <c r="J173" s="29"/>
      <c r="K173" s="29"/>
      <c r="L173" s="29"/>
      <c r="M173" s="29"/>
      <c r="N173" s="29"/>
      <c r="O173" s="29"/>
      <c r="P173" s="29"/>
      <c r="Q173" s="29"/>
    </row>
    <row r="174" spans="1:17" ht="38.25" customHeight="1">
      <c r="A174" s="14"/>
      <c r="B174" s="27" t="s">
        <v>795</v>
      </c>
      <c r="C174" s="27"/>
      <c r="D174" s="27"/>
      <c r="E174" s="27"/>
      <c r="F174" s="27"/>
      <c r="G174" s="27"/>
      <c r="H174" s="27"/>
      <c r="I174" s="27"/>
      <c r="J174" s="27"/>
      <c r="K174" s="27"/>
      <c r="L174" s="27"/>
      <c r="M174" s="27"/>
      <c r="N174" s="27"/>
      <c r="O174" s="27"/>
      <c r="P174" s="27"/>
      <c r="Q174" s="27"/>
    </row>
    <row r="175" spans="1:17">
      <c r="A175" s="14"/>
      <c r="B175" s="27" t="s">
        <v>796</v>
      </c>
      <c r="C175" s="27"/>
      <c r="D175" s="27"/>
      <c r="E175" s="27"/>
      <c r="F175" s="27"/>
      <c r="G175" s="27"/>
      <c r="H175" s="27"/>
      <c r="I175" s="27"/>
      <c r="J175" s="27"/>
      <c r="K175" s="27"/>
      <c r="L175" s="27"/>
      <c r="M175" s="27"/>
      <c r="N175" s="27"/>
      <c r="O175" s="27"/>
      <c r="P175" s="27"/>
      <c r="Q175" s="27"/>
    </row>
    <row r="176" spans="1:17">
      <c r="A176" s="14"/>
      <c r="B176" s="27" t="s">
        <v>797</v>
      </c>
      <c r="C176" s="27"/>
      <c r="D176" s="27"/>
      <c r="E176" s="27"/>
      <c r="F176" s="27"/>
      <c r="G176" s="27"/>
      <c r="H176" s="27"/>
      <c r="I176" s="27"/>
      <c r="J176" s="27"/>
      <c r="K176" s="27"/>
      <c r="L176" s="27"/>
      <c r="M176" s="27"/>
      <c r="N176" s="27"/>
      <c r="O176" s="27"/>
      <c r="P176" s="27"/>
      <c r="Q176" s="27"/>
    </row>
    <row r="177" spans="1:17">
      <c r="A177" s="14"/>
      <c r="B177" s="28"/>
      <c r="C177" s="28"/>
      <c r="D177" s="28"/>
      <c r="E177" s="28"/>
      <c r="F177" s="28"/>
      <c r="G177" s="28"/>
      <c r="H177" s="28"/>
      <c r="I177" s="28"/>
      <c r="J177" s="28"/>
      <c r="K177" s="28"/>
      <c r="L177" s="28"/>
      <c r="M177" s="28"/>
      <c r="N177" s="28"/>
      <c r="O177" s="28"/>
      <c r="P177" s="28"/>
      <c r="Q177" s="28"/>
    </row>
    <row r="178" spans="1:17">
      <c r="A178" s="14"/>
      <c r="B178" s="22"/>
      <c r="C178" s="22"/>
      <c r="D178" s="22"/>
      <c r="E178" s="22"/>
      <c r="F178" s="22"/>
      <c r="G178" s="22"/>
      <c r="H178" s="22"/>
    </row>
    <row r="179" spans="1:17">
      <c r="A179" s="14"/>
      <c r="B179" s="15"/>
      <c r="C179" s="15"/>
      <c r="D179" s="15"/>
      <c r="E179" s="15"/>
      <c r="F179" s="15"/>
      <c r="G179" s="15"/>
      <c r="H179" s="15"/>
    </row>
    <row r="180" spans="1:17">
      <c r="A180" s="14"/>
      <c r="B180" s="29"/>
      <c r="C180" s="39" t="s">
        <v>798</v>
      </c>
      <c r="D180" s="39"/>
      <c r="E180" s="29"/>
      <c r="F180" s="39" t="s">
        <v>754</v>
      </c>
      <c r="G180" s="39"/>
      <c r="H180" s="39"/>
    </row>
    <row r="181" spans="1:17">
      <c r="A181" s="14"/>
      <c r="B181" s="29"/>
      <c r="C181" s="39"/>
      <c r="D181" s="39"/>
      <c r="E181" s="29"/>
      <c r="F181" s="39" t="s">
        <v>799</v>
      </c>
      <c r="G181" s="39"/>
      <c r="H181" s="39"/>
    </row>
    <row r="182" spans="1:17" ht="15.75" thickBot="1">
      <c r="A182" s="14"/>
      <c r="B182" s="29"/>
      <c r="C182" s="38"/>
      <c r="D182" s="38"/>
      <c r="E182" s="29"/>
      <c r="F182" s="38" t="s">
        <v>800</v>
      </c>
      <c r="G182" s="38"/>
      <c r="H182" s="38"/>
    </row>
    <row r="183" spans="1:17">
      <c r="A183" s="14"/>
      <c r="B183" s="79" t="s">
        <v>801</v>
      </c>
      <c r="C183" s="66">
        <v>571079</v>
      </c>
      <c r="D183" s="68"/>
      <c r="E183" s="41"/>
      <c r="F183" s="71" t="s">
        <v>351</v>
      </c>
      <c r="G183" s="83">
        <v>17.11</v>
      </c>
      <c r="H183" s="68"/>
    </row>
    <row r="184" spans="1:17">
      <c r="A184" s="14"/>
      <c r="B184" s="79"/>
      <c r="C184" s="45"/>
      <c r="D184" s="41"/>
      <c r="E184" s="41"/>
      <c r="F184" s="44"/>
      <c r="G184" s="59"/>
      <c r="H184" s="41"/>
    </row>
    <row r="185" spans="1:17">
      <c r="A185" s="14"/>
      <c r="B185" s="90" t="s">
        <v>737</v>
      </c>
      <c r="C185" s="43">
        <v>1614</v>
      </c>
      <c r="D185" s="29"/>
      <c r="E185" s="29"/>
      <c r="F185" s="62">
        <v>17</v>
      </c>
      <c r="G185" s="62"/>
      <c r="H185" s="29"/>
    </row>
    <row r="186" spans="1:17">
      <c r="A186" s="14"/>
      <c r="B186" s="90"/>
      <c r="C186" s="43"/>
      <c r="D186" s="29"/>
      <c r="E186" s="29"/>
      <c r="F186" s="62"/>
      <c r="G186" s="62"/>
      <c r="H186" s="29"/>
    </row>
    <row r="187" spans="1:17">
      <c r="A187" s="14"/>
      <c r="B187" s="82" t="s">
        <v>802</v>
      </c>
      <c r="C187" s="59" t="s">
        <v>803</v>
      </c>
      <c r="D187" s="44" t="s">
        <v>389</v>
      </c>
      <c r="E187" s="41"/>
      <c r="F187" s="59">
        <v>17.63</v>
      </c>
      <c r="G187" s="59"/>
      <c r="H187" s="41"/>
    </row>
    <row r="188" spans="1:17">
      <c r="A188" s="14"/>
      <c r="B188" s="82"/>
      <c r="C188" s="59"/>
      <c r="D188" s="44"/>
      <c r="E188" s="41"/>
      <c r="F188" s="59"/>
      <c r="G188" s="59"/>
      <c r="H188" s="41"/>
    </row>
    <row r="189" spans="1:17">
      <c r="A189" s="14"/>
      <c r="B189" s="90" t="s">
        <v>804</v>
      </c>
      <c r="C189" s="62" t="s">
        <v>805</v>
      </c>
      <c r="D189" s="42" t="s">
        <v>389</v>
      </c>
      <c r="E189" s="29"/>
      <c r="F189" s="62">
        <v>17.05</v>
      </c>
      <c r="G189" s="62"/>
      <c r="H189" s="29"/>
    </row>
    <row r="190" spans="1:17">
      <c r="A190" s="14"/>
      <c r="B190" s="90"/>
      <c r="C190" s="62"/>
      <c r="D190" s="42"/>
      <c r="E190" s="29"/>
      <c r="F190" s="62"/>
      <c r="G190" s="62"/>
      <c r="H190" s="29"/>
    </row>
    <row r="191" spans="1:17">
      <c r="A191" s="14"/>
      <c r="B191" s="44" t="s">
        <v>806</v>
      </c>
      <c r="C191" s="59" t="s">
        <v>807</v>
      </c>
      <c r="D191" s="44" t="s">
        <v>389</v>
      </c>
      <c r="E191" s="41"/>
      <c r="F191" s="59">
        <v>16.809999999999999</v>
      </c>
      <c r="G191" s="59"/>
      <c r="H191" s="41"/>
    </row>
    <row r="192" spans="1:17" ht="15.75" thickBot="1">
      <c r="A192" s="14"/>
      <c r="B192" s="44"/>
      <c r="C192" s="92"/>
      <c r="D192" s="94"/>
      <c r="E192" s="41"/>
      <c r="F192" s="59"/>
      <c r="G192" s="59"/>
      <c r="H192" s="41"/>
    </row>
    <row r="193" spans="1:17">
      <c r="A193" s="14"/>
      <c r="B193" s="80" t="s">
        <v>808</v>
      </c>
      <c r="C193" s="49">
        <v>32146</v>
      </c>
      <c r="D193" s="51"/>
      <c r="E193" s="29"/>
      <c r="F193" s="42" t="s">
        <v>351</v>
      </c>
      <c r="G193" s="62">
        <v>16.190000000000001</v>
      </c>
      <c r="H193" s="29"/>
    </row>
    <row r="194" spans="1:17" ht="15.75" thickBot="1">
      <c r="A194" s="14"/>
      <c r="B194" s="80"/>
      <c r="C194" s="55"/>
      <c r="D194" s="56"/>
      <c r="E194" s="29"/>
      <c r="F194" s="42"/>
      <c r="G194" s="62"/>
      <c r="H194" s="29"/>
    </row>
    <row r="195" spans="1:17" ht="15.75" thickTop="1">
      <c r="A195" s="14"/>
      <c r="B195" s="27" t="s">
        <v>809</v>
      </c>
      <c r="C195" s="27"/>
      <c r="D195" s="27"/>
      <c r="E195" s="27"/>
      <c r="F195" s="27"/>
      <c r="G195" s="27"/>
      <c r="H195" s="27"/>
      <c r="I195" s="27"/>
      <c r="J195" s="27"/>
      <c r="K195" s="27"/>
      <c r="L195" s="27"/>
      <c r="M195" s="27"/>
      <c r="N195" s="27"/>
      <c r="O195" s="27"/>
      <c r="P195" s="27"/>
      <c r="Q195" s="27"/>
    </row>
    <row r="196" spans="1:17">
      <c r="A196" s="14"/>
      <c r="B196" s="28"/>
      <c r="C196" s="28"/>
      <c r="D196" s="28"/>
      <c r="E196" s="28"/>
      <c r="F196" s="28"/>
      <c r="G196" s="28"/>
      <c r="H196" s="28"/>
      <c r="I196" s="28"/>
      <c r="J196" s="28"/>
      <c r="K196" s="28"/>
      <c r="L196" s="28"/>
      <c r="M196" s="28"/>
      <c r="N196" s="28"/>
      <c r="O196" s="28"/>
      <c r="P196" s="28"/>
      <c r="Q196" s="28"/>
    </row>
    <row r="197" spans="1:17">
      <c r="A197" s="14"/>
      <c r="B197" s="22"/>
      <c r="C197" s="22"/>
      <c r="D197" s="22"/>
      <c r="E197" s="22"/>
    </row>
    <row r="198" spans="1:17">
      <c r="A198" s="14"/>
      <c r="B198" s="15"/>
      <c r="C198" s="15"/>
      <c r="D198" s="15"/>
      <c r="E198" s="15"/>
    </row>
    <row r="199" spans="1:17">
      <c r="A199" s="14"/>
      <c r="B199" s="79" t="s">
        <v>810</v>
      </c>
      <c r="C199" s="45">
        <v>571079</v>
      </c>
      <c r="D199" s="45"/>
      <c r="E199" s="41"/>
    </row>
    <row r="200" spans="1:17">
      <c r="A200" s="14"/>
      <c r="B200" s="79"/>
      <c r="C200" s="45"/>
      <c r="D200" s="45"/>
      <c r="E200" s="41"/>
    </row>
    <row r="201" spans="1:17">
      <c r="A201" s="14"/>
      <c r="B201" s="80" t="s">
        <v>811</v>
      </c>
      <c r="C201" s="43">
        <v>1614</v>
      </c>
      <c r="D201" s="43"/>
      <c r="E201" s="29"/>
    </row>
    <row r="202" spans="1:17">
      <c r="A202" s="14"/>
      <c r="B202" s="80"/>
      <c r="C202" s="43"/>
      <c r="D202" s="43"/>
      <c r="E202" s="29"/>
    </row>
    <row r="203" spans="1:17">
      <c r="A203" s="14"/>
      <c r="B203" s="35" t="s">
        <v>812</v>
      </c>
      <c r="C203" s="59" t="s">
        <v>803</v>
      </c>
      <c r="D203" s="59"/>
      <c r="E203" s="35" t="s">
        <v>389</v>
      </c>
    </row>
    <row r="204" spans="1:17">
      <c r="A204" s="14"/>
      <c r="B204" s="34" t="s">
        <v>813</v>
      </c>
      <c r="C204" s="62" t="s">
        <v>805</v>
      </c>
      <c r="D204" s="62"/>
      <c r="E204" s="34" t="s">
        <v>389</v>
      </c>
    </row>
    <row r="205" spans="1:17" ht="15.75" thickBot="1">
      <c r="A205" s="14"/>
      <c r="B205" s="18" t="s">
        <v>806</v>
      </c>
      <c r="C205" s="92" t="s">
        <v>807</v>
      </c>
      <c r="D205" s="92"/>
      <c r="E205" s="91" t="s">
        <v>389</v>
      </c>
    </row>
    <row r="206" spans="1:17">
      <c r="A206" s="14"/>
      <c r="B206" s="80" t="s">
        <v>814</v>
      </c>
      <c r="C206" s="53" t="s">
        <v>351</v>
      </c>
      <c r="D206" s="49">
        <v>32146</v>
      </c>
      <c r="E206" s="51"/>
    </row>
    <row r="207" spans="1:17" ht="15.75" thickBot="1">
      <c r="A207" s="14"/>
      <c r="B207" s="80"/>
      <c r="C207" s="54"/>
      <c r="D207" s="55"/>
      <c r="E207" s="56"/>
    </row>
    <row r="208" spans="1:17" ht="15.75" thickTop="1">
      <c r="A208" s="14"/>
      <c r="B208" s="79" t="s">
        <v>780</v>
      </c>
      <c r="C208" s="128" t="s">
        <v>351</v>
      </c>
      <c r="D208" s="129">
        <v>16.190000000000001</v>
      </c>
      <c r="E208" s="130"/>
    </row>
    <row r="209" spans="1:17">
      <c r="A209" s="14"/>
      <c r="B209" s="79"/>
      <c r="C209" s="44"/>
      <c r="D209" s="59"/>
      <c r="E209" s="41"/>
    </row>
    <row r="210" spans="1:17">
      <c r="A210" s="14"/>
      <c r="B210" s="26" t="s">
        <v>815</v>
      </c>
      <c r="C210" s="26"/>
      <c r="D210" s="26"/>
      <c r="E210" s="26"/>
      <c r="F210" s="26"/>
      <c r="G210" s="26"/>
      <c r="H210" s="26"/>
      <c r="I210" s="26"/>
      <c r="J210" s="26"/>
      <c r="K210" s="26"/>
      <c r="L210" s="26"/>
      <c r="M210" s="26"/>
      <c r="N210" s="26"/>
      <c r="O210" s="26"/>
      <c r="P210" s="26"/>
      <c r="Q210" s="26"/>
    </row>
    <row r="211" spans="1:17">
      <c r="A211" s="14"/>
      <c r="B211" s="27" t="s">
        <v>816</v>
      </c>
      <c r="C211" s="27"/>
      <c r="D211" s="27"/>
      <c r="E211" s="27"/>
      <c r="F211" s="27"/>
      <c r="G211" s="27"/>
      <c r="H211" s="27"/>
      <c r="I211" s="27"/>
      <c r="J211" s="27"/>
      <c r="K211" s="27"/>
      <c r="L211" s="27"/>
      <c r="M211" s="27"/>
      <c r="N211" s="27"/>
      <c r="O211" s="27"/>
      <c r="P211" s="27"/>
      <c r="Q211" s="27"/>
    </row>
    <row r="212" spans="1:17">
      <c r="A212" s="14"/>
      <c r="B212" s="27" t="s">
        <v>817</v>
      </c>
      <c r="C212" s="27"/>
      <c r="D212" s="27"/>
      <c r="E212" s="27"/>
      <c r="F212" s="27"/>
      <c r="G212" s="27"/>
      <c r="H212" s="27"/>
      <c r="I212" s="27"/>
      <c r="J212" s="27"/>
      <c r="K212" s="27"/>
      <c r="L212" s="27"/>
      <c r="M212" s="27"/>
      <c r="N212" s="27"/>
      <c r="O212" s="27"/>
      <c r="P212" s="27"/>
      <c r="Q212" s="27"/>
    </row>
    <row r="213" spans="1:17">
      <c r="A213" s="14"/>
      <c r="B213" s="28"/>
      <c r="C213" s="28"/>
      <c r="D213" s="28"/>
      <c r="E213" s="28"/>
      <c r="F213" s="28"/>
      <c r="G213" s="28"/>
      <c r="H213" s="28"/>
      <c r="I213" s="28"/>
      <c r="J213" s="28"/>
      <c r="K213" s="28"/>
      <c r="L213" s="28"/>
      <c r="M213" s="28"/>
      <c r="N213" s="28"/>
      <c r="O213" s="28"/>
      <c r="P213" s="28"/>
      <c r="Q213" s="28"/>
    </row>
    <row r="214" spans="1:17">
      <c r="A214" s="14"/>
      <c r="B214" s="22"/>
      <c r="C214" s="22"/>
      <c r="D214" s="22"/>
      <c r="E214" s="22"/>
      <c r="F214" s="22"/>
      <c r="G214" s="22"/>
    </row>
    <row r="215" spans="1:17">
      <c r="A215" s="14"/>
      <c r="B215" s="15"/>
      <c r="C215" s="15"/>
      <c r="D215" s="15"/>
      <c r="E215" s="15"/>
      <c r="F215" s="15"/>
      <c r="G215" s="15"/>
    </row>
    <row r="216" spans="1:17" ht="15.75" thickBot="1">
      <c r="A216" s="14"/>
      <c r="B216" s="30"/>
      <c r="C216" s="38" t="s">
        <v>701</v>
      </c>
      <c r="D216" s="38"/>
      <c r="E216" s="38"/>
      <c r="F216" s="38"/>
      <c r="G216" s="38"/>
    </row>
    <row r="217" spans="1:17" ht="15.75" thickBot="1">
      <c r="A217" s="14"/>
      <c r="B217" s="30"/>
      <c r="C217" s="17">
        <v>2014</v>
      </c>
      <c r="D217" s="23"/>
      <c r="E217" s="17">
        <v>2013</v>
      </c>
      <c r="F217" s="23"/>
      <c r="G217" s="17">
        <v>2012</v>
      </c>
    </row>
    <row r="218" spans="1:17">
      <c r="A218" s="14"/>
      <c r="B218" s="18" t="s">
        <v>715</v>
      </c>
      <c r="C218" s="19" t="s">
        <v>391</v>
      </c>
      <c r="D218" s="33"/>
      <c r="E218" s="118">
        <v>0.28000000000000003</v>
      </c>
      <c r="F218" s="33"/>
      <c r="G218" s="118">
        <v>0.28000000000000003</v>
      </c>
    </row>
    <row r="219" spans="1:17">
      <c r="A219" s="14"/>
      <c r="B219" s="20" t="s">
        <v>717</v>
      </c>
      <c r="C219" s="21" t="s">
        <v>391</v>
      </c>
      <c r="D219" s="23"/>
      <c r="E219" s="119">
        <v>0</v>
      </c>
      <c r="F219" s="23"/>
      <c r="G219" s="119">
        <v>0</v>
      </c>
    </row>
    <row r="220" spans="1:17">
      <c r="A220" s="14"/>
      <c r="B220" s="18" t="s">
        <v>718</v>
      </c>
      <c r="C220" s="19" t="s">
        <v>818</v>
      </c>
      <c r="D220" s="33"/>
      <c r="E220" s="19" t="s">
        <v>719</v>
      </c>
      <c r="F220" s="33"/>
      <c r="G220" s="19" t="s">
        <v>719</v>
      </c>
    </row>
    <row r="221" spans="1:17">
      <c r="A221" s="14"/>
      <c r="B221" s="20" t="s">
        <v>720</v>
      </c>
      <c r="C221" s="21" t="s">
        <v>391</v>
      </c>
      <c r="D221" s="23"/>
      <c r="E221" s="21" t="s">
        <v>722</v>
      </c>
      <c r="F221" s="23"/>
      <c r="G221" s="120">
        <v>1.0500000000000001E-2</v>
      </c>
    </row>
    <row r="222" spans="1:17" ht="25.5" customHeight="1">
      <c r="A222" s="14"/>
      <c r="B222" s="27" t="s">
        <v>819</v>
      </c>
      <c r="C222" s="27"/>
      <c r="D222" s="27"/>
      <c r="E222" s="27"/>
      <c r="F222" s="27"/>
      <c r="G222" s="27"/>
      <c r="H222" s="27"/>
      <c r="I222" s="27"/>
      <c r="J222" s="27"/>
      <c r="K222" s="27"/>
      <c r="L222" s="27"/>
      <c r="M222" s="27"/>
      <c r="N222" s="27"/>
      <c r="O222" s="27"/>
      <c r="P222" s="27"/>
      <c r="Q222" s="27"/>
    </row>
    <row r="223" spans="1:17" ht="25.5" customHeight="1">
      <c r="A223" s="14"/>
      <c r="B223" s="27" t="s">
        <v>820</v>
      </c>
      <c r="C223" s="27"/>
      <c r="D223" s="27"/>
      <c r="E223" s="27"/>
      <c r="F223" s="27"/>
      <c r="G223" s="27"/>
      <c r="H223" s="27"/>
      <c r="I223" s="27"/>
      <c r="J223" s="27"/>
      <c r="K223" s="27"/>
      <c r="L223" s="27"/>
      <c r="M223" s="27"/>
      <c r="N223" s="27"/>
      <c r="O223" s="27"/>
      <c r="P223" s="27"/>
      <c r="Q223" s="27"/>
    </row>
    <row r="224" spans="1:17">
      <c r="A224" s="14"/>
      <c r="B224" s="28"/>
      <c r="C224" s="28"/>
      <c r="D224" s="28"/>
      <c r="E224" s="28"/>
      <c r="F224" s="28"/>
      <c r="G224" s="28"/>
      <c r="H224" s="28"/>
      <c r="I224" s="28"/>
      <c r="J224" s="28"/>
      <c r="K224" s="28"/>
      <c r="L224" s="28"/>
      <c r="M224" s="28"/>
      <c r="N224" s="28"/>
      <c r="O224" s="28"/>
      <c r="P224" s="28"/>
      <c r="Q224" s="28"/>
    </row>
    <row r="225" spans="1:14">
      <c r="A225" s="14"/>
      <c r="B225" s="22"/>
      <c r="C225" s="22"/>
      <c r="D225" s="22"/>
      <c r="E225" s="22"/>
      <c r="F225" s="22"/>
      <c r="G225" s="22"/>
      <c r="H225" s="22"/>
      <c r="I225" s="22"/>
      <c r="J225" s="22"/>
      <c r="K225" s="22"/>
      <c r="L225" s="22"/>
      <c r="M225" s="22"/>
      <c r="N225" s="22"/>
    </row>
    <row r="226" spans="1:14">
      <c r="A226" s="14"/>
      <c r="B226" s="15"/>
      <c r="C226" s="15"/>
      <c r="D226" s="15"/>
      <c r="E226" s="15"/>
      <c r="F226" s="15"/>
      <c r="G226" s="15"/>
      <c r="H226" s="15"/>
      <c r="I226" s="15"/>
      <c r="J226" s="15"/>
      <c r="K226" s="15"/>
      <c r="L226" s="15"/>
      <c r="M226" s="15"/>
      <c r="N226" s="15"/>
    </row>
    <row r="227" spans="1:14">
      <c r="A227" s="14"/>
      <c r="B227" s="29"/>
      <c r="C227" s="39" t="s">
        <v>821</v>
      </c>
      <c r="D227" s="39"/>
      <c r="E227" s="29"/>
      <c r="F227" s="39" t="s">
        <v>729</v>
      </c>
      <c r="G227" s="39"/>
      <c r="H227" s="39"/>
      <c r="I227" s="29"/>
      <c r="J227" s="31" t="s">
        <v>729</v>
      </c>
      <c r="K227" s="29"/>
      <c r="L227" s="39" t="s">
        <v>733</v>
      </c>
      <c r="M227" s="39"/>
      <c r="N227" s="39"/>
    </row>
    <row r="228" spans="1:14">
      <c r="A228" s="14"/>
      <c r="B228" s="29"/>
      <c r="C228" s="39" t="s">
        <v>822</v>
      </c>
      <c r="D228" s="39"/>
      <c r="E228" s="29"/>
      <c r="F228" s="39" t="s">
        <v>730</v>
      </c>
      <c r="G228" s="39"/>
      <c r="H228" s="39"/>
      <c r="I228" s="29"/>
      <c r="J228" s="31" t="s">
        <v>730</v>
      </c>
      <c r="K228" s="29"/>
      <c r="L228" s="39" t="s">
        <v>823</v>
      </c>
      <c r="M228" s="39"/>
      <c r="N228" s="39"/>
    </row>
    <row r="229" spans="1:14" ht="15.75" thickBot="1">
      <c r="A229" s="14"/>
      <c r="B229" s="29"/>
      <c r="C229" s="97"/>
      <c r="D229" s="97"/>
      <c r="E229" s="29"/>
      <c r="F229" s="38" t="s">
        <v>731</v>
      </c>
      <c r="G229" s="38"/>
      <c r="H229" s="38"/>
      <c r="I229" s="29"/>
      <c r="J229" s="17" t="s">
        <v>732</v>
      </c>
      <c r="K229" s="29"/>
      <c r="L229" s="97"/>
      <c r="M229" s="97"/>
      <c r="N229" s="97"/>
    </row>
    <row r="230" spans="1:14">
      <c r="A230" s="14"/>
      <c r="B230" s="79" t="s">
        <v>824</v>
      </c>
      <c r="C230" s="66">
        <v>293693</v>
      </c>
      <c r="D230" s="68"/>
      <c r="E230" s="41"/>
      <c r="F230" s="71" t="s">
        <v>351</v>
      </c>
      <c r="G230" s="83">
        <v>16.48</v>
      </c>
      <c r="H230" s="68"/>
      <c r="I230" s="41"/>
      <c r="J230" s="68"/>
      <c r="K230" s="41"/>
      <c r="L230" s="68"/>
      <c r="M230" s="68"/>
      <c r="N230" s="68"/>
    </row>
    <row r="231" spans="1:14">
      <c r="A231" s="14"/>
      <c r="B231" s="79"/>
      <c r="C231" s="45"/>
      <c r="D231" s="41"/>
      <c r="E231" s="41"/>
      <c r="F231" s="44"/>
      <c r="G231" s="59"/>
      <c r="H231" s="41"/>
      <c r="I231" s="41"/>
      <c r="J231" s="41"/>
      <c r="K231" s="41"/>
      <c r="L231" s="41"/>
      <c r="M231" s="41"/>
      <c r="N231" s="41"/>
    </row>
    <row r="232" spans="1:14">
      <c r="A232" s="14"/>
      <c r="B232" s="80" t="s">
        <v>737</v>
      </c>
      <c r="C232" s="62" t="s">
        <v>391</v>
      </c>
      <c r="D232" s="29"/>
      <c r="E232" s="29"/>
      <c r="F232" s="62" t="s">
        <v>391</v>
      </c>
      <c r="G232" s="62"/>
      <c r="H232" s="29"/>
      <c r="I232" s="29"/>
      <c r="J232" s="29"/>
      <c r="K232" s="29"/>
      <c r="L232" s="29"/>
      <c r="M232" s="29"/>
      <c r="N232" s="29"/>
    </row>
    <row r="233" spans="1:14">
      <c r="A233" s="14"/>
      <c r="B233" s="80"/>
      <c r="C233" s="62"/>
      <c r="D233" s="29"/>
      <c r="E233" s="29"/>
      <c r="F233" s="62"/>
      <c r="G233" s="62"/>
      <c r="H233" s="29"/>
      <c r="I233" s="29"/>
      <c r="J233" s="29"/>
      <c r="K233" s="29"/>
      <c r="L233" s="29"/>
      <c r="M233" s="29"/>
      <c r="N233" s="29"/>
    </row>
    <row r="234" spans="1:14">
      <c r="A234" s="14"/>
      <c r="B234" s="41" t="s">
        <v>825</v>
      </c>
      <c r="C234" s="59" t="s">
        <v>826</v>
      </c>
      <c r="D234" s="44" t="s">
        <v>389</v>
      </c>
      <c r="E234" s="41"/>
      <c r="F234" s="59">
        <v>16.52</v>
      </c>
      <c r="G234" s="59"/>
      <c r="H234" s="41"/>
      <c r="I234" s="41"/>
      <c r="J234" s="41"/>
      <c r="K234" s="41"/>
      <c r="L234" s="41"/>
      <c r="M234" s="41"/>
      <c r="N234" s="41"/>
    </row>
    <row r="235" spans="1:14">
      <c r="A235" s="14"/>
      <c r="B235" s="41"/>
      <c r="C235" s="59"/>
      <c r="D235" s="44"/>
      <c r="E235" s="41"/>
      <c r="F235" s="59"/>
      <c r="G235" s="59"/>
      <c r="H235" s="41"/>
      <c r="I235" s="41"/>
      <c r="J235" s="41"/>
      <c r="K235" s="41"/>
      <c r="L235" s="41"/>
      <c r="M235" s="41"/>
      <c r="N235" s="41"/>
    </row>
    <row r="236" spans="1:14">
      <c r="A236" s="14"/>
      <c r="B236" s="80" t="s">
        <v>740</v>
      </c>
      <c r="C236" s="62" t="s">
        <v>827</v>
      </c>
      <c r="D236" s="42" t="s">
        <v>389</v>
      </c>
      <c r="E236" s="29"/>
      <c r="F236" s="62">
        <v>16.36</v>
      </c>
      <c r="G236" s="62"/>
      <c r="H236" s="29"/>
      <c r="I236" s="29"/>
      <c r="J236" s="29"/>
      <c r="K236" s="29"/>
      <c r="L236" s="29"/>
      <c r="M236" s="29"/>
      <c r="N236" s="29"/>
    </row>
    <row r="237" spans="1:14" ht="15.75" thickBot="1">
      <c r="A237" s="14"/>
      <c r="B237" s="80"/>
      <c r="C237" s="63"/>
      <c r="D237" s="81"/>
      <c r="E237" s="29"/>
      <c r="F237" s="62"/>
      <c r="G237" s="62"/>
      <c r="H237" s="29"/>
      <c r="I237" s="29"/>
      <c r="J237" s="29"/>
      <c r="K237" s="29"/>
      <c r="L237" s="29"/>
      <c r="M237" s="29"/>
      <c r="N237" s="29"/>
    </row>
    <row r="238" spans="1:14">
      <c r="A238" s="14"/>
      <c r="B238" s="79" t="s">
        <v>828</v>
      </c>
      <c r="C238" s="66">
        <v>263520</v>
      </c>
      <c r="D238" s="68"/>
      <c r="E238" s="41"/>
      <c r="F238" s="44" t="s">
        <v>351</v>
      </c>
      <c r="G238" s="59">
        <v>16.489999999999998</v>
      </c>
      <c r="H238" s="41"/>
      <c r="I238" s="41"/>
      <c r="J238" s="59">
        <v>7.91</v>
      </c>
      <c r="K238" s="41"/>
      <c r="L238" s="44" t="s">
        <v>351</v>
      </c>
      <c r="M238" s="45">
        <v>4875529</v>
      </c>
      <c r="N238" s="41"/>
    </row>
    <row r="239" spans="1:14" ht="15.75" thickBot="1">
      <c r="A239" s="14"/>
      <c r="B239" s="79"/>
      <c r="C239" s="73"/>
      <c r="D239" s="74"/>
      <c r="E239" s="41"/>
      <c r="F239" s="44"/>
      <c r="G239" s="59"/>
      <c r="H239" s="41"/>
      <c r="I239" s="41"/>
      <c r="J239" s="59"/>
      <c r="K239" s="41"/>
      <c r="L239" s="44"/>
      <c r="M239" s="45"/>
      <c r="N239" s="41"/>
    </row>
    <row r="240" spans="1:14" ht="15.75" thickTop="1">
      <c r="A240" s="14"/>
      <c r="B240" s="80" t="s">
        <v>829</v>
      </c>
      <c r="C240" s="122">
        <v>263520</v>
      </c>
      <c r="D240" s="116"/>
      <c r="E240" s="29"/>
      <c r="F240" s="42" t="s">
        <v>351</v>
      </c>
      <c r="G240" s="62">
        <v>16.489999999999998</v>
      </c>
      <c r="H240" s="29"/>
      <c r="I240" s="29"/>
      <c r="J240" s="62">
        <v>7.91</v>
      </c>
      <c r="K240" s="29"/>
      <c r="L240" s="42" t="s">
        <v>351</v>
      </c>
      <c r="M240" s="43">
        <v>4875529</v>
      </c>
      <c r="N240" s="29"/>
    </row>
    <row r="241" spans="1:17">
      <c r="A241" s="14"/>
      <c r="B241" s="80"/>
      <c r="C241" s="43"/>
      <c r="D241" s="29"/>
      <c r="E241" s="29"/>
      <c r="F241" s="42"/>
      <c r="G241" s="62"/>
      <c r="H241" s="29"/>
      <c r="I241" s="29"/>
      <c r="J241" s="62"/>
      <c r="K241" s="29"/>
      <c r="L241" s="42"/>
      <c r="M241" s="43"/>
      <c r="N241" s="29"/>
    </row>
    <row r="242" spans="1:17">
      <c r="A242" s="14"/>
      <c r="B242" s="79" t="s">
        <v>830</v>
      </c>
      <c r="C242" s="45">
        <v>147040</v>
      </c>
      <c r="D242" s="41"/>
      <c r="E242" s="41"/>
      <c r="F242" s="44" t="s">
        <v>351</v>
      </c>
      <c r="G242" s="59">
        <v>16.73</v>
      </c>
      <c r="H242" s="41"/>
      <c r="I242" s="41"/>
      <c r="J242" s="59">
        <v>7.87</v>
      </c>
      <c r="K242" s="41"/>
      <c r="L242" s="44" t="s">
        <v>351</v>
      </c>
      <c r="M242" s="45">
        <v>2685616</v>
      </c>
      <c r="N242" s="41"/>
    </row>
    <row r="243" spans="1:17">
      <c r="A243" s="14"/>
      <c r="B243" s="79"/>
      <c r="C243" s="45"/>
      <c r="D243" s="41"/>
      <c r="E243" s="41"/>
      <c r="F243" s="44"/>
      <c r="G243" s="59"/>
      <c r="H243" s="41"/>
      <c r="I243" s="41"/>
      <c r="J243" s="59"/>
      <c r="K243" s="41"/>
      <c r="L243" s="44"/>
      <c r="M243" s="45"/>
      <c r="N243" s="41"/>
    </row>
    <row r="244" spans="1:17">
      <c r="A244" s="14"/>
      <c r="B244" s="29" t="s">
        <v>499</v>
      </c>
      <c r="C244" s="29"/>
      <c r="D244" s="29"/>
      <c r="E244" s="29"/>
      <c r="F244" s="29"/>
      <c r="G244" s="29"/>
      <c r="H244" s="29"/>
      <c r="I244" s="29"/>
      <c r="J244" s="29"/>
      <c r="K244" s="29"/>
      <c r="L244" s="29"/>
      <c r="M244" s="29"/>
      <c r="N244" s="29"/>
      <c r="O244" s="29"/>
      <c r="P244" s="29"/>
      <c r="Q244" s="29"/>
    </row>
    <row r="245" spans="1:17">
      <c r="A245" s="14"/>
      <c r="B245" s="15"/>
      <c r="C245" s="15"/>
    </row>
    <row r="246" spans="1:17" ht="33.75">
      <c r="A246" s="14"/>
      <c r="B246" s="104">
        <v>-1</v>
      </c>
      <c r="C246" s="105" t="s">
        <v>831</v>
      </c>
    </row>
    <row r="247" spans="1:17">
      <c r="A247" s="14"/>
      <c r="B247" s="24"/>
      <c r="C247" s="24"/>
      <c r="D247" s="24"/>
      <c r="E247" s="24"/>
      <c r="F247" s="24"/>
      <c r="G247" s="24"/>
      <c r="H247" s="24"/>
      <c r="I247" s="24"/>
      <c r="J247" s="24"/>
      <c r="K247" s="24"/>
      <c r="L247" s="24"/>
      <c r="M247" s="24"/>
      <c r="N247" s="24"/>
      <c r="O247" s="24"/>
      <c r="P247" s="24"/>
      <c r="Q247" s="24"/>
    </row>
    <row r="248" spans="1:17">
      <c r="A248" s="14"/>
      <c r="B248" s="27" t="s">
        <v>832</v>
      </c>
      <c r="C248" s="27"/>
      <c r="D248" s="27"/>
      <c r="E248" s="27"/>
      <c r="F248" s="27"/>
      <c r="G248" s="27"/>
      <c r="H248" s="27"/>
      <c r="I248" s="27"/>
      <c r="J248" s="27"/>
      <c r="K248" s="27"/>
      <c r="L248" s="27"/>
      <c r="M248" s="27"/>
      <c r="N248" s="27"/>
      <c r="O248" s="27"/>
      <c r="P248" s="27"/>
      <c r="Q248" s="27"/>
    </row>
    <row r="249" spans="1:17">
      <c r="A249" s="14"/>
      <c r="B249" s="28"/>
      <c r="C249" s="28"/>
      <c r="D249" s="28"/>
      <c r="E249" s="28"/>
      <c r="F249" s="28"/>
      <c r="G249" s="28"/>
      <c r="H249" s="28"/>
      <c r="I249" s="28"/>
      <c r="J249" s="28"/>
      <c r="K249" s="28"/>
      <c r="L249" s="28"/>
      <c r="M249" s="28"/>
      <c r="N249" s="28"/>
      <c r="O249" s="28"/>
      <c r="P249" s="28"/>
      <c r="Q249" s="28"/>
    </row>
    <row r="250" spans="1:17">
      <c r="A250" s="14"/>
      <c r="B250" s="22"/>
      <c r="C250" s="22"/>
      <c r="D250" s="22"/>
      <c r="E250" s="22"/>
    </row>
    <row r="251" spans="1:17">
      <c r="A251" s="14"/>
      <c r="B251" s="15"/>
      <c r="C251" s="15"/>
      <c r="D251" s="15"/>
      <c r="E251" s="15"/>
    </row>
    <row r="252" spans="1:17">
      <c r="A252" s="14"/>
      <c r="B252" s="79" t="s">
        <v>833</v>
      </c>
      <c r="C252" s="45">
        <v>223318</v>
      </c>
      <c r="D252" s="45"/>
      <c r="E252" s="41"/>
    </row>
    <row r="253" spans="1:17">
      <c r="A253" s="14"/>
      <c r="B253" s="79"/>
      <c r="C253" s="45"/>
      <c r="D253" s="45"/>
      <c r="E253" s="41"/>
    </row>
    <row r="254" spans="1:17">
      <c r="A254" s="14"/>
      <c r="B254" s="80" t="s">
        <v>834</v>
      </c>
      <c r="C254" s="62" t="s">
        <v>391</v>
      </c>
      <c r="D254" s="62"/>
      <c r="E254" s="29"/>
    </row>
    <row r="255" spans="1:17">
      <c r="A255" s="14"/>
      <c r="B255" s="80"/>
      <c r="C255" s="62"/>
      <c r="D255" s="62"/>
      <c r="E255" s="29"/>
    </row>
    <row r="256" spans="1:17">
      <c r="A256" s="14"/>
      <c r="B256" s="35" t="s">
        <v>835</v>
      </c>
      <c r="C256" s="59" t="s">
        <v>836</v>
      </c>
      <c r="D256" s="59"/>
      <c r="E256" s="35" t="s">
        <v>389</v>
      </c>
    </row>
    <row r="257" spans="1:17" ht="15.75" thickBot="1">
      <c r="A257" s="14"/>
      <c r="B257" s="34" t="s">
        <v>837</v>
      </c>
      <c r="C257" s="63" t="s">
        <v>826</v>
      </c>
      <c r="D257" s="63"/>
      <c r="E257" s="34" t="s">
        <v>389</v>
      </c>
    </row>
    <row r="258" spans="1:17">
      <c r="A258" s="14"/>
      <c r="B258" s="79" t="s">
        <v>838</v>
      </c>
      <c r="C258" s="71" t="s">
        <v>351</v>
      </c>
      <c r="D258" s="66">
        <v>116480</v>
      </c>
      <c r="E258" s="68"/>
    </row>
    <row r="259" spans="1:17" ht="15.75" thickBot="1">
      <c r="A259" s="14"/>
      <c r="B259" s="79"/>
      <c r="C259" s="72"/>
      <c r="D259" s="73"/>
      <c r="E259" s="74"/>
    </row>
    <row r="260" spans="1:17" ht="15.75" thickTop="1">
      <c r="A260" s="14"/>
      <c r="B260" s="80" t="s">
        <v>780</v>
      </c>
      <c r="C260" s="131" t="s">
        <v>351</v>
      </c>
      <c r="D260" s="132">
        <v>16.190000000000001</v>
      </c>
      <c r="E260" s="116"/>
    </row>
    <row r="261" spans="1:17">
      <c r="A261" s="14"/>
      <c r="B261" s="80"/>
      <c r="C261" s="42"/>
      <c r="D261" s="62"/>
      <c r="E261" s="29"/>
    </row>
    <row r="262" spans="1:17">
      <c r="A262" s="14"/>
      <c r="B262" s="26" t="s">
        <v>839</v>
      </c>
      <c r="C262" s="26"/>
      <c r="D262" s="26"/>
      <c r="E262" s="26"/>
      <c r="F262" s="26"/>
      <c r="G262" s="26"/>
      <c r="H262" s="26"/>
      <c r="I262" s="26"/>
      <c r="J262" s="26"/>
      <c r="K262" s="26"/>
      <c r="L262" s="26"/>
      <c r="M262" s="26"/>
      <c r="N262" s="26"/>
      <c r="O262" s="26"/>
      <c r="P262" s="26"/>
      <c r="Q262" s="26"/>
    </row>
    <row r="263" spans="1:17" ht="63.75" customHeight="1">
      <c r="A263" s="14"/>
      <c r="B263" s="27" t="s">
        <v>840</v>
      </c>
      <c r="C263" s="27"/>
      <c r="D263" s="27"/>
      <c r="E263" s="27"/>
      <c r="F263" s="27"/>
      <c r="G263" s="27"/>
      <c r="H263" s="27"/>
      <c r="I263" s="27"/>
      <c r="J263" s="27"/>
      <c r="K263" s="27"/>
      <c r="L263" s="27"/>
      <c r="M263" s="27"/>
      <c r="N263" s="27"/>
      <c r="O263" s="27"/>
      <c r="P263" s="27"/>
      <c r="Q263" s="27"/>
    </row>
    <row r="264" spans="1:17" ht="25.5" customHeight="1">
      <c r="A264" s="14"/>
      <c r="B264" s="27" t="s">
        <v>841</v>
      </c>
      <c r="C264" s="27"/>
      <c r="D264" s="27"/>
      <c r="E264" s="27"/>
      <c r="F264" s="27"/>
      <c r="G264" s="27"/>
      <c r="H264" s="27"/>
      <c r="I264" s="27"/>
      <c r="J264" s="27"/>
      <c r="K264" s="27"/>
      <c r="L264" s="27"/>
      <c r="M264" s="27"/>
      <c r="N264" s="27"/>
      <c r="O264" s="27"/>
      <c r="P264" s="27"/>
      <c r="Q264" s="27"/>
    </row>
  </sheetData>
  <mergeCells count="685">
    <mergeCell ref="B262:Q262"/>
    <mergeCell ref="B263:Q263"/>
    <mergeCell ref="B264:Q264"/>
    <mergeCell ref="B222:Q222"/>
    <mergeCell ref="B223:Q223"/>
    <mergeCell ref="B224:Q224"/>
    <mergeCell ref="B244:Q244"/>
    <mergeCell ref="B247:Q247"/>
    <mergeCell ref="B248:Q248"/>
    <mergeCell ref="B172:Q172"/>
    <mergeCell ref="B173:Q173"/>
    <mergeCell ref="B174:Q174"/>
    <mergeCell ref="B175:Q175"/>
    <mergeCell ref="B176:Q176"/>
    <mergeCell ref="B177:Q177"/>
    <mergeCell ref="B141:Q141"/>
    <mergeCell ref="B142:Q142"/>
    <mergeCell ref="B157:Q157"/>
    <mergeCell ref="B160:Q160"/>
    <mergeCell ref="B161:Q161"/>
    <mergeCell ref="B171:Q171"/>
    <mergeCell ref="B75:Q75"/>
    <mergeCell ref="B76:Q76"/>
    <mergeCell ref="B104:Q104"/>
    <mergeCell ref="B118:Q118"/>
    <mergeCell ref="B119:Q119"/>
    <mergeCell ref="B120:Q120"/>
    <mergeCell ref="B39:Q39"/>
    <mergeCell ref="B40:Q40"/>
    <mergeCell ref="B50:Q50"/>
    <mergeCell ref="B51:Q51"/>
    <mergeCell ref="B52:Q52"/>
    <mergeCell ref="B72:Q72"/>
    <mergeCell ref="B11:Q11"/>
    <mergeCell ref="B12:Q12"/>
    <mergeCell ref="B13:Q13"/>
    <mergeCell ref="B14:Q14"/>
    <mergeCell ref="B15:Q15"/>
    <mergeCell ref="B34:Q34"/>
    <mergeCell ref="B5:Q5"/>
    <mergeCell ref="B6:Q6"/>
    <mergeCell ref="B7:Q7"/>
    <mergeCell ref="B8:Q8"/>
    <mergeCell ref="B9:Q9"/>
    <mergeCell ref="B10:Q10"/>
    <mergeCell ref="B260:B261"/>
    <mergeCell ref="C260:C261"/>
    <mergeCell ref="D260:D261"/>
    <mergeCell ref="E260:E261"/>
    <mergeCell ref="A1:A2"/>
    <mergeCell ref="B1:Q1"/>
    <mergeCell ref="B2:Q2"/>
    <mergeCell ref="B3:Q3"/>
    <mergeCell ref="A4:A264"/>
    <mergeCell ref="B4:Q4"/>
    <mergeCell ref="C256:D256"/>
    <mergeCell ref="C257:D257"/>
    <mergeCell ref="B258:B259"/>
    <mergeCell ref="C258:C259"/>
    <mergeCell ref="D258:D259"/>
    <mergeCell ref="E258:E259"/>
    <mergeCell ref="N242:N243"/>
    <mergeCell ref="B250:E250"/>
    <mergeCell ref="B252:B253"/>
    <mergeCell ref="C252:D253"/>
    <mergeCell ref="E252:E253"/>
    <mergeCell ref="B254:B255"/>
    <mergeCell ref="C254:D255"/>
    <mergeCell ref="E254:E255"/>
    <mergeCell ref="B249:Q249"/>
    <mergeCell ref="H242:H243"/>
    <mergeCell ref="I242:I243"/>
    <mergeCell ref="J242:J243"/>
    <mergeCell ref="K242:K243"/>
    <mergeCell ref="L242:L243"/>
    <mergeCell ref="M242:M243"/>
    <mergeCell ref="K240:K241"/>
    <mergeCell ref="L240:L241"/>
    <mergeCell ref="M240:M241"/>
    <mergeCell ref="N240:N241"/>
    <mergeCell ref="B242:B243"/>
    <mergeCell ref="C242:C243"/>
    <mergeCell ref="D242:D243"/>
    <mergeCell ref="E242:E243"/>
    <mergeCell ref="F242:F243"/>
    <mergeCell ref="G242:G243"/>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I236:I237"/>
    <mergeCell ref="J236:J237"/>
    <mergeCell ref="K236:K237"/>
    <mergeCell ref="L236:N237"/>
    <mergeCell ref="B238:B239"/>
    <mergeCell ref="C238:C239"/>
    <mergeCell ref="D238:D239"/>
    <mergeCell ref="E238:E239"/>
    <mergeCell ref="F238:F239"/>
    <mergeCell ref="G238:G239"/>
    <mergeCell ref="I234:I235"/>
    <mergeCell ref="J234:J235"/>
    <mergeCell ref="K234:K235"/>
    <mergeCell ref="L234:N235"/>
    <mergeCell ref="B236:B237"/>
    <mergeCell ref="C236:C237"/>
    <mergeCell ref="D236:D237"/>
    <mergeCell ref="E236:E237"/>
    <mergeCell ref="F236:G237"/>
    <mergeCell ref="H236:H237"/>
    <mergeCell ref="I232:I233"/>
    <mergeCell ref="J232:J233"/>
    <mergeCell ref="K232:K233"/>
    <mergeCell ref="L232:N233"/>
    <mergeCell ref="B234:B235"/>
    <mergeCell ref="C234:C235"/>
    <mergeCell ref="D234:D235"/>
    <mergeCell ref="E234:E235"/>
    <mergeCell ref="F234:G235"/>
    <mergeCell ref="H234:H235"/>
    <mergeCell ref="B232:B233"/>
    <mergeCell ref="C232:C233"/>
    <mergeCell ref="D232:D233"/>
    <mergeCell ref="E232:E233"/>
    <mergeCell ref="F232:G233"/>
    <mergeCell ref="H232:H233"/>
    <mergeCell ref="G230:G231"/>
    <mergeCell ref="H230:H231"/>
    <mergeCell ref="I230:I231"/>
    <mergeCell ref="J230:J231"/>
    <mergeCell ref="K230:K231"/>
    <mergeCell ref="L230:N231"/>
    <mergeCell ref="I227:I229"/>
    <mergeCell ref="K227:K229"/>
    <mergeCell ref="L227:N227"/>
    <mergeCell ref="L228:N228"/>
    <mergeCell ref="L229:N229"/>
    <mergeCell ref="B230:B231"/>
    <mergeCell ref="C230:C231"/>
    <mergeCell ref="D230:D231"/>
    <mergeCell ref="E230:E231"/>
    <mergeCell ref="F230:F231"/>
    <mergeCell ref="C216:G216"/>
    <mergeCell ref="B225:N225"/>
    <mergeCell ref="B227:B229"/>
    <mergeCell ref="C227:D227"/>
    <mergeCell ref="C228:D228"/>
    <mergeCell ref="C229:D229"/>
    <mergeCell ref="E227:E229"/>
    <mergeCell ref="F227:H227"/>
    <mergeCell ref="F228:H228"/>
    <mergeCell ref="F229:H229"/>
    <mergeCell ref="E206:E207"/>
    <mergeCell ref="B208:B209"/>
    <mergeCell ref="C208:C209"/>
    <mergeCell ref="D208:D209"/>
    <mergeCell ref="E208:E209"/>
    <mergeCell ref="B214:G214"/>
    <mergeCell ref="B210:Q210"/>
    <mergeCell ref="B211:Q211"/>
    <mergeCell ref="B212:Q212"/>
    <mergeCell ref="B213:Q213"/>
    <mergeCell ref="C203:D203"/>
    <mergeCell ref="C204:D204"/>
    <mergeCell ref="C205:D205"/>
    <mergeCell ref="B206:B207"/>
    <mergeCell ref="C206:C207"/>
    <mergeCell ref="D206:D207"/>
    <mergeCell ref="H193:H194"/>
    <mergeCell ref="B197:E197"/>
    <mergeCell ref="B199:B200"/>
    <mergeCell ref="C199:D200"/>
    <mergeCell ref="E199:E200"/>
    <mergeCell ref="B201:B202"/>
    <mergeCell ref="C201:D202"/>
    <mergeCell ref="E201:E202"/>
    <mergeCell ref="B195:Q195"/>
    <mergeCell ref="B196:Q196"/>
    <mergeCell ref="B193:B194"/>
    <mergeCell ref="C193:C194"/>
    <mergeCell ref="D193:D194"/>
    <mergeCell ref="E193:E194"/>
    <mergeCell ref="F193:F194"/>
    <mergeCell ref="G193:G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H183:H184"/>
    <mergeCell ref="B185:B186"/>
    <mergeCell ref="C185:C186"/>
    <mergeCell ref="D185:D186"/>
    <mergeCell ref="E185:E186"/>
    <mergeCell ref="F185:G186"/>
    <mergeCell ref="H185:H186"/>
    <mergeCell ref="B183:B184"/>
    <mergeCell ref="C183:C184"/>
    <mergeCell ref="D183:D184"/>
    <mergeCell ref="E183:E184"/>
    <mergeCell ref="F183:F184"/>
    <mergeCell ref="G183:G184"/>
    <mergeCell ref="J169:J170"/>
    <mergeCell ref="K169:L170"/>
    <mergeCell ref="M169:M170"/>
    <mergeCell ref="B178:H178"/>
    <mergeCell ref="B180:B182"/>
    <mergeCell ref="C180:D182"/>
    <mergeCell ref="E180:E182"/>
    <mergeCell ref="F180:H180"/>
    <mergeCell ref="F181:H181"/>
    <mergeCell ref="F182:H18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M162"/>
    <mergeCell ref="C164:M164"/>
    <mergeCell ref="C165:E165"/>
    <mergeCell ref="G165:I165"/>
    <mergeCell ref="K165:M165"/>
    <mergeCell ref="C166:M166"/>
    <mergeCell ref="B153:B154"/>
    <mergeCell ref="C153:C154"/>
    <mergeCell ref="D153:D154"/>
    <mergeCell ref="E153:E154"/>
    <mergeCell ref="B155:B156"/>
    <mergeCell ref="C155:C156"/>
    <mergeCell ref="D155:D156"/>
    <mergeCell ref="E155:E156"/>
    <mergeCell ref="B147:B148"/>
    <mergeCell ref="C147:D148"/>
    <mergeCell ref="E147:E148"/>
    <mergeCell ref="C149:D149"/>
    <mergeCell ref="C150:D150"/>
    <mergeCell ref="B151:B152"/>
    <mergeCell ref="C151:D152"/>
    <mergeCell ref="E151:E152"/>
    <mergeCell ref="B135:B136"/>
    <mergeCell ref="C135:C136"/>
    <mergeCell ref="D135:D136"/>
    <mergeCell ref="E135:E136"/>
    <mergeCell ref="B143:E143"/>
    <mergeCell ref="B145:B146"/>
    <mergeCell ref="C145:D146"/>
    <mergeCell ref="E145:E146"/>
    <mergeCell ref="B137:Q137"/>
    <mergeCell ref="B140:Q140"/>
    <mergeCell ref="C129:D129"/>
    <mergeCell ref="C130:D130"/>
    <mergeCell ref="B131:B132"/>
    <mergeCell ref="C131:D132"/>
    <mergeCell ref="E131:E132"/>
    <mergeCell ref="B133:B134"/>
    <mergeCell ref="C133:D134"/>
    <mergeCell ref="E133:E134"/>
    <mergeCell ref="M116:M117"/>
    <mergeCell ref="B123:E123"/>
    <mergeCell ref="B125:B126"/>
    <mergeCell ref="C125:D126"/>
    <mergeCell ref="E125:E126"/>
    <mergeCell ref="B127:B128"/>
    <mergeCell ref="C127:D128"/>
    <mergeCell ref="E127:E128"/>
    <mergeCell ref="B121:Q121"/>
    <mergeCell ref="B122:Q122"/>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E108"/>
    <mergeCell ref="G108:I108"/>
    <mergeCell ref="K108:M108"/>
    <mergeCell ref="C109:M109"/>
    <mergeCell ref="B110:B111"/>
    <mergeCell ref="C110:C111"/>
    <mergeCell ref="D110:D111"/>
    <mergeCell ref="E110:E111"/>
    <mergeCell ref="F110:F111"/>
    <mergeCell ref="G110:G111"/>
    <mergeCell ref="N102:N103"/>
    <mergeCell ref="O102:O103"/>
    <mergeCell ref="P102:P103"/>
    <mergeCell ref="Q102:Q103"/>
    <mergeCell ref="B105:M105"/>
    <mergeCell ref="C107:M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K100:K101"/>
    <mergeCell ref="L100:L101"/>
    <mergeCell ref="M100:M101"/>
    <mergeCell ref="N100:N101"/>
    <mergeCell ref="O100:P101"/>
    <mergeCell ref="Q100:Q101"/>
    <mergeCell ref="O98:P99"/>
    <mergeCell ref="Q98:Q99"/>
    <mergeCell ref="B100:B101"/>
    <mergeCell ref="C100:C101"/>
    <mergeCell ref="D100:D101"/>
    <mergeCell ref="E100:E101"/>
    <mergeCell ref="F100:F101"/>
    <mergeCell ref="G100:G101"/>
    <mergeCell ref="H100:I101"/>
    <mergeCell ref="J100:J101"/>
    <mergeCell ref="H98:I99"/>
    <mergeCell ref="J98:J99"/>
    <mergeCell ref="K98:K99"/>
    <mergeCell ref="L98:L99"/>
    <mergeCell ref="M98:M99"/>
    <mergeCell ref="N98:N99"/>
    <mergeCell ref="B98:B99"/>
    <mergeCell ref="C98:C99"/>
    <mergeCell ref="D98:D99"/>
    <mergeCell ref="E98:E99"/>
    <mergeCell ref="F98:F99"/>
    <mergeCell ref="G98:G99"/>
    <mergeCell ref="K96:K97"/>
    <mergeCell ref="L96:L97"/>
    <mergeCell ref="M96:M97"/>
    <mergeCell ref="N96:N97"/>
    <mergeCell ref="O96:P97"/>
    <mergeCell ref="Q96:Q97"/>
    <mergeCell ref="O94:P95"/>
    <mergeCell ref="Q94:Q95"/>
    <mergeCell ref="B96:B97"/>
    <mergeCell ref="C96:C97"/>
    <mergeCell ref="D96:D97"/>
    <mergeCell ref="E96:E97"/>
    <mergeCell ref="F96:F97"/>
    <mergeCell ref="G96:G97"/>
    <mergeCell ref="H96:I97"/>
    <mergeCell ref="J96:J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L83:M83"/>
    <mergeCell ref="N80:N83"/>
    <mergeCell ref="O80:Q80"/>
    <mergeCell ref="O81:Q81"/>
    <mergeCell ref="O82:Q82"/>
    <mergeCell ref="O83:Q83"/>
    <mergeCell ref="C82:D82"/>
    <mergeCell ref="C83:D83"/>
    <mergeCell ref="E80:E83"/>
    <mergeCell ref="G80:G83"/>
    <mergeCell ref="H80:J80"/>
    <mergeCell ref="H81:J81"/>
    <mergeCell ref="H82:J82"/>
    <mergeCell ref="H83:J83"/>
    <mergeCell ref="N70:N71"/>
    <mergeCell ref="B77:Q77"/>
    <mergeCell ref="C79:J79"/>
    <mergeCell ref="L79:Q79"/>
    <mergeCell ref="C80:D80"/>
    <mergeCell ref="C81:D81"/>
    <mergeCell ref="K80:K83"/>
    <mergeCell ref="L80:M80"/>
    <mergeCell ref="L81:M81"/>
    <mergeCell ref="L82:M82"/>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I64:I65"/>
    <mergeCell ref="J64:J65"/>
    <mergeCell ref="K64:K65"/>
    <mergeCell ref="L64:N65"/>
    <mergeCell ref="B66:B67"/>
    <mergeCell ref="C66:C67"/>
    <mergeCell ref="D66:D67"/>
    <mergeCell ref="E66:E67"/>
    <mergeCell ref="F66:F67"/>
    <mergeCell ref="G66:G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B60:B61"/>
    <mergeCell ref="C60:C61"/>
    <mergeCell ref="D60:D61"/>
    <mergeCell ref="E60:E61"/>
    <mergeCell ref="F60:G61"/>
    <mergeCell ref="H60:H61"/>
    <mergeCell ref="G58:G59"/>
    <mergeCell ref="H58:H59"/>
    <mergeCell ref="I58:I59"/>
    <mergeCell ref="J58:J59"/>
    <mergeCell ref="K58:K59"/>
    <mergeCell ref="L58:N59"/>
    <mergeCell ref="I55:I57"/>
    <mergeCell ref="K55:K57"/>
    <mergeCell ref="L55:N55"/>
    <mergeCell ref="L56:N56"/>
    <mergeCell ref="L57:N57"/>
    <mergeCell ref="B58:B59"/>
    <mergeCell ref="C58:C59"/>
    <mergeCell ref="D58:D59"/>
    <mergeCell ref="E58:E59"/>
    <mergeCell ref="F58:F59"/>
    <mergeCell ref="B55:B57"/>
    <mergeCell ref="C55:D55"/>
    <mergeCell ref="C56:D56"/>
    <mergeCell ref="C57:D57"/>
    <mergeCell ref="E55:E57"/>
    <mergeCell ref="F55:H55"/>
    <mergeCell ref="F56:H56"/>
    <mergeCell ref="F57:H57"/>
    <mergeCell ref="K32:K33"/>
    <mergeCell ref="L32:L33"/>
    <mergeCell ref="M32:M33"/>
    <mergeCell ref="B41:G41"/>
    <mergeCell ref="C43:G43"/>
    <mergeCell ref="B53:N53"/>
    <mergeCell ref="B35:Q35"/>
    <mergeCell ref="B36:Q36"/>
    <mergeCell ref="B37:Q37"/>
    <mergeCell ref="B38:Q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7.5703125" customWidth="1"/>
    <col min="5" max="5" width="2.5703125" customWidth="1"/>
    <col min="6" max="6" width="15.140625" customWidth="1"/>
    <col min="7" max="7" width="5.28515625" customWidth="1"/>
    <col min="8" max="8" width="16.85546875" customWidth="1"/>
    <col min="9" max="9" width="4.140625" customWidth="1"/>
    <col min="10" max="10" width="15.140625" customWidth="1"/>
    <col min="11" max="11" width="3.28515625" customWidth="1"/>
    <col min="12" max="12" width="11.85546875" customWidth="1"/>
    <col min="13" max="13" width="2.5703125" customWidth="1"/>
    <col min="14" max="14" width="15.140625" customWidth="1"/>
    <col min="15" max="15" width="3.28515625" customWidth="1"/>
    <col min="16" max="16" width="11.85546875" customWidth="1"/>
    <col min="17" max="17" width="2.5703125" customWidth="1"/>
  </cols>
  <sheetData>
    <row r="1" spans="1:17" ht="15" customHeight="1">
      <c r="A1" s="9" t="s">
        <v>8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43</v>
      </c>
      <c r="B3" s="24"/>
      <c r="C3" s="24"/>
      <c r="D3" s="24"/>
      <c r="E3" s="24"/>
      <c r="F3" s="24"/>
      <c r="G3" s="24"/>
      <c r="H3" s="24"/>
      <c r="I3" s="24"/>
      <c r="J3" s="24"/>
      <c r="K3" s="24"/>
      <c r="L3" s="24"/>
      <c r="M3" s="24"/>
      <c r="N3" s="24"/>
      <c r="O3" s="24"/>
      <c r="P3" s="24"/>
      <c r="Q3" s="24"/>
    </row>
    <row r="4" spans="1:17">
      <c r="A4" s="14" t="s">
        <v>842</v>
      </c>
      <c r="B4" s="25" t="s">
        <v>842</v>
      </c>
      <c r="C4" s="25"/>
      <c r="D4" s="25"/>
      <c r="E4" s="25"/>
      <c r="F4" s="25"/>
      <c r="G4" s="25"/>
      <c r="H4" s="25"/>
      <c r="I4" s="25"/>
      <c r="J4" s="25"/>
      <c r="K4" s="25"/>
      <c r="L4" s="25"/>
      <c r="M4" s="25"/>
      <c r="N4" s="25"/>
      <c r="O4" s="25"/>
      <c r="P4" s="25"/>
      <c r="Q4" s="25"/>
    </row>
    <row r="5" spans="1:17" ht="25.5" customHeight="1">
      <c r="A5" s="14"/>
      <c r="B5" s="27" t="s">
        <v>844</v>
      </c>
      <c r="C5" s="27"/>
      <c r="D5" s="27"/>
      <c r="E5" s="27"/>
      <c r="F5" s="27"/>
      <c r="G5" s="27"/>
      <c r="H5" s="27"/>
      <c r="I5" s="27"/>
      <c r="J5" s="27"/>
      <c r="K5" s="27"/>
      <c r="L5" s="27"/>
      <c r="M5" s="27"/>
      <c r="N5" s="27"/>
      <c r="O5" s="27"/>
      <c r="P5" s="27"/>
      <c r="Q5" s="2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9"/>
      <c r="C8" s="39" t="s">
        <v>845</v>
      </c>
      <c r="D8" s="39"/>
      <c r="E8" s="39"/>
      <c r="F8" s="29"/>
      <c r="G8" s="39" t="s">
        <v>847</v>
      </c>
      <c r="H8" s="39"/>
      <c r="I8" s="39"/>
      <c r="J8" s="29"/>
      <c r="K8" s="39" t="s">
        <v>848</v>
      </c>
      <c r="L8" s="39"/>
      <c r="M8" s="39"/>
      <c r="N8" s="29"/>
      <c r="O8" s="39" t="s">
        <v>134</v>
      </c>
      <c r="P8" s="39"/>
      <c r="Q8" s="39"/>
    </row>
    <row r="9" spans="1:17">
      <c r="A9" s="14"/>
      <c r="B9" s="29"/>
      <c r="C9" s="39" t="s">
        <v>846</v>
      </c>
      <c r="D9" s="39"/>
      <c r="E9" s="39"/>
      <c r="F9" s="29"/>
      <c r="G9" s="39"/>
      <c r="H9" s="39"/>
      <c r="I9" s="39"/>
      <c r="J9" s="29"/>
      <c r="K9" s="39" t="s">
        <v>849</v>
      </c>
      <c r="L9" s="39"/>
      <c r="M9" s="39"/>
      <c r="N9" s="29"/>
      <c r="O9" s="39"/>
      <c r="P9" s="39"/>
      <c r="Q9" s="39"/>
    </row>
    <row r="10" spans="1:17" ht="15.75" thickBot="1">
      <c r="A10" s="14"/>
      <c r="B10" s="29"/>
      <c r="C10" s="97"/>
      <c r="D10" s="97"/>
      <c r="E10" s="97"/>
      <c r="F10" s="29"/>
      <c r="G10" s="38"/>
      <c r="H10" s="38"/>
      <c r="I10" s="38"/>
      <c r="J10" s="29"/>
      <c r="K10" s="38" t="s">
        <v>850</v>
      </c>
      <c r="L10" s="38"/>
      <c r="M10" s="38"/>
      <c r="N10" s="29"/>
      <c r="O10" s="38"/>
      <c r="P10" s="38"/>
      <c r="Q10" s="38"/>
    </row>
    <row r="11" spans="1:17">
      <c r="A11" s="14"/>
      <c r="B11" s="30"/>
      <c r="C11" s="39" t="s">
        <v>349</v>
      </c>
      <c r="D11" s="39"/>
      <c r="E11" s="39"/>
      <c r="F11" s="39"/>
      <c r="G11" s="39"/>
      <c r="H11" s="39"/>
      <c r="I11" s="39"/>
      <c r="J11" s="39"/>
      <c r="K11" s="39"/>
      <c r="L11" s="39"/>
      <c r="M11" s="39"/>
      <c r="N11" s="39"/>
      <c r="O11" s="39"/>
      <c r="P11" s="39"/>
      <c r="Q11" s="39"/>
    </row>
    <row r="12" spans="1:17">
      <c r="A12" s="14"/>
      <c r="B12" s="79" t="s">
        <v>851</v>
      </c>
      <c r="C12" s="44" t="s">
        <v>351</v>
      </c>
      <c r="D12" s="59">
        <v>205</v>
      </c>
      <c r="E12" s="41"/>
      <c r="F12" s="41"/>
      <c r="G12" s="44" t="s">
        <v>351</v>
      </c>
      <c r="H12" s="59" t="s">
        <v>852</v>
      </c>
      <c r="I12" s="44" t="s">
        <v>389</v>
      </c>
      <c r="J12" s="41"/>
      <c r="K12" s="44" t="s">
        <v>351</v>
      </c>
      <c r="L12" s="59" t="s">
        <v>853</v>
      </c>
      <c r="M12" s="44" t="s">
        <v>389</v>
      </c>
      <c r="N12" s="41"/>
      <c r="O12" s="44" t="s">
        <v>351</v>
      </c>
      <c r="P12" s="59" t="s">
        <v>854</v>
      </c>
      <c r="Q12" s="44" t="s">
        <v>389</v>
      </c>
    </row>
    <row r="13" spans="1:17">
      <c r="A13" s="14"/>
      <c r="B13" s="79"/>
      <c r="C13" s="44"/>
      <c r="D13" s="59"/>
      <c r="E13" s="41"/>
      <c r="F13" s="41"/>
      <c r="G13" s="44"/>
      <c r="H13" s="59"/>
      <c r="I13" s="44"/>
      <c r="J13" s="41"/>
      <c r="K13" s="44"/>
      <c r="L13" s="59"/>
      <c r="M13" s="44"/>
      <c r="N13" s="41"/>
      <c r="O13" s="44"/>
      <c r="P13" s="59"/>
      <c r="Q13" s="44"/>
    </row>
    <row r="14" spans="1:17" ht="26.25">
      <c r="A14" s="14"/>
      <c r="B14" s="20" t="s">
        <v>855</v>
      </c>
      <c r="C14" s="62" t="s">
        <v>856</v>
      </c>
      <c r="D14" s="62"/>
      <c r="E14" s="34" t="s">
        <v>389</v>
      </c>
      <c r="F14" s="23"/>
      <c r="G14" s="62" t="s">
        <v>857</v>
      </c>
      <c r="H14" s="62"/>
      <c r="I14" s="34" t="s">
        <v>389</v>
      </c>
      <c r="J14" s="23"/>
      <c r="K14" s="62" t="s">
        <v>858</v>
      </c>
      <c r="L14" s="62"/>
      <c r="M14" s="34" t="s">
        <v>389</v>
      </c>
      <c r="N14" s="23"/>
      <c r="O14" s="62" t="s">
        <v>859</v>
      </c>
      <c r="P14" s="62"/>
      <c r="Q14" s="34" t="s">
        <v>389</v>
      </c>
    </row>
    <row r="15" spans="1:17">
      <c r="A15" s="14"/>
      <c r="B15" s="79" t="s">
        <v>860</v>
      </c>
      <c r="C15" s="59">
        <v>752</v>
      </c>
      <c r="D15" s="59"/>
      <c r="E15" s="41"/>
      <c r="F15" s="41"/>
      <c r="G15" s="59">
        <v>823</v>
      </c>
      <c r="H15" s="59"/>
      <c r="I15" s="41"/>
      <c r="J15" s="41"/>
      <c r="K15" s="59" t="s">
        <v>391</v>
      </c>
      <c r="L15" s="59"/>
      <c r="M15" s="41"/>
      <c r="N15" s="41"/>
      <c r="O15" s="45">
        <v>1575</v>
      </c>
      <c r="P15" s="45"/>
      <c r="Q15" s="41"/>
    </row>
    <row r="16" spans="1:17" ht="15.75" thickBot="1">
      <c r="A16" s="14"/>
      <c r="B16" s="79"/>
      <c r="C16" s="92"/>
      <c r="D16" s="92"/>
      <c r="E16" s="47"/>
      <c r="F16" s="41"/>
      <c r="G16" s="92"/>
      <c r="H16" s="92"/>
      <c r="I16" s="47"/>
      <c r="J16" s="41"/>
      <c r="K16" s="92"/>
      <c r="L16" s="92"/>
      <c r="M16" s="47"/>
      <c r="N16" s="41"/>
      <c r="O16" s="46"/>
      <c r="P16" s="46"/>
      <c r="Q16" s="47"/>
    </row>
    <row r="17" spans="1:17">
      <c r="A17" s="14"/>
      <c r="B17" s="80" t="s">
        <v>861</v>
      </c>
      <c r="C17" s="98">
        <v>569</v>
      </c>
      <c r="D17" s="98"/>
      <c r="E17" s="51"/>
      <c r="F17" s="29"/>
      <c r="G17" s="98" t="s">
        <v>862</v>
      </c>
      <c r="H17" s="98"/>
      <c r="I17" s="53" t="s">
        <v>389</v>
      </c>
      <c r="J17" s="29"/>
      <c r="K17" s="98" t="s">
        <v>858</v>
      </c>
      <c r="L17" s="98"/>
      <c r="M17" s="53" t="s">
        <v>389</v>
      </c>
      <c r="N17" s="29"/>
      <c r="O17" s="98" t="s">
        <v>863</v>
      </c>
      <c r="P17" s="98"/>
      <c r="Q17" s="53" t="s">
        <v>389</v>
      </c>
    </row>
    <row r="18" spans="1:17" ht="15.75" thickBot="1">
      <c r="A18" s="14"/>
      <c r="B18" s="80"/>
      <c r="C18" s="63"/>
      <c r="D18" s="63"/>
      <c r="E18" s="64"/>
      <c r="F18" s="29"/>
      <c r="G18" s="63"/>
      <c r="H18" s="63"/>
      <c r="I18" s="81"/>
      <c r="J18" s="29"/>
      <c r="K18" s="63"/>
      <c r="L18" s="63"/>
      <c r="M18" s="81"/>
      <c r="N18" s="29"/>
      <c r="O18" s="63"/>
      <c r="P18" s="63"/>
      <c r="Q18" s="81"/>
    </row>
    <row r="19" spans="1:17">
      <c r="A19" s="14"/>
      <c r="B19" s="79" t="s">
        <v>447</v>
      </c>
      <c r="C19" s="71" t="s">
        <v>351</v>
      </c>
      <c r="D19" s="83">
        <v>774</v>
      </c>
      <c r="E19" s="68"/>
      <c r="F19" s="41"/>
      <c r="G19" s="71" t="s">
        <v>351</v>
      </c>
      <c r="H19" s="83" t="s">
        <v>864</v>
      </c>
      <c r="I19" s="71" t="s">
        <v>389</v>
      </c>
      <c r="J19" s="41"/>
      <c r="K19" s="71" t="s">
        <v>351</v>
      </c>
      <c r="L19" s="83" t="s">
        <v>865</v>
      </c>
      <c r="M19" s="71" t="s">
        <v>389</v>
      </c>
      <c r="N19" s="41"/>
      <c r="O19" s="71" t="s">
        <v>351</v>
      </c>
      <c r="P19" s="83" t="s">
        <v>866</v>
      </c>
      <c r="Q19" s="71" t="s">
        <v>389</v>
      </c>
    </row>
    <row r="20" spans="1:17" ht="15.75" thickBot="1">
      <c r="A20" s="14"/>
      <c r="B20" s="79"/>
      <c r="C20" s="72"/>
      <c r="D20" s="84"/>
      <c r="E20" s="74"/>
      <c r="F20" s="41"/>
      <c r="G20" s="72"/>
      <c r="H20" s="84"/>
      <c r="I20" s="72"/>
      <c r="J20" s="41"/>
      <c r="K20" s="72"/>
      <c r="L20" s="84"/>
      <c r="M20" s="72"/>
      <c r="N20" s="41"/>
      <c r="O20" s="72"/>
      <c r="P20" s="84"/>
      <c r="Q20" s="72"/>
    </row>
    <row r="21" spans="1:17" ht="15.75" thickTop="1">
      <c r="A21" s="14"/>
      <c r="B21" s="133"/>
      <c r="C21" s="133"/>
      <c r="D21" s="133"/>
      <c r="E21" s="133"/>
      <c r="F21" s="133"/>
      <c r="G21" s="133"/>
      <c r="H21" s="133"/>
      <c r="I21" s="133"/>
      <c r="J21" s="133"/>
      <c r="K21" s="133"/>
      <c r="L21" s="133"/>
      <c r="M21" s="133"/>
      <c r="N21" s="133"/>
      <c r="O21" s="133"/>
      <c r="P21" s="133"/>
      <c r="Q21" s="133"/>
    </row>
    <row r="22" spans="1:17">
      <c r="A22" s="14"/>
      <c r="B22" s="22"/>
      <c r="C22" s="22"/>
      <c r="D22" s="22"/>
      <c r="E22" s="22"/>
      <c r="F22" s="22"/>
      <c r="G22" s="22"/>
      <c r="H22" s="22"/>
      <c r="I22" s="22"/>
      <c r="J22" s="22"/>
      <c r="K22" s="22"/>
      <c r="L22" s="22"/>
      <c r="M22" s="22"/>
      <c r="N22" s="22"/>
      <c r="O22" s="22"/>
      <c r="P22" s="22"/>
      <c r="Q22" s="22"/>
    </row>
    <row r="23" spans="1:17">
      <c r="A23" s="14"/>
      <c r="B23" s="15"/>
      <c r="C23" s="15"/>
      <c r="D23" s="15"/>
      <c r="E23" s="15"/>
      <c r="F23" s="15"/>
      <c r="G23" s="15"/>
      <c r="H23" s="15"/>
      <c r="I23" s="15"/>
      <c r="J23" s="15"/>
      <c r="K23" s="15"/>
      <c r="L23" s="15"/>
      <c r="M23" s="15"/>
      <c r="N23" s="15"/>
      <c r="O23" s="15"/>
      <c r="P23" s="15"/>
      <c r="Q23" s="15"/>
    </row>
    <row r="24" spans="1:17">
      <c r="A24" s="14"/>
      <c r="B24" s="29"/>
      <c r="C24" s="39" t="s">
        <v>845</v>
      </c>
      <c r="D24" s="39"/>
      <c r="E24" s="39"/>
      <c r="F24" s="29"/>
      <c r="G24" s="39" t="s">
        <v>847</v>
      </c>
      <c r="H24" s="39"/>
      <c r="I24" s="39"/>
      <c r="J24" s="29"/>
      <c r="K24" s="39" t="s">
        <v>848</v>
      </c>
      <c r="L24" s="39"/>
      <c r="M24" s="39"/>
      <c r="N24" s="29"/>
      <c r="O24" s="39" t="s">
        <v>134</v>
      </c>
      <c r="P24" s="39"/>
      <c r="Q24" s="39"/>
    </row>
    <row r="25" spans="1:17">
      <c r="A25" s="14"/>
      <c r="B25" s="29"/>
      <c r="C25" s="39" t="s">
        <v>846</v>
      </c>
      <c r="D25" s="39"/>
      <c r="E25" s="39"/>
      <c r="F25" s="29"/>
      <c r="G25" s="39"/>
      <c r="H25" s="39"/>
      <c r="I25" s="39"/>
      <c r="J25" s="29"/>
      <c r="K25" s="39" t="s">
        <v>849</v>
      </c>
      <c r="L25" s="39"/>
      <c r="M25" s="39"/>
      <c r="N25" s="29"/>
      <c r="O25" s="39"/>
      <c r="P25" s="39"/>
      <c r="Q25" s="39"/>
    </row>
    <row r="26" spans="1:17" ht="15.75" thickBot="1">
      <c r="A26" s="14"/>
      <c r="B26" s="29"/>
      <c r="C26" s="97"/>
      <c r="D26" s="97"/>
      <c r="E26" s="97"/>
      <c r="F26" s="29"/>
      <c r="G26" s="38"/>
      <c r="H26" s="38"/>
      <c r="I26" s="38"/>
      <c r="J26" s="29"/>
      <c r="K26" s="38" t="s">
        <v>850</v>
      </c>
      <c r="L26" s="38"/>
      <c r="M26" s="38"/>
      <c r="N26" s="29"/>
      <c r="O26" s="38"/>
      <c r="P26" s="38"/>
      <c r="Q26" s="38"/>
    </row>
    <row r="27" spans="1:17">
      <c r="A27" s="14"/>
      <c r="B27" s="30"/>
      <c r="C27" s="39" t="s">
        <v>349</v>
      </c>
      <c r="D27" s="39"/>
      <c r="E27" s="39"/>
      <c r="F27" s="39"/>
      <c r="G27" s="39"/>
      <c r="H27" s="39"/>
      <c r="I27" s="39"/>
      <c r="J27" s="39"/>
      <c r="K27" s="39"/>
      <c r="L27" s="39"/>
      <c r="M27" s="39"/>
      <c r="N27" s="39"/>
      <c r="O27" s="39"/>
      <c r="P27" s="39"/>
      <c r="Q27" s="39"/>
    </row>
    <row r="28" spans="1:17">
      <c r="A28" s="14"/>
      <c r="B28" s="18" t="s">
        <v>442</v>
      </c>
      <c r="C28" s="35" t="s">
        <v>351</v>
      </c>
      <c r="D28" s="57" t="s">
        <v>867</v>
      </c>
      <c r="E28" s="35" t="s">
        <v>389</v>
      </c>
      <c r="F28" s="33"/>
      <c r="G28" s="35" t="s">
        <v>351</v>
      </c>
      <c r="H28" s="57" t="s">
        <v>868</v>
      </c>
      <c r="I28" s="35" t="s">
        <v>389</v>
      </c>
      <c r="J28" s="33"/>
      <c r="K28" s="35" t="s">
        <v>351</v>
      </c>
      <c r="L28" s="57" t="s">
        <v>869</v>
      </c>
      <c r="M28" s="35" t="s">
        <v>389</v>
      </c>
      <c r="N28" s="33"/>
      <c r="O28" s="35" t="s">
        <v>351</v>
      </c>
      <c r="P28" s="57" t="s">
        <v>870</v>
      </c>
      <c r="Q28" s="35" t="s">
        <v>389</v>
      </c>
    </row>
    <row r="29" spans="1:17">
      <c r="A29" s="14"/>
      <c r="B29" s="80" t="s">
        <v>871</v>
      </c>
      <c r="C29" s="43">
        <v>1888</v>
      </c>
      <c r="D29" s="43"/>
      <c r="E29" s="29"/>
      <c r="F29" s="29"/>
      <c r="G29" s="43">
        <v>1115</v>
      </c>
      <c r="H29" s="43"/>
      <c r="I29" s="29"/>
      <c r="J29" s="29"/>
      <c r="K29" s="43">
        <v>17724</v>
      </c>
      <c r="L29" s="43"/>
      <c r="M29" s="29"/>
      <c r="N29" s="29"/>
      <c r="O29" s="43">
        <v>20727</v>
      </c>
      <c r="P29" s="43"/>
      <c r="Q29" s="29"/>
    </row>
    <row r="30" spans="1:17">
      <c r="A30" s="14"/>
      <c r="B30" s="80"/>
      <c r="C30" s="43"/>
      <c r="D30" s="43"/>
      <c r="E30" s="29"/>
      <c r="F30" s="29"/>
      <c r="G30" s="43"/>
      <c r="H30" s="43"/>
      <c r="I30" s="29"/>
      <c r="J30" s="29"/>
      <c r="K30" s="43"/>
      <c r="L30" s="43"/>
      <c r="M30" s="29"/>
      <c r="N30" s="29"/>
      <c r="O30" s="43"/>
      <c r="P30" s="43"/>
      <c r="Q30" s="29"/>
    </row>
    <row r="31" spans="1:17">
      <c r="A31" s="14"/>
      <c r="B31" s="79" t="s">
        <v>860</v>
      </c>
      <c r="C31" s="59" t="s">
        <v>872</v>
      </c>
      <c r="D31" s="59"/>
      <c r="E31" s="44" t="s">
        <v>389</v>
      </c>
      <c r="F31" s="41"/>
      <c r="G31" s="59" t="s">
        <v>873</v>
      </c>
      <c r="H31" s="59"/>
      <c r="I31" s="44" t="s">
        <v>389</v>
      </c>
      <c r="J31" s="41"/>
      <c r="K31" s="59" t="s">
        <v>391</v>
      </c>
      <c r="L31" s="59"/>
      <c r="M31" s="41"/>
      <c r="N31" s="41"/>
      <c r="O31" s="59" t="s">
        <v>874</v>
      </c>
      <c r="P31" s="59"/>
      <c r="Q31" s="44" t="s">
        <v>389</v>
      </c>
    </row>
    <row r="32" spans="1:17" ht="15.75" thickBot="1">
      <c r="A32" s="14"/>
      <c r="B32" s="79"/>
      <c r="C32" s="92"/>
      <c r="D32" s="92"/>
      <c r="E32" s="94"/>
      <c r="F32" s="41"/>
      <c r="G32" s="92"/>
      <c r="H32" s="92"/>
      <c r="I32" s="94"/>
      <c r="J32" s="41"/>
      <c r="K32" s="92"/>
      <c r="L32" s="92"/>
      <c r="M32" s="47"/>
      <c r="N32" s="41"/>
      <c r="O32" s="92"/>
      <c r="P32" s="92"/>
      <c r="Q32" s="94"/>
    </row>
    <row r="33" spans="1:17">
      <c r="A33" s="14"/>
      <c r="B33" s="80" t="s">
        <v>875</v>
      </c>
      <c r="C33" s="98">
        <v>499</v>
      </c>
      <c r="D33" s="98"/>
      <c r="E33" s="51"/>
      <c r="F33" s="29"/>
      <c r="G33" s="49">
        <v>1025</v>
      </c>
      <c r="H33" s="49"/>
      <c r="I33" s="51"/>
      <c r="J33" s="29"/>
      <c r="K33" s="49">
        <v>17724</v>
      </c>
      <c r="L33" s="49"/>
      <c r="M33" s="51"/>
      <c r="N33" s="29"/>
      <c r="O33" s="49">
        <v>19248</v>
      </c>
      <c r="P33" s="49"/>
      <c r="Q33" s="51"/>
    </row>
    <row r="34" spans="1:17" ht="15.75" thickBot="1">
      <c r="A34" s="14"/>
      <c r="B34" s="80"/>
      <c r="C34" s="63"/>
      <c r="D34" s="63"/>
      <c r="E34" s="64"/>
      <c r="F34" s="29"/>
      <c r="G34" s="70"/>
      <c r="H34" s="70"/>
      <c r="I34" s="64"/>
      <c r="J34" s="29"/>
      <c r="K34" s="70"/>
      <c r="L34" s="70"/>
      <c r="M34" s="64"/>
      <c r="N34" s="29"/>
      <c r="O34" s="70"/>
      <c r="P34" s="70"/>
      <c r="Q34" s="64"/>
    </row>
    <row r="35" spans="1:17">
      <c r="A35" s="14"/>
      <c r="B35" s="79" t="s">
        <v>876</v>
      </c>
      <c r="C35" s="71" t="s">
        <v>351</v>
      </c>
      <c r="D35" s="83">
        <v>205</v>
      </c>
      <c r="E35" s="68"/>
      <c r="F35" s="41"/>
      <c r="G35" s="71" t="s">
        <v>351</v>
      </c>
      <c r="H35" s="83" t="s">
        <v>852</v>
      </c>
      <c r="I35" s="71" t="s">
        <v>389</v>
      </c>
      <c r="J35" s="41"/>
      <c r="K35" s="71" t="s">
        <v>351</v>
      </c>
      <c r="L35" s="83" t="s">
        <v>853</v>
      </c>
      <c r="M35" s="71" t="s">
        <v>389</v>
      </c>
      <c r="N35" s="41"/>
      <c r="O35" s="71" t="s">
        <v>351</v>
      </c>
      <c r="P35" s="83" t="s">
        <v>854</v>
      </c>
      <c r="Q35" s="71" t="s">
        <v>389</v>
      </c>
    </row>
    <row r="36" spans="1:17" ht="15.75" thickBot="1">
      <c r="A36" s="14"/>
      <c r="B36" s="79"/>
      <c r="C36" s="72"/>
      <c r="D36" s="84"/>
      <c r="E36" s="74"/>
      <c r="F36" s="41"/>
      <c r="G36" s="72"/>
      <c r="H36" s="84"/>
      <c r="I36" s="72"/>
      <c r="J36" s="41"/>
      <c r="K36" s="72"/>
      <c r="L36" s="84"/>
      <c r="M36" s="72"/>
      <c r="N36" s="41"/>
      <c r="O36" s="72"/>
      <c r="P36" s="84"/>
      <c r="Q36" s="72"/>
    </row>
    <row r="37" spans="1:17" ht="15.75" thickTop="1">
      <c r="A37" s="14"/>
      <c r="B37" s="29" t="s">
        <v>499</v>
      </c>
      <c r="C37" s="29"/>
      <c r="D37" s="29"/>
      <c r="E37" s="29"/>
      <c r="F37" s="29"/>
      <c r="G37" s="29"/>
      <c r="H37" s="29"/>
      <c r="I37" s="29"/>
      <c r="J37" s="29"/>
      <c r="K37" s="29"/>
      <c r="L37" s="29"/>
      <c r="M37" s="29"/>
      <c r="N37" s="29"/>
      <c r="O37" s="29"/>
      <c r="P37" s="29"/>
      <c r="Q37" s="29"/>
    </row>
    <row r="38" spans="1:17">
      <c r="A38" s="14"/>
      <c r="B38" s="15"/>
      <c r="C38" s="15"/>
    </row>
    <row r="39" spans="1:17" ht="45">
      <c r="A39" s="14"/>
      <c r="B39" s="104">
        <v>-1</v>
      </c>
      <c r="C39" s="105" t="s">
        <v>877</v>
      </c>
    </row>
    <row r="40" spans="1:17">
      <c r="A40" s="14"/>
      <c r="B40" s="15"/>
      <c r="C40" s="15"/>
    </row>
    <row r="41" spans="1:17" ht="67.5">
      <c r="A41" s="14"/>
      <c r="B41" s="104">
        <v>-2</v>
      </c>
      <c r="C41" s="105" t="s">
        <v>878</v>
      </c>
    </row>
  </sheetData>
  <mergeCells count="149">
    <mergeCell ref="B5:Q5"/>
    <mergeCell ref="B21:Q21"/>
    <mergeCell ref="B37:Q37"/>
    <mergeCell ref="N35:N36"/>
    <mergeCell ref="O35:O36"/>
    <mergeCell ref="P35:P36"/>
    <mergeCell ref="Q35:Q36"/>
    <mergeCell ref="A1:A2"/>
    <mergeCell ref="B1:Q1"/>
    <mergeCell ref="B2:Q2"/>
    <mergeCell ref="B3:Q3"/>
    <mergeCell ref="A4:A41"/>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O24:Q26"/>
    <mergeCell ref="C27:Q27"/>
    <mergeCell ref="B29:B30"/>
    <mergeCell ref="C29:D30"/>
    <mergeCell ref="E29:E30"/>
    <mergeCell ref="F29:F30"/>
    <mergeCell ref="G29:H30"/>
    <mergeCell ref="I29:I30"/>
    <mergeCell ref="J29:J30"/>
    <mergeCell ref="K29:L30"/>
    <mergeCell ref="G24:I26"/>
    <mergeCell ref="J24:J26"/>
    <mergeCell ref="K24:M24"/>
    <mergeCell ref="K25:M25"/>
    <mergeCell ref="K26:M26"/>
    <mergeCell ref="N24:N26"/>
    <mergeCell ref="N19:N20"/>
    <mergeCell ref="O19:O20"/>
    <mergeCell ref="P19:P20"/>
    <mergeCell ref="Q19:Q20"/>
    <mergeCell ref="B22:Q22"/>
    <mergeCell ref="B24:B26"/>
    <mergeCell ref="C24:E24"/>
    <mergeCell ref="C25:E25"/>
    <mergeCell ref="C26:E26"/>
    <mergeCell ref="F24:F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K10:M10"/>
    <mergeCell ref="N8:N10"/>
    <mergeCell ref="O8:Q10"/>
    <mergeCell ref="C11:Q11"/>
    <mergeCell ref="B12:B13"/>
    <mergeCell ref="C12:C13"/>
    <mergeCell ref="D12:D13"/>
    <mergeCell ref="E12:E13"/>
    <mergeCell ref="F12:F13"/>
    <mergeCell ref="G12:G13"/>
    <mergeCell ref="B6:Q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8"/>
  <sheetViews>
    <sheetView showGridLines="0" workbookViewId="0"/>
  </sheetViews>
  <sheetFormatPr defaultRowHeight="15"/>
  <cols>
    <col min="1" max="3" width="36.5703125" bestFit="1" customWidth="1"/>
    <col min="4" max="4" width="14.5703125" customWidth="1"/>
    <col min="5" max="5" width="16.5703125" customWidth="1"/>
    <col min="6" max="6" width="11.140625" customWidth="1"/>
    <col min="7" max="7" width="13.28515625" customWidth="1"/>
    <col min="8" max="8" width="14.5703125" customWidth="1"/>
    <col min="9" max="9" width="13.28515625" customWidth="1"/>
    <col min="10" max="10" width="6" customWidth="1"/>
    <col min="11" max="11" width="25.7109375" customWidth="1"/>
    <col min="12" max="12" width="12.42578125" customWidth="1"/>
    <col min="13" max="13" width="24.140625" customWidth="1"/>
    <col min="14" max="14" width="20.28515625" customWidth="1"/>
    <col min="15" max="15" width="36.5703125" customWidth="1"/>
    <col min="16" max="16" width="12.42578125" customWidth="1"/>
    <col min="17" max="19" width="20.28515625" customWidth="1"/>
  </cols>
  <sheetData>
    <row r="1" spans="1:19" ht="15" customHeight="1">
      <c r="A1" s="9" t="s">
        <v>87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880</v>
      </c>
      <c r="B3" s="24"/>
      <c r="C3" s="24"/>
      <c r="D3" s="24"/>
      <c r="E3" s="24"/>
      <c r="F3" s="24"/>
      <c r="G3" s="24"/>
      <c r="H3" s="24"/>
      <c r="I3" s="24"/>
      <c r="J3" s="24"/>
      <c r="K3" s="24"/>
      <c r="L3" s="24"/>
      <c r="M3" s="24"/>
      <c r="N3" s="24"/>
      <c r="O3" s="24"/>
      <c r="P3" s="24"/>
      <c r="Q3" s="24"/>
      <c r="R3" s="24"/>
      <c r="S3" s="24"/>
    </row>
    <row r="4" spans="1:19">
      <c r="A4" s="14" t="s">
        <v>879</v>
      </c>
      <c r="B4" s="25" t="s">
        <v>879</v>
      </c>
      <c r="C4" s="25"/>
      <c r="D4" s="25"/>
      <c r="E4" s="25"/>
      <c r="F4" s="25"/>
      <c r="G4" s="25"/>
      <c r="H4" s="25"/>
      <c r="I4" s="25"/>
      <c r="J4" s="25"/>
      <c r="K4" s="25"/>
      <c r="L4" s="25"/>
      <c r="M4" s="25"/>
      <c r="N4" s="25"/>
      <c r="O4" s="25"/>
      <c r="P4" s="25"/>
      <c r="Q4" s="25"/>
      <c r="R4" s="25"/>
      <c r="S4" s="25"/>
    </row>
    <row r="5" spans="1:19" ht="25.5" customHeight="1">
      <c r="A5" s="14"/>
      <c r="B5" s="27" t="s">
        <v>881</v>
      </c>
      <c r="C5" s="27"/>
      <c r="D5" s="27"/>
      <c r="E5" s="27"/>
      <c r="F5" s="27"/>
      <c r="G5" s="27"/>
      <c r="H5" s="27"/>
      <c r="I5" s="27"/>
      <c r="J5" s="27"/>
      <c r="K5" s="27"/>
      <c r="L5" s="27"/>
      <c r="M5" s="27"/>
      <c r="N5" s="27"/>
      <c r="O5" s="27"/>
      <c r="P5" s="27"/>
      <c r="Q5" s="27"/>
      <c r="R5" s="27"/>
      <c r="S5" s="27"/>
    </row>
    <row r="6" spans="1:19">
      <c r="A6" s="14"/>
      <c r="B6" s="27" t="s">
        <v>882</v>
      </c>
      <c r="C6" s="27"/>
      <c r="D6" s="27"/>
      <c r="E6" s="27"/>
      <c r="F6" s="27"/>
      <c r="G6" s="27"/>
      <c r="H6" s="27"/>
      <c r="I6" s="27"/>
      <c r="J6" s="27"/>
      <c r="K6" s="27"/>
      <c r="L6" s="27"/>
      <c r="M6" s="27"/>
      <c r="N6" s="27"/>
      <c r="O6" s="27"/>
      <c r="P6" s="27"/>
      <c r="Q6" s="27"/>
      <c r="R6" s="27"/>
      <c r="S6" s="27"/>
    </row>
    <row r="7" spans="1:19">
      <c r="A7" s="14"/>
      <c r="B7" s="27" t="s">
        <v>883</v>
      </c>
      <c r="C7" s="27"/>
      <c r="D7" s="27"/>
      <c r="E7" s="27"/>
      <c r="F7" s="27"/>
      <c r="G7" s="27"/>
      <c r="H7" s="27"/>
      <c r="I7" s="27"/>
      <c r="J7" s="27"/>
      <c r="K7" s="27"/>
      <c r="L7" s="27"/>
      <c r="M7" s="27"/>
      <c r="N7" s="27"/>
      <c r="O7" s="27"/>
      <c r="P7" s="27"/>
      <c r="Q7" s="27"/>
      <c r="R7" s="27"/>
      <c r="S7" s="27"/>
    </row>
    <row r="8" spans="1:19">
      <c r="A8" s="14"/>
      <c r="B8" s="28"/>
      <c r="C8" s="28"/>
      <c r="D8" s="28"/>
      <c r="E8" s="28"/>
      <c r="F8" s="28"/>
      <c r="G8" s="28"/>
      <c r="H8" s="28"/>
      <c r="I8" s="28"/>
      <c r="J8" s="28"/>
      <c r="K8" s="28"/>
      <c r="L8" s="28"/>
      <c r="M8" s="28"/>
      <c r="N8" s="28"/>
      <c r="O8" s="28"/>
      <c r="P8" s="28"/>
      <c r="Q8" s="28"/>
      <c r="R8" s="28"/>
      <c r="S8" s="28"/>
    </row>
    <row r="9" spans="1:19">
      <c r="A9" s="14"/>
      <c r="B9" s="22"/>
      <c r="C9" s="22"/>
      <c r="D9" s="22"/>
      <c r="E9" s="22"/>
      <c r="F9" s="22"/>
      <c r="G9" s="22"/>
      <c r="H9" s="22"/>
      <c r="I9" s="22"/>
      <c r="J9" s="22"/>
      <c r="K9" s="22"/>
      <c r="L9" s="22"/>
      <c r="M9" s="22"/>
    </row>
    <row r="10" spans="1:19">
      <c r="A10" s="14"/>
      <c r="B10" s="15"/>
      <c r="C10" s="15"/>
      <c r="D10" s="15"/>
      <c r="E10" s="15"/>
      <c r="F10" s="15"/>
      <c r="G10" s="15"/>
      <c r="H10" s="15"/>
      <c r="I10" s="15"/>
      <c r="J10" s="15"/>
      <c r="K10" s="15"/>
      <c r="L10" s="15"/>
      <c r="M10" s="15"/>
    </row>
    <row r="11" spans="1:19" ht="15.75" thickBot="1">
      <c r="A11" s="14"/>
      <c r="B11" s="30"/>
      <c r="C11" s="38" t="s">
        <v>701</v>
      </c>
      <c r="D11" s="38"/>
      <c r="E11" s="38"/>
      <c r="F11" s="38"/>
      <c r="G11" s="38"/>
      <c r="H11" s="38"/>
      <c r="I11" s="38"/>
      <c r="J11" s="38"/>
      <c r="K11" s="38"/>
      <c r="L11" s="38"/>
      <c r="M11" s="38"/>
    </row>
    <row r="12" spans="1:19" ht="15.75" thickBot="1">
      <c r="A12" s="14"/>
      <c r="B12" s="30"/>
      <c r="C12" s="58">
        <v>2014</v>
      </c>
      <c r="D12" s="58"/>
      <c r="E12" s="58"/>
      <c r="F12" s="23"/>
      <c r="G12" s="58">
        <v>2013</v>
      </c>
      <c r="H12" s="58"/>
      <c r="I12" s="58"/>
      <c r="J12" s="23"/>
      <c r="K12" s="58">
        <v>2012</v>
      </c>
      <c r="L12" s="58"/>
      <c r="M12" s="58"/>
    </row>
    <row r="13" spans="1:19">
      <c r="A13" s="14"/>
      <c r="B13" s="30"/>
      <c r="C13" s="39" t="s">
        <v>349</v>
      </c>
      <c r="D13" s="39"/>
      <c r="E13" s="39"/>
      <c r="F13" s="39"/>
      <c r="G13" s="39"/>
      <c r="H13" s="39"/>
      <c r="I13" s="39"/>
      <c r="J13" s="39"/>
      <c r="K13" s="39"/>
      <c r="L13" s="39"/>
      <c r="M13" s="39"/>
    </row>
    <row r="14" spans="1:19">
      <c r="A14" s="14"/>
      <c r="B14" s="79" t="s">
        <v>884</v>
      </c>
      <c r="C14" s="44" t="s">
        <v>351</v>
      </c>
      <c r="D14" s="59">
        <v>951</v>
      </c>
      <c r="E14" s="41"/>
      <c r="F14" s="41"/>
      <c r="G14" s="44" t="s">
        <v>351</v>
      </c>
      <c r="H14" s="45">
        <v>2050</v>
      </c>
      <c r="I14" s="41"/>
      <c r="J14" s="41"/>
      <c r="K14" s="44" t="s">
        <v>351</v>
      </c>
      <c r="L14" s="45">
        <v>1804</v>
      </c>
      <c r="M14" s="41"/>
    </row>
    <row r="15" spans="1:19">
      <c r="A15" s="14"/>
      <c r="B15" s="79"/>
      <c r="C15" s="44"/>
      <c r="D15" s="59"/>
      <c r="E15" s="41"/>
      <c r="F15" s="41"/>
      <c r="G15" s="44"/>
      <c r="H15" s="45"/>
      <c r="I15" s="41"/>
      <c r="J15" s="41"/>
      <c r="K15" s="44"/>
      <c r="L15" s="45"/>
      <c r="M15" s="41"/>
    </row>
    <row r="16" spans="1:19">
      <c r="A16" s="14"/>
      <c r="B16" s="80" t="s">
        <v>885</v>
      </c>
      <c r="C16" s="43">
        <v>3397</v>
      </c>
      <c r="D16" s="43"/>
      <c r="E16" s="29"/>
      <c r="F16" s="29"/>
      <c r="G16" s="43">
        <v>3163</v>
      </c>
      <c r="H16" s="43"/>
      <c r="I16" s="29"/>
      <c r="J16" s="29"/>
      <c r="K16" s="43">
        <v>2210</v>
      </c>
      <c r="L16" s="43"/>
      <c r="M16" s="29"/>
    </row>
    <row r="17" spans="1:19">
      <c r="A17" s="14"/>
      <c r="B17" s="80"/>
      <c r="C17" s="43"/>
      <c r="D17" s="43"/>
      <c r="E17" s="29"/>
      <c r="F17" s="29"/>
      <c r="G17" s="43"/>
      <c r="H17" s="43"/>
      <c r="I17" s="29"/>
      <c r="J17" s="29"/>
      <c r="K17" s="43"/>
      <c r="L17" s="43"/>
      <c r="M17" s="29"/>
    </row>
    <row r="18" spans="1:19">
      <c r="A18" s="14"/>
      <c r="B18" s="79" t="s">
        <v>886</v>
      </c>
      <c r="C18" s="45">
        <v>1758</v>
      </c>
      <c r="D18" s="45"/>
      <c r="E18" s="41"/>
      <c r="F18" s="41"/>
      <c r="G18" s="45">
        <v>1683</v>
      </c>
      <c r="H18" s="45"/>
      <c r="I18" s="41"/>
      <c r="J18" s="41"/>
      <c r="K18" s="45">
        <v>1658</v>
      </c>
      <c r="L18" s="45"/>
      <c r="M18" s="41"/>
    </row>
    <row r="19" spans="1:19" ht="15.75" thickBot="1">
      <c r="A19" s="14"/>
      <c r="B19" s="79"/>
      <c r="C19" s="46"/>
      <c r="D19" s="46"/>
      <c r="E19" s="47"/>
      <c r="F19" s="41"/>
      <c r="G19" s="46"/>
      <c r="H19" s="46"/>
      <c r="I19" s="47"/>
      <c r="J19" s="41"/>
      <c r="K19" s="46"/>
      <c r="L19" s="46"/>
      <c r="M19" s="47"/>
    </row>
    <row r="20" spans="1:19">
      <c r="A20" s="14"/>
      <c r="B20" s="80" t="s">
        <v>134</v>
      </c>
      <c r="C20" s="53" t="s">
        <v>351</v>
      </c>
      <c r="D20" s="49">
        <v>6106</v>
      </c>
      <c r="E20" s="51"/>
      <c r="F20" s="29"/>
      <c r="G20" s="53" t="s">
        <v>351</v>
      </c>
      <c r="H20" s="49">
        <v>6896</v>
      </c>
      <c r="I20" s="51"/>
      <c r="J20" s="29"/>
      <c r="K20" s="53" t="s">
        <v>351</v>
      </c>
      <c r="L20" s="49">
        <v>5672</v>
      </c>
      <c r="M20" s="51"/>
    </row>
    <row r="21" spans="1:19" ht="15.75" thickBot="1">
      <c r="A21" s="14"/>
      <c r="B21" s="80"/>
      <c r="C21" s="54"/>
      <c r="D21" s="55"/>
      <c r="E21" s="56"/>
      <c r="F21" s="29"/>
      <c r="G21" s="54"/>
      <c r="H21" s="55"/>
      <c r="I21" s="56"/>
      <c r="J21" s="29"/>
      <c r="K21" s="54"/>
      <c r="L21" s="55"/>
      <c r="M21" s="56"/>
    </row>
    <row r="22" spans="1:19" ht="15.75" thickTop="1">
      <c r="A22" s="14"/>
      <c r="B22" s="24"/>
      <c r="C22" s="24"/>
      <c r="D22" s="24"/>
      <c r="E22" s="24"/>
      <c r="F22" s="24"/>
      <c r="G22" s="24"/>
      <c r="H22" s="24"/>
      <c r="I22" s="24"/>
      <c r="J22" s="24"/>
      <c r="K22" s="24"/>
      <c r="L22" s="24"/>
      <c r="M22" s="24"/>
      <c r="N22" s="24"/>
      <c r="O22" s="24"/>
      <c r="P22" s="24"/>
      <c r="Q22" s="24"/>
      <c r="R22" s="24"/>
      <c r="S22" s="24"/>
    </row>
    <row r="23" spans="1:19">
      <c r="A23" s="14"/>
      <c r="B23" s="24"/>
      <c r="C23" s="24"/>
      <c r="D23" s="24"/>
      <c r="E23" s="24"/>
      <c r="F23" s="24"/>
      <c r="G23" s="24"/>
      <c r="H23" s="24"/>
      <c r="I23" s="24"/>
      <c r="J23" s="24"/>
      <c r="K23" s="24"/>
      <c r="L23" s="24"/>
      <c r="M23" s="24"/>
      <c r="N23" s="24"/>
      <c r="O23" s="24"/>
      <c r="P23" s="24"/>
      <c r="Q23" s="24"/>
      <c r="R23" s="24"/>
      <c r="S23" s="24"/>
    </row>
    <row r="24" spans="1:19">
      <c r="A24" s="14"/>
      <c r="B24" s="26" t="s">
        <v>887</v>
      </c>
      <c r="C24" s="26"/>
      <c r="D24" s="26"/>
      <c r="E24" s="26"/>
      <c r="F24" s="26"/>
      <c r="G24" s="26"/>
      <c r="H24" s="26"/>
      <c r="I24" s="26"/>
      <c r="J24" s="26"/>
      <c r="K24" s="26"/>
      <c r="L24" s="26"/>
      <c r="M24" s="26"/>
      <c r="N24" s="26"/>
      <c r="O24" s="26"/>
      <c r="P24" s="26"/>
      <c r="Q24" s="26"/>
      <c r="R24" s="26"/>
      <c r="S24" s="26"/>
    </row>
    <row r="25" spans="1:19" ht="25.5" customHeight="1">
      <c r="A25" s="14"/>
      <c r="B25" s="27" t="s">
        <v>888</v>
      </c>
      <c r="C25" s="27"/>
      <c r="D25" s="27"/>
      <c r="E25" s="27"/>
      <c r="F25" s="27"/>
      <c r="G25" s="27"/>
      <c r="H25" s="27"/>
      <c r="I25" s="27"/>
      <c r="J25" s="27"/>
      <c r="K25" s="27"/>
      <c r="L25" s="27"/>
      <c r="M25" s="27"/>
      <c r="N25" s="27"/>
      <c r="O25" s="27"/>
      <c r="P25" s="27"/>
      <c r="Q25" s="27"/>
      <c r="R25" s="27"/>
      <c r="S25" s="27"/>
    </row>
    <row r="26" spans="1:19">
      <c r="A26" s="14"/>
      <c r="B26" s="27" t="s">
        <v>889</v>
      </c>
      <c r="C26" s="27"/>
      <c r="D26" s="27"/>
      <c r="E26" s="27"/>
      <c r="F26" s="27"/>
      <c r="G26" s="27"/>
      <c r="H26" s="27"/>
      <c r="I26" s="27"/>
      <c r="J26" s="27"/>
      <c r="K26" s="27"/>
      <c r="L26" s="27"/>
      <c r="M26" s="27"/>
      <c r="N26" s="27"/>
      <c r="O26" s="27"/>
      <c r="P26" s="27"/>
      <c r="Q26" s="27"/>
      <c r="R26" s="27"/>
      <c r="S26" s="27"/>
    </row>
    <row r="27" spans="1:19">
      <c r="A27" s="14"/>
      <c r="B27" s="27" t="s">
        <v>890</v>
      </c>
      <c r="C27" s="27"/>
      <c r="D27" s="27"/>
      <c r="E27" s="27"/>
      <c r="F27" s="27"/>
      <c r="G27" s="27"/>
      <c r="H27" s="27"/>
      <c r="I27" s="27"/>
      <c r="J27" s="27"/>
      <c r="K27" s="27"/>
      <c r="L27" s="27"/>
      <c r="M27" s="27"/>
      <c r="N27" s="27"/>
      <c r="O27" s="27"/>
      <c r="P27" s="27"/>
      <c r="Q27" s="27"/>
      <c r="R27" s="27"/>
      <c r="S27" s="27"/>
    </row>
    <row r="28" spans="1:19">
      <c r="A28" s="14"/>
      <c r="B28" s="26" t="s">
        <v>891</v>
      </c>
      <c r="C28" s="26"/>
      <c r="D28" s="26"/>
      <c r="E28" s="26"/>
      <c r="F28" s="26"/>
      <c r="G28" s="26"/>
      <c r="H28" s="26"/>
      <c r="I28" s="26"/>
      <c r="J28" s="26"/>
      <c r="K28" s="26"/>
      <c r="L28" s="26"/>
      <c r="M28" s="26"/>
      <c r="N28" s="26"/>
      <c r="O28" s="26"/>
      <c r="P28" s="26"/>
      <c r="Q28" s="26"/>
      <c r="R28" s="26"/>
      <c r="S28" s="26"/>
    </row>
    <row r="29" spans="1:19">
      <c r="A29" s="14"/>
      <c r="B29" s="27" t="s">
        <v>892</v>
      </c>
      <c r="C29" s="27"/>
      <c r="D29" s="27"/>
      <c r="E29" s="27"/>
      <c r="F29" s="27"/>
      <c r="G29" s="27"/>
      <c r="H29" s="27"/>
      <c r="I29" s="27"/>
      <c r="J29" s="27"/>
      <c r="K29" s="27"/>
      <c r="L29" s="27"/>
      <c r="M29" s="27"/>
      <c r="N29" s="27"/>
      <c r="O29" s="27"/>
      <c r="P29" s="27"/>
      <c r="Q29" s="27"/>
      <c r="R29" s="27"/>
      <c r="S29" s="27"/>
    </row>
    <row r="30" spans="1:19" ht="38.25" customHeight="1">
      <c r="A30" s="14"/>
      <c r="B30" s="27" t="s">
        <v>893</v>
      </c>
      <c r="C30" s="27"/>
      <c r="D30" s="27"/>
      <c r="E30" s="27"/>
      <c r="F30" s="27"/>
      <c r="G30" s="27"/>
      <c r="H30" s="27"/>
      <c r="I30" s="27"/>
      <c r="J30" s="27"/>
      <c r="K30" s="27"/>
      <c r="L30" s="27"/>
      <c r="M30" s="27"/>
      <c r="N30" s="27"/>
      <c r="O30" s="27"/>
      <c r="P30" s="27"/>
      <c r="Q30" s="27"/>
      <c r="R30" s="27"/>
      <c r="S30" s="27"/>
    </row>
    <row r="31" spans="1:19">
      <c r="A31" s="14"/>
      <c r="B31" s="27" t="s">
        <v>894</v>
      </c>
      <c r="C31" s="27"/>
      <c r="D31" s="27"/>
      <c r="E31" s="27"/>
      <c r="F31" s="27"/>
      <c r="G31" s="27"/>
      <c r="H31" s="27"/>
      <c r="I31" s="27"/>
      <c r="J31" s="27"/>
      <c r="K31" s="27"/>
      <c r="L31" s="27"/>
      <c r="M31" s="27"/>
      <c r="N31" s="27"/>
      <c r="O31" s="27"/>
      <c r="P31" s="27"/>
      <c r="Q31" s="27"/>
      <c r="R31" s="27"/>
      <c r="S31" s="27"/>
    </row>
    <row r="32" spans="1:19">
      <c r="A32" s="14"/>
      <c r="B32" s="28"/>
      <c r="C32" s="28"/>
      <c r="D32" s="28"/>
      <c r="E32" s="28"/>
      <c r="F32" s="28"/>
      <c r="G32" s="28"/>
      <c r="H32" s="28"/>
      <c r="I32" s="28"/>
      <c r="J32" s="28"/>
      <c r="K32" s="28"/>
      <c r="L32" s="28"/>
      <c r="M32" s="28"/>
      <c r="N32" s="28"/>
      <c r="O32" s="28"/>
      <c r="P32" s="28"/>
      <c r="Q32" s="28"/>
      <c r="R32" s="28"/>
      <c r="S32" s="28"/>
    </row>
    <row r="33" spans="1:9">
      <c r="A33" s="14"/>
      <c r="B33" s="22"/>
      <c r="C33" s="22"/>
      <c r="D33" s="22"/>
      <c r="E33" s="22"/>
      <c r="F33" s="22"/>
      <c r="G33" s="22"/>
      <c r="H33" s="22"/>
      <c r="I33" s="22"/>
    </row>
    <row r="34" spans="1:9">
      <c r="A34" s="14"/>
      <c r="B34" s="15"/>
      <c r="C34" s="15"/>
      <c r="D34" s="15"/>
      <c r="E34" s="15"/>
      <c r="F34" s="15"/>
      <c r="G34" s="15"/>
      <c r="H34" s="15"/>
      <c r="I34" s="15"/>
    </row>
    <row r="35" spans="1:9" ht="15.75" thickBot="1">
      <c r="A35" s="14"/>
      <c r="B35" s="30"/>
      <c r="C35" s="38" t="s">
        <v>714</v>
      </c>
      <c r="D35" s="38"/>
      <c r="E35" s="38"/>
      <c r="F35" s="38"/>
      <c r="G35" s="38"/>
      <c r="H35" s="38"/>
      <c r="I35" s="38"/>
    </row>
    <row r="36" spans="1:9" ht="15.75" thickBot="1">
      <c r="A36" s="14"/>
      <c r="B36" s="30"/>
      <c r="C36" s="58">
        <v>2014</v>
      </c>
      <c r="D36" s="58"/>
      <c r="E36" s="58"/>
      <c r="F36" s="23"/>
      <c r="G36" s="58">
        <v>2013</v>
      </c>
      <c r="H36" s="58"/>
      <c r="I36" s="58"/>
    </row>
    <row r="37" spans="1:9">
      <c r="A37" s="14"/>
      <c r="B37" s="30"/>
      <c r="C37" s="39" t="s">
        <v>349</v>
      </c>
      <c r="D37" s="39"/>
      <c r="E37" s="39"/>
      <c r="F37" s="39"/>
      <c r="G37" s="39"/>
      <c r="H37" s="39"/>
      <c r="I37" s="39"/>
    </row>
    <row r="38" spans="1:9">
      <c r="A38" s="14"/>
      <c r="B38" s="18" t="s">
        <v>895</v>
      </c>
      <c r="C38" s="41"/>
      <c r="D38" s="41"/>
      <c r="E38" s="41"/>
      <c r="F38" s="33"/>
      <c r="G38" s="41"/>
      <c r="H38" s="41"/>
      <c r="I38" s="41"/>
    </row>
    <row r="39" spans="1:9">
      <c r="A39" s="14"/>
      <c r="B39" s="80" t="s">
        <v>896</v>
      </c>
      <c r="C39" s="42" t="s">
        <v>351</v>
      </c>
      <c r="D39" s="43">
        <v>17009</v>
      </c>
      <c r="E39" s="29"/>
      <c r="F39" s="29"/>
      <c r="G39" s="42" t="s">
        <v>351</v>
      </c>
      <c r="H39" s="43">
        <v>15882</v>
      </c>
      <c r="I39" s="29"/>
    </row>
    <row r="40" spans="1:9">
      <c r="A40" s="14"/>
      <c r="B40" s="80"/>
      <c r="C40" s="42"/>
      <c r="D40" s="43"/>
      <c r="E40" s="29"/>
      <c r="F40" s="29"/>
      <c r="G40" s="42"/>
      <c r="H40" s="43"/>
      <c r="I40" s="29"/>
    </row>
    <row r="41" spans="1:9">
      <c r="A41" s="14"/>
      <c r="B41" s="82" t="s">
        <v>897</v>
      </c>
      <c r="C41" s="45">
        <v>1636</v>
      </c>
      <c r="D41" s="45"/>
      <c r="E41" s="41"/>
      <c r="F41" s="41"/>
      <c r="G41" s="45">
        <v>1771</v>
      </c>
      <c r="H41" s="45"/>
      <c r="I41" s="41"/>
    </row>
    <row r="42" spans="1:9">
      <c r="A42" s="14"/>
      <c r="B42" s="82"/>
      <c r="C42" s="45"/>
      <c r="D42" s="45"/>
      <c r="E42" s="41"/>
      <c r="F42" s="41"/>
      <c r="G42" s="45"/>
      <c r="H42" s="45"/>
      <c r="I42" s="41"/>
    </row>
    <row r="43" spans="1:9">
      <c r="A43" s="14"/>
      <c r="B43" s="90" t="s">
        <v>898</v>
      </c>
      <c r="C43" s="62">
        <v>545</v>
      </c>
      <c r="D43" s="62"/>
      <c r="E43" s="29"/>
      <c r="F43" s="29"/>
      <c r="G43" s="62">
        <v>545</v>
      </c>
      <c r="H43" s="62"/>
      <c r="I43" s="29"/>
    </row>
    <row r="44" spans="1:9">
      <c r="A44" s="14"/>
      <c r="B44" s="90"/>
      <c r="C44" s="62"/>
      <c r="D44" s="62"/>
      <c r="E44" s="29"/>
      <c r="F44" s="29"/>
      <c r="G44" s="62"/>
      <c r="H44" s="62"/>
      <c r="I44" s="29"/>
    </row>
    <row r="45" spans="1:9">
      <c r="A45" s="14"/>
      <c r="B45" s="82" t="s">
        <v>899</v>
      </c>
      <c r="C45" s="59" t="s">
        <v>391</v>
      </c>
      <c r="D45" s="59"/>
      <c r="E45" s="41"/>
      <c r="F45" s="41"/>
      <c r="G45" s="59">
        <v>57</v>
      </c>
      <c r="H45" s="59"/>
      <c r="I45" s="41"/>
    </row>
    <row r="46" spans="1:9">
      <c r="A46" s="14"/>
      <c r="B46" s="82"/>
      <c r="C46" s="59"/>
      <c r="D46" s="59"/>
      <c r="E46" s="41"/>
      <c r="F46" s="41"/>
      <c r="G46" s="59"/>
      <c r="H46" s="59"/>
      <c r="I46" s="41"/>
    </row>
    <row r="47" spans="1:9">
      <c r="A47" s="14"/>
      <c r="B47" s="90" t="s">
        <v>900</v>
      </c>
      <c r="C47" s="62" t="s">
        <v>391</v>
      </c>
      <c r="D47" s="62"/>
      <c r="E47" s="29"/>
      <c r="F47" s="29"/>
      <c r="G47" s="62" t="s">
        <v>901</v>
      </c>
      <c r="H47" s="62"/>
      <c r="I47" s="42" t="s">
        <v>389</v>
      </c>
    </row>
    <row r="48" spans="1:9">
      <c r="A48" s="14"/>
      <c r="B48" s="90"/>
      <c r="C48" s="62"/>
      <c r="D48" s="62"/>
      <c r="E48" s="29"/>
      <c r="F48" s="29"/>
      <c r="G48" s="62"/>
      <c r="H48" s="62"/>
      <c r="I48" s="42"/>
    </row>
    <row r="49" spans="1:9">
      <c r="A49" s="14"/>
      <c r="B49" s="82" t="s">
        <v>902</v>
      </c>
      <c r="C49" s="59" t="s">
        <v>903</v>
      </c>
      <c r="D49" s="59"/>
      <c r="E49" s="44" t="s">
        <v>389</v>
      </c>
      <c r="F49" s="41"/>
      <c r="G49" s="59" t="s">
        <v>391</v>
      </c>
      <c r="H49" s="59"/>
      <c r="I49" s="41"/>
    </row>
    <row r="50" spans="1:9">
      <c r="A50" s="14"/>
      <c r="B50" s="82"/>
      <c r="C50" s="59"/>
      <c r="D50" s="59"/>
      <c r="E50" s="44"/>
      <c r="F50" s="41"/>
      <c r="G50" s="59"/>
      <c r="H50" s="59"/>
      <c r="I50" s="41"/>
    </row>
    <row r="51" spans="1:9">
      <c r="A51" s="14"/>
      <c r="B51" s="90" t="s">
        <v>904</v>
      </c>
      <c r="C51" s="62" t="s">
        <v>905</v>
      </c>
      <c r="D51" s="62"/>
      <c r="E51" s="42" t="s">
        <v>389</v>
      </c>
      <c r="F51" s="29"/>
      <c r="G51" s="62" t="s">
        <v>391</v>
      </c>
      <c r="H51" s="62"/>
      <c r="I51" s="29"/>
    </row>
    <row r="52" spans="1:9">
      <c r="A52" s="14"/>
      <c r="B52" s="90"/>
      <c r="C52" s="62"/>
      <c r="D52" s="62"/>
      <c r="E52" s="42"/>
      <c r="F52" s="29"/>
      <c r="G52" s="62"/>
      <c r="H52" s="62"/>
      <c r="I52" s="29"/>
    </row>
    <row r="53" spans="1:9">
      <c r="A53" s="14"/>
      <c r="B53" s="82" t="s">
        <v>906</v>
      </c>
      <c r="C53" s="45">
        <v>2537</v>
      </c>
      <c r="D53" s="45"/>
      <c r="E53" s="41"/>
      <c r="F53" s="41"/>
      <c r="G53" s="59" t="s">
        <v>907</v>
      </c>
      <c r="H53" s="59"/>
      <c r="I53" s="44" t="s">
        <v>389</v>
      </c>
    </row>
    <row r="54" spans="1:9">
      <c r="A54" s="14"/>
      <c r="B54" s="82"/>
      <c r="C54" s="45"/>
      <c r="D54" s="45"/>
      <c r="E54" s="41"/>
      <c r="F54" s="41"/>
      <c r="G54" s="59"/>
      <c r="H54" s="59"/>
      <c r="I54" s="44"/>
    </row>
    <row r="55" spans="1:9">
      <c r="A55" s="14"/>
      <c r="B55" s="89" t="s">
        <v>908</v>
      </c>
      <c r="C55" s="62" t="s">
        <v>909</v>
      </c>
      <c r="D55" s="62"/>
      <c r="E55" s="34" t="s">
        <v>389</v>
      </c>
      <c r="F55" s="23"/>
      <c r="G55" s="62" t="s">
        <v>910</v>
      </c>
      <c r="H55" s="62"/>
      <c r="I55" s="34" t="s">
        <v>389</v>
      </c>
    </row>
    <row r="56" spans="1:9">
      <c r="A56" s="14"/>
      <c r="B56" s="77" t="s">
        <v>911</v>
      </c>
      <c r="C56" s="59" t="s">
        <v>912</v>
      </c>
      <c r="D56" s="59"/>
      <c r="E56" s="35" t="s">
        <v>389</v>
      </c>
      <c r="F56" s="33"/>
      <c r="G56" s="59" t="s">
        <v>913</v>
      </c>
      <c r="H56" s="59"/>
      <c r="I56" s="35" t="s">
        <v>389</v>
      </c>
    </row>
    <row r="57" spans="1:9">
      <c r="A57" s="14"/>
      <c r="B57" s="90" t="s">
        <v>914</v>
      </c>
      <c r="C57" s="62" t="s">
        <v>915</v>
      </c>
      <c r="D57" s="62"/>
      <c r="E57" s="42" t="s">
        <v>389</v>
      </c>
      <c r="F57" s="29"/>
      <c r="G57" s="62">
        <v>680</v>
      </c>
      <c r="H57" s="62"/>
      <c r="I57" s="29"/>
    </row>
    <row r="58" spans="1:9" ht="15.75" thickBot="1">
      <c r="A58" s="14"/>
      <c r="B58" s="90"/>
      <c r="C58" s="63"/>
      <c r="D58" s="63"/>
      <c r="E58" s="81"/>
      <c r="F58" s="29"/>
      <c r="G58" s="63"/>
      <c r="H58" s="63"/>
      <c r="I58" s="64"/>
    </row>
    <row r="59" spans="1:9">
      <c r="A59" s="14"/>
      <c r="B59" s="79" t="s">
        <v>916</v>
      </c>
      <c r="C59" s="66">
        <v>16735</v>
      </c>
      <c r="D59" s="66"/>
      <c r="E59" s="68"/>
      <c r="F59" s="41"/>
      <c r="G59" s="66">
        <v>17009</v>
      </c>
      <c r="H59" s="66"/>
      <c r="I59" s="68"/>
    </row>
    <row r="60" spans="1:9">
      <c r="A60" s="14"/>
      <c r="B60" s="79"/>
      <c r="C60" s="67"/>
      <c r="D60" s="67"/>
      <c r="E60" s="69"/>
      <c r="F60" s="41"/>
      <c r="G60" s="45"/>
      <c r="H60" s="45"/>
      <c r="I60" s="41"/>
    </row>
    <row r="61" spans="1:9">
      <c r="A61" s="14"/>
      <c r="B61" s="20" t="s">
        <v>917</v>
      </c>
      <c r="C61" s="29"/>
      <c r="D61" s="29"/>
      <c r="E61" s="29"/>
      <c r="F61" s="23"/>
      <c r="G61" s="29"/>
      <c r="H61" s="29"/>
      <c r="I61" s="29"/>
    </row>
    <row r="62" spans="1:9">
      <c r="A62" s="14"/>
      <c r="B62" s="79" t="s">
        <v>918</v>
      </c>
      <c r="C62" s="45">
        <v>11731</v>
      </c>
      <c r="D62" s="45"/>
      <c r="E62" s="41"/>
      <c r="F62" s="41"/>
      <c r="G62" s="45">
        <v>9819</v>
      </c>
      <c r="H62" s="45"/>
      <c r="I62" s="41"/>
    </row>
    <row r="63" spans="1:9">
      <c r="A63" s="14"/>
      <c r="B63" s="79"/>
      <c r="C63" s="45"/>
      <c r="D63" s="45"/>
      <c r="E63" s="41"/>
      <c r="F63" s="41"/>
      <c r="G63" s="45"/>
      <c r="H63" s="45"/>
      <c r="I63" s="41"/>
    </row>
    <row r="64" spans="1:9">
      <c r="A64" s="14"/>
      <c r="B64" s="90" t="s">
        <v>919</v>
      </c>
      <c r="C64" s="62">
        <v>648</v>
      </c>
      <c r="D64" s="62"/>
      <c r="E64" s="29"/>
      <c r="F64" s="29"/>
      <c r="G64" s="62">
        <v>357</v>
      </c>
      <c r="H64" s="62"/>
      <c r="I64" s="29"/>
    </row>
    <row r="65" spans="1:19">
      <c r="A65" s="14"/>
      <c r="B65" s="90"/>
      <c r="C65" s="62"/>
      <c r="D65" s="62"/>
      <c r="E65" s="29"/>
      <c r="F65" s="29"/>
      <c r="G65" s="62"/>
      <c r="H65" s="62"/>
      <c r="I65" s="29"/>
    </row>
    <row r="66" spans="1:19">
      <c r="A66" s="14"/>
      <c r="B66" s="82" t="s">
        <v>920</v>
      </c>
      <c r="C66" s="45">
        <v>1361</v>
      </c>
      <c r="D66" s="45"/>
      <c r="E66" s="41"/>
      <c r="F66" s="41"/>
      <c r="G66" s="45">
        <v>1492</v>
      </c>
      <c r="H66" s="45"/>
      <c r="I66" s="41"/>
    </row>
    <row r="67" spans="1:19">
      <c r="A67" s="14"/>
      <c r="B67" s="82"/>
      <c r="C67" s="45"/>
      <c r="D67" s="45"/>
      <c r="E67" s="41"/>
      <c r="F67" s="41"/>
      <c r="G67" s="45"/>
      <c r="H67" s="45"/>
      <c r="I67" s="41"/>
    </row>
    <row r="68" spans="1:19">
      <c r="A68" s="14"/>
      <c r="B68" s="90" t="s">
        <v>899</v>
      </c>
      <c r="C68" s="62" t="s">
        <v>391</v>
      </c>
      <c r="D68" s="62"/>
      <c r="E68" s="29"/>
      <c r="F68" s="29"/>
      <c r="G68" s="62">
        <v>57</v>
      </c>
      <c r="H68" s="62"/>
      <c r="I68" s="29"/>
    </row>
    <row r="69" spans="1:19">
      <c r="A69" s="14"/>
      <c r="B69" s="90"/>
      <c r="C69" s="62"/>
      <c r="D69" s="62"/>
      <c r="E69" s="29"/>
      <c r="F69" s="29"/>
      <c r="G69" s="62"/>
      <c r="H69" s="62"/>
      <c r="I69" s="29"/>
    </row>
    <row r="70" spans="1:19">
      <c r="A70" s="14"/>
      <c r="B70" s="82" t="s">
        <v>904</v>
      </c>
      <c r="C70" s="59" t="s">
        <v>905</v>
      </c>
      <c r="D70" s="59"/>
      <c r="E70" s="44" t="s">
        <v>389</v>
      </c>
      <c r="F70" s="41"/>
      <c r="G70" s="59" t="s">
        <v>391</v>
      </c>
      <c r="H70" s="59"/>
      <c r="I70" s="41"/>
    </row>
    <row r="71" spans="1:19">
      <c r="A71" s="14"/>
      <c r="B71" s="82"/>
      <c r="C71" s="59"/>
      <c r="D71" s="59"/>
      <c r="E71" s="44"/>
      <c r="F71" s="41"/>
      <c r="G71" s="59"/>
      <c r="H71" s="59"/>
      <c r="I71" s="41"/>
    </row>
    <row r="72" spans="1:19">
      <c r="A72" s="14"/>
      <c r="B72" s="89" t="s">
        <v>908</v>
      </c>
      <c r="C72" s="62" t="s">
        <v>909</v>
      </c>
      <c r="D72" s="62"/>
      <c r="E72" s="34" t="s">
        <v>389</v>
      </c>
      <c r="F72" s="23"/>
      <c r="G72" s="62" t="s">
        <v>910</v>
      </c>
      <c r="H72" s="62"/>
      <c r="I72" s="34" t="s">
        <v>389</v>
      </c>
    </row>
    <row r="73" spans="1:19">
      <c r="A73" s="14"/>
      <c r="B73" s="77" t="s">
        <v>911</v>
      </c>
      <c r="C73" s="59" t="s">
        <v>912</v>
      </c>
      <c r="D73" s="59"/>
      <c r="E73" s="35" t="s">
        <v>389</v>
      </c>
      <c r="F73" s="33"/>
      <c r="G73" s="59" t="s">
        <v>913</v>
      </c>
      <c r="H73" s="59"/>
      <c r="I73" s="35" t="s">
        <v>389</v>
      </c>
    </row>
    <row r="74" spans="1:19">
      <c r="A74" s="14"/>
      <c r="B74" s="90" t="s">
        <v>914</v>
      </c>
      <c r="C74" s="62" t="s">
        <v>921</v>
      </c>
      <c r="D74" s="62"/>
      <c r="E74" s="42" t="s">
        <v>389</v>
      </c>
      <c r="F74" s="29"/>
      <c r="G74" s="62">
        <v>461</v>
      </c>
      <c r="H74" s="62"/>
      <c r="I74" s="29"/>
    </row>
    <row r="75" spans="1:19" ht="15.75" thickBot="1">
      <c r="A75" s="14"/>
      <c r="B75" s="90"/>
      <c r="C75" s="63"/>
      <c r="D75" s="63"/>
      <c r="E75" s="81"/>
      <c r="F75" s="29"/>
      <c r="G75" s="63"/>
      <c r="H75" s="63"/>
      <c r="I75" s="64"/>
    </row>
    <row r="76" spans="1:19">
      <c r="A76" s="14"/>
      <c r="B76" s="79" t="s">
        <v>922</v>
      </c>
      <c r="C76" s="66">
        <v>10401</v>
      </c>
      <c r="D76" s="66"/>
      <c r="E76" s="68"/>
      <c r="F76" s="41"/>
      <c r="G76" s="66">
        <v>11731</v>
      </c>
      <c r="H76" s="66"/>
      <c r="I76" s="68"/>
    </row>
    <row r="77" spans="1:19" ht="15.75" thickBot="1">
      <c r="A77" s="14"/>
      <c r="B77" s="79"/>
      <c r="C77" s="46"/>
      <c r="D77" s="46"/>
      <c r="E77" s="47"/>
      <c r="F77" s="41"/>
      <c r="G77" s="46"/>
      <c r="H77" s="46"/>
      <c r="I77" s="47"/>
    </row>
    <row r="78" spans="1:19" ht="15.75" thickBot="1">
      <c r="A78" s="14"/>
      <c r="B78" s="20" t="s">
        <v>923</v>
      </c>
      <c r="C78" s="134" t="s">
        <v>351</v>
      </c>
      <c r="D78" s="135" t="s">
        <v>924</v>
      </c>
      <c r="E78" s="134" t="s">
        <v>389</v>
      </c>
      <c r="F78" s="23"/>
      <c r="G78" s="134" t="s">
        <v>351</v>
      </c>
      <c r="H78" s="135" t="s">
        <v>925</v>
      </c>
      <c r="I78" s="134" t="s">
        <v>389</v>
      </c>
    </row>
    <row r="79" spans="1:19" ht="15.75" thickTop="1">
      <c r="A79" s="14"/>
      <c r="B79" s="27" t="s">
        <v>926</v>
      </c>
      <c r="C79" s="27"/>
      <c r="D79" s="27"/>
      <c r="E79" s="27"/>
      <c r="F79" s="27"/>
      <c r="G79" s="27"/>
      <c r="H79" s="27"/>
      <c r="I79" s="27"/>
      <c r="J79" s="27"/>
      <c r="K79" s="27"/>
      <c r="L79" s="27"/>
      <c r="M79" s="27"/>
      <c r="N79" s="27"/>
      <c r="O79" s="27"/>
      <c r="P79" s="27"/>
      <c r="Q79" s="27"/>
      <c r="R79" s="27"/>
      <c r="S79" s="27"/>
    </row>
    <row r="80" spans="1:19">
      <c r="A80" s="14"/>
      <c r="B80" s="27" t="s">
        <v>927</v>
      </c>
      <c r="C80" s="27"/>
      <c r="D80" s="27"/>
      <c r="E80" s="27"/>
      <c r="F80" s="27"/>
      <c r="G80" s="27"/>
      <c r="H80" s="27"/>
      <c r="I80" s="27"/>
      <c r="J80" s="27"/>
      <c r="K80" s="27"/>
      <c r="L80" s="27"/>
      <c r="M80" s="27"/>
      <c r="N80" s="27"/>
      <c r="O80" s="27"/>
      <c r="P80" s="27"/>
      <c r="Q80" s="27"/>
      <c r="R80" s="27"/>
      <c r="S80" s="27"/>
    </row>
    <row r="81" spans="1:19">
      <c r="A81" s="14"/>
      <c r="B81" s="28"/>
      <c r="C81" s="28"/>
      <c r="D81" s="28"/>
      <c r="E81" s="28"/>
      <c r="F81" s="28"/>
      <c r="G81" s="28"/>
      <c r="H81" s="28"/>
      <c r="I81" s="28"/>
      <c r="J81" s="28"/>
      <c r="K81" s="28"/>
      <c r="L81" s="28"/>
      <c r="M81" s="28"/>
      <c r="N81" s="28"/>
      <c r="O81" s="28"/>
      <c r="P81" s="28"/>
      <c r="Q81" s="28"/>
      <c r="R81" s="28"/>
      <c r="S81" s="28"/>
    </row>
    <row r="82" spans="1:19">
      <c r="A82" s="14"/>
      <c r="B82" s="22"/>
      <c r="C82" s="22"/>
      <c r="D82" s="22"/>
      <c r="E82" s="22"/>
      <c r="F82" s="22"/>
      <c r="G82" s="22"/>
    </row>
    <row r="83" spans="1:19">
      <c r="A83" s="14"/>
      <c r="B83" s="15"/>
      <c r="C83" s="15"/>
      <c r="D83" s="15"/>
      <c r="E83" s="15"/>
      <c r="F83" s="15"/>
      <c r="G83" s="15"/>
    </row>
    <row r="84" spans="1:19" ht="15.75" thickBot="1">
      <c r="A84" s="14"/>
      <c r="B84" s="30"/>
      <c r="C84" s="38" t="s">
        <v>714</v>
      </c>
      <c r="D84" s="38"/>
      <c r="E84" s="38"/>
      <c r="F84" s="38"/>
      <c r="G84" s="38"/>
    </row>
    <row r="85" spans="1:19" ht="15.75" thickBot="1">
      <c r="A85" s="14"/>
      <c r="B85" s="30"/>
      <c r="C85" s="58">
        <v>2014</v>
      </c>
      <c r="D85" s="58"/>
      <c r="E85" s="23"/>
      <c r="F85" s="58">
        <v>2013</v>
      </c>
      <c r="G85" s="58"/>
    </row>
    <row r="86" spans="1:19">
      <c r="A86" s="14"/>
      <c r="B86" s="18" t="s">
        <v>928</v>
      </c>
      <c r="C86" s="78">
        <v>2.0299999999999998</v>
      </c>
      <c r="D86" s="61" t="s">
        <v>584</v>
      </c>
      <c r="E86" s="33"/>
      <c r="F86" s="78">
        <v>3.79</v>
      </c>
      <c r="G86" s="61" t="s">
        <v>584</v>
      </c>
    </row>
    <row r="87" spans="1:19">
      <c r="A87" s="14"/>
      <c r="B87" s="20" t="s">
        <v>929</v>
      </c>
      <c r="C87" s="60">
        <v>3.92</v>
      </c>
      <c r="D87" s="34" t="s">
        <v>584</v>
      </c>
      <c r="E87" s="23"/>
      <c r="F87" s="60">
        <v>3.87</v>
      </c>
      <c r="G87" s="34" t="s">
        <v>584</v>
      </c>
    </row>
    <row r="88" spans="1:19">
      <c r="A88" s="14"/>
      <c r="B88" s="27" t="s">
        <v>930</v>
      </c>
      <c r="C88" s="27"/>
      <c r="D88" s="27"/>
      <c r="E88" s="27"/>
      <c r="F88" s="27"/>
      <c r="G88" s="27"/>
      <c r="H88" s="27"/>
      <c r="I88" s="27"/>
      <c r="J88" s="27"/>
      <c r="K88" s="27"/>
      <c r="L88" s="27"/>
      <c r="M88" s="27"/>
      <c r="N88" s="27"/>
      <c r="O88" s="27"/>
      <c r="P88" s="27"/>
      <c r="Q88" s="27"/>
      <c r="R88" s="27"/>
      <c r="S88" s="27"/>
    </row>
    <row r="89" spans="1:19">
      <c r="A89" s="14"/>
      <c r="B89" s="28"/>
      <c r="C89" s="28"/>
      <c r="D89" s="28"/>
      <c r="E89" s="28"/>
      <c r="F89" s="28"/>
      <c r="G89" s="28"/>
      <c r="H89" s="28"/>
      <c r="I89" s="28"/>
      <c r="J89" s="28"/>
      <c r="K89" s="28"/>
      <c r="L89" s="28"/>
      <c r="M89" s="28"/>
      <c r="N89" s="28"/>
      <c r="O89" s="28"/>
      <c r="P89" s="28"/>
      <c r="Q89" s="28"/>
      <c r="R89" s="28"/>
      <c r="S89" s="28"/>
    </row>
    <row r="90" spans="1:19">
      <c r="A90" s="14"/>
      <c r="B90" s="22"/>
      <c r="C90" s="22"/>
      <c r="D90" s="22"/>
      <c r="E90" s="22"/>
      <c r="F90" s="22"/>
      <c r="G90" s="22"/>
      <c r="H90" s="22"/>
      <c r="I90" s="22"/>
      <c r="J90" s="22"/>
    </row>
    <row r="91" spans="1:19">
      <c r="A91" s="14"/>
      <c r="B91" s="15"/>
      <c r="C91" s="15"/>
      <c r="D91" s="15"/>
      <c r="E91" s="15"/>
      <c r="F91" s="15"/>
      <c r="G91" s="15"/>
      <c r="H91" s="15"/>
      <c r="I91" s="15"/>
      <c r="J91" s="15"/>
    </row>
    <row r="92" spans="1:19" ht="15.75" thickBot="1">
      <c r="A92" s="14"/>
      <c r="B92" s="30"/>
      <c r="C92" s="38" t="s">
        <v>714</v>
      </c>
      <c r="D92" s="38"/>
      <c r="E92" s="38"/>
      <c r="F92" s="38"/>
      <c r="G92" s="38"/>
      <c r="H92" s="38"/>
      <c r="I92" s="38"/>
      <c r="J92" s="38"/>
    </row>
    <row r="93" spans="1:19" ht="15.75" thickBot="1">
      <c r="A93" s="14"/>
      <c r="B93" s="30"/>
      <c r="C93" s="58">
        <v>2014</v>
      </c>
      <c r="D93" s="58"/>
      <c r="E93" s="23"/>
      <c r="F93" s="58">
        <v>2013</v>
      </c>
      <c r="G93" s="58"/>
      <c r="H93" s="23"/>
      <c r="I93" s="58">
        <v>2012</v>
      </c>
      <c r="J93" s="58"/>
    </row>
    <row r="94" spans="1:19">
      <c r="A94" s="14"/>
      <c r="B94" s="18" t="s">
        <v>928</v>
      </c>
      <c r="C94" s="78">
        <v>3.79</v>
      </c>
      <c r="D94" s="61" t="s">
        <v>584</v>
      </c>
      <c r="E94" s="33"/>
      <c r="F94" s="78">
        <v>3.5</v>
      </c>
      <c r="G94" s="61" t="s">
        <v>584</v>
      </c>
      <c r="H94" s="33"/>
      <c r="I94" s="78">
        <v>4.5</v>
      </c>
      <c r="J94" s="61" t="s">
        <v>584</v>
      </c>
    </row>
    <row r="95" spans="1:19">
      <c r="A95" s="14"/>
      <c r="B95" s="20" t="s">
        <v>931</v>
      </c>
      <c r="C95" s="60">
        <v>3.79</v>
      </c>
      <c r="D95" s="34" t="s">
        <v>584</v>
      </c>
      <c r="E95" s="23"/>
      <c r="F95" s="60">
        <v>3.71</v>
      </c>
      <c r="G95" s="34" t="s">
        <v>584</v>
      </c>
      <c r="H95" s="23"/>
      <c r="I95" s="60">
        <v>3.85</v>
      </c>
      <c r="J95" s="34" t="s">
        <v>584</v>
      </c>
    </row>
    <row r="96" spans="1:19">
      <c r="A96" s="14"/>
      <c r="B96" s="18" t="s">
        <v>929</v>
      </c>
      <c r="C96" s="57">
        <v>3.87</v>
      </c>
      <c r="D96" s="35" t="s">
        <v>584</v>
      </c>
      <c r="E96" s="33"/>
      <c r="F96" s="57">
        <v>3.88</v>
      </c>
      <c r="G96" s="35" t="s">
        <v>584</v>
      </c>
      <c r="H96" s="33"/>
      <c r="I96" s="57">
        <v>3.87</v>
      </c>
      <c r="J96" s="35" t="s">
        <v>584</v>
      </c>
    </row>
    <row r="97" spans="1:19">
      <c r="A97" s="14"/>
      <c r="B97" s="28"/>
      <c r="C97" s="28"/>
      <c r="D97" s="28"/>
      <c r="E97" s="28"/>
      <c r="F97" s="28"/>
      <c r="G97" s="28"/>
      <c r="H97" s="28"/>
      <c r="I97" s="28"/>
      <c r="J97" s="28"/>
      <c r="K97" s="28"/>
      <c r="L97" s="28"/>
      <c r="M97" s="28"/>
      <c r="N97" s="28"/>
      <c r="O97" s="28"/>
      <c r="P97" s="28"/>
      <c r="Q97" s="28"/>
      <c r="R97" s="28"/>
      <c r="S97" s="28"/>
    </row>
    <row r="98" spans="1:19">
      <c r="A98" s="14"/>
      <c r="B98" s="22"/>
      <c r="C98" s="22"/>
      <c r="D98" s="22"/>
      <c r="E98" s="22"/>
      <c r="F98" s="22"/>
      <c r="G98" s="22"/>
      <c r="H98" s="22"/>
      <c r="I98" s="22"/>
      <c r="J98" s="22"/>
      <c r="K98" s="22"/>
      <c r="L98" s="22"/>
      <c r="M98" s="22"/>
    </row>
    <row r="99" spans="1:19">
      <c r="A99" s="14"/>
      <c r="B99" s="15"/>
      <c r="C99" s="15"/>
      <c r="D99" s="15"/>
      <c r="E99" s="15"/>
      <c r="F99" s="15"/>
      <c r="G99" s="15"/>
      <c r="H99" s="15"/>
      <c r="I99" s="15"/>
      <c r="J99" s="15"/>
      <c r="K99" s="15"/>
      <c r="L99" s="15"/>
      <c r="M99" s="15"/>
    </row>
    <row r="100" spans="1:19" ht="15.75" thickBot="1">
      <c r="A100" s="14"/>
      <c r="B100" s="30"/>
      <c r="C100" s="38" t="s">
        <v>701</v>
      </c>
      <c r="D100" s="38"/>
      <c r="E100" s="38"/>
      <c r="F100" s="38"/>
      <c r="G100" s="38"/>
      <c r="H100" s="38"/>
      <c r="I100" s="38"/>
      <c r="J100" s="38"/>
      <c r="K100" s="38"/>
      <c r="L100" s="38"/>
      <c r="M100" s="38"/>
    </row>
    <row r="101" spans="1:19" ht="15.75" thickBot="1">
      <c r="A101" s="14"/>
      <c r="B101" s="30"/>
      <c r="C101" s="58">
        <v>2014</v>
      </c>
      <c r="D101" s="58"/>
      <c r="E101" s="58"/>
      <c r="F101" s="23"/>
      <c r="G101" s="58">
        <v>2013</v>
      </c>
      <c r="H101" s="58"/>
      <c r="I101" s="58"/>
      <c r="J101" s="23"/>
      <c r="K101" s="58">
        <v>2012</v>
      </c>
      <c r="L101" s="58"/>
      <c r="M101" s="58"/>
    </row>
    <row r="102" spans="1:19">
      <c r="A102" s="14"/>
      <c r="B102" s="30"/>
      <c r="C102" s="39" t="s">
        <v>349</v>
      </c>
      <c r="D102" s="39"/>
      <c r="E102" s="39"/>
      <c r="F102" s="39"/>
      <c r="G102" s="39"/>
      <c r="H102" s="39"/>
      <c r="I102" s="39"/>
      <c r="J102" s="39"/>
      <c r="K102" s="39"/>
      <c r="L102" s="39"/>
      <c r="M102" s="39"/>
    </row>
    <row r="103" spans="1:19">
      <c r="A103" s="14"/>
      <c r="B103" s="18" t="s">
        <v>932</v>
      </c>
      <c r="C103" s="41"/>
      <c r="D103" s="41"/>
      <c r="E103" s="41"/>
      <c r="F103" s="33"/>
      <c r="G103" s="41"/>
      <c r="H103" s="41"/>
      <c r="I103" s="41"/>
      <c r="J103" s="33"/>
      <c r="K103" s="41"/>
      <c r="L103" s="41"/>
      <c r="M103" s="41"/>
    </row>
    <row r="104" spans="1:19">
      <c r="A104" s="14"/>
      <c r="B104" s="90" t="s">
        <v>897</v>
      </c>
      <c r="C104" s="42" t="s">
        <v>351</v>
      </c>
      <c r="D104" s="43">
        <v>1636</v>
      </c>
      <c r="E104" s="29"/>
      <c r="F104" s="29"/>
      <c r="G104" s="42" t="s">
        <v>351</v>
      </c>
      <c r="H104" s="43">
        <v>1771</v>
      </c>
      <c r="I104" s="29"/>
      <c r="J104" s="29"/>
      <c r="K104" s="42" t="s">
        <v>351</v>
      </c>
      <c r="L104" s="43">
        <v>1409</v>
      </c>
      <c r="M104" s="29"/>
    </row>
    <row r="105" spans="1:19">
      <c r="A105" s="14"/>
      <c r="B105" s="90"/>
      <c r="C105" s="42"/>
      <c r="D105" s="43"/>
      <c r="E105" s="29"/>
      <c r="F105" s="29"/>
      <c r="G105" s="42"/>
      <c r="H105" s="43"/>
      <c r="I105" s="29"/>
      <c r="J105" s="29"/>
      <c r="K105" s="42"/>
      <c r="L105" s="43"/>
      <c r="M105" s="29"/>
    </row>
    <row r="106" spans="1:19">
      <c r="A106" s="14"/>
      <c r="B106" s="82" t="s">
        <v>898</v>
      </c>
      <c r="C106" s="59">
        <v>545</v>
      </c>
      <c r="D106" s="59"/>
      <c r="E106" s="41"/>
      <c r="F106" s="41"/>
      <c r="G106" s="59">
        <v>545</v>
      </c>
      <c r="H106" s="59"/>
      <c r="I106" s="41"/>
      <c r="J106" s="41"/>
      <c r="K106" s="59">
        <v>513</v>
      </c>
      <c r="L106" s="59"/>
      <c r="M106" s="41"/>
    </row>
    <row r="107" spans="1:19">
      <c r="A107" s="14"/>
      <c r="B107" s="82"/>
      <c r="C107" s="59"/>
      <c r="D107" s="59"/>
      <c r="E107" s="41"/>
      <c r="F107" s="41"/>
      <c r="G107" s="59"/>
      <c r="H107" s="59"/>
      <c r="I107" s="41"/>
      <c r="J107" s="41"/>
      <c r="K107" s="59"/>
      <c r="L107" s="59"/>
      <c r="M107" s="41"/>
    </row>
    <row r="108" spans="1:19">
      <c r="A108" s="14"/>
      <c r="B108" s="89" t="s">
        <v>933</v>
      </c>
      <c r="C108" s="62" t="s">
        <v>934</v>
      </c>
      <c r="D108" s="62"/>
      <c r="E108" s="34" t="s">
        <v>389</v>
      </c>
      <c r="F108" s="23"/>
      <c r="G108" s="62" t="s">
        <v>935</v>
      </c>
      <c r="H108" s="62"/>
      <c r="I108" s="34" t="s">
        <v>389</v>
      </c>
      <c r="J108" s="23"/>
      <c r="K108" s="62" t="s">
        <v>936</v>
      </c>
      <c r="L108" s="62"/>
      <c r="M108" s="34" t="s">
        <v>389</v>
      </c>
    </row>
    <row r="109" spans="1:19">
      <c r="A109" s="14"/>
      <c r="B109" s="18" t="s">
        <v>937</v>
      </c>
      <c r="C109" s="41"/>
      <c r="D109" s="41"/>
      <c r="E109" s="41"/>
      <c r="F109" s="33"/>
      <c r="G109" s="41"/>
      <c r="H109" s="41"/>
      <c r="I109" s="41"/>
      <c r="J109" s="33"/>
      <c r="K109" s="41"/>
      <c r="L109" s="41"/>
      <c r="M109" s="41"/>
    </row>
    <row r="110" spans="1:19">
      <c r="A110" s="14"/>
      <c r="B110" s="90" t="s">
        <v>938</v>
      </c>
      <c r="C110" s="62">
        <v>2</v>
      </c>
      <c r="D110" s="62"/>
      <c r="E110" s="29"/>
      <c r="F110" s="29"/>
      <c r="G110" s="62">
        <v>17</v>
      </c>
      <c r="H110" s="62"/>
      <c r="I110" s="29"/>
      <c r="J110" s="29"/>
      <c r="K110" s="62">
        <v>16</v>
      </c>
      <c r="L110" s="62"/>
      <c r="M110" s="29"/>
    </row>
    <row r="111" spans="1:19">
      <c r="A111" s="14"/>
      <c r="B111" s="90"/>
      <c r="C111" s="62"/>
      <c r="D111" s="62"/>
      <c r="E111" s="29"/>
      <c r="F111" s="29"/>
      <c r="G111" s="62"/>
      <c r="H111" s="62"/>
      <c r="I111" s="29"/>
      <c r="J111" s="29"/>
      <c r="K111" s="62"/>
      <c r="L111" s="62"/>
      <c r="M111" s="29"/>
    </row>
    <row r="112" spans="1:19">
      <c r="A112" s="14"/>
      <c r="B112" s="82" t="s">
        <v>939</v>
      </c>
      <c r="C112" s="59">
        <v>3</v>
      </c>
      <c r="D112" s="59"/>
      <c r="E112" s="41"/>
      <c r="F112" s="41"/>
      <c r="G112" s="59">
        <v>73</v>
      </c>
      <c r="H112" s="59"/>
      <c r="I112" s="41"/>
      <c r="J112" s="41"/>
      <c r="K112" s="59">
        <v>3</v>
      </c>
      <c r="L112" s="59"/>
      <c r="M112" s="41"/>
    </row>
    <row r="113" spans="1:19">
      <c r="A113" s="14"/>
      <c r="B113" s="82"/>
      <c r="C113" s="59"/>
      <c r="D113" s="59"/>
      <c r="E113" s="41"/>
      <c r="F113" s="41"/>
      <c r="G113" s="59"/>
      <c r="H113" s="59"/>
      <c r="I113" s="41"/>
      <c r="J113" s="41"/>
      <c r="K113" s="59"/>
      <c r="L113" s="59"/>
      <c r="M113" s="41"/>
    </row>
    <row r="114" spans="1:19">
      <c r="A114" s="14"/>
      <c r="B114" s="90" t="s">
        <v>940</v>
      </c>
      <c r="C114" s="62" t="s">
        <v>941</v>
      </c>
      <c r="D114" s="62"/>
      <c r="E114" s="42" t="s">
        <v>389</v>
      </c>
      <c r="F114" s="29"/>
      <c r="G114" s="62" t="s">
        <v>391</v>
      </c>
      <c r="H114" s="62"/>
      <c r="I114" s="29"/>
      <c r="J114" s="29"/>
      <c r="K114" s="62" t="s">
        <v>391</v>
      </c>
      <c r="L114" s="62"/>
      <c r="M114" s="29"/>
    </row>
    <row r="115" spans="1:19">
      <c r="A115" s="14"/>
      <c r="B115" s="90"/>
      <c r="C115" s="62"/>
      <c r="D115" s="62"/>
      <c r="E115" s="42"/>
      <c r="F115" s="29"/>
      <c r="G115" s="62"/>
      <c r="H115" s="62"/>
      <c r="I115" s="29"/>
      <c r="J115" s="29"/>
      <c r="K115" s="62"/>
      <c r="L115" s="62"/>
      <c r="M115" s="29"/>
    </row>
    <row r="116" spans="1:19">
      <c r="A116" s="14"/>
      <c r="B116" s="82" t="s">
        <v>942</v>
      </c>
      <c r="C116" s="59" t="s">
        <v>943</v>
      </c>
      <c r="D116" s="59"/>
      <c r="E116" s="44" t="s">
        <v>389</v>
      </c>
      <c r="F116" s="41"/>
      <c r="G116" s="59" t="s">
        <v>391</v>
      </c>
      <c r="H116" s="59"/>
      <c r="I116" s="41"/>
      <c r="J116" s="41"/>
      <c r="K116" s="59" t="s">
        <v>391</v>
      </c>
      <c r="L116" s="59"/>
      <c r="M116" s="41"/>
    </row>
    <row r="117" spans="1:19" ht="15.75" thickBot="1">
      <c r="A117" s="14"/>
      <c r="B117" s="82"/>
      <c r="C117" s="92"/>
      <c r="D117" s="92"/>
      <c r="E117" s="94"/>
      <c r="F117" s="41"/>
      <c r="G117" s="92"/>
      <c r="H117" s="92"/>
      <c r="I117" s="47"/>
      <c r="J117" s="41"/>
      <c r="K117" s="92"/>
      <c r="L117" s="92"/>
      <c r="M117" s="47"/>
    </row>
    <row r="118" spans="1:19">
      <c r="A118" s="14"/>
      <c r="B118" s="80" t="s">
        <v>944</v>
      </c>
      <c r="C118" s="53" t="s">
        <v>351</v>
      </c>
      <c r="D118" s="98">
        <v>951</v>
      </c>
      <c r="E118" s="51"/>
      <c r="F118" s="29"/>
      <c r="G118" s="53" t="s">
        <v>351</v>
      </c>
      <c r="H118" s="49">
        <v>2050</v>
      </c>
      <c r="I118" s="51"/>
      <c r="J118" s="29"/>
      <c r="K118" s="53" t="s">
        <v>351</v>
      </c>
      <c r="L118" s="49">
        <v>1750</v>
      </c>
      <c r="M118" s="51"/>
    </row>
    <row r="119" spans="1:19" ht="15.75" thickBot="1">
      <c r="A119" s="14"/>
      <c r="B119" s="80"/>
      <c r="C119" s="54"/>
      <c r="D119" s="99"/>
      <c r="E119" s="56"/>
      <c r="F119" s="29"/>
      <c r="G119" s="54"/>
      <c r="H119" s="55"/>
      <c r="I119" s="56"/>
      <c r="J119" s="29"/>
      <c r="K119" s="54"/>
      <c r="L119" s="55"/>
      <c r="M119" s="56"/>
    </row>
    <row r="120" spans="1:19" ht="15.75" thickTop="1">
      <c r="A120" s="14"/>
      <c r="B120" s="27" t="s">
        <v>945</v>
      </c>
      <c r="C120" s="27"/>
      <c r="D120" s="27"/>
      <c r="E120" s="27"/>
      <c r="F120" s="27"/>
      <c r="G120" s="27"/>
      <c r="H120" s="27"/>
      <c r="I120" s="27"/>
      <c r="J120" s="27"/>
      <c r="K120" s="27"/>
      <c r="L120" s="27"/>
      <c r="M120" s="27"/>
      <c r="N120" s="27"/>
      <c r="O120" s="27"/>
      <c r="P120" s="27"/>
      <c r="Q120" s="27"/>
      <c r="R120" s="27"/>
      <c r="S120" s="27"/>
    </row>
    <row r="121" spans="1:19">
      <c r="A121" s="14"/>
      <c r="B121" s="27" t="s">
        <v>946</v>
      </c>
      <c r="C121" s="27"/>
      <c r="D121" s="27"/>
      <c r="E121" s="27"/>
      <c r="F121" s="27"/>
      <c r="G121" s="27"/>
      <c r="H121" s="27"/>
      <c r="I121" s="27"/>
      <c r="J121" s="27"/>
      <c r="K121" s="27"/>
      <c r="L121" s="27"/>
      <c r="M121" s="27"/>
      <c r="N121" s="27"/>
      <c r="O121" s="27"/>
      <c r="P121" s="27"/>
      <c r="Q121" s="27"/>
      <c r="R121" s="27"/>
      <c r="S121" s="27"/>
    </row>
    <row r="122" spans="1:19">
      <c r="A122" s="14"/>
      <c r="B122" s="28"/>
      <c r="C122" s="28"/>
      <c r="D122" s="28"/>
      <c r="E122" s="28"/>
      <c r="F122" s="28"/>
      <c r="G122" s="28"/>
      <c r="H122" s="28"/>
      <c r="I122" s="28"/>
      <c r="J122" s="28"/>
      <c r="K122" s="28"/>
      <c r="L122" s="28"/>
      <c r="M122" s="28"/>
      <c r="N122" s="28"/>
      <c r="O122" s="28"/>
      <c r="P122" s="28"/>
      <c r="Q122" s="28"/>
      <c r="R122" s="28"/>
      <c r="S122" s="28"/>
    </row>
    <row r="123" spans="1:19">
      <c r="A123" s="14"/>
      <c r="B123" s="22"/>
      <c r="C123" s="22"/>
      <c r="D123" s="22"/>
      <c r="E123" s="22"/>
      <c r="F123" s="22"/>
      <c r="G123" s="22"/>
      <c r="H123" s="22"/>
      <c r="I123" s="22"/>
      <c r="J123" s="22"/>
      <c r="K123" s="22"/>
      <c r="L123" s="22"/>
      <c r="M123" s="22"/>
    </row>
    <row r="124" spans="1:19">
      <c r="A124" s="14"/>
      <c r="B124" s="15"/>
      <c r="C124" s="15"/>
      <c r="D124" s="15"/>
      <c r="E124" s="15"/>
      <c r="F124" s="15"/>
      <c r="G124" s="15"/>
      <c r="H124" s="15"/>
      <c r="I124" s="15"/>
      <c r="J124" s="15"/>
      <c r="K124" s="15"/>
      <c r="L124" s="15"/>
      <c r="M124" s="15"/>
    </row>
    <row r="125" spans="1:19" ht="15.75" thickBot="1">
      <c r="A125" s="14"/>
      <c r="B125" s="30"/>
      <c r="C125" s="38" t="s">
        <v>701</v>
      </c>
      <c r="D125" s="38"/>
      <c r="E125" s="38"/>
      <c r="F125" s="38"/>
      <c r="G125" s="38"/>
      <c r="H125" s="38"/>
      <c r="I125" s="38"/>
      <c r="J125" s="38"/>
      <c r="K125" s="38"/>
      <c r="L125" s="38"/>
      <c r="M125" s="38"/>
    </row>
    <row r="126" spans="1:19" ht="15.75" thickBot="1">
      <c r="A126" s="14"/>
      <c r="B126" s="30"/>
      <c r="C126" s="58">
        <v>2014</v>
      </c>
      <c r="D126" s="58"/>
      <c r="E126" s="58"/>
      <c r="F126" s="23"/>
      <c r="G126" s="58">
        <v>2013</v>
      </c>
      <c r="H126" s="58"/>
      <c r="I126" s="58"/>
      <c r="J126" s="23"/>
      <c r="K126" s="58">
        <v>2012</v>
      </c>
      <c r="L126" s="58"/>
      <c r="M126" s="58"/>
    </row>
    <row r="127" spans="1:19">
      <c r="A127" s="14"/>
      <c r="B127" s="30"/>
      <c r="C127" s="39" t="s">
        <v>349</v>
      </c>
      <c r="D127" s="39"/>
      <c r="E127" s="39"/>
      <c r="F127" s="39"/>
      <c r="G127" s="39"/>
      <c r="H127" s="39"/>
      <c r="I127" s="39"/>
      <c r="J127" s="39"/>
      <c r="K127" s="39"/>
      <c r="L127" s="39"/>
      <c r="M127" s="39"/>
    </row>
    <row r="128" spans="1:19">
      <c r="A128" s="14"/>
      <c r="B128" s="79" t="s">
        <v>947</v>
      </c>
      <c r="C128" s="44" t="s">
        <v>351</v>
      </c>
      <c r="D128" s="45">
        <v>16735</v>
      </c>
      <c r="E128" s="41"/>
      <c r="F128" s="41"/>
      <c r="G128" s="44" t="s">
        <v>351</v>
      </c>
      <c r="H128" s="45">
        <v>3601</v>
      </c>
      <c r="I128" s="41"/>
      <c r="J128" s="41"/>
      <c r="K128" s="44" t="s">
        <v>351</v>
      </c>
      <c r="L128" s="45">
        <v>3237</v>
      </c>
      <c r="M128" s="41"/>
    </row>
    <row r="129" spans="1:19">
      <c r="A129" s="14"/>
      <c r="B129" s="79"/>
      <c r="C129" s="44"/>
      <c r="D129" s="45"/>
      <c r="E129" s="41"/>
      <c r="F129" s="41"/>
      <c r="G129" s="44"/>
      <c r="H129" s="45"/>
      <c r="I129" s="41"/>
      <c r="J129" s="41"/>
      <c r="K129" s="44"/>
      <c r="L129" s="45"/>
      <c r="M129" s="41"/>
    </row>
    <row r="130" spans="1:19">
      <c r="A130" s="14"/>
      <c r="B130" s="80" t="s">
        <v>948</v>
      </c>
      <c r="C130" s="43">
        <v>12115</v>
      </c>
      <c r="D130" s="43"/>
      <c r="E130" s="29"/>
      <c r="F130" s="29"/>
      <c r="G130" s="43">
        <v>3206</v>
      </c>
      <c r="H130" s="43"/>
      <c r="I130" s="29"/>
      <c r="J130" s="29"/>
      <c r="K130" s="43">
        <v>2822</v>
      </c>
      <c r="L130" s="43"/>
      <c r="M130" s="29"/>
    </row>
    <row r="131" spans="1:19">
      <c r="A131" s="14"/>
      <c r="B131" s="80"/>
      <c r="C131" s="43"/>
      <c r="D131" s="43"/>
      <c r="E131" s="29"/>
      <c r="F131" s="29"/>
      <c r="G131" s="43"/>
      <c r="H131" s="43"/>
      <c r="I131" s="29"/>
      <c r="J131" s="29"/>
      <c r="K131" s="43"/>
      <c r="L131" s="43"/>
      <c r="M131" s="29"/>
    </row>
    <row r="132" spans="1:19">
      <c r="A132" s="14"/>
      <c r="B132" s="79" t="s">
        <v>949</v>
      </c>
      <c r="C132" s="45">
        <v>10401</v>
      </c>
      <c r="D132" s="45"/>
      <c r="E132" s="41"/>
      <c r="F132" s="41"/>
      <c r="G132" s="45">
        <v>1902</v>
      </c>
      <c r="H132" s="45"/>
      <c r="I132" s="41"/>
      <c r="J132" s="41"/>
      <c r="K132" s="45">
        <v>1463</v>
      </c>
      <c r="L132" s="45"/>
      <c r="M132" s="41"/>
    </row>
    <row r="133" spans="1:19">
      <c r="A133" s="14"/>
      <c r="B133" s="79"/>
      <c r="C133" s="45"/>
      <c r="D133" s="45"/>
      <c r="E133" s="41"/>
      <c r="F133" s="41"/>
      <c r="G133" s="45"/>
      <c r="H133" s="45"/>
      <c r="I133" s="41"/>
      <c r="J133" s="41"/>
      <c r="K133" s="45"/>
      <c r="L133" s="45"/>
      <c r="M133" s="41"/>
    </row>
    <row r="134" spans="1:19">
      <c r="A134" s="14"/>
      <c r="B134" s="27" t="s">
        <v>950</v>
      </c>
      <c r="C134" s="27"/>
      <c r="D134" s="27"/>
      <c r="E134" s="27"/>
      <c r="F134" s="27"/>
      <c r="G134" s="27"/>
      <c r="H134" s="27"/>
      <c r="I134" s="27"/>
      <c r="J134" s="27"/>
      <c r="K134" s="27"/>
      <c r="L134" s="27"/>
      <c r="M134" s="27"/>
      <c r="N134" s="27"/>
      <c r="O134" s="27"/>
      <c r="P134" s="27"/>
      <c r="Q134" s="27"/>
      <c r="R134" s="27"/>
      <c r="S134" s="27"/>
    </row>
    <row r="135" spans="1:19" ht="25.5" customHeight="1">
      <c r="A135" s="14"/>
      <c r="B135" s="27" t="s">
        <v>951</v>
      </c>
      <c r="C135" s="27"/>
      <c r="D135" s="27"/>
      <c r="E135" s="27"/>
      <c r="F135" s="27"/>
      <c r="G135" s="27"/>
      <c r="H135" s="27"/>
      <c r="I135" s="27"/>
      <c r="J135" s="27"/>
      <c r="K135" s="27"/>
      <c r="L135" s="27"/>
      <c r="M135" s="27"/>
      <c r="N135" s="27"/>
      <c r="O135" s="27"/>
      <c r="P135" s="27"/>
      <c r="Q135" s="27"/>
      <c r="R135" s="27"/>
      <c r="S135" s="27"/>
    </row>
    <row r="136" spans="1:19" ht="25.5" customHeight="1">
      <c r="A136" s="14"/>
      <c r="B136" s="27" t="s">
        <v>952</v>
      </c>
      <c r="C136" s="27"/>
      <c r="D136" s="27"/>
      <c r="E136" s="27"/>
      <c r="F136" s="27"/>
      <c r="G136" s="27"/>
      <c r="H136" s="27"/>
      <c r="I136" s="27"/>
      <c r="J136" s="27"/>
      <c r="K136" s="27"/>
      <c r="L136" s="27"/>
      <c r="M136" s="27"/>
      <c r="N136" s="27"/>
      <c r="O136" s="27"/>
      <c r="P136" s="27"/>
      <c r="Q136" s="27"/>
      <c r="R136" s="27"/>
      <c r="S136" s="27"/>
    </row>
    <row r="137" spans="1:19">
      <c r="A137" s="14"/>
      <c r="B137" s="27" t="s">
        <v>953</v>
      </c>
      <c r="C137" s="27"/>
      <c r="D137" s="27"/>
      <c r="E137" s="27"/>
      <c r="F137" s="27"/>
      <c r="G137" s="27"/>
      <c r="H137" s="27"/>
      <c r="I137" s="27"/>
      <c r="J137" s="27"/>
      <c r="K137" s="27"/>
      <c r="L137" s="27"/>
      <c r="M137" s="27"/>
      <c r="N137" s="27"/>
      <c r="O137" s="27"/>
      <c r="P137" s="27"/>
      <c r="Q137" s="27"/>
      <c r="R137" s="27"/>
      <c r="S137" s="27"/>
    </row>
    <row r="138" spans="1:19">
      <c r="A138" s="14"/>
      <c r="B138" s="28"/>
      <c r="C138" s="28"/>
      <c r="D138" s="28"/>
      <c r="E138" s="28"/>
      <c r="F138" s="28"/>
      <c r="G138" s="28"/>
      <c r="H138" s="28"/>
      <c r="I138" s="28"/>
      <c r="J138" s="28"/>
      <c r="K138" s="28"/>
      <c r="L138" s="28"/>
      <c r="M138" s="28"/>
      <c r="N138" s="28"/>
      <c r="O138" s="28"/>
      <c r="P138" s="28"/>
      <c r="Q138" s="28"/>
      <c r="R138" s="28"/>
      <c r="S138" s="28"/>
    </row>
    <row r="139" spans="1:19">
      <c r="A139" s="14"/>
      <c r="B139" s="22"/>
      <c r="C139" s="22"/>
      <c r="D139" s="22"/>
      <c r="E139" s="22"/>
    </row>
    <row r="140" spans="1:19">
      <c r="A140" s="14"/>
      <c r="B140" s="15"/>
      <c r="C140" s="15"/>
      <c r="D140" s="15"/>
      <c r="E140" s="15"/>
    </row>
    <row r="141" spans="1:19">
      <c r="A141" s="14"/>
      <c r="B141" s="79">
        <v>2015</v>
      </c>
      <c r="C141" s="44" t="s">
        <v>351</v>
      </c>
      <c r="D141" s="59">
        <v>218</v>
      </c>
      <c r="E141" s="41"/>
    </row>
    <row r="142" spans="1:19">
      <c r="A142" s="14"/>
      <c r="B142" s="79"/>
      <c r="C142" s="44"/>
      <c r="D142" s="59"/>
      <c r="E142" s="41"/>
    </row>
    <row r="143" spans="1:19">
      <c r="A143" s="14"/>
      <c r="B143" s="80">
        <v>2016</v>
      </c>
      <c r="C143" s="62">
        <v>2</v>
      </c>
      <c r="D143" s="62"/>
      <c r="E143" s="29"/>
    </row>
    <row r="144" spans="1:19">
      <c r="A144" s="14"/>
      <c r="B144" s="80"/>
      <c r="C144" s="62"/>
      <c r="D144" s="62"/>
      <c r="E144" s="29"/>
    </row>
    <row r="145" spans="1:19">
      <c r="A145" s="14"/>
      <c r="B145" s="79">
        <v>2017</v>
      </c>
      <c r="C145" s="59">
        <v>69</v>
      </c>
      <c r="D145" s="59"/>
      <c r="E145" s="41"/>
    </row>
    <row r="146" spans="1:19">
      <c r="A146" s="14"/>
      <c r="B146" s="79"/>
      <c r="C146" s="59"/>
      <c r="D146" s="59"/>
      <c r="E146" s="41"/>
    </row>
    <row r="147" spans="1:19">
      <c r="A147" s="14"/>
      <c r="B147" s="80">
        <v>2018</v>
      </c>
      <c r="C147" s="62">
        <v>260</v>
      </c>
      <c r="D147" s="62"/>
      <c r="E147" s="29"/>
    </row>
    <row r="148" spans="1:19">
      <c r="A148" s="14"/>
      <c r="B148" s="80"/>
      <c r="C148" s="62"/>
      <c r="D148" s="62"/>
      <c r="E148" s="29"/>
    </row>
    <row r="149" spans="1:19">
      <c r="A149" s="14"/>
      <c r="B149" s="79">
        <v>2019</v>
      </c>
      <c r="C149" s="45">
        <v>2434</v>
      </c>
      <c r="D149" s="45"/>
      <c r="E149" s="41"/>
    </row>
    <row r="150" spans="1:19">
      <c r="A150" s="14"/>
      <c r="B150" s="79"/>
      <c r="C150" s="45"/>
      <c r="D150" s="45"/>
      <c r="E150" s="41"/>
    </row>
    <row r="151" spans="1:19">
      <c r="A151" s="14"/>
      <c r="B151" s="80" t="s">
        <v>954</v>
      </c>
      <c r="C151" s="43">
        <v>4156</v>
      </c>
      <c r="D151" s="43"/>
      <c r="E151" s="29"/>
    </row>
    <row r="152" spans="1:19">
      <c r="A152" s="14"/>
      <c r="B152" s="80"/>
      <c r="C152" s="43"/>
      <c r="D152" s="43"/>
      <c r="E152" s="29"/>
    </row>
    <row r="153" spans="1:19" ht="25.5" customHeight="1">
      <c r="A153" s="14"/>
      <c r="B153" s="27" t="s">
        <v>955</v>
      </c>
      <c r="C153" s="27"/>
      <c r="D153" s="27"/>
      <c r="E153" s="27"/>
      <c r="F153" s="27"/>
      <c r="G153" s="27"/>
      <c r="H153" s="27"/>
      <c r="I153" s="27"/>
      <c r="J153" s="27"/>
      <c r="K153" s="27"/>
      <c r="L153" s="27"/>
      <c r="M153" s="27"/>
      <c r="N153" s="27"/>
      <c r="O153" s="27"/>
      <c r="P153" s="27"/>
      <c r="Q153" s="27"/>
      <c r="R153" s="27"/>
      <c r="S153" s="27"/>
    </row>
    <row r="154" spans="1:19">
      <c r="A154" s="14"/>
      <c r="B154" s="27" t="s">
        <v>956</v>
      </c>
      <c r="C154" s="27"/>
      <c r="D154" s="27"/>
      <c r="E154" s="27"/>
      <c r="F154" s="27"/>
      <c r="G154" s="27"/>
      <c r="H154" s="27"/>
      <c r="I154" s="27"/>
      <c r="J154" s="27"/>
      <c r="K154" s="27"/>
      <c r="L154" s="27"/>
      <c r="M154" s="27"/>
      <c r="N154" s="27"/>
      <c r="O154" s="27"/>
      <c r="P154" s="27"/>
      <c r="Q154" s="27"/>
      <c r="R154" s="27"/>
      <c r="S154" s="27"/>
    </row>
    <row r="155" spans="1:19">
      <c r="A155" s="14"/>
      <c r="B155" s="22"/>
      <c r="C155" s="22"/>
      <c r="D155" s="22"/>
      <c r="E155" s="22"/>
    </row>
    <row r="156" spans="1:19">
      <c r="A156" s="14"/>
      <c r="B156" s="15"/>
      <c r="C156" s="15"/>
      <c r="D156" s="15"/>
      <c r="E156" s="15"/>
    </row>
    <row r="157" spans="1:19">
      <c r="A157" s="14"/>
      <c r="B157" s="96"/>
      <c r="C157" s="39" t="s">
        <v>957</v>
      </c>
      <c r="D157" s="39"/>
      <c r="E157" s="39"/>
    </row>
    <row r="158" spans="1:19" ht="15.75" thickBot="1">
      <c r="A158" s="14"/>
      <c r="B158" s="96"/>
      <c r="C158" s="38" t="s">
        <v>958</v>
      </c>
      <c r="D158" s="38"/>
      <c r="E158" s="38"/>
    </row>
    <row r="159" spans="1:19">
      <c r="A159" s="14"/>
      <c r="B159" s="30"/>
      <c r="C159" s="40" t="s">
        <v>959</v>
      </c>
      <c r="D159" s="40"/>
      <c r="E159" s="40"/>
    </row>
    <row r="160" spans="1:19">
      <c r="A160" s="14"/>
      <c r="B160" s="79" t="s">
        <v>442</v>
      </c>
      <c r="C160" s="44" t="s">
        <v>351</v>
      </c>
      <c r="D160" s="45">
        <v>9819</v>
      </c>
      <c r="E160" s="41"/>
    </row>
    <row r="161" spans="1:19">
      <c r="A161" s="14"/>
      <c r="B161" s="79"/>
      <c r="C161" s="44"/>
      <c r="D161" s="45"/>
      <c r="E161" s="41"/>
    </row>
    <row r="162" spans="1:19">
      <c r="A162" s="14"/>
      <c r="B162" s="20" t="s">
        <v>960</v>
      </c>
      <c r="C162" s="29"/>
      <c r="D162" s="29"/>
      <c r="E162" s="29"/>
    </row>
    <row r="163" spans="1:19">
      <c r="A163" s="14"/>
      <c r="B163" s="82" t="s">
        <v>961</v>
      </c>
      <c r="C163" s="59">
        <v>357</v>
      </c>
      <c r="D163" s="59"/>
      <c r="E163" s="41"/>
    </row>
    <row r="164" spans="1:19">
      <c r="A164" s="14"/>
      <c r="B164" s="82"/>
      <c r="C164" s="59"/>
      <c r="D164" s="59"/>
      <c r="E164" s="41"/>
    </row>
    <row r="165" spans="1:19">
      <c r="A165" s="14"/>
      <c r="B165" s="80" t="s">
        <v>962</v>
      </c>
      <c r="C165" s="43">
        <v>1555</v>
      </c>
      <c r="D165" s="43"/>
      <c r="E165" s="29"/>
    </row>
    <row r="166" spans="1:19" ht="15.75" thickBot="1">
      <c r="A166" s="14"/>
      <c r="B166" s="80"/>
      <c r="C166" s="70"/>
      <c r="D166" s="70"/>
      <c r="E166" s="64"/>
    </row>
    <row r="167" spans="1:19">
      <c r="A167" s="14"/>
      <c r="B167" s="79" t="s">
        <v>444</v>
      </c>
      <c r="C167" s="66">
        <v>11731</v>
      </c>
      <c r="D167" s="66"/>
      <c r="E167" s="68"/>
    </row>
    <row r="168" spans="1:19">
      <c r="A168" s="14"/>
      <c r="B168" s="79"/>
      <c r="C168" s="45"/>
      <c r="D168" s="45"/>
      <c r="E168" s="41"/>
    </row>
    <row r="169" spans="1:19">
      <c r="A169" s="14"/>
      <c r="B169" s="20" t="s">
        <v>960</v>
      </c>
      <c r="C169" s="29"/>
      <c r="D169" s="29"/>
      <c r="E169" s="29"/>
    </row>
    <row r="170" spans="1:19">
      <c r="A170" s="14"/>
      <c r="B170" s="82" t="s">
        <v>961</v>
      </c>
      <c r="C170" s="59">
        <v>648</v>
      </c>
      <c r="D170" s="59"/>
      <c r="E170" s="41"/>
    </row>
    <row r="171" spans="1:19">
      <c r="A171" s="14"/>
      <c r="B171" s="82"/>
      <c r="C171" s="59"/>
      <c r="D171" s="59"/>
      <c r="E171" s="41"/>
    </row>
    <row r="172" spans="1:19" ht="15.75" thickBot="1">
      <c r="A172" s="14"/>
      <c r="B172" s="20" t="s">
        <v>962</v>
      </c>
      <c r="C172" s="63" t="s">
        <v>963</v>
      </c>
      <c r="D172" s="63"/>
      <c r="E172" s="136" t="s">
        <v>389</v>
      </c>
    </row>
    <row r="173" spans="1:19">
      <c r="A173" s="14"/>
      <c r="B173" s="79" t="s">
        <v>447</v>
      </c>
      <c r="C173" s="71" t="s">
        <v>351</v>
      </c>
      <c r="D173" s="66">
        <v>10401</v>
      </c>
      <c r="E173" s="68"/>
    </row>
    <row r="174" spans="1:19" ht="15.75" thickBot="1">
      <c r="A174" s="14"/>
      <c r="B174" s="79"/>
      <c r="C174" s="72"/>
      <c r="D174" s="73"/>
      <c r="E174" s="74"/>
    </row>
    <row r="175" spans="1:19" ht="15.75" thickTop="1">
      <c r="A175" s="14"/>
      <c r="B175" s="26" t="s">
        <v>964</v>
      </c>
      <c r="C175" s="26"/>
      <c r="D175" s="26"/>
      <c r="E175" s="26"/>
      <c r="F175" s="26"/>
      <c r="G175" s="26"/>
      <c r="H175" s="26"/>
      <c r="I175" s="26"/>
      <c r="J175" s="26"/>
      <c r="K175" s="26"/>
      <c r="L175" s="26"/>
      <c r="M175" s="26"/>
      <c r="N175" s="26"/>
      <c r="O175" s="26"/>
      <c r="P175" s="26"/>
      <c r="Q175" s="26"/>
      <c r="R175" s="26"/>
      <c r="S175" s="26"/>
    </row>
    <row r="176" spans="1:19">
      <c r="A176" s="14"/>
      <c r="B176" s="27" t="s">
        <v>965</v>
      </c>
      <c r="C176" s="27"/>
      <c r="D176" s="27"/>
      <c r="E176" s="27"/>
      <c r="F176" s="27"/>
      <c r="G176" s="27"/>
      <c r="H176" s="27"/>
      <c r="I176" s="27"/>
      <c r="J176" s="27"/>
      <c r="K176" s="27"/>
      <c r="L176" s="27"/>
      <c r="M176" s="27"/>
      <c r="N176" s="27"/>
      <c r="O176" s="27"/>
      <c r="P176" s="27"/>
      <c r="Q176" s="27"/>
      <c r="R176" s="27"/>
      <c r="S176" s="27"/>
    </row>
    <row r="177" spans="1:19">
      <c r="A177" s="14"/>
      <c r="B177" s="15"/>
      <c r="C177" s="15"/>
    </row>
    <row r="178" spans="1:19" ht="51">
      <c r="A178" s="14"/>
      <c r="B178" s="137" t="s">
        <v>599</v>
      </c>
      <c r="C178" s="108" t="s">
        <v>966</v>
      </c>
    </row>
    <row r="179" spans="1:19">
      <c r="A179" s="14"/>
      <c r="B179" s="15"/>
      <c r="C179" s="15"/>
    </row>
    <row r="180" spans="1:19" ht="63.75">
      <c r="A180" s="14"/>
      <c r="B180" s="137" t="s">
        <v>599</v>
      </c>
      <c r="C180" s="108" t="s">
        <v>967</v>
      </c>
    </row>
    <row r="181" spans="1:19">
      <c r="A181" s="14"/>
      <c r="B181" s="15"/>
      <c r="C181" s="15"/>
    </row>
    <row r="182" spans="1:19" ht="63.75">
      <c r="A182" s="14"/>
      <c r="B182" s="137" t="s">
        <v>599</v>
      </c>
      <c r="C182" s="108" t="s">
        <v>968</v>
      </c>
    </row>
    <row r="183" spans="1:19">
      <c r="A183" s="14"/>
      <c r="B183" s="27" t="s">
        <v>969</v>
      </c>
      <c r="C183" s="27"/>
      <c r="D183" s="27"/>
      <c r="E183" s="27"/>
      <c r="F183" s="27"/>
      <c r="G183" s="27"/>
      <c r="H183" s="27"/>
      <c r="I183" s="27"/>
      <c r="J183" s="27"/>
      <c r="K183" s="27"/>
      <c r="L183" s="27"/>
      <c r="M183" s="27"/>
      <c r="N183" s="27"/>
      <c r="O183" s="27"/>
      <c r="P183" s="27"/>
      <c r="Q183" s="27"/>
      <c r="R183" s="27"/>
      <c r="S183" s="27"/>
    </row>
    <row r="184" spans="1:19" ht="51" customHeight="1">
      <c r="A184" s="14"/>
      <c r="B184" s="27" t="s">
        <v>970</v>
      </c>
      <c r="C184" s="27"/>
      <c r="D184" s="27"/>
      <c r="E184" s="27"/>
      <c r="F184" s="27"/>
      <c r="G184" s="27"/>
      <c r="H184" s="27"/>
      <c r="I184" s="27"/>
      <c r="J184" s="27"/>
      <c r="K184" s="27"/>
      <c r="L184" s="27"/>
      <c r="M184" s="27"/>
      <c r="N184" s="27"/>
      <c r="O184" s="27"/>
      <c r="P184" s="27"/>
      <c r="Q184" s="27"/>
      <c r="R184" s="27"/>
      <c r="S184" s="27"/>
    </row>
    <row r="185" spans="1:19">
      <c r="A185" s="14"/>
      <c r="B185" s="28"/>
      <c r="C185" s="28"/>
      <c r="D185" s="28"/>
      <c r="E185" s="28"/>
      <c r="F185" s="28"/>
      <c r="G185" s="28"/>
      <c r="H185" s="28"/>
      <c r="I185" s="28"/>
      <c r="J185" s="28"/>
      <c r="K185" s="28"/>
      <c r="L185" s="28"/>
      <c r="M185" s="28"/>
      <c r="N185" s="28"/>
      <c r="O185" s="28"/>
      <c r="P185" s="28"/>
      <c r="Q185" s="28"/>
      <c r="R185" s="28"/>
      <c r="S185" s="28"/>
    </row>
    <row r="186" spans="1:19">
      <c r="A186" s="14"/>
      <c r="B186" s="22"/>
      <c r="C186" s="22"/>
      <c r="D186" s="22"/>
      <c r="E186" s="22"/>
      <c r="F186" s="22"/>
      <c r="G186" s="22"/>
      <c r="H186" s="22"/>
      <c r="I186" s="22"/>
      <c r="J186" s="22"/>
      <c r="K186" s="22"/>
      <c r="L186" s="22"/>
      <c r="M186" s="22"/>
      <c r="N186" s="22"/>
      <c r="O186" s="22"/>
    </row>
    <row r="187" spans="1:19">
      <c r="A187" s="14"/>
      <c r="B187" s="15"/>
      <c r="C187" s="15"/>
      <c r="D187" s="15"/>
      <c r="E187" s="15"/>
      <c r="F187" s="15"/>
      <c r="G187" s="15"/>
      <c r="H187" s="15"/>
      <c r="I187" s="15"/>
      <c r="J187" s="15"/>
      <c r="K187" s="15"/>
      <c r="L187" s="15"/>
      <c r="M187" s="15"/>
      <c r="N187" s="15"/>
      <c r="O187" s="15"/>
    </row>
    <row r="188" spans="1:19">
      <c r="A188" s="14"/>
      <c r="B188" s="139" t="s">
        <v>971</v>
      </c>
      <c r="C188" s="31" t="s">
        <v>972</v>
      </c>
      <c r="D188" s="29"/>
      <c r="E188" s="31" t="s">
        <v>975</v>
      </c>
      <c r="F188" s="29"/>
      <c r="G188" s="39" t="s">
        <v>977</v>
      </c>
      <c r="H188" s="39"/>
      <c r="I188" s="39"/>
      <c r="J188" s="29"/>
      <c r="K188" s="31" t="s">
        <v>978</v>
      </c>
      <c r="L188" s="29"/>
      <c r="M188" s="31" t="s">
        <v>981</v>
      </c>
      <c r="N188" s="29"/>
      <c r="O188" s="31" t="s">
        <v>983</v>
      </c>
    </row>
    <row r="189" spans="1:19">
      <c r="A189" s="14"/>
      <c r="B189" s="139"/>
      <c r="C189" s="31" t="s">
        <v>973</v>
      </c>
      <c r="D189" s="29"/>
      <c r="E189" s="31" t="s">
        <v>976</v>
      </c>
      <c r="F189" s="29"/>
      <c r="G189" s="39"/>
      <c r="H189" s="39"/>
      <c r="I189" s="39"/>
      <c r="J189" s="29"/>
      <c r="K189" s="31" t="s">
        <v>979</v>
      </c>
      <c r="L189" s="29"/>
      <c r="M189" s="31" t="s">
        <v>454</v>
      </c>
      <c r="N189" s="29"/>
      <c r="O189" s="31" t="s">
        <v>984</v>
      </c>
    </row>
    <row r="190" spans="1:19" ht="15.75" thickBot="1">
      <c r="A190" s="14"/>
      <c r="B190" s="139"/>
      <c r="C190" s="31" t="s">
        <v>974</v>
      </c>
      <c r="D190" s="29"/>
      <c r="E190" s="31" t="s">
        <v>974</v>
      </c>
      <c r="F190" s="29"/>
      <c r="G190" s="38"/>
      <c r="H190" s="38"/>
      <c r="I190" s="38"/>
      <c r="J190" s="29"/>
      <c r="K190" s="31" t="s">
        <v>980</v>
      </c>
      <c r="L190" s="29"/>
      <c r="M190" s="31" t="s">
        <v>982</v>
      </c>
      <c r="N190" s="29"/>
      <c r="O190" s="31" t="s">
        <v>985</v>
      </c>
    </row>
    <row r="191" spans="1:19" ht="15.75" thickBot="1">
      <c r="A191" s="14"/>
      <c r="B191" s="139"/>
      <c r="C191" s="95"/>
      <c r="D191" s="29"/>
      <c r="E191" s="95"/>
      <c r="F191" s="29"/>
      <c r="G191" s="17">
        <v>2014</v>
      </c>
      <c r="H191" s="23"/>
      <c r="I191" s="17">
        <v>2013</v>
      </c>
      <c r="J191" s="23"/>
      <c r="K191" s="95"/>
      <c r="L191" s="29"/>
      <c r="M191" s="95"/>
      <c r="N191" s="29"/>
      <c r="O191" s="17" t="s">
        <v>986</v>
      </c>
    </row>
    <row r="192" spans="1:19">
      <c r="A192" s="14"/>
      <c r="B192" s="140" t="s">
        <v>987</v>
      </c>
      <c r="C192" s="142" t="s">
        <v>988</v>
      </c>
      <c r="D192" s="41"/>
      <c r="E192" s="142">
        <v>1</v>
      </c>
      <c r="F192" s="41"/>
      <c r="G192" s="142" t="s">
        <v>989</v>
      </c>
      <c r="H192" s="41"/>
      <c r="I192" s="142" t="s">
        <v>989</v>
      </c>
      <c r="J192" s="41"/>
      <c r="K192" s="142" t="s">
        <v>990</v>
      </c>
      <c r="L192" s="41"/>
      <c r="M192" s="142" t="s">
        <v>24</v>
      </c>
      <c r="N192" s="41"/>
      <c r="O192" s="138" t="s">
        <v>991</v>
      </c>
    </row>
    <row r="193" spans="1:19">
      <c r="A193" s="14"/>
      <c r="B193" s="140"/>
      <c r="C193" s="141"/>
      <c r="D193" s="41"/>
      <c r="E193" s="141"/>
      <c r="F193" s="41"/>
      <c r="G193" s="141"/>
      <c r="H193" s="41"/>
      <c r="I193" s="141"/>
      <c r="J193" s="41"/>
      <c r="K193" s="141"/>
      <c r="L193" s="41"/>
      <c r="M193" s="141"/>
      <c r="N193" s="41"/>
      <c r="O193" s="138" t="s">
        <v>992</v>
      </c>
    </row>
    <row r="194" spans="1:19">
      <c r="A194" s="14"/>
      <c r="B194" s="29" t="s">
        <v>499</v>
      </c>
      <c r="C194" s="29"/>
      <c r="D194" s="29"/>
      <c r="E194" s="29"/>
      <c r="F194" s="29"/>
      <c r="G194" s="29"/>
      <c r="H194" s="29"/>
      <c r="I194" s="29"/>
      <c r="J194" s="29"/>
      <c r="K194" s="29"/>
      <c r="L194" s="29"/>
      <c r="M194" s="29"/>
      <c r="N194" s="29"/>
      <c r="O194" s="29"/>
      <c r="P194" s="29"/>
      <c r="Q194" s="29"/>
      <c r="R194" s="29"/>
      <c r="S194" s="29"/>
    </row>
    <row r="195" spans="1:19">
      <c r="A195" s="14"/>
      <c r="B195" s="15"/>
      <c r="C195" s="15"/>
    </row>
    <row r="196" spans="1:19" ht="112.5">
      <c r="A196" s="14"/>
      <c r="B196" s="104">
        <v>-1</v>
      </c>
      <c r="C196" s="105" t="s">
        <v>993</v>
      </c>
    </row>
    <row r="197" spans="1:19">
      <c r="A197" s="14"/>
      <c r="B197" s="27" t="s">
        <v>994</v>
      </c>
      <c r="C197" s="27"/>
      <c r="D197" s="27"/>
      <c r="E197" s="27"/>
      <c r="F197" s="27"/>
      <c r="G197" s="27"/>
      <c r="H197" s="27"/>
      <c r="I197" s="27"/>
      <c r="J197" s="27"/>
      <c r="K197" s="27"/>
      <c r="L197" s="27"/>
      <c r="M197" s="27"/>
      <c r="N197" s="27"/>
      <c r="O197" s="27"/>
      <c r="P197" s="27"/>
      <c r="Q197" s="27"/>
      <c r="R197" s="27"/>
      <c r="S197" s="27"/>
    </row>
    <row r="198" spans="1:19">
      <c r="A198" s="14"/>
      <c r="B198" s="28"/>
      <c r="C198" s="28"/>
      <c r="D198" s="28"/>
      <c r="E198" s="28"/>
      <c r="F198" s="28"/>
      <c r="G198" s="28"/>
      <c r="H198" s="28"/>
      <c r="I198" s="28"/>
      <c r="J198" s="28"/>
      <c r="K198" s="28"/>
      <c r="L198" s="28"/>
      <c r="M198" s="28"/>
      <c r="N198" s="28"/>
      <c r="O198" s="28"/>
      <c r="P198" s="28"/>
      <c r="Q198" s="28"/>
      <c r="R198" s="28"/>
      <c r="S198" s="28"/>
    </row>
    <row r="199" spans="1:19">
      <c r="A199" s="14"/>
      <c r="B199" s="22"/>
      <c r="C199" s="22"/>
      <c r="D199" s="22"/>
      <c r="E199" s="22"/>
      <c r="F199" s="22"/>
      <c r="G199" s="22"/>
      <c r="H199" s="22"/>
      <c r="I199" s="22"/>
      <c r="J199" s="22"/>
      <c r="K199" s="22"/>
      <c r="L199" s="22"/>
      <c r="M199" s="22"/>
      <c r="N199" s="22"/>
      <c r="O199" s="22"/>
      <c r="P199" s="22"/>
      <c r="Q199" s="22"/>
      <c r="R199" s="22"/>
      <c r="S199" s="22"/>
    </row>
    <row r="200" spans="1:19">
      <c r="A200" s="14"/>
      <c r="B200" s="15"/>
      <c r="C200" s="15"/>
      <c r="D200" s="15"/>
      <c r="E200" s="15"/>
      <c r="F200" s="15"/>
      <c r="G200" s="15"/>
      <c r="H200" s="15"/>
      <c r="I200" s="15"/>
      <c r="J200" s="15"/>
      <c r="K200" s="15"/>
      <c r="L200" s="15"/>
      <c r="M200" s="15"/>
      <c r="N200" s="15"/>
      <c r="O200" s="15"/>
      <c r="P200" s="15"/>
      <c r="Q200" s="15"/>
      <c r="R200" s="15"/>
      <c r="S200" s="15"/>
    </row>
    <row r="201" spans="1:19">
      <c r="A201" s="14"/>
      <c r="B201" s="96"/>
      <c r="C201" s="143" t="s">
        <v>972</v>
      </c>
      <c r="D201" s="29"/>
      <c r="E201" s="143" t="s">
        <v>975</v>
      </c>
      <c r="F201" s="29"/>
      <c r="G201" s="39" t="s">
        <v>995</v>
      </c>
      <c r="H201" s="39"/>
      <c r="I201" s="39"/>
      <c r="J201" s="39"/>
      <c r="K201" s="39"/>
      <c r="L201" s="39"/>
      <c r="M201" s="39"/>
      <c r="N201" s="39"/>
      <c r="O201" s="39"/>
      <c r="P201" s="39"/>
      <c r="Q201" s="39"/>
      <c r="R201" s="29"/>
      <c r="S201" s="31" t="s">
        <v>996</v>
      </c>
    </row>
    <row r="202" spans="1:19" ht="15.75" thickBot="1">
      <c r="A202" s="14"/>
      <c r="B202" s="96"/>
      <c r="C202" s="143" t="s">
        <v>973</v>
      </c>
      <c r="D202" s="29"/>
      <c r="E202" s="143" t="s">
        <v>976</v>
      </c>
      <c r="F202" s="29"/>
      <c r="G202" s="38"/>
      <c r="H202" s="38"/>
      <c r="I202" s="38"/>
      <c r="J202" s="38"/>
      <c r="K202" s="38"/>
      <c r="L202" s="38"/>
      <c r="M202" s="38"/>
      <c r="N202" s="38"/>
      <c r="O202" s="38"/>
      <c r="P202" s="38"/>
      <c r="Q202" s="38"/>
      <c r="R202" s="29"/>
      <c r="S202" s="31" t="s">
        <v>997</v>
      </c>
    </row>
    <row r="203" spans="1:19" ht="15.75" thickBot="1">
      <c r="A203" s="14"/>
      <c r="B203" s="16" t="s">
        <v>971</v>
      </c>
      <c r="C203" s="144" t="s">
        <v>974</v>
      </c>
      <c r="D203" s="29"/>
      <c r="E203" s="144" t="s">
        <v>974</v>
      </c>
      <c r="F203" s="29"/>
      <c r="G203" s="58">
        <v>2014</v>
      </c>
      <c r="H203" s="58"/>
      <c r="I203" s="58"/>
      <c r="J203" s="23"/>
      <c r="K203" s="58">
        <v>2013</v>
      </c>
      <c r="L203" s="58"/>
      <c r="M203" s="58"/>
      <c r="N203" s="23"/>
      <c r="O203" s="58">
        <v>2012</v>
      </c>
      <c r="P203" s="58"/>
      <c r="Q203" s="58"/>
      <c r="R203" s="23"/>
      <c r="S203" s="95"/>
    </row>
    <row r="204" spans="1:19">
      <c r="A204" s="14"/>
      <c r="B204" s="79" t="s">
        <v>998</v>
      </c>
      <c r="C204" s="146" t="s">
        <v>988</v>
      </c>
      <c r="D204" s="41"/>
      <c r="E204" s="146">
        <v>1</v>
      </c>
      <c r="F204" s="41"/>
      <c r="G204" s="71" t="s">
        <v>351</v>
      </c>
      <c r="H204" s="66">
        <v>1758</v>
      </c>
      <c r="I204" s="68"/>
      <c r="J204" s="41"/>
      <c r="K204" s="71" t="s">
        <v>351</v>
      </c>
      <c r="L204" s="66">
        <v>1683</v>
      </c>
      <c r="M204" s="68"/>
      <c r="N204" s="41"/>
      <c r="O204" s="71" t="s">
        <v>351</v>
      </c>
      <c r="P204" s="66">
        <v>1658</v>
      </c>
      <c r="Q204" s="68"/>
      <c r="R204" s="41"/>
      <c r="S204" s="146" t="s">
        <v>24</v>
      </c>
    </row>
    <row r="205" spans="1:19">
      <c r="A205" s="14"/>
      <c r="B205" s="79"/>
      <c r="C205" s="145"/>
      <c r="D205" s="41"/>
      <c r="E205" s="145"/>
      <c r="F205" s="41"/>
      <c r="G205" s="106"/>
      <c r="H205" s="67"/>
      <c r="I205" s="69"/>
      <c r="J205" s="41"/>
      <c r="K205" s="106"/>
      <c r="L205" s="67"/>
      <c r="M205" s="69"/>
      <c r="N205" s="41"/>
      <c r="O205" s="106"/>
      <c r="P205" s="67"/>
      <c r="Q205" s="69"/>
      <c r="R205" s="41"/>
      <c r="S205" s="145"/>
    </row>
    <row r="206" spans="1:19">
      <c r="A206" s="14"/>
      <c r="B206" s="27" t="s">
        <v>999</v>
      </c>
      <c r="C206" s="27"/>
      <c r="D206" s="27"/>
      <c r="E206" s="27"/>
      <c r="F206" s="27"/>
      <c r="G206" s="27"/>
      <c r="H206" s="27"/>
      <c r="I206" s="27"/>
      <c r="J206" s="27"/>
      <c r="K206" s="27"/>
      <c r="L206" s="27"/>
      <c r="M206" s="27"/>
      <c r="N206" s="27"/>
      <c r="O206" s="27"/>
      <c r="P206" s="27"/>
      <c r="Q206" s="27"/>
      <c r="R206" s="27"/>
      <c r="S206" s="27"/>
    </row>
    <row r="207" spans="1:19">
      <c r="A207" s="14"/>
      <c r="B207" s="26" t="s">
        <v>1000</v>
      </c>
      <c r="C207" s="26"/>
      <c r="D207" s="26"/>
      <c r="E207" s="26"/>
      <c r="F207" s="26"/>
      <c r="G207" s="26"/>
      <c r="H207" s="26"/>
      <c r="I207" s="26"/>
      <c r="J207" s="26"/>
      <c r="K207" s="26"/>
      <c r="L207" s="26"/>
      <c r="M207" s="26"/>
      <c r="N207" s="26"/>
      <c r="O207" s="26"/>
      <c r="P207" s="26"/>
      <c r="Q207" s="26"/>
      <c r="R207" s="26"/>
      <c r="S207" s="26"/>
    </row>
    <row r="208" spans="1:19" ht="51" customHeight="1">
      <c r="A208" s="14"/>
      <c r="B208" s="27" t="s">
        <v>1001</v>
      </c>
      <c r="C208" s="27"/>
      <c r="D208" s="27"/>
      <c r="E208" s="27"/>
      <c r="F208" s="27"/>
      <c r="G208" s="27"/>
      <c r="H208" s="27"/>
      <c r="I208" s="27"/>
      <c r="J208" s="27"/>
      <c r="K208" s="27"/>
      <c r="L208" s="27"/>
      <c r="M208" s="27"/>
      <c r="N208" s="27"/>
      <c r="O208" s="27"/>
      <c r="P208" s="27"/>
      <c r="Q208" s="27"/>
      <c r="R208" s="27"/>
      <c r="S208" s="27"/>
    </row>
  </sheetData>
  <mergeCells count="442">
    <mergeCell ref="B194:S194"/>
    <mergeCell ref="B197:S197"/>
    <mergeCell ref="B198:S198"/>
    <mergeCell ref="B206:S206"/>
    <mergeCell ref="B207:S207"/>
    <mergeCell ref="B208:S208"/>
    <mergeCell ref="B136:S136"/>
    <mergeCell ref="B137:S137"/>
    <mergeCell ref="B138:S138"/>
    <mergeCell ref="B153:S153"/>
    <mergeCell ref="B154:S154"/>
    <mergeCell ref="B175:S175"/>
    <mergeCell ref="B79:S79"/>
    <mergeCell ref="B80:S80"/>
    <mergeCell ref="B81:S81"/>
    <mergeCell ref="B88:S88"/>
    <mergeCell ref="B89:S89"/>
    <mergeCell ref="B97:S97"/>
    <mergeCell ref="B27:S27"/>
    <mergeCell ref="B28:S28"/>
    <mergeCell ref="B29:S29"/>
    <mergeCell ref="B30:S30"/>
    <mergeCell ref="B31:S31"/>
    <mergeCell ref="B32:S32"/>
    <mergeCell ref="B4:S4"/>
    <mergeCell ref="B5:S5"/>
    <mergeCell ref="B6:S6"/>
    <mergeCell ref="B7:S7"/>
    <mergeCell ref="B8:S8"/>
    <mergeCell ref="B22:S22"/>
    <mergeCell ref="O204:O205"/>
    <mergeCell ref="P204:P205"/>
    <mergeCell ref="Q204:Q205"/>
    <mergeCell ref="R204:R205"/>
    <mergeCell ref="S204:S205"/>
    <mergeCell ref="A1:A2"/>
    <mergeCell ref="B1:S1"/>
    <mergeCell ref="B2:S2"/>
    <mergeCell ref="B3:S3"/>
    <mergeCell ref="A4:A208"/>
    <mergeCell ref="I204:I205"/>
    <mergeCell ref="J204:J205"/>
    <mergeCell ref="K204:K205"/>
    <mergeCell ref="L204:L205"/>
    <mergeCell ref="M204:M205"/>
    <mergeCell ref="N204:N205"/>
    <mergeCell ref="G203:I203"/>
    <mergeCell ref="K203:M203"/>
    <mergeCell ref="O203:Q203"/>
    <mergeCell ref="B204:B205"/>
    <mergeCell ref="C204:C205"/>
    <mergeCell ref="D204:D205"/>
    <mergeCell ref="E204:E205"/>
    <mergeCell ref="F204:F205"/>
    <mergeCell ref="G204:G205"/>
    <mergeCell ref="H204:H205"/>
    <mergeCell ref="K192:K193"/>
    <mergeCell ref="L192:L193"/>
    <mergeCell ref="M192:M193"/>
    <mergeCell ref="N192:N193"/>
    <mergeCell ref="B199:S199"/>
    <mergeCell ref="B201:B202"/>
    <mergeCell ref="D201:D203"/>
    <mergeCell ref="F201:F203"/>
    <mergeCell ref="G201:Q202"/>
    <mergeCell ref="R201:R202"/>
    <mergeCell ref="N188:N191"/>
    <mergeCell ref="B192:B193"/>
    <mergeCell ref="C192:C193"/>
    <mergeCell ref="D192:D193"/>
    <mergeCell ref="E192:E193"/>
    <mergeCell ref="F192:F193"/>
    <mergeCell ref="G192:G193"/>
    <mergeCell ref="H192:H193"/>
    <mergeCell ref="I192:I193"/>
    <mergeCell ref="J192:J193"/>
    <mergeCell ref="B188:B191"/>
    <mergeCell ref="D188:D191"/>
    <mergeCell ref="F188:F191"/>
    <mergeCell ref="G188:I190"/>
    <mergeCell ref="J188:J190"/>
    <mergeCell ref="L188:L191"/>
    <mergeCell ref="C172:D172"/>
    <mergeCell ref="B173:B174"/>
    <mergeCell ref="C173:C174"/>
    <mergeCell ref="D173:D174"/>
    <mergeCell ref="E173:E174"/>
    <mergeCell ref="B186:O186"/>
    <mergeCell ref="B176:S176"/>
    <mergeCell ref="B183:S183"/>
    <mergeCell ref="B184:S184"/>
    <mergeCell ref="B185:S185"/>
    <mergeCell ref="B167:B168"/>
    <mergeCell ref="C167:D168"/>
    <mergeCell ref="E167:E168"/>
    <mergeCell ref="C169:E169"/>
    <mergeCell ref="B170:B171"/>
    <mergeCell ref="C170:D171"/>
    <mergeCell ref="E170:E171"/>
    <mergeCell ref="B163:B164"/>
    <mergeCell ref="C163:D164"/>
    <mergeCell ref="E163:E164"/>
    <mergeCell ref="B165:B166"/>
    <mergeCell ref="C165:D166"/>
    <mergeCell ref="E165:E166"/>
    <mergeCell ref="C159:E159"/>
    <mergeCell ref="B160:B161"/>
    <mergeCell ref="C160:C161"/>
    <mergeCell ref="D160:D161"/>
    <mergeCell ref="E160:E161"/>
    <mergeCell ref="C162:E162"/>
    <mergeCell ref="B151:B152"/>
    <mergeCell ref="C151:D152"/>
    <mergeCell ref="E151:E152"/>
    <mergeCell ref="B155:E155"/>
    <mergeCell ref="B157:B158"/>
    <mergeCell ref="C157:E157"/>
    <mergeCell ref="C158:E158"/>
    <mergeCell ref="B147:B148"/>
    <mergeCell ref="C147:D148"/>
    <mergeCell ref="E147:E148"/>
    <mergeCell ref="B149:B150"/>
    <mergeCell ref="C149:D150"/>
    <mergeCell ref="E149:E150"/>
    <mergeCell ref="B143:B144"/>
    <mergeCell ref="C143:D144"/>
    <mergeCell ref="E143:E144"/>
    <mergeCell ref="B145:B146"/>
    <mergeCell ref="C145:D146"/>
    <mergeCell ref="E145:E146"/>
    <mergeCell ref="J132:J133"/>
    <mergeCell ref="K132:L133"/>
    <mergeCell ref="M132:M133"/>
    <mergeCell ref="B139:E139"/>
    <mergeCell ref="B141:B142"/>
    <mergeCell ref="C141:C142"/>
    <mergeCell ref="D141:D142"/>
    <mergeCell ref="E141:E142"/>
    <mergeCell ref="B134:S134"/>
    <mergeCell ref="B135:S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C125:M125"/>
    <mergeCell ref="C126:E126"/>
    <mergeCell ref="G126:I126"/>
    <mergeCell ref="K126:M126"/>
    <mergeCell ref="C127:M127"/>
    <mergeCell ref="B128:B129"/>
    <mergeCell ref="C128:C129"/>
    <mergeCell ref="D128:D129"/>
    <mergeCell ref="E128:E129"/>
    <mergeCell ref="F128:F129"/>
    <mergeCell ref="I118:I119"/>
    <mergeCell ref="J118:J119"/>
    <mergeCell ref="K118:K119"/>
    <mergeCell ref="L118:L119"/>
    <mergeCell ref="M118:M119"/>
    <mergeCell ref="B123:M123"/>
    <mergeCell ref="B120:S120"/>
    <mergeCell ref="B121:S121"/>
    <mergeCell ref="B122:S122"/>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M102"/>
    <mergeCell ref="C103:E103"/>
    <mergeCell ref="G103:I103"/>
    <mergeCell ref="K103:M103"/>
    <mergeCell ref="B104:B105"/>
    <mergeCell ref="C104:C105"/>
    <mergeCell ref="D104:D105"/>
    <mergeCell ref="E104:E105"/>
    <mergeCell ref="F104:F105"/>
    <mergeCell ref="G104:G105"/>
    <mergeCell ref="C93:D93"/>
    <mergeCell ref="F93:G93"/>
    <mergeCell ref="I93:J93"/>
    <mergeCell ref="B98:M98"/>
    <mergeCell ref="C100:M100"/>
    <mergeCell ref="C101:E101"/>
    <mergeCell ref="G101:I101"/>
    <mergeCell ref="K101:M101"/>
    <mergeCell ref="B82:G82"/>
    <mergeCell ref="C84:G84"/>
    <mergeCell ref="C85:D85"/>
    <mergeCell ref="F85:G85"/>
    <mergeCell ref="B90:J90"/>
    <mergeCell ref="C92:J92"/>
    <mergeCell ref="I74:I75"/>
    <mergeCell ref="B76:B77"/>
    <mergeCell ref="C76:D77"/>
    <mergeCell ref="E76:E77"/>
    <mergeCell ref="F76:F77"/>
    <mergeCell ref="G76:H77"/>
    <mergeCell ref="I76:I77"/>
    <mergeCell ref="C72:D72"/>
    <mergeCell ref="G72:H72"/>
    <mergeCell ref="C73:D73"/>
    <mergeCell ref="G73:H73"/>
    <mergeCell ref="B74:B75"/>
    <mergeCell ref="C74:D75"/>
    <mergeCell ref="E74:E75"/>
    <mergeCell ref="F74:F75"/>
    <mergeCell ref="G74:H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I57:I58"/>
    <mergeCell ref="B59:B60"/>
    <mergeCell ref="C59:D60"/>
    <mergeCell ref="E59:E60"/>
    <mergeCell ref="F59:F60"/>
    <mergeCell ref="G59:H60"/>
    <mergeCell ref="I59:I60"/>
    <mergeCell ref="C55:D55"/>
    <mergeCell ref="G55:H55"/>
    <mergeCell ref="C56:D56"/>
    <mergeCell ref="G56:H56"/>
    <mergeCell ref="B57:B58"/>
    <mergeCell ref="C57:D58"/>
    <mergeCell ref="E57:E58"/>
    <mergeCell ref="F57:F58"/>
    <mergeCell ref="G57:H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C36:E36"/>
    <mergeCell ref="G36:I36"/>
    <mergeCell ref="C37:I37"/>
    <mergeCell ref="C38:E38"/>
    <mergeCell ref="G38:I38"/>
    <mergeCell ref="B39:B40"/>
    <mergeCell ref="C39:C40"/>
    <mergeCell ref="D39:D40"/>
    <mergeCell ref="E39:E40"/>
    <mergeCell ref="F39:F40"/>
    <mergeCell ref="J20:J21"/>
    <mergeCell ref="K20:K21"/>
    <mergeCell ref="L20:L21"/>
    <mergeCell ref="M20:M21"/>
    <mergeCell ref="B33:I33"/>
    <mergeCell ref="C35:I35"/>
    <mergeCell ref="B23:S23"/>
    <mergeCell ref="B24:S24"/>
    <mergeCell ref="B25:S25"/>
    <mergeCell ref="B26:S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1002</v>
      </c>
      <c r="B1" s="9" t="s">
        <v>2</v>
      </c>
      <c r="C1" s="9"/>
      <c r="D1" s="9"/>
      <c r="E1" s="9"/>
    </row>
    <row r="2" spans="1:5" ht="15" customHeight="1">
      <c r="A2" s="9"/>
      <c r="B2" s="9" t="s">
        <v>3</v>
      </c>
      <c r="C2" s="9"/>
      <c r="D2" s="9"/>
      <c r="E2" s="9"/>
    </row>
    <row r="3" spans="1:5" ht="30">
      <c r="A3" s="3" t="s">
        <v>1003</v>
      </c>
      <c r="B3" s="24"/>
      <c r="C3" s="24"/>
      <c r="D3" s="24"/>
      <c r="E3" s="24"/>
    </row>
    <row r="4" spans="1:5">
      <c r="A4" s="14" t="s">
        <v>1002</v>
      </c>
      <c r="B4" s="25" t="s">
        <v>1002</v>
      </c>
      <c r="C4" s="25"/>
      <c r="D4" s="25"/>
      <c r="E4" s="25"/>
    </row>
    <row r="5" spans="1:5">
      <c r="A5" s="14"/>
      <c r="B5" s="26" t="s">
        <v>1004</v>
      </c>
      <c r="C5" s="26"/>
      <c r="D5" s="26"/>
      <c r="E5" s="26"/>
    </row>
    <row r="6" spans="1:5" ht="89.25" customHeight="1">
      <c r="A6" s="14"/>
      <c r="B6" s="27" t="s">
        <v>1005</v>
      </c>
      <c r="C6" s="27"/>
      <c r="D6" s="27"/>
      <c r="E6" s="27"/>
    </row>
    <row r="7" spans="1:5" ht="25.5" customHeight="1">
      <c r="A7" s="14"/>
      <c r="B7" s="27" t="s">
        <v>1006</v>
      </c>
      <c r="C7" s="27"/>
      <c r="D7" s="27"/>
      <c r="E7" s="27"/>
    </row>
    <row r="8" spans="1:5">
      <c r="A8" s="14"/>
      <c r="B8" s="28"/>
      <c r="C8" s="28"/>
      <c r="D8" s="28"/>
      <c r="E8" s="28"/>
    </row>
    <row r="9" spans="1:5">
      <c r="A9" s="14"/>
      <c r="B9" s="22"/>
      <c r="C9" s="22"/>
      <c r="D9" s="22"/>
      <c r="E9" s="22"/>
    </row>
    <row r="10" spans="1:5">
      <c r="A10" s="14"/>
      <c r="B10" s="15"/>
      <c r="C10" s="15"/>
      <c r="D10" s="15"/>
      <c r="E10" s="15"/>
    </row>
    <row r="11" spans="1:5">
      <c r="A11" s="14"/>
      <c r="B11" s="96"/>
      <c r="C11" s="39" t="s">
        <v>1007</v>
      </c>
      <c r="D11" s="39"/>
      <c r="E11" s="39"/>
    </row>
    <row r="12" spans="1:5" ht="15.75" thickBot="1">
      <c r="A12" s="14"/>
      <c r="B12" s="96"/>
      <c r="C12" s="38" t="s">
        <v>1008</v>
      </c>
      <c r="D12" s="38"/>
      <c r="E12" s="38"/>
    </row>
    <row r="13" spans="1:5">
      <c r="A13" s="14"/>
      <c r="B13" s="30"/>
      <c r="C13" s="40" t="s">
        <v>959</v>
      </c>
      <c r="D13" s="40"/>
      <c r="E13" s="40"/>
    </row>
    <row r="14" spans="1:5">
      <c r="A14" s="14"/>
      <c r="B14" s="79">
        <v>2015</v>
      </c>
      <c r="C14" s="44" t="s">
        <v>351</v>
      </c>
      <c r="D14" s="45">
        <v>25962</v>
      </c>
      <c r="E14" s="41"/>
    </row>
    <row r="15" spans="1:5">
      <c r="A15" s="14"/>
      <c r="B15" s="79"/>
      <c r="C15" s="44"/>
      <c r="D15" s="45"/>
      <c r="E15" s="41"/>
    </row>
    <row r="16" spans="1:5">
      <c r="A16" s="14"/>
      <c r="B16" s="80">
        <v>2016</v>
      </c>
      <c r="C16" s="43">
        <v>17589</v>
      </c>
      <c r="D16" s="43"/>
      <c r="E16" s="29"/>
    </row>
    <row r="17" spans="1:5">
      <c r="A17" s="14"/>
      <c r="B17" s="80"/>
      <c r="C17" s="43"/>
      <c r="D17" s="43"/>
      <c r="E17" s="29"/>
    </row>
    <row r="18" spans="1:5">
      <c r="A18" s="14"/>
      <c r="B18" s="79">
        <v>2017</v>
      </c>
      <c r="C18" s="45">
        <v>13950</v>
      </c>
      <c r="D18" s="45"/>
      <c r="E18" s="41"/>
    </row>
    <row r="19" spans="1:5">
      <c r="A19" s="14"/>
      <c r="B19" s="79"/>
      <c r="C19" s="45"/>
      <c r="D19" s="45"/>
      <c r="E19" s="41"/>
    </row>
    <row r="20" spans="1:5">
      <c r="A20" s="14"/>
      <c r="B20" s="80">
        <v>2018</v>
      </c>
      <c r="C20" s="43">
        <v>10087</v>
      </c>
      <c r="D20" s="43"/>
      <c r="E20" s="29"/>
    </row>
    <row r="21" spans="1:5">
      <c r="A21" s="14"/>
      <c r="B21" s="80"/>
      <c r="C21" s="43"/>
      <c r="D21" s="43"/>
      <c r="E21" s="29"/>
    </row>
    <row r="22" spans="1:5">
      <c r="A22" s="14"/>
      <c r="B22" s="79">
        <v>2019</v>
      </c>
      <c r="C22" s="45">
        <v>9205</v>
      </c>
      <c r="D22" s="45"/>
      <c r="E22" s="41"/>
    </row>
    <row r="23" spans="1:5">
      <c r="A23" s="14"/>
      <c r="B23" s="79"/>
      <c r="C23" s="45"/>
      <c r="D23" s="45"/>
      <c r="E23" s="41"/>
    </row>
    <row r="24" spans="1:5">
      <c r="A24" s="14"/>
      <c r="B24" s="80" t="s">
        <v>613</v>
      </c>
      <c r="C24" s="43">
        <v>21324</v>
      </c>
      <c r="D24" s="43"/>
      <c r="E24" s="29"/>
    </row>
    <row r="25" spans="1:5" ht="15.75" thickBot="1">
      <c r="A25" s="14"/>
      <c r="B25" s="80"/>
      <c r="C25" s="70"/>
      <c r="D25" s="70"/>
      <c r="E25" s="64"/>
    </row>
    <row r="26" spans="1:5">
      <c r="A26" s="14"/>
      <c r="B26" s="79" t="s">
        <v>1009</v>
      </c>
      <c r="C26" s="71" t="s">
        <v>351</v>
      </c>
      <c r="D26" s="66">
        <v>98117</v>
      </c>
      <c r="E26" s="68"/>
    </row>
    <row r="27" spans="1:5" ht="15.75" thickBot="1">
      <c r="A27" s="14"/>
      <c r="B27" s="79"/>
      <c r="C27" s="72"/>
      <c r="D27" s="73"/>
      <c r="E27" s="74"/>
    </row>
    <row r="28" spans="1:5" ht="63.75" customHeight="1" thickTop="1">
      <c r="A28" s="14"/>
      <c r="B28" s="27" t="s">
        <v>1010</v>
      </c>
      <c r="C28" s="27"/>
      <c r="D28" s="27"/>
      <c r="E28" s="27"/>
    </row>
    <row r="29" spans="1:5">
      <c r="A29" s="14"/>
      <c r="B29" s="26" t="s">
        <v>1011</v>
      </c>
      <c r="C29" s="26"/>
      <c r="D29" s="26"/>
      <c r="E29" s="26"/>
    </row>
    <row r="30" spans="1:5" ht="51" customHeight="1">
      <c r="A30" s="14"/>
      <c r="B30" s="27" t="s">
        <v>1012</v>
      </c>
      <c r="C30" s="27"/>
      <c r="D30" s="27"/>
      <c r="E30" s="27"/>
    </row>
  </sheetData>
  <mergeCells count="41">
    <mergeCell ref="B28:E28"/>
    <mergeCell ref="B29:E29"/>
    <mergeCell ref="B30:E30"/>
    <mergeCell ref="A1:A2"/>
    <mergeCell ref="B1:E1"/>
    <mergeCell ref="B2:E2"/>
    <mergeCell ref="B3:E3"/>
    <mergeCell ref="A4:A30"/>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10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14</v>
      </c>
      <c r="B3" s="24"/>
      <c r="C3" s="24"/>
      <c r="D3" s="24"/>
      <c r="E3" s="24"/>
      <c r="F3" s="24"/>
      <c r="G3" s="24"/>
      <c r="H3" s="24"/>
      <c r="I3" s="24"/>
      <c r="J3" s="24"/>
      <c r="K3" s="24"/>
      <c r="L3" s="24"/>
      <c r="M3" s="24"/>
    </row>
    <row r="4" spans="1:13">
      <c r="A4" s="14" t="s">
        <v>1013</v>
      </c>
      <c r="B4" s="25" t="s">
        <v>1013</v>
      </c>
      <c r="C4" s="25"/>
      <c r="D4" s="25"/>
      <c r="E4" s="25"/>
      <c r="F4" s="25"/>
      <c r="G4" s="25"/>
      <c r="H4" s="25"/>
      <c r="I4" s="25"/>
      <c r="J4" s="25"/>
      <c r="K4" s="25"/>
      <c r="L4" s="25"/>
      <c r="M4" s="25"/>
    </row>
    <row r="5" spans="1:13" ht="25.5" customHeight="1">
      <c r="A5" s="14"/>
      <c r="B5" s="27" t="s">
        <v>1015</v>
      </c>
      <c r="C5" s="27"/>
      <c r="D5" s="27"/>
      <c r="E5" s="27"/>
      <c r="F5" s="27"/>
      <c r="G5" s="27"/>
      <c r="H5" s="27"/>
      <c r="I5" s="27"/>
      <c r="J5" s="27"/>
      <c r="K5" s="27"/>
      <c r="L5" s="27"/>
      <c r="M5" s="27"/>
    </row>
    <row r="6" spans="1:13" ht="25.5" customHeight="1">
      <c r="A6" s="14"/>
      <c r="B6" s="27" t="s">
        <v>1016</v>
      </c>
      <c r="C6" s="27"/>
      <c r="D6" s="27"/>
      <c r="E6" s="27"/>
      <c r="F6" s="27"/>
      <c r="G6" s="27"/>
      <c r="H6" s="27"/>
      <c r="I6" s="27"/>
      <c r="J6" s="27"/>
      <c r="K6" s="27"/>
      <c r="L6" s="27"/>
      <c r="M6" s="27"/>
    </row>
    <row r="7" spans="1:13" ht="51" customHeight="1">
      <c r="A7" s="14"/>
      <c r="B7" s="27" t="s">
        <v>1017</v>
      </c>
      <c r="C7" s="27"/>
      <c r="D7" s="27"/>
      <c r="E7" s="27"/>
      <c r="F7" s="27"/>
      <c r="G7" s="27"/>
      <c r="H7" s="27"/>
      <c r="I7" s="27"/>
      <c r="J7" s="27"/>
      <c r="K7" s="27"/>
      <c r="L7" s="27"/>
      <c r="M7" s="27"/>
    </row>
    <row r="8" spans="1:13" ht="25.5" customHeight="1">
      <c r="A8" s="14"/>
      <c r="B8" s="27" t="s">
        <v>1018</v>
      </c>
      <c r="C8" s="27"/>
      <c r="D8" s="27"/>
      <c r="E8" s="27"/>
      <c r="F8" s="27"/>
      <c r="G8" s="27"/>
      <c r="H8" s="27"/>
      <c r="I8" s="27"/>
      <c r="J8" s="27"/>
      <c r="K8" s="27"/>
      <c r="L8" s="27"/>
      <c r="M8" s="27"/>
    </row>
    <row r="9" spans="1:13" ht="25.5" customHeight="1">
      <c r="A9" s="14"/>
      <c r="B9" s="27" t="s">
        <v>1019</v>
      </c>
      <c r="C9" s="27"/>
      <c r="D9" s="27"/>
      <c r="E9" s="27"/>
      <c r="F9" s="27"/>
      <c r="G9" s="27"/>
      <c r="H9" s="27"/>
      <c r="I9" s="27"/>
      <c r="J9" s="27"/>
      <c r="K9" s="27"/>
      <c r="L9" s="27"/>
      <c r="M9" s="27"/>
    </row>
    <row r="10" spans="1:13">
      <c r="A10" s="14"/>
      <c r="B10" s="27" t="s">
        <v>1020</v>
      </c>
      <c r="C10" s="27"/>
      <c r="D10" s="27"/>
      <c r="E10" s="27"/>
      <c r="F10" s="27"/>
      <c r="G10" s="27"/>
      <c r="H10" s="27"/>
      <c r="I10" s="27"/>
      <c r="J10" s="27"/>
      <c r="K10" s="27"/>
      <c r="L10" s="27"/>
      <c r="M10" s="27"/>
    </row>
    <row r="11" spans="1:13">
      <c r="A11" s="14"/>
      <c r="B11" s="28"/>
      <c r="C11" s="28"/>
      <c r="D11" s="28"/>
      <c r="E11" s="28"/>
      <c r="F11" s="28"/>
      <c r="G11" s="28"/>
      <c r="H11" s="28"/>
      <c r="I11" s="28"/>
      <c r="J11" s="28"/>
      <c r="K11" s="28"/>
      <c r="L11" s="28"/>
      <c r="M11" s="28"/>
    </row>
    <row r="12" spans="1:13">
      <c r="A12" s="14"/>
      <c r="B12" s="22"/>
      <c r="C12" s="22"/>
      <c r="D12" s="22"/>
      <c r="E12" s="22"/>
      <c r="F12" s="22"/>
      <c r="G12" s="22"/>
      <c r="H12" s="22"/>
      <c r="I12" s="22"/>
      <c r="J12" s="22"/>
      <c r="K12" s="22"/>
      <c r="L12" s="22"/>
      <c r="M12" s="22"/>
    </row>
    <row r="13" spans="1:13">
      <c r="A13" s="14"/>
      <c r="B13" s="15"/>
      <c r="C13" s="15"/>
      <c r="D13" s="15"/>
      <c r="E13" s="15"/>
      <c r="F13" s="15"/>
      <c r="G13" s="15"/>
      <c r="H13" s="15"/>
      <c r="I13" s="15"/>
      <c r="J13" s="15"/>
      <c r="K13" s="15"/>
      <c r="L13" s="15"/>
      <c r="M13" s="15"/>
    </row>
    <row r="14" spans="1:13" ht="15.75" thickBot="1">
      <c r="A14" s="14"/>
      <c r="B14" s="30"/>
      <c r="C14" s="38" t="s">
        <v>701</v>
      </c>
      <c r="D14" s="38"/>
      <c r="E14" s="38"/>
      <c r="F14" s="38"/>
      <c r="G14" s="38"/>
      <c r="H14" s="38"/>
      <c r="I14" s="38"/>
      <c r="J14" s="38"/>
      <c r="K14" s="38"/>
      <c r="L14" s="38"/>
      <c r="M14" s="38"/>
    </row>
    <row r="15" spans="1:13" ht="15.75" thickBot="1">
      <c r="A15" s="14"/>
      <c r="B15" s="30"/>
      <c r="C15" s="58">
        <v>2014</v>
      </c>
      <c r="D15" s="58"/>
      <c r="E15" s="58"/>
      <c r="F15" s="23"/>
      <c r="G15" s="58">
        <v>2013</v>
      </c>
      <c r="H15" s="58"/>
      <c r="I15" s="58"/>
      <c r="J15" s="23"/>
      <c r="K15" s="58">
        <v>2012</v>
      </c>
      <c r="L15" s="58"/>
      <c r="M15" s="58"/>
    </row>
    <row r="16" spans="1:13">
      <c r="A16" s="14"/>
      <c r="B16" s="30"/>
      <c r="C16" s="39" t="s">
        <v>349</v>
      </c>
      <c r="D16" s="39"/>
      <c r="E16" s="39"/>
      <c r="F16" s="39"/>
      <c r="G16" s="39"/>
      <c r="H16" s="39"/>
      <c r="I16" s="39"/>
      <c r="J16" s="39"/>
      <c r="K16" s="39"/>
      <c r="L16" s="39"/>
      <c r="M16" s="39"/>
    </row>
    <row r="17" spans="1:13">
      <c r="A17" s="14"/>
      <c r="B17" s="18" t="s">
        <v>1021</v>
      </c>
      <c r="C17" s="41"/>
      <c r="D17" s="41"/>
      <c r="E17" s="41"/>
      <c r="F17" s="33"/>
      <c r="G17" s="41"/>
      <c r="H17" s="41"/>
      <c r="I17" s="41"/>
      <c r="J17" s="33"/>
      <c r="K17" s="41"/>
      <c r="L17" s="41"/>
      <c r="M17" s="41"/>
    </row>
    <row r="18" spans="1:13">
      <c r="A18" s="14"/>
      <c r="B18" s="90" t="s">
        <v>439</v>
      </c>
      <c r="C18" s="42" t="s">
        <v>351</v>
      </c>
      <c r="D18" s="43">
        <v>2350825</v>
      </c>
      <c r="E18" s="29"/>
      <c r="F18" s="29"/>
      <c r="G18" s="42" t="s">
        <v>351</v>
      </c>
      <c r="H18" s="43">
        <v>2123997</v>
      </c>
      <c r="I18" s="29"/>
      <c r="J18" s="29"/>
      <c r="K18" s="42" t="s">
        <v>351</v>
      </c>
      <c r="L18" s="43">
        <v>1921444</v>
      </c>
      <c r="M18" s="29"/>
    </row>
    <row r="19" spans="1:13">
      <c r="A19" s="14"/>
      <c r="B19" s="90"/>
      <c r="C19" s="42"/>
      <c r="D19" s="43"/>
      <c r="E19" s="29"/>
      <c r="F19" s="29"/>
      <c r="G19" s="42"/>
      <c r="H19" s="43"/>
      <c r="I19" s="29"/>
      <c r="J19" s="29"/>
      <c r="K19" s="42"/>
      <c r="L19" s="43"/>
      <c r="M19" s="29"/>
    </row>
    <row r="20" spans="1:13">
      <c r="A20" s="14"/>
      <c r="B20" s="82" t="s">
        <v>440</v>
      </c>
      <c r="C20" s="45">
        <v>575283</v>
      </c>
      <c r="D20" s="45"/>
      <c r="E20" s="41"/>
      <c r="F20" s="41"/>
      <c r="G20" s="59" t="s">
        <v>391</v>
      </c>
      <c r="H20" s="59"/>
      <c r="I20" s="41"/>
      <c r="J20" s="41"/>
      <c r="K20" s="59" t="s">
        <v>391</v>
      </c>
      <c r="L20" s="59"/>
      <c r="M20" s="41"/>
    </row>
    <row r="21" spans="1:13">
      <c r="A21" s="14"/>
      <c r="B21" s="82"/>
      <c r="C21" s="45"/>
      <c r="D21" s="45"/>
      <c r="E21" s="41"/>
      <c r="F21" s="41"/>
      <c r="G21" s="59"/>
      <c r="H21" s="59"/>
      <c r="I21" s="41"/>
      <c r="J21" s="41"/>
      <c r="K21" s="59"/>
      <c r="L21" s="59"/>
      <c r="M21" s="41"/>
    </row>
    <row r="22" spans="1:13">
      <c r="A22" s="14"/>
      <c r="B22" s="90" t="s">
        <v>441</v>
      </c>
      <c r="C22" s="43">
        <v>510497</v>
      </c>
      <c r="D22" s="43"/>
      <c r="E22" s="29"/>
      <c r="F22" s="29"/>
      <c r="G22" s="43">
        <v>418066</v>
      </c>
      <c r="H22" s="43"/>
      <c r="I22" s="29"/>
      <c r="J22" s="29"/>
      <c r="K22" s="43">
        <v>367994</v>
      </c>
      <c r="L22" s="43"/>
      <c r="M22" s="29"/>
    </row>
    <row r="23" spans="1:13" ht="15.75" thickBot="1">
      <c r="A23" s="14"/>
      <c r="B23" s="90"/>
      <c r="C23" s="70"/>
      <c r="D23" s="70"/>
      <c r="E23" s="64"/>
      <c r="F23" s="29"/>
      <c r="G23" s="70"/>
      <c r="H23" s="70"/>
      <c r="I23" s="64"/>
      <c r="J23" s="29"/>
      <c r="K23" s="70"/>
      <c r="L23" s="70"/>
      <c r="M23" s="64"/>
    </row>
    <row r="24" spans="1:13">
      <c r="A24" s="14"/>
      <c r="B24" s="102" t="s">
        <v>134</v>
      </c>
      <c r="C24" s="71" t="s">
        <v>351</v>
      </c>
      <c r="D24" s="66">
        <v>3436605</v>
      </c>
      <c r="E24" s="68"/>
      <c r="F24" s="41"/>
      <c r="G24" s="71" t="s">
        <v>351</v>
      </c>
      <c r="H24" s="66">
        <v>2542063</v>
      </c>
      <c r="I24" s="68"/>
      <c r="J24" s="41"/>
      <c r="K24" s="71" t="s">
        <v>351</v>
      </c>
      <c r="L24" s="66">
        <v>2289438</v>
      </c>
      <c r="M24" s="68"/>
    </row>
    <row r="25" spans="1:13" ht="15.75" thickBot="1">
      <c r="A25" s="14"/>
      <c r="B25" s="102"/>
      <c r="C25" s="72"/>
      <c r="D25" s="73"/>
      <c r="E25" s="74"/>
      <c r="F25" s="41"/>
      <c r="G25" s="72"/>
      <c r="H25" s="73"/>
      <c r="I25" s="74"/>
      <c r="J25" s="41"/>
      <c r="K25" s="72"/>
      <c r="L25" s="73"/>
      <c r="M25" s="74"/>
    </row>
    <row r="26" spans="1:13" ht="15.75" thickTop="1">
      <c r="A26" s="14"/>
      <c r="B26" s="80" t="s">
        <v>1022</v>
      </c>
      <c r="C26" s="116"/>
      <c r="D26" s="116"/>
      <c r="E26" s="116"/>
      <c r="F26" s="29"/>
      <c r="G26" s="116"/>
      <c r="H26" s="116"/>
      <c r="I26" s="116"/>
      <c r="J26" s="29"/>
      <c r="K26" s="116"/>
      <c r="L26" s="116"/>
      <c r="M26" s="116"/>
    </row>
    <row r="27" spans="1:13">
      <c r="A27" s="14"/>
      <c r="B27" s="80"/>
      <c r="C27" s="29"/>
      <c r="D27" s="29"/>
      <c r="E27" s="29"/>
      <c r="F27" s="29"/>
      <c r="G27" s="29"/>
      <c r="H27" s="29"/>
      <c r="I27" s="29"/>
      <c r="J27" s="29"/>
      <c r="K27" s="29"/>
      <c r="L27" s="29"/>
      <c r="M27" s="29"/>
    </row>
    <row r="28" spans="1:13">
      <c r="A28" s="14"/>
      <c r="B28" s="82" t="s">
        <v>439</v>
      </c>
      <c r="C28" s="44" t="s">
        <v>351</v>
      </c>
      <c r="D28" s="45">
        <v>264197</v>
      </c>
      <c r="E28" s="41"/>
      <c r="F28" s="41"/>
      <c r="G28" s="44" t="s">
        <v>351</v>
      </c>
      <c r="H28" s="45">
        <v>215155</v>
      </c>
      <c r="I28" s="41"/>
      <c r="J28" s="41"/>
      <c r="K28" s="44" t="s">
        <v>351</v>
      </c>
      <c r="L28" s="45">
        <v>178960</v>
      </c>
      <c r="M28" s="41"/>
    </row>
    <row r="29" spans="1:13">
      <c r="A29" s="14"/>
      <c r="B29" s="82"/>
      <c r="C29" s="44"/>
      <c r="D29" s="45"/>
      <c r="E29" s="41"/>
      <c r="F29" s="41"/>
      <c r="G29" s="44"/>
      <c r="H29" s="45"/>
      <c r="I29" s="41"/>
      <c r="J29" s="41"/>
      <c r="K29" s="44"/>
      <c r="L29" s="45"/>
      <c r="M29" s="41"/>
    </row>
    <row r="30" spans="1:13">
      <c r="A30" s="14"/>
      <c r="B30" s="90" t="s">
        <v>440</v>
      </c>
      <c r="C30" s="43">
        <v>47723</v>
      </c>
      <c r="D30" s="43"/>
      <c r="E30" s="29"/>
      <c r="F30" s="29"/>
      <c r="G30" s="62" t="s">
        <v>391</v>
      </c>
      <c r="H30" s="62"/>
      <c r="I30" s="29"/>
      <c r="J30" s="29"/>
      <c r="K30" s="62" t="s">
        <v>391</v>
      </c>
      <c r="L30" s="62"/>
      <c r="M30" s="29"/>
    </row>
    <row r="31" spans="1:13">
      <c r="A31" s="14"/>
      <c r="B31" s="90"/>
      <c r="C31" s="43"/>
      <c r="D31" s="43"/>
      <c r="E31" s="29"/>
      <c r="F31" s="29"/>
      <c r="G31" s="62"/>
      <c r="H31" s="62"/>
      <c r="I31" s="29"/>
      <c r="J31" s="29"/>
      <c r="K31" s="62"/>
      <c r="L31" s="62"/>
      <c r="M31" s="29"/>
    </row>
    <row r="32" spans="1:13">
      <c r="A32" s="14"/>
      <c r="B32" s="82" t="s">
        <v>441</v>
      </c>
      <c r="C32" s="45">
        <v>52673</v>
      </c>
      <c r="D32" s="45"/>
      <c r="E32" s="41"/>
      <c r="F32" s="41"/>
      <c r="G32" s="45">
        <v>20879</v>
      </c>
      <c r="H32" s="45"/>
      <c r="I32" s="41"/>
      <c r="J32" s="41"/>
      <c r="K32" s="45">
        <v>23735</v>
      </c>
      <c r="L32" s="45"/>
      <c r="M32" s="41"/>
    </row>
    <row r="33" spans="1:13" ht="15.75" thickBot="1">
      <c r="A33" s="14"/>
      <c r="B33" s="82"/>
      <c r="C33" s="46"/>
      <c r="D33" s="46"/>
      <c r="E33" s="47"/>
      <c r="F33" s="41"/>
      <c r="G33" s="46"/>
      <c r="H33" s="46"/>
      <c r="I33" s="47"/>
      <c r="J33" s="41"/>
      <c r="K33" s="46"/>
      <c r="L33" s="46"/>
      <c r="M33" s="47"/>
    </row>
    <row r="34" spans="1:13">
      <c r="A34" s="14"/>
      <c r="B34" s="103" t="s">
        <v>1023</v>
      </c>
      <c r="C34" s="49">
        <v>364593</v>
      </c>
      <c r="D34" s="49"/>
      <c r="E34" s="51"/>
      <c r="F34" s="29"/>
      <c r="G34" s="49">
        <v>236034</v>
      </c>
      <c r="H34" s="49"/>
      <c r="I34" s="51"/>
      <c r="J34" s="29"/>
      <c r="K34" s="49">
        <v>202695</v>
      </c>
      <c r="L34" s="49"/>
      <c r="M34" s="51"/>
    </row>
    <row r="35" spans="1:13">
      <c r="A35" s="14"/>
      <c r="B35" s="103"/>
      <c r="C35" s="43"/>
      <c r="D35" s="43"/>
      <c r="E35" s="29"/>
      <c r="F35" s="29"/>
      <c r="G35" s="43"/>
      <c r="H35" s="43"/>
      <c r="I35" s="29"/>
      <c r="J35" s="29"/>
      <c r="K35" s="43"/>
      <c r="L35" s="43"/>
      <c r="M35" s="29"/>
    </row>
    <row r="36" spans="1:13">
      <c r="A36" s="14"/>
      <c r="B36" s="82" t="s">
        <v>93</v>
      </c>
      <c r="C36" s="59" t="s">
        <v>391</v>
      </c>
      <c r="D36" s="59"/>
      <c r="E36" s="41"/>
      <c r="F36" s="41"/>
      <c r="G36" s="59" t="s">
        <v>391</v>
      </c>
      <c r="H36" s="59"/>
      <c r="I36" s="41"/>
      <c r="J36" s="41"/>
      <c r="K36" s="45">
        <v>36034</v>
      </c>
      <c r="L36" s="45"/>
      <c r="M36" s="41"/>
    </row>
    <row r="37" spans="1:13">
      <c r="A37" s="14"/>
      <c r="B37" s="82"/>
      <c r="C37" s="59"/>
      <c r="D37" s="59"/>
      <c r="E37" s="41"/>
      <c r="F37" s="41"/>
      <c r="G37" s="59"/>
      <c r="H37" s="59"/>
      <c r="I37" s="41"/>
      <c r="J37" s="41"/>
      <c r="K37" s="45"/>
      <c r="L37" s="45"/>
      <c r="M37" s="41"/>
    </row>
    <row r="38" spans="1:13">
      <c r="A38" s="14"/>
      <c r="B38" s="90" t="s">
        <v>1024</v>
      </c>
      <c r="C38" s="62" t="s">
        <v>1025</v>
      </c>
      <c r="D38" s="62"/>
      <c r="E38" s="42" t="s">
        <v>389</v>
      </c>
      <c r="F38" s="29"/>
      <c r="G38" s="62" t="s">
        <v>1026</v>
      </c>
      <c r="H38" s="62"/>
      <c r="I38" s="42" t="s">
        <v>389</v>
      </c>
      <c r="J38" s="29"/>
      <c r="K38" s="62" t="s">
        <v>1027</v>
      </c>
      <c r="L38" s="62"/>
      <c r="M38" s="42" t="s">
        <v>389</v>
      </c>
    </row>
    <row r="39" spans="1:13" ht="15.75" thickBot="1">
      <c r="A39" s="14"/>
      <c r="B39" s="90"/>
      <c r="C39" s="63"/>
      <c r="D39" s="63"/>
      <c r="E39" s="81"/>
      <c r="F39" s="29"/>
      <c r="G39" s="63"/>
      <c r="H39" s="63"/>
      <c r="I39" s="81"/>
      <c r="J39" s="29"/>
      <c r="K39" s="63"/>
      <c r="L39" s="63"/>
      <c r="M39" s="81"/>
    </row>
    <row r="40" spans="1:13">
      <c r="A40" s="14"/>
      <c r="B40" s="102" t="s">
        <v>1028</v>
      </c>
      <c r="C40" s="71" t="s">
        <v>351</v>
      </c>
      <c r="D40" s="66">
        <v>266686</v>
      </c>
      <c r="E40" s="68"/>
      <c r="F40" s="41"/>
      <c r="G40" s="71" t="s">
        <v>351</v>
      </c>
      <c r="H40" s="66">
        <v>157432</v>
      </c>
      <c r="I40" s="68"/>
      <c r="J40" s="41"/>
      <c r="K40" s="71" t="s">
        <v>351</v>
      </c>
      <c r="L40" s="66">
        <v>180253</v>
      </c>
      <c r="M40" s="68"/>
    </row>
    <row r="41" spans="1:13">
      <c r="A41" s="14"/>
      <c r="B41" s="102"/>
      <c r="C41" s="44"/>
      <c r="D41" s="45"/>
      <c r="E41" s="41"/>
      <c r="F41" s="41"/>
      <c r="G41" s="44"/>
      <c r="H41" s="45"/>
      <c r="I41" s="41"/>
      <c r="J41" s="41"/>
      <c r="K41" s="44"/>
      <c r="L41" s="45"/>
      <c r="M41" s="41"/>
    </row>
    <row r="42" spans="1:13">
      <c r="A42" s="14"/>
      <c r="B42" s="80" t="s">
        <v>100</v>
      </c>
      <c r="C42" s="29"/>
      <c r="D42" s="29"/>
      <c r="E42" s="29"/>
      <c r="F42" s="29"/>
      <c r="G42" s="29"/>
      <c r="H42" s="29"/>
      <c r="I42" s="29"/>
      <c r="J42" s="29"/>
      <c r="K42" s="29"/>
      <c r="L42" s="29"/>
      <c r="M42" s="29"/>
    </row>
    <row r="43" spans="1:13">
      <c r="A43" s="14"/>
      <c r="B43" s="80"/>
      <c r="C43" s="29"/>
      <c r="D43" s="29"/>
      <c r="E43" s="29"/>
      <c r="F43" s="29"/>
      <c r="G43" s="29"/>
      <c r="H43" s="29"/>
      <c r="I43" s="29"/>
      <c r="J43" s="29"/>
      <c r="K43" s="29"/>
      <c r="L43" s="29"/>
      <c r="M43" s="29"/>
    </row>
    <row r="44" spans="1:13">
      <c r="A44" s="14"/>
      <c r="B44" s="82" t="s">
        <v>101</v>
      </c>
      <c r="C44" s="45">
        <v>36972</v>
      </c>
      <c r="D44" s="45"/>
      <c r="E44" s="41"/>
      <c r="F44" s="41"/>
      <c r="G44" s="45">
        <v>18027</v>
      </c>
      <c r="H44" s="45"/>
      <c r="I44" s="41"/>
      <c r="J44" s="41"/>
      <c r="K44" s="45">
        <v>9924</v>
      </c>
      <c r="L44" s="45"/>
      <c r="M44" s="41"/>
    </row>
    <row r="45" spans="1:13">
      <c r="A45" s="14"/>
      <c r="B45" s="82"/>
      <c r="C45" s="45"/>
      <c r="D45" s="45"/>
      <c r="E45" s="41"/>
      <c r="F45" s="41"/>
      <c r="G45" s="45"/>
      <c r="H45" s="45"/>
      <c r="I45" s="41"/>
      <c r="J45" s="41"/>
      <c r="K45" s="45"/>
      <c r="L45" s="45"/>
      <c r="M45" s="41"/>
    </row>
    <row r="46" spans="1:13">
      <c r="A46" s="14"/>
      <c r="B46" s="90" t="s">
        <v>102</v>
      </c>
      <c r="C46" s="43">
        <v>5266</v>
      </c>
      <c r="D46" s="43"/>
      <c r="E46" s="29"/>
      <c r="F46" s="29"/>
      <c r="G46" s="62" t="s">
        <v>1029</v>
      </c>
      <c r="H46" s="62"/>
      <c r="I46" s="42" t="s">
        <v>389</v>
      </c>
      <c r="J46" s="29"/>
      <c r="K46" s="62">
        <v>957</v>
      </c>
      <c r="L46" s="62"/>
      <c r="M46" s="29"/>
    </row>
    <row r="47" spans="1:13" ht="15.75" thickBot="1">
      <c r="A47" s="14"/>
      <c r="B47" s="90"/>
      <c r="C47" s="70"/>
      <c r="D47" s="70"/>
      <c r="E47" s="64"/>
      <c r="F47" s="29"/>
      <c r="G47" s="63"/>
      <c r="H47" s="63"/>
      <c r="I47" s="81"/>
      <c r="J47" s="29"/>
      <c r="K47" s="63"/>
      <c r="L47" s="63"/>
      <c r="M47" s="64"/>
    </row>
    <row r="48" spans="1:13">
      <c r="A48" s="14"/>
      <c r="B48" s="82" t="s">
        <v>1030</v>
      </c>
      <c r="C48" s="71" t="s">
        <v>351</v>
      </c>
      <c r="D48" s="66">
        <v>224448</v>
      </c>
      <c r="E48" s="68"/>
      <c r="F48" s="41"/>
      <c r="G48" s="71" t="s">
        <v>351</v>
      </c>
      <c r="H48" s="66">
        <v>143234</v>
      </c>
      <c r="I48" s="68"/>
      <c r="J48" s="41"/>
      <c r="K48" s="71" t="s">
        <v>351</v>
      </c>
      <c r="L48" s="66">
        <v>169372</v>
      </c>
      <c r="M48" s="68"/>
    </row>
    <row r="49" spans="1:13" ht="15.75" thickBot="1">
      <c r="A49" s="14"/>
      <c r="B49" s="82"/>
      <c r="C49" s="72"/>
      <c r="D49" s="73"/>
      <c r="E49" s="74"/>
      <c r="F49" s="41"/>
      <c r="G49" s="72"/>
      <c r="H49" s="73"/>
      <c r="I49" s="74"/>
      <c r="J49" s="41"/>
      <c r="K49" s="72"/>
      <c r="L49" s="73"/>
      <c r="M49" s="74"/>
    </row>
    <row r="50" spans="1:13" ht="15.75" thickTop="1">
      <c r="A50" s="14"/>
      <c r="B50" s="80" t="s">
        <v>1031</v>
      </c>
      <c r="C50" s="116"/>
      <c r="D50" s="116"/>
      <c r="E50" s="116"/>
      <c r="F50" s="29"/>
      <c r="G50" s="116"/>
      <c r="H50" s="116"/>
      <c r="I50" s="116"/>
      <c r="J50" s="29"/>
      <c r="K50" s="116"/>
      <c r="L50" s="116"/>
      <c r="M50" s="116"/>
    </row>
    <row r="51" spans="1:13">
      <c r="A51" s="14"/>
      <c r="B51" s="80"/>
      <c r="C51" s="29"/>
      <c r="D51" s="29"/>
      <c r="E51" s="29"/>
      <c r="F51" s="29"/>
      <c r="G51" s="29"/>
      <c r="H51" s="29"/>
      <c r="I51" s="29"/>
      <c r="J51" s="29"/>
      <c r="K51" s="29"/>
      <c r="L51" s="29"/>
      <c r="M51" s="29"/>
    </row>
    <row r="52" spans="1:13">
      <c r="A52" s="14"/>
      <c r="B52" s="82" t="s">
        <v>439</v>
      </c>
      <c r="C52" s="44" t="s">
        <v>351</v>
      </c>
      <c r="D52" s="45">
        <v>62290</v>
      </c>
      <c r="E52" s="41"/>
      <c r="F52" s="41"/>
      <c r="G52" s="44" t="s">
        <v>351</v>
      </c>
      <c r="H52" s="45">
        <v>59717</v>
      </c>
      <c r="I52" s="41"/>
      <c r="J52" s="41"/>
      <c r="K52" s="44" t="s">
        <v>351</v>
      </c>
      <c r="L52" s="45">
        <v>54499</v>
      </c>
      <c r="M52" s="41"/>
    </row>
    <row r="53" spans="1:13">
      <c r="A53" s="14"/>
      <c r="B53" s="82"/>
      <c r="C53" s="44"/>
      <c r="D53" s="45"/>
      <c r="E53" s="41"/>
      <c r="F53" s="41"/>
      <c r="G53" s="44"/>
      <c r="H53" s="45"/>
      <c r="I53" s="41"/>
      <c r="J53" s="41"/>
      <c r="K53" s="44"/>
      <c r="L53" s="45"/>
      <c r="M53" s="41"/>
    </row>
    <row r="54" spans="1:13">
      <c r="A54" s="14"/>
      <c r="B54" s="90" t="s">
        <v>440</v>
      </c>
      <c r="C54" s="43">
        <v>25771</v>
      </c>
      <c r="D54" s="43"/>
      <c r="E54" s="29"/>
      <c r="F54" s="29"/>
      <c r="G54" s="62" t="s">
        <v>391</v>
      </c>
      <c r="H54" s="62"/>
      <c r="I54" s="29"/>
      <c r="J54" s="29"/>
      <c r="K54" s="62" t="s">
        <v>391</v>
      </c>
      <c r="L54" s="62"/>
      <c r="M54" s="29"/>
    </row>
    <row r="55" spans="1:13">
      <c r="A55" s="14"/>
      <c r="B55" s="90"/>
      <c r="C55" s="43"/>
      <c r="D55" s="43"/>
      <c r="E55" s="29"/>
      <c r="F55" s="29"/>
      <c r="G55" s="62"/>
      <c r="H55" s="62"/>
      <c r="I55" s="29"/>
      <c r="J55" s="29"/>
      <c r="K55" s="62"/>
      <c r="L55" s="62"/>
      <c r="M55" s="29"/>
    </row>
    <row r="56" spans="1:13">
      <c r="A56" s="14"/>
      <c r="B56" s="82" t="s">
        <v>441</v>
      </c>
      <c r="C56" s="45">
        <v>21143</v>
      </c>
      <c r="D56" s="45"/>
      <c r="E56" s="41"/>
      <c r="F56" s="41"/>
      <c r="G56" s="45">
        <v>21628</v>
      </c>
      <c r="H56" s="45"/>
      <c r="I56" s="41"/>
      <c r="J56" s="41"/>
      <c r="K56" s="45">
        <v>19855</v>
      </c>
      <c r="L56" s="45"/>
      <c r="M56" s="41"/>
    </row>
    <row r="57" spans="1:13">
      <c r="A57" s="14"/>
      <c r="B57" s="82"/>
      <c r="C57" s="45"/>
      <c r="D57" s="45"/>
      <c r="E57" s="41"/>
      <c r="F57" s="41"/>
      <c r="G57" s="45"/>
      <c r="H57" s="45"/>
      <c r="I57" s="41"/>
      <c r="J57" s="41"/>
      <c r="K57" s="45"/>
      <c r="L57" s="45"/>
      <c r="M57" s="41"/>
    </row>
    <row r="58" spans="1:13">
      <c r="A58" s="14"/>
      <c r="B58" s="90" t="s">
        <v>1032</v>
      </c>
      <c r="C58" s="43">
        <v>1363</v>
      </c>
      <c r="D58" s="43"/>
      <c r="E58" s="29"/>
      <c r="F58" s="29"/>
      <c r="G58" s="62">
        <v>560</v>
      </c>
      <c r="H58" s="62"/>
      <c r="I58" s="29"/>
      <c r="J58" s="29"/>
      <c r="K58" s="62" t="s">
        <v>391</v>
      </c>
      <c r="L58" s="62"/>
      <c r="M58" s="29"/>
    </row>
    <row r="59" spans="1:13" ht="15.75" thickBot="1">
      <c r="A59" s="14"/>
      <c r="B59" s="90"/>
      <c r="C59" s="70"/>
      <c r="D59" s="70"/>
      <c r="E59" s="64"/>
      <c r="F59" s="29"/>
      <c r="G59" s="63"/>
      <c r="H59" s="63"/>
      <c r="I59" s="64"/>
      <c r="J59" s="29"/>
      <c r="K59" s="63"/>
      <c r="L59" s="63"/>
      <c r="M59" s="64"/>
    </row>
    <row r="60" spans="1:13">
      <c r="A60" s="14"/>
      <c r="B60" s="102" t="s">
        <v>134</v>
      </c>
      <c r="C60" s="71" t="s">
        <v>351</v>
      </c>
      <c r="D60" s="66">
        <v>110567</v>
      </c>
      <c r="E60" s="68"/>
      <c r="F60" s="41"/>
      <c r="G60" s="71" t="s">
        <v>351</v>
      </c>
      <c r="H60" s="66">
        <v>81905</v>
      </c>
      <c r="I60" s="68"/>
      <c r="J60" s="41"/>
      <c r="K60" s="71" t="s">
        <v>351</v>
      </c>
      <c r="L60" s="66">
        <v>74354</v>
      </c>
      <c r="M60" s="68"/>
    </row>
    <row r="61" spans="1:13" ht="15.75" thickBot="1">
      <c r="A61" s="14"/>
      <c r="B61" s="102"/>
      <c r="C61" s="72"/>
      <c r="D61" s="73"/>
      <c r="E61" s="74"/>
      <c r="F61" s="41"/>
      <c r="G61" s="72"/>
      <c r="H61" s="73"/>
      <c r="I61" s="74"/>
      <c r="J61" s="41"/>
      <c r="K61" s="72"/>
      <c r="L61" s="73"/>
      <c r="M61" s="74"/>
    </row>
    <row r="62" spans="1:13" ht="15.75" thickTop="1">
      <c r="A62" s="14"/>
      <c r="B62" s="27" t="s">
        <v>1033</v>
      </c>
      <c r="C62" s="27"/>
      <c r="D62" s="27"/>
      <c r="E62" s="27"/>
      <c r="F62" s="27"/>
      <c r="G62" s="27"/>
      <c r="H62" s="27"/>
      <c r="I62" s="27"/>
      <c r="J62" s="27"/>
      <c r="K62" s="27"/>
      <c r="L62" s="27"/>
      <c r="M62" s="27"/>
    </row>
    <row r="63" spans="1:13">
      <c r="A63" s="14"/>
      <c r="B63" s="28"/>
      <c r="C63" s="28"/>
      <c r="D63" s="28"/>
      <c r="E63" s="28"/>
      <c r="F63" s="28"/>
      <c r="G63" s="28"/>
      <c r="H63" s="28"/>
      <c r="I63" s="28"/>
      <c r="J63" s="28"/>
      <c r="K63" s="28"/>
      <c r="L63" s="28"/>
      <c r="M63" s="28"/>
    </row>
    <row r="64" spans="1:13">
      <c r="A64" s="14"/>
      <c r="B64" s="22"/>
      <c r="C64" s="22"/>
      <c r="D64" s="22"/>
      <c r="E64" s="22"/>
      <c r="F64" s="22"/>
      <c r="G64" s="22"/>
      <c r="H64" s="22"/>
      <c r="I64" s="22"/>
      <c r="J64" s="22"/>
      <c r="K64" s="22"/>
      <c r="L64" s="22"/>
      <c r="M64" s="22"/>
    </row>
    <row r="65" spans="1:13">
      <c r="A65" s="14"/>
      <c r="B65" s="15"/>
      <c r="C65" s="15"/>
      <c r="D65" s="15"/>
      <c r="E65" s="15"/>
      <c r="F65" s="15"/>
      <c r="G65" s="15"/>
      <c r="H65" s="15"/>
      <c r="I65" s="15"/>
      <c r="J65" s="15"/>
      <c r="K65" s="15"/>
      <c r="L65" s="15"/>
      <c r="M65" s="15"/>
    </row>
    <row r="66" spans="1:13" ht="15.75" thickBot="1">
      <c r="A66" s="14"/>
      <c r="B66" s="30"/>
      <c r="C66" s="38" t="s">
        <v>701</v>
      </c>
      <c r="D66" s="38"/>
      <c r="E66" s="38"/>
      <c r="F66" s="38"/>
      <c r="G66" s="38"/>
      <c r="H66" s="38"/>
      <c r="I66" s="38"/>
      <c r="J66" s="38"/>
      <c r="K66" s="38"/>
      <c r="L66" s="38"/>
      <c r="M66" s="38"/>
    </row>
    <row r="67" spans="1:13" ht="15.75" thickBot="1">
      <c r="A67" s="14"/>
      <c r="B67" s="30"/>
      <c r="C67" s="58">
        <v>2014</v>
      </c>
      <c r="D67" s="58"/>
      <c r="E67" s="58"/>
      <c r="F67" s="23"/>
      <c r="G67" s="58">
        <v>2013</v>
      </c>
      <c r="H67" s="58"/>
      <c r="I67" s="58"/>
      <c r="J67" s="23"/>
      <c r="K67" s="58">
        <v>2012</v>
      </c>
      <c r="L67" s="58"/>
      <c r="M67" s="58"/>
    </row>
    <row r="68" spans="1:13">
      <c r="A68" s="14"/>
      <c r="B68" s="30"/>
      <c r="C68" s="39" t="s">
        <v>349</v>
      </c>
      <c r="D68" s="39"/>
      <c r="E68" s="39"/>
      <c r="F68" s="39"/>
      <c r="G68" s="39"/>
      <c r="H68" s="39"/>
      <c r="I68" s="39"/>
      <c r="J68" s="39"/>
      <c r="K68" s="39"/>
      <c r="L68" s="39"/>
      <c r="M68" s="39"/>
    </row>
    <row r="69" spans="1:13">
      <c r="A69" s="14"/>
      <c r="B69" s="18" t="s">
        <v>1021</v>
      </c>
      <c r="C69" s="41"/>
      <c r="D69" s="41"/>
      <c r="E69" s="41"/>
      <c r="F69" s="33"/>
      <c r="G69" s="41"/>
      <c r="H69" s="41"/>
      <c r="I69" s="41"/>
      <c r="J69" s="33"/>
      <c r="K69" s="41"/>
      <c r="L69" s="41"/>
      <c r="M69" s="41"/>
    </row>
    <row r="70" spans="1:13">
      <c r="A70" s="14"/>
      <c r="B70" s="89" t="s">
        <v>439</v>
      </c>
      <c r="C70" s="29"/>
      <c r="D70" s="29"/>
      <c r="E70" s="29"/>
      <c r="F70" s="23"/>
      <c r="G70" s="29"/>
      <c r="H70" s="29"/>
      <c r="I70" s="29"/>
      <c r="J70" s="23"/>
      <c r="K70" s="29"/>
      <c r="L70" s="29"/>
      <c r="M70" s="29"/>
    </row>
    <row r="71" spans="1:13">
      <c r="A71" s="14"/>
      <c r="B71" s="102" t="s">
        <v>1034</v>
      </c>
      <c r="C71" s="44" t="s">
        <v>351</v>
      </c>
      <c r="D71" s="45">
        <v>715667</v>
      </c>
      <c r="E71" s="41"/>
      <c r="F71" s="41"/>
      <c r="G71" s="44" t="s">
        <v>351</v>
      </c>
      <c r="H71" s="45">
        <v>627716</v>
      </c>
      <c r="I71" s="41"/>
      <c r="J71" s="41"/>
      <c r="K71" s="44" t="s">
        <v>351</v>
      </c>
      <c r="L71" s="45">
        <v>549727</v>
      </c>
      <c r="M71" s="41"/>
    </row>
    <row r="72" spans="1:13">
      <c r="A72" s="14"/>
      <c r="B72" s="102"/>
      <c r="C72" s="44"/>
      <c r="D72" s="45"/>
      <c r="E72" s="41"/>
      <c r="F72" s="41"/>
      <c r="G72" s="44"/>
      <c r="H72" s="45"/>
      <c r="I72" s="41"/>
      <c r="J72" s="41"/>
      <c r="K72" s="44"/>
      <c r="L72" s="45"/>
      <c r="M72" s="41"/>
    </row>
    <row r="73" spans="1:13">
      <c r="A73" s="14"/>
      <c r="B73" s="103" t="s">
        <v>1035</v>
      </c>
      <c r="C73" s="43">
        <v>990998</v>
      </c>
      <c r="D73" s="43"/>
      <c r="E73" s="29"/>
      <c r="F73" s="29"/>
      <c r="G73" s="43">
        <v>913517</v>
      </c>
      <c r="H73" s="43"/>
      <c r="I73" s="29"/>
      <c r="J73" s="29"/>
      <c r="K73" s="43">
        <v>818880</v>
      </c>
      <c r="L73" s="43"/>
      <c r="M73" s="29"/>
    </row>
    <row r="74" spans="1:13">
      <c r="A74" s="14"/>
      <c r="B74" s="103"/>
      <c r="C74" s="43"/>
      <c r="D74" s="43"/>
      <c r="E74" s="29"/>
      <c r="F74" s="29"/>
      <c r="G74" s="43"/>
      <c r="H74" s="43"/>
      <c r="I74" s="29"/>
      <c r="J74" s="29"/>
      <c r="K74" s="43"/>
      <c r="L74" s="43"/>
      <c r="M74" s="29"/>
    </row>
    <row r="75" spans="1:13">
      <c r="A75" s="14"/>
      <c r="B75" s="102" t="s">
        <v>1036</v>
      </c>
      <c r="C75" s="45">
        <v>644160</v>
      </c>
      <c r="D75" s="45"/>
      <c r="E75" s="41"/>
      <c r="F75" s="41"/>
      <c r="G75" s="45">
        <v>582764</v>
      </c>
      <c r="H75" s="45"/>
      <c r="I75" s="41"/>
      <c r="J75" s="41"/>
      <c r="K75" s="45">
        <v>552837</v>
      </c>
      <c r="L75" s="45"/>
      <c r="M75" s="41"/>
    </row>
    <row r="76" spans="1:13" ht="15.75" thickBot="1">
      <c r="A76" s="14"/>
      <c r="B76" s="102"/>
      <c r="C76" s="46"/>
      <c r="D76" s="46"/>
      <c r="E76" s="47"/>
      <c r="F76" s="41"/>
      <c r="G76" s="46"/>
      <c r="H76" s="46"/>
      <c r="I76" s="47"/>
      <c r="J76" s="41"/>
      <c r="K76" s="46"/>
      <c r="L76" s="46"/>
      <c r="M76" s="47"/>
    </row>
    <row r="77" spans="1:13">
      <c r="A77" s="14"/>
      <c r="B77" s="147" t="s">
        <v>1037</v>
      </c>
      <c r="C77" s="49">
        <v>2350825</v>
      </c>
      <c r="D77" s="49"/>
      <c r="E77" s="51"/>
      <c r="F77" s="29"/>
      <c r="G77" s="49">
        <v>2123997</v>
      </c>
      <c r="H77" s="49"/>
      <c r="I77" s="51"/>
      <c r="J77" s="29"/>
      <c r="K77" s="49">
        <v>1921444</v>
      </c>
      <c r="L77" s="49"/>
      <c r="M77" s="51"/>
    </row>
    <row r="78" spans="1:13">
      <c r="A78" s="14"/>
      <c r="B78" s="147"/>
      <c r="C78" s="43"/>
      <c r="D78" s="43"/>
      <c r="E78" s="29"/>
      <c r="F78" s="29"/>
      <c r="G78" s="43"/>
      <c r="H78" s="43"/>
      <c r="I78" s="29"/>
      <c r="J78" s="29"/>
      <c r="K78" s="50"/>
      <c r="L78" s="50"/>
      <c r="M78" s="52"/>
    </row>
    <row r="79" spans="1:13">
      <c r="A79" s="14"/>
      <c r="B79" s="33"/>
      <c r="C79" s="41"/>
      <c r="D79" s="41"/>
      <c r="E79" s="41"/>
      <c r="F79" s="33"/>
      <c r="G79" s="41"/>
      <c r="H79" s="41"/>
      <c r="I79" s="41"/>
      <c r="J79" s="33"/>
      <c r="K79" s="41"/>
      <c r="L79" s="41"/>
      <c r="M79" s="41"/>
    </row>
    <row r="80" spans="1:13">
      <c r="A80" s="14"/>
      <c r="B80" s="90" t="s">
        <v>440</v>
      </c>
      <c r="C80" s="29"/>
      <c r="D80" s="29"/>
      <c r="E80" s="29"/>
      <c r="F80" s="29"/>
      <c r="G80" s="29"/>
      <c r="H80" s="29"/>
      <c r="I80" s="29"/>
      <c r="J80" s="29"/>
      <c r="K80" s="29"/>
      <c r="L80" s="29"/>
      <c r="M80" s="29"/>
    </row>
    <row r="81" spans="1:13">
      <c r="A81" s="14"/>
      <c r="B81" s="90"/>
      <c r="C81" s="29"/>
      <c r="D81" s="29"/>
      <c r="E81" s="29"/>
      <c r="F81" s="29"/>
      <c r="G81" s="29"/>
      <c r="H81" s="29"/>
      <c r="I81" s="29"/>
      <c r="J81" s="29"/>
      <c r="K81" s="29"/>
      <c r="L81" s="29"/>
      <c r="M81" s="29"/>
    </row>
    <row r="82" spans="1:13">
      <c r="A82" s="14"/>
      <c r="B82" s="102" t="s">
        <v>1038</v>
      </c>
      <c r="C82" s="45">
        <v>575283</v>
      </c>
      <c r="D82" s="45"/>
      <c r="E82" s="41"/>
      <c r="F82" s="41"/>
      <c r="G82" s="59" t="s">
        <v>391</v>
      </c>
      <c r="H82" s="59"/>
      <c r="I82" s="41"/>
      <c r="J82" s="41"/>
      <c r="K82" s="59" t="s">
        <v>391</v>
      </c>
      <c r="L82" s="59"/>
      <c r="M82" s="41"/>
    </row>
    <row r="83" spans="1:13" ht="15.75" thickBot="1">
      <c r="A83" s="14"/>
      <c r="B83" s="102"/>
      <c r="C83" s="46"/>
      <c r="D83" s="46"/>
      <c r="E83" s="47"/>
      <c r="F83" s="41"/>
      <c r="G83" s="92"/>
      <c r="H83" s="92"/>
      <c r="I83" s="47"/>
      <c r="J83" s="41"/>
      <c r="K83" s="92"/>
      <c r="L83" s="92"/>
      <c r="M83" s="47"/>
    </row>
    <row r="84" spans="1:13">
      <c r="A84" s="14"/>
      <c r="B84" s="147" t="s">
        <v>1039</v>
      </c>
      <c r="C84" s="49">
        <v>575283</v>
      </c>
      <c r="D84" s="49"/>
      <c r="E84" s="51"/>
      <c r="F84" s="29"/>
      <c r="G84" s="98" t="s">
        <v>391</v>
      </c>
      <c r="H84" s="98"/>
      <c r="I84" s="51"/>
      <c r="J84" s="29"/>
      <c r="K84" s="98" t="s">
        <v>391</v>
      </c>
      <c r="L84" s="98"/>
      <c r="M84" s="51"/>
    </row>
    <row r="85" spans="1:13">
      <c r="A85" s="14"/>
      <c r="B85" s="147"/>
      <c r="C85" s="50"/>
      <c r="D85" s="50"/>
      <c r="E85" s="52"/>
      <c r="F85" s="29"/>
      <c r="G85" s="148"/>
      <c r="H85" s="148"/>
      <c r="I85" s="52"/>
      <c r="J85" s="29"/>
      <c r="K85" s="148"/>
      <c r="L85" s="148"/>
      <c r="M85" s="52"/>
    </row>
    <row r="86" spans="1:13">
      <c r="A86" s="14"/>
      <c r="B86" s="33"/>
      <c r="C86" s="41"/>
      <c r="D86" s="41"/>
      <c r="E86" s="41"/>
      <c r="F86" s="33"/>
      <c r="G86" s="41"/>
      <c r="H86" s="41"/>
      <c r="I86" s="41"/>
      <c r="J86" s="33"/>
      <c r="K86" s="41"/>
      <c r="L86" s="41"/>
      <c r="M86" s="41"/>
    </row>
    <row r="87" spans="1:13">
      <c r="A87" s="14"/>
      <c r="B87" s="90" t="s">
        <v>441</v>
      </c>
      <c r="C87" s="29"/>
      <c r="D87" s="29"/>
      <c r="E87" s="29"/>
      <c r="F87" s="29"/>
      <c r="G87" s="29"/>
      <c r="H87" s="29"/>
      <c r="I87" s="29"/>
      <c r="J87" s="29"/>
      <c r="K87" s="29"/>
      <c r="L87" s="29"/>
      <c r="M87" s="29"/>
    </row>
    <row r="88" spans="1:13">
      <c r="A88" s="14"/>
      <c r="B88" s="90"/>
      <c r="C88" s="29"/>
      <c r="D88" s="29"/>
      <c r="E88" s="29"/>
      <c r="F88" s="29"/>
      <c r="G88" s="29"/>
      <c r="H88" s="29"/>
      <c r="I88" s="29"/>
      <c r="J88" s="29"/>
      <c r="K88" s="29"/>
      <c r="L88" s="29"/>
      <c r="M88" s="29"/>
    </row>
    <row r="89" spans="1:13">
      <c r="A89" s="14"/>
      <c r="B89" s="102" t="s">
        <v>1040</v>
      </c>
      <c r="C89" s="45">
        <v>510497</v>
      </c>
      <c r="D89" s="45"/>
      <c r="E89" s="41"/>
      <c r="F89" s="41"/>
      <c r="G89" s="45">
        <v>418066</v>
      </c>
      <c r="H89" s="45"/>
      <c r="I89" s="41"/>
      <c r="J89" s="41"/>
      <c r="K89" s="45">
        <v>367994</v>
      </c>
      <c r="L89" s="45"/>
      <c r="M89" s="41"/>
    </row>
    <row r="90" spans="1:13" ht="15.75" thickBot="1">
      <c r="A90" s="14"/>
      <c r="B90" s="102"/>
      <c r="C90" s="46"/>
      <c r="D90" s="46"/>
      <c r="E90" s="47"/>
      <c r="F90" s="41"/>
      <c r="G90" s="46"/>
      <c r="H90" s="46"/>
      <c r="I90" s="47"/>
      <c r="J90" s="41"/>
      <c r="K90" s="46"/>
      <c r="L90" s="46"/>
      <c r="M90" s="47"/>
    </row>
    <row r="91" spans="1:13">
      <c r="A91" s="14"/>
      <c r="B91" s="90" t="s">
        <v>90</v>
      </c>
      <c r="C91" s="53" t="s">
        <v>351</v>
      </c>
      <c r="D91" s="49">
        <v>3436605</v>
      </c>
      <c r="E91" s="51"/>
      <c r="F91" s="29"/>
      <c r="G91" s="53" t="s">
        <v>351</v>
      </c>
      <c r="H91" s="49">
        <v>2542063</v>
      </c>
      <c r="I91" s="51"/>
      <c r="J91" s="29"/>
      <c r="K91" s="53" t="s">
        <v>351</v>
      </c>
      <c r="L91" s="49">
        <v>2289438</v>
      </c>
      <c r="M91" s="51"/>
    </row>
    <row r="92" spans="1:13" ht="15.75" thickBot="1">
      <c r="A92" s="14"/>
      <c r="B92" s="90"/>
      <c r="C92" s="54"/>
      <c r="D92" s="55"/>
      <c r="E92" s="56"/>
      <c r="F92" s="29"/>
      <c r="G92" s="54"/>
      <c r="H92" s="55"/>
      <c r="I92" s="56"/>
      <c r="J92" s="29"/>
      <c r="K92" s="54"/>
      <c r="L92" s="55"/>
      <c r="M92" s="56"/>
    </row>
    <row r="93" spans="1:13" ht="15.75" thickTop="1">
      <c r="A93" s="14"/>
      <c r="B93" s="27" t="s">
        <v>1041</v>
      </c>
      <c r="C93" s="27"/>
      <c r="D93" s="27"/>
      <c r="E93" s="27"/>
      <c r="F93" s="27"/>
      <c r="G93" s="27"/>
      <c r="H93" s="27"/>
      <c r="I93" s="27"/>
      <c r="J93" s="27"/>
      <c r="K93" s="27"/>
      <c r="L93" s="27"/>
      <c r="M93" s="27"/>
    </row>
    <row r="94" spans="1:13">
      <c r="A94" s="14"/>
      <c r="B94" s="28"/>
      <c r="C94" s="28"/>
      <c r="D94" s="28"/>
      <c r="E94" s="28"/>
      <c r="F94" s="28"/>
      <c r="G94" s="28"/>
      <c r="H94" s="28"/>
      <c r="I94" s="28"/>
      <c r="J94" s="28"/>
      <c r="K94" s="28"/>
      <c r="L94" s="28"/>
      <c r="M94" s="28"/>
    </row>
    <row r="95" spans="1:13">
      <c r="A95" s="14"/>
      <c r="B95" s="22"/>
      <c r="C95" s="22"/>
      <c r="D95" s="22"/>
      <c r="E95" s="22"/>
      <c r="F95" s="22"/>
      <c r="G95" s="22"/>
      <c r="H95" s="22"/>
      <c r="I95" s="22"/>
    </row>
    <row r="96" spans="1:13">
      <c r="A96" s="14"/>
      <c r="B96" s="15"/>
      <c r="C96" s="15"/>
      <c r="D96" s="15"/>
      <c r="E96" s="15"/>
      <c r="F96" s="15"/>
      <c r="G96" s="15"/>
      <c r="H96" s="15"/>
      <c r="I96" s="15"/>
    </row>
    <row r="97" spans="1:9" ht="15.75" thickBot="1">
      <c r="A97" s="14"/>
      <c r="B97" s="30"/>
      <c r="C97" s="38" t="s">
        <v>701</v>
      </c>
      <c r="D97" s="38"/>
      <c r="E97" s="38"/>
      <c r="F97" s="38"/>
      <c r="G97" s="38"/>
      <c r="H97" s="38"/>
      <c r="I97" s="38"/>
    </row>
    <row r="98" spans="1:9" ht="15.75" thickBot="1">
      <c r="A98" s="14"/>
      <c r="B98" s="30"/>
      <c r="C98" s="58">
        <v>2014</v>
      </c>
      <c r="D98" s="58"/>
      <c r="E98" s="58"/>
      <c r="F98" s="23"/>
      <c r="G98" s="58">
        <v>2013</v>
      </c>
      <c r="H98" s="58"/>
      <c r="I98" s="58"/>
    </row>
    <row r="99" spans="1:9">
      <c r="A99" s="14"/>
      <c r="B99" s="30"/>
      <c r="C99" s="39" t="s">
        <v>349</v>
      </c>
      <c r="D99" s="39"/>
      <c r="E99" s="39"/>
      <c r="F99" s="39"/>
      <c r="G99" s="39"/>
      <c r="H99" s="39"/>
      <c r="I99" s="39"/>
    </row>
    <row r="100" spans="1:9">
      <c r="A100" s="14"/>
      <c r="B100" s="18" t="s">
        <v>676</v>
      </c>
      <c r="C100" s="41"/>
      <c r="D100" s="41"/>
      <c r="E100" s="41"/>
      <c r="F100" s="33"/>
      <c r="G100" s="41"/>
      <c r="H100" s="41"/>
      <c r="I100" s="41"/>
    </row>
    <row r="101" spans="1:9">
      <c r="A101" s="14"/>
      <c r="B101" s="90" t="s">
        <v>439</v>
      </c>
      <c r="C101" s="42" t="s">
        <v>351</v>
      </c>
      <c r="D101" s="43">
        <v>1935524</v>
      </c>
      <c r="E101" s="29"/>
      <c r="F101" s="29"/>
      <c r="G101" s="42" t="s">
        <v>351</v>
      </c>
      <c r="H101" s="43">
        <v>1588104</v>
      </c>
      <c r="I101" s="29"/>
    </row>
    <row r="102" spans="1:9">
      <c r="A102" s="14"/>
      <c r="B102" s="90"/>
      <c r="C102" s="42"/>
      <c r="D102" s="43"/>
      <c r="E102" s="29"/>
      <c r="F102" s="29"/>
      <c r="G102" s="42"/>
      <c r="H102" s="43"/>
      <c r="I102" s="29"/>
    </row>
    <row r="103" spans="1:9">
      <c r="A103" s="14"/>
      <c r="B103" s="82" t="s">
        <v>440</v>
      </c>
      <c r="C103" s="45">
        <v>713211</v>
      </c>
      <c r="D103" s="45"/>
      <c r="E103" s="41"/>
      <c r="F103" s="41"/>
      <c r="G103" s="59" t="s">
        <v>391</v>
      </c>
      <c r="H103" s="59"/>
      <c r="I103" s="41"/>
    </row>
    <row r="104" spans="1:9">
      <c r="A104" s="14"/>
      <c r="B104" s="82"/>
      <c r="C104" s="45"/>
      <c r="D104" s="45"/>
      <c r="E104" s="41"/>
      <c r="F104" s="41"/>
      <c r="G104" s="59"/>
      <c r="H104" s="59"/>
      <c r="I104" s="41"/>
    </row>
    <row r="105" spans="1:9">
      <c r="A105" s="14"/>
      <c r="B105" s="90" t="s">
        <v>441</v>
      </c>
      <c r="C105" s="43">
        <v>563963</v>
      </c>
      <c r="D105" s="43"/>
      <c r="E105" s="29"/>
      <c r="F105" s="29"/>
      <c r="G105" s="43">
        <v>563026</v>
      </c>
      <c r="H105" s="43"/>
      <c r="I105" s="29"/>
    </row>
    <row r="106" spans="1:9">
      <c r="A106" s="14"/>
      <c r="B106" s="90"/>
      <c r="C106" s="43"/>
      <c r="D106" s="43"/>
      <c r="E106" s="29"/>
      <c r="F106" s="29"/>
      <c r="G106" s="43"/>
      <c r="H106" s="43"/>
      <c r="I106" s="29"/>
    </row>
    <row r="107" spans="1:9">
      <c r="A107" s="14"/>
      <c r="B107" s="82" t="s">
        <v>1032</v>
      </c>
      <c r="C107" s="45">
        <v>160143</v>
      </c>
      <c r="D107" s="45"/>
      <c r="E107" s="41"/>
      <c r="F107" s="41"/>
      <c r="G107" s="45">
        <v>132054</v>
      </c>
      <c r="H107" s="45"/>
      <c r="I107" s="41"/>
    </row>
    <row r="108" spans="1:9" ht="15.75" thickBot="1">
      <c r="A108" s="14"/>
      <c r="B108" s="82"/>
      <c r="C108" s="46"/>
      <c r="D108" s="46"/>
      <c r="E108" s="47"/>
      <c r="F108" s="41"/>
      <c r="G108" s="46"/>
      <c r="H108" s="46"/>
      <c r="I108" s="47"/>
    </row>
    <row r="109" spans="1:9">
      <c r="A109" s="14"/>
      <c r="B109" s="103" t="s">
        <v>134</v>
      </c>
      <c r="C109" s="53" t="s">
        <v>351</v>
      </c>
      <c r="D109" s="49">
        <v>3372841</v>
      </c>
      <c r="E109" s="51"/>
      <c r="F109" s="29"/>
      <c r="G109" s="53" t="s">
        <v>351</v>
      </c>
      <c r="H109" s="49">
        <v>2283184</v>
      </c>
      <c r="I109" s="51"/>
    </row>
    <row r="110" spans="1:9" ht="15.75" thickBot="1">
      <c r="A110" s="14"/>
      <c r="B110" s="103"/>
      <c r="C110" s="54"/>
      <c r="D110" s="55"/>
      <c r="E110" s="56"/>
      <c r="F110" s="29"/>
      <c r="G110" s="54"/>
      <c r="H110" s="55"/>
      <c r="I110" s="56"/>
    </row>
    <row r="111" spans="1:9" ht="15.75" thickTop="1">
      <c r="A111" s="14"/>
      <c r="B111" s="79" t="s">
        <v>1042</v>
      </c>
      <c r="C111" s="130"/>
      <c r="D111" s="130"/>
      <c r="E111" s="130"/>
      <c r="F111" s="41"/>
      <c r="G111" s="130"/>
      <c r="H111" s="130"/>
      <c r="I111" s="130"/>
    </row>
    <row r="112" spans="1:9">
      <c r="A112" s="14"/>
      <c r="B112" s="79"/>
      <c r="C112" s="41"/>
      <c r="D112" s="41"/>
      <c r="E112" s="41"/>
      <c r="F112" s="41"/>
      <c r="G112" s="41"/>
      <c r="H112" s="41"/>
      <c r="I112" s="41"/>
    </row>
    <row r="113" spans="1:9">
      <c r="A113" s="14"/>
      <c r="B113" s="90" t="s">
        <v>439</v>
      </c>
      <c r="C113" s="42" t="s">
        <v>351</v>
      </c>
      <c r="D113" s="43">
        <v>638618</v>
      </c>
      <c r="E113" s="29"/>
      <c r="F113" s="29"/>
      <c r="G113" s="42" t="s">
        <v>351</v>
      </c>
      <c r="H113" s="43">
        <v>484739</v>
      </c>
      <c r="I113" s="29"/>
    </row>
    <row r="114" spans="1:9">
      <c r="A114" s="14"/>
      <c r="B114" s="90"/>
      <c r="C114" s="42"/>
      <c r="D114" s="43"/>
      <c r="E114" s="29"/>
      <c r="F114" s="29"/>
      <c r="G114" s="42"/>
      <c r="H114" s="43"/>
      <c r="I114" s="29"/>
    </row>
    <row r="115" spans="1:9">
      <c r="A115" s="14"/>
      <c r="B115" s="82" t="s">
        <v>440</v>
      </c>
      <c r="C115" s="45">
        <v>157079</v>
      </c>
      <c r="D115" s="45"/>
      <c r="E115" s="41"/>
      <c r="F115" s="41"/>
      <c r="G115" s="59" t="s">
        <v>391</v>
      </c>
      <c r="H115" s="59"/>
      <c r="I115" s="41"/>
    </row>
    <row r="116" spans="1:9">
      <c r="A116" s="14"/>
      <c r="B116" s="82"/>
      <c r="C116" s="45"/>
      <c r="D116" s="45"/>
      <c r="E116" s="41"/>
      <c r="F116" s="41"/>
      <c r="G116" s="59"/>
      <c r="H116" s="59"/>
      <c r="I116" s="41"/>
    </row>
    <row r="117" spans="1:9">
      <c r="A117" s="14"/>
      <c r="B117" s="90" t="s">
        <v>441</v>
      </c>
      <c r="C117" s="43">
        <v>184506</v>
      </c>
      <c r="D117" s="43"/>
      <c r="E117" s="29"/>
      <c r="F117" s="29"/>
      <c r="G117" s="43">
        <v>163860</v>
      </c>
      <c r="H117" s="43"/>
      <c r="I117" s="29"/>
    </row>
    <row r="118" spans="1:9">
      <c r="A118" s="14"/>
      <c r="B118" s="90"/>
      <c r="C118" s="43"/>
      <c r="D118" s="43"/>
      <c r="E118" s="29"/>
      <c r="F118" s="29"/>
      <c r="G118" s="43"/>
      <c r="H118" s="43"/>
      <c r="I118" s="29"/>
    </row>
    <row r="119" spans="1:9">
      <c r="A119" s="14"/>
      <c r="B119" s="82" t="s">
        <v>1032</v>
      </c>
      <c r="C119" s="45">
        <v>13004</v>
      </c>
      <c r="D119" s="45"/>
      <c r="E119" s="41"/>
      <c r="F119" s="41"/>
      <c r="G119" s="45">
        <v>11084</v>
      </c>
      <c r="H119" s="45"/>
      <c r="I119" s="41"/>
    </row>
    <row r="120" spans="1:9" ht="15.75" thickBot="1">
      <c r="A120" s="14"/>
      <c r="B120" s="82"/>
      <c r="C120" s="46"/>
      <c r="D120" s="46"/>
      <c r="E120" s="47"/>
      <c r="F120" s="41"/>
      <c r="G120" s="46"/>
      <c r="H120" s="46"/>
      <c r="I120" s="47"/>
    </row>
    <row r="121" spans="1:9">
      <c r="A121" s="14"/>
      <c r="B121" s="103" t="s">
        <v>134</v>
      </c>
      <c r="C121" s="53" t="s">
        <v>351</v>
      </c>
      <c r="D121" s="49">
        <v>993207</v>
      </c>
      <c r="E121" s="51"/>
      <c r="F121" s="29"/>
      <c r="G121" s="53" t="s">
        <v>351</v>
      </c>
      <c r="H121" s="49">
        <v>659683</v>
      </c>
      <c r="I121" s="51"/>
    </row>
    <row r="122" spans="1:9" ht="15.75" thickBot="1">
      <c r="A122" s="14"/>
      <c r="B122" s="103"/>
      <c r="C122" s="54"/>
      <c r="D122" s="55"/>
      <c r="E122" s="56"/>
      <c r="F122" s="29"/>
      <c r="G122" s="54"/>
      <c r="H122" s="55"/>
      <c r="I122" s="56"/>
    </row>
    <row r="123" spans="1:9" ht="15.75" thickTop="1">
      <c r="A123" s="14"/>
      <c r="B123" s="33"/>
      <c r="C123" s="130"/>
      <c r="D123" s="130"/>
      <c r="E123" s="130"/>
      <c r="F123" s="33"/>
      <c r="G123" s="130"/>
      <c r="H123" s="130"/>
      <c r="I123" s="130"/>
    </row>
    <row r="124" spans="1:9" ht="15.75" thickBot="1">
      <c r="A124" s="14"/>
      <c r="B124" s="30"/>
      <c r="C124" s="38" t="s">
        <v>414</v>
      </c>
      <c r="D124" s="38"/>
      <c r="E124" s="38"/>
      <c r="F124" s="38"/>
      <c r="G124" s="38"/>
      <c r="H124" s="38"/>
      <c r="I124" s="38"/>
    </row>
    <row r="125" spans="1:9" ht="15.75" thickBot="1">
      <c r="A125" s="14"/>
      <c r="B125" s="112"/>
      <c r="C125" s="149">
        <v>2014</v>
      </c>
      <c r="D125" s="149"/>
      <c r="E125" s="149"/>
      <c r="F125" s="33"/>
      <c r="G125" s="149">
        <v>2013</v>
      </c>
      <c r="H125" s="149"/>
      <c r="I125" s="149"/>
    </row>
    <row r="126" spans="1:9">
      <c r="A126" s="14"/>
      <c r="B126" s="30"/>
      <c r="C126" s="39" t="s">
        <v>349</v>
      </c>
      <c r="D126" s="39"/>
      <c r="E126" s="39"/>
      <c r="F126" s="39"/>
      <c r="G126" s="39"/>
      <c r="H126" s="39"/>
      <c r="I126" s="39"/>
    </row>
    <row r="127" spans="1:9">
      <c r="A127" s="14"/>
      <c r="B127" s="18" t="s">
        <v>1043</v>
      </c>
      <c r="C127" s="41"/>
      <c r="D127" s="41"/>
      <c r="E127" s="41"/>
      <c r="F127" s="33"/>
      <c r="G127" s="41"/>
      <c r="H127" s="41"/>
      <c r="I127" s="41"/>
    </row>
    <row r="128" spans="1:9">
      <c r="A128" s="14"/>
      <c r="B128" s="90" t="s">
        <v>439</v>
      </c>
      <c r="C128" s="42" t="s">
        <v>351</v>
      </c>
      <c r="D128" s="43">
        <v>208623</v>
      </c>
      <c r="E128" s="29"/>
      <c r="F128" s="29"/>
      <c r="G128" s="42" t="s">
        <v>351</v>
      </c>
      <c r="H128" s="43">
        <v>128877</v>
      </c>
      <c r="I128" s="29"/>
    </row>
    <row r="129" spans="1:13">
      <c r="A129" s="14"/>
      <c r="B129" s="90"/>
      <c r="C129" s="42"/>
      <c r="D129" s="43"/>
      <c r="E129" s="29"/>
      <c r="F129" s="29"/>
      <c r="G129" s="42"/>
      <c r="H129" s="43"/>
      <c r="I129" s="29"/>
    </row>
    <row r="130" spans="1:13">
      <c r="A130" s="14"/>
      <c r="B130" s="82" t="s">
        <v>440</v>
      </c>
      <c r="C130" s="45">
        <v>28497</v>
      </c>
      <c r="D130" s="45"/>
      <c r="E130" s="41"/>
      <c r="F130" s="41"/>
      <c r="G130" s="59" t="s">
        <v>391</v>
      </c>
      <c r="H130" s="59"/>
      <c r="I130" s="41"/>
    </row>
    <row r="131" spans="1:13">
      <c r="A131" s="14"/>
      <c r="B131" s="82"/>
      <c r="C131" s="45"/>
      <c r="D131" s="45"/>
      <c r="E131" s="41"/>
      <c r="F131" s="41"/>
      <c r="G131" s="59"/>
      <c r="H131" s="59"/>
      <c r="I131" s="41"/>
    </row>
    <row r="132" spans="1:13">
      <c r="A132" s="14"/>
      <c r="B132" s="90" t="s">
        <v>441</v>
      </c>
      <c r="C132" s="43">
        <v>62147</v>
      </c>
      <c r="D132" s="43"/>
      <c r="E132" s="29"/>
      <c r="F132" s="29"/>
      <c r="G132" s="43">
        <v>20732</v>
      </c>
      <c r="H132" s="43"/>
      <c r="I132" s="29"/>
    </row>
    <row r="133" spans="1:13">
      <c r="A133" s="14"/>
      <c r="B133" s="90"/>
      <c r="C133" s="43"/>
      <c r="D133" s="43"/>
      <c r="E133" s="29"/>
      <c r="F133" s="29"/>
      <c r="G133" s="43"/>
      <c r="H133" s="43"/>
      <c r="I133" s="29"/>
    </row>
    <row r="134" spans="1:13">
      <c r="A134" s="14"/>
      <c r="B134" s="82" t="s">
        <v>1032</v>
      </c>
      <c r="C134" s="45">
        <v>3007</v>
      </c>
      <c r="D134" s="45"/>
      <c r="E134" s="41"/>
      <c r="F134" s="41"/>
      <c r="G134" s="45">
        <v>5869</v>
      </c>
      <c r="H134" s="45"/>
      <c r="I134" s="41"/>
    </row>
    <row r="135" spans="1:13" ht="15.75" thickBot="1">
      <c r="A135" s="14"/>
      <c r="B135" s="82"/>
      <c r="C135" s="46"/>
      <c r="D135" s="46"/>
      <c r="E135" s="47"/>
      <c r="F135" s="41"/>
      <c r="G135" s="46"/>
      <c r="H135" s="46"/>
      <c r="I135" s="47"/>
    </row>
    <row r="136" spans="1:13">
      <c r="A136" s="14"/>
      <c r="B136" s="103" t="s">
        <v>134</v>
      </c>
      <c r="C136" s="53" t="s">
        <v>351</v>
      </c>
      <c r="D136" s="49">
        <v>302274</v>
      </c>
      <c r="E136" s="51"/>
      <c r="F136" s="29"/>
      <c r="G136" s="53" t="s">
        <v>351</v>
      </c>
      <c r="H136" s="49">
        <v>155478</v>
      </c>
      <c r="I136" s="51"/>
    </row>
    <row r="137" spans="1:13" ht="15.75" thickBot="1">
      <c r="A137" s="14"/>
      <c r="B137" s="103"/>
      <c r="C137" s="54"/>
      <c r="D137" s="55"/>
      <c r="E137" s="56"/>
      <c r="F137" s="29"/>
      <c r="G137" s="54"/>
      <c r="H137" s="55"/>
      <c r="I137" s="56"/>
    </row>
    <row r="138" spans="1:13" ht="15.75" thickTop="1">
      <c r="A138" s="14"/>
      <c r="B138" s="26" t="s">
        <v>1044</v>
      </c>
      <c r="C138" s="26"/>
      <c r="D138" s="26"/>
      <c r="E138" s="26"/>
      <c r="F138" s="26"/>
      <c r="G138" s="26"/>
      <c r="H138" s="26"/>
      <c r="I138" s="26"/>
      <c r="J138" s="26"/>
      <c r="K138" s="26"/>
      <c r="L138" s="26"/>
      <c r="M138" s="26"/>
    </row>
    <row r="139" spans="1:13">
      <c r="A139" s="14"/>
      <c r="B139" s="27" t="s">
        <v>1045</v>
      </c>
      <c r="C139" s="27"/>
      <c r="D139" s="27"/>
      <c r="E139" s="27"/>
      <c r="F139" s="27"/>
      <c r="G139" s="27"/>
      <c r="H139" s="27"/>
      <c r="I139" s="27"/>
      <c r="J139" s="27"/>
      <c r="K139" s="27"/>
      <c r="L139" s="27"/>
      <c r="M139" s="27"/>
    </row>
  </sheetData>
  <mergeCells count="467">
    <mergeCell ref="B93:M93"/>
    <mergeCell ref="B94:M94"/>
    <mergeCell ref="B138:M138"/>
    <mergeCell ref="B139:M139"/>
    <mergeCell ref="B7:M7"/>
    <mergeCell ref="B8:M8"/>
    <mergeCell ref="B9:M9"/>
    <mergeCell ref="B10:M10"/>
    <mergeCell ref="B11:M11"/>
    <mergeCell ref="B62:M62"/>
    <mergeCell ref="H136:H137"/>
    <mergeCell ref="I136:I137"/>
    <mergeCell ref="A1:A2"/>
    <mergeCell ref="B1:M1"/>
    <mergeCell ref="B2:M2"/>
    <mergeCell ref="B3:M3"/>
    <mergeCell ref="A4:A139"/>
    <mergeCell ref="B4:M4"/>
    <mergeCell ref="B5:M5"/>
    <mergeCell ref="B6:M6"/>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C126:I126"/>
    <mergeCell ref="C127:E127"/>
    <mergeCell ref="G127:I127"/>
    <mergeCell ref="B128:B129"/>
    <mergeCell ref="C128:C129"/>
    <mergeCell ref="D128:D129"/>
    <mergeCell ref="E128:E129"/>
    <mergeCell ref="F128:F129"/>
    <mergeCell ref="G128:G129"/>
    <mergeCell ref="H128:H129"/>
    <mergeCell ref="H121:H122"/>
    <mergeCell ref="I121:I122"/>
    <mergeCell ref="C123:E123"/>
    <mergeCell ref="G123:I123"/>
    <mergeCell ref="C124:I124"/>
    <mergeCell ref="C125:E125"/>
    <mergeCell ref="G125:I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9:H110"/>
    <mergeCell ref="I109:I110"/>
    <mergeCell ref="B111:B112"/>
    <mergeCell ref="C111:E112"/>
    <mergeCell ref="F111:F112"/>
    <mergeCell ref="G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5:I95"/>
    <mergeCell ref="C97:I97"/>
    <mergeCell ref="C98:E98"/>
    <mergeCell ref="G98:I98"/>
    <mergeCell ref="C99:I99"/>
    <mergeCell ref="C100:E100"/>
    <mergeCell ref="G100:I100"/>
    <mergeCell ref="H91:H92"/>
    <mergeCell ref="I91:I92"/>
    <mergeCell ref="J91:J92"/>
    <mergeCell ref="K91:K92"/>
    <mergeCell ref="L91:L92"/>
    <mergeCell ref="M91:M92"/>
    <mergeCell ref="B91:B92"/>
    <mergeCell ref="C91:C92"/>
    <mergeCell ref="D91:D92"/>
    <mergeCell ref="E91:E92"/>
    <mergeCell ref="F91:F92"/>
    <mergeCell ref="G91:G92"/>
    <mergeCell ref="K87:M88"/>
    <mergeCell ref="B89:B90"/>
    <mergeCell ref="C89:D90"/>
    <mergeCell ref="E89:E90"/>
    <mergeCell ref="F89:F90"/>
    <mergeCell ref="G89:H90"/>
    <mergeCell ref="I89:I90"/>
    <mergeCell ref="J89:J90"/>
    <mergeCell ref="K89:L90"/>
    <mergeCell ref="M89:M90"/>
    <mergeCell ref="K84:L85"/>
    <mergeCell ref="M84:M85"/>
    <mergeCell ref="C86:E86"/>
    <mergeCell ref="G86:I86"/>
    <mergeCell ref="K86:M86"/>
    <mergeCell ref="B87:B88"/>
    <mergeCell ref="C87:E88"/>
    <mergeCell ref="F87:F88"/>
    <mergeCell ref="G87:I88"/>
    <mergeCell ref="J87:J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7:M78"/>
    <mergeCell ref="C79:E79"/>
    <mergeCell ref="G79:I79"/>
    <mergeCell ref="K79:M79"/>
    <mergeCell ref="B80:B81"/>
    <mergeCell ref="C80:E81"/>
    <mergeCell ref="F80:F81"/>
    <mergeCell ref="G80:I81"/>
    <mergeCell ref="J80:J81"/>
    <mergeCell ref="K80:M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K60:K61"/>
    <mergeCell ref="L60:L61"/>
    <mergeCell ref="M60:M61"/>
    <mergeCell ref="B64:M64"/>
    <mergeCell ref="C66:M66"/>
    <mergeCell ref="C67:E67"/>
    <mergeCell ref="G67:I67"/>
    <mergeCell ref="K67:M67"/>
    <mergeCell ref="B63:M63"/>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8:J49"/>
    <mergeCell ref="K48:K49"/>
    <mergeCell ref="L48:L49"/>
    <mergeCell ref="M48:M49"/>
    <mergeCell ref="B50:B51"/>
    <mergeCell ref="C50:E51"/>
    <mergeCell ref="F50:F51"/>
    <mergeCell ref="G50:I51"/>
    <mergeCell ref="J50:J51"/>
    <mergeCell ref="K50:M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0:J41"/>
    <mergeCell ref="K40:K41"/>
    <mergeCell ref="L40:L41"/>
    <mergeCell ref="M40:M41"/>
    <mergeCell ref="B42:B43"/>
    <mergeCell ref="C42:E43"/>
    <mergeCell ref="F42:F43"/>
    <mergeCell ref="G42:I43"/>
    <mergeCell ref="J42:J43"/>
    <mergeCell ref="K42: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K26:M27"/>
    <mergeCell ref="B28:B29"/>
    <mergeCell ref="C28:C29"/>
    <mergeCell ref="D28:D29"/>
    <mergeCell ref="E28:E29"/>
    <mergeCell ref="F28:F29"/>
    <mergeCell ref="G28:G29"/>
    <mergeCell ref="H28:H29"/>
    <mergeCell ref="I28:I29"/>
    <mergeCell ref="J28:J29"/>
    <mergeCell ref="I24:I25"/>
    <mergeCell ref="J24:J25"/>
    <mergeCell ref="K24:K25"/>
    <mergeCell ref="L24:L25"/>
    <mergeCell ref="M24:M25"/>
    <mergeCell ref="B26:B27"/>
    <mergeCell ref="C26:E27"/>
    <mergeCell ref="F26:F27"/>
    <mergeCell ref="G26:I27"/>
    <mergeCell ref="J26:J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9" t="s">
        <v>1046</v>
      </c>
      <c r="B1" s="1" t="s">
        <v>2</v>
      </c>
    </row>
    <row r="2" spans="1:2">
      <c r="A2" s="9"/>
      <c r="B2" s="1" t="s">
        <v>3</v>
      </c>
    </row>
    <row r="3" spans="1:2">
      <c r="A3" s="3" t="s">
        <v>1047</v>
      </c>
      <c r="B3" s="4"/>
    </row>
    <row r="4" spans="1:2">
      <c r="A4" s="14" t="s">
        <v>1046</v>
      </c>
      <c r="B4" s="10" t="s">
        <v>1046</v>
      </c>
    </row>
    <row r="5" spans="1:2">
      <c r="A5" s="14"/>
      <c r="B5" s="11" t="s">
        <v>1048</v>
      </c>
    </row>
    <row r="6" spans="1:2" ht="409.6">
      <c r="A6" s="14"/>
      <c r="B6" s="12" t="s">
        <v>1049</v>
      </c>
    </row>
    <row r="7" spans="1:2" ht="166.5">
      <c r="A7" s="14"/>
      <c r="B7" s="12" t="s">
        <v>1050</v>
      </c>
    </row>
    <row r="8" spans="1:2" ht="332.25">
      <c r="A8" s="14"/>
      <c r="B8" s="12" t="s">
        <v>1051</v>
      </c>
    </row>
    <row r="9" spans="1:2">
      <c r="A9" s="14"/>
      <c r="B9" s="11" t="s">
        <v>1052</v>
      </c>
    </row>
    <row r="10" spans="1:2" ht="243">
      <c r="A10" s="14"/>
      <c r="B10" s="12" t="s">
        <v>1053</v>
      </c>
    </row>
    <row r="11" spans="1:2">
      <c r="A11" s="14"/>
      <c r="B11" s="11" t="s">
        <v>1054</v>
      </c>
    </row>
    <row r="12" spans="1:2" ht="166.5">
      <c r="A12" s="14"/>
      <c r="B12" s="12" t="s">
        <v>1055</v>
      </c>
    </row>
    <row r="13" spans="1:2" ht="153.75">
      <c r="A13" s="14"/>
      <c r="B13" s="12" t="s">
        <v>1056</v>
      </c>
    </row>
    <row r="14" spans="1:2" ht="115.5">
      <c r="A14" s="14"/>
      <c r="B14" s="12" t="s">
        <v>1057</v>
      </c>
    </row>
    <row r="15" spans="1:2" ht="128.25">
      <c r="A15" s="14"/>
      <c r="B15" s="12" t="s">
        <v>1058</v>
      </c>
    </row>
    <row r="16" spans="1:2">
      <c r="A16" s="14"/>
      <c r="B16" s="11" t="s">
        <v>1059</v>
      </c>
    </row>
    <row r="17" spans="1:2" ht="128.25">
      <c r="A17" s="14"/>
      <c r="B17" s="150" t="s">
        <v>1060</v>
      </c>
    </row>
    <row r="18" spans="1:2" ht="102.75">
      <c r="A18" s="14"/>
      <c r="B18" s="150" t="s">
        <v>1061</v>
      </c>
    </row>
    <row r="19" spans="1:2" ht="179.25">
      <c r="A19" s="14"/>
      <c r="B19" s="150" t="s">
        <v>1062</v>
      </c>
    </row>
    <row r="20" spans="1:2" ht="179.25">
      <c r="A20" s="14"/>
      <c r="B20" s="150" t="s">
        <v>1063</v>
      </c>
    </row>
    <row r="21" spans="1:2" ht="357.75">
      <c r="A21" s="14"/>
      <c r="B21" s="150" t="s">
        <v>1064</v>
      </c>
    </row>
    <row r="22" spans="1:2" ht="26.25">
      <c r="A22" s="14"/>
      <c r="B22" s="75" t="s">
        <v>1065</v>
      </c>
    </row>
    <row r="23" spans="1:2" ht="128.25">
      <c r="A23" s="14"/>
      <c r="B23" s="12" t="s">
        <v>1066</v>
      </c>
    </row>
    <row r="24" spans="1:2" ht="230.25">
      <c r="A24" s="14"/>
      <c r="B24" s="12" t="s">
        <v>1067</v>
      </c>
    </row>
    <row r="25" spans="1:2" ht="204.75">
      <c r="A25" s="14"/>
      <c r="B25" s="12" t="s">
        <v>1068</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3" width="36.5703125" bestFit="1" customWidth="1"/>
    <col min="4" max="4" width="15.28515625" customWidth="1"/>
    <col min="5" max="6" width="18.5703125" customWidth="1"/>
    <col min="7" max="7" width="4" customWidth="1"/>
    <col min="8" max="8" width="13.28515625" customWidth="1"/>
    <col min="9" max="10" width="18.5703125" customWidth="1"/>
    <col min="11" max="11" width="4" customWidth="1"/>
    <col min="12" max="12" width="15.28515625" customWidth="1"/>
    <col min="13" max="13" width="18.57031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0</v>
      </c>
      <c r="B3" s="24"/>
      <c r="C3" s="24"/>
      <c r="D3" s="24"/>
      <c r="E3" s="24"/>
      <c r="F3" s="24"/>
      <c r="G3" s="24"/>
      <c r="H3" s="24"/>
      <c r="I3" s="24"/>
      <c r="J3" s="24"/>
      <c r="K3" s="24"/>
      <c r="L3" s="24"/>
      <c r="M3" s="24"/>
    </row>
    <row r="4" spans="1:13">
      <c r="A4" s="14" t="s">
        <v>1069</v>
      </c>
      <c r="B4" s="25" t="s">
        <v>1069</v>
      </c>
      <c r="C4" s="25"/>
      <c r="D4" s="25"/>
      <c r="E4" s="25"/>
      <c r="F4" s="25"/>
      <c r="G4" s="25"/>
      <c r="H4" s="25"/>
      <c r="I4" s="25"/>
      <c r="J4" s="25"/>
      <c r="K4" s="25"/>
      <c r="L4" s="25"/>
      <c r="M4" s="25"/>
    </row>
    <row r="5" spans="1:13" ht="25.5" customHeight="1">
      <c r="A5" s="14"/>
      <c r="B5" s="27" t="s">
        <v>1071</v>
      </c>
      <c r="C5" s="27"/>
      <c r="D5" s="27"/>
      <c r="E5" s="27"/>
      <c r="F5" s="27"/>
      <c r="G5" s="27"/>
      <c r="H5" s="27"/>
      <c r="I5" s="27"/>
      <c r="J5" s="27"/>
      <c r="K5" s="27"/>
      <c r="L5" s="27"/>
      <c r="M5" s="27"/>
    </row>
    <row r="6" spans="1:13">
      <c r="A6" s="14"/>
      <c r="B6" s="28"/>
      <c r="C6" s="28"/>
      <c r="D6" s="28"/>
      <c r="E6" s="28"/>
      <c r="F6" s="28"/>
      <c r="G6" s="28"/>
      <c r="H6" s="28"/>
      <c r="I6" s="28"/>
      <c r="J6" s="28"/>
      <c r="K6" s="28"/>
      <c r="L6" s="28"/>
      <c r="M6" s="28"/>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30"/>
      <c r="C9" s="38" t="s">
        <v>701</v>
      </c>
      <c r="D9" s="38"/>
      <c r="E9" s="38"/>
      <c r="F9" s="38"/>
      <c r="G9" s="38"/>
      <c r="H9" s="38"/>
      <c r="I9" s="38"/>
      <c r="J9" s="38"/>
      <c r="K9" s="38"/>
      <c r="L9" s="38"/>
      <c r="M9" s="38"/>
    </row>
    <row r="10" spans="1:13" ht="15.75" thickBot="1">
      <c r="A10" s="14"/>
      <c r="B10" s="30"/>
      <c r="C10" s="58">
        <v>2014</v>
      </c>
      <c r="D10" s="58"/>
      <c r="E10" s="58"/>
      <c r="F10" s="23"/>
      <c r="G10" s="58">
        <v>2013</v>
      </c>
      <c r="H10" s="58"/>
      <c r="I10" s="58"/>
      <c r="J10" s="23"/>
      <c r="K10" s="58">
        <v>2012</v>
      </c>
      <c r="L10" s="58"/>
      <c r="M10" s="58"/>
    </row>
    <row r="11" spans="1:13">
      <c r="A11" s="14"/>
      <c r="B11" s="30"/>
      <c r="C11" s="39" t="s">
        <v>1072</v>
      </c>
      <c r="D11" s="39"/>
      <c r="E11" s="39"/>
      <c r="F11" s="39"/>
      <c r="G11" s="39"/>
      <c r="H11" s="39"/>
      <c r="I11" s="39"/>
      <c r="J11" s="39"/>
      <c r="K11" s="39"/>
      <c r="L11" s="39"/>
      <c r="M11" s="39"/>
    </row>
    <row r="12" spans="1:13">
      <c r="A12" s="14"/>
      <c r="B12" s="18" t="s">
        <v>1073</v>
      </c>
      <c r="C12" s="41"/>
      <c r="D12" s="41"/>
      <c r="E12" s="41"/>
      <c r="F12" s="33"/>
      <c r="G12" s="41"/>
      <c r="H12" s="41"/>
      <c r="I12" s="41"/>
      <c r="J12" s="33"/>
      <c r="K12" s="41"/>
      <c r="L12" s="41"/>
      <c r="M12" s="41"/>
    </row>
    <row r="13" spans="1:13">
      <c r="A13" s="14"/>
      <c r="B13" s="89" t="s">
        <v>1074</v>
      </c>
      <c r="C13" s="29"/>
      <c r="D13" s="29"/>
      <c r="E13" s="29"/>
      <c r="F13" s="23"/>
      <c r="G13" s="29"/>
      <c r="H13" s="29"/>
      <c r="I13" s="29"/>
      <c r="J13" s="23"/>
      <c r="K13" s="29"/>
      <c r="L13" s="29"/>
      <c r="M13" s="29"/>
    </row>
    <row r="14" spans="1:13">
      <c r="A14" s="14"/>
      <c r="B14" s="102" t="s">
        <v>1075</v>
      </c>
      <c r="C14" s="45">
        <v>140185</v>
      </c>
      <c r="D14" s="45"/>
      <c r="E14" s="41"/>
      <c r="F14" s="41"/>
      <c r="G14" s="44" t="s">
        <v>351</v>
      </c>
      <c r="H14" s="45">
        <v>99041</v>
      </c>
      <c r="I14" s="41"/>
      <c r="J14" s="41"/>
      <c r="K14" s="44" t="s">
        <v>351</v>
      </c>
      <c r="L14" s="45">
        <v>112514</v>
      </c>
      <c r="M14" s="41"/>
    </row>
    <row r="15" spans="1:13">
      <c r="A15" s="14"/>
      <c r="B15" s="102"/>
      <c r="C15" s="45"/>
      <c r="D15" s="45"/>
      <c r="E15" s="41"/>
      <c r="F15" s="41"/>
      <c r="G15" s="44"/>
      <c r="H15" s="45"/>
      <c r="I15" s="41"/>
      <c r="J15" s="41"/>
      <c r="K15" s="44"/>
      <c r="L15" s="45"/>
      <c r="M15" s="41"/>
    </row>
    <row r="16" spans="1:13">
      <c r="A16" s="14"/>
      <c r="B16" s="90" t="s">
        <v>1076</v>
      </c>
      <c r="C16" s="29"/>
      <c r="D16" s="29"/>
      <c r="E16" s="29"/>
      <c r="F16" s="29"/>
      <c r="G16" s="29"/>
      <c r="H16" s="29"/>
      <c r="I16" s="29"/>
      <c r="J16" s="29"/>
      <c r="K16" s="29"/>
      <c r="L16" s="29"/>
      <c r="M16" s="29"/>
    </row>
    <row r="17" spans="1:13">
      <c r="A17" s="14"/>
      <c r="B17" s="90"/>
      <c r="C17" s="29"/>
      <c r="D17" s="29"/>
      <c r="E17" s="29"/>
      <c r="F17" s="29"/>
      <c r="G17" s="29"/>
      <c r="H17" s="29"/>
      <c r="I17" s="29"/>
      <c r="J17" s="29"/>
      <c r="K17" s="29"/>
      <c r="L17" s="29"/>
      <c r="M17" s="29"/>
    </row>
    <row r="18" spans="1:13">
      <c r="A18" s="14"/>
      <c r="B18" s="102" t="s">
        <v>1077</v>
      </c>
      <c r="C18" s="45">
        <v>174013700</v>
      </c>
      <c r="D18" s="45"/>
      <c r="E18" s="41"/>
      <c r="F18" s="41"/>
      <c r="G18" s="45">
        <v>173120689</v>
      </c>
      <c r="H18" s="45"/>
      <c r="I18" s="41"/>
      <c r="J18" s="41"/>
      <c r="K18" s="45">
        <v>153770492</v>
      </c>
      <c r="L18" s="45"/>
      <c r="M18" s="41"/>
    </row>
    <row r="19" spans="1:13">
      <c r="A19" s="14"/>
      <c r="B19" s="102"/>
      <c r="C19" s="45"/>
      <c r="D19" s="45"/>
      <c r="E19" s="41"/>
      <c r="F19" s="41"/>
      <c r="G19" s="45"/>
      <c r="H19" s="45"/>
      <c r="I19" s="41"/>
      <c r="J19" s="41"/>
      <c r="K19" s="45"/>
      <c r="L19" s="45"/>
      <c r="M19" s="41"/>
    </row>
    <row r="20" spans="1:13">
      <c r="A20" s="14"/>
      <c r="B20" s="90" t="s">
        <v>1078</v>
      </c>
      <c r="C20" s="42" t="s">
        <v>351</v>
      </c>
      <c r="D20" s="62">
        <v>0.81</v>
      </c>
      <c r="E20" s="29"/>
      <c r="F20" s="29"/>
      <c r="G20" s="42" t="s">
        <v>351</v>
      </c>
      <c r="H20" s="62">
        <v>0.56999999999999995</v>
      </c>
      <c r="I20" s="29"/>
      <c r="J20" s="29"/>
      <c r="K20" s="42" t="s">
        <v>351</v>
      </c>
      <c r="L20" s="62">
        <v>0.73</v>
      </c>
      <c r="M20" s="29"/>
    </row>
    <row r="21" spans="1:13">
      <c r="A21" s="14"/>
      <c r="B21" s="90"/>
      <c r="C21" s="42"/>
      <c r="D21" s="62"/>
      <c r="E21" s="29"/>
      <c r="F21" s="29"/>
      <c r="G21" s="42"/>
      <c r="H21" s="62"/>
      <c r="I21" s="29"/>
      <c r="J21" s="29"/>
      <c r="K21" s="42"/>
      <c r="L21" s="62"/>
      <c r="M21" s="29"/>
    </row>
    <row r="22" spans="1:13">
      <c r="A22" s="14"/>
      <c r="B22" s="82" t="s">
        <v>1079</v>
      </c>
      <c r="C22" s="59" t="s">
        <v>391</v>
      </c>
      <c r="D22" s="59"/>
      <c r="E22" s="41"/>
      <c r="F22" s="41"/>
      <c r="G22" s="59" t="s">
        <v>391</v>
      </c>
      <c r="H22" s="59"/>
      <c r="I22" s="41"/>
      <c r="J22" s="41"/>
      <c r="K22" s="59">
        <v>0.01</v>
      </c>
      <c r="L22" s="59"/>
      <c r="M22" s="41"/>
    </row>
    <row r="23" spans="1:13">
      <c r="A23" s="14"/>
      <c r="B23" s="82"/>
      <c r="C23" s="59"/>
      <c r="D23" s="59"/>
      <c r="E23" s="41"/>
      <c r="F23" s="41"/>
      <c r="G23" s="59"/>
      <c r="H23" s="59"/>
      <c r="I23" s="41"/>
      <c r="J23" s="41"/>
      <c r="K23" s="59"/>
      <c r="L23" s="59"/>
      <c r="M23" s="41"/>
    </row>
    <row r="24" spans="1:13">
      <c r="A24" s="14"/>
      <c r="B24" s="90" t="s">
        <v>1080</v>
      </c>
      <c r="C24" s="42" t="s">
        <v>351</v>
      </c>
      <c r="D24" s="62">
        <v>0.81</v>
      </c>
      <c r="E24" s="29"/>
      <c r="F24" s="29"/>
      <c r="G24" s="42" t="s">
        <v>351</v>
      </c>
      <c r="H24" s="62">
        <v>0.56999999999999995</v>
      </c>
      <c r="I24" s="29"/>
      <c r="J24" s="29"/>
      <c r="K24" s="42" t="s">
        <v>351</v>
      </c>
      <c r="L24" s="62">
        <v>0.74</v>
      </c>
      <c r="M24" s="29"/>
    </row>
    <row r="25" spans="1:13">
      <c r="A25" s="14"/>
      <c r="B25" s="90"/>
      <c r="C25" s="42"/>
      <c r="D25" s="62"/>
      <c r="E25" s="29"/>
      <c r="F25" s="29"/>
      <c r="G25" s="42"/>
      <c r="H25" s="62"/>
      <c r="I25" s="29"/>
      <c r="J25" s="29"/>
      <c r="K25" s="42"/>
      <c r="L25" s="62"/>
      <c r="M25" s="29"/>
    </row>
    <row r="26" spans="1:13">
      <c r="A26" s="14"/>
      <c r="B26" s="79" t="s">
        <v>1081</v>
      </c>
      <c r="C26" s="41"/>
      <c r="D26" s="41"/>
      <c r="E26" s="41"/>
      <c r="F26" s="41"/>
      <c r="G26" s="41"/>
      <c r="H26" s="41"/>
      <c r="I26" s="41"/>
      <c r="J26" s="41"/>
      <c r="K26" s="41"/>
      <c r="L26" s="41"/>
      <c r="M26" s="41"/>
    </row>
    <row r="27" spans="1:13">
      <c r="A27" s="14"/>
      <c r="B27" s="79"/>
      <c r="C27" s="41"/>
      <c r="D27" s="41"/>
      <c r="E27" s="41"/>
      <c r="F27" s="41"/>
      <c r="G27" s="41"/>
      <c r="H27" s="41"/>
      <c r="I27" s="41"/>
      <c r="J27" s="41"/>
      <c r="K27" s="41"/>
      <c r="L27" s="41"/>
      <c r="M27" s="41"/>
    </row>
    <row r="28" spans="1:13">
      <c r="A28" s="14"/>
      <c r="B28" s="90" t="s">
        <v>1074</v>
      </c>
      <c r="C28" s="29"/>
      <c r="D28" s="29"/>
      <c r="E28" s="29"/>
      <c r="F28" s="29"/>
      <c r="G28" s="29"/>
      <c r="H28" s="29"/>
      <c r="I28" s="29"/>
      <c r="J28" s="29"/>
      <c r="K28" s="29"/>
      <c r="L28" s="29"/>
      <c r="M28" s="29"/>
    </row>
    <row r="29" spans="1:13">
      <c r="A29" s="14"/>
      <c r="B29" s="90"/>
      <c r="C29" s="29"/>
      <c r="D29" s="29"/>
      <c r="E29" s="29"/>
      <c r="F29" s="29"/>
      <c r="G29" s="29"/>
      <c r="H29" s="29"/>
      <c r="I29" s="29"/>
      <c r="J29" s="29"/>
      <c r="K29" s="29"/>
      <c r="L29" s="29"/>
      <c r="M29" s="29"/>
    </row>
    <row r="30" spans="1:13">
      <c r="A30" s="14"/>
      <c r="B30" s="102" t="s">
        <v>1075</v>
      </c>
      <c r="C30" s="44" t="s">
        <v>351</v>
      </c>
      <c r="D30" s="45">
        <v>140185</v>
      </c>
      <c r="E30" s="41"/>
      <c r="F30" s="41"/>
      <c r="G30" s="44" t="s">
        <v>351</v>
      </c>
      <c r="H30" s="45">
        <v>99041</v>
      </c>
      <c r="I30" s="41"/>
      <c r="J30" s="41"/>
      <c r="K30" s="44" t="s">
        <v>351</v>
      </c>
      <c r="L30" s="45">
        <v>112514</v>
      </c>
      <c r="M30" s="41"/>
    </row>
    <row r="31" spans="1:13">
      <c r="A31" s="14"/>
      <c r="B31" s="102"/>
      <c r="C31" s="44"/>
      <c r="D31" s="45"/>
      <c r="E31" s="41"/>
      <c r="F31" s="41"/>
      <c r="G31" s="44"/>
      <c r="H31" s="45"/>
      <c r="I31" s="41"/>
      <c r="J31" s="41"/>
      <c r="K31" s="44"/>
      <c r="L31" s="45"/>
      <c r="M31" s="41"/>
    </row>
    <row r="32" spans="1:13">
      <c r="A32" s="14"/>
      <c r="B32" s="90" t="s">
        <v>1076</v>
      </c>
      <c r="C32" s="29"/>
      <c r="D32" s="29"/>
      <c r="E32" s="29"/>
      <c r="F32" s="29"/>
      <c r="G32" s="29"/>
      <c r="H32" s="29"/>
      <c r="I32" s="29"/>
      <c r="J32" s="29"/>
      <c r="K32" s="29"/>
      <c r="L32" s="29"/>
      <c r="M32" s="29"/>
    </row>
    <row r="33" spans="1:13">
      <c r="A33" s="14"/>
      <c r="B33" s="90"/>
      <c r="C33" s="29"/>
      <c r="D33" s="29"/>
      <c r="E33" s="29"/>
      <c r="F33" s="29"/>
      <c r="G33" s="29"/>
      <c r="H33" s="29"/>
      <c r="I33" s="29"/>
      <c r="J33" s="29"/>
      <c r="K33" s="29"/>
      <c r="L33" s="29"/>
      <c r="M33" s="29"/>
    </row>
    <row r="34" spans="1:13">
      <c r="A34" s="14"/>
      <c r="B34" s="102" t="s">
        <v>1082</v>
      </c>
      <c r="C34" s="45">
        <v>174013700</v>
      </c>
      <c r="D34" s="45"/>
      <c r="E34" s="41"/>
      <c r="F34" s="41"/>
      <c r="G34" s="45">
        <v>173120689</v>
      </c>
      <c r="H34" s="45"/>
      <c r="I34" s="41"/>
      <c r="J34" s="41"/>
      <c r="K34" s="45">
        <v>153770492</v>
      </c>
      <c r="L34" s="45"/>
      <c r="M34" s="41"/>
    </row>
    <row r="35" spans="1:13">
      <c r="A35" s="14"/>
      <c r="B35" s="102"/>
      <c r="C35" s="45"/>
      <c r="D35" s="45"/>
      <c r="E35" s="41"/>
      <c r="F35" s="41"/>
      <c r="G35" s="45"/>
      <c r="H35" s="45"/>
      <c r="I35" s="41"/>
      <c r="J35" s="41"/>
      <c r="K35" s="45"/>
      <c r="L35" s="45"/>
      <c r="M35" s="41"/>
    </row>
    <row r="36" spans="1:13">
      <c r="A36" s="14"/>
      <c r="B36" s="42" t="s">
        <v>1083</v>
      </c>
      <c r="C36" s="43">
        <v>3268052</v>
      </c>
      <c r="D36" s="43"/>
      <c r="E36" s="29"/>
      <c r="F36" s="29"/>
      <c r="G36" s="43">
        <v>820743</v>
      </c>
      <c r="H36" s="43"/>
      <c r="I36" s="29"/>
      <c r="J36" s="29"/>
      <c r="K36" s="62" t="s">
        <v>391</v>
      </c>
      <c r="L36" s="62"/>
      <c r="M36" s="29"/>
    </row>
    <row r="37" spans="1:13">
      <c r="A37" s="14"/>
      <c r="B37" s="42"/>
      <c r="C37" s="43"/>
      <c r="D37" s="43"/>
      <c r="E37" s="29"/>
      <c r="F37" s="29"/>
      <c r="G37" s="43"/>
      <c r="H37" s="43"/>
      <c r="I37" s="29"/>
      <c r="J37" s="29"/>
      <c r="K37" s="62"/>
      <c r="L37" s="62"/>
      <c r="M37" s="29"/>
    </row>
    <row r="38" spans="1:13">
      <c r="A38" s="14"/>
      <c r="B38" s="44" t="s">
        <v>1084</v>
      </c>
      <c r="C38" s="45">
        <v>668164</v>
      </c>
      <c r="D38" s="45"/>
      <c r="E38" s="41"/>
      <c r="F38" s="41"/>
      <c r="G38" s="45">
        <v>640036</v>
      </c>
      <c r="H38" s="45"/>
      <c r="I38" s="41"/>
      <c r="J38" s="41"/>
      <c r="K38" s="59">
        <v>5</v>
      </c>
      <c r="L38" s="59"/>
      <c r="M38" s="41"/>
    </row>
    <row r="39" spans="1:13">
      <c r="A39" s="14"/>
      <c r="B39" s="44"/>
      <c r="C39" s="45"/>
      <c r="D39" s="45"/>
      <c r="E39" s="41"/>
      <c r="F39" s="41"/>
      <c r="G39" s="45"/>
      <c r="H39" s="45"/>
      <c r="I39" s="41"/>
      <c r="J39" s="41"/>
      <c r="K39" s="59"/>
      <c r="L39" s="59"/>
      <c r="M39" s="41"/>
    </row>
    <row r="40" spans="1:13">
      <c r="A40" s="14"/>
      <c r="B40" s="103" t="s">
        <v>1085</v>
      </c>
      <c r="C40" s="43">
        <v>177949916</v>
      </c>
      <c r="D40" s="43"/>
      <c r="E40" s="29"/>
      <c r="F40" s="29"/>
      <c r="G40" s="43">
        <v>174581468</v>
      </c>
      <c r="H40" s="43"/>
      <c r="I40" s="29"/>
      <c r="J40" s="29"/>
      <c r="K40" s="43">
        <v>153770497</v>
      </c>
      <c r="L40" s="43"/>
      <c r="M40" s="29"/>
    </row>
    <row r="41" spans="1:13">
      <c r="A41" s="14"/>
      <c r="B41" s="103"/>
      <c r="C41" s="43"/>
      <c r="D41" s="43"/>
      <c r="E41" s="29"/>
      <c r="F41" s="29"/>
      <c r="G41" s="43"/>
      <c r="H41" s="43"/>
      <c r="I41" s="29"/>
      <c r="J41" s="29"/>
      <c r="K41" s="43"/>
      <c r="L41" s="43"/>
      <c r="M41" s="29"/>
    </row>
    <row r="42" spans="1:13">
      <c r="A42" s="14"/>
      <c r="B42" s="82" t="s">
        <v>1078</v>
      </c>
      <c r="C42" s="44" t="s">
        <v>351</v>
      </c>
      <c r="D42" s="59">
        <v>0.79</v>
      </c>
      <c r="E42" s="41"/>
      <c r="F42" s="41"/>
      <c r="G42" s="44" t="s">
        <v>351</v>
      </c>
      <c r="H42" s="59">
        <v>0.56999999999999995</v>
      </c>
      <c r="I42" s="41"/>
      <c r="J42" s="41"/>
      <c r="K42" s="44" t="s">
        <v>351</v>
      </c>
      <c r="L42" s="59">
        <v>0.73</v>
      </c>
      <c r="M42" s="41"/>
    </row>
    <row r="43" spans="1:13">
      <c r="A43" s="14"/>
      <c r="B43" s="82"/>
      <c r="C43" s="44"/>
      <c r="D43" s="59"/>
      <c r="E43" s="41"/>
      <c r="F43" s="41"/>
      <c r="G43" s="44"/>
      <c r="H43" s="59"/>
      <c r="I43" s="41"/>
      <c r="J43" s="41"/>
      <c r="K43" s="44"/>
      <c r="L43" s="59"/>
      <c r="M43" s="41"/>
    </row>
    <row r="44" spans="1:13">
      <c r="A44" s="14"/>
      <c r="B44" s="90" t="s">
        <v>1079</v>
      </c>
      <c r="C44" s="62" t="s">
        <v>391</v>
      </c>
      <c r="D44" s="62"/>
      <c r="E44" s="29"/>
      <c r="F44" s="29"/>
      <c r="G44" s="62" t="s">
        <v>391</v>
      </c>
      <c r="H44" s="62"/>
      <c r="I44" s="29"/>
      <c r="J44" s="29"/>
      <c r="K44" s="62">
        <v>0.01</v>
      </c>
      <c r="L44" s="62"/>
      <c r="M44" s="29"/>
    </row>
    <row r="45" spans="1:13">
      <c r="A45" s="14"/>
      <c r="B45" s="90"/>
      <c r="C45" s="62"/>
      <c r="D45" s="62"/>
      <c r="E45" s="29"/>
      <c r="F45" s="29"/>
      <c r="G45" s="62"/>
      <c r="H45" s="62"/>
      <c r="I45" s="29"/>
      <c r="J45" s="29"/>
      <c r="K45" s="62"/>
      <c r="L45" s="62"/>
      <c r="M45" s="29"/>
    </row>
    <row r="46" spans="1:13">
      <c r="A46" s="14"/>
      <c r="B46" s="82" t="s">
        <v>1080</v>
      </c>
      <c r="C46" s="44" t="s">
        <v>351</v>
      </c>
      <c r="D46" s="59">
        <v>0.79</v>
      </c>
      <c r="E46" s="41"/>
      <c r="F46" s="41"/>
      <c r="G46" s="44" t="s">
        <v>351</v>
      </c>
      <c r="H46" s="59">
        <v>0.56999999999999995</v>
      </c>
      <c r="I46" s="41"/>
      <c r="J46" s="41"/>
      <c r="K46" s="44" t="s">
        <v>351</v>
      </c>
      <c r="L46" s="59">
        <v>0.74</v>
      </c>
      <c r="M46" s="41"/>
    </row>
    <row r="47" spans="1:13">
      <c r="A47" s="14"/>
      <c r="B47" s="82"/>
      <c r="C47" s="44"/>
      <c r="D47" s="59"/>
      <c r="E47" s="41"/>
      <c r="F47" s="41"/>
      <c r="G47" s="44"/>
      <c r="H47" s="59"/>
      <c r="I47" s="41"/>
      <c r="J47" s="41"/>
      <c r="K47" s="44"/>
      <c r="L47" s="59"/>
      <c r="M47" s="41"/>
    </row>
    <row r="48" spans="1:13">
      <c r="A48" s="14"/>
      <c r="B48" s="29" t="s">
        <v>499</v>
      </c>
      <c r="C48" s="29"/>
      <c r="D48" s="29"/>
      <c r="E48" s="29"/>
      <c r="F48" s="29"/>
      <c r="G48" s="29"/>
      <c r="H48" s="29"/>
      <c r="I48" s="29"/>
      <c r="J48" s="29"/>
      <c r="K48" s="29"/>
      <c r="L48" s="29"/>
      <c r="M48" s="29"/>
    </row>
    <row r="49" spans="1:3">
      <c r="A49" s="14"/>
      <c r="B49" s="15"/>
      <c r="C49" s="15"/>
    </row>
    <row r="50" spans="1:3" ht="45">
      <c r="A50" s="14"/>
      <c r="B50" s="104">
        <v>-1</v>
      </c>
      <c r="C50" s="105" t="s">
        <v>1086</v>
      </c>
    </row>
    <row r="51" spans="1:3">
      <c r="A51" s="14"/>
      <c r="B51" s="15"/>
      <c r="C51" s="15"/>
    </row>
    <row r="52" spans="1:3" ht="33.75">
      <c r="A52" s="14"/>
      <c r="B52" s="104">
        <v>-2</v>
      </c>
      <c r="C52" s="105" t="s">
        <v>1087</v>
      </c>
    </row>
  </sheetData>
  <mergeCells count="179">
    <mergeCell ref="B4:M4"/>
    <mergeCell ref="B5:M5"/>
    <mergeCell ref="B6:M6"/>
    <mergeCell ref="B48:M48"/>
    <mergeCell ref="I46:I47"/>
    <mergeCell ref="J46:J47"/>
    <mergeCell ref="K46:K47"/>
    <mergeCell ref="L46:L47"/>
    <mergeCell ref="M46:M47"/>
    <mergeCell ref="A1:A2"/>
    <mergeCell ref="B1:M1"/>
    <mergeCell ref="B2:M2"/>
    <mergeCell ref="B3:M3"/>
    <mergeCell ref="A4:A52"/>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K26:M27"/>
    <mergeCell ref="B28:B29"/>
    <mergeCell ref="C28:E29"/>
    <mergeCell ref="F28:F29"/>
    <mergeCell ref="G28:I29"/>
    <mergeCell ref="J28:J29"/>
    <mergeCell ref="K28:M29"/>
    <mergeCell ref="I24:I25"/>
    <mergeCell ref="J24:J25"/>
    <mergeCell ref="K24:K25"/>
    <mergeCell ref="L24:L25"/>
    <mergeCell ref="M24:M25"/>
    <mergeCell ref="B26:B27"/>
    <mergeCell ref="C26:E27"/>
    <mergeCell ref="F26:F27"/>
    <mergeCell ref="G26:I27"/>
    <mergeCell ref="J26:J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M17"/>
    <mergeCell ref="B18:B19"/>
    <mergeCell ref="C18:D19"/>
    <mergeCell ref="E18:E19"/>
    <mergeCell ref="F18:F19"/>
    <mergeCell ref="G18:H19"/>
    <mergeCell ref="I18:I19"/>
    <mergeCell ref="J18:J19"/>
    <mergeCell ref="K18:L19"/>
    <mergeCell ref="M18:M19"/>
    <mergeCell ref="I14:I15"/>
    <mergeCell ref="J14:J15"/>
    <mergeCell ref="K14:K15"/>
    <mergeCell ref="L14:L15"/>
    <mergeCell ref="M14:M15"/>
    <mergeCell ref="B16:B17"/>
    <mergeCell ref="C16:E17"/>
    <mergeCell ref="F16:F17"/>
    <mergeCell ref="G16:I17"/>
    <mergeCell ref="J16:J17"/>
    <mergeCell ref="B14:B15"/>
    <mergeCell ref="C14:D15"/>
    <mergeCell ref="E14:E15"/>
    <mergeCell ref="F14:F15"/>
    <mergeCell ref="G14:G15"/>
    <mergeCell ref="H14:H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5"/>
  <sheetViews>
    <sheetView showGridLines="0" workbookViewId="0"/>
  </sheetViews>
  <sheetFormatPr defaultRowHeight="15"/>
  <cols>
    <col min="1" max="2" width="36.5703125" bestFit="1" customWidth="1"/>
    <col min="3" max="3" width="36.5703125" customWidth="1"/>
    <col min="4" max="4" width="8.140625" customWidth="1"/>
    <col min="5" max="5" width="36.5703125" bestFit="1" customWidth="1"/>
    <col min="6" max="6" width="6.28515625" customWidth="1"/>
    <col min="7" max="7" width="8.140625" customWidth="1"/>
    <col min="8" max="8" width="28.42578125" customWidth="1"/>
    <col min="9" max="9" width="36" customWidth="1"/>
    <col min="10" max="10" width="6.28515625" customWidth="1"/>
    <col min="11" max="11" width="8.140625" customWidth="1"/>
    <col min="12" max="13" width="30.140625" customWidth="1"/>
    <col min="14" max="14" width="6.28515625" customWidth="1"/>
    <col min="15" max="15" width="8.140625" customWidth="1"/>
    <col min="16" max="16" width="30.140625" customWidth="1"/>
    <col min="17" max="17" width="36.5703125" customWidth="1"/>
    <col min="18" max="18" width="6.28515625" customWidth="1"/>
    <col min="19" max="19" width="8.140625" customWidth="1"/>
    <col min="20" max="20" width="11" customWidth="1"/>
    <col min="21" max="21" width="36" customWidth="1"/>
    <col min="22" max="22" width="6.28515625" customWidth="1"/>
    <col min="23" max="23" width="8.140625" customWidth="1"/>
    <col min="24" max="24" width="30.140625" customWidth="1"/>
    <col min="25" max="25" width="6.28515625" customWidth="1"/>
  </cols>
  <sheetData>
    <row r="1" spans="1:25" ht="15" customHeight="1">
      <c r="A1" s="9" t="s">
        <v>10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89</v>
      </c>
      <c r="B3" s="24"/>
      <c r="C3" s="24"/>
      <c r="D3" s="24"/>
      <c r="E3" s="24"/>
      <c r="F3" s="24"/>
      <c r="G3" s="24"/>
      <c r="H3" s="24"/>
      <c r="I3" s="24"/>
      <c r="J3" s="24"/>
      <c r="K3" s="24"/>
      <c r="L3" s="24"/>
      <c r="M3" s="24"/>
      <c r="N3" s="24"/>
      <c r="O3" s="24"/>
      <c r="P3" s="24"/>
      <c r="Q3" s="24"/>
      <c r="R3" s="24"/>
      <c r="S3" s="24"/>
      <c r="T3" s="24"/>
      <c r="U3" s="24"/>
      <c r="V3" s="24"/>
      <c r="W3" s="24"/>
      <c r="X3" s="24"/>
      <c r="Y3" s="24"/>
    </row>
    <row r="4" spans="1:25">
      <c r="A4" s="14" t="s">
        <v>1088</v>
      </c>
      <c r="B4" s="25" t="s">
        <v>1088</v>
      </c>
      <c r="C4" s="25"/>
      <c r="D4" s="25"/>
      <c r="E4" s="25"/>
      <c r="F4" s="25"/>
      <c r="G4" s="25"/>
      <c r="H4" s="25"/>
      <c r="I4" s="25"/>
      <c r="J4" s="25"/>
      <c r="K4" s="25"/>
      <c r="L4" s="25"/>
      <c r="M4" s="25"/>
      <c r="N4" s="25"/>
      <c r="O4" s="25"/>
      <c r="P4" s="25"/>
      <c r="Q4" s="25"/>
      <c r="R4" s="25"/>
      <c r="S4" s="25"/>
      <c r="T4" s="25"/>
      <c r="U4" s="25"/>
      <c r="V4" s="25"/>
      <c r="W4" s="25"/>
      <c r="X4" s="25"/>
      <c r="Y4" s="25"/>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ht="25.5" customHeight="1">
      <c r="A6" s="14"/>
      <c r="B6" s="27" t="s">
        <v>1090</v>
      </c>
      <c r="C6" s="27"/>
      <c r="D6" s="27"/>
      <c r="E6" s="27"/>
      <c r="F6" s="27"/>
      <c r="G6" s="27"/>
      <c r="H6" s="27"/>
      <c r="I6" s="27"/>
      <c r="J6" s="27"/>
      <c r="K6" s="27"/>
      <c r="L6" s="27"/>
      <c r="M6" s="27"/>
      <c r="N6" s="27"/>
      <c r="O6" s="27"/>
      <c r="P6" s="27"/>
      <c r="Q6" s="27"/>
      <c r="R6" s="27"/>
      <c r="S6" s="27"/>
      <c r="T6" s="27"/>
      <c r="U6" s="27"/>
      <c r="V6" s="27"/>
      <c r="W6" s="27"/>
      <c r="X6" s="27"/>
      <c r="Y6" s="27"/>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27" t="s">
        <v>1091</v>
      </c>
      <c r="C8" s="27"/>
      <c r="D8" s="27"/>
      <c r="E8" s="27"/>
      <c r="F8" s="27"/>
      <c r="G8" s="27"/>
      <c r="H8" s="27"/>
      <c r="I8" s="27"/>
      <c r="J8" s="27"/>
      <c r="K8" s="27"/>
      <c r="L8" s="27"/>
      <c r="M8" s="27"/>
      <c r="N8" s="27"/>
      <c r="O8" s="27"/>
      <c r="P8" s="27"/>
      <c r="Q8" s="27"/>
      <c r="R8" s="27"/>
      <c r="S8" s="27"/>
      <c r="T8" s="27"/>
      <c r="U8" s="27"/>
      <c r="V8" s="27"/>
      <c r="W8" s="27"/>
      <c r="X8" s="27"/>
      <c r="Y8" s="27"/>
    </row>
    <row r="9" spans="1:25">
      <c r="A9" s="14"/>
      <c r="B9" s="24"/>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14"/>
      <c r="B10" s="27" t="s">
        <v>1092</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4"/>
      <c r="B13" s="233" t="s">
        <v>1093</v>
      </c>
      <c r="C13" s="233"/>
      <c r="D13" s="233"/>
      <c r="E13" s="233"/>
      <c r="F13" s="233"/>
      <c r="G13" s="233"/>
      <c r="H13" s="233"/>
      <c r="I13" s="233"/>
      <c r="J13" s="233"/>
      <c r="K13" s="233"/>
      <c r="L13" s="233"/>
      <c r="M13" s="233"/>
      <c r="N13" s="233"/>
      <c r="O13" s="233"/>
      <c r="P13" s="233"/>
      <c r="Q13" s="233"/>
      <c r="R13" s="233"/>
      <c r="S13" s="233"/>
      <c r="T13" s="233"/>
      <c r="U13" s="233"/>
      <c r="V13" s="233"/>
      <c r="W13" s="233"/>
      <c r="X13" s="233"/>
      <c r="Y13" s="233"/>
    </row>
    <row r="14" spans="1:25">
      <c r="A14" s="14"/>
      <c r="B14" s="22"/>
      <c r="C14" s="22"/>
      <c r="D14" s="22"/>
      <c r="E14" s="22"/>
      <c r="F14" s="22"/>
      <c r="G14" s="22"/>
      <c r="H14" s="22"/>
      <c r="I14" s="22"/>
      <c r="J14" s="22"/>
      <c r="K14" s="22"/>
      <c r="L14" s="22"/>
      <c r="M14" s="22"/>
      <c r="N14" s="22"/>
      <c r="O14" s="22"/>
      <c r="P14" s="22"/>
      <c r="Q14" s="22"/>
      <c r="R14" s="22"/>
      <c r="S14" s="22"/>
      <c r="T14" s="22"/>
      <c r="U14" s="22"/>
      <c r="V14" s="22"/>
    </row>
    <row r="15" spans="1:25">
      <c r="A15" s="14"/>
      <c r="B15" s="15"/>
      <c r="C15" s="15"/>
      <c r="D15" s="15"/>
      <c r="E15" s="15"/>
      <c r="F15" s="15"/>
      <c r="G15" s="15"/>
      <c r="H15" s="15"/>
      <c r="I15" s="15"/>
      <c r="J15" s="15"/>
      <c r="K15" s="15"/>
      <c r="L15" s="15"/>
      <c r="M15" s="15"/>
      <c r="N15" s="15"/>
      <c r="O15" s="15"/>
      <c r="P15" s="15"/>
      <c r="Q15" s="15"/>
      <c r="R15" s="15"/>
      <c r="S15" s="15"/>
      <c r="T15" s="15"/>
      <c r="U15" s="15"/>
      <c r="V15" s="15"/>
    </row>
    <row r="16" spans="1:25" ht="15.75" thickBot="1">
      <c r="A16" s="14"/>
      <c r="B16" s="23"/>
      <c r="C16" s="23"/>
      <c r="D16" s="155">
        <v>42004</v>
      </c>
      <c r="E16" s="155"/>
      <c r="F16" s="155"/>
      <c r="G16" s="155"/>
      <c r="H16" s="155"/>
      <c r="I16" s="155"/>
      <c r="J16" s="155"/>
      <c r="K16" s="155"/>
      <c r="L16" s="155"/>
      <c r="M16" s="155"/>
      <c r="N16" s="155"/>
      <c r="O16" s="155"/>
      <c r="P16" s="155"/>
      <c r="Q16" s="155"/>
      <c r="R16" s="155"/>
      <c r="S16" s="155"/>
      <c r="T16" s="155"/>
      <c r="U16" s="155"/>
      <c r="V16" s="155"/>
    </row>
    <row r="17" spans="1:22" ht="15.75" thickBot="1">
      <c r="A17" s="14"/>
      <c r="B17" s="23"/>
      <c r="C17" s="23"/>
      <c r="D17" s="156" t="s">
        <v>1094</v>
      </c>
      <c r="E17" s="156"/>
      <c r="F17" s="156"/>
      <c r="G17" s="37"/>
      <c r="H17" s="156" t="s">
        <v>1095</v>
      </c>
      <c r="I17" s="156"/>
      <c r="J17" s="156"/>
      <c r="K17" s="37"/>
      <c r="L17" s="156" t="s">
        <v>1096</v>
      </c>
      <c r="M17" s="156"/>
      <c r="N17" s="156"/>
      <c r="O17" s="37"/>
      <c r="P17" s="156" t="s">
        <v>1097</v>
      </c>
      <c r="Q17" s="156"/>
      <c r="R17" s="156"/>
      <c r="S17" s="37"/>
      <c r="T17" s="156" t="s">
        <v>1098</v>
      </c>
      <c r="U17" s="156"/>
      <c r="V17" s="156"/>
    </row>
    <row r="18" spans="1:22">
      <c r="A18" s="14"/>
      <c r="B18" s="23"/>
      <c r="C18" s="23"/>
      <c r="D18" s="157" t="s">
        <v>349</v>
      </c>
      <c r="E18" s="157"/>
      <c r="F18" s="157"/>
      <c r="G18" s="157"/>
      <c r="H18" s="157"/>
      <c r="I18" s="157"/>
      <c r="J18" s="157"/>
      <c r="K18" s="157"/>
      <c r="L18" s="157"/>
      <c r="M18" s="157"/>
      <c r="N18" s="157"/>
      <c r="O18" s="157"/>
      <c r="P18" s="157"/>
      <c r="Q18" s="157"/>
      <c r="R18" s="157"/>
      <c r="S18" s="157"/>
      <c r="T18" s="157"/>
      <c r="U18" s="157"/>
      <c r="V18" s="157"/>
    </row>
    <row r="19" spans="1:22">
      <c r="A19" s="14"/>
      <c r="B19" s="152" t="s">
        <v>1099</v>
      </c>
      <c r="C19" s="33"/>
      <c r="D19" s="41"/>
      <c r="E19" s="41"/>
      <c r="F19" s="41"/>
      <c r="G19" s="33"/>
      <c r="H19" s="41"/>
      <c r="I19" s="41"/>
      <c r="J19" s="41"/>
      <c r="K19" s="33"/>
      <c r="L19" s="41"/>
      <c r="M19" s="41"/>
      <c r="N19" s="41"/>
      <c r="O19" s="33"/>
      <c r="P19" s="41"/>
      <c r="Q19" s="41"/>
      <c r="R19" s="41"/>
      <c r="S19" s="33"/>
      <c r="T19" s="41"/>
      <c r="U19" s="41"/>
      <c r="V19" s="41"/>
    </row>
    <row r="20" spans="1:22">
      <c r="A20" s="14"/>
      <c r="B20" s="153" t="s">
        <v>32</v>
      </c>
      <c r="C20" s="23"/>
      <c r="D20" s="29"/>
      <c r="E20" s="29"/>
      <c r="F20" s="29"/>
      <c r="G20" s="23"/>
      <c r="H20" s="29"/>
      <c r="I20" s="29"/>
      <c r="J20" s="29"/>
      <c r="K20" s="23"/>
      <c r="L20" s="29"/>
      <c r="M20" s="29"/>
      <c r="N20" s="29"/>
      <c r="O20" s="23"/>
      <c r="P20" s="29"/>
      <c r="Q20" s="29"/>
      <c r="R20" s="29"/>
      <c r="S20" s="23"/>
      <c r="T20" s="29"/>
      <c r="U20" s="29"/>
      <c r="V20" s="29"/>
    </row>
    <row r="21" spans="1:22">
      <c r="A21" s="14"/>
      <c r="B21" s="158" t="s">
        <v>33</v>
      </c>
      <c r="C21" s="41"/>
      <c r="D21" s="158" t="s">
        <v>351</v>
      </c>
      <c r="E21" s="159" t="s">
        <v>391</v>
      </c>
      <c r="F21" s="41"/>
      <c r="G21" s="41"/>
      <c r="H21" s="158" t="s">
        <v>351</v>
      </c>
      <c r="I21" s="159">
        <v>524</v>
      </c>
      <c r="J21" s="41"/>
      <c r="K21" s="41"/>
      <c r="L21" s="158" t="s">
        <v>351</v>
      </c>
      <c r="M21" s="160">
        <v>49716</v>
      </c>
      <c r="N21" s="41"/>
      <c r="O21" s="41"/>
      <c r="P21" s="158" t="s">
        <v>351</v>
      </c>
      <c r="Q21" s="159" t="s">
        <v>391</v>
      </c>
      <c r="R21" s="41"/>
      <c r="S21" s="41"/>
      <c r="T21" s="158" t="s">
        <v>351</v>
      </c>
      <c r="U21" s="160">
        <v>50240</v>
      </c>
      <c r="V21" s="41"/>
    </row>
    <row r="22" spans="1:22">
      <c r="A22" s="14"/>
      <c r="B22" s="158"/>
      <c r="C22" s="41"/>
      <c r="D22" s="158"/>
      <c r="E22" s="159"/>
      <c r="F22" s="41"/>
      <c r="G22" s="41"/>
      <c r="H22" s="158"/>
      <c r="I22" s="159"/>
      <c r="J22" s="41"/>
      <c r="K22" s="41"/>
      <c r="L22" s="158"/>
      <c r="M22" s="160"/>
      <c r="N22" s="41"/>
      <c r="O22" s="41"/>
      <c r="P22" s="158"/>
      <c r="Q22" s="159"/>
      <c r="R22" s="41"/>
      <c r="S22" s="41"/>
      <c r="T22" s="158"/>
      <c r="U22" s="160"/>
      <c r="V22" s="41"/>
    </row>
    <row r="23" spans="1:22">
      <c r="A23" s="14"/>
      <c r="B23" s="161" t="s">
        <v>1100</v>
      </c>
      <c r="C23" s="29"/>
      <c r="D23" s="162">
        <v>317</v>
      </c>
      <c r="E23" s="162"/>
      <c r="F23" s="29"/>
      <c r="G23" s="29"/>
      <c r="H23" s="163">
        <v>134352</v>
      </c>
      <c r="I23" s="163"/>
      <c r="J23" s="29"/>
      <c r="K23" s="29"/>
      <c r="L23" s="163">
        <v>58023</v>
      </c>
      <c r="M23" s="163"/>
      <c r="N23" s="29"/>
      <c r="O23" s="29"/>
      <c r="P23" s="162" t="s">
        <v>391</v>
      </c>
      <c r="Q23" s="162"/>
      <c r="R23" s="29"/>
      <c r="S23" s="29"/>
      <c r="T23" s="163">
        <v>192692</v>
      </c>
      <c r="U23" s="163"/>
      <c r="V23" s="29"/>
    </row>
    <row r="24" spans="1:22">
      <c r="A24" s="14"/>
      <c r="B24" s="161"/>
      <c r="C24" s="29"/>
      <c r="D24" s="162"/>
      <c r="E24" s="162"/>
      <c r="F24" s="29"/>
      <c r="G24" s="29"/>
      <c r="H24" s="163"/>
      <c r="I24" s="163"/>
      <c r="J24" s="29"/>
      <c r="K24" s="29"/>
      <c r="L24" s="163"/>
      <c r="M24" s="163"/>
      <c r="N24" s="29"/>
      <c r="O24" s="29"/>
      <c r="P24" s="162"/>
      <c r="Q24" s="162"/>
      <c r="R24" s="29"/>
      <c r="S24" s="29"/>
      <c r="T24" s="163"/>
      <c r="U24" s="163"/>
      <c r="V24" s="29"/>
    </row>
    <row r="25" spans="1:22">
      <c r="A25" s="14"/>
      <c r="B25" s="158" t="s">
        <v>35</v>
      </c>
      <c r="C25" s="41"/>
      <c r="D25" s="159" t="s">
        <v>391</v>
      </c>
      <c r="E25" s="159"/>
      <c r="F25" s="41"/>
      <c r="G25" s="41"/>
      <c r="H25" s="160">
        <v>182770</v>
      </c>
      <c r="I25" s="160"/>
      <c r="J25" s="41"/>
      <c r="K25" s="41"/>
      <c r="L25" s="160">
        <v>32899</v>
      </c>
      <c r="M25" s="160"/>
      <c r="N25" s="41"/>
      <c r="O25" s="41"/>
      <c r="P25" s="159" t="s">
        <v>391</v>
      </c>
      <c r="Q25" s="159"/>
      <c r="R25" s="41"/>
      <c r="S25" s="41"/>
      <c r="T25" s="160">
        <v>215669</v>
      </c>
      <c r="U25" s="160"/>
      <c r="V25" s="41"/>
    </row>
    <row r="26" spans="1:22">
      <c r="A26" s="14"/>
      <c r="B26" s="158"/>
      <c r="C26" s="41"/>
      <c r="D26" s="159"/>
      <c r="E26" s="159"/>
      <c r="F26" s="41"/>
      <c r="G26" s="41"/>
      <c r="H26" s="160"/>
      <c r="I26" s="160"/>
      <c r="J26" s="41"/>
      <c r="K26" s="41"/>
      <c r="L26" s="160"/>
      <c r="M26" s="160"/>
      <c r="N26" s="41"/>
      <c r="O26" s="41"/>
      <c r="P26" s="159"/>
      <c r="Q26" s="159"/>
      <c r="R26" s="41"/>
      <c r="S26" s="41"/>
      <c r="T26" s="160"/>
      <c r="U26" s="160"/>
      <c r="V26" s="41"/>
    </row>
    <row r="27" spans="1:22">
      <c r="A27" s="14"/>
      <c r="B27" s="161" t="s">
        <v>36</v>
      </c>
      <c r="C27" s="29"/>
      <c r="D27" s="163">
        <v>12305</v>
      </c>
      <c r="E27" s="163"/>
      <c r="F27" s="29"/>
      <c r="G27" s="29"/>
      <c r="H27" s="163">
        <v>15742</v>
      </c>
      <c r="I27" s="163"/>
      <c r="J27" s="29"/>
      <c r="K27" s="29"/>
      <c r="L27" s="163">
        <v>2216</v>
      </c>
      <c r="M27" s="163"/>
      <c r="N27" s="29"/>
      <c r="O27" s="29"/>
      <c r="P27" s="162" t="s">
        <v>391</v>
      </c>
      <c r="Q27" s="162"/>
      <c r="R27" s="29"/>
      <c r="S27" s="29"/>
      <c r="T27" s="163">
        <v>30263</v>
      </c>
      <c r="U27" s="163"/>
      <c r="V27" s="29"/>
    </row>
    <row r="28" spans="1:22">
      <c r="A28" s="14"/>
      <c r="B28" s="161"/>
      <c r="C28" s="29"/>
      <c r="D28" s="163"/>
      <c r="E28" s="163"/>
      <c r="F28" s="29"/>
      <c r="G28" s="29"/>
      <c r="H28" s="163"/>
      <c r="I28" s="163"/>
      <c r="J28" s="29"/>
      <c r="K28" s="29"/>
      <c r="L28" s="163"/>
      <c r="M28" s="163"/>
      <c r="N28" s="29"/>
      <c r="O28" s="29"/>
      <c r="P28" s="162"/>
      <c r="Q28" s="162"/>
      <c r="R28" s="29"/>
      <c r="S28" s="29"/>
      <c r="T28" s="163"/>
      <c r="U28" s="163"/>
      <c r="V28" s="29"/>
    </row>
    <row r="29" spans="1:22">
      <c r="A29" s="14"/>
      <c r="B29" s="158" t="s">
        <v>37</v>
      </c>
      <c r="C29" s="41"/>
      <c r="D29" s="160">
        <v>18014</v>
      </c>
      <c r="E29" s="160"/>
      <c r="F29" s="41"/>
      <c r="G29" s="41"/>
      <c r="H29" s="160">
        <v>18318</v>
      </c>
      <c r="I29" s="160"/>
      <c r="J29" s="41"/>
      <c r="K29" s="41"/>
      <c r="L29" s="160">
        <v>13991</v>
      </c>
      <c r="M29" s="160"/>
      <c r="N29" s="41"/>
      <c r="O29" s="41"/>
      <c r="P29" s="159" t="s">
        <v>391</v>
      </c>
      <c r="Q29" s="159"/>
      <c r="R29" s="41"/>
      <c r="S29" s="41"/>
      <c r="T29" s="160">
        <v>50323</v>
      </c>
      <c r="U29" s="160"/>
      <c r="V29" s="41"/>
    </row>
    <row r="30" spans="1:22">
      <c r="A30" s="14"/>
      <c r="B30" s="158"/>
      <c r="C30" s="41"/>
      <c r="D30" s="160"/>
      <c r="E30" s="160"/>
      <c r="F30" s="41"/>
      <c r="G30" s="41"/>
      <c r="H30" s="160"/>
      <c r="I30" s="160"/>
      <c r="J30" s="41"/>
      <c r="K30" s="41"/>
      <c r="L30" s="160"/>
      <c r="M30" s="160"/>
      <c r="N30" s="41"/>
      <c r="O30" s="41"/>
      <c r="P30" s="159"/>
      <c r="Q30" s="159"/>
      <c r="R30" s="41"/>
      <c r="S30" s="41"/>
      <c r="T30" s="160"/>
      <c r="U30" s="160"/>
      <c r="V30" s="41"/>
    </row>
    <row r="31" spans="1:22">
      <c r="A31" s="14"/>
      <c r="B31" s="161" t="s">
        <v>1101</v>
      </c>
      <c r="C31" s="29"/>
      <c r="D31" s="163">
        <v>1087095</v>
      </c>
      <c r="E31" s="163"/>
      <c r="F31" s="29"/>
      <c r="G31" s="29"/>
      <c r="H31" s="163">
        <v>504442</v>
      </c>
      <c r="I31" s="163"/>
      <c r="J31" s="29"/>
      <c r="K31" s="29"/>
      <c r="L31" s="162" t="s">
        <v>391</v>
      </c>
      <c r="M31" s="162"/>
      <c r="N31" s="29"/>
      <c r="O31" s="29"/>
      <c r="P31" s="162" t="s">
        <v>1102</v>
      </c>
      <c r="Q31" s="162"/>
      <c r="R31" s="161" t="s">
        <v>389</v>
      </c>
      <c r="S31" s="29"/>
      <c r="T31" s="162" t="s">
        <v>391</v>
      </c>
      <c r="U31" s="162"/>
      <c r="V31" s="29"/>
    </row>
    <row r="32" spans="1:22" ht="15.75" thickBot="1">
      <c r="A32" s="14"/>
      <c r="B32" s="161"/>
      <c r="C32" s="29"/>
      <c r="D32" s="164"/>
      <c r="E32" s="164"/>
      <c r="F32" s="64"/>
      <c r="G32" s="29"/>
      <c r="H32" s="164"/>
      <c r="I32" s="164"/>
      <c r="J32" s="64"/>
      <c r="K32" s="29"/>
      <c r="L32" s="165"/>
      <c r="M32" s="165"/>
      <c r="N32" s="64"/>
      <c r="O32" s="29"/>
      <c r="P32" s="165"/>
      <c r="Q32" s="165"/>
      <c r="R32" s="166"/>
      <c r="S32" s="29"/>
      <c r="T32" s="165"/>
      <c r="U32" s="165"/>
      <c r="V32" s="64"/>
    </row>
    <row r="33" spans="1:22">
      <c r="A33" s="14"/>
      <c r="B33" s="167" t="s">
        <v>38</v>
      </c>
      <c r="C33" s="41"/>
      <c r="D33" s="168">
        <v>1117731</v>
      </c>
      <c r="E33" s="168"/>
      <c r="F33" s="68"/>
      <c r="G33" s="41"/>
      <c r="H33" s="168">
        <v>856148</v>
      </c>
      <c r="I33" s="168"/>
      <c r="J33" s="68"/>
      <c r="K33" s="41"/>
      <c r="L33" s="168">
        <v>156845</v>
      </c>
      <c r="M33" s="168"/>
      <c r="N33" s="68"/>
      <c r="O33" s="41"/>
      <c r="P33" s="170" t="s">
        <v>1102</v>
      </c>
      <c r="Q33" s="170"/>
      <c r="R33" s="172" t="s">
        <v>389</v>
      </c>
      <c r="S33" s="41"/>
      <c r="T33" s="168">
        <v>539187</v>
      </c>
      <c r="U33" s="168"/>
      <c r="V33" s="68"/>
    </row>
    <row r="34" spans="1:22">
      <c r="A34" s="14"/>
      <c r="B34" s="167"/>
      <c r="C34" s="41"/>
      <c r="D34" s="169"/>
      <c r="E34" s="169"/>
      <c r="F34" s="69"/>
      <c r="G34" s="41"/>
      <c r="H34" s="169"/>
      <c r="I34" s="169"/>
      <c r="J34" s="69"/>
      <c r="K34" s="41"/>
      <c r="L34" s="169"/>
      <c r="M34" s="169"/>
      <c r="N34" s="69"/>
      <c r="O34" s="41"/>
      <c r="P34" s="171"/>
      <c r="Q34" s="171"/>
      <c r="R34" s="173"/>
      <c r="S34" s="41"/>
      <c r="T34" s="169"/>
      <c r="U34" s="169"/>
      <c r="V34" s="69"/>
    </row>
    <row r="35" spans="1:22">
      <c r="A35" s="14"/>
      <c r="B35" s="161" t="s">
        <v>39</v>
      </c>
      <c r="C35" s="29"/>
      <c r="D35" s="162" t="s">
        <v>391</v>
      </c>
      <c r="E35" s="162"/>
      <c r="F35" s="29"/>
      <c r="G35" s="29"/>
      <c r="H35" s="163">
        <v>3000</v>
      </c>
      <c r="I35" s="163"/>
      <c r="J35" s="29"/>
      <c r="K35" s="29"/>
      <c r="L35" s="163">
        <v>40160</v>
      </c>
      <c r="M35" s="163"/>
      <c r="N35" s="29"/>
      <c r="O35" s="29"/>
      <c r="P35" s="28"/>
      <c r="Q35" s="28"/>
      <c r="R35" s="28"/>
      <c r="S35" s="29"/>
      <c r="T35" s="163">
        <v>43160</v>
      </c>
      <c r="U35" s="163"/>
      <c r="V35" s="29"/>
    </row>
    <row r="36" spans="1:22">
      <c r="A36" s="14"/>
      <c r="B36" s="161"/>
      <c r="C36" s="29"/>
      <c r="D36" s="162"/>
      <c r="E36" s="162"/>
      <c r="F36" s="29"/>
      <c r="G36" s="29"/>
      <c r="H36" s="163"/>
      <c r="I36" s="163"/>
      <c r="J36" s="29"/>
      <c r="K36" s="29"/>
      <c r="L36" s="163"/>
      <c r="M36" s="163"/>
      <c r="N36" s="29"/>
      <c r="O36" s="29"/>
      <c r="P36" s="28"/>
      <c r="Q36" s="28"/>
      <c r="R36" s="28"/>
      <c r="S36" s="29"/>
      <c r="T36" s="163"/>
      <c r="U36" s="163"/>
      <c r="V36" s="29"/>
    </row>
    <row r="37" spans="1:22">
      <c r="A37" s="14"/>
      <c r="B37" s="158" t="s">
        <v>1103</v>
      </c>
      <c r="C37" s="41"/>
      <c r="D37" s="160">
        <v>1968899</v>
      </c>
      <c r="E37" s="160"/>
      <c r="F37" s="41"/>
      <c r="G37" s="41"/>
      <c r="H37" s="160">
        <v>438832</v>
      </c>
      <c r="I37" s="160"/>
      <c r="J37" s="41"/>
      <c r="K37" s="41"/>
      <c r="L37" s="159" t="s">
        <v>391</v>
      </c>
      <c r="M37" s="159"/>
      <c r="N37" s="41"/>
      <c r="O37" s="41"/>
      <c r="P37" s="159" t="s">
        <v>1104</v>
      </c>
      <c r="Q37" s="159"/>
      <c r="R37" s="158" t="s">
        <v>389</v>
      </c>
      <c r="S37" s="41"/>
      <c r="T37" s="159" t="s">
        <v>391</v>
      </c>
      <c r="U37" s="159"/>
      <c r="V37" s="41"/>
    </row>
    <row r="38" spans="1:22">
      <c r="A38" s="14"/>
      <c r="B38" s="158"/>
      <c r="C38" s="41"/>
      <c r="D38" s="160"/>
      <c r="E38" s="160"/>
      <c r="F38" s="41"/>
      <c r="G38" s="41"/>
      <c r="H38" s="160"/>
      <c r="I38" s="160"/>
      <c r="J38" s="41"/>
      <c r="K38" s="41"/>
      <c r="L38" s="159"/>
      <c r="M38" s="159"/>
      <c r="N38" s="41"/>
      <c r="O38" s="41"/>
      <c r="P38" s="159"/>
      <c r="Q38" s="159"/>
      <c r="R38" s="158"/>
      <c r="S38" s="41"/>
      <c r="T38" s="159"/>
      <c r="U38" s="159"/>
      <c r="V38" s="41"/>
    </row>
    <row r="39" spans="1:22">
      <c r="A39" s="14"/>
      <c r="B39" s="161" t="s">
        <v>40</v>
      </c>
      <c r="C39" s="29"/>
      <c r="D39" s="163">
        <v>7953</v>
      </c>
      <c r="E39" s="163"/>
      <c r="F39" s="29"/>
      <c r="G39" s="29"/>
      <c r="H39" s="163">
        <v>795696</v>
      </c>
      <c r="I39" s="163"/>
      <c r="J39" s="29"/>
      <c r="K39" s="29"/>
      <c r="L39" s="163">
        <v>189558</v>
      </c>
      <c r="M39" s="163"/>
      <c r="N39" s="29"/>
      <c r="O39" s="29"/>
      <c r="P39" s="162" t="s">
        <v>391</v>
      </c>
      <c r="Q39" s="162"/>
      <c r="R39" s="29"/>
      <c r="S39" s="29"/>
      <c r="T39" s="163">
        <v>993207</v>
      </c>
      <c r="U39" s="163"/>
      <c r="V39" s="29"/>
    </row>
    <row r="40" spans="1:22">
      <c r="A40" s="14"/>
      <c r="B40" s="161"/>
      <c r="C40" s="29"/>
      <c r="D40" s="163"/>
      <c r="E40" s="163"/>
      <c r="F40" s="29"/>
      <c r="G40" s="29"/>
      <c r="H40" s="163"/>
      <c r="I40" s="163"/>
      <c r="J40" s="29"/>
      <c r="K40" s="29"/>
      <c r="L40" s="163"/>
      <c r="M40" s="163"/>
      <c r="N40" s="29"/>
      <c r="O40" s="29"/>
      <c r="P40" s="162"/>
      <c r="Q40" s="162"/>
      <c r="R40" s="29"/>
      <c r="S40" s="29"/>
      <c r="T40" s="163"/>
      <c r="U40" s="163"/>
      <c r="V40" s="29"/>
    </row>
    <row r="41" spans="1:22">
      <c r="A41" s="14"/>
      <c r="B41" s="158" t="s">
        <v>36</v>
      </c>
      <c r="C41" s="41"/>
      <c r="D41" s="160">
        <v>20835</v>
      </c>
      <c r="E41" s="160"/>
      <c r="F41" s="41"/>
      <c r="G41" s="41"/>
      <c r="H41" s="159" t="s">
        <v>391</v>
      </c>
      <c r="I41" s="159"/>
      <c r="J41" s="41"/>
      <c r="K41" s="41"/>
      <c r="L41" s="159" t="s">
        <v>391</v>
      </c>
      <c r="M41" s="159"/>
      <c r="N41" s="41"/>
      <c r="O41" s="41"/>
      <c r="P41" s="159" t="s">
        <v>1105</v>
      </c>
      <c r="Q41" s="159"/>
      <c r="R41" s="158" t="s">
        <v>389</v>
      </c>
      <c r="S41" s="41"/>
      <c r="T41" s="159" t="s">
        <v>391</v>
      </c>
      <c r="U41" s="159"/>
      <c r="V41" s="41"/>
    </row>
    <row r="42" spans="1:22">
      <c r="A42" s="14"/>
      <c r="B42" s="158"/>
      <c r="C42" s="41"/>
      <c r="D42" s="160"/>
      <c r="E42" s="160"/>
      <c r="F42" s="41"/>
      <c r="G42" s="41"/>
      <c r="H42" s="159"/>
      <c r="I42" s="159"/>
      <c r="J42" s="41"/>
      <c r="K42" s="41"/>
      <c r="L42" s="159"/>
      <c r="M42" s="159"/>
      <c r="N42" s="41"/>
      <c r="O42" s="41"/>
      <c r="P42" s="159"/>
      <c r="Q42" s="159"/>
      <c r="R42" s="158"/>
      <c r="S42" s="41"/>
      <c r="T42" s="159"/>
      <c r="U42" s="159"/>
      <c r="V42" s="41"/>
    </row>
    <row r="43" spans="1:22">
      <c r="A43" s="14"/>
      <c r="B43" s="161" t="s">
        <v>41</v>
      </c>
      <c r="C43" s="29"/>
      <c r="D43" s="163">
        <v>31803</v>
      </c>
      <c r="E43" s="163"/>
      <c r="F43" s="29"/>
      <c r="G43" s="29"/>
      <c r="H43" s="163">
        <v>600592</v>
      </c>
      <c r="I43" s="163"/>
      <c r="J43" s="29"/>
      <c r="K43" s="29"/>
      <c r="L43" s="163">
        <v>96616</v>
      </c>
      <c r="M43" s="163"/>
      <c r="N43" s="29"/>
      <c r="O43" s="29"/>
      <c r="P43" s="162" t="s">
        <v>391</v>
      </c>
      <c r="Q43" s="162"/>
      <c r="R43" s="29"/>
      <c r="S43" s="29"/>
      <c r="T43" s="163">
        <v>729011</v>
      </c>
      <c r="U43" s="163"/>
      <c r="V43" s="29"/>
    </row>
    <row r="44" spans="1:22">
      <c r="A44" s="14"/>
      <c r="B44" s="161"/>
      <c r="C44" s="29"/>
      <c r="D44" s="163"/>
      <c r="E44" s="163"/>
      <c r="F44" s="29"/>
      <c r="G44" s="29"/>
      <c r="H44" s="163"/>
      <c r="I44" s="163"/>
      <c r="J44" s="29"/>
      <c r="K44" s="29"/>
      <c r="L44" s="163"/>
      <c r="M44" s="163"/>
      <c r="N44" s="29"/>
      <c r="O44" s="29"/>
      <c r="P44" s="162"/>
      <c r="Q44" s="162"/>
      <c r="R44" s="29"/>
      <c r="S44" s="29"/>
      <c r="T44" s="163"/>
      <c r="U44" s="163"/>
      <c r="V44" s="29"/>
    </row>
    <row r="45" spans="1:22">
      <c r="A45" s="14"/>
      <c r="B45" s="158" t="s">
        <v>42</v>
      </c>
      <c r="C45" s="41"/>
      <c r="D45" s="159" t="s">
        <v>391</v>
      </c>
      <c r="E45" s="159"/>
      <c r="F45" s="41"/>
      <c r="G45" s="41"/>
      <c r="H45" s="160">
        <v>916482</v>
      </c>
      <c r="I45" s="160"/>
      <c r="J45" s="41"/>
      <c r="K45" s="41"/>
      <c r="L45" s="160">
        <v>151794</v>
      </c>
      <c r="M45" s="160"/>
      <c r="N45" s="41"/>
      <c r="O45" s="41"/>
      <c r="P45" s="159" t="s">
        <v>391</v>
      </c>
      <c r="Q45" s="159"/>
      <c r="R45" s="41"/>
      <c r="S45" s="41"/>
      <c r="T45" s="160">
        <v>1068276</v>
      </c>
      <c r="U45" s="160"/>
      <c r="V45" s="41"/>
    </row>
    <row r="46" spans="1:22" ht="15.75" thickBot="1">
      <c r="A46" s="14"/>
      <c r="B46" s="158"/>
      <c r="C46" s="41"/>
      <c r="D46" s="174"/>
      <c r="E46" s="174"/>
      <c r="F46" s="47"/>
      <c r="G46" s="41"/>
      <c r="H46" s="175"/>
      <c r="I46" s="175"/>
      <c r="J46" s="47"/>
      <c r="K46" s="41"/>
      <c r="L46" s="175"/>
      <c r="M46" s="175"/>
      <c r="N46" s="47"/>
      <c r="O46" s="41"/>
      <c r="P46" s="174"/>
      <c r="Q46" s="174"/>
      <c r="R46" s="47"/>
      <c r="S46" s="41"/>
      <c r="T46" s="175"/>
      <c r="U46" s="175"/>
      <c r="V46" s="47"/>
    </row>
    <row r="47" spans="1:22">
      <c r="A47" s="14"/>
      <c r="B47" s="176" t="s">
        <v>1106</v>
      </c>
      <c r="C47" s="29"/>
      <c r="D47" s="177" t="s">
        <v>351</v>
      </c>
      <c r="E47" s="179">
        <v>3147221</v>
      </c>
      <c r="F47" s="51"/>
      <c r="G47" s="29"/>
      <c r="H47" s="177" t="s">
        <v>351</v>
      </c>
      <c r="I47" s="179">
        <v>3610750</v>
      </c>
      <c r="J47" s="51"/>
      <c r="K47" s="29"/>
      <c r="L47" s="177" t="s">
        <v>351</v>
      </c>
      <c r="M47" s="179">
        <v>634973</v>
      </c>
      <c r="N47" s="51"/>
      <c r="O47" s="29"/>
      <c r="P47" s="177" t="s">
        <v>351</v>
      </c>
      <c r="Q47" s="181" t="s">
        <v>1107</v>
      </c>
      <c r="R47" s="177" t="s">
        <v>389</v>
      </c>
      <c r="S47" s="29"/>
      <c r="T47" s="177" t="s">
        <v>351</v>
      </c>
      <c r="U47" s="179">
        <v>3372841</v>
      </c>
      <c r="V47" s="51"/>
    </row>
    <row r="48" spans="1:22" ht="15.75" thickBot="1">
      <c r="A48" s="14"/>
      <c r="B48" s="176"/>
      <c r="C48" s="29"/>
      <c r="D48" s="178"/>
      <c r="E48" s="180"/>
      <c r="F48" s="56"/>
      <c r="G48" s="29"/>
      <c r="H48" s="178"/>
      <c r="I48" s="180"/>
      <c r="J48" s="56"/>
      <c r="K48" s="29"/>
      <c r="L48" s="178"/>
      <c r="M48" s="180"/>
      <c r="N48" s="56"/>
      <c r="O48" s="29"/>
      <c r="P48" s="178"/>
      <c r="Q48" s="182"/>
      <c r="R48" s="178"/>
      <c r="S48" s="29"/>
      <c r="T48" s="178"/>
      <c r="U48" s="180"/>
      <c r="V48" s="56"/>
    </row>
    <row r="49" spans="1:22" ht="15.75" thickTop="1">
      <c r="A49" s="14"/>
      <c r="B49" s="41"/>
      <c r="C49" s="41"/>
      <c r="D49" s="184"/>
      <c r="E49" s="184"/>
      <c r="F49" s="184"/>
      <c r="G49" s="41"/>
      <c r="H49" s="184"/>
      <c r="I49" s="184"/>
      <c r="J49" s="184"/>
      <c r="K49" s="41"/>
      <c r="L49" s="184"/>
      <c r="M49" s="184"/>
      <c r="N49" s="184"/>
      <c r="O49" s="41"/>
      <c r="P49" s="184"/>
      <c r="Q49" s="184"/>
      <c r="R49" s="184"/>
      <c r="S49" s="41"/>
      <c r="T49" s="184"/>
      <c r="U49" s="184"/>
      <c r="V49" s="184"/>
    </row>
    <row r="50" spans="1:22">
      <c r="A50" s="14"/>
      <c r="B50" s="41"/>
      <c r="C50" s="41"/>
      <c r="D50" s="183"/>
      <c r="E50" s="183"/>
      <c r="F50" s="183"/>
      <c r="G50" s="41"/>
      <c r="H50" s="183"/>
      <c r="I50" s="183"/>
      <c r="J50" s="183"/>
      <c r="K50" s="41"/>
      <c r="L50" s="183"/>
      <c r="M50" s="183"/>
      <c r="N50" s="183"/>
      <c r="O50" s="41"/>
      <c r="P50" s="183"/>
      <c r="Q50" s="183"/>
      <c r="R50" s="183"/>
      <c r="S50" s="41"/>
      <c r="T50" s="183"/>
      <c r="U50" s="183"/>
      <c r="V50" s="183"/>
    </row>
    <row r="51" spans="1:22">
      <c r="A51" s="14"/>
      <c r="B51" s="157" t="s">
        <v>1108</v>
      </c>
      <c r="C51" s="29"/>
      <c r="D51" s="28"/>
      <c r="E51" s="28"/>
      <c r="F51" s="28"/>
      <c r="G51" s="29"/>
      <c r="H51" s="28"/>
      <c r="I51" s="28"/>
      <c r="J51" s="28"/>
      <c r="K51" s="29"/>
      <c r="L51" s="28"/>
      <c r="M51" s="28"/>
      <c r="N51" s="28"/>
      <c r="O51" s="29"/>
      <c r="P51" s="28"/>
      <c r="Q51" s="28"/>
      <c r="R51" s="28"/>
      <c r="S51" s="29"/>
      <c r="T51" s="28"/>
      <c r="U51" s="28"/>
      <c r="V51" s="28"/>
    </row>
    <row r="52" spans="1:22">
      <c r="A52" s="14"/>
      <c r="B52" s="157"/>
      <c r="C52" s="29"/>
      <c r="D52" s="28"/>
      <c r="E52" s="28"/>
      <c r="F52" s="28"/>
      <c r="G52" s="29"/>
      <c r="H52" s="28"/>
      <c r="I52" s="28"/>
      <c r="J52" s="28"/>
      <c r="K52" s="29"/>
      <c r="L52" s="28"/>
      <c r="M52" s="28"/>
      <c r="N52" s="28"/>
      <c r="O52" s="29"/>
      <c r="P52" s="28"/>
      <c r="Q52" s="28"/>
      <c r="R52" s="28"/>
      <c r="S52" s="29"/>
      <c r="T52" s="28"/>
      <c r="U52" s="28"/>
      <c r="V52" s="28"/>
    </row>
    <row r="53" spans="1:22">
      <c r="A53" s="14"/>
      <c r="B53" s="185" t="s">
        <v>44</v>
      </c>
      <c r="C53" s="41"/>
      <c r="D53" s="183"/>
      <c r="E53" s="183"/>
      <c r="F53" s="183"/>
      <c r="G53" s="41"/>
      <c r="H53" s="183"/>
      <c r="I53" s="183"/>
      <c r="J53" s="183"/>
      <c r="K53" s="41"/>
      <c r="L53" s="183"/>
      <c r="M53" s="183"/>
      <c r="N53" s="183"/>
      <c r="O53" s="41"/>
      <c r="P53" s="183"/>
      <c r="Q53" s="183"/>
      <c r="R53" s="183"/>
      <c r="S53" s="41"/>
      <c r="T53" s="183"/>
      <c r="U53" s="183"/>
      <c r="V53" s="183"/>
    </row>
    <row r="54" spans="1:22">
      <c r="A54" s="14"/>
      <c r="B54" s="185"/>
      <c r="C54" s="41"/>
      <c r="D54" s="183"/>
      <c r="E54" s="183"/>
      <c r="F54" s="183"/>
      <c r="G54" s="41"/>
      <c r="H54" s="183"/>
      <c r="I54" s="183"/>
      <c r="J54" s="183"/>
      <c r="K54" s="41"/>
      <c r="L54" s="183"/>
      <c r="M54" s="183"/>
      <c r="N54" s="183"/>
      <c r="O54" s="41"/>
      <c r="P54" s="183"/>
      <c r="Q54" s="183"/>
      <c r="R54" s="183"/>
      <c r="S54" s="41"/>
      <c r="T54" s="183"/>
      <c r="U54" s="183"/>
      <c r="V54" s="183"/>
    </row>
    <row r="55" spans="1:22">
      <c r="A55" s="14"/>
      <c r="B55" s="161" t="s">
        <v>45</v>
      </c>
      <c r="C55" s="29"/>
      <c r="D55" s="161" t="s">
        <v>351</v>
      </c>
      <c r="E55" s="163">
        <v>41478</v>
      </c>
      <c r="F55" s="29"/>
      <c r="G55" s="29"/>
      <c r="H55" s="161" t="s">
        <v>351</v>
      </c>
      <c r="I55" s="163">
        <v>319247</v>
      </c>
      <c r="J55" s="29"/>
      <c r="K55" s="29"/>
      <c r="L55" s="161" t="s">
        <v>351</v>
      </c>
      <c r="M55" s="163">
        <v>109039</v>
      </c>
      <c r="N55" s="29"/>
      <c r="O55" s="29"/>
      <c r="P55" s="161" t="s">
        <v>351</v>
      </c>
      <c r="Q55" s="162" t="s">
        <v>391</v>
      </c>
      <c r="R55" s="29"/>
      <c r="S55" s="29"/>
      <c r="T55" s="161" t="s">
        <v>351</v>
      </c>
      <c r="U55" s="163">
        <v>469764</v>
      </c>
      <c r="V55" s="29"/>
    </row>
    <row r="56" spans="1:22">
      <c r="A56" s="14"/>
      <c r="B56" s="161"/>
      <c r="C56" s="29"/>
      <c r="D56" s="161"/>
      <c r="E56" s="163"/>
      <c r="F56" s="29"/>
      <c r="G56" s="29"/>
      <c r="H56" s="161"/>
      <c r="I56" s="163"/>
      <c r="J56" s="29"/>
      <c r="K56" s="29"/>
      <c r="L56" s="161"/>
      <c r="M56" s="163"/>
      <c r="N56" s="29"/>
      <c r="O56" s="29"/>
      <c r="P56" s="161"/>
      <c r="Q56" s="162"/>
      <c r="R56" s="29"/>
      <c r="S56" s="29"/>
      <c r="T56" s="161"/>
      <c r="U56" s="163"/>
      <c r="V56" s="29"/>
    </row>
    <row r="57" spans="1:22">
      <c r="A57" s="14"/>
      <c r="B57" s="158" t="s">
        <v>46</v>
      </c>
      <c r="C57" s="41"/>
      <c r="D57" s="160">
        <v>20000</v>
      </c>
      <c r="E57" s="160"/>
      <c r="F57" s="41"/>
      <c r="G57" s="41"/>
      <c r="H57" s="160">
        <v>1158</v>
      </c>
      <c r="I57" s="160"/>
      <c r="J57" s="41"/>
      <c r="K57" s="41"/>
      <c r="L57" s="159" t="s">
        <v>391</v>
      </c>
      <c r="M57" s="159"/>
      <c r="N57" s="41"/>
      <c r="O57" s="41"/>
      <c r="P57" s="159" t="s">
        <v>391</v>
      </c>
      <c r="Q57" s="159"/>
      <c r="R57" s="41"/>
      <c r="S57" s="41"/>
      <c r="T57" s="160">
        <v>21158</v>
      </c>
      <c r="U57" s="160"/>
      <c r="V57" s="41"/>
    </row>
    <row r="58" spans="1:22">
      <c r="A58" s="14"/>
      <c r="B58" s="158"/>
      <c r="C58" s="41"/>
      <c r="D58" s="160"/>
      <c r="E58" s="160"/>
      <c r="F58" s="41"/>
      <c r="G58" s="41"/>
      <c r="H58" s="160"/>
      <c r="I58" s="160"/>
      <c r="J58" s="41"/>
      <c r="K58" s="41"/>
      <c r="L58" s="159"/>
      <c r="M58" s="159"/>
      <c r="N58" s="41"/>
      <c r="O58" s="41"/>
      <c r="P58" s="159"/>
      <c r="Q58" s="159"/>
      <c r="R58" s="41"/>
      <c r="S58" s="41"/>
      <c r="T58" s="160"/>
      <c r="U58" s="160"/>
      <c r="V58" s="41"/>
    </row>
    <row r="59" spans="1:22">
      <c r="A59" s="14"/>
      <c r="B59" s="161" t="s">
        <v>47</v>
      </c>
      <c r="C59" s="29"/>
      <c r="D59" s="162" t="s">
        <v>391</v>
      </c>
      <c r="E59" s="162"/>
      <c r="F59" s="29"/>
      <c r="G59" s="29"/>
      <c r="H59" s="162" t="s">
        <v>391</v>
      </c>
      <c r="I59" s="162"/>
      <c r="J59" s="29"/>
      <c r="K59" s="29"/>
      <c r="L59" s="162">
        <v>496</v>
      </c>
      <c r="M59" s="162"/>
      <c r="N59" s="29"/>
      <c r="O59" s="29"/>
      <c r="P59" s="162" t="s">
        <v>391</v>
      </c>
      <c r="Q59" s="162"/>
      <c r="R59" s="29"/>
      <c r="S59" s="29"/>
      <c r="T59" s="162">
        <v>496</v>
      </c>
      <c r="U59" s="162"/>
      <c r="V59" s="29"/>
    </row>
    <row r="60" spans="1:22">
      <c r="A60" s="14"/>
      <c r="B60" s="161"/>
      <c r="C60" s="29"/>
      <c r="D60" s="162"/>
      <c r="E60" s="162"/>
      <c r="F60" s="29"/>
      <c r="G60" s="29"/>
      <c r="H60" s="162"/>
      <c r="I60" s="162"/>
      <c r="J60" s="29"/>
      <c r="K60" s="29"/>
      <c r="L60" s="162"/>
      <c r="M60" s="162"/>
      <c r="N60" s="29"/>
      <c r="O60" s="29"/>
      <c r="P60" s="162"/>
      <c r="Q60" s="162"/>
      <c r="R60" s="29"/>
      <c r="S60" s="29"/>
      <c r="T60" s="162"/>
      <c r="U60" s="162"/>
      <c r="V60" s="29"/>
    </row>
    <row r="61" spans="1:22">
      <c r="A61" s="14"/>
      <c r="B61" s="158" t="s">
        <v>1109</v>
      </c>
      <c r="C61" s="41"/>
      <c r="D61" s="160">
        <v>504442</v>
      </c>
      <c r="E61" s="160"/>
      <c r="F61" s="41"/>
      <c r="G61" s="41"/>
      <c r="H61" s="160">
        <v>1062081</v>
      </c>
      <c r="I61" s="160"/>
      <c r="J61" s="41"/>
      <c r="K61" s="41"/>
      <c r="L61" s="160">
        <v>25014</v>
      </c>
      <c r="M61" s="160"/>
      <c r="N61" s="41"/>
      <c r="O61" s="41"/>
      <c r="P61" s="159" t="s">
        <v>1102</v>
      </c>
      <c r="Q61" s="159"/>
      <c r="R61" s="158" t="s">
        <v>389</v>
      </c>
      <c r="S61" s="41"/>
      <c r="T61" s="159" t="s">
        <v>391</v>
      </c>
      <c r="U61" s="159"/>
      <c r="V61" s="41"/>
    </row>
    <row r="62" spans="1:22" ht="15.75" thickBot="1">
      <c r="A62" s="14"/>
      <c r="B62" s="158"/>
      <c r="C62" s="41"/>
      <c r="D62" s="175"/>
      <c r="E62" s="175"/>
      <c r="F62" s="47"/>
      <c r="G62" s="41"/>
      <c r="H62" s="175"/>
      <c r="I62" s="175"/>
      <c r="J62" s="47"/>
      <c r="K62" s="41"/>
      <c r="L62" s="175"/>
      <c r="M62" s="175"/>
      <c r="N62" s="47"/>
      <c r="O62" s="41"/>
      <c r="P62" s="174"/>
      <c r="Q62" s="174"/>
      <c r="R62" s="186"/>
      <c r="S62" s="41"/>
      <c r="T62" s="174"/>
      <c r="U62" s="174"/>
      <c r="V62" s="47"/>
    </row>
    <row r="63" spans="1:22">
      <c r="A63" s="14"/>
      <c r="B63" s="187" t="s">
        <v>48</v>
      </c>
      <c r="C63" s="29"/>
      <c r="D63" s="188">
        <v>565920</v>
      </c>
      <c r="E63" s="188"/>
      <c r="F63" s="51"/>
      <c r="G63" s="29"/>
      <c r="H63" s="188">
        <v>1382486</v>
      </c>
      <c r="I63" s="188"/>
      <c r="J63" s="51"/>
      <c r="K63" s="29"/>
      <c r="L63" s="188">
        <v>134549</v>
      </c>
      <c r="M63" s="188"/>
      <c r="N63" s="51"/>
      <c r="O63" s="29"/>
      <c r="P63" s="190" t="s">
        <v>1102</v>
      </c>
      <c r="Q63" s="190"/>
      <c r="R63" s="192" t="s">
        <v>389</v>
      </c>
      <c r="S63" s="29"/>
      <c r="T63" s="188">
        <v>491418</v>
      </c>
      <c r="U63" s="188"/>
      <c r="V63" s="51"/>
    </row>
    <row r="64" spans="1:22">
      <c r="A64" s="14"/>
      <c r="B64" s="187"/>
      <c r="C64" s="29"/>
      <c r="D64" s="189"/>
      <c r="E64" s="189"/>
      <c r="F64" s="52"/>
      <c r="G64" s="29"/>
      <c r="H64" s="189"/>
      <c r="I64" s="189"/>
      <c r="J64" s="52"/>
      <c r="K64" s="29"/>
      <c r="L64" s="189"/>
      <c r="M64" s="189"/>
      <c r="N64" s="52"/>
      <c r="O64" s="29"/>
      <c r="P64" s="191"/>
      <c r="Q64" s="191"/>
      <c r="R64" s="193"/>
      <c r="S64" s="29"/>
      <c r="T64" s="189"/>
      <c r="U64" s="189"/>
      <c r="V64" s="52"/>
    </row>
    <row r="65" spans="1:25">
      <c r="A65" s="14"/>
      <c r="B65" s="158" t="s">
        <v>49</v>
      </c>
      <c r="C65" s="41"/>
      <c r="D65" s="160">
        <v>1475000</v>
      </c>
      <c r="E65" s="160"/>
      <c r="F65" s="41"/>
      <c r="G65" s="41"/>
      <c r="H65" s="160">
        <v>20822</v>
      </c>
      <c r="I65" s="160"/>
      <c r="J65" s="41"/>
      <c r="K65" s="41"/>
      <c r="L65" s="159" t="s">
        <v>391</v>
      </c>
      <c r="M65" s="159"/>
      <c r="N65" s="41"/>
      <c r="O65" s="41"/>
      <c r="P65" s="159" t="s">
        <v>391</v>
      </c>
      <c r="Q65" s="159"/>
      <c r="R65" s="41"/>
      <c r="S65" s="41"/>
      <c r="T65" s="160">
        <v>1495822</v>
      </c>
      <c r="U65" s="160"/>
      <c r="V65" s="41"/>
    </row>
    <row r="66" spans="1:25">
      <c r="A66" s="14"/>
      <c r="B66" s="158"/>
      <c r="C66" s="41"/>
      <c r="D66" s="160"/>
      <c r="E66" s="160"/>
      <c r="F66" s="41"/>
      <c r="G66" s="41"/>
      <c r="H66" s="160"/>
      <c r="I66" s="160"/>
      <c r="J66" s="41"/>
      <c r="K66" s="41"/>
      <c r="L66" s="159"/>
      <c r="M66" s="159"/>
      <c r="N66" s="41"/>
      <c r="O66" s="41"/>
      <c r="P66" s="159"/>
      <c r="Q66" s="159"/>
      <c r="R66" s="41"/>
      <c r="S66" s="41"/>
      <c r="T66" s="160"/>
      <c r="U66" s="160"/>
      <c r="V66" s="41"/>
    </row>
    <row r="67" spans="1:25">
      <c r="A67" s="14"/>
      <c r="B67" s="161" t="s">
        <v>36</v>
      </c>
      <c r="C67" s="29"/>
      <c r="D67" s="162" t="s">
        <v>391</v>
      </c>
      <c r="E67" s="162"/>
      <c r="F67" s="29"/>
      <c r="G67" s="29"/>
      <c r="H67" s="163">
        <v>236983</v>
      </c>
      <c r="I67" s="163"/>
      <c r="J67" s="29"/>
      <c r="K67" s="29"/>
      <c r="L67" s="163">
        <v>50862</v>
      </c>
      <c r="M67" s="163"/>
      <c r="N67" s="29"/>
      <c r="O67" s="29"/>
      <c r="P67" s="162" t="s">
        <v>1105</v>
      </c>
      <c r="Q67" s="162"/>
      <c r="R67" s="161" t="s">
        <v>389</v>
      </c>
      <c r="S67" s="29"/>
      <c r="T67" s="163">
        <v>267010</v>
      </c>
      <c r="U67" s="163"/>
      <c r="V67" s="29"/>
    </row>
    <row r="68" spans="1:25">
      <c r="A68" s="14"/>
      <c r="B68" s="161"/>
      <c r="C68" s="29"/>
      <c r="D68" s="162"/>
      <c r="E68" s="162"/>
      <c r="F68" s="29"/>
      <c r="G68" s="29"/>
      <c r="H68" s="163"/>
      <c r="I68" s="163"/>
      <c r="J68" s="29"/>
      <c r="K68" s="29"/>
      <c r="L68" s="163"/>
      <c r="M68" s="163"/>
      <c r="N68" s="29"/>
      <c r="O68" s="29"/>
      <c r="P68" s="162"/>
      <c r="Q68" s="162"/>
      <c r="R68" s="161"/>
      <c r="S68" s="29"/>
      <c r="T68" s="163"/>
      <c r="U68" s="163"/>
      <c r="V68" s="29"/>
    </row>
    <row r="69" spans="1:25">
      <c r="A69" s="14"/>
      <c r="B69" s="158" t="s">
        <v>50</v>
      </c>
      <c r="C69" s="41"/>
      <c r="D69" s="160">
        <v>29814</v>
      </c>
      <c r="E69" s="160"/>
      <c r="F69" s="41"/>
      <c r="G69" s="41"/>
      <c r="H69" s="160">
        <v>1560</v>
      </c>
      <c r="I69" s="160"/>
      <c r="J69" s="41"/>
      <c r="K69" s="41"/>
      <c r="L69" s="160">
        <v>10730</v>
      </c>
      <c r="M69" s="160"/>
      <c r="N69" s="41"/>
      <c r="O69" s="41"/>
      <c r="P69" s="159" t="s">
        <v>391</v>
      </c>
      <c r="Q69" s="159"/>
      <c r="R69" s="41"/>
      <c r="S69" s="41"/>
      <c r="T69" s="160">
        <v>42104</v>
      </c>
      <c r="U69" s="160"/>
      <c r="V69" s="41"/>
    </row>
    <row r="70" spans="1:25" ht="15.75" thickBot="1">
      <c r="A70" s="14"/>
      <c r="B70" s="158"/>
      <c r="C70" s="41"/>
      <c r="D70" s="175"/>
      <c r="E70" s="175"/>
      <c r="F70" s="47"/>
      <c r="G70" s="41"/>
      <c r="H70" s="175"/>
      <c r="I70" s="175"/>
      <c r="J70" s="47"/>
      <c r="K70" s="41"/>
      <c r="L70" s="175"/>
      <c r="M70" s="175"/>
      <c r="N70" s="47"/>
      <c r="O70" s="41"/>
      <c r="P70" s="174"/>
      <c r="Q70" s="174"/>
      <c r="R70" s="47"/>
      <c r="S70" s="41"/>
      <c r="T70" s="175"/>
      <c r="U70" s="175"/>
      <c r="V70" s="47"/>
    </row>
    <row r="71" spans="1:25">
      <c r="A71" s="14"/>
      <c r="B71" s="161" t="s">
        <v>51</v>
      </c>
      <c r="C71" s="29"/>
      <c r="D71" s="188">
        <v>2070734</v>
      </c>
      <c r="E71" s="188"/>
      <c r="F71" s="51"/>
      <c r="G71" s="29"/>
      <c r="H71" s="188">
        <v>1641851</v>
      </c>
      <c r="I71" s="188"/>
      <c r="J71" s="51"/>
      <c r="K71" s="29"/>
      <c r="L71" s="188">
        <v>196141</v>
      </c>
      <c r="M71" s="188"/>
      <c r="N71" s="51"/>
      <c r="O71" s="29"/>
      <c r="P71" s="190" t="s">
        <v>1110</v>
      </c>
      <c r="Q71" s="190"/>
      <c r="R71" s="192" t="s">
        <v>389</v>
      </c>
      <c r="S71" s="29"/>
      <c r="T71" s="188">
        <v>2296354</v>
      </c>
      <c r="U71" s="188"/>
      <c r="V71" s="51"/>
    </row>
    <row r="72" spans="1:25" ht="15.75" thickBot="1">
      <c r="A72" s="14"/>
      <c r="B72" s="161"/>
      <c r="C72" s="29"/>
      <c r="D72" s="164"/>
      <c r="E72" s="164"/>
      <c r="F72" s="64"/>
      <c r="G72" s="29"/>
      <c r="H72" s="164"/>
      <c r="I72" s="164"/>
      <c r="J72" s="64"/>
      <c r="K72" s="29"/>
      <c r="L72" s="164"/>
      <c r="M72" s="164"/>
      <c r="N72" s="64"/>
      <c r="O72" s="29"/>
      <c r="P72" s="165"/>
      <c r="Q72" s="165"/>
      <c r="R72" s="166"/>
      <c r="S72" s="29"/>
      <c r="T72" s="164"/>
      <c r="U72" s="164"/>
      <c r="V72" s="64"/>
    </row>
    <row r="73" spans="1:25">
      <c r="A73" s="14"/>
      <c r="B73" s="158" t="s">
        <v>1111</v>
      </c>
      <c r="C73" s="41"/>
      <c r="D73" s="168">
        <v>1076487</v>
      </c>
      <c r="E73" s="168"/>
      <c r="F73" s="68"/>
      <c r="G73" s="41"/>
      <c r="H73" s="168">
        <v>1968899</v>
      </c>
      <c r="I73" s="168"/>
      <c r="J73" s="68"/>
      <c r="K73" s="41"/>
      <c r="L73" s="168">
        <v>438832</v>
      </c>
      <c r="M73" s="168"/>
      <c r="N73" s="68"/>
      <c r="O73" s="41"/>
      <c r="P73" s="170" t="s">
        <v>1104</v>
      </c>
      <c r="Q73" s="170"/>
      <c r="R73" s="172" t="s">
        <v>389</v>
      </c>
      <c r="S73" s="41"/>
      <c r="T73" s="168">
        <v>1076487</v>
      </c>
      <c r="U73" s="168"/>
      <c r="V73" s="68"/>
    </row>
    <row r="74" spans="1:25" ht="15.75" thickBot="1">
      <c r="A74" s="14"/>
      <c r="B74" s="158"/>
      <c r="C74" s="41"/>
      <c r="D74" s="175"/>
      <c r="E74" s="175"/>
      <c r="F74" s="47"/>
      <c r="G74" s="41"/>
      <c r="H74" s="175"/>
      <c r="I74" s="175"/>
      <c r="J74" s="47"/>
      <c r="K74" s="41"/>
      <c r="L74" s="175"/>
      <c r="M74" s="175"/>
      <c r="N74" s="47"/>
      <c r="O74" s="41"/>
      <c r="P74" s="174"/>
      <c r="Q74" s="174"/>
      <c r="R74" s="186"/>
      <c r="S74" s="41"/>
      <c r="T74" s="175"/>
      <c r="U74" s="175"/>
      <c r="V74" s="47"/>
    </row>
    <row r="75" spans="1:25">
      <c r="A75" s="14"/>
      <c r="B75" s="176" t="s">
        <v>1112</v>
      </c>
      <c r="C75" s="29"/>
      <c r="D75" s="177" t="s">
        <v>351</v>
      </c>
      <c r="E75" s="179">
        <v>3147221</v>
      </c>
      <c r="F75" s="51"/>
      <c r="G75" s="29"/>
      <c r="H75" s="177" t="s">
        <v>351</v>
      </c>
      <c r="I75" s="179">
        <v>3610750</v>
      </c>
      <c r="J75" s="51"/>
      <c r="K75" s="29"/>
      <c r="L75" s="177" t="s">
        <v>351</v>
      </c>
      <c r="M75" s="179">
        <v>634973</v>
      </c>
      <c r="N75" s="51"/>
      <c r="O75" s="29"/>
      <c r="P75" s="177" t="s">
        <v>351</v>
      </c>
      <c r="Q75" s="181" t="s">
        <v>1107</v>
      </c>
      <c r="R75" s="177" t="s">
        <v>389</v>
      </c>
      <c r="S75" s="29"/>
      <c r="T75" s="177" t="s">
        <v>351</v>
      </c>
      <c r="U75" s="179">
        <v>3372841</v>
      </c>
      <c r="V75" s="51"/>
    </row>
    <row r="76" spans="1:25" ht="15.75" thickBot="1">
      <c r="A76" s="14"/>
      <c r="B76" s="176"/>
      <c r="C76" s="29"/>
      <c r="D76" s="178"/>
      <c r="E76" s="180"/>
      <c r="F76" s="56"/>
      <c r="G76" s="29"/>
      <c r="H76" s="178"/>
      <c r="I76" s="180"/>
      <c r="J76" s="56"/>
      <c r="K76" s="29"/>
      <c r="L76" s="178"/>
      <c r="M76" s="180"/>
      <c r="N76" s="56"/>
      <c r="O76" s="29"/>
      <c r="P76" s="178"/>
      <c r="Q76" s="182"/>
      <c r="R76" s="178"/>
      <c r="S76" s="29"/>
      <c r="T76" s="178"/>
      <c r="U76" s="180"/>
      <c r="V76" s="56"/>
    </row>
    <row r="77" spans="1:25" ht="15.75" thickTop="1">
      <c r="A77" s="14"/>
      <c r="B77" s="233" t="s">
        <v>1093</v>
      </c>
      <c r="C77" s="233"/>
      <c r="D77" s="233"/>
      <c r="E77" s="233"/>
      <c r="F77" s="233"/>
      <c r="G77" s="233"/>
      <c r="H77" s="233"/>
      <c r="I77" s="233"/>
      <c r="J77" s="233"/>
      <c r="K77" s="233"/>
      <c r="L77" s="233"/>
      <c r="M77" s="233"/>
      <c r="N77" s="233"/>
      <c r="O77" s="233"/>
      <c r="P77" s="233"/>
      <c r="Q77" s="233"/>
      <c r="R77" s="233"/>
      <c r="S77" s="233"/>
      <c r="T77" s="233"/>
      <c r="U77" s="233"/>
      <c r="V77" s="233"/>
      <c r="W77" s="233"/>
      <c r="X77" s="233"/>
      <c r="Y77" s="233"/>
    </row>
    <row r="78" spans="1:25">
      <c r="A78" s="14"/>
      <c r="B78" s="22"/>
      <c r="C78" s="22"/>
      <c r="D78" s="22"/>
      <c r="E78" s="22"/>
      <c r="F78" s="22"/>
      <c r="G78" s="22"/>
      <c r="H78" s="22"/>
      <c r="I78" s="22"/>
      <c r="J78" s="22"/>
      <c r="K78" s="22"/>
      <c r="L78" s="22"/>
      <c r="M78" s="22"/>
      <c r="N78" s="22"/>
      <c r="O78" s="22"/>
      <c r="P78" s="22"/>
      <c r="Q78" s="22"/>
      <c r="R78" s="22"/>
      <c r="S78" s="22"/>
      <c r="T78" s="22"/>
      <c r="U78" s="22"/>
      <c r="V78" s="22"/>
    </row>
    <row r="79" spans="1:25">
      <c r="A79" s="14"/>
      <c r="B79" s="15"/>
      <c r="C79" s="15"/>
      <c r="D79" s="15"/>
      <c r="E79" s="15"/>
      <c r="F79" s="15"/>
      <c r="G79" s="15"/>
      <c r="H79" s="15"/>
      <c r="I79" s="15"/>
      <c r="J79" s="15"/>
      <c r="K79" s="15"/>
      <c r="L79" s="15"/>
      <c r="M79" s="15"/>
      <c r="N79" s="15"/>
      <c r="O79" s="15"/>
      <c r="P79" s="15"/>
      <c r="Q79" s="15"/>
      <c r="R79" s="15"/>
      <c r="S79" s="15"/>
      <c r="T79" s="15"/>
      <c r="U79" s="15"/>
      <c r="V79" s="15"/>
    </row>
    <row r="80" spans="1:25" ht="15.75" thickBot="1">
      <c r="A80" s="14"/>
      <c r="B80" s="23"/>
      <c r="C80" s="23"/>
      <c r="D80" s="155">
        <v>41639</v>
      </c>
      <c r="E80" s="155"/>
      <c r="F80" s="155"/>
      <c r="G80" s="155"/>
      <c r="H80" s="155"/>
      <c r="I80" s="155"/>
      <c r="J80" s="155"/>
      <c r="K80" s="155"/>
      <c r="L80" s="155"/>
      <c r="M80" s="155"/>
      <c r="N80" s="155"/>
      <c r="O80" s="155"/>
      <c r="P80" s="155"/>
      <c r="Q80" s="155"/>
      <c r="R80" s="155"/>
      <c r="S80" s="155"/>
      <c r="T80" s="155"/>
      <c r="U80" s="155"/>
      <c r="V80" s="155"/>
    </row>
    <row r="81" spans="1:22" ht="15.75" thickBot="1">
      <c r="A81" s="14"/>
      <c r="B81" s="23"/>
      <c r="C81" s="23"/>
      <c r="D81" s="156" t="s">
        <v>1094</v>
      </c>
      <c r="E81" s="156"/>
      <c r="F81" s="156"/>
      <c r="G81" s="23"/>
      <c r="H81" s="156" t="s">
        <v>1095</v>
      </c>
      <c r="I81" s="156"/>
      <c r="J81" s="156"/>
      <c r="K81" s="23"/>
      <c r="L81" s="156" t="s">
        <v>1096</v>
      </c>
      <c r="M81" s="156"/>
      <c r="N81" s="156"/>
      <c r="O81" s="23"/>
      <c r="P81" s="156" t="s">
        <v>1097</v>
      </c>
      <c r="Q81" s="156"/>
      <c r="R81" s="156"/>
      <c r="S81" s="23"/>
      <c r="T81" s="156" t="s">
        <v>1098</v>
      </c>
      <c r="U81" s="156"/>
      <c r="V81" s="156"/>
    </row>
    <row r="82" spans="1:22">
      <c r="A82" s="14"/>
      <c r="B82" s="23"/>
      <c r="C82" s="23"/>
      <c r="D82" s="157" t="s">
        <v>349</v>
      </c>
      <c r="E82" s="157"/>
      <c r="F82" s="157"/>
      <c r="G82" s="157"/>
      <c r="H82" s="157"/>
      <c r="I82" s="157"/>
      <c r="J82" s="157"/>
      <c r="K82" s="157"/>
      <c r="L82" s="157"/>
      <c r="M82" s="157"/>
      <c r="N82" s="157"/>
      <c r="O82" s="157"/>
      <c r="P82" s="157"/>
      <c r="Q82" s="157"/>
      <c r="R82" s="157"/>
      <c r="S82" s="157"/>
      <c r="T82" s="157"/>
      <c r="U82" s="157"/>
      <c r="V82" s="157"/>
    </row>
    <row r="83" spans="1:22">
      <c r="A83" s="14"/>
      <c r="B83" s="152" t="s">
        <v>1099</v>
      </c>
      <c r="C83" s="33"/>
      <c r="D83" s="41"/>
      <c r="E83" s="41"/>
      <c r="F83" s="41"/>
      <c r="G83" s="33"/>
      <c r="H83" s="41"/>
      <c r="I83" s="41"/>
      <c r="J83" s="41"/>
      <c r="K83" s="33"/>
      <c r="L83" s="41"/>
      <c r="M83" s="41"/>
      <c r="N83" s="41"/>
      <c r="O83" s="33"/>
      <c r="P83" s="41"/>
      <c r="Q83" s="41"/>
      <c r="R83" s="41"/>
      <c r="S83" s="33"/>
      <c r="T83" s="41"/>
      <c r="U83" s="41"/>
      <c r="V83" s="41"/>
    </row>
    <row r="84" spans="1:22">
      <c r="A84" s="14"/>
      <c r="B84" s="153" t="s">
        <v>32</v>
      </c>
      <c r="C84" s="23"/>
      <c r="D84" s="29"/>
      <c r="E84" s="29"/>
      <c r="F84" s="29"/>
      <c r="G84" s="23"/>
      <c r="H84" s="29"/>
      <c r="I84" s="29"/>
      <c r="J84" s="29"/>
      <c r="K84" s="23"/>
      <c r="L84" s="29"/>
      <c r="M84" s="29"/>
      <c r="N84" s="29"/>
      <c r="O84" s="23"/>
      <c r="P84" s="29"/>
      <c r="Q84" s="29"/>
      <c r="R84" s="29"/>
      <c r="S84" s="23"/>
      <c r="T84" s="29"/>
      <c r="U84" s="29"/>
      <c r="V84" s="29"/>
    </row>
    <row r="85" spans="1:22">
      <c r="A85" s="14"/>
      <c r="B85" s="158" t="s">
        <v>33</v>
      </c>
      <c r="C85" s="41"/>
      <c r="D85" s="158" t="s">
        <v>351</v>
      </c>
      <c r="E85" s="159" t="s">
        <v>391</v>
      </c>
      <c r="F85" s="41"/>
      <c r="G85" s="41"/>
      <c r="H85" s="158" t="s">
        <v>351</v>
      </c>
      <c r="I85" s="159">
        <v>673</v>
      </c>
      <c r="J85" s="41"/>
      <c r="K85" s="41"/>
      <c r="L85" s="158" t="s">
        <v>351</v>
      </c>
      <c r="M85" s="160">
        <v>100432</v>
      </c>
      <c r="N85" s="41"/>
      <c r="O85" s="41"/>
      <c r="P85" s="158" t="s">
        <v>351</v>
      </c>
      <c r="Q85" s="159" t="s">
        <v>391</v>
      </c>
      <c r="R85" s="41"/>
      <c r="S85" s="41"/>
      <c r="T85" s="158" t="s">
        <v>351</v>
      </c>
      <c r="U85" s="160">
        <v>101105</v>
      </c>
      <c r="V85" s="41"/>
    </row>
    <row r="86" spans="1:22">
      <c r="A86" s="14"/>
      <c r="B86" s="158"/>
      <c r="C86" s="41"/>
      <c r="D86" s="158"/>
      <c r="E86" s="159"/>
      <c r="F86" s="41"/>
      <c r="G86" s="41"/>
      <c r="H86" s="158"/>
      <c r="I86" s="159"/>
      <c r="J86" s="41"/>
      <c r="K86" s="41"/>
      <c r="L86" s="158"/>
      <c r="M86" s="160"/>
      <c r="N86" s="41"/>
      <c r="O86" s="41"/>
      <c r="P86" s="158"/>
      <c r="Q86" s="159"/>
      <c r="R86" s="41"/>
      <c r="S86" s="41"/>
      <c r="T86" s="158"/>
      <c r="U86" s="160"/>
      <c r="V86" s="41"/>
    </row>
    <row r="87" spans="1:22">
      <c r="A87" s="14"/>
      <c r="B87" s="161" t="s">
        <v>1100</v>
      </c>
      <c r="C87" s="29"/>
      <c r="D87" s="162">
        <v>332</v>
      </c>
      <c r="E87" s="162"/>
      <c r="F87" s="29"/>
      <c r="G87" s="29"/>
      <c r="H87" s="163">
        <v>100124</v>
      </c>
      <c r="I87" s="163"/>
      <c r="J87" s="29"/>
      <c r="K87" s="29"/>
      <c r="L87" s="163">
        <v>46408</v>
      </c>
      <c r="M87" s="163"/>
      <c r="N87" s="29"/>
      <c r="O87" s="29"/>
      <c r="P87" s="162" t="s">
        <v>391</v>
      </c>
      <c r="Q87" s="162"/>
      <c r="R87" s="29"/>
      <c r="S87" s="29"/>
      <c r="T87" s="163">
        <v>146864</v>
      </c>
      <c r="U87" s="163"/>
      <c r="V87" s="29"/>
    </row>
    <row r="88" spans="1:22">
      <c r="A88" s="14"/>
      <c r="B88" s="161"/>
      <c r="C88" s="29"/>
      <c r="D88" s="162"/>
      <c r="E88" s="162"/>
      <c r="F88" s="29"/>
      <c r="G88" s="29"/>
      <c r="H88" s="163"/>
      <c r="I88" s="163"/>
      <c r="J88" s="29"/>
      <c r="K88" s="29"/>
      <c r="L88" s="163"/>
      <c r="M88" s="163"/>
      <c r="N88" s="29"/>
      <c r="O88" s="29"/>
      <c r="P88" s="162"/>
      <c r="Q88" s="162"/>
      <c r="R88" s="29"/>
      <c r="S88" s="29"/>
      <c r="T88" s="163"/>
      <c r="U88" s="163"/>
      <c r="V88" s="29"/>
    </row>
    <row r="89" spans="1:22">
      <c r="A89" s="14"/>
      <c r="B89" s="158" t="s">
        <v>35</v>
      </c>
      <c r="C89" s="41"/>
      <c r="D89" s="159" t="s">
        <v>391</v>
      </c>
      <c r="E89" s="159"/>
      <c r="F89" s="41"/>
      <c r="G89" s="41"/>
      <c r="H89" s="160">
        <v>124964</v>
      </c>
      <c r="I89" s="160"/>
      <c r="J89" s="41"/>
      <c r="K89" s="41"/>
      <c r="L89" s="160">
        <v>33605</v>
      </c>
      <c r="M89" s="160"/>
      <c r="N89" s="41"/>
      <c r="O89" s="41"/>
      <c r="P89" s="159" t="s">
        <v>391</v>
      </c>
      <c r="Q89" s="159"/>
      <c r="R89" s="41"/>
      <c r="S89" s="41"/>
      <c r="T89" s="160">
        <v>158569</v>
      </c>
      <c r="U89" s="160"/>
      <c r="V89" s="41"/>
    </row>
    <row r="90" spans="1:22">
      <c r="A90" s="14"/>
      <c r="B90" s="158"/>
      <c r="C90" s="41"/>
      <c r="D90" s="159"/>
      <c r="E90" s="159"/>
      <c r="F90" s="41"/>
      <c r="G90" s="41"/>
      <c r="H90" s="160"/>
      <c r="I90" s="160"/>
      <c r="J90" s="41"/>
      <c r="K90" s="41"/>
      <c r="L90" s="160"/>
      <c r="M90" s="160"/>
      <c r="N90" s="41"/>
      <c r="O90" s="41"/>
      <c r="P90" s="159"/>
      <c r="Q90" s="159"/>
      <c r="R90" s="41"/>
      <c r="S90" s="41"/>
      <c r="T90" s="160"/>
      <c r="U90" s="160"/>
      <c r="V90" s="41"/>
    </row>
    <row r="91" spans="1:22">
      <c r="A91" s="14"/>
      <c r="B91" s="161" t="s">
        <v>36</v>
      </c>
      <c r="C91" s="29"/>
      <c r="D91" s="163">
        <v>12671</v>
      </c>
      <c r="E91" s="163"/>
      <c r="F91" s="29"/>
      <c r="G91" s="29"/>
      <c r="H91" s="163">
        <v>10652</v>
      </c>
      <c r="I91" s="163"/>
      <c r="J91" s="29"/>
      <c r="K91" s="29"/>
      <c r="L91" s="163">
        <v>3265</v>
      </c>
      <c r="M91" s="163"/>
      <c r="N91" s="29"/>
      <c r="O91" s="29"/>
      <c r="P91" s="162" t="s">
        <v>391</v>
      </c>
      <c r="Q91" s="162"/>
      <c r="R91" s="29"/>
      <c r="S91" s="29"/>
      <c r="T91" s="163">
        <v>26588</v>
      </c>
      <c r="U91" s="163"/>
      <c r="V91" s="29"/>
    </row>
    <row r="92" spans="1:22">
      <c r="A92" s="14"/>
      <c r="B92" s="161"/>
      <c r="C92" s="29"/>
      <c r="D92" s="163"/>
      <c r="E92" s="163"/>
      <c r="F92" s="29"/>
      <c r="G92" s="29"/>
      <c r="H92" s="163"/>
      <c r="I92" s="163"/>
      <c r="J92" s="29"/>
      <c r="K92" s="29"/>
      <c r="L92" s="163"/>
      <c r="M92" s="163"/>
      <c r="N92" s="29"/>
      <c r="O92" s="29"/>
      <c r="P92" s="162"/>
      <c r="Q92" s="162"/>
      <c r="R92" s="29"/>
      <c r="S92" s="29"/>
      <c r="T92" s="163"/>
      <c r="U92" s="163"/>
      <c r="V92" s="29"/>
    </row>
    <row r="93" spans="1:22">
      <c r="A93" s="14"/>
      <c r="B93" s="158" t="s">
        <v>37</v>
      </c>
      <c r="C93" s="41"/>
      <c r="D93" s="160">
        <v>3650</v>
      </c>
      <c r="E93" s="160"/>
      <c r="F93" s="41"/>
      <c r="G93" s="41"/>
      <c r="H93" s="160">
        <v>9304</v>
      </c>
      <c r="I93" s="160"/>
      <c r="J93" s="41"/>
      <c r="K93" s="41"/>
      <c r="L93" s="160">
        <v>10141</v>
      </c>
      <c r="M93" s="160"/>
      <c r="N93" s="41"/>
      <c r="O93" s="41"/>
      <c r="P93" s="159" t="s">
        <v>391</v>
      </c>
      <c r="Q93" s="159"/>
      <c r="R93" s="41"/>
      <c r="S93" s="41"/>
      <c r="T93" s="160">
        <v>23095</v>
      </c>
      <c r="U93" s="160"/>
      <c r="V93" s="41"/>
    </row>
    <row r="94" spans="1:22">
      <c r="A94" s="14"/>
      <c r="B94" s="158"/>
      <c r="C94" s="41"/>
      <c r="D94" s="160"/>
      <c r="E94" s="160"/>
      <c r="F94" s="41"/>
      <c r="G94" s="41"/>
      <c r="H94" s="160"/>
      <c r="I94" s="160"/>
      <c r="J94" s="41"/>
      <c r="K94" s="41"/>
      <c r="L94" s="160"/>
      <c r="M94" s="160"/>
      <c r="N94" s="41"/>
      <c r="O94" s="41"/>
      <c r="P94" s="159"/>
      <c r="Q94" s="159"/>
      <c r="R94" s="41"/>
      <c r="S94" s="41"/>
      <c r="T94" s="160"/>
      <c r="U94" s="160"/>
      <c r="V94" s="41"/>
    </row>
    <row r="95" spans="1:22">
      <c r="A95" s="14"/>
      <c r="B95" s="161" t="s">
        <v>1101</v>
      </c>
      <c r="C95" s="29"/>
      <c r="D95" s="163">
        <v>97619</v>
      </c>
      <c r="E95" s="163"/>
      <c r="F95" s="29"/>
      <c r="G95" s="29"/>
      <c r="H95" s="163">
        <v>244502</v>
      </c>
      <c r="I95" s="163"/>
      <c r="J95" s="29"/>
      <c r="K95" s="29"/>
      <c r="L95" s="162" t="s">
        <v>391</v>
      </c>
      <c r="M95" s="162"/>
      <c r="N95" s="29"/>
      <c r="O95" s="29"/>
      <c r="P95" s="162" t="s">
        <v>1113</v>
      </c>
      <c r="Q95" s="162"/>
      <c r="R95" s="161" t="s">
        <v>389</v>
      </c>
      <c r="S95" s="29"/>
      <c r="T95" s="162" t="s">
        <v>391</v>
      </c>
      <c r="U95" s="162"/>
      <c r="V95" s="29"/>
    </row>
    <row r="96" spans="1:22" ht="15.75" thickBot="1">
      <c r="A96" s="14"/>
      <c r="B96" s="161"/>
      <c r="C96" s="29"/>
      <c r="D96" s="164"/>
      <c r="E96" s="164"/>
      <c r="F96" s="64"/>
      <c r="G96" s="29"/>
      <c r="H96" s="164"/>
      <c r="I96" s="164"/>
      <c r="J96" s="64"/>
      <c r="K96" s="29"/>
      <c r="L96" s="165"/>
      <c r="M96" s="165"/>
      <c r="N96" s="64"/>
      <c r="O96" s="29"/>
      <c r="P96" s="165"/>
      <c r="Q96" s="165"/>
      <c r="R96" s="166"/>
      <c r="S96" s="29"/>
      <c r="T96" s="165"/>
      <c r="U96" s="165"/>
      <c r="V96" s="64"/>
    </row>
    <row r="97" spans="1:22">
      <c r="A97" s="14"/>
      <c r="B97" s="195" t="s">
        <v>38</v>
      </c>
      <c r="C97" s="41"/>
      <c r="D97" s="168">
        <v>114272</v>
      </c>
      <c r="E97" s="168"/>
      <c r="F97" s="68"/>
      <c r="G97" s="41"/>
      <c r="H97" s="168">
        <v>490219</v>
      </c>
      <c r="I97" s="168"/>
      <c r="J97" s="68"/>
      <c r="K97" s="41"/>
      <c r="L97" s="168">
        <v>193851</v>
      </c>
      <c r="M97" s="168"/>
      <c r="N97" s="68"/>
      <c r="O97" s="41"/>
      <c r="P97" s="170" t="s">
        <v>1113</v>
      </c>
      <c r="Q97" s="170"/>
      <c r="R97" s="172" t="s">
        <v>389</v>
      </c>
      <c r="S97" s="41"/>
      <c r="T97" s="168">
        <v>456221</v>
      </c>
      <c r="U97" s="168"/>
      <c r="V97" s="68"/>
    </row>
    <row r="98" spans="1:22">
      <c r="A98" s="14"/>
      <c r="B98" s="195"/>
      <c r="C98" s="41"/>
      <c r="D98" s="169"/>
      <c r="E98" s="169"/>
      <c r="F98" s="69"/>
      <c r="G98" s="41"/>
      <c r="H98" s="169"/>
      <c r="I98" s="169"/>
      <c r="J98" s="69"/>
      <c r="K98" s="41"/>
      <c r="L98" s="169"/>
      <c r="M98" s="169"/>
      <c r="N98" s="69"/>
      <c r="O98" s="41"/>
      <c r="P98" s="171"/>
      <c r="Q98" s="171"/>
      <c r="R98" s="173"/>
      <c r="S98" s="41"/>
      <c r="T98" s="169"/>
      <c r="U98" s="169"/>
      <c r="V98" s="69"/>
    </row>
    <row r="99" spans="1:22">
      <c r="A99" s="14"/>
      <c r="B99" s="161" t="s">
        <v>1103</v>
      </c>
      <c r="C99" s="29"/>
      <c r="D99" s="163">
        <v>1783006</v>
      </c>
      <c r="E99" s="163"/>
      <c r="F99" s="29"/>
      <c r="G99" s="29"/>
      <c r="H99" s="163">
        <v>464420</v>
      </c>
      <c r="I99" s="163"/>
      <c r="J99" s="29"/>
      <c r="K99" s="29"/>
      <c r="L99" s="162" t="s">
        <v>391</v>
      </c>
      <c r="M99" s="162"/>
      <c r="N99" s="29"/>
      <c r="O99" s="29"/>
      <c r="P99" s="162" t="s">
        <v>1114</v>
      </c>
      <c r="Q99" s="162"/>
      <c r="R99" s="161" t="s">
        <v>389</v>
      </c>
      <c r="S99" s="29"/>
      <c r="T99" s="162" t="s">
        <v>391</v>
      </c>
      <c r="U99" s="162"/>
      <c r="V99" s="29"/>
    </row>
    <row r="100" spans="1:22">
      <c r="A100" s="14"/>
      <c r="B100" s="161"/>
      <c r="C100" s="29"/>
      <c r="D100" s="163"/>
      <c r="E100" s="163"/>
      <c r="F100" s="29"/>
      <c r="G100" s="29"/>
      <c r="H100" s="163"/>
      <c r="I100" s="163"/>
      <c r="J100" s="29"/>
      <c r="K100" s="29"/>
      <c r="L100" s="162"/>
      <c r="M100" s="162"/>
      <c r="N100" s="29"/>
      <c r="O100" s="29"/>
      <c r="P100" s="162"/>
      <c r="Q100" s="162"/>
      <c r="R100" s="161"/>
      <c r="S100" s="29"/>
      <c r="T100" s="162"/>
      <c r="U100" s="162"/>
      <c r="V100" s="29"/>
    </row>
    <row r="101" spans="1:22">
      <c r="A101" s="14"/>
      <c r="B101" s="158" t="s">
        <v>40</v>
      </c>
      <c r="C101" s="41"/>
      <c r="D101" s="160">
        <v>6028</v>
      </c>
      <c r="E101" s="160"/>
      <c r="F101" s="41"/>
      <c r="G101" s="41"/>
      <c r="H101" s="160">
        <v>484739</v>
      </c>
      <c r="I101" s="160"/>
      <c r="J101" s="41"/>
      <c r="K101" s="41"/>
      <c r="L101" s="160">
        <v>168916</v>
      </c>
      <c r="M101" s="160"/>
      <c r="N101" s="41"/>
      <c r="O101" s="41"/>
      <c r="P101" s="159" t="s">
        <v>391</v>
      </c>
      <c r="Q101" s="159"/>
      <c r="R101" s="41"/>
      <c r="S101" s="41"/>
      <c r="T101" s="160">
        <v>659683</v>
      </c>
      <c r="U101" s="160"/>
      <c r="V101" s="41"/>
    </row>
    <row r="102" spans="1:22">
      <c r="A102" s="14"/>
      <c r="B102" s="158"/>
      <c r="C102" s="41"/>
      <c r="D102" s="160"/>
      <c r="E102" s="160"/>
      <c r="F102" s="41"/>
      <c r="G102" s="41"/>
      <c r="H102" s="160"/>
      <c r="I102" s="160"/>
      <c r="J102" s="41"/>
      <c r="K102" s="41"/>
      <c r="L102" s="160"/>
      <c r="M102" s="160"/>
      <c r="N102" s="41"/>
      <c r="O102" s="41"/>
      <c r="P102" s="159"/>
      <c r="Q102" s="159"/>
      <c r="R102" s="41"/>
      <c r="S102" s="41"/>
      <c r="T102" s="160"/>
      <c r="U102" s="160"/>
      <c r="V102" s="41"/>
    </row>
    <row r="103" spans="1:22">
      <c r="A103" s="14"/>
      <c r="B103" s="161" t="s">
        <v>41</v>
      </c>
      <c r="C103" s="29"/>
      <c r="D103" s="163">
        <v>40762</v>
      </c>
      <c r="E103" s="163"/>
      <c r="F103" s="29"/>
      <c r="G103" s="29"/>
      <c r="H103" s="163">
        <v>267983</v>
      </c>
      <c r="I103" s="163"/>
      <c r="J103" s="29"/>
      <c r="K103" s="29"/>
      <c r="L103" s="163">
        <v>110726</v>
      </c>
      <c r="M103" s="163"/>
      <c r="N103" s="29"/>
      <c r="O103" s="29"/>
      <c r="P103" s="162" t="s">
        <v>1115</v>
      </c>
      <c r="Q103" s="162"/>
      <c r="R103" s="161" t="s">
        <v>389</v>
      </c>
      <c r="S103" s="29"/>
      <c r="T103" s="163">
        <v>394937</v>
      </c>
      <c r="U103" s="163"/>
      <c r="V103" s="29"/>
    </row>
    <row r="104" spans="1:22">
      <c r="A104" s="14"/>
      <c r="B104" s="161"/>
      <c r="C104" s="29"/>
      <c r="D104" s="163"/>
      <c r="E104" s="163"/>
      <c r="F104" s="29"/>
      <c r="G104" s="29"/>
      <c r="H104" s="163"/>
      <c r="I104" s="163"/>
      <c r="J104" s="29"/>
      <c r="K104" s="29"/>
      <c r="L104" s="163"/>
      <c r="M104" s="163"/>
      <c r="N104" s="29"/>
      <c r="O104" s="29"/>
      <c r="P104" s="162"/>
      <c r="Q104" s="162"/>
      <c r="R104" s="161"/>
      <c r="S104" s="29"/>
      <c r="T104" s="163"/>
      <c r="U104" s="163"/>
      <c r="V104" s="29"/>
    </row>
    <row r="105" spans="1:22">
      <c r="A105" s="14"/>
      <c r="B105" s="158" t="s">
        <v>42</v>
      </c>
      <c r="C105" s="41"/>
      <c r="D105" s="159" t="s">
        <v>391</v>
      </c>
      <c r="E105" s="159"/>
      <c r="F105" s="41"/>
      <c r="G105" s="41"/>
      <c r="H105" s="160">
        <v>600316</v>
      </c>
      <c r="I105" s="160"/>
      <c r="J105" s="41"/>
      <c r="K105" s="41"/>
      <c r="L105" s="160">
        <v>172027</v>
      </c>
      <c r="M105" s="160"/>
      <c r="N105" s="41"/>
      <c r="O105" s="41"/>
      <c r="P105" s="159" t="s">
        <v>391</v>
      </c>
      <c r="Q105" s="159"/>
      <c r="R105" s="41"/>
      <c r="S105" s="41"/>
      <c r="T105" s="160">
        <v>772343</v>
      </c>
      <c r="U105" s="160"/>
      <c r="V105" s="41"/>
    </row>
    <row r="106" spans="1:22" ht="15.75" thickBot="1">
      <c r="A106" s="14"/>
      <c r="B106" s="158"/>
      <c r="C106" s="41"/>
      <c r="D106" s="174"/>
      <c r="E106" s="174"/>
      <c r="F106" s="47"/>
      <c r="G106" s="41"/>
      <c r="H106" s="175"/>
      <c r="I106" s="175"/>
      <c r="J106" s="47"/>
      <c r="K106" s="41"/>
      <c r="L106" s="175"/>
      <c r="M106" s="175"/>
      <c r="N106" s="47"/>
      <c r="O106" s="41"/>
      <c r="P106" s="174"/>
      <c r="Q106" s="174"/>
      <c r="R106" s="47"/>
      <c r="S106" s="41"/>
      <c r="T106" s="175"/>
      <c r="U106" s="175"/>
      <c r="V106" s="47"/>
    </row>
    <row r="107" spans="1:22">
      <c r="A107" s="14"/>
      <c r="B107" s="176" t="s">
        <v>43</v>
      </c>
      <c r="C107" s="29"/>
      <c r="D107" s="177" t="s">
        <v>351</v>
      </c>
      <c r="E107" s="179">
        <v>1944068</v>
      </c>
      <c r="F107" s="51"/>
      <c r="G107" s="29"/>
      <c r="H107" s="177" t="s">
        <v>351</v>
      </c>
      <c r="I107" s="179">
        <v>2307677</v>
      </c>
      <c r="J107" s="51"/>
      <c r="K107" s="29"/>
      <c r="L107" s="177" t="s">
        <v>351</v>
      </c>
      <c r="M107" s="179">
        <v>645520</v>
      </c>
      <c r="N107" s="51"/>
      <c r="O107" s="29"/>
      <c r="P107" s="177" t="s">
        <v>351</v>
      </c>
      <c r="Q107" s="181" t="s">
        <v>1116</v>
      </c>
      <c r="R107" s="177" t="s">
        <v>389</v>
      </c>
      <c r="S107" s="29"/>
      <c r="T107" s="177" t="s">
        <v>351</v>
      </c>
      <c r="U107" s="179">
        <v>2283184</v>
      </c>
      <c r="V107" s="51"/>
    </row>
    <row r="108" spans="1:22" ht="15.75" thickBot="1">
      <c r="A108" s="14"/>
      <c r="B108" s="176"/>
      <c r="C108" s="29"/>
      <c r="D108" s="178"/>
      <c r="E108" s="180"/>
      <c r="F108" s="56"/>
      <c r="G108" s="29"/>
      <c r="H108" s="178"/>
      <c r="I108" s="180"/>
      <c r="J108" s="56"/>
      <c r="K108" s="29"/>
      <c r="L108" s="178"/>
      <c r="M108" s="180"/>
      <c r="N108" s="56"/>
      <c r="O108" s="29"/>
      <c r="P108" s="178"/>
      <c r="Q108" s="182"/>
      <c r="R108" s="178"/>
      <c r="S108" s="29"/>
      <c r="T108" s="178"/>
      <c r="U108" s="180"/>
      <c r="V108" s="56"/>
    </row>
    <row r="109" spans="1:22" ht="15.75" thickTop="1">
      <c r="A109" s="14"/>
      <c r="B109" s="33"/>
      <c r="C109" s="33"/>
      <c r="D109" s="130"/>
      <c r="E109" s="130"/>
      <c r="F109" s="130"/>
      <c r="G109" s="33"/>
      <c r="H109" s="130"/>
      <c r="I109" s="130"/>
      <c r="J109" s="130"/>
      <c r="K109" s="33"/>
      <c r="L109" s="130"/>
      <c r="M109" s="130"/>
      <c r="N109" s="130"/>
      <c r="O109" s="33"/>
      <c r="P109" s="130"/>
      <c r="Q109" s="130"/>
      <c r="R109" s="130"/>
      <c r="S109" s="33"/>
      <c r="T109" s="130"/>
      <c r="U109" s="130"/>
      <c r="V109" s="130"/>
    </row>
    <row r="110" spans="1:22">
      <c r="A110" s="14"/>
      <c r="B110" s="151" t="s">
        <v>1108</v>
      </c>
      <c r="C110" s="23"/>
      <c r="D110" s="29"/>
      <c r="E110" s="29"/>
      <c r="F110" s="29"/>
      <c r="G110" s="23"/>
      <c r="H110" s="29"/>
      <c r="I110" s="29"/>
      <c r="J110" s="29"/>
      <c r="K110" s="23"/>
      <c r="L110" s="29"/>
      <c r="M110" s="29"/>
      <c r="N110" s="29"/>
      <c r="O110" s="23"/>
      <c r="P110" s="29"/>
      <c r="Q110" s="29"/>
      <c r="R110" s="29"/>
      <c r="S110" s="23"/>
      <c r="T110" s="29"/>
      <c r="U110" s="29"/>
      <c r="V110" s="29"/>
    </row>
    <row r="111" spans="1:22">
      <c r="A111" s="14"/>
      <c r="B111" s="154" t="s">
        <v>44</v>
      </c>
      <c r="C111" s="33"/>
      <c r="D111" s="41"/>
      <c r="E111" s="41"/>
      <c r="F111" s="41"/>
      <c r="G111" s="33"/>
      <c r="H111" s="41"/>
      <c r="I111" s="41"/>
      <c r="J111" s="41"/>
      <c r="K111" s="33"/>
      <c r="L111" s="41"/>
      <c r="M111" s="41"/>
      <c r="N111" s="41"/>
      <c r="O111" s="33"/>
      <c r="P111" s="41"/>
      <c r="Q111" s="41"/>
      <c r="R111" s="41"/>
      <c r="S111" s="33"/>
      <c r="T111" s="41"/>
      <c r="U111" s="41"/>
      <c r="V111" s="41"/>
    </row>
    <row r="112" spans="1:22">
      <c r="A112" s="14"/>
      <c r="B112" s="161" t="s">
        <v>45</v>
      </c>
      <c r="C112" s="29"/>
      <c r="D112" s="161" t="s">
        <v>351</v>
      </c>
      <c r="E112" s="163">
        <v>39727</v>
      </c>
      <c r="F112" s="29"/>
      <c r="G112" s="29"/>
      <c r="H112" s="161" t="s">
        <v>351</v>
      </c>
      <c r="I112" s="163">
        <v>222022</v>
      </c>
      <c r="J112" s="29"/>
      <c r="K112" s="29"/>
      <c r="L112" s="161" t="s">
        <v>351</v>
      </c>
      <c r="M112" s="163">
        <v>95357</v>
      </c>
      <c r="N112" s="29"/>
      <c r="O112" s="29"/>
      <c r="P112" s="161" t="s">
        <v>351</v>
      </c>
      <c r="Q112" s="162" t="s">
        <v>391</v>
      </c>
      <c r="R112" s="29"/>
      <c r="S112" s="29"/>
      <c r="T112" s="161" t="s">
        <v>351</v>
      </c>
      <c r="U112" s="163">
        <v>357106</v>
      </c>
      <c r="V112" s="29"/>
    </row>
    <row r="113" spans="1:22">
      <c r="A113" s="14"/>
      <c r="B113" s="161"/>
      <c r="C113" s="29"/>
      <c r="D113" s="161"/>
      <c r="E113" s="163"/>
      <c r="F113" s="29"/>
      <c r="G113" s="29"/>
      <c r="H113" s="161"/>
      <c r="I113" s="163"/>
      <c r="J113" s="29"/>
      <c r="K113" s="29"/>
      <c r="L113" s="161"/>
      <c r="M113" s="163"/>
      <c r="N113" s="29"/>
      <c r="O113" s="29"/>
      <c r="P113" s="161"/>
      <c r="Q113" s="162"/>
      <c r="R113" s="29"/>
      <c r="S113" s="29"/>
      <c r="T113" s="161"/>
      <c r="U113" s="163"/>
      <c r="V113" s="29"/>
    </row>
    <row r="114" spans="1:22">
      <c r="A114" s="14"/>
      <c r="B114" s="158" t="s">
        <v>46</v>
      </c>
      <c r="C114" s="41"/>
      <c r="D114" s="160">
        <v>15000</v>
      </c>
      <c r="E114" s="160"/>
      <c r="F114" s="41"/>
      <c r="G114" s="41"/>
      <c r="H114" s="159" t="s">
        <v>391</v>
      </c>
      <c r="I114" s="159"/>
      <c r="J114" s="41"/>
      <c r="K114" s="41"/>
      <c r="L114" s="159" t="s">
        <v>391</v>
      </c>
      <c r="M114" s="159"/>
      <c r="N114" s="41"/>
      <c r="O114" s="41"/>
      <c r="P114" s="159" t="s">
        <v>391</v>
      </c>
      <c r="Q114" s="159"/>
      <c r="R114" s="41"/>
      <c r="S114" s="41"/>
      <c r="T114" s="160">
        <v>15000</v>
      </c>
      <c r="U114" s="160"/>
      <c r="V114" s="41"/>
    </row>
    <row r="115" spans="1:22">
      <c r="A115" s="14"/>
      <c r="B115" s="158"/>
      <c r="C115" s="41"/>
      <c r="D115" s="160"/>
      <c r="E115" s="160"/>
      <c r="F115" s="41"/>
      <c r="G115" s="41"/>
      <c r="H115" s="159"/>
      <c r="I115" s="159"/>
      <c r="J115" s="41"/>
      <c r="K115" s="41"/>
      <c r="L115" s="159"/>
      <c r="M115" s="159"/>
      <c r="N115" s="41"/>
      <c r="O115" s="41"/>
      <c r="P115" s="159"/>
      <c r="Q115" s="159"/>
      <c r="R115" s="41"/>
      <c r="S115" s="41"/>
      <c r="T115" s="160"/>
      <c r="U115" s="160"/>
      <c r="V115" s="41"/>
    </row>
    <row r="116" spans="1:22">
      <c r="A116" s="14"/>
      <c r="B116" s="161" t="s">
        <v>47</v>
      </c>
      <c r="C116" s="29"/>
      <c r="D116" s="163">
        <v>13079</v>
      </c>
      <c r="E116" s="163"/>
      <c r="F116" s="29"/>
      <c r="G116" s="29"/>
      <c r="H116" s="162" t="s">
        <v>391</v>
      </c>
      <c r="I116" s="162"/>
      <c r="J116" s="29"/>
      <c r="K116" s="29"/>
      <c r="L116" s="163">
        <v>1215</v>
      </c>
      <c r="M116" s="163"/>
      <c r="N116" s="29"/>
      <c r="O116" s="29"/>
      <c r="P116" s="162" t="s">
        <v>391</v>
      </c>
      <c r="Q116" s="162"/>
      <c r="R116" s="29"/>
      <c r="S116" s="29"/>
      <c r="T116" s="163">
        <v>14294</v>
      </c>
      <c r="U116" s="163"/>
      <c r="V116" s="29"/>
    </row>
    <row r="117" spans="1:22">
      <c r="A117" s="14"/>
      <c r="B117" s="161"/>
      <c r="C117" s="29"/>
      <c r="D117" s="163"/>
      <c r="E117" s="163"/>
      <c r="F117" s="29"/>
      <c r="G117" s="29"/>
      <c r="H117" s="162"/>
      <c r="I117" s="162"/>
      <c r="J117" s="29"/>
      <c r="K117" s="29"/>
      <c r="L117" s="163"/>
      <c r="M117" s="163"/>
      <c r="N117" s="29"/>
      <c r="O117" s="29"/>
      <c r="P117" s="162"/>
      <c r="Q117" s="162"/>
      <c r="R117" s="29"/>
      <c r="S117" s="29"/>
      <c r="T117" s="163"/>
      <c r="U117" s="163"/>
      <c r="V117" s="29"/>
    </row>
    <row r="118" spans="1:22">
      <c r="A118" s="14"/>
      <c r="B118" s="158" t="s">
        <v>1109</v>
      </c>
      <c r="C118" s="41"/>
      <c r="D118" s="160">
        <v>227549</v>
      </c>
      <c r="E118" s="160"/>
      <c r="F118" s="41"/>
      <c r="G118" s="41"/>
      <c r="H118" s="160">
        <v>95175</v>
      </c>
      <c r="I118" s="160"/>
      <c r="J118" s="41"/>
      <c r="K118" s="41"/>
      <c r="L118" s="160">
        <v>19397</v>
      </c>
      <c r="M118" s="160"/>
      <c r="N118" s="41"/>
      <c r="O118" s="41"/>
      <c r="P118" s="159" t="s">
        <v>1113</v>
      </c>
      <c r="Q118" s="159"/>
      <c r="R118" s="158" t="s">
        <v>389</v>
      </c>
      <c r="S118" s="41"/>
      <c r="T118" s="159" t="s">
        <v>391</v>
      </c>
      <c r="U118" s="159"/>
      <c r="V118" s="41"/>
    </row>
    <row r="119" spans="1:22" ht="15.75" thickBot="1">
      <c r="A119" s="14"/>
      <c r="B119" s="158"/>
      <c r="C119" s="41"/>
      <c r="D119" s="175"/>
      <c r="E119" s="175"/>
      <c r="F119" s="47"/>
      <c r="G119" s="41"/>
      <c r="H119" s="175"/>
      <c r="I119" s="175"/>
      <c r="J119" s="47"/>
      <c r="K119" s="41"/>
      <c r="L119" s="175"/>
      <c r="M119" s="175"/>
      <c r="N119" s="47"/>
      <c r="O119" s="41"/>
      <c r="P119" s="174"/>
      <c r="Q119" s="174"/>
      <c r="R119" s="186"/>
      <c r="S119" s="41"/>
      <c r="T119" s="174"/>
      <c r="U119" s="174"/>
      <c r="V119" s="47"/>
    </row>
    <row r="120" spans="1:22">
      <c r="A120" s="14"/>
      <c r="B120" s="196" t="s">
        <v>48</v>
      </c>
      <c r="C120" s="29"/>
      <c r="D120" s="188">
        <v>295355</v>
      </c>
      <c r="E120" s="188"/>
      <c r="F120" s="51"/>
      <c r="G120" s="29"/>
      <c r="H120" s="188">
        <v>317197</v>
      </c>
      <c r="I120" s="188"/>
      <c r="J120" s="51"/>
      <c r="K120" s="29"/>
      <c r="L120" s="188">
        <v>115969</v>
      </c>
      <c r="M120" s="188"/>
      <c r="N120" s="51"/>
      <c r="O120" s="29"/>
      <c r="P120" s="190" t="s">
        <v>1113</v>
      </c>
      <c r="Q120" s="190"/>
      <c r="R120" s="192" t="s">
        <v>389</v>
      </c>
      <c r="S120" s="29"/>
      <c r="T120" s="188">
        <v>386400</v>
      </c>
      <c r="U120" s="188"/>
      <c r="V120" s="51"/>
    </row>
    <row r="121" spans="1:22">
      <c r="A121" s="14"/>
      <c r="B121" s="196"/>
      <c r="C121" s="29"/>
      <c r="D121" s="189"/>
      <c r="E121" s="189"/>
      <c r="F121" s="52"/>
      <c r="G121" s="29"/>
      <c r="H121" s="189"/>
      <c r="I121" s="189"/>
      <c r="J121" s="52"/>
      <c r="K121" s="29"/>
      <c r="L121" s="189"/>
      <c r="M121" s="189"/>
      <c r="N121" s="52"/>
      <c r="O121" s="29"/>
      <c r="P121" s="191"/>
      <c r="Q121" s="191"/>
      <c r="R121" s="193"/>
      <c r="S121" s="29"/>
      <c r="T121" s="189"/>
      <c r="U121" s="189"/>
      <c r="V121" s="52"/>
    </row>
    <row r="122" spans="1:22">
      <c r="A122" s="14"/>
      <c r="B122" s="158" t="s">
        <v>49</v>
      </c>
      <c r="C122" s="41"/>
      <c r="D122" s="160">
        <v>647650</v>
      </c>
      <c r="E122" s="160"/>
      <c r="F122" s="41"/>
      <c r="G122" s="41"/>
      <c r="H122" s="159" t="s">
        <v>391</v>
      </c>
      <c r="I122" s="159"/>
      <c r="J122" s="41"/>
      <c r="K122" s="41"/>
      <c r="L122" s="159" t="s">
        <v>391</v>
      </c>
      <c r="M122" s="159"/>
      <c r="N122" s="41"/>
      <c r="O122" s="41"/>
      <c r="P122" s="159" t="s">
        <v>391</v>
      </c>
      <c r="Q122" s="159"/>
      <c r="R122" s="41"/>
      <c r="S122" s="41"/>
      <c r="T122" s="160">
        <v>647650</v>
      </c>
      <c r="U122" s="160"/>
      <c r="V122" s="41"/>
    </row>
    <row r="123" spans="1:22">
      <c r="A123" s="14"/>
      <c r="B123" s="158"/>
      <c r="C123" s="41"/>
      <c r="D123" s="160"/>
      <c r="E123" s="160"/>
      <c r="F123" s="41"/>
      <c r="G123" s="41"/>
      <c r="H123" s="159"/>
      <c r="I123" s="159"/>
      <c r="J123" s="41"/>
      <c r="K123" s="41"/>
      <c r="L123" s="159"/>
      <c r="M123" s="159"/>
      <c r="N123" s="41"/>
      <c r="O123" s="41"/>
      <c r="P123" s="159"/>
      <c r="Q123" s="159"/>
      <c r="R123" s="41"/>
      <c r="S123" s="41"/>
      <c r="T123" s="160"/>
      <c r="U123" s="160"/>
      <c r="V123" s="41"/>
    </row>
    <row r="124" spans="1:22">
      <c r="A124" s="14"/>
      <c r="B124" s="161" t="s">
        <v>36</v>
      </c>
      <c r="C124" s="29"/>
      <c r="D124" s="162" t="s">
        <v>391</v>
      </c>
      <c r="E124" s="162"/>
      <c r="F124" s="29"/>
      <c r="G124" s="29"/>
      <c r="H124" s="163">
        <v>205860</v>
      </c>
      <c r="I124" s="163"/>
      <c r="J124" s="29"/>
      <c r="K124" s="29"/>
      <c r="L124" s="163">
        <v>56439</v>
      </c>
      <c r="M124" s="163"/>
      <c r="N124" s="29"/>
      <c r="O124" s="29"/>
      <c r="P124" s="162" t="s">
        <v>1115</v>
      </c>
      <c r="Q124" s="162"/>
      <c r="R124" s="161" t="s">
        <v>389</v>
      </c>
      <c r="S124" s="29"/>
      <c r="T124" s="163">
        <v>237765</v>
      </c>
      <c r="U124" s="163"/>
      <c r="V124" s="29"/>
    </row>
    <row r="125" spans="1:22">
      <c r="A125" s="14"/>
      <c r="B125" s="161"/>
      <c r="C125" s="29"/>
      <c r="D125" s="162"/>
      <c r="E125" s="162"/>
      <c r="F125" s="29"/>
      <c r="G125" s="29"/>
      <c r="H125" s="163"/>
      <c r="I125" s="163"/>
      <c r="J125" s="29"/>
      <c r="K125" s="29"/>
      <c r="L125" s="163"/>
      <c r="M125" s="163"/>
      <c r="N125" s="29"/>
      <c r="O125" s="29"/>
      <c r="P125" s="162"/>
      <c r="Q125" s="162"/>
      <c r="R125" s="161"/>
      <c r="S125" s="29"/>
      <c r="T125" s="163"/>
      <c r="U125" s="163"/>
      <c r="V125" s="29"/>
    </row>
    <row r="126" spans="1:22">
      <c r="A126" s="14"/>
      <c r="B126" s="158" t="s">
        <v>50</v>
      </c>
      <c r="C126" s="41"/>
      <c r="D126" s="160">
        <v>39624</v>
      </c>
      <c r="E126" s="160"/>
      <c r="F126" s="41"/>
      <c r="G126" s="41"/>
      <c r="H126" s="160">
        <v>1614</v>
      </c>
      <c r="I126" s="160"/>
      <c r="J126" s="41"/>
      <c r="K126" s="41"/>
      <c r="L126" s="160">
        <v>8692</v>
      </c>
      <c r="M126" s="160"/>
      <c r="N126" s="41"/>
      <c r="O126" s="41"/>
      <c r="P126" s="159" t="s">
        <v>391</v>
      </c>
      <c r="Q126" s="159"/>
      <c r="R126" s="41"/>
      <c r="S126" s="41"/>
      <c r="T126" s="160">
        <v>49930</v>
      </c>
      <c r="U126" s="160"/>
      <c r="V126" s="41"/>
    </row>
    <row r="127" spans="1:22" ht="15.75" thickBot="1">
      <c r="A127" s="14"/>
      <c r="B127" s="158"/>
      <c r="C127" s="41"/>
      <c r="D127" s="175"/>
      <c r="E127" s="175"/>
      <c r="F127" s="47"/>
      <c r="G127" s="41"/>
      <c r="H127" s="175"/>
      <c r="I127" s="175"/>
      <c r="J127" s="47"/>
      <c r="K127" s="41"/>
      <c r="L127" s="175"/>
      <c r="M127" s="175"/>
      <c r="N127" s="47"/>
      <c r="O127" s="41"/>
      <c r="P127" s="174"/>
      <c r="Q127" s="174"/>
      <c r="R127" s="47"/>
      <c r="S127" s="41"/>
      <c r="T127" s="175"/>
      <c r="U127" s="175"/>
      <c r="V127" s="47"/>
    </row>
    <row r="128" spans="1:22">
      <c r="A128" s="14"/>
      <c r="B128" s="161" t="s">
        <v>51</v>
      </c>
      <c r="C128" s="29"/>
      <c r="D128" s="188">
        <v>982629</v>
      </c>
      <c r="E128" s="188"/>
      <c r="F128" s="51"/>
      <c r="G128" s="29"/>
      <c r="H128" s="188">
        <v>524671</v>
      </c>
      <c r="I128" s="188"/>
      <c r="J128" s="51"/>
      <c r="K128" s="29"/>
      <c r="L128" s="188">
        <v>181100</v>
      </c>
      <c r="M128" s="188"/>
      <c r="N128" s="51"/>
      <c r="O128" s="29"/>
      <c r="P128" s="190" t="s">
        <v>1117</v>
      </c>
      <c r="Q128" s="190"/>
      <c r="R128" s="192" t="s">
        <v>389</v>
      </c>
      <c r="S128" s="29"/>
      <c r="T128" s="188">
        <v>1321745</v>
      </c>
      <c r="U128" s="188"/>
      <c r="V128" s="51"/>
    </row>
    <row r="129" spans="1:25" ht="15.75" thickBot="1">
      <c r="A129" s="14"/>
      <c r="B129" s="161"/>
      <c r="C129" s="29"/>
      <c r="D129" s="164"/>
      <c r="E129" s="164"/>
      <c r="F129" s="64"/>
      <c r="G129" s="29"/>
      <c r="H129" s="164"/>
      <c r="I129" s="164"/>
      <c r="J129" s="64"/>
      <c r="K129" s="29"/>
      <c r="L129" s="164"/>
      <c r="M129" s="164"/>
      <c r="N129" s="64"/>
      <c r="O129" s="29"/>
      <c r="P129" s="165"/>
      <c r="Q129" s="165"/>
      <c r="R129" s="166"/>
      <c r="S129" s="29"/>
      <c r="T129" s="164"/>
      <c r="U129" s="164"/>
      <c r="V129" s="64"/>
    </row>
    <row r="130" spans="1:25">
      <c r="A130" s="14"/>
      <c r="B130" s="158" t="s">
        <v>1111</v>
      </c>
      <c r="C130" s="41"/>
      <c r="D130" s="168">
        <v>961439</v>
      </c>
      <c r="E130" s="168"/>
      <c r="F130" s="68"/>
      <c r="G130" s="41"/>
      <c r="H130" s="168">
        <v>1783006</v>
      </c>
      <c r="I130" s="168"/>
      <c r="J130" s="68"/>
      <c r="K130" s="41"/>
      <c r="L130" s="168">
        <v>464420</v>
      </c>
      <c r="M130" s="168"/>
      <c r="N130" s="68"/>
      <c r="O130" s="41"/>
      <c r="P130" s="170" t="s">
        <v>1114</v>
      </c>
      <c r="Q130" s="170"/>
      <c r="R130" s="172" t="s">
        <v>389</v>
      </c>
      <c r="S130" s="41"/>
      <c r="T130" s="168">
        <v>961439</v>
      </c>
      <c r="U130" s="168"/>
      <c r="V130" s="68"/>
    </row>
    <row r="131" spans="1:25" ht="15.75" thickBot="1">
      <c r="A131" s="14"/>
      <c r="B131" s="158"/>
      <c r="C131" s="41"/>
      <c r="D131" s="175"/>
      <c r="E131" s="175"/>
      <c r="F131" s="47"/>
      <c r="G131" s="41"/>
      <c r="H131" s="175"/>
      <c r="I131" s="175"/>
      <c r="J131" s="47"/>
      <c r="K131" s="41"/>
      <c r="L131" s="175"/>
      <c r="M131" s="175"/>
      <c r="N131" s="47"/>
      <c r="O131" s="41"/>
      <c r="P131" s="174"/>
      <c r="Q131" s="174"/>
      <c r="R131" s="186"/>
      <c r="S131" s="41"/>
      <c r="T131" s="175"/>
      <c r="U131" s="175"/>
      <c r="V131" s="47"/>
    </row>
    <row r="132" spans="1:25">
      <c r="A132" s="14"/>
      <c r="B132" s="176" t="s">
        <v>1112</v>
      </c>
      <c r="C132" s="29"/>
      <c r="D132" s="177" t="s">
        <v>351</v>
      </c>
      <c r="E132" s="179">
        <v>1944068</v>
      </c>
      <c r="F132" s="51"/>
      <c r="G132" s="29"/>
      <c r="H132" s="177" t="s">
        <v>351</v>
      </c>
      <c r="I132" s="179">
        <v>2307677</v>
      </c>
      <c r="J132" s="51"/>
      <c r="K132" s="29"/>
      <c r="L132" s="177" t="s">
        <v>351</v>
      </c>
      <c r="M132" s="179">
        <v>645520</v>
      </c>
      <c r="N132" s="51"/>
      <c r="O132" s="29"/>
      <c r="P132" s="177" t="s">
        <v>351</v>
      </c>
      <c r="Q132" s="181" t="s">
        <v>1116</v>
      </c>
      <c r="R132" s="177" t="s">
        <v>389</v>
      </c>
      <c r="S132" s="29"/>
      <c r="T132" s="177" t="s">
        <v>351</v>
      </c>
      <c r="U132" s="179">
        <v>2283184</v>
      </c>
      <c r="V132" s="51"/>
    </row>
    <row r="133" spans="1:25" ht="15.75" thickBot="1">
      <c r="A133" s="14"/>
      <c r="B133" s="176"/>
      <c r="C133" s="29"/>
      <c r="D133" s="178"/>
      <c r="E133" s="180"/>
      <c r="F133" s="56"/>
      <c r="G133" s="29"/>
      <c r="H133" s="178"/>
      <c r="I133" s="180"/>
      <c r="J133" s="56"/>
      <c r="K133" s="29"/>
      <c r="L133" s="178"/>
      <c r="M133" s="180"/>
      <c r="N133" s="56"/>
      <c r="O133" s="29"/>
      <c r="P133" s="178"/>
      <c r="Q133" s="182"/>
      <c r="R133" s="178"/>
      <c r="S133" s="29"/>
      <c r="T133" s="178"/>
      <c r="U133" s="180"/>
      <c r="V133" s="56"/>
    </row>
    <row r="134" spans="1:25" ht="15.75" thickTop="1">
      <c r="A134" s="14"/>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14"/>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row>
    <row r="136" spans="1:25">
      <c r="A136" s="14"/>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25">
      <c r="A137" s="14"/>
      <c r="B137" s="233" t="s">
        <v>1118</v>
      </c>
      <c r="C137" s="233"/>
      <c r="D137" s="233"/>
      <c r="E137" s="233"/>
      <c r="F137" s="233"/>
      <c r="G137" s="233"/>
      <c r="H137" s="233"/>
      <c r="I137" s="233"/>
      <c r="J137" s="233"/>
      <c r="K137" s="233"/>
      <c r="L137" s="233"/>
      <c r="M137" s="233"/>
      <c r="N137" s="233"/>
      <c r="O137" s="233"/>
      <c r="P137" s="233"/>
      <c r="Q137" s="233"/>
      <c r="R137" s="233"/>
      <c r="S137" s="233"/>
      <c r="T137" s="233"/>
      <c r="U137" s="233"/>
      <c r="V137" s="233"/>
      <c r="W137" s="233"/>
      <c r="X137" s="233"/>
      <c r="Y137" s="233"/>
    </row>
    <row r="138" spans="1:25">
      <c r="A138" s="14"/>
      <c r="B138" s="22"/>
      <c r="C138" s="22"/>
      <c r="D138" s="22"/>
      <c r="E138" s="22"/>
      <c r="F138" s="22"/>
      <c r="G138" s="22"/>
      <c r="H138" s="22"/>
      <c r="I138" s="22"/>
      <c r="J138" s="22"/>
      <c r="K138" s="22"/>
      <c r="L138" s="22"/>
      <c r="M138" s="22"/>
      <c r="N138" s="22"/>
      <c r="O138" s="22"/>
      <c r="P138" s="22"/>
      <c r="Q138" s="22"/>
      <c r="R138" s="22"/>
      <c r="S138" s="22"/>
      <c r="T138" s="22"/>
      <c r="U138" s="22"/>
      <c r="V138" s="22"/>
    </row>
    <row r="139" spans="1:25">
      <c r="A139" s="14"/>
      <c r="B139" s="15"/>
      <c r="C139" s="15"/>
      <c r="D139" s="15"/>
      <c r="E139" s="15"/>
      <c r="F139" s="15"/>
      <c r="G139" s="15"/>
      <c r="H139" s="15"/>
      <c r="I139" s="15"/>
      <c r="J139" s="15"/>
      <c r="K139" s="15"/>
      <c r="L139" s="15"/>
      <c r="M139" s="15"/>
      <c r="N139" s="15"/>
      <c r="O139" s="15"/>
      <c r="P139" s="15"/>
      <c r="Q139" s="15"/>
      <c r="R139" s="15"/>
      <c r="S139" s="15"/>
      <c r="T139" s="15"/>
      <c r="U139" s="15"/>
      <c r="V139" s="15"/>
    </row>
    <row r="140" spans="1:25" ht="15.75" thickBot="1">
      <c r="A140" s="14"/>
      <c r="B140" s="23"/>
      <c r="C140" s="23"/>
      <c r="D140" s="194" t="s">
        <v>1119</v>
      </c>
      <c r="E140" s="194"/>
      <c r="F140" s="194"/>
      <c r="G140" s="194"/>
      <c r="H140" s="194"/>
      <c r="I140" s="194"/>
      <c r="J140" s="194"/>
      <c r="K140" s="194"/>
      <c r="L140" s="194"/>
      <c r="M140" s="194"/>
      <c r="N140" s="194"/>
      <c r="O140" s="194"/>
      <c r="P140" s="194"/>
      <c r="Q140" s="194"/>
      <c r="R140" s="194"/>
      <c r="S140" s="194"/>
      <c r="T140" s="194"/>
      <c r="U140" s="194"/>
      <c r="V140" s="194"/>
    </row>
    <row r="141" spans="1:25" ht="15.75" thickBot="1">
      <c r="A141" s="14"/>
      <c r="B141" s="23"/>
      <c r="C141" s="23"/>
      <c r="D141" s="156" t="s">
        <v>1094</v>
      </c>
      <c r="E141" s="156"/>
      <c r="F141" s="156"/>
      <c r="G141" s="37"/>
      <c r="H141" s="156" t="s">
        <v>1095</v>
      </c>
      <c r="I141" s="156"/>
      <c r="J141" s="156"/>
      <c r="K141" s="37"/>
      <c r="L141" s="156" t="s">
        <v>1096</v>
      </c>
      <c r="M141" s="156"/>
      <c r="N141" s="156"/>
      <c r="O141" s="37"/>
      <c r="P141" s="156" t="s">
        <v>1097</v>
      </c>
      <c r="Q141" s="156"/>
      <c r="R141" s="156"/>
      <c r="S141" s="37"/>
      <c r="T141" s="156" t="s">
        <v>1098</v>
      </c>
      <c r="U141" s="156"/>
      <c r="V141" s="156"/>
    </row>
    <row r="142" spans="1:25">
      <c r="A142" s="14"/>
      <c r="B142" s="23"/>
      <c r="C142" s="23"/>
      <c r="D142" s="157" t="s">
        <v>349</v>
      </c>
      <c r="E142" s="157"/>
      <c r="F142" s="157"/>
      <c r="G142" s="157"/>
      <c r="H142" s="157"/>
      <c r="I142" s="157"/>
      <c r="J142" s="157"/>
      <c r="K142" s="157"/>
      <c r="L142" s="157"/>
      <c r="M142" s="157"/>
      <c r="N142" s="157"/>
      <c r="O142" s="157"/>
      <c r="P142" s="157"/>
      <c r="Q142" s="157"/>
      <c r="R142" s="157"/>
      <c r="S142" s="157"/>
      <c r="T142" s="157"/>
      <c r="U142" s="157"/>
      <c r="V142" s="157"/>
    </row>
    <row r="143" spans="1:25">
      <c r="A143" s="14"/>
      <c r="B143" s="158" t="s">
        <v>87</v>
      </c>
      <c r="C143" s="41"/>
      <c r="D143" s="158" t="s">
        <v>351</v>
      </c>
      <c r="E143" s="159" t="s">
        <v>391</v>
      </c>
      <c r="F143" s="41"/>
      <c r="G143" s="41"/>
      <c r="H143" s="158" t="s">
        <v>351</v>
      </c>
      <c r="I143" s="160">
        <v>2926108</v>
      </c>
      <c r="J143" s="41"/>
      <c r="K143" s="41"/>
      <c r="L143" s="158" t="s">
        <v>351</v>
      </c>
      <c r="M143" s="160">
        <v>510497</v>
      </c>
      <c r="N143" s="41"/>
      <c r="O143" s="41"/>
      <c r="P143" s="158" t="s">
        <v>351</v>
      </c>
      <c r="Q143" s="159" t="s">
        <v>391</v>
      </c>
      <c r="R143" s="41"/>
      <c r="S143" s="41"/>
      <c r="T143" s="158" t="s">
        <v>351</v>
      </c>
      <c r="U143" s="160">
        <v>3436605</v>
      </c>
      <c r="V143" s="41"/>
    </row>
    <row r="144" spans="1:25">
      <c r="A144" s="14"/>
      <c r="B144" s="158"/>
      <c r="C144" s="41"/>
      <c r="D144" s="158"/>
      <c r="E144" s="159"/>
      <c r="F144" s="41"/>
      <c r="G144" s="41"/>
      <c r="H144" s="158"/>
      <c r="I144" s="160"/>
      <c r="J144" s="41"/>
      <c r="K144" s="41"/>
      <c r="L144" s="158"/>
      <c r="M144" s="160"/>
      <c r="N144" s="41"/>
      <c r="O144" s="41"/>
      <c r="P144" s="158"/>
      <c r="Q144" s="159"/>
      <c r="R144" s="41"/>
      <c r="S144" s="41"/>
      <c r="T144" s="158"/>
      <c r="U144" s="160"/>
      <c r="V144" s="41"/>
    </row>
    <row r="145" spans="1:22">
      <c r="A145" s="14"/>
      <c r="B145" s="161" t="s">
        <v>1120</v>
      </c>
      <c r="C145" s="29"/>
      <c r="D145" s="162" t="s">
        <v>391</v>
      </c>
      <c r="E145" s="162"/>
      <c r="F145" s="29"/>
      <c r="G145" s="29"/>
      <c r="H145" s="163">
        <v>1991748</v>
      </c>
      <c r="I145" s="163"/>
      <c r="J145" s="29"/>
      <c r="K145" s="29"/>
      <c r="L145" s="163">
        <v>291693</v>
      </c>
      <c r="M145" s="163"/>
      <c r="N145" s="29"/>
      <c r="O145" s="29"/>
      <c r="P145" s="162" t="s">
        <v>391</v>
      </c>
      <c r="Q145" s="162"/>
      <c r="R145" s="29"/>
      <c r="S145" s="29"/>
      <c r="T145" s="163">
        <v>2283441</v>
      </c>
      <c r="U145" s="163"/>
      <c r="V145" s="29"/>
    </row>
    <row r="146" spans="1:22" ht="15.75" thickBot="1">
      <c r="A146" s="14"/>
      <c r="B146" s="161"/>
      <c r="C146" s="29"/>
      <c r="D146" s="165"/>
      <c r="E146" s="165"/>
      <c r="F146" s="64"/>
      <c r="G146" s="29"/>
      <c r="H146" s="164"/>
      <c r="I146" s="164"/>
      <c r="J146" s="64"/>
      <c r="K146" s="29"/>
      <c r="L146" s="164"/>
      <c r="M146" s="164"/>
      <c r="N146" s="64"/>
      <c r="O146" s="29"/>
      <c r="P146" s="165"/>
      <c r="Q146" s="165"/>
      <c r="R146" s="64"/>
      <c r="S146" s="29"/>
      <c r="T146" s="164"/>
      <c r="U146" s="164"/>
      <c r="V146" s="64"/>
    </row>
    <row r="147" spans="1:22">
      <c r="A147" s="14"/>
      <c r="B147" s="158" t="s">
        <v>92</v>
      </c>
      <c r="C147" s="41"/>
      <c r="D147" s="170" t="s">
        <v>391</v>
      </c>
      <c r="E147" s="170"/>
      <c r="F147" s="68"/>
      <c r="G147" s="41"/>
      <c r="H147" s="168">
        <v>934360</v>
      </c>
      <c r="I147" s="168"/>
      <c r="J147" s="68"/>
      <c r="K147" s="41"/>
      <c r="L147" s="168">
        <v>218804</v>
      </c>
      <c r="M147" s="168"/>
      <c r="N147" s="68"/>
      <c r="O147" s="41"/>
      <c r="P147" s="170" t="s">
        <v>391</v>
      </c>
      <c r="Q147" s="170"/>
      <c r="R147" s="68"/>
      <c r="S147" s="41"/>
      <c r="T147" s="168">
        <v>1153164</v>
      </c>
      <c r="U147" s="168"/>
      <c r="V147" s="68"/>
    </row>
    <row r="148" spans="1:22">
      <c r="A148" s="14"/>
      <c r="B148" s="158"/>
      <c r="C148" s="41"/>
      <c r="D148" s="171"/>
      <c r="E148" s="171"/>
      <c r="F148" s="69"/>
      <c r="G148" s="41"/>
      <c r="H148" s="169"/>
      <c r="I148" s="169"/>
      <c r="J148" s="69"/>
      <c r="K148" s="41"/>
      <c r="L148" s="169"/>
      <c r="M148" s="169"/>
      <c r="N148" s="69"/>
      <c r="O148" s="41"/>
      <c r="P148" s="171"/>
      <c r="Q148" s="171"/>
      <c r="R148" s="69"/>
      <c r="S148" s="41"/>
      <c r="T148" s="169"/>
      <c r="U148" s="169"/>
      <c r="V148" s="69"/>
    </row>
    <row r="149" spans="1:22">
      <c r="A149" s="14"/>
      <c r="B149" s="161" t="s">
        <v>94</v>
      </c>
      <c r="C149" s="29"/>
      <c r="D149" s="28"/>
      <c r="E149" s="28"/>
      <c r="F149" s="28"/>
      <c r="G149" s="29"/>
      <c r="H149" s="28"/>
      <c r="I149" s="28"/>
      <c r="J149" s="28"/>
      <c r="K149" s="29"/>
      <c r="L149" s="28"/>
      <c r="M149" s="28"/>
      <c r="N149" s="28"/>
      <c r="O149" s="29"/>
      <c r="P149" s="28"/>
      <c r="Q149" s="28"/>
      <c r="R149" s="28"/>
      <c r="S149" s="29"/>
      <c r="T149" s="28"/>
      <c r="U149" s="28"/>
      <c r="V149" s="28"/>
    </row>
    <row r="150" spans="1:22">
      <c r="A150" s="14"/>
      <c r="B150" s="161"/>
      <c r="C150" s="29"/>
      <c r="D150" s="28"/>
      <c r="E150" s="28"/>
      <c r="F150" s="28"/>
      <c r="G150" s="29"/>
      <c r="H150" s="28"/>
      <c r="I150" s="28"/>
      <c r="J150" s="28"/>
      <c r="K150" s="29"/>
      <c r="L150" s="28"/>
      <c r="M150" s="28"/>
      <c r="N150" s="28"/>
      <c r="O150" s="29"/>
      <c r="P150" s="28"/>
      <c r="Q150" s="28"/>
      <c r="R150" s="28"/>
      <c r="S150" s="29"/>
      <c r="T150" s="28"/>
      <c r="U150" s="28"/>
      <c r="V150" s="28"/>
    </row>
    <row r="151" spans="1:22">
      <c r="A151" s="14"/>
      <c r="B151" s="199" t="s">
        <v>1121</v>
      </c>
      <c r="C151" s="41"/>
      <c r="D151" s="159" t="s">
        <v>391</v>
      </c>
      <c r="E151" s="159"/>
      <c r="F151" s="41"/>
      <c r="G151" s="41"/>
      <c r="H151" s="160">
        <v>505567</v>
      </c>
      <c r="I151" s="160"/>
      <c r="J151" s="41"/>
      <c r="K151" s="41"/>
      <c r="L151" s="160">
        <v>116299</v>
      </c>
      <c r="M151" s="160"/>
      <c r="N151" s="41"/>
      <c r="O151" s="41"/>
      <c r="P151" s="159" t="s">
        <v>391</v>
      </c>
      <c r="Q151" s="159"/>
      <c r="R151" s="41"/>
      <c r="S151" s="41"/>
      <c r="T151" s="160">
        <v>621866</v>
      </c>
      <c r="U151" s="160"/>
      <c r="V151" s="41"/>
    </row>
    <row r="152" spans="1:22">
      <c r="A152" s="14"/>
      <c r="B152" s="199"/>
      <c r="C152" s="41"/>
      <c r="D152" s="159"/>
      <c r="E152" s="159"/>
      <c r="F152" s="41"/>
      <c r="G152" s="41"/>
      <c r="H152" s="160"/>
      <c r="I152" s="160"/>
      <c r="J152" s="41"/>
      <c r="K152" s="41"/>
      <c r="L152" s="160"/>
      <c r="M152" s="160"/>
      <c r="N152" s="41"/>
      <c r="O152" s="41"/>
      <c r="P152" s="159"/>
      <c r="Q152" s="159"/>
      <c r="R152" s="41"/>
      <c r="S152" s="41"/>
      <c r="T152" s="160"/>
      <c r="U152" s="160"/>
      <c r="V152" s="41"/>
    </row>
    <row r="153" spans="1:22">
      <c r="A153" s="14"/>
      <c r="B153" s="200" t="s">
        <v>96</v>
      </c>
      <c r="C153" s="29"/>
      <c r="D153" s="163">
        <v>92122</v>
      </c>
      <c r="E153" s="163"/>
      <c r="F153" s="29"/>
      <c r="G153" s="29"/>
      <c r="H153" s="163">
        <v>117938</v>
      </c>
      <c r="I153" s="163"/>
      <c r="J153" s="29"/>
      <c r="K153" s="29"/>
      <c r="L153" s="163">
        <v>55618</v>
      </c>
      <c r="M153" s="163"/>
      <c r="N153" s="29"/>
      <c r="O153" s="29"/>
      <c r="P153" s="162" t="s">
        <v>391</v>
      </c>
      <c r="Q153" s="162"/>
      <c r="R153" s="29"/>
      <c r="S153" s="29"/>
      <c r="T153" s="163">
        <v>265678</v>
      </c>
      <c r="U153" s="163"/>
      <c r="V153" s="29"/>
    </row>
    <row r="154" spans="1:22">
      <c r="A154" s="14"/>
      <c r="B154" s="200"/>
      <c r="C154" s="29"/>
      <c r="D154" s="163"/>
      <c r="E154" s="163"/>
      <c r="F154" s="29"/>
      <c r="G154" s="29"/>
      <c r="H154" s="163"/>
      <c r="I154" s="163"/>
      <c r="J154" s="29"/>
      <c r="K154" s="29"/>
      <c r="L154" s="163"/>
      <c r="M154" s="163"/>
      <c r="N154" s="29"/>
      <c r="O154" s="29"/>
      <c r="P154" s="162"/>
      <c r="Q154" s="162"/>
      <c r="R154" s="29"/>
      <c r="S154" s="29"/>
      <c r="T154" s="163"/>
      <c r="U154" s="163"/>
      <c r="V154" s="29"/>
    </row>
    <row r="155" spans="1:22">
      <c r="A155" s="14"/>
      <c r="B155" s="199" t="s">
        <v>97</v>
      </c>
      <c r="C155" s="41"/>
      <c r="D155" s="159" t="s">
        <v>391</v>
      </c>
      <c r="E155" s="159"/>
      <c r="F155" s="41"/>
      <c r="G155" s="41"/>
      <c r="H155" s="159" t="s">
        <v>1122</v>
      </c>
      <c r="I155" s="159"/>
      <c r="J155" s="158" t="s">
        <v>389</v>
      </c>
      <c r="K155" s="41"/>
      <c r="L155" s="159" t="s">
        <v>391</v>
      </c>
      <c r="M155" s="159"/>
      <c r="N155" s="41"/>
      <c r="O155" s="41"/>
      <c r="P155" s="159" t="s">
        <v>391</v>
      </c>
      <c r="Q155" s="159"/>
      <c r="R155" s="41"/>
      <c r="S155" s="41"/>
      <c r="T155" s="159" t="s">
        <v>1122</v>
      </c>
      <c r="U155" s="159"/>
      <c r="V155" s="158" t="s">
        <v>389</v>
      </c>
    </row>
    <row r="156" spans="1:22" ht="15.75" thickBot="1">
      <c r="A156" s="14"/>
      <c r="B156" s="199"/>
      <c r="C156" s="41"/>
      <c r="D156" s="174"/>
      <c r="E156" s="174"/>
      <c r="F156" s="47"/>
      <c r="G156" s="41"/>
      <c r="H156" s="174"/>
      <c r="I156" s="174"/>
      <c r="J156" s="186"/>
      <c r="K156" s="41"/>
      <c r="L156" s="174"/>
      <c r="M156" s="174"/>
      <c r="N156" s="47"/>
      <c r="O156" s="41"/>
      <c r="P156" s="174"/>
      <c r="Q156" s="174"/>
      <c r="R156" s="47"/>
      <c r="S156" s="41"/>
      <c r="T156" s="174"/>
      <c r="U156" s="174"/>
      <c r="V156" s="186"/>
    </row>
    <row r="157" spans="1:22">
      <c r="A157" s="14"/>
      <c r="B157" s="187" t="s">
        <v>98</v>
      </c>
      <c r="C157" s="29"/>
      <c r="D157" s="188">
        <v>92122</v>
      </c>
      <c r="E157" s="188"/>
      <c r="F157" s="51"/>
      <c r="G157" s="29"/>
      <c r="H157" s="188">
        <v>622439</v>
      </c>
      <c r="I157" s="188"/>
      <c r="J157" s="51"/>
      <c r="K157" s="29"/>
      <c r="L157" s="188">
        <v>171917</v>
      </c>
      <c r="M157" s="188"/>
      <c r="N157" s="51"/>
      <c r="O157" s="29"/>
      <c r="P157" s="190" t="s">
        <v>391</v>
      </c>
      <c r="Q157" s="190"/>
      <c r="R157" s="51"/>
      <c r="S157" s="29"/>
      <c r="T157" s="188">
        <v>886478</v>
      </c>
      <c r="U157" s="188"/>
      <c r="V157" s="51"/>
    </row>
    <row r="158" spans="1:22" ht="15.75" thickBot="1">
      <c r="A158" s="14"/>
      <c r="B158" s="187"/>
      <c r="C158" s="29"/>
      <c r="D158" s="164"/>
      <c r="E158" s="164"/>
      <c r="F158" s="64"/>
      <c r="G158" s="29"/>
      <c r="H158" s="164"/>
      <c r="I158" s="164"/>
      <c r="J158" s="64"/>
      <c r="K158" s="29"/>
      <c r="L158" s="164"/>
      <c r="M158" s="164"/>
      <c r="N158" s="64"/>
      <c r="O158" s="29"/>
      <c r="P158" s="165"/>
      <c r="Q158" s="165"/>
      <c r="R158" s="64"/>
      <c r="S158" s="29"/>
      <c r="T158" s="164"/>
      <c r="U158" s="164"/>
      <c r="V158" s="64"/>
    </row>
    <row r="159" spans="1:22">
      <c r="A159" s="14"/>
      <c r="B159" s="158" t="s">
        <v>99</v>
      </c>
      <c r="C159" s="41"/>
      <c r="D159" s="170" t="s">
        <v>1123</v>
      </c>
      <c r="E159" s="170"/>
      <c r="F159" s="172" t="s">
        <v>389</v>
      </c>
      <c r="G159" s="41"/>
      <c r="H159" s="168">
        <v>311921</v>
      </c>
      <c r="I159" s="168"/>
      <c r="J159" s="68"/>
      <c r="K159" s="41"/>
      <c r="L159" s="168">
        <v>46887</v>
      </c>
      <c r="M159" s="168"/>
      <c r="N159" s="68"/>
      <c r="O159" s="41"/>
      <c r="P159" s="170" t="s">
        <v>391</v>
      </c>
      <c r="Q159" s="170"/>
      <c r="R159" s="68"/>
      <c r="S159" s="41"/>
      <c r="T159" s="168">
        <v>266686</v>
      </c>
      <c r="U159" s="168"/>
      <c r="V159" s="68"/>
    </row>
    <row r="160" spans="1:22" ht="15.75" thickBot="1">
      <c r="A160" s="14"/>
      <c r="B160" s="158"/>
      <c r="C160" s="41"/>
      <c r="D160" s="174"/>
      <c r="E160" s="174"/>
      <c r="F160" s="186"/>
      <c r="G160" s="41"/>
      <c r="H160" s="175"/>
      <c r="I160" s="175"/>
      <c r="J160" s="47"/>
      <c r="K160" s="41"/>
      <c r="L160" s="175"/>
      <c r="M160" s="175"/>
      <c r="N160" s="47"/>
      <c r="O160" s="41"/>
      <c r="P160" s="174"/>
      <c r="Q160" s="174"/>
      <c r="R160" s="47"/>
      <c r="S160" s="41"/>
      <c r="T160" s="175"/>
      <c r="U160" s="175"/>
      <c r="V160" s="47"/>
    </row>
    <row r="161" spans="1:22">
      <c r="A161" s="14"/>
      <c r="B161" s="161" t="s">
        <v>100</v>
      </c>
      <c r="C161" s="29"/>
      <c r="D161" s="201"/>
      <c r="E161" s="201"/>
      <c r="F161" s="201"/>
      <c r="G161" s="29"/>
      <c r="H161" s="201"/>
      <c r="I161" s="201"/>
      <c r="J161" s="201"/>
      <c r="K161" s="29"/>
      <c r="L161" s="201"/>
      <c r="M161" s="201"/>
      <c r="N161" s="201"/>
      <c r="O161" s="29"/>
      <c r="P161" s="201"/>
      <c r="Q161" s="201"/>
      <c r="R161" s="201"/>
      <c r="S161" s="29"/>
      <c r="T161" s="201"/>
      <c r="U161" s="201"/>
      <c r="V161" s="201"/>
    </row>
    <row r="162" spans="1:22">
      <c r="A162" s="14"/>
      <c r="B162" s="161"/>
      <c r="C162" s="29"/>
      <c r="D162" s="28"/>
      <c r="E162" s="28"/>
      <c r="F162" s="28"/>
      <c r="G162" s="29"/>
      <c r="H162" s="28"/>
      <c r="I162" s="28"/>
      <c r="J162" s="28"/>
      <c r="K162" s="29"/>
      <c r="L162" s="28"/>
      <c r="M162" s="28"/>
      <c r="N162" s="28"/>
      <c r="O162" s="29"/>
      <c r="P162" s="28"/>
      <c r="Q162" s="28"/>
      <c r="R162" s="28"/>
      <c r="S162" s="29"/>
      <c r="T162" s="28"/>
      <c r="U162" s="28"/>
      <c r="V162" s="28"/>
    </row>
    <row r="163" spans="1:22">
      <c r="A163" s="14"/>
      <c r="B163" s="199" t="s">
        <v>101</v>
      </c>
      <c r="C163" s="41"/>
      <c r="D163" s="160">
        <v>35555</v>
      </c>
      <c r="E163" s="160"/>
      <c r="F163" s="41"/>
      <c r="G163" s="41"/>
      <c r="H163" s="160">
        <v>1219</v>
      </c>
      <c r="I163" s="160"/>
      <c r="J163" s="41"/>
      <c r="K163" s="41"/>
      <c r="L163" s="159">
        <v>198</v>
      </c>
      <c r="M163" s="159"/>
      <c r="N163" s="41"/>
      <c r="O163" s="41"/>
      <c r="P163" s="159" t="s">
        <v>391</v>
      </c>
      <c r="Q163" s="159"/>
      <c r="R163" s="41"/>
      <c r="S163" s="41"/>
      <c r="T163" s="160">
        <v>36972</v>
      </c>
      <c r="U163" s="160"/>
      <c r="V163" s="41"/>
    </row>
    <row r="164" spans="1:22">
      <c r="A164" s="14"/>
      <c r="B164" s="199"/>
      <c r="C164" s="41"/>
      <c r="D164" s="160"/>
      <c r="E164" s="160"/>
      <c r="F164" s="41"/>
      <c r="G164" s="41"/>
      <c r="H164" s="160"/>
      <c r="I164" s="160"/>
      <c r="J164" s="41"/>
      <c r="K164" s="41"/>
      <c r="L164" s="159"/>
      <c r="M164" s="159"/>
      <c r="N164" s="41"/>
      <c r="O164" s="41"/>
      <c r="P164" s="159"/>
      <c r="Q164" s="159"/>
      <c r="R164" s="41"/>
      <c r="S164" s="41"/>
      <c r="T164" s="160"/>
      <c r="U164" s="160"/>
      <c r="V164" s="41"/>
    </row>
    <row r="165" spans="1:22">
      <c r="A165" s="14"/>
      <c r="B165" s="200" t="s">
        <v>102</v>
      </c>
      <c r="C165" s="29"/>
      <c r="D165" s="162" t="s">
        <v>1124</v>
      </c>
      <c r="E165" s="162"/>
      <c r="F165" s="161" t="s">
        <v>389</v>
      </c>
      <c r="G165" s="29"/>
      <c r="H165" s="163">
        <v>134037</v>
      </c>
      <c r="I165" s="163"/>
      <c r="J165" s="29"/>
      <c r="K165" s="29"/>
      <c r="L165" s="163">
        <v>2480</v>
      </c>
      <c r="M165" s="163"/>
      <c r="N165" s="29"/>
      <c r="O165" s="29"/>
      <c r="P165" s="162" t="s">
        <v>391</v>
      </c>
      <c r="Q165" s="162"/>
      <c r="R165" s="29"/>
      <c r="S165" s="29"/>
      <c r="T165" s="163">
        <v>5266</v>
      </c>
      <c r="U165" s="163"/>
      <c r="V165" s="29"/>
    </row>
    <row r="166" spans="1:22" ht="15.75" thickBot="1">
      <c r="A166" s="14"/>
      <c r="B166" s="200"/>
      <c r="C166" s="29"/>
      <c r="D166" s="165"/>
      <c r="E166" s="165"/>
      <c r="F166" s="166"/>
      <c r="G166" s="29"/>
      <c r="H166" s="164"/>
      <c r="I166" s="164"/>
      <c r="J166" s="64"/>
      <c r="K166" s="29"/>
      <c r="L166" s="164"/>
      <c r="M166" s="164"/>
      <c r="N166" s="64"/>
      <c r="O166" s="29"/>
      <c r="P166" s="165"/>
      <c r="Q166" s="165"/>
      <c r="R166" s="64"/>
      <c r="S166" s="29"/>
      <c r="T166" s="164"/>
      <c r="U166" s="164"/>
      <c r="V166" s="64"/>
    </row>
    <row r="167" spans="1:22">
      <c r="A167" s="14"/>
      <c r="B167" s="167" t="s">
        <v>1125</v>
      </c>
      <c r="C167" s="41"/>
      <c r="D167" s="170" t="s">
        <v>1126</v>
      </c>
      <c r="E167" s="170"/>
      <c r="F167" s="172" t="s">
        <v>389</v>
      </c>
      <c r="G167" s="41"/>
      <c r="H167" s="168">
        <v>135256</v>
      </c>
      <c r="I167" s="168"/>
      <c r="J167" s="68"/>
      <c r="K167" s="41"/>
      <c r="L167" s="168">
        <v>2678</v>
      </c>
      <c r="M167" s="168"/>
      <c r="N167" s="68"/>
      <c r="O167" s="41"/>
      <c r="P167" s="170" t="s">
        <v>391</v>
      </c>
      <c r="Q167" s="170"/>
      <c r="R167" s="68"/>
      <c r="S167" s="41"/>
      <c r="T167" s="168">
        <v>42238</v>
      </c>
      <c r="U167" s="168"/>
      <c r="V167" s="68"/>
    </row>
    <row r="168" spans="1:22" ht="15.75" thickBot="1">
      <c r="A168" s="14"/>
      <c r="B168" s="167"/>
      <c r="C168" s="41"/>
      <c r="D168" s="174"/>
      <c r="E168" s="174"/>
      <c r="F168" s="186"/>
      <c r="G168" s="41"/>
      <c r="H168" s="175"/>
      <c r="I168" s="175"/>
      <c r="J168" s="47"/>
      <c r="K168" s="41"/>
      <c r="L168" s="175"/>
      <c r="M168" s="175"/>
      <c r="N168" s="47"/>
      <c r="O168" s="41"/>
      <c r="P168" s="174"/>
      <c r="Q168" s="174"/>
      <c r="R168" s="47"/>
      <c r="S168" s="41"/>
      <c r="T168" s="175"/>
      <c r="U168" s="175"/>
      <c r="V168" s="47"/>
    </row>
    <row r="169" spans="1:22" ht="21" customHeight="1">
      <c r="A169" s="14"/>
      <c r="B169" s="202" t="s">
        <v>1127</v>
      </c>
      <c r="C169" s="29"/>
      <c r="D169" s="188">
        <v>3574</v>
      </c>
      <c r="E169" s="188"/>
      <c r="F169" s="51"/>
      <c r="G169" s="29"/>
      <c r="H169" s="188">
        <v>176665</v>
      </c>
      <c r="I169" s="188"/>
      <c r="J169" s="51"/>
      <c r="K169" s="29"/>
      <c r="L169" s="188">
        <v>44209</v>
      </c>
      <c r="M169" s="188"/>
      <c r="N169" s="51"/>
      <c r="O169" s="29"/>
      <c r="P169" s="190" t="s">
        <v>391</v>
      </c>
      <c r="Q169" s="190"/>
      <c r="R169" s="51"/>
      <c r="S169" s="29"/>
      <c r="T169" s="188">
        <v>224448</v>
      </c>
      <c r="U169" s="188"/>
      <c r="V169" s="51"/>
    </row>
    <row r="170" spans="1:22">
      <c r="A170" s="14"/>
      <c r="B170" s="202"/>
      <c r="C170" s="29"/>
      <c r="D170" s="163"/>
      <c r="E170" s="163"/>
      <c r="F170" s="29"/>
      <c r="G170" s="29"/>
      <c r="H170" s="163"/>
      <c r="I170" s="163"/>
      <c r="J170" s="29"/>
      <c r="K170" s="29"/>
      <c r="L170" s="163"/>
      <c r="M170" s="163"/>
      <c r="N170" s="29"/>
      <c r="O170" s="29"/>
      <c r="P170" s="162"/>
      <c r="Q170" s="162"/>
      <c r="R170" s="29"/>
      <c r="S170" s="29"/>
      <c r="T170" s="163"/>
      <c r="U170" s="163"/>
      <c r="V170" s="29"/>
    </row>
    <row r="171" spans="1:22">
      <c r="A171" s="14"/>
      <c r="B171" s="158" t="s">
        <v>105</v>
      </c>
      <c r="C171" s="41"/>
      <c r="D171" s="160">
        <v>9378</v>
      </c>
      <c r="E171" s="160"/>
      <c r="F171" s="41"/>
      <c r="G171" s="41"/>
      <c r="H171" s="160">
        <v>60010</v>
      </c>
      <c r="I171" s="160"/>
      <c r="J171" s="41"/>
      <c r="K171" s="41"/>
      <c r="L171" s="160">
        <v>8891</v>
      </c>
      <c r="M171" s="160"/>
      <c r="N171" s="41"/>
      <c r="O171" s="41"/>
      <c r="P171" s="159" t="s">
        <v>391</v>
      </c>
      <c r="Q171" s="159"/>
      <c r="R171" s="41"/>
      <c r="S171" s="41"/>
      <c r="T171" s="160">
        <v>78279</v>
      </c>
      <c r="U171" s="160"/>
      <c r="V171" s="41"/>
    </row>
    <row r="172" spans="1:22">
      <c r="A172" s="14"/>
      <c r="B172" s="158"/>
      <c r="C172" s="41"/>
      <c r="D172" s="160"/>
      <c r="E172" s="160"/>
      <c r="F172" s="41"/>
      <c r="G172" s="41"/>
      <c r="H172" s="160"/>
      <c r="I172" s="160"/>
      <c r="J172" s="41"/>
      <c r="K172" s="41"/>
      <c r="L172" s="160"/>
      <c r="M172" s="160"/>
      <c r="N172" s="41"/>
      <c r="O172" s="41"/>
      <c r="P172" s="159"/>
      <c r="Q172" s="159"/>
      <c r="R172" s="41"/>
      <c r="S172" s="41"/>
      <c r="T172" s="160"/>
      <c r="U172" s="160"/>
      <c r="V172" s="41"/>
    </row>
    <row r="173" spans="1:22">
      <c r="A173" s="14"/>
      <c r="B173" s="161" t="s">
        <v>106</v>
      </c>
      <c r="C173" s="28"/>
      <c r="D173" s="162" t="s">
        <v>391</v>
      </c>
      <c r="E173" s="162"/>
      <c r="F173" s="29"/>
      <c r="G173" s="28"/>
      <c r="H173" s="162" t="s">
        <v>391</v>
      </c>
      <c r="I173" s="162"/>
      <c r="J173" s="29"/>
      <c r="K173" s="28"/>
      <c r="L173" s="163">
        <v>5984</v>
      </c>
      <c r="M173" s="163"/>
      <c r="N173" s="29"/>
      <c r="O173" s="28"/>
      <c r="P173" s="162" t="s">
        <v>391</v>
      </c>
      <c r="Q173" s="162"/>
      <c r="R173" s="29"/>
      <c r="S173" s="28"/>
      <c r="T173" s="163">
        <v>5984</v>
      </c>
      <c r="U173" s="163"/>
      <c r="V173" s="29"/>
    </row>
    <row r="174" spans="1:22" ht="15.75" thickBot="1">
      <c r="A174" s="14"/>
      <c r="B174" s="161"/>
      <c r="C174" s="28"/>
      <c r="D174" s="165"/>
      <c r="E174" s="165"/>
      <c r="F174" s="64"/>
      <c r="G174" s="28"/>
      <c r="H174" s="165"/>
      <c r="I174" s="165"/>
      <c r="J174" s="64"/>
      <c r="K174" s="28"/>
      <c r="L174" s="164"/>
      <c r="M174" s="164"/>
      <c r="N174" s="64"/>
      <c r="O174" s="28"/>
      <c r="P174" s="165"/>
      <c r="Q174" s="165"/>
      <c r="R174" s="64"/>
      <c r="S174" s="28"/>
      <c r="T174" s="164"/>
      <c r="U174" s="164"/>
      <c r="V174" s="64"/>
    </row>
    <row r="175" spans="1:22" ht="21" customHeight="1">
      <c r="A175" s="14"/>
      <c r="B175" s="203" t="s">
        <v>1128</v>
      </c>
      <c r="C175" s="41"/>
      <c r="D175" s="170" t="s">
        <v>1129</v>
      </c>
      <c r="E175" s="170"/>
      <c r="F175" s="172" t="s">
        <v>389</v>
      </c>
      <c r="G175" s="41"/>
      <c r="H175" s="168">
        <v>116655</v>
      </c>
      <c r="I175" s="168"/>
      <c r="J175" s="68"/>
      <c r="K175" s="41"/>
      <c r="L175" s="168">
        <v>29334</v>
      </c>
      <c r="M175" s="168"/>
      <c r="N175" s="68"/>
      <c r="O175" s="41"/>
      <c r="P175" s="170" t="s">
        <v>391</v>
      </c>
      <c r="Q175" s="170"/>
      <c r="R175" s="68"/>
      <c r="S175" s="41"/>
      <c r="T175" s="168">
        <v>140185</v>
      </c>
      <c r="U175" s="168"/>
      <c r="V175" s="68"/>
    </row>
    <row r="176" spans="1:22">
      <c r="A176" s="14"/>
      <c r="B176" s="203"/>
      <c r="C176" s="41"/>
      <c r="D176" s="171"/>
      <c r="E176" s="171"/>
      <c r="F176" s="173"/>
      <c r="G176" s="41"/>
      <c r="H176" s="169"/>
      <c r="I176" s="169"/>
      <c r="J176" s="69"/>
      <c r="K176" s="41"/>
      <c r="L176" s="169"/>
      <c r="M176" s="169"/>
      <c r="N176" s="69"/>
      <c r="O176" s="41"/>
      <c r="P176" s="171"/>
      <c r="Q176" s="171"/>
      <c r="R176" s="69"/>
      <c r="S176" s="41"/>
      <c r="T176" s="169"/>
      <c r="U176" s="169"/>
      <c r="V176" s="69"/>
    </row>
    <row r="177" spans="1:25">
      <c r="A177" s="14"/>
      <c r="B177" s="161" t="s">
        <v>1130</v>
      </c>
      <c r="C177" s="29"/>
      <c r="D177" s="163">
        <v>145989</v>
      </c>
      <c r="E177" s="163"/>
      <c r="F177" s="29"/>
      <c r="G177" s="29"/>
      <c r="H177" s="163">
        <v>29334</v>
      </c>
      <c r="I177" s="163"/>
      <c r="J177" s="29"/>
      <c r="K177" s="29"/>
      <c r="L177" s="162" t="s">
        <v>391</v>
      </c>
      <c r="M177" s="162"/>
      <c r="N177" s="29"/>
      <c r="O177" s="29"/>
      <c r="P177" s="162" t="s">
        <v>1131</v>
      </c>
      <c r="Q177" s="162"/>
      <c r="R177" s="161" t="s">
        <v>389</v>
      </c>
      <c r="S177" s="29"/>
      <c r="T177" s="162" t="s">
        <v>391</v>
      </c>
      <c r="U177" s="162"/>
      <c r="V177" s="29"/>
    </row>
    <row r="178" spans="1:25" ht="15.75" thickBot="1">
      <c r="A178" s="14"/>
      <c r="B178" s="161"/>
      <c r="C178" s="29"/>
      <c r="D178" s="164"/>
      <c r="E178" s="164"/>
      <c r="F178" s="64"/>
      <c r="G178" s="29"/>
      <c r="H178" s="164"/>
      <c r="I178" s="164"/>
      <c r="J178" s="64"/>
      <c r="K178" s="29"/>
      <c r="L178" s="165"/>
      <c r="M178" s="165"/>
      <c r="N178" s="64"/>
      <c r="O178" s="29"/>
      <c r="P178" s="165"/>
      <c r="Q178" s="165"/>
      <c r="R178" s="166"/>
      <c r="S178" s="29"/>
      <c r="T178" s="165"/>
      <c r="U178" s="165"/>
      <c r="V178" s="64"/>
    </row>
    <row r="179" spans="1:25">
      <c r="A179" s="14"/>
      <c r="B179" s="158" t="s">
        <v>112</v>
      </c>
      <c r="C179" s="41"/>
      <c r="D179" s="168">
        <v>140185</v>
      </c>
      <c r="E179" s="168"/>
      <c r="F179" s="68"/>
      <c r="G179" s="183"/>
      <c r="H179" s="168">
        <v>145989</v>
      </c>
      <c r="I179" s="168"/>
      <c r="J179" s="68"/>
      <c r="K179" s="183"/>
      <c r="L179" s="168">
        <v>29334</v>
      </c>
      <c r="M179" s="168"/>
      <c r="N179" s="68"/>
      <c r="O179" s="183"/>
      <c r="P179" s="170" t="s">
        <v>1131</v>
      </c>
      <c r="Q179" s="170"/>
      <c r="R179" s="172" t="s">
        <v>389</v>
      </c>
      <c r="S179" s="183"/>
      <c r="T179" s="168">
        <v>140185</v>
      </c>
      <c r="U179" s="168"/>
      <c r="V179" s="68"/>
    </row>
    <row r="180" spans="1:25">
      <c r="A180" s="14"/>
      <c r="B180" s="158"/>
      <c r="C180" s="41"/>
      <c r="D180" s="169"/>
      <c r="E180" s="169"/>
      <c r="F180" s="69"/>
      <c r="G180" s="183"/>
      <c r="H180" s="169"/>
      <c r="I180" s="169"/>
      <c r="J180" s="69"/>
      <c r="K180" s="183"/>
      <c r="L180" s="169"/>
      <c r="M180" s="169"/>
      <c r="N180" s="69"/>
      <c r="O180" s="183"/>
      <c r="P180" s="171"/>
      <c r="Q180" s="171"/>
      <c r="R180" s="173"/>
      <c r="S180" s="183"/>
      <c r="T180" s="169"/>
      <c r="U180" s="169"/>
      <c r="V180" s="69"/>
    </row>
    <row r="181" spans="1:25" ht="20.25" customHeight="1">
      <c r="A181" s="14"/>
      <c r="B181" s="161" t="s">
        <v>1132</v>
      </c>
      <c r="C181" s="29"/>
      <c r="D181" s="162" t="s">
        <v>863</v>
      </c>
      <c r="E181" s="162"/>
      <c r="F181" s="161" t="s">
        <v>389</v>
      </c>
      <c r="G181" s="28"/>
      <c r="H181" s="162" t="s">
        <v>863</v>
      </c>
      <c r="I181" s="162"/>
      <c r="J181" s="161" t="s">
        <v>389</v>
      </c>
      <c r="K181" s="28"/>
      <c r="L181" s="162" t="s">
        <v>1133</v>
      </c>
      <c r="M181" s="162"/>
      <c r="N181" s="161" t="s">
        <v>389</v>
      </c>
      <c r="O181" s="28"/>
      <c r="P181" s="163">
        <v>105925</v>
      </c>
      <c r="Q181" s="163"/>
      <c r="R181" s="29"/>
      <c r="S181" s="28"/>
      <c r="T181" s="162" t="s">
        <v>863</v>
      </c>
      <c r="U181" s="162"/>
      <c r="V181" s="161" t="s">
        <v>389</v>
      </c>
    </row>
    <row r="182" spans="1:25" ht="15.75" thickBot="1">
      <c r="A182" s="14"/>
      <c r="B182" s="161"/>
      <c r="C182" s="29"/>
      <c r="D182" s="165"/>
      <c r="E182" s="165"/>
      <c r="F182" s="166"/>
      <c r="G182" s="28"/>
      <c r="H182" s="165"/>
      <c r="I182" s="165"/>
      <c r="J182" s="166"/>
      <c r="K182" s="28"/>
      <c r="L182" s="165"/>
      <c r="M182" s="165"/>
      <c r="N182" s="166"/>
      <c r="O182" s="28"/>
      <c r="P182" s="164"/>
      <c r="Q182" s="164"/>
      <c r="R182" s="64"/>
      <c r="S182" s="28"/>
      <c r="T182" s="165"/>
      <c r="U182" s="165"/>
      <c r="V182" s="166"/>
    </row>
    <row r="183" spans="1:25">
      <c r="A183" s="14"/>
      <c r="B183" s="158" t="s">
        <v>1134</v>
      </c>
      <c r="C183" s="41"/>
      <c r="D183" s="172" t="s">
        <v>351</v>
      </c>
      <c r="E183" s="168">
        <v>87507</v>
      </c>
      <c r="F183" s="68"/>
      <c r="G183" s="183"/>
      <c r="H183" s="172" t="s">
        <v>351</v>
      </c>
      <c r="I183" s="168">
        <v>93311</v>
      </c>
      <c r="J183" s="68"/>
      <c r="K183" s="183"/>
      <c r="L183" s="172" t="s">
        <v>351</v>
      </c>
      <c r="M183" s="170" t="s">
        <v>1135</v>
      </c>
      <c r="N183" s="172" t="s">
        <v>389</v>
      </c>
      <c r="O183" s="183"/>
      <c r="P183" s="172" t="s">
        <v>351</v>
      </c>
      <c r="Q183" s="170" t="s">
        <v>1136</v>
      </c>
      <c r="R183" s="172" t="s">
        <v>389</v>
      </c>
      <c r="S183" s="183"/>
      <c r="T183" s="172" t="s">
        <v>351</v>
      </c>
      <c r="U183" s="168">
        <v>87507</v>
      </c>
      <c r="V183" s="68"/>
    </row>
    <row r="184" spans="1:25" ht="15.75" thickBot="1">
      <c r="A184" s="14"/>
      <c r="B184" s="158"/>
      <c r="C184" s="41"/>
      <c r="D184" s="204"/>
      <c r="E184" s="205"/>
      <c r="F184" s="74"/>
      <c r="G184" s="183"/>
      <c r="H184" s="204"/>
      <c r="I184" s="205"/>
      <c r="J184" s="74"/>
      <c r="K184" s="183"/>
      <c r="L184" s="204"/>
      <c r="M184" s="206"/>
      <c r="N184" s="204"/>
      <c r="O184" s="183"/>
      <c r="P184" s="204"/>
      <c r="Q184" s="206"/>
      <c r="R184" s="204"/>
      <c r="S184" s="183"/>
      <c r="T184" s="204"/>
      <c r="U184" s="205"/>
      <c r="V184" s="74"/>
    </row>
    <row r="185" spans="1:25" ht="15.75" thickTop="1">
      <c r="A185" s="14"/>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14"/>
      <c r="B186" s="233" t="s">
        <v>1118</v>
      </c>
      <c r="C186" s="233"/>
      <c r="D186" s="233"/>
      <c r="E186" s="233"/>
      <c r="F186" s="233"/>
      <c r="G186" s="233"/>
      <c r="H186" s="233"/>
      <c r="I186" s="233"/>
      <c r="J186" s="233"/>
      <c r="K186" s="233"/>
      <c r="L186" s="233"/>
      <c r="M186" s="233"/>
      <c r="N186" s="233"/>
      <c r="O186" s="233"/>
      <c r="P186" s="233"/>
      <c r="Q186" s="233"/>
      <c r="R186" s="233"/>
      <c r="S186" s="233"/>
      <c r="T186" s="233"/>
      <c r="U186" s="233"/>
      <c r="V186" s="233"/>
      <c r="W186" s="233"/>
      <c r="X186" s="233"/>
      <c r="Y186" s="233"/>
    </row>
    <row r="187" spans="1:25">
      <c r="A187" s="14"/>
      <c r="B187" s="22"/>
      <c r="C187" s="22"/>
      <c r="D187" s="22"/>
      <c r="E187" s="22"/>
      <c r="F187" s="22"/>
      <c r="G187" s="22"/>
      <c r="H187" s="22"/>
      <c r="I187" s="22"/>
      <c r="J187" s="22"/>
      <c r="K187" s="22"/>
      <c r="L187" s="22"/>
      <c r="M187" s="22"/>
      <c r="N187" s="22"/>
      <c r="O187" s="22"/>
      <c r="P187" s="22"/>
      <c r="Q187" s="22"/>
      <c r="R187" s="22"/>
      <c r="S187" s="22"/>
      <c r="T187" s="22"/>
      <c r="U187" s="22"/>
      <c r="V187" s="22"/>
    </row>
    <row r="188" spans="1:25">
      <c r="A188" s="14"/>
      <c r="B188" s="15"/>
      <c r="C188" s="15"/>
      <c r="D188" s="15"/>
      <c r="E188" s="15"/>
      <c r="F188" s="15"/>
      <c r="G188" s="15"/>
      <c r="H188" s="15"/>
      <c r="I188" s="15"/>
      <c r="J188" s="15"/>
      <c r="K188" s="15"/>
      <c r="L188" s="15"/>
      <c r="M188" s="15"/>
      <c r="N188" s="15"/>
      <c r="O188" s="15"/>
      <c r="P188" s="15"/>
      <c r="Q188" s="15"/>
      <c r="R188" s="15"/>
      <c r="S188" s="15"/>
      <c r="T188" s="15"/>
      <c r="U188" s="15"/>
      <c r="V188" s="15"/>
    </row>
    <row r="189" spans="1:25" ht="15.75" thickBot="1">
      <c r="A189" s="14"/>
      <c r="B189" s="23"/>
      <c r="C189" s="23"/>
      <c r="D189" s="194" t="s">
        <v>1137</v>
      </c>
      <c r="E189" s="194"/>
      <c r="F189" s="194"/>
      <c r="G189" s="194"/>
      <c r="H189" s="194"/>
      <c r="I189" s="194"/>
      <c r="J189" s="194"/>
      <c r="K189" s="194"/>
      <c r="L189" s="194"/>
      <c r="M189" s="194"/>
      <c r="N189" s="194"/>
      <c r="O189" s="194"/>
      <c r="P189" s="194"/>
      <c r="Q189" s="194"/>
      <c r="R189" s="194"/>
      <c r="S189" s="194"/>
      <c r="T189" s="194"/>
      <c r="U189" s="194"/>
      <c r="V189" s="194"/>
    </row>
    <row r="190" spans="1:25" ht="15.75" thickBot="1">
      <c r="A190" s="14"/>
      <c r="B190" s="23"/>
      <c r="C190" s="23"/>
      <c r="D190" s="156" t="s">
        <v>1094</v>
      </c>
      <c r="E190" s="156"/>
      <c r="F190" s="156"/>
      <c r="G190" s="23"/>
      <c r="H190" s="156" t="s">
        <v>1095</v>
      </c>
      <c r="I190" s="156"/>
      <c r="J190" s="156"/>
      <c r="K190" s="23"/>
      <c r="L190" s="156" t="s">
        <v>1096</v>
      </c>
      <c r="M190" s="156"/>
      <c r="N190" s="156"/>
      <c r="O190" s="23"/>
      <c r="P190" s="156" t="s">
        <v>1097</v>
      </c>
      <c r="Q190" s="156"/>
      <c r="R190" s="156"/>
      <c r="S190" s="23"/>
      <c r="T190" s="156" t="s">
        <v>1098</v>
      </c>
      <c r="U190" s="156"/>
      <c r="V190" s="156"/>
    </row>
    <row r="191" spans="1:25">
      <c r="A191" s="14"/>
      <c r="B191" s="23"/>
      <c r="C191" s="23"/>
      <c r="D191" s="157" t="s">
        <v>349</v>
      </c>
      <c r="E191" s="157"/>
      <c r="F191" s="157"/>
      <c r="G191" s="157"/>
      <c r="H191" s="157"/>
      <c r="I191" s="157"/>
      <c r="J191" s="157"/>
      <c r="K191" s="157"/>
      <c r="L191" s="157"/>
      <c r="M191" s="157"/>
      <c r="N191" s="157"/>
      <c r="O191" s="157"/>
      <c r="P191" s="157"/>
      <c r="Q191" s="157"/>
      <c r="R191" s="157"/>
      <c r="S191" s="157"/>
      <c r="T191" s="157"/>
      <c r="U191" s="157"/>
      <c r="V191" s="157"/>
    </row>
    <row r="192" spans="1:25">
      <c r="A192" s="14"/>
      <c r="B192" s="203" t="s">
        <v>87</v>
      </c>
      <c r="C192" s="41"/>
      <c r="D192" s="158" t="s">
        <v>351</v>
      </c>
      <c r="E192" s="159" t="s">
        <v>391</v>
      </c>
      <c r="F192" s="41"/>
      <c r="G192" s="41"/>
      <c r="H192" s="158" t="s">
        <v>351</v>
      </c>
      <c r="I192" s="160">
        <v>2085421</v>
      </c>
      <c r="J192" s="41"/>
      <c r="K192" s="41"/>
      <c r="L192" s="158" t="s">
        <v>351</v>
      </c>
      <c r="M192" s="160">
        <v>418066</v>
      </c>
      <c r="N192" s="41"/>
      <c r="O192" s="41"/>
      <c r="P192" s="158" t="s">
        <v>351</v>
      </c>
      <c r="Q192" s="159" t="s">
        <v>391</v>
      </c>
      <c r="R192" s="41"/>
      <c r="S192" s="41"/>
      <c r="T192" s="158" t="s">
        <v>351</v>
      </c>
      <c r="U192" s="160">
        <v>2503487</v>
      </c>
      <c r="V192" s="41"/>
    </row>
    <row r="193" spans="1:22">
      <c r="A193" s="14"/>
      <c r="B193" s="203"/>
      <c r="C193" s="41"/>
      <c r="D193" s="158"/>
      <c r="E193" s="159"/>
      <c r="F193" s="41"/>
      <c r="G193" s="41"/>
      <c r="H193" s="158"/>
      <c r="I193" s="160"/>
      <c r="J193" s="41"/>
      <c r="K193" s="41"/>
      <c r="L193" s="158"/>
      <c r="M193" s="160"/>
      <c r="N193" s="41"/>
      <c r="O193" s="41"/>
      <c r="P193" s="158"/>
      <c r="Q193" s="159"/>
      <c r="R193" s="41"/>
      <c r="S193" s="41"/>
      <c r="T193" s="158"/>
      <c r="U193" s="160"/>
      <c r="V193" s="41"/>
    </row>
    <row r="194" spans="1:22">
      <c r="A194" s="14"/>
      <c r="B194" s="202" t="s">
        <v>88</v>
      </c>
      <c r="C194" s="29"/>
      <c r="D194" s="162" t="s">
        <v>391</v>
      </c>
      <c r="E194" s="162"/>
      <c r="F194" s="29"/>
      <c r="G194" s="29"/>
      <c r="H194" s="163">
        <v>37063</v>
      </c>
      <c r="I194" s="163"/>
      <c r="J194" s="29"/>
      <c r="K194" s="29"/>
      <c r="L194" s="162" t="s">
        <v>391</v>
      </c>
      <c r="M194" s="162"/>
      <c r="N194" s="29"/>
      <c r="O194" s="29"/>
      <c r="P194" s="162" t="s">
        <v>391</v>
      </c>
      <c r="Q194" s="162"/>
      <c r="R194" s="29"/>
      <c r="S194" s="29"/>
      <c r="T194" s="163">
        <v>37063</v>
      </c>
      <c r="U194" s="163"/>
      <c r="V194" s="29"/>
    </row>
    <row r="195" spans="1:22">
      <c r="A195" s="14"/>
      <c r="B195" s="202"/>
      <c r="C195" s="29"/>
      <c r="D195" s="162"/>
      <c r="E195" s="162"/>
      <c r="F195" s="29"/>
      <c r="G195" s="29"/>
      <c r="H195" s="163"/>
      <c r="I195" s="163"/>
      <c r="J195" s="29"/>
      <c r="K195" s="29"/>
      <c r="L195" s="162"/>
      <c r="M195" s="162"/>
      <c r="N195" s="29"/>
      <c r="O195" s="29"/>
      <c r="P195" s="162"/>
      <c r="Q195" s="162"/>
      <c r="R195" s="29"/>
      <c r="S195" s="29"/>
      <c r="T195" s="163"/>
      <c r="U195" s="163"/>
      <c r="V195" s="29"/>
    </row>
    <row r="196" spans="1:22">
      <c r="A196" s="14"/>
      <c r="B196" s="203" t="s">
        <v>89</v>
      </c>
      <c r="C196" s="41"/>
      <c r="D196" s="159" t="s">
        <v>391</v>
      </c>
      <c r="E196" s="159"/>
      <c r="F196" s="41"/>
      <c r="G196" s="41"/>
      <c r="H196" s="160">
        <v>1513</v>
      </c>
      <c r="I196" s="160"/>
      <c r="J196" s="41"/>
      <c r="K196" s="41"/>
      <c r="L196" s="159" t="s">
        <v>391</v>
      </c>
      <c r="M196" s="159"/>
      <c r="N196" s="41"/>
      <c r="O196" s="41"/>
      <c r="P196" s="159" t="s">
        <v>391</v>
      </c>
      <c r="Q196" s="159"/>
      <c r="R196" s="41"/>
      <c r="S196" s="41"/>
      <c r="T196" s="160">
        <v>1513</v>
      </c>
      <c r="U196" s="160"/>
      <c r="V196" s="41"/>
    </row>
    <row r="197" spans="1:22" ht="15.75" thickBot="1">
      <c r="A197" s="14"/>
      <c r="B197" s="203"/>
      <c r="C197" s="41"/>
      <c r="D197" s="174"/>
      <c r="E197" s="174"/>
      <c r="F197" s="47"/>
      <c r="G197" s="41"/>
      <c r="H197" s="175"/>
      <c r="I197" s="175"/>
      <c r="J197" s="47"/>
      <c r="K197" s="41"/>
      <c r="L197" s="174"/>
      <c r="M197" s="174"/>
      <c r="N197" s="47"/>
      <c r="O197" s="41"/>
      <c r="P197" s="174"/>
      <c r="Q197" s="174"/>
      <c r="R197" s="47"/>
      <c r="S197" s="41"/>
      <c r="T197" s="175"/>
      <c r="U197" s="175"/>
      <c r="V197" s="47"/>
    </row>
    <row r="198" spans="1:22">
      <c r="A198" s="14"/>
      <c r="B198" s="202" t="s">
        <v>90</v>
      </c>
      <c r="C198" s="29"/>
      <c r="D198" s="190" t="s">
        <v>391</v>
      </c>
      <c r="E198" s="190"/>
      <c r="F198" s="51"/>
      <c r="G198" s="29"/>
      <c r="H198" s="188">
        <v>2123997</v>
      </c>
      <c r="I198" s="188"/>
      <c r="J198" s="51"/>
      <c r="K198" s="29"/>
      <c r="L198" s="188">
        <v>418066</v>
      </c>
      <c r="M198" s="188"/>
      <c r="N198" s="51"/>
      <c r="O198" s="29"/>
      <c r="P198" s="190" t="s">
        <v>391</v>
      </c>
      <c r="Q198" s="190"/>
      <c r="R198" s="51"/>
      <c r="S198" s="29"/>
      <c r="T198" s="188">
        <v>2542063</v>
      </c>
      <c r="U198" s="188"/>
      <c r="V198" s="51"/>
    </row>
    <row r="199" spans="1:22">
      <c r="A199" s="14"/>
      <c r="B199" s="202"/>
      <c r="C199" s="29"/>
      <c r="D199" s="191"/>
      <c r="E199" s="191"/>
      <c r="F199" s="52"/>
      <c r="G199" s="29"/>
      <c r="H199" s="189"/>
      <c r="I199" s="189"/>
      <c r="J199" s="52"/>
      <c r="K199" s="29"/>
      <c r="L199" s="189"/>
      <c r="M199" s="189"/>
      <c r="N199" s="52"/>
      <c r="O199" s="29"/>
      <c r="P199" s="191"/>
      <c r="Q199" s="191"/>
      <c r="R199" s="52"/>
      <c r="S199" s="29"/>
      <c r="T199" s="189"/>
      <c r="U199" s="189"/>
      <c r="V199" s="52"/>
    </row>
    <row r="200" spans="1:22">
      <c r="A200" s="14"/>
      <c r="B200" s="203" t="s">
        <v>91</v>
      </c>
      <c r="C200" s="41"/>
      <c r="D200" s="159" t="s">
        <v>391</v>
      </c>
      <c r="E200" s="159"/>
      <c r="F200" s="41"/>
      <c r="G200" s="41"/>
      <c r="H200" s="160">
        <v>1386336</v>
      </c>
      <c r="I200" s="160"/>
      <c r="J200" s="41"/>
      <c r="K200" s="41"/>
      <c r="L200" s="160">
        <v>248310</v>
      </c>
      <c r="M200" s="160"/>
      <c r="N200" s="41"/>
      <c r="O200" s="41"/>
      <c r="P200" s="159" t="s">
        <v>391</v>
      </c>
      <c r="Q200" s="159"/>
      <c r="R200" s="41"/>
      <c r="S200" s="41"/>
      <c r="T200" s="160">
        <v>1634646</v>
      </c>
      <c r="U200" s="160"/>
      <c r="V200" s="41"/>
    </row>
    <row r="201" spans="1:22" ht="15.75" thickBot="1">
      <c r="A201" s="14"/>
      <c r="B201" s="203"/>
      <c r="C201" s="41"/>
      <c r="D201" s="174"/>
      <c r="E201" s="174"/>
      <c r="F201" s="47"/>
      <c r="G201" s="41"/>
      <c r="H201" s="175"/>
      <c r="I201" s="175"/>
      <c r="J201" s="47"/>
      <c r="K201" s="41"/>
      <c r="L201" s="175"/>
      <c r="M201" s="175"/>
      <c r="N201" s="47"/>
      <c r="O201" s="41"/>
      <c r="P201" s="174"/>
      <c r="Q201" s="174"/>
      <c r="R201" s="47"/>
      <c r="S201" s="41"/>
      <c r="T201" s="175"/>
      <c r="U201" s="175"/>
      <c r="V201" s="47"/>
    </row>
    <row r="202" spans="1:22">
      <c r="A202" s="14"/>
      <c r="B202" s="202" t="s">
        <v>92</v>
      </c>
      <c r="C202" s="29"/>
      <c r="D202" s="190" t="s">
        <v>391</v>
      </c>
      <c r="E202" s="190"/>
      <c r="F202" s="51"/>
      <c r="G202" s="29"/>
      <c r="H202" s="188">
        <v>737661</v>
      </c>
      <c r="I202" s="188"/>
      <c r="J202" s="51"/>
      <c r="K202" s="29"/>
      <c r="L202" s="188">
        <v>169756</v>
      </c>
      <c r="M202" s="188"/>
      <c r="N202" s="51"/>
      <c r="O202" s="29"/>
      <c r="P202" s="190" t="s">
        <v>391</v>
      </c>
      <c r="Q202" s="190"/>
      <c r="R202" s="51"/>
      <c r="S202" s="29"/>
      <c r="T202" s="188">
        <v>907417</v>
      </c>
      <c r="U202" s="188"/>
      <c r="V202" s="51"/>
    </row>
    <row r="203" spans="1:22">
      <c r="A203" s="14"/>
      <c r="B203" s="202"/>
      <c r="C203" s="29"/>
      <c r="D203" s="191"/>
      <c r="E203" s="191"/>
      <c r="F203" s="52"/>
      <c r="G203" s="29"/>
      <c r="H203" s="189"/>
      <c r="I203" s="189"/>
      <c r="J203" s="52"/>
      <c r="K203" s="29"/>
      <c r="L203" s="189"/>
      <c r="M203" s="189"/>
      <c r="N203" s="52"/>
      <c r="O203" s="29"/>
      <c r="P203" s="191"/>
      <c r="Q203" s="191"/>
      <c r="R203" s="52"/>
      <c r="S203" s="29"/>
      <c r="T203" s="189"/>
      <c r="U203" s="189"/>
      <c r="V203" s="52"/>
    </row>
    <row r="204" spans="1:22">
      <c r="A204" s="14"/>
      <c r="B204" s="198" t="s">
        <v>94</v>
      </c>
      <c r="C204" s="33"/>
      <c r="D204" s="41"/>
      <c r="E204" s="41"/>
      <c r="F204" s="41"/>
      <c r="G204" s="33"/>
      <c r="H204" s="41"/>
      <c r="I204" s="41"/>
      <c r="J204" s="41"/>
      <c r="K204" s="33"/>
      <c r="L204" s="41"/>
      <c r="M204" s="41"/>
      <c r="N204" s="41"/>
      <c r="O204" s="33"/>
      <c r="P204" s="41"/>
      <c r="Q204" s="41"/>
      <c r="R204" s="41"/>
      <c r="S204" s="33"/>
      <c r="T204" s="41"/>
      <c r="U204" s="41"/>
      <c r="V204" s="41"/>
    </row>
    <row r="205" spans="1:22">
      <c r="A205" s="14"/>
      <c r="B205" s="207" t="s">
        <v>1121</v>
      </c>
      <c r="C205" s="29"/>
      <c r="D205" s="162" t="s">
        <v>391</v>
      </c>
      <c r="E205" s="162"/>
      <c r="F205" s="29"/>
      <c r="G205" s="29"/>
      <c r="H205" s="163">
        <v>435120</v>
      </c>
      <c r="I205" s="163"/>
      <c r="J205" s="29"/>
      <c r="K205" s="29"/>
      <c r="L205" s="163">
        <v>93113</v>
      </c>
      <c r="M205" s="163"/>
      <c r="N205" s="29"/>
      <c r="O205" s="29"/>
      <c r="P205" s="162" t="s">
        <v>391</v>
      </c>
      <c r="Q205" s="162"/>
      <c r="R205" s="29"/>
      <c r="S205" s="29"/>
      <c r="T205" s="163">
        <v>528233</v>
      </c>
      <c r="U205" s="163"/>
      <c r="V205" s="29"/>
    </row>
    <row r="206" spans="1:22">
      <c r="A206" s="14"/>
      <c r="B206" s="207"/>
      <c r="C206" s="29"/>
      <c r="D206" s="162"/>
      <c r="E206" s="162"/>
      <c r="F206" s="29"/>
      <c r="G206" s="29"/>
      <c r="H206" s="163"/>
      <c r="I206" s="163"/>
      <c r="J206" s="29"/>
      <c r="K206" s="29"/>
      <c r="L206" s="163"/>
      <c r="M206" s="163"/>
      <c r="N206" s="29"/>
      <c r="O206" s="29"/>
      <c r="P206" s="162"/>
      <c r="Q206" s="162"/>
      <c r="R206" s="29"/>
      <c r="S206" s="29"/>
      <c r="T206" s="163"/>
      <c r="U206" s="163"/>
      <c r="V206" s="29"/>
    </row>
    <row r="207" spans="1:22">
      <c r="A207" s="14"/>
      <c r="B207" s="208" t="s">
        <v>96</v>
      </c>
      <c r="C207" s="41"/>
      <c r="D207" s="160">
        <v>76178</v>
      </c>
      <c r="E207" s="160"/>
      <c r="F207" s="41"/>
      <c r="G207" s="41"/>
      <c r="H207" s="160">
        <v>72960</v>
      </c>
      <c r="I207" s="160"/>
      <c r="J207" s="41"/>
      <c r="K207" s="41"/>
      <c r="L207" s="160">
        <v>48388</v>
      </c>
      <c r="M207" s="160"/>
      <c r="N207" s="41"/>
      <c r="O207" s="41"/>
      <c r="P207" s="159" t="s">
        <v>391</v>
      </c>
      <c r="Q207" s="159"/>
      <c r="R207" s="41"/>
      <c r="S207" s="41"/>
      <c r="T207" s="160">
        <v>197526</v>
      </c>
      <c r="U207" s="160"/>
      <c r="V207" s="41"/>
    </row>
    <row r="208" spans="1:22">
      <c r="A208" s="14"/>
      <c r="B208" s="208"/>
      <c r="C208" s="41"/>
      <c r="D208" s="160"/>
      <c r="E208" s="160"/>
      <c r="F208" s="41"/>
      <c r="G208" s="41"/>
      <c r="H208" s="160"/>
      <c r="I208" s="160"/>
      <c r="J208" s="41"/>
      <c r="K208" s="41"/>
      <c r="L208" s="160"/>
      <c r="M208" s="160"/>
      <c r="N208" s="41"/>
      <c r="O208" s="41"/>
      <c r="P208" s="159"/>
      <c r="Q208" s="159"/>
      <c r="R208" s="41"/>
      <c r="S208" s="41"/>
      <c r="T208" s="160"/>
      <c r="U208" s="160"/>
      <c r="V208" s="41"/>
    </row>
    <row r="209" spans="1:22">
      <c r="A209" s="14"/>
      <c r="B209" s="207" t="s">
        <v>97</v>
      </c>
      <c r="C209" s="29"/>
      <c r="D209" s="162" t="s">
        <v>391</v>
      </c>
      <c r="E209" s="162"/>
      <c r="F209" s="29"/>
      <c r="G209" s="29"/>
      <c r="H209" s="163">
        <v>14426</v>
      </c>
      <c r="I209" s="163"/>
      <c r="J209" s="29"/>
      <c r="K209" s="29"/>
      <c r="L209" s="163">
        <v>9800</v>
      </c>
      <c r="M209" s="163"/>
      <c r="N209" s="29"/>
      <c r="O209" s="29"/>
      <c r="P209" s="162" t="s">
        <v>391</v>
      </c>
      <c r="Q209" s="162"/>
      <c r="R209" s="29"/>
      <c r="S209" s="29"/>
      <c r="T209" s="163">
        <v>24226</v>
      </c>
      <c r="U209" s="163"/>
      <c r="V209" s="29"/>
    </row>
    <row r="210" spans="1:22" ht="15.75" thickBot="1">
      <c r="A210" s="14"/>
      <c r="B210" s="207"/>
      <c r="C210" s="29"/>
      <c r="D210" s="165"/>
      <c r="E210" s="165"/>
      <c r="F210" s="64"/>
      <c r="G210" s="29"/>
      <c r="H210" s="164"/>
      <c r="I210" s="164"/>
      <c r="J210" s="64"/>
      <c r="K210" s="29"/>
      <c r="L210" s="164"/>
      <c r="M210" s="164"/>
      <c r="N210" s="64"/>
      <c r="O210" s="29"/>
      <c r="P210" s="165"/>
      <c r="Q210" s="165"/>
      <c r="R210" s="64"/>
      <c r="S210" s="29"/>
      <c r="T210" s="164"/>
      <c r="U210" s="164"/>
      <c r="V210" s="64"/>
    </row>
    <row r="211" spans="1:22">
      <c r="A211" s="14"/>
      <c r="B211" s="195" t="s">
        <v>98</v>
      </c>
      <c r="C211" s="41"/>
      <c r="D211" s="168">
        <v>76178</v>
      </c>
      <c r="E211" s="168"/>
      <c r="F211" s="68"/>
      <c r="G211" s="41"/>
      <c r="H211" s="168">
        <v>522506</v>
      </c>
      <c r="I211" s="168"/>
      <c r="J211" s="68"/>
      <c r="K211" s="41"/>
      <c r="L211" s="168">
        <v>151301</v>
      </c>
      <c r="M211" s="168"/>
      <c r="N211" s="68"/>
      <c r="O211" s="41"/>
      <c r="P211" s="170" t="s">
        <v>391</v>
      </c>
      <c r="Q211" s="170"/>
      <c r="R211" s="68"/>
      <c r="S211" s="41"/>
      <c r="T211" s="168">
        <v>749985</v>
      </c>
      <c r="U211" s="168"/>
      <c r="V211" s="68"/>
    </row>
    <row r="212" spans="1:22">
      <c r="A212" s="14"/>
      <c r="B212" s="195"/>
      <c r="C212" s="41"/>
      <c r="D212" s="169"/>
      <c r="E212" s="169"/>
      <c r="F212" s="69"/>
      <c r="G212" s="41"/>
      <c r="H212" s="169"/>
      <c r="I212" s="169"/>
      <c r="J212" s="69"/>
      <c r="K212" s="41"/>
      <c r="L212" s="169"/>
      <c r="M212" s="169"/>
      <c r="N212" s="69"/>
      <c r="O212" s="41"/>
      <c r="P212" s="171"/>
      <c r="Q212" s="171"/>
      <c r="R212" s="69"/>
      <c r="S212" s="41"/>
      <c r="T212" s="169"/>
      <c r="U212" s="169"/>
      <c r="V212" s="69"/>
    </row>
    <row r="213" spans="1:22">
      <c r="A213" s="14"/>
      <c r="B213" s="202" t="s">
        <v>1138</v>
      </c>
      <c r="C213" s="29"/>
      <c r="D213" s="162" t="s">
        <v>1139</v>
      </c>
      <c r="E213" s="162"/>
      <c r="F213" s="161" t="s">
        <v>389</v>
      </c>
      <c r="G213" s="29"/>
      <c r="H213" s="163">
        <v>215155</v>
      </c>
      <c r="I213" s="163"/>
      <c r="J213" s="29"/>
      <c r="K213" s="29"/>
      <c r="L213" s="163">
        <v>18455</v>
      </c>
      <c r="M213" s="163"/>
      <c r="N213" s="29"/>
      <c r="O213" s="29"/>
      <c r="P213" s="162" t="s">
        <v>391</v>
      </c>
      <c r="Q213" s="162"/>
      <c r="R213" s="29"/>
      <c r="S213" s="29"/>
      <c r="T213" s="163">
        <v>157432</v>
      </c>
      <c r="U213" s="163"/>
      <c r="V213" s="29"/>
    </row>
    <row r="214" spans="1:22">
      <c r="A214" s="14"/>
      <c r="B214" s="202"/>
      <c r="C214" s="29"/>
      <c r="D214" s="162"/>
      <c r="E214" s="162"/>
      <c r="F214" s="161"/>
      <c r="G214" s="29"/>
      <c r="H214" s="163"/>
      <c r="I214" s="163"/>
      <c r="J214" s="29"/>
      <c r="K214" s="29"/>
      <c r="L214" s="163"/>
      <c r="M214" s="163"/>
      <c r="N214" s="29"/>
      <c r="O214" s="29"/>
      <c r="P214" s="162"/>
      <c r="Q214" s="162"/>
      <c r="R214" s="29"/>
      <c r="S214" s="29"/>
      <c r="T214" s="163"/>
      <c r="U214" s="163"/>
      <c r="V214" s="29"/>
    </row>
    <row r="215" spans="1:22">
      <c r="A215" s="14"/>
      <c r="B215" s="198" t="s">
        <v>100</v>
      </c>
      <c r="C215" s="33"/>
      <c r="D215" s="41"/>
      <c r="E215" s="41"/>
      <c r="F215" s="41"/>
      <c r="G215" s="33"/>
      <c r="H215" s="41"/>
      <c r="I215" s="41"/>
      <c r="J215" s="41"/>
      <c r="K215" s="33"/>
      <c r="L215" s="41"/>
      <c r="M215" s="41"/>
      <c r="N215" s="41"/>
      <c r="O215" s="33"/>
      <c r="P215" s="41"/>
      <c r="Q215" s="41"/>
      <c r="R215" s="41"/>
      <c r="S215" s="33"/>
      <c r="T215" s="41"/>
      <c r="U215" s="41"/>
      <c r="V215" s="41"/>
    </row>
    <row r="216" spans="1:22">
      <c r="A216" s="14"/>
      <c r="B216" s="207" t="s">
        <v>101</v>
      </c>
      <c r="C216" s="29"/>
      <c r="D216" s="163">
        <v>17944</v>
      </c>
      <c r="E216" s="163"/>
      <c r="F216" s="29"/>
      <c r="G216" s="29"/>
      <c r="H216" s="162" t="s">
        <v>391</v>
      </c>
      <c r="I216" s="162"/>
      <c r="J216" s="29"/>
      <c r="K216" s="29"/>
      <c r="L216" s="162">
        <v>83</v>
      </c>
      <c r="M216" s="162"/>
      <c r="N216" s="29"/>
      <c r="O216" s="29"/>
      <c r="P216" s="162" t="s">
        <v>391</v>
      </c>
      <c r="Q216" s="162"/>
      <c r="R216" s="29"/>
      <c r="S216" s="29"/>
      <c r="T216" s="163">
        <v>18027</v>
      </c>
      <c r="U216" s="163"/>
      <c r="V216" s="29"/>
    </row>
    <row r="217" spans="1:22">
      <c r="A217" s="14"/>
      <c r="B217" s="207"/>
      <c r="C217" s="29"/>
      <c r="D217" s="163"/>
      <c r="E217" s="163"/>
      <c r="F217" s="29"/>
      <c r="G217" s="29"/>
      <c r="H217" s="162"/>
      <c r="I217" s="162"/>
      <c r="J217" s="29"/>
      <c r="K217" s="29"/>
      <c r="L217" s="162"/>
      <c r="M217" s="162"/>
      <c r="N217" s="29"/>
      <c r="O217" s="29"/>
      <c r="P217" s="162"/>
      <c r="Q217" s="162"/>
      <c r="R217" s="29"/>
      <c r="S217" s="29"/>
      <c r="T217" s="163"/>
      <c r="U217" s="163"/>
      <c r="V217" s="29"/>
    </row>
    <row r="218" spans="1:22">
      <c r="A218" s="14"/>
      <c r="B218" s="208" t="s">
        <v>102</v>
      </c>
      <c r="C218" s="41"/>
      <c r="D218" s="159" t="s">
        <v>1140</v>
      </c>
      <c r="E218" s="159"/>
      <c r="F218" s="158" t="s">
        <v>389</v>
      </c>
      <c r="G218" s="41"/>
      <c r="H218" s="160">
        <v>84776</v>
      </c>
      <c r="I218" s="160"/>
      <c r="J218" s="41"/>
      <c r="K218" s="41"/>
      <c r="L218" s="160">
        <v>2003</v>
      </c>
      <c r="M218" s="160"/>
      <c r="N218" s="41"/>
      <c r="O218" s="41"/>
      <c r="P218" s="159" t="s">
        <v>391</v>
      </c>
      <c r="Q218" s="159"/>
      <c r="R218" s="41"/>
      <c r="S218" s="41"/>
      <c r="T218" s="159" t="s">
        <v>1029</v>
      </c>
      <c r="U218" s="159"/>
      <c r="V218" s="158" t="s">
        <v>389</v>
      </c>
    </row>
    <row r="219" spans="1:22" ht="15.75" thickBot="1">
      <c r="A219" s="14"/>
      <c r="B219" s="208"/>
      <c r="C219" s="41"/>
      <c r="D219" s="174"/>
      <c r="E219" s="174"/>
      <c r="F219" s="186"/>
      <c r="G219" s="41"/>
      <c r="H219" s="175"/>
      <c r="I219" s="175"/>
      <c r="J219" s="47"/>
      <c r="K219" s="41"/>
      <c r="L219" s="175"/>
      <c r="M219" s="175"/>
      <c r="N219" s="47"/>
      <c r="O219" s="41"/>
      <c r="P219" s="174"/>
      <c r="Q219" s="174"/>
      <c r="R219" s="47"/>
      <c r="S219" s="41"/>
      <c r="T219" s="174"/>
      <c r="U219" s="174"/>
      <c r="V219" s="186"/>
    </row>
    <row r="220" spans="1:22">
      <c r="A220" s="14"/>
      <c r="B220" s="196" t="s">
        <v>1125</v>
      </c>
      <c r="C220" s="29"/>
      <c r="D220" s="190" t="s">
        <v>1141</v>
      </c>
      <c r="E220" s="190"/>
      <c r="F220" s="192" t="s">
        <v>389</v>
      </c>
      <c r="G220" s="29"/>
      <c r="H220" s="188">
        <v>84776</v>
      </c>
      <c r="I220" s="188"/>
      <c r="J220" s="51"/>
      <c r="K220" s="29"/>
      <c r="L220" s="188">
        <v>2086</v>
      </c>
      <c r="M220" s="188"/>
      <c r="N220" s="51"/>
      <c r="O220" s="29"/>
      <c r="P220" s="190" t="s">
        <v>391</v>
      </c>
      <c r="Q220" s="190"/>
      <c r="R220" s="51"/>
      <c r="S220" s="29"/>
      <c r="T220" s="188">
        <v>14198</v>
      </c>
      <c r="U220" s="188"/>
      <c r="V220" s="51"/>
    </row>
    <row r="221" spans="1:22">
      <c r="A221" s="14"/>
      <c r="B221" s="196"/>
      <c r="C221" s="29"/>
      <c r="D221" s="191"/>
      <c r="E221" s="191"/>
      <c r="F221" s="193"/>
      <c r="G221" s="29"/>
      <c r="H221" s="189"/>
      <c r="I221" s="189"/>
      <c r="J221" s="52"/>
      <c r="K221" s="29"/>
      <c r="L221" s="189"/>
      <c r="M221" s="189"/>
      <c r="N221" s="52"/>
      <c r="O221" s="29"/>
      <c r="P221" s="191"/>
      <c r="Q221" s="191"/>
      <c r="R221" s="52"/>
      <c r="S221" s="29"/>
      <c r="T221" s="189"/>
      <c r="U221" s="189"/>
      <c r="V221" s="52"/>
    </row>
    <row r="222" spans="1:22" ht="21" customHeight="1">
      <c r="A222" s="14"/>
      <c r="B222" s="203" t="s">
        <v>1142</v>
      </c>
      <c r="C222" s="41"/>
      <c r="D222" s="159" t="s">
        <v>1143</v>
      </c>
      <c r="E222" s="159"/>
      <c r="F222" s="158" t="s">
        <v>389</v>
      </c>
      <c r="G222" s="41"/>
      <c r="H222" s="160">
        <v>130379</v>
      </c>
      <c r="I222" s="160"/>
      <c r="J222" s="41"/>
      <c r="K222" s="41"/>
      <c r="L222" s="160">
        <v>16369</v>
      </c>
      <c r="M222" s="160"/>
      <c r="N222" s="41"/>
      <c r="O222" s="41"/>
      <c r="P222" s="159" t="s">
        <v>391</v>
      </c>
      <c r="Q222" s="159"/>
      <c r="R222" s="41"/>
      <c r="S222" s="41"/>
      <c r="T222" s="160">
        <v>143234</v>
      </c>
      <c r="U222" s="160"/>
      <c r="V222" s="41"/>
    </row>
    <row r="223" spans="1:22">
      <c r="A223" s="14"/>
      <c r="B223" s="203"/>
      <c r="C223" s="41"/>
      <c r="D223" s="159"/>
      <c r="E223" s="159"/>
      <c r="F223" s="158"/>
      <c r="G223" s="41"/>
      <c r="H223" s="160"/>
      <c r="I223" s="160"/>
      <c r="J223" s="41"/>
      <c r="K223" s="41"/>
      <c r="L223" s="160"/>
      <c r="M223" s="160"/>
      <c r="N223" s="41"/>
      <c r="O223" s="41"/>
      <c r="P223" s="159"/>
      <c r="Q223" s="159"/>
      <c r="R223" s="41"/>
      <c r="S223" s="41"/>
      <c r="T223" s="160"/>
      <c r="U223" s="160"/>
      <c r="V223" s="41"/>
    </row>
    <row r="224" spans="1:22">
      <c r="A224" s="14"/>
      <c r="B224" s="161" t="s">
        <v>1144</v>
      </c>
      <c r="C224" s="29"/>
      <c r="D224" s="162" t="s">
        <v>1145</v>
      </c>
      <c r="E224" s="162"/>
      <c r="F224" s="161" t="s">
        <v>389</v>
      </c>
      <c r="G224" s="29"/>
      <c r="H224" s="163">
        <v>44655</v>
      </c>
      <c r="I224" s="163"/>
      <c r="J224" s="29"/>
      <c r="K224" s="29"/>
      <c r="L224" s="162">
        <v>640</v>
      </c>
      <c r="M224" s="162"/>
      <c r="N224" s="29"/>
      <c r="O224" s="29"/>
      <c r="P224" s="162" t="s">
        <v>391</v>
      </c>
      <c r="Q224" s="162"/>
      <c r="R224" s="29"/>
      <c r="S224" s="29"/>
      <c r="T224" s="163">
        <v>44193</v>
      </c>
      <c r="U224" s="163"/>
      <c r="V224" s="29"/>
    </row>
    <row r="225" spans="1:25" ht="15.75" thickBot="1">
      <c r="A225" s="14"/>
      <c r="B225" s="161"/>
      <c r="C225" s="29"/>
      <c r="D225" s="165"/>
      <c r="E225" s="165"/>
      <c r="F225" s="166"/>
      <c r="G225" s="29"/>
      <c r="H225" s="164"/>
      <c r="I225" s="164"/>
      <c r="J225" s="64"/>
      <c r="K225" s="29"/>
      <c r="L225" s="165"/>
      <c r="M225" s="165"/>
      <c r="N225" s="64"/>
      <c r="O225" s="29"/>
      <c r="P225" s="165"/>
      <c r="Q225" s="165"/>
      <c r="R225" s="64"/>
      <c r="S225" s="29"/>
      <c r="T225" s="164"/>
      <c r="U225" s="164"/>
      <c r="V225" s="64"/>
    </row>
    <row r="226" spans="1:25">
      <c r="A226" s="14"/>
      <c r="B226" s="158" t="s">
        <v>1146</v>
      </c>
      <c r="C226" s="41"/>
      <c r="D226" s="170" t="s">
        <v>1147</v>
      </c>
      <c r="E226" s="170"/>
      <c r="F226" s="172" t="s">
        <v>389</v>
      </c>
      <c r="G226" s="41"/>
      <c r="H226" s="168">
        <v>85724</v>
      </c>
      <c r="I226" s="168"/>
      <c r="J226" s="68"/>
      <c r="K226" s="41"/>
      <c r="L226" s="168">
        <v>15729</v>
      </c>
      <c r="M226" s="168"/>
      <c r="N226" s="68"/>
      <c r="O226" s="41"/>
      <c r="P226" s="170" t="s">
        <v>391</v>
      </c>
      <c r="Q226" s="170"/>
      <c r="R226" s="68"/>
      <c r="S226" s="41"/>
      <c r="T226" s="168">
        <v>99041</v>
      </c>
      <c r="U226" s="168"/>
      <c r="V226" s="68"/>
    </row>
    <row r="227" spans="1:25">
      <c r="A227" s="14"/>
      <c r="B227" s="158"/>
      <c r="C227" s="41"/>
      <c r="D227" s="171"/>
      <c r="E227" s="171"/>
      <c r="F227" s="173"/>
      <c r="G227" s="41"/>
      <c r="H227" s="169"/>
      <c r="I227" s="169"/>
      <c r="J227" s="69"/>
      <c r="K227" s="41"/>
      <c r="L227" s="169"/>
      <c r="M227" s="169"/>
      <c r="N227" s="69"/>
      <c r="O227" s="41"/>
      <c r="P227" s="171"/>
      <c r="Q227" s="171"/>
      <c r="R227" s="69"/>
      <c r="S227" s="41"/>
      <c r="T227" s="169"/>
      <c r="U227" s="169"/>
      <c r="V227" s="69"/>
    </row>
    <row r="228" spans="1:25">
      <c r="A228" s="14"/>
      <c r="B228" s="161" t="s">
        <v>1130</v>
      </c>
      <c r="C228" s="29"/>
      <c r="D228" s="163">
        <v>101453</v>
      </c>
      <c r="E228" s="163"/>
      <c r="F228" s="29"/>
      <c r="G228" s="29"/>
      <c r="H228" s="163">
        <v>15729</v>
      </c>
      <c r="I228" s="163"/>
      <c r="J228" s="29"/>
      <c r="K228" s="29"/>
      <c r="L228" s="162" t="s">
        <v>391</v>
      </c>
      <c r="M228" s="162"/>
      <c r="N228" s="29"/>
      <c r="O228" s="29"/>
      <c r="P228" s="162" t="s">
        <v>1148</v>
      </c>
      <c r="Q228" s="162"/>
      <c r="R228" s="161" t="s">
        <v>389</v>
      </c>
      <c r="S228" s="29"/>
      <c r="T228" s="162" t="s">
        <v>391</v>
      </c>
      <c r="U228" s="162"/>
      <c r="V228" s="29"/>
    </row>
    <row r="229" spans="1:25" ht="15.75" thickBot="1">
      <c r="A229" s="14"/>
      <c r="B229" s="161"/>
      <c r="C229" s="29"/>
      <c r="D229" s="164"/>
      <c r="E229" s="164"/>
      <c r="F229" s="64"/>
      <c r="G229" s="29"/>
      <c r="H229" s="164"/>
      <c r="I229" s="164"/>
      <c r="J229" s="64"/>
      <c r="K229" s="29"/>
      <c r="L229" s="165"/>
      <c r="M229" s="165"/>
      <c r="N229" s="64"/>
      <c r="O229" s="29"/>
      <c r="P229" s="165"/>
      <c r="Q229" s="165"/>
      <c r="R229" s="166"/>
      <c r="S229" s="29"/>
      <c r="T229" s="165"/>
      <c r="U229" s="165"/>
      <c r="V229" s="64"/>
    </row>
    <row r="230" spans="1:25">
      <c r="A230" s="14"/>
      <c r="B230" s="158" t="s">
        <v>112</v>
      </c>
      <c r="C230" s="41"/>
      <c r="D230" s="168">
        <v>99041</v>
      </c>
      <c r="E230" s="168"/>
      <c r="F230" s="68"/>
      <c r="G230" s="41"/>
      <c r="H230" s="168">
        <v>101453</v>
      </c>
      <c r="I230" s="168"/>
      <c r="J230" s="68"/>
      <c r="K230" s="41"/>
      <c r="L230" s="168">
        <v>15729</v>
      </c>
      <c r="M230" s="168"/>
      <c r="N230" s="68"/>
      <c r="O230" s="41"/>
      <c r="P230" s="170" t="s">
        <v>1148</v>
      </c>
      <c r="Q230" s="170"/>
      <c r="R230" s="172" t="s">
        <v>389</v>
      </c>
      <c r="S230" s="41"/>
      <c r="T230" s="168">
        <v>99041</v>
      </c>
      <c r="U230" s="168"/>
      <c r="V230" s="68"/>
    </row>
    <row r="231" spans="1:25">
      <c r="A231" s="14"/>
      <c r="B231" s="158"/>
      <c r="C231" s="41"/>
      <c r="D231" s="169"/>
      <c r="E231" s="169"/>
      <c r="F231" s="69"/>
      <c r="G231" s="41"/>
      <c r="H231" s="169"/>
      <c r="I231" s="169"/>
      <c r="J231" s="69"/>
      <c r="K231" s="41"/>
      <c r="L231" s="169"/>
      <c r="M231" s="169"/>
      <c r="N231" s="69"/>
      <c r="O231" s="41"/>
      <c r="P231" s="171"/>
      <c r="Q231" s="171"/>
      <c r="R231" s="173"/>
      <c r="S231" s="41"/>
      <c r="T231" s="169"/>
      <c r="U231" s="169"/>
      <c r="V231" s="69"/>
    </row>
    <row r="232" spans="1:25" ht="20.25" customHeight="1">
      <c r="A232" s="14"/>
      <c r="B232" s="161" t="s">
        <v>1132</v>
      </c>
      <c r="C232" s="29"/>
      <c r="D232" s="163">
        <v>19248</v>
      </c>
      <c r="E232" s="163"/>
      <c r="F232" s="29"/>
      <c r="G232" s="29"/>
      <c r="H232" s="163">
        <v>19248</v>
      </c>
      <c r="I232" s="163"/>
      <c r="J232" s="29"/>
      <c r="K232" s="29"/>
      <c r="L232" s="163">
        <v>18520</v>
      </c>
      <c r="M232" s="163"/>
      <c r="N232" s="29"/>
      <c r="O232" s="29"/>
      <c r="P232" s="162" t="s">
        <v>1149</v>
      </c>
      <c r="Q232" s="162"/>
      <c r="R232" s="161" t="s">
        <v>389</v>
      </c>
      <c r="S232" s="29"/>
      <c r="T232" s="163">
        <v>19248</v>
      </c>
      <c r="U232" s="163"/>
      <c r="V232" s="29"/>
    </row>
    <row r="233" spans="1:25" ht="15.75" thickBot="1">
      <c r="A233" s="14"/>
      <c r="B233" s="161"/>
      <c r="C233" s="29"/>
      <c r="D233" s="164"/>
      <c r="E233" s="164"/>
      <c r="F233" s="64"/>
      <c r="G233" s="29"/>
      <c r="H233" s="164"/>
      <c r="I233" s="164"/>
      <c r="J233" s="64"/>
      <c r="K233" s="29"/>
      <c r="L233" s="164"/>
      <c r="M233" s="164"/>
      <c r="N233" s="64"/>
      <c r="O233" s="29"/>
      <c r="P233" s="165"/>
      <c r="Q233" s="165"/>
      <c r="R233" s="166"/>
      <c r="S233" s="29"/>
      <c r="T233" s="164"/>
      <c r="U233" s="164"/>
      <c r="V233" s="64"/>
    </row>
    <row r="234" spans="1:25">
      <c r="A234" s="14"/>
      <c r="B234" s="158" t="s">
        <v>1134</v>
      </c>
      <c r="C234" s="41"/>
      <c r="D234" s="172" t="s">
        <v>351</v>
      </c>
      <c r="E234" s="168">
        <v>118289</v>
      </c>
      <c r="F234" s="68"/>
      <c r="G234" s="41"/>
      <c r="H234" s="172" t="s">
        <v>351</v>
      </c>
      <c r="I234" s="168">
        <v>120701</v>
      </c>
      <c r="J234" s="68"/>
      <c r="K234" s="41"/>
      <c r="L234" s="172" t="s">
        <v>351</v>
      </c>
      <c r="M234" s="168">
        <v>34249</v>
      </c>
      <c r="N234" s="68"/>
      <c r="O234" s="41"/>
      <c r="P234" s="172" t="s">
        <v>351</v>
      </c>
      <c r="Q234" s="170" t="s">
        <v>1150</v>
      </c>
      <c r="R234" s="172" t="s">
        <v>389</v>
      </c>
      <c r="S234" s="41"/>
      <c r="T234" s="172" t="s">
        <v>351</v>
      </c>
      <c r="U234" s="168">
        <v>118289</v>
      </c>
      <c r="V234" s="68"/>
    </row>
    <row r="235" spans="1:25" ht="15.75" thickBot="1">
      <c r="A235" s="14"/>
      <c r="B235" s="158"/>
      <c r="C235" s="41"/>
      <c r="D235" s="204"/>
      <c r="E235" s="205"/>
      <c r="F235" s="74"/>
      <c r="G235" s="41"/>
      <c r="H235" s="204"/>
      <c r="I235" s="205"/>
      <c r="J235" s="74"/>
      <c r="K235" s="41"/>
      <c r="L235" s="204"/>
      <c r="M235" s="205"/>
      <c r="N235" s="74"/>
      <c r="O235" s="41"/>
      <c r="P235" s="204"/>
      <c r="Q235" s="206"/>
      <c r="R235" s="204"/>
      <c r="S235" s="41"/>
      <c r="T235" s="204"/>
      <c r="U235" s="205"/>
      <c r="V235" s="74"/>
    </row>
    <row r="236" spans="1:25" ht="15.75" thickTop="1">
      <c r="A236" s="14"/>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row>
    <row r="237" spans="1:25">
      <c r="A237" s="14"/>
      <c r="B237" s="24"/>
      <c r="C237" s="24"/>
      <c r="D237" s="24"/>
      <c r="E237" s="24"/>
      <c r="F237" s="24"/>
      <c r="G237" s="24"/>
      <c r="H237" s="24"/>
      <c r="I237" s="24"/>
      <c r="J237" s="24"/>
      <c r="K237" s="24"/>
      <c r="L237" s="24"/>
      <c r="M237" s="24"/>
      <c r="N237" s="24"/>
      <c r="O237" s="24"/>
      <c r="P237" s="24"/>
      <c r="Q237" s="24"/>
      <c r="R237" s="24"/>
      <c r="S237" s="24"/>
      <c r="T237" s="24"/>
      <c r="U237" s="24"/>
      <c r="V237" s="24"/>
      <c r="W237" s="24"/>
      <c r="X237" s="24"/>
      <c r="Y237" s="24"/>
    </row>
    <row r="238" spans="1:25">
      <c r="A238" s="14"/>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row>
    <row r="239" spans="1:25">
      <c r="A239" s="14"/>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row>
    <row r="240" spans="1:25">
      <c r="A240" s="14"/>
      <c r="B240" s="233" t="s">
        <v>1118</v>
      </c>
      <c r="C240" s="233"/>
      <c r="D240" s="233"/>
      <c r="E240" s="233"/>
      <c r="F240" s="233"/>
      <c r="G240" s="233"/>
      <c r="H240" s="233"/>
      <c r="I240" s="233"/>
      <c r="J240" s="233"/>
      <c r="K240" s="233"/>
      <c r="L240" s="233"/>
      <c r="M240" s="233"/>
      <c r="N240" s="233"/>
      <c r="O240" s="233"/>
      <c r="P240" s="233"/>
      <c r="Q240" s="233"/>
      <c r="R240" s="233"/>
      <c r="S240" s="233"/>
      <c r="T240" s="233"/>
      <c r="U240" s="233"/>
      <c r="V240" s="233"/>
      <c r="W240" s="233"/>
      <c r="X240" s="233"/>
      <c r="Y240" s="233"/>
    </row>
    <row r="241" spans="1:25">
      <c r="A241" s="14"/>
      <c r="B241" s="133"/>
      <c r="C241" s="133"/>
      <c r="D241" s="133"/>
      <c r="E241" s="133"/>
      <c r="F241" s="133"/>
      <c r="G241" s="133"/>
      <c r="H241" s="133"/>
      <c r="I241" s="133"/>
      <c r="J241" s="133"/>
      <c r="K241" s="133"/>
      <c r="L241" s="133"/>
      <c r="M241" s="133"/>
      <c r="N241" s="133"/>
      <c r="O241" s="133"/>
      <c r="P241" s="133"/>
      <c r="Q241" s="133"/>
      <c r="R241" s="133"/>
      <c r="S241" s="133"/>
      <c r="T241" s="133"/>
      <c r="U241" s="133"/>
      <c r="V241" s="133"/>
      <c r="W241" s="133"/>
      <c r="X241" s="133"/>
      <c r="Y241" s="133"/>
    </row>
    <row r="242" spans="1:25">
      <c r="A242" s="14"/>
      <c r="B242" s="22"/>
      <c r="C242" s="22"/>
      <c r="D242" s="22"/>
      <c r="E242" s="22"/>
      <c r="F242" s="22"/>
      <c r="G242" s="22"/>
      <c r="H242" s="22"/>
      <c r="I242" s="22"/>
      <c r="J242" s="22"/>
      <c r="K242" s="22"/>
      <c r="L242" s="22"/>
      <c r="M242" s="22"/>
      <c r="N242" s="22"/>
      <c r="O242" s="22"/>
      <c r="P242" s="22"/>
      <c r="Q242" s="22"/>
      <c r="R242" s="22"/>
      <c r="S242" s="22"/>
      <c r="T242" s="22"/>
      <c r="U242" s="22"/>
      <c r="V242" s="22"/>
    </row>
    <row r="243" spans="1:25">
      <c r="A243" s="14"/>
      <c r="B243" s="15"/>
      <c r="C243" s="15"/>
      <c r="D243" s="15"/>
      <c r="E243" s="15"/>
      <c r="F243" s="15"/>
      <c r="G243" s="15"/>
      <c r="H243" s="15"/>
      <c r="I243" s="15"/>
      <c r="J243" s="15"/>
      <c r="K243" s="15"/>
      <c r="L243" s="15"/>
      <c r="M243" s="15"/>
      <c r="N243" s="15"/>
      <c r="O243" s="15"/>
      <c r="P243" s="15"/>
      <c r="Q243" s="15"/>
      <c r="R243" s="15"/>
      <c r="S243" s="15"/>
      <c r="T243" s="15"/>
      <c r="U243" s="15"/>
      <c r="V243" s="15"/>
    </row>
    <row r="244" spans="1:25" ht="15.75" thickBot="1">
      <c r="A244" s="14"/>
      <c r="B244" s="23"/>
      <c r="C244" s="23"/>
      <c r="D244" s="194" t="s">
        <v>1151</v>
      </c>
      <c r="E244" s="194"/>
      <c r="F244" s="194"/>
      <c r="G244" s="194"/>
      <c r="H244" s="194"/>
      <c r="I244" s="194"/>
      <c r="J244" s="194"/>
      <c r="K244" s="194"/>
      <c r="L244" s="194"/>
      <c r="M244" s="194"/>
      <c r="N244" s="194"/>
      <c r="O244" s="194"/>
      <c r="P244" s="194"/>
      <c r="Q244" s="194"/>
      <c r="R244" s="194"/>
      <c r="S244" s="194"/>
      <c r="T244" s="194"/>
      <c r="U244" s="194"/>
      <c r="V244" s="194"/>
    </row>
    <row r="245" spans="1:25" ht="15.75" thickBot="1">
      <c r="A245" s="14"/>
      <c r="B245" s="23"/>
      <c r="C245" s="23"/>
      <c r="D245" s="156" t="s">
        <v>1094</v>
      </c>
      <c r="E245" s="156"/>
      <c r="F245" s="156"/>
      <c r="G245" s="23"/>
      <c r="H245" s="156" t="s">
        <v>1095</v>
      </c>
      <c r="I245" s="156"/>
      <c r="J245" s="156"/>
      <c r="K245" s="23"/>
      <c r="L245" s="156" t="s">
        <v>1096</v>
      </c>
      <c r="M245" s="156"/>
      <c r="N245" s="156"/>
      <c r="O245" s="23"/>
      <c r="P245" s="156" t="s">
        <v>1097</v>
      </c>
      <c r="Q245" s="156"/>
      <c r="R245" s="156"/>
      <c r="S245" s="23"/>
      <c r="T245" s="156" t="s">
        <v>1098</v>
      </c>
      <c r="U245" s="156"/>
      <c r="V245" s="156"/>
    </row>
    <row r="246" spans="1:25">
      <c r="A246" s="14"/>
      <c r="B246" s="23"/>
      <c r="C246" s="23"/>
      <c r="D246" s="157" t="s">
        <v>349</v>
      </c>
      <c r="E246" s="157"/>
      <c r="F246" s="157"/>
      <c r="G246" s="157"/>
      <c r="H246" s="157"/>
      <c r="I246" s="157"/>
      <c r="J246" s="157"/>
      <c r="K246" s="157"/>
      <c r="L246" s="157"/>
      <c r="M246" s="157"/>
      <c r="N246" s="157"/>
      <c r="O246" s="157"/>
      <c r="P246" s="157"/>
      <c r="Q246" s="157"/>
      <c r="R246" s="157"/>
      <c r="S246" s="157"/>
      <c r="T246" s="157"/>
      <c r="U246" s="157"/>
      <c r="V246" s="157"/>
    </row>
    <row r="247" spans="1:25">
      <c r="A247" s="14"/>
      <c r="B247" s="203" t="s">
        <v>87</v>
      </c>
      <c r="C247" s="41"/>
      <c r="D247" s="158" t="s">
        <v>351</v>
      </c>
      <c r="E247" s="159" t="s">
        <v>391</v>
      </c>
      <c r="F247" s="41"/>
      <c r="G247" s="41"/>
      <c r="H247" s="158" t="s">
        <v>351</v>
      </c>
      <c r="I247" s="160">
        <v>1807380</v>
      </c>
      <c r="J247" s="41"/>
      <c r="K247" s="41"/>
      <c r="L247" s="158" t="s">
        <v>351</v>
      </c>
      <c r="M247" s="160">
        <v>367994</v>
      </c>
      <c r="N247" s="41"/>
      <c r="O247" s="41"/>
      <c r="P247" s="158" t="s">
        <v>351</v>
      </c>
      <c r="Q247" s="159" t="s">
        <v>391</v>
      </c>
      <c r="R247" s="41"/>
      <c r="S247" s="41"/>
      <c r="T247" s="158" t="s">
        <v>351</v>
      </c>
      <c r="U247" s="160">
        <v>2175374</v>
      </c>
      <c r="V247" s="41"/>
    </row>
    <row r="248" spans="1:25">
      <c r="A248" s="14"/>
      <c r="B248" s="203"/>
      <c r="C248" s="41"/>
      <c r="D248" s="158"/>
      <c r="E248" s="159"/>
      <c r="F248" s="41"/>
      <c r="G248" s="41"/>
      <c r="H248" s="158"/>
      <c r="I248" s="160"/>
      <c r="J248" s="41"/>
      <c r="K248" s="41"/>
      <c r="L248" s="158"/>
      <c r="M248" s="160"/>
      <c r="N248" s="41"/>
      <c r="O248" s="41"/>
      <c r="P248" s="158"/>
      <c r="Q248" s="159"/>
      <c r="R248" s="41"/>
      <c r="S248" s="41"/>
      <c r="T248" s="158"/>
      <c r="U248" s="160"/>
      <c r="V248" s="41"/>
    </row>
    <row r="249" spans="1:25">
      <c r="A249" s="14"/>
      <c r="B249" s="202" t="s">
        <v>88</v>
      </c>
      <c r="C249" s="29"/>
      <c r="D249" s="162" t="s">
        <v>391</v>
      </c>
      <c r="E249" s="162"/>
      <c r="F249" s="29"/>
      <c r="G249" s="29"/>
      <c r="H249" s="163">
        <v>109513</v>
      </c>
      <c r="I249" s="163"/>
      <c r="J249" s="29"/>
      <c r="K249" s="29"/>
      <c r="L249" s="162" t="s">
        <v>391</v>
      </c>
      <c r="M249" s="162"/>
      <c r="N249" s="29"/>
      <c r="O249" s="29"/>
      <c r="P249" s="162" t="s">
        <v>391</v>
      </c>
      <c r="Q249" s="162"/>
      <c r="R249" s="29"/>
      <c r="S249" s="29"/>
      <c r="T249" s="163">
        <v>109513</v>
      </c>
      <c r="U249" s="163"/>
      <c r="V249" s="29"/>
    </row>
    <row r="250" spans="1:25">
      <c r="A250" s="14"/>
      <c r="B250" s="202"/>
      <c r="C250" s="29"/>
      <c r="D250" s="162"/>
      <c r="E250" s="162"/>
      <c r="F250" s="29"/>
      <c r="G250" s="29"/>
      <c r="H250" s="163"/>
      <c r="I250" s="163"/>
      <c r="J250" s="29"/>
      <c r="K250" s="29"/>
      <c r="L250" s="162"/>
      <c r="M250" s="162"/>
      <c r="N250" s="29"/>
      <c r="O250" s="29"/>
      <c r="P250" s="162"/>
      <c r="Q250" s="162"/>
      <c r="R250" s="29"/>
      <c r="S250" s="29"/>
      <c r="T250" s="163"/>
      <c r="U250" s="163"/>
      <c r="V250" s="29"/>
    </row>
    <row r="251" spans="1:25">
      <c r="A251" s="14"/>
      <c r="B251" s="203" t="s">
        <v>89</v>
      </c>
      <c r="C251" s="41"/>
      <c r="D251" s="159" t="s">
        <v>391</v>
      </c>
      <c r="E251" s="159"/>
      <c r="F251" s="41"/>
      <c r="G251" s="41"/>
      <c r="H251" s="160">
        <v>4551</v>
      </c>
      <c r="I251" s="160"/>
      <c r="J251" s="41"/>
      <c r="K251" s="41"/>
      <c r="L251" s="159" t="s">
        <v>391</v>
      </c>
      <c r="M251" s="159"/>
      <c r="N251" s="41"/>
      <c r="O251" s="41"/>
      <c r="P251" s="159" t="s">
        <v>391</v>
      </c>
      <c r="Q251" s="159"/>
      <c r="R251" s="41"/>
      <c r="S251" s="41"/>
      <c r="T251" s="160">
        <v>4551</v>
      </c>
      <c r="U251" s="160"/>
      <c r="V251" s="41"/>
    </row>
    <row r="252" spans="1:25" ht="15.75" thickBot="1">
      <c r="A252" s="14"/>
      <c r="B252" s="203"/>
      <c r="C252" s="41"/>
      <c r="D252" s="174"/>
      <c r="E252" s="174"/>
      <c r="F252" s="47"/>
      <c r="G252" s="41"/>
      <c r="H252" s="175"/>
      <c r="I252" s="175"/>
      <c r="J252" s="47"/>
      <c r="K252" s="41"/>
      <c r="L252" s="174"/>
      <c r="M252" s="174"/>
      <c r="N252" s="47"/>
      <c r="O252" s="41"/>
      <c r="P252" s="174"/>
      <c r="Q252" s="174"/>
      <c r="R252" s="47"/>
      <c r="S252" s="41"/>
      <c r="T252" s="175"/>
      <c r="U252" s="175"/>
      <c r="V252" s="47"/>
    </row>
    <row r="253" spans="1:25">
      <c r="A253" s="14"/>
      <c r="B253" s="202" t="s">
        <v>90</v>
      </c>
      <c r="C253" s="29"/>
      <c r="D253" s="190" t="s">
        <v>391</v>
      </c>
      <c r="E253" s="190"/>
      <c r="F253" s="51"/>
      <c r="G253" s="29"/>
      <c r="H253" s="188">
        <v>1921444</v>
      </c>
      <c r="I253" s="188"/>
      <c r="J253" s="51"/>
      <c r="K253" s="29"/>
      <c r="L253" s="188">
        <v>367994</v>
      </c>
      <c r="M253" s="188"/>
      <c r="N253" s="51"/>
      <c r="O253" s="29"/>
      <c r="P253" s="190" t="s">
        <v>391</v>
      </c>
      <c r="Q253" s="190"/>
      <c r="R253" s="51"/>
      <c r="S253" s="29"/>
      <c r="T253" s="188">
        <v>2289438</v>
      </c>
      <c r="U253" s="188"/>
      <c r="V253" s="51"/>
    </row>
    <row r="254" spans="1:25">
      <c r="A254" s="14"/>
      <c r="B254" s="202"/>
      <c r="C254" s="29"/>
      <c r="D254" s="162"/>
      <c r="E254" s="162"/>
      <c r="F254" s="29"/>
      <c r="G254" s="29"/>
      <c r="H254" s="163"/>
      <c r="I254" s="163"/>
      <c r="J254" s="29"/>
      <c r="K254" s="29"/>
      <c r="L254" s="163"/>
      <c r="M254" s="163"/>
      <c r="N254" s="29"/>
      <c r="O254" s="29"/>
      <c r="P254" s="162"/>
      <c r="Q254" s="162"/>
      <c r="R254" s="29"/>
      <c r="S254" s="29"/>
      <c r="T254" s="163"/>
      <c r="U254" s="163"/>
      <c r="V254" s="29"/>
    </row>
    <row r="255" spans="1:25">
      <c r="A255" s="14"/>
      <c r="B255" s="203" t="s">
        <v>91</v>
      </c>
      <c r="C255" s="41"/>
      <c r="D255" s="159" t="s">
        <v>391</v>
      </c>
      <c r="E255" s="159"/>
      <c r="F255" s="41"/>
      <c r="G255" s="41"/>
      <c r="H255" s="160">
        <v>1268785</v>
      </c>
      <c r="I255" s="160"/>
      <c r="J255" s="41"/>
      <c r="K255" s="41"/>
      <c r="L255" s="160">
        <v>216709</v>
      </c>
      <c r="M255" s="160"/>
      <c r="N255" s="41"/>
      <c r="O255" s="41"/>
      <c r="P255" s="159" t="s">
        <v>391</v>
      </c>
      <c r="Q255" s="159"/>
      <c r="R255" s="41"/>
      <c r="S255" s="41"/>
      <c r="T255" s="160">
        <v>1485494</v>
      </c>
      <c r="U255" s="160"/>
      <c r="V255" s="41"/>
    </row>
    <row r="256" spans="1:25" ht="15.75" thickBot="1">
      <c r="A256" s="14"/>
      <c r="B256" s="203"/>
      <c r="C256" s="41"/>
      <c r="D256" s="174"/>
      <c r="E256" s="174"/>
      <c r="F256" s="47"/>
      <c r="G256" s="41"/>
      <c r="H256" s="175"/>
      <c r="I256" s="175"/>
      <c r="J256" s="47"/>
      <c r="K256" s="41"/>
      <c r="L256" s="175"/>
      <c r="M256" s="175"/>
      <c r="N256" s="47"/>
      <c r="O256" s="41"/>
      <c r="P256" s="174"/>
      <c r="Q256" s="174"/>
      <c r="R256" s="47"/>
      <c r="S256" s="41"/>
      <c r="T256" s="175"/>
      <c r="U256" s="175"/>
      <c r="V256" s="47"/>
    </row>
    <row r="257" spans="1:22">
      <c r="A257" s="14"/>
      <c r="B257" s="202" t="s">
        <v>92</v>
      </c>
      <c r="C257" s="29"/>
      <c r="D257" s="190" t="s">
        <v>391</v>
      </c>
      <c r="E257" s="190"/>
      <c r="F257" s="51"/>
      <c r="G257" s="29"/>
      <c r="H257" s="188">
        <v>652659</v>
      </c>
      <c r="I257" s="188"/>
      <c r="J257" s="51"/>
      <c r="K257" s="29"/>
      <c r="L257" s="188">
        <v>151285</v>
      </c>
      <c r="M257" s="188"/>
      <c r="N257" s="51"/>
      <c r="O257" s="29"/>
      <c r="P257" s="190" t="s">
        <v>391</v>
      </c>
      <c r="Q257" s="190"/>
      <c r="R257" s="51"/>
      <c r="S257" s="29"/>
      <c r="T257" s="188">
        <v>803944</v>
      </c>
      <c r="U257" s="188"/>
      <c r="V257" s="51"/>
    </row>
    <row r="258" spans="1:22">
      <c r="A258" s="14"/>
      <c r="B258" s="202"/>
      <c r="C258" s="29"/>
      <c r="D258" s="162"/>
      <c r="E258" s="162"/>
      <c r="F258" s="29"/>
      <c r="G258" s="29"/>
      <c r="H258" s="163"/>
      <c r="I258" s="163"/>
      <c r="J258" s="29"/>
      <c r="K258" s="29"/>
      <c r="L258" s="163"/>
      <c r="M258" s="163"/>
      <c r="N258" s="29"/>
      <c r="O258" s="29"/>
      <c r="P258" s="162"/>
      <c r="Q258" s="162"/>
      <c r="R258" s="29"/>
      <c r="S258" s="29"/>
      <c r="T258" s="163"/>
      <c r="U258" s="163"/>
      <c r="V258" s="29"/>
    </row>
    <row r="259" spans="1:22">
      <c r="A259" s="14"/>
      <c r="B259" s="203" t="s">
        <v>93</v>
      </c>
      <c r="C259" s="41"/>
      <c r="D259" s="159" t="s">
        <v>391</v>
      </c>
      <c r="E259" s="159"/>
      <c r="F259" s="41"/>
      <c r="G259" s="41"/>
      <c r="H259" s="160">
        <v>36034</v>
      </c>
      <c r="I259" s="160"/>
      <c r="J259" s="41"/>
      <c r="K259" s="41"/>
      <c r="L259" s="159" t="s">
        <v>391</v>
      </c>
      <c r="M259" s="159"/>
      <c r="N259" s="41"/>
      <c r="O259" s="41"/>
      <c r="P259" s="159" t="s">
        <v>391</v>
      </c>
      <c r="Q259" s="159"/>
      <c r="R259" s="41"/>
      <c r="S259" s="41"/>
      <c r="T259" s="160">
        <v>36034</v>
      </c>
      <c r="U259" s="160"/>
      <c r="V259" s="41"/>
    </row>
    <row r="260" spans="1:22">
      <c r="A260" s="14"/>
      <c r="B260" s="203"/>
      <c r="C260" s="41"/>
      <c r="D260" s="159"/>
      <c r="E260" s="159"/>
      <c r="F260" s="41"/>
      <c r="G260" s="41"/>
      <c r="H260" s="160"/>
      <c r="I260" s="160"/>
      <c r="J260" s="41"/>
      <c r="K260" s="41"/>
      <c r="L260" s="159"/>
      <c r="M260" s="159"/>
      <c r="N260" s="41"/>
      <c r="O260" s="41"/>
      <c r="P260" s="159"/>
      <c r="Q260" s="159"/>
      <c r="R260" s="41"/>
      <c r="S260" s="41"/>
      <c r="T260" s="160"/>
      <c r="U260" s="160"/>
      <c r="V260" s="41"/>
    </row>
    <row r="261" spans="1:22">
      <c r="A261" s="14"/>
      <c r="B261" s="197" t="s">
        <v>94</v>
      </c>
      <c r="C261" s="23"/>
      <c r="D261" s="29"/>
      <c r="E261" s="29"/>
      <c r="F261" s="29"/>
      <c r="G261" s="23"/>
      <c r="H261" s="29"/>
      <c r="I261" s="29"/>
      <c r="J261" s="29"/>
      <c r="K261" s="23"/>
      <c r="L261" s="29"/>
      <c r="M261" s="29"/>
      <c r="N261" s="29"/>
      <c r="O261" s="23"/>
      <c r="P261" s="29"/>
      <c r="Q261" s="29"/>
      <c r="R261" s="29"/>
      <c r="S261" s="23"/>
      <c r="T261" s="29"/>
      <c r="U261" s="29"/>
      <c r="V261" s="29"/>
    </row>
    <row r="262" spans="1:22">
      <c r="A262" s="14"/>
      <c r="B262" s="208" t="s">
        <v>1121</v>
      </c>
      <c r="C262" s="41"/>
      <c r="D262" s="159" t="s">
        <v>391</v>
      </c>
      <c r="E262" s="159"/>
      <c r="F262" s="41"/>
      <c r="G262" s="41"/>
      <c r="H262" s="160">
        <v>405741</v>
      </c>
      <c r="I262" s="160"/>
      <c r="J262" s="41"/>
      <c r="K262" s="41"/>
      <c r="L262" s="160">
        <v>86389</v>
      </c>
      <c r="M262" s="160"/>
      <c r="N262" s="41"/>
      <c r="O262" s="41"/>
      <c r="P262" s="159" t="s">
        <v>391</v>
      </c>
      <c r="Q262" s="159"/>
      <c r="R262" s="41"/>
      <c r="S262" s="41"/>
      <c r="T262" s="160">
        <v>492130</v>
      </c>
      <c r="U262" s="160"/>
      <c r="V262" s="41"/>
    </row>
    <row r="263" spans="1:22">
      <c r="A263" s="14"/>
      <c r="B263" s="208"/>
      <c r="C263" s="41"/>
      <c r="D263" s="159"/>
      <c r="E263" s="159"/>
      <c r="F263" s="41"/>
      <c r="G263" s="41"/>
      <c r="H263" s="160"/>
      <c r="I263" s="160"/>
      <c r="J263" s="41"/>
      <c r="K263" s="41"/>
      <c r="L263" s="160"/>
      <c r="M263" s="160"/>
      <c r="N263" s="41"/>
      <c r="O263" s="41"/>
      <c r="P263" s="159"/>
      <c r="Q263" s="159"/>
      <c r="R263" s="41"/>
      <c r="S263" s="41"/>
      <c r="T263" s="160"/>
      <c r="U263" s="160"/>
      <c r="V263" s="41"/>
    </row>
    <row r="264" spans="1:22">
      <c r="A264" s="14"/>
      <c r="B264" s="207" t="s">
        <v>96</v>
      </c>
      <c r="C264" s="29"/>
      <c r="D264" s="163">
        <v>5604</v>
      </c>
      <c r="E264" s="163"/>
      <c r="F264" s="29"/>
      <c r="G264" s="29"/>
      <c r="H264" s="163">
        <v>118916</v>
      </c>
      <c r="I264" s="163"/>
      <c r="J264" s="29"/>
      <c r="K264" s="29"/>
      <c r="L264" s="163">
        <v>43075</v>
      </c>
      <c r="M264" s="163"/>
      <c r="N264" s="29"/>
      <c r="O264" s="29"/>
      <c r="P264" s="162" t="s">
        <v>391</v>
      </c>
      <c r="Q264" s="162"/>
      <c r="R264" s="29"/>
      <c r="S264" s="29"/>
      <c r="T264" s="163">
        <v>167595</v>
      </c>
      <c r="U264" s="163"/>
      <c r="V264" s="29"/>
    </row>
    <row r="265" spans="1:22" ht="15.75" thickBot="1">
      <c r="A265" s="14"/>
      <c r="B265" s="207"/>
      <c r="C265" s="29"/>
      <c r="D265" s="164"/>
      <c r="E265" s="164"/>
      <c r="F265" s="64"/>
      <c r="G265" s="29"/>
      <c r="H265" s="164"/>
      <c r="I265" s="164"/>
      <c r="J265" s="64"/>
      <c r="K265" s="29"/>
      <c r="L265" s="164"/>
      <c r="M265" s="164"/>
      <c r="N265" s="64"/>
      <c r="O265" s="29"/>
      <c r="P265" s="165"/>
      <c r="Q265" s="165"/>
      <c r="R265" s="64"/>
      <c r="S265" s="29"/>
      <c r="T265" s="164"/>
      <c r="U265" s="164"/>
      <c r="V265" s="64"/>
    </row>
    <row r="266" spans="1:22">
      <c r="A266" s="14"/>
      <c r="B266" s="195" t="s">
        <v>98</v>
      </c>
      <c r="C266" s="41"/>
      <c r="D266" s="168">
        <v>5604</v>
      </c>
      <c r="E266" s="168"/>
      <c r="F266" s="68"/>
      <c r="G266" s="41"/>
      <c r="H266" s="168">
        <v>524657</v>
      </c>
      <c r="I266" s="168"/>
      <c r="J266" s="68"/>
      <c r="K266" s="41"/>
      <c r="L266" s="168">
        <v>129464</v>
      </c>
      <c r="M266" s="168"/>
      <c r="N266" s="68"/>
      <c r="O266" s="41"/>
      <c r="P266" s="170" t="s">
        <v>391</v>
      </c>
      <c r="Q266" s="170"/>
      <c r="R266" s="68"/>
      <c r="S266" s="41"/>
      <c r="T266" s="168">
        <v>659725</v>
      </c>
      <c r="U266" s="168"/>
      <c r="V266" s="68"/>
    </row>
    <row r="267" spans="1:22">
      <c r="A267" s="14"/>
      <c r="B267" s="195"/>
      <c r="C267" s="41"/>
      <c r="D267" s="160"/>
      <c r="E267" s="160"/>
      <c r="F267" s="41"/>
      <c r="G267" s="41"/>
      <c r="H267" s="160"/>
      <c r="I267" s="160"/>
      <c r="J267" s="41"/>
      <c r="K267" s="41"/>
      <c r="L267" s="160"/>
      <c r="M267" s="160"/>
      <c r="N267" s="41"/>
      <c r="O267" s="41"/>
      <c r="P267" s="159"/>
      <c r="Q267" s="159"/>
      <c r="R267" s="41"/>
      <c r="S267" s="41"/>
      <c r="T267" s="160"/>
      <c r="U267" s="160"/>
      <c r="V267" s="41"/>
    </row>
    <row r="268" spans="1:22">
      <c r="A268" s="14"/>
      <c r="B268" s="202" t="s">
        <v>99</v>
      </c>
      <c r="C268" s="29"/>
      <c r="D268" s="162" t="s">
        <v>1152</v>
      </c>
      <c r="E268" s="162"/>
      <c r="F268" s="161" t="s">
        <v>389</v>
      </c>
      <c r="G268" s="29"/>
      <c r="H268" s="163">
        <v>164036</v>
      </c>
      <c r="I268" s="163"/>
      <c r="J268" s="29"/>
      <c r="K268" s="29"/>
      <c r="L268" s="163">
        <v>21821</v>
      </c>
      <c r="M268" s="163"/>
      <c r="N268" s="29"/>
      <c r="O268" s="29"/>
      <c r="P268" s="162" t="s">
        <v>391</v>
      </c>
      <c r="Q268" s="162"/>
      <c r="R268" s="29"/>
      <c r="S268" s="29"/>
      <c r="T268" s="163">
        <v>180253</v>
      </c>
      <c r="U268" s="163"/>
      <c r="V268" s="29"/>
    </row>
    <row r="269" spans="1:22">
      <c r="A269" s="14"/>
      <c r="B269" s="202"/>
      <c r="C269" s="29"/>
      <c r="D269" s="162"/>
      <c r="E269" s="162"/>
      <c r="F269" s="161"/>
      <c r="G269" s="29"/>
      <c r="H269" s="163"/>
      <c r="I269" s="163"/>
      <c r="J269" s="29"/>
      <c r="K269" s="29"/>
      <c r="L269" s="163"/>
      <c r="M269" s="163"/>
      <c r="N269" s="29"/>
      <c r="O269" s="29"/>
      <c r="P269" s="162"/>
      <c r="Q269" s="162"/>
      <c r="R269" s="29"/>
      <c r="S269" s="29"/>
      <c r="T269" s="163"/>
      <c r="U269" s="163"/>
      <c r="V269" s="29"/>
    </row>
    <row r="270" spans="1:22">
      <c r="A270" s="14"/>
      <c r="B270" s="198" t="s">
        <v>100</v>
      </c>
      <c r="C270" s="33"/>
      <c r="D270" s="41"/>
      <c r="E270" s="41"/>
      <c r="F270" s="41"/>
      <c r="G270" s="33"/>
      <c r="H270" s="41"/>
      <c r="I270" s="41"/>
      <c r="J270" s="41"/>
      <c r="K270" s="33"/>
      <c r="L270" s="41"/>
      <c r="M270" s="41"/>
      <c r="N270" s="41"/>
      <c r="O270" s="33"/>
      <c r="P270" s="41"/>
      <c r="Q270" s="41"/>
      <c r="R270" s="41"/>
      <c r="S270" s="33"/>
      <c r="T270" s="41"/>
      <c r="U270" s="41"/>
      <c r="V270" s="41"/>
    </row>
    <row r="271" spans="1:22">
      <c r="A271" s="14"/>
      <c r="B271" s="207" t="s">
        <v>1153</v>
      </c>
      <c r="C271" s="29"/>
      <c r="D271" s="163">
        <v>3829</v>
      </c>
      <c r="E271" s="163"/>
      <c r="F271" s="29"/>
      <c r="G271" s="29"/>
      <c r="H271" s="163">
        <v>6284</v>
      </c>
      <c r="I271" s="163"/>
      <c r="J271" s="29"/>
      <c r="K271" s="29"/>
      <c r="L271" s="162" t="s">
        <v>1154</v>
      </c>
      <c r="M271" s="162"/>
      <c r="N271" s="161" t="s">
        <v>389</v>
      </c>
      <c r="O271" s="29"/>
      <c r="P271" s="162" t="s">
        <v>391</v>
      </c>
      <c r="Q271" s="162"/>
      <c r="R271" s="29"/>
      <c r="S271" s="29"/>
      <c r="T271" s="163">
        <v>9924</v>
      </c>
      <c r="U271" s="163"/>
      <c r="V271" s="29"/>
    </row>
    <row r="272" spans="1:22">
      <c r="A272" s="14"/>
      <c r="B272" s="207"/>
      <c r="C272" s="29"/>
      <c r="D272" s="163"/>
      <c r="E272" s="163"/>
      <c r="F272" s="29"/>
      <c r="G272" s="29"/>
      <c r="H272" s="163"/>
      <c r="I272" s="163"/>
      <c r="J272" s="29"/>
      <c r="K272" s="29"/>
      <c r="L272" s="162"/>
      <c r="M272" s="162"/>
      <c r="N272" s="161"/>
      <c r="O272" s="29"/>
      <c r="P272" s="162"/>
      <c r="Q272" s="162"/>
      <c r="R272" s="29"/>
      <c r="S272" s="29"/>
      <c r="T272" s="163"/>
      <c r="U272" s="163"/>
      <c r="V272" s="29"/>
    </row>
    <row r="273" spans="1:22">
      <c r="A273" s="14"/>
      <c r="B273" s="208" t="s">
        <v>102</v>
      </c>
      <c r="C273" s="41"/>
      <c r="D273" s="160">
        <v>1151</v>
      </c>
      <c r="E273" s="160"/>
      <c r="F273" s="41"/>
      <c r="G273" s="41"/>
      <c r="H273" s="160">
        <v>1865</v>
      </c>
      <c r="I273" s="160"/>
      <c r="J273" s="41"/>
      <c r="K273" s="41"/>
      <c r="L273" s="159" t="s">
        <v>1155</v>
      </c>
      <c r="M273" s="159"/>
      <c r="N273" s="158" t="s">
        <v>389</v>
      </c>
      <c r="O273" s="41"/>
      <c r="P273" s="159" t="s">
        <v>391</v>
      </c>
      <c r="Q273" s="159"/>
      <c r="R273" s="41"/>
      <c r="S273" s="41"/>
      <c r="T273" s="159">
        <v>957</v>
      </c>
      <c r="U273" s="159"/>
      <c r="V273" s="41"/>
    </row>
    <row r="274" spans="1:22" ht="15.75" thickBot="1">
      <c r="A274" s="14"/>
      <c r="B274" s="208"/>
      <c r="C274" s="41"/>
      <c r="D274" s="175"/>
      <c r="E274" s="175"/>
      <c r="F274" s="47"/>
      <c r="G274" s="41"/>
      <c r="H274" s="175"/>
      <c r="I274" s="175"/>
      <c r="J274" s="47"/>
      <c r="K274" s="41"/>
      <c r="L274" s="174"/>
      <c r="M274" s="174"/>
      <c r="N274" s="186"/>
      <c r="O274" s="41"/>
      <c r="P274" s="174"/>
      <c r="Q274" s="174"/>
      <c r="R274" s="47"/>
      <c r="S274" s="41"/>
      <c r="T274" s="174"/>
      <c r="U274" s="174"/>
      <c r="V274" s="47"/>
    </row>
    <row r="275" spans="1:22">
      <c r="A275" s="14"/>
      <c r="B275" s="196" t="s">
        <v>1125</v>
      </c>
      <c r="C275" s="29"/>
      <c r="D275" s="188">
        <v>4980</v>
      </c>
      <c r="E275" s="188"/>
      <c r="F275" s="51"/>
      <c r="G275" s="29"/>
      <c r="H275" s="188">
        <v>8149</v>
      </c>
      <c r="I275" s="188"/>
      <c r="J275" s="51"/>
      <c r="K275" s="29"/>
      <c r="L275" s="190" t="s">
        <v>1156</v>
      </c>
      <c r="M275" s="190"/>
      <c r="N275" s="192" t="s">
        <v>389</v>
      </c>
      <c r="O275" s="29"/>
      <c r="P275" s="190" t="s">
        <v>391</v>
      </c>
      <c r="Q275" s="190"/>
      <c r="R275" s="51"/>
      <c r="S275" s="29"/>
      <c r="T275" s="188">
        <v>10881</v>
      </c>
      <c r="U275" s="188"/>
      <c r="V275" s="51"/>
    </row>
    <row r="276" spans="1:22">
      <c r="A276" s="14"/>
      <c r="B276" s="196"/>
      <c r="C276" s="29"/>
      <c r="D276" s="163"/>
      <c r="E276" s="163"/>
      <c r="F276" s="29"/>
      <c r="G276" s="29"/>
      <c r="H276" s="163"/>
      <c r="I276" s="163"/>
      <c r="J276" s="29"/>
      <c r="K276" s="29"/>
      <c r="L276" s="162"/>
      <c r="M276" s="162"/>
      <c r="N276" s="161"/>
      <c r="O276" s="29"/>
      <c r="P276" s="162"/>
      <c r="Q276" s="162"/>
      <c r="R276" s="29"/>
      <c r="S276" s="29"/>
      <c r="T276" s="163"/>
      <c r="U276" s="163"/>
      <c r="V276" s="29"/>
    </row>
    <row r="277" spans="1:22" ht="21" customHeight="1">
      <c r="A277" s="14"/>
      <c r="B277" s="203" t="s">
        <v>1142</v>
      </c>
      <c r="C277" s="41"/>
      <c r="D277" s="159" t="s">
        <v>1157</v>
      </c>
      <c r="E277" s="159"/>
      <c r="F277" s="158" t="s">
        <v>389</v>
      </c>
      <c r="G277" s="41"/>
      <c r="H277" s="160">
        <v>155887</v>
      </c>
      <c r="I277" s="160"/>
      <c r="J277" s="41"/>
      <c r="K277" s="41"/>
      <c r="L277" s="160">
        <v>24069</v>
      </c>
      <c r="M277" s="160"/>
      <c r="N277" s="41"/>
      <c r="O277" s="41"/>
      <c r="P277" s="159" t="s">
        <v>391</v>
      </c>
      <c r="Q277" s="159"/>
      <c r="R277" s="41"/>
      <c r="S277" s="41"/>
      <c r="T277" s="160">
        <v>169372</v>
      </c>
      <c r="U277" s="160"/>
      <c r="V277" s="41"/>
    </row>
    <row r="278" spans="1:22">
      <c r="A278" s="14"/>
      <c r="B278" s="203"/>
      <c r="C278" s="41"/>
      <c r="D278" s="159"/>
      <c r="E278" s="159"/>
      <c r="F278" s="158"/>
      <c r="G278" s="41"/>
      <c r="H278" s="160"/>
      <c r="I278" s="160"/>
      <c r="J278" s="41"/>
      <c r="K278" s="41"/>
      <c r="L278" s="160"/>
      <c r="M278" s="160"/>
      <c r="N278" s="41"/>
      <c r="O278" s="41"/>
      <c r="P278" s="159"/>
      <c r="Q278" s="159"/>
      <c r="R278" s="41"/>
      <c r="S278" s="41"/>
      <c r="T278" s="160"/>
      <c r="U278" s="160"/>
      <c r="V278" s="41"/>
    </row>
    <row r="279" spans="1:22">
      <c r="A279" s="14"/>
      <c r="B279" s="161" t="s">
        <v>1144</v>
      </c>
      <c r="C279" s="29"/>
      <c r="D279" s="162" t="s">
        <v>1158</v>
      </c>
      <c r="E279" s="162"/>
      <c r="F279" s="161" t="s">
        <v>389</v>
      </c>
      <c r="G279" s="29"/>
      <c r="H279" s="163">
        <v>59228</v>
      </c>
      <c r="I279" s="163"/>
      <c r="J279" s="29"/>
      <c r="K279" s="29"/>
      <c r="L279" s="163">
        <v>1562</v>
      </c>
      <c r="M279" s="163"/>
      <c r="N279" s="29"/>
      <c r="O279" s="29"/>
      <c r="P279" s="162" t="s">
        <v>391</v>
      </c>
      <c r="Q279" s="162"/>
      <c r="R279" s="29"/>
      <c r="S279" s="29"/>
      <c r="T279" s="163">
        <v>56858</v>
      </c>
      <c r="U279" s="163"/>
      <c r="V279" s="29"/>
    </row>
    <row r="280" spans="1:22" ht="15.75" thickBot="1">
      <c r="A280" s="14"/>
      <c r="B280" s="161"/>
      <c r="C280" s="29"/>
      <c r="D280" s="165"/>
      <c r="E280" s="165"/>
      <c r="F280" s="166"/>
      <c r="G280" s="29"/>
      <c r="H280" s="164"/>
      <c r="I280" s="164"/>
      <c r="J280" s="64"/>
      <c r="K280" s="29"/>
      <c r="L280" s="164"/>
      <c r="M280" s="164"/>
      <c r="N280" s="64"/>
      <c r="O280" s="29"/>
      <c r="P280" s="165"/>
      <c r="Q280" s="165"/>
      <c r="R280" s="64"/>
      <c r="S280" s="29"/>
      <c r="T280" s="164"/>
      <c r="U280" s="164"/>
      <c r="V280" s="64"/>
    </row>
    <row r="281" spans="1:22">
      <c r="A281" s="14"/>
      <c r="B281" s="158" t="s">
        <v>1146</v>
      </c>
      <c r="C281" s="41"/>
      <c r="D281" s="170" t="s">
        <v>1159</v>
      </c>
      <c r="E281" s="170"/>
      <c r="F281" s="172" t="s">
        <v>389</v>
      </c>
      <c r="G281" s="41"/>
      <c r="H281" s="168">
        <v>96659</v>
      </c>
      <c r="I281" s="168"/>
      <c r="J281" s="68"/>
      <c r="K281" s="41"/>
      <c r="L281" s="168">
        <v>22507</v>
      </c>
      <c r="M281" s="168"/>
      <c r="N281" s="68"/>
      <c r="O281" s="41"/>
      <c r="P281" s="170" t="s">
        <v>391</v>
      </c>
      <c r="Q281" s="170"/>
      <c r="R281" s="68"/>
      <c r="S281" s="41"/>
      <c r="T281" s="168">
        <v>112514</v>
      </c>
      <c r="U281" s="168"/>
      <c r="V281" s="68"/>
    </row>
    <row r="282" spans="1:22">
      <c r="A282" s="14"/>
      <c r="B282" s="158"/>
      <c r="C282" s="41"/>
      <c r="D282" s="159"/>
      <c r="E282" s="159"/>
      <c r="F282" s="158"/>
      <c r="G282" s="41"/>
      <c r="H282" s="160"/>
      <c r="I282" s="160"/>
      <c r="J282" s="41"/>
      <c r="K282" s="41"/>
      <c r="L282" s="160"/>
      <c r="M282" s="160"/>
      <c r="N282" s="41"/>
      <c r="O282" s="41"/>
      <c r="P282" s="159"/>
      <c r="Q282" s="159"/>
      <c r="R282" s="41"/>
      <c r="S282" s="41"/>
      <c r="T282" s="160"/>
      <c r="U282" s="160"/>
      <c r="V282" s="41"/>
    </row>
    <row r="283" spans="1:22">
      <c r="A283" s="14"/>
      <c r="B283" s="161" t="s">
        <v>1130</v>
      </c>
      <c r="C283" s="29"/>
      <c r="D283" s="163">
        <v>120346</v>
      </c>
      <c r="E283" s="163"/>
      <c r="F283" s="29"/>
      <c r="G283" s="29"/>
      <c r="H283" s="163">
        <v>23687</v>
      </c>
      <c r="I283" s="163"/>
      <c r="J283" s="29"/>
      <c r="K283" s="29"/>
      <c r="L283" s="162" t="s">
        <v>391</v>
      </c>
      <c r="M283" s="162"/>
      <c r="N283" s="29"/>
      <c r="O283" s="29"/>
      <c r="P283" s="162" t="s">
        <v>1160</v>
      </c>
      <c r="Q283" s="162"/>
      <c r="R283" s="161" t="s">
        <v>389</v>
      </c>
      <c r="S283" s="29"/>
      <c r="T283" s="162" t="s">
        <v>391</v>
      </c>
      <c r="U283" s="162"/>
      <c r="V283" s="29"/>
    </row>
    <row r="284" spans="1:22" ht="15.75" thickBot="1">
      <c r="A284" s="14"/>
      <c r="B284" s="161"/>
      <c r="C284" s="29"/>
      <c r="D284" s="164"/>
      <c r="E284" s="164"/>
      <c r="F284" s="64"/>
      <c r="G284" s="29"/>
      <c r="H284" s="164"/>
      <c r="I284" s="164"/>
      <c r="J284" s="64"/>
      <c r="K284" s="29"/>
      <c r="L284" s="165"/>
      <c r="M284" s="165"/>
      <c r="N284" s="64"/>
      <c r="O284" s="29"/>
      <c r="P284" s="165"/>
      <c r="Q284" s="165"/>
      <c r="R284" s="166"/>
      <c r="S284" s="29"/>
      <c r="T284" s="165"/>
      <c r="U284" s="165"/>
      <c r="V284" s="64"/>
    </row>
    <row r="285" spans="1:22">
      <c r="A285" s="14"/>
      <c r="B285" s="158" t="s">
        <v>1161</v>
      </c>
      <c r="C285" s="41"/>
      <c r="D285" s="168">
        <v>113694</v>
      </c>
      <c r="E285" s="168"/>
      <c r="F285" s="68"/>
      <c r="G285" s="41"/>
      <c r="H285" s="168">
        <v>120346</v>
      </c>
      <c r="I285" s="168"/>
      <c r="J285" s="68"/>
      <c r="K285" s="41"/>
      <c r="L285" s="168">
        <v>22507</v>
      </c>
      <c r="M285" s="168"/>
      <c r="N285" s="68"/>
      <c r="O285" s="41"/>
      <c r="P285" s="170" t="s">
        <v>1160</v>
      </c>
      <c r="Q285" s="170"/>
      <c r="R285" s="172" t="s">
        <v>389</v>
      </c>
      <c r="S285" s="41"/>
      <c r="T285" s="168">
        <v>112514</v>
      </c>
      <c r="U285" s="168"/>
      <c r="V285" s="68"/>
    </row>
    <row r="286" spans="1:22">
      <c r="A286" s="14"/>
      <c r="B286" s="158"/>
      <c r="C286" s="41"/>
      <c r="D286" s="160"/>
      <c r="E286" s="160"/>
      <c r="F286" s="41"/>
      <c r="G286" s="41"/>
      <c r="H286" s="160"/>
      <c r="I286" s="160"/>
      <c r="J286" s="41"/>
      <c r="K286" s="41"/>
      <c r="L286" s="160"/>
      <c r="M286" s="160"/>
      <c r="N286" s="41"/>
      <c r="O286" s="41"/>
      <c r="P286" s="159"/>
      <c r="Q286" s="159"/>
      <c r="R286" s="158"/>
      <c r="S286" s="41"/>
      <c r="T286" s="160"/>
      <c r="U286" s="160"/>
      <c r="V286" s="41"/>
    </row>
    <row r="287" spans="1:22">
      <c r="A287" s="14"/>
      <c r="B287" s="161" t="s">
        <v>108</v>
      </c>
      <c r="C287" s="29"/>
      <c r="D287" s="162" t="s">
        <v>391</v>
      </c>
      <c r="E287" s="162"/>
      <c r="F287" s="29"/>
      <c r="G287" s="29"/>
      <c r="H287" s="162" t="s">
        <v>391</v>
      </c>
      <c r="I287" s="162"/>
      <c r="J287" s="29"/>
      <c r="K287" s="29"/>
      <c r="L287" s="162">
        <v>403</v>
      </c>
      <c r="M287" s="162"/>
      <c r="N287" s="29"/>
      <c r="O287" s="29"/>
      <c r="P287" s="162" t="s">
        <v>391</v>
      </c>
      <c r="Q287" s="162"/>
      <c r="R287" s="29"/>
      <c r="S287" s="29"/>
      <c r="T287" s="162">
        <v>403</v>
      </c>
      <c r="U287" s="162"/>
      <c r="V287" s="29"/>
    </row>
    <row r="288" spans="1:22">
      <c r="A288" s="14"/>
      <c r="B288" s="161"/>
      <c r="C288" s="29"/>
      <c r="D288" s="162"/>
      <c r="E288" s="162"/>
      <c r="F288" s="29"/>
      <c r="G288" s="29"/>
      <c r="H288" s="162"/>
      <c r="I288" s="162"/>
      <c r="J288" s="29"/>
      <c r="K288" s="29"/>
      <c r="L288" s="162"/>
      <c r="M288" s="162"/>
      <c r="N288" s="29"/>
      <c r="O288" s="29"/>
      <c r="P288" s="162"/>
      <c r="Q288" s="162"/>
      <c r="R288" s="29"/>
      <c r="S288" s="29"/>
      <c r="T288" s="162"/>
      <c r="U288" s="162"/>
      <c r="V288" s="29"/>
    </row>
    <row r="289" spans="1:25">
      <c r="A289" s="14"/>
      <c r="B289" s="158" t="s">
        <v>1162</v>
      </c>
      <c r="C289" s="41"/>
      <c r="D289" s="159" t="s">
        <v>391</v>
      </c>
      <c r="E289" s="159"/>
      <c r="F289" s="41"/>
      <c r="G289" s="41"/>
      <c r="H289" s="159" t="s">
        <v>391</v>
      </c>
      <c r="I289" s="159"/>
      <c r="J289" s="41"/>
      <c r="K289" s="41"/>
      <c r="L289" s="160">
        <v>2056</v>
      </c>
      <c r="M289" s="160"/>
      <c r="N289" s="41"/>
      <c r="O289" s="41"/>
      <c r="P289" s="159" t="s">
        <v>391</v>
      </c>
      <c r="Q289" s="159"/>
      <c r="R289" s="41"/>
      <c r="S289" s="41"/>
      <c r="T289" s="160">
        <v>2056</v>
      </c>
      <c r="U289" s="160"/>
      <c r="V289" s="41"/>
    </row>
    <row r="290" spans="1:25" ht="15.75" thickBot="1">
      <c r="A290" s="14"/>
      <c r="B290" s="158"/>
      <c r="C290" s="41"/>
      <c r="D290" s="174"/>
      <c r="E290" s="174"/>
      <c r="F290" s="47"/>
      <c r="G290" s="41"/>
      <c r="H290" s="174"/>
      <c r="I290" s="174"/>
      <c r="J290" s="47"/>
      <c r="K290" s="41"/>
      <c r="L290" s="175"/>
      <c r="M290" s="175"/>
      <c r="N290" s="47"/>
      <c r="O290" s="41"/>
      <c r="P290" s="174"/>
      <c r="Q290" s="174"/>
      <c r="R290" s="47"/>
      <c r="S290" s="41"/>
      <c r="T290" s="175"/>
      <c r="U290" s="175"/>
      <c r="V290" s="47"/>
    </row>
    <row r="291" spans="1:25">
      <c r="A291" s="14"/>
      <c r="B291" s="161" t="s">
        <v>1163</v>
      </c>
      <c r="C291" s="29"/>
      <c r="D291" s="188">
        <v>113694</v>
      </c>
      <c r="E291" s="188"/>
      <c r="F291" s="51"/>
      <c r="G291" s="29"/>
      <c r="H291" s="188">
        <v>120346</v>
      </c>
      <c r="I291" s="188"/>
      <c r="J291" s="51"/>
      <c r="K291" s="29"/>
      <c r="L291" s="188">
        <v>24966</v>
      </c>
      <c r="M291" s="188"/>
      <c r="N291" s="51"/>
      <c r="O291" s="29"/>
      <c r="P291" s="190" t="s">
        <v>1160</v>
      </c>
      <c r="Q291" s="190"/>
      <c r="R291" s="192" t="s">
        <v>389</v>
      </c>
      <c r="S291" s="29"/>
      <c r="T291" s="188">
        <v>114973</v>
      </c>
      <c r="U291" s="188"/>
      <c r="V291" s="51"/>
    </row>
    <row r="292" spans="1:25">
      <c r="A292" s="14"/>
      <c r="B292" s="161"/>
      <c r="C292" s="29"/>
      <c r="D292" s="163"/>
      <c r="E292" s="163"/>
      <c r="F292" s="29"/>
      <c r="G292" s="29"/>
      <c r="H292" s="163"/>
      <c r="I292" s="163"/>
      <c r="J292" s="29"/>
      <c r="K292" s="29"/>
      <c r="L292" s="163"/>
      <c r="M292" s="163"/>
      <c r="N292" s="29"/>
      <c r="O292" s="29"/>
      <c r="P292" s="162"/>
      <c r="Q292" s="162"/>
      <c r="R292" s="161"/>
      <c r="S292" s="29"/>
      <c r="T292" s="163"/>
      <c r="U292" s="163"/>
      <c r="V292" s="29"/>
    </row>
    <row r="293" spans="1:25">
      <c r="A293" s="14"/>
      <c r="B293" s="158" t="s">
        <v>1164</v>
      </c>
      <c r="C293" s="41"/>
      <c r="D293" s="159" t="s">
        <v>391</v>
      </c>
      <c r="E293" s="159"/>
      <c r="F293" s="41"/>
      <c r="G293" s="41"/>
      <c r="H293" s="159" t="s">
        <v>391</v>
      </c>
      <c r="I293" s="159"/>
      <c r="J293" s="41"/>
      <c r="K293" s="41"/>
      <c r="L293" s="159" t="s">
        <v>1165</v>
      </c>
      <c r="M293" s="159"/>
      <c r="N293" s="158" t="s">
        <v>389</v>
      </c>
      <c r="O293" s="41"/>
      <c r="P293" s="159" t="s">
        <v>391</v>
      </c>
      <c r="Q293" s="159"/>
      <c r="R293" s="41"/>
      <c r="S293" s="41"/>
      <c r="T293" s="159" t="s">
        <v>1165</v>
      </c>
      <c r="U293" s="159"/>
      <c r="V293" s="158" t="s">
        <v>389</v>
      </c>
    </row>
    <row r="294" spans="1:25" ht="15.75" thickBot="1">
      <c r="A294" s="14"/>
      <c r="B294" s="158"/>
      <c r="C294" s="41"/>
      <c r="D294" s="174"/>
      <c r="E294" s="174"/>
      <c r="F294" s="47"/>
      <c r="G294" s="41"/>
      <c r="H294" s="174"/>
      <c r="I294" s="174"/>
      <c r="J294" s="47"/>
      <c r="K294" s="41"/>
      <c r="L294" s="174"/>
      <c r="M294" s="174"/>
      <c r="N294" s="186"/>
      <c r="O294" s="41"/>
      <c r="P294" s="174"/>
      <c r="Q294" s="174"/>
      <c r="R294" s="47"/>
      <c r="S294" s="41"/>
      <c r="T294" s="174"/>
      <c r="U294" s="174"/>
      <c r="V294" s="186"/>
    </row>
    <row r="295" spans="1:25">
      <c r="A295" s="14"/>
      <c r="B295" s="161" t="s">
        <v>1166</v>
      </c>
      <c r="C295" s="29"/>
      <c r="D295" s="188">
        <v>113694</v>
      </c>
      <c r="E295" s="188"/>
      <c r="F295" s="51"/>
      <c r="G295" s="29"/>
      <c r="H295" s="188">
        <v>120346</v>
      </c>
      <c r="I295" s="188"/>
      <c r="J295" s="51"/>
      <c r="K295" s="29"/>
      <c r="L295" s="188">
        <v>23687</v>
      </c>
      <c r="M295" s="188"/>
      <c r="N295" s="51"/>
      <c r="O295" s="29"/>
      <c r="P295" s="190" t="s">
        <v>1160</v>
      </c>
      <c r="Q295" s="190"/>
      <c r="R295" s="192" t="s">
        <v>389</v>
      </c>
      <c r="S295" s="29"/>
      <c r="T295" s="188">
        <v>113694</v>
      </c>
      <c r="U295" s="188"/>
      <c r="V295" s="51"/>
    </row>
    <row r="296" spans="1:25">
      <c r="A296" s="14"/>
      <c r="B296" s="161"/>
      <c r="C296" s="29"/>
      <c r="D296" s="163"/>
      <c r="E296" s="163"/>
      <c r="F296" s="29"/>
      <c r="G296" s="29"/>
      <c r="H296" s="163"/>
      <c r="I296" s="163"/>
      <c r="J296" s="29"/>
      <c r="K296" s="29"/>
      <c r="L296" s="163"/>
      <c r="M296" s="163"/>
      <c r="N296" s="29"/>
      <c r="O296" s="29"/>
      <c r="P296" s="162"/>
      <c r="Q296" s="162"/>
      <c r="R296" s="161"/>
      <c r="S296" s="29"/>
      <c r="T296" s="163"/>
      <c r="U296" s="163"/>
      <c r="V296" s="29"/>
    </row>
    <row r="297" spans="1:25" ht="20.25" customHeight="1">
      <c r="A297" s="14"/>
      <c r="B297" s="158" t="s">
        <v>1132</v>
      </c>
      <c r="C297" s="41"/>
      <c r="D297" s="160">
        <v>8647</v>
      </c>
      <c r="E297" s="160"/>
      <c r="F297" s="41"/>
      <c r="G297" s="41"/>
      <c r="H297" s="160">
        <v>8647</v>
      </c>
      <c r="I297" s="160"/>
      <c r="J297" s="41"/>
      <c r="K297" s="41"/>
      <c r="L297" s="160">
        <v>8647</v>
      </c>
      <c r="M297" s="160"/>
      <c r="N297" s="41"/>
      <c r="O297" s="41"/>
      <c r="P297" s="159" t="s">
        <v>1167</v>
      </c>
      <c r="Q297" s="159"/>
      <c r="R297" s="158" t="s">
        <v>389</v>
      </c>
      <c r="S297" s="41"/>
      <c r="T297" s="160">
        <v>8647</v>
      </c>
      <c r="U297" s="160"/>
      <c r="V297" s="41"/>
    </row>
    <row r="298" spans="1:25" ht="15.75" thickBot="1">
      <c r="A298" s="14"/>
      <c r="B298" s="158"/>
      <c r="C298" s="41"/>
      <c r="D298" s="175"/>
      <c r="E298" s="175"/>
      <c r="F298" s="47"/>
      <c r="G298" s="41"/>
      <c r="H298" s="175"/>
      <c r="I298" s="175"/>
      <c r="J298" s="47"/>
      <c r="K298" s="41"/>
      <c r="L298" s="175"/>
      <c r="M298" s="175"/>
      <c r="N298" s="47"/>
      <c r="O298" s="41"/>
      <c r="P298" s="174"/>
      <c r="Q298" s="174"/>
      <c r="R298" s="186"/>
      <c r="S298" s="41"/>
      <c r="T298" s="175"/>
      <c r="U298" s="175"/>
      <c r="V298" s="47"/>
    </row>
    <row r="299" spans="1:25">
      <c r="A299" s="14"/>
      <c r="B299" s="161" t="s">
        <v>1134</v>
      </c>
      <c r="C299" s="29"/>
      <c r="D299" s="192" t="s">
        <v>351</v>
      </c>
      <c r="E299" s="188">
        <v>122341</v>
      </c>
      <c r="F299" s="51"/>
      <c r="G299" s="29"/>
      <c r="H299" s="192" t="s">
        <v>351</v>
      </c>
      <c r="I299" s="188">
        <v>128993</v>
      </c>
      <c r="J299" s="51"/>
      <c r="K299" s="29"/>
      <c r="L299" s="192" t="s">
        <v>351</v>
      </c>
      <c r="M299" s="188">
        <v>32334</v>
      </c>
      <c r="N299" s="51"/>
      <c r="O299" s="29"/>
      <c r="P299" s="192" t="s">
        <v>351</v>
      </c>
      <c r="Q299" s="190" t="s">
        <v>1168</v>
      </c>
      <c r="R299" s="192" t="s">
        <v>389</v>
      </c>
      <c r="S299" s="29"/>
      <c r="T299" s="192" t="s">
        <v>351</v>
      </c>
      <c r="U299" s="188">
        <v>122341</v>
      </c>
      <c r="V299" s="51"/>
    </row>
    <row r="300" spans="1:25" ht="15.75" thickBot="1">
      <c r="A300" s="14"/>
      <c r="B300" s="161"/>
      <c r="C300" s="29"/>
      <c r="D300" s="209"/>
      <c r="E300" s="210"/>
      <c r="F300" s="56"/>
      <c r="G300" s="29"/>
      <c r="H300" s="209"/>
      <c r="I300" s="210"/>
      <c r="J300" s="56"/>
      <c r="K300" s="29"/>
      <c r="L300" s="209"/>
      <c r="M300" s="210"/>
      <c r="N300" s="56"/>
      <c r="O300" s="29"/>
      <c r="P300" s="209"/>
      <c r="Q300" s="211"/>
      <c r="R300" s="209"/>
      <c r="S300" s="29"/>
      <c r="T300" s="209"/>
      <c r="U300" s="210"/>
      <c r="V300" s="56"/>
    </row>
    <row r="301" spans="1:25" ht="15.75" thickTop="1">
      <c r="A301" s="14"/>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row>
    <row r="302" spans="1:25">
      <c r="A302" s="14"/>
      <c r="B302" s="233" t="s">
        <v>1169</v>
      </c>
      <c r="C302" s="233"/>
      <c r="D302" s="233"/>
      <c r="E302" s="233"/>
      <c r="F302" s="233"/>
      <c r="G302" s="233"/>
      <c r="H302" s="233"/>
      <c r="I302" s="233"/>
      <c r="J302" s="233"/>
      <c r="K302" s="233"/>
      <c r="L302" s="233"/>
      <c r="M302" s="233"/>
      <c r="N302" s="233"/>
      <c r="O302" s="233"/>
      <c r="P302" s="233"/>
      <c r="Q302" s="233"/>
      <c r="R302" s="233"/>
      <c r="S302" s="233"/>
      <c r="T302" s="233"/>
      <c r="U302" s="233"/>
      <c r="V302" s="233"/>
      <c r="W302" s="233"/>
      <c r="X302" s="233"/>
      <c r="Y302" s="233"/>
    </row>
    <row r="303" spans="1:25">
      <c r="A303" s="14"/>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row>
    <row r="304" spans="1:25">
      <c r="A304" s="14"/>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row>
    <row r="305" spans="1:25" ht="15.75" thickBot="1">
      <c r="A305" s="14"/>
      <c r="B305" s="23"/>
      <c r="C305" s="23"/>
      <c r="D305" s="23"/>
      <c r="E305" s="23"/>
      <c r="F305" s="23"/>
      <c r="G305" s="194" t="s">
        <v>1119</v>
      </c>
      <c r="H305" s="194"/>
      <c r="I305" s="194"/>
      <c r="J305" s="194"/>
      <c r="K305" s="194"/>
      <c r="L305" s="194"/>
      <c r="M305" s="194"/>
      <c r="N305" s="194"/>
      <c r="O305" s="194"/>
      <c r="P305" s="194"/>
      <c r="Q305" s="194"/>
      <c r="R305" s="194"/>
      <c r="S305" s="194"/>
      <c r="T305" s="194"/>
      <c r="U305" s="194"/>
      <c r="V305" s="194"/>
      <c r="W305" s="194"/>
      <c r="X305" s="194"/>
      <c r="Y305" s="194"/>
    </row>
    <row r="306" spans="1:25" ht="15.75" thickBot="1">
      <c r="A306" s="14"/>
      <c r="B306" s="23"/>
      <c r="C306" s="23"/>
      <c r="D306" s="23"/>
      <c r="E306" s="23"/>
      <c r="F306" s="23"/>
      <c r="G306" s="156" t="s">
        <v>1094</v>
      </c>
      <c r="H306" s="156"/>
      <c r="I306" s="156"/>
      <c r="J306" s="23"/>
      <c r="K306" s="156" t="s">
        <v>1095</v>
      </c>
      <c r="L306" s="156"/>
      <c r="M306" s="156"/>
      <c r="N306" s="23"/>
      <c r="O306" s="156" t="s">
        <v>1096</v>
      </c>
      <c r="P306" s="156"/>
      <c r="Q306" s="156"/>
      <c r="R306" s="23"/>
      <c r="S306" s="156" t="s">
        <v>1097</v>
      </c>
      <c r="T306" s="156"/>
      <c r="U306" s="156"/>
      <c r="V306" s="23"/>
      <c r="W306" s="156" t="s">
        <v>1098</v>
      </c>
      <c r="X306" s="156"/>
      <c r="Y306" s="156"/>
    </row>
    <row r="307" spans="1:25">
      <c r="A307" s="14"/>
      <c r="B307" s="23"/>
      <c r="C307" s="23"/>
      <c r="D307" s="23"/>
      <c r="E307" s="23"/>
      <c r="F307" s="23"/>
      <c r="G307" s="157" t="s">
        <v>349</v>
      </c>
      <c r="H307" s="157"/>
      <c r="I307" s="157"/>
      <c r="J307" s="157"/>
      <c r="K307" s="157"/>
      <c r="L307" s="157"/>
      <c r="M307" s="157"/>
      <c r="N307" s="157"/>
      <c r="O307" s="157"/>
      <c r="P307" s="157"/>
      <c r="Q307" s="157"/>
      <c r="R307" s="157"/>
      <c r="S307" s="157"/>
      <c r="T307" s="157"/>
      <c r="U307" s="157"/>
      <c r="V307" s="157"/>
      <c r="W307" s="157"/>
      <c r="X307" s="157"/>
      <c r="Y307" s="157"/>
    </row>
    <row r="308" spans="1:25">
      <c r="A308" s="14"/>
      <c r="B308" s="185" t="s">
        <v>1170</v>
      </c>
      <c r="C308" s="185"/>
      <c r="D308" s="185"/>
      <c r="E308" s="185"/>
      <c r="F308" s="33"/>
      <c r="G308" s="41"/>
      <c r="H308" s="41"/>
      <c r="I308" s="41"/>
      <c r="J308" s="33"/>
      <c r="K308" s="41"/>
      <c r="L308" s="41"/>
      <c r="M308" s="41"/>
      <c r="N308" s="33"/>
      <c r="O308" s="41"/>
      <c r="P308" s="41"/>
      <c r="Q308" s="41"/>
      <c r="R308" s="33"/>
      <c r="S308" s="41"/>
      <c r="T308" s="41"/>
      <c r="U308" s="41"/>
      <c r="V308" s="33"/>
      <c r="W308" s="41"/>
      <c r="X308" s="41"/>
      <c r="Y308" s="41"/>
    </row>
    <row r="309" spans="1:25">
      <c r="A309" s="14"/>
      <c r="B309" s="29"/>
      <c r="C309" s="29"/>
      <c r="D309" s="29"/>
      <c r="E309" s="161" t="s">
        <v>1171</v>
      </c>
      <c r="F309" s="29"/>
      <c r="G309" s="161" t="s">
        <v>351</v>
      </c>
      <c r="H309" s="162" t="s">
        <v>1172</v>
      </c>
      <c r="I309" s="161" t="s">
        <v>389</v>
      </c>
      <c r="J309" s="29"/>
      <c r="K309" s="161" t="s">
        <v>351</v>
      </c>
      <c r="L309" s="163">
        <v>230511</v>
      </c>
      <c r="M309" s="29"/>
      <c r="N309" s="29"/>
      <c r="O309" s="161" t="s">
        <v>351</v>
      </c>
      <c r="P309" s="163">
        <v>60242</v>
      </c>
      <c r="Q309" s="29"/>
      <c r="R309" s="29"/>
      <c r="S309" s="161" t="s">
        <v>351</v>
      </c>
      <c r="T309" s="162" t="s">
        <v>391</v>
      </c>
      <c r="U309" s="29"/>
      <c r="V309" s="29"/>
      <c r="W309" s="161" t="s">
        <v>351</v>
      </c>
      <c r="X309" s="163">
        <v>284613</v>
      </c>
      <c r="Y309" s="29"/>
    </row>
    <row r="310" spans="1:25" ht="15.75" thickBot="1">
      <c r="A310" s="14"/>
      <c r="B310" s="29"/>
      <c r="C310" s="29"/>
      <c r="D310" s="29"/>
      <c r="E310" s="161"/>
      <c r="F310" s="29"/>
      <c r="G310" s="166"/>
      <c r="H310" s="165"/>
      <c r="I310" s="166"/>
      <c r="J310" s="29"/>
      <c r="K310" s="166"/>
      <c r="L310" s="164"/>
      <c r="M310" s="64"/>
      <c r="N310" s="29"/>
      <c r="O310" s="166"/>
      <c r="P310" s="164"/>
      <c r="Q310" s="64"/>
      <c r="R310" s="29"/>
      <c r="S310" s="166"/>
      <c r="T310" s="165"/>
      <c r="U310" s="64"/>
      <c r="V310" s="29"/>
      <c r="W310" s="166"/>
      <c r="X310" s="164"/>
      <c r="Y310" s="64"/>
    </row>
    <row r="311" spans="1:25">
      <c r="A311" s="14"/>
      <c r="B311" s="185" t="s">
        <v>1173</v>
      </c>
      <c r="C311" s="185"/>
      <c r="D311" s="185"/>
      <c r="E311" s="185"/>
      <c r="F311" s="41"/>
      <c r="G311" s="212"/>
      <c r="H311" s="212"/>
      <c r="I311" s="212"/>
      <c r="J311" s="41"/>
      <c r="K311" s="212"/>
      <c r="L311" s="212"/>
      <c r="M311" s="212"/>
      <c r="N311" s="41"/>
      <c r="O311" s="212"/>
      <c r="P311" s="212"/>
      <c r="Q311" s="212"/>
      <c r="R311" s="41"/>
      <c r="S311" s="212"/>
      <c r="T311" s="212"/>
      <c r="U311" s="212"/>
      <c r="V311" s="41"/>
      <c r="W311" s="212"/>
      <c r="X311" s="212"/>
      <c r="Y311" s="212"/>
    </row>
    <row r="312" spans="1:25">
      <c r="A312" s="14"/>
      <c r="B312" s="185"/>
      <c r="C312" s="185"/>
      <c r="D312" s="185"/>
      <c r="E312" s="185"/>
      <c r="F312" s="41"/>
      <c r="G312" s="183"/>
      <c r="H312" s="183"/>
      <c r="I312" s="183"/>
      <c r="J312" s="41"/>
      <c r="K312" s="183"/>
      <c r="L312" s="183"/>
      <c r="M312" s="183"/>
      <c r="N312" s="41"/>
      <c r="O312" s="183"/>
      <c r="P312" s="183"/>
      <c r="Q312" s="183"/>
      <c r="R312" s="41"/>
      <c r="S312" s="183"/>
      <c r="T312" s="183"/>
      <c r="U312" s="183"/>
      <c r="V312" s="41"/>
      <c r="W312" s="183"/>
      <c r="X312" s="183"/>
      <c r="Y312" s="183"/>
    </row>
    <row r="313" spans="1:25">
      <c r="A313" s="14"/>
      <c r="B313" s="29"/>
      <c r="C313" s="29"/>
      <c r="D313" s="161" t="s">
        <v>196</v>
      </c>
      <c r="E313" s="161"/>
      <c r="F313" s="29"/>
      <c r="G313" s="162" t="s">
        <v>391</v>
      </c>
      <c r="H313" s="162"/>
      <c r="I313" s="29"/>
      <c r="J313" s="29"/>
      <c r="K313" s="162" t="s">
        <v>1174</v>
      </c>
      <c r="L313" s="162"/>
      <c r="M313" s="161" t="s">
        <v>389</v>
      </c>
      <c r="N313" s="29"/>
      <c r="O313" s="162" t="s">
        <v>1175</v>
      </c>
      <c r="P313" s="162"/>
      <c r="Q313" s="161" t="s">
        <v>389</v>
      </c>
      <c r="R313" s="29"/>
      <c r="S313" s="162" t="s">
        <v>391</v>
      </c>
      <c r="T313" s="162"/>
      <c r="U313" s="29"/>
      <c r="V313" s="29"/>
      <c r="W313" s="162" t="s">
        <v>1176</v>
      </c>
      <c r="X313" s="162"/>
      <c r="Y313" s="161" t="s">
        <v>389</v>
      </c>
    </row>
    <row r="314" spans="1:25">
      <c r="A314" s="14"/>
      <c r="B314" s="29"/>
      <c r="C314" s="29"/>
      <c r="D314" s="161"/>
      <c r="E314" s="161"/>
      <c r="F314" s="29"/>
      <c r="G314" s="162"/>
      <c r="H314" s="162"/>
      <c r="I314" s="29"/>
      <c r="J314" s="29"/>
      <c r="K314" s="162"/>
      <c r="L314" s="162"/>
      <c r="M314" s="161"/>
      <c r="N314" s="29"/>
      <c r="O314" s="162"/>
      <c r="P314" s="162"/>
      <c r="Q314" s="161"/>
      <c r="R314" s="29"/>
      <c r="S314" s="162"/>
      <c r="T314" s="162"/>
      <c r="U314" s="29"/>
      <c r="V314" s="29"/>
      <c r="W314" s="162"/>
      <c r="X314" s="162"/>
      <c r="Y314" s="161"/>
    </row>
    <row r="315" spans="1:25">
      <c r="A315" s="14"/>
      <c r="B315" s="41"/>
      <c r="C315" s="41"/>
      <c r="D315" s="158" t="s">
        <v>1177</v>
      </c>
      <c r="E315" s="158"/>
      <c r="F315" s="41"/>
      <c r="G315" s="159" t="s">
        <v>391</v>
      </c>
      <c r="H315" s="159"/>
      <c r="I315" s="41"/>
      <c r="J315" s="41"/>
      <c r="K315" s="159" t="s">
        <v>1178</v>
      </c>
      <c r="L315" s="159"/>
      <c r="M315" s="158" t="s">
        <v>389</v>
      </c>
      <c r="N315" s="41"/>
      <c r="O315" s="159" t="s">
        <v>391</v>
      </c>
      <c r="P315" s="159"/>
      <c r="Q315" s="41"/>
      <c r="R315" s="41"/>
      <c r="S315" s="159" t="s">
        <v>391</v>
      </c>
      <c r="T315" s="159"/>
      <c r="U315" s="41"/>
      <c r="V315" s="41"/>
      <c r="W315" s="159" t="s">
        <v>1178</v>
      </c>
      <c r="X315" s="159"/>
      <c r="Y315" s="158" t="s">
        <v>389</v>
      </c>
    </row>
    <row r="316" spans="1:25">
      <c r="A316" s="14"/>
      <c r="B316" s="41"/>
      <c r="C316" s="41"/>
      <c r="D316" s="158"/>
      <c r="E316" s="158"/>
      <c r="F316" s="41"/>
      <c r="G316" s="159"/>
      <c r="H316" s="159"/>
      <c r="I316" s="41"/>
      <c r="J316" s="41"/>
      <c r="K316" s="159"/>
      <c r="L316" s="159"/>
      <c r="M316" s="158"/>
      <c r="N316" s="41"/>
      <c r="O316" s="159"/>
      <c r="P316" s="159"/>
      <c r="Q316" s="41"/>
      <c r="R316" s="41"/>
      <c r="S316" s="159"/>
      <c r="T316" s="159"/>
      <c r="U316" s="41"/>
      <c r="V316" s="41"/>
      <c r="W316" s="159"/>
      <c r="X316" s="159"/>
      <c r="Y316" s="158"/>
    </row>
    <row r="317" spans="1:25">
      <c r="A317" s="14"/>
      <c r="B317" s="29"/>
      <c r="C317" s="29"/>
      <c r="D317" s="161" t="s">
        <v>198</v>
      </c>
      <c r="E317" s="161"/>
      <c r="F317" s="29"/>
      <c r="G317" s="162" t="s">
        <v>1179</v>
      </c>
      <c r="H317" s="162"/>
      <c r="I317" s="161" t="s">
        <v>389</v>
      </c>
      <c r="J317" s="29"/>
      <c r="K317" s="162" t="s">
        <v>1180</v>
      </c>
      <c r="L317" s="162"/>
      <c r="M317" s="161" t="s">
        <v>389</v>
      </c>
      <c r="N317" s="29"/>
      <c r="O317" s="162" t="s">
        <v>1181</v>
      </c>
      <c r="P317" s="162"/>
      <c r="Q317" s="161" t="s">
        <v>389</v>
      </c>
      <c r="R317" s="29"/>
      <c r="S317" s="162" t="s">
        <v>391</v>
      </c>
      <c r="T317" s="162"/>
      <c r="U317" s="29"/>
      <c r="V317" s="29"/>
      <c r="W317" s="162" t="s">
        <v>1182</v>
      </c>
      <c r="X317" s="162"/>
      <c r="Y317" s="161" t="s">
        <v>389</v>
      </c>
    </row>
    <row r="318" spans="1:25">
      <c r="A318" s="14"/>
      <c r="B318" s="29"/>
      <c r="C318" s="29"/>
      <c r="D318" s="161"/>
      <c r="E318" s="161"/>
      <c r="F318" s="29"/>
      <c r="G318" s="162"/>
      <c r="H318" s="162"/>
      <c r="I318" s="161"/>
      <c r="J318" s="29"/>
      <c r="K318" s="162"/>
      <c r="L318" s="162"/>
      <c r="M318" s="161"/>
      <c r="N318" s="29"/>
      <c r="O318" s="162"/>
      <c r="P318" s="162"/>
      <c r="Q318" s="161"/>
      <c r="R318" s="29"/>
      <c r="S318" s="162"/>
      <c r="T318" s="162"/>
      <c r="U318" s="29"/>
      <c r="V318" s="29"/>
      <c r="W318" s="162"/>
      <c r="X318" s="162"/>
      <c r="Y318" s="161"/>
    </row>
    <row r="319" spans="1:25">
      <c r="A319" s="14"/>
      <c r="B319" s="41"/>
      <c r="C319" s="41"/>
      <c r="D319" s="158" t="s">
        <v>1183</v>
      </c>
      <c r="E319" s="158"/>
      <c r="F319" s="41"/>
      <c r="G319" s="159" t="s">
        <v>1184</v>
      </c>
      <c r="H319" s="159"/>
      <c r="I319" s="158" t="s">
        <v>389</v>
      </c>
      <c r="J319" s="41"/>
      <c r="K319" s="159" t="s">
        <v>391</v>
      </c>
      <c r="L319" s="159"/>
      <c r="M319" s="41"/>
      <c r="N319" s="41"/>
      <c r="O319" s="159" t="s">
        <v>391</v>
      </c>
      <c r="P319" s="159"/>
      <c r="Q319" s="41"/>
      <c r="R319" s="41"/>
      <c r="S319" s="160">
        <v>766016</v>
      </c>
      <c r="T319" s="160"/>
      <c r="U319" s="41"/>
      <c r="V319" s="41"/>
      <c r="W319" s="159" t="s">
        <v>391</v>
      </c>
      <c r="X319" s="159"/>
      <c r="Y319" s="41"/>
    </row>
    <row r="320" spans="1:25">
      <c r="A320" s="14"/>
      <c r="B320" s="41"/>
      <c r="C320" s="41"/>
      <c r="D320" s="158"/>
      <c r="E320" s="158"/>
      <c r="F320" s="41"/>
      <c r="G320" s="159"/>
      <c r="H320" s="159"/>
      <c r="I320" s="158"/>
      <c r="J320" s="41"/>
      <c r="K320" s="159"/>
      <c r="L320" s="159"/>
      <c r="M320" s="41"/>
      <c r="N320" s="41"/>
      <c r="O320" s="159"/>
      <c r="P320" s="159"/>
      <c r="Q320" s="41"/>
      <c r="R320" s="41"/>
      <c r="S320" s="160"/>
      <c r="T320" s="160"/>
      <c r="U320" s="41"/>
      <c r="V320" s="41"/>
      <c r="W320" s="159"/>
      <c r="X320" s="159"/>
      <c r="Y320" s="41"/>
    </row>
    <row r="321" spans="1:25">
      <c r="A321" s="14"/>
      <c r="B321" s="29"/>
      <c r="C321" s="29"/>
      <c r="D321" s="161" t="s">
        <v>200</v>
      </c>
      <c r="E321" s="161"/>
      <c r="F321" s="29"/>
      <c r="G321" s="162" t="s">
        <v>391</v>
      </c>
      <c r="H321" s="162"/>
      <c r="I321" s="29"/>
      <c r="J321" s="29"/>
      <c r="K321" s="162">
        <v>464</v>
      </c>
      <c r="L321" s="162"/>
      <c r="M321" s="29"/>
      <c r="N321" s="29"/>
      <c r="O321" s="162" t="s">
        <v>391</v>
      </c>
      <c r="P321" s="162"/>
      <c r="Q321" s="29"/>
      <c r="R321" s="29"/>
      <c r="S321" s="162" t="s">
        <v>391</v>
      </c>
      <c r="T321" s="162"/>
      <c r="U321" s="29"/>
      <c r="V321" s="29"/>
      <c r="W321" s="162">
        <v>464</v>
      </c>
      <c r="X321" s="162"/>
      <c r="Y321" s="29"/>
    </row>
    <row r="322" spans="1:25" ht="15.75" thickBot="1">
      <c r="A322" s="14"/>
      <c r="B322" s="29"/>
      <c r="C322" s="29"/>
      <c r="D322" s="161"/>
      <c r="E322" s="161"/>
      <c r="F322" s="29"/>
      <c r="G322" s="165"/>
      <c r="H322" s="165"/>
      <c r="I322" s="64"/>
      <c r="J322" s="29"/>
      <c r="K322" s="165"/>
      <c r="L322" s="165"/>
      <c r="M322" s="64"/>
      <c r="N322" s="29"/>
      <c r="O322" s="165"/>
      <c r="P322" s="165"/>
      <c r="Q322" s="64"/>
      <c r="R322" s="29"/>
      <c r="S322" s="165"/>
      <c r="T322" s="165"/>
      <c r="U322" s="64"/>
      <c r="V322" s="29"/>
      <c r="W322" s="165"/>
      <c r="X322" s="165"/>
      <c r="Y322" s="64"/>
    </row>
    <row r="323" spans="1:25">
      <c r="A323" s="14"/>
      <c r="B323" s="41"/>
      <c r="C323" s="41"/>
      <c r="D323" s="41"/>
      <c r="E323" s="158" t="s">
        <v>203</v>
      </c>
      <c r="F323" s="41"/>
      <c r="G323" s="170" t="s">
        <v>1185</v>
      </c>
      <c r="H323" s="170"/>
      <c r="I323" s="172" t="s">
        <v>389</v>
      </c>
      <c r="J323" s="41"/>
      <c r="K323" s="170" t="s">
        <v>1186</v>
      </c>
      <c r="L323" s="170"/>
      <c r="M323" s="172" t="s">
        <v>389</v>
      </c>
      <c r="N323" s="41"/>
      <c r="O323" s="170" t="s">
        <v>1187</v>
      </c>
      <c r="P323" s="170"/>
      <c r="Q323" s="172" t="s">
        <v>389</v>
      </c>
      <c r="R323" s="41"/>
      <c r="S323" s="168">
        <v>766016</v>
      </c>
      <c r="T323" s="168"/>
      <c r="U323" s="68"/>
      <c r="V323" s="41"/>
      <c r="W323" s="170" t="s">
        <v>1188</v>
      </c>
      <c r="X323" s="170"/>
      <c r="Y323" s="172" t="s">
        <v>389</v>
      </c>
    </row>
    <row r="324" spans="1:25" ht="15.75" thickBot="1">
      <c r="A324" s="14"/>
      <c r="B324" s="41"/>
      <c r="C324" s="41"/>
      <c r="D324" s="41"/>
      <c r="E324" s="158"/>
      <c r="F324" s="41"/>
      <c r="G324" s="174"/>
      <c r="H324" s="174"/>
      <c r="I324" s="186"/>
      <c r="J324" s="41"/>
      <c r="K324" s="174"/>
      <c r="L324" s="174"/>
      <c r="M324" s="186"/>
      <c r="N324" s="41"/>
      <c r="O324" s="174"/>
      <c r="P324" s="174"/>
      <c r="Q324" s="186"/>
      <c r="R324" s="41"/>
      <c r="S324" s="175"/>
      <c r="T324" s="175"/>
      <c r="U324" s="47"/>
      <c r="V324" s="41"/>
      <c r="W324" s="174"/>
      <c r="X324" s="174"/>
      <c r="Y324" s="186"/>
    </row>
    <row r="325" spans="1:25">
      <c r="A325" s="14"/>
      <c r="B325" s="176" t="s">
        <v>1189</v>
      </c>
      <c r="C325" s="176"/>
      <c r="D325" s="176"/>
      <c r="E325" s="176"/>
      <c r="F325" s="29"/>
      <c r="G325" s="201"/>
      <c r="H325" s="201"/>
      <c r="I325" s="201"/>
      <c r="J325" s="29"/>
      <c r="K325" s="201"/>
      <c r="L325" s="201"/>
      <c r="M325" s="201"/>
      <c r="N325" s="29"/>
      <c r="O325" s="201"/>
      <c r="P325" s="201"/>
      <c r="Q325" s="201"/>
      <c r="R325" s="29"/>
      <c r="S325" s="201"/>
      <c r="T325" s="201"/>
      <c r="U325" s="201"/>
      <c r="V325" s="29"/>
      <c r="W325" s="201"/>
      <c r="X325" s="201"/>
      <c r="Y325" s="201"/>
    </row>
    <row r="326" spans="1:25">
      <c r="A326" s="14"/>
      <c r="B326" s="176"/>
      <c r="C326" s="176"/>
      <c r="D326" s="176"/>
      <c r="E326" s="176"/>
      <c r="F326" s="29"/>
      <c r="G326" s="28"/>
      <c r="H326" s="28"/>
      <c r="I326" s="28"/>
      <c r="J326" s="29"/>
      <c r="K326" s="28"/>
      <c r="L326" s="28"/>
      <c r="M326" s="28"/>
      <c r="N326" s="29"/>
      <c r="O326" s="28"/>
      <c r="P326" s="28"/>
      <c r="Q326" s="28"/>
      <c r="R326" s="29"/>
      <c r="S326" s="28"/>
      <c r="T326" s="28"/>
      <c r="U326" s="28"/>
      <c r="V326" s="29"/>
      <c r="W326" s="28"/>
      <c r="X326" s="28"/>
      <c r="Y326" s="28"/>
    </row>
    <row r="327" spans="1:25">
      <c r="A327" s="14"/>
      <c r="B327" s="41"/>
      <c r="C327" s="41"/>
      <c r="D327" s="158" t="s">
        <v>1183</v>
      </c>
      <c r="E327" s="158"/>
      <c r="F327" s="41"/>
      <c r="G327" s="159" t="s">
        <v>391</v>
      </c>
      <c r="H327" s="159"/>
      <c r="I327" s="41"/>
      <c r="J327" s="41"/>
      <c r="K327" s="160">
        <v>762526</v>
      </c>
      <c r="L327" s="160"/>
      <c r="M327" s="41"/>
      <c r="N327" s="41"/>
      <c r="O327" s="160">
        <v>3490</v>
      </c>
      <c r="P327" s="160"/>
      <c r="Q327" s="41"/>
      <c r="R327" s="41"/>
      <c r="S327" s="159" t="s">
        <v>1184</v>
      </c>
      <c r="T327" s="159"/>
      <c r="U327" s="158" t="s">
        <v>389</v>
      </c>
      <c r="V327" s="41"/>
      <c r="W327" s="159" t="s">
        <v>391</v>
      </c>
      <c r="X327" s="159"/>
      <c r="Y327" s="41"/>
    </row>
    <row r="328" spans="1:25">
      <c r="A328" s="14"/>
      <c r="B328" s="41"/>
      <c r="C328" s="41"/>
      <c r="D328" s="158"/>
      <c r="E328" s="158"/>
      <c r="F328" s="41"/>
      <c r="G328" s="159"/>
      <c r="H328" s="159"/>
      <c r="I328" s="41"/>
      <c r="J328" s="41"/>
      <c r="K328" s="160"/>
      <c r="L328" s="160"/>
      <c r="M328" s="41"/>
      <c r="N328" s="41"/>
      <c r="O328" s="160"/>
      <c r="P328" s="160"/>
      <c r="Q328" s="41"/>
      <c r="R328" s="41"/>
      <c r="S328" s="159"/>
      <c r="T328" s="159"/>
      <c r="U328" s="158"/>
      <c r="V328" s="41"/>
      <c r="W328" s="159"/>
      <c r="X328" s="159"/>
      <c r="Y328" s="41"/>
    </row>
    <row r="329" spans="1:25">
      <c r="A329" s="14"/>
      <c r="B329" s="29"/>
      <c r="C329" s="29"/>
      <c r="D329" s="161" t="s">
        <v>209</v>
      </c>
      <c r="E329" s="161"/>
      <c r="F329" s="29"/>
      <c r="G329" s="163">
        <v>1025000</v>
      </c>
      <c r="H329" s="163"/>
      <c r="I329" s="29"/>
      <c r="J329" s="29"/>
      <c r="K329" s="162" t="s">
        <v>391</v>
      </c>
      <c r="L329" s="162"/>
      <c r="M329" s="29"/>
      <c r="N329" s="29"/>
      <c r="O329" s="162" t="s">
        <v>391</v>
      </c>
      <c r="P329" s="162"/>
      <c r="Q329" s="29"/>
      <c r="R329" s="29"/>
      <c r="S329" s="162" t="s">
        <v>391</v>
      </c>
      <c r="T329" s="162"/>
      <c r="U329" s="29"/>
      <c r="V329" s="29"/>
      <c r="W329" s="163">
        <v>1025000</v>
      </c>
      <c r="X329" s="163"/>
      <c r="Y329" s="29"/>
    </row>
    <row r="330" spans="1:25">
      <c r="A330" s="14"/>
      <c r="B330" s="29"/>
      <c r="C330" s="29"/>
      <c r="D330" s="161"/>
      <c r="E330" s="161"/>
      <c r="F330" s="29"/>
      <c r="G330" s="163"/>
      <c r="H330" s="163"/>
      <c r="I330" s="29"/>
      <c r="J330" s="29"/>
      <c r="K330" s="162"/>
      <c r="L330" s="162"/>
      <c r="M330" s="29"/>
      <c r="N330" s="29"/>
      <c r="O330" s="162"/>
      <c r="P330" s="162"/>
      <c r="Q330" s="29"/>
      <c r="R330" s="29"/>
      <c r="S330" s="162"/>
      <c r="T330" s="162"/>
      <c r="U330" s="29"/>
      <c r="V330" s="29"/>
      <c r="W330" s="163"/>
      <c r="X330" s="163"/>
      <c r="Y330" s="29"/>
    </row>
    <row r="331" spans="1:25">
      <c r="A331" s="14"/>
      <c r="B331" s="41"/>
      <c r="C331" s="41"/>
      <c r="D331" s="158" t="s">
        <v>210</v>
      </c>
      <c r="E331" s="158"/>
      <c r="F331" s="41"/>
      <c r="G331" s="159" t="s">
        <v>590</v>
      </c>
      <c r="H331" s="159"/>
      <c r="I331" s="158" t="s">
        <v>389</v>
      </c>
      <c r="J331" s="41"/>
      <c r="K331" s="159" t="s">
        <v>391</v>
      </c>
      <c r="L331" s="159"/>
      <c r="M331" s="41"/>
      <c r="N331" s="41"/>
      <c r="O331" s="159" t="s">
        <v>391</v>
      </c>
      <c r="P331" s="159"/>
      <c r="Q331" s="41"/>
      <c r="R331" s="41"/>
      <c r="S331" s="159" t="s">
        <v>391</v>
      </c>
      <c r="T331" s="159"/>
      <c r="U331" s="41"/>
      <c r="V331" s="41"/>
      <c r="W331" s="159" t="s">
        <v>590</v>
      </c>
      <c r="X331" s="159"/>
      <c r="Y331" s="158" t="s">
        <v>389</v>
      </c>
    </row>
    <row r="332" spans="1:25">
      <c r="A332" s="14"/>
      <c r="B332" s="41"/>
      <c r="C332" s="41"/>
      <c r="D332" s="158"/>
      <c r="E332" s="158"/>
      <c r="F332" s="41"/>
      <c r="G332" s="159"/>
      <c r="H332" s="159"/>
      <c r="I332" s="158"/>
      <c r="J332" s="41"/>
      <c r="K332" s="159"/>
      <c r="L332" s="159"/>
      <c r="M332" s="41"/>
      <c r="N332" s="41"/>
      <c r="O332" s="159"/>
      <c r="P332" s="159"/>
      <c r="Q332" s="41"/>
      <c r="R332" s="41"/>
      <c r="S332" s="159"/>
      <c r="T332" s="159"/>
      <c r="U332" s="41"/>
      <c r="V332" s="41"/>
      <c r="W332" s="159"/>
      <c r="X332" s="159"/>
      <c r="Y332" s="158"/>
    </row>
    <row r="333" spans="1:25">
      <c r="A333" s="14"/>
      <c r="B333" s="29"/>
      <c r="C333" s="29"/>
      <c r="D333" s="161" t="s">
        <v>211</v>
      </c>
      <c r="E333" s="161"/>
      <c r="F333" s="29"/>
      <c r="G333" s="162" t="s">
        <v>391</v>
      </c>
      <c r="H333" s="162"/>
      <c r="I333" s="29"/>
      <c r="J333" s="29"/>
      <c r="K333" s="162" t="s">
        <v>1190</v>
      </c>
      <c r="L333" s="162"/>
      <c r="M333" s="161" t="s">
        <v>389</v>
      </c>
      <c r="N333" s="29"/>
      <c r="O333" s="162" t="s">
        <v>391</v>
      </c>
      <c r="P333" s="162"/>
      <c r="Q333" s="29"/>
      <c r="R333" s="29"/>
      <c r="S333" s="162" t="s">
        <v>391</v>
      </c>
      <c r="T333" s="162"/>
      <c r="U333" s="29"/>
      <c r="V333" s="29"/>
      <c r="W333" s="162" t="s">
        <v>1190</v>
      </c>
      <c r="X333" s="162"/>
      <c r="Y333" s="161" t="s">
        <v>389</v>
      </c>
    </row>
    <row r="334" spans="1:25">
      <c r="A334" s="14"/>
      <c r="B334" s="29"/>
      <c r="C334" s="29"/>
      <c r="D334" s="161"/>
      <c r="E334" s="161"/>
      <c r="F334" s="29"/>
      <c r="G334" s="162"/>
      <c r="H334" s="162"/>
      <c r="I334" s="29"/>
      <c r="J334" s="29"/>
      <c r="K334" s="162"/>
      <c r="L334" s="162"/>
      <c r="M334" s="161"/>
      <c r="N334" s="29"/>
      <c r="O334" s="162"/>
      <c r="P334" s="162"/>
      <c r="Q334" s="29"/>
      <c r="R334" s="29"/>
      <c r="S334" s="162"/>
      <c r="T334" s="162"/>
      <c r="U334" s="29"/>
      <c r="V334" s="29"/>
      <c r="W334" s="162"/>
      <c r="X334" s="162"/>
      <c r="Y334" s="161"/>
    </row>
    <row r="335" spans="1:25">
      <c r="A335" s="14"/>
      <c r="B335" s="41"/>
      <c r="C335" s="41"/>
      <c r="D335" s="158" t="s">
        <v>212</v>
      </c>
      <c r="E335" s="158"/>
      <c r="F335" s="41"/>
      <c r="G335" s="160">
        <v>625400</v>
      </c>
      <c r="H335" s="160"/>
      <c r="I335" s="41"/>
      <c r="J335" s="41"/>
      <c r="K335" s="159" t="s">
        <v>391</v>
      </c>
      <c r="L335" s="159"/>
      <c r="M335" s="41"/>
      <c r="N335" s="41"/>
      <c r="O335" s="159" t="s">
        <v>391</v>
      </c>
      <c r="P335" s="159"/>
      <c r="Q335" s="41"/>
      <c r="R335" s="41"/>
      <c r="S335" s="159" t="s">
        <v>391</v>
      </c>
      <c r="T335" s="159"/>
      <c r="U335" s="41"/>
      <c r="V335" s="41"/>
      <c r="W335" s="160">
        <v>625400</v>
      </c>
      <c r="X335" s="160"/>
      <c r="Y335" s="41"/>
    </row>
    <row r="336" spans="1:25">
      <c r="A336" s="14"/>
      <c r="B336" s="41"/>
      <c r="C336" s="41"/>
      <c r="D336" s="158"/>
      <c r="E336" s="158"/>
      <c r="F336" s="41"/>
      <c r="G336" s="160"/>
      <c r="H336" s="160"/>
      <c r="I336" s="41"/>
      <c r="J336" s="41"/>
      <c r="K336" s="159"/>
      <c r="L336" s="159"/>
      <c r="M336" s="41"/>
      <c r="N336" s="41"/>
      <c r="O336" s="159"/>
      <c r="P336" s="159"/>
      <c r="Q336" s="41"/>
      <c r="R336" s="41"/>
      <c r="S336" s="159"/>
      <c r="T336" s="159"/>
      <c r="U336" s="41"/>
      <c r="V336" s="41"/>
      <c r="W336" s="160"/>
      <c r="X336" s="160"/>
      <c r="Y336" s="41"/>
    </row>
    <row r="337" spans="1:25">
      <c r="A337" s="14"/>
      <c r="B337" s="29"/>
      <c r="C337" s="29"/>
      <c r="D337" s="161" t="s">
        <v>1191</v>
      </c>
      <c r="E337" s="161"/>
      <c r="F337" s="29"/>
      <c r="G337" s="162" t="s">
        <v>1192</v>
      </c>
      <c r="H337" s="162"/>
      <c r="I337" s="161" t="s">
        <v>389</v>
      </c>
      <c r="J337" s="29"/>
      <c r="K337" s="162" t="s">
        <v>391</v>
      </c>
      <c r="L337" s="162"/>
      <c r="M337" s="29"/>
      <c r="N337" s="29"/>
      <c r="O337" s="162" t="s">
        <v>391</v>
      </c>
      <c r="P337" s="162"/>
      <c r="Q337" s="29"/>
      <c r="R337" s="29"/>
      <c r="S337" s="162" t="s">
        <v>391</v>
      </c>
      <c r="T337" s="162"/>
      <c r="U337" s="29"/>
      <c r="V337" s="29"/>
      <c r="W337" s="162" t="s">
        <v>1192</v>
      </c>
      <c r="X337" s="162"/>
      <c r="Y337" s="161" t="s">
        <v>389</v>
      </c>
    </row>
    <row r="338" spans="1:25">
      <c r="A338" s="14"/>
      <c r="B338" s="29"/>
      <c r="C338" s="29"/>
      <c r="D338" s="161"/>
      <c r="E338" s="161"/>
      <c r="F338" s="29"/>
      <c r="G338" s="162"/>
      <c r="H338" s="162"/>
      <c r="I338" s="161"/>
      <c r="J338" s="29"/>
      <c r="K338" s="162"/>
      <c r="L338" s="162"/>
      <c r="M338" s="29"/>
      <c r="N338" s="29"/>
      <c r="O338" s="162"/>
      <c r="P338" s="162"/>
      <c r="Q338" s="29"/>
      <c r="R338" s="29"/>
      <c r="S338" s="162"/>
      <c r="T338" s="162"/>
      <c r="U338" s="29"/>
      <c r="V338" s="29"/>
      <c r="W338" s="162"/>
      <c r="X338" s="162"/>
      <c r="Y338" s="161"/>
    </row>
    <row r="339" spans="1:25">
      <c r="A339" s="14"/>
      <c r="B339" s="41"/>
      <c r="C339" s="41"/>
      <c r="D339" s="158" t="s">
        <v>216</v>
      </c>
      <c r="E339" s="158"/>
      <c r="F339" s="41"/>
      <c r="G339" s="160">
        <v>3092</v>
      </c>
      <c r="H339" s="160"/>
      <c r="I339" s="41"/>
      <c r="J339" s="41"/>
      <c r="K339" s="159" t="s">
        <v>391</v>
      </c>
      <c r="L339" s="159"/>
      <c r="M339" s="41"/>
      <c r="N339" s="41"/>
      <c r="O339" s="159" t="s">
        <v>391</v>
      </c>
      <c r="P339" s="159"/>
      <c r="Q339" s="41"/>
      <c r="R339" s="41"/>
      <c r="S339" s="159" t="s">
        <v>391</v>
      </c>
      <c r="T339" s="159"/>
      <c r="U339" s="41"/>
      <c r="V339" s="41"/>
      <c r="W339" s="160">
        <v>3092</v>
      </c>
      <c r="X339" s="160"/>
      <c r="Y339" s="41"/>
    </row>
    <row r="340" spans="1:25">
      <c r="A340" s="14"/>
      <c r="B340" s="41"/>
      <c r="C340" s="41"/>
      <c r="D340" s="158"/>
      <c r="E340" s="158"/>
      <c r="F340" s="41"/>
      <c r="G340" s="160"/>
      <c r="H340" s="160"/>
      <c r="I340" s="41"/>
      <c r="J340" s="41"/>
      <c r="K340" s="159"/>
      <c r="L340" s="159"/>
      <c r="M340" s="41"/>
      <c r="N340" s="41"/>
      <c r="O340" s="159"/>
      <c r="P340" s="159"/>
      <c r="Q340" s="41"/>
      <c r="R340" s="41"/>
      <c r="S340" s="159"/>
      <c r="T340" s="159"/>
      <c r="U340" s="41"/>
      <c r="V340" s="41"/>
      <c r="W340" s="160"/>
      <c r="X340" s="160"/>
      <c r="Y340" s="41"/>
    </row>
    <row r="341" spans="1:25">
      <c r="A341" s="14"/>
      <c r="B341" s="29"/>
      <c r="C341" s="29"/>
      <c r="D341" s="161" t="s">
        <v>217</v>
      </c>
      <c r="E341" s="161"/>
      <c r="F341" s="29"/>
      <c r="G341" s="162" t="s">
        <v>1193</v>
      </c>
      <c r="H341" s="162"/>
      <c r="I341" s="161" t="s">
        <v>389</v>
      </c>
      <c r="J341" s="29"/>
      <c r="K341" s="162" t="s">
        <v>391</v>
      </c>
      <c r="L341" s="162"/>
      <c r="M341" s="29"/>
      <c r="N341" s="29"/>
      <c r="O341" s="162" t="s">
        <v>391</v>
      </c>
      <c r="P341" s="162"/>
      <c r="Q341" s="29"/>
      <c r="R341" s="29"/>
      <c r="S341" s="162" t="s">
        <v>391</v>
      </c>
      <c r="T341" s="162"/>
      <c r="U341" s="29"/>
      <c r="V341" s="29"/>
      <c r="W341" s="162" t="s">
        <v>1193</v>
      </c>
      <c r="X341" s="162"/>
      <c r="Y341" s="161" t="s">
        <v>389</v>
      </c>
    </row>
    <row r="342" spans="1:25">
      <c r="A342" s="14"/>
      <c r="B342" s="29"/>
      <c r="C342" s="29"/>
      <c r="D342" s="161"/>
      <c r="E342" s="161"/>
      <c r="F342" s="29"/>
      <c r="G342" s="162"/>
      <c r="H342" s="162"/>
      <c r="I342" s="161"/>
      <c r="J342" s="29"/>
      <c r="K342" s="162"/>
      <c r="L342" s="162"/>
      <c r="M342" s="29"/>
      <c r="N342" s="29"/>
      <c r="O342" s="162"/>
      <c r="P342" s="162"/>
      <c r="Q342" s="29"/>
      <c r="R342" s="29"/>
      <c r="S342" s="162"/>
      <c r="T342" s="162"/>
      <c r="U342" s="29"/>
      <c r="V342" s="29"/>
      <c r="W342" s="162"/>
      <c r="X342" s="162"/>
      <c r="Y342" s="161"/>
    </row>
    <row r="343" spans="1:25">
      <c r="A343" s="14"/>
      <c r="B343" s="41"/>
      <c r="C343" s="41"/>
      <c r="D343" s="158" t="s">
        <v>218</v>
      </c>
      <c r="E343" s="158"/>
      <c r="F343" s="41"/>
      <c r="G343" s="160">
        <v>4466</v>
      </c>
      <c r="H343" s="160"/>
      <c r="I343" s="41"/>
      <c r="J343" s="41"/>
      <c r="K343" s="159" t="s">
        <v>391</v>
      </c>
      <c r="L343" s="159"/>
      <c r="M343" s="41"/>
      <c r="N343" s="41"/>
      <c r="O343" s="159" t="s">
        <v>391</v>
      </c>
      <c r="P343" s="159"/>
      <c r="Q343" s="41"/>
      <c r="R343" s="41"/>
      <c r="S343" s="159" t="s">
        <v>391</v>
      </c>
      <c r="T343" s="159"/>
      <c r="U343" s="41"/>
      <c r="V343" s="41"/>
      <c r="W343" s="160">
        <v>4466</v>
      </c>
      <c r="X343" s="160"/>
      <c r="Y343" s="41"/>
    </row>
    <row r="344" spans="1:25">
      <c r="A344" s="14"/>
      <c r="B344" s="41"/>
      <c r="C344" s="41"/>
      <c r="D344" s="158"/>
      <c r="E344" s="158"/>
      <c r="F344" s="41"/>
      <c r="G344" s="160"/>
      <c r="H344" s="160"/>
      <c r="I344" s="41"/>
      <c r="J344" s="41"/>
      <c r="K344" s="159"/>
      <c r="L344" s="159"/>
      <c r="M344" s="41"/>
      <c r="N344" s="41"/>
      <c r="O344" s="159"/>
      <c r="P344" s="159"/>
      <c r="Q344" s="41"/>
      <c r="R344" s="41"/>
      <c r="S344" s="159"/>
      <c r="T344" s="159"/>
      <c r="U344" s="41"/>
      <c r="V344" s="41"/>
      <c r="W344" s="160"/>
      <c r="X344" s="160"/>
      <c r="Y344" s="41"/>
    </row>
    <row r="345" spans="1:25">
      <c r="A345" s="14"/>
      <c r="B345" s="29"/>
      <c r="C345" s="29"/>
      <c r="D345" s="161" t="s">
        <v>219</v>
      </c>
      <c r="E345" s="161"/>
      <c r="F345" s="29"/>
      <c r="G345" s="162" t="s">
        <v>1194</v>
      </c>
      <c r="H345" s="162"/>
      <c r="I345" s="161" t="s">
        <v>389</v>
      </c>
      <c r="J345" s="29"/>
      <c r="K345" s="162" t="s">
        <v>391</v>
      </c>
      <c r="L345" s="162"/>
      <c r="M345" s="29"/>
      <c r="N345" s="29"/>
      <c r="O345" s="162" t="s">
        <v>391</v>
      </c>
      <c r="P345" s="162"/>
      <c r="Q345" s="29"/>
      <c r="R345" s="29"/>
      <c r="S345" s="162" t="s">
        <v>391</v>
      </c>
      <c r="T345" s="162"/>
      <c r="U345" s="29"/>
      <c r="V345" s="29"/>
      <c r="W345" s="162" t="s">
        <v>1194</v>
      </c>
      <c r="X345" s="162"/>
      <c r="Y345" s="161" t="s">
        <v>389</v>
      </c>
    </row>
    <row r="346" spans="1:25" ht="15.75" thickBot="1">
      <c r="A346" s="14"/>
      <c r="B346" s="29"/>
      <c r="C346" s="29"/>
      <c r="D346" s="161"/>
      <c r="E346" s="161"/>
      <c r="F346" s="29"/>
      <c r="G346" s="165"/>
      <c r="H346" s="165"/>
      <c r="I346" s="166"/>
      <c r="J346" s="29"/>
      <c r="K346" s="165"/>
      <c r="L346" s="165"/>
      <c r="M346" s="64"/>
      <c r="N346" s="29"/>
      <c r="O346" s="165"/>
      <c r="P346" s="165"/>
      <c r="Q346" s="64"/>
      <c r="R346" s="29"/>
      <c r="S346" s="165"/>
      <c r="T346" s="165"/>
      <c r="U346" s="64"/>
      <c r="V346" s="29"/>
      <c r="W346" s="165"/>
      <c r="X346" s="165"/>
      <c r="Y346" s="166"/>
    </row>
    <row r="347" spans="1:25">
      <c r="A347" s="14"/>
      <c r="B347" s="41"/>
      <c r="C347" s="41"/>
      <c r="D347" s="41"/>
      <c r="E347" s="158" t="s">
        <v>1195</v>
      </c>
      <c r="F347" s="41"/>
      <c r="G347" s="168">
        <v>814262</v>
      </c>
      <c r="H347" s="168"/>
      <c r="I347" s="68"/>
      <c r="J347" s="41"/>
      <c r="K347" s="168">
        <v>761482</v>
      </c>
      <c r="L347" s="168"/>
      <c r="M347" s="68"/>
      <c r="N347" s="41"/>
      <c r="O347" s="168">
        <v>3490</v>
      </c>
      <c r="P347" s="168"/>
      <c r="Q347" s="68"/>
      <c r="R347" s="41"/>
      <c r="S347" s="170" t="s">
        <v>1184</v>
      </c>
      <c r="T347" s="170"/>
      <c r="U347" s="172" t="s">
        <v>389</v>
      </c>
      <c r="V347" s="41"/>
      <c r="W347" s="168">
        <v>813218</v>
      </c>
      <c r="X347" s="168"/>
      <c r="Y347" s="68"/>
    </row>
    <row r="348" spans="1:25">
      <c r="A348" s="14"/>
      <c r="B348" s="41"/>
      <c r="C348" s="41"/>
      <c r="D348" s="41"/>
      <c r="E348" s="158"/>
      <c r="F348" s="41"/>
      <c r="G348" s="169"/>
      <c r="H348" s="169"/>
      <c r="I348" s="69"/>
      <c r="J348" s="41"/>
      <c r="K348" s="169"/>
      <c r="L348" s="169"/>
      <c r="M348" s="69"/>
      <c r="N348" s="41"/>
      <c r="O348" s="169"/>
      <c r="P348" s="169"/>
      <c r="Q348" s="69"/>
      <c r="R348" s="41"/>
      <c r="S348" s="171"/>
      <c r="T348" s="171"/>
      <c r="U348" s="173"/>
      <c r="V348" s="41"/>
      <c r="W348" s="169"/>
      <c r="X348" s="169"/>
      <c r="Y348" s="69"/>
    </row>
    <row r="349" spans="1:25">
      <c r="A349" s="14"/>
      <c r="B349" s="29"/>
      <c r="C349" s="29"/>
      <c r="D349" s="29"/>
      <c r="E349" s="161" t="s">
        <v>224</v>
      </c>
      <c r="F349" s="29"/>
      <c r="G349" s="162" t="s">
        <v>391</v>
      </c>
      <c r="H349" s="162"/>
      <c r="I349" s="29"/>
      <c r="J349" s="29"/>
      <c r="K349" s="162" t="s">
        <v>391</v>
      </c>
      <c r="L349" s="162"/>
      <c r="M349" s="29"/>
      <c r="N349" s="29"/>
      <c r="O349" s="162" t="s">
        <v>1196</v>
      </c>
      <c r="P349" s="162"/>
      <c r="Q349" s="161" t="s">
        <v>389</v>
      </c>
      <c r="R349" s="29"/>
      <c r="S349" s="162" t="s">
        <v>391</v>
      </c>
      <c r="T349" s="162"/>
      <c r="U349" s="29"/>
      <c r="V349" s="29"/>
      <c r="W349" s="162" t="s">
        <v>1196</v>
      </c>
      <c r="X349" s="162"/>
      <c r="Y349" s="161" t="s">
        <v>389</v>
      </c>
    </row>
    <row r="350" spans="1:25" ht="15.75" thickBot="1">
      <c r="A350" s="14"/>
      <c r="B350" s="29"/>
      <c r="C350" s="29"/>
      <c r="D350" s="29"/>
      <c r="E350" s="161"/>
      <c r="F350" s="29"/>
      <c r="G350" s="165"/>
      <c r="H350" s="165"/>
      <c r="I350" s="64"/>
      <c r="J350" s="29"/>
      <c r="K350" s="165"/>
      <c r="L350" s="165"/>
      <c r="M350" s="64"/>
      <c r="N350" s="29"/>
      <c r="O350" s="165"/>
      <c r="P350" s="165"/>
      <c r="Q350" s="166"/>
      <c r="R350" s="29"/>
      <c r="S350" s="165"/>
      <c r="T350" s="165"/>
      <c r="U350" s="64"/>
      <c r="V350" s="29"/>
      <c r="W350" s="165"/>
      <c r="X350" s="165"/>
      <c r="Y350" s="166"/>
    </row>
    <row r="351" spans="1:25">
      <c r="A351" s="14"/>
      <c r="B351" s="185" t="s">
        <v>1197</v>
      </c>
      <c r="C351" s="185"/>
      <c r="D351" s="185"/>
      <c r="E351" s="185"/>
      <c r="F351" s="41"/>
      <c r="G351" s="170" t="s">
        <v>391</v>
      </c>
      <c r="H351" s="170"/>
      <c r="I351" s="68"/>
      <c r="J351" s="41"/>
      <c r="K351" s="170" t="s">
        <v>1198</v>
      </c>
      <c r="L351" s="170"/>
      <c r="M351" s="172" t="s">
        <v>389</v>
      </c>
      <c r="N351" s="41"/>
      <c r="O351" s="170" t="s">
        <v>1199</v>
      </c>
      <c r="P351" s="170"/>
      <c r="Q351" s="172" t="s">
        <v>389</v>
      </c>
      <c r="R351" s="41"/>
      <c r="S351" s="170" t="s">
        <v>391</v>
      </c>
      <c r="T351" s="170"/>
      <c r="U351" s="68"/>
      <c r="V351" s="41"/>
      <c r="W351" s="170" t="s">
        <v>1200</v>
      </c>
      <c r="X351" s="170"/>
      <c r="Y351" s="172" t="s">
        <v>389</v>
      </c>
    </row>
    <row r="352" spans="1:25">
      <c r="A352" s="14"/>
      <c r="B352" s="185"/>
      <c r="C352" s="185"/>
      <c r="D352" s="185"/>
      <c r="E352" s="185"/>
      <c r="F352" s="41"/>
      <c r="G352" s="159"/>
      <c r="H352" s="159"/>
      <c r="I352" s="41"/>
      <c r="J352" s="41"/>
      <c r="K352" s="159"/>
      <c r="L352" s="159"/>
      <c r="M352" s="158"/>
      <c r="N352" s="41"/>
      <c r="O352" s="159"/>
      <c r="P352" s="159"/>
      <c r="Q352" s="158"/>
      <c r="R352" s="41"/>
      <c r="S352" s="159"/>
      <c r="T352" s="159"/>
      <c r="U352" s="41"/>
      <c r="V352" s="41"/>
      <c r="W352" s="159"/>
      <c r="X352" s="159"/>
      <c r="Y352" s="158"/>
    </row>
    <row r="353" spans="1:25">
      <c r="A353" s="14"/>
      <c r="B353" s="161" t="s">
        <v>1201</v>
      </c>
      <c r="C353" s="161"/>
      <c r="D353" s="161"/>
      <c r="E353" s="161"/>
      <c r="F353" s="29"/>
      <c r="G353" s="162" t="s">
        <v>391</v>
      </c>
      <c r="H353" s="162"/>
      <c r="I353" s="29"/>
      <c r="J353" s="29"/>
      <c r="K353" s="162">
        <v>673</v>
      </c>
      <c r="L353" s="162"/>
      <c r="M353" s="29"/>
      <c r="N353" s="29"/>
      <c r="O353" s="163">
        <v>100432</v>
      </c>
      <c r="P353" s="163"/>
      <c r="Q353" s="29"/>
      <c r="R353" s="29"/>
      <c r="S353" s="162" t="s">
        <v>391</v>
      </c>
      <c r="T353" s="162"/>
      <c r="U353" s="29"/>
      <c r="V353" s="29"/>
      <c r="W353" s="163">
        <v>101105</v>
      </c>
      <c r="X353" s="163"/>
      <c r="Y353" s="29"/>
    </row>
    <row r="354" spans="1:25" ht="15.75" thickBot="1">
      <c r="A354" s="14"/>
      <c r="B354" s="161"/>
      <c r="C354" s="161"/>
      <c r="D354" s="161"/>
      <c r="E354" s="161"/>
      <c r="F354" s="29"/>
      <c r="G354" s="165"/>
      <c r="H354" s="165"/>
      <c r="I354" s="64"/>
      <c r="J354" s="29"/>
      <c r="K354" s="165"/>
      <c r="L354" s="165"/>
      <c r="M354" s="64"/>
      <c r="N354" s="29"/>
      <c r="O354" s="164"/>
      <c r="P354" s="164"/>
      <c r="Q354" s="64"/>
      <c r="R354" s="29"/>
      <c r="S354" s="165"/>
      <c r="T354" s="165"/>
      <c r="U354" s="64"/>
      <c r="V354" s="29"/>
      <c r="W354" s="164"/>
      <c r="X354" s="164"/>
      <c r="Y354" s="64"/>
    </row>
    <row r="355" spans="1:25">
      <c r="A355" s="14"/>
      <c r="B355" s="158" t="s">
        <v>1202</v>
      </c>
      <c r="C355" s="158"/>
      <c r="D355" s="158"/>
      <c r="E355" s="158"/>
      <c r="F355" s="41"/>
      <c r="G355" s="172" t="s">
        <v>351</v>
      </c>
      <c r="H355" s="170" t="s">
        <v>391</v>
      </c>
      <c r="I355" s="68"/>
      <c r="J355" s="41"/>
      <c r="K355" s="172" t="s">
        <v>351</v>
      </c>
      <c r="L355" s="170">
        <v>524</v>
      </c>
      <c r="M355" s="68"/>
      <c r="N355" s="41"/>
      <c r="O355" s="172" t="s">
        <v>351</v>
      </c>
      <c r="P355" s="168">
        <v>49716</v>
      </c>
      <c r="Q355" s="68"/>
      <c r="R355" s="41"/>
      <c r="S355" s="172" t="s">
        <v>351</v>
      </c>
      <c r="T355" s="170" t="s">
        <v>391</v>
      </c>
      <c r="U355" s="68"/>
      <c r="V355" s="41"/>
      <c r="W355" s="172" t="s">
        <v>351</v>
      </c>
      <c r="X355" s="168">
        <v>50240</v>
      </c>
      <c r="Y355" s="68"/>
    </row>
    <row r="356" spans="1:25" ht="15.75" thickBot="1">
      <c r="A356" s="14"/>
      <c r="B356" s="158"/>
      <c r="C356" s="158"/>
      <c r="D356" s="158"/>
      <c r="E356" s="158"/>
      <c r="F356" s="41"/>
      <c r="G356" s="204"/>
      <c r="H356" s="206"/>
      <c r="I356" s="74"/>
      <c r="J356" s="41"/>
      <c r="K356" s="204"/>
      <c r="L356" s="206"/>
      <c r="M356" s="74"/>
      <c r="N356" s="41"/>
      <c r="O356" s="204"/>
      <c r="P356" s="205"/>
      <c r="Q356" s="74"/>
      <c r="R356" s="41"/>
      <c r="S356" s="204"/>
      <c r="T356" s="206"/>
      <c r="U356" s="74"/>
      <c r="V356" s="41"/>
      <c r="W356" s="204"/>
      <c r="X356" s="205"/>
      <c r="Y356" s="74"/>
    </row>
    <row r="357" spans="1:25" ht="15.75" thickTop="1">
      <c r="A357" s="14"/>
      <c r="B357" s="24"/>
      <c r="C357" s="24"/>
      <c r="D357" s="24"/>
      <c r="E357" s="24"/>
      <c r="F357" s="24"/>
      <c r="G357" s="24"/>
      <c r="H357" s="24"/>
      <c r="I357" s="24"/>
      <c r="J357" s="24"/>
      <c r="K357" s="24"/>
      <c r="L357" s="24"/>
      <c r="M357" s="24"/>
      <c r="N357" s="24"/>
      <c r="O357" s="24"/>
      <c r="P357" s="24"/>
      <c r="Q357" s="24"/>
      <c r="R357" s="24"/>
      <c r="S357" s="24"/>
      <c r="T357" s="24"/>
      <c r="U357" s="24"/>
      <c r="V357" s="24"/>
      <c r="W357" s="24"/>
      <c r="X357" s="24"/>
      <c r="Y357" s="24"/>
    </row>
    <row r="358" spans="1:25">
      <c r="A358" s="14"/>
      <c r="B358" s="233" t="s">
        <v>1169</v>
      </c>
      <c r="C358" s="233"/>
      <c r="D358" s="233"/>
      <c r="E358" s="233"/>
      <c r="F358" s="233"/>
      <c r="G358" s="233"/>
      <c r="H358" s="233"/>
      <c r="I358" s="233"/>
      <c r="J358" s="233"/>
      <c r="K358" s="233"/>
      <c r="L358" s="233"/>
      <c r="M358" s="233"/>
      <c r="N358" s="233"/>
      <c r="O358" s="233"/>
      <c r="P358" s="233"/>
      <c r="Q358" s="233"/>
      <c r="R358" s="233"/>
      <c r="S358" s="233"/>
      <c r="T358" s="233"/>
      <c r="U358" s="233"/>
      <c r="V358" s="233"/>
      <c r="W358" s="233"/>
      <c r="X358" s="233"/>
      <c r="Y358" s="233"/>
    </row>
    <row r="359" spans="1:25">
      <c r="A359" s="14"/>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row>
    <row r="360" spans="1:25">
      <c r="A360" s="14"/>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25" ht="15.75" thickBot="1">
      <c r="A361" s="14"/>
      <c r="B361" s="23"/>
      <c r="C361" s="23"/>
      <c r="D361" s="23"/>
      <c r="E361" s="23"/>
      <c r="F361" s="23"/>
      <c r="G361" s="194" t="s">
        <v>1137</v>
      </c>
      <c r="H361" s="194"/>
      <c r="I361" s="194"/>
      <c r="J361" s="194"/>
      <c r="K361" s="194"/>
      <c r="L361" s="194"/>
      <c r="M361" s="194"/>
      <c r="N361" s="194"/>
      <c r="O361" s="194"/>
      <c r="P361" s="194"/>
      <c r="Q361" s="194"/>
      <c r="R361" s="194"/>
      <c r="S361" s="194"/>
      <c r="T361" s="194"/>
      <c r="U361" s="194"/>
      <c r="V361" s="194"/>
      <c r="W361" s="194"/>
      <c r="X361" s="194"/>
      <c r="Y361" s="194"/>
    </row>
    <row r="362" spans="1:25" ht="15.75" thickBot="1">
      <c r="A362" s="14"/>
      <c r="B362" s="23"/>
      <c r="C362" s="23"/>
      <c r="D362" s="23"/>
      <c r="E362" s="23"/>
      <c r="F362" s="23"/>
      <c r="G362" s="156" t="s">
        <v>1094</v>
      </c>
      <c r="H362" s="156"/>
      <c r="I362" s="156"/>
      <c r="J362" s="23"/>
      <c r="K362" s="156" t="s">
        <v>1095</v>
      </c>
      <c r="L362" s="156"/>
      <c r="M362" s="156"/>
      <c r="N362" s="23"/>
      <c r="O362" s="156" t="s">
        <v>1096</v>
      </c>
      <c r="P362" s="156"/>
      <c r="Q362" s="156"/>
      <c r="R362" s="23"/>
      <c r="S362" s="156" t="s">
        <v>1097</v>
      </c>
      <c r="T362" s="156"/>
      <c r="U362" s="156"/>
      <c r="V362" s="23"/>
      <c r="W362" s="156" t="s">
        <v>1098</v>
      </c>
      <c r="X362" s="156"/>
      <c r="Y362" s="156"/>
    </row>
    <row r="363" spans="1:25">
      <c r="A363" s="14"/>
      <c r="B363" s="23"/>
      <c r="C363" s="23"/>
      <c r="D363" s="23"/>
      <c r="E363" s="23"/>
      <c r="F363" s="23"/>
      <c r="G363" s="157" t="s">
        <v>349</v>
      </c>
      <c r="H363" s="157"/>
      <c r="I363" s="157"/>
      <c r="J363" s="157"/>
      <c r="K363" s="157"/>
      <c r="L363" s="157"/>
      <c r="M363" s="157"/>
      <c r="N363" s="157"/>
      <c r="O363" s="157"/>
      <c r="P363" s="157"/>
      <c r="Q363" s="157"/>
      <c r="R363" s="157"/>
      <c r="S363" s="157"/>
      <c r="T363" s="157"/>
      <c r="U363" s="157"/>
      <c r="V363" s="157"/>
      <c r="W363" s="157"/>
      <c r="X363" s="157"/>
      <c r="Y363" s="157"/>
    </row>
    <row r="364" spans="1:25">
      <c r="A364" s="14"/>
      <c r="B364" s="185" t="s">
        <v>1170</v>
      </c>
      <c r="C364" s="185"/>
      <c r="D364" s="185"/>
      <c r="E364" s="185"/>
      <c r="F364" s="33"/>
      <c r="G364" s="41"/>
      <c r="H364" s="41"/>
      <c r="I364" s="41"/>
      <c r="J364" s="33"/>
      <c r="K364" s="41"/>
      <c r="L364" s="41"/>
      <c r="M364" s="41"/>
      <c r="N364" s="33"/>
      <c r="O364" s="41"/>
      <c r="P364" s="41"/>
      <c r="Q364" s="41"/>
      <c r="R364" s="33"/>
      <c r="S364" s="41"/>
      <c r="T364" s="41"/>
      <c r="U364" s="41"/>
      <c r="V364" s="33"/>
      <c r="W364" s="41"/>
      <c r="X364" s="41"/>
      <c r="Y364" s="41"/>
    </row>
    <row r="365" spans="1:25">
      <c r="A365" s="14"/>
      <c r="B365" s="29"/>
      <c r="C365" s="29"/>
      <c r="D365" s="29"/>
      <c r="E365" s="161" t="s">
        <v>1203</v>
      </c>
      <c r="F365" s="29"/>
      <c r="G365" s="161" t="s">
        <v>351</v>
      </c>
      <c r="H365" s="162" t="s">
        <v>1204</v>
      </c>
      <c r="I365" s="161" t="s">
        <v>389</v>
      </c>
      <c r="J365" s="29"/>
      <c r="K365" s="161" t="s">
        <v>351</v>
      </c>
      <c r="L365" s="163">
        <v>179293</v>
      </c>
      <c r="M365" s="29"/>
      <c r="N365" s="29"/>
      <c r="O365" s="161" t="s">
        <v>351</v>
      </c>
      <c r="P365" s="163">
        <v>47984</v>
      </c>
      <c r="Q365" s="29"/>
      <c r="R365" s="29"/>
      <c r="S365" s="161" t="s">
        <v>351</v>
      </c>
      <c r="T365" s="162" t="s">
        <v>391</v>
      </c>
      <c r="U365" s="29"/>
      <c r="V365" s="29"/>
      <c r="W365" s="161" t="s">
        <v>351</v>
      </c>
      <c r="X365" s="163">
        <v>184941</v>
      </c>
      <c r="Y365" s="29"/>
    </row>
    <row r="366" spans="1:25" ht="15.75" thickBot="1">
      <c r="A366" s="14"/>
      <c r="B366" s="29"/>
      <c r="C366" s="29"/>
      <c r="D366" s="29"/>
      <c r="E366" s="161"/>
      <c r="F366" s="29"/>
      <c r="G366" s="166"/>
      <c r="H366" s="165"/>
      <c r="I366" s="166"/>
      <c r="J366" s="29"/>
      <c r="K366" s="166"/>
      <c r="L366" s="164"/>
      <c r="M366" s="64"/>
      <c r="N366" s="29"/>
      <c r="O366" s="166"/>
      <c r="P366" s="164"/>
      <c r="Q366" s="64"/>
      <c r="R366" s="29"/>
      <c r="S366" s="166"/>
      <c r="T366" s="165"/>
      <c r="U366" s="64"/>
      <c r="V366" s="29"/>
      <c r="W366" s="166"/>
      <c r="X366" s="164"/>
      <c r="Y366" s="64"/>
    </row>
    <row r="367" spans="1:25">
      <c r="A367" s="14"/>
      <c r="B367" s="185" t="s">
        <v>1173</v>
      </c>
      <c r="C367" s="185"/>
      <c r="D367" s="185"/>
      <c r="E367" s="185"/>
      <c r="F367" s="33"/>
      <c r="G367" s="68"/>
      <c r="H367" s="68"/>
      <c r="I367" s="68"/>
      <c r="J367" s="33"/>
      <c r="K367" s="68"/>
      <c r="L367" s="68"/>
      <c r="M367" s="68"/>
      <c r="N367" s="33"/>
      <c r="O367" s="68"/>
      <c r="P367" s="68"/>
      <c r="Q367" s="68"/>
      <c r="R367" s="33"/>
      <c r="S367" s="68"/>
      <c r="T367" s="68"/>
      <c r="U367" s="68"/>
      <c r="V367" s="33"/>
      <c r="W367" s="68"/>
      <c r="X367" s="68"/>
      <c r="Y367" s="68"/>
    </row>
    <row r="368" spans="1:25">
      <c r="A368" s="14"/>
      <c r="B368" s="29"/>
      <c r="C368" s="29"/>
      <c r="D368" s="161" t="s">
        <v>198</v>
      </c>
      <c r="E368" s="161"/>
      <c r="F368" s="29"/>
      <c r="G368" s="162" t="s">
        <v>1205</v>
      </c>
      <c r="H368" s="162"/>
      <c r="I368" s="161" t="s">
        <v>389</v>
      </c>
      <c r="J368" s="29"/>
      <c r="K368" s="162" t="s">
        <v>1206</v>
      </c>
      <c r="L368" s="162"/>
      <c r="M368" s="161" t="s">
        <v>389</v>
      </c>
      <c r="N368" s="29"/>
      <c r="O368" s="162" t="s">
        <v>1207</v>
      </c>
      <c r="P368" s="162"/>
      <c r="Q368" s="161" t="s">
        <v>389</v>
      </c>
      <c r="R368" s="29"/>
      <c r="S368" s="162" t="s">
        <v>391</v>
      </c>
      <c r="T368" s="162"/>
      <c r="U368" s="29"/>
      <c r="V368" s="29"/>
      <c r="W368" s="162" t="s">
        <v>1208</v>
      </c>
      <c r="X368" s="162"/>
      <c r="Y368" s="161" t="s">
        <v>389</v>
      </c>
    </row>
    <row r="369" spans="1:25">
      <c r="A369" s="14"/>
      <c r="B369" s="29"/>
      <c r="C369" s="29"/>
      <c r="D369" s="161"/>
      <c r="E369" s="161"/>
      <c r="F369" s="29"/>
      <c r="G369" s="162"/>
      <c r="H369" s="162"/>
      <c r="I369" s="161"/>
      <c r="J369" s="29"/>
      <c r="K369" s="162"/>
      <c r="L369" s="162"/>
      <c r="M369" s="161"/>
      <c r="N369" s="29"/>
      <c r="O369" s="162"/>
      <c r="P369" s="162"/>
      <c r="Q369" s="161"/>
      <c r="R369" s="29"/>
      <c r="S369" s="162"/>
      <c r="T369" s="162"/>
      <c r="U369" s="29"/>
      <c r="V369" s="29"/>
      <c r="W369" s="162"/>
      <c r="X369" s="162"/>
      <c r="Y369" s="161"/>
    </row>
    <row r="370" spans="1:25">
      <c r="A370" s="14"/>
      <c r="B370" s="41"/>
      <c r="C370" s="41"/>
      <c r="D370" s="158" t="s">
        <v>1183</v>
      </c>
      <c r="E370" s="158"/>
      <c r="F370" s="41"/>
      <c r="G370" s="159" t="s">
        <v>391</v>
      </c>
      <c r="H370" s="159"/>
      <c r="I370" s="41"/>
      <c r="J370" s="41"/>
      <c r="K370" s="159" t="s">
        <v>1209</v>
      </c>
      <c r="L370" s="159"/>
      <c r="M370" s="158" t="s">
        <v>389</v>
      </c>
      <c r="N370" s="41"/>
      <c r="O370" s="159" t="s">
        <v>391</v>
      </c>
      <c r="P370" s="159"/>
      <c r="Q370" s="41"/>
      <c r="R370" s="41"/>
      <c r="S370" s="160">
        <v>161645</v>
      </c>
      <c r="T370" s="160"/>
      <c r="U370" s="41"/>
      <c r="V370" s="41"/>
      <c r="W370" s="159" t="s">
        <v>391</v>
      </c>
      <c r="X370" s="159"/>
      <c r="Y370" s="41"/>
    </row>
    <row r="371" spans="1:25">
      <c r="A371" s="14"/>
      <c r="B371" s="41"/>
      <c r="C371" s="41"/>
      <c r="D371" s="158"/>
      <c r="E371" s="158"/>
      <c r="F371" s="41"/>
      <c r="G371" s="159"/>
      <c r="H371" s="159"/>
      <c r="I371" s="41"/>
      <c r="J371" s="41"/>
      <c r="K371" s="159"/>
      <c r="L371" s="159"/>
      <c r="M371" s="158"/>
      <c r="N371" s="41"/>
      <c r="O371" s="159"/>
      <c r="P371" s="159"/>
      <c r="Q371" s="41"/>
      <c r="R371" s="41"/>
      <c r="S371" s="160"/>
      <c r="T371" s="160"/>
      <c r="U371" s="41"/>
      <c r="V371" s="41"/>
      <c r="W371" s="159"/>
      <c r="X371" s="159"/>
      <c r="Y371" s="41"/>
    </row>
    <row r="372" spans="1:25">
      <c r="A372" s="14"/>
      <c r="B372" s="29"/>
      <c r="C372" s="29"/>
      <c r="D372" s="161" t="s">
        <v>200</v>
      </c>
      <c r="E372" s="161"/>
      <c r="F372" s="29"/>
      <c r="G372" s="162" t="s">
        <v>391</v>
      </c>
      <c r="H372" s="162"/>
      <c r="I372" s="29"/>
      <c r="J372" s="29"/>
      <c r="K372" s="163">
        <v>92352</v>
      </c>
      <c r="L372" s="163"/>
      <c r="M372" s="29"/>
      <c r="N372" s="29"/>
      <c r="O372" s="162" t="s">
        <v>391</v>
      </c>
      <c r="P372" s="162"/>
      <c r="Q372" s="29"/>
      <c r="R372" s="29"/>
      <c r="S372" s="162" t="s">
        <v>391</v>
      </c>
      <c r="T372" s="162"/>
      <c r="U372" s="29"/>
      <c r="V372" s="29"/>
      <c r="W372" s="163">
        <v>92352</v>
      </c>
      <c r="X372" s="163"/>
      <c r="Y372" s="29"/>
    </row>
    <row r="373" spans="1:25" ht="15.75" thickBot="1">
      <c r="A373" s="14"/>
      <c r="B373" s="29"/>
      <c r="C373" s="29"/>
      <c r="D373" s="161"/>
      <c r="E373" s="161"/>
      <c r="F373" s="29"/>
      <c r="G373" s="165"/>
      <c r="H373" s="165"/>
      <c r="I373" s="64"/>
      <c r="J373" s="29"/>
      <c r="K373" s="164"/>
      <c r="L373" s="164"/>
      <c r="M373" s="64"/>
      <c r="N373" s="29"/>
      <c r="O373" s="165"/>
      <c r="P373" s="165"/>
      <c r="Q373" s="64"/>
      <c r="R373" s="29"/>
      <c r="S373" s="165"/>
      <c r="T373" s="165"/>
      <c r="U373" s="64"/>
      <c r="V373" s="29"/>
      <c r="W373" s="164"/>
      <c r="X373" s="164"/>
      <c r="Y373" s="64"/>
    </row>
    <row r="374" spans="1:25">
      <c r="A374" s="14"/>
      <c r="B374" s="41"/>
      <c r="C374" s="41"/>
      <c r="D374" s="41"/>
      <c r="E374" s="158" t="s">
        <v>1210</v>
      </c>
      <c r="F374" s="41"/>
      <c r="G374" s="170" t="s">
        <v>1205</v>
      </c>
      <c r="H374" s="170"/>
      <c r="I374" s="172" t="s">
        <v>389</v>
      </c>
      <c r="J374" s="41"/>
      <c r="K374" s="170" t="s">
        <v>1211</v>
      </c>
      <c r="L374" s="170"/>
      <c r="M374" s="172" t="s">
        <v>389</v>
      </c>
      <c r="N374" s="41"/>
      <c r="O374" s="170" t="s">
        <v>1207</v>
      </c>
      <c r="P374" s="170"/>
      <c r="Q374" s="172" t="s">
        <v>389</v>
      </c>
      <c r="R374" s="41"/>
      <c r="S374" s="168">
        <v>161645</v>
      </c>
      <c r="T374" s="168"/>
      <c r="U374" s="68"/>
      <c r="V374" s="41"/>
      <c r="W374" s="170" t="s">
        <v>1212</v>
      </c>
      <c r="X374" s="170"/>
      <c r="Y374" s="172" t="s">
        <v>389</v>
      </c>
    </row>
    <row r="375" spans="1:25" ht="15.75" thickBot="1">
      <c r="A375" s="14"/>
      <c r="B375" s="41"/>
      <c r="C375" s="41"/>
      <c r="D375" s="41"/>
      <c r="E375" s="158"/>
      <c r="F375" s="41"/>
      <c r="G375" s="174"/>
      <c r="H375" s="174"/>
      <c r="I375" s="186"/>
      <c r="J375" s="41"/>
      <c r="K375" s="174"/>
      <c r="L375" s="174"/>
      <c r="M375" s="186"/>
      <c r="N375" s="41"/>
      <c r="O375" s="174"/>
      <c r="P375" s="174"/>
      <c r="Q375" s="186"/>
      <c r="R375" s="41"/>
      <c r="S375" s="175"/>
      <c r="T375" s="175"/>
      <c r="U375" s="47"/>
      <c r="V375" s="41"/>
      <c r="W375" s="174"/>
      <c r="X375" s="174"/>
      <c r="Y375" s="186"/>
    </row>
    <row r="376" spans="1:25">
      <c r="A376" s="14"/>
      <c r="B376" s="176" t="s">
        <v>1189</v>
      </c>
      <c r="C376" s="176"/>
      <c r="D376" s="176"/>
      <c r="E376" s="176"/>
      <c r="F376" s="23"/>
      <c r="G376" s="51"/>
      <c r="H376" s="51"/>
      <c r="I376" s="51"/>
      <c r="J376" s="23"/>
      <c r="K376" s="51"/>
      <c r="L376" s="51"/>
      <c r="M376" s="51"/>
      <c r="N376" s="23"/>
      <c r="O376" s="51"/>
      <c r="P376" s="51"/>
      <c r="Q376" s="51"/>
      <c r="R376" s="23"/>
      <c r="S376" s="51"/>
      <c r="T376" s="51"/>
      <c r="U376" s="51"/>
      <c r="V376" s="23"/>
      <c r="W376" s="51"/>
      <c r="X376" s="51"/>
      <c r="Y376" s="51"/>
    </row>
    <row r="377" spans="1:25">
      <c r="A377" s="14"/>
      <c r="B377" s="41"/>
      <c r="C377" s="41"/>
      <c r="D377" s="158" t="s">
        <v>1183</v>
      </c>
      <c r="E377" s="158"/>
      <c r="F377" s="41"/>
      <c r="G377" s="160">
        <v>158092</v>
      </c>
      <c r="H377" s="160"/>
      <c r="I377" s="41"/>
      <c r="J377" s="41"/>
      <c r="K377" s="159" t="s">
        <v>391</v>
      </c>
      <c r="L377" s="159"/>
      <c r="M377" s="41"/>
      <c r="N377" s="41"/>
      <c r="O377" s="160">
        <v>3553</v>
      </c>
      <c r="P377" s="160"/>
      <c r="Q377" s="41"/>
      <c r="R377" s="41"/>
      <c r="S377" s="159" t="s">
        <v>1209</v>
      </c>
      <c r="T377" s="159"/>
      <c r="U377" s="158" t="s">
        <v>389</v>
      </c>
      <c r="V377" s="41"/>
      <c r="W377" s="159" t="s">
        <v>391</v>
      </c>
      <c r="X377" s="159"/>
      <c r="Y377" s="41"/>
    </row>
    <row r="378" spans="1:25">
      <c r="A378" s="14"/>
      <c r="B378" s="41"/>
      <c r="C378" s="41"/>
      <c r="D378" s="158"/>
      <c r="E378" s="158"/>
      <c r="F378" s="41"/>
      <c r="G378" s="160"/>
      <c r="H378" s="160"/>
      <c r="I378" s="41"/>
      <c r="J378" s="41"/>
      <c r="K378" s="159"/>
      <c r="L378" s="159"/>
      <c r="M378" s="41"/>
      <c r="N378" s="41"/>
      <c r="O378" s="160"/>
      <c r="P378" s="160"/>
      <c r="Q378" s="41"/>
      <c r="R378" s="41"/>
      <c r="S378" s="159"/>
      <c r="T378" s="159"/>
      <c r="U378" s="158"/>
      <c r="V378" s="41"/>
      <c r="W378" s="159"/>
      <c r="X378" s="159"/>
      <c r="Y378" s="41"/>
    </row>
    <row r="379" spans="1:25">
      <c r="A379" s="14"/>
      <c r="B379" s="29"/>
      <c r="C379" s="29"/>
      <c r="D379" s="161" t="s">
        <v>208</v>
      </c>
      <c r="E379" s="161"/>
      <c r="F379" s="29"/>
      <c r="G379" s="162" t="s">
        <v>1213</v>
      </c>
      <c r="H379" s="162"/>
      <c r="I379" s="161" t="s">
        <v>389</v>
      </c>
      <c r="J379" s="29"/>
      <c r="K379" s="162" t="s">
        <v>536</v>
      </c>
      <c r="L379" s="162"/>
      <c r="M379" s="161" t="s">
        <v>389</v>
      </c>
      <c r="N379" s="29"/>
      <c r="O379" s="162">
        <v>84</v>
      </c>
      <c r="P379" s="162"/>
      <c r="Q379" s="29"/>
      <c r="R379" s="29"/>
      <c r="S379" s="162" t="s">
        <v>391</v>
      </c>
      <c r="T379" s="162"/>
      <c r="U379" s="29"/>
      <c r="V379" s="29"/>
      <c r="W379" s="162" t="s">
        <v>1214</v>
      </c>
      <c r="X379" s="162"/>
      <c r="Y379" s="161" t="s">
        <v>389</v>
      </c>
    </row>
    <row r="380" spans="1:25">
      <c r="A380" s="14"/>
      <c r="B380" s="29"/>
      <c r="C380" s="29"/>
      <c r="D380" s="161"/>
      <c r="E380" s="161"/>
      <c r="F380" s="29"/>
      <c r="G380" s="162"/>
      <c r="H380" s="162"/>
      <c r="I380" s="161"/>
      <c r="J380" s="29"/>
      <c r="K380" s="162"/>
      <c r="L380" s="162"/>
      <c r="M380" s="161"/>
      <c r="N380" s="29"/>
      <c r="O380" s="162"/>
      <c r="P380" s="162"/>
      <c r="Q380" s="29"/>
      <c r="R380" s="29"/>
      <c r="S380" s="162"/>
      <c r="T380" s="162"/>
      <c r="U380" s="29"/>
      <c r="V380" s="29"/>
      <c r="W380" s="162"/>
      <c r="X380" s="162"/>
      <c r="Y380" s="161"/>
    </row>
    <row r="381" spans="1:25">
      <c r="A381" s="14"/>
      <c r="B381" s="41"/>
      <c r="C381" s="41"/>
      <c r="D381" s="158" t="s">
        <v>210</v>
      </c>
      <c r="E381" s="158"/>
      <c r="F381" s="41"/>
      <c r="G381" s="159" t="s">
        <v>590</v>
      </c>
      <c r="H381" s="159"/>
      <c r="I381" s="158" t="s">
        <v>389</v>
      </c>
      <c r="J381" s="41"/>
      <c r="K381" s="159" t="s">
        <v>391</v>
      </c>
      <c r="L381" s="159"/>
      <c r="M381" s="41"/>
      <c r="N381" s="41"/>
      <c r="O381" s="159" t="s">
        <v>391</v>
      </c>
      <c r="P381" s="159"/>
      <c r="Q381" s="41"/>
      <c r="R381" s="41"/>
      <c r="S381" s="159" t="s">
        <v>391</v>
      </c>
      <c r="T381" s="159"/>
      <c r="U381" s="41"/>
      <c r="V381" s="41"/>
      <c r="W381" s="159" t="s">
        <v>590</v>
      </c>
      <c r="X381" s="159"/>
      <c r="Y381" s="158" t="s">
        <v>389</v>
      </c>
    </row>
    <row r="382" spans="1:25">
      <c r="A382" s="14"/>
      <c r="B382" s="41"/>
      <c r="C382" s="41"/>
      <c r="D382" s="158"/>
      <c r="E382" s="158"/>
      <c r="F382" s="41"/>
      <c r="G382" s="159"/>
      <c r="H382" s="159"/>
      <c r="I382" s="158"/>
      <c r="J382" s="41"/>
      <c r="K382" s="159"/>
      <c r="L382" s="159"/>
      <c r="M382" s="41"/>
      <c r="N382" s="41"/>
      <c r="O382" s="159"/>
      <c r="P382" s="159"/>
      <c r="Q382" s="41"/>
      <c r="R382" s="41"/>
      <c r="S382" s="159"/>
      <c r="T382" s="159"/>
      <c r="U382" s="41"/>
      <c r="V382" s="41"/>
      <c r="W382" s="159"/>
      <c r="X382" s="159"/>
      <c r="Y382" s="158"/>
    </row>
    <row r="383" spans="1:25">
      <c r="A383" s="14"/>
      <c r="B383" s="29"/>
      <c r="C383" s="29"/>
      <c r="D383" s="161" t="s">
        <v>212</v>
      </c>
      <c r="E383" s="161"/>
      <c r="F383" s="29"/>
      <c r="G383" s="163">
        <v>624150</v>
      </c>
      <c r="H383" s="163"/>
      <c r="I383" s="29"/>
      <c r="J383" s="29"/>
      <c r="K383" s="162" t="s">
        <v>391</v>
      </c>
      <c r="L383" s="162"/>
      <c r="M383" s="29"/>
      <c r="N383" s="29"/>
      <c r="O383" s="162" t="s">
        <v>391</v>
      </c>
      <c r="P383" s="162"/>
      <c r="Q383" s="29"/>
      <c r="R383" s="29"/>
      <c r="S383" s="162" t="s">
        <v>391</v>
      </c>
      <c r="T383" s="162"/>
      <c r="U383" s="29"/>
      <c r="V383" s="29"/>
      <c r="W383" s="163">
        <v>624150</v>
      </c>
      <c r="X383" s="163"/>
      <c r="Y383" s="29"/>
    </row>
    <row r="384" spans="1:25">
      <c r="A384" s="14"/>
      <c r="B384" s="29"/>
      <c r="C384" s="29"/>
      <c r="D384" s="161"/>
      <c r="E384" s="161"/>
      <c r="F384" s="29"/>
      <c r="G384" s="163"/>
      <c r="H384" s="163"/>
      <c r="I384" s="29"/>
      <c r="J384" s="29"/>
      <c r="K384" s="162"/>
      <c r="L384" s="162"/>
      <c r="M384" s="29"/>
      <c r="N384" s="29"/>
      <c r="O384" s="162"/>
      <c r="P384" s="162"/>
      <c r="Q384" s="29"/>
      <c r="R384" s="29"/>
      <c r="S384" s="162"/>
      <c r="T384" s="162"/>
      <c r="U384" s="29"/>
      <c r="V384" s="29"/>
      <c r="W384" s="163"/>
      <c r="X384" s="163"/>
      <c r="Y384" s="29"/>
    </row>
    <row r="385" spans="1:25">
      <c r="A385" s="14"/>
      <c r="B385" s="41"/>
      <c r="C385" s="41"/>
      <c r="D385" s="158" t="s">
        <v>1191</v>
      </c>
      <c r="E385" s="158"/>
      <c r="F385" s="41"/>
      <c r="G385" s="159" t="s">
        <v>1215</v>
      </c>
      <c r="H385" s="159"/>
      <c r="I385" s="158" t="s">
        <v>389</v>
      </c>
      <c r="J385" s="41"/>
      <c r="K385" s="159" t="s">
        <v>391</v>
      </c>
      <c r="L385" s="159"/>
      <c r="M385" s="41"/>
      <c r="N385" s="41"/>
      <c r="O385" s="159" t="s">
        <v>391</v>
      </c>
      <c r="P385" s="159"/>
      <c r="Q385" s="41"/>
      <c r="R385" s="41"/>
      <c r="S385" s="159" t="s">
        <v>391</v>
      </c>
      <c r="T385" s="159"/>
      <c r="U385" s="41"/>
      <c r="V385" s="41"/>
      <c r="W385" s="159" t="s">
        <v>1215</v>
      </c>
      <c r="X385" s="159"/>
      <c r="Y385" s="158" t="s">
        <v>389</v>
      </c>
    </row>
    <row r="386" spans="1:25">
      <c r="A386" s="14"/>
      <c r="B386" s="41"/>
      <c r="C386" s="41"/>
      <c r="D386" s="158"/>
      <c r="E386" s="158"/>
      <c r="F386" s="41"/>
      <c r="G386" s="159"/>
      <c r="H386" s="159"/>
      <c r="I386" s="158"/>
      <c r="J386" s="41"/>
      <c r="K386" s="159"/>
      <c r="L386" s="159"/>
      <c r="M386" s="41"/>
      <c r="N386" s="41"/>
      <c r="O386" s="159"/>
      <c r="P386" s="159"/>
      <c r="Q386" s="41"/>
      <c r="R386" s="41"/>
      <c r="S386" s="159"/>
      <c r="T386" s="159"/>
      <c r="U386" s="41"/>
      <c r="V386" s="41"/>
      <c r="W386" s="159"/>
      <c r="X386" s="159"/>
      <c r="Y386" s="158"/>
    </row>
    <row r="387" spans="1:25">
      <c r="A387" s="14"/>
      <c r="B387" s="29"/>
      <c r="C387" s="29"/>
      <c r="D387" s="161" t="s">
        <v>216</v>
      </c>
      <c r="E387" s="161"/>
      <c r="F387" s="29"/>
      <c r="G387" s="163">
        <v>1298</v>
      </c>
      <c r="H387" s="163"/>
      <c r="I387" s="29"/>
      <c r="J387" s="29"/>
      <c r="K387" s="162" t="s">
        <v>391</v>
      </c>
      <c r="L387" s="162"/>
      <c r="M387" s="29"/>
      <c r="N387" s="29"/>
      <c r="O387" s="162" t="s">
        <v>391</v>
      </c>
      <c r="P387" s="162"/>
      <c r="Q387" s="29"/>
      <c r="R387" s="29"/>
      <c r="S387" s="162" t="s">
        <v>391</v>
      </c>
      <c r="T387" s="162"/>
      <c r="U387" s="29"/>
      <c r="V387" s="29"/>
      <c r="W387" s="163">
        <v>1298</v>
      </c>
      <c r="X387" s="163"/>
      <c r="Y387" s="29"/>
    </row>
    <row r="388" spans="1:25">
      <c r="A388" s="14"/>
      <c r="B388" s="29"/>
      <c r="C388" s="29"/>
      <c r="D388" s="161"/>
      <c r="E388" s="161"/>
      <c r="F388" s="29"/>
      <c r="G388" s="163"/>
      <c r="H388" s="163"/>
      <c r="I388" s="29"/>
      <c r="J388" s="29"/>
      <c r="K388" s="162"/>
      <c r="L388" s="162"/>
      <c r="M388" s="29"/>
      <c r="N388" s="29"/>
      <c r="O388" s="162"/>
      <c r="P388" s="162"/>
      <c r="Q388" s="29"/>
      <c r="R388" s="29"/>
      <c r="S388" s="162"/>
      <c r="T388" s="162"/>
      <c r="U388" s="29"/>
      <c r="V388" s="29"/>
      <c r="W388" s="163"/>
      <c r="X388" s="163"/>
      <c r="Y388" s="29"/>
    </row>
    <row r="389" spans="1:25">
      <c r="A389" s="14"/>
      <c r="B389" s="41"/>
      <c r="C389" s="41"/>
      <c r="D389" s="158" t="s">
        <v>218</v>
      </c>
      <c r="E389" s="158"/>
      <c r="F389" s="41"/>
      <c r="G389" s="159">
        <v>515</v>
      </c>
      <c r="H389" s="159"/>
      <c r="I389" s="41"/>
      <c r="J389" s="41"/>
      <c r="K389" s="159" t="s">
        <v>391</v>
      </c>
      <c r="L389" s="159"/>
      <c r="M389" s="41"/>
      <c r="N389" s="41"/>
      <c r="O389" s="159" t="s">
        <v>391</v>
      </c>
      <c r="P389" s="159"/>
      <c r="Q389" s="41"/>
      <c r="R389" s="41"/>
      <c r="S389" s="159" t="s">
        <v>391</v>
      </c>
      <c r="T389" s="159"/>
      <c r="U389" s="41"/>
      <c r="V389" s="41"/>
      <c r="W389" s="159">
        <v>515</v>
      </c>
      <c r="X389" s="159"/>
      <c r="Y389" s="41"/>
    </row>
    <row r="390" spans="1:25">
      <c r="A390" s="14"/>
      <c r="B390" s="41"/>
      <c r="C390" s="41"/>
      <c r="D390" s="158"/>
      <c r="E390" s="158"/>
      <c r="F390" s="41"/>
      <c r="G390" s="159"/>
      <c r="H390" s="159"/>
      <c r="I390" s="41"/>
      <c r="J390" s="41"/>
      <c r="K390" s="159"/>
      <c r="L390" s="159"/>
      <c r="M390" s="41"/>
      <c r="N390" s="41"/>
      <c r="O390" s="159"/>
      <c r="P390" s="159"/>
      <c r="Q390" s="41"/>
      <c r="R390" s="41"/>
      <c r="S390" s="159"/>
      <c r="T390" s="159"/>
      <c r="U390" s="41"/>
      <c r="V390" s="41"/>
      <c r="W390" s="159"/>
      <c r="X390" s="159"/>
      <c r="Y390" s="41"/>
    </row>
    <row r="391" spans="1:25">
      <c r="A391" s="14"/>
      <c r="B391" s="29"/>
      <c r="C391" s="29"/>
      <c r="D391" s="161" t="s">
        <v>219</v>
      </c>
      <c r="E391" s="161"/>
      <c r="F391" s="29"/>
      <c r="G391" s="162" t="s">
        <v>1216</v>
      </c>
      <c r="H391" s="162"/>
      <c r="I391" s="161" t="s">
        <v>389</v>
      </c>
      <c r="J391" s="29"/>
      <c r="K391" s="162" t="s">
        <v>391</v>
      </c>
      <c r="L391" s="162"/>
      <c r="M391" s="29"/>
      <c r="N391" s="29"/>
      <c r="O391" s="162" t="s">
        <v>391</v>
      </c>
      <c r="P391" s="162"/>
      <c r="Q391" s="29"/>
      <c r="R391" s="29"/>
      <c r="S391" s="162" t="s">
        <v>391</v>
      </c>
      <c r="T391" s="162"/>
      <c r="U391" s="29"/>
      <c r="V391" s="29"/>
      <c r="W391" s="162" t="s">
        <v>1216</v>
      </c>
      <c r="X391" s="162"/>
      <c r="Y391" s="161" t="s">
        <v>389</v>
      </c>
    </row>
    <row r="392" spans="1:25" ht="15.75" thickBot="1">
      <c r="A392" s="14"/>
      <c r="B392" s="29"/>
      <c r="C392" s="29"/>
      <c r="D392" s="161"/>
      <c r="E392" s="161"/>
      <c r="F392" s="29"/>
      <c r="G392" s="165"/>
      <c r="H392" s="165"/>
      <c r="I392" s="166"/>
      <c r="J392" s="29"/>
      <c r="K392" s="165"/>
      <c r="L392" s="165"/>
      <c r="M392" s="64"/>
      <c r="N392" s="29"/>
      <c r="O392" s="165"/>
      <c r="P392" s="165"/>
      <c r="Q392" s="64"/>
      <c r="R392" s="29"/>
      <c r="S392" s="165"/>
      <c r="T392" s="165"/>
      <c r="U392" s="64"/>
      <c r="V392" s="29"/>
      <c r="W392" s="165"/>
      <c r="X392" s="165"/>
      <c r="Y392" s="166"/>
    </row>
    <row r="393" spans="1:25">
      <c r="A393" s="14"/>
      <c r="B393" s="41"/>
      <c r="C393" s="41"/>
      <c r="D393" s="41"/>
      <c r="E393" s="158" t="s">
        <v>223</v>
      </c>
      <c r="F393" s="41"/>
      <c r="G393" s="168">
        <v>41160</v>
      </c>
      <c r="H393" s="168"/>
      <c r="I393" s="68"/>
      <c r="J393" s="41"/>
      <c r="K393" s="170" t="s">
        <v>536</v>
      </c>
      <c r="L393" s="170"/>
      <c r="M393" s="172" t="s">
        <v>389</v>
      </c>
      <c r="N393" s="41"/>
      <c r="O393" s="168">
        <v>3637</v>
      </c>
      <c r="P393" s="168"/>
      <c r="Q393" s="68"/>
      <c r="R393" s="41"/>
      <c r="S393" s="170" t="s">
        <v>1209</v>
      </c>
      <c r="T393" s="170"/>
      <c r="U393" s="172" t="s">
        <v>389</v>
      </c>
      <c r="V393" s="41"/>
      <c r="W393" s="170" t="s">
        <v>1217</v>
      </c>
      <c r="X393" s="170"/>
      <c r="Y393" s="172" t="s">
        <v>389</v>
      </c>
    </row>
    <row r="394" spans="1:25">
      <c r="A394" s="14"/>
      <c r="B394" s="41"/>
      <c r="C394" s="41"/>
      <c r="D394" s="41"/>
      <c r="E394" s="158"/>
      <c r="F394" s="41"/>
      <c r="G394" s="160"/>
      <c r="H394" s="160"/>
      <c r="I394" s="41"/>
      <c r="J394" s="41"/>
      <c r="K394" s="159"/>
      <c r="L394" s="159"/>
      <c r="M394" s="158"/>
      <c r="N394" s="41"/>
      <c r="O394" s="160"/>
      <c r="P394" s="160"/>
      <c r="Q394" s="41"/>
      <c r="R394" s="41"/>
      <c r="S394" s="159"/>
      <c r="T394" s="159"/>
      <c r="U394" s="158"/>
      <c r="V394" s="41"/>
      <c r="W394" s="159"/>
      <c r="X394" s="159"/>
      <c r="Y394" s="158"/>
    </row>
    <row r="395" spans="1:25">
      <c r="A395" s="14"/>
      <c r="B395" s="29"/>
      <c r="C395" s="29"/>
      <c r="D395" s="29"/>
      <c r="E395" s="161" t="s">
        <v>224</v>
      </c>
      <c r="F395" s="29"/>
      <c r="G395" s="162" t="s">
        <v>391</v>
      </c>
      <c r="H395" s="162"/>
      <c r="I395" s="29"/>
      <c r="J395" s="29"/>
      <c r="K395" s="162" t="s">
        <v>391</v>
      </c>
      <c r="L395" s="162"/>
      <c r="M395" s="29"/>
      <c r="N395" s="29"/>
      <c r="O395" s="163">
        <v>3182</v>
      </c>
      <c r="P395" s="163"/>
      <c r="Q395" s="29"/>
      <c r="R395" s="29"/>
      <c r="S395" s="162" t="s">
        <v>391</v>
      </c>
      <c r="T395" s="162"/>
      <c r="U395" s="29"/>
      <c r="V395" s="29"/>
      <c r="W395" s="163">
        <v>3182</v>
      </c>
      <c r="X395" s="163"/>
      <c r="Y395" s="29"/>
    </row>
    <row r="396" spans="1:25" ht="15.75" thickBot="1">
      <c r="A396" s="14"/>
      <c r="B396" s="29"/>
      <c r="C396" s="29"/>
      <c r="D396" s="29"/>
      <c r="E396" s="161"/>
      <c r="F396" s="29"/>
      <c r="G396" s="165"/>
      <c r="H396" s="165"/>
      <c r="I396" s="64"/>
      <c r="J396" s="29"/>
      <c r="K396" s="165"/>
      <c r="L396" s="165"/>
      <c r="M396" s="64"/>
      <c r="N396" s="29"/>
      <c r="O396" s="164"/>
      <c r="P396" s="164"/>
      <c r="Q396" s="64"/>
      <c r="R396" s="29"/>
      <c r="S396" s="165"/>
      <c r="T396" s="165"/>
      <c r="U396" s="64"/>
      <c r="V396" s="29"/>
      <c r="W396" s="164"/>
      <c r="X396" s="164"/>
      <c r="Y396" s="64"/>
    </row>
    <row r="397" spans="1:25">
      <c r="A397" s="14"/>
      <c r="B397" s="185" t="s">
        <v>1218</v>
      </c>
      <c r="C397" s="185"/>
      <c r="D397" s="185"/>
      <c r="E397" s="185"/>
      <c r="F397" s="41"/>
      <c r="G397" s="170" t="s">
        <v>1219</v>
      </c>
      <c r="H397" s="170"/>
      <c r="I397" s="172" t="s">
        <v>389</v>
      </c>
      <c r="J397" s="41"/>
      <c r="K397" s="170">
        <v>624</v>
      </c>
      <c r="L397" s="170"/>
      <c r="M397" s="68"/>
      <c r="N397" s="41"/>
      <c r="O397" s="168">
        <v>37783</v>
      </c>
      <c r="P397" s="168"/>
      <c r="Q397" s="68"/>
      <c r="R397" s="41"/>
      <c r="S397" s="170" t="s">
        <v>391</v>
      </c>
      <c r="T397" s="170"/>
      <c r="U397" s="68"/>
      <c r="V397" s="41"/>
      <c r="W397" s="168">
        <v>31732</v>
      </c>
      <c r="X397" s="168"/>
      <c r="Y397" s="68"/>
    </row>
    <row r="398" spans="1:25">
      <c r="A398" s="14"/>
      <c r="B398" s="185"/>
      <c r="C398" s="185"/>
      <c r="D398" s="185"/>
      <c r="E398" s="185"/>
      <c r="F398" s="41"/>
      <c r="G398" s="159"/>
      <c r="H398" s="159"/>
      <c r="I398" s="158"/>
      <c r="J398" s="41"/>
      <c r="K398" s="159"/>
      <c r="L398" s="159"/>
      <c r="M398" s="41"/>
      <c r="N398" s="41"/>
      <c r="O398" s="160"/>
      <c r="P398" s="160"/>
      <c r="Q398" s="41"/>
      <c r="R398" s="41"/>
      <c r="S398" s="159"/>
      <c r="T398" s="159"/>
      <c r="U398" s="41"/>
      <c r="V398" s="41"/>
      <c r="W398" s="160"/>
      <c r="X398" s="160"/>
      <c r="Y398" s="41"/>
    </row>
    <row r="399" spans="1:25">
      <c r="A399" s="14"/>
      <c r="B399" s="161" t="s">
        <v>1201</v>
      </c>
      <c r="C399" s="161"/>
      <c r="D399" s="161"/>
      <c r="E399" s="161"/>
      <c r="F399" s="29"/>
      <c r="G399" s="163">
        <v>6675</v>
      </c>
      <c r="H399" s="163"/>
      <c r="I399" s="29"/>
      <c r="J399" s="29"/>
      <c r="K399" s="162">
        <v>49</v>
      </c>
      <c r="L399" s="162"/>
      <c r="M399" s="29"/>
      <c r="N399" s="29"/>
      <c r="O399" s="163">
        <v>62649</v>
      </c>
      <c r="P399" s="163"/>
      <c r="Q399" s="29"/>
      <c r="R399" s="29"/>
      <c r="S399" s="162" t="s">
        <v>391</v>
      </c>
      <c r="T399" s="162"/>
      <c r="U399" s="29"/>
      <c r="V399" s="29"/>
      <c r="W399" s="163">
        <v>69373</v>
      </c>
      <c r="X399" s="163"/>
      <c r="Y399" s="29"/>
    </row>
    <row r="400" spans="1:25" ht="15.75" thickBot="1">
      <c r="A400" s="14"/>
      <c r="B400" s="161"/>
      <c r="C400" s="161"/>
      <c r="D400" s="161"/>
      <c r="E400" s="161"/>
      <c r="F400" s="29"/>
      <c r="G400" s="164"/>
      <c r="H400" s="164"/>
      <c r="I400" s="64"/>
      <c r="J400" s="29"/>
      <c r="K400" s="165"/>
      <c r="L400" s="165"/>
      <c r="M400" s="64"/>
      <c r="N400" s="29"/>
      <c r="O400" s="164"/>
      <c r="P400" s="164"/>
      <c r="Q400" s="64"/>
      <c r="R400" s="29"/>
      <c r="S400" s="165"/>
      <c r="T400" s="165"/>
      <c r="U400" s="64"/>
      <c r="V400" s="29"/>
      <c r="W400" s="164"/>
      <c r="X400" s="164"/>
      <c r="Y400" s="64"/>
    </row>
    <row r="401" spans="1:25">
      <c r="A401" s="14"/>
      <c r="B401" s="158" t="s">
        <v>1202</v>
      </c>
      <c r="C401" s="158"/>
      <c r="D401" s="158"/>
      <c r="E401" s="158"/>
      <c r="F401" s="41"/>
      <c r="G401" s="172" t="s">
        <v>351</v>
      </c>
      <c r="H401" s="170" t="s">
        <v>391</v>
      </c>
      <c r="I401" s="68"/>
      <c r="J401" s="41"/>
      <c r="K401" s="172" t="s">
        <v>351</v>
      </c>
      <c r="L401" s="170">
        <v>673</v>
      </c>
      <c r="M401" s="68"/>
      <c r="N401" s="41"/>
      <c r="O401" s="172" t="s">
        <v>351</v>
      </c>
      <c r="P401" s="168">
        <v>100432</v>
      </c>
      <c r="Q401" s="68"/>
      <c r="R401" s="41"/>
      <c r="S401" s="172" t="s">
        <v>351</v>
      </c>
      <c r="T401" s="170" t="s">
        <v>391</v>
      </c>
      <c r="U401" s="68"/>
      <c r="V401" s="41"/>
      <c r="W401" s="172" t="s">
        <v>351</v>
      </c>
      <c r="X401" s="168">
        <v>101105</v>
      </c>
      <c r="Y401" s="68"/>
    </row>
    <row r="402" spans="1:25" ht="15.75" thickBot="1">
      <c r="A402" s="14"/>
      <c r="B402" s="158"/>
      <c r="C402" s="158"/>
      <c r="D402" s="158"/>
      <c r="E402" s="158"/>
      <c r="F402" s="41"/>
      <c r="G402" s="204"/>
      <c r="H402" s="206"/>
      <c r="I402" s="74"/>
      <c r="J402" s="41"/>
      <c r="K402" s="204"/>
      <c r="L402" s="206"/>
      <c r="M402" s="74"/>
      <c r="N402" s="41"/>
      <c r="O402" s="204"/>
      <c r="P402" s="205"/>
      <c r="Q402" s="74"/>
      <c r="R402" s="41"/>
      <c r="S402" s="204"/>
      <c r="T402" s="206"/>
      <c r="U402" s="74"/>
      <c r="V402" s="41"/>
      <c r="W402" s="204"/>
      <c r="X402" s="205"/>
      <c r="Y402" s="74"/>
    </row>
    <row r="403" spans="1:25" ht="15.75" thickTop="1">
      <c r="A403" s="14"/>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row>
    <row r="404" spans="1:25">
      <c r="A404" s="14"/>
      <c r="B404" s="233" t="s">
        <v>1169</v>
      </c>
      <c r="C404" s="233"/>
      <c r="D404" s="233"/>
      <c r="E404" s="233"/>
      <c r="F404" s="233"/>
      <c r="G404" s="233"/>
      <c r="H404" s="233"/>
      <c r="I404" s="233"/>
      <c r="J404" s="233"/>
      <c r="K404" s="233"/>
      <c r="L404" s="233"/>
      <c r="M404" s="233"/>
      <c r="N404" s="233"/>
      <c r="O404" s="233"/>
      <c r="P404" s="233"/>
      <c r="Q404" s="233"/>
      <c r="R404" s="233"/>
      <c r="S404" s="233"/>
      <c r="T404" s="233"/>
      <c r="U404" s="233"/>
      <c r="V404" s="233"/>
      <c r="W404" s="233"/>
      <c r="X404" s="233"/>
      <c r="Y404" s="233"/>
    </row>
    <row r="405" spans="1:25">
      <c r="A405" s="14"/>
      <c r="B405" s="22"/>
      <c r="C405" s="22"/>
      <c r="D405" s="22"/>
      <c r="E405" s="22"/>
      <c r="F405" s="22"/>
      <c r="G405" s="22"/>
      <c r="H405" s="22"/>
      <c r="I405" s="22"/>
      <c r="J405" s="22"/>
      <c r="K405" s="22"/>
      <c r="L405" s="22"/>
      <c r="M405" s="22"/>
      <c r="N405" s="22"/>
      <c r="O405" s="22"/>
      <c r="P405" s="22"/>
      <c r="Q405" s="22"/>
      <c r="R405" s="22"/>
      <c r="S405" s="22"/>
      <c r="T405" s="22"/>
      <c r="U405" s="22"/>
      <c r="V405" s="22"/>
      <c r="W405" s="22"/>
      <c r="X405" s="22"/>
      <c r="Y405" s="22"/>
    </row>
    <row r="406" spans="1:25">
      <c r="A406" s="14"/>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row>
    <row r="407" spans="1:25" ht="15.75" thickBot="1">
      <c r="A407" s="14"/>
      <c r="B407" s="23"/>
      <c r="C407" s="23"/>
      <c r="D407" s="23"/>
      <c r="E407" s="23"/>
      <c r="F407" s="23"/>
      <c r="G407" s="38" t="s">
        <v>1151</v>
      </c>
      <c r="H407" s="38"/>
      <c r="I407" s="38"/>
      <c r="J407" s="38"/>
      <c r="K407" s="38"/>
      <c r="L407" s="38"/>
      <c r="M407" s="38"/>
      <c r="N407" s="38"/>
      <c r="O407" s="38"/>
      <c r="P407" s="38"/>
      <c r="Q407" s="38"/>
      <c r="R407" s="38"/>
      <c r="S407" s="38"/>
      <c r="T407" s="38"/>
      <c r="U407" s="38"/>
      <c r="V407" s="38"/>
      <c r="W407" s="38"/>
      <c r="X407" s="38"/>
      <c r="Y407" s="38"/>
    </row>
    <row r="408" spans="1:25" ht="15.75" thickBot="1">
      <c r="A408" s="14"/>
      <c r="B408" s="23"/>
      <c r="C408" s="23"/>
      <c r="D408" s="23"/>
      <c r="E408" s="23"/>
      <c r="F408" s="23"/>
      <c r="G408" s="58" t="s">
        <v>1094</v>
      </c>
      <c r="H408" s="58"/>
      <c r="I408" s="58"/>
      <c r="J408" s="23"/>
      <c r="K408" s="58" t="s">
        <v>1095</v>
      </c>
      <c r="L408" s="58"/>
      <c r="M408" s="58"/>
      <c r="N408" s="23"/>
      <c r="O408" s="58" t="s">
        <v>1096</v>
      </c>
      <c r="P408" s="58"/>
      <c r="Q408" s="58"/>
      <c r="R408" s="23"/>
      <c r="S408" s="58" t="s">
        <v>1097</v>
      </c>
      <c r="T408" s="58"/>
      <c r="U408" s="58"/>
      <c r="V408" s="23"/>
      <c r="W408" s="58" t="s">
        <v>1098</v>
      </c>
      <c r="X408" s="58"/>
      <c r="Y408" s="58"/>
    </row>
    <row r="409" spans="1:25">
      <c r="A409" s="14"/>
      <c r="B409" s="23"/>
      <c r="C409" s="23"/>
      <c r="D409" s="23"/>
      <c r="E409" s="23"/>
      <c r="F409" s="23"/>
      <c r="G409" s="39" t="s">
        <v>349</v>
      </c>
      <c r="H409" s="39"/>
      <c r="I409" s="39"/>
      <c r="J409" s="39"/>
      <c r="K409" s="39"/>
      <c r="L409" s="39"/>
      <c r="M409" s="39"/>
      <c r="N409" s="39"/>
      <c r="O409" s="39"/>
      <c r="P409" s="39"/>
      <c r="Q409" s="39"/>
      <c r="R409" s="39"/>
      <c r="S409" s="39"/>
      <c r="T409" s="39"/>
      <c r="U409" s="39"/>
      <c r="V409" s="39"/>
      <c r="W409" s="39"/>
      <c r="X409" s="39"/>
      <c r="Y409" s="39"/>
    </row>
    <row r="410" spans="1:25">
      <c r="A410" s="14"/>
      <c r="B410" s="213" t="s">
        <v>1170</v>
      </c>
      <c r="C410" s="213"/>
      <c r="D410" s="213"/>
      <c r="E410" s="213"/>
      <c r="F410" s="33"/>
      <c r="G410" s="41"/>
      <c r="H410" s="41"/>
      <c r="I410" s="41"/>
      <c r="J410" s="33"/>
      <c r="K410" s="41"/>
      <c r="L410" s="41"/>
      <c r="M410" s="41"/>
      <c r="N410" s="33"/>
      <c r="O410" s="41"/>
      <c r="P410" s="41"/>
      <c r="Q410" s="41"/>
      <c r="R410" s="33"/>
      <c r="S410" s="41"/>
      <c r="T410" s="41"/>
      <c r="U410" s="41"/>
      <c r="V410" s="33"/>
      <c r="W410" s="41"/>
      <c r="X410" s="41"/>
      <c r="Y410" s="41"/>
    </row>
    <row r="411" spans="1:25">
      <c r="A411" s="14"/>
      <c r="B411" s="29"/>
      <c r="C411" s="29"/>
      <c r="D411" s="29"/>
      <c r="E411" s="96" t="s">
        <v>194</v>
      </c>
      <c r="F411" s="29"/>
      <c r="G411" s="96" t="s">
        <v>351</v>
      </c>
      <c r="H411" s="214">
        <v>33879</v>
      </c>
      <c r="I411" s="29"/>
      <c r="J411" s="29"/>
      <c r="K411" s="96" t="s">
        <v>351</v>
      </c>
      <c r="L411" s="214">
        <v>157988</v>
      </c>
      <c r="M411" s="29"/>
      <c r="N411" s="29"/>
      <c r="O411" s="96" t="s">
        <v>351</v>
      </c>
      <c r="P411" s="214">
        <v>44654</v>
      </c>
      <c r="Q411" s="29"/>
      <c r="R411" s="29"/>
      <c r="S411" s="96" t="s">
        <v>351</v>
      </c>
      <c r="T411" s="215" t="s">
        <v>391</v>
      </c>
      <c r="U411" s="29"/>
      <c r="V411" s="29"/>
      <c r="W411" s="96" t="s">
        <v>351</v>
      </c>
      <c r="X411" s="214">
        <v>236521</v>
      </c>
      <c r="Y411" s="29"/>
    </row>
    <row r="412" spans="1:25">
      <c r="A412" s="14"/>
      <c r="B412" s="29"/>
      <c r="C412" s="29"/>
      <c r="D412" s="29"/>
      <c r="E412" s="96"/>
      <c r="F412" s="29"/>
      <c r="G412" s="96"/>
      <c r="H412" s="214"/>
      <c r="I412" s="29"/>
      <c r="J412" s="29"/>
      <c r="K412" s="96"/>
      <c r="L412" s="214"/>
      <c r="M412" s="29"/>
      <c r="N412" s="29"/>
      <c r="O412" s="96"/>
      <c r="P412" s="214"/>
      <c r="Q412" s="29"/>
      <c r="R412" s="29"/>
      <c r="S412" s="96"/>
      <c r="T412" s="215"/>
      <c r="U412" s="29"/>
      <c r="V412" s="29"/>
      <c r="W412" s="96"/>
      <c r="X412" s="214"/>
      <c r="Y412" s="29"/>
    </row>
    <row r="413" spans="1:25">
      <c r="A413" s="14"/>
      <c r="B413" s="213" t="s">
        <v>1173</v>
      </c>
      <c r="C413" s="213"/>
      <c r="D413" s="213"/>
      <c r="E413" s="213"/>
      <c r="F413" s="33"/>
      <c r="G413" s="41"/>
      <c r="H413" s="41"/>
      <c r="I413" s="41"/>
      <c r="J413" s="33"/>
      <c r="K413" s="41"/>
      <c r="L413" s="41"/>
      <c r="M413" s="41"/>
      <c r="N413" s="33"/>
      <c r="O413" s="41"/>
      <c r="P413" s="41"/>
      <c r="Q413" s="41"/>
      <c r="R413" s="33"/>
      <c r="S413" s="41"/>
      <c r="T413" s="41"/>
      <c r="U413" s="41"/>
      <c r="V413" s="33"/>
      <c r="W413" s="41"/>
      <c r="X413" s="41"/>
      <c r="Y413" s="41"/>
    </row>
    <row r="414" spans="1:25">
      <c r="A414" s="14"/>
      <c r="B414" s="29"/>
      <c r="C414" s="29"/>
      <c r="D414" s="96" t="s">
        <v>198</v>
      </c>
      <c r="E414" s="96"/>
      <c r="F414" s="29"/>
      <c r="G414" s="215" t="s">
        <v>391</v>
      </c>
      <c r="H414" s="215"/>
      <c r="I414" s="29"/>
      <c r="J414" s="29"/>
      <c r="K414" s="215" t="s">
        <v>1220</v>
      </c>
      <c r="L414" s="215"/>
      <c r="M414" s="96" t="s">
        <v>389</v>
      </c>
      <c r="N414" s="29"/>
      <c r="O414" s="215" t="s">
        <v>1221</v>
      </c>
      <c r="P414" s="215"/>
      <c r="Q414" s="96" t="s">
        <v>389</v>
      </c>
      <c r="R414" s="29"/>
      <c r="S414" s="215" t="s">
        <v>391</v>
      </c>
      <c r="T414" s="215"/>
      <c r="U414" s="29"/>
      <c r="V414" s="29"/>
      <c r="W414" s="215" t="s">
        <v>1222</v>
      </c>
      <c r="X414" s="215"/>
      <c r="Y414" s="96" t="s">
        <v>389</v>
      </c>
    </row>
    <row r="415" spans="1:25">
      <c r="A415" s="14"/>
      <c r="B415" s="29"/>
      <c r="C415" s="29"/>
      <c r="D415" s="96"/>
      <c r="E415" s="96"/>
      <c r="F415" s="29"/>
      <c r="G415" s="215"/>
      <c r="H415" s="215"/>
      <c r="I415" s="29"/>
      <c r="J415" s="29"/>
      <c r="K415" s="215"/>
      <c r="L415" s="215"/>
      <c r="M415" s="96"/>
      <c r="N415" s="29"/>
      <c r="O415" s="215"/>
      <c r="P415" s="215"/>
      <c r="Q415" s="96"/>
      <c r="R415" s="29"/>
      <c r="S415" s="215"/>
      <c r="T415" s="215"/>
      <c r="U415" s="29"/>
      <c r="V415" s="29"/>
      <c r="W415" s="215"/>
      <c r="X415" s="215"/>
      <c r="Y415" s="96"/>
    </row>
    <row r="416" spans="1:25">
      <c r="A416" s="14"/>
      <c r="B416" s="41"/>
      <c r="C416" s="41"/>
      <c r="D416" s="216" t="s">
        <v>1183</v>
      </c>
      <c r="E416" s="216"/>
      <c r="F416" s="41"/>
      <c r="G416" s="217" t="s">
        <v>1223</v>
      </c>
      <c r="H416" s="217"/>
      <c r="I416" s="216" t="s">
        <v>389</v>
      </c>
      <c r="J416" s="41"/>
      <c r="K416" s="217" t="s">
        <v>391</v>
      </c>
      <c r="L416" s="217"/>
      <c r="M416" s="41"/>
      <c r="N416" s="41"/>
      <c r="O416" s="217" t="s">
        <v>1224</v>
      </c>
      <c r="P416" s="217"/>
      <c r="Q416" s="216" t="s">
        <v>389</v>
      </c>
      <c r="R416" s="41"/>
      <c r="S416" s="218">
        <v>1179742</v>
      </c>
      <c r="T416" s="218"/>
      <c r="U416" s="41"/>
      <c r="V416" s="41"/>
      <c r="W416" s="217" t="s">
        <v>391</v>
      </c>
      <c r="X416" s="217"/>
      <c r="Y416" s="41"/>
    </row>
    <row r="417" spans="1:25">
      <c r="A417" s="14"/>
      <c r="B417" s="41"/>
      <c r="C417" s="41"/>
      <c r="D417" s="216"/>
      <c r="E417" s="216"/>
      <c r="F417" s="41"/>
      <c r="G417" s="217"/>
      <c r="H417" s="217"/>
      <c r="I417" s="216"/>
      <c r="J417" s="41"/>
      <c r="K417" s="217"/>
      <c r="L417" s="217"/>
      <c r="M417" s="41"/>
      <c r="N417" s="41"/>
      <c r="O417" s="217"/>
      <c r="P417" s="217"/>
      <c r="Q417" s="216"/>
      <c r="R417" s="41"/>
      <c r="S417" s="218"/>
      <c r="T417" s="218"/>
      <c r="U417" s="41"/>
      <c r="V417" s="41"/>
      <c r="W417" s="217"/>
      <c r="X417" s="217"/>
      <c r="Y417" s="41"/>
    </row>
    <row r="418" spans="1:25">
      <c r="A418" s="14"/>
      <c r="B418" s="29"/>
      <c r="C418" s="29"/>
      <c r="D418" s="96" t="s">
        <v>199</v>
      </c>
      <c r="E418" s="96"/>
      <c r="F418" s="29"/>
      <c r="G418" s="215" t="s">
        <v>391</v>
      </c>
      <c r="H418" s="215"/>
      <c r="I418" s="29"/>
      <c r="J418" s="29"/>
      <c r="K418" s="214">
        <v>3356</v>
      </c>
      <c r="L418" s="214"/>
      <c r="M418" s="29"/>
      <c r="N418" s="29"/>
      <c r="O418" s="215" t="s">
        <v>391</v>
      </c>
      <c r="P418" s="215"/>
      <c r="Q418" s="29"/>
      <c r="R418" s="29"/>
      <c r="S418" s="215" t="s">
        <v>391</v>
      </c>
      <c r="T418" s="215"/>
      <c r="U418" s="29"/>
      <c r="V418" s="29"/>
      <c r="W418" s="214">
        <v>3356</v>
      </c>
      <c r="X418" s="214"/>
      <c r="Y418" s="29"/>
    </row>
    <row r="419" spans="1:25">
      <c r="A419" s="14"/>
      <c r="B419" s="29"/>
      <c r="C419" s="29"/>
      <c r="D419" s="96"/>
      <c r="E419" s="96"/>
      <c r="F419" s="29"/>
      <c r="G419" s="215"/>
      <c r="H419" s="215"/>
      <c r="I419" s="29"/>
      <c r="J419" s="29"/>
      <c r="K419" s="214"/>
      <c r="L419" s="214"/>
      <c r="M419" s="29"/>
      <c r="N419" s="29"/>
      <c r="O419" s="215"/>
      <c r="P419" s="215"/>
      <c r="Q419" s="29"/>
      <c r="R419" s="29"/>
      <c r="S419" s="215"/>
      <c r="T419" s="215"/>
      <c r="U419" s="29"/>
      <c r="V419" s="29"/>
      <c r="W419" s="214"/>
      <c r="X419" s="214"/>
      <c r="Y419" s="29"/>
    </row>
    <row r="420" spans="1:25">
      <c r="A420" s="14"/>
      <c r="B420" s="41"/>
      <c r="C420" s="41"/>
      <c r="D420" s="216" t="s">
        <v>200</v>
      </c>
      <c r="E420" s="216"/>
      <c r="F420" s="41"/>
      <c r="G420" s="217" t="s">
        <v>391</v>
      </c>
      <c r="H420" s="217"/>
      <c r="I420" s="41"/>
      <c r="J420" s="41"/>
      <c r="K420" s="217">
        <v>879</v>
      </c>
      <c r="L420" s="217"/>
      <c r="M420" s="41"/>
      <c r="N420" s="41"/>
      <c r="O420" s="217">
        <v>611</v>
      </c>
      <c r="P420" s="217"/>
      <c r="Q420" s="41"/>
      <c r="R420" s="41"/>
      <c r="S420" s="217" t="s">
        <v>391</v>
      </c>
      <c r="T420" s="217"/>
      <c r="U420" s="41"/>
      <c r="V420" s="41"/>
      <c r="W420" s="218">
        <v>1490</v>
      </c>
      <c r="X420" s="218"/>
      <c r="Y420" s="41"/>
    </row>
    <row r="421" spans="1:25" ht="15.75" thickBot="1">
      <c r="A421" s="14"/>
      <c r="B421" s="41"/>
      <c r="C421" s="41"/>
      <c r="D421" s="216"/>
      <c r="E421" s="216"/>
      <c r="F421" s="41"/>
      <c r="G421" s="219"/>
      <c r="H421" s="219"/>
      <c r="I421" s="47"/>
      <c r="J421" s="41"/>
      <c r="K421" s="219"/>
      <c r="L421" s="219"/>
      <c r="M421" s="47"/>
      <c r="N421" s="41"/>
      <c r="O421" s="219"/>
      <c r="P421" s="219"/>
      <c r="Q421" s="47"/>
      <c r="R421" s="41"/>
      <c r="S421" s="219"/>
      <c r="T421" s="219"/>
      <c r="U421" s="47"/>
      <c r="V421" s="41"/>
      <c r="W421" s="220"/>
      <c r="X421" s="220"/>
      <c r="Y421" s="47"/>
    </row>
    <row r="422" spans="1:25">
      <c r="A422" s="14"/>
      <c r="B422" s="29"/>
      <c r="C422" s="29"/>
      <c r="D422" s="29"/>
      <c r="E422" s="96" t="s">
        <v>1225</v>
      </c>
      <c r="F422" s="29"/>
      <c r="G422" s="221" t="s">
        <v>1223</v>
      </c>
      <c r="H422" s="221"/>
      <c r="I422" s="222" t="s">
        <v>389</v>
      </c>
      <c r="J422" s="29"/>
      <c r="K422" s="221" t="s">
        <v>1226</v>
      </c>
      <c r="L422" s="221"/>
      <c r="M422" s="222" t="s">
        <v>389</v>
      </c>
      <c r="N422" s="29"/>
      <c r="O422" s="221" t="s">
        <v>1227</v>
      </c>
      <c r="P422" s="221"/>
      <c r="Q422" s="222" t="s">
        <v>389</v>
      </c>
      <c r="R422" s="29"/>
      <c r="S422" s="223">
        <v>1179742</v>
      </c>
      <c r="T422" s="223"/>
      <c r="U422" s="51"/>
      <c r="V422" s="29"/>
      <c r="W422" s="221" t="s">
        <v>1228</v>
      </c>
      <c r="X422" s="221"/>
      <c r="Y422" s="222" t="s">
        <v>389</v>
      </c>
    </row>
    <row r="423" spans="1:25">
      <c r="A423" s="14"/>
      <c r="B423" s="29"/>
      <c r="C423" s="29"/>
      <c r="D423" s="29"/>
      <c r="E423" s="96"/>
      <c r="F423" s="29"/>
      <c r="G423" s="215"/>
      <c r="H423" s="215"/>
      <c r="I423" s="96"/>
      <c r="J423" s="29"/>
      <c r="K423" s="215"/>
      <c r="L423" s="215"/>
      <c r="M423" s="96"/>
      <c r="N423" s="29"/>
      <c r="O423" s="215"/>
      <c r="P423" s="215"/>
      <c r="Q423" s="96"/>
      <c r="R423" s="29"/>
      <c r="S423" s="214"/>
      <c r="T423" s="214"/>
      <c r="U423" s="29"/>
      <c r="V423" s="29"/>
      <c r="W423" s="215"/>
      <c r="X423" s="215"/>
      <c r="Y423" s="96"/>
    </row>
    <row r="424" spans="1:25">
      <c r="A424" s="14"/>
      <c r="B424" s="41"/>
      <c r="C424" s="41"/>
      <c r="D424" s="41"/>
      <c r="E424" s="216" t="s">
        <v>1229</v>
      </c>
      <c r="F424" s="41"/>
      <c r="G424" s="217" t="s">
        <v>391</v>
      </c>
      <c r="H424" s="217"/>
      <c r="I424" s="41"/>
      <c r="J424" s="41"/>
      <c r="K424" s="217" t="s">
        <v>391</v>
      </c>
      <c r="L424" s="217"/>
      <c r="M424" s="41"/>
      <c r="N424" s="41"/>
      <c r="O424" s="218">
        <v>5900</v>
      </c>
      <c r="P424" s="218"/>
      <c r="Q424" s="41"/>
      <c r="R424" s="41"/>
      <c r="S424" s="217" t="s">
        <v>391</v>
      </c>
      <c r="T424" s="217"/>
      <c r="U424" s="41"/>
      <c r="V424" s="41"/>
      <c r="W424" s="218">
        <v>5900</v>
      </c>
      <c r="X424" s="218"/>
      <c r="Y424" s="41"/>
    </row>
    <row r="425" spans="1:25" ht="15.75" thickBot="1">
      <c r="A425" s="14"/>
      <c r="B425" s="41"/>
      <c r="C425" s="41"/>
      <c r="D425" s="41"/>
      <c r="E425" s="216"/>
      <c r="F425" s="41"/>
      <c r="G425" s="219"/>
      <c r="H425" s="219"/>
      <c r="I425" s="47"/>
      <c r="J425" s="41"/>
      <c r="K425" s="219"/>
      <c r="L425" s="219"/>
      <c r="M425" s="47"/>
      <c r="N425" s="41"/>
      <c r="O425" s="220"/>
      <c r="P425" s="220"/>
      <c r="Q425" s="47"/>
      <c r="R425" s="41"/>
      <c r="S425" s="219"/>
      <c r="T425" s="219"/>
      <c r="U425" s="47"/>
      <c r="V425" s="41"/>
      <c r="W425" s="220"/>
      <c r="X425" s="220"/>
      <c r="Y425" s="47"/>
    </row>
    <row r="426" spans="1:25">
      <c r="A426" s="14"/>
      <c r="B426" s="29"/>
      <c r="C426" s="29"/>
      <c r="D426" s="29"/>
      <c r="E426" s="96" t="s">
        <v>1210</v>
      </c>
      <c r="F426" s="29"/>
      <c r="G426" s="221" t="s">
        <v>1223</v>
      </c>
      <c r="H426" s="221"/>
      <c r="I426" s="222" t="s">
        <v>389</v>
      </c>
      <c r="J426" s="29"/>
      <c r="K426" s="221" t="s">
        <v>1226</v>
      </c>
      <c r="L426" s="221"/>
      <c r="M426" s="222" t="s">
        <v>389</v>
      </c>
      <c r="N426" s="29"/>
      <c r="O426" s="221" t="s">
        <v>1230</v>
      </c>
      <c r="P426" s="221"/>
      <c r="Q426" s="222" t="s">
        <v>389</v>
      </c>
      <c r="R426" s="29"/>
      <c r="S426" s="223">
        <v>1179742</v>
      </c>
      <c r="T426" s="223"/>
      <c r="U426" s="51"/>
      <c r="V426" s="29"/>
      <c r="W426" s="221" t="s">
        <v>1231</v>
      </c>
      <c r="X426" s="221"/>
      <c r="Y426" s="222" t="s">
        <v>389</v>
      </c>
    </row>
    <row r="427" spans="1:25">
      <c r="A427" s="14"/>
      <c r="B427" s="29"/>
      <c r="C427" s="29"/>
      <c r="D427" s="29"/>
      <c r="E427" s="96"/>
      <c r="F427" s="29"/>
      <c r="G427" s="215"/>
      <c r="H427" s="215"/>
      <c r="I427" s="96"/>
      <c r="J427" s="29"/>
      <c r="K427" s="215"/>
      <c r="L427" s="215"/>
      <c r="M427" s="96"/>
      <c r="N427" s="29"/>
      <c r="O427" s="215"/>
      <c r="P427" s="215"/>
      <c r="Q427" s="96"/>
      <c r="R427" s="29"/>
      <c r="S427" s="214"/>
      <c r="T427" s="214"/>
      <c r="U427" s="29"/>
      <c r="V427" s="29"/>
      <c r="W427" s="215"/>
      <c r="X427" s="215"/>
      <c r="Y427" s="96"/>
    </row>
    <row r="428" spans="1:25">
      <c r="A428" s="14"/>
      <c r="B428" s="213" t="s">
        <v>1189</v>
      </c>
      <c r="C428" s="213"/>
      <c r="D428" s="213"/>
      <c r="E428" s="213"/>
      <c r="F428" s="33"/>
      <c r="G428" s="41"/>
      <c r="H428" s="41"/>
      <c r="I428" s="41"/>
      <c r="J428" s="33"/>
      <c r="K428" s="41"/>
      <c r="L428" s="41"/>
      <c r="M428" s="41"/>
      <c r="N428" s="33"/>
      <c r="O428" s="41"/>
      <c r="P428" s="41"/>
      <c r="Q428" s="41"/>
      <c r="R428" s="33"/>
      <c r="S428" s="41"/>
      <c r="T428" s="41"/>
      <c r="U428" s="41"/>
      <c r="V428" s="33"/>
      <c r="W428" s="41"/>
      <c r="X428" s="41"/>
      <c r="Y428" s="41"/>
    </row>
    <row r="429" spans="1:25">
      <c r="A429" s="14"/>
      <c r="B429" s="29"/>
      <c r="C429" s="29"/>
      <c r="D429" s="96" t="s">
        <v>1183</v>
      </c>
      <c r="E429" s="96"/>
      <c r="F429" s="29"/>
      <c r="G429" s="215" t="s">
        <v>391</v>
      </c>
      <c r="H429" s="215"/>
      <c r="I429" s="29"/>
      <c r="J429" s="29"/>
      <c r="K429" s="214">
        <v>1179742</v>
      </c>
      <c r="L429" s="214"/>
      <c r="M429" s="29"/>
      <c r="N429" s="29"/>
      <c r="O429" s="215" t="s">
        <v>391</v>
      </c>
      <c r="P429" s="215"/>
      <c r="Q429" s="29"/>
      <c r="R429" s="29"/>
      <c r="S429" s="215" t="s">
        <v>1232</v>
      </c>
      <c r="T429" s="215"/>
      <c r="U429" s="96" t="s">
        <v>389</v>
      </c>
      <c r="V429" s="29"/>
      <c r="W429" s="215" t="s">
        <v>391</v>
      </c>
      <c r="X429" s="215"/>
      <c r="Y429" s="29"/>
    </row>
    <row r="430" spans="1:25">
      <c r="A430" s="14"/>
      <c r="B430" s="29"/>
      <c r="C430" s="29"/>
      <c r="D430" s="96"/>
      <c r="E430" s="96"/>
      <c r="F430" s="29"/>
      <c r="G430" s="215"/>
      <c r="H430" s="215"/>
      <c r="I430" s="29"/>
      <c r="J430" s="29"/>
      <c r="K430" s="214"/>
      <c r="L430" s="214"/>
      <c r="M430" s="29"/>
      <c r="N430" s="29"/>
      <c r="O430" s="215"/>
      <c r="P430" s="215"/>
      <c r="Q430" s="29"/>
      <c r="R430" s="29"/>
      <c r="S430" s="215"/>
      <c r="T430" s="215"/>
      <c r="U430" s="96"/>
      <c r="V430" s="29"/>
      <c r="W430" s="215"/>
      <c r="X430" s="215"/>
      <c r="Y430" s="29"/>
    </row>
    <row r="431" spans="1:25">
      <c r="A431" s="14"/>
      <c r="B431" s="41"/>
      <c r="C431" s="41"/>
      <c r="D431" s="216" t="s">
        <v>208</v>
      </c>
      <c r="E431" s="216"/>
      <c r="F431" s="41"/>
      <c r="G431" s="217" t="s">
        <v>391</v>
      </c>
      <c r="H431" s="217"/>
      <c r="I431" s="41"/>
      <c r="J431" s="41"/>
      <c r="K431" s="217" t="s">
        <v>1233</v>
      </c>
      <c r="L431" s="217"/>
      <c r="M431" s="216" t="s">
        <v>389</v>
      </c>
      <c r="N431" s="41"/>
      <c r="O431" s="217" t="s">
        <v>1234</v>
      </c>
      <c r="P431" s="217"/>
      <c r="Q431" s="216" t="s">
        <v>389</v>
      </c>
      <c r="R431" s="41"/>
      <c r="S431" s="217" t="s">
        <v>391</v>
      </c>
      <c r="T431" s="217"/>
      <c r="U431" s="41"/>
      <c r="V431" s="41"/>
      <c r="W431" s="217" t="s">
        <v>1235</v>
      </c>
      <c r="X431" s="217"/>
      <c r="Y431" s="216" t="s">
        <v>389</v>
      </c>
    </row>
    <row r="432" spans="1:25">
      <c r="A432" s="14"/>
      <c r="B432" s="41"/>
      <c r="C432" s="41"/>
      <c r="D432" s="216"/>
      <c r="E432" s="216"/>
      <c r="F432" s="41"/>
      <c r="G432" s="217"/>
      <c r="H432" s="217"/>
      <c r="I432" s="41"/>
      <c r="J432" s="41"/>
      <c r="K432" s="217"/>
      <c r="L432" s="217"/>
      <c r="M432" s="216"/>
      <c r="N432" s="41"/>
      <c r="O432" s="217"/>
      <c r="P432" s="217"/>
      <c r="Q432" s="216"/>
      <c r="R432" s="41"/>
      <c r="S432" s="217"/>
      <c r="T432" s="217"/>
      <c r="U432" s="41"/>
      <c r="V432" s="41"/>
      <c r="W432" s="217"/>
      <c r="X432" s="217"/>
      <c r="Y432" s="216"/>
    </row>
    <row r="433" spans="1:25">
      <c r="A433" s="14"/>
      <c r="B433" s="29"/>
      <c r="C433" s="29"/>
      <c r="D433" s="96" t="s">
        <v>205</v>
      </c>
      <c r="E433" s="96"/>
      <c r="F433" s="29"/>
      <c r="G433" s="214">
        <v>367540</v>
      </c>
      <c r="H433" s="214"/>
      <c r="I433" s="29"/>
      <c r="J433" s="29"/>
      <c r="K433" s="215" t="s">
        <v>391</v>
      </c>
      <c r="L433" s="215"/>
      <c r="M433" s="29"/>
      <c r="N433" s="29"/>
      <c r="O433" s="215" t="s">
        <v>391</v>
      </c>
      <c r="P433" s="215"/>
      <c r="Q433" s="29"/>
      <c r="R433" s="29"/>
      <c r="S433" s="215" t="s">
        <v>391</v>
      </c>
      <c r="T433" s="215"/>
      <c r="U433" s="29"/>
      <c r="V433" s="29"/>
      <c r="W433" s="214">
        <v>367540</v>
      </c>
      <c r="X433" s="214"/>
      <c r="Y433" s="29"/>
    </row>
    <row r="434" spans="1:25">
      <c r="A434" s="14"/>
      <c r="B434" s="29"/>
      <c r="C434" s="29"/>
      <c r="D434" s="96"/>
      <c r="E434" s="96"/>
      <c r="F434" s="29"/>
      <c r="G434" s="214"/>
      <c r="H434" s="214"/>
      <c r="I434" s="29"/>
      <c r="J434" s="29"/>
      <c r="K434" s="215"/>
      <c r="L434" s="215"/>
      <c r="M434" s="29"/>
      <c r="N434" s="29"/>
      <c r="O434" s="215"/>
      <c r="P434" s="215"/>
      <c r="Q434" s="29"/>
      <c r="R434" s="29"/>
      <c r="S434" s="215"/>
      <c r="T434" s="215"/>
      <c r="U434" s="29"/>
      <c r="V434" s="29"/>
      <c r="W434" s="214"/>
      <c r="X434" s="214"/>
      <c r="Y434" s="29"/>
    </row>
    <row r="435" spans="1:25">
      <c r="A435" s="14"/>
      <c r="B435" s="41"/>
      <c r="C435" s="41"/>
      <c r="D435" s="216" t="s">
        <v>206</v>
      </c>
      <c r="E435" s="216"/>
      <c r="F435" s="41"/>
      <c r="G435" s="218">
        <v>500000</v>
      </c>
      <c r="H435" s="218"/>
      <c r="I435" s="41"/>
      <c r="J435" s="41"/>
      <c r="K435" s="217" t="s">
        <v>391</v>
      </c>
      <c r="L435" s="217"/>
      <c r="M435" s="41"/>
      <c r="N435" s="41"/>
      <c r="O435" s="217" t="s">
        <v>391</v>
      </c>
      <c r="P435" s="217"/>
      <c r="Q435" s="41"/>
      <c r="R435" s="41"/>
      <c r="S435" s="217" t="s">
        <v>391</v>
      </c>
      <c r="T435" s="217"/>
      <c r="U435" s="41"/>
      <c r="V435" s="41"/>
      <c r="W435" s="218">
        <v>500000</v>
      </c>
      <c r="X435" s="218"/>
      <c r="Y435" s="41"/>
    </row>
    <row r="436" spans="1:25">
      <c r="A436" s="14"/>
      <c r="B436" s="41"/>
      <c r="C436" s="41"/>
      <c r="D436" s="216"/>
      <c r="E436" s="216"/>
      <c r="F436" s="41"/>
      <c r="G436" s="218"/>
      <c r="H436" s="218"/>
      <c r="I436" s="41"/>
      <c r="J436" s="41"/>
      <c r="K436" s="217"/>
      <c r="L436" s="217"/>
      <c r="M436" s="41"/>
      <c r="N436" s="41"/>
      <c r="O436" s="217"/>
      <c r="P436" s="217"/>
      <c r="Q436" s="41"/>
      <c r="R436" s="41"/>
      <c r="S436" s="217"/>
      <c r="T436" s="217"/>
      <c r="U436" s="41"/>
      <c r="V436" s="41"/>
      <c r="W436" s="218"/>
      <c r="X436" s="218"/>
      <c r="Y436" s="41"/>
    </row>
    <row r="437" spans="1:25">
      <c r="A437" s="14"/>
      <c r="B437" s="29"/>
      <c r="C437" s="29"/>
      <c r="D437" s="96" t="s">
        <v>207</v>
      </c>
      <c r="E437" s="96"/>
      <c r="F437" s="29"/>
      <c r="G437" s="215" t="s">
        <v>391</v>
      </c>
      <c r="H437" s="215"/>
      <c r="I437" s="29"/>
      <c r="J437" s="29"/>
      <c r="K437" s="215" t="s">
        <v>1236</v>
      </c>
      <c r="L437" s="215"/>
      <c r="M437" s="96" t="s">
        <v>389</v>
      </c>
      <c r="N437" s="29"/>
      <c r="O437" s="215" t="s">
        <v>391</v>
      </c>
      <c r="P437" s="215"/>
      <c r="Q437" s="29"/>
      <c r="R437" s="29"/>
      <c r="S437" s="215" t="s">
        <v>391</v>
      </c>
      <c r="T437" s="215"/>
      <c r="U437" s="29"/>
      <c r="V437" s="29"/>
      <c r="W437" s="215" t="s">
        <v>1236</v>
      </c>
      <c r="X437" s="215"/>
      <c r="Y437" s="96" t="s">
        <v>389</v>
      </c>
    </row>
    <row r="438" spans="1:25">
      <c r="A438" s="14"/>
      <c r="B438" s="29"/>
      <c r="C438" s="29"/>
      <c r="D438" s="96"/>
      <c r="E438" s="96"/>
      <c r="F438" s="29"/>
      <c r="G438" s="215"/>
      <c r="H438" s="215"/>
      <c r="I438" s="29"/>
      <c r="J438" s="29"/>
      <c r="K438" s="215"/>
      <c r="L438" s="215"/>
      <c r="M438" s="96"/>
      <c r="N438" s="29"/>
      <c r="O438" s="215"/>
      <c r="P438" s="215"/>
      <c r="Q438" s="29"/>
      <c r="R438" s="29"/>
      <c r="S438" s="215"/>
      <c r="T438" s="215"/>
      <c r="U438" s="29"/>
      <c r="V438" s="29"/>
      <c r="W438" s="215"/>
      <c r="X438" s="215"/>
      <c r="Y438" s="96"/>
    </row>
    <row r="439" spans="1:25">
      <c r="A439" s="14"/>
      <c r="B439" s="41"/>
      <c r="C439" s="41"/>
      <c r="D439" s="216" t="s">
        <v>212</v>
      </c>
      <c r="E439" s="216"/>
      <c r="F439" s="41"/>
      <c r="G439" s="218">
        <v>519200</v>
      </c>
      <c r="H439" s="218"/>
      <c r="I439" s="41"/>
      <c r="J439" s="41"/>
      <c r="K439" s="217" t="s">
        <v>391</v>
      </c>
      <c r="L439" s="217"/>
      <c r="M439" s="41"/>
      <c r="N439" s="41"/>
      <c r="O439" s="217" t="s">
        <v>391</v>
      </c>
      <c r="P439" s="217"/>
      <c r="Q439" s="41"/>
      <c r="R439" s="41"/>
      <c r="S439" s="217" t="s">
        <v>391</v>
      </c>
      <c r="T439" s="217"/>
      <c r="U439" s="41"/>
      <c r="V439" s="41"/>
      <c r="W439" s="218">
        <v>519200</v>
      </c>
      <c r="X439" s="218"/>
      <c r="Y439" s="41"/>
    </row>
    <row r="440" spans="1:25">
      <c r="A440" s="14"/>
      <c r="B440" s="41"/>
      <c r="C440" s="41"/>
      <c r="D440" s="216"/>
      <c r="E440" s="216"/>
      <c r="F440" s="41"/>
      <c r="G440" s="218"/>
      <c r="H440" s="218"/>
      <c r="I440" s="41"/>
      <c r="J440" s="41"/>
      <c r="K440" s="217"/>
      <c r="L440" s="217"/>
      <c r="M440" s="41"/>
      <c r="N440" s="41"/>
      <c r="O440" s="217"/>
      <c r="P440" s="217"/>
      <c r="Q440" s="41"/>
      <c r="R440" s="41"/>
      <c r="S440" s="217"/>
      <c r="T440" s="217"/>
      <c r="U440" s="41"/>
      <c r="V440" s="41"/>
      <c r="W440" s="218"/>
      <c r="X440" s="218"/>
      <c r="Y440" s="41"/>
    </row>
    <row r="441" spans="1:25">
      <c r="A441" s="14"/>
      <c r="B441" s="29"/>
      <c r="C441" s="29"/>
      <c r="D441" s="96" t="s">
        <v>1191</v>
      </c>
      <c r="E441" s="96"/>
      <c r="F441" s="29"/>
      <c r="G441" s="215" t="s">
        <v>1237</v>
      </c>
      <c r="H441" s="215"/>
      <c r="I441" s="96" t="s">
        <v>389</v>
      </c>
      <c r="J441" s="29"/>
      <c r="K441" s="215" t="s">
        <v>391</v>
      </c>
      <c r="L441" s="215"/>
      <c r="M441" s="29"/>
      <c r="N441" s="29"/>
      <c r="O441" s="215" t="s">
        <v>391</v>
      </c>
      <c r="P441" s="215"/>
      <c r="Q441" s="29"/>
      <c r="R441" s="29"/>
      <c r="S441" s="215" t="s">
        <v>391</v>
      </c>
      <c r="T441" s="215"/>
      <c r="U441" s="29"/>
      <c r="V441" s="29"/>
      <c r="W441" s="215" t="s">
        <v>1237</v>
      </c>
      <c r="X441" s="215"/>
      <c r="Y441" s="96" t="s">
        <v>389</v>
      </c>
    </row>
    <row r="442" spans="1:25">
      <c r="A442" s="14"/>
      <c r="B442" s="29"/>
      <c r="C442" s="29"/>
      <c r="D442" s="96"/>
      <c r="E442" s="96"/>
      <c r="F442" s="29"/>
      <c r="G442" s="215"/>
      <c r="H442" s="215"/>
      <c r="I442" s="96"/>
      <c r="J442" s="29"/>
      <c r="K442" s="215"/>
      <c r="L442" s="215"/>
      <c r="M442" s="29"/>
      <c r="N442" s="29"/>
      <c r="O442" s="215"/>
      <c r="P442" s="215"/>
      <c r="Q442" s="29"/>
      <c r="R442" s="29"/>
      <c r="S442" s="215"/>
      <c r="T442" s="215"/>
      <c r="U442" s="29"/>
      <c r="V442" s="29"/>
      <c r="W442" s="215"/>
      <c r="X442" s="215"/>
      <c r="Y442" s="96"/>
    </row>
    <row r="443" spans="1:25">
      <c r="A443" s="14"/>
      <c r="B443" s="41"/>
      <c r="C443" s="41"/>
      <c r="D443" s="216" t="s">
        <v>214</v>
      </c>
      <c r="E443" s="216"/>
      <c r="F443" s="41"/>
      <c r="G443" s="217" t="s">
        <v>391</v>
      </c>
      <c r="H443" s="217"/>
      <c r="I443" s="41"/>
      <c r="J443" s="41"/>
      <c r="K443" s="217" t="s">
        <v>391</v>
      </c>
      <c r="L443" s="217"/>
      <c r="M443" s="41"/>
      <c r="N443" s="41"/>
      <c r="O443" s="218">
        <v>150735</v>
      </c>
      <c r="P443" s="218"/>
      <c r="Q443" s="41"/>
      <c r="R443" s="41"/>
      <c r="S443" s="217" t="s">
        <v>391</v>
      </c>
      <c r="T443" s="217"/>
      <c r="U443" s="41"/>
      <c r="V443" s="41"/>
      <c r="W443" s="218">
        <v>150735</v>
      </c>
      <c r="X443" s="218"/>
      <c r="Y443" s="41"/>
    </row>
    <row r="444" spans="1:25">
      <c r="A444" s="14"/>
      <c r="B444" s="41"/>
      <c r="C444" s="41"/>
      <c r="D444" s="216"/>
      <c r="E444" s="216"/>
      <c r="F444" s="41"/>
      <c r="G444" s="217"/>
      <c r="H444" s="217"/>
      <c r="I444" s="41"/>
      <c r="J444" s="41"/>
      <c r="K444" s="217"/>
      <c r="L444" s="217"/>
      <c r="M444" s="41"/>
      <c r="N444" s="41"/>
      <c r="O444" s="218"/>
      <c r="P444" s="218"/>
      <c r="Q444" s="41"/>
      <c r="R444" s="41"/>
      <c r="S444" s="217"/>
      <c r="T444" s="217"/>
      <c r="U444" s="41"/>
      <c r="V444" s="41"/>
      <c r="W444" s="218"/>
      <c r="X444" s="218"/>
      <c r="Y444" s="41"/>
    </row>
    <row r="445" spans="1:25">
      <c r="A445" s="14"/>
      <c r="B445" s="29"/>
      <c r="C445" s="29"/>
      <c r="D445" s="96" t="s">
        <v>1238</v>
      </c>
      <c r="E445" s="96"/>
      <c r="F445" s="29"/>
      <c r="G445" s="215" t="s">
        <v>391</v>
      </c>
      <c r="H445" s="215"/>
      <c r="I445" s="29"/>
      <c r="J445" s="29"/>
      <c r="K445" s="215" t="s">
        <v>391</v>
      </c>
      <c r="L445" s="215"/>
      <c r="M445" s="29"/>
      <c r="N445" s="29"/>
      <c r="O445" s="215" t="s">
        <v>1239</v>
      </c>
      <c r="P445" s="215"/>
      <c r="Q445" s="96" t="s">
        <v>389</v>
      </c>
      <c r="R445" s="29"/>
      <c r="S445" s="215" t="s">
        <v>391</v>
      </c>
      <c r="T445" s="215"/>
      <c r="U445" s="29"/>
      <c r="V445" s="29"/>
      <c r="W445" s="215" t="s">
        <v>1239</v>
      </c>
      <c r="X445" s="215"/>
      <c r="Y445" s="96" t="s">
        <v>389</v>
      </c>
    </row>
    <row r="446" spans="1:25">
      <c r="A446" s="14"/>
      <c r="B446" s="29"/>
      <c r="C446" s="29"/>
      <c r="D446" s="96"/>
      <c r="E446" s="96"/>
      <c r="F446" s="29"/>
      <c r="G446" s="215"/>
      <c r="H446" s="215"/>
      <c r="I446" s="29"/>
      <c r="J446" s="29"/>
      <c r="K446" s="215"/>
      <c r="L446" s="215"/>
      <c r="M446" s="29"/>
      <c r="N446" s="29"/>
      <c r="O446" s="215"/>
      <c r="P446" s="215"/>
      <c r="Q446" s="96"/>
      <c r="R446" s="29"/>
      <c r="S446" s="215"/>
      <c r="T446" s="215"/>
      <c r="U446" s="29"/>
      <c r="V446" s="29"/>
      <c r="W446" s="215"/>
      <c r="X446" s="215"/>
      <c r="Y446" s="96"/>
    </row>
    <row r="447" spans="1:25">
      <c r="A447" s="14"/>
      <c r="B447" s="41"/>
      <c r="C447" s="41"/>
      <c r="D447" s="216" t="s">
        <v>219</v>
      </c>
      <c r="E447" s="216"/>
      <c r="F447" s="41"/>
      <c r="G447" s="217" t="s">
        <v>1240</v>
      </c>
      <c r="H447" s="217"/>
      <c r="I447" s="216" t="s">
        <v>389</v>
      </c>
      <c r="J447" s="41"/>
      <c r="K447" s="217" t="s">
        <v>391</v>
      </c>
      <c r="L447" s="217"/>
      <c r="M447" s="41"/>
      <c r="N447" s="41"/>
      <c r="O447" s="217" t="s">
        <v>391</v>
      </c>
      <c r="P447" s="217"/>
      <c r="Q447" s="41"/>
      <c r="R447" s="41"/>
      <c r="S447" s="217" t="s">
        <v>391</v>
      </c>
      <c r="T447" s="217"/>
      <c r="U447" s="41"/>
      <c r="V447" s="41"/>
      <c r="W447" s="217" t="s">
        <v>1240</v>
      </c>
      <c r="X447" s="217"/>
      <c r="Y447" s="216" t="s">
        <v>389</v>
      </c>
    </row>
    <row r="448" spans="1:25">
      <c r="A448" s="14"/>
      <c r="B448" s="41"/>
      <c r="C448" s="41"/>
      <c r="D448" s="216"/>
      <c r="E448" s="216"/>
      <c r="F448" s="41"/>
      <c r="G448" s="217"/>
      <c r="H448" s="217"/>
      <c r="I448" s="216"/>
      <c r="J448" s="41"/>
      <c r="K448" s="217"/>
      <c r="L448" s="217"/>
      <c r="M448" s="41"/>
      <c r="N448" s="41"/>
      <c r="O448" s="217"/>
      <c r="P448" s="217"/>
      <c r="Q448" s="41"/>
      <c r="R448" s="41"/>
      <c r="S448" s="217"/>
      <c r="T448" s="217"/>
      <c r="U448" s="41"/>
      <c r="V448" s="41"/>
      <c r="W448" s="217"/>
      <c r="X448" s="217"/>
      <c r="Y448" s="216"/>
    </row>
    <row r="449" spans="1:25">
      <c r="A449" s="14"/>
      <c r="B449" s="29"/>
      <c r="C449" s="29"/>
      <c r="D449" s="96" t="s">
        <v>220</v>
      </c>
      <c r="E449" s="96"/>
      <c r="F449" s="29"/>
      <c r="G449" s="215" t="s">
        <v>391</v>
      </c>
      <c r="H449" s="215"/>
      <c r="I449" s="29"/>
      <c r="J449" s="29"/>
      <c r="K449" s="215" t="s">
        <v>1241</v>
      </c>
      <c r="L449" s="215"/>
      <c r="M449" s="96" t="s">
        <v>389</v>
      </c>
      <c r="N449" s="29"/>
      <c r="O449" s="215" t="s">
        <v>391</v>
      </c>
      <c r="P449" s="215"/>
      <c r="Q449" s="29"/>
      <c r="R449" s="29"/>
      <c r="S449" s="215" t="s">
        <v>391</v>
      </c>
      <c r="T449" s="215"/>
      <c r="U449" s="29"/>
      <c r="V449" s="29"/>
      <c r="W449" s="215" t="s">
        <v>1241</v>
      </c>
      <c r="X449" s="215"/>
      <c r="Y449" s="96" t="s">
        <v>389</v>
      </c>
    </row>
    <row r="450" spans="1:25" ht="15.75" thickBot="1">
      <c r="A450" s="14"/>
      <c r="B450" s="29"/>
      <c r="C450" s="29"/>
      <c r="D450" s="96"/>
      <c r="E450" s="96"/>
      <c r="F450" s="29"/>
      <c r="G450" s="224"/>
      <c r="H450" s="224"/>
      <c r="I450" s="64"/>
      <c r="J450" s="29"/>
      <c r="K450" s="224"/>
      <c r="L450" s="224"/>
      <c r="M450" s="225"/>
      <c r="N450" s="29"/>
      <c r="O450" s="224"/>
      <c r="P450" s="224"/>
      <c r="Q450" s="64"/>
      <c r="R450" s="29"/>
      <c r="S450" s="224"/>
      <c r="T450" s="224"/>
      <c r="U450" s="64"/>
      <c r="V450" s="29"/>
      <c r="W450" s="224"/>
      <c r="X450" s="224"/>
      <c r="Y450" s="225"/>
    </row>
    <row r="451" spans="1:25">
      <c r="A451" s="14"/>
      <c r="B451" s="41"/>
      <c r="C451" s="41"/>
      <c r="D451" s="41"/>
      <c r="E451" s="216" t="s">
        <v>1242</v>
      </c>
      <c r="F451" s="41"/>
      <c r="G451" s="226">
        <v>1135687</v>
      </c>
      <c r="H451" s="226"/>
      <c r="I451" s="68"/>
      <c r="J451" s="41"/>
      <c r="K451" s="227" t="s">
        <v>1243</v>
      </c>
      <c r="L451" s="227"/>
      <c r="M451" s="228" t="s">
        <v>389</v>
      </c>
      <c r="N451" s="41"/>
      <c r="O451" s="227" t="s">
        <v>1244</v>
      </c>
      <c r="P451" s="227"/>
      <c r="Q451" s="228" t="s">
        <v>389</v>
      </c>
      <c r="R451" s="41"/>
      <c r="S451" s="227" t="s">
        <v>1232</v>
      </c>
      <c r="T451" s="227"/>
      <c r="U451" s="228" t="s">
        <v>389</v>
      </c>
      <c r="V451" s="41"/>
      <c r="W451" s="227" t="s">
        <v>1245</v>
      </c>
      <c r="X451" s="227"/>
      <c r="Y451" s="228" t="s">
        <v>389</v>
      </c>
    </row>
    <row r="452" spans="1:25">
      <c r="A452" s="14"/>
      <c r="B452" s="41"/>
      <c r="C452" s="41"/>
      <c r="D452" s="41"/>
      <c r="E452" s="216"/>
      <c r="F452" s="41"/>
      <c r="G452" s="218"/>
      <c r="H452" s="218"/>
      <c r="I452" s="41"/>
      <c r="J452" s="41"/>
      <c r="K452" s="217"/>
      <c r="L452" s="217"/>
      <c r="M452" s="216"/>
      <c r="N452" s="41"/>
      <c r="O452" s="217"/>
      <c r="P452" s="217"/>
      <c r="Q452" s="216"/>
      <c r="R452" s="41"/>
      <c r="S452" s="217"/>
      <c r="T452" s="217"/>
      <c r="U452" s="216"/>
      <c r="V452" s="41"/>
      <c r="W452" s="217"/>
      <c r="X452" s="217"/>
      <c r="Y452" s="216"/>
    </row>
    <row r="453" spans="1:25">
      <c r="A453" s="14"/>
      <c r="B453" s="29"/>
      <c r="C453" s="29"/>
      <c r="D453" s="29"/>
      <c r="E453" s="96" t="s">
        <v>1246</v>
      </c>
      <c r="F453" s="29"/>
      <c r="G453" s="215" t="s">
        <v>391</v>
      </c>
      <c r="H453" s="215"/>
      <c r="I453" s="29"/>
      <c r="J453" s="29"/>
      <c r="K453" s="215" t="s">
        <v>391</v>
      </c>
      <c r="L453" s="215"/>
      <c r="M453" s="29"/>
      <c r="N453" s="29"/>
      <c r="O453" s="215" t="s">
        <v>1247</v>
      </c>
      <c r="P453" s="215"/>
      <c r="Q453" s="96" t="s">
        <v>389</v>
      </c>
      <c r="R453" s="29"/>
      <c r="S453" s="215" t="s">
        <v>391</v>
      </c>
      <c r="T453" s="215"/>
      <c r="U453" s="29"/>
      <c r="V453" s="29"/>
      <c r="W453" s="215" t="s">
        <v>1247</v>
      </c>
      <c r="X453" s="215"/>
      <c r="Y453" s="96" t="s">
        <v>389</v>
      </c>
    </row>
    <row r="454" spans="1:25" ht="15.75" thickBot="1">
      <c r="A454" s="14"/>
      <c r="B454" s="29"/>
      <c r="C454" s="29"/>
      <c r="D454" s="29"/>
      <c r="E454" s="96"/>
      <c r="F454" s="29"/>
      <c r="G454" s="224"/>
      <c r="H454" s="224"/>
      <c r="I454" s="64"/>
      <c r="J454" s="29"/>
      <c r="K454" s="224"/>
      <c r="L454" s="224"/>
      <c r="M454" s="64"/>
      <c r="N454" s="29"/>
      <c r="O454" s="224"/>
      <c r="P454" s="224"/>
      <c r="Q454" s="225"/>
      <c r="R454" s="29"/>
      <c r="S454" s="224"/>
      <c r="T454" s="224"/>
      <c r="U454" s="64"/>
      <c r="V454" s="29"/>
      <c r="W454" s="224"/>
      <c r="X454" s="224"/>
      <c r="Y454" s="225"/>
    </row>
    <row r="455" spans="1:25">
      <c r="A455" s="14"/>
      <c r="B455" s="41"/>
      <c r="C455" s="41"/>
      <c r="D455" s="41"/>
      <c r="E455" s="216" t="s">
        <v>223</v>
      </c>
      <c r="F455" s="41"/>
      <c r="G455" s="226">
        <v>1135687</v>
      </c>
      <c r="H455" s="226"/>
      <c r="I455" s="68"/>
      <c r="J455" s="41"/>
      <c r="K455" s="227" t="s">
        <v>1243</v>
      </c>
      <c r="L455" s="227"/>
      <c r="M455" s="228" t="s">
        <v>389</v>
      </c>
      <c r="N455" s="41"/>
      <c r="O455" s="227" t="s">
        <v>1248</v>
      </c>
      <c r="P455" s="227"/>
      <c r="Q455" s="228" t="s">
        <v>389</v>
      </c>
      <c r="R455" s="41"/>
      <c r="S455" s="227" t="s">
        <v>1232</v>
      </c>
      <c r="T455" s="227"/>
      <c r="U455" s="228" t="s">
        <v>389</v>
      </c>
      <c r="V455" s="41"/>
      <c r="W455" s="227" t="s">
        <v>1249</v>
      </c>
      <c r="X455" s="227"/>
      <c r="Y455" s="228" t="s">
        <v>389</v>
      </c>
    </row>
    <row r="456" spans="1:25">
      <c r="A456" s="14"/>
      <c r="B456" s="41"/>
      <c r="C456" s="41"/>
      <c r="D456" s="41"/>
      <c r="E456" s="216"/>
      <c r="F456" s="41"/>
      <c r="G456" s="218"/>
      <c r="H456" s="218"/>
      <c r="I456" s="41"/>
      <c r="J456" s="41"/>
      <c r="K456" s="217"/>
      <c r="L456" s="217"/>
      <c r="M456" s="216"/>
      <c r="N456" s="41"/>
      <c r="O456" s="217"/>
      <c r="P456" s="217"/>
      <c r="Q456" s="216"/>
      <c r="R456" s="41"/>
      <c r="S456" s="217"/>
      <c r="T456" s="217"/>
      <c r="U456" s="216"/>
      <c r="V456" s="41"/>
      <c r="W456" s="217"/>
      <c r="X456" s="217"/>
      <c r="Y456" s="216"/>
    </row>
    <row r="457" spans="1:25">
      <c r="A457" s="14"/>
      <c r="B457" s="29"/>
      <c r="C457" s="29"/>
      <c r="D457" s="29"/>
      <c r="E457" s="96" t="s">
        <v>224</v>
      </c>
      <c r="F457" s="29"/>
      <c r="G457" s="215" t="s">
        <v>391</v>
      </c>
      <c r="H457" s="215"/>
      <c r="I457" s="29"/>
      <c r="J457" s="29"/>
      <c r="K457" s="215" t="s">
        <v>391</v>
      </c>
      <c r="L457" s="215"/>
      <c r="M457" s="29"/>
      <c r="N457" s="29"/>
      <c r="O457" s="215">
        <v>437</v>
      </c>
      <c r="P457" s="215"/>
      <c r="Q457" s="29"/>
      <c r="R457" s="29"/>
      <c r="S457" s="215" t="s">
        <v>391</v>
      </c>
      <c r="T457" s="215"/>
      <c r="U457" s="29"/>
      <c r="V457" s="29"/>
      <c r="W457" s="215">
        <v>437</v>
      </c>
      <c r="X457" s="215"/>
      <c r="Y457" s="29"/>
    </row>
    <row r="458" spans="1:25" ht="15.75" thickBot="1">
      <c r="A458" s="14"/>
      <c r="B458" s="29"/>
      <c r="C458" s="29"/>
      <c r="D458" s="29"/>
      <c r="E458" s="96"/>
      <c r="F458" s="29"/>
      <c r="G458" s="224"/>
      <c r="H458" s="224"/>
      <c r="I458" s="64"/>
      <c r="J458" s="29"/>
      <c r="K458" s="224"/>
      <c r="L458" s="224"/>
      <c r="M458" s="64"/>
      <c r="N458" s="29"/>
      <c r="O458" s="224"/>
      <c r="P458" s="224"/>
      <c r="Q458" s="64"/>
      <c r="R458" s="29"/>
      <c r="S458" s="224"/>
      <c r="T458" s="224"/>
      <c r="U458" s="64"/>
      <c r="V458" s="29"/>
      <c r="W458" s="224"/>
      <c r="X458" s="224"/>
      <c r="Y458" s="64"/>
    </row>
    <row r="459" spans="1:25">
      <c r="A459" s="14"/>
      <c r="B459" s="213" t="s">
        <v>1218</v>
      </c>
      <c r="C459" s="213"/>
      <c r="D459" s="213"/>
      <c r="E459" s="213"/>
      <c r="F459" s="41"/>
      <c r="G459" s="226">
        <v>6675</v>
      </c>
      <c r="H459" s="226"/>
      <c r="I459" s="68"/>
      <c r="J459" s="41"/>
      <c r="K459" s="227" t="s">
        <v>1250</v>
      </c>
      <c r="L459" s="227"/>
      <c r="M459" s="228" t="s">
        <v>389</v>
      </c>
      <c r="N459" s="41"/>
      <c r="O459" s="227" t="s">
        <v>1251</v>
      </c>
      <c r="P459" s="227"/>
      <c r="Q459" s="228" t="s">
        <v>389</v>
      </c>
      <c r="R459" s="41"/>
      <c r="S459" s="227" t="s">
        <v>391</v>
      </c>
      <c r="T459" s="227"/>
      <c r="U459" s="68"/>
      <c r="V459" s="41"/>
      <c r="W459" s="227" t="s">
        <v>1252</v>
      </c>
      <c r="X459" s="227"/>
      <c r="Y459" s="228" t="s">
        <v>389</v>
      </c>
    </row>
    <row r="460" spans="1:25">
      <c r="A460" s="14"/>
      <c r="B460" s="213"/>
      <c r="C460" s="213"/>
      <c r="D460" s="213"/>
      <c r="E460" s="213"/>
      <c r="F460" s="41"/>
      <c r="G460" s="218"/>
      <c r="H460" s="218"/>
      <c r="I460" s="41"/>
      <c r="J460" s="41"/>
      <c r="K460" s="217"/>
      <c r="L460" s="217"/>
      <c r="M460" s="216"/>
      <c r="N460" s="41"/>
      <c r="O460" s="217"/>
      <c r="P460" s="217"/>
      <c r="Q460" s="216"/>
      <c r="R460" s="41"/>
      <c r="S460" s="217"/>
      <c r="T460" s="217"/>
      <c r="U460" s="41"/>
      <c r="V460" s="41"/>
      <c r="W460" s="217"/>
      <c r="X460" s="217"/>
      <c r="Y460" s="216"/>
    </row>
    <row r="461" spans="1:25">
      <c r="A461" s="14"/>
      <c r="B461" s="96" t="s">
        <v>1201</v>
      </c>
      <c r="C461" s="96"/>
      <c r="D461" s="96"/>
      <c r="E461" s="96"/>
      <c r="F461" s="29"/>
      <c r="G461" s="215" t="s">
        <v>391</v>
      </c>
      <c r="H461" s="215"/>
      <c r="I461" s="29"/>
      <c r="J461" s="29"/>
      <c r="K461" s="215">
        <v>312</v>
      </c>
      <c r="L461" s="215"/>
      <c r="M461" s="29"/>
      <c r="N461" s="29"/>
      <c r="O461" s="214">
        <v>96675</v>
      </c>
      <c r="P461" s="214"/>
      <c r="Q461" s="29"/>
      <c r="R461" s="29"/>
      <c r="S461" s="215" t="s">
        <v>391</v>
      </c>
      <c r="T461" s="215"/>
      <c r="U461" s="29"/>
      <c r="V461" s="29"/>
      <c r="W461" s="214">
        <v>96987</v>
      </c>
      <c r="X461" s="214"/>
      <c r="Y461" s="29"/>
    </row>
    <row r="462" spans="1:25" ht="15.75" thickBot="1">
      <c r="A462" s="14"/>
      <c r="B462" s="96"/>
      <c r="C462" s="96"/>
      <c r="D462" s="96"/>
      <c r="E462" s="96"/>
      <c r="F462" s="29"/>
      <c r="G462" s="224"/>
      <c r="H462" s="224"/>
      <c r="I462" s="64"/>
      <c r="J462" s="29"/>
      <c r="K462" s="224"/>
      <c r="L462" s="224"/>
      <c r="M462" s="64"/>
      <c r="N462" s="29"/>
      <c r="O462" s="229"/>
      <c r="P462" s="229"/>
      <c r="Q462" s="64"/>
      <c r="R462" s="29"/>
      <c r="S462" s="224"/>
      <c r="T462" s="224"/>
      <c r="U462" s="64"/>
      <c r="V462" s="29"/>
      <c r="W462" s="229"/>
      <c r="X462" s="229"/>
      <c r="Y462" s="64"/>
    </row>
    <row r="463" spans="1:25">
      <c r="A463" s="14"/>
      <c r="B463" s="216" t="s">
        <v>1202</v>
      </c>
      <c r="C463" s="216"/>
      <c r="D463" s="216"/>
      <c r="E463" s="216"/>
      <c r="F463" s="41"/>
      <c r="G463" s="228" t="s">
        <v>351</v>
      </c>
      <c r="H463" s="226">
        <v>6675</v>
      </c>
      <c r="I463" s="68"/>
      <c r="J463" s="41"/>
      <c r="K463" s="228" t="s">
        <v>351</v>
      </c>
      <c r="L463" s="227">
        <v>49</v>
      </c>
      <c r="M463" s="68"/>
      <c r="N463" s="41"/>
      <c r="O463" s="228" t="s">
        <v>351</v>
      </c>
      <c r="P463" s="226">
        <v>62649</v>
      </c>
      <c r="Q463" s="68"/>
      <c r="R463" s="41"/>
      <c r="S463" s="228" t="s">
        <v>351</v>
      </c>
      <c r="T463" s="227" t="s">
        <v>391</v>
      </c>
      <c r="U463" s="68"/>
      <c r="V463" s="41"/>
      <c r="W463" s="228" t="s">
        <v>351</v>
      </c>
      <c r="X463" s="226">
        <v>69373</v>
      </c>
      <c r="Y463" s="68"/>
    </row>
    <row r="464" spans="1:25" ht="15.75" thickBot="1">
      <c r="A464" s="14"/>
      <c r="B464" s="216"/>
      <c r="C464" s="216"/>
      <c r="D464" s="216"/>
      <c r="E464" s="216"/>
      <c r="F464" s="41"/>
      <c r="G464" s="230"/>
      <c r="H464" s="231"/>
      <c r="I464" s="74"/>
      <c r="J464" s="41"/>
      <c r="K464" s="230"/>
      <c r="L464" s="232"/>
      <c r="M464" s="74"/>
      <c r="N464" s="41"/>
      <c r="O464" s="230"/>
      <c r="P464" s="231"/>
      <c r="Q464" s="74"/>
      <c r="R464" s="41"/>
      <c r="S464" s="230"/>
      <c r="T464" s="232"/>
      <c r="U464" s="74"/>
      <c r="V464" s="41"/>
      <c r="W464" s="230"/>
      <c r="X464" s="231"/>
      <c r="Y464" s="74"/>
    </row>
    <row r="465" ht="15.75" thickTop="1"/>
  </sheetData>
  <mergeCells count="3381">
    <mergeCell ref="B403:Y403"/>
    <mergeCell ref="B404:Y404"/>
    <mergeCell ref="B240:Y240"/>
    <mergeCell ref="B241:Y241"/>
    <mergeCell ref="B301:Y301"/>
    <mergeCell ref="B302:Y302"/>
    <mergeCell ref="B357:Y357"/>
    <mergeCell ref="B358:Y358"/>
    <mergeCell ref="B185:Y185"/>
    <mergeCell ref="B186:Y186"/>
    <mergeCell ref="B236:Y236"/>
    <mergeCell ref="B237:Y237"/>
    <mergeCell ref="B238:Y238"/>
    <mergeCell ref="B239:Y239"/>
    <mergeCell ref="B12:Y12"/>
    <mergeCell ref="B13:Y13"/>
    <mergeCell ref="B77:Y77"/>
    <mergeCell ref="B134:Y134"/>
    <mergeCell ref="B135:Y135"/>
    <mergeCell ref="B136:Y136"/>
    <mergeCell ref="B6:Y6"/>
    <mergeCell ref="B7:Y7"/>
    <mergeCell ref="B8:Y8"/>
    <mergeCell ref="B9:Y9"/>
    <mergeCell ref="B10:Y10"/>
    <mergeCell ref="B11:Y11"/>
    <mergeCell ref="W463:W464"/>
    <mergeCell ref="X463:X464"/>
    <mergeCell ref="Y463:Y464"/>
    <mergeCell ref="A1:A2"/>
    <mergeCell ref="B1:Y1"/>
    <mergeCell ref="B2:Y2"/>
    <mergeCell ref="B3:Y3"/>
    <mergeCell ref="A4:A464"/>
    <mergeCell ref="B4:Y4"/>
    <mergeCell ref="B5:Y5"/>
    <mergeCell ref="Q463:Q464"/>
    <mergeCell ref="R463:R464"/>
    <mergeCell ref="S463:S464"/>
    <mergeCell ref="T463:T464"/>
    <mergeCell ref="U463:U464"/>
    <mergeCell ref="V463:V464"/>
    <mergeCell ref="K463:K464"/>
    <mergeCell ref="L463:L464"/>
    <mergeCell ref="M463:M464"/>
    <mergeCell ref="N463:N464"/>
    <mergeCell ref="O463:O464"/>
    <mergeCell ref="P463:P464"/>
    <mergeCell ref="U461:U462"/>
    <mergeCell ref="V461:V462"/>
    <mergeCell ref="W461:X462"/>
    <mergeCell ref="Y461:Y462"/>
    <mergeCell ref="B463:E464"/>
    <mergeCell ref="F463:F464"/>
    <mergeCell ref="G463:G464"/>
    <mergeCell ref="H463:H464"/>
    <mergeCell ref="I463:I464"/>
    <mergeCell ref="J463:J464"/>
    <mergeCell ref="M461:M462"/>
    <mergeCell ref="N461:N462"/>
    <mergeCell ref="O461:P462"/>
    <mergeCell ref="Q461:Q462"/>
    <mergeCell ref="R461:R462"/>
    <mergeCell ref="S461:T462"/>
    <mergeCell ref="U459:U460"/>
    <mergeCell ref="V459:V460"/>
    <mergeCell ref="W459:X460"/>
    <mergeCell ref="Y459:Y460"/>
    <mergeCell ref="B461:E462"/>
    <mergeCell ref="F461:F462"/>
    <mergeCell ref="G461:H462"/>
    <mergeCell ref="I461:I462"/>
    <mergeCell ref="J461:J462"/>
    <mergeCell ref="K461:L462"/>
    <mergeCell ref="M459:M460"/>
    <mergeCell ref="N459:N460"/>
    <mergeCell ref="O459:P460"/>
    <mergeCell ref="Q459:Q460"/>
    <mergeCell ref="R459:R460"/>
    <mergeCell ref="S459:T460"/>
    <mergeCell ref="U457:U458"/>
    <mergeCell ref="V457:V458"/>
    <mergeCell ref="W457:X458"/>
    <mergeCell ref="Y457:Y458"/>
    <mergeCell ref="B459:E460"/>
    <mergeCell ref="F459:F460"/>
    <mergeCell ref="G459:H460"/>
    <mergeCell ref="I459:I460"/>
    <mergeCell ref="J459:J460"/>
    <mergeCell ref="K459:L460"/>
    <mergeCell ref="M457:M458"/>
    <mergeCell ref="N457:N458"/>
    <mergeCell ref="O457:P458"/>
    <mergeCell ref="Q457:Q458"/>
    <mergeCell ref="R457:R458"/>
    <mergeCell ref="S457:T458"/>
    <mergeCell ref="Y455:Y456"/>
    <mergeCell ref="B457:B458"/>
    <mergeCell ref="C457:C458"/>
    <mergeCell ref="D457:D458"/>
    <mergeCell ref="E457:E458"/>
    <mergeCell ref="F457:F458"/>
    <mergeCell ref="G457:H458"/>
    <mergeCell ref="I457:I458"/>
    <mergeCell ref="J457:J458"/>
    <mergeCell ref="K457:L458"/>
    <mergeCell ref="Q455:Q456"/>
    <mergeCell ref="R455:R456"/>
    <mergeCell ref="S455:T456"/>
    <mergeCell ref="U455:U456"/>
    <mergeCell ref="V455:V456"/>
    <mergeCell ref="W455:X456"/>
    <mergeCell ref="I455:I456"/>
    <mergeCell ref="J455:J456"/>
    <mergeCell ref="K455:L456"/>
    <mergeCell ref="M455:M456"/>
    <mergeCell ref="N455:N456"/>
    <mergeCell ref="O455:P456"/>
    <mergeCell ref="U453:U454"/>
    <mergeCell ref="V453:V454"/>
    <mergeCell ref="W453:X454"/>
    <mergeCell ref="Y453:Y454"/>
    <mergeCell ref="B455:B456"/>
    <mergeCell ref="C455:C456"/>
    <mergeCell ref="D455:D456"/>
    <mergeCell ref="E455:E456"/>
    <mergeCell ref="F455:F456"/>
    <mergeCell ref="G455:H456"/>
    <mergeCell ref="M453:M454"/>
    <mergeCell ref="N453:N454"/>
    <mergeCell ref="O453:P454"/>
    <mergeCell ref="Q453:Q454"/>
    <mergeCell ref="R453:R454"/>
    <mergeCell ref="S453:T454"/>
    <mergeCell ref="Y451:Y452"/>
    <mergeCell ref="B453:B454"/>
    <mergeCell ref="C453:C454"/>
    <mergeCell ref="D453:D454"/>
    <mergeCell ref="E453:E454"/>
    <mergeCell ref="F453:F454"/>
    <mergeCell ref="G453:H454"/>
    <mergeCell ref="I453:I454"/>
    <mergeCell ref="J453:J454"/>
    <mergeCell ref="K453:L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B451:B452"/>
    <mergeCell ref="C451:C452"/>
    <mergeCell ref="D451:D452"/>
    <mergeCell ref="E451:E452"/>
    <mergeCell ref="F451:F452"/>
    <mergeCell ref="G451:H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C450"/>
    <mergeCell ref="D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C448"/>
    <mergeCell ref="D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C446"/>
    <mergeCell ref="D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C444"/>
    <mergeCell ref="D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C442"/>
    <mergeCell ref="D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C440"/>
    <mergeCell ref="D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C438"/>
    <mergeCell ref="D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C436"/>
    <mergeCell ref="D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C434"/>
    <mergeCell ref="D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C432"/>
    <mergeCell ref="D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C430"/>
    <mergeCell ref="D429:E430"/>
    <mergeCell ref="F429:F430"/>
    <mergeCell ref="G429:H430"/>
    <mergeCell ref="I429:I430"/>
    <mergeCell ref="Y426:Y427"/>
    <mergeCell ref="B428:E428"/>
    <mergeCell ref="G428:I428"/>
    <mergeCell ref="K428:M428"/>
    <mergeCell ref="O428:Q428"/>
    <mergeCell ref="S428:U428"/>
    <mergeCell ref="W428:Y428"/>
    <mergeCell ref="Q426:Q427"/>
    <mergeCell ref="R426:R427"/>
    <mergeCell ref="S426:T427"/>
    <mergeCell ref="U426:U427"/>
    <mergeCell ref="V426:V427"/>
    <mergeCell ref="W426:X427"/>
    <mergeCell ref="I426:I427"/>
    <mergeCell ref="J426:J427"/>
    <mergeCell ref="K426:L427"/>
    <mergeCell ref="M426:M427"/>
    <mergeCell ref="N426:N427"/>
    <mergeCell ref="O426:P427"/>
    <mergeCell ref="U424:U425"/>
    <mergeCell ref="V424:V425"/>
    <mergeCell ref="W424:X425"/>
    <mergeCell ref="Y424:Y425"/>
    <mergeCell ref="B426:B427"/>
    <mergeCell ref="C426:C427"/>
    <mergeCell ref="D426:D427"/>
    <mergeCell ref="E426:E427"/>
    <mergeCell ref="F426:F427"/>
    <mergeCell ref="G426:H427"/>
    <mergeCell ref="M424:M425"/>
    <mergeCell ref="N424:N425"/>
    <mergeCell ref="O424:P425"/>
    <mergeCell ref="Q424:Q425"/>
    <mergeCell ref="R424:R425"/>
    <mergeCell ref="S424:T425"/>
    <mergeCell ref="Y422:Y423"/>
    <mergeCell ref="B424:B425"/>
    <mergeCell ref="C424:C425"/>
    <mergeCell ref="D424:D425"/>
    <mergeCell ref="E424:E425"/>
    <mergeCell ref="F424:F425"/>
    <mergeCell ref="G424:H425"/>
    <mergeCell ref="I424:I425"/>
    <mergeCell ref="J424:J425"/>
    <mergeCell ref="K424:L425"/>
    <mergeCell ref="Q422:Q423"/>
    <mergeCell ref="R422:R423"/>
    <mergeCell ref="S422:T423"/>
    <mergeCell ref="U422:U423"/>
    <mergeCell ref="V422:V423"/>
    <mergeCell ref="W422:X423"/>
    <mergeCell ref="I422:I423"/>
    <mergeCell ref="J422:J423"/>
    <mergeCell ref="K422:L423"/>
    <mergeCell ref="M422:M423"/>
    <mergeCell ref="N422:N423"/>
    <mergeCell ref="O422:P423"/>
    <mergeCell ref="B422:B423"/>
    <mergeCell ref="C422:C423"/>
    <mergeCell ref="D422:D423"/>
    <mergeCell ref="E422:E423"/>
    <mergeCell ref="F422:F423"/>
    <mergeCell ref="G422:H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C421"/>
    <mergeCell ref="D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C419"/>
    <mergeCell ref="D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C417"/>
    <mergeCell ref="D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C415"/>
    <mergeCell ref="D414:E415"/>
    <mergeCell ref="F414:F415"/>
    <mergeCell ref="G414:H415"/>
    <mergeCell ref="I414:I415"/>
    <mergeCell ref="B413:E413"/>
    <mergeCell ref="G413:I413"/>
    <mergeCell ref="K413:M413"/>
    <mergeCell ref="O413:Q413"/>
    <mergeCell ref="S413:U413"/>
    <mergeCell ref="W413:Y413"/>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G409:Y409"/>
    <mergeCell ref="B410:E410"/>
    <mergeCell ref="G410:I410"/>
    <mergeCell ref="K410:M410"/>
    <mergeCell ref="O410:Q410"/>
    <mergeCell ref="S410:U410"/>
    <mergeCell ref="W410:Y410"/>
    <mergeCell ref="W401:W402"/>
    <mergeCell ref="X401:X402"/>
    <mergeCell ref="Y401:Y402"/>
    <mergeCell ref="B405:Y405"/>
    <mergeCell ref="G407:Y407"/>
    <mergeCell ref="G408:I408"/>
    <mergeCell ref="K408:M408"/>
    <mergeCell ref="O408:Q408"/>
    <mergeCell ref="S408:U408"/>
    <mergeCell ref="W408:Y408"/>
    <mergeCell ref="Q401:Q402"/>
    <mergeCell ref="R401:R402"/>
    <mergeCell ref="S401:S402"/>
    <mergeCell ref="T401:T402"/>
    <mergeCell ref="U401:U402"/>
    <mergeCell ref="V401:V402"/>
    <mergeCell ref="K401:K402"/>
    <mergeCell ref="L401:L402"/>
    <mergeCell ref="M401:M402"/>
    <mergeCell ref="N401:N402"/>
    <mergeCell ref="O401:O402"/>
    <mergeCell ref="P401:P402"/>
    <mergeCell ref="U399:U400"/>
    <mergeCell ref="V399:V400"/>
    <mergeCell ref="W399:X400"/>
    <mergeCell ref="Y399:Y400"/>
    <mergeCell ref="B401:E402"/>
    <mergeCell ref="F401:F402"/>
    <mergeCell ref="G401:G402"/>
    <mergeCell ref="H401:H402"/>
    <mergeCell ref="I401:I402"/>
    <mergeCell ref="J401:J402"/>
    <mergeCell ref="M399:M400"/>
    <mergeCell ref="N399:N400"/>
    <mergeCell ref="O399:P400"/>
    <mergeCell ref="Q399:Q400"/>
    <mergeCell ref="R399:R400"/>
    <mergeCell ref="S399:T400"/>
    <mergeCell ref="U397:U398"/>
    <mergeCell ref="V397:V398"/>
    <mergeCell ref="W397:X398"/>
    <mergeCell ref="Y397:Y398"/>
    <mergeCell ref="B399:E400"/>
    <mergeCell ref="F399:F400"/>
    <mergeCell ref="G399:H400"/>
    <mergeCell ref="I399:I400"/>
    <mergeCell ref="J399:J400"/>
    <mergeCell ref="K399:L400"/>
    <mergeCell ref="M397:M398"/>
    <mergeCell ref="N397:N398"/>
    <mergeCell ref="O397:P398"/>
    <mergeCell ref="Q397:Q398"/>
    <mergeCell ref="R397:R398"/>
    <mergeCell ref="S397:T398"/>
    <mergeCell ref="U395:U396"/>
    <mergeCell ref="V395:V396"/>
    <mergeCell ref="W395:X396"/>
    <mergeCell ref="Y395:Y396"/>
    <mergeCell ref="B397:E398"/>
    <mergeCell ref="F397:F398"/>
    <mergeCell ref="G397:H398"/>
    <mergeCell ref="I397:I398"/>
    <mergeCell ref="J397:J398"/>
    <mergeCell ref="K397:L398"/>
    <mergeCell ref="M395:M396"/>
    <mergeCell ref="N395:N396"/>
    <mergeCell ref="O395:P396"/>
    <mergeCell ref="Q395:Q396"/>
    <mergeCell ref="R395:R396"/>
    <mergeCell ref="S395:T396"/>
    <mergeCell ref="Y393:Y394"/>
    <mergeCell ref="B395:B396"/>
    <mergeCell ref="C395:C396"/>
    <mergeCell ref="D395:D396"/>
    <mergeCell ref="E395:E396"/>
    <mergeCell ref="F395:F396"/>
    <mergeCell ref="G395:H396"/>
    <mergeCell ref="I395:I396"/>
    <mergeCell ref="J395:J396"/>
    <mergeCell ref="K395:L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B393:B394"/>
    <mergeCell ref="C393:C394"/>
    <mergeCell ref="D393:D394"/>
    <mergeCell ref="E393:E394"/>
    <mergeCell ref="F393:F394"/>
    <mergeCell ref="G393:H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C392"/>
    <mergeCell ref="D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C390"/>
    <mergeCell ref="D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C388"/>
    <mergeCell ref="D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C386"/>
    <mergeCell ref="D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C384"/>
    <mergeCell ref="D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C382"/>
    <mergeCell ref="D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C380"/>
    <mergeCell ref="D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C378"/>
    <mergeCell ref="D377:E378"/>
    <mergeCell ref="F377:F378"/>
    <mergeCell ref="G377:H378"/>
    <mergeCell ref="I377:I378"/>
    <mergeCell ref="Y374:Y375"/>
    <mergeCell ref="B376:E376"/>
    <mergeCell ref="G376:I376"/>
    <mergeCell ref="K376:M376"/>
    <mergeCell ref="O376:Q376"/>
    <mergeCell ref="S376:U376"/>
    <mergeCell ref="W376:Y376"/>
    <mergeCell ref="Q374:Q375"/>
    <mergeCell ref="R374:R375"/>
    <mergeCell ref="S374:T375"/>
    <mergeCell ref="U374:U375"/>
    <mergeCell ref="V374:V375"/>
    <mergeCell ref="W374:X375"/>
    <mergeCell ref="I374:I375"/>
    <mergeCell ref="J374:J375"/>
    <mergeCell ref="K374:L375"/>
    <mergeCell ref="M374:M375"/>
    <mergeCell ref="N374:N375"/>
    <mergeCell ref="O374:P375"/>
    <mergeCell ref="B374:B375"/>
    <mergeCell ref="C374:C375"/>
    <mergeCell ref="D374:D375"/>
    <mergeCell ref="E374:E375"/>
    <mergeCell ref="F374:F375"/>
    <mergeCell ref="G374:H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C373"/>
    <mergeCell ref="D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C371"/>
    <mergeCell ref="D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C369"/>
    <mergeCell ref="D368:E369"/>
    <mergeCell ref="F368:F369"/>
    <mergeCell ref="G368:H369"/>
    <mergeCell ref="I368:I369"/>
    <mergeCell ref="B367:E367"/>
    <mergeCell ref="G367:I367"/>
    <mergeCell ref="K367:M367"/>
    <mergeCell ref="O367:Q367"/>
    <mergeCell ref="S367:U367"/>
    <mergeCell ref="W367:Y36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G363:Y363"/>
    <mergeCell ref="B364:E364"/>
    <mergeCell ref="G364:I364"/>
    <mergeCell ref="K364:M364"/>
    <mergeCell ref="O364:Q364"/>
    <mergeCell ref="S364:U364"/>
    <mergeCell ref="W364:Y364"/>
    <mergeCell ref="B359:Y359"/>
    <mergeCell ref="G361:Y361"/>
    <mergeCell ref="G362:I362"/>
    <mergeCell ref="K362:M362"/>
    <mergeCell ref="O362:Q362"/>
    <mergeCell ref="S362:U362"/>
    <mergeCell ref="W362:Y362"/>
    <mergeCell ref="T355:T356"/>
    <mergeCell ref="U355:U356"/>
    <mergeCell ref="V355:V356"/>
    <mergeCell ref="W355:W356"/>
    <mergeCell ref="X355:X356"/>
    <mergeCell ref="Y355:Y356"/>
    <mergeCell ref="N355:N356"/>
    <mergeCell ref="O355:O356"/>
    <mergeCell ref="P355:P356"/>
    <mergeCell ref="Q355:Q356"/>
    <mergeCell ref="R355:R356"/>
    <mergeCell ref="S355:S356"/>
    <mergeCell ref="Y353:Y354"/>
    <mergeCell ref="B355:E356"/>
    <mergeCell ref="F355:F356"/>
    <mergeCell ref="G355:G356"/>
    <mergeCell ref="H355:H356"/>
    <mergeCell ref="I355:I356"/>
    <mergeCell ref="J355:J356"/>
    <mergeCell ref="K355:K356"/>
    <mergeCell ref="L355:L356"/>
    <mergeCell ref="M355:M356"/>
    <mergeCell ref="Q353:Q354"/>
    <mergeCell ref="R353:R354"/>
    <mergeCell ref="S353:T354"/>
    <mergeCell ref="U353:U354"/>
    <mergeCell ref="V353:V354"/>
    <mergeCell ref="W353:X354"/>
    <mergeCell ref="Y351:Y352"/>
    <mergeCell ref="B353:E354"/>
    <mergeCell ref="F353:F354"/>
    <mergeCell ref="G353:H354"/>
    <mergeCell ref="I353:I354"/>
    <mergeCell ref="J353:J354"/>
    <mergeCell ref="K353:L354"/>
    <mergeCell ref="M353:M354"/>
    <mergeCell ref="N353:N354"/>
    <mergeCell ref="O353:P354"/>
    <mergeCell ref="Q351:Q352"/>
    <mergeCell ref="R351:R352"/>
    <mergeCell ref="S351:T352"/>
    <mergeCell ref="U351:U352"/>
    <mergeCell ref="V351:V352"/>
    <mergeCell ref="W351:X352"/>
    <mergeCell ref="Y349:Y350"/>
    <mergeCell ref="B351:E352"/>
    <mergeCell ref="F351:F352"/>
    <mergeCell ref="G351:H352"/>
    <mergeCell ref="I351:I352"/>
    <mergeCell ref="J351:J352"/>
    <mergeCell ref="K351:L352"/>
    <mergeCell ref="M351:M352"/>
    <mergeCell ref="N351:N352"/>
    <mergeCell ref="O351:P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U347:U348"/>
    <mergeCell ref="V347:V348"/>
    <mergeCell ref="W347:X348"/>
    <mergeCell ref="Y347:Y348"/>
    <mergeCell ref="B349:B350"/>
    <mergeCell ref="C349:C350"/>
    <mergeCell ref="D349:D350"/>
    <mergeCell ref="E349:E350"/>
    <mergeCell ref="F349:F350"/>
    <mergeCell ref="G349:H350"/>
    <mergeCell ref="M347:M348"/>
    <mergeCell ref="N347:N348"/>
    <mergeCell ref="O347:P348"/>
    <mergeCell ref="Q347:Q348"/>
    <mergeCell ref="R347:R348"/>
    <mergeCell ref="S347:T348"/>
    <mergeCell ref="Y345:Y346"/>
    <mergeCell ref="B347:B348"/>
    <mergeCell ref="C347:C348"/>
    <mergeCell ref="D347:D348"/>
    <mergeCell ref="E347:E348"/>
    <mergeCell ref="F347:F348"/>
    <mergeCell ref="G347:H348"/>
    <mergeCell ref="I347:I348"/>
    <mergeCell ref="J347:J348"/>
    <mergeCell ref="K347:L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C346"/>
    <mergeCell ref="D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C344"/>
    <mergeCell ref="D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C342"/>
    <mergeCell ref="D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C340"/>
    <mergeCell ref="D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C338"/>
    <mergeCell ref="D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C336"/>
    <mergeCell ref="D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C334"/>
    <mergeCell ref="D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C332"/>
    <mergeCell ref="D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C330"/>
    <mergeCell ref="D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O325:Q326"/>
    <mergeCell ref="R325:R326"/>
    <mergeCell ref="S325:U326"/>
    <mergeCell ref="V325:V326"/>
    <mergeCell ref="W325:Y326"/>
    <mergeCell ref="B327:B328"/>
    <mergeCell ref="C327:C328"/>
    <mergeCell ref="D327:E328"/>
    <mergeCell ref="F327:F328"/>
    <mergeCell ref="G327:H328"/>
    <mergeCell ref="B325:E326"/>
    <mergeCell ref="F325:F326"/>
    <mergeCell ref="G325:I326"/>
    <mergeCell ref="J325:J326"/>
    <mergeCell ref="K325:M326"/>
    <mergeCell ref="N325:N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V321:V322"/>
    <mergeCell ref="W321:X322"/>
    <mergeCell ref="Y321:Y322"/>
    <mergeCell ref="B323:B324"/>
    <mergeCell ref="C323:C324"/>
    <mergeCell ref="D323:D324"/>
    <mergeCell ref="E323:E324"/>
    <mergeCell ref="F323:F324"/>
    <mergeCell ref="G323:H324"/>
    <mergeCell ref="I323:I324"/>
    <mergeCell ref="N321:N322"/>
    <mergeCell ref="O321:P322"/>
    <mergeCell ref="Q321:Q322"/>
    <mergeCell ref="R321:R322"/>
    <mergeCell ref="S321:T322"/>
    <mergeCell ref="U321:U322"/>
    <mergeCell ref="Y319:Y320"/>
    <mergeCell ref="B321:B322"/>
    <mergeCell ref="C321:C322"/>
    <mergeCell ref="D321:E322"/>
    <mergeCell ref="F321:F322"/>
    <mergeCell ref="G321:H322"/>
    <mergeCell ref="I321:I322"/>
    <mergeCell ref="J321:J322"/>
    <mergeCell ref="K321:L322"/>
    <mergeCell ref="M321:M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C320"/>
    <mergeCell ref="D319:E320"/>
    <mergeCell ref="F319:F320"/>
    <mergeCell ref="G319:H320"/>
    <mergeCell ref="K317:L318"/>
    <mergeCell ref="M317:M318"/>
    <mergeCell ref="N317:N318"/>
    <mergeCell ref="O317:P318"/>
    <mergeCell ref="Q317:Q318"/>
    <mergeCell ref="R317:R318"/>
    <mergeCell ref="V315:V316"/>
    <mergeCell ref="W315:X316"/>
    <mergeCell ref="Y315:Y316"/>
    <mergeCell ref="B317:B318"/>
    <mergeCell ref="C317:C318"/>
    <mergeCell ref="D317:E318"/>
    <mergeCell ref="F317:F318"/>
    <mergeCell ref="G317:H318"/>
    <mergeCell ref="I317:I318"/>
    <mergeCell ref="J317:J318"/>
    <mergeCell ref="N315:N316"/>
    <mergeCell ref="O315:P316"/>
    <mergeCell ref="Q315:Q316"/>
    <mergeCell ref="R315:R316"/>
    <mergeCell ref="S315:T316"/>
    <mergeCell ref="U315:U316"/>
    <mergeCell ref="Y313:Y314"/>
    <mergeCell ref="B315:B316"/>
    <mergeCell ref="C315:C316"/>
    <mergeCell ref="D315:E316"/>
    <mergeCell ref="F315:F316"/>
    <mergeCell ref="G315:H316"/>
    <mergeCell ref="I315:I316"/>
    <mergeCell ref="J315:J316"/>
    <mergeCell ref="K315:L316"/>
    <mergeCell ref="M315:M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O311:Q312"/>
    <mergeCell ref="R311:R312"/>
    <mergeCell ref="S311:U312"/>
    <mergeCell ref="V311:V312"/>
    <mergeCell ref="W311:Y312"/>
    <mergeCell ref="B313:B314"/>
    <mergeCell ref="C313:C314"/>
    <mergeCell ref="D313:E314"/>
    <mergeCell ref="F313:F314"/>
    <mergeCell ref="G313:H314"/>
    <mergeCell ref="B311:E312"/>
    <mergeCell ref="F311:F312"/>
    <mergeCell ref="G311:I312"/>
    <mergeCell ref="J311:J312"/>
    <mergeCell ref="K311:M312"/>
    <mergeCell ref="N311:N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G307:Y307"/>
    <mergeCell ref="B308:E308"/>
    <mergeCell ref="G308:I308"/>
    <mergeCell ref="K308:M308"/>
    <mergeCell ref="O308:Q308"/>
    <mergeCell ref="S308:U308"/>
    <mergeCell ref="W308:Y308"/>
    <mergeCell ref="T299:T300"/>
    <mergeCell ref="U299:U300"/>
    <mergeCell ref="V299:V300"/>
    <mergeCell ref="B303:Y303"/>
    <mergeCell ref="G305:Y305"/>
    <mergeCell ref="G306:I306"/>
    <mergeCell ref="K306:M306"/>
    <mergeCell ref="O306:Q306"/>
    <mergeCell ref="S306:U306"/>
    <mergeCell ref="W306:Y306"/>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7:R298"/>
    <mergeCell ref="S297:S298"/>
    <mergeCell ref="T297:U298"/>
    <mergeCell ref="V297:V298"/>
    <mergeCell ref="B299:B300"/>
    <mergeCell ref="C299:C300"/>
    <mergeCell ref="D299:D300"/>
    <mergeCell ref="E299:E300"/>
    <mergeCell ref="F299:F300"/>
    <mergeCell ref="G299:G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B271:B272"/>
    <mergeCell ref="C271:C272"/>
    <mergeCell ref="D271:E272"/>
    <mergeCell ref="F271:F272"/>
    <mergeCell ref="G271:G272"/>
    <mergeCell ref="H271:I272"/>
    <mergeCell ref="R268:R269"/>
    <mergeCell ref="S268:S269"/>
    <mergeCell ref="T268:U269"/>
    <mergeCell ref="V268:V269"/>
    <mergeCell ref="D270:F270"/>
    <mergeCell ref="H270:J270"/>
    <mergeCell ref="L270:N270"/>
    <mergeCell ref="P270:R270"/>
    <mergeCell ref="T270:V270"/>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D246:V246"/>
    <mergeCell ref="B247:B248"/>
    <mergeCell ref="C247:C248"/>
    <mergeCell ref="D247:D248"/>
    <mergeCell ref="E247:E248"/>
    <mergeCell ref="F247:F248"/>
    <mergeCell ref="G247:G248"/>
    <mergeCell ref="H247:H248"/>
    <mergeCell ref="I247:I248"/>
    <mergeCell ref="J247:J248"/>
    <mergeCell ref="T234:T235"/>
    <mergeCell ref="U234:U235"/>
    <mergeCell ref="V234:V235"/>
    <mergeCell ref="B242:V242"/>
    <mergeCell ref="D244:V244"/>
    <mergeCell ref="D245:F245"/>
    <mergeCell ref="H245:J245"/>
    <mergeCell ref="L245:N245"/>
    <mergeCell ref="P245:R245"/>
    <mergeCell ref="T245:V245"/>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D191:V191"/>
    <mergeCell ref="B192:B193"/>
    <mergeCell ref="C192:C193"/>
    <mergeCell ref="D192:D193"/>
    <mergeCell ref="E192:E193"/>
    <mergeCell ref="F192:F193"/>
    <mergeCell ref="G192:G193"/>
    <mergeCell ref="H192:H193"/>
    <mergeCell ref="I192:I193"/>
    <mergeCell ref="J192:J193"/>
    <mergeCell ref="T183:T184"/>
    <mergeCell ref="U183:U184"/>
    <mergeCell ref="V183:V184"/>
    <mergeCell ref="B187:V187"/>
    <mergeCell ref="D189:V189"/>
    <mergeCell ref="D190:F190"/>
    <mergeCell ref="H190:J190"/>
    <mergeCell ref="L190:N190"/>
    <mergeCell ref="P190:R190"/>
    <mergeCell ref="T190:V190"/>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K161:K162"/>
    <mergeCell ref="L161:N162"/>
    <mergeCell ref="O161:O162"/>
    <mergeCell ref="P161:R162"/>
    <mergeCell ref="S161:S162"/>
    <mergeCell ref="T161:V162"/>
    <mergeCell ref="P159:Q160"/>
    <mergeCell ref="R159:R160"/>
    <mergeCell ref="S159:S160"/>
    <mergeCell ref="T159:U160"/>
    <mergeCell ref="V159:V160"/>
    <mergeCell ref="B161:B162"/>
    <mergeCell ref="C161:C162"/>
    <mergeCell ref="D161:F162"/>
    <mergeCell ref="G161:G162"/>
    <mergeCell ref="H161:J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L149:N150"/>
    <mergeCell ref="O149:O150"/>
    <mergeCell ref="P149:R150"/>
    <mergeCell ref="S149:S150"/>
    <mergeCell ref="T149:V150"/>
    <mergeCell ref="B151:B152"/>
    <mergeCell ref="C151:C152"/>
    <mergeCell ref="D151:E152"/>
    <mergeCell ref="F151:F152"/>
    <mergeCell ref="G151:G152"/>
    <mergeCell ref="R147:R148"/>
    <mergeCell ref="S147:S148"/>
    <mergeCell ref="T147:U148"/>
    <mergeCell ref="V147:V148"/>
    <mergeCell ref="B149:B150"/>
    <mergeCell ref="C149:C150"/>
    <mergeCell ref="D149:F150"/>
    <mergeCell ref="G149:G150"/>
    <mergeCell ref="H149:J150"/>
    <mergeCell ref="K149:K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D142:V142"/>
    <mergeCell ref="B143:B144"/>
    <mergeCell ref="C143:C144"/>
    <mergeCell ref="D143:D144"/>
    <mergeCell ref="E143:E144"/>
    <mergeCell ref="F143:F144"/>
    <mergeCell ref="G143:G144"/>
    <mergeCell ref="H143:H144"/>
    <mergeCell ref="I143:I144"/>
    <mergeCell ref="J143:J144"/>
    <mergeCell ref="U132:U133"/>
    <mergeCell ref="V132:V133"/>
    <mergeCell ref="B138:V138"/>
    <mergeCell ref="D140:V140"/>
    <mergeCell ref="D141:F141"/>
    <mergeCell ref="H141:J141"/>
    <mergeCell ref="L141:N141"/>
    <mergeCell ref="P141:R141"/>
    <mergeCell ref="T141:V141"/>
    <mergeCell ref="B137:Y137"/>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P110:R110"/>
    <mergeCell ref="T110:V110"/>
    <mergeCell ref="D111:F111"/>
    <mergeCell ref="H111:J111"/>
    <mergeCell ref="L111:N111"/>
    <mergeCell ref="P111:R111"/>
    <mergeCell ref="T111:V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D82:V82"/>
    <mergeCell ref="D83:F83"/>
    <mergeCell ref="H83:J83"/>
    <mergeCell ref="L83:N83"/>
    <mergeCell ref="P83:R83"/>
    <mergeCell ref="T83:V83"/>
    <mergeCell ref="T75:T76"/>
    <mergeCell ref="U75:U76"/>
    <mergeCell ref="V75:V76"/>
    <mergeCell ref="B78:V78"/>
    <mergeCell ref="D80:V80"/>
    <mergeCell ref="D81:F81"/>
    <mergeCell ref="H81:J81"/>
    <mergeCell ref="L81:N81"/>
    <mergeCell ref="P81:R81"/>
    <mergeCell ref="T81:V81"/>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L53:N54"/>
    <mergeCell ref="O53:O54"/>
    <mergeCell ref="P53:R54"/>
    <mergeCell ref="S53:S54"/>
    <mergeCell ref="T53:V54"/>
    <mergeCell ref="B55:B56"/>
    <mergeCell ref="C55:C56"/>
    <mergeCell ref="D55:D56"/>
    <mergeCell ref="E55:E56"/>
    <mergeCell ref="F55:F56"/>
    <mergeCell ref="O51:O52"/>
    <mergeCell ref="P51:R52"/>
    <mergeCell ref="S51:S52"/>
    <mergeCell ref="T51:V52"/>
    <mergeCell ref="B53:B54"/>
    <mergeCell ref="C53:C54"/>
    <mergeCell ref="D53:F54"/>
    <mergeCell ref="G53:G54"/>
    <mergeCell ref="H53:J54"/>
    <mergeCell ref="K53:K54"/>
    <mergeCell ref="P49:R50"/>
    <mergeCell ref="S49:S50"/>
    <mergeCell ref="T49:V50"/>
    <mergeCell ref="B51:B52"/>
    <mergeCell ref="C51:C52"/>
    <mergeCell ref="D51:F52"/>
    <mergeCell ref="G51:G52"/>
    <mergeCell ref="H51:J52"/>
    <mergeCell ref="K51:K52"/>
    <mergeCell ref="L51:N52"/>
    <mergeCell ref="U47:U48"/>
    <mergeCell ref="V47:V48"/>
    <mergeCell ref="B49:B50"/>
    <mergeCell ref="C49:C50"/>
    <mergeCell ref="D49:F50"/>
    <mergeCell ref="G49:G50"/>
    <mergeCell ref="H49:J50"/>
    <mergeCell ref="K49:K50"/>
    <mergeCell ref="L49:N50"/>
    <mergeCell ref="O49:O50"/>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J35:J36"/>
    <mergeCell ref="K35:K36"/>
    <mergeCell ref="L35:M36"/>
    <mergeCell ref="N35:N36"/>
    <mergeCell ref="O35:O36"/>
    <mergeCell ref="P35:R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D18:V18"/>
    <mergeCell ref="D19:F19"/>
    <mergeCell ref="H19:J19"/>
    <mergeCell ref="L19:N19"/>
    <mergeCell ref="P19:R19"/>
    <mergeCell ref="T19:V19"/>
    <mergeCell ref="B14:V14"/>
    <mergeCell ref="D16:V16"/>
    <mergeCell ref="D17:F17"/>
    <mergeCell ref="H17:J17"/>
    <mergeCell ref="L17:N17"/>
    <mergeCell ref="P17:R17"/>
    <mergeCell ref="T17:V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1.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4" max="14" width="2.5703125" bestFit="1" customWidth="1"/>
    <col min="15" max="15" width="2" bestFit="1" customWidth="1"/>
    <col min="16" max="16" width="7.5703125" bestFit="1" customWidth="1"/>
    <col min="18" max="18" width="2.5703125" bestFit="1" customWidth="1"/>
  </cols>
  <sheetData>
    <row r="1" spans="1:18" ht="15" customHeight="1">
      <c r="A1" s="9" t="s">
        <v>12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54</v>
      </c>
      <c r="B3" s="24"/>
      <c r="C3" s="24"/>
      <c r="D3" s="24"/>
      <c r="E3" s="24"/>
      <c r="F3" s="24"/>
      <c r="G3" s="24"/>
      <c r="H3" s="24"/>
      <c r="I3" s="24"/>
      <c r="J3" s="24"/>
      <c r="K3" s="24"/>
      <c r="L3" s="24"/>
      <c r="M3" s="24"/>
      <c r="N3" s="24"/>
      <c r="O3" s="24"/>
      <c r="P3" s="24"/>
      <c r="Q3" s="24"/>
      <c r="R3" s="24"/>
    </row>
    <row r="4" spans="1:18">
      <c r="A4" s="14" t="s">
        <v>1253</v>
      </c>
      <c r="B4" s="25" t="s">
        <v>1253</v>
      </c>
      <c r="C4" s="25"/>
      <c r="D4" s="25"/>
      <c r="E4" s="25"/>
      <c r="F4" s="25"/>
      <c r="G4" s="25"/>
      <c r="H4" s="25"/>
      <c r="I4" s="25"/>
      <c r="J4" s="25"/>
      <c r="K4" s="25"/>
      <c r="L4" s="25"/>
      <c r="M4" s="25"/>
      <c r="N4" s="25"/>
      <c r="O4" s="25"/>
      <c r="P4" s="25"/>
      <c r="Q4" s="25"/>
      <c r="R4" s="25"/>
    </row>
    <row r="5" spans="1:18">
      <c r="A5" s="14"/>
      <c r="B5" s="27" t="s">
        <v>1255</v>
      </c>
      <c r="C5" s="27"/>
      <c r="D5" s="27"/>
      <c r="E5" s="27"/>
      <c r="F5" s="27"/>
      <c r="G5" s="27"/>
      <c r="H5" s="27"/>
      <c r="I5" s="27"/>
      <c r="J5" s="27"/>
      <c r="K5" s="27"/>
      <c r="L5" s="27"/>
      <c r="M5" s="27"/>
      <c r="N5" s="27"/>
      <c r="O5" s="27"/>
      <c r="P5" s="27"/>
      <c r="Q5" s="27"/>
      <c r="R5" s="27"/>
    </row>
    <row r="6" spans="1:18">
      <c r="A6" s="14"/>
      <c r="B6" s="28"/>
      <c r="C6" s="28"/>
      <c r="D6" s="28"/>
      <c r="E6" s="28"/>
      <c r="F6" s="28"/>
      <c r="G6" s="28"/>
      <c r="H6" s="28"/>
      <c r="I6" s="28"/>
      <c r="J6" s="28"/>
      <c r="K6" s="28"/>
      <c r="L6" s="28"/>
      <c r="M6" s="28"/>
      <c r="N6" s="28"/>
      <c r="O6" s="28"/>
      <c r="P6" s="28"/>
      <c r="Q6" s="28"/>
      <c r="R6" s="28"/>
    </row>
    <row r="7" spans="1:18">
      <c r="A7" s="14"/>
      <c r="B7" s="22"/>
      <c r="C7" s="22"/>
      <c r="D7" s="22"/>
      <c r="E7" s="22"/>
      <c r="F7" s="22"/>
      <c r="G7" s="22"/>
      <c r="H7" s="22"/>
      <c r="I7" s="22"/>
      <c r="J7" s="22"/>
      <c r="K7" s="22"/>
      <c r="L7" s="22"/>
      <c r="M7" s="22"/>
      <c r="N7" s="22"/>
      <c r="O7" s="22"/>
      <c r="P7" s="22"/>
      <c r="Q7" s="22"/>
      <c r="R7" s="22"/>
    </row>
    <row r="8" spans="1:18">
      <c r="A8" s="14"/>
      <c r="B8" s="15"/>
      <c r="C8" s="15"/>
      <c r="D8" s="15"/>
      <c r="E8" s="15"/>
      <c r="F8" s="15"/>
      <c r="G8" s="15"/>
      <c r="H8" s="15"/>
      <c r="I8" s="15"/>
      <c r="J8" s="15"/>
      <c r="K8" s="15"/>
      <c r="L8" s="15"/>
      <c r="M8" s="15"/>
      <c r="N8" s="15"/>
      <c r="O8" s="15"/>
      <c r="P8" s="15"/>
      <c r="Q8" s="15"/>
      <c r="R8" s="15"/>
    </row>
    <row r="9" spans="1:18" ht="15.75" thickBot="1">
      <c r="A9" s="14"/>
      <c r="B9" s="30"/>
      <c r="C9" s="38" t="s">
        <v>1256</v>
      </c>
      <c r="D9" s="38"/>
      <c r="E9" s="38"/>
      <c r="F9" s="38"/>
      <c r="G9" s="38"/>
      <c r="H9" s="38"/>
      <c r="I9" s="38"/>
      <c r="J9" s="38"/>
      <c r="K9" s="38"/>
      <c r="L9" s="38"/>
      <c r="M9" s="38"/>
      <c r="N9" s="38"/>
      <c r="O9" s="38"/>
      <c r="P9" s="38"/>
      <c r="Q9" s="38"/>
      <c r="R9" s="76"/>
    </row>
    <row r="10" spans="1:18" ht="15.75" thickBot="1">
      <c r="A10" s="14"/>
      <c r="B10" s="30"/>
      <c r="C10" s="58" t="s">
        <v>1257</v>
      </c>
      <c r="D10" s="58"/>
      <c r="E10" s="58"/>
      <c r="F10" s="23"/>
      <c r="G10" s="58" t="s">
        <v>1258</v>
      </c>
      <c r="H10" s="58"/>
      <c r="I10" s="58"/>
      <c r="J10" s="23"/>
      <c r="K10" s="58" t="s">
        <v>1259</v>
      </c>
      <c r="L10" s="58"/>
      <c r="M10" s="58"/>
      <c r="N10" s="23"/>
      <c r="O10" s="58" t="s">
        <v>1260</v>
      </c>
      <c r="P10" s="58"/>
      <c r="Q10" s="58"/>
      <c r="R10" s="76"/>
    </row>
    <row r="11" spans="1:18">
      <c r="A11" s="14"/>
      <c r="B11" s="30"/>
      <c r="C11" s="39" t="s">
        <v>1261</v>
      </c>
      <c r="D11" s="39"/>
      <c r="E11" s="39"/>
      <c r="F11" s="39"/>
      <c r="G11" s="39"/>
      <c r="H11" s="39"/>
      <c r="I11" s="39"/>
      <c r="J11" s="39"/>
      <c r="K11" s="39"/>
      <c r="L11" s="39"/>
      <c r="M11" s="39"/>
      <c r="N11" s="39"/>
      <c r="O11" s="39"/>
      <c r="P11" s="39"/>
      <c r="Q11" s="39"/>
      <c r="R11" s="23"/>
    </row>
    <row r="12" spans="1:18">
      <c r="A12" s="14"/>
      <c r="B12" s="234">
        <v>2014</v>
      </c>
      <c r="C12" s="41"/>
      <c r="D12" s="41"/>
      <c r="E12" s="41"/>
      <c r="F12" s="33"/>
      <c r="G12" s="41"/>
      <c r="H12" s="41"/>
      <c r="I12" s="41"/>
      <c r="J12" s="33"/>
      <c r="K12" s="41"/>
      <c r="L12" s="41"/>
      <c r="M12" s="41"/>
      <c r="N12" s="33"/>
      <c r="O12" s="41"/>
      <c r="P12" s="41"/>
      <c r="Q12" s="41"/>
      <c r="R12" s="33"/>
    </row>
    <row r="13" spans="1:18">
      <c r="A13" s="14"/>
      <c r="B13" s="80" t="s">
        <v>87</v>
      </c>
      <c r="C13" s="42" t="s">
        <v>351</v>
      </c>
      <c r="D13" s="43">
        <v>830223</v>
      </c>
      <c r="E13" s="29"/>
      <c r="F13" s="29"/>
      <c r="G13" s="42" t="s">
        <v>351</v>
      </c>
      <c r="H13" s="43">
        <v>837926</v>
      </c>
      <c r="I13" s="29"/>
      <c r="J13" s="29"/>
      <c r="K13" s="42" t="s">
        <v>351</v>
      </c>
      <c r="L13" s="43">
        <v>857467</v>
      </c>
      <c r="M13" s="29"/>
      <c r="N13" s="29"/>
      <c r="O13" s="42" t="s">
        <v>351</v>
      </c>
      <c r="P13" s="43">
        <v>910989</v>
      </c>
      <c r="Q13" s="29"/>
      <c r="R13" s="29"/>
    </row>
    <row r="14" spans="1:18">
      <c r="A14" s="14"/>
      <c r="B14" s="80"/>
      <c r="C14" s="42"/>
      <c r="D14" s="43"/>
      <c r="E14" s="29"/>
      <c r="F14" s="29"/>
      <c r="G14" s="42"/>
      <c r="H14" s="43"/>
      <c r="I14" s="29"/>
      <c r="J14" s="29"/>
      <c r="K14" s="42"/>
      <c r="L14" s="43"/>
      <c r="M14" s="29"/>
      <c r="N14" s="29"/>
      <c r="O14" s="42"/>
      <c r="P14" s="43"/>
      <c r="Q14" s="29"/>
      <c r="R14" s="29"/>
    </row>
    <row r="15" spans="1:18">
      <c r="A15" s="14"/>
      <c r="B15" s="79" t="s">
        <v>92</v>
      </c>
      <c r="C15" s="45">
        <v>273214</v>
      </c>
      <c r="D15" s="45"/>
      <c r="E15" s="41"/>
      <c r="F15" s="41"/>
      <c r="G15" s="45">
        <v>285260</v>
      </c>
      <c r="H15" s="45"/>
      <c r="I15" s="41"/>
      <c r="J15" s="41"/>
      <c r="K15" s="45">
        <v>292756</v>
      </c>
      <c r="L15" s="45"/>
      <c r="M15" s="41"/>
      <c r="N15" s="41"/>
      <c r="O15" s="45">
        <v>301934</v>
      </c>
      <c r="P15" s="45"/>
      <c r="Q15" s="41"/>
      <c r="R15" s="41"/>
    </row>
    <row r="16" spans="1:18">
      <c r="A16" s="14"/>
      <c r="B16" s="79"/>
      <c r="C16" s="45"/>
      <c r="D16" s="45"/>
      <c r="E16" s="41"/>
      <c r="F16" s="41"/>
      <c r="G16" s="45"/>
      <c r="H16" s="45"/>
      <c r="I16" s="41"/>
      <c r="J16" s="41"/>
      <c r="K16" s="45"/>
      <c r="L16" s="45"/>
      <c r="M16" s="41"/>
      <c r="N16" s="41"/>
      <c r="O16" s="45"/>
      <c r="P16" s="45"/>
      <c r="Q16" s="41"/>
      <c r="R16" s="41"/>
    </row>
    <row r="17" spans="1:18">
      <c r="A17" s="14"/>
      <c r="B17" s="80" t="s">
        <v>107</v>
      </c>
      <c r="C17" s="43">
        <v>32360</v>
      </c>
      <c r="D17" s="43"/>
      <c r="E17" s="29"/>
      <c r="F17" s="29"/>
      <c r="G17" s="43">
        <v>34407</v>
      </c>
      <c r="H17" s="43"/>
      <c r="I17" s="29"/>
      <c r="J17" s="29"/>
      <c r="K17" s="43">
        <v>40857</v>
      </c>
      <c r="L17" s="43"/>
      <c r="M17" s="29"/>
      <c r="N17" s="29"/>
      <c r="O17" s="43">
        <v>32561</v>
      </c>
      <c r="P17" s="43"/>
      <c r="Q17" s="29"/>
      <c r="R17" s="29"/>
    </row>
    <row r="18" spans="1:18">
      <c r="A18" s="14"/>
      <c r="B18" s="80"/>
      <c r="C18" s="43"/>
      <c r="D18" s="43"/>
      <c r="E18" s="29"/>
      <c r="F18" s="29"/>
      <c r="G18" s="43"/>
      <c r="H18" s="43"/>
      <c r="I18" s="29"/>
      <c r="J18" s="29"/>
      <c r="K18" s="43"/>
      <c r="L18" s="43"/>
      <c r="M18" s="29"/>
      <c r="N18" s="29"/>
      <c r="O18" s="43"/>
      <c r="P18" s="43"/>
      <c r="Q18" s="29"/>
      <c r="R18" s="29"/>
    </row>
    <row r="19" spans="1:18">
      <c r="A19" s="14"/>
      <c r="B19" s="79" t="s">
        <v>110</v>
      </c>
      <c r="C19" s="45">
        <v>32360</v>
      </c>
      <c r="D19" s="45"/>
      <c r="E19" s="41"/>
      <c r="F19" s="41"/>
      <c r="G19" s="45">
        <v>34407</v>
      </c>
      <c r="H19" s="45"/>
      <c r="I19" s="41"/>
      <c r="J19" s="41"/>
      <c r="K19" s="45">
        <v>40857</v>
      </c>
      <c r="L19" s="45"/>
      <c r="M19" s="41"/>
      <c r="N19" s="41"/>
      <c r="O19" s="45">
        <v>32561</v>
      </c>
      <c r="P19" s="45"/>
      <c r="Q19" s="41"/>
      <c r="R19" s="41"/>
    </row>
    <row r="20" spans="1:18">
      <c r="A20" s="14"/>
      <c r="B20" s="79"/>
      <c r="C20" s="45"/>
      <c r="D20" s="45"/>
      <c r="E20" s="41"/>
      <c r="F20" s="41"/>
      <c r="G20" s="45"/>
      <c r="H20" s="45"/>
      <c r="I20" s="41"/>
      <c r="J20" s="41"/>
      <c r="K20" s="45"/>
      <c r="L20" s="45"/>
      <c r="M20" s="41"/>
      <c r="N20" s="41"/>
      <c r="O20" s="45"/>
      <c r="P20" s="45"/>
      <c r="Q20" s="41"/>
      <c r="R20" s="41"/>
    </row>
    <row r="21" spans="1:18">
      <c r="A21" s="14"/>
      <c r="B21" s="42" t="s">
        <v>1262</v>
      </c>
      <c r="C21" s="29"/>
      <c r="D21" s="29"/>
      <c r="E21" s="29"/>
      <c r="F21" s="29"/>
      <c r="G21" s="29"/>
      <c r="H21" s="29"/>
      <c r="I21" s="29"/>
      <c r="J21" s="29"/>
      <c r="K21" s="29"/>
      <c r="L21" s="29"/>
      <c r="M21" s="29"/>
      <c r="N21" s="29"/>
      <c r="O21" s="29"/>
      <c r="P21" s="29"/>
      <c r="Q21" s="29"/>
      <c r="R21" s="29"/>
    </row>
    <row r="22" spans="1:18">
      <c r="A22" s="14"/>
      <c r="B22" s="42"/>
      <c r="C22" s="29"/>
      <c r="D22" s="29"/>
      <c r="E22" s="29"/>
      <c r="F22" s="29"/>
      <c r="G22" s="29"/>
      <c r="H22" s="29"/>
      <c r="I22" s="29"/>
      <c r="J22" s="29"/>
      <c r="K22" s="29"/>
      <c r="L22" s="29"/>
      <c r="M22" s="29"/>
      <c r="N22" s="29"/>
      <c r="O22" s="29"/>
      <c r="P22" s="29"/>
      <c r="Q22" s="29"/>
      <c r="R22" s="29"/>
    </row>
    <row r="23" spans="1:18">
      <c r="A23" s="14"/>
      <c r="B23" s="79" t="s">
        <v>116</v>
      </c>
      <c r="C23" s="41"/>
      <c r="D23" s="41"/>
      <c r="E23" s="41"/>
      <c r="F23" s="41"/>
      <c r="G23" s="41"/>
      <c r="H23" s="41"/>
      <c r="I23" s="41"/>
      <c r="J23" s="41"/>
      <c r="K23" s="41"/>
      <c r="L23" s="41"/>
      <c r="M23" s="41"/>
      <c r="N23" s="41"/>
      <c r="O23" s="41"/>
      <c r="P23" s="41"/>
      <c r="Q23" s="41"/>
      <c r="R23" s="41"/>
    </row>
    <row r="24" spans="1:18">
      <c r="A24" s="14"/>
      <c r="B24" s="79"/>
      <c r="C24" s="41"/>
      <c r="D24" s="41"/>
      <c r="E24" s="41"/>
      <c r="F24" s="41"/>
      <c r="G24" s="41"/>
      <c r="H24" s="41"/>
      <c r="I24" s="41"/>
      <c r="J24" s="41"/>
      <c r="K24" s="41"/>
      <c r="L24" s="41"/>
      <c r="M24" s="41"/>
      <c r="N24" s="41"/>
      <c r="O24" s="41"/>
      <c r="P24" s="41"/>
      <c r="Q24" s="41"/>
      <c r="R24" s="41"/>
    </row>
    <row r="25" spans="1:18">
      <c r="A25" s="14"/>
      <c r="B25" s="90" t="s">
        <v>1263</v>
      </c>
      <c r="C25" s="62">
        <v>0.19</v>
      </c>
      <c r="D25" s="62"/>
      <c r="E25" s="29"/>
      <c r="F25" s="29"/>
      <c r="G25" s="62">
        <v>0.2</v>
      </c>
      <c r="H25" s="62"/>
      <c r="I25" s="29"/>
      <c r="J25" s="29"/>
      <c r="K25" s="62">
        <v>0.23</v>
      </c>
      <c r="L25" s="62"/>
      <c r="M25" s="29"/>
      <c r="N25" s="29"/>
      <c r="O25" s="62">
        <v>0.19</v>
      </c>
      <c r="P25" s="62"/>
      <c r="Q25" s="29"/>
      <c r="R25" s="29"/>
    </row>
    <row r="26" spans="1:18">
      <c r="A26" s="14"/>
      <c r="B26" s="90"/>
      <c r="C26" s="62"/>
      <c r="D26" s="62"/>
      <c r="E26" s="29"/>
      <c r="F26" s="29"/>
      <c r="G26" s="62"/>
      <c r="H26" s="62"/>
      <c r="I26" s="29"/>
      <c r="J26" s="29"/>
      <c r="K26" s="62"/>
      <c r="L26" s="62"/>
      <c r="M26" s="29"/>
      <c r="N26" s="29"/>
      <c r="O26" s="62"/>
      <c r="P26" s="62"/>
      <c r="Q26" s="29"/>
      <c r="R26" s="29"/>
    </row>
    <row r="27" spans="1:18">
      <c r="A27" s="14"/>
      <c r="B27" s="79" t="s">
        <v>120</v>
      </c>
      <c r="C27" s="41"/>
      <c r="D27" s="41"/>
      <c r="E27" s="41"/>
      <c r="F27" s="41"/>
      <c r="G27" s="41"/>
      <c r="H27" s="41"/>
      <c r="I27" s="41"/>
      <c r="J27" s="41"/>
      <c r="K27" s="41"/>
      <c r="L27" s="41"/>
      <c r="M27" s="41"/>
      <c r="N27" s="41"/>
      <c r="O27" s="41"/>
      <c r="P27" s="41"/>
      <c r="Q27" s="41"/>
      <c r="R27" s="41"/>
    </row>
    <row r="28" spans="1:18">
      <c r="A28" s="14"/>
      <c r="B28" s="79"/>
      <c r="C28" s="41"/>
      <c r="D28" s="41"/>
      <c r="E28" s="41"/>
      <c r="F28" s="41"/>
      <c r="G28" s="41"/>
      <c r="H28" s="41"/>
      <c r="I28" s="41"/>
      <c r="J28" s="41"/>
      <c r="K28" s="41"/>
      <c r="L28" s="41"/>
      <c r="M28" s="41"/>
      <c r="N28" s="41"/>
      <c r="O28" s="41"/>
      <c r="P28" s="41"/>
      <c r="Q28" s="41"/>
      <c r="R28" s="41"/>
    </row>
    <row r="29" spans="1:18">
      <c r="A29" s="14"/>
      <c r="B29" s="90" t="s">
        <v>1263</v>
      </c>
      <c r="C29" s="62">
        <v>0.18</v>
      </c>
      <c r="D29" s="62"/>
      <c r="E29" s="29"/>
      <c r="F29" s="29"/>
      <c r="G29" s="62">
        <v>0.19</v>
      </c>
      <c r="H29" s="62"/>
      <c r="I29" s="29"/>
      <c r="J29" s="29"/>
      <c r="K29" s="62">
        <v>0.23</v>
      </c>
      <c r="L29" s="62"/>
      <c r="M29" s="29"/>
      <c r="N29" s="29"/>
      <c r="O29" s="62">
        <v>0.18</v>
      </c>
      <c r="P29" s="62"/>
      <c r="Q29" s="29"/>
      <c r="R29" s="29"/>
    </row>
    <row r="30" spans="1:18">
      <c r="A30" s="14"/>
      <c r="B30" s="90"/>
      <c r="C30" s="62"/>
      <c r="D30" s="62"/>
      <c r="E30" s="29"/>
      <c r="F30" s="29"/>
      <c r="G30" s="62"/>
      <c r="H30" s="62"/>
      <c r="I30" s="29"/>
      <c r="J30" s="29"/>
      <c r="K30" s="62"/>
      <c r="L30" s="62"/>
      <c r="M30" s="29"/>
      <c r="N30" s="29"/>
      <c r="O30" s="62"/>
      <c r="P30" s="62"/>
      <c r="Q30" s="29"/>
      <c r="R30" s="29"/>
    </row>
    <row r="31" spans="1:18">
      <c r="A31" s="14"/>
      <c r="B31" s="235">
        <v>2013</v>
      </c>
      <c r="C31" s="41"/>
      <c r="D31" s="41"/>
      <c r="E31" s="41"/>
      <c r="F31" s="41"/>
      <c r="G31" s="41"/>
      <c r="H31" s="41"/>
      <c r="I31" s="41"/>
      <c r="J31" s="41"/>
      <c r="K31" s="41"/>
      <c r="L31" s="41"/>
      <c r="M31" s="41"/>
      <c r="N31" s="41"/>
      <c r="O31" s="41"/>
      <c r="P31" s="41"/>
      <c r="Q31" s="41"/>
      <c r="R31" s="41"/>
    </row>
    <row r="32" spans="1:18">
      <c r="A32" s="14"/>
      <c r="B32" s="235"/>
      <c r="C32" s="41"/>
      <c r="D32" s="41"/>
      <c r="E32" s="41"/>
      <c r="F32" s="41"/>
      <c r="G32" s="41"/>
      <c r="H32" s="41"/>
      <c r="I32" s="41"/>
      <c r="J32" s="41"/>
      <c r="K32" s="41"/>
      <c r="L32" s="41"/>
      <c r="M32" s="41"/>
      <c r="N32" s="41"/>
      <c r="O32" s="41"/>
      <c r="P32" s="41"/>
      <c r="Q32" s="41"/>
      <c r="R32" s="41"/>
    </row>
    <row r="33" spans="1:18">
      <c r="A33" s="14"/>
      <c r="B33" s="80" t="s">
        <v>87</v>
      </c>
      <c r="C33" s="42" t="s">
        <v>351</v>
      </c>
      <c r="D33" s="43">
        <v>608244</v>
      </c>
      <c r="E33" s="29"/>
      <c r="F33" s="29"/>
      <c r="G33" s="42" t="s">
        <v>351</v>
      </c>
      <c r="H33" s="43">
        <v>615990</v>
      </c>
      <c r="I33" s="29"/>
      <c r="J33" s="29"/>
      <c r="K33" s="42" t="s">
        <v>351</v>
      </c>
      <c r="L33" s="43">
        <v>638518</v>
      </c>
      <c r="M33" s="29"/>
      <c r="N33" s="29"/>
      <c r="O33" s="42" t="s">
        <v>351</v>
      </c>
      <c r="P33" s="43">
        <v>679311</v>
      </c>
      <c r="Q33" s="29"/>
      <c r="R33" s="29"/>
    </row>
    <row r="34" spans="1:18">
      <c r="A34" s="14"/>
      <c r="B34" s="80"/>
      <c r="C34" s="42"/>
      <c r="D34" s="43"/>
      <c r="E34" s="29"/>
      <c r="F34" s="29"/>
      <c r="G34" s="42"/>
      <c r="H34" s="43"/>
      <c r="I34" s="29"/>
      <c r="J34" s="29"/>
      <c r="K34" s="42"/>
      <c r="L34" s="43"/>
      <c r="M34" s="29"/>
      <c r="N34" s="29"/>
      <c r="O34" s="42"/>
      <c r="P34" s="43"/>
      <c r="Q34" s="29"/>
      <c r="R34" s="29"/>
    </row>
    <row r="35" spans="1:18">
      <c r="A35" s="14"/>
      <c r="B35" s="79" t="s">
        <v>92</v>
      </c>
      <c r="C35" s="45">
        <v>218543</v>
      </c>
      <c r="D35" s="45"/>
      <c r="E35" s="41"/>
      <c r="F35" s="41"/>
      <c r="G35" s="45">
        <v>224213</v>
      </c>
      <c r="H35" s="45"/>
      <c r="I35" s="41"/>
      <c r="J35" s="41"/>
      <c r="K35" s="45">
        <v>226452</v>
      </c>
      <c r="L35" s="45"/>
      <c r="M35" s="41"/>
      <c r="N35" s="41"/>
      <c r="O35" s="45">
        <v>238209</v>
      </c>
      <c r="P35" s="45"/>
      <c r="Q35" s="41"/>
      <c r="R35" s="41"/>
    </row>
    <row r="36" spans="1:18">
      <c r="A36" s="14"/>
      <c r="B36" s="79"/>
      <c r="C36" s="45"/>
      <c r="D36" s="45"/>
      <c r="E36" s="41"/>
      <c r="F36" s="41"/>
      <c r="G36" s="45"/>
      <c r="H36" s="45"/>
      <c r="I36" s="41"/>
      <c r="J36" s="41"/>
      <c r="K36" s="45"/>
      <c r="L36" s="45"/>
      <c r="M36" s="41"/>
      <c r="N36" s="41"/>
      <c r="O36" s="45"/>
      <c r="P36" s="45"/>
      <c r="Q36" s="41"/>
      <c r="R36" s="41"/>
    </row>
    <row r="37" spans="1:18">
      <c r="A37" s="14"/>
      <c r="B37" s="80" t="s">
        <v>107</v>
      </c>
      <c r="C37" s="43">
        <v>23998</v>
      </c>
      <c r="D37" s="43"/>
      <c r="E37" s="29"/>
      <c r="F37" s="29"/>
      <c r="G37" s="43">
        <v>31209</v>
      </c>
      <c r="H37" s="43"/>
      <c r="I37" s="29"/>
      <c r="J37" s="29"/>
      <c r="K37" s="43">
        <v>24293</v>
      </c>
      <c r="L37" s="43"/>
      <c r="M37" s="29"/>
      <c r="N37" s="42">
        <v>-2</v>
      </c>
      <c r="O37" s="43">
        <v>19541</v>
      </c>
      <c r="P37" s="43"/>
      <c r="Q37" s="29"/>
      <c r="R37" s="42">
        <v>-3</v>
      </c>
    </row>
    <row r="38" spans="1:18">
      <c r="A38" s="14"/>
      <c r="B38" s="80"/>
      <c r="C38" s="43"/>
      <c r="D38" s="43"/>
      <c r="E38" s="29"/>
      <c r="F38" s="29"/>
      <c r="G38" s="43"/>
      <c r="H38" s="43"/>
      <c r="I38" s="29"/>
      <c r="J38" s="29"/>
      <c r="K38" s="43"/>
      <c r="L38" s="43"/>
      <c r="M38" s="29"/>
      <c r="N38" s="42"/>
      <c r="O38" s="43"/>
      <c r="P38" s="43"/>
      <c r="Q38" s="29"/>
      <c r="R38" s="42"/>
    </row>
    <row r="39" spans="1:18">
      <c r="A39" s="14"/>
      <c r="B39" s="79" t="s">
        <v>110</v>
      </c>
      <c r="C39" s="45">
        <v>23998</v>
      </c>
      <c r="D39" s="45"/>
      <c r="E39" s="41"/>
      <c r="F39" s="41"/>
      <c r="G39" s="45">
        <v>31209</v>
      </c>
      <c r="H39" s="45"/>
      <c r="I39" s="41"/>
      <c r="J39" s="41"/>
      <c r="K39" s="45">
        <v>24293</v>
      </c>
      <c r="L39" s="45"/>
      <c r="M39" s="41"/>
      <c r="N39" s="44">
        <v>-2</v>
      </c>
      <c r="O39" s="45">
        <v>19541</v>
      </c>
      <c r="P39" s="45"/>
      <c r="Q39" s="41"/>
      <c r="R39" s="44">
        <v>-3</v>
      </c>
    </row>
    <row r="40" spans="1:18">
      <c r="A40" s="14"/>
      <c r="B40" s="79"/>
      <c r="C40" s="45"/>
      <c r="D40" s="45"/>
      <c r="E40" s="41"/>
      <c r="F40" s="41"/>
      <c r="G40" s="45"/>
      <c r="H40" s="45"/>
      <c r="I40" s="41"/>
      <c r="J40" s="41"/>
      <c r="K40" s="45"/>
      <c r="L40" s="45"/>
      <c r="M40" s="41"/>
      <c r="N40" s="44"/>
      <c r="O40" s="45"/>
      <c r="P40" s="45"/>
      <c r="Q40" s="41"/>
      <c r="R40" s="44"/>
    </row>
    <row r="41" spans="1:18">
      <c r="A41" s="14"/>
      <c r="B41" s="42" t="s">
        <v>1262</v>
      </c>
      <c r="C41" s="29"/>
      <c r="D41" s="29"/>
      <c r="E41" s="29"/>
      <c r="F41" s="29"/>
      <c r="G41" s="29"/>
      <c r="H41" s="29"/>
      <c r="I41" s="29"/>
      <c r="J41" s="29"/>
      <c r="K41" s="29"/>
      <c r="L41" s="29"/>
      <c r="M41" s="29"/>
      <c r="N41" s="29"/>
      <c r="O41" s="29"/>
      <c r="P41" s="29"/>
      <c r="Q41" s="29"/>
      <c r="R41" s="29"/>
    </row>
    <row r="42" spans="1:18">
      <c r="A42" s="14"/>
      <c r="B42" s="42"/>
      <c r="C42" s="29"/>
      <c r="D42" s="29"/>
      <c r="E42" s="29"/>
      <c r="F42" s="29"/>
      <c r="G42" s="29"/>
      <c r="H42" s="29"/>
      <c r="I42" s="29"/>
      <c r="J42" s="29"/>
      <c r="K42" s="29"/>
      <c r="L42" s="29"/>
      <c r="M42" s="29"/>
      <c r="N42" s="29"/>
      <c r="O42" s="29"/>
      <c r="P42" s="29"/>
      <c r="Q42" s="29"/>
      <c r="R42" s="29"/>
    </row>
    <row r="43" spans="1:18">
      <c r="A43" s="14"/>
      <c r="B43" s="79" t="s">
        <v>116</v>
      </c>
      <c r="C43" s="41"/>
      <c r="D43" s="41"/>
      <c r="E43" s="41"/>
      <c r="F43" s="41"/>
      <c r="G43" s="41"/>
      <c r="H43" s="41"/>
      <c r="I43" s="41"/>
      <c r="J43" s="41"/>
      <c r="K43" s="41"/>
      <c r="L43" s="41"/>
      <c r="M43" s="41"/>
      <c r="N43" s="41"/>
      <c r="O43" s="41"/>
      <c r="P43" s="41"/>
      <c r="Q43" s="41"/>
      <c r="R43" s="41"/>
    </row>
    <row r="44" spans="1:18">
      <c r="A44" s="14"/>
      <c r="B44" s="79"/>
      <c r="C44" s="41"/>
      <c r="D44" s="41"/>
      <c r="E44" s="41"/>
      <c r="F44" s="41"/>
      <c r="G44" s="41"/>
      <c r="H44" s="41"/>
      <c r="I44" s="41"/>
      <c r="J44" s="41"/>
      <c r="K44" s="41"/>
      <c r="L44" s="41"/>
      <c r="M44" s="41"/>
      <c r="N44" s="41"/>
      <c r="O44" s="41"/>
      <c r="P44" s="41"/>
      <c r="Q44" s="41"/>
      <c r="R44" s="41"/>
    </row>
    <row r="45" spans="1:18">
      <c r="A45" s="14"/>
      <c r="B45" s="90" t="s">
        <v>1263</v>
      </c>
      <c r="C45" s="62">
        <v>0.14000000000000001</v>
      </c>
      <c r="D45" s="62"/>
      <c r="E45" s="29"/>
      <c r="F45" s="29"/>
      <c r="G45" s="62">
        <v>0.18</v>
      </c>
      <c r="H45" s="62"/>
      <c r="I45" s="29"/>
      <c r="J45" s="29"/>
      <c r="K45" s="62">
        <v>0.14000000000000001</v>
      </c>
      <c r="L45" s="62"/>
      <c r="M45" s="29"/>
      <c r="N45" s="29"/>
      <c r="O45" s="62">
        <v>0.11</v>
      </c>
      <c r="P45" s="62"/>
      <c r="Q45" s="29"/>
      <c r="R45" s="29"/>
    </row>
    <row r="46" spans="1:18">
      <c r="A46" s="14"/>
      <c r="B46" s="90"/>
      <c r="C46" s="62"/>
      <c r="D46" s="62"/>
      <c r="E46" s="29"/>
      <c r="F46" s="29"/>
      <c r="G46" s="62"/>
      <c r="H46" s="62"/>
      <c r="I46" s="29"/>
      <c r="J46" s="29"/>
      <c r="K46" s="62"/>
      <c r="L46" s="62"/>
      <c r="M46" s="29"/>
      <c r="N46" s="29"/>
      <c r="O46" s="62"/>
      <c r="P46" s="62"/>
      <c r="Q46" s="29"/>
      <c r="R46" s="29"/>
    </row>
    <row r="47" spans="1:18">
      <c r="A47" s="14"/>
      <c r="B47" s="79" t="s">
        <v>120</v>
      </c>
      <c r="C47" s="41"/>
      <c r="D47" s="41"/>
      <c r="E47" s="41"/>
      <c r="F47" s="41"/>
      <c r="G47" s="41"/>
      <c r="H47" s="41"/>
      <c r="I47" s="41"/>
      <c r="J47" s="41"/>
      <c r="K47" s="41"/>
      <c r="L47" s="41"/>
      <c r="M47" s="41"/>
      <c r="N47" s="41"/>
      <c r="O47" s="41"/>
      <c r="P47" s="41"/>
      <c r="Q47" s="41"/>
      <c r="R47" s="41"/>
    </row>
    <row r="48" spans="1:18">
      <c r="A48" s="14"/>
      <c r="B48" s="79"/>
      <c r="C48" s="41"/>
      <c r="D48" s="41"/>
      <c r="E48" s="41"/>
      <c r="F48" s="41"/>
      <c r="G48" s="41"/>
      <c r="H48" s="41"/>
      <c r="I48" s="41"/>
      <c r="J48" s="41"/>
      <c r="K48" s="41"/>
      <c r="L48" s="41"/>
      <c r="M48" s="41"/>
      <c r="N48" s="41"/>
      <c r="O48" s="41"/>
      <c r="P48" s="41"/>
      <c r="Q48" s="41"/>
      <c r="R48" s="41"/>
    </row>
    <row r="49" spans="1:18">
      <c r="A49" s="14"/>
      <c r="B49" s="90" t="s">
        <v>1263</v>
      </c>
      <c r="C49" s="62">
        <v>0.14000000000000001</v>
      </c>
      <c r="D49" s="62"/>
      <c r="E49" s="29"/>
      <c r="F49" s="29"/>
      <c r="G49" s="62">
        <v>0.18</v>
      </c>
      <c r="H49" s="62"/>
      <c r="I49" s="29"/>
      <c r="J49" s="29"/>
      <c r="K49" s="62">
        <v>0.14000000000000001</v>
      </c>
      <c r="L49" s="62"/>
      <c r="M49" s="29"/>
      <c r="N49" s="29"/>
      <c r="O49" s="62">
        <v>0.11</v>
      </c>
      <c r="P49" s="62"/>
      <c r="Q49" s="29"/>
      <c r="R49" s="29"/>
    </row>
    <row r="50" spans="1:18">
      <c r="A50" s="14"/>
      <c r="B50" s="90"/>
      <c r="C50" s="62"/>
      <c r="D50" s="62"/>
      <c r="E50" s="29"/>
      <c r="F50" s="29"/>
      <c r="G50" s="62"/>
      <c r="H50" s="62"/>
      <c r="I50" s="29"/>
      <c r="J50" s="29"/>
      <c r="K50" s="62"/>
      <c r="L50" s="62"/>
      <c r="M50" s="29"/>
      <c r="N50" s="29"/>
      <c r="O50" s="62"/>
      <c r="P50" s="62"/>
      <c r="Q50" s="29"/>
      <c r="R50" s="29"/>
    </row>
    <row r="51" spans="1:18">
      <c r="A51" s="14"/>
      <c r="B51" s="29" t="s">
        <v>499</v>
      </c>
      <c r="C51" s="29"/>
      <c r="D51" s="29"/>
      <c r="E51" s="29"/>
      <c r="F51" s="29"/>
      <c r="G51" s="29"/>
      <c r="H51" s="29"/>
      <c r="I51" s="29"/>
      <c r="J51" s="29"/>
      <c r="K51" s="29"/>
      <c r="L51" s="29"/>
      <c r="M51" s="29"/>
      <c r="N51" s="29"/>
      <c r="O51" s="29"/>
      <c r="P51" s="29"/>
      <c r="Q51" s="29"/>
      <c r="R51" s="29"/>
    </row>
    <row r="52" spans="1:18">
      <c r="A52" s="14"/>
      <c r="B52" s="15"/>
      <c r="C52" s="15"/>
    </row>
    <row r="53" spans="1:18" ht="67.5">
      <c r="A53" s="14"/>
      <c r="B53" s="104">
        <v>-1</v>
      </c>
      <c r="C53" s="105" t="s">
        <v>1264</v>
      </c>
    </row>
    <row r="54" spans="1:18">
      <c r="A54" s="14"/>
      <c r="B54" s="15"/>
      <c r="C54" s="15"/>
    </row>
    <row r="55" spans="1:18" ht="33.75">
      <c r="A55" s="14"/>
      <c r="B55" s="104">
        <v>-2</v>
      </c>
      <c r="C55" s="105" t="s">
        <v>1265</v>
      </c>
    </row>
    <row r="56" spans="1:18">
      <c r="A56" s="14"/>
      <c r="B56" s="15"/>
      <c r="C56" s="15"/>
    </row>
    <row r="57" spans="1:18" ht="78.75">
      <c r="A57" s="14"/>
      <c r="B57" s="104">
        <v>-3</v>
      </c>
      <c r="C57" s="105" t="s">
        <v>1266</v>
      </c>
    </row>
  </sheetData>
  <mergeCells count="247">
    <mergeCell ref="A1:A2"/>
    <mergeCell ref="B1:R1"/>
    <mergeCell ref="B2:R2"/>
    <mergeCell ref="B3:R3"/>
    <mergeCell ref="A4:A57"/>
    <mergeCell ref="B4:R4"/>
    <mergeCell ref="B5:R5"/>
    <mergeCell ref="B6:R6"/>
    <mergeCell ref="B51:R51"/>
    <mergeCell ref="K49:L50"/>
    <mergeCell ref="M49:M50"/>
    <mergeCell ref="N49:N50"/>
    <mergeCell ref="O49:P50"/>
    <mergeCell ref="Q49:Q50"/>
    <mergeCell ref="R49:R50"/>
    <mergeCell ref="N47:N48"/>
    <mergeCell ref="O47:Q48"/>
    <mergeCell ref="R47:R48"/>
    <mergeCell ref="B49:B50"/>
    <mergeCell ref="C49:D50"/>
    <mergeCell ref="E49:E50"/>
    <mergeCell ref="F49:F50"/>
    <mergeCell ref="G49:H50"/>
    <mergeCell ref="I49:I50"/>
    <mergeCell ref="J49:J50"/>
    <mergeCell ref="B47:B48"/>
    <mergeCell ref="C47:E48"/>
    <mergeCell ref="F47:F48"/>
    <mergeCell ref="G47:I48"/>
    <mergeCell ref="J47:J48"/>
    <mergeCell ref="K47:M48"/>
    <mergeCell ref="K45:L46"/>
    <mergeCell ref="M45:M46"/>
    <mergeCell ref="N45:N46"/>
    <mergeCell ref="O45:P46"/>
    <mergeCell ref="Q45:Q46"/>
    <mergeCell ref="R45:R46"/>
    <mergeCell ref="N43:N44"/>
    <mergeCell ref="O43:Q44"/>
    <mergeCell ref="R43:R44"/>
    <mergeCell ref="B45:B46"/>
    <mergeCell ref="C45:D46"/>
    <mergeCell ref="E45:E46"/>
    <mergeCell ref="F45:F46"/>
    <mergeCell ref="G45:H46"/>
    <mergeCell ref="I45:I46"/>
    <mergeCell ref="J45:J46"/>
    <mergeCell ref="B43:B44"/>
    <mergeCell ref="C43:E44"/>
    <mergeCell ref="F43:F44"/>
    <mergeCell ref="G43:I44"/>
    <mergeCell ref="J43:J44"/>
    <mergeCell ref="K43:M44"/>
    <mergeCell ref="R39:R40"/>
    <mergeCell ref="B41:B42"/>
    <mergeCell ref="C41:E42"/>
    <mergeCell ref="F41:F42"/>
    <mergeCell ref="G41:I42"/>
    <mergeCell ref="J41:J42"/>
    <mergeCell ref="K41:M42"/>
    <mergeCell ref="N41:N42"/>
    <mergeCell ref="O41:Q42"/>
    <mergeCell ref="R41:R42"/>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O33:O34"/>
    <mergeCell ref="P33:P34"/>
    <mergeCell ref="Q33:Q34"/>
    <mergeCell ref="R33:R34"/>
    <mergeCell ref="B35:B36"/>
    <mergeCell ref="C35:D36"/>
    <mergeCell ref="E35:E36"/>
    <mergeCell ref="F35:F36"/>
    <mergeCell ref="G35:H36"/>
    <mergeCell ref="I35:I36"/>
    <mergeCell ref="I33:I34"/>
    <mergeCell ref="J33:J34"/>
    <mergeCell ref="K33:K34"/>
    <mergeCell ref="L33:L34"/>
    <mergeCell ref="M33:M34"/>
    <mergeCell ref="N33:N34"/>
    <mergeCell ref="N31:N32"/>
    <mergeCell ref="O31:Q32"/>
    <mergeCell ref="R31:R32"/>
    <mergeCell ref="B33:B34"/>
    <mergeCell ref="C33:C34"/>
    <mergeCell ref="D33:D34"/>
    <mergeCell ref="E33:E34"/>
    <mergeCell ref="F33:F34"/>
    <mergeCell ref="G33:G34"/>
    <mergeCell ref="H33:H34"/>
    <mergeCell ref="B31:B32"/>
    <mergeCell ref="C31:E32"/>
    <mergeCell ref="F31:F32"/>
    <mergeCell ref="G31:I32"/>
    <mergeCell ref="J31:J32"/>
    <mergeCell ref="K31:M32"/>
    <mergeCell ref="K29:L30"/>
    <mergeCell ref="M29:M30"/>
    <mergeCell ref="N29:N30"/>
    <mergeCell ref="O29:P30"/>
    <mergeCell ref="Q29:Q30"/>
    <mergeCell ref="R29:R30"/>
    <mergeCell ref="N27:N28"/>
    <mergeCell ref="O27:Q28"/>
    <mergeCell ref="R27:R28"/>
    <mergeCell ref="B29:B30"/>
    <mergeCell ref="C29:D30"/>
    <mergeCell ref="E29:E30"/>
    <mergeCell ref="F29:F30"/>
    <mergeCell ref="G29:H30"/>
    <mergeCell ref="I29:I30"/>
    <mergeCell ref="J29:J30"/>
    <mergeCell ref="B27:B28"/>
    <mergeCell ref="C27:E28"/>
    <mergeCell ref="F27:F28"/>
    <mergeCell ref="G27:I28"/>
    <mergeCell ref="J27:J28"/>
    <mergeCell ref="K27:M28"/>
    <mergeCell ref="K25:L26"/>
    <mergeCell ref="M25:M26"/>
    <mergeCell ref="N25:N26"/>
    <mergeCell ref="O25:P26"/>
    <mergeCell ref="Q25:Q26"/>
    <mergeCell ref="R25:R26"/>
    <mergeCell ref="N23:N24"/>
    <mergeCell ref="O23:Q24"/>
    <mergeCell ref="R23:R24"/>
    <mergeCell ref="B25:B26"/>
    <mergeCell ref="C25:D26"/>
    <mergeCell ref="E25:E26"/>
    <mergeCell ref="F25:F26"/>
    <mergeCell ref="G25:H26"/>
    <mergeCell ref="I25:I26"/>
    <mergeCell ref="J25:J26"/>
    <mergeCell ref="B23:B24"/>
    <mergeCell ref="C23:E24"/>
    <mergeCell ref="F23:F24"/>
    <mergeCell ref="G23:I24"/>
    <mergeCell ref="J23:J24"/>
    <mergeCell ref="K23:M24"/>
    <mergeCell ref="R19:R20"/>
    <mergeCell ref="B21:B22"/>
    <mergeCell ref="C21:E22"/>
    <mergeCell ref="F21:F22"/>
    <mergeCell ref="G21:I22"/>
    <mergeCell ref="J21:J22"/>
    <mergeCell ref="K21:M22"/>
    <mergeCell ref="N21:N22"/>
    <mergeCell ref="O21:Q22"/>
    <mergeCell ref="R21:R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R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64</v>
      </c>
      <c r="B1" s="9" t="s">
        <v>3</v>
      </c>
      <c r="C1" s="9" t="s">
        <v>31</v>
      </c>
    </row>
    <row r="2" spans="1:3" ht="30">
      <c r="A2" s="1" t="s">
        <v>65</v>
      </c>
      <c r="B2" s="9"/>
      <c r="C2" s="9"/>
    </row>
    <row r="3" spans="1:3">
      <c r="A3" s="2" t="s">
        <v>66</v>
      </c>
      <c r="B3" s="8">
        <v>2343</v>
      </c>
      <c r="C3" s="8">
        <v>1345</v>
      </c>
    </row>
    <row r="4" spans="1:3" ht="30">
      <c r="A4" s="2" t="s">
        <v>67</v>
      </c>
      <c r="B4" s="7">
        <v>0.01</v>
      </c>
      <c r="C4" s="7">
        <v>0.01</v>
      </c>
    </row>
    <row r="5" spans="1:3" ht="30">
      <c r="A5" s="2" t="s">
        <v>68</v>
      </c>
      <c r="B5" s="6">
        <v>170000000</v>
      </c>
      <c r="C5" s="6">
        <v>170000000</v>
      </c>
    </row>
    <row r="6" spans="1:3" ht="30">
      <c r="A6" s="2" t="s">
        <v>69</v>
      </c>
      <c r="B6" s="4">
        <v>0</v>
      </c>
      <c r="C6" s="4">
        <v>0</v>
      </c>
    </row>
    <row r="7" spans="1:3" ht="30">
      <c r="A7" s="2" t="s">
        <v>70</v>
      </c>
      <c r="B7" s="4">
        <v>0</v>
      </c>
      <c r="C7" s="4">
        <v>0</v>
      </c>
    </row>
    <row r="8" spans="1:3">
      <c r="A8" s="2" t="s">
        <v>61</v>
      </c>
      <c r="B8" s="4"/>
      <c r="C8" s="4"/>
    </row>
    <row r="9" spans="1:3" ht="30">
      <c r="A9" s="2" t="s">
        <v>71</v>
      </c>
      <c r="B9" s="7">
        <v>0.01</v>
      </c>
      <c r="C9" s="7">
        <v>0.01</v>
      </c>
    </row>
    <row r="10" spans="1:3" ht="30">
      <c r="A10" s="2" t="s">
        <v>72</v>
      </c>
      <c r="B10" s="6">
        <v>1700000000</v>
      </c>
      <c r="C10" s="6">
        <v>1700000000</v>
      </c>
    </row>
    <row r="11" spans="1:3" ht="30">
      <c r="A11" s="2" t="s">
        <v>73</v>
      </c>
      <c r="B11" s="6">
        <v>174388132</v>
      </c>
      <c r="C11" s="6">
        <v>173452896</v>
      </c>
    </row>
    <row r="12" spans="1:3" ht="30">
      <c r="A12" s="2" t="s">
        <v>74</v>
      </c>
      <c r="B12" s="6">
        <v>174388132</v>
      </c>
      <c r="C12" s="6">
        <v>173452896</v>
      </c>
    </row>
    <row r="13" spans="1:3">
      <c r="A13" s="2" t="s">
        <v>63</v>
      </c>
      <c r="B13" s="4"/>
      <c r="C13" s="4"/>
    </row>
    <row r="14" spans="1:3" ht="30">
      <c r="A14" s="2" t="s">
        <v>71</v>
      </c>
      <c r="B14" s="7">
        <v>0.01</v>
      </c>
      <c r="C14" s="7">
        <v>0.01</v>
      </c>
    </row>
    <row r="15" spans="1:3" ht="30">
      <c r="A15" s="2" t="s">
        <v>72</v>
      </c>
      <c r="B15" s="6">
        <v>175000000</v>
      </c>
      <c r="C15" s="6">
        <v>175000000</v>
      </c>
    </row>
    <row r="16" spans="1:3" ht="30">
      <c r="A16" s="2" t="s">
        <v>73</v>
      </c>
      <c r="B16" s="4">
        <v>0</v>
      </c>
      <c r="C16" s="4">
        <v>0</v>
      </c>
    </row>
    <row r="17" spans="1:3" ht="30">
      <c r="A17" s="2" t="s">
        <v>74</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267</v>
      </c>
      <c r="B1" s="1" t="s">
        <v>2</v>
      </c>
    </row>
    <row r="2" spans="1:2">
      <c r="A2" s="9"/>
      <c r="B2" s="1" t="s">
        <v>3</v>
      </c>
    </row>
    <row r="3" spans="1:2">
      <c r="A3" s="3" t="s">
        <v>1268</v>
      </c>
      <c r="B3" s="4"/>
    </row>
    <row r="4" spans="1:2">
      <c r="A4" s="14" t="s">
        <v>1267</v>
      </c>
      <c r="B4" s="10" t="s">
        <v>1267</v>
      </c>
    </row>
    <row r="5" spans="1:2" ht="102.75">
      <c r="A5" s="14"/>
      <c r="B5" s="12" t="s">
        <v>126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9" t="s">
        <v>1270</v>
      </c>
      <c r="B1" s="9" t="s">
        <v>2</v>
      </c>
      <c r="C1" s="9"/>
    </row>
    <row r="2" spans="1:3" ht="15" customHeight="1">
      <c r="A2" s="9"/>
      <c r="B2" s="9" t="s">
        <v>3</v>
      </c>
      <c r="C2" s="9"/>
    </row>
    <row r="3" spans="1:3">
      <c r="A3" s="3" t="s">
        <v>264</v>
      </c>
      <c r="B3" s="24"/>
      <c r="C3" s="24"/>
    </row>
    <row r="4" spans="1:3">
      <c r="A4" s="14" t="s">
        <v>1271</v>
      </c>
      <c r="B4" s="87" t="s">
        <v>247</v>
      </c>
      <c r="C4" s="87"/>
    </row>
    <row r="5" spans="1:3" ht="51" customHeight="1">
      <c r="A5" s="14"/>
      <c r="B5" s="27" t="s">
        <v>248</v>
      </c>
      <c r="C5" s="27"/>
    </row>
    <row r="6" spans="1:3" ht="63.75" customHeight="1">
      <c r="A6" s="14"/>
      <c r="B6" s="27" t="s">
        <v>249</v>
      </c>
      <c r="C6" s="27"/>
    </row>
    <row r="7" spans="1:3">
      <c r="A7" s="14" t="s">
        <v>265</v>
      </c>
      <c r="B7" s="26" t="s">
        <v>265</v>
      </c>
      <c r="C7" s="26"/>
    </row>
    <row r="8" spans="1:3" ht="89.25" customHeight="1">
      <c r="A8" s="14"/>
      <c r="B8" s="27" t="s">
        <v>266</v>
      </c>
      <c r="C8" s="27"/>
    </row>
    <row r="9" spans="1:3" ht="76.5" customHeight="1">
      <c r="A9" s="14"/>
      <c r="B9" s="27" t="s">
        <v>267</v>
      </c>
      <c r="C9" s="27"/>
    </row>
    <row r="10" spans="1:3">
      <c r="A10" s="14" t="s">
        <v>268</v>
      </c>
      <c r="B10" s="26" t="s">
        <v>268</v>
      </c>
      <c r="C10" s="26"/>
    </row>
    <row r="11" spans="1:3" ht="89.25" customHeight="1">
      <c r="A11" s="14"/>
      <c r="B11" s="27" t="s">
        <v>269</v>
      </c>
      <c r="C11" s="27"/>
    </row>
    <row r="12" spans="1:3">
      <c r="A12" s="14" t="s">
        <v>270</v>
      </c>
      <c r="B12" s="26" t="s">
        <v>270</v>
      </c>
      <c r="C12" s="26"/>
    </row>
    <row r="13" spans="1:3" ht="38.25" customHeight="1">
      <c r="A13" s="14"/>
      <c r="B13" s="27" t="s">
        <v>271</v>
      </c>
      <c r="C13" s="27"/>
    </row>
    <row r="14" spans="1:3">
      <c r="A14" s="14" t="s">
        <v>35</v>
      </c>
      <c r="B14" s="26" t="s">
        <v>35</v>
      </c>
      <c r="C14" s="26"/>
    </row>
    <row r="15" spans="1:3" ht="51" customHeight="1">
      <c r="A15" s="14"/>
      <c r="B15" s="27" t="s">
        <v>272</v>
      </c>
      <c r="C15" s="27"/>
    </row>
    <row r="16" spans="1:3">
      <c r="A16" s="14" t="s">
        <v>273</v>
      </c>
      <c r="B16" s="26" t="s">
        <v>273</v>
      </c>
      <c r="C16" s="26"/>
    </row>
    <row r="17" spans="1:3" ht="76.5" customHeight="1">
      <c r="A17" s="14"/>
      <c r="B17" s="27" t="s">
        <v>274</v>
      </c>
      <c r="C17" s="27"/>
    </row>
    <row r="18" spans="1:3">
      <c r="A18" s="14"/>
      <c r="B18" s="28"/>
      <c r="C18" s="28"/>
    </row>
    <row r="19" spans="1:3">
      <c r="A19" s="14"/>
      <c r="B19" s="22"/>
      <c r="C19" s="22"/>
    </row>
    <row r="20" spans="1:3">
      <c r="A20" s="14"/>
      <c r="B20" s="15"/>
      <c r="C20" s="15"/>
    </row>
    <row r="21" spans="1:3" ht="15.75" thickBot="1">
      <c r="A21" s="14"/>
      <c r="B21" s="16" t="s">
        <v>275</v>
      </c>
      <c r="C21" s="17" t="s">
        <v>276</v>
      </c>
    </row>
    <row r="22" spans="1:3">
      <c r="A22" s="14"/>
      <c r="B22" s="18" t="s">
        <v>277</v>
      </c>
      <c r="C22" s="19" t="s">
        <v>278</v>
      </c>
    </row>
    <row r="23" spans="1:3">
      <c r="A23" s="14"/>
      <c r="B23" s="20" t="s">
        <v>279</v>
      </c>
      <c r="C23" s="21" t="s">
        <v>280</v>
      </c>
    </row>
    <row r="24" spans="1:3">
      <c r="A24" s="14"/>
      <c r="B24" s="18" t="s">
        <v>281</v>
      </c>
      <c r="C24" s="19" t="s">
        <v>282</v>
      </c>
    </row>
    <row r="25" spans="1:3" ht="26.25">
      <c r="A25" s="14"/>
      <c r="B25" s="20" t="s">
        <v>283</v>
      </c>
      <c r="C25" s="21" t="s">
        <v>284</v>
      </c>
    </row>
    <row r="26" spans="1:3">
      <c r="A26" s="14" t="s">
        <v>285</v>
      </c>
      <c r="B26" s="26" t="s">
        <v>285</v>
      </c>
      <c r="C26" s="26"/>
    </row>
    <row r="27" spans="1:3" ht="63.75" customHeight="1">
      <c r="A27" s="14"/>
      <c r="B27" s="27" t="s">
        <v>286</v>
      </c>
      <c r="C27" s="27"/>
    </row>
    <row r="28" spans="1:3" ht="89.25" customHeight="1">
      <c r="A28" s="14"/>
      <c r="B28" s="27" t="s">
        <v>287</v>
      </c>
      <c r="C28" s="27"/>
    </row>
    <row r="29" spans="1:3" ht="25.5" customHeight="1">
      <c r="A29" s="14"/>
      <c r="B29" s="27" t="s">
        <v>288</v>
      </c>
      <c r="C29" s="27"/>
    </row>
    <row r="30" spans="1:3">
      <c r="A30" s="14"/>
      <c r="B30" s="28"/>
      <c r="C30" s="28"/>
    </row>
    <row r="31" spans="1:3">
      <c r="A31" s="14"/>
      <c r="B31" s="22"/>
      <c r="C31" s="22"/>
    </row>
    <row r="32" spans="1:3">
      <c r="A32" s="14"/>
      <c r="B32" s="15"/>
      <c r="C32" s="15"/>
    </row>
    <row r="33" spans="1:3" ht="15.75" thickBot="1">
      <c r="A33" s="14"/>
      <c r="B33" s="16" t="s">
        <v>275</v>
      </c>
      <c r="C33" s="17" t="s">
        <v>276</v>
      </c>
    </row>
    <row r="34" spans="1:3">
      <c r="A34" s="14"/>
      <c r="B34" s="18" t="s">
        <v>289</v>
      </c>
      <c r="C34" s="19" t="s">
        <v>290</v>
      </c>
    </row>
    <row r="35" spans="1:3">
      <c r="A35" s="14"/>
      <c r="B35" s="20" t="s">
        <v>291</v>
      </c>
      <c r="C35" s="21" t="s">
        <v>292</v>
      </c>
    </row>
    <row r="36" spans="1:3">
      <c r="A36" s="14" t="s">
        <v>293</v>
      </c>
      <c r="B36" s="26" t="s">
        <v>293</v>
      </c>
      <c r="C36" s="26"/>
    </row>
    <row r="37" spans="1:3" ht="89.25" customHeight="1">
      <c r="A37" s="14"/>
      <c r="B37" s="27" t="s">
        <v>294</v>
      </c>
      <c r="C37" s="27"/>
    </row>
    <row r="38" spans="1:3" ht="114.75" customHeight="1">
      <c r="A38" s="14"/>
      <c r="B38" s="27" t="s">
        <v>295</v>
      </c>
      <c r="C38" s="27"/>
    </row>
    <row r="39" spans="1:3" ht="127.5" customHeight="1">
      <c r="A39" s="14"/>
      <c r="B39" s="27" t="s">
        <v>296</v>
      </c>
      <c r="C39" s="27"/>
    </row>
    <row r="40" spans="1:3" ht="153" customHeight="1">
      <c r="A40" s="14"/>
      <c r="B40" s="27" t="s">
        <v>297</v>
      </c>
      <c r="C40" s="27"/>
    </row>
    <row r="41" spans="1:3">
      <c r="A41" s="14" t="s">
        <v>298</v>
      </c>
      <c r="B41" s="26" t="s">
        <v>298</v>
      </c>
      <c r="C41" s="26"/>
    </row>
    <row r="42" spans="1:3" ht="63.75" customHeight="1">
      <c r="A42" s="14"/>
      <c r="B42" s="27" t="s">
        <v>299</v>
      </c>
      <c r="C42" s="27"/>
    </row>
    <row r="43" spans="1:3">
      <c r="A43" s="14" t="s">
        <v>300</v>
      </c>
      <c r="B43" s="26" t="s">
        <v>300</v>
      </c>
      <c r="C43" s="26"/>
    </row>
    <row r="44" spans="1:3" ht="114.75" customHeight="1">
      <c r="A44" s="14"/>
      <c r="B44" s="27" t="s">
        <v>301</v>
      </c>
      <c r="C44" s="27"/>
    </row>
    <row r="45" spans="1:3" ht="140.25" customHeight="1">
      <c r="A45" s="14"/>
      <c r="B45" s="27" t="s">
        <v>302</v>
      </c>
      <c r="C45" s="27"/>
    </row>
    <row r="46" spans="1:3">
      <c r="A46" s="14" t="s">
        <v>303</v>
      </c>
      <c r="B46" s="26" t="s">
        <v>303</v>
      </c>
      <c r="C46" s="26"/>
    </row>
    <row r="47" spans="1:3" ht="153" customHeight="1">
      <c r="A47" s="14"/>
      <c r="B47" s="27" t="s">
        <v>304</v>
      </c>
      <c r="C47" s="27"/>
    </row>
    <row r="48" spans="1:3">
      <c r="A48" s="14" t="s">
        <v>305</v>
      </c>
      <c r="B48" s="26" t="s">
        <v>305</v>
      </c>
      <c r="C48" s="26"/>
    </row>
    <row r="49" spans="1:3" ht="153" customHeight="1">
      <c r="A49" s="14"/>
      <c r="B49" s="27" t="s">
        <v>306</v>
      </c>
      <c r="C49" s="27"/>
    </row>
    <row r="50" spans="1:3" ht="102" customHeight="1">
      <c r="A50" s="14"/>
      <c r="B50" s="27" t="s">
        <v>307</v>
      </c>
      <c r="C50" s="27"/>
    </row>
    <row r="51" spans="1:3" ht="191.25" customHeight="1">
      <c r="A51" s="14"/>
      <c r="B51" s="27" t="s">
        <v>308</v>
      </c>
      <c r="C51" s="27"/>
    </row>
    <row r="52" spans="1:3" ht="63.75" customHeight="1">
      <c r="A52" s="14"/>
      <c r="B52" s="27" t="s">
        <v>309</v>
      </c>
      <c r="C52" s="27"/>
    </row>
    <row r="53" spans="1:3">
      <c r="A53" s="14" t="s">
        <v>310</v>
      </c>
      <c r="B53" s="26" t="s">
        <v>310</v>
      </c>
      <c r="C53" s="26"/>
    </row>
    <row r="54" spans="1:3" ht="229.5" customHeight="1">
      <c r="A54" s="14"/>
      <c r="B54" s="27" t="s">
        <v>311</v>
      </c>
      <c r="C54" s="27"/>
    </row>
    <row r="55" spans="1:3" ht="89.25" customHeight="1">
      <c r="A55" s="14"/>
      <c r="B55" s="27" t="s">
        <v>312</v>
      </c>
      <c r="C55" s="27"/>
    </row>
    <row r="56" spans="1:3">
      <c r="A56" s="14" t="s">
        <v>313</v>
      </c>
      <c r="B56" s="26" t="s">
        <v>313</v>
      </c>
      <c r="C56" s="26"/>
    </row>
    <row r="57" spans="1:3" ht="38.25" customHeight="1">
      <c r="A57" s="14"/>
      <c r="B57" s="27" t="s">
        <v>314</v>
      </c>
      <c r="C57" s="27"/>
    </row>
    <row r="58" spans="1:3" ht="191.25" customHeight="1">
      <c r="A58" s="14"/>
      <c r="B58" s="27" t="s">
        <v>315</v>
      </c>
      <c r="C58" s="27"/>
    </row>
    <row r="59" spans="1:3">
      <c r="A59" s="14" t="s">
        <v>316</v>
      </c>
      <c r="B59" s="26" t="s">
        <v>316</v>
      </c>
      <c r="C59" s="26"/>
    </row>
    <row r="60" spans="1:3" ht="76.5" customHeight="1">
      <c r="A60" s="14"/>
      <c r="B60" s="29" t="s">
        <v>317</v>
      </c>
      <c r="C60" s="29"/>
    </row>
    <row r="61" spans="1:3">
      <c r="A61" s="14" t="s">
        <v>318</v>
      </c>
      <c r="B61" s="26" t="s">
        <v>318</v>
      </c>
      <c r="C61" s="26"/>
    </row>
    <row r="62" spans="1:3" ht="76.5" customHeight="1">
      <c r="A62" s="14"/>
      <c r="B62" s="27" t="s">
        <v>1272</v>
      </c>
      <c r="C62" s="27"/>
    </row>
    <row r="63" spans="1:3">
      <c r="A63" s="14" t="s">
        <v>320</v>
      </c>
      <c r="B63" s="26" t="s">
        <v>320</v>
      </c>
      <c r="C63" s="26"/>
    </row>
    <row r="64" spans="1:3" ht="51" customHeight="1">
      <c r="A64" s="14"/>
      <c r="B64" s="27" t="s">
        <v>1273</v>
      </c>
      <c r="C64" s="27"/>
    </row>
    <row r="65" spans="1:3">
      <c r="A65" s="14" t="s">
        <v>322</v>
      </c>
      <c r="B65" s="26" t="s">
        <v>322</v>
      </c>
      <c r="C65" s="26"/>
    </row>
    <row r="66" spans="1:3" ht="114.75" customHeight="1">
      <c r="A66" s="14"/>
      <c r="B66" s="27" t="s">
        <v>323</v>
      </c>
      <c r="C66" s="27"/>
    </row>
    <row r="67" spans="1:3">
      <c r="A67" s="14" t="s">
        <v>325</v>
      </c>
      <c r="B67" s="26" t="s">
        <v>325</v>
      </c>
      <c r="C67" s="26"/>
    </row>
    <row r="68" spans="1:3" ht="63.75" customHeight="1">
      <c r="A68" s="14"/>
      <c r="B68" s="27" t="s">
        <v>1274</v>
      </c>
      <c r="C68" s="27"/>
    </row>
    <row r="69" spans="1:3">
      <c r="A69" s="14" t="s">
        <v>327</v>
      </c>
      <c r="B69" s="26" t="s">
        <v>327</v>
      </c>
      <c r="C69" s="26"/>
    </row>
    <row r="70" spans="1:3" ht="153" customHeight="1">
      <c r="A70" s="14"/>
      <c r="B70" s="27" t="s">
        <v>328</v>
      </c>
      <c r="C70" s="27"/>
    </row>
    <row r="71" spans="1:3">
      <c r="A71" s="14" t="s">
        <v>329</v>
      </c>
      <c r="B71" s="26" t="s">
        <v>329</v>
      </c>
      <c r="C71" s="26"/>
    </row>
    <row r="72" spans="1:3" ht="76.5" customHeight="1">
      <c r="A72" s="14"/>
      <c r="B72" s="27" t="s">
        <v>330</v>
      </c>
      <c r="C72" s="27"/>
    </row>
    <row r="73" spans="1:3" ht="165.75" customHeight="1">
      <c r="A73" s="14"/>
      <c r="B73" s="27" t="s">
        <v>331</v>
      </c>
      <c r="C73" s="27"/>
    </row>
    <row r="74" spans="1:3" ht="229.5" customHeight="1">
      <c r="A74" s="14"/>
      <c r="B74" s="27" t="s">
        <v>332</v>
      </c>
      <c r="C74" s="27"/>
    </row>
    <row r="75" spans="1:3">
      <c r="A75" s="14" t="s">
        <v>333</v>
      </c>
      <c r="B75" s="26" t="s">
        <v>333</v>
      </c>
      <c r="C75" s="26"/>
    </row>
    <row r="76" spans="1:3" ht="89.25" customHeight="1">
      <c r="A76" s="14"/>
      <c r="B76" s="27" t="s">
        <v>334</v>
      </c>
      <c r="C76" s="27"/>
    </row>
    <row r="77" spans="1:3" ht="114.75" customHeight="1">
      <c r="A77" s="14"/>
      <c r="B77" s="27" t="s">
        <v>335</v>
      </c>
      <c r="C77" s="27"/>
    </row>
    <row r="78" spans="1:3" ht="76.5" customHeight="1">
      <c r="A78" s="14"/>
      <c r="B78" s="27" t="s">
        <v>336</v>
      </c>
      <c r="C78" s="27"/>
    </row>
    <row r="79" spans="1:3">
      <c r="A79" s="14"/>
      <c r="B79" s="24"/>
      <c r="C79" s="24"/>
    </row>
    <row r="80" spans="1:3" ht="102" customHeight="1">
      <c r="A80" s="14"/>
      <c r="B80" s="27" t="s">
        <v>337</v>
      </c>
      <c r="C80" s="27"/>
    </row>
    <row r="81" spans="1:3">
      <c r="A81" s="14"/>
      <c r="B81" s="24"/>
      <c r="C81" s="24"/>
    </row>
    <row r="82" spans="1:3" ht="127.5" customHeight="1">
      <c r="A82" s="14"/>
      <c r="B82" s="27" t="s">
        <v>338</v>
      </c>
      <c r="C82" s="27"/>
    </row>
    <row r="83" spans="1:3" ht="76.5" customHeight="1">
      <c r="A83" s="14"/>
      <c r="B83" s="27" t="s">
        <v>339</v>
      </c>
      <c r="C83" s="27"/>
    </row>
    <row r="84" spans="1:3" ht="63.75" customHeight="1">
      <c r="A84" s="14" t="s">
        <v>1275</v>
      </c>
      <c r="B84" s="27" t="s">
        <v>1018</v>
      </c>
      <c r="C84" s="27"/>
    </row>
    <row r="85" spans="1:3" ht="89.25" customHeight="1">
      <c r="A85" s="14"/>
      <c r="B85" s="27" t="s">
        <v>1019</v>
      </c>
      <c r="C85" s="27"/>
    </row>
  </sheetData>
  <mergeCells count="99">
    <mergeCell ref="B79:C79"/>
    <mergeCell ref="B80:C80"/>
    <mergeCell ref="B81:C81"/>
    <mergeCell ref="B82:C82"/>
    <mergeCell ref="B83:C83"/>
    <mergeCell ref="A84:A85"/>
    <mergeCell ref="B84:C84"/>
    <mergeCell ref="B85:C85"/>
    <mergeCell ref="A71:A74"/>
    <mergeCell ref="B71:C71"/>
    <mergeCell ref="B72:C72"/>
    <mergeCell ref="B73:C73"/>
    <mergeCell ref="B74:C74"/>
    <mergeCell ref="A75:A83"/>
    <mergeCell ref="B75:C75"/>
    <mergeCell ref="B76:C76"/>
    <mergeCell ref="B77:C77"/>
    <mergeCell ref="B78:C78"/>
    <mergeCell ref="A67:A68"/>
    <mergeCell ref="B67:C67"/>
    <mergeCell ref="B68:C68"/>
    <mergeCell ref="A69:A70"/>
    <mergeCell ref="B69:C69"/>
    <mergeCell ref="B70:C70"/>
    <mergeCell ref="A63:A64"/>
    <mergeCell ref="B63:C63"/>
    <mergeCell ref="B64:C64"/>
    <mergeCell ref="A65:A66"/>
    <mergeCell ref="B65:C65"/>
    <mergeCell ref="B66:C66"/>
    <mergeCell ref="A59:A60"/>
    <mergeCell ref="B59:C59"/>
    <mergeCell ref="B60:C60"/>
    <mergeCell ref="A61:A62"/>
    <mergeCell ref="B61:C61"/>
    <mergeCell ref="B62:C62"/>
    <mergeCell ref="A53:A55"/>
    <mergeCell ref="B53:C53"/>
    <mergeCell ref="B54:C54"/>
    <mergeCell ref="B55:C55"/>
    <mergeCell ref="A56:A58"/>
    <mergeCell ref="B56:C56"/>
    <mergeCell ref="B57:C57"/>
    <mergeCell ref="B58:C58"/>
    <mergeCell ref="A46:A47"/>
    <mergeCell ref="B46:C46"/>
    <mergeCell ref="B47:C47"/>
    <mergeCell ref="A48:A52"/>
    <mergeCell ref="B48:C48"/>
    <mergeCell ref="B49:C49"/>
    <mergeCell ref="B50:C50"/>
    <mergeCell ref="B51:C51"/>
    <mergeCell ref="B52:C52"/>
    <mergeCell ref="A41:A42"/>
    <mergeCell ref="B41:C41"/>
    <mergeCell ref="B42:C42"/>
    <mergeCell ref="A43:A45"/>
    <mergeCell ref="B43:C43"/>
    <mergeCell ref="B44:C44"/>
    <mergeCell ref="B45:C45"/>
    <mergeCell ref="A36:A40"/>
    <mergeCell ref="B36:C36"/>
    <mergeCell ref="B37:C37"/>
    <mergeCell ref="B38:C38"/>
    <mergeCell ref="B39:C39"/>
    <mergeCell ref="B40:C40"/>
    <mergeCell ref="A16:A25"/>
    <mergeCell ref="B16:C16"/>
    <mergeCell ref="B17:C17"/>
    <mergeCell ref="B18:C18"/>
    <mergeCell ref="A26:A35"/>
    <mergeCell ref="B26:C26"/>
    <mergeCell ref="B27:C27"/>
    <mergeCell ref="B28:C28"/>
    <mergeCell ref="B29:C29"/>
    <mergeCell ref="B30:C30"/>
    <mergeCell ref="A12:A13"/>
    <mergeCell ref="B12:C12"/>
    <mergeCell ref="B13:C13"/>
    <mergeCell ref="A14:A15"/>
    <mergeCell ref="B14:C14"/>
    <mergeCell ref="B15:C15"/>
    <mergeCell ref="A7:A9"/>
    <mergeCell ref="B7:C7"/>
    <mergeCell ref="B8:C8"/>
    <mergeCell ref="B9:C9"/>
    <mergeCell ref="A10:A11"/>
    <mergeCell ref="B10:C10"/>
    <mergeCell ref="B11:C11"/>
    <mergeCell ref="B19:C19"/>
    <mergeCell ref="B31:C31"/>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9" t="s">
        <v>1276</v>
      </c>
      <c r="B1" s="9" t="s">
        <v>2</v>
      </c>
      <c r="C1" s="9"/>
    </row>
    <row r="2" spans="1:3" ht="15" customHeight="1">
      <c r="A2" s="9"/>
      <c r="B2" s="9" t="s">
        <v>3</v>
      </c>
      <c r="C2" s="9"/>
    </row>
    <row r="3" spans="1:3">
      <c r="A3" s="3" t="s">
        <v>264</v>
      </c>
      <c r="B3" s="24"/>
      <c r="C3" s="24"/>
    </row>
    <row r="4" spans="1:3" ht="25.5" customHeight="1">
      <c r="A4" s="14" t="s">
        <v>1277</v>
      </c>
      <c r="B4" s="27" t="s">
        <v>1278</v>
      </c>
      <c r="C4" s="27"/>
    </row>
    <row r="5" spans="1:3">
      <c r="A5" s="14"/>
      <c r="B5" s="28"/>
      <c r="C5" s="28"/>
    </row>
    <row r="6" spans="1:3">
      <c r="A6" s="14"/>
      <c r="B6" s="22"/>
      <c r="C6" s="22"/>
    </row>
    <row r="7" spans="1:3">
      <c r="A7" s="14"/>
      <c r="B7" s="15"/>
      <c r="C7" s="15"/>
    </row>
    <row r="8" spans="1:3" ht="15.75" thickBot="1">
      <c r="A8" s="14"/>
      <c r="B8" s="16" t="s">
        <v>275</v>
      </c>
      <c r="C8" s="17" t="s">
        <v>276</v>
      </c>
    </row>
    <row r="9" spans="1:3">
      <c r="A9" s="14"/>
      <c r="B9" s="18" t="s">
        <v>277</v>
      </c>
      <c r="C9" s="19" t="s">
        <v>278</v>
      </c>
    </row>
    <row r="10" spans="1:3">
      <c r="A10" s="14"/>
      <c r="B10" s="20" t="s">
        <v>279</v>
      </c>
      <c r="C10" s="21" t="s">
        <v>280</v>
      </c>
    </row>
    <row r="11" spans="1:3">
      <c r="A11" s="14"/>
      <c r="B11" s="18" t="s">
        <v>281</v>
      </c>
      <c r="C11" s="19" t="s">
        <v>282</v>
      </c>
    </row>
    <row r="12" spans="1:3" ht="26.25">
      <c r="A12" s="14"/>
      <c r="B12" s="20" t="s">
        <v>283</v>
      </c>
      <c r="C12" s="21" t="s">
        <v>284</v>
      </c>
    </row>
    <row r="13" spans="1:3" ht="25.5" customHeight="1">
      <c r="A13" s="14" t="s">
        <v>1279</v>
      </c>
      <c r="B13" s="27" t="s">
        <v>288</v>
      </c>
      <c r="C13" s="27"/>
    </row>
    <row r="14" spans="1:3">
      <c r="A14" s="14"/>
      <c r="B14" s="28"/>
      <c r="C14" s="28"/>
    </row>
    <row r="15" spans="1:3">
      <c r="A15" s="14"/>
      <c r="B15" s="22"/>
      <c r="C15" s="22"/>
    </row>
    <row r="16" spans="1:3">
      <c r="A16" s="14"/>
      <c r="B16" s="15"/>
      <c r="C16" s="15"/>
    </row>
    <row r="17" spans="1:3" ht="15.75" thickBot="1">
      <c r="A17" s="14"/>
      <c r="B17" s="16" t="s">
        <v>275</v>
      </c>
      <c r="C17" s="17" t="s">
        <v>276</v>
      </c>
    </row>
    <row r="18" spans="1:3">
      <c r="A18" s="14"/>
      <c r="B18" s="18" t="s">
        <v>289</v>
      </c>
      <c r="C18" s="19" t="s">
        <v>290</v>
      </c>
    </row>
    <row r="19" spans="1:3">
      <c r="A19" s="14"/>
      <c r="B19" s="20" t="s">
        <v>291</v>
      </c>
      <c r="C19" s="21" t="s">
        <v>292</v>
      </c>
    </row>
  </sheetData>
  <mergeCells count="12">
    <mergeCell ref="B13:C13"/>
    <mergeCell ref="B14:C14"/>
    <mergeCell ref="B6:C6"/>
    <mergeCell ref="B15:C15"/>
    <mergeCell ref="A1:A2"/>
    <mergeCell ref="B1:C1"/>
    <mergeCell ref="B2:C2"/>
    <mergeCell ref="B3:C3"/>
    <mergeCell ref="A4:A12"/>
    <mergeCell ref="B4:C4"/>
    <mergeCell ref="B5:C5"/>
    <mergeCell ref="A13: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4.28515625" customWidth="1"/>
    <col min="4" max="6" width="20" customWidth="1"/>
    <col min="7" max="7" width="4.28515625" customWidth="1"/>
    <col min="8" max="8" width="20" customWidth="1"/>
    <col min="9" max="9" width="3.28515625" customWidth="1"/>
    <col min="10" max="10" width="20" customWidth="1"/>
    <col min="11" max="11" width="4.28515625" customWidth="1"/>
    <col min="12" max="12" width="20" customWidth="1"/>
    <col min="13" max="13" width="3.28515625" customWidth="1"/>
    <col min="14" max="14" width="20" customWidth="1"/>
    <col min="15" max="15" width="4.42578125" customWidth="1"/>
    <col min="16" max="16" width="6.42578125" customWidth="1"/>
    <col min="17" max="17" width="20.85546875" customWidth="1"/>
  </cols>
  <sheetData>
    <row r="1" spans="1:17" ht="15" customHeight="1">
      <c r="A1" s="9" t="s">
        <v>12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41</v>
      </c>
      <c r="B3" s="24"/>
      <c r="C3" s="24"/>
      <c r="D3" s="24"/>
      <c r="E3" s="24"/>
      <c r="F3" s="24"/>
      <c r="G3" s="24"/>
      <c r="H3" s="24"/>
      <c r="I3" s="24"/>
      <c r="J3" s="24"/>
      <c r="K3" s="24"/>
      <c r="L3" s="24"/>
      <c r="M3" s="24"/>
      <c r="N3" s="24"/>
      <c r="O3" s="24"/>
      <c r="P3" s="24"/>
      <c r="Q3" s="24"/>
    </row>
    <row r="4" spans="1:17">
      <c r="A4" s="14" t="s">
        <v>1281</v>
      </c>
      <c r="B4" s="27" t="s">
        <v>347</v>
      </c>
      <c r="C4" s="27"/>
      <c r="D4" s="27"/>
      <c r="E4" s="27"/>
      <c r="F4" s="27"/>
      <c r="G4" s="27"/>
      <c r="H4" s="27"/>
      <c r="I4" s="27"/>
      <c r="J4" s="27"/>
      <c r="K4" s="27"/>
      <c r="L4" s="27"/>
      <c r="M4" s="27"/>
      <c r="N4" s="27"/>
      <c r="O4" s="27"/>
      <c r="P4" s="27"/>
      <c r="Q4" s="27"/>
    </row>
    <row r="5" spans="1:17" ht="15.75">
      <c r="A5" s="14"/>
      <c r="B5" s="86"/>
      <c r="C5" s="86"/>
      <c r="D5" s="86"/>
      <c r="E5" s="86"/>
      <c r="F5" s="86"/>
      <c r="G5" s="86"/>
      <c r="H5" s="86"/>
      <c r="I5" s="86"/>
      <c r="J5" s="86"/>
      <c r="K5" s="86"/>
      <c r="L5" s="86"/>
      <c r="M5" s="86"/>
      <c r="N5" s="86"/>
      <c r="O5" s="86"/>
      <c r="P5" s="86"/>
      <c r="Q5" s="86"/>
    </row>
    <row r="6" spans="1:17">
      <c r="A6" s="14"/>
      <c r="B6" s="22"/>
      <c r="C6" s="22"/>
      <c r="D6" s="22"/>
      <c r="E6" s="22"/>
    </row>
    <row r="7" spans="1:17">
      <c r="A7" s="14"/>
      <c r="B7" s="15"/>
      <c r="C7" s="15"/>
      <c r="D7" s="15"/>
      <c r="E7" s="15"/>
    </row>
    <row r="8" spans="1:17" ht="15.75" thickBot="1">
      <c r="A8" s="14"/>
      <c r="B8" s="30"/>
      <c r="C8" s="38" t="s">
        <v>348</v>
      </c>
      <c r="D8" s="38"/>
      <c r="E8" s="38"/>
    </row>
    <row r="9" spans="1:17">
      <c r="A9" s="14"/>
      <c r="B9" s="30"/>
      <c r="C9" s="40" t="s">
        <v>349</v>
      </c>
      <c r="D9" s="40"/>
      <c r="E9" s="40"/>
    </row>
    <row r="10" spans="1:17">
      <c r="A10" s="14"/>
      <c r="B10" s="32" t="s">
        <v>350</v>
      </c>
      <c r="C10" s="41"/>
      <c r="D10" s="41"/>
      <c r="E10" s="41"/>
    </row>
    <row r="11" spans="1:17">
      <c r="A11" s="14"/>
      <c r="B11" s="42" t="s">
        <v>33</v>
      </c>
      <c r="C11" s="42" t="s">
        <v>351</v>
      </c>
      <c r="D11" s="43">
        <v>5638</v>
      </c>
      <c r="E11" s="29"/>
    </row>
    <row r="12" spans="1:17">
      <c r="A12" s="14"/>
      <c r="B12" s="42"/>
      <c r="C12" s="42"/>
      <c r="D12" s="43"/>
      <c r="E12" s="29"/>
    </row>
    <row r="13" spans="1:17">
      <c r="A13" s="14"/>
      <c r="B13" s="44" t="s">
        <v>35</v>
      </c>
      <c r="C13" s="45">
        <v>22299</v>
      </c>
      <c r="D13" s="45"/>
      <c r="E13" s="41"/>
    </row>
    <row r="14" spans="1:17">
      <c r="A14" s="14"/>
      <c r="B14" s="44"/>
      <c r="C14" s="45"/>
      <c r="D14" s="45"/>
      <c r="E14" s="41"/>
    </row>
    <row r="15" spans="1:17">
      <c r="A15" s="14"/>
      <c r="B15" s="42" t="s">
        <v>352</v>
      </c>
      <c r="C15" s="43">
        <v>54260</v>
      </c>
      <c r="D15" s="43"/>
      <c r="E15" s="29"/>
    </row>
    <row r="16" spans="1:17">
      <c r="A16" s="14"/>
      <c r="B16" s="42"/>
      <c r="C16" s="43"/>
      <c r="D16" s="43"/>
      <c r="E16" s="29"/>
    </row>
    <row r="17" spans="1:5">
      <c r="A17" s="14"/>
      <c r="B17" s="44" t="s">
        <v>353</v>
      </c>
      <c r="C17" s="45">
        <v>147390</v>
      </c>
      <c r="D17" s="45"/>
      <c r="E17" s="41"/>
    </row>
    <row r="18" spans="1:5">
      <c r="A18" s="14"/>
      <c r="B18" s="44"/>
      <c r="C18" s="45"/>
      <c r="D18" s="45"/>
      <c r="E18" s="41"/>
    </row>
    <row r="19" spans="1:5">
      <c r="A19" s="14"/>
      <c r="B19" s="42" t="s">
        <v>354</v>
      </c>
      <c r="C19" s="43">
        <v>150700</v>
      </c>
      <c r="D19" s="43"/>
      <c r="E19" s="29"/>
    </row>
    <row r="20" spans="1:5">
      <c r="A20" s="14"/>
      <c r="B20" s="42"/>
      <c r="C20" s="43"/>
      <c r="D20" s="43"/>
      <c r="E20" s="29"/>
    </row>
    <row r="21" spans="1:5">
      <c r="A21" s="14"/>
      <c r="B21" s="44" t="s">
        <v>355</v>
      </c>
      <c r="C21" s="45">
        <v>104900</v>
      </c>
      <c r="D21" s="45"/>
      <c r="E21" s="41"/>
    </row>
    <row r="22" spans="1:5">
      <c r="A22" s="14"/>
      <c r="B22" s="44"/>
      <c r="C22" s="45"/>
      <c r="D22" s="45"/>
      <c r="E22" s="41"/>
    </row>
    <row r="23" spans="1:5">
      <c r="A23" s="14"/>
      <c r="B23" s="36" t="s">
        <v>356</v>
      </c>
      <c r="C23" s="29"/>
      <c r="D23" s="29"/>
      <c r="E23" s="29"/>
    </row>
    <row r="24" spans="1:5">
      <c r="A24" s="14"/>
      <c r="B24" s="44" t="s">
        <v>357</v>
      </c>
      <c r="C24" s="45">
        <v>58328</v>
      </c>
      <c r="D24" s="45"/>
      <c r="E24" s="41"/>
    </row>
    <row r="25" spans="1:5">
      <c r="A25" s="14"/>
      <c r="B25" s="44"/>
      <c r="C25" s="45"/>
      <c r="D25" s="45"/>
      <c r="E25" s="41"/>
    </row>
    <row r="26" spans="1:5">
      <c r="A26" s="14"/>
      <c r="B26" s="42" t="s">
        <v>358</v>
      </c>
      <c r="C26" s="43">
        <v>26857</v>
      </c>
      <c r="D26" s="43"/>
      <c r="E26" s="29"/>
    </row>
    <row r="27" spans="1:5">
      <c r="A27" s="14"/>
      <c r="B27" s="42"/>
      <c r="C27" s="43"/>
      <c r="D27" s="43"/>
      <c r="E27" s="29"/>
    </row>
    <row r="28" spans="1:5">
      <c r="A28" s="14"/>
      <c r="B28" s="44" t="s">
        <v>359</v>
      </c>
      <c r="C28" s="45">
        <v>22646</v>
      </c>
      <c r="D28" s="45"/>
      <c r="E28" s="41"/>
    </row>
    <row r="29" spans="1:5" ht="15.75" thickBot="1">
      <c r="A29" s="14"/>
      <c r="B29" s="44"/>
      <c r="C29" s="46"/>
      <c r="D29" s="46"/>
      <c r="E29" s="47"/>
    </row>
    <row r="30" spans="1:5">
      <c r="A30" s="14"/>
      <c r="B30" s="48" t="s">
        <v>360</v>
      </c>
      <c r="C30" s="49">
        <v>377356</v>
      </c>
      <c r="D30" s="49"/>
      <c r="E30" s="51"/>
    </row>
    <row r="31" spans="1:5">
      <c r="A31" s="14"/>
      <c r="B31" s="48"/>
      <c r="C31" s="50"/>
      <c r="D31" s="50"/>
      <c r="E31" s="52"/>
    </row>
    <row r="32" spans="1:5">
      <c r="A32" s="14"/>
      <c r="B32" s="44" t="s">
        <v>42</v>
      </c>
      <c r="C32" s="45">
        <v>231309</v>
      </c>
      <c r="D32" s="45"/>
      <c r="E32" s="41"/>
    </row>
    <row r="33" spans="1:17" ht="15.75" thickBot="1">
      <c r="A33" s="14"/>
      <c r="B33" s="44"/>
      <c r="C33" s="46"/>
      <c r="D33" s="46"/>
      <c r="E33" s="47"/>
    </row>
    <row r="34" spans="1:17">
      <c r="A34" s="14"/>
      <c r="B34" s="48" t="s">
        <v>361</v>
      </c>
      <c r="C34" s="53" t="s">
        <v>351</v>
      </c>
      <c r="D34" s="49">
        <v>608665</v>
      </c>
      <c r="E34" s="51"/>
    </row>
    <row r="35" spans="1:17" ht="15.75" thickBot="1">
      <c r="A35" s="14"/>
      <c r="B35" s="48"/>
      <c r="C35" s="54"/>
      <c r="D35" s="55"/>
      <c r="E35" s="56"/>
    </row>
    <row r="36" spans="1:17" ht="15.75" thickTop="1">
      <c r="A36" s="14"/>
      <c r="B36" s="27" t="s">
        <v>373</v>
      </c>
      <c r="C36" s="27"/>
      <c r="D36" s="27"/>
      <c r="E36" s="27"/>
      <c r="F36" s="27"/>
      <c r="G36" s="27"/>
      <c r="H36" s="27"/>
      <c r="I36" s="27"/>
      <c r="J36" s="27"/>
      <c r="K36" s="27"/>
      <c r="L36" s="27"/>
      <c r="M36" s="27"/>
      <c r="N36" s="27"/>
      <c r="O36" s="27"/>
      <c r="P36" s="27"/>
      <c r="Q36" s="27"/>
    </row>
    <row r="37" spans="1:17" ht="15.75">
      <c r="A37" s="14"/>
      <c r="B37" s="86"/>
      <c r="C37" s="86"/>
      <c r="D37" s="86"/>
      <c r="E37" s="86"/>
      <c r="F37" s="86"/>
      <c r="G37" s="86"/>
      <c r="H37" s="86"/>
      <c r="I37" s="86"/>
      <c r="J37" s="86"/>
      <c r="K37" s="86"/>
      <c r="L37" s="86"/>
      <c r="M37" s="86"/>
      <c r="N37" s="86"/>
      <c r="O37" s="86"/>
      <c r="P37" s="86"/>
      <c r="Q37" s="86"/>
    </row>
    <row r="38" spans="1:17">
      <c r="A38" s="14"/>
      <c r="B38" s="22"/>
      <c r="C38" s="22"/>
      <c r="D38" s="22"/>
      <c r="E38" s="22"/>
    </row>
    <row r="39" spans="1:17">
      <c r="A39" s="14"/>
      <c r="B39" s="15"/>
      <c r="C39" s="15"/>
      <c r="D39" s="15"/>
      <c r="E39" s="15"/>
    </row>
    <row r="40" spans="1:17" ht="15.75" thickBot="1">
      <c r="A40" s="14"/>
      <c r="B40" s="30"/>
      <c r="C40" s="38" t="s">
        <v>374</v>
      </c>
      <c r="D40" s="38"/>
      <c r="E40" s="38"/>
    </row>
    <row r="41" spans="1:17">
      <c r="A41" s="14"/>
      <c r="B41" s="30"/>
      <c r="C41" s="40" t="s">
        <v>349</v>
      </c>
      <c r="D41" s="40"/>
      <c r="E41" s="40"/>
    </row>
    <row r="42" spans="1:17">
      <c r="A42" s="14"/>
      <c r="B42" s="32" t="s">
        <v>350</v>
      </c>
      <c r="C42" s="41"/>
      <c r="D42" s="41"/>
      <c r="E42" s="41"/>
    </row>
    <row r="43" spans="1:17">
      <c r="A43" s="14"/>
      <c r="B43" s="42" t="s">
        <v>33</v>
      </c>
      <c r="C43" s="42" t="s">
        <v>351</v>
      </c>
      <c r="D43" s="43">
        <v>1552</v>
      </c>
      <c r="E43" s="29"/>
    </row>
    <row r="44" spans="1:17">
      <c r="A44" s="14"/>
      <c r="B44" s="42"/>
      <c r="C44" s="42"/>
      <c r="D44" s="43"/>
      <c r="E44" s="29"/>
    </row>
    <row r="45" spans="1:17">
      <c r="A45" s="14"/>
      <c r="B45" s="44" t="s">
        <v>35</v>
      </c>
      <c r="C45" s="45">
        <v>22145</v>
      </c>
      <c r="D45" s="45"/>
      <c r="E45" s="41"/>
    </row>
    <row r="46" spans="1:17">
      <c r="A46" s="14"/>
      <c r="B46" s="44"/>
      <c r="C46" s="45"/>
      <c r="D46" s="45"/>
      <c r="E46" s="41"/>
    </row>
    <row r="47" spans="1:17">
      <c r="A47" s="14"/>
      <c r="B47" s="42" t="s">
        <v>352</v>
      </c>
      <c r="C47" s="43">
        <v>9727</v>
      </c>
      <c r="D47" s="43"/>
      <c r="E47" s="29"/>
    </row>
    <row r="48" spans="1:17">
      <c r="A48" s="14"/>
      <c r="B48" s="42"/>
      <c r="C48" s="43"/>
      <c r="D48" s="43"/>
      <c r="E48" s="29"/>
    </row>
    <row r="49" spans="1:5">
      <c r="A49" s="14"/>
      <c r="B49" s="44" t="s">
        <v>353</v>
      </c>
      <c r="C49" s="45">
        <v>8613</v>
      </c>
      <c r="D49" s="45"/>
      <c r="E49" s="41"/>
    </row>
    <row r="50" spans="1:5">
      <c r="A50" s="14"/>
      <c r="B50" s="44"/>
      <c r="C50" s="45"/>
      <c r="D50" s="45"/>
      <c r="E50" s="41"/>
    </row>
    <row r="51" spans="1:5">
      <c r="A51" s="14"/>
      <c r="B51" s="42" t="s">
        <v>354</v>
      </c>
      <c r="C51" s="43">
        <v>53216</v>
      </c>
      <c r="D51" s="43"/>
      <c r="E51" s="29"/>
    </row>
    <row r="52" spans="1:5">
      <c r="A52" s="14"/>
      <c r="B52" s="42"/>
      <c r="C52" s="43"/>
      <c r="D52" s="43"/>
      <c r="E52" s="29"/>
    </row>
    <row r="53" spans="1:5">
      <c r="A53" s="14"/>
      <c r="B53" s="44" t="s">
        <v>355</v>
      </c>
      <c r="C53" s="45">
        <v>28865</v>
      </c>
      <c r="D53" s="45"/>
      <c r="E53" s="41"/>
    </row>
    <row r="54" spans="1:5">
      <c r="A54" s="14"/>
      <c r="B54" s="44"/>
      <c r="C54" s="45"/>
      <c r="D54" s="45"/>
      <c r="E54" s="41"/>
    </row>
    <row r="55" spans="1:5">
      <c r="A55" s="14"/>
      <c r="B55" s="36" t="s">
        <v>356</v>
      </c>
      <c r="C55" s="29"/>
      <c r="D55" s="29"/>
      <c r="E55" s="29"/>
    </row>
    <row r="56" spans="1:5">
      <c r="A56" s="14"/>
      <c r="B56" s="44" t="s">
        <v>357</v>
      </c>
      <c r="C56" s="45">
        <v>11683</v>
      </c>
      <c r="D56" s="45"/>
      <c r="E56" s="41"/>
    </row>
    <row r="57" spans="1:5">
      <c r="A57" s="14"/>
      <c r="B57" s="44"/>
      <c r="C57" s="45"/>
      <c r="D57" s="45"/>
      <c r="E57" s="41"/>
    </row>
    <row r="58" spans="1:5">
      <c r="A58" s="14"/>
      <c r="B58" s="42" t="s">
        <v>359</v>
      </c>
      <c r="C58" s="62">
        <v>321</v>
      </c>
      <c r="D58" s="62"/>
      <c r="E58" s="29"/>
    </row>
    <row r="59" spans="1:5" ht="15.75" thickBot="1">
      <c r="A59" s="14"/>
      <c r="B59" s="42"/>
      <c r="C59" s="63"/>
      <c r="D59" s="63"/>
      <c r="E59" s="64"/>
    </row>
    <row r="60" spans="1:5">
      <c r="A60" s="14"/>
      <c r="B60" s="65" t="s">
        <v>360</v>
      </c>
      <c r="C60" s="66">
        <v>112114</v>
      </c>
      <c r="D60" s="66"/>
      <c r="E60" s="68"/>
    </row>
    <row r="61" spans="1:5">
      <c r="A61" s="14"/>
      <c r="B61" s="65"/>
      <c r="C61" s="67"/>
      <c r="D61" s="67"/>
      <c r="E61" s="69"/>
    </row>
    <row r="62" spans="1:5">
      <c r="A62" s="14"/>
      <c r="B62" s="42" t="s">
        <v>42</v>
      </c>
      <c r="C62" s="43">
        <v>84857</v>
      </c>
      <c r="D62" s="43"/>
      <c r="E62" s="29"/>
    </row>
    <row r="63" spans="1:5" ht="15.75" thickBot="1">
      <c r="A63" s="14"/>
      <c r="B63" s="42"/>
      <c r="C63" s="70"/>
      <c r="D63" s="70"/>
      <c r="E63" s="64"/>
    </row>
    <row r="64" spans="1:5">
      <c r="A64" s="14"/>
      <c r="B64" s="65" t="s">
        <v>361</v>
      </c>
      <c r="C64" s="71" t="s">
        <v>351</v>
      </c>
      <c r="D64" s="66">
        <v>196971</v>
      </c>
      <c r="E64" s="68"/>
    </row>
    <row r="65" spans="1:17" ht="15.75" thickBot="1">
      <c r="A65" s="14"/>
      <c r="B65" s="65"/>
      <c r="C65" s="72"/>
      <c r="D65" s="73"/>
      <c r="E65" s="74"/>
    </row>
    <row r="66" spans="1:17" ht="15.75" thickTop="1">
      <c r="A66" s="14" t="s">
        <v>1282</v>
      </c>
      <c r="B66" s="27" t="s">
        <v>364</v>
      </c>
      <c r="C66" s="27"/>
      <c r="D66" s="27"/>
      <c r="E66" s="27"/>
      <c r="F66" s="27"/>
      <c r="G66" s="27"/>
      <c r="H66" s="27"/>
      <c r="I66" s="27"/>
      <c r="J66" s="27"/>
      <c r="K66" s="27"/>
      <c r="L66" s="27"/>
      <c r="M66" s="27"/>
      <c r="N66" s="27"/>
      <c r="O66" s="27"/>
      <c r="P66" s="27"/>
      <c r="Q66" s="27"/>
    </row>
    <row r="67" spans="1:17">
      <c r="A67" s="14"/>
      <c r="B67" s="22"/>
      <c r="C67" s="22"/>
      <c r="D67" s="22"/>
      <c r="E67" s="22"/>
      <c r="F67" s="22"/>
      <c r="G67" s="22"/>
      <c r="H67" s="22"/>
      <c r="I67" s="22"/>
      <c r="J67" s="22"/>
      <c r="K67" s="22"/>
      <c r="L67" s="22"/>
      <c r="M67" s="22"/>
    </row>
    <row r="68" spans="1:17">
      <c r="A68" s="14"/>
      <c r="B68" s="15"/>
      <c r="C68" s="15"/>
      <c r="D68" s="15"/>
      <c r="E68" s="15"/>
      <c r="F68" s="15"/>
      <c r="G68" s="15"/>
      <c r="H68" s="15"/>
      <c r="I68" s="15"/>
      <c r="J68" s="15"/>
      <c r="K68" s="15"/>
      <c r="L68" s="15"/>
      <c r="M68" s="15"/>
    </row>
    <row r="69" spans="1:17" ht="15.75" thickBot="1">
      <c r="A69" s="14"/>
      <c r="B69" s="23"/>
      <c r="C69" s="38" t="s">
        <v>365</v>
      </c>
      <c r="D69" s="38"/>
      <c r="E69" s="38"/>
      <c r="F69" s="38"/>
      <c r="G69" s="38"/>
      <c r="H69" s="38"/>
      <c r="I69" s="38"/>
      <c r="J69" s="38"/>
      <c r="K69" s="38"/>
      <c r="L69" s="38"/>
      <c r="M69" s="38"/>
    </row>
    <row r="70" spans="1:17" ht="15.75" thickBot="1">
      <c r="A70" s="14"/>
      <c r="B70" s="23"/>
      <c r="C70" s="58">
        <v>2014</v>
      </c>
      <c r="D70" s="58"/>
      <c r="E70" s="58"/>
      <c r="F70" s="23"/>
      <c r="G70" s="58">
        <v>2013</v>
      </c>
      <c r="H70" s="58"/>
      <c r="I70" s="58"/>
      <c r="J70" s="23"/>
      <c r="K70" s="58">
        <v>2012</v>
      </c>
      <c r="L70" s="58"/>
      <c r="M70" s="58"/>
    </row>
    <row r="71" spans="1:17">
      <c r="A71" s="14"/>
      <c r="B71" s="30"/>
      <c r="C71" s="39" t="s">
        <v>366</v>
      </c>
      <c r="D71" s="39"/>
      <c r="E71" s="39"/>
      <c r="F71" s="39"/>
      <c r="G71" s="39"/>
      <c r="H71" s="39"/>
      <c r="I71" s="39"/>
      <c r="J71" s="39"/>
      <c r="K71" s="39"/>
      <c r="L71" s="39"/>
      <c r="M71" s="39"/>
    </row>
    <row r="72" spans="1:17">
      <c r="A72" s="14"/>
      <c r="B72" s="44" t="s">
        <v>87</v>
      </c>
      <c r="C72" s="44" t="s">
        <v>351</v>
      </c>
      <c r="D72" s="45">
        <v>3436605</v>
      </c>
      <c r="E72" s="41"/>
      <c r="F72" s="41"/>
      <c r="G72" s="44" t="s">
        <v>351</v>
      </c>
      <c r="H72" s="45">
        <v>3075737</v>
      </c>
      <c r="I72" s="41"/>
      <c r="J72" s="41"/>
      <c r="K72" s="44" t="s">
        <v>351</v>
      </c>
      <c r="L72" s="45">
        <v>2767749</v>
      </c>
      <c r="M72" s="41"/>
    </row>
    <row r="73" spans="1:17">
      <c r="A73" s="14"/>
      <c r="B73" s="44"/>
      <c r="C73" s="44"/>
      <c r="D73" s="45"/>
      <c r="E73" s="41"/>
      <c r="F73" s="41"/>
      <c r="G73" s="44"/>
      <c r="H73" s="45"/>
      <c r="I73" s="41"/>
      <c r="J73" s="41"/>
      <c r="K73" s="44"/>
      <c r="L73" s="45"/>
      <c r="M73" s="41"/>
    </row>
    <row r="74" spans="1:17">
      <c r="A74" s="14"/>
      <c r="B74" s="42" t="s">
        <v>367</v>
      </c>
      <c r="C74" s="43">
        <v>273844</v>
      </c>
      <c r="D74" s="43"/>
      <c r="E74" s="29"/>
      <c r="F74" s="29"/>
      <c r="G74" s="43">
        <v>201602</v>
      </c>
      <c r="H74" s="43"/>
      <c r="I74" s="29"/>
      <c r="J74" s="29"/>
      <c r="K74" s="43">
        <v>180890</v>
      </c>
      <c r="L74" s="43"/>
      <c r="M74" s="29"/>
    </row>
    <row r="75" spans="1:17">
      <c r="A75" s="14"/>
      <c r="B75" s="42"/>
      <c r="C75" s="43"/>
      <c r="D75" s="43"/>
      <c r="E75" s="29"/>
      <c r="F75" s="29"/>
      <c r="G75" s="43"/>
      <c r="H75" s="43"/>
      <c r="I75" s="29"/>
      <c r="J75" s="29"/>
      <c r="K75" s="43"/>
      <c r="L75" s="43"/>
      <c r="M75" s="29"/>
    </row>
    <row r="76" spans="1:17">
      <c r="A76" s="14"/>
      <c r="B76" s="44" t="s">
        <v>368</v>
      </c>
      <c r="C76" s="44" t="s">
        <v>351</v>
      </c>
      <c r="D76" s="59">
        <v>0.83</v>
      </c>
      <c r="E76" s="41"/>
      <c r="F76" s="41"/>
      <c r="G76" s="44" t="s">
        <v>351</v>
      </c>
      <c r="H76" s="59">
        <v>0.72</v>
      </c>
      <c r="I76" s="41"/>
      <c r="J76" s="41"/>
      <c r="K76" s="44" t="s">
        <v>351</v>
      </c>
      <c r="L76" s="59">
        <v>0.71</v>
      </c>
      <c r="M76" s="41"/>
    </row>
    <row r="77" spans="1:17">
      <c r="A77" s="14"/>
      <c r="B77" s="44"/>
      <c r="C77" s="44"/>
      <c r="D77" s="59"/>
      <c r="E77" s="41"/>
      <c r="F77" s="41"/>
      <c r="G77" s="44"/>
      <c r="H77" s="59"/>
      <c r="I77" s="41"/>
      <c r="J77" s="41"/>
      <c r="K77" s="44"/>
      <c r="L77" s="59"/>
      <c r="M77" s="41"/>
    </row>
    <row r="78" spans="1:17" ht="15" customHeight="1">
      <c r="A78" s="14" t="s">
        <v>1283</v>
      </c>
      <c r="B78" s="27" t="s">
        <v>382</v>
      </c>
      <c r="C78" s="27"/>
      <c r="D78" s="27"/>
      <c r="E78" s="27"/>
      <c r="F78" s="27"/>
      <c r="G78" s="27"/>
      <c r="H78" s="27"/>
      <c r="I78" s="27"/>
      <c r="J78" s="27"/>
      <c r="K78" s="27"/>
      <c r="L78" s="27"/>
      <c r="M78" s="27"/>
      <c r="N78" s="27"/>
      <c r="O78" s="27"/>
      <c r="P78" s="27"/>
      <c r="Q78" s="27"/>
    </row>
    <row r="79" spans="1:17">
      <c r="A79" s="14"/>
      <c r="B79" s="22"/>
      <c r="C79" s="22"/>
      <c r="D79" s="22"/>
      <c r="E79" s="22"/>
      <c r="F79" s="22"/>
      <c r="G79" s="22"/>
      <c r="H79" s="22"/>
      <c r="I79" s="22"/>
      <c r="J79" s="22"/>
      <c r="K79" s="22"/>
      <c r="L79" s="22"/>
      <c r="M79" s="22"/>
      <c r="N79" s="22"/>
      <c r="O79" s="22"/>
      <c r="P79" s="22"/>
      <c r="Q79" s="22"/>
    </row>
    <row r="80" spans="1:17">
      <c r="A80" s="14"/>
      <c r="B80" s="15"/>
      <c r="C80" s="15"/>
      <c r="D80" s="15"/>
      <c r="E80" s="15"/>
      <c r="F80" s="15"/>
      <c r="G80" s="15"/>
      <c r="H80" s="15"/>
      <c r="I80" s="15"/>
      <c r="J80" s="15"/>
      <c r="K80" s="15"/>
      <c r="L80" s="15"/>
      <c r="M80" s="15"/>
      <c r="N80" s="15"/>
      <c r="O80" s="15"/>
      <c r="P80" s="15"/>
      <c r="Q80" s="15"/>
    </row>
    <row r="81" spans="1:17">
      <c r="A81" s="14"/>
      <c r="B81" s="23"/>
      <c r="C81" s="39" t="s">
        <v>383</v>
      </c>
      <c r="D81" s="39"/>
      <c r="E81" s="39"/>
      <c r="F81" s="23"/>
      <c r="G81" s="39" t="s">
        <v>384</v>
      </c>
      <c r="H81" s="39"/>
      <c r="I81" s="39"/>
      <c r="J81" s="29"/>
      <c r="K81" s="39" t="s">
        <v>385</v>
      </c>
      <c r="L81" s="39"/>
      <c r="M81" s="39"/>
      <c r="N81" s="23"/>
      <c r="O81" s="39" t="s">
        <v>386</v>
      </c>
      <c r="P81" s="39"/>
      <c r="Q81" s="39"/>
    </row>
    <row r="82" spans="1:17" ht="15.75" thickBot="1">
      <c r="A82" s="14"/>
      <c r="B82" s="23"/>
      <c r="C82" s="38"/>
      <c r="D82" s="38"/>
      <c r="E82" s="38"/>
      <c r="F82" s="23"/>
      <c r="G82" s="38"/>
      <c r="H82" s="38"/>
      <c r="I82" s="38"/>
      <c r="J82" s="29"/>
      <c r="K82" s="38"/>
      <c r="L82" s="38"/>
      <c r="M82" s="38"/>
      <c r="N82" s="23"/>
      <c r="O82" s="38"/>
      <c r="P82" s="38"/>
      <c r="Q82" s="38"/>
    </row>
    <row r="83" spans="1:17">
      <c r="A83" s="14"/>
      <c r="B83" s="30"/>
      <c r="C83" s="39" t="s">
        <v>349</v>
      </c>
      <c r="D83" s="39"/>
      <c r="E83" s="39"/>
      <c r="F83" s="39"/>
      <c r="G83" s="39"/>
      <c r="H83" s="39"/>
      <c r="I83" s="39"/>
      <c r="J83" s="39"/>
      <c r="K83" s="39"/>
      <c r="L83" s="39"/>
      <c r="M83" s="39"/>
      <c r="N83" s="39"/>
      <c r="O83" s="39"/>
      <c r="P83" s="39"/>
      <c r="Q83" s="39"/>
    </row>
    <row r="84" spans="1:17">
      <c r="A84" s="14"/>
      <c r="B84" s="79" t="s">
        <v>387</v>
      </c>
      <c r="C84" s="44" t="s">
        <v>351</v>
      </c>
      <c r="D84" s="45">
        <v>2674</v>
      </c>
      <c r="E84" s="41"/>
      <c r="F84" s="41"/>
      <c r="G84" s="44" t="s">
        <v>351</v>
      </c>
      <c r="H84" s="59" t="s">
        <v>388</v>
      </c>
      <c r="I84" s="44" t="s">
        <v>389</v>
      </c>
      <c r="J84" s="41"/>
      <c r="K84" s="44" t="s">
        <v>351</v>
      </c>
      <c r="L84" s="59" t="s">
        <v>390</v>
      </c>
      <c r="M84" s="44" t="s">
        <v>389</v>
      </c>
      <c r="N84" s="41"/>
      <c r="O84" s="44" t="s">
        <v>351</v>
      </c>
      <c r="P84" s="59" t="s">
        <v>391</v>
      </c>
      <c r="Q84" s="41"/>
    </row>
    <row r="85" spans="1:17">
      <c r="A85" s="14"/>
      <c r="B85" s="79"/>
      <c r="C85" s="44"/>
      <c r="D85" s="45"/>
      <c r="E85" s="41"/>
      <c r="F85" s="41"/>
      <c r="G85" s="44"/>
      <c r="H85" s="59"/>
      <c r="I85" s="44"/>
      <c r="J85" s="41"/>
      <c r="K85" s="44"/>
      <c r="L85" s="59"/>
      <c r="M85" s="44"/>
      <c r="N85" s="41"/>
      <c r="O85" s="44"/>
      <c r="P85" s="59"/>
      <c r="Q85" s="41"/>
    </row>
    <row r="86" spans="1:17">
      <c r="A86" s="14"/>
      <c r="B86" s="80" t="s">
        <v>392</v>
      </c>
      <c r="C86" s="62">
        <v>632</v>
      </c>
      <c r="D86" s="62"/>
      <c r="E86" s="29"/>
      <c r="F86" s="29"/>
      <c r="G86" s="62" t="s">
        <v>393</v>
      </c>
      <c r="H86" s="62"/>
      <c r="I86" s="42" t="s">
        <v>389</v>
      </c>
      <c r="J86" s="29"/>
      <c r="K86" s="62" t="s">
        <v>394</v>
      </c>
      <c r="L86" s="62"/>
      <c r="M86" s="42" t="s">
        <v>389</v>
      </c>
      <c r="N86" s="29"/>
      <c r="O86" s="62" t="s">
        <v>391</v>
      </c>
      <c r="P86" s="62"/>
      <c r="Q86" s="29"/>
    </row>
    <row r="87" spans="1:17" ht="15.75" thickBot="1">
      <c r="A87" s="14"/>
      <c r="B87" s="80"/>
      <c r="C87" s="63"/>
      <c r="D87" s="63"/>
      <c r="E87" s="64"/>
      <c r="F87" s="29"/>
      <c r="G87" s="63"/>
      <c r="H87" s="63"/>
      <c r="I87" s="81"/>
      <c r="J87" s="29"/>
      <c r="K87" s="63"/>
      <c r="L87" s="63"/>
      <c r="M87" s="81"/>
      <c r="N87" s="29"/>
      <c r="O87" s="63"/>
      <c r="P87" s="63"/>
      <c r="Q87" s="64"/>
    </row>
    <row r="88" spans="1:17">
      <c r="A88" s="14"/>
      <c r="B88" s="82" t="s">
        <v>134</v>
      </c>
      <c r="C88" s="71" t="s">
        <v>351</v>
      </c>
      <c r="D88" s="66">
        <v>3306</v>
      </c>
      <c r="E88" s="68"/>
      <c r="F88" s="41"/>
      <c r="G88" s="71" t="s">
        <v>351</v>
      </c>
      <c r="H88" s="83" t="s">
        <v>395</v>
      </c>
      <c r="I88" s="71" t="s">
        <v>389</v>
      </c>
      <c r="J88" s="41"/>
      <c r="K88" s="71" t="s">
        <v>351</v>
      </c>
      <c r="L88" s="83" t="s">
        <v>396</v>
      </c>
      <c r="M88" s="71" t="s">
        <v>389</v>
      </c>
      <c r="N88" s="41"/>
      <c r="O88" s="71" t="s">
        <v>351</v>
      </c>
      <c r="P88" s="83" t="s">
        <v>391</v>
      </c>
      <c r="Q88" s="68"/>
    </row>
    <row r="89" spans="1:17" ht="15.75" thickBot="1">
      <c r="A89" s="14"/>
      <c r="B89" s="82"/>
      <c r="C89" s="72"/>
      <c r="D89" s="73"/>
      <c r="E89" s="74"/>
      <c r="F89" s="41"/>
      <c r="G89" s="72"/>
      <c r="H89" s="84"/>
      <c r="I89" s="72"/>
      <c r="J89" s="41"/>
      <c r="K89" s="72"/>
      <c r="L89" s="84"/>
      <c r="M89" s="72"/>
      <c r="N89" s="41"/>
      <c r="O89" s="72"/>
      <c r="P89" s="84"/>
      <c r="Q89" s="74"/>
    </row>
    <row r="90" spans="1:17" ht="15.75" thickTop="1"/>
  </sheetData>
  <mergeCells count="186">
    <mergeCell ref="B5:Q5"/>
    <mergeCell ref="B36:Q36"/>
    <mergeCell ref="B37:Q37"/>
    <mergeCell ref="A66:A77"/>
    <mergeCell ref="B66:Q66"/>
    <mergeCell ref="A78:A89"/>
    <mergeCell ref="B78:Q78"/>
    <mergeCell ref="N88:N89"/>
    <mergeCell ref="O88:O89"/>
    <mergeCell ref="P88:P89"/>
    <mergeCell ref="Q88:Q89"/>
    <mergeCell ref="A1:A2"/>
    <mergeCell ref="B1:Q1"/>
    <mergeCell ref="B2:Q2"/>
    <mergeCell ref="B3:Q3"/>
    <mergeCell ref="A4:A65"/>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E82"/>
    <mergeCell ref="G81:I82"/>
    <mergeCell ref="J81:J82"/>
    <mergeCell ref="K81:M82"/>
    <mergeCell ref="O81:Q82"/>
    <mergeCell ref="C83:Q83"/>
    <mergeCell ref="I76:I77"/>
    <mergeCell ref="J76:J77"/>
    <mergeCell ref="K76:K77"/>
    <mergeCell ref="L76:L77"/>
    <mergeCell ref="M76:M77"/>
    <mergeCell ref="B79:Q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M71"/>
    <mergeCell ref="B62:B63"/>
    <mergeCell ref="C62:D63"/>
    <mergeCell ref="E62:E63"/>
    <mergeCell ref="B64:B65"/>
    <mergeCell ref="C64:C65"/>
    <mergeCell ref="D64:D65"/>
    <mergeCell ref="E64:E65"/>
    <mergeCell ref="B58:B59"/>
    <mergeCell ref="C58:D59"/>
    <mergeCell ref="E58:E59"/>
    <mergeCell ref="B60:B61"/>
    <mergeCell ref="C60:D61"/>
    <mergeCell ref="E60:E61"/>
    <mergeCell ref="B53:B54"/>
    <mergeCell ref="C53:D54"/>
    <mergeCell ref="E53:E54"/>
    <mergeCell ref="C55: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C41:E41"/>
    <mergeCell ref="C42:E42"/>
    <mergeCell ref="B43:B44"/>
    <mergeCell ref="C43:C44"/>
    <mergeCell ref="D43:D44"/>
    <mergeCell ref="E43:E44"/>
    <mergeCell ref="B34:B35"/>
    <mergeCell ref="C34:C35"/>
    <mergeCell ref="D34:D35"/>
    <mergeCell ref="E34:E35"/>
    <mergeCell ref="B38:E38"/>
    <mergeCell ref="C40:E40"/>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2.28515625" customWidth="1"/>
    <col min="4" max="4" width="6.42578125" customWidth="1"/>
    <col min="5" max="5" width="9.7109375" customWidth="1"/>
    <col min="6" max="6" width="5" customWidth="1"/>
  </cols>
  <sheetData>
    <row r="1" spans="1:6" ht="15" customHeight="1">
      <c r="A1" s="9" t="s">
        <v>1284</v>
      </c>
      <c r="B1" s="9" t="s">
        <v>2</v>
      </c>
      <c r="C1" s="9"/>
      <c r="D1" s="9"/>
      <c r="E1" s="9"/>
      <c r="F1" s="9"/>
    </row>
    <row r="2" spans="1:6" ht="15" customHeight="1">
      <c r="A2" s="9"/>
      <c r="B2" s="9" t="s">
        <v>3</v>
      </c>
      <c r="C2" s="9"/>
      <c r="D2" s="9"/>
      <c r="E2" s="9"/>
      <c r="F2" s="9"/>
    </row>
    <row r="3" spans="1:6" ht="30">
      <c r="A3" s="3" t="s">
        <v>410</v>
      </c>
      <c r="B3" s="24"/>
      <c r="C3" s="24"/>
      <c r="D3" s="24"/>
      <c r="E3" s="24"/>
      <c r="F3" s="24"/>
    </row>
    <row r="4" spans="1:6">
      <c r="A4" s="14" t="s">
        <v>1285</v>
      </c>
      <c r="B4" s="27" t="s">
        <v>1286</v>
      </c>
      <c r="C4" s="27"/>
      <c r="D4" s="27"/>
      <c r="E4" s="27"/>
      <c r="F4" s="27"/>
    </row>
    <row r="5" spans="1:6">
      <c r="A5" s="14"/>
      <c r="B5" s="28"/>
      <c r="C5" s="28"/>
      <c r="D5" s="28"/>
      <c r="E5" s="28"/>
      <c r="F5" s="28"/>
    </row>
    <row r="6" spans="1:6">
      <c r="A6" s="14"/>
      <c r="B6" s="22"/>
      <c r="C6" s="22"/>
      <c r="D6" s="22"/>
      <c r="E6" s="22"/>
      <c r="F6" s="22"/>
    </row>
    <row r="7" spans="1:6">
      <c r="A7" s="14"/>
      <c r="B7" s="15"/>
      <c r="C7" s="15"/>
      <c r="D7" s="15"/>
      <c r="E7" s="15"/>
      <c r="F7" s="15"/>
    </row>
    <row r="8" spans="1:6" ht="15.75" thickBot="1">
      <c r="A8" s="14"/>
      <c r="B8" s="30"/>
      <c r="C8" s="23"/>
      <c r="D8" s="38" t="s">
        <v>414</v>
      </c>
      <c r="E8" s="38"/>
      <c r="F8" s="38"/>
    </row>
    <row r="9" spans="1:6" ht="15.75" thickBot="1">
      <c r="A9" s="14"/>
      <c r="B9" s="30"/>
      <c r="C9" s="23"/>
      <c r="D9" s="58">
        <v>2012</v>
      </c>
      <c r="E9" s="58"/>
      <c r="F9" s="58"/>
    </row>
    <row r="10" spans="1:6">
      <c r="A10" s="14"/>
      <c r="B10" s="30"/>
      <c r="C10" s="39" t="s">
        <v>349</v>
      </c>
      <c r="D10" s="39"/>
      <c r="E10" s="39"/>
      <c r="F10" s="39"/>
    </row>
    <row r="11" spans="1:6">
      <c r="A11" s="14"/>
      <c r="B11" s="18" t="s">
        <v>415</v>
      </c>
      <c r="C11" s="33"/>
      <c r="D11" s="41"/>
      <c r="E11" s="41"/>
      <c r="F11" s="41"/>
    </row>
    <row r="12" spans="1:6">
      <c r="A12" s="14"/>
      <c r="B12" s="90" t="s">
        <v>87</v>
      </c>
      <c r="C12" s="29"/>
      <c r="D12" s="42" t="s">
        <v>351</v>
      </c>
      <c r="E12" s="62" t="s">
        <v>391</v>
      </c>
      <c r="F12" s="29"/>
    </row>
    <row r="13" spans="1:6">
      <c r="A13" s="14"/>
      <c r="B13" s="90"/>
      <c r="C13" s="29"/>
      <c r="D13" s="42"/>
      <c r="E13" s="62"/>
      <c r="F13" s="29"/>
    </row>
    <row r="14" spans="1:6">
      <c r="A14" s="14"/>
      <c r="B14" s="82" t="s">
        <v>416</v>
      </c>
      <c r="C14" s="41"/>
      <c r="D14" s="45">
        <v>2559</v>
      </c>
      <c r="E14" s="45"/>
      <c r="F14" s="41"/>
    </row>
    <row r="15" spans="1:6">
      <c r="A15" s="14"/>
      <c r="B15" s="82"/>
      <c r="C15" s="41"/>
      <c r="D15" s="45"/>
      <c r="E15" s="45"/>
      <c r="F15" s="41"/>
    </row>
    <row r="16" spans="1:6">
      <c r="A16" s="14"/>
      <c r="B16" s="89" t="s">
        <v>417</v>
      </c>
      <c r="C16" s="23"/>
      <c r="D16" s="62" t="s">
        <v>418</v>
      </c>
      <c r="E16" s="62"/>
      <c r="F16" s="34" t="s">
        <v>389</v>
      </c>
    </row>
    <row r="17" spans="1:6">
      <c r="A17" s="14"/>
      <c r="B17" s="82" t="s">
        <v>110</v>
      </c>
      <c r="C17" s="41"/>
      <c r="D17" s="45">
        <v>2056</v>
      </c>
      <c r="E17" s="45"/>
      <c r="F17" s="41"/>
    </row>
    <row r="18" spans="1:6">
      <c r="A18" s="14"/>
      <c r="B18" s="82"/>
      <c r="C18" s="41"/>
      <c r="D18" s="45"/>
      <c r="E18" s="45"/>
      <c r="F18" s="41"/>
    </row>
    <row r="19" spans="1:6">
      <c r="A19" s="14"/>
      <c r="B19" s="90" t="s">
        <v>148</v>
      </c>
      <c r="C19" s="29"/>
      <c r="D19" s="43">
        <v>1279</v>
      </c>
      <c r="E19" s="43"/>
      <c r="F19" s="29"/>
    </row>
    <row r="20" spans="1:6">
      <c r="A20" s="14"/>
      <c r="B20" s="90"/>
      <c r="C20" s="29"/>
      <c r="D20" s="43"/>
      <c r="E20" s="43"/>
      <c r="F20" s="29"/>
    </row>
  </sheetData>
  <mergeCells count="30">
    <mergeCell ref="B5:F5"/>
    <mergeCell ref="B19:B20"/>
    <mergeCell ref="C19:C20"/>
    <mergeCell ref="D19:E20"/>
    <mergeCell ref="F19:F20"/>
    <mergeCell ref="A1:A2"/>
    <mergeCell ref="B1:F1"/>
    <mergeCell ref="B2:F2"/>
    <mergeCell ref="B3:F3"/>
    <mergeCell ref="A4:A20"/>
    <mergeCell ref="B4:F4"/>
    <mergeCell ref="B14:B15"/>
    <mergeCell ref="C14:C15"/>
    <mergeCell ref="D14:E15"/>
    <mergeCell ref="F14:F15"/>
    <mergeCell ref="D16:E16"/>
    <mergeCell ref="B17:B18"/>
    <mergeCell ref="C17:C18"/>
    <mergeCell ref="D17:E18"/>
    <mergeCell ref="F17:F18"/>
    <mergeCell ref="B6:F6"/>
    <mergeCell ref="D8:F8"/>
    <mergeCell ref="D9:F9"/>
    <mergeCell ref="C10:F10"/>
    <mergeCell ref="D11:F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9" t="s">
        <v>1287</v>
      </c>
      <c r="B1" s="9" t="s">
        <v>2</v>
      </c>
      <c r="C1" s="9"/>
      <c r="D1" s="9"/>
      <c r="E1" s="9"/>
      <c r="F1" s="9"/>
      <c r="G1" s="9"/>
      <c r="H1" s="9"/>
      <c r="I1" s="9"/>
    </row>
    <row r="2" spans="1:9" ht="15" customHeight="1">
      <c r="A2" s="9"/>
      <c r="B2" s="9" t="s">
        <v>3</v>
      </c>
      <c r="C2" s="9"/>
      <c r="D2" s="9"/>
      <c r="E2" s="9"/>
      <c r="F2" s="9"/>
      <c r="G2" s="9"/>
      <c r="H2" s="9"/>
      <c r="I2" s="9"/>
    </row>
    <row r="3" spans="1:9">
      <c r="A3" s="3" t="s">
        <v>423</v>
      </c>
      <c r="B3" s="24"/>
      <c r="C3" s="24"/>
      <c r="D3" s="24"/>
      <c r="E3" s="24"/>
      <c r="F3" s="24"/>
      <c r="G3" s="24"/>
      <c r="H3" s="24"/>
      <c r="I3" s="24"/>
    </row>
    <row r="4" spans="1:9">
      <c r="A4" s="14" t="s">
        <v>1288</v>
      </c>
      <c r="B4" s="27" t="s">
        <v>424</v>
      </c>
      <c r="C4" s="27"/>
      <c r="D4" s="27"/>
      <c r="E4" s="27"/>
      <c r="F4" s="27"/>
      <c r="G4" s="27"/>
      <c r="H4" s="27"/>
      <c r="I4" s="27"/>
    </row>
    <row r="5" spans="1:9">
      <c r="A5" s="14"/>
      <c r="B5" s="28"/>
      <c r="C5" s="28"/>
      <c r="D5" s="28"/>
      <c r="E5" s="28"/>
      <c r="F5" s="28"/>
      <c r="G5" s="28"/>
      <c r="H5" s="28"/>
      <c r="I5" s="28"/>
    </row>
    <row r="6" spans="1:9">
      <c r="A6" s="14"/>
      <c r="B6" s="22"/>
      <c r="C6" s="22"/>
      <c r="D6" s="22"/>
      <c r="E6" s="22"/>
      <c r="F6" s="22"/>
      <c r="G6" s="22"/>
      <c r="H6" s="22"/>
      <c r="I6" s="22"/>
    </row>
    <row r="7" spans="1:9">
      <c r="A7" s="14"/>
      <c r="B7" s="15"/>
      <c r="C7" s="15"/>
      <c r="D7" s="15"/>
      <c r="E7" s="15"/>
      <c r="F7" s="15"/>
      <c r="G7" s="15"/>
      <c r="H7" s="15"/>
      <c r="I7" s="15"/>
    </row>
    <row r="8" spans="1:9" ht="15.75" thickBot="1">
      <c r="A8" s="14"/>
      <c r="B8" s="30"/>
      <c r="C8" s="38" t="s">
        <v>425</v>
      </c>
      <c r="D8" s="38"/>
      <c r="E8" s="38"/>
      <c r="F8" s="38"/>
      <c r="G8" s="38"/>
      <c r="H8" s="38"/>
      <c r="I8" s="38"/>
    </row>
    <row r="9" spans="1:9" ht="15.75" thickBot="1">
      <c r="A9" s="14"/>
      <c r="B9" s="30"/>
      <c r="C9" s="58">
        <v>2014</v>
      </c>
      <c r="D9" s="58"/>
      <c r="E9" s="58"/>
      <c r="F9" s="23"/>
      <c r="G9" s="58">
        <v>2013</v>
      </c>
      <c r="H9" s="58"/>
      <c r="I9" s="58"/>
    </row>
    <row r="10" spans="1:9">
      <c r="A10" s="14"/>
      <c r="B10" s="30"/>
      <c r="C10" s="39" t="s">
        <v>349</v>
      </c>
      <c r="D10" s="39"/>
      <c r="E10" s="39"/>
      <c r="F10" s="39"/>
      <c r="G10" s="39"/>
      <c r="H10" s="39"/>
      <c r="I10" s="39"/>
    </row>
    <row r="11" spans="1:9">
      <c r="A11" s="14"/>
      <c r="B11" s="79" t="s">
        <v>426</v>
      </c>
      <c r="C11" s="44" t="s">
        <v>351</v>
      </c>
      <c r="D11" s="45">
        <v>101418</v>
      </c>
      <c r="E11" s="41"/>
      <c r="F11" s="41"/>
      <c r="G11" s="44" t="s">
        <v>351</v>
      </c>
      <c r="H11" s="45">
        <v>67956</v>
      </c>
      <c r="I11" s="41"/>
    </row>
    <row r="12" spans="1:9">
      <c r="A12" s="14"/>
      <c r="B12" s="79"/>
      <c r="C12" s="44"/>
      <c r="D12" s="45"/>
      <c r="E12" s="41"/>
      <c r="F12" s="41"/>
      <c r="G12" s="44"/>
      <c r="H12" s="45"/>
      <c r="I12" s="41"/>
    </row>
    <row r="13" spans="1:9">
      <c r="A13" s="14"/>
      <c r="B13" s="80" t="s">
        <v>427</v>
      </c>
      <c r="C13" s="43">
        <v>114251</v>
      </c>
      <c r="D13" s="43"/>
      <c r="E13" s="29"/>
      <c r="F13" s="29"/>
      <c r="G13" s="43">
        <v>90613</v>
      </c>
      <c r="H13" s="43"/>
      <c r="I13" s="29"/>
    </row>
    <row r="14" spans="1:9" ht="15.75" thickBot="1">
      <c r="A14" s="14"/>
      <c r="B14" s="80"/>
      <c r="C14" s="70"/>
      <c r="D14" s="70"/>
      <c r="E14" s="64"/>
      <c r="F14" s="29"/>
      <c r="G14" s="70"/>
      <c r="H14" s="70"/>
      <c r="I14" s="64"/>
    </row>
    <row r="15" spans="1:9">
      <c r="A15" s="14"/>
      <c r="B15" s="82" t="s">
        <v>134</v>
      </c>
      <c r="C15" s="71" t="s">
        <v>351</v>
      </c>
      <c r="D15" s="66">
        <v>215669</v>
      </c>
      <c r="E15" s="68"/>
      <c r="F15" s="41"/>
      <c r="G15" s="71" t="s">
        <v>351</v>
      </c>
      <c r="H15" s="66">
        <v>158569</v>
      </c>
      <c r="I15" s="68"/>
    </row>
    <row r="16" spans="1:9" ht="15.75" thickBot="1">
      <c r="A16" s="14"/>
      <c r="B16" s="82"/>
      <c r="C16" s="72"/>
      <c r="D16" s="73"/>
      <c r="E16" s="74"/>
      <c r="F16" s="41"/>
      <c r="G16" s="72"/>
      <c r="H16" s="73"/>
      <c r="I16" s="74"/>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289</v>
      </c>
      <c r="B1" s="9" t="s">
        <v>2</v>
      </c>
      <c r="C1" s="9"/>
      <c r="D1" s="9"/>
      <c r="E1" s="9"/>
      <c r="F1" s="9"/>
      <c r="G1" s="9"/>
      <c r="H1" s="9"/>
      <c r="I1" s="9"/>
    </row>
    <row r="2" spans="1:9" ht="15" customHeight="1">
      <c r="A2" s="9"/>
      <c r="B2" s="9" t="s">
        <v>3</v>
      </c>
      <c r="C2" s="9"/>
      <c r="D2" s="9"/>
      <c r="E2" s="9"/>
      <c r="F2" s="9"/>
      <c r="G2" s="9"/>
      <c r="H2" s="9"/>
      <c r="I2" s="9"/>
    </row>
    <row r="3" spans="1:9" ht="30">
      <c r="A3" s="3" t="s">
        <v>428</v>
      </c>
      <c r="B3" s="24"/>
      <c r="C3" s="24"/>
      <c r="D3" s="24"/>
      <c r="E3" s="24"/>
      <c r="F3" s="24"/>
      <c r="G3" s="24"/>
      <c r="H3" s="24"/>
      <c r="I3" s="24"/>
    </row>
    <row r="4" spans="1:9">
      <c r="A4" s="14" t="s">
        <v>1290</v>
      </c>
      <c r="B4" s="29" t="s">
        <v>1291</v>
      </c>
      <c r="C4" s="29"/>
      <c r="D4" s="29"/>
      <c r="E4" s="29"/>
      <c r="F4" s="29"/>
      <c r="G4" s="29"/>
      <c r="H4" s="29"/>
      <c r="I4" s="29"/>
    </row>
    <row r="5" spans="1:9">
      <c r="A5" s="14"/>
      <c r="B5" s="22"/>
      <c r="C5" s="22"/>
      <c r="D5" s="22"/>
      <c r="E5" s="22"/>
      <c r="F5" s="22"/>
      <c r="G5" s="22"/>
      <c r="H5" s="22"/>
      <c r="I5" s="22"/>
    </row>
    <row r="6" spans="1:9">
      <c r="A6" s="14"/>
      <c r="B6" s="15"/>
      <c r="C6" s="15"/>
      <c r="D6" s="15"/>
      <c r="E6" s="15"/>
      <c r="F6" s="15"/>
      <c r="G6" s="15"/>
      <c r="H6" s="15"/>
      <c r="I6" s="15"/>
    </row>
    <row r="7" spans="1:9" ht="15.75" thickBot="1">
      <c r="A7" s="14"/>
      <c r="B7" s="30"/>
      <c r="C7" s="38" t="s">
        <v>425</v>
      </c>
      <c r="D7" s="38"/>
      <c r="E7" s="38"/>
      <c r="F7" s="38"/>
      <c r="G7" s="38"/>
      <c r="H7" s="38"/>
      <c r="I7" s="38"/>
    </row>
    <row r="8" spans="1:9" ht="15.75" thickBot="1">
      <c r="A8" s="14"/>
      <c r="B8" s="30"/>
      <c r="C8" s="58">
        <v>2014</v>
      </c>
      <c r="D8" s="58"/>
      <c r="E8" s="58"/>
      <c r="F8" s="23"/>
      <c r="G8" s="58">
        <v>2013</v>
      </c>
      <c r="H8" s="58"/>
      <c r="I8" s="58"/>
    </row>
    <row r="9" spans="1:9">
      <c r="A9" s="14"/>
      <c r="B9" s="30"/>
      <c r="C9" s="39" t="s">
        <v>349</v>
      </c>
      <c r="D9" s="39"/>
      <c r="E9" s="39"/>
      <c r="F9" s="39"/>
      <c r="G9" s="39"/>
      <c r="H9" s="39"/>
      <c r="I9" s="39"/>
    </row>
    <row r="10" spans="1:9">
      <c r="A10" s="14"/>
      <c r="B10" s="79" t="s">
        <v>430</v>
      </c>
      <c r="C10" s="44" t="s">
        <v>351</v>
      </c>
      <c r="D10" s="45">
        <v>51408</v>
      </c>
      <c r="E10" s="41"/>
      <c r="F10" s="41"/>
      <c r="G10" s="44" t="s">
        <v>351</v>
      </c>
      <c r="H10" s="45">
        <v>38968</v>
      </c>
      <c r="I10" s="41"/>
    </row>
    <row r="11" spans="1:9">
      <c r="A11" s="14"/>
      <c r="B11" s="79"/>
      <c r="C11" s="44"/>
      <c r="D11" s="45"/>
      <c r="E11" s="41"/>
      <c r="F11" s="41"/>
      <c r="G11" s="44"/>
      <c r="H11" s="45"/>
      <c r="I11" s="41"/>
    </row>
    <row r="12" spans="1:9">
      <c r="A12" s="14"/>
      <c r="B12" s="80" t="s">
        <v>277</v>
      </c>
      <c r="C12" s="43">
        <v>408617</v>
      </c>
      <c r="D12" s="43"/>
      <c r="E12" s="29"/>
      <c r="F12" s="29"/>
      <c r="G12" s="43">
        <v>295057</v>
      </c>
      <c r="H12" s="43"/>
      <c r="I12" s="29"/>
    </row>
    <row r="13" spans="1:9">
      <c r="A13" s="14"/>
      <c r="B13" s="80"/>
      <c r="C13" s="43"/>
      <c r="D13" s="43"/>
      <c r="E13" s="29"/>
      <c r="F13" s="29"/>
      <c r="G13" s="43"/>
      <c r="H13" s="43"/>
      <c r="I13" s="29"/>
    </row>
    <row r="14" spans="1:9">
      <c r="A14" s="14"/>
      <c r="B14" s="79" t="s">
        <v>279</v>
      </c>
      <c r="C14" s="45">
        <v>909457</v>
      </c>
      <c r="D14" s="45"/>
      <c r="E14" s="41"/>
      <c r="F14" s="41"/>
      <c r="G14" s="45">
        <v>696513</v>
      </c>
      <c r="H14" s="45"/>
      <c r="I14" s="41"/>
    </row>
    <row r="15" spans="1:9">
      <c r="A15" s="14"/>
      <c r="B15" s="79"/>
      <c r="C15" s="45"/>
      <c r="D15" s="45"/>
      <c r="E15" s="41"/>
      <c r="F15" s="41"/>
      <c r="G15" s="45"/>
      <c r="H15" s="45"/>
      <c r="I15" s="41"/>
    </row>
    <row r="16" spans="1:9">
      <c r="A16" s="14"/>
      <c r="B16" s="80" t="s">
        <v>283</v>
      </c>
      <c r="C16" s="43">
        <v>15058</v>
      </c>
      <c r="D16" s="43"/>
      <c r="E16" s="29"/>
      <c r="F16" s="29"/>
      <c r="G16" s="43">
        <v>10136</v>
      </c>
      <c r="H16" s="43"/>
      <c r="I16" s="29"/>
    </row>
    <row r="17" spans="1:9">
      <c r="A17" s="14"/>
      <c r="B17" s="80"/>
      <c r="C17" s="43"/>
      <c r="D17" s="43"/>
      <c r="E17" s="29"/>
      <c r="F17" s="29"/>
      <c r="G17" s="43"/>
      <c r="H17" s="43"/>
      <c r="I17" s="29"/>
    </row>
    <row r="18" spans="1:9">
      <c r="A18" s="14"/>
      <c r="B18" s="79" t="s">
        <v>431</v>
      </c>
      <c r="C18" s="45">
        <v>122919</v>
      </c>
      <c r="D18" s="45"/>
      <c r="E18" s="41"/>
      <c r="F18" s="41"/>
      <c r="G18" s="45">
        <v>59584</v>
      </c>
      <c r="H18" s="45"/>
      <c r="I18" s="41"/>
    </row>
    <row r="19" spans="1:9" ht="15.75" thickBot="1">
      <c r="A19" s="14"/>
      <c r="B19" s="79"/>
      <c r="C19" s="46"/>
      <c r="D19" s="46"/>
      <c r="E19" s="47"/>
      <c r="F19" s="41"/>
      <c r="G19" s="46"/>
      <c r="H19" s="46"/>
      <c r="I19" s="47"/>
    </row>
    <row r="20" spans="1:9">
      <c r="A20" s="14"/>
      <c r="B20" s="29"/>
      <c r="C20" s="49">
        <v>1507459</v>
      </c>
      <c r="D20" s="49"/>
      <c r="E20" s="51"/>
      <c r="F20" s="29"/>
      <c r="G20" s="49">
        <v>1100258</v>
      </c>
      <c r="H20" s="49"/>
      <c r="I20" s="51"/>
    </row>
    <row r="21" spans="1:9">
      <c r="A21" s="14"/>
      <c r="B21" s="29"/>
      <c r="C21" s="43"/>
      <c r="D21" s="43"/>
      <c r="E21" s="29"/>
      <c r="F21" s="29"/>
      <c r="G21" s="43"/>
      <c r="H21" s="43"/>
      <c r="I21" s="29"/>
    </row>
    <row r="22" spans="1:9" ht="15.75" thickBot="1">
      <c r="A22" s="14"/>
      <c r="B22" s="18" t="s">
        <v>432</v>
      </c>
      <c r="C22" s="92" t="s">
        <v>433</v>
      </c>
      <c r="D22" s="92"/>
      <c r="E22" s="91" t="s">
        <v>389</v>
      </c>
      <c r="F22" s="33"/>
      <c r="G22" s="92" t="s">
        <v>434</v>
      </c>
      <c r="H22" s="92"/>
      <c r="I22" s="91" t="s">
        <v>389</v>
      </c>
    </row>
    <row r="23" spans="1:9">
      <c r="A23" s="14"/>
      <c r="B23" s="90" t="s">
        <v>134</v>
      </c>
      <c r="C23" s="53" t="s">
        <v>351</v>
      </c>
      <c r="D23" s="49">
        <v>993207</v>
      </c>
      <c r="E23" s="51"/>
      <c r="F23" s="29"/>
      <c r="G23" s="53" t="s">
        <v>351</v>
      </c>
      <c r="H23" s="49">
        <v>659683</v>
      </c>
      <c r="I23" s="51"/>
    </row>
    <row r="24" spans="1:9" ht="15.75" thickBot="1">
      <c r="A24" s="14"/>
      <c r="B24" s="90"/>
      <c r="C24" s="54"/>
      <c r="D24" s="55"/>
      <c r="E24" s="56"/>
      <c r="F24" s="29"/>
      <c r="G24" s="54"/>
      <c r="H24" s="55"/>
      <c r="I24" s="56"/>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2.140625" bestFit="1" customWidth="1"/>
    <col min="3" max="3" width="2.5703125" customWidth="1"/>
    <col min="4" max="4" width="9.85546875" customWidth="1"/>
    <col min="5" max="5" width="12" customWidth="1"/>
    <col min="7" max="7" width="3.28515625" customWidth="1"/>
    <col min="8" max="8" width="12.85546875" customWidth="1"/>
    <col min="9" max="9" width="2.5703125" customWidth="1"/>
    <col min="11" max="11" width="4" customWidth="1"/>
    <col min="12" max="12" width="15.28515625" customWidth="1"/>
    <col min="13" max="13" width="3.140625" customWidth="1"/>
    <col min="15" max="15" width="2" bestFit="1" customWidth="1"/>
    <col min="17" max="17" width="1.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9" t="s">
        <v>12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7</v>
      </c>
      <c r="B3" s="24"/>
      <c r="C3" s="24"/>
      <c r="D3" s="24"/>
      <c r="E3" s="24"/>
      <c r="F3" s="24"/>
      <c r="G3" s="24"/>
      <c r="H3" s="24"/>
      <c r="I3" s="24"/>
      <c r="J3" s="24"/>
      <c r="K3" s="24"/>
      <c r="L3" s="24"/>
      <c r="M3" s="24"/>
      <c r="N3" s="24"/>
      <c r="O3" s="24"/>
      <c r="P3" s="24"/>
      <c r="Q3" s="24"/>
      <c r="R3" s="24"/>
      <c r="S3" s="24"/>
      <c r="T3" s="24"/>
      <c r="U3" s="24"/>
      <c r="V3" s="24"/>
      <c r="W3" s="24"/>
      <c r="X3" s="24"/>
      <c r="Y3" s="24"/>
    </row>
    <row r="4" spans="1:25">
      <c r="A4" s="14" t="s">
        <v>1293</v>
      </c>
      <c r="B4" s="27" t="s">
        <v>438</v>
      </c>
      <c r="C4" s="27"/>
      <c r="D4" s="27"/>
      <c r="E4" s="27"/>
      <c r="F4" s="27"/>
      <c r="G4" s="27"/>
      <c r="H4" s="27"/>
      <c r="I4" s="27"/>
      <c r="J4" s="27"/>
      <c r="K4" s="27"/>
      <c r="L4" s="27"/>
      <c r="M4" s="27"/>
      <c r="N4" s="27"/>
      <c r="O4" s="27"/>
      <c r="P4" s="27"/>
      <c r="Q4" s="27"/>
      <c r="R4" s="27"/>
      <c r="S4" s="27"/>
      <c r="T4" s="27"/>
      <c r="U4" s="27"/>
      <c r="V4" s="27"/>
      <c r="W4" s="27"/>
      <c r="X4" s="27"/>
      <c r="Y4" s="27"/>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2"/>
      <c r="C6" s="22"/>
      <c r="D6" s="22"/>
      <c r="E6" s="22"/>
      <c r="F6" s="22"/>
      <c r="G6" s="22"/>
      <c r="H6" s="22"/>
      <c r="I6" s="22"/>
      <c r="J6" s="22"/>
      <c r="K6" s="22"/>
      <c r="L6" s="22"/>
      <c r="M6" s="22"/>
      <c r="N6" s="22"/>
      <c r="O6" s="22"/>
      <c r="P6" s="22"/>
      <c r="Q6" s="22"/>
    </row>
    <row r="7" spans="1:25">
      <c r="A7" s="14"/>
      <c r="B7" s="15"/>
      <c r="C7" s="15"/>
      <c r="D7" s="15"/>
      <c r="E7" s="15"/>
      <c r="F7" s="15"/>
      <c r="G7" s="15"/>
      <c r="H7" s="15"/>
      <c r="I7" s="15"/>
      <c r="J7" s="15"/>
      <c r="K7" s="15"/>
      <c r="L7" s="15"/>
      <c r="M7" s="15"/>
      <c r="N7" s="15"/>
      <c r="O7" s="15"/>
      <c r="P7" s="15"/>
      <c r="Q7" s="15"/>
    </row>
    <row r="8" spans="1:25" ht="15.75" thickBot="1">
      <c r="A8" s="14"/>
      <c r="B8" s="23"/>
      <c r="C8" s="38" t="s">
        <v>439</v>
      </c>
      <c r="D8" s="38"/>
      <c r="E8" s="38"/>
      <c r="F8" s="23"/>
      <c r="G8" s="38" t="s">
        <v>440</v>
      </c>
      <c r="H8" s="38"/>
      <c r="I8" s="38"/>
      <c r="J8" s="23"/>
      <c r="K8" s="38" t="s">
        <v>441</v>
      </c>
      <c r="L8" s="38"/>
      <c r="M8" s="38"/>
      <c r="N8" s="23"/>
      <c r="O8" s="38" t="s">
        <v>134</v>
      </c>
      <c r="P8" s="38"/>
      <c r="Q8" s="38"/>
    </row>
    <row r="9" spans="1:25">
      <c r="A9" s="14"/>
      <c r="B9" s="30"/>
      <c r="C9" s="39" t="s">
        <v>349</v>
      </c>
      <c r="D9" s="39"/>
      <c r="E9" s="39"/>
      <c r="F9" s="39"/>
      <c r="G9" s="39"/>
      <c r="H9" s="39"/>
      <c r="I9" s="39"/>
      <c r="J9" s="39"/>
      <c r="K9" s="39"/>
      <c r="L9" s="39"/>
      <c r="M9" s="39"/>
      <c r="N9" s="39"/>
      <c r="O9" s="39"/>
      <c r="P9" s="39"/>
      <c r="Q9" s="39"/>
    </row>
    <row r="10" spans="1:25">
      <c r="A10" s="14"/>
      <c r="B10" s="79" t="s">
        <v>442</v>
      </c>
      <c r="C10" s="44" t="s">
        <v>351</v>
      </c>
      <c r="D10" s="45">
        <v>600316</v>
      </c>
      <c r="E10" s="41"/>
      <c r="F10" s="41"/>
      <c r="G10" s="44" t="s">
        <v>351</v>
      </c>
      <c r="H10" s="59" t="s">
        <v>391</v>
      </c>
      <c r="I10" s="41"/>
      <c r="J10" s="41"/>
      <c r="K10" s="44" t="s">
        <v>351</v>
      </c>
      <c r="L10" s="45">
        <v>165270</v>
      </c>
      <c r="M10" s="41"/>
      <c r="N10" s="41"/>
      <c r="O10" s="44" t="s">
        <v>351</v>
      </c>
      <c r="P10" s="45">
        <v>765586</v>
      </c>
      <c r="Q10" s="41"/>
    </row>
    <row r="11" spans="1:25">
      <c r="A11" s="14"/>
      <c r="B11" s="79"/>
      <c r="C11" s="44"/>
      <c r="D11" s="45"/>
      <c r="E11" s="41"/>
      <c r="F11" s="41"/>
      <c r="G11" s="44"/>
      <c r="H11" s="59"/>
      <c r="I11" s="41"/>
      <c r="J11" s="41"/>
      <c r="K11" s="44"/>
      <c r="L11" s="45"/>
      <c r="M11" s="41"/>
      <c r="N11" s="41"/>
      <c r="O11" s="44"/>
      <c r="P11" s="45"/>
      <c r="Q11" s="41"/>
    </row>
    <row r="12" spans="1:25">
      <c r="A12" s="14"/>
      <c r="B12" s="80" t="s">
        <v>443</v>
      </c>
      <c r="C12" s="62" t="s">
        <v>391</v>
      </c>
      <c r="D12" s="62"/>
      <c r="E12" s="29"/>
      <c r="F12" s="29"/>
      <c r="G12" s="62" t="s">
        <v>391</v>
      </c>
      <c r="H12" s="62"/>
      <c r="I12" s="29"/>
      <c r="J12" s="29"/>
      <c r="K12" s="43">
        <v>6757</v>
      </c>
      <c r="L12" s="43"/>
      <c r="M12" s="29"/>
      <c r="N12" s="29"/>
      <c r="O12" s="43">
        <v>6757</v>
      </c>
      <c r="P12" s="43"/>
      <c r="Q12" s="29"/>
    </row>
    <row r="13" spans="1:25" ht="15.75" thickBot="1">
      <c r="A13" s="14"/>
      <c r="B13" s="80"/>
      <c r="C13" s="63"/>
      <c r="D13" s="63"/>
      <c r="E13" s="64"/>
      <c r="F13" s="29"/>
      <c r="G13" s="63"/>
      <c r="H13" s="63"/>
      <c r="I13" s="64"/>
      <c r="J13" s="29"/>
      <c r="K13" s="70"/>
      <c r="L13" s="70"/>
      <c r="M13" s="64"/>
      <c r="N13" s="29"/>
      <c r="O13" s="70"/>
      <c r="P13" s="70"/>
      <c r="Q13" s="64"/>
    </row>
    <row r="14" spans="1:25">
      <c r="A14" s="14"/>
      <c r="B14" s="79" t="s">
        <v>444</v>
      </c>
      <c r="C14" s="66">
        <v>600316</v>
      </c>
      <c r="D14" s="66"/>
      <c r="E14" s="68"/>
      <c r="F14" s="41"/>
      <c r="G14" s="83" t="s">
        <v>391</v>
      </c>
      <c r="H14" s="83"/>
      <c r="I14" s="68"/>
      <c r="J14" s="41"/>
      <c r="K14" s="66">
        <v>172027</v>
      </c>
      <c r="L14" s="66"/>
      <c r="M14" s="68"/>
      <c r="N14" s="41"/>
      <c r="O14" s="66">
        <v>772343</v>
      </c>
      <c r="P14" s="66"/>
      <c r="Q14" s="68"/>
    </row>
    <row r="15" spans="1:25">
      <c r="A15" s="14"/>
      <c r="B15" s="79"/>
      <c r="C15" s="45"/>
      <c r="D15" s="45"/>
      <c r="E15" s="41"/>
      <c r="F15" s="41"/>
      <c r="G15" s="93"/>
      <c r="H15" s="93"/>
      <c r="I15" s="69"/>
      <c r="J15" s="41"/>
      <c r="K15" s="67"/>
      <c r="L15" s="67"/>
      <c r="M15" s="69"/>
      <c r="N15" s="41"/>
      <c r="O15" s="45"/>
      <c r="P15" s="45"/>
      <c r="Q15" s="41"/>
    </row>
    <row r="16" spans="1:25">
      <c r="A16" s="14"/>
      <c r="B16" s="80" t="s">
        <v>445</v>
      </c>
      <c r="C16" s="43">
        <v>84857</v>
      </c>
      <c r="D16" s="43"/>
      <c r="E16" s="29"/>
      <c r="F16" s="29"/>
      <c r="G16" s="43">
        <v>231309</v>
      </c>
      <c r="H16" s="43"/>
      <c r="I16" s="29"/>
      <c r="J16" s="29"/>
      <c r="K16" s="62" t="s">
        <v>391</v>
      </c>
      <c r="L16" s="62"/>
      <c r="M16" s="29"/>
      <c r="N16" s="29"/>
      <c r="O16" s="43">
        <v>316166</v>
      </c>
      <c r="P16" s="43"/>
      <c r="Q16" s="29"/>
    </row>
    <row r="17" spans="1:25">
      <c r="A17" s="14"/>
      <c r="B17" s="80"/>
      <c r="C17" s="43"/>
      <c r="D17" s="43"/>
      <c r="E17" s="29"/>
      <c r="F17" s="29"/>
      <c r="G17" s="43"/>
      <c r="H17" s="43"/>
      <c r="I17" s="29"/>
      <c r="J17" s="29"/>
      <c r="K17" s="62"/>
      <c r="L17" s="62"/>
      <c r="M17" s="29"/>
      <c r="N17" s="29"/>
      <c r="O17" s="43"/>
      <c r="P17" s="43"/>
      <c r="Q17" s="29"/>
    </row>
    <row r="18" spans="1:25">
      <c r="A18" s="14"/>
      <c r="B18" s="79" t="s">
        <v>443</v>
      </c>
      <c r="C18" s="59" t="s">
        <v>391</v>
      </c>
      <c r="D18" s="59"/>
      <c r="E18" s="41"/>
      <c r="F18" s="41"/>
      <c r="G18" s="59" t="s">
        <v>391</v>
      </c>
      <c r="H18" s="59"/>
      <c r="I18" s="41"/>
      <c r="J18" s="41"/>
      <c r="K18" s="59" t="s">
        <v>446</v>
      </c>
      <c r="L18" s="59"/>
      <c r="M18" s="44" t="s">
        <v>389</v>
      </c>
      <c r="N18" s="41"/>
      <c r="O18" s="59" t="s">
        <v>446</v>
      </c>
      <c r="P18" s="59"/>
      <c r="Q18" s="44" t="s">
        <v>389</v>
      </c>
    </row>
    <row r="19" spans="1:25" ht="15.75" thickBot="1">
      <c r="A19" s="14"/>
      <c r="B19" s="79"/>
      <c r="C19" s="92"/>
      <c r="D19" s="92"/>
      <c r="E19" s="47"/>
      <c r="F19" s="41"/>
      <c r="G19" s="92"/>
      <c r="H19" s="92"/>
      <c r="I19" s="47"/>
      <c r="J19" s="41"/>
      <c r="K19" s="92"/>
      <c r="L19" s="92"/>
      <c r="M19" s="94"/>
      <c r="N19" s="41"/>
      <c r="O19" s="92"/>
      <c r="P19" s="92"/>
      <c r="Q19" s="94"/>
    </row>
    <row r="20" spans="1:25">
      <c r="A20" s="14"/>
      <c r="B20" s="80" t="s">
        <v>447</v>
      </c>
      <c r="C20" s="53" t="s">
        <v>351</v>
      </c>
      <c r="D20" s="49">
        <v>685173</v>
      </c>
      <c r="E20" s="51"/>
      <c r="F20" s="29"/>
      <c r="G20" s="53" t="s">
        <v>351</v>
      </c>
      <c r="H20" s="49">
        <v>231309</v>
      </c>
      <c r="I20" s="51"/>
      <c r="J20" s="29"/>
      <c r="K20" s="53" t="s">
        <v>351</v>
      </c>
      <c r="L20" s="49">
        <v>151794</v>
      </c>
      <c r="M20" s="51"/>
      <c r="N20" s="29"/>
      <c r="O20" s="53" t="s">
        <v>351</v>
      </c>
      <c r="P20" s="49">
        <v>1068276</v>
      </c>
      <c r="Q20" s="51"/>
    </row>
    <row r="21" spans="1:25" ht="15.75" thickBot="1">
      <c r="A21" s="14"/>
      <c r="B21" s="80"/>
      <c r="C21" s="54"/>
      <c r="D21" s="55"/>
      <c r="E21" s="56"/>
      <c r="F21" s="29"/>
      <c r="G21" s="54"/>
      <c r="H21" s="55"/>
      <c r="I21" s="56"/>
      <c r="J21" s="29"/>
      <c r="K21" s="54"/>
      <c r="L21" s="55"/>
      <c r="M21" s="56"/>
      <c r="N21" s="29"/>
      <c r="O21" s="54"/>
      <c r="P21" s="55"/>
      <c r="Q21" s="56"/>
    </row>
    <row r="22" spans="1:25" ht="15.75" thickTop="1">
      <c r="A22" s="14" t="s">
        <v>1294</v>
      </c>
      <c r="B22" s="27" t="s">
        <v>449</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4"/>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4"/>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4"/>
      <c r="B26" s="30"/>
      <c r="C26" s="38" t="s">
        <v>425</v>
      </c>
      <c r="D26" s="38"/>
      <c r="E26" s="38"/>
      <c r="F26" s="38"/>
      <c r="G26" s="38"/>
      <c r="H26" s="38"/>
      <c r="I26" s="38"/>
      <c r="J26" s="38"/>
      <c r="K26" s="38"/>
      <c r="L26" s="38"/>
      <c r="M26" s="38"/>
      <c r="N26" s="38"/>
      <c r="O26" s="38"/>
      <c r="P26" s="38"/>
      <c r="Q26" s="38"/>
      <c r="R26" s="38"/>
      <c r="S26" s="38"/>
      <c r="T26" s="38"/>
      <c r="U26" s="38"/>
      <c r="V26" s="38"/>
      <c r="W26" s="38"/>
      <c r="X26" s="38"/>
      <c r="Y26" s="38"/>
    </row>
    <row r="27" spans="1:25" ht="15.75" thickBot="1">
      <c r="A27" s="14"/>
      <c r="B27" s="30"/>
      <c r="C27" s="58">
        <v>2014</v>
      </c>
      <c r="D27" s="58"/>
      <c r="E27" s="58"/>
      <c r="F27" s="58"/>
      <c r="G27" s="58"/>
      <c r="H27" s="58"/>
      <c r="I27" s="58"/>
      <c r="J27" s="58"/>
      <c r="K27" s="58"/>
      <c r="L27" s="58"/>
      <c r="M27" s="58"/>
      <c r="N27" s="23"/>
      <c r="O27" s="58">
        <v>2013</v>
      </c>
      <c r="P27" s="58"/>
      <c r="Q27" s="58"/>
      <c r="R27" s="58"/>
      <c r="S27" s="58"/>
      <c r="T27" s="58"/>
      <c r="U27" s="58"/>
      <c r="V27" s="58"/>
      <c r="W27" s="58"/>
      <c r="X27" s="58"/>
      <c r="Y27" s="58"/>
    </row>
    <row r="28" spans="1:25">
      <c r="A28" s="14"/>
      <c r="B28" s="96"/>
      <c r="C28" s="40" t="s">
        <v>450</v>
      </c>
      <c r="D28" s="40"/>
      <c r="E28" s="40"/>
      <c r="F28" s="51"/>
      <c r="G28" s="40" t="s">
        <v>453</v>
      </c>
      <c r="H28" s="40"/>
      <c r="I28" s="40"/>
      <c r="J28" s="51"/>
      <c r="K28" s="40" t="s">
        <v>455</v>
      </c>
      <c r="L28" s="40"/>
      <c r="M28" s="40"/>
      <c r="N28" s="29"/>
      <c r="O28" s="40" t="s">
        <v>450</v>
      </c>
      <c r="P28" s="40"/>
      <c r="Q28" s="40"/>
      <c r="R28" s="51"/>
      <c r="S28" s="40" t="s">
        <v>453</v>
      </c>
      <c r="T28" s="40"/>
      <c r="U28" s="40"/>
      <c r="V28" s="51"/>
      <c r="W28" s="40" t="s">
        <v>455</v>
      </c>
      <c r="X28" s="40"/>
      <c r="Y28" s="40"/>
    </row>
    <row r="29" spans="1:25">
      <c r="A29" s="14"/>
      <c r="B29" s="96"/>
      <c r="C29" s="39" t="s">
        <v>451</v>
      </c>
      <c r="D29" s="39"/>
      <c r="E29" s="39"/>
      <c r="F29" s="29"/>
      <c r="G29" s="39" t="s">
        <v>454</v>
      </c>
      <c r="H29" s="39"/>
      <c r="I29" s="39"/>
      <c r="J29" s="29"/>
      <c r="K29" s="39" t="s">
        <v>451</v>
      </c>
      <c r="L29" s="39"/>
      <c r="M29" s="39"/>
      <c r="N29" s="29"/>
      <c r="O29" s="39" t="s">
        <v>451</v>
      </c>
      <c r="P29" s="39"/>
      <c r="Q29" s="39"/>
      <c r="R29" s="29"/>
      <c r="S29" s="39" t="s">
        <v>454</v>
      </c>
      <c r="T29" s="39"/>
      <c r="U29" s="39"/>
      <c r="V29" s="29"/>
      <c r="W29" s="39" t="s">
        <v>451</v>
      </c>
      <c r="X29" s="39"/>
      <c r="Y29" s="39"/>
    </row>
    <row r="30" spans="1:25" ht="15.75" thickBot="1">
      <c r="A30" s="14"/>
      <c r="B30" s="96"/>
      <c r="C30" s="38" t="s">
        <v>452</v>
      </c>
      <c r="D30" s="38"/>
      <c r="E30" s="38"/>
      <c r="F30" s="29"/>
      <c r="G30" s="97"/>
      <c r="H30" s="97"/>
      <c r="I30" s="97"/>
      <c r="J30" s="29"/>
      <c r="K30" s="38" t="s">
        <v>452</v>
      </c>
      <c r="L30" s="38"/>
      <c r="M30" s="38"/>
      <c r="N30" s="29"/>
      <c r="O30" s="38" t="s">
        <v>452</v>
      </c>
      <c r="P30" s="38"/>
      <c r="Q30" s="38"/>
      <c r="R30" s="29"/>
      <c r="S30" s="97"/>
      <c r="T30" s="97"/>
      <c r="U30" s="97"/>
      <c r="V30" s="29"/>
      <c r="W30" s="38" t="s">
        <v>452</v>
      </c>
      <c r="X30" s="38"/>
      <c r="Y30" s="38"/>
    </row>
    <row r="31" spans="1:25">
      <c r="A31" s="14"/>
      <c r="B31" s="30"/>
      <c r="C31" s="39" t="s">
        <v>349</v>
      </c>
      <c r="D31" s="39"/>
      <c r="E31" s="39"/>
      <c r="F31" s="39"/>
      <c r="G31" s="39"/>
      <c r="H31" s="39"/>
      <c r="I31" s="39"/>
      <c r="J31" s="39"/>
      <c r="K31" s="39"/>
      <c r="L31" s="39"/>
      <c r="M31" s="39"/>
      <c r="N31" s="39"/>
      <c r="O31" s="39"/>
      <c r="P31" s="39"/>
      <c r="Q31" s="39"/>
      <c r="R31" s="39"/>
      <c r="S31" s="39"/>
      <c r="T31" s="39"/>
      <c r="U31" s="39"/>
      <c r="V31" s="39"/>
      <c r="W31" s="39"/>
      <c r="X31" s="39"/>
      <c r="Y31" s="39"/>
    </row>
    <row r="32" spans="1:25">
      <c r="A32" s="14"/>
      <c r="B32" s="79" t="s">
        <v>456</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4"/>
      <c r="B33" s="79"/>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4"/>
      <c r="B34" s="42" t="s">
        <v>457</v>
      </c>
      <c r="C34" s="42" t="s">
        <v>351</v>
      </c>
      <c r="D34" s="43">
        <v>547072</v>
      </c>
      <c r="E34" s="29"/>
      <c r="F34" s="29"/>
      <c r="G34" s="42" t="s">
        <v>351</v>
      </c>
      <c r="H34" s="62" t="s">
        <v>391</v>
      </c>
      <c r="I34" s="29"/>
      <c r="J34" s="29"/>
      <c r="K34" s="42" t="s">
        <v>351</v>
      </c>
      <c r="L34" s="43">
        <v>547072</v>
      </c>
      <c r="M34" s="29"/>
      <c r="N34" s="29"/>
      <c r="O34" s="42" t="s">
        <v>351</v>
      </c>
      <c r="P34" s="43">
        <v>354527</v>
      </c>
      <c r="Q34" s="29"/>
      <c r="R34" s="29"/>
      <c r="S34" s="42" t="s">
        <v>351</v>
      </c>
      <c r="T34" s="62" t="s">
        <v>391</v>
      </c>
      <c r="U34" s="29"/>
      <c r="V34" s="29"/>
      <c r="W34" s="42" t="s">
        <v>351</v>
      </c>
      <c r="X34" s="43">
        <v>354527</v>
      </c>
      <c r="Y34" s="29"/>
    </row>
    <row r="35" spans="1:25">
      <c r="A35" s="14"/>
      <c r="B35" s="42"/>
      <c r="C35" s="42"/>
      <c r="D35" s="43"/>
      <c r="E35" s="29"/>
      <c r="F35" s="29"/>
      <c r="G35" s="42"/>
      <c r="H35" s="62"/>
      <c r="I35" s="29"/>
      <c r="J35" s="29"/>
      <c r="K35" s="42"/>
      <c r="L35" s="43"/>
      <c r="M35" s="29"/>
      <c r="N35" s="29"/>
      <c r="O35" s="42"/>
      <c r="P35" s="43"/>
      <c r="Q35" s="29"/>
      <c r="R35" s="29"/>
      <c r="S35" s="42"/>
      <c r="T35" s="62"/>
      <c r="U35" s="29"/>
      <c r="V35" s="29"/>
      <c r="W35" s="42"/>
      <c r="X35" s="43"/>
      <c r="Y35" s="29"/>
    </row>
    <row r="36" spans="1:25">
      <c r="A36" s="14"/>
      <c r="B36" s="79" t="s">
        <v>458</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14"/>
      <c r="B37" s="79"/>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14"/>
      <c r="B38" s="42" t="s">
        <v>459</v>
      </c>
      <c r="C38" s="43">
        <v>158302</v>
      </c>
      <c r="D38" s="43"/>
      <c r="E38" s="29"/>
      <c r="F38" s="29"/>
      <c r="G38" s="62" t="s">
        <v>460</v>
      </c>
      <c r="H38" s="62"/>
      <c r="I38" s="42" t="s">
        <v>389</v>
      </c>
      <c r="J38" s="29"/>
      <c r="K38" s="43">
        <v>131625</v>
      </c>
      <c r="L38" s="43"/>
      <c r="M38" s="29"/>
      <c r="N38" s="29"/>
      <c r="O38" s="43">
        <v>39221</v>
      </c>
      <c r="P38" s="43"/>
      <c r="Q38" s="29"/>
      <c r="R38" s="29"/>
      <c r="S38" s="62" t="s">
        <v>461</v>
      </c>
      <c r="T38" s="62"/>
      <c r="U38" s="42" t="s">
        <v>389</v>
      </c>
      <c r="V38" s="29"/>
      <c r="W38" s="43">
        <v>21395</v>
      </c>
      <c r="X38" s="43"/>
      <c r="Y38" s="29"/>
    </row>
    <row r="39" spans="1:25">
      <c r="A39" s="14"/>
      <c r="B39" s="42"/>
      <c r="C39" s="43"/>
      <c r="D39" s="43"/>
      <c r="E39" s="29"/>
      <c r="F39" s="29"/>
      <c r="G39" s="62"/>
      <c r="H39" s="62"/>
      <c r="I39" s="42"/>
      <c r="J39" s="29"/>
      <c r="K39" s="43"/>
      <c r="L39" s="43"/>
      <c r="M39" s="29"/>
      <c r="N39" s="29"/>
      <c r="O39" s="43"/>
      <c r="P39" s="43"/>
      <c r="Q39" s="29"/>
      <c r="R39" s="29"/>
      <c r="S39" s="62"/>
      <c r="T39" s="62"/>
      <c r="U39" s="42"/>
      <c r="V39" s="29"/>
      <c r="W39" s="43"/>
      <c r="X39" s="43"/>
      <c r="Y39" s="29"/>
    </row>
    <row r="40" spans="1:25">
      <c r="A40" s="14"/>
      <c r="B40" s="82" t="s">
        <v>462</v>
      </c>
      <c r="C40" s="45">
        <v>12000</v>
      </c>
      <c r="D40" s="45"/>
      <c r="E40" s="41"/>
      <c r="F40" s="41"/>
      <c r="G40" s="59" t="s">
        <v>463</v>
      </c>
      <c r="H40" s="59"/>
      <c r="I40" s="44" t="s">
        <v>389</v>
      </c>
      <c r="J40" s="41"/>
      <c r="K40" s="45">
        <v>11040</v>
      </c>
      <c r="L40" s="45"/>
      <c r="M40" s="41"/>
      <c r="N40" s="41"/>
      <c r="O40" s="59" t="s">
        <v>391</v>
      </c>
      <c r="P40" s="59"/>
      <c r="Q40" s="41"/>
      <c r="R40" s="41"/>
      <c r="S40" s="59" t="s">
        <v>391</v>
      </c>
      <c r="T40" s="59"/>
      <c r="U40" s="41"/>
      <c r="V40" s="41"/>
      <c r="W40" s="59" t="s">
        <v>391</v>
      </c>
      <c r="X40" s="59"/>
      <c r="Y40" s="41"/>
    </row>
    <row r="41" spans="1:25">
      <c r="A41" s="14"/>
      <c r="B41" s="82"/>
      <c r="C41" s="45"/>
      <c r="D41" s="45"/>
      <c r="E41" s="41"/>
      <c r="F41" s="41"/>
      <c r="G41" s="59"/>
      <c r="H41" s="59"/>
      <c r="I41" s="44"/>
      <c r="J41" s="41"/>
      <c r="K41" s="45"/>
      <c r="L41" s="45"/>
      <c r="M41" s="41"/>
      <c r="N41" s="41"/>
      <c r="O41" s="59"/>
      <c r="P41" s="59"/>
      <c r="Q41" s="41"/>
      <c r="R41" s="41"/>
      <c r="S41" s="59"/>
      <c r="T41" s="59"/>
      <c r="U41" s="41"/>
      <c r="V41" s="41"/>
      <c r="W41" s="59"/>
      <c r="X41" s="59"/>
      <c r="Y41" s="41"/>
    </row>
    <row r="42" spans="1:25">
      <c r="A42" s="14"/>
      <c r="B42" s="90" t="s">
        <v>464</v>
      </c>
      <c r="C42" s="62">
        <v>600</v>
      </c>
      <c r="D42" s="62"/>
      <c r="E42" s="29"/>
      <c r="F42" s="29"/>
      <c r="G42" s="62" t="s">
        <v>465</v>
      </c>
      <c r="H42" s="62"/>
      <c r="I42" s="42" t="s">
        <v>389</v>
      </c>
      <c r="J42" s="29"/>
      <c r="K42" s="62">
        <v>400</v>
      </c>
      <c r="L42" s="62"/>
      <c r="M42" s="29"/>
      <c r="N42" s="29"/>
      <c r="O42" s="62" t="s">
        <v>391</v>
      </c>
      <c r="P42" s="62"/>
      <c r="Q42" s="29"/>
      <c r="R42" s="29"/>
      <c r="S42" s="62" t="s">
        <v>391</v>
      </c>
      <c r="T42" s="62"/>
      <c r="U42" s="29"/>
      <c r="V42" s="29"/>
      <c r="W42" s="62" t="s">
        <v>391</v>
      </c>
      <c r="X42" s="62"/>
      <c r="Y42" s="29"/>
    </row>
    <row r="43" spans="1:25">
      <c r="A43" s="14"/>
      <c r="B43" s="90"/>
      <c r="C43" s="62"/>
      <c r="D43" s="62"/>
      <c r="E43" s="29"/>
      <c r="F43" s="29"/>
      <c r="G43" s="62"/>
      <c r="H43" s="62"/>
      <c r="I43" s="42"/>
      <c r="J43" s="29"/>
      <c r="K43" s="62"/>
      <c r="L43" s="62"/>
      <c r="M43" s="29"/>
      <c r="N43" s="29"/>
      <c r="O43" s="62"/>
      <c r="P43" s="62"/>
      <c r="Q43" s="29"/>
      <c r="R43" s="29"/>
      <c r="S43" s="62"/>
      <c r="T43" s="62"/>
      <c r="U43" s="29"/>
      <c r="V43" s="29"/>
      <c r="W43" s="62"/>
      <c r="X43" s="62"/>
      <c r="Y43" s="29"/>
    </row>
    <row r="44" spans="1:25">
      <c r="A44" s="14"/>
      <c r="B44" s="82" t="s">
        <v>354</v>
      </c>
      <c r="C44" s="59">
        <v>968</v>
      </c>
      <c r="D44" s="59"/>
      <c r="E44" s="41"/>
      <c r="F44" s="41"/>
      <c r="G44" s="59" t="s">
        <v>466</v>
      </c>
      <c r="H44" s="59"/>
      <c r="I44" s="44" t="s">
        <v>389</v>
      </c>
      <c r="J44" s="41"/>
      <c r="K44" s="59">
        <v>4</v>
      </c>
      <c r="L44" s="59"/>
      <c r="M44" s="41"/>
      <c r="N44" s="41"/>
      <c r="O44" s="59">
        <v>968</v>
      </c>
      <c r="P44" s="59"/>
      <c r="Q44" s="41"/>
      <c r="R44" s="41"/>
      <c r="S44" s="59" t="s">
        <v>467</v>
      </c>
      <c r="T44" s="59"/>
      <c r="U44" s="44" t="s">
        <v>389</v>
      </c>
      <c r="V44" s="41"/>
      <c r="W44" s="59">
        <v>5</v>
      </c>
      <c r="X44" s="59"/>
      <c r="Y44" s="41"/>
    </row>
    <row r="45" spans="1:25" ht="15.75" thickBot="1">
      <c r="A45" s="14"/>
      <c r="B45" s="82"/>
      <c r="C45" s="92"/>
      <c r="D45" s="92"/>
      <c r="E45" s="47"/>
      <c r="F45" s="41"/>
      <c r="G45" s="92"/>
      <c r="H45" s="92"/>
      <c r="I45" s="94"/>
      <c r="J45" s="41"/>
      <c r="K45" s="92"/>
      <c r="L45" s="92"/>
      <c r="M45" s="47"/>
      <c r="N45" s="41"/>
      <c r="O45" s="92"/>
      <c r="P45" s="92"/>
      <c r="Q45" s="47"/>
      <c r="R45" s="41"/>
      <c r="S45" s="92"/>
      <c r="T45" s="92"/>
      <c r="U45" s="94"/>
      <c r="V45" s="41"/>
      <c r="W45" s="92"/>
      <c r="X45" s="92"/>
      <c r="Y45" s="47"/>
    </row>
    <row r="46" spans="1:25">
      <c r="A46" s="14"/>
      <c r="B46" s="80" t="s">
        <v>134</v>
      </c>
      <c r="C46" s="53" t="s">
        <v>351</v>
      </c>
      <c r="D46" s="49">
        <v>718942</v>
      </c>
      <c r="E46" s="51"/>
      <c r="F46" s="29"/>
      <c r="G46" s="53" t="s">
        <v>351</v>
      </c>
      <c r="H46" s="98" t="s">
        <v>468</v>
      </c>
      <c r="I46" s="53" t="s">
        <v>389</v>
      </c>
      <c r="J46" s="29"/>
      <c r="K46" s="53" t="s">
        <v>351</v>
      </c>
      <c r="L46" s="49">
        <v>690141</v>
      </c>
      <c r="M46" s="51"/>
      <c r="N46" s="29"/>
      <c r="O46" s="53" t="s">
        <v>351</v>
      </c>
      <c r="P46" s="49">
        <v>394716</v>
      </c>
      <c r="Q46" s="51"/>
      <c r="R46" s="29"/>
      <c r="S46" s="53" t="s">
        <v>351</v>
      </c>
      <c r="T46" s="98" t="s">
        <v>469</v>
      </c>
      <c r="U46" s="53" t="s">
        <v>389</v>
      </c>
      <c r="V46" s="29"/>
      <c r="W46" s="53" t="s">
        <v>351</v>
      </c>
      <c r="X46" s="49">
        <v>375927</v>
      </c>
      <c r="Y46" s="51"/>
    </row>
    <row r="47" spans="1:25" ht="15.75" thickBot="1">
      <c r="A47" s="14"/>
      <c r="B47" s="80"/>
      <c r="C47" s="54"/>
      <c r="D47" s="55"/>
      <c r="E47" s="56"/>
      <c r="F47" s="29"/>
      <c r="G47" s="54"/>
      <c r="H47" s="99"/>
      <c r="I47" s="54"/>
      <c r="J47" s="29"/>
      <c r="K47" s="54"/>
      <c r="L47" s="55"/>
      <c r="M47" s="56"/>
      <c r="N47" s="29"/>
      <c r="O47" s="54"/>
      <c r="P47" s="55"/>
      <c r="Q47" s="56"/>
      <c r="R47" s="29"/>
      <c r="S47" s="54"/>
      <c r="T47" s="99"/>
      <c r="U47" s="54"/>
      <c r="V47" s="29"/>
      <c r="W47" s="54"/>
      <c r="X47" s="55"/>
      <c r="Y47" s="56"/>
    </row>
    <row r="48" spans="1:25" ht="15.75" thickTop="1">
      <c r="A48" s="14" t="s">
        <v>1295</v>
      </c>
      <c r="B48" s="27" t="s">
        <v>1296</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4"/>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22"/>
      <c r="C50" s="22"/>
      <c r="D50" s="22"/>
      <c r="E50" s="22"/>
    </row>
    <row r="51" spans="1:25">
      <c r="A51" s="14"/>
      <c r="B51" s="15"/>
      <c r="C51" s="15"/>
      <c r="D51" s="15"/>
      <c r="E51" s="15"/>
    </row>
    <row r="52" spans="1:25">
      <c r="A52" s="14"/>
      <c r="B52" s="79">
        <v>2015</v>
      </c>
      <c r="C52" s="44" t="s">
        <v>351</v>
      </c>
      <c r="D52" s="45">
        <v>12050</v>
      </c>
      <c r="E52" s="41"/>
    </row>
    <row r="53" spans="1:25">
      <c r="A53" s="14"/>
      <c r="B53" s="79"/>
      <c r="C53" s="44"/>
      <c r="D53" s="45"/>
      <c r="E53" s="41"/>
    </row>
    <row r="54" spans="1:25">
      <c r="A54" s="14"/>
      <c r="B54" s="80">
        <v>2016</v>
      </c>
      <c r="C54" s="43">
        <v>11731</v>
      </c>
      <c r="D54" s="43"/>
      <c r="E54" s="29"/>
    </row>
    <row r="55" spans="1:25">
      <c r="A55" s="14"/>
      <c r="B55" s="80"/>
      <c r="C55" s="43"/>
      <c r="D55" s="43"/>
      <c r="E55" s="29"/>
    </row>
    <row r="56" spans="1:25">
      <c r="A56" s="14"/>
      <c r="B56" s="79">
        <v>2017</v>
      </c>
      <c r="C56" s="45">
        <v>11521</v>
      </c>
      <c r="D56" s="45"/>
      <c r="E56" s="41"/>
    </row>
    <row r="57" spans="1:25">
      <c r="A57" s="14"/>
      <c r="B57" s="79"/>
      <c r="C57" s="45"/>
      <c r="D57" s="45"/>
      <c r="E57" s="41"/>
    </row>
    <row r="58" spans="1:25">
      <c r="A58" s="14"/>
      <c r="B58" s="80">
        <v>2018</v>
      </c>
      <c r="C58" s="43">
        <v>11491</v>
      </c>
      <c r="D58" s="43"/>
      <c r="E58" s="29"/>
    </row>
    <row r="59" spans="1:25">
      <c r="A59" s="14"/>
      <c r="B59" s="80"/>
      <c r="C59" s="43"/>
      <c r="D59" s="43"/>
      <c r="E59" s="29"/>
    </row>
    <row r="60" spans="1:25">
      <c r="A60" s="14"/>
      <c r="B60" s="79">
        <v>2019</v>
      </c>
      <c r="C60" s="45">
        <v>10354</v>
      </c>
      <c r="D60" s="45"/>
      <c r="E60" s="41"/>
    </row>
    <row r="61" spans="1:25">
      <c r="A61" s="14"/>
      <c r="B61" s="79"/>
      <c r="C61" s="45"/>
      <c r="D61" s="45"/>
      <c r="E61" s="41"/>
    </row>
  </sheetData>
  <mergeCells count="285">
    <mergeCell ref="A22:A47"/>
    <mergeCell ref="B22:Y22"/>
    <mergeCell ref="B23:Y23"/>
    <mergeCell ref="A48:A61"/>
    <mergeCell ref="B48:Y48"/>
    <mergeCell ref="B49:Y49"/>
    <mergeCell ref="B60:B61"/>
    <mergeCell ref="C60:D61"/>
    <mergeCell ref="E60:E61"/>
    <mergeCell ref="A1:A2"/>
    <mergeCell ref="B1:Y1"/>
    <mergeCell ref="B2:Y2"/>
    <mergeCell ref="B3:Y3"/>
    <mergeCell ref="A4:A21"/>
    <mergeCell ref="B4:Y4"/>
    <mergeCell ref="B5:Y5"/>
    <mergeCell ref="B56:B57"/>
    <mergeCell ref="C56:D57"/>
    <mergeCell ref="E56:E57"/>
    <mergeCell ref="B58:B59"/>
    <mergeCell ref="C58:D59"/>
    <mergeCell ref="E58:E59"/>
    <mergeCell ref="B50:E50"/>
    <mergeCell ref="B52:B53"/>
    <mergeCell ref="C52:C53"/>
    <mergeCell ref="D52:D53"/>
    <mergeCell ref="E52:E53"/>
    <mergeCell ref="B54:B55"/>
    <mergeCell ref="C54:D55"/>
    <mergeCell ref="E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N36:N37"/>
    <mergeCell ref="O36:Q37"/>
    <mergeCell ref="R36:R37"/>
    <mergeCell ref="S36:U37"/>
    <mergeCell ref="V36:V37"/>
    <mergeCell ref="W36:Y37"/>
    <mergeCell ref="B36:B37"/>
    <mergeCell ref="C36:E37"/>
    <mergeCell ref="F36:F37"/>
    <mergeCell ref="G36:I37"/>
    <mergeCell ref="J36:J37"/>
    <mergeCell ref="K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1:Y31"/>
    <mergeCell ref="B32:B33"/>
    <mergeCell ref="C32:E33"/>
    <mergeCell ref="F32:F33"/>
    <mergeCell ref="G32:I33"/>
    <mergeCell ref="J32:J33"/>
    <mergeCell ref="K32:U33"/>
    <mergeCell ref="V32:V33"/>
    <mergeCell ref="W32:Y33"/>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C27:M27"/>
    <mergeCell ref="O27:Y27"/>
    <mergeCell ref="B28:B30"/>
    <mergeCell ref="C28:E28"/>
    <mergeCell ref="C29:E29"/>
    <mergeCell ref="C30:E30"/>
    <mergeCell ref="F28:F30"/>
    <mergeCell ref="G28:I28"/>
    <mergeCell ref="G29:I29"/>
    <mergeCell ref="G30:I30"/>
    <mergeCell ref="N20:N21"/>
    <mergeCell ref="O20:O21"/>
    <mergeCell ref="P20:P21"/>
    <mergeCell ref="Q20:Q21"/>
    <mergeCell ref="B24:Y24"/>
    <mergeCell ref="C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7.5703125" customWidth="1"/>
  </cols>
  <sheetData>
    <row r="1" spans="1:9" ht="15" customHeight="1">
      <c r="A1" s="9" t="s">
        <v>1297</v>
      </c>
      <c r="B1" s="9" t="s">
        <v>2</v>
      </c>
      <c r="C1" s="9"/>
      <c r="D1" s="9"/>
      <c r="E1" s="9"/>
      <c r="F1" s="9"/>
      <c r="G1" s="9"/>
      <c r="H1" s="9"/>
      <c r="I1" s="9"/>
    </row>
    <row r="2" spans="1:9" ht="15" customHeight="1">
      <c r="A2" s="9"/>
      <c r="B2" s="9" t="s">
        <v>3</v>
      </c>
      <c r="C2" s="9"/>
      <c r="D2" s="9"/>
      <c r="E2" s="9"/>
      <c r="F2" s="9"/>
      <c r="G2" s="9"/>
      <c r="H2" s="9"/>
      <c r="I2" s="9"/>
    </row>
    <row r="3" spans="1:9">
      <c r="A3" s="3" t="s">
        <v>474</v>
      </c>
      <c r="B3" s="24"/>
      <c r="C3" s="24"/>
      <c r="D3" s="24"/>
      <c r="E3" s="24"/>
      <c r="F3" s="24"/>
      <c r="G3" s="24"/>
      <c r="H3" s="24"/>
      <c r="I3" s="24"/>
    </row>
    <row r="4" spans="1:9">
      <c r="A4" s="14" t="s">
        <v>1298</v>
      </c>
      <c r="B4" s="27" t="s">
        <v>475</v>
      </c>
      <c r="C4" s="27"/>
      <c r="D4" s="27"/>
      <c r="E4" s="27"/>
      <c r="F4" s="27"/>
      <c r="G4" s="27"/>
      <c r="H4" s="27"/>
      <c r="I4" s="27"/>
    </row>
    <row r="5" spans="1:9">
      <c r="A5" s="14"/>
      <c r="B5" s="28"/>
      <c r="C5" s="28"/>
      <c r="D5" s="28"/>
      <c r="E5" s="28"/>
      <c r="F5" s="28"/>
      <c r="G5" s="28"/>
      <c r="H5" s="28"/>
      <c r="I5" s="28"/>
    </row>
    <row r="6" spans="1:9">
      <c r="A6" s="14"/>
      <c r="B6" s="22"/>
      <c r="C6" s="22"/>
      <c r="D6" s="22"/>
      <c r="E6" s="22"/>
      <c r="F6" s="22"/>
      <c r="G6" s="22"/>
      <c r="H6" s="22"/>
      <c r="I6" s="22"/>
    </row>
    <row r="7" spans="1:9">
      <c r="A7" s="14"/>
      <c r="B7" s="15"/>
      <c r="C7" s="15"/>
      <c r="D7" s="15"/>
      <c r="E7" s="15"/>
      <c r="F7" s="15"/>
      <c r="G7" s="15"/>
      <c r="H7" s="15"/>
      <c r="I7" s="15"/>
    </row>
    <row r="8" spans="1:9" ht="15.75" thickBot="1">
      <c r="A8" s="14"/>
      <c r="B8" s="30"/>
      <c r="C8" s="38" t="s">
        <v>425</v>
      </c>
      <c r="D8" s="38"/>
      <c r="E8" s="38"/>
      <c r="F8" s="38"/>
      <c r="G8" s="38"/>
      <c r="H8" s="38"/>
      <c r="I8" s="38"/>
    </row>
    <row r="9" spans="1:9" ht="15.75" thickBot="1">
      <c r="A9" s="14"/>
      <c r="B9" s="30"/>
      <c r="C9" s="58">
        <v>2014</v>
      </c>
      <c r="D9" s="58"/>
      <c r="E9" s="58"/>
      <c r="F9" s="23"/>
      <c r="G9" s="58">
        <v>2013</v>
      </c>
      <c r="H9" s="58"/>
      <c r="I9" s="58"/>
    </row>
    <row r="10" spans="1:9">
      <c r="A10" s="14"/>
      <c r="B10" s="30"/>
      <c r="C10" s="39" t="s">
        <v>349</v>
      </c>
      <c r="D10" s="39"/>
      <c r="E10" s="39"/>
      <c r="F10" s="39"/>
      <c r="G10" s="39"/>
      <c r="H10" s="39"/>
      <c r="I10" s="39"/>
    </row>
    <row r="11" spans="1:9">
      <c r="A11" s="14"/>
      <c r="B11" s="79" t="s">
        <v>476</v>
      </c>
      <c r="C11" s="44" t="s">
        <v>351</v>
      </c>
      <c r="D11" s="45">
        <v>297140</v>
      </c>
      <c r="E11" s="41"/>
      <c r="F11" s="41"/>
      <c r="G11" s="44" t="s">
        <v>351</v>
      </c>
      <c r="H11" s="45">
        <v>238525</v>
      </c>
      <c r="I11" s="41"/>
    </row>
    <row r="12" spans="1:9">
      <c r="A12" s="14"/>
      <c r="B12" s="79"/>
      <c r="C12" s="44"/>
      <c r="D12" s="45"/>
      <c r="E12" s="41"/>
      <c r="F12" s="41"/>
      <c r="G12" s="44"/>
      <c r="H12" s="45"/>
      <c r="I12" s="41"/>
    </row>
    <row r="13" spans="1:9">
      <c r="A13" s="14"/>
      <c r="B13" s="80" t="s">
        <v>477</v>
      </c>
      <c r="C13" s="43">
        <v>77726</v>
      </c>
      <c r="D13" s="43"/>
      <c r="E13" s="29"/>
      <c r="F13" s="29"/>
      <c r="G13" s="43">
        <v>60276</v>
      </c>
      <c r="H13" s="43"/>
      <c r="I13" s="29"/>
    </row>
    <row r="14" spans="1:9">
      <c r="A14" s="14"/>
      <c r="B14" s="80"/>
      <c r="C14" s="43"/>
      <c r="D14" s="43"/>
      <c r="E14" s="29"/>
      <c r="F14" s="29"/>
      <c r="G14" s="43"/>
      <c r="H14" s="43"/>
      <c r="I14" s="29"/>
    </row>
    <row r="15" spans="1:9">
      <c r="A15" s="14"/>
      <c r="B15" s="79" t="s">
        <v>478</v>
      </c>
      <c r="C15" s="45">
        <v>27448</v>
      </c>
      <c r="D15" s="45"/>
      <c r="E15" s="41"/>
      <c r="F15" s="41"/>
      <c r="G15" s="45">
        <v>18889</v>
      </c>
      <c r="H15" s="45"/>
      <c r="I15" s="41"/>
    </row>
    <row r="16" spans="1:9">
      <c r="A16" s="14"/>
      <c r="B16" s="79"/>
      <c r="C16" s="45"/>
      <c r="D16" s="45"/>
      <c r="E16" s="41"/>
      <c r="F16" s="41"/>
      <c r="G16" s="45"/>
      <c r="H16" s="45"/>
      <c r="I16" s="41"/>
    </row>
    <row r="17" spans="1:9">
      <c r="A17" s="14"/>
      <c r="B17" s="80" t="s">
        <v>479</v>
      </c>
      <c r="C17" s="43">
        <v>67450</v>
      </c>
      <c r="D17" s="43"/>
      <c r="E17" s="29"/>
      <c r="F17" s="29"/>
      <c r="G17" s="43">
        <v>39416</v>
      </c>
      <c r="H17" s="43"/>
      <c r="I17" s="29"/>
    </row>
    <row r="18" spans="1:9" ht="15.75" thickBot="1">
      <c r="A18" s="14"/>
      <c r="B18" s="80"/>
      <c r="C18" s="70"/>
      <c r="D18" s="70"/>
      <c r="E18" s="64"/>
      <c r="F18" s="29"/>
      <c r="G18" s="70"/>
      <c r="H18" s="70"/>
      <c r="I18" s="64"/>
    </row>
    <row r="19" spans="1:9">
      <c r="A19" s="14"/>
      <c r="B19" s="82" t="s">
        <v>134</v>
      </c>
      <c r="C19" s="71" t="s">
        <v>351</v>
      </c>
      <c r="D19" s="66">
        <v>469764</v>
      </c>
      <c r="E19" s="68"/>
      <c r="F19" s="41"/>
      <c r="G19" s="71" t="s">
        <v>351</v>
      </c>
      <c r="H19" s="66">
        <v>357106</v>
      </c>
      <c r="I19" s="68"/>
    </row>
    <row r="20" spans="1:9" ht="15.75" thickBot="1">
      <c r="A20" s="14"/>
      <c r="B20" s="82"/>
      <c r="C20" s="72"/>
      <c r="D20" s="73"/>
      <c r="E20" s="74"/>
      <c r="F20" s="41"/>
      <c r="G20" s="72"/>
      <c r="H20" s="73"/>
      <c r="I20" s="74"/>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8.140625" customWidth="1"/>
    <col min="5" max="5" width="1.5703125" customWidth="1"/>
    <col min="6" max="6" width="5" customWidth="1"/>
    <col min="7" max="7" width="3.28515625" customWidth="1"/>
    <col min="8" max="8" width="8.140625" customWidth="1"/>
    <col min="9" max="9" width="5" customWidth="1"/>
    <col min="10" max="10" width="3.28515625" customWidth="1"/>
    <col min="11" max="11" width="2" customWidth="1"/>
    <col min="12" max="12" width="7.5703125" customWidth="1"/>
    <col min="13" max="13" width="1.5703125" customWidth="1"/>
  </cols>
  <sheetData>
    <row r="1" spans="1:13" ht="15" customHeight="1">
      <c r="A1" s="9" t="s">
        <v>1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0</v>
      </c>
      <c r="B3" s="24"/>
      <c r="C3" s="24"/>
      <c r="D3" s="24"/>
      <c r="E3" s="24"/>
      <c r="F3" s="24"/>
      <c r="G3" s="24"/>
      <c r="H3" s="24"/>
      <c r="I3" s="24"/>
      <c r="J3" s="24"/>
      <c r="K3" s="24"/>
      <c r="L3" s="24"/>
      <c r="M3" s="24"/>
    </row>
    <row r="4" spans="1:13">
      <c r="A4" s="14" t="s">
        <v>1300</v>
      </c>
      <c r="B4" s="27" t="s">
        <v>481</v>
      </c>
      <c r="C4" s="27"/>
      <c r="D4" s="27"/>
      <c r="E4" s="27"/>
      <c r="F4" s="27"/>
      <c r="G4" s="27"/>
      <c r="H4" s="27"/>
      <c r="I4" s="27"/>
      <c r="J4" s="27"/>
      <c r="K4" s="27"/>
      <c r="L4" s="27"/>
      <c r="M4" s="27"/>
    </row>
    <row r="5" spans="1:13">
      <c r="A5" s="14"/>
      <c r="B5" s="28"/>
      <c r="C5" s="28"/>
      <c r="D5" s="28"/>
      <c r="E5" s="28"/>
      <c r="F5" s="28"/>
      <c r="G5" s="28"/>
      <c r="H5" s="28"/>
      <c r="I5" s="28"/>
      <c r="J5" s="28"/>
      <c r="K5" s="28"/>
      <c r="L5" s="28"/>
      <c r="M5" s="28"/>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30"/>
      <c r="C8" s="38" t="s">
        <v>482</v>
      </c>
      <c r="D8" s="38"/>
      <c r="E8" s="38"/>
      <c r="F8" s="38"/>
      <c r="G8" s="38"/>
      <c r="H8" s="38"/>
      <c r="I8" s="38"/>
      <c r="J8" s="38"/>
      <c r="K8" s="38"/>
      <c r="L8" s="38"/>
      <c r="M8" s="38"/>
    </row>
    <row r="9" spans="1:13" ht="15.75" thickBot="1">
      <c r="A9" s="14"/>
      <c r="B9" s="30"/>
      <c r="C9" s="58">
        <v>2014</v>
      </c>
      <c r="D9" s="58"/>
      <c r="E9" s="58"/>
      <c r="F9" s="23"/>
      <c r="G9" s="58">
        <v>2013</v>
      </c>
      <c r="H9" s="58"/>
      <c r="I9" s="58"/>
      <c r="J9" s="23"/>
      <c r="K9" s="58">
        <v>2012</v>
      </c>
      <c r="L9" s="58"/>
      <c r="M9" s="58"/>
    </row>
    <row r="10" spans="1:13">
      <c r="A10" s="14"/>
      <c r="B10" s="30"/>
      <c r="C10" s="39" t="s">
        <v>349</v>
      </c>
      <c r="D10" s="39"/>
      <c r="E10" s="39"/>
      <c r="F10" s="39"/>
      <c r="G10" s="39"/>
      <c r="H10" s="39"/>
      <c r="I10" s="39"/>
      <c r="J10" s="39"/>
      <c r="K10" s="39"/>
      <c r="L10" s="39"/>
      <c r="M10" s="39"/>
    </row>
    <row r="11" spans="1:13">
      <c r="A11" s="14"/>
      <c r="B11" s="79" t="s">
        <v>483</v>
      </c>
      <c r="C11" s="44" t="s">
        <v>351</v>
      </c>
      <c r="D11" s="45">
        <v>174594</v>
      </c>
      <c r="E11" s="41"/>
      <c r="F11" s="41"/>
      <c r="G11" s="44" t="s">
        <v>351</v>
      </c>
      <c r="H11" s="45">
        <v>124441</v>
      </c>
      <c r="I11" s="41"/>
      <c r="J11" s="41"/>
      <c r="K11" s="44" t="s">
        <v>351</v>
      </c>
      <c r="L11" s="45">
        <v>149417</v>
      </c>
      <c r="M11" s="41"/>
    </row>
    <row r="12" spans="1:13">
      <c r="A12" s="14"/>
      <c r="B12" s="79"/>
      <c r="C12" s="44"/>
      <c r="D12" s="45"/>
      <c r="E12" s="41"/>
      <c r="F12" s="41"/>
      <c r="G12" s="44"/>
      <c r="H12" s="45"/>
      <c r="I12" s="41"/>
      <c r="J12" s="41"/>
      <c r="K12" s="44"/>
      <c r="L12" s="45"/>
      <c r="M12" s="41"/>
    </row>
    <row r="13" spans="1:13">
      <c r="A13" s="14"/>
      <c r="B13" s="80" t="s">
        <v>484</v>
      </c>
      <c r="C13" s="43">
        <v>49854</v>
      </c>
      <c r="D13" s="43"/>
      <c r="E13" s="29"/>
      <c r="F13" s="29"/>
      <c r="G13" s="43">
        <v>18793</v>
      </c>
      <c r="H13" s="43"/>
      <c r="I13" s="29"/>
      <c r="J13" s="29"/>
      <c r="K13" s="43">
        <v>19955</v>
      </c>
      <c r="L13" s="43"/>
      <c r="M13" s="29"/>
    </row>
    <row r="14" spans="1:13" ht="15.75" thickBot="1">
      <c r="A14" s="14"/>
      <c r="B14" s="80"/>
      <c r="C14" s="70"/>
      <c r="D14" s="70"/>
      <c r="E14" s="64"/>
      <c r="F14" s="29"/>
      <c r="G14" s="70"/>
      <c r="H14" s="70"/>
      <c r="I14" s="64"/>
      <c r="J14" s="29"/>
      <c r="K14" s="70"/>
      <c r="L14" s="70"/>
      <c r="M14" s="64"/>
    </row>
    <row r="15" spans="1:13">
      <c r="A15" s="14"/>
      <c r="B15" s="82" t="s">
        <v>104</v>
      </c>
      <c r="C15" s="71" t="s">
        <v>351</v>
      </c>
      <c r="D15" s="66">
        <v>224448</v>
      </c>
      <c r="E15" s="68"/>
      <c r="F15" s="41"/>
      <c r="G15" s="71" t="s">
        <v>351</v>
      </c>
      <c r="H15" s="66">
        <v>143234</v>
      </c>
      <c r="I15" s="68"/>
      <c r="J15" s="41"/>
      <c r="K15" s="71" t="s">
        <v>351</v>
      </c>
      <c r="L15" s="66">
        <v>169372</v>
      </c>
      <c r="M15" s="68"/>
    </row>
    <row r="16" spans="1:13" ht="15.75" thickBot="1">
      <c r="A16" s="14"/>
      <c r="B16" s="82"/>
      <c r="C16" s="72"/>
      <c r="D16" s="73"/>
      <c r="E16" s="74"/>
      <c r="F16" s="41"/>
      <c r="G16" s="72"/>
      <c r="H16" s="73"/>
      <c r="I16" s="74"/>
      <c r="J16" s="41"/>
      <c r="K16" s="72"/>
      <c r="L16" s="73"/>
      <c r="M16" s="74"/>
    </row>
    <row r="17" spans="1:13" ht="15.75" thickTop="1">
      <c r="A17" s="14" t="s">
        <v>1301</v>
      </c>
      <c r="B17" s="27" t="s">
        <v>485</v>
      </c>
      <c r="C17" s="27"/>
      <c r="D17" s="27"/>
      <c r="E17" s="27"/>
      <c r="F17" s="27"/>
      <c r="G17" s="27"/>
      <c r="H17" s="27"/>
      <c r="I17" s="27"/>
      <c r="J17" s="27"/>
      <c r="K17" s="27"/>
      <c r="L17" s="27"/>
      <c r="M17" s="27"/>
    </row>
    <row r="18" spans="1:13">
      <c r="A18" s="14"/>
      <c r="B18" s="28"/>
      <c r="C18" s="28"/>
      <c r="D18" s="28"/>
      <c r="E18" s="28"/>
      <c r="F18" s="28"/>
      <c r="G18" s="28"/>
      <c r="H18" s="28"/>
      <c r="I18" s="28"/>
      <c r="J18" s="28"/>
      <c r="K18" s="28"/>
      <c r="L18" s="28"/>
      <c r="M18" s="28"/>
    </row>
    <row r="19" spans="1:13">
      <c r="A19" s="14"/>
      <c r="B19" s="22"/>
      <c r="C19" s="22"/>
      <c r="D19" s="22"/>
      <c r="E19" s="22"/>
      <c r="F19" s="22"/>
      <c r="G19" s="22"/>
      <c r="H19" s="22"/>
      <c r="I19" s="22"/>
      <c r="J19" s="22"/>
      <c r="K19" s="22"/>
      <c r="L19" s="22"/>
      <c r="M19" s="22"/>
    </row>
    <row r="20" spans="1:13">
      <c r="A20" s="14"/>
      <c r="B20" s="15"/>
      <c r="C20" s="15"/>
      <c r="D20" s="15"/>
      <c r="E20" s="15"/>
      <c r="F20" s="15"/>
      <c r="G20" s="15"/>
      <c r="H20" s="15"/>
      <c r="I20" s="15"/>
      <c r="J20" s="15"/>
      <c r="K20" s="15"/>
      <c r="L20" s="15"/>
      <c r="M20" s="15"/>
    </row>
    <row r="21" spans="1:13" ht="15.75" thickBot="1">
      <c r="A21" s="14"/>
      <c r="B21" s="30"/>
      <c r="C21" s="38" t="s">
        <v>482</v>
      </c>
      <c r="D21" s="38"/>
      <c r="E21" s="38"/>
      <c r="F21" s="38"/>
      <c r="G21" s="38"/>
      <c r="H21" s="38"/>
      <c r="I21" s="38"/>
      <c r="J21" s="38"/>
      <c r="K21" s="38"/>
      <c r="L21" s="38"/>
      <c r="M21" s="38"/>
    </row>
    <row r="22" spans="1:13" ht="15.75" thickBot="1">
      <c r="A22" s="14"/>
      <c r="B22" s="30"/>
      <c r="C22" s="58">
        <v>2014</v>
      </c>
      <c r="D22" s="58"/>
      <c r="E22" s="58"/>
      <c r="F22" s="23"/>
      <c r="G22" s="58">
        <v>2013</v>
      </c>
      <c r="H22" s="58"/>
      <c r="I22" s="58"/>
      <c r="J22" s="23"/>
      <c r="K22" s="58" t="s">
        <v>486</v>
      </c>
      <c r="L22" s="58"/>
      <c r="M22" s="58"/>
    </row>
    <row r="23" spans="1:13">
      <c r="A23" s="14"/>
      <c r="B23" s="30"/>
      <c r="C23" s="39" t="s">
        <v>349</v>
      </c>
      <c r="D23" s="39"/>
      <c r="E23" s="39"/>
      <c r="F23" s="39"/>
      <c r="G23" s="39"/>
      <c r="H23" s="39"/>
      <c r="I23" s="39"/>
      <c r="J23" s="39"/>
      <c r="K23" s="39"/>
      <c r="L23" s="39"/>
      <c r="M23" s="39"/>
    </row>
    <row r="24" spans="1:13">
      <c r="A24" s="14"/>
      <c r="B24" s="18" t="s">
        <v>487</v>
      </c>
      <c r="C24" s="41"/>
      <c r="D24" s="41"/>
      <c r="E24" s="41"/>
      <c r="F24" s="33"/>
      <c r="G24" s="41"/>
      <c r="H24" s="41"/>
      <c r="I24" s="41"/>
      <c r="J24" s="33"/>
      <c r="K24" s="41"/>
      <c r="L24" s="41"/>
      <c r="M24" s="41"/>
    </row>
    <row r="25" spans="1:13">
      <c r="A25" s="14"/>
      <c r="B25" s="90" t="s">
        <v>488</v>
      </c>
      <c r="C25" s="42" t="s">
        <v>351</v>
      </c>
      <c r="D25" s="43">
        <v>53843</v>
      </c>
      <c r="E25" s="29"/>
      <c r="F25" s="29"/>
      <c r="G25" s="42" t="s">
        <v>351</v>
      </c>
      <c r="H25" s="43">
        <v>34219</v>
      </c>
      <c r="I25" s="29"/>
      <c r="J25" s="29"/>
      <c r="K25" s="42" t="s">
        <v>351</v>
      </c>
      <c r="L25" s="43">
        <v>45121</v>
      </c>
      <c r="M25" s="29"/>
    </row>
    <row r="26" spans="1:13">
      <c r="A26" s="14"/>
      <c r="B26" s="90"/>
      <c r="C26" s="42"/>
      <c r="D26" s="43"/>
      <c r="E26" s="29"/>
      <c r="F26" s="29"/>
      <c r="G26" s="42"/>
      <c r="H26" s="43"/>
      <c r="I26" s="29"/>
      <c r="J26" s="29"/>
      <c r="K26" s="42"/>
      <c r="L26" s="43"/>
      <c r="M26" s="29"/>
    </row>
    <row r="27" spans="1:13">
      <c r="A27" s="14"/>
      <c r="B27" s="82" t="s">
        <v>489</v>
      </c>
      <c r="C27" s="45">
        <v>9750</v>
      </c>
      <c r="D27" s="45"/>
      <c r="E27" s="41"/>
      <c r="F27" s="41"/>
      <c r="G27" s="45">
        <v>7937</v>
      </c>
      <c r="H27" s="45"/>
      <c r="I27" s="41"/>
      <c r="J27" s="41"/>
      <c r="K27" s="45">
        <v>8581</v>
      </c>
      <c r="L27" s="45"/>
      <c r="M27" s="41"/>
    </row>
    <row r="28" spans="1:13">
      <c r="A28" s="14"/>
      <c r="B28" s="82"/>
      <c r="C28" s="45"/>
      <c r="D28" s="45"/>
      <c r="E28" s="41"/>
      <c r="F28" s="41"/>
      <c r="G28" s="45"/>
      <c r="H28" s="45"/>
      <c r="I28" s="41"/>
      <c r="J28" s="41"/>
      <c r="K28" s="45"/>
      <c r="L28" s="45"/>
      <c r="M28" s="41"/>
    </row>
    <row r="29" spans="1:13">
      <c r="A29" s="14"/>
      <c r="B29" s="90" t="s">
        <v>484</v>
      </c>
      <c r="C29" s="43">
        <v>8502</v>
      </c>
      <c r="D29" s="43"/>
      <c r="E29" s="29"/>
      <c r="F29" s="29"/>
      <c r="G29" s="43">
        <v>2082</v>
      </c>
      <c r="H29" s="43"/>
      <c r="I29" s="29"/>
      <c r="J29" s="29"/>
      <c r="K29" s="43">
        <v>2394</v>
      </c>
      <c r="L29" s="43"/>
      <c r="M29" s="29"/>
    </row>
    <row r="30" spans="1:13" ht="15.75" thickBot="1">
      <c r="A30" s="14"/>
      <c r="B30" s="90"/>
      <c r="C30" s="70"/>
      <c r="D30" s="70"/>
      <c r="E30" s="64"/>
      <c r="F30" s="29"/>
      <c r="G30" s="70"/>
      <c r="H30" s="70"/>
      <c r="I30" s="64"/>
      <c r="J30" s="29"/>
      <c r="K30" s="70"/>
      <c r="L30" s="70"/>
      <c r="M30" s="64"/>
    </row>
    <row r="31" spans="1:13">
      <c r="A31" s="14"/>
      <c r="B31" s="102" t="s">
        <v>490</v>
      </c>
      <c r="C31" s="66">
        <v>72095</v>
      </c>
      <c r="D31" s="66"/>
      <c r="E31" s="68"/>
      <c r="F31" s="41"/>
      <c r="G31" s="66">
        <v>44238</v>
      </c>
      <c r="H31" s="66"/>
      <c r="I31" s="68"/>
      <c r="J31" s="41"/>
      <c r="K31" s="66">
        <v>56096</v>
      </c>
      <c r="L31" s="66"/>
      <c r="M31" s="68"/>
    </row>
    <row r="32" spans="1:13">
      <c r="A32" s="14"/>
      <c r="B32" s="102"/>
      <c r="C32" s="45"/>
      <c r="D32" s="45"/>
      <c r="E32" s="41"/>
      <c r="F32" s="41"/>
      <c r="G32" s="45"/>
      <c r="H32" s="45"/>
      <c r="I32" s="41"/>
      <c r="J32" s="41"/>
      <c r="K32" s="45"/>
      <c r="L32" s="45"/>
      <c r="M32" s="41"/>
    </row>
    <row r="33" spans="1:13">
      <c r="A33" s="14"/>
      <c r="B33" s="80" t="s">
        <v>491</v>
      </c>
      <c r="C33" s="29"/>
      <c r="D33" s="29"/>
      <c r="E33" s="29"/>
      <c r="F33" s="29"/>
      <c r="G33" s="29"/>
      <c r="H33" s="29"/>
      <c r="I33" s="29"/>
      <c r="J33" s="29"/>
      <c r="K33" s="29"/>
      <c r="L33" s="29"/>
      <c r="M33" s="29"/>
    </row>
    <row r="34" spans="1:13">
      <c r="A34" s="14"/>
      <c r="B34" s="80"/>
      <c r="C34" s="29"/>
      <c r="D34" s="29"/>
      <c r="E34" s="29"/>
      <c r="F34" s="29"/>
      <c r="G34" s="29"/>
      <c r="H34" s="29"/>
      <c r="I34" s="29"/>
      <c r="J34" s="29"/>
      <c r="K34" s="29"/>
      <c r="L34" s="29"/>
      <c r="M34" s="29"/>
    </row>
    <row r="35" spans="1:13">
      <c r="A35" s="14"/>
      <c r="B35" s="82" t="s">
        <v>488</v>
      </c>
      <c r="C35" s="45">
        <v>3629</v>
      </c>
      <c r="D35" s="45"/>
      <c r="E35" s="41"/>
      <c r="F35" s="41"/>
      <c r="G35" s="45">
        <v>2072</v>
      </c>
      <c r="H35" s="45"/>
      <c r="I35" s="41"/>
      <c r="J35" s="41"/>
      <c r="K35" s="45">
        <v>3454</v>
      </c>
      <c r="L35" s="45"/>
      <c r="M35" s="41"/>
    </row>
    <row r="36" spans="1:13">
      <c r="A36" s="14"/>
      <c r="B36" s="82"/>
      <c r="C36" s="45"/>
      <c r="D36" s="45"/>
      <c r="E36" s="41"/>
      <c r="F36" s="41"/>
      <c r="G36" s="45"/>
      <c r="H36" s="45"/>
      <c r="I36" s="41"/>
      <c r="J36" s="41"/>
      <c r="K36" s="45"/>
      <c r="L36" s="45"/>
      <c r="M36" s="41"/>
    </row>
    <row r="37" spans="1:13">
      <c r="A37" s="14"/>
      <c r="B37" s="90" t="s">
        <v>489</v>
      </c>
      <c r="C37" s="62">
        <v>10</v>
      </c>
      <c r="D37" s="62"/>
      <c r="E37" s="29"/>
      <c r="F37" s="29"/>
      <c r="G37" s="62" t="s">
        <v>492</v>
      </c>
      <c r="H37" s="62"/>
      <c r="I37" s="42" t="s">
        <v>389</v>
      </c>
      <c r="J37" s="29"/>
      <c r="K37" s="62" t="s">
        <v>493</v>
      </c>
      <c r="L37" s="62"/>
      <c r="M37" s="42" t="s">
        <v>389</v>
      </c>
    </row>
    <row r="38" spans="1:13">
      <c r="A38" s="14"/>
      <c r="B38" s="90"/>
      <c r="C38" s="62"/>
      <c r="D38" s="62"/>
      <c r="E38" s="29"/>
      <c r="F38" s="29"/>
      <c r="G38" s="62"/>
      <c r="H38" s="62"/>
      <c r="I38" s="42"/>
      <c r="J38" s="29"/>
      <c r="K38" s="62"/>
      <c r="L38" s="62"/>
      <c r="M38" s="42"/>
    </row>
    <row r="39" spans="1:13">
      <c r="A39" s="14"/>
      <c r="B39" s="82" t="s">
        <v>484</v>
      </c>
      <c r="C39" s="45">
        <v>2545</v>
      </c>
      <c r="D39" s="45"/>
      <c r="E39" s="41"/>
      <c r="F39" s="41"/>
      <c r="G39" s="59" t="s">
        <v>494</v>
      </c>
      <c r="H39" s="59"/>
      <c r="I39" s="44" t="s">
        <v>389</v>
      </c>
      <c r="J39" s="41"/>
      <c r="K39" s="59" t="s">
        <v>495</v>
      </c>
      <c r="L39" s="59"/>
      <c r="M39" s="44" t="s">
        <v>389</v>
      </c>
    </row>
    <row r="40" spans="1:13" ht="15.75" thickBot="1">
      <c r="A40" s="14"/>
      <c r="B40" s="82"/>
      <c r="C40" s="46"/>
      <c r="D40" s="46"/>
      <c r="E40" s="47"/>
      <c r="F40" s="41"/>
      <c r="G40" s="92"/>
      <c r="H40" s="92"/>
      <c r="I40" s="94"/>
      <c r="J40" s="41"/>
      <c r="K40" s="92"/>
      <c r="L40" s="92"/>
      <c r="M40" s="94"/>
    </row>
    <row r="41" spans="1:13">
      <c r="A41" s="14"/>
      <c r="B41" s="103" t="s">
        <v>496</v>
      </c>
      <c r="C41" s="49">
        <v>6184</v>
      </c>
      <c r="D41" s="49"/>
      <c r="E41" s="51"/>
      <c r="F41" s="29"/>
      <c r="G41" s="98" t="s">
        <v>497</v>
      </c>
      <c r="H41" s="98"/>
      <c r="I41" s="53" t="s">
        <v>389</v>
      </c>
      <c r="J41" s="29"/>
      <c r="K41" s="98">
        <v>762</v>
      </c>
      <c r="L41" s="98"/>
      <c r="M41" s="51"/>
    </row>
    <row r="42" spans="1:13" ht="15.75" thickBot="1">
      <c r="A42" s="14"/>
      <c r="B42" s="103"/>
      <c r="C42" s="70"/>
      <c r="D42" s="70"/>
      <c r="E42" s="64"/>
      <c r="F42" s="29"/>
      <c r="G42" s="63"/>
      <c r="H42" s="63"/>
      <c r="I42" s="81"/>
      <c r="J42" s="29"/>
      <c r="K42" s="63"/>
      <c r="L42" s="63"/>
      <c r="M42" s="64"/>
    </row>
    <row r="43" spans="1:13">
      <c r="A43" s="14"/>
      <c r="B43" s="102" t="s">
        <v>498</v>
      </c>
      <c r="C43" s="71" t="s">
        <v>351</v>
      </c>
      <c r="D43" s="66">
        <v>78279</v>
      </c>
      <c r="E43" s="68"/>
      <c r="F43" s="41"/>
      <c r="G43" s="71" t="s">
        <v>351</v>
      </c>
      <c r="H43" s="66">
        <v>44193</v>
      </c>
      <c r="I43" s="68"/>
      <c r="J43" s="41"/>
      <c r="K43" s="71" t="s">
        <v>351</v>
      </c>
      <c r="L43" s="66">
        <v>56858</v>
      </c>
      <c r="M43" s="68"/>
    </row>
    <row r="44" spans="1:13" ht="15.75" thickBot="1">
      <c r="A44" s="14"/>
      <c r="B44" s="102"/>
      <c r="C44" s="72"/>
      <c r="D44" s="73"/>
      <c r="E44" s="74"/>
      <c r="F44" s="41"/>
      <c r="G44" s="72"/>
      <c r="H44" s="73"/>
      <c r="I44" s="74"/>
      <c r="J44" s="41"/>
      <c r="K44" s="72"/>
      <c r="L44" s="73"/>
      <c r="M44" s="74"/>
    </row>
    <row r="45" spans="1:13" ht="15.75" thickTop="1">
      <c r="A45" s="14"/>
      <c r="B45" s="29" t="s">
        <v>499</v>
      </c>
      <c r="C45" s="29"/>
      <c r="D45" s="29"/>
      <c r="E45" s="29"/>
      <c r="F45" s="29"/>
      <c r="G45" s="29"/>
      <c r="H45" s="29"/>
      <c r="I45" s="29"/>
      <c r="J45" s="29"/>
      <c r="K45" s="29"/>
      <c r="L45" s="29"/>
      <c r="M45" s="29"/>
    </row>
    <row r="46" spans="1:13">
      <c r="A46" s="14"/>
      <c r="B46" s="15"/>
      <c r="C46" s="15"/>
    </row>
    <row r="47" spans="1:13" ht="22.5">
      <c r="A47" s="14"/>
      <c r="B47" s="104">
        <v>-1</v>
      </c>
      <c r="C47" s="105" t="s">
        <v>500</v>
      </c>
    </row>
    <row r="48" spans="1:13">
      <c r="A48" s="14" t="s">
        <v>1302</v>
      </c>
      <c r="B48" s="27" t="s">
        <v>502</v>
      </c>
      <c r="C48" s="27"/>
      <c r="D48" s="27"/>
      <c r="E48" s="27"/>
      <c r="F48" s="27"/>
      <c r="G48" s="27"/>
      <c r="H48" s="27"/>
      <c r="I48" s="27"/>
      <c r="J48" s="27"/>
      <c r="K48" s="27"/>
      <c r="L48" s="27"/>
      <c r="M48" s="27"/>
    </row>
    <row r="49" spans="1:13">
      <c r="A49" s="14"/>
      <c r="B49" s="28"/>
      <c r="C49" s="28"/>
      <c r="D49" s="28"/>
      <c r="E49" s="28"/>
      <c r="F49" s="28"/>
      <c r="G49" s="28"/>
      <c r="H49" s="28"/>
      <c r="I49" s="28"/>
      <c r="J49" s="28"/>
      <c r="K49" s="28"/>
      <c r="L49" s="28"/>
      <c r="M49" s="28"/>
    </row>
    <row r="50" spans="1:13">
      <c r="A50" s="14"/>
      <c r="B50" s="22"/>
      <c r="C50" s="22"/>
      <c r="D50" s="22"/>
      <c r="E50" s="22"/>
      <c r="F50" s="22"/>
      <c r="G50" s="22"/>
      <c r="H50" s="22"/>
      <c r="I50" s="22"/>
      <c r="J50" s="22"/>
    </row>
    <row r="51" spans="1:13">
      <c r="A51" s="14"/>
      <c r="B51" s="15"/>
      <c r="C51" s="15"/>
      <c r="D51" s="15"/>
      <c r="E51" s="15"/>
      <c r="F51" s="15"/>
      <c r="G51" s="15"/>
      <c r="H51" s="15"/>
      <c r="I51" s="15"/>
      <c r="J51" s="15"/>
    </row>
    <row r="52" spans="1:13" ht="15.75" thickBot="1">
      <c r="A52" s="14"/>
      <c r="B52" s="30"/>
      <c r="C52" s="38" t="s">
        <v>482</v>
      </c>
      <c r="D52" s="38"/>
      <c r="E52" s="38"/>
      <c r="F52" s="38"/>
      <c r="G52" s="38"/>
      <c r="H52" s="38"/>
      <c r="I52" s="38"/>
      <c r="J52" s="38"/>
    </row>
    <row r="53" spans="1:13" ht="15.75" thickBot="1">
      <c r="A53" s="14"/>
      <c r="B53" s="30"/>
      <c r="C53" s="58">
        <v>2014</v>
      </c>
      <c r="D53" s="58"/>
      <c r="E53" s="23"/>
      <c r="F53" s="58">
        <v>2013</v>
      </c>
      <c r="G53" s="58"/>
      <c r="H53" s="23"/>
      <c r="I53" s="58">
        <v>2012</v>
      </c>
      <c r="J53" s="58"/>
    </row>
    <row r="54" spans="1:13">
      <c r="A54" s="14"/>
      <c r="B54" s="79" t="s">
        <v>503</v>
      </c>
      <c r="C54" s="83">
        <v>35</v>
      </c>
      <c r="D54" s="71" t="s">
        <v>504</v>
      </c>
      <c r="E54" s="41"/>
      <c r="F54" s="83">
        <v>35</v>
      </c>
      <c r="G54" s="71" t="s">
        <v>504</v>
      </c>
      <c r="H54" s="41"/>
      <c r="I54" s="83">
        <v>35</v>
      </c>
      <c r="J54" s="71" t="s">
        <v>504</v>
      </c>
    </row>
    <row r="55" spans="1:13">
      <c r="A55" s="14"/>
      <c r="B55" s="79"/>
      <c r="C55" s="93"/>
      <c r="D55" s="106"/>
      <c r="E55" s="41"/>
      <c r="F55" s="93"/>
      <c r="G55" s="106"/>
      <c r="H55" s="41"/>
      <c r="I55" s="93"/>
      <c r="J55" s="106"/>
    </row>
    <row r="56" spans="1:13">
      <c r="A56" s="14"/>
      <c r="B56" s="80" t="s">
        <v>505</v>
      </c>
      <c r="C56" s="62" t="s">
        <v>506</v>
      </c>
      <c r="D56" s="42" t="s">
        <v>507</v>
      </c>
      <c r="E56" s="29"/>
      <c r="F56" s="62" t="s">
        <v>508</v>
      </c>
      <c r="G56" s="42" t="s">
        <v>507</v>
      </c>
      <c r="H56" s="29"/>
      <c r="I56" s="62" t="s">
        <v>509</v>
      </c>
      <c r="J56" s="42" t="s">
        <v>507</v>
      </c>
    </row>
    <row r="57" spans="1:13">
      <c r="A57" s="14"/>
      <c r="B57" s="80"/>
      <c r="C57" s="62"/>
      <c r="D57" s="42"/>
      <c r="E57" s="29"/>
      <c r="F57" s="62"/>
      <c r="G57" s="42"/>
      <c r="H57" s="29"/>
      <c r="I57" s="62"/>
      <c r="J57" s="42"/>
    </row>
    <row r="58" spans="1:13">
      <c r="A58" s="14"/>
      <c r="B58" s="79" t="s">
        <v>510</v>
      </c>
      <c r="C58" s="59">
        <v>2.7</v>
      </c>
      <c r="D58" s="44" t="s">
        <v>504</v>
      </c>
      <c r="E58" s="41"/>
      <c r="F58" s="59">
        <v>3.5</v>
      </c>
      <c r="G58" s="44" t="s">
        <v>504</v>
      </c>
      <c r="H58" s="41"/>
      <c r="I58" s="59">
        <v>4</v>
      </c>
      <c r="J58" s="44" t="s">
        <v>504</v>
      </c>
    </row>
    <row r="59" spans="1:13">
      <c r="A59" s="14"/>
      <c r="B59" s="79"/>
      <c r="C59" s="59"/>
      <c r="D59" s="44"/>
      <c r="E59" s="41"/>
      <c r="F59" s="59"/>
      <c r="G59" s="44"/>
      <c r="H59" s="41"/>
      <c r="I59" s="59"/>
      <c r="J59" s="44"/>
    </row>
    <row r="60" spans="1:13">
      <c r="A60" s="14"/>
      <c r="B60" s="80" t="s">
        <v>511</v>
      </c>
      <c r="C60" s="62" t="s">
        <v>512</v>
      </c>
      <c r="D60" s="42" t="s">
        <v>507</v>
      </c>
      <c r="E60" s="29"/>
      <c r="F60" s="62" t="s">
        <v>513</v>
      </c>
      <c r="G60" s="42" t="s">
        <v>507</v>
      </c>
      <c r="H60" s="29"/>
      <c r="I60" s="62" t="s">
        <v>512</v>
      </c>
      <c r="J60" s="42" t="s">
        <v>507</v>
      </c>
    </row>
    <row r="61" spans="1:13">
      <c r="A61" s="14"/>
      <c r="B61" s="80"/>
      <c r="C61" s="62"/>
      <c r="D61" s="42"/>
      <c r="E61" s="29"/>
      <c r="F61" s="62"/>
      <c r="G61" s="42"/>
      <c r="H61" s="29"/>
      <c r="I61" s="62"/>
      <c r="J61" s="42"/>
    </row>
    <row r="62" spans="1:13">
      <c r="A62" s="14"/>
      <c r="B62" s="79" t="s">
        <v>514</v>
      </c>
      <c r="C62" s="59">
        <v>1.7</v>
      </c>
      <c r="D62" s="44" t="s">
        <v>504</v>
      </c>
      <c r="E62" s="41"/>
      <c r="F62" s="59" t="s">
        <v>515</v>
      </c>
      <c r="G62" s="44" t="s">
        <v>507</v>
      </c>
      <c r="H62" s="41"/>
      <c r="I62" s="59" t="s">
        <v>516</v>
      </c>
      <c r="J62" s="44" t="s">
        <v>507</v>
      </c>
    </row>
    <row r="63" spans="1:13">
      <c r="A63" s="14"/>
      <c r="B63" s="79"/>
      <c r="C63" s="59"/>
      <c r="D63" s="44"/>
      <c r="E63" s="41"/>
      <c r="F63" s="59"/>
      <c r="G63" s="44"/>
      <c r="H63" s="41"/>
      <c r="I63" s="59"/>
      <c r="J63" s="44"/>
    </row>
    <row r="64" spans="1:13">
      <c r="A64" s="14"/>
      <c r="B64" s="80" t="s">
        <v>517</v>
      </c>
      <c r="C64" s="62">
        <v>0.5</v>
      </c>
      <c r="D64" s="42" t="s">
        <v>504</v>
      </c>
      <c r="E64" s="29"/>
      <c r="F64" s="62">
        <v>0</v>
      </c>
      <c r="G64" s="42" t="s">
        <v>504</v>
      </c>
      <c r="H64" s="29"/>
      <c r="I64" s="62">
        <v>2.7</v>
      </c>
      <c r="J64" s="42" t="s">
        <v>504</v>
      </c>
    </row>
    <row r="65" spans="1:13">
      <c r="A65" s="14"/>
      <c r="B65" s="80"/>
      <c r="C65" s="62"/>
      <c r="D65" s="42"/>
      <c r="E65" s="29"/>
      <c r="F65" s="62"/>
      <c r="G65" s="42"/>
      <c r="H65" s="29"/>
      <c r="I65" s="62"/>
      <c r="J65" s="42"/>
    </row>
    <row r="66" spans="1:13">
      <c r="A66" s="14"/>
      <c r="B66" s="79" t="s">
        <v>518</v>
      </c>
      <c r="C66" s="59" t="s">
        <v>519</v>
      </c>
      <c r="D66" s="44" t="s">
        <v>507</v>
      </c>
      <c r="E66" s="41"/>
      <c r="F66" s="59" t="s">
        <v>520</v>
      </c>
      <c r="G66" s="44" t="s">
        <v>507</v>
      </c>
      <c r="H66" s="41"/>
      <c r="I66" s="59" t="s">
        <v>521</v>
      </c>
      <c r="J66" s="44" t="s">
        <v>507</v>
      </c>
    </row>
    <row r="67" spans="1:13">
      <c r="A67" s="14"/>
      <c r="B67" s="79"/>
      <c r="C67" s="59"/>
      <c r="D67" s="44"/>
      <c r="E67" s="41"/>
      <c r="F67" s="59"/>
      <c r="G67" s="44"/>
      <c r="H67" s="41"/>
      <c r="I67" s="59"/>
      <c r="J67" s="44"/>
    </row>
    <row r="68" spans="1:13">
      <c r="A68" s="14"/>
      <c r="B68" s="80" t="s">
        <v>522</v>
      </c>
      <c r="C68" s="62">
        <v>0</v>
      </c>
      <c r="D68" s="42" t="s">
        <v>504</v>
      </c>
      <c r="E68" s="29"/>
      <c r="F68" s="62">
        <v>2.4</v>
      </c>
      <c r="G68" s="42" t="s">
        <v>504</v>
      </c>
      <c r="H68" s="29"/>
      <c r="I68" s="62">
        <v>0</v>
      </c>
      <c r="J68" s="42" t="s">
        <v>504</v>
      </c>
    </row>
    <row r="69" spans="1:13">
      <c r="A69" s="14"/>
      <c r="B69" s="80"/>
      <c r="C69" s="62"/>
      <c r="D69" s="42"/>
      <c r="E69" s="29"/>
      <c r="F69" s="62"/>
      <c r="G69" s="42"/>
      <c r="H69" s="29"/>
      <c r="I69" s="62"/>
      <c r="J69" s="42"/>
    </row>
    <row r="70" spans="1:13">
      <c r="A70" s="14"/>
      <c r="B70" s="79" t="s">
        <v>186</v>
      </c>
      <c r="C70" s="59">
        <v>0.6</v>
      </c>
      <c r="D70" s="44" t="s">
        <v>504</v>
      </c>
      <c r="E70" s="41"/>
      <c r="F70" s="59" t="s">
        <v>519</v>
      </c>
      <c r="G70" s="44" t="s">
        <v>507</v>
      </c>
      <c r="H70" s="41"/>
      <c r="I70" s="59" t="s">
        <v>523</v>
      </c>
      <c r="J70" s="44" t="s">
        <v>507</v>
      </c>
    </row>
    <row r="71" spans="1:13" ht="15.75" thickBot="1">
      <c r="A71" s="14"/>
      <c r="B71" s="79"/>
      <c r="C71" s="92"/>
      <c r="D71" s="94"/>
      <c r="E71" s="41"/>
      <c r="F71" s="92"/>
      <c r="G71" s="94"/>
      <c r="H71" s="41"/>
      <c r="I71" s="92"/>
      <c r="J71" s="94"/>
    </row>
    <row r="72" spans="1:13">
      <c r="A72" s="14"/>
      <c r="B72" s="90" t="s">
        <v>524</v>
      </c>
      <c r="C72" s="98">
        <v>34.9</v>
      </c>
      <c r="D72" s="53" t="s">
        <v>504</v>
      </c>
      <c r="E72" s="29"/>
      <c r="F72" s="98">
        <v>30.9</v>
      </c>
      <c r="G72" s="53" t="s">
        <v>504</v>
      </c>
      <c r="H72" s="29"/>
      <c r="I72" s="98">
        <v>33.6</v>
      </c>
      <c r="J72" s="53" t="s">
        <v>504</v>
      </c>
    </row>
    <row r="73" spans="1:13" ht="15.75" thickBot="1">
      <c r="A73" s="14"/>
      <c r="B73" s="90"/>
      <c r="C73" s="99"/>
      <c r="D73" s="54"/>
      <c r="E73" s="29"/>
      <c r="F73" s="99"/>
      <c r="G73" s="54"/>
      <c r="H73" s="29"/>
      <c r="I73" s="99"/>
      <c r="J73" s="54"/>
    </row>
    <row r="74" spans="1:13" ht="15.75" thickTop="1">
      <c r="A74" s="14" t="s">
        <v>1303</v>
      </c>
      <c r="B74" s="27" t="s">
        <v>526</v>
      </c>
      <c r="C74" s="27"/>
      <c r="D74" s="27"/>
      <c r="E74" s="27"/>
      <c r="F74" s="27"/>
      <c r="G74" s="27"/>
      <c r="H74" s="27"/>
      <c r="I74" s="27"/>
      <c r="J74" s="27"/>
      <c r="K74" s="27"/>
      <c r="L74" s="27"/>
      <c r="M74" s="27"/>
    </row>
    <row r="75" spans="1:13">
      <c r="A75" s="14"/>
      <c r="B75" s="28"/>
      <c r="C75" s="28"/>
      <c r="D75" s="28"/>
      <c r="E75" s="28"/>
      <c r="F75" s="28"/>
      <c r="G75" s="28"/>
      <c r="H75" s="28"/>
      <c r="I75" s="28"/>
      <c r="J75" s="28"/>
      <c r="K75" s="28"/>
      <c r="L75" s="28"/>
      <c r="M75" s="28"/>
    </row>
    <row r="76" spans="1:13">
      <c r="A76" s="14"/>
      <c r="B76" s="22"/>
      <c r="C76" s="22"/>
      <c r="D76" s="22"/>
      <c r="E76" s="22"/>
      <c r="F76" s="22"/>
      <c r="G76" s="22"/>
      <c r="H76" s="22"/>
      <c r="I76" s="22"/>
    </row>
    <row r="77" spans="1:13">
      <c r="A77" s="14"/>
      <c r="B77" s="15"/>
      <c r="C77" s="15"/>
      <c r="D77" s="15"/>
      <c r="E77" s="15"/>
      <c r="F77" s="15"/>
      <c r="G77" s="15"/>
      <c r="H77" s="15"/>
      <c r="I77" s="15"/>
    </row>
    <row r="78" spans="1:13" ht="15.75" thickBot="1">
      <c r="A78" s="14"/>
      <c r="B78" s="30"/>
      <c r="C78" s="38" t="s">
        <v>425</v>
      </c>
      <c r="D78" s="38"/>
      <c r="E78" s="38"/>
      <c r="F78" s="38"/>
      <c r="G78" s="38"/>
      <c r="H78" s="38"/>
      <c r="I78" s="38"/>
    </row>
    <row r="79" spans="1:13" ht="15.75" thickBot="1">
      <c r="A79" s="14"/>
      <c r="B79" s="30"/>
      <c r="C79" s="58" t="s">
        <v>527</v>
      </c>
      <c r="D79" s="58"/>
      <c r="E79" s="58"/>
      <c r="F79" s="23"/>
      <c r="G79" s="58" t="s">
        <v>528</v>
      </c>
      <c r="H79" s="58"/>
      <c r="I79" s="58"/>
    </row>
    <row r="80" spans="1:13">
      <c r="A80" s="14"/>
      <c r="B80" s="30"/>
      <c r="C80" s="39" t="s">
        <v>349</v>
      </c>
      <c r="D80" s="39"/>
      <c r="E80" s="39"/>
      <c r="F80" s="39"/>
      <c r="G80" s="39"/>
      <c r="H80" s="39"/>
      <c r="I80" s="39"/>
    </row>
    <row r="81" spans="1:9">
      <c r="A81" s="14"/>
      <c r="B81" s="18" t="s">
        <v>529</v>
      </c>
      <c r="C81" s="41"/>
      <c r="D81" s="41"/>
      <c r="E81" s="41"/>
      <c r="F81" s="33"/>
      <c r="G81" s="41"/>
      <c r="H81" s="41"/>
      <c r="I81" s="41"/>
    </row>
    <row r="82" spans="1:9">
      <c r="A82" s="14"/>
      <c r="B82" s="90" t="s">
        <v>530</v>
      </c>
      <c r="C82" s="42" t="s">
        <v>351</v>
      </c>
      <c r="D82" s="62">
        <v>218</v>
      </c>
      <c r="E82" s="29"/>
      <c r="F82" s="29"/>
      <c r="G82" s="42" t="s">
        <v>351</v>
      </c>
      <c r="H82" s="43">
        <v>2695</v>
      </c>
      <c r="I82" s="29"/>
    </row>
    <row r="83" spans="1:9">
      <c r="A83" s="14"/>
      <c r="B83" s="90"/>
      <c r="C83" s="42"/>
      <c r="D83" s="62"/>
      <c r="E83" s="29"/>
      <c r="F83" s="29"/>
      <c r="G83" s="42"/>
      <c r="H83" s="43"/>
      <c r="I83" s="29"/>
    </row>
    <row r="84" spans="1:9">
      <c r="A84" s="14"/>
      <c r="B84" s="82" t="s">
        <v>150</v>
      </c>
      <c r="C84" s="45">
        <v>23415</v>
      </c>
      <c r="D84" s="45"/>
      <c r="E84" s="41"/>
      <c r="F84" s="41"/>
      <c r="G84" s="45">
        <v>21630</v>
      </c>
      <c r="H84" s="45"/>
      <c r="I84" s="41"/>
    </row>
    <row r="85" spans="1:9">
      <c r="A85" s="14"/>
      <c r="B85" s="82"/>
      <c r="C85" s="45"/>
      <c r="D85" s="45"/>
      <c r="E85" s="41"/>
      <c r="F85" s="41"/>
      <c r="G85" s="45"/>
      <c r="H85" s="45"/>
      <c r="I85" s="41"/>
    </row>
    <row r="86" spans="1:9">
      <c r="A86" s="14"/>
      <c r="B86" s="90" t="s">
        <v>531</v>
      </c>
      <c r="C86" s="43">
        <v>14979</v>
      </c>
      <c r="D86" s="43"/>
      <c r="E86" s="29"/>
      <c r="F86" s="29"/>
      <c r="G86" s="43">
        <v>16616</v>
      </c>
      <c r="H86" s="43"/>
      <c r="I86" s="29"/>
    </row>
    <row r="87" spans="1:9">
      <c r="A87" s="14"/>
      <c r="B87" s="90"/>
      <c r="C87" s="43"/>
      <c r="D87" s="43"/>
      <c r="E87" s="29"/>
      <c r="F87" s="29"/>
      <c r="G87" s="43"/>
      <c r="H87" s="43"/>
      <c r="I87" s="29"/>
    </row>
    <row r="88" spans="1:9">
      <c r="A88" s="14"/>
      <c r="B88" s="82" t="s">
        <v>532</v>
      </c>
      <c r="C88" s="45">
        <v>12790</v>
      </c>
      <c r="D88" s="45"/>
      <c r="E88" s="41"/>
      <c r="F88" s="41"/>
      <c r="G88" s="45">
        <v>10188</v>
      </c>
      <c r="H88" s="45"/>
      <c r="I88" s="41"/>
    </row>
    <row r="89" spans="1:9">
      <c r="A89" s="14"/>
      <c r="B89" s="82"/>
      <c r="C89" s="45"/>
      <c r="D89" s="45"/>
      <c r="E89" s="41"/>
      <c r="F89" s="41"/>
      <c r="G89" s="45"/>
      <c r="H89" s="45"/>
      <c r="I89" s="41"/>
    </row>
    <row r="90" spans="1:9">
      <c r="A90" s="14"/>
      <c r="B90" s="90" t="s">
        <v>35</v>
      </c>
      <c r="C90" s="43">
        <v>3291</v>
      </c>
      <c r="D90" s="43"/>
      <c r="E90" s="29"/>
      <c r="F90" s="29"/>
      <c r="G90" s="43">
        <v>4390</v>
      </c>
      <c r="H90" s="43"/>
      <c r="I90" s="29"/>
    </row>
    <row r="91" spans="1:9">
      <c r="A91" s="14"/>
      <c r="B91" s="90"/>
      <c r="C91" s="43"/>
      <c r="D91" s="43"/>
      <c r="E91" s="29"/>
      <c r="F91" s="29"/>
      <c r="G91" s="43"/>
      <c r="H91" s="43"/>
      <c r="I91" s="29"/>
    </row>
    <row r="92" spans="1:9">
      <c r="A92" s="14"/>
      <c r="B92" s="82" t="s">
        <v>533</v>
      </c>
      <c r="C92" s="45">
        <v>4146</v>
      </c>
      <c r="D92" s="45"/>
      <c r="E92" s="41"/>
      <c r="F92" s="41"/>
      <c r="G92" s="45">
        <v>3375</v>
      </c>
      <c r="H92" s="45"/>
      <c r="I92" s="41"/>
    </row>
    <row r="93" spans="1:9">
      <c r="A93" s="14"/>
      <c r="B93" s="82"/>
      <c r="C93" s="45"/>
      <c r="D93" s="45"/>
      <c r="E93" s="41"/>
      <c r="F93" s="41"/>
      <c r="G93" s="45"/>
      <c r="H93" s="45"/>
      <c r="I93" s="41"/>
    </row>
    <row r="94" spans="1:9">
      <c r="A94" s="14"/>
      <c r="B94" s="90" t="s">
        <v>186</v>
      </c>
      <c r="C94" s="43">
        <v>4293</v>
      </c>
      <c r="D94" s="43"/>
      <c r="E94" s="29"/>
      <c r="F94" s="29"/>
      <c r="G94" s="43">
        <v>1617</v>
      </c>
      <c r="H94" s="43"/>
      <c r="I94" s="29"/>
    </row>
    <row r="95" spans="1:9">
      <c r="A95" s="14"/>
      <c r="B95" s="90"/>
      <c r="C95" s="43"/>
      <c r="D95" s="43"/>
      <c r="E95" s="29"/>
      <c r="F95" s="29"/>
      <c r="G95" s="43"/>
      <c r="H95" s="43"/>
      <c r="I95" s="29"/>
    </row>
    <row r="96" spans="1:9">
      <c r="A96" s="14"/>
      <c r="B96" s="82" t="s">
        <v>534</v>
      </c>
      <c r="C96" s="59" t="s">
        <v>535</v>
      </c>
      <c r="D96" s="59"/>
      <c r="E96" s="44" t="s">
        <v>389</v>
      </c>
      <c r="F96" s="41"/>
      <c r="G96" s="59" t="s">
        <v>536</v>
      </c>
      <c r="H96" s="59"/>
      <c r="I96" s="44" t="s">
        <v>389</v>
      </c>
    </row>
    <row r="97" spans="1:13" ht="15.75" thickBot="1">
      <c r="A97" s="14"/>
      <c r="B97" s="82"/>
      <c r="C97" s="92"/>
      <c r="D97" s="92"/>
      <c r="E97" s="94"/>
      <c r="F97" s="41"/>
      <c r="G97" s="92"/>
      <c r="H97" s="92"/>
      <c r="I97" s="94"/>
    </row>
    <row r="98" spans="1:13">
      <c r="A98" s="14"/>
      <c r="B98" s="80" t="s">
        <v>537</v>
      </c>
      <c r="C98" s="49">
        <v>63067</v>
      </c>
      <c r="D98" s="49"/>
      <c r="E98" s="51"/>
      <c r="F98" s="29"/>
      <c r="G98" s="49">
        <v>60385</v>
      </c>
      <c r="H98" s="49"/>
      <c r="I98" s="51"/>
    </row>
    <row r="99" spans="1:13" ht="15.75" thickBot="1">
      <c r="A99" s="14"/>
      <c r="B99" s="80"/>
      <c r="C99" s="70"/>
      <c r="D99" s="70"/>
      <c r="E99" s="64"/>
      <c r="F99" s="29"/>
      <c r="G99" s="70"/>
      <c r="H99" s="70"/>
      <c r="I99" s="64"/>
    </row>
    <row r="100" spans="1:13">
      <c r="A100" s="14"/>
      <c r="B100" s="79" t="s">
        <v>538</v>
      </c>
      <c r="C100" s="68"/>
      <c r="D100" s="68"/>
      <c r="E100" s="68"/>
      <c r="F100" s="41"/>
      <c r="G100" s="68"/>
      <c r="H100" s="68"/>
      <c r="I100" s="68"/>
    </row>
    <row r="101" spans="1:13">
      <c r="A101" s="14"/>
      <c r="B101" s="79"/>
      <c r="C101" s="41"/>
      <c r="D101" s="41"/>
      <c r="E101" s="41"/>
      <c r="F101" s="41"/>
      <c r="G101" s="41"/>
      <c r="H101" s="41"/>
      <c r="I101" s="41"/>
    </row>
    <row r="102" spans="1:13">
      <c r="A102" s="14"/>
      <c r="B102" s="90" t="s">
        <v>539</v>
      </c>
      <c r="C102" s="62" t="s">
        <v>540</v>
      </c>
      <c r="D102" s="62"/>
      <c r="E102" s="42" t="s">
        <v>389</v>
      </c>
      <c r="F102" s="29"/>
      <c r="G102" s="62" t="s">
        <v>541</v>
      </c>
      <c r="H102" s="62"/>
      <c r="I102" s="42" t="s">
        <v>389</v>
      </c>
    </row>
    <row r="103" spans="1:13">
      <c r="A103" s="14"/>
      <c r="B103" s="90"/>
      <c r="C103" s="62"/>
      <c r="D103" s="62"/>
      <c r="E103" s="42"/>
      <c r="F103" s="29"/>
      <c r="G103" s="62"/>
      <c r="H103" s="62"/>
      <c r="I103" s="42"/>
    </row>
    <row r="104" spans="1:13">
      <c r="A104" s="14"/>
      <c r="B104" s="82" t="s">
        <v>353</v>
      </c>
      <c r="C104" s="59" t="s">
        <v>542</v>
      </c>
      <c r="D104" s="59"/>
      <c r="E104" s="44" t="s">
        <v>389</v>
      </c>
      <c r="F104" s="41"/>
      <c r="G104" s="59" t="s">
        <v>543</v>
      </c>
      <c r="H104" s="59"/>
      <c r="I104" s="44" t="s">
        <v>389</v>
      </c>
    </row>
    <row r="105" spans="1:13">
      <c r="A105" s="14"/>
      <c r="B105" s="82"/>
      <c r="C105" s="59"/>
      <c r="D105" s="59"/>
      <c r="E105" s="44"/>
      <c r="F105" s="41"/>
      <c r="G105" s="59"/>
      <c r="H105" s="59"/>
      <c r="I105" s="44"/>
    </row>
    <row r="106" spans="1:13">
      <c r="A106" s="14"/>
      <c r="B106" s="90" t="s">
        <v>544</v>
      </c>
      <c r="C106" s="62" t="s">
        <v>545</v>
      </c>
      <c r="D106" s="62"/>
      <c r="E106" s="42" t="s">
        <v>389</v>
      </c>
      <c r="F106" s="29"/>
      <c r="G106" s="62" t="s">
        <v>391</v>
      </c>
      <c r="H106" s="62"/>
      <c r="I106" s="29"/>
    </row>
    <row r="107" spans="1:13" ht="15.75" thickBot="1">
      <c r="A107" s="14"/>
      <c r="B107" s="90"/>
      <c r="C107" s="63"/>
      <c r="D107" s="63"/>
      <c r="E107" s="81"/>
      <c r="F107" s="29"/>
      <c r="G107" s="63"/>
      <c r="H107" s="63"/>
      <c r="I107" s="64"/>
    </row>
    <row r="108" spans="1:13">
      <c r="A108" s="14"/>
      <c r="B108" s="79" t="s">
        <v>546</v>
      </c>
      <c r="C108" s="83" t="s">
        <v>547</v>
      </c>
      <c r="D108" s="83"/>
      <c r="E108" s="71" t="s">
        <v>389</v>
      </c>
      <c r="F108" s="41"/>
      <c r="G108" s="83" t="s">
        <v>548</v>
      </c>
      <c r="H108" s="83"/>
      <c r="I108" s="71" t="s">
        <v>389</v>
      </c>
    </row>
    <row r="109" spans="1:13" ht="15.75" thickBot="1">
      <c r="A109" s="14"/>
      <c r="B109" s="79"/>
      <c r="C109" s="92"/>
      <c r="D109" s="92"/>
      <c r="E109" s="94"/>
      <c r="F109" s="41"/>
      <c r="G109" s="92"/>
      <c r="H109" s="92"/>
      <c r="I109" s="94"/>
    </row>
    <row r="110" spans="1:13">
      <c r="A110" s="14"/>
      <c r="B110" s="103" t="s">
        <v>549</v>
      </c>
      <c r="C110" s="53" t="s">
        <v>351</v>
      </c>
      <c r="D110" s="98" t="s">
        <v>550</v>
      </c>
      <c r="E110" s="53" t="s">
        <v>389</v>
      </c>
      <c r="F110" s="29"/>
      <c r="G110" s="53" t="s">
        <v>351</v>
      </c>
      <c r="H110" s="98" t="s">
        <v>551</v>
      </c>
      <c r="I110" s="53" t="s">
        <v>389</v>
      </c>
    </row>
    <row r="111" spans="1:13" ht="15.75" thickBot="1">
      <c r="A111" s="14"/>
      <c r="B111" s="103"/>
      <c r="C111" s="54"/>
      <c r="D111" s="99"/>
      <c r="E111" s="54"/>
      <c r="F111" s="29"/>
      <c r="G111" s="54"/>
      <c r="H111" s="99"/>
      <c r="I111" s="54"/>
    </row>
    <row r="112" spans="1:13" ht="15.75" thickTop="1">
      <c r="A112" s="14"/>
      <c r="B112" s="29" t="s">
        <v>499</v>
      </c>
      <c r="C112" s="29"/>
      <c r="D112" s="29"/>
      <c r="E112" s="29"/>
      <c r="F112" s="29"/>
      <c r="G112" s="29"/>
      <c r="H112" s="29"/>
      <c r="I112" s="29"/>
      <c r="J112" s="29"/>
      <c r="K112" s="29"/>
      <c r="L112" s="29"/>
      <c r="M112" s="29"/>
    </row>
    <row r="113" spans="1:13">
      <c r="A113" s="14"/>
      <c r="B113" s="15"/>
      <c r="C113" s="15"/>
    </row>
    <row r="114" spans="1:13" ht="22.5">
      <c r="A114" s="14"/>
      <c r="B114" s="104">
        <v>-1</v>
      </c>
      <c r="C114" s="105" t="s">
        <v>552</v>
      </c>
    </row>
    <row r="115" spans="1:13">
      <c r="A115" s="14"/>
      <c r="B115" s="15"/>
      <c r="C115" s="15"/>
    </row>
    <row r="116" spans="1:13" ht="22.5">
      <c r="A116" s="14"/>
      <c r="B116" s="104">
        <v>-2</v>
      </c>
      <c r="C116" s="105" t="s">
        <v>553</v>
      </c>
    </row>
    <row r="117" spans="1:13">
      <c r="A117" s="14" t="s">
        <v>1304</v>
      </c>
      <c r="B117" s="27" t="s">
        <v>556</v>
      </c>
      <c r="C117" s="27"/>
      <c r="D117" s="27"/>
      <c r="E117" s="27"/>
      <c r="F117" s="27"/>
      <c r="G117" s="27"/>
      <c r="H117" s="27"/>
      <c r="I117" s="27"/>
      <c r="J117" s="27"/>
      <c r="K117" s="27"/>
      <c r="L117" s="27"/>
      <c r="M117" s="27"/>
    </row>
    <row r="118" spans="1:13">
      <c r="A118" s="14"/>
      <c r="B118" s="28"/>
      <c r="C118" s="28"/>
      <c r="D118" s="28"/>
      <c r="E118" s="28"/>
      <c r="F118" s="28"/>
      <c r="G118" s="28"/>
      <c r="H118" s="28"/>
      <c r="I118" s="28"/>
      <c r="J118" s="28"/>
      <c r="K118" s="28"/>
      <c r="L118" s="28"/>
      <c r="M118" s="28"/>
    </row>
    <row r="119" spans="1:13">
      <c r="A119" s="14"/>
      <c r="B119" s="22"/>
      <c r="C119" s="22"/>
      <c r="D119" s="22"/>
      <c r="E119" s="22"/>
      <c r="F119" s="22"/>
      <c r="G119" s="22"/>
      <c r="H119" s="22"/>
      <c r="I119" s="22"/>
      <c r="J119" s="22"/>
      <c r="K119" s="22"/>
      <c r="L119" s="22"/>
      <c r="M119" s="22"/>
    </row>
    <row r="120" spans="1:13">
      <c r="A120" s="14"/>
      <c r="B120" s="15"/>
      <c r="C120" s="15"/>
      <c r="D120" s="15"/>
      <c r="E120" s="15"/>
      <c r="F120" s="15"/>
      <c r="G120" s="15"/>
      <c r="H120" s="15"/>
      <c r="I120" s="15"/>
      <c r="J120" s="15"/>
      <c r="K120" s="15"/>
      <c r="L120" s="15"/>
      <c r="M120" s="15"/>
    </row>
    <row r="121" spans="1:13" ht="15.75" thickBot="1">
      <c r="A121" s="14"/>
      <c r="B121" s="23"/>
      <c r="C121" s="38">
        <v>2014</v>
      </c>
      <c r="D121" s="38"/>
      <c r="E121" s="38"/>
      <c r="F121" s="23"/>
      <c r="G121" s="38">
        <v>2013</v>
      </c>
      <c r="H121" s="38"/>
      <c r="I121" s="38"/>
      <c r="J121" s="23"/>
      <c r="K121" s="38">
        <v>2012</v>
      </c>
      <c r="L121" s="38"/>
      <c r="M121" s="38"/>
    </row>
    <row r="122" spans="1:13">
      <c r="A122" s="14"/>
      <c r="B122" s="30"/>
      <c r="C122" s="39" t="s">
        <v>349</v>
      </c>
      <c r="D122" s="39"/>
      <c r="E122" s="39"/>
      <c r="F122" s="39"/>
      <c r="G122" s="39"/>
      <c r="H122" s="39"/>
      <c r="I122" s="39"/>
      <c r="J122" s="39"/>
      <c r="K122" s="39"/>
      <c r="L122" s="39"/>
      <c r="M122" s="39"/>
    </row>
    <row r="123" spans="1:13">
      <c r="A123" s="14"/>
      <c r="B123" s="79" t="s">
        <v>557</v>
      </c>
      <c r="C123" s="44" t="s">
        <v>351</v>
      </c>
      <c r="D123" s="45">
        <v>3875</v>
      </c>
      <c r="E123" s="41"/>
      <c r="F123" s="41"/>
      <c r="G123" s="44" t="s">
        <v>351</v>
      </c>
      <c r="H123" s="45">
        <v>10433</v>
      </c>
      <c r="I123" s="41"/>
      <c r="J123" s="41"/>
      <c r="K123" s="44" t="s">
        <v>351</v>
      </c>
      <c r="L123" s="45">
        <v>12573</v>
      </c>
      <c r="M123" s="41"/>
    </row>
    <row r="124" spans="1:13">
      <c r="A124" s="14"/>
      <c r="B124" s="79"/>
      <c r="C124" s="44"/>
      <c r="D124" s="45"/>
      <c r="E124" s="41"/>
      <c r="F124" s="41"/>
      <c r="G124" s="44"/>
      <c r="H124" s="45"/>
      <c r="I124" s="41"/>
      <c r="J124" s="41"/>
      <c r="K124" s="44"/>
      <c r="L124" s="45"/>
      <c r="M124" s="41"/>
    </row>
    <row r="125" spans="1:13">
      <c r="A125" s="14"/>
      <c r="B125" s="90" t="s">
        <v>558</v>
      </c>
      <c r="C125" s="43">
        <v>2524</v>
      </c>
      <c r="D125" s="43"/>
      <c r="E125" s="29"/>
      <c r="F125" s="29"/>
      <c r="G125" s="43">
        <v>1756</v>
      </c>
      <c r="H125" s="43"/>
      <c r="I125" s="29"/>
      <c r="J125" s="29"/>
      <c r="K125" s="62">
        <v>20</v>
      </c>
      <c r="L125" s="62"/>
      <c r="M125" s="29"/>
    </row>
    <row r="126" spans="1:13">
      <c r="A126" s="14"/>
      <c r="B126" s="90"/>
      <c r="C126" s="43"/>
      <c r="D126" s="43"/>
      <c r="E126" s="29"/>
      <c r="F126" s="29"/>
      <c r="G126" s="43"/>
      <c r="H126" s="43"/>
      <c r="I126" s="29"/>
      <c r="J126" s="29"/>
      <c r="K126" s="62"/>
      <c r="L126" s="62"/>
      <c r="M126" s="29"/>
    </row>
    <row r="127" spans="1:13">
      <c r="A127" s="14"/>
      <c r="B127" s="82" t="s">
        <v>559</v>
      </c>
      <c r="C127" s="45">
        <v>2332</v>
      </c>
      <c r="D127" s="45"/>
      <c r="E127" s="41"/>
      <c r="F127" s="41"/>
      <c r="G127" s="45">
        <v>1562</v>
      </c>
      <c r="H127" s="45"/>
      <c r="I127" s="41"/>
      <c r="J127" s="41"/>
      <c r="K127" s="59">
        <v>459</v>
      </c>
      <c r="L127" s="59"/>
      <c r="M127" s="41"/>
    </row>
    <row r="128" spans="1:13">
      <c r="A128" s="14"/>
      <c r="B128" s="82"/>
      <c r="C128" s="45"/>
      <c r="D128" s="45"/>
      <c r="E128" s="41"/>
      <c r="F128" s="41"/>
      <c r="G128" s="45"/>
      <c r="H128" s="45"/>
      <c r="I128" s="41"/>
      <c r="J128" s="41"/>
      <c r="K128" s="59"/>
      <c r="L128" s="59"/>
      <c r="M128" s="41"/>
    </row>
    <row r="129" spans="1:13">
      <c r="A129" s="14"/>
      <c r="B129" s="90" t="s">
        <v>560</v>
      </c>
      <c r="C129" s="62" t="s">
        <v>391</v>
      </c>
      <c r="D129" s="62"/>
      <c r="E129" s="29"/>
      <c r="F129" s="29"/>
      <c r="G129" s="62" t="s">
        <v>561</v>
      </c>
      <c r="H129" s="62"/>
      <c r="I129" s="42" t="s">
        <v>389</v>
      </c>
      <c r="J129" s="29"/>
      <c r="K129" s="62" t="s">
        <v>562</v>
      </c>
      <c r="L129" s="62"/>
      <c r="M129" s="42" t="s">
        <v>389</v>
      </c>
    </row>
    <row r="130" spans="1:13">
      <c r="A130" s="14"/>
      <c r="B130" s="90"/>
      <c r="C130" s="62"/>
      <c r="D130" s="62"/>
      <c r="E130" s="29"/>
      <c r="F130" s="29"/>
      <c r="G130" s="62"/>
      <c r="H130" s="62"/>
      <c r="I130" s="42"/>
      <c r="J130" s="29"/>
      <c r="K130" s="62"/>
      <c r="L130" s="62"/>
      <c r="M130" s="42"/>
    </row>
    <row r="131" spans="1:13">
      <c r="A131" s="14"/>
      <c r="B131" s="82" t="s">
        <v>563</v>
      </c>
      <c r="C131" s="59" t="s">
        <v>564</v>
      </c>
      <c r="D131" s="59"/>
      <c r="E131" s="44" t="s">
        <v>389</v>
      </c>
      <c r="F131" s="41"/>
      <c r="G131" s="59" t="s">
        <v>565</v>
      </c>
      <c r="H131" s="59"/>
      <c r="I131" s="44" t="s">
        <v>389</v>
      </c>
      <c r="J131" s="41"/>
      <c r="K131" s="59" t="s">
        <v>566</v>
      </c>
      <c r="L131" s="59"/>
      <c r="M131" s="44" t="s">
        <v>389</v>
      </c>
    </row>
    <row r="132" spans="1:13">
      <c r="A132" s="14"/>
      <c r="B132" s="82"/>
      <c r="C132" s="59"/>
      <c r="D132" s="59"/>
      <c r="E132" s="44"/>
      <c r="F132" s="41"/>
      <c r="G132" s="59"/>
      <c r="H132" s="59"/>
      <c r="I132" s="44"/>
      <c r="J132" s="41"/>
      <c r="K132" s="59"/>
      <c r="L132" s="59"/>
      <c r="M132" s="44"/>
    </row>
    <row r="133" spans="1:13">
      <c r="A133" s="14"/>
      <c r="B133" s="90" t="s">
        <v>567</v>
      </c>
      <c r="C133" s="62" t="s">
        <v>568</v>
      </c>
      <c r="D133" s="62"/>
      <c r="E133" s="42" t="s">
        <v>389</v>
      </c>
      <c r="F133" s="29"/>
      <c r="G133" s="62" t="s">
        <v>569</v>
      </c>
      <c r="H133" s="62"/>
      <c r="I133" s="42" t="s">
        <v>389</v>
      </c>
      <c r="J133" s="29"/>
      <c r="K133" s="62" t="s">
        <v>570</v>
      </c>
      <c r="L133" s="62"/>
      <c r="M133" s="42" t="s">
        <v>389</v>
      </c>
    </row>
    <row r="134" spans="1:13" ht="15.75" thickBot="1">
      <c r="A134" s="14"/>
      <c r="B134" s="90"/>
      <c r="C134" s="63"/>
      <c r="D134" s="63"/>
      <c r="E134" s="81"/>
      <c r="F134" s="29"/>
      <c r="G134" s="63"/>
      <c r="H134" s="63"/>
      <c r="I134" s="81"/>
      <c r="J134" s="29"/>
      <c r="K134" s="63"/>
      <c r="L134" s="63"/>
      <c r="M134" s="81"/>
    </row>
    <row r="135" spans="1:13">
      <c r="A135" s="14"/>
      <c r="B135" s="79" t="s">
        <v>571</v>
      </c>
      <c r="C135" s="71" t="s">
        <v>351</v>
      </c>
      <c r="D135" s="66">
        <v>7535</v>
      </c>
      <c r="E135" s="68"/>
      <c r="F135" s="41"/>
      <c r="G135" s="71" t="s">
        <v>351</v>
      </c>
      <c r="H135" s="66">
        <v>3875</v>
      </c>
      <c r="I135" s="68"/>
      <c r="J135" s="41"/>
      <c r="K135" s="71" t="s">
        <v>351</v>
      </c>
      <c r="L135" s="66">
        <v>10433</v>
      </c>
      <c r="M135" s="68"/>
    </row>
    <row r="136" spans="1:13" ht="15.75" thickBot="1">
      <c r="A136" s="14"/>
      <c r="B136" s="79"/>
      <c r="C136" s="72"/>
      <c r="D136" s="73"/>
      <c r="E136" s="74"/>
      <c r="F136" s="41"/>
      <c r="G136" s="72"/>
      <c r="H136" s="73"/>
      <c r="I136" s="74"/>
      <c r="J136" s="41"/>
      <c r="K136" s="72"/>
      <c r="L136" s="73"/>
      <c r="M136" s="74"/>
    </row>
    <row r="137" spans="1:13" ht="15.75" thickTop="1"/>
  </sheetData>
  <mergeCells count="430">
    <mergeCell ref="A74:A116"/>
    <mergeCell ref="B74:M74"/>
    <mergeCell ref="B75:M75"/>
    <mergeCell ref="B112:M112"/>
    <mergeCell ref="A117:A136"/>
    <mergeCell ref="B117:M117"/>
    <mergeCell ref="B118:M118"/>
    <mergeCell ref="B5:M5"/>
    <mergeCell ref="A17:A47"/>
    <mergeCell ref="B17:M17"/>
    <mergeCell ref="B18:M18"/>
    <mergeCell ref="B45:M45"/>
    <mergeCell ref="A48:A73"/>
    <mergeCell ref="B48:M48"/>
    <mergeCell ref="B49:M49"/>
    <mergeCell ref="J135:J136"/>
    <mergeCell ref="K135:K136"/>
    <mergeCell ref="L135:L136"/>
    <mergeCell ref="M135:M136"/>
    <mergeCell ref="A1:A2"/>
    <mergeCell ref="B1:M1"/>
    <mergeCell ref="B2:M2"/>
    <mergeCell ref="B3:M3"/>
    <mergeCell ref="A4:A16"/>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C122:M122"/>
    <mergeCell ref="B123:B124"/>
    <mergeCell ref="C123:C124"/>
    <mergeCell ref="D123:D124"/>
    <mergeCell ref="E123:E124"/>
    <mergeCell ref="F123:F124"/>
    <mergeCell ref="G123:G124"/>
    <mergeCell ref="H123:H124"/>
    <mergeCell ref="I123:I124"/>
    <mergeCell ref="J123:J124"/>
    <mergeCell ref="H110:H111"/>
    <mergeCell ref="I110:I111"/>
    <mergeCell ref="B119:M119"/>
    <mergeCell ref="C121:E121"/>
    <mergeCell ref="G121:I121"/>
    <mergeCell ref="K121:M121"/>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0:B101"/>
    <mergeCell ref="C100:E101"/>
    <mergeCell ref="F100:F101"/>
    <mergeCell ref="G100:I101"/>
    <mergeCell ref="B102:B103"/>
    <mergeCell ref="C102:D103"/>
    <mergeCell ref="E102:E103"/>
    <mergeCell ref="F102:F103"/>
    <mergeCell ref="G102:H103"/>
    <mergeCell ref="I102:I103"/>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C80:I80"/>
    <mergeCell ref="C81:E81"/>
    <mergeCell ref="G81:I81"/>
    <mergeCell ref="B82:B83"/>
    <mergeCell ref="C82:C83"/>
    <mergeCell ref="D82:D83"/>
    <mergeCell ref="E82:E83"/>
    <mergeCell ref="F82:F83"/>
    <mergeCell ref="G82:G83"/>
    <mergeCell ref="H82:H83"/>
    <mergeCell ref="H72:H73"/>
    <mergeCell ref="I72:I73"/>
    <mergeCell ref="J72:J73"/>
    <mergeCell ref="B76:I76"/>
    <mergeCell ref="C78:I78"/>
    <mergeCell ref="C79:E79"/>
    <mergeCell ref="G79:I79"/>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B50:J50"/>
    <mergeCell ref="C52:J52"/>
    <mergeCell ref="C53:D53"/>
    <mergeCell ref="F53:G53"/>
    <mergeCell ref="I53:J53"/>
    <mergeCell ref="B54:B55"/>
    <mergeCell ref="C54:C55"/>
    <mergeCell ref="D54:D55"/>
    <mergeCell ref="E54:E55"/>
    <mergeCell ref="F54:F5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75</v>
      </c>
      <c r="B1" s="1" t="s">
        <v>76</v>
      </c>
      <c r="C1" s="9" t="s">
        <v>77</v>
      </c>
      <c r="D1" s="9"/>
      <c r="E1" s="9"/>
      <c r="F1" s="9"/>
      <c r="G1" s="9"/>
      <c r="H1" s="9"/>
      <c r="I1" s="9"/>
      <c r="J1" s="9"/>
      <c r="K1" s="1" t="s">
        <v>78</v>
      </c>
      <c r="L1" s="9" t="s">
        <v>2</v>
      </c>
      <c r="M1" s="9"/>
      <c r="N1" s="9"/>
    </row>
    <row r="2" spans="1:14" ht="30">
      <c r="A2" s="1" t="s">
        <v>65</v>
      </c>
      <c r="B2" s="1" t="s">
        <v>79</v>
      </c>
      <c r="C2" s="1" t="s">
        <v>3</v>
      </c>
      <c r="D2" s="1" t="s">
        <v>80</v>
      </c>
      <c r="E2" s="1" t="s">
        <v>5</v>
      </c>
      <c r="F2" s="1" t="s">
        <v>81</v>
      </c>
      <c r="G2" s="1" t="s">
        <v>31</v>
      </c>
      <c r="H2" s="1" t="s">
        <v>82</v>
      </c>
      <c r="I2" s="1" t="s">
        <v>83</v>
      </c>
      <c r="J2" s="1" t="s">
        <v>84</v>
      </c>
      <c r="K2" s="1" t="s">
        <v>85</v>
      </c>
      <c r="L2" s="1" t="s">
        <v>3</v>
      </c>
      <c r="M2" s="1" t="s">
        <v>31</v>
      </c>
      <c r="N2" s="1" t="s">
        <v>79</v>
      </c>
    </row>
    <row r="3" spans="1:14">
      <c r="A3" s="3" t="s">
        <v>86</v>
      </c>
      <c r="B3" s="4"/>
      <c r="C3" s="4"/>
      <c r="D3" s="4"/>
      <c r="E3" s="4"/>
      <c r="F3" s="4"/>
      <c r="G3" s="4"/>
      <c r="H3" s="4"/>
      <c r="I3" s="4"/>
      <c r="J3" s="4"/>
      <c r="K3" s="4"/>
      <c r="L3" s="4"/>
      <c r="M3" s="4"/>
      <c r="N3" s="4"/>
    </row>
    <row r="4" spans="1:14">
      <c r="A4" s="2" t="s">
        <v>87</v>
      </c>
      <c r="B4" s="4"/>
      <c r="C4" s="8">
        <v>910989</v>
      </c>
      <c r="D4" s="8">
        <v>857467</v>
      </c>
      <c r="E4" s="8">
        <v>837926</v>
      </c>
      <c r="F4" s="8">
        <v>830223</v>
      </c>
      <c r="G4" s="8">
        <v>679311</v>
      </c>
      <c r="H4" s="8">
        <v>638518</v>
      </c>
      <c r="I4" s="8">
        <v>615990</v>
      </c>
      <c r="J4" s="8">
        <v>608244</v>
      </c>
      <c r="K4" s="4"/>
      <c r="L4" s="8">
        <v>3436605</v>
      </c>
      <c r="M4" s="8">
        <v>2503487</v>
      </c>
      <c r="N4" s="8">
        <v>2175374</v>
      </c>
    </row>
    <row r="5" spans="1:14">
      <c r="A5" s="2" t="s">
        <v>88</v>
      </c>
      <c r="B5" s="4"/>
      <c r="C5" s="4"/>
      <c r="D5" s="4"/>
      <c r="E5" s="4"/>
      <c r="F5" s="4"/>
      <c r="G5" s="4"/>
      <c r="H5" s="4"/>
      <c r="I5" s="4"/>
      <c r="J5" s="4"/>
      <c r="K5" s="4"/>
      <c r="L5" s="4">
        <v>0</v>
      </c>
      <c r="M5" s="6">
        <v>37063</v>
      </c>
      <c r="N5" s="6">
        <v>109513</v>
      </c>
    </row>
    <row r="6" spans="1:14">
      <c r="A6" s="2" t="s">
        <v>89</v>
      </c>
      <c r="B6" s="4"/>
      <c r="C6" s="4"/>
      <c r="D6" s="4"/>
      <c r="E6" s="4"/>
      <c r="F6" s="4"/>
      <c r="G6" s="4"/>
      <c r="H6" s="4"/>
      <c r="I6" s="4"/>
      <c r="J6" s="4"/>
      <c r="K6" s="4"/>
      <c r="L6" s="4">
        <v>0</v>
      </c>
      <c r="M6" s="6">
        <v>1513</v>
      </c>
      <c r="N6" s="6">
        <v>4551</v>
      </c>
    </row>
    <row r="7" spans="1:14">
      <c r="A7" s="2" t="s">
        <v>90</v>
      </c>
      <c r="B7" s="4"/>
      <c r="C7" s="4"/>
      <c r="D7" s="4"/>
      <c r="E7" s="4"/>
      <c r="F7" s="4"/>
      <c r="G7" s="4"/>
      <c r="H7" s="4"/>
      <c r="I7" s="4"/>
      <c r="J7" s="4"/>
      <c r="K7" s="4"/>
      <c r="L7" s="6">
        <v>3436605</v>
      </c>
      <c r="M7" s="6">
        <v>2542063</v>
      </c>
      <c r="N7" s="6">
        <v>2289438</v>
      </c>
    </row>
    <row r="8" spans="1:14">
      <c r="A8" s="2" t="s">
        <v>91</v>
      </c>
      <c r="B8" s="4"/>
      <c r="C8" s="4"/>
      <c r="D8" s="4"/>
      <c r="E8" s="4"/>
      <c r="F8" s="4"/>
      <c r="G8" s="4"/>
      <c r="H8" s="4"/>
      <c r="I8" s="4"/>
      <c r="J8" s="4"/>
      <c r="K8" s="4"/>
      <c r="L8" s="6">
        <v>2283441</v>
      </c>
      <c r="M8" s="6">
        <v>1634646</v>
      </c>
      <c r="N8" s="6">
        <v>1485494</v>
      </c>
    </row>
    <row r="9" spans="1:14">
      <c r="A9" s="2" t="s">
        <v>92</v>
      </c>
      <c r="B9" s="4"/>
      <c r="C9" s="6">
        <v>301934</v>
      </c>
      <c r="D9" s="6">
        <v>292756</v>
      </c>
      <c r="E9" s="6">
        <v>285260</v>
      </c>
      <c r="F9" s="6">
        <v>273214</v>
      </c>
      <c r="G9" s="6">
        <v>238209</v>
      </c>
      <c r="H9" s="6">
        <v>226452</v>
      </c>
      <c r="I9" s="6">
        <v>224213</v>
      </c>
      <c r="J9" s="6">
        <v>218543</v>
      </c>
      <c r="K9" s="4"/>
      <c r="L9" s="6">
        <v>1153164</v>
      </c>
      <c r="M9" s="6">
        <v>907417</v>
      </c>
      <c r="N9" s="6">
        <v>803944</v>
      </c>
    </row>
    <row r="10" spans="1:14">
      <c r="A10" s="2" t="s">
        <v>93</v>
      </c>
      <c r="B10" s="4"/>
      <c r="C10" s="4"/>
      <c r="D10" s="4"/>
      <c r="E10" s="4"/>
      <c r="F10" s="4"/>
      <c r="G10" s="4"/>
      <c r="H10" s="4"/>
      <c r="I10" s="4"/>
      <c r="J10" s="4"/>
      <c r="K10" s="4"/>
      <c r="L10" s="4">
        <v>0</v>
      </c>
      <c r="M10" s="4">
        <v>0</v>
      </c>
      <c r="N10" s="6">
        <v>36034</v>
      </c>
    </row>
    <row r="11" spans="1:14">
      <c r="A11" s="3" t="s">
        <v>94</v>
      </c>
      <c r="B11" s="4"/>
      <c r="C11" s="4"/>
      <c r="D11" s="4"/>
      <c r="E11" s="4"/>
      <c r="F11" s="4"/>
      <c r="G11" s="4"/>
      <c r="H11" s="4"/>
      <c r="I11" s="4"/>
      <c r="J11" s="4"/>
      <c r="K11" s="4"/>
      <c r="L11" s="4"/>
      <c r="M11" s="4"/>
      <c r="N11" s="4"/>
    </row>
    <row r="12" spans="1:14">
      <c r="A12" s="2" t="s">
        <v>95</v>
      </c>
      <c r="B12" s="4"/>
      <c r="C12" s="4"/>
      <c r="D12" s="4"/>
      <c r="E12" s="4"/>
      <c r="F12" s="4"/>
      <c r="G12" s="4"/>
      <c r="H12" s="4"/>
      <c r="I12" s="4"/>
      <c r="J12" s="4"/>
      <c r="K12" s="4"/>
      <c r="L12" s="6">
        <v>621866</v>
      </c>
      <c r="M12" s="6">
        <v>528233</v>
      </c>
      <c r="N12" s="6">
        <v>492130</v>
      </c>
    </row>
    <row r="13" spans="1:14">
      <c r="A13" s="2" t="s">
        <v>96</v>
      </c>
      <c r="B13" s="4"/>
      <c r="C13" s="4"/>
      <c r="D13" s="4"/>
      <c r="E13" s="4"/>
      <c r="F13" s="4"/>
      <c r="G13" s="4"/>
      <c r="H13" s="4"/>
      <c r="I13" s="4"/>
      <c r="J13" s="4"/>
      <c r="K13" s="4"/>
      <c r="L13" s="6">
        <v>265678</v>
      </c>
      <c r="M13" s="6">
        <v>197526</v>
      </c>
      <c r="N13" s="6">
        <v>167595</v>
      </c>
    </row>
    <row r="14" spans="1:14">
      <c r="A14" s="2" t="s">
        <v>97</v>
      </c>
      <c r="B14" s="4"/>
      <c r="C14" s="4"/>
      <c r="D14" s="4"/>
      <c r="E14" s="4"/>
      <c r="F14" s="4"/>
      <c r="G14" s="4"/>
      <c r="H14" s="4"/>
      <c r="I14" s="4"/>
      <c r="J14" s="4"/>
      <c r="K14" s="4"/>
      <c r="L14" s="6">
        <v>-1066</v>
      </c>
      <c r="M14" s="6">
        <v>24226</v>
      </c>
      <c r="N14" s="4">
        <v>0</v>
      </c>
    </row>
    <row r="15" spans="1:14">
      <c r="A15" s="2" t="s">
        <v>98</v>
      </c>
      <c r="B15" s="4"/>
      <c r="C15" s="4"/>
      <c r="D15" s="4"/>
      <c r="E15" s="4"/>
      <c r="F15" s="4"/>
      <c r="G15" s="4"/>
      <c r="H15" s="4"/>
      <c r="I15" s="4"/>
      <c r="J15" s="4"/>
      <c r="K15" s="4"/>
      <c r="L15" s="6">
        <v>886478</v>
      </c>
      <c r="M15" s="6">
        <v>749985</v>
      </c>
      <c r="N15" s="6">
        <v>659725</v>
      </c>
    </row>
    <row r="16" spans="1:14">
      <c r="A16" s="2" t="s">
        <v>99</v>
      </c>
      <c r="B16" s="4"/>
      <c r="C16" s="4"/>
      <c r="D16" s="4"/>
      <c r="E16" s="4"/>
      <c r="F16" s="4"/>
      <c r="G16" s="4"/>
      <c r="H16" s="4"/>
      <c r="I16" s="4"/>
      <c r="J16" s="4"/>
      <c r="K16" s="4"/>
      <c r="L16" s="6">
        <v>266686</v>
      </c>
      <c r="M16" s="6">
        <v>157432</v>
      </c>
      <c r="N16" s="6">
        <v>180253</v>
      </c>
    </row>
    <row r="17" spans="1:14">
      <c r="A17" s="3" t="s">
        <v>100</v>
      </c>
      <c r="B17" s="4"/>
      <c r="C17" s="4"/>
      <c r="D17" s="4"/>
      <c r="E17" s="4"/>
      <c r="F17" s="4"/>
      <c r="G17" s="4"/>
      <c r="H17" s="4"/>
      <c r="I17" s="4"/>
      <c r="J17" s="4"/>
      <c r="K17" s="4"/>
      <c r="L17" s="4"/>
      <c r="M17" s="4"/>
      <c r="N17" s="4"/>
    </row>
    <row r="18" spans="1:14">
      <c r="A18" s="2" t="s">
        <v>101</v>
      </c>
      <c r="B18" s="4"/>
      <c r="C18" s="4"/>
      <c r="D18" s="4"/>
      <c r="E18" s="4"/>
      <c r="F18" s="4"/>
      <c r="G18" s="4"/>
      <c r="H18" s="4"/>
      <c r="I18" s="4"/>
      <c r="J18" s="4"/>
      <c r="K18" s="4"/>
      <c r="L18" s="6">
        <v>36972</v>
      </c>
      <c r="M18" s="6">
        <v>18027</v>
      </c>
      <c r="N18" s="6">
        <v>9924</v>
      </c>
    </row>
    <row r="19" spans="1:14">
      <c r="A19" s="2" t="s">
        <v>102</v>
      </c>
      <c r="B19" s="4"/>
      <c r="C19" s="4"/>
      <c r="D19" s="4"/>
      <c r="E19" s="4"/>
      <c r="F19" s="4"/>
      <c r="G19" s="4"/>
      <c r="H19" s="4"/>
      <c r="I19" s="4"/>
      <c r="J19" s="4"/>
      <c r="K19" s="4"/>
      <c r="L19" s="6">
        <v>5266</v>
      </c>
      <c r="M19" s="6">
        <v>-3829</v>
      </c>
      <c r="N19" s="4">
        <v>957</v>
      </c>
    </row>
    <row r="20" spans="1:14">
      <c r="A20" s="2" t="s">
        <v>103</v>
      </c>
      <c r="B20" s="4"/>
      <c r="C20" s="4"/>
      <c r="D20" s="4"/>
      <c r="E20" s="4"/>
      <c r="F20" s="4"/>
      <c r="G20" s="4"/>
      <c r="H20" s="4"/>
      <c r="I20" s="4"/>
      <c r="J20" s="4"/>
      <c r="K20" s="4"/>
      <c r="L20" s="6">
        <v>42238</v>
      </c>
      <c r="M20" s="6">
        <v>14198</v>
      </c>
      <c r="N20" s="6">
        <v>10881</v>
      </c>
    </row>
    <row r="21" spans="1:14" ht="30">
      <c r="A21" s="2" t="s">
        <v>104</v>
      </c>
      <c r="B21" s="4"/>
      <c r="C21" s="4"/>
      <c r="D21" s="4"/>
      <c r="E21" s="4"/>
      <c r="F21" s="4"/>
      <c r="G21" s="4"/>
      <c r="H21" s="4"/>
      <c r="I21" s="4"/>
      <c r="J21" s="4"/>
      <c r="K21" s="4"/>
      <c r="L21" s="6">
        <v>224448</v>
      </c>
      <c r="M21" s="6">
        <v>143234</v>
      </c>
      <c r="N21" s="6">
        <v>169372</v>
      </c>
    </row>
    <row r="22" spans="1:14">
      <c r="A22" s="2" t="s">
        <v>105</v>
      </c>
      <c r="B22" s="4"/>
      <c r="C22" s="4"/>
      <c r="D22" s="4"/>
      <c r="E22" s="4"/>
      <c r="F22" s="4"/>
      <c r="G22" s="4"/>
      <c r="H22" s="4"/>
      <c r="I22" s="4"/>
      <c r="J22" s="4"/>
      <c r="K22" s="4"/>
      <c r="L22" s="6">
        <v>78279</v>
      </c>
      <c r="M22" s="6">
        <v>44193</v>
      </c>
      <c r="N22" s="6">
        <v>56858</v>
      </c>
    </row>
    <row r="23" spans="1:14">
      <c r="A23" s="2" t="s">
        <v>106</v>
      </c>
      <c r="B23" s="4"/>
      <c r="C23" s="4"/>
      <c r="D23" s="4"/>
      <c r="E23" s="4"/>
      <c r="F23" s="4"/>
      <c r="G23" s="4"/>
      <c r="H23" s="4"/>
      <c r="I23" s="4"/>
      <c r="J23" s="4"/>
      <c r="K23" s="4"/>
      <c r="L23" s="6">
        <v>5984</v>
      </c>
      <c r="M23" s="4">
        <v>0</v>
      </c>
      <c r="N23" s="4">
        <v>0</v>
      </c>
    </row>
    <row r="24" spans="1:14">
      <c r="A24" s="2" t="s">
        <v>107</v>
      </c>
      <c r="B24" s="4"/>
      <c r="C24" s="6">
        <v>32561</v>
      </c>
      <c r="D24" s="6">
        <v>40857</v>
      </c>
      <c r="E24" s="6">
        <v>34407</v>
      </c>
      <c r="F24" s="6">
        <v>32360</v>
      </c>
      <c r="G24" s="6">
        <v>19541</v>
      </c>
      <c r="H24" s="6">
        <v>24293</v>
      </c>
      <c r="I24" s="6">
        <v>31209</v>
      </c>
      <c r="J24" s="6">
        <v>23998</v>
      </c>
      <c r="K24" s="4"/>
      <c r="L24" s="6">
        <v>140185</v>
      </c>
      <c r="M24" s="6">
        <v>99041</v>
      </c>
      <c r="N24" s="6">
        <v>112514</v>
      </c>
    </row>
    <row r="25" spans="1:14" ht="30">
      <c r="A25" s="2" t="s">
        <v>108</v>
      </c>
      <c r="B25" s="4"/>
      <c r="C25" s="4"/>
      <c r="D25" s="4"/>
      <c r="E25" s="4"/>
      <c r="F25" s="4"/>
      <c r="G25" s="4"/>
      <c r="H25" s="4"/>
      <c r="I25" s="4"/>
      <c r="J25" s="4"/>
      <c r="K25" s="4"/>
      <c r="L25" s="4">
        <v>0</v>
      </c>
      <c r="M25" s="4">
        <v>0</v>
      </c>
      <c r="N25" s="4">
        <v>403</v>
      </c>
    </row>
    <row r="26" spans="1:14" ht="30">
      <c r="A26" s="2" t="s">
        <v>109</v>
      </c>
      <c r="B26" s="4"/>
      <c r="C26" s="4"/>
      <c r="D26" s="4"/>
      <c r="E26" s="4"/>
      <c r="F26" s="4"/>
      <c r="G26" s="4"/>
      <c r="H26" s="4"/>
      <c r="I26" s="4"/>
      <c r="J26" s="4"/>
      <c r="K26" s="4"/>
      <c r="L26" s="4">
        <v>0</v>
      </c>
      <c r="M26" s="4">
        <v>0</v>
      </c>
      <c r="N26" s="6">
        <v>2056</v>
      </c>
    </row>
    <row r="27" spans="1:14">
      <c r="A27" s="2" t="s">
        <v>110</v>
      </c>
      <c r="B27" s="4"/>
      <c r="C27" s="6">
        <v>32561</v>
      </c>
      <c r="D27" s="6">
        <v>40857</v>
      </c>
      <c r="E27" s="6">
        <v>34407</v>
      </c>
      <c r="F27" s="6">
        <v>32360</v>
      </c>
      <c r="G27" s="6">
        <v>19541</v>
      </c>
      <c r="H27" s="6">
        <v>24293</v>
      </c>
      <c r="I27" s="6">
        <v>31209</v>
      </c>
      <c r="J27" s="6">
        <v>23998</v>
      </c>
      <c r="K27" s="4"/>
      <c r="L27" s="6">
        <v>140185</v>
      </c>
      <c r="M27" s="6">
        <v>99041</v>
      </c>
      <c r="N27" s="6">
        <v>114973</v>
      </c>
    </row>
    <row r="28" spans="1:14" ht="30">
      <c r="A28" s="2" t="s">
        <v>111</v>
      </c>
      <c r="B28" s="4"/>
      <c r="C28" s="4"/>
      <c r="D28" s="4"/>
      <c r="E28" s="4"/>
      <c r="F28" s="4"/>
      <c r="G28" s="4"/>
      <c r="H28" s="4"/>
      <c r="I28" s="4"/>
      <c r="J28" s="4"/>
      <c r="K28" s="4"/>
      <c r="L28" s="4">
        <v>0</v>
      </c>
      <c r="M28" s="4">
        <v>0</v>
      </c>
      <c r="N28" s="6">
        <v>-1279</v>
      </c>
    </row>
    <row r="29" spans="1:14">
      <c r="A29" s="2" t="s">
        <v>112</v>
      </c>
      <c r="B29" s="8">
        <v>18086</v>
      </c>
      <c r="C29" s="4"/>
      <c r="D29" s="4"/>
      <c r="E29" s="4"/>
      <c r="F29" s="4"/>
      <c r="G29" s="4"/>
      <c r="H29" s="4"/>
      <c r="I29" s="4"/>
      <c r="J29" s="4"/>
      <c r="K29" s="8">
        <v>95608</v>
      </c>
      <c r="L29" s="8">
        <v>140185</v>
      </c>
      <c r="M29" s="8">
        <v>99041</v>
      </c>
      <c r="N29" s="8">
        <v>113694</v>
      </c>
    </row>
    <row r="30" spans="1:14">
      <c r="A30" s="3" t="s">
        <v>113</v>
      </c>
      <c r="B30" s="4"/>
      <c r="C30" s="4"/>
      <c r="D30" s="4"/>
      <c r="E30" s="4"/>
      <c r="F30" s="4"/>
      <c r="G30" s="4"/>
      <c r="H30" s="4"/>
      <c r="I30" s="4"/>
      <c r="J30" s="4"/>
      <c r="K30" s="4"/>
      <c r="L30" s="4"/>
      <c r="M30" s="4"/>
      <c r="N30" s="4"/>
    </row>
    <row r="31" spans="1:14">
      <c r="A31" s="2" t="s">
        <v>114</v>
      </c>
      <c r="B31" s="4"/>
      <c r="C31" s="4"/>
      <c r="D31" s="4"/>
      <c r="E31" s="4"/>
      <c r="F31" s="4"/>
      <c r="G31" s="4"/>
      <c r="H31" s="4"/>
      <c r="I31" s="4"/>
      <c r="J31" s="4"/>
      <c r="K31" s="4"/>
      <c r="L31" s="6">
        <v>174013700</v>
      </c>
      <c r="M31" s="6">
        <v>173120689</v>
      </c>
      <c r="N31" s="6">
        <v>153770492</v>
      </c>
    </row>
    <row r="32" spans="1:14">
      <c r="A32" s="2" t="s">
        <v>115</v>
      </c>
      <c r="B32" s="4"/>
      <c r="C32" s="4"/>
      <c r="D32" s="4"/>
      <c r="E32" s="4"/>
      <c r="F32" s="4"/>
      <c r="G32" s="4"/>
      <c r="H32" s="4"/>
      <c r="I32" s="4"/>
      <c r="J32" s="4"/>
      <c r="K32" s="4"/>
      <c r="L32" s="6">
        <v>177949916</v>
      </c>
      <c r="M32" s="6">
        <v>174581468</v>
      </c>
      <c r="N32" s="6">
        <v>153770497</v>
      </c>
    </row>
    <row r="33" spans="1:14">
      <c r="A33" s="3" t="s">
        <v>116</v>
      </c>
      <c r="B33" s="4"/>
      <c r="C33" s="4"/>
      <c r="D33" s="4"/>
      <c r="E33" s="4"/>
      <c r="F33" s="4"/>
      <c r="G33" s="4"/>
      <c r="H33" s="4"/>
      <c r="I33" s="4"/>
      <c r="J33" s="4"/>
      <c r="K33" s="4"/>
      <c r="L33" s="4"/>
      <c r="M33" s="4"/>
      <c r="N33" s="4"/>
    </row>
    <row r="34" spans="1:14" ht="30">
      <c r="A34" s="2" t="s">
        <v>117</v>
      </c>
      <c r="B34" s="4"/>
      <c r="C34" s="4"/>
      <c r="D34" s="4"/>
      <c r="E34" s="4"/>
      <c r="F34" s="4"/>
      <c r="G34" s="4"/>
      <c r="H34" s="4"/>
      <c r="I34" s="4"/>
      <c r="J34" s="4"/>
      <c r="K34" s="4"/>
      <c r="L34" s="7">
        <v>0.81</v>
      </c>
      <c r="M34" s="7">
        <v>0.56999999999999995</v>
      </c>
      <c r="N34" s="7">
        <v>0.73</v>
      </c>
    </row>
    <row r="35" spans="1:14" ht="30">
      <c r="A35" s="2" t="s">
        <v>118</v>
      </c>
      <c r="B35" s="4"/>
      <c r="C35" s="4"/>
      <c r="D35" s="4"/>
      <c r="E35" s="4"/>
      <c r="F35" s="4"/>
      <c r="G35" s="4"/>
      <c r="H35" s="4"/>
      <c r="I35" s="4"/>
      <c r="J35" s="4"/>
      <c r="K35" s="4"/>
      <c r="L35" s="8">
        <v>0</v>
      </c>
      <c r="M35" s="8">
        <v>0</v>
      </c>
      <c r="N35" s="7">
        <v>0.01</v>
      </c>
    </row>
    <row r="36" spans="1:14" ht="45">
      <c r="A36" s="2" t="s">
        <v>119</v>
      </c>
      <c r="B36" s="4"/>
      <c r="C36" s="7">
        <v>0.19</v>
      </c>
      <c r="D36" s="7">
        <v>0.23</v>
      </c>
      <c r="E36" s="7">
        <v>0.2</v>
      </c>
      <c r="F36" s="7">
        <v>0.19</v>
      </c>
      <c r="G36" s="7">
        <v>0.11</v>
      </c>
      <c r="H36" s="7">
        <v>0.14000000000000001</v>
      </c>
      <c r="I36" s="7">
        <v>0.18</v>
      </c>
      <c r="J36" s="7">
        <v>0.14000000000000001</v>
      </c>
      <c r="K36" s="4"/>
      <c r="L36" s="7">
        <v>0.81</v>
      </c>
      <c r="M36" s="7">
        <v>0.56999999999999995</v>
      </c>
      <c r="N36" s="7">
        <v>0.74</v>
      </c>
    </row>
    <row r="37" spans="1:14">
      <c r="A37" s="3" t="s">
        <v>120</v>
      </c>
      <c r="B37" s="4"/>
      <c r="C37" s="4"/>
      <c r="D37" s="4"/>
      <c r="E37" s="4"/>
      <c r="F37" s="4"/>
      <c r="G37" s="4"/>
      <c r="H37" s="4"/>
      <c r="I37" s="4"/>
      <c r="J37" s="4"/>
      <c r="K37" s="4"/>
      <c r="L37" s="4"/>
      <c r="M37" s="4"/>
      <c r="N37" s="4"/>
    </row>
    <row r="38" spans="1:14" ht="30">
      <c r="A38" s="2" t="s">
        <v>117</v>
      </c>
      <c r="B38" s="4"/>
      <c r="C38" s="4"/>
      <c r="D38" s="4"/>
      <c r="E38" s="4"/>
      <c r="F38" s="4"/>
      <c r="G38" s="4"/>
      <c r="H38" s="4"/>
      <c r="I38" s="4"/>
      <c r="J38" s="4"/>
      <c r="K38" s="4"/>
      <c r="L38" s="7">
        <v>0.79</v>
      </c>
      <c r="M38" s="7">
        <v>0.56999999999999995</v>
      </c>
      <c r="N38" s="7">
        <v>0.73</v>
      </c>
    </row>
    <row r="39" spans="1:14" ht="30">
      <c r="A39" s="2" t="s">
        <v>118</v>
      </c>
      <c r="B39" s="4"/>
      <c r="C39" s="4"/>
      <c r="D39" s="4"/>
      <c r="E39" s="4"/>
      <c r="F39" s="4"/>
      <c r="G39" s="4"/>
      <c r="H39" s="4"/>
      <c r="I39" s="4"/>
      <c r="J39" s="4"/>
      <c r="K39" s="4"/>
      <c r="L39" s="8">
        <v>0</v>
      </c>
      <c r="M39" s="8">
        <v>0</v>
      </c>
      <c r="N39" s="7">
        <v>0.01</v>
      </c>
    </row>
    <row r="40" spans="1:14" ht="45">
      <c r="A40" s="2" t="s">
        <v>119</v>
      </c>
      <c r="B40" s="4"/>
      <c r="C40" s="7">
        <v>0.18</v>
      </c>
      <c r="D40" s="7">
        <v>0.23</v>
      </c>
      <c r="E40" s="7">
        <v>0.19</v>
      </c>
      <c r="F40" s="7">
        <v>0.18</v>
      </c>
      <c r="G40" s="7">
        <v>0.11</v>
      </c>
      <c r="H40" s="7">
        <v>0.14000000000000001</v>
      </c>
      <c r="I40" s="7">
        <v>0.18</v>
      </c>
      <c r="J40" s="7">
        <v>0.14000000000000001</v>
      </c>
      <c r="K40" s="4"/>
      <c r="L40" s="7">
        <v>0.79</v>
      </c>
      <c r="M40" s="7">
        <v>0.56999999999999995</v>
      </c>
      <c r="N40" s="7">
        <v>0.74</v>
      </c>
    </row>
  </sheetData>
  <mergeCells count="2">
    <mergeCell ref="C1:J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6.42578125" bestFit="1" customWidth="1"/>
    <col min="3" max="3" width="36.5703125" bestFit="1" customWidth="1"/>
    <col min="5" max="5" width="1.5703125" customWidth="1"/>
    <col min="7" max="7" width="6" customWidth="1"/>
    <col min="8" max="8" width="7.5703125" customWidth="1"/>
    <col min="9" max="9" width="1.7109375" customWidth="1"/>
    <col min="11" max="11" width="2.140625" customWidth="1"/>
    <col min="12" max="12" width="8.42578125" customWidth="1"/>
    <col min="13" max="13" width="1.7109375" customWidth="1"/>
    <col min="15" max="15" width="7" customWidth="1"/>
    <col min="16" max="16" width="10.7109375" customWidth="1"/>
    <col min="17" max="17" width="2.42578125" customWidth="1"/>
    <col min="19" max="19" width="2.28515625" customWidth="1"/>
    <col min="20" max="20" width="7.7109375" customWidth="1"/>
    <col min="21" max="21" width="10.7109375" customWidth="1"/>
  </cols>
  <sheetData>
    <row r="1" spans="1:21" ht="15" customHeight="1">
      <c r="A1" s="9" t="s">
        <v>13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77</v>
      </c>
      <c r="B3" s="24"/>
      <c r="C3" s="24"/>
      <c r="D3" s="24"/>
      <c r="E3" s="24"/>
      <c r="F3" s="24"/>
      <c r="G3" s="24"/>
      <c r="H3" s="24"/>
      <c r="I3" s="24"/>
      <c r="J3" s="24"/>
      <c r="K3" s="24"/>
      <c r="L3" s="24"/>
      <c r="M3" s="24"/>
      <c r="N3" s="24"/>
      <c r="O3" s="24"/>
      <c r="P3" s="24"/>
      <c r="Q3" s="24"/>
      <c r="R3" s="24"/>
      <c r="S3" s="24"/>
      <c r="T3" s="24"/>
      <c r="U3" s="24"/>
    </row>
    <row r="4" spans="1:21">
      <c r="A4" s="14" t="s">
        <v>1306</v>
      </c>
      <c r="B4" s="22"/>
      <c r="C4" s="22"/>
      <c r="D4" s="22"/>
      <c r="E4" s="22"/>
      <c r="F4" s="22"/>
      <c r="G4" s="22"/>
      <c r="H4" s="22"/>
      <c r="I4" s="22"/>
      <c r="J4" s="22"/>
      <c r="K4" s="22"/>
      <c r="L4" s="22"/>
      <c r="M4" s="22"/>
      <c r="N4" s="22"/>
      <c r="O4" s="22"/>
      <c r="P4" s="22"/>
      <c r="Q4" s="22"/>
    </row>
    <row r="5" spans="1:21">
      <c r="A5" s="14"/>
      <c r="B5" s="15"/>
      <c r="C5" s="15"/>
      <c r="D5" s="15"/>
      <c r="E5" s="15"/>
      <c r="F5" s="15"/>
      <c r="G5" s="15"/>
      <c r="H5" s="15"/>
      <c r="I5" s="15"/>
      <c r="J5" s="15"/>
      <c r="K5" s="15"/>
      <c r="L5" s="15"/>
      <c r="M5" s="15"/>
      <c r="N5" s="15"/>
      <c r="O5" s="15"/>
      <c r="P5" s="15"/>
      <c r="Q5" s="15"/>
    </row>
    <row r="6" spans="1:21" ht="15.75" thickBot="1">
      <c r="A6" s="14"/>
      <c r="B6" s="30"/>
      <c r="C6" s="38" t="s">
        <v>425</v>
      </c>
      <c r="D6" s="38"/>
      <c r="E6" s="38"/>
      <c r="F6" s="38"/>
      <c r="G6" s="38"/>
      <c r="H6" s="38"/>
      <c r="I6" s="38"/>
      <c r="J6" s="38"/>
      <c r="K6" s="38"/>
      <c r="L6" s="38"/>
      <c r="M6" s="38"/>
      <c r="N6" s="38"/>
      <c r="O6" s="38"/>
      <c r="P6" s="38"/>
      <c r="Q6" s="23"/>
    </row>
    <row r="7" spans="1:21" ht="15.75" thickBot="1">
      <c r="A7" s="14"/>
      <c r="B7" s="30"/>
      <c r="C7" s="58">
        <v>2014</v>
      </c>
      <c r="D7" s="58"/>
      <c r="E7" s="58"/>
      <c r="F7" s="58"/>
      <c r="G7" s="58"/>
      <c r="H7" s="58"/>
      <c r="I7" s="23"/>
      <c r="J7" s="23"/>
      <c r="K7" s="58">
        <v>2013</v>
      </c>
      <c r="L7" s="58"/>
      <c r="M7" s="58"/>
      <c r="N7" s="58"/>
      <c r="O7" s="58"/>
      <c r="P7" s="58"/>
      <c r="Q7" s="23"/>
    </row>
    <row r="8" spans="1:21">
      <c r="A8" s="14"/>
      <c r="B8" s="96"/>
      <c r="C8" s="40" t="s">
        <v>578</v>
      </c>
      <c r="D8" s="40"/>
      <c r="E8" s="40"/>
      <c r="F8" s="51"/>
      <c r="G8" s="40" t="s">
        <v>580</v>
      </c>
      <c r="H8" s="40"/>
      <c r="I8" s="29"/>
      <c r="J8" s="29"/>
      <c r="K8" s="40" t="s">
        <v>578</v>
      </c>
      <c r="L8" s="40"/>
      <c r="M8" s="40"/>
      <c r="N8" s="51"/>
      <c r="O8" s="40" t="s">
        <v>580</v>
      </c>
      <c r="P8" s="40"/>
      <c r="Q8" s="29"/>
    </row>
    <row r="9" spans="1:21" ht="15.75" thickBot="1">
      <c r="A9" s="14"/>
      <c r="B9" s="96"/>
      <c r="C9" s="38" t="s">
        <v>579</v>
      </c>
      <c r="D9" s="38"/>
      <c r="E9" s="38"/>
      <c r="F9" s="29"/>
      <c r="G9" s="38" t="s">
        <v>581</v>
      </c>
      <c r="H9" s="38"/>
      <c r="I9" s="29"/>
      <c r="J9" s="29"/>
      <c r="K9" s="38" t="s">
        <v>579</v>
      </c>
      <c r="L9" s="38"/>
      <c r="M9" s="38"/>
      <c r="N9" s="29"/>
      <c r="O9" s="38" t="s">
        <v>581</v>
      </c>
      <c r="P9" s="38"/>
      <c r="Q9" s="29"/>
    </row>
    <row r="10" spans="1:21">
      <c r="A10" s="14"/>
      <c r="B10" s="30"/>
      <c r="C10" s="39" t="s">
        <v>582</v>
      </c>
      <c r="D10" s="39"/>
      <c r="E10" s="39"/>
      <c r="F10" s="39"/>
      <c r="G10" s="39"/>
      <c r="H10" s="39"/>
      <c r="I10" s="39"/>
      <c r="J10" s="39"/>
      <c r="K10" s="39"/>
      <c r="L10" s="39"/>
      <c r="M10" s="39"/>
      <c r="N10" s="39"/>
      <c r="O10" s="39"/>
      <c r="P10" s="39"/>
      <c r="Q10" s="23"/>
    </row>
    <row r="11" spans="1:21">
      <c r="A11" s="14"/>
      <c r="B11" s="79" t="s">
        <v>583</v>
      </c>
      <c r="C11" s="44" t="s">
        <v>351</v>
      </c>
      <c r="D11" s="45">
        <v>995000</v>
      </c>
      <c r="E11" s="41"/>
      <c r="F11" s="41"/>
      <c r="G11" s="59">
        <v>2.11</v>
      </c>
      <c r="H11" s="44" t="s">
        <v>584</v>
      </c>
      <c r="I11" s="44" t="s">
        <v>585</v>
      </c>
      <c r="J11" s="41"/>
      <c r="K11" s="44" t="s">
        <v>351</v>
      </c>
      <c r="L11" s="45">
        <v>662650</v>
      </c>
      <c r="M11" s="41"/>
      <c r="N11" s="41"/>
      <c r="O11" s="59">
        <v>1.76</v>
      </c>
      <c r="P11" s="44" t="s">
        <v>584</v>
      </c>
      <c r="Q11" s="44" t="s">
        <v>585</v>
      </c>
    </row>
    <row r="12" spans="1:21">
      <c r="A12" s="14"/>
      <c r="B12" s="79"/>
      <c r="C12" s="44"/>
      <c r="D12" s="45"/>
      <c r="E12" s="41"/>
      <c r="F12" s="41"/>
      <c r="G12" s="59"/>
      <c r="H12" s="44"/>
      <c r="I12" s="44"/>
      <c r="J12" s="41"/>
      <c r="K12" s="44"/>
      <c r="L12" s="45"/>
      <c r="M12" s="41"/>
      <c r="N12" s="41"/>
      <c r="O12" s="59"/>
      <c r="P12" s="44"/>
      <c r="Q12" s="44"/>
    </row>
    <row r="13" spans="1:21">
      <c r="A13" s="14"/>
      <c r="B13" s="80" t="s">
        <v>586</v>
      </c>
      <c r="C13" s="43">
        <v>500000</v>
      </c>
      <c r="D13" s="43"/>
      <c r="E13" s="29"/>
      <c r="F13" s="29"/>
      <c r="G13" s="62">
        <v>5.375</v>
      </c>
      <c r="H13" s="42" t="s">
        <v>584</v>
      </c>
      <c r="I13" s="29"/>
      <c r="J13" s="29"/>
      <c r="K13" s="62" t="s">
        <v>391</v>
      </c>
      <c r="L13" s="62"/>
      <c r="M13" s="29"/>
      <c r="N13" s="29"/>
      <c r="O13" s="29"/>
      <c r="P13" s="29"/>
      <c r="Q13" s="29"/>
    </row>
    <row r="14" spans="1:21">
      <c r="A14" s="14"/>
      <c r="B14" s="80"/>
      <c r="C14" s="43"/>
      <c r="D14" s="43"/>
      <c r="E14" s="29"/>
      <c r="F14" s="29"/>
      <c r="G14" s="62"/>
      <c r="H14" s="42"/>
      <c r="I14" s="29"/>
      <c r="J14" s="29"/>
      <c r="K14" s="62"/>
      <c r="L14" s="62"/>
      <c r="M14" s="29"/>
      <c r="N14" s="29"/>
      <c r="O14" s="29"/>
      <c r="P14" s="29"/>
      <c r="Q14" s="29"/>
    </row>
    <row r="15" spans="1:21">
      <c r="A15" s="14"/>
      <c r="B15" s="79" t="s">
        <v>587</v>
      </c>
      <c r="C15" s="45">
        <v>21980</v>
      </c>
      <c r="D15" s="45"/>
      <c r="E15" s="41"/>
      <c r="F15" s="41"/>
      <c r="G15" s="41"/>
      <c r="H15" s="41"/>
      <c r="I15" s="41"/>
      <c r="J15" s="41"/>
      <c r="K15" s="59" t="s">
        <v>391</v>
      </c>
      <c r="L15" s="59"/>
      <c r="M15" s="41"/>
      <c r="N15" s="41"/>
      <c r="O15" s="41"/>
      <c r="P15" s="41"/>
      <c r="Q15" s="41"/>
    </row>
    <row r="16" spans="1:21">
      <c r="A16" s="14"/>
      <c r="B16" s="79"/>
      <c r="C16" s="45"/>
      <c r="D16" s="45"/>
      <c r="E16" s="41"/>
      <c r="F16" s="41"/>
      <c r="G16" s="41"/>
      <c r="H16" s="41"/>
      <c r="I16" s="41"/>
      <c r="J16" s="41"/>
      <c r="K16" s="59"/>
      <c r="L16" s="59"/>
      <c r="M16" s="41"/>
      <c r="N16" s="41"/>
      <c r="O16" s="41"/>
      <c r="P16" s="41"/>
      <c r="Q16" s="41"/>
    </row>
    <row r="17" spans="1:21">
      <c r="A17" s="14"/>
      <c r="B17" s="80" t="s">
        <v>588</v>
      </c>
      <c r="C17" s="62" t="s">
        <v>589</v>
      </c>
      <c r="D17" s="62"/>
      <c r="E17" s="42" t="s">
        <v>389</v>
      </c>
      <c r="F17" s="29"/>
      <c r="G17" s="29"/>
      <c r="H17" s="29"/>
      <c r="I17" s="29"/>
      <c r="J17" s="29"/>
      <c r="K17" s="62" t="s">
        <v>590</v>
      </c>
      <c r="L17" s="62"/>
      <c r="M17" s="42" t="s">
        <v>389</v>
      </c>
      <c r="N17" s="29"/>
      <c r="O17" s="29"/>
      <c r="P17" s="29"/>
      <c r="Q17" s="29"/>
    </row>
    <row r="18" spans="1:21" ht="15.75" thickBot="1">
      <c r="A18" s="14"/>
      <c r="B18" s="80"/>
      <c r="C18" s="63"/>
      <c r="D18" s="63"/>
      <c r="E18" s="81"/>
      <c r="F18" s="29"/>
      <c r="G18" s="29"/>
      <c r="H18" s="29"/>
      <c r="I18" s="29"/>
      <c r="J18" s="29"/>
      <c r="K18" s="63"/>
      <c r="L18" s="63"/>
      <c r="M18" s="81"/>
      <c r="N18" s="29"/>
      <c r="O18" s="29"/>
      <c r="P18" s="29"/>
      <c r="Q18" s="29"/>
    </row>
    <row r="19" spans="1:21">
      <c r="A19" s="14"/>
      <c r="B19" s="82" t="s">
        <v>591</v>
      </c>
      <c r="C19" s="71" t="s">
        <v>351</v>
      </c>
      <c r="D19" s="66">
        <v>1495822</v>
      </c>
      <c r="E19" s="68"/>
      <c r="F19" s="41"/>
      <c r="G19" s="41"/>
      <c r="H19" s="41"/>
      <c r="I19" s="41"/>
      <c r="J19" s="41"/>
      <c r="K19" s="71" t="s">
        <v>351</v>
      </c>
      <c r="L19" s="66">
        <v>647650</v>
      </c>
      <c r="M19" s="68"/>
      <c r="N19" s="41"/>
      <c r="O19" s="41"/>
      <c r="P19" s="41"/>
      <c r="Q19" s="41"/>
    </row>
    <row r="20" spans="1:21" ht="15.75" thickBot="1">
      <c r="A20" s="14"/>
      <c r="B20" s="82"/>
      <c r="C20" s="72"/>
      <c r="D20" s="73"/>
      <c r="E20" s="74"/>
      <c r="F20" s="41"/>
      <c r="G20" s="41"/>
      <c r="H20" s="41"/>
      <c r="I20" s="41"/>
      <c r="J20" s="41"/>
      <c r="K20" s="72"/>
      <c r="L20" s="73"/>
      <c r="M20" s="74"/>
      <c r="N20" s="41"/>
      <c r="O20" s="41"/>
      <c r="P20" s="41"/>
      <c r="Q20" s="41"/>
    </row>
    <row r="21" spans="1:21" ht="15.75" thickTop="1">
      <c r="A21" s="14"/>
      <c r="B21" s="29" t="s">
        <v>499</v>
      </c>
      <c r="C21" s="29"/>
      <c r="D21" s="29"/>
      <c r="E21" s="29"/>
      <c r="F21" s="29"/>
      <c r="G21" s="29"/>
      <c r="H21" s="29"/>
      <c r="I21" s="29"/>
      <c r="J21" s="29"/>
      <c r="K21" s="29"/>
      <c r="L21" s="29"/>
      <c r="M21" s="29"/>
      <c r="N21" s="29"/>
      <c r="O21" s="29"/>
      <c r="P21" s="29"/>
      <c r="Q21" s="29"/>
      <c r="R21" s="29"/>
      <c r="S21" s="29"/>
      <c r="T21" s="29"/>
      <c r="U21" s="29"/>
    </row>
    <row r="22" spans="1:21">
      <c r="A22" s="14"/>
      <c r="B22" s="22"/>
      <c r="C22" s="22"/>
    </row>
    <row r="23" spans="1:21">
      <c r="A23" s="14"/>
      <c r="B23" s="15"/>
      <c r="C23" s="15"/>
    </row>
    <row r="24" spans="1:21" ht="45">
      <c r="A24" s="14"/>
      <c r="B24" s="107" t="s">
        <v>585</v>
      </c>
      <c r="C24" s="105" t="s">
        <v>592</v>
      </c>
    </row>
    <row r="25" spans="1:21">
      <c r="A25" s="14" t="s">
        <v>1307</v>
      </c>
      <c r="B25" s="27" t="s">
        <v>609</v>
      </c>
      <c r="C25" s="27"/>
      <c r="D25" s="27"/>
      <c r="E25" s="27"/>
      <c r="F25" s="27"/>
      <c r="G25" s="27"/>
      <c r="H25" s="27"/>
      <c r="I25" s="27"/>
      <c r="J25" s="27"/>
      <c r="K25" s="27"/>
      <c r="L25" s="27"/>
      <c r="M25" s="27"/>
      <c r="N25" s="27"/>
      <c r="O25" s="27"/>
      <c r="P25" s="27"/>
      <c r="Q25" s="27"/>
      <c r="R25" s="27"/>
      <c r="S25" s="27"/>
      <c r="T25" s="27"/>
      <c r="U25" s="27"/>
    </row>
    <row r="26" spans="1:21">
      <c r="A26" s="14"/>
      <c r="B26" s="28"/>
      <c r="C26" s="28"/>
      <c r="D26" s="28"/>
      <c r="E26" s="28"/>
      <c r="F26" s="28"/>
      <c r="G26" s="28"/>
      <c r="H26" s="28"/>
      <c r="I26" s="28"/>
      <c r="J26" s="28"/>
      <c r="K26" s="28"/>
      <c r="L26" s="28"/>
      <c r="M26" s="28"/>
      <c r="N26" s="28"/>
      <c r="O26" s="28"/>
      <c r="P26" s="28"/>
      <c r="Q26" s="28"/>
      <c r="R26" s="28"/>
      <c r="S26" s="28"/>
      <c r="T26" s="28"/>
      <c r="U26" s="28"/>
    </row>
    <row r="27" spans="1:21">
      <c r="A27" s="14"/>
      <c r="B27" s="22"/>
      <c r="C27" s="22"/>
      <c r="D27" s="22"/>
      <c r="E27" s="22"/>
      <c r="F27" s="22"/>
      <c r="G27" s="22"/>
      <c r="H27" s="22"/>
      <c r="I27" s="22"/>
      <c r="J27" s="22"/>
      <c r="K27" s="22"/>
      <c r="L27" s="22"/>
      <c r="M27" s="22"/>
      <c r="N27" s="22"/>
      <c r="O27" s="22"/>
      <c r="P27" s="22"/>
      <c r="Q27" s="22"/>
      <c r="R27" s="22"/>
      <c r="S27" s="22"/>
      <c r="T27" s="22"/>
      <c r="U27" s="22"/>
    </row>
    <row r="28" spans="1:21">
      <c r="A28" s="14"/>
      <c r="B28" s="15"/>
      <c r="C28" s="15"/>
      <c r="D28" s="15"/>
      <c r="E28" s="15"/>
      <c r="F28" s="15"/>
      <c r="G28" s="15"/>
      <c r="H28" s="15"/>
      <c r="I28" s="15"/>
      <c r="J28" s="15"/>
      <c r="K28" s="15"/>
      <c r="L28" s="15"/>
      <c r="M28" s="15"/>
      <c r="N28" s="15"/>
      <c r="O28" s="15"/>
      <c r="P28" s="15"/>
      <c r="Q28" s="15"/>
      <c r="R28" s="15"/>
      <c r="S28" s="15"/>
      <c r="T28" s="15"/>
      <c r="U28" s="15"/>
    </row>
    <row r="29" spans="1:21">
      <c r="A29" s="14"/>
      <c r="B29" s="29"/>
      <c r="C29" s="39" t="s">
        <v>134</v>
      </c>
      <c r="D29" s="39"/>
      <c r="E29" s="39"/>
      <c r="F29" s="29"/>
      <c r="G29" s="39" t="s">
        <v>610</v>
      </c>
      <c r="H29" s="39"/>
      <c r="I29" s="39"/>
      <c r="J29" s="29"/>
      <c r="K29" s="39" t="s">
        <v>611</v>
      </c>
      <c r="L29" s="39"/>
      <c r="M29" s="39"/>
      <c r="N29" s="29"/>
      <c r="O29" s="39" t="s">
        <v>607</v>
      </c>
      <c r="P29" s="39"/>
      <c r="Q29" s="39"/>
      <c r="R29" s="100"/>
      <c r="S29" s="39" t="s">
        <v>612</v>
      </c>
      <c r="T29" s="39"/>
      <c r="U29" s="39"/>
    </row>
    <row r="30" spans="1:21" ht="15.75" thickBot="1">
      <c r="A30" s="14"/>
      <c r="B30" s="29"/>
      <c r="C30" s="38"/>
      <c r="D30" s="38"/>
      <c r="E30" s="38"/>
      <c r="F30" s="29"/>
      <c r="G30" s="38"/>
      <c r="H30" s="38"/>
      <c r="I30" s="38"/>
      <c r="J30" s="29"/>
      <c r="K30" s="38"/>
      <c r="L30" s="38"/>
      <c r="M30" s="38"/>
      <c r="N30" s="29"/>
      <c r="O30" s="38"/>
      <c r="P30" s="38"/>
      <c r="Q30" s="38"/>
      <c r="R30" s="100"/>
      <c r="S30" s="38"/>
      <c r="T30" s="38"/>
      <c r="U30" s="38"/>
    </row>
    <row r="31" spans="1:21">
      <c r="A31" s="14"/>
      <c r="B31" s="79">
        <v>2015</v>
      </c>
      <c r="C31" s="71" t="s">
        <v>351</v>
      </c>
      <c r="D31" s="66">
        <v>21158</v>
      </c>
      <c r="E31" s="68"/>
      <c r="F31" s="41"/>
      <c r="G31" s="71" t="s">
        <v>351</v>
      </c>
      <c r="H31" s="66">
        <v>12500</v>
      </c>
      <c r="I31" s="68"/>
      <c r="J31" s="41"/>
      <c r="K31" s="71" t="s">
        <v>351</v>
      </c>
      <c r="L31" s="66">
        <v>7500</v>
      </c>
      <c r="M31" s="68"/>
      <c r="N31" s="41"/>
      <c r="O31" s="71" t="s">
        <v>351</v>
      </c>
      <c r="P31" s="83" t="s">
        <v>391</v>
      </c>
      <c r="Q31" s="68"/>
      <c r="R31" s="41"/>
      <c r="S31" s="71" t="s">
        <v>351</v>
      </c>
      <c r="T31" s="66">
        <v>1158</v>
      </c>
      <c r="U31" s="68"/>
    </row>
    <row r="32" spans="1:21">
      <c r="A32" s="14"/>
      <c r="B32" s="79"/>
      <c r="C32" s="44"/>
      <c r="D32" s="45"/>
      <c r="E32" s="41"/>
      <c r="F32" s="41"/>
      <c r="G32" s="44"/>
      <c r="H32" s="45"/>
      <c r="I32" s="41"/>
      <c r="J32" s="41"/>
      <c r="K32" s="44"/>
      <c r="L32" s="45"/>
      <c r="M32" s="41"/>
      <c r="N32" s="41"/>
      <c r="O32" s="44"/>
      <c r="P32" s="59"/>
      <c r="Q32" s="41"/>
      <c r="R32" s="41"/>
      <c r="S32" s="44"/>
      <c r="T32" s="45"/>
      <c r="U32" s="41"/>
    </row>
    <row r="33" spans="1:21">
      <c r="A33" s="14"/>
      <c r="B33" s="80">
        <v>2016</v>
      </c>
      <c r="C33" s="43">
        <v>22801</v>
      </c>
      <c r="D33" s="43"/>
      <c r="E33" s="29"/>
      <c r="F33" s="29"/>
      <c r="G33" s="43">
        <v>14062</v>
      </c>
      <c r="H33" s="43"/>
      <c r="I33" s="29"/>
      <c r="J33" s="29"/>
      <c r="K33" s="43">
        <v>7500</v>
      </c>
      <c r="L33" s="43"/>
      <c r="M33" s="29"/>
      <c r="N33" s="29"/>
      <c r="O33" s="62" t="s">
        <v>391</v>
      </c>
      <c r="P33" s="62"/>
      <c r="Q33" s="29"/>
      <c r="R33" s="29"/>
      <c r="S33" s="43">
        <v>1239</v>
      </c>
      <c r="T33" s="43"/>
      <c r="U33" s="29"/>
    </row>
    <row r="34" spans="1:21">
      <c r="A34" s="14"/>
      <c r="B34" s="80"/>
      <c r="C34" s="43"/>
      <c r="D34" s="43"/>
      <c r="E34" s="29"/>
      <c r="F34" s="29"/>
      <c r="G34" s="43"/>
      <c r="H34" s="43"/>
      <c r="I34" s="29"/>
      <c r="J34" s="29"/>
      <c r="K34" s="43"/>
      <c r="L34" s="43"/>
      <c r="M34" s="29"/>
      <c r="N34" s="29"/>
      <c r="O34" s="62"/>
      <c r="P34" s="62"/>
      <c r="Q34" s="29"/>
      <c r="R34" s="29"/>
      <c r="S34" s="43"/>
      <c r="T34" s="43"/>
      <c r="U34" s="29"/>
    </row>
    <row r="35" spans="1:21">
      <c r="A35" s="14"/>
      <c r="B35" s="79">
        <v>2017</v>
      </c>
      <c r="C35" s="45">
        <v>27567</v>
      </c>
      <c r="D35" s="45"/>
      <c r="E35" s="41"/>
      <c r="F35" s="41"/>
      <c r="G35" s="45">
        <v>18750</v>
      </c>
      <c r="H35" s="45"/>
      <c r="I35" s="41"/>
      <c r="J35" s="41"/>
      <c r="K35" s="45">
        <v>7500</v>
      </c>
      <c r="L35" s="45"/>
      <c r="M35" s="41"/>
      <c r="N35" s="41"/>
      <c r="O35" s="59" t="s">
        <v>391</v>
      </c>
      <c r="P35" s="59"/>
      <c r="Q35" s="41"/>
      <c r="R35" s="41"/>
      <c r="S35" s="45">
        <v>1317</v>
      </c>
      <c r="T35" s="45"/>
      <c r="U35" s="41"/>
    </row>
    <row r="36" spans="1:21">
      <c r="A36" s="14"/>
      <c r="B36" s="79"/>
      <c r="C36" s="45"/>
      <c r="D36" s="45"/>
      <c r="E36" s="41"/>
      <c r="F36" s="41"/>
      <c r="G36" s="45"/>
      <c r="H36" s="45"/>
      <c r="I36" s="41"/>
      <c r="J36" s="41"/>
      <c r="K36" s="45"/>
      <c r="L36" s="45"/>
      <c r="M36" s="41"/>
      <c r="N36" s="41"/>
      <c r="O36" s="59"/>
      <c r="P36" s="59"/>
      <c r="Q36" s="41"/>
      <c r="R36" s="41"/>
      <c r="S36" s="45"/>
      <c r="T36" s="45"/>
      <c r="U36" s="41"/>
    </row>
    <row r="37" spans="1:21">
      <c r="A37" s="14"/>
      <c r="B37" s="80">
        <v>2018</v>
      </c>
      <c r="C37" s="43">
        <v>29215</v>
      </c>
      <c r="D37" s="43"/>
      <c r="E37" s="29"/>
      <c r="F37" s="29"/>
      <c r="G37" s="43">
        <v>20313</v>
      </c>
      <c r="H37" s="43"/>
      <c r="I37" s="29"/>
      <c r="J37" s="29"/>
      <c r="K37" s="43">
        <v>7500</v>
      </c>
      <c r="L37" s="43"/>
      <c r="M37" s="29"/>
      <c r="N37" s="29"/>
      <c r="O37" s="62" t="s">
        <v>391</v>
      </c>
      <c r="P37" s="62"/>
      <c r="Q37" s="29"/>
      <c r="R37" s="29"/>
      <c r="S37" s="43">
        <v>1402</v>
      </c>
      <c r="T37" s="43"/>
      <c r="U37" s="29"/>
    </row>
    <row r="38" spans="1:21">
      <c r="A38" s="14"/>
      <c r="B38" s="80"/>
      <c r="C38" s="43"/>
      <c r="D38" s="43"/>
      <c r="E38" s="29"/>
      <c r="F38" s="29"/>
      <c r="G38" s="43"/>
      <c r="H38" s="43"/>
      <c r="I38" s="29"/>
      <c r="J38" s="29"/>
      <c r="K38" s="43"/>
      <c r="L38" s="43"/>
      <c r="M38" s="29"/>
      <c r="N38" s="29"/>
      <c r="O38" s="62"/>
      <c r="P38" s="62"/>
      <c r="Q38" s="29"/>
      <c r="R38" s="29"/>
      <c r="S38" s="43"/>
      <c r="T38" s="43"/>
      <c r="U38" s="29"/>
    </row>
    <row r="39" spans="1:21">
      <c r="A39" s="14"/>
      <c r="B39" s="79">
        <v>2019</v>
      </c>
      <c r="C39" s="45">
        <v>190242</v>
      </c>
      <c r="D39" s="45"/>
      <c r="E39" s="41"/>
      <c r="F39" s="41"/>
      <c r="G39" s="45">
        <v>181250</v>
      </c>
      <c r="H39" s="45"/>
      <c r="I39" s="41"/>
      <c r="J39" s="41"/>
      <c r="K39" s="45">
        <v>7500</v>
      </c>
      <c r="L39" s="45"/>
      <c r="M39" s="41"/>
      <c r="N39" s="41"/>
      <c r="O39" s="59" t="s">
        <v>391</v>
      </c>
      <c r="P39" s="59"/>
      <c r="Q39" s="41"/>
      <c r="R39" s="41"/>
      <c r="S39" s="45">
        <v>1492</v>
      </c>
      <c r="T39" s="45"/>
      <c r="U39" s="41"/>
    </row>
    <row r="40" spans="1:21">
      <c r="A40" s="14"/>
      <c r="B40" s="79"/>
      <c r="C40" s="45"/>
      <c r="D40" s="45"/>
      <c r="E40" s="41"/>
      <c r="F40" s="41"/>
      <c r="G40" s="45"/>
      <c r="H40" s="45"/>
      <c r="I40" s="41"/>
      <c r="J40" s="41"/>
      <c r="K40" s="45"/>
      <c r="L40" s="45"/>
      <c r="M40" s="41"/>
      <c r="N40" s="41"/>
      <c r="O40" s="59"/>
      <c r="P40" s="59"/>
      <c r="Q40" s="41"/>
      <c r="R40" s="41"/>
      <c r="S40" s="45"/>
      <c r="T40" s="45"/>
      <c r="U40" s="41"/>
    </row>
    <row r="41" spans="1:21">
      <c r="A41" s="14"/>
      <c r="B41" s="80" t="s">
        <v>613</v>
      </c>
      <c r="C41" s="43">
        <v>1225997</v>
      </c>
      <c r="D41" s="43"/>
      <c r="E41" s="29"/>
      <c r="F41" s="29"/>
      <c r="G41" s="62" t="s">
        <v>391</v>
      </c>
      <c r="H41" s="62"/>
      <c r="I41" s="29"/>
      <c r="J41" s="29"/>
      <c r="K41" s="43">
        <v>710625</v>
      </c>
      <c r="L41" s="43"/>
      <c r="M41" s="29"/>
      <c r="N41" s="29"/>
      <c r="O41" s="43">
        <v>500000</v>
      </c>
      <c r="P41" s="43"/>
      <c r="Q41" s="29"/>
      <c r="R41" s="29"/>
      <c r="S41" s="43">
        <v>15372</v>
      </c>
      <c r="T41" s="43"/>
      <c r="U41" s="29"/>
    </row>
    <row r="42" spans="1:21" ht="15.75" thickBot="1">
      <c r="A42" s="14"/>
      <c r="B42" s="80"/>
      <c r="C42" s="70"/>
      <c r="D42" s="70"/>
      <c r="E42" s="64"/>
      <c r="F42" s="29"/>
      <c r="G42" s="63"/>
      <c r="H42" s="63"/>
      <c r="I42" s="64"/>
      <c r="J42" s="29"/>
      <c r="K42" s="70"/>
      <c r="L42" s="70"/>
      <c r="M42" s="64"/>
      <c r="N42" s="29"/>
      <c r="O42" s="70"/>
      <c r="P42" s="70"/>
      <c r="Q42" s="64"/>
      <c r="R42" s="29"/>
      <c r="S42" s="70"/>
      <c r="T42" s="70"/>
      <c r="U42" s="64"/>
    </row>
    <row r="43" spans="1:21">
      <c r="A43" s="14"/>
      <c r="B43" s="82" t="s">
        <v>614</v>
      </c>
      <c r="C43" s="71" t="s">
        <v>351</v>
      </c>
      <c r="D43" s="66">
        <v>1516980</v>
      </c>
      <c r="E43" s="68"/>
      <c r="F43" s="41"/>
      <c r="G43" s="71" t="s">
        <v>351</v>
      </c>
      <c r="H43" s="66">
        <v>246875</v>
      </c>
      <c r="I43" s="68"/>
      <c r="J43" s="41"/>
      <c r="K43" s="71" t="s">
        <v>351</v>
      </c>
      <c r="L43" s="66">
        <v>748125</v>
      </c>
      <c r="M43" s="68"/>
      <c r="N43" s="41"/>
      <c r="O43" s="71" t="s">
        <v>351</v>
      </c>
      <c r="P43" s="66">
        <v>500000</v>
      </c>
      <c r="Q43" s="68"/>
      <c r="R43" s="41"/>
      <c r="S43" s="71" t="s">
        <v>351</v>
      </c>
      <c r="T43" s="66">
        <v>21980</v>
      </c>
      <c r="U43" s="68"/>
    </row>
    <row r="44" spans="1:21" ht="15.75" thickBot="1">
      <c r="A44" s="14"/>
      <c r="B44" s="82"/>
      <c r="C44" s="72"/>
      <c r="D44" s="73"/>
      <c r="E44" s="74"/>
      <c r="F44" s="41"/>
      <c r="G44" s="72"/>
      <c r="H44" s="73"/>
      <c r="I44" s="74"/>
      <c r="J44" s="41"/>
      <c r="K44" s="72"/>
      <c r="L44" s="73"/>
      <c r="M44" s="74"/>
      <c r="N44" s="41"/>
      <c r="O44" s="72"/>
      <c r="P44" s="73"/>
      <c r="Q44" s="74"/>
      <c r="R44" s="41"/>
      <c r="S44" s="72"/>
      <c r="T44" s="73"/>
      <c r="U44" s="74"/>
    </row>
    <row r="45" spans="1:21" ht="15.75" thickTop="1"/>
  </sheetData>
  <mergeCells count="222">
    <mergeCell ref="B26:U26"/>
    <mergeCell ref="T43:T44"/>
    <mergeCell ref="U43:U44"/>
    <mergeCell ref="A1:A2"/>
    <mergeCell ref="B1:U1"/>
    <mergeCell ref="B2:U2"/>
    <mergeCell ref="B3:U3"/>
    <mergeCell ref="A4:A24"/>
    <mergeCell ref="B21:U21"/>
    <mergeCell ref="A25:A44"/>
    <mergeCell ref="B25:U2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O29:Q30"/>
    <mergeCell ref="R29:R30"/>
    <mergeCell ref="S29:U30"/>
    <mergeCell ref="B31:B32"/>
    <mergeCell ref="C31:C32"/>
    <mergeCell ref="D31:D32"/>
    <mergeCell ref="E31:E32"/>
    <mergeCell ref="F31:F32"/>
    <mergeCell ref="G31:G32"/>
    <mergeCell ref="H31:H32"/>
    <mergeCell ref="Q19:Q20"/>
    <mergeCell ref="B22:C22"/>
    <mergeCell ref="B27:U27"/>
    <mergeCell ref="B29:B30"/>
    <mergeCell ref="C29:E30"/>
    <mergeCell ref="F29:F30"/>
    <mergeCell ref="G29:I30"/>
    <mergeCell ref="J29:J30"/>
    <mergeCell ref="K29:M30"/>
    <mergeCell ref="N29:N30"/>
    <mergeCell ref="J19:J20"/>
    <mergeCell ref="K19:K20"/>
    <mergeCell ref="L19:L20"/>
    <mergeCell ref="M19:M20"/>
    <mergeCell ref="N19:N20"/>
    <mergeCell ref="O19:P20"/>
    <mergeCell ref="N17:N18"/>
    <mergeCell ref="O17:P18"/>
    <mergeCell ref="Q17:Q18"/>
    <mergeCell ref="B19:B20"/>
    <mergeCell ref="C19:C20"/>
    <mergeCell ref="D19:D20"/>
    <mergeCell ref="E19:E20"/>
    <mergeCell ref="F19:F20"/>
    <mergeCell ref="G19:H20"/>
    <mergeCell ref="I19:I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P11:P12"/>
    <mergeCell ref="Q11:Q12"/>
    <mergeCell ref="B13:B14"/>
    <mergeCell ref="C13:D14"/>
    <mergeCell ref="E13:E14"/>
    <mergeCell ref="F13:F14"/>
    <mergeCell ref="G13:G14"/>
    <mergeCell ref="H13:H14"/>
    <mergeCell ref="I13:I14"/>
    <mergeCell ref="J13:J14"/>
    <mergeCell ref="J11:J12"/>
    <mergeCell ref="K11:K12"/>
    <mergeCell ref="L11:L12"/>
    <mergeCell ref="M11:M12"/>
    <mergeCell ref="N11:N12"/>
    <mergeCell ref="O11:O12"/>
    <mergeCell ref="Q8:Q9"/>
    <mergeCell ref="C10:P10"/>
    <mergeCell ref="B11:B12"/>
    <mergeCell ref="C11:C12"/>
    <mergeCell ref="D11:D12"/>
    <mergeCell ref="E11:E12"/>
    <mergeCell ref="F11:F12"/>
    <mergeCell ref="G11:G12"/>
    <mergeCell ref="H11:H12"/>
    <mergeCell ref="I11:I12"/>
    <mergeCell ref="I8:I9"/>
    <mergeCell ref="J8:J9"/>
    <mergeCell ref="K8:M8"/>
    <mergeCell ref="K9:M9"/>
    <mergeCell ref="N8:N9"/>
    <mergeCell ref="O8:P8"/>
    <mergeCell ref="O9:P9"/>
    <mergeCell ref="B4:Q4"/>
    <mergeCell ref="C6:P6"/>
    <mergeCell ref="C7:H7"/>
    <mergeCell ref="K7:P7"/>
    <mergeCell ref="B8:B9"/>
    <mergeCell ref="C8:E8"/>
    <mergeCell ref="C9:E9"/>
    <mergeCell ref="F8:F9"/>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14" bestFit="1" customWidth="1"/>
    <col min="5" max="5" width="1.85546875" customWidth="1"/>
    <col min="6" max="6" width="14.140625" bestFit="1"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s>
  <sheetData>
    <row r="1" spans="1:17" ht="15" customHeight="1">
      <c r="A1" s="9" t="s">
        <v>13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4</v>
      </c>
      <c r="B3" s="24"/>
      <c r="C3" s="24"/>
      <c r="D3" s="24"/>
      <c r="E3" s="24"/>
      <c r="F3" s="24"/>
      <c r="G3" s="24"/>
      <c r="H3" s="24"/>
      <c r="I3" s="24"/>
      <c r="J3" s="24"/>
      <c r="K3" s="24"/>
      <c r="L3" s="24"/>
      <c r="M3" s="24"/>
      <c r="N3" s="24"/>
      <c r="O3" s="24"/>
      <c r="P3" s="24"/>
      <c r="Q3" s="24"/>
    </row>
    <row r="4" spans="1:17">
      <c r="A4" s="14" t="s">
        <v>1309</v>
      </c>
      <c r="B4" s="27" t="s">
        <v>627</v>
      </c>
      <c r="C4" s="27"/>
      <c r="D4" s="27"/>
      <c r="E4" s="27"/>
      <c r="F4" s="27"/>
      <c r="G4" s="27"/>
      <c r="H4" s="27"/>
      <c r="I4" s="27"/>
      <c r="J4" s="27"/>
      <c r="K4" s="27"/>
      <c r="L4" s="27"/>
      <c r="M4" s="27"/>
      <c r="N4" s="27"/>
      <c r="O4" s="27"/>
      <c r="P4" s="27"/>
      <c r="Q4" s="27"/>
    </row>
    <row r="5" spans="1:17">
      <c r="A5" s="14"/>
      <c r="B5" s="28"/>
      <c r="C5" s="28"/>
      <c r="D5" s="28"/>
      <c r="E5" s="28"/>
      <c r="F5" s="28"/>
      <c r="G5" s="28"/>
      <c r="H5" s="28"/>
      <c r="I5" s="28"/>
      <c r="J5" s="28"/>
      <c r="K5" s="28"/>
      <c r="L5" s="28"/>
      <c r="M5" s="28"/>
      <c r="N5" s="28"/>
      <c r="O5" s="28"/>
      <c r="P5" s="28"/>
      <c r="Q5" s="28"/>
    </row>
    <row r="6" spans="1:17">
      <c r="A6" s="14"/>
      <c r="B6" s="22"/>
      <c r="C6" s="22"/>
      <c r="D6" s="22"/>
      <c r="E6" s="22"/>
      <c r="F6" s="22"/>
    </row>
    <row r="7" spans="1:17">
      <c r="A7" s="14"/>
      <c r="B7" s="15"/>
      <c r="C7" s="15"/>
      <c r="D7" s="15"/>
      <c r="E7" s="15"/>
      <c r="F7" s="15"/>
    </row>
    <row r="8" spans="1:17">
      <c r="A8" s="14"/>
      <c r="B8" s="16" t="s">
        <v>628</v>
      </c>
      <c r="C8" s="30" t="s">
        <v>53</v>
      </c>
      <c r="D8" s="111" t="s">
        <v>629</v>
      </c>
      <c r="E8" s="30" t="s">
        <v>53</v>
      </c>
      <c r="F8" s="111" t="s">
        <v>630</v>
      </c>
    </row>
    <row r="9" spans="1:17">
      <c r="A9" s="14"/>
      <c r="B9" s="30"/>
      <c r="C9" s="30" t="s">
        <v>53</v>
      </c>
      <c r="D9" s="30"/>
      <c r="E9" s="30" t="s">
        <v>53</v>
      </c>
      <c r="F9" s="31" t="s">
        <v>349</v>
      </c>
    </row>
    <row r="10" spans="1:17">
      <c r="A10" s="14"/>
      <c r="B10" s="18" t="s">
        <v>631</v>
      </c>
      <c r="C10" s="112" t="s">
        <v>53</v>
      </c>
      <c r="D10" s="19" t="s">
        <v>632</v>
      </c>
      <c r="E10" s="112" t="s">
        <v>53</v>
      </c>
      <c r="F10" s="113">
        <v>650000</v>
      </c>
    </row>
    <row r="11" spans="1:17">
      <c r="A11" s="14" t="s">
        <v>1310</v>
      </c>
      <c r="B11" s="27" t="s">
        <v>643</v>
      </c>
      <c r="C11" s="27"/>
      <c r="D11" s="27"/>
      <c r="E11" s="27"/>
      <c r="F11" s="27"/>
      <c r="G11" s="27"/>
      <c r="H11" s="27"/>
      <c r="I11" s="27"/>
      <c r="J11" s="27"/>
      <c r="K11" s="27"/>
      <c r="L11" s="27"/>
      <c r="M11" s="27"/>
      <c r="N11" s="27"/>
      <c r="O11" s="27"/>
      <c r="P11" s="27"/>
      <c r="Q11" s="27"/>
    </row>
    <row r="12" spans="1:17">
      <c r="A12" s="14"/>
      <c r="B12" s="28"/>
      <c r="C12" s="28"/>
      <c r="D12" s="28"/>
      <c r="E12" s="28"/>
      <c r="F12" s="28"/>
      <c r="G12" s="28"/>
      <c r="H12" s="28"/>
      <c r="I12" s="28"/>
      <c r="J12" s="28"/>
      <c r="K12" s="28"/>
      <c r="L12" s="28"/>
      <c r="M12" s="28"/>
      <c r="N12" s="28"/>
      <c r="O12" s="28"/>
      <c r="P12" s="28"/>
      <c r="Q12" s="28"/>
    </row>
    <row r="13" spans="1:17">
      <c r="A13" s="14"/>
      <c r="B13" s="22"/>
      <c r="C13" s="22"/>
      <c r="D13" s="22"/>
      <c r="E13" s="22"/>
      <c r="F13" s="22"/>
      <c r="G13" s="22"/>
      <c r="H13" s="22"/>
      <c r="I13" s="22"/>
      <c r="J13" s="22"/>
      <c r="K13" s="22"/>
      <c r="L13" s="22"/>
      <c r="M13" s="22"/>
      <c r="N13" s="22"/>
      <c r="O13" s="22"/>
      <c r="P13" s="22"/>
      <c r="Q13" s="22"/>
    </row>
    <row r="14" spans="1:17">
      <c r="A14" s="14"/>
      <c r="B14" s="15"/>
      <c r="C14" s="15"/>
      <c r="D14" s="15"/>
      <c r="E14" s="15"/>
      <c r="F14" s="15"/>
      <c r="G14" s="15"/>
      <c r="H14" s="15"/>
      <c r="I14" s="15"/>
      <c r="J14" s="15"/>
      <c r="K14" s="15"/>
      <c r="L14" s="15"/>
      <c r="M14" s="15"/>
      <c r="N14" s="15"/>
      <c r="O14" s="15"/>
      <c r="P14" s="15"/>
      <c r="Q14" s="15"/>
    </row>
    <row r="15" spans="1:17" ht="15.75" thickBot="1">
      <c r="A15" s="14"/>
      <c r="B15" s="30"/>
      <c r="C15" s="38" t="s">
        <v>425</v>
      </c>
      <c r="D15" s="38"/>
      <c r="E15" s="38"/>
      <c r="F15" s="38"/>
      <c r="G15" s="38"/>
      <c r="H15" s="38"/>
      <c r="I15" s="38"/>
      <c r="J15" s="38"/>
      <c r="K15" s="38"/>
      <c r="L15" s="38"/>
      <c r="M15" s="38"/>
      <c r="N15" s="38"/>
      <c r="O15" s="38"/>
      <c r="P15" s="38"/>
      <c r="Q15" s="38"/>
    </row>
    <row r="16" spans="1:17" ht="15.75" thickBot="1">
      <c r="A16" s="14"/>
      <c r="B16" s="30"/>
      <c r="C16" s="58" t="s">
        <v>644</v>
      </c>
      <c r="D16" s="58"/>
      <c r="E16" s="58"/>
      <c r="F16" s="58"/>
      <c r="G16" s="58"/>
      <c r="H16" s="58"/>
      <c r="I16" s="58"/>
      <c r="J16" s="23"/>
      <c r="K16" s="58" t="s">
        <v>645</v>
      </c>
      <c r="L16" s="58"/>
      <c r="M16" s="58"/>
      <c r="N16" s="58"/>
      <c r="O16" s="58"/>
      <c r="P16" s="58"/>
      <c r="Q16" s="58"/>
    </row>
    <row r="17" spans="1:17" ht="15.75" thickBot="1">
      <c r="A17" s="14"/>
      <c r="B17" s="30"/>
      <c r="C17" s="58">
        <v>2014</v>
      </c>
      <c r="D17" s="58"/>
      <c r="E17" s="58"/>
      <c r="F17" s="23"/>
      <c r="G17" s="58">
        <v>2013</v>
      </c>
      <c r="H17" s="58"/>
      <c r="I17" s="58"/>
      <c r="J17" s="23"/>
      <c r="K17" s="58">
        <v>2014</v>
      </c>
      <c r="L17" s="58"/>
      <c r="M17" s="58"/>
      <c r="N17" s="23"/>
      <c r="O17" s="58">
        <v>2013</v>
      </c>
      <c r="P17" s="58"/>
      <c r="Q17" s="58"/>
    </row>
    <row r="18" spans="1:17">
      <c r="A18" s="14"/>
      <c r="B18" s="30"/>
      <c r="C18" s="39" t="s">
        <v>349</v>
      </c>
      <c r="D18" s="39"/>
      <c r="E18" s="39"/>
      <c r="F18" s="39"/>
      <c r="G18" s="39"/>
      <c r="H18" s="39"/>
      <c r="I18" s="39"/>
      <c r="J18" s="39"/>
      <c r="K18" s="39"/>
      <c r="L18" s="39"/>
      <c r="M18" s="39"/>
      <c r="N18" s="39"/>
      <c r="O18" s="39"/>
      <c r="P18" s="39"/>
      <c r="Q18" s="39"/>
    </row>
    <row r="19" spans="1:17">
      <c r="A19" s="14"/>
      <c r="B19" s="114" t="s">
        <v>646</v>
      </c>
      <c r="C19" s="41"/>
      <c r="D19" s="41"/>
      <c r="E19" s="41"/>
      <c r="F19" s="41"/>
      <c r="G19" s="41"/>
      <c r="H19" s="41"/>
      <c r="I19" s="41"/>
      <c r="J19" s="41"/>
      <c r="K19" s="41"/>
      <c r="L19" s="41"/>
      <c r="M19" s="41"/>
      <c r="N19" s="41"/>
      <c r="O19" s="41"/>
      <c r="P19" s="41"/>
      <c r="Q19" s="41"/>
    </row>
    <row r="20" spans="1:17">
      <c r="A20" s="14"/>
      <c r="B20" s="114"/>
      <c r="C20" s="41"/>
      <c r="D20" s="41"/>
      <c r="E20" s="41"/>
      <c r="F20" s="41"/>
      <c r="G20" s="41"/>
      <c r="H20" s="41"/>
      <c r="I20" s="41"/>
      <c r="J20" s="41"/>
      <c r="K20" s="41"/>
      <c r="L20" s="41"/>
      <c r="M20" s="41"/>
      <c r="N20" s="41"/>
      <c r="O20" s="41"/>
      <c r="P20" s="41"/>
      <c r="Q20" s="41"/>
    </row>
    <row r="21" spans="1:17">
      <c r="A21" s="14"/>
      <c r="B21" s="42" t="s">
        <v>647</v>
      </c>
      <c r="C21" s="42" t="s">
        <v>351</v>
      </c>
      <c r="D21" s="43">
        <v>1159</v>
      </c>
      <c r="E21" s="29"/>
      <c r="F21" s="29"/>
      <c r="G21" s="42" t="s">
        <v>351</v>
      </c>
      <c r="H21" s="62" t="s">
        <v>391</v>
      </c>
      <c r="I21" s="29"/>
      <c r="J21" s="29"/>
      <c r="K21" s="42" t="s">
        <v>351</v>
      </c>
      <c r="L21" s="62" t="s">
        <v>391</v>
      </c>
      <c r="M21" s="29"/>
      <c r="N21" s="29"/>
      <c r="O21" s="42" t="s">
        <v>351</v>
      </c>
      <c r="P21" s="62">
        <v>634</v>
      </c>
      <c r="Q21" s="29"/>
    </row>
    <row r="22" spans="1:17">
      <c r="A22" s="14"/>
      <c r="B22" s="42"/>
      <c r="C22" s="42"/>
      <c r="D22" s="43"/>
      <c r="E22" s="29"/>
      <c r="F22" s="29"/>
      <c r="G22" s="42"/>
      <c r="H22" s="62"/>
      <c r="I22" s="29"/>
      <c r="J22" s="29"/>
      <c r="K22" s="42"/>
      <c r="L22" s="62"/>
      <c r="M22" s="29"/>
      <c r="N22" s="29"/>
      <c r="O22" s="42"/>
      <c r="P22" s="62"/>
      <c r="Q22" s="29"/>
    </row>
    <row r="23" spans="1:17">
      <c r="A23" s="14"/>
      <c r="B23" s="44" t="s">
        <v>648</v>
      </c>
      <c r="C23" s="59" t="s">
        <v>391</v>
      </c>
      <c r="D23" s="59"/>
      <c r="E23" s="41"/>
      <c r="F23" s="41"/>
      <c r="G23" s="45">
        <v>1162</v>
      </c>
      <c r="H23" s="45"/>
      <c r="I23" s="41"/>
      <c r="J23" s="41"/>
      <c r="K23" s="59" t="s">
        <v>391</v>
      </c>
      <c r="L23" s="59"/>
      <c r="M23" s="41"/>
      <c r="N23" s="41"/>
      <c r="O23" s="59" t="s">
        <v>391</v>
      </c>
      <c r="P23" s="59"/>
      <c r="Q23" s="41"/>
    </row>
    <row r="24" spans="1:17">
      <c r="A24" s="14"/>
      <c r="B24" s="44"/>
      <c r="C24" s="59"/>
      <c r="D24" s="59"/>
      <c r="E24" s="41"/>
      <c r="F24" s="41"/>
      <c r="G24" s="45"/>
      <c r="H24" s="45"/>
      <c r="I24" s="41"/>
      <c r="J24" s="41"/>
      <c r="K24" s="59"/>
      <c r="L24" s="59"/>
      <c r="M24" s="41"/>
      <c r="N24" s="41"/>
      <c r="O24" s="59"/>
      <c r="P24" s="59"/>
      <c r="Q24" s="41"/>
    </row>
    <row r="25" spans="1:17">
      <c r="A25" s="14"/>
      <c r="B25" s="115" t="s">
        <v>649</v>
      </c>
      <c r="C25" s="29"/>
      <c r="D25" s="29"/>
      <c r="E25" s="29"/>
      <c r="F25" s="29"/>
      <c r="G25" s="29"/>
      <c r="H25" s="29"/>
      <c r="I25" s="29"/>
      <c r="J25" s="29"/>
      <c r="K25" s="29"/>
      <c r="L25" s="29"/>
      <c r="M25" s="29"/>
      <c r="N25" s="29"/>
      <c r="O25" s="29"/>
      <c r="P25" s="29"/>
      <c r="Q25" s="29"/>
    </row>
    <row r="26" spans="1:17">
      <c r="A26" s="14"/>
      <c r="B26" s="115"/>
      <c r="C26" s="29"/>
      <c r="D26" s="29"/>
      <c r="E26" s="29"/>
      <c r="F26" s="29"/>
      <c r="G26" s="29"/>
      <c r="H26" s="29"/>
      <c r="I26" s="29"/>
      <c r="J26" s="29"/>
      <c r="K26" s="29"/>
      <c r="L26" s="29"/>
      <c r="M26" s="29"/>
      <c r="N26" s="29"/>
      <c r="O26" s="29"/>
      <c r="P26" s="29"/>
      <c r="Q26" s="29"/>
    </row>
    <row r="27" spans="1:17">
      <c r="A27" s="14"/>
      <c r="B27" s="44" t="s">
        <v>650</v>
      </c>
      <c r="C27" s="59" t="s">
        <v>391</v>
      </c>
      <c r="D27" s="59"/>
      <c r="E27" s="41"/>
      <c r="F27" s="41"/>
      <c r="G27" s="59" t="s">
        <v>391</v>
      </c>
      <c r="H27" s="59"/>
      <c r="I27" s="41"/>
      <c r="J27" s="41"/>
      <c r="K27" s="45">
        <v>17562</v>
      </c>
      <c r="L27" s="45"/>
      <c r="M27" s="41"/>
      <c r="N27" s="41"/>
      <c r="O27" s="45">
        <v>18255</v>
      </c>
      <c r="P27" s="45"/>
      <c r="Q27" s="41"/>
    </row>
    <row r="28" spans="1:17">
      <c r="A28" s="14"/>
      <c r="B28" s="44"/>
      <c r="C28" s="59"/>
      <c r="D28" s="59"/>
      <c r="E28" s="41"/>
      <c r="F28" s="41"/>
      <c r="G28" s="59"/>
      <c r="H28" s="59"/>
      <c r="I28" s="41"/>
      <c r="J28" s="41"/>
      <c r="K28" s="45"/>
      <c r="L28" s="45"/>
      <c r="M28" s="41"/>
      <c r="N28" s="41"/>
      <c r="O28" s="45"/>
      <c r="P28" s="45"/>
      <c r="Q28" s="41"/>
    </row>
    <row r="29" spans="1:17">
      <c r="A29" s="14"/>
      <c r="B29" s="42" t="s">
        <v>648</v>
      </c>
      <c r="C29" s="62" t="s">
        <v>391</v>
      </c>
      <c r="D29" s="62"/>
      <c r="E29" s="29"/>
      <c r="F29" s="29"/>
      <c r="G29" s="62" t="s">
        <v>391</v>
      </c>
      <c r="H29" s="62"/>
      <c r="I29" s="29"/>
      <c r="J29" s="29"/>
      <c r="K29" s="43">
        <v>9886</v>
      </c>
      <c r="L29" s="43"/>
      <c r="M29" s="29"/>
      <c r="N29" s="29"/>
      <c r="O29" s="62" t="s">
        <v>391</v>
      </c>
      <c r="P29" s="62"/>
      <c r="Q29" s="29"/>
    </row>
    <row r="30" spans="1:17">
      <c r="A30" s="14"/>
      <c r="B30" s="42"/>
      <c r="C30" s="62"/>
      <c r="D30" s="62"/>
      <c r="E30" s="29"/>
      <c r="F30" s="29"/>
      <c r="G30" s="62"/>
      <c r="H30" s="62"/>
      <c r="I30" s="29"/>
      <c r="J30" s="29"/>
      <c r="K30" s="43"/>
      <c r="L30" s="43"/>
      <c r="M30" s="29"/>
      <c r="N30" s="29"/>
      <c r="O30" s="62"/>
      <c r="P30" s="62"/>
      <c r="Q30" s="29"/>
    </row>
    <row r="31" spans="1:17">
      <c r="A31" s="14"/>
      <c r="B31" s="44" t="s">
        <v>651</v>
      </c>
      <c r="C31" s="59" t="s">
        <v>391</v>
      </c>
      <c r="D31" s="59"/>
      <c r="E31" s="41"/>
      <c r="F31" s="41"/>
      <c r="G31" s="59" t="s">
        <v>391</v>
      </c>
      <c r="H31" s="59"/>
      <c r="I31" s="41"/>
      <c r="J31" s="41"/>
      <c r="K31" s="45">
        <v>13853</v>
      </c>
      <c r="L31" s="45"/>
      <c r="M31" s="41"/>
      <c r="N31" s="41"/>
      <c r="O31" s="45">
        <v>26667</v>
      </c>
      <c r="P31" s="45"/>
      <c r="Q31" s="41"/>
    </row>
    <row r="32" spans="1:17" ht="15.75" thickBot="1">
      <c r="A32" s="14"/>
      <c r="B32" s="44"/>
      <c r="C32" s="92"/>
      <c r="D32" s="92"/>
      <c r="E32" s="47"/>
      <c r="F32" s="41"/>
      <c r="G32" s="92"/>
      <c r="H32" s="92"/>
      <c r="I32" s="47"/>
      <c r="J32" s="41"/>
      <c r="K32" s="46"/>
      <c r="L32" s="46"/>
      <c r="M32" s="47"/>
      <c r="N32" s="41"/>
      <c r="O32" s="46"/>
      <c r="P32" s="46"/>
      <c r="Q32" s="47"/>
    </row>
    <row r="33" spans="1:17">
      <c r="A33" s="14"/>
      <c r="B33" s="80" t="s">
        <v>652</v>
      </c>
      <c r="C33" s="53" t="s">
        <v>351</v>
      </c>
      <c r="D33" s="49">
        <v>1159</v>
      </c>
      <c r="E33" s="51"/>
      <c r="F33" s="29"/>
      <c r="G33" s="53" t="s">
        <v>351</v>
      </c>
      <c r="H33" s="49">
        <v>1162</v>
      </c>
      <c r="I33" s="51"/>
      <c r="J33" s="29"/>
      <c r="K33" s="53" t="s">
        <v>351</v>
      </c>
      <c r="L33" s="49">
        <v>41301</v>
      </c>
      <c r="M33" s="51"/>
      <c r="N33" s="29"/>
      <c r="O33" s="53" t="s">
        <v>351</v>
      </c>
      <c r="P33" s="49">
        <v>45556</v>
      </c>
      <c r="Q33" s="51"/>
    </row>
    <row r="34" spans="1:17" ht="15.75" thickBot="1">
      <c r="A34" s="14"/>
      <c r="B34" s="80"/>
      <c r="C34" s="54"/>
      <c r="D34" s="55"/>
      <c r="E34" s="56"/>
      <c r="F34" s="29"/>
      <c r="G34" s="54"/>
      <c r="H34" s="55"/>
      <c r="I34" s="56"/>
      <c r="J34" s="29"/>
      <c r="K34" s="54"/>
      <c r="L34" s="55"/>
      <c r="M34" s="56"/>
      <c r="N34" s="29"/>
      <c r="O34" s="54"/>
      <c r="P34" s="55"/>
      <c r="Q34" s="56"/>
    </row>
    <row r="35" spans="1:17" ht="15.75" thickTop="1">
      <c r="A35" s="14"/>
      <c r="B35" s="29" t="s">
        <v>499</v>
      </c>
      <c r="C35" s="29"/>
      <c r="D35" s="29"/>
      <c r="E35" s="29"/>
      <c r="F35" s="29"/>
      <c r="G35" s="29"/>
      <c r="H35" s="29"/>
      <c r="I35" s="29"/>
      <c r="J35" s="29"/>
      <c r="K35" s="29"/>
      <c r="L35" s="29"/>
      <c r="M35" s="29"/>
      <c r="N35" s="29"/>
      <c r="O35" s="29"/>
      <c r="P35" s="29"/>
      <c r="Q35" s="29"/>
    </row>
    <row r="36" spans="1:17">
      <c r="A36" s="14"/>
      <c r="B36" s="15"/>
      <c r="C36" s="15"/>
    </row>
    <row r="37" spans="1:17" ht="78.75">
      <c r="A37" s="14"/>
      <c r="B37" s="104">
        <v>-1</v>
      </c>
      <c r="C37" s="105" t="s">
        <v>653</v>
      </c>
    </row>
    <row r="38" spans="1:17">
      <c r="A38" s="14"/>
      <c r="B38" s="15"/>
      <c r="C38" s="15"/>
    </row>
    <row r="39" spans="1:17" ht="45">
      <c r="A39" s="14"/>
      <c r="B39" s="104">
        <v>-2</v>
      </c>
      <c r="C39" s="105" t="s">
        <v>654</v>
      </c>
    </row>
    <row r="40" spans="1:17">
      <c r="A40" s="14" t="s">
        <v>1311</v>
      </c>
      <c r="B40" s="27" t="s">
        <v>655</v>
      </c>
      <c r="C40" s="27"/>
      <c r="D40" s="27"/>
      <c r="E40" s="27"/>
      <c r="F40" s="27"/>
      <c r="G40" s="27"/>
      <c r="H40" s="27"/>
      <c r="I40" s="27"/>
      <c r="J40" s="27"/>
      <c r="K40" s="27"/>
      <c r="L40" s="27"/>
      <c r="M40" s="27"/>
      <c r="N40" s="27"/>
      <c r="O40" s="27"/>
      <c r="P40" s="27"/>
      <c r="Q40" s="27"/>
    </row>
    <row r="41" spans="1:17">
      <c r="A41" s="14"/>
      <c r="B41" s="22"/>
      <c r="C41" s="22"/>
      <c r="D41" s="22"/>
      <c r="E41" s="22"/>
      <c r="F41" s="22"/>
      <c r="G41" s="22"/>
      <c r="H41" s="22"/>
      <c r="I41" s="22"/>
      <c r="J41" s="22"/>
      <c r="K41" s="22"/>
      <c r="L41" s="22"/>
      <c r="M41" s="22"/>
    </row>
    <row r="42" spans="1:17">
      <c r="A42" s="14"/>
      <c r="B42" s="15"/>
      <c r="C42" s="15"/>
      <c r="D42" s="15"/>
      <c r="E42" s="15"/>
      <c r="F42" s="15"/>
      <c r="G42" s="15"/>
      <c r="H42" s="15"/>
      <c r="I42" s="15"/>
      <c r="J42" s="15"/>
      <c r="K42" s="15"/>
      <c r="L42" s="15"/>
      <c r="M42" s="15"/>
    </row>
    <row r="43" spans="1:17" ht="15.75" thickBot="1">
      <c r="A43" s="14"/>
      <c r="B43" s="30"/>
      <c r="C43" s="38" t="s">
        <v>656</v>
      </c>
      <c r="D43" s="38"/>
      <c r="E43" s="38"/>
      <c r="F43" s="38"/>
      <c r="G43" s="38"/>
      <c r="H43" s="38"/>
      <c r="I43" s="38"/>
      <c r="J43" s="38"/>
      <c r="K43" s="38"/>
      <c r="L43" s="38"/>
      <c r="M43" s="38"/>
    </row>
    <row r="44" spans="1:17" ht="15.75" thickBot="1">
      <c r="A44" s="14"/>
      <c r="B44" s="30"/>
      <c r="C44" s="58">
        <v>2014</v>
      </c>
      <c r="D44" s="58"/>
      <c r="E44" s="58"/>
      <c r="F44" s="23"/>
      <c r="G44" s="58">
        <v>2013</v>
      </c>
      <c r="H44" s="58"/>
      <c r="I44" s="58"/>
      <c r="J44" s="23"/>
      <c r="K44" s="58">
        <v>2012</v>
      </c>
      <c r="L44" s="58"/>
      <c r="M44" s="58"/>
    </row>
    <row r="45" spans="1:17">
      <c r="A45" s="14"/>
      <c r="B45" s="30"/>
      <c r="C45" s="39" t="s">
        <v>349</v>
      </c>
      <c r="D45" s="39"/>
      <c r="E45" s="39"/>
      <c r="F45" s="39"/>
      <c r="G45" s="39"/>
      <c r="H45" s="39"/>
      <c r="I45" s="39"/>
      <c r="J45" s="39"/>
      <c r="K45" s="39"/>
      <c r="L45" s="39"/>
      <c r="M45" s="39"/>
    </row>
    <row r="46" spans="1:17">
      <c r="A46" s="14"/>
      <c r="B46" s="41" t="s">
        <v>657</v>
      </c>
      <c r="C46" s="44" t="s">
        <v>351</v>
      </c>
      <c r="D46" s="59">
        <v>547</v>
      </c>
      <c r="E46" s="41"/>
      <c r="F46" s="41"/>
      <c r="G46" s="44" t="s">
        <v>351</v>
      </c>
      <c r="H46" s="59">
        <v>358</v>
      </c>
      <c r="I46" s="41"/>
      <c r="J46" s="41"/>
      <c r="K46" s="44" t="s">
        <v>351</v>
      </c>
      <c r="L46" s="59" t="s">
        <v>658</v>
      </c>
      <c r="M46" s="44" t="s">
        <v>389</v>
      </c>
    </row>
    <row r="47" spans="1:17">
      <c r="A47" s="14"/>
      <c r="B47" s="41"/>
      <c r="C47" s="44"/>
      <c r="D47" s="59"/>
      <c r="E47" s="41"/>
      <c r="F47" s="41"/>
      <c r="G47" s="44"/>
      <c r="H47" s="59"/>
      <c r="I47" s="41"/>
      <c r="J47" s="41"/>
      <c r="K47" s="44"/>
      <c r="L47" s="59"/>
      <c r="M47" s="44"/>
    </row>
    <row r="48" spans="1:17">
      <c r="A48" s="14"/>
      <c r="B48" s="29" t="s">
        <v>659</v>
      </c>
      <c r="C48" s="62" t="s">
        <v>660</v>
      </c>
      <c r="D48" s="62"/>
      <c r="E48" s="42" t="s">
        <v>389</v>
      </c>
      <c r="F48" s="29"/>
      <c r="G48" s="43">
        <v>1031</v>
      </c>
      <c r="H48" s="43"/>
      <c r="I48" s="29"/>
      <c r="J48" s="29"/>
      <c r="K48" s="62" t="s">
        <v>391</v>
      </c>
      <c r="L48" s="62"/>
      <c r="M48" s="29"/>
    </row>
    <row r="49" spans="1:17">
      <c r="A49" s="14"/>
      <c r="B49" s="29"/>
      <c r="C49" s="62"/>
      <c r="D49" s="62"/>
      <c r="E49" s="42"/>
      <c r="F49" s="29"/>
      <c r="G49" s="43"/>
      <c r="H49" s="43"/>
      <c r="I49" s="29"/>
      <c r="J49" s="29"/>
      <c r="K49" s="62"/>
      <c r="L49" s="62"/>
      <c r="M49" s="29"/>
    </row>
    <row r="50" spans="1:17">
      <c r="A50" s="14"/>
      <c r="B50" s="29" t="s">
        <v>499</v>
      </c>
      <c r="C50" s="29"/>
      <c r="D50" s="29"/>
      <c r="E50" s="29"/>
      <c r="F50" s="29"/>
      <c r="G50" s="29"/>
      <c r="H50" s="29"/>
      <c r="I50" s="29"/>
      <c r="J50" s="29"/>
      <c r="K50" s="29"/>
      <c r="L50" s="29"/>
      <c r="M50" s="29"/>
      <c r="N50" s="29"/>
      <c r="O50" s="29"/>
      <c r="P50" s="29"/>
      <c r="Q50" s="29"/>
    </row>
    <row r="51" spans="1:17">
      <c r="A51" s="14"/>
      <c r="B51" s="15"/>
      <c r="C51" s="15"/>
    </row>
    <row r="52" spans="1:17" ht="22.5">
      <c r="A52" s="14"/>
      <c r="B52" s="104">
        <v>-1</v>
      </c>
      <c r="C52" s="105" t="s">
        <v>661</v>
      </c>
    </row>
    <row r="53" spans="1:17">
      <c r="A53" s="14"/>
      <c r="B53" s="15"/>
      <c r="C53" s="15"/>
    </row>
    <row r="54" spans="1:17" ht="45">
      <c r="A54" s="14"/>
      <c r="B54" s="104">
        <v>-2</v>
      </c>
      <c r="C54" s="105" t="s">
        <v>662</v>
      </c>
    </row>
    <row r="55" spans="1:17">
      <c r="A55" s="14" t="s">
        <v>1312</v>
      </c>
      <c r="B55" s="27" t="s">
        <v>669</v>
      </c>
      <c r="C55" s="27"/>
      <c r="D55" s="27"/>
      <c r="E55" s="27"/>
      <c r="F55" s="27"/>
      <c r="G55" s="27"/>
      <c r="H55" s="27"/>
      <c r="I55" s="27"/>
      <c r="J55" s="27"/>
      <c r="K55" s="27"/>
      <c r="L55" s="27"/>
      <c r="M55" s="27"/>
      <c r="N55" s="27"/>
      <c r="O55" s="27"/>
      <c r="P55" s="27"/>
      <c r="Q55" s="27"/>
    </row>
    <row r="56" spans="1:17">
      <c r="A56" s="14"/>
      <c r="B56" s="22"/>
      <c r="C56" s="22"/>
      <c r="D56" s="22"/>
      <c r="E56" s="22"/>
      <c r="F56" s="22"/>
      <c r="G56" s="22"/>
      <c r="H56" s="22"/>
      <c r="I56" s="22"/>
      <c r="J56" s="22"/>
      <c r="K56" s="22"/>
      <c r="L56" s="22"/>
      <c r="M56" s="22"/>
      <c r="N56" s="22"/>
      <c r="O56" s="22"/>
      <c r="P56" s="22"/>
      <c r="Q56" s="22"/>
    </row>
    <row r="57" spans="1:17">
      <c r="A57" s="14"/>
      <c r="B57" s="15"/>
      <c r="C57" s="15"/>
      <c r="D57" s="15"/>
      <c r="E57" s="15"/>
      <c r="F57" s="15"/>
      <c r="G57" s="15"/>
      <c r="H57" s="15"/>
      <c r="I57" s="15"/>
      <c r="J57" s="15"/>
      <c r="K57" s="15"/>
      <c r="L57" s="15"/>
      <c r="M57" s="15"/>
      <c r="N57" s="15"/>
      <c r="O57" s="15"/>
      <c r="P57" s="15"/>
      <c r="Q57" s="15"/>
    </row>
    <row r="58" spans="1:17">
      <c r="A58" s="14"/>
      <c r="B58" s="29"/>
      <c r="C58" s="39" t="s">
        <v>670</v>
      </c>
      <c r="D58" s="39"/>
      <c r="E58" s="39"/>
      <c r="F58" s="29"/>
      <c r="G58" s="29"/>
      <c r="H58" s="29"/>
      <c r="I58" s="29"/>
      <c r="J58" s="29"/>
      <c r="K58" s="29"/>
      <c r="L58" s="29"/>
      <c r="M58" s="29"/>
      <c r="N58" s="29"/>
      <c r="O58" s="29"/>
      <c r="P58" s="29"/>
      <c r="Q58" s="29"/>
    </row>
    <row r="59" spans="1:17">
      <c r="A59" s="14"/>
      <c r="B59" s="29"/>
      <c r="C59" s="39" t="s">
        <v>671</v>
      </c>
      <c r="D59" s="39"/>
      <c r="E59" s="39"/>
      <c r="F59" s="29"/>
      <c r="G59" s="29"/>
      <c r="H59" s="29"/>
      <c r="I59" s="29"/>
      <c r="J59" s="29"/>
      <c r="K59" s="29"/>
      <c r="L59" s="29"/>
      <c r="M59" s="29"/>
      <c r="N59" s="29"/>
      <c r="O59" s="29"/>
      <c r="P59" s="29"/>
      <c r="Q59" s="29"/>
    </row>
    <row r="60" spans="1:17" ht="15.75" thickBot="1">
      <c r="A60" s="14"/>
      <c r="B60" s="30"/>
      <c r="C60" s="38" t="s">
        <v>672</v>
      </c>
      <c r="D60" s="38"/>
      <c r="E60" s="38"/>
      <c r="F60" s="23"/>
      <c r="G60" s="38" t="s">
        <v>673</v>
      </c>
      <c r="H60" s="38"/>
      <c r="I60" s="38"/>
      <c r="J60" s="23"/>
      <c r="K60" s="38" t="s">
        <v>674</v>
      </c>
      <c r="L60" s="38"/>
      <c r="M60" s="38"/>
      <c r="N60" s="23"/>
      <c r="O60" s="38" t="s">
        <v>675</v>
      </c>
      <c r="P60" s="38"/>
      <c r="Q60" s="38"/>
    </row>
    <row r="61" spans="1:17">
      <c r="A61" s="14"/>
      <c r="B61" s="30"/>
      <c r="C61" s="39" t="s">
        <v>349</v>
      </c>
      <c r="D61" s="39"/>
      <c r="E61" s="39"/>
      <c r="F61" s="39"/>
      <c r="G61" s="39"/>
      <c r="H61" s="39"/>
      <c r="I61" s="39"/>
      <c r="J61" s="39"/>
      <c r="K61" s="39"/>
      <c r="L61" s="39"/>
      <c r="M61" s="39"/>
      <c r="N61" s="39"/>
      <c r="O61" s="39"/>
      <c r="P61" s="39"/>
      <c r="Q61" s="39"/>
    </row>
    <row r="62" spans="1:17">
      <c r="A62" s="14"/>
      <c r="B62" s="18" t="s">
        <v>676</v>
      </c>
      <c r="C62" s="41"/>
      <c r="D62" s="41"/>
      <c r="E62" s="41"/>
      <c r="F62" s="33"/>
      <c r="G62" s="41"/>
      <c r="H62" s="41"/>
      <c r="I62" s="41"/>
      <c r="J62" s="33"/>
      <c r="K62" s="41"/>
      <c r="L62" s="41"/>
      <c r="M62" s="41"/>
      <c r="N62" s="33"/>
      <c r="O62" s="41"/>
      <c r="P62" s="41"/>
      <c r="Q62" s="41"/>
    </row>
    <row r="63" spans="1:17">
      <c r="A63" s="14"/>
      <c r="B63" s="80" t="s">
        <v>677</v>
      </c>
      <c r="C63" s="42" t="s">
        <v>351</v>
      </c>
      <c r="D63" s="62">
        <v>25</v>
      </c>
      <c r="E63" s="29"/>
      <c r="F63" s="29"/>
      <c r="G63" s="42" t="s">
        <v>351</v>
      </c>
      <c r="H63" s="62">
        <v>25</v>
      </c>
      <c r="I63" s="29"/>
      <c r="J63" s="29"/>
      <c r="K63" s="42" t="s">
        <v>351</v>
      </c>
      <c r="L63" s="62" t="s">
        <v>391</v>
      </c>
      <c r="M63" s="29"/>
      <c r="N63" s="29"/>
      <c r="O63" s="42" t="s">
        <v>351</v>
      </c>
      <c r="P63" s="62" t="s">
        <v>391</v>
      </c>
      <c r="Q63" s="29"/>
    </row>
    <row r="64" spans="1:17">
      <c r="A64" s="14"/>
      <c r="B64" s="80"/>
      <c r="C64" s="42"/>
      <c r="D64" s="62"/>
      <c r="E64" s="29"/>
      <c r="F64" s="29"/>
      <c r="G64" s="42"/>
      <c r="H64" s="62"/>
      <c r="I64" s="29"/>
      <c r="J64" s="29"/>
      <c r="K64" s="42"/>
      <c r="L64" s="62"/>
      <c r="M64" s="29"/>
      <c r="N64" s="29"/>
      <c r="O64" s="42"/>
      <c r="P64" s="62"/>
      <c r="Q64" s="29"/>
    </row>
    <row r="65" spans="1:17">
      <c r="A65" s="14"/>
      <c r="B65" s="79" t="s">
        <v>678</v>
      </c>
      <c r="C65" s="45">
        <v>2635</v>
      </c>
      <c r="D65" s="45"/>
      <c r="E65" s="41"/>
      <c r="F65" s="41"/>
      <c r="G65" s="45">
        <v>2635</v>
      </c>
      <c r="H65" s="45"/>
      <c r="I65" s="41"/>
      <c r="J65" s="41"/>
      <c r="K65" s="59" t="s">
        <v>391</v>
      </c>
      <c r="L65" s="59"/>
      <c r="M65" s="41"/>
      <c r="N65" s="41"/>
      <c r="O65" s="59" t="s">
        <v>391</v>
      </c>
      <c r="P65" s="59"/>
      <c r="Q65" s="41"/>
    </row>
    <row r="66" spans="1:17">
      <c r="A66" s="14"/>
      <c r="B66" s="79"/>
      <c r="C66" s="45"/>
      <c r="D66" s="45"/>
      <c r="E66" s="41"/>
      <c r="F66" s="41"/>
      <c r="G66" s="45"/>
      <c r="H66" s="45"/>
      <c r="I66" s="41"/>
      <c r="J66" s="41"/>
      <c r="K66" s="59"/>
      <c r="L66" s="59"/>
      <c r="M66" s="41"/>
      <c r="N66" s="41"/>
      <c r="O66" s="59"/>
      <c r="P66" s="59"/>
      <c r="Q66" s="41"/>
    </row>
    <row r="67" spans="1:17">
      <c r="A67" s="14"/>
      <c r="B67" s="42" t="s">
        <v>679</v>
      </c>
      <c r="C67" s="43">
        <v>10401</v>
      </c>
      <c r="D67" s="43"/>
      <c r="E67" s="29"/>
      <c r="F67" s="29"/>
      <c r="G67" s="62" t="s">
        <v>391</v>
      </c>
      <c r="H67" s="62"/>
      <c r="I67" s="29"/>
      <c r="J67" s="29"/>
      <c r="K67" s="62" t="s">
        <v>391</v>
      </c>
      <c r="L67" s="62"/>
      <c r="M67" s="29"/>
      <c r="N67" s="29"/>
      <c r="O67" s="43">
        <v>10401</v>
      </c>
      <c r="P67" s="43"/>
      <c r="Q67" s="29"/>
    </row>
    <row r="68" spans="1:17">
      <c r="A68" s="14"/>
      <c r="B68" s="42"/>
      <c r="C68" s="43"/>
      <c r="D68" s="43"/>
      <c r="E68" s="29"/>
      <c r="F68" s="29"/>
      <c r="G68" s="62"/>
      <c r="H68" s="62"/>
      <c r="I68" s="29"/>
      <c r="J68" s="29"/>
      <c r="K68" s="62"/>
      <c r="L68" s="62"/>
      <c r="M68" s="29"/>
      <c r="N68" s="29"/>
      <c r="O68" s="43"/>
      <c r="P68" s="43"/>
      <c r="Q68" s="29"/>
    </row>
    <row r="69" spans="1:17">
      <c r="A69" s="14"/>
      <c r="B69" s="79" t="s">
        <v>680</v>
      </c>
      <c r="C69" s="45">
        <v>1159</v>
      </c>
      <c r="D69" s="45"/>
      <c r="E69" s="41"/>
      <c r="F69" s="41"/>
      <c r="G69" s="59" t="s">
        <v>391</v>
      </c>
      <c r="H69" s="59"/>
      <c r="I69" s="41"/>
      <c r="J69" s="41"/>
      <c r="K69" s="45">
        <v>1159</v>
      </c>
      <c r="L69" s="45"/>
      <c r="M69" s="41"/>
      <c r="N69" s="41"/>
      <c r="O69" s="59" t="s">
        <v>391</v>
      </c>
      <c r="P69" s="59"/>
      <c r="Q69" s="41"/>
    </row>
    <row r="70" spans="1:17">
      <c r="A70" s="14"/>
      <c r="B70" s="79"/>
      <c r="C70" s="45"/>
      <c r="D70" s="45"/>
      <c r="E70" s="41"/>
      <c r="F70" s="41"/>
      <c r="G70" s="59"/>
      <c r="H70" s="59"/>
      <c r="I70" s="41"/>
      <c r="J70" s="41"/>
      <c r="K70" s="45"/>
      <c r="L70" s="45"/>
      <c r="M70" s="41"/>
      <c r="N70" s="41"/>
      <c r="O70" s="59"/>
      <c r="P70" s="59"/>
      <c r="Q70" s="41"/>
    </row>
    <row r="71" spans="1:17">
      <c r="A71" s="14"/>
      <c r="B71" s="80" t="s">
        <v>681</v>
      </c>
      <c r="C71" s="43">
        <v>4674</v>
      </c>
      <c r="D71" s="43"/>
      <c r="E71" s="29"/>
      <c r="F71" s="29"/>
      <c r="G71" s="62" t="s">
        <v>391</v>
      </c>
      <c r="H71" s="62"/>
      <c r="I71" s="29"/>
      <c r="J71" s="29"/>
      <c r="K71" s="43">
        <v>4674</v>
      </c>
      <c r="L71" s="43"/>
      <c r="M71" s="29"/>
      <c r="N71" s="29"/>
      <c r="O71" s="62" t="s">
        <v>391</v>
      </c>
      <c r="P71" s="62"/>
      <c r="Q71" s="29"/>
    </row>
    <row r="72" spans="1:17" ht="15.75" thickBot="1">
      <c r="A72" s="14"/>
      <c r="B72" s="80"/>
      <c r="C72" s="70"/>
      <c r="D72" s="70"/>
      <c r="E72" s="64"/>
      <c r="F72" s="29"/>
      <c r="G72" s="63"/>
      <c r="H72" s="63"/>
      <c r="I72" s="64"/>
      <c r="J72" s="29"/>
      <c r="K72" s="70"/>
      <c r="L72" s="70"/>
      <c r="M72" s="64"/>
      <c r="N72" s="29"/>
      <c r="O72" s="63"/>
      <c r="P72" s="63"/>
      <c r="Q72" s="64"/>
    </row>
    <row r="73" spans="1:17">
      <c r="A73" s="14"/>
      <c r="B73" s="41"/>
      <c r="C73" s="71" t="s">
        <v>351</v>
      </c>
      <c r="D73" s="66">
        <v>18894</v>
      </c>
      <c r="E73" s="68"/>
      <c r="F73" s="41"/>
      <c r="G73" s="71" t="s">
        <v>351</v>
      </c>
      <c r="H73" s="66">
        <v>2660</v>
      </c>
      <c r="I73" s="68"/>
      <c r="J73" s="41"/>
      <c r="K73" s="71" t="s">
        <v>351</v>
      </c>
      <c r="L73" s="66">
        <v>5833</v>
      </c>
      <c r="M73" s="68"/>
      <c r="N73" s="41"/>
      <c r="O73" s="71" t="s">
        <v>351</v>
      </c>
      <c r="P73" s="66">
        <v>10401</v>
      </c>
      <c r="Q73" s="68"/>
    </row>
    <row r="74" spans="1:17" ht="15.75" thickBot="1">
      <c r="A74" s="14"/>
      <c r="B74" s="41"/>
      <c r="C74" s="72"/>
      <c r="D74" s="73"/>
      <c r="E74" s="74"/>
      <c r="F74" s="41"/>
      <c r="G74" s="72"/>
      <c r="H74" s="73"/>
      <c r="I74" s="74"/>
      <c r="J74" s="41"/>
      <c r="K74" s="72"/>
      <c r="L74" s="73"/>
      <c r="M74" s="74"/>
      <c r="N74" s="41"/>
      <c r="O74" s="72"/>
      <c r="P74" s="73"/>
      <c r="Q74" s="74"/>
    </row>
    <row r="75" spans="1:17" ht="15.75" thickTop="1">
      <c r="A75" s="14"/>
      <c r="B75" s="20" t="s">
        <v>682</v>
      </c>
      <c r="C75" s="116"/>
      <c r="D75" s="116"/>
      <c r="E75" s="116"/>
      <c r="F75" s="23"/>
      <c r="G75" s="116"/>
      <c r="H75" s="116"/>
      <c r="I75" s="116"/>
      <c r="J75" s="23"/>
      <c r="K75" s="116"/>
      <c r="L75" s="116"/>
      <c r="M75" s="116"/>
      <c r="N75" s="23"/>
      <c r="O75" s="116"/>
      <c r="P75" s="116"/>
      <c r="Q75" s="116"/>
    </row>
    <row r="76" spans="1:17">
      <c r="A76" s="14"/>
      <c r="B76" s="79" t="s">
        <v>586</v>
      </c>
      <c r="C76" s="44" t="s">
        <v>351</v>
      </c>
      <c r="D76" s="59">
        <v>516</v>
      </c>
      <c r="E76" s="41"/>
      <c r="F76" s="41"/>
      <c r="G76" s="44" t="s">
        <v>351</v>
      </c>
      <c r="H76" s="59">
        <v>516</v>
      </c>
      <c r="I76" s="41"/>
      <c r="J76" s="41"/>
      <c r="K76" s="44" t="s">
        <v>351</v>
      </c>
      <c r="L76" s="59" t="s">
        <v>391</v>
      </c>
      <c r="M76" s="41"/>
      <c r="N76" s="41"/>
      <c r="O76" s="44" t="s">
        <v>351</v>
      </c>
      <c r="P76" s="59" t="s">
        <v>391</v>
      </c>
      <c r="Q76" s="41"/>
    </row>
    <row r="77" spans="1:17">
      <c r="A77" s="14"/>
      <c r="B77" s="79"/>
      <c r="C77" s="44"/>
      <c r="D77" s="59"/>
      <c r="E77" s="41"/>
      <c r="F77" s="41"/>
      <c r="G77" s="44"/>
      <c r="H77" s="59"/>
      <c r="I77" s="41"/>
      <c r="J77" s="41"/>
      <c r="K77" s="44"/>
      <c r="L77" s="59"/>
      <c r="M77" s="41"/>
      <c r="N77" s="41"/>
      <c r="O77" s="44"/>
      <c r="P77" s="59"/>
      <c r="Q77" s="41"/>
    </row>
    <row r="78" spans="1:17">
      <c r="A78" s="14"/>
      <c r="B78" s="80" t="s">
        <v>683</v>
      </c>
      <c r="C78" s="43">
        <v>9886</v>
      </c>
      <c r="D78" s="43"/>
      <c r="E78" s="29"/>
      <c r="F78" s="29"/>
      <c r="G78" s="62" t="s">
        <v>391</v>
      </c>
      <c r="H78" s="62"/>
      <c r="I78" s="29"/>
      <c r="J78" s="29"/>
      <c r="K78" s="43">
        <v>9886</v>
      </c>
      <c r="L78" s="43"/>
      <c r="M78" s="29"/>
      <c r="N78" s="29"/>
      <c r="O78" s="62" t="s">
        <v>391</v>
      </c>
      <c r="P78" s="62"/>
      <c r="Q78" s="29"/>
    </row>
    <row r="79" spans="1:17">
      <c r="A79" s="14"/>
      <c r="B79" s="80"/>
      <c r="C79" s="43"/>
      <c r="D79" s="43"/>
      <c r="E79" s="29"/>
      <c r="F79" s="29"/>
      <c r="G79" s="62"/>
      <c r="H79" s="62"/>
      <c r="I79" s="29"/>
      <c r="J79" s="29"/>
      <c r="K79" s="43"/>
      <c r="L79" s="43"/>
      <c r="M79" s="29"/>
      <c r="N79" s="29"/>
      <c r="O79" s="62"/>
      <c r="P79" s="62"/>
      <c r="Q79" s="29"/>
    </row>
    <row r="80" spans="1:17">
      <c r="A80" s="14"/>
      <c r="B80" s="79" t="s">
        <v>684</v>
      </c>
      <c r="C80" s="45">
        <v>31415</v>
      </c>
      <c r="D80" s="45"/>
      <c r="E80" s="41"/>
      <c r="F80" s="41"/>
      <c r="G80" s="59" t="s">
        <v>391</v>
      </c>
      <c r="H80" s="59"/>
      <c r="I80" s="41"/>
      <c r="J80" s="41"/>
      <c r="K80" s="45">
        <v>31415</v>
      </c>
      <c r="L80" s="45"/>
      <c r="M80" s="41"/>
      <c r="N80" s="41"/>
      <c r="O80" s="59" t="s">
        <v>391</v>
      </c>
      <c r="P80" s="59"/>
      <c r="Q80" s="41"/>
    </row>
    <row r="81" spans="1:17" ht="15.75" thickBot="1">
      <c r="A81" s="14"/>
      <c r="B81" s="79"/>
      <c r="C81" s="46"/>
      <c r="D81" s="46"/>
      <c r="E81" s="47"/>
      <c r="F81" s="41"/>
      <c r="G81" s="92"/>
      <c r="H81" s="92"/>
      <c r="I81" s="47"/>
      <c r="J81" s="41"/>
      <c r="K81" s="46"/>
      <c r="L81" s="46"/>
      <c r="M81" s="47"/>
      <c r="N81" s="41"/>
      <c r="O81" s="92"/>
      <c r="P81" s="92"/>
      <c r="Q81" s="47"/>
    </row>
    <row r="82" spans="1:17">
      <c r="A82" s="14"/>
      <c r="B82" s="29"/>
      <c r="C82" s="53" t="s">
        <v>351</v>
      </c>
      <c r="D82" s="49">
        <v>41817</v>
      </c>
      <c r="E82" s="51"/>
      <c r="F82" s="29"/>
      <c r="G82" s="53" t="s">
        <v>351</v>
      </c>
      <c r="H82" s="98">
        <v>516</v>
      </c>
      <c r="I82" s="51"/>
      <c r="J82" s="29"/>
      <c r="K82" s="53" t="s">
        <v>351</v>
      </c>
      <c r="L82" s="49">
        <v>41301</v>
      </c>
      <c r="M82" s="51"/>
      <c r="N82" s="29"/>
      <c r="O82" s="53" t="s">
        <v>351</v>
      </c>
      <c r="P82" s="98" t="s">
        <v>391</v>
      </c>
      <c r="Q82" s="51"/>
    </row>
    <row r="83" spans="1:17" ht="15.75" thickBot="1">
      <c r="A83" s="14"/>
      <c r="B83" s="29"/>
      <c r="C83" s="54"/>
      <c r="D83" s="55"/>
      <c r="E83" s="56"/>
      <c r="F83" s="29"/>
      <c r="G83" s="54"/>
      <c r="H83" s="99"/>
      <c r="I83" s="56"/>
      <c r="J83" s="29"/>
      <c r="K83" s="54"/>
      <c r="L83" s="55"/>
      <c r="M83" s="56"/>
      <c r="N83" s="29"/>
      <c r="O83" s="54"/>
      <c r="P83" s="99"/>
      <c r="Q83" s="56"/>
    </row>
    <row r="84" spans="1:17" ht="15.75" thickTop="1">
      <c r="A84" s="14"/>
      <c r="B84" s="22"/>
      <c r="C84" s="22"/>
      <c r="D84" s="22"/>
      <c r="E84" s="22"/>
      <c r="F84" s="22"/>
      <c r="G84" s="22"/>
      <c r="H84" s="22"/>
      <c r="I84" s="22"/>
      <c r="J84" s="22"/>
      <c r="K84" s="22"/>
      <c r="L84" s="22"/>
      <c r="M84" s="22"/>
      <c r="N84" s="22"/>
      <c r="O84" s="22"/>
      <c r="P84" s="22"/>
      <c r="Q84" s="22"/>
    </row>
    <row r="85" spans="1:17">
      <c r="A85" s="14"/>
      <c r="B85" s="22"/>
      <c r="C85" s="22"/>
      <c r="D85" s="22"/>
      <c r="E85" s="22"/>
      <c r="F85" s="22"/>
      <c r="G85" s="22"/>
      <c r="H85" s="22"/>
      <c r="I85" s="22"/>
      <c r="J85" s="22"/>
      <c r="K85" s="22"/>
      <c r="L85" s="22"/>
      <c r="M85" s="22"/>
      <c r="N85" s="22"/>
      <c r="O85" s="22"/>
      <c r="P85" s="22"/>
      <c r="Q85" s="22"/>
    </row>
    <row r="86" spans="1:17">
      <c r="A86" s="14"/>
      <c r="B86" s="15"/>
      <c r="C86" s="15"/>
      <c r="D86" s="15"/>
      <c r="E86" s="15"/>
      <c r="F86" s="15"/>
      <c r="G86" s="15"/>
      <c r="H86" s="15"/>
      <c r="I86" s="15"/>
      <c r="J86" s="15"/>
      <c r="K86" s="15"/>
      <c r="L86" s="15"/>
      <c r="M86" s="15"/>
      <c r="N86" s="15"/>
      <c r="O86" s="15"/>
      <c r="P86" s="15"/>
      <c r="Q86" s="15"/>
    </row>
    <row r="87" spans="1:17">
      <c r="A87" s="14"/>
      <c r="B87" s="29"/>
      <c r="C87" s="39" t="s">
        <v>670</v>
      </c>
      <c r="D87" s="39"/>
      <c r="E87" s="39"/>
      <c r="F87" s="29"/>
      <c r="G87" s="29"/>
      <c r="H87" s="29"/>
      <c r="I87" s="29"/>
      <c r="J87" s="29"/>
      <c r="K87" s="29"/>
      <c r="L87" s="29"/>
      <c r="M87" s="29"/>
      <c r="N87" s="29"/>
      <c r="O87" s="29"/>
      <c r="P87" s="29"/>
      <c r="Q87" s="29"/>
    </row>
    <row r="88" spans="1:17">
      <c r="A88" s="14"/>
      <c r="B88" s="29"/>
      <c r="C88" s="39" t="s">
        <v>671</v>
      </c>
      <c r="D88" s="39"/>
      <c r="E88" s="39"/>
      <c r="F88" s="29"/>
      <c r="G88" s="29"/>
      <c r="H88" s="29"/>
      <c r="I88" s="29"/>
      <c r="J88" s="29"/>
      <c r="K88" s="29"/>
      <c r="L88" s="29"/>
      <c r="M88" s="29"/>
      <c r="N88" s="29"/>
      <c r="O88" s="29"/>
      <c r="P88" s="29"/>
      <c r="Q88" s="29"/>
    </row>
    <row r="89" spans="1:17" ht="15.75" thickBot="1">
      <c r="A89" s="14"/>
      <c r="B89" s="30"/>
      <c r="C89" s="38" t="s">
        <v>685</v>
      </c>
      <c r="D89" s="38"/>
      <c r="E89" s="38"/>
      <c r="F89" s="23"/>
      <c r="G89" s="38" t="s">
        <v>673</v>
      </c>
      <c r="H89" s="38"/>
      <c r="I89" s="38"/>
      <c r="J89" s="23"/>
      <c r="K89" s="38" t="s">
        <v>674</v>
      </c>
      <c r="L89" s="38"/>
      <c r="M89" s="38"/>
      <c r="N89" s="23"/>
      <c r="O89" s="38" t="s">
        <v>675</v>
      </c>
      <c r="P89" s="38"/>
      <c r="Q89" s="38"/>
    </row>
    <row r="90" spans="1:17">
      <c r="A90" s="14"/>
      <c r="B90" s="30"/>
      <c r="C90" s="39" t="s">
        <v>349</v>
      </c>
      <c r="D90" s="39"/>
      <c r="E90" s="39"/>
      <c r="F90" s="39"/>
      <c r="G90" s="39"/>
      <c r="H90" s="39"/>
      <c r="I90" s="39"/>
      <c r="J90" s="39"/>
      <c r="K90" s="39"/>
      <c r="L90" s="39"/>
      <c r="M90" s="39"/>
      <c r="N90" s="39"/>
      <c r="O90" s="39"/>
      <c r="P90" s="39"/>
      <c r="Q90" s="39"/>
    </row>
    <row r="91" spans="1:17">
      <c r="A91" s="14"/>
      <c r="B91" s="18" t="s">
        <v>676</v>
      </c>
      <c r="C91" s="41"/>
      <c r="D91" s="41"/>
      <c r="E91" s="41"/>
      <c r="F91" s="33"/>
      <c r="G91" s="41"/>
      <c r="H91" s="41"/>
      <c r="I91" s="41"/>
      <c r="J91" s="33"/>
      <c r="K91" s="41"/>
      <c r="L91" s="41"/>
      <c r="M91" s="41"/>
      <c r="N91" s="33"/>
      <c r="O91" s="41"/>
      <c r="P91" s="41"/>
      <c r="Q91" s="41"/>
    </row>
    <row r="92" spans="1:17">
      <c r="A92" s="14"/>
      <c r="B92" s="80" t="s">
        <v>677</v>
      </c>
      <c r="C92" s="42" t="s">
        <v>351</v>
      </c>
      <c r="D92" s="43">
        <v>11617</v>
      </c>
      <c r="E92" s="29"/>
      <c r="F92" s="29"/>
      <c r="G92" s="42" t="s">
        <v>351</v>
      </c>
      <c r="H92" s="43">
        <v>11617</v>
      </c>
      <c r="I92" s="29"/>
      <c r="J92" s="29"/>
      <c r="K92" s="42" t="s">
        <v>351</v>
      </c>
      <c r="L92" s="62" t="s">
        <v>391</v>
      </c>
      <c r="M92" s="29"/>
      <c r="N92" s="29"/>
      <c r="O92" s="42" t="s">
        <v>351</v>
      </c>
      <c r="P92" s="62" t="s">
        <v>391</v>
      </c>
      <c r="Q92" s="29"/>
    </row>
    <row r="93" spans="1:17">
      <c r="A93" s="14"/>
      <c r="B93" s="80"/>
      <c r="C93" s="42"/>
      <c r="D93" s="43"/>
      <c r="E93" s="29"/>
      <c r="F93" s="29"/>
      <c r="G93" s="42"/>
      <c r="H93" s="43"/>
      <c r="I93" s="29"/>
      <c r="J93" s="29"/>
      <c r="K93" s="42"/>
      <c r="L93" s="62"/>
      <c r="M93" s="29"/>
      <c r="N93" s="29"/>
      <c r="O93" s="42"/>
      <c r="P93" s="62"/>
      <c r="Q93" s="29"/>
    </row>
    <row r="94" spans="1:17">
      <c r="A94" s="14"/>
      <c r="B94" s="79" t="s">
        <v>678</v>
      </c>
      <c r="C94" s="45">
        <v>1790</v>
      </c>
      <c r="D94" s="45"/>
      <c r="E94" s="41"/>
      <c r="F94" s="41"/>
      <c r="G94" s="45">
        <v>1790</v>
      </c>
      <c r="H94" s="45"/>
      <c r="I94" s="41"/>
      <c r="J94" s="41"/>
      <c r="K94" s="59" t="s">
        <v>391</v>
      </c>
      <c r="L94" s="59"/>
      <c r="M94" s="41"/>
      <c r="N94" s="41"/>
      <c r="O94" s="59" t="s">
        <v>391</v>
      </c>
      <c r="P94" s="59"/>
      <c r="Q94" s="41"/>
    </row>
    <row r="95" spans="1:17">
      <c r="A95" s="14"/>
      <c r="B95" s="79"/>
      <c r="C95" s="45"/>
      <c r="D95" s="45"/>
      <c r="E95" s="41"/>
      <c r="F95" s="41"/>
      <c r="G95" s="45"/>
      <c r="H95" s="45"/>
      <c r="I95" s="41"/>
      <c r="J95" s="41"/>
      <c r="K95" s="59"/>
      <c r="L95" s="59"/>
      <c r="M95" s="41"/>
      <c r="N95" s="41"/>
      <c r="O95" s="59"/>
      <c r="P95" s="59"/>
      <c r="Q95" s="41"/>
    </row>
    <row r="96" spans="1:17">
      <c r="A96" s="14"/>
      <c r="B96" s="80" t="s">
        <v>679</v>
      </c>
      <c r="C96" s="43">
        <v>11731</v>
      </c>
      <c r="D96" s="43"/>
      <c r="E96" s="29"/>
      <c r="F96" s="29"/>
      <c r="G96" s="62" t="s">
        <v>391</v>
      </c>
      <c r="H96" s="62"/>
      <c r="I96" s="29"/>
      <c r="J96" s="29"/>
      <c r="K96" s="62" t="s">
        <v>391</v>
      </c>
      <c r="L96" s="62"/>
      <c r="M96" s="29"/>
      <c r="N96" s="29"/>
      <c r="O96" s="43">
        <v>11731</v>
      </c>
      <c r="P96" s="43"/>
      <c r="Q96" s="29"/>
    </row>
    <row r="97" spans="1:17">
      <c r="A97" s="14"/>
      <c r="B97" s="80"/>
      <c r="C97" s="43"/>
      <c r="D97" s="43"/>
      <c r="E97" s="29"/>
      <c r="F97" s="29"/>
      <c r="G97" s="62"/>
      <c r="H97" s="62"/>
      <c r="I97" s="29"/>
      <c r="J97" s="29"/>
      <c r="K97" s="62"/>
      <c r="L97" s="62"/>
      <c r="M97" s="29"/>
      <c r="N97" s="29"/>
      <c r="O97" s="43"/>
      <c r="P97" s="43"/>
      <c r="Q97" s="29"/>
    </row>
    <row r="98" spans="1:17">
      <c r="A98" s="14"/>
      <c r="B98" s="79" t="s">
        <v>683</v>
      </c>
      <c r="C98" s="45">
        <v>1162</v>
      </c>
      <c r="D98" s="45"/>
      <c r="E98" s="41"/>
      <c r="F98" s="41"/>
      <c r="G98" s="59" t="s">
        <v>391</v>
      </c>
      <c r="H98" s="59"/>
      <c r="I98" s="41"/>
      <c r="J98" s="41"/>
      <c r="K98" s="45">
        <v>1162</v>
      </c>
      <c r="L98" s="45"/>
      <c r="M98" s="41"/>
      <c r="N98" s="41"/>
      <c r="O98" s="59" t="s">
        <v>391</v>
      </c>
      <c r="P98" s="59"/>
      <c r="Q98" s="41"/>
    </row>
    <row r="99" spans="1:17">
      <c r="A99" s="14"/>
      <c r="B99" s="79"/>
      <c r="C99" s="45"/>
      <c r="D99" s="45"/>
      <c r="E99" s="41"/>
      <c r="F99" s="41"/>
      <c r="G99" s="59"/>
      <c r="H99" s="59"/>
      <c r="I99" s="41"/>
      <c r="J99" s="41"/>
      <c r="K99" s="45"/>
      <c r="L99" s="45"/>
      <c r="M99" s="41"/>
      <c r="N99" s="41"/>
      <c r="O99" s="59"/>
      <c r="P99" s="59"/>
      <c r="Q99" s="41"/>
    </row>
    <row r="100" spans="1:17">
      <c r="A100" s="14"/>
      <c r="B100" s="80" t="s">
        <v>681</v>
      </c>
      <c r="C100" s="43">
        <v>4637</v>
      </c>
      <c r="D100" s="43"/>
      <c r="E100" s="29"/>
      <c r="F100" s="29"/>
      <c r="G100" s="62" t="s">
        <v>391</v>
      </c>
      <c r="H100" s="62"/>
      <c r="I100" s="29"/>
      <c r="J100" s="29"/>
      <c r="K100" s="43">
        <v>4637</v>
      </c>
      <c r="L100" s="43"/>
      <c r="M100" s="29"/>
      <c r="N100" s="29"/>
      <c r="O100" s="62" t="s">
        <v>391</v>
      </c>
      <c r="P100" s="62"/>
      <c r="Q100" s="29"/>
    </row>
    <row r="101" spans="1:17" ht="15.75" thickBot="1">
      <c r="A101" s="14"/>
      <c r="B101" s="80"/>
      <c r="C101" s="70"/>
      <c r="D101" s="70"/>
      <c r="E101" s="64"/>
      <c r="F101" s="29"/>
      <c r="G101" s="63"/>
      <c r="H101" s="63"/>
      <c r="I101" s="64"/>
      <c r="J101" s="29"/>
      <c r="K101" s="70"/>
      <c r="L101" s="70"/>
      <c r="M101" s="64"/>
      <c r="N101" s="29"/>
      <c r="O101" s="63"/>
      <c r="P101" s="63"/>
      <c r="Q101" s="64"/>
    </row>
    <row r="102" spans="1:17">
      <c r="A102" s="14"/>
      <c r="B102" s="41"/>
      <c r="C102" s="71" t="s">
        <v>351</v>
      </c>
      <c r="D102" s="66">
        <v>30937</v>
      </c>
      <c r="E102" s="68"/>
      <c r="F102" s="41"/>
      <c r="G102" s="71" t="s">
        <v>351</v>
      </c>
      <c r="H102" s="66">
        <v>13407</v>
      </c>
      <c r="I102" s="68"/>
      <c r="J102" s="41"/>
      <c r="K102" s="71" t="s">
        <v>351</v>
      </c>
      <c r="L102" s="66">
        <v>5799</v>
      </c>
      <c r="M102" s="68"/>
      <c r="N102" s="41"/>
      <c r="O102" s="71" t="s">
        <v>351</v>
      </c>
      <c r="P102" s="66">
        <v>11731</v>
      </c>
      <c r="Q102" s="68"/>
    </row>
    <row r="103" spans="1:17" ht="15.75" thickBot="1">
      <c r="A103" s="14"/>
      <c r="B103" s="41"/>
      <c r="C103" s="72"/>
      <c r="D103" s="73"/>
      <c r="E103" s="74"/>
      <c r="F103" s="41"/>
      <c r="G103" s="72"/>
      <c r="H103" s="73"/>
      <c r="I103" s="74"/>
      <c r="J103" s="41"/>
      <c r="K103" s="72"/>
      <c r="L103" s="73"/>
      <c r="M103" s="74"/>
      <c r="N103" s="41"/>
      <c r="O103" s="72"/>
      <c r="P103" s="73"/>
      <c r="Q103" s="74"/>
    </row>
    <row r="104" spans="1:17" ht="15.75" thickTop="1">
      <c r="A104" s="14"/>
      <c r="B104" s="20" t="s">
        <v>682</v>
      </c>
      <c r="C104" s="116"/>
      <c r="D104" s="116"/>
      <c r="E104" s="116"/>
      <c r="F104" s="23"/>
      <c r="G104" s="116"/>
      <c r="H104" s="116"/>
      <c r="I104" s="116"/>
      <c r="J104" s="23"/>
      <c r="K104" s="116"/>
      <c r="L104" s="116"/>
      <c r="M104" s="116"/>
      <c r="N104" s="23"/>
      <c r="O104" s="116"/>
      <c r="P104" s="116"/>
      <c r="Q104" s="116"/>
    </row>
    <row r="105" spans="1:17">
      <c r="A105" s="14"/>
      <c r="B105" s="79" t="s">
        <v>680</v>
      </c>
      <c r="C105" s="44" t="s">
        <v>351</v>
      </c>
      <c r="D105" s="59">
        <v>634</v>
      </c>
      <c r="E105" s="41"/>
      <c r="F105" s="41"/>
      <c r="G105" s="44" t="s">
        <v>351</v>
      </c>
      <c r="H105" s="59" t="s">
        <v>391</v>
      </c>
      <c r="I105" s="41"/>
      <c r="J105" s="41"/>
      <c r="K105" s="44" t="s">
        <v>351</v>
      </c>
      <c r="L105" s="59">
        <v>634</v>
      </c>
      <c r="M105" s="41"/>
      <c r="N105" s="41"/>
      <c r="O105" s="44" t="s">
        <v>351</v>
      </c>
      <c r="P105" s="59" t="s">
        <v>391</v>
      </c>
      <c r="Q105" s="41"/>
    </row>
    <row r="106" spans="1:17">
      <c r="A106" s="14"/>
      <c r="B106" s="79"/>
      <c r="C106" s="44"/>
      <c r="D106" s="59"/>
      <c r="E106" s="41"/>
      <c r="F106" s="41"/>
      <c r="G106" s="44"/>
      <c r="H106" s="59"/>
      <c r="I106" s="41"/>
      <c r="J106" s="41"/>
      <c r="K106" s="44"/>
      <c r="L106" s="59"/>
      <c r="M106" s="41"/>
      <c r="N106" s="41"/>
      <c r="O106" s="44"/>
      <c r="P106" s="59"/>
      <c r="Q106" s="41"/>
    </row>
    <row r="107" spans="1:17">
      <c r="A107" s="14"/>
      <c r="B107" s="80" t="s">
        <v>684</v>
      </c>
      <c r="C107" s="43">
        <v>44922</v>
      </c>
      <c r="D107" s="43"/>
      <c r="E107" s="29"/>
      <c r="F107" s="29"/>
      <c r="G107" s="62" t="s">
        <v>391</v>
      </c>
      <c r="H107" s="62"/>
      <c r="I107" s="29"/>
      <c r="J107" s="29"/>
      <c r="K107" s="43">
        <v>44922</v>
      </c>
      <c r="L107" s="43"/>
      <c r="M107" s="29"/>
      <c r="N107" s="29"/>
      <c r="O107" s="62" t="s">
        <v>391</v>
      </c>
      <c r="P107" s="62"/>
      <c r="Q107" s="29"/>
    </row>
    <row r="108" spans="1:17" ht="15.75" thickBot="1">
      <c r="A108" s="14"/>
      <c r="B108" s="80"/>
      <c r="C108" s="70"/>
      <c r="D108" s="70"/>
      <c r="E108" s="64"/>
      <c r="F108" s="29"/>
      <c r="G108" s="63"/>
      <c r="H108" s="63"/>
      <c r="I108" s="64"/>
      <c r="J108" s="29"/>
      <c r="K108" s="70"/>
      <c r="L108" s="70"/>
      <c r="M108" s="64"/>
      <c r="N108" s="29"/>
      <c r="O108" s="63"/>
      <c r="P108" s="63"/>
      <c r="Q108" s="64"/>
    </row>
    <row r="109" spans="1:17">
      <c r="A109" s="14"/>
      <c r="B109" s="41"/>
      <c r="C109" s="71" t="s">
        <v>351</v>
      </c>
      <c r="D109" s="66">
        <v>45556</v>
      </c>
      <c r="E109" s="68"/>
      <c r="F109" s="41"/>
      <c r="G109" s="71" t="s">
        <v>351</v>
      </c>
      <c r="H109" s="83" t="s">
        <v>391</v>
      </c>
      <c r="I109" s="68"/>
      <c r="J109" s="41"/>
      <c r="K109" s="71" t="s">
        <v>351</v>
      </c>
      <c r="L109" s="66">
        <v>45556</v>
      </c>
      <c r="M109" s="68"/>
      <c r="N109" s="41"/>
      <c r="O109" s="71" t="s">
        <v>351</v>
      </c>
      <c r="P109" s="83" t="s">
        <v>391</v>
      </c>
      <c r="Q109" s="68"/>
    </row>
    <row r="110" spans="1:17" ht="15.75" thickBot="1">
      <c r="A110" s="14"/>
      <c r="B110" s="41"/>
      <c r="C110" s="72"/>
      <c r="D110" s="73"/>
      <c r="E110" s="74"/>
      <c r="F110" s="41"/>
      <c r="G110" s="72"/>
      <c r="H110" s="84"/>
      <c r="I110" s="74"/>
      <c r="J110" s="41"/>
      <c r="K110" s="72"/>
      <c r="L110" s="73"/>
      <c r="M110" s="74"/>
      <c r="N110" s="41"/>
      <c r="O110" s="72"/>
      <c r="P110" s="84"/>
      <c r="Q110" s="74"/>
    </row>
    <row r="111" spans="1:17" ht="15.75" thickTop="1"/>
  </sheetData>
  <mergeCells count="456">
    <mergeCell ref="A40:A54"/>
    <mergeCell ref="B40:Q40"/>
    <mergeCell ref="B50:Q50"/>
    <mergeCell ref="A55:A110"/>
    <mergeCell ref="B55:Q55"/>
    <mergeCell ref="B84:Q84"/>
    <mergeCell ref="Q109:Q110"/>
    <mergeCell ref="A1:A2"/>
    <mergeCell ref="B1:Q1"/>
    <mergeCell ref="B2:Q2"/>
    <mergeCell ref="B3:Q3"/>
    <mergeCell ref="A4:A10"/>
    <mergeCell ref="B4:Q4"/>
    <mergeCell ref="B5:Q5"/>
    <mergeCell ref="A11:A39"/>
    <mergeCell ref="B11:Q11"/>
    <mergeCell ref="K109:K110"/>
    <mergeCell ref="L109:L110"/>
    <mergeCell ref="M109:M110"/>
    <mergeCell ref="N109:N110"/>
    <mergeCell ref="O109:O110"/>
    <mergeCell ref="P109:P110"/>
    <mergeCell ref="Q107:Q108"/>
    <mergeCell ref="B109:B110"/>
    <mergeCell ref="C109:C110"/>
    <mergeCell ref="D109:D110"/>
    <mergeCell ref="E109:E110"/>
    <mergeCell ref="F109:F110"/>
    <mergeCell ref="G109:G110"/>
    <mergeCell ref="H109:H110"/>
    <mergeCell ref="I109:I110"/>
    <mergeCell ref="J109:J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Q102:Q103"/>
    <mergeCell ref="C104:E104"/>
    <mergeCell ref="G104:I104"/>
    <mergeCell ref="K104:M104"/>
    <mergeCell ref="O104:Q104"/>
    <mergeCell ref="B105:B106"/>
    <mergeCell ref="C105:C106"/>
    <mergeCell ref="D105:D106"/>
    <mergeCell ref="E105:E106"/>
    <mergeCell ref="F105:F106"/>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M92:M93"/>
    <mergeCell ref="N92:N93"/>
    <mergeCell ref="O92:O93"/>
    <mergeCell ref="P92:P93"/>
    <mergeCell ref="Q92:Q93"/>
    <mergeCell ref="B94:B95"/>
    <mergeCell ref="C94:D95"/>
    <mergeCell ref="E94:E95"/>
    <mergeCell ref="F94:F95"/>
    <mergeCell ref="G94:H95"/>
    <mergeCell ref="G92:G93"/>
    <mergeCell ref="H92:H93"/>
    <mergeCell ref="I92:I93"/>
    <mergeCell ref="J92:J93"/>
    <mergeCell ref="K92:K93"/>
    <mergeCell ref="L92:L93"/>
    <mergeCell ref="C90:Q90"/>
    <mergeCell ref="C91:E91"/>
    <mergeCell ref="G91:I91"/>
    <mergeCell ref="K91:M91"/>
    <mergeCell ref="O91:Q91"/>
    <mergeCell ref="B92:B93"/>
    <mergeCell ref="C92:C93"/>
    <mergeCell ref="D92:D93"/>
    <mergeCell ref="E92:E93"/>
    <mergeCell ref="F92:F93"/>
    <mergeCell ref="K87:M88"/>
    <mergeCell ref="N87:N88"/>
    <mergeCell ref="O87:Q88"/>
    <mergeCell ref="C89:E89"/>
    <mergeCell ref="G89:I89"/>
    <mergeCell ref="K89:M89"/>
    <mergeCell ref="O89:Q89"/>
    <mergeCell ref="O82:O83"/>
    <mergeCell ref="P82:P83"/>
    <mergeCell ref="Q82:Q83"/>
    <mergeCell ref="B85:Q85"/>
    <mergeCell ref="B87:B88"/>
    <mergeCell ref="C87:E87"/>
    <mergeCell ref="C88:E88"/>
    <mergeCell ref="F87:F88"/>
    <mergeCell ref="G87:I88"/>
    <mergeCell ref="J87:J88"/>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Q73:Q74"/>
    <mergeCell ref="C75:E75"/>
    <mergeCell ref="G75:I75"/>
    <mergeCell ref="K75:M75"/>
    <mergeCell ref="O75:Q75"/>
    <mergeCell ref="B76:B77"/>
    <mergeCell ref="C76:C77"/>
    <mergeCell ref="D76:D77"/>
    <mergeCell ref="E76:E77"/>
    <mergeCell ref="F76:F77"/>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K58:M59"/>
    <mergeCell ref="N58:N59"/>
    <mergeCell ref="O58:Q59"/>
    <mergeCell ref="C60:E60"/>
    <mergeCell ref="G60:I60"/>
    <mergeCell ref="K60:M60"/>
    <mergeCell ref="O60:Q60"/>
    <mergeCell ref="J48:J49"/>
    <mergeCell ref="K48:L49"/>
    <mergeCell ref="M48:M49"/>
    <mergeCell ref="B56:Q56"/>
    <mergeCell ref="B58:B59"/>
    <mergeCell ref="C58:E58"/>
    <mergeCell ref="C59:E59"/>
    <mergeCell ref="F58:F59"/>
    <mergeCell ref="G58:I59"/>
    <mergeCell ref="J58:J59"/>
    <mergeCell ref="B48:B49"/>
    <mergeCell ref="C48:D49"/>
    <mergeCell ref="E48:E49"/>
    <mergeCell ref="F48:F49"/>
    <mergeCell ref="G48:H49"/>
    <mergeCell ref="I48:I49"/>
    <mergeCell ref="H46:H47"/>
    <mergeCell ref="I46:I47"/>
    <mergeCell ref="J46:J47"/>
    <mergeCell ref="K46:K47"/>
    <mergeCell ref="L46:L47"/>
    <mergeCell ref="M46:M47"/>
    <mergeCell ref="C44:E44"/>
    <mergeCell ref="G44:I44"/>
    <mergeCell ref="K44:M44"/>
    <mergeCell ref="C45:M45"/>
    <mergeCell ref="B46:B47"/>
    <mergeCell ref="C46:C47"/>
    <mergeCell ref="D46:D47"/>
    <mergeCell ref="E46:E47"/>
    <mergeCell ref="F46:F47"/>
    <mergeCell ref="G46:G47"/>
    <mergeCell ref="N33:N34"/>
    <mergeCell ref="O33:O34"/>
    <mergeCell ref="P33:P34"/>
    <mergeCell ref="Q33:Q34"/>
    <mergeCell ref="B41:M41"/>
    <mergeCell ref="C43:M43"/>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Q18"/>
    <mergeCell ref="B19:B20"/>
    <mergeCell ref="C19:E20"/>
    <mergeCell ref="F19:F20"/>
    <mergeCell ref="G19:I20"/>
    <mergeCell ref="J19:J20"/>
    <mergeCell ref="K19:M20"/>
    <mergeCell ref="N19:N20"/>
    <mergeCell ref="O19:Q20"/>
    <mergeCell ref="B6:F6"/>
    <mergeCell ref="B13:Q13"/>
    <mergeCell ref="C15:Q15"/>
    <mergeCell ref="C16:I16"/>
    <mergeCell ref="K16:Q16"/>
    <mergeCell ref="C17:E17"/>
    <mergeCell ref="G17:I17"/>
    <mergeCell ref="K17:M17"/>
    <mergeCell ref="O17:Q17"/>
    <mergeCell ref="B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0"/>
  <sheetViews>
    <sheetView showGridLines="0" workbookViewId="0"/>
  </sheetViews>
  <sheetFormatPr defaultRowHeight="15"/>
  <cols>
    <col min="1" max="3" width="36.5703125" bestFit="1" customWidth="1"/>
    <col min="5" max="5" width="14.42578125" bestFit="1" customWidth="1"/>
    <col min="6" max="6" width="12.5703125" bestFit="1" customWidth="1"/>
    <col min="7" max="7" width="7.140625" bestFit="1" customWidth="1"/>
    <col min="8" max="8" width="6.5703125" bestFit="1" customWidth="1"/>
    <col min="9" max="9" width="5" bestFit="1" customWidth="1"/>
    <col min="10" max="10" width="12.5703125" bestFit="1" customWidth="1"/>
    <col min="11" max="11" width="2" bestFit="1" customWidth="1"/>
    <col min="13" max="13" width="11.140625" bestFit="1" customWidth="1"/>
    <col min="15" max="15" width="2" bestFit="1" customWidth="1"/>
    <col min="16" max="16" width="5" bestFit="1" customWidth="1"/>
  </cols>
  <sheetData>
    <row r="1" spans="1:17" ht="15" customHeight="1">
      <c r="A1" s="9" t="s">
        <v>13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694</v>
      </c>
      <c r="B3" s="24"/>
      <c r="C3" s="24"/>
      <c r="D3" s="24"/>
      <c r="E3" s="24"/>
      <c r="F3" s="24"/>
      <c r="G3" s="24"/>
      <c r="H3" s="24"/>
      <c r="I3" s="24"/>
      <c r="J3" s="24"/>
      <c r="K3" s="24"/>
      <c r="L3" s="24"/>
      <c r="M3" s="24"/>
      <c r="N3" s="24"/>
      <c r="O3" s="24"/>
      <c r="P3" s="24"/>
      <c r="Q3" s="24"/>
    </row>
    <row r="4" spans="1:17">
      <c r="A4" s="14" t="s">
        <v>1314</v>
      </c>
      <c r="B4" s="42" t="s">
        <v>700</v>
      </c>
      <c r="C4" s="42"/>
      <c r="D4" s="42"/>
      <c r="E4" s="42"/>
      <c r="F4" s="42"/>
      <c r="G4" s="42"/>
      <c r="H4" s="42"/>
      <c r="I4" s="42"/>
      <c r="J4" s="42"/>
      <c r="K4" s="42"/>
      <c r="L4" s="42"/>
      <c r="M4" s="42"/>
      <c r="N4" s="42"/>
      <c r="O4" s="42"/>
      <c r="P4" s="42"/>
      <c r="Q4" s="42"/>
    </row>
    <row r="5" spans="1:17">
      <c r="A5" s="14"/>
      <c r="B5" s="28"/>
      <c r="C5" s="28"/>
      <c r="D5" s="28"/>
      <c r="E5" s="28"/>
      <c r="F5" s="28"/>
      <c r="G5" s="28"/>
      <c r="H5" s="28"/>
      <c r="I5" s="28"/>
      <c r="J5" s="28"/>
      <c r="K5" s="28"/>
      <c r="L5" s="28"/>
      <c r="M5" s="28"/>
      <c r="N5" s="28"/>
      <c r="O5" s="28"/>
      <c r="P5" s="28"/>
      <c r="Q5" s="28"/>
    </row>
    <row r="6" spans="1:17">
      <c r="A6" s="14"/>
      <c r="B6" s="22"/>
      <c r="C6" s="22"/>
      <c r="D6" s="22"/>
      <c r="E6" s="22"/>
      <c r="F6" s="22"/>
      <c r="G6" s="22"/>
      <c r="H6" s="22"/>
      <c r="I6" s="22"/>
      <c r="J6" s="22"/>
      <c r="K6" s="22"/>
      <c r="L6" s="22"/>
      <c r="M6" s="22"/>
    </row>
    <row r="7" spans="1:17">
      <c r="A7" s="14"/>
      <c r="B7" s="15"/>
      <c r="C7" s="15"/>
      <c r="D7" s="15"/>
      <c r="E7" s="15"/>
      <c r="F7" s="15"/>
      <c r="G7" s="15"/>
      <c r="H7" s="15"/>
      <c r="I7" s="15"/>
      <c r="J7" s="15"/>
      <c r="K7" s="15"/>
      <c r="L7" s="15"/>
      <c r="M7" s="15"/>
    </row>
    <row r="8" spans="1:17" ht="15.75" thickBot="1">
      <c r="A8" s="14"/>
      <c r="B8" s="30"/>
      <c r="C8" s="38" t="s">
        <v>701</v>
      </c>
      <c r="D8" s="38"/>
      <c r="E8" s="38"/>
      <c r="F8" s="38"/>
      <c r="G8" s="38"/>
      <c r="H8" s="38"/>
      <c r="I8" s="38"/>
      <c r="J8" s="38"/>
      <c r="K8" s="38"/>
      <c r="L8" s="38"/>
      <c r="M8" s="38"/>
    </row>
    <row r="9" spans="1:17" ht="15.75" thickBot="1">
      <c r="A9" s="14"/>
      <c r="B9" s="30"/>
      <c r="C9" s="58">
        <v>2014</v>
      </c>
      <c r="D9" s="58"/>
      <c r="E9" s="58"/>
      <c r="F9" s="23"/>
      <c r="G9" s="58">
        <v>2013</v>
      </c>
      <c r="H9" s="58"/>
      <c r="I9" s="58"/>
      <c r="J9" s="23"/>
      <c r="K9" s="58">
        <v>2012</v>
      </c>
      <c r="L9" s="58"/>
      <c r="M9" s="58"/>
    </row>
    <row r="10" spans="1:17">
      <c r="A10" s="14"/>
      <c r="B10" s="30"/>
      <c r="C10" s="39" t="s">
        <v>349</v>
      </c>
      <c r="D10" s="39"/>
      <c r="E10" s="39"/>
      <c r="F10" s="39"/>
      <c r="G10" s="39"/>
      <c r="H10" s="39"/>
      <c r="I10" s="39"/>
      <c r="J10" s="39"/>
      <c r="K10" s="39"/>
      <c r="L10" s="39"/>
      <c r="M10" s="39"/>
    </row>
    <row r="11" spans="1:17">
      <c r="A11" s="14"/>
      <c r="B11" s="18" t="s">
        <v>702</v>
      </c>
      <c r="C11" s="41"/>
      <c r="D11" s="41"/>
      <c r="E11" s="41"/>
      <c r="F11" s="33"/>
      <c r="G11" s="41"/>
      <c r="H11" s="41"/>
      <c r="I11" s="41"/>
      <c r="J11" s="33"/>
      <c r="K11" s="41"/>
      <c r="L11" s="41"/>
      <c r="M11" s="41"/>
    </row>
    <row r="12" spans="1:17">
      <c r="A12" s="14"/>
      <c r="B12" s="80" t="s">
        <v>703</v>
      </c>
      <c r="C12" s="42" t="s">
        <v>351</v>
      </c>
      <c r="D12" s="43">
        <v>10741</v>
      </c>
      <c r="E12" s="29"/>
      <c r="F12" s="29"/>
      <c r="G12" s="42" t="s">
        <v>351</v>
      </c>
      <c r="H12" s="43">
        <v>8371</v>
      </c>
      <c r="I12" s="29"/>
      <c r="J12" s="29"/>
      <c r="K12" s="42" t="s">
        <v>351</v>
      </c>
      <c r="L12" s="43">
        <v>1828</v>
      </c>
      <c r="M12" s="29"/>
    </row>
    <row r="13" spans="1:17">
      <c r="A13" s="14"/>
      <c r="B13" s="80"/>
      <c r="C13" s="42"/>
      <c r="D13" s="43"/>
      <c r="E13" s="29"/>
      <c r="F13" s="29"/>
      <c r="G13" s="42"/>
      <c r="H13" s="43"/>
      <c r="I13" s="29"/>
      <c r="J13" s="29"/>
      <c r="K13" s="42"/>
      <c r="L13" s="43"/>
      <c r="M13" s="29"/>
    </row>
    <row r="14" spans="1:17">
      <c r="A14" s="14"/>
      <c r="B14" s="79" t="s">
        <v>704</v>
      </c>
      <c r="C14" s="45">
        <v>15907</v>
      </c>
      <c r="D14" s="45"/>
      <c r="E14" s="41"/>
      <c r="F14" s="41"/>
      <c r="G14" s="45">
        <v>9060</v>
      </c>
      <c r="H14" s="45"/>
      <c r="I14" s="41"/>
      <c r="J14" s="41"/>
      <c r="K14" s="45">
        <v>3667</v>
      </c>
      <c r="L14" s="45"/>
      <c r="M14" s="41"/>
    </row>
    <row r="15" spans="1:17">
      <c r="A15" s="14"/>
      <c r="B15" s="79"/>
      <c r="C15" s="45"/>
      <c r="D15" s="45"/>
      <c r="E15" s="41"/>
      <c r="F15" s="41"/>
      <c r="G15" s="45"/>
      <c r="H15" s="45"/>
      <c r="I15" s="41"/>
      <c r="J15" s="41"/>
      <c r="K15" s="45"/>
      <c r="L15" s="45"/>
      <c r="M15" s="41"/>
    </row>
    <row r="16" spans="1:17">
      <c r="A16" s="14"/>
      <c r="B16" s="80" t="s">
        <v>705</v>
      </c>
      <c r="C16" s="43">
        <v>2658</v>
      </c>
      <c r="D16" s="43"/>
      <c r="E16" s="29"/>
      <c r="F16" s="29"/>
      <c r="G16" s="43">
        <v>6607</v>
      </c>
      <c r="H16" s="43"/>
      <c r="I16" s="29"/>
      <c r="J16" s="29"/>
      <c r="K16" s="43">
        <v>2593</v>
      </c>
      <c r="L16" s="43"/>
      <c r="M16" s="29"/>
    </row>
    <row r="17" spans="1:17">
      <c r="A17" s="14"/>
      <c r="B17" s="80"/>
      <c r="C17" s="43"/>
      <c r="D17" s="43"/>
      <c r="E17" s="29"/>
      <c r="F17" s="29"/>
      <c r="G17" s="43"/>
      <c r="H17" s="43"/>
      <c r="I17" s="29"/>
      <c r="J17" s="29"/>
      <c r="K17" s="43"/>
      <c r="L17" s="43"/>
      <c r="M17" s="29"/>
    </row>
    <row r="18" spans="1:17">
      <c r="A18" s="14"/>
      <c r="B18" s="79" t="s">
        <v>706</v>
      </c>
      <c r="C18" s="45">
        <v>1134</v>
      </c>
      <c r="D18" s="45"/>
      <c r="E18" s="41"/>
      <c r="F18" s="41"/>
      <c r="G18" s="59">
        <v>859</v>
      </c>
      <c r="H18" s="59"/>
      <c r="I18" s="41"/>
      <c r="J18" s="41"/>
      <c r="K18" s="59">
        <v>53</v>
      </c>
      <c r="L18" s="59"/>
      <c r="M18" s="41"/>
    </row>
    <row r="19" spans="1:17">
      <c r="A19" s="14"/>
      <c r="B19" s="79"/>
      <c r="C19" s="45"/>
      <c r="D19" s="45"/>
      <c r="E19" s="41"/>
      <c r="F19" s="41"/>
      <c r="G19" s="59"/>
      <c r="H19" s="59"/>
      <c r="I19" s="41"/>
      <c r="J19" s="41"/>
      <c r="K19" s="59"/>
      <c r="L19" s="59"/>
      <c r="M19" s="41"/>
    </row>
    <row r="20" spans="1:17">
      <c r="A20" s="14"/>
      <c r="B20" s="80" t="s">
        <v>707</v>
      </c>
      <c r="C20" s="62" t="s">
        <v>391</v>
      </c>
      <c r="D20" s="62"/>
      <c r="E20" s="29"/>
      <c r="F20" s="29"/>
      <c r="G20" s="62" t="s">
        <v>391</v>
      </c>
      <c r="H20" s="62"/>
      <c r="I20" s="29"/>
      <c r="J20" s="29"/>
      <c r="K20" s="43">
        <v>1388</v>
      </c>
      <c r="L20" s="43"/>
      <c r="M20" s="29"/>
    </row>
    <row r="21" spans="1:17" ht="15.75" thickBot="1">
      <c r="A21" s="14"/>
      <c r="B21" s="80"/>
      <c r="C21" s="63"/>
      <c r="D21" s="63"/>
      <c r="E21" s="64"/>
      <c r="F21" s="29"/>
      <c r="G21" s="63"/>
      <c r="H21" s="63"/>
      <c r="I21" s="64"/>
      <c r="J21" s="29"/>
      <c r="K21" s="70"/>
      <c r="L21" s="70"/>
      <c r="M21" s="64"/>
    </row>
    <row r="22" spans="1:17">
      <c r="A22" s="14"/>
      <c r="B22" s="79" t="s">
        <v>708</v>
      </c>
      <c r="C22" s="71" t="s">
        <v>351</v>
      </c>
      <c r="D22" s="66">
        <v>30440</v>
      </c>
      <c r="E22" s="68"/>
      <c r="F22" s="41"/>
      <c r="G22" s="71" t="s">
        <v>351</v>
      </c>
      <c r="H22" s="66">
        <v>24897</v>
      </c>
      <c r="I22" s="68"/>
      <c r="J22" s="41"/>
      <c r="K22" s="71" t="s">
        <v>351</v>
      </c>
      <c r="L22" s="66">
        <v>9529</v>
      </c>
      <c r="M22" s="68"/>
    </row>
    <row r="23" spans="1:17" ht="15.75" thickBot="1">
      <c r="A23" s="14"/>
      <c r="B23" s="79"/>
      <c r="C23" s="72"/>
      <c r="D23" s="73"/>
      <c r="E23" s="74"/>
      <c r="F23" s="41"/>
      <c r="G23" s="72"/>
      <c r="H23" s="73"/>
      <c r="I23" s="74"/>
      <c r="J23" s="41"/>
      <c r="K23" s="72"/>
      <c r="L23" s="73"/>
      <c r="M23" s="74"/>
    </row>
    <row r="24" spans="1:17" ht="15.75" thickTop="1">
      <c r="A24" s="14" t="s">
        <v>1315</v>
      </c>
      <c r="B24" s="27" t="s">
        <v>1316</v>
      </c>
      <c r="C24" s="27"/>
      <c r="D24" s="27"/>
      <c r="E24" s="27"/>
      <c r="F24" s="27"/>
      <c r="G24" s="27"/>
      <c r="H24" s="27"/>
      <c r="I24" s="27"/>
      <c r="J24" s="27"/>
      <c r="K24" s="27"/>
      <c r="L24" s="27"/>
      <c r="M24" s="27"/>
      <c r="N24" s="27"/>
      <c r="O24" s="27"/>
      <c r="P24" s="27"/>
      <c r="Q24" s="27"/>
    </row>
    <row r="25" spans="1:17">
      <c r="A25" s="14"/>
      <c r="B25" s="28"/>
      <c r="C25" s="28"/>
      <c r="D25" s="28"/>
      <c r="E25" s="28"/>
      <c r="F25" s="28"/>
      <c r="G25" s="28"/>
      <c r="H25" s="28"/>
      <c r="I25" s="28"/>
      <c r="J25" s="28"/>
      <c r="K25" s="28"/>
      <c r="L25" s="28"/>
      <c r="M25" s="28"/>
      <c r="N25" s="28"/>
      <c r="O25" s="28"/>
      <c r="P25" s="28"/>
      <c r="Q25" s="28"/>
    </row>
    <row r="26" spans="1:17">
      <c r="A26" s="14"/>
      <c r="B26" s="22"/>
      <c r="C26" s="22"/>
      <c r="D26" s="22"/>
      <c r="E26" s="22"/>
      <c r="F26" s="22"/>
      <c r="G26" s="22"/>
    </row>
    <row r="27" spans="1:17">
      <c r="A27" s="14"/>
      <c r="B27" s="15"/>
      <c r="C27" s="15"/>
      <c r="D27" s="15"/>
      <c r="E27" s="15"/>
      <c r="F27" s="15"/>
      <c r="G27" s="15"/>
    </row>
    <row r="28" spans="1:17" ht="15.75" thickBot="1">
      <c r="A28" s="14"/>
      <c r="B28" s="30"/>
      <c r="C28" s="38" t="s">
        <v>714</v>
      </c>
      <c r="D28" s="38"/>
      <c r="E28" s="38"/>
      <c r="F28" s="38"/>
      <c r="G28" s="38"/>
    </row>
    <row r="29" spans="1:17" ht="15.75" thickBot="1">
      <c r="A29" s="14"/>
      <c r="B29" s="30"/>
      <c r="C29" s="17">
        <v>2014</v>
      </c>
      <c r="D29" s="23"/>
      <c r="E29" s="17">
        <v>2013</v>
      </c>
      <c r="F29" s="23"/>
      <c r="G29" s="17">
        <v>2012</v>
      </c>
    </row>
    <row r="30" spans="1:17">
      <c r="A30" s="14"/>
      <c r="B30" s="18" t="s">
        <v>715</v>
      </c>
      <c r="C30" s="19" t="s">
        <v>716</v>
      </c>
      <c r="D30" s="33"/>
      <c r="E30" s="118">
        <v>0.28000000000000003</v>
      </c>
      <c r="F30" s="33"/>
      <c r="G30" s="118">
        <v>0.28000000000000003</v>
      </c>
    </row>
    <row r="31" spans="1:17">
      <c r="A31" s="14"/>
      <c r="B31" s="20" t="s">
        <v>717</v>
      </c>
      <c r="C31" s="119">
        <v>0</v>
      </c>
      <c r="D31" s="23"/>
      <c r="E31" s="119">
        <v>0</v>
      </c>
      <c r="F31" s="23"/>
      <c r="G31" s="119">
        <v>0</v>
      </c>
    </row>
    <row r="32" spans="1:17">
      <c r="A32" s="14"/>
      <c r="B32" s="18" t="s">
        <v>718</v>
      </c>
      <c r="C32" s="19" t="s">
        <v>719</v>
      </c>
      <c r="D32" s="33"/>
      <c r="E32" s="19" t="s">
        <v>719</v>
      </c>
      <c r="F32" s="33"/>
      <c r="G32" s="19" t="s">
        <v>719</v>
      </c>
    </row>
    <row r="33" spans="1:17">
      <c r="A33" s="14"/>
      <c r="B33" s="20" t="s">
        <v>720</v>
      </c>
      <c r="C33" s="21" t="s">
        <v>721</v>
      </c>
      <c r="D33" s="23"/>
      <c r="E33" s="21" t="s">
        <v>722</v>
      </c>
      <c r="F33" s="23"/>
      <c r="G33" s="120">
        <v>1.0500000000000001E-2</v>
      </c>
    </row>
    <row r="34" spans="1:17">
      <c r="A34" s="14"/>
      <c r="B34" s="18" t="s">
        <v>723</v>
      </c>
      <c r="C34" s="19" t="s">
        <v>724</v>
      </c>
      <c r="D34" s="33"/>
      <c r="E34" s="121">
        <v>0.03</v>
      </c>
      <c r="F34" s="33"/>
      <c r="G34" s="121">
        <v>0.03</v>
      </c>
    </row>
    <row r="35" spans="1:17">
      <c r="A35" s="14" t="s">
        <v>1317</v>
      </c>
      <c r="B35" s="27" t="s">
        <v>726</v>
      </c>
      <c r="C35" s="27"/>
      <c r="D35" s="27"/>
      <c r="E35" s="27"/>
      <c r="F35" s="27"/>
      <c r="G35" s="27"/>
      <c r="H35" s="27"/>
      <c r="I35" s="27"/>
      <c r="J35" s="27"/>
      <c r="K35" s="27"/>
      <c r="L35" s="27"/>
      <c r="M35" s="27"/>
      <c r="N35" s="27"/>
      <c r="O35" s="27"/>
      <c r="P35" s="27"/>
      <c r="Q35" s="27"/>
    </row>
    <row r="36" spans="1:17">
      <c r="A36" s="14"/>
      <c r="B36" s="28"/>
      <c r="C36" s="28"/>
      <c r="D36" s="28"/>
      <c r="E36" s="28"/>
      <c r="F36" s="28"/>
      <c r="G36" s="28"/>
      <c r="H36" s="28"/>
      <c r="I36" s="28"/>
      <c r="J36" s="28"/>
      <c r="K36" s="28"/>
      <c r="L36" s="28"/>
      <c r="M36" s="28"/>
      <c r="N36" s="28"/>
      <c r="O36" s="28"/>
      <c r="P36" s="28"/>
      <c r="Q36" s="28"/>
    </row>
    <row r="37" spans="1:17">
      <c r="A37" s="14"/>
      <c r="B37" s="22"/>
      <c r="C37" s="22"/>
      <c r="D37" s="22"/>
      <c r="E37" s="22"/>
      <c r="F37" s="22"/>
      <c r="G37" s="22"/>
      <c r="H37" s="22"/>
      <c r="I37" s="22"/>
      <c r="J37" s="22"/>
      <c r="K37" s="22"/>
      <c r="L37" s="22"/>
      <c r="M37" s="22"/>
      <c r="N37" s="22"/>
    </row>
    <row r="38" spans="1:17">
      <c r="A38" s="14"/>
      <c r="B38" s="15"/>
      <c r="C38" s="15"/>
      <c r="D38" s="15"/>
      <c r="E38" s="15"/>
      <c r="F38" s="15"/>
      <c r="G38" s="15"/>
      <c r="H38" s="15"/>
      <c r="I38" s="15"/>
      <c r="J38" s="15"/>
      <c r="K38" s="15"/>
      <c r="L38" s="15"/>
      <c r="M38" s="15"/>
      <c r="N38" s="15"/>
    </row>
    <row r="39" spans="1:17">
      <c r="A39" s="14"/>
      <c r="B39" s="29"/>
      <c r="C39" s="39" t="s">
        <v>727</v>
      </c>
      <c r="D39" s="39"/>
      <c r="E39" s="29"/>
      <c r="F39" s="39" t="s">
        <v>729</v>
      </c>
      <c r="G39" s="39"/>
      <c r="H39" s="39"/>
      <c r="I39" s="29"/>
      <c r="J39" s="31" t="s">
        <v>729</v>
      </c>
      <c r="K39" s="29"/>
      <c r="L39" s="39" t="s">
        <v>733</v>
      </c>
      <c r="M39" s="39"/>
      <c r="N39" s="39"/>
    </row>
    <row r="40" spans="1:17">
      <c r="A40" s="14"/>
      <c r="B40" s="29"/>
      <c r="C40" s="39" t="s">
        <v>728</v>
      </c>
      <c r="D40" s="39"/>
      <c r="E40" s="29"/>
      <c r="F40" s="39" t="s">
        <v>730</v>
      </c>
      <c r="G40" s="39"/>
      <c r="H40" s="39"/>
      <c r="I40" s="29"/>
      <c r="J40" s="31" t="s">
        <v>730</v>
      </c>
      <c r="K40" s="29"/>
      <c r="L40" s="39" t="s">
        <v>734</v>
      </c>
      <c r="M40" s="39"/>
      <c r="N40" s="39"/>
    </row>
    <row r="41" spans="1:17" ht="15.75" thickBot="1">
      <c r="A41" s="14"/>
      <c r="B41" s="29"/>
      <c r="C41" s="97"/>
      <c r="D41" s="97"/>
      <c r="E41" s="29"/>
      <c r="F41" s="38" t="s">
        <v>731</v>
      </c>
      <c r="G41" s="38"/>
      <c r="H41" s="38"/>
      <c r="I41" s="29"/>
      <c r="J41" s="17" t="s">
        <v>732</v>
      </c>
      <c r="K41" s="29"/>
      <c r="L41" s="38" t="s">
        <v>735</v>
      </c>
      <c r="M41" s="38"/>
      <c r="N41" s="38"/>
    </row>
    <row r="42" spans="1:17">
      <c r="A42" s="14"/>
      <c r="B42" s="79" t="s">
        <v>736</v>
      </c>
      <c r="C42" s="66">
        <v>11120585</v>
      </c>
      <c r="D42" s="68"/>
      <c r="E42" s="41"/>
      <c r="F42" s="71" t="s">
        <v>351</v>
      </c>
      <c r="G42" s="83">
        <v>17.12</v>
      </c>
      <c r="H42" s="68"/>
      <c r="I42" s="41"/>
      <c r="J42" s="68"/>
      <c r="K42" s="41"/>
      <c r="L42" s="68"/>
      <c r="M42" s="68"/>
      <c r="N42" s="68"/>
    </row>
    <row r="43" spans="1:17">
      <c r="A43" s="14"/>
      <c r="B43" s="79"/>
      <c r="C43" s="45"/>
      <c r="D43" s="41"/>
      <c r="E43" s="41"/>
      <c r="F43" s="44"/>
      <c r="G43" s="59"/>
      <c r="H43" s="41"/>
      <c r="I43" s="41"/>
      <c r="J43" s="41"/>
      <c r="K43" s="41"/>
      <c r="L43" s="41"/>
      <c r="M43" s="41"/>
      <c r="N43" s="41"/>
    </row>
    <row r="44" spans="1:17">
      <c r="A44" s="14"/>
      <c r="B44" s="80" t="s">
        <v>737</v>
      </c>
      <c r="C44" s="43">
        <v>1218996</v>
      </c>
      <c r="D44" s="29"/>
      <c r="E44" s="29"/>
      <c r="F44" s="62">
        <v>26.54</v>
      </c>
      <c r="G44" s="62"/>
      <c r="H44" s="29"/>
      <c r="I44" s="29"/>
      <c r="J44" s="29"/>
      <c r="K44" s="29"/>
      <c r="L44" s="29"/>
      <c r="M44" s="29"/>
      <c r="N44" s="29"/>
    </row>
    <row r="45" spans="1:17">
      <c r="A45" s="14"/>
      <c r="B45" s="80"/>
      <c r="C45" s="43"/>
      <c r="D45" s="29"/>
      <c r="E45" s="29"/>
      <c r="F45" s="62"/>
      <c r="G45" s="62"/>
      <c r="H45" s="29"/>
      <c r="I45" s="29"/>
      <c r="J45" s="29"/>
      <c r="K45" s="29"/>
      <c r="L45" s="29"/>
      <c r="M45" s="29"/>
      <c r="N45" s="29"/>
    </row>
    <row r="46" spans="1:17">
      <c r="A46" s="14"/>
      <c r="B46" s="41" t="s">
        <v>738</v>
      </c>
      <c r="C46" s="59" t="s">
        <v>739</v>
      </c>
      <c r="D46" s="44" t="s">
        <v>389</v>
      </c>
      <c r="E46" s="41"/>
      <c r="F46" s="59">
        <v>17.63</v>
      </c>
      <c r="G46" s="59"/>
      <c r="H46" s="41"/>
      <c r="I46" s="41"/>
      <c r="J46" s="41"/>
      <c r="K46" s="41"/>
      <c r="L46" s="41"/>
      <c r="M46" s="41"/>
      <c r="N46" s="41"/>
    </row>
    <row r="47" spans="1:17">
      <c r="A47" s="14"/>
      <c r="B47" s="41"/>
      <c r="C47" s="59"/>
      <c r="D47" s="44"/>
      <c r="E47" s="41"/>
      <c r="F47" s="59"/>
      <c r="G47" s="59"/>
      <c r="H47" s="41"/>
      <c r="I47" s="41"/>
      <c r="J47" s="41"/>
      <c r="K47" s="41"/>
      <c r="L47" s="41"/>
      <c r="M47" s="41"/>
      <c r="N47" s="41"/>
    </row>
    <row r="48" spans="1:17">
      <c r="A48" s="14"/>
      <c r="B48" s="80" t="s">
        <v>740</v>
      </c>
      <c r="C48" s="62" t="s">
        <v>741</v>
      </c>
      <c r="D48" s="42" t="s">
        <v>389</v>
      </c>
      <c r="E48" s="29"/>
      <c r="F48" s="62">
        <v>18.96</v>
      </c>
      <c r="G48" s="62"/>
      <c r="H48" s="29"/>
      <c r="I48" s="29"/>
      <c r="J48" s="29"/>
      <c r="K48" s="29"/>
      <c r="L48" s="29"/>
      <c r="M48" s="29"/>
      <c r="N48" s="29"/>
    </row>
    <row r="49" spans="1:17" ht="15.75" thickBot="1">
      <c r="A49" s="14"/>
      <c r="B49" s="80"/>
      <c r="C49" s="63"/>
      <c r="D49" s="81"/>
      <c r="E49" s="29"/>
      <c r="F49" s="62"/>
      <c r="G49" s="62"/>
      <c r="H49" s="29"/>
      <c r="I49" s="29"/>
      <c r="J49" s="29"/>
      <c r="K49" s="29"/>
      <c r="L49" s="29"/>
      <c r="M49" s="29"/>
      <c r="N49" s="29"/>
    </row>
    <row r="50" spans="1:17">
      <c r="A50" s="14"/>
      <c r="B50" s="79" t="s">
        <v>742</v>
      </c>
      <c r="C50" s="66">
        <v>11349286</v>
      </c>
      <c r="D50" s="68"/>
      <c r="E50" s="41"/>
      <c r="F50" s="44" t="s">
        <v>351</v>
      </c>
      <c r="G50" s="59">
        <v>18.03</v>
      </c>
      <c r="H50" s="41"/>
      <c r="I50" s="41"/>
      <c r="J50" s="59">
        <v>5.97</v>
      </c>
      <c r="K50" s="41"/>
      <c r="L50" s="44" t="s">
        <v>351</v>
      </c>
      <c r="M50" s="45">
        <v>192468796</v>
      </c>
      <c r="N50" s="41"/>
    </row>
    <row r="51" spans="1:17" ht="15.75" thickBot="1">
      <c r="A51" s="14"/>
      <c r="B51" s="79"/>
      <c r="C51" s="73"/>
      <c r="D51" s="74"/>
      <c r="E51" s="41"/>
      <c r="F51" s="44"/>
      <c r="G51" s="59"/>
      <c r="H51" s="41"/>
      <c r="I51" s="41"/>
      <c r="J51" s="59"/>
      <c r="K51" s="41"/>
      <c r="L51" s="44"/>
      <c r="M51" s="45"/>
      <c r="N51" s="41"/>
    </row>
    <row r="52" spans="1:17" ht="15.75" thickTop="1">
      <c r="A52" s="14"/>
      <c r="B52" s="80" t="s">
        <v>743</v>
      </c>
      <c r="C52" s="122">
        <v>11349286</v>
      </c>
      <c r="D52" s="116"/>
      <c r="E52" s="29"/>
      <c r="F52" s="42" t="s">
        <v>351</v>
      </c>
      <c r="G52" s="62">
        <v>18.03</v>
      </c>
      <c r="H52" s="29"/>
      <c r="I52" s="29"/>
      <c r="J52" s="62">
        <v>5.97</v>
      </c>
      <c r="K52" s="29"/>
      <c r="L52" s="42" t="s">
        <v>351</v>
      </c>
      <c r="M52" s="43">
        <v>192468796</v>
      </c>
      <c r="N52" s="29"/>
    </row>
    <row r="53" spans="1:17">
      <c r="A53" s="14"/>
      <c r="B53" s="80"/>
      <c r="C53" s="43"/>
      <c r="D53" s="29"/>
      <c r="E53" s="29"/>
      <c r="F53" s="42"/>
      <c r="G53" s="62"/>
      <c r="H53" s="29"/>
      <c r="I53" s="29"/>
      <c r="J53" s="62"/>
      <c r="K53" s="29"/>
      <c r="L53" s="42"/>
      <c r="M53" s="43"/>
      <c r="N53" s="29"/>
    </row>
    <row r="54" spans="1:17">
      <c r="A54" s="14"/>
      <c r="B54" s="79" t="s">
        <v>744</v>
      </c>
      <c r="C54" s="45">
        <v>8107231</v>
      </c>
      <c r="D54" s="41"/>
      <c r="E54" s="41"/>
      <c r="F54" s="44" t="s">
        <v>351</v>
      </c>
      <c r="G54" s="59">
        <v>17.63</v>
      </c>
      <c r="H54" s="41"/>
      <c r="I54" s="41"/>
      <c r="J54" s="59">
        <v>5.07</v>
      </c>
      <c r="K54" s="41"/>
      <c r="L54" s="44" t="s">
        <v>351</v>
      </c>
      <c r="M54" s="45">
        <v>140767707</v>
      </c>
      <c r="N54" s="41"/>
    </row>
    <row r="55" spans="1:17">
      <c r="A55" s="14"/>
      <c r="B55" s="79"/>
      <c r="C55" s="45"/>
      <c r="D55" s="41"/>
      <c r="E55" s="41"/>
      <c r="F55" s="44"/>
      <c r="G55" s="59"/>
      <c r="H55" s="41"/>
      <c r="I55" s="41"/>
      <c r="J55" s="59"/>
      <c r="K55" s="41"/>
      <c r="L55" s="44"/>
      <c r="M55" s="45"/>
      <c r="N55" s="41"/>
    </row>
    <row r="56" spans="1:17">
      <c r="A56" s="14"/>
      <c r="B56" s="29" t="s">
        <v>499</v>
      </c>
      <c r="C56" s="29"/>
      <c r="D56" s="29"/>
      <c r="E56" s="29"/>
      <c r="F56" s="29"/>
      <c r="G56" s="29"/>
      <c r="H56" s="29"/>
      <c r="I56" s="29"/>
      <c r="J56" s="29"/>
      <c r="K56" s="29"/>
      <c r="L56" s="29"/>
      <c r="M56" s="29"/>
      <c r="N56" s="29"/>
      <c r="O56" s="29"/>
      <c r="P56" s="29"/>
      <c r="Q56" s="29"/>
    </row>
    <row r="57" spans="1:17">
      <c r="A57" s="14"/>
      <c r="B57" s="15"/>
      <c r="C57" s="15"/>
    </row>
    <row r="58" spans="1:17" ht="33.75">
      <c r="A58" s="14"/>
      <c r="B58" s="104">
        <v>-1</v>
      </c>
      <c r="C58" s="105" t="s">
        <v>745</v>
      </c>
    </row>
    <row r="59" spans="1:17">
      <c r="A59" s="14" t="s">
        <v>1318</v>
      </c>
      <c r="B59" s="27" t="s">
        <v>1319</v>
      </c>
      <c r="C59" s="27"/>
      <c r="D59" s="27"/>
      <c r="E59" s="27"/>
      <c r="F59" s="27"/>
      <c r="G59" s="27"/>
      <c r="H59" s="27"/>
      <c r="I59" s="27"/>
      <c r="J59" s="27"/>
      <c r="K59" s="27"/>
      <c r="L59" s="27"/>
      <c r="M59" s="27"/>
      <c r="N59" s="27"/>
      <c r="O59" s="27"/>
      <c r="P59" s="27"/>
      <c r="Q59" s="27"/>
    </row>
    <row r="60" spans="1:17">
      <c r="A60" s="14"/>
      <c r="B60" s="22"/>
      <c r="C60" s="22"/>
      <c r="D60" s="22"/>
      <c r="E60" s="22"/>
      <c r="F60" s="22"/>
      <c r="G60" s="22"/>
      <c r="H60" s="22"/>
      <c r="I60" s="22"/>
      <c r="J60" s="22"/>
      <c r="K60" s="22"/>
      <c r="L60" s="22"/>
      <c r="M60" s="22"/>
      <c r="N60" s="22"/>
      <c r="O60" s="22"/>
      <c r="P60" s="22"/>
      <c r="Q60" s="22"/>
    </row>
    <row r="61" spans="1:17">
      <c r="A61" s="14"/>
      <c r="B61" s="15"/>
      <c r="C61" s="15"/>
      <c r="D61" s="15"/>
      <c r="E61" s="15"/>
      <c r="F61" s="15"/>
      <c r="G61" s="15"/>
      <c r="H61" s="15"/>
      <c r="I61" s="15"/>
      <c r="J61" s="15"/>
      <c r="K61" s="15"/>
      <c r="L61" s="15"/>
      <c r="M61" s="15"/>
      <c r="N61" s="15"/>
      <c r="O61" s="15"/>
      <c r="P61" s="15"/>
      <c r="Q61" s="15"/>
    </row>
    <row r="62" spans="1:17" ht="15.75" thickBot="1">
      <c r="A62" s="14"/>
      <c r="B62" s="30"/>
      <c r="C62" s="38" t="s">
        <v>747</v>
      </c>
      <c r="D62" s="38"/>
      <c r="E62" s="38"/>
      <c r="F62" s="38"/>
      <c r="G62" s="38"/>
      <c r="H62" s="38"/>
      <c r="I62" s="38"/>
      <c r="J62" s="38"/>
      <c r="K62" s="23"/>
      <c r="L62" s="38" t="s">
        <v>748</v>
      </c>
      <c r="M62" s="38"/>
      <c r="N62" s="38"/>
      <c r="O62" s="38"/>
      <c r="P62" s="38"/>
      <c r="Q62" s="38"/>
    </row>
    <row r="63" spans="1:17">
      <c r="A63" s="14"/>
      <c r="B63" s="123" t="s">
        <v>749</v>
      </c>
      <c r="C63" s="40" t="s">
        <v>751</v>
      </c>
      <c r="D63" s="40"/>
      <c r="E63" s="51"/>
      <c r="F63" s="31" t="s">
        <v>752</v>
      </c>
      <c r="G63" s="51"/>
      <c r="H63" s="40" t="s">
        <v>754</v>
      </c>
      <c r="I63" s="40"/>
      <c r="J63" s="40"/>
      <c r="K63" s="29"/>
      <c r="L63" s="40" t="s">
        <v>751</v>
      </c>
      <c r="M63" s="40"/>
      <c r="N63" s="51"/>
      <c r="O63" s="40" t="s">
        <v>752</v>
      </c>
      <c r="P63" s="40"/>
      <c r="Q63" s="40"/>
    </row>
    <row r="64" spans="1:17">
      <c r="A64" s="14"/>
      <c r="B64" s="124" t="s">
        <v>750</v>
      </c>
      <c r="C64" s="39" t="s">
        <v>579</v>
      </c>
      <c r="D64" s="39"/>
      <c r="E64" s="29"/>
      <c r="F64" s="31" t="s">
        <v>730</v>
      </c>
      <c r="G64" s="29"/>
      <c r="H64" s="39" t="s">
        <v>755</v>
      </c>
      <c r="I64" s="39"/>
      <c r="J64" s="39"/>
      <c r="K64" s="29"/>
      <c r="L64" s="39" t="s">
        <v>756</v>
      </c>
      <c r="M64" s="39"/>
      <c r="N64" s="29"/>
      <c r="O64" s="39" t="s">
        <v>730</v>
      </c>
      <c r="P64" s="39"/>
      <c r="Q64" s="39"/>
    </row>
    <row r="65" spans="1:17">
      <c r="A65" s="14"/>
      <c r="B65" s="4"/>
      <c r="C65" s="24"/>
      <c r="D65" s="24"/>
      <c r="E65" s="29"/>
      <c r="F65" s="31" t="s">
        <v>753</v>
      </c>
      <c r="G65" s="29"/>
      <c r="H65" s="24"/>
      <c r="I65" s="24"/>
      <c r="J65" s="24"/>
      <c r="K65" s="29"/>
      <c r="L65" s="24"/>
      <c r="M65" s="24"/>
      <c r="N65" s="29"/>
      <c r="O65" s="39" t="s">
        <v>731</v>
      </c>
      <c r="P65" s="39"/>
      <c r="Q65" s="39"/>
    </row>
    <row r="66" spans="1:17" ht="15.75" thickBot="1">
      <c r="A66" s="14"/>
      <c r="B66" s="4"/>
      <c r="C66" s="97"/>
      <c r="D66" s="97"/>
      <c r="E66" s="29"/>
      <c r="F66" s="17" t="s">
        <v>732</v>
      </c>
      <c r="G66" s="29"/>
      <c r="H66" s="97"/>
      <c r="I66" s="97"/>
      <c r="J66" s="97"/>
      <c r="K66" s="29"/>
      <c r="L66" s="97"/>
      <c r="M66" s="97"/>
      <c r="N66" s="29"/>
      <c r="O66" s="97"/>
      <c r="P66" s="97"/>
      <c r="Q66" s="97"/>
    </row>
    <row r="67" spans="1:17">
      <c r="A67" s="14"/>
      <c r="B67" s="79" t="s">
        <v>757</v>
      </c>
      <c r="C67" s="66">
        <v>1166277</v>
      </c>
      <c r="D67" s="68"/>
      <c r="E67" s="41"/>
      <c r="F67" s="83">
        <v>6.07</v>
      </c>
      <c r="G67" s="41"/>
      <c r="H67" s="71" t="s">
        <v>351</v>
      </c>
      <c r="I67" s="83">
        <v>9.51</v>
      </c>
      <c r="J67" s="68"/>
      <c r="K67" s="41"/>
      <c r="L67" s="66">
        <v>1166277</v>
      </c>
      <c r="M67" s="68"/>
      <c r="N67" s="41"/>
      <c r="O67" s="71" t="s">
        <v>351</v>
      </c>
      <c r="P67" s="83">
        <v>9.51</v>
      </c>
      <c r="Q67" s="68"/>
    </row>
    <row r="68" spans="1:17">
      <c r="A68" s="14"/>
      <c r="B68" s="79"/>
      <c r="C68" s="45"/>
      <c r="D68" s="41"/>
      <c r="E68" s="41"/>
      <c r="F68" s="59"/>
      <c r="G68" s="41"/>
      <c r="H68" s="44"/>
      <c r="I68" s="59"/>
      <c r="J68" s="41"/>
      <c r="K68" s="41"/>
      <c r="L68" s="45"/>
      <c r="M68" s="41"/>
      <c r="N68" s="41"/>
      <c r="O68" s="44"/>
      <c r="P68" s="59"/>
      <c r="Q68" s="41"/>
    </row>
    <row r="69" spans="1:17">
      <c r="A69" s="14"/>
      <c r="B69" s="125">
        <v>11.1</v>
      </c>
      <c r="C69" s="43">
        <v>1442904</v>
      </c>
      <c r="D69" s="29"/>
      <c r="E69" s="29"/>
      <c r="F69" s="62">
        <v>7.13</v>
      </c>
      <c r="G69" s="29"/>
      <c r="H69" s="62">
        <v>11.1</v>
      </c>
      <c r="I69" s="62"/>
      <c r="J69" s="29"/>
      <c r="K69" s="29"/>
      <c r="L69" s="43">
        <v>967502</v>
      </c>
      <c r="M69" s="29"/>
      <c r="N69" s="29"/>
      <c r="O69" s="62">
        <v>11.1</v>
      </c>
      <c r="P69" s="62"/>
      <c r="Q69" s="29"/>
    </row>
    <row r="70" spans="1:17">
      <c r="A70" s="14"/>
      <c r="B70" s="125"/>
      <c r="C70" s="43"/>
      <c r="D70" s="29"/>
      <c r="E70" s="29"/>
      <c r="F70" s="62"/>
      <c r="G70" s="29"/>
      <c r="H70" s="62"/>
      <c r="I70" s="62"/>
      <c r="J70" s="29"/>
      <c r="K70" s="29"/>
      <c r="L70" s="43"/>
      <c r="M70" s="29"/>
      <c r="N70" s="29"/>
      <c r="O70" s="62"/>
      <c r="P70" s="62"/>
      <c r="Q70" s="29"/>
    </row>
    <row r="71" spans="1:17">
      <c r="A71" s="14"/>
      <c r="B71" s="79" t="s">
        <v>758</v>
      </c>
      <c r="C71" s="45">
        <v>429763</v>
      </c>
      <c r="D71" s="41"/>
      <c r="E71" s="41"/>
      <c r="F71" s="59">
        <v>5.15</v>
      </c>
      <c r="G71" s="41"/>
      <c r="H71" s="59">
        <v>13.4</v>
      </c>
      <c r="I71" s="59"/>
      <c r="J71" s="41"/>
      <c r="K71" s="41"/>
      <c r="L71" s="45">
        <v>424349</v>
      </c>
      <c r="M71" s="41"/>
      <c r="N71" s="41"/>
      <c r="O71" s="59">
        <v>13.4</v>
      </c>
      <c r="P71" s="59"/>
      <c r="Q71" s="41"/>
    </row>
    <row r="72" spans="1:17">
      <c r="A72" s="14"/>
      <c r="B72" s="79"/>
      <c r="C72" s="45"/>
      <c r="D72" s="41"/>
      <c r="E72" s="41"/>
      <c r="F72" s="59"/>
      <c r="G72" s="41"/>
      <c r="H72" s="59"/>
      <c r="I72" s="59"/>
      <c r="J72" s="41"/>
      <c r="K72" s="41"/>
      <c r="L72" s="45"/>
      <c r="M72" s="41"/>
      <c r="N72" s="41"/>
      <c r="O72" s="59"/>
      <c r="P72" s="59"/>
      <c r="Q72" s="41"/>
    </row>
    <row r="73" spans="1:17">
      <c r="A73" s="14"/>
      <c r="B73" s="125">
        <v>15.16</v>
      </c>
      <c r="C73" s="43">
        <v>1213770</v>
      </c>
      <c r="D73" s="29"/>
      <c r="E73" s="29"/>
      <c r="F73" s="62">
        <v>8.1300000000000008</v>
      </c>
      <c r="G73" s="29"/>
      <c r="H73" s="62">
        <v>15.16</v>
      </c>
      <c r="I73" s="62"/>
      <c r="J73" s="29"/>
      <c r="K73" s="29"/>
      <c r="L73" s="43">
        <v>429497</v>
      </c>
      <c r="M73" s="29"/>
      <c r="N73" s="29"/>
      <c r="O73" s="62">
        <v>15.16</v>
      </c>
      <c r="P73" s="62"/>
      <c r="Q73" s="29"/>
    </row>
    <row r="74" spans="1:17">
      <c r="A74" s="14"/>
      <c r="B74" s="125"/>
      <c r="C74" s="43"/>
      <c r="D74" s="29"/>
      <c r="E74" s="29"/>
      <c r="F74" s="62"/>
      <c r="G74" s="29"/>
      <c r="H74" s="62"/>
      <c r="I74" s="62"/>
      <c r="J74" s="29"/>
      <c r="K74" s="29"/>
      <c r="L74" s="43"/>
      <c r="M74" s="29"/>
      <c r="N74" s="29"/>
      <c r="O74" s="62"/>
      <c r="P74" s="62"/>
      <c r="Q74" s="29"/>
    </row>
    <row r="75" spans="1:17">
      <c r="A75" s="14"/>
      <c r="B75" s="79" t="s">
        <v>759</v>
      </c>
      <c r="C75" s="45">
        <v>74752</v>
      </c>
      <c r="D75" s="41"/>
      <c r="E75" s="41"/>
      <c r="F75" s="59">
        <v>7.01</v>
      </c>
      <c r="G75" s="41"/>
      <c r="H75" s="59">
        <v>15.93</v>
      </c>
      <c r="I75" s="59"/>
      <c r="J75" s="41"/>
      <c r="K75" s="41"/>
      <c r="L75" s="45">
        <v>49081</v>
      </c>
      <c r="M75" s="41"/>
      <c r="N75" s="41"/>
      <c r="O75" s="59">
        <v>15.75</v>
      </c>
      <c r="P75" s="59"/>
      <c r="Q75" s="41"/>
    </row>
    <row r="76" spans="1:17">
      <c r="A76" s="14"/>
      <c r="B76" s="79"/>
      <c r="C76" s="45"/>
      <c r="D76" s="41"/>
      <c r="E76" s="41"/>
      <c r="F76" s="59"/>
      <c r="G76" s="41"/>
      <c r="H76" s="59"/>
      <c r="I76" s="59"/>
      <c r="J76" s="41"/>
      <c r="K76" s="41"/>
      <c r="L76" s="45"/>
      <c r="M76" s="41"/>
      <c r="N76" s="41"/>
      <c r="O76" s="59"/>
      <c r="P76" s="59"/>
      <c r="Q76" s="41"/>
    </row>
    <row r="77" spans="1:17">
      <c r="A77" s="14"/>
      <c r="B77" s="125">
        <v>17</v>
      </c>
      <c r="C77" s="43">
        <v>2363420</v>
      </c>
      <c r="D77" s="29"/>
      <c r="E77" s="29"/>
      <c r="F77" s="62">
        <v>7.82</v>
      </c>
      <c r="G77" s="29"/>
      <c r="H77" s="62">
        <v>17</v>
      </c>
      <c r="I77" s="62"/>
      <c r="J77" s="29"/>
      <c r="K77" s="29"/>
      <c r="L77" s="43">
        <v>1557869</v>
      </c>
      <c r="M77" s="29"/>
      <c r="N77" s="29"/>
      <c r="O77" s="62">
        <v>17</v>
      </c>
      <c r="P77" s="62"/>
      <c r="Q77" s="29"/>
    </row>
    <row r="78" spans="1:17">
      <c r="A78" s="14"/>
      <c r="B78" s="125"/>
      <c r="C78" s="43"/>
      <c r="D78" s="29"/>
      <c r="E78" s="29"/>
      <c r="F78" s="62"/>
      <c r="G78" s="29"/>
      <c r="H78" s="62"/>
      <c r="I78" s="62"/>
      <c r="J78" s="29"/>
      <c r="K78" s="29"/>
      <c r="L78" s="43"/>
      <c r="M78" s="29"/>
      <c r="N78" s="29"/>
      <c r="O78" s="62"/>
      <c r="P78" s="62"/>
      <c r="Q78" s="29"/>
    </row>
    <row r="79" spans="1:17">
      <c r="A79" s="14"/>
      <c r="B79" s="79" t="s">
        <v>760</v>
      </c>
      <c r="C79" s="45">
        <v>1836482</v>
      </c>
      <c r="D79" s="41"/>
      <c r="E79" s="41"/>
      <c r="F79" s="59">
        <v>3.82</v>
      </c>
      <c r="G79" s="41"/>
      <c r="H79" s="59">
        <v>20.96</v>
      </c>
      <c r="I79" s="59"/>
      <c r="J79" s="41"/>
      <c r="K79" s="41"/>
      <c r="L79" s="45">
        <v>1694927</v>
      </c>
      <c r="M79" s="41"/>
      <c r="N79" s="41"/>
      <c r="O79" s="59">
        <v>20.82</v>
      </c>
      <c r="P79" s="59"/>
      <c r="Q79" s="41"/>
    </row>
    <row r="80" spans="1:17">
      <c r="A80" s="14"/>
      <c r="B80" s="79"/>
      <c r="C80" s="45"/>
      <c r="D80" s="41"/>
      <c r="E80" s="41"/>
      <c r="F80" s="59"/>
      <c r="G80" s="41"/>
      <c r="H80" s="59"/>
      <c r="I80" s="59"/>
      <c r="J80" s="41"/>
      <c r="K80" s="41"/>
      <c r="L80" s="45"/>
      <c r="M80" s="41"/>
      <c r="N80" s="41"/>
      <c r="O80" s="59"/>
      <c r="P80" s="59"/>
      <c r="Q80" s="41"/>
    </row>
    <row r="81" spans="1:17">
      <c r="A81" s="14"/>
      <c r="B81" s="80" t="s">
        <v>761</v>
      </c>
      <c r="C81" s="43">
        <v>1997760</v>
      </c>
      <c r="D81" s="29"/>
      <c r="E81" s="29"/>
      <c r="F81" s="62">
        <v>5.08</v>
      </c>
      <c r="G81" s="29"/>
      <c r="H81" s="62">
        <v>25.28</v>
      </c>
      <c r="I81" s="62"/>
      <c r="J81" s="29"/>
      <c r="K81" s="29"/>
      <c r="L81" s="43">
        <v>1046936</v>
      </c>
      <c r="M81" s="29"/>
      <c r="N81" s="29"/>
      <c r="O81" s="62">
        <v>23.81</v>
      </c>
      <c r="P81" s="62"/>
      <c r="Q81" s="29"/>
    </row>
    <row r="82" spans="1:17">
      <c r="A82" s="14"/>
      <c r="B82" s="80"/>
      <c r="C82" s="43"/>
      <c r="D82" s="29"/>
      <c r="E82" s="29"/>
      <c r="F82" s="62"/>
      <c r="G82" s="29"/>
      <c r="H82" s="62"/>
      <c r="I82" s="62"/>
      <c r="J82" s="29"/>
      <c r="K82" s="29"/>
      <c r="L82" s="43"/>
      <c r="M82" s="29"/>
      <c r="N82" s="29"/>
      <c r="O82" s="62"/>
      <c r="P82" s="62"/>
      <c r="Q82" s="29"/>
    </row>
    <row r="83" spans="1:17">
      <c r="A83" s="14"/>
      <c r="B83" s="126" t="s">
        <v>762</v>
      </c>
      <c r="C83" s="45">
        <v>817444</v>
      </c>
      <c r="D83" s="41"/>
      <c r="E83" s="41"/>
      <c r="F83" s="59">
        <v>2.54</v>
      </c>
      <c r="G83" s="41"/>
      <c r="H83" s="59">
        <v>27.87</v>
      </c>
      <c r="I83" s="59"/>
      <c r="J83" s="41"/>
      <c r="K83" s="41"/>
      <c r="L83" s="45">
        <v>770793</v>
      </c>
      <c r="M83" s="41"/>
      <c r="N83" s="41"/>
      <c r="O83" s="59">
        <v>27.78</v>
      </c>
      <c r="P83" s="59"/>
      <c r="Q83" s="41"/>
    </row>
    <row r="84" spans="1:17">
      <c r="A84" s="14"/>
      <c r="B84" s="126"/>
      <c r="C84" s="45"/>
      <c r="D84" s="41"/>
      <c r="E84" s="41"/>
      <c r="F84" s="59"/>
      <c r="G84" s="41"/>
      <c r="H84" s="59"/>
      <c r="I84" s="59"/>
      <c r="J84" s="41"/>
      <c r="K84" s="41"/>
      <c r="L84" s="45"/>
      <c r="M84" s="41"/>
      <c r="N84" s="41"/>
      <c r="O84" s="59"/>
      <c r="P84" s="59"/>
      <c r="Q84" s="41"/>
    </row>
    <row r="85" spans="1:17">
      <c r="A85" s="14"/>
      <c r="B85" s="127">
        <v>34.9</v>
      </c>
      <c r="C85" s="43">
        <v>6714</v>
      </c>
      <c r="D85" s="29"/>
      <c r="E85" s="29"/>
      <c r="F85" s="62">
        <v>9.65</v>
      </c>
      <c r="G85" s="29"/>
      <c r="H85" s="42" t="s">
        <v>351</v>
      </c>
      <c r="I85" s="62">
        <v>34.9</v>
      </c>
      <c r="J85" s="29"/>
      <c r="K85" s="29"/>
      <c r="L85" s="62" t="s">
        <v>391</v>
      </c>
      <c r="M85" s="29"/>
      <c r="N85" s="29"/>
      <c r="O85" s="42" t="s">
        <v>351</v>
      </c>
      <c r="P85" s="62" t="s">
        <v>391</v>
      </c>
      <c r="Q85" s="29"/>
    </row>
    <row r="86" spans="1:17">
      <c r="A86" s="14"/>
      <c r="B86" s="127"/>
      <c r="C86" s="43"/>
      <c r="D86" s="29"/>
      <c r="E86" s="29"/>
      <c r="F86" s="62"/>
      <c r="G86" s="29"/>
      <c r="H86" s="42"/>
      <c r="I86" s="62"/>
      <c r="J86" s="29"/>
      <c r="K86" s="29"/>
      <c r="L86" s="62"/>
      <c r="M86" s="29"/>
      <c r="N86" s="29"/>
      <c r="O86" s="42"/>
      <c r="P86" s="62"/>
      <c r="Q86" s="29"/>
    </row>
    <row r="87" spans="1:17">
      <c r="A87" s="14" t="s">
        <v>1320</v>
      </c>
      <c r="B87" s="22"/>
      <c r="C87" s="22"/>
      <c r="D87" s="22"/>
      <c r="E87" s="22"/>
      <c r="F87" s="22"/>
      <c r="G87" s="22"/>
      <c r="H87" s="22"/>
      <c r="I87" s="22"/>
      <c r="J87" s="22"/>
      <c r="K87" s="22"/>
      <c r="L87" s="22"/>
      <c r="M87" s="22"/>
    </row>
    <row r="88" spans="1:17">
      <c r="A88" s="14"/>
      <c r="B88" s="15"/>
      <c r="C88" s="15"/>
      <c r="D88" s="15"/>
      <c r="E88" s="15"/>
      <c r="F88" s="15"/>
      <c r="G88" s="15"/>
      <c r="H88" s="15"/>
      <c r="I88" s="15"/>
      <c r="J88" s="15"/>
      <c r="K88" s="15"/>
      <c r="L88" s="15"/>
      <c r="M88" s="15"/>
    </row>
    <row r="89" spans="1:17" ht="15.75" thickBot="1">
      <c r="A89" s="14"/>
      <c r="B89" s="30"/>
      <c r="C89" s="38" t="s">
        <v>714</v>
      </c>
      <c r="D89" s="38"/>
      <c r="E89" s="38"/>
      <c r="F89" s="38"/>
      <c r="G89" s="38"/>
      <c r="H89" s="38"/>
      <c r="I89" s="38"/>
      <c r="J89" s="38"/>
      <c r="K89" s="38"/>
      <c r="L89" s="38"/>
      <c r="M89" s="38"/>
    </row>
    <row r="90" spans="1:17" ht="15.75" thickBot="1">
      <c r="A90" s="14"/>
      <c r="B90" s="30"/>
      <c r="C90" s="58">
        <v>2014</v>
      </c>
      <c r="D90" s="58"/>
      <c r="E90" s="58"/>
      <c r="F90" s="23"/>
      <c r="G90" s="58">
        <v>2013</v>
      </c>
      <c r="H90" s="58"/>
      <c r="I90" s="58"/>
      <c r="J90" s="23"/>
      <c r="K90" s="58">
        <v>2012</v>
      </c>
      <c r="L90" s="58"/>
      <c r="M90" s="58"/>
    </row>
    <row r="91" spans="1:17">
      <c r="A91" s="14"/>
      <c r="B91" s="30"/>
      <c r="C91" s="39" t="s">
        <v>763</v>
      </c>
      <c r="D91" s="39"/>
      <c r="E91" s="39"/>
      <c r="F91" s="39"/>
      <c r="G91" s="39"/>
      <c r="H91" s="39"/>
      <c r="I91" s="39"/>
      <c r="J91" s="39"/>
      <c r="K91" s="39"/>
      <c r="L91" s="39"/>
      <c r="M91" s="39"/>
    </row>
    <row r="92" spans="1:17">
      <c r="A92" s="14"/>
      <c r="B92" s="79" t="s">
        <v>764</v>
      </c>
      <c r="C92" s="44" t="s">
        <v>351</v>
      </c>
      <c r="D92" s="59">
        <v>8.6199999999999992</v>
      </c>
      <c r="E92" s="41"/>
      <c r="F92" s="41"/>
      <c r="G92" s="44" t="s">
        <v>351</v>
      </c>
      <c r="H92" s="59">
        <v>4.42</v>
      </c>
      <c r="I92" s="41"/>
      <c r="J92" s="41"/>
      <c r="K92" s="44" t="s">
        <v>351</v>
      </c>
      <c r="L92" s="59">
        <v>4.91</v>
      </c>
      <c r="M92" s="41"/>
    </row>
    <row r="93" spans="1:17">
      <c r="A93" s="14"/>
      <c r="B93" s="79"/>
      <c r="C93" s="44"/>
      <c r="D93" s="59"/>
      <c r="E93" s="41"/>
      <c r="F93" s="41"/>
      <c r="G93" s="44"/>
      <c r="H93" s="59"/>
      <c r="I93" s="41"/>
      <c r="J93" s="41"/>
      <c r="K93" s="44"/>
      <c r="L93" s="59"/>
      <c r="M93" s="41"/>
    </row>
    <row r="94" spans="1:17">
      <c r="A94" s="14"/>
      <c r="B94" s="80" t="s">
        <v>765</v>
      </c>
      <c r="C94" s="43">
        <v>12158</v>
      </c>
      <c r="D94" s="43"/>
      <c r="E94" s="29"/>
      <c r="F94" s="29"/>
      <c r="G94" s="43">
        <v>2616</v>
      </c>
      <c r="H94" s="43"/>
      <c r="I94" s="29"/>
      <c r="J94" s="29"/>
      <c r="K94" s="62" t="s">
        <v>391</v>
      </c>
      <c r="L94" s="62"/>
      <c r="M94" s="29"/>
    </row>
    <row r="95" spans="1:17">
      <c r="A95" s="14"/>
      <c r="B95" s="80"/>
      <c r="C95" s="43"/>
      <c r="D95" s="43"/>
      <c r="E95" s="29"/>
      <c r="F95" s="29"/>
      <c r="G95" s="43"/>
      <c r="H95" s="43"/>
      <c r="I95" s="29"/>
      <c r="J95" s="29"/>
      <c r="K95" s="62"/>
      <c r="L95" s="62"/>
      <c r="M95" s="29"/>
    </row>
    <row r="96" spans="1:17">
      <c r="A96" s="14"/>
      <c r="B96" s="79" t="s">
        <v>766</v>
      </c>
      <c r="C96" s="45">
        <v>6281</v>
      </c>
      <c r="D96" s="45"/>
      <c r="E96" s="41"/>
      <c r="F96" s="41"/>
      <c r="G96" s="45">
        <v>4006</v>
      </c>
      <c r="H96" s="45"/>
      <c r="I96" s="41"/>
      <c r="J96" s="41"/>
      <c r="K96" s="59" t="s">
        <v>391</v>
      </c>
      <c r="L96" s="59"/>
      <c r="M96" s="41"/>
    </row>
    <row r="97" spans="1:17">
      <c r="A97" s="14"/>
      <c r="B97" s="79"/>
      <c r="C97" s="45"/>
      <c r="D97" s="45"/>
      <c r="E97" s="41"/>
      <c r="F97" s="41"/>
      <c r="G97" s="45"/>
      <c r="H97" s="45"/>
      <c r="I97" s="41"/>
      <c r="J97" s="41"/>
      <c r="K97" s="59"/>
      <c r="L97" s="59"/>
      <c r="M97" s="41"/>
    </row>
    <row r="98" spans="1:17">
      <c r="A98" s="14"/>
      <c r="B98" s="80" t="s">
        <v>767</v>
      </c>
      <c r="C98" s="43">
        <v>3864</v>
      </c>
      <c r="D98" s="43"/>
      <c r="E98" s="29"/>
      <c r="F98" s="29"/>
      <c r="G98" s="43">
        <v>2769</v>
      </c>
      <c r="H98" s="43"/>
      <c r="I98" s="29"/>
      <c r="J98" s="29"/>
      <c r="K98" s="62">
        <v>236</v>
      </c>
      <c r="L98" s="62"/>
      <c r="M98" s="29"/>
    </row>
    <row r="99" spans="1:17">
      <c r="A99" s="14"/>
      <c r="B99" s="80"/>
      <c r="C99" s="43"/>
      <c r="D99" s="43"/>
      <c r="E99" s="29"/>
      <c r="F99" s="29"/>
      <c r="G99" s="43"/>
      <c r="H99" s="43"/>
      <c r="I99" s="29"/>
      <c r="J99" s="29"/>
      <c r="K99" s="62"/>
      <c r="L99" s="62"/>
      <c r="M99" s="29"/>
    </row>
    <row r="100" spans="1:17">
      <c r="A100" s="14" t="s">
        <v>1321</v>
      </c>
      <c r="B100" s="27" t="s">
        <v>771</v>
      </c>
      <c r="C100" s="27"/>
      <c r="D100" s="27"/>
      <c r="E100" s="27"/>
      <c r="F100" s="27"/>
      <c r="G100" s="27"/>
      <c r="H100" s="27"/>
      <c r="I100" s="27"/>
      <c r="J100" s="27"/>
      <c r="K100" s="27"/>
      <c r="L100" s="27"/>
      <c r="M100" s="27"/>
      <c r="N100" s="27"/>
      <c r="O100" s="27"/>
      <c r="P100" s="27"/>
      <c r="Q100" s="27"/>
    </row>
    <row r="101" spans="1:17">
      <c r="A101" s="14"/>
      <c r="B101" s="28"/>
      <c r="C101" s="28"/>
      <c r="D101" s="28"/>
      <c r="E101" s="28"/>
      <c r="F101" s="28"/>
      <c r="G101" s="28"/>
      <c r="H101" s="28"/>
      <c r="I101" s="28"/>
      <c r="J101" s="28"/>
      <c r="K101" s="28"/>
      <c r="L101" s="28"/>
      <c r="M101" s="28"/>
      <c r="N101" s="28"/>
      <c r="O101" s="28"/>
      <c r="P101" s="28"/>
      <c r="Q101" s="28"/>
    </row>
    <row r="102" spans="1:17">
      <c r="A102" s="14"/>
      <c r="B102" s="22"/>
      <c r="C102" s="22"/>
      <c r="D102" s="22"/>
      <c r="E102" s="22"/>
    </row>
    <row r="103" spans="1:17">
      <c r="A103" s="14"/>
      <c r="B103" s="15"/>
      <c r="C103" s="15"/>
      <c r="D103" s="15"/>
      <c r="E103" s="15"/>
    </row>
    <row r="104" spans="1:17">
      <c r="A104" s="14"/>
      <c r="B104" s="79" t="s">
        <v>772</v>
      </c>
      <c r="C104" s="45">
        <v>1247596</v>
      </c>
      <c r="D104" s="45"/>
      <c r="E104" s="41"/>
    </row>
    <row r="105" spans="1:17">
      <c r="A105" s="14"/>
      <c r="B105" s="79"/>
      <c r="C105" s="45"/>
      <c r="D105" s="45"/>
      <c r="E105" s="41"/>
    </row>
    <row r="106" spans="1:17">
      <c r="A106" s="14"/>
      <c r="B106" s="80" t="s">
        <v>773</v>
      </c>
      <c r="C106" s="43">
        <v>507920</v>
      </c>
      <c r="D106" s="43"/>
      <c r="E106" s="29"/>
    </row>
    <row r="107" spans="1:17">
      <c r="A107" s="14"/>
      <c r="B107" s="80"/>
      <c r="C107" s="43"/>
      <c r="D107" s="43"/>
      <c r="E107" s="29"/>
    </row>
    <row r="108" spans="1:17">
      <c r="A108" s="14"/>
      <c r="B108" s="18" t="s">
        <v>774</v>
      </c>
      <c r="C108" s="59" t="s">
        <v>775</v>
      </c>
      <c r="D108" s="59"/>
      <c r="E108" s="35" t="s">
        <v>389</v>
      </c>
    </row>
    <row r="109" spans="1:17">
      <c r="A109" s="14"/>
      <c r="B109" s="23" t="s">
        <v>776</v>
      </c>
      <c r="C109" s="62" t="s">
        <v>777</v>
      </c>
      <c r="D109" s="62"/>
      <c r="E109" s="34" t="s">
        <v>389</v>
      </c>
    </row>
    <row r="110" spans="1:17">
      <c r="A110" s="14"/>
      <c r="B110" s="44" t="s">
        <v>778</v>
      </c>
      <c r="C110" s="45">
        <v>279504</v>
      </c>
      <c r="D110" s="45"/>
      <c r="E110" s="41"/>
    </row>
    <row r="111" spans="1:17" ht="15.75" thickBot="1">
      <c r="A111" s="14"/>
      <c r="B111" s="44"/>
      <c r="C111" s="46"/>
      <c r="D111" s="46"/>
      <c r="E111" s="47"/>
    </row>
    <row r="112" spans="1:17">
      <c r="A112" s="14"/>
      <c r="B112" s="80" t="s">
        <v>779</v>
      </c>
      <c r="C112" s="49">
        <v>1347855</v>
      </c>
      <c r="D112" s="49"/>
      <c r="E112" s="51"/>
    </row>
    <row r="113" spans="1:17" ht="15.75" thickBot="1">
      <c r="A113" s="14"/>
      <c r="B113" s="80"/>
      <c r="C113" s="55"/>
      <c r="D113" s="55"/>
      <c r="E113" s="56"/>
    </row>
    <row r="114" spans="1:17" ht="15.75" thickTop="1">
      <c r="A114" s="14"/>
      <c r="B114" s="79" t="s">
        <v>780</v>
      </c>
      <c r="C114" s="128" t="s">
        <v>351</v>
      </c>
      <c r="D114" s="129">
        <v>22.21</v>
      </c>
      <c r="E114" s="130"/>
    </row>
    <row r="115" spans="1:17">
      <c r="A115" s="14"/>
      <c r="B115" s="79"/>
      <c r="C115" s="44"/>
      <c r="D115" s="59"/>
      <c r="E115" s="41"/>
    </row>
    <row r="116" spans="1:17">
      <c r="A116" s="14"/>
      <c r="B116" s="29" t="s">
        <v>499</v>
      </c>
      <c r="C116" s="29"/>
      <c r="D116" s="29"/>
      <c r="E116" s="29"/>
      <c r="F116" s="29"/>
      <c r="G116" s="29"/>
      <c r="H116" s="29"/>
      <c r="I116" s="29"/>
      <c r="J116" s="29"/>
      <c r="K116" s="29"/>
      <c r="L116" s="29"/>
      <c r="M116" s="29"/>
      <c r="N116" s="29"/>
      <c r="O116" s="29"/>
      <c r="P116" s="29"/>
      <c r="Q116" s="29"/>
    </row>
    <row r="117" spans="1:17">
      <c r="A117" s="14"/>
      <c r="B117" s="15"/>
      <c r="C117" s="15"/>
    </row>
    <row r="118" spans="1:17" ht="56.25">
      <c r="A118" s="14"/>
      <c r="B118" s="104">
        <v>-1</v>
      </c>
      <c r="C118" s="105" t="s">
        <v>781</v>
      </c>
    </row>
    <row r="119" spans="1:17">
      <c r="A119" s="14" t="s">
        <v>1322</v>
      </c>
      <c r="B119" s="27" t="s">
        <v>782</v>
      </c>
      <c r="C119" s="27"/>
      <c r="D119" s="27"/>
      <c r="E119" s="27"/>
      <c r="F119" s="27"/>
      <c r="G119" s="27"/>
      <c r="H119" s="27"/>
      <c r="I119" s="27"/>
      <c r="J119" s="27"/>
      <c r="K119" s="27"/>
      <c r="L119" s="27"/>
      <c r="M119" s="27"/>
      <c r="N119" s="27"/>
      <c r="O119" s="27"/>
      <c r="P119" s="27"/>
      <c r="Q119" s="27"/>
    </row>
    <row r="120" spans="1:17">
      <c r="A120" s="14"/>
      <c r="B120" s="28"/>
      <c r="C120" s="28"/>
      <c r="D120" s="28"/>
      <c r="E120" s="28"/>
      <c r="F120" s="28"/>
      <c r="G120" s="28"/>
      <c r="H120" s="28"/>
      <c r="I120" s="28"/>
      <c r="J120" s="28"/>
      <c r="K120" s="28"/>
      <c r="L120" s="28"/>
      <c r="M120" s="28"/>
      <c r="N120" s="28"/>
      <c r="O120" s="28"/>
      <c r="P120" s="28"/>
      <c r="Q120" s="28"/>
    </row>
    <row r="121" spans="1:17">
      <c r="A121" s="14"/>
      <c r="B121" s="22"/>
      <c r="C121" s="22"/>
      <c r="D121" s="22"/>
      <c r="E121" s="22"/>
    </row>
    <row r="122" spans="1:17">
      <c r="A122" s="14"/>
      <c r="B122" s="15"/>
      <c r="C122" s="15"/>
      <c r="D122" s="15"/>
      <c r="E122" s="15"/>
    </row>
    <row r="123" spans="1:17">
      <c r="A123" s="14"/>
      <c r="B123" s="79" t="s">
        <v>783</v>
      </c>
      <c r="C123" s="45">
        <v>1173960</v>
      </c>
      <c r="D123" s="45"/>
      <c r="E123" s="41"/>
    </row>
    <row r="124" spans="1:17">
      <c r="A124" s="14"/>
      <c r="B124" s="79"/>
      <c r="C124" s="45"/>
      <c r="D124" s="45"/>
      <c r="E124" s="41"/>
    </row>
    <row r="125" spans="1:17">
      <c r="A125" s="14"/>
      <c r="B125" s="80" t="s">
        <v>784</v>
      </c>
      <c r="C125" s="43">
        <v>507920</v>
      </c>
      <c r="D125" s="43"/>
      <c r="E125" s="29"/>
    </row>
    <row r="126" spans="1:17">
      <c r="A126" s="14"/>
      <c r="B126" s="80"/>
      <c r="C126" s="43"/>
      <c r="D126" s="43"/>
      <c r="E126" s="29"/>
    </row>
    <row r="127" spans="1:17">
      <c r="A127" s="14"/>
      <c r="B127" s="35" t="s">
        <v>785</v>
      </c>
      <c r="C127" s="59" t="s">
        <v>786</v>
      </c>
      <c r="D127" s="59"/>
      <c r="E127" s="35" t="s">
        <v>389</v>
      </c>
    </row>
    <row r="128" spans="1:17">
      <c r="A128" s="14"/>
      <c r="B128" s="23" t="s">
        <v>776</v>
      </c>
      <c r="C128" s="62" t="s">
        <v>777</v>
      </c>
      <c r="D128" s="62"/>
      <c r="E128" s="34" t="s">
        <v>389</v>
      </c>
    </row>
    <row r="129" spans="1:17">
      <c r="A129" s="14"/>
      <c r="B129" s="44" t="s">
        <v>778</v>
      </c>
      <c r="C129" s="45">
        <v>279504</v>
      </c>
      <c r="D129" s="45"/>
      <c r="E129" s="41"/>
    </row>
    <row r="130" spans="1:17" ht="15.75" thickBot="1">
      <c r="A130" s="14"/>
      <c r="B130" s="44"/>
      <c r="C130" s="46"/>
      <c r="D130" s="46"/>
      <c r="E130" s="47"/>
    </row>
    <row r="131" spans="1:17">
      <c r="A131" s="14"/>
      <c r="B131" s="80" t="s">
        <v>787</v>
      </c>
      <c r="C131" s="53" t="s">
        <v>351</v>
      </c>
      <c r="D131" s="49">
        <v>1096611</v>
      </c>
      <c r="E131" s="51"/>
    </row>
    <row r="132" spans="1:17" ht="15.75" thickBot="1">
      <c r="A132" s="14"/>
      <c r="B132" s="80"/>
      <c r="C132" s="54"/>
      <c r="D132" s="55"/>
      <c r="E132" s="56"/>
    </row>
    <row r="133" spans="1:17" ht="15.75" thickTop="1">
      <c r="A133" s="14"/>
      <c r="B133" s="79" t="s">
        <v>780</v>
      </c>
      <c r="C133" s="128" t="s">
        <v>351</v>
      </c>
      <c r="D133" s="129">
        <v>22.91</v>
      </c>
      <c r="E133" s="130"/>
    </row>
    <row r="134" spans="1:17">
      <c r="A134" s="14"/>
      <c r="B134" s="79"/>
      <c r="C134" s="44"/>
      <c r="D134" s="59"/>
      <c r="E134" s="41"/>
    </row>
    <row r="135" spans="1:17">
      <c r="A135" s="14"/>
      <c r="B135" s="29" t="s">
        <v>499</v>
      </c>
      <c r="C135" s="29"/>
      <c r="D135" s="29"/>
      <c r="E135" s="29"/>
      <c r="F135" s="29"/>
      <c r="G135" s="29"/>
      <c r="H135" s="29"/>
      <c r="I135" s="29"/>
      <c r="J135" s="29"/>
      <c r="K135" s="29"/>
      <c r="L135" s="29"/>
      <c r="M135" s="29"/>
      <c r="N135" s="29"/>
      <c r="O135" s="29"/>
      <c r="P135" s="29"/>
      <c r="Q135" s="29"/>
    </row>
    <row r="136" spans="1:17">
      <c r="A136" s="14"/>
      <c r="B136" s="15"/>
      <c r="C136" s="15"/>
    </row>
    <row r="137" spans="1:17" ht="56.25">
      <c r="A137" s="14"/>
      <c r="B137" s="104">
        <v>-1</v>
      </c>
      <c r="C137" s="105" t="s">
        <v>781</v>
      </c>
    </row>
    <row r="138" spans="1:17">
      <c r="A138" s="14" t="s">
        <v>1323</v>
      </c>
      <c r="B138" s="27" t="s">
        <v>788</v>
      </c>
      <c r="C138" s="27"/>
      <c r="D138" s="27"/>
      <c r="E138" s="27"/>
      <c r="F138" s="27"/>
      <c r="G138" s="27"/>
      <c r="H138" s="27"/>
      <c r="I138" s="27"/>
      <c r="J138" s="27"/>
      <c r="K138" s="27"/>
      <c r="L138" s="27"/>
      <c r="M138" s="27"/>
      <c r="N138" s="27"/>
      <c r="O138" s="27"/>
      <c r="P138" s="27"/>
      <c r="Q138" s="27"/>
    </row>
    <row r="139" spans="1:17">
      <c r="A139" s="14"/>
      <c r="B139" s="28"/>
      <c r="C139" s="28"/>
      <c r="D139" s="28"/>
      <c r="E139" s="28"/>
      <c r="F139" s="28"/>
      <c r="G139" s="28"/>
      <c r="H139" s="28"/>
      <c r="I139" s="28"/>
      <c r="J139" s="28"/>
      <c r="K139" s="28"/>
      <c r="L139" s="28"/>
      <c r="M139" s="28"/>
      <c r="N139" s="28"/>
      <c r="O139" s="28"/>
      <c r="P139" s="28"/>
      <c r="Q139" s="28"/>
    </row>
    <row r="140" spans="1:17">
      <c r="A140" s="14"/>
      <c r="B140" s="22"/>
      <c r="C140" s="22"/>
      <c r="D140" s="22"/>
      <c r="E140" s="22"/>
      <c r="F140" s="22"/>
      <c r="G140" s="22"/>
      <c r="H140" s="22"/>
      <c r="I140" s="22"/>
      <c r="J140" s="22"/>
      <c r="K140" s="22"/>
      <c r="L140" s="22"/>
      <c r="M140" s="22"/>
    </row>
    <row r="141" spans="1:17">
      <c r="A141" s="14"/>
      <c r="B141" s="15"/>
      <c r="C141" s="15"/>
      <c r="D141" s="15"/>
      <c r="E141" s="15"/>
      <c r="F141" s="15"/>
      <c r="G141" s="15"/>
      <c r="H141" s="15"/>
      <c r="I141" s="15"/>
      <c r="J141" s="15"/>
      <c r="K141" s="15"/>
      <c r="L141" s="15"/>
      <c r="M141" s="15"/>
    </row>
    <row r="142" spans="1:17" ht="15.75" thickBot="1">
      <c r="A142" s="14"/>
      <c r="B142" s="30"/>
      <c r="C142" s="38" t="s">
        <v>714</v>
      </c>
      <c r="D142" s="38"/>
      <c r="E142" s="38"/>
      <c r="F142" s="38"/>
      <c r="G142" s="38"/>
      <c r="H142" s="38"/>
      <c r="I142" s="38"/>
      <c r="J142" s="38"/>
      <c r="K142" s="38"/>
      <c r="L142" s="38"/>
      <c r="M142" s="38"/>
    </row>
    <row r="143" spans="1:17" ht="15.75" thickBot="1">
      <c r="A143" s="14"/>
      <c r="B143" s="30"/>
      <c r="C143" s="58">
        <v>2014</v>
      </c>
      <c r="D143" s="58"/>
      <c r="E143" s="58"/>
      <c r="F143" s="23"/>
      <c r="G143" s="58">
        <v>2013</v>
      </c>
      <c r="H143" s="58"/>
      <c r="I143" s="58"/>
      <c r="J143" s="23"/>
      <c r="K143" s="58">
        <v>2012</v>
      </c>
      <c r="L143" s="58"/>
      <c r="M143" s="58"/>
    </row>
    <row r="144" spans="1:17">
      <c r="A144" s="14"/>
      <c r="B144" s="30"/>
      <c r="C144" s="39" t="s">
        <v>789</v>
      </c>
      <c r="D144" s="39"/>
      <c r="E144" s="39"/>
      <c r="F144" s="39"/>
      <c r="G144" s="39"/>
      <c r="H144" s="39"/>
      <c r="I144" s="39"/>
      <c r="J144" s="39"/>
      <c r="K144" s="39"/>
      <c r="L144" s="39"/>
      <c r="M144" s="39"/>
    </row>
    <row r="145" spans="1:17">
      <c r="A145" s="14"/>
      <c r="B145" s="79" t="s">
        <v>790</v>
      </c>
      <c r="C145" s="44" t="s">
        <v>351</v>
      </c>
      <c r="D145" s="59">
        <v>26.79</v>
      </c>
      <c r="E145" s="41"/>
      <c r="F145" s="41"/>
      <c r="G145" s="44" t="s">
        <v>351</v>
      </c>
      <c r="H145" s="59">
        <v>15.2</v>
      </c>
      <c r="I145" s="41"/>
      <c r="J145" s="41"/>
      <c r="K145" s="44" t="s">
        <v>351</v>
      </c>
      <c r="L145" s="59">
        <v>16.98</v>
      </c>
      <c r="M145" s="41"/>
    </row>
    <row r="146" spans="1:17">
      <c r="A146" s="14"/>
      <c r="B146" s="79"/>
      <c r="C146" s="44"/>
      <c r="D146" s="59"/>
      <c r="E146" s="41"/>
      <c r="F146" s="41"/>
      <c r="G146" s="44"/>
      <c r="H146" s="59"/>
      <c r="I146" s="41"/>
      <c r="J146" s="41"/>
      <c r="K146" s="44"/>
      <c r="L146" s="59"/>
      <c r="M146" s="41"/>
    </row>
    <row r="147" spans="1:17">
      <c r="A147" s="14"/>
      <c r="B147" s="80" t="s">
        <v>791</v>
      </c>
      <c r="C147" s="43">
        <v>5109</v>
      </c>
      <c r="D147" s="43"/>
      <c r="E147" s="29"/>
      <c r="F147" s="29"/>
      <c r="G147" s="43">
        <v>1408</v>
      </c>
      <c r="H147" s="43"/>
      <c r="I147" s="29"/>
      <c r="J147" s="29"/>
      <c r="K147" s="62">
        <v>222</v>
      </c>
      <c r="L147" s="62"/>
      <c r="M147" s="29"/>
    </row>
    <row r="148" spans="1:17">
      <c r="A148" s="14"/>
      <c r="B148" s="80"/>
      <c r="C148" s="43"/>
      <c r="D148" s="43"/>
      <c r="E148" s="29"/>
      <c r="F148" s="29"/>
      <c r="G148" s="43"/>
      <c r="H148" s="43"/>
      <c r="I148" s="29"/>
      <c r="J148" s="29"/>
      <c r="K148" s="62"/>
      <c r="L148" s="62"/>
      <c r="M148" s="29"/>
    </row>
    <row r="149" spans="1:17">
      <c r="A149" s="14" t="s">
        <v>1324</v>
      </c>
      <c r="B149" s="27" t="s">
        <v>1325</v>
      </c>
      <c r="C149" s="27"/>
      <c r="D149" s="27"/>
      <c r="E149" s="27"/>
      <c r="F149" s="27"/>
      <c r="G149" s="27"/>
      <c r="H149" s="27"/>
      <c r="I149" s="27"/>
      <c r="J149" s="27"/>
      <c r="K149" s="27"/>
      <c r="L149" s="27"/>
      <c r="M149" s="27"/>
      <c r="N149" s="27"/>
      <c r="O149" s="27"/>
      <c r="P149" s="27"/>
      <c r="Q149" s="27"/>
    </row>
    <row r="150" spans="1:17">
      <c r="A150" s="14"/>
      <c r="B150" s="28"/>
      <c r="C150" s="28"/>
      <c r="D150" s="28"/>
      <c r="E150" s="28"/>
      <c r="F150" s="28"/>
      <c r="G150" s="28"/>
      <c r="H150" s="28"/>
      <c r="I150" s="28"/>
      <c r="J150" s="28"/>
      <c r="K150" s="28"/>
      <c r="L150" s="28"/>
      <c r="M150" s="28"/>
      <c r="N150" s="28"/>
      <c r="O150" s="28"/>
      <c r="P150" s="28"/>
      <c r="Q150" s="28"/>
    </row>
    <row r="151" spans="1:17">
      <c r="A151" s="14"/>
      <c r="B151" s="22"/>
      <c r="C151" s="22"/>
      <c r="D151" s="22"/>
      <c r="E151" s="22"/>
      <c r="F151" s="22"/>
      <c r="G151" s="22"/>
      <c r="H151" s="22"/>
    </row>
    <row r="152" spans="1:17">
      <c r="A152" s="14"/>
      <c r="B152" s="15"/>
      <c r="C152" s="15"/>
      <c r="D152" s="15"/>
      <c r="E152" s="15"/>
      <c r="F152" s="15"/>
      <c r="G152" s="15"/>
      <c r="H152" s="15"/>
    </row>
    <row r="153" spans="1:17">
      <c r="A153" s="14"/>
      <c r="B153" s="29"/>
      <c r="C153" s="39" t="s">
        <v>798</v>
      </c>
      <c r="D153" s="39"/>
      <c r="E153" s="29"/>
      <c r="F153" s="39" t="s">
        <v>754</v>
      </c>
      <c r="G153" s="39"/>
      <c r="H153" s="39"/>
    </row>
    <row r="154" spans="1:17">
      <c r="A154" s="14"/>
      <c r="B154" s="29"/>
      <c r="C154" s="39"/>
      <c r="D154" s="39"/>
      <c r="E154" s="29"/>
      <c r="F154" s="39" t="s">
        <v>799</v>
      </c>
      <c r="G154" s="39"/>
      <c r="H154" s="39"/>
    </row>
    <row r="155" spans="1:17" ht="15.75" thickBot="1">
      <c r="A155" s="14"/>
      <c r="B155" s="29"/>
      <c r="C155" s="38"/>
      <c r="D155" s="38"/>
      <c r="E155" s="29"/>
      <c r="F155" s="38" t="s">
        <v>800</v>
      </c>
      <c r="G155" s="38"/>
      <c r="H155" s="38"/>
    </row>
    <row r="156" spans="1:17">
      <c r="A156" s="14"/>
      <c r="B156" s="79" t="s">
        <v>801</v>
      </c>
      <c r="C156" s="66">
        <v>571079</v>
      </c>
      <c r="D156" s="68"/>
      <c r="E156" s="41"/>
      <c r="F156" s="71" t="s">
        <v>351</v>
      </c>
      <c r="G156" s="83">
        <v>17.11</v>
      </c>
      <c r="H156" s="68"/>
    </row>
    <row r="157" spans="1:17">
      <c r="A157" s="14"/>
      <c r="B157" s="79"/>
      <c r="C157" s="45"/>
      <c r="D157" s="41"/>
      <c r="E157" s="41"/>
      <c r="F157" s="44"/>
      <c r="G157" s="59"/>
      <c r="H157" s="41"/>
    </row>
    <row r="158" spans="1:17">
      <c r="A158" s="14"/>
      <c r="B158" s="90" t="s">
        <v>737</v>
      </c>
      <c r="C158" s="43">
        <v>1614</v>
      </c>
      <c r="D158" s="29"/>
      <c r="E158" s="29"/>
      <c r="F158" s="62">
        <v>17</v>
      </c>
      <c r="G158" s="62"/>
      <c r="H158" s="29"/>
    </row>
    <row r="159" spans="1:17">
      <c r="A159" s="14"/>
      <c r="B159" s="90"/>
      <c r="C159" s="43"/>
      <c r="D159" s="29"/>
      <c r="E159" s="29"/>
      <c r="F159" s="62"/>
      <c r="G159" s="62"/>
      <c r="H159" s="29"/>
    </row>
    <row r="160" spans="1:17">
      <c r="A160" s="14"/>
      <c r="B160" s="82" t="s">
        <v>802</v>
      </c>
      <c r="C160" s="59" t="s">
        <v>803</v>
      </c>
      <c r="D160" s="44" t="s">
        <v>389</v>
      </c>
      <c r="E160" s="41"/>
      <c r="F160" s="59">
        <v>17.63</v>
      </c>
      <c r="G160" s="59"/>
      <c r="H160" s="41"/>
    </row>
    <row r="161" spans="1:17">
      <c r="A161" s="14"/>
      <c r="B161" s="82"/>
      <c r="C161" s="59"/>
      <c r="D161" s="44"/>
      <c r="E161" s="41"/>
      <c r="F161" s="59"/>
      <c r="G161" s="59"/>
      <c r="H161" s="41"/>
    </row>
    <row r="162" spans="1:17">
      <c r="A162" s="14"/>
      <c r="B162" s="90" t="s">
        <v>804</v>
      </c>
      <c r="C162" s="62" t="s">
        <v>805</v>
      </c>
      <c r="D162" s="42" t="s">
        <v>389</v>
      </c>
      <c r="E162" s="29"/>
      <c r="F162" s="62">
        <v>17.05</v>
      </c>
      <c r="G162" s="62"/>
      <c r="H162" s="29"/>
    </row>
    <row r="163" spans="1:17">
      <c r="A163" s="14"/>
      <c r="B163" s="90"/>
      <c r="C163" s="62"/>
      <c r="D163" s="42"/>
      <c r="E163" s="29"/>
      <c r="F163" s="62"/>
      <c r="G163" s="62"/>
      <c r="H163" s="29"/>
    </row>
    <row r="164" spans="1:17">
      <c r="A164" s="14"/>
      <c r="B164" s="44" t="s">
        <v>806</v>
      </c>
      <c r="C164" s="59" t="s">
        <v>807</v>
      </c>
      <c r="D164" s="44" t="s">
        <v>389</v>
      </c>
      <c r="E164" s="41"/>
      <c r="F164" s="59">
        <v>16.809999999999999</v>
      </c>
      <c r="G164" s="59"/>
      <c r="H164" s="41"/>
    </row>
    <row r="165" spans="1:17" ht="15.75" thickBot="1">
      <c r="A165" s="14"/>
      <c r="B165" s="44"/>
      <c r="C165" s="92"/>
      <c r="D165" s="94"/>
      <c r="E165" s="41"/>
      <c r="F165" s="59"/>
      <c r="G165" s="59"/>
      <c r="H165" s="41"/>
    </row>
    <row r="166" spans="1:17">
      <c r="A166" s="14"/>
      <c r="B166" s="80" t="s">
        <v>808</v>
      </c>
      <c r="C166" s="49">
        <v>32146</v>
      </c>
      <c r="D166" s="51"/>
      <c r="E166" s="29"/>
      <c r="F166" s="42" t="s">
        <v>351</v>
      </c>
      <c r="G166" s="62">
        <v>16.190000000000001</v>
      </c>
      <c r="H166" s="29"/>
    </row>
    <row r="167" spans="1:17" ht="15.75" thickBot="1">
      <c r="A167" s="14"/>
      <c r="B167" s="80"/>
      <c r="C167" s="55"/>
      <c r="D167" s="56"/>
      <c r="E167" s="29"/>
      <c r="F167" s="42"/>
      <c r="G167" s="62"/>
      <c r="H167" s="29"/>
    </row>
    <row r="168" spans="1:17" ht="15.75" thickTop="1">
      <c r="A168" s="14"/>
      <c r="B168" s="27" t="s">
        <v>809</v>
      </c>
      <c r="C168" s="27"/>
      <c r="D168" s="27"/>
      <c r="E168" s="27"/>
      <c r="F168" s="27"/>
      <c r="G168" s="27"/>
      <c r="H168" s="27"/>
      <c r="I168" s="27"/>
      <c r="J168" s="27"/>
      <c r="K168" s="27"/>
      <c r="L168" s="27"/>
      <c r="M168" s="27"/>
      <c r="N168" s="27"/>
      <c r="O168" s="27"/>
      <c r="P168" s="27"/>
      <c r="Q168" s="27"/>
    </row>
    <row r="169" spans="1:17">
      <c r="A169" s="14"/>
      <c r="B169" s="28"/>
      <c r="C169" s="28"/>
      <c r="D169" s="28"/>
      <c r="E169" s="28"/>
      <c r="F169" s="28"/>
      <c r="G169" s="28"/>
      <c r="H169" s="28"/>
      <c r="I169" s="28"/>
      <c r="J169" s="28"/>
      <c r="K169" s="28"/>
      <c r="L169" s="28"/>
      <c r="M169" s="28"/>
      <c r="N169" s="28"/>
      <c r="O169" s="28"/>
      <c r="P169" s="28"/>
      <c r="Q169" s="28"/>
    </row>
    <row r="170" spans="1:17">
      <c r="A170" s="14"/>
      <c r="B170" s="22"/>
      <c r="C170" s="22"/>
      <c r="D170" s="22"/>
      <c r="E170" s="22"/>
    </row>
    <row r="171" spans="1:17">
      <c r="A171" s="14"/>
      <c r="B171" s="15"/>
      <c r="C171" s="15"/>
      <c r="D171" s="15"/>
      <c r="E171" s="15"/>
    </row>
    <row r="172" spans="1:17">
      <c r="A172" s="14"/>
      <c r="B172" s="79" t="s">
        <v>810</v>
      </c>
      <c r="C172" s="45">
        <v>571079</v>
      </c>
      <c r="D172" s="45"/>
      <c r="E172" s="41"/>
    </row>
    <row r="173" spans="1:17">
      <c r="A173" s="14"/>
      <c r="B173" s="79"/>
      <c r="C173" s="45"/>
      <c r="D173" s="45"/>
      <c r="E173" s="41"/>
    </row>
    <row r="174" spans="1:17">
      <c r="A174" s="14"/>
      <c r="B174" s="80" t="s">
        <v>811</v>
      </c>
      <c r="C174" s="43">
        <v>1614</v>
      </c>
      <c r="D174" s="43"/>
      <c r="E174" s="29"/>
    </row>
    <row r="175" spans="1:17">
      <c r="A175" s="14"/>
      <c r="B175" s="80"/>
      <c r="C175" s="43"/>
      <c r="D175" s="43"/>
      <c r="E175" s="29"/>
    </row>
    <row r="176" spans="1:17">
      <c r="A176" s="14"/>
      <c r="B176" s="35" t="s">
        <v>812</v>
      </c>
      <c r="C176" s="59" t="s">
        <v>803</v>
      </c>
      <c r="D176" s="59"/>
      <c r="E176" s="35" t="s">
        <v>389</v>
      </c>
    </row>
    <row r="177" spans="1:17">
      <c r="A177" s="14"/>
      <c r="B177" s="34" t="s">
        <v>813</v>
      </c>
      <c r="C177" s="62" t="s">
        <v>805</v>
      </c>
      <c r="D177" s="62"/>
      <c r="E177" s="34" t="s">
        <v>389</v>
      </c>
    </row>
    <row r="178" spans="1:17" ht="15.75" thickBot="1">
      <c r="A178" s="14"/>
      <c r="B178" s="18" t="s">
        <v>806</v>
      </c>
      <c r="C178" s="92" t="s">
        <v>807</v>
      </c>
      <c r="D178" s="92"/>
      <c r="E178" s="91" t="s">
        <v>389</v>
      </c>
    </row>
    <row r="179" spans="1:17">
      <c r="A179" s="14"/>
      <c r="B179" s="80" t="s">
        <v>814</v>
      </c>
      <c r="C179" s="53" t="s">
        <v>351</v>
      </c>
      <c r="D179" s="49">
        <v>32146</v>
      </c>
      <c r="E179" s="51"/>
    </row>
    <row r="180" spans="1:17" ht="15.75" thickBot="1">
      <c r="A180" s="14"/>
      <c r="B180" s="80"/>
      <c r="C180" s="54"/>
      <c r="D180" s="55"/>
      <c r="E180" s="56"/>
    </row>
    <row r="181" spans="1:17" ht="15.75" thickTop="1">
      <c r="A181" s="14"/>
      <c r="B181" s="79" t="s">
        <v>780</v>
      </c>
      <c r="C181" s="128" t="s">
        <v>351</v>
      </c>
      <c r="D181" s="129">
        <v>16.190000000000001</v>
      </c>
      <c r="E181" s="130"/>
    </row>
    <row r="182" spans="1:17">
      <c r="A182" s="14"/>
      <c r="B182" s="79"/>
      <c r="C182" s="44"/>
      <c r="D182" s="59"/>
      <c r="E182" s="41"/>
    </row>
    <row r="183" spans="1:17">
      <c r="A183" s="14" t="s">
        <v>1326</v>
      </c>
      <c r="B183" s="27" t="s">
        <v>817</v>
      </c>
      <c r="C183" s="27"/>
      <c r="D183" s="27"/>
      <c r="E183" s="27"/>
      <c r="F183" s="27"/>
      <c r="G183" s="27"/>
      <c r="H183" s="27"/>
      <c r="I183" s="27"/>
      <c r="J183" s="27"/>
      <c r="K183" s="27"/>
      <c r="L183" s="27"/>
      <c r="M183" s="27"/>
      <c r="N183" s="27"/>
      <c r="O183" s="27"/>
      <c r="P183" s="27"/>
      <c r="Q183" s="27"/>
    </row>
    <row r="184" spans="1:17">
      <c r="A184" s="14"/>
      <c r="B184" s="28"/>
      <c r="C184" s="28"/>
      <c r="D184" s="28"/>
      <c r="E184" s="28"/>
      <c r="F184" s="28"/>
      <c r="G184" s="28"/>
      <c r="H184" s="28"/>
      <c r="I184" s="28"/>
      <c r="J184" s="28"/>
      <c r="K184" s="28"/>
      <c r="L184" s="28"/>
      <c r="M184" s="28"/>
      <c r="N184" s="28"/>
      <c r="O184" s="28"/>
      <c r="P184" s="28"/>
      <c r="Q184" s="28"/>
    </row>
    <row r="185" spans="1:17">
      <c r="A185" s="14"/>
      <c r="B185" s="22"/>
      <c r="C185" s="22"/>
      <c r="D185" s="22"/>
      <c r="E185" s="22"/>
      <c r="F185" s="22"/>
      <c r="G185" s="22"/>
    </row>
    <row r="186" spans="1:17">
      <c r="A186" s="14"/>
      <c r="B186" s="15"/>
      <c r="C186" s="15"/>
      <c r="D186" s="15"/>
      <c r="E186" s="15"/>
      <c r="F186" s="15"/>
      <c r="G186" s="15"/>
    </row>
    <row r="187" spans="1:17" ht="15.75" thickBot="1">
      <c r="A187" s="14"/>
      <c r="B187" s="30"/>
      <c r="C187" s="38" t="s">
        <v>701</v>
      </c>
      <c r="D187" s="38"/>
      <c r="E187" s="38"/>
      <c r="F187" s="38"/>
      <c r="G187" s="38"/>
    </row>
    <row r="188" spans="1:17" ht="15.75" thickBot="1">
      <c r="A188" s="14"/>
      <c r="B188" s="30"/>
      <c r="C188" s="17">
        <v>2014</v>
      </c>
      <c r="D188" s="23"/>
      <c r="E188" s="17">
        <v>2013</v>
      </c>
      <c r="F188" s="23"/>
      <c r="G188" s="17">
        <v>2012</v>
      </c>
    </row>
    <row r="189" spans="1:17">
      <c r="A189" s="14"/>
      <c r="B189" s="18" t="s">
        <v>715</v>
      </c>
      <c r="C189" s="19" t="s">
        <v>391</v>
      </c>
      <c r="D189" s="33"/>
      <c r="E189" s="118">
        <v>0.28000000000000003</v>
      </c>
      <c r="F189" s="33"/>
      <c r="G189" s="118">
        <v>0.28000000000000003</v>
      </c>
    </row>
    <row r="190" spans="1:17">
      <c r="A190" s="14"/>
      <c r="B190" s="20" t="s">
        <v>717</v>
      </c>
      <c r="C190" s="21" t="s">
        <v>391</v>
      </c>
      <c r="D190" s="23"/>
      <c r="E190" s="119">
        <v>0</v>
      </c>
      <c r="F190" s="23"/>
      <c r="G190" s="119">
        <v>0</v>
      </c>
    </row>
    <row r="191" spans="1:17">
      <c r="A191" s="14"/>
      <c r="B191" s="18" t="s">
        <v>718</v>
      </c>
      <c r="C191" s="19" t="s">
        <v>818</v>
      </c>
      <c r="D191" s="33"/>
      <c r="E191" s="19" t="s">
        <v>719</v>
      </c>
      <c r="F191" s="33"/>
      <c r="G191" s="19" t="s">
        <v>719</v>
      </c>
    </row>
    <row r="192" spans="1:17">
      <c r="A192" s="14"/>
      <c r="B192" s="20" t="s">
        <v>720</v>
      </c>
      <c r="C192" s="21" t="s">
        <v>391</v>
      </c>
      <c r="D192" s="23"/>
      <c r="E192" s="21" t="s">
        <v>722</v>
      </c>
      <c r="F192" s="23"/>
      <c r="G192" s="120">
        <v>1.0500000000000001E-2</v>
      </c>
    </row>
    <row r="193" spans="1:17">
      <c r="A193" s="14" t="s">
        <v>1327</v>
      </c>
      <c r="B193" s="27" t="s">
        <v>1328</v>
      </c>
      <c r="C193" s="27"/>
      <c r="D193" s="27"/>
      <c r="E193" s="27"/>
      <c r="F193" s="27"/>
      <c r="G193" s="27"/>
      <c r="H193" s="27"/>
      <c r="I193" s="27"/>
      <c r="J193" s="27"/>
      <c r="K193" s="27"/>
      <c r="L193" s="27"/>
      <c r="M193" s="27"/>
      <c r="N193" s="27"/>
      <c r="O193" s="27"/>
      <c r="P193" s="27"/>
      <c r="Q193" s="27"/>
    </row>
    <row r="194" spans="1:17">
      <c r="A194" s="14"/>
      <c r="B194" s="28"/>
      <c r="C194" s="28"/>
      <c r="D194" s="28"/>
      <c r="E194" s="28"/>
      <c r="F194" s="28"/>
      <c r="G194" s="28"/>
      <c r="H194" s="28"/>
      <c r="I194" s="28"/>
      <c r="J194" s="28"/>
      <c r="K194" s="28"/>
      <c r="L194" s="28"/>
      <c r="M194" s="28"/>
      <c r="N194" s="28"/>
      <c r="O194" s="28"/>
      <c r="P194" s="28"/>
      <c r="Q194" s="28"/>
    </row>
    <row r="195" spans="1:17">
      <c r="A195" s="14"/>
      <c r="B195" s="22"/>
      <c r="C195" s="22"/>
      <c r="D195" s="22"/>
      <c r="E195" s="22"/>
      <c r="F195" s="22"/>
      <c r="G195" s="22"/>
      <c r="H195" s="22"/>
      <c r="I195" s="22"/>
      <c r="J195" s="22"/>
      <c r="K195" s="22"/>
      <c r="L195" s="22"/>
      <c r="M195" s="22"/>
      <c r="N195" s="22"/>
    </row>
    <row r="196" spans="1:17">
      <c r="A196" s="14"/>
      <c r="B196" s="15"/>
      <c r="C196" s="15"/>
      <c r="D196" s="15"/>
      <c r="E196" s="15"/>
      <c r="F196" s="15"/>
      <c r="G196" s="15"/>
      <c r="H196" s="15"/>
      <c r="I196" s="15"/>
      <c r="J196" s="15"/>
      <c r="K196" s="15"/>
      <c r="L196" s="15"/>
      <c r="M196" s="15"/>
      <c r="N196" s="15"/>
    </row>
    <row r="197" spans="1:17">
      <c r="A197" s="14"/>
      <c r="B197" s="29"/>
      <c r="C197" s="39" t="s">
        <v>821</v>
      </c>
      <c r="D197" s="39"/>
      <c r="E197" s="29"/>
      <c r="F197" s="39" t="s">
        <v>729</v>
      </c>
      <c r="G197" s="39"/>
      <c r="H197" s="39"/>
      <c r="I197" s="29"/>
      <c r="J197" s="31" t="s">
        <v>729</v>
      </c>
      <c r="K197" s="29"/>
      <c r="L197" s="39" t="s">
        <v>733</v>
      </c>
      <c r="M197" s="39"/>
      <c r="N197" s="39"/>
    </row>
    <row r="198" spans="1:17">
      <c r="A198" s="14"/>
      <c r="B198" s="29"/>
      <c r="C198" s="39" t="s">
        <v>822</v>
      </c>
      <c r="D198" s="39"/>
      <c r="E198" s="29"/>
      <c r="F198" s="39" t="s">
        <v>730</v>
      </c>
      <c r="G198" s="39"/>
      <c r="H198" s="39"/>
      <c r="I198" s="29"/>
      <c r="J198" s="31" t="s">
        <v>730</v>
      </c>
      <c r="K198" s="29"/>
      <c r="L198" s="39" t="s">
        <v>823</v>
      </c>
      <c r="M198" s="39"/>
      <c r="N198" s="39"/>
    </row>
    <row r="199" spans="1:17" ht="15.75" thickBot="1">
      <c r="A199" s="14"/>
      <c r="B199" s="29"/>
      <c r="C199" s="97"/>
      <c r="D199" s="97"/>
      <c r="E199" s="29"/>
      <c r="F199" s="38" t="s">
        <v>731</v>
      </c>
      <c r="G199" s="38"/>
      <c r="H199" s="38"/>
      <c r="I199" s="29"/>
      <c r="J199" s="17" t="s">
        <v>732</v>
      </c>
      <c r="K199" s="29"/>
      <c r="L199" s="97"/>
      <c r="M199" s="97"/>
      <c r="N199" s="97"/>
    </row>
    <row r="200" spans="1:17">
      <c r="A200" s="14"/>
      <c r="B200" s="79" t="s">
        <v>824</v>
      </c>
      <c r="C200" s="66">
        <v>293693</v>
      </c>
      <c r="D200" s="68"/>
      <c r="E200" s="41"/>
      <c r="F200" s="71" t="s">
        <v>351</v>
      </c>
      <c r="G200" s="83">
        <v>16.48</v>
      </c>
      <c r="H200" s="68"/>
      <c r="I200" s="41"/>
      <c r="J200" s="68"/>
      <c r="K200" s="41"/>
      <c r="L200" s="68"/>
      <c r="M200" s="68"/>
      <c r="N200" s="68"/>
    </row>
    <row r="201" spans="1:17">
      <c r="A201" s="14"/>
      <c r="B201" s="79"/>
      <c r="C201" s="45"/>
      <c r="D201" s="41"/>
      <c r="E201" s="41"/>
      <c r="F201" s="44"/>
      <c r="G201" s="59"/>
      <c r="H201" s="41"/>
      <c r="I201" s="41"/>
      <c r="J201" s="41"/>
      <c r="K201" s="41"/>
      <c r="L201" s="41"/>
      <c r="M201" s="41"/>
      <c r="N201" s="41"/>
    </row>
    <row r="202" spans="1:17">
      <c r="A202" s="14"/>
      <c r="B202" s="80" t="s">
        <v>737</v>
      </c>
      <c r="C202" s="62" t="s">
        <v>391</v>
      </c>
      <c r="D202" s="29"/>
      <c r="E202" s="29"/>
      <c r="F202" s="62" t="s">
        <v>391</v>
      </c>
      <c r="G202" s="62"/>
      <c r="H202" s="29"/>
      <c r="I202" s="29"/>
      <c r="J202" s="29"/>
      <c r="K202" s="29"/>
      <c r="L202" s="29"/>
      <c r="M202" s="29"/>
      <c r="N202" s="29"/>
    </row>
    <row r="203" spans="1:17">
      <c r="A203" s="14"/>
      <c r="B203" s="80"/>
      <c r="C203" s="62"/>
      <c r="D203" s="29"/>
      <c r="E203" s="29"/>
      <c r="F203" s="62"/>
      <c r="G203" s="62"/>
      <c r="H203" s="29"/>
      <c r="I203" s="29"/>
      <c r="J203" s="29"/>
      <c r="K203" s="29"/>
      <c r="L203" s="29"/>
      <c r="M203" s="29"/>
      <c r="N203" s="29"/>
    </row>
    <row r="204" spans="1:17">
      <c r="A204" s="14"/>
      <c r="B204" s="41" t="s">
        <v>825</v>
      </c>
      <c r="C204" s="59" t="s">
        <v>826</v>
      </c>
      <c r="D204" s="44" t="s">
        <v>389</v>
      </c>
      <c r="E204" s="41"/>
      <c r="F204" s="59">
        <v>16.52</v>
      </c>
      <c r="G204" s="59"/>
      <c r="H204" s="41"/>
      <c r="I204" s="41"/>
      <c r="J204" s="41"/>
      <c r="K204" s="41"/>
      <c r="L204" s="41"/>
      <c r="M204" s="41"/>
      <c r="N204" s="41"/>
    </row>
    <row r="205" spans="1:17">
      <c r="A205" s="14"/>
      <c r="B205" s="41"/>
      <c r="C205" s="59"/>
      <c r="D205" s="44"/>
      <c r="E205" s="41"/>
      <c r="F205" s="59"/>
      <c r="G205" s="59"/>
      <c r="H205" s="41"/>
      <c r="I205" s="41"/>
      <c r="J205" s="41"/>
      <c r="K205" s="41"/>
      <c r="L205" s="41"/>
      <c r="M205" s="41"/>
      <c r="N205" s="41"/>
    </row>
    <row r="206" spans="1:17">
      <c r="A206" s="14"/>
      <c r="B206" s="80" t="s">
        <v>740</v>
      </c>
      <c r="C206" s="62" t="s">
        <v>827</v>
      </c>
      <c r="D206" s="42" t="s">
        <v>389</v>
      </c>
      <c r="E206" s="29"/>
      <c r="F206" s="62">
        <v>16.36</v>
      </c>
      <c r="G206" s="62"/>
      <c r="H206" s="29"/>
      <c r="I206" s="29"/>
      <c r="J206" s="29"/>
      <c r="K206" s="29"/>
      <c r="L206" s="29"/>
      <c r="M206" s="29"/>
      <c r="N206" s="29"/>
    </row>
    <row r="207" spans="1:17" ht="15.75" thickBot="1">
      <c r="A207" s="14"/>
      <c r="B207" s="80"/>
      <c r="C207" s="63"/>
      <c r="D207" s="81"/>
      <c r="E207" s="29"/>
      <c r="F207" s="62"/>
      <c r="G207" s="62"/>
      <c r="H207" s="29"/>
      <c r="I207" s="29"/>
      <c r="J207" s="29"/>
      <c r="K207" s="29"/>
      <c r="L207" s="29"/>
      <c r="M207" s="29"/>
      <c r="N207" s="29"/>
    </row>
    <row r="208" spans="1:17">
      <c r="A208" s="14"/>
      <c r="B208" s="79" t="s">
        <v>828</v>
      </c>
      <c r="C208" s="66">
        <v>263520</v>
      </c>
      <c r="D208" s="68"/>
      <c r="E208" s="41"/>
      <c r="F208" s="44" t="s">
        <v>351</v>
      </c>
      <c r="G208" s="59">
        <v>16.489999999999998</v>
      </c>
      <c r="H208" s="41"/>
      <c r="I208" s="41"/>
      <c r="J208" s="59">
        <v>7.91</v>
      </c>
      <c r="K208" s="41"/>
      <c r="L208" s="44" t="s">
        <v>351</v>
      </c>
      <c r="M208" s="45">
        <v>4875529</v>
      </c>
      <c r="N208" s="41"/>
    </row>
    <row r="209" spans="1:17" ht="15.75" thickBot="1">
      <c r="A209" s="14"/>
      <c r="B209" s="79"/>
      <c r="C209" s="73"/>
      <c r="D209" s="74"/>
      <c r="E209" s="41"/>
      <c r="F209" s="44"/>
      <c r="G209" s="59"/>
      <c r="H209" s="41"/>
      <c r="I209" s="41"/>
      <c r="J209" s="59"/>
      <c r="K209" s="41"/>
      <c r="L209" s="44"/>
      <c r="M209" s="45"/>
      <c r="N209" s="41"/>
    </row>
    <row r="210" spans="1:17" ht="15.75" thickTop="1">
      <c r="A210" s="14"/>
      <c r="B210" s="80" t="s">
        <v>829</v>
      </c>
      <c r="C210" s="122">
        <v>263520</v>
      </c>
      <c r="D210" s="116"/>
      <c r="E210" s="29"/>
      <c r="F210" s="42" t="s">
        <v>351</v>
      </c>
      <c r="G210" s="62">
        <v>16.489999999999998</v>
      </c>
      <c r="H210" s="29"/>
      <c r="I210" s="29"/>
      <c r="J210" s="62">
        <v>7.91</v>
      </c>
      <c r="K210" s="29"/>
      <c r="L210" s="42" t="s">
        <v>351</v>
      </c>
      <c r="M210" s="43">
        <v>4875529</v>
      </c>
      <c r="N210" s="29"/>
    </row>
    <row r="211" spans="1:17">
      <c r="A211" s="14"/>
      <c r="B211" s="80"/>
      <c r="C211" s="43"/>
      <c r="D211" s="29"/>
      <c r="E211" s="29"/>
      <c r="F211" s="42"/>
      <c r="G211" s="62"/>
      <c r="H211" s="29"/>
      <c r="I211" s="29"/>
      <c r="J211" s="62"/>
      <c r="K211" s="29"/>
      <c r="L211" s="42"/>
      <c r="M211" s="43"/>
      <c r="N211" s="29"/>
    </row>
    <row r="212" spans="1:17">
      <c r="A212" s="14"/>
      <c r="B212" s="79" t="s">
        <v>830</v>
      </c>
      <c r="C212" s="45">
        <v>147040</v>
      </c>
      <c r="D212" s="41"/>
      <c r="E212" s="41"/>
      <c r="F212" s="44" t="s">
        <v>351</v>
      </c>
      <c r="G212" s="59">
        <v>16.73</v>
      </c>
      <c r="H212" s="41"/>
      <c r="I212" s="41"/>
      <c r="J212" s="59">
        <v>7.87</v>
      </c>
      <c r="K212" s="41"/>
      <c r="L212" s="44" t="s">
        <v>351</v>
      </c>
      <c r="M212" s="45">
        <v>2685616</v>
      </c>
      <c r="N212" s="41"/>
    </row>
    <row r="213" spans="1:17">
      <c r="A213" s="14"/>
      <c r="B213" s="79"/>
      <c r="C213" s="45"/>
      <c r="D213" s="41"/>
      <c r="E213" s="41"/>
      <c r="F213" s="44"/>
      <c r="G213" s="59"/>
      <c r="H213" s="41"/>
      <c r="I213" s="41"/>
      <c r="J213" s="59"/>
      <c r="K213" s="41"/>
      <c r="L213" s="44"/>
      <c r="M213" s="45"/>
      <c r="N213" s="41"/>
    </row>
    <row r="214" spans="1:17">
      <c r="A214" s="14"/>
      <c r="B214" s="29" t="s">
        <v>499</v>
      </c>
      <c r="C214" s="29"/>
      <c r="D214" s="29"/>
      <c r="E214" s="29"/>
      <c r="F214" s="29"/>
      <c r="G214" s="29"/>
      <c r="H214" s="29"/>
      <c r="I214" s="29"/>
      <c r="J214" s="29"/>
      <c r="K214" s="29"/>
      <c r="L214" s="29"/>
      <c r="M214" s="29"/>
      <c r="N214" s="29"/>
      <c r="O214" s="29"/>
      <c r="P214" s="29"/>
      <c r="Q214" s="29"/>
    </row>
    <row r="215" spans="1:17">
      <c r="A215" s="14"/>
      <c r="B215" s="15"/>
      <c r="C215" s="15"/>
    </row>
    <row r="216" spans="1:17" ht="33.75">
      <c r="A216" s="14"/>
      <c r="B216" s="104">
        <v>-1</v>
      </c>
      <c r="C216" s="105" t="s">
        <v>831</v>
      </c>
    </row>
    <row r="217" spans="1:17">
      <c r="A217" s="14" t="s">
        <v>1329</v>
      </c>
      <c r="B217" s="27" t="s">
        <v>832</v>
      </c>
      <c r="C217" s="27"/>
      <c r="D217" s="27"/>
      <c r="E217" s="27"/>
      <c r="F217" s="27"/>
      <c r="G217" s="27"/>
      <c r="H217" s="27"/>
      <c r="I217" s="27"/>
      <c r="J217" s="27"/>
      <c r="K217" s="27"/>
      <c r="L217" s="27"/>
      <c r="M217" s="27"/>
      <c r="N217" s="27"/>
      <c r="O217" s="27"/>
      <c r="P217" s="27"/>
      <c r="Q217" s="27"/>
    </row>
    <row r="218" spans="1:17">
      <c r="A218" s="14"/>
      <c r="B218" s="28"/>
      <c r="C218" s="28"/>
      <c r="D218" s="28"/>
      <c r="E218" s="28"/>
      <c r="F218" s="28"/>
      <c r="G218" s="28"/>
      <c r="H218" s="28"/>
      <c r="I218" s="28"/>
      <c r="J218" s="28"/>
      <c r="K218" s="28"/>
      <c r="L218" s="28"/>
      <c r="M218" s="28"/>
      <c r="N218" s="28"/>
      <c r="O218" s="28"/>
      <c r="P218" s="28"/>
      <c r="Q218" s="28"/>
    </row>
    <row r="219" spans="1:17">
      <c r="A219" s="14"/>
      <c r="B219" s="22"/>
      <c r="C219" s="22"/>
      <c r="D219" s="22"/>
      <c r="E219" s="22"/>
    </row>
    <row r="220" spans="1:17">
      <c r="A220" s="14"/>
      <c r="B220" s="15"/>
      <c r="C220" s="15"/>
      <c r="D220" s="15"/>
      <c r="E220" s="15"/>
    </row>
    <row r="221" spans="1:17">
      <c r="A221" s="14"/>
      <c r="B221" s="79" t="s">
        <v>833</v>
      </c>
      <c r="C221" s="45">
        <v>223318</v>
      </c>
      <c r="D221" s="45"/>
      <c r="E221" s="41"/>
    </row>
    <row r="222" spans="1:17">
      <c r="A222" s="14"/>
      <c r="B222" s="79"/>
      <c r="C222" s="45"/>
      <c r="D222" s="45"/>
      <c r="E222" s="41"/>
    </row>
    <row r="223" spans="1:17">
      <c r="A223" s="14"/>
      <c r="B223" s="80" t="s">
        <v>834</v>
      </c>
      <c r="C223" s="62" t="s">
        <v>391</v>
      </c>
      <c r="D223" s="62"/>
      <c r="E223" s="29"/>
    </row>
    <row r="224" spans="1:17">
      <c r="A224" s="14"/>
      <c r="B224" s="80"/>
      <c r="C224" s="62"/>
      <c r="D224" s="62"/>
      <c r="E224" s="29"/>
    </row>
    <row r="225" spans="1:5">
      <c r="A225" s="14"/>
      <c r="B225" s="35" t="s">
        <v>835</v>
      </c>
      <c r="C225" s="59" t="s">
        <v>836</v>
      </c>
      <c r="D225" s="59"/>
      <c r="E225" s="35" t="s">
        <v>389</v>
      </c>
    </row>
    <row r="226" spans="1:5" ht="15.75" thickBot="1">
      <c r="A226" s="14"/>
      <c r="B226" s="34" t="s">
        <v>837</v>
      </c>
      <c r="C226" s="63" t="s">
        <v>826</v>
      </c>
      <c r="D226" s="63"/>
      <c r="E226" s="34" t="s">
        <v>389</v>
      </c>
    </row>
    <row r="227" spans="1:5">
      <c r="A227" s="14"/>
      <c r="B227" s="79" t="s">
        <v>838</v>
      </c>
      <c r="C227" s="71" t="s">
        <v>351</v>
      </c>
      <c r="D227" s="66">
        <v>116480</v>
      </c>
      <c r="E227" s="68"/>
    </row>
    <row r="228" spans="1:5" ht="15.75" thickBot="1">
      <c r="A228" s="14"/>
      <c r="B228" s="79"/>
      <c r="C228" s="72"/>
      <c r="D228" s="73"/>
      <c r="E228" s="74"/>
    </row>
    <row r="229" spans="1:5" ht="15.75" thickTop="1">
      <c r="A229" s="14"/>
      <c r="B229" s="80" t="s">
        <v>780</v>
      </c>
      <c r="C229" s="131" t="s">
        <v>351</v>
      </c>
      <c r="D229" s="132">
        <v>16.190000000000001</v>
      </c>
      <c r="E229" s="116"/>
    </row>
    <row r="230" spans="1:5">
      <c r="A230" s="14"/>
      <c r="B230" s="80"/>
      <c r="C230" s="42"/>
      <c r="D230" s="62"/>
      <c r="E230" s="29"/>
    </row>
  </sheetData>
  <mergeCells count="662">
    <mergeCell ref="A193:A216"/>
    <mergeCell ref="B193:Q193"/>
    <mergeCell ref="B194:Q194"/>
    <mergeCell ref="B214:Q214"/>
    <mergeCell ref="A217:A230"/>
    <mergeCell ref="B217:Q217"/>
    <mergeCell ref="B218:Q218"/>
    <mergeCell ref="A149:A182"/>
    <mergeCell ref="B149:Q149"/>
    <mergeCell ref="B150:Q150"/>
    <mergeCell ref="B168:Q168"/>
    <mergeCell ref="B169:Q169"/>
    <mergeCell ref="A183:A192"/>
    <mergeCell ref="B183:Q183"/>
    <mergeCell ref="B184:Q184"/>
    <mergeCell ref="A119:A137"/>
    <mergeCell ref="B119:Q119"/>
    <mergeCell ref="B120:Q120"/>
    <mergeCell ref="B135:Q135"/>
    <mergeCell ref="A138:A148"/>
    <mergeCell ref="B138:Q138"/>
    <mergeCell ref="B139:Q139"/>
    <mergeCell ref="A59:A86"/>
    <mergeCell ref="B59:Q59"/>
    <mergeCell ref="A87:A99"/>
    <mergeCell ref="A100:A118"/>
    <mergeCell ref="B100:Q100"/>
    <mergeCell ref="B101:Q101"/>
    <mergeCell ref="B116:Q116"/>
    <mergeCell ref="B5:Q5"/>
    <mergeCell ref="A24:A34"/>
    <mergeCell ref="B24:Q24"/>
    <mergeCell ref="B25:Q25"/>
    <mergeCell ref="A35:A58"/>
    <mergeCell ref="B35:Q35"/>
    <mergeCell ref="B36:Q36"/>
    <mergeCell ref="B56:Q56"/>
    <mergeCell ref="B229:B230"/>
    <mergeCell ref="C229:C230"/>
    <mergeCell ref="D229:D230"/>
    <mergeCell ref="E229:E230"/>
    <mergeCell ref="A1:A2"/>
    <mergeCell ref="B1:Q1"/>
    <mergeCell ref="B2:Q2"/>
    <mergeCell ref="B3:Q3"/>
    <mergeCell ref="A4:A23"/>
    <mergeCell ref="B4:Q4"/>
    <mergeCell ref="C225:D225"/>
    <mergeCell ref="C226:D226"/>
    <mergeCell ref="B227:B228"/>
    <mergeCell ref="C227:C228"/>
    <mergeCell ref="D227:D228"/>
    <mergeCell ref="E227:E228"/>
    <mergeCell ref="N212:N213"/>
    <mergeCell ref="B219:E219"/>
    <mergeCell ref="B221:B222"/>
    <mergeCell ref="C221:D222"/>
    <mergeCell ref="E221:E222"/>
    <mergeCell ref="B223:B224"/>
    <mergeCell ref="C223:D224"/>
    <mergeCell ref="E223:E224"/>
    <mergeCell ref="H212:H213"/>
    <mergeCell ref="I212:I213"/>
    <mergeCell ref="J212:J213"/>
    <mergeCell ref="K212:K213"/>
    <mergeCell ref="L212:L213"/>
    <mergeCell ref="M212:M213"/>
    <mergeCell ref="K210:K211"/>
    <mergeCell ref="L210:L211"/>
    <mergeCell ref="M210:M211"/>
    <mergeCell ref="N210:N211"/>
    <mergeCell ref="B212:B213"/>
    <mergeCell ref="C212:C213"/>
    <mergeCell ref="D212:D213"/>
    <mergeCell ref="E212:E213"/>
    <mergeCell ref="F212:F213"/>
    <mergeCell ref="G212:G213"/>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I206:I207"/>
    <mergeCell ref="J206:J207"/>
    <mergeCell ref="K206:K207"/>
    <mergeCell ref="L206:N207"/>
    <mergeCell ref="B208:B209"/>
    <mergeCell ref="C208:C209"/>
    <mergeCell ref="D208:D209"/>
    <mergeCell ref="E208:E209"/>
    <mergeCell ref="F208:F209"/>
    <mergeCell ref="G208:G209"/>
    <mergeCell ref="I204:I205"/>
    <mergeCell ref="J204:J205"/>
    <mergeCell ref="K204:K205"/>
    <mergeCell ref="L204:N205"/>
    <mergeCell ref="B206:B207"/>
    <mergeCell ref="C206:C207"/>
    <mergeCell ref="D206:D207"/>
    <mergeCell ref="E206:E207"/>
    <mergeCell ref="F206:G207"/>
    <mergeCell ref="H206:H207"/>
    <mergeCell ref="I202:I203"/>
    <mergeCell ref="J202:J203"/>
    <mergeCell ref="K202:K203"/>
    <mergeCell ref="L202:N203"/>
    <mergeCell ref="B204:B205"/>
    <mergeCell ref="C204:C205"/>
    <mergeCell ref="D204:D205"/>
    <mergeCell ref="E204:E205"/>
    <mergeCell ref="F204:G205"/>
    <mergeCell ref="H204:H205"/>
    <mergeCell ref="B202:B203"/>
    <mergeCell ref="C202:C203"/>
    <mergeCell ref="D202:D203"/>
    <mergeCell ref="E202:E203"/>
    <mergeCell ref="F202:G203"/>
    <mergeCell ref="H202:H203"/>
    <mergeCell ref="G200:G201"/>
    <mergeCell ref="H200:H201"/>
    <mergeCell ref="I200:I201"/>
    <mergeCell ref="J200:J201"/>
    <mergeCell ref="K200:K201"/>
    <mergeCell ref="L200:N201"/>
    <mergeCell ref="I197:I199"/>
    <mergeCell ref="K197:K199"/>
    <mergeCell ref="L197:N197"/>
    <mergeCell ref="L198:N198"/>
    <mergeCell ref="L199:N199"/>
    <mergeCell ref="B200:B201"/>
    <mergeCell ref="C200:C201"/>
    <mergeCell ref="D200:D201"/>
    <mergeCell ref="E200:E201"/>
    <mergeCell ref="F200:F201"/>
    <mergeCell ref="C187:G187"/>
    <mergeCell ref="B195:N195"/>
    <mergeCell ref="B197:B199"/>
    <mergeCell ref="C197:D197"/>
    <mergeCell ref="C198:D198"/>
    <mergeCell ref="C199:D199"/>
    <mergeCell ref="E197:E199"/>
    <mergeCell ref="F197:H197"/>
    <mergeCell ref="F198:H198"/>
    <mergeCell ref="F199:H199"/>
    <mergeCell ref="E179:E180"/>
    <mergeCell ref="B181:B182"/>
    <mergeCell ref="C181:C182"/>
    <mergeCell ref="D181:D182"/>
    <mergeCell ref="E181:E182"/>
    <mergeCell ref="B185:G185"/>
    <mergeCell ref="C176:D176"/>
    <mergeCell ref="C177:D177"/>
    <mergeCell ref="C178:D178"/>
    <mergeCell ref="B179:B180"/>
    <mergeCell ref="C179:C180"/>
    <mergeCell ref="D179:D180"/>
    <mergeCell ref="H166:H167"/>
    <mergeCell ref="B170:E170"/>
    <mergeCell ref="B172:B173"/>
    <mergeCell ref="C172:D173"/>
    <mergeCell ref="E172:E173"/>
    <mergeCell ref="B174:B175"/>
    <mergeCell ref="C174:D175"/>
    <mergeCell ref="E174:E175"/>
    <mergeCell ref="B166:B167"/>
    <mergeCell ref="C166:C167"/>
    <mergeCell ref="D166:D167"/>
    <mergeCell ref="E166:E167"/>
    <mergeCell ref="F166:F167"/>
    <mergeCell ref="G166:G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H156:H157"/>
    <mergeCell ref="B158:B159"/>
    <mergeCell ref="C158:C159"/>
    <mergeCell ref="D158:D159"/>
    <mergeCell ref="E158:E159"/>
    <mergeCell ref="F158:G159"/>
    <mergeCell ref="H158:H159"/>
    <mergeCell ref="B156:B157"/>
    <mergeCell ref="C156:C157"/>
    <mergeCell ref="D156:D157"/>
    <mergeCell ref="E156:E157"/>
    <mergeCell ref="F156:F157"/>
    <mergeCell ref="G156:G157"/>
    <mergeCell ref="J147:J148"/>
    <mergeCell ref="K147:L148"/>
    <mergeCell ref="M147:M148"/>
    <mergeCell ref="B151:H151"/>
    <mergeCell ref="B153:B155"/>
    <mergeCell ref="C153:D155"/>
    <mergeCell ref="E153:E155"/>
    <mergeCell ref="F153:H153"/>
    <mergeCell ref="F154:H154"/>
    <mergeCell ref="F155:H155"/>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M140"/>
    <mergeCell ref="C142:M142"/>
    <mergeCell ref="C143:E143"/>
    <mergeCell ref="G143:I143"/>
    <mergeCell ref="K143:M143"/>
    <mergeCell ref="C144:M144"/>
    <mergeCell ref="B131:B132"/>
    <mergeCell ref="C131:C132"/>
    <mergeCell ref="D131:D132"/>
    <mergeCell ref="E131:E132"/>
    <mergeCell ref="B133:B134"/>
    <mergeCell ref="C133:C134"/>
    <mergeCell ref="D133:D134"/>
    <mergeCell ref="E133:E134"/>
    <mergeCell ref="B125:B126"/>
    <mergeCell ref="C125:D126"/>
    <mergeCell ref="E125:E126"/>
    <mergeCell ref="C127:D127"/>
    <mergeCell ref="C128:D128"/>
    <mergeCell ref="B129:B130"/>
    <mergeCell ref="C129:D130"/>
    <mergeCell ref="E129:E130"/>
    <mergeCell ref="B114:B115"/>
    <mergeCell ref="C114:C115"/>
    <mergeCell ref="D114:D115"/>
    <mergeCell ref="E114:E115"/>
    <mergeCell ref="B121:E121"/>
    <mergeCell ref="B123:B124"/>
    <mergeCell ref="C123:D124"/>
    <mergeCell ref="E123:E124"/>
    <mergeCell ref="C108:D108"/>
    <mergeCell ref="C109:D109"/>
    <mergeCell ref="B110:B111"/>
    <mergeCell ref="C110:D111"/>
    <mergeCell ref="E110:E111"/>
    <mergeCell ref="B112:B113"/>
    <mergeCell ref="C112:D113"/>
    <mergeCell ref="E112:E113"/>
    <mergeCell ref="M98:M99"/>
    <mergeCell ref="B102:E102"/>
    <mergeCell ref="B104:B105"/>
    <mergeCell ref="C104:D105"/>
    <mergeCell ref="E104:E105"/>
    <mergeCell ref="B106:B107"/>
    <mergeCell ref="C106:D107"/>
    <mergeCell ref="E106:E107"/>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C90:E90"/>
    <mergeCell ref="G90:I90"/>
    <mergeCell ref="K90:M90"/>
    <mergeCell ref="C91:M91"/>
    <mergeCell ref="B92:B93"/>
    <mergeCell ref="C92:C93"/>
    <mergeCell ref="D92:D93"/>
    <mergeCell ref="E92:E93"/>
    <mergeCell ref="F92:F93"/>
    <mergeCell ref="G92:G93"/>
    <mergeCell ref="N85:N86"/>
    <mergeCell ref="O85:O86"/>
    <mergeCell ref="P85:P86"/>
    <mergeCell ref="Q85:Q86"/>
    <mergeCell ref="B87:M87"/>
    <mergeCell ref="C89:M89"/>
    <mergeCell ref="H85:H86"/>
    <mergeCell ref="I85:I86"/>
    <mergeCell ref="J85:J86"/>
    <mergeCell ref="K85:K86"/>
    <mergeCell ref="L85:L86"/>
    <mergeCell ref="M85:M86"/>
    <mergeCell ref="B85:B86"/>
    <mergeCell ref="C85:C86"/>
    <mergeCell ref="D85:D86"/>
    <mergeCell ref="E85:E86"/>
    <mergeCell ref="F85:F86"/>
    <mergeCell ref="G85:G86"/>
    <mergeCell ref="K83:K84"/>
    <mergeCell ref="L83:L84"/>
    <mergeCell ref="M83:M84"/>
    <mergeCell ref="N83:N84"/>
    <mergeCell ref="O83:P84"/>
    <mergeCell ref="Q83:Q84"/>
    <mergeCell ref="O81:P82"/>
    <mergeCell ref="Q81:Q82"/>
    <mergeCell ref="B83:B84"/>
    <mergeCell ref="C83:C84"/>
    <mergeCell ref="D83:D84"/>
    <mergeCell ref="E83:E84"/>
    <mergeCell ref="F83:F84"/>
    <mergeCell ref="G83:G84"/>
    <mergeCell ref="H83:I84"/>
    <mergeCell ref="J83:J84"/>
    <mergeCell ref="H81:I82"/>
    <mergeCell ref="J81:J82"/>
    <mergeCell ref="K81:K82"/>
    <mergeCell ref="L81:L82"/>
    <mergeCell ref="M81:M82"/>
    <mergeCell ref="N81:N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L66:M66"/>
    <mergeCell ref="N63:N66"/>
    <mergeCell ref="O63:Q63"/>
    <mergeCell ref="O64:Q64"/>
    <mergeCell ref="O65:Q65"/>
    <mergeCell ref="O66:Q66"/>
    <mergeCell ref="C65:D65"/>
    <mergeCell ref="C66:D66"/>
    <mergeCell ref="E63:E66"/>
    <mergeCell ref="G63:G66"/>
    <mergeCell ref="H63:J63"/>
    <mergeCell ref="H64:J64"/>
    <mergeCell ref="H65:J65"/>
    <mergeCell ref="H66:J66"/>
    <mergeCell ref="N54:N55"/>
    <mergeCell ref="B60:Q60"/>
    <mergeCell ref="C62:J62"/>
    <mergeCell ref="L62:Q62"/>
    <mergeCell ref="C63:D63"/>
    <mergeCell ref="C64:D64"/>
    <mergeCell ref="K63:K66"/>
    <mergeCell ref="L63:M63"/>
    <mergeCell ref="L64:M64"/>
    <mergeCell ref="L65:M65"/>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B44:B45"/>
    <mergeCell ref="C44:C45"/>
    <mergeCell ref="D44:D45"/>
    <mergeCell ref="E44:E45"/>
    <mergeCell ref="F44:G45"/>
    <mergeCell ref="H44:H45"/>
    <mergeCell ref="G42:G43"/>
    <mergeCell ref="H42:H43"/>
    <mergeCell ref="I42:I43"/>
    <mergeCell ref="J42:J43"/>
    <mergeCell ref="K42:K43"/>
    <mergeCell ref="L42:N43"/>
    <mergeCell ref="I39:I41"/>
    <mergeCell ref="K39:K41"/>
    <mergeCell ref="L39:N39"/>
    <mergeCell ref="L40:N40"/>
    <mergeCell ref="L41:N41"/>
    <mergeCell ref="B42:B43"/>
    <mergeCell ref="C42:C43"/>
    <mergeCell ref="D42:D43"/>
    <mergeCell ref="E42:E43"/>
    <mergeCell ref="F42:F43"/>
    <mergeCell ref="B39:B41"/>
    <mergeCell ref="C39:D39"/>
    <mergeCell ref="C40:D40"/>
    <mergeCell ref="C41:D41"/>
    <mergeCell ref="E39:E41"/>
    <mergeCell ref="F39:H39"/>
    <mergeCell ref="F40:H40"/>
    <mergeCell ref="F41:H41"/>
    <mergeCell ref="K22:K23"/>
    <mergeCell ref="L22:L23"/>
    <mergeCell ref="M22:M23"/>
    <mergeCell ref="B26:G26"/>
    <mergeCell ref="C28:G28"/>
    <mergeCell ref="B37:N37"/>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4.5703125" bestFit="1" customWidth="1"/>
    <col min="5" max="5" width="1.5703125" bestFit="1" customWidth="1"/>
    <col min="7" max="7" width="5.42578125" customWidth="1"/>
    <col min="8" max="8" width="16.7109375" customWidth="1"/>
    <col min="9" max="9" width="4.140625" customWidth="1"/>
    <col min="11" max="11" width="2.5703125" customWidth="1"/>
    <col min="12" max="12" width="9.7109375" customWidth="1"/>
    <col min="13" max="13" width="2" customWidth="1"/>
    <col min="15" max="15" width="2" bestFit="1" customWidth="1"/>
    <col min="16" max="16" width="7.140625" bestFit="1" customWidth="1"/>
    <col min="17" max="17" width="1.5703125" bestFit="1" customWidth="1"/>
  </cols>
  <sheetData>
    <row r="1" spans="1:17" ht="15" customHeight="1">
      <c r="A1" s="9" t="s">
        <v>13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43</v>
      </c>
      <c r="B3" s="24"/>
      <c r="C3" s="24"/>
      <c r="D3" s="24"/>
      <c r="E3" s="24"/>
      <c r="F3" s="24"/>
      <c r="G3" s="24"/>
      <c r="H3" s="24"/>
      <c r="I3" s="24"/>
      <c r="J3" s="24"/>
      <c r="K3" s="24"/>
      <c r="L3" s="24"/>
      <c r="M3" s="24"/>
      <c r="N3" s="24"/>
      <c r="O3" s="24"/>
      <c r="P3" s="24"/>
      <c r="Q3" s="24"/>
    </row>
    <row r="4" spans="1:17">
      <c r="A4" s="14" t="s">
        <v>1331</v>
      </c>
      <c r="B4" s="27" t="s">
        <v>1332</v>
      </c>
      <c r="C4" s="27"/>
      <c r="D4" s="27"/>
      <c r="E4" s="27"/>
      <c r="F4" s="27"/>
      <c r="G4" s="27"/>
      <c r="H4" s="27"/>
      <c r="I4" s="27"/>
      <c r="J4" s="27"/>
      <c r="K4" s="27"/>
      <c r="L4" s="27"/>
      <c r="M4" s="27"/>
      <c r="N4" s="27"/>
      <c r="O4" s="27"/>
      <c r="P4" s="27"/>
      <c r="Q4" s="2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c r="A7" s="14"/>
      <c r="B7" s="29"/>
      <c r="C7" s="39" t="s">
        <v>845</v>
      </c>
      <c r="D7" s="39"/>
      <c r="E7" s="39"/>
      <c r="F7" s="29"/>
      <c r="G7" s="39" t="s">
        <v>847</v>
      </c>
      <c r="H7" s="39"/>
      <c r="I7" s="39"/>
      <c r="J7" s="29"/>
      <c r="K7" s="39" t="s">
        <v>848</v>
      </c>
      <c r="L7" s="39"/>
      <c r="M7" s="39"/>
      <c r="N7" s="29"/>
      <c r="O7" s="39" t="s">
        <v>134</v>
      </c>
      <c r="P7" s="39"/>
      <c r="Q7" s="39"/>
    </row>
    <row r="8" spans="1:17">
      <c r="A8" s="14"/>
      <c r="B8" s="29"/>
      <c r="C8" s="39" t="s">
        <v>846</v>
      </c>
      <c r="D8" s="39"/>
      <c r="E8" s="39"/>
      <c r="F8" s="29"/>
      <c r="G8" s="39"/>
      <c r="H8" s="39"/>
      <c r="I8" s="39"/>
      <c r="J8" s="29"/>
      <c r="K8" s="39" t="s">
        <v>849</v>
      </c>
      <c r="L8" s="39"/>
      <c r="M8" s="39"/>
      <c r="N8" s="29"/>
      <c r="O8" s="39"/>
      <c r="P8" s="39"/>
      <c r="Q8" s="39"/>
    </row>
    <row r="9" spans="1:17" ht="15.75" thickBot="1">
      <c r="A9" s="14"/>
      <c r="B9" s="29"/>
      <c r="C9" s="97"/>
      <c r="D9" s="97"/>
      <c r="E9" s="97"/>
      <c r="F9" s="29"/>
      <c r="G9" s="38"/>
      <c r="H9" s="38"/>
      <c r="I9" s="38"/>
      <c r="J9" s="29"/>
      <c r="K9" s="38" t="s">
        <v>850</v>
      </c>
      <c r="L9" s="38"/>
      <c r="M9" s="38"/>
      <c r="N9" s="29"/>
      <c r="O9" s="38"/>
      <c r="P9" s="38"/>
      <c r="Q9" s="38"/>
    </row>
    <row r="10" spans="1:17">
      <c r="A10" s="14"/>
      <c r="B10" s="30"/>
      <c r="C10" s="39" t="s">
        <v>349</v>
      </c>
      <c r="D10" s="39"/>
      <c r="E10" s="39"/>
      <c r="F10" s="39"/>
      <c r="G10" s="39"/>
      <c r="H10" s="39"/>
      <c r="I10" s="39"/>
      <c r="J10" s="39"/>
      <c r="K10" s="39"/>
      <c r="L10" s="39"/>
      <c r="M10" s="39"/>
      <c r="N10" s="39"/>
      <c r="O10" s="39"/>
      <c r="P10" s="39"/>
      <c r="Q10" s="39"/>
    </row>
    <row r="11" spans="1:17">
      <c r="A11" s="14"/>
      <c r="B11" s="79" t="s">
        <v>851</v>
      </c>
      <c r="C11" s="44" t="s">
        <v>351</v>
      </c>
      <c r="D11" s="59">
        <v>205</v>
      </c>
      <c r="E11" s="41"/>
      <c r="F11" s="41"/>
      <c r="G11" s="44" t="s">
        <v>351</v>
      </c>
      <c r="H11" s="59" t="s">
        <v>852</v>
      </c>
      <c r="I11" s="44" t="s">
        <v>389</v>
      </c>
      <c r="J11" s="41"/>
      <c r="K11" s="44" t="s">
        <v>351</v>
      </c>
      <c r="L11" s="59" t="s">
        <v>853</v>
      </c>
      <c r="M11" s="44" t="s">
        <v>389</v>
      </c>
      <c r="N11" s="41"/>
      <c r="O11" s="44" t="s">
        <v>351</v>
      </c>
      <c r="P11" s="59" t="s">
        <v>854</v>
      </c>
      <c r="Q11" s="44" t="s">
        <v>389</v>
      </c>
    </row>
    <row r="12" spans="1:17">
      <c r="A12" s="14"/>
      <c r="B12" s="79"/>
      <c r="C12" s="44"/>
      <c r="D12" s="59"/>
      <c r="E12" s="41"/>
      <c r="F12" s="41"/>
      <c r="G12" s="44"/>
      <c r="H12" s="59"/>
      <c r="I12" s="44"/>
      <c r="J12" s="41"/>
      <c r="K12" s="44"/>
      <c r="L12" s="59"/>
      <c r="M12" s="44"/>
      <c r="N12" s="41"/>
      <c r="O12" s="44"/>
      <c r="P12" s="59"/>
      <c r="Q12" s="44"/>
    </row>
    <row r="13" spans="1:17" ht="26.25">
      <c r="A13" s="14"/>
      <c r="B13" s="20" t="s">
        <v>855</v>
      </c>
      <c r="C13" s="62" t="s">
        <v>856</v>
      </c>
      <c r="D13" s="62"/>
      <c r="E13" s="34" t="s">
        <v>389</v>
      </c>
      <c r="F13" s="23"/>
      <c r="G13" s="62" t="s">
        <v>857</v>
      </c>
      <c r="H13" s="62"/>
      <c r="I13" s="34" t="s">
        <v>389</v>
      </c>
      <c r="J13" s="23"/>
      <c r="K13" s="62" t="s">
        <v>858</v>
      </c>
      <c r="L13" s="62"/>
      <c r="M13" s="34" t="s">
        <v>389</v>
      </c>
      <c r="N13" s="23"/>
      <c r="O13" s="62" t="s">
        <v>859</v>
      </c>
      <c r="P13" s="62"/>
      <c r="Q13" s="34" t="s">
        <v>389</v>
      </c>
    </row>
    <row r="14" spans="1:17">
      <c r="A14" s="14"/>
      <c r="B14" s="79" t="s">
        <v>860</v>
      </c>
      <c r="C14" s="59">
        <v>752</v>
      </c>
      <c r="D14" s="59"/>
      <c r="E14" s="41"/>
      <c r="F14" s="41"/>
      <c r="G14" s="59">
        <v>823</v>
      </c>
      <c r="H14" s="59"/>
      <c r="I14" s="41"/>
      <c r="J14" s="41"/>
      <c r="K14" s="59" t="s">
        <v>391</v>
      </c>
      <c r="L14" s="59"/>
      <c r="M14" s="41"/>
      <c r="N14" s="41"/>
      <c r="O14" s="45">
        <v>1575</v>
      </c>
      <c r="P14" s="45"/>
      <c r="Q14" s="41"/>
    </row>
    <row r="15" spans="1:17" ht="15.75" thickBot="1">
      <c r="A15" s="14"/>
      <c r="B15" s="79"/>
      <c r="C15" s="92"/>
      <c r="D15" s="92"/>
      <c r="E15" s="47"/>
      <c r="F15" s="41"/>
      <c r="G15" s="92"/>
      <c r="H15" s="92"/>
      <c r="I15" s="47"/>
      <c r="J15" s="41"/>
      <c r="K15" s="92"/>
      <c r="L15" s="92"/>
      <c r="M15" s="47"/>
      <c r="N15" s="41"/>
      <c r="O15" s="46"/>
      <c r="P15" s="46"/>
      <c r="Q15" s="47"/>
    </row>
    <row r="16" spans="1:17">
      <c r="A16" s="14"/>
      <c r="B16" s="80" t="s">
        <v>861</v>
      </c>
      <c r="C16" s="98">
        <v>569</v>
      </c>
      <c r="D16" s="98"/>
      <c r="E16" s="51"/>
      <c r="F16" s="29"/>
      <c r="G16" s="98" t="s">
        <v>862</v>
      </c>
      <c r="H16" s="98"/>
      <c r="I16" s="53" t="s">
        <v>389</v>
      </c>
      <c r="J16" s="29"/>
      <c r="K16" s="98" t="s">
        <v>858</v>
      </c>
      <c r="L16" s="98"/>
      <c r="M16" s="53" t="s">
        <v>389</v>
      </c>
      <c r="N16" s="29"/>
      <c r="O16" s="98" t="s">
        <v>863</v>
      </c>
      <c r="P16" s="98"/>
      <c r="Q16" s="53" t="s">
        <v>389</v>
      </c>
    </row>
    <row r="17" spans="1:17" ht="15.75" thickBot="1">
      <c r="A17" s="14"/>
      <c r="B17" s="80"/>
      <c r="C17" s="63"/>
      <c r="D17" s="63"/>
      <c r="E17" s="64"/>
      <c r="F17" s="29"/>
      <c r="G17" s="63"/>
      <c r="H17" s="63"/>
      <c r="I17" s="81"/>
      <c r="J17" s="29"/>
      <c r="K17" s="63"/>
      <c r="L17" s="63"/>
      <c r="M17" s="81"/>
      <c r="N17" s="29"/>
      <c r="O17" s="63"/>
      <c r="P17" s="63"/>
      <c r="Q17" s="81"/>
    </row>
    <row r="18" spans="1:17">
      <c r="A18" s="14"/>
      <c r="B18" s="79" t="s">
        <v>447</v>
      </c>
      <c r="C18" s="71" t="s">
        <v>351</v>
      </c>
      <c r="D18" s="83">
        <v>774</v>
      </c>
      <c r="E18" s="68"/>
      <c r="F18" s="41"/>
      <c r="G18" s="71" t="s">
        <v>351</v>
      </c>
      <c r="H18" s="83" t="s">
        <v>864</v>
      </c>
      <c r="I18" s="71" t="s">
        <v>389</v>
      </c>
      <c r="J18" s="41"/>
      <c r="K18" s="71" t="s">
        <v>351</v>
      </c>
      <c r="L18" s="83" t="s">
        <v>865</v>
      </c>
      <c r="M18" s="71" t="s">
        <v>389</v>
      </c>
      <c r="N18" s="41"/>
      <c r="O18" s="71" t="s">
        <v>351</v>
      </c>
      <c r="P18" s="83" t="s">
        <v>866</v>
      </c>
      <c r="Q18" s="71" t="s">
        <v>389</v>
      </c>
    </row>
    <row r="19" spans="1:17" ht="15.75" thickBot="1">
      <c r="A19" s="14"/>
      <c r="B19" s="79"/>
      <c r="C19" s="72"/>
      <c r="D19" s="84"/>
      <c r="E19" s="74"/>
      <c r="F19" s="41"/>
      <c r="G19" s="72"/>
      <c r="H19" s="84"/>
      <c r="I19" s="72"/>
      <c r="J19" s="41"/>
      <c r="K19" s="72"/>
      <c r="L19" s="84"/>
      <c r="M19" s="72"/>
      <c r="N19" s="41"/>
      <c r="O19" s="72"/>
      <c r="P19" s="84"/>
      <c r="Q19" s="72"/>
    </row>
    <row r="20" spans="1:17" ht="15.75" thickTop="1">
      <c r="A20" s="14"/>
      <c r="B20" s="133"/>
      <c r="C20" s="133"/>
      <c r="D20" s="133"/>
      <c r="E20" s="133"/>
      <c r="F20" s="133"/>
      <c r="G20" s="133"/>
      <c r="H20" s="133"/>
      <c r="I20" s="133"/>
      <c r="J20" s="133"/>
      <c r="K20" s="133"/>
      <c r="L20" s="133"/>
      <c r="M20" s="133"/>
      <c r="N20" s="133"/>
      <c r="O20" s="133"/>
      <c r="P20" s="133"/>
      <c r="Q20" s="133"/>
    </row>
    <row r="21" spans="1:17">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c r="A23" s="14"/>
      <c r="B23" s="29"/>
      <c r="C23" s="39" t="s">
        <v>845</v>
      </c>
      <c r="D23" s="39"/>
      <c r="E23" s="39"/>
      <c r="F23" s="29"/>
      <c r="G23" s="39" t="s">
        <v>847</v>
      </c>
      <c r="H23" s="39"/>
      <c r="I23" s="39"/>
      <c r="J23" s="29"/>
      <c r="K23" s="39" t="s">
        <v>848</v>
      </c>
      <c r="L23" s="39"/>
      <c r="M23" s="39"/>
      <c r="N23" s="29"/>
      <c r="O23" s="39" t="s">
        <v>134</v>
      </c>
      <c r="P23" s="39"/>
      <c r="Q23" s="39"/>
    </row>
    <row r="24" spans="1:17">
      <c r="A24" s="14"/>
      <c r="B24" s="29"/>
      <c r="C24" s="39" t="s">
        <v>846</v>
      </c>
      <c r="D24" s="39"/>
      <c r="E24" s="39"/>
      <c r="F24" s="29"/>
      <c r="G24" s="39"/>
      <c r="H24" s="39"/>
      <c r="I24" s="39"/>
      <c r="J24" s="29"/>
      <c r="K24" s="39" t="s">
        <v>849</v>
      </c>
      <c r="L24" s="39"/>
      <c r="M24" s="39"/>
      <c r="N24" s="29"/>
      <c r="O24" s="39"/>
      <c r="P24" s="39"/>
      <c r="Q24" s="39"/>
    </row>
    <row r="25" spans="1:17" ht="15.75" thickBot="1">
      <c r="A25" s="14"/>
      <c r="B25" s="29"/>
      <c r="C25" s="97"/>
      <c r="D25" s="97"/>
      <c r="E25" s="97"/>
      <c r="F25" s="29"/>
      <c r="G25" s="38"/>
      <c r="H25" s="38"/>
      <c r="I25" s="38"/>
      <c r="J25" s="29"/>
      <c r="K25" s="38" t="s">
        <v>850</v>
      </c>
      <c r="L25" s="38"/>
      <c r="M25" s="38"/>
      <c r="N25" s="29"/>
      <c r="O25" s="38"/>
      <c r="P25" s="38"/>
      <c r="Q25" s="38"/>
    </row>
    <row r="26" spans="1:17">
      <c r="A26" s="14"/>
      <c r="B26" s="30"/>
      <c r="C26" s="39" t="s">
        <v>349</v>
      </c>
      <c r="D26" s="39"/>
      <c r="E26" s="39"/>
      <c r="F26" s="39"/>
      <c r="G26" s="39"/>
      <c r="H26" s="39"/>
      <c r="I26" s="39"/>
      <c r="J26" s="39"/>
      <c r="K26" s="39"/>
      <c r="L26" s="39"/>
      <c r="M26" s="39"/>
      <c r="N26" s="39"/>
      <c r="O26" s="39"/>
      <c r="P26" s="39"/>
      <c r="Q26" s="39"/>
    </row>
    <row r="27" spans="1:17">
      <c r="A27" s="14"/>
      <c r="B27" s="18" t="s">
        <v>442</v>
      </c>
      <c r="C27" s="35" t="s">
        <v>351</v>
      </c>
      <c r="D27" s="57" t="s">
        <v>867</v>
      </c>
      <c r="E27" s="35" t="s">
        <v>389</v>
      </c>
      <c r="F27" s="33"/>
      <c r="G27" s="35" t="s">
        <v>351</v>
      </c>
      <c r="H27" s="57" t="s">
        <v>868</v>
      </c>
      <c r="I27" s="35" t="s">
        <v>389</v>
      </c>
      <c r="J27" s="33"/>
      <c r="K27" s="35" t="s">
        <v>351</v>
      </c>
      <c r="L27" s="57" t="s">
        <v>869</v>
      </c>
      <c r="M27" s="35" t="s">
        <v>389</v>
      </c>
      <c r="N27" s="33"/>
      <c r="O27" s="35" t="s">
        <v>351</v>
      </c>
      <c r="P27" s="57" t="s">
        <v>870</v>
      </c>
      <c r="Q27" s="35" t="s">
        <v>389</v>
      </c>
    </row>
    <row r="28" spans="1:17">
      <c r="A28" s="14"/>
      <c r="B28" s="80" t="s">
        <v>871</v>
      </c>
      <c r="C28" s="43">
        <v>1888</v>
      </c>
      <c r="D28" s="43"/>
      <c r="E28" s="29"/>
      <c r="F28" s="29"/>
      <c r="G28" s="43">
        <v>1115</v>
      </c>
      <c r="H28" s="43"/>
      <c r="I28" s="29"/>
      <c r="J28" s="29"/>
      <c r="K28" s="43">
        <v>17724</v>
      </c>
      <c r="L28" s="43"/>
      <c r="M28" s="29"/>
      <c r="N28" s="29"/>
      <c r="O28" s="43">
        <v>20727</v>
      </c>
      <c r="P28" s="43"/>
      <c r="Q28" s="29"/>
    </row>
    <row r="29" spans="1:17">
      <c r="A29" s="14"/>
      <c r="B29" s="80"/>
      <c r="C29" s="43"/>
      <c r="D29" s="43"/>
      <c r="E29" s="29"/>
      <c r="F29" s="29"/>
      <c r="G29" s="43"/>
      <c r="H29" s="43"/>
      <c r="I29" s="29"/>
      <c r="J29" s="29"/>
      <c r="K29" s="43"/>
      <c r="L29" s="43"/>
      <c r="M29" s="29"/>
      <c r="N29" s="29"/>
      <c r="O29" s="43"/>
      <c r="P29" s="43"/>
      <c r="Q29" s="29"/>
    </row>
    <row r="30" spans="1:17">
      <c r="A30" s="14"/>
      <c r="B30" s="79" t="s">
        <v>860</v>
      </c>
      <c r="C30" s="59" t="s">
        <v>872</v>
      </c>
      <c r="D30" s="59"/>
      <c r="E30" s="44" t="s">
        <v>389</v>
      </c>
      <c r="F30" s="41"/>
      <c r="G30" s="59" t="s">
        <v>873</v>
      </c>
      <c r="H30" s="59"/>
      <c r="I30" s="44" t="s">
        <v>389</v>
      </c>
      <c r="J30" s="41"/>
      <c r="K30" s="59" t="s">
        <v>391</v>
      </c>
      <c r="L30" s="59"/>
      <c r="M30" s="41"/>
      <c r="N30" s="41"/>
      <c r="O30" s="59" t="s">
        <v>874</v>
      </c>
      <c r="P30" s="59"/>
      <c r="Q30" s="44" t="s">
        <v>389</v>
      </c>
    </row>
    <row r="31" spans="1:17" ht="15.75" thickBot="1">
      <c r="A31" s="14"/>
      <c r="B31" s="79"/>
      <c r="C31" s="92"/>
      <c r="D31" s="92"/>
      <c r="E31" s="94"/>
      <c r="F31" s="41"/>
      <c r="G31" s="92"/>
      <c r="H31" s="92"/>
      <c r="I31" s="94"/>
      <c r="J31" s="41"/>
      <c r="K31" s="92"/>
      <c r="L31" s="92"/>
      <c r="M31" s="47"/>
      <c r="N31" s="41"/>
      <c r="O31" s="92"/>
      <c r="P31" s="92"/>
      <c r="Q31" s="94"/>
    </row>
    <row r="32" spans="1:17">
      <c r="A32" s="14"/>
      <c r="B32" s="80" t="s">
        <v>875</v>
      </c>
      <c r="C32" s="98">
        <v>499</v>
      </c>
      <c r="D32" s="98"/>
      <c r="E32" s="51"/>
      <c r="F32" s="29"/>
      <c r="G32" s="49">
        <v>1025</v>
      </c>
      <c r="H32" s="49"/>
      <c r="I32" s="51"/>
      <c r="J32" s="29"/>
      <c r="K32" s="49">
        <v>17724</v>
      </c>
      <c r="L32" s="49"/>
      <c r="M32" s="51"/>
      <c r="N32" s="29"/>
      <c r="O32" s="49">
        <v>19248</v>
      </c>
      <c r="P32" s="49"/>
      <c r="Q32" s="51"/>
    </row>
    <row r="33" spans="1:17" ht="15.75" thickBot="1">
      <c r="A33" s="14"/>
      <c r="B33" s="80"/>
      <c r="C33" s="63"/>
      <c r="D33" s="63"/>
      <c r="E33" s="64"/>
      <c r="F33" s="29"/>
      <c r="G33" s="70"/>
      <c r="H33" s="70"/>
      <c r="I33" s="64"/>
      <c r="J33" s="29"/>
      <c r="K33" s="70"/>
      <c r="L33" s="70"/>
      <c r="M33" s="64"/>
      <c r="N33" s="29"/>
      <c r="O33" s="70"/>
      <c r="P33" s="70"/>
      <c r="Q33" s="64"/>
    </row>
    <row r="34" spans="1:17">
      <c r="A34" s="14"/>
      <c r="B34" s="79" t="s">
        <v>876</v>
      </c>
      <c r="C34" s="71" t="s">
        <v>351</v>
      </c>
      <c r="D34" s="83">
        <v>205</v>
      </c>
      <c r="E34" s="68"/>
      <c r="F34" s="41"/>
      <c r="G34" s="71" t="s">
        <v>351</v>
      </c>
      <c r="H34" s="83" t="s">
        <v>852</v>
      </c>
      <c r="I34" s="71" t="s">
        <v>389</v>
      </c>
      <c r="J34" s="41"/>
      <c r="K34" s="71" t="s">
        <v>351</v>
      </c>
      <c r="L34" s="83" t="s">
        <v>853</v>
      </c>
      <c r="M34" s="71" t="s">
        <v>389</v>
      </c>
      <c r="N34" s="41"/>
      <c r="O34" s="71" t="s">
        <v>351</v>
      </c>
      <c r="P34" s="83" t="s">
        <v>854</v>
      </c>
      <c r="Q34" s="71" t="s">
        <v>389</v>
      </c>
    </row>
    <row r="35" spans="1:17" ht="15.75" thickBot="1">
      <c r="A35" s="14"/>
      <c r="B35" s="79"/>
      <c r="C35" s="72"/>
      <c r="D35" s="84"/>
      <c r="E35" s="74"/>
      <c r="F35" s="41"/>
      <c r="G35" s="72"/>
      <c r="H35" s="84"/>
      <c r="I35" s="72"/>
      <c r="J35" s="41"/>
      <c r="K35" s="72"/>
      <c r="L35" s="84"/>
      <c r="M35" s="72"/>
      <c r="N35" s="41"/>
      <c r="O35" s="72"/>
      <c r="P35" s="84"/>
      <c r="Q35" s="72"/>
    </row>
    <row r="36" spans="1:17" ht="15.75" thickTop="1">
      <c r="A36" s="14"/>
      <c r="B36" s="29" t="s">
        <v>499</v>
      </c>
      <c r="C36" s="29"/>
      <c r="D36" s="29"/>
      <c r="E36" s="29"/>
      <c r="F36" s="29"/>
      <c r="G36" s="29"/>
      <c r="H36" s="29"/>
      <c r="I36" s="29"/>
      <c r="J36" s="29"/>
      <c r="K36" s="29"/>
      <c r="L36" s="29"/>
      <c r="M36" s="29"/>
      <c r="N36" s="29"/>
      <c r="O36" s="29"/>
      <c r="P36" s="29"/>
      <c r="Q36" s="29"/>
    </row>
    <row r="37" spans="1:17">
      <c r="A37" s="14"/>
      <c r="B37" s="15"/>
      <c r="C37" s="15"/>
    </row>
    <row r="38" spans="1:17" ht="45">
      <c r="A38" s="14"/>
      <c r="B38" s="104">
        <v>-1</v>
      </c>
      <c r="C38" s="105" t="s">
        <v>877</v>
      </c>
    </row>
    <row r="39" spans="1:17">
      <c r="A39" s="14"/>
      <c r="B39" s="15"/>
      <c r="C39" s="15"/>
    </row>
    <row r="40" spans="1:17" ht="67.5">
      <c r="A40" s="14"/>
      <c r="B40" s="104">
        <v>-2</v>
      </c>
      <c r="C40" s="105" t="s">
        <v>878</v>
      </c>
    </row>
  </sheetData>
  <mergeCells count="148">
    <mergeCell ref="B20:Q20"/>
    <mergeCell ref="B36:Q36"/>
    <mergeCell ref="N34:N35"/>
    <mergeCell ref="O34:O35"/>
    <mergeCell ref="P34:P35"/>
    <mergeCell ref="Q34:Q35"/>
    <mergeCell ref="A1:A2"/>
    <mergeCell ref="B1:Q1"/>
    <mergeCell ref="B2:Q2"/>
    <mergeCell ref="B3:Q3"/>
    <mergeCell ref="A4:A40"/>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O23:Q25"/>
    <mergeCell ref="C26:Q26"/>
    <mergeCell ref="B28:B29"/>
    <mergeCell ref="C28:D29"/>
    <mergeCell ref="E28:E29"/>
    <mergeCell ref="F28:F29"/>
    <mergeCell ref="G28:H29"/>
    <mergeCell ref="I28:I29"/>
    <mergeCell ref="J28:J29"/>
    <mergeCell ref="K28:L29"/>
    <mergeCell ref="G23:I25"/>
    <mergeCell ref="J23:J25"/>
    <mergeCell ref="K23:M23"/>
    <mergeCell ref="K24:M24"/>
    <mergeCell ref="K25:M25"/>
    <mergeCell ref="N23:N25"/>
    <mergeCell ref="N18:N19"/>
    <mergeCell ref="O18:O19"/>
    <mergeCell ref="P18:P19"/>
    <mergeCell ref="Q18:Q19"/>
    <mergeCell ref="B21:Q21"/>
    <mergeCell ref="B23:B25"/>
    <mergeCell ref="C23:E23"/>
    <mergeCell ref="C24:E24"/>
    <mergeCell ref="C25:E25"/>
    <mergeCell ref="F23:F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K9:M9"/>
    <mergeCell ref="N7:N9"/>
    <mergeCell ref="O7:Q9"/>
    <mergeCell ref="C10:Q10"/>
    <mergeCell ref="B11:B12"/>
    <mergeCell ref="C11:C12"/>
    <mergeCell ref="D11:D12"/>
    <mergeCell ref="E11:E12"/>
    <mergeCell ref="F11:F12"/>
    <mergeCell ref="G11:G12"/>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cols>
    <col min="1" max="3" width="36.5703125" bestFit="1" customWidth="1"/>
    <col min="4" max="4" width="7.7109375" customWidth="1"/>
    <col min="5" max="5" width="8.5703125" customWidth="1"/>
    <col min="6" max="6" width="5.85546875" customWidth="1"/>
    <col min="7" max="7" width="7" customWidth="1"/>
    <col min="8" max="8" width="7.7109375" customWidth="1"/>
    <col min="9" max="9" width="7" customWidth="1"/>
    <col min="10" max="10" width="3.140625" customWidth="1"/>
    <col min="11" max="11" width="13.7109375" customWidth="1"/>
    <col min="12" max="12" width="6.42578125" customWidth="1"/>
    <col min="13" max="13" width="12.7109375" customWidth="1"/>
    <col min="14" max="14" width="10.7109375" customWidth="1"/>
    <col min="15" max="15" width="21.42578125" customWidth="1"/>
    <col min="16" max="16" width="6.42578125" customWidth="1"/>
    <col min="17" max="19" width="10.7109375" customWidth="1"/>
  </cols>
  <sheetData>
    <row r="1" spans="1:19" ht="15" customHeight="1">
      <c r="A1" s="9" t="s">
        <v>13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880</v>
      </c>
      <c r="B3" s="24"/>
      <c r="C3" s="24"/>
      <c r="D3" s="24"/>
      <c r="E3" s="24"/>
      <c r="F3" s="24"/>
      <c r="G3" s="24"/>
      <c r="H3" s="24"/>
      <c r="I3" s="24"/>
      <c r="J3" s="24"/>
      <c r="K3" s="24"/>
      <c r="L3" s="24"/>
      <c r="M3" s="24"/>
      <c r="N3" s="24"/>
      <c r="O3" s="24"/>
      <c r="P3" s="24"/>
      <c r="Q3" s="24"/>
      <c r="R3" s="24"/>
      <c r="S3" s="24"/>
    </row>
    <row r="4" spans="1:19">
      <c r="A4" s="14" t="s">
        <v>1334</v>
      </c>
      <c r="B4" s="27" t="s">
        <v>883</v>
      </c>
      <c r="C4" s="27"/>
      <c r="D4" s="27"/>
      <c r="E4" s="27"/>
      <c r="F4" s="27"/>
      <c r="G4" s="27"/>
      <c r="H4" s="27"/>
      <c r="I4" s="27"/>
      <c r="J4" s="27"/>
      <c r="K4" s="27"/>
      <c r="L4" s="27"/>
      <c r="M4" s="27"/>
      <c r="N4" s="27"/>
      <c r="O4" s="27"/>
      <c r="P4" s="27"/>
      <c r="Q4" s="27"/>
      <c r="R4" s="27"/>
      <c r="S4" s="27"/>
    </row>
    <row r="5" spans="1:19">
      <c r="A5" s="14"/>
      <c r="B5" s="28"/>
      <c r="C5" s="28"/>
      <c r="D5" s="28"/>
      <c r="E5" s="28"/>
      <c r="F5" s="28"/>
      <c r="G5" s="28"/>
      <c r="H5" s="28"/>
      <c r="I5" s="28"/>
      <c r="J5" s="28"/>
      <c r="K5" s="28"/>
      <c r="L5" s="28"/>
      <c r="M5" s="28"/>
      <c r="N5" s="28"/>
      <c r="O5" s="28"/>
      <c r="P5" s="28"/>
      <c r="Q5" s="28"/>
      <c r="R5" s="28"/>
      <c r="S5" s="28"/>
    </row>
    <row r="6" spans="1:19">
      <c r="A6" s="14"/>
      <c r="B6" s="22"/>
      <c r="C6" s="22"/>
      <c r="D6" s="22"/>
      <c r="E6" s="22"/>
      <c r="F6" s="22"/>
      <c r="G6" s="22"/>
      <c r="H6" s="22"/>
      <c r="I6" s="22"/>
      <c r="J6" s="22"/>
      <c r="K6" s="22"/>
      <c r="L6" s="22"/>
      <c r="M6" s="22"/>
    </row>
    <row r="7" spans="1:19">
      <c r="A7" s="14"/>
      <c r="B7" s="15"/>
      <c r="C7" s="15"/>
      <c r="D7" s="15"/>
      <c r="E7" s="15"/>
      <c r="F7" s="15"/>
      <c r="G7" s="15"/>
      <c r="H7" s="15"/>
      <c r="I7" s="15"/>
      <c r="J7" s="15"/>
      <c r="K7" s="15"/>
      <c r="L7" s="15"/>
      <c r="M7" s="15"/>
    </row>
    <row r="8" spans="1:19" ht="15.75" thickBot="1">
      <c r="A8" s="14"/>
      <c r="B8" s="30"/>
      <c r="C8" s="38" t="s">
        <v>701</v>
      </c>
      <c r="D8" s="38"/>
      <c r="E8" s="38"/>
      <c r="F8" s="38"/>
      <c r="G8" s="38"/>
      <c r="H8" s="38"/>
      <c r="I8" s="38"/>
      <c r="J8" s="38"/>
      <c r="K8" s="38"/>
      <c r="L8" s="38"/>
      <c r="M8" s="38"/>
    </row>
    <row r="9" spans="1:19" ht="15.75" thickBot="1">
      <c r="A9" s="14"/>
      <c r="B9" s="30"/>
      <c r="C9" s="58">
        <v>2014</v>
      </c>
      <c r="D9" s="58"/>
      <c r="E9" s="58"/>
      <c r="F9" s="23"/>
      <c r="G9" s="58">
        <v>2013</v>
      </c>
      <c r="H9" s="58"/>
      <c r="I9" s="58"/>
      <c r="J9" s="23"/>
      <c r="K9" s="58">
        <v>2012</v>
      </c>
      <c r="L9" s="58"/>
      <c r="M9" s="58"/>
    </row>
    <row r="10" spans="1:19">
      <c r="A10" s="14"/>
      <c r="B10" s="30"/>
      <c r="C10" s="39" t="s">
        <v>349</v>
      </c>
      <c r="D10" s="39"/>
      <c r="E10" s="39"/>
      <c r="F10" s="39"/>
      <c r="G10" s="39"/>
      <c r="H10" s="39"/>
      <c r="I10" s="39"/>
      <c r="J10" s="39"/>
      <c r="K10" s="39"/>
      <c r="L10" s="39"/>
      <c r="M10" s="39"/>
    </row>
    <row r="11" spans="1:19">
      <c r="A11" s="14"/>
      <c r="B11" s="79" t="s">
        <v>884</v>
      </c>
      <c r="C11" s="44" t="s">
        <v>351</v>
      </c>
      <c r="D11" s="59">
        <v>951</v>
      </c>
      <c r="E11" s="41"/>
      <c r="F11" s="41"/>
      <c r="G11" s="44" t="s">
        <v>351</v>
      </c>
      <c r="H11" s="45">
        <v>2050</v>
      </c>
      <c r="I11" s="41"/>
      <c r="J11" s="41"/>
      <c r="K11" s="44" t="s">
        <v>351</v>
      </c>
      <c r="L11" s="45">
        <v>1804</v>
      </c>
      <c r="M11" s="41"/>
    </row>
    <row r="12" spans="1:19">
      <c r="A12" s="14"/>
      <c r="B12" s="79"/>
      <c r="C12" s="44"/>
      <c r="D12" s="59"/>
      <c r="E12" s="41"/>
      <c r="F12" s="41"/>
      <c r="G12" s="44"/>
      <c r="H12" s="45"/>
      <c r="I12" s="41"/>
      <c r="J12" s="41"/>
      <c r="K12" s="44"/>
      <c r="L12" s="45"/>
      <c r="M12" s="41"/>
    </row>
    <row r="13" spans="1:19">
      <c r="A13" s="14"/>
      <c r="B13" s="80" t="s">
        <v>885</v>
      </c>
      <c r="C13" s="43">
        <v>3397</v>
      </c>
      <c r="D13" s="43"/>
      <c r="E13" s="29"/>
      <c r="F13" s="29"/>
      <c r="G13" s="43">
        <v>3163</v>
      </c>
      <c r="H13" s="43"/>
      <c r="I13" s="29"/>
      <c r="J13" s="29"/>
      <c r="K13" s="43">
        <v>2210</v>
      </c>
      <c r="L13" s="43"/>
      <c r="M13" s="29"/>
    </row>
    <row r="14" spans="1:19">
      <c r="A14" s="14"/>
      <c r="B14" s="80"/>
      <c r="C14" s="43"/>
      <c r="D14" s="43"/>
      <c r="E14" s="29"/>
      <c r="F14" s="29"/>
      <c r="G14" s="43"/>
      <c r="H14" s="43"/>
      <c r="I14" s="29"/>
      <c r="J14" s="29"/>
      <c r="K14" s="43"/>
      <c r="L14" s="43"/>
      <c r="M14" s="29"/>
    </row>
    <row r="15" spans="1:19">
      <c r="A15" s="14"/>
      <c r="B15" s="79" t="s">
        <v>886</v>
      </c>
      <c r="C15" s="45">
        <v>1758</v>
      </c>
      <c r="D15" s="45"/>
      <c r="E15" s="41"/>
      <c r="F15" s="41"/>
      <c r="G15" s="45">
        <v>1683</v>
      </c>
      <c r="H15" s="45"/>
      <c r="I15" s="41"/>
      <c r="J15" s="41"/>
      <c r="K15" s="45">
        <v>1658</v>
      </c>
      <c r="L15" s="45"/>
      <c r="M15" s="41"/>
    </row>
    <row r="16" spans="1:19" ht="15.75" thickBot="1">
      <c r="A16" s="14"/>
      <c r="B16" s="79"/>
      <c r="C16" s="46"/>
      <c r="D16" s="46"/>
      <c r="E16" s="47"/>
      <c r="F16" s="41"/>
      <c r="G16" s="46"/>
      <c r="H16" s="46"/>
      <c r="I16" s="47"/>
      <c r="J16" s="41"/>
      <c r="K16" s="46"/>
      <c r="L16" s="46"/>
      <c r="M16" s="47"/>
    </row>
    <row r="17" spans="1:19">
      <c r="A17" s="14"/>
      <c r="B17" s="80" t="s">
        <v>134</v>
      </c>
      <c r="C17" s="53" t="s">
        <v>351</v>
      </c>
      <c r="D17" s="49">
        <v>6106</v>
      </c>
      <c r="E17" s="51"/>
      <c r="F17" s="29"/>
      <c r="G17" s="53" t="s">
        <v>351</v>
      </c>
      <c r="H17" s="49">
        <v>6896</v>
      </c>
      <c r="I17" s="51"/>
      <c r="J17" s="29"/>
      <c r="K17" s="53" t="s">
        <v>351</v>
      </c>
      <c r="L17" s="49">
        <v>5672</v>
      </c>
      <c r="M17" s="51"/>
    </row>
    <row r="18" spans="1:19" ht="15.75" thickBot="1">
      <c r="A18" s="14"/>
      <c r="B18" s="80"/>
      <c r="C18" s="54"/>
      <c r="D18" s="55"/>
      <c r="E18" s="56"/>
      <c r="F18" s="29"/>
      <c r="G18" s="54"/>
      <c r="H18" s="55"/>
      <c r="I18" s="56"/>
      <c r="J18" s="29"/>
      <c r="K18" s="54"/>
      <c r="L18" s="55"/>
      <c r="M18" s="56"/>
    </row>
    <row r="19" spans="1:19" ht="15.75" thickTop="1">
      <c r="A19" s="14" t="s">
        <v>1335</v>
      </c>
      <c r="B19" s="27" t="s">
        <v>894</v>
      </c>
      <c r="C19" s="27"/>
      <c r="D19" s="27"/>
      <c r="E19" s="27"/>
      <c r="F19" s="27"/>
      <c r="G19" s="27"/>
      <c r="H19" s="27"/>
      <c r="I19" s="27"/>
      <c r="J19" s="27"/>
      <c r="K19" s="27"/>
      <c r="L19" s="27"/>
      <c r="M19" s="27"/>
      <c r="N19" s="27"/>
      <c r="O19" s="27"/>
      <c r="P19" s="27"/>
      <c r="Q19" s="27"/>
      <c r="R19" s="27"/>
      <c r="S19" s="27"/>
    </row>
    <row r="20" spans="1:19">
      <c r="A20" s="14"/>
      <c r="B20" s="28"/>
      <c r="C20" s="28"/>
      <c r="D20" s="28"/>
      <c r="E20" s="28"/>
      <c r="F20" s="28"/>
      <c r="G20" s="28"/>
      <c r="H20" s="28"/>
      <c r="I20" s="28"/>
      <c r="J20" s="28"/>
      <c r="K20" s="28"/>
      <c r="L20" s="28"/>
      <c r="M20" s="28"/>
      <c r="N20" s="28"/>
      <c r="O20" s="28"/>
      <c r="P20" s="28"/>
      <c r="Q20" s="28"/>
      <c r="R20" s="28"/>
      <c r="S20" s="28"/>
    </row>
    <row r="21" spans="1:19">
      <c r="A21" s="14"/>
      <c r="B21" s="22"/>
      <c r="C21" s="22"/>
      <c r="D21" s="22"/>
      <c r="E21" s="22"/>
      <c r="F21" s="22"/>
      <c r="G21" s="22"/>
      <c r="H21" s="22"/>
      <c r="I21" s="22"/>
    </row>
    <row r="22" spans="1:19">
      <c r="A22" s="14"/>
      <c r="B22" s="15"/>
      <c r="C22" s="15"/>
      <c r="D22" s="15"/>
      <c r="E22" s="15"/>
      <c r="F22" s="15"/>
      <c r="G22" s="15"/>
      <c r="H22" s="15"/>
      <c r="I22" s="15"/>
    </row>
    <row r="23" spans="1:19" ht="15.75" thickBot="1">
      <c r="A23" s="14"/>
      <c r="B23" s="30"/>
      <c r="C23" s="38" t="s">
        <v>714</v>
      </c>
      <c r="D23" s="38"/>
      <c r="E23" s="38"/>
      <c r="F23" s="38"/>
      <c r="G23" s="38"/>
      <c r="H23" s="38"/>
      <c r="I23" s="38"/>
    </row>
    <row r="24" spans="1:19" ht="15.75" thickBot="1">
      <c r="A24" s="14"/>
      <c r="B24" s="30"/>
      <c r="C24" s="58">
        <v>2014</v>
      </c>
      <c r="D24" s="58"/>
      <c r="E24" s="58"/>
      <c r="F24" s="23"/>
      <c r="G24" s="58">
        <v>2013</v>
      </c>
      <c r="H24" s="58"/>
      <c r="I24" s="58"/>
    </row>
    <row r="25" spans="1:19">
      <c r="A25" s="14"/>
      <c r="B25" s="30"/>
      <c r="C25" s="39" t="s">
        <v>349</v>
      </c>
      <c r="D25" s="39"/>
      <c r="E25" s="39"/>
      <c r="F25" s="39"/>
      <c r="G25" s="39"/>
      <c r="H25" s="39"/>
      <c r="I25" s="39"/>
    </row>
    <row r="26" spans="1:19">
      <c r="A26" s="14"/>
      <c r="B26" s="18" t="s">
        <v>895</v>
      </c>
      <c r="C26" s="41"/>
      <c r="D26" s="41"/>
      <c r="E26" s="41"/>
      <c r="F26" s="33"/>
      <c r="G26" s="41"/>
      <c r="H26" s="41"/>
      <c r="I26" s="41"/>
    </row>
    <row r="27" spans="1:19">
      <c r="A27" s="14"/>
      <c r="B27" s="80" t="s">
        <v>896</v>
      </c>
      <c r="C27" s="42" t="s">
        <v>351</v>
      </c>
      <c r="D27" s="43">
        <v>17009</v>
      </c>
      <c r="E27" s="29"/>
      <c r="F27" s="29"/>
      <c r="G27" s="42" t="s">
        <v>351</v>
      </c>
      <c r="H27" s="43">
        <v>15882</v>
      </c>
      <c r="I27" s="29"/>
    </row>
    <row r="28" spans="1:19">
      <c r="A28" s="14"/>
      <c r="B28" s="80"/>
      <c r="C28" s="42"/>
      <c r="D28" s="43"/>
      <c r="E28" s="29"/>
      <c r="F28" s="29"/>
      <c r="G28" s="42"/>
      <c r="H28" s="43"/>
      <c r="I28" s="29"/>
    </row>
    <row r="29" spans="1:19">
      <c r="A29" s="14"/>
      <c r="B29" s="82" t="s">
        <v>897</v>
      </c>
      <c r="C29" s="45">
        <v>1636</v>
      </c>
      <c r="D29" s="45"/>
      <c r="E29" s="41"/>
      <c r="F29" s="41"/>
      <c r="G29" s="45">
        <v>1771</v>
      </c>
      <c r="H29" s="45"/>
      <c r="I29" s="41"/>
    </row>
    <row r="30" spans="1:19">
      <c r="A30" s="14"/>
      <c r="B30" s="82"/>
      <c r="C30" s="45"/>
      <c r="D30" s="45"/>
      <c r="E30" s="41"/>
      <c r="F30" s="41"/>
      <c r="G30" s="45"/>
      <c r="H30" s="45"/>
      <c r="I30" s="41"/>
    </row>
    <row r="31" spans="1:19">
      <c r="A31" s="14"/>
      <c r="B31" s="90" t="s">
        <v>898</v>
      </c>
      <c r="C31" s="62">
        <v>545</v>
      </c>
      <c r="D31" s="62"/>
      <c r="E31" s="29"/>
      <c r="F31" s="29"/>
      <c r="G31" s="62">
        <v>545</v>
      </c>
      <c r="H31" s="62"/>
      <c r="I31" s="29"/>
    </row>
    <row r="32" spans="1:19">
      <c r="A32" s="14"/>
      <c r="B32" s="90"/>
      <c r="C32" s="62"/>
      <c r="D32" s="62"/>
      <c r="E32" s="29"/>
      <c r="F32" s="29"/>
      <c r="G32" s="62"/>
      <c r="H32" s="62"/>
      <c r="I32" s="29"/>
    </row>
    <row r="33" spans="1:9">
      <c r="A33" s="14"/>
      <c r="B33" s="82" t="s">
        <v>899</v>
      </c>
      <c r="C33" s="59" t="s">
        <v>391</v>
      </c>
      <c r="D33" s="59"/>
      <c r="E33" s="41"/>
      <c r="F33" s="41"/>
      <c r="G33" s="59">
        <v>57</v>
      </c>
      <c r="H33" s="59"/>
      <c r="I33" s="41"/>
    </row>
    <row r="34" spans="1:9">
      <c r="A34" s="14"/>
      <c r="B34" s="82"/>
      <c r="C34" s="59"/>
      <c r="D34" s="59"/>
      <c r="E34" s="41"/>
      <c r="F34" s="41"/>
      <c r="G34" s="59"/>
      <c r="H34" s="59"/>
      <c r="I34" s="41"/>
    </row>
    <row r="35" spans="1:9">
      <c r="A35" s="14"/>
      <c r="B35" s="90" t="s">
        <v>900</v>
      </c>
      <c r="C35" s="62" t="s">
        <v>391</v>
      </c>
      <c r="D35" s="62"/>
      <c r="E35" s="29"/>
      <c r="F35" s="29"/>
      <c r="G35" s="62" t="s">
        <v>901</v>
      </c>
      <c r="H35" s="62"/>
      <c r="I35" s="42" t="s">
        <v>389</v>
      </c>
    </row>
    <row r="36" spans="1:9">
      <c r="A36" s="14"/>
      <c r="B36" s="90"/>
      <c r="C36" s="62"/>
      <c r="D36" s="62"/>
      <c r="E36" s="29"/>
      <c r="F36" s="29"/>
      <c r="G36" s="62"/>
      <c r="H36" s="62"/>
      <c r="I36" s="42"/>
    </row>
    <row r="37" spans="1:9">
      <c r="A37" s="14"/>
      <c r="B37" s="82" t="s">
        <v>902</v>
      </c>
      <c r="C37" s="59" t="s">
        <v>903</v>
      </c>
      <c r="D37" s="59"/>
      <c r="E37" s="44" t="s">
        <v>389</v>
      </c>
      <c r="F37" s="41"/>
      <c r="G37" s="59" t="s">
        <v>391</v>
      </c>
      <c r="H37" s="59"/>
      <c r="I37" s="41"/>
    </row>
    <row r="38" spans="1:9">
      <c r="A38" s="14"/>
      <c r="B38" s="82"/>
      <c r="C38" s="59"/>
      <c r="D38" s="59"/>
      <c r="E38" s="44"/>
      <c r="F38" s="41"/>
      <c r="G38" s="59"/>
      <c r="H38" s="59"/>
      <c r="I38" s="41"/>
    </row>
    <row r="39" spans="1:9">
      <c r="A39" s="14"/>
      <c r="B39" s="90" t="s">
        <v>904</v>
      </c>
      <c r="C39" s="62" t="s">
        <v>905</v>
      </c>
      <c r="D39" s="62"/>
      <c r="E39" s="42" t="s">
        <v>389</v>
      </c>
      <c r="F39" s="29"/>
      <c r="G39" s="62" t="s">
        <v>391</v>
      </c>
      <c r="H39" s="62"/>
      <c r="I39" s="29"/>
    </row>
    <row r="40" spans="1:9">
      <c r="A40" s="14"/>
      <c r="B40" s="90"/>
      <c r="C40" s="62"/>
      <c r="D40" s="62"/>
      <c r="E40" s="42"/>
      <c r="F40" s="29"/>
      <c r="G40" s="62"/>
      <c r="H40" s="62"/>
      <c r="I40" s="29"/>
    </row>
    <row r="41" spans="1:9">
      <c r="A41" s="14"/>
      <c r="B41" s="82" t="s">
        <v>906</v>
      </c>
      <c r="C41" s="45">
        <v>2537</v>
      </c>
      <c r="D41" s="45"/>
      <c r="E41" s="41"/>
      <c r="F41" s="41"/>
      <c r="G41" s="59" t="s">
        <v>907</v>
      </c>
      <c r="H41" s="59"/>
      <c r="I41" s="44" t="s">
        <v>389</v>
      </c>
    </row>
    <row r="42" spans="1:9">
      <c r="A42" s="14"/>
      <c r="B42" s="82"/>
      <c r="C42" s="45"/>
      <c r="D42" s="45"/>
      <c r="E42" s="41"/>
      <c r="F42" s="41"/>
      <c r="G42" s="59"/>
      <c r="H42" s="59"/>
      <c r="I42" s="44"/>
    </row>
    <row r="43" spans="1:9">
      <c r="A43" s="14"/>
      <c r="B43" s="89" t="s">
        <v>908</v>
      </c>
      <c r="C43" s="62" t="s">
        <v>909</v>
      </c>
      <c r="D43" s="62"/>
      <c r="E43" s="34" t="s">
        <v>389</v>
      </c>
      <c r="F43" s="23"/>
      <c r="G43" s="62" t="s">
        <v>910</v>
      </c>
      <c r="H43" s="62"/>
      <c r="I43" s="34" t="s">
        <v>389</v>
      </c>
    </row>
    <row r="44" spans="1:9">
      <c r="A44" s="14"/>
      <c r="B44" s="77" t="s">
        <v>911</v>
      </c>
      <c r="C44" s="59" t="s">
        <v>912</v>
      </c>
      <c r="D44" s="59"/>
      <c r="E44" s="35" t="s">
        <v>389</v>
      </c>
      <c r="F44" s="33"/>
      <c r="G44" s="59" t="s">
        <v>913</v>
      </c>
      <c r="H44" s="59"/>
      <c r="I44" s="35" t="s">
        <v>389</v>
      </c>
    </row>
    <row r="45" spans="1:9">
      <c r="A45" s="14"/>
      <c r="B45" s="90" t="s">
        <v>914</v>
      </c>
      <c r="C45" s="62" t="s">
        <v>915</v>
      </c>
      <c r="D45" s="62"/>
      <c r="E45" s="42" t="s">
        <v>389</v>
      </c>
      <c r="F45" s="29"/>
      <c r="G45" s="62">
        <v>680</v>
      </c>
      <c r="H45" s="62"/>
      <c r="I45" s="29"/>
    </row>
    <row r="46" spans="1:9" ht="15.75" thickBot="1">
      <c r="A46" s="14"/>
      <c r="B46" s="90"/>
      <c r="C46" s="63"/>
      <c r="D46" s="63"/>
      <c r="E46" s="81"/>
      <c r="F46" s="29"/>
      <c r="G46" s="63"/>
      <c r="H46" s="63"/>
      <c r="I46" s="64"/>
    </row>
    <row r="47" spans="1:9">
      <c r="A47" s="14"/>
      <c r="B47" s="79" t="s">
        <v>916</v>
      </c>
      <c r="C47" s="66">
        <v>16735</v>
      </c>
      <c r="D47" s="66"/>
      <c r="E47" s="68"/>
      <c r="F47" s="41"/>
      <c r="G47" s="66">
        <v>17009</v>
      </c>
      <c r="H47" s="66"/>
      <c r="I47" s="68"/>
    </row>
    <row r="48" spans="1:9">
      <c r="A48" s="14"/>
      <c r="B48" s="79"/>
      <c r="C48" s="67"/>
      <c r="D48" s="67"/>
      <c r="E48" s="69"/>
      <c r="F48" s="41"/>
      <c r="G48" s="45"/>
      <c r="H48" s="45"/>
      <c r="I48" s="41"/>
    </row>
    <row r="49" spans="1:9">
      <c r="A49" s="14"/>
      <c r="B49" s="20" t="s">
        <v>917</v>
      </c>
      <c r="C49" s="29"/>
      <c r="D49" s="29"/>
      <c r="E49" s="29"/>
      <c r="F49" s="23"/>
      <c r="G49" s="29"/>
      <c r="H49" s="29"/>
      <c r="I49" s="29"/>
    </row>
    <row r="50" spans="1:9">
      <c r="A50" s="14"/>
      <c r="B50" s="79" t="s">
        <v>918</v>
      </c>
      <c r="C50" s="45">
        <v>11731</v>
      </c>
      <c r="D50" s="45"/>
      <c r="E50" s="41"/>
      <c r="F50" s="41"/>
      <c r="G50" s="45">
        <v>9819</v>
      </c>
      <c r="H50" s="45"/>
      <c r="I50" s="41"/>
    </row>
    <row r="51" spans="1:9">
      <c r="A51" s="14"/>
      <c r="B51" s="79"/>
      <c r="C51" s="45"/>
      <c r="D51" s="45"/>
      <c r="E51" s="41"/>
      <c r="F51" s="41"/>
      <c r="G51" s="45"/>
      <c r="H51" s="45"/>
      <c r="I51" s="41"/>
    </row>
    <row r="52" spans="1:9">
      <c r="A52" s="14"/>
      <c r="B52" s="90" t="s">
        <v>919</v>
      </c>
      <c r="C52" s="62">
        <v>648</v>
      </c>
      <c r="D52" s="62"/>
      <c r="E52" s="29"/>
      <c r="F52" s="29"/>
      <c r="G52" s="62">
        <v>357</v>
      </c>
      <c r="H52" s="62"/>
      <c r="I52" s="29"/>
    </row>
    <row r="53" spans="1:9">
      <c r="A53" s="14"/>
      <c r="B53" s="90"/>
      <c r="C53" s="62"/>
      <c r="D53" s="62"/>
      <c r="E53" s="29"/>
      <c r="F53" s="29"/>
      <c r="G53" s="62"/>
      <c r="H53" s="62"/>
      <c r="I53" s="29"/>
    </row>
    <row r="54" spans="1:9">
      <c r="A54" s="14"/>
      <c r="B54" s="82" t="s">
        <v>920</v>
      </c>
      <c r="C54" s="45">
        <v>1361</v>
      </c>
      <c r="D54" s="45"/>
      <c r="E54" s="41"/>
      <c r="F54" s="41"/>
      <c r="G54" s="45">
        <v>1492</v>
      </c>
      <c r="H54" s="45"/>
      <c r="I54" s="41"/>
    </row>
    <row r="55" spans="1:9">
      <c r="A55" s="14"/>
      <c r="B55" s="82"/>
      <c r="C55" s="45"/>
      <c r="D55" s="45"/>
      <c r="E55" s="41"/>
      <c r="F55" s="41"/>
      <c r="G55" s="45"/>
      <c r="H55" s="45"/>
      <c r="I55" s="41"/>
    </row>
    <row r="56" spans="1:9">
      <c r="A56" s="14"/>
      <c r="B56" s="90" t="s">
        <v>899</v>
      </c>
      <c r="C56" s="62" t="s">
        <v>391</v>
      </c>
      <c r="D56" s="62"/>
      <c r="E56" s="29"/>
      <c r="F56" s="29"/>
      <c r="G56" s="62">
        <v>57</v>
      </c>
      <c r="H56" s="62"/>
      <c r="I56" s="29"/>
    </row>
    <row r="57" spans="1:9">
      <c r="A57" s="14"/>
      <c r="B57" s="90"/>
      <c r="C57" s="62"/>
      <c r="D57" s="62"/>
      <c r="E57" s="29"/>
      <c r="F57" s="29"/>
      <c r="G57" s="62"/>
      <c r="H57" s="62"/>
      <c r="I57" s="29"/>
    </row>
    <row r="58" spans="1:9">
      <c r="A58" s="14"/>
      <c r="B58" s="82" t="s">
        <v>904</v>
      </c>
      <c r="C58" s="59" t="s">
        <v>905</v>
      </c>
      <c r="D58" s="59"/>
      <c r="E58" s="44" t="s">
        <v>389</v>
      </c>
      <c r="F58" s="41"/>
      <c r="G58" s="59" t="s">
        <v>391</v>
      </c>
      <c r="H58" s="59"/>
      <c r="I58" s="41"/>
    </row>
    <row r="59" spans="1:9">
      <c r="A59" s="14"/>
      <c r="B59" s="82"/>
      <c r="C59" s="59"/>
      <c r="D59" s="59"/>
      <c r="E59" s="44"/>
      <c r="F59" s="41"/>
      <c r="G59" s="59"/>
      <c r="H59" s="59"/>
      <c r="I59" s="41"/>
    </row>
    <row r="60" spans="1:9">
      <c r="A60" s="14"/>
      <c r="B60" s="89" t="s">
        <v>908</v>
      </c>
      <c r="C60" s="62" t="s">
        <v>909</v>
      </c>
      <c r="D60" s="62"/>
      <c r="E60" s="34" t="s">
        <v>389</v>
      </c>
      <c r="F60" s="23"/>
      <c r="G60" s="62" t="s">
        <v>910</v>
      </c>
      <c r="H60" s="62"/>
      <c r="I60" s="34" t="s">
        <v>389</v>
      </c>
    </row>
    <row r="61" spans="1:9">
      <c r="A61" s="14"/>
      <c r="B61" s="77" t="s">
        <v>911</v>
      </c>
      <c r="C61" s="59" t="s">
        <v>912</v>
      </c>
      <c r="D61" s="59"/>
      <c r="E61" s="35" t="s">
        <v>389</v>
      </c>
      <c r="F61" s="33"/>
      <c r="G61" s="59" t="s">
        <v>913</v>
      </c>
      <c r="H61" s="59"/>
      <c r="I61" s="35" t="s">
        <v>389</v>
      </c>
    </row>
    <row r="62" spans="1:9">
      <c r="A62" s="14"/>
      <c r="B62" s="90" t="s">
        <v>914</v>
      </c>
      <c r="C62" s="62" t="s">
        <v>921</v>
      </c>
      <c r="D62" s="62"/>
      <c r="E62" s="42" t="s">
        <v>389</v>
      </c>
      <c r="F62" s="29"/>
      <c r="G62" s="62">
        <v>461</v>
      </c>
      <c r="H62" s="62"/>
      <c r="I62" s="29"/>
    </row>
    <row r="63" spans="1:9" ht="15.75" thickBot="1">
      <c r="A63" s="14"/>
      <c r="B63" s="90"/>
      <c r="C63" s="63"/>
      <c r="D63" s="63"/>
      <c r="E63" s="81"/>
      <c r="F63" s="29"/>
      <c r="G63" s="63"/>
      <c r="H63" s="63"/>
      <c r="I63" s="64"/>
    </row>
    <row r="64" spans="1:9">
      <c r="A64" s="14"/>
      <c r="B64" s="79" t="s">
        <v>922</v>
      </c>
      <c r="C64" s="66">
        <v>10401</v>
      </c>
      <c r="D64" s="66"/>
      <c r="E64" s="68"/>
      <c r="F64" s="41"/>
      <c r="G64" s="66">
        <v>11731</v>
      </c>
      <c r="H64" s="66"/>
      <c r="I64" s="68"/>
    </row>
    <row r="65" spans="1:19" ht="15.75" thickBot="1">
      <c r="A65" s="14"/>
      <c r="B65" s="79"/>
      <c r="C65" s="46"/>
      <c r="D65" s="46"/>
      <c r="E65" s="47"/>
      <c r="F65" s="41"/>
      <c r="G65" s="46"/>
      <c r="H65" s="46"/>
      <c r="I65" s="47"/>
    </row>
    <row r="66" spans="1:19" ht="15.75" thickBot="1">
      <c r="A66" s="14"/>
      <c r="B66" s="20" t="s">
        <v>923</v>
      </c>
      <c r="C66" s="134" t="s">
        <v>351</v>
      </c>
      <c r="D66" s="135" t="s">
        <v>924</v>
      </c>
      <c r="E66" s="134" t="s">
        <v>389</v>
      </c>
      <c r="F66" s="23"/>
      <c r="G66" s="134" t="s">
        <v>351</v>
      </c>
      <c r="H66" s="135" t="s">
        <v>925</v>
      </c>
      <c r="I66" s="134" t="s">
        <v>389</v>
      </c>
    </row>
    <row r="67" spans="1:19" ht="15.75" thickTop="1">
      <c r="A67" s="14" t="s">
        <v>1336</v>
      </c>
      <c r="B67" s="27" t="s">
        <v>927</v>
      </c>
      <c r="C67" s="27"/>
      <c r="D67" s="27"/>
      <c r="E67" s="27"/>
      <c r="F67" s="27"/>
      <c r="G67" s="27"/>
      <c r="H67" s="27"/>
      <c r="I67" s="27"/>
      <c r="J67" s="27"/>
      <c r="K67" s="27"/>
      <c r="L67" s="27"/>
      <c r="M67" s="27"/>
      <c r="N67" s="27"/>
      <c r="O67" s="27"/>
      <c r="P67" s="27"/>
      <c r="Q67" s="27"/>
      <c r="R67" s="27"/>
      <c r="S67" s="27"/>
    </row>
    <row r="68" spans="1:19">
      <c r="A68" s="14"/>
      <c r="B68" s="28"/>
      <c r="C68" s="28"/>
      <c r="D68" s="28"/>
      <c r="E68" s="28"/>
      <c r="F68" s="28"/>
      <c r="G68" s="28"/>
      <c r="H68" s="28"/>
      <c r="I68" s="28"/>
      <c r="J68" s="28"/>
      <c r="K68" s="28"/>
      <c r="L68" s="28"/>
      <c r="M68" s="28"/>
      <c r="N68" s="28"/>
      <c r="O68" s="28"/>
      <c r="P68" s="28"/>
      <c r="Q68" s="28"/>
      <c r="R68" s="28"/>
      <c r="S68" s="28"/>
    </row>
    <row r="69" spans="1:19">
      <c r="A69" s="14"/>
      <c r="B69" s="22"/>
      <c r="C69" s="22"/>
      <c r="D69" s="22"/>
      <c r="E69" s="22"/>
      <c r="F69" s="22"/>
      <c r="G69" s="22"/>
    </row>
    <row r="70" spans="1:19">
      <c r="A70" s="14"/>
      <c r="B70" s="15"/>
      <c r="C70" s="15"/>
      <c r="D70" s="15"/>
      <c r="E70" s="15"/>
      <c r="F70" s="15"/>
      <c r="G70" s="15"/>
    </row>
    <row r="71" spans="1:19" ht="15.75" thickBot="1">
      <c r="A71" s="14"/>
      <c r="B71" s="30"/>
      <c r="C71" s="38" t="s">
        <v>714</v>
      </c>
      <c r="D71" s="38"/>
      <c r="E71" s="38"/>
      <c r="F71" s="38"/>
      <c r="G71" s="38"/>
    </row>
    <row r="72" spans="1:19" ht="15.75" thickBot="1">
      <c r="A72" s="14"/>
      <c r="B72" s="30"/>
      <c r="C72" s="58">
        <v>2014</v>
      </c>
      <c r="D72" s="58"/>
      <c r="E72" s="23"/>
      <c r="F72" s="58">
        <v>2013</v>
      </c>
      <c r="G72" s="58"/>
    </row>
    <row r="73" spans="1:19">
      <c r="A73" s="14"/>
      <c r="B73" s="18" t="s">
        <v>928</v>
      </c>
      <c r="C73" s="78">
        <v>2.0299999999999998</v>
      </c>
      <c r="D73" s="61" t="s">
        <v>584</v>
      </c>
      <c r="E73" s="33"/>
      <c r="F73" s="78">
        <v>3.79</v>
      </c>
      <c r="G73" s="61" t="s">
        <v>584</v>
      </c>
    </row>
    <row r="74" spans="1:19">
      <c r="A74" s="14"/>
      <c r="B74" s="20" t="s">
        <v>929</v>
      </c>
      <c r="C74" s="60">
        <v>3.92</v>
      </c>
      <c r="D74" s="34" t="s">
        <v>584</v>
      </c>
      <c r="E74" s="23"/>
      <c r="F74" s="60">
        <v>3.87</v>
      </c>
      <c r="G74" s="34" t="s">
        <v>584</v>
      </c>
    </row>
    <row r="75" spans="1:19">
      <c r="A75" s="14" t="s">
        <v>1337</v>
      </c>
      <c r="B75" s="27" t="s">
        <v>930</v>
      </c>
      <c r="C75" s="27"/>
      <c r="D75" s="27"/>
      <c r="E75" s="27"/>
      <c r="F75" s="27"/>
      <c r="G75" s="27"/>
      <c r="H75" s="27"/>
      <c r="I75" s="27"/>
      <c r="J75" s="27"/>
      <c r="K75" s="27"/>
      <c r="L75" s="27"/>
      <c r="M75" s="27"/>
      <c r="N75" s="27"/>
      <c r="O75" s="27"/>
      <c r="P75" s="27"/>
      <c r="Q75" s="27"/>
      <c r="R75" s="27"/>
      <c r="S75" s="27"/>
    </row>
    <row r="76" spans="1:19">
      <c r="A76" s="14"/>
      <c r="B76" s="28"/>
      <c r="C76" s="28"/>
      <c r="D76" s="28"/>
      <c r="E76" s="28"/>
      <c r="F76" s="28"/>
      <c r="G76" s="28"/>
      <c r="H76" s="28"/>
      <c r="I76" s="28"/>
      <c r="J76" s="28"/>
      <c r="K76" s="28"/>
      <c r="L76" s="28"/>
      <c r="M76" s="28"/>
      <c r="N76" s="28"/>
      <c r="O76" s="28"/>
      <c r="P76" s="28"/>
      <c r="Q76" s="28"/>
      <c r="R76" s="28"/>
      <c r="S76" s="28"/>
    </row>
    <row r="77" spans="1:19">
      <c r="A77" s="14"/>
      <c r="B77" s="22"/>
      <c r="C77" s="22"/>
      <c r="D77" s="22"/>
      <c r="E77" s="22"/>
      <c r="F77" s="22"/>
      <c r="G77" s="22"/>
      <c r="H77" s="22"/>
      <c r="I77" s="22"/>
      <c r="J77" s="22"/>
    </row>
    <row r="78" spans="1:19">
      <c r="A78" s="14"/>
      <c r="B78" s="15"/>
      <c r="C78" s="15"/>
      <c r="D78" s="15"/>
      <c r="E78" s="15"/>
      <c r="F78" s="15"/>
      <c r="G78" s="15"/>
      <c r="H78" s="15"/>
      <c r="I78" s="15"/>
      <c r="J78" s="15"/>
    </row>
    <row r="79" spans="1:19" ht="15.75" thickBot="1">
      <c r="A79" s="14"/>
      <c r="B79" s="30"/>
      <c r="C79" s="38" t="s">
        <v>714</v>
      </c>
      <c r="D79" s="38"/>
      <c r="E79" s="38"/>
      <c r="F79" s="38"/>
      <c r="G79" s="38"/>
      <c r="H79" s="38"/>
      <c r="I79" s="38"/>
      <c r="J79" s="38"/>
    </row>
    <row r="80" spans="1:19" ht="15.75" thickBot="1">
      <c r="A80" s="14"/>
      <c r="B80" s="30"/>
      <c r="C80" s="58">
        <v>2014</v>
      </c>
      <c r="D80" s="58"/>
      <c r="E80" s="23"/>
      <c r="F80" s="58">
        <v>2013</v>
      </c>
      <c r="G80" s="58"/>
      <c r="H80" s="23"/>
      <c r="I80" s="58">
        <v>2012</v>
      </c>
      <c r="J80" s="58"/>
    </row>
    <row r="81" spans="1:13">
      <c r="A81" s="14"/>
      <c r="B81" s="18" t="s">
        <v>928</v>
      </c>
      <c r="C81" s="78">
        <v>3.79</v>
      </c>
      <c r="D81" s="61" t="s">
        <v>584</v>
      </c>
      <c r="E81" s="33"/>
      <c r="F81" s="78">
        <v>3.5</v>
      </c>
      <c r="G81" s="61" t="s">
        <v>584</v>
      </c>
      <c r="H81" s="33"/>
      <c r="I81" s="78">
        <v>4.5</v>
      </c>
      <c r="J81" s="61" t="s">
        <v>584</v>
      </c>
    </row>
    <row r="82" spans="1:13">
      <c r="A82" s="14"/>
      <c r="B82" s="20" t="s">
        <v>931</v>
      </c>
      <c r="C82" s="60">
        <v>3.79</v>
      </c>
      <c r="D82" s="34" t="s">
        <v>584</v>
      </c>
      <c r="E82" s="23"/>
      <c r="F82" s="60">
        <v>3.71</v>
      </c>
      <c r="G82" s="34" t="s">
        <v>584</v>
      </c>
      <c r="H82" s="23"/>
      <c r="I82" s="60">
        <v>3.85</v>
      </c>
      <c r="J82" s="34" t="s">
        <v>584</v>
      </c>
    </row>
    <row r="83" spans="1:13">
      <c r="A83" s="14"/>
      <c r="B83" s="18" t="s">
        <v>929</v>
      </c>
      <c r="C83" s="57">
        <v>3.87</v>
      </c>
      <c r="D83" s="35" t="s">
        <v>584</v>
      </c>
      <c r="E83" s="33"/>
      <c r="F83" s="57">
        <v>3.88</v>
      </c>
      <c r="G83" s="35" t="s">
        <v>584</v>
      </c>
      <c r="H83" s="33"/>
      <c r="I83" s="57">
        <v>3.87</v>
      </c>
      <c r="J83" s="35" t="s">
        <v>584</v>
      </c>
    </row>
    <row r="84" spans="1:13">
      <c r="A84" s="14" t="s">
        <v>1338</v>
      </c>
      <c r="B84" s="22"/>
      <c r="C84" s="22"/>
      <c r="D84" s="22"/>
      <c r="E84" s="22"/>
      <c r="F84" s="22"/>
      <c r="G84" s="22"/>
      <c r="H84" s="22"/>
      <c r="I84" s="22"/>
      <c r="J84" s="22"/>
      <c r="K84" s="22"/>
      <c r="L84" s="22"/>
      <c r="M84" s="22"/>
    </row>
    <row r="85" spans="1:13">
      <c r="A85" s="14"/>
      <c r="B85" s="15"/>
      <c r="C85" s="15"/>
      <c r="D85" s="15"/>
      <c r="E85" s="15"/>
      <c r="F85" s="15"/>
      <c r="G85" s="15"/>
      <c r="H85" s="15"/>
      <c r="I85" s="15"/>
      <c r="J85" s="15"/>
      <c r="K85" s="15"/>
      <c r="L85" s="15"/>
      <c r="M85" s="15"/>
    </row>
    <row r="86" spans="1:13" ht="15.75" thickBot="1">
      <c r="A86" s="14"/>
      <c r="B86" s="30"/>
      <c r="C86" s="38" t="s">
        <v>701</v>
      </c>
      <c r="D86" s="38"/>
      <c r="E86" s="38"/>
      <c r="F86" s="38"/>
      <c r="G86" s="38"/>
      <c r="H86" s="38"/>
      <c r="I86" s="38"/>
      <c r="J86" s="38"/>
      <c r="K86" s="38"/>
      <c r="L86" s="38"/>
      <c r="M86" s="38"/>
    </row>
    <row r="87" spans="1:13" ht="15.75" thickBot="1">
      <c r="A87" s="14"/>
      <c r="B87" s="30"/>
      <c r="C87" s="58">
        <v>2014</v>
      </c>
      <c r="D87" s="58"/>
      <c r="E87" s="58"/>
      <c r="F87" s="23"/>
      <c r="G87" s="58">
        <v>2013</v>
      </c>
      <c r="H87" s="58"/>
      <c r="I87" s="58"/>
      <c r="J87" s="23"/>
      <c r="K87" s="58">
        <v>2012</v>
      </c>
      <c r="L87" s="58"/>
      <c r="M87" s="58"/>
    </row>
    <row r="88" spans="1:13">
      <c r="A88" s="14"/>
      <c r="B88" s="30"/>
      <c r="C88" s="39" t="s">
        <v>349</v>
      </c>
      <c r="D88" s="39"/>
      <c r="E88" s="39"/>
      <c r="F88" s="39"/>
      <c r="G88" s="39"/>
      <c r="H88" s="39"/>
      <c r="I88" s="39"/>
      <c r="J88" s="39"/>
      <c r="K88" s="39"/>
      <c r="L88" s="39"/>
      <c r="M88" s="39"/>
    </row>
    <row r="89" spans="1:13">
      <c r="A89" s="14"/>
      <c r="B89" s="18" t="s">
        <v>932</v>
      </c>
      <c r="C89" s="41"/>
      <c r="D89" s="41"/>
      <c r="E89" s="41"/>
      <c r="F89" s="33"/>
      <c r="G89" s="41"/>
      <c r="H89" s="41"/>
      <c r="I89" s="41"/>
      <c r="J89" s="33"/>
      <c r="K89" s="41"/>
      <c r="L89" s="41"/>
      <c r="M89" s="41"/>
    </row>
    <row r="90" spans="1:13">
      <c r="A90" s="14"/>
      <c r="B90" s="90" t="s">
        <v>897</v>
      </c>
      <c r="C90" s="42" t="s">
        <v>351</v>
      </c>
      <c r="D90" s="43">
        <v>1636</v>
      </c>
      <c r="E90" s="29"/>
      <c r="F90" s="29"/>
      <c r="G90" s="42" t="s">
        <v>351</v>
      </c>
      <c r="H90" s="43">
        <v>1771</v>
      </c>
      <c r="I90" s="29"/>
      <c r="J90" s="29"/>
      <c r="K90" s="42" t="s">
        <v>351</v>
      </c>
      <c r="L90" s="43">
        <v>1409</v>
      </c>
      <c r="M90" s="29"/>
    </row>
    <row r="91" spans="1:13">
      <c r="A91" s="14"/>
      <c r="B91" s="90"/>
      <c r="C91" s="42"/>
      <c r="D91" s="43"/>
      <c r="E91" s="29"/>
      <c r="F91" s="29"/>
      <c r="G91" s="42"/>
      <c r="H91" s="43"/>
      <c r="I91" s="29"/>
      <c r="J91" s="29"/>
      <c r="K91" s="42"/>
      <c r="L91" s="43"/>
      <c r="M91" s="29"/>
    </row>
    <row r="92" spans="1:13">
      <c r="A92" s="14"/>
      <c r="B92" s="82" t="s">
        <v>898</v>
      </c>
      <c r="C92" s="59">
        <v>545</v>
      </c>
      <c r="D92" s="59"/>
      <c r="E92" s="41"/>
      <c r="F92" s="41"/>
      <c r="G92" s="59">
        <v>545</v>
      </c>
      <c r="H92" s="59"/>
      <c r="I92" s="41"/>
      <c r="J92" s="41"/>
      <c r="K92" s="59">
        <v>513</v>
      </c>
      <c r="L92" s="59"/>
      <c r="M92" s="41"/>
    </row>
    <row r="93" spans="1:13">
      <c r="A93" s="14"/>
      <c r="B93" s="82"/>
      <c r="C93" s="59"/>
      <c r="D93" s="59"/>
      <c r="E93" s="41"/>
      <c r="F93" s="41"/>
      <c r="G93" s="59"/>
      <c r="H93" s="59"/>
      <c r="I93" s="41"/>
      <c r="J93" s="41"/>
      <c r="K93" s="59"/>
      <c r="L93" s="59"/>
      <c r="M93" s="41"/>
    </row>
    <row r="94" spans="1:13">
      <c r="A94" s="14"/>
      <c r="B94" s="89" t="s">
        <v>933</v>
      </c>
      <c r="C94" s="62" t="s">
        <v>934</v>
      </c>
      <c r="D94" s="62"/>
      <c r="E94" s="34" t="s">
        <v>389</v>
      </c>
      <c r="F94" s="23"/>
      <c r="G94" s="62" t="s">
        <v>935</v>
      </c>
      <c r="H94" s="62"/>
      <c r="I94" s="34" t="s">
        <v>389</v>
      </c>
      <c r="J94" s="23"/>
      <c r="K94" s="62" t="s">
        <v>936</v>
      </c>
      <c r="L94" s="62"/>
      <c r="M94" s="34" t="s">
        <v>389</v>
      </c>
    </row>
    <row r="95" spans="1:13">
      <c r="A95" s="14"/>
      <c r="B95" s="18" t="s">
        <v>937</v>
      </c>
      <c r="C95" s="41"/>
      <c r="D95" s="41"/>
      <c r="E95" s="41"/>
      <c r="F95" s="33"/>
      <c r="G95" s="41"/>
      <c r="H95" s="41"/>
      <c r="I95" s="41"/>
      <c r="J95" s="33"/>
      <c r="K95" s="41"/>
      <c r="L95" s="41"/>
      <c r="M95" s="41"/>
    </row>
    <row r="96" spans="1:13">
      <c r="A96" s="14"/>
      <c r="B96" s="90" t="s">
        <v>938</v>
      </c>
      <c r="C96" s="62">
        <v>2</v>
      </c>
      <c r="D96" s="62"/>
      <c r="E96" s="29"/>
      <c r="F96" s="29"/>
      <c r="G96" s="62">
        <v>17</v>
      </c>
      <c r="H96" s="62"/>
      <c r="I96" s="29"/>
      <c r="J96" s="29"/>
      <c r="K96" s="62">
        <v>16</v>
      </c>
      <c r="L96" s="62"/>
      <c r="M96" s="29"/>
    </row>
    <row r="97" spans="1:19">
      <c r="A97" s="14"/>
      <c r="B97" s="90"/>
      <c r="C97" s="62"/>
      <c r="D97" s="62"/>
      <c r="E97" s="29"/>
      <c r="F97" s="29"/>
      <c r="G97" s="62"/>
      <c r="H97" s="62"/>
      <c r="I97" s="29"/>
      <c r="J97" s="29"/>
      <c r="K97" s="62"/>
      <c r="L97" s="62"/>
      <c r="M97" s="29"/>
    </row>
    <row r="98" spans="1:19">
      <c r="A98" s="14"/>
      <c r="B98" s="82" t="s">
        <v>939</v>
      </c>
      <c r="C98" s="59">
        <v>3</v>
      </c>
      <c r="D98" s="59"/>
      <c r="E98" s="41"/>
      <c r="F98" s="41"/>
      <c r="G98" s="59">
        <v>73</v>
      </c>
      <c r="H98" s="59"/>
      <c r="I98" s="41"/>
      <c r="J98" s="41"/>
      <c r="K98" s="59">
        <v>3</v>
      </c>
      <c r="L98" s="59"/>
      <c r="M98" s="41"/>
    </row>
    <row r="99" spans="1:19">
      <c r="A99" s="14"/>
      <c r="B99" s="82"/>
      <c r="C99" s="59"/>
      <c r="D99" s="59"/>
      <c r="E99" s="41"/>
      <c r="F99" s="41"/>
      <c r="G99" s="59"/>
      <c r="H99" s="59"/>
      <c r="I99" s="41"/>
      <c r="J99" s="41"/>
      <c r="K99" s="59"/>
      <c r="L99" s="59"/>
      <c r="M99" s="41"/>
    </row>
    <row r="100" spans="1:19">
      <c r="A100" s="14"/>
      <c r="B100" s="90" t="s">
        <v>940</v>
      </c>
      <c r="C100" s="62" t="s">
        <v>941</v>
      </c>
      <c r="D100" s="62"/>
      <c r="E100" s="42" t="s">
        <v>389</v>
      </c>
      <c r="F100" s="29"/>
      <c r="G100" s="62" t="s">
        <v>391</v>
      </c>
      <c r="H100" s="62"/>
      <c r="I100" s="29"/>
      <c r="J100" s="29"/>
      <c r="K100" s="62" t="s">
        <v>391</v>
      </c>
      <c r="L100" s="62"/>
      <c r="M100" s="29"/>
    </row>
    <row r="101" spans="1:19">
      <c r="A101" s="14"/>
      <c r="B101" s="90"/>
      <c r="C101" s="62"/>
      <c r="D101" s="62"/>
      <c r="E101" s="42"/>
      <c r="F101" s="29"/>
      <c r="G101" s="62"/>
      <c r="H101" s="62"/>
      <c r="I101" s="29"/>
      <c r="J101" s="29"/>
      <c r="K101" s="62"/>
      <c r="L101" s="62"/>
      <c r="M101" s="29"/>
    </row>
    <row r="102" spans="1:19">
      <c r="A102" s="14"/>
      <c r="B102" s="82" t="s">
        <v>942</v>
      </c>
      <c r="C102" s="59" t="s">
        <v>943</v>
      </c>
      <c r="D102" s="59"/>
      <c r="E102" s="44" t="s">
        <v>389</v>
      </c>
      <c r="F102" s="41"/>
      <c r="G102" s="59" t="s">
        <v>391</v>
      </c>
      <c r="H102" s="59"/>
      <c r="I102" s="41"/>
      <c r="J102" s="41"/>
      <c r="K102" s="59" t="s">
        <v>391</v>
      </c>
      <c r="L102" s="59"/>
      <c r="M102" s="41"/>
    </row>
    <row r="103" spans="1:19" ht="15.75" thickBot="1">
      <c r="A103" s="14"/>
      <c r="B103" s="82"/>
      <c r="C103" s="92"/>
      <c r="D103" s="92"/>
      <c r="E103" s="94"/>
      <c r="F103" s="41"/>
      <c r="G103" s="92"/>
      <c r="H103" s="92"/>
      <c r="I103" s="47"/>
      <c r="J103" s="41"/>
      <c r="K103" s="92"/>
      <c r="L103" s="92"/>
      <c r="M103" s="47"/>
    </row>
    <row r="104" spans="1:19">
      <c r="A104" s="14"/>
      <c r="B104" s="80" t="s">
        <v>944</v>
      </c>
      <c r="C104" s="53" t="s">
        <v>351</v>
      </c>
      <c r="D104" s="98">
        <v>951</v>
      </c>
      <c r="E104" s="51"/>
      <c r="F104" s="29"/>
      <c r="G104" s="53" t="s">
        <v>351</v>
      </c>
      <c r="H104" s="49">
        <v>2050</v>
      </c>
      <c r="I104" s="51"/>
      <c r="J104" s="29"/>
      <c r="K104" s="53" t="s">
        <v>351</v>
      </c>
      <c r="L104" s="49">
        <v>1750</v>
      </c>
      <c r="M104" s="51"/>
    </row>
    <row r="105" spans="1:19" ht="15.75" thickBot="1">
      <c r="A105" s="14"/>
      <c r="B105" s="80"/>
      <c r="C105" s="54"/>
      <c r="D105" s="99"/>
      <c r="E105" s="56"/>
      <c r="F105" s="29"/>
      <c r="G105" s="54"/>
      <c r="H105" s="55"/>
      <c r="I105" s="56"/>
      <c r="J105" s="29"/>
      <c r="K105" s="54"/>
      <c r="L105" s="55"/>
      <c r="M105" s="56"/>
    </row>
    <row r="106" spans="1:19" ht="15.75" thickTop="1">
      <c r="A106" s="14" t="s">
        <v>1339</v>
      </c>
      <c r="B106" s="27" t="s">
        <v>946</v>
      </c>
      <c r="C106" s="27"/>
      <c r="D106" s="27"/>
      <c r="E106" s="27"/>
      <c r="F106" s="27"/>
      <c r="G106" s="27"/>
      <c r="H106" s="27"/>
      <c r="I106" s="27"/>
      <c r="J106" s="27"/>
      <c r="K106" s="27"/>
      <c r="L106" s="27"/>
      <c r="M106" s="27"/>
      <c r="N106" s="27"/>
      <c r="O106" s="27"/>
      <c r="P106" s="27"/>
      <c r="Q106" s="27"/>
      <c r="R106" s="27"/>
      <c r="S106" s="27"/>
    </row>
    <row r="107" spans="1:19">
      <c r="A107" s="14"/>
      <c r="B107" s="28"/>
      <c r="C107" s="28"/>
      <c r="D107" s="28"/>
      <c r="E107" s="28"/>
      <c r="F107" s="28"/>
      <c r="G107" s="28"/>
      <c r="H107" s="28"/>
      <c r="I107" s="28"/>
      <c r="J107" s="28"/>
      <c r="K107" s="28"/>
      <c r="L107" s="28"/>
      <c r="M107" s="28"/>
      <c r="N107" s="28"/>
      <c r="O107" s="28"/>
      <c r="P107" s="28"/>
      <c r="Q107" s="28"/>
      <c r="R107" s="28"/>
      <c r="S107" s="28"/>
    </row>
    <row r="108" spans="1:19">
      <c r="A108" s="14"/>
      <c r="B108" s="22"/>
      <c r="C108" s="22"/>
      <c r="D108" s="22"/>
      <c r="E108" s="22"/>
      <c r="F108" s="22"/>
      <c r="G108" s="22"/>
      <c r="H108" s="22"/>
      <c r="I108" s="22"/>
      <c r="J108" s="22"/>
      <c r="K108" s="22"/>
      <c r="L108" s="22"/>
      <c r="M108" s="22"/>
    </row>
    <row r="109" spans="1:19">
      <c r="A109" s="14"/>
      <c r="B109" s="15"/>
      <c r="C109" s="15"/>
      <c r="D109" s="15"/>
      <c r="E109" s="15"/>
      <c r="F109" s="15"/>
      <c r="G109" s="15"/>
      <c r="H109" s="15"/>
      <c r="I109" s="15"/>
      <c r="J109" s="15"/>
      <c r="K109" s="15"/>
      <c r="L109" s="15"/>
      <c r="M109" s="15"/>
    </row>
    <row r="110" spans="1:19" ht="15.75" thickBot="1">
      <c r="A110" s="14"/>
      <c r="B110" s="30"/>
      <c r="C110" s="38" t="s">
        <v>701</v>
      </c>
      <c r="D110" s="38"/>
      <c r="E110" s="38"/>
      <c r="F110" s="38"/>
      <c r="G110" s="38"/>
      <c r="H110" s="38"/>
      <c r="I110" s="38"/>
      <c r="J110" s="38"/>
      <c r="K110" s="38"/>
      <c r="L110" s="38"/>
      <c r="M110" s="38"/>
    </row>
    <row r="111" spans="1:19" ht="15.75" thickBot="1">
      <c r="A111" s="14"/>
      <c r="B111" s="30"/>
      <c r="C111" s="58">
        <v>2014</v>
      </c>
      <c r="D111" s="58"/>
      <c r="E111" s="58"/>
      <c r="F111" s="23"/>
      <c r="G111" s="58">
        <v>2013</v>
      </c>
      <c r="H111" s="58"/>
      <c r="I111" s="58"/>
      <c r="J111" s="23"/>
      <c r="K111" s="58">
        <v>2012</v>
      </c>
      <c r="L111" s="58"/>
      <c r="M111" s="58"/>
    </row>
    <row r="112" spans="1:19">
      <c r="A112" s="14"/>
      <c r="B112" s="30"/>
      <c r="C112" s="39" t="s">
        <v>349</v>
      </c>
      <c r="D112" s="39"/>
      <c r="E112" s="39"/>
      <c r="F112" s="39"/>
      <c r="G112" s="39"/>
      <c r="H112" s="39"/>
      <c r="I112" s="39"/>
      <c r="J112" s="39"/>
      <c r="K112" s="39"/>
      <c r="L112" s="39"/>
      <c r="M112" s="39"/>
    </row>
    <row r="113" spans="1:19">
      <c r="A113" s="14"/>
      <c r="B113" s="79" t="s">
        <v>947</v>
      </c>
      <c r="C113" s="44" t="s">
        <v>351</v>
      </c>
      <c r="D113" s="45">
        <v>16735</v>
      </c>
      <c r="E113" s="41"/>
      <c r="F113" s="41"/>
      <c r="G113" s="44" t="s">
        <v>351</v>
      </c>
      <c r="H113" s="45">
        <v>3601</v>
      </c>
      <c r="I113" s="41"/>
      <c r="J113" s="41"/>
      <c r="K113" s="44" t="s">
        <v>351</v>
      </c>
      <c r="L113" s="45">
        <v>3237</v>
      </c>
      <c r="M113" s="41"/>
    </row>
    <row r="114" spans="1:19">
      <c r="A114" s="14"/>
      <c r="B114" s="79"/>
      <c r="C114" s="44"/>
      <c r="D114" s="45"/>
      <c r="E114" s="41"/>
      <c r="F114" s="41"/>
      <c r="G114" s="44"/>
      <c r="H114" s="45"/>
      <c r="I114" s="41"/>
      <c r="J114" s="41"/>
      <c r="K114" s="44"/>
      <c r="L114" s="45"/>
      <c r="M114" s="41"/>
    </row>
    <row r="115" spans="1:19">
      <c r="A115" s="14"/>
      <c r="B115" s="80" t="s">
        <v>948</v>
      </c>
      <c r="C115" s="43">
        <v>12115</v>
      </c>
      <c r="D115" s="43"/>
      <c r="E115" s="29"/>
      <c r="F115" s="29"/>
      <c r="G115" s="43">
        <v>3206</v>
      </c>
      <c r="H115" s="43"/>
      <c r="I115" s="29"/>
      <c r="J115" s="29"/>
      <c r="K115" s="43">
        <v>2822</v>
      </c>
      <c r="L115" s="43"/>
      <c r="M115" s="29"/>
    </row>
    <row r="116" spans="1:19">
      <c r="A116" s="14"/>
      <c r="B116" s="80"/>
      <c r="C116" s="43"/>
      <c r="D116" s="43"/>
      <c r="E116" s="29"/>
      <c r="F116" s="29"/>
      <c r="G116" s="43"/>
      <c r="H116" s="43"/>
      <c r="I116" s="29"/>
      <c r="J116" s="29"/>
      <c r="K116" s="43"/>
      <c r="L116" s="43"/>
      <c r="M116" s="29"/>
    </row>
    <row r="117" spans="1:19">
      <c r="A117" s="14"/>
      <c r="B117" s="79" t="s">
        <v>949</v>
      </c>
      <c r="C117" s="45">
        <v>10401</v>
      </c>
      <c r="D117" s="45"/>
      <c r="E117" s="41"/>
      <c r="F117" s="41"/>
      <c r="G117" s="45">
        <v>1902</v>
      </c>
      <c r="H117" s="45"/>
      <c r="I117" s="41"/>
      <c r="J117" s="41"/>
      <c r="K117" s="45">
        <v>1463</v>
      </c>
      <c r="L117" s="45"/>
      <c r="M117" s="41"/>
    </row>
    <row r="118" spans="1:19">
      <c r="A118" s="14"/>
      <c r="B118" s="79"/>
      <c r="C118" s="45"/>
      <c r="D118" s="45"/>
      <c r="E118" s="41"/>
      <c r="F118" s="41"/>
      <c r="G118" s="45"/>
      <c r="H118" s="45"/>
      <c r="I118" s="41"/>
      <c r="J118" s="41"/>
      <c r="K118" s="45"/>
      <c r="L118" s="45"/>
      <c r="M118" s="41"/>
    </row>
    <row r="119" spans="1:19">
      <c r="A119" s="14" t="s">
        <v>1340</v>
      </c>
      <c r="B119" s="27" t="s">
        <v>953</v>
      </c>
      <c r="C119" s="27"/>
      <c r="D119" s="27"/>
      <c r="E119" s="27"/>
      <c r="F119" s="27"/>
      <c r="G119" s="27"/>
      <c r="H119" s="27"/>
      <c r="I119" s="27"/>
      <c r="J119" s="27"/>
      <c r="K119" s="27"/>
      <c r="L119" s="27"/>
      <c r="M119" s="27"/>
      <c r="N119" s="27"/>
      <c r="O119" s="27"/>
      <c r="P119" s="27"/>
      <c r="Q119" s="27"/>
      <c r="R119" s="27"/>
      <c r="S119" s="27"/>
    </row>
    <row r="120" spans="1:19">
      <c r="A120" s="14"/>
      <c r="B120" s="28"/>
      <c r="C120" s="28"/>
      <c r="D120" s="28"/>
      <c r="E120" s="28"/>
      <c r="F120" s="28"/>
      <c r="G120" s="28"/>
      <c r="H120" s="28"/>
      <c r="I120" s="28"/>
      <c r="J120" s="28"/>
      <c r="K120" s="28"/>
      <c r="L120" s="28"/>
      <c r="M120" s="28"/>
      <c r="N120" s="28"/>
      <c r="O120" s="28"/>
      <c r="P120" s="28"/>
      <c r="Q120" s="28"/>
      <c r="R120" s="28"/>
      <c r="S120" s="28"/>
    </row>
    <row r="121" spans="1:19">
      <c r="A121" s="14"/>
      <c r="B121" s="22"/>
      <c r="C121" s="22"/>
      <c r="D121" s="22"/>
      <c r="E121" s="22"/>
    </row>
    <row r="122" spans="1:19">
      <c r="A122" s="14"/>
      <c r="B122" s="15"/>
      <c r="C122" s="15"/>
      <c r="D122" s="15"/>
      <c r="E122" s="15"/>
    </row>
    <row r="123" spans="1:19">
      <c r="A123" s="14"/>
      <c r="B123" s="79">
        <v>2015</v>
      </c>
      <c r="C123" s="44" t="s">
        <v>351</v>
      </c>
      <c r="D123" s="59">
        <v>218</v>
      </c>
      <c r="E123" s="41"/>
    </row>
    <row r="124" spans="1:19">
      <c r="A124" s="14"/>
      <c r="B124" s="79"/>
      <c r="C124" s="44"/>
      <c r="D124" s="59"/>
      <c r="E124" s="41"/>
    </row>
    <row r="125" spans="1:19">
      <c r="A125" s="14"/>
      <c r="B125" s="80">
        <v>2016</v>
      </c>
      <c r="C125" s="62">
        <v>2</v>
      </c>
      <c r="D125" s="62"/>
      <c r="E125" s="29"/>
    </row>
    <row r="126" spans="1:19">
      <c r="A126" s="14"/>
      <c r="B126" s="80"/>
      <c r="C126" s="62"/>
      <c r="D126" s="62"/>
      <c r="E126" s="29"/>
    </row>
    <row r="127" spans="1:19">
      <c r="A127" s="14"/>
      <c r="B127" s="79">
        <v>2017</v>
      </c>
      <c r="C127" s="59">
        <v>69</v>
      </c>
      <c r="D127" s="59"/>
      <c r="E127" s="41"/>
    </row>
    <row r="128" spans="1:19">
      <c r="A128" s="14"/>
      <c r="B128" s="79"/>
      <c r="C128" s="59"/>
      <c r="D128" s="59"/>
      <c r="E128" s="41"/>
    </row>
    <row r="129" spans="1:19">
      <c r="A129" s="14"/>
      <c r="B129" s="80">
        <v>2018</v>
      </c>
      <c r="C129" s="62">
        <v>260</v>
      </c>
      <c r="D129" s="62"/>
      <c r="E129" s="29"/>
    </row>
    <row r="130" spans="1:19">
      <c r="A130" s="14"/>
      <c r="B130" s="80"/>
      <c r="C130" s="62"/>
      <c r="D130" s="62"/>
      <c r="E130" s="29"/>
    </row>
    <row r="131" spans="1:19">
      <c r="A131" s="14"/>
      <c r="B131" s="79">
        <v>2019</v>
      </c>
      <c r="C131" s="45">
        <v>2434</v>
      </c>
      <c r="D131" s="45"/>
      <c r="E131" s="41"/>
    </row>
    <row r="132" spans="1:19">
      <c r="A132" s="14"/>
      <c r="B132" s="79"/>
      <c r="C132" s="45"/>
      <c r="D132" s="45"/>
      <c r="E132" s="41"/>
    </row>
    <row r="133" spans="1:19">
      <c r="A133" s="14"/>
      <c r="B133" s="80" t="s">
        <v>954</v>
      </c>
      <c r="C133" s="43">
        <v>4156</v>
      </c>
      <c r="D133" s="43"/>
      <c r="E133" s="29"/>
    </row>
    <row r="134" spans="1:19">
      <c r="A134" s="14"/>
      <c r="B134" s="80"/>
      <c r="C134" s="43"/>
      <c r="D134" s="43"/>
      <c r="E134" s="29"/>
    </row>
    <row r="135" spans="1:19">
      <c r="A135" s="14" t="s">
        <v>1341</v>
      </c>
      <c r="B135" s="27" t="s">
        <v>956</v>
      </c>
      <c r="C135" s="27"/>
      <c r="D135" s="27"/>
      <c r="E135" s="27"/>
      <c r="F135" s="27"/>
      <c r="G135" s="27"/>
      <c r="H135" s="27"/>
      <c r="I135" s="27"/>
      <c r="J135" s="27"/>
      <c r="K135" s="27"/>
      <c r="L135" s="27"/>
      <c r="M135" s="27"/>
      <c r="N135" s="27"/>
      <c r="O135" s="27"/>
      <c r="P135" s="27"/>
      <c r="Q135" s="27"/>
      <c r="R135" s="27"/>
      <c r="S135" s="27"/>
    </row>
    <row r="136" spans="1:19">
      <c r="A136" s="14"/>
      <c r="B136" s="22"/>
      <c r="C136" s="22"/>
      <c r="D136" s="22"/>
      <c r="E136" s="22"/>
    </row>
    <row r="137" spans="1:19">
      <c r="A137" s="14"/>
      <c r="B137" s="15"/>
      <c r="C137" s="15"/>
      <c r="D137" s="15"/>
      <c r="E137" s="15"/>
    </row>
    <row r="138" spans="1:19">
      <c r="A138" s="14"/>
      <c r="B138" s="96"/>
      <c r="C138" s="39" t="s">
        <v>957</v>
      </c>
      <c r="D138" s="39"/>
      <c r="E138" s="39"/>
    </row>
    <row r="139" spans="1:19" ht="15.75" thickBot="1">
      <c r="A139" s="14"/>
      <c r="B139" s="96"/>
      <c r="C139" s="38" t="s">
        <v>958</v>
      </c>
      <c r="D139" s="38"/>
      <c r="E139" s="38"/>
    </row>
    <row r="140" spans="1:19">
      <c r="A140" s="14"/>
      <c r="B140" s="30"/>
      <c r="C140" s="40" t="s">
        <v>959</v>
      </c>
      <c r="D140" s="40"/>
      <c r="E140" s="40"/>
    </row>
    <row r="141" spans="1:19">
      <c r="A141" s="14"/>
      <c r="B141" s="79" t="s">
        <v>442</v>
      </c>
      <c r="C141" s="44" t="s">
        <v>351</v>
      </c>
      <c r="D141" s="45">
        <v>9819</v>
      </c>
      <c r="E141" s="41"/>
    </row>
    <row r="142" spans="1:19">
      <c r="A142" s="14"/>
      <c r="B142" s="79"/>
      <c r="C142" s="44"/>
      <c r="D142" s="45"/>
      <c r="E142" s="41"/>
    </row>
    <row r="143" spans="1:19">
      <c r="A143" s="14"/>
      <c r="B143" s="20" t="s">
        <v>960</v>
      </c>
      <c r="C143" s="29"/>
      <c r="D143" s="29"/>
      <c r="E143" s="29"/>
    </row>
    <row r="144" spans="1:19">
      <c r="A144" s="14"/>
      <c r="B144" s="82" t="s">
        <v>961</v>
      </c>
      <c r="C144" s="59">
        <v>357</v>
      </c>
      <c r="D144" s="59"/>
      <c r="E144" s="41"/>
    </row>
    <row r="145" spans="1:19">
      <c r="A145" s="14"/>
      <c r="B145" s="82"/>
      <c r="C145" s="59"/>
      <c r="D145" s="59"/>
      <c r="E145" s="41"/>
    </row>
    <row r="146" spans="1:19">
      <c r="A146" s="14"/>
      <c r="B146" s="80" t="s">
        <v>962</v>
      </c>
      <c r="C146" s="43">
        <v>1555</v>
      </c>
      <c r="D146" s="43"/>
      <c r="E146" s="29"/>
    </row>
    <row r="147" spans="1:19" ht="15.75" thickBot="1">
      <c r="A147" s="14"/>
      <c r="B147" s="80"/>
      <c r="C147" s="70"/>
      <c r="D147" s="70"/>
      <c r="E147" s="64"/>
    </row>
    <row r="148" spans="1:19">
      <c r="A148" s="14"/>
      <c r="B148" s="79" t="s">
        <v>444</v>
      </c>
      <c r="C148" s="66">
        <v>11731</v>
      </c>
      <c r="D148" s="66"/>
      <c r="E148" s="68"/>
    </row>
    <row r="149" spans="1:19">
      <c r="A149" s="14"/>
      <c r="B149" s="79"/>
      <c r="C149" s="45"/>
      <c r="D149" s="45"/>
      <c r="E149" s="41"/>
    </row>
    <row r="150" spans="1:19">
      <c r="A150" s="14"/>
      <c r="B150" s="20" t="s">
        <v>960</v>
      </c>
      <c r="C150" s="29"/>
      <c r="D150" s="29"/>
      <c r="E150" s="29"/>
    </row>
    <row r="151" spans="1:19">
      <c r="A151" s="14"/>
      <c r="B151" s="82" t="s">
        <v>961</v>
      </c>
      <c r="C151" s="59">
        <v>648</v>
      </c>
      <c r="D151" s="59"/>
      <c r="E151" s="41"/>
    </row>
    <row r="152" spans="1:19">
      <c r="A152" s="14"/>
      <c r="B152" s="82"/>
      <c r="C152" s="59"/>
      <c r="D152" s="59"/>
      <c r="E152" s="41"/>
    </row>
    <row r="153" spans="1:19" ht="15.75" thickBot="1">
      <c r="A153" s="14"/>
      <c r="B153" s="20" t="s">
        <v>962</v>
      </c>
      <c r="C153" s="63" t="s">
        <v>963</v>
      </c>
      <c r="D153" s="63"/>
      <c r="E153" s="136" t="s">
        <v>389</v>
      </c>
    </row>
    <row r="154" spans="1:19">
      <c r="A154" s="14"/>
      <c r="B154" s="79" t="s">
        <v>447</v>
      </c>
      <c r="C154" s="71" t="s">
        <v>351</v>
      </c>
      <c r="D154" s="66">
        <v>10401</v>
      </c>
      <c r="E154" s="68"/>
    </row>
    <row r="155" spans="1:19" ht="15.75" thickBot="1">
      <c r="A155" s="14"/>
      <c r="B155" s="79"/>
      <c r="C155" s="72"/>
      <c r="D155" s="73"/>
      <c r="E155" s="74"/>
    </row>
    <row r="156" spans="1:19" ht="15.75" thickTop="1">
      <c r="A156" s="14" t="s">
        <v>1342</v>
      </c>
      <c r="B156" s="27" t="s">
        <v>1343</v>
      </c>
      <c r="C156" s="27"/>
      <c r="D156" s="27"/>
      <c r="E156" s="27"/>
      <c r="F156" s="27"/>
      <c r="G156" s="27"/>
      <c r="H156" s="27"/>
      <c r="I156" s="27"/>
      <c r="J156" s="27"/>
      <c r="K156" s="27"/>
      <c r="L156" s="27"/>
      <c r="M156" s="27"/>
      <c r="N156" s="27"/>
      <c r="O156" s="27"/>
      <c r="P156" s="27"/>
      <c r="Q156" s="27"/>
      <c r="R156" s="27"/>
      <c r="S156" s="27"/>
    </row>
    <row r="157" spans="1:19">
      <c r="A157" s="14"/>
      <c r="B157" s="28"/>
      <c r="C157" s="28"/>
      <c r="D157" s="28"/>
      <c r="E157" s="28"/>
      <c r="F157" s="28"/>
      <c r="G157" s="28"/>
      <c r="H157" s="28"/>
      <c r="I157" s="28"/>
      <c r="J157" s="28"/>
      <c r="K157" s="28"/>
      <c r="L157" s="28"/>
      <c r="M157" s="28"/>
      <c r="N157" s="28"/>
      <c r="O157" s="28"/>
      <c r="P157" s="28"/>
      <c r="Q157" s="28"/>
      <c r="R157" s="28"/>
      <c r="S157" s="28"/>
    </row>
    <row r="158" spans="1:19">
      <c r="A158" s="14"/>
      <c r="B158" s="22"/>
      <c r="C158" s="22"/>
      <c r="D158" s="22"/>
      <c r="E158" s="22"/>
      <c r="F158" s="22"/>
      <c r="G158" s="22"/>
      <c r="H158" s="22"/>
      <c r="I158" s="22"/>
      <c r="J158" s="22"/>
      <c r="K158" s="22"/>
      <c r="L158" s="22"/>
      <c r="M158" s="22"/>
      <c r="N158" s="22"/>
      <c r="O158" s="22"/>
    </row>
    <row r="159" spans="1:19">
      <c r="A159" s="14"/>
      <c r="B159" s="15"/>
      <c r="C159" s="15"/>
      <c r="D159" s="15"/>
      <c r="E159" s="15"/>
      <c r="F159" s="15"/>
      <c r="G159" s="15"/>
      <c r="H159" s="15"/>
      <c r="I159" s="15"/>
      <c r="J159" s="15"/>
      <c r="K159" s="15"/>
      <c r="L159" s="15"/>
      <c r="M159" s="15"/>
      <c r="N159" s="15"/>
      <c r="O159" s="15"/>
    </row>
    <row r="160" spans="1:19">
      <c r="A160" s="14"/>
      <c r="B160" s="139" t="s">
        <v>971</v>
      </c>
      <c r="C160" s="31" t="s">
        <v>972</v>
      </c>
      <c r="D160" s="29"/>
      <c r="E160" s="31" t="s">
        <v>975</v>
      </c>
      <c r="F160" s="29"/>
      <c r="G160" s="39" t="s">
        <v>977</v>
      </c>
      <c r="H160" s="39"/>
      <c r="I160" s="39"/>
      <c r="J160" s="29"/>
      <c r="K160" s="31" t="s">
        <v>978</v>
      </c>
      <c r="L160" s="29"/>
      <c r="M160" s="31" t="s">
        <v>981</v>
      </c>
      <c r="N160" s="29"/>
      <c r="O160" s="31" t="s">
        <v>983</v>
      </c>
    </row>
    <row r="161" spans="1:19">
      <c r="A161" s="14"/>
      <c r="B161" s="139"/>
      <c r="C161" s="31" t="s">
        <v>973</v>
      </c>
      <c r="D161" s="29"/>
      <c r="E161" s="31" t="s">
        <v>976</v>
      </c>
      <c r="F161" s="29"/>
      <c r="G161" s="39"/>
      <c r="H161" s="39"/>
      <c r="I161" s="39"/>
      <c r="J161" s="29"/>
      <c r="K161" s="31" t="s">
        <v>979</v>
      </c>
      <c r="L161" s="29"/>
      <c r="M161" s="31" t="s">
        <v>454</v>
      </c>
      <c r="N161" s="29"/>
      <c r="O161" s="31" t="s">
        <v>984</v>
      </c>
    </row>
    <row r="162" spans="1:19" ht="15.75" thickBot="1">
      <c r="A162" s="14"/>
      <c r="B162" s="139"/>
      <c r="C162" s="31" t="s">
        <v>974</v>
      </c>
      <c r="D162" s="29"/>
      <c r="E162" s="31" t="s">
        <v>974</v>
      </c>
      <c r="F162" s="29"/>
      <c r="G162" s="38"/>
      <c r="H162" s="38"/>
      <c r="I162" s="38"/>
      <c r="J162" s="29"/>
      <c r="K162" s="31" t="s">
        <v>980</v>
      </c>
      <c r="L162" s="29"/>
      <c r="M162" s="31" t="s">
        <v>982</v>
      </c>
      <c r="N162" s="29"/>
      <c r="O162" s="31" t="s">
        <v>985</v>
      </c>
    </row>
    <row r="163" spans="1:19" ht="15.75" thickBot="1">
      <c r="A163" s="14"/>
      <c r="B163" s="139"/>
      <c r="C163" s="95"/>
      <c r="D163" s="29"/>
      <c r="E163" s="95"/>
      <c r="F163" s="29"/>
      <c r="G163" s="17">
        <v>2014</v>
      </c>
      <c r="H163" s="23"/>
      <c r="I163" s="17">
        <v>2013</v>
      </c>
      <c r="J163" s="23"/>
      <c r="K163" s="95"/>
      <c r="L163" s="29"/>
      <c r="M163" s="95"/>
      <c r="N163" s="29"/>
      <c r="O163" s="17" t="s">
        <v>986</v>
      </c>
    </row>
    <row r="164" spans="1:19">
      <c r="A164" s="14"/>
      <c r="B164" s="140" t="s">
        <v>987</v>
      </c>
      <c r="C164" s="142" t="s">
        <v>988</v>
      </c>
      <c r="D164" s="41"/>
      <c r="E164" s="142">
        <v>1</v>
      </c>
      <c r="F164" s="41"/>
      <c r="G164" s="142" t="s">
        <v>989</v>
      </c>
      <c r="H164" s="41"/>
      <c r="I164" s="142" t="s">
        <v>989</v>
      </c>
      <c r="J164" s="41"/>
      <c r="K164" s="142" t="s">
        <v>990</v>
      </c>
      <c r="L164" s="41"/>
      <c r="M164" s="142" t="s">
        <v>24</v>
      </c>
      <c r="N164" s="41"/>
      <c r="O164" s="138" t="s">
        <v>991</v>
      </c>
    </row>
    <row r="165" spans="1:19">
      <c r="A165" s="14"/>
      <c r="B165" s="140"/>
      <c r="C165" s="141"/>
      <c r="D165" s="41"/>
      <c r="E165" s="141"/>
      <c r="F165" s="41"/>
      <c r="G165" s="141"/>
      <c r="H165" s="41"/>
      <c r="I165" s="141"/>
      <c r="J165" s="41"/>
      <c r="K165" s="141"/>
      <c r="L165" s="41"/>
      <c r="M165" s="141"/>
      <c r="N165" s="41"/>
      <c r="O165" s="138" t="s">
        <v>992</v>
      </c>
    </row>
    <row r="166" spans="1:19">
      <c r="A166" s="14"/>
      <c r="B166" s="29" t="s">
        <v>499</v>
      </c>
      <c r="C166" s="29"/>
      <c r="D166" s="29"/>
      <c r="E166" s="29"/>
      <c r="F166" s="29"/>
      <c r="G166" s="29"/>
      <c r="H166" s="29"/>
      <c r="I166" s="29"/>
      <c r="J166" s="29"/>
      <c r="K166" s="29"/>
      <c r="L166" s="29"/>
      <c r="M166" s="29"/>
      <c r="N166" s="29"/>
      <c r="O166" s="29"/>
      <c r="P166" s="29"/>
      <c r="Q166" s="29"/>
      <c r="R166" s="29"/>
      <c r="S166" s="29"/>
    </row>
    <row r="167" spans="1:19">
      <c r="A167" s="14"/>
      <c r="B167" s="15"/>
      <c r="C167" s="15"/>
    </row>
    <row r="168" spans="1:19" ht="112.5">
      <c r="A168" s="14"/>
      <c r="B168" s="104">
        <v>-1</v>
      </c>
      <c r="C168" s="105" t="s">
        <v>993</v>
      </c>
    </row>
    <row r="169" spans="1:19" ht="25.5" customHeight="1">
      <c r="A169" s="14" t="s">
        <v>1344</v>
      </c>
      <c r="B169" s="27" t="s">
        <v>994</v>
      </c>
      <c r="C169" s="27"/>
      <c r="D169" s="27"/>
      <c r="E169" s="27"/>
      <c r="F169" s="27"/>
      <c r="G169" s="27"/>
      <c r="H169" s="27"/>
      <c r="I169" s="27"/>
      <c r="J169" s="27"/>
      <c r="K169" s="27"/>
      <c r="L169" s="27"/>
      <c r="M169" s="27"/>
      <c r="N169" s="27"/>
      <c r="O169" s="27"/>
      <c r="P169" s="27"/>
      <c r="Q169" s="27"/>
      <c r="R169" s="27"/>
      <c r="S169" s="27"/>
    </row>
    <row r="170" spans="1:19">
      <c r="A170" s="14"/>
      <c r="B170" s="28"/>
      <c r="C170" s="28"/>
      <c r="D170" s="28"/>
      <c r="E170" s="28"/>
      <c r="F170" s="28"/>
      <c r="G170" s="28"/>
      <c r="H170" s="28"/>
      <c r="I170" s="28"/>
      <c r="J170" s="28"/>
      <c r="K170" s="28"/>
      <c r="L170" s="28"/>
      <c r="M170" s="28"/>
      <c r="N170" s="28"/>
      <c r="O170" s="28"/>
      <c r="P170" s="28"/>
      <c r="Q170" s="28"/>
      <c r="R170" s="28"/>
      <c r="S170" s="28"/>
    </row>
    <row r="171" spans="1:19">
      <c r="A171" s="14"/>
      <c r="B171" s="22"/>
      <c r="C171" s="22"/>
      <c r="D171" s="22"/>
      <c r="E171" s="22"/>
      <c r="F171" s="22"/>
      <c r="G171" s="22"/>
      <c r="H171" s="22"/>
      <c r="I171" s="22"/>
      <c r="J171" s="22"/>
      <c r="K171" s="22"/>
      <c r="L171" s="22"/>
      <c r="M171" s="22"/>
      <c r="N171" s="22"/>
      <c r="O171" s="22"/>
      <c r="P171" s="22"/>
      <c r="Q171" s="22"/>
      <c r="R171" s="22"/>
      <c r="S171" s="22"/>
    </row>
    <row r="172" spans="1:19">
      <c r="A172" s="14"/>
      <c r="B172" s="15"/>
      <c r="C172" s="15"/>
      <c r="D172" s="15"/>
      <c r="E172" s="15"/>
      <c r="F172" s="15"/>
      <c r="G172" s="15"/>
      <c r="H172" s="15"/>
      <c r="I172" s="15"/>
      <c r="J172" s="15"/>
      <c r="K172" s="15"/>
      <c r="L172" s="15"/>
      <c r="M172" s="15"/>
      <c r="N172" s="15"/>
      <c r="O172" s="15"/>
      <c r="P172" s="15"/>
      <c r="Q172" s="15"/>
      <c r="R172" s="15"/>
      <c r="S172" s="15"/>
    </row>
    <row r="173" spans="1:19">
      <c r="A173" s="14"/>
      <c r="B173" s="96"/>
      <c r="C173" s="143" t="s">
        <v>972</v>
      </c>
      <c r="D173" s="29"/>
      <c r="E173" s="143" t="s">
        <v>975</v>
      </c>
      <c r="F173" s="29"/>
      <c r="G173" s="39" t="s">
        <v>995</v>
      </c>
      <c r="H173" s="39"/>
      <c r="I173" s="39"/>
      <c r="J173" s="39"/>
      <c r="K173" s="39"/>
      <c r="L173" s="39"/>
      <c r="M173" s="39"/>
      <c r="N173" s="39"/>
      <c r="O173" s="39"/>
      <c r="P173" s="39"/>
      <c r="Q173" s="39"/>
      <c r="R173" s="29"/>
      <c r="S173" s="31" t="s">
        <v>996</v>
      </c>
    </row>
    <row r="174" spans="1:19" ht="15.75" thickBot="1">
      <c r="A174" s="14"/>
      <c r="B174" s="96"/>
      <c r="C174" s="143" t="s">
        <v>973</v>
      </c>
      <c r="D174" s="29"/>
      <c r="E174" s="143" t="s">
        <v>976</v>
      </c>
      <c r="F174" s="29"/>
      <c r="G174" s="38"/>
      <c r="H174" s="38"/>
      <c r="I174" s="38"/>
      <c r="J174" s="38"/>
      <c r="K174" s="38"/>
      <c r="L174" s="38"/>
      <c r="M174" s="38"/>
      <c r="N174" s="38"/>
      <c r="O174" s="38"/>
      <c r="P174" s="38"/>
      <c r="Q174" s="38"/>
      <c r="R174" s="29"/>
      <c r="S174" s="31" t="s">
        <v>997</v>
      </c>
    </row>
    <row r="175" spans="1:19" ht="15.75" thickBot="1">
      <c r="A175" s="14"/>
      <c r="B175" s="16" t="s">
        <v>971</v>
      </c>
      <c r="C175" s="144" t="s">
        <v>974</v>
      </c>
      <c r="D175" s="29"/>
      <c r="E175" s="144" t="s">
        <v>974</v>
      </c>
      <c r="F175" s="29"/>
      <c r="G175" s="58">
        <v>2014</v>
      </c>
      <c r="H175" s="58"/>
      <c r="I175" s="58"/>
      <c r="J175" s="23"/>
      <c r="K175" s="58">
        <v>2013</v>
      </c>
      <c r="L175" s="58"/>
      <c r="M175" s="58"/>
      <c r="N175" s="23"/>
      <c r="O175" s="58">
        <v>2012</v>
      </c>
      <c r="P175" s="58"/>
      <c r="Q175" s="58"/>
      <c r="R175" s="23"/>
      <c r="S175" s="95"/>
    </row>
    <row r="176" spans="1:19">
      <c r="A176" s="14"/>
      <c r="B176" s="79" t="s">
        <v>998</v>
      </c>
      <c r="C176" s="146" t="s">
        <v>988</v>
      </c>
      <c r="D176" s="41"/>
      <c r="E176" s="146">
        <v>1</v>
      </c>
      <c r="F176" s="41"/>
      <c r="G176" s="71" t="s">
        <v>351</v>
      </c>
      <c r="H176" s="66">
        <v>1758</v>
      </c>
      <c r="I176" s="68"/>
      <c r="J176" s="41"/>
      <c r="K176" s="71" t="s">
        <v>351</v>
      </c>
      <c r="L176" s="66">
        <v>1683</v>
      </c>
      <c r="M176" s="68"/>
      <c r="N176" s="41"/>
      <c r="O176" s="71" t="s">
        <v>351</v>
      </c>
      <c r="P176" s="66">
        <v>1658</v>
      </c>
      <c r="Q176" s="68"/>
      <c r="R176" s="41"/>
      <c r="S176" s="146" t="s">
        <v>24</v>
      </c>
    </row>
    <row r="177" spans="1:19">
      <c r="A177" s="14"/>
      <c r="B177" s="79"/>
      <c r="C177" s="145"/>
      <c r="D177" s="41"/>
      <c r="E177" s="145"/>
      <c r="F177" s="41"/>
      <c r="G177" s="106"/>
      <c r="H177" s="67"/>
      <c r="I177" s="69"/>
      <c r="J177" s="41"/>
      <c r="K177" s="106"/>
      <c r="L177" s="67"/>
      <c r="M177" s="69"/>
      <c r="N177" s="41"/>
      <c r="O177" s="106"/>
      <c r="P177" s="67"/>
      <c r="Q177" s="69"/>
      <c r="R177" s="41"/>
      <c r="S177" s="145"/>
    </row>
  </sheetData>
  <mergeCells count="426">
    <mergeCell ref="A169:A177"/>
    <mergeCell ref="B169:S169"/>
    <mergeCell ref="B170:S170"/>
    <mergeCell ref="A119:A134"/>
    <mergeCell ref="B119:S119"/>
    <mergeCell ref="B120:S120"/>
    <mergeCell ref="A135:A155"/>
    <mergeCell ref="B135:S135"/>
    <mergeCell ref="A156:A168"/>
    <mergeCell ref="B156:S156"/>
    <mergeCell ref="B157:S157"/>
    <mergeCell ref="B166:S166"/>
    <mergeCell ref="A75:A83"/>
    <mergeCell ref="B75:S75"/>
    <mergeCell ref="B76:S76"/>
    <mergeCell ref="A84:A105"/>
    <mergeCell ref="A106:A118"/>
    <mergeCell ref="B106:S106"/>
    <mergeCell ref="B107:S107"/>
    <mergeCell ref="B4:S4"/>
    <mergeCell ref="B5:S5"/>
    <mergeCell ref="A19:A66"/>
    <mergeCell ref="B19:S19"/>
    <mergeCell ref="B20:S20"/>
    <mergeCell ref="A67:A74"/>
    <mergeCell ref="B67:S67"/>
    <mergeCell ref="B68:S68"/>
    <mergeCell ref="O176:O177"/>
    <mergeCell ref="P176:P177"/>
    <mergeCell ref="Q176:Q177"/>
    <mergeCell ref="R176:R177"/>
    <mergeCell ref="S176:S177"/>
    <mergeCell ref="A1:A2"/>
    <mergeCell ref="B1:S1"/>
    <mergeCell ref="B2:S2"/>
    <mergeCell ref="B3:S3"/>
    <mergeCell ref="A4:A18"/>
    <mergeCell ref="I176:I177"/>
    <mergeCell ref="J176:J177"/>
    <mergeCell ref="K176:K177"/>
    <mergeCell ref="L176:L177"/>
    <mergeCell ref="M176:M177"/>
    <mergeCell ref="N176:N177"/>
    <mergeCell ref="G175:I175"/>
    <mergeCell ref="K175:M175"/>
    <mergeCell ref="O175:Q175"/>
    <mergeCell ref="B176:B177"/>
    <mergeCell ref="C176:C177"/>
    <mergeCell ref="D176:D177"/>
    <mergeCell ref="E176:E177"/>
    <mergeCell ref="F176:F177"/>
    <mergeCell ref="G176:G177"/>
    <mergeCell ref="H176:H177"/>
    <mergeCell ref="K164:K165"/>
    <mergeCell ref="L164:L165"/>
    <mergeCell ref="M164:M165"/>
    <mergeCell ref="N164:N165"/>
    <mergeCell ref="B171:S171"/>
    <mergeCell ref="B173:B174"/>
    <mergeCell ref="D173:D175"/>
    <mergeCell ref="F173:F175"/>
    <mergeCell ref="G173:Q174"/>
    <mergeCell ref="R173:R174"/>
    <mergeCell ref="N160:N163"/>
    <mergeCell ref="B164:B165"/>
    <mergeCell ref="C164:C165"/>
    <mergeCell ref="D164:D165"/>
    <mergeCell ref="E164:E165"/>
    <mergeCell ref="F164:F165"/>
    <mergeCell ref="G164:G165"/>
    <mergeCell ref="H164:H165"/>
    <mergeCell ref="I164:I165"/>
    <mergeCell ref="J164:J165"/>
    <mergeCell ref="B160:B163"/>
    <mergeCell ref="D160:D163"/>
    <mergeCell ref="F160:F163"/>
    <mergeCell ref="G160:I162"/>
    <mergeCell ref="J160:J162"/>
    <mergeCell ref="L160:L163"/>
    <mergeCell ref="C153:D153"/>
    <mergeCell ref="B154:B155"/>
    <mergeCell ref="C154:C155"/>
    <mergeCell ref="D154:D155"/>
    <mergeCell ref="E154:E155"/>
    <mergeCell ref="B158:O158"/>
    <mergeCell ref="B148:B149"/>
    <mergeCell ref="C148:D149"/>
    <mergeCell ref="E148:E149"/>
    <mergeCell ref="C150:E150"/>
    <mergeCell ref="B151:B152"/>
    <mergeCell ref="C151:D152"/>
    <mergeCell ref="E151:E152"/>
    <mergeCell ref="B144:B145"/>
    <mergeCell ref="C144:D145"/>
    <mergeCell ref="E144:E145"/>
    <mergeCell ref="B146:B147"/>
    <mergeCell ref="C146:D147"/>
    <mergeCell ref="E146:E147"/>
    <mergeCell ref="C140:E140"/>
    <mergeCell ref="B141:B142"/>
    <mergeCell ref="C141:C142"/>
    <mergeCell ref="D141:D142"/>
    <mergeCell ref="E141:E142"/>
    <mergeCell ref="C143:E143"/>
    <mergeCell ref="B133:B134"/>
    <mergeCell ref="C133:D134"/>
    <mergeCell ref="E133:E134"/>
    <mergeCell ref="B136:E136"/>
    <mergeCell ref="B138:B139"/>
    <mergeCell ref="C138:E138"/>
    <mergeCell ref="C139:E139"/>
    <mergeCell ref="B129:B130"/>
    <mergeCell ref="C129:D130"/>
    <mergeCell ref="E129:E130"/>
    <mergeCell ref="B131:B132"/>
    <mergeCell ref="C131:D132"/>
    <mergeCell ref="E131:E132"/>
    <mergeCell ref="B125:B126"/>
    <mergeCell ref="C125:D126"/>
    <mergeCell ref="E125:E126"/>
    <mergeCell ref="B127:B128"/>
    <mergeCell ref="C127:D128"/>
    <mergeCell ref="E127:E128"/>
    <mergeCell ref="J117:J118"/>
    <mergeCell ref="K117:L118"/>
    <mergeCell ref="M117:M118"/>
    <mergeCell ref="B121:E121"/>
    <mergeCell ref="B123:B124"/>
    <mergeCell ref="C123:C124"/>
    <mergeCell ref="D123:D124"/>
    <mergeCell ref="E123:E124"/>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C110:M110"/>
    <mergeCell ref="C111:E111"/>
    <mergeCell ref="G111:I111"/>
    <mergeCell ref="K111:M111"/>
    <mergeCell ref="C112:M112"/>
    <mergeCell ref="B113:B114"/>
    <mergeCell ref="C113:C114"/>
    <mergeCell ref="D113:D114"/>
    <mergeCell ref="E113:E114"/>
    <mergeCell ref="F113:F114"/>
    <mergeCell ref="I104:I105"/>
    <mergeCell ref="J104:J105"/>
    <mergeCell ref="K104:K105"/>
    <mergeCell ref="L104:L105"/>
    <mergeCell ref="M104:M105"/>
    <mergeCell ref="B108:M108"/>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C80:D80"/>
    <mergeCell ref="F80:G80"/>
    <mergeCell ref="I80:J80"/>
    <mergeCell ref="B84:M84"/>
    <mergeCell ref="C86:M86"/>
    <mergeCell ref="C87:E87"/>
    <mergeCell ref="G87:I87"/>
    <mergeCell ref="K87:M87"/>
    <mergeCell ref="B69:G69"/>
    <mergeCell ref="C71:G71"/>
    <mergeCell ref="C72:D72"/>
    <mergeCell ref="F72:G72"/>
    <mergeCell ref="B77:J77"/>
    <mergeCell ref="C79:J79"/>
    <mergeCell ref="I62:I63"/>
    <mergeCell ref="B64:B65"/>
    <mergeCell ref="C64:D65"/>
    <mergeCell ref="E64:E65"/>
    <mergeCell ref="F64:F65"/>
    <mergeCell ref="G64:H65"/>
    <mergeCell ref="I64:I65"/>
    <mergeCell ref="C60:D60"/>
    <mergeCell ref="G60:H60"/>
    <mergeCell ref="C61:D61"/>
    <mergeCell ref="G61:H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I45:I46"/>
    <mergeCell ref="B47:B48"/>
    <mergeCell ref="C47:D48"/>
    <mergeCell ref="E47:E48"/>
    <mergeCell ref="F47:F48"/>
    <mergeCell ref="G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C24:E24"/>
    <mergeCell ref="G24:I24"/>
    <mergeCell ref="C25:I25"/>
    <mergeCell ref="C26:E26"/>
    <mergeCell ref="G26:I26"/>
    <mergeCell ref="B27:B28"/>
    <mergeCell ref="C27:C28"/>
    <mergeCell ref="D27:D28"/>
    <mergeCell ref="E27:E28"/>
    <mergeCell ref="F27:F28"/>
    <mergeCell ref="J17:J18"/>
    <mergeCell ref="K17:K18"/>
    <mergeCell ref="L17:L18"/>
    <mergeCell ref="M17:M18"/>
    <mergeCell ref="B21:I21"/>
    <mergeCell ref="C23:I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1345</v>
      </c>
      <c r="B1" s="9" t="s">
        <v>2</v>
      </c>
      <c r="C1" s="9"/>
      <c r="D1" s="9"/>
      <c r="E1" s="9"/>
    </row>
    <row r="2" spans="1:5" ht="15" customHeight="1">
      <c r="A2" s="9"/>
      <c r="B2" s="9" t="s">
        <v>3</v>
      </c>
      <c r="C2" s="9"/>
      <c r="D2" s="9"/>
      <c r="E2" s="9"/>
    </row>
    <row r="3" spans="1:5" ht="30">
      <c r="A3" s="3" t="s">
        <v>1003</v>
      </c>
      <c r="B3" s="24"/>
      <c r="C3" s="24"/>
      <c r="D3" s="24"/>
      <c r="E3" s="24"/>
    </row>
    <row r="4" spans="1:5" ht="25.5" customHeight="1">
      <c r="A4" s="14" t="s">
        <v>1346</v>
      </c>
      <c r="B4" s="27" t="s">
        <v>1006</v>
      </c>
      <c r="C4" s="27"/>
      <c r="D4" s="27"/>
      <c r="E4" s="27"/>
    </row>
    <row r="5" spans="1:5">
      <c r="A5" s="14"/>
      <c r="B5" s="28"/>
      <c r="C5" s="28"/>
      <c r="D5" s="28"/>
      <c r="E5" s="28"/>
    </row>
    <row r="6" spans="1:5">
      <c r="A6" s="14"/>
      <c r="B6" s="22"/>
      <c r="C6" s="22"/>
      <c r="D6" s="22"/>
      <c r="E6" s="22"/>
    </row>
    <row r="7" spans="1:5">
      <c r="A7" s="14"/>
      <c r="B7" s="15"/>
      <c r="C7" s="15"/>
      <c r="D7" s="15"/>
      <c r="E7" s="15"/>
    </row>
    <row r="8" spans="1:5">
      <c r="A8" s="14"/>
      <c r="B8" s="96"/>
      <c r="C8" s="39" t="s">
        <v>1007</v>
      </c>
      <c r="D8" s="39"/>
      <c r="E8" s="39"/>
    </row>
    <row r="9" spans="1:5" ht="15.75" thickBot="1">
      <c r="A9" s="14"/>
      <c r="B9" s="96"/>
      <c r="C9" s="38" t="s">
        <v>1008</v>
      </c>
      <c r="D9" s="38"/>
      <c r="E9" s="38"/>
    </row>
    <row r="10" spans="1:5">
      <c r="A10" s="14"/>
      <c r="B10" s="30"/>
      <c r="C10" s="40" t="s">
        <v>959</v>
      </c>
      <c r="D10" s="40"/>
      <c r="E10" s="40"/>
    </row>
    <row r="11" spans="1:5">
      <c r="A11" s="14"/>
      <c r="B11" s="79">
        <v>2015</v>
      </c>
      <c r="C11" s="44" t="s">
        <v>351</v>
      </c>
      <c r="D11" s="45">
        <v>25962</v>
      </c>
      <c r="E11" s="41"/>
    </row>
    <row r="12" spans="1:5">
      <c r="A12" s="14"/>
      <c r="B12" s="79"/>
      <c r="C12" s="44"/>
      <c r="D12" s="45"/>
      <c r="E12" s="41"/>
    </row>
    <row r="13" spans="1:5">
      <c r="A13" s="14"/>
      <c r="B13" s="80">
        <v>2016</v>
      </c>
      <c r="C13" s="43">
        <v>17589</v>
      </c>
      <c r="D13" s="43"/>
      <c r="E13" s="29"/>
    </row>
    <row r="14" spans="1:5">
      <c r="A14" s="14"/>
      <c r="B14" s="80"/>
      <c r="C14" s="43"/>
      <c r="D14" s="43"/>
      <c r="E14" s="29"/>
    </row>
    <row r="15" spans="1:5">
      <c r="A15" s="14"/>
      <c r="B15" s="79">
        <v>2017</v>
      </c>
      <c r="C15" s="45">
        <v>13950</v>
      </c>
      <c r="D15" s="45"/>
      <c r="E15" s="41"/>
    </row>
    <row r="16" spans="1:5">
      <c r="A16" s="14"/>
      <c r="B16" s="79"/>
      <c r="C16" s="45"/>
      <c r="D16" s="45"/>
      <c r="E16" s="41"/>
    </row>
    <row r="17" spans="1:5">
      <c r="A17" s="14"/>
      <c r="B17" s="80">
        <v>2018</v>
      </c>
      <c r="C17" s="43">
        <v>10087</v>
      </c>
      <c r="D17" s="43"/>
      <c r="E17" s="29"/>
    </row>
    <row r="18" spans="1:5">
      <c r="A18" s="14"/>
      <c r="B18" s="80"/>
      <c r="C18" s="43"/>
      <c r="D18" s="43"/>
      <c r="E18" s="29"/>
    </row>
    <row r="19" spans="1:5">
      <c r="A19" s="14"/>
      <c r="B19" s="79">
        <v>2019</v>
      </c>
      <c r="C19" s="45">
        <v>9205</v>
      </c>
      <c r="D19" s="45"/>
      <c r="E19" s="41"/>
    </row>
    <row r="20" spans="1:5">
      <c r="A20" s="14"/>
      <c r="B20" s="79"/>
      <c r="C20" s="45"/>
      <c r="D20" s="45"/>
      <c r="E20" s="41"/>
    </row>
    <row r="21" spans="1:5">
      <c r="A21" s="14"/>
      <c r="B21" s="80" t="s">
        <v>613</v>
      </c>
      <c r="C21" s="43">
        <v>21324</v>
      </c>
      <c r="D21" s="43"/>
      <c r="E21" s="29"/>
    </row>
    <row r="22" spans="1:5" ht="15.75" thickBot="1">
      <c r="A22" s="14"/>
      <c r="B22" s="80"/>
      <c r="C22" s="70"/>
      <c r="D22" s="70"/>
      <c r="E22" s="64"/>
    </row>
    <row r="23" spans="1:5">
      <c r="A23" s="14"/>
      <c r="B23" s="79" t="s">
        <v>1009</v>
      </c>
      <c r="C23" s="71" t="s">
        <v>351</v>
      </c>
      <c r="D23" s="66">
        <v>98117</v>
      </c>
      <c r="E23" s="68"/>
    </row>
    <row r="24" spans="1:5" ht="15.75" thickBot="1">
      <c r="A24" s="14"/>
      <c r="B24" s="79"/>
      <c r="C24" s="72"/>
      <c r="D24" s="73"/>
      <c r="E24" s="74"/>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3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14</v>
      </c>
      <c r="B3" s="24"/>
      <c r="C3" s="24"/>
      <c r="D3" s="24"/>
      <c r="E3" s="24"/>
      <c r="F3" s="24"/>
      <c r="G3" s="24"/>
      <c r="H3" s="24"/>
      <c r="I3" s="24"/>
      <c r="J3" s="24"/>
      <c r="K3" s="24"/>
      <c r="L3" s="24"/>
      <c r="M3" s="24"/>
    </row>
    <row r="4" spans="1:13">
      <c r="A4" s="14" t="s">
        <v>1348</v>
      </c>
      <c r="B4" s="27" t="s">
        <v>1020</v>
      </c>
      <c r="C4" s="27"/>
      <c r="D4" s="27"/>
      <c r="E4" s="27"/>
      <c r="F4" s="27"/>
      <c r="G4" s="27"/>
      <c r="H4" s="27"/>
      <c r="I4" s="27"/>
      <c r="J4" s="27"/>
      <c r="K4" s="27"/>
      <c r="L4" s="27"/>
      <c r="M4" s="27"/>
    </row>
    <row r="5" spans="1:13">
      <c r="A5" s="14"/>
      <c r="B5" s="28"/>
      <c r="C5" s="28"/>
      <c r="D5" s="28"/>
      <c r="E5" s="28"/>
      <c r="F5" s="28"/>
      <c r="G5" s="28"/>
      <c r="H5" s="28"/>
      <c r="I5" s="28"/>
      <c r="J5" s="28"/>
      <c r="K5" s="28"/>
      <c r="L5" s="28"/>
      <c r="M5" s="28"/>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30"/>
      <c r="C8" s="38" t="s">
        <v>701</v>
      </c>
      <c r="D8" s="38"/>
      <c r="E8" s="38"/>
      <c r="F8" s="38"/>
      <c r="G8" s="38"/>
      <c r="H8" s="38"/>
      <c r="I8" s="38"/>
      <c r="J8" s="38"/>
      <c r="K8" s="38"/>
      <c r="L8" s="38"/>
      <c r="M8" s="38"/>
    </row>
    <row r="9" spans="1:13" ht="15.75" thickBot="1">
      <c r="A9" s="14"/>
      <c r="B9" s="30"/>
      <c r="C9" s="58">
        <v>2014</v>
      </c>
      <c r="D9" s="58"/>
      <c r="E9" s="58"/>
      <c r="F9" s="23"/>
      <c r="G9" s="58">
        <v>2013</v>
      </c>
      <c r="H9" s="58"/>
      <c r="I9" s="58"/>
      <c r="J9" s="23"/>
      <c r="K9" s="58">
        <v>2012</v>
      </c>
      <c r="L9" s="58"/>
      <c r="M9" s="58"/>
    </row>
    <row r="10" spans="1:13">
      <c r="A10" s="14"/>
      <c r="B10" s="30"/>
      <c r="C10" s="39" t="s">
        <v>349</v>
      </c>
      <c r="D10" s="39"/>
      <c r="E10" s="39"/>
      <c r="F10" s="39"/>
      <c r="G10" s="39"/>
      <c r="H10" s="39"/>
      <c r="I10" s="39"/>
      <c r="J10" s="39"/>
      <c r="K10" s="39"/>
      <c r="L10" s="39"/>
      <c r="M10" s="39"/>
    </row>
    <row r="11" spans="1:13">
      <c r="A11" s="14"/>
      <c r="B11" s="18" t="s">
        <v>1021</v>
      </c>
      <c r="C11" s="41"/>
      <c r="D11" s="41"/>
      <c r="E11" s="41"/>
      <c r="F11" s="33"/>
      <c r="G11" s="41"/>
      <c r="H11" s="41"/>
      <c r="I11" s="41"/>
      <c r="J11" s="33"/>
      <c r="K11" s="41"/>
      <c r="L11" s="41"/>
      <c r="M11" s="41"/>
    </row>
    <row r="12" spans="1:13">
      <c r="A12" s="14"/>
      <c r="B12" s="90" t="s">
        <v>439</v>
      </c>
      <c r="C12" s="42" t="s">
        <v>351</v>
      </c>
      <c r="D12" s="43">
        <v>2350825</v>
      </c>
      <c r="E12" s="29"/>
      <c r="F12" s="29"/>
      <c r="G12" s="42" t="s">
        <v>351</v>
      </c>
      <c r="H12" s="43">
        <v>2123997</v>
      </c>
      <c r="I12" s="29"/>
      <c r="J12" s="29"/>
      <c r="K12" s="42" t="s">
        <v>351</v>
      </c>
      <c r="L12" s="43">
        <v>1921444</v>
      </c>
      <c r="M12" s="29"/>
    </row>
    <row r="13" spans="1:13">
      <c r="A13" s="14"/>
      <c r="B13" s="90"/>
      <c r="C13" s="42"/>
      <c r="D13" s="43"/>
      <c r="E13" s="29"/>
      <c r="F13" s="29"/>
      <c r="G13" s="42"/>
      <c r="H13" s="43"/>
      <c r="I13" s="29"/>
      <c r="J13" s="29"/>
      <c r="K13" s="42"/>
      <c r="L13" s="43"/>
      <c r="M13" s="29"/>
    </row>
    <row r="14" spans="1:13">
      <c r="A14" s="14"/>
      <c r="B14" s="82" t="s">
        <v>440</v>
      </c>
      <c r="C14" s="45">
        <v>575283</v>
      </c>
      <c r="D14" s="45"/>
      <c r="E14" s="41"/>
      <c r="F14" s="41"/>
      <c r="G14" s="59" t="s">
        <v>391</v>
      </c>
      <c r="H14" s="59"/>
      <c r="I14" s="41"/>
      <c r="J14" s="41"/>
      <c r="K14" s="59" t="s">
        <v>391</v>
      </c>
      <c r="L14" s="59"/>
      <c r="M14" s="41"/>
    </row>
    <row r="15" spans="1:13">
      <c r="A15" s="14"/>
      <c r="B15" s="82"/>
      <c r="C15" s="45"/>
      <c r="D15" s="45"/>
      <c r="E15" s="41"/>
      <c r="F15" s="41"/>
      <c r="G15" s="59"/>
      <c r="H15" s="59"/>
      <c r="I15" s="41"/>
      <c r="J15" s="41"/>
      <c r="K15" s="59"/>
      <c r="L15" s="59"/>
      <c r="M15" s="41"/>
    </row>
    <row r="16" spans="1:13">
      <c r="A16" s="14"/>
      <c r="B16" s="90" t="s">
        <v>441</v>
      </c>
      <c r="C16" s="43">
        <v>510497</v>
      </c>
      <c r="D16" s="43"/>
      <c r="E16" s="29"/>
      <c r="F16" s="29"/>
      <c r="G16" s="43">
        <v>418066</v>
      </c>
      <c r="H16" s="43"/>
      <c r="I16" s="29"/>
      <c r="J16" s="29"/>
      <c r="K16" s="43">
        <v>367994</v>
      </c>
      <c r="L16" s="43"/>
      <c r="M16" s="29"/>
    </row>
    <row r="17" spans="1:13" ht="15.75" thickBot="1">
      <c r="A17" s="14"/>
      <c r="B17" s="90"/>
      <c r="C17" s="70"/>
      <c r="D17" s="70"/>
      <c r="E17" s="64"/>
      <c r="F17" s="29"/>
      <c r="G17" s="70"/>
      <c r="H17" s="70"/>
      <c r="I17" s="64"/>
      <c r="J17" s="29"/>
      <c r="K17" s="70"/>
      <c r="L17" s="70"/>
      <c r="M17" s="64"/>
    </row>
    <row r="18" spans="1:13">
      <c r="A18" s="14"/>
      <c r="B18" s="102" t="s">
        <v>134</v>
      </c>
      <c r="C18" s="71" t="s">
        <v>351</v>
      </c>
      <c r="D18" s="66">
        <v>3436605</v>
      </c>
      <c r="E18" s="68"/>
      <c r="F18" s="41"/>
      <c r="G18" s="71" t="s">
        <v>351</v>
      </c>
      <c r="H18" s="66">
        <v>2542063</v>
      </c>
      <c r="I18" s="68"/>
      <c r="J18" s="41"/>
      <c r="K18" s="71" t="s">
        <v>351</v>
      </c>
      <c r="L18" s="66">
        <v>2289438</v>
      </c>
      <c r="M18" s="68"/>
    </row>
    <row r="19" spans="1:13" ht="15.75" thickBot="1">
      <c r="A19" s="14"/>
      <c r="B19" s="102"/>
      <c r="C19" s="72"/>
      <c r="D19" s="73"/>
      <c r="E19" s="74"/>
      <c r="F19" s="41"/>
      <c r="G19" s="72"/>
      <c r="H19" s="73"/>
      <c r="I19" s="74"/>
      <c r="J19" s="41"/>
      <c r="K19" s="72"/>
      <c r="L19" s="73"/>
      <c r="M19" s="74"/>
    </row>
    <row r="20" spans="1:13" ht="15.75" thickTop="1">
      <c r="A20" s="14"/>
      <c r="B20" s="80" t="s">
        <v>1022</v>
      </c>
      <c r="C20" s="116"/>
      <c r="D20" s="116"/>
      <c r="E20" s="116"/>
      <c r="F20" s="29"/>
      <c r="G20" s="116"/>
      <c r="H20" s="116"/>
      <c r="I20" s="116"/>
      <c r="J20" s="29"/>
      <c r="K20" s="116"/>
      <c r="L20" s="116"/>
      <c r="M20" s="116"/>
    </row>
    <row r="21" spans="1:13">
      <c r="A21" s="14"/>
      <c r="B21" s="80"/>
      <c r="C21" s="29"/>
      <c r="D21" s="29"/>
      <c r="E21" s="29"/>
      <c r="F21" s="29"/>
      <c r="G21" s="29"/>
      <c r="H21" s="29"/>
      <c r="I21" s="29"/>
      <c r="J21" s="29"/>
      <c r="K21" s="29"/>
      <c r="L21" s="29"/>
      <c r="M21" s="29"/>
    </row>
    <row r="22" spans="1:13">
      <c r="A22" s="14"/>
      <c r="B22" s="82" t="s">
        <v>439</v>
      </c>
      <c r="C22" s="44" t="s">
        <v>351</v>
      </c>
      <c r="D22" s="45">
        <v>264197</v>
      </c>
      <c r="E22" s="41"/>
      <c r="F22" s="41"/>
      <c r="G22" s="44" t="s">
        <v>351</v>
      </c>
      <c r="H22" s="45">
        <v>215155</v>
      </c>
      <c r="I22" s="41"/>
      <c r="J22" s="41"/>
      <c r="K22" s="44" t="s">
        <v>351</v>
      </c>
      <c r="L22" s="45">
        <v>178960</v>
      </c>
      <c r="M22" s="41"/>
    </row>
    <row r="23" spans="1:13">
      <c r="A23" s="14"/>
      <c r="B23" s="82"/>
      <c r="C23" s="44"/>
      <c r="D23" s="45"/>
      <c r="E23" s="41"/>
      <c r="F23" s="41"/>
      <c r="G23" s="44"/>
      <c r="H23" s="45"/>
      <c r="I23" s="41"/>
      <c r="J23" s="41"/>
      <c r="K23" s="44"/>
      <c r="L23" s="45"/>
      <c r="M23" s="41"/>
    </row>
    <row r="24" spans="1:13">
      <c r="A24" s="14"/>
      <c r="B24" s="90" t="s">
        <v>440</v>
      </c>
      <c r="C24" s="43">
        <v>47723</v>
      </c>
      <c r="D24" s="43"/>
      <c r="E24" s="29"/>
      <c r="F24" s="29"/>
      <c r="G24" s="62" t="s">
        <v>391</v>
      </c>
      <c r="H24" s="62"/>
      <c r="I24" s="29"/>
      <c r="J24" s="29"/>
      <c r="K24" s="62" t="s">
        <v>391</v>
      </c>
      <c r="L24" s="62"/>
      <c r="M24" s="29"/>
    </row>
    <row r="25" spans="1:13">
      <c r="A25" s="14"/>
      <c r="B25" s="90"/>
      <c r="C25" s="43"/>
      <c r="D25" s="43"/>
      <c r="E25" s="29"/>
      <c r="F25" s="29"/>
      <c r="G25" s="62"/>
      <c r="H25" s="62"/>
      <c r="I25" s="29"/>
      <c r="J25" s="29"/>
      <c r="K25" s="62"/>
      <c r="L25" s="62"/>
      <c r="M25" s="29"/>
    </row>
    <row r="26" spans="1:13">
      <c r="A26" s="14"/>
      <c r="B26" s="82" t="s">
        <v>441</v>
      </c>
      <c r="C26" s="45">
        <v>52673</v>
      </c>
      <c r="D26" s="45"/>
      <c r="E26" s="41"/>
      <c r="F26" s="41"/>
      <c r="G26" s="45">
        <v>20879</v>
      </c>
      <c r="H26" s="45"/>
      <c r="I26" s="41"/>
      <c r="J26" s="41"/>
      <c r="K26" s="45">
        <v>23735</v>
      </c>
      <c r="L26" s="45"/>
      <c r="M26" s="41"/>
    </row>
    <row r="27" spans="1:13" ht="15.75" thickBot="1">
      <c r="A27" s="14"/>
      <c r="B27" s="82"/>
      <c r="C27" s="46"/>
      <c r="D27" s="46"/>
      <c r="E27" s="47"/>
      <c r="F27" s="41"/>
      <c r="G27" s="46"/>
      <c r="H27" s="46"/>
      <c r="I27" s="47"/>
      <c r="J27" s="41"/>
      <c r="K27" s="46"/>
      <c r="L27" s="46"/>
      <c r="M27" s="47"/>
    </row>
    <row r="28" spans="1:13">
      <c r="A28" s="14"/>
      <c r="B28" s="103" t="s">
        <v>1023</v>
      </c>
      <c r="C28" s="49">
        <v>364593</v>
      </c>
      <c r="D28" s="49"/>
      <c r="E28" s="51"/>
      <c r="F28" s="29"/>
      <c r="G28" s="49">
        <v>236034</v>
      </c>
      <c r="H28" s="49"/>
      <c r="I28" s="51"/>
      <c r="J28" s="29"/>
      <c r="K28" s="49">
        <v>202695</v>
      </c>
      <c r="L28" s="49"/>
      <c r="M28" s="51"/>
    </row>
    <row r="29" spans="1:13">
      <c r="A29" s="14"/>
      <c r="B29" s="103"/>
      <c r="C29" s="43"/>
      <c r="D29" s="43"/>
      <c r="E29" s="29"/>
      <c r="F29" s="29"/>
      <c r="G29" s="43"/>
      <c r="H29" s="43"/>
      <c r="I29" s="29"/>
      <c r="J29" s="29"/>
      <c r="K29" s="43"/>
      <c r="L29" s="43"/>
      <c r="M29" s="29"/>
    </row>
    <row r="30" spans="1:13">
      <c r="A30" s="14"/>
      <c r="B30" s="82" t="s">
        <v>93</v>
      </c>
      <c r="C30" s="59" t="s">
        <v>391</v>
      </c>
      <c r="D30" s="59"/>
      <c r="E30" s="41"/>
      <c r="F30" s="41"/>
      <c r="G30" s="59" t="s">
        <v>391</v>
      </c>
      <c r="H30" s="59"/>
      <c r="I30" s="41"/>
      <c r="J30" s="41"/>
      <c r="K30" s="45">
        <v>36034</v>
      </c>
      <c r="L30" s="45"/>
      <c r="M30" s="41"/>
    </row>
    <row r="31" spans="1:13">
      <c r="A31" s="14"/>
      <c r="B31" s="82"/>
      <c r="C31" s="59"/>
      <c r="D31" s="59"/>
      <c r="E31" s="41"/>
      <c r="F31" s="41"/>
      <c r="G31" s="59"/>
      <c r="H31" s="59"/>
      <c r="I31" s="41"/>
      <c r="J31" s="41"/>
      <c r="K31" s="45"/>
      <c r="L31" s="45"/>
      <c r="M31" s="41"/>
    </row>
    <row r="32" spans="1:13">
      <c r="A32" s="14"/>
      <c r="B32" s="90" t="s">
        <v>1024</v>
      </c>
      <c r="C32" s="62" t="s">
        <v>1025</v>
      </c>
      <c r="D32" s="62"/>
      <c r="E32" s="42" t="s">
        <v>389</v>
      </c>
      <c r="F32" s="29"/>
      <c r="G32" s="62" t="s">
        <v>1026</v>
      </c>
      <c r="H32" s="62"/>
      <c r="I32" s="42" t="s">
        <v>389</v>
      </c>
      <c r="J32" s="29"/>
      <c r="K32" s="62" t="s">
        <v>1027</v>
      </c>
      <c r="L32" s="62"/>
      <c r="M32" s="42" t="s">
        <v>389</v>
      </c>
    </row>
    <row r="33" spans="1:13" ht="15.75" thickBot="1">
      <c r="A33" s="14"/>
      <c r="B33" s="90"/>
      <c r="C33" s="63"/>
      <c r="D33" s="63"/>
      <c r="E33" s="81"/>
      <c r="F33" s="29"/>
      <c r="G33" s="63"/>
      <c r="H33" s="63"/>
      <c r="I33" s="81"/>
      <c r="J33" s="29"/>
      <c r="K33" s="63"/>
      <c r="L33" s="63"/>
      <c r="M33" s="81"/>
    </row>
    <row r="34" spans="1:13">
      <c r="A34" s="14"/>
      <c r="B34" s="102" t="s">
        <v>1028</v>
      </c>
      <c r="C34" s="71" t="s">
        <v>351</v>
      </c>
      <c r="D34" s="66">
        <v>266686</v>
      </c>
      <c r="E34" s="68"/>
      <c r="F34" s="41"/>
      <c r="G34" s="71" t="s">
        <v>351</v>
      </c>
      <c r="H34" s="66">
        <v>157432</v>
      </c>
      <c r="I34" s="68"/>
      <c r="J34" s="41"/>
      <c r="K34" s="71" t="s">
        <v>351</v>
      </c>
      <c r="L34" s="66">
        <v>180253</v>
      </c>
      <c r="M34" s="68"/>
    </row>
    <row r="35" spans="1:13">
      <c r="A35" s="14"/>
      <c r="B35" s="102"/>
      <c r="C35" s="44"/>
      <c r="D35" s="45"/>
      <c r="E35" s="41"/>
      <c r="F35" s="41"/>
      <c r="G35" s="44"/>
      <c r="H35" s="45"/>
      <c r="I35" s="41"/>
      <c r="J35" s="41"/>
      <c r="K35" s="44"/>
      <c r="L35" s="45"/>
      <c r="M35" s="41"/>
    </row>
    <row r="36" spans="1:13">
      <c r="A36" s="14"/>
      <c r="B36" s="80" t="s">
        <v>100</v>
      </c>
      <c r="C36" s="29"/>
      <c r="D36" s="29"/>
      <c r="E36" s="29"/>
      <c r="F36" s="29"/>
      <c r="G36" s="29"/>
      <c r="H36" s="29"/>
      <c r="I36" s="29"/>
      <c r="J36" s="29"/>
      <c r="K36" s="29"/>
      <c r="L36" s="29"/>
      <c r="M36" s="29"/>
    </row>
    <row r="37" spans="1:13">
      <c r="A37" s="14"/>
      <c r="B37" s="80"/>
      <c r="C37" s="29"/>
      <c r="D37" s="29"/>
      <c r="E37" s="29"/>
      <c r="F37" s="29"/>
      <c r="G37" s="29"/>
      <c r="H37" s="29"/>
      <c r="I37" s="29"/>
      <c r="J37" s="29"/>
      <c r="K37" s="29"/>
      <c r="L37" s="29"/>
      <c r="M37" s="29"/>
    </row>
    <row r="38" spans="1:13">
      <c r="A38" s="14"/>
      <c r="B38" s="82" t="s">
        <v>101</v>
      </c>
      <c r="C38" s="45">
        <v>36972</v>
      </c>
      <c r="D38" s="45"/>
      <c r="E38" s="41"/>
      <c r="F38" s="41"/>
      <c r="G38" s="45">
        <v>18027</v>
      </c>
      <c r="H38" s="45"/>
      <c r="I38" s="41"/>
      <c r="J38" s="41"/>
      <c r="K38" s="45">
        <v>9924</v>
      </c>
      <c r="L38" s="45"/>
      <c r="M38" s="41"/>
    </row>
    <row r="39" spans="1:13">
      <c r="A39" s="14"/>
      <c r="B39" s="82"/>
      <c r="C39" s="45"/>
      <c r="D39" s="45"/>
      <c r="E39" s="41"/>
      <c r="F39" s="41"/>
      <c r="G39" s="45"/>
      <c r="H39" s="45"/>
      <c r="I39" s="41"/>
      <c r="J39" s="41"/>
      <c r="K39" s="45"/>
      <c r="L39" s="45"/>
      <c r="M39" s="41"/>
    </row>
    <row r="40" spans="1:13">
      <c r="A40" s="14"/>
      <c r="B40" s="90" t="s">
        <v>102</v>
      </c>
      <c r="C40" s="43">
        <v>5266</v>
      </c>
      <c r="D40" s="43"/>
      <c r="E40" s="29"/>
      <c r="F40" s="29"/>
      <c r="G40" s="62" t="s">
        <v>1029</v>
      </c>
      <c r="H40" s="62"/>
      <c r="I40" s="42" t="s">
        <v>389</v>
      </c>
      <c r="J40" s="29"/>
      <c r="K40" s="62">
        <v>957</v>
      </c>
      <c r="L40" s="62"/>
      <c r="M40" s="29"/>
    </row>
    <row r="41" spans="1:13" ht="15.75" thickBot="1">
      <c r="A41" s="14"/>
      <c r="B41" s="90"/>
      <c r="C41" s="70"/>
      <c r="D41" s="70"/>
      <c r="E41" s="64"/>
      <c r="F41" s="29"/>
      <c r="G41" s="63"/>
      <c r="H41" s="63"/>
      <c r="I41" s="81"/>
      <c r="J41" s="29"/>
      <c r="K41" s="63"/>
      <c r="L41" s="63"/>
      <c r="M41" s="64"/>
    </row>
    <row r="42" spans="1:13">
      <c r="A42" s="14"/>
      <c r="B42" s="82" t="s">
        <v>1030</v>
      </c>
      <c r="C42" s="71" t="s">
        <v>351</v>
      </c>
      <c r="D42" s="66">
        <v>224448</v>
      </c>
      <c r="E42" s="68"/>
      <c r="F42" s="41"/>
      <c r="G42" s="71" t="s">
        <v>351</v>
      </c>
      <c r="H42" s="66">
        <v>143234</v>
      </c>
      <c r="I42" s="68"/>
      <c r="J42" s="41"/>
      <c r="K42" s="71" t="s">
        <v>351</v>
      </c>
      <c r="L42" s="66">
        <v>169372</v>
      </c>
      <c r="M42" s="68"/>
    </row>
    <row r="43" spans="1:13" ht="15.75" thickBot="1">
      <c r="A43" s="14"/>
      <c r="B43" s="82"/>
      <c r="C43" s="72"/>
      <c r="D43" s="73"/>
      <c r="E43" s="74"/>
      <c r="F43" s="41"/>
      <c r="G43" s="72"/>
      <c r="H43" s="73"/>
      <c r="I43" s="74"/>
      <c r="J43" s="41"/>
      <c r="K43" s="72"/>
      <c r="L43" s="73"/>
      <c r="M43" s="74"/>
    </row>
    <row r="44" spans="1:13" ht="15.75" thickTop="1">
      <c r="A44" s="14"/>
      <c r="B44" s="80" t="s">
        <v>1031</v>
      </c>
      <c r="C44" s="116"/>
      <c r="D44" s="116"/>
      <c r="E44" s="116"/>
      <c r="F44" s="29"/>
      <c r="G44" s="116"/>
      <c r="H44" s="116"/>
      <c r="I44" s="116"/>
      <c r="J44" s="29"/>
      <c r="K44" s="116"/>
      <c r="L44" s="116"/>
      <c r="M44" s="116"/>
    </row>
    <row r="45" spans="1:13">
      <c r="A45" s="14"/>
      <c r="B45" s="80"/>
      <c r="C45" s="29"/>
      <c r="D45" s="29"/>
      <c r="E45" s="29"/>
      <c r="F45" s="29"/>
      <c r="G45" s="29"/>
      <c r="H45" s="29"/>
      <c r="I45" s="29"/>
      <c r="J45" s="29"/>
      <c r="K45" s="29"/>
      <c r="L45" s="29"/>
      <c r="M45" s="29"/>
    </row>
    <row r="46" spans="1:13">
      <c r="A46" s="14"/>
      <c r="B46" s="82" t="s">
        <v>439</v>
      </c>
      <c r="C46" s="44" t="s">
        <v>351</v>
      </c>
      <c r="D46" s="45">
        <v>62290</v>
      </c>
      <c r="E46" s="41"/>
      <c r="F46" s="41"/>
      <c r="G46" s="44" t="s">
        <v>351</v>
      </c>
      <c r="H46" s="45">
        <v>59717</v>
      </c>
      <c r="I46" s="41"/>
      <c r="J46" s="41"/>
      <c r="K46" s="44" t="s">
        <v>351</v>
      </c>
      <c r="L46" s="45">
        <v>54499</v>
      </c>
      <c r="M46" s="41"/>
    </row>
    <row r="47" spans="1:13">
      <c r="A47" s="14"/>
      <c r="B47" s="82"/>
      <c r="C47" s="44"/>
      <c r="D47" s="45"/>
      <c r="E47" s="41"/>
      <c r="F47" s="41"/>
      <c r="G47" s="44"/>
      <c r="H47" s="45"/>
      <c r="I47" s="41"/>
      <c r="J47" s="41"/>
      <c r="K47" s="44"/>
      <c r="L47" s="45"/>
      <c r="M47" s="41"/>
    </row>
    <row r="48" spans="1:13">
      <c r="A48" s="14"/>
      <c r="B48" s="90" t="s">
        <v>440</v>
      </c>
      <c r="C48" s="43">
        <v>25771</v>
      </c>
      <c r="D48" s="43"/>
      <c r="E48" s="29"/>
      <c r="F48" s="29"/>
      <c r="G48" s="62" t="s">
        <v>391</v>
      </c>
      <c r="H48" s="62"/>
      <c r="I48" s="29"/>
      <c r="J48" s="29"/>
      <c r="K48" s="62" t="s">
        <v>391</v>
      </c>
      <c r="L48" s="62"/>
      <c r="M48" s="29"/>
    </row>
    <row r="49" spans="1:13">
      <c r="A49" s="14"/>
      <c r="B49" s="90"/>
      <c r="C49" s="43"/>
      <c r="D49" s="43"/>
      <c r="E49" s="29"/>
      <c r="F49" s="29"/>
      <c r="G49" s="62"/>
      <c r="H49" s="62"/>
      <c r="I49" s="29"/>
      <c r="J49" s="29"/>
      <c r="K49" s="62"/>
      <c r="L49" s="62"/>
      <c r="M49" s="29"/>
    </row>
    <row r="50" spans="1:13">
      <c r="A50" s="14"/>
      <c r="B50" s="82" t="s">
        <v>441</v>
      </c>
      <c r="C50" s="45">
        <v>21143</v>
      </c>
      <c r="D50" s="45"/>
      <c r="E50" s="41"/>
      <c r="F50" s="41"/>
      <c r="G50" s="45">
        <v>21628</v>
      </c>
      <c r="H50" s="45"/>
      <c r="I50" s="41"/>
      <c r="J50" s="41"/>
      <c r="K50" s="45">
        <v>19855</v>
      </c>
      <c r="L50" s="45"/>
      <c r="M50" s="41"/>
    </row>
    <row r="51" spans="1:13">
      <c r="A51" s="14"/>
      <c r="B51" s="82"/>
      <c r="C51" s="45"/>
      <c r="D51" s="45"/>
      <c r="E51" s="41"/>
      <c r="F51" s="41"/>
      <c r="G51" s="45"/>
      <c r="H51" s="45"/>
      <c r="I51" s="41"/>
      <c r="J51" s="41"/>
      <c r="K51" s="45"/>
      <c r="L51" s="45"/>
      <c r="M51" s="41"/>
    </row>
    <row r="52" spans="1:13">
      <c r="A52" s="14"/>
      <c r="B52" s="90" t="s">
        <v>1032</v>
      </c>
      <c r="C52" s="43">
        <v>1363</v>
      </c>
      <c r="D52" s="43"/>
      <c r="E52" s="29"/>
      <c r="F52" s="29"/>
      <c r="G52" s="62">
        <v>560</v>
      </c>
      <c r="H52" s="62"/>
      <c r="I52" s="29"/>
      <c r="J52" s="29"/>
      <c r="K52" s="62" t="s">
        <v>391</v>
      </c>
      <c r="L52" s="62"/>
      <c r="M52" s="29"/>
    </row>
    <row r="53" spans="1:13" ht="15.75" thickBot="1">
      <c r="A53" s="14"/>
      <c r="B53" s="90"/>
      <c r="C53" s="70"/>
      <c r="D53" s="70"/>
      <c r="E53" s="64"/>
      <c r="F53" s="29"/>
      <c r="G53" s="63"/>
      <c r="H53" s="63"/>
      <c r="I53" s="64"/>
      <c r="J53" s="29"/>
      <c r="K53" s="63"/>
      <c r="L53" s="63"/>
      <c r="M53" s="64"/>
    </row>
    <row r="54" spans="1:13">
      <c r="A54" s="14"/>
      <c r="B54" s="102" t="s">
        <v>134</v>
      </c>
      <c r="C54" s="71" t="s">
        <v>351</v>
      </c>
      <c r="D54" s="66">
        <v>110567</v>
      </c>
      <c r="E54" s="68"/>
      <c r="F54" s="41"/>
      <c r="G54" s="71" t="s">
        <v>351</v>
      </c>
      <c r="H54" s="66">
        <v>81905</v>
      </c>
      <c r="I54" s="68"/>
      <c r="J54" s="41"/>
      <c r="K54" s="71" t="s">
        <v>351</v>
      </c>
      <c r="L54" s="66">
        <v>74354</v>
      </c>
      <c r="M54" s="68"/>
    </row>
    <row r="55" spans="1:13" ht="15.75" thickBot="1">
      <c r="A55" s="14"/>
      <c r="B55" s="102"/>
      <c r="C55" s="72"/>
      <c r="D55" s="73"/>
      <c r="E55" s="74"/>
      <c r="F55" s="41"/>
      <c r="G55" s="72"/>
      <c r="H55" s="73"/>
      <c r="I55" s="74"/>
      <c r="J55" s="41"/>
      <c r="K55" s="72"/>
      <c r="L55" s="73"/>
      <c r="M55" s="74"/>
    </row>
    <row r="56" spans="1:13" ht="15.75" thickTop="1">
      <c r="A56" s="14" t="s">
        <v>1349</v>
      </c>
      <c r="B56" s="27" t="s">
        <v>1033</v>
      </c>
      <c r="C56" s="27"/>
      <c r="D56" s="27"/>
      <c r="E56" s="27"/>
      <c r="F56" s="27"/>
      <c r="G56" s="27"/>
      <c r="H56" s="27"/>
      <c r="I56" s="27"/>
      <c r="J56" s="27"/>
      <c r="K56" s="27"/>
      <c r="L56" s="27"/>
      <c r="M56" s="27"/>
    </row>
    <row r="57" spans="1:13">
      <c r="A57" s="14"/>
      <c r="B57" s="28"/>
      <c r="C57" s="28"/>
      <c r="D57" s="28"/>
      <c r="E57" s="28"/>
      <c r="F57" s="28"/>
      <c r="G57" s="28"/>
      <c r="H57" s="28"/>
      <c r="I57" s="28"/>
      <c r="J57" s="28"/>
      <c r="K57" s="28"/>
      <c r="L57" s="28"/>
      <c r="M57" s="28"/>
    </row>
    <row r="58" spans="1:13">
      <c r="A58" s="14"/>
      <c r="B58" s="22"/>
      <c r="C58" s="22"/>
      <c r="D58" s="22"/>
      <c r="E58" s="22"/>
      <c r="F58" s="22"/>
      <c r="G58" s="22"/>
      <c r="H58" s="22"/>
      <c r="I58" s="22"/>
      <c r="J58" s="22"/>
      <c r="K58" s="22"/>
      <c r="L58" s="22"/>
      <c r="M58" s="22"/>
    </row>
    <row r="59" spans="1:13">
      <c r="A59" s="14"/>
      <c r="B59" s="15"/>
      <c r="C59" s="15"/>
      <c r="D59" s="15"/>
      <c r="E59" s="15"/>
      <c r="F59" s="15"/>
      <c r="G59" s="15"/>
      <c r="H59" s="15"/>
      <c r="I59" s="15"/>
      <c r="J59" s="15"/>
      <c r="K59" s="15"/>
      <c r="L59" s="15"/>
      <c r="M59" s="15"/>
    </row>
    <row r="60" spans="1:13" ht="15.75" thickBot="1">
      <c r="A60" s="14"/>
      <c r="B60" s="30"/>
      <c r="C60" s="38" t="s">
        <v>701</v>
      </c>
      <c r="D60" s="38"/>
      <c r="E60" s="38"/>
      <c r="F60" s="38"/>
      <c r="G60" s="38"/>
      <c r="H60" s="38"/>
      <c r="I60" s="38"/>
      <c r="J60" s="38"/>
      <c r="K60" s="38"/>
      <c r="L60" s="38"/>
      <c r="M60" s="38"/>
    </row>
    <row r="61" spans="1:13" ht="15.75" thickBot="1">
      <c r="A61" s="14"/>
      <c r="B61" s="30"/>
      <c r="C61" s="58">
        <v>2014</v>
      </c>
      <c r="D61" s="58"/>
      <c r="E61" s="58"/>
      <c r="F61" s="23"/>
      <c r="G61" s="58">
        <v>2013</v>
      </c>
      <c r="H61" s="58"/>
      <c r="I61" s="58"/>
      <c r="J61" s="23"/>
      <c r="K61" s="58">
        <v>2012</v>
      </c>
      <c r="L61" s="58"/>
      <c r="M61" s="58"/>
    </row>
    <row r="62" spans="1:13">
      <c r="A62" s="14"/>
      <c r="B62" s="30"/>
      <c r="C62" s="39" t="s">
        <v>349</v>
      </c>
      <c r="D62" s="39"/>
      <c r="E62" s="39"/>
      <c r="F62" s="39"/>
      <c r="G62" s="39"/>
      <c r="H62" s="39"/>
      <c r="I62" s="39"/>
      <c r="J62" s="39"/>
      <c r="K62" s="39"/>
      <c r="L62" s="39"/>
      <c r="M62" s="39"/>
    </row>
    <row r="63" spans="1:13">
      <c r="A63" s="14"/>
      <c r="B63" s="18" t="s">
        <v>1021</v>
      </c>
      <c r="C63" s="41"/>
      <c r="D63" s="41"/>
      <c r="E63" s="41"/>
      <c r="F63" s="33"/>
      <c r="G63" s="41"/>
      <c r="H63" s="41"/>
      <c r="I63" s="41"/>
      <c r="J63" s="33"/>
      <c r="K63" s="41"/>
      <c r="L63" s="41"/>
      <c r="M63" s="41"/>
    </row>
    <row r="64" spans="1:13">
      <c r="A64" s="14"/>
      <c r="B64" s="89" t="s">
        <v>439</v>
      </c>
      <c r="C64" s="29"/>
      <c r="D64" s="29"/>
      <c r="E64" s="29"/>
      <c r="F64" s="23"/>
      <c r="G64" s="29"/>
      <c r="H64" s="29"/>
      <c r="I64" s="29"/>
      <c r="J64" s="23"/>
      <c r="K64" s="29"/>
      <c r="L64" s="29"/>
      <c r="M64" s="29"/>
    </row>
    <row r="65" spans="1:13">
      <c r="A65" s="14"/>
      <c r="B65" s="102" t="s">
        <v>1034</v>
      </c>
      <c r="C65" s="44" t="s">
        <v>351</v>
      </c>
      <c r="D65" s="45">
        <v>715667</v>
      </c>
      <c r="E65" s="41"/>
      <c r="F65" s="41"/>
      <c r="G65" s="44" t="s">
        <v>351</v>
      </c>
      <c r="H65" s="45">
        <v>627716</v>
      </c>
      <c r="I65" s="41"/>
      <c r="J65" s="41"/>
      <c r="K65" s="44" t="s">
        <v>351</v>
      </c>
      <c r="L65" s="45">
        <v>549727</v>
      </c>
      <c r="M65" s="41"/>
    </row>
    <row r="66" spans="1:13">
      <c r="A66" s="14"/>
      <c r="B66" s="102"/>
      <c r="C66" s="44"/>
      <c r="D66" s="45"/>
      <c r="E66" s="41"/>
      <c r="F66" s="41"/>
      <c r="G66" s="44"/>
      <c r="H66" s="45"/>
      <c r="I66" s="41"/>
      <c r="J66" s="41"/>
      <c r="K66" s="44"/>
      <c r="L66" s="45"/>
      <c r="M66" s="41"/>
    </row>
    <row r="67" spans="1:13">
      <c r="A67" s="14"/>
      <c r="B67" s="103" t="s">
        <v>1035</v>
      </c>
      <c r="C67" s="43">
        <v>990998</v>
      </c>
      <c r="D67" s="43"/>
      <c r="E67" s="29"/>
      <c r="F67" s="29"/>
      <c r="G67" s="43">
        <v>913517</v>
      </c>
      <c r="H67" s="43"/>
      <c r="I67" s="29"/>
      <c r="J67" s="29"/>
      <c r="K67" s="43">
        <v>818880</v>
      </c>
      <c r="L67" s="43"/>
      <c r="M67" s="29"/>
    </row>
    <row r="68" spans="1:13">
      <c r="A68" s="14"/>
      <c r="B68" s="103"/>
      <c r="C68" s="43"/>
      <c r="D68" s="43"/>
      <c r="E68" s="29"/>
      <c r="F68" s="29"/>
      <c r="G68" s="43"/>
      <c r="H68" s="43"/>
      <c r="I68" s="29"/>
      <c r="J68" s="29"/>
      <c r="K68" s="43"/>
      <c r="L68" s="43"/>
      <c r="M68" s="29"/>
    </row>
    <row r="69" spans="1:13">
      <c r="A69" s="14"/>
      <c r="B69" s="102" t="s">
        <v>1036</v>
      </c>
      <c r="C69" s="45">
        <v>644160</v>
      </c>
      <c r="D69" s="45"/>
      <c r="E69" s="41"/>
      <c r="F69" s="41"/>
      <c r="G69" s="45">
        <v>582764</v>
      </c>
      <c r="H69" s="45"/>
      <c r="I69" s="41"/>
      <c r="J69" s="41"/>
      <c r="K69" s="45">
        <v>552837</v>
      </c>
      <c r="L69" s="45"/>
      <c r="M69" s="41"/>
    </row>
    <row r="70" spans="1:13" ht="15.75" thickBot="1">
      <c r="A70" s="14"/>
      <c r="B70" s="102"/>
      <c r="C70" s="46"/>
      <c r="D70" s="46"/>
      <c r="E70" s="47"/>
      <c r="F70" s="41"/>
      <c r="G70" s="46"/>
      <c r="H70" s="46"/>
      <c r="I70" s="47"/>
      <c r="J70" s="41"/>
      <c r="K70" s="46"/>
      <c r="L70" s="46"/>
      <c r="M70" s="47"/>
    </row>
    <row r="71" spans="1:13">
      <c r="A71" s="14"/>
      <c r="B71" s="147" t="s">
        <v>1037</v>
      </c>
      <c r="C71" s="49">
        <v>2350825</v>
      </c>
      <c r="D71" s="49"/>
      <c r="E71" s="51"/>
      <c r="F71" s="29"/>
      <c r="G71" s="49">
        <v>2123997</v>
      </c>
      <c r="H71" s="49"/>
      <c r="I71" s="51"/>
      <c r="J71" s="29"/>
      <c r="K71" s="49">
        <v>1921444</v>
      </c>
      <c r="L71" s="49"/>
      <c r="M71" s="51"/>
    </row>
    <row r="72" spans="1:13">
      <c r="A72" s="14"/>
      <c r="B72" s="147"/>
      <c r="C72" s="43"/>
      <c r="D72" s="43"/>
      <c r="E72" s="29"/>
      <c r="F72" s="29"/>
      <c r="G72" s="43"/>
      <c r="H72" s="43"/>
      <c r="I72" s="29"/>
      <c r="J72" s="29"/>
      <c r="K72" s="50"/>
      <c r="L72" s="50"/>
      <c r="M72" s="52"/>
    </row>
    <row r="73" spans="1:13">
      <c r="A73" s="14"/>
      <c r="B73" s="33"/>
      <c r="C73" s="41"/>
      <c r="D73" s="41"/>
      <c r="E73" s="41"/>
      <c r="F73" s="33"/>
      <c r="G73" s="41"/>
      <c r="H73" s="41"/>
      <c r="I73" s="41"/>
      <c r="J73" s="33"/>
      <c r="K73" s="41"/>
      <c r="L73" s="41"/>
      <c r="M73" s="41"/>
    </row>
    <row r="74" spans="1:13">
      <c r="A74" s="14"/>
      <c r="B74" s="90" t="s">
        <v>440</v>
      </c>
      <c r="C74" s="29"/>
      <c r="D74" s="29"/>
      <c r="E74" s="29"/>
      <c r="F74" s="29"/>
      <c r="G74" s="29"/>
      <c r="H74" s="29"/>
      <c r="I74" s="29"/>
      <c r="J74" s="29"/>
      <c r="K74" s="29"/>
      <c r="L74" s="29"/>
      <c r="M74" s="29"/>
    </row>
    <row r="75" spans="1:13">
      <c r="A75" s="14"/>
      <c r="B75" s="90"/>
      <c r="C75" s="29"/>
      <c r="D75" s="29"/>
      <c r="E75" s="29"/>
      <c r="F75" s="29"/>
      <c r="G75" s="29"/>
      <c r="H75" s="29"/>
      <c r="I75" s="29"/>
      <c r="J75" s="29"/>
      <c r="K75" s="29"/>
      <c r="L75" s="29"/>
      <c r="M75" s="29"/>
    </row>
    <row r="76" spans="1:13">
      <c r="A76" s="14"/>
      <c r="B76" s="102" t="s">
        <v>1038</v>
      </c>
      <c r="C76" s="45">
        <v>575283</v>
      </c>
      <c r="D76" s="45"/>
      <c r="E76" s="41"/>
      <c r="F76" s="41"/>
      <c r="G76" s="59" t="s">
        <v>391</v>
      </c>
      <c r="H76" s="59"/>
      <c r="I76" s="41"/>
      <c r="J76" s="41"/>
      <c r="K76" s="59" t="s">
        <v>391</v>
      </c>
      <c r="L76" s="59"/>
      <c r="M76" s="41"/>
    </row>
    <row r="77" spans="1:13" ht="15.75" thickBot="1">
      <c r="A77" s="14"/>
      <c r="B77" s="102"/>
      <c r="C77" s="46"/>
      <c r="D77" s="46"/>
      <c r="E77" s="47"/>
      <c r="F77" s="41"/>
      <c r="G77" s="92"/>
      <c r="H77" s="92"/>
      <c r="I77" s="47"/>
      <c r="J77" s="41"/>
      <c r="K77" s="92"/>
      <c r="L77" s="92"/>
      <c r="M77" s="47"/>
    </row>
    <row r="78" spans="1:13">
      <c r="A78" s="14"/>
      <c r="B78" s="147" t="s">
        <v>1039</v>
      </c>
      <c r="C78" s="49">
        <v>575283</v>
      </c>
      <c r="D78" s="49"/>
      <c r="E78" s="51"/>
      <c r="F78" s="29"/>
      <c r="G78" s="98" t="s">
        <v>391</v>
      </c>
      <c r="H78" s="98"/>
      <c r="I78" s="51"/>
      <c r="J78" s="29"/>
      <c r="K78" s="98" t="s">
        <v>391</v>
      </c>
      <c r="L78" s="98"/>
      <c r="M78" s="51"/>
    </row>
    <row r="79" spans="1:13">
      <c r="A79" s="14"/>
      <c r="B79" s="147"/>
      <c r="C79" s="50"/>
      <c r="D79" s="50"/>
      <c r="E79" s="52"/>
      <c r="F79" s="29"/>
      <c r="G79" s="148"/>
      <c r="H79" s="148"/>
      <c r="I79" s="52"/>
      <c r="J79" s="29"/>
      <c r="K79" s="148"/>
      <c r="L79" s="148"/>
      <c r="M79" s="52"/>
    </row>
    <row r="80" spans="1:13">
      <c r="A80" s="14"/>
      <c r="B80" s="33"/>
      <c r="C80" s="41"/>
      <c r="D80" s="41"/>
      <c r="E80" s="41"/>
      <c r="F80" s="33"/>
      <c r="G80" s="41"/>
      <c r="H80" s="41"/>
      <c r="I80" s="41"/>
      <c r="J80" s="33"/>
      <c r="K80" s="41"/>
      <c r="L80" s="41"/>
      <c r="M80" s="41"/>
    </row>
    <row r="81" spans="1:13">
      <c r="A81" s="14"/>
      <c r="B81" s="90" t="s">
        <v>441</v>
      </c>
      <c r="C81" s="29"/>
      <c r="D81" s="29"/>
      <c r="E81" s="29"/>
      <c r="F81" s="29"/>
      <c r="G81" s="29"/>
      <c r="H81" s="29"/>
      <c r="I81" s="29"/>
      <c r="J81" s="29"/>
      <c r="K81" s="29"/>
      <c r="L81" s="29"/>
      <c r="M81" s="29"/>
    </row>
    <row r="82" spans="1:13">
      <c r="A82" s="14"/>
      <c r="B82" s="90"/>
      <c r="C82" s="29"/>
      <c r="D82" s="29"/>
      <c r="E82" s="29"/>
      <c r="F82" s="29"/>
      <c r="G82" s="29"/>
      <c r="H82" s="29"/>
      <c r="I82" s="29"/>
      <c r="J82" s="29"/>
      <c r="K82" s="29"/>
      <c r="L82" s="29"/>
      <c r="M82" s="29"/>
    </row>
    <row r="83" spans="1:13">
      <c r="A83" s="14"/>
      <c r="B83" s="102" t="s">
        <v>1040</v>
      </c>
      <c r="C83" s="45">
        <v>510497</v>
      </c>
      <c r="D83" s="45"/>
      <c r="E83" s="41"/>
      <c r="F83" s="41"/>
      <c r="G83" s="45">
        <v>418066</v>
      </c>
      <c r="H83" s="45"/>
      <c r="I83" s="41"/>
      <c r="J83" s="41"/>
      <c r="K83" s="45">
        <v>367994</v>
      </c>
      <c r="L83" s="45"/>
      <c r="M83" s="41"/>
    </row>
    <row r="84" spans="1:13" ht="15.75" thickBot="1">
      <c r="A84" s="14"/>
      <c r="B84" s="102"/>
      <c r="C84" s="46"/>
      <c r="D84" s="46"/>
      <c r="E84" s="47"/>
      <c r="F84" s="41"/>
      <c r="G84" s="46"/>
      <c r="H84" s="46"/>
      <c r="I84" s="47"/>
      <c r="J84" s="41"/>
      <c r="K84" s="46"/>
      <c r="L84" s="46"/>
      <c r="M84" s="47"/>
    </row>
    <row r="85" spans="1:13">
      <c r="A85" s="14"/>
      <c r="B85" s="90" t="s">
        <v>90</v>
      </c>
      <c r="C85" s="53" t="s">
        <v>351</v>
      </c>
      <c r="D85" s="49">
        <v>3436605</v>
      </c>
      <c r="E85" s="51"/>
      <c r="F85" s="29"/>
      <c r="G85" s="53" t="s">
        <v>351</v>
      </c>
      <c r="H85" s="49">
        <v>2542063</v>
      </c>
      <c r="I85" s="51"/>
      <c r="J85" s="29"/>
      <c r="K85" s="53" t="s">
        <v>351</v>
      </c>
      <c r="L85" s="49">
        <v>2289438</v>
      </c>
      <c r="M85" s="51"/>
    </row>
    <row r="86" spans="1:13" ht="15.75" thickBot="1">
      <c r="A86" s="14"/>
      <c r="B86" s="90"/>
      <c r="C86" s="54"/>
      <c r="D86" s="55"/>
      <c r="E86" s="56"/>
      <c r="F86" s="29"/>
      <c r="G86" s="54"/>
      <c r="H86" s="55"/>
      <c r="I86" s="56"/>
      <c r="J86" s="29"/>
      <c r="K86" s="54"/>
      <c r="L86" s="55"/>
      <c r="M86" s="56"/>
    </row>
    <row r="87" spans="1:13" ht="15.75" thickTop="1">
      <c r="A87" s="14" t="s">
        <v>1350</v>
      </c>
      <c r="B87" s="27" t="s">
        <v>1041</v>
      </c>
      <c r="C87" s="27"/>
      <c r="D87" s="27"/>
      <c r="E87" s="27"/>
      <c r="F87" s="27"/>
      <c r="G87" s="27"/>
      <c r="H87" s="27"/>
      <c r="I87" s="27"/>
      <c r="J87" s="27"/>
      <c r="K87" s="27"/>
      <c r="L87" s="27"/>
      <c r="M87" s="27"/>
    </row>
    <row r="88" spans="1:13">
      <c r="A88" s="14"/>
      <c r="B88" s="28"/>
      <c r="C88" s="28"/>
      <c r="D88" s="28"/>
      <c r="E88" s="28"/>
      <c r="F88" s="28"/>
      <c r="G88" s="28"/>
      <c r="H88" s="28"/>
      <c r="I88" s="28"/>
      <c r="J88" s="28"/>
      <c r="K88" s="28"/>
      <c r="L88" s="28"/>
      <c r="M88" s="28"/>
    </row>
    <row r="89" spans="1:13">
      <c r="A89" s="14"/>
      <c r="B89" s="22"/>
      <c r="C89" s="22"/>
      <c r="D89" s="22"/>
      <c r="E89" s="22"/>
      <c r="F89" s="22"/>
      <c r="G89" s="22"/>
      <c r="H89" s="22"/>
      <c r="I89" s="22"/>
    </row>
    <row r="90" spans="1:13">
      <c r="A90" s="14"/>
      <c r="B90" s="15"/>
      <c r="C90" s="15"/>
      <c r="D90" s="15"/>
      <c r="E90" s="15"/>
      <c r="F90" s="15"/>
      <c r="G90" s="15"/>
      <c r="H90" s="15"/>
      <c r="I90" s="15"/>
    </row>
    <row r="91" spans="1:13" ht="15.75" thickBot="1">
      <c r="A91" s="14"/>
      <c r="B91" s="30"/>
      <c r="C91" s="38" t="s">
        <v>701</v>
      </c>
      <c r="D91" s="38"/>
      <c r="E91" s="38"/>
      <c r="F91" s="38"/>
      <c r="G91" s="38"/>
      <c r="H91" s="38"/>
      <c r="I91" s="38"/>
    </row>
    <row r="92" spans="1:13" ht="15.75" thickBot="1">
      <c r="A92" s="14"/>
      <c r="B92" s="30"/>
      <c r="C92" s="58">
        <v>2014</v>
      </c>
      <c r="D92" s="58"/>
      <c r="E92" s="58"/>
      <c r="F92" s="23"/>
      <c r="G92" s="58">
        <v>2013</v>
      </c>
      <c r="H92" s="58"/>
      <c r="I92" s="58"/>
    </row>
    <row r="93" spans="1:13">
      <c r="A93" s="14"/>
      <c r="B93" s="30"/>
      <c r="C93" s="39" t="s">
        <v>349</v>
      </c>
      <c r="D93" s="39"/>
      <c r="E93" s="39"/>
      <c r="F93" s="39"/>
      <c r="G93" s="39"/>
      <c r="H93" s="39"/>
      <c r="I93" s="39"/>
    </row>
    <row r="94" spans="1:13">
      <c r="A94" s="14"/>
      <c r="B94" s="18" t="s">
        <v>676</v>
      </c>
      <c r="C94" s="41"/>
      <c r="D94" s="41"/>
      <c r="E94" s="41"/>
      <c r="F94" s="33"/>
      <c r="G94" s="41"/>
      <c r="H94" s="41"/>
      <c r="I94" s="41"/>
    </row>
    <row r="95" spans="1:13">
      <c r="A95" s="14"/>
      <c r="B95" s="90" t="s">
        <v>439</v>
      </c>
      <c r="C95" s="42" t="s">
        <v>351</v>
      </c>
      <c r="D95" s="43">
        <v>1935524</v>
      </c>
      <c r="E95" s="29"/>
      <c r="F95" s="29"/>
      <c r="G95" s="42" t="s">
        <v>351</v>
      </c>
      <c r="H95" s="43">
        <v>1588104</v>
      </c>
      <c r="I95" s="29"/>
    </row>
    <row r="96" spans="1:13">
      <c r="A96" s="14"/>
      <c r="B96" s="90"/>
      <c r="C96" s="42"/>
      <c r="D96" s="43"/>
      <c r="E96" s="29"/>
      <c r="F96" s="29"/>
      <c r="G96" s="42"/>
      <c r="H96" s="43"/>
      <c r="I96" s="29"/>
    </row>
    <row r="97" spans="1:9">
      <c r="A97" s="14"/>
      <c r="B97" s="82" t="s">
        <v>440</v>
      </c>
      <c r="C97" s="45">
        <v>713211</v>
      </c>
      <c r="D97" s="45"/>
      <c r="E97" s="41"/>
      <c r="F97" s="41"/>
      <c r="G97" s="59" t="s">
        <v>391</v>
      </c>
      <c r="H97" s="59"/>
      <c r="I97" s="41"/>
    </row>
    <row r="98" spans="1:9">
      <c r="A98" s="14"/>
      <c r="B98" s="82"/>
      <c r="C98" s="45"/>
      <c r="D98" s="45"/>
      <c r="E98" s="41"/>
      <c r="F98" s="41"/>
      <c r="G98" s="59"/>
      <c r="H98" s="59"/>
      <c r="I98" s="41"/>
    </row>
    <row r="99" spans="1:9">
      <c r="A99" s="14"/>
      <c r="B99" s="90" t="s">
        <v>441</v>
      </c>
      <c r="C99" s="43">
        <v>563963</v>
      </c>
      <c r="D99" s="43"/>
      <c r="E99" s="29"/>
      <c r="F99" s="29"/>
      <c r="G99" s="43">
        <v>563026</v>
      </c>
      <c r="H99" s="43"/>
      <c r="I99" s="29"/>
    </row>
    <row r="100" spans="1:9">
      <c r="A100" s="14"/>
      <c r="B100" s="90"/>
      <c r="C100" s="43"/>
      <c r="D100" s="43"/>
      <c r="E100" s="29"/>
      <c r="F100" s="29"/>
      <c r="G100" s="43"/>
      <c r="H100" s="43"/>
      <c r="I100" s="29"/>
    </row>
    <row r="101" spans="1:9">
      <c r="A101" s="14"/>
      <c r="B101" s="82" t="s">
        <v>1032</v>
      </c>
      <c r="C101" s="45">
        <v>160143</v>
      </c>
      <c r="D101" s="45"/>
      <c r="E101" s="41"/>
      <c r="F101" s="41"/>
      <c r="G101" s="45">
        <v>132054</v>
      </c>
      <c r="H101" s="45"/>
      <c r="I101" s="41"/>
    </row>
    <row r="102" spans="1:9" ht="15.75" thickBot="1">
      <c r="A102" s="14"/>
      <c r="B102" s="82"/>
      <c r="C102" s="46"/>
      <c r="D102" s="46"/>
      <c r="E102" s="47"/>
      <c r="F102" s="41"/>
      <c r="G102" s="46"/>
      <c r="H102" s="46"/>
      <c r="I102" s="47"/>
    </row>
    <row r="103" spans="1:9">
      <c r="A103" s="14"/>
      <c r="B103" s="103" t="s">
        <v>134</v>
      </c>
      <c r="C103" s="53" t="s">
        <v>351</v>
      </c>
      <c r="D103" s="49">
        <v>3372841</v>
      </c>
      <c r="E103" s="51"/>
      <c r="F103" s="29"/>
      <c r="G103" s="53" t="s">
        <v>351</v>
      </c>
      <c r="H103" s="49">
        <v>2283184</v>
      </c>
      <c r="I103" s="51"/>
    </row>
    <row r="104" spans="1:9" ht="15.75" thickBot="1">
      <c r="A104" s="14"/>
      <c r="B104" s="103"/>
      <c r="C104" s="54"/>
      <c r="D104" s="55"/>
      <c r="E104" s="56"/>
      <c r="F104" s="29"/>
      <c r="G104" s="54"/>
      <c r="H104" s="55"/>
      <c r="I104" s="56"/>
    </row>
    <row r="105" spans="1:9" ht="15.75" thickTop="1">
      <c r="A105" s="14"/>
      <c r="B105" s="79" t="s">
        <v>1042</v>
      </c>
      <c r="C105" s="130"/>
      <c r="D105" s="130"/>
      <c r="E105" s="130"/>
      <c r="F105" s="41"/>
      <c r="G105" s="130"/>
      <c r="H105" s="130"/>
      <c r="I105" s="130"/>
    </row>
    <row r="106" spans="1:9">
      <c r="A106" s="14"/>
      <c r="B106" s="79"/>
      <c r="C106" s="41"/>
      <c r="D106" s="41"/>
      <c r="E106" s="41"/>
      <c r="F106" s="41"/>
      <c r="G106" s="41"/>
      <c r="H106" s="41"/>
      <c r="I106" s="41"/>
    </row>
    <row r="107" spans="1:9">
      <c r="A107" s="14"/>
      <c r="B107" s="90" t="s">
        <v>439</v>
      </c>
      <c r="C107" s="42" t="s">
        <v>351</v>
      </c>
      <c r="D107" s="43">
        <v>638618</v>
      </c>
      <c r="E107" s="29"/>
      <c r="F107" s="29"/>
      <c r="G107" s="42" t="s">
        <v>351</v>
      </c>
      <c r="H107" s="43">
        <v>484739</v>
      </c>
      <c r="I107" s="29"/>
    </row>
    <row r="108" spans="1:9">
      <c r="A108" s="14"/>
      <c r="B108" s="90"/>
      <c r="C108" s="42"/>
      <c r="D108" s="43"/>
      <c r="E108" s="29"/>
      <c r="F108" s="29"/>
      <c r="G108" s="42"/>
      <c r="H108" s="43"/>
      <c r="I108" s="29"/>
    </row>
    <row r="109" spans="1:9">
      <c r="A109" s="14"/>
      <c r="B109" s="82" t="s">
        <v>440</v>
      </c>
      <c r="C109" s="45">
        <v>157079</v>
      </c>
      <c r="D109" s="45"/>
      <c r="E109" s="41"/>
      <c r="F109" s="41"/>
      <c r="G109" s="59" t="s">
        <v>391</v>
      </c>
      <c r="H109" s="59"/>
      <c r="I109" s="41"/>
    </row>
    <row r="110" spans="1:9">
      <c r="A110" s="14"/>
      <c r="B110" s="82"/>
      <c r="C110" s="45"/>
      <c r="D110" s="45"/>
      <c r="E110" s="41"/>
      <c r="F110" s="41"/>
      <c r="G110" s="59"/>
      <c r="H110" s="59"/>
      <c r="I110" s="41"/>
    </row>
    <row r="111" spans="1:9">
      <c r="A111" s="14"/>
      <c r="B111" s="90" t="s">
        <v>441</v>
      </c>
      <c r="C111" s="43">
        <v>184506</v>
      </c>
      <c r="D111" s="43"/>
      <c r="E111" s="29"/>
      <c r="F111" s="29"/>
      <c r="G111" s="43">
        <v>163860</v>
      </c>
      <c r="H111" s="43"/>
      <c r="I111" s="29"/>
    </row>
    <row r="112" spans="1:9">
      <c r="A112" s="14"/>
      <c r="B112" s="90"/>
      <c r="C112" s="43"/>
      <c r="D112" s="43"/>
      <c r="E112" s="29"/>
      <c r="F112" s="29"/>
      <c r="G112" s="43"/>
      <c r="H112" s="43"/>
      <c r="I112" s="29"/>
    </row>
    <row r="113" spans="1:9">
      <c r="A113" s="14"/>
      <c r="B113" s="82" t="s">
        <v>1032</v>
      </c>
      <c r="C113" s="45">
        <v>13004</v>
      </c>
      <c r="D113" s="45"/>
      <c r="E113" s="41"/>
      <c r="F113" s="41"/>
      <c r="G113" s="45">
        <v>11084</v>
      </c>
      <c r="H113" s="45"/>
      <c r="I113" s="41"/>
    </row>
    <row r="114" spans="1:9" ht="15.75" thickBot="1">
      <c r="A114" s="14"/>
      <c r="B114" s="82"/>
      <c r="C114" s="46"/>
      <c r="D114" s="46"/>
      <c r="E114" s="47"/>
      <c r="F114" s="41"/>
      <c r="G114" s="46"/>
      <c r="H114" s="46"/>
      <c r="I114" s="47"/>
    </row>
    <row r="115" spans="1:9">
      <c r="A115" s="14"/>
      <c r="B115" s="103" t="s">
        <v>134</v>
      </c>
      <c r="C115" s="53" t="s">
        <v>351</v>
      </c>
      <c r="D115" s="49">
        <v>993207</v>
      </c>
      <c r="E115" s="51"/>
      <c r="F115" s="29"/>
      <c r="G115" s="53" t="s">
        <v>351</v>
      </c>
      <c r="H115" s="49">
        <v>659683</v>
      </c>
      <c r="I115" s="51"/>
    </row>
    <row r="116" spans="1:9" ht="15.75" thickBot="1">
      <c r="A116" s="14"/>
      <c r="B116" s="103"/>
      <c r="C116" s="54"/>
      <c r="D116" s="55"/>
      <c r="E116" s="56"/>
      <c r="F116" s="29"/>
      <c r="G116" s="54"/>
      <c r="H116" s="55"/>
      <c r="I116" s="56"/>
    </row>
    <row r="117" spans="1:9" ht="15.75" thickTop="1">
      <c r="A117" s="14"/>
      <c r="B117" s="33"/>
      <c r="C117" s="130"/>
      <c r="D117" s="130"/>
      <c r="E117" s="130"/>
      <c r="F117" s="33"/>
      <c r="G117" s="130"/>
      <c r="H117" s="130"/>
      <c r="I117" s="130"/>
    </row>
    <row r="118" spans="1:9" ht="15.75" thickBot="1">
      <c r="A118" s="14"/>
      <c r="B118" s="30"/>
      <c r="C118" s="38" t="s">
        <v>414</v>
      </c>
      <c r="D118" s="38"/>
      <c r="E118" s="38"/>
      <c r="F118" s="38"/>
      <c r="G118" s="38"/>
      <c r="H118" s="38"/>
      <c r="I118" s="38"/>
    </row>
    <row r="119" spans="1:9" ht="15.75" thickBot="1">
      <c r="A119" s="14"/>
      <c r="B119" s="112"/>
      <c r="C119" s="149">
        <v>2014</v>
      </c>
      <c r="D119" s="149"/>
      <c r="E119" s="149"/>
      <c r="F119" s="33"/>
      <c r="G119" s="149">
        <v>2013</v>
      </c>
      <c r="H119" s="149"/>
      <c r="I119" s="149"/>
    </row>
    <row r="120" spans="1:9">
      <c r="A120" s="14"/>
      <c r="B120" s="30"/>
      <c r="C120" s="39" t="s">
        <v>349</v>
      </c>
      <c r="D120" s="39"/>
      <c r="E120" s="39"/>
      <c r="F120" s="39"/>
      <c r="G120" s="39"/>
      <c r="H120" s="39"/>
      <c r="I120" s="39"/>
    </row>
    <row r="121" spans="1:9">
      <c r="A121" s="14"/>
      <c r="B121" s="18" t="s">
        <v>1043</v>
      </c>
      <c r="C121" s="41"/>
      <c r="D121" s="41"/>
      <c r="E121" s="41"/>
      <c r="F121" s="33"/>
      <c r="G121" s="41"/>
      <c r="H121" s="41"/>
      <c r="I121" s="41"/>
    </row>
    <row r="122" spans="1:9">
      <c r="A122" s="14"/>
      <c r="B122" s="90" t="s">
        <v>439</v>
      </c>
      <c r="C122" s="42" t="s">
        <v>351</v>
      </c>
      <c r="D122" s="43">
        <v>208623</v>
      </c>
      <c r="E122" s="29"/>
      <c r="F122" s="29"/>
      <c r="G122" s="42" t="s">
        <v>351</v>
      </c>
      <c r="H122" s="43">
        <v>128877</v>
      </c>
      <c r="I122" s="29"/>
    </row>
    <row r="123" spans="1:9">
      <c r="A123" s="14"/>
      <c r="B123" s="90"/>
      <c r="C123" s="42"/>
      <c r="D123" s="43"/>
      <c r="E123" s="29"/>
      <c r="F123" s="29"/>
      <c r="G123" s="42"/>
      <c r="H123" s="43"/>
      <c r="I123" s="29"/>
    </row>
    <row r="124" spans="1:9">
      <c r="A124" s="14"/>
      <c r="B124" s="82" t="s">
        <v>440</v>
      </c>
      <c r="C124" s="45">
        <v>28497</v>
      </c>
      <c r="D124" s="45"/>
      <c r="E124" s="41"/>
      <c r="F124" s="41"/>
      <c r="G124" s="59" t="s">
        <v>391</v>
      </c>
      <c r="H124" s="59"/>
      <c r="I124" s="41"/>
    </row>
    <row r="125" spans="1:9">
      <c r="A125" s="14"/>
      <c r="B125" s="82"/>
      <c r="C125" s="45"/>
      <c r="D125" s="45"/>
      <c r="E125" s="41"/>
      <c r="F125" s="41"/>
      <c r="G125" s="59"/>
      <c r="H125" s="59"/>
      <c r="I125" s="41"/>
    </row>
    <row r="126" spans="1:9">
      <c r="A126" s="14"/>
      <c r="B126" s="90" t="s">
        <v>441</v>
      </c>
      <c r="C126" s="43">
        <v>62147</v>
      </c>
      <c r="D126" s="43"/>
      <c r="E126" s="29"/>
      <c r="F126" s="29"/>
      <c r="G126" s="43">
        <v>20732</v>
      </c>
      <c r="H126" s="43"/>
      <c r="I126" s="29"/>
    </row>
    <row r="127" spans="1:9">
      <c r="A127" s="14"/>
      <c r="B127" s="90"/>
      <c r="C127" s="43"/>
      <c r="D127" s="43"/>
      <c r="E127" s="29"/>
      <c r="F127" s="29"/>
      <c r="G127" s="43"/>
      <c r="H127" s="43"/>
      <c r="I127" s="29"/>
    </row>
    <row r="128" spans="1:9">
      <c r="A128" s="14"/>
      <c r="B128" s="82" t="s">
        <v>1032</v>
      </c>
      <c r="C128" s="45">
        <v>3007</v>
      </c>
      <c r="D128" s="45"/>
      <c r="E128" s="41"/>
      <c r="F128" s="41"/>
      <c r="G128" s="45">
        <v>5869</v>
      </c>
      <c r="H128" s="45"/>
      <c r="I128" s="41"/>
    </row>
    <row r="129" spans="1:9" ht="15.75" thickBot="1">
      <c r="A129" s="14"/>
      <c r="B129" s="82"/>
      <c r="C129" s="46"/>
      <c r="D129" s="46"/>
      <c r="E129" s="47"/>
      <c r="F129" s="41"/>
      <c r="G129" s="46"/>
      <c r="H129" s="46"/>
      <c r="I129" s="47"/>
    </row>
    <row r="130" spans="1:9">
      <c r="A130" s="14"/>
      <c r="B130" s="103" t="s">
        <v>134</v>
      </c>
      <c r="C130" s="53" t="s">
        <v>351</v>
      </c>
      <c r="D130" s="49">
        <v>302274</v>
      </c>
      <c r="E130" s="51"/>
      <c r="F130" s="29"/>
      <c r="G130" s="53" t="s">
        <v>351</v>
      </c>
      <c r="H130" s="49">
        <v>155478</v>
      </c>
      <c r="I130" s="51"/>
    </row>
    <row r="131" spans="1:9" ht="15.75" thickBot="1">
      <c r="A131" s="14"/>
      <c r="B131" s="103"/>
      <c r="C131" s="54"/>
      <c r="D131" s="55"/>
      <c r="E131" s="56"/>
      <c r="F131" s="29"/>
      <c r="G131" s="54"/>
      <c r="H131" s="55"/>
      <c r="I131" s="56"/>
    </row>
    <row r="132" spans="1:9" ht="15.75" thickTop="1"/>
  </sheetData>
  <mergeCells count="461">
    <mergeCell ref="A87:A131"/>
    <mergeCell ref="B87:M87"/>
    <mergeCell ref="B88:M88"/>
    <mergeCell ref="H130:H131"/>
    <mergeCell ref="I130:I131"/>
    <mergeCell ref="A1:A2"/>
    <mergeCell ref="B1:M1"/>
    <mergeCell ref="B2:M2"/>
    <mergeCell ref="B3:M3"/>
    <mergeCell ref="A4:A55"/>
    <mergeCell ref="B4:M4"/>
    <mergeCell ref="B5:M5"/>
    <mergeCell ref="A56:A8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C120:I120"/>
    <mergeCell ref="C121:E121"/>
    <mergeCell ref="G121:I121"/>
    <mergeCell ref="B122:B123"/>
    <mergeCell ref="C122:C123"/>
    <mergeCell ref="D122:D123"/>
    <mergeCell ref="E122:E123"/>
    <mergeCell ref="F122:F123"/>
    <mergeCell ref="G122:G123"/>
    <mergeCell ref="H122:H123"/>
    <mergeCell ref="H115:H116"/>
    <mergeCell ref="I115:I116"/>
    <mergeCell ref="C117:E117"/>
    <mergeCell ref="G117:I117"/>
    <mergeCell ref="C118:I118"/>
    <mergeCell ref="C119:E119"/>
    <mergeCell ref="G119:I119"/>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3:H104"/>
    <mergeCell ref="I103:I104"/>
    <mergeCell ref="B105:B106"/>
    <mergeCell ref="C105:E106"/>
    <mergeCell ref="F105:F106"/>
    <mergeCell ref="G105: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89:I89"/>
    <mergeCell ref="C91:I91"/>
    <mergeCell ref="C92:E92"/>
    <mergeCell ref="G92:I92"/>
    <mergeCell ref="C93:I93"/>
    <mergeCell ref="C94:E94"/>
    <mergeCell ref="G94:I94"/>
    <mergeCell ref="H85:H86"/>
    <mergeCell ref="I85:I86"/>
    <mergeCell ref="J85:J86"/>
    <mergeCell ref="K85:K86"/>
    <mergeCell ref="L85:L86"/>
    <mergeCell ref="M85:M86"/>
    <mergeCell ref="B85:B86"/>
    <mergeCell ref="C85:C86"/>
    <mergeCell ref="D85:D86"/>
    <mergeCell ref="E85:E86"/>
    <mergeCell ref="F85:F86"/>
    <mergeCell ref="G85:G86"/>
    <mergeCell ref="K81:M82"/>
    <mergeCell ref="B83:B84"/>
    <mergeCell ref="C83:D84"/>
    <mergeCell ref="E83:E84"/>
    <mergeCell ref="F83:F84"/>
    <mergeCell ref="G83:H84"/>
    <mergeCell ref="I83:I84"/>
    <mergeCell ref="J83:J84"/>
    <mergeCell ref="K83:L84"/>
    <mergeCell ref="M83:M84"/>
    <mergeCell ref="K78:L79"/>
    <mergeCell ref="M78:M79"/>
    <mergeCell ref="C80:E80"/>
    <mergeCell ref="G80:I80"/>
    <mergeCell ref="K80:M80"/>
    <mergeCell ref="B81:B82"/>
    <mergeCell ref="C81:E82"/>
    <mergeCell ref="F81:F82"/>
    <mergeCell ref="G81:I82"/>
    <mergeCell ref="J81:J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1:M72"/>
    <mergeCell ref="C73:E73"/>
    <mergeCell ref="G73:I73"/>
    <mergeCell ref="K73:M73"/>
    <mergeCell ref="B74:B75"/>
    <mergeCell ref="C74:E75"/>
    <mergeCell ref="F74:F75"/>
    <mergeCell ref="G74:I75"/>
    <mergeCell ref="J74:J75"/>
    <mergeCell ref="K74:M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K54:K55"/>
    <mergeCell ref="L54:L55"/>
    <mergeCell ref="M54:M55"/>
    <mergeCell ref="B58:M58"/>
    <mergeCell ref="C60:M60"/>
    <mergeCell ref="C61:E61"/>
    <mergeCell ref="G61:I61"/>
    <mergeCell ref="K61:M61"/>
    <mergeCell ref="B56:M56"/>
    <mergeCell ref="B57:M57"/>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3"/>
    <mergeCell ref="K42:K43"/>
    <mergeCell ref="L42:L43"/>
    <mergeCell ref="M42:M43"/>
    <mergeCell ref="B44:B45"/>
    <mergeCell ref="C44:E45"/>
    <mergeCell ref="F44:F45"/>
    <mergeCell ref="G44:I45"/>
    <mergeCell ref="J44:J45"/>
    <mergeCell ref="K44:M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K35"/>
    <mergeCell ref="L34:L35"/>
    <mergeCell ref="M34:M35"/>
    <mergeCell ref="B36:B37"/>
    <mergeCell ref="C36:E37"/>
    <mergeCell ref="F36:F37"/>
    <mergeCell ref="G36:I37"/>
    <mergeCell ref="J36:J37"/>
    <mergeCell ref="K36:M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I18:I19"/>
    <mergeCell ref="J18:J19"/>
    <mergeCell ref="K18:K19"/>
    <mergeCell ref="L18:L19"/>
    <mergeCell ref="M18:M19"/>
    <mergeCell ref="B20:B21"/>
    <mergeCell ref="C20:E21"/>
    <mergeCell ref="F20:F21"/>
    <mergeCell ref="G20:I21"/>
    <mergeCell ref="J20:J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7.5703125" bestFit="1" customWidth="1"/>
    <col min="7" max="7" width="2.42578125" customWidth="1"/>
    <col min="8" max="8" width="8.42578125" customWidth="1"/>
    <col min="11" max="11" width="2.28515625" customWidth="1"/>
    <col min="12" max="12" width="8.5703125" customWidth="1"/>
  </cols>
  <sheetData>
    <row r="1" spans="1:13" ht="15" customHeight="1">
      <c r="A1" s="9" t="s">
        <v>1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0</v>
      </c>
      <c r="B3" s="24"/>
      <c r="C3" s="24"/>
      <c r="D3" s="24"/>
      <c r="E3" s="24"/>
      <c r="F3" s="24"/>
      <c r="G3" s="24"/>
      <c r="H3" s="24"/>
      <c r="I3" s="24"/>
      <c r="J3" s="24"/>
      <c r="K3" s="24"/>
      <c r="L3" s="24"/>
      <c r="M3" s="24"/>
    </row>
    <row r="4" spans="1:13">
      <c r="A4" s="14" t="s">
        <v>1352</v>
      </c>
      <c r="B4" s="27" t="s">
        <v>1353</v>
      </c>
      <c r="C4" s="27"/>
      <c r="D4" s="27"/>
      <c r="E4" s="27"/>
      <c r="F4" s="27"/>
      <c r="G4" s="27"/>
      <c r="H4" s="27"/>
      <c r="I4" s="27"/>
      <c r="J4" s="27"/>
      <c r="K4" s="27"/>
      <c r="L4" s="27"/>
      <c r="M4" s="27"/>
    </row>
    <row r="5" spans="1:13">
      <c r="A5" s="14"/>
      <c r="B5" s="28"/>
      <c r="C5" s="28"/>
      <c r="D5" s="28"/>
      <c r="E5" s="28"/>
      <c r="F5" s="28"/>
      <c r="G5" s="28"/>
      <c r="H5" s="28"/>
      <c r="I5" s="28"/>
      <c r="J5" s="28"/>
      <c r="K5" s="28"/>
      <c r="L5" s="28"/>
      <c r="M5" s="28"/>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30"/>
      <c r="C8" s="38" t="s">
        <v>701</v>
      </c>
      <c r="D8" s="38"/>
      <c r="E8" s="38"/>
      <c r="F8" s="38"/>
      <c r="G8" s="38"/>
      <c r="H8" s="38"/>
      <c r="I8" s="38"/>
      <c r="J8" s="38"/>
      <c r="K8" s="38"/>
      <c r="L8" s="38"/>
      <c r="M8" s="38"/>
    </row>
    <row r="9" spans="1:13" ht="15.75" thickBot="1">
      <c r="A9" s="14"/>
      <c r="B9" s="30"/>
      <c r="C9" s="58">
        <v>2014</v>
      </c>
      <c r="D9" s="58"/>
      <c r="E9" s="58"/>
      <c r="F9" s="23"/>
      <c r="G9" s="58">
        <v>2013</v>
      </c>
      <c r="H9" s="58"/>
      <c r="I9" s="58"/>
      <c r="J9" s="23"/>
      <c r="K9" s="58">
        <v>2012</v>
      </c>
      <c r="L9" s="58"/>
      <c r="M9" s="58"/>
    </row>
    <row r="10" spans="1:13">
      <c r="A10" s="14"/>
      <c r="B10" s="30"/>
      <c r="C10" s="39" t="s">
        <v>1072</v>
      </c>
      <c r="D10" s="39"/>
      <c r="E10" s="39"/>
      <c r="F10" s="39"/>
      <c r="G10" s="39"/>
      <c r="H10" s="39"/>
      <c r="I10" s="39"/>
      <c r="J10" s="39"/>
      <c r="K10" s="39"/>
      <c r="L10" s="39"/>
      <c r="M10" s="39"/>
    </row>
    <row r="11" spans="1:13">
      <c r="A11" s="14"/>
      <c r="B11" s="18" t="s">
        <v>1073</v>
      </c>
      <c r="C11" s="41"/>
      <c r="D11" s="41"/>
      <c r="E11" s="41"/>
      <c r="F11" s="33"/>
      <c r="G11" s="41"/>
      <c r="H11" s="41"/>
      <c r="I11" s="41"/>
      <c r="J11" s="33"/>
      <c r="K11" s="41"/>
      <c r="L11" s="41"/>
      <c r="M11" s="41"/>
    </row>
    <row r="12" spans="1:13">
      <c r="A12" s="14"/>
      <c r="B12" s="89" t="s">
        <v>1074</v>
      </c>
      <c r="C12" s="29"/>
      <c r="D12" s="29"/>
      <c r="E12" s="29"/>
      <c r="F12" s="23"/>
      <c r="G12" s="29"/>
      <c r="H12" s="29"/>
      <c r="I12" s="29"/>
      <c r="J12" s="23"/>
      <c r="K12" s="29"/>
      <c r="L12" s="29"/>
      <c r="M12" s="29"/>
    </row>
    <row r="13" spans="1:13">
      <c r="A13" s="14"/>
      <c r="B13" s="102" t="s">
        <v>1075</v>
      </c>
      <c r="C13" s="45">
        <v>140185</v>
      </c>
      <c r="D13" s="45"/>
      <c r="E13" s="41"/>
      <c r="F13" s="41"/>
      <c r="G13" s="44" t="s">
        <v>351</v>
      </c>
      <c r="H13" s="45">
        <v>99041</v>
      </c>
      <c r="I13" s="41"/>
      <c r="J13" s="41"/>
      <c r="K13" s="44" t="s">
        <v>351</v>
      </c>
      <c r="L13" s="45">
        <v>112514</v>
      </c>
      <c r="M13" s="41"/>
    </row>
    <row r="14" spans="1:13">
      <c r="A14" s="14"/>
      <c r="B14" s="102"/>
      <c r="C14" s="45"/>
      <c r="D14" s="45"/>
      <c r="E14" s="41"/>
      <c r="F14" s="41"/>
      <c r="G14" s="44"/>
      <c r="H14" s="45"/>
      <c r="I14" s="41"/>
      <c r="J14" s="41"/>
      <c r="K14" s="44"/>
      <c r="L14" s="45"/>
      <c r="M14" s="41"/>
    </row>
    <row r="15" spans="1:13">
      <c r="A15" s="14"/>
      <c r="B15" s="90" t="s">
        <v>1076</v>
      </c>
      <c r="C15" s="29"/>
      <c r="D15" s="29"/>
      <c r="E15" s="29"/>
      <c r="F15" s="29"/>
      <c r="G15" s="29"/>
      <c r="H15" s="29"/>
      <c r="I15" s="29"/>
      <c r="J15" s="29"/>
      <c r="K15" s="29"/>
      <c r="L15" s="29"/>
      <c r="M15" s="29"/>
    </row>
    <row r="16" spans="1:13">
      <c r="A16" s="14"/>
      <c r="B16" s="90"/>
      <c r="C16" s="29"/>
      <c r="D16" s="29"/>
      <c r="E16" s="29"/>
      <c r="F16" s="29"/>
      <c r="G16" s="29"/>
      <c r="H16" s="29"/>
      <c r="I16" s="29"/>
      <c r="J16" s="29"/>
      <c r="K16" s="29"/>
      <c r="L16" s="29"/>
      <c r="M16" s="29"/>
    </row>
    <row r="17" spans="1:13">
      <c r="A17" s="14"/>
      <c r="B17" s="102" t="s">
        <v>1077</v>
      </c>
      <c r="C17" s="45">
        <v>174013700</v>
      </c>
      <c r="D17" s="45"/>
      <c r="E17" s="41"/>
      <c r="F17" s="41"/>
      <c r="G17" s="45">
        <v>173120689</v>
      </c>
      <c r="H17" s="45"/>
      <c r="I17" s="41"/>
      <c r="J17" s="41"/>
      <c r="K17" s="45">
        <v>153770492</v>
      </c>
      <c r="L17" s="45"/>
      <c r="M17" s="41"/>
    </row>
    <row r="18" spans="1:13">
      <c r="A18" s="14"/>
      <c r="B18" s="102"/>
      <c r="C18" s="45"/>
      <c r="D18" s="45"/>
      <c r="E18" s="41"/>
      <c r="F18" s="41"/>
      <c r="G18" s="45"/>
      <c r="H18" s="45"/>
      <c r="I18" s="41"/>
      <c r="J18" s="41"/>
      <c r="K18" s="45"/>
      <c r="L18" s="45"/>
      <c r="M18" s="41"/>
    </row>
    <row r="19" spans="1:13">
      <c r="A19" s="14"/>
      <c r="B19" s="90" t="s">
        <v>1078</v>
      </c>
      <c r="C19" s="42" t="s">
        <v>351</v>
      </c>
      <c r="D19" s="62">
        <v>0.81</v>
      </c>
      <c r="E19" s="29"/>
      <c r="F19" s="29"/>
      <c r="G19" s="42" t="s">
        <v>351</v>
      </c>
      <c r="H19" s="62">
        <v>0.56999999999999995</v>
      </c>
      <c r="I19" s="29"/>
      <c r="J19" s="29"/>
      <c r="K19" s="42" t="s">
        <v>351</v>
      </c>
      <c r="L19" s="62">
        <v>0.73</v>
      </c>
      <c r="M19" s="29"/>
    </row>
    <row r="20" spans="1:13">
      <c r="A20" s="14"/>
      <c r="B20" s="90"/>
      <c r="C20" s="42"/>
      <c r="D20" s="62"/>
      <c r="E20" s="29"/>
      <c r="F20" s="29"/>
      <c r="G20" s="42"/>
      <c r="H20" s="62"/>
      <c r="I20" s="29"/>
      <c r="J20" s="29"/>
      <c r="K20" s="42"/>
      <c r="L20" s="62"/>
      <c r="M20" s="29"/>
    </row>
    <row r="21" spans="1:13">
      <c r="A21" s="14"/>
      <c r="B21" s="82" t="s">
        <v>1079</v>
      </c>
      <c r="C21" s="59" t="s">
        <v>391</v>
      </c>
      <c r="D21" s="59"/>
      <c r="E21" s="41"/>
      <c r="F21" s="41"/>
      <c r="G21" s="59" t="s">
        <v>391</v>
      </c>
      <c r="H21" s="59"/>
      <c r="I21" s="41"/>
      <c r="J21" s="41"/>
      <c r="K21" s="59">
        <v>0.01</v>
      </c>
      <c r="L21" s="59"/>
      <c r="M21" s="41"/>
    </row>
    <row r="22" spans="1:13">
      <c r="A22" s="14"/>
      <c r="B22" s="82"/>
      <c r="C22" s="59"/>
      <c r="D22" s="59"/>
      <c r="E22" s="41"/>
      <c r="F22" s="41"/>
      <c r="G22" s="59"/>
      <c r="H22" s="59"/>
      <c r="I22" s="41"/>
      <c r="J22" s="41"/>
      <c r="K22" s="59"/>
      <c r="L22" s="59"/>
      <c r="M22" s="41"/>
    </row>
    <row r="23" spans="1:13">
      <c r="A23" s="14"/>
      <c r="B23" s="90" t="s">
        <v>1080</v>
      </c>
      <c r="C23" s="42" t="s">
        <v>351</v>
      </c>
      <c r="D23" s="62">
        <v>0.81</v>
      </c>
      <c r="E23" s="29"/>
      <c r="F23" s="29"/>
      <c r="G23" s="42" t="s">
        <v>351</v>
      </c>
      <c r="H23" s="62">
        <v>0.56999999999999995</v>
      </c>
      <c r="I23" s="29"/>
      <c r="J23" s="29"/>
      <c r="K23" s="42" t="s">
        <v>351</v>
      </c>
      <c r="L23" s="62">
        <v>0.74</v>
      </c>
      <c r="M23" s="29"/>
    </row>
    <row r="24" spans="1:13">
      <c r="A24" s="14"/>
      <c r="B24" s="90"/>
      <c r="C24" s="42"/>
      <c r="D24" s="62"/>
      <c r="E24" s="29"/>
      <c r="F24" s="29"/>
      <c r="G24" s="42"/>
      <c r="H24" s="62"/>
      <c r="I24" s="29"/>
      <c r="J24" s="29"/>
      <c r="K24" s="42"/>
      <c r="L24" s="62"/>
      <c r="M24" s="29"/>
    </row>
    <row r="25" spans="1:13">
      <c r="A25" s="14"/>
      <c r="B25" s="79" t="s">
        <v>1081</v>
      </c>
      <c r="C25" s="41"/>
      <c r="D25" s="41"/>
      <c r="E25" s="41"/>
      <c r="F25" s="41"/>
      <c r="G25" s="41"/>
      <c r="H25" s="41"/>
      <c r="I25" s="41"/>
      <c r="J25" s="41"/>
      <c r="K25" s="41"/>
      <c r="L25" s="41"/>
      <c r="M25" s="41"/>
    </row>
    <row r="26" spans="1:13">
      <c r="A26" s="14"/>
      <c r="B26" s="79"/>
      <c r="C26" s="41"/>
      <c r="D26" s="41"/>
      <c r="E26" s="41"/>
      <c r="F26" s="41"/>
      <c r="G26" s="41"/>
      <c r="H26" s="41"/>
      <c r="I26" s="41"/>
      <c r="J26" s="41"/>
      <c r="K26" s="41"/>
      <c r="L26" s="41"/>
      <c r="M26" s="41"/>
    </row>
    <row r="27" spans="1:13">
      <c r="A27" s="14"/>
      <c r="B27" s="90" t="s">
        <v>1074</v>
      </c>
      <c r="C27" s="29"/>
      <c r="D27" s="29"/>
      <c r="E27" s="29"/>
      <c r="F27" s="29"/>
      <c r="G27" s="29"/>
      <c r="H27" s="29"/>
      <c r="I27" s="29"/>
      <c r="J27" s="29"/>
      <c r="K27" s="29"/>
      <c r="L27" s="29"/>
      <c r="M27" s="29"/>
    </row>
    <row r="28" spans="1:13">
      <c r="A28" s="14"/>
      <c r="B28" s="90"/>
      <c r="C28" s="29"/>
      <c r="D28" s="29"/>
      <c r="E28" s="29"/>
      <c r="F28" s="29"/>
      <c r="G28" s="29"/>
      <c r="H28" s="29"/>
      <c r="I28" s="29"/>
      <c r="J28" s="29"/>
      <c r="K28" s="29"/>
      <c r="L28" s="29"/>
      <c r="M28" s="29"/>
    </row>
    <row r="29" spans="1:13">
      <c r="A29" s="14"/>
      <c r="B29" s="102" t="s">
        <v>1075</v>
      </c>
      <c r="C29" s="44" t="s">
        <v>351</v>
      </c>
      <c r="D29" s="45">
        <v>140185</v>
      </c>
      <c r="E29" s="41"/>
      <c r="F29" s="41"/>
      <c r="G29" s="44" t="s">
        <v>351</v>
      </c>
      <c r="H29" s="45">
        <v>99041</v>
      </c>
      <c r="I29" s="41"/>
      <c r="J29" s="41"/>
      <c r="K29" s="44" t="s">
        <v>351</v>
      </c>
      <c r="L29" s="45">
        <v>112514</v>
      </c>
      <c r="M29" s="41"/>
    </row>
    <row r="30" spans="1:13">
      <c r="A30" s="14"/>
      <c r="B30" s="102"/>
      <c r="C30" s="44"/>
      <c r="D30" s="45"/>
      <c r="E30" s="41"/>
      <c r="F30" s="41"/>
      <c r="G30" s="44"/>
      <c r="H30" s="45"/>
      <c r="I30" s="41"/>
      <c r="J30" s="41"/>
      <c r="K30" s="44"/>
      <c r="L30" s="45"/>
      <c r="M30" s="41"/>
    </row>
    <row r="31" spans="1:13">
      <c r="A31" s="14"/>
      <c r="B31" s="90" t="s">
        <v>1076</v>
      </c>
      <c r="C31" s="29"/>
      <c r="D31" s="29"/>
      <c r="E31" s="29"/>
      <c r="F31" s="29"/>
      <c r="G31" s="29"/>
      <c r="H31" s="29"/>
      <c r="I31" s="29"/>
      <c r="J31" s="29"/>
      <c r="K31" s="29"/>
      <c r="L31" s="29"/>
      <c r="M31" s="29"/>
    </row>
    <row r="32" spans="1:13">
      <c r="A32" s="14"/>
      <c r="B32" s="90"/>
      <c r="C32" s="29"/>
      <c r="D32" s="29"/>
      <c r="E32" s="29"/>
      <c r="F32" s="29"/>
      <c r="G32" s="29"/>
      <c r="H32" s="29"/>
      <c r="I32" s="29"/>
      <c r="J32" s="29"/>
      <c r="K32" s="29"/>
      <c r="L32" s="29"/>
      <c r="M32" s="29"/>
    </row>
    <row r="33" spans="1:13">
      <c r="A33" s="14"/>
      <c r="B33" s="102" t="s">
        <v>1082</v>
      </c>
      <c r="C33" s="45">
        <v>174013700</v>
      </c>
      <c r="D33" s="45"/>
      <c r="E33" s="41"/>
      <c r="F33" s="41"/>
      <c r="G33" s="45">
        <v>173120689</v>
      </c>
      <c r="H33" s="45"/>
      <c r="I33" s="41"/>
      <c r="J33" s="41"/>
      <c r="K33" s="45">
        <v>153770492</v>
      </c>
      <c r="L33" s="45"/>
      <c r="M33" s="41"/>
    </row>
    <row r="34" spans="1:13">
      <c r="A34" s="14"/>
      <c r="B34" s="102"/>
      <c r="C34" s="45"/>
      <c r="D34" s="45"/>
      <c r="E34" s="41"/>
      <c r="F34" s="41"/>
      <c r="G34" s="45"/>
      <c r="H34" s="45"/>
      <c r="I34" s="41"/>
      <c r="J34" s="41"/>
      <c r="K34" s="45"/>
      <c r="L34" s="45"/>
      <c r="M34" s="41"/>
    </row>
    <row r="35" spans="1:13">
      <c r="A35" s="14"/>
      <c r="B35" s="42" t="s">
        <v>1083</v>
      </c>
      <c r="C35" s="43">
        <v>3268052</v>
      </c>
      <c r="D35" s="43"/>
      <c r="E35" s="29"/>
      <c r="F35" s="29"/>
      <c r="G35" s="43">
        <v>820743</v>
      </c>
      <c r="H35" s="43"/>
      <c r="I35" s="29"/>
      <c r="J35" s="29"/>
      <c r="K35" s="62" t="s">
        <v>391</v>
      </c>
      <c r="L35" s="62"/>
      <c r="M35" s="29"/>
    </row>
    <row r="36" spans="1:13">
      <c r="A36" s="14"/>
      <c r="B36" s="42"/>
      <c r="C36" s="43"/>
      <c r="D36" s="43"/>
      <c r="E36" s="29"/>
      <c r="F36" s="29"/>
      <c r="G36" s="43"/>
      <c r="H36" s="43"/>
      <c r="I36" s="29"/>
      <c r="J36" s="29"/>
      <c r="K36" s="62"/>
      <c r="L36" s="62"/>
      <c r="M36" s="29"/>
    </row>
    <row r="37" spans="1:13">
      <c r="A37" s="14"/>
      <c r="B37" s="44" t="s">
        <v>1084</v>
      </c>
      <c r="C37" s="45">
        <v>668164</v>
      </c>
      <c r="D37" s="45"/>
      <c r="E37" s="41"/>
      <c r="F37" s="41"/>
      <c r="G37" s="45">
        <v>640036</v>
      </c>
      <c r="H37" s="45"/>
      <c r="I37" s="41"/>
      <c r="J37" s="41"/>
      <c r="K37" s="59">
        <v>5</v>
      </c>
      <c r="L37" s="59"/>
      <c r="M37" s="41"/>
    </row>
    <row r="38" spans="1:13">
      <c r="A38" s="14"/>
      <c r="B38" s="44"/>
      <c r="C38" s="45"/>
      <c r="D38" s="45"/>
      <c r="E38" s="41"/>
      <c r="F38" s="41"/>
      <c r="G38" s="45"/>
      <c r="H38" s="45"/>
      <c r="I38" s="41"/>
      <c r="J38" s="41"/>
      <c r="K38" s="59"/>
      <c r="L38" s="59"/>
      <c r="M38" s="41"/>
    </row>
    <row r="39" spans="1:13">
      <c r="A39" s="14"/>
      <c r="B39" s="103" t="s">
        <v>1085</v>
      </c>
      <c r="C39" s="43">
        <v>177949916</v>
      </c>
      <c r="D39" s="43"/>
      <c r="E39" s="29"/>
      <c r="F39" s="29"/>
      <c r="G39" s="43">
        <v>174581468</v>
      </c>
      <c r="H39" s="43"/>
      <c r="I39" s="29"/>
      <c r="J39" s="29"/>
      <c r="K39" s="43">
        <v>153770497</v>
      </c>
      <c r="L39" s="43"/>
      <c r="M39" s="29"/>
    </row>
    <row r="40" spans="1:13">
      <c r="A40" s="14"/>
      <c r="B40" s="103"/>
      <c r="C40" s="43"/>
      <c r="D40" s="43"/>
      <c r="E40" s="29"/>
      <c r="F40" s="29"/>
      <c r="G40" s="43"/>
      <c r="H40" s="43"/>
      <c r="I40" s="29"/>
      <c r="J40" s="29"/>
      <c r="K40" s="43"/>
      <c r="L40" s="43"/>
      <c r="M40" s="29"/>
    </row>
    <row r="41" spans="1:13">
      <c r="A41" s="14"/>
      <c r="B41" s="82" t="s">
        <v>1078</v>
      </c>
      <c r="C41" s="44" t="s">
        <v>351</v>
      </c>
      <c r="D41" s="59">
        <v>0.79</v>
      </c>
      <c r="E41" s="41"/>
      <c r="F41" s="41"/>
      <c r="G41" s="44" t="s">
        <v>351</v>
      </c>
      <c r="H41" s="59">
        <v>0.56999999999999995</v>
      </c>
      <c r="I41" s="41"/>
      <c r="J41" s="41"/>
      <c r="K41" s="44" t="s">
        <v>351</v>
      </c>
      <c r="L41" s="59">
        <v>0.73</v>
      </c>
      <c r="M41" s="41"/>
    </row>
    <row r="42" spans="1:13">
      <c r="A42" s="14"/>
      <c r="B42" s="82"/>
      <c r="C42" s="44"/>
      <c r="D42" s="59"/>
      <c r="E42" s="41"/>
      <c r="F42" s="41"/>
      <c r="G42" s="44"/>
      <c r="H42" s="59"/>
      <c r="I42" s="41"/>
      <c r="J42" s="41"/>
      <c r="K42" s="44"/>
      <c r="L42" s="59"/>
      <c r="M42" s="41"/>
    </row>
    <row r="43" spans="1:13">
      <c r="A43" s="14"/>
      <c r="B43" s="90" t="s">
        <v>1079</v>
      </c>
      <c r="C43" s="62" t="s">
        <v>391</v>
      </c>
      <c r="D43" s="62"/>
      <c r="E43" s="29"/>
      <c r="F43" s="29"/>
      <c r="G43" s="62" t="s">
        <v>391</v>
      </c>
      <c r="H43" s="62"/>
      <c r="I43" s="29"/>
      <c r="J43" s="29"/>
      <c r="K43" s="62">
        <v>0.01</v>
      </c>
      <c r="L43" s="62"/>
      <c r="M43" s="29"/>
    </row>
    <row r="44" spans="1:13">
      <c r="A44" s="14"/>
      <c r="B44" s="90"/>
      <c r="C44" s="62"/>
      <c r="D44" s="62"/>
      <c r="E44" s="29"/>
      <c r="F44" s="29"/>
      <c r="G44" s="62"/>
      <c r="H44" s="62"/>
      <c r="I44" s="29"/>
      <c r="J44" s="29"/>
      <c r="K44" s="62"/>
      <c r="L44" s="62"/>
      <c r="M44" s="29"/>
    </row>
    <row r="45" spans="1:13">
      <c r="A45" s="14"/>
      <c r="B45" s="82" t="s">
        <v>1080</v>
      </c>
      <c r="C45" s="44" t="s">
        <v>351</v>
      </c>
      <c r="D45" s="59">
        <v>0.79</v>
      </c>
      <c r="E45" s="41"/>
      <c r="F45" s="41"/>
      <c r="G45" s="44" t="s">
        <v>351</v>
      </c>
      <c r="H45" s="59">
        <v>0.56999999999999995</v>
      </c>
      <c r="I45" s="41"/>
      <c r="J45" s="41"/>
      <c r="K45" s="44" t="s">
        <v>351</v>
      </c>
      <c r="L45" s="59">
        <v>0.74</v>
      </c>
      <c r="M45" s="41"/>
    </row>
    <row r="46" spans="1:13">
      <c r="A46" s="14"/>
      <c r="B46" s="82"/>
      <c r="C46" s="44"/>
      <c r="D46" s="59"/>
      <c r="E46" s="41"/>
      <c r="F46" s="41"/>
      <c r="G46" s="44"/>
      <c r="H46" s="59"/>
      <c r="I46" s="41"/>
      <c r="J46" s="41"/>
      <c r="K46" s="44"/>
      <c r="L46" s="59"/>
      <c r="M46" s="41"/>
    </row>
    <row r="47" spans="1:13">
      <c r="A47" s="14"/>
      <c r="B47" s="29" t="s">
        <v>499</v>
      </c>
      <c r="C47" s="29"/>
      <c r="D47" s="29"/>
      <c r="E47" s="29"/>
      <c r="F47" s="29"/>
      <c r="G47" s="29"/>
      <c r="H47" s="29"/>
      <c r="I47" s="29"/>
      <c r="J47" s="29"/>
      <c r="K47" s="29"/>
      <c r="L47" s="29"/>
      <c r="M47" s="29"/>
    </row>
    <row r="48" spans="1:13">
      <c r="A48" s="14"/>
      <c r="B48" s="15"/>
      <c r="C48" s="15"/>
    </row>
    <row r="49" spans="1:3" ht="45">
      <c r="A49" s="14"/>
      <c r="B49" s="104">
        <v>-1</v>
      </c>
      <c r="C49" s="105" t="s">
        <v>1086</v>
      </c>
    </row>
    <row r="50" spans="1:3">
      <c r="A50" s="14"/>
      <c r="B50" s="15"/>
      <c r="C50" s="15"/>
    </row>
    <row r="51" spans="1:3" ht="33.75">
      <c r="A51" s="14"/>
      <c r="B51" s="104">
        <v>-2</v>
      </c>
      <c r="C51" s="105" t="s">
        <v>1087</v>
      </c>
    </row>
  </sheetData>
  <mergeCells count="178">
    <mergeCell ref="B4:M4"/>
    <mergeCell ref="B5:M5"/>
    <mergeCell ref="B47:M47"/>
    <mergeCell ref="I45:I46"/>
    <mergeCell ref="J45:J46"/>
    <mergeCell ref="K45:K46"/>
    <mergeCell ref="L45:L46"/>
    <mergeCell ref="M45:M46"/>
    <mergeCell ref="A1:A2"/>
    <mergeCell ref="B1:M1"/>
    <mergeCell ref="B2:M2"/>
    <mergeCell ref="B3:M3"/>
    <mergeCell ref="A4:A51"/>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B31:B32"/>
    <mergeCell ref="C31:E32"/>
    <mergeCell ref="F31:F32"/>
    <mergeCell ref="G31:I32"/>
    <mergeCell ref="J31:J32"/>
    <mergeCell ref="K31:M32"/>
    <mergeCell ref="H29:H30"/>
    <mergeCell ref="I29:I30"/>
    <mergeCell ref="J29:J30"/>
    <mergeCell ref="K29:K30"/>
    <mergeCell ref="L29:L30"/>
    <mergeCell ref="M29:M30"/>
    <mergeCell ref="B29:B30"/>
    <mergeCell ref="C29:C30"/>
    <mergeCell ref="D29:D30"/>
    <mergeCell ref="E29:E30"/>
    <mergeCell ref="F29:F30"/>
    <mergeCell ref="G29:G30"/>
    <mergeCell ref="K25:M26"/>
    <mergeCell ref="B27:B28"/>
    <mergeCell ref="C27:E28"/>
    <mergeCell ref="F27:F28"/>
    <mergeCell ref="G27:I28"/>
    <mergeCell ref="J27:J28"/>
    <mergeCell ref="K27:M28"/>
    <mergeCell ref="I23:I24"/>
    <mergeCell ref="J23:J24"/>
    <mergeCell ref="K23:K24"/>
    <mergeCell ref="L23:L24"/>
    <mergeCell ref="M23:M24"/>
    <mergeCell ref="B25:B26"/>
    <mergeCell ref="C25:E26"/>
    <mergeCell ref="F25:F26"/>
    <mergeCell ref="G25:I26"/>
    <mergeCell ref="J25: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5:M16"/>
    <mergeCell ref="B17:B18"/>
    <mergeCell ref="C17:D18"/>
    <mergeCell ref="E17:E18"/>
    <mergeCell ref="F17:F18"/>
    <mergeCell ref="G17:H18"/>
    <mergeCell ref="I17:I18"/>
    <mergeCell ref="J17:J18"/>
    <mergeCell ref="K17:L18"/>
    <mergeCell ref="M17:M18"/>
    <mergeCell ref="I13:I14"/>
    <mergeCell ref="J13:J14"/>
    <mergeCell ref="K13:K14"/>
    <mergeCell ref="L13:L14"/>
    <mergeCell ref="M13:M14"/>
    <mergeCell ref="B15:B16"/>
    <mergeCell ref="C15:E16"/>
    <mergeCell ref="F15:F16"/>
    <mergeCell ref="G15:I16"/>
    <mergeCell ref="J15:J16"/>
    <mergeCell ref="B13:B14"/>
    <mergeCell ref="C13:D14"/>
    <mergeCell ref="E13:E14"/>
    <mergeCell ref="F13:F14"/>
    <mergeCell ref="G13:G14"/>
    <mergeCell ref="H13:H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2"/>
  <sheetViews>
    <sheetView showGridLines="0" workbookViewId="0"/>
  </sheetViews>
  <sheetFormatPr defaultRowHeight="15"/>
  <cols>
    <col min="1" max="2" width="36.5703125" bestFit="1" customWidth="1"/>
    <col min="4" max="4" width="2" customWidth="1"/>
    <col min="5" max="5" width="36.5703125" bestFit="1" customWidth="1"/>
    <col min="6" max="6" width="1.5703125" customWidth="1"/>
    <col min="7" max="7" width="2" customWidth="1"/>
    <col min="8" max="8" width="7.85546875" customWidth="1"/>
    <col min="9" max="9" width="10.140625" customWidth="1"/>
    <col min="10" max="10" width="1.7109375" customWidth="1"/>
    <col min="11" max="11" width="2" customWidth="1"/>
    <col min="12" max="13" width="10.7109375" customWidth="1"/>
    <col min="14" max="14" width="2.140625" customWidth="1"/>
    <col min="15" max="15" width="2.42578125" customWidth="1"/>
    <col min="16" max="16" width="9.28515625" customWidth="1"/>
    <col min="17" max="17" width="11.85546875" customWidth="1"/>
    <col min="18" max="18" width="1.5703125" customWidth="1"/>
    <col min="19" max="19" width="3" customWidth="1"/>
    <col min="20" max="20" width="5.140625" customWidth="1"/>
    <col min="21" max="21" width="10.7109375" customWidth="1"/>
    <col min="22" max="22" width="1.85546875" customWidth="1"/>
    <col min="23" max="23" width="2.85546875" customWidth="1"/>
    <col min="24" max="24" width="10.7109375" customWidth="1"/>
    <col min="25" max="25" width="2.28515625" customWidth="1"/>
  </cols>
  <sheetData>
    <row r="1" spans="1:25" ht="15" customHeight="1">
      <c r="A1" s="9" t="s">
        <v>13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89</v>
      </c>
      <c r="B3" s="24"/>
      <c r="C3" s="24"/>
      <c r="D3" s="24"/>
      <c r="E3" s="24"/>
      <c r="F3" s="24"/>
      <c r="G3" s="24"/>
      <c r="H3" s="24"/>
      <c r="I3" s="24"/>
      <c r="J3" s="24"/>
      <c r="K3" s="24"/>
      <c r="L3" s="24"/>
      <c r="M3" s="24"/>
      <c r="N3" s="24"/>
      <c r="O3" s="24"/>
      <c r="P3" s="24"/>
      <c r="Q3" s="24"/>
      <c r="R3" s="24"/>
      <c r="S3" s="24"/>
      <c r="T3" s="24"/>
      <c r="U3" s="24"/>
      <c r="V3" s="24"/>
      <c r="W3" s="24"/>
      <c r="X3" s="24"/>
      <c r="Y3" s="24"/>
    </row>
    <row r="4" spans="1:25">
      <c r="A4" s="14" t="s">
        <v>1355</v>
      </c>
      <c r="B4" s="233" t="s">
        <v>1093</v>
      </c>
      <c r="C4" s="233"/>
      <c r="D4" s="233"/>
      <c r="E4" s="233"/>
      <c r="F4" s="233"/>
      <c r="G4" s="233"/>
      <c r="H4" s="233"/>
      <c r="I4" s="233"/>
      <c r="J4" s="233"/>
      <c r="K4" s="233"/>
      <c r="L4" s="233"/>
      <c r="M4" s="233"/>
      <c r="N4" s="233"/>
      <c r="O4" s="233"/>
      <c r="P4" s="233"/>
      <c r="Q4" s="233"/>
      <c r="R4" s="233"/>
      <c r="S4" s="233"/>
      <c r="T4" s="233"/>
      <c r="U4" s="233"/>
      <c r="V4" s="233"/>
      <c r="W4" s="233"/>
      <c r="X4" s="233"/>
      <c r="Y4" s="233"/>
    </row>
    <row r="5" spans="1:25">
      <c r="A5" s="14"/>
      <c r="B5" s="22"/>
      <c r="C5" s="22"/>
      <c r="D5" s="22"/>
      <c r="E5" s="22"/>
      <c r="F5" s="22"/>
      <c r="G5" s="22"/>
      <c r="H5" s="22"/>
      <c r="I5" s="22"/>
      <c r="J5" s="22"/>
      <c r="K5" s="22"/>
      <c r="L5" s="22"/>
      <c r="M5" s="22"/>
      <c r="N5" s="22"/>
      <c r="O5" s="22"/>
      <c r="P5" s="22"/>
      <c r="Q5" s="22"/>
      <c r="R5" s="22"/>
      <c r="S5" s="22"/>
      <c r="T5" s="22"/>
      <c r="U5" s="22"/>
      <c r="V5" s="22"/>
    </row>
    <row r="6" spans="1:25">
      <c r="A6" s="14"/>
      <c r="B6" s="15"/>
      <c r="C6" s="15"/>
      <c r="D6" s="15"/>
      <c r="E6" s="15"/>
      <c r="F6" s="15"/>
      <c r="G6" s="15"/>
      <c r="H6" s="15"/>
      <c r="I6" s="15"/>
      <c r="J6" s="15"/>
      <c r="K6" s="15"/>
      <c r="L6" s="15"/>
      <c r="M6" s="15"/>
      <c r="N6" s="15"/>
      <c r="O6" s="15"/>
      <c r="P6" s="15"/>
      <c r="Q6" s="15"/>
      <c r="R6" s="15"/>
      <c r="S6" s="15"/>
      <c r="T6" s="15"/>
      <c r="U6" s="15"/>
      <c r="V6" s="15"/>
    </row>
    <row r="7" spans="1:25" ht="15.75" thickBot="1">
      <c r="A7" s="14"/>
      <c r="B7" s="23"/>
      <c r="C7" s="23"/>
      <c r="D7" s="155">
        <v>42004</v>
      </c>
      <c r="E7" s="155"/>
      <c r="F7" s="155"/>
      <c r="G7" s="155"/>
      <c r="H7" s="155"/>
      <c r="I7" s="155"/>
      <c r="J7" s="155"/>
      <c r="K7" s="155"/>
      <c r="L7" s="155"/>
      <c r="M7" s="155"/>
      <c r="N7" s="155"/>
      <c r="O7" s="155"/>
      <c r="P7" s="155"/>
      <c r="Q7" s="155"/>
      <c r="R7" s="155"/>
      <c r="S7" s="155"/>
      <c r="T7" s="155"/>
      <c r="U7" s="155"/>
      <c r="V7" s="155"/>
    </row>
    <row r="8" spans="1:25" ht="15.75" thickBot="1">
      <c r="A8" s="14"/>
      <c r="B8" s="23"/>
      <c r="C8" s="23"/>
      <c r="D8" s="156" t="s">
        <v>1094</v>
      </c>
      <c r="E8" s="156"/>
      <c r="F8" s="156"/>
      <c r="G8" s="37"/>
      <c r="H8" s="156" t="s">
        <v>1095</v>
      </c>
      <c r="I8" s="156"/>
      <c r="J8" s="156"/>
      <c r="K8" s="37"/>
      <c r="L8" s="156" t="s">
        <v>1096</v>
      </c>
      <c r="M8" s="156"/>
      <c r="N8" s="156"/>
      <c r="O8" s="37"/>
      <c r="P8" s="156" t="s">
        <v>1097</v>
      </c>
      <c r="Q8" s="156"/>
      <c r="R8" s="156"/>
      <c r="S8" s="37"/>
      <c r="T8" s="156" t="s">
        <v>1098</v>
      </c>
      <c r="U8" s="156"/>
      <c r="V8" s="156"/>
    </row>
    <row r="9" spans="1:25">
      <c r="A9" s="14"/>
      <c r="B9" s="23"/>
      <c r="C9" s="23"/>
      <c r="D9" s="157" t="s">
        <v>349</v>
      </c>
      <c r="E9" s="157"/>
      <c r="F9" s="157"/>
      <c r="G9" s="157"/>
      <c r="H9" s="157"/>
      <c r="I9" s="157"/>
      <c r="J9" s="157"/>
      <c r="K9" s="157"/>
      <c r="L9" s="157"/>
      <c r="M9" s="157"/>
      <c r="N9" s="157"/>
      <c r="O9" s="157"/>
      <c r="P9" s="157"/>
      <c r="Q9" s="157"/>
      <c r="R9" s="157"/>
      <c r="S9" s="157"/>
      <c r="T9" s="157"/>
      <c r="U9" s="157"/>
      <c r="V9" s="157"/>
    </row>
    <row r="10" spans="1:25">
      <c r="A10" s="14"/>
      <c r="B10" s="152" t="s">
        <v>1099</v>
      </c>
      <c r="C10" s="33"/>
      <c r="D10" s="41"/>
      <c r="E10" s="41"/>
      <c r="F10" s="41"/>
      <c r="G10" s="33"/>
      <c r="H10" s="41"/>
      <c r="I10" s="41"/>
      <c r="J10" s="41"/>
      <c r="K10" s="33"/>
      <c r="L10" s="41"/>
      <c r="M10" s="41"/>
      <c r="N10" s="41"/>
      <c r="O10" s="33"/>
      <c r="P10" s="41"/>
      <c r="Q10" s="41"/>
      <c r="R10" s="41"/>
      <c r="S10" s="33"/>
      <c r="T10" s="41"/>
      <c r="U10" s="41"/>
      <c r="V10" s="41"/>
    </row>
    <row r="11" spans="1:25">
      <c r="A11" s="14"/>
      <c r="B11" s="153" t="s">
        <v>32</v>
      </c>
      <c r="C11" s="23"/>
      <c r="D11" s="29"/>
      <c r="E11" s="29"/>
      <c r="F11" s="29"/>
      <c r="G11" s="23"/>
      <c r="H11" s="29"/>
      <c r="I11" s="29"/>
      <c r="J11" s="29"/>
      <c r="K11" s="23"/>
      <c r="L11" s="29"/>
      <c r="M11" s="29"/>
      <c r="N11" s="29"/>
      <c r="O11" s="23"/>
      <c r="P11" s="29"/>
      <c r="Q11" s="29"/>
      <c r="R11" s="29"/>
      <c r="S11" s="23"/>
      <c r="T11" s="29"/>
      <c r="U11" s="29"/>
      <c r="V11" s="29"/>
    </row>
    <row r="12" spans="1:25">
      <c r="A12" s="14"/>
      <c r="B12" s="158" t="s">
        <v>33</v>
      </c>
      <c r="C12" s="41"/>
      <c r="D12" s="158" t="s">
        <v>351</v>
      </c>
      <c r="E12" s="159" t="s">
        <v>391</v>
      </c>
      <c r="F12" s="41"/>
      <c r="G12" s="41"/>
      <c r="H12" s="158" t="s">
        <v>351</v>
      </c>
      <c r="I12" s="159">
        <v>524</v>
      </c>
      <c r="J12" s="41"/>
      <c r="K12" s="41"/>
      <c r="L12" s="158" t="s">
        <v>351</v>
      </c>
      <c r="M12" s="160">
        <v>49716</v>
      </c>
      <c r="N12" s="41"/>
      <c r="O12" s="41"/>
      <c r="P12" s="158" t="s">
        <v>351</v>
      </c>
      <c r="Q12" s="159" t="s">
        <v>391</v>
      </c>
      <c r="R12" s="41"/>
      <c r="S12" s="41"/>
      <c r="T12" s="158" t="s">
        <v>351</v>
      </c>
      <c r="U12" s="160">
        <v>50240</v>
      </c>
      <c r="V12" s="41"/>
    </row>
    <row r="13" spans="1:25">
      <c r="A13" s="14"/>
      <c r="B13" s="158"/>
      <c r="C13" s="41"/>
      <c r="D13" s="158"/>
      <c r="E13" s="159"/>
      <c r="F13" s="41"/>
      <c r="G13" s="41"/>
      <c r="H13" s="158"/>
      <c r="I13" s="159"/>
      <c r="J13" s="41"/>
      <c r="K13" s="41"/>
      <c r="L13" s="158"/>
      <c r="M13" s="160"/>
      <c r="N13" s="41"/>
      <c r="O13" s="41"/>
      <c r="P13" s="158"/>
      <c r="Q13" s="159"/>
      <c r="R13" s="41"/>
      <c r="S13" s="41"/>
      <c r="T13" s="158"/>
      <c r="U13" s="160"/>
      <c r="V13" s="41"/>
    </row>
    <row r="14" spans="1:25">
      <c r="A14" s="14"/>
      <c r="B14" s="161" t="s">
        <v>1100</v>
      </c>
      <c r="C14" s="29"/>
      <c r="D14" s="162">
        <v>317</v>
      </c>
      <c r="E14" s="162"/>
      <c r="F14" s="29"/>
      <c r="G14" s="29"/>
      <c r="H14" s="163">
        <v>134352</v>
      </c>
      <c r="I14" s="163"/>
      <c r="J14" s="29"/>
      <c r="K14" s="29"/>
      <c r="L14" s="163">
        <v>58023</v>
      </c>
      <c r="M14" s="163"/>
      <c r="N14" s="29"/>
      <c r="O14" s="29"/>
      <c r="P14" s="162" t="s">
        <v>391</v>
      </c>
      <c r="Q14" s="162"/>
      <c r="R14" s="29"/>
      <c r="S14" s="29"/>
      <c r="T14" s="163">
        <v>192692</v>
      </c>
      <c r="U14" s="163"/>
      <c r="V14" s="29"/>
    </row>
    <row r="15" spans="1:25">
      <c r="A15" s="14"/>
      <c r="B15" s="161"/>
      <c r="C15" s="29"/>
      <c r="D15" s="162"/>
      <c r="E15" s="162"/>
      <c r="F15" s="29"/>
      <c r="G15" s="29"/>
      <c r="H15" s="163"/>
      <c r="I15" s="163"/>
      <c r="J15" s="29"/>
      <c r="K15" s="29"/>
      <c r="L15" s="163"/>
      <c r="M15" s="163"/>
      <c r="N15" s="29"/>
      <c r="O15" s="29"/>
      <c r="P15" s="162"/>
      <c r="Q15" s="162"/>
      <c r="R15" s="29"/>
      <c r="S15" s="29"/>
      <c r="T15" s="163"/>
      <c r="U15" s="163"/>
      <c r="V15" s="29"/>
    </row>
    <row r="16" spans="1:25">
      <c r="A16" s="14"/>
      <c r="B16" s="158" t="s">
        <v>35</v>
      </c>
      <c r="C16" s="41"/>
      <c r="D16" s="159" t="s">
        <v>391</v>
      </c>
      <c r="E16" s="159"/>
      <c r="F16" s="41"/>
      <c r="G16" s="41"/>
      <c r="H16" s="160">
        <v>182770</v>
      </c>
      <c r="I16" s="160"/>
      <c r="J16" s="41"/>
      <c r="K16" s="41"/>
      <c r="L16" s="160">
        <v>32899</v>
      </c>
      <c r="M16" s="160"/>
      <c r="N16" s="41"/>
      <c r="O16" s="41"/>
      <c r="P16" s="159" t="s">
        <v>391</v>
      </c>
      <c r="Q16" s="159"/>
      <c r="R16" s="41"/>
      <c r="S16" s="41"/>
      <c r="T16" s="160">
        <v>215669</v>
      </c>
      <c r="U16" s="160"/>
      <c r="V16" s="41"/>
    </row>
    <row r="17" spans="1:22">
      <c r="A17" s="14"/>
      <c r="B17" s="158"/>
      <c r="C17" s="41"/>
      <c r="D17" s="159"/>
      <c r="E17" s="159"/>
      <c r="F17" s="41"/>
      <c r="G17" s="41"/>
      <c r="H17" s="160"/>
      <c r="I17" s="160"/>
      <c r="J17" s="41"/>
      <c r="K17" s="41"/>
      <c r="L17" s="160"/>
      <c r="M17" s="160"/>
      <c r="N17" s="41"/>
      <c r="O17" s="41"/>
      <c r="P17" s="159"/>
      <c r="Q17" s="159"/>
      <c r="R17" s="41"/>
      <c r="S17" s="41"/>
      <c r="T17" s="160"/>
      <c r="U17" s="160"/>
      <c r="V17" s="41"/>
    </row>
    <row r="18" spans="1:22">
      <c r="A18" s="14"/>
      <c r="B18" s="161" t="s">
        <v>36</v>
      </c>
      <c r="C18" s="29"/>
      <c r="D18" s="163">
        <v>12305</v>
      </c>
      <c r="E18" s="163"/>
      <c r="F18" s="29"/>
      <c r="G18" s="29"/>
      <c r="H18" s="163">
        <v>15742</v>
      </c>
      <c r="I18" s="163"/>
      <c r="J18" s="29"/>
      <c r="K18" s="29"/>
      <c r="L18" s="163">
        <v>2216</v>
      </c>
      <c r="M18" s="163"/>
      <c r="N18" s="29"/>
      <c r="O18" s="29"/>
      <c r="P18" s="162" t="s">
        <v>391</v>
      </c>
      <c r="Q18" s="162"/>
      <c r="R18" s="29"/>
      <c r="S18" s="29"/>
      <c r="T18" s="163">
        <v>30263</v>
      </c>
      <c r="U18" s="163"/>
      <c r="V18" s="29"/>
    </row>
    <row r="19" spans="1:22">
      <c r="A19" s="14"/>
      <c r="B19" s="161"/>
      <c r="C19" s="29"/>
      <c r="D19" s="163"/>
      <c r="E19" s="163"/>
      <c r="F19" s="29"/>
      <c r="G19" s="29"/>
      <c r="H19" s="163"/>
      <c r="I19" s="163"/>
      <c r="J19" s="29"/>
      <c r="K19" s="29"/>
      <c r="L19" s="163"/>
      <c r="M19" s="163"/>
      <c r="N19" s="29"/>
      <c r="O19" s="29"/>
      <c r="P19" s="162"/>
      <c r="Q19" s="162"/>
      <c r="R19" s="29"/>
      <c r="S19" s="29"/>
      <c r="T19" s="163"/>
      <c r="U19" s="163"/>
      <c r="V19" s="29"/>
    </row>
    <row r="20" spans="1:22">
      <c r="A20" s="14"/>
      <c r="B20" s="158" t="s">
        <v>37</v>
      </c>
      <c r="C20" s="41"/>
      <c r="D20" s="160">
        <v>18014</v>
      </c>
      <c r="E20" s="160"/>
      <c r="F20" s="41"/>
      <c r="G20" s="41"/>
      <c r="H20" s="160">
        <v>18318</v>
      </c>
      <c r="I20" s="160"/>
      <c r="J20" s="41"/>
      <c r="K20" s="41"/>
      <c r="L20" s="160">
        <v>13991</v>
      </c>
      <c r="M20" s="160"/>
      <c r="N20" s="41"/>
      <c r="O20" s="41"/>
      <c r="P20" s="159" t="s">
        <v>391</v>
      </c>
      <c r="Q20" s="159"/>
      <c r="R20" s="41"/>
      <c r="S20" s="41"/>
      <c r="T20" s="160">
        <v>50323</v>
      </c>
      <c r="U20" s="160"/>
      <c r="V20" s="41"/>
    </row>
    <row r="21" spans="1:22">
      <c r="A21" s="14"/>
      <c r="B21" s="158"/>
      <c r="C21" s="41"/>
      <c r="D21" s="160"/>
      <c r="E21" s="160"/>
      <c r="F21" s="41"/>
      <c r="G21" s="41"/>
      <c r="H21" s="160"/>
      <c r="I21" s="160"/>
      <c r="J21" s="41"/>
      <c r="K21" s="41"/>
      <c r="L21" s="160"/>
      <c r="M21" s="160"/>
      <c r="N21" s="41"/>
      <c r="O21" s="41"/>
      <c r="P21" s="159"/>
      <c r="Q21" s="159"/>
      <c r="R21" s="41"/>
      <c r="S21" s="41"/>
      <c r="T21" s="160"/>
      <c r="U21" s="160"/>
      <c r="V21" s="41"/>
    </row>
    <row r="22" spans="1:22">
      <c r="A22" s="14"/>
      <c r="B22" s="161" t="s">
        <v>1101</v>
      </c>
      <c r="C22" s="29"/>
      <c r="D22" s="163">
        <v>1087095</v>
      </c>
      <c r="E22" s="163"/>
      <c r="F22" s="29"/>
      <c r="G22" s="29"/>
      <c r="H22" s="163">
        <v>504442</v>
      </c>
      <c r="I22" s="163"/>
      <c r="J22" s="29"/>
      <c r="K22" s="29"/>
      <c r="L22" s="162" t="s">
        <v>391</v>
      </c>
      <c r="M22" s="162"/>
      <c r="N22" s="29"/>
      <c r="O22" s="29"/>
      <c r="P22" s="162" t="s">
        <v>1102</v>
      </c>
      <c r="Q22" s="162"/>
      <c r="R22" s="161" t="s">
        <v>389</v>
      </c>
      <c r="S22" s="29"/>
      <c r="T22" s="162" t="s">
        <v>391</v>
      </c>
      <c r="U22" s="162"/>
      <c r="V22" s="29"/>
    </row>
    <row r="23" spans="1:22" ht="15.75" thickBot="1">
      <c r="A23" s="14"/>
      <c r="B23" s="161"/>
      <c r="C23" s="29"/>
      <c r="D23" s="164"/>
      <c r="E23" s="164"/>
      <c r="F23" s="64"/>
      <c r="G23" s="29"/>
      <c r="H23" s="164"/>
      <c r="I23" s="164"/>
      <c r="J23" s="64"/>
      <c r="K23" s="29"/>
      <c r="L23" s="165"/>
      <c r="M23" s="165"/>
      <c r="N23" s="64"/>
      <c r="O23" s="29"/>
      <c r="P23" s="165"/>
      <c r="Q23" s="165"/>
      <c r="R23" s="166"/>
      <c r="S23" s="29"/>
      <c r="T23" s="165"/>
      <c r="U23" s="165"/>
      <c r="V23" s="64"/>
    </row>
    <row r="24" spans="1:22">
      <c r="A24" s="14"/>
      <c r="B24" s="167" t="s">
        <v>38</v>
      </c>
      <c r="C24" s="41"/>
      <c r="D24" s="168">
        <v>1117731</v>
      </c>
      <c r="E24" s="168"/>
      <c r="F24" s="68"/>
      <c r="G24" s="41"/>
      <c r="H24" s="168">
        <v>856148</v>
      </c>
      <c r="I24" s="168"/>
      <c r="J24" s="68"/>
      <c r="K24" s="41"/>
      <c r="L24" s="168">
        <v>156845</v>
      </c>
      <c r="M24" s="168"/>
      <c r="N24" s="68"/>
      <c r="O24" s="41"/>
      <c r="P24" s="170" t="s">
        <v>1102</v>
      </c>
      <c r="Q24" s="170"/>
      <c r="R24" s="172" t="s">
        <v>389</v>
      </c>
      <c r="S24" s="41"/>
      <c r="T24" s="168">
        <v>539187</v>
      </c>
      <c r="U24" s="168"/>
      <c r="V24" s="68"/>
    </row>
    <row r="25" spans="1:22">
      <c r="A25" s="14"/>
      <c r="B25" s="167"/>
      <c r="C25" s="41"/>
      <c r="D25" s="169"/>
      <c r="E25" s="169"/>
      <c r="F25" s="69"/>
      <c r="G25" s="41"/>
      <c r="H25" s="169"/>
      <c r="I25" s="169"/>
      <c r="J25" s="69"/>
      <c r="K25" s="41"/>
      <c r="L25" s="169"/>
      <c r="M25" s="169"/>
      <c r="N25" s="69"/>
      <c r="O25" s="41"/>
      <c r="P25" s="171"/>
      <c r="Q25" s="171"/>
      <c r="R25" s="173"/>
      <c r="S25" s="41"/>
      <c r="T25" s="169"/>
      <c r="U25" s="169"/>
      <c r="V25" s="69"/>
    </row>
    <row r="26" spans="1:22">
      <c r="A26" s="14"/>
      <c r="B26" s="161" t="s">
        <v>39</v>
      </c>
      <c r="C26" s="29"/>
      <c r="D26" s="162" t="s">
        <v>391</v>
      </c>
      <c r="E26" s="162"/>
      <c r="F26" s="29"/>
      <c r="G26" s="29"/>
      <c r="H26" s="163">
        <v>3000</v>
      </c>
      <c r="I26" s="163"/>
      <c r="J26" s="29"/>
      <c r="K26" s="29"/>
      <c r="L26" s="163">
        <v>40160</v>
      </c>
      <c r="M26" s="163"/>
      <c r="N26" s="29"/>
      <c r="O26" s="29"/>
      <c r="P26" s="28"/>
      <c r="Q26" s="28"/>
      <c r="R26" s="28"/>
      <c r="S26" s="29"/>
      <c r="T26" s="163">
        <v>43160</v>
      </c>
      <c r="U26" s="163"/>
      <c r="V26" s="29"/>
    </row>
    <row r="27" spans="1:22">
      <c r="A27" s="14"/>
      <c r="B27" s="161"/>
      <c r="C27" s="29"/>
      <c r="D27" s="162"/>
      <c r="E27" s="162"/>
      <c r="F27" s="29"/>
      <c r="G27" s="29"/>
      <c r="H27" s="163"/>
      <c r="I27" s="163"/>
      <c r="J27" s="29"/>
      <c r="K27" s="29"/>
      <c r="L27" s="163"/>
      <c r="M27" s="163"/>
      <c r="N27" s="29"/>
      <c r="O27" s="29"/>
      <c r="P27" s="28"/>
      <c r="Q27" s="28"/>
      <c r="R27" s="28"/>
      <c r="S27" s="29"/>
      <c r="T27" s="163"/>
      <c r="U27" s="163"/>
      <c r="V27" s="29"/>
    </row>
    <row r="28" spans="1:22">
      <c r="A28" s="14"/>
      <c r="B28" s="158" t="s">
        <v>1103</v>
      </c>
      <c r="C28" s="41"/>
      <c r="D28" s="160">
        <v>1968899</v>
      </c>
      <c r="E28" s="160"/>
      <c r="F28" s="41"/>
      <c r="G28" s="41"/>
      <c r="H28" s="160">
        <v>438832</v>
      </c>
      <c r="I28" s="160"/>
      <c r="J28" s="41"/>
      <c r="K28" s="41"/>
      <c r="L28" s="159" t="s">
        <v>391</v>
      </c>
      <c r="M28" s="159"/>
      <c r="N28" s="41"/>
      <c r="O28" s="41"/>
      <c r="P28" s="159" t="s">
        <v>1104</v>
      </c>
      <c r="Q28" s="159"/>
      <c r="R28" s="158" t="s">
        <v>389</v>
      </c>
      <c r="S28" s="41"/>
      <c r="T28" s="159" t="s">
        <v>391</v>
      </c>
      <c r="U28" s="159"/>
      <c r="V28" s="41"/>
    </row>
    <row r="29" spans="1:22">
      <c r="A29" s="14"/>
      <c r="B29" s="158"/>
      <c r="C29" s="41"/>
      <c r="D29" s="160"/>
      <c r="E29" s="160"/>
      <c r="F29" s="41"/>
      <c r="G29" s="41"/>
      <c r="H29" s="160"/>
      <c r="I29" s="160"/>
      <c r="J29" s="41"/>
      <c r="K29" s="41"/>
      <c r="L29" s="159"/>
      <c r="M29" s="159"/>
      <c r="N29" s="41"/>
      <c r="O29" s="41"/>
      <c r="P29" s="159"/>
      <c r="Q29" s="159"/>
      <c r="R29" s="158"/>
      <c r="S29" s="41"/>
      <c r="T29" s="159"/>
      <c r="U29" s="159"/>
      <c r="V29" s="41"/>
    </row>
    <row r="30" spans="1:22">
      <c r="A30" s="14"/>
      <c r="B30" s="161" t="s">
        <v>40</v>
      </c>
      <c r="C30" s="29"/>
      <c r="D30" s="163">
        <v>7953</v>
      </c>
      <c r="E30" s="163"/>
      <c r="F30" s="29"/>
      <c r="G30" s="29"/>
      <c r="H30" s="163">
        <v>795696</v>
      </c>
      <c r="I30" s="163"/>
      <c r="J30" s="29"/>
      <c r="K30" s="29"/>
      <c r="L30" s="163">
        <v>189558</v>
      </c>
      <c r="M30" s="163"/>
      <c r="N30" s="29"/>
      <c r="O30" s="29"/>
      <c r="P30" s="162" t="s">
        <v>391</v>
      </c>
      <c r="Q30" s="162"/>
      <c r="R30" s="29"/>
      <c r="S30" s="29"/>
      <c r="T30" s="163">
        <v>993207</v>
      </c>
      <c r="U30" s="163"/>
      <c r="V30" s="29"/>
    </row>
    <row r="31" spans="1:22">
      <c r="A31" s="14"/>
      <c r="B31" s="161"/>
      <c r="C31" s="29"/>
      <c r="D31" s="163"/>
      <c r="E31" s="163"/>
      <c r="F31" s="29"/>
      <c r="G31" s="29"/>
      <c r="H31" s="163"/>
      <c r="I31" s="163"/>
      <c r="J31" s="29"/>
      <c r="K31" s="29"/>
      <c r="L31" s="163"/>
      <c r="M31" s="163"/>
      <c r="N31" s="29"/>
      <c r="O31" s="29"/>
      <c r="P31" s="162"/>
      <c r="Q31" s="162"/>
      <c r="R31" s="29"/>
      <c r="S31" s="29"/>
      <c r="T31" s="163"/>
      <c r="U31" s="163"/>
      <c r="V31" s="29"/>
    </row>
    <row r="32" spans="1:22">
      <c r="A32" s="14"/>
      <c r="B32" s="158" t="s">
        <v>36</v>
      </c>
      <c r="C32" s="41"/>
      <c r="D32" s="160">
        <v>20835</v>
      </c>
      <c r="E32" s="160"/>
      <c r="F32" s="41"/>
      <c r="G32" s="41"/>
      <c r="H32" s="159" t="s">
        <v>391</v>
      </c>
      <c r="I32" s="159"/>
      <c r="J32" s="41"/>
      <c r="K32" s="41"/>
      <c r="L32" s="159" t="s">
        <v>391</v>
      </c>
      <c r="M32" s="159"/>
      <c r="N32" s="41"/>
      <c r="O32" s="41"/>
      <c r="P32" s="159" t="s">
        <v>1105</v>
      </c>
      <c r="Q32" s="159"/>
      <c r="R32" s="158" t="s">
        <v>389</v>
      </c>
      <c r="S32" s="41"/>
      <c r="T32" s="159" t="s">
        <v>391</v>
      </c>
      <c r="U32" s="159"/>
      <c r="V32" s="41"/>
    </row>
    <row r="33" spans="1:22">
      <c r="A33" s="14"/>
      <c r="B33" s="158"/>
      <c r="C33" s="41"/>
      <c r="D33" s="160"/>
      <c r="E33" s="160"/>
      <c r="F33" s="41"/>
      <c r="G33" s="41"/>
      <c r="H33" s="159"/>
      <c r="I33" s="159"/>
      <c r="J33" s="41"/>
      <c r="K33" s="41"/>
      <c r="L33" s="159"/>
      <c r="M33" s="159"/>
      <c r="N33" s="41"/>
      <c r="O33" s="41"/>
      <c r="P33" s="159"/>
      <c r="Q33" s="159"/>
      <c r="R33" s="158"/>
      <c r="S33" s="41"/>
      <c r="T33" s="159"/>
      <c r="U33" s="159"/>
      <c r="V33" s="41"/>
    </row>
    <row r="34" spans="1:22">
      <c r="A34" s="14"/>
      <c r="B34" s="161" t="s">
        <v>41</v>
      </c>
      <c r="C34" s="29"/>
      <c r="D34" s="163">
        <v>31803</v>
      </c>
      <c r="E34" s="163"/>
      <c r="F34" s="29"/>
      <c r="G34" s="29"/>
      <c r="H34" s="163">
        <v>600592</v>
      </c>
      <c r="I34" s="163"/>
      <c r="J34" s="29"/>
      <c r="K34" s="29"/>
      <c r="L34" s="163">
        <v>96616</v>
      </c>
      <c r="M34" s="163"/>
      <c r="N34" s="29"/>
      <c r="O34" s="29"/>
      <c r="P34" s="162" t="s">
        <v>391</v>
      </c>
      <c r="Q34" s="162"/>
      <c r="R34" s="29"/>
      <c r="S34" s="29"/>
      <c r="T34" s="163">
        <v>729011</v>
      </c>
      <c r="U34" s="163"/>
      <c r="V34" s="29"/>
    </row>
    <row r="35" spans="1:22">
      <c r="A35" s="14"/>
      <c r="B35" s="161"/>
      <c r="C35" s="29"/>
      <c r="D35" s="163"/>
      <c r="E35" s="163"/>
      <c r="F35" s="29"/>
      <c r="G35" s="29"/>
      <c r="H35" s="163"/>
      <c r="I35" s="163"/>
      <c r="J35" s="29"/>
      <c r="K35" s="29"/>
      <c r="L35" s="163"/>
      <c r="M35" s="163"/>
      <c r="N35" s="29"/>
      <c r="O35" s="29"/>
      <c r="P35" s="162"/>
      <c r="Q35" s="162"/>
      <c r="R35" s="29"/>
      <c r="S35" s="29"/>
      <c r="T35" s="163"/>
      <c r="U35" s="163"/>
      <c r="V35" s="29"/>
    </row>
    <row r="36" spans="1:22">
      <c r="A36" s="14"/>
      <c r="B36" s="158" t="s">
        <v>42</v>
      </c>
      <c r="C36" s="41"/>
      <c r="D36" s="159" t="s">
        <v>391</v>
      </c>
      <c r="E36" s="159"/>
      <c r="F36" s="41"/>
      <c r="G36" s="41"/>
      <c r="H36" s="160">
        <v>916482</v>
      </c>
      <c r="I36" s="160"/>
      <c r="J36" s="41"/>
      <c r="K36" s="41"/>
      <c r="L36" s="160">
        <v>151794</v>
      </c>
      <c r="M36" s="160"/>
      <c r="N36" s="41"/>
      <c r="O36" s="41"/>
      <c r="P36" s="159" t="s">
        <v>391</v>
      </c>
      <c r="Q36" s="159"/>
      <c r="R36" s="41"/>
      <c r="S36" s="41"/>
      <c r="T36" s="160">
        <v>1068276</v>
      </c>
      <c r="U36" s="160"/>
      <c r="V36" s="41"/>
    </row>
    <row r="37" spans="1:22" ht="15.75" thickBot="1">
      <c r="A37" s="14"/>
      <c r="B37" s="158"/>
      <c r="C37" s="41"/>
      <c r="D37" s="174"/>
      <c r="E37" s="174"/>
      <c r="F37" s="47"/>
      <c r="G37" s="41"/>
      <c r="H37" s="175"/>
      <c r="I37" s="175"/>
      <c r="J37" s="47"/>
      <c r="K37" s="41"/>
      <c r="L37" s="175"/>
      <c r="M37" s="175"/>
      <c r="N37" s="47"/>
      <c r="O37" s="41"/>
      <c r="P37" s="174"/>
      <c r="Q37" s="174"/>
      <c r="R37" s="47"/>
      <c r="S37" s="41"/>
      <c r="T37" s="175"/>
      <c r="U37" s="175"/>
      <c r="V37" s="47"/>
    </row>
    <row r="38" spans="1:22">
      <c r="A38" s="14"/>
      <c r="B38" s="176" t="s">
        <v>1106</v>
      </c>
      <c r="C38" s="29"/>
      <c r="D38" s="177" t="s">
        <v>351</v>
      </c>
      <c r="E38" s="179">
        <v>3147221</v>
      </c>
      <c r="F38" s="51"/>
      <c r="G38" s="29"/>
      <c r="H38" s="177" t="s">
        <v>351</v>
      </c>
      <c r="I38" s="179">
        <v>3610750</v>
      </c>
      <c r="J38" s="51"/>
      <c r="K38" s="29"/>
      <c r="L38" s="177" t="s">
        <v>351</v>
      </c>
      <c r="M38" s="179">
        <v>634973</v>
      </c>
      <c r="N38" s="51"/>
      <c r="O38" s="29"/>
      <c r="P38" s="177" t="s">
        <v>351</v>
      </c>
      <c r="Q38" s="181" t="s">
        <v>1107</v>
      </c>
      <c r="R38" s="177" t="s">
        <v>389</v>
      </c>
      <c r="S38" s="29"/>
      <c r="T38" s="177" t="s">
        <v>351</v>
      </c>
      <c r="U38" s="179">
        <v>3372841</v>
      </c>
      <c r="V38" s="51"/>
    </row>
    <row r="39" spans="1:22" ht="15.75" thickBot="1">
      <c r="A39" s="14"/>
      <c r="B39" s="176"/>
      <c r="C39" s="29"/>
      <c r="D39" s="178"/>
      <c r="E39" s="180"/>
      <c r="F39" s="56"/>
      <c r="G39" s="29"/>
      <c r="H39" s="178"/>
      <c r="I39" s="180"/>
      <c r="J39" s="56"/>
      <c r="K39" s="29"/>
      <c r="L39" s="178"/>
      <c r="M39" s="180"/>
      <c r="N39" s="56"/>
      <c r="O39" s="29"/>
      <c r="P39" s="178"/>
      <c r="Q39" s="182"/>
      <c r="R39" s="178"/>
      <c r="S39" s="29"/>
      <c r="T39" s="178"/>
      <c r="U39" s="180"/>
      <c r="V39" s="56"/>
    </row>
    <row r="40" spans="1:22" ht="15.75" thickTop="1">
      <c r="A40" s="14"/>
      <c r="B40" s="41"/>
      <c r="C40" s="41"/>
      <c r="D40" s="184"/>
      <c r="E40" s="184"/>
      <c r="F40" s="184"/>
      <c r="G40" s="41"/>
      <c r="H40" s="184"/>
      <c r="I40" s="184"/>
      <c r="J40" s="184"/>
      <c r="K40" s="41"/>
      <c r="L40" s="184"/>
      <c r="M40" s="184"/>
      <c r="N40" s="184"/>
      <c r="O40" s="41"/>
      <c r="P40" s="184"/>
      <c r="Q40" s="184"/>
      <c r="R40" s="184"/>
      <c r="S40" s="41"/>
      <c r="T40" s="184"/>
      <c r="U40" s="184"/>
      <c r="V40" s="184"/>
    </row>
    <row r="41" spans="1:22">
      <c r="A41" s="14"/>
      <c r="B41" s="41"/>
      <c r="C41" s="41"/>
      <c r="D41" s="183"/>
      <c r="E41" s="183"/>
      <c r="F41" s="183"/>
      <c r="G41" s="41"/>
      <c r="H41" s="183"/>
      <c r="I41" s="183"/>
      <c r="J41" s="183"/>
      <c r="K41" s="41"/>
      <c r="L41" s="183"/>
      <c r="M41" s="183"/>
      <c r="N41" s="183"/>
      <c r="O41" s="41"/>
      <c r="P41" s="183"/>
      <c r="Q41" s="183"/>
      <c r="R41" s="183"/>
      <c r="S41" s="41"/>
      <c r="T41" s="183"/>
      <c r="U41" s="183"/>
      <c r="V41" s="183"/>
    </row>
    <row r="42" spans="1:22">
      <c r="A42" s="14"/>
      <c r="B42" s="157" t="s">
        <v>1108</v>
      </c>
      <c r="C42" s="29"/>
      <c r="D42" s="28"/>
      <c r="E42" s="28"/>
      <c r="F42" s="28"/>
      <c r="G42" s="29"/>
      <c r="H42" s="28"/>
      <c r="I42" s="28"/>
      <c r="J42" s="28"/>
      <c r="K42" s="29"/>
      <c r="L42" s="28"/>
      <c r="M42" s="28"/>
      <c r="N42" s="28"/>
      <c r="O42" s="29"/>
      <c r="P42" s="28"/>
      <c r="Q42" s="28"/>
      <c r="R42" s="28"/>
      <c r="S42" s="29"/>
      <c r="T42" s="28"/>
      <c r="U42" s="28"/>
      <c r="V42" s="28"/>
    </row>
    <row r="43" spans="1:22">
      <c r="A43" s="14"/>
      <c r="B43" s="157"/>
      <c r="C43" s="29"/>
      <c r="D43" s="28"/>
      <c r="E43" s="28"/>
      <c r="F43" s="28"/>
      <c r="G43" s="29"/>
      <c r="H43" s="28"/>
      <c r="I43" s="28"/>
      <c r="J43" s="28"/>
      <c r="K43" s="29"/>
      <c r="L43" s="28"/>
      <c r="M43" s="28"/>
      <c r="N43" s="28"/>
      <c r="O43" s="29"/>
      <c r="P43" s="28"/>
      <c r="Q43" s="28"/>
      <c r="R43" s="28"/>
      <c r="S43" s="29"/>
      <c r="T43" s="28"/>
      <c r="U43" s="28"/>
      <c r="V43" s="28"/>
    </row>
    <row r="44" spans="1:22">
      <c r="A44" s="14"/>
      <c r="B44" s="185" t="s">
        <v>44</v>
      </c>
      <c r="C44" s="41"/>
      <c r="D44" s="183"/>
      <c r="E44" s="183"/>
      <c r="F44" s="183"/>
      <c r="G44" s="41"/>
      <c r="H44" s="183"/>
      <c r="I44" s="183"/>
      <c r="J44" s="183"/>
      <c r="K44" s="41"/>
      <c r="L44" s="183"/>
      <c r="M44" s="183"/>
      <c r="N44" s="183"/>
      <c r="O44" s="41"/>
      <c r="P44" s="183"/>
      <c r="Q44" s="183"/>
      <c r="R44" s="183"/>
      <c r="S44" s="41"/>
      <c r="T44" s="183"/>
      <c r="U44" s="183"/>
      <c r="V44" s="183"/>
    </row>
    <row r="45" spans="1:22">
      <c r="A45" s="14"/>
      <c r="B45" s="185"/>
      <c r="C45" s="41"/>
      <c r="D45" s="183"/>
      <c r="E45" s="183"/>
      <c r="F45" s="183"/>
      <c r="G45" s="41"/>
      <c r="H45" s="183"/>
      <c r="I45" s="183"/>
      <c r="J45" s="183"/>
      <c r="K45" s="41"/>
      <c r="L45" s="183"/>
      <c r="M45" s="183"/>
      <c r="N45" s="183"/>
      <c r="O45" s="41"/>
      <c r="P45" s="183"/>
      <c r="Q45" s="183"/>
      <c r="R45" s="183"/>
      <c r="S45" s="41"/>
      <c r="T45" s="183"/>
      <c r="U45" s="183"/>
      <c r="V45" s="183"/>
    </row>
    <row r="46" spans="1:22">
      <c r="A46" s="14"/>
      <c r="B46" s="161" t="s">
        <v>45</v>
      </c>
      <c r="C46" s="29"/>
      <c r="D46" s="161" t="s">
        <v>351</v>
      </c>
      <c r="E46" s="163">
        <v>41478</v>
      </c>
      <c r="F46" s="29"/>
      <c r="G46" s="29"/>
      <c r="H46" s="161" t="s">
        <v>351</v>
      </c>
      <c r="I46" s="163">
        <v>319247</v>
      </c>
      <c r="J46" s="29"/>
      <c r="K46" s="29"/>
      <c r="L46" s="161" t="s">
        <v>351</v>
      </c>
      <c r="M46" s="163">
        <v>109039</v>
      </c>
      <c r="N46" s="29"/>
      <c r="O46" s="29"/>
      <c r="P46" s="161" t="s">
        <v>351</v>
      </c>
      <c r="Q46" s="162" t="s">
        <v>391</v>
      </c>
      <c r="R46" s="29"/>
      <c r="S46" s="29"/>
      <c r="T46" s="161" t="s">
        <v>351</v>
      </c>
      <c r="U46" s="163">
        <v>469764</v>
      </c>
      <c r="V46" s="29"/>
    </row>
    <row r="47" spans="1:22">
      <c r="A47" s="14"/>
      <c r="B47" s="161"/>
      <c r="C47" s="29"/>
      <c r="D47" s="161"/>
      <c r="E47" s="163"/>
      <c r="F47" s="29"/>
      <c r="G47" s="29"/>
      <c r="H47" s="161"/>
      <c r="I47" s="163"/>
      <c r="J47" s="29"/>
      <c r="K47" s="29"/>
      <c r="L47" s="161"/>
      <c r="M47" s="163"/>
      <c r="N47" s="29"/>
      <c r="O47" s="29"/>
      <c r="P47" s="161"/>
      <c r="Q47" s="162"/>
      <c r="R47" s="29"/>
      <c r="S47" s="29"/>
      <c r="T47" s="161"/>
      <c r="U47" s="163"/>
      <c r="V47" s="29"/>
    </row>
    <row r="48" spans="1:22">
      <c r="A48" s="14"/>
      <c r="B48" s="158" t="s">
        <v>46</v>
      </c>
      <c r="C48" s="41"/>
      <c r="D48" s="160">
        <v>20000</v>
      </c>
      <c r="E48" s="160"/>
      <c r="F48" s="41"/>
      <c r="G48" s="41"/>
      <c r="H48" s="160">
        <v>1158</v>
      </c>
      <c r="I48" s="160"/>
      <c r="J48" s="41"/>
      <c r="K48" s="41"/>
      <c r="L48" s="159" t="s">
        <v>391</v>
      </c>
      <c r="M48" s="159"/>
      <c r="N48" s="41"/>
      <c r="O48" s="41"/>
      <c r="P48" s="159" t="s">
        <v>391</v>
      </c>
      <c r="Q48" s="159"/>
      <c r="R48" s="41"/>
      <c r="S48" s="41"/>
      <c r="T48" s="160">
        <v>21158</v>
      </c>
      <c r="U48" s="160"/>
      <c r="V48" s="41"/>
    </row>
    <row r="49" spans="1:22">
      <c r="A49" s="14"/>
      <c r="B49" s="158"/>
      <c r="C49" s="41"/>
      <c r="D49" s="160"/>
      <c r="E49" s="160"/>
      <c r="F49" s="41"/>
      <c r="G49" s="41"/>
      <c r="H49" s="160"/>
      <c r="I49" s="160"/>
      <c r="J49" s="41"/>
      <c r="K49" s="41"/>
      <c r="L49" s="159"/>
      <c r="M49" s="159"/>
      <c r="N49" s="41"/>
      <c r="O49" s="41"/>
      <c r="P49" s="159"/>
      <c r="Q49" s="159"/>
      <c r="R49" s="41"/>
      <c r="S49" s="41"/>
      <c r="T49" s="160"/>
      <c r="U49" s="160"/>
      <c r="V49" s="41"/>
    </row>
    <row r="50" spans="1:22">
      <c r="A50" s="14"/>
      <c r="B50" s="161" t="s">
        <v>47</v>
      </c>
      <c r="C50" s="29"/>
      <c r="D50" s="162" t="s">
        <v>391</v>
      </c>
      <c r="E50" s="162"/>
      <c r="F50" s="29"/>
      <c r="G50" s="29"/>
      <c r="H50" s="162" t="s">
        <v>391</v>
      </c>
      <c r="I50" s="162"/>
      <c r="J50" s="29"/>
      <c r="K50" s="29"/>
      <c r="L50" s="162">
        <v>496</v>
      </c>
      <c r="M50" s="162"/>
      <c r="N50" s="29"/>
      <c r="O50" s="29"/>
      <c r="P50" s="162" t="s">
        <v>391</v>
      </c>
      <c r="Q50" s="162"/>
      <c r="R50" s="29"/>
      <c r="S50" s="29"/>
      <c r="T50" s="162">
        <v>496</v>
      </c>
      <c r="U50" s="162"/>
      <c r="V50" s="29"/>
    </row>
    <row r="51" spans="1:22">
      <c r="A51" s="14"/>
      <c r="B51" s="161"/>
      <c r="C51" s="29"/>
      <c r="D51" s="162"/>
      <c r="E51" s="162"/>
      <c r="F51" s="29"/>
      <c r="G51" s="29"/>
      <c r="H51" s="162"/>
      <c r="I51" s="162"/>
      <c r="J51" s="29"/>
      <c r="K51" s="29"/>
      <c r="L51" s="162"/>
      <c r="M51" s="162"/>
      <c r="N51" s="29"/>
      <c r="O51" s="29"/>
      <c r="P51" s="162"/>
      <c r="Q51" s="162"/>
      <c r="R51" s="29"/>
      <c r="S51" s="29"/>
      <c r="T51" s="162"/>
      <c r="U51" s="162"/>
      <c r="V51" s="29"/>
    </row>
    <row r="52" spans="1:22">
      <c r="A52" s="14"/>
      <c r="B52" s="158" t="s">
        <v>1109</v>
      </c>
      <c r="C52" s="41"/>
      <c r="D52" s="160">
        <v>504442</v>
      </c>
      <c r="E52" s="160"/>
      <c r="F52" s="41"/>
      <c r="G52" s="41"/>
      <c r="H52" s="160">
        <v>1062081</v>
      </c>
      <c r="I52" s="160"/>
      <c r="J52" s="41"/>
      <c r="K52" s="41"/>
      <c r="L52" s="160">
        <v>25014</v>
      </c>
      <c r="M52" s="160"/>
      <c r="N52" s="41"/>
      <c r="O52" s="41"/>
      <c r="P52" s="159" t="s">
        <v>1102</v>
      </c>
      <c r="Q52" s="159"/>
      <c r="R52" s="158" t="s">
        <v>389</v>
      </c>
      <c r="S52" s="41"/>
      <c r="T52" s="159" t="s">
        <v>391</v>
      </c>
      <c r="U52" s="159"/>
      <c r="V52" s="41"/>
    </row>
    <row r="53" spans="1:22" ht="15.75" thickBot="1">
      <c r="A53" s="14"/>
      <c r="B53" s="158"/>
      <c r="C53" s="41"/>
      <c r="D53" s="175"/>
      <c r="E53" s="175"/>
      <c r="F53" s="47"/>
      <c r="G53" s="41"/>
      <c r="H53" s="175"/>
      <c r="I53" s="175"/>
      <c r="J53" s="47"/>
      <c r="K53" s="41"/>
      <c r="L53" s="175"/>
      <c r="M53" s="175"/>
      <c r="N53" s="47"/>
      <c r="O53" s="41"/>
      <c r="P53" s="174"/>
      <c r="Q53" s="174"/>
      <c r="R53" s="186"/>
      <c r="S53" s="41"/>
      <c r="T53" s="174"/>
      <c r="U53" s="174"/>
      <c r="V53" s="47"/>
    </row>
    <row r="54" spans="1:22">
      <c r="A54" s="14"/>
      <c r="B54" s="187" t="s">
        <v>48</v>
      </c>
      <c r="C54" s="29"/>
      <c r="D54" s="188">
        <v>565920</v>
      </c>
      <c r="E54" s="188"/>
      <c r="F54" s="51"/>
      <c r="G54" s="29"/>
      <c r="H54" s="188">
        <v>1382486</v>
      </c>
      <c r="I54" s="188"/>
      <c r="J54" s="51"/>
      <c r="K54" s="29"/>
      <c r="L54" s="188">
        <v>134549</v>
      </c>
      <c r="M54" s="188"/>
      <c r="N54" s="51"/>
      <c r="O54" s="29"/>
      <c r="P54" s="190" t="s">
        <v>1102</v>
      </c>
      <c r="Q54" s="190"/>
      <c r="R54" s="192" t="s">
        <v>389</v>
      </c>
      <c r="S54" s="29"/>
      <c r="T54" s="188">
        <v>491418</v>
      </c>
      <c r="U54" s="188"/>
      <c r="V54" s="51"/>
    </row>
    <row r="55" spans="1:22">
      <c r="A55" s="14"/>
      <c r="B55" s="187"/>
      <c r="C55" s="29"/>
      <c r="D55" s="189"/>
      <c r="E55" s="189"/>
      <c r="F55" s="52"/>
      <c r="G55" s="29"/>
      <c r="H55" s="189"/>
      <c r="I55" s="189"/>
      <c r="J55" s="52"/>
      <c r="K55" s="29"/>
      <c r="L55" s="189"/>
      <c r="M55" s="189"/>
      <c r="N55" s="52"/>
      <c r="O55" s="29"/>
      <c r="P55" s="191"/>
      <c r="Q55" s="191"/>
      <c r="R55" s="193"/>
      <c r="S55" s="29"/>
      <c r="T55" s="189"/>
      <c r="U55" s="189"/>
      <c r="V55" s="52"/>
    </row>
    <row r="56" spans="1:22">
      <c r="A56" s="14"/>
      <c r="B56" s="158" t="s">
        <v>49</v>
      </c>
      <c r="C56" s="41"/>
      <c r="D56" s="160">
        <v>1475000</v>
      </c>
      <c r="E56" s="160"/>
      <c r="F56" s="41"/>
      <c r="G56" s="41"/>
      <c r="H56" s="160">
        <v>20822</v>
      </c>
      <c r="I56" s="160"/>
      <c r="J56" s="41"/>
      <c r="K56" s="41"/>
      <c r="L56" s="159" t="s">
        <v>391</v>
      </c>
      <c r="M56" s="159"/>
      <c r="N56" s="41"/>
      <c r="O56" s="41"/>
      <c r="P56" s="159" t="s">
        <v>391</v>
      </c>
      <c r="Q56" s="159"/>
      <c r="R56" s="41"/>
      <c r="S56" s="41"/>
      <c r="T56" s="160">
        <v>1495822</v>
      </c>
      <c r="U56" s="160"/>
      <c r="V56" s="41"/>
    </row>
    <row r="57" spans="1:22">
      <c r="A57" s="14"/>
      <c r="B57" s="158"/>
      <c r="C57" s="41"/>
      <c r="D57" s="160"/>
      <c r="E57" s="160"/>
      <c r="F57" s="41"/>
      <c r="G57" s="41"/>
      <c r="H57" s="160"/>
      <c r="I57" s="160"/>
      <c r="J57" s="41"/>
      <c r="K57" s="41"/>
      <c r="L57" s="159"/>
      <c r="M57" s="159"/>
      <c r="N57" s="41"/>
      <c r="O57" s="41"/>
      <c r="P57" s="159"/>
      <c r="Q57" s="159"/>
      <c r="R57" s="41"/>
      <c r="S57" s="41"/>
      <c r="T57" s="160"/>
      <c r="U57" s="160"/>
      <c r="V57" s="41"/>
    </row>
    <row r="58" spans="1:22">
      <c r="A58" s="14"/>
      <c r="B58" s="161" t="s">
        <v>36</v>
      </c>
      <c r="C58" s="29"/>
      <c r="D58" s="162" t="s">
        <v>391</v>
      </c>
      <c r="E58" s="162"/>
      <c r="F58" s="29"/>
      <c r="G58" s="29"/>
      <c r="H58" s="163">
        <v>236983</v>
      </c>
      <c r="I58" s="163"/>
      <c r="J58" s="29"/>
      <c r="K58" s="29"/>
      <c r="L58" s="163">
        <v>50862</v>
      </c>
      <c r="M58" s="163"/>
      <c r="N58" s="29"/>
      <c r="O58" s="29"/>
      <c r="P58" s="162" t="s">
        <v>1105</v>
      </c>
      <c r="Q58" s="162"/>
      <c r="R58" s="161" t="s">
        <v>389</v>
      </c>
      <c r="S58" s="29"/>
      <c r="T58" s="163">
        <v>267010</v>
      </c>
      <c r="U58" s="163"/>
      <c r="V58" s="29"/>
    </row>
    <row r="59" spans="1:22">
      <c r="A59" s="14"/>
      <c r="B59" s="161"/>
      <c r="C59" s="29"/>
      <c r="D59" s="162"/>
      <c r="E59" s="162"/>
      <c r="F59" s="29"/>
      <c r="G59" s="29"/>
      <c r="H59" s="163"/>
      <c r="I59" s="163"/>
      <c r="J59" s="29"/>
      <c r="K59" s="29"/>
      <c r="L59" s="163"/>
      <c r="M59" s="163"/>
      <c r="N59" s="29"/>
      <c r="O59" s="29"/>
      <c r="P59" s="162"/>
      <c r="Q59" s="162"/>
      <c r="R59" s="161"/>
      <c r="S59" s="29"/>
      <c r="T59" s="163"/>
      <c r="U59" s="163"/>
      <c r="V59" s="29"/>
    </row>
    <row r="60" spans="1:22">
      <c r="A60" s="14"/>
      <c r="B60" s="158" t="s">
        <v>50</v>
      </c>
      <c r="C60" s="41"/>
      <c r="D60" s="160">
        <v>29814</v>
      </c>
      <c r="E60" s="160"/>
      <c r="F60" s="41"/>
      <c r="G60" s="41"/>
      <c r="H60" s="160">
        <v>1560</v>
      </c>
      <c r="I60" s="160"/>
      <c r="J60" s="41"/>
      <c r="K60" s="41"/>
      <c r="L60" s="160">
        <v>10730</v>
      </c>
      <c r="M60" s="160"/>
      <c r="N60" s="41"/>
      <c r="O60" s="41"/>
      <c r="P60" s="159" t="s">
        <v>391</v>
      </c>
      <c r="Q60" s="159"/>
      <c r="R60" s="41"/>
      <c r="S60" s="41"/>
      <c r="T60" s="160">
        <v>42104</v>
      </c>
      <c r="U60" s="160"/>
      <c r="V60" s="41"/>
    </row>
    <row r="61" spans="1:22" ht="15.75" thickBot="1">
      <c r="A61" s="14"/>
      <c r="B61" s="158"/>
      <c r="C61" s="41"/>
      <c r="D61" s="175"/>
      <c r="E61" s="175"/>
      <c r="F61" s="47"/>
      <c r="G61" s="41"/>
      <c r="H61" s="175"/>
      <c r="I61" s="175"/>
      <c r="J61" s="47"/>
      <c r="K61" s="41"/>
      <c r="L61" s="175"/>
      <c r="M61" s="175"/>
      <c r="N61" s="47"/>
      <c r="O61" s="41"/>
      <c r="P61" s="174"/>
      <c r="Q61" s="174"/>
      <c r="R61" s="47"/>
      <c r="S61" s="41"/>
      <c r="T61" s="175"/>
      <c r="U61" s="175"/>
      <c r="V61" s="47"/>
    </row>
    <row r="62" spans="1:22">
      <c r="A62" s="14"/>
      <c r="B62" s="161" t="s">
        <v>51</v>
      </c>
      <c r="C62" s="29"/>
      <c r="D62" s="188">
        <v>2070734</v>
      </c>
      <c r="E62" s="188"/>
      <c r="F62" s="51"/>
      <c r="G62" s="29"/>
      <c r="H62" s="188">
        <v>1641851</v>
      </c>
      <c r="I62" s="188"/>
      <c r="J62" s="51"/>
      <c r="K62" s="29"/>
      <c r="L62" s="188">
        <v>196141</v>
      </c>
      <c r="M62" s="188"/>
      <c r="N62" s="51"/>
      <c r="O62" s="29"/>
      <c r="P62" s="190" t="s">
        <v>1110</v>
      </c>
      <c r="Q62" s="190"/>
      <c r="R62" s="192" t="s">
        <v>389</v>
      </c>
      <c r="S62" s="29"/>
      <c r="T62" s="188">
        <v>2296354</v>
      </c>
      <c r="U62" s="188"/>
      <c r="V62" s="51"/>
    </row>
    <row r="63" spans="1:22" ht="15.75" thickBot="1">
      <c r="A63" s="14"/>
      <c r="B63" s="161"/>
      <c r="C63" s="29"/>
      <c r="D63" s="164"/>
      <c r="E63" s="164"/>
      <c r="F63" s="64"/>
      <c r="G63" s="29"/>
      <c r="H63" s="164"/>
      <c r="I63" s="164"/>
      <c r="J63" s="64"/>
      <c r="K63" s="29"/>
      <c r="L63" s="164"/>
      <c r="M63" s="164"/>
      <c r="N63" s="64"/>
      <c r="O63" s="29"/>
      <c r="P63" s="165"/>
      <c r="Q63" s="165"/>
      <c r="R63" s="166"/>
      <c r="S63" s="29"/>
      <c r="T63" s="164"/>
      <c r="U63" s="164"/>
      <c r="V63" s="64"/>
    </row>
    <row r="64" spans="1:22">
      <c r="A64" s="14"/>
      <c r="B64" s="158" t="s">
        <v>1111</v>
      </c>
      <c r="C64" s="41"/>
      <c r="D64" s="168">
        <v>1076487</v>
      </c>
      <c r="E64" s="168"/>
      <c r="F64" s="68"/>
      <c r="G64" s="41"/>
      <c r="H64" s="168">
        <v>1968899</v>
      </c>
      <c r="I64" s="168"/>
      <c r="J64" s="68"/>
      <c r="K64" s="41"/>
      <c r="L64" s="168">
        <v>438832</v>
      </c>
      <c r="M64" s="168"/>
      <c r="N64" s="68"/>
      <c r="O64" s="41"/>
      <c r="P64" s="170" t="s">
        <v>1104</v>
      </c>
      <c r="Q64" s="170"/>
      <c r="R64" s="172" t="s">
        <v>389</v>
      </c>
      <c r="S64" s="41"/>
      <c r="T64" s="168">
        <v>1076487</v>
      </c>
      <c r="U64" s="168"/>
      <c r="V64" s="68"/>
    </row>
    <row r="65" spans="1:25" ht="15.75" thickBot="1">
      <c r="A65" s="14"/>
      <c r="B65" s="158"/>
      <c r="C65" s="41"/>
      <c r="D65" s="175"/>
      <c r="E65" s="175"/>
      <c r="F65" s="47"/>
      <c r="G65" s="41"/>
      <c r="H65" s="175"/>
      <c r="I65" s="175"/>
      <c r="J65" s="47"/>
      <c r="K65" s="41"/>
      <c r="L65" s="175"/>
      <c r="M65" s="175"/>
      <c r="N65" s="47"/>
      <c r="O65" s="41"/>
      <c r="P65" s="174"/>
      <c r="Q65" s="174"/>
      <c r="R65" s="186"/>
      <c r="S65" s="41"/>
      <c r="T65" s="175"/>
      <c r="U65" s="175"/>
      <c r="V65" s="47"/>
    </row>
    <row r="66" spans="1:25">
      <c r="A66" s="14"/>
      <c r="B66" s="176" t="s">
        <v>1112</v>
      </c>
      <c r="C66" s="29"/>
      <c r="D66" s="177" t="s">
        <v>351</v>
      </c>
      <c r="E66" s="179">
        <v>3147221</v>
      </c>
      <c r="F66" s="51"/>
      <c r="G66" s="29"/>
      <c r="H66" s="177" t="s">
        <v>351</v>
      </c>
      <c r="I66" s="179">
        <v>3610750</v>
      </c>
      <c r="J66" s="51"/>
      <c r="K66" s="29"/>
      <c r="L66" s="177" t="s">
        <v>351</v>
      </c>
      <c r="M66" s="179">
        <v>634973</v>
      </c>
      <c r="N66" s="51"/>
      <c r="O66" s="29"/>
      <c r="P66" s="177" t="s">
        <v>351</v>
      </c>
      <c r="Q66" s="181" t="s">
        <v>1107</v>
      </c>
      <c r="R66" s="177" t="s">
        <v>389</v>
      </c>
      <c r="S66" s="29"/>
      <c r="T66" s="177" t="s">
        <v>351</v>
      </c>
      <c r="U66" s="179">
        <v>3372841</v>
      </c>
      <c r="V66" s="51"/>
    </row>
    <row r="67" spans="1:25" ht="15.75" thickBot="1">
      <c r="A67" s="14"/>
      <c r="B67" s="176"/>
      <c r="C67" s="29"/>
      <c r="D67" s="178"/>
      <c r="E67" s="180"/>
      <c r="F67" s="56"/>
      <c r="G67" s="29"/>
      <c r="H67" s="178"/>
      <c r="I67" s="180"/>
      <c r="J67" s="56"/>
      <c r="K67" s="29"/>
      <c r="L67" s="178"/>
      <c r="M67" s="180"/>
      <c r="N67" s="56"/>
      <c r="O67" s="29"/>
      <c r="P67" s="178"/>
      <c r="Q67" s="182"/>
      <c r="R67" s="178"/>
      <c r="S67" s="29"/>
      <c r="T67" s="178"/>
      <c r="U67" s="180"/>
      <c r="V67" s="56"/>
    </row>
    <row r="68" spans="1:25" ht="15.75" thickTop="1">
      <c r="A68" s="14"/>
      <c r="B68" s="233" t="s">
        <v>1093</v>
      </c>
      <c r="C68" s="233"/>
      <c r="D68" s="233"/>
      <c r="E68" s="233"/>
      <c r="F68" s="233"/>
      <c r="G68" s="233"/>
      <c r="H68" s="233"/>
      <c r="I68" s="233"/>
      <c r="J68" s="233"/>
      <c r="K68" s="233"/>
      <c r="L68" s="233"/>
      <c r="M68" s="233"/>
      <c r="N68" s="233"/>
      <c r="O68" s="233"/>
      <c r="P68" s="233"/>
      <c r="Q68" s="233"/>
      <c r="R68" s="233"/>
      <c r="S68" s="233"/>
      <c r="T68" s="233"/>
      <c r="U68" s="233"/>
      <c r="V68" s="233"/>
      <c r="W68" s="233"/>
      <c r="X68" s="233"/>
      <c r="Y68" s="233"/>
    </row>
    <row r="69" spans="1:25">
      <c r="A69" s="14"/>
      <c r="B69" s="22"/>
      <c r="C69" s="22"/>
      <c r="D69" s="22"/>
      <c r="E69" s="22"/>
      <c r="F69" s="22"/>
      <c r="G69" s="22"/>
      <c r="H69" s="22"/>
      <c r="I69" s="22"/>
      <c r="J69" s="22"/>
      <c r="K69" s="22"/>
      <c r="L69" s="22"/>
      <c r="M69" s="22"/>
      <c r="N69" s="22"/>
      <c r="O69" s="22"/>
      <c r="P69" s="22"/>
      <c r="Q69" s="22"/>
      <c r="R69" s="22"/>
      <c r="S69" s="22"/>
      <c r="T69" s="22"/>
      <c r="U69" s="22"/>
      <c r="V69" s="22"/>
    </row>
    <row r="70" spans="1:25">
      <c r="A70" s="14"/>
      <c r="B70" s="15"/>
      <c r="C70" s="15"/>
      <c r="D70" s="15"/>
      <c r="E70" s="15"/>
      <c r="F70" s="15"/>
      <c r="G70" s="15"/>
      <c r="H70" s="15"/>
      <c r="I70" s="15"/>
      <c r="J70" s="15"/>
      <c r="K70" s="15"/>
      <c r="L70" s="15"/>
      <c r="M70" s="15"/>
      <c r="N70" s="15"/>
      <c r="O70" s="15"/>
      <c r="P70" s="15"/>
      <c r="Q70" s="15"/>
      <c r="R70" s="15"/>
      <c r="S70" s="15"/>
      <c r="T70" s="15"/>
      <c r="U70" s="15"/>
      <c r="V70" s="15"/>
    </row>
    <row r="71" spans="1:25" ht="15.75" thickBot="1">
      <c r="A71" s="14"/>
      <c r="B71" s="23"/>
      <c r="C71" s="23"/>
      <c r="D71" s="155">
        <v>41639</v>
      </c>
      <c r="E71" s="155"/>
      <c r="F71" s="155"/>
      <c r="G71" s="155"/>
      <c r="H71" s="155"/>
      <c r="I71" s="155"/>
      <c r="J71" s="155"/>
      <c r="K71" s="155"/>
      <c r="L71" s="155"/>
      <c r="M71" s="155"/>
      <c r="N71" s="155"/>
      <c r="O71" s="155"/>
      <c r="P71" s="155"/>
      <c r="Q71" s="155"/>
      <c r="R71" s="155"/>
      <c r="S71" s="155"/>
      <c r="T71" s="155"/>
      <c r="U71" s="155"/>
      <c r="V71" s="155"/>
    </row>
    <row r="72" spans="1:25" ht="15.75" thickBot="1">
      <c r="A72" s="14"/>
      <c r="B72" s="23"/>
      <c r="C72" s="23"/>
      <c r="D72" s="156" t="s">
        <v>1094</v>
      </c>
      <c r="E72" s="156"/>
      <c r="F72" s="156"/>
      <c r="G72" s="23"/>
      <c r="H72" s="156" t="s">
        <v>1095</v>
      </c>
      <c r="I72" s="156"/>
      <c r="J72" s="156"/>
      <c r="K72" s="23"/>
      <c r="L72" s="156" t="s">
        <v>1096</v>
      </c>
      <c r="M72" s="156"/>
      <c r="N72" s="156"/>
      <c r="O72" s="23"/>
      <c r="P72" s="156" t="s">
        <v>1097</v>
      </c>
      <c r="Q72" s="156"/>
      <c r="R72" s="156"/>
      <c r="S72" s="23"/>
      <c r="T72" s="156" t="s">
        <v>1098</v>
      </c>
      <c r="U72" s="156"/>
      <c r="V72" s="156"/>
    </row>
    <row r="73" spans="1:25">
      <c r="A73" s="14"/>
      <c r="B73" s="23"/>
      <c r="C73" s="23"/>
      <c r="D73" s="157" t="s">
        <v>349</v>
      </c>
      <c r="E73" s="157"/>
      <c r="F73" s="157"/>
      <c r="G73" s="157"/>
      <c r="H73" s="157"/>
      <c r="I73" s="157"/>
      <c r="J73" s="157"/>
      <c r="K73" s="157"/>
      <c r="L73" s="157"/>
      <c r="M73" s="157"/>
      <c r="N73" s="157"/>
      <c r="O73" s="157"/>
      <c r="P73" s="157"/>
      <c r="Q73" s="157"/>
      <c r="R73" s="157"/>
      <c r="S73" s="157"/>
      <c r="T73" s="157"/>
      <c r="U73" s="157"/>
      <c r="V73" s="157"/>
    </row>
    <row r="74" spans="1:25">
      <c r="A74" s="14"/>
      <c r="B74" s="152" t="s">
        <v>1099</v>
      </c>
      <c r="C74" s="33"/>
      <c r="D74" s="41"/>
      <c r="E74" s="41"/>
      <c r="F74" s="41"/>
      <c r="G74" s="33"/>
      <c r="H74" s="41"/>
      <c r="I74" s="41"/>
      <c r="J74" s="41"/>
      <c r="K74" s="33"/>
      <c r="L74" s="41"/>
      <c r="M74" s="41"/>
      <c r="N74" s="41"/>
      <c r="O74" s="33"/>
      <c r="P74" s="41"/>
      <c r="Q74" s="41"/>
      <c r="R74" s="41"/>
      <c r="S74" s="33"/>
      <c r="T74" s="41"/>
      <c r="U74" s="41"/>
      <c r="V74" s="41"/>
    </row>
    <row r="75" spans="1:25">
      <c r="A75" s="14"/>
      <c r="B75" s="153" t="s">
        <v>32</v>
      </c>
      <c r="C75" s="23"/>
      <c r="D75" s="29"/>
      <c r="E75" s="29"/>
      <c r="F75" s="29"/>
      <c r="G75" s="23"/>
      <c r="H75" s="29"/>
      <c r="I75" s="29"/>
      <c r="J75" s="29"/>
      <c r="K75" s="23"/>
      <c r="L75" s="29"/>
      <c r="M75" s="29"/>
      <c r="N75" s="29"/>
      <c r="O75" s="23"/>
      <c r="P75" s="29"/>
      <c r="Q75" s="29"/>
      <c r="R75" s="29"/>
      <c r="S75" s="23"/>
      <c r="T75" s="29"/>
      <c r="U75" s="29"/>
      <c r="V75" s="29"/>
    </row>
    <row r="76" spans="1:25">
      <c r="A76" s="14"/>
      <c r="B76" s="158" t="s">
        <v>33</v>
      </c>
      <c r="C76" s="41"/>
      <c r="D76" s="158" t="s">
        <v>351</v>
      </c>
      <c r="E76" s="159" t="s">
        <v>391</v>
      </c>
      <c r="F76" s="41"/>
      <c r="G76" s="41"/>
      <c r="H76" s="158" t="s">
        <v>351</v>
      </c>
      <c r="I76" s="159">
        <v>673</v>
      </c>
      <c r="J76" s="41"/>
      <c r="K76" s="41"/>
      <c r="L76" s="158" t="s">
        <v>351</v>
      </c>
      <c r="M76" s="160">
        <v>100432</v>
      </c>
      <c r="N76" s="41"/>
      <c r="O76" s="41"/>
      <c r="P76" s="158" t="s">
        <v>351</v>
      </c>
      <c r="Q76" s="159" t="s">
        <v>391</v>
      </c>
      <c r="R76" s="41"/>
      <c r="S76" s="41"/>
      <c r="T76" s="158" t="s">
        <v>351</v>
      </c>
      <c r="U76" s="160">
        <v>101105</v>
      </c>
      <c r="V76" s="41"/>
    </row>
    <row r="77" spans="1:25">
      <c r="A77" s="14"/>
      <c r="B77" s="158"/>
      <c r="C77" s="41"/>
      <c r="D77" s="158"/>
      <c r="E77" s="159"/>
      <c r="F77" s="41"/>
      <c r="G77" s="41"/>
      <c r="H77" s="158"/>
      <c r="I77" s="159"/>
      <c r="J77" s="41"/>
      <c r="K77" s="41"/>
      <c r="L77" s="158"/>
      <c r="M77" s="160"/>
      <c r="N77" s="41"/>
      <c r="O77" s="41"/>
      <c r="P77" s="158"/>
      <c r="Q77" s="159"/>
      <c r="R77" s="41"/>
      <c r="S77" s="41"/>
      <c r="T77" s="158"/>
      <c r="U77" s="160"/>
      <c r="V77" s="41"/>
    </row>
    <row r="78" spans="1:25">
      <c r="A78" s="14"/>
      <c r="B78" s="161" t="s">
        <v>1100</v>
      </c>
      <c r="C78" s="29"/>
      <c r="D78" s="162">
        <v>332</v>
      </c>
      <c r="E78" s="162"/>
      <c r="F78" s="29"/>
      <c r="G78" s="29"/>
      <c r="H78" s="163">
        <v>100124</v>
      </c>
      <c r="I78" s="163"/>
      <c r="J78" s="29"/>
      <c r="K78" s="29"/>
      <c r="L78" s="163">
        <v>46408</v>
      </c>
      <c r="M78" s="163"/>
      <c r="N78" s="29"/>
      <c r="O78" s="29"/>
      <c r="P78" s="162" t="s">
        <v>391</v>
      </c>
      <c r="Q78" s="162"/>
      <c r="R78" s="29"/>
      <c r="S78" s="29"/>
      <c r="T78" s="163">
        <v>146864</v>
      </c>
      <c r="U78" s="163"/>
      <c r="V78" s="29"/>
    </row>
    <row r="79" spans="1:25">
      <c r="A79" s="14"/>
      <c r="B79" s="161"/>
      <c r="C79" s="29"/>
      <c r="D79" s="162"/>
      <c r="E79" s="162"/>
      <c r="F79" s="29"/>
      <c r="G79" s="29"/>
      <c r="H79" s="163"/>
      <c r="I79" s="163"/>
      <c r="J79" s="29"/>
      <c r="K79" s="29"/>
      <c r="L79" s="163"/>
      <c r="M79" s="163"/>
      <c r="N79" s="29"/>
      <c r="O79" s="29"/>
      <c r="P79" s="162"/>
      <c r="Q79" s="162"/>
      <c r="R79" s="29"/>
      <c r="S79" s="29"/>
      <c r="T79" s="163"/>
      <c r="U79" s="163"/>
      <c r="V79" s="29"/>
    </row>
    <row r="80" spans="1:25">
      <c r="A80" s="14"/>
      <c r="B80" s="158" t="s">
        <v>35</v>
      </c>
      <c r="C80" s="41"/>
      <c r="D80" s="159" t="s">
        <v>391</v>
      </c>
      <c r="E80" s="159"/>
      <c r="F80" s="41"/>
      <c r="G80" s="41"/>
      <c r="H80" s="160">
        <v>124964</v>
      </c>
      <c r="I80" s="160"/>
      <c r="J80" s="41"/>
      <c r="K80" s="41"/>
      <c r="L80" s="160">
        <v>33605</v>
      </c>
      <c r="M80" s="160"/>
      <c r="N80" s="41"/>
      <c r="O80" s="41"/>
      <c r="P80" s="159" t="s">
        <v>391</v>
      </c>
      <c r="Q80" s="159"/>
      <c r="R80" s="41"/>
      <c r="S80" s="41"/>
      <c r="T80" s="160">
        <v>158569</v>
      </c>
      <c r="U80" s="160"/>
      <c r="V80" s="41"/>
    </row>
    <row r="81" spans="1:22">
      <c r="A81" s="14"/>
      <c r="B81" s="158"/>
      <c r="C81" s="41"/>
      <c r="D81" s="159"/>
      <c r="E81" s="159"/>
      <c r="F81" s="41"/>
      <c r="G81" s="41"/>
      <c r="H81" s="160"/>
      <c r="I81" s="160"/>
      <c r="J81" s="41"/>
      <c r="K81" s="41"/>
      <c r="L81" s="160"/>
      <c r="M81" s="160"/>
      <c r="N81" s="41"/>
      <c r="O81" s="41"/>
      <c r="P81" s="159"/>
      <c r="Q81" s="159"/>
      <c r="R81" s="41"/>
      <c r="S81" s="41"/>
      <c r="T81" s="160"/>
      <c r="U81" s="160"/>
      <c r="V81" s="41"/>
    </row>
    <row r="82" spans="1:22">
      <c r="A82" s="14"/>
      <c r="B82" s="161" t="s">
        <v>36</v>
      </c>
      <c r="C82" s="29"/>
      <c r="D82" s="163">
        <v>12671</v>
      </c>
      <c r="E82" s="163"/>
      <c r="F82" s="29"/>
      <c r="G82" s="29"/>
      <c r="H82" s="163">
        <v>10652</v>
      </c>
      <c r="I82" s="163"/>
      <c r="J82" s="29"/>
      <c r="K82" s="29"/>
      <c r="L82" s="163">
        <v>3265</v>
      </c>
      <c r="M82" s="163"/>
      <c r="N82" s="29"/>
      <c r="O82" s="29"/>
      <c r="P82" s="162" t="s">
        <v>391</v>
      </c>
      <c r="Q82" s="162"/>
      <c r="R82" s="29"/>
      <c r="S82" s="29"/>
      <c r="T82" s="163">
        <v>26588</v>
      </c>
      <c r="U82" s="163"/>
      <c r="V82" s="29"/>
    </row>
    <row r="83" spans="1:22">
      <c r="A83" s="14"/>
      <c r="B83" s="161"/>
      <c r="C83" s="29"/>
      <c r="D83" s="163"/>
      <c r="E83" s="163"/>
      <c r="F83" s="29"/>
      <c r="G83" s="29"/>
      <c r="H83" s="163"/>
      <c r="I83" s="163"/>
      <c r="J83" s="29"/>
      <c r="K83" s="29"/>
      <c r="L83" s="163"/>
      <c r="M83" s="163"/>
      <c r="N83" s="29"/>
      <c r="O83" s="29"/>
      <c r="P83" s="162"/>
      <c r="Q83" s="162"/>
      <c r="R83" s="29"/>
      <c r="S83" s="29"/>
      <c r="T83" s="163"/>
      <c r="U83" s="163"/>
      <c r="V83" s="29"/>
    </row>
    <row r="84" spans="1:22">
      <c r="A84" s="14"/>
      <c r="B84" s="158" t="s">
        <v>37</v>
      </c>
      <c r="C84" s="41"/>
      <c r="D84" s="160">
        <v>3650</v>
      </c>
      <c r="E84" s="160"/>
      <c r="F84" s="41"/>
      <c r="G84" s="41"/>
      <c r="H84" s="160">
        <v>9304</v>
      </c>
      <c r="I84" s="160"/>
      <c r="J84" s="41"/>
      <c r="K84" s="41"/>
      <c r="L84" s="160">
        <v>10141</v>
      </c>
      <c r="M84" s="160"/>
      <c r="N84" s="41"/>
      <c r="O84" s="41"/>
      <c r="P84" s="159" t="s">
        <v>391</v>
      </c>
      <c r="Q84" s="159"/>
      <c r="R84" s="41"/>
      <c r="S84" s="41"/>
      <c r="T84" s="160">
        <v>23095</v>
      </c>
      <c r="U84" s="160"/>
      <c r="V84" s="41"/>
    </row>
    <row r="85" spans="1:22">
      <c r="A85" s="14"/>
      <c r="B85" s="158"/>
      <c r="C85" s="41"/>
      <c r="D85" s="160"/>
      <c r="E85" s="160"/>
      <c r="F85" s="41"/>
      <c r="G85" s="41"/>
      <c r="H85" s="160"/>
      <c r="I85" s="160"/>
      <c r="J85" s="41"/>
      <c r="K85" s="41"/>
      <c r="L85" s="160"/>
      <c r="M85" s="160"/>
      <c r="N85" s="41"/>
      <c r="O85" s="41"/>
      <c r="P85" s="159"/>
      <c r="Q85" s="159"/>
      <c r="R85" s="41"/>
      <c r="S85" s="41"/>
      <c r="T85" s="160"/>
      <c r="U85" s="160"/>
      <c r="V85" s="41"/>
    </row>
    <row r="86" spans="1:22">
      <c r="A86" s="14"/>
      <c r="B86" s="161" t="s">
        <v>1101</v>
      </c>
      <c r="C86" s="29"/>
      <c r="D86" s="163">
        <v>97619</v>
      </c>
      <c r="E86" s="163"/>
      <c r="F86" s="29"/>
      <c r="G86" s="29"/>
      <c r="H86" s="163">
        <v>244502</v>
      </c>
      <c r="I86" s="163"/>
      <c r="J86" s="29"/>
      <c r="K86" s="29"/>
      <c r="L86" s="162" t="s">
        <v>391</v>
      </c>
      <c r="M86" s="162"/>
      <c r="N86" s="29"/>
      <c r="O86" s="29"/>
      <c r="P86" s="162" t="s">
        <v>1113</v>
      </c>
      <c r="Q86" s="162"/>
      <c r="R86" s="161" t="s">
        <v>389</v>
      </c>
      <c r="S86" s="29"/>
      <c r="T86" s="162" t="s">
        <v>391</v>
      </c>
      <c r="U86" s="162"/>
      <c r="V86" s="29"/>
    </row>
    <row r="87" spans="1:22" ht="15.75" thickBot="1">
      <c r="A87" s="14"/>
      <c r="B87" s="161"/>
      <c r="C87" s="29"/>
      <c r="D87" s="164"/>
      <c r="E87" s="164"/>
      <c r="F87" s="64"/>
      <c r="G87" s="29"/>
      <c r="H87" s="164"/>
      <c r="I87" s="164"/>
      <c r="J87" s="64"/>
      <c r="K87" s="29"/>
      <c r="L87" s="165"/>
      <c r="M87" s="165"/>
      <c r="N87" s="64"/>
      <c r="O87" s="29"/>
      <c r="P87" s="165"/>
      <c r="Q87" s="165"/>
      <c r="R87" s="166"/>
      <c r="S87" s="29"/>
      <c r="T87" s="165"/>
      <c r="U87" s="165"/>
      <c r="V87" s="64"/>
    </row>
    <row r="88" spans="1:22">
      <c r="A88" s="14"/>
      <c r="B88" s="195" t="s">
        <v>38</v>
      </c>
      <c r="C88" s="41"/>
      <c r="D88" s="168">
        <v>114272</v>
      </c>
      <c r="E88" s="168"/>
      <c r="F88" s="68"/>
      <c r="G88" s="41"/>
      <c r="H88" s="168">
        <v>490219</v>
      </c>
      <c r="I88" s="168"/>
      <c r="J88" s="68"/>
      <c r="K88" s="41"/>
      <c r="L88" s="168">
        <v>193851</v>
      </c>
      <c r="M88" s="168"/>
      <c r="N88" s="68"/>
      <c r="O88" s="41"/>
      <c r="P88" s="170" t="s">
        <v>1113</v>
      </c>
      <c r="Q88" s="170"/>
      <c r="R88" s="172" t="s">
        <v>389</v>
      </c>
      <c r="S88" s="41"/>
      <c r="T88" s="168">
        <v>456221</v>
      </c>
      <c r="U88" s="168"/>
      <c r="V88" s="68"/>
    </row>
    <row r="89" spans="1:22">
      <c r="A89" s="14"/>
      <c r="B89" s="195"/>
      <c r="C89" s="41"/>
      <c r="D89" s="169"/>
      <c r="E89" s="169"/>
      <c r="F89" s="69"/>
      <c r="G89" s="41"/>
      <c r="H89" s="169"/>
      <c r="I89" s="169"/>
      <c r="J89" s="69"/>
      <c r="K89" s="41"/>
      <c r="L89" s="169"/>
      <c r="M89" s="169"/>
      <c r="N89" s="69"/>
      <c r="O89" s="41"/>
      <c r="P89" s="171"/>
      <c r="Q89" s="171"/>
      <c r="R89" s="173"/>
      <c r="S89" s="41"/>
      <c r="T89" s="169"/>
      <c r="U89" s="169"/>
      <c r="V89" s="69"/>
    </row>
    <row r="90" spans="1:22">
      <c r="A90" s="14"/>
      <c r="B90" s="161" t="s">
        <v>1103</v>
      </c>
      <c r="C90" s="29"/>
      <c r="D90" s="163">
        <v>1783006</v>
      </c>
      <c r="E90" s="163"/>
      <c r="F90" s="29"/>
      <c r="G90" s="29"/>
      <c r="H90" s="163">
        <v>464420</v>
      </c>
      <c r="I90" s="163"/>
      <c r="J90" s="29"/>
      <c r="K90" s="29"/>
      <c r="L90" s="162" t="s">
        <v>391</v>
      </c>
      <c r="M90" s="162"/>
      <c r="N90" s="29"/>
      <c r="O90" s="29"/>
      <c r="P90" s="162" t="s">
        <v>1114</v>
      </c>
      <c r="Q90" s="162"/>
      <c r="R90" s="161" t="s">
        <v>389</v>
      </c>
      <c r="S90" s="29"/>
      <c r="T90" s="162" t="s">
        <v>391</v>
      </c>
      <c r="U90" s="162"/>
      <c r="V90" s="29"/>
    </row>
    <row r="91" spans="1:22">
      <c r="A91" s="14"/>
      <c r="B91" s="161"/>
      <c r="C91" s="29"/>
      <c r="D91" s="163"/>
      <c r="E91" s="163"/>
      <c r="F91" s="29"/>
      <c r="G91" s="29"/>
      <c r="H91" s="163"/>
      <c r="I91" s="163"/>
      <c r="J91" s="29"/>
      <c r="K91" s="29"/>
      <c r="L91" s="162"/>
      <c r="M91" s="162"/>
      <c r="N91" s="29"/>
      <c r="O91" s="29"/>
      <c r="P91" s="162"/>
      <c r="Q91" s="162"/>
      <c r="R91" s="161"/>
      <c r="S91" s="29"/>
      <c r="T91" s="162"/>
      <c r="U91" s="162"/>
      <c r="V91" s="29"/>
    </row>
    <row r="92" spans="1:22">
      <c r="A92" s="14"/>
      <c r="B92" s="158" t="s">
        <v>40</v>
      </c>
      <c r="C92" s="41"/>
      <c r="D92" s="160">
        <v>6028</v>
      </c>
      <c r="E92" s="160"/>
      <c r="F92" s="41"/>
      <c r="G92" s="41"/>
      <c r="H92" s="160">
        <v>484739</v>
      </c>
      <c r="I92" s="160"/>
      <c r="J92" s="41"/>
      <c r="K92" s="41"/>
      <c r="L92" s="160">
        <v>168916</v>
      </c>
      <c r="M92" s="160"/>
      <c r="N92" s="41"/>
      <c r="O92" s="41"/>
      <c r="P92" s="159" t="s">
        <v>391</v>
      </c>
      <c r="Q92" s="159"/>
      <c r="R92" s="41"/>
      <c r="S92" s="41"/>
      <c r="T92" s="160">
        <v>659683</v>
      </c>
      <c r="U92" s="160"/>
      <c r="V92" s="41"/>
    </row>
    <row r="93" spans="1:22">
      <c r="A93" s="14"/>
      <c r="B93" s="158"/>
      <c r="C93" s="41"/>
      <c r="D93" s="160"/>
      <c r="E93" s="160"/>
      <c r="F93" s="41"/>
      <c r="G93" s="41"/>
      <c r="H93" s="160"/>
      <c r="I93" s="160"/>
      <c r="J93" s="41"/>
      <c r="K93" s="41"/>
      <c r="L93" s="160"/>
      <c r="M93" s="160"/>
      <c r="N93" s="41"/>
      <c r="O93" s="41"/>
      <c r="P93" s="159"/>
      <c r="Q93" s="159"/>
      <c r="R93" s="41"/>
      <c r="S93" s="41"/>
      <c r="T93" s="160"/>
      <c r="U93" s="160"/>
      <c r="V93" s="41"/>
    </row>
    <row r="94" spans="1:22">
      <c r="A94" s="14"/>
      <c r="B94" s="161" t="s">
        <v>41</v>
      </c>
      <c r="C94" s="29"/>
      <c r="D94" s="163">
        <v>40762</v>
      </c>
      <c r="E94" s="163"/>
      <c r="F94" s="29"/>
      <c r="G94" s="29"/>
      <c r="H94" s="163">
        <v>267983</v>
      </c>
      <c r="I94" s="163"/>
      <c r="J94" s="29"/>
      <c r="K94" s="29"/>
      <c r="L94" s="163">
        <v>110726</v>
      </c>
      <c r="M94" s="163"/>
      <c r="N94" s="29"/>
      <c r="O94" s="29"/>
      <c r="P94" s="162" t="s">
        <v>1115</v>
      </c>
      <c r="Q94" s="162"/>
      <c r="R94" s="161" t="s">
        <v>389</v>
      </c>
      <c r="S94" s="29"/>
      <c r="T94" s="163">
        <v>394937</v>
      </c>
      <c r="U94" s="163"/>
      <c r="V94" s="29"/>
    </row>
    <row r="95" spans="1:22">
      <c r="A95" s="14"/>
      <c r="B95" s="161"/>
      <c r="C95" s="29"/>
      <c r="D95" s="163"/>
      <c r="E95" s="163"/>
      <c r="F95" s="29"/>
      <c r="G95" s="29"/>
      <c r="H95" s="163"/>
      <c r="I95" s="163"/>
      <c r="J95" s="29"/>
      <c r="K95" s="29"/>
      <c r="L95" s="163"/>
      <c r="M95" s="163"/>
      <c r="N95" s="29"/>
      <c r="O95" s="29"/>
      <c r="P95" s="162"/>
      <c r="Q95" s="162"/>
      <c r="R95" s="161"/>
      <c r="S95" s="29"/>
      <c r="T95" s="163"/>
      <c r="U95" s="163"/>
      <c r="V95" s="29"/>
    </row>
    <row r="96" spans="1:22">
      <c r="A96" s="14"/>
      <c r="B96" s="158" t="s">
        <v>42</v>
      </c>
      <c r="C96" s="41"/>
      <c r="D96" s="159" t="s">
        <v>391</v>
      </c>
      <c r="E96" s="159"/>
      <c r="F96" s="41"/>
      <c r="G96" s="41"/>
      <c r="H96" s="160">
        <v>600316</v>
      </c>
      <c r="I96" s="160"/>
      <c r="J96" s="41"/>
      <c r="K96" s="41"/>
      <c r="L96" s="160">
        <v>172027</v>
      </c>
      <c r="M96" s="160"/>
      <c r="N96" s="41"/>
      <c r="O96" s="41"/>
      <c r="P96" s="159" t="s">
        <v>391</v>
      </c>
      <c r="Q96" s="159"/>
      <c r="R96" s="41"/>
      <c r="S96" s="41"/>
      <c r="T96" s="160">
        <v>772343</v>
      </c>
      <c r="U96" s="160"/>
      <c r="V96" s="41"/>
    </row>
    <row r="97" spans="1:22" ht="15.75" thickBot="1">
      <c r="A97" s="14"/>
      <c r="B97" s="158"/>
      <c r="C97" s="41"/>
      <c r="D97" s="174"/>
      <c r="E97" s="174"/>
      <c r="F97" s="47"/>
      <c r="G97" s="41"/>
      <c r="H97" s="175"/>
      <c r="I97" s="175"/>
      <c r="J97" s="47"/>
      <c r="K97" s="41"/>
      <c r="L97" s="175"/>
      <c r="M97" s="175"/>
      <c r="N97" s="47"/>
      <c r="O97" s="41"/>
      <c r="P97" s="174"/>
      <c r="Q97" s="174"/>
      <c r="R97" s="47"/>
      <c r="S97" s="41"/>
      <c r="T97" s="175"/>
      <c r="U97" s="175"/>
      <c r="V97" s="47"/>
    </row>
    <row r="98" spans="1:22">
      <c r="A98" s="14"/>
      <c r="B98" s="176" t="s">
        <v>43</v>
      </c>
      <c r="C98" s="29"/>
      <c r="D98" s="177" t="s">
        <v>351</v>
      </c>
      <c r="E98" s="179">
        <v>1944068</v>
      </c>
      <c r="F98" s="51"/>
      <c r="G98" s="29"/>
      <c r="H98" s="177" t="s">
        <v>351</v>
      </c>
      <c r="I98" s="179">
        <v>2307677</v>
      </c>
      <c r="J98" s="51"/>
      <c r="K98" s="29"/>
      <c r="L98" s="177" t="s">
        <v>351</v>
      </c>
      <c r="M98" s="179">
        <v>645520</v>
      </c>
      <c r="N98" s="51"/>
      <c r="O98" s="29"/>
      <c r="P98" s="177" t="s">
        <v>351</v>
      </c>
      <c r="Q98" s="181" t="s">
        <v>1116</v>
      </c>
      <c r="R98" s="177" t="s">
        <v>389</v>
      </c>
      <c r="S98" s="29"/>
      <c r="T98" s="177" t="s">
        <v>351</v>
      </c>
      <c r="U98" s="179">
        <v>2283184</v>
      </c>
      <c r="V98" s="51"/>
    </row>
    <row r="99" spans="1:22" ht="15.75" thickBot="1">
      <c r="A99" s="14"/>
      <c r="B99" s="176"/>
      <c r="C99" s="29"/>
      <c r="D99" s="178"/>
      <c r="E99" s="180"/>
      <c r="F99" s="56"/>
      <c r="G99" s="29"/>
      <c r="H99" s="178"/>
      <c r="I99" s="180"/>
      <c r="J99" s="56"/>
      <c r="K99" s="29"/>
      <c r="L99" s="178"/>
      <c r="M99" s="180"/>
      <c r="N99" s="56"/>
      <c r="O99" s="29"/>
      <c r="P99" s="178"/>
      <c r="Q99" s="182"/>
      <c r="R99" s="178"/>
      <c r="S99" s="29"/>
      <c r="T99" s="178"/>
      <c r="U99" s="180"/>
      <c r="V99" s="56"/>
    </row>
    <row r="100" spans="1:22" ht="15.75" thickTop="1">
      <c r="A100" s="14"/>
      <c r="B100" s="33"/>
      <c r="C100" s="33"/>
      <c r="D100" s="130"/>
      <c r="E100" s="130"/>
      <c r="F100" s="130"/>
      <c r="G100" s="33"/>
      <c r="H100" s="130"/>
      <c r="I100" s="130"/>
      <c r="J100" s="130"/>
      <c r="K100" s="33"/>
      <c r="L100" s="130"/>
      <c r="M100" s="130"/>
      <c r="N100" s="130"/>
      <c r="O100" s="33"/>
      <c r="P100" s="130"/>
      <c r="Q100" s="130"/>
      <c r="R100" s="130"/>
      <c r="S100" s="33"/>
      <c r="T100" s="130"/>
      <c r="U100" s="130"/>
      <c r="V100" s="130"/>
    </row>
    <row r="101" spans="1:22">
      <c r="A101" s="14"/>
      <c r="B101" s="151" t="s">
        <v>1108</v>
      </c>
      <c r="C101" s="23"/>
      <c r="D101" s="29"/>
      <c r="E101" s="29"/>
      <c r="F101" s="29"/>
      <c r="G101" s="23"/>
      <c r="H101" s="29"/>
      <c r="I101" s="29"/>
      <c r="J101" s="29"/>
      <c r="K101" s="23"/>
      <c r="L101" s="29"/>
      <c r="M101" s="29"/>
      <c r="N101" s="29"/>
      <c r="O101" s="23"/>
      <c r="P101" s="29"/>
      <c r="Q101" s="29"/>
      <c r="R101" s="29"/>
      <c r="S101" s="23"/>
      <c r="T101" s="29"/>
      <c r="U101" s="29"/>
      <c r="V101" s="29"/>
    </row>
    <row r="102" spans="1:22">
      <c r="A102" s="14"/>
      <c r="B102" s="154" t="s">
        <v>44</v>
      </c>
      <c r="C102" s="33"/>
      <c r="D102" s="41"/>
      <c r="E102" s="41"/>
      <c r="F102" s="41"/>
      <c r="G102" s="33"/>
      <c r="H102" s="41"/>
      <c r="I102" s="41"/>
      <c r="J102" s="41"/>
      <c r="K102" s="33"/>
      <c r="L102" s="41"/>
      <c r="M102" s="41"/>
      <c r="N102" s="41"/>
      <c r="O102" s="33"/>
      <c r="P102" s="41"/>
      <c r="Q102" s="41"/>
      <c r="R102" s="41"/>
      <c r="S102" s="33"/>
      <c r="T102" s="41"/>
      <c r="U102" s="41"/>
      <c r="V102" s="41"/>
    </row>
    <row r="103" spans="1:22">
      <c r="A103" s="14"/>
      <c r="B103" s="161" t="s">
        <v>45</v>
      </c>
      <c r="C103" s="29"/>
      <c r="D103" s="161" t="s">
        <v>351</v>
      </c>
      <c r="E103" s="163">
        <v>39727</v>
      </c>
      <c r="F103" s="29"/>
      <c r="G103" s="29"/>
      <c r="H103" s="161" t="s">
        <v>351</v>
      </c>
      <c r="I103" s="163">
        <v>222022</v>
      </c>
      <c r="J103" s="29"/>
      <c r="K103" s="29"/>
      <c r="L103" s="161" t="s">
        <v>351</v>
      </c>
      <c r="M103" s="163">
        <v>95357</v>
      </c>
      <c r="N103" s="29"/>
      <c r="O103" s="29"/>
      <c r="P103" s="161" t="s">
        <v>351</v>
      </c>
      <c r="Q103" s="162" t="s">
        <v>391</v>
      </c>
      <c r="R103" s="29"/>
      <c r="S103" s="29"/>
      <c r="T103" s="161" t="s">
        <v>351</v>
      </c>
      <c r="U103" s="163">
        <v>357106</v>
      </c>
      <c r="V103" s="29"/>
    </row>
    <row r="104" spans="1:22">
      <c r="A104" s="14"/>
      <c r="B104" s="161"/>
      <c r="C104" s="29"/>
      <c r="D104" s="161"/>
      <c r="E104" s="163"/>
      <c r="F104" s="29"/>
      <c r="G104" s="29"/>
      <c r="H104" s="161"/>
      <c r="I104" s="163"/>
      <c r="J104" s="29"/>
      <c r="K104" s="29"/>
      <c r="L104" s="161"/>
      <c r="M104" s="163"/>
      <c r="N104" s="29"/>
      <c r="O104" s="29"/>
      <c r="P104" s="161"/>
      <c r="Q104" s="162"/>
      <c r="R104" s="29"/>
      <c r="S104" s="29"/>
      <c r="T104" s="161"/>
      <c r="U104" s="163"/>
      <c r="V104" s="29"/>
    </row>
    <row r="105" spans="1:22">
      <c r="A105" s="14"/>
      <c r="B105" s="158" t="s">
        <v>46</v>
      </c>
      <c r="C105" s="41"/>
      <c r="D105" s="160">
        <v>15000</v>
      </c>
      <c r="E105" s="160"/>
      <c r="F105" s="41"/>
      <c r="G105" s="41"/>
      <c r="H105" s="159" t="s">
        <v>391</v>
      </c>
      <c r="I105" s="159"/>
      <c r="J105" s="41"/>
      <c r="K105" s="41"/>
      <c r="L105" s="159" t="s">
        <v>391</v>
      </c>
      <c r="M105" s="159"/>
      <c r="N105" s="41"/>
      <c r="O105" s="41"/>
      <c r="P105" s="159" t="s">
        <v>391</v>
      </c>
      <c r="Q105" s="159"/>
      <c r="R105" s="41"/>
      <c r="S105" s="41"/>
      <c r="T105" s="160">
        <v>15000</v>
      </c>
      <c r="U105" s="160"/>
      <c r="V105" s="41"/>
    </row>
    <row r="106" spans="1:22">
      <c r="A106" s="14"/>
      <c r="B106" s="158"/>
      <c r="C106" s="41"/>
      <c r="D106" s="160"/>
      <c r="E106" s="160"/>
      <c r="F106" s="41"/>
      <c r="G106" s="41"/>
      <c r="H106" s="159"/>
      <c r="I106" s="159"/>
      <c r="J106" s="41"/>
      <c r="K106" s="41"/>
      <c r="L106" s="159"/>
      <c r="M106" s="159"/>
      <c r="N106" s="41"/>
      <c r="O106" s="41"/>
      <c r="P106" s="159"/>
      <c r="Q106" s="159"/>
      <c r="R106" s="41"/>
      <c r="S106" s="41"/>
      <c r="T106" s="160"/>
      <c r="U106" s="160"/>
      <c r="V106" s="41"/>
    </row>
    <row r="107" spans="1:22">
      <c r="A107" s="14"/>
      <c r="B107" s="161" t="s">
        <v>47</v>
      </c>
      <c r="C107" s="29"/>
      <c r="D107" s="163">
        <v>13079</v>
      </c>
      <c r="E107" s="163"/>
      <c r="F107" s="29"/>
      <c r="G107" s="29"/>
      <c r="H107" s="162" t="s">
        <v>391</v>
      </c>
      <c r="I107" s="162"/>
      <c r="J107" s="29"/>
      <c r="K107" s="29"/>
      <c r="L107" s="163">
        <v>1215</v>
      </c>
      <c r="M107" s="163"/>
      <c r="N107" s="29"/>
      <c r="O107" s="29"/>
      <c r="P107" s="162" t="s">
        <v>391</v>
      </c>
      <c r="Q107" s="162"/>
      <c r="R107" s="29"/>
      <c r="S107" s="29"/>
      <c r="T107" s="163">
        <v>14294</v>
      </c>
      <c r="U107" s="163"/>
      <c r="V107" s="29"/>
    </row>
    <row r="108" spans="1:22">
      <c r="A108" s="14"/>
      <c r="B108" s="161"/>
      <c r="C108" s="29"/>
      <c r="D108" s="163"/>
      <c r="E108" s="163"/>
      <c r="F108" s="29"/>
      <c r="G108" s="29"/>
      <c r="H108" s="162"/>
      <c r="I108" s="162"/>
      <c r="J108" s="29"/>
      <c r="K108" s="29"/>
      <c r="L108" s="163"/>
      <c r="M108" s="163"/>
      <c r="N108" s="29"/>
      <c r="O108" s="29"/>
      <c r="P108" s="162"/>
      <c r="Q108" s="162"/>
      <c r="R108" s="29"/>
      <c r="S108" s="29"/>
      <c r="T108" s="163"/>
      <c r="U108" s="163"/>
      <c r="V108" s="29"/>
    </row>
    <row r="109" spans="1:22">
      <c r="A109" s="14"/>
      <c r="B109" s="158" t="s">
        <v>1109</v>
      </c>
      <c r="C109" s="41"/>
      <c r="D109" s="160">
        <v>227549</v>
      </c>
      <c r="E109" s="160"/>
      <c r="F109" s="41"/>
      <c r="G109" s="41"/>
      <c r="H109" s="160">
        <v>95175</v>
      </c>
      <c r="I109" s="160"/>
      <c r="J109" s="41"/>
      <c r="K109" s="41"/>
      <c r="L109" s="160">
        <v>19397</v>
      </c>
      <c r="M109" s="160"/>
      <c r="N109" s="41"/>
      <c r="O109" s="41"/>
      <c r="P109" s="159" t="s">
        <v>1113</v>
      </c>
      <c r="Q109" s="159"/>
      <c r="R109" s="158" t="s">
        <v>389</v>
      </c>
      <c r="S109" s="41"/>
      <c r="T109" s="159" t="s">
        <v>391</v>
      </c>
      <c r="U109" s="159"/>
      <c r="V109" s="41"/>
    </row>
    <row r="110" spans="1:22" ht="15.75" thickBot="1">
      <c r="A110" s="14"/>
      <c r="B110" s="158"/>
      <c r="C110" s="41"/>
      <c r="D110" s="175"/>
      <c r="E110" s="175"/>
      <c r="F110" s="47"/>
      <c r="G110" s="41"/>
      <c r="H110" s="175"/>
      <c r="I110" s="175"/>
      <c r="J110" s="47"/>
      <c r="K110" s="41"/>
      <c r="L110" s="175"/>
      <c r="M110" s="175"/>
      <c r="N110" s="47"/>
      <c r="O110" s="41"/>
      <c r="P110" s="174"/>
      <c r="Q110" s="174"/>
      <c r="R110" s="186"/>
      <c r="S110" s="41"/>
      <c r="T110" s="174"/>
      <c r="U110" s="174"/>
      <c r="V110" s="47"/>
    </row>
    <row r="111" spans="1:22">
      <c r="A111" s="14"/>
      <c r="B111" s="196" t="s">
        <v>48</v>
      </c>
      <c r="C111" s="29"/>
      <c r="D111" s="188">
        <v>295355</v>
      </c>
      <c r="E111" s="188"/>
      <c r="F111" s="51"/>
      <c r="G111" s="29"/>
      <c r="H111" s="188">
        <v>317197</v>
      </c>
      <c r="I111" s="188"/>
      <c r="J111" s="51"/>
      <c r="K111" s="29"/>
      <c r="L111" s="188">
        <v>115969</v>
      </c>
      <c r="M111" s="188"/>
      <c r="N111" s="51"/>
      <c r="O111" s="29"/>
      <c r="P111" s="190" t="s">
        <v>1113</v>
      </c>
      <c r="Q111" s="190"/>
      <c r="R111" s="192" t="s">
        <v>389</v>
      </c>
      <c r="S111" s="29"/>
      <c r="T111" s="188">
        <v>386400</v>
      </c>
      <c r="U111" s="188"/>
      <c r="V111" s="51"/>
    </row>
    <row r="112" spans="1:22">
      <c r="A112" s="14"/>
      <c r="B112" s="196"/>
      <c r="C112" s="29"/>
      <c r="D112" s="189"/>
      <c r="E112" s="189"/>
      <c r="F112" s="52"/>
      <c r="G112" s="29"/>
      <c r="H112" s="189"/>
      <c r="I112" s="189"/>
      <c r="J112" s="52"/>
      <c r="K112" s="29"/>
      <c r="L112" s="189"/>
      <c r="M112" s="189"/>
      <c r="N112" s="52"/>
      <c r="O112" s="29"/>
      <c r="P112" s="191"/>
      <c r="Q112" s="191"/>
      <c r="R112" s="193"/>
      <c r="S112" s="29"/>
      <c r="T112" s="189"/>
      <c r="U112" s="189"/>
      <c r="V112" s="52"/>
    </row>
    <row r="113" spans="1:25">
      <c r="A113" s="14"/>
      <c r="B113" s="158" t="s">
        <v>49</v>
      </c>
      <c r="C113" s="41"/>
      <c r="D113" s="160">
        <v>647650</v>
      </c>
      <c r="E113" s="160"/>
      <c r="F113" s="41"/>
      <c r="G113" s="41"/>
      <c r="H113" s="159" t="s">
        <v>391</v>
      </c>
      <c r="I113" s="159"/>
      <c r="J113" s="41"/>
      <c r="K113" s="41"/>
      <c r="L113" s="159" t="s">
        <v>391</v>
      </c>
      <c r="M113" s="159"/>
      <c r="N113" s="41"/>
      <c r="O113" s="41"/>
      <c r="P113" s="159" t="s">
        <v>391</v>
      </c>
      <c r="Q113" s="159"/>
      <c r="R113" s="41"/>
      <c r="S113" s="41"/>
      <c r="T113" s="160">
        <v>647650</v>
      </c>
      <c r="U113" s="160"/>
      <c r="V113" s="41"/>
    </row>
    <row r="114" spans="1:25">
      <c r="A114" s="14"/>
      <c r="B114" s="158"/>
      <c r="C114" s="41"/>
      <c r="D114" s="160"/>
      <c r="E114" s="160"/>
      <c r="F114" s="41"/>
      <c r="G114" s="41"/>
      <c r="H114" s="159"/>
      <c r="I114" s="159"/>
      <c r="J114" s="41"/>
      <c r="K114" s="41"/>
      <c r="L114" s="159"/>
      <c r="M114" s="159"/>
      <c r="N114" s="41"/>
      <c r="O114" s="41"/>
      <c r="P114" s="159"/>
      <c r="Q114" s="159"/>
      <c r="R114" s="41"/>
      <c r="S114" s="41"/>
      <c r="T114" s="160"/>
      <c r="U114" s="160"/>
      <c r="V114" s="41"/>
    </row>
    <row r="115" spans="1:25">
      <c r="A115" s="14"/>
      <c r="B115" s="161" t="s">
        <v>36</v>
      </c>
      <c r="C115" s="29"/>
      <c r="D115" s="162" t="s">
        <v>391</v>
      </c>
      <c r="E115" s="162"/>
      <c r="F115" s="29"/>
      <c r="G115" s="29"/>
      <c r="H115" s="163">
        <v>205860</v>
      </c>
      <c r="I115" s="163"/>
      <c r="J115" s="29"/>
      <c r="K115" s="29"/>
      <c r="L115" s="163">
        <v>56439</v>
      </c>
      <c r="M115" s="163"/>
      <c r="N115" s="29"/>
      <c r="O115" s="29"/>
      <c r="P115" s="162" t="s">
        <v>1115</v>
      </c>
      <c r="Q115" s="162"/>
      <c r="R115" s="161" t="s">
        <v>389</v>
      </c>
      <c r="S115" s="29"/>
      <c r="T115" s="163">
        <v>237765</v>
      </c>
      <c r="U115" s="163"/>
      <c r="V115" s="29"/>
    </row>
    <row r="116" spans="1:25">
      <c r="A116" s="14"/>
      <c r="B116" s="161"/>
      <c r="C116" s="29"/>
      <c r="D116" s="162"/>
      <c r="E116" s="162"/>
      <c r="F116" s="29"/>
      <c r="G116" s="29"/>
      <c r="H116" s="163"/>
      <c r="I116" s="163"/>
      <c r="J116" s="29"/>
      <c r="K116" s="29"/>
      <c r="L116" s="163"/>
      <c r="M116" s="163"/>
      <c r="N116" s="29"/>
      <c r="O116" s="29"/>
      <c r="P116" s="162"/>
      <c r="Q116" s="162"/>
      <c r="R116" s="161"/>
      <c r="S116" s="29"/>
      <c r="T116" s="163"/>
      <c r="U116" s="163"/>
      <c r="V116" s="29"/>
    </row>
    <row r="117" spans="1:25">
      <c r="A117" s="14"/>
      <c r="B117" s="158" t="s">
        <v>50</v>
      </c>
      <c r="C117" s="41"/>
      <c r="D117" s="160">
        <v>39624</v>
      </c>
      <c r="E117" s="160"/>
      <c r="F117" s="41"/>
      <c r="G117" s="41"/>
      <c r="H117" s="160">
        <v>1614</v>
      </c>
      <c r="I117" s="160"/>
      <c r="J117" s="41"/>
      <c r="K117" s="41"/>
      <c r="L117" s="160">
        <v>8692</v>
      </c>
      <c r="M117" s="160"/>
      <c r="N117" s="41"/>
      <c r="O117" s="41"/>
      <c r="P117" s="159" t="s">
        <v>391</v>
      </c>
      <c r="Q117" s="159"/>
      <c r="R117" s="41"/>
      <c r="S117" s="41"/>
      <c r="T117" s="160">
        <v>49930</v>
      </c>
      <c r="U117" s="160"/>
      <c r="V117" s="41"/>
    </row>
    <row r="118" spans="1:25" ht="15.75" thickBot="1">
      <c r="A118" s="14"/>
      <c r="B118" s="158"/>
      <c r="C118" s="41"/>
      <c r="D118" s="175"/>
      <c r="E118" s="175"/>
      <c r="F118" s="47"/>
      <c r="G118" s="41"/>
      <c r="H118" s="175"/>
      <c r="I118" s="175"/>
      <c r="J118" s="47"/>
      <c r="K118" s="41"/>
      <c r="L118" s="175"/>
      <c r="M118" s="175"/>
      <c r="N118" s="47"/>
      <c r="O118" s="41"/>
      <c r="P118" s="174"/>
      <c r="Q118" s="174"/>
      <c r="R118" s="47"/>
      <c r="S118" s="41"/>
      <c r="T118" s="175"/>
      <c r="U118" s="175"/>
      <c r="V118" s="47"/>
    </row>
    <row r="119" spans="1:25">
      <c r="A119" s="14"/>
      <c r="B119" s="161" t="s">
        <v>51</v>
      </c>
      <c r="C119" s="29"/>
      <c r="D119" s="188">
        <v>982629</v>
      </c>
      <c r="E119" s="188"/>
      <c r="F119" s="51"/>
      <c r="G119" s="29"/>
      <c r="H119" s="188">
        <v>524671</v>
      </c>
      <c r="I119" s="188"/>
      <c r="J119" s="51"/>
      <c r="K119" s="29"/>
      <c r="L119" s="188">
        <v>181100</v>
      </c>
      <c r="M119" s="188"/>
      <c r="N119" s="51"/>
      <c r="O119" s="29"/>
      <c r="P119" s="190" t="s">
        <v>1117</v>
      </c>
      <c r="Q119" s="190"/>
      <c r="R119" s="192" t="s">
        <v>389</v>
      </c>
      <c r="S119" s="29"/>
      <c r="T119" s="188">
        <v>1321745</v>
      </c>
      <c r="U119" s="188"/>
      <c r="V119" s="51"/>
    </row>
    <row r="120" spans="1:25" ht="15.75" thickBot="1">
      <c r="A120" s="14"/>
      <c r="B120" s="161"/>
      <c r="C120" s="29"/>
      <c r="D120" s="164"/>
      <c r="E120" s="164"/>
      <c r="F120" s="64"/>
      <c r="G120" s="29"/>
      <c r="H120" s="164"/>
      <c r="I120" s="164"/>
      <c r="J120" s="64"/>
      <c r="K120" s="29"/>
      <c r="L120" s="164"/>
      <c r="M120" s="164"/>
      <c r="N120" s="64"/>
      <c r="O120" s="29"/>
      <c r="P120" s="165"/>
      <c r="Q120" s="165"/>
      <c r="R120" s="166"/>
      <c r="S120" s="29"/>
      <c r="T120" s="164"/>
      <c r="U120" s="164"/>
      <c r="V120" s="64"/>
    </row>
    <row r="121" spans="1:25">
      <c r="A121" s="14"/>
      <c r="B121" s="158" t="s">
        <v>1111</v>
      </c>
      <c r="C121" s="41"/>
      <c r="D121" s="168">
        <v>961439</v>
      </c>
      <c r="E121" s="168"/>
      <c r="F121" s="68"/>
      <c r="G121" s="41"/>
      <c r="H121" s="168">
        <v>1783006</v>
      </c>
      <c r="I121" s="168"/>
      <c r="J121" s="68"/>
      <c r="K121" s="41"/>
      <c r="L121" s="168">
        <v>464420</v>
      </c>
      <c r="M121" s="168"/>
      <c r="N121" s="68"/>
      <c r="O121" s="41"/>
      <c r="P121" s="170" t="s">
        <v>1114</v>
      </c>
      <c r="Q121" s="170"/>
      <c r="R121" s="172" t="s">
        <v>389</v>
      </c>
      <c r="S121" s="41"/>
      <c r="T121" s="168">
        <v>961439</v>
      </c>
      <c r="U121" s="168"/>
      <c r="V121" s="68"/>
    </row>
    <row r="122" spans="1:25" ht="15.75" thickBot="1">
      <c r="A122" s="14"/>
      <c r="B122" s="158"/>
      <c r="C122" s="41"/>
      <c r="D122" s="175"/>
      <c r="E122" s="175"/>
      <c r="F122" s="47"/>
      <c r="G122" s="41"/>
      <c r="H122" s="175"/>
      <c r="I122" s="175"/>
      <c r="J122" s="47"/>
      <c r="K122" s="41"/>
      <c r="L122" s="175"/>
      <c r="M122" s="175"/>
      <c r="N122" s="47"/>
      <c r="O122" s="41"/>
      <c r="P122" s="174"/>
      <c r="Q122" s="174"/>
      <c r="R122" s="186"/>
      <c r="S122" s="41"/>
      <c r="T122" s="175"/>
      <c r="U122" s="175"/>
      <c r="V122" s="47"/>
    </row>
    <row r="123" spans="1:25">
      <c r="A123" s="14"/>
      <c r="B123" s="176" t="s">
        <v>1112</v>
      </c>
      <c r="C123" s="29"/>
      <c r="D123" s="177" t="s">
        <v>351</v>
      </c>
      <c r="E123" s="179">
        <v>1944068</v>
      </c>
      <c r="F123" s="51"/>
      <c r="G123" s="29"/>
      <c r="H123" s="177" t="s">
        <v>351</v>
      </c>
      <c r="I123" s="179">
        <v>2307677</v>
      </c>
      <c r="J123" s="51"/>
      <c r="K123" s="29"/>
      <c r="L123" s="177" t="s">
        <v>351</v>
      </c>
      <c r="M123" s="179">
        <v>645520</v>
      </c>
      <c r="N123" s="51"/>
      <c r="O123" s="29"/>
      <c r="P123" s="177" t="s">
        <v>351</v>
      </c>
      <c r="Q123" s="181" t="s">
        <v>1116</v>
      </c>
      <c r="R123" s="177" t="s">
        <v>389</v>
      </c>
      <c r="S123" s="29"/>
      <c r="T123" s="177" t="s">
        <v>351</v>
      </c>
      <c r="U123" s="179">
        <v>2283184</v>
      </c>
      <c r="V123" s="51"/>
    </row>
    <row r="124" spans="1:25" ht="15.75" thickBot="1">
      <c r="A124" s="14"/>
      <c r="B124" s="176"/>
      <c r="C124" s="29"/>
      <c r="D124" s="178"/>
      <c r="E124" s="180"/>
      <c r="F124" s="56"/>
      <c r="G124" s="29"/>
      <c r="H124" s="178"/>
      <c r="I124" s="180"/>
      <c r="J124" s="56"/>
      <c r="K124" s="29"/>
      <c r="L124" s="178"/>
      <c r="M124" s="180"/>
      <c r="N124" s="56"/>
      <c r="O124" s="29"/>
      <c r="P124" s="178"/>
      <c r="Q124" s="182"/>
      <c r="R124" s="178"/>
      <c r="S124" s="29"/>
      <c r="T124" s="178"/>
      <c r="U124" s="180"/>
      <c r="V124" s="56"/>
    </row>
    <row r="125" spans="1:25" ht="15.75" thickTop="1">
      <c r="A125" s="14" t="s">
        <v>1118</v>
      </c>
      <c r="B125" s="233" t="s">
        <v>1118</v>
      </c>
      <c r="C125" s="233"/>
      <c r="D125" s="233"/>
      <c r="E125" s="233"/>
      <c r="F125" s="233"/>
      <c r="G125" s="233"/>
      <c r="H125" s="233"/>
      <c r="I125" s="233"/>
      <c r="J125" s="233"/>
      <c r="K125" s="233"/>
      <c r="L125" s="233"/>
      <c r="M125" s="233"/>
      <c r="N125" s="233"/>
      <c r="O125" s="233"/>
      <c r="P125" s="233"/>
      <c r="Q125" s="233"/>
      <c r="R125" s="233"/>
      <c r="S125" s="233"/>
      <c r="T125" s="233"/>
      <c r="U125" s="233"/>
      <c r="V125" s="233"/>
      <c r="W125" s="233"/>
      <c r="X125" s="233"/>
      <c r="Y125" s="233"/>
    </row>
    <row r="126" spans="1:25">
      <c r="A126" s="14"/>
      <c r="B126" s="22"/>
      <c r="C126" s="22"/>
      <c r="D126" s="22"/>
      <c r="E126" s="22"/>
      <c r="F126" s="22"/>
      <c r="G126" s="22"/>
      <c r="H126" s="22"/>
      <c r="I126" s="22"/>
      <c r="J126" s="22"/>
      <c r="K126" s="22"/>
      <c r="L126" s="22"/>
      <c r="M126" s="22"/>
      <c r="N126" s="22"/>
      <c r="O126" s="22"/>
      <c r="P126" s="22"/>
      <c r="Q126" s="22"/>
      <c r="R126" s="22"/>
      <c r="S126" s="22"/>
      <c r="T126" s="22"/>
      <c r="U126" s="22"/>
      <c r="V126" s="22"/>
    </row>
    <row r="127" spans="1:25">
      <c r="A127" s="14"/>
      <c r="B127" s="15"/>
      <c r="C127" s="15"/>
      <c r="D127" s="15"/>
      <c r="E127" s="15"/>
      <c r="F127" s="15"/>
      <c r="G127" s="15"/>
      <c r="H127" s="15"/>
      <c r="I127" s="15"/>
      <c r="J127" s="15"/>
      <c r="K127" s="15"/>
      <c r="L127" s="15"/>
      <c r="M127" s="15"/>
      <c r="N127" s="15"/>
      <c r="O127" s="15"/>
      <c r="P127" s="15"/>
      <c r="Q127" s="15"/>
      <c r="R127" s="15"/>
      <c r="S127" s="15"/>
      <c r="T127" s="15"/>
      <c r="U127" s="15"/>
      <c r="V127" s="15"/>
    </row>
    <row r="128" spans="1:25" ht="15.75" thickBot="1">
      <c r="A128" s="14"/>
      <c r="B128" s="23"/>
      <c r="C128" s="23"/>
      <c r="D128" s="194" t="s">
        <v>1119</v>
      </c>
      <c r="E128" s="194"/>
      <c r="F128" s="194"/>
      <c r="G128" s="194"/>
      <c r="H128" s="194"/>
      <c r="I128" s="194"/>
      <c r="J128" s="194"/>
      <c r="K128" s="194"/>
      <c r="L128" s="194"/>
      <c r="M128" s="194"/>
      <c r="N128" s="194"/>
      <c r="O128" s="194"/>
      <c r="P128" s="194"/>
      <c r="Q128" s="194"/>
      <c r="R128" s="194"/>
      <c r="S128" s="194"/>
      <c r="T128" s="194"/>
      <c r="U128" s="194"/>
      <c r="V128" s="194"/>
    </row>
    <row r="129" spans="1:22" ht="15.75" thickBot="1">
      <c r="A129" s="14"/>
      <c r="B129" s="23"/>
      <c r="C129" s="23"/>
      <c r="D129" s="156" t="s">
        <v>1094</v>
      </c>
      <c r="E129" s="156"/>
      <c r="F129" s="156"/>
      <c r="G129" s="37"/>
      <c r="H129" s="156" t="s">
        <v>1095</v>
      </c>
      <c r="I129" s="156"/>
      <c r="J129" s="156"/>
      <c r="K129" s="37"/>
      <c r="L129" s="156" t="s">
        <v>1096</v>
      </c>
      <c r="M129" s="156"/>
      <c r="N129" s="156"/>
      <c r="O129" s="37"/>
      <c r="P129" s="156" t="s">
        <v>1097</v>
      </c>
      <c r="Q129" s="156"/>
      <c r="R129" s="156"/>
      <c r="S129" s="37"/>
      <c r="T129" s="156" t="s">
        <v>1098</v>
      </c>
      <c r="U129" s="156"/>
      <c r="V129" s="156"/>
    </row>
    <row r="130" spans="1:22">
      <c r="A130" s="14"/>
      <c r="B130" s="23"/>
      <c r="C130" s="23"/>
      <c r="D130" s="157" t="s">
        <v>349</v>
      </c>
      <c r="E130" s="157"/>
      <c r="F130" s="157"/>
      <c r="G130" s="157"/>
      <c r="H130" s="157"/>
      <c r="I130" s="157"/>
      <c r="J130" s="157"/>
      <c r="K130" s="157"/>
      <c r="L130" s="157"/>
      <c r="M130" s="157"/>
      <c r="N130" s="157"/>
      <c r="O130" s="157"/>
      <c r="P130" s="157"/>
      <c r="Q130" s="157"/>
      <c r="R130" s="157"/>
      <c r="S130" s="157"/>
      <c r="T130" s="157"/>
      <c r="U130" s="157"/>
      <c r="V130" s="157"/>
    </row>
    <row r="131" spans="1:22">
      <c r="A131" s="14"/>
      <c r="B131" s="158" t="s">
        <v>87</v>
      </c>
      <c r="C131" s="41"/>
      <c r="D131" s="158" t="s">
        <v>351</v>
      </c>
      <c r="E131" s="159" t="s">
        <v>391</v>
      </c>
      <c r="F131" s="41"/>
      <c r="G131" s="41"/>
      <c r="H131" s="158" t="s">
        <v>351</v>
      </c>
      <c r="I131" s="160">
        <v>2926108</v>
      </c>
      <c r="J131" s="41"/>
      <c r="K131" s="41"/>
      <c r="L131" s="158" t="s">
        <v>351</v>
      </c>
      <c r="M131" s="160">
        <v>510497</v>
      </c>
      <c r="N131" s="41"/>
      <c r="O131" s="41"/>
      <c r="P131" s="158" t="s">
        <v>351</v>
      </c>
      <c r="Q131" s="159" t="s">
        <v>391</v>
      </c>
      <c r="R131" s="41"/>
      <c r="S131" s="41"/>
      <c r="T131" s="158" t="s">
        <v>351</v>
      </c>
      <c r="U131" s="160">
        <v>3436605</v>
      </c>
      <c r="V131" s="41"/>
    </row>
    <row r="132" spans="1:22">
      <c r="A132" s="14"/>
      <c r="B132" s="158"/>
      <c r="C132" s="41"/>
      <c r="D132" s="158"/>
      <c r="E132" s="159"/>
      <c r="F132" s="41"/>
      <c r="G132" s="41"/>
      <c r="H132" s="158"/>
      <c r="I132" s="160"/>
      <c r="J132" s="41"/>
      <c r="K132" s="41"/>
      <c r="L132" s="158"/>
      <c r="M132" s="160"/>
      <c r="N132" s="41"/>
      <c r="O132" s="41"/>
      <c r="P132" s="158"/>
      <c r="Q132" s="159"/>
      <c r="R132" s="41"/>
      <c r="S132" s="41"/>
      <c r="T132" s="158"/>
      <c r="U132" s="160"/>
      <c r="V132" s="41"/>
    </row>
    <row r="133" spans="1:22">
      <c r="A133" s="14"/>
      <c r="B133" s="161" t="s">
        <v>1120</v>
      </c>
      <c r="C133" s="29"/>
      <c r="D133" s="162" t="s">
        <v>391</v>
      </c>
      <c r="E133" s="162"/>
      <c r="F133" s="29"/>
      <c r="G133" s="29"/>
      <c r="H133" s="163">
        <v>1991748</v>
      </c>
      <c r="I133" s="163"/>
      <c r="J133" s="29"/>
      <c r="K133" s="29"/>
      <c r="L133" s="163">
        <v>291693</v>
      </c>
      <c r="M133" s="163"/>
      <c r="N133" s="29"/>
      <c r="O133" s="29"/>
      <c r="P133" s="162" t="s">
        <v>391</v>
      </c>
      <c r="Q133" s="162"/>
      <c r="R133" s="29"/>
      <c r="S133" s="29"/>
      <c r="T133" s="163">
        <v>2283441</v>
      </c>
      <c r="U133" s="163"/>
      <c r="V133" s="29"/>
    </row>
    <row r="134" spans="1:22" ht="15.75" thickBot="1">
      <c r="A134" s="14"/>
      <c r="B134" s="161"/>
      <c r="C134" s="29"/>
      <c r="D134" s="165"/>
      <c r="E134" s="165"/>
      <c r="F134" s="64"/>
      <c r="G134" s="29"/>
      <c r="H134" s="164"/>
      <c r="I134" s="164"/>
      <c r="J134" s="64"/>
      <c r="K134" s="29"/>
      <c r="L134" s="164"/>
      <c r="M134" s="164"/>
      <c r="N134" s="64"/>
      <c r="O134" s="29"/>
      <c r="P134" s="165"/>
      <c r="Q134" s="165"/>
      <c r="R134" s="64"/>
      <c r="S134" s="29"/>
      <c r="T134" s="164"/>
      <c r="U134" s="164"/>
      <c r="V134" s="64"/>
    </row>
    <row r="135" spans="1:22">
      <c r="A135" s="14"/>
      <c r="B135" s="158" t="s">
        <v>92</v>
      </c>
      <c r="C135" s="41"/>
      <c r="D135" s="170" t="s">
        <v>391</v>
      </c>
      <c r="E135" s="170"/>
      <c r="F135" s="68"/>
      <c r="G135" s="41"/>
      <c r="H135" s="168">
        <v>934360</v>
      </c>
      <c r="I135" s="168"/>
      <c r="J135" s="68"/>
      <c r="K135" s="41"/>
      <c r="L135" s="168">
        <v>218804</v>
      </c>
      <c r="M135" s="168"/>
      <c r="N135" s="68"/>
      <c r="O135" s="41"/>
      <c r="P135" s="170" t="s">
        <v>391</v>
      </c>
      <c r="Q135" s="170"/>
      <c r="R135" s="68"/>
      <c r="S135" s="41"/>
      <c r="T135" s="168">
        <v>1153164</v>
      </c>
      <c r="U135" s="168"/>
      <c r="V135" s="68"/>
    </row>
    <row r="136" spans="1:22">
      <c r="A136" s="14"/>
      <c r="B136" s="158"/>
      <c r="C136" s="41"/>
      <c r="D136" s="171"/>
      <c r="E136" s="171"/>
      <c r="F136" s="69"/>
      <c r="G136" s="41"/>
      <c r="H136" s="169"/>
      <c r="I136" s="169"/>
      <c r="J136" s="69"/>
      <c r="K136" s="41"/>
      <c r="L136" s="169"/>
      <c r="M136" s="169"/>
      <c r="N136" s="69"/>
      <c r="O136" s="41"/>
      <c r="P136" s="171"/>
      <c r="Q136" s="171"/>
      <c r="R136" s="69"/>
      <c r="S136" s="41"/>
      <c r="T136" s="169"/>
      <c r="U136" s="169"/>
      <c r="V136" s="69"/>
    </row>
    <row r="137" spans="1:22">
      <c r="A137" s="14"/>
      <c r="B137" s="161" t="s">
        <v>94</v>
      </c>
      <c r="C137" s="29"/>
      <c r="D137" s="28"/>
      <c r="E137" s="28"/>
      <c r="F137" s="28"/>
      <c r="G137" s="29"/>
      <c r="H137" s="28"/>
      <c r="I137" s="28"/>
      <c r="J137" s="28"/>
      <c r="K137" s="29"/>
      <c r="L137" s="28"/>
      <c r="M137" s="28"/>
      <c r="N137" s="28"/>
      <c r="O137" s="29"/>
      <c r="P137" s="28"/>
      <c r="Q137" s="28"/>
      <c r="R137" s="28"/>
      <c r="S137" s="29"/>
      <c r="T137" s="28"/>
      <c r="U137" s="28"/>
      <c r="V137" s="28"/>
    </row>
    <row r="138" spans="1:22">
      <c r="A138" s="14"/>
      <c r="B138" s="161"/>
      <c r="C138" s="29"/>
      <c r="D138" s="28"/>
      <c r="E138" s="28"/>
      <c r="F138" s="28"/>
      <c r="G138" s="29"/>
      <c r="H138" s="28"/>
      <c r="I138" s="28"/>
      <c r="J138" s="28"/>
      <c r="K138" s="29"/>
      <c r="L138" s="28"/>
      <c r="M138" s="28"/>
      <c r="N138" s="28"/>
      <c r="O138" s="29"/>
      <c r="P138" s="28"/>
      <c r="Q138" s="28"/>
      <c r="R138" s="28"/>
      <c r="S138" s="29"/>
      <c r="T138" s="28"/>
      <c r="U138" s="28"/>
      <c r="V138" s="28"/>
    </row>
    <row r="139" spans="1:22">
      <c r="A139" s="14"/>
      <c r="B139" s="199" t="s">
        <v>1121</v>
      </c>
      <c r="C139" s="41"/>
      <c r="D139" s="159" t="s">
        <v>391</v>
      </c>
      <c r="E139" s="159"/>
      <c r="F139" s="41"/>
      <c r="G139" s="41"/>
      <c r="H139" s="160">
        <v>505567</v>
      </c>
      <c r="I139" s="160"/>
      <c r="J139" s="41"/>
      <c r="K139" s="41"/>
      <c r="L139" s="160">
        <v>116299</v>
      </c>
      <c r="M139" s="160"/>
      <c r="N139" s="41"/>
      <c r="O139" s="41"/>
      <c r="P139" s="159" t="s">
        <v>391</v>
      </c>
      <c r="Q139" s="159"/>
      <c r="R139" s="41"/>
      <c r="S139" s="41"/>
      <c r="T139" s="160">
        <v>621866</v>
      </c>
      <c r="U139" s="160"/>
      <c r="V139" s="41"/>
    </row>
    <row r="140" spans="1:22">
      <c r="A140" s="14"/>
      <c r="B140" s="199"/>
      <c r="C140" s="41"/>
      <c r="D140" s="159"/>
      <c r="E140" s="159"/>
      <c r="F140" s="41"/>
      <c r="G140" s="41"/>
      <c r="H140" s="160"/>
      <c r="I140" s="160"/>
      <c r="J140" s="41"/>
      <c r="K140" s="41"/>
      <c r="L140" s="160"/>
      <c r="M140" s="160"/>
      <c r="N140" s="41"/>
      <c r="O140" s="41"/>
      <c r="P140" s="159"/>
      <c r="Q140" s="159"/>
      <c r="R140" s="41"/>
      <c r="S140" s="41"/>
      <c r="T140" s="160"/>
      <c r="U140" s="160"/>
      <c r="V140" s="41"/>
    </row>
    <row r="141" spans="1:22">
      <c r="A141" s="14"/>
      <c r="B141" s="200" t="s">
        <v>96</v>
      </c>
      <c r="C141" s="29"/>
      <c r="D141" s="163">
        <v>92122</v>
      </c>
      <c r="E141" s="163"/>
      <c r="F141" s="29"/>
      <c r="G141" s="29"/>
      <c r="H141" s="163">
        <v>117938</v>
      </c>
      <c r="I141" s="163"/>
      <c r="J141" s="29"/>
      <c r="K141" s="29"/>
      <c r="L141" s="163">
        <v>55618</v>
      </c>
      <c r="M141" s="163"/>
      <c r="N141" s="29"/>
      <c r="O141" s="29"/>
      <c r="P141" s="162" t="s">
        <v>391</v>
      </c>
      <c r="Q141" s="162"/>
      <c r="R141" s="29"/>
      <c r="S141" s="29"/>
      <c r="T141" s="163">
        <v>265678</v>
      </c>
      <c r="U141" s="163"/>
      <c r="V141" s="29"/>
    </row>
    <row r="142" spans="1:22">
      <c r="A142" s="14"/>
      <c r="B142" s="200"/>
      <c r="C142" s="29"/>
      <c r="D142" s="163"/>
      <c r="E142" s="163"/>
      <c r="F142" s="29"/>
      <c r="G142" s="29"/>
      <c r="H142" s="163"/>
      <c r="I142" s="163"/>
      <c r="J142" s="29"/>
      <c r="K142" s="29"/>
      <c r="L142" s="163"/>
      <c r="M142" s="163"/>
      <c r="N142" s="29"/>
      <c r="O142" s="29"/>
      <c r="P142" s="162"/>
      <c r="Q142" s="162"/>
      <c r="R142" s="29"/>
      <c r="S142" s="29"/>
      <c r="T142" s="163"/>
      <c r="U142" s="163"/>
      <c r="V142" s="29"/>
    </row>
    <row r="143" spans="1:22">
      <c r="A143" s="14"/>
      <c r="B143" s="199" t="s">
        <v>97</v>
      </c>
      <c r="C143" s="41"/>
      <c r="D143" s="159" t="s">
        <v>391</v>
      </c>
      <c r="E143" s="159"/>
      <c r="F143" s="41"/>
      <c r="G143" s="41"/>
      <c r="H143" s="159" t="s">
        <v>1122</v>
      </c>
      <c r="I143" s="159"/>
      <c r="J143" s="158" t="s">
        <v>389</v>
      </c>
      <c r="K143" s="41"/>
      <c r="L143" s="159" t="s">
        <v>391</v>
      </c>
      <c r="M143" s="159"/>
      <c r="N143" s="41"/>
      <c r="O143" s="41"/>
      <c r="P143" s="159" t="s">
        <v>391</v>
      </c>
      <c r="Q143" s="159"/>
      <c r="R143" s="41"/>
      <c r="S143" s="41"/>
      <c r="T143" s="159" t="s">
        <v>1122</v>
      </c>
      <c r="U143" s="159"/>
      <c r="V143" s="158" t="s">
        <v>389</v>
      </c>
    </row>
    <row r="144" spans="1:22" ht="15.75" thickBot="1">
      <c r="A144" s="14"/>
      <c r="B144" s="199"/>
      <c r="C144" s="41"/>
      <c r="D144" s="174"/>
      <c r="E144" s="174"/>
      <c r="F144" s="47"/>
      <c r="G144" s="41"/>
      <c r="H144" s="174"/>
      <c r="I144" s="174"/>
      <c r="J144" s="186"/>
      <c r="K144" s="41"/>
      <c r="L144" s="174"/>
      <c r="M144" s="174"/>
      <c r="N144" s="47"/>
      <c r="O144" s="41"/>
      <c r="P144" s="174"/>
      <c r="Q144" s="174"/>
      <c r="R144" s="47"/>
      <c r="S144" s="41"/>
      <c r="T144" s="174"/>
      <c r="U144" s="174"/>
      <c r="V144" s="186"/>
    </row>
    <row r="145" spans="1:22">
      <c r="A145" s="14"/>
      <c r="B145" s="187" t="s">
        <v>98</v>
      </c>
      <c r="C145" s="29"/>
      <c r="D145" s="188">
        <v>92122</v>
      </c>
      <c r="E145" s="188"/>
      <c r="F145" s="51"/>
      <c r="G145" s="29"/>
      <c r="H145" s="188">
        <v>622439</v>
      </c>
      <c r="I145" s="188"/>
      <c r="J145" s="51"/>
      <c r="K145" s="29"/>
      <c r="L145" s="188">
        <v>171917</v>
      </c>
      <c r="M145" s="188"/>
      <c r="N145" s="51"/>
      <c r="O145" s="29"/>
      <c r="P145" s="190" t="s">
        <v>391</v>
      </c>
      <c r="Q145" s="190"/>
      <c r="R145" s="51"/>
      <c r="S145" s="29"/>
      <c r="T145" s="188">
        <v>886478</v>
      </c>
      <c r="U145" s="188"/>
      <c r="V145" s="51"/>
    </row>
    <row r="146" spans="1:22" ht="15.75" thickBot="1">
      <c r="A146" s="14"/>
      <c r="B146" s="187"/>
      <c r="C146" s="29"/>
      <c r="D146" s="164"/>
      <c r="E146" s="164"/>
      <c r="F146" s="64"/>
      <c r="G146" s="29"/>
      <c r="H146" s="164"/>
      <c r="I146" s="164"/>
      <c r="J146" s="64"/>
      <c r="K146" s="29"/>
      <c r="L146" s="164"/>
      <c r="M146" s="164"/>
      <c r="N146" s="64"/>
      <c r="O146" s="29"/>
      <c r="P146" s="165"/>
      <c r="Q146" s="165"/>
      <c r="R146" s="64"/>
      <c r="S146" s="29"/>
      <c r="T146" s="164"/>
      <c r="U146" s="164"/>
      <c r="V146" s="64"/>
    </row>
    <row r="147" spans="1:22">
      <c r="A147" s="14"/>
      <c r="B147" s="158" t="s">
        <v>99</v>
      </c>
      <c r="C147" s="41"/>
      <c r="D147" s="170" t="s">
        <v>1123</v>
      </c>
      <c r="E147" s="170"/>
      <c r="F147" s="172" t="s">
        <v>389</v>
      </c>
      <c r="G147" s="41"/>
      <c r="H147" s="168">
        <v>311921</v>
      </c>
      <c r="I147" s="168"/>
      <c r="J147" s="68"/>
      <c r="K147" s="41"/>
      <c r="L147" s="168">
        <v>46887</v>
      </c>
      <c r="M147" s="168"/>
      <c r="N147" s="68"/>
      <c r="O147" s="41"/>
      <c r="P147" s="170" t="s">
        <v>391</v>
      </c>
      <c r="Q147" s="170"/>
      <c r="R147" s="68"/>
      <c r="S147" s="41"/>
      <c r="T147" s="168">
        <v>266686</v>
      </c>
      <c r="U147" s="168"/>
      <c r="V147" s="68"/>
    </row>
    <row r="148" spans="1:22" ht="15.75" thickBot="1">
      <c r="A148" s="14"/>
      <c r="B148" s="158"/>
      <c r="C148" s="41"/>
      <c r="D148" s="174"/>
      <c r="E148" s="174"/>
      <c r="F148" s="186"/>
      <c r="G148" s="41"/>
      <c r="H148" s="175"/>
      <c r="I148" s="175"/>
      <c r="J148" s="47"/>
      <c r="K148" s="41"/>
      <c r="L148" s="175"/>
      <c r="M148" s="175"/>
      <c r="N148" s="47"/>
      <c r="O148" s="41"/>
      <c r="P148" s="174"/>
      <c r="Q148" s="174"/>
      <c r="R148" s="47"/>
      <c r="S148" s="41"/>
      <c r="T148" s="175"/>
      <c r="U148" s="175"/>
      <c r="V148" s="47"/>
    </row>
    <row r="149" spans="1:22">
      <c r="A149" s="14"/>
      <c r="B149" s="161" t="s">
        <v>100</v>
      </c>
      <c r="C149" s="29"/>
      <c r="D149" s="201"/>
      <c r="E149" s="201"/>
      <c r="F149" s="201"/>
      <c r="G149" s="29"/>
      <c r="H149" s="201"/>
      <c r="I149" s="201"/>
      <c r="J149" s="201"/>
      <c r="K149" s="29"/>
      <c r="L149" s="201"/>
      <c r="M149" s="201"/>
      <c r="N149" s="201"/>
      <c r="O149" s="29"/>
      <c r="P149" s="201"/>
      <c r="Q149" s="201"/>
      <c r="R149" s="201"/>
      <c r="S149" s="29"/>
      <c r="T149" s="201"/>
      <c r="U149" s="201"/>
      <c r="V149" s="201"/>
    </row>
    <row r="150" spans="1:22">
      <c r="A150" s="14"/>
      <c r="B150" s="161"/>
      <c r="C150" s="29"/>
      <c r="D150" s="28"/>
      <c r="E150" s="28"/>
      <c r="F150" s="28"/>
      <c r="G150" s="29"/>
      <c r="H150" s="28"/>
      <c r="I150" s="28"/>
      <c r="J150" s="28"/>
      <c r="K150" s="29"/>
      <c r="L150" s="28"/>
      <c r="M150" s="28"/>
      <c r="N150" s="28"/>
      <c r="O150" s="29"/>
      <c r="P150" s="28"/>
      <c r="Q150" s="28"/>
      <c r="R150" s="28"/>
      <c r="S150" s="29"/>
      <c r="T150" s="28"/>
      <c r="U150" s="28"/>
      <c r="V150" s="28"/>
    </row>
    <row r="151" spans="1:22">
      <c r="A151" s="14"/>
      <c r="B151" s="199" t="s">
        <v>101</v>
      </c>
      <c r="C151" s="41"/>
      <c r="D151" s="160">
        <v>35555</v>
      </c>
      <c r="E151" s="160"/>
      <c r="F151" s="41"/>
      <c r="G151" s="41"/>
      <c r="H151" s="160">
        <v>1219</v>
      </c>
      <c r="I151" s="160"/>
      <c r="J151" s="41"/>
      <c r="K151" s="41"/>
      <c r="L151" s="159">
        <v>198</v>
      </c>
      <c r="M151" s="159"/>
      <c r="N151" s="41"/>
      <c r="O151" s="41"/>
      <c r="P151" s="159" t="s">
        <v>391</v>
      </c>
      <c r="Q151" s="159"/>
      <c r="R151" s="41"/>
      <c r="S151" s="41"/>
      <c r="T151" s="160">
        <v>36972</v>
      </c>
      <c r="U151" s="160"/>
      <c r="V151" s="41"/>
    </row>
    <row r="152" spans="1:22">
      <c r="A152" s="14"/>
      <c r="B152" s="199"/>
      <c r="C152" s="41"/>
      <c r="D152" s="160"/>
      <c r="E152" s="160"/>
      <c r="F152" s="41"/>
      <c r="G152" s="41"/>
      <c r="H152" s="160"/>
      <c r="I152" s="160"/>
      <c r="J152" s="41"/>
      <c r="K152" s="41"/>
      <c r="L152" s="159"/>
      <c r="M152" s="159"/>
      <c r="N152" s="41"/>
      <c r="O152" s="41"/>
      <c r="P152" s="159"/>
      <c r="Q152" s="159"/>
      <c r="R152" s="41"/>
      <c r="S152" s="41"/>
      <c r="T152" s="160"/>
      <c r="U152" s="160"/>
      <c r="V152" s="41"/>
    </row>
    <row r="153" spans="1:22">
      <c r="A153" s="14"/>
      <c r="B153" s="200" t="s">
        <v>102</v>
      </c>
      <c r="C153" s="29"/>
      <c r="D153" s="162" t="s">
        <v>1124</v>
      </c>
      <c r="E153" s="162"/>
      <c r="F153" s="161" t="s">
        <v>389</v>
      </c>
      <c r="G153" s="29"/>
      <c r="H153" s="163">
        <v>134037</v>
      </c>
      <c r="I153" s="163"/>
      <c r="J153" s="29"/>
      <c r="K153" s="29"/>
      <c r="L153" s="163">
        <v>2480</v>
      </c>
      <c r="M153" s="163"/>
      <c r="N153" s="29"/>
      <c r="O153" s="29"/>
      <c r="P153" s="162" t="s">
        <v>391</v>
      </c>
      <c r="Q153" s="162"/>
      <c r="R153" s="29"/>
      <c r="S153" s="29"/>
      <c r="T153" s="163">
        <v>5266</v>
      </c>
      <c r="U153" s="163"/>
      <c r="V153" s="29"/>
    </row>
    <row r="154" spans="1:22" ht="15.75" thickBot="1">
      <c r="A154" s="14"/>
      <c r="B154" s="200"/>
      <c r="C154" s="29"/>
      <c r="D154" s="165"/>
      <c r="E154" s="165"/>
      <c r="F154" s="166"/>
      <c r="G154" s="29"/>
      <c r="H154" s="164"/>
      <c r="I154" s="164"/>
      <c r="J154" s="64"/>
      <c r="K154" s="29"/>
      <c r="L154" s="164"/>
      <c r="M154" s="164"/>
      <c r="N154" s="64"/>
      <c r="O154" s="29"/>
      <c r="P154" s="165"/>
      <c r="Q154" s="165"/>
      <c r="R154" s="64"/>
      <c r="S154" s="29"/>
      <c r="T154" s="164"/>
      <c r="U154" s="164"/>
      <c r="V154" s="64"/>
    </row>
    <row r="155" spans="1:22">
      <c r="A155" s="14"/>
      <c r="B155" s="167" t="s">
        <v>1125</v>
      </c>
      <c r="C155" s="41"/>
      <c r="D155" s="170" t="s">
        <v>1126</v>
      </c>
      <c r="E155" s="170"/>
      <c r="F155" s="172" t="s">
        <v>389</v>
      </c>
      <c r="G155" s="41"/>
      <c r="H155" s="168">
        <v>135256</v>
      </c>
      <c r="I155" s="168"/>
      <c r="J155" s="68"/>
      <c r="K155" s="41"/>
      <c r="L155" s="168">
        <v>2678</v>
      </c>
      <c r="M155" s="168"/>
      <c r="N155" s="68"/>
      <c r="O155" s="41"/>
      <c r="P155" s="170" t="s">
        <v>391</v>
      </c>
      <c r="Q155" s="170"/>
      <c r="R155" s="68"/>
      <c r="S155" s="41"/>
      <c r="T155" s="168">
        <v>42238</v>
      </c>
      <c r="U155" s="168"/>
      <c r="V155" s="68"/>
    </row>
    <row r="156" spans="1:22" ht="15.75" thickBot="1">
      <c r="A156" s="14"/>
      <c r="B156" s="167"/>
      <c r="C156" s="41"/>
      <c r="D156" s="174"/>
      <c r="E156" s="174"/>
      <c r="F156" s="186"/>
      <c r="G156" s="41"/>
      <c r="H156" s="175"/>
      <c r="I156" s="175"/>
      <c r="J156" s="47"/>
      <c r="K156" s="41"/>
      <c r="L156" s="175"/>
      <c r="M156" s="175"/>
      <c r="N156" s="47"/>
      <c r="O156" s="41"/>
      <c r="P156" s="174"/>
      <c r="Q156" s="174"/>
      <c r="R156" s="47"/>
      <c r="S156" s="41"/>
      <c r="T156" s="175"/>
      <c r="U156" s="175"/>
      <c r="V156" s="47"/>
    </row>
    <row r="157" spans="1:22" ht="21" customHeight="1">
      <c r="A157" s="14"/>
      <c r="B157" s="202" t="s">
        <v>1127</v>
      </c>
      <c r="C157" s="29"/>
      <c r="D157" s="188">
        <v>3574</v>
      </c>
      <c r="E157" s="188"/>
      <c r="F157" s="51"/>
      <c r="G157" s="29"/>
      <c r="H157" s="188">
        <v>176665</v>
      </c>
      <c r="I157" s="188"/>
      <c r="J157" s="51"/>
      <c r="K157" s="29"/>
      <c r="L157" s="188">
        <v>44209</v>
      </c>
      <c r="M157" s="188"/>
      <c r="N157" s="51"/>
      <c r="O157" s="29"/>
      <c r="P157" s="190" t="s">
        <v>391</v>
      </c>
      <c r="Q157" s="190"/>
      <c r="R157" s="51"/>
      <c r="S157" s="29"/>
      <c r="T157" s="188">
        <v>224448</v>
      </c>
      <c r="U157" s="188"/>
      <c r="V157" s="51"/>
    </row>
    <row r="158" spans="1:22">
      <c r="A158" s="14"/>
      <c r="B158" s="202"/>
      <c r="C158" s="29"/>
      <c r="D158" s="163"/>
      <c r="E158" s="163"/>
      <c r="F158" s="29"/>
      <c r="G158" s="29"/>
      <c r="H158" s="163"/>
      <c r="I158" s="163"/>
      <c r="J158" s="29"/>
      <c r="K158" s="29"/>
      <c r="L158" s="163"/>
      <c r="M158" s="163"/>
      <c r="N158" s="29"/>
      <c r="O158" s="29"/>
      <c r="P158" s="162"/>
      <c r="Q158" s="162"/>
      <c r="R158" s="29"/>
      <c r="S158" s="29"/>
      <c r="T158" s="163"/>
      <c r="U158" s="163"/>
      <c r="V158" s="29"/>
    </row>
    <row r="159" spans="1:22">
      <c r="A159" s="14"/>
      <c r="B159" s="158" t="s">
        <v>105</v>
      </c>
      <c r="C159" s="41"/>
      <c r="D159" s="160">
        <v>9378</v>
      </c>
      <c r="E159" s="160"/>
      <c r="F159" s="41"/>
      <c r="G159" s="41"/>
      <c r="H159" s="160">
        <v>60010</v>
      </c>
      <c r="I159" s="160"/>
      <c r="J159" s="41"/>
      <c r="K159" s="41"/>
      <c r="L159" s="160">
        <v>8891</v>
      </c>
      <c r="M159" s="160"/>
      <c r="N159" s="41"/>
      <c r="O159" s="41"/>
      <c r="P159" s="159" t="s">
        <v>391</v>
      </c>
      <c r="Q159" s="159"/>
      <c r="R159" s="41"/>
      <c r="S159" s="41"/>
      <c r="T159" s="160">
        <v>78279</v>
      </c>
      <c r="U159" s="160"/>
      <c r="V159" s="41"/>
    </row>
    <row r="160" spans="1:22">
      <c r="A160" s="14"/>
      <c r="B160" s="158"/>
      <c r="C160" s="41"/>
      <c r="D160" s="160"/>
      <c r="E160" s="160"/>
      <c r="F160" s="41"/>
      <c r="G160" s="41"/>
      <c r="H160" s="160"/>
      <c r="I160" s="160"/>
      <c r="J160" s="41"/>
      <c r="K160" s="41"/>
      <c r="L160" s="160"/>
      <c r="M160" s="160"/>
      <c r="N160" s="41"/>
      <c r="O160" s="41"/>
      <c r="P160" s="159"/>
      <c r="Q160" s="159"/>
      <c r="R160" s="41"/>
      <c r="S160" s="41"/>
      <c r="T160" s="160"/>
      <c r="U160" s="160"/>
      <c r="V160" s="41"/>
    </row>
    <row r="161" spans="1:25">
      <c r="A161" s="14"/>
      <c r="B161" s="161" t="s">
        <v>106</v>
      </c>
      <c r="C161" s="28"/>
      <c r="D161" s="162" t="s">
        <v>391</v>
      </c>
      <c r="E161" s="162"/>
      <c r="F161" s="29"/>
      <c r="G161" s="28"/>
      <c r="H161" s="162" t="s">
        <v>391</v>
      </c>
      <c r="I161" s="162"/>
      <c r="J161" s="29"/>
      <c r="K161" s="28"/>
      <c r="L161" s="163">
        <v>5984</v>
      </c>
      <c r="M161" s="163"/>
      <c r="N161" s="29"/>
      <c r="O161" s="28"/>
      <c r="P161" s="162" t="s">
        <v>391</v>
      </c>
      <c r="Q161" s="162"/>
      <c r="R161" s="29"/>
      <c r="S161" s="28"/>
      <c r="T161" s="163">
        <v>5984</v>
      </c>
      <c r="U161" s="163"/>
      <c r="V161" s="29"/>
    </row>
    <row r="162" spans="1:25" ht="15.75" thickBot="1">
      <c r="A162" s="14"/>
      <c r="B162" s="161"/>
      <c r="C162" s="28"/>
      <c r="D162" s="165"/>
      <c r="E162" s="165"/>
      <c r="F162" s="64"/>
      <c r="G162" s="28"/>
      <c r="H162" s="165"/>
      <c r="I162" s="165"/>
      <c r="J162" s="64"/>
      <c r="K162" s="28"/>
      <c r="L162" s="164"/>
      <c r="M162" s="164"/>
      <c r="N162" s="64"/>
      <c r="O162" s="28"/>
      <c r="P162" s="165"/>
      <c r="Q162" s="165"/>
      <c r="R162" s="64"/>
      <c r="S162" s="28"/>
      <c r="T162" s="164"/>
      <c r="U162" s="164"/>
      <c r="V162" s="64"/>
    </row>
    <row r="163" spans="1:25" ht="21" customHeight="1">
      <c r="A163" s="14"/>
      <c r="B163" s="203" t="s">
        <v>1128</v>
      </c>
      <c r="C163" s="41"/>
      <c r="D163" s="170" t="s">
        <v>1129</v>
      </c>
      <c r="E163" s="170"/>
      <c r="F163" s="172" t="s">
        <v>389</v>
      </c>
      <c r="G163" s="41"/>
      <c r="H163" s="168">
        <v>116655</v>
      </c>
      <c r="I163" s="168"/>
      <c r="J163" s="68"/>
      <c r="K163" s="41"/>
      <c r="L163" s="168">
        <v>29334</v>
      </c>
      <c r="M163" s="168"/>
      <c r="N163" s="68"/>
      <c r="O163" s="41"/>
      <c r="P163" s="170" t="s">
        <v>391</v>
      </c>
      <c r="Q163" s="170"/>
      <c r="R163" s="68"/>
      <c r="S163" s="41"/>
      <c r="T163" s="168">
        <v>140185</v>
      </c>
      <c r="U163" s="168"/>
      <c r="V163" s="68"/>
    </row>
    <row r="164" spans="1:25">
      <c r="A164" s="14"/>
      <c r="B164" s="203"/>
      <c r="C164" s="41"/>
      <c r="D164" s="171"/>
      <c r="E164" s="171"/>
      <c r="F164" s="173"/>
      <c r="G164" s="41"/>
      <c r="H164" s="169"/>
      <c r="I164" s="169"/>
      <c r="J164" s="69"/>
      <c r="K164" s="41"/>
      <c r="L164" s="169"/>
      <c r="M164" s="169"/>
      <c r="N164" s="69"/>
      <c r="O164" s="41"/>
      <c r="P164" s="171"/>
      <c r="Q164" s="171"/>
      <c r="R164" s="69"/>
      <c r="S164" s="41"/>
      <c r="T164" s="169"/>
      <c r="U164" s="169"/>
      <c r="V164" s="69"/>
    </row>
    <row r="165" spans="1:25">
      <c r="A165" s="14"/>
      <c r="B165" s="161" t="s">
        <v>1130</v>
      </c>
      <c r="C165" s="29"/>
      <c r="D165" s="163">
        <v>145989</v>
      </c>
      <c r="E165" s="163"/>
      <c r="F165" s="29"/>
      <c r="G165" s="29"/>
      <c r="H165" s="163">
        <v>29334</v>
      </c>
      <c r="I165" s="163"/>
      <c r="J165" s="29"/>
      <c r="K165" s="29"/>
      <c r="L165" s="162" t="s">
        <v>391</v>
      </c>
      <c r="M165" s="162"/>
      <c r="N165" s="29"/>
      <c r="O165" s="29"/>
      <c r="P165" s="162" t="s">
        <v>1131</v>
      </c>
      <c r="Q165" s="162"/>
      <c r="R165" s="161" t="s">
        <v>389</v>
      </c>
      <c r="S165" s="29"/>
      <c r="T165" s="162" t="s">
        <v>391</v>
      </c>
      <c r="U165" s="162"/>
      <c r="V165" s="29"/>
    </row>
    <row r="166" spans="1:25" ht="15.75" thickBot="1">
      <c r="A166" s="14"/>
      <c r="B166" s="161"/>
      <c r="C166" s="29"/>
      <c r="D166" s="164"/>
      <c r="E166" s="164"/>
      <c r="F166" s="64"/>
      <c r="G166" s="29"/>
      <c r="H166" s="164"/>
      <c r="I166" s="164"/>
      <c r="J166" s="64"/>
      <c r="K166" s="29"/>
      <c r="L166" s="165"/>
      <c r="M166" s="165"/>
      <c r="N166" s="64"/>
      <c r="O166" s="29"/>
      <c r="P166" s="165"/>
      <c r="Q166" s="165"/>
      <c r="R166" s="166"/>
      <c r="S166" s="29"/>
      <c r="T166" s="165"/>
      <c r="U166" s="165"/>
      <c r="V166" s="64"/>
    </row>
    <row r="167" spans="1:25">
      <c r="A167" s="14"/>
      <c r="B167" s="158" t="s">
        <v>112</v>
      </c>
      <c r="C167" s="41"/>
      <c r="D167" s="168">
        <v>140185</v>
      </c>
      <c r="E167" s="168"/>
      <c r="F167" s="68"/>
      <c r="G167" s="183"/>
      <c r="H167" s="168">
        <v>145989</v>
      </c>
      <c r="I167" s="168"/>
      <c r="J167" s="68"/>
      <c r="K167" s="183"/>
      <c r="L167" s="168">
        <v>29334</v>
      </c>
      <c r="M167" s="168"/>
      <c r="N167" s="68"/>
      <c r="O167" s="183"/>
      <c r="P167" s="170" t="s">
        <v>1131</v>
      </c>
      <c r="Q167" s="170"/>
      <c r="R167" s="172" t="s">
        <v>389</v>
      </c>
      <c r="S167" s="183"/>
      <c r="T167" s="168">
        <v>140185</v>
      </c>
      <c r="U167" s="168"/>
      <c r="V167" s="68"/>
    </row>
    <row r="168" spans="1:25">
      <c r="A168" s="14"/>
      <c r="B168" s="158"/>
      <c r="C168" s="41"/>
      <c r="D168" s="169"/>
      <c r="E168" s="169"/>
      <c r="F168" s="69"/>
      <c r="G168" s="183"/>
      <c r="H168" s="169"/>
      <c r="I168" s="169"/>
      <c r="J168" s="69"/>
      <c r="K168" s="183"/>
      <c r="L168" s="169"/>
      <c r="M168" s="169"/>
      <c r="N168" s="69"/>
      <c r="O168" s="183"/>
      <c r="P168" s="171"/>
      <c r="Q168" s="171"/>
      <c r="R168" s="173"/>
      <c r="S168" s="183"/>
      <c r="T168" s="169"/>
      <c r="U168" s="169"/>
      <c r="V168" s="69"/>
    </row>
    <row r="169" spans="1:25" ht="20.25" customHeight="1">
      <c r="A169" s="14"/>
      <c r="B169" s="161" t="s">
        <v>1132</v>
      </c>
      <c r="C169" s="29"/>
      <c r="D169" s="162" t="s">
        <v>863</v>
      </c>
      <c r="E169" s="162"/>
      <c r="F169" s="161" t="s">
        <v>389</v>
      </c>
      <c r="G169" s="28"/>
      <c r="H169" s="162" t="s">
        <v>863</v>
      </c>
      <c r="I169" s="162"/>
      <c r="J169" s="161" t="s">
        <v>389</v>
      </c>
      <c r="K169" s="28"/>
      <c r="L169" s="162" t="s">
        <v>1133</v>
      </c>
      <c r="M169" s="162"/>
      <c r="N169" s="161" t="s">
        <v>389</v>
      </c>
      <c r="O169" s="28"/>
      <c r="P169" s="163">
        <v>105925</v>
      </c>
      <c r="Q169" s="163"/>
      <c r="R169" s="29"/>
      <c r="S169" s="28"/>
      <c r="T169" s="162" t="s">
        <v>863</v>
      </c>
      <c r="U169" s="162"/>
      <c r="V169" s="161" t="s">
        <v>389</v>
      </c>
    </row>
    <row r="170" spans="1:25" ht="15.75" thickBot="1">
      <c r="A170" s="14"/>
      <c r="B170" s="161"/>
      <c r="C170" s="29"/>
      <c r="D170" s="165"/>
      <c r="E170" s="165"/>
      <c r="F170" s="166"/>
      <c r="G170" s="28"/>
      <c r="H170" s="165"/>
      <c r="I170" s="165"/>
      <c r="J170" s="166"/>
      <c r="K170" s="28"/>
      <c r="L170" s="165"/>
      <c r="M170" s="165"/>
      <c r="N170" s="166"/>
      <c r="O170" s="28"/>
      <c r="P170" s="164"/>
      <c r="Q170" s="164"/>
      <c r="R170" s="64"/>
      <c r="S170" s="28"/>
      <c r="T170" s="165"/>
      <c r="U170" s="165"/>
      <c r="V170" s="166"/>
    </row>
    <row r="171" spans="1:25">
      <c r="A171" s="14"/>
      <c r="B171" s="158" t="s">
        <v>1134</v>
      </c>
      <c r="C171" s="41"/>
      <c r="D171" s="172" t="s">
        <v>351</v>
      </c>
      <c r="E171" s="168">
        <v>87507</v>
      </c>
      <c r="F171" s="68"/>
      <c r="G171" s="183"/>
      <c r="H171" s="172" t="s">
        <v>351</v>
      </c>
      <c r="I171" s="168">
        <v>93311</v>
      </c>
      <c r="J171" s="68"/>
      <c r="K171" s="183"/>
      <c r="L171" s="172" t="s">
        <v>351</v>
      </c>
      <c r="M171" s="170" t="s">
        <v>1135</v>
      </c>
      <c r="N171" s="172" t="s">
        <v>389</v>
      </c>
      <c r="O171" s="183"/>
      <c r="P171" s="172" t="s">
        <v>351</v>
      </c>
      <c r="Q171" s="170" t="s">
        <v>1136</v>
      </c>
      <c r="R171" s="172" t="s">
        <v>389</v>
      </c>
      <c r="S171" s="183"/>
      <c r="T171" s="172" t="s">
        <v>351</v>
      </c>
      <c r="U171" s="168">
        <v>87507</v>
      </c>
      <c r="V171" s="68"/>
    </row>
    <row r="172" spans="1:25" ht="15.75" thickBot="1">
      <c r="A172" s="14"/>
      <c r="B172" s="158"/>
      <c r="C172" s="41"/>
      <c r="D172" s="204"/>
      <c r="E172" s="205"/>
      <c r="F172" s="74"/>
      <c r="G172" s="183"/>
      <c r="H172" s="204"/>
      <c r="I172" s="205"/>
      <c r="J172" s="74"/>
      <c r="K172" s="183"/>
      <c r="L172" s="204"/>
      <c r="M172" s="206"/>
      <c r="N172" s="204"/>
      <c r="O172" s="183"/>
      <c r="P172" s="204"/>
      <c r="Q172" s="206"/>
      <c r="R172" s="204"/>
      <c r="S172" s="183"/>
      <c r="T172" s="204"/>
      <c r="U172" s="205"/>
      <c r="V172" s="74"/>
    </row>
    <row r="173" spans="1:25" ht="15.75" thickTop="1">
      <c r="A173" s="14"/>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4"/>
      <c r="B174" s="233" t="s">
        <v>1118</v>
      </c>
      <c r="C174" s="233"/>
      <c r="D174" s="233"/>
      <c r="E174" s="233"/>
      <c r="F174" s="233"/>
      <c r="G174" s="233"/>
      <c r="H174" s="233"/>
      <c r="I174" s="233"/>
      <c r="J174" s="233"/>
      <c r="K174" s="233"/>
      <c r="L174" s="233"/>
      <c r="M174" s="233"/>
      <c r="N174" s="233"/>
      <c r="O174" s="233"/>
      <c r="P174" s="233"/>
      <c r="Q174" s="233"/>
      <c r="R174" s="233"/>
      <c r="S174" s="233"/>
      <c r="T174" s="233"/>
      <c r="U174" s="233"/>
      <c r="V174" s="233"/>
      <c r="W174" s="233"/>
      <c r="X174" s="233"/>
      <c r="Y174" s="233"/>
    </row>
    <row r="175" spans="1:25">
      <c r="A175" s="14"/>
      <c r="B175" s="22"/>
      <c r="C175" s="22"/>
      <c r="D175" s="22"/>
      <c r="E175" s="22"/>
      <c r="F175" s="22"/>
      <c r="G175" s="22"/>
      <c r="H175" s="22"/>
      <c r="I175" s="22"/>
      <c r="J175" s="22"/>
      <c r="K175" s="22"/>
      <c r="L175" s="22"/>
      <c r="M175" s="22"/>
      <c r="N175" s="22"/>
      <c r="O175" s="22"/>
      <c r="P175" s="22"/>
      <c r="Q175" s="22"/>
      <c r="R175" s="22"/>
      <c r="S175" s="22"/>
      <c r="T175" s="22"/>
      <c r="U175" s="22"/>
      <c r="V175" s="22"/>
    </row>
    <row r="176" spans="1:25">
      <c r="A176" s="14"/>
      <c r="B176" s="15"/>
      <c r="C176" s="15"/>
      <c r="D176" s="15"/>
      <c r="E176" s="15"/>
      <c r="F176" s="15"/>
      <c r="G176" s="15"/>
      <c r="H176" s="15"/>
      <c r="I176" s="15"/>
      <c r="J176" s="15"/>
      <c r="K176" s="15"/>
      <c r="L176" s="15"/>
      <c r="M176" s="15"/>
      <c r="N176" s="15"/>
      <c r="O176" s="15"/>
      <c r="P176" s="15"/>
      <c r="Q176" s="15"/>
      <c r="R176" s="15"/>
      <c r="S176" s="15"/>
      <c r="T176" s="15"/>
      <c r="U176" s="15"/>
      <c r="V176" s="15"/>
    </row>
    <row r="177" spans="1:22" ht="15.75" thickBot="1">
      <c r="A177" s="14"/>
      <c r="B177" s="23"/>
      <c r="C177" s="23"/>
      <c r="D177" s="194" t="s">
        <v>1137</v>
      </c>
      <c r="E177" s="194"/>
      <c r="F177" s="194"/>
      <c r="G177" s="194"/>
      <c r="H177" s="194"/>
      <c r="I177" s="194"/>
      <c r="J177" s="194"/>
      <c r="K177" s="194"/>
      <c r="L177" s="194"/>
      <c r="M177" s="194"/>
      <c r="N177" s="194"/>
      <c r="O177" s="194"/>
      <c r="P177" s="194"/>
      <c r="Q177" s="194"/>
      <c r="R177" s="194"/>
      <c r="S177" s="194"/>
      <c r="T177" s="194"/>
      <c r="U177" s="194"/>
      <c r="V177" s="194"/>
    </row>
    <row r="178" spans="1:22" ht="15.75" thickBot="1">
      <c r="A178" s="14"/>
      <c r="B178" s="23"/>
      <c r="C178" s="23"/>
      <c r="D178" s="156" t="s">
        <v>1094</v>
      </c>
      <c r="E178" s="156"/>
      <c r="F178" s="156"/>
      <c r="G178" s="23"/>
      <c r="H178" s="156" t="s">
        <v>1095</v>
      </c>
      <c r="I178" s="156"/>
      <c r="J178" s="156"/>
      <c r="K178" s="23"/>
      <c r="L178" s="156" t="s">
        <v>1096</v>
      </c>
      <c r="M178" s="156"/>
      <c r="N178" s="156"/>
      <c r="O178" s="23"/>
      <c r="P178" s="156" t="s">
        <v>1097</v>
      </c>
      <c r="Q178" s="156"/>
      <c r="R178" s="156"/>
      <c r="S178" s="23"/>
      <c r="T178" s="156" t="s">
        <v>1098</v>
      </c>
      <c r="U178" s="156"/>
      <c r="V178" s="156"/>
    </row>
    <row r="179" spans="1:22">
      <c r="A179" s="14"/>
      <c r="B179" s="23"/>
      <c r="C179" s="23"/>
      <c r="D179" s="157" t="s">
        <v>349</v>
      </c>
      <c r="E179" s="157"/>
      <c r="F179" s="157"/>
      <c r="G179" s="157"/>
      <c r="H179" s="157"/>
      <c r="I179" s="157"/>
      <c r="J179" s="157"/>
      <c r="K179" s="157"/>
      <c r="L179" s="157"/>
      <c r="M179" s="157"/>
      <c r="N179" s="157"/>
      <c r="O179" s="157"/>
      <c r="P179" s="157"/>
      <c r="Q179" s="157"/>
      <c r="R179" s="157"/>
      <c r="S179" s="157"/>
      <c r="T179" s="157"/>
      <c r="U179" s="157"/>
      <c r="V179" s="157"/>
    </row>
    <row r="180" spans="1:22">
      <c r="A180" s="14"/>
      <c r="B180" s="203" t="s">
        <v>87</v>
      </c>
      <c r="C180" s="41"/>
      <c r="D180" s="158" t="s">
        <v>351</v>
      </c>
      <c r="E180" s="159" t="s">
        <v>391</v>
      </c>
      <c r="F180" s="41"/>
      <c r="G180" s="41"/>
      <c r="H180" s="158" t="s">
        <v>351</v>
      </c>
      <c r="I180" s="160">
        <v>2085421</v>
      </c>
      <c r="J180" s="41"/>
      <c r="K180" s="41"/>
      <c r="L180" s="158" t="s">
        <v>351</v>
      </c>
      <c r="M180" s="160">
        <v>418066</v>
      </c>
      <c r="N180" s="41"/>
      <c r="O180" s="41"/>
      <c r="P180" s="158" t="s">
        <v>351</v>
      </c>
      <c r="Q180" s="159" t="s">
        <v>391</v>
      </c>
      <c r="R180" s="41"/>
      <c r="S180" s="41"/>
      <c r="T180" s="158" t="s">
        <v>351</v>
      </c>
      <c r="U180" s="160">
        <v>2503487</v>
      </c>
      <c r="V180" s="41"/>
    </row>
    <row r="181" spans="1:22">
      <c r="A181" s="14"/>
      <c r="B181" s="203"/>
      <c r="C181" s="41"/>
      <c r="D181" s="158"/>
      <c r="E181" s="159"/>
      <c r="F181" s="41"/>
      <c r="G181" s="41"/>
      <c r="H181" s="158"/>
      <c r="I181" s="160"/>
      <c r="J181" s="41"/>
      <c r="K181" s="41"/>
      <c r="L181" s="158"/>
      <c r="M181" s="160"/>
      <c r="N181" s="41"/>
      <c r="O181" s="41"/>
      <c r="P181" s="158"/>
      <c r="Q181" s="159"/>
      <c r="R181" s="41"/>
      <c r="S181" s="41"/>
      <c r="T181" s="158"/>
      <c r="U181" s="160"/>
      <c r="V181" s="41"/>
    </row>
    <row r="182" spans="1:22">
      <c r="A182" s="14"/>
      <c r="B182" s="202" t="s">
        <v>88</v>
      </c>
      <c r="C182" s="29"/>
      <c r="D182" s="162" t="s">
        <v>391</v>
      </c>
      <c r="E182" s="162"/>
      <c r="F182" s="29"/>
      <c r="G182" s="29"/>
      <c r="H182" s="163">
        <v>37063</v>
      </c>
      <c r="I182" s="163"/>
      <c r="J182" s="29"/>
      <c r="K182" s="29"/>
      <c r="L182" s="162" t="s">
        <v>391</v>
      </c>
      <c r="M182" s="162"/>
      <c r="N182" s="29"/>
      <c r="O182" s="29"/>
      <c r="P182" s="162" t="s">
        <v>391</v>
      </c>
      <c r="Q182" s="162"/>
      <c r="R182" s="29"/>
      <c r="S182" s="29"/>
      <c r="T182" s="163">
        <v>37063</v>
      </c>
      <c r="U182" s="163"/>
      <c r="V182" s="29"/>
    </row>
    <row r="183" spans="1:22">
      <c r="A183" s="14"/>
      <c r="B183" s="202"/>
      <c r="C183" s="29"/>
      <c r="D183" s="162"/>
      <c r="E183" s="162"/>
      <c r="F183" s="29"/>
      <c r="G183" s="29"/>
      <c r="H183" s="163"/>
      <c r="I183" s="163"/>
      <c r="J183" s="29"/>
      <c r="K183" s="29"/>
      <c r="L183" s="162"/>
      <c r="M183" s="162"/>
      <c r="N183" s="29"/>
      <c r="O183" s="29"/>
      <c r="P183" s="162"/>
      <c r="Q183" s="162"/>
      <c r="R183" s="29"/>
      <c r="S183" s="29"/>
      <c r="T183" s="163"/>
      <c r="U183" s="163"/>
      <c r="V183" s="29"/>
    </row>
    <row r="184" spans="1:22">
      <c r="A184" s="14"/>
      <c r="B184" s="203" t="s">
        <v>89</v>
      </c>
      <c r="C184" s="41"/>
      <c r="D184" s="159" t="s">
        <v>391</v>
      </c>
      <c r="E184" s="159"/>
      <c r="F184" s="41"/>
      <c r="G184" s="41"/>
      <c r="H184" s="160">
        <v>1513</v>
      </c>
      <c r="I184" s="160"/>
      <c r="J184" s="41"/>
      <c r="K184" s="41"/>
      <c r="L184" s="159" t="s">
        <v>391</v>
      </c>
      <c r="M184" s="159"/>
      <c r="N184" s="41"/>
      <c r="O184" s="41"/>
      <c r="P184" s="159" t="s">
        <v>391</v>
      </c>
      <c r="Q184" s="159"/>
      <c r="R184" s="41"/>
      <c r="S184" s="41"/>
      <c r="T184" s="160">
        <v>1513</v>
      </c>
      <c r="U184" s="160"/>
      <c r="V184" s="41"/>
    </row>
    <row r="185" spans="1:22" ht="15.75" thickBot="1">
      <c r="A185" s="14"/>
      <c r="B185" s="203"/>
      <c r="C185" s="41"/>
      <c r="D185" s="174"/>
      <c r="E185" s="174"/>
      <c r="F185" s="47"/>
      <c r="G185" s="41"/>
      <c r="H185" s="175"/>
      <c r="I185" s="175"/>
      <c r="J185" s="47"/>
      <c r="K185" s="41"/>
      <c r="L185" s="174"/>
      <c r="M185" s="174"/>
      <c r="N185" s="47"/>
      <c r="O185" s="41"/>
      <c r="P185" s="174"/>
      <c r="Q185" s="174"/>
      <c r="R185" s="47"/>
      <c r="S185" s="41"/>
      <c r="T185" s="175"/>
      <c r="U185" s="175"/>
      <c r="V185" s="47"/>
    </row>
    <row r="186" spans="1:22">
      <c r="A186" s="14"/>
      <c r="B186" s="202" t="s">
        <v>90</v>
      </c>
      <c r="C186" s="29"/>
      <c r="D186" s="190" t="s">
        <v>391</v>
      </c>
      <c r="E186" s="190"/>
      <c r="F186" s="51"/>
      <c r="G186" s="29"/>
      <c r="H186" s="188">
        <v>2123997</v>
      </c>
      <c r="I186" s="188"/>
      <c r="J186" s="51"/>
      <c r="K186" s="29"/>
      <c r="L186" s="188">
        <v>418066</v>
      </c>
      <c r="M186" s="188"/>
      <c r="N186" s="51"/>
      <c r="O186" s="29"/>
      <c r="P186" s="190" t="s">
        <v>391</v>
      </c>
      <c r="Q186" s="190"/>
      <c r="R186" s="51"/>
      <c r="S186" s="29"/>
      <c r="T186" s="188">
        <v>2542063</v>
      </c>
      <c r="U186" s="188"/>
      <c r="V186" s="51"/>
    </row>
    <row r="187" spans="1:22">
      <c r="A187" s="14"/>
      <c r="B187" s="202"/>
      <c r="C187" s="29"/>
      <c r="D187" s="191"/>
      <c r="E187" s="191"/>
      <c r="F187" s="52"/>
      <c r="G187" s="29"/>
      <c r="H187" s="189"/>
      <c r="I187" s="189"/>
      <c r="J187" s="52"/>
      <c r="K187" s="29"/>
      <c r="L187" s="189"/>
      <c r="M187" s="189"/>
      <c r="N187" s="52"/>
      <c r="O187" s="29"/>
      <c r="P187" s="191"/>
      <c r="Q187" s="191"/>
      <c r="R187" s="52"/>
      <c r="S187" s="29"/>
      <c r="T187" s="189"/>
      <c r="U187" s="189"/>
      <c r="V187" s="52"/>
    </row>
    <row r="188" spans="1:22">
      <c r="A188" s="14"/>
      <c r="B188" s="203" t="s">
        <v>91</v>
      </c>
      <c r="C188" s="41"/>
      <c r="D188" s="159" t="s">
        <v>391</v>
      </c>
      <c r="E188" s="159"/>
      <c r="F188" s="41"/>
      <c r="G188" s="41"/>
      <c r="H188" s="160">
        <v>1386336</v>
      </c>
      <c r="I188" s="160"/>
      <c r="J188" s="41"/>
      <c r="K188" s="41"/>
      <c r="L188" s="160">
        <v>248310</v>
      </c>
      <c r="M188" s="160"/>
      <c r="N188" s="41"/>
      <c r="O188" s="41"/>
      <c r="P188" s="159" t="s">
        <v>391</v>
      </c>
      <c r="Q188" s="159"/>
      <c r="R188" s="41"/>
      <c r="S188" s="41"/>
      <c r="T188" s="160">
        <v>1634646</v>
      </c>
      <c r="U188" s="160"/>
      <c r="V188" s="41"/>
    </row>
    <row r="189" spans="1:22" ht="15.75" thickBot="1">
      <c r="A189" s="14"/>
      <c r="B189" s="203"/>
      <c r="C189" s="41"/>
      <c r="D189" s="174"/>
      <c r="E189" s="174"/>
      <c r="F189" s="47"/>
      <c r="G189" s="41"/>
      <c r="H189" s="175"/>
      <c r="I189" s="175"/>
      <c r="J189" s="47"/>
      <c r="K189" s="41"/>
      <c r="L189" s="175"/>
      <c r="M189" s="175"/>
      <c r="N189" s="47"/>
      <c r="O189" s="41"/>
      <c r="P189" s="174"/>
      <c r="Q189" s="174"/>
      <c r="R189" s="47"/>
      <c r="S189" s="41"/>
      <c r="T189" s="175"/>
      <c r="U189" s="175"/>
      <c r="V189" s="47"/>
    </row>
    <row r="190" spans="1:22">
      <c r="A190" s="14"/>
      <c r="B190" s="202" t="s">
        <v>92</v>
      </c>
      <c r="C190" s="29"/>
      <c r="D190" s="190" t="s">
        <v>391</v>
      </c>
      <c r="E190" s="190"/>
      <c r="F190" s="51"/>
      <c r="G190" s="29"/>
      <c r="H190" s="188">
        <v>737661</v>
      </c>
      <c r="I190" s="188"/>
      <c r="J190" s="51"/>
      <c r="K190" s="29"/>
      <c r="L190" s="188">
        <v>169756</v>
      </c>
      <c r="M190" s="188"/>
      <c r="N190" s="51"/>
      <c r="O190" s="29"/>
      <c r="P190" s="190" t="s">
        <v>391</v>
      </c>
      <c r="Q190" s="190"/>
      <c r="R190" s="51"/>
      <c r="S190" s="29"/>
      <c r="T190" s="188">
        <v>907417</v>
      </c>
      <c r="U190" s="188"/>
      <c r="V190" s="51"/>
    </row>
    <row r="191" spans="1:22">
      <c r="A191" s="14"/>
      <c r="B191" s="202"/>
      <c r="C191" s="29"/>
      <c r="D191" s="191"/>
      <c r="E191" s="191"/>
      <c r="F191" s="52"/>
      <c r="G191" s="29"/>
      <c r="H191" s="189"/>
      <c r="I191" s="189"/>
      <c r="J191" s="52"/>
      <c r="K191" s="29"/>
      <c r="L191" s="189"/>
      <c r="M191" s="189"/>
      <c r="N191" s="52"/>
      <c r="O191" s="29"/>
      <c r="P191" s="191"/>
      <c r="Q191" s="191"/>
      <c r="R191" s="52"/>
      <c r="S191" s="29"/>
      <c r="T191" s="189"/>
      <c r="U191" s="189"/>
      <c r="V191" s="52"/>
    </row>
    <row r="192" spans="1:22">
      <c r="A192" s="14"/>
      <c r="B192" s="198" t="s">
        <v>94</v>
      </c>
      <c r="C192" s="33"/>
      <c r="D192" s="41"/>
      <c r="E192" s="41"/>
      <c r="F192" s="41"/>
      <c r="G192" s="33"/>
      <c r="H192" s="41"/>
      <c r="I192" s="41"/>
      <c r="J192" s="41"/>
      <c r="K192" s="33"/>
      <c r="L192" s="41"/>
      <c r="M192" s="41"/>
      <c r="N192" s="41"/>
      <c r="O192" s="33"/>
      <c r="P192" s="41"/>
      <c r="Q192" s="41"/>
      <c r="R192" s="41"/>
      <c r="S192" s="33"/>
      <c r="T192" s="41"/>
      <c r="U192" s="41"/>
      <c r="V192" s="41"/>
    </row>
    <row r="193" spans="1:22">
      <c r="A193" s="14"/>
      <c r="B193" s="207" t="s">
        <v>1121</v>
      </c>
      <c r="C193" s="29"/>
      <c r="D193" s="162" t="s">
        <v>391</v>
      </c>
      <c r="E193" s="162"/>
      <c r="F193" s="29"/>
      <c r="G193" s="29"/>
      <c r="H193" s="163">
        <v>435120</v>
      </c>
      <c r="I193" s="163"/>
      <c r="J193" s="29"/>
      <c r="K193" s="29"/>
      <c r="L193" s="163">
        <v>93113</v>
      </c>
      <c r="M193" s="163"/>
      <c r="N193" s="29"/>
      <c r="O193" s="29"/>
      <c r="P193" s="162" t="s">
        <v>391</v>
      </c>
      <c r="Q193" s="162"/>
      <c r="R193" s="29"/>
      <c r="S193" s="29"/>
      <c r="T193" s="163">
        <v>528233</v>
      </c>
      <c r="U193" s="163"/>
      <c r="V193" s="29"/>
    </row>
    <row r="194" spans="1:22">
      <c r="A194" s="14"/>
      <c r="B194" s="207"/>
      <c r="C194" s="29"/>
      <c r="D194" s="162"/>
      <c r="E194" s="162"/>
      <c r="F194" s="29"/>
      <c r="G194" s="29"/>
      <c r="H194" s="163"/>
      <c r="I194" s="163"/>
      <c r="J194" s="29"/>
      <c r="K194" s="29"/>
      <c r="L194" s="163"/>
      <c r="M194" s="163"/>
      <c r="N194" s="29"/>
      <c r="O194" s="29"/>
      <c r="P194" s="162"/>
      <c r="Q194" s="162"/>
      <c r="R194" s="29"/>
      <c r="S194" s="29"/>
      <c r="T194" s="163"/>
      <c r="U194" s="163"/>
      <c r="V194" s="29"/>
    </row>
    <row r="195" spans="1:22">
      <c r="A195" s="14"/>
      <c r="B195" s="208" t="s">
        <v>96</v>
      </c>
      <c r="C195" s="41"/>
      <c r="D195" s="160">
        <v>76178</v>
      </c>
      <c r="E195" s="160"/>
      <c r="F195" s="41"/>
      <c r="G195" s="41"/>
      <c r="H195" s="160">
        <v>72960</v>
      </c>
      <c r="I195" s="160"/>
      <c r="J195" s="41"/>
      <c r="K195" s="41"/>
      <c r="L195" s="160">
        <v>48388</v>
      </c>
      <c r="M195" s="160"/>
      <c r="N195" s="41"/>
      <c r="O195" s="41"/>
      <c r="P195" s="159" t="s">
        <v>391</v>
      </c>
      <c r="Q195" s="159"/>
      <c r="R195" s="41"/>
      <c r="S195" s="41"/>
      <c r="T195" s="160">
        <v>197526</v>
      </c>
      <c r="U195" s="160"/>
      <c r="V195" s="41"/>
    </row>
    <row r="196" spans="1:22">
      <c r="A196" s="14"/>
      <c r="B196" s="208"/>
      <c r="C196" s="41"/>
      <c r="D196" s="160"/>
      <c r="E196" s="160"/>
      <c r="F196" s="41"/>
      <c r="G196" s="41"/>
      <c r="H196" s="160"/>
      <c r="I196" s="160"/>
      <c r="J196" s="41"/>
      <c r="K196" s="41"/>
      <c r="L196" s="160"/>
      <c r="M196" s="160"/>
      <c r="N196" s="41"/>
      <c r="O196" s="41"/>
      <c r="P196" s="159"/>
      <c r="Q196" s="159"/>
      <c r="R196" s="41"/>
      <c r="S196" s="41"/>
      <c r="T196" s="160"/>
      <c r="U196" s="160"/>
      <c r="V196" s="41"/>
    </row>
    <row r="197" spans="1:22">
      <c r="A197" s="14"/>
      <c r="B197" s="207" t="s">
        <v>97</v>
      </c>
      <c r="C197" s="29"/>
      <c r="D197" s="162" t="s">
        <v>391</v>
      </c>
      <c r="E197" s="162"/>
      <c r="F197" s="29"/>
      <c r="G197" s="29"/>
      <c r="H197" s="163">
        <v>14426</v>
      </c>
      <c r="I197" s="163"/>
      <c r="J197" s="29"/>
      <c r="K197" s="29"/>
      <c r="L197" s="163">
        <v>9800</v>
      </c>
      <c r="M197" s="163"/>
      <c r="N197" s="29"/>
      <c r="O197" s="29"/>
      <c r="P197" s="162" t="s">
        <v>391</v>
      </c>
      <c r="Q197" s="162"/>
      <c r="R197" s="29"/>
      <c r="S197" s="29"/>
      <c r="T197" s="163">
        <v>24226</v>
      </c>
      <c r="U197" s="163"/>
      <c r="V197" s="29"/>
    </row>
    <row r="198" spans="1:22" ht="15.75" thickBot="1">
      <c r="A198" s="14"/>
      <c r="B198" s="207"/>
      <c r="C198" s="29"/>
      <c r="D198" s="165"/>
      <c r="E198" s="165"/>
      <c r="F198" s="64"/>
      <c r="G198" s="29"/>
      <c r="H198" s="164"/>
      <c r="I198" s="164"/>
      <c r="J198" s="64"/>
      <c r="K198" s="29"/>
      <c r="L198" s="164"/>
      <c r="M198" s="164"/>
      <c r="N198" s="64"/>
      <c r="O198" s="29"/>
      <c r="P198" s="165"/>
      <c r="Q198" s="165"/>
      <c r="R198" s="64"/>
      <c r="S198" s="29"/>
      <c r="T198" s="164"/>
      <c r="U198" s="164"/>
      <c r="V198" s="64"/>
    </row>
    <row r="199" spans="1:22">
      <c r="A199" s="14"/>
      <c r="B199" s="195" t="s">
        <v>98</v>
      </c>
      <c r="C199" s="41"/>
      <c r="D199" s="168">
        <v>76178</v>
      </c>
      <c r="E199" s="168"/>
      <c r="F199" s="68"/>
      <c r="G199" s="41"/>
      <c r="H199" s="168">
        <v>522506</v>
      </c>
      <c r="I199" s="168"/>
      <c r="J199" s="68"/>
      <c r="K199" s="41"/>
      <c r="L199" s="168">
        <v>151301</v>
      </c>
      <c r="M199" s="168"/>
      <c r="N199" s="68"/>
      <c r="O199" s="41"/>
      <c r="P199" s="170" t="s">
        <v>391</v>
      </c>
      <c r="Q199" s="170"/>
      <c r="R199" s="68"/>
      <c r="S199" s="41"/>
      <c r="T199" s="168">
        <v>749985</v>
      </c>
      <c r="U199" s="168"/>
      <c r="V199" s="68"/>
    </row>
    <row r="200" spans="1:22">
      <c r="A200" s="14"/>
      <c r="B200" s="195"/>
      <c r="C200" s="41"/>
      <c r="D200" s="169"/>
      <c r="E200" s="169"/>
      <c r="F200" s="69"/>
      <c r="G200" s="41"/>
      <c r="H200" s="169"/>
      <c r="I200" s="169"/>
      <c r="J200" s="69"/>
      <c r="K200" s="41"/>
      <c r="L200" s="169"/>
      <c r="M200" s="169"/>
      <c r="N200" s="69"/>
      <c r="O200" s="41"/>
      <c r="P200" s="171"/>
      <c r="Q200" s="171"/>
      <c r="R200" s="69"/>
      <c r="S200" s="41"/>
      <c r="T200" s="169"/>
      <c r="U200" s="169"/>
      <c r="V200" s="69"/>
    </row>
    <row r="201" spans="1:22">
      <c r="A201" s="14"/>
      <c r="B201" s="202" t="s">
        <v>1138</v>
      </c>
      <c r="C201" s="29"/>
      <c r="D201" s="162" t="s">
        <v>1139</v>
      </c>
      <c r="E201" s="162"/>
      <c r="F201" s="161" t="s">
        <v>389</v>
      </c>
      <c r="G201" s="29"/>
      <c r="H201" s="163">
        <v>215155</v>
      </c>
      <c r="I201" s="163"/>
      <c r="J201" s="29"/>
      <c r="K201" s="29"/>
      <c r="L201" s="163">
        <v>18455</v>
      </c>
      <c r="M201" s="163"/>
      <c r="N201" s="29"/>
      <c r="O201" s="29"/>
      <c r="P201" s="162" t="s">
        <v>391</v>
      </c>
      <c r="Q201" s="162"/>
      <c r="R201" s="29"/>
      <c r="S201" s="29"/>
      <c r="T201" s="163">
        <v>157432</v>
      </c>
      <c r="U201" s="163"/>
      <c r="V201" s="29"/>
    </row>
    <row r="202" spans="1:22">
      <c r="A202" s="14"/>
      <c r="B202" s="202"/>
      <c r="C202" s="29"/>
      <c r="D202" s="162"/>
      <c r="E202" s="162"/>
      <c r="F202" s="161"/>
      <c r="G202" s="29"/>
      <c r="H202" s="163"/>
      <c r="I202" s="163"/>
      <c r="J202" s="29"/>
      <c r="K202" s="29"/>
      <c r="L202" s="163"/>
      <c r="M202" s="163"/>
      <c r="N202" s="29"/>
      <c r="O202" s="29"/>
      <c r="P202" s="162"/>
      <c r="Q202" s="162"/>
      <c r="R202" s="29"/>
      <c r="S202" s="29"/>
      <c r="T202" s="163"/>
      <c r="U202" s="163"/>
      <c r="V202" s="29"/>
    </row>
    <row r="203" spans="1:22">
      <c r="A203" s="14"/>
      <c r="B203" s="198" t="s">
        <v>100</v>
      </c>
      <c r="C203" s="33"/>
      <c r="D203" s="41"/>
      <c r="E203" s="41"/>
      <c r="F203" s="41"/>
      <c r="G203" s="33"/>
      <c r="H203" s="41"/>
      <c r="I203" s="41"/>
      <c r="J203" s="41"/>
      <c r="K203" s="33"/>
      <c r="L203" s="41"/>
      <c r="M203" s="41"/>
      <c r="N203" s="41"/>
      <c r="O203" s="33"/>
      <c r="P203" s="41"/>
      <c r="Q203" s="41"/>
      <c r="R203" s="41"/>
      <c r="S203" s="33"/>
      <c r="T203" s="41"/>
      <c r="U203" s="41"/>
      <c r="V203" s="41"/>
    </row>
    <row r="204" spans="1:22">
      <c r="A204" s="14"/>
      <c r="B204" s="207" t="s">
        <v>101</v>
      </c>
      <c r="C204" s="29"/>
      <c r="D204" s="163">
        <v>17944</v>
      </c>
      <c r="E204" s="163"/>
      <c r="F204" s="29"/>
      <c r="G204" s="29"/>
      <c r="H204" s="162" t="s">
        <v>391</v>
      </c>
      <c r="I204" s="162"/>
      <c r="J204" s="29"/>
      <c r="K204" s="29"/>
      <c r="L204" s="162">
        <v>83</v>
      </c>
      <c r="M204" s="162"/>
      <c r="N204" s="29"/>
      <c r="O204" s="29"/>
      <c r="P204" s="162" t="s">
        <v>391</v>
      </c>
      <c r="Q204" s="162"/>
      <c r="R204" s="29"/>
      <c r="S204" s="29"/>
      <c r="T204" s="163">
        <v>18027</v>
      </c>
      <c r="U204" s="163"/>
      <c r="V204" s="29"/>
    </row>
    <row r="205" spans="1:22">
      <c r="A205" s="14"/>
      <c r="B205" s="207"/>
      <c r="C205" s="29"/>
      <c r="D205" s="163"/>
      <c r="E205" s="163"/>
      <c r="F205" s="29"/>
      <c r="G205" s="29"/>
      <c r="H205" s="162"/>
      <c r="I205" s="162"/>
      <c r="J205" s="29"/>
      <c r="K205" s="29"/>
      <c r="L205" s="162"/>
      <c r="M205" s="162"/>
      <c r="N205" s="29"/>
      <c r="O205" s="29"/>
      <c r="P205" s="162"/>
      <c r="Q205" s="162"/>
      <c r="R205" s="29"/>
      <c r="S205" s="29"/>
      <c r="T205" s="163"/>
      <c r="U205" s="163"/>
      <c r="V205" s="29"/>
    </row>
    <row r="206" spans="1:22">
      <c r="A206" s="14"/>
      <c r="B206" s="208" t="s">
        <v>102</v>
      </c>
      <c r="C206" s="41"/>
      <c r="D206" s="159" t="s">
        <v>1140</v>
      </c>
      <c r="E206" s="159"/>
      <c r="F206" s="158" t="s">
        <v>389</v>
      </c>
      <c r="G206" s="41"/>
      <c r="H206" s="160">
        <v>84776</v>
      </c>
      <c r="I206" s="160"/>
      <c r="J206" s="41"/>
      <c r="K206" s="41"/>
      <c r="L206" s="160">
        <v>2003</v>
      </c>
      <c r="M206" s="160"/>
      <c r="N206" s="41"/>
      <c r="O206" s="41"/>
      <c r="P206" s="159" t="s">
        <v>391</v>
      </c>
      <c r="Q206" s="159"/>
      <c r="R206" s="41"/>
      <c r="S206" s="41"/>
      <c r="T206" s="159" t="s">
        <v>1029</v>
      </c>
      <c r="U206" s="159"/>
      <c r="V206" s="158" t="s">
        <v>389</v>
      </c>
    </row>
    <row r="207" spans="1:22" ht="15.75" thickBot="1">
      <c r="A207" s="14"/>
      <c r="B207" s="208"/>
      <c r="C207" s="41"/>
      <c r="D207" s="174"/>
      <c r="E207" s="174"/>
      <c r="F207" s="186"/>
      <c r="G207" s="41"/>
      <c r="H207" s="175"/>
      <c r="I207" s="175"/>
      <c r="J207" s="47"/>
      <c r="K207" s="41"/>
      <c r="L207" s="175"/>
      <c r="M207" s="175"/>
      <c r="N207" s="47"/>
      <c r="O207" s="41"/>
      <c r="P207" s="174"/>
      <c r="Q207" s="174"/>
      <c r="R207" s="47"/>
      <c r="S207" s="41"/>
      <c r="T207" s="174"/>
      <c r="U207" s="174"/>
      <c r="V207" s="186"/>
    </row>
    <row r="208" spans="1:22">
      <c r="A208" s="14"/>
      <c r="B208" s="196" t="s">
        <v>1125</v>
      </c>
      <c r="C208" s="29"/>
      <c r="D208" s="190" t="s">
        <v>1141</v>
      </c>
      <c r="E208" s="190"/>
      <c r="F208" s="192" t="s">
        <v>389</v>
      </c>
      <c r="G208" s="29"/>
      <c r="H208" s="188">
        <v>84776</v>
      </c>
      <c r="I208" s="188"/>
      <c r="J208" s="51"/>
      <c r="K208" s="29"/>
      <c r="L208" s="188">
        <v>2086</v>
      </c>
      <c r="M208" s="188"/>
      <c r="N208" s="51"/>
      <c r="O208" s="29"/>
      <c r="P208" s="190" t="s">
        <v>391</v>
      </c>
      <c r="Q208" s="190"/>
      <c r="R208" s="51"/>
      <c r="S208" s="29"/>
      <c r="T208" s="188">
        <v>14198</v>
      </c>
      <c r="U208" s="188"/>
      <c r="V208" s="51"/>
    </row>
    <row r="209" spans="1:25">
      <c r="A209" s="14"/>
      <c r="B209" s="196"/>
      <c r="C209" s="29"/>
      <c r="D209" s="191"/>
      <c r="E209" s="191"/>
      <c r="F209" s="193"/>
      <c r="G209" s="29"/>
      <c r="H209" s="189"/>
      <c r="I209" s="189"/>
      <c r="J209" s="52"/>
      <c r="K209" s="29"/>
      <c r="L209" s="189"/>
      <c r="M209" s="189"/>
      <c r="N209" s="52"/>
      <c r="O209" s="29"/>
      <c r="P209" s="191"/>
      <c r="Q209" s="191"/>
      <c r="R209" s="52"/>
      <c r="S209" s="29"/>
      <c r="T209" s="189"/>
      <c r="U209" s="189"/>
      <c r="V209" s="52"/>
    </row>
    <row r="210" spans="1:25" ht="21" customHeight="1">
      <c r="A210" s="14"/>
      <c r="B210" s="203" t="s">
        <v>1142</v>
      </c>
      <c r="C210" s="41"/>
      <c r="D210" s="159" t="s">
        <v>1143</v>
      </c>
      <c r="E210" s="159"/>
      <c r="F210" s="158" t="s">
        <v>389</v>
      </c>
      <c r="G210" s="41"/>
      <c r="H210" s="160">
        <v>130379</v>
      </c>
      <c r="I210" s="160"/>
      <c r="J210" s="41"/>
      <c r="K210" s="41"/>
      <c r="L210" s="160">
        <v>16369</v>
      </c>
      <c r="M210" s="160"/>
      <c r="N210" s="41"/>
      <c r="O210" s="41"/>
      <c r="P210" s="159" t="s">
        <v>391</v>
      </c>
      <c r="Q210" s="159"/>
      <c r="R210" s="41"/>
      <c r="S210" s="41"/>
      <c r="T210" s="160">
        <v>143234</v>
      </c>
      <c r="U210" s="160"/>
      <c r="V210" s="41"/>
    </row>
    <row r="211" spans="1:25">
      <c r="A211" s="14"/>
      <c r="B211" s="203"/>
      <c r="C211" s="41"/>
      <c r="D211" s="159"/>
      <c r="E211" s="159"/>
      <c r="F211" s="158"/>
      <c r="G211" s="41"/>
      <c r="H211" s="160"/>
      <c r="I211" s="160"/>
      <c r="J211" s="41"/>
      <c r="K211" s="41"/>
      <c r="L211" s="160"/>
      <c r="M211" s="160"/>
      <c r="N211" s="41"/>
      <c r="O211" s="41"/>
      <c r="P211" s="159"/>
      <c r="Q211" s="159"/>
      <c r="R211" s="41"/>
      <c r="S211" s="41"/>
      <c r="T211" s="160"/>
      <c r="U211" s="160"/>
      <c r="V211" s="41"/>
    </row>
    <row r="212" spans="1:25">
      <c r="A212" s="14"/>
      <c r="B212" s="161" t="s">
        <v>1144</v>
      </c>
      <c r="C212" s="29"/>
      <c r="D212" s="162" t="s">
        <v>1145</v>
      </c>
      <c r="E212" s="162"/>
      <c r="F212" s="161" t="s">
        <v>389</v>
      </c>
      <c r="G212" s="29"/>
      <c r="H212" s="163">
        <v>44655</v>
      </c>
      <c r="I212" s="163"/>
      <c r="J212" s="29"/>
      <c r="K212" s="29"/>
      <c r="L212" s="162">
        <v>640</v>
      </c>
      <c r="M212" s="162"/>
      <c r="N212" s="29"/>
      <c r="O212" s="29"/>
      <c r="P212" s="162" t="s">
        <v>391</v>
      </c>
      <c r="Q212" s="162"/>
      <c r="R212" s="29"/>
      <c r="S212" s="29"/>
      <c r="T212" s="163">
        <v>44193</v>
      </c>
      <c r="U212" s="163"/>
      <c r="V212" s="29"/>
    </row>
    <row r="213" spans="1:25" ht="15.75" thickBot="1">
      <c r="A213" s="14"/>
      <c r="B213" s="161"/>
      <c r="C213" s="29"/>
      <c r="D213" s="165"/>
      <c r="E213" s="165"/>
      <c r="F213" s="166"/>
      <c r="G213" s="29"/>
      <c r="H213" s="164"/>
      <c r="I213" s="164"/>
      <c r="J213" s="64"/>
      <c r="K213" s="29"/>
      <c r="L213" s="165"/>
      <c r="M213" s="165"/>
      <c r="N213" s="64"/>
      <c r="O213" s="29"/>
      <c r="P213" s="165"/>
      <c r="Q213" s="165"/>
      <c r="R213" s="64"/>
      <c r="S213" s="29"/>
      <c r="T213" s="164"/>
      <c r="U213" s="164"/>
      <c r="V213" s="64"/>
    </row>
    <row r="214" spans="1:25">
      <c r="A214" s="14"/>
      <c r="B214" s="158" t="s">
        <v>1146</v>
      </c>
      <c r="C214" s="41"/>
      <c r="D214" s="170" t="s">
        <v>1147</v>
      </c>
      <c r="E214" s="170"/>
      <c r="F214" s="172" t="s">
        <v>389</v>
      </c>
      <c r="G214" s="41"/>
      <c r="H214" s="168">
        <v>85724</v>
      </c>
      <c r="I214" s="168"/>
      <c r="J214" s="68"/>
      <c r="K214" s="41"/>
      <c r="L214" s="168">
        <v>15729</v>
      </c>
      <c r="M214" s="168"/>
      <c r="N214" s="68"/>
      <c r="O214" s="41"/>
      <c r="P214" s="170" t="s">
        <v>391</v>
      </c>
      <c r="Q214" s="170"/>
      <c r="R214" s="68"/>
      <c r="S214" s="41"/>
      <c r="T214" s="168">
        <v>99041</v>
      </c>
      <c r="U214" s="168"/>
      <c r="V214" s="68"/>
    </row>
    <row r="215" spans="1:25">
      <c r="A215" s="14"/>
      <c r="B215" s="158"/>
      <c r="C215" s="41"/>
      <c r="D215" s="171"/>
      <c r="E215" s="171"/>
      <c r="F215" s="173"/>
      <c r="G215" s="41"/>
      <c r="H215" s="169"/>
      <c r="I215" s="169"/>
      <c r="J215" s="69"/>
      <c r="K215" s="41"/>
      <c r="L215" s="169"/>
      <c r="M215" s="169"/>
      <c r="N215" s="69"/>
      <c r="O215" s="41"/>
      <c r="P215" s="171"/>
      <c r="Q215" s="171"/>
      <c r="R215" s="69"/>
      <c r="S215" s="41"/>
      <c r="T215" s="169"/>
      <c r="U215" s="169"/>
      <c r="V215" s="69"/>
    </row>
    <row r="216" spans="1:25">
      <c r="A216" s="14"/>
      <c r="B216" s="161" t="s">
        <v>1130</v>
      </c>
      <c r="C216" s="29"/>
      <c r="D216" s="163">
        <v>101453</v>
      </c>
      <c r="E216" s="163"/>
      <c r="F216" s="29"/>
      <c r="G216" s="29"/>
      <c r="H216" s="163">
        <v>15729</v>
      </c>
      <c r="I216" s="163"/>
      <c r="J216" s="29"/>
      <c r="K216" s="29"/>
      <c r="L216" s="162" t="s">
        <v>391</v>
      </c>
      <c r="M216" s="162"/>
      <c r="N216" s="29"/>
      <c r="O216" s="29"/>
      <c r="P216" s="162" t="s">
        <v>1148</v>
      </c>
      <c r="Q216" s="162"/>
      <c r="R216" s="161" t="s">
        <v>389</v>
      </c>
      <c r="S216" s="29"/>
      <c r="T216" s="162" t="s">
        <v>391</v>
      </c>
      <c r="U216" s="162"/>
      <c r="V216" s="29"/>
    </row>
    <row r="217" spans="1:25" ht="15.75" thickBot="1">
      <c r="A217" s="14"/>
      <c r="B217" s="161"/>
      <c r="C217" s="29"/>
      <c r="D217" s="164"/>
      <c r="E217" s="164"/>
      <c r="F217" s="64"/>
      <c r="G217" s="29"/>
      <c r="H217" s="164"/>
      <c r="I217" s="164"/>
      <c r="J217" s="64"/>
      <c r="K217" s="29"/>
      <c r="L217" s="165"/>
      <c r="M217" s="165"/>
      <c r="N217" s="64"/>
      <c r="O217" s="29"/>
      <c r="P217" s="165"/>
      <c r="Q217" s="165"/>
      <c r="R217" s="166"/>
      <c r="S217" s="29"/>
      <c r="T217" s="165"/>
      <c r="U217" s="165"/>
      <c r="V217" s="64"/>
    </row>
    <row r="218" spans="1:25">
      <c r="A218" s="14"/>
      <c r="B218" s="158" t="s">
        <v>112</v>
      </c>
      <c r="C218" s="41"/>
      <c r="D218" s="168">
        <v>99041</v>
      </c>
      <c r="E218" s="168"/>
      <c r="F218" s="68"/>
      <c r="G218" s="41"/>
      <c r="H218" s="168">
        <v>101453</v>
      </c>
      <c r="I218" s="168"/>
      <c r="J218" s="68"/>
      <c r="K218" s="41"/>
      <c r="L218" s="168">
        <v>15729</v>
      </c>
      <c r="M218" s="168"/>
      <c r="N218" s="68"/>
      <c r="O218" s="41"/>
      <c r="P218" s="170" t="s">
        <v>1148</v>
      </c>
      <c r="Q218" s="170"/>
      <c r="R218" s="172" t="s">
        <v>389</v>
      </c>
      <c r="S218" s="41"/>
      <c r="T218" s="168">
        <v>99041</v>
      </c>
      <c r="U218" s="168"/>
      <c r="V218" s="68"/>
    </row>
    <row r="219" spans="1:25">
      <c r="A219" s="14"/>
      <c r="B219" s="158"/>
      <c r="C219" s="41"/>
      <c r="D219" s="169"/>
      <c r="E219" s="169"/>
      <c r="F219" s="69"/>
      <c r="G219" s="41"/>
      <c r="H219" s="169"/>
      <c r="I219" s="169"/>
      <c r="J219" s="69"/>
      <c r="K219" s="41"/>
      <c r="L219" s="169"/>
      <c r="M219" s="169"/>
      <c r="N219" s="69"/>
      <c r="O219" s="41"/>
      <c r="P219" s="171"/>
      <c r="Q219" s="171"/>
      <c r="R219" s="173"/>
      <c r="S219" s="41"/>
      <c r="T219" s="169"/>
      <c r="U219" s="169"/>
      <c r="V219" s="69"/>
    </row>
    <row r="220" spans="1:25" ht="20.25" customHeight="1">
      <c r="A220" s="14"/>
      <c r="B220" s="161" t="s">
        <v>1132</v>
      </c>
      <c r="C220" s="29"/>
      <c r="D220" s="163">
        <v>19248</v>
      </c>
      <c r="E220" s="163"/>
      <c r="F220" s="29"/>
      <c r="G220" s="29"/>
      <c r="H220" s="163">
        <v>19248</v>
      </c>
      <c r="I220" s="163"/>
      <c r="J220" s="29"/>
      <c r="K220" s="29"/>
      <c r="L220" s="163">
        <v>18520</v>
      </c>
      <c r="M220" s="163"/>
      <c r="N220" s="29"/>
      <c r="O220" s="29"/>
      <c r="P220" s="162" t="s">
        <v>1149</v>
      </c>
      <c r="Q220" s="162"/>
      <c r="R220" s="161" t="s">
        <v>389</v>
      </c>
      <c r="S220" s="29"/>
      <c r="T220" s="163">
        <v>19248</v>
      </c>
      <c r="U220" s="163"/>
      <c r="V220" s="29"/>
    </row>
    <row r="221" spans="1:25" ht="15.75" thickBot="1">
      <c r="A221" s="14"/>
      <c r="B221" s="161"/>
      <c r="C221" s="29"/>
      <c r="D221" s="164"/>
      <c r="E221" s="164"/>
      <c r="F221" s="64"/>
      <c r="G221" s="29"/>
      <c r="H221" s="164"/>
      <c r="I221" s="164"/>
      <c r="J221" s="64"/>
      <c r="K221" s="29"/>
      <c r="L221" s="164"/>
      <c r="M221" s="164"/>
      <c r="N221" s="64"/>
      <c r="O221" s="29"/>
      <c r="P221" s="165"/>
      <c r="Q221" s="165"/>
      <c r="R221" s="166"/>
      <c r="S221" s="29"/>
      <c r="T221" s="164"/>
      <c r="U221" s="164"/>
      <c r="V221" s="64"/>
    </row>
    <row r="222" spans="1:25">
      <c r="A222" s="14"/>
      <c r="B222" s="158" t="s">
        <v>1134</v>
      </c>
      <c r="C222" s="41"/>
      <c r="D222" s="172" t="s">
        <v>351</v>
      </c>
      <c r="E222" s="168">
        <v>118289</v>
      </c>
      <c r="F222" s="68"/>
      <c r="G222" s="41"/>
      <c r="H222" s="172" t="s">
        <v>351</v>
      </c>
      <c r="I222" s="168">
        <v>120701</v>
      </c>
      <c r="J222" s="68"/>
      <c r="K222" s="41"/>
      <c r="L222" s="172" t="s">
        <v>351</v>
      </c>
      <c r="M222" s="168">
        <v>34249</v>
      </c>
      <c r="N222" s="68"/>
      <c r="O222" s="41"/>
      <c r="P222" s="172" t="s">
        <v>351</v>
      </c>
      <c r="Q222" s="170" t="s">
        <v>1150</v>
      </c>
      <c r="R222" s="172" t="s">
        <v>389</v>
      </c>
      <c r="S222" s="41"/>
      <c r="T222" s="172" t="s">
        <v>351</v>
      </c>
      <c r="U222" s="168">
        <v>118289</v>
      </c>
      <c r="V222" s="68"/>
    </row>
    <row r="223" spans="1:25" ht="15.75" thickBot="1">
      <c r="A223" s="14"/>
      <c r="B223" s="158"/>
      <c r="C223" s="41"/>
      <c r="D223" s="204"/>
      <c r="E223" s="205"/>
      <c r="F223" s="74"/>
      <c r="G223" s="41"/>
      <c r="H223" s="204"/>
      <c r="I223" s="205"/>
      <c r="J223" s="74"/>
      <c r="K223" s="41"/>
      <c r="L223" s="204"/>
      <c r="M223" s="205"/>
      <c r="N223" s="74"/>
      <c r="O223" s="41"/>
      <c r="P223" s="204"/>
      <c r="Q223" s="206"/>
      <c r="R223" s="204"/>
      <c r="S223" s="41"/>
      <c r="T223" s="204"/>
      <c r="U223" s="205"/>
      <c r="V223" s="74"/>
    </row>
    <row r="224" spans="1:25" ht="15.75" thickTop="1">
      <c r="A224" s="14"/>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row>
    <row r="225" spans="1:25">
      <c r="A225" s="14"/>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row>
    <row r="226" spans="1:25">
      <c r="A226" s="14"/>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row>
    <row r="227" spans="1:25">
      <c r="A227" s="14"/>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row>
    <row r="228" spans="1:25">
      <c r="A228" s="14"/>
      <c r="B228" s="233" t="s">
        <v>1118</v>
      </c>
      <c r="C228" s="233"/>
      <c r="D228" s="233"/>
      <c r="E228" s="233"/>
      <c r="F228" s="233"/>
      <c r="G228" s="233"/>
      <c r="H228" s="233"/>
      <c r="I228" s="233"/>
      <c r="J228" s="233"/>
      <c r="K228" s="233"/>
      <c r="L228" s="233"/>
      <c r="M228" s="233"/>
      <c r="N228" s="233"/>
      <c r="O228" s="233"/>
      <c r="P228" s="233"/>
      <c r="Q228" s="233"/>
      <c r="R228" s="233"/>
      <c r="S228" s="233"/>
      <c r="T228" s="233"/>
      <c r="U228" s="233"/>
      <c r="V228" s="233"/>
      <c r="W228" s="233"/>
      <c r="X228" s="233"/>
      <c r="Y228" s="233"/>
    </row>
    <row r="229" spans="1:25">
      <c r="A229" s="14"/>
      <c r="B229" s="133"/>
      <c r="C229" s="133"/>
      <c r="D229" s="133"/>
      <c r="E229" s="133"/>
      <c r="F229" s="133"/>
      <c r="G229" s="133"/>
      <c r="H229" s="133"/>
      <c r="I229" s="133"/>
      <c r="J229" s="133"/>
      <c r="K229" s="133"/>
      <c r="L229" s="133"/>
      <c r="M229" s="133"/>
      <c r="N229" s="133"/>
      <c r="O229" s="133"/>
      <c r="P229" s="133"/>
      <c r="Q229" s="133"/>
      <c r="R229" s="133"/>
      <c r="S229" s="133"/>
      <c r="T229" s="133"/>
      <c r="U229" s="133"/>
      <c r="V229" s="133"/>
      <c r="W229" s="133"/>
      <c r="X229" s="133"/>
      <c r="Y229" s="133"/>
    </row>
    <row r="230" spans="1:25">
      <c r="A230" s="14"/>
      <c r="B230" s="22"/>
      <c r="C230" s="22"/>
      <c r="D230" s="22"/>
      <c r="E230" s="22"/>
      <c r="F230" s="22"/>
      <c r="G230" s="22"/>
      <c r="H230" s="22"/>
      <c r="I230" s="22"/>
      <c r="J230" s="22"/>
      <c r="K230" s="22"/>
      <c r="L230" s="22"/>
      <c r="M230" s="22"/>
      <c r="N230" s="22"/>
      <c r="O230" s="22"/>
      <c r="P230" s="22"/>
      <c r="Q230" s="22"/>
      <c r="R230" s="22"/>
      <c r="S230" s="22"/>
      <c r="T230" s="22"/>
      <c r="U230" s="22"/>
      <c r="V230" s="22"/>
    </row>
    <row r="231" spans="1:25">
      <c r="A231" s="14"/>
      <c r="B231" s="15"/>
      <c r="C231" s="15"/>
      <c r="D231" s="15"/>
      <c r="E231" s="15"/>
      <c r="F231" s="15"/>
      <c r="G231" s="15"/>
      <c r="H231" s="15"/>
      <c r="I231" s="15"/>
      <c r="J231" s="15"/>
      <c r="K231" s="15"/>
      <c r="L231" s="15"/>
      <c r="M231" s="15"/>
      <c r="N231" s="15"/>
      <c r="O231" s="15"/>
      <c r="P231" s="15"/>
      <c r="Q231" s="15"/>
      <c r="R231" s="15"/>
      <c r="S231" s="15"/>
      <c r="T231" s="15"/>
      <c r="U231" s="15"/>
      <c r="V231" s="15"/>
    </row>
    <row r="232" spans="1:25" ht="15.75" thickBot="1">
      <c r="A232" s="14"/>
      <c r="B232" s="23"/>
      <c r="C232" s="23"/>
      <c r="D232" s="194" t="s">
        <v>1151</v>
      </c>
      <c r="E232" s="194"/>
      <c r="F232" s="194"/>
      <c r="G232" s="194"/>
      <c r="H232" s="194"/>
      <c r="I232" s="194"/>
      <c r="J232" s="194"/>
      <c r="K232" s="194"/>
      <c r="L232" s="194"/>
      <c r="M232" s="194"/>
      <c r="N232" s="194"/>
      <c r="O232" s="194"/>
      <c r="P232" s="194"/>
      <c r="Q232" s="194"/>
      <c r="R232" s="194"/>
      <c r="S232" s="194"/>
      <c r="T232" s="194"/>
      <c r="U232" s="194"/>
      <c r="V232" s="194"/>
    </row>
    <row r="233" spans="1:25" ht="15.75" thickBot="1">
      <c r="A233" s="14"/>
      <c r="B233" s="23"/>
      <c r="C233" s="23"/>
      <c r="D233" s="156" t="s">
        <v>1094</v>
      </c>
      <c r="E233" s="156"/>
      <c r="F233" s="156"/>
      <c r="G233" s="23"/>
      <c r="H233" s="156" t="s">
        <v>1095</v>
      </c>
      <c r="I233" s="156"/>
      <c r="J233" s="156"/>
      <c r="K233" s="23"/>
      <c r="L233" s="156" t="s">
        <v>1096</v>
      </c>
      <c r="M233" s="156"/>
      <c r="N233" s="156"/>
      <c r="O233" s="23"/>
      <c r="P233" s="156" t="s">
        <v>1097</v>
      </c>
      <c r="Q233" s="156"/>
      <c r="R233" s="156"/>
      <c r="S233" s="23"/>
      <c r="T233" s="156" t="s">
        <v>1098</v>
      </c>
      <c r="U233" s="156"/>
      <c r="V233" s="156"/>
    </row>
    <row r="234" spans="1:25">
      <c r="A234" s="14"/>
      <c r="B234" s="23"/>
      <c r="C234" s="23"/>
      <c r="D234" s="157" t="s">
        <v>349</v>
      </c>
      <c r="E234" s="157"/>
      <c r="F234" s="157"/>
      <c r="G234" s="157"/>
      <c r="H234" s="157"/>
      <c r="I234" s="157"/>
      <c r="J234" s="157"/>
      <c r="K234" s="157"/>
      <c r="L234" s="157"/>
      <c r="M234" s="157"/>
      <c r="N234" s="157"/>
      <c r="O234" s="157"/>
      <c r="P234" s="157"/>
      <c r="Q234" s="157"/>
      <c r="R234" s="157"/>
      <c r="S234" s="157"/>
      <c r="T234" s="157"/>
      <c r="U234" s="157"/>
      <c r="V234" s="157"/>
    </row>
    <row r="235" spans="1:25">
      <c r="A235" s="14"/>
      <c r="B235" s="203" t="s">
        <v>87</v>
      </c>
      <c r="C235" s="41"/>
      <c r="D235" s="158" t="s">
        <v>351</v>
      </c>
      <c r="E235" s="159" t="s">
        <v>391</v>
      </c>
      <c r="F235" s="41"/>
      <c r="G235" s="41"/>
      <c r="H235" s="158" t="s">
        <v>351</v>
      </c>
      <c r="I235" s="160">
        <v>1807380</v>
      </c>
      <c r="J235" s="41"/>
      <c r="K235" s="41"/>
      <c r="L235" s="158" t="s">
        <v>351</v>
      </c>
      <c r="M235" s="160">
        <v>367994</v>
      </c>
      <c r="N235" s="41"/>
      <c r="O235" s="41"/>
      <c r="P235" s="158" t="s">
        <v>351</v>
      </c>
      <c r="Q235" s="159" t="s">
        <v>391</v>
      </c>
      <c r="R235" s="41"/>
      <c r="S235" s="41"/>
      <c r="T235" s="158" t="s">
        <v>351</v>
      </c>
      <c r="U235" s="160">
        <v>2175374</v>
      </c>
      <c r="V235" s="41"/>
    </row>
    <row r="236" spans="1:25">
      <c r="A236" s="14"/>
      <c r="B236" s="203"/>
      <c r="C236" s="41"/>
      <c r="D236" s="158"/>
      <c r="E236" s="159"/>
      <c r="F236" s="41"/>
      <c r="G236" s="41"/>
      <c r="H236" s="158"/>
      <c r="I236" s="160"/>
      <c r="J236" s="41"/>
      <c r="K236" s="41"/>
      <c r="L236" s="158"/>
      <c r="M236" s="160"/>
      <c r="N236" s="41"/>
      <c r="O236" s="41"/>
      <c r="P236" s="158"/>
      <c r="Q236" s="159"/>
      <c r="R236" s="41"/>
      <c r="S236" s="41"/>
      <c r="T236" s="158"/>
      <c r="U236" s="160"/>
      <c r="V236" s="41"/>
    </row>
    <row r="237" spans="1:25">
      <c r="A237" s="14"/>
      <c r="B237" s="202" t="s">
        <v>88</v>
      </c>
      <c r="C237" s="29"/>
      <c r="D237" s="162" t="s">
        <v>391</v>
      </c>
      <c r="E237" s="162"/>
      <c r="F237" s="29"/>
      <c r="G237" s="29"/>
      <c r="H237" s="163">
        <v>109513</v>
      </c>
      <c r="I237" s="163"/>
      <c r="J237" s="29"/>
      <c r="K237" s="29"/>
      <c r="L237" s="162" t="s">
        <v>391</v>
      </c>
      <c r="M237" s="162"/>
      <c r="N237" s="29"/>
      <c r="O237" s="29"/>
      <c r="P237" s="162" t="s">
        <v>391</v>
      </c>
      <c r="Q237" s="162"/>
      <c r="R237" s="29"/>
      <c r="S237" s="29"/>
      <c r="T237" s="163">
        <v>109513</v>
      </c>
      <c r="U237" s="163"/>
      <c r="V237" s="29"/>
    </row>
    <row r="238" spans="1:25">
      <c r="A238" s="14"/>
      <c r="B238" s="202"/>
      <c r="C238" s="29"/>
      <c r="D238" s="162"/>
      <c r="E238" s="162"/>
      <c r="F238" s="29"/>
      <c r="G238" s="29"/>
      <c r="H238" s="163"/>
      <c r="I238" s="163"/>
      <c r="J238" s="29"/>
      <c r="K238" s="29"/>
      <c r="L238" s="162"/>
      <c r="M238" s="162"/>
      <c r="N238" s="29"/>
      <c r="O238" s="29"/>
      <c r="P238" s="162"/>
      <c r="Q238" s="162"/>
      <c r="R238" s="29"/>
      <c r="S238" s="29"/>
      <c r="T238" s="163"/>
      <c r="U238" s="163"/>
      <c r="V238" s="29"/>
    </row>
    <row r="239" spans="1:25">
      <c r="A239" s="14"/>
      <c r="B239" s="203" t="s">
        <v>89</v>
      </c>
      <c r="C239" s="41"/>
      <c r="D239" s="159" t="s">
        <v>391</v>
      </c>
      <c r="E239" s="159"/>
      <c r="F239" s="41"/>
      <c r="G239" s="41"/>
      <c r="H239" s="160">
        <v>4551</v>
      </c>
      <c r="I239" s="160"/>
      <c r="J239" s="41"/>
      <c r="K239" s="41"/>
      <c r="L239" s="159" t="s">
        <v>391</v>
      </c>
      <c r="M239" s="159"/>
      <c r="N239" s="41"/>
      <c r="O239" s="41"/>
      <c r="P239" s="159" t="s">
        <v>391</v>
      </c>
      <c r="Q239" s="159"/>
      <c r="R239" s="41"/>
      <c r="S239" s="41"/>
      <c r="T239" s="160">
        <v>4551</v>
      </c>
      <c r="U239" s="160"/>
      <c r="V239" s="41"/>
    </row>
    <row r="240" spans="1:25" ht="15.75" thickBot="1">
      <c r="A240" s="14"/>
      <c r="B240" s="203"/>
      <c r="C240" s="41"/>
      <c r="D240" s="174"/>
      <c r="E240" s="174"/>
      <c r="F240" s="47"/>
      <c r="G240" s="41"/>
      <c r="H240" s="175"/>
      <c r="I240" s="175"/>
      <c r="J240" s="47"/>
      <c r="K240" s="41"/>
      <c r="L240" s="174"/>
      <c r="M240" s="174"/>
      <c r="N240" s="47"/>
      <c r="O240" s="41"/>
      <c r="P240" s="174"/>
      <c r="Q240" s="174"/>
      <c r="R240" s="47"/>
      <c r="S240" s="41"/>
      <c r="T240" s="175"/>
      <c r="U240" s="175"/>
      <c r="V240" s="47"/>
    </row>
    <row r="241" spans="1:22">
      <c r="A241" s="14"/>
      <c r="B241" s="202" t="s">
        <v>90</v>
      </c>
      <c r="C241" s="29"/>
      <c r="D241" s="190" t="s">
        <v>391</v>
      </c>
      <c r="E241" s="190"/>
      <c r="F241" s="51"/>
      <c r="G241" s="29"/>
      <c r="H241" s="188">
        <v>1921444</v>
      </c>
      <c r="I241" s="188"/>
      <c r="J241" s="51"/>
      <c r="K241" s="29"/>
      <c r="L241" s="188">
        <v>367994</v>
      </c>
      <c r="M241" s="188"/>
      <c r="N241" s="51"/>
      <c r="O241" s="29"/>
      <c r="P241" s="190" t="s">
        <v>391</v>
      </c>
      <c r="Q241" s="190"/>
      <c r="R241" s="51"/>
      <c r="S241" s="29"/>
      <c r="T241" s="188">
        <v>2289438</v>
      </c>
      <c r="U241" s="188"/>
      <c r="V241" s="51"/>
    </row>
    <row r="242" spans="1:22">
      <c r="A242" s="14"/>
      <c r="B242" s="202"/>
      <c r="C242" s="29"/>
      <c r="D242" s="162"/>
      <c r="E242" s="162"/>
      <c r="F242" s="29"/>
      <c r="G242" s="29"/>
      <c r="H242" s="163"/>
      <c r="I242" s="163"/>
      <c r="J242" s="29"/>
      <c r="K242" s="29"/>
      <c r="L242" s="163"/>
      <c r="M242" s="163"/>
      <c r="N242" s="29"/>
      <c r="O242" s="29"/>
      <c r="P242" s="162"/>
      <c r="Q242" s="162"/>
      <c r="R242" s="29"/>
      <c r="S242" s="29"/>
      <c r="T242" s="163"/>
      <c r="U242" s="163"/>
      <c r="V242" s="29"/>
    </row>
    <row r="243" spans="1:22">
      <c r="A243" s="14"/>
      <c r="B243" s="203" t="s">
        <v>91</v>
      </c>
      <c r="C243" s="41"/>
      <c r="D243" s="159" t="s">
        <v>391</v>
      </c>
      <c r="E243" s="159"/>
      <c r="F243" s="41"/>
      <c r="G243" s="41"/>
      <c r="H243" s="160">
        <v>1268785</v>
      </c>
      <c r="I243" s="160"/>
      <c r="J243" s="41"/>
      <c r="K243" s="41"/>
      <c r="L243" s="160">
        <v>216709</v>
      </c>
      <c r="M243" s="160"/>
      <c r="N243" s="41"/>
      <c r="O243" s="41"/>
      <c r="P243" s="159" t="s">
        <v>391</v>
      </c>
      <c r="Q243" s="159"/>
      <c r="R243" s="41"/>
      <c r="S243" s="41"/>
      <c r="T243" s="160">
        <v>1485494</v>
      </c>
      <c r="U243" s="160"/>
      <c r="V243" s="41"/>
    </row>
    <row r="244" spans="1:22" ht="15.75" thickBot="1">
      <c r="A244" s="14"/>
      <c r="B244" s="203"/>
      <c r="C244" s="41"/>
      <c r="D244" s="174"/>
      <c r="E244" s="174"/>
      <c r="F244" s="47"/>
      <c r="G244" s="41"/>
      <c r="H244" s="175"/>
      <c r="I244" s="175"/>
      <c r="J244" s="47"/>
      <c r="K244" s="41"/>
      <c r="L244" s="175"/>
      <c r="M244" s="175"/>
      <c r="N244" s="47"/>
      <c r="O244" s="41"/>
      <c r="P244" s="174"/>
      <c r="Q244" s="174"/>
      <c r="R244" s="47"/>
      <c r="S244" s="41"/>
      <c r="T244" s="175"/>
      <c r="U244" s="175"/>
      <c r="V244" s="47"/>
    </row>
    <row r="245" spans="1:22">
      <c r="A245" s="14"/>
      <c r="B245" s="202" t="s">
        <v>92</v>
      </c>
      <c r="C245" s="29"/>
      <c r="D245" s="190" t="s">
        <v>391</v>
      </c>
      <c r="E245" s="190"/>
      <c r="F245" s="51"/>
      <c r="G245" s="29"/>
      <c r="H245" s="188">
        <v>652659</v>
      </c>
      <c r="I245" s="188"/>
      <c r="J245" s="51"/>
      <c r="K245" s="29"/>
      <c r="L245" s="188">
        <v>151285</v>
      </c>
      <c r="M245" s="188"/>
      <c r="N245" s="51"/>
      <c r="O245" s="29"/>
      <c r="P245" s="190" t="s">
        <v>391</v>
      </c>
      <c r="Q245" s="190"/>
      <c r="R245" s="51"/>
      <c r="S245" s="29"/>
      <c r="T245" s="188">
        <v>803944</v>
      </c>
      <c r="U245" s="188"/>
      <c r="V245" s="51"/>
    </row>
    <row r="246" spans="1:22">
      <c r="A246" s="14"/>
      <c r="B246" s="202"/>
      <c r="C246" s="29"/>
      <c r="D246" s="162"/>
      <c r="E246" s="162"/>
      <c r="F246" s="29"/>
      <c r="G246" s="29"/>
      <c r="H246" s="163"/>
      <c r="I246" s="163"/>
      <c r="J246" s="29"/>
      <c r="K246" s="29"/>
      <c r="L246" s="163"/>
      <c r="M246" s="163"/>
      <c r="N246" s="29"/>
      <c r="O246" s="29"/>
      <c r="P246" s="162"/>
      <c r="Q246" s="162"/>
      <c r="R246" s="29"/>
      <c r="S246" s="29"/>
      <c r="T246" s="163"/>
      <c r="U246" s="163"/>
      <c r="V246" s="29"/>
    </row>
    <row r="247" spans="1:22">
      <c r="A247" s="14"/>
      <c r="B247" s="203" t="s">
        <v>93</v>
      </c>
      <c r="C247" s="41"/>
      <c r="D247" s="159" t="s">
        <v>391</v>
      </c>
      <c r="E247" s="159"/>
      <c r="F247" s="41"/>
      <c r="G247" s="41"/>
      <c r="H247" s="160">
        <v>36034</v>
      </c>
      <c r="I247" s="160"/>
      <c r="J247" s="41"/>
      <c r="K247" s="41"/>
      <c r="L247" s="159" t="s">
        <v>391</v>
      </c>
      <c r="M247" s="159"/>
      <c r="N247" s="41"/>
      <c r="O247" s="41"/>
      <c r="P247" s="159" t="s">
        <v>391</v>
      </c>
      <c r="Q247" s="159"/>
      <c r="R247" s="41"/>
      <c r="S247" s="41"/>
      <c r="T247" s="160">
        <v>36034</v>
      </c>
      <c r="U247" s="160"/>
      <c r="V247" s="41"/>
    </row>
    <row r="248" spans="1:22">
      <c r="A248" s="14"/>
      <c r="B248" s="203"/>
      <c r="C248" s="41"/>
      <c r="D248" s="159"/>
      <c r="E248" s="159"/>
      <c r="F248" s="41"/>
      <c r="G248" s="41"/>
      <c r="H248" s="160"/>
      <c r="I248" s="160"/>
      <c r="J248" s="41"/>
      <c r="K248" s="41"/>
      <c r="L248" s="159"/>
      <c r="M248" s="159"/>
      <c r="N248" s="41"/>
      <c r="O248" s="41"/>
      <c r="P248" s="159"/>
      <c r="Q248" s="159"/>
      <c r="R248" s="41"/>
      <c r="S248" s="41"/>
      <c r="T248" s="160"/>
      <c r="U248" s="160"/>
      <c r="V248" s="41"/>
    </row>
    <row r="249" spans="1:22">
      <c r="A249" s="14"/>
      <c r="B249" s="197" t="s">
        <v>94</v>
      </c>
      <c r="C249" s="23"/>
      <c r="D249" s="29"/>
      <c r="E249" s="29"/>
      <c r="F249" s="29"/>
      <c r="G249" s="23"/>
      <c r="H249" s="29"/>
      <c r="I249" s="29"/>
      <c r="J249" s="29"/>
      <c r="K249" s="23"/>
      <c r="L249" s="29"/>
      <c r="M249" s="29"/>
      <c r="N249" s="29"/>
      <c r="O249" s="23"/>
      <c r="P249" s="29"/>
      <c r="Q249" s="29"/>
      <c r="R249" s="29"/>
      <c r="S249" s="23"/>
      <c r="T249" s="29"/>
      <c r="U249" s="29"/>
      <c r="V249" s="29"/>
    </row>
    <row r="250" spans="1:22">
      <c r="A250" s="14"/>
      <c r="B250" s="208" t="s">
        <v>1121</v>
      </c>
      <c r="C250" s="41"/>
      <c r="D250" s="159" t="s">
        <v>391</v>
      </c>
      <c r="E250" s="159"/>
      <c r="F250" s="41"/>
      <c r="G250" s="41"/>
      <c r="H250" s="160">
        <v>405741</v>
      </c>
      <c r="I250" s="160"/>
      <c r="J250" s="41"/>
      <c r="K250" s="41"/>
      <c r="L250" s="160">
        <v>86389</v>
      </c>
      <c r="M250" s="160"/>
      <c r="N250" s="41"/>
      <c r="O250" s="41"/>
      <c r="P250" s="159" t="s">
        <v>391</v>
      </c>
      <c r="Q250" s="159"/>
      <c r="R250" s="41"/>
      <c r="S250" s="41"/>
      <c r="T250" s="160">
        <v>492130</v>
      </c>
      <c r="U250" s="160"/>
      <c r="V250" s="41"/>
    </row>
    <row r="251" spans="1:22">
      <c r="A251" s="14"/>
      <c r="B251" s="208"/>
      <c r="C251" s="41"/>
      <c r="D251" s="159"/>
      <c r="E251" s="159"/>
      <c r="F251" s="41"/>
      <c r="G251" s="41"/>
      <c r="H251" s="160"/>
      <c r="I251" s="160"/>
      <c r="J251" s="41"/>
      <c r="K251" s="41"/>
      <c r="L251" s="160"/>
      <c r="M251" s="160"/>
      <c r="N251" s="41"/>
      <c r="O251" s="41"/>
      <c r="P251" s="159"/>
      <c r="Q251" s="159"/>
      <c r="R251" s="41"/>
      <c r="S251" s="41"/>
      <c r="T251" s="160"/>
      <c r="U251" s="160"/>
      <c r="V251" s="41"/>
    </row>
    <row r="252" spans="1:22">
      <c r="A252" s="14"/>
      <c r="B252" s="207" t="s">
        <v>96</v>
      </c>
      <c r="C252" s="29"/>
      <c r="D252" s="163">
        <v>5604</v>
      </c>
      <c r="E252" s="163"/>
      <c r="F252" s="29"/>
      <c r="G252" s="29"/>
      <c r="H252" s="163">
        <v>118916</v>
      </c>
      <c r="I252" s="163"/>
      <c r="J252" s="29"/>
      <c r="K252" s="29"/>
      <c r="L252" s="163">
        <v>43075</v>
      </c>
      <c r="M252" s="163"/>
      <c r="N252" s="29"/>
      <c r="O252" s="29"/>
      <c r="P252" s="162" t="s">
        <v>391</v>
      </c>
      <c r="Q252" s="162"/>
      <c r="R252" s="29"/>
      <c r="S252" s="29"/>
      <c r="T252" s="163">
        <v>167595</v>
      </c>
      <c r="U252" s="163"/>
      <c r="V252" s="29"/>
    </row>
    <row r="253" spans="1:22" ht="15.75" thickBot="1">
      <c r="A253" s="14"/>
      <c r="B253" s="207"/>
      <c r="C253" s="29"/>
      <c r="D253" s="164"/>
      <c r="E253" s="164"/>
      <c r="F253" s="64"/>
      <c r="G253" s="29"/>
      <c r="H253" s="164"/>
      <c r="I253" s="164"/>
      <c r="J253" s="64"/>
      <c r="K253" s="29"/>
      <c r="L253" s="164"/>
      <c r="M253" s="164"/>
      <c r="N253" s="64"/>
      <c r="O253" s="29"/>
      <c r="P253" s="165"/>
      <c r="Q253" s="165"/>
      <c r="R253" s="64"/>
      <c r="S253" s="29"/>
      <c r="T253" s="164"/>
      <c r="U253" s="164"/>
      <c r="V253" s="64"/>
    </row>
    <row r="254" spans="1:22">
      <c r="A254" s="14"/>
      <c r="B254" s="195" t="s">
        <v>98</v>
      </c>
      <c r="C254" s="41"/>
      <c r="D254" s="168">
        <v>5604</v>
      </c>
      <c r="E254" s="168"/>
      <c r="F254" s="68"/>
      <c r="G254" s="41"/>
      <c r="H254" s="168">
        <v>524657</v>
      </c>
      <c r="I254" s="168"/>
      <c r="J254" s="68"/>
      <c r="K254" s="41"/>
      <c r="L254" s="168">
        <v>129464</v>
      </c>
      <c r="M254" s="168"/>
      <c r="N254" s="68"/>
      <c r="O254" s="41"/>
      <c r="P254" s="170" t="s">
        <v>391</v>
      </c>
      <c r="Q254" s="170"/>
      <c r="R254" s="68"/>
      <c r="S254" s="41"/>
      <c r="T254" s="168">
        <v>659725</v>
      </c>
      <c r="U254" s="168"/>
      <c r="V254" s="68"/>
    </row>
    <row r="255" spans="1:22">
      <c r="A255" s="14"/>
      <c r="B255" s="195"/>
      <c r="C255" s="41"/>
      <c r="D255" s="160"/>
      <c r="E255" s="160"/>
      <c r="F255" s="41"/>
      <c r="G255" s="41"/>
      <c r="H255" s="160"/>
      <c r="I255" s="160"/>
      <c r="J255" s="41"/>
      <c r="K255" s="41"/>
      <c r="L255" s="160"/>
      <c r="M255" s="160"/>
      <c r="N255" s="41"/>
      <c r="O255" s="41"/>
      <c r="P255" s="159"/>
      <c r="Q255" s="159"/>
      <c r="R255" s="41"/>
      <c r="S255" s="41"/>
      <c r="T255" s="160"/>
      <c r="U255" s="160"/>
      <c r="V255" s="41"/>
    </row>
    <row r="256" spans="1:22">
      <c r="A256" s="14"/>
      <c r="B256" s="202" t="s">
        <v>99</v>
      </c>
      <c r="C256" s="29"/>
      <c r="D256" s="162" t="s">
        <v>1152</v>
      </c>
      <c r="E256" s="162"/>
      <c r="F256" s="161" t="s">
        <v>389</v>
      </c>
      <c r="G256" s="29"/>
      <c r="H256" s="163">
        <v>164036</v>
      </c>
      <c r="I256" s="163"/>
      <c r="J256" s="29"/>
      <c r="K256" s="29"/>
      <c r="L256" s="163">
        <v>21821</v>
      </c>
      <c r="M256" s="163"/>
      <c r="N256" s="29"/>
      <c r="O256" s="29"/>
      <c r="P256" s="162" t="s">
        <v>391</v>
      </c>
      <c r="Q256" s="162"/>
      <c r="R256" s="29"/>
      <c r="S256" s="29"/>
      <c r="T256" s="163">
        <v>180253</v>
      </c>
      <c r="U256" s="163"/>
      <c r="V256" s="29"/>
    </row>
    <row r="257" spans="1:22">
      <c r="A257" s="14"/>
      <c r="B257" s="202"/>
      <c r="C257" s="29"/>
      <c r="D257" s="162"/>
      <c r="E257" s="162"/>
      <c r="F257" s="161"/>
      <c r="G257" s="29"/>
      <c r="H257" s="163"/>
      <c r="I257" s="163"/>
      <c r="J257" s="29"/>
      <c r="K257" s="29"/>
      <c r="L257" s="163"/>
      <c r="M257" s="163"/>
      <c r="N257" s="29"/>
      <c r="O257" s="29"/>
      <c r="P257" s="162"/>
      <c r="Q257" s="162"/>
      <c r="R257" s="29"/>
      <c r="S257" s="29"/>
      <c r="T257" s="163"/>
      <c r="U257" s="163"/>
      <c r="V257" s="29"/>
    </row>
    <row r="258" spans="1:22">
      <c r="A258" s="14"/>
      <c r="B258" s="198" t="s">
        <v>100</v>
      </c>
      <c r="C258" s="33"/>
      <c r="D258" s="41"/>
      <c r="E258" s="41"/>
      <c r="F258" s="41"/>
      <c r="G258" s="33"/>
      <c r="H258" s="41"/>
      <c r="I258" s="41"/>
      <c r="J258" s="41"/>
      <c r="K258" s="33"/>
      <c r="L258" s="41"/>
      <c r="M258" s="41"/>
      <c r="N258" s="41"/>
      <c r="O258" s="33"/>
      <c r="P258" s="41"/>
      <c r="Q258" s="41"/>
      <c r="R258" s="41"/>
      <c r="S258" s="33"/>
      <c r="T258" s="41"/>
      <c r="U258" s="41"/>
      <c r="V258" s="41"/>
    </row>
    <row r="259" spans="1:22">
      <c r="A259" s="14"/>
      <c r="B259" s="207" t="s">
        <v>1153</v>
      </c>
      <c r="C259" s="29"/>
      <c r="D259" s="163">
        <v>3829</v>
      </c>
      <c r="E259" s="163"/>
      <c r="F259" s="29"/>
      <c r="G259" s="29"/>
      <c r="H259" s="163">
        <v>6284</v>
      </c>
      <c r="I259" s="163"/>
      <c r="J259" s="29"/>
      <c r="K259" s="29"/>
      <c r="L259" s="162" t="s">
        <v>1154</v>
      </c>
      <c r="M259" s="162"/>
      <c r="N259" s="161" t="s">
        <v>389</v>
      </c>
      <c r="O259" s="29"/>
      <c r="P259" s="162" t="s">
        <v>391</v>
      </c>
      <c r="Q259" s="162"/>
      <c r="R259" s="29"/>
      <c r="S259" s="29"/>
      <c r="T259" s="163">
        <v>9924</v>
      </c>
      <c r="U259" s="163"/>
      <c r="V259" s="29"/>
    </row>
    <row r="260" spans="1:22">
      <c r="A260" s="14"/>
      <c r="B260" s="207"/>
      <c r="C260" s="29"/>
      <c r="D260" s="163"/>
      <c r="E260" s="163"/>
      <c r="F260" s="29"/>
      <c r="G260" s="29"/>
      <c r="H260" s="163"/>
      <c r="I260" s="163"/>
      <c r="J260" s="29"/>
      <c r="K260" s="29"/>
      <c r="L260" s="162"/>
      <c r="M260" s="162"/>
      <c r="N260" s="161"/>
      <c r="O260" s="29"/>
      <c r="P260" s="162"/>
      <c r="Q260" s="162"/>
      <c r="R260" s="29"/>
      <c r="S260" s="29"/>
      <c r="T260" s="163"/>
      <c r="U260" s="163"/>
      <c r="V260" s="29"/>
    </row>
    <row r="261" spans="1:22">
      <c r="A261" s="14"/>
      <c r="B261" s="208" t="s">
        <v>102</v>
      </c>
      <c r="C261" s="41"/>
      <c r="D261" s="160">
        <v>1151</v>
      </c>
      <c r="E261" s="160"/>
      <c r="F261" s="41"/>
      <c r="G261" s="41"/>
      <c r="H261" s="160">
        <v>1865</v>
      </c>
      <c r="I261" s="160"/>
      <c r="J261" s="41"/>
      <c r="K261" s="41"/>
      <c r="L261" s="159" t="s">
        <v>1155</v>
      </c>
      <c r="M261" s="159"/>
      <c r="N261" s="158" t="s">
        <v>389</v>
      </c>
      <c r="O261" s="41"/>
      <c r="P261" s="159" t="s">
        <v>391</v>
      </c>
      <c r="Q261" s="159"/>
      <c r="R261" s="41"/>
      <c r="S261" s="41"/>
      <c r="T261" s="159">
        <v>957</v>
      </c>
      <c r="U261" s="159"/>
      <c r="V261" s="41"/>
    </row>
    <row r="262" spans="1:22" ht="15.75" thickBot="1">
      <c r="A262" s="14"/>
      <c r="B262" s="208"/>
      <c r="C262" s="41"/>
      <c r="D262" s="175"/>
      <c r="E262" s="175"/>
      <c r="F262" s="47"/>
      <c r="G262" s="41"/>
      <c r="H262" s="175"/>
      <c r="I262" s="175"/>
      <c r="J262" s="47"/>
      <c r="K262" s="41"/>
      <c r="L262" s="174"/>
      <c r="M262" s="174"/>
      <c r="N262" s="186"/>
      <c r="O262" s="41"/>
      <c r="P262" s="174"/>
      <c r="Q262" s="174"/>
      <c r="R262" s="47"/>
      <c r="S262" s="41"/>
      <c r="T262" s="174"/>
      <c r="U262" s="174"/>
      <c r="V262" s="47"/>
    </row>
    <row r="263" spans="1:22">
      <c r="A263" s="14"/>
      <c r="B263" s="196" t="s">
        <v>1125</v>
      </c>
      <c r="C263" s="29"/>
      <c r="D263" s="188">
        <v>4980</v>
      </c>
      <c r="E263" s="188"/>
      <c r="F263" s="51"/>
      <c r="G263" s="29"/>
      <c r="H263" s="188">
        <v>8149</v>
      </c>
      <c r="I263" s="188"/>
      <c r="J263" s="51"/>
      <c r="K263" s="29"/>
      <c r="L263" s="190" t="s">
        <v>1156</v>
      </c>
      <c r="M263" s="190"/>
      <c r="N263" s="192" t="s">
        <v>389</v>
      </c>
      <c r="O263" s="29"/>
      <c r="P263" s="190" t="s">
        <v>391</v>
      </c>
      <c r="Q263" s="190"/>
      <c r="R263" s="51"/>
      <c r="S263" s="29"/>
      <c r="T263" s="188">
        <v>10881</v>
      </c>
      <c r="U263" s="188"/>
      <c r="V263" s="51"/>
    </row>
    <row r="264" spans="1:22">
      <c r="A264" s="14"/>
      <c r="B264" s="196"/>
      <c r="C264" s="29"/>
      <c r="D264" s="163"/>
      <c r="E264" s="163"/>
      <c r="F264" s="29"/>
      <c r="G264" s="29"/>
      <c r="H264" s="163"/>
      <c r="I264" s="163"/>
      <c r="J264" s="29"/>
      <c r="K264" s="29"/>
      <c r="L264" s="162"/>
      <c r="M264" s="162"/>
      <c r="N264" s="161"/>
      <c r="O264" s="29"/>
      <c r="P264" s="162"/>
      <c r="Q264" s="162"/>
      <c r="R264" s="29"/>
      <c r="S264" s="29"/>
      <c r="T264" s="163"/>
      <c r="U264" s="163"/>
      <c r="V264" s="29"/>
    </row>
    <row r="265" spans="1:22" ht="21" customHeight="1">
      <c r="A265" s="14"/>
      <c r="B265" s="203" t="s">
        <v>1142</v>
      </c>
      <c r="C265" s="41"/>
      <c r="D265" s="159" t="s">
        <v>1157</v>
      </c>
      <c r="E265" s="159"/>
      <c r="F265" s="158" t="s">
        <v>389</v>
      </c>
      <c r="G265" s="41"/>
      <c r="H265" s="160">
        <v>155887</v>
      </c>
      <c r="I265" s="160"/>
      <c r="J265" s="41"/>
      <c r="K265" s="41"/>
      <c r="L265" s="160">
        <v>24069</v>
      </c>
      <c r="M265" s="160"/>
      <c r="N265" s="41"/>
      <c r="O265" s="41"/>
      <c r="P265" s="159" t="s">
        <v>391</v>
      </c>
      <c r="Q265" s="159"/>
      <c r="R265" s="41"/>
      <c r="S265" s="41"/>
      <c r="T265" s="160">
        <v>169372</v>
      </c>
      <c r="U265" s="160"/>
      <c r="V265" s="41"/>
    </row>
    <row r="266" spans="1:22">
      <c r="A266" s="14"/>
      <c r="B266" s="203"/>
      <c r="C266" s="41"/>
      <c r="D266" s="159"/>
      <c r="E266" s="159"/>
      <c r="F266" s="158"/>
      <c r="G266" s="41"/>
      <c r="H266" s="160"/>
      <c r="I266" s="160"/>
      <c r="J266" s="41"/>
      <c r="K266" s="41"/>
      <c r="L266" s="160"/>
      <c r="M266" s="160"/>
      <c r="N266" s="41"/>
      <c r="O266" s="41"/>
      <c r="P266" s="159"/>
      <c r="Q266" s="159"/>
      <c r="R266" s="41"/>
      <c r="S266" s="41"/>
      <c r="T266" s="160"/>
      <c r="U266" s="160"/>
      <c r="V266" s="41"/>
    </row>
    <row r="267" spans="1:22">
      <c r="A267" s="14"/>
      <c r="B267" s="161" t="s">
        <v>1144</v>
      </c>
      <c r="C267" s="29"/>
      <c r="D267" s="162" t="s">
        <v>1158</v>
      </c>
      <c r="E267" s="162"/>
      <c r="F267" s="161" t="s">
        <v>389</v>
      </c>
      <c r="G267" s="29"/>
      <c r="H267" s="163">
        <v>59228</v>
      </c>
      <c r="I267" s="163"/>
      <c r="J267" s="29"/>
      <c r="K267" s="29"/>
      <c r="L267" s="163">
        <v>1562</v>
      </c>
      <c r="M267" s="163"/>
      <c r="N267" s="29"/>
      <c r="O267" s="29"/>
      <c r="P267" s="162" t="s">
        <v>391</v>
      </c>
      <c r="Q267" s="162"/>
      <c r="R267" s="29"/>
      <c r="S267" s="29"/>
      <c r="T267" s="163">
        <v>56858</v>
      </c>
      <c r="U267" s="163"/>
      <c r="V267" s="29"/>
    </row>
    <row r="268" spans="1:22" ht="15.75" thickBot="1">
      <c r="A268" s="14"/>
      <c r="B268" s="161"/>
      <c r="C268" s="29"/>
      <c r="D268" s="165"/>
      <c r="E268" s="165"/>
      <c r="F268" s="166"/>
      <c r="G268" s="29"/>
      <c r="H268" s="164"/>
      <c r="I268" s="164"/>
      <c r="J268" s="64"/>
      <c r="K268" s="29"/>
      <c r="L268" s="164"/>
      <c r="M268" s="164"/>
      <c r="N268" s="64"/>
      <c r="O268" s="29"/>
      <c r="P268" s="165"/>
      <c r="Q268" s="165"/>
      <c r="R268" s="64"/>
      <c r="S268" s="29"/>
      <c r="T268" s="164"/>
      <c r="U268" s="164"/>
      <c r="V268" s="64"/>
    </row>
    <row r="269" spans="1:22">
      <c r="A269" s="14"/>
      <c r="B269" s="158" t="s">
        <v>1146</v>
      </c>
      <c r="C269" s="41"/>
      <c r="D269" s="170" t="s">
        <v>1159</v>
      </c>
      <c r="E269" s="170"/>
      <c r="F269" s="172" t="s">
        <v>389</v>
      </c>
      <c r="G269" s="41"/>
      <c r="H269" s="168">
        <v>96659</v>
      </c>
      <c r="I269" s="168"/>
      <c r="J269" s="68"/>
      <c r="K269" s="41"/>
      <c r="L269" s="168">
        <v>22507</v>
      </c>
      <c r="M269" s="168"/>
      <c r="N269" s="68"/>
      <c r="O269" s="41"/>
      <c r="P269" s="170" t="s">
        <v>391</v>
      </c>
      <c r="Q269" s="170"/>
      <c r="R269" s="68"/>
      <c r="S269" s="41"/>
      <c r="T269" s="168">
        <v>112514</v>
      </c>
      <c r="U269" s="168"/>
      <c r="V269" s="68"/>
    </row>
    <row r="270" spans="1:22">
      <c r="A270" s="14"/>
      <c r="B270" s="158"/>
      <c r="C270" s="41"/>
      <c r="D270" s="159"/>
      <c r="E270" s="159"/>
      <c r="F270" s="158"/>
      <c r="G270" s="41"/>
      <c r="H270" s="160"/>
      <c r="I270" s="160"/>
      <c r="J270" s="41"/>
      <c r="K270" s="41"/>
      <c r="L270" s="160"/>
      <c r="M270" s="160"/>
      <c r="N270" s="41"/>
      <c r="O270" s="41"/>
      <c r="P270" s="159"/>
      <c r="Q270" s="159"/>
      <c r="R270" s="41"/>
      <c r="S270" s="41"/>
      <c r="T270" s="160"/>
      <c r="U270" s="160"/>
      <c r="V270" s="41"/>
    </row>
    <row r="271" spans="1:22">
      <c r="A271" s="14"/>
      <c r="B271" s="161" t="s">
        <v>1130</v>
      </c>
      <c r="C271" s="29"/>
      <c r="D271" s="163">
        <v>120346</v>
      </c>
      <c r="E271" s="163"/>
      <c r="F271" s="29"/>
      <c r="G271" s="29"/>
      <c r="H271" s="163">
        <v>23687</v>
      </c>
      <c r="I271" s="163"/>
      <c r="J271" s="29"/>
      <c r="K271" s="29"/>
      <c r="L271" s="162" t="s">
        <v>391</v>
      </c>
      <c r="M271" s="162"/>
      <c r="N271" s="29"/>
      <c r="O271" s="29"/>
      <c r="P271" s="162" t="s">
        <v>1160</v>
      </c>
      <c r="Q271" s="162"/>
      <c r="R271" s="161" t="s">
        <v>389</v>
      </c>
      <c r="S271" s="29"/>
      <c r="T271" s="162" t="s">
        <v>391</v>
      </c>
      <c r="U271" s="162"/>
      <c r="V271" s="29"/>
    </row>
    <row r="272" spans="1:22" ht="15.75" thickBot="1">
      <c r="A272" s="14"/>
      <c r="B272" s="161"/>
      <c r="C272" s="29"/>
      <c r="D272" s="164"/>
      <c r="E272" s="164"/>
      <c r="F272" s="64"/>
      <c r="G272" s="29"/>
      <c r="H272" s="164"/>
      <c r="I272" s="164"/>
      <c r="J272" s="64"/>
      <c r="K272" s="29"/>
      <c r="L272" s="165"/>
      <c r="M272" s="165"/>
      <c r="N272" s="64"/>
      <c r="O272" s="29"/>
      <c r="P272" s="165"/>
      <c r="Q272" s="165"/>
      <c r="R272" s="166"/>
      <c r="S272" s="29"/>
      <c r="T272" s="165"/>
      <c r="U272" s="165"/>
      <c r="V272" s="64"/>
    </row>
    <row r="273" spans="1:22">
      <c r="A273" s="14"/>
      <c r="B273" s="158" t="s">
        <v>1161</v>
      </c>
      <c r="C273" s="41"/>
      <c r="D273" s="168">
        <v>113694</v>
      </c>
      <c r="E273" s="168"/>
      <c r="F273" s="68"/>
      <c r="G273" s="41"/>
      <c r="H273" s="168">
        <v>120346</v>
      </c>
      <c r="I273" s="168"/>
      <c r="J273" s="68"/>
      <c r="K273" s="41"/>
      <c r="L273" s="168">
        <v>22507</v>
      </c>
      <c r="M273" s="168"/>
      <c r="N273" s="68"/>
      <c r="O273" s="41"/>
      <c r="P273" s="170" t="s">
        <v>1160</v>
      </c>
      <c r="Q273" s="170"/>
      <c r="R273" s="172" t="s">
        <v>389</v>
      </c>
      <c r="S273" s="41"/>
      <c r="T273" s="168">
        <v>112514</v>
      </c>
      <c r="U273" s="168"/>
      <c r="V273" s="68"/>
    </row>
    <row r="274" spans="1:22">
      <c r="A274" s="14"/>
      <c r="B274" s="158"/>
      <c r="C274" s="41"/>
      <c r="D274" s="160"/>
      <c r="E274" s="160"/>
      <c r="F274" s="41"/>
      <c r="G274" s="41"/>
      <c r="H274" s="160"/>
      <c r="I274" s="160"/>
      <c r="J274" s="41"/>
      <c r="K274" s="41"/>
      <c r="L274" s="160"/>
      <c r="M274" s="160"/>
      <c r="N274" s="41"/>
      <c r="O274" s="41"/>
      <c r="P274" s="159"/>
      <c r="Q274" s="159"/>
      <c r="R274" s="158"/>
      <c r="S274" s="41"/>
      <c r="T274" s="160"/>
      <c r="U274" s="160"/>
      <c r="V274" s="41"/>
    </row>
    <row r="275" spans="1:22">
      <c r="A275" s="14"/>
      <c r="B275" s="161" t="s">
        <v>108</v>
      </c>
      <c r="C275" s="29"/>
      <c r="D275" s="162" t="s">
        <v>391</v>
      </c>
      <c r="E275" s="162"/>
      <c r="F275" s="29"/>
      <c r="G275" s="29"/>
      <c r="H275" s="162" t="s">
        <v>391</v>
      </c>
      <c r="I275" s="162"/>
      <c r="J275" s="29"/>
      <c r="K275" s="29"/>
      <c r="L275" s="162">
        <v>403</v>
      </c>
      <c r="M275" s="162"/>
      <c r="N275" s="29"/>
      <c r="O275" s="29"/>
      <c r="P275" s="162" t="s">
        <v>391</v>
      </c>
      <c r="Q275" s="162"/>
      <c r="R275" s="29"/>
      <c r="S275" s="29"/>
      <c r="T275" s="162">
        <v>403</v>
      </c>
      <c r="U275" s="162"/>
      <c r="V275" s="29"/>
    </row>
    <row r="276" spans="1:22">
      <c r="A276" s="14"/>
      <c r="B276" s="161"/>
      <c r="C276" s="29"/>
      <c r="D276" s="162"/>
      <c r="E276" s="162"/>
      <c r="F276" s="29"/>
      <c r="G276" s="29"/>
      <c r="H276" s="162"/>
      <c r="I276" s="162"/>
      <c r="J276" s="29"/>
      <c r="K276" s="29"/>
      <c r="L276" s="162"/>
      <c r="M276" s="162"/>
      <c r="N276" s="29"/>
      <c r="O276" s="29"/>
      <c r="P276" s="162"/>
      <c r="Q276" s="162"/>
      <c r="R276" s="29"/>
      <c r="S276" s="29"/>
      <c r="T276" s="162"/>
      <c r="U276" s="162"/>
      <c r="V276" s="29"/>
    </row>
    <row r="277" spans="1:22">
      <c r="A277" s="14"/>
      <c r="B277" s="158" t="s">
        <v>1162</v>
      </c>
      <c r="C277" s="41"/>
      <c r="D277" s="159" t="s">
        <v>391</v>
      </c>
      <c r="E277" s="159"/>
      <c r="F277" s="41"/>
      <c r="G277" s="41"/>
      <c r="H277" s="159" t="s">
        <v>391</v>
      </c>
      <c r="I277" s="159"/>
      <c r="J277" s="41"/>
      <c r="K277" s="41"/>
      <c r="L277" s="160">
        <v>2056</v>
      </c>
      <c r="M277" s="160"/>
      <c r="N277" s="41"/>
      <c r="O277" s="41"/>
      <c r="P277" s="159" t="s">
        <v>391</v>
      </c>
      <c r="Q277" s="159"/>
      <c r="R277" s="41"/>
      <c r="S277" s="41"/>
      <c r="T277" s="160">
        <v>2056</v>
      </c>
      <c r="U277" s="160"/>
      <c r="V277" s="41"/>
    </row>
    <row r="278" spans="1:22" ht="15.75" thickBot="1">
      <c r="A278" s="14"/>
      <c r="B278" s="158"/>
      <c r="C278" s="41"/>
      <c r="D278" s="174"/>
      <c r="E278" s="174"/>
      <c r="F278" s="47"/>
      <c r="G278" s="41"/>
      <c r="H278" s="174"/>
      <c r="I278" s="174"/>
      <c r="J278" s="47"/>
      <c r="K278" s="41"/>
      <c r="L278" s="175"/>
      <c r="M278" s="175"/>
      <c r="N278" s="47"/>
      <c r="O278" s="41"/>
      <c r="P278" s="174"/>
      <c r="Q278" s="174"/>
      <c r="R278" s="47"/>
      <c r="S278" s="41"/>
      <c r="T278" s="175"/>
      <c r="U278" s="175"/>
      <c r="V278" s="47"/>
    </row>
    <row r="279" spans="1:22">
      <c r="A279" s="14"/>
      <c r="B279" s="161" t="s">
        <v>1163</v>
      </c>
      <c r="C279" s="29"/>
      <c r="D279" s="188">
        <v>113694</v>
      </c>
      <c r="E279" s="188"/>
      <c r="F279" s="51"/>
      <c r="G279" s="29"/>
      <c r="H279" s="188">
        <v>120346</v>
      </c>
      <c r="I279" s="188"/>
      <c r="J279" s="51"/>
      <c r="K279" s="29"/>
      <c r="L279" s="188">
        <v>24966</v>
      </c>
      <c r="M279" s="188"/>
      <c r="N279" s="51"/>
      <c r="O279" s="29"/>
      <c r="P279" s="190" t="s">
        <v>1160</v>
      </c>
      <c r="Q279" s="190"/>
      <c r="R279" s="192" t="s">
        <v>389</v>
      </c>
      <c r="S279" s="29"/>
      <c r="T279" s="188">
        <v>114973</v>
      </c>
      <c r="U279" s="188"/>
      <c r="V279" s="51"/>
    </row>
    <row r="280" spans="1:22">
      <c r="A280" s="14"/>
      <c r="B280" s="161"/>
      <c r="C280" s="29"/>
      <c r="D280" s="163"/>
      <c r="E280" s="163"/>
      <c r="F280" s="29"/>
      <c r="G280" s="29"/>
      <c r="H280" s="163"/>
      <c r="I280" s="163"/>
      <c r="J280" s="29"/>
      <c r="K280" s="29"/>
      <c r="L280" s="163"/>
      <c r="M280" s="163"/>
      <c r="N280" s="29"/>
      <c r="O280" s="29"/>
      <c r="P280" s="162"/>
      <c r="Q280" s="162"/>
      <c r="R280" s="161"/>
      <c r="S280" s="29"/>
      <c r="T280" s="163"/>
      <c r="U280" s="163"/>
      <c r="V280" s="29"/>
    </row>
    <row r="281" spans="1:22">
      <c r="A281" s="14"/>
      <c r="B281" s="158" t="s">
        <v>1164</v>
      </c>
      <c r="C281" s="41"/>
      <c r="D281" s="159" t="s">
        <v>391</v>
      </c>
      <c r="E281" s="159"/>
      <c r="F281" s="41"/>
      <c r="G281" s="41"/>
      <c r="H281" s="159" t="s">
        <v>391</v>
      </c>
      <c r="I281" s="159"/>
      <c r="J281" s="41"/>
      <c r="K281" s="41"/>
      <c r="L281" s="159" t="s">
        <v>1165</v>
      </c>
      <c r="M281" s="159"/>
      <c r="N281" s="158" t="s">
        <v>389</v>
      </c>
      <c r="O281" s="41"/>
      <c r="P281" s="159" t="s">
        <v>391</v>
      </c>
      <c r="Q281" s="159"/>
      <c r="R281" s="41"/>
      <c r="S281" s="41"/>
      <c r="T281" s="159" t="s">
        <v>1165</v>
      </c>
      <c r="U281" s="159"/>
      <c r="V281" s="158" t="s">
        <v>389</v>
      </c>
    </row>
    <row r="282" spans="1:22" ht="15.75" thickBot="1">
      <c r="A282" s="14"/>
      <c r="B282" s="158"/>
      <c r="C282" s="41"/>
      <c r="D282" s="174"/>
      <c r="E282" s="174"/>
      <c r="F282" s="47"/>
      <c r="G282" s="41"/>
      <c r="H282" s="174"/>
      <c r="I282" s="174"/>
      <c r="J282" s="47"/>
      <c r="K282" s="41"/>
      <c r="L282" s="174"/>
      <c r="M282" s="174"/>
      <c r="N282" s="186"/>
      <c r="O282" s="41"/>
      <c r="P282" s="174"/>
      <c r="Q282" s="174"/>
      <c r="R282" s="47"/>
      <c r="S282" s="41"/>
      <c r="T282" s="174"/>
      <c r="U282" s="174"/>
      <c r="V282" s="186"/>
    </row>
    <row r="283" spans="1:22">
      <c r="A283" s="14"/>
      <c r="B283" s="161" t="s">
        <v>1166</v>
      </c>
      <c r="C283" s="29"/>
      <c r="D283" s="188">
        <v>113694</v>
      </c>
      <c r="E283" s="188"/>
      <c r="F283" s="51"/>
      <c r="G283" s="29"/>
      <c r="H283" s="188">
        <v>120346</v>
      </c>
      <c r="I283" s="188"/>
      <c r="J283" s="51"/>
      <c r="K283" s="29"/>
      <c r="L283" s="188">
        <v>23687</v>
      </c>
      <c r="M283" s="188"/>
      <c r="N283" s="51"/>
      <c r="O283" s="29"/>
      <c r="P283" s="190" t="s">
        <v>1160</v>
      </c>
      <c r="Q283" s="190"/>
      <c r="R283" s="192" t="s">
        <v>389</v>
      </c>
      <c r="S283" s="29"/>
      <c r="T283" s="188">
        <v>113694</v>
      </c>
      <c r="U283" s="188"/>
      <c r="V283" s="51"/>
    </row>
    <row r="284" spans="1:22">
      <c r="A284" s="14"/>
      <c r="B284" s="161"/>
      <c r="C284" s="29"/>
      <c r="D284" s="163"/>
      <c r="E284" s="163"/>
      <c r="F284" s="29"/>
      <c r="G284" s="29"/>
      <c r="H284" s="163"/>
      <c r="I284" s="163"/>
      <c r="J284" s="29"/>
      <c r="K284" s="29"/>
      <c r="L284" s="163"/>
      <c r="M284" s="163"/>
      <c r="N284" s="29"/>
      <c r="O284" s="29"/>
      <c r="P284" s="162"/>
      <c r="Q284" s="162"/>
      <c r="R284" s="161"/>
      <c r="S284" s="29"/>
      <c r="T284" s="163"/>
      <c r="U284" s="163"/>
      <c r="V284" s="29"/>
    </row>
    <row r="285" spans="1:22" ht="20.25" customHeight="1">
      <c r="A285" s="14"/>
      <c r="B285" s="158" t="s">
        <v>1132</v>
      </c>
      <c r="C285" s="41"/>
      <c r="D285" s="160">
        <v>8647</v>
      </c>
      <c r="E285" s="160"/>
      <c r="F285" s="41"/>
      <c r="G285" s="41"/>
      <c r="H285" s="160">
        <v>8647</v>
      </c>
      <c r="I285" s="160"/>
      <c r="J285" s="41"/>
      <c r="K285" s="41"/>
      <c r="L285" s="160">
        <v>8647</v>
      </c>
      <c r="M285" s="160"/>
      <c r="N285" s="41"/>
      <c r="O285" s="41"/>
      <c r="P285" s="159" t="s">
        <v>1167</v>
      </c>
      <c r="Q285" s="159"/>
      <c r="R285" s="158" t="s">
        <v>389</v>
      </c>
      <c r="S285" s="41"/>
      <c r="T285" s="160">
        <v>8647</v>
      </c>
      <c r="U285" s="160"/>
      <c r="V285" s="41"/>
    </row>
    <row r="286" spans="1:22" ht="15.75" thickBot="1">
      <c r="A286" s="14"/>
      <c r="B286" s="158"/>
      <c r="C286" s="41"/>
      <c r="D286" s="175"/>
      <c r="E286" s="175"/>
      <c r="F286" s="47"/>
      <c r="G286" s="41"/>
      <c r="H286" s="175"/>
      <c r="I286" s="175"/>
      <c r="J286" s="47"/>
      <c r="K286" s="41"/>
      <c r="L286" s="175"/>
      <c r="M286" s="175"/>
      <c r="N286" s="47"/>
      <c r="O286" s="41"/>
      <c r="P286" s="174"/>
      <c r="Q286" s="174"/>
      <c r="R286" s="186"/>
      <c r="S286" s="41"/>
      <c r="T286" s="175"/>
      <c r="U286" s="175"/>
      <c r="V286" s="47"/>
    </row>
    <row r="287" spans="1:22">
      <c r="A287" s="14"/>
      <c r="B287" s="161" t="s">
        <v>1134</v>
      </c>
      <c r="C287" s="29"/>
      <c r="D287" s="192" t="s">
        <v>351</v>
      </c>
      <c r="E287" s="188">
        <v>122341</v>
      </c>
      <c r="F287" s="51"/>
      <c r="G287" s="29"/>
      <c r="H287" s="192" t="s">
        <v>351</v>
      </c>
      <c r="I287" s="188">
        <v>128993</v>
      </c>
      <c r="J287" s="51"/>
      <c r="K287" s="29"/>
      <c r="L287" s="192" t="s">
        <v>351</v>
      </c>
      <c r="M287" s="188">
        <v>32334</v>
      </c>
      <c r="N287" s="51"/>
      <c r="O287" s="29"/>
      <c r="P287" s="192" t="s">
        <v>351</v>
      </c>
      <c r="Q287" s="190" t="s">
        <v>1168</v>
      </c>
      <c r="R287" s="192" t="s">
        <v>389</v>
      </c>
      <c r="S287" s="29"/>
      <c r="T287" s="192" t="s">
        <v>351</v>
      </c>
      <c r="U287" s="188">
        <v>122341</v>
      </c>
      <c r="V287" s="51"/>
    </row>
    <row r="288" spans="1:22" ht="15.75" thickBot="1">
      <c r="A288" s="14"/>
      <c r="B288" s="161"/>
      <c r="C288" s="29"/>
      <c r="D288" s="209"/>
      <c r="E288" s="210"/>
      <c r="F288" s="56"/>
      <c r="G288" s="29"/>
      <c r="H288" s="209"/>
      <c r="I288" s="210"/>
      <c r="J288" s="56"/>
      <c r="K288" s="29"/>
      <c r="L288" s="209"/>
      <c r="M288" s="210"/>
      <c r="N288" s="56"/>
      <c r="O288" s="29"/>
      <c r="P288" s="209"/>
      <c r="Q288" s="211"/>
      <c r="R288" s="209"/>
      <c r="S288" s="29"/>
      <c r="T288" s="209"/>
      <c r="U288" s="210"/>
      <c r="V288" s="56"/>
    </row>
    <row r="289" spans="1:25" ht="15.75" thickTop="1">
      <c r="A289" s="14" t="s">
        <v>1169</v>
      </c>
      <c r="B289" s="233" t="s">
        <v>1169</v>
      </c>
      <c r="C289" s="233"/>
      <c r="D289" s="233"/>
      <c r="E289" s="233"/>
      <c r="F289" s="233"/>
      <c r="G289" s="233"/>
      <c r="H289" s="233"/>
      <c r="I289" s="233"/>
      <c r="J289" s="233"/>
      <c r="K289" s="233"/>
      <c r="L289" s="233"/>
      <c r="M289" s="233"/>
      <c r="N289" s="233"/>
      <c r="O289" s="233"/>
      <c r="P289" s="233"/>
      <c r="Q289" s="233"/>
      <c r="R289" s="233"/>
      <c r="S289" s="233"/>
      <c r="T289" s="233"/>
      <c r="U289" s="233"/>
      <c r="V289" s="233"/>
      <c r="W289" s="233"/>
      <c r="X289" s="233"/>
      <c r="Y289" s="233"/>
    </row>
    <row r="290" spans="1:25">
      <c r="A290" s="14"/>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5">
      <c r="A291" s="14"/>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row>
    <row r="292" spans="1:25" ht="15.75" thickBot="1">
      <c r="A292" s="14"/>
      <c r="B292" s="23"/>
      <c r="C292" s="23"/>
      <c r="D292" s="23"/>
      <c r="E292" s="23"/>
      <c r="F292" s="23"/>
      <c r="G292" s="194" t="s">
        <v>1119</v>
      </c>
      <c r="H292" s="194"/>
      <c r="I292" s="194"/>
      <c r="J292" s="194"/>
      <c r="K292" s="194"/>
      <c r="L292" s="194"/>
      <c r="M292" s="194"/>
      <c r="N292" s="194"/>
      <c r="O292" s="194"/>
      <c r="P292" s="194"/>
      <c r="Q292" s="194"/>
      <c r="R292" s="194"/>
      <c r="S292" s="194"/>
      <c r="T292" s="194"/>
      <c r="U292" s="194"/>
      <c r="V292" s="194"/>
      <c r="W292" s="194"/>
      <c r="X292" s="194"/>
      <c r="Y292" s="194"/>
    </row>
    <row r="293" spans="1:25" ht="15.75" thickBot="1">
      <c r="A293" s="14"/>
      <c r="B293" s="23"/>
      <c r="C293" s="23"/>
      <c r="D293" s="23"/>
      <c r="E293" s="23"/>
      <c r="F293" s="23"/>
      <c r="G293" s="156" t="s">
        <v>1094</v>
      </c>
      <c r="H293" s="156"/>
      <c r="I293" s="156"/>
      <c r="J293" s="23"/>
      <c r="K293" s="156" t="s">
        <v>1095</v>
      </c>
      <c r="L293" s="156"/>
      <c r="M293" s="156"/>
      <c r="N293" s="23"/>
      <c r="O293" s="156" t="s">
        <v>1096</v>
      </c>
      <c r="P293" s="156"/>
      <c r="Q293" s="156"/>
      <c r="R293" s="23"/>
      <c r="S293" s="156" t="s">
        <v>1097</v>
      </c>
      <c r="T293" s="156"/>
      <c r="U293" s="156"/>
      <c r="V293" s="23"/>
      <c r="W293" s="156" t="s">
        <v>1098</v>
      </c>
      <c r="X293" s="156"/>
      <c r="Y293" s="156"/>
    </row>
    <row r="294" spans="1:25">
      <c r="A294" s="14"/>
      <c r="B294" s="23"/>
      <c r="C294" s="23"/>
      <c r="D294" s="23"/>
      <c r="E294" s="23"/>
      <c r="F294" s="23"/>
      <c r="G294" s="157" t="s">
        <v>349</v>
      </c>
      <c r="H294" s="157"/>
      <c r="I294" s="157"/>
      <c r="J294" s="157"/>
      <c r="K294" s="157"/>
      <c r="L294" s="157"/>
      <c r="M294" s="157"/>
      <c r="N294" s="157"/>
      <c r="O294" s="157"/>
      <c r="P294" s="157"/>
      <c r="Q294" s="157"/>
      <c r="R294" s="157"/>
      <c r="S294" s="157"/>
      <c r="T294" s="157"/>
      <c r="U294" s="157"/>
      <c r="V294" s="157"/>
      <c r="W294" s="157"/>
      <c r="X294" s="157"/>
      <c r="Y294" s="157"/>
    </row>
    <row r="295" spans="1:25">
      <c r="A295" s="14"/>
      <c r="B295" s="185" t="s">
        <v>1170</v>
      </c>
      <c r="C295" s="185"/>
      <c r="D295" s="185"/>
      <c r="E295" s="185"/>
      <c r="F295" s="33"/>
      <c r="G295" s="41"/>
      <c r="H295" s="41"/>
      <c r="I295" s="41"/>
      <c r="J295" s="33"/>
      <c r="K295" s="41"/>
      <c r="L295" s="41"/>
      <c r="M295" s="41"/>
      <c r="N295" s="33"/>
      <c r="O295" s="41"/>
      <c r="P295" s="41"/>
      <c r="Q295" s="41"/>
      <c r="R295" s="33"/>
      <c r="S295" s="41"/>
      <c r="T295" s="41"/>
      <c r="U295" s="41"/>
      <c r="V295" s="33"/>
      <c r="W295" s="41"/>
      <c r="X295" s="41"/>
      <c r="Y295" s="41"/>
    </row>
    <row r="296" spans="1:25">
      <c r="A296" s="14"/>
      <c r="B296" s="29"/>
      <c r="C296" s="29"/>
      <c r="D296" s="29"/>
      <c r="E296" s="161" t="s">
        <v>1171</v>
      </c>
      <c r="F296" s="29"/>
      <c r="G296" s="161" t="s">
        <v>351</v>
      </c>
      <c r="H296" s="162" t="s">
        <v>1172</v>
      </c>
      <c r="I296" s="161" t="s">
        <v>389</v>
      </c>
      <c r="J296" s="29"/>
      <c r="K296" s="161" t="s">
        <v>351</v>
      </c>
      <c r="L296" s="163">
        <v>230511</v>
      </c>
      <c r="M296" s="29"/>
      <c r="N296" s="29"/>
      <c r="O296" s="161" t="s">
        <v>351</v>
      </c>
      <c r="P296" s="163">
        <v>60242</v>
      </c>
      <c r="Q296" s="29"/>
      <c r="R296" s="29"/>
      <c r="S296" s="161" t="s">
        <v>351</v>
      </c>
      <c r="T296" s="162" t="s">
        <v>391</v>
      </c>
      <c r="U296" s="29"/>
      <c r="V296" s="29"/>
      <c r="W296" s="161" t="s">
        <v>351</v>
      </c>
      <c r="X296" s="163">
        <v>284613</v>
      </c>
      <c r="Y296" s="29"/>
    </row>
    <row r="297" spans="1:25" ht="15.75" thickBot="1">
      <c r="A297" s="14"/>
      <c r="B297" s="29"/>
      <c r="C297" s="29"/>
      <c r="D297" s="29"/>
      <c r="E297" s="161"/>
      <c r="F297" s="29"/>
      <c r="G297" s="166"/>
      <c r="H297" s="165"/>
      <c r="I297" s="166"/>
      <c r="J297" s="29"/>
      <c r="K297" s="166"/>
      <c r="L297" s="164"/>
      <c r="M297" s="64"/>
      <c r="N297" s="29"/>
      <c r="O297" s="166"/>
      <c r="P297" s="164"/>
      <c r="Q297" s="64"/>
      <c r="R297" s="29"/>
      <c r="S297" s="166"/>
      <c r="T297" s="165"/>
      <c r="U297" s="64"/>
      <c r="V297" s="29"/>
      <c r="W297" s="166"/>
      <c r="X297" s="164"/>
      <c r="Y297" s="64"/>
    </row>
    <row r="298" spans="1:25">
      <c r="A298" s="14"/>
      <c r="B298" s="185" t="s">
        <v>1173</v>
      </c>
      <c r="C298" s="185"/>
      <c r="D298" s="185"/>
      <c r="E298" s="185"/>
      <c r="F298" s="41"/>
      <c r="G298" s="212"/>
      <c r="H298" s="212"/>
      <c r="I298" s="212"/>
      <c r="J298" s="41"/>
      <c r="K298" s="212"/>
      <c r="L298" s="212"/>
      <c r="M298" s="212"/>
      <c r="N298" s="41"/>
      <c r="O298" s="212"/>
      <c r="P298" s="212"/>
      <c r="Q298" s="212"/>
      <c r="R298" s="41"/>
      <c r="S298" s="212"/>
      <c r="T298" s="212"/>
      <c r="U298" s="212"/>
      <c r="V298" s="41"/>
      <c r="W298" s="212"/>
      <c r="X298" s="212"/>
      <c r="Y298" s="212"/>
    </row>
    <row r="299" spans="1:25">
      <c r="A299" s="14"/>
      <c r="B299" s="185"/>
      <c r="C299" s="185"/>
      <c r="D299" s="185"/>
      <c r="E299" s="185"/>
      <c r="F299" s="41"/>
      <c r="G299" s="183"/>
      <c r="H299" s="183"/>
      <c r="I299" s="183"/>
      <c r="J299" s="41"/>
      <c r="K299" s="183"/>
      <c r="L299" s="183"/>
      <c r="M299" s="183"/>
      <c r="N299" s="41"/>
      <c r="O299" s="183"/>
      <c r="P299" s="183"/>
      <c r="Q299" s="183"/>
      <c r="R299" s="41"/>
      <c r="S299" s="183"/>
      <c r="T299" s="183"/>
      <c r="U299" s="183"/>
      <c r="V299" s="41"/>
      <c r="W299" s="183"/>
      <c r="X299" s="183"/>
      <c r="Y299" s="183"/>
    </row>
    <row r="300" spans="1:25">
      <c r="A300" s="14"/>
      <c r="B300" s="29"/>
      <c r="C300" s="29"/>
      <c r="D300" s="161" t="s">
        <v>196</v>
      </c>
      <c r="E300" s="161"/>
      <c r="F300" s="29"/>
      <c r="G300" s="162" t="s">
        <v>391</v>
      </c>
      <c r="H300" s="162"/>
      <c r="I300" s="29"/>
      <c r="J300" s="29"/>
      <c r="K300" s="162" t="s">
        <v>1174</v>
      </c>
      <c r="L300" s="162"/>
      <c r="M300" s="161" t="s">
        <v>389</v>
      </c>
      <c r="N300" s="29"/>
      <c r="O300" s="162" t="s">
        <v>1175</v>
      </c>
      <c r="P300" s="162"/>
      <c r="Q300" s="161" t="s">
        <v>389</v>
      </c>
      <c r="R300" s="29"/>
      <c r="S300" s="162" t="s">
        <v>391</v>
      </c>
      <c r="T300" s="162"/>
      <c r="U300" s="29"/>
      <c r="V300" s="29"/>
      <c r="W300" s="162" t="s">
        <v>1176</v>
      </c>
      <c r="X300" s="162"/>
      <c r="Y300" s="161" t="s">
        <v>389</v>
      </c>
    </row>
    <row r="301" spans="1:25">
      <c r="A301" s="14"/>
      <c r="B301" s="29"/>
      <c r="C301" s="29"/>
      <c r="D301" s="161"/>
      <c r="E301" s="161"/>
      <c r="F301" s="29"/>
      <c r="G301" s="162"/>
      <c r="H301" s="162"/>
      <c r="I301" s="29"/>
      <c r="J301" s="29"/>
      <c r="K301" s="162"/>
      <c r="L301" s="162"/>
      <c r="M301" s="161"/>
      <c r="N301" s="29"/>
      <c r="O301" s="162"/>
      <c r="P301" s="162"/>
      <c r="Q301" s="161"/>
      <c r="R301" s="29"/>
      <c r="S301" s="162"/>
      <c r="T301" s="162"/>
      <c r="U301" s="29"/>
      <c r="V301" s="29"/>
      <c r="W301" s="162"/>
      <c r="X301" s="162"/>
      <c r="Y301" s="161"/>
    </row>
    <row r="302" spans="1:25">
      <c r="A302" s="14"/>
      <c r="B302" s="41"/>
      <c r="C302" s="41"/>
      <c r="D302" s="158" t="s">
        <v>1177</v>
      </c>
      <c r="E302" s="158"/>
      <c r="F302" s="41"/>
      <c r="G302" s="159" t="s">
        <v>391</v>
      </c>
      <c r="H302" s="159"/>
      <c r="I302" s="41"/>
      <c r="J302" s="41"/>
      <c r="K302" s="159" t="s">
        <v>1178</v>
      </c>
      <c r="L302" s="159"/>
      <c r="M302" s="158" t="s">
        <v>389</v>
      </c>
      <c r="N302" s="41"/>
      <c r="O302" s="159" t="s">
        <v>391</v>
      </c>
      <c r="P302" s="159"/>
      <c r="Q302" s="41"/>
      <c r="R302" s="41"/>
      <c r="S302" s="159" t="s">
        <v>391</v>
      </c>
      <c r="T302" s="159"/>
      <c r="U302" s="41"/>
      <c r="V302" s="41"/>
      <c r="W302" s="159" t="s">
        <v>1178</v>
      </c>
      <c r="X302" s="159"/>
      <c r="Y302" s="158" t="s">
        <v>389</v>
      </c>
    </row>
    <row r="303" spans="1:25">
      <c r="A303" s="14"/>
      <c r="B303" s="41"/>
      <c r="C303" s="41"/>
      <c r="D303" s="158"/>
      <c r="E303" s="158"/>
      <c r="F303" s="41"/>
      <c r="G303" s="159"/>
      <c r="H303" s="159"/>
      <c r="I303" s="41"/>
      <c r="J303" s="41"/>
      <c r="K303" s="159"/>
      <c r="L303" s="159"/>
      <c r="M303" s="158"/>
      <c r="N303" s="41"/>
      <c r="O303" s="159"/>
      <c r="P303" s="159"/>
      <c r="Q303" s="41"/>
      <c r="R303" s="41"/>
      <c r="S303" s="159"/>
      <c r="T303" s="159"/>
      <c r="U303" s="41"/>
      <c r="V303" s="41"/>
      <c r="W303" s="159"/>
      <c r="X303" s="159"/>
      <c r="Y303" s="158"/>
    </row>
    <row r="304" spans="1:25">
      <c r="A304" s="14"/>
      <c r="B304" s="29"/>
      <c r="C304" s="29"/>
      <c r="D304" s="161" t="s">
        <v>198</v>
      </c>
      <c r="E304" s="161"/>
      <c r="F304" s="29"/>
      <c r="G304" s="162" t="s">
        <v>1179</v>
      </c>
      <c r="H304" s="162"/>
      <c r="I304" s="161" t="s">
        <v>389</v>
      </c>
      <c r="J304" s="29"/>
      <c r="K304" s="162" t="s">
        <v>1180</v>
      </c>
      <c r="L304" s="162"/>
      <c r="M304" s="161" t="s">
        <v>389</v>
      </c>
      <c r="N304" s="29"/>
      <c r="O304" s="162" t="s">
        <v>1181</v>
      </c>
      <c r="P304" s="162"/>
      <c r="Q304" s="161" t="s">
        <v>389</v>
      </c>
      <c r="R304" s="29"/>
      <c r="S304" s="162" t="s">
        <v>391</v>
      </c>
      <c r="T304" s="162"/>
      <c r="U304" s="29"/>
      <c r="V304" s="29"/>
      <c r="W304" s="162" t="s">
        <v>1182</v>
      </c>
      <c r="X304" s="162"/>
      <c r="Y304" s="161" t="s">
        <v>389</v>
      </c>
    </row>
    <row r="305" spans="1:25">
      <c r="A305" s="14"/>
      <c r="B305" s="29"/>
      <c r="C305" s="29"/>
      <c r="D305" s="161"/>
      <c r="E305" s="161"/>
      <c r="F305" s="29"/>
      <c r="G305" s="162"/>
      <c r="H305" s="162"/>
      <c r="I305" s="161"/>
      <c r="J305" s="29"/>
      <c r="K305" s="162"/>
      <c r="L305" s="162"/>
      <c r="M305" s="161"/>
      <c r="N305" s="29"/>
      <c r="O305" s="162"/>
      <c r="P305" s="162"/>
      <c r="Q305" s="161"/>
      <c r="R305" s="29"/>
      <c r="S305" s="162"/>
      <c r="T305" s="162"/>
      <c r="U305" s="29"/>
      <c r="V305" s="29"/>
      <c r="W305" s="162"/>
      <c r="X305" s="162"/>
      <c r="Y305" s="161"/>
    </row>
    <row r="306" spans="1:25">
      <c r="A306" s="14"/>
      <c r="B306" s="41"/>
      <c r="C306" s="41"/>
      <c r="D306" s="158" t="s">
        <v>1183</v>
      </c>
      <c r="E306" s="158"/>
      <c r="F306" s="41"/>
      <c r="G306" s="159" t="s">
        <v>1184</v>
      </c>
      <c r="H306" s="159"/>
      <c r="I306" s="158" t="s">
        <v>389</v>
      </c>
      <c r="J306" s="41"/>
      <c r="K306" s="159" t="s">
        <v>391</v>
      </c>
      <c r="L306" s="159"/>
      <c r="M306" s="41"/>
      <c r="N306" s="41"/>
      <c r="O306" s="159" t="s">
        <v>391</v>
      </c>
      <c r="P306" s="159"/>
      <c r="Q306" s="41"/>
      <c r="R306" s="41"/>
      <c r="S306" s="160">
        <v>766016</v>
      </c>
      <c r="T306" s="160"/>
      <c r="U306" s="41"/>
      <c r="V306" s="41"/>
      <c r="W306" s="159" t="s">
        <v>391</v>
      </c>
      <c r="X306" s="159"/>
      <c r="Y306" s="41"/>
    </row>
    <row r="307" spans="1:25">
      <c r="A307" s="14"/>
      <c r="B307" s="41"/>
      <c r="C307" s="41"/>
      <c r="D307" s="158"/>
      <c r="E307" s="158"/>
      <c r="F307" s="41"/>
      <c r="G307" s="159"/>
      <c r="H307" s="159"/>
      <c r="I307" s="158"/>
      <c r="J307" s="41"/>
      <c r="K307" s="159"/>
      <c r="L307" s="159"/>
      <c r="M307" s="41"/>
      <c r="N307" s="41"/>
      <c r="O307" s="159"/>
      <c r="P307" s="159"/>
      <c r="Q307" s="41"/>
      <c r="R307" s="41"/>
      <c r="S307" s="160"/>
      <c r="T307" s="160"/>
      <c r="U307" s="41"/>
      <c r="V307" s="41"/>
      <c r="W307" s="159"/>
      <c r="X307" s="159"/>
      <c r="Y307" s="41"/>
    </row>
    <row r="308" spans="1:25">
      <c r="A308" s="14"/>
      <c r="B308" s="29"/>
      <c r="C308" s="29"/>
      <c r="D308" s="161" t="s">
        <v>200</v>
      </c>
      <c r="E308" s="161"/>
      <c r="F308" s="29"/>
      <c r="G308" s="162" t="s">
        <v>391</v>
      </c>
      <c r="H308" s="162"/>
      <c r="I308" s="29"/>
      <c r="J308" s="29"/>
      <c r="K308" s="162">
        <v>464</v>
      </c>
      <c r="L308" s="162"/>
      <c r="M308" s="29"/>
      <c r="N308" s="29"/>
      <c r="O308" s="162" t="s">
        <v>391</v>
      </c>
      <c r="P308" s="162"/>
      <c r="Q308" s="29"/>
      <c r="R308" s="29"/>
      <c r="S308" s="162" t="s">
        <v>391</v>
      </c>
      <c r="T308" s="162"/>
      <c r="U308" s="29"/>
      <c r="V308" s="29"/>
      <c r="W308" s="162">
        <v>464</v>
      </c>
      <c r="X308" s="162"/>
      <c r="Y308" s="29"/>
    </row>
    <row r="309" spans="1:25" ht="15.75" thickBot="1">
      <c r="A309" s="14"/>
      <c r="B309" s="29"/>
      <c r="C309" s="29"/>
      <c r="D309" s="161"/>
      <c r="E309" s="161"/>
      <c r="F309" s="29"/>
      <c r="G309" s="165"/>
      <c r="H309" s="165"/>
      <c r="I309" s="64"/>
      <c r="J309" s="29"/>
      <c r="K309" s="165"/>
      <c r="L309" s="165"/>
      <c r="M309" s="64"/>
      <c r="N309" s="29"/>
      <c r="O309" s="165"/>
      <c r="P309" s="165"/>
      <c r="Q309" s="64"/>
      <c r="R309" s="29"/>
      <c r="S309" s="165"/>
      <c r="T309" s="165"/>
      <c r="U309" s="64"/>
      <c r="V309" s="29"/>
      <c r="W309" s="165"/>
      <c r="X309" s="165"/>
      <c r="Y309" s="64"/>
    </row>
    <row r="310" spans="1:25">
      <c r="A310" s="14"/>
      <c r="B310" s="41"/>
      <c r="C310" s="41"/>
      <c r="D310" s="41"/>
      <c r="E310" s="158" t="s">
        <v>203</v>
      </c>
      <c r="F310" s="41"/>
      <c r="G310" s="170" t="s">
        <v>1185</v>
      </c>
      <c r="H310" s="170"/>
      <c r="I310" s="172" t="s">
        <v>389</v>
      </c>
      <c r="J310" s="41"/>
      <c r="K310" s="170" t="s">
        <v>1186</v>
      </c>
      <c r="L310" s="170"/>
      <c r="M310" s="172" t="s">
        <v>389</v>
      </c>
      <c r="N310" s="41"/>
      <c r="O310" s="170" t="s">
        <v>1187</v>
      </c>
      <c r="P310" s="170"/>
      <c r="Q310" s="172" t="s">
        <v>389</v>
      </c>
      <c r="R310" s="41"/>
      <c r="S310" s="168">
        <v>766016</v>
      </c>
      <c r="T310" s="168"/>
      <c r="U310" s="68"/>
      <c r="V310" s="41"/>
      <c r="W310" s="170" t="s">
        <v>1188</v>
      </c>
      <c r="X310" s="170"/>
      <c r="Y310" s="172" t="s">
        <v>389</v>
      </c>
    </row>
    <row r="311" spans="1:25" ht="15.75" thickBot="1">
      <c r="A311" s="14"/>
      <c r="B311" s="41"/>
      <c r="C311" s="41"/>
      <c r="D311" s="41"/>
      <c r="E311" s="158"/>
      <c r="F311" s="41"/>
      <c r="G311" s="174"/>
      <c r="H311" s="174"/>
      <c r="I311" s="186"/>
      <c r="J311" s="41"/>
      <c r="K311" s="174"/>
      <c r="L311" s="174"/>
      <c r="M311" s="186"/>
      <c r="N311" s="41"/>
      <c r="O311" s="174"/>
      <c r="P311" s="174"/>
      <c r="Q311" s="186"/>
      <c r="R311" s="41"/>
      <c r="S311" s="175"/>
      <c r="T311" s="175"/>
      <c r="U311" s="47"/>
      <c r="V311" s="41"/>
      <c r="W311" s="174"/>
      <c r="X311" s="174"/>
      <c r="Y311" s="186"/>
    </row>
    <row r="312" spans="1:25">
      <c r="A312" s="14"/>
      <c r="B312" s="176" t="s">
        <v>1189</v>
      </c>
      <c r="C312" s="176"/>
      <c r="D312" s="176"/>
      <c r="E312" s="176"/>
      <c r="F312" s="29"/>
      <c r="G312" s="201"/>
      <c r="H312" s="201"/>
      <c r="I312" s="201"/>
      <c r="J312" s="29"/>
      <c r="K312" s="201"/>
      <c r="L312" s="201"/>
      <c r="M312" s="201"/>
      <c r="N312" s="29"/>
      <c r="O312" s="201"/>
      <c r="P312" s="201"/>
      <c r="Q312" s="201"/>
      <c r="R312" s="29"/>
      <c r="S312" s="201"/>
      <c r="T312" s="201"/>
      <c r="U312" s="201"/>
      <c r="V312" s="29"/>
      <c r="W312" s="201"/>
      <c r="X312" s="201"/>
      <c r="Y312" s="201"/>
    </row>
    <row r="313" spans="1:25">
      <c r="A313" s="14"/>
      <c r="B313" s="176"/>
      <c r="C313" s="176"/>
      <c r="D313" s="176"/>
      <c r="E313" s="176"/>
      <c r="F313" s="29"/>
      <c r="G313" s="28"/>
      <c r="H313" s="28"/>
      <c r="I313" s="28"/>
      <c r="J313" s="29"/>
      <c r="K313" s="28"/>
      <c r="L313" s="28"/>
      <c r="M313" s="28"/>
      <c r="N313" s="29"/>
      <c r="O313" s="28"/>
      <c r="P313" s="28"/>
      <c r="Q313" s="28"/>
      <c r="R313" s="29"/>
      <c r="S313" s="28"/>
      <c r="T313" s="28"/>
      <c r="U313" s="28"/>
      <c r="V313" s="29"/>
      <c r="W313" s="28"/>
      <c r="X313" s="28"/>
      <c r="Y313" s="28"/>
    </row>
    <row r="314" spans="1:25">
      <c r="A314" s="14"/>
      <c r="B314" s="41"/>
      <c r="C314" s="41"/>
      <c r="D314" s="158" t="s">
        <v>1183</v>
      </c>
      <c r="E314" s="158"/>
      <c r="F314" s="41"/>
      <c r="G314" s="159" t="s">
        <v>391</v>
      </c>
      <c r="H314" s="159"/>
      <c r="I314" s="41"/>
      <c r="J314" s="41"/>
      <c r="K314" s="160">
        <v>762526</v>
      </c>
      <c r="L314" s="160"/>
      <c r="M314" s="41"/>
      <c r="N314" s="41"/>
      <c r="O314" s="160">
        <v>3490</v>
      </c>
      <c r="P314" s="160"/>
      <c r="Q314" s="41"/>
      <c r="R314" s="41"/>
      <c r="S314" s="159" t="s">
        <v>1184</v>
      </c>
      <c r="T314" s="159"/>
      <c r="U314" s="158" t="s">
        <v>389</v>
      </c>
      <c r="V314" s="41"/>
      <c r="W314" s="159" t="s">
        <v>391</v>
      </c>
      <c r="X314" s="159"/>
      <c r="Y314" s="41"/>
    </row>
    <row r="315" spans="1:25">
      <c r="A315" s="14"/>
      <c r="B315" s="41"/>
      <c r="C315" s="41"/>
      <c r="D315" s="158"/>
      <c r="E315" s="158"/>
      <c r="F315" s="41"/>
      <c r="G315" s="159"/>
      <c r="H315" s="159"/>
      <c r="I315" s="41"/>
      <c r="J315" s="41"/>
      <c r="K315" s="160"/>
      <c r="L315" s="160"/>
      <c r="M315" s="41"/>
      <c r="N315" s="41"/>
      <c r="O315" s="160"/>
      <c r="P315" s="160"/>
      <c r="Q315" s="41"/>
      <c r="R315" s="41"/>
      <c r="S315" s="159"/>
      <c r="T315" s="159"/>
      <c r="U315" s="158"/>
      <c r="V315" s="41"/>
      <c r="W315" s="159"/>
      <c r="X315" s="159"/>
      <c r="Y315" s="41"/>
    </row>
    <row r="316" spans="1:25">
      <c r="A316" s="14"/>
      <c r="B316" s="29"/>
      <c r="C316" s="29"/>
      <c r="D316" s="161" t="s">
        <v>209</v>
      </c>
      <c r="E316" s="161"/>
      <c r="F316" s="29"/>
      <c r="G316" s="163">
        <v>1025000</v>
      </c>
      <c r="H316" s="163"/>
      <c r="I316" s="29"/>
      <c r="J316" s="29"/>
      <c r="K316" s="162" t="s">
        <v>391</v>
      </c>
      <c r="L316" s="162"/>
      <c r="M316" s="29"/>
      <c r="N316" s="29"/>
      <c r="O316" s="162" t="s">
        <v>391</v>
      </c>
      <c r="P316" s="162"/>
      <c r="Q316" s="29"/>
      <c r="R316" s="29"/>
      <c r="S316" s="162" t="s">
        <v>391</v>
      </c>
      <c r="T316" s="162"/>
      <c r="U316" s="29"/>
      <c r="V316" s="29"/>
      <c r="W316" s="163">
        <v>1025000</v>
      </c>
      <c r="X316" s="163"/>
      <c r="Y316" s="29"/>
    </row>
    <row r="317" spans="1:25">
      <c r="A317" s="14"/>
      <c r="B317" s="29"/>
      <c r="C317" s="29"/>
      <c r="D317" s="161"/>
      <c r="E317" s="161"/>
      <c r="F317" s="29"/>
      <c r="G317" s="163"/>
      <c r="H317" s="163"/>
      <c r="I317" s="29"/>
      <c r="J317" s="29"/>
      <c r="K317" s="162"/>
      <c r="L317" s="162"/>
      <c r="M317" s="29"/>
      <c r="N317" s="29"/>
      <c r="O317" s="162"/>
      <c r="P317" s="162"/>
      <c r="Q317" s="29"/>
      <c r="R317" s="29"/>
      <c r="S317" s="162"/>
      <c r="T317" s="162"/>
      <c r="U317" s="29"/>
      <c r="V317" s="29"/>
      <c r="W317" s="163"/>
      <c r="X317" s="163"/>
      <c r="Y317" s="29"/>
    </row>
    <row r="318" spans="1:25">
      <c r="A318" s="14"/>
      <c r="B318" s="41"/>
      <c r="C318" s="41"/>
      <c r="D318" s="158" t="s">
        <v>210</v>
      </c>
      <c r="E318" s="158"/>
      <c r="F318" s="41"/>
      <c r="G318" s="159" t="s">
        <v>590</v>
      </c>
      <c r="H318" s="159"/>
      <c r="I318" s="158" t="s">
        <v>389</v>
      </c>
      <c r="J318" s="41"/>
      <c r="K318" s="159" t="s">
        <v>391</v>
      </c>
      <c r="L318" s="159"/>
      <c r="M318" s="41"/>
      <c r="N318" s="41"/>
      <c r="O318" s="159" t="s">
        <v>391</v>
      </c>
      <c r="P318" s="159"/>
      <c r="Q318" s="41"/>
      <c r="R318" s="41"/>
      <c r="S318" s="159" t="s">
        <v>391</v>
      </c>
      <c r="T318" s="159"/>
      <c r="U318" s="41"/>
      <c r="V318" s="41"/>
      <c r="W318" s="159" t="s">
        <v>590</v>
      </c>
      <c r="X318" s="159"/>
      <c r="Y318" s="158" t="s">
        <v>389</v>
      </c>
    </row>
    <row r="319" spans="1:25">
      <c r="A319" s="14"/>
      <c r="B319" s="41"/>
      <c r="C319" s="41"/>
      <c r="D319" s="158"/>
      <c r="E319" s="158"/>
      <c r="F319" s="41"/>
      <c r="G319" s="159"/>
      <c r="H319" s="159"/>
      <c r="I319" s="158"/>
      <c r="J319" s="41"/>
      <c r="K319" s="159"/>
      <c r="L319" s="159"/>
      <c r="M319" s="41"/>
      <c r="N319" s="41"/>
      <c r="O319" s="159"/>
      <c r="P319" s="159"/>
      <c r="Q319" s="41"/>
      <c r="R319" s="41"/>
      <c r="S319" s="159"/>
      <c r="T319" s="159"/>
      <c r="U319" s="41"/>
      <c r="V319" s="41"/>
      <c r="W319" s="159"/>
      <c r="X319" s="159"/>
      <c r="Y319" s="158"/>
    </row>
    <row r="320" spans="1:25">
      <c r="A320" s="14"/>
      <c r="B320" s="29"/>
      <c r="C320" s="29"/>
      <c r="D320" s="161" t="s">
        <v>211</v>
      </c>
      <c r="E320" s="161"/>
      <c r="F320" s="29"/>
      <c r="G320" s="162" t="s">
        <v>391</v>
      </c>
      <c r="H320" s="162"/>
      <c r="I320" s="29"/>
      <c r="J320" s="29"/>
      <c r="K320" s="162" t="s">
        <v>1190</v>
      </c>
      <c r="L320" s="162"/>
      <c r="M320" s="161" t="s">
        <v>389</v>
      </c>
      <c r="N320" s="29"/>
      <c r="O320" s="162" t="s">
        <v>391</v>
      </c>
      <c r="P320" s="162"/>
      <c r="Q320" s="29"/>
      <c r="R320" s="29"/>
      <c r="S320" s="162" t="s">
        <v>391</v>
      </c>
      <c r="T320" s="162"/>
      <c r="U320" s="29"/>
      <c r="V320" s="29"/>
      <c r="W320" s="162" t="s">
        <v>1190</v>
      </c>
      <c r="X320" s="162"/>
      <c r="Y320" s="161" t="s">
        <v>389</v>
      </c>
    </row>
    <row r="321" spans="1:25">
      <c r="A321" s="14"/>
      <c r="B321" s="29"/>
      <c r="C321" s="29"/>
      <c r="D321" s="161"/>
      <c r="E321" s="161"/>
      <c r="F321" s="29"/>
      <c r="G321" s="162"/>
      <c r="H321" s="162"/>
      <c r="I321" s="29"/>
      <c r="J321" s="29"/>
      <c r="K321" s="162"/>
      <c r="L321" s="162"/>
      <c r="M321" s="161"/>
      <c r="N321" s="29"/>
      <c r="O321" s="162"/>
      <c r="P321" s="162"/>
      <c r="Q321" s="29"/>
      <c r="R321" s="29"/>
      <c r="S321" s="162"/>
      <c r="T321" s="162"/>
      <c r="U321" s="29"/>
      <c r="V321" s="29"/>
      <c r="W321" s="162"/>
      <c r="X321" s="162"/>
      <c r="Y321" s="161"/>
    </row>
    <row r="322" spans="1:25">
      <c r="A322" s="14"/>
      <c r="B322" s="41"/>
      <c r="C322" s="41"/>
      <c r="D322" s="158" t="s">
        <v>212</v>
      </c>
      <c r="E322" s="158"/>
      <c r="F322" s="41"/>
      <c r="G322" s="160">
        <v>625400</v>
      </c>
      <c r="H322" s="160"/>
      <c r="I322" s="41"/>
      <c r="J322" s="41"/>
      <c r="K322" s="159" t="s">
        <v>391</v>
      </c>
      <c r="L322" s="159"/>
      <c r="M322" s="41"/>
      <c r="N322" s="41"/>
      <c r="O322" s="159" t="s">
        <v>391</v>
      </c>
      <c r="P322" s="159"/>
      <c r="Q322" s="41"/>
      <c r="R322" s="41"/>
      <c r="S322" s="159" t="s">
        <v>391</v>
      </c>
      <c r="T322" s="159"/>
      <c r="U322" s="41"/>
      <c r="V322" s="41"/>
      <c r="W322" s="160">
        <v>625400</v>
      </c>
      <c r="X322" s="160"/>
      <c r="Y322" s="41"/>
    </row>
    <row r="323" spans="1:25">
      <c r="A323" s="14"/>
      <c r="B323" s="41"/>
      <c r="C323" s="41"/>
      <c r="D323" s="158"/>
      <c r="E323" s="158"/>
      <c r="F323" s="41"/>
      <c r="G323" s="160"/>
      <c r="H323" s="160"/>
      <c r="I323" s="41"/>
      <c r="J323" s="41"/>
      <c r="K323" s="159"/>
      <c r="L323" s="159"/>
      <c r="M323" s="41"/>
      <c r="N323" s="41"/>
      <c r="O323" s="159"/>
      <c r="P323" s="159"/>
      <c r="Q323" s="41"/>
      <c r="R323" s="41"/>
      <c r="S323" s="159"/>
      <c r="T323" s="159"/>
      <c r="U323" s="41"/>
      <c r="V323" s="41"/>
      <c r="W323" s="160"/>
      <c r="X323" s="160"/>
      <c r="Y323" s="41"/>
    </row>
    <row r="324" spans="1:25">
      <c r="A324" s="14"/>
      <c r="B324" s="29"/>
      <c r="C324" s="29"/>
      <c r="D324" s="161" t="s">
        <v>1191</v>
      </c>
      <c r="E324" s="161"/>
      <c r="F324" s="29"/>
      <c r="G324" s="162" t="s">
        <v>1192</v>
      </c>
      <c r="H324" s="162"/>
      <c r="I324" s="161" t="s">
        <v>389</v>
      </c>
      <c r="J324" s="29"/>
      <c r="K324" s="162" t="s">
        <v>391</v>
      </c>
      <c r="L324" s="162"/>
      <c r="M324" s="29"/>
      <c r="N324" s="29"/>
      <c r="O324" s="162" t="s">
        <v>391</v>
      </c>
      <c r="P324" s="162"/>
      <c r="Q324" s="29"/>
      <c r="R324" s="29"/>
      <c r="S324" s="162" t="s">
        <v>391</v>
      </c>
      <c r="T324" s="162"/>
      <c r="U324" s="29"/>
      <c r="V324" s="29"/>
      <c r="W324" s="162" t="s">
        <v>1192</v>
      </c>
      <c r="X324" s="162"/>
      <c r="Y324" s="161" t="s">
        <v>389</v>
      </c>
    </row>
    <row r="325" spans="1:25">
      <c r="A325" s="14"/>
      <c r="B325" s="29"/>
      <c r="C325" s="29"/>
      <c r="D325" s="161"/>
      <c r="E325" s="161"/>
      <c r="F325" s="29"/>
      <c r="G325" s="162"/>
      <c r="H325" s="162"/>
      <c r="I325" s="161"/>
      <c r="J325" s="29"/>
      <c r="K325" s="162"/>
      <c r="L325" s="162"/>
      <c r="M325" s="29"/>
      <c r="N325" s="29"/>
      <c r="O325" s="162"/>
      <c r="P325" s="162"/>
      <c r="Q325" s="29"/>
      <c r="R325" s="29"/>
      <c r="S325" s="162"/>
      <c r="T325" s="162"/>
      <c r="U325" s="29"/>
      <c r="V325" s="29"/>
      <c r="W325" s="162"/>
      <c r="X325" s="162"/>
      <c r="Y325" s="161"/>
    </row>
    <row r="326" spans="1:25">
      <c r="A326" s="14"/>
      <c r="B326" s="41"/>
      <c r="C326" s="41"/>
      <c r="D326" s="158" t="s">
        <v>216</v>
      </c>
      <c r="E326" s="158"/>
      <c r="F326" s="41"/>
      <c r="G326" s="160">
        <v>3092</v>
      </c>
      <c r="H326" s="160"/>
      <c r="I326" s="41"/>
      <c r="J326" s="41"/>
      <c r="K326" s="159" t="s">
        <v>391</v>
      </c>
      <c r="L326" s="159"/>
      <c r="M326" s="41"/>
      <c r="N326" s="41"/>
      <c r="O326" s="159" t="s">
        <v>391</v>
      </c>
      <c r="P326" s="159"/>
      <c r="Q326" s="41"/>
      <c r="R326" s="41"/>
      <c r="S326" s="159" t="s">
        <v>391</v>
      </c>
      <c r="T326" s="159"/>
      <c r="U326" s="41"/>
      <c r="V326" s="41"/>
      <c r="W326" s="160">
        <v>3092</v>
      </c>
      <c r="X326" s="160"/>
      <c r="Y326" s="41"/>
    </row>
    <row r="327" spans="1:25">
      <c r="A327" s="14"/>
      <c r="B327" s="41"/>
      <c r="C327" s="41"/>
      <c r="D327" s="158"/>
      <c r="E327" s="158"/>
      <c r="F327" s="41"/>
      <c r="G327" s="160"/>
      <c r="H327" s="160"/>
      <c r="I327" s="41"/>
      <c r="J327" s="41"/>
      <c r="K327" s="159"/>
      <c r="L327" s="159"/>
      <c r="M327" s="41"/>
      <c r="N327" s="41"/>
      <c r="O327" s="159"/>
      <c r="P327" s="159"/>
      <c r="Q327" s="41"/>
      <c r="R327" s="41"/>
      <c r="S327" s="159"/>
      <c r="T327" s="159"/>
      <c r="U327" s="41"/>
      <c r="V327" s="41"/>
      <c r="W327" s="160"/>
      <c r="X327" s="160"/>
      <c r="Y327" s="41"/>
    </row>
    <row r="328" spans="1:25">
      <c r="A328" s="14"/>
      <c r="B328" s="29"/>
      <c r="C328" s="29"/>
      <c r="D328" s="161" t="s">
        <v>217</v>
      </c>
      <c r="E328" s="161"/>
      <c r="F328" s="29"/>
      <c r="G328" s="162" t="s">
        <v>1193</v>
      </c>
      <c r="H328" s="162"/>
      <c r="I328" s="161" t="s">
        <v>389</v>
      </c>
      <c r="J328" s="29"/>
      <c r="K328" s="162" t="s">
        <v>391</v>
      </c>
      <c r="L328" s="162"/>
      <c r="M328" s="29"/>
      <c r="N328" s="29"/>
      <c r="O328" s="162" t="s">
        <v>391</v>
      </c>
      <c r="P328" s="162"/>
      <c r="Q328" s="29"/>
      <c r="R328" s="29"/>
      <c r="S328" s="162" t="s">
        <v>391</v>
      </c>
      <c r="T328" s="162"/>
      <c r="U328" s="29"/>
      <c r="V328" s="29"/>
      <c r="W328" s="162" t="s">
        <v>1193</v>
      </c>
      <c r="X328" s="162"/>
      <c r="Y328" s="161" t="s">
        <v>389</v>
      </c>
    </row>
    <row r="329" spans="1:25">
      <c r="A329" s="14"/>
      <c r="B329" s="29"/>
      <c r="C329" s="29"/>
      <c r="D329" s="161"/>
      <c r="E329" s="161"/>
      <c r="F329" s="29"/>
      <c r="G329" s="162"/>
      <c r="H329" s="162"/>
      <c r="I329" s="161"/>
      <c r="J329" s="29"/>
      <c r="K329" s="162"/>
      <c r="L329" s="162"/>
      <c r="M329" s="29"/>
      <c r="N329" s="29"/>
      <c r="O329" s="162"/>
      <c r="P329" s="162"/>
      <c r="Q329" s="29"/>
      <c r="R329" s="29"/>
      <c r="S329" s="162"/>
      <c r="T329" s="162"/>
      <c r="U329" s="29"/>
      <c r="V329" s="29"/>
      <c r="W329" s="162"/>
      <c r="X329" s="162"/>
      <c r="Y329" s="161"/>
    </row>
    <row r="330" spans="1:25">
      <c r="A330" s="14"/>
      <c r="B330" s="41"/>
      <c r="C330" s="41"/>
      <c r="D330" s="158" t="s">
        <v>218</v>
      </c>
      <c r="E330" s="158"/>
      <c r="F330" s="41"/>
      <c r="G330" s="160">
        <v>4466</v>
      </c>
      <c r="H330" s="160"/>
      <c r="I330" s="41"/>
      <c r="J330" s="41"/>
      <c r="K330" s="159" t="s">
        <v>391</v>
      </c>
      <c r="L330" s="159"/>
      <c r="M330" s="41"/>
      <c r="N330" s="41"/>
      <c r="O330" s="159" t="s">
        <v>391</v>
      </c>
      <c r="P330" s="159"/>
      <c r="Q330" s="41"/>
      <c r="R330" s="41"/>
      <c r="S330" s="159" t="s">
        <v>391</v>
      </c>
      <c r="T330" s="159"/>
      <c r="U330" s="41"/>
      <c r="V330" s="41"/>
      <c r="W330" s="160">
        <v>4466</v>
      </c>
      <c r="X330" s="160"/>
      <c r="Y330" s="41"/>
    </row>
    <row r="331" spans="1:25">
      <c r="A331" s="14"/>
      <c r="B331" s="41"/>
      <c r="C331" s="41"/>
      <c r="D331" s="158"/>
      <c r="E331" s="158"/>
      <c r="F331" s="41"/>
      <c r="G331" s="160"/>
      <c r="H331" s="160"/>
      <c r="I331" s="41"/>
      <c r="J331" s="41"/>
      <c r="K331" s="159"/>
      <c r="L331" s="159"/>
      <c r="M331" s="41"/>
      <c r="N331" s="41"/>
      <c r="O331" s="159"/>
      <c r="P331" s="159"/>
      <c r="Q331" s="41"/>
      <c r="R331" s="41"/>
      <c r="S331" s="159"/>
      <c r="T331" s="159"/>
      <c r="U331" s="41"/>
      <c r="V331" s="41"/>
      <c r="W331" s="160"/>
      <c r="X331" s="160"/>
      <c r="Y331" s="41"/>
    </row>
    <row r="332" spans="1:25">
      <c r="A332" s="14"/>
      <c r="B332" s="29"/>
      <c r="C332" s="29"/>
      <c r="D332" s="161" t="s">
        <v>219</v>
      </c>
      <c r="E332" s="161"/>
      <c r="F332" s="29"/>
      <c r="G332" s="162" t="s">
        <v>1194</v>
      </c>
      <c r="H332" s="162"/>
      <c r="I332" s="161" t="s">
        <v>389</v>
      </c>
      <c r="J332" s="29"/>
      <c r="K332" s="162" t="s">
        <v>391</v>
      </c>
      <c r="L332" s="162"/>
      <c r="M332" s="29"/>
      <c r="N332" s="29"/>
      <c r="O332" s="162" t="s">
        <v>391</v>
      </c>
      <c r="P332" s="162"/>
      <c r="Q332" s="29"/>
      <c r="R332" s="29"/>
      <c r="S332" s="162" t="s">
        <v>391</v>
      </c>
      <c r="T332" s="162"/>
      <c r="U332" s="29"/>
      <c r="V332" s="29"/>
      <c r="W332" s="162" t="s">
        <v>1194</v>
      </c>
      <c r="X332" s="162"/>
      <c r="Y332" s="161" t="s">
        <v>389</v>
      </c>
    </row>
    <row r="333" spans="1:25" ht="15.75" thickBot="1">
      <c r="A333" s="14"/>
      <c r="B333" s="29"/>
      <c r="C333" s="29"/>
      <c r="D333" s="161"/>
      <c r="E333" s="161"/>
      <c r="F333" s="29"/>
      <c r="G333" s="165"/>
      <c r="H333" s="165"/>
      <c r="I333" s="166"/>
      <c r="J333" s="29"/>
      <c r="K333" s="165"/>
      <c r="L333" s="165"/>
      <c r="M333" s="64"/>
      <c r="N333" s="29"/>
      <c r="O333" s="165"/>
      <c r="P333" s="165"/>
      <c r="Q333" s="64"/>
      <c r="R333" s="29"/>
      <c r="S333" s="165"/>
      <c r="T333" s="165"/>
      <c r="U333" s="64"/>
      <c r="V333" s="29"/>
      <c r="W333" s="165"/>
      <c r="X333" s="165"/>
      <c r="Y333" s="166"/>
    </row>
    <row r="334" spans="1:25">
      <c r="A334" s="14"/>
      <c r="B334" s="41"/>
      <c r="C334" s="41"/>
      <c r="D334" s="41"/>
      <c r="E334" s="158" t="s">
        <v>1195</v>
      </c>
      <c r="F334" s="41"/>
      <c r="G334" s="168">
        <v>814262</v>
      </c>
      <c r="H334" s="168"/>
      <c r="I334" s="68"/>
      <c r="J334" s="41"/>
      <c r="K334" s="168">
        <v>761482</v>
      </c>
      <c r="L334" s="168"/>
      <c r="M334" s="68"/>
      <c r="N334" s="41"/>
      <c r="O334" s="168">
        <v>3490</v>
      </c>
      <c r="P334" s="168"/>
      <c r="Q334" s="68"/>
      <c r="R334" s="41"/>
      <c r="S334" s="170" t="s">
        <v>1184</v>
      </c>
      <c r="T334" s="170"/>
      <c r="U334" s="172" t="s">
        <v>389</v>
      </c>
      <c r="V334" s="41"/>
      <c r="W334" s="168">
        <v>813218</v>
      </c>
      <c r="X334" s="168"/>
      <c r="Y334" s="68"/>
    </row>
    <row r="335" spans="1:25">
      <c r="A335" s="14"/>
      <c r="B335" s="41"/>
      <c r="C335" s="41"/>
      <c r="D335" s="41"/>
      <c r="E335" s="158"/>
      <c r="F335" s="41"/>
      <c r="G335" s="169"/>
      <c r="H335" s="169"/>
      <c r="I335" s="69"/>
      <c r="J335" s="41"/>
      <c r="K335" s="169"/>
      <c r="L335" s="169"/>
      <c r="M335" s="69"/>
      <c r="N335" s="41"/>
      <c r="O335" s="169"/>
      <c r="P335" s="169"/>
      <c r="Q335" s="69"/>
      <c r="R335" s="41"/>
      <c r="S335" s="171"/>
      <c r="T335" s="171"/>
      <c r="U335" s="173"/>
      <c r="V335" s="41"/>
      <c r="W335" s="169"/>
      <c r="X335" s="169"/>
      <c r="Y335" s="69"/>
    </row>
    <row r="336" spans="1:25">
      <c r="A336" s="14"/>
      <c r="B336" s="29"/>
      <c r="C336" s="29"/>
      <c r="D336" s="29"/>
      <c r="E336" s="161" t="s">
        <v>224</v>
      </c>
      <c r="F336" s="29"/>
      <c r="G336" s="162" t="s">
        <v>391</v>
      </c>
      <c r="H336" s="162"/>
      <c r="I336" s="29"/>
      <c r="J336" s="29"/>
      <c r="K336" s="162" t="s">
        <v>391</v>
      </c>
      <c r="L336" s="162"/>
      <c r="M336" s="29"/>
      <c r="N336" s="29"/>
      <c r="O336" s="162" t="s">
        <v>1196</v>
      </c>
      <c r="P336" s="162"/>
      <c r="Q336" s="161" t="s">
        <v>389</v>
      </c>
      <c r="R336" s="29"/>
      <c r="S336" s="162" t="s">
        <v>391</v>
      </c>
      <c r="T336" s="162"/>
      <c r="U336" s="29"/>
      <c r="V336" s="29"/>
      <c r="W336" s="162" t="s">
        <v>1196</v>
      </c>
      <c r="X336" s="162"/>
      <c r="Y336" s="161" t="s">
        <v>389</v>
      </c>
    </row>
    <row r="337" spans="1:25" ht="15.75" thickBot="1">
      <c r="A337" s="14"/>
      <c r="B337" s="29"/>
      <c r="C337" s="29"/>
      <c r="D337" s="29"/>
      <c r="E337" s="161"/>
      <c r="F337" s="29"/>
      <c r="G337" s="165"/>
      <c r="H337" s="165"/>
      <c r="I337" s="64"/>
      <c r="J337" s="29"/>
      <c r="K337" s="165"/>
      <c r="L337" s="165"/>
      <c r="M337" s="64"/>
      <c r="N337" s="29"/>
      <c r="O337" s="165"/>
      <c r="P337" s="165"/>
      <c r="Q337" s="166"/>
      <c r="R337" s="29"/>
      <c r="S337" s="165"/>
      <c r="T337" s="165"/>
      <c r="U337" s="64"/>
      <c r="V337" s="29"/>
      <c r="W337" s="165"/>
      <c r="X337" s="165"/>
      <c r="Y337" s="166"/>
    </row>
    <row r="338" spans="1:25">
      <c r="A338" s="14"/>
      <c r="B338" s="185" t="s">
        <v>1197</v>
      </c>
      <c r="C338" s="185"/>
      <c r="D338" s="185"/>
      <c r="E338" s="185"/>
      <c r="F338" s="41"/>
      <c r="G338" s="170" t="s">
        <v>391</v>
      </c>
      <c r="H338" s="170"/>
      <c r="I338" s="68"/>
      <c r="J338" s="41"/>
      <c r="K338" s="170" t="s">
        <v>1198</v>
      </c>
      <c r="L338" s="170"/>
      <c r="M338" s="172" t="s">
        <v>389</v>
      </c>
      <c r="N338" s="41"/>
      <c r="O338" s="170" t="s">
        <v>1199</v>
      </c>
      <c r="P338" s="170"/>
      <c r="Q338" s="172" t="s">
        <v>389</v>
      </c>
      <c r="R338" s="41"/>
      <c r="S338" s="170" t="s">
        <v>391</v>
      </c>
      <c r="T338" s="170"/>
      <c r="U338" s="68"/>
      <c r="V338" s="41"/>
      <c r="W338" s="170" t="s">
        <v>1200</v>
      </c>
      <c r="X338" s="170"/>
      <c r="Y338" s="172" t="s">
        <v>389</v>
      </c>
    </row>
    <row r="339" spans="1:25">
      <c r="A339" s="14"/>
      <c r="B339" s="185"/>
      <c r="C339" s="185"/>
      <c r="D339" s="185"/>
      <c r="E339" s="185"/>
      <c r="F339" s="41"/>
      <c r="G339" s="159"/>
      <c r="H339" s="159"/>
      <c r="I339" s="41"/>
      <c r="J339" s="41"/>
      <c r="K339" s="159"/>
      <c r="L339" s="159"/>
      <c r="M339" s="158"/>
      <c r="N339" s="41"/>
      <c r="O339" s="159"/>
      <c r="P339" s="159"/>
      <c r="Q339" s="158"/>
      <c r="R339" s="41"/>
      <c r="S339" s="159"/>
      <c r="T339" s="159"/>
      <c r="U339" s="41"/>
      <c r="V339" s="41"/>
      <c r="W339" s="159"/>
      <c r="X339" s="159"/>
      <c r="Y339" s="158"/>
    </row>
    <row r="340" spans="1:25">
      <c r="A340" s="14"/>
      <c r="B340" s="161" t="s">
        <v>1201</v>
      </c>
      <c r="C340" s="161"/>
      <c r="D340" s="161"/>
      <c r="E340" s="161"/>
      <c r="F340" s="29"/>
      <c r="G340" s="162" t="s">
        <v>391</v>
      </c>
      <c r="H340" s="162"/>
      <c r="I340" s="29"/>
      <c r="J340" s="29"/>
      <c r="K340" s="162">
        <v>673</v>
      </c>
      <c r="L340" s="162"/>
      <c r="M340" s="29"/>
      <c r="N340" s="29"/>
      <c r="O340" s="163">
        <v>100432</v>
      </c>
      <c r="P340" s="163"/>
      <c r="Q340" s="29"/>
      <c r="R340" s="29"/>
      <c r="S340" s="162" t="s">
        <v>391</v>
      </c>
      <c r="T340" s="162"/>
      <c r="U340" s="29"/>
      <c r="V340" s="29"/>
      <c r="W340" s="163">
        <v>101105</v>
      </c>
      <c r="X340" s="163"/>
      <c r="Y340" s="29"/>
    </row>
    <row r="341" spans="1:25" ht="15.75" thickBot="1">
      <c r="A341" s="14"/>
      <c r="B341" s="161"/>
      <c r="C341" s="161"/>
      <c r="D341" s="161"/>
      <c r="E341" s="161"/>
      <c r="F341" s="29"/>
      <c r="G341" s="165"/>
      <c r="H341" s="165"/>
      <c r="I341" s="64"/>
      <c r="J341" s="29"/>
      <c r="K341" s="165"/>
      <c r="L341" s="165"/>
      <c r="M341" s="64"/>
      <c r="N341" s="29"/>
      <c r="O341" s="164"/>
      <c r="P341" s="164"/>
      <c r="Q341" s="64"/>
      <c r="R341" s="29"/>
      <c r="S341" s="165"/>
      <c r="T341" s="165"/>
      <c r="U341" s="64"/>
      <c r="V341" s="29"/>
      <c r="W341" s="164"/>
      <c r="X341" s="164"/>
      <c r="Y341" s="64"/>
    </row>
    <row r="342" spans="1:25">
      <c r="A342" s="14"/>
      <c r="B342" s="158" t="s">
        <v>1202</v>
      </c>
      <c r="C342" s="158"/>
      <c r="D342" s="158"/>
      <c r="E342" s="158"/>
      <c r="F342" s="41"/>
      <c r="G342" s="172" t="s">
        <v>351</v>
      </c>
      <c r="H342" s="170" t="s">
        <v>391</v>
      </c>
      <c r="I342" s="68"/>
      <c r="J342" s="41"/>
      <c r="K342" s="172" t="s">
        <v>351</v>
      </c>
      <c r="L342" s="170">
        <v>524</v>
      </c>
      <c r="M342" s="68"/>
      <c r="N342" s="41"/>
      <c r="O342" s="172" t="s">
        <v>351</v>
      </c>
      <c r="P342" s="168">
        <v>49716</v>
      </c>
      <c r="Q342" s="68"/>
      <c r="R342" s="41"/>
      <c r="S342" s="172" t="s">
        <v>351</v>
      </c>
      <c r="T342" s="170" t="s">
        <v>391</v>
      </c>
      <c r="U342" s="68"/>
      <c r="V342" s="41"/>
      <c r="W342" s="172" t="s">
        <v>351</v>
      </c>
      <c r="X342" s="168">
        <v>50240</v>
      </c>
      <c r="Y342" s="68"/>
    </row>
    <row r="343" spans="1:25" ht="15.75" thickBot="1">
      <c r="A343" s="14"/>
      <c r="B343" s="158"/>
      <c r="C343" s="158"/>
      <c r="D343" s="158"/>
      <c r="E343" s="158"/>
      <c r="F343" s="41"/>
      <c r="G343" s="204"/>
      <c r="H343" s="206"/>
      <c r="I343" s="74"/>
      <c r="J343" s="41"/>
      <c r="K343" s="204"/>
      <c r="L343" s="206"/>
      <c r="M343" s="74"/>
      <c r="N343" s="41"/>
      <c r="O343" s="204"/>
      <c r="P343" s="205"/>
      <c r="Q343" s="74"/>
      <c r="R343" s="41"/>
      <c r="S343" s="204"/>
      <c r="T343" s="206"/>
      <c r="U343" s="74"/>
      <c r="V343" s="41"/>
      <c r="W343" s="204"/>
      <c r="X343" s="205"/>
      <c r="Y343" s="74"/>
    </row>
    <row r="344" spans="1:25" ht="15.75" thickTop="1">
      <c r="A344" s="14"/>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row>
    <row r="345" spans="1:25">
      <c r="A345" s="14"/>
      <c r="B345" s="233" t="s">
        <v>1169</v>
      </c>
      <c r="C345" s="233"/>
      <c r="D345" s="233"/>
      <c r="E345" s="233"/>
      <c r="F345" s="233"/>
      <c r="G345" s="233"/>
      <c r="H345" s="233"/>
      <c r="I345" s="233"/>
      <c r="J345" s="233"/>
      <c r="K345" s="233"/>
      <c r="L345" s="233"/>
      <c r="M345" s="233"/>
      <c r="N345" s="233"/>
      <c r="O345" s="233"/>
      <c r="P345" s="233"/>
      <c r="Q345" s="233"/>
      <c r="R345" s="233"/>
      <c r="S345" s="233"/>
      <c r="T345" s="233"/>
      <c r="U345" s="233"/>
      <c r="V345" s="233"/>
      <c r="W345" s="233"/>
      <c r="X345" s="233"/>
      <c r="Y345" s="233"/>
    </row>
    <row r="346" spans="1:25">
      <c r="A346" s="14"/>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row>
    <row r="347" spans="1:25">
      <c r="A347" s="14"/>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row>
    <row r="348" spans="1:25" ht="15.75" thickBot="1">
      <c r="A348" s="14"/>
      <c r="B348" s="23"/>
      <c r="C348" s="23"/>
      <c r="D348" s="23"/>
      <c r="E348" s="23"/>
      <c r="F348" s="23"/>
      <c r="G348" s="194" t="s">
        <v>1137</v>
      </c>
      <c r="H348" s="194"/>
      <c r="I348" s="194"/>
      <c r="J348" s="194"/>
      <c r="K348" s="194"/>
      <c r="L348" s="194"/>
      <c r="M348" s="194"/>
      <c r="N348" s="194"/>
      <c r="O348" s="194"/>
      <c r="P348" s="194"/>
      <c r="Q348" s="194"/>
      <c r="R348" s="194"/>
      <c r="S348" s="194"/>
      <c r="T348" s="194"/>
      <c r="U348" s="194"/>
      <c r="V348" s="194"/>
      <c r="W348" s="194"/>
      <c r="X348" s="194"/>
      <c r="Y348" s="194"/>
    </row>
    <row r="349" spans="1:25" ht="15.75" thickBot="1">
      <c r="A349" s="14"/>
      <c r="B349" s="23"/>
      <c r="C349" s="23"/>
      <c r="D349" s="23"/>
      <c r="E349" s="23"/>
      <c r="F349" s="23"/>
      <c r="G349" s="156" t="s">
        <v>1094</v>
      </c>
      <c r="H349" s="156"/>
      <c r="I349" s="156"/>
      <c r="J349" s="23"/>
      <c r="K349" s="156" t="s">
        <v>1095</v>
      </c>
      <c r="L349" s="156"/>
      <c r="M349" s="156"/>
      <c r="N349" s="23"/>
      <c r="O349" s="156" t="s">
        <v>1096</v>
      </c>
      <c r="P349" s="156"/>
      <c r="Q349" s="156"/>
      <c r="R349" s="23"/>
      <c r="S349" s="156" t="s">
        <v>1097</v>
      </c>
      <c r="T349" s="156"/>
      <c r="U349" s="156"/>
      <c r="V349" s="23"/>
      <c r="W349" s="156" t="s">
        <v>1098</v>
      </c>
      <c r="X349" s="156"/>
      <c r="Y349" s="156"/>
    </row>
    <row r="350" spans="1:25">
      <c r="A350" s="14"/>
      <c r="B350" s="23"/>
      <c r="C350" s="23"/>
      <c r="D350" s="23"/>
      <c r="E350" s="23"/>
      <c r="F350" s="23"/>
      <c r="G350" s="157" t="s">
        <v>349</v>
      </c>
      <c r="H350" s="157"/>
      <c r="I350" s="157"/>
      <c r="J350" s="157"/>
      <c r="K350" s="157"/>
      <c r="L350" s="157"/>
      <c r="M350" s="157"/>
      <c r="N350" s="157"/>
      <c r="O350" s="157"/>
      <c r="P350" s="157"/>
      <c r="Q350" s="157"/>
      <c r="R350" s="157"/>
      <c r="S350" s="157"/>
      <c r="T350" s="157"/>
      <c r="U350" s="157"/>
      <c r="V350" s="157"/>
      <c r="W350" s="157"/>
      <c r="X350" s="157"/>
      <c r="Y350" s="157"/>
    </row>
    <row r="351" spans="1:25">
      <c r="A351" s="14"/>
      <c r="B351" s="185" t="s">
        <v>1170</v>
      </c>
      <c r="C351" s="185"/>
      <c r="D351" s="185"/>
      <c r="E351" s="185"/>
      <c r="F351" s="33"/>
      <c r="G351" s="41"/>
      <c r="H351" s="41"/>
      <c r="I351" s="41"/>
      <c r="J351" s="33"/>
      <c r="K351" s="41"/>
      <c r="L351" s="41"/>
      <c r="M351" s="41"/>
      <c r="N351" s="33"/>
      <c r="O351" s="41"/>
      <c r="P351" s="41"/>
      <c r="Q351" s="41"/>
      <c r="R351" s="33"/>
      <c r="S351" s="41"/>
      <c r="T351" s="41"/>
      <c r="U351" s="41"/>
      <c r="V351" s="33"/>
      <c r="W351" s="41"/>
      <c r="X351" s="41"/>
      <c r="Y351" s="41"/>
    </row>
    <row r="352" spans="1:25">
      <c r="A352" s="14"/>
      <c r="B352" s="29"/>
      <c r="C352" s="29"/>
      <c r="D352" s="29"/>
      <c r="E352" s="161" t="s">
        <v>1203</v>
      </c>
      <c r="F352" s="29"/>
      <c r="G352" s="161" t="s">
        <v>351</v>
      </c>
      <c r="H352" s="162" t="s">
        <v>1204</v>
      </c>
      <c r="I352" s="161" t="s">
        <v>389</v>
      </c>
      <c r="J352" s="29"/>
      <c r="K352" s="161" t="s">
        <v>351</v>
      </c>
      <c r="L352" s="163">
        <v>179293</v>
      </c>
      <c r="M352" s="29"/>
      <c r="N352" s="29"/>
      <c r="O352" s="161" t="s">
        <v>351</v>
      </c>
      <c r="P352" s="163">
        <v>47984</v>
      </c>
      <c r="Q352" s="29"/>
      <c r="R352" s="29"/>
      <c r="S352" s="161" t="s">
        <v>351</v>
      </c>
      <c r="T352" s="162" t="s">
        <v>391</v>
      </c>
      <c r="U352" s="29"/>
      <c r="V352" s="29"/>
      <c r="W352" s="161" t="s">
        <v>351</v>
      </c>
      <c r="X352" s="163">
        <v>184941</v>
      </c>
      <c r="Y352" s="29"/>
    </row>
    <row r="353" spans="1:25" ht="15.75" thickBot="1">
      <c r="A353" s="14"/>
      <c r="B353" s="29"/>
      <c r="C353" s="29"/>
      <c r="D353" s="29"/>
      <c r="E353" s="161"/>
      <c r="F353" s="29"/>
      <c r="G353" s="166"/>
      <c r="H353" s="165"/>
      <c r="I353" s="166"/>
      <c r="J353" s="29"/>
      <c r="K353" s="166"/>
      <c r="L353" s="164"/>
      <c r="M353" s="64"/>
      <c r="N353" s="29"/>
      <c r="O353" s="166"/>
      <c r="P353" s="164"/>
      <c r="Q353" s="64"/>
      <c r="R353" s="29"/>
      <c r="S353" s="166"/>
      <c r="T353" s="165"/>
      <c r="U353" s="64"/>
      <c r="V353" s="29"/>
      <c r="W353" s="166"/>
      <c r="X353" s="164"/>
      <c r="Y353" s="64"/>
    </row>
    <row r="354" spans="1:25">
      <c r="A354" s="14"/>
      <c r="B354" s="185" t="s">
        <v>1173</v>
      </c>
      <c r="C354" s="185"/>
      <c r="D354" s="185"/>
      <c r="E354" s="185"/>
      <c r="F354" s="33"/>
      <c r="G354" s="68"/>
      <c r="H354" s="68"/>
      <c r="I354" s="68"/>
      <c r="J354" s="33"/>
      <c r="K354" s="68"/>
      <c r="L354" s="68"/>
      <c r="M354" s="68"/>
      <c r="N354" s="33"/>
      <c r="O354" s="68"/>
      <c r="P354" s="68"/>
      <c r="Q354" s="68"/>
      <c r="R354" s="33"/>
      <c r="S354" s="68"/>
      <c r="T354" s="68"/>
      <c r="U354" s="68"/>
      <c r="V354" s="33"/>
      <c r="W354" s="68"/>
      <c r="X354" s="68"/>
      <c r="Y354" s="68"/>
    </row>
    <row r="355" spans="1:25">
      <c r="A355" s="14"/>
      <c r="B355" s="29"/>
      <c r="C355" s="29"/>
      <c r="D355" s="161" t="s">
        <v>198</v>
      </c>
      <c r="E355" s="161"/>
      <c r="F355" s="29"/>
      <c r="G355" s="162" t="s">
        <v>1205</v>
      </c>
      <c r="H355" s="162"/>
      <c r="I355" s="161" t="s">
        <v>389</v>
      </c>
      <c r="J355" s="29"/>
      <c r="K355" s="162" t="s">
        <v>1206</v>
      </c>
      <c r="L355" s="162"/>
      <c r="M355" s="161" t="s">
        <v>389</v>
      </c>
      <c r="N355" s="29"/>
      <c r="O355" s="162" t="s">
        <v>1207</v>
      </c>
      <c r="P355" s="162"/>
      <c r="Q355" s="161" t="s">
        <v>389</v>
      </c>
      <c r="R355" s="29"/>
      <c r="S355" s="162" t="s">
        <v>391</v>
      </c>
      <c r="T355" s="162"/>
      <c r="U355" s="29"/>
      <c r="V355" s="29"/>
      <c r="W355" s="162" t="s">
        <v>1208</v>
      </c>
      <c r="X355" s="162"/>
      <c r="Y355" s="161" t="s">
        <v>389</v>
      </c>
    </row>
    <row r="356" spans="1:25">
      <c r="A356" s="14"/>
      <c r="B356" s="29"/>
      <c r="C356" s="29"/>
      <c r="D356" s="161"/>
      <c r="E356" s="161"/>
      <c r="F356" s="29"/>
      <c r="G356" s="162"/>
      <c r="H356" s="162"/>
      <c r="I356" s="161"/>
      <c r="J356" s="29"/>
      <c r="K356" s="162"/>
      <c r="L356" s="162"/>
      <c r="M356" s="161"/>
      <c r="N356" s="29"/>
      <c r="O356" s="162"/>
      <c r="P356" s="162"/>
      <c r="Q356" s="161"/>
      <c r="R356" s="29"/>
      <c r="S356" s="162"/>
      <c r="T356" s="162"/>
      <c r="U356" s="29"/>
      <c r="V356" s="29"/>
      <c r="W356" s="162"/>
      <c r="X356" s="162"/>
      <c r="Y356" s="161"/>
    </row>
    <row r="357" spans="1:25">
      <c r="A357" s="14"/>
      <c r="B357" s="41"/>
      <c r="C357" s="41"/>
      <c r="D357" s="158" t="s">
        <v>1183</v>
      </c>
      <c r="E357" s="158"/>
      <c r="F357" s="41"/>
      <c r="G357" s="159" t="s">
        <v>391</v>
      </c>
      <c r="H357" s="159"/>
      <c r="I357" s="41"/>
      <c r="J357" s="41"/>
      <c r="K357" s="159" t="s">
        <v>1209</v>
      </c>
      <c r="L357" s="159"/>
      <c r="M357" s="158" t="s">
        <v>389</v>
      </c>
      <c r="N357" s="41"/>
      <c r="O357" s="159" t="s">
        <v>391</v>
      </c>
      <c r="P357" s="159"/>
      <c r="Q357" s="41"/>
      <c r="R357" s="41"/>
      <c r="S357" s="160">
        <v>161645</v>
      </c>
      <c r="T357" s="160"/>
      <c r="U357" s="41"/>
      <c r="V357" s="41"/>
      <c r="W357" s="159" t="s">
        <v>391</v>
      </c>
      <c r="X357" s="159"/>
      <c r="Y357" s="41"/>
    </row>
    <row r="358" spans="1:25">
      <c r="A358" s="14"/>
      <c r="B358" s="41"/>
      <c r="C358" s="41"/>
      <c r="D358" s="158"/>
      <c r="E358" s="158"/>
      <c r="F358" s="41"/>
      <c r="G358" s="159"/>
      <c r="H358" s="159"/>
      <c r="I358" s="41"/>
      <c r="J358" s="41"/>
      <c r="K358" s="159"/>
      <c r="L358" s="159"/>
      <c r="M358" s="158"/>
      <c r="N358" s="41"/>
      <c r="O358" s="159"/>
      <c r="P358" s="159"/>
      <c r="Q358" s="41"/>
      <c r="R358" s="41"/>
      <c r="S358" s="160"/>
      <c r="T358" s="160"/>
      <c r="U358" s="41"/>
      <c r="V358" s="41"/>
      <c r="W358" s="159"/>
      <c r="X358" s="159"/>
      <c r="Y358" s="41"/>
    </row>
    <row r="359" spans="1:25">
      <c r="A359" s="14"/>
      <c r="B359" s="29"/>
      <c r="C359" s="29"/>
      <c r="D359" s="161" t="s">
        <v>200</v>
      </c>
      <c r="E359" s="161"/>
      <c r="F359" s="29"/>
      <c r="G359" s="162" t="s">
        <v>391</v>
      </c>
      <c r="H359" s="162"/>
      <c r="I359" s="29"/>
      <c r="J359" s="29"/>
      <c r="K359" s="163">
        <v>92352</v>
      </c>
      <c r="L359" s="163"/>
      <c r="M359" s="29"/>
      <c r="N359" s="29"/>
      <c r="O359" s="162" t="s">
        <v>391</v>
      </c>
      <c r="P359" s="162"/>
      <c r="Q359" s="29"/>
      <c r="R359" s="29"/>
      <c r="S359" s="162" t="s">
        <v>391</v>
      </c>
      <c r="T359" s="162"/>
      <c r="U359" s="29"/>
      <c r="V359" s="29"/>
      <c r="W359" s="163">
        <v>92352</v>
      </c>
      <c r="X359" s="163"/>
      <c r="Y359" s="29"/>
    </row>
    <row r="360" spans="1:25" ht="15.75" thickBot="1">
      <c r="A360" s="14"/>
      <c r="B360" s="29"/>
      <c r="C360" s="29"/>
      <c r="D360" s="161"/>
      <c r="E360" s="161"/>
      <c r="F360" s="29"/>
      <c r="G360" s="165"/>
      <c r="H360" s="165"/>
      <c r="I360" s="64"/>
      <c r="J360" s="29"/>
      <c r="K360" s="164"/>
      <c r="L360" s="164"/>
      <c r="M360" s="64"/>
      <c r="N360" s="29"/>
      <c r="O360" s="165"/>
      <c r="P360" s="165"/>
      <c r="Q360" s="64"/>
      <c r="R360" s="29"/>
      <c r="S360" s="165"/>
      <c r="T360" s="165"/>
      <c r="U360" s="64"/>
      <c r="V360" s="29"/>
      <c r="W360" s="164"/>
      <c r="X360" s="164"/>
      <c r="Y360" s="64"/>
    </row>
    <row r="361" spans="1:25">
      <c r="A361" s="14"/>
      <c r="B361" s="41"/>
      <c r="C361" s="41"/>
      <c r="D361" s="41"/>
      <c r="E361" s="158" t="s">
        <v>1210</v>
      </c>
      <c r="F361" s="41"/>
      <c r="G361" s="170" t="s">
        <v>1205</v>
      </c>
      <c r="H361" s="170"/>
      <c r="I361" s="172" t="s">
        <v>389</v>
      </c>
      <c r="J361" s="41"/>
      <c r="K361" s="170" t="s">
        <v>1211</v>
      </c>
      <c r="L361" s="170"/>
      <c r="M361" s="172" t="s">
        <v>389</v>
      </c>
      <c r="N361" s="41"/>
      <c r="O361" s="170" t="s">
        <v>1207</v>
      </c>
      <c r="P361" s="170"/>
      <c r="Q361" s="172" t="s">
        <v>389</v>
      </c>
      <c r="R361" s="41"/>
      <c r="S361" s="168">
        <v>161645</v>
      </c>
      <c r="T361" s="168"/>
      <c r="U361" s="68"/>
      <c r="V361" s="41"/>
      <c r="W361" s="170" t="s">
        <v>1212</v>
      </c>
      <c r="X361" s="170"/>
      <c r="Y361" s="172" t="s">
        <v>389</v>
      </c>
    </row>
    <row r="362" spans="1:25" ht="15.75" thickBot="1">
      <c r="A362" s="14"/>
      <c r="B362" s="41"/>
      <c r="C362" s="41"/>
      <c r="D362" s="41"/>
      <c r="E362" s="158"/>
      <c r="F362" s="41"/>
      <c r="G362" s="174"/>
      <c r="H362" s="174"/>
      <c r="I362" s="186"/>
      <c r="J362" s="41"/>
      <c r="K362" s="174"/>
      <c r="L362" s="174"/>
      <c r="M362" s="186"/>
      <c r="N362" s="41"/>
      <c r="O362" s="174"/>
      <c r="P362" s="174"/>
      <c r="Q362" s="186"/>
      <c r="R362" s="41"/>
      <c r="S362" s="175"/>
      <c r="T362" s="175"/>
      <c r="U362" s="47"/>
      <c r="V362" s="41"/>
      <c r="W362" s="174"/>
      <c r="X362" s="174"/>
      <c r="Y362" s="186"/>
    </row>
    <row r="363" spans="1:25">
      <c r="A363" s="14"/>
      <c r="B363" s="176" t="s">
        <v>1189</v>
      </c>
      <c r="C363" s="176"/>
      <c r="D363" s="176"/>
      <c r="E363" s="176"/>
      <c r="F363" s="23"/>
      <c r="G363" s="51"/>
      <c r="H363" s="51"/>
      <c r="I363" s="51"/>
      <c r="J363" s="23"/>
      <c r="K363" s="51"/>
      <c r="L363" s="51"/>
      <c r="M363" s="51"/>
      <c r="N363" s="23"/>
      <c r="O363" s="51"/>
      <c r="P363" s="51"/>
      <c r="Q363" s="51"/>
      <c r="R363" s="23"/>
      <c r="S363" s="51"/>
      <c r="T363" s="51"/>
      <c r="U363" s="51"/>
      <c r="V363" s="23"/>
      <c r="W363" s="51"/>
      <c r="X363" s="51"/>
      <c r="Y363" s="51"/>
    </row>
    <row r="364" spans="1:25">
      <c r="A364" s="14"/>
      <c r="B364" s="41"/>
      <c r="C364" s="41"/>
      <c r="D364" s="158" t="s">
        <v>1183</v>
      </c>
      <c r="E364" s="158"/>
      <c r="F364" s="41"/>
      <c r="G364" s="160">
        <v>158092</v>
      </c>
      <c r="H364" s="160"/>
      <c r="I364" s="41"/>
      <c r="J364" s="41"/>
      <c r="K364" s="159" t="s">
        <v>391</v>
      </c>
      <c r="L364" s="159"/>
      <c r="M364" s="41"/>
      <c r="N364" s="41"/>
      <c r="O364" s="160">
        <v>3553</v>
      </c>
      <c r="P364" s="160"/>
      <c r="Q364" s="41"/>
      <c r="R364" s="41"/>
      <c r="S364" s="159" t="s">
        <v>1209</v>
      </c>
      <c r="T364" s="159"/>
      <c r="U364" s="158" t="s">
        <v>389</v>
      </c>
      <c r="V364" s="41"/>
      <c r="W364" s="159" t="s">
        <v>391</v>
      </c>
      <c r="X364" s="159"/>
      <c r="Y364" s="41"/>
    </row>
    <row r="365" spans="1:25">
      <c r="A365" s="14"/>
      <c r="B365" s="41"/>
      <c r="C365" s="41"/>
      <c r="D365" s="158"/>
      <c r="E365" s="158"/>
      <c r="F365" s="41"/>
      <c r="G365" s="160"/>
      <c r="H365" s="160"/>
      <c r="I365" s="41"/>
      <c r="J365" s="41"/>
      <c r="K365" s="159"/>
      <c r="L365" s="159"/>
      <c r="M365" s="41"/>
      <c r="N365" s="41"/>
      <c r="O365" s="160"/>
      <c r="P365" s="160"/>
      <c r="Q365" s="41"/>
      <c r="R365" s="41"/>
      <c r="S365" s="159"/>
      <c r="T365" s="159"/>
      <c r="U365" s="158"/>
      <c r="V365" s="41"/>
      <c r="W365" s="159"/>
      <c r="X365" s="159"/>
      <c r="Y365" s="41"/>
    </row>
    <row r="366" spans="1:25">
      <c r="A366" s="14"/>
      <c r="B366" s="29"/>
      <c r="C366" s="29"/>
      <c r="D366" s="161" t="s">
        <v>208</v>
      </c>
      <c r="E366" s="161"/>
      <c r="F366" s="29"/>
      <c r="G366" s="162" t="s">
        <v>1213</v>
      </c>
      <c r="H366" s="162"/>
      <c r="I366" s="161" t="s">
        <v>389</v>
      </c>
      <c r="J366" s="29"/>
      <c r="K366" s="162" t="s">
        <v>536</v>
      </c>
      <c r="L366" s="162"/>
      <c r="M366" s="161" t="s">
        <v>389</v>
      </c>
      <c r="N366" s="29"/>
      <c r="O366" s="162">
        <v>84</v>
      </c>
      <c r="P366" s="162"/>
      <c r="Q366" s="29"/>
      <c r="R366" s="29"/>
      <c r="S366" s="162" t="s">
        <v>391</v>
      </c>
      <c r="T366" s="162"/>
      <c r="U366" s="29"/>
      <c r="V366" s="29"/>
      <c r="W366" s="162" t="s">
        <v>1214</v>
      </c>
      <c r="X366" s="162"/>
      <c r="Y366" s="161" t="s">
        <v>389</v>
      </c>
    </row>
    <row r="367" spans="1:25">
      <c r="A367" s="14"/>
      <c r="B367" s="29"/>
      <c r="C367" s="29"/>
      <c r="D367" s="161"/>
      <c r="E367" s="161"/>
      <c r="F367" s="29"/>
      <c r="G367" s="162"/>
      <c r="H367" s="162"/>
      <c r="I367" s="161"/>
      <c r="J367" s="29"/>
      <c r="K367" s="162"/>
      <c r="L367" s="162"/>
      <c r="M367" s="161"/>
      <c r="N367" s="29"/>
      <c r="O367" s="162"/>
      <c r="P367" s="162"/>
      <c r="Q367" s="29"/>
      <c r="R367" s="29"/>
      <c r="S367" s="162"/>
      <c r="T367" s="162"/>
      <c r="U367" s="29"/>
      <c r="V367" s="29"/>
      <c r="W367" s="162"/>
      <c r="X367" s="162"/>
      <c r="Y367" s="161"/>
    </row>
    <row r="368" spans="1:25">
      <c r="A368" s="14"/>
      <c r="B368" s="41"/>
      <c r="C368" s="41"/>
      <c r="D368" s="158" t="s">
        <v>210</v>
      </c>
      <c r="E368" s="158"/>
      <c r="F368" s="41"/>
      <c r="G368" s="159" t="s">
        <v>590</v>
      </c>
      <c r="H368" s="159"/>
      <c r="I368" s="158" t="s">
        <v>389</v>
      </c>
      <c r="J368" s="41"/>
      <c r="K368" s="159" t="s">
        <v>391</v>
      </c>
      <c r="L368" s="159"/>
      <c r="M368" s="41"/>
      <c r="N368" s="41"/>
      <c r="O368" s="159" t="s">
        <v>391</v>
      </c>
      <c r="P368" s="159"/>
      <c r="Q368" s="41"/>
      <c r="R368" s="41"/>
      <c r="S368" s="159" t="s">
        <v>391</v>
      </c>
      <c r="T368" s="159"/>
      <c r="U368" s="41"/>
      <c r="V368" s="41"/>
      <c r="W368" s="159" t="s">
        <v>590</v>
      </c>
      <c r="X368" s="159"/>
      <c r="Y368" s="158" t="s">
        <v>389</v>
      </c>
    </row>
    <row r="369" spans="1:25">
      <c r="A369" s="14"/>
      <c r="B369" s="41"/>
      <c r="C369" s="41"/>
      <c r="D369" s="158"/>
      <c r="E369" s="158"/>
      <c r="F369" s="41"/>
      <c r="G369" s="159"/>
      <c r="H369" s="159"/>
      <c r="I369" s="158"/>
      <c r="J369" s="41"/>
      <c r="K369" s="159"/>
      <c r="L369" s="159"/>
      <c r="M369" s="41"/>
      <c r="N369" s="41"/>
      <c r="O369" s="159"/>
      <c r="P369" s="159"/>
      <c r="Q369" s="41"/>
      <c r="R369" s="41"/>
      <c r="S369" s="159"/>
      <c r="T369" s="159"/>
      <c r="U369" s="41"/>
      <c r="V369" s="41"/>
      <c r="W369" s="159"/>
      <c r="X369" s="159"/>
      <c r="Y369" s="158"/>
    </row>
    <row r="370" spans="1:25">
      <c r="A370" s="14"/>
      <c r="B370" s="29"/>
      <c r="C370" s="29"/>
      <c r="D370" s="161" t="s">
        <v>212</v>
      </c>
      <c r="E370" s="161"/>
      <c r="F370" s="29"/>
      <c r="G370" s="163">
        <v>624150</v>
      </c>
      <c r="H370" s="163"/>
      <c r="I370" s="29"/>
      <c r="J370" s="29"/>
      <c r="K370" s="162" t="s">
        <v>391</v>
      </c>
      <c r="L370" s="162"/>
      <c r="M370" s="29"/>
      <c r="N370" s="29"/>
      <c r="O370" s="162" t="s">
        <v>391</v>
      </c>
      <c r="P370" s="162"/>
      <c r="Q370" s="29"/>
      <c r="R370" s="29"/>
      <c r="S370" s="162" t="s">
        <v>391</v>
      </c>
      <c r="T370" s="162"/>
      <c r="U370" s="29"/>
      <c r="V370" s="29"/>
      <c r="W370" s="163">
        <v>624150</v>
      </c>
      <c r="X370" s="163"/>
      <c r="Y370" s="29"/>
    </row>
    <row r="371" spans="1:25">
      <c r="A371" s="14"/>
      <c r="B371" s="29"/>
      <c r="C371" s="29"/>
      <c r="D371" s="161"/>
      <c r="E371" s="161"/>
      <c r="F371" s="29"/>
      <c r="G371" s="163"/>
      <c r="H371" s="163"/>
      <c r="I371" s="29"/>
      <c r="J371" s="29"/>
      <c r="K371" s="162"/>
      <c r="L371" s="162"/>
      <c r="M371" s="29"/>
      <c r="N371" s="29"/>
      <c r="O371" s="162"/>
      <c r="P371" s="162"/>
      <c r="Q371" s="29"/>
      <c r="R371" s="29"/>
      <c r="S371" s="162"/>
      <c r="T371" s="162"/>
      <c r="U371" s="29"/>
      <c r="V371" s="29"/>
      <c r="W371" s="163"/>
      <c r="X371" s="163"/>
      <c r="Y371" s="29"/>
    </row>
    <row r="372" spans="1:25">
      <c r="A372" s="14"/>
      <c r="B372" s="41"/>
      <c r="C372" s="41"/>
      <c r="D372" s="158" t="s">
        <v>1191</v>
      </c>
      <c r="E372" s="158"/>
      <c r="F372" s="41"/>
      <c r="G372" s="159" t="s">
        <v>1215</v>
      </c>
      <c r="H372" s="159"/>
      <c r="I372" s="158" t="s">
        <v>389</v>
      </c>
      <c r="J372" s="41"/>
      <c r="K372" s="159" t="s">
        <v>391</v>
      </c>
      <c r="L372" s="159"/>
      <c r="M372" s="41"/>
      <c r="N372" s="41"/>
      <c r="O372" s="159" t="s">
        <v>391</v>
      </c>
      <c r="P372" s="159"/>
      <c r="Q372" s="41"/>
      <c r="R372" s="41"/>
      <c r="S372" s="159" t="s">
        <v>391</v>
      </c>
      <c r="T372" s="159"/>
      <c r="U372" s="41"/>
      <c r="V372" s="41"/>
      <c r="W372" s="159" t="s">
        <v>1215</v>
      </c>
      <c r="X372" s="159"/>
      <c r="Y372" s="158" t="s">
        <v>389</v>
      </c>
    </row>
    <row r="373" spans="1:25">
      <c r="A373" s="14"/>
      <c r="B373" s="41"/>
      <c r="C373" s="41"/>
      <c r="D373" s="158"/>
      <c r="E373" s="158"/>
      <c r="F373" s="41"/>
      <c r="G373" s="159"/>
      <c r="H373" s="159"/>
      <c r="I373" s="158"/>
      <c r="J373" s="41"/>
      <c r="K373" s="159"/>
      <c r="L373" s="159"/>
      <c r="M373" s="41"/>
      <c r="N373" s="41"/>
      <c r="O373" s="159"/>
      <c r="P373" s="159"/>
      <c r="Q373" s="41"/>
      <c r="R373" s="41"/>
      <c r="S373" s="159"/>
      <c r="T373" s="159"/>
      <c r="U373" s="41"/>
      <c r="V373" s="41"/>
      <c r="W373" s="159"/>
      <c r="X373" s="159"/>
      <c r="Y373" s="158"/>
    </row>
    <row r="374" spans="1:25">
      <c r="A374" s="14"/>
      <c r="B374" s="29"/>
      <c r="C374" s="29"/>
      <c r="D374" s="161" t="s">
        <v>216</v>
      </c>
      <c r="E374" s="161"/>
      <c r="F374" s="29"/>
      <c r="G374" s="163">
        <v>1298</v>
      </c>
      <c r="H374" s="163"/>
      <c r="I374" s="29"/>
      <c r="J374" s="29"/>
      <c r="K374" s="162" t="s">
        <v>391</v>
      </c>
      <c r="L374" s="162"/>
      <c r="M374" s="29"/>
      <c r="N374" s="29"/>
      <c r="O374" s="162" t="s">
        <v>391</v>
      </c>
      <c r="P374" s="162"/>
      <c r="Q374" s="29"/>
      <c r="R374" s="29"/>
      <c r="S374" s="162" t="s">
        <v>391</v>
      </c>
      <c r="T374" s="162"/>
      <c r="U374" s="29"/>
      <c r="V374" s="29"/>
      <c r="W374" s="163">
        <v>1298</v>
      </c>
      <c r="X374" s="163"/>
      <c r="Y374" s="29"/>
    </row>
    <row r="375" spans="1:25">
      <c r="A375" s="14"/>
      <c r="B375" s="29"/>
      <c r="C375" s="29"/>
      <c r="D375" s="161"/>
      <c r="E375" s="161"/>
      <c r="F375" s="29"/>
      <c r="G375" s="163"/>
      <c r="H375" s="163"/>
      <c r="I375" s="29"/>
      <c r="J375" s="29"/>
      <c r="K375" s="162"/>
      <c r="L375" s="162"/>
      <c r="M375" s="29"/>
      <c r="N375" s="29"/>
      <c r="O375" s="162"/>
      <c r="P375" s="162"/>
      <c r="Q375" s="29"/>
      <c r="R375" s="29"/>
      <c r="S375" s="162"/>
      <c r="T375" s="162"/>
      <c r="U375" s="29"/>
      <c r="V375" s="29"/>
      <c r="W375" s="163"/>
      <c r="X375" s="163"/>
      <c r="Y375" s="29"/>
    </row>
    <row r="376" spans="1:25">
      <c r="A376" s="14"/>
      <c r="B376" s="41"/>
      <c r="C376" s="41"/>
      <c r="D376" s="158" t="s">
        <v>218</v>
      </c>
      <c r="E376" s="158"/>
      <c r="F376" s="41"/>
      <c r="G376" s="159">
        <v>515</v>
      </c>
      <c r="H376" s="159"/>
      <c r="I376" s="41"/>
      <c r="J376" s="41"/>
      <c r="K376" s="159" t="s">
        <v>391</v>
      </c>
      <c r="L376" s="159"/>
      <c r="M376" s="41"/>
      <c r="N376" s="41"/>
      <c r="O376" s="159" t="s">
        <v>391</v>
      </c>
      <c r="P376" s="159"/>
      <c r="Q376" s="41"/>
      <c r="R376" s="41"/>
      <c r="S376" s="159" t="s">
        <v>391</v>
      </c>
      <c r="T376" s="159"/>
      <c r="U376" s="41"/>
      <c r="V376" s="41"/>
      <c r="W376" s="159">
        <v>515</v>
      </c>
      <c r="X376" s="159"/>
      <c r="Y376" s="41"/>
    </row>
    <row r="377" spans="1:25">
      <c r="A377" s="14"/>
      <c r="B377" s="41"/>
      <c r="C377" s="41"/>
      <c r="D377" s="158"/>
      <c r="E377" s="158"/>
      <c r="F377" s="41"/>
      <c r="G377" s="159"/>
      <c r="H377" s="159"/>
      <c r="I377" s="41"/>
      <c r="J377" s="41"/>
      <c r="K377" s="159"/>
      <c r="L377" s="159"/>
      <c r="M377" s="41"/>
      <c r="N377" s="41"/>
      <c r="O377" s="159"/>
      <c r="P377" s="159"/>
      <c r="Q377" s="41"/>
      <c r="R377" s="41"/>
      <c r="S377" s="159"/>
      <c r="T377" s="159"/>
      <c r="U377" s="41"/>
      <c r="V377" s="41"/>
      <c r="W377" s="159"/>
      <c r="X377" s="159"/>
      <c r="Y377" s="41"/>
    </row>
    <row r="378" spans="1:25">
      <c r="A378" s="14"/>
      <c r="B378" s="29"/>
      <c r="C378" s="29"/>
      <c r="D378" s="161" t="s">
        <v>219</v>
      </c>
      <c r="E378" s="161"/>
      <c r="F378" s="29"/>
      <c r="G378" s="162" t="s">
        <v>1216</v>
      </c>
      <c r="H378" s="162"/>
      <c r="I378" s="161" t="s">
        <v>389</v>
      </c>
      <c r="J378" s="29"/>
      <c r="K378" s="162" t="s">
        <v>391</v>
      </c>
      <c r="L378" s="162"/>
      <c r="M378" s="29"/>
      <c r="N378" s="29"/>
      <c r="O378" s="162" t="s">
        <v>391</v>
      </c>
      <c r="P378" s="162"/>
      <c r="Q378" s="29"/>
      <c r="R378" s="29"/>
      <c r="S378" s="162" t="s">
        <v>391</v>
      </c>
      <c r="T378" s="162"/>
      <c r="U378" s="29"/>
      <c r="V378" s="29"/>
      <c r="W378" s="162" t="s">
        <v>1216</v>
      </c>
      <c r="X378" s="162"/>
      <c r="Y378" s="161" t="s">
        <v>389</v>
      </c>
    </row>
    <row r="379" spans="1:25" ht="15.75" thickBot="1">
      <c r="A379" s="14"/>
      <c r="B379" s="29"/>
      <c r="C379" s="29"/>
      <c r="D379" s="161"/>
      <c r="E379" s="161"/>
      <c r="F379" s="29"/>
      <c r="G379" s="165"/>
      <c r="H379" s="165"/>
      <c r="I379" s="166"/>
      <c r="J379" s="29"/>
      <c r="K379" s="165"/>
      <c r="L379" s="165"/>
      <c r="M379" s="64"/>
      <c r="N379" s="29"/>
      <c r="O379" s="165"/>
      <c r="P379" s="165"/>
      <c r="Q379" s="64"/>
      <c r="R379" s="29"/>
      <c r="S379" s="165"/>
      <c r="T379" s="165"/>
      <c r="U379" s="64"/>
      <c r="V379" s="29"/>
      <c r="W379" s="165"/>
      <c r="X379" s="165"/>
      <c r="Y379" s="166"/>
    </row>
    <row r="380" spans="1:25">
      <c r="A380" s="14"/>
      <c r="B380" s="41"/>
      <c r="C380" s="41"/>
      <c r="D380" s="41"/>
      <c r="E380" s="158" t="s">
        <v>223</v>
      </c>
      <c r="F380" s="41"/>
      <c r="G380" s="168">
        <v>41160</v>
      </c>
      <c r="H380" s="168"/>
      <c r="I380" s="68"/>
      <c r="J380" s="41"/>
      <c r="K380" s="170" t="s">
        <v>536</v>
      </c>
      <c r="L380" s="170"/>
      <c r="M380" s="172" t="s">
        <v>389</v>
      </c>
      <c r="N380" s="41"/>
      <c r="O380" s="168">
        <v>3637</v>
      </c>
      <c r="P380" s="168"/>
      <c r="Q380" s="68"/>
      <c r="R380" s="41"/>
      <c r="S380" s="170" t="s">
        <v>1209</v>
      </c>
      <c r="T380" s="170"/>
      <c r="U380" s="172" t="s">
        <v>389</v>
      </c>
      <c r="V380" s="41"/>
      <c r="W380" s="170" t="s">
        <v>1217</v>
      </c>
      <c r="X380" s="170"/>
      <c r="Y380" s="172" t="s">
        <v>389</v>
      </c>
    </row>
    <row r="381" spans="1:25">
      <c r="A381" s="14"/>
      <c r="B381" s="41"/>
      <c r="C381" s="41"/>
      <c r="D381" s="41"/>
      <c r="E381" s="158"/>
      <c r="F381" s="41"/>
      <c r="G381" s="160"/>
      <c r="H381" s="160"/>
      <c r="I381" s="41"/>
      <c r="J381" s="41"/>
      <c r="K381" s="159"/>
      <c r="L381" s="159"/>
      <c r="M381" s="158"/>
      <c r="N381" s="41"/>
      <c r="O381" s="160"/>
      <c r="P381" s="160"/>
      <c r="Q381" s="41"/>
      <c r="R381" s="41"/>
      <c r="S381" s="159"/>
      <c r="T381" s="159"/>
      <c r="U381" s="158"/>
      <c r="V381" s="41"/>
      <c r="W381" s="159"/>
      <c r="X381" s="159"/>
      <c r="Y381" s="158"/>
    </row>
    <row r="382" spans="1:25">
      <c r="A382" s="14"/>
      <c r="B382" s="29"/>
      <c r="C382" s="29"/>
      <c r="D382" s="29"/>
      <c r="E382" s="161" t="s">
        <v>224</v>
      </c>
      <c r="F382" s="29"/>
      <c r="G382" s="162" t="s">
        <v>391</v>
      </c>
      <c r="H382" s="162"/>
      <c r="I382" s="29"/>
      <c r="J382" s="29"/>
      <c r="K382" s="162" t="s">
        <v>391</v>
      </c>
      <c r="L382" s="162"/>
      <c r="M382" s="29"/>
      <c r="N382" s="29"/>
      <c r="O382" s="163">
        <v>3182</v>
      </c>
      <c r="P382" s="163"/>
      <c r="Q382" s="29"/>
      <c r="R382" s="29"/>
      <c r="S382" s="162" t="s">
        <v>391</v>
      </c>
      <c r="T382" s="162"/>
      <c r="U382" s="29"/>
      <c r="V382" s="29"/>
      <c r="W382" s="163">
        <v>3182</v>
      </c>
      <c r="X382" s="163"/>
      <c r="Y382" s="29"/>
    </row>
    <row r="383" spans="1:25" ht="15.75" thickBot="1">
      <c r="A383" s="14"/>
      <c r="B383" s="29"/>
      <c r="C383" s="29"/>
      <c r="D383" s="29"/>
      <c r="E383" s="161"/>
      <c r="F383" s="29"/>
      <c r="G383" s="165"/>
      <c r="H383" s="165"/>
      <c r="I383" s="64"/>
      <c r="J383" s="29"/>
      <c r="K383" s="165"/>
      <c r="L383" s="165"/>
      <c r="M383" s="64"/>
      <c r="N383" s="29"/>
      <c r="O383" s="164"/>
      <c r="P383" s="164"/>
      <c r="Q383" s="64"/>
      <c r="R383" s="29"/>
      <c r="S383" s="165"/>
      <c r="T383" s="165"/>
      <c r="U383" s="64"/>
      <c r="V383" s="29"/>
      <c r="W383" s="164"/>
      <c r="X383" s="164"/>
      <c r="Y383" s="64"/>
    </row>
    <row r="384" spans="1:25">
      <c r="A384" s="14"/>
      <c r="B384" s="185" t="s">
        <v>1218</v>
      </c>
      <c r="C384" s="185"/>
      <c r="D384" s="185"/>
      <c r="E384" s="185"/>
      <c r="F384" s="41"/>
      <c r="G384" s="170" t="s">
        <v>1219</v>
      </c>
      <c r="H384" s="170"/>
      <c r="I384" s="172" t="s">
        <v>389</v>
      </c>
      <c r="J384" s="41"/>
      <c r="K384" s="170">
        <v>624</v>
      </c>
      <c r="L384" s="170"/>
      <c r="M384" s="68"/>
      <c r="N384" s="41"/>
      <c r="O384" s="168">
        <v>37783</v>
      </c>
      <c r="P384" s="168"/>
      <c r="Q384" s="68"/>
      <c r="R384" s="41"/>
      <c r="S384" s="170" t="s">
        <v>391</v>
      </c>
      <c r="T384" s="170"/>
      <c r="U384" s="68"/>
      <c r="V384" s="41"/>
      <c r="W384" s="168">
        <v>31732</v>
      </c>
      <c r="X384" s="168"/>
      <c r="Y384" s="68"/>
    </row>
    <row r="385" spans="1:25">
      <c r="A385" s="14"/>
      <c r="B385" s="185"/>
      <c r="C385" s="185"/>
      <c r="D385" s="185"/>
      <c r="E385" s="185"/>
      <c r="F385" s="41"/>
      <c r="G385" s="159"/>
      <c r="H385" s="159"/>
      <c r="I385" s="158"/>
      <c r="J385" s="41"/>
      <c r="K385" s="159"/>
      <c r="L385" s="159"/>
      <c r="M385" s="41"/>
      <c r="N385" s="41"/>
      <c r="O385" s="160"/>
      <c r="P385" s="160"/>
      <c r="Q385" s="41"/>
      <c r="R385" s="41"/>
      <c r="S385" s="159"/>
      <c r="T385" s="159"/>
      <c r="U385" s="41"/>
      <c r="V385" s="41"/>
      <c r="W385" s="160"/>
      <c r="X385" s="160"/>
      <c r="Y385" s="41"/>
    </row>
    <row r="386" spans="1:25">
      <c r="A386" s="14"/>
      <c r="B386" s="161" t="s">
        <v>1201</v>
      </c>
      <c r="C386" s="161"/>
      <c r="D386" s="161"/>
      <c r="E386" s="161"/>
      <c r="F386" s="29"/>
      <c r="G386" s="163">
        <v>6675</v>
      </c>
      <c r="H386" s="163"/>
      <c r="I386" s="29"/>
      <c r="J386" s="29"/>
      <c r="K386" s="162">
        <v>49</v>
      </c>
      <c r="L386" s="162"/>
      <c r="M386" s="29"/>
      <c r="N386" s="29"/>
      <c r="O386" s="163">
        <v>62649</v>
      </c>
      <c r="P386" s="163"/>
      <c r="Q386" s="29"/>
      <c r="R386" s="29"/>
      <c r="S386" s="162" t="s">
        <v>391</v>
      </c>
      <c r="T386" s="162"/>
      <c r="U386" s="29"/>
      <c r="V386" s="29"/>
      <c r="W386" s="163">
        <v>69373</v>
      </c>
      <c r="X386" s="163"/>
      <c r="Y386" s="29"/>
    </row>
    <row r="387" spans="1:25" ht="15.75" thickBot="1">
      <c r="A387" s="14"/>
      <c r="B387" s="161"/>
      <c r="C387" s="161"/>
      <c r="D387" s="161"/>
      <c r="E387" s="161"/>
      <c r="F387" s="29"/>
      <c r="G387" s="164"/>
      <c r="H387" s="164"/>
      <c r="I387" s="64"/>
      <c r="J387" s="29"/>
      <c r="K387" s="165"/>
      <c r="L387" s="165"/>
      <c r="M387" s="64"/>
      <c r="N387" s="29"/>
      <c r="O387" s="164"/>
      <c r="P387" s="164"/>
      <c r="Q387" s="64"/>
      <c r="R387" s="29"/>
      <c r="S387" s="165"/>
      <c r="T387" s="165"/>
      <c r="U387" s="64"/>
      <c r="V387" s="29"/>
      <c r="W387" s="164"/>
      <c r="X387" s="164"/>
      <c r="Y387" s="64"/>
    </row>
    <row r="388" spans="1:25">
      <c r="A388" s="14"/>
      <c r="B388" s="158" t="s">
        <v>1202</v>
      </c>
      <c r="C388" s="158"/>
      <c r="D388" s="158"/>
      <c r="E388" s="158"/>
      <c r="F388" s="41"/>
      <c r="G388" s="172" t="s">
        <v>351</v>
      </c>
      <c r="H388" s="170" t="s">
        <v>391</v>
      </c>
      <c r="I388" s="68"/>
      <c r="J388" s="41"/>
      <c r="K388" s="172" t="s">
        <v>351</v>
      </c>
      <c r="L388" s="170">
        <v>673</v>
      </c>
      <c r="M388" s="68"/>
      <c r="N388" s="41"/>
      <c r="O388" s="172" t="s">
        <v>351</v>
      </c>
      <c r="P388" s="168">
        <v>100432</v>
      </c>
      <c r="Q388" s="68"/>
      <c r="R388" s="41"/>
      <c r="S388" s="172" t="s">
        <v>351</v>
      </c>
      <c r="T388" s="170" t="s">
        <v>391</v>
      </c>
      <c r="U388" s="68"/>
      <c r="V388" s="41"/>
      <c r="W388" s="172" t="s">
        <v>351</v>
      </c>
      <c r="X388" s="168">
        <v>101105</v>
      </c>
      <c r="Y388" s="68"/>
    </row>
    <row r="389" spans="1:25" ht="15.75" thickBot="1">
      <c r="A389" s="14"/>
      <c r="B389" s="158"/>
      <c r="C389" s="158"/>
      <c r="D389" s="158"/>
      <c r="E389" s="158"/>
      <c r="F389" s="41"/>
      <c r="G389" s="204"/>
      <c r="H389" s="206"/>
      <c r="I389" s="74"/>
      <c r="J389" s="41"/>
      <c r="K389" s="204"/>
      <c r="L389" s="206"/>
      <c r="M389" s="74"/>
      <c r="N389" s="41"/>
      <c r="O389" s="204"/>
      <c r="P389" s="205"/>
      <c r="Q389" s="74"/>
      <c r="R389" s="41"/>
      <c r="S389" s="204"/>
      <c r="T389" s="206"/>
      <c r="U389" s="74"/>
      <c r="V389" s="41"/>
      <c r="W389" s="204"/>
      <c r="X389" s="205"/>
      <c r="Y389" s="74"/>
    </row>
    <row r="390" spans="1:25" ht="15.75" thickTop="1">
      <c r="A390" s="14"/>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row>
    <row r="391" spans="1:25">
      <c r="A391" s="14"/>
      <c r="B391" s="233" t="s">
        <v>1169</v>
      </c>
      <c r="C391" s="233"/>
      <c r="D391" s="233"/>
      <c r="E391" s="233"/>
      <c r="F391" s="233"/>
      <c r="G391" s="233"/>
      <c r="H391" s="233"/>
      <c r="I391" s="233"/>
      <c r="J391" s="233"/>
      <c r="K391" s="233"/>
      <c r="L391" s="233"/>
      <c r="M391" s="233"/>
      <c r="N391" s="233"/>
      <c r="O391" s="233"/>
      <c r="P391" s="233"/>
      <c r="Q391" s="233"/>
      <c r="R391" s="233"/>
      <c r="S391" s="233"/>
      <c r="T391" s="233"/>
      <c r="U391" s="233"/>
      <c r="V391" s="233"/>
      <c r="W391" s="233"/>
      <c r="X391" s="233"/>
      <c r="Y391" s="233"/>
    </row>
    <row r="392" spans="1:25">
      <c r="A392" s="14"/>
      <c r="B392" s="22"/>
      <c r="C392" s="22"/>
      <c r="D392" s="22"/>
      <c r="E392" s="22"/>
      <c r="F392" s="22"/>
      <c r="G392" s="22"/>
      <c r="H392" s="22"/>
      <c r="I392" s="22"/>
      <c r="J392" s="22"/>
      <c r="K392" s="22"/>
      <c r="L392" s="22"/>
      <c r="M392" s="22"/>
      <c r="N392" s="22"/>
      <c r="O392" s="22"/>
      <c r="P392" s="22"/>
      <c r="Q392" s="22"/>
      <c r="R392" s="22"/>
      <c r="S392" s="22"/>
      <c r="T392" s="22"/>
      <c r="U392" s="22"/>
      <c r="V392" s="22"/>
      <c r="W392" s="22"/>
      <c r="X392" s="22"/>
      <c r="Y392" s="22"/>
    </row>
    <row r="393" spans="1:25">
      <c r="A393" s="14"/>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row>
    <row r="394" spans="1:25" ht="15.75" thickBot="1">
      <c r="A394" s="14"/>
      <c r="B394" s="23"/>
      <c r="C394" s="23"/>
      <c r="D394" s="23"/>
      <c r="E394" s="23"/>
      <c r="F394" s="23"/>
      <c r="G394" s="38" t="s">
        <v>1151</v>
      </c>
      <c r="H394" s="38"/>
      <c r="I394" s="38"/>
      <c r="J394" s="38"/>
      <c r="K394" s="38"/>
      <c r="L394" s="38"/>
      <c r="M394" s="38"/>
      <c r="N394" s="38"/>
      <c r="O394" s="38"/>
      <c r="P394" s="38"/>
      <c r="Q394" s="38"/>
      <c r="R394" s="38"/>
      <c r="S394" s="38"/>
      <c r="T394" s="38"/>
      <c r="U394" s="38"/>
      <c r="V394" s="38"/>
      <c r="W394" s="38"/>
      <c r="X394" s="38"/>
      <c r="Y394" s="38"/>
    </row>
    <row r="395" spans="1:25" ht="15.75" thickBot="1">
      <c r="A395" s="14"/>
      <c r="B395" s="23"/>
      <c r="C395" s="23"/>
      <c r="D395" s="23"/>
      <c r="E395" s="23"/>
      <c r="F395" s="23"/>
      <c r="G395" s="58" t="s">
        <v>1094</v>
      </c>
      <c r="H395" s="58"/>
      <c r="I395" s="58"/>
      <c r="J395" s="23"/>
      <c r="K395" s="58" t="s">
        <v>1095</v>
      </c>
      <c r="L395" s="58"/>
      <c r="M395" s="58"/>
      <c r="N395" s="23"/>
      <c r="O395" s="58" t="s">
        <v>1096</v>
      </c>
      <c r="P395" s="58"/>
      <c r="Q395" s="58"/>
      <c r="R395" s="23"/>
      <c r="S395" s="58" t="s">
        <v>1097</v>
      </c>
      <c r="T395" s="58"/>
      <c r="U395" s="58"/>
      <c r="V395" s="23"/>
      <c r="W395" s="58" t="s">
        <v>1098</v>
      </c>
      <c r="X395" s="58"/>
      <c r="Y395" s="58"/>
    </row>
    <row r="396" spans="1:25">
      <c r="A396" s="14"/>
      <c r="B396" s="23"/>
      <c r="C396" s="23"/>
      <c r="D396" s="23"/>
      <c r="E396" s="23"/>
      <c r="F396" s="23"/>
      <c r="G396" s="39" t="s">
        <v>349</v>
      </c>
      <c r="H396" s="39"/>
      <c r="I396" s="39"/>
      <c r="J396" s="39"/>
      <c r="K396" s="39"/>
      <c r="L396" s="39"/>
      <c r="M396" s="39"/>
      <c r="N396" s="39"/>
      <c r="O396" s="39"/>
      <c r="P396" s="39"/>
      <c r="Q396" s="39"/>
      <c r="R396" s="39"/>
      <c r="S396" s="39"/>
      <c r="T396" s="39"/>
      <c r="U396" s="39"/>
      <c r="V396" s="39"/>
      <c r="W396" s="39"/>
      <c r="X396" s="39"/>
      <c r="Y396" s="39"/>
    </row>
    <row r="397" spans="1:25">
      <c r="A397" s="14"/>
      <c r="B397" s="213" t="s">
        <v>1170</v>
      </c>
      <c r="C397" s="213"/>
      <c r="D397" s="213"/>
      <c r="E397" s="213"/>
      <c r="F397" s="33"/>
      <c r="G397" s="41"/>
      <c r="H397" s="41"/>
      <c r="I397" s="41"/>
      <c r="J397" s="33"/>
      <c r="K397" s="41"/>
      <c r="L397" s="41"/>
      <c r="M397" s="41"/>
      <c r="N397" s="33"/>
      <c r="O397" s="41"/>
      <c r="P397" s="41"/>
      <c r="Q397" s="41"/>
      <c r="R397" s="33"/>
      <c r="S397" s="41"/>
      <c r="T397" s="41"/>
      <c r="U397" s="41"/>
      <c r="V397" s="33"/>
      <c r="W397" s="41"/>
      <c r="X397" s="41"/>
      <c r="Y397" s="41"/>
    </row>
    <row r="398" spans="1:25">
      <c r="A398" s="14"/>
      <c r="B398" s="29"/>
      <c r="C398" s="29"/>
      <c r="D398" s="29"/>
      <c r="E398" s="96" t="s">
        <v>194</v>
      </c>
      <c r="F398" s="29"/>
      <c r="G398" s="96" t="s">
        <v>351</v>
      </c>
      <c r="H398" s="214">
        <v>33879</v>
      </c>
      <c r="I398" s="29"/>
      <c r="J398" s="29"/>
      <c r="K398" s="96" t="s">
        <v>351</v>
      </c>
      <c r="L398" s="214">
        <v>157988</v>
      </c>
      <c r="M398" s="29"/>
      <c r="N398" s="29"/>
      <c r="O398" s="96" t="s">
        <v>351</v>
      </c>
      <c r="P398" s="214">
        <v>44654</v>
      </c>
      <c r="Q398" s="29"/>
      <c r="R398" s="29"/>
      <c r="S398" s="96" t="s">
        <v>351</v>
      </c>
      <c r="T398" s="215" t="s">
        <v>391</v>
      </c>
      <c r="U398" s="29"/>
      <c r="V398" s="29"/>
      <c r="W398" s="96" t="s">
        <v>351</v>
      </c>
      <c r="X398" s="214">
        <v>236521</v>
      </c>
      <c r="Y398" s="29"/>
    </row>
    <row r="399" spans="1:25">
      <c r="A399" s="14"/>
      <c r="B399" s="29"/>
      <c r="C399" s="29"/>
      <c r="D399" s="29"/>
      <c r="E399" s="96"/>
      <c r="F399" s="29"/>
      <c r="G399" s="96"/>
      <c r="H399" s="214"/>
      <c r="I399" s="29"/>
      <c r="J399" s="29"/>
      <c r="K399" s="96"/>
      <c r="L399" s="214"/>
      <c r="M399" s="29"/>
      <c r="N399" s="29"/>
      <c r="O399" s="96"/>
      <c r="P399" s="214"/>
      <c r="Q399" s="29"/>
      <c r="R399" s="29"/>
      <c r="S399" s="96"/>
      <c r="T399" s="215"/>
      <c r="U399" s="29"/>
      <c r="V399" s="29"/>
      <c r="W399" s="96"/>
      <c r="X399" s="214"/>
      <c r="Y399" s="29"/>
    </row>
    <row r="400" spans="1:25">
      <c r="A400" s="14"/>
      <c r="B400" s="213" t="s">
        <v>1173</v>
      </c>
      <c r="C400" s="213"/>
      <c r="D400" s="213"/>
      <c r="E400" s="213"/>
      <c r="F400" s="33"/>
      <c r="G400" s="41"/>
      <c r="H400" s="41"/>
      <c r="I400" s="41"/>
      <c r="J400" s="33"/>
      <c r="K400" s="41"/>
      <c r="L400" s="41"/>
      <c r="M400" s="41"/>
      <c r="N400" s="33"/>
      <c r="O400" s="41"/>
      <c r="P400" s="41"/>
      <c r="Q400" s="41"/>
      <c r="R400" s="33"/>
      <c r="S400" s="41"/>
      <c r="T400" s="41"/>
      <c r="U400" s="41"/>
      <c r="V400" s="33"/>
      <c r="W400" s="41"/>
      <c r="X400" s="41"/>
      <c r="Y400" s="41"/>
    </row>
    <row r="401" spans="1:25">
      <c r="A401" s="14"/>
      <c r="B401" s="29"/>
      <c r="C401" s="29"/>
      <c r="D401" s="96" t="s">
        <v>198</v>
      </c>
      <c r="E401" s="96"/>
      <c r="F401" s="29"/>
      <c r="G401" s="215" t="s">
        <v>391</v>
      </c>
      <c r="H401" s="215"/>
      <c r="I401" s="29"/>
      <c r="J401" s="29"/>
      <c r="K401" s="215" t="s">
        <v>1220</v>
      </c>
      <c r="L401" s="215"/>
      <c r="M401" s="96" t="s">
        <v>389</v>
      </c>
      <c r="N401" s="29"/>
      <c r="O401" s="215" t="s">
        <v>1221</v>
      </c>
      <c r="P401" s="215"/>
      <c r="Q401" s="96" t="s">
        <v>389</v>
      </c>
      <c r="R401" s="29"/>
      <c r="S401" s="215" t="s">
        <v>391</v>
      </c>
      <c r="T401" s="215"/>
      <c r="U401" s="29"/>
      <c r="V401" s="29"/>
      <c r="W401" s="215" t="s">
        <v>1222</v>
      </c>
      <c r="X401" s="215"/>
      <c r="Y401" s="96" t="s">
        <v>389</v>
      </c>
    </row>
    <row r="402" spans="1:25">
      <c r="A402" s="14"/>
      <c r="B402" s="29"/>
      <c r="C402" s="29"/>
      <c r="D402" s="96"/>
      <c r="E402" s="96"/>
      <c r="F402" s="29"/>
      <c r="G402" s="215"/>
      <c r="H402" s="215"/>
      <c r="I402" s="29"/>
      <c r="J402" s="29"/>
      <c r="K402" s="215"/>
      <c r="L402" s="215"/>
      <c r="M402" s="96"/>
      <c r="N402" s="29"/>
      <c r="O402" s="215"/>
      <c r="P402" s="215"/>
      <c r="Q402" s="96"/>
      <c r="R402" s="29"/>
      <c r="S402" s="215"/>
      <c r="T402" s="215"/>
      <c r="U402" s="29"/>
      <c r="V402" s="29"/>
      <c r="W402" s="215"/>
      <c r="X402" s="215"/>
      <c r="Y402" s="96"/>
    </row>
    <row r="403" spans="1:25">
      <c r="A403" s="14"/>
      <c r="B403" s="41"/>
      <c r="C403" s="41"/>
      <c r="D403" s="216" t="s">
        <v>1183</v>
      </c>
      <c r="E403" s="216"/>
      <c r="F403" s="41"/>
      <c r="G403" s="217" t="s">
        <v>1223</v>
      </c>
      <c r="H403" s="217"/>
      <c r="I403" s="216" t="s">
        <v>389</v>
      </c>
      <c r="J403" s="41"/>
      <c r="K403" s="217" t="s">
        <v>391</v>
      </c>
      <c r="L403" s="217"/>
      <c r="M403" s="41"/>
      <c r="N403" s="41"/>
      <c r="O403" s="217" t="s">
        <v>1224</v>
      </c>
      <c r="P403" s="217"/>
      <c r="Q403" s="216" t="s">
        <v>389</v>
      </c>
      <c r="R403" s="41"/>
      <c r="S403" s="218">
        <v>1179742</v>
      </c>
      <c r="T403" s="218"/>
      <c r="U403" s="41"/>
      <c r="V403" s="41"/>
      <c r="W403" s="217" t="s">
        <v>391</v>
      </c>
      <c r="X403" s="217"/>
      <c r="Y403" s="41"/>
    </row>
    <row r="404" spans="1:25">
      <c r="A404" s="14"/>
      <c r="B404" s="41"/>
      <c r="C404" s="41"/>
      <c r="D404" s="216"/>
      <c r="E404" s="216"/>
      <c r="F404" s="41"/>
      <c r="G404" s="217"/>
      <c r="H404" s="217"/>
      <c r="I404" s="216"/>
      <c r="J404" s="41"/>
      <c r="K404" s="217"/>
      <c r="L404" s="217"/>
      <c r="M404" s="41"/>
      <c r="N404" s="41"/>
      <c r="O404" s="217"/>
      <c r="P404" s="217"/>
      <c r="Q404" s="216"/>
      <c r="R404" s="41"/>
      <c r="S404" s="218"/>
      <c r="T404" s="218"/>
      <c r="U404" s="41"/>
      <c r="V404" s="41"/>
      <c r="W404" s="217"/>
      <c r="X404" s="217"/>
      <c r="Y404" s="41"/>
    </row>
    <row r="405" spans="1:25">
      <c r="A405" s="14"/>
      <c r="B405" s="29"/>
      <c r="C405" s="29"/>
      <c r="D405" s="96" t="s">
        <v>199</v>
      </c>
      <c r="E405" s="96"/>
      <c r="F405" s="29"/>
      <c r="G405" s="215" t="s">
        <v>391</v>
      </c>
      <c r="H405" s="215"/>
      <c r="I405" s="29"/>
      <c r="J405" s="29"/>
      <c r="K405" s="214">
        <v>3356</v>
      </c>
      <c r="L405" s="214"/>
      <c r="M405" s="29"/>
      <c r="N405" s="29"/>
      <c r="O405" s="215" t="s">
        <v>391</v>
      </c>
      <c r="P405" s="215"/>
      <c r="Q405" s="29"/>
      <c r="R405" s="29"/>
      <c r="S405" s="215" t="s">
        <v>391</v>
      </c>
      <c r="T405" s="215"/>
      <c r="U405" s="29"/>
      <c r="V405" s="29"/>
      <c r="W405" s="214">
        <v>3356</v>
      </c>
      <c r="X405" s="214"/>
      <c r="Y405" s="29"/>
    </row>
    <row r="406" spans="1:25">
      <c r="A406" s="14"/>
      <c r="B406" s="29"/>
      <c r="C406" s="29"/>
      <c r="D406" s="96"/>
      <c r="E406" s="96"/>
      <c r="F406" s="29"/>
      <c r="G406" s="215"/>
      <c r="H406" s="215"/>
      <c r="I406" s="29"/>
      <c r="J406" s="29"/>
      <c r="K406" s="214"/>
      <c r="L406" s="214"/>
      <c r="M406" s="29"/>
      <c r="N406" s="29"/>
      <c r="O406" s="215"/>
      <c r="P406" s="215"/>
      <c r="Q406" s="29"/>
      <c r="R406" s="29"/>
      <c r="S406" s="215"/>
      <c r="T406" s="215"/>
      <c r="U406" s="29"/>
      <c r="V406" s="29"/>
      <c r="W406" s="214"/>
      <c r="X406" s="214"/>
      <c r="Y406" s="29"/>
    </row>
    <row r="407" spans="1:25">
      <c r="A407" s="14"/>
      <c r="B407" s="41"/>
      <c r="C407" s="41"/>
      <c r="D407" s="216" t="s">
        <v>200</v>
      </c>
      <c r="E407" s="216"/>
      <c r="F407" s="41"/>
      <c r="G407" s="217" t="s">
        <v>391</v>
      </c>
      <c r="H407" s="217"/>
      <c r="I407" s="41"/>
      <c r="J407" s="41"/>
      <c r="K407" s="217">
        <v>879</v>
      </c>
      <c r="L407" s="217"/>
      <c r="M407" s="41"/>
      <c r="N407" s="41"/>
      <c r="O407" s="217">
        <v>611</v>
      </c>
      <c r="P407" s="217"/>
      <c r="Q407" s="41"/>
      <c r="R407" s="41"/>
      <c r="S407" s="217" t="s">
        <v>391</v>
      </c>
      <c r="T407" s="217"/>
      <c r="U407" s="41"/>
      <c r="V407" s="41"/>
      <c r="W407" s="218">
        <v>1490</v>
      </c>
      <c r="X407" s="218"/>
      <c r="Y407" s="41"/>
    </row>
    <row r="408" spans="1:25" ht="15.75" thickBot="1">
      <c r="A408" s="14"/>
      <c r="B408" s="41"/>
      <c r="C408" s="41"/>
      <c r="D408" s="216"/>
      <c r="E408" s="216"/>
      <c r="F408" s="41"/>
      <c r="G408" s="219"/>
      <c r="H408" s="219"/>
      <c r="I408" s="47"/>
      <c r="J408" s="41"/>
      <c r="K408" s="219"/>
      <c r="L408" s="219"/>
      <c r="M408" s="47"/>
      <c r="N408" s="41"/>
      <c r="O408" s="219"/>
      <c r="P408" s="219"/>
      <c r="Q408" s="47"/>
      <c r="R408" s="41"/>
      <c r="S408" s="219"/>
      <c r="T408" s="219"/>
      <c r="U408" s="47"/>
      <c r="V408" s="41"/>
      <c r="W408" s="220"/>
      <c r="X408" s="220"/>
      <c r="Y408" s="47"/>
    </row>
    <row r="409" spans="1:25">
      <c r="A409" s="14"/>
      <c r="B409" s="29"/>
      <c r="C409" s="29"/>
      <c r="D409" s="29"/>
      <c r="E409" s="96" t="s">
        <v>1225</v>
      </c>
      <c r="F409" s="29"/>
      <c r="G409" s="221" t="s">
        <v>1223</v>
      </c>
      <c r="H409" s="221"/>
      <c r="I409" s="222" t="s">
        <v>389</v>
      </c>
      <c r="J409" s="29"/>
      <c r="K409" s="221" t="s">
        <v>1226</v>
      </c>
      <c r="L409" s="221"/>
      <c r="M409" s="222" t="s">
        <v>389</v>
      </c>
      <c r="N409" s="29"/>
      <c r="O409" s="221" t="s">
        <v>1227</v>
      </c>
      <c r="P409" s="221"/>
      <c r="Q409" s="222" t="s">
        <v>389</v>
      </c>
      <c r="R409" s="29"/>
      <c r="S409" s="223">
        <v>1179742</v>
      </c>
      <c r="T409" s="223"/>
      <c r="U409" s="51"/>
      <c r="V409" s="29"/>
      <c r="W409" s="221" t="s">
        <v>1228</v>
      </c>
      <c r="X409" s="221"/>
      <c r="Y409" s="222" t="s">
        <v>389</v>
      </c>
    </row>
    <row r="410" spans="1:25">
      <c r="A410" s="14"/>
      <c r="B410" s="29"/>
      <c r="C410" s="29"/>
      <c r="D410" s="29"/>
      <c r="E410" s="96"/>
      <c r="F410" s="29"/>
      <c r="G410" s="215"/>
      <c r="H410" s="215"/>
      <c r="I410" s="96"/>
      <c r="J410" s="29"/>
      <c r="K410" s="215"/>
      <c r="L410" s="215"/>
      <c r="M410" s="96"/>
      <c r="N410" s="29"/>
      <c r="O410" s="215"/>
      <c r="P410" s="215"/>
      <c r="Q410" s="96"/>
      <c r="R410" s="29"/>
      <c r="S410" s="214"/>
      <c r="T410" s="214"/>
      <c r="U410" s="29"/>
      <c r="V410" s="29"/>
      <c r="W410" s="215"/>
      <c r="X410" s="215"/>
      <c r="Y410" s="96"/>
    </row>
    <row r="411" spans="1:25">
      <c r="A411" s="14"/>
      <c r="B411" s="41"/>
      <c r="C411" s="41"/>
      <c r="D411" s="41"/>
      <c r="E411" s="216" t="s">
        <v>1229</v>
      </c>
      <c r="F411" s="41"/>
      <c r="G411" s="217" t="s">
        <v>391</v>
      </c>
      <c r="H411" s="217"/>
      <c r="I411" s="41"/>
      <c r="J411" s="41"/>
      <c r="K411" s="217" t="s">
        <v>391</v>
      </c>
      <c r="L411" s="217"/>
      <c r="M411" s="41"/>
      <c r="N411" s="41"/>
      <c r="O411" s="218">
        <v>5900</v>
      </c>
      <c r="P411" s="218"/>
      <c r="Q411" s="41"/>
      <c r="R411" s="41"/>
      <c r="S411" s="217" t="s">
        <v>391</v>
      </c>
      <c r="T411" s="217"/>
      <c r="U411" s="41"/>
      <c r="V411" s="41"/>
      <c r="W411" s="218">
        <v>5900</v>
      </c>
      <c r="X411" s="218"/>
      <c r="Y411" s="41"/>
    </row>
    <row r="412" spans="1:25" ht="15.75" thickBot="1">
      <c r="A412" s="14"/>
      <c r="B412" s="41"/>
      <c r="C412" s="41"/>
      <c r="D412" s="41"/>
      <c r="E412" s="216"/>
      <c r="F412" s="41"/>
      <c r="G412" s="219"/>
      <c r="H412" s="219"/>
      <c r="I412" s="47"/>
      <c r="J412" s="41"/>
      <c r="K412" s="219"/>
      <c r="L412" s="219"/>
      <c r="M412" s="47"/>
      <c r="N412" s="41"/>
      <c r="O412" s="220"/>
      <c r="P412" s="220"/>
      <c r="Q412" s="47"/>
      <c r="R412" s="41"/>
      <c r="S412" s="219"/>
      <c r="T412" s="219"/>
      <c r="U412" s="47"/>
      <c r="V412" s="41"/>
      <c r="W412" s="220"/>
      <c r="X412" s="220"/>
      <c r="Y412" s="47"/>
    </row>
    <row r="413" spans="1:25">
      <c r="A413" s="14"/>
      <c r="B413" s="29"/>
      <c r="C413" s="29"/>
      <c r="D413" s="29"/>
      <c r="E413" s="96" t="s">
        <v>1210</v>
      </c>
      <c r="F413" s="29"/>
      <c r="G413" s="221" t="s">
        <v>1223</v>
      </c>
      <c r="H413" s="221"/>
      <c r="I413" s="222" t="s">
        <v>389</v>
      </c>
      <c r="J413" s="29"/>
      <c r="K413" s="221" t="s">
        <v>1226</v>
      </c>
      <c r="L413" s="221"/>
      <c r="M413" s="222" t="s">
        <v>389</v>
      </c>
      <c r="N413" s="29"/>
      <c r="O413" s="221" t="s">
        <v>1230</v>
      </c>
      <c r="P413" s="221"/>
      <c r="Q413" s="222" t="s">
        <v>389</v>
      </c>
      <c r="R413" s="29"/>
      <c r="S413" s="223">
        <v>1179742</v>
      </c>
      <c r="T413" s="223"/>
      <c r="U413" s="51"/>
      <c r="V413" s="29"/>
      <c r="W413" s="221" t="s">
        <v>1231</v>
      </c>
      <c r="X413" s="221"/>
      <c r="Y413" s="222" t="s">
        <v>389</v>
      </c>
    </row>
    <row r="414" spans="1:25">
      <c r="A414" s="14"/>
      <c r="B414" s="29"/>
      <c r="C414" s="29"/>
      <c r="D414" s="29"/>
      <c r="E414" s="96"/>
      <c r="F414" s="29"/>
      <c r="G414" s="215"/>
      <c r="H414" s="215"/>
      <c r="I414" s="96"/>
      <c r="J414" s="29"/>
      <c r="K414" s="215"/>
      <c r="L414" s="215"/>
      <c r="M414" s="96"/>
      <c r="N414" s="29"/>
      <c r="O414" s="215"/>
      <c r="P414" s="215"/>
      <c r="Q414" s="96"/>
      <c r="R414" s="29"/>
      <c r="S414" s="214"/>
      <c r="T414" s="214"/>
      <c r="U414" s="29"/>
      <c r="V414" s="29"/>
      <c r="W414" s="215"/>
      <c r="X414" s="215"/>
      <c r="Y414" s="96"/>
    </row>
    <row r="415" spans="1:25">
      <c r="A415" s="14"/>
      <c r="B415" s="213" t="s">
        <v>1189</v>
      </c>
      <c r="C415" s="213"/>
      <c r="D415" s="213"/>
      <c r="E415" s="213"/>
      <c r="F415" s="33"/>
      <c r="G415" s="41"/>
      <c r="H415" s="41"/>
      <c r="I415" s="41"/>
      <c r="J415" s="33"/>
      <c r="K415" s="41"/>
      <c r="L415" s="41"/>
      <c r="M415" s="41"/>
      <c r="N415" s="33"/>
      <c r="O415" s="41"/>
      <c r="P415" s="41"/>
      <c r="Q415" s="41"/>
      <c r="R415" s="33"/>
      <c r="S415" s="41"/>
      <c r="T415" s="41"/>
      <c r="U415" s="41"/>
      <c r="V415" s="33"/>
      <c r="W415" s="41"/>
      <c r="X415" s="41"/>
      <c r="Y415" s="41"/>
    </row>
    <row r="416" spans="1:25">
      <c r="A416" s="14"/>
      <c r="B416" s="29"/>
      <c r="C416" s="29"/>
      <c r="D416" s="96" t="s">
        <v>1183</v>
      </c>
      <c r="E416" s="96"/>
      <c r="F416" s="29"/>
      <c r="G416" s="215" t="s">
        <v>391</v>
      </c>
      <c r="H416" s="215"/>
      <c r="I416" s="29"/>
      <c r="J416" s="29"/>
      <c r="K416" s="214">
        <v>1179742</v>
      </c>
      <c r="L416" s="214"/>
      <c r="M416" s="29"/>
      <c r="N416" s="29"/>
      <c r="O416" s="215" t="s">
        <v>391</v>
      </c>
      <c r="P416" s="215"/>
      <c r="Q416" s="29"/>
      <c r="R416" s="29"/>
      <c r="S416" s="215" t="s">
        <v>1232</v>
      </c>
      <c r="T416" s="215"/>
      <c r="U416" s="96" t="s">
        <v>389</v>
      </c>
      <c r="V416" s="29"/>
      <c r="W416" s="215" t="s">
        <v>391</v>
      </c>
      <c r="X416" s="215"/>
      <c r="Y416" s="29"/>
    </row>
    <row r="417" spans="1:25">
      <c r="A417" s="14"/>
      <c r="B417" s="29"/>
      <c r="C417" s="29"/>
      <c r="D417" s="96"/>
      <c r="E417" s="96"/>
      <c r="F417" s="29"/>
      <c r="G417" s="215"/>
      <c r="H417" s="215"/>
      <c r="I417" s="29"/>
      <c r="J417" s="29"/>
      <c r="K417" s="214"/>
      <c r="L417" s="214"/>
      <c r="M417" s="29"/>
      <c r="N417" s="29"/>
      <c r="O417" s="215"/>
      <c r="P417" s="215"/>
      <c r="Q417" s="29"/>
      <c r="R417" s="29"/>
      <c r="S417" s="215"/>
      <c r="T417" s="215"/>
      <c r="U417" s="96"/>
      <c r="V417" s="29"/>
      <c r="W417" s="215"/>
      <c r="X417" s="215"/>
      <c r="Y417" s="29"/>
    </row>
    <row r="418" spans="1:25">
      <c r="A418" s="14"/>
      <c r="B418" s="41"/>
      <c r="C418" s="41"/>
      <c r="D418" s="216" t="s">
        <v>208</v>
      </c>
      <c r="E418" s="216"/>
      <c r="F418" s="41"/>
      <c r="G418" s="217" t="s">
        <v>391</v>
      </c>
      <c r="H418" s="217"/>
      <c r="I418" s="41"/>
      <c r="J418" s="41"/>
      <c r="K418" s="217" t="s">
        <v>1233</v>
      </c>
      <c r="L418" s="217"/>
      <c r="M418" s="216" t="s">
        <v>389</v>
      </c>
      <c r="N418" s="41"/>
      <c r="O418" s="217" t="s">
        <v>1234</v>
      </c>
      <c r="P418" s="217"/>
      <c r="Q418" s="216" t="s">
        <v>389</v>
      </c>
      <c r="R418" s="41"/>
      <c r="S418" s="217" t="s">
        <v>391</v>
      </c>
      <c r="T418" s="217"/>
      <c r="U418" s="41"/>
      <c r="V418" s="41"/>
      <c r="W418" s="217" t="s">
        <v>1235</v>
      </c>
      <c r="X418" s="217"/>
      <c r="Y418" s="216" t="s">
        <v>389</v>
      </c>
    </row>
    <row r="419" spans="1:25">
      <c r="A419" s="14"/>
      <c r="B419" s="41"/>
      <c r="C419" s="41"/>
      <c r="D419" s="216"/>
      <c r="E419" s="216"/>
      <c r="F419" s="41"/>
      <c r="G419" s="217"/>
      <c r="H419" s="217"/>
      <c r="I419" s="41"/>
      <c r="J419" s="41"/>
      <c r="K419" s="217"/>
      <c r="L419" s="217"/>
      <c r="M419" s="216"/>
      <c r="N419" s="41"/>
      <c r="O419" s="217"/>
      <c r="P419" s="217"/>
      <c r="Q419" s="216"/>
      <c r="R419" s="41"/>
      <c r="S419" s="217"/>
      <c r="T419" s="217"/>
      <c r="U419" s="41"/>
      <c r="V419" s="41"/>
      <c r="W419" s="217"/>
      <c r="X419" s="217"/>
      <c r="Y419" s="216"/>
    </row>
    <row r="420" spans="1:25">
      <c r="A420" s="14"/>
      <c r="B420" s="29"/>
      <c r="C420" s="29"/>
      <c r="D420" s="96" t="s">
        <v>205</v>
      </c>
      <c r="E420" s="96"/>
      <c r="F420" s="29"/>
      <c r="G420" s="214">
        <v>367540</v>
      </c>
      <c r="H420" s="214"/>
      <c r="I420" s="29"/>
      <c r="J420" s="29"/>
      <c r="K420" s="215" t="s">
        <v>391</v>
      </c>
      <c r="L420" s="215"/>
      <c r="M420" s="29"/>
      <c r="N420" s="29"/>
      <c r="O420" s="215" t="s">
        <v>391</v>
      </c>
      <c r="P420" s="215"/>
      <c r="Q420" s="29"/>
      <c r="R420" s="29"/>
      <c r="S420" s="215" t="s">
        <v>391</v>
      </c>
      <c r="T420" s="215"/>
      <c r="U420" s="29"/>
      <c r="V420" s="29"/>
      <c r="W420" s="214">
        <v>367540</v>
      </c>
      <c r="X420" s="214"/>
      <c r="Y420" s="29"/>
    </row>
    <row r="421" spans="1:25">
      <c r="A421" s="14"/>
      <c r="B421" s="29"/>
      <c r="C421" s="29"/>
      <c r="D421" s="96"/>
      <c r="E421" s="96"/>
      <c r="F421" s="29"/>
      <c r="G421" s="214"/>
      <c r="H421" s="214"/>
      <c r="I421" s="29"/>
      <c r="J421" s="29"/>
      <c r="K421" s="215"/>
      <c r="L421" s="215"/>
      <c r="M421" s="29"/>
      <c r="N421" s="29"/>
      <c r="O421" s="215"/>
      <c r="P421" s="215"/>
      <c r="Q421" s="29"/>
      <c r="R421" s="29"/>
      <c r="S421" s="215"/>
      <c r="T421" s="215"/>
      <c r="U421" s="29"/>
      <c r="V421" s="29"/>
      <c r="W421" s="214"/>
      <c r="X421" s="214"/>
      <c r="Y421" s="29"/>
    </row>
    <row r="422" spans="1:25">
      <c r="A422" s="14"/>
      <c r="B422" s="41"/>
      <c r="C422" s="41"/>
      <c r="D422" s="216" t="s">
        <v>206</v>
      </c>
      <c r="E422" s="216"/>
      <c r="F422" s="41"/>
      <c r="G422" s="218">
        <v>500000</v>
      </c>
      <c r="H422" s="218"/>
      <c r="I422" s="41"/>
      <c r="J422" s="41"/>
      <c r="K422" s="217" t="s">
        <v>391</v>
      </c>
      <c r="L422" s="217"/>
      <c r="M422" s="41"/>
      <c r="N422" s="41"/>
      <c r="O422" s="217" t="s">
        <v>391</v>
      </c>
      <c r="P422" s="217"/>
      <c r="Q422" s="41"/>
      <c r="R422" s="41"/>
      <c r="S422" s="217" t="s">
        <v>391</v>
      </c>
      <c r="T422" s="217"/>
      <c r="U422" s="41"/>
      <c r="V422" s="41"/>
      <c r="W422" s="218">
        <v>500000</v>
      </c>
      <c r="X422" s="218"/>
      <c r="Y422" s="41"/>
    </row>
    <row r="423" spans="1:25">
      <c r="A423" s="14"/>
      <c r="B423" s="41"/>
      <c r="C423" s="41"/>
      <c r="D423" s="216"/>
      <c r="E423" s="216"/>
      <c r="F423" s="41"/>
      <c r="G423" s="218"/>
      <c r="H423" s="218"/>
      <c r="I423" s="41"/>
      <c r="J423" s="41"/>
      <c r="K423" s="217"/>
      <c r="L423" s="217"/>
      <c r="M423" s="41"/>
      <c r="N423" s="41"/>
      <c r="O423" s="217"/>
      <c r="P423" s="217"/>
      <c r="Q423" s="41"/>
      <c r="R423" s="41"/>
      <c r="S423" s="217"/>
      <c r="T423" s="217"/>
      <c r="U423" s="41"/>
      <c r="V423" s="41"/>
      <c r="W423" s="218"/>
      <c r="X423" s="218"/>
      <c r="Y423" s="41"/>
    </row>
    <row r="424" spans="1:25">
      <c r="A424" s="14"/>
      <c r="B424" s="29"/>
      <c r="C424" s="29"/>
      <c r="D424" s="96" t="s">
        <v>207</v>
      </c>
      <c r="E424" s="96"/>
      <c r="F424" s="29"/>
      <c r="G424" s="215" t="s">
        <v>391</v>
      </c>
      <c r="H424" s="215"/>
      <c r="I424" s="29"/>
      <c r="J424" s="29"/>
      <c r="K424" s="215" t="s">
        <v>1236</v>
      </c>
      <c r="L424" s="215"/>
      <c r="M424" s="96" t="s">
        <v>389</v>
      </c>
      <c r="N424" s="29"/>
      <c r="O424" s="215" t="s">
        <v>391</v>
      </c>
      <c r="P424" s="215"/>
      <c r="Q424" s="29"/>
      <c r="R424" s="29"/>
      <c r="S424" s="215" t="s">
        <v>391</v>
      </c>
      <c r="T424" s="215"/>
      <c r="U424" s="29"/>
      <c r="V424" s="29"/>
      <c r="W424" s="215" t="s">
        <v>1236</v>
      </c>
      <c r="X424" s="215"/>
      <c r="Y424" s="96" t="s">
        <v>389</v>
      </c>
    </row>
    <row r="425" spans="1:25">
      <c r="A425" s="14"/>
      <c r="B425" s="29"/>
      <c r="C425" s="29"/>
      <c r="D425" s="96"/>
      <c r="E425" s="96"/>
      <c r="F425" s="29"/>
      <c r="G425" s="215"/>
      <c r="H425" s="215"/>
      <c r="I425" s="29"/>
      <c r="J425" s="29"/>
      <c r="K425" s="215"/>
      <c r="L425" s="215"/>
      <c r="M425" s="96"/>
      <c r="N425" s="29"/>
      <c r="O425" s="215"/>
      <c r="P425" s="215"/>
      <c r="Q425" s="29"/>
      <c r="R425" s="29"/>
      <c r="S425" s="215"/>
      <c r="T425" s="215"/>
      <c r="U425" s="29"/>
      <c r="V425" s="29"/>
      <c r="W425" s="215"/>
      <c r="X425" s="215"/>
      <c r="Y425" s="96"/>
    </row>
    <row r="426" spans="1:25">
      <c r="A426" s="14"/>
      <c r="B426" s="41"/>
      <c r="C426" s="41"/>
      <c r="D426" s="216" t="s">
        <v>212</v>
      </c>
      <c r="E426" s="216"/>
      <c r="F426" s="41"/>
      <c r="G426" s="218">
        <v>519200</v>
      </c>
      <c r="H426" s="218"/>
      <c r="I426" s="41"/>
      <c r="J426" s="41"/>
      <c r="K426" s="217" t="s">
        <v>391</v>
      </c>
      <c r="L426" s="217"/>
      <c r="M426" s="41"/>
      <c r="N426" s="41"/>
      <c r="O426" s="217" t="s">
        <v>391</v>
      </c>
      <c r="P426" s="217"/>
      <c r="Q426" s="41"/>
      <c r="R426" s="41"/>
      <c r="S426" s="217" t="s">
        <v>391</v>
      </c>
      <c r="T426" s="217"/>
      <c r="U426" s="41"/>
      <c r="V426" s="41"/>
      <c r="W426" s="218">
        <v>519200</v>
      </c>
      <c r="X426" s="218"/>
      <c r="Y426" s="41"/>
    </row>
    <row r="427" spans="1:25">
      <c r="A427" s="14"/>
      <c r="B427" s="41"/>
      <c r="C427" s="41"/>
      <c r="D427" s="216"/>
      <c r="E427" s="216"/>
      <c r="F427" s="41"/>
      <c r="G427" s="218"/>
      <c r="H427" s="218"/>
      <c r="I427" s="41"/>
      <c r="J427" s="41"/>
      <c r="K427" s="217"/>
      <c r="L427" s="217"/>
      <c r="M427" s="41"/>
      <c r="N427" s="41"/>
      <c r="O427" s="217"/>
      <c r="P427" s="217"/>
      <c r="Q427" s="41"/>
      <c r="R427" s="41"/>
      <c r="S427" s="217"/>
      <c r="T427" s="217"/>
      <c r="U427" s="41"/>
      <c r="V427" s="41"/>
      <c r="W427" s="218"/>
      <c r="X427" s="218"/>
      <c r="Y427" s="41"/>
    </row>
    <row r="428" spans="1:25">
      <c r="A428" s="14"/>
      <c r="B428" s="29"/>
      <c r="C428" s="29"/>
      <c r="D428" s="96" t="s">
        <v>1191</v>
      </c>
      <c r="E428" s="96"/>
      <c r="F428" s="29"/>
      <c r="G428" s="215" t="s">
        <v>1237</v>
      </c>
      <c r="H428" s="215"/>
      <c r="I428" s="96" t="s">
        <v>389</v>
      </c>
      <c r="J428" s="29"/>
      <c r="K428" s="215" t="s">
        <v>391</v>
      </c>
      <c r="L428" s="215"/>
      <c r="M428" s="29"/>
      <c r="N428" s="29"/>
      <c r="O428" s="215" t="s">
        <v>391</v>
      </c>
      <c r="P428" s="215"/>
      <c r="Q428" s="29"/>
      <c r="R428" s="29"/>
      <c r="S428" s="215" t="s">
        <v>391</v>
      </c>
      <c r="T428" s="215"/>
      <c r="U428" s="29"/>
      <c r="V428" s="29"/>
      <c r="W428" s="215" t="s">
        <v>1237</v>
      </c>
      <c r="X428" s="215"/>
      <c r="Y428" s="96" t="s">
        <v>389</v>
      </c>
    </row>
    <row r="429" spans="1:25">
      <c r="A429" s="14"/>
      <c r="B429" s="29"/>
      <c r="C429" s="29"/>
      <c r="D429" s="96"/>
      <c r="E429" s="96"/>
      <c r="F429" s="29"/>
      <c r="G429" s="215"/>
      <c r="H429" s="215"/>
      <c r="I429" s="96"/>
      <c r="J429" s="29"/>
      <c r="K429" s="215"/>
      <c r="L429" s="215"/>
      <c r="M429" s="29"/>
      <c r="N429" s="29"/>
      <c r="O429" s="215"/>
      <c r="P429" s="215"/>
      <c r="Q429" s="29"/>
      <c r="R429" s="29"/>
      <c r="S429" s="215"/>
      <c r="T429" s="215"/>
      <c r="U429" s="29"/>
      <c r="V429" s="29"/>
      <c r="W429" s="215"/>
      <c r="X429" s="215"/>
      <c r="Y429" s="96"/>
    </row>
    <row r="430" spans="1:25">
      <c r="A430" s="14"/>
      <c r="B430" s="41"/>
      <c r="C430" s="41"/>
      <c r="D430" s="216" t="s">
        <v>214</v>
      </c>
      <c r="E430" s="216"/>
      <c r="F430" s="41"/>
      <c r="G430" s="217" t="s">
        <v>391</v>
      </c>
      <c r="H430" s="217"/>
      <c r="I430" s="41"/>
      <c r="J430" s="41"/>
      <c r="K430" s="217" t="s">
        <v>391</v>
      </c>
      <c r="L430" s="217"/>
      <c r="M430" s="41"/>
      <c r="N430" s="41"/>
      <c r="O430" s="218">
        <v>150735</v>
      </c>
      <c r="P430" s="218"/>
      <c r="Q430" s="41"/>
      <c r="R430" s="41"/>
      <c r="S430" s="217" t="s">
        <v>391</v>
      </c>
      <c r="T430" s="217"/>
      <c r="U430" s="41"/>
      <c r="V430" s="41"/>
      <c r="W430" s="218">
        <v>150735</v>
      </c>
      <c r="X430" s="218"/>
      <c r="Y430" s="41"/>
    </row>
    <row r="431" spans="1:25">
      <c r="A431" s="14"/>
      <c r="B431" s="41"/>
      <c r="C431" s="41"/>
      <c r="D431" s="216"/>
      <c r="E431" s="216"/>
      <c r="F431" s="41"/>
      <c r="G431" s="217"/>
      <c r="H431" s="217"/>
      <c r="I431" s="41"/>
      <c r="J431" s="41"/>
      <c r="K431" s="217"/>
      <c r="L431" s="217"/>
      <c r="M431" s="41"/>
      <c r="N431" s="41"/>
      <c r="O431" s="218"/>
      <c r="P431" s="218"/>
      <c r="Q431" s="41"/>
      <c r="R431" s="41"/>
      <c r="S431" s="217"/>
      <c r="T431" s="217"/>
      <c r="U431" s="41"/>
      <c r="V431" s="41"/>
      <c r="W431" s="218"/>
      <c r="X431" s="218"/>
      <c r="Y431" s="41"/>
    </row>
    <row r="432" spans="1:25">
      <c r="A432" s="14"/>
      <c r="B432" s="29"/>
      <c r="C432" s="29"/>
      <c r="D432" s="96" t="s">
        <v>1238</v>
      </c>
      <c r="E432" s="96"/>
      <c r="F432" s="29"/>
      <c r="G432" s="215" t="s">
        <v>391</v>
      </c>
      <c r="H432" s="215"/>
      <c r="I432" s="29"/>
      <c r="J432" s="29"/>
      <c r="K432" s="215" t="s">
        <v>391</v>
      </c>
      <c r="L432" s="215"/>
      <c r="M432" s="29"/>
      <c r="N432" s="29"/>
      <c r="O432" s="215" t="s">
        <v>1239</v>
      </c>
      <c r="P432" s="215"/>
      <c r="Q432" s="96" t="s">
        <v>389</v>
      </c>
      <c r="R432" s="29"/>
      <c r="S432" s="215" t="s">
        <v>391</v>
      </c>
      <c r="T432" s="215"/>
      <c r="U432" s="29"/>
      <c r="V432" s="29"/>
      <c r="W432" s="215" t="s">
        <v>1239</v>
      </c>
      <c r="X432" s="215"/>
      <c r="Y432" s="96" t="s">
        <v>389</v>
      </c>
    </row>
    <row r="433" spans="1:25">
      <c r="A433" s="14"/>
      <c r="B433" s="29"/>
      <c r="C433" s="29"/>
      <c r="D433" s="96"/>
      <c r="E433" s="96"/>
      <c r="F433" s="29"/>
      <c r="G433" s="215"/>
      <c r="H433" s="215"/>
      <c r="I433" s="29"/>
      <c r="J433" s="29"/>
      <c r="K433" s="215"/>
      <c r="L433" s="215"/>
      <c r="M433" s="29"/>
      <c r="N433" s="29"/>
      <c r="O433" s="215"/>
      <c r="P433" s="215"/>
      <c r="Q433" s="96"/>
      <c r="R433" s="29"/>
      <c r="S433" s="215"/>
      <c r="T433" s="215"/>
      <c r="U433" s="29"/>
      <c r="V433" s="29"/>
      <c r="W433" s="215"/>
      <c r="X433" s="215"/>
      <c r="Y433" s="96"/>
    </row>
    <row r="434" spans="1:25">
      <c r="A434" s="14"/>
      <c r="B434" s="41"/>
      <c r="C434" s="41"/>
      <c r="D434" s="216" t="s">
        <v>219</v>
      </c>
      <c r="E434" s="216"/>
      <c r="F434" s="41"/>
      <c r="G434" s="217" t="s">
        <v>1240</v>
      </c>
      <c r="H434" s="217"/>
      <c r="I434" s="216" t="s">
        <v>389</v>
      </c>
      <c r="J434" s="41"/>
      <c r="K434" s="217" t="s">
        <v>391</v>
      </c>
      <c r="L434" s="217"/>
      <c r="M434" s="41"/>
      <c r="N434" s="41"/>
      <c r="O434" s="217" t="s">
        <v>391</v>
      </c>
      <c r="P434" s="217"/>
      <c r="Q434" s="41"/>
      <c r="R434" s="41"/>
      <c r="S434" s="217" t="s">
        <v>391</v>
      </c>
      <c r="T434" s="217"/>
      <c r="U434" s="41"/>
      <c r="V434" s="41"/>
      <c r="W434" s="217" t="s">
        <v>1240</v>
      </c>
      <c r="X434" s="217"/>
      <c r="Y434" s="216" t="s">
        <v>389</v>
      </c>
    </row>
    <row r="435" spans="1:25">
      <c r="A435" s="14"/>
      <c r="B435" s="41"/>
      <c r="C435" s="41"/>
      <c r="D435" s="216"/>
      <c r="E435" s="216"/>
      <c r="F435" s="41"/>
      <c r="G435" s="217"/>
      <c r="H435" s="217"/>
      <c r="I435" s="216"/>
      <c r="J435" s="41"/>
      <c r="K435" s="217"/>
      <c r="L435" s="217"/>
      <c r="M435" s="41"/>
      <c r="N435" s="41"/>
      <c r="O435" s="217"/>
      <c r="P435" s="217"/>
      <c r="Q435" s="41"/>
      <c r="R435" s="41"/>
      <c r="S435" s="217"/>
      <c r="T435" s="217"/>
      <c r="U435" s="41"/>
      <c r="V435" s="41"/>
      <c r="W435" s="217"/>
      <c r="X435" s="217"/>
      <c r="Y435" s="216"/>
    </row>
    <row r="436" spans="1:25">
      <c r="A436" s="14"/>
      <c r="B436" s="29"/>
      <c r="C436" s="29"/>
      <c r="D436" s="96" t="s">
        <v>220</v>
      </c>
      <c r="E436" s="96"/>
      <c r="F436" s="29"/>
      <c r="G436" s="215" t="s">
        <v>391</v>
      </c>
      <c r="H436" s="215"/>
      <c r="I436" s="29"/>
      <c r="J436" s="29"/>
      <c r="K436" s="215" t="s">
        <v>1241</v>
      </c>
      <c r="L436" s="215"/>
      <c r="M436" s="96" t="s">
        <v>389</v>
      </c>
      <c r="N436" s="29"/>
      <c r="O436" s="215" t="s">
        <v>391</v>
      </c>
      <c r="P436" s="215"/>
      <c r="Q436" s="29"/>
      <c r="R436" s="29"/>
      <c r="S436" s="215" t="s">
        <v>391</v>
      </c>
      <c r="T436" s="215"/>
      <c r="U436" s="29"/>
      <c r="V436" s="29"/>
      <c r="W436" s="215" t="s">
        <v>1241</v>
      </c>
      <c r="X436" s="215"/>
      <c r="Y436" s="96" t="s">
        <v>389</v>
      </c>
    </row>
    <row r="437" spans="1:25" ht="15.75" thickBot="1">
      <c r="A437" s="14"/>
      <c r="B437" s="29"/>
      <c r="C437" s="29"/>
      <c r="D437" s="96"/>
      <c r="E437" s="96"/>
      <c r="F437" s="29"/>
      <c r="G437" s="224"/>
      <c r="H437" s="224"/>
      <c r="I437" s="64"/>
      <c r="J437" s="29"/>
      <c r="K437" s="224"/>
      <c r="L437" s="224"/>
      <c r="M437" s="225"/>
      <c r="N437" s="29"/>
      <c r="O437" s="224"/>
      <c r="P437" s="224"/>
      <c r="Q437" s="64"/>
      <c r="R437" s="29"/>
      <c r="S437" s="224"/>
      <c r="T437" s="224"/>
      <c r="U437" s="64"/>
      <c r="V437" s="29"/>
      <c r="W437" s="224"/>
      <c r="X437" s="224"/>
      <c r="Y437" s="225"/>
    </row>
    <row r="438" spans="1:25">
      <c r="A438" s="14"/>
      <c r="B438" s="41"/>
      <c r="C438" s="41"/>
      <c r="D438" s="41"/>
      <c r="E438" s="216" t="s">
        <v>1242</v>
      </c>
      <c r="F438" s="41"/>
      <c r="G438" s="226">
        <v>1135687</v>
      </c>
      <c r="H438" s="226"/>
      <c r="I438" s="68"/>
      <c r="J438" s="41"/>
      <c r="K438" s="227" t="s">
        <v>1243</v>
      </c>
      <c r="L438" s="227"/>
      <c r="M438" s="228" t="s">
        <v>389</v>
      </c>
      <c r="N438" s="41"/>
      <c r="O438" s="227" t="s">
        <v>1244</v>
      </c>
      <c r="P438" s="227"/>
      <c r="Q438" s="228" t="s">
        <v>389</v>
      </c>
      <c r="R438" s="41"/>
      <c r="S438" s="227" t="s">
        <v>1232</v>
      </c>
      <c r="T438" s="227"/>
      <c r="U438" s="228" t="s">
        <v>389</v>
      </c>
      <c r="V438" s="41"/>
      <c r="W438" s="227" t="s">
        <v>1245</v>
      </c>
      <c r="X438" s="227"/>
      <c r="Y438" s="228" t="s">
        <v>389</v>
      </c>
    </row>
    <row r="439" spans="1:25">
      <c r="A439" s="14"/>
      <c r="B439" s="41"/>
      <c r="C439" s="41"/>
      <c r="D439" s="41"/>
      <c r="E439" s="216"/>
      <c r="F439" s="41"/>
      <c r="G439" s="218"/>
      <c r="H439" s="218"/>
      <c r="I439" s="41"/>
      <c r="J439" s="41"/>
      <c r="K439" s="217"/>
      <c r="L439" s="217"/>
      <c r="M439" s="216"/>
      <c r="N439" s="41"/>
      <c r="O439" s="217"/>
      <c r="P439" s="217"/>
      <c r="Q439" s="216"/>
      <c r="R439" s="41"/>
      <c r="S439" s="217"/>
      <c r="T439" s="217"/>
      <c r="U439" s="216"/>
      <c r="V439" s="41"/>
      <c r="W439" s="217"/>
      <c r="X439" s="217"/>
      <c r="Y439" s="216"/>
    </row>
    <row r="440" spans="1:25">
      <c r="A440" s="14"/>
      <c r="B440" s="29"/>
      <c r="C440" s="29"/>
      <c r="D440" s="29"/>
      <c r="E440" s="96" t="s">
        <v>1246</v>
      </c>
      <c r="F440" s="29"/>
      <c r="G440" s="215" t="s">
        <v>391</v>
      </c>
      <c r="H440" s="215"/>
      <c r="I440" s="29"/>
      <c r="J440" s="29"/>
      <c r="K440" s="215" t="s">
        <v>391</v>
      </c>
      <c r="L440" s="215"/>
      <c r="M440" s="29"/>
      <c r="N440" s="29"/>
      <c r="O440" s="215" t="s">
        <v>1247</v>
      </c>
      <c r="P440" s="215"/>
      <c r="Q440" s="96" t="s">
        <v>389</v>
      </c>
      <c r="R440" s="29"/>
      <c r="S440" s="215" t="s">
        <v>391</v>
      </c>
      <c r="T440" s="215"/>
      <c r="U440" s="29"/>
      <c r="V440" s="29"/>
      <c r="W440" s="215" t="s">
        <v>1247</v>
      </c>
      <c r="X440" s="215"/>
      <c r="Y440" s="96" t="s">
        <v>389</v>
      </c>
    </row>
    <row r="441" spans="1:25" ht="15.75" thickBot="1">
      <c r="A441" s="14"/>
      <c r="B441" s="29"/>
      <c r="C441" s="29"/>
      <c r="D441" s="29"/>
      <c r="E441" s="96"/>
      <c r="F441" s="29"/>
      <c r="G441" s="224"/>
      <c r="H441" s="224"/>
      <c r="I441" s="64"/>
      <c r="J441" s="29"/>
      <c r="K441" s="224"/>
      <c r="L441" s="224"/>
      <c r="M441" s="64"/>
      <c r="N441" s="29"/>
      <c r="O441" s="224"/>
      <c r="P441" s="224"/>
      <c r="Q441" s="225"/>
      <c r="R441" s="29"/>
      <c r="S441" s="224"/>
      <c r="T441" s="224"/>
      <c r="U441" s="64"/>
      <c r="V441" s="29"/>
      <c r="W441" s="224"/>
      <c r="X441" s="224"/>
      <c r="Y441" s="225"/>
    </row>
    <row r="442" spans="1:25">
      <c r="A442" s="14"/>
      <c r="B442" s="41"/>
      <c r="C442" s="41"/>
      <c r="D442" s="41"/>
      <c r="E442" s="216" t="s">
        <v>223</v>
      </c>
      <c r="F442" s="41"/>
      <c r="G442" s="226">
        <v>1135687</v>
      </c>
      <c r="H442" s="226"/>
      <c r="I442" s="68"/>
      <c r="J442" s="41"/>
      <c r="K442" s="227" t="s">
        <v>1243</v>
      </c>
      <c r="L442" s="227"/>
      <c r="M442" s="228" t="s">
        <v>389</v>
      </c>
      <c r="N442" s="41"/>
      <c r="O442" s="227" t="s">
        <v>1248</v>
      </c>
      <c r="P442" s="227"/>
      <c r="Q442" s="228" t="s">
        <v>389</v>
      </c>
      <c r="R442" s="41"/>
      <c r="S442" s="227" t="s">
        <v>1232</v>
      </c>
      <c r="T442" s="227"/>
      <c r="U442" s="228" t="s">
        <v>389</v>
      </c>
      <c r="V442" s="41"/>
      <c r="W442" s="227" t="s">
        <v>1249</v>
      </c>
      <c r="X442" s="227"/>
      <c r="Y442" s="228" t="s">
        <v>389</v>
      </c>
    </row>
    <row r="443" spans="1:25">
      <c r="A443" s="14"/>
      <c r="B443" s="41"/>
      <c r="C443" s="41"/>
      <c r="D443" s="41"/>
      <c r="E443" s="216"/>
      <c r="F443" s="41"/>
      <c r="G443" s="218"/>
      <c r="H443" s="218"/>
      <c r="I443" s="41"/>
      <c r="J443" s="41"/>
      <c r="K443" s="217"/>
      <c r="L443" s="217"/>
      <c r="M443" s="216"/>
      <c r="N443" s="41"/>
      <c r="O443" s="217"/>
      <c r="P443" s="217"/>
      <c r="Q443" s="216"/>
      <c r="R443" s="41"/>
      <c r="S443" s="217"/>
      <c r="T443" s="217"/>
      <c r="U443" s="216"/>
      <c r="V443" s="41"/>
      <c r="W443" s="217"/>
      <c r="X443" s="217"/>
      <c r="Y443" s="216"/>
    </row>
    <row r="444" spans="1:25">
      <c r="A444" s="14"/>
      <c r="B444" s="29"/>
      <c r="C444" s="29"/>
      <c r="D444" s="29"/>
      <c r="E444" s="96" t="s">
        <v>224</v>
      </c>
      <c r="F444" s="29"/>
      <c r="G444" s="215" t="s">
        <v>391</v>
      </c>
      <c r="H444" s="215"/>
      <c r="I444" s="29"/>
      <c r="J444" s="29"/>
      <c r="K444" s="215" t="s">
        <v>391</v>
      </c>
      <c r="L444" s="215"/>
      <c r="M444" s="29"/>
      <c r="N444" s="29"/>
      <c r="O444" s="215">
        <v>437</v>
      </c>
      <c r="P444" s="215"/>
      <c r="Q444" s="29"/>
      <c r="R444" s="29"/>
      <c r="S444" s="215" t="s">
        <v>391</v>
      </c>
      <c r="T444" s="215"/>
      <c r="U444" s="29"/>
      <c r="V444" s="29"/>
      <c r="W444" s="215">
        <v>437</v>
      </c>
      <c r="X444" s="215"/>
      <c r="Y444" s="29"/>
    </row>
    <row r="445" spans="1:25" ht="15.75" thickBot="1">
      <c r="A445" s="14"/>
      <c r="B445" s="29"/>
      <c r="C445" s="29"/>
      <c r="D445" s="29"/>
      <c r="E445" s="96"/>
      <c r="F445" s="29"/>
      <c r="G445" s="224"/>
      <c r="H445" s="224"/>
      <c r="I445" s="64"/>
      <c r="J445" s="29"/>
      <c r="K445" s="224"/>
      <c r="L445" s="224"/>
      <c r="M445" s="64"/>
      <c r="N445" s="29"/>
      <c r="O445" s="224"/>
      <c r="P445" s="224"/>
      <c r="Q445" s="64"/>
      <c r="R445" s="29"/>
      <c r="S445" s="224"/>
      <c r="T445" s="224"/>
      <c r="U445" s="64"/>
      <c r="V445" s="29"/>
      <c r="W445" s="224"/>
      <c r="X445" s="224"/>
      <c r="Y445" s="64"/>
    </row>
    <row r="446" spans="1:25">
      <c r="A446" s="14"/>
      <c r="B446" s="213" t="s">
        <v>1218</v>
      </c>
      <c r="C446" s="213"/>
      <c r="D446" s="213"/>
      <c r="E446" s="213"/>
      <c r="F446" s="41"/>
      <c r="G446" s="226">
        <v>6675</v>
      </c>
      <c r="H446" s="226"/>
      <c r="I446" s="68"/>
      <c r="J446" s="41"/>
      <c r="K446" s="227" t="s">
        <v>1250</v>
      </c>
      <c r="L446" s="227"/>
      <c r="M446" s="228" t="s">
        <v>389</v>
      </c>
      <c r="N446" s="41"/>
      <c r="O446" s="227" t="s">
        <v>1251</v>
      </c>
      <c r="P446" s="227"/>
      <c r="Q446" s="228" t="s">
        <v>389</v>
      </c>
      <c r="R446" s="41"/>
      <c r="S446" s="227" t="s">
        <v>391</v>
      </c>
      <c r="T446" s="227"/>
      <c r="U446" s="68"/>
      <c r="V446" s="41"/>
      <c r="W446" s="227" t="s">
        <v>1252</v>
      </c>
      <c r="X446" s="227"/>
      <c r="Y446" s="228" t="s">
        <v>389</v>
      </c>
    </row>
    <row r="447" spans="1:25">
      <c r="A447" s="14"/>
      <c r="B447" s="213"/>
      <c r="C447" s="213"/>
      <c r="D447" s="213"/>
      <c r="E447" s="213"/>
      <c r="F447" s="41"/>
      <c r="G447" s="218"/>
      <c r="H447" s="218"/>
      <c r="I447" s="41"/>
      <c r="J447" s="41"/>
      <c r="K447" s="217"/>
      <c r="L447" s="217"/>
      <c r="M447" s="216"/>
      <c r="N447" s="41"/>
      <c r="O447" s="217"/>
      <c r="P447" s="217"/>
      <c r="Q447" s="216"/>
      <c r="R447" s="41"/>
      <c r="S447" s="217"/>
      <c r="T447" s="217"/>
      <c r="U447" s="41"/>
      <c r="V447" s="41"/>
      <c r="W447" s="217"/>
      <c r="X447" s="217"/>
      <c r="Y447" s="216"/>
    </row>
    <row r="448" spans="1:25">
      <c r="A448" s="14"/>
      <c r="B448" s="96" t="s">
        <v>1201</v>
      </c>
      <c r="C448" s="96"/>
      <c r="D448" s="96"/>
      <c r="E448" s="96"/>
      <c r="F448" s="29"/>
      <c r="G448" s="215" t="s">
        <v>391</v>
      </c>
      <c r="H448" s="215"/>
      <c r="I448" s="29"/>
      <c r="J448" s="29"/>
      <c r="K448" s="215">
        <v>312</v>
      </c>
      <c r="L448" s="215"/>
      <c r="M448" s="29"/>
      <c r="N448" s="29"/>
      <c r="O448" s="214">
        <v>96675</v>
      </c>
      <c r="P448" s="214"/>
      <c r="Q448" s="29"/>
      <c r="R448" s="29"/>
      <c r="S448" s="215" t="s">
        <v>391</v>
      </c>
      <c r="T448" s="215"/>
      <c r="U448" s="29"/>
      <c r="V448" s="29"/>
      <c r="W448" s="214">
        <v>96987</v>
      </c>
      <c r="X448" s="214"/>
      <c r="Y448" s="29"/>
    </row>
    <row r="449" spans="1:25" ht="15.75" thickBot="1">
      <c r="A449" s="14"/>
      <c r="B449" s="96"/>
      <c r="C449" s="96"/>
      <c r="D449" s="96"/>
      <c r="E449" s="96"/>
      <c r="F449" s="29"/>
      <c r="G449" s="224"/>
      <c r="H449" s="224"/>
      <c r="I449" s="64"/>
      <c r="J449" s="29"/>
      <c r="K449" s="224"/>
      <c r="L449" s="224"/>
      <c r="M449" s="64"/>
      <c r="N449" s="29"/>
      <c r="O449" s="229"/>
      <c r="P449" s="229"/>
      <c r="Q449" s="64"/>
      <c r="R449" s="29"/>
      <c r="S449" s="224"/>
      <c r="T449" s="224"/>
      <c r="U449" s="64"/>
      <c r="V449" s="29"/>
      <c r="W449" s="229"/>
      <c r="X449" s="229"/>
      <c r="Y449" s="64"/>
    </row>
    <row r="450" spans="1:25">
      <c r="A450" s="14"/>
      <c r="B450" s="216" t="s">
        <v>1202</v>
      </c>
      <c r="C450" s="216"/>
      <c r="D450" s="216"/>
      <c r="E450" s="216"/>
      <c r="F450" s="41"/>
      <c r="G450" s="228" t="s">
        <v>351</v>
      </c>
      <c r="H450" s="226">
        <v>6675</v>
      </c>
      <c r="I450" s="68"/>
      <c r="J450" s="41"/>
      <c r="K450" s="228" t="s">
        <v>351</v>
      </c>
      <c r="L450" s="227">
        <v>49</v>
      </c>
      <c r="M450" s="68"/>
      <c r="N450" s="41"/>
      <c r="O450" s="228" t="s">
        <v>351</v>
      </c>
      <c r="P450" s="226">
        <v>62649</v>
      </c>
      <c r="Q450" s="68"/>
      <c r="R450" s="41"/>
      <c r="S450" s="228" t="s">
        <v>351</v>
      </c>
      <c r="T450" s="227" t="s">
        <v>391</v>
      </c>
      <c r="U450" s="68"/>
      <c r="V450" s="41"/>
      <c r="W450" s="228" t="s">
        <v>351</v>
      </c>
      <c r="X450" s="226">
        <v>69373</v>
      </c>
      <c r="Y450" s="68"/>
    </row>
    <row r="451" spans="1:25" ht="15.75" thickBot="1">
      <c r="A451" s="14"/>
      <c r="B451" s="216"/>
      <c r="C451" s="216"/>
      <c r="D451" s="216"/>
      <c r="E451" s="216"/>
      <c r="F451" s="41"/>
      <c r="G451" s="230"/>
      <c r="H451" s="231"/>
      <c r="I451" s="74"/>
      <c r="J451" s="41"/>
      <c r="K451" s="230"/>
      <c r="L451" s="232"/>
      <c r="M451" s="74"/>
      <c r="N451" s="41"/>
      <c r="O451" s="230"/>
      <c r="P451" s="231"/>
      <c r="Q451" s="74"/>
      <c r="R451" s="41"/>
      <c r="S451" s="230"/>
      <c r="T451" s="232"/>
      <c r="U451" s="74"/>
      <c r="V451" s="41"/>
      <c r="W451" s="230"/>
      <c r="X451" s="231"/>
      <c r="Y451" s="74"/>
    </row>
    <row r="452" spans="1:25" ht="15.75" thickTop="1"/>
  </sheetData>
  <mergeCells count="3370">
    <mergeCell ref="A289:A451"/>
    <mergeCell ref="B289:Y289"/>
    <mergeCell ref="B344:Y344"/>
    <mergeCell ref="B345:Y345"/>
    <mergeCell ref="B390:Y390"/>
    <mergeCell ref="B391:Y391"/>
    <mergeCell ref="A125:A288"/>
    <mergeCell ref="B125:Y125"/>
    <mergeCell ref="B173:Y173"/>
    <mergeCell ref="B174:Y174"/>
    <mergeCell ref="B224:Y224"/>
    <mergeCell ref="B225:Y225"/>
    <mergeCell ref="B226:Y226"/>
    <mergeCell ref="B227:Y227"/>
    <mergeCell ref="B228:Y228"/>
    <mergeCell ref="B229:Y229"/>
    <mergeCell ref="W450:W451"/>
    <mergeCell ref="X450:X451"/>
    <mergeCell ref="Y450:Y451"/>
    <mergeCell ref="A1:A2"/>
    <mergeCell ref="B1:Y1"/>
    <mergeCell ref="B2:Y2"/>
    <mergeCell ref="B3:Y3"/>
    <mergeCell ref="A4:A124"/>
    <mergeCell ref="B4:Y4"/>
    <mergeCell ref="B68:Y68"/>
    <mergeCell ref="Q450:Q451"/>
    <mergeCell ref="R450:R451"/>
    <mergeCell ref="S450:S451"/>
    <mergeCell ref="T450:T451"/>
    <mergeCell ref="U450:U451"/>
    <mergeCell ref="V450:V451"/>
    <mergeCell ref="K450:K451"/>
    <mergeCell ref="L450:L451"/>
    <mergeCell ref="M450:M451"/>
    <mergeCell ref="N450:N451"/>
    <mergeCell ref="O450:O451"/>
    <mergeCell ref="P450:P451"/>
    <mergeCell ref="U448:U449"/>
    <mergeCell ref="V448:V449"/>
    <mergeCell ref="W448:X449"/>
    <mergeCell ref="Y448:Y449"/>
    <mergeCell ref="B450:E451"/>
    <mergeCell ref="F450:F451"/>
    <mergeCell ref="G450:G451"/>
    <mergeCell ref="H450:H451"/>
    <mergeCell ref="I450:I451"/>
    <mergeCell ref="J450:J451"/>
    <mergeCell ref="M448:M449"/>
    <mergeCell ref="N448:N449"/>
    <mergeCell ref="O448:P449"/>
    <mergeCell ref="Q448:Q449"/>
    <mergeCell ref="R448:R449"/>
    <mergeCell ref="S448:T449"/>
    <mergeCell ref="U446:U447"/>
    <mergeCell ref="V446:V447"/>
    <mergeCell ref="W446:X447"/>
    <mergeCell ref="Y446:Y447"/>
    <mergeCell ref="B448:E449"/>
    <mergeCell ref="F448:F449"/>
    <mergeCell ref="G448:H449"/>
    <mergeCell ref="I448:I449"/>
    <mergeCell ref="J448:J449"/>
    <mergeCell ref="K448:L449"/>
    <mergeCell ref="M446:M447"/>
    <mergeCell ref="N446:N447"/>
    <mergeCell ref="O446:P447"/>
    <mergeCell ref="Q446:Q447"/>
    <mergeCell ref="R446:R447"/>
    <mergeCell ref="S446:T447"/>
    <mergeCell ref="U444:U445"/>
    <mergeCell ref="V444:V445"/>
    <mergeCell ref="W444:X445"/>
    <mergeCell ref="Y444:Y445"/>
    <mergeCell ref="B446:E447"/>
    <mergeCell ref="F446:F447"/>
    <mergeCell ref="G446:H447"/>
    <mergeCell ref="I446:I447"/>
    <mergeCell ref="J446:J447"/>
    <mergeCell ref="K446:L447"/>
    <mergeCell ref="M444:M445"/>
    <mergeCell ref="N444:N445"/>
    <mergeCell ref="O444:P445"/>
    <mergeCell ref="Q444:Q445"/>
    <mergeCell ref="R444:R445"/>
    <mergeCell ref="S444:T445"/>
    <mergeCell ref="Y442:Y443"/>
    <mergeCell ref="B444:B445"/>
    <mergeCell ref="C444:C445"/>
    <mergeCell ref="D444:D445"/>
    <mergeCell ref="E444:E445"/>
    <mergeCell ref="F444:F445"/>
    <mergeCell ref="G444:H445"/>
    <mergeCell ref="I444:I445"/>
    <mergeCell ref="J444:J445"/>
    <mergeCell ref="K444:L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U440:U441"/>
    <mergeCell ref="V440:V441"/>
    <mergeCell ref="W440:X441"/>
    <mergeCell ref="Y440:Y441"/>
    <mergeCell ref="B442:B443"/>
    <mergeCell ref="C442:C443"/>
    <mergeCell ref="D442:D443"/>
    <mergeCell ref="E442:E443"/>
    <mergeCell ref="F442:F443"/>
    <mergeCell ref="G442:H443"/>
    <mergeCell ref="M440:M441"/>
    <mergeCell ref="N440:N441"/>
    <mergeCell ref="O440:P441"/>
    <mergeCell ref="Q440:Q441"/>
    <mergeCell ref="R440:R441"/>
    <mergeCell ref="S440:T441"/>
    <mergeCell ref="Y438:Y439"/>
    <mergeCell ref="B440:B441"/>
    <mergeCell ref="C440:C441"/>
    <mergeCell ref="D440:D441"/>
    <mergeCell ref="E440:E441"/>
    <mergeCell ref="F440:F441"/>
    <mergeCell ref="G440:H441"/>
    <mergeCell ref="I440:I441"/>
    <mergeCell ref="J440:J441"/>
    <mergeCell ref="K440:L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B438:B439"/>
    <mergeCell ref="C438:C439"/>
    <mergeCell ref="D438:D439"/>
    <mergeCell ref="E438:E439"/>
    <mergeCell ref="F438:F439"/>
    <mergeCell ref="G438:H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C437"/>
    <mergeCell ref="D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C435"/>
    <mergeCell ref="D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C433"/>
    <mergeCell ref="D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C431"/>
    <mergeCell ref="D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C429"/>
    <mergeCell ref="D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C427"/>
    <mergeCell ref="D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C425"/>
    <mergeCell ref="D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C423"/>
    <mergeCell ref="D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C421"/>
    <mergeCell ref="D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C419"/>
    <mergeCell ref="D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C417"/>
    <mergeCell ref="D416:E417"/>
    <mergeCell ref="F416:F417"/>
    <mergeCell ref="G416:H417"/>
    <mergeCell ref="I416:I417"/>
    <mergeCell ref="Y413:Y414"/>
    <mergeCell ref="B415:E415"/>
    <mergeCell ref="G415:I415"/>
    <mergeCell ref="K415:M415"/>
    <mergeCell ref="O415:Q415"/>
    <mergeCell ref="S415:U415"/>
    <mergeCell ref="W415:Y415"/>
    <mergeCell ref="Q413:Q414"/>
    <mergeCell ref="R413:R414"/>
    <mergeCell ref="S413:T414"/>
    <mergeCell ref="U413:U414"/>
    <mergeCell ref="V413:V414"/>
    <mergeCell ref="W413:X414"/>
    <mergeCell ref="I413:I414"/>
    <mergeCell ref="J413:J414"/>
    <mergeCell ref="K413:L414"/>
    <mergeCell ref="M413:M414"/>
    <mergeCell ref="N413:N414"/>
    <mergeCell ref="O413:P414"/>
    <mergeCell ref="U411:U412"/>
    <mergeCell ref="V411:V412"/>
    <mergeCell ref="W411:X412"/>
    <mergeCell ref="Y411:Y412"/>
    <mergeCell ref="B413:B414"/>
    <mergeCell ref="C413:C414"/>
    <mergeCell ref="D413:D414"/>
    <mergeCell ref="E413:E414"/>
    <mergeCell ref="F413:F414"/>
    <mergeCell ref="G413:H414"/>
    <mergeCell ref="M411:M412"/>
    <mergeCell ref="N411:N412"/>
    <mergeCell ref="O411:P412"/>
    <mergeCell ref="Q411:Q412"/>
    <mergeCell ref="R411:R412"/>
    <mergeCell ref="S411:T412"/>
    <mergeCell ref="Y409:Y410"/>
    <mergeCell ref="B411:B412"/>
    <mergeCell ref="C411:C412"/>
    <mergeCell ref="D411:D412"/>
    <mergeCell ref="E411:E412"/>
    <mergeCell ref="F411:F412"/>
    <mergeCell ref="G411:H412"/>
    <mergeCell ref="I411:I412"/>
    <mergeCell ref="J411:J412"/>
    <mergeCell ref="K411:L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B409:B410"/>
    <mergeCell ref="C409:C410"/>
    <mergeCell ref="D409:D410"/>
    <mergeCell ref="E409:E410"/>
    <mergeCell ref="F409:F410"/>
    <mergeCell ref="G409:H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C408"/>
    <mergeCell ref="D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C406"/>
    <mergeCell ref="D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C404"/>
    <mergeCell ref="D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C402"/>
    <mergeCell ref="D401:E402"/>
    <mergeCell ref="F401:F402"/>
    <mergeCell ref="G401:H402"/>
    <mergeCell ref="I401:I402"/>
    <mergeCell ref="B400:E400"/>
    <mergeCell ref="G400:I400"/>
    <mergeCell ref="K400:M400"/>
    <mergeCell ref="O400:Q400"/>
    <mergeCell ref="S400:U400"/>
    <mergeCell ref="W400:Y400"/>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G396:Y396"/>
    <mergeCell ref="B397:E397"/>
    <mergeCell ref="G397:I397"/>
    <mergeCell ref="K397:M397"/>
    <mergeCell ref="O397:Q397"/>
    <mergeCell ref="S397:U397"/>
    <mergeCell ref="W397:Y397"/>
    <mergeCell ref="W388:W389"/>
    <mergeCell ref="X388:X389"/>
    <mergeCell ref="Y388:Y389"/>
    <mergeCell ref="B392:Y392"/>
    <mergeCell ref="G394:Y394"/>
    <mergeCell ref="G395:I395"/>
    <mergeCell ref="K395:M395"/>
    <mergeCell ref="O395:Q395"/>
    <mergeCell ref="S395:U395"/>
    <mergeCell ref="W395:Y395"/>
    <mergeCell ref="Q388:Q389"/>
    <mergeCell ref="R388:R389"/>
    <mergeCell ref="S388:S389"/>
    <mergeCell ref="T388:T389"/>
    <mergeCell ref="U388:U389"/>
    <mergeCell ref="V388:V389"/>
    <mergeCell ref="K388:K389"/>
    <mergeCell ref="L388:L389"/>
    <mergeCell ref="M388:M389"/>
    <mergeCell ref="N388:N389"/>
    <mergeCell ref="O388:O389"/>
    <mergeCell ref="P388:P389"/>
    <mergeCell ref="U386:U387"/>
    <mergeCell ref="V386:V387"/>
    <mergeCell ref="W386:X387"/>
    <mergeCell ref="Y386:Y387"/>
    <mergeCell ref="B388:E389"/>
    <mergeCell ref="F388:F389"/>
    <mergeCell ref="G388:G389"/>
    <mergeCell ref="H388:H389"/>
    <mergeCell ref="I388:I389"/>
    <mergeCell ref="J388:J389"/>
    <mergeCell ref="M386:M387"/>
    <mergeCell ref="N386:N387"/>
    <mergeCell ref="O386:P387"/>
    <mergeCell ref="Q386:Q387"/>
    <mergeCell ref="R386:R387"/>
    <mergeCell ref="S386:T387"/>
    <mergeCell ref="U384:U385"/>
    <mergeCell ref="V384:V385"/>
    <mergeCell ref="W384:X385"/>
    <mergeCell ref="Y384:Y385"/>
    <mergeCell ref="B386:E387"/>
    <mergeCell ref="F386:F387"/>
    <mergeCell ref="G386:H387"/>
    <mergeCell ref="I386:I387"/>
    <mergeCell ref="J386:J387"/>
    <mergeCell ref="K386:L387"/>
    <mergeCell ref="M384:M385"/>
    <mergeCell ref="N384:N385"/>
    <mergeCell ref="O384:P385"/>
    <mergeCell ref="Q384:Q385"/>
    <mergeCell ref="R384:R385"/>
    <mergeCell ref="S384:T385"/>
    <mergeCell ref="U382:U383"/>
    <mergeCell ref="V382:V383"/>
    <mergeCell ref="W382:X383"/>
    <mergeCell ref="Y382:Y383"/>
    <mergeCell ref="B384:E385"/>
    <mergeCell ref="F384:F385"/>
    <mergeCell ref="G384:H385"/>
    <mergeCell ref="I384:I385"/>
    <mergeCell ref="J384:J385"/>
    <mergeCell ref="K384:L385"/>
    <mergeCell ref="M382:M383"/>
    <mergeCell ref="N382:N383"/>
    <mergeCell ref="O382:P383"/>
    <mergeCell ref="Q382:Q383"/>
    <mergeCell ref="R382:R383"/>
    <mergeCell ref="S382:T383"/>
    <mergeCell ref="Y380:Y381"/>
    <mergeCell ref="B382:B383"/>
    <mergeCell ref="C382:C383"/>
    <mergeCell ref="D382:D383"/>
    <mergeCell ref="E382:E383"/>
    <mergeCell ref="F382:F383"/>
    <mergeCell ref="G382:H383"/>
    <mergeCell ref="I382:I383"/>
    <mergeCell ref="J382:J383"/>
    <mergeCell ref="K382:L383"/>
    <mergeCell ref="Q380:Q381"/>
    <mergeCell ref="R380:R381"/>
    <mergeCell ref="S380:T381"/>
    <mergeCell ref="U380:U381"/>
    <mergeCell ref="V380:V381"/>
    <mergeCell ref="W380:X381"/>
    <mergeCell ref="I380:I381"/>
    <mergeCell ref="J380:J381"/>
    <mergeCell ref="K380:L381"/>
    <mergeCell ref="M380:M381"/>
    <mergeCell ref="N380:N381"/>
    <mergeCell ref="O380:P381"/>
    <mergeCell ref="B380:B381"/>
    <mergeCell ref="C380:C381"/>
    <mergeCell ref="D380:D381"/>
    <mergeCell ref="E380:E381"/>
    <mergeCell ref="F380:F381"/>
    <mergeCell ref="G380:H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C379"/>
    <mergeCell ref="D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C377"/>
    <mergeCell ref="D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C375"/>
    <mergeCell ref="D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C373"/>
    <mergeCell ref="D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C371"/>
    <mergeCell ref="D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C369"/>
    <mergeCell ref="D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C367"/>
    <mergeCell ref="D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C365"/>
    <mergeCell ref="D364:E365"/>
    <mergeCell ref="F364:F365"/>
    <mergeCell ref="G364:H365"/>
    <mergeCell ref="I364:I365"/>
    <mergeCell ref="Y361:Y362"/>
    <mergeCell ref="B363:E363"/>
    <mergeCell ref="G363:I363"/>
    <mergeCell ref="K363:M363"/>
    <mergeCell ref="O363:Q363"/>
    <mergeCell ref="S363:U363"/>
    <mergeCell ref="W363:Y363"/>
    <mergeCell ref="Q361:Q362"/>
    <mergeCell ref="R361:R362"/>
    <mergeCell ref="S361:T362"/>
    <mergeCell ref="U361:U362"/>
    <mergeCell ref="V361:V362"/>
    <mergeCell ref="W361:X362"/>
    <mergeCell ref="I361:I362"/>
    <mergeCell ref="J361:J362"/>
    <mergeCell ref="K361:L362"/>
    <mergeCell ref="M361:M362"/>
    <mergeCell ref="N361:N362"/>
    <mergeCell ref="O361:P362"/>
    <mergeCell ref="B361:B362"/>
    <mergeCell ref="C361:C362"/>
    <mergeCell ref="D361:D362"/>
    <mergeCell ref="E361:E362"/>
    <mergeCell ref="F361:F362"/>
    <mergeCell ref="G361:H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C360"/>
    <mergeCell ref="D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C358"/>
    <mergeCell ref="D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C356"/>
    <mergeCell ref="D355:E356"/>
    <mergeCell ref="F355:F356"/>
    <mergeCell ref="G355:H356"/>
    <mergeCell ref="I355:I356"/>
    <mergeCell ref="B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G350:Y350"/>
    <mergeCell ref="B351:E351"/>
    <mergeCell ref="G351:I351"/>
    <mergeCell ref="K351:M351"/>
    <mergeCell ref="O351:Q351"/>
    <mergeCell ref="S351:U351"/>
    <mergeCell ref="W351:Y351"/>
    <mergeCell ref="B346:Y346"/>
    <mergeCell ref="G348:Y348"/>
    <mergeCell ref="G349:I349"/>
    <mergeCell ref="K349:M349"/>
    <mergeCell ref="O349:Q349"/>
    <mergeCell ref="S349:U349"/>
    <mergeCell ref="W349:Y349"/>
    <mergeCell ref="T342:T343"/>
    <mergeCell ref="U342:U343"/>
    <mergeCell ref="V342:V343"/>
    <mergeCell ref="W342:W343"/>
    <mergeCell ref="X342:X343"/>
    <mergeCell ref="Y342:Y343"/>
    <mergeCell ref="N342:N343"/>
    <mergeCell ref="O342:O343"/>
    <mergeCell ref="P342:P343"/>
    <mergeCell ref="Q342:Q343"/>
    <mergeCell ref="R342:R343"/>
    <mergeCell ref="S342:S343"/>
    <mergeCell ref="Y340:Y341"/>
    <mergeCell ref="B342:E343"/>
    <mergeCell ref="F342:F343"/>
    <mergeCell ref="G342:G343"/>
    <mergeCell ref="H342:H343"/>
    <mergeCell ref="I342:I343"/>
    <mergeCell ref="J342:J343"/>
    <mergeCell ref="K342:K343"/>
    <mergeCell ref="L342:L343"/>
    <mergeCell ref="M342:M343"/>
    <mergeCell ref="Q340:Q341"/>
    <mergeCell ref="R340:R341"/>
    <mergeCell ref="S340:T341"/>
    <mergeCell ref="U340:U341"/>
    <mergeCell ref="V340:V341"/>
    <mergeCell ref="W340:X341"/>
    <mergeCell ref="Y338:Y339"/>
    <mergeCell ref="B340:E341"/>
    <mergeCell ref="F340:F341"/>
    <mergeCell ref="G340:H341"/>
    <mergeCell ref="I340:I341"/>
    <mergeCell ref="J340:J341"/>
    <mergeCell ref="K340:L341"/>
    <mergeCell ref="M340:M341"/>
    <mergeCell ref="N340:N341"/>
    <mergeCell ref="O340:P341"/>
    <mergeCell ref="Q338:Q339"/>
    <mergeCell ref="R338:R339"/>
    <mergeCell ref="S338:T339"/>
    <mergeCell ref="U338:U339"/>
    <mergeCell ref="V338:V339"/>
    <mergeCell ref="W338:X339"/>
    <mergeCell ref="Y336:Y337"/>
    <mergeCell ref="B338:E339"/>
    <mergeCell ref="F338:F339"/>
    <mergeCell ref="G338:H339"/>
    <mergeCell ref="I338:I339"/>
    <mergeCell ref="J338:J339"/>
    <mergeCell ref="K338:L339"/>
    <mergeCell ref="M338:M339"/>
    <mergeCell ref="N338:N339"/>
    <mergeCell ref="O338:P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U334:U335"/>
    <mergeCell ref="V334:V335"/>
    <mergeCell ref="W334:X335"/>
    <mergeCell ref="Y334:Y335"/>
    <mergeCell ref="B336:B337"/>
    <mergeCell ref="C336:C337"/>
    <mergeCell ref="D336:D337"/>
    <mergeCell ref="E336:E337"/>
    <mergeCell ref="F336:F337"/>
    <mergeCell ref="G336:H337"/>
    <mergeCell ref="M334:M335"/>
    <mergeCell ref="N334:N335"/>
    <mergeCell ref="O334:P335"/>
    <mergeCell ref="Q334:Q335"/>
    <mergeCell ref="R334:R335"/>
    <mergeCell ref="S334:T335"/>
    <mergeCell ref="Y332:Y333"/>
    <mergeCell ref="B334:B335"/>
    <mergeCell ref="C334:C335"/>
    <mergeCell ref="D334:D335"/>
    <mergeCell ref="E334:E335"/>
    <mergeCell ref="F334:F335"/>
    <mergeCell ref="G334:H335"/>
    <mergeCell ref="I334:I335"/>
    <mergeCell ref="J334:J335"/>
    <mergeCell ref="K334:L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C333"/>
    <mergeCell ref="D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C331"/>
    <mergeCell ref="D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C329"/>
    <mergeCell ref="D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C327"/>
    <mergeCell ref="D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C325"/>
    <mergeCell ref="D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C323"/>
    <mergeCell ref="D322:E323"/>
    <mergeCell ref="F322:F323"/>
    <mergeCell ref="G322:H323"/>
    <mergeCell ref="I322:I323"/>
    <mergeCell ref="J322:J323"/>
    <mergeCell ref="K322:L323"/>
    <mergeCell ref="M322:M323"/>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C321"/>
    <mergeCell ref="D320:E321"/>
    <mergeCell ref="F320:F321"/>
    <mergeCell ref="G320:H321"/>
    <mergeCell ref="K318:L319"/>
    <mergeCell ref="M318:M319"/>
    <mergeCell ref="N318:N319"/>
    <mergeCell ref="O318:P319"/>
    <mergeCell ref="Q318:Q319"/>
    <mergeCell ref="R318:R319"/>
    <mergeCell ref="V316:V317"/>
    <mergeCell ref="W316:X317"/>
    <mergeCell ref="Y316:Y317"/>
    <mergeCell ref="B318:B319"/>
    <mergeCell ref="C318:C319"/>
    <mergeCell ref="D318:E319"/>
    <mergeCell ref="F318:F319"/>
    <mergeCell ref="G318:H319"/>
    <mergeCell ref="I318:I319"/>
    <mergeCell ref="J318:J319"/>
    <mergeCell ref="N316:N317"/>
    <mergeCell ref="O316:P317"/>
    <mergeCell ref="Q316:Q317"/>
    <mergeCell ref="R316:R317"/>
    <mergeCell ref="S316:T317"/>
    <mergeCell ref="U316:U317"/>
    <mergeCell ref="Y314:Y315"/>
    <mergeCell ref="B316:B317"/>
    <mergeCell ref="C316:C317"/>
    <mergeCell ref="D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O312:Q313"/>
    <mergeCell ref="R312:R313"/>
    <mergeCell ref="S312:U313"/>
    <mergeCell ref="V312:V313"/>
    <mergeCell ref="W312:Y313"/>
    <mergeCell ref="B314:B315"/>
    <mergeCell ref="C314:C315"/>
    <mergeCell ref="D314:E315"/>
    <mergeCell ref="F314:F315"/>
    <mergeCell ref="G314:H315"/>
    <mergeCell ref="B312:E313"/>
    <mergeCell ref="F312:F313"/>
    <mergeCell ref="G312:I313"/>
    <mergeCell ref="J312:J313"/>
    <mergeCell ref="K312:M313"/>
    <mergeCell ref="N312:N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V308:V309"/>
    <mergeCell ref="W308:X309"/>
    <mergeCell ref="Y308:Y309"/>
    <mergeCell ref="B310:B311"/>
    <mergeCell ref="C310:C311"/>
    <mergeCell ref="D310:D311"/>
    <mergeCell ref="E310:E311"/>
    <mergeCell ref="F310:F311"/>
    <mergeCell ref="G310:H311"/>
    <mergeCell ref="I310:I311"/>
    <mergeCell ref="N308:N309"/>
    <mergeCell ref="O308:P309"/>
    <mergeCell ref="Q308:Q309"/>
    <mergeCell ref="R308:R309"/>
    <mergeCell ref="S308:T309"/>
    <mergeCell ref="U308:U309"/>
    <mergeCell ref="Y306:Y307"/>
    <mergeCell ref="B308:B309"/>
    <mergeCell ref="C308:C309"/>
    <mergeCell ref="D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C307"/>
    <mergeCell ref="D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C305"/>
    <mergeCell ref="D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C303"/>
    <mergeCell ref="D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O298:Q299"/>
    <mergeCell ref="R298:R299"/>
    <mergeCell ref="S298:U299"/>
    <mergeCell ref="V298:V299"/>
    <mergeCell ref="W298:Y299"/>
    <mergeCell ref="B300:B301"/>
    <mergeCell ref="C300:C301"/>
    <mergeCell ref="D300:E301"/>
    <mergeCell ref="F300:F301"/>
    <mergeCell ref="G300:H301"/>
    <mergeCell ref="B298:E299"/>
    <mergeCell ref="F298:F299"/>
    <mergeCell ref="G298:I299"/>
    <mergeCell ref="J298:J299"/>
    <mergeCell ref="K298:M299"/>
    <mergeCell ref="N298:N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G294:Y294"/>
    <mergeCell ref="B295:E295"/>
    <mergeCell ref="G295:I295"/>
    <mergeCell ref="K295:M295"/>
    <mergeCell ref="O295:Q295"/>
    <mergeCell ref="S295:U295"/>
    <mergeCell ref="W295:Y295"/>
    <mergeCell ref="T287:T288"/>
    <mergeCell ref="U287:U288"/>
    <mergeCell ref="V287:V288"/>
    <mergeCell ref="B290:Y290"/>
    <mergeCell ref="G292:Y292"/>
    <mergeCell ref="G293:I293"/>
    <mergeCell ref="K293:M293"/>
    <mergeCell ref="O293:Q293"/>
    <mergeCell ref="S293:U293"/>
    <mergeCell ref="W293:Y293"/>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D234:V234"/>
    <mergeCell ref="B235:B236"/>
    <mergeCell ref="C235:C236"/>
    <mergeCell ref="D235:D236"/>
    <mergeCell ref="E235:E236"/>
    <mergeCell ref="F235:F236"/>
    <mergeCell ref="G235:G236"/>
    <mergeCell ref="H235:H236"/>
    <mergeCell ref="I235:I236"/>
    <mergeCell ref="J235:J236"/>
    <mergeCell ref="T222:T223"/>
    <mergeCell ref="U222:U223"/>
    <mergeCell ref="V222:V223"/>
    <mergeCell ref="B230:V230"/>
    <mergeCell ref="D232:V232"/>
    <mergeCell ref="D233:F233"/>
    <mergeCell ref="H233:J233"/>
    <mergeCell ref="L233:N233"/>
    <mergeCell ref="P233:R233"/>
    <mergeCell ref="T233:V233"/>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Q180:Q181"/>
    <mergeCell ref="R180:R181"/>
    <mergeCell ref="S180:S181"/>
    <mergeCell ref="T180:T181"/>
    <mergeCell ref="U180:U181"/>
    <mergeCell ref="V180:V181"/>
    <mergeCell ref="K180:K181"/>
    <mergeCell ref="L180:L181"/>
    <mergeCell ref="M180:M181"/>
    <mergeCell ref="N180:N181"/>
    <mergeCell ref="O180:O181"/>
    <mergeCell ref="P180:P181"/>
    <mergeCell ref="D179:V179"/>
    <mergeCell ref="B180:B181"/>
    <mergeCell ref="C180:C181"/>
    <mergeCell ref="D180:D181"/>
    <mergeCell ref="E180:E181"/>
    <mergeCell ref="F180:F181"/>
    <mergeCell ref="G180:G181"/>
    <mergeCell ref="H180:H181"/>
    <mergeCell ref="I180:I181"/>
    <mergeCell ref="J180:J181"/>
    <mergeCell ref="T171:T172"/>
    <mergeCell ref="U171:U172"/>
    <mergeCell ref="V171:V172"/>
    <mergeCell ref="B175:V175"/>
    <mergeCell ref="D177:V177"/>
    <mergeCell ref="D178:F178"/>
    <mergeCell ref="H178:J178"/>
    <mergeCell ref="L178:N178"/>
    <mergeCell ref="P178:R178"/>
    <mergeCell ref="T178:V178"/>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K149:K150"/>
    <mergeCell ref="L149:N150"/>
    <mergeCell ref="O149:O150"/>
    <mergeCell ref="P149:R150"/>
    <mergeCell ref="S149:S150"/>
    <mergeCell ref="T149:V150"/>
    <mergeCell ref="P147:Q148"/>
    <mergeCell ref="R147:R148"/>
    <mergeCell ref="S147:S148"/>
    <mergeCell ref="T147:U148"/>
    <mergeCell ref="V147:V148"/>
    <mergeCell ref="B149:B150"/>
    <mergeCell ref="C149:C150"/>
    <mergeCell ref="D149:F150"/>
    <mergeCell ref="G149:G150"/>
    <mergeCell ref="H149:J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L137:N138"/>
    <mergeCell ref="O137:O138"/>
    <mergeCell ref="P137:R138"/>
    <mergeCell ref="S137:S138"/>
    <mergeCell ref="T137:V138"/>
    <mergeCell ref="B139:B140"/>
    <mergeCell ref="C139:C140"/>
    <mergeCell ref="D139:E140"/>
    <mergeCell ref="F139:F140"/>
    <mergeCell ref="G139:G140"/>
    <mergeCell ref="R135:R136"/>
    <mergeCell ref="S135:S136"/>
    <mergeCell ref="T135:U136"/>
    <mergeCell ref="V135:V136"/>
    <mergeCell ref="B137:B138"/>
    <mergeCell ref="C137:C138"/>
    <mergeCell ref="D137:F138"/>
    <mergeCell ref="G137:G138"/>
    <mergeCell ref="H137:J138"/>
    <mergeCell ref="K137:K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D130:V130"/>
    <mergeCell ref="B131:B132"/>
    <mergeCell ref="C131:C132"/>
    <mergeCell ref="D131:D132"/>
    <mergeCell ref="E131:E132"/>
    <mergeCell ref="F131:F132"/>
    <mergeCell ref="G131:G132"/>
    <mergeCell ref="H131:H132"/>
    <mergeCell ref="I131:I132"/>
    <mergeCell ref="J131:J132"/>
    <mergeCell ref="U123:U124"/>
    <mergeCell ref="V123:V124"/>
    <mergeCell ref="B126:V126"/>
    <mergeCell ref="D128:V128"/>
    <mergeCell ref="D129:F129"/>
    <mergeCell ref="H129:J129"/>
    <mergeCell ref="L129:N129"/>
    <mergeCell ref="P129:R129"/>
    <mergeCell ref="T129:V129"/>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U122"/>
    <mergeCell ref="V121:V122"/>
    <mergeCell ref="B123:B124"/>
    <mergeCell ref="C123:C124"/>
    <mergeCell ref="D123:D124"/>
    <mergeCell ref="E123:E124"/>
    <mergeCell ref="F123:F124"/>
    <mergeCell ref="G123:G124"/>
    <mergeCell ref="H123:H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P101:R101"/>
    <mergeCell ref="T101:V101"/>
    <mergeCell ref="D102:F102"/>
    <mergeCell ref="H102:J102"/>
    <mergeCell ref="L102:N102"/>
    <mergeCell ref="P102:R102"/>
    <mergeCell ref="T102:V102"/>
    <mergeCell ref="T98:T99"/>
    <mergeCell ref="U98:U99"/>
    <mergeCell ref="V98:V99"/>
    <mergeCell ref="D100:F100"/>
    <mergeCell ref="H100:J100"/>
    <mergeCell ref="L100:N100"/>
    <mergeCell ref="P100:R100"/>
    <mergeCell ref="T100:V100"/>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D73:V73"/>
    <mergeCell ref="D74:F74"/>
    <mergeCell ref="H74:J74"/>
    <mergeCell ref="L74:N74"/>
    <mergeCell ref="P74:R74"/>
    <mergeCell ref="T74:V74"/>
    <mergeCell ref="T66:T67"/>
    <mergeCell ref="U66:U67"/>
    <mergeCell ref="V66:V67"/>
    <mergeCell ref="B69:V69"/>
    <mergeCell ref="D71:V71"/>
    <mergeCell ref="D72:F72"/>
    <mergeCell ref="H72:J72"/>
    <mergeCell ref="L72:N72"/>
    <mergeCell ref="P72:R72"/>
    <mergeCell ref="T72:V72"/>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L44:N45"/>
    <mergeCell ref="O44:O45"/>
    <mergeCell ref="P44:R45"/>
    <mergeCell ref="S44:S45"/>
    <mergeCell ref="T44:V45"/>
    <mergeCell ref="B46:B47"/>
    <mergeCell ref="C46:C47"/>
    <mergeCell ref="D46:D47"/>
    <mergeCell ref="E46:E47"/>
    <mergeCell ref="F46:F47"/>
    <mergeCell ref="O42:O43"/>
    <mergeCell ref="P42:R43"/>
    <mergeCell ref="S42:S43"/>
    <mergeCell ref="T42:V43"/>
    <mergeCell ref="B44:B45"/>
    <mergeCell ref="C44:C45"/>
    <mergeCell ref="D44:F45"/>
    <mergeCell ref="G44:G45"/>
    <mergeCell ref="H44:J45"/>
    <mergeCell ref="K44:K45"/>
    <mergeCell ref="P40:R41"/>
    <mergeCell ref="S40:S41"/>
    <mergeCell ref="T40:V41"/>
    <mergeCell ref="B42:B43"/>
    <mergeCell ref="C42:C43"/>
    <mergeCell ref="D42:F43"/>
    <mergeCell ref="G42:G43"/>
    <mergeCell ref="H42:J43"/>
    <mergeCell ref="K42:K43"/>
    <mergeCell ref="L42:N43"/>
    <mergeCell ref="U38:U39"/>
    <mergeCell ref="V38:V39"/>
    <mergeCell ref="B40:B41"/>
    <mergeCell ref="C40:C41"/>
    <mergeCell ref="D40:F41"/>
    <mergeCell ref="G40:G41"/>
    <mergeCell ref="H40:J41"/>
    <mergeCell ref="K40:K41"/>
    <mergeCell ref="L40:N41"/>
    <mergeCell ref="O40:O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J26:J27"/>
    <mergeCell ref="K26:K27"/>
    <mergeCell ref="L26:M27"/>
    <mergeCell ref="N26:N27"/>
    <mergeCell ref="O26:O27"/>
    <mergeCell ref="P26:R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D7:V7"/>
    <mergeCell ref="D8:F8"/>
    <mergeCell ref="H8:J8"/>
    <mergeCell ref="L8:N8"/>
    <mergeCell ref="P8:R8"/>
    <mergeCell ref="T8:V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1.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4" max="14" width="2.5703125" bestFit="1" customWidth="1"/>
    <col min="15" max="15" width="2" bestFit="1" customWidth="1"/>
    <col min="16" max="16" width="7.5703125" bestFit="1" customWidth="1"/>
    <col min="18" max="18" width="2.5703125" bestFit="1" customWidth="1"/>
  </cols>
  <sheetData>
    <row r="1" spans="1:18" ht="15" customHeight="1">
      <c r="A1" s="9" t="s">
        <v>13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54</v>
      </c>
      <c r="B3" s="24"/>
      <c r="C3" s="24"/>
      <c r="D3" s="24"/>
      <c r="E3" s="24"/>
      <c r="F3" s="24"/>
      <c r="G3" s="24"/>
      <c r="H3" s="24"/>
      <c r="I3" s="24"/>
      <c r="J3" s="24"/>
      <c r="K3" s="24"/>
      <c r="L3" s="24"/>
      <c r="M3" s="24"/>
      <c r="N3" s="24"/>
      <c r="O3" s="24"/>
      <c r="P3" s="24"/>
      <c r="Q3" s="24"/>
      <c r="R3" s="24"/>
    </row>
    <row r="4" spans="1:18">
      <c r="A4" s="14" t="s">
        <v>1357</v>
      </c>
      <c r="B4" s="27" t="s">
        <v>1255</v>
      </c>
      <c r="C4" s="27"/>
      <c r="D4" s="27"/>
      <c r="E4" s="27"/>
      <c r="F4" s="27"/>
      <c r="G4" s="27"/>
      <c r="H4" s="27"/>
      <c r="I4" s="27"/>
      <c r="J4" s="27"/>
      <c r="K4" s="27"/>
      <c r="L4" s="27"/>
      <c r="M4" s="27"/>
      <c r="N4" s="27"/>
      <c r="O4" s="27"/>
      <c r="P4" s="27"/>
      <c r="Q4" s="27"/>
      <c r="R4" s="27"/>
    </row>
    <row r="5" spans="1:18">
      <c r="A5" s="14"/>
      <c r="B5" s="28"/>
      <c r="C5" s="28"/>
      <c r="D5" s="28"/>
      <c r="E5" s="28"/>
      <c r="F5" s="28"/>
      <c r="G5" s="28"/>
      <c r="H5" s="28"/>
      <c r="I5" s="28"/>
      <c r="J5" s="28"/>
      <c r="K5" s="28"/>
      <c r="L5" s="28"/>
      <c r="M5" s="28"/>
      <c r="N5" s="28"/>
      <c r="O5" s="28"/>
      <c r="P5" s="28"/>
      <c r="Q5" s="28"/>
      <c r="R5" s="28"/>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ht="15.75" thickBot="1">
      <c r="A8" s="14"/>
      <c r="B8" s="30"/>
      <c r="C8" s="38" t="s">
        <v>1256</v>
      </c>
      <c r="D8" s="38"/>
      <c r="E8" s="38"/>
      <c r="F8" s="38"/>
      <c r="G8" s="38"/>
      <c r="H8" s="38"/>
      <c r="I8" s="38"/>
      <c r="J8" s="38"/>
      <c r="K8" s="38"/>
      <c r="L8" s="38"/>
      <c r="M8" s="38"/>
      <c r="N8" s="38"/>
      <c r="O8" s="38"/>
      <c r="P8" s="38"/>
      <c r="Q8" s="38"/>
      <c r="R8" s="76"/>
    </row>
    <row r="9" spans="1:18" ht="15.75" thickBot="1">
      <c r="A9" s="14"/>
      <c r="B9" s="30"/>
      <c r="C9" s="58" t="s">
        <v>1257</v>
      </c>
      <c r="D9" s="58"/>
      <c r="E9" s="58"/>
      <c r="F9" s="23"/>
      <c r="G9" s="58" t="s">
        <v>1258</v>
      </c>
      <c r="H9" s="58"/>
      <c r="I9" s="58"/>
      <c r="J9" s="23"/>
      <c r="K9" s="58" t="s">
        <v>1259</v>
      </c>
      <c r="L9" s="58"/>
      <c r="M9" s="58"/>
      <c r="N9" s="23"/>
      <c r="O9" s="58" t="s">
        <v>1260</v>
      </c>
      <c r="P9" s="58"/>
      <c r="Q9" s="58"/>
      <c r="R9" s="76"/>
    </row>
    <row r="10" spans="1:18">
      <c r="A10" s="14"/>
      <c r="B10" s="30"/>
      <c r="C10" s="39" t="s">
        <v>1261</v>
      </c>
      <c r="D10" s="39"/>
      <c r="E10" s="39"/>
      <c r="F10" s="39"/>
      <c r="G10" s="39"/>
      <c r="H10" s="39"/>
      <c r="I10" s="39"/>
      <c r="J10" s="39"/>
      <c r="K10" s="39"/>
      <c r="L10" s="39"/>
      <c r="M10" s="39"/>
      <c r="N10" s="39"/>
      <c r="O10" s="39"/>
      <c r="P10" s="39"/>
      <c r="Q10" s="39"/>
      <c r="R10" s="23"/>
    </row>
    <row r="11" spans="1:18">
      <c r="A11" s="14"/>
      <c r="B11" s="234">
        <v>2014</v>
      </c>
      <c r="C11" s="41"/>
      <c r="D11" s="41"/>
      <c r="E11" s="41"/>
      <c r="F11" s="33"/>
      <c r="G11" s="41"/>
      <c r="H11" s="41"/>
      <c r="I11" s="41"/>
      <c r="J11" s="33"/>
      <c r="K11" s="41"/>
      <c r="L11" s="41"/>
      <c r="M11" s="41"/>
      <c r="N11" s="33"/>
      <c r="O11" s="41"/>
      <c r="P11" s="41"/>
      <c r="Q11" s="41"/>
      <c r="R11" s="33"/>
    </row>
    <row r="12" spans="1:18">
      <c r="A12" s="14"/>
      <c r="B12" s="80" t="s">
        <v>87</v>
      </c>
      <c r="C12" s="42" t="s">
        <v>351</v>
      </c>
      <c r="D12" s="43">
        <v>830223</v>
      </c>
      <c r="E12" s="29"/>
      <c r="F12" s="29"/>
      <c r="G12" s="42" t="s">
        <v>351</v>
      </c>
      <c r="H12" s="43">
        <v>837926</v>
      </c>
      <c r="I12" s="29"/>
      <c r="J12" s="29"/>
      <c r="K12" s="42" t="s">
        <v>351</v>
      </c>
      <c r="L12" s="43">
        <v>857467</v>
      </c>
      <c r="M12" s="29"/>
      <c r="N12" s="29"/>
      <c r="O12" s="42" t="s">
        <v>351</v>
      </c>
      <c r="P12" s="43">
        <v>910989</v>
      </c>
      <c r="Q12" s="29"/>
      <c r="R12" s="29"/>
    </row>
    <row r="13" spans="1:18">
      <c r="A13" s="14"/>
      <c r="B13" s="80"/>
      <c r="C13" s="42"/>
      <c r="D13" s="43"/>
      <c r="E13" s="29"/>
      <c r="F13" s="29"/>
      <c r="G13" s="42"/>
      <c r="H13" s="43"/>
      <c r="I13" s="29"/>
      <c r="J13" s="29"/>
      <c r="K13" s="42"/>
      <c r="L13" s="43"/>
      <c r="M13" s="29"/>
      <c r="N13" s="29"/>
      <c r="O13" s="42"/>
      <c r="P13" s="43"/>
      <c r="Q13" s="29"/>
      <c r="R13" s="29"/>
    </row>
    <row r="14" spans="1:18">
      <c r="A14" s="14"/>
      <c r="B14" s="79" t="s">
        <v>92</v>
      </c>
      <c r="C14" s="45">
        <v>273214</v>
      </c>
      <c r="D14" s="45"/>
      <c r="E14" s="41"/>
      <c r="F14" s="41"/>
      <c r="G14" s="45">
        <v>285260</v>
      </c>
      <c r="H14" s="45"/>
      <c r="I14" s="41"/>
      <c r="J14" s="41"/>
      <c r="K14" s="45">
        <v>292756</v>
      </c>
      <c r="L14" s="45"/>
      <c r="M14" s="41"/>
      <c r="N14" s="41"/>
      <c r="O14" s="45">
        <v>301934</v>
      </c>
      <c r="P14" s="45"/>
      <c r="Q14" s="41"/>
      <c r="R14" s="41"/>
    </row>
    <row r="15" spans="1:18">
      <c r="A15" s="14"/>
      <c r="B15" s="79"/>
      <c r="C15" s="45"/>
      <c r="D15" s="45"/>
      <c r="E15" s="41"/>
      <c r="F15" s="41"/>
      <c r="G15" s="45"/>
      <c r="H15" s="45"/>
      <c r="I15" s="41"/>
      <c r="J15" s="41"/>
      <c r="K15" s="45"/>
      <c r="L15" s="45"/>
      <c r="M15" s="41"/>
      <c r="N15" s="41"/>
      <c r="O15" s="45"/>
      <c r="P15" s="45"/>
      <c r="Q15" s="41"/>
      <c r="R15" s="41"/>
    </row>
    <row r="16" spans="1:18">
      <c r="A16" s="14"/>
      <c r="B16" s="80" t="s">
        <v>107</v>
      </c>
      <c r="C16" s="43">
        <v>32360</v>
      </c>
      <c r="D16" s="43"/>
      <c r="E16" s="29"/>
      <c r="F16" s="29"/>
      <c r="G16" s="43">
        <v>34407</v>
      </c>
      <c r="H16" s="43"/>
      <c r="I16" s="29"/>
      <c r="J16" s="29"/>
      <c r="K16" s="43">
        <v>40857</v>
      </c>
      <c r="L16" s="43"/>
      <c r="M16" s="29"/>
      <c r="N16" s="29"/>
      <c r="O16" s="43">
        <v>32561</v>
      </c>
      <c r="P16" s="43"/>
      <c r="Q16" s="29"/>
      <c r="R16" s="29"/>
    </row>
    <row r="17" spans="1:18">
      <c r="A17" s="14"/>
      <c r="B17" s="80"/>
      <c r="C17" s="43"/>
      <c r="D17" s="43"/>
      <c r="E17" s="29"/>
      <c r="F17" s="29"/>
      <c r="G17" s="43"/>
      <c r="H17" s="43"/>
      <c r="I17" s="29"/>
      <c r="J17" s="29"/>
      <c r="K17" s="43"/>
      <c r="L17" s="43"/>
      <c r="M17" s="29"/>
      <c r="N17" s="29"/>
      <c r="O17" s="43"/>
      <c r="P17" s="43"/>
      <c r="Q17" s="29"/>
      <c r="R17" s="29"/>
    </row>
    <row r="18" spans="1:18">
      <c r="A18" s="14"/>
      <c r="B18" s="79" t="s">
        <v>110</v>
      </c>
      <c r="C18" s="45">
        <v>32360</v>
      </c>
      <c r="D18" s="45"/>
      <c r="E18" s="41"/>
      <c r="F18" s="41"/>
      <c r="G18" s="45">
        <v>34407</v>
      </c>
      <c r="H18" s="45"/>
      <c r="I18" s="41"/>
      <c r="J18" s="41"/>
      <c r="K18" s="45">
        <v>40857</v>
      </c>
      <c r="L18" s="45"/>
      <c r="M18" s="41"/>
      <c r="N18" s="41"/>
      <c r="O18" s="45">
        <v>32561</v>
      </c>
      <c r="P18" s="45"/>
      <c r="Q18" s="41"/>
      <c r="R18" s="41"/>
    </row>
    <row r="19" spans="1:18">
      <c r="A19" s="14"/>
      <c r="B19" s="79"/>
      <c r="C19" s="45"/>
      <c r="D19" s="45"/>
      <c r="E19" s="41"/>
      <c r="F19" s="41"/>
      <c r="G19" s="45"/>
      <c r="H19" s="45"/>
      <c r="I19" s="41"/>
      <c r="J19" s="41"/>
      <c r="K19" s="45"/>
      <c r="L19" s="45"/>
      <c r="M19" s="41"/>
      <c r="N19" s="41"/>
      <c r="O19" s="45"/>
      <c r="P19" s="45"/>
      <c r="Q19" s="41"/>
      <c r="R19" s="41"/>
    </row>
    <row r="20" spans="1:18">
      <c r="A20" s="14"/>
      <c r="B20" s="42" t="s">
        <v>1262</v>
      </c>
      <c r="C20" s="29"/>
      <c r="D20" s="29"/>
      <c r="E20" s="29"/>
      <c r="F20" s="29"/>
      <c r="G20" s="29"/>
      <c r="H20" s="29"/>
      <c r="I20" s="29"/>
      <c r="J20" s="29"/>
      <c r="K20" s="29"/>
      <c r="L20" s="29"/>
      <c r="M20" s="29"/>
      <c r="N20" s="29"/>
      <c r="O20" s="29"/>
      <c r="P20" s="29"/>
      <c r="Q20" s="29"/>
      <c r="R20" s="29"/>
    </row>
    <row r="21" spans="1:18">
      <c r="A21" s="14"/>
      <c r="B21" s="42"/>
      <c r="C21" s="29"/>
      <c r="D21" s="29"/>
      <c r="E21" s="29"/>
      <c r="F21" s="29"/>
      <c r="G21" s="29"/>
      <c r="H21" s="29"/>
      <c r="I21" s="29"/>
      <c r="J21" s="29"/>
      <c r="K21" s="29"/>
      <c r="L21" s="29"/>
      <c r="M21" s="29"/>
      <c r="N21" s="29"/>
      <c r="O21" s="29"/>
      <c r="P21" s="29"/>
      <c r="Q21" s="29"/>
      <c r="R21" s="29"/>
    </row>
    <row r="22" spans="1:18">
      <c r="A22" s="14"/>
      <c r="B22" s="79" t="s">
        <v>116</v>
      </c>
      <c r="C22" s="41"/>
      <c r="D22" s="41"/>
      <c r="E22" s="41"/>
      <c r="F22" s="41"/>
      <c r="G22" s="41"/>
      <c r="H22" s="41"/>
      <c r="I22" s="41"/>
      <c r="J22" s="41"/>
      <c r="K22" s="41"/>
      <c r="L22" s="41"/>
      <c r="M22" s="41"/>
      <c r="N22" s="41"/>
      <c r="O22" s="41"/>
      <c r="P22" s="41"/>
      <c r="Q22" s="41"/>
      <c r="R22" s="41"/>
    </row>
    <row r="23" spans="1:18">
      <c r="A23" s="14"/>
      <c r="B23" s="79"/>
      <c r="C23" s="41"/>
      <c r="D23" s="41"/>
      <c r="E23" s="41"/>
      <c r="F23" s="41"/>
      <c r="G23" s="41"/>
      <c r="H23" s="41"/>
      <c r="I23" s="41"/>
      <c r="J23" s="41"/>
      <c r="K23" s="41"/>
      <c r="L23" s="41"/>
      <c r="M23" s="41"/>
      <c r="N23" s="41"/>
      <c r="O23" s="41"/>
      <c r="P23" s="41"/>
      <c r="Q23" s="41"/>
      <c r="R23" s="41"/>
    </row>
    <row r="24" spans="1:18">
      <c r="A24" s="14"/>
      <c r="B24" s="90" t="s">
        <v>1263</v>
      </c>
      <c r="C24" s="62">
        <v>0.19</v>
      </c>
      <c r="D24" s="62"/>
      <c r="E24" s="29"/>
      <c r="F24" s="29"/>
      <c r="G24" s="62">
        <v>0.2</v>
      </c>
      <c r="H24" s="62"/>
      <c r="I24" s="29"/>
      <c r="J24" s="29"/>
      <c r="K24" s="62">
        <v>0.23</v>
      </c>
      <c r="L24" s="62"/>
      <c r="M24" s="29"/>
      <c r="N24" s="29"/>
      <c r="O24" s="62">
        <v>0.19</v>
      </c>
      <c r="P24" s="62"/>
      <c r="Q24" s="29"/>
      <c r="R24" s="29"/>
    </row>
    <row r="25" spans="1:18">
      <c r="A25" s="14"/>
      <c r="B25" s="90"/>
      <c r="C25" s="62"/>
      <c r="D25" s="62"/>
      <c r="E25" s="29"/>
      <c r="F25" s="29"/>
      <c r="G25" s="62"/>
      <c r="H25" s="62"/>
      <c r="I25" s="29"/>
      <c r="J25" s="29"/>
      <c r="K25" s="62"/>
      <c r="L25" s="62"/>
      <c r="M25" s="29"/>
      <c r="N25" s="29"/>
      <c r="O25" s="62"/>
      <c r="P25" s="62"/>
      <c r="Q25" s="29"/>
      <c r="R25" s="29"/>
    </row>
    <row r="26" spans="1:18">
      <c r="A26" s="14"/>
      <c r="B26" s="79" t="s">
        <v>120</v>
      </c>
      <c r="C26" s="41"/>
      <c r="D26" s="41"/>
      <c r="E26" s="41"/>
      <c r="F26" s="41"/>
      <c r="G26" s="41"/>
      <c r="H26" s="41"/>
      <c r="I26" s="41"/>
      <c r="J26" s="41"/>
      <c r="K26" s="41"/>
      <c r="L26" s="41"/>
      <c r="M26" s="41"/>
      <c r="N26" s="41"/>
      <c r="O26" s="41"/>
      <c r="P26" s="41"/>
      <c r="Q26" s="41"/>
      <c r="R26" s="41"/>
    </row>
    <row r="27" spans="1:18">
      <c r="A27" s="14"/>
      <c r="B27" s="79"/>
      <c r="C27" s="41"/>
      <c r="D27" s="41"/>
      <c r="E27" s="41"/>
      <c r="F27" s="41"/>
      <c r="G27" s="41"/>
      <c r="H27" s="41"/>
      <c r="I27" s="41"/>
      <c r="J27" s="41"/>
      <c r="K27" s="41"/>
      <c r="L27" s="41"/>
      <c r="M27" s="41"/>
      <c r="N27" s="41"/>
      <c r="O27" s="41"/>
      <c r="P27" s="41"/>
      <c r="Q27" s="41"/>
      <c r="R27" s="41"/>
    </row>
    <row r="28" spans="1:18">
      <c r="A28" s="14"/>
      <c r="B28" s="90" t="s">
        <v>1263</v>
      </c>
      <c r="C28" s="62">
        <v>0.18</v>
      </c>
      <c r="D28" s="62"/>
      <c r="E28" s="29"/>
      <c r="F28" s="29"/>
      <c r="G28" s="62">
        <v>0.19</v>
      </c>
      <c r="H28" s="62"/>
      <c r="I28" s="29"/>
      <c r="J28" s="29"/>
      <c r="K28" s="62">
        <v>0.23</v>
      </c>
      <c r="L28" s="62"/>
      <c r="M28" s="29"/>
      <c r="N28" s="29"/>
      <c r="O28" s="62">
        <v>0.18</v>
      </c>
      <c r="P28" s="62"/>
      <c r="Q28" s="29"/>
      <c r="R28" s="29"/>
    </row>
    <row r="29" spans="1:18">
      <c r="A29" s="14"/>
      <c r="B29" s="90"/>
      <c r="C29" s="62"/>
      <c r="D29" s="62"/>
      <c r="E29" s="29"/>
      <c r="F29" s="29"/>
      <c r="G29" s="62"/>
      <c r="H29" s="62"/>
      <c r="I29" s="29"/>
      <c r="J29" s="29"/>
      <c r="K29" s="62"/>
      <c r="L29" s="62"/>
      <c r="M29" s="29"/>
      <c r="N29" s="29"/>
      <c r="O29" s="62"/>
      <c r="P29" s="62"/>
      <c r="Q29" s="29"/>
      <c r="R29" s="29"/>
    </row>
    <row r="30" spans="1:18">
      <c r="A30" s="14"/>
      <c r="B30" s="235">
        <v>2013</v>
      </c>
      <c r="C30" s="41"/>
      <c r="D30" s="41"/>
      <c r="E30" s="41"/>
      <c r="F30" s="41"/>
      <c r="G30" s="41"/>
      <c r="H30" s="41"/>
      <c r="I30" s="41"/>
      <c r="J30" s="41"/>
      <c r="K30" s="41"/>
      <c r="L30" s="41"/>
      <c r="M30" s="41"/>
      <c r="N30" s="41"/>
      <c r="O30" s="41"/>
      <c r="P30" s="41"/>
      <c r="Q30" s="41"/>
      <c r="R30" s="41"/>
    </row>
    <row r="31" spans="1:18">
      <c r="A31" s="14"/>
      <c r="B31" s="235"/>
      <c r="C31" s="41"/>
      <c r="D31" s="41"/>
      <c r="E31" s="41"/>
      <c r="F31" s="41"/>
      <c r="G31" s="41"/>
      <c r="H31" s="41"/>
      <c r="I31" s="41"/>
      <c r="J31" s="41"/>
      <c r="K31" s="41"/>
      <c r="L31" s="41"/>
      <c r="M31" s="41"/>
      <c r="N31" s="41"/>
      <c r="O31" s="41"/>
      <c r="P31" s="41"/>
      <c r="Q31" s="41"/>
      <c r="R31" s="41"/>
    </row>
    <row r="32" spans="1:18">
      <c r="A32" s="14"/>
      <c r="B32" s="80" t="s">
        <v>87</v>
      </c>
      <c r="C32" s="42" t="s">
        <v>351</v>
      </c>
      <c r="D32" s="43">
        <v>608244</v>
      </c>
      <c r="E32" s="29"/>
      <c r="F32" s="29"/>
      <c r="G32" s="42" t="s">
        <v>351</v>
      </c>
      <c r="H32" s="43">
        <v>615990</v>
      </c>
      <c r="I32" s="29"/>
      <c r="J32" s="29"/>
      <c r="K32" s="42" t="s">
        <v>351</v>
      </c>
      <c r="L32" s="43">
        <v>638518</v>
      </c>
      <c r="M32" s="29"/>
      <c r="N32" s="29"/>
      <c r="O32" s="42" t="s">
        <v>351</v>
      </c>
      <c r="P32" s="43">
        <v>679311</v>
      </c>
      <c r="Q32" s="29"/>
      <c r="R32" s="29"/>
    </row>
    <row r="33" spans="1:18">
      <c r="A33" s="14"/>
      <c r="B33" s="80"/>
      <c r="C33" s="42"/>
      <c r="D33" s="43"/>
      <c r="E33" s="29"/>
      <c r="F33" s="29"/>
      <c r="G33" s="42"/>
      <c r="H33" s="43"/>
      <c r="I33" s="29"/>
      <c r="J33" s="29"/>
      <c r="K33" s="42"/>
      <c r="L33" s="43"/>
      <c r="M33" s="29"/>
      <c r="N33" s="29"/>
      <c r="O33" s="42"/>
      <c r="P33" s="43"/>
      <c r="Q33" s="29"/>
      <c r="R33" s="29"/>
    </row>
    <row r="34" spans="1:18">
      <c r="A34" s="14"/>
      <c r="B34" s="79" t="s">
        <v>92</v>
      </c>
      <c r="C34" s="45">
        <v>218543</v>
      </c>
      <c r="D34" s="45"/>
      <c r="E34" s="41"/>
      <c r="F34" s="41"/>
      <c r="G34" s="45">
        <v>224213</v>
      </c>
      <c r="H34" s="45"/>
      <c r="I34" s="41"/>
      <c r="J34" s="41"/>
      <c r="K34" s="45">
        <v>226452</v>
      </c>
      <c r="L34" s="45"/>
      <c r="M34" s="41"/>
      <c r="N34" s="41"/>
      <c r="O34" s="45">
        <v>238209</v>
      </c>
      <c r="P34" s="45"/>
      <c r="Q34" s="41"/>
      <c r="R34" s="41"/>
    </row>
    <row r="35" spans="1:18">
      <c r="A35" s="14"/>
      <c r="B35" s="79"/>
      <c r="C35" s="45"/>
      <c r="D35" s="45"/>
      <c r="E35" s="41"/>
      <c r="F35" s="41"/>
      <c r="G35" s="45"/>
      <c r="H35" s="45"/>
      <c r="I35" s="41"/>
      <c r="J35" s="41"/>
      <c r="K35" s="45"/>
      <c r="L35" s="45"/>
      <c r="M35" s="41"/>
      <c r="N35" s="41"/>
      <c r="O35" s="45"/>
      <c r="P35" s="45"/>
      <c r="Q35" s="41"/>
      <c r="R35" s="41"/>
    </row>
    <row r="36" spans="1:18">
      <c r="A36" s="14"/>
      <c r="B36" s="80" t="s">
        <v>107</v>
      </c>
      <c r="C36" s="43">
        <v>23998</v>
      </c>
      <c r="D36" s="43"/>
      <c r="E36" s="29"/>
      <c r="F36" s="29"/>
      <c r="G36" s="43">
        <v>31209</v>
      </c>
      <c r="H36" s="43"/>
      <c r="I36" s="29"/>
      <c r="J36" s="29"/>
      <c r="K36" s="43">
        <v>24293</v>
      </c>
      <c r="L36" s="43"/>
      <c r="M36" s="29"/>
      <c r="N36" s="42">
        <v>-2</v>
      </c>
      <c r="O36" s="43">
        <v>19541</v>
      </c>
      <c r="P36" s="43"/>
      <c r="Q36" s="29"/>
      <c r="R36" s="42">
        <v>-3</v>
      </c>
    </row>
    <row r="37" spans="1:18">
      <c r="A37" s="14"/>
      <c r="B37" s="80"/>
      <c r="C37" s="43"/>
      <c r="D37" s="43"/>
      <c r="E37" s="29"/>
      <c r="F37" s="29"/>
      <c r="G37" s="43"/>
      <c r="H37" s="43"/>
      <c r="I37" s="29"/>
      <c r="J37" s="29"/>
      <c r="K37" s="43"/>
      <c r="L37" s="43"/>
      <c r="M37" s="29"/>
      <c r="N37" s="42"/>
      <c r="O37" s="43"/>
      <c r="P37" s="43"/>
      <c r="Q37" s="29"/>
      <c r="R37" s="42"/>
    </row>
    <row r="38" spans="1:18">
      <c r="A38" s="14"/>
      <c r="B38" s="79" t="s">
        <v>110</v>
      </c>
      <c r="C38" s="45">
        <v>23998</v>
      </c>
      <c r="D38" s="45"/>
      <c r="E38" s="41"/>
      <c r="F38" s="41"/>
      <c r="G38" s="45">
        <v>31209</v>
      </c>
      <c r="H38" s="45"/>
      <c r="I38" s="41"/>
      <c r="J38" s="41"/>
      <c r="K38" s="45">
        <v>24293</v>
      </c>
      <c r="L38" s="45"/>
      <c r="M38" s="41"/>
      <c r="N38" s="44">
        <v>-2</v>
      </c>
      <c r="O38" s="45">
        <v>19541</v>
      </c>
      <c r="P38" s="45"/>
      <c r="Q38" s="41"/>
      <c r="R38" s="44">
        <v>-3</v>
      </c>
    </row>
    <row r="39" spans="1:18">
      <c r="A39" s="14"/>
      <c r="B39" s="79"/>
      <c r="C39" s="45"/>
      <c r="D39" s="45"/>
      <c r="E39" s="41"/>
      <c r="F39" s="41"/>
      <c r="G39" s="45"/>
      <c r="H39" s="45"/>
      <c r="I39" s="41"/>
      <c r="J39" s="41"/>
      <c r="K39" s="45"/>
      <c r="L39" s="45"/>
      <c r="M39" s="41"/>
      <c r="N39" s="44"/>
      <c r="O39" s="45"/>
      <c r="P39" s="45"/>
      <c r="Q39" s="41"/>
      <c r="R39" s="44"/>
    </row>
    <row r="40" spans="1:18">
      <c r="A40" s="14"/>
      <c r="B40" s="42" t="s">
        <v>1262</v>
      </c>
      <c r="C40" s="29"/>
      <c r="D40" s="29"/>
      <c r="E40" s="29"/>
      <c r="F40" s="29"/>
      <c r="G40" s="29"/>
      <c r="H40" s="29"/>
      <c r="I40" s="29"/>
      <c r="J40" s="29"/>
      <c r="K40" s="29"/>
      <c r="L40" s="29"/>
      <c r="M40" s="29"/>
      <c r="N40" s="29"/>
      <c r="O40" s="29"/>
      <c r="P40" s="29"/>
      <c r="Q40" s="29"/>
      <c r="R40" s="29"/>
    </row>
    <row r="41" spans="1:18">
      <c r="A41" s="14"/>
      <c r="B41" s="42"/>
      <c r="C41" s="29"/>
      <c r="D41" s="29"/>
      <c r="E41" s="29"/>
      <c r="F41" s="29"/>
      <c r="G41" s="29"/>
      <c r="H41" s="29"/>
      <c r="I41" s="29"/>
      <c r="J41" s="29"/>
      <c r="K41" s="29"/>
      <c r="L41" s="29"/>
      <c r="M41" s="29"/>
      <c r="N41" s="29"/>
      <c r="O41" s="29"/>
      <c r="P41" s="29"/>
      <c r="Q41" s="29"/>
      <c r="R41" s="29"/>
    </row>
    <row r="42" spans="1:18">
      <c r="A42" s="14"/>
      <c r="B42" s="79" t="s">
        <v>116</v>
      </c>
      <c r="C42" s="41"/>
      <c r="D42" s="41"/>
      <c r="E42" s="41"/>
      <c r="F42" s="41"/>
      <c r="G42" s="41"/>
      <c r="H42" s="41"/>
      <c r="I42" s="41"/>
      <c r="J42" s="41"/>
      <c r="K42" s="41"/>
      <c r="L42" s="41"/>
      <c r="M42" s="41"/>
      <c r="N42" s="41"/>
      <c r="O42" s="41"/>
      <c r="P42" s="41"/>
      <c r="Q42" s="41"/>
      <c r="R42" s="41"/>
    </row>
    <row r="43" spans="1:18">
      <c r="A43" s="14"/>
      <c r="B43" s="79"/>
      <c r="C43" s="41"/>
      <c r="D43" s="41"/>
      <c r="E43" s="41"/>
      <c r="F43" s="41"/>
      <c r="G43" s="41"/>
      <c r="H43" s="41"/>
      <c r="I43" s="41"/>
      <c r="J43" s="41"/>
      <c r="K43" s="41"/>
      <c r="L43" s="41"/>
      <c r="M43" s="41"/>
      <c r="N43" s="41"/>
      <c r="O43" s="41"/>
      <c r="P43" s="41"/>
      <c r="Q43" s="41"/>
      <c r="R43" s="41"/>
    </row>
    <row r="44" spans="1:18">
      <c r="A44" s="14"/>
      <c r="B44" s="90" t="s">
        <v>1263</v>
      </c>
      <c r="C44" s="62">
        <v>0.14000000000000001</v>
      </c>
      <c r="D44" s="62"/>
      <c r="E44" s="29"/>
      <c r="F44" s="29"/>
      <c r="G44" s="62">
        <v>0.18</v>
      </c>
      <c r="H44" s="62"/>
      <c r="I44" s="29"/>
      <c r="J44" s="29"/>
      <c r="K44" s="62">
        <v>0.14000000000000001</v>
      </c>
      <c r="L44" s="62"/>
      <c r="M44" s="29"/>
      <c r="N44" s="29"/>
      <c r="O44" s="62">
        <v>0.11</v>
      </c>
      <c r="P44" s="62"/>
      <c r="Q44" s="29"/>
      <c r="R44" s="29"/>
    </row>
    <row r="45" spans="1:18">
      <c r="A45" s="14"/>
      <c r="B45" s="90"/>
      <c r="C45" s="62"/>
      <c r="D45" s="62"/>
      <c r="E45" s="29"/>
      <c r="F45" s="29"/>
      <c r="G45" s="62"/>
      <c r="H45" s="62"/>
      <c r="I45" s="29"/>
      <c r="J45" s="29"/>
      <c r="K45" s="62"/>
      <c r="L45" s="62"/>
      <c r="M45" s="29"/>
      <c r="N45" s="29"/>
      <c r="O45" s="62"/>
      <c r="P45" s="62"/>
      <c r="Q45" s="29"/>
      <c r="R45" s="29"/>
    </row>
    <row r="46" spans="1:18">
      <c r="A46" s="14"/>
      <c r="B46" s="79" t="s">
        <v>120</v>
      </c>
      <c r="C46" s="41"/>
      <c r="D46" s="41"/>
      <c r="E46" s="41"/>
      <c r="F46" s="41"/>
      <c r="G46" s="41"/>
      <c r="H46" s="41"/>
      <c r="I46" s="41"/>
      <c r="J46" s="41"/>
      <c r="K46" s="41"/>
      <c r="L46" s="41"/>
      <c r="M46" s="41"/>
      <c r="N46" s="41"/>
      <c r="O46" s="41"/>
      <c r="P46" s="41"/>
      <c r="Q46" s="41"/>
      <c r="R46" s="41"/>
    </row>
    <row r="47" spans="1:18">
      <c r="A47" s="14"/>
      <c r="B47" s="79"/>
      <c r="C47" s="41"/>
      <c r="D47" s="41"/>
      <c r="E47" s="41"/>
      <c r="F47" s="41"/>
      <c r="G47" s="41"/>
      <c r="H47" s="41"/>
      <c r="I47" s="41"/>
      <c r="J47" s="41"/>
      <c r="K47" s="41"/>
      <c r="L47" s="41"/>
      <c r="M47" s="41"/>
      <c r="N47" s="41"/>
      <c r="O47" s="41"/>
      <c r="P47" s="41"/>
      <c r="Q47" s="41"/>
      <c r="R47" s="41"/>
    </row>
    <row r="48" spans="1:18">
      <c r="A48" s="14"/>
      <c r="B48" s="90" t="s">
        <v>1263</v>
      </c>
      <c r="C48" s="62">
        <v>0.14000000000000001</v>
      </c>
      <c r="D48" s="62"/>
      <c r="E48" s="29"/>
      <c r="F48" s="29"/>
      <c r="G48" s="62">
        <v>0.18</v>
      </c>
      <c r="H48" s="62"/>
      <c r="I48" s="29"/>
      <c r="J48" s="29"/>
      <c r="K48" s="62">
        <v>0.14000000000000001</v>
      </c>
      <c r="L48" s="62"/>
      <c r="M48" s="29"/>
      <c r="N48" s="29"/>
      <c r="O48" s="62">
        <v>0.11</v>
      </c>
      <c r="P48" s="62"/>
      <c r="Q48" s="29"/>
      <c r="R48" s="29"/>
    </row>
    <row r="49" spans="1:18">
      <c r="A49" s="14"/>
      <c r="B49" s="90"/>
      <c r="C49" s="62"/>
      <c r="D49" s="62"/>
      <c r="E49" s="29"/>
      <c r="F49" s="29"/>
      <c r="G49" s="62"/>
      <c r="H49" s="62"/>
      <c r="I49" s="29"/>
      <c r="J49" s="29"/>
      <c r="K49" s="62"/>
      <c r="L49" s="62"/>
      <c r="M49" s="29"/>
      <c r="N49" s="29"/>
      <c r="O49" s="62"/>
      <c r="P49" s="62"/>
      <c r="Q49" s="29"/>
      <c r="R49" s="29"/>
    </row>
    <row r="50" spans="1:18">
      <c r="A50" s="14"/>
      <c r="B50" s="29" t="s">
        <v>499</v>
      </c>
      <c r="C50" s="29"/>
      <c r="D50" s="29"/>
      <c r="E50" s="29"/>
      <c r="F50" s="29"/>
      <c r="G50" s="29"/>
      <c r="H50" s="29"/>
      <c r="I50" s="29"/>
      <c r="J50" s="29"/>
      <c r="K50" s="29"/>
      <c r="L50" s="29"/>
      <c r="M50" s="29"/>
      <c r="N50" s="29"/>
      <c r="O50" s="29"/>
      <c r="P50" s="29"/>
      <c r="Q50" s="29"/>
      <c r="R50" s="29"/>
    </row>
    <row r="51" spans="1:18">
      <c r="A51" s="14"/>
      <c r="B51" s="15"/>
      <c r="C51" s="15"/>
    </row>
    <row r="52" spans="1:18" ht="67.5">
      <c r="A52" s="14"/>
      <c r="B52" s="104">
        <v>-1</v>
      </c>
      <c r="C52" s="105" t="s">
        <v>1264</v>
      </c>
    </row>
    <row r="53" spans="1:18">
      <c r="A53" s="14"/>
      <c r="B53" s="15"/>
      <c r="C53" s="15"/>
    </row>
    <row r="54" spans="1:18" ht="33.75">
      <c r="A54" s="14"/>
      <c r="B54" s="104">
        <v>-2</v>
      </c>
      <c r="C54" s="105" t="s">
        <v>1265</v>
      </c>
    </row>
    <row r="55" spans="1:18">
      <c r="A55" s="14"/>
      <c r="B55" s="15"/>
      <c r="C55" s="15"/>
    </row>
    <row r="56" spans="1:18" ht="78.75">
      <c r="A56" s="14"/>
      <c r="B56" s="104">
        <v>-3</v>
      </c>
      <c r="C56" s="105" t="s">
        <v>1266</v>
      </c>
    </row>
  </sheetData>
  <mergeCells count="246">
    <mergeCell ref="A1:A2"/>
    <mergeCell ref="B1:R1"/>
    <mergeCell ref="B2:R2"/>
    <mergeCell ref="B3:R3"/>
    <mergeCell ref="A4:A56"/>
    <mergeCell ref="B4:R4"/>
    <mergeCell ref="B5:R5"/>
    <mergeCell ref="B50:R50"/>
    <mergeCell ref="K48:L49"/>
    <mergeCell ref="M48:M49"/>
    <mergeCell ref="N48:N49"/>
    <mergeCell ref="O48:P49"/>
    <mergeCell ref="Q48:Q49"/>
    <mergeCell ref="R48:R49"/>
    <mergeCell ref="N46:N47"/>
    <mergeCell ref="O46:Q47"/>
    <mergeCell ref="R46:R47"/>
    <mergeCell ref="B48:B49"/>
    <mergeCell ref="C48:D49"/>
    <mergeCell ref="E48:E49"/>
    <mergeCell ref="F48:F49"/>
    <mergeCell ref="G48:H49"/>
    <mergeCell ref="I48:I49"/>
    <mergeCell ref="J48:J49"/>
    <mergeCell ref="B46:B47"/>
    <mergeCell ref="C46:E47"/>
    <mergeCell ref="F46:F47"/>
    <mergeCell ref="G46:I47"/>
    <mergeCell ref="J46:J47"/>
    <mergeCell ref="K46:M47"/>
    <mergeCell ref="K44:L45"/>
    <mergeCell ref="M44:M45"/>
    <mergeCell ref="N44:N45"/>
    <mergeCell ref="O44:P45"/>
    <mergeCell ref="Q44:Q45"/>
    <mergeCell ref="R44:R45"/>
    <mergeCell ref="N42:N43"/>
    <mergeCell ref="O42:Q43"/>
    <mergeCell ref="R42:R43"/>
    <mergeCell ref="B44:B45"/>
    <mergeCell ref="C44:D45"/>
    <mergeCell ref="E44:E45"/>
    <mergeCell ref="F44:F45"/>
    <mergeCell ref="G44:H45"/>
    <mergeCell ref="I44:I45"/>
    <mergeCell ref="J44:J45"/>
    <mergeCell ref="B42:B43"/>
    <mergeCell ref="C42:E43"/>
    <mergeCell ref="F42:F43"/>
    <mergeCell ref="G42:I43"/>
    <mergeCell ref="J42:J43"/>
    <mergeCell ref="K42:M43"/>
    <mergeCell ref="R38:R39"/>
    <mergeCell ref="B40:B41"/>
    <mergeCell ref="C40:E41"/>
    <mergeCell ref="F40:F41"/>
    <mergeCell ref="G40:I41"/>
    <mergeCell ref="J40:J41"/>
    <mergeCell ref="K40:M41"/>
    <mergeCell ref="N40:N41"/>
    <mergeCell ref="O40:Q41"/>
    <mergeCell ref="R40:R41"/>
    <mergeCell ref="J38:J39"/>
    <mergeCell ref="K38:L39"/>
    <mergeCell ref="M38:M39"/>
    <mergeCell ref="N38:N39"/>
    <mergeCell ref="O38:P39"/>
    <mergeCell ref="Q38:Q39"/>
    <mergeCell ref="N36:N37"/>
    <mergeCell ref="O36:P37"/>
    <mergeCell ref="Q36:Q37"/>
    <mergeCell ref="R36:R37"/>
    <mergeCell ref="B38:B39"/>
    <mergeCell ref="C38:D39"/>
    <mergeCell ref="E38:E39"/>
    <mergeCell ref="F38:F39"/>
    <mergeCell ref="G38:H39"/>
    <mergeCell ref="I38:I39"/>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P35"/>
    <mergeCell ref="Q34:Q35"/>
    <mergeCell ref="O32:O33"/>
    <mergeCell ref="P32:P33"/>
    <mergeCell ref="Q32:Q33"/>
    <mergeCell ref="R32:R33"/>
    <mergeCell ref="B34:B35"/>
    <mergeCell ref="C34:D35"/>
    <mergeCell ref="E34:E35"/>
    <mergeCell ref="F34:F35"/>
    <mergeCell ref="G34:H35"/>
    <mergeCell ref="I34:I35"/>
    <mergeCell ref="I32:I33"/>
    <mergeCell ref="J32:J33"/>
    <mergeCell ref="K32:K33"/>
    <mergeCell ref="L32:L33"/>
    <mergeCell ref="M32:M33"/>
    <mergeCell ref="N32:N33"/>
    <mergeCell ref="N30:N31"/>
    <mergeCell ref="O30:Q31"/>
    <mergeCell ref="R30:R31"/>
    <mergeCell ref="B32:B33"/>
    <mergeCell ref="C32:C33"/>
    <mergeCell ref="D32:D33"/>
    <mergeCell ref="E32:E33"/>
    <mergeCell ref="F32:F33"/>
    <mergeCell ref="G32:G33"/>
    <mergeCell ref="H32:H33"/>
    <mergeCell ref="B30:B31"/>
    <mergeCell ref="C30:E31"/>
    <mergeCell ref="F30:F31"/>
    <mergeCell ref="G30:I31"/>
    <mergeCell ref="J30:J31"/>
    <mergeCell ref="K30:M31"/>
    <mergeCell ref="K28:L29"/>
    <mergeCell ref="M28:M29"/>
    <mergeCell ref="N28:N29"/>
    <mergeCell ref="O28:P29"/>
    <mergeCell ref="Q28:Q29"/>
    <mergeCell ref="R28:R29"/>
    <mergeCell ref="N26:N27"/>
    <mergeCell ref="O26:Q27"/>
    <mergeCell ref="R26:R27"/>
    <mergeCell ref="B28:B29"/>
    <mergeCell ref="C28:D29"/>
    <mergeCell ref="E28:E29"/>
    <mergeCell ref="F28:F29"/>
    <mergeCell ref="G28:H29"/>
    <mergeCell ref="I28:I29"/>
    <mergeCell ref="J28:J29"/>
    <mergeCell ref="B26:B27"/>
    <mergeCell ref="C26:E27"/>
    <mergeCell ref="F26:F27"/>
    <mergeCell ref="G26:I27"/>
    <mergeCell ref="J26:J27"/>
    <mergeCell ref="K26:M27"/>
    <mergeCell ref="K24:L25"/>
    <mergeCell ref="M24:M25"/>
    <mergeCell ref="N24:N25"/>
    <mergeCell ref="O24:P25"/>
    <mergeCell ref="Q24:Q25"/>
    <mergeCell ref="R24:R25"/>
    <mergeCell ref="N22:N23"/>
    <mergeCell ref="O22:Q23"/>
    <mergeCell ref="R22:R23"/>
    <mergeCell ref="B24:B25"/>
    <mergeCell ref="C24:D25"/>
    <mergeCell ref="E24:E25"/>
    <mergeCell ref="F24:F25"/>
    <mergeCell ref="G24:H25"/>
    <mergeCell ref="I24:I25"/>
    <mergeCell ref="J24:J25"/>
    <mergeCell ref="B22:B23"/>
    <mergeCell ref="C22:E23"/>
    <mergeCell ref="F22:F23"/>
    <mergeCell ref="G22:I23"/>
    <mergeCell ref="J22:J23"/>
    <mergeCell ref="K22:M23"/>
    <mergeCell ref="R18:R19"/>
    <mergeCell ref="B20:B21"/>
    <mergeCell ref="C20:E21"/>
    <mergeCell ref="F20:F21"/>
    <mergeCell ref="G20:I21"/>
    <mergeCell ref="J20:J21"/>
    <mergeCell ref="K20:M21"/>
    <mergeCell ref="N20:N21"/>
    <mergeCell ref="O20:Q21"/>
    <mergeCell ref="R20:R21"/>
    <mergeCell ref="J18:J19"/>
    <mergeCell ref="K18:L19"/>
    <mergeCell ref="M18:M19"/>
    <mergeCell ref="N18:N19"/>
    <mergeCell ref="O18:P19"/>
    <mergeCell ref="Q18:Q19"/>
    <mergeCell ref="N16:N17"/>
    <mergeCell ref="O16:P17"/>
    <mergeCell ref="Q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R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0</v>
      </c>
      <c r="B2" s="1" t="s">
        <v>3</v>
      </c>
      <c r="C2" s="1" t="s">
        <v>31</v>
      </c>
      <c r="D2" s="1" t="s">
        <v>79</v>
      </c>
    </row>
    <row r="3" spans="1:4" ht="30">
      <c r="A3" s="3" t="s">
        <v>122</v>
      </c>
      <c r="B3" s="4"/>
      <c r="C3" s="4"/>
      <c r="D3" s="4"/>
    </row>
    <row r="4" spans="1:4">
      <c r="A4" s="2" t="s">
        <v>110</v>
      </c>
      <c r="B4" s="8">
        <v>140185</v>
      </c>
      <c r="C4" s="8">
        <v>99041</v>
      </c>
      <c r="D4" s="8">
        <v>114973</v>
      </c>
    </row>
    <row r="5" spans="1:4" ht="30">
      <c r="A5" s="3" t="s">
        <v>123</v>
      </c>
      <c r="B5" s="4"/>
      <c r="C5" s="4"/>
      <c r="D5" s="4"/>
    </row>
    <row r="6" spans="1:4" ht="30">
      <c r="A6" s="2" t="s">
        <v>124</v>
      </c>
      <c r="B6" s="6">
        <v>-1257</v>
      </c>
      <c r="C6" s="6">
        <v>1025</v>
      </c>
      <c r="D6" s="4">
        <v>-999</v>
      </c>
    </row>
    <row r="7" spans="1:4" ht="30">
      <c r="A7" s="2" t="s">
        <v>125</v>
      </c>
      <c r="B7" s="6">
        <v>-51990</v>
      </c>
      <c r="C7" s="6">
        <v>17724</v>
      </c>
      <c r="D7" s="6">
        <v>10199</v>
      </c>
    </row>
    <row r="8" spans="1:4" ht="45">
      <c r="A8" s="2" t="s">
        <v>126</v>
      </c>
      <c r="B8" s="4">
        <v>569</v>
      </c>
      <c r="C8" s="4">
        <v>499</v>
      </c>
      <c r="D8" s="4">
        <v>-553</v>
      </c>
    </row>
    <row r="9" spans="1:4" ht="30">
      <c r="A9" s="2" t="s">
        <v>123</v>
      </c>
      <c r="B9" s="6">
        <v>-52678</v>
      </c>
      <c r="C9" s="6">
        <v>19248</v>
      </c>
      <c r="D9" s="6">
        <v>8647</v>
      </c>
    </row>
    <row r="10" spans="1:4">
      <c r="A10" s="2" t="s">
        <v>127</v>
      </c>
      <c r="B10" s="6">
        <v>87507</v>
      </c>
      <c r="C10" s="6">
        <v>118289</v>
      </c>
      <c r="D10" s="6">
        <v>123620</v>
      </c>
    </row>
    <row r="11" spans="1:4" ht="30">
      <c r="A11" s="2" t="s">
        <v>128</v>
      </c>
      <c r="B11" s="4">
        <v>0</v>
      </c>
      <c r="C11" s="4">
        <v>0</v>
      </c>
      <c r="D11" s="6">
        <v>-1279</v>
      </c>
    </row>
    <row r="12" spans="1:4" ht="30">
      <c r="A12" s="2" t="s">
        <v>129</v>
      </c>
      <c r="B12" s="8">
        <v>87507</v>
      </c>
      <c r="C12" s="8">
        <v>118289</v>
      </c>
      <c r="D12" s="8">
        <v>1223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6.85546875" bestFit="1" customWidth="1"/>
    <col min="3" max="5" width="12.28515625" bestFit="1" customWidth="1"/>
    <col min="6" max="6" width="11.42578125" bestFit="1" customWidth="1"/>
    <col min="7" max="7" width="10.28515625" bestFit="1" customWidth="1"/>
    <col min="8" max="8" width="17.85546875" bestFit="1" customWidth="1"/>
    <col min="9" max="9" width="16.42578125" bestFit="1" customWidth="1"/>
    <col min="10" max="10" width="15.42578125" bestFit="1" customWidth="1"/>
  </cols>
  <sheetData>
    <row r="1" spans="1:10" ht="15" customHeight="1">
      <c r="A1" s="1" t="s">
        <v>1358</v>
      </c>
      <c r="B1" s="1" t="s">
        <v>1360</v>
      </c>
      <c r="C1" s="9" t="s">
        <v>2</v>
      </c>
      <c r="D1" s="9"/>
      <c r="E1" s="9"/>
      <c r="F1" s="9" t="s">
        <v>1360</v>
      </c>
      <c r="G1" s="9"/>
      <c r="H1" s="9"/>
      <c r="I1" s="1" t="s">
        <v>78</v>
      </c>
      <c r="J1" s="1" t="s">
        <v>1360</v>
      </c>
    </row>
    <row r="2" spans="1:10" ht="30">
      <c r="A2" s="1" t="s">
        <v>1359</v>
      </c>
      <c r="B2" s="1" t="s">
        <v>1361</v>
      </c>
      <c r="C2" s="1" t="s">
        <v>3</v>
      </c>
      <c r="D2" s="1" t="s">
        <v>31</v>
      </c>
      <c r="E2" s="1" t="s">
        <v>79</v>
      </c>
      <c r="F2" s="1" t="s">
        <v>1362</v>
      </c>
      <c r="G2" s="236">
        <v>41417</v>
      </c>
      <c r="H2" s="236">
        <v>41411</v>
      </c>
      <c r="I2" s="1" t="s">
        <v>85</v>
      </c>
      <c r="J2" s="236">
        <v>41415</v>
      </c>
    </row>
    <row r="3" spans="1:10" ht="30">
      <c r="A3" s="3" t="s">
        <v>1363</v>
      </c>
      <c r="B3" s="4"/>
      <c r="C3" s="4"/>
      <c r="D3" s="4"/>
      <c r="E3" s="4"/>
      <c r="F3" s="4"/>
      <c r="G3" s="4"/>
      <c r="H3" s="4"/>
      <c r="I3" s="4"/>
      <c r="J3" s="4"/>
    </row>
    <row r="4" spans="1:10" ht="30">
      <c r="A4" s="2" t="s">
        <v>1364</v>
      </c>
      <c r="B4" s="6">
        <v>67913310</v>
      </c>
      <c r="C4" s="4"/>
      <c r="D4" s="4"/>
      <c r="E4" s="4"/>
      <c r="F4" s="4"/>
      <c r="G4" s="4"/>
      <c r="H4" s="4"/>
      <c r="I4" s="4"/>
      <c r="J4" s="4"/>
    </row>
    <row r="5" spans="1:10">
      <c r="A5" s="2" t="s">
        <v>1365</v>
      </c>
      <c r="B5" s="4" t="s">
        <v>1366</v>
      </c>
      <c r="C5" s="4"/>
      <c r="D5" s="4"/>
      <c r="E5" s="4"/>
      <c r="F5" s="4"/>
      <c r="G5" s="4"/>
      <c r="H5" s="4"/>
      <c r="I5" s="4"/>
      <c r="J5" s="4"/>
    </row>
    <row r="6" spans="1:10" ht="30">
      <c r="A6" s="2" t="s">
        <v>1367</v>
      </c>
      <c r="B6" s="4">
        <v>1</v>
      </c>
      <c r="C6" s="4"/>
      <c r="D6" s="4"/>
      <c r="E6" s="4"/>
      <c r="F6" s="4"/>
      <c r="G6" s="4"/>
      <c r="H6" s="4"/>
      <c r="I6" s="4"/>
      <c r="J6" s="4"/>
    </row>
    <row r="7" spans="1:10">
      <c r="A7" s="2" t="s">
        <v>63</v>
      </c>
      <c r="B7" s="4"/>
      <c r="C7" s="4"/>
      <c r="D7" s="4"/>
      <c r="E7" s="4"/>
      <c r="F7" s="4"/>
      <c r="G7" s="4"/>
      <c r="H7" s="4"/>
      <c r="I7" s="4"/>
      <c r="J7" s="4"/>
    </row>
    <row r="8" spans="1:10" ht="30">
      <c r="A8" s="3" t="s">
        <v>1363</v>
      </c>
      <c r="B8" s="4"/>
      <c r="C8" s="4"/>
      <c r="D8" s="4"/>
      <c r="E8" s="4"/>
      <c r="F8" s="4"/>
      <c r="G8" s="4"/>
      <c r="H8" s="4"/>
      <c r="I8" s="4"/>
      <c r="J8" s="4"/>
    </row>
    <row r="9" spans="1:10" ht="30">
      <c r="A9" s="2" t="s">
        <v>71</v>
      </c>
      <c r="B9" s="4"/>
      <c r="C9" s="7">
        <v>0.01</v>
      </c>
      <c r="D9" s="7">
        <v>0.01</v>
      </c>
      <c r="E9" s="4"/>
      <c r="F9" s="4"/>
      <c r="G9" s="4"/>
      <c r="H9" s="4"/>
      <c r="I9" s="4"/>
      <c r="J9" s="4"/>
    </row>
    <row r="10" spans="1:10">
      <c r="A10" s="2" t="s">
        <v>1368</v>
      </c>
      <c r="B10" s="4"/>
      <c r="C10" s="4">
        <v>0</v>
      </c>
      <c r="D10" s="4">
        <v>0</v>
      </c>
      <c r="E10" s="4"/>
      <c r="F10" s="4"/>
      <c r="G10" s="4"/>
      <c r="H10" s="4"/>
      <c r="I10" s="4"/>
      <c r="J10" s="4"/>
    </row>
    <row r="11" spans="1:10">
      <c r="A11" s="2" t="s">
        <v>61</v>
      </c>
      <c r="B11" s="4"/>
      <c r="C11" s="4"/>
      <c r="D11" s="4"/>
      <c r="E11" s="4"/>
      <c r="F11" s="4"/>
      <c r="G11" s="4"/>
      <c r="H11" s="4"/>
      <c r="I11" s="4"/>
      <c r="J11" s="4"/>
    </row>
    <row r="12" spans="1:10" ht="30">
      <c r="A12" s="3" t="s">
        <v>1363</v>
      </c>
      <c r="B12" s="4"/>
      <c r="C12" s="4"/>
      <c r="D12" s="4"/>
      <c r="E12" s="4"/>
      <c r="F12" s="4"/>
      <c r="G12" s="4"/>
      <c r="H12" s="4"/>
      <c r="I12" s="4"/>
      <c r="J12" s="4"/>
    </row>
    <row r="13" spans="1:10" ht="30">
      <c r="A13" s="2" t="s">
        <v>71</v>
      </c>
      <c r="B13" s="4"/>
      <c r="C13" s="7">
        <v>0.01</v>
      </c>
      <c r="D13" s="7">
        <v>0.01</v>
      </c>
      <c r="E13" s="4"/>
      <c r="F13" s="4"/>
      <c r="G13" s="4"/>
      <c r="H13" s="4"/>
      <c r="I13" s="4"/>
      <c r="J13" s="4"/>
    </row>
    <row r="14" spans="1:10">
      <c r="A14" s="2" t="s">
        <v>1368</v>
      </c>
      <c r="B14" s="4"/>
      <c r="C14" s="6">
        <v>174388132</v>
      </c>
      <c r="D14" s="6">
        <v>173452896</v>
      </c>
      <c r="E14" s="4"/>
      <c r="F14" s="4"/>
      <c r="G14" s="4"/>
      <c r="H14" s="4"/>
      <c r="I14" s="4"/>
      <c r="J14" s="4"/>
    </row>
    <row r="15" spans="1:10" ht="30">
      <c r="A15" s="2" t="s">
        <v>1369</v>
      </c>
      <c r="B15" s="4"/>
      <c r="C15" s="4"/>
      <c r="D15" s="4"/>
      <c r="E15" s="4"/>
      <c r="F15" s="4"/>
      <c r="G15" s="4"/>
      <c r="H15" s="4"/>
      <c r="I15" s="4"/>
      <c r="J15" s="4"/>
    </row>
    <row r="16" spans="1:10" ht="30">
      <c r="A16" s="3" t="s">
        <v>1363</v>
      </c>
      <c r="B16" s="4"/>
      <c r="C16" s="4"/>
      <c r="D16" s="4"/>
      <c r="E16" s="4"/>
      <c r="F16" s="4"/>
      <c r="G16" s="4"/>
      <c r="H16" s="4"/>
      <c r="I16" s="4"/>
      <c r="J16" s="4"/>
    </row>
    <row r="17" spans="1:10" ht="30">
      <c r="A17" s="2" t="s">
        <v>1370</v>
      </c>
      <c r="B17" s="4"/>
      <c r="C17" s="7">
        <v>2.2000000000000002</v>
      </c>
      <c r="D17" s="8">
        <v>19</v>
      </c>
      <c r="E17" s="7">
        <v>5.4</v>
      </c>
      <c r="F17" s="4"/>
      <c r="G17" s="4"/>
      <c r="H17" s="4"/>
      <c r="I17" s="4"/>
      <c r="J17" s="4"/>
    </row>
    <row r="18" spans="1:10" ht="30">
      <c r="A18" s="2" t="s">
        <v>1371</v>
      </c>
      <c r="B18" s="4"/>
      <c r="C18" s="4"/>
      <c r="D18" s="4"/>
      <c r="E18" s="4"/>
      <c r="F18" s="4"/>
      <c r="G18" s="4"/>
      <c r="H18" s="4"/>
      <c r="I18" s="4"/>
      <c r="J18" s="4"/>
    </row>
    <row r="19" spans="1:10" ht="30">
      <c r="A19" s="3" t="s">
        <v>1363</v>
      </c>
      <c r="B19" s="4"/>
      <c r="C19" s="4"/>
      <c r="D19" s="4"/>
      <c r="E19" s="4"/>
      <c r="F19" s="4"/>
      <c r="G19" s="4"/>
      <c r="H19" s="4"/>
      <c r="I19" s="4"/>
      <c r="J19" s="4"/>
    </row>
    <row r="20" spans="1:10" ht="30">
      <c r="A20" s="2" t="s">
        <v>1370</v>
      </c>
      <c r="B20" s="4"/>
      <c r="C20" s="4">
        <v>0.7</v>
      </c>
      <c r="D20" s="4">
        <v>3</v>
      </c>
      <c r="E20" s="4">
        <v>2.6</v>
      </c>
      <c r="F20" s="4"/>
      <c r="G20" s="4"/>
      <c r="H20" s="4"/>
      <c r="I20" s="4"/>
      <c r="J20" s="4"/>
    </row>
    <row r="21" spans="1:10">
      <c r="A21" s="2" t="s">
        <v>139</v>
      </c>
      <c r="B21" s="4"/>
      <c r="C21" s="4"/>
      <c r="D21" s="4"/>
      <c r="E21" s="4"/>
      <c r="F21" s="4"/>
      <c r="G21" s="4"/>
      <c r="H21" s="4"/>
      <c r="I21" s="4"/>
      <c r="J21" s="4"/>
    </row>
    <row r="22" spans="1:10" ht="30">
      <c r="A22" s="3" t="s">
        <v>1363</v>
      </c>
      <c r="B22" s="4"/>
      <c r="C22" s="4"/>
      <c r="D22" s="4"/>
      <c r="E22" s="4"/>
      <c r="F22" s="4"/>
      <c r="G22" s="4"/>
      <c r="H22" s="4"/>
      <c r="I22" s="4"/>
      <c r="J22" s="4"/>
    </row>
    <row r="23" spans="1:10">
      <c r="A23" s="2" t="s">
        <v>1372</v>
      </c>
      <c r="B23" s="4"/>
      <c r="C23" s="4"/>
      <c r="D23" s="4"/>
      <c r="E23" s="4"/>
      <c r="F23" s="4"/>
      <c r="G23" s="4"/>
      <c r="H23" s="4"/>
      <c r="I23" s="4">
        <v>50.7</v>
      </c>
      <c r="J23" s="4"/>
    </row>
    <row r="24" spans="1:10" ht="30">
      <c r="A24" s="2" t="s">
        <v>1370</v>
      </c>
      <c r="B24" s="4"/>
      <c r="C24" s="4"/>
      <c r="D24" s="4"/>
      <c r="E24" s="4"/>
      <c r="F24" s="4"/>
      <c r="G24" s="4"/>
      <c r="H24" s="4"/>
      <c r="I24" s="7">
        <v>17.5</v>
      </c>
      <c r="J24" s="4"/>
    </row>
    <row r="25" spans="1:10">
      <c r="A25" s="2" t="s">
        <v>1373</v>
      </c>
      <c r="B25" s="4"/>
      <c r="C25" s="4"/>
      <c r="D25" s="4"/>
      <c r="E25" s="4"/>
      <c r="F25" s="4"/>
      <c r="G25" s="5">
        <v>41417</v>
      </c>
      <c r="H25" s="4"/>
      <c r="I25" s="4"/>
      <c r="J25" s="4"/>
    </row>
    <row r="26" spans="1:10">
      <c r="A26" s="2" t="s">
        <v>1374</v>
      </c>
      <c r="B26" s="4"/>
      <c r="C26" s="4"/>
      <c r="D26" s="4"/>
      <c r="E26" s="4"/>
      <c r="F26" s="4"/>
      <c r="G26" s="4"/>
      <c r="H26" s="5">
        <v>41411</v>
      </c>
      <c r="I26" s="4"/>
      <c r="J26" s="4"/>
    </row>
    <row r="27" spans="1:10">
      <c r="A27" s="2" t="s">
        <v>1368</v>
      </c>
      <c r="B27" s="4"/>
      <c r="C27" s="4"/>
      <c r="D27" s="4"/>
      <c r="E27" s="4"/>
      <c r="F27" s="4">
        <v>0</v>
      </c>
      <c r="G27" s="4"/>
      <c r="H27" s="4"/>
      <c r="I27" s="4"/>
      <c r="J27" s="4"/>
    </row>
    <row r="28" spans="1:10" ht="30">
      <c r="A28" s="2" t="s">
        <v>1375</v>
      </c>
      <c r="B28" s="4"/>
      <c r="C28" s="4"/>
      <c r="D28" s="4"/>
      <c r="E28" s="4"/>
      <c r="F28" s="4"/>
      <c r="G28" s="4" t="s">
        <v>1376</v>
      </c>
      <c r="H28" s="4"/>
      <c r="I28" s="4"/>
      <c r="J28" s="4"/>
    </row>
    <row r="29" spans="1:10" ht="30">
      <c r="A29" s="2" t="s">
        <v>1377</v>
      </c>
      <c r="B29" s="4"/>
      <c r="C29" s="4"/>
      <c r="D29" s="4"/>
      <c r="E29" s="4"/>
      <c r="F29" s="237">
        <v>0</v>
      </c>
      <c r="G29" s="4"/>
      <c r="H29" s="4"/>
      <c r="I29" s="4"/>
      <c r="J29" s="4"/>
    </row>
    <row r="30" spans="1:10" ht="30">
      <c r="A30" s="2" t="s">
        <v>1378</v>
      </c>
      <c r="B30" s="4"/>
      <c r="C30" s="4"/>
      <c r="D30" s="4"/>
      <c r="E30" s="4"/>
      <c r="F30" s="4"/>
      <c r="G30" s="4"/>
      <c r="H30" s="4"/>
      <c r="I30" s="4"/>
      <c r="J30" s="4"/>
    </row>
    <row r="31" spans="1:10" ht="30">
      <c r="A31" s="3" t="s">
        <v>1363</v>
      </c>
      <c r="B31" s="4"/>
      <c r="C31" s="4"/>
      <c r="D31" s="4"/>
      <c r="E31" s="4"/>
      <c r="F31" s="4"/>
      <c r="G31" s="4"/>
      <c r="H31" s="4"/>
      <c r="I31" s="4"/>
      <c r="J31" s="4"/>
    </row>
    <row r="32" spans="1:10" ht="30">
      <c r="A32" s="2" t="s">
        <v>1379</v>
      </c>
      <c r="B32" s="4"/>
      <c r="C32" s="4"/>
      <c r="D32" s="4"/>
      <c r="E32" s="4"/>
      <c r="F32" s="4"/>
      <c r="G32" s="6">
        <v>67914000</v>
      </c>
      <c r="H32" s="4"/>
      <c r="I32" s="4"/>
      <c r="J32" s="4"/>
    </row>
    <row r="33" spans="1:10" ht="30">
      <c r="A33" s="2" t="s">
        <v>71</v>
      </c>
      <c r="B33" s="4"/>
      <c r="C33" s="4"/>
      <c r="D33" s="4"/>
      <c r="E33" s="4"/>
      <c r="F33" s="4"/>
      <c r="G33" s="4">
        <v>0.01</v>
      </c>
      <c r="H33" s="4"/>
      <c r="I33" s="4"/>
      <c r="J33" s="4"/>
    </row>
    <row r="34" spans="1:10">
      <c r="A34" s="2" t="s">
        <v>1380</v>
      </c>
      <c r="B34" s="4"/>
      <c r="C34" s="4"/>
      <c r="D34" s="4"/>
      <c r="E34" s="4"/>
      <c r="F34" s="4"/>
      <c r="G34" s="4"/>
      <c r="H34" s="4" t="s">
        <v>1381</v>
      </c>
      <c r="I34" s="4"/>
      <c r="J34" s="4"/>
    </row>
    <row r="35" spans="1:10" ht="30">
      <c r="A35" s="2" t="s">
        <v>1364</v>
      </c>
      <c r="B35" s="4"/>
      <c r="C35" s="4"/>
      <c r="D35" s="4"/>
      <c r="E35" s="4"/>
      <c r="F35" s="4"/>
      <c r="G35" s="4"/>
      <c r="H35" s="4"/>
      <c r="I35" s="4"/>
      <c r="J35" s="6">
        <v>82086000</v>
      </c>
    </row>
    <row r="36" spans="1:10">
      <c r="A36" s="2" t="s">
        <v>1368</v>
      </c>
      <c r="B36" s="4"/>
      <c r="C36" s="4"/>
      <c r="D36" s="4"/>
      <c r="E36" s="4"/>
      <c r="F36" s="4"/>
      <c r="G36" s="4">
        <v>0</v>
      </c>
      <c r="H36" s="4"/>
      <c r="I36" s="4"/>
      <c r="J36" s="4"/>
    </row>
    <row r="37" spans="1:10" ht="30">
      <c r="A37" s="2" t="s">
        <v>1382</v>
      </c>
      <c r="B37" s="4"/>
      <c r="C37" s="4"/>
      <c r="D37" s="4"/>
      <c r="E37" s="4"/>
      <c r="F37" s="4"/>
      <c r="G37" s="4"/>
      <c r="H37" s="4"/>
      <c r="I37" s="4"/>
      <c r="J37" s="4"/>
    </row>
    <row r="38" spans="1:10" ht="30">
      <c r="A38" s="3" t="s">
        <v>1363</v>
      </c>
      <c r="B38" s="4"/>
      <c r="C38" s="4"/>
      <c r="D38" s="4"/>
      <c r="E38" s="4"/>
      <c r="F38" s="4"/>
      <c r="G38" s="4"/>
      <c r="H38" s="4"/>
      <c r="I38" s="4"/>
      <c r="J38" s="4"/>
    </row>
    <row r="39" spans="1:10" ht="30">
      <c r="A39" s="2" t="s">
        <v>1379</v>
      </c>
      <c r="B39" s="4"/>
      <c r="C39" s="4"/>
      <c r="D39" s="4"/>
      <c r="E39" s="4"/>
      <c r="F39" s="4"/>
      <c r="G39" s="6">
        <v>47686000</v>
      </c>
      <c r="H39" s="4"/>
      <c r="I39" s="4"/>
      <c r="J39" s="4"/>
    </row>
    <row r="40" spans="1:10" ht="30">
      <c r="A40" s="2" t="s">
        <v>71</v>
      </c>
      <c r="B40" s="4"/>
      <c r="C40" s="4"/>
      <c r="D40" s="4"/>
      <c r="E40" s="4"/>
      <c r="F40" s="4"/>
      <c r="G40" s="4">
        <v>0.01</v>
      </c>
      <c r="H40" s="4"/>
      <c r="I40" s="4"/>
      <c r="J40" s="4"/>
    </row>
    <row r="41" spans="1:10" ht="30">
      <c r="A41" s="2" t="s">
        <v>1364</v>
      </c>
      <c r="B41" s="4"/>
      <c r="C41" s="4"/>
      <c r="D41" s="4"/>
      <c r="E41" s="4"/>
      <c r="F41" s="4"/>
      <c r="G41" s="4"/>
      <c r="H41" s="4"/>
      <c r="I41" s="4"/>
      <c r="J41" s="6">
        <v>82086000</v>
      </c>
    </row>
    <row r="42" spans="1:10">
      <c r="A42" s="2" t="s">
        <v>1368</v>
      </c>
      <c r="B42" s="4"/>
      <c r="C42" s="4"/>
      <c r="D42" s="4"/>
      <c r="E42" s="4"/>
      <c r="F42" s="4"/>
      <c r="G42" s="6">
        <v>34400000</v>
      </c>
      <c r="H42" s="4"/>
      <c r="I42" s="4"/>
      <c r="J42" s="4"/>
    </row>
    <row r="43" spans="1:10" ht="30">
      <c r="A43" s="2" t="s">
        <v>1383</v>
      </c>
      <c r="B43" s="4"/>
      <c r="C43" s="4"/>
      <c r="D43" s="4"/>
      <c r="E43" s="4"/>
      <c r="F43" s="6">
        <v>34400000</v>
      </c>
      <c r="G43" s="4"/>
      <c r="H43" s="4"/>
      <c r="I43" s="4"/>
      <c r="J43" s="4"/>
    </row>
  </sheetData>
  <mergeCells count="2">
    <mergeCell ref="C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9" t="s">
        <v>1384</v>
      </c>
      <c r="B1" s="1" t="s">
        <v>2</v>
      </c>
    </row>
    <row r="2" spans="1:2">
      <c r="A2" s="9"/>
      <c r="B2" s="1" t="s">
        <v>3</v>
      </c>
    </row>
    <row r="3" spans="1:2" ht="30">
      <c r="A3" s="2" t="s">
        <v>1385</v>
      </c>
      <c r="B3" s="4"/>
    </row>
    <row r="4" spans="1:2" ht="30">
      <c r="A4" s="3" t="s">
        <v>1386</v>
      </c>
      <c r="B4" s="4"/>
    </row>
    <row r="5" spans="1:2">
      <c r="A5" s="2" t="s">
        <v>1387</v>
      </c>
      <c r="B5" s="4" t="s">
        <v>1388</v>
      </c>
    </row>
    <row r="6" spans="1:2" ht="30">
      <c r="A6" s="2" t="s">
        <v>1389</v>
      </c>
      <c r="B6" s="4"/>
    </row>
    <row r="7" spans="1:2" ht="30">
      <c r="A7" s="3" t="s">
        <v>1386</v>
      </c>
      <c r="B7" s="4"/>
    </row>
    <row r="8" spans="1:2">
      <c r="A8" s="2" t="s">
        <v>1387</v>
      </c>
      <c r="B8" s="4" t="s">
        <v>1390</v>
      </c>
    </row>
    <row r="9" spans="1:2" ht="30">
      <c r="A9" s="2" t="s">
        <v>1391</v>
      </c>
      <c r="B9" s="4"/>
    </row>
    <row r="10" spans="1:2" ht="30">
      <c r="A10" s="3" t="s">
        <v>1386</v>
      </c>
      <c r="B10" s="4"/>
    </row>
    <row r="11" spans="1:2">
      <c r="A11" s="2" t="s">
        <v>1387</v>
      </c>
      <c r="B11" s="4" t="s">
        <v>1376</v>
      </c>
    </row>
    <row r="12" spans="1:2" ht="30">
      <c r="A12" s="2" t="s">
        <v>1392</v>
      </c>
      <c r="B12" s="4"/>
    </row>
    <row r="13" spans="1:2" ht="30">
      <c r="A13" s="3" t="s">
        <v>1386</v>
      </c>
      <c r="B13" s="4"/>
    </row>
    <row r="14" spans="1:2">
      <c r="A14" s="2" t="s">
        <v>1387</v>
      </c>
      <c r="B14" s="4" t="s">
        <v>1393</v>
      </c>
    </row>
    <row r="15" spans="1:2" ht="30">
      <c r="A15" s="2" t="s">
        <v>1394</v>
      </c>
      <c r="B15" s="4"/>
    </row>
    <row r="16" spans="1:2" ht="30">
      <c r="A16" s="3" t="s">
        <v>1386</v>
      </c>
      <c r="B16" s="4"/>
    </row>
    <row r="17" spans="1:2">
      <c r="A17" s="2" t="s">
        <v>1387</v>
      </c>
      <c r="B17" s="4" t="s">
        <v>1376</v>
      </c>
    </row>
    <row r="18" spans="1:2" ht="30">
      <c r="A18" s="2" t="s">
        <v>1395</v>
      </c>
      <c r="B18" s="4"/>
    </row>
    <row r="19" spans="1:2" ht="30">
      <c r="A19" s="3" t="s">
        <v>1386</v>
      </c>
      <c r="B19" s="4"/>
    </row>
    <row r="20" spans="1:2">
      <c r="A20" s="2" t="s">
        <v>1387</v>
      </c>
      <c r="B20" s="4" t="s">
        <v>1396</v>
      </c>
    </row>
    <row r="21" spans="1:2">
      <c r="A21" s="2" t="s">
        <v>1397</v>
      </c>
      <c r="B21" s="4"/>
    </row>
    <row r="22" spans="1:2" ht="30">
      <c r="A22" s="3" t="s">
        <v>1386</v>
      </c>
      <c r="B22" s="4"/>
    </row>
    <row r="23" spans="1:2" ht="60">
      <c r="A23" s="2" t="s">
        <v>1387</v>
      </c>
      <c r="B23" s="4" t="s">
        <v>13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399</v>
      </c>
      <c r="B1" s="1" t="s">
        <v>2</v>
      </c>
    </row>
    <row r="2" spans="1:2">
      <c r="A2" s="9"/>
      <c r="B2" s="1" t="s">
        <v>3</v>
      </c>
    </row>
    <row r="3" spans="1:2" ht="30">
      <c r="A3" s="2" t="s">
        <v>1400</v>
      </c>
      <c r="B3" s="4"/>
    </row>
    <row r="4" spans="1:2" ht="30">
      <c r="A4" s="3" t="s">
        <v>1386</v>
      </c>
      <c r="B4" s="4"/>
    </row>
    <row r="5" spans="1:2">
      <c r="A5" s="2" t="s">
        <v>1387</v>
      </c>
      <c r="B5" s="4" t="s">
        <v>1376</v>
      </c>
    </row>
    <row r="6" spans="1:2" ht="30">
      <c r="A6" s="2" t="s">
        <v>1401</v>
      </c>
      <c r="B6" s="4"/>
    </row>
    <row r="7" spans="1:2" ht="30">
      <c r="A7" s="3" t="s">
        <v>1386</v>
      </c>
      <c r="B7" s="4"/>
    </row>
    <row r="8" spans="1:2">
      <c r="A8" s="2" t="s">
        <v>1387</v>
      </c>
      <c r="B8" s="4" t="s">
        <v>1388</v>
      </c>
    </row>
    <row r="9" spans="1:2" ht="30">
      <c r="A9" s="2" t="s">
        <v>1402</v>
      </c>
      <c r="B9" s="4"/>
    </row>
    <row r="10" spans="1:2" ht="30">
      <c r="A10" s="3" t="s">
        <v>1386</v>
      </c>
      <c r="B10" s="4"/>
    </row>
    <row r="11" spans="1:2">
      <c r="A11" s="2" t="s">
        <v>1387</v>
      </c>
      <c r="B11" s="4" t="s">
        <v>1403</v>
      </c>
    </row>
    <row r="12" spans="1:2" ht="30">
      <c r="A12" s="2" t="s">
        <v>1404</v>
      </c>
      <c r="B12" s="4"/>
    </row>
    <row r="13" spans="1:2" ht="30">
      <c r="A13" s="3" t="s">
        <v>1386</v>
      </c>
      <c r="B13" s="4"/>
    </row>
    <row r="14" spans="1:2">
      <c r="A14" s="2" t="s">
        <v>1387</v>
      </c>
      <c r="B14" s="4" t="s">
        <v>13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6" width="10.28515625" bestFit="1" customWidth="1"/>
    <col min="7" max="7" width="12.42578125" bestFit="1" customWidth="1"/>
  </cols>
  <sheetData>
    <row r="1" spans="1:7" ht="15" customHeight="1">
      <c r="A1" s="1" t="s">
        <v>1405</v>
      </c>
      <c r="B1" s="9" t="s">
        <v>2</v>
      </c>
      <c r="C1" s="9"/>
      <c r="D1" s="9"/>
      <c r="E1" s="9" t="s">
        <v>1360</v>
      </c>
      <c r="F1" s="9"/>
      <c r="G1" s="1"/>
    </row>
    <row r="2" spans="1:7">
      <c r="A2" s="1" t="s">
        <v>1406</v>
      </c>
      <c r="B2" s="9" t="s">
        <v>3</v>
      </c>
      <c r="C2" s="9" t="s">
        <v>31</v>
      </c>
      <c r="D2" s="9" t="s">
        <v>79</v>
      </c>
      <c r="E2" s="236">
        <v>41417</v>
      </c>
      <c r="F2" s="236">
        <v>41052</v>
      </c>
      <c r="G2" s="9" t="s">
        <v>1408</v>
      </c>
    </row>
    <row r="3" spans="1:7">
      <c r="A3" s="1"/>
      <c r="B3" s="9"/>
      <c r="C3" s="9"/>
      <c r="D3" s="9"/>
      <c r="E3" s="1" t="s">
        <v>1407</v>
      </c>
      <c r="F3" s="1" t="s">
        <v>1407</v>
      </c>
      <c r="G3" s="9"/>
    </row>
    <row r="4" spans="1:7" ht="30">
      <c r="A4" s="3" t="s">
        <v>1386</v>
      </c>
      <c r="B4" s="4"/>
      <c r="C4" s="4"/>
      <c r="D4" s="4"/>
      <c r="E4" s="4"/>
      <c r="F4" s="4"/>
      <c r="G4" s="4"/>
    </row>
    <row r="5" spans="1:7">
      <c r="A5" s="2" t="s">
        <v>1409</v>
      </c>
      <c r="B5" s="4" t="s">
        <v>1410</v>
      </c>
      <c r="C5" s="4"/>
      <c r="D5" s="4"/>
      <c r="E5" s="4"/>
      <c r="F5" s="4"/>
      <c r="G5" s="4"/>
    </row>
    <row r="6" spans="1:7">
      <c r="A6" s="2" t="s">
        <v>1411</v>
      </c>
      <c r="B6" s="7">
        <v>194.4</v>
      </c>
      <c r="C6" s="7">
        <v>169.5</v>
      </c>
      <c r="D6" s="7">
        <v>172.6</v>
      </c>
      <c r="E6" s="4"/>
      <c r="F6" s="4"/>
      <c r="G6" s="4"/>
    </row>
    <row r="7" spans="1:7">
      <c r="A7" s="2" t="s">
        <v>1412</v>
      </c>
      <c r="B7" s="4">
        <v>1.7</v>
      </c>
      <c r="C7" s="4">
        <v>0.3</v>
      </c>
      <c r="D7" s="4"/>
      <c r="E7" s="4"/>
      <c r="F7" s="4"/>
      <c r="G7" s="4"/>
    </row>
    <row r="8" spans="1:7">
      <c r="A8" s="2" t="s">
        <v>1413</v>
      </c>
      <c r="B8" s="4">
        <v>279.60000000000002</v>
      </c>
      <c r="C8" s="4">
        <v>247.5</v>
      </c>
      <c r="D8" s="4">
        <v>214.1</v>
      </c>
      <c r="E8" s="4"/>
      <c r="F8" s="4"/>
      <c r="G8" s="4"/>
    </row>
    <row r="9" spans="1:7" ht="30">
      <c r="A9" s="2" t="s">
        <v>1414</v>
      </c>
      <c r="B9" s="4">
        <v>7.3</v>
      </c>
      <c r="C9" s="4">
        <v>3</v>
      </c>
      <c r="D9" s="4"/>
      <c r="E9" s="4"/>
      <c r="F9" s="4"/>
      <c r="G9" s="4"/>
    </row>
    <row r="10" spans="1:7">
      <c r="A10" s="2" t="s">
        <v>1415</v>
      </c>
      <c r="B10" s="7">
        <v>15.6</v>
      </c>
      <c r="C10" s="7">
        <v>13.4</v>
      </c>
      <c r="D10" s="7">
        <v>12.3</v>
      </c>
      <c r="E10" s="4"/>
      <c r="F10" s="4"/>
      <c r="G10" s="4"/>
    </row>
    <row r="11" spans="1:7">
      <c r="A11" s="2" t="s">
        <v>139</v>
      </c>
      <c r="B11" s="4"/>
      <c r="C11" s="4"/>
      <c r="D11" s="4"/>
      <c r="E11" s="4"/>
      <c r="F11" s="4"/>
      <c r="G11" s="4"/>
    </row>
    <row r="12" spans="1:7" ht="30">
      <c r="A12" s="3" t="s">
        <v>1386</v>
      </c>
      <c r="B12" s="4"/>
      <c r="C12" s="4"/>
      <c r="D12" s="4"/>
      <c r="E12" s="4"/>
      <c r="F12" s="4"/>
      <c r="G12" s="4"/>
    </row>
    <row r="13" spans="1:7" ht="45">
      <c r="A13" s="2" t="s">
        <v>1416</v>
      </c>
      <c r="B13" s="4"/>
      <c r="C13" s="4"/>
      <c r="D13" s="4"/>
      <c r="E13" s="4">
        <v>162</v>
      </c>
      <c r="F13" s="4">
        <v>162</v>
      </c>
      <c r="G13" s="4"/>
    </row>
    <row r="14" spans="1:7">
      <c r="A14" s="2" t="s">
        <v>61</v>
      </c>
      <c r="B14" s="4"/>
      <c r="C14" s="4"/>
      <c r="D14" s="4"/>
      <c r="E14" s="4"/>
      <c r="F14" s="4"/>
      <c r="G14" s="4"/>
    </row>
    <row r="15" spans="1:7" ht="30">
      <c r="A15" s="3" t="s">
        <v>1386</v>
      </c>
      <c r="B15" s="4"/>
      <c r="C15" s="4"/>
      <c r="D15" s="4"/>
      <c r="E15" s="4"/>
      <c r="F15" s="4"/>
      <c r="G15" s="4"/>
    </row>
    <row r="16" spans="1:7">
      <c r="A16" s="2" t="s">
        <v>1417</v>
      </c>
      <c r="B16" s="4"/>
      <c r="C16" s="4"/>
      <c r="D16" s="4"/>
      <c r="E16" s="4"/>
      <c r="F16" s="4"/>
      <c r="G16" s="4">
        <v>20</v>
      </c>
    </row>
  </sheetData>
  <mergeCells count="6">
    <mergeCell ref="B1:D1"/>
    <mergeCell ref="E1:F1"/>
    <mergeCell ref="B2:B3"/>
    <mergeCell ref="C2:C3"/>
    <mergeCell ref="D2:D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s>
  <sheetData>
    <row r="1" spans="1:6" ht="45">
      <c r="A1" s="1" t="s">
        <v>1418</v>
      </c>
      <c r="B1" s="9" t="s">
        <v>3</v>
      </c>
      <c r="C1" s="9" t="s">
        <v>31</v>
      </c>
      <c r="D1" s="9" t="s">
        <v>79</v>
      </c>
      <c r="E1" s="9" t="s">
        <v>1419</v>
      </c>
      <c r="F1" s="9" t="s">
        <v>1420</v>
      </c>
    </row>
    <row r="2" spans="1:6" ht="30">
      <c r="A2" s="1" t="s">
        <v>30</v>
      </c>
      <c r="B2" s="9"/>
      <c r="C2" s="9"/>
      <c r="D2" s="9"/>
      <c r="E2" s="9"/>
      <c r="F2" s="9"/>
    </row>
    <row r="3" spans="1:6">
      <c r="A3" s="3" t="s">
        <v>356</v>
      </c>
      <c r="B3" s="4"/>
      <c r="C3" s="4"/>
      <c r="D3" s="4"/>
      <c r="E3" s="4"/>
      <c r="F3" s="4"/>
    </row>
    <row r="4" spans="1:6">
      <c r="A4" s="2" t="s">
        <v>42</v>
      </c>
      <c r="B4" s="8">
        <v>1068276</v>
      </c>
      <c r="C4" s="8">
        <v>772343</v>
      </c>
      <c r="D4" s="8">
        <v>765586</v>
      </c>
      <c r="E4" s="4"/>
      <c r="F4" s="4"/>
    </row>
    <row r="5" spans="1:6">
      <c r="A5" s="2" t="s">
        <v>1421</v>
      </c>
      <c r="B5" s="4"/>
      <c r="C5" s="4"/>
      <c r="D5" s="4"/>
      <c r="E5" s="4"/>
      <c r="F5" s="4"/>
    </row>
    <row r="6" spans="1:6">
      <c r="A6" s="3" t="s">
        <v>350</v>
      </c>
      <c r="B6" s="4"/>
      <c r="C6" s="4"/>
      <c r="D6" s="4"/>
      <c r="E6" s="4"/>
      <c r="F6" s="4"/>
    </row>
    <row r="7" spans="1:6">
      <c r="A7" s="2" t="s">
        <v>33</v>
      </c>
      <c r="B7" s="4"/>
      <c r="C7" s="4"/>
      <c r="D7" s="4"/>
      <c r="E7" s="6">
        <v>5638</v>
      </c>
      <c r="F7" s="4"/>
    </row>
    <row r="8" spans="1:6">
      <c r="A8" s="2" t="s">
        <v>35</v>
      </c>
      <c r="B8" s="4"/>
      <c r="C8" s="4"/>
      <c r="D8" s="4"/>
      <c r="E8" s="6">
        <v>22299</v>
      </c>
      <c r="F8" s="4"/>
    </row>
    <row r="9" spans="1:6">
      <c r="A9" s="2" t="s">
        <v>352</v>
      </c>
      <c r="B9" s="4"/>
      <c r="C9" s="4"/>
      <c r="D9" s="4"/>
      <c r="E9" s="6">
        <v>54260</v>
      </c>
      <c r="F9" s="4"/>
    </row>
    <row r="10" spans="1:6">
      <c r="A10" s="2" t="s">
        <v>353</v>
      </c>
      <c r="B10" s="4"/>
      <c r="C10" s="4"/>
      <c r="D10" s="4"/>
      <c r="E10" s="6">
        <v>147390</v>
      </c>
      <c r="F10" s="4"/>
    </row>
    <row r="11" spans="1:6">
      <c r="A11" s="2" t="s">
        <v>354</v>
      </c>
      <c r="B11" s="4"/>
      <c r="C11" s="4"/>
      <c r="D11" s="4"/>
      <c r="E11" s="6">
        <v>150700</v>
      </c>
      <c r="F11" s="4"/>
    </row>
    <row r="12" spans="1:6">
      <c r="A12" s="2" t="s">
        <v>355</v>
      </c>
      <c r="B12" s="4"/>
      <c r="C12" s="4"/>
      <c r="D12" s="4"/>
      <c r="E12" s="6">
        <v>104900</v>
      </c>
      <c r="F12" s="4"/>
    </row>
    <row r="13" spans="1:6">
      <c r="A13" s="3" t="s">
        <v>356</v>
      </c>
      <c r="B13" s="4"/>
      <c r="C13" s="4"/>
      <c r="D13" s="4"/>
      <c r="E13" s="4"/>
      <c r="F13" s="4"/>
    </row>
    <row r="14" spans="1:6">
      <c r="A14" s="2" t="s">
        <v>357</v>
      </c>
      <c r="B14" s="4"/>
      <c r="C14" s="4"/>
      <c r="D14" s="4"/>
      <c r="E14" s="6">
        <v>58328</v>
      </c>
      <c r="F14" s="4"/>
    </row>
    <row r="15" spans="1:6">
      <c r="A15" s="2" t="s">
        <v>358</v>
      </c>
      <c r="B15" s="4"/>
      <c r="C15" s="4"/>
      <c r="D15" s="4"/>
      <c r="E15" s="6">
        <v>26857</v>
      </c>
      <c r="F15" s="4"/>
    </row>
    <row r="16" spans="1:6">
      <c r="A16" s="2" t="s">
        <v>359</v>
      </c>
      <c r="B16" s="4"/>
      <c r="C16" s="4"/>
      <c r="D16" s="4"/>
      <c r="E16" s="6">
        <v>22646</v>
      </c>
      <c r="F16" s="4"/>
    </row>
    <row r="17" spans="1:6">
      <c r="A17" s="2" t="s">
        <v>360</v>
      </c>
      <c r="B17" s="4"/>
      <c r="C17" s="4"/>
      <c r="D17" s="4"/>
      <c r="E17" s="6">
        <v>377356</v>
      </c>
      <c r="F17" s="4"/>
    </row>
    <row r="18" spans="1:6">
      <c r="A18" s="2" t="s">
        <v>42</v>
      </c>
      <c r="B18" s="4"/>
      <c r="C18" s="4"/>
      <c r="D18" s="4"/>
      <c r="E18" s="6">
        <v>231309</v>
      </c>
      <c r="F18" s="4"/>
    </row>
    <row r="19" spans="1:6">
      <c r="A19" s="2" t="s">
        <v>361</v>
      </c>
      <c r="B19" s="4"/>
      <c r="C19" s="4"/>
      <c r="D19" s="4"/>
      <c r="E19" s="6">
        <v>608665</v>
      </c>
      <c r="F19" s="4"/>
    </row>
    <row r="20" spans="1:6">
      <c r="A20" s="2" t="s">
        <v>1422</v>
      </c>
      <c r="B20" s="4"/>
      <c r="C20" s="4"/>
      <c r="D20" s="4"/>
      <c r="E20" s="4"/>
      <c r="F20" s="4"/>
    </row>
    <row r="21" spans="1:6">
      <c r="A21" s="3" t="s">
        <v>350</v>
      </c>
      <c r="B21" s="4"/>
      <c r="C21" s="4"/>
      <c r="D21" s="4"/>
      <c r="E21" s="4"/>
      <c r="F21" s="4"/>
    </row>
    <row r="22" spans="1:6">
      <c r="A22" s="2" t="s">
        <v>33</v>
      </c>
      <c r="B22" s="4"/>
      <c r="C22" s="4"/>
      <c r="D22" s="4"/>
      <c r="E22" s="4"/>
      <c r="F22" s="6">
        <v>1552</v>
      </c>
    </row>
    <row r="23" spans="1:6">
      <c r="A23" s="2" t="s">
        <v>35</v>
      </c>
      <c r="B23" s="4"/>
      <c r="C23" s="4"/>
      <c r="D23" s="4"/>
      <c r="E23" s="4"/>
      <c r="F23" s="6">
        <v>22145</v>
      </c>
    </row>
    <row r="24" spans="1:6">
      <c r="A24" s="2" t="s">
        <v>352</v>
      </c>
      <c r="B24" s="4"/>
      <c r="C24" s="4"/>
      <c r="D24" s="4"/>
      <c r="E24" s="4"/>
      <c r="F24" s="6">
        <v>9727</v>
      </c>
    </row>
    <row r="25" spans="1:6">
      <c r="A25" s="2" t="s">
        <v>353</v>
      </c>
      <c r="B25" s="4"/>
      <c r="C25" s="4"/>
      <c r="D25" s="4"/>
      <c r="E25" s="4"/>
      <c r="F25" s="6">
        <v>8613</v>
      </c>
    </row>
    <row r="26" spans="1:6">
      <c r="A26" s="2" t="s">
        <v>354</v>
      </c>
      <c r="B26" s="4"/>
      <c r="C26" s="4"/>
      <c r="D26" s="4"/>
      <c r="E26" s="4"/>
      <c r="F26" s="6">
        <v>53216</v>
      </c>
    </row>
    <row r="27" spans="1:6">
      <c r="A27" s="2" t="s">
        <v>355</v>
      </c>
      <c r="B27" s="4"/>
      <c r="C27" s="4"/>
      <c r="D27" s="4"/>
      <c r="E27" s="4"/>
      <c r="F27" s="6">
        <v>28865</v>
      </c>
    </row>
    <row r="28" spans="1:6">
      <c r="A28" s="3" t="s">
        <v>356</v>
      </c>
      <c r="B28" s="4"/>
      <c r="C28" s="4"/>
      <c r="D28" s="4"/>
      <c r="E28" s="4"/>
      <c r="F28" s="4"/>
    </row>
    <row r="29" spans="1:6">
      <c r="A29" s="2" t="s">
        <v>357</v>
      </c>
      <c r="B29" s="4"/>
      <c r="C29" s="4"/>
      <c r="D29" s="4"/>
      <c r="E29" s="4"/>
      <c r="F29" s="6">
        <v>11683</v>
      </c>
    </row>
    <row r="30" spans="1:6">
      <c r="A30" s="2" t="s">
        <v>359</v>
      </c>
      <c r="B30" s="4"/>
      <c r="C30" s="4"/>
      <c r="D30" s="4"/>
      <c r="E30" s="4"/>
      <c r="F30" s="4">
        <v>321</v>
      </c>
    </row>
    <row r="31" spans="1:6">
      <c r="A31" s="2" t="s">
        <v>360</v>
      </c>
      <c r="B31" s="4"/>
      <c r="C31" s="4"/>
      <c r="D31" s="4"/>
      <c r="E31" s="4"/>
      <c r="F31" s="6">
        <v>112114</v>
      </c>
    </row>
    <row r="32" spans="1:6">
      <c r="A32" s="2" t="s">
        <v>42</v>
      </c>
      <c r="B32" s="4"/>
      <c r="C32" s="4"/>
      <c r="D32" s="4"/>
      <c r="E32" s="4"/>
      <c r="F32" s="6">
        <v>84857</v>
      </c>
    </row>
    <row r="33" spans="1:6">
      <c r="A33" s="2" t="s">
        <v>361</v>
      </c>
      <c r="B33" s="4"/>
      <c r="C33" s="4"/>
      <c r="D33" s="4"/>
      <c r="E33" s="4"/>
      <c r="F33" s="8">
        <v>196971</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9" t="s">
        <v>2</v>
      </c>
      <c r="C1" s="9"/>
      <c r="D1" s="9"/>
    </row>
    <row r="2" spans="1:4" ht="30">
      <c r="A2" s="1" t="s">
        <v>1424</v>
      </c>
      <c r="B2" s="1" t="s">
        <v>3</v>
      </c>
      <c r="C2" s="1" t="s">
        <v>31</v>
      </c>
      <c r="D2" s="1" t="s">
        <v>79</v>
      </c>
    </row>
    <row r="3" spans="1:4">
      <c r="A3" s="2" t="s">
        <v>1421</v>
      </c>
      <c r="B3" s="4"/>
      <c r="C3" s="4"/>
      <c r="D3" s="4"/>
    </row>
    <row r="4" spans="1:4">
      <c r="A4" s="3" t="s">
        <v>1425</v>
      </c>
      <c r="B4" s="4"/>
      <c r="C4" s="4"/>
      <c r="D4" s="4"/>
    </row>
    <row r="5" spans="1:4">
      <c r="A5" s="2" t="s">
        <v>87</v>
      </c>
      <c r="B5" s="8">
        <v>3436605</v>
      </c>
      <c r="C5" s="8">
        <v>3075737</v>
      </c>
      <c r="D5" s="8">
        <v>2767749</v>
      </c>
    </row>
    <row r="6" spans="1:4">
      <c r="A6" s="2" t="s">
        <v>367</v>
      </c>
      <c r="B6" s="8">
        <v>273844</v>
      </c>
      <c r="C6" s="8">
        <v>201602</v>
      </c>
      <c r="D6" s="8">
        <v>180890</v>
      </c>
    </row>
    <row r="7" spans="1:4" ht="30">
      <c r="A7" s="2" t="s">
        <v>1426</v>
      </c>
      <c r="B7" s="7">
        <v>0.83</v>
      </c>
      <c r="C7" s="7">
        <v>0.72</v>
      </c>
      <c r="D7" s="7">
        <v>0.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427</v>
      </c>
      <c r="B1" s="1" t="s">
        <v>2</v>
      </c>
    </row>
    <row r="2" spans="1:2" ht="30">
      <c r="A2" s="1" t="s">
        <v>30</v>
      </c>
      <c r="B2" s="1" t="s">
        <v>3</v>
      </c>
    </row>
    <row r="3" spans="1:2">
      <c r="A3" s="3" t="s">
        <v>1428</v>
      </c>
      <c r="B3" s="4"/>
    </row>
    <row r="4" spans="1:2">
      <c r="A4" s="2" t="s">
        <v>383</v>
      </c>
      <c r="B4" s="8">
        <v>3306</v>
      </c>
    </row>
    <row r="5" spans="1:2">
      <c r="A5" s="2" t="s">
        <v>384</v>
      </c>
      <c r="B5" s="6">
        <v>-2790</v>
      </c>
    </row>
    <row r="6" spans="1:2">
      <c r="A6" s="2" t="s">
        <v>385</v>
      </c>
      <c r="B6" s="4">
        <v>-516</v>
      </c>
    </row>
    <row r="7" spans="1:2">
      <c r="A7" s="2" t="s">
        <v>386</v>
      </c>
      <c r="B7" s="4">
        <v>0</v>
      </c>
    </row>
    <row r="8" spans="1:2">
      <c r="A8" s="2" t="s">
        <v>1429</v>
      </c>
      <c r="B8" s="4"/>
    </row>
    <row r="9" spans="1:2">
      <c r="A9" s="3" t="s">
        <v>1428</v>
      </c>
      <c r="B9" s="4"/>
    </row>
    <row r="10" spans="1:2">
      <c r="A10" s="2" t="s">
        <v>383</v>
      </c>
      <c r="B10" s="6">
        <v>2674</v>
      </c>
    </row>
    <row r="11" spans="1:2">
      <c r="A11" s="2" t="s">
        <v>384</v>
      </c>
      <c r="B11" s="6">
        <v>-2192</v>
      </c>
    </row>
    <row r="12" spans="1:2">
      <c r="A12" s="2" t="s">
        <v>385</v>
      </c>
      <c r="B12" s="4">
        <v>-482</v>
      </c>
    </row>
    <row r="13" spans="1:2">
      <c r="A13" s="2" t="s">
        <v>386</v>
      </c>
      <c r="B13" s="4">
        <v>0</v>
      </c>
    </row>
    <row r="14" spans="1:2">
      <c r="A14" s="2" t="s">
        <v>1430</v>
      </c>
      <c r="B14" s="4"/>
    </row>
    <row r="15" spans="1:2">
      <c r="A15" s="3" t="s">
        <v>1428</v>
      </c>
      <c r="B15" s="4"/>
    </row>
    <row r="16" spans="1:2">
      <c r="A16" s="2" t="s">
        <v>383</v>
      </c>
      <c r="B16" s="4">
        <v>632</v>
      </c>
    </row>
    <row r="17" spans="1:2">
      <c r="A17" s="2" t="s">
        <v>384</v>
      </c>
      <c r="B17" s="4">
        <v>-598</v>
      </c>
    </row>
    <row r="18" spans="1:2">
      <c r="A18" s="2" t="s">
        <v>385</v>
      </c>
      <c r="B18" s="4">
        <v>-34</v>
      </c>
    </row>
    <row r="19" spans="1:2">
      <c r="A19" s="2" t="s">
        <v>386</v>
      </c>
      <c r="B19"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5703125" bestFit="1" customWidth="1"/>
  </cols>
  <sheetData>
    <row r="1" spans="1:6" ht="30" customHeight="1">
      <c r="A1" s="9" t="s">
        <v>1431</v>
      </c>
      <c r="B1" s="9" t="s">
        <v>1360</v>
      </c>
      <c r="C1" s="9"/>
      <c r="D1" s="9" t="s">
        <v>2</v>
      </c>
      <c r="E1" s="9"/>
      <c r="F1" s="9"/>
    </row>
    <row r="2" spans="1:6">
      <c r="A2" s="9"/>
      <c r="B2" s="1" t="s">
        <v>1420</v>
      </c>
      <c r="C2" s="1" t="s">
        <v>1419</v>
      </c>
      <c r="D2" s="1" t="s">
        <v>3</v>
      </c>
      <c r="E2" s="1" t="s">
        <v>31</v>
      </c>
      <c r="F2" s="1" t="s">
        <v>79</v>
      </c>
    </row>
    <row r="3" spans="1:6">
      <c r="A3" s="3" t="s">
        <v>1425</v>
      </c>
      <c r="B3" s="4"/>
      <c r="C3" s="4"/>
      <c r="D3" s="4"/>
      <c r="E3" s="4"/>
      <c r="F3" s="4"/>
    </row>
    <row r="4" spans="1:6" ht="30">
      <c r="A4" s="2" t="s">
        <v>1432</v>
      </c>
      <c r="B4" s="4"/>
      <c r="C4" s="4"/>
      <c r="D4" s="8">
        <v>0</v>
      </c>
      <c r="E4" s="8">
        <v>0</v>
      </c>
      <c r="F4" s="8">
        <v>500000000</v>
      </c>
    </row>
    <row r="5" spans="1:6">
      <c r="A5" s="2" t="s">
        <v>1433</v>
      </c>
      <c r="B5" s="4"/>
      <c r="C5" s="6">
        <v>255600000</v>
      </c>
      <c r="D5" s="4"/>
      <c r="E5" s="4"/>
      <c r="F5" s="4"/>
    </row>
    <row r="6" spans="1:6">
      <c r="A6" s="2" t="s">
        <v>1434</v>
      </c>
      <c r="B6" s="4"/>
      <c r="C6" s="6">
        <v>104900000</v>
      </c>
      <c r="D6" s="6">
        <v>10700000</v>
      </c>
      <c r="E6" s="6">
        <v>2900000</v>
      </c>
      <c r="F6" s="6">
        <v>2500000</v>
      </c>
    </row>
    <row r="7" spans="1:6" ht="30">
      <c r="A7" s="2" t="s">
        <v>1435</v>
      </c>
      <c r="B7" s="4" t="s">
        <v>1388</v>
      </c>
      <c r="C7" s="4" t="s">
        <v>1388</v>
      </c>
      <c r="D7" s="4"/>
      <c r="E7" s="4"/>
      <c r="F7" s="4"/>
    </row>
    <row r="8" spans="1:6" ht="30">
      <c r="A8" s="2" t="s">
        <v>1436</v>
      </c>
      <c r="B8" s="4"/>
      <c r="C8" s="6">
        <v>88400000</v>
      </c>
      <c r="D8" s="4"/>
      <c r="E8" s="4"/>
      <c r="F8" s="4"/>
    </row>
    <row r="9" spans="1:6">
      <c r="A9" s="2" t="s">
        <v>1421</v>
      </c>
      <c r="B9" s="4"/>
      <c r="C9" s="4"/>
      <c r="D9" s="4"/>
      <c r="E9" s="4"/>
      <c r="F9" s="4"/>
    </row>
    <row r="10" spans="1:6">
      <c r="A10" s="3" t="s">
        <v>1425</v>
      </c>
      <c r="B10" s="4"/>
      <c r="C10" s="4"/>
      <c r="D10" s="4"/>
      <c r="E10" s="4"/>
      <c r="F10" s="4"/>
    </row>
    <row r="11" spans="1:6" ht="45">
      <c r="A11" s="2" t="s">
        <v>1437</v>
      </c>
      <c r="B11" s="4"/>
      <c r="C11" s="6">
        <v>608665000</v>
      </c>
      <c r="D11" s="4"/>
      <c r="E11" s="4"/>
      <c r="F11" s="4"/>
    </row>
    <row r="12" spans="1:6">
      <c r="A12" s="2" t="s">
        <v>1438</v>
      </c>
      <c r="B12" s="4"/>
      <c r="C12" s="6">
        <v>608700000</v>
      </c>
      <c r="D12" s="4"/>
      <c r="E12" s="4"/>
      <c r="F12" s="4"/>
    </row>
    <row r="13" spans="1:6">
      <c r="A13" s="2" t="s">
        <v>87</v>
      </c>
      <c r="B13" s="4"/>
      <c r="C13" s="4"/>
      <c r="D13" s="6">
        <v>575300000</v>
      </c>
      <c r="E13" s="4"/>
      <c r="F13" s="4"/>
    </row>
    <row r="14" spans="1:6">
      <c r="A14" s="2" t="s">
        <v>367</v>
      </c>
      <c r="B14" s="4"/>
      <c r="C14" s="4"/>
      <c r="D14" s="6">
        <v>47700000</v>
      </c>
      <c r="E14" s="4"/>
      <c r="F14" s="4"/>
    </row>
    <row r="15" spans="1:6" ht="30">
      <c r="A15" s="2" t="s">
        <v>1439</v>
      </c>
      <c r="B15" s="4"/>
      <c r="C15" s="4"/>
      <c r="D15" s="6">
        <v>6800000</v>
      </c>
      <c r="E15" s="6">
        <v>3300000</v>
      </c>
      <c r="F15" s="4"/>
    </row>
    <row r="16" spans="1:6">
      <c r="A16" s="2" t="s">
        <v>1422</v>
      </c>
      <c r="B16" s="4"/>
      <c r="C16" s="4"/>
      <c r="D16" s="4"/>
      <c r="E16" s="4"/>
      <c r="F16" s="4"/>
    </row>
    <row r="17" spans="1:6">
      <c r="A17" s="3" t="s">
        <v>1425</v>
      </c>
      <c r="B17" s="4"/>
      <c r="C17" s="4"/>
      <c r="D17" s="4"/>
      <c r="E17" s="4"/>
      <c r="F17" s="4"/>
    </row>
    <row r="18" spans="1:6">
      <c r="A18" s="2" t="s">
        <v>1440</v>
      </c>
      <c r="B18" s="6">
        <v>197000000</v>
      </c>
      <c r="C18" s="4"/>
      <c r="D18" s="4"/>
      <c r="E18" s="4"/>
      <c r="F18" s="4"/>
    </row>
    <row r="19" spans="1:6" ht="45">
      <c r="A19" s="2" t="s">
        <v>1437</v>
      </c>
      <c r="B19" s="6">
        <v>196971000</v>
      </c>
      <c r="C19" s="4"/>
      <c r="D19" s="4"/>
      <c r="E19" s="4"/>
      <c r="F19" s="4"/>
    </row>
    <row r="20" spans="1:6">
      <c r="A20" s="2" t="s">
        <v>1433</v>
      </c>
      <c r="B20" s="6">
        <v>82100000</v>
      </c>
      <c r="C20" s="4"/>
      <c r="D20" s="4"/>
      <c r="E20" s="4"/>
      <c r="F20" s="4"/>
    </row>
    <row r="21" spans="1:6">
      <c r="A21" s="2" t="s">
        <v>1434</v>
      </c>
      <c r="B21" s="6">
        <v>28900000</v>
      </c>
      <c r="C21" s="4"/>
      <c r="D21" s="4"/>
      <c r="E21" s="4"/>
      <c r="F21" s="4"/>
    </row>
    <row r="22" spans="1:6">
      <c r="A22" s="2" t="s">
        <v>87</v>
      </c>
      <c r="B22" s="4"/>
      <c r="C22" s="4"/>
      <c r="D22" s="6">
        <v>22700000</v>
      </c>
      <c r="E22" s="4"/>
      <c r="F22" s="4"/>
    </row>
    <row r="23" spans="1:6">
      <c r="A23" s="2" t="s">
        <v>367</v>
      </c>
      <c r="B23" s="4"/>
      <c r="C23" s="4"/>
      <c r="D23" s="6">
        <v>2500000</v>
      </c>
      <c r="E23" s="4"/>
      <c r="F23" s="4"/>
    </row>
    <row r="24" spans="1:6" ht="30">
      <c r="A24" s="2" t="s">
        <v>1439</v>
      </c>
      <c r="B24" s="4"/>
      <c r="C24" s="4"/>
      <c r="D24" s="6">
        <v>5300000</v>
      </c>
      <c r="E24" s="4"/>
      <c r="F24" s="4"/>
    </row>
    <row r="25" spans="1:6" ht="45">
      <c r="A25" s="2" t="s">
        <v>1441</v>
      </c>
      <c r="B25" s="4"/>
      <c r="C25" s="4"/>
      <c r="D25" s="4"/>
      <c r="E25" s="4"/>
      <c r="F25" s="4"/>
    </row>
    <row r="26" spans="1:6">
      <c r="A26" s="3" t="s">
        <v>1425</v>
      </c>
      <c r="B26" s="4"/>
      <c r="C26" s="4"/>
      <c r="D26" s="4"/>
      <c r="E26" s="4"/>
      <c r="F26" s="4"/>
    </row>
    <row r="27" spans="1:6" ht="30">
      <c r="A27" s="2" t="s">
        <v>1432</v>
      </c>
      <c r="B27" s="4"/>
      <c r="C27" s="8">
        <v>615000000</v>
      </c>
      <c r="D27" s="4"/>
      <c r="E27" s="4"/>
      <c r="F27" s="4"/>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7" width="12.28515625" bestFit="1" customWidth="1"/>
  </cols>
  <sheetData>
    <row r="1" spans="1:7" ht="30" customHeight="1">
      <c r="A1" s="9" t="s">
        <v>1442</v>
      </c>
      <c r="B1" s="9" t="s">
        <v>2</v>
      </c>
      <c r="C1" s="9"/>
      <c r="D1" s="9"/>
      <c r="E1" s="9" t="s">
        <v>77</v>
      </c>
      <c r="F1" s="9"/>
      <c r="G1" s="9"/>
    </row>
    <row r="2" spans="1:7">
      <c r="A2" s="9"/>
      <c r="B2" s="1" t="s">
        <v>3</v>
      </c>
      <c r="C2" s="1" t="s">
        <v>31</v>
      </c>
      <c r="D2" s="1" t="s">
        <v>79</v>
      </c>
      <c r="E2" s="1" t="s">
        <v>3</v>
      </c>
      <c r="F2" s="1" t="s">
        <v>31</v>
      </c>
      <c r="G2" s="1" t="s">
        <v>82</v>
      </c>
    </row>
    <row r="3" spans="1:7" ht="60">
      <c r="A3" s="3" t="s">
        <v>1443</v>
      </c>
      <c r="B3" s="4"/>
      <c r="C3" s="4"/>
      <c r="D3" s="4"/>
      <c r="E3" s="4"/>
      <c r="F3" s="4"/>
      <c r="G3" s="4"/>
    </row>
    <row r="4" spans="1:7">
      <c r="A4" s="2" t="s">
        <v>1444</v>
      </c>
      <c r="B4" s="8">
        <v>-1066000</v>
      </c>
      <c r="C4" s="8">
        <v>24226000</v>
      </c>
      <c r="D4" s="8">
        <v>0</v>
      </c>
      <c r="E4" s="4"/>
      <c r="F4" s="4"/>
      <c r="G4" s="4"/>
    </row>
    <row r="5" spans="1:7">
      <c r="A5" s="2" t="s">
        <v>200</v>
      </c>
      <c r="B5" s="6">
        <v>464000</v>
      </c>
      <c r="C5" s="6">
        <v>92352000</v>
      </c>
      <c r="D5" s="6">
        <v>1490000</v>
      </c>
      <c r="E5" s="4"/>
      <c r="F5" s="4"/>
      <c r="G5" s="4"/>
    </row>
    <row r="6" spans="1:7">
      <c r="A6" s="2" t="s">
        <v>1445</v>
      </c>
      <c r="B6" s="4"/>
      <c r="C6" s="4"/>
      <c r="D6" s="4"/>
      <c r="E6" s="4"/>
      <c r="F6" s="4"/>
      <c r="G6" s="4"/>
    </row>
    <row r="7" spans="1:7" ht="60">
      <c r="A7" s="3" t="s">
        <v>1443</v>
      </c>
      <c r="B7" s="4"/>
      <c r="C7" s="4"/>
      <c r="D7" s="4"/>
      <c r="E7" s="4"/>
      <c r="F7" s="4"/>
      <c r="G7" s="4"/>
    </row>
    <row r="8" spans="1:7">
      <c r="A8" s="2" t="s">
        <v>1444</v>
      </c>
      <c r="B8" s="4"/>
      <c r="C8" s="4"/>
      <c r="D8" s="4"/>
      <c r="E8" s="6">
        <v>3700000</v>
      </c>
      <c r="F8" s="4"/>
      <c r="G8" s="6">
        <v>7400000</v>
      </c>
    </row>
    <row r="9" spans="1:7">
      <c r="A9" s="2" t="s">
        <v>1446</v>
      </c>
      <c r="B9" s="4"/>
      <c r="C9" s="6">
        <v>11100000</v>
      </c>
      <c r="D9" s="4"/>
      <c r="E9" s="4"/>
      <c r="F9" s="4"/>
      <c r="G9" s="4"/>
    </row>
    <row r="10" spans="1:7">
      <c r="A10" s="2" t="s">
        <v>200</v>
      </c>
      <c r="B10" s="4"/>
      <c r="C10" s="4"/>
      <c r="D10" s="4"/>
      <c r="E10" s="4"/>
      <c r="F10" s="6">
        <v>31000000</v>
      </c>
      <c r="G10" s="4"/>
    </row>
    <row r="11" spans="1:7">
      <c r="A11" s="2" t="s">
        <v>1447</v>
      </c>
      <c r="B11" s="4"/>
      <c r="C11" s="6">
        <v>6400000</v>
      </c>
      <c r="D11" s="4"/>
      <c r="E11" s="4"/>
      <c r="F11" s="6">
        <v>6400000</v>
      </c>
      <c r="G11" s="4"/>
    </row>
    <row r="12" spans="1:7" ht="30">
      <c r="A12" s="2" t="s">
        <v>1448</v>
      </c>
      <c r="B12" s="4"/>
      <c r="C12" s="6">
        <v>3300000</v>
      </c>
      <c r="D12" s="4"/>
      <c r="E12" s="6">
        <v>3300000</v>
      </c>
      <c r="F12" s="4"/>
      <c r="G12" s="4"/>
    </row>
    <row r="13" spans="1:7">
      <c r="A13" s="2" t="s">
        <v>1449</v>
      </c>
      <c r="B13" s="4"/>
      <c r="C13" s="4"/>
      <c r="D13" s="4"/>
      <c r="E13" s="4"/>
      <c r="F13" s="4"/>
      <c r="G13" s="4"/>
    </row>
    <row r="14" spans="1:7" ht="60">
      <c r="A14" s="3" t="s">
        <v>1443</v>
      </c>
      <c r="B14" s="4"/>
      <c r="C14" s="4"/>
      <c r="D14" s="4"/>
      <c r="E14" s="4"/>
      <c r="F14" s="4"/>
      <c r="G14" s="4"/>
    </row>
    <row r="15" spans="1:7">
      <c r="A15" s="2" t="s">
        <v>1444</v>
      </c>
      <c r="B15" s="4"/>
      <c r="C15" s="4"/>
      <c r="D15" s="4"/>
      <c r="E15" s="4"/>
      <c r="F15" s="8">
        <v>9800000</v>
      </c>
      <c r="G15" s="4"/>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12" width="36.5703125" bestFit="1" customWidth="1"/>
  </cols>
  <sheetData>
    <row r="1" spans="1:12" ht="15" customHeight="1">
      <c r="A1" s="9" t="s">
        <v>1450</v>
      </c>
      <c r="B1" s="9" t="s">
        <v>2</v>
      </c>
      <c r="C1" s="9"/>
      <c r="D1" s="9"/>
      <c r="E1" s="9" t="s">
        <v>1360</v>
      </c>
      <c r="F1" s="9"/>
      <c r="G1" s="9" t="s">
        <v>2</v>
      </c>
      <c r="H1" s="9"/>
      <c r="I1" s="9"/>
      <c r="J1" s="9"/>
      <c r="K1" s="9"/>
      <c r="L1" s="9"/>
    </row>
    <row r="2" spans="1:12">
      <c r="A2" s="9"/>
      <c r="B2" s="1" t="s">
        <v>3</v>
      </c>
      <c r="C2" s="1" t="s">
        <v>31</v>
      </c>
      <c r="D2" s="1" t="s">
        <v>79</v>
      </c>
      <c r="E2" s="1" t="s">
        <v>1451</v>
      </c>
      <c r="F2" s="1" t="s">
        <v>1451</v>
      </c>
      <c r="G2" s="1" t="s">
        <v>3</v>
      </c>
      <c r="H2" s="1" t="s">
        <v>31</v>
      </c>
      <c r="I2" s="1" t="s">
        <v>1451</v>
      </c>
      <c r="J2" s="1" t="s">
        <v>1451</v>
      </c>
      <c r="K2" s="1" t="s">
        <v>1451</v>
      </c>
      <c r="L2" s="1" t="s">
        <v>1451</v>
      </c>
    </row>
    <row r="3" spans="1:12" ht="30">
      <c r="A3" s="9"/>
      <c r="B3" s="1" t="s">
        <v>135</v>
      </c>
      <c r="C3" s="1" t="s">
        <v>135</v>
      </c>
      <c r="D3" s="1" t="s">
        <v>135</v>
      </c>
      <c r="E3" s="1" t="s">
        <v>1452</v>
      </c>
      <c r="F3" s="1" t="s">
        <v>1452</v>
      </c>
      <c r="G3" s="1" t="s">
        <v>1452</v>
      </c>
      <c r="H3" s="1" t="s">
        <v>1452</v>
      </c>
      <c r="I3" s="1" t="s">
        <v>1452</v>
      </c>
      <c r="J3" s="1" t="s">
        <v>1452</v>
      </c>
      <c r="K3" s="1" t="s">
        <v>1454</v>
      </c>
      <c r="L3" s="1" t="s">
        <v>1455</v>
      </c>
    </row>
    <row r="4" spans="1:12" ht="30">
      <c r="A4" s="9"/>
      <c r="B4" s="1"/>
      <c r="C4" s="1"/>
      <c r="D4" s="1"/>
      <c r="E4" s="1" t="s">
        <v>135</v>
      </c>
      <c r="F4" s="1" t="s">
        <v>1453</v>
      </c>
      <c r="G4" s="1" t="s">
        <v>135</v>
      </c>
      <c r="H4" s="1" t="s">
        <v>135</v>
      </c>
      <c r="I4" s="1" t="s">
        <v>135</v>
      </c>
      <c r="J4" s="1" t="s">
        <v>1453</v>
      </c>
      <c r="K4" s="1" t="s">
        <v>1452</v>
      </c>
      <c r="L4" s="1" t="s">
        <v>1452</v>
      </c>
    </row>
    <row r="5" spans="1:12" ht="45">
      <c r="A5" s="3" t="s">
        <v>1456</v>
      </c>
      <c r="B5" s="4"/>
      <c r="C5" s="4"/>
      <c r="D5" s="4"/>
      <c r="E5" s="4"/>
      <c r="F5" s="4"/>
      <c r="G5" s="4"/>
      <c r="H5" s="4"/>
      <c r="I5" s="4"/>
      <c r="J5" s="4"/>
      <c r="K5" s="4"/>
      <c r="L5" s="4"/>
    </row>
    <row r="6" spans="1:12">
      <c r="A6" s="2" t="s">
        <v>1457</v>
      </c>
      <c r="B6" s="4"/>
      <c r="C6" s="4"/>
      <c r="D6" s="4"/>
      <c r="E6" s="4"/>
      <c r="F6" s="4"/>
      <c r="G6" s="4"/>
      <c r="H6" s="4"/>
      <c r="I6" s="4"/>
      <c r="J6" s="4"/>
      <c r="K6" s="237">
        <v>0.49</v>
      </c>
      <c r="L6" s="4"/>
    </row>
    <row r="7" spans="1:12">
      <c r="A7" s="2" t="s">
        <v>1458</v>
      </c>
      <c r="B7" s="4"/>
      <c r="C7" s="4"/>
      <c r="D7" s="4"/>
      <c r="E7" s="4"/>
      <c r="F7" s="4"/>
      <c r="G7" s="4"/>
      <c r="H7" s="4"/>
      <c r="I7" s="4"/>
      <c r="J7" s="4"/>
      <c r="K7" s="4"/>
      <c r="L7" s="237">
        <v>0.51</v>
      </c>
    </row>
    <row r="8" spans="1:12">
      <c r="A8" s="2" t="s">
        <v>1440</v>
      </c>
      <c r="B8" s="4"/>
      <c r="C8" s="4"/>
      <c r="D8" s="4"/>
      <c r="E8" s="8">
        <v>80900000</v>
      </c>
      <c r="F8" s="6">
        <v>504000000</v>
      </c>
      <c r="G8" s="4"/>
      <c r="H8" s="4"/>
      <c r="I8" s="4"/>
      <c r="J8" s="4"/>
      <c r="K8" s="4"/>
      <c r="L8" s="4"/>
    </row>
    <row r="9" spans="1:12">
      <c r="A9" s="2" t="s">
        <v>1459</v>
      </c>
      <c r="B9" s="4"/>
      <c r="C9" s="4"/>
      <c r="D9" s="4"/>
      <c r="E9" s="4"/>
      <c r="F9" s="4"/>
      <c r="G9" s="4"/>
      <c r="H9" s="4"/>
      <c r="I9" s="6">
        <v>60300000</v>
      </c>
      <c r="J9" s="6">
        <v>376700000</v>
      </c>
      <c r="K9" s="4"/>
      <c r="L9" s="4"/>
    </row>
    <row r="10" spans="1:12" ht="30">
      <c r="A10" s="2" t="s">
        <v>1460</v>
      </c>
      <c r="B10" s="4"/>
      <c r="C10" s="4"/>
      <c r="D10" s="4"/>
      <c r="E10" s="4"/>
      <c r="F10" s="4"/>
      <c r="G10" s="4">
        <v>0</v>
      </c>
      <c r="H10" s="4"/>
      <c r="I10" s="4"/>
      <c r="J10" s="4"/>
      <c r="K10" s="4"/>
      <c r="L10" s="4"/>
    </row>
    <row r="11" spans="1:12" ht="30">
      <c r="A11" s="2" t="s">
        <v>1439</v>
      </c>
      <c r="B11" s="4"/>
      <c r="C11" s="4"/>
      <c r="D11" s="4"/>
      <c r="E11" s="4"/>
      <c r="F11" s="4"/>
      <c r="G11" s="6">
        <v>300000</v>
      </c>
      <c r="H11" s="6">
        <v>5000000</v>
      </c>
      <c r="I11" s="4"/>
      <c r="J11" s="4"/>
      <c r="K11" s="4"/>
      <c r="L11" s="4"/>
    </row>
    <row r="12" spans="1:12">
      <c r="A12" s="2" t="s">
        <v>1461</v>
      </c>
      <c r="B12" s="4"/>
      <c r="C12" s="4"/>
      <c r="D12" s="4"/>
      <c r="E12" s="4"/>
      <c r="F12" s="4"/>
      <c r="G12" s="6">
        <v>5700000</v>
      </c>
      <c r="H12" s="4"/>
      <c r="I12" s="4"/>
      <c r="J12" s="4"/>
      <c r="K12" s="4"/>
      <c r="L12" s="4"/>
    </row>
    <row r="13" spans="1:12" ht="30">
      <c r="A13" s="2" t="s">
        <v>1462</v>
      </c>
      <c r="B13" s="8">
        <v>-5984000</v>
      </c>
      <c r="C13" s="8">
        <v>0</v>
      </c>
      <c r="D13" s="8">
        <v>0</v>
      </c>
      <c r="E13" s="4"/>
      <c r="F13" s="4"/>
      <c r="G13" s="8">
        <v>-6000000</v>
      </c>
      <c r="H13" s="4"/>
      <c r="I13" s="4"/>
      <c r="J13" s="4"/>
      <c r="K13" s="4"/>
      <c r="L13" s="4"/>
    </row>
  </sheetData>
  <mergeCells count="5">
    <mergeCell ref="A1:A4"/>
    <mergeCell ref="B1:D1"/>
    <mergeCell ref="E1:F1"/>
    <mergeCell ref="G1:H1"/>
    <mergeCell ref="I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0</v>
      </c>
      <c r="B2" s="1" t="s">
        <v>3</v>
      </c>
      <c r="C2" s="1" t="s">
        <v>31</v>
      </c>
      <c r="D2" s="1" t="s">
        <v>79</v>
      </c>
    </row>
    <row r="3" spans="1:4" ht="30">
      <c r="A3" s="3" t="s">
        <v>122</v>
      </c>
      <c r="B3" s="4"/>
      <c r="C3" s="4"/>
      <c r="D3" s="4"/>
    </row>
    <row r="4" spans="1:4" ht="30">
      <c r="A4" s="2" t="s">
        <v>131</v>
      </c>
      <c r="B4" s="8">
        <v>640</v>
      </c>
      <c r="C4" s="8">
        <v>-480</v>
      </c>
      <c r="D4" s="8">
        <v>506</v>
      </c>
    </row>
    <row r="5" spans="1:4" ht="45">
      <c r="A5" s="2" t="s">
        <v>132</v>
      </c>
      <c r="B5" s="8">
        <v>-234</v>
      </c>
      <c r="C5" s="8">
        <v>-316</v>
      </c>
      <c r="D5" s="8">
        <v>2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s>
  <sheetData>
    <row r="1" spans="1:6" ht="30" customHeight="1">
      <c r="A1" s="9" t="s">
        <v>1463</v>
      </c>
      <c r="B1" s="9" t="s">
        <v>2</v>
      </c>
      <c r="C1" s="9"/>
      <c r="D1" s="9"/>
      <c r="E1" s="9" t="s">
        <v>1360</v>
      </c>
      <c r="F1" s="9"/>
    </row>
    <row r="2" spans="1:6">
      <c r="A2" s="9"/>
      <c r="B2" s="1" t="s">
        <v>3</v>
      </c>
      <c r="C2" s="1" t="s">
        <v>31</v>
      </c>
      <c r="D2" s="1" t="s">
        <v>79</v>
      </c>
      <c r="E2" s="1" t="s">
        <v>1464</v>
      </c>
      <c r="F2" s="1" t="s">
        <v>85</v>
      </c>
    </row>
    <row r="3" spans="1:6">
      <c r="A3" s="3" t="s">
        <v>1465</v>
      </c>
      <c r="B3" s="4"/>
      <c r="C3" s="4"/>
      <c r="D3" s="4"/>
      <c r="E3" s="4"/>
      <c r="F3" s="4"/>
    </row>
    <row r="4" spans="1:6">
      <c r="A4" s="2" t="s">
        <v>200</v>
      </c>
      <c r="B4" s="8">
        <v>464000</v>
      </c>
      <c r="C4" s="8">
        <v>92352000</v>
      </c>
      <c r="D4" s="8">
        <v>1490000</v>
      </c>
      <c r="E4" s="4"/>
      <c r="F4" s="4"/>
    </row>
    <row r="5" spans="1:6">
      <c r="A5" s="2" t="s">
        <v>89</v>
      </c>
      <c r="B5" s="4">
        <v>0</v>
      </c>
      <c r="C5" s="6">
        <v>1513000</v>
      </c>
      <c r="D5" s="6">
        <v>4551000</v>
      </c>
      <c r="E5" s="4"/>
      <c r="F5" s="4"/>
    </row>
    <row r="6" spans="1:6">
      <c r="A6" s="2" t="s">
        <v>1466</v>
      </c>
      <c r="B6" s="4"/>
      <c r="C6" s="4"/>
      <c r="D6" s="4"/>
      <c r="E6" s="4"/>
      <c r="F6" s="4"/>
    </row>
    <row r="7" spans="1:6">
      <c r="A7" s="3" t="s">
        <v>1465</v>
      </c>
      <c r="B7" s="4"/>
      <c r="C7" s="4"/>
      <c r="D7" s="4"/>
      <c r="E7" s="4"/>
      <c r="F7" s="4"/>
    </row>
    <row r="8" spans="1:6">
      <c r="A8" s="2" t="s">
        <v>200</v>
      </c>
      <c r="B8" s="4"/>
      <c r="C8" s="4"/>
      <c r="D8" s="4"/>
      <c r="E8" s="6">
        <v>60000000</v>
      </c>
      <c r="F8" s="4"/>
    </row>
    <row r="9" spans="1:6" ht="30">
      <c r="A9" s="2" t="s">
        <v>1467</v>
      </c>
      <c r="B9" s="4"/>
      <c r="C9" s="4"/>
      <c r="D9" s="4"/>
      <c r="E9" s="4"/>
      <c r="F9" s="4"/>
    </row>
    <row r="10" spans="1:6">
      <c r="A10" s="3" t="s">
        <v>1465</v>
      </c>
      <c r="B10" s="4"/>
      <c r="C10" s="4"/>
      <c r="D10" s="4"/>
      <c r="E10" s="4"/>
      <c r="F10" s="4"/>
    </row>
    <row r="11" spans="1:6">
      <c r="A11" s="2" t="s">
        <v>89</v>
      </c>
      <c r="B11" s="4"/>
      <c r="C11" s="6">
        <v>1500000</v>
      </c>
      <c r="D11" s="4"/>
      <c r="E11" s="4"/>
      <c r="F11" s="4"/>
    </row>
    <row r="12" spans="1:6" ht="45">
      <c r="A12" s="2" t="s">
        <v>1468</v>
      </c>
      <c r="B12" s="4"/>
      <c r="C12" s="4"/>
      <c r="D12" s="4"/>
      <c r="E12" s="4"/>
      <c r="F12" s="4"/>
    </row>
    <row r="13" spans="1:6">
      <c r="A13" s="3" t="s">
        <v>1465</v>
      </c>
      <c r="B13" s="4"/>
      <c r="C13" s="4"/>
      <c r="D13" s="4"/>
      <c r="E13" s="4"/>
      <c r="F13" s="4"/>
    </row>
    <row r="14" spans="1:6">
      <c r="A14" s="2" t="s">
        <v>1469</v>
      </c>
      <c r="B14" s="4"/>
      <c r="C14" s="8">
        <v>700000</v>
      </c>
      <c r="D14" s="4"/>
      <c r="E14" s="4"/>
      <c r="F14" s="4"/>
    </row>
    <row r="15" spans="1:6" ht="45">
      <c r="A15" s="2" t="s">
        <v>1470</v>
      </c>
      <c r="B15" s="4"/>
      <c r="C15" s="4"/>
      <c r="D15" s="4"/>
      <c r="E15" s="4"/>
      <c r="F15" s="4"/>
    </row>
    <row r="16" spans="1:6">
      <c r="A16" s="3" t="s">
        <v>1465</v>
      </c>
      <c r="B16" s="4"/>
      <c r="C16" s="4"/>
      <c r="D16" s="4"/>
      <c r="E16" s="4"/>
      <c r="F16" s="4"/>
    </row>
    <row r="17" spans="1:6">
      <c r="A17" s="2" t="s">
        <v>1471</v>
      </c>
      <c r="B17" s="4"/>
      <c r="C17" s="4"/>
      <c r="D17" s="4"/>
      <c r="E17" s="4"/>
      <c r="F17" s="4" t="s">
        <v>1472</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9" t="s">
        <v>2</v>
      </c>
      <c r="C1" s="9"/>
      <c r="D1" s="9"/>
    </row>
    <row r="2" spans="1:4" ht="30">
      <c r="A2" s="1" t="s">
        <v>30</v>
      </c>
      <c r="B2" s="1" t="s">
        <v>3</v>
      </c>
      <c r="C2" s="1" t="s">
        <v>31</v>
      </c>
      <c r="D2" s="1" t="s">
        <v>79</v>
      </c>
    </row>
    <row r="3" spans="1:4" ht="60">
      <c r="A3" s="3" t="s">
        <v>1443</v>
      </c>
      <c r="B3" s="4"/>
      <c r="C3" s="4"/>
      <c r="D3" s="4"/>
    </row>
    <row r="4" spans="1:4">
      <c r="A4" s="2" t="s">
        <v>110</v>
      </c>
      <c r="B4" s="8">
        <v>0</v>
      </c>
      <c r="C4" s="8">
        <v>0</v>
      </c>
      <c r="D4" s="8">
        <v>2056</v>
      </c>
    </row>
    <row r="5" spans="1:4" ht="30">
      <c r="A5" s="2" t="s">
        <v>148</v>
      </c>
      <c r="B5" s="4">
        <v>0</v>
      </c>
      <c r="C5" s="4">
        <v>0</v>
      </c>
      <c r="D5" s="6">
        <v>1279</v>
      </c>
    </row>
    <row r="6" spans="1:4">
      <c r="A6" s="2" t="s">
        <v>1474</v>
      </c>
      <c r="B6" s="4"/>
      <c r="C6" s="4"/>
      <c r="D6" s="4"/>
    </row>
    <row r="7" spans="1:4" ht="60">
      <c r="A7" s="3" t="s">
        <v>1443</v>
      </c>
      <c r="B7" s="4"/>
      <c r="C7" s="4"/>
      <c r="D7" s="4"/>
    </row>
    <row r="8" spans="1:4">
      <c r="A8" s="2" t="s">
        <v>87</v>
      </c>
      <c r="B8" s="4"/>
      <c r="C8" s="4"/>
      <c r="D8" s="4">
        <v>0</v>
      </c>
    </row>
    <row r="9" spans="1:4">
      <c r="A9" s="2" t="s">
        <v>416</v>
      </c>
      <c r="B9" s="4"/>
      <c r="C9" s="4"/>
      <c r="D9" s="6">
        <v>2559</v>
      </c>
    </row>
    <row r="10" spans="1:4">
      <c r="A10" s="2" t="s">
        <v>417</v>
      </c>
      <c r="B10" s="4"/>
      <c r="C10" s="4"/>
      <c r="D10" s="4">
        <v>-503</v>
      </c>
    </row>
    <row r="11" spans="1:4">
      <c r="A11" s="2" t="s">
        <v>110</v>
      </c>
      <c r="B11" s="4"/>
      <c r="C11" s="4"/>
      <c r="D11" s="6">
        <v>2056</v>
      </c>
    </row>
    <row r="12" spans="1:4" ht="30">
      <c r="A12" s="2" t="s">
        <v>148</v>
      </c>
      <c r="B12" s="4"/>
      <c r="C12" s="4"/>
      <c r="D12" s="8">
        <v>12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475</v>
      </c>
      <c r="B1" s="1" t="s">
        <v>2</v>
      </c>
    </row>
    <row r="2" spans="1:2">
      <c r="A2" s="1" t="s">
        <v>1406</v>
      </c>
      <c r="B2" s="1" t="s">
        <v>79</v>
      </c>
    </row>
    <row r="3" spans="1:2" ht="60">
      <c r="A3" s="3" t="s">
        <v>1443</v>
      </c>
      <c r="B3" s="4"/>
    </row>
    <row r="4" spans="1:2" ht="30">
      <c r="A4" s="2" t="s">
        <v>1476</v>
      </c>
      <c r="B4" s="7">
        <v>0.1</v>
      </c>
    </row>
    <row r="5" spans="1:2">
      <c r="A5" s="2" t="s">
        <v>1474</v>
      </c>
      <c r="B5" s="4"/>
    </row>
    <row r="6" spans="1:2" ht="60">
      <c r="A6" s="3" t="s">
        <v>1443</v>
      </c>
      <c r="B6" s="4"/>
    </row>
    <row r="7" spans="1:2" ht="30">
      <c r="A7" s="2" t="s">
        <v>1477</v>
      </c>
      <c r="B7" s="4">
        <v>1.9</v>
      </c>
    </row>
    <row r="8" spans="1:2" ht="30">
      <c r="A8" s="2" t="s">
        <v>1478</v>
      </c>
      <c r="B8" s="4">
        <v>8</v>
      </c>
    </row>
    <row r="9" spans="1:2">
      <c r="A9" s="2" t="s">
        <v>1479</v>
      </c>
      <c r="B9" s="4"/>
    </row>
    <row r="10" spans="1:2" ht="60">
      <c r="A10" s="3" t="s">
        <v>1443</v>
      </c>
      <c r="B10" s="4"/>
    </row>
    <row r="11" spans="1:2" ht="30">
      <c r="A11" s="2" t="s">
        <v>1476</v>
      </c>
      <c r="B11" s="4">
        <v>0.2</v>
      </c>
    </row>
    <row r="12" spans="1:2" ht="30">
      <c r="A12" s="2" t="s">
        <v>1480</v>
      </c>
      <c r="B12" s="4"/>
    </row>
    <row r="13" spans="1:2" ht="60">
      <c r="A13" s="3" t="s">
        <v>1443</v>
      </c>
      <c r="B13" s="4"/>
    </row>
    <row r="14" spans="1:2" ht="30">
      <c r="A14" s="2" t="s">
        <v>1476</v>
      </c>
      <c r="B14" s="7">
        <v>0.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81</v>
      </c>
      <c r="B1" s="9" t="s">
        <v>3</v>
      </c>
      <c r="C1" s="9" t="s">
        <v>31</v>
      </c>
    </row>
    <row r="2" spans="1:3" ht="30">
      <c r="A2" s="1" t="s">
        <v>30</v>
      </c>
      <c r="B2" s="9"/>
      <c r="C2" s="9"/>
    </row>
    <row r="3" spans="1:3">
      <c r="A3" s="3" t="s">
        <v>423</v>
      </c>
      <c r="B3" s="4"/>
      <c r="C3" s="4"/>
    </row>
    <row r="4" spans="1:3">
      <c r="A4" s="2" t="s">
        <v>426</v>
      </c>
      <c r="B4" s="8">
        <v>101418</v>
      </c>
      <c r="C4" s="8">
        <v>67956</v>
      </c>
    </row>
    <row r="5" spans="1:3">
      <c r="A5" s="2" t="s">
        <v>427</v>
      </c>
      <c r="B5" s="6">
        <v>114251</v>
      </c>
      <c r="C5" s="6">
        <v>90613</v>
      </c>
    </row>
    <row r="6" spans="1:3">
      <c r="A6" s="2" t="s">
        <v>134</v>
      </c>
      <c r="B6" s="8">
        <v>215669</v>
      </c>
      <c r="C6" s="8">
        <v>1585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82</v>
      </c>
      <c r="B1" s="9" t="s">
        <v>3</v>
      </c>
      <c r="C1" s="9" t="s">
        <v>31</v>
      </c>
    </row>
    <row r="2" spans="1:3" ht="30">
      <c r="A2" s="1" t="s">
        <v>30</v>
      </c>
      <c r="B2" s="9"/>
      <c r="C2" s="9"/>
    </row>
    <row r="3" spans="1:3" ht="30">
      <c r="A3" s="3" t="s">
        <v>1483</v>
      </c>
      <c r="B3" s="4"/>
      <c r="C3" s="4"/>
    </row>
    <row r="4" spans="1:3">
      <c r="A4" s="2" t="s">
        <v>1484</v>
      </c>
      <c r="B4" s="8">
        <v>1507459</v>
      </c>
      <c r="C4" s="8">
        <v>1100258</v>
      </c>
    </row>
    <row r="5" spans="1:3">
      <c r="A5" s="2" t="s">
        <v>432</v>
      </c>
      <c r="B5" s="6">
        <v>-514252</v>
      </c>
      <c r="C5" s="6">
        <v>-440575</v>
      </c>
    </row>
    <row r="6" spans="1:3">
      <c r="A6" s="2" t="s">
        <v>134</v>
      </c>
      <c r="B6" s="6">
        <v>993207</v>
      </c>
      <c r="C6" s="6">
        <v>659683</v>
      </c>
    </row>
    <row r="7" spans="1:3">
      <c r="A7" s="2" t="s">
        <v>1485</v>
      </c>
      <c r="B7" s="4"/>
      <c r="C7" s="4"/>
    </row>
    <row r="8" spans="1:3" ht="30">
      <c r="A8" s="3" t="s">
        <v>1483</v>
      </c>
      <c r="B8" s="4"/>
      <c r="C8" s="4"/>
    </row>
    <row r="9" spans="1:3">
      <c r="A9" s="2" t="s">
        <v>1484</v>
      </c>
      <c r="B9" s="6">
        <v>51408</v>
      </c>
      <c r="C9" s="6">
        <v>38968</v>
      </c>
    </row>
    <row r="10" spans="1:3">
      <c r="A10" s="2" t="s">
        <v>1486</v>
      </c>
      <c r="B10" s="4"/>
      <c r="C10" s="4"/>
    </row>
    <row r="11" spans="1:3" ht="30">
      <c r="A11" s="3" t="s">
        <v>1483</v>
      </c>
      <c r="B11" s="4"/>
      <c r="C11" s="4"/>
    </row>
    <row r="12" spans="1:3">
      <c r="A12" s="2" t="s">
        <v>1484</v>
      </c>
      <c r="B12" s="6">
        <v>408617</v>
      </c>
      <c r="C12" s="6">
        <v>295057</v>
      </c>
    </row>
    <row r="13" spans="1:3">
      <c r="A13" s="2" t="s">
        <v>1487</v>
      </c>
      <c r="B13" s="4"/>
      <c r="C13" s="4"/>
    </row>
    <row r="14" spans="1:3" ht="30">
      <c r="A14" s="3" t="s">
        <v>1483</v>
      </c>
      <c r="B14" s="4"/>
      <c r="C14" s="4"/>
    </row>
    <row r="15" spans="1:3">
      <c r="A15" s="2" t="s">
        <v>1484</v>
      </c>
      <c r="B15" s="6">
        <v>909457</v>
      </c>
      <c r="C15" s="6">
        <v>696513</v>
      </c>
    </row>
    <row r="16" spans="1:3">
      <c r="A16" s="2" t="s">
        <v>1488</v>
      </c>
      <c r="B16" s="4"/>
      <c r="C16" s="4"/>
    </row>
    <row r="17" spans="1:3" ht="30">
      <c r="A17" s="3" t="s">
        <v>1483</v>
      </c>
      <c r="B17" s="4"/>
      <c r="C17" s="4"/>
    </row>
    <row r="18" spans="1:3">
      <c r="A18" s="2" t="s">
        <v>1484</v>
      </c>
      <c r="B18" s="6">
        <v>15058</v>
      </c>
      <c r="C18" s="6">
        <v>10136</v>
      </c>
    </row>
    <row r="19" spans="1:3">
      <c r="A19" s="2" t="s">
        <v>1489</v>
      </c>
      <c r="B19" s="4"/>
      <c r="C19" s="4"/>
    </row>
    <row r="20" spans="1:3" ht="30">
      <c r="A20" s="3" t="s">
        <v>1483</v>
      </c>
      <c r="B20" s="4"/>
      <c r="C20" s="4"/>
    </row>
    <row r="21" spans="1:3">
      <c r="A21" s="2" t="s">
        <v>1484</v>
      </c>
      <c r="B21" s="8">
        <v>122919</v>
      </c>
      <c r="C21" s="8">
        <v>5958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c r="A2" s="1" t="s">
        <v>1406</v>
      </c>
      <c r="B2" s="1" t="s">
        <v>3</v>
      </c>
      <c r="C2" s="1" t="s">
        <v>31</v>
      </c>
      <c r="D2" s="1" t="s">
        <v>79</v>
      </c>
    </row>
    <row r="3" spans="1:4" ht="30">
      <c r="A3" s="3" t="s">
        <v>428</v>
      </c>
      <c r="B3" s="4"/>
      <c r="C3" s="4"/>
      <c r="D3" s="4"/>
    </row>
    <row r="4" spans="1:4">
      <c r="A4" s="2" t="s">
        <v>1491</v>
      </c>
      <c r="B4" s="7">
        <v>99.8</v>
      </c>
      <c r="C4" s="8">
        <v>79</v>
      </c>
      <c r="D4" s="7">
        <v>71.8</v>
      </c>
    </row>
    <row r="5" spans="1:4">
      <c r="A5" s="2" t="s">
        <v>1492</v>
      </c>
      <c r="B5" s="7">
        <v>1.5</v>
      </c>
      <c r="C5" s="7">
        <v>0.8</v>
      </c>
      <c r="D5" s="7">
        <v>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93</v>
      </c>
      <c r="B1" s="9" t="s">
        <v>2</v>
      </c>
      <c r="C1" s="9"/>
    </row>
    <row r="2" spans="1:3" ht="30">
      <c r="A2" s="1" t="s">
        <v>30</v>
      </c>
      <c r="B2" s="1" t="s">
        <v>3</v>
      </c>
      <c r="C2" s="1" t="s">
        <v>31</v>
      </c>
    </row>
    <row r="3" spans="1:3">
      <c r="A3" s="3" t="s">
        <v>1494</v>
      </c>
      <c r="B3" s="4"/>
      <c r="C3" s="4"/>
    </row>
    <row r="4" spans="1:3">
      <c r="A4" s="2" t="s">
        <v>1495</v>
      </c>
      <c r="B4" s="8">
        <v>772343</v>
      </c>
      <c r="C4" s="8">
        <v>765586</v>
      </c>
    </row>
    <row r="5" spans="1:3">
      <c r="A5" s="2" t="s">
        <v>445</v>
      </c>
      <c r="B5" s="6">
        <v>316166</v>
      </c>
      <c r="C5" s="4"/>
    </row>
    <row r="6" spans="1:3">
      <c r="A6" s="2" t="s">
        <v>443</v>
      </c>
      <c r="B6" s="6">
        <v>-20233</v>
      </c>
      <c r="C6" s="6">
        <v>6757</v>
      </c>
    </row>
    <row r="7" spans="1:3">
      <c r="A7" s="2" t="s">
        <v>1496</v>
      </c>
      <c r="B7" s="6">
        <v>1068276</v>
      </c>
      <c r="C7" s="6">
        <v>772343</v>
      </c>
    </row>
    <row r="8" spans="1:3" ht="30">
      <c r="A8" s="2" t="s">
        <v>1497</v>
      </c>
      <c r="B8" s="4"/>
      <c r="C8" s="4"/>
    </row>
    <row r="9" spans="1:3">
      <c r="A9" s="3" t="s">
        <v>1494</v>
      </c>
      <c r="B9" s="4"/>
      <c r="C9" s="4"/>
    </row>
    <row r="10" spans="1:3">
      <c r="A10" s="2" t="s">
        <v>1495</v>
      </c>
      <c r="B10" s="6">
        <v>600316</v>
      </c>
      <c r="C10" s="6">
        <v>600316</v>
      </c>
    </row>
    <row r="11" spans="1:3">
      <c r="A11" s="2" t="s">
        <v>445</v>
      </c>
      <c r="B11" s="6">
        <v>84857</v>
      </c>
      <c r="C11" s="4"/>
    </row>
    <row r="12" spans="1:3">
      <c r="A12" s="2" t="s">
        <v>443</v>
      </c>
      <c r="B12" s="4">
        <v>0</v>
      </c>
      <c r="C12" s="4">
        <v>0</v>
      </c>
    </row>
    <row r="13" spans="1:3">
      <c r="A13" s="2" t="s">
        <v>1496</v>
      </c>
      <c r="B13" s="6">
        <v>685173</v>
      </c>
      <c r="C13" s="6">
        <v>600316</v>
      </c>
    </row>
    <row r="14" spans="1:3" ht="30">
      <c r="A14" s="2" t="s">
        <v>1498</v>
      </c>
      <c r="B14" s="4"/>
      <c r="C14" s="4"/>
    </row>
    <row r="15" spans="1:3">
      <c r="A15" s="3" t="s">
        <v>1494</v>
      </c>
      <c r="B15" s="4"/>
      <c r="C15" s="4"/>
    </row>
    <row r="16" spans="1:3">
      <c r="A16" s="2" t="s">
        <v>1495</v>
      </c>
      <c r="B16" s="4">
        <v>0</v>
      </c>
      <c r="C16" s="4">
        <v>0</v>
      </c>
    </row>
    <row r="17" spans="1:3">
      <c r="A17" s="2" t="s">
        <v>445</v>
      </c>
      <c r="B17" s="6">
        <v>231309</v>
      </c>
      <c r="C17" s="4"/>
    </row>
    <row r="18" spans="1:3">
      <c r="A18" s="2" t="s">
        <v>443</v>
      </c>
      <c r="B18" s="4">
        <v>0</v>
      </c>
      <c r="C18" s="4">
        <v>0</v>
      </c>
    </row>
    <row r="19" spans="1:3">
      <c r="A19" s="2" t="s">
        <v>1496</v>
      </c>
      <c r="B19" s="6">
        <v>231309</v>
      </c>
      <c r="C19" s="4">
        <v>0</v>
      </c>
    </row>
    <row r="20" spans="1:3" ht="30">
      <c r="A20" s="2" t="s">
        <v>1499</v>
      </c>
      <c r="B20" s="4"/>
      <c r="C20" s="4"/>
    </row>
    <row r="21" spans="1:3">
      <c r="A21" s="3" t="s">
        <v>1494</v>
      </c>
      <c r="B21" s="4"/>
      <c r="C21" s="4"/>
    </row>
    <row r="22" spans="1:3">
      <c r="A22" s="2" t="s">
        <v>1495</v>
      </c>
      <c r="B22" s="6">
        <v>172027</v>
      </c>
      <c r="C22" s="6">
        <v>165270</v>
      </c>
    </row>
    <row r="23" spans="1:3">
      <c r="A23" s="2" t="s">
        <v>445</v>
      </c>
      <c r="B23" s="4">
        <v>0</v>
      </c>
      <c r="C23" s="4"/>
    </row>
    <row r="24" spans="1:3">
      <c r="A24" s="2" t="s">
        <v>443</v>
      </c>
      <c r="B24" s="6">
        <v>-20233</v>
      </c>
      <c r="C24" s="6">
        <v>6757</v>
      </c>
    </row>
    <row r="25" spans="1:3">
      <c r="A25" s="2" t="s">
        <v>1496</v>
      </c>
      <c r="B25" s="8">
        <v>151794</v>
      </c>
      <c r="C25" s="8">
        <v>1720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500</v>
      </c>
      <c r="B1" s="1" t="s">
        <v>1360</v>
      </c>
      <c r="C1" s="9" t="s">
        <v>2</v>
      </c>
      <c r="D1" s="9"/>
      <c r="E1" s="9"/>
    </row>
    <row r="2" spans="1:5">
      <c r="A2" s="9"/>
      <c r="B2" s="1" t="s">
        <v>1419</v>
      </c>
      <c r="C2" s="1" t="s">
        <v>3</v>
      </c>
      <c r="D2" s="1" t="s">
        <v>31</v>
      </c>
      <c r="E2" s="1" t="s">
        <v>79</v>
      </c>
    </row>
    <row r="3" spans="1:5" ht="30">
      <c r="A3" s="3" t="s">
        <v>437</v>
      </c>
      <c r="B3" s="4"/>
      <c r="C3" s="4"/>
      <c r="D3" s="4"/>
      <c r="E3" s="4"/>
    </row>
    <row r="4" spans="1:5" ht="30">
      <c r="A4" s="2" t="s">
        <v>1501</v>
      </c>
      <c r="B4" s="4"/>
      <c r="C4" s="8">
        <v>0</v>
      </c>
      <c r="D4" s="8">
        <v>0</v>
      </c>
      <c r="E4" s="4"/>
    </row>
    <row r="5" spans="1:5">
      <c r="A5" s="2" t="s">
        <v>1502</v>
      </c>
      <c r="B5" s="8">
        <v>104900000</v>
      </c>
      <c r="C5" s="8">
        <v>10700000</v>
      </c>
      <c r="D5" s="8">
        <v>2900000</v>
      </c>
      <c r="E5" s="8">
        <v>25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03</v>
      </c>
      <c r="B1" s="9" t="s">
        <v>3</v>
      </c>
      <c r="C1" s="9" t="s">
        <v>31</v>
      </c>
    </row>
    <row r="2" spans="1:3" ht="30">
      <c r="A2" s="1" t="s">
        <v>30</v>
      </c>
      <c r="B2" s="9"/>
      <c r="C2" s="9"/>
    </row>
    <row r="3" spans="1:3" ht="30">
      <c r="A3" s="3" t="s">
        <v>1504</v>
      </c>
      <c r="B3" s="4"/>
      <c r="C3" s="4"/>
    </row>
    <row r="4" spans="1:3" ht="30">
      <c r="A4" s="2" t="s">
        <v>1505</v>
      </c>
      <c r="B4" s="8">
        <v>718942</v>
      </c>
      <c r="C4" s="8">
        <v>394716</v>
      </c>
    </row>
    <row r="5" spans="1:3" ht="30">
      <c r="A5" s="2" t="s">
        <v>1506</v>
      </c>
      <c r="B5" s="6">
        <v>-28801</v>
      </c>
      <c r="C5" s="6">
        <v>-18789</v>
      </c>
    </row>
    <row r="6" spans="1:3" ht="30">
      <c r="A6" s="2" t="s">
        <v>1507</v>
      </c>
      <c r="B6" s="6">
        <v>690141</v>
      </c>
      <c r="C6" s="6">
        <v>375927</v>
      </c>
    </row>
    <row r="7" spans="1:3">
      <c r="A7" s="2" t="s">
        <v>1508</v>
      </c>
      <c r="B7" s="4"/>
      <c r="C7" s="4"/>
    </row>
    <row r="8" spans="1:3" ht="30">
      <c r="A8" s="3" t="s">
        <v>1504</v>
      </c>
      <c r="B8" s="4"/>
      <c r="C8" s="4"/>
    </row>
    <row r="9" spans="1:3" ht="30">
      <c r="A9" s="2" t="s">
        <v>1505</v>
      </c>
      <c r="B9" s="6">
        <v>158302</v>
      </c>
      <c r="C9" s="6">
        <v>39221</v>
      </c>
    </row>
    <row r="10" spans="1:3" ht="30">
      <c r="A10" s="2" t="s">
        <v>1506</v>
      </c>
      <c r="B10" s="6">
        <v>-26677</v>
      </c>
      <c r="C10" s="6">
        <v>-17826</v>
      </c>
    </row>
    <row r="11" spans="1:3" ht="30">
      <c r="A11" s="2" t="s">
        <v>1507</v>
      </c>
      <c r="B11" s="6">
        <v>131625</v>
      </c>
      <c r="C11" s="6">
        <v>21395</v>
      </c>
    </row>
    <row r="12" spans="1:3">
      <c r="A12" s="2" t="s">
        <v>1509</v>
      </c>
      <c r="B12" s="4"/>
      <c r="C12" s="4"/>
    </row>
    <row r="13" spans="1:3" ht="30">
      <c r="A13" s="3" t="s">
        <v>1504</v>
      </c>
      <c r="B13" s="4"/>
      <c r="C13" s="4"/>
    </row>
    <row r="14" spans="1:3" ht="30">
      <c r="A14" s="2" t="s">
        <v>1505</v>
      </c>
      <c r="B14" s="6">
        <v>12000</v>
      </c>
      <c r="C14" s="4">
        <v>0</v>
      </c>
    </row>
    <row r="15" spans="1:3" ht="30">
      <c r="A15" s="2" t="s">
        <v>1506</v>
      </c>
      <c r="B15" s="4">
        <v>-960</v>
      </c>
      <c r="C15" s="4">
        <v>0</v>
      </c>
    </row>
    <row r="16" spans="1:3" ht="30">
      <c r="A16" s="2" t="s">
        <v>1507</v>
      </c>
      <c r="B16" s="6">
        <v>11040</v>
      </c>
      <c r="C16" s="4">
        <v>0</v>
      </c>
    </row>
    <row r="17" spans="1:3">
      <c r="A17" s="2" t="s">
        <v>1510</v>
      </c>
      <c r="B17" s="4"/>
      <c r="C17" s="4"/>
    </row>
    <row r="18" spans="1:3" ht="30">
      <c r="A18" s="3" t="s">
        <v>1504</v>
      </c>
      <c r="B18" s="4"/>
      <c r="C18" s="4"/>
    </row>
    <row r="19" spans="1:3" ht="30">
      <c r="A19" s="2" t="s">
        <v>1505</v>
      </c>
      <c r="B19" s="4">
        <v>600</v>
      </c>
      <c r="C19" s="4">
        <v>0</v>
      </c>
    </row>
    <row r="20" spans="1:3" ht="30">
      <c r="A20" s="2" t="s">
        <v>1506</v>
      </c>
      <c r="B20" s="4">
        <v>-200</v>
      </c>
      <c r="C20" s="4">
        <v>0</v>
      </c>
    </row>
    <row r="21" spans="1:3" ht="30">
      <c r="A21" s="2" t="s">
        <v>1507</v>
      </c>
      <c r="B21" s="4">
        <v>400</v>
      </c>
      <c r="C21" s="4">
        <v>0</v>
      </c>
    </row>
    <row r="22" spans="1:3">
      <c r="A22" s="2" t="s">
        <v>1511</v>
      </c>
      <c r="B22" s="4"/>
      <c r="C22" s="4"/>
    </row>
    <row r="23" spans="1:3" ht="30">
      <c r="A23" s="3" t="s">
        <v>1504</v>
      </c>
      <c r="B23" s="4"/>
      <c r="C23" s="4"/>
    </row>
    <row r="24" spans="1:3" ht="30">
      <c r="A24" s="2" t="s">
        <v>1512</v>
      </c>
      <c r="B24" s="6">
        <v>547072</v>
      </c>
      <c r="C24" s="6">
        <v>354527</v>
      </c>
    </row>
    <row r="25" spans="1:3" ht="30">
      <c r="A25" s="2" t="s">
        <v>1505</v>
      </c>
      <c r="B25" s="4">
        <v>968</v>
      </c>
      <c r="C25" s="4">
        <v>968</v>
      </c>
    </row>
    <row r="26" spans="1:3" ht="30">
      <c r="A26" s="2" t="s">
        <v>1506</v>
      </c>
      <c r="B26" s="4">
        <v>-964</v>
      </c>
      <c r="C26" s="4">
        <v>-963</v>
      </c>
    </row>
    <row r="27" spans="1:3" ht="30">
      <c r="A27" s="2" t="s">
        <v>1507</v>
      </c>
      <c r="B27" s="8">
        <v>4</v>
      </c>
      <c r="C27" s="8">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13</v>
      </c>
      <c r="B1" s="9" t="s">
        <v>3</v>
      </c>
    </row>
    <row r="2" spans="1:2" ht="30">
      <c r="A2" s="1" t="s">
        <v>30</v>
      </c>
      <c r="B2" s="9"/>
    </row>
    <row r="3" spans="1:2" ht="30">
      <c r="A3" s="3" t="s">
        <v>437</v>
      </c>
      <c r="B3" s="4"/>
    </row>
    <row r="4" spans="1:2">
      <c r="A4" s="2">
        <v>2015</v>
      </c>
      <c r="B4" s="8">
        <v>12050</v>
      </c>
    </row>
    <row r="5" spans="1:2">
      <c r="A5" s="2">
        <v>2016</v>
      </c>
      <c r="B5" s="6">
        <v>11731</v>
      </c>
    </row>
    <row r="6" spans="1:2">
      <c r="A6" s="2">
        <v>2017</v>
      </c>
      <c r="B6" s="6">
        <v>11521</v>
      </c>
    </row>
    <row r="7" spans="1:2">
      <c r="A7" s="2">
        <v>2018</v>
      </c>
      <c r="B7" s="6">
        <v>11491</v>
      </c>
    </row>
    <row r="8" spans="1:2">
      <c r="A8" s="2">
        <v>2019</v>
      </c>
      <c r="B8" s="8">
        <v>1035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0.5703125" bestFit="1" customWidth="1"/>
    <col min="3" max="4" width="34" bestFit="1" customWidth="1"/>
    <col min="5" max="5" width="27" bestFit="1" customWidth="1"/>
    <col min="6" max="6" width="36" bestFit="1" customWidth="1"/>
    <col min="7" max="7" width="36.5703125" bestFit="1" customWidth="1"/>
    <col min="8" max="8" width="33" bestFit="1" customWidth="1"/>
    <col min="9" max="10" width="32.140625" bestFit="1" customWidth="1"/>
    <col min="11" max="11" width="34" bestFit="1" customWidth="1"/>
    <col min="12" max="13" width="32" bestFit="1" customWidth="1"/>
    <col min="14" max="14" width="34" bestFit="1" customWidth="1"/>
  </cols>
  <sheetData>
    <row r="1" spans="1:14" ht="30">
      <c r="A1" s="1" t="s">
        <v>133</v>
      </c>
      <c r="B1" s="1" t="s">
        <v>134</v>
      </c>
      <c r="C1" s="1" t="s">
        <v>136</v>
      </c>
      <c r="D1" s="1" t="s">
        <v>137</v>
      </c>
      <c r="E1" s="1" t="s">
        <v>138</v>
      </c>
      <c r="F1" s="1" t="s">
        <v>139</v>
      </c>
      <c r="G1" s="1" t="s">
        <v>140</v>
      </c>
      <c r="H1" s="1" t="s">
        <v>141</v>
      </c>
      <c r="I1" s="9" t="s">
        <v>61</v>
      </c>
      <c r="J1" s="1" t="s">
        <v>61</v>
      </c>
      <c r="K1" s="1" t="s">
        <v>61</v>
      </c>
      <c r="L1" s="9" t="s">
        <v>63</v>
      </c>
      <c r="M1" s="1" t="s">
        <v>63</v>
      </c>
      <c r="N1" s="1" t="s">
        <v>63</v>
      </c>
    </row>
    <row r="2" spans="1:14" ht="30">
      <c r="A2" s="1" t="s">
        <v>65</v>
      </c>
      <c r="B2" s="1" t="s">
        <v>135</v>
      </c>
      <c r="C2" s="1" t="s">
        <v>135</v>
      </c>
      <c r="D2" s="1" t="s">
        <v>135</v>
      </c>
      <c r="E2" s="1" t="s">
        <v>135</v>
      </c>
      <c r="F2" s="1" t="s">
        <v>135</v>
      </c>
      <c r="G2" s="1" t="s">
        <v>135</v>
      </c>
      <c r="H2" s="1" t="s">
        <v>135</v>
      </c>
      <c r="I2" s="9"/>
      <c r="J2" s="1" t="s">
        <v>142</v>
      </c>
      <c r="K2" s="1" t="s">
        <v>142</v>
      </c>
      <c r="L2" s="9"/>
      <c r="M2" s="1" t="s">
        <v>142</v>
      </c>
      <c r="N2" s="1" t="s">
        <v>142</v>
      </c>
    </row>
    <row r="3" spans="1:14">
      <c r="A3" s="1"/>
      <c r="B3" s="1"/>
      <c r="C3" s="1"/>
      <c r="D3" s="1"/>
      <c r="E3" s="1"/>
      <c r="F3" s="1"/>
      <c r="G3" s="1"/>
      <c r="H3" s="1"/>
      <c r="I3" s="9"/>
      <c r="J3" s="1" t="s">
        <v>135</v>
      </c>
      <c r="K3" s="1" t="s">
        <v>136</v>
      </c>
      <c r="L3" s="9"/>
      <c r="M3" s="1" t="s">
        <v>135</v>
      </c>
      <c r="N3" s="1" t="s">
        <v>136</v>
      </c>
    </row>
    <row r="4" spans="1:14">
      <c r="A4" s="1"/>
      <c r="B4" s="1"/>
      <c r="C4" s="1"/>
      <c r="D4" s="1"/>
      <c r="E4" s="1"/>
      <c r="F4" s="1"/>
      <c r="G4" s="1"/>
      <c r="H4" s="1"/>
      <c r="I4" s="9"/>
      <c r="J4" s="1"/>
      <c r="K4" s="1" t="s">
        <v>135</v>
      </c>
      <c r="L4" s="9"/>
      <c r="M4" s="1"/>
      <c r="N4" s="1" t="s">
        <v>135</v>
      </c>
    </row>
    <row r="5" spans="1:14">
      <c r="A5" s="2" t="s">
        <v>143</v>
      </c>
      <c r="B5" s="8">
        <v>1140686</v>
      </c>
      <c r="C5" s="4"/>
      <c r="D5" s="4"/>
      <c r="E5" s="8">
        <v>0</v>
      </c>
      <c r="F5" s="8">
        <v>1172254</v>
      </c>
      <c r="G5" s="4"/>
      <c r="H5" s="4"/>
      <c r="I5" s="4"/>
      <c r="J5" s="4"/>
      <c r="K5" s="4"/>
      <c r="L5" s="4"/>
      <c r="M5" s="4"/>
      <c r="N5" s="4"/>
    </row>
    <row r="6" spans="1:14" ht="30">
      <c r="A6" s="3" t="s">
        <v>144</v>
      </c>
      <c r="B6" s="4"/>
      <c r="C6" s="4"/>
      <c r="D6" s="4"/>
      <c r="E6" s="4"/>
      <c r="F6" s="4"/>
      <c r="G6" s="4"/>
      <c r="H6" s="4"/>
      <c r="I6" s="4"/>
      <c r="J6" s="4"/>
      <c r="K6" s="4"/>
      <c r="L6" s="4"/>
      <c r="M6" s="4"/>
      <c r="N6" s="4"/>
    </row>
    <row r="7" spans="1:14" ht="30">
      <c r="A7" s="2" t="s">
        <v>145</v>
      </c>
      <c r="B7" s="6">
        <v>95608</v>
      </c>
      <c r="C7" s="4"/>
      <c r="D7" s="4"/>
      <c r="E7" s="4"/>
      <c r="F7" s="6">
        <v>95608</v>
      </c>
      <c r="G7" s="4"/>
      <c r="H7" s="4"/>
      <c r="I7" s="4"/>
      <c r="J7" s="4"/>
      <c r="K7" s="4"/>
      <c r="L7" s="4"/>
      <c r="M7" s="4"/>
      <c r="N7" s="4"/>
    </row>
    <row r="8" spans="1:14">
      <c r="A8" s="2" t="s">
        <v>146</v>
      </c>
      <c r="B8" s="4"/>
      <c r="C8" s="4"/>
      <c r="D8" s="4"/>
      <c r="E8" s="4"/>
      <c r="F8" s="4"/>
      <c r="G8" s="4"/>
      <c r="H8" s="4"/>
      <c r="I8" s="4"/>
      <c r="J8" s="4"/>
      <c r="K8" s="4"/>
      <c r="L8" s="4"/>
      <c r="M8" s="4"/>
      <c r="N8" s="4"/>
    </row>
    <row r="9" spans="1:14">
      <c r="A9" s="2" t="s">
        <v>143</v>
      </c>
      <c r="B9" s="6">
        <v>1140686</v>
      </c>
      <c r="C9" s="4"/>
      <c r="D9" s="4">
        <v>0</v>
      </c>
      <c r="E9" s="4">
        <v>0</v>
      </c>
      <c r="F9" s="6">
        <v>1172254</v>
      </c>
      <c r="G9" s="6">
        <v>-36335</v>
      </c>
      <c r="H9" s="6">
        <v>4767</v>
      </c>
      <c r="I9" s="4"/>
      <c r="J9" s="4">
        <v>0</v>
      </c>
      <c r="K9" s="4"/>
      <c r="L9" s="4"/>
      <c r="M9" s="4">
        <v>0</v>
      </c>
      <c r="N9" s="4"/>
    </row>
    <row r="10" spans="1:14" ht="30">
      <c r="A10" s="2" t="s">
        <v>147</v>
      </c>
      <c r="B10" s="4"/>
      <c r="C10" s="4"/>
      <c r="D10" s="4"/>
      <c r="E10" s="4"/>
      <c r="F10" s="4"/>
      <c r="G10" s="4"/>
      <c r="H10" s="4"/>
      <c r="I10" s="4"/>
      <c r="J10" s="4">
        <v>0</v>
      </c>
      <c r="K10" s="4"/>
      <c r="L10" s="4"/>
      <c r="M10" s="4">
        <v>0</v>
      </c>
      <c r="N10" s="4"/>
    </row>
    <row r="11" spans="1:14" ht="30">
      <c r="A11" s="3" t="s">
        <v>144</v>
      </c>
      <c r="B11" s="4"/>
      <c r="C11" s="4"/>
      <c r="D11" s="4"/>
      <c r="E11" s="4"/>
      <c r="F11" s="4"/>
      <c r="G11" s="4"/>
      <c r="H11" s="4"/>
      <c r="I11" s="4"/>
      <c r="J11" s="4"/>
      <c r="K11" s="4"/>
      <c r="L11" s="4"/>
      <c r="M11" s="4"/>
      <c r="N11" s="4"/>
    </row>
    <row r="12" spans="1:14" ht="30">
      <c r="A12" s="2" t="s">
        <v>145</v>
      </c>
      <c r="B12" s="6">
        <v>113694</v>
      </c>
      <c r="C12" s="4"/>
      <c r="D12" s="4"/>
      <c r="E12" s="4"/>
      <c r="F12" s="4"/>
      <c r="G12" s="4"/>
      <c r="H12" s="4"/>
      <c r="I12" s="4"/>
      <c r="J12" s="4"/>
      <c r="K12" s="4"/>
      <c r="L12" s="4"/>
      <c r="M12" s="4"/>
      <c r="N12" s="4"/>
    </row>
    <row r="13" spans="1:14" ht="30">
      <c r="A13" s="2" t="s">
        <v>148</v>
      </c>
      <c r="B13" s="6">
        <v>1279</v>
      </c>
      <c r="C13" s="4"/>
      <c r="D13" s="4"/>
      <c r="E13" s="4"/>
      <c r="F13" s="4"/>
      <c r="G13" s="4"/>
      <c r="H13" s="6">
        <v>1279</v>
      </c>
      <c r="I13" s="4"/>
      <c r="J13" s="4"/>
      <c r="K13" s="4"/>
      <c r="L13" s="4"/>
      <c r="M13" s="4"/>
      <c r="N13" s="4"/>
    </row>
    <row r="14" spans="1:14" ht="30">
      <c r="A14" s="2" t="s">
        <v>149</v>
      </c>
      <c r="B14" s="6">
        <v>-850373</v>
      </c>
      <c r="C14" s="4"/>
      <c r="D14" s="4"/>
      <c r="E14" s="4"/>
      <c r="F14" s="6">
        <v>-850373</v>
      </c>
      <c r="G14" s="4"/>
      <c r="H14" s="4">
        <v>0</v>
      </c>
      <c r="I14" s="4"/>
      <c r="J14" s="4"/>
      <c r="K14" s="4"/>
      <c r="L14" s="4"/>
      <c r="M14" s="4"/>
      <c r="N14" s="4"/>
    </row>
    <row r="15" spans="1:14">
      <c r="A15" s="2" t="s">
        <v>150</v>
      </c>
      <c r="B15" s="6">
        <v>7473</v>
      </c>
      <c r="C15" s="4"/>
      <c r="D15" s="4"/>
      <c r="E15" s="4"/>
      <c r="F15" s="6">
        <v>7473</v>
      </c>
      <c r="G15" s="4"/>
      <c r="H15" s="4"/>
      <c r="I15" s="4"/>
      <c r="J15" s="4"/>
      <c r="K15" s="4"/>
      <c r="L15" s="4"/>
      <c r="M15" s="4"/>
      <c r="N15" s="4"/>
    </row>
    <row r="16" spans="1:14" ht="60">
      <c r="A16" s="2" t="s">
        <v>151</v>
      </c>
      <c r="B16" s="4"/>
      <c r="C16" s="4"/>
      <c r="D16" s="4"/>
      <c r="E16" s="4"/>
      <c r="F16" s="4"/>
      <c r="G16" s="4"/>
      <c r="H16" s="4"/>
      <c r="I16" s="4"/>
      <c r="J16" s="6">
        <v>23000000</v>
      </c>
      <c r="K16" s="4"/>
      <c r="L16" s="4"/>
      <c r="M16" s="4"/>
      <c r="N16" s="4"/>
    </row>
    <row r="17" spans="1:14" ht="45">
      <c r="A17" s="2" t="s">
        <v>152</v>
      </c>
      <c r="B17" s="6">
        <v>367540</v>
      </c>
      <c r="C17" s="4"/>
      <c r="D17" s="6">
        <v>367310</v>
      </c>
      <c r="E17" s="4"/>
      <c r="F17" s="4"/>
      <c r="G17" s="4"/>
      <c r="H17" s="4"/>
      <c r="I17" s="4"/>
      <c r="J17" s="4">
        <v>230</v>
      </c>
      <c r="K17" s="4"/>
      <c r="L17" s="4"/>
      <c r="M17" s="4"/>
      <c r="N17" s="4"/>
    </row>
    <row r="18" spans="1:14">
      <c r="A18" s="2" t="s">
        <v>153</v>
      </c>
      <c r="B18" s="4">
        <v>0</v>
      </c>
      <c r="C18" s="4"/>
      <c r="D18" s="6">
        <v>423462</v>
      </c>
      <c r="E18" s="4"/>
      <c r="F18" s="6">
        <v>-424962</v>
      </c>
      <c r="G18" s="4"/>
      <c r="H18" s="4"/>
      <c r="I18" s="4"/>
      <c r="J18" s="4"/>
      <c r="K18" s="4"/>
      <c r="L18" s="4"/>
      <c r="M18" s="6">
        <v>1500</v>
      </c>
      <c r="N18" s="4"/>
    </row>
    <row r="19" spans="1:14" ht="45">
      <c r="A19" s="2" t="s">
        <v>154</v>
      </c>
      <c r="B19" s="4"/>
      <c r="C19" s="4"/>
      <c r="D19" s="4"/>
      <c r="E19" s="4"/>
      <c r="F19" s="4"/>
      <c r="G19" s="4"/>
      <c r="H19" s="4"/>
      <c r="I19" s="4"/>
      <c r="J19" s="4"/>
      <c r="K19" s="4"/>
      <c r="L19" s="4"/>
      <c r="M19" s="6">
        <v>150000000</v>
      </c>
      <c r="N19" s="4"/>
    </row>
    <row r="20" spans="1:14" ht="30">
      <c r="A20" s="2" t="s">
        <v>155</v>
      </c>
      <c r="B20" s="6">
        <v>2056</v>
      </c>
      <c r="C20" s="4"/>
      <c r="D20" s="6">
        <v>2056</v>
      </c>
      <c r="E20" s="4"/>
      <c r="F20" s="4"/>
      <c r="G20" s="4"/>
      <c r="H20" s="4"/>
      <c r="I20" s="4"/>
      <c r="J20" s="4"/>
      <c r="K20" s="4"/>
      <c r="L20" s="4"/>
      <c r="M20" s="4"/>
      <c r="N20" s="4"/>
    </row>
    <row r="21" spans="1:14" ht="30">
      <c r="A21" s="2" t="s">
        <v>156</v>
      </c>
      <c r="B21" s="6">
        <v>1932</v>
      </c>
      <c r="C21" s="4"/>
      <c r="D21" s="4"/>
      <c r="E21" s="4"/>
      <c r="F21" s="4"/>
      <c r="G21" s="4"/>
      <c r="H21" s="6">
        <v>1932</v>
      </c>
      <c r="I21" s="4"/>
      <c r="J21" s="4"/>
      <c r="K21" s="4"/>
      <c r="L21" s="4"/>
      <c r="M21" s="4"/>
      <c r="N21" s="4"/>
    </row>
    <row r="22" spans="1:14" ht="30">
      <c r="A22" s="2" t="s">
        <v>157</v>
      </c>
      <c r="B22" s="6">
        <v>-7978</v>
      </c>
      <c r="C22" s="4"/>
      <c r="D22" s="4"/>
      <c r="E22" s="4"/>
      <c r="F22" s="4"/>
      <c r="G22" s="4"/>
      <c r="H22" s="6">
        <v>-7978</v>
      </c>
      <c r="I22" s="4"/>
      <c r="J22" s="4"/>
      <c r="K22" s="4"/>
      <c r="L22" s="4"/>
      <c r="M22" s="4"/>
      <c r="N22" s="4"/>
    </row>
    <row r="23" spans="1:14">
      <c r="A23" s="2" t="s">
        <v>158</v>
      </c>
      <c r="B23" s="6">
        <v>8647</v>
      </c>
      <c r="C23" s="4"/>
      <c r="D23" s="4"/>
      <c r="E23" s="4"/>
      <c r="F23" s="4"/>
      <c r="G23" s="6">
        <v>8647</v>
      </c>
      <c r="H23" s="4"/>
      <c r="I23" s="4"/>
      <c r="J23" s="4"/>
      <c r="K23" s="4"/>
      <c r="L23" s="4"/>
      <c r="M23" s="4"/>
      <c r="N23" s="4"/>
    </row>
    <row r="24" spans="1:14">
      <c r="A24" s="2" t="s">
        <v>159</v>
      </c>
      <c r="B24" s="6">
        <v>784956</v>
      </c>
      <c r="C24" s="4"/>
      <c r="D24" s="6">
        <v>792828</v>
      </c>
      <c r="E24" s="4"/>
      <c r="F24" s="4">
        <v>0</v>
      </c>
      <c r="G24" s="6">
        <v>-27688</v>
      </c>
      <c r="H24" s="4">
        <v>0</v>
      </c>
      <c r="I24" s="4"/>
      <c r="J24" s="4">
        <v>230</v>
      </c>
      <c r="K24" s="4"/>
      <c r="L24" s="4"/>
      <c r="M24" s="6">
        <v>1500</v>
      </c>
      <c r="N24" s="4"/>
    </row>
    <row r="25" spans="1:14" ht="30">
      <c r="A25" s="2" t="s">
        <v>160</v>
      </c>
      <c r="B25" s="4"/>
      <c r="C25" s="4"/>
      <c r="D25" s="4"/>
      <c r="E25" s="4"/>
      <c r="F25" s="4"/>
      <c r="G25" s="4"/>
      <c r="H25" s="4"/>
      <c r="I25" s="4"/>
      <c r="J25" s="6">
        <v>23000000</v>
      </c>
      <c r="K25" s="4"/>
      <c r="L25" s="4"/>
      <c r="M25" s="6">
        <v>150000000</v>
      </c>
      <c r="N25" s="4"/>
    </row>
    <row r="26" spans="1:14">
      <c r="A26" s="2" t="s">
        <v>161</v>
      </c>
      <c r="B26" s="4"/>
      <c r="C26" s="4"/>
      <c r="D26" s="4"/>
      <c r="E26" s="4"/>
      <c r="F26" s="4"/>
      <c r="G26" s="4"/>
      <c r="H26" s="4"/>
      <c r="I26" s="4"/>
      <c r="J26" s="4"/>
      <c r="K26" s="4"/>
      <c r="L26" s="4"/>
      <c r="M26" s="4"/>
      <c r="N26" s="4"/>
    </row>
    <row r="27" spans="1:14" ht="30">
      <c r="A27" s="3" t="s">
        <v>144</v>
      </c>
      <c r="B27" s="4"/>
      <c r="C27" s="4"/>
      <c r="D27" s="4"/>
      <c r="E27" s="4"/>
      <c r="F27" s="4"/>
      <c r="G27" s="4"/>
      <c r="H27" s="4"/>
      <c r="I27" s="4"/>
      <c r="J27" s="4"/>
      <c r="K27" s="4"/>
      <c r="L27" s="4"/>
      <c r="M27" s="4"/>
      <c r="N27" s="4"/>
    </row>
    <row r="28" spans="1:14" ht="30">
      <c r="A28" s="2" t="s">
        <v>145</v>
      </c>
      <c r="B28" s="6">
        <v>18086</v>
      </c>
      <c r="C28" s="4"/>
      <c r="D28" s="4"/>
      <c r="E28" s="6">
        <v>18086</v>
      </c>
      <c r="F28" s="4"/>
      <c r="G28" s="4"/>
      <c r="H28" s="4"/>
      <c r="I28" s="4"/>
      <c r="J28" s="4"/>
      <c r="K28" s="4"/>
      <c r="L28" s="4"/>
      <c r="M28" s="4"/>
      <c r="N28" s="4"/>
    </row>
    <row r="29" spans="1:14">
      <c r="A29" s="2" t="s">
        <v>159</v>
      </c>
      <c r="B29" s="6">
        <v>784956</v>
      </c>
      <c r="C29" s="4"/>
      <c r="D29" s="6">
        <v>792828</v>
      </c>
      <c r="E29" s="6">
        <v>18086</v>
      </c>
      <c r="F29" s="4"/>
      <c r="G29" s="6">
        <v>-27688</v>
      </c>
      <c r="H29" s="4"/>
      <c r="I29" s="4"/>
      <c r="J29" s="4">
        <v>230</v>
      </c>
      <c r="K29" s="4"/>
      <c r="L29" s="4"/>
      <c r="M29" s="6">
        <v>1500</v>
      </c>
      <c r="N29" s="4"/>
    </row>
    <row r="30" spans="1:14" ht="30">
      <c r="A30" s="2" t="s">
        <v>162</v>
      </c>
      <c r="B30" s="4"/>
      <c r="C30" s="4"/>
      <c r="D30" s="4"/>
      <c r="E30" s="4"/>
      <c r="F30" s="4"/>
      <c r="G30" s="4"/>
      <c r="H30" s="4"/>
      <c r="I30" s="4"/>
      <c r="J30" s="6">
        <v>23000000</v>
      </c>
      <c r="K30" s="4"/>
      <c r="L30" s="4"/>
      <c r="M30" s="6">
        <v>150000000</v>
      </c>
      <c r="N30" s="4"/>
    </row>
    <row r="31" spans="1:14" ht="30">
      <c r="A31" s="3" t="s">
        <v>144</v>
      </c>
      <c r="B31" s="4"/>
      <c r="C31" s="4"/>
      <c r="D31" s="4"/>
      <c r="E31" s="4"/>
      <c r="F31" s="4"/>
      <c r="G31" s="4"/>
      <c r="H31" s="4"/>
      <c r="I31" s="4"/>
      <c r="J31" s="4"/>
      <c r="K31" s="4"/>
      <c r="L31" s="4"/>
      <c r="M31" s="4"/>
      <c r="N31" s="4"/>
    </row>
    <row r="32" spans="1:14" ht="30">
      <c r="A32" s="2" t="s">
        <v>145</v>
      </c>
      <c r="B32" s="6">
        <v>99041</v>
      </c>
      <c r="C32" s="4"/>
      <c r="D32" s="4"/>
      <c r="E32" s="6">
        <v>99041</v>
      </c>
      <c r="F32" s="4"/>
      <c r="G32" s="4"/>
      <c r="H32" s="4"/>
      <c r="I32" s="4"/>
      <c r="J32" s="4"/>
      <c r="K32" s="4"/>
      <c r="L32" s="4"/>
      <c r="M32" s="4"/>
      <c r="N32" s="4"/>
    </row>
    <row r="33" spans="1:14" ht="30">
      <c r="A33" s="2" t="s">
        <v>148</v>
      </c>
      <c r="B33" s="4">
        <v>0</v>
      </c>
      <c r="C33" s="4"/>
      <c r="D33" s="4"/>
      <c r="E33" s="4"/>
      <c r="F33" s="4"/>
      <c r="G33" s="4"/>
      <c r="H33" s="4"/>
      <c r="I33" s="4"/>
      <c r="J33" s="4"/>
      <c r="K33" s="4"/>
      <c r="L33" s="4"/>
      <c r="M33" s="4"/>
      <c r="N33" s="4"/>
    </row>
    <row r="34" spans="1:14" ht="30">
      <c r="A34" s="2" t="s">
        <v>163</v>
      </c>
      <c r="B34" s="4">
        <v>-463</v>
      </c>
      <c r="C34" s="4"/>
      <c r="D34" s="4">
        <v>-463</v>
      </c>
      <c r="E34" s="4"/>
      <c r="F34" s="4"/>
      <c r="G34" s="4"/>
      <c r="H34" s="4"/>
      <c r="I34" s="4"/>
      <c r="J34" s="4"/>
      <c r="K34" s="4"/>
      <c r="L34" s="4"/>
      <c r="M34" s="4"/>
      <c r="N34" s="4"/>
    </row>
    <row r="35" spans="1:14" ht="45">
      <c r="A35" s="2" t="s">
        <v>164</v>
      </c>
      <c r="B35" s="4"/>
      <c r="C35" s="4"/>
      <c r="D35" s="4"/>
      <c r="E35" s="4"/>
      <c r="F35" s="4"/>
      <c r="G35" s="4"/>
      <c r="H35" s="4"/>
      <c r="I35" s="4"/>
      <c r="J35" s="6">
        <v>453586</v>
      </c>
      <c r="K35" s="4"/>
      <c r="L35" s="4"/>
      <c r="M35" s="4"/>
      <c r="N35" s="4"/>
    </row>
    <row r="36" spans="1:14" ht="30">
      <c r="A36" s="2" t="s">
        <v>165</v>
      </c>
      <c r="B36" s="4">
        <v>263</v>
      </c>
      <c r="C36" s="4"/>
      <c r="D36" s="4">
        <v>258</v>
      </c>
      <c r="E36" s="4"/>
      <c r="F36" s="4"/>
      <c r="G36" s="4"/>
      <c r="H36" s="4"/>
      <c r="I36" s="4"/>
      <c r="J36" s="4">
        <v>5</v>
      </c>
      <c r="K36" s="4"/>
      <c r="L36" s="4"/>
      <c r="M36" s="4"/>
      <c r="N36" s="4"/>
    </row>
    <row r="37" spans="1:14">
      <c r="A37" s="2" t="s">
        <v>150</v>
      </c>
      <c r="B37" s="6">
        <v>18931</v>
      </c>
      <c r="C37" s="4"/>
      <c r="D37" s="6">
        <v>18931</v>
      </c>
      <c r="E37" s="4"/>
      <c r="F37" s="4"/>
      <c r="G37" s="4"/>
      <c r="H37" s="4"/>
      <c r="I37" s="4"/>
      <c r="J37" s="4"/>
      <c r="K37" s="4"/>
      <c r="L37" s="4"/>
      <c r="M37" s="4"/>
      <c r="N37" s="4"/>
    </row>
    <row r="38" spans="1:14">
      <c r="A38" s="2" t="s">
        <v>166</v>
      </c>
      <c r="B38" s="6">
        <v>39463</v>
      </c>
      <c r="C38" s="4"/>
      <c r="D38" s="6">
        <v>39463</v>
      </c>
      <c r="E38" s="4"/>
      <c r="F38" s="4"/>
      <c r="G38" s="4"/>
      <c r="H38" s="4"/>
      <c r="I38" s="4"/>
      <c r="J38" s="4"/>
      <c r="K38" s="4"/>
      <c r="L38" s="4"/>
      <c r="M38" s="4"/>
      <c r="N38" s="4"/>
    </row>
    <row r="39" spans="1:14" ht="30">
      <c r="A39" s="2" t="s">
        <v>167</v>
      </c>
      <c r="B39" s="4"/>
      <c r="C39" s="4"/>
      <c r="D39" s="4"/>
      <c r="E39" s="4"/>
      <c r="F39" s="4"/>
      <c r="G39" s="4"/>
      <c r="H39" s="4"/>
      <c r="I39" s="4"/>
      <c r="J39" s="6">
        <v>67913310</v>
      </c>
      <c r="K39" s="6">
        <v>82086000</v>
      </c>
      <c r="L39" s="4"/>
      <c r="M39" s="6">
        <v>-67913310</v>
      </c>
      <c r="N39" s="6">
        <v>-82086000</v>
      </c>
    </row>
    <row r="40" spans="1:14">
      <c r="A40" s="2" t="s">
        <v>153</v>
      </c>
      <c r="B40" s="4">
        <v>0</v>
      </c>
      <c r="C40" s="4">
        <v>0</v>
      </c>
      <c r="D40" s="4"/>
      <c r="E40" s="4"/>
      <c r="F40" s="4"/>
      <c r="G40" s="4"/>
      <c r="H40" s="4"/>
      <c r="I40" s="4"/>
      <c r="J40" s="4">
        <v>679</v>
      </c>
      <c r="K40" s="4">
        <v>821</v>
      </c>
      <c r="L40" s="4"/>
      <c r="M40" s="4">
        <v>-679</v>
      </c>
      <c r="N40" s="4">
        <v>-821</v>
      </c>
    </row>
    <row r="41" spans="1:14">
      <c r="A41" s="2" t="s">
        <v>168</v>
      </c>
      <c r="B41" s="4"/>
      <c r="C41" s="4"/>
      <c r="D41" s="4"/>
      <c r="E41" s="4"/>
      <c r="F41" s="4"/>
      <c r="G41" s="4"/>
      <c r="H41" s="4"/>
      <c r="I41" s="4"/>
      <c r="J41" s="4"/>
      <c r="K41" s="4"/>
      <c r="L41" s="4"/>
      <c r="M41" s="4">
        <v>-690</v>
      </c>
      <c r="N41" s="4"/>
    </row>
    <row r="42" spans="1:14">
      <c r="A42" s="2" t="s">
        <v>169</v>
      </c>
      <c r="B42" s="4">
        <v>0</v>
      </c>
      <c r="C42" s="4"/>
      <c r="D42" s="4"/>
      <c r="E42" s="4"/>
      <c r="F42" s="4"/>
      <c r="G42" s="4"/>
      <c r="H42" s="4"/>
      <c r="I42" s="4"/>
      <c r="J42" s="4"/>
      <c r="K42" s="4"/>
      <c r="L42" s="4"/>
      <c r="M42" s="4"/>
      <c r="N42" s="4"/>
    </row>
    <row r="43" spans="1:14">
      <c r="A43" s="2" t="s">
        <v>158</v>
      </c>
      <c r="B43" s="6">
        <v>19248</v>
      </c>
      <c r="C43" s="4"/>
      <c r="D43" s="4"/>
      <c r="E43" s="4"/>
      <c r="F43" s="4"/>
      <c r="G43" s="6">
        <v>19248</v>
      </c>
      <c r="H43" s="4"/>
      <c r="I43" s="4"/>
      <c r="J43" s="4"/>
      <c r="K43" s="4"/>
      <c r="L43" s="4"/>
      <c r="M43" s="4"/>
      <c r="N43" s="4"/>
    </row>
    <row r="44" spans="1:14">
      <c r="A44" s="2" t="s">
        <v>170</v>
      </c>
      <c r="B44" s="6">
        <v>961439</v>
      </c>
      <c r="C44" s="4"/>
      <c r="D44" s="6">
        <v>851017</v>
      </c>
      <c r="E44" s="6">
        <v>117127</v>
      </c>
      <c r="F44" s="4">
        <v>0</v>
      </c>
      <c r="G44" s="6">
        <v>-8440</v>
      </c>
      <c r="H44" s="4">
        <v>0</v>
      </c>
      <c r="I44" s="4"/>
      <c r="J44" s="6">
        <v>1735</v>
      </c>
      <c r="K44" s="4"/>
      <c r="L44" s="4"/>
      <c r="M44" s="4">
        <v>0</v>
      </c>
      <c r="N44" s="4"/>
    </row>
    <row r="45" spans="1:14" ht="30">
      <c r="A45" s="2" t="s">
        <v>171</v>
      </c>
      <c r="B45" s="4"/>
      <c r="C45" s="4"/>
      <c r="D45" s="4"/>
      <c r="E45" s="4"/>
      <c r="F45" s="4"/>
      <c r="G45" s="4"/>
      <c r="H45" s="4"/>
      <c r="I45" s="6">
        <v>173452896</v>
      </c>
      <c r="J45" s="6">
        <v>173452896</v>
      </c>
      <c r="K45" s="4"/>
      <c r="L45" s="4">
        <v>0</v>
      </c>
      <c r="M45" s="4">
        <v>0</v>
      </c>
      <c r="N45" s="4"/>
    </row>
    <row r="46" spans="1:14" ht="30">
      <c r="A46" s="3" t="s">
        <v>144</v>
      </c>
      <c r="B46" s="4"/>
      <c r="C46" s="4"/>
      <c r="D46" s="4"/>
      <c r="E46" s="4"/>
      <c r="F46" s="4"/>
      <c r="G46" s="4"/>
      <c r="H46" s="4"/>
      <c r="I46" s="4"/>
      <c r="J46" s="4"/>
      <c r="K46" s="4"/>
      <c r="L46" s="4"/>
      <c r="M46" s="4"/>
      <c r="N46" s="4"/>
    </row>
    <row r="47" spans="1:14" ht="30">
      <c r="A47" s="2" t="s">
        <v>145</v>
      </c>
      <c r="B47" s="6">
        <v>140185</v>
      </c>
      <c r="C47" s="4"/>
      <c r="D47" s="4"/>
      <c r="E47" s="6">
        <v>140185</v>
      </c>
      <c r="F47" s="4"/>
      <c r="G47" s="4"/>
      <c r="H47" s="4"/>
      <c r="I47" s="4"/>
      <c r="J47" s="4"/>
      <c r="K47" s="4"/>
      <c r="L47" s="4"/>
      <c r="M47" s="4"/>
      <c r="N47" s="4"/>
    </row>
    <row r="48" spans="1:14" ht="30">
      <c r="A48" s="2" t="s">
        <v>148</v>
      </c>
      <c r="B48" s="4">
        <v>0</v>
      </c>
      <c r="C48" s="4"/>
      <c r="D48" s="4"/>
      <c r="E48" s="4"/>
      <c r="F48" s="4"/>
      <c r="G48" s="4"/>
      <c r="H48" s="4"/>
      <c r="I48" s="4"/>
      <c r="J48" s="4"/>
      <c r="K48" s="4"/>
      <c r="L48" s="4"/>
      <c r="M48" s="4"/>
      <c r="N48" s="4"/>
    </row>
    <row r="49" spans="1:14" ht="30">
      <c r="A49" s="2" t="s">
        <v>163</v>
      </c>
      <c r="B49" s="6">
        <v>4282</v>
      </c>
      <c r="C49" s="4"/>
      <c r="D49" s="6">
        <v>4282</v>
      </c>
      <c r="E49" s="4"/>
      <c r="F49" s="4"/>
      <c r="G49" s="4"/>
      <c r="H49" s="4"/>
      <c r="I49" s="4"/>
      <c r="J49" s="4"/>
      <c r="K49" s="4"/>
      <c r="L49" s="4"/>
      <c r="M49" s="4"/>
      <c r="N49" s="4"/>
    </row>
    <row r="50" spans="1:14" ht="45">
      <c r="A50" s="2" t="s">
        <v>164</v>
      </c>
      <c r="B50" s="4"/>
      <c r="C50" s="4"/>
      <c r="D50" s="4"/>
      <c r="E50" s="4"/>
      <c r="F50" s="4"/>
      <c r="G50" s="4"/>
      <c r="H50" s="4"/>
      <c r="I50" s="4"/>
      <c r="J50" s="6">
        <v>935236</v>
      </c>
      <c r="K50" s="4"/>
      <c r="L50" s="4"/>
      <c r="M50" s="4"/>
      <c r="N50" s="4"/>
    </row>
    <row r="51" spans="1:14" ht="30">
      <c r="A51" s="2" t="s">
        <v>165</v>
      </c>
      <c r="B51" s="6">
        <v>3101</v>
      </c>
      <c r="C51" s="4"/>
      <c r="D51" s="6">
        <v>3092</v>
      </c>
      <c r="E51" s="4"/>
      <c r="F51" s="4"/>
      <c r="G51" s="4"/>
      <c r="H51" s="4"/>
      <c r="I51" s="4"/>
      <c r="J51" s="4">
        <v>9</v>
      </c>
      <c r="K51" s="4"/>
      <c r="L51" s="4"/>
      <c r="M51" s="4"/>
      <c r="N51" s="4"/>
    </row>
    <row r="52" spans="1:14">
      <c r="A52" s="2" t="s">
        <v>150</v>
      </c>
      <c r="B52" s="6">
        <v>26648</v>
      </c>
      <c r="C52" s="4"/>
      <c r="D52" s="6">
        <v>26648</v>
      </c>
      <c r="E52" s="4"/>
      <c r="F52" s="4"/>
      <c r="G52" s="4"/>
      <c r="H52" s="4"/>
      <c r="I52" s="4"/>
      <c r="J52" s="4"/>
      <c r="K52" s="4"/>
      <c r="L52" s="4"/>
      <c r="M52" s="4"/>
      <c r="N52" s="4"/>
    </row>
    <row r="53" spans="1:14" ht="45">
      <c r="A53" s="2" t="s">
        <v>172</v>
      </c>
      <c r="B53" s="6">
        <v>-7446</v>
      </c>
      <c r="C53" s="4"/>
      <c r="D53" s="6">
        <v>-7446</v>
      </c>
      <c r="E53" s="4"/>
      <c r="F53" s="4"/>
      <c r="G53" s="4"/>
      <c r="H53" s="4"/>
      <c r="I53" s="4"/>
      <c r="J53" s="4"/>
      <c r="K53" s="4"/>
      <c r="L53" s="4"/>
      <c r="M53" s="4"/>
      <c r="N53" s="4"/>
    </row>
    <row r="54" spans="1:14" ht="30">
      <c r="A54" s="2" t="s">
        <v>173</v>
      </c>
      <c r="B54" s="4">
        <v>956</v>
      </c>
      <c r="C54" s="4"/>
      <c r="D54" s="4">
        <v>956</v>
      </c>
      <c r="E54" s="4"/>
      <c r="F54" s="4"/>
      <c r="G54" s="4"/>
      <c r="H54" s="4"/>
      <c r="I54" s="4"/>
      <c r="J54" s="4"/>
      <c r="K54" s="4"/>
      <c r="L54" s="4"/>
      <c r="M54" s="4"/>
      <c r="N54" s="4"/>
    </row>
    <row r="55" spans="1:14">
      <c r="A55" s="2" t="s">
        <v>158</v>
      </c>
      <c r="B55" s="6">
        <v>-52678</v>
      </c>
      <c r="C55" s="4"/>
      <c r="D55" s="4"/>
      <c r="E55" s="4"/>
      <c r="F55" s="4"/>
      <c r="G55" s="6">
        <v>-52678</v>
      </c>
      <c r="H55" s="4"/>
      <c r="I55" s="4"/>
      <c r="J55" s="4"/>
      <c r="K55" s="4"/>
      <c r="L55" s="4"/>
      <c r="M55" s="4"/>
      <c r="N55" s="4"/>
    </row>
    <row r="56" spans="1:14">
      <c r="A56" s="2" t="s">
        <v>174</v>
      </c>
      <c r="B56" s="8">
        <v>1076487</v>
      </c>
      <c r="C56" s="4"/>
      <c r="D56" s="8">
        <v>878549</v>
      </c>
      <c r="E56" s="8">
        <v>257312</v>
      </c>
      <c r="F56" s="8">
        <v>0</v>
      </c>
      <c r="G56" s="8">
        <v>-61118</v>
      </c>
      <c r="H56" s="8">
        <v>0</v>
      </c>
      <c r="I56" s="4"/>
      <c r="J56" s="8">
        <v>1744</v>
      </c>
      <c r="K56" s="4"/>
      <c r="L56" s="4"/>
      <c r="M56" s="8">
        <v>0</v>
      </c>
      <c r="N56" s="4"/>
    </row>
    <row r="57" spans="1:14" ht="30">
      <c r="A57" s="2" t="s">
        <v>175</v>
      </c>
      <c r="B57" s="4"/>
      <c r="C57" s="4"/>
      <c r="D57" s="4"/>
      <c r="E57" s="4"/>
      <c r="F57" s="4"/>
      <c r="G57" s="4"/>
      <c r="H57" s="4"/>
      <c r="I57" s="6">
        <v>174388132</v>
      </c>
      <c r="J57" s="6">
        <v>174388132</v>
      </c>
      <c r="K57" s="4"/>
      <c r="L57" s="4">
        <v>0</v>
      </c>
      <c r="M57" s="4">
        <v>0</v>
      </c>
      <c r="N57" s="4"/>
    </row>
  </sheetData>
  <mergeCells count="2">
    <mergeCell ref="I1:I4"/>
    <mergeCell ref="L1:L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14</v>
      </c>
      <c r="B1" s="9" t="s">
        <v>3</v>
      </c>
      <c r="C1" s="9" t="s">
        <v>31</v>
      </c>
    </row>
    <row r="2" spans="1:3" ht="30">
      <c r="A2" s="1" t="s">
        <v>30</v>
      </c>
      <c r="B2" s="9"/>
      <c r="C2" s="9"/>
    </row>
    <row r="3" spans="1:3">
      <c r="A3" s="3" t="s">
        <v>474</v>
      </c>
      <c r="B3" s="4"/>
      <c r="C3" s="4"/>
    </row>
    <row r="4" spans="1:3">
      <c r="A4" s="2" t="s">
        <v>476</v>
      </c>
      <c r="B4" s="8">
        <v>297140</v>
      </c>
      <c r="C4" s="8">
        <v>238525</v>
      </c>
    </row>
    <row r="5" spans="1:3">
      <c r="A5" s="2" t="s">
        <v>477</v>
      </c>
      <c r="B5" s="6">
        <v>77726</v>
      </c>
      <c r="C5" s="6">
        <v>60276</v>
      </c>
    </row>
    <row r="6" spans="1:3">
      <c r="A6" s="2" t="s">
        <v>1515</v>
      </c>
      <c r="B6" s="6">
        <v>27448</v>
      </c>
      <c r="C6" s="6">
        <v>18889</v>
      </c>
    </row>
    <row r="7" spans="1:3">
      <c r="A7" s="2" t="s">
        <v>479</v>
      </c>
      <c r="B7" s="6">
        <v>67450</v>
      </c>
      <c r="C7" s="6">
        <v>39416</v>
      </c>
    </row>
    <row r="8" spans="1:3">
      <c r="A8" s="2" t="s">
        <v>134</v>
      </c>
      <c r="B8" s="8">
        <v>469764</v>
      </c>
      <c r="C8" s="8">
        <v>3571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516</v>
      </c>
      <c r="B1" s="9" t="s">
        <v>2</v>
      </c>
      <c r="C1" s="9"/>
      <c r="D1" s="9"/>
    </row>
    <row r="2" spans="1:4">
      <c r="A2" s="9"/>
      <c r="B2" s="1" t="s">
        <v>3</v>
      </c>
      <c r="C2" s="1" t="s">
        <v>31</v>
      </c>
      <c r="D2" s="1" t="s">
        <v>79</v>
      </c>
    </row>
    <row r="3" spans="1:4">
      <c r="A3" s="3" t="s">
        <v>1517</v>
      </c>
      <c r="B3" s="4"/>
      <c r="C3" s="4"/>
      <c r="D3" s="4"/>
    </row>
    <row r="4" spans="1:4" ht="30">
      <c r="A4" s="2" t="s">
        <v>1518</v>
      </c>
      <c r="B4" s="4"/>
      <c r="C4" s="8">
        <v>39463000</v>
      </c>
      <c r="D4" s="4"/>
    </row>
    <row r="5" spans="1:4" ht="30">
      <c r="A5" s="2" t="s">
        <v>1519</v>
      </c>
      <c r="B5" s="6">
        <v>218000</v>
      </c>
      <c r="C5" s="6">
        <v>2695000</v>
      </c>
      <c r="D5" s="4"/>
    </row>
    <row r="6" spans="1:4">
      <c r="A6" s="2" t="s">
        <v>1520</v>
      </c>
      <c r="B6" s="6">
        <v>65000</v>
      </c>
      <c r="C6" s="6">
        <v>126000</v>
      </c>
      <c r="D6" s="4"/>
    </row>
    <row r="7" spans="1:4">
      <c r="A7" s="2" t="s">
        <v>1521</v>
      </c>
      <c r="B7" s="6">
        <v>146200000</v>
      </c>
      <c r="C7" s="4"/>
      <c r="D7" s="4"/>
    </row>
    <row r="8" spans="1:4">
      <c r="A8" s="2" t="s">
        <v>105</v>
      </c>
      <c r="B8" s="6">
        <v>400000</v>
      </c>
      <c r="C8" s="6">
        <v>100000</v>
      </c>
      <c r="D8" s="6">
        <v>-600000</v>
      </c>
    </row>
    <row r="9" spans="1:4">
      <c r="A9" s="2" t="s">
        <v>1522</v>
      </c>
      <c r="B9" s="6">
        <v>600000</v>
      </c>
      <c r="C9" s="6">
        <v>400000</v>
      </c>
      <c r="D9" s="4"/>
    </row>
    <row r="10" spans="1:4" ht="30">
      <c r="A10" s="2" t="s">
        <v>1523</v>
      </c>
      <c r="B10" s="4"/>
      <c r="C10" s="4"/>
      <c r="D10" s="4"/>
    </row>
    <row r="11" spans="1:4">
      <c r="A11" s="3" t="s">
        <v>1517</v>
      </c>
      <c r="B11" s="4"/>
      <c r="C11" s="4"/>
      <c r="D11" s="4"/>
    </row>
    <row r="12" spans="1:4" ht="30">
      <c r="A12" s="2" t="s">
        <v>1518</v>
      </c>
      <c r="B12" s="4"/>
      <c r="C12" s="6">
        <v>13300000</v>
      </c>
      <c r="D12" s="4"/>
    </row>
    <row r="13" spans="1:4">
      <c r="A13" s="2" t="s">
        <v>1524</v>
      </c>
      <c r="B13" s="4"/>
      <c r="C13" s="4"/>
      <c r="D13" s="4"/>
    </row>
    <row r="14" spans="1:4">
      <c r="A14" s="3" t="s">
        <v>1517</v>
      </c>
      <c r="B14" s="4"/>
      <c r="C14" s="4"/>
      <c r="D14" s="4"/>
    </row>
    <row r="15" spans="1:4" ht="30">
      <c r="A15" s="2" t="s">
        <v>1518</v>
      </c>
      <c r="B15" s="4"/>
      <c r="C15" s="6">
        <v>3500000</v>
      </c>
      <c r="D15" s="4"/>
    </row>
    <row r="16" spans="1:4">
      <c r="A16" s="2" t="s">
        <v>1525</v>
      </c>
      <c r="B16" s="4"/>
      <c r="C16" s="4"/>
      <c r="D16" s="4"/>
    </row>
    <row r="17" spans="1:4">
      <c r="A17" s="3" t="s">
        <v>1517</v>
      </c>
      <c r="B17" s="4"/>
      <c r="C17" s="4"/>
      <c r="D17" s="4"/>
    </row>
    <row r="18" spans="1:4">
      <c r="A18" s="2" t="s">
        <v>1526</v>
      </c>
      <c r="B18" s="6">
        <v>83600000</v>
      </c>
      <c r="C18" s="4"/>
      <c r="D18" s="4"/>
    </row>
    <row r="19" spans="1:4">
      <c r="A19" s="2" t="s">
        <v>1527</v>
      </c>
      <c r="B19" s="4"/>
      <c r="C19" s="4"/>
      <c r="D19" s="4"/>
    </row>
    <row r="20" spans="1:4">
      <c r="A20" s="3" t="s">
        <v>1517</v>
      </c>
      <c r="B20" s="4"/>
      <c r="C20" s="4"/>
      <c r="D20" s="4"/>
    </row>
    <row r="21" spans="1:4" ht="30">
      <c r="A21" s="2" t="s">
        <v>1519</v>
      </c>
      <c r="B21" s="6">
        <v>4800000</v>
      </c>
      <c r="C21" s="4"/>
      <c r="D21" s="4"/>
    </row>
    <row r="22" spans="1:4">
      <c r="A22" s="2" t="s">
        <v>1520</v>
      </c>
      <c r="B22" s="8">
        <v>100000</v>
      </c>
      <c r="C22" s="4"/>
      <c r="D2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9" t="s">
        <v>2</v>
      </c>
      <c r="C1" s="9"/>
      <c r="D1" s="9"/>
    </row>
    <row r="2" spans="1:4" ht="30">
      <c r="A2" s="1" t="s">
        <v>30</v>
      </c>
      <c r="B2" s="1" t="s">
        <v>3</v>
      </c>
      <c r="C2" s="1" t="s">
        <v>31</v>
      </c>
      <c r="D2" s="1" t="s">
        <v>79</v>
      </c>
    </row>
    <row r="3" spans="1:4">
      <c r="A3" s="3" t="s">
        <v>480</v>
      </c>
      <c r="B3" s="4"/>
      <c r="C3" s="4"/>
      <c r="D3" s="4"/>
    </row>
    <row r="4" spans="1:4">
      <c r="A4" s="2" t="s">
        <v>483</v>
      </c>
      <c r="B4" s="8">
        <v>174594</v>
      </c>
      <c r="C4" s="8">
        <v>124441</v>
      </c>
      <c r="D4" s="8">
        <v>149417</v>
      </c>
    </row>
    <row r="5" spans="1:4">
      <c r="A5" s="2" t="s">
        <v>484</v>
      </c>
      <c r="B5" s="6">
        <v>49854</v>
      </c>
      <c r="C5" s="6">
        <v>18793</v>
      </c>
      <c r="D5" s="6">
        <v>19955</v>
      </c>
    </row>
    <row r="6" spans="1:4" ht="30">
      <c r="A6" s="2" t="s">
        <v>104</v>
      </c>
      <c r="B6" s="8">
        <v>224448</v>
      </c>
      <c r="C6" s="8">
        <v>143234</v>
      </c>
      <c r="D6" s="8">
        <v>16937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529</v>
      </c>
      <c r="B1" s="9" t="s">
        <v>2</v>
      </c>
      <c r="C1" s="9"/>
      <c r="D1" s="9"/>
    </row>
    <row r="2" spans="1:4">
      <c r="A2" s="9"/>
      <c r="B2" s="1" t="s">
        <v>3</v>
      </c>
      <c r="C2" s="1" t="s">
        <v>31</v>
      </c>
      <c r="D2" s="1" t="s">
        <v>79</v>
      </c>
    </row>
    <row r="3" spans="1:4">
      <c r="A3" s="3" t="s">
        <v>487</v>
      </c>
      <c r="B3" s="4"/>
      <c r="C3" s="4"/>
      <c r="D3" s="4"/>
    </row>
    <row r="4" spans="1:4">
      <c r="A4" s="2" t="s">
        <v>488</v>
      </c>
      <c r="B4" s="8">
        <v>53843000</v>
      </c>
      <c r="C4" s="8">
        <v>34219000</v>
      </c>
      <c r="D4" s="8">
        <v>45121000</v>
      </c>
    </row>
    <row r="5" spans="1:4">
      <c r="A5" s="2" t="s">
        <v>489</v>
      </c>
      <c r="B5" s="6">
        <v>9750000</v>
      </c>
      <c r="C5" s="6">
        <v>7937000</v>
      </c>
      <c r="D5" s="6">
        <v>8581000</v>
      </c>
    </row>
    <row r="6" spans="1:4">
      <c r="A6" s="2" t="s">
        <v>484</v>
      </c>
      <c r="B6" s="6">
        <v>8502000</v>
      </c>
      <c r="C6" s="6">
        <v>2082000</v>
      </c>
      <c r="D6" s="6">
        <v>2394000</v>
      </c>
    </row>
    <row r="7" spans="1:4">
      <c r="A7" s="2" t="s">
        <v>490</v>
      </c>
      <c r="B7" s="6">
        <v>72095000</v>
      </c>
      <c r="C7" s="6">
        <v>44238000</v>
      </c>
      <c r="D7" s="6">
        <v>56096000</v>
      </c>
    </row>
    <row r="8" spans="1:4">
      <c r="A8" s="3" t="s">
        <v>491</v>
      </c>
      <c r="B8" s="4"/>
      <c r="C8" s="4"/>
      <c r="D8" s="4"/>
    </row>
    <row r="9" spans="1:4">
      <c r="A9" s="2" t="s">
        <v>488</v>
      </c>
      <c r="B9" s="6">
        <v>3629000</v>
      </c>
      <c r="C9" s="6">
        <v>2072000</v>
      </c>
      <c r="D9" s="6">
        <v>3454000</v>
      </c>
    </row>
    <row r="10" spans="1:4">
      <c r="A10" s="2" t="s">
        <v>489</v>
      </c>
      <c r="B10" s="6">
        <v>10000</v>
      </c>
      <c r="C10" s="6">
        <v>-1990000</v>
      </c>
      <c r="D10" s="6">
        <v>-636000</v>
      </c>
    </row>
    <row r="11" spans="1:4">
      <c r="A11" s="2" t="s">
        <v>484</v>
      </c>
      <c r="B11" s="6">
        <v>2545000</v>
      </c>
      <c r="C11" s="6">
        <v>-127000</v>
      </c>
      <c r="D11" s="6">
        <v>-2056000</v>
      </c>
    </row>
    <row r="12" spans="1:4" ht="30">
      <c r="A12" s="2" t="s">
        <v>496</v>
      </c>
      <c r="B12" s="6">
        <v>6184000</v>
      </c>
      <c r="C12" s="6">
        <v>-45000</v>
      </c>
      <c r="D12" s="6">
        <v>762000</v>
      </c>
    </row>
    <row r="13" spans="1:4">
      <c r="A13" s="2" t="s">
        <v>498</v>
      </c>
      <c r="B13" s="6">
        <v>78279000</v>
      </c>
      <c r="C13" s="6">
        <v>44193000</v>
      </c>
      <c r="D13" s="6">
        <v>56858000</v>
      </c>
    </row>
    <row r="14" spans="1:4" ht="30">
      <c r="A14" s="2" t="s">
        <v>1530</v>
      </c>
      <c r="B14" s="4"/>
      <c r="C14" s="4"/>
      <c r="D14" s="8">
        <v>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531</v>
      </c>
      <c r="B1" s="9" t="s">
        <v>2</v>
      </c>
      <c r="C1" s="9"/>
      <c r="D1" s="9"/>
    </row>
    <row r="2" spans="1:4">
      <c r="A2" s="9"/>
      <c r="B2" s="1" t="s">
        <v>3</v>
      </c>
      <c r="C2" s="1" t="s">
        <v>31</v>
      </c>
      <c r="D2" s="1" t="s">
        <v>79</v>
      </c>
    </row>
    <row r="3" spans="1:4">
      <c r="A3" s="3" t="s">
        <v>480</v>
      </c>
      <c r="B3" s="4"/>
      <c r="C3" s="4"/>
      <c r="D3" s="4"/>
    </row>
    <row r="4" spans="1:4">
      <c r="A4" s="2" t="s">
        <v>503</v>
      </c>
      <c r="B4" s="237">
        <v>0.35</v>
      </c>
      <c r="C4" s="237">
        <v>0.35</v>
      </c>
      <c r="D4" s="237">
        <v>0.35</v>
      </c>
    </row>
    <row r="5" spans="1:4">
      <c r="A5" s="2" t="s">
        <v>505</v>
      </c>
      <c r="B5" s="237">
        <v>-3.1E-2</v>
      </c>
      <c r="C5" s="237">
        <v>-5.2999999999999999E-2</v>
      </c>
      <c r="D5" s="237">
        <v>-3.5000000000000003E-2</v>
      </c>
    </row>
    <row r="6" spans="1:4">
      <c r="A6" s="2" t="s">
        <v>510</v>
      </c>
      <c r="B6" s="237">
        <v>2.7E-2</v>
      </c>
      <c r="C6" s="237">
        <v>3.5000000000000003E-2</v>
      </c>
      <c r="D6" s="237">
        <v>0.04</v>
      </c>
    </row>
    <row r="7" spans="1:4">
      <c r="A7" s="2" t="s">
        <v>511</v>
      </c>
      <c r="B7" s="237">
        <v>-2.1000000000000001E-2</v>
      </c>
      <c r="C7" s="237">
        <v>-2.4E-2</v>
      </c>
      <c r="D7" s="237">
        <v>-2.1000000000000001E-2</v>
      </c>
    </row>
    <row r="8" spans="1:4">
      <c r="A8" s="2" t="s">
        <v>514</v>
      </c>
      <c r="B8" s="237">
        <v>1.7000000000000001E-2</v>
      </c>
      <c r="C8" s="237">
        <v>-1E-3</v>
      </c>
      <c r="D8" s="237">
        <v>-8.0000000000000002E-3</v>
      </c>
    </row>
    <row r="9" spans="1:4">
      <c r="A9" s="2" t="s">
        <v>517</v>
      </c>
      <c r="B9" s="237">
        <v>5.0000000000000001E-3</v>
      </c>
      <c r="C9" s="237">
        <v>0</v>
      </c>
      <c r="D9" s="237">
        <v>2.7E-2</v>
      </c>
    </row>
    <row r="10" spans="1:4">
      <c r="A10" s="2" t="s">
        <v>518</v>
      </c>
      <c r="B10" s="237">
        <v>-4.0000000000000001E-3</v>
      </c>
      <c r="C10" s="237">
        <v>-1.7999999999999999E-2</v>
      </c>
      <c r="D10" s="237">
        <v>-1.0999999999999999E-2</v>
      </c>
    </row>
    <row r="11" spans="1:4">
      <c r="A11" s="2" t="s">
        <v>522</v>
      </c>
      <c r="B11" s="237">
        <v>0</v>
      </c>
      <c r="C11" s="237">
        <v>2.4E-2</v>
      </c>
      <c r="D11" s="237">
        <v>0</v>
      </c>
    </row>
    <row r="12" spans="1:4">
      <c r="A12" s="2" t="s">
        <v>186</v>
      </c>
      <c r="B12" s="237">
        <v>6.0000000000000001E-3</v>
      </c>
      <c r="C12" s="237">
        <v>-4.0000000000000001E-3</v>
      </c>
      <c r="D12" s="237">
        <v>-6.0000000000000001E-3</v>
      </c>
    </row>
    <row r="13" spans="1:4">
      <c r="A13" s="2" t="s">
        <v>524</v>
      </c>
      <c r="B13" s="237">
        <v>0.34899999999999998</v>
      </c>
      <c r="C13" s="237">
        <v>0.309</v>
      </c>
      <c r="D13" s="237">
        <v>0.336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32</v>
      </c>
      <c r="B1" s="1" t="s">
        <v>3</v>
      </c>
      <c r="C1" s="1" t="s">
        <v>31</v>
      </c>
    </row>
    <row r="2" spans="1:3">
      <c r="A2" s="3" t="s">
        <v>529</v>
      </c>
      <c r="B2" s="4"/>
      <c r="C2" s="4"/>
    </row>
    <row r="3" spans="1:3">
      <c r="A3" s="2" t="s">
        <v>530</v>
      </c>
      <c r="B3" s="8">
        <v>218000</v>
      </c>
      <c r="C3" s="8">
        <v>2695000</v>
      </c>
    </row>
    <row r="4" spans="1:3">
      <c r="A4" s="2" t="s">
        <v>150</v>
      </c>
      <c r="B4" s="6">
        <v>23415000</v>
      </c>
      <c r="C4" s="6">
        <v>21630000</v>
      </c>
    </row>
    <row r="5" spans="1:3">
      <c r="A5" s="2" t="s">
        <v>531</v>
      </c>
      <c r="B5" s="6">
        <v>14979000</v>
      </c>
      <c r="C5" s="6">
        <v>16616000</v>
      </c>
    </row>
    <row r="6" spans="1:3">
      <c r="A6" s="2" t="s">
        <v>532</v>
      </c>
      <c r="B6" s="6">
        <v>12790000</v>
      </c>
      <c r="C6" s="6">
        <v>10188000</v>
      </c>
    </row>
    <row r="7" spans="1:3">
      <c r="A7" s="2" t="s">
        <v>35</v>
      </c>
      <c r="B7" s="6">
        <v>3291000</v>
      </c>
      <c r="C7" s="6">
        <v>4390000</v>
      </c>
    </row>
    <row r="8" spans="1:3">
      <c r="A8" s="2" t="s">
        <v>533</v>
      </c>
      <c r="B8" s="6">
        <v>4146000</v>
      </c>
      <c r="C8" s="6">
        <v>3375000</v>
      </c>
    </row>
    <row r="9" spans="1:3">
      <c r="A9" s="2" t="s">
        <v>186</v>
      </c>
      <c r="B9" s="6">
        <v>4293000</v>
      </c>
      <c r="C9" s="6">
        <v>1617000</v>
      </c>
    </row>
    <row r="10" spans="1:3">
      <c r="A10" s="2" t="s">
        <v>534</v>
      </c>
      <c r="B10" s="6">
        <v>-65000</v>
      </c>
      <c r="C10" s="6">
        <v>-126000</v>
      </c>
    </row>
    <row r="11" spans="1:3">
      <c r="A11" s="2" t="s">
        <v>537</v>
      </c>
      <c r="B11" s="6">
        <v>63067000</v>
      </c>
      <c r="C11" s="6">
        <v>60385000</v>
      </c>
    </row>
    <row r="12" spans="1:3">
      <c r="A12" s="3" t="s">
        <v>538</v>
      </c>
      <c r="B12" s="4"/>
      <c r="C12" s="4"/>
    </row>
    <row r="13" spans="1:3">
      <c r="A13" s="2" t="s">
        <v>539</v>
      </c>
      <c r="B13" s="6">
        <v>-163548000</v>
      </c>
      <c r="C13" s="6">
        <v>-163286000</v>
      </c>
    </row>
    <row r="14" spans="1:3">
      <c r="A14" s="2" t="s">
        <v>353</v>
      </c>
      <c r="B14" s="6">
        <v>-102605000</v>
      </c>
      <c r="C14" s="6">
        <v>-108276000</v>
      </c>
    </row>
    <row r="15" spans="1:3">
      <c r="A15" s="2" t="s">
        <v>544</v>
      </c>
      <c r="B15" s="6">
        <v>-33661000</v>
      </c>
      <c r="C15" s="4">
        <v>0</v>
      </c>
    </row>
    <row r="16" spans="1:3">
      <c r="A16" s="2" t="s">
        <v>546</v>
      </c>
      <c r="B16" s="6">
        <v>-299814000</v>
      </c>
      <c r="C16" s="6">
        <v>-271562000</v>
      </c>
    </row>
    <row r="17" spans="1:3">
      <c r="A17" s="2" t="s">
        <v>549</v>
      </c>
      <c r="B17" s="6">
        <v>-236747000</v>
      </c>
      <c r="C17" s="6">
        <v>-211177000</v>
      </c>
    </row>
    <row r="18" spans="1:3" ht="30">
      <c r="A18" s="2" t="s">
        <v>1533</v>
      </c>
      <c r="B18" s="8">
        <v>2000000</v>
      </c>
      <c r="C18" s="8">
        <v>8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ht="30">
      <c r="A2" s="1" t="s">
        <v>30</v>
      </c>
      <c r="B2" s="1" t="s">
        <v>3</v>
      </c>
      <c r="C2" s="1" t="s">
        <v>31</v>
      </c>
      <c r="D2" s="1" t="s">
        <v>79</v>
      </c>
    </row>
    <row r="3" spans="1:4" ht="60">
      <c r="A3" s="3" t="s">
        <v>1535</v>
      </c>
      <c r="B3" s="4"/>
      <c r="C3" s="4"/>
      <c r="D3" s="4"/>
    </row>
    <row r="4" spans="1:4">
      <c r="A4" s="2" t="s">
        <v>1536</v>
      </c>
      <c r="B4" s="8">
        <v>3875</v>
      </c>
      <c r="C4" s="8">
        <v>10433</v>
      </c>
      <c r="D4" s="8">
        <v>12573</v>
      </c>
    </row>
    <row r="5" spans="1:4" ht="30">
      <c r="A5" s="2" t="s">
        <v>558</v>
      </c>
      <c r="B5" s="6">
        <v>2524</v>
      </c>
      <c r="C5" s="6">
        <v>1756</v>
      </c>
      <c r="D5" s="4">
        <v>20</v>
      </c>
    </row>
    <row r="6" spans="1:4" ht="30">
      <c r="A6" s="2" t="s">
        <v>559</v>
      </c>
      <c r="B6" s="6">
        <v>2332</v>
      </c>
      <c r="C6" s="6">
        <v>1562</v>
      </c>
      <c r="D6" s="4">
        <v>459</v>
      </c>
    </row>
    <row r="7" spans="1:4" ht="30">
      <c r="A7" s="2" t="s">
        <v>560</v>
      </c>
      <c r="B7" s="4">
        <v>0</v>
      </c>
      <c r="C7" s="6">
        <v>-2565</v>
      </c>
      <c r="D7" s="4">
        <v>-608</v>
      </c>
    </row>
    <row r="8" spans="1:4">
      <c r="A8" s="2" t="s">
        <v>563</v>
      </c>
      <c r="B8" s="4">
        <v>-640</v>
      </c>
      <c r="C8" s="6">
        <v>-5992</v>
      </c>
      <c r="D8" s="4">
        <v>-834</v>
      </c>
    </row>
    <row r="9" spans="1:4" ht="30">
      <c r="A9" s="2" t="s">
        <v>567</v>
      </c>
      <c r="B9" s="4">
        <v>-556</v>
      </c>
      <c r="C9" s="6">
        <v>-1319</v>
      </c>
      <c r="D9" s="6">
        <v>-1177</v>
      </c>
    </row>
    <row r="10" spans="1:4">
      <c r="A10" s="2" t="s">
        <v>1537</v>
      </c>
      <c r="B10" s="8">
        <v>7535</v>
      </c>
      <c r="C10" s="8">
        <v>3875</v>
      </c>
      <c r="D10" s="8">
        <v>104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38</v>
      </c>
      <c r="B1" s="9" t="s">
        <v>3</v>
      </c>
      <c r="C1" s="9" t="s">
        <v>31</v>
      </c>
    </row>
    <row r="2" spans="1:3" ht="30">
      <c r="A2" s="1" t="s">
        <v>30</v>
      </c>
      <c r="B2" s="9"/>
      <c r="C2" s="9"/>
    </row>
    <row r="3" spans="1:3">
      <c r="A3" s="3" t="s">
        <v>1539</v>
      </c>
      <c r="B3" s="4"/>
      <c r="C3" s="4"/>
    </row>
    <row r="4" spans="1:3">
      <c r="A4" s="2" t="s">
        <v>1540</v>
      </c>
      <c r="B4" s="8">
        <v>1516980</v>
      </c>
      <c r="C4" s="4"/>
    </row>
    <row r="5" spans="1:3">
      <c r="A5" s="2" t="s">
        <v>1541</v>
      </c>
      <c r="B5" s="237">
        <v>2.1100000000000001E-2</v>
      </c>
      <c r="C5" s="237">
        <v>1.7600000000000001E-2</v>
      </c>
    </row>
    <row r="6" spans="1:3">
      <c r="A6" s="2" t="s">
        <v>1541</v>
      </c>
      <c r="B6" s="237">
        <v>5.3800000000000001E-2</v>
      </c>
      <c r="C6" s="4"/>
    </row>
    <row r="7" spans="1:3">
      <c r="A7" s="2" t="s">
        <v>587</v>
      </c>
      <c r="B7" s="6">
        <v>21980</v>
      </c>
      <c r="C7" s="4"/>
    </row>
    <row r="8" spans="1:3">
      <c r="A8" s="2" t="s">
        <v>588</v>
      </c>
      <c r="B8" s="6">
        <v>-21158</v>
      </c>
      <c r="C8" s="6">
        <v>-15000</v>
      </c>
    </row>
    <row r="9" spans="1:3">
      <c r="A9" s="2" t="s">
        <v>591</v>
      </c>
      <c r="B9" s="6">
        <v>1495822</v>
      </c>
      <c r="C9" s="6">
        <v>647650</v>
      </c>
    </row>
    <row r="10" spans="1:3" ht="30">
      <c r="A10" s="2" t="s">
        <v>1542</v>
      </c>
      <c r="B10" s="4"/>
      <c r="C10" s="4"/>
    </row>
    <row r="11" spans="1:3">
      <c r="A11" s="3" t="s">
        <v>1539</v>
      </c>
      <c r="B11" s="4"/>
      <c r="C11" s="4"/>
    </row>
    <row r="12" spans="1:3">
      <c r="A12" s="2" t="s">
        <v>1540</v>
      </c>
      <c r="B12" s="6">
        <v>995000</v>
      </c>
      <c r="C12" s="6">
        <v>662650</v>
      </c>
    </row>
    <row r="13" spans="1:3">
      <c r="A13" s="2" t="s">
        <v>1543</v>
      </c>
      <c r="B13" s="4"/>
      <c r="C13" s="4"/>
    </row>
    <row r="14" spans="1:3">
      <c r="A14" s="3" t="s">
        <v>1539</v>
      </c>
      <c r="B14" s="4"/>
      <c r="C14" s="4"/>
    </row>
    <row r="15" spans="1:3">
      <c r="A15" s="2" t="s">
        <v>1540</v>
      </c>
      <c r="B15" s="8">
        <v>500000</v>
      </c>
      <c r="C15"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544</v>
      </c>
      <c r="B1" s="9" t="s">
        <v>3</v>
      </c>
      <c r="C1" s="9" t="s">
        <v>31</v>
      </c>
    </row>
    <row r="2" spans="1:3" ht="30">
      <c r="A2" s="1" t="s">
        <v>30</v>
      </c>
      <c r="B2" s="9"/>
      <c r="C2" s="9"/>
    </row>
    <row r="3" spans="1:3">
      <c r="A3" s="3" t="s">
        <v>1539</v>
      </c>
      <c r="B3" s="4"/>
      <c r="C3" s="4"/>
    </row>
    <row r="4" spans="1:3">
      <c r="A4" s="2">
        <v>2015</v>
      </c>
      <c r="B4" s="8">
        <v>21158</v>
      </c>
      <c r="C4" s="4"/>
    </row>
    <row r="5" spans="1:3">
      <c r="A5" s="2">
        <v>2016</v>
      </c>
      <c r="B5" s="6">
        <v>22801</v>
      </c>
      <c r="C5" s="4"/>
    </row>
    <row r="6" spans="1:3">
      <c r="A6" s="2">
        <v>2017</v>
      </c>
      <c r="B6" s="6">
        <v>27567</v>
      </c>
      <c r="C6" s="4"/>
    </row>
    <row r="7" spans="1:3">
      <c r="A7" s="2">
        <v>2018</v>
      </c>
      <c r="B7" s="6">
        <v>29215</v>
      </c>
      <c r="C7" s="4"/>
    </row>
    <row r="8" spans="1:3">
      <c r="A8" s="2">
        <v>2019</v>
      </c>
      <c r="B8" s="6">
        <v>190242</v>
      </c>
      <c r="C8" s="4"/>
    </row>
    <row r="9" spans="1:3">
      <c r="A9" s="2" t="s">
        <v>613</v>
      </c>
      <c r="B9" s="6">
        <v>1225997</v>
      </c>
      <c r="C9" s="4"/>
    </row>
    <row r="10" spans="1:3">
      <c r="A10" s="2" t="s">
        <v>614</v>
      </c>
      <c r="B10" s="6">
        <v>1516980</v>
      </c>
      <c r="C10" s="4"/>
    </row>
    <row r="11" spans="1:3">
      <c r="A11" s="2" t="s">
        <v>1545</v>
      </c>
      <c r="B11" s="4"/>
      <c r="C11" s="4"/>
    </row>
    <row r="12" spans="1:3">
      <c r="A12" s="3" t="s">
        <v>1539</v>
      </c>
      <c r="B12" s="4"/>
      <c r="C12" s="4"/>
    </row>
    <row r="13" spans="1:3">
      <c r="A13" s="2">
        <v>2015</v>
      </c>
      <c r="B13" s="6">
        <v>12500</v>
      </c>
      <c r="C13" s="4"/>
    </row>
    <row r="14" spans="1:3">
      <c r="A14" s="2">
        <v>2016</v>
      </c>
      <c r="B14" s="6">
        <v>14062</v>
      </c>
      <c r="C14" s="4"/>
    </row>
    <row r="15" spans="1:3">
      <c r="A15" s="2">
        <v>2017</v>
      </c>
      <c r="B15" s="6">
        <v>18750</v>
      </c>
      <c r="C15" s="4"/>
    </row>
    <row r="16" spans="1:3">
      <c r="A16" s="2">
        <v>2018</v>
      </c>
      <c r="B16" s="6">
        <v>20313</v>
      </c>
      <c r="C16" s="4"/>
    </row>
    <row r="17" spans="1:3">
      <c r="A17" s="2">
        <v>2019</v>
      </c>
      <c r="B17" s="6">
        <v>181250</v>
      </c>
      <c r="C17" s="4"/>
    </row>
    <row r="18" spans="1:3">
      <c r="A18" s="2" t="s">
        <v>613</v>
      </c>
      <c r="B18" s="4">
        <v>0</v>
      </c>
      <c r="C18" s="4"/>
    </row>
    <row r="19" spans="1:3">
      <c r="A19" s="2" t="s">
        <v>614</v>
      </c>
      <c r="B19" s="6">
        <v>246875</v>
      </c>
      <c r="C19" s="4"/>
    </row>
    <row r="20" spans="1:3">
      <c r="A20" s="2" t="s">
        <v>1546</v>
      </c>
      <c r="B20" s="4"/>
      <c r="C20" s="4"/>
    </row>
    <row r="21" spans="1:3">
      <c r="A21" s="3" t="s">
        <v>1539</v>
      </c>
      <c r="B21" s="4"/>
      <c r="C21" s="4"/>
    </row>
    <row r="22" spans="1:3">
      <c r="A22" s="2">
        <v>2015</v>
      </c>
      <c r="B22" s="6">
        <v>7500</v>
      </c>
      <c r="C22" s="4"/>
    </row>
    <row r="23" spans="1:3">
      <c r="A23" s="2">
        <v>2016</v>
      </c>
      <c r="B23" s="6">
        <v>7500</v>
      </c>
      <c r="C23" s="4"/>
    </row>
    <row r="24" spans="1:3">
      <c r="A24" s="2">
        <v>2017</v>
      </c>
      <c r="B24" s="6">
        <v>7500</v>
      </c>
      <c r="C24" s="4"/>
    </row>
    <row r="25" spans="1:3">
      <c r="A25" s="2">
        <v>2018</v>
      </c>
      <c r="B25" s="6">
        <v>7500</v>
      </c>
      <c r="C25" s="4"/>
    </row>
    <row r="26" spans="1:3">
      <c r="A26" s="2">
        <v>2019</v>
      </c>
      <c r="B26" s="6">
        <v>7500</v>
      </c>
      <c r="C26" s="4"/>
    </row>
    <row r="27" spans="1:3">
      <c r="A27" s="2" t="s">
        <v>613</v>
      </c>
      <c r="B27" s="6">
        <v>710625</v>
      </c>
      <c r="C27" s="4"/>
    </row>
    <row r="28" spans="1:3">
      <c r="A28" s="2" t="s">
        <v>614</v>
      </c>
      <c r="B28" s="6">
        <v>748125</v>
      </c>
      <c r="C28" s="4"/>
    </row>
    <row r="29" spans="1:3">
      <c r="A29" s="2" t="s">
        <v>1547</v>
      </c>
      <c r="B29" s="4"/>
      <c r="C29" s="4"/>
    </row>
    <row r="30" spans="1:3">
      <c r="A30" s="3" t="s">
        <v>1539</v>
      </c>
      <c r="B30" s="4"/>
      <c r="C30" s="4"/>
    </row>
    <row r="31" spans="1:3">
      <c r="A31" s="2">
        <v>2015</v>
      </c>
      <c r="B31" s="6">
        <v>1158</v>
      </c>
      <c r="C31" s="4"/>
    </row>
    <row r="32" spans="1:3">
      <c r="A32" s="2">
        <v>2016</v>
      </c>
      <c r="B32" s="6">
        <v>1239</v>
      </c>
      <c r="C32" s="4"/>
    </row>
    <row r="33" spans="1:3">
      <c r="A33" s="2">
        <v>2017</v>
      </c>
      <c r="B33" s="6">
        <v>1317</v>
      </c>
      <c r="C33" s="4"/>
    </row>
    <row r="34" spans="1:3">
      <c r="A34" s="2">
        <v>2018</v>
      </c>
      <c r="B34" s="6">
        <v>1402</v>
      </c>
      <c r="C34" s="4"/>
    </row>
    <row r="35" spans="1:3">
      <c r="A35" s="2">
        <v>2019</v>
      </c>
      <c r="B35" s="6">
        <v>1492</v>
      </c>
      <c r="C35" s="4"/>
    </row>
    <row r="36" spans="1:3">
      <c r="A36" s="2" t="s">
        <v>613</v>
      </c>
      <c r="B36" s="6">
        <v>15372</v>
      </c>
      <c r="C36" s="4"/>
    </row>
    <row r="37" spans="1:3">
      <c r="A37" s="2" t="s">
        <v>614</v>
      </c>
      <c r="B37" s="6">
        <v>21980</v>
      </c>
      <c r="C37" s="4"/>
    </row>
    <row r="38" spans="1:3">
      <c r="A38" s="2" t="s">
        <v>1543</v>
      </c>
      <c r="B38" s="4"/>
      <c r="C38" s="4"/>
    </row>
    <row r="39" spans="1:3">
      <c r="A39" s="3" t="s">
        <v>1539</v>
      </c>
      <c r="B39" s="4"/>
      <c r="C39" s="4"/>
    </row>
    <row r="40" spans="1:3">
      <c r="A40" s="2">
        <v>2015</v>
      </c>
      <c r="B40" s="4">
        <v>0</v>
      </c>
      <c r="C40" s="4"/>
    </row>
    <row r="41" spans="1:3">
      <c r="A41" s="2">
        <v>2016</v>
      </c>
      <c r="B41" s="4">
        <v>0</v>
      </c>
      <c r="C41" s="4"/>
    </row>
    <row r="42" spans="1:3">
      <c r="A42" s="2">
        <v>2017</v>
      </c>
      <c r="B42" s="4">
        <v>0</v>
      </c>
      <c r="C42" s="4"/>
    </row>
    <row r="43" spans="1:3">
      <c r="A43" s="2">
        <v>2018</v>
      </c>
      <c r="B43" s="4">
        <v>0</v>
      </c>
      <c r="C43" s="4"/>
    </row>
    <row r="44" spans="1:3">
      <c r="A44" s="2">
        <v>2019</v>
      </c>
      <c r="B44" s="4">
        <v>0</v>
      </c>
      <c r="C44" s="4"/>
    </row>
    <row r="45" spans="1:3">
      <c r="A45" s="2" t="s">
        <v>613</v>
      </c>
      <c r="B45" s="6">
        <v>500000</v>
      </c>
      <c r="C45" s="4"/>
    </row>
    <row r="46" spans="1:3">
      <c r="A46" s="2" t="s">
        <v>614</v>
      </c>
      <c r="B46" s="8">
        <v>500000</v>
      </c>
      <c r="C46"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7109375" bestFit="1" customWidth="1"/>
    <col min="3" max="3" width="12" bestFit="1" customWidth="1"/>
    <col min="4" max="4" width="11.85546875" bestFit="1" customWidth="1"/>
    <col min="5" max="5" width="12.7109375" bestFit="1" customWidth="1"/>
  </cols>
  <sheetData>
    <row r="1" spans="1:5" ht="30" customHeight="1">
      <c r="A1" s="9" t="s">
        <v>1548</v>
      </c>
      <c r="B1" s="9" t="s">
        <v>1360</v>
      </c>
      <c r="C1" s="9"/>
      <c r="D1" s="9"/>
      <c r="E1" s="1"/>
    </row>
    <row r="2" spans="1:5">
      <c r="A2" s="9"/>
      <c r="B2" s="1" t="s">
        <v>1549</v>
      </c>
      <c r="C2" s="1" t="s">
        <v>1550</v>
      </c>
      <c r="D2" s="1" t="s">
        <v>1419</v>
      </c>
      <c r="E2" s="1" t="s">
        <v>3</v>
      </c>
    </row>
    <row r="3" spans="1:5">
      <c r="A3" s="3" t="s">
        <v>1539</v>
      </c>
      <c r="B3" s="4"/>
      <c r="C3" s="4"/>
      <c r="D3" s="4"/>
      <c r="E3" s="4"/>
    </row>
    <row r="4" spans="1:5">
      <c r="A4" s="2" t="s">
        <v>1551</v>
      </c>
      <c r="B4" s="4"/>
      <c r="C4" s="8">
        <v>12400000</v>
      </c>
      <c r="D4" s="4"/>
      <c r="E4" s="4"/>
    </row>
    <row r="5" spans="1:5" ht="30">
      <c r="A5" s="2" t="s">
        <v>1552</v>
      </c>
      <c r="B5" s="6">
        <v>800000</v>
      </c>
      <c r="C5" s="4"/>
      <c r="D5" s="4"/>
      <c r="E5" s="4"/>
    </row>
    <row r="6" spans="1:5">
      <c r="A6" s="2" t="s">
        <v>1553</v>
      </c>
      <c r="B6" s="6">
        <v>10100000</v>
      </c>
      <c r="C6" s="4"/>
      <c r="D6" s="4"/>
      <c r="E6" s="4"/>
    </row>
    <row r="7" spans="1:5" ht="30">
      <c r="A7" s="2" t="s">
        <v>1554</v>
      </c>
      <c r="B7" s="4"/>
      <c r="C7" s="4"/>
      <c r="D7" s="4"/>
      <c r="E7" s="4"/>
    </row>
    <row r="8" spans="1:5">
      <c r="A8" s="3" t="s">
        <v>1539</v>
      </c>
      <c r="B8" s="4"/>
      <c r="C8" s="4"/>
      <c r="D8" s="4"/>
      <c r="E8" s="4"/>
    </row>
    <row r="9" spans="1:5">
      <c r="A9" s="2" t="s">
        <v>1553</v>
      </c>
      <c r="B9" s="6">
        <v>4800000</v>
      </c>
      <c r="C9" s="4"/>
      <c r="D9" s="4"/>
      <c r="E9" s="4"/>
    </row>
    <row r="10" spans="1:5" ht="45">
      <c r="A10" s="2" t="s">
        <v>1555</v>
      </c>
      <c r="B10" s="4">
        <v>4</v>
      </c>
      <c r="C10" s="4"/>
      <c r="D10" s="4"/>
      <c r="E10" s="4"/>
    </row>
    <row r="11" spans="1:5" ht="45">
      <c r="A11" s="2" t="s">
        <v>1556</v>
      </c>
      <c r="B11" s="4">
        <v>3.75</v>
      </c>
      <c r="C11" s="4"/>
      <c r="D11" s="4"/>
      <c r="E11" s="4"/>
    </row>
    <row r="12" spans="1:5" ht="60">
      <c r="A12" s="2" t="s">
        <v>1557</v>
      </c>
      <c r="B12" s="4">
        <v>5</v>
      </c>
      <c r="C12" s="4"/>
      <c r="D12" s="4"/>
      <c r="E12" s="4"/>
    </row>
    <row r="13" spans="1:5" ht="45">
      <c r="A13" s="2" t="s">
        <v>1558</v>
      </c>
      <c r="B13" s="4">
        <v>4</v>
      </c>
      <c r="C13" s="4"/>
      <c r="D13" s="4"/>
      <c r="E13" s="4"/>
    </row>
    <row r="14" spans="1:5" ht="45">
      <c r="A14" s="2" t="s">
        <v>1559</v>
      </c>
      <c r="B14" s="4">
        <v>3.75</v>
      </c>
      <c r="C14" s="4"/>
      <c r="D14" s="4"/>
      <c r="E14" s="4"/>
    </row>
    <row r="15" spans="1:5">
      <c r="A15" s="2" t="s">
        <v>1547</v>
      </c>
      <c r="B15" s="4"/>
      <c r="C15" s="4"/>
      <c r="D15" s="4"/>
      <c r="E15" s="4"/>
    </row>
    <row r="16" spans="1:5">
      <c r="A16" s="3" t="s">
        <v>1539</v>
      </c>
      <c r="B16" s="4"/>
      <c r="C16" s="4"/>
      <c r="D16" s="4"/>
      <c r="E16" s="4"/>
    </row>
    <row r="17" spans="1:5">
      <c r="A17" s="2" t="s">
        <v>1560</v>
      </c>
      <c r="B17" s="4"/>
      <c r="C17" s="4" t="s">
        <v>1403</v>
      </c>
      <c r="D17" s="4"/>
      <c r="E17" s="4"/>
    </row>
    <row r="18" spans="1:5" ht="30">
      <c r="A18" s="2" t="s">
        <v>1561</v>
      </c>
      <c r="B18" s="4"/>
      <c r="C18" s="6">
        <v>850000000</v>
      </c>
      <c r="D18" s="4"/>
      <c r="E18" s="4"/>
    </row>
    <row r="19" spans="1:5" ht="45">
      <c r="A19" s="2" t="s">
        <v>1562</v>
      </c>
      <c r="B19" s="4"/>
      <c r="C19" s="4"/>
      <c r="D19" s="4"/>
      <c r="E19" s="4"/>
    </row>
    <row r="20" spans="1:5">
      <c r="A20" s="3" t="s">
        <v>1539</v>
      </c>
      <c r="B20" s="4"/>
      <c r="C20" s="4"/>
      <c r="D20" s="4"/>
      <c r="E20" s="4"/>
    </row>
    <row r="21" spans="1:5" ht="30">
      <c r="A21" s="2" t="s">
        <v>1561</v>
      </c>
      <c r="B21" s="6">
        <v>1000000000</v>
      </c>
      <c r="C21" s="4"/>
      <c r="D21" s="4"/>
      <c r="E21" s="4"/>
    </row>
    <row r="22" spans="1:5">
      <c r="A22" s="2" t="s">
        <v>1545</v>
      </c>
      <c r="B22" s="4"/>
      <c r="C22" s="4"/>
      <c r="D22" s="4"/>
      <c r="E22" s="4"/>
    </row>
    <row r="23" spans="1:5">
      <c r="A23" s="3" t="s">
        <v>1539</v>
      </c>
      <c r="B23" s="4"/>
      <c r="C23" s="4"/>
      <c r="D23" s="4"/>
      <c r="E23" s="4"/>
    </row>
    <row r="24" spans="1:5">
      <c r="A24" s="2" t="s">
        <v>1560</v>
      </c>
      <c r="B24" s="4"/>
      <c r="C24" s="4" t="s">
        <v>1403</v>
      </c>
      <c r="D24" s="4"/>
      <c r="E24" s="4"/>
    </row>
    <row r="25" spans="1:5" ht="30">
      <c r="A25" s="2" t="s">
        <v>1561</v>
      </c>
      <c r="B25" s="4"/>
      <c r="C25" s="6">
        <v>250000000</v>
      </c>
      <c r="D25" s="4"/>
      <c r="E25" s="4"/>
    </row>
    <row r="26" spans="1:5" ht="30">
      <c r="A26" s="2" t="s">
        <v>1563</v>
      </c>
      <c r="B26" s="6">
        <v>18800000</v>
      </c>
      <c r="C26" s="4"/>
      <c r="D26" s="4"/>
      <c r="E26" s="4"/>
    </row>
    <row r="27" spans="1:5" ht="45">
      <c r="A27" s="2" t="s">
        <v>1564</v>
      </c>
      <c r="B27" s="4"/>
      <c r="C27" s="4"/>
      <c r="D27" s="4"/>
      <c r="E27" s="4"/>
    </row>
    <row r="28" spans="1:5">
      <c r="A28" s="3" t="s">
        <v>1539</v>
      </c>
      <c r="B28" s="4"/>
      <c r="C28" s="4"/>
      <c r="D28" s="4"/>
      <c r="E28" s="4"/>
    </row>
    <row r="29" spans="1:5" ht="30">
      <c r="A29" s="2" t="s">
        <v>1561</v>
      </c>
      <c r="B29" s="6">
        <v>250000000</v>
      </c>
      <c r="C29" s="4"/>
      <c r="D29" s="4"/>
      <c r="E29" s="4"/>
    </row>
    <row r="30" spans="1:5">
      <c r="A30" s="2" t="s">
        <v>1546</v>
      </c>
      <c r="B30" s="4"/>
      <c r="C30" s="4"/>
      <c r="D30" s="4"/>
      <c r="E30" s="4"/>
    </row>
    <row r="31" spans="1:5">
      <c r="A31" s="3" t="s">
        <v>1539</v>
      </c>
      <c r="B31" s="4"/>
      <c r="C31" s="4"/>
      <c r="D31" s="4"/>
      <c r="E31" s="4"/>
    </row>
    <row r="32" spans="1:5">
      <c r="A32" s="2" t="s">
        <v>1560</v>
      </c>
      <c r="B32" s="4"/>
      <c r="C32" s="4" t="s">
        <v>1565</v>
      </c>
      <c r="D32" s="4"/>
      <c r="E32" s="4"/>
    </row>
    <row r="33" spans="1:5" ht="30">
      <c r="A33" s="2" t="s">
        <v>1561</v>
      </c>
      <c r="B33" s="4"/>
      <c r="C33" s="6">
        <v>250000000</v>
      </c>
      <c r="D33" s="4"/>
      <c r="E33" s="4"/>
    </row>
    <row r="34" spans="1:5" ht="30">
      <c r="A34" s="2" t="s">
        <v>1563</v>
      </c>
      <c r="B34" s="6">
        <v>6300000</v>
      </c>
      <c r="C34" s="4"/>
      <c r="D34" s="4"/>
      <c r="E34" s="4"/>
    </row>
    <row r="35" spans="1:5" ht="45">
      <c r="A35" s="2" t="s">
        <v>1566</v>
      </c>
      <c r="B35" s="4"/>
      <c r="C35" s="4"/>
      <c r="D35" s="4"/>
      <c r="E35" s="4"/>
    </row>
    <row r="36" spans="1:5">
      <c r="A36" s="3" t="s">
        <v>1539</v>
      </c>
      <c r="B36" s="4"/>
      <c r="C36" s="4"/>
      <c r="D36" s="4"/>
      <c r="E36" s="4"/>
    </row>
    <row r="37" spans="1:5" ht="30">
      <c r="A37" s="2" t="s">
        <v>1561</v>
      </c>
      <c r="B37" s="6">
        <v>750000000</v>
      </c>
      <c r="C37" s="4"/>
      <c r="D37" s="4"/>
      <c r="E37" s="4"/>
    </row>
    <row r="38" spans="1:5">
      <c r="A38" s="2" t="s">
        <v>1567</v>
      </c>
      <c r="B38" s="4"/>
      <c r="C38" s="4"/>
      <c r="D38" s="4"/>
      <c r="E38" s="4"/>
    </row>
    <row r="39" spans="1:5">
      <c r="A39" s="3" t="s">
        <v>1539</v>
      </c>
      <c r="B39" s="4"/>
      <c r="C39" s="4"/>
      <c r="D39" s="4"/>
      <c r="E39" s="4"/>
    </row>
    <row r="40" spans="1:5">
      <c r="A40" s="2" t="s">
        <v>1560</v>
      </c>
      <c r="B40" s="4"/>
      <c r="C40" s="4"/>
      <c r="D40" s="4" t="s">
        <v>1565</v>
      </c>
      <c r="E40" s="4"/>
    </row>
    <row r="41" spans="1:5">
      <c r="A41" s="2" t="s">
        <v>1568</v>
      </c>
      <c r="B41" s="4"/>
      <c r="C41" s="4"/>
      <c r="D41" s="6">
        <v>500000000</v>
      </c>
      <c r="E41" s="4"/>
    </row>
    <row r="42" spans="1:5">
      <c r="A42" s="2" t="s">
        <v>1569</v>
      </c>
      <c r="B42" s="4"/>
      <c r="C42" s="4"/>
      <c r="D42" s="6">
        <v>3300000</v>
      </c>
      <c r="E42" s="4"/>
    </row>
    <row r="43" spans="1:5">
      <c r="A43" s="2" t="s">
        <v>1570</v>
      </c>
      <c r="B43" s="4"/>
      <c r="C43" s="4"/>
      <c r="D43" s="4"/>
      <c r="E43" s="4"/>
    </row>
    <row r="44" spans="1:5">
      <c r="A44" s="3" t="s">
        <v>1539</v>
      </c>
      <c r="B44" s="4"/>
      <c r="C44" s="4"/>
      <c r="D44" s="4"/>
      <c r="E44" s="4"/>
    </row>
    <row r="45" spans="1:5">
      <c r="A45" s="2" t="s">
        <v>1571</v>
      </c>
      <c r="B45" s="4"/>
      <c r="C45" s="4"/>
      <c r="D45" s="6">
        <v>500000000</v>
      </c>
      <c r="E45" s="4"/>
    </row>
    <row r="46" spans="1:5">
      <c r="A46" s="2" t="s">
        <v>1572</v>
      </c>
      <c r="B46" s="4"/>
      <c r="C46" s="4"/>
      <c r="D46" s="4"/>
      <c r="E46" s="4"/>
    </row>
    <row r="47" spans="1:5">
      <c r="A47" s="3" t="s">
        <v>1539</v>
      </c>
      <c r="B47" s="4"/>
      <c r="C47" s="4"/>
      <c r="D47" s="4"/>
      <c r="E47" s="4"/>
    </row>
    <row r="48" spans="1:5" ht="30">
      <c r="A48" s="2" t="s">
        <v>1561</v>
      </c>
      <c r="B48" s="4"/>
      <c r="C48" s="4"/>
      <c r="D48" s="6">
        <v>85000000</v>
      </c>
      <c r="E48" s="4"/>
    </row>
    <row r="49" spans="1:5" ht="45">
      <c r="A49" s="2" t="s">
        <v>1573</v>
      </c>
      <c r="B49" s="4"/>
      <c r="C49" s="4"/>
      <c r="D49" s="4"/>
      <c r="E49" s="4"/>
    </row>
    <row r="50" spans="1:5">
      <c r="A50" s="3" t="s">
        <v>1539</v>
      </c>
      <c r="B50" s="4"/>
      <c r="C50" s="4"/>
      <c r="D50" s="4"/>
      <c r="E50" s="4"/>
    </row>
    <row r="51" spans="1:5" ht="30">
      <c r="A51" s="2" t="s">
        <v>1561</v>
      </c>
      <c r="B51" s="6">
        <v>100000000</v>
      </c>
      <c r="C51" s="4"/>
      <c r="D51" s="4"/>
      <c r="E51" s="4"/>
    </row>
    <row r="52" spans="1:5">
      <c r="A52" s="2" t="s">
        <v>1574</v>
      </c>
      <c r="B52" s="4"/>
      <c r="C52" s="4"/>
      <c r="D52" s="4"/>
      <c r="E52" s="4"/>
    </row>
    <row r="53" spans="1:5">
      <c r="A53" s="3" t="s">
        <v>1539</v>
      </c>
      <c r="B53" s="4"/>
      <c r="C53" s="4"/>
      <c r="D53" s="4"/>
      <c r="E53" s="4"/>
    </row>
    <row r="54" spans="1:5">
      <c r="A54" s="2" t="s">
        <v>1575</v>
      </c>
      <c r="B54" s="4"/>
      <c r="C54" s="4"/>
      <c r="D54" s="4"/>
      <c r="E54" s="6">
        <v>5900000</v>
      </c>
    </row>
    <row r="55" spans="1:5" ht="45">
      <c r="A55" s="2" t="s">
        <v>1576</v>
      </c>
      <c r="B55" s="4"/>
      <c r="C55" s="4"/>
      <c r="D55" s="4"/>
      <c r="E55" s="4"/>
    </row>
    <row r="56" spans="1:5">
      <c r="A56" s="3" t="s">
        <v>1539</v>
      </c>
      <c r="B56" s="4"/>
      <c r="C56" s="4"/>
      <c r="D56" s="4"/>
      <c r="E56" s="4"/>
    </row>
    <row r="57" spans="1:5">
      <c r="A57" s="2" t="s">
        <v>1575</v>
      </c>
      <c r="B57" s="6">
        <v>100000000</v>
      </c>
      <c r="C57" s="4"/>
      <c r="D57" s="4"/>
      <c r="E57" s="4"/>
    </row>
    <row r="58" spans="1:5" ht="30">
      <c r="A58" s="2" t="s">
        <v>1542</v>
      </c>
      <c r="B58" s="4"/>
      <c r="C58" s="4"/>
      <c r="D58" s="4"/>
      <c r="E58" s="4"/>
    </row>
    <row r="59" spans="1:5">
      <c r="A59" s="3" t="s">
        <v>1539</v>
      </c>
      <c r="B59" s="4"/>
      <c r="C59" s="4"/>
      <c r="D59" s="4"/>
      <c r="E59" s="4"/>
    </row>
    <row r="60" spans="1:5" ht="30">
      <c r="A60" s="2" t="s">
        <v>1561</v>
      </c>
      <c r="B60" s="4"/>
      <c r="C60" s="4"/>
      <c r="D60" s="4"/>
      <c r="E60" s="6">
        <v>2000000000</v>
      </c>
    </row>
    <row r="61" spans="1:5">
      <c r="A61" s="2" t="s">
        <v>1571</v>
      </c>
      <c r="B61" s="4"/>
      <c r="C61" s="4"/>
      <c r="D61" s="4"/>
      <c r="E61" s="6">
        <v>994100000</v>
      </c>
    </row>
    <row r="62" spans="1:5">
      <c r="A62" s="2" t="s">
        <v>1575</v>
      </c>
      <c r="B62" s="4"/>
      <c r="C62" s="4"/>
      <c r="D62" s="4"/>
      <c r="E62" s="8">
        <v>995000000</v>
      </c>
    </row>
    <row r="63" spans="1:5" ht="30">
      <c r="A63" s="2" t="s">
        <v>1577</v>
      </c>
      <c r="B63" s="4"/>
      <c r="C63" s="4"/>
      <c r="D63" s="4"/>
      <c r="E63" s="4"/>
    </row>
    <row r="64" spans="1:5">
      <c r="A64" s="3" t="s">
        <v>1539</v>
      </c>
      <c r="B64" s="4"/>
      <c r="C64" s="4"/>
      <c r="D64" s="4"/>
      <c r="E64" s="4"/>
    </row>
    <row r="65" spans="1:5">
      <c r="A65" s="2" t="s">
        <v>1578</v>
      </c>
      <c r="B65" s="4"/>
      <c r="C65" s="237">
        <v>1.7500000000000002E-2</v>
      </c>
      <c r="D65" s="4"/>
      <c r="E65" s="4"/>
    </row>
    <row r="66" spans="1:5" ht="30">
      <c r="A66" s="2" t="s">
        <v>1579</v>
      </c>
      <c r="B66" s="4"/>
      <c r="C66" s="4"/>
      <c r="D66" s="4"/>
      <c r="E66" s="4"/>
    </row>
    <row r="67" spans="1:5">
      <c r="A67" s="3" t="s">
        <v>1539</v>
      </c>
      <c r="B67" s="4"/>
      <c r="C67" s="4"/>
      <c r="D67" s="4"/>
      <c r="E67" s="4"/>
    </row>
    <row r="68" spans="1:5">
      <c r="A68" s="2" t="s">
        <v>1578</v>
      </c>
      <c r="B68" s="4"/>
      <c r="C68" s="237">
        <v>0.02</v>
      </c>
      <c r="D68" s="4"/>
      <c r="E6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9" t="s">
        <v>2</v>
      </c>
      <c r="C1" s="9"/>
      <c r="D1" s="9"/>
    </row>
    <row r="2" spans="1:4" ht="30">
      <c r="A2" s="1" t="s">
        <v>30</v>
      </c>
      <c r="B2" s="1" t="s">
        <v>3</v>
      </c>
      <c r="C2" s="1" t="s">
        <v>31</v>
      </c>
      <c r="D2" s="1" t="s">
        <v>79</v>
      </c>
    </row>
    <row r="3" spans="1:4" ht="30">
      <c r="A3" s="3" t="s">
        <v>177</v>
      </c>
      <c r="B3" s="4"/>
      <c r="C3" s="4"/>
      <c r="D3" s="4"/>
    </row>
    <row r="4" spans="1:4">
      <c r="A4" s="2" t="s">
        <v>110</v>
      </c>
      <c r="B4" s="8">
        <v>140185</v>
      </c>
      <c r="C4" s="8">
        <v>99041</v>
      </c>
      <c r="D4" s="8">
        <v>114973</v>
      </c>
    </row>
    <row r="5" spans="1:4">
      <c r="A5" s="2" t="s">
        <v>178</v>
      </c>
      <c r="B5" s="4">
        <v>0</v>
      </c>
      <c r="C5" s="4">
        <v>0</v>
      </c>
      <c r="D5" s="6">
        <v>-2056</v>
      </c>
    </row>
    <row r="6" spans="1:4" ht="30">
      <c r="A6" s="2" t="s">
        <v>179</v>
      </c>
      <c r="B6" s="4">
        <v>0</v>
      </c>
      <c r="C6" s="4">
        <v>0</v>
      </c>
      <c r="D6" s="4">
        <v>-403</v>
      </c>
    </row>
    <row r="7" spans="1:4" ht="45">
      <c r="A7" s="3" t="s">
        <v>180</v>
      </c>
      <c r="B7" s="4"/>
      <c r="C7" s="4"/>
      <c r="D7" s="4"/>
    </row>
    <row r="8" spans="1:4">
      <c r="A8" s="2" t="s">
        <v>181</v>
      </c>
      <c r="B8" s="6">
        <v>110567</v>
      </c>
      <c r="C8" s="6">
        <v>81905</v>
      </c>
      <c r="D8" s="6">
        <v>74354</v>
      </c>
    </row>
    <row r="9" spans="1:4">
      <c r="A9" s="2" t="s">
        <v>182</v>
      </c>
      <c r="B9" s="6">
        <v>26648</v>
      </c>
      <c r="C9" s="6">
        <v>18931</v>
      </c>
      <c r="D9" s="6">
        <v>9529</v>
      </c>
    </row>
    <row r="10" spans="1:4">
      <c r="A10" s="2" t="s">
        <v>183</v>
      </c>
      <c r="B10" s="6">
        <v>3173</v>
      </c>
      <c r="C10" s="6">
        <v>2414</v>
      </c>
      <c r="D10" s="6">
        <v>1030</v>
      </c>
    </row>
    <row r="11" spans="1:4">
      <c r="A11" s="2" t="s">
        <v>184</v>
      </c>
      <c r="B11" s="6">
        <v>2914</v>
      </c>
      <c r="C11" s="6">
        <v>20018</v>
      </c>
      <c r="D11" s="6">
        <v>8617</v>
      </c>
    </row>
    <row r="12" spans="1:4">
      <c r="A12" s="2" t="s">
        <v>36</v>
      </c>
      <c r="B12" s="6">
        <v>6184</v>
      </c>
      <c r="C12" s="4">
        <v>-45</v>
      </c>
      <c r="D12" s="4">
        <v>-822</v>
      </c>
    </row>
    <row r="13" spans="1:4" ht="30">
      <c r="A13" s="2" t="s">
        <v>185</v>
      </c>
      <c r="B13" s="6">
        <v>15159</v>
      </c>
      <c r="C13" s="6">
        <v>-3410</v>
      </c>
      <c r="D13" s="6">
        <v>1151</v>
      </c>
    </row>
    <row r="14" spans="1:4">
      <c r="A14" s="2" t="s">
        <v>106</v>
      </c>
      <c r="B14" s="6">
        <v>5984</v>
      </c>
      <c r="C14" s="4">
        <v>0</v>
      </c>
      <c r="D14" s="4">
        <v>0</v>
      </c>
    </row>
    <row r="15" spans="1:4">
      <c r="A15" s="2" t="s">
        <v>186</v>
      </c>
      <c r="B15" s="6">
        <v>-1282</v>
      </c>
      <c r="C15" s="6">
        <v>-1933</v>
      </c>
      <c r="D15" s="6">
        <v>3131</v>
      </c>
    </row>
    <row r="16" spans="1:4" ht="45">
      <c r="A16" s="2" t="s">
        <v>187</v>
      </c>
      <c r="B16" s="6">
        <v>-24919</v>
      </c>
      <c r="C16" s="6">
        <v>-31980</v>
      </c>
      <c r="D16" s="6">
        <v>29588</v>
      </c>
    </row>
    <row r="17" spans="1:4">
      <c r="A17" s="2" t="s">
        <v>188</v>
      </c>
      <c r="B17" s="6">
        <v>-4310</v>
      </c>
      <c r="C17" s="6">
        <v>-46192</v>
      </c>
      <c r="D17" s="6">
        <v>-2419</v>
      </c>
    </row>
    <row r="18" spans="1:4">
      <c r="A18" s="2" t="s">
        <v>189</v>
      </c>
      <c r="B18" s="4">
        <v>0</v>
      </c>
      <c r="C18" s="6">
        <v>17912</v>
      </c>
      <c r="D18" s="6">
        <v>-6827</v>
      </c>
    </row>
    <row r="19" spans="1:4">
      <c r="A19" s="2" t="s">
        <v>35</v>
      </c>
      <c r="B19" s="6">
        <v>-17866</v>
      </c>
      <c r="C19" s="6">
        <v>-7964</v>
      </c>
      <c r="D19" s="6">
        <v>-18509</v>
      </c>
    </row>
    <row r="20" spans="1:4">
      <c r="A20" s="2" t="s">
        <v>190</v>
      </c>
      <c r="B20" s="6">
        <v>-4037</v>
      </c>
      <c r="C20" s="6">
        <v>-2951</v>
      </c>
      <c r="D20" s="6">
        <v>1017</v>
      </c>
    </row>
    <row r="21" spans="1:4" ht="30">
      <c r="A21" s="2" t="s">
        <v>191</v>
      </c>
      <c r="B21" s="6">
        <v>29783</v>
      </c>
      <c r="C21" s="6">
        <v>8695</v>
      </c>
      <c r="D21" s="6">
        <v>46039</v>
      </c>
    </row>
    <row r="22" spans="1:4">
      <c r="A22" s="2" t="s">
        <v>47</v>
      </c>
      <c r="B22" s="6">
        <v>-28489</v>
      </c>
      <c r="C22" s="6">
        <v>-1480</v>
      </c>
      <c r="D22" s="6">
        <v>10287</v>
      </c>
    </row>
    <row r="23" spans="1:4" ht="30">
      <c r="A23" s="2" t="s">
        <v>192</v>
      </c>
      <c r="B23" s="6">
        <v>284613</v>
      </c>
      <c r="C23" s="6">
        <v>184941</v>
      </c>
      <c r="D23" s="6">
        <v>239092</v>
      </c>
    </row>
    <row r="24" spans="1:4" ht="30">
      <c r="A24" s="2" t="s">
        <v>193</v>
      </c>
      <c r="B24" s="4">
        <v>0</v>
      </c>
      <c r="C24" s="4">
        <v>0</v>
      </c>
      <c r="D24" s="6">
        <v>-2571</v>
      </c>
    </row>
    <row r="25" spans="1:4" ht="30">
      <c r="A25" s="2" t="s">
        <v>194</v>
      </c>
      <c r="B25" s="6">
        <v>284613</v>
      </c>
      <c r="C25" s="6">
        <v>184941</v>
      </c>
      <c r="D25" s="6">
        <v>236521</v>
      </c>
    </row>
    <row r="26" spans="1:4" ht="30">
      <c r="A26" s="3" t="s">
        <v>195</v>
      </c>
      <c r="B26" s="4"/>
      <c r="C26" s="4"/>
      <c r="D26" s="4"/>
    </row>
    <row r="27" spans="1:4" ht="30">
      <c r="A27" s="2" t="s">
        <v>196</v>
      </c>
      <c r="B27" s="6">
        <v>-50285</v>
      </c>
      <c r="C27" s="4">
        <v>0</v>
      </c>
      <c r="D27" s="4">
        <v>0</v>
      </c>
    </row>
    <row r="28" spans="1:4" ht="30">
      <c r="A28" s="2" t="s">
        <v>197</v>
      </c>
      <c r="B28" s="6">
        <v>-798446</v>
      </c>
      <c r="C28" s="4">
        <v>0</v>
      </c>
      <c r="D28" s="4">
        <v>0</v>
      </c>
    </row>
    <row r="29" spans="1:4" ht="30">
      <c r="A29" s="2" t="s">
        <v>198</v>
      </c>
      <c r="B29" s="6">
        <v>-292357</v>
      </c>
      <c r="C29" s="6">
        <v>-131769</v>
      </c>
      <c r="D29" s="6">
        <v>-102931</v>
      </c>
    </row>
    <row r="30" spans="1:4">
      <c r="A30" s="2" t="s">
        <v>199</v>
      </c>
      <c r="B30" s="4">
        <v>0</v>
      </c>
      <c r="C30" s="4">
        <v>0</v>
      </c>
      <c r="D30" s="6">
        <v>3356</v>
      </c>
    </row>
    <row r="31" spans="1:4">
      <c r="A31" s="2" t="s">
        <v>200</v>
      </c>
      <c r="B31" s="4">
        <v>464</v>
      </c>
      <c r="C31" s="6">
        <v>92352</v>
      </c>
      <c r="D31" s="6">
        <v>1490</v>
      </c>
    </row>
    <row r="32" spans="1:4" ht="30">
      <c r="A32" s="2" t="s">
        <v>201</v>
      </c>
      <c r="B32" s="6">
        <v>-1140624</v>
      </c>
      <c r="C32" s="6">
        <v>-39417</v>
      </c>
      <c r="D32" s="6">
        <v>-98085</v>
      </c>
    </row>
    <row r="33" spans="1:4" ht="30">
      <c r="A33" s="2" t="s">
        <v>202</v>
      </c>
      <c r="B33" s="4">
        <v>0</v>
      </c>
      <c r="C33" s="4">
        <v>0</v>
      </c>
      <c r="D33" s="6">
        <v>5900</v>
      </c>
    </row>
    <row r="34" spans="1:4">
      <c r="A34" s="2" t="s">
        <v>203</v>
      </c>
      <c r="B34" s="6">
        <v>-1140624</v>
      </c>
      <c r="C34" s="6">
        <v>-39417</v>
      </c>
      <c r="D34" s="6">
        <v>-92185</v>
      </c>
    </row>
    <row r="35" spans="1:4" ht="30">
      <c r="A35" s="3" t="s">
        <v>204</v>
      </c>
      <c r="B35" s="4"/>
      <c r="C35" s="4"/>
      <c r="D35" s="4"/>
    </row>
    <row r="36" spans="1:4" ht="30">
      <c r="A36" s="2" t="s">
        <v>205</v>
      </c>
      <c r="B36" s="4">
        <v>0</v>
      </c>
      <c r="C36" s="4">
        <v>0</v>
      </c>
      <c r="D36" s="6">
        <v>367540</v>
      </c>
    </row>
    <row r="37" spans="1:4" ht="30">
      <c r="A37" s="2" t="s">
        <v>206</v>
      </c>
      <c r="B37" s="4">
        <v>0</v>
      </c>
      <c r="C37" s="4">
        <v>0</v>
      </c>
      <c r="D37" s="6">
        <v>500000</v>
      </c>
    </row>
    <row r="38" spans="1:4" ht="30">
      <c r="A38" s="2" t="s">
        <v>207</v>
      </c>
      <c r="B38" s="4">
        <v>0</v>
      </c>
      <c r="C38" s="4">
        <v>0</v>
      </c>
      <c r="D38" s="6">
        <v>-1155000</v>
      </c>
    </row>
    <row r="39" spans="1:4">
      <c r="A39" s="2" t="s">
        <v>208</v>
      </c>
      <c r="B39" s="4">
        <v>0</v>
      </c>
      <c r="C39" s="4">
        <v>-871</v>
      </c>
      <c r="D39" s="6">
        <v>-130844</v>
      </c>
    </row>
    <row r="40" spans="1:4">
      <c r="A40" s="2" t="s">
        <v>209</v>
      </c>
      <c r="B40" s="6">
        <v>1025000</v>
      </c>
      <c r="C40" s="4">
        <v>0</v>
      </c>
      <c r="D40" s="4">
        <v>0</v>
      </c>
    </row>
    <row r="41" spans="1:4">
      <c r="A41" s="2" t="s">
        <v>210</v>
      </c>
      <c r="B41" s="6">
        <v>-15000</v>
      </c>
      <c r="C41" s="6">
        <v>-15000</v>
      </c>
      <c r="D41" s="4">
        <v>0</v>
      </c>
    </row>
    <row r="42" spans="1:4">
      <c r="A42" s="2" t="s">
        <v>211</v>
      </c>
      <c r="B42" s="6">
        <v>-1044</v>
      </c>
      <c r="C42" s="4">
        <v>0</v>
      </c>
      <c r="D42" s="4">
        <v>0</v>
      </c>
    </row>
    <row r="43" spans="1:4">
      <c r="A43" s="2" t="s">
        <v>212</v>
      </c>
      <c r="B43" s="6">
        <v>625400</v>
      </c>
      <c r="C43" s="6">
        <v>624150</v>
      </c>
      <c r="D43" s="6">
        <v>519200</v>
      </c>
    </row>
    <row r="44" spans="1:4">
      <c r="A44" s="2" t="s">
        <v>213</v>
      </c>
      <c r="B44" s="6">
        <v>-803050</v>
      </c>
      <c r="C44" s="6">
        <v>-727050</v>
      </c>
      <c r="D44" s="6">
        <v>-238650</v>
      </c>
    </row>
    <row r="45" spans="1:4" ht="30">
      <c r="A45" s="2" t="s">
        <v>214</v>
      </c>
      <c r="B45" s="4">
        <v>0</v>
      </c>
      <c r="C45" s="4">
        <v>0</v>
      </c>
      <c r="D45" s="6">
        <v>150735</v>
      </c>
    </row>
    <row r="46" spans="1:4" ht="30">
      <c r="A46" s="2" t="s">
        <v>215</v>
      </c>
      <c r="B46" s="4">
        <v>0</v>
      </c>
      <c r="C46" s="4">
        <v>0</v>
      </c>
      <c r="D46" s="6">
        <v>-166650</v>
      </c>
    </row>
    <row r="47" spans="1:4" ht="30">
      <c r="A47" s="2" t="s">
        <v>216</v>
      </c>
      <c r="B47" s="6">
        <v>3092</v>
      </c>
      <c r="C47" s="6">
        <v>1298</v>
      </c>
      <c r="D47" s="4">
        <v>0</v>
      </c>
    </row>
    <row r="48" spans="1:4" ht="45">
      <c r="A48" s="2" t="s">
        <v>217</v>
      </c>
      <c r="B48" s="6">
        <v>-7446</v>
      </c>
      <c r="C48" s="4">
        <v>0</v>
      </c>
      <c r="D48" s="4">
        <v>0</v>
      </c>
    </row>
    <row r="49" spans="1:4" ht="30">
      <c r="A49" s="2" t="s">
        <v>218</v>
      </c>
      <c r="B49" s="6">
        <v>4466</v>
      </c>
      <c r="C49" s="4">
        <v>515</v>
      </c>
      <c r="D49" s="4">
        <v>0</v>
      </c>
    </row>
    <row r="50" spans="1:4">
      <c r="A50" s="2" t="s">
        <v>219</v>
      </c>
      <c r="B50" s="6">
        <v>-18200</v>
      </c>
      <c r="C50" s="4">
        <v>-16</v>
      </c>
      <c r="D50" s="6">
        <v>-12403</v>
      </c>
    </row>
    <row r="51" spans="1:4" ht="30">
      <c r="A51" s="2" t="s">
        <v>220</v>
      </c>
      <c r="B51" s="4">
        <v>0</v>
      </c>
      <c r="C51" s="4">
        <v>0</v>
      </c>
      <c r="D51" s="6">
        <v>-6046</v>
      </c>
    </row>
    <row r="52" spans="1:4" ht="45">
      <c r="A52" s="2" t="s">
        <v>221</v>
      </c>
      <c r="B52" s="6">
        <v>813218</v>
      </c>
      <c r="C52" s="6">
        <v>-116974</v>
      </c>
      <c r="D52" s="6">
        <v>-172118</v>
      </c>
    </row>
    <row r="53" spans="1:4" ht="30">
      <c r="A53" s="2" t="s">
        <v>222</v>
      </c>
      <c r="B53" s="4">
        <v>0</v>
      </c>
      <c r="C53" s="4">
        <v>0</v>
      </c>
      <c r="D53" s="4">
        <v>-269</v>
      </c>
    </row>
    <row r="54" spans="1:4" ht="30">
      <c r="A54" s="2" t="s">
        <v>223</v>
      </c>
      <c r="B54" s="6">
        <v>813218</v>
      </c>
      <c r="C54" s="6">
        <v>-116974</v>
      </c>
      <c r="D54" s="6">
        <v>-172387</v>
      </c>
    </row>
    <row r="55" spans="1:4" ht="30">
      <c r="A55" s="2" t="s">
        <v>224</v>
      </c>
      <c r="B55" s="6">
        <v>-8072</v>
      </c>
      <c r="C55" s="6">
        <v>3182</v>
      </c>
      <c r="D55" s="4">
        <v>437</v>
      </c>
    </row>
    <row r="56" spans="1:4" ht="30">
      <c r="A56" s="2" t="s">
        <v>225</v>
      </c>
      <c r="B56" s="6">
        <v>-50865</v>
      </c>
      <c r="C56" s="6">
        <v>31732</v>
      </c>
      <c r="D56" s="6">
        <v>-27614</v>
      </c>
    </row>
    <row r="57" spans="1:4" ht="30">
      <c r="A57" s="2" t="s">
        <v>226</v>
      </c>
      <c r="B57" s="6">
        <v>101105</v>
      </c>
      <c r="C57" s="6">
        <v>69373</v>
      </c>
      <c r="D57" s="6">
        <v>96987</v>
      </c>
    </row>
    <row r="58" spans="1:4" ht="30">
      <c r="A58" s="2" t="s">
        <v>227</v>
      </c>
      <c r="B58" s="6">
        <v>50240</v>
      </c>
      <c r="C58" s="6">
        <v>101105</v>
      </c>
      <c r="D58" s="6">
        <v>69373</v>
      </c>
    </row>
    <row r="59" spans="1:4" ht="30">
      <c r="A59" s="3" t="s">
        <v>228</v>
      </c>
      <c r="B59" s="4"/>
      <c r="C59" s="4"/>
      <c r="D59" s="4"/>
    </row>
    <row r="60" spans="1:4" ht="30">
      <c r="A60" s="2" t="s">
        <v>229</v>
      </c>
      <c r="B60" s="6">
        <v>25864</v>
      </c>
      <c r="C60" s="6">
        <v>16556</v>
      </c>
      <c r="D60" s="6">
        <v>15217</v>
      </c>
    </row>
    <row r="61" spans="1:4">
      <c r="A61" s="2" t="s">
        <v>230</v>
      </c>
      <c r="B61" s="6">
        <v>94089</v>
      </c>
      <c r="C61" s="6">
        <v>47063</v>
      </c>
      <c r="D61" s="6">
        <v>45302</v>
      </c>
    </row>
    <row r="62" spans="1:4" ht="30">
      <c r="A62" s="2" t="s">
        <v>231</v>
      </c>
      <c r="B62" s="4">
        <v>0</v>
      </c>
      <c r="C62" s="6">
        <v>6422</v>
      </c>
      <c r="D62" s="4">
        <v>0</v>
      </c>
    </row>
    <row r="63" spans="1:4" ht="30">
      <c r="A63" s="2" t="s">
        <v>232</v>
      </c>
      <c r="B63" s="6">
        <v>33500</v>
      </c>
      <c r="C63" s="6">
        <v>23710</v>
      </c>
      <c r="D63" s="4">
        <v>0</v>
      </c>
    </row>
    <row r="64" spans="1:4" ht="45">
      <c r="A64" s="2" t="s">
        <v>233</v>
      </c>
      <c r="B64" s="4">
        <v>956</v>
      </c>
      <c r="C64" s="4">
        <v>0</v>
      </c>
      <c r="D64" s="4">
        <v>0</v>
      </c>
    </row>
    <row r="65" spans="1:4" ht="30">
      <c r="A65" s="2" t="s">
        <v>234</v>
      </c>
      <c r="B65" s="4">
        <v>0</v>
      </c>
      <c r="C65" s="6">
        <v>27773</v>
      </c>
      <c r="D65" s="4">
        <v>0</v>
      </c>
    </row>
    <row r="66" spans="1:4" ht="30">
      <c r="A66" s="2" t="s">
        <v>235</v>
      </c>
      <c r="B66" s="4">
        <v>0</v>
      </c>
      <c r="C66" s="6">
        <v>10797</v>
      </c>
      <c r="D66" s="4">
        <v>0</v>
      </c>
    </row>
    <row r="67" spans="1:4" ht="45">
      <c r="A67" s="2" t="s">
        <v>236</v>
      </c>
      <c r="B67" s="4">
        <v>0</v>
      </c>
      <c r="C67" s="4">
        <v>0</v>
      </c>
      <c r="D67" s="6">
        <v>440255</v>
      </c>
    </row>
    <row r="68" spans="1:4" ht="45">
      <c r="A68" s="2" t="s">
        <v>237</v>
      </c>
      <c r="B68" s="4">
        <v>0</v>
      </c>
      <c r="C68" s="4">
        <v>0</v>
      </c>
      <c r="D68" s="6">
        <v>424962</v>
      </c>
    </row>
    <row r="69" spans="1:4" ht="30">
      <c r="A69" s="2" t="s">
        <v>238</v>
      </c>
      <c r="B69" s="4">
        <v>0</v>
      </c>
      <c r="C69" s="4">
        <v>0</v>
      </c>
      <c r="D69" s="6">
        <v>68858</v>
      </c>
    </row>
    <row r="70" spans="1:4" ht="30">
      <c r="A70" s="2" t="s">
        <v>239</v>
      </c>
      <c r="B70" s="8">
        <v>0</v>
      </c>
      <c r="C70" s="8">
        <v>0</v>
      </c>
      <c r="D70" s="8">
        <v>1155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s>
  <sheetData>
    <row r="1" spans="1:5" ht="30" customHeight="1">
      <c r="A1" s="9" t="s">
        <v>1580</v>
      </c>
      <c r="B1" s="9" t="s">
        <v>2</v>
      </c>
      <c r="C1" s="9"/>
      <c r="D1" s="9"/>
      <c r="E1" s="1" t="s">
        <v>1360</v>
      </c>
    </row>
    <row r="2" spans="1:5">
      <c r="A2" s="9"/>
      <c r="B2" s="1" t="s">
        <v>3</v>
      </c>
      <c r="C2" s="1" t="s">
        <v>31</v>
      </c>
      <c r="D2" s="1" t="s">
        <v>79</v>
      </c>
      <c r="E2" s="1" t="s">
        <v>1581</v>
      </c>
    </row>
    <row r="3" spans="1:5">
      <c r="A3" s="3" t="s">
        <v>1539</v>
      </c>
      <c r="B3" s="4"/>
      <c r="C3" s="4"/>
      <c r="D3" s="4"/>
      <c r="E3" s="4"/>
    </row>
    <row r="4" spans="1:5">
      <c r="A4" s="2" t="s">
        <v>1541</v>
      </c>
      <c r="B4" s="237">
        <v>5.3800000000000001E-2</v>
      </c>
      <c r="C4" s="4"/>
      <c r="D4" s="4"/>
      <c r="E4" s="4"/>
    </row>
    <row r="5" spans="1:5">
      <c r="A5" s="2" t="s">
        <v>209</v>
      </c>
      <c r="B5" s="8">
        <v>0</v>
      </c>
      <c r="C5" s="8">
        <v>0</v>
      </c>
      <c r="D5" s="8">
        <v>500000000</v>
      </c>
      <c r="E5" s="4"/>
    </row>
    <row r="6" spans="1:5" ht="30">
      <c r="A6" s="2" t="s">
        <v>1582</v>
      </c>
      <c r="B6" s="4"/>
      <c r="C6" s="4"/>
      <c r="D6" s="4"/>
      <c r="E6" s="4"/>
    </row>
    <row r="7" spans="1:5">
      <c r="A7" s="3" t="s">
        <v>1539</v>
      </c>
      <c r="B7" s="4"/>
      <c r="C7" s="4"/>
      <c r="D7" s="4"/>
      <c r="E7" s="4"/>
    </row>
    <row r="8" spans="1:5">
      <c r="A8" s="2" t="s">
        <v>1568</v>
      </c>
      <c r="B8" s="4"/>
      <c r="C8" s="4"/>
      <c r="D8" s="4"/>
      <c r="E8" s="6">
        <v>500000000</v>
      </c>
    </row>
    <row r="9" spans="1:5">
      <c r="A9" s="2" t="s">
        <v>1541</v>
      </c>
      <c r="B9" s="4"/>
      <c r="C9" s="4"/>
      <c r="D9" s="4"/>
      <c r="E9" s="237">
        <v>5.3800000000000001E-2</v>
      </c>
    </row>
    <row r="10" spans="1:5">
      <c r="A10" s="2" t="s">
        <v>209</v>
      </c>
      <c r="B10" s="4"/>
      <c r="C10" s="4"/>
      <c r="D10" s="4"/>
      <c r="E10" s="8">
        <v>4907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5.5703125" bestFit="1" customWidth="1"/>
    <col min="4" max="5" width="33.5703125" bestFit="1" customWidth="1"/>
    <col min="6" max="7" width="36.5703125" bestFit="1" customWidth="1"/>
    <col min="8" max="10" width="24.42578125" bestFit="1" customWidth="1"/>
    <col min="11" max="12" width="36.5703125" bestFit="1" customWidth="1"/>
  </cols>
  <sheetData>
    <row r="1" spans="1:12">
      <c r="A1" s="9" t="s">
        <v>1583</v>
      </c>
      <c r="B1" s="1" t="s">
        <v>3</v>
      </c>
      <c r="C1" s="1" t="s">
        <v>31</v>
      </c>
      <c r="D1" s="1" t="s">
        <v>3</v>
      </c>
      <c r="E1" s="1" t="s">
        <v>31</v>
      </c>
      <c r="F1" s="1" t="s">
        <v>3</v>
      </c>
      <c r="G1" s="1" t="s">
        <v>31</v>
      </c>
      <c r="H1" s="1" t="s">
        <v>3</v>
      </c>
      <c r="I1" s="1" t="s">
        <v>3</v>
      </c>
      <c r="J1" s="1" t="s">
        <v>31</v>
      </c>
      <c r="K1" s="1" t="s">
        <v>3</v>
      </c>
      <c r="L1" s="1" t="s">
        <v>31</v>
      </c>
    </row>
    <row r="2" spans="1:12">
      <c r="A2" s="9"/>
      <c r="B2" s="1" t="s">
        <v>1584</v>
      </c>
      <c r="C2" s="1" t="s">
        <v>1584</v>
      </c>
      <c r="D2" s="1" t="s">
        <v>1584</v>
      </c>
      <c r="E2" s="1" t="s">
        <v>1584</v>
      </c>
      <c r="F2" s="1" t="s">
        <v>1584</v>
      </c>
      <c r="G2" s="1" t="s">
        <v>1584</v>
      </c>
      <c r="H2" s="1" t="s">
        <v>1574</v>
      </c>
      <c r="I2" s="1" t="s">
        <v>1574</v>
      </c>
      <c r="J2" s="1" t="s">
        <v>1574</v>
      </c>
      <c r="K2" s="1" t="s">
        <v>1574</v>
      </c>
      <c r="L2" s="1" t="s">
        <v>1574</v>
      </c>
    </row>
    <row r="3" spans="1:12">
      <c r="A3" s="9"/>
      <c r="B3" s="1" t="s">
        <v>135</v>
      </c>
      <c r="C3" s="1" t="s">
        <v>135</v>
      </c>
      <c r="D3" s="1" t="s">
        <v>1585</v>
      </c>
      <c r="E3" s="1" t="s">
        <v>1585</v>
      </c>
      <c r="F3" s="1" t="s">
        <v>1585</v>
      </c>
      <c r="G3" s="1" t="s">
        <v>1585</v>
      </c>
      <c r="H3" s="1" t="s">
        <v>135</v>
      </c>
      <c r="I3" s="1" t="s">
        <v>1584</v>
      </c>
      <c r="J3" s="1" t="s">
        <v>1584</v>
      </c>
      <c r="K3" s="1" t="s">
        <v>1584</v>
      </c>
      <c r="L3" s="1" t="s">
        <v>1584</v>
      </c>
    </row>
    <row r="4" spans="1:12" ht="30">
      <c r="A4" s="9"/>
      <c r="B4" s="1"/>
      <c r="C4" s="1"/>
      <c r="D4" s="1" t="s">
        <v>135</v>
      </c>
      <c r="E4" s="1" t="s">
        <v>135</v>
      </c>
      <c r="F4" s="1" t="s">
        <v>1586</v>
      </c>
      <c r="G4" s="1" t="s">
        <v>1586</v>
      </c>
      <c r="H4" s="1"/>
      <c r="I4" s="1" t="s">
        <v>135</v>
      </c>
      <c r="J4" s="1" t="s">
        <v>135</v>
      </c>
      <c r="K4" s="1" t="s">
        <v>1585</v>
      </c>
      <c r="L4" s="1" t="s">
        <v>1585</v>
      </c>
    </row>
    <row r="5" spans="1:12" ht="30">
      <c r="A5" s="9"/>
      <c r="B5" s="1"/>
      <c r="C5" s="1"/>
      <c r="D5" s="1"/>
      <c r="E5" s="1"/>
      <c r="F5" s="1" t="s">
        <v>1587</v>
      </c>
      <c r="G5" s="1" t="s">
        <v>1587</v>
      </c>
      <c r="H5" s="1"/>
      <c r="I5" s="1"/>
      <c r="J5" s="1"/>
      <c r="K5" s="1" t="s">
        <v>1586</v>
      </c>
      <c r="L5" s="1" t="s">
        <v>1586</v>
      </c>
    </row>
    <row r="6" spans="1:12">
      <c r="A6" s="9"/>
      <c r="B6" s="1"/>
      <c r="C6" s="1"/>
      <c r="D6" s="1"/>
      <c r="E6" s="1"/>
      <c r="F6" s="1"/>
      <c r="G6" s="1"/>
      <c r="H6" s="1"/>
      <c r="I6" s="1"/>
      <c r="J6" s="1"/>
      <c r="K6" s="1" t="s">
        <v>1587</v>
      </c>
      <c r="L6" s="1" t="s">
        <v>1587</v>
      </c>
    </row>
    <row r="7" spans="1:12">
      <c r="A7" s="3" t="s">
        <v>1539</v>
      </c>
      <c r="B7" s="4"/>
      <c r="C7" s="4"/>
      <c r="D7" s="4"/>
      <c r="E7" s="4"/>
      <c r="F7" s="4"/>
      <c r="G7" s="4"/>
      <c r="H7" s="4"/>
      <c r="I7" s="4"/>
      <c r="J7" s="4"/>
      <c r="K7" s="4"/>
      <c r="L7" s="4"/>
    </row>
    <row r="8" spans="1:12" ht="30">
      <c r="A8" s="2" t="s">
        <v>1561</v>
      </c>
      <c r="B8" s="8">
        <v>12100000</v>
      </c>
      <c r="C8" s="8">
        <v>12100000</v>
      </c>
      <c r="D8" s="4"/>
      <c r="E8" s="4"/>
      <c r="F8" s="238">
        <v>10000000</v>
      </c>
      <c r="G8" s="238">
        <v>10000000</v>
      </c>
      <c r="H8" s="4"/>
      <c r="I8" s="8">
        <v>12100000</v>
      </c>
      <c r="J8" s="8">
        <v>12100000</v>
      </c>
      <c r="K8" s="238">
        <v>10000000</v>
      </c>
      <c r="L8" s="238">
        <v>10000000</v>
      </c>
    </row>
    <row r="9" spans="1:12">
      <c r="A9" s="2" t="s">
        <v>1575</v>
      </c>
      <c r="B9" s="4"/>
      <c r="C9" s="4"/>
      <c r="D9" s="8">
        <v>0</v>
      </c>
      <c r="E9" s="8">
        <v>0</v>
      </c>
      <c r="F9" s="4"/>
      <c r="G9" s="4"/>
      <c r="H9" s="8">
        <v>5900000</v>
      </c>
      <c r="I9" s="4"/>
      <c r="J9" s="4"/>
      <c r="K9" s="4"/>
      <c r="L9" s="4"/>
    </row>
  </sheetData>
  <mergeCells count="1">
    <mergeCell ref="A1:A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 min="5" max="5" width="11.42578125" bestFit="1" customWidth="1"/>
  </cols>
  <sheetData>
    <row r="1" spans="1:5" ht="45" customHeight="1">
      <c r="A1" s="9" t="s">
        <v>1588</v>
      </c>
      <c r="B1" s="1" t="s">
        <v>2</v>
      </c>
      <c r="C1" s="1"/>
      <c r="D1" s="1"/>
      <c r="E1" s="1"/>
    </row>
    <row r="2" spans="1:5">
      <c r="A2" s="9"/>
      <c r="B2" s="1" t="s">
        <v>79</v>
      </c>
      <c r="C2" s="1" t="s">
        <v>3</v>
      </c>
      <c r="D2" s="1" t="s">
        <v>31</v>
      </c>
      <c r="E2" s="1" t="s">
        <v>1589</v>
      </c>
    </row>
    <row r="3" spans="1:5">
      <c r="A3" s="3" t="s">
        <v>1539</v>
      </c>
      <c r="B3" s="4"/>
      <c r="C3" s="4"/>
      <c r="D3" s="4"/>
      <c r="E3" s="4"/>
    </row>
    <row r="4" spans="1:5" ht="30">
      <c r="A4" s="2" t="s">
        <v>1590</v>
      </c>
      <c r="B4" s="4"/>
      <c r="C4" s="8">
        <v>1495822000</v>
      </c>
      <c r="D4" s="8">
        <v>647650000</v>
      </c>
      <c r="E4" s="4"/>
    </row>
    <row r="5" spans="1:5" ht="30">
      <c r="A5" s="2" t="s">
        <v>1542</v>
      </c>
      <c r="B5" s="4"/>
      <c r="C5" s="4"/>
      <c r="D5" s="4"/>
      <c r="E5" s="4"/>
    </row>
    <row r="6" spans="1:5">
      <c r="A6" s="3" t="s">
        <v>1539</v>
      </c>
      <c r="B6" s="4"/>
      <c r="C6" s="4"/>
      <c r="D6" s="4"/>
      <c r="E6" s="4"/>
    </row>
    <row r="7" spans="1:5" ht="30">
      <c r="A7" s="2" t="s">
        <v>1590</v>
      </c>
      <c r="B7" s="4"/>
      <c r="C7" s="4"/>
      <c r="D7" s="4"/>
      <c r="E7" s="6">
        <v>440300000</v>
      </c>
    </row>
    <row r="8" spans="1:5">
      <c r="A8" s="2" t="s">
        <v>1591</v>
      </c>
      <c r="B8" s="8">
        <v>9900000</v>
      </c>
      <c r="C8" s="4"/>
      <c r="D8" s="4"/>
      <c r="E8"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92</v>
      </c>
      <c r="B1" s="1" t="s">
        <v>1360</v>
      </c>
      <c r="C1" s="1"/>
    </row>
    <row r="2" spans="1:3">
      <c r="A2" s="1" t="s">
        <v>1406</v>
      </c>
      <c r="B2" s="1" t="s">
        <v>1419</v>
      </c>
      <c r="C2" s="1" t="s">
        <v>3</v>
      </c>
    </row>
    <row r="3" spans="1:3">
      <c r="A3" s="2" t="s">
        <v>1421</v>
      </c>
      <c r="B3" s="4"/>
      <c r="C3" s="4"/>
    </row>
    <row r="4" spans="1:3">
      <c r="A4" s="3" t="s">
        <v>1539</v>
      </c>
      <c r="B4" s="4"/>
      <c r="C4" s="4"/>
    </row>
    <row r="5" spans="1:3">
      <c r="A5" s="2" t="s">
        <v>1593</v>
      </c>
      <c r="B5" s="4">
        <v>2033</v>
      </c>
      <c r="C5" s="4"/>
    </row>
    <row r="6" spans="1:3" ht="30">
      <c r="A6" s="2" t="s">
        <v>1594</v>
      </c>
      <c r="B6" s="4"/>
      <c r="C6" s="4"/>
    </row>
    <row r="7" spans="1:3">
      <c r="A7" s="3" t="s">
        <v>1539</v>
      </c>
      <c r="B7" s="4"/>
      <c r="C7" s="4"/>
    </row>
    <row r="8" spans="1:3">
      <c r="A8" s="2" t="s">
        <v>1595</v>
      </c>
      <c r="B8" s="237">
        <v>3.1E-2</v>
      </c>
      <c r="C8" s="4"/>
    </row>
    <row r="9" spans="1:3" ht="30">
      <c r="A9" s="2" t="s">
        <v>1596</v>
      </c>
      <c r="B9" s="4"/>
      <c r="C9" s="4"/>
    </row>
    <row r="10" spans="1:3">
      <c r="A10" s="3" t="s">
        <v>1539</v>
      </c>
      <c r="B10" s="4"/>
      <c r="C10" s="4"/>
    </row>
    <row r="11" spans="1:3">
      <c r="A11" s="2" t="s">
        <v>1595</v>
      </c>
      <c r="B11" s="237">
        <v>0.08</v>
      </c>
      <c r="C11" s="4"/>
    </row>
    <row r="12" spans="1:3" ht="30">
      <c r="A12" s="2" t="s">
        <v>1597</v>
      </c>
      <c r="B12" s="4"/>
      <c r="C12" s="4"/>
    </row>
    <row r="13" spans="1:3">
      <c r="A13" s="3" t="s">
        <v>1539</v>
      </c>
      <c r="B13" s="4"/>
      <c r="C13" s="4"/>
    </row>
    <row r="14" spans="1:3">
      <c r="A14" s="2" t="s">
        <v>587</v>
      </c>
      <c r="B14" s="4"/>
      <c r="C14" s="7">
        <v>23.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9" t="s">
        <v>1598</v>
      </c>
      <c r="B1" s="9" t="s">
        <v>2</v>
      </c>
      <c r="C1" s="9"/>
      <c r="D1" s="9"/>
    </row>
    <row r="2" spans="1:4">
      <c r="A2" s="9"/>
      <c r="B2" s="1" t="s">
        <v>3</v>
      </c>
      <c r="C2" s="1" t="s">
        <v>31</v>
      </c>
      <c r="D2" s="1" t="s">
        <v>79</v>
      </c>
    </row>
    <row r="3" spans="1:4">
      <c r="A3" s="3" t="s">
        <v>1539</v>
      </c>
      <c r="B3" s="4"/>
      <c r="C3" s="4"/>
      <c r="D3" s="4"/>
    </row>
    <row r="4" spans="1:4">
      <c r="A4" s="2" t="s">
        <v>1599</v>
      </c>
      <c r="B4" s="8">
        <v>0</v>
      </c>
      <c r="C4" s="8">
        <v>0</v>
      </c>
      <c r="D4" s="8">
        <v>166650000</v>
      </c>
    </row>
    <row r="5" spans="1:4" ht="30">
      <c r="A5" s="2" t="s">
        <v>1600</v>
      </c>
      <c r="B5" s="4"/>
      <c r="C5" s="4"/>
      <c r="D5" s="4"/>
    </row>
    <row r="6" spans="1:4">
      <c r="A6" s="3" t="s">
        <v>1539</v>
      </c>
      <c r="B6" s="4"/>
      <c r="C6" s="4"/>
      <c r="D6" s="4"/>
    </row>
    <row r="7" spans="1:4">
      <c r="A7" s="2" t="s">
        <v>1575</v>
      </c>
      <c r="B7" s="4"/>
      <c r="C7" s="4"/>
      <c r="D7" s="8">
        <v>1507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601</v>
      </c>
      <c r="B1" s="1" t="s">
        <v>2</v>
      </c>
    </row>
    <row r="2" spans="1:2" ht="30">
      <c r="A2" s="1" t="s">
        <v>30</v>
      </c>
      <c r="B2" s="1" t="s">
        <v>3</v>
      </c>
    </row>
    <row r="3" spans="1:2">
      <c r="A3" s="2" t="s">
        <v>1602</v>
      </c>
      <c r="B3" s="4"/>
    </row>
    <row r="4" spans="1:2">
      <c r="A4" s="3" t="s">
        <v>1603</v>
      </c>
      <c r="B4" s="4"/>
    </row>
    <row r="5" spans="1:2">
      <c r="A5" s="2" t="s">
        <v>1604</v>
      </c>
      <c r="B5" s="237">
        <v>2.75E-2</v>
      </c>
    </row>
    <row r="6" spans="1:2">
      <c r="A6" s="2" t="s">
        <v>1605</v>
      </c>
      <c r="B6" s="237">
        <v>3.1899999999999998E-2</v>
      </c>
    </row>
    <row r="7" spans="1:2">
      <c r="A7" s="2" t="s">
        <v>629</v>
      </c>
      <c r="B7" s="5">
        <v>42825</v>
      </c>
    </row>
    <row r="8" spans="1:2">
      <c r="A8" s="2" t="s">
        <v>630</v>
      </c>
      <c r="B8" s="8">
        <v>65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606</v>
      </c>
      <c r="B1" s="9" t="s">
        <v>3</v>
      </c>
      <c r="C1" s="9" t="s">
        <v>31</v>
      </c>
    </row>
    <row r="2" spans="1:3" ht="30">
      <c r="A2" s="1" t="s">
        <v>30</v>
      </c>
      <c r="B2" s="9"/>
      <c r="C2" s="9"/>
    </row>
    <row r="3" spans="1:3">
      <c r="A3" s="3" t="s">
        <v>1607</v>
      </c>
      <c r="B3" s="4"/>
      <c r="C3" s="4"/>
    </row>
    <row r="4" spans="1:3">
      <c r="A4" s="2" t="s">
        <v>1608</v>
      </c>
      <c r="B4" s="8">
        <v>1159</v>
      </c>
      <c r="C4" s="8">
        <v>1162</v>
      </c>
    </row>
    <row r="5" spans="1:3">
      <c r="A5" s="2" t="s">
        <v>1609</v>
      </c>
      <c r="B5" s="6">
        <v>41301</v>
      </c>
      <c r="C5" s="6">
        <v>45556</v>
      </c>
    </row>
    <row r="6" spans="1:3" ht="45">
      <c r="A6" s="2" t="s">
        <v>1610</v>
      </c>
      <c r="B6" s="4"/>
      <c r="C6" s="4"/>
    </row>
    <row r="7" spans="1:3">
      <c r="A7" s="3" t="s">
        <v>1607</v>
      </c>
      <c r="B7" s="4"/>
      <c r="C7" s="4"/>
    </row>
    <row r="8" spans="1:3">
      <c r="A8" s="2" t="s">
        <v>1608</v>
      </c>
      <c r="B8" s="6">
        <v>1159</v>
      </c>
      <c r="C8" s="4">
        <v>0</v>
      </c>
    </row>
    <row r="9" spans="1:3">
      <c r="A9" s="2" t="s">
        <v>1609</v>
      </c>
      <c r="B9" s="4">
        <v>0</v>
      </c>
      <c r="C9" s="4">
        <v>634</v>
      </c>
    </row>
    <row r="10" spans="1:3" ht="45">
      <c r="A10" s="2" t="s">
        <v>1611</v>
      </c>
      <c r="B10" s="4"/>
      <c r="C10" s="4"/>
    </row>
    <row r="11" spans="1:3">
      <c r="A11" s="3" t="s">
        <v>1607</v>
      </c>
      <c r="B11" s="4"/>
      <c r="C11" s="4"/>
    </row>
    <row r="12" spans="1:3">
      <c r="A12" s="2" t="s">
        <v>1608</v>
      </c>
      <c r="B12" s="4">
        <v>0</v>
      </c>
      <c r="C12" s="6">
        <v>1162</v>
      </c>
    </row>
    <row r="13" spans="1:3">
      <c r="A13" s="2" t="s">
        <v>1609</v>
      </c>
      <c r="B13" s="4">
        <v>0</v>
      </c>
      <c r="C13" s="4">
        <v>0</v>
      </c>
    </row>
    <row r="14" spans="1:3" ht="45">
      <c r="A14" s="2" t="s">
        <v>1612</v>
      </c>
      <c r="B14" s="4"/>
      <c r="C14" s="4"/>
    </row>
    <row r="15" spans="1:3">
      <c r="A15" s="3" t="s">
        <v>1607</v>
      </c>
      <c r="B15" s="4"/>
      <c r="C15" s="4"/>
    </row>
    <row r="16" spans="1:3">
      <c r="A16" s="2" t="s">
        <v>1608</v>
      </c>
      <c r="B16" s="4">
        <v>0</v>
      </c>
      <c r="C16" s="4">
        <v>0</v>
      </c>
    </row>
    <row r="17" spans="1:3">
      <c r="A17" s="2" t="s">
        <v>1609</v>
      </c>
      <c r="B17" s="6">
        <v>9886</v>
      </c>
      <c r="C17" s="4">
        <v>0</v>
      </c>
    </row>
    <row r="18" spans="1:3" ht="45">
      <c r="A18" s="2" t="s">
        <v>1613</v>
      </c>
      <c r="B18" s="4"/>
      <c r="C18" s="4"/>
    </row>
    <row r="19" spans="1:3">
      <c r="A19" s="3" t="s">
        <v>1607</v>
      </c>
      <c r="B19" s="4"/>
      <c r="C19" s="4"/>
    </row>
    <row r="20" spans="1:3">
      <c r="A20" s="2" t="s">
        <v>1608</v>
      </c>
      <c r="B20" s="4">
        <v>0</v>
      </c>
      <c r="C20" s="4">
        <v>0</v>
      </c>
    </row>
    <row r="21" spans="1:3">
      <c r="A21" s="2" t="s">
        <v>1609</v>
      </c>
      <c r="B21" s="6">
        <v>17562</v>
      </c>
      <c r="C21" s="6">
        <v>18255</v>
      </c>
    </row>
    <row r="22" spans="1:3" ht="45">
      <c r="A22" s="2" t="s">
        <v>1614</v>
      </c>
      <c r="B22" s="4"/>
      <c r="C22" s="4"/>
    </row>
    <row r="23" spans="1:3">
      <c r="A23" s="3" t="s">
        <v>1607</v>
      </c>
      <c r="B23" s="4"/>
      <c r="C23" s="4"/>
    </row>
    <row r="24" spans="1:3">
      <c r="A24" s="2" t="s">
        <v>1608</v>
      </c>
      <c r="B24" s="4">
        <v>0</v>
      </c>
      <c r="C24" s="4">
        <v>0</v>
      </c>
    </row>
    <row r="25" spans="1:3">
      <c r="A25" s="2" t="s">
        <v>1609</v>
      </c>
      <c r="B25" s="8">
        <v>13853</v>
      </c>
      <c r="C25" s="8">
        <v>2666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9" t="s">
        <v>2</v>
      </c>
      <c r="C1" s="9"/>
      <c r="D1" s="9"/>
    </row>
    <row r="2" spans="1:4" ht="30">
      <c r="A2" s="1" t="s">
        <v>30</v>
      </c>
      <c r="B2" s="1" t="s">
        <v>3</v>
      </c>
      <c r="C2" s="1" t="s">
        <v>31</v>
      </c>
      <c r="D2" s="1" t="s">
        <v>79</v>
      </c>
    </row>
    <row r="3" spans="1:4" ht="30">
      <c r="A3" s="3" t="s">
        <v>624</v>
      </c>
      <c r="B3" s="4"/>
      <c r="C3" s="4"/>
      <c r="D3" s="4"/>
    </row>
    <row r="4" spans="1:4" ht="30">
      <c r="A4" s="2" t="s">
        <v>1616</v>
      </c>
      <c r="B4" s="8">
        <v>547</v>
      </c>
      <c r="C4" s="8">
        <v>358</v>
      </c>
      <c r="D4" s="8">
        <v>-320</v>
      </c>
    </row>
    <row r="5" spans="1:4" ht="30">
      <c r="A5" s="2" t="s">
        <v>1617</v>
      </c>
      <c r="B5" s="8">
        <v>-1299</v>
      </c>
      <c r="C5" s="8">
        <v>1031</v>
      </c>
      <c r="D5"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90">
      <c r="A1" s="1" t="s">
        <v>1618</v>
      </c>
      <c r="B1" s="9" t="s">
        <v>3</v>
      </c>
      <c r="C1" s="9" t="s">
        <v>31</v>
      </c>
    </row>
    <row r="2" spans="1:3" ht="30">
      <c r="A2" s="1" t="s">
        <v>30</v>
      </c>
      <c r="B2" s="9"/>
      <c r="C2" s="9"/>
    </row>
    <row r="3" spans="1:3">
      <c r="A3" s="3" t="s">
        <v>1099</v>
      </c>
      <c r="B3" s="4"/>
      <c r="C3" s="4"/>
    </row>
    <row r="4" spans="1:3">
      <c r="A4" s="2" t="s">
        <v>677</v>
      </c>
      <c r="B4" s="8">
        <v>25</v>
      </c>
      <c r="C4" s="8">
        <v>11617</v>
      </c>
    </row>
    <row r="5" spans="1:3">
      <c r="A5" s="2" t="s">
        <v>679</v>
      </c>
      <c r="B5" s="6">
        <v>10401</v>
      </c>
      <c r="C5" s="4"/>
    </row>
    <row r="6" spans="1:3">
      <c r="A6" s="2" t="s">
        <v>1619</v>
      </c>
      <c r="B6" s="6">
        <v>18894</v>
      </c>
      <c r="C6" s="6">
        <v>30937</v>
      </c>
    </row>
    <row r="7" spans="1:3">
      <c r="A7" s="3" t="s">
        <v>1620</v>
      </c>
      <c r="B7" s="4"/>
      <c r="C7" s="4"/>
    </row>
    <row r="8" spans="1:3">
      <c r="A8" s="2" t="s">
        <v>586</v>
      </c>
      <c r="B8" s="4">
        <v>516</v>
      </c>
      <c r="C8" s="4"/>
    </row>
    <row r="9" spans="1:3" ht="30">
      <c r="A9" s="2" t="s">
        <v>1621</v>
      </c>
      <c r="B9" s="6">
        <v>41817</v>
      </c>
      <c r="C9" s="6">
        <v>45556</v>
      </c>
    </row>
    <row r="10" spans="1:3">
      <c r="A10" s="2" t="s">
        <v>1622</v>
      </c>
      <c r="B10" s="4"/>
      <c r="C10" s="4"/>
    </row>
    <row r="11" spans="1:3">
      <c r="A11" s="3" t="s">
        <v>1099</v>
      </c>
      <c r="B11" s="4"/>
      <c r="C11" s="4"/>
    </row>
    <row r="12" spans="1:3">
      <c r="A12" s="2" t="s">
        <v>680</v>
      </c>
      <c r="B12" s="6">
        <v>1159</v>
      </c>
      <c r="C12" s="4"/>
    </row>
    <row r="13" spans="1:3">
      <c r="A13" s="3" t="s">
        <v>1620</v>
      </c>
      <c r="B13" s="4"/>
      <c r="C13" s="4"/>
    </row>
    <row r="14" spans="1:3">
      <c r="A14" s="2" t="s">
        <v>1623</v>
      </c>
      <c r="B14" s="4"/>
      <c r="C14" s="4">
        <v>634</v>
      </c>
    </row>
    <row r="15" spans="1:3">
      <c r="A15" s="2" t="s">
        <v>1624</v>
      </c>
      <c r="B15" s="4"/>
      <c r="C15" s="4"/>
    </row>
    <row r="16" spans="1:3">
      <c r="A16" s="3" t="s">
        <v>1099</v>
      </c>
      <c r="B16" s="4"/>
      <c r="C16" s="4"/>
    </row>
    <row r="17" spans="1:3">
      <c r="A17" s="2" t="s">
        <v>680</v>
      </c>
      <c r="B17" s="4"/>
      <c r="C17" s="6">
        <v>1162</v>
      </c>
    </row>
    <row r="18" spans="1:3">
      <c r="A18" s="3" t="s">
        <v>1620</v>
      </c>
      <c r="B18" s="4"/>
      <c r="C18" s="4"/>
    </row>
    <row r="19" spans="1:3">
      <c r="A19" s="2" t="s">
        <v>1623</v>
      </c>
      <c r="B19" s="6">
        <v>9886</v>
      </c>
      <c r="C19" s="4"/>
    </row>
    <row r="20" spans="1:3">
      <c r="A20" s="2" t="s">
        <v>1602</v>
      </c>
      <c r="B20" s="4"/>
      <c r="C20" s="4"/>
    </row>
    <row r="21" spans="1:3">
      <c r="A21" s="3" t="s">
        <v>1620</v>
      </c>
      <c r="B21" s="4"/>
      <c r="C21" s="4"/>
    </row>
    <row r="22" spans="1:3">
      <c r="A22" s="2" t="s">
        <v>1623</v>
      </c>
      <c r="B22" s="6">
        <v>31415</v>
      </c>
      <c r="C22" s="6">
        <v>44922</v>
      </c>
    </row>
    <row r="23" spans="1:3">
      <c r="A23" s="2" t="s">
        <v>1625</v>
      </c>
      <c r="B23" s="4"/>
      <c r="C23" s="4"/>
    </row>
    <row r="24" spans="1:3">
      <c r="A24" s="3" t="s">
        <v>1099</v>
      </c>
      <c r="B24" s="4"/>
      <c r="C24" s="4"/>
    </row>
    <row r="25" spans="1:3">
      <c r="A25" s="2" t="s">
        <v>677</v>
      </c>
      <c r="B25" s="4">
        <v>25</v>
      </c>
      <c r="C25" s="6">
        <v>11617</v>
      </c>
    </row>
    <row r="26" spans="1:3">
      <c r="A26" s="2" t="s">
        <v>679</v>
      </c>
      <c r="B26" s="4">
        <v>0</v>
      </c>
      <c r="C26" s="4"/>
    </row>
    <row r="27" spans="1:3">
      <c r="A27" s="2" t="s">
        <v>1619</v>
      </c>
      <c r="B27" s="6">
        <v>2660</v>
      </c>
      <c r="C27" s="6">
        <v>13407</v>
      </c>
    </row>
    <row r="28" spans="1:3">
      <c r="A28" s="3" t="s">
        <v>1620</v>
      </c>
      <c r="B28" s="4"/>
      <c r="C28" s="4"/>
    </row>
    <row r="29" spans="1:3">
      <c r="A29" s="2" t="s">
        <v>586</v>
      </c>
      <c r="B29" s="4">
        <v>516</v>
      </c>
      <c r="C29" s="4"/>
    </row>
    <row r="30" spans="1:3" ht="30">
      <c r="A30" s="2" t="s">
        <v>1621</v>
      </c>
      <c r="B30" s="4">
        <v>516</v>
      </c>
      <c r="C30" s="4">
        <v>0</v>
      </c>
    </row>
    <row r="31" spans="1:3" ht="30">
      <c r="A31" s="2" t="s">
        <v>1626</v>
      </c>
      <c r="B31" s="4"/>
      <c r="C31" s="4"/>
    </row>
    <row r="32" spans="1:3">
      <c r="A32" s="3" t="s">
        <v>1099</v>
      </c>
      <c r="B32" s="4"/>
      <c r="C32" s="4"/>
    </row>
    <row r="33" spans="1:3">
      <c r="A33" s="2" t="s">
        <v>680</v>
      </c>
      <c r="B33" s="4">
        <v>0</v>
      </c>
      <c r="C33" s="4"/>
    </row>
    <row r="34" spans="1:3">
      <c r="A34" s="3" t="s">
        <v>1620</v>
      </c>
      <c r="B34" s="4"/>
      <c r="C34" s="4"/>
    </row>
    <row r="35" spans="1:3">
      <c r="A35" s="2" t="s">
        <v>1623</v>
      </c>
      <c r="B35" s="4"/>
      <c r="C35" s="4">
        <v>0</v>
      </c>
    </row>
    <row r="36" spans="1:3" ht="30">
      <c r="A36" s="2" t="s">
        <v>1627</v>
      </c>
      <c r="B36" s="4"/>
      <c r="C36" s="4"/>
    </row>
    <row r="37" spans="1:3">
      <c r="A37" s="3" t="s">
        <v>1099</v>
      </c>
      <c r="B37" s="4"/>
      <c r="C37" s="4"/>
    </row>
    <row r="38" spans="1:3">
      <c r="A38" s="2" t="s">
        <v>680</v>
      </c>
      <c r="B38" s="4"/>
      <c r="C38" s="4">
        <v>0</v>
      </c>
    </row>
    <row r="39" spans="1:3">
      <c r="A39" s="3" t="s">
        <v>1620</v>
      </c>
      <c r="B39" s="4"/>
      <c r="C39" s="4"/>
    </row>
    <row r="40" spans="1:3">
      <c r="A40" s="2" t="s">
        <v>1623</v>
      </c>
      <c r="B40" s="4">
        <v>0</v>
      </c>
      <c r="C40" s="4"/>
    </row>
    <row r="41" spans="1:3" ht="30">
      <c r="A41" s="2" t="s">
        <v>1628</v>
      </c>
      <c r="B41" s="4"/>
      <c r="C41" s="4"/>
    </row>
    <row r="42" spans="1:3">
      <c r="A42" s="3" t="s">
        <v>1620</v>
      </c>
      <c r="B42" s="4"/>
      <c r="C42" s="4"/>
    </row>
    <row r="43" spans="1:3">
      <c r="A43" s="2" t="s">
        <v>1623</v>
      </c>
      <c r="B43" s="4">
        <v>0</v>
      </c>
      <c r="C43" s="4">
        <v>0</v>
      </c>
    </row>
    <row r="44" spans="1:3">
      <c r="A44" s="2" t="s">
        <v>1629</v>
      </c>
      <c r="B44" s="4"/>
      <c r="C44" s="4"/>
    </row>
    <row r="45" spans="1:3">
      <c r="A45" s="3" t="s">
        <v>1099</v>
      </c>
      <c r="B45" s="4"/>
      <c r="C45" s="4"/>
    </row>
    <row r="46" spans="1:3">
      <c r="A46" s="2" t="s">
        <v>677</v>
      </c>
      <c r="B46" s="4">
        <v>0</v>
      </c>
      <c r="C46" s="4">
        <v>0</v>
      </c>
    </row>
    <row r="47" spans="1:3">
      <c r="A47" s="2" t="s">
        <v>679</v>
      </c>
      <c r="B47" s="4">
        <v>0</v>
      </c>
      <c r="C47" s="4"/>
    </row>
    <row r="48" spans="1:3">
      <c r="A48" s="2" t="s">
        <v>1619</v>
      </c>
      <c r="B48" s="6">
        <v>5833</v>
      </c>
      <c r="C48" s="6">
        <v>5799</v>
      </c>
    </row>
    <row r="49" spans="1:3">
      <c r="A49" s="3" t="s">
        <v>1620</v>
      </c>
      <c r="B49" s="4"/>
      <c r="C49" s="4"/>
    </row>
    <row r="50" spans="1:3">
      <c r="A50" s="2" t="s">
        <v>586</v>
      </c>
      <c r="B50" s="4">
        <v>0</v>
      </c>
      <c r="C50" s="4"/>
    </row>
    <row r="51" spans="1:3" ht="30">
      <c r="A51" s="2" t="s">
        <v>1621</v>
      </c>
      <c r="B51" s="6">
        <v>41301</v>
      </c>
      <c r="C51" s="6">
        <v>45556</v>
      </c>
    </row>
    <row r="52" spans="1:3" ht="30">
      <c r="A52" s="2" t="s">
        <v>1630</v>
      </c>
      <c r="B52" s="4"/>
      <c r="C52" s="4"/>
    </row>
    <row r="53" spans="1:3">
      <c r="A53" s="3" t="s">
        <v>1099</v>
      </c>
      <c r="B53" s="4"/>
      <c r="C53" s="4"/>
    </row>
    <row r="54" spans="1:3">
      <c r="A54" s="2" t="s">
        <v>680</v>
      </c>
      <c r="B54" s="6">
        <v>1159</v>
      </c>
      <c r="C54" s="4"/>
    </row>
    <row r="55" spans="1:3">
      <c r="A55" s="3" t="s">
        <v>1620</v>
      </c>
      <c r="B55" s="4"/>
      <c r="C55" s="4"/>
    </row>
    <row r="56" spans="1:3">
      <c r="A56" s="2" t="s">
        <v>1623</v>
      </c>
      <c r="B56" s="4"/>
      <c r="C56" s="4">
        <v>634</v>
      </c>
    </row>
    <row r="57" spans="1:3" ht="30">
      <c r="A57" s="2" t="s">
        <v>1631</v>
      </c>
      <c r="B57" s="4"/>
      <c r="C57" s="4"/>
    </row>
    <row r="58" spans="1:3">
      <c r="A58" s="3" t="s">
        <v>1099</v>
      </c>
      <c r="B58" s="4"/>
      <c r="C58" s="4"/>
    </row>
    <row r="59" spans="1:3">
      <c r="A59" s="2" t="s">
        <v>680</v>
      </c>
      <c r="B59" s="4"/>
      <c r="C59" s="6">
        <v>1162</v>
      </c>
    </row>
    <row r="60" spans="1:3">
      <c r="A60" s="3" t="s">
        <v>1620</v>
      </c>
      <c r="B60" s="4"/>
      <c r="C60" s="4"/>
    </row>
    <row r="61" spans="1:3">
      <c r="A61" s="2" t="s">
        <v>1623</v>
      </c>
      <c r="B61" s="6">
        <v>9886</v>
      </c>
      <c r="C61" s="4"/>
    </row>
    <row r="62" spans="1:3" ht="30">
      <c r="A62" s="2" t="s">
        <v>1632</v>
      </c>
      <c r="B62" s="4"/>
      <c r="C62" s="4"/>
    </row>
    <row r="63" spans="1:3">
      <c r="A63" s="3" t="s">
        <v>1620</v>
      </c>
      <c r="B63" s="4"/>
      <c r="C63" s="4"/>
    </row>
    <row r="64" spans="1:3">
      <c r="A64" s="2" t="s">
        <v>1623</v>
      </c>
      <c r="B64" s="6">
        <v>31415</v>
      </c>
      <c r="C64" s="6">
        <v>44922</v>
      </c>
    </row>
    <row r="65" spans="1:3">
      <c r="A65" s="2" t="s">
        <v>1633</v>
      </c>
      <c r="B65" s="4"/>
      <c r="C65" s="4"/>
    </row>
    <row r="66" spans="1:3">
      <c r="A66" s="3" t="s">
        <v>1099</v>
      </c>
      <c r="B66" s="4"/>
      <c r="C66" s="4"/>
    </row>
    <row r="67" spans="1:3">
      <c r="A67" s="2" t="s">
        <v>677</v>
      </c>
      <c r="B67" s="4">
        <v>0</v>
      </c>
      <c r="C67" s="4">
        <v>0</v>
      </c>
    </row>
    <row r="68" spans="1:3">
      <c r="A68" s="2" t="s">
        <v>679</v>
      </c>
      <c r="B68" s="6">
        <v>10401</v>
      </c>
      <c r="C68" s="4"/>
    </row>
    <row r="69" spans="1:3">
      <c r="A69" s="2" t="s">
        <v>1619</v>
      </c>
      <c r="B69" s="6">
        <v>10401</v>
      </c>
      <c r="C69" s="6">
        <v>11731</v>
      </c>
    </row>
    <row r="70" spans="1:3">
      <c r="A70" s="3" t="s">
        <v>1620</v>
      </c>
      <c r="B70" s="4"/>
      <c r="C70" s="4"/>
    </row>
    <row r="71" spans="1:3">
      <c r="A71" s="2" t="s">
        <v>586</v>
      </c>
      <c r="B71" s="4">
        <v>0</v>
      </c>
      <c r="C71" s="4"/>
    </row>
    <row r="72" spans="1:3" ht="30">
      <c r="A72" s="2" t="s">
        <v>1621</v>
      </c>
      <c r="B72" s="4">
        <v>0</v>
      </c>
      <c r="C72" s="4">
        <v>0</v>
      </c>
    </row>
    <row r="73" spans="1:3" ht="30">
      <c r="A73" s="2" t="s">
        <v>1634</v>
      </c>
      <c r="B73" s="4"/>
      <c r="C73" s="4"/>
    </row>
    <row r="74" spans="1:3">
      <c r="A74" s="3" t="s">
        <v>1099</v>
      </c>
      <c r="B74" s="4"/>
      <c r="C74" s="4"/>
    </row>
    <row r="75" spans="1:3">
      <c r="A75" s="2" t="s">
        <v>680</v>
      </c>
      <c r="B75" s="4">
        <v>0</v>
      </c>
      <c r="C75" s="4"/>
    </row>
    <row r="76" spans="1:3">
      <c r="A76" s="3" t="s">
        <v>1620</v>
      </c>
      <c r="B76" s="4"/>
      <c r="C76" s="4"/>
    </row>
    <row r="77" spans="1:3">
      <c r="A77" s="2" t="s">
        <v>1623</v>
      </c>
      <c r="B77" s="4"/>
      <c r="C77" s="4">
        <v>0</v>
      </c>
    </row>
    <row r="78" spans="1:3" ht="30">
      <c r="A78" s="2" t="s">
        <v>1635</v>
      </c>
      <c r="B78" s="4"/>
      <c r="C78" s="4"/>
    </row>
    <row r="79" spans="1:3">
      <c r="A79" s="3" t="s">
        <v>1099</v>
      </c>
      <c r="B79" s="4"/>
      <c r="C79" s="4"/>
    </row>
    <row r="80" spans="1:3">
      <c r="A80" s="2" t="s">
        <v>680</v>
      </c>
      <c r="B80" s="4"/>
      <c r="C80" s="4">
        <v>0</v>
      </c>
    </row>
    <row r="81" spans="1:3">
      <c r="A81" s="3" t="s">
        <v>1620</v>
      </c>
      <c r="B81" s="4"/>
      <c r="C81" s="4"/>
    </row>
    <row r="82" spans="1:3">
      <c r="A82" s="2" t="s">
        <v>1623</v>
      </c>
      <c r="B82" s="4">
        <v>0</v>
      </c>
      <c r="C82" s="4"/>
    </row>
    <row r="83" spans="1:3" ht="30">
      <c r="A83" s="2" t="s">
        <v>1636</v>
      </c>
      <c r="B83" s="4"/>
      <c r="C83" s="4"/>
    </row>
    <row r="84" spans="1:3">
      <c r="A84" s="3" t="s">
        <v>1620</v>
      </c>
      <c r="B84" s="4"/>
      <c r="C84" s="4"/>
    </row>
    <row r="85" spans="1:3">
      <c r="A85" s="2" t="s">
        <v>1623</v>
      </c>
      <c r="B85" s="4">
        <v>0</v>
      </c>
      <c r="C85" s="4">
        <v>0</v>
      </c>
    </row>
    <row r="86" spans="1:3" ht="45">
      <c r="A86" s="2" t="s">
        <v>1637</v>
      </c>
      <c r="B86" s="4"/>
      <c r="C86" s="4"/>
    </row>
    <row r="87" spans="1:3">
      <c r="A87" s="3" t="s">
        <v>1099</v>
      </c>
      <c r="B87" s="4"/>
      <c r="C87" s="4"/>
    </row>
    <row r="88" spans="1:3">
      <c r="A88" s="2" t="s">
        <v>1638</v>
      </c>
      <c r="B88" s="6">
        <v>2635</v>
      </c>
      <c r="C88" s="6">
        <v>1790</v>
      </c>
    </row>
    <row r="89" spans="1:3">
      <c r="A89" s="2" t="s">
        <v>679</v>
      </c>
      <c r="B89" s="4"/>
      <c r="C89" s="6">
        <v>11731</v>
      </c>
    </row>
    <row r="90" spans="1:3" ht="45">
      <c r="A90" s="2" t="s">
        <v>1639</v>
      </c>
      <c r="B90" s="4"/>
      <c r="C90" s="4"/>
    </row>
    <row r="91" spans="1:3">
      <c r="A91" s="3" t="s">
        <v>1099</v>
      </c>
      <c r="B91" s="4"/>
      <c r="C91" s="4"/>
    </row>
    <row r="92" spans="1:3">
      <c r="A92" s="2" t="s">
        <v>1638</v>
      </c>
      <c r="B92" s="6">
        <v>2635</v>
      </c>
      <c r="C92" s="6">
        <v>1790</v>
      </c>
    </row>
    <row r="93" spans="1:3">
      <c r="A93" s="2" t="s">
        <v>679</v>
      </c>
      <c r="B93" s="4"/>
      <c r="C93" s="4">
        <v>0</v>
      </c>
    </row>
    <row r="94" spans="1:3" ht="45">
      <c r="A94" s="2" t="s">
        <v>1640</v>
      </c>
      <c r="B94" s="4"/>
      <c r="C94" s="4"/>
    </row>
    <row r="95" spans="1:3">
      <c r="A95" s="3" t="s">
        <v>1099</v>
      </c>
      <c r="B95" s="4"/>
      <c r="C95" s="4"/>
    </row>
    <row r="96" spans="1:3">
      <c r="A96" s="2" t="s">
        <v>1638</v>
      </c>
      <c r="B96" s="4">
        <v>0</v>
      </c>
      <c r="C96" s="4">
        <v>0</v>
      </c>
    </row>
    <row r="97" spans="1:3">
      <c r="A97" s="2" t="s">
        <v>679</v>
      </c>
      <c r="B97" s="4"/>
      <c r="C97" s="4">
        <v>0</v>
      </c>
    </row>
    <row r="98" spans="1:3" ht="45">
      <c r="A98" s="2" t="s">
        <v>1641</v>
      </c>
      <c r="B98" s="4"/>
      <c r="C98" s="4"/>
    </row>
    <row r="99" spans="1:3">
      <c r="A99" s="3" t="s">
        <v>1099</v>
      </c>
      <c r="B99" s="4"/>
      <c r="C99" s="4"/>
    </row>
    <row r="100" spans="1:3">
      <c r="A100" s="2" t="s">
        <v>1638</v>
      </c>
      <c r="B100" s="4">
        <v>0</v>
      </c>
      <c r="C100" s="4">
        <v>0</v>
      </c>
    </row>
    <row r="101" spans="1:3">
      <c r="A101" s="2" t="s">
        <v>679</v>
      </c>
      <c r="B101" s="4"/>
      <c r="C101" s="6">
        <v>11731</v>
      </c>
    </row>
    <row r="102" spans="1:3" ht="30">
      <c r="A102" s="2" t="s">
        <v>1642</v>
      </c>
      <c r="B102" s="4"/>
      <c r="C102" s="4"/>
    </row>
    <row r="103" spans="1:3">
      <c r="A103" s="3" t="s">
        <v>1099</v>
      </c>
      <c r="B103" s="4"/>
      <c r="C103" s="4"/>
    </row>
    <row r="104" spans="1:3">
      <c r="A104" s="2" t="s">
        <v>1638</v>
      </c>
      <c r="B104" s="6">
        <v>4674</v>
      </c>
      <c r="C104" s="6">
        <v>4637</v>
      </c>
    </row>
    <row r="105" spans="1:3" ht="30">
      <c r="A105" s="2" t="s">
        <v>1643</v>
      </c>
      <c r="B105" s="4"/>
      <c r="C105" s="4"/>
    </row>
    <row r="106" spans="1:3">
      <c r="A106" s="3" t="s">
        <v>1099</v>
      </c>
      <c r="B106" s="4"/>
      <c r="C106" s="4"/>
    </row>
    <row r="107" spans="1:3">
      <c r="A107" s="2" t="s">
        <v>1638</v>
      </c>
      <c r="B107" s="4">
        <v>0</v>
      </c>
      <c r="C107" s="4">
        <v>0</v>
      </c>
    </row>
    <row r="108" spans="1:3" ht="30">
      <c r="A108" s="2" t="s">
        <v>1644</v>
      </c>
      <c r="B108" s="4"/>
      <c r="C108" s="4"/>
    </row>
    <row r="109" spans="1:3">
      <c r="A109" s="3" t="s">
        <v>1099</v>
      </c>
      <c r="B109" s="4"/>
      <c r="C109" s="4"/>
    </row>
    <row r="110" spans="1:3">
      <c r="A110" s="2" t="s">
        <v>1638</v>
      </c>
      <c r="B110" s="6">
        <v>4674</v>
      </c>
      <c r="C110" s="6">
        <v>4637</v>
      </c>
    </row>
    <row r="111" spans="1:3" ht="30">
      <c r="A111" s="2" t="s">
        <v>1645</v>
      </c>
      <c r="B111" s="4"/>
      <c r="C111" s="4"/>
    </row>
    <row r="112" spans="1:3">
      <c r="A112" s="3" t="s">
        <v>1099</v>
      </c>
      <c r="B112" s="4"/>
      <c r="C112" s="4"/>
    </row>
    <row r="113" spans="1:3">
      <c r="A113" s="2" t="s">
        <v>1638</v>
      </c>
      <c r="B113" s="8">
        <v>0</v>
      </c>
      <c r="C113"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 bestFit="1" customWidth="1"/>
    <col min="4" max="6" width="12.28515625" bestFit="1" customWidth="1"/>
    <col min="7" max="8" width="27.7109375" bestFit="1" customWidth="1"/>
    <col min="9" max="10" width="36" bestFit="1" customWidth="1"/>
    <col min="11" max="11" width="36.5703125" bestFit="1" customWidth="1"/>
    <col min="12" max="13" width="26.5703125" bestFit="1" customWidth="1"/>
    <col min="14" max="15" width="22.5703125" bestFit="1" customWidth="1"/>
    <col min="16" max="16" width="14.5703125" bestFit="1" customWidth="1"/>
  </cols>
  <sheetData>
    <row r="1" spans="1:16" ht="15" customHeight="1">
      <c r="A1" s="9" t="s">
        <v>1646</v>
      </c>
      <c r="B1" s="9" t="s">
        <v>77</v>
      </c>
      <c r="C1" s="9"/>
      <c r="D1" s="9" t="s">
        <v>2</v>
      </c>
      <c r="E1" s="9"/>
      <c r="F1" s="9"/>
      <c r="G1" s="9"/>
      <c r="H1" s="9"/>
      <c r="I1" s="9"/>
      <c r="J1" s="1"/>
      <c r="K1" s="1"/>
      <c r="L1" s="9" t="s">
        <v>2</v>
      </c>
      <c r="M1" s="9"/>
      <c r="N1" s="9"/>
      <c r="O1" s="9"/>
      <c r="P1" s="9"/>
    </row>
    <row r="2" spans="1:16">
      <c r="A2" s="9"/>
      <c r="B2" s="1" t="s">
        <v>1647</v>
      </c>
      <c r="C2" s="1" t="s">
        <v>1647</v>
      </c>
      <c r="D2" s="1" t="s">
        <v>3</v>
      </c>
      <c r="E2" s="1" t="s">
        <v>31</v>
      </c>
      <c r="F2" s="1" t="s">
        <v>79</v>
      </c>
      <c r="G2" s="1" t="s">
        <v>3</v>
      </c>
      <c r="H2" s="1" t="s">
        <v>31</v>
      </c>
      <c r="I2" s="1" t="s">
        <v>3</v>
      </c>
      <c r="J2" s="1" t="s">
        <v>85</v>
      </c>
      <c r="K2" s="1" t="s">
        <v>1647</v>
      </c>
      <c r="L2" s="1" t="s">
        <v>3</v>
      </c>
      <c r="M2" s="1" t="s">
        <v>31</v>
      </c>
      <c r="N2" s="1" t="s">
        <v>3</v>
      </c>
      <c r="O2" s="1" t="s">
        <v>31</v>
      </c>
      <c r="P2" s="1" t="s">
        <v>3</v>
      </c>
    </row>
    <row r="3" spans="1:16" ht="30">
      <c r="A3" s="9"/>
      <c r="B3" s="1" t="s">
        <v>135</v>
      </c>
      <c r="C3" s="1" t="s">
        <v>1587</v>
      </c>
      <c r="D3" s="1" t="s">
        <v>135</v>
      </c>
      <c r="E3" s="1" t="s">
        <v>135</v>
      </c>
      <c r="F3" s="1" t="s">
        <v>135</v>
      </c>
      <c r="G3" s="1" t="s">
        <v>1602</v>
      </c>
      <c r="H3" s="1" t="s">
        <v>1602</v>
      </c>
      <c r="I3" s="1" t="s">
        <v>1602</v>
      </c>
      <c r="J3" s="1" t="s">
        <v>1602</v>
      </c>
      <c r="K3" s="1" t="s">
        <v>1648</v>
      </c>
      <c r="L3" s="1" t="s">
        <v>1650</v>
      </c>
      <c r="M3" s="1" t="s">
        <v>1650</v>
      </c>
      <c r="N3" s="1" t="s">
        <v>1652</v>
      </c>
      <c r="O3" s="1" t="s">
        <v>1652</v>
      </c>
      <c r="P3" s="1" t="s">
        <v>1653</v>
      </c>
    </row>
    <row r="4" spans="1:16">
      <c r="A4" s="9"/>
      <c r="B4" s="1"/>
      <c r="C4" s="1"/>
      <c r="D4" s="1"/>
      <c r="E4" s="1"/>
      <c r="F4" s="1"/>
      <c r="G4" s="1" t="s">
        <v>135</v>
      </c>
      <c r="H4" s="1" t="s">
        <v>135</v>
      </c>
      <c r="I4" s="1" t="s">
        <v>139</v>
      </c>
      <c r="J4" s="1" t="s">
        <v>139</v>
      </c>
      <c r="K4" s="1" t="s">
        <v>1649</v>
      </c>
      <c r="L4" s="1" t="s">
        <v>1651</v>
      </c>
      <c r="M4" s="1" t="s">
        <v>1651</v>
      </c>
      <c r="N4" s="1" t="s">
        <v>1651</v>
      </c>
      <c r="O4" s="1" t="s">
        <v>1651</v>
      </c>
      <c r="P4" s="1" t="s">
        <v>135</v>
      </c>
    </row>
    <row r="5" spans="1:16">
      <c r="A5" s="9"/>
      <c r="B5" s="1"/>
      <c r="C5" s="1"/>
      <c r="D5" s="1"/>
      <c r="E5" s="1"/>
      <c r="F5" s="1"/>
      <c r="G5" s="1"/>
      <c r="H5" s="1"/>
      <c r="I5" s="1"/>
      <c r="J5" s="1" t="s">
        <v>135</v>
      </c>
      <c r="K5" s="1" t="s">
        <v>135</v>
      </c>
      <c r="L5" s="1"/>
      <c r="M5" s="1"/>
      <c r="N5" s="1"/>
      <c r="O5" s="1"/>
      <c r="P5" s="1"/>
    </row>
    <row r="6" spans="1:16">
      <c r="A6" s="3" t="s">
        <v>1603</v>
      </c>
      <c r="B6" s="4"/>
      <c r="C6" s="4"/>
      <c r="D6" s="4"/>
      <c r="E6" s="4"/>
      <c r="F6" s="4"/>
      <c r="G6" s="4"/>
      <c r="H6" s="4"/>
      <c r="I6" s="4"/>
      <c r="J6" s="4"/>
      <c r="K6" s="4"/>
      <c r="L6" s="4"/>
      <c r="M6" s="4"/>
      <c r="N6" s="4"/>
      <c r="O6" s="4"/>
      <c r="P6" s="4"/>
    </row>
    <row r="7" spans="1:16">
      <c r="A7" s="2" t="s">
        <v>1654</v>
      </c>
      <c r="B7" s="4"/>
      <c r="C7" s="4"/>
      <c r="D7" s="4"/>
      <c r="E7" s="4"/>
      <c r="F7" s="4"/>
      <c r="G7" s="8">
        <v>650000000</v>
      </c>
      <c r="H7" s="4"/>
      <c r="I7" s="4"/>
      <c r="J7" s="8">
        <v>650000000</v>
      </c>
      <c r="K7" s="8">
        <v>71000000</v>
      </c>
      <c r="L7" s="4"/>
      <c r="M7" s="4"/>
      <c r="N7" s="4"/>
      <c r="O7" s="4"/>
      <c r="P7" s="4"/>
    </row>
    <row r="8" spans="1:16">
      <c r="A8" s="2" t="s">
        <v>1655</v>
      </c>
      <c r="B8" s="4"/>
      <c r="C8" s="4"/>
      <c r="D8" s="4"/>
      <c r="E8" s="4"/>
      <c r="F8" s="4"/>
      <c r="G8" s="5">
        <v>42825</v>
      </c>
      <c r="H8" s="4"/>
      <c r="I8" s="5">
        <v>42825</v>
      </c>
      <c r="J8" s="4"/>
      <c r="K8" s="4"/>
      <c r="L8" s="4"/>
      <c r="M8" s="4"/>
      <c r="N8" s="4"/>
      <c r="O8" s="4"/>
      <c r="P8" s="4"/>
    </row>
    <row r="9" spans="1:16">
      <c r="A9" s="2" t="s">
        <v>1656</v>
      </c>
      <c r="B9" s="4"/>
      <c r="C9" s="4"/>
      <c r="D9" s="4"/>
      <c r="E9" s="4"/>
      <c r="F9" s="4"/>
      <c r="G9" s="6">
        <v>-5300000</v>
      </c>
      <c r="H9" s="6">
        <v>3400000</v>
      </c>
      <c r="I9" s="4"/>
      <c r="J9" s="4"/>
      <c r="K9" s="4"/>
      <c r="L9" s="4"/>
      <c r="M9" s="4"/>
      <c r="N9" s="4"/>
      <c r="O9" s="4"/>
      <c r="P9" s="4"/>
    </row>
    <row r="10" spans="1:16" ht="30">
      <c r="A10" s="2" t="s">
        <v>1657</v>
      </c>
      <c r="B10" s="4"/>
      <c r="C10" s="4"/>
      <c r="D10" s="4"/>
      <c r="E10" s="4"/>
      <c r="F10" s="4"/>
      <c r="G10" s="4"/>
      <c r="H10" s="4"/>
      <c r="I10" s="4"/>
      <c r="J10" s="4"/>
      <c r="K10" s="4"/>
      <c r="L10" s="4"/>
      <c r="M10" s="4"/>
      <c r="N10" s="4"/>
      <c r="O10" s="4"/>
      <c r="P10" s="6">
        <v>9900000</v>
      </c>
    </row>
    <row r="11" spans="1:16" ht="30">
      <c r="A11" s="2" t="s">
        <v>1658</v>
      </c>
      <c r="B11" s="4"/>
      <c r="C11" s="4"/>
      <c r="D11" s="4">
        <v>0</v>
      </c>
      <c r="E11" s="4">
        <v>0</v>
      </c>
      <c r="F11" s="4">
        <v>0</v>
      </c>
      <c r="G11" s="4"/>
      <c r="H11" s="4"/>
      <c r="I11" s="4"/>
      <c r="J11" s="4"/>
      <c r="K11" s="4"/>
      <c r="L11" s="4"/>
      <c r="M11" s="4"/>
      <c r="N11" s="4"/>
      <c r="O11" s="4"/>
      <c r="P11" s="4"/>
    </row>
    <row r="12" spans="1:16" ht="30">
      <c r="A12" s="2" t="s">
        <v>1659</v>
      </c>
      <c r="B12" s="4"/>
      <c r="C12" s="4"/>
      <c r="D12" s="4"/>
      <c r="E12" s="4"/>
      <c r="F12" s="4"/>
      <c r="G12" s="4"/>
      <c r="H12" s="4"/>
      <c r="I12" s="4"/>
      <c r="J12" s="4"/>
      <c r="K12" s="4"/>
      <c r="L12" s="237">
        <v>0.19</v>
      </c>
      <c r="M12" s="237">
        <v>0.25</v>
      </c>
      <c r="N12" s="237">
        <v>0.19</v>
      </c>
      <c r="O12" s="237">
        <v>0.22</v>
      </c>
      <c r="P12" s="4"/>
    </row>
    <row r="13" spans="1:16" ht="30">
      <c r="A13" s="2" t="s">
        <v>1660</v>
      </c>
      <c r="B13" s="6">
        <v>71000000</v>
      </c>
      <c r="C13" s="6">
        <v>55000000</v>
      </c>
      <c r="D13" s="4"/>
      <c r="E13" s="4"/>
      <c r="F13" s="4"/>
      <c r="G13" s="4"/>
      <c r="H13" s="4"/>
      <c r="I13" s="4"/>
      <c r="J13" s="4"/>
      <c r="K13" s="4"/>
      <c r="L13" s="4"/>
      <c r="M13" s="4"/>
      <c r="N13" s="4"/>
      <c r="O13" s="4"/>
      <c r="P13" s="4"/>
    </row>
    <row r="14" spans="1:16" ht="30">
      <c r="A14" s="2" t="s">
        <v>1661</v>
      </c>
      <c r="B14" s="4"/>
      <c r="C14" s="4"/>
      <c r="D14" s="4"/>
      <c r="E14" s="4"/>
      <c r="F14" s="6">
        <v>600000</v>
      </c>
      <c r="G14" s="4"/>
      <c r="H14" s="4"/>
      <c r="I14" s="4"/>
      <c r="J14" s="4"/>
      <c r="K14" s="4"/>
      <c r="L14" s="4"/>
      <c r="M14" s="4"/>
      <c r="N14" s="4"/>
      <c r="O14" s="4"/>
      <c r="P14" s="4"/>
    </row>
    <row r="15" spans="1:16" ht="45">
      <c r="A15" s="2" t="s">
        <v>1662</v>
      </c>
      <c r="B15" s="4"/>
      <c r="C15" s="4"/>
      <c r="D15" s="6">
        <v>1200000</v>
      </c>
      <c r="E15" s="4"/>
      <c r="F15" s="4"/>
      <c r="G15" s="4"/>
      <c r="H15" s="4"/>
      <c r="I15" s="4"/>
      <c r="J15" s="4"/>
      <c r="K15" s="4"/>
      <c r="L15" s="4"/>
      <c r="M15" s="4"/>
      <c r="N15" s="4"/>
      <c r="O15" s="4"/>
      <c r="P15" s="4"/>
    </row>
    <row r="16" spans="1:16" ht="45">
      <c r="A16" s="2" t="s">
        <v>1663</v>
      </c>
      <c r="B16" s="4"/>
      <c r="C16" s="4"/>
      <c r="D16" s="8">
        <v>150000</v>
      </c>
      <c r="E16" s="4"/>
      <c r="F16" s="4"/>
      <c r="G16" s="4"/>
      <c r="H16" s="4"/>
      <c r="I16" s="4"/>
      <c r="J16" s="4"/>
      <c r="K16" s="4"/>
      <c r="L16" s="4"/>
      <c r="M16" s="4"/>
      <c r="N16" s="4"/>
      <c r="O16" s="4"/>
      <c r="P16" s="4"/>
    </row>
  </sheetData>
  <mergeCells count="4">
    <mergeCell ref="A1:A5"/>
    <mergeCell ref="B1:C1"/>
    <mergeCell ref="D1:I1"/>
    <mergeCell ref="L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9" t="s">
        <v>240</v>
      </c>
      <c r="B1" s="1" t="s">
        <v>2</v>
      </c>
    </row>
    <row r="2" spans="1:2">
      <c r="A2" s="9"/>
      <c r="B2" s="1" t="s">
        <v>3</v>
      </c>
    </row>
    <row r="3" spans="1:2" ht="45">
      <c r="A3" s="3" t="s">
        <v>241</v>
      </c>
      <c r="B3" s="4"/>
    </row>
    <row r="4" spans="1:2">
      <c r="A4" s="14" t="s">
        <v>240</v>
      </c>
      <c r="B4" s="10" t="s">
        <v>240</v>
      </c>
    </row>
    <row r="5" spans="1:2">
      <c r="A5" s="14"/>
      <c r="B5" s="11" t="s">
        <v>242</v>
      </c>
    </row>
    <row r="6" spans="1:2" ht="255.75">
      <c r="A6" s="14"/>
      <c r="B6" s="12" t="s">
        <v>243</v>
      </c>
    </row>
    <row r="7" spans="1:2" ht="26.25">
      <c r="A7" s="14"/>
      <c r="B7" s="11" t="s">
        <v>244</v>
      </c>
    </row>
    <row r="8" spans="1:2" ht="102.75">
      <c r="A8" s="14"/>
      <c r="B8" s="12" t="s">
        <v>245</v>
      </c>
    </row>
    <row r="9" spans="1:2" ht="102.75">
      <c r="A9" s="14"/>
      <c r="B9" s="12" t="s">
        <v>246</v>
      </c>
    </row>
    <row r="10" spans="1:2">
      <c r="A10" s="14"/>
      <c r="B10" s="13" t="s">
        <v>247</v>
      </c>
    </row>
    <row r="11" spans="1:2" ht="102.75">
      <c r="A11" s="14"/>
      <c r="B11" s="12" t="s">
        <v>248</v>
      </c>
    </row>
    <row r="12" spans="1:2" ht="115.5">
      <c r="A12" s="14"/>
      <c r="B12" s="12" t="s">
        <v>249</v>
      </c>
    </row>
    <row r="13" spans="1:2" ht="217.5">
      <c r="A13" s="14"/>
      <c r="B13" s="12" t="s">
        <v>250</v>
      </c>
    </row>
    <row r="14" spans="1:2" ht="409.6">
      <c r="A14" s="14"/>
      <c r="B14" s="12" t="s">
        <v>251</v>
      </c>
    </row>
    <row r="15" spans="1:2" ht="141">
      <c r="A15" s="14"/>
      <c r="B15" s="12" t="s">
        <v>252</v>
      </c>
    </row>
    <row r="16" spans="1:2" ht="217.5">
      <c r="A16" s="14"/>
      <c r="B16" s="12" t="s">
        <v>253</v>
      </c>
    </row>
    <row r="17" spans="1:2" ht="332.25">
      <c r="A17" s="14"/>
      <c r="B17" s="12" t="s">
        <v>254</v>
      </c>
    </row>
    <row r="18" spans="1:2" ht="217.5">
      <c r="A18" s="14"/>
      <c r="B18" s="12" t="s">
        <v>255</v>
      </c>
    </row>
    <row r="19" spans="1:2" ht="26.25">
      <c r="A19" s="14"/>
      <c r="B19" s="11" t="s">
        <v>256</v>
      </c>
    </row>
    <row r="20" spans="1:2" ht="255.75">
      <c r="A20" s="14"/>
      <c r="B20" s="12" t="s">
        <v>257</v>
      </c>
    </row>
    <row r="21" spans="1:2" ht="357.75">
      <c r="A21" s="14"/>
      <c r="B21" s="12" t="s">
        <v>258</v>
      </c>
    </row>
    <row r="22" spans="1:2">
      <c r="A22" s="14"/>
      <c r="B22" s="11" t="s">
        <v>259</v>
      </c>
    </row>
    <row r="23" spans="1:2" ht="77.25">
      <c r="A23" s="14"/>
      <c r="B23" s="12" t="s">
        <v>260</v>
      </c>
    </row>
    <row r="24" spans="1:2" ht="166.5">
      <c r="A24" s="14"/>
      <c r="B24" s="12" t="s">
        <v>261</v>
      </c>
    </row>
    <row r="25" spans="1:2" ht="77.25">
      <c r="A25" s="14"/>
      <c r="B25" s="12" t="s">
        <v>262</v>
      </c>
    </row>
  </sheetData>
  <mergeCells count="2">
    <mergeCell ref="A1:A2"/>
    <mergeCell ref="A4:A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4" width="12.28515625" bestFit="1" customWidth="1"/>
    <col min="5" max="6" width="10.28515625" bestFit="1" customWidth="1"/>
    <col min="7" max="7" width="15.42578125" bestFit="1" customWidth="1"/>
    <col min="8" max="8" width="12.5703125" bestFit="1" customWidth="1"/>
  </cols>
  <sheetData>
    <row r="1" spans="1:8" ht="15" customHeight="1">
      <c r="A1" s="1" t="s">
        <v>1664</v>
      </c>
      <c r="B1" s="9" t="s">
        <v>2</v>
      </c>
      <c r="C1" s="9"/>
      <c r="D1" s="9"/>
      <c r="E1" s="9" t="s">
        <v>1360</v>
      </c>
      <c r="F1" s="9"/>
      <c r="G1" s="1" t="s">
        <v>77</v>
      </c>
      <c r="H1" s="1"/>
    </row>
    <row r="2" spans="1:8" ht="30">
      <c r="A2" s="1" t="s">
        <v>1665</v>
      </c>
      <c r="B2" s="9" t="s">
        <v>3</v>
      </c>
      <c r="C2" s="9" t="s">
        <v>31</v>
      </c>
      <c r="D2" s="9" t="s">
        <v>79</v>
      </c>
      <c r="E2" s="236">
        <v>41417</v>
      </c>
      <c r="F2" s="236">
        <v>41052</v>
      </c>
      <c r="G2" s="9" t="s">
        <v>79</v>
      </c>
      <c r="H2" s="1" t="s">
        <v>1666</v>
      </c>
    </row>
    <row r="3" spans="1:8">
      <c r="A3" s="1"/>
      <c r="B3" s="9"/>
      <c r="C3" s="9"/>
      <c r="D3" s="9"/>
      <c r="E3" s="1" t="s">
        <v>1407</v>
      </c>
      <c r="F3" s="1" t="s">
        <v>1407</v>
      </c>
      <c r="G3" s="9"/>
      <c r="H3" s="1" t="s">
        <v>1667</v>
      </c>
    </row>
    <row r="4" spans="1:8" ht="45">
      <c r="A4" s="3" t="s">
        <v>1668</v>
      </c>
      <c r="B4" s="4"/>
      <c r="C4" s="4"/>
      <c r="D4" s="4"/>
      <c r="E4" s="4"/>
      <c r="F4" s="4"/>
      <c r="G4" s="4"/>
      <c r="H4" s="4"/>
    </row>
    <row r="5" spans="1:8">
      <c r="A5" s="2" t="s">
        <v>182</v>
      </c>
      <c r="B5" s="8">
        <v>26648000</v>
      </c>
      <c r="C5" s="8">
        <v>18931000</v>
      </c>
      <c r="D5" s="8">
        <v>9529000</v>
      </c>
      <c r="E5" s="4"/>
      <c r="F5" s="4"/>
      <c r="G5" s="4"/>
      <c r="H5" s="4"/>
    </row>
    <row r="6" spans="1:8">
      <c r="A6" s="2" t="s">
        <v>1669</v>
      </c>
      <c r="B6" s="4" t="s">
        <v>1670</v>
      </c>
      <c r="C6" s="4"/>
      <c r="D6" s="4"/>
      <c r="E6" s="4"/>
      <c r="F6" s="4"/>
      <c r="G6" s="4"/>
      <c r="H6" s="4"/>
    </row>
    <row r="7" spans="1:8" ht="30">
      <c r="A7" s="2" t="s">
        <v>1671</v>
      </c>
      <c r="B7" s="6">
        <v>30440000</v>
      </c>
      <c r="C7" s="6">
        <v>24897000</v>
      </c>
      <c r="D7" s="6">
        <v>9529000</v>
      </c>
      <c r="E7" s="4"/>
      <c r="F7" s="4"/>
      <c r="G7" s="4"/>
      <c r="H7" s="4"/>
    </row>
    <row r="8" spans="1:8" ht="75">
      <c r="A8" s="2" t="s">
        <v>1672</v>
      </c>
      <c r="B8" s="4" t="s">
        <v>1673</v>
      </c>
      <c r="C8" s="4"/>
      <c r="D8" s="4"/>
      <c r="E8" s="4"/>
      <c r="F8" s="4"/>
      <c r="G8" s="4"/>
      <c r="H8" s="4"/>
    </row>
    <row r="9" spans="1:8">
      <c r="A9" s="2" t="s">
        <v>1674</v>
      </c>
      <c r="B9" s="4"/>
      <c r="C9" s="4"/>
      <c r="D9" s="4"/>
      <c r="E9" s="4"/>
      <c r="F9" s="4"/>
      <c r="G9" s="4"/>
      <c r="H9" s="4"/>
    </row>
    <row r="10" spans="1:8" ht="45">
      <c r="A10" s="3" t="s">
        <v>1668</v>
      </c>
      <c r="B10" s="4"/>
      <c r="C10" s="4"/>
      <c r="D10" s="4"/>
      <c r="E10" s="4"/>
      <c r="F10" s="4"/>
      <c r="G10" s="4"/>
      <c r="H10" s="4"/>
    </row>
    <row r="11" spans="1:8">
      <c r="A11" s="2" t="s">
        <v>1669</v>
      </c>
      <c r="B11" s="4" t="s">
        <v>1675</v>
      </c>
      <c r="C11" s="4"/>
      <c r="D11" s="4"/>
      <c r="E11" s="4"/>
      <c r="F11" s="4"/>
      <c r="G11" s="4"/>
      <c r="H11" s="4"/>
    </row>
    <row r="12" spans="1:8">
      <c r="A12" s="2" t="s">
        <v>1676</v>
      </c>
      <c r="B12" s="4"/>
      <c r="C12" s="4"/>
      <c r="D12" s="4"/>
      <c r="E12" s="4"/>
      <c r="F12" s="4"/>
      <c r="G12" s="4"/>
      <c r="H12" s="4"/>
    </row>
    <row r="13" spans="1:8" ht="45">
      <c r="A13" s="3" t="s">
        <v>1668</v>
      </c>
      <c r="B13" s="4"/>
      <c r="C13" s="4"/>
      <c r="D13" s="4"/>
      <c r="E13" s="4"/>
      <c r="F13" s="4"/>
      <c r="G13" s="4"/>
      <c r="H13" s="4"/>
    </row>
    <row r="14" spans="1:8" ht="90">
      <c r="A14" s="2" t="s">
        <v>1677</v>
      </c>
      <c r="B14" s="4" t="s">
        <v>1678</v>
      </c>
      <c r="C14" s="4"/>
      <c r="D14" s="4"/>
      <c r="E14" s="4"/>
      <c r="F14" s="4"/>
      <c r="G14" s="4"/>
      <c r="H14" s="4"/>
    </row>
    <row r="15" spans="1:8" ht="30">
      <c r="A15" s="2" t="s">
        <v>1671</v>
      </c>
      <c r="B15" s="6">
        <v>10700000</v>
      </c>
      <c r="C15" s="6">
        <v>8400000</v>
      </c>
      <c r="D15" s="6">
        <v>1800000</v>
      </c>
      <c r="E15" s="4"/>
      <c r="F15" s="4"/>
      <c r="G15" s="4"/>
      <c r="H15" s="4"/>
    </row>
    <row r="16" spans="1:8" ht="30">
      <c r="A16" s="2" t="s">
        <v>1679</v>
      </c>
      <c r="B16" s="4" t="s">
        <v>719</v>
      </c>
      <c r="C16" s="4"/>
      <c r="D16" s="4"/>
      <c r="E16" s="4"/>
      <c r="F16" s="4"/>
      <c r="G16" s="4"/>
      <c r="H16" s="4"/>
    </row>
    <row r="17" spans="1:8" ht="30">
      <c r="A17" s="2" t="s">
        <v>1680</v>
      </c>
      <c r="B17" s="6">
        <v>3100000</v>
      </c>
      <c r="C17" s="4"/>
      <c r="D17" s="4"/>
      <c r="E17" s="4"/>
      <c r="F17" s="4"/>
      <c r="G17" s="4"/>
      <c r="H17" s="4"/>
    </row>
    <row r="18" spans="1:8" ht="30">
      <c r="A18" s="2" t="s">
        <v>1681</v>
      </c>
      <c r="B18" s="6">
        <v>9700000</v>
      </c>
      <c r="C18" s="4"/>
      <c r="D18" s="4"/>
      <c r="E18" s="4"/>
      <c r="F18" s="4"/>
      <c r="G18" s="4"/>
      <c r="H18" s="4"/>
    </row>
    <row r="19" spans="1:8" ht="45">
      <c r="A19" s="2" t="s">
        <v>1682</v>
      </c>
      <c r="B19" s="4" t="s">
        <v>1683</v>
      </c>
      <c r="C19" s="4"/>
      <c r="D19" s="4"/>
      <c r="E19" s="4"/>
      <c r="F19" s="4"/>
      <c r="G19" s="4"/>
      <c r="H19" s="4"/>
    </row>
    <row r="20" spans="1:8" ht="30">
      <c r="A20" s="2" t="s">
        <v>1684</v>
      </c>
      <c r="B20" s="4"/>
      <c r="C20" s="4"/>
      <c r="D20" s="4"/>
      <c r="E20" s="4"/>
      <c r="F20" s="4"/>
      <c r="G20" s="4"/>
      <c r="H20" s="4"/>
    </row>
    <row r="21" spans="1:8" ht="45">
      <c r="A21" s="3" t="s">
        <v>1668</v>
      </c>
      <c r="B21" s="4"/>
      <c r="C21" s="4"/>
      <c r="D21" s="4"/>
      <c r="E21" s="4"/>
      <c r="F21" s="4"/>
      <c r="G21" s="4"/>
      <c r="H21" s="4"/>
    </row>
    <row r="22" spans="1:8" ht="30">
      <c r="A22" s="2" t="s">
        <v>1671</v>
      </c>
      <c r="B22" s="6">
        <v>10741000</v>
      </c>
      <c r="C22" s="6">
        <v>8371000</v>
      </c>
      <c r="D22" s="6">
        <v>1828000</v>
      </c>
      <c r="E22" s="4"/>
      <c r="F22" s="4"/>
      <c r="G22" s="4"/>
      <c r="H22" s="4"/>
    </row>
    <row r="23" spans="1:8">
      <c r="A23" s="2" t="s">
        <v>1685</v>
      </c>
      <c r="B23" s="4"/>
      <c r="C23" s="4"/>
      <c r="D23" s="4"/>
      <c r="E23" s="4"/>
      <c r="F23" s="4"/>
      <c r="G23" s="4"/>
      <c r="H23" s="4"/>
    </row>
    <row r="24" spans="1:8" ht="45">
      <c r="A24" s="3" t="s">
        <v>1668</v>
      </c>
      <c r="B24" s="4"/>
      <c r="C24" s="4"/>
      <c r="D24" s="4"/>
      <c r="E24" s="4"/>
      <c r="F24" s="4"/>
      <c r="G24" s="4"/>
      <c r="H24" s="4"/>
    </row>
    <row r="25" spans="1:8">
      <c r="A25" s="2" t="s">
        <v>182</v>
      </c>
      <c r="B25" s="6">
        <v>15900000</v>
      </c>
      <c r="C25" s="6">
        <v>9100000</v>
      </c>
      <c r="D25" s="6">
        <v>3700000</v>
      </c>
      <c r="E25" s="4"/>
      <c r="F25" s="4"/>
      <c r="G25" s="4"/>
      <c r="H25" s="4"/>
    </row>
    <row r="26" spans="1:8" ht="30">
      <c r="A26" s="2" t="s">
        <v>1681</v>
      </c>
      <c r="B26" s="6">
        <v>14630000</v>
      </c>
      <c r="C26" s="4"/>
      <c r="D26" s="4"/>
      <c r="E26" s="4"/>
      <c r="F26" s="4"/>
      <c r="G26" s="4"/>
      <c r="H26" s="4"/>
    </row>
    <row r="27" spans="1:8" ht="45">
      <c r="A27" s="2" t="s">
        <v>1682</v>
      </c>
      <c r="B27" s="4" t="s">
        <v>1686</v>
      </c>
      <c r="C27" s="4"/>
      <c r="D27" s="4"/>
      <c r="E27" s="4"/>
      <c r="F27" s="4"/>
      <c r="G27" s="4"/>
      <c r="H27" s="4"/>
    </row>
    <row r="28" spans="1:8">
      <c r="A28" s="2" t="s">
        <v>1687</v>
      </c>
      <c r="B28" s="4" t="s">
        <v>1376</v>
      </c>
      <c r="C28" s="4"/>
      <c r="D28" s="4"/>
      <c r="E28" s="4"/>
      <c r="F28" s="4"/>
      <c r="G28" s="4"/>
      <c r="H28" s="4"/>
    </row>
    <row r="29" spans="1:8" ht="30">
      <c r="A29" s="2" t="s">
        <v>1688</v>
      </c>
      <c r="B29" s="4"/>
      <c r="C29" s="4"/>
      <c r="D29" s="4"/>
      <c r="E29" s="4"/>
      <c r="F29" s="4"/>
      <c r="G29" s="4"/>
      <c r="H29" s="4"/>
    </row>
    <row r="30" spans="1:8" ht="45">
      <c r="A30" s="3" t="s">
        <v>1668</v>
      </c>
      <c r="B30" s="4"/>
      <c r="C30" s="4"/>
      <c r="D30" s="4"/>
      <c r="E30" s="4"/>
      <c r="F30" s="4"/>
      <c r="G30" s="4"/>
      <c r="H30" s="4"/>
    </row>
    <row r="31" spans="1:8" ht="30">
      <c r="A31" s="2" t="s">
        <v>1671</v>
      </c>
      <c r="B31" s="6">
        <v>15907000</v>
      </c>
      <c r="C31" s="6">
        <v>9060000</v>
      </c>
      <c r="D31" s="6">
        <v>3667000</v>
      </c>
      <c r="E31" s="4"/>
      <c r="F31" s="4"/>
      <c r="G31" s="4"/>
      <c r="H31" s="4"/>
    </row>
    <row r="32" spans="1:8">
      <c r="A32" s="2" t="s">
        <v>1689</v>
      </c>
      <c r="B32" s="4"/>
      <c r="C32" s="4"/>
      <c r="D32" s="4"/>
      <c r="E32" s="4"/>
      <c r="F32" s="4"/>
      <c r="G32" s="4"/>
      <c r="H32" s="4"/>
    </row>
    <row r="33" spans="1:8" ht="45">
      <c r="A33" s="3" t="s">
        <v>1668</v>
      </c>
      <c r="B33" s="4"/>
      <c r="C33" s="4"/>
      <c r="D33" s="4"/>
      <c r="E33" s="4"/>
      <c r="F33" s="4"/>
      <c r="G33" s="4"/>
      <c r="H33" s="4"/>
    </row>
    <row r="34" spans="1:8" ht="30">
      <c r="A34" s="2" t="s">
        <v>1690</v>
      </c>
      <c r="B34" s="4"/>
      <c r="C34" s="4"/>
      <c r="D34" s="4"/>
      <c r="E34" s="4"/>
      <c r="F34" s="4"/>
      <c r="G34" s="4"/>
      <c r="H34" s="4">
        <v>151</v>
      </c>
    </row>
    <row r="35" spans="1:8" ht="30">
      <c r="A35" s="2" t="s">
        <v>1691</v>
      </c>
      <c r="B35" s="6">
        <v>800000</v>
      </c>
      <c r="C35" s="6">
        <v>4800000</v>
      </c>
      <c r="D35" s="4"/>
      <c r="E35" s="4"/>
      <c r="F35" s="4"/>
      <c r="G35" s="4"/>
      <c r="H35" s="4"/>
    </row>
    <row r="36" spans="1:8" ht="30">
      <c r="A36" s="2" t="s">
        <v>1692</v>
      </c>
      <c r="B36" s="6">
        <v>6200000</v>
      </c>
      <c r="C36" s="4"/>
      <c r="D36" s="4"/>
      <c r="E36" s="4"/>
      <c r="F36" s="4"/>
      <c r="G36" s="4"/>
      <c r="H36" s="4"/>
    </row>
    <row r="37" spans="1:8" ht="30">
      <c r="A37" s="2" t="s">
        <v>1693</v>
      </c>
      <c r="B37" s="4"/>
      <c r="C37" s="4"/>
      <c r="D37" s="4"/>
      <c r="E37" s="4"/>
      <c r="F37" s="4"/>
      <c r="G37" s="4"/>
      <c r="H37" s="4"/>
    </row>
    <row r="38" spans="1:8" ht="45">
      <c r="A38" s="3" t="s">
        <v>1668</v>
      </c>
      <c r="B38" s="4"/>
      <c r="C38" s="4"/>
      <c r="D38" s="4"/>
      <c r="E38" s="4"/>
      <c r="F38" s="4"/>
      <c r="G38" s="4"/>
      <c r="H38" s="4"/>
    </row>
    <row r="39" spans="1:8" ht="30">
      <c r="A39" s="2" t="s">
        <v>1671</v>
      </c>
      <c r="B39" s="6">
        <v>2658000</v>
      </c>
      <c r="C39" s="6">
        <v>6607000</v>
      </c>
      <c r="D39" s="6">
        <v>2593000</v>
      </c>
      <c r="E39" s="4"/>
      <c r="F39" s="4"/>
      <c r="G39" s="4"/>
      <c r="H39" s="4"/>
    </row>
    <row r="40" spans="1:8" ht="30">
      <c r="A40" s="2" t="s">
        <v>1694</v>
      </c>
      <c r="B40" s="4"/>
      <c r="C40" s="4"/>
      <c r="D40" s="4"/>
      <c r="E40" s="4"/>
      <c r="F40" s="4"/>
      <c r="G40" s="4"/>
      <c r="H40" s="4"/>
    </row>
    <row r="41" spans="1:8" ht="45">
      <c r="A41" s="3" t="s">
        <v>1668</v>
      </c>
      <c r="B41" s="4"/>
      <c r="C41" s="4"/>
      <c r="D41" s="4"/>
      <c r="E41" s="4"/>
      <c r="F41" s="4"/>
      <c r="G41" s="4"/>
      <c r="H41" s="4"/>
    </row>
    <row r="42" spans="1:8" ht="30">
      <c r="A42" s="2" t="s">
        <v>1671</v>
      </c>
      <c r="B42" s="4"/>
      <c r="C42" s="4"/>
      <c r="D42" s="6">
        <v>100000</v>
      </c>
      <c r="E42" s="4"/>
      <c r="F42" s="4"/>
      <c r="G42" s="4"/>
      <c r="H42" s="4"/>
    </row>
    <row r="43" spans="1:8" ht="30">
      <c r="A43" s="2" t="s">
        <v>1679</v>
      </c>
      <c r="B43" s="4" t="s">
        <v>719</v>
      </c>
      <c r="C43" s="4"/>
      <c r="D43" s="4"/>
      <c r="E43" s="4"/>
      <c r="F43" s="4"/>
      <c r="G43" s="4"/>
      <c r="H43" s="4"/>
    </row>
    <row r="44" spans="1:8">
      <c r="A44" s="2" t="s">
        <v>1687</v>
      </c>
      <c r="B44" s="4" t="s">
        <v>1376</v>
      </c>
      <c r="C44" s="4"/>
      <c r="D44" s="4"/>
      <c r="E44" s="4"/>
      <c r="F44" s="4"/>
      <c r="G44" s="4"/>
      <c r="H44" s="4"/>
    </row>
    <row r="45" spans="1:8" ht="75">
      <c r="A45" s="2" t="s">
        <v>1672</v>
      </c>
      <c r="B45" s="4" t="s">
        <v>1695</v>
      </c>
      <c r="C45" s="4"/>
      <c r="D45" s="4"/>
      <c r="E45" s="4"/>
      <c r="F45" s="4"/>
      <c r="G45" s="4"/>
      <c r="H45" s="4"/>
    </row>
    <row r="46" spans="1:8" ht="30">
      <c r="A46" s="2" t="s">
        <v>1696</v>
      </c>
      <c r="B46" s="6">
        <v>1100000</v>
      </c>
      <c r="C46" s="6">
        <v>900000</v>
      </c>
      <c r="D46" s="4"/>
      <c r="E46" s="4"/>
      <c r="F46" s="4"/>
      <c r="G46" s="4"/>
      <c r="H46" s="4"/>
    </row>
    <row r="47" spans="1:8" ht="30">
      <c r="A47" s="2" t="s">
        <v>1697</v>
      </c>
      <c r="B47" s="4"/>
      <c r="C47" s="4"/>
      <c r="D47" s="4"/>
      <c r="E47" s="4"/>
      <c r="F47" s="4"/>
      <c r="G47" s="4"/>
      <c r="H47" s="4"/>
    </row>
    <row r="48" spans="1:8" ht="45">
      <c r="A48" s="3" t="s">
        <v>1668</v>
      </c>
      <c r="B48" s="4"/>
      <c r="C48" s="4"/>
      <c r="D48" s="4"/>
      <c r="E48" s="4"/>
      <c r="F48" s="4"/>
      <c r="G48" s="4"/>
      <c r="H48" s="4"/>
    </row>
    <row r="49" spans="1:8" ht="75">
      <c r="A49" s="2" t="s">
        <v>1672</v>
      </c>
      <c r="B49" s="4" t="s">
        <v>1675</v>
      </c>
      <c r="C49" s="4"/>
      <c r="D49" s="4"/>
      <c r="E49" s="4"/>
      <c r="F49" s="4"/>
      <c r="G49" s="4"/>
      <c r="H49" s="4"/>
    </row>
    <row r="50" spans="1:8" ht="45">
      <c r="A50" s="2" t="s">
        <v>1698</v>
      </c>
      <c r="B50" s="4"/>
      <c r="C50" s="4"/>
      <c r="D50" s="4"/>
      <c r="E50" s="4"/>
      <c r="F50" s="4"/>
      <c r="G50" s="4"/>
      <c r="H50" s="4"/>
    </row>
    <row r="51" spans="1:8" ht="45">
      <c r="A51" s="3" t="s">
        <v>1668</v>
      </c>
      <c r="B51" s="4"/>
      <c r="C51" s="4"/>
      <c r="D51" s="4"/>
      <c r="E51" s="4"/>
      <c r="F51" s="4"/>
      <c r="G51" s="4"/>
      <c r="H51" s="4"/>
    </row>
    <row r="52" spans="1:8" ht="30">
      <c r="A52" s="2" t="s">
        <v>1671</v>
      </c>
      <c r="B52" s="6">
        <v>1134000</v>
      </c>
      <c r="C52" s="6">
        <v>859000</v>
      </c>
      <c r="D52" s="6">
        <v>53000</v>
      </c>
      <c r="E52" s="4"/>
      <c r="F52" s="4"/>
      <c r="G52" s="4"/>
      <c r="H52" s="4"/>
    </row>
    <row r="53" spans="1:8">
      <c r="A53" s="2" t="s">
        <v>139</v>
      </c>
      <c r="B53" s="4"/>
      <c r="C53" s="4"/>
      <c r="D53" s="4"/>
      <c r="E53" s="4"/>
      <c r="F53" s="4"/>
      <c r="G53" s="4"/>
      <c r="H53" s="4"/>
    </row>
    <row r="54" spans="1:8" ht="45">
      <c r="A54" s="3" t="s">
        <v>1668</v>
      </c>
      <c r="B54" s="4"/>
      <c r="C54" s="4"/>
      <c r="D54" s="4"/>
      <c r="E54" s="4"/>
      <c r="F54" s="4"/>
      <c r="G54" s="4"/>
      <c r="H54" s="4"/>
    </row>
    <row r="55" spans="1:8">
      <c r="A55" s="2" t="s">
        <v>182</v>
      </c>
      <c r="B55" s="4"/>
      <c r="C55" s="4"/>
      <c r="D55" s="6">
        <v>4300000</v>
      </c>
      <c r="E55" s="4"/>
      <c r="F55" s="4"/>
      <c r="G55" s="4"/>
      <c r="H55" s="4"/>
    </row>
    <row r="56" spans="1:8" ht="45">
      <c r="A56" s="2" t="s">
        <v>1416</v>
      </c>
      <c r="B56" s="4"/>
      <c r="C56" s="4"/>
      <c r="D56" s="4"/>
      <c r="E56" s="4">
        <v>162</v>
      </c>
      <c r="F56" s="4">
        <v>162</v>
      </c>
      <c r="G56" s="4"/>
      <c r="H56" s="4"/>
    </row>
    <row r="57" spans="1:8" ht="30">
      <c r="A57" s="2" t="s">
        <v>1699</v>
      </c>
      <c r="B57" s="4"/>
      <c r="C57" s="4"/>
      <c r="D57" s="4"/>
      <c r="E57" s="4"/>
      <c r="F57" s="4"/>
      <c r="G57" s="4"/>
      <c r="H57" s="4"/>
    </row>
    <row r="58" spans="1:8" ht="45">
      <c r="A58" s="3" t="s">
        <v>1668</v>
      </c>
      <c r="B58" s="4"/>
      <c r="C58" s="4"/>
      <c r="D58" s="4"/>
      <c r="E58" s="4"/>
      <c r="F58" s="4"/>
      <c r="G58" s="4"/>
      <c r="H58" s="4"/>
    </row>
    <row r="59" spans="1:8">
      <c r="A59" s="2" t="s">
        <v>1700</v>
      </c>
      <c r="B59" s="237">
        <v>0</v>
      </c>
      <c r="C59" s="4"/>
      <c r="D59" s="4"/>
      <c r="E59" s="4"/>
      <c r="F59" s="4"/>
      <c r="G59" s="4"/>
      <c r="H59" s="4"/>
    </row>
    <row r="60" spans="1:8" ht="30">
      <c r="A60" s="2" t="s">
        <v>1701</v>
      </c>
      <c r="B60" s="4"/>
      <c r="C60" s="4"/>
      <c r="D60" s="4"/>
      <c r="E60" s="4"/>
      <c r="F60" s="4"/>
      <c r="G60" s="4"/>
      <c r="H60" s="4"/>
    </row>
    <row r="61" spans="1:8" ht="45">
      <c r="A61" s="3" t="s">
        <v>1668</v>
      </c>
      <c r="B61" s="4"/>
      <c r="C61" s="4"/>
      <c r="D61" s="4"/>
      <c r="E61" s="4"/>
      <c r="F61" s="4"/>
      <c r="G61" s="4"/>
      <c r="H61" s="4"/>
    </row>
    <row r="62" spans="1:8">
      <c r="A62" s="2" t="s">
        <v>1700</v>
      </c>
      <c r="B62" s="237">
        <v>2</v>
      </c>
      <c r="C62" s="4"/>
      <c r="D62" s="4"/>
      <c r="E62" s="4"/>
      <c r="F62" s="4"/>
      <c r="G62" s="4"/>
      <c r="H62" s="4"/>
    </row>
    <row r="63" spans="1:8" ht="30">
      <c r="A63" s="2" t="s">
        <v>1702</v>
      </c>
      <c r="B63" s="4"/>
      <c r="C63" s="4"/>
      <c r="D63" s="4"/>
      <c r="E63" s="4"/>
      <c r="F63" s="4"/>
      <c r="G63" s="4"/>
      <c r="H63" s="4"/>
    </row>
    <row r="64" spans="1:8" ht="45">
      <c r="A64" s="3" t="s">
        <v>1668</v>
      </c>
      <c r="B64" s="4"/>
      <c r="C64" s="4"/>
      <c r="D64" s="4"/>
      <c r="E64" s="4"/>
      <c r="F64" s="4"/>
      <c r="G64" s="4"/>
      <c r="H64" s="4"/>
    </row>
    <row r="65" spans="1:8">
      <c r="A65" s="2" t="s">
        <v>182</v>
      </c>
      <c r="B65" s="4"/>
      <c r="C65" s="4"/>
      <c r="D65" s="8">
        <v>1300000</v>
      </c>
      <c r="E65" s="4"/>
      <c r="F65" s="4"/>
      <c r="G65" s="8">
        <v>600000</v>
      </c>
      <c r="H65" s="4"/>
    </row>
    <row r="66" spans="1:8">
      <c r="A66" s="2" t="s">
        <v>1703</v>
      </c>
      <c r="B66" s="4" t="s">
        <v>1376</v>
      </c>
      <c r="C66" s="4"/>
      <c r="D66" s="4"/>
      <c r="E66" s="4"/>
      <c r="F66" s="4"/>
      <c r="G66" s="4"/>
      <c r="H66" s="4"/>
    </row>
    <row r="67" spans="1:8">
      <c r="A67" s="2" t="s">
        <v>1704</v>
      </c>
      <c r="B67" s="4"/>
      <c r="C67" s="4"/>
      <c r="D67" s="4"/>
      <c r="E67" s="4"/>
      <c r="F67" s="4"/>
      <c r="G67" s="4"/>
      <c r="H67" s="4"/>
    </row>
    <row r="68" spans="1:8" ht="45">
      <c r="A68" s="3" t="s">
        <v>1668</v>
      </c>
      <c r="B68" s="4"/>
      <c r="C68" s="4"/>
      <c r="D68" s="4"/>
      <c r="E68" s="4"/>
      <c r="F68" s="4"/>
      <c r="G68" s="4"/>
      <c r="H68" s="4"/>
    </row>
    <row r="69" spans="1:8" ht="30">
      <c r="A69" s="2" t="s">
        <v>1705</v>
      </c>
      <c r="B69" s="237">
        <v>0.33</v>
      </c>
      <c r="C69" s="4"/>
      <c r="D69" s="4"/>
      <c r="E69" s="4"/>
      <c r="F69" s="4"/>
      <c r="G69" s="4"/>
      <c r="H69" s="4"/>
    </row>
    <row r="70" spans="1:8" ht="30">
      <c r="A70" s="2" t="s">
        <v>1706</v>
      </c>
      <c r="B70" s="237">
        <v>0.33</v>
      </c>
      <c r="C70" s="4"/>
      <c r="D70" s="4"/>
      <c r="E70" s="4"/>
      <c r="F70" s="4"/>
      <c r="G70" s="4"/>
      <c r="H70" s="4"/>
    </row>
    <row r="71" spans="1:8" ht="30">
      <c r="A71" s="2" t="s">
        <v>1707</v>
      </c>
      <c r="B71" s="237">
        <v>0.33</v>
      </c>
      <c r="C71" s="4"/>
      <c r="D71" s="4"/>
      <c r="E71" s="4"/>
      <c r="F71" s="4"/>
      <c r="G71" s="4"/>
      <c r="H71" s="4"/>
    </row>
    <row r="72" spans="1:8">
      <c r="A72" s="2" t="s">
        <v>1708</v>
      </c>
      <c r="B72" s="4">
        <v>65</v>
      </c>
      <c r="C72" s="4"/>
      <c r="D72" s="4"/>
      <c r="E72" s="4"/>
      <c r="F72" s="4"/>
      <c r="G72" s="4"/>
      <c r="H72" s="4"/>
    </row>
    <row r="73" spans="1:8" ht="30">
      <c r="A73" s="2" t="s">
        <v>1709</v>
      </c>
      <c r="B73" s="4">
        <v>55</v>
      </c>
      <c r="C73" s="4"/>
      <c r="D73" s="4"/>
      <c r="E73" s="4"/>
      <c r="F73" s="4"/>
      <c r="G73" s="4"/>
      <c r="H73" s="4"/>
    </row>
    <row r="74" spans="1:8" ht="30">
      <c r="A74" s="2" t="s">
        <v>1710</v>
      </c>
      <c r="B74" s="4" t="s">
        <v>1675</v>
      </c>
      <c r="C74" s="4"/>
      <c r="D74" s="4"/>
      <c r="E74" s="4"/>
      <c r="F74" s="4"/>
      <c r="G74" s="4"/>
      <c r="H74" s="4"/>
    </row>
    <row r="75" spans="1:8" ht="30">
      <c r="A75" s="2" t="s">
        <v>1711</v>
      </c>
      <c r="B75" s="4"/>
      <c r="C75" s="4"/>
      <c r="D75" s="4"/>
      <c r="E75" s="4"/>
      <c r="F75" s="4"/>
      <c r="G75" s="4"/>
      <c r="H75" s="4"/>
    </row>
    <row r="76" spans="1:8" ht="45">
      <c r="A76" s="3" t="s">
        <v>1668</v>
      </c>
      <c r="B76" s="4"/>
      <c r="C76" s="4"/>
      <c r="D76" s="4"/>
      <c r="E76" s="4"/>
      <c r="F76" s="4"/>
      <c r="G76" s="4"/>
      <c r="H76" s="4"/>
    </row>
    <row r="77" spans="1:8" ht="30">
      <c r="A77" s="2" t="s">
        <v>1712</v>
      </c>
      <c r="B77" s="4">
        <v>20</v>
      </c>
      <c r="C77" s="4"/>
      <c r="D77" s="4"/>
      <c r="E77" s="4"/>
      <c r="F77" s="4"/>
      <c r="G77" s="4"/>
      <c r="H77" s="4"/>
    </row>
  </sheetData>
  <mergeCells count="6">
    <mergeCell ref="B1:D1"/>
    <mergeCell ref="E1:F1"/>
    <mergeCell ref="B2:B3"/>
    <mergeCell ref="C2:C3"/>
    <mergeCell ref="D2:D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9" t="s">
        <v>2</v>
      </c>
      <c r="C1" s="9"/>
      <c r="D1" s="9"/>
    </row>
    <row r="2" spans="1:4" ht="30">
      <c r="A2" s="1" t="s">
        <v>30</v>
      </c>
      <c r="B2" s="1" t="s">
        <v>3</v>
      </c>
      <c r="C2" s="1" t="s">
        <v>31</v>
      </c>
      <c r="D2" s="1" t="s">
        <v>79</v>
      </c>
    </row>
    <row r="3" spans="1:4" ht="45">
      <c r="A3" s="3" t="s">
        <v>1668</v>
      </c>
      <c r="B3" s="4"/>
      <c r="C3" s="4"/>
      <c r="D3" s="4"/>
    </row>
    <row r="4" spans="1:4">
      <c r="A4" s="2" t="s">
        <v>182</v>
      </c>
      <c r="B4" s="8">
        <v>30440</v>
      </c>
      <c r="C4" s="8">
        <v>24897</v>
      </c>
      <c r="D4" s="8">
        <v>9529</v>
      </c>
    </row>
    <row r="5" spans="1:4">
      <c r="A5" s="2" t="s">
        <v>1676</v>
      </c>
      <c r="B5" s="4"/>
      <c r="C5" s="4"/>
      <c r="D5" s="4"/>
    </row>
    <row r="6" spans="1:4" ht="45">
      <c r="A6" s="3" t="s">
        <v>1668</v>
      </c>
      <c r="B6" s="4"/>
      <c r="C6" s="4"/>
      <c r="D6" s="4"/>
    </row>
    <row r="7" spans="1:4">
      <c r="A7" s="2" t="s">
        <v>182</v>
      </c>
      <c r="B7" s="6">
        <v>10700</v>
      </c>
      <c r="C7" s="6">
        <v>8400</v>
      </c>
      <c r="D7" s="6">
        <v>1800</v>
      </c>
    </row>
    <row r="8" spans="1:4" ht="30">
      <c r="A8" s="2" t="s">
        <v>1694</v>
      </c>
      <c r="B8" s="4"/>
      <c r="C8" s="4"/>
      <c r="D8" s="4"/>
    </row>
    <row r="9" spans="1:4" ht="45">
      <c r="A9" s="3" t="s">
        <v>1668</v>
      </c>
      <c r="B9" s="4"/>
      <c r="C9" s="4"/>
      <c r="D9" s="4"/>
    </row>
    <row r="10" spans="1:4">
      <c r="A10" s="2" t="s">
        <v>182</v>
      </c>
      <c r="B10" s="4"/>
      <c r="C10" s="4"/>
      <c r="D10" s="4">
        <v>100</v>
      </c>
    </row>
    <row r="11" spans="1:4" ht="30">
      <c r="A11" s="2" t="s">
        <v>1714</v>
      </c>
      <c r="B11" s="4"/>
      <c r="C11" s="4"/>
      <c r="D11" s="4"/>
    </row>
    <row r="12" spans="1:4" ht="45">
      <c r="A12" s="3" t="s">
        <v>1668</v>
      </c>
      <c r="B12" s="4"/>
      <c r="C12" s="4"/>
      <c r="D12" s="4"/>
    </row>
    <row r="13" spans="1:4">
      <c r="A13" s="2" t="s">
        <v>182</v>
      </c>
      <c r="B13" s="6">
        <v>10741</v>
      </c>
      <c r="C13" s="6">
        <v>8371</v>
      </c>
      <c r="D13" s="6">
        <v>1828</v>
      </c>
    </row>
    <row r="14" spans="1:4" ht="30">
      <c r="A14" s="2" t="s">
        <v>1715</v>
      </c>
      <c r="B14" s="4"/>
      <c r="C14" s="4"/>
      <c r="D14" s="4"/>
    </row>
    <row r="15" spans="1:4" ht="45">
      <c r="A15" s="3" t="s">
        <v>1668</v>
      </c>
      <c r="B15" s="4"/>
      <c r="C15" s="4"/>
      <c r="D15" s="4"/>
    </row>
    <row r="16" spans="1:4">
      <c r="A16" s="2" t="s">
        <v>182</v>
      </c>
      <c r="B16" s="6">
        <v>15907</v>
      </c>
      <c r="C16" s="6">
        <v>9060</v>
      </c>
      <c r="D16" s="6">
        <v>3667</v>
      </c>
    </row>
    <row r="17" spans="1:4" ht="30">
      <c r="A17" s="2" t="s">
        <v>1716</v>
      </c>
      <c r="B17" s="4"/>
      <c r="C17" s="4"/>
      <c r="D17" s="4"/>
    </row>
    <row r="18" spans="1:4" ht="45">
      <c r="A18" s="3" t="s">
        <v>1668</v>
      </c>
      <c r="B18" s="4"/>
      <c r="C18" s="4"/>
      <c r="D18" s="4"/>
    </row>
    <row r="19" spans="1:4">
      <c r="A19" s="2" t="s">
        <v>182</v>
      </c>
      <c r="B19" s="6">
        <v>2658</v>
      </c>
      <c r="C19" s="6">
        <v>6607</v>
      </c>
      <c r="D19" s="6">
        <v>2593</v>
      </c>
    </row>
    <row r="20" spans="1:4" ht="30">
      <c r="A20" s="2" t="s">
        <v>1717</v>
      </c>
      <c r="B20" s="4"/>
      <c r="C20" s="4"/>
      <c r="D20" s="4"/>
    </row>
    <row r="21" spans="1:4" ht="45">
      <c r="A21" s="3" t="s">
        <v>1668</v>
      </c>
      <c r="B21" s="4"/>
      <c r="C21" s="4"/>
      <c r="D21" s="4"/>
    </row>
    <row r="22" spans="1:4">
      <c r="A22" s="2" t="s">
        <v>182</v>
      </c>
      <c r="B22" s="6">
        <v>1134</v>
      </c>
      <c r="C22" s="4">
        <v>859</v>
      </c>
      <c r="D22" s="4">
        <v>53</v>
      </c>
    </row>
    <row r="23" spans="1:4" ht="30">
      <c r="A23" s="2" t="s">
        <v>1718</v>
      </c>
      <c r="B23" s="4"/>
      <c r="C23" s="4"/>
      <c r="D23" s="4"/>
    </row>
    <row r="24" spans="1:4" ht="45">
      <c r="A24" s="3" t="s">
        <v>1668</v>
      </c>
      <c r="B24" s="4"/>
      <c r="C24" s="4"/>
      <c r="D24" s="4"/>
    </row>
    <row r="25" spans="1:4">
      <c r="A25" s="2" t="s">
        <v>182</v>
      </c>
      <c r="B25" s="8">
        <v>0</v>
      </c>
      <c r="C25" s="8">
        <v>0</v>
      </c>
      <c r="D25" s="8">
        <v>138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719</v>
      </c>
      <c r="B1" s="9" t="s">
        <v>2</v>
      </c>
      <c r="C1" s="9"/>
      <c r="D1" s="9"/>
    </row>
    <row r="2" spans="1:4">
      <c r="A2" s="9"/>
      <c r="B2" s="1" t="s">
        <v>3</v>
      </c>
      <c r="C2" s="1" t="s">
        <v>31</v>
      </c>
      <c r="D2" s="1" t="s">
        <v>79</v>
      </c>
    </row>
    <row r="3" spans="1:4">
      <c r="A3" s="2" t="s">
        <v>1676</v>
      </c>
      <c r="B3" s="4"/>
      <c r="C3" s="4"/>
      <c r="D3" s="4"/>
    </row>
    <row r="4" spans="1:4" ht="45">
      <c r="A4" s="3" t="s">
        <v>1668</v>
      </c>
      <c r="B4" s="4"/>
      <c r="C4" s="4"/>
      <c r="D4" s="4"/>
    </row>
    <row r="5" spans="1:4">
      <c r="A5" s="2" t="s">
        <v>715</v>
      </c>
      <c r="B5" s="4"/>
      <c r="C5" s="237">
        <v>0.28000000000000003</v>
      </c>
      <c r="D5" s="237">
        <v>0.28000000000000003</v>
      </c>
    </row>
    <row r="6" spans="1:4">
      <c r="A6" s="2" t="s">
        <v>717</v>
      </c>
      <c r="B6" s="237">
        <v>0</v>
      </c>
      <c r="C6" s="237">
        <v>0</v>
      </c>
      <c r="D6" s="237">
        <v>0</v>
      </c>
    </row>
    <row r="7" spans="1:4">
      <c r="A7" s="2" t="s">
        <v>718</v>
      </c>
      <c r="B7" s="4" t="s">
        <v>719</v>
      </c>
      <c r="C7" s="4" t="s">
        <v>719</v>
      </c>
      <c r="D7" s="4" t="s">
        <v>719</v>
      </c>
    </row>
    <row r="8" spans="1:4">
      <c r="A8" s="2" t="s">
        <v>720</v>
      </c>
      <c r="B8" s="4"/>
      <c r="C8" s="4"/>
      <c r="D8" s="237">
        <v>1.0500000000000001E-2</v>
      </c>
    </row>
    <row r="9" spans="1:4">
      <c r="A9" s="2" t="s">
        <v>1720</v>
      </c>
      <c r="B9" s="237">
        <v>1.8200000000000001E-2</v>
      </c>
      <c r="C9" s="237">
        <v>1.1299999999999999E-2</v>
      </c>
      <c r="D9" s="4"/>
    </row>
    <row r="10" spans="1:4">
      <c r="A10" s="2" t="s">
        <v>1721</v>
      </c>
      <c r="B10" s="237">
        <v>2.1000000000000001E-2</v>
      </c>
      <c r="C10" s="237">
        <v>1.66E-2</v>
      </c>
      <c r="D10" s="4"/>
    </row>
    <row r="11" spans="1:4" ht="60">
      <c r="A11" s="2" t="s">
        <v>1722</v>
      </c>
      <c r="B11" s="237">
        <v>0</v>
      </c>
      <c r="C11" s="237">
        <v>0.03</v>
      </c>
      <c r="D11" s="237">
        <v>0.03</v>
      </c>
    </row>
    <row r="12" spans="1:4" ht="30">
      <c r="A12" s="2" t="s">
        <v>1723</v>
      </c>
      <c r="B12" s="4"/>
      <c r="C12" s="4"/>
      <c r="D12" s="4"/>
    </row>
    <row r="13" spans="1:4" ht="45">
      <c r="A13" s="3" t="s">
        <v>1668</v>
      </c>
      <c r="B13" s="4"/>
      <c r="C13" s="4"/>
      <c r="D13" s="4"/>
    </row>
    <row r="14" spans="1:4">
      <c r="A14" s="2" t="s">
        <v>715</v>
      </c>
      <c r="B14" s="237">
        <v>0.28000000000000003</v>
      </c>
      <c r="C14" s="4"/>
      <c r="D14" s="4"/>
    </row>
    <row r="15" spans="1:4" ht="30">
      <c r="A15" s="2" t="s">
        <v>1724</v>
      </c>
      <c r="B15" s="4"/>
      <c r="C15" s="4"/>
      <c r="D15" s="4"/>
    </row>
    <row r="16" spans="1:4" ht="45">
      <c r="A16" s="3" t="s">
        <v>1668</v>
      </c>
      <c r="B16" s="4"/>
      <c r="C16" s="4"/>
      <c r="D16" s="4"/>
    </row>
    <row r="17" spans="1:4">
      <c r="A17" s="2" t="s">
        <v>715</v>
      </c>
      <c r="B17" s="237">
        <v>0.28999999999999998</v>
      </c>
      <c r="C17" s="4"/>
      <c r="D17" s="4"/>
    </row>
    <row r="18" spans="1:4" ht="30">
      <c r="A18" s="2" t="s">
        <v>1694</v>
      </c>
      <c r="B18" s="4"/>
      <c r="C18" s="4"/>
      <c r="D18" s="4"/>
    </row>
    <row r="19" spans="1:4" ht="45">
      <c r="A19" s="3" t="s">
        <v>1668</v>
      </c>
      <c r="B19" s="4"/>
      <c r="C19" s="4"/>
      <c r="D19" s="4"/>
    </row>
    <row r="20" spans="1:4">
      <c r="A20" s="2" t="s">
        <v>715</v>
      </c>
      <c r="B20" s="237">
        <v>0</v>
      </c>
      <c r="C20" s="237">
        <v>0.28000000000000003</v>
      </c>
      <c r="D20" s="237">
        <v>0.28000000000000003</v>
      </c>
    </row>
    <row r="21" spans="1:4">
      <c r="A21" s="2" t="s">
        <v>717</v>
      </c>
      <c r="B21" s="237">
        <v>0</v>
      </c>
      <c r="C21" s="237">
        <v>0</v>
      </c>
      <c r="D21" s="237">
        <v>0</v>
      </c>
    </row>
    <row r="22" spans="1:4">
      <c r="A22" s="2" t="s">
        <v>718</v>
      </c>
      <c r="B22" s="4" t="s">
        <v>818</v>
      </c>
      <c r="C22" s="4" t="s">
        <v>719</v>
      </c>
      <c r="D22" s="4" t="s">
        <v>719</v>
      </c>
    </row>
    <row r="23" spans="1:4">
      <c r="A23" s="2" t="s">
        <v>720</v>
      </c>
      <c r="B23" s="237">
        <v>0</v>
      </c>
      <c r="C23" s="4"/>
      <c r="D23" s="237">
        <v>1.0500000000000001E-2</v>
      </c>
    </row>
    <row r="24" spans="1:4">
      <c r="A24" s="2" t="s">
        <v>1720</v>
      </c>
      <c r="B24" s="4"/>
      <c r="C24" s="237">
        <v>1.1299999999999999E-2</v>
      </c>
      <c r="D24" s="4"/>
    </row>
    <row r="25" spans="1:4">
      <c r="A25" s="2" t="s">
        <v>1721</v>
      </c>
      <c r="B25" s="4"/>
      <c r="C25" s="237">
        <v>1.66E-2</v>
      </c>
      <c r="D2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 bestFit="1" customWidth="1"/>
  </cols>
  <sheetData>
    <row r="1" spans="1:2" ht="15" customHeight="1">
      <c r="A1" s="9" t="s">
        <v>1725</v>
      </c>
      <c r="B1" s="1" t="s">
        <v>2</v>
      </c>
    </row>
    <row r="2" spans="1:2">
      <c r="A2" s="9"/>
      <c r="B2" s="1" t="s">
        <v>3</v>
      </c>
    </row>
    <row r="3" spans="1:2" ht="60">
      <c r="A3" s="3" t="s">
        <v>1726</v>
      </c>
      <c r="B3" s="4"/>
    </row>
    <row r="4" spans="1:2" ht="30">
      <c r="A4" s="2" t="s">
        <v>1727</v>
      </c>
      <c r="B4" s="6">
        <v>11120585</v>
      </c>
    </row>
    <row r="5" spans="1:2">
      <c r="A5" s="2" t="s">
        <v>1728</v>
      </c>
      <c r="B5" s="6">
        <v>1218996</v>
      </c>
    </row>
    <row r="6" spans="1:2" ht="30">
      <c r="A6" s="2" t="s">
        <v>1729</v>
      </c>
      <c r="B6" s="6">
        <v>-494690</v>
      </c>
    </row>
    <row r="7" spans="1:2">
      <c r="A7" s="2" t="s">
        <v>1730</v>
      </c>
      <c r="B7" s="6">
        <v>-495605</v>
      </c>
    </row>
    <row r="8" spans="1:2" ht="30">
      <c r="A8" s="2" t="s">
        <v>1731</v>
      </c>
      <c r="B8" s="6">
        <v>11349286</v>
      </c>
    </row>
    <row r="9" spans="1:2" ht="30">
      <c r="A9" s="2" t="s">
        <v>1732</v>
      </c>
      <c r="B9" s="6">
        <v>11349286</v>
      </c>
    </row>
    <row r="10" spans="1:2" ht="30">
      <c r="A10" s="2" t="s">
        <v>1733</v>
      </c>
      <c r="B10" s="6">
        <v>8107231</v>
      </c>
    </row>
    <row r="11" spans="1:2">
      <c r="A11" s="3" t="s">
        <v>1734</v>
      </c>
      <c r="B11" s="4"/>
    </row>
    <row r="12" spans="1:2" ht="30">
      <c r="A12" s="2" t="s">
        <v>1735</v>
      </c>
      <c r="B12" s="7">
        <v>17.12</v>
      </c>
    </row>
    <row r="13" spans="1:2">
      <c r="A13" s="2" t="s">
        <v>1736</v>
      </c>
      <c r="B13" s="7">
        <v>26.54</v>
      </c>
    </row>
    <row r="14" spans="1:2" ht="30">
      <c r="A14" s="2" t="s">
        <v>1737</v>
      </c>
      <c r="B14" s="7">
        <v>17.63</v>
      </c>
    </row>
    <row r="15" spans="1:2">
      <c r="A15" s="2" t="s">
        <v>1738</v>
      </c>
      <c r="B15" s="7">
        <v>18.96</v>
      </c>
    </row>
    <row r="16" spans="1:2" ht="30">
      <c r="A16" s="2" t="s">
        <v>1739</v>
      </c>
      <c r="B16" s="7">
        <v>18.03</v>
      </c>
    </row>
    <row r="17" spans="1:2" ht="30">
      <c r="A17" s="2" t="s">
        <v>1740</v>
      </c>
      <c r="B17" s="7">
        <v>18.03</v>
      </c>
    </row>
    <row r="18" spans="1:2" ht="30">
      <c r="A18" s="2" t="s">
        <v>1741</v>
      </c>
      <c r="B18" s="7">
        <v>17.63</v>
      </c>
    </row>
    <row r="19" spans="1:2" ht="60">
      <c r="A19" s="3" t="s">
        <v>1742</v>
      </c>
      <c r="B19" s="4"/>
    </row>
    <row r="20" spans="1:2">
      <c r="A20" s="2" t="s">
        <v>747</v>
      </c>
      <c r="B20" s="4" t="s">
        <v>1670</v>
      </c>
    </row>
    <row r="21" spans="1:2">
      <c r="A21" s="2" t="s">
        <v>1669</v>
      </c>
      <c r="B21" s="4" t="s">
        <v>1670</v>
      </c>
    </row>
    <row r="22" spans="1:2">
      <c r="A22" s="2" t="s">
        <v>748</v>
      </c>
      <c r="B22" s="4" t="s">
        <v>1743</v>
      </c>
    </row>
    <row r="23" spans="1:2">
      <c r="A23" s="2" t="s">
        <v>747</v>
      </c>
      <c r="B23" s="8">
        <v>192468796</v>
      </c>
    </row>
    <row r="24" spans="1:2">
      <c r="A24" s="2" t="s">
        <v>1669</v>
      </c>
      <c r="B24" s="6">
        <v>192468796</v>
      </c>
    </row>
    <row r="25" spans="1:2">
      <c r="A25" s="2" t="s">
        <v>1744</v>
      </c>
      <c r="B25" s="8">
        <v>14076770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23" bestFit="1" customWidth="1"/>
  </cols>
  <sheetData>
    <row r="1" spans="1:2" ht="30" customHeight="1">
      <c r="A1" s="9" t="s">
        <v>1745</v>
      </c>
      <c r="B1" s="1" t="s">
        <v>2</v>
      </c>
    </row>
    <row r="2" spans="1:2">
      <c r="A2" s="9"/>
      <c r="B2" s="1" t="s">
        <v>3</v>
      </c>
    </row>
    <row r="3" spans="1:2">
      <c r="A3" s="2" t="s">
        <v>1746</v>
      </c>
      <c r="B3" s="4"/>
    </row>
    <row r="4" spans="1:2" ht="45">
      <c r="A4" s="3" t="s">
        <v>1747</v>
      </c>
      <c r="B4" s="4"/>
    </row>
    <row r="5" spans="1:2" ht="30">
      <c r="A5" s="2" t="s">
        <v>1748</v>
      </c>
      <c r="B5" s="7">
        <v>9.3800000000000008</v>
      </c>
    </row>
    <row r="6" spans="1:2" ht="30">
      <c r="A6" s="2" t="s">
        <v>1749</v>
      </c>
      <c r="B6" s="7">
        <v>9.52</v>
      </c>
    </row>
    <row r="7" spans="1:2" ht="30">
      <c r="A7" s="2" t="s">
        <v>1750</v>
      </c>
      <c r="B7" s="6">
        <v>1166277</v>
      </c>
    </row>
    <row r="8" spans="1:2" ht="30">
      <c r="A8" s="2" t="s">
        <v>1751</v>
      </c>
      <c r="B8" s="4" t="s">
        <v>1752</v>
      </c>
    </row>
    <row r="9" spans="1:2" ht="45">
      <c r="A9" s="2" t="s">
        <v>1753</v>
      </c>
      <c r="B9" s="7">
        <v>9.51</v>
      </c>
    </row>
    <row r="10" spans="1:2" ht="30">
      <c r="A10" s="2" t="s">
        <v>1754</v>
      </c>
      <c r="B10" s="6">
        <v>1166277</v>
      </c>
    </row>
    <row r="11" spans="1:2" ht="45">
      <c r="A11" s="2" t="s">
        <v>1755</v>
      </c>
      <c r="B11" s="7">
        <v>9.51</v>
      </c>
    </row>
    <row r="12" spans="1:2">
      <c r="A12" s="2" t="s">
        <v>1756</v>
      </c>
      <c r="B12" s="4"/>
    </row>
    <row r="13" spans="1:2" ht="45">
      <c r="A13" s="3" t="s">
        <v>1747</v>
      </c>
      <c r="B13" s="4"/>
    </row>
    <row r="14" spans="1:2" ht="30">
      <c r="A14" s="2" t="s">
        <v>1748</v>
      </c>
      <c r="B14" s="7">
        <v>11.1</v>
      </c>
    </row>
    <row r="15" spans="1:2" ht="30">
      <c r="A15" s="2" t="s">
        <v>1750</v>
      </c>
      <c r="B15" s="6">
        <v>1442904</v>
      </c>
    </row>
    <row r="16" spans="1:2" ht="30">
      <c r="A16" s="2" t="s">
        <v>1751</v>
      </c>
      <c r="B16" s="4" t="s">
        <v>1757</v>
      </c>
    </row>
    <row r="17" spans="1:2" ht="45">
      <c r="A17" s="2" t="s">
        <v>1753</v>
      </c>
      <c r="B17" s="7">
        <v>11.1</v>
      </c>
    </row>
    <row r="18" spans="1:2" ht="30">
      <c r="A18" s="2" t="s">
        <v>1754</v>
      </c>
      <c r="B18" s="6">
        <v>967502</v>
      </c>
    </row>
    <row r="19" spans="1:2" ht="45">
      <c r="A19" s="2" t="s">
        <v>1755</v>
      </c>
      <c r="B19" s="7">
        <v>11.1</v>
      </c>
    </row>
    <row r="20" spans="1:2">
      <c r="A20" s="2" t="s">
        <v>1758</v>
      </c>
      <c r="B20" s="4"/>
    </row>
    <row r="21" spans="1:2" ht="45">
      <c r="A21" s="3" t="s">
        <v>1747</v>
      </c>
      <c r="B21" s="4"/>
    </row>
    <row r="22" spans="1:2" ht="30">
      <c r="A22" s="2" t="s">
        <v>1748</v>
      </c>
      <c r="B22" s="7">
        <v>11.12</v>
      </c>
    </row>
    <row r="23" spans="1:2" ht="30">
      <c r="A23" s="2" t="s">
        <v>1749</v>
      </c>
      <c r="B23" s="7">
        <v>14.71</v>
      </c>
    </row>
    <row r="24" spans="1:2" ht="30">
      <c r="A24" s="2" t="s">
        <v>1750</v>
      </c>
      <c r="B24" s="6">
        <v>429763</v>
      </c>
    </row>
    <row r="25" spans="1:2" ht="30">
      <c r="A25" s="2" t="s">
        <v>1751</v>
      </c>
      <c r="B25" s="4" t="s">
        <v>1759</v>
      </c>
    </row>
    <row r="26" spans="1:2" ht="45">
      <c r="A26" s="2" t="s">
        <v>1753</v>
      </c>
      <c r="B26" s="7">
        <v>13.4</v>
      </c>
    </row>
    <row r="27" spans="1:2" ht="30">
      <c r="A27" s="2" t="s">
        <v>1754</v>
      </c>
      <c r="B27" s="6">
        <v>424349</v>
      </c>
    </row>
    <row r="28" spans="1:2" ht="45">
      <c r="A28" s="2" t="s">
        <v>1755</v>
      </c>
      <c r="B28" s="7">
        <v>13.4</v>
      </c>
    </row>
    <row r="29" spans="1:2">
      <c r="A29" s="2" t="s">
        <v>1760</v>
      </c>
      <c r="B29" s="4"/>
    </row>
    <row r="30" spans="1:2" ht="45">
      <c r="A30" s="3" t="s">
        <v>1747</v>
      </c>
      <c r="B30" s="4"/>
    </row>
    <row r="31" spans="1:2" ht="30">
      <c r="A31" s="2" t="s">
        <v>1748</v>
      </c>
      <c r="B31" s="7">
        <v>15.16</v>
      </c>
    </row>
    <row r="32" spans="1:2" ht="30">
      <c r="A32" s="2" t="s">
        <v>1750</v>
      </c>
      <c r="B32" s="6">
        <v>1213770</v>
      </c>
    </row>
    <row r="33" spans="1:2" ht="30">
      <c r="A33" s="2" t="s">
        <v>1751</v>
      </c>
      <c r="B33" s="4" t="s">
        <v>1761</v>
      </c>
    </row>
    <row r="34" spans="1:2" ht="45">
      <c r="A34" s="2" t="s">
        <v>1753</v>
      </c>
      <c r="B34" s="7">
        <v>15.16</v>
      </c>
    </row>
    <row r="35" spans="1:2" ht="30">
      <c r="A35" s="2" t="s">
        <v>1754</v>
      </c>
      <c r="B35" s="6">
        <v>429497</v>
      </c>
    </row>
    <row r="36" spans="1:2" ht="45">
      <c r="A36" s="2" t="s">
        <v>1755</v>
      </c>
      <c r="B36" s="7">
        <v>15.16</v>
      </c>
    </row>
    <row r="37" spans="1:2">
      <c r="A37" s="2" t="s">
        <v>1762</v>
      </c>
      <c r="B37" s="4"/>
    </row>
    <row r="38" spans="1:2" ht="45">
      <c r="A38" s="3" t="s">
        <v>1747</v>
      </c>
      <c r="B38" s="4"/>
    </row>
    <row r="39" spans="1:2" ht="30">
      <c r="A39" s="2" t="s">
        <v>1748</v>
      </c>
      <c r="B39" s="7">
        <v>15.17</v>
      </c>
    </row>
    <row r="40" spans="1:2" ht="30">
      <c r="A40" s="2" t="s">
        <v>1749</v>
      </c>
      <c r="B40" s="7">
        <v>16.91</v>
      </c>
    </row>
    <row r="41" spans="1:2" ht="30">
      <c r="A41" s="2" t="s">
        <v>1750</v>
      </c>
      <c r="B41" s="6">
        <v>74752</v>
      </c>
    </row>
    <row r="42" spans="1:2" ht="30">
      <c r="A42" s="2" t="s">
        <v>1751</v>
      </c>
      <c r="B42" s="4" t="s">
        <v>1763</v>
      </c>
    </row>
    <row r="43" spans="1:2" ht="45">
      <c r="A43" s="2" t="s">
        <v>1753</v>
      </c>
      <c r="B43" s="7">
        <v>15.93</v>
      </c>
    </row>
    <row r="44" spans="1:2" ht="30">
      <c r="A44" s="2" t="s">
        <v>1754</v>
      </c>
      <c r="B44" s="6">
        <v>49081</v>
      </c>
    </row>
    <row r="45" spans="1:2" ht="45">
      <c r="A45" s="2" t="s">
        <v>1755</v>
      </c>
      <c r="B45" s="7">
        <v>15.75</v>
      </c>
    </row>
    <row r="46" spans="1:2">
      <c r="A46" s="2" t="s">
        <v>1764</v>
      </c>
      <c r="B46" s="4"/>
    </row>
    <row r="47" spans="1:2" ht="45">
      <c r="A47" s="3" t="s">
        <v>1747</v>
      </c>
      <c r="B47" s="4"/>
    </row>
    <row r="48" spans="1:2" ht="30">
      <c r="A48" s="2" t="s">
        <v>1748</v>
      </c>
      <c r="B48" s="8">
        <v>17</v>
      </c>
    </row>
    <row r="49" spans="1:2" ht="30">
      <c r="A49" s="2" t="s">
        <v>1750</v>
      </c>
      <c r="B49" s="6">
        <v>2363420</v>
      </c>
    </row>
    <row r="50" spans="1:2" ht="30">
      <c r="A50" s="2" t="s">
        <v>1751</v>
      </c>
      <c r="B50" s="4" t="s">
        <v>1765</v>
      </c>
    </row>
    <row r="51" spans="1:2" ht="45">
      <c r="A51" s="2" t="s">
        <v>1753</v>
      </c>
      <c r="B51" s="8">
        <v>17</v>
      </c>
    </row>
    <row r="52" spans="1:2" ht="30">
      <c r="A52" s="2" t="s">
        <v>1754</v>
      </c>
      <c r="B52" s="6">
        <v>1557869</v>
      </c>
    </row>
    <row r="53" spans="1:2" ht="45">
      <c r="A53" s="2" t="s">
        <v>1755</v>
      </c>
      <c r="B53" s="8">
        <v>17</v>
      </c>
    </row>
    <row r="54" spans="1:2">
      <c r="A54" s="2" t="s">
        <v>1766</v>
      </c>
      <c r="B54" s="4"/>
    </row>
    <row r="55" spans="1:2" ht="45">
      <c r="A55" s="3" t="s">
        <v>1747</v>
      </c>
      <c r="B55" s="4"/>
    </row>
    <row r="56" spans="1:2" ht="30">
      <c r="A56" s="2" t="s">
        <v>1748</v>
      </c>
      <c r="B56" s="7">
        <v>17.190000000000001</v>
      </c>
    </row>
    <row r="57" spans="1:2" ht="30">
      <c r="A57" s="2" t="s">
        <v>1749</v>
      </c>
      <c r="B57" s="7">
        <v>23.33</v>
      </c>
    </row>
    <row r="58" spans="1:2" ht="30">
      <c r="A58" s="2" t="s">
        <v>1750</v>
      </c>
      <c r="B58" s="6">
        <v>1836482</v>
      </c>
    </row>
    <row r="59" spans="1:2" ht="30">
      <c r="A59" s="2" t="s">
        <v>1751</v>
      </c>
      <c r="B59" s="4" t="s">
        <v>1767</v>
      </c>
    </row>
    <row r="60" spans="1:2" ht="45">
      <c r="A60" s="2" t="s">
        <v>1753</v>
      </c>
      <c r="B60" s="7">
        <v>20.96</v>
      </c>
    </row>
    <row r="61" spans="1:2" ht="30">
      <c r="A61" s="2" t="s">
        <v>1754</v>
      </c>
      <c r="B61" s="6">
        <v>1694927</v>
      </c>
    </row>
    <row r="62" spans="1:2" ht="45">
      <c r="A62" s="2" t="s">
        <v>1755</v>
      </c>
      <c r="B62" s="7">
        <v>20.82</v>
      </c>
    </row>
    <row r="63" spans="1:2">
      <c r="A63" s="2" t="s">
        <v>1768</v>
      </c>
      <c r="B63" s="4"/>
    </row>
    <row r="64" spans="1:2" ht="45">
      <c r="A64" s="3" t="s">
        <v>1747</v>
      </c>
      <c r="B64" s="4"/>
    </row>
    <row r="65" spans="1:2" ht="30">
      <c r="A65" s="2" t="s">
        <v>1748</v>
      </c>
      <c r="B65" s="7">
        <v>23.35</v>
      </c>
    </row>
    <row r="66" spans="1:2" ht="30">
      <c r="A66" s="2" t="s">
        <v>1749</v>
      </c>
      <c r="B66" s="7">
        <v>26.91</v>
      </c>
    </row>
    <row r="67" spans="1:2" ht="30">
      <c r="A67" s="2" t="s">
        <v>1750</v>
      </c>
      <c r="B67" s="6">
        <v>1997760</v>
      </c>
    </row>
    <row r="68" spans="1:2" ht="30">
      <c r="A68" s="2" t="s">
        <v>1751</v>
      </c>
      <c r="B68" s="4" t="s">
        <v>1769</v>
      </c>
    </row>
    <row r="69" spans="1:2" ht="45">
      <c r="A69" s="2" t="s">
        <v>1753</v>
      </c>
      <c r="B69" s="7">
        <v>25.28</v>
      </c>
    </row>
    <row r="70" spans="1:2" ht="30">
      <c r="A70" s="2" t="s">
        <v>1754</v>
      </c>
      <c r="B70" s="6">
        <v>1046936</v>
      </c>
    </row>
    <row r="71" spans="1:2" ht="45">
      <c r="A71" s="2" t="s">
        <v>1755</v>
      </c>
      <c r="B71" s="7">
        <v>23.81</v>
      </c>
    </row>
    <row r="72" spans="1:2">
      <c r="A72" s="2" t="s">
        <v>1770</v>
      </c>
      <c r="B72" s="4"/>
    </row>
    <row r="73" spans="1:2" ht="45">
      <c r="A73" s="3" t="s">
        <v>1747</v>
      </c>
      <c r="B73" s="4"/>
    </row>
    <row r="74" spans="1:2" ht="30">
      <c r="A74" s="2" t="s">
        <v>1748</v>
      </c>
      <c r="B74" s="7">
        <v>27.69</v>
      </c>
    </row>
    <row r="75" spans="1:2" ht="30">
      <c r="A75" s="2" t="s">
        <v>1749</v>
      </c>
      <c r="B75" s="7">
        <v>32.119999999999997</v>
      </c>
    </row>
    <row r="76" spans="1:2" ht="30">
      <c r="A76" s="2" t="s">
        <v>1750</v>
      </c>
      <c r="B76" s="6">
        <v>817444</v>
      </c>
    </row>
    <row r="77" spans="1:2" ht="30">
      <c r="A77" s="2" t="s">
        <v>1751</v>
      </c>
      <c r="B77" s="4" t="s">
        <v>1771</v>
      </c>
    </row>
    <row r="78" spans="1:2" ht="45">
      <c r="A78" s="2" t="s">
        <v>1753</v>
      </c>
      <c r="B78" s="7">
        <v>27.87</v>
      </c>
    </row>
    <row r="79" spans="1:2" ht="30">
      <c r="A79" s="2" t="s">
        <v>1754</v>
      </c>
      <c r="B79" s="6">
        <v>770793</v>
      </c>
    </row>
    <row r="80" spans="1:2" ht="45">
      <c r="A80" s="2" t="s">
        <v>1755</v>
      </c>
      <c r="B80" s="7">
        <v>27.78</v>
      </c>
    </row>
    <row r="81" spans="1:2">
      <c r="A81" s="2" t="s">
        <v>1772</v>
      </c>
      <c r="B81" s="4"/>
    </row>
    <row r="82" spans="1:2" ht="45">
      <c r="A82" s="3" t="s">
        <v>1747</v>
      </c>
      <c r="B82" s="4"/>
    </row>
    <row r="83" spans="1:2" ht="30">
      <c r="A83" s="2" t="s">
        <v>1748</v>
      </c>
      <c r="B83" s="7">
        <v>34.9</v>
      </c>
    </row>
    <row r="84" spans="1:2" ht="30">
      <c r="A84" s="2" t="s">
        <v>1750</v>
      </c>
      <c r="B84" s="6">
        <v>6714</v>
      </c>
    </row>
    <row r="85" spans="1:2" ht="30">
      <c r="A85" s="2" t="s">
        <v>1751</v>
      </c>
      <c r="B85" s="4" t="s">
        <v>1773</v>
      </c>
    </row>
    <row r="86" spans="1:2" ht="45">
      <c r="A86" s="2" t="s">
        <v>1753</v>
      </c>
      <c r="B86" s="7">
        <v>34.9</v>
      </c>
    </row>
    <row r="87" spans="1:2" ht="30">
      <c r="A87" s="2" t="s">
        <v>1754</v>
      </c>
      <c r="B87" s="4">
        <v>0</v>
      </c>
    </row>
    <row r="88" spans="1:2" ht="45">
      <c r="A88" s="2" t="s">
        <v>1755</v>
      </c>
      <c r="B88" s="8">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9" t="s">
        <v>2</v>
      </c>
      <c r="C1" s="9"/>
      <c r="D1" s="9"/>
    </row>
    <row r="2" spans="1:4" ht="30">
      <c r="A2" s="1" t="s">
        <v>1424</v>
      </c>
      <c r="B2" s="1" t="s">
        <v>3</v>
      </c>
      <c r="C2" s="1" t="s">
        <v>31</v>
      </c>
      <c r="D2" s="1" t="s">
        <v>79</v>
      </c>
    </row>
    <row r="3" spans="1:4">
      <c r="A3" s="2" t="s">
        <v>1676</v>
      </c>
      <c r="B3" s="4"/>
      <c r="C3" s="4"/>
      <c r="D3" s="4"/>
    </row>
    <row r="4" spans="1:4" ht="45">
      <c r="A4" s="3" t="s">
        <v>1668</v>
      </c>
      <c r="B4" s="4"/>
      <c r="C4" s="4"/>
      <c r="D4" s="4"/>
    </row>
    <row r="5" spans="1:4" ht="45">
      <c r="A5" s="2" t="s">
        <v>1775</v>
      </c>
      <c r="B5" s="7">
        <v>8.6199999999999992</v>
      </c>
      <c r="C5" s="7">
        <v>4.42</v>
      </c>
      <c r="D5" s="7">
        <v>4.91</v>
      </c>
    </row>
    <row r="6" spans="1:4">
      <c r="A6" s="2" t="s">
        <v>765</v>
      </c>
      <c r="B6" s="8">
        <v>12158</v>
      </c>
      <c r="C6" s="8">
        <v>2616</v>
      </c>
      <c r="D6" s="8">
        <v>0</v>
      </c>
    </row>
    <row r="7" spans="1:4">
      <c r="A7" s="2" t="s">
        <v>766</v>
      </c>
      <c r="B7" s="6">
        <v>6281</v>
      </c>
      <c r="C7" s="6">
        <v>4006</v>
      </c>
      <c r="D7" s="4">
        <v>0</v>
      </c>
    </row>
    <row r="8" spans="1:4" ht="30">
      <c r="A8" s="2" t="s">
        <v>767</v>
      </c>
      <c r="B8" s="8">
        <v>3864</v>
      </c>
      <c r="C8" s="8">
        <v>2769</v>
      </c>
      <c r="D8" s="8">
        <v>23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1776</v>
      </c>
      <c r="B1" s="1" t="s">
        <v>2</v>
      </c>
    </row>
    <row r="2" spans="1:2">
      <c r="A2" s="9"/>
      <c r="B2" s="1" t="s">
        <v>3</v>
      </c>
    </row>
    <row r="3" spans="1:2">
      <c r="A3" s="2" t="s">
        <v>1685</v>
      </c>
      <c r="B3" s="4"/>
    </row>
    <row r="4" spans="1:2" ht="75">
      <c r="A4" s="3" t="s">
        <v>1777</v>
      </c>
      <c r="B4" s="4"/>
    </row>
    <row r="5" spans="1:2" ht="30">
      <c r="A5" s="2" t="s">
        <v>1778</v>
      </c>
      <c r="B5" s="6">
        <v>1247596</v>
      </c>
    </row>
    <row r="6" spans="1:2">
      <c r="A6" s="2" t="s">
        <v>1779</v>
      </c>
      <c r="B6" s="6">
        <v>507920</v>
      </c>
    </row>
    <row r="7" spans="1:2" ht="30">
      <c r="A7" s="2" t="s">
        <v>1780</v>
      </c>
      <c r="B7" s="6">
        <v>-420655</v>
      </c>
    </row>
    <row r="8" spans="1:2">
      <c r="A8" s="2" t="s">
        <v>1781</v>
      </c>
      <c r="B8" s="6">
        <v>-266510</v>
      </c>
    </row>
    <row r="9" spans="1:2" ht="30">
      <c r="A9" s="2" t="s">
        <v>1782</v>
      </c>
      <c r="B9" s="6">
        <v>279504</v>
      </c>
    </row>
    <row r="10" spans="1:2">
      <c r="A10" s="2" t="s">
        <v>1783</v>
      </c>
      <c r="B10" s="6">
        <v>1347855</v>
      </c>
    </row>
    <row r="11" spans="1:2" ht="30">
      <c r="A11" s="2" t="s">
        <v>1784</v>
      </c>
      <c r="B11" s="7">
        <v>22.2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1785</v>
      </c>
      <c r="B1" s="1" t="s">
        <v>2</v>
      </c>
    </row>
    <row r="2" spans="1:2">
      <c r="A2" s="9"/>
      <c r="B2" s="1" t="s">
        <v>3</v>
      </c>
    </row>
    <row r="3" spans="1:2">
      <c r="A3" s="2" t="s">
        <v>1685</v>
      </c>
      <c r="B3" s="4"/>
    </row>
    <row r="4" spans="1:2" ht="75">
      <c r="A4" s="3" t="s">
        <v>1777</v>
      </c>
      <c r="B4" s="4"/>
    </row>
    <row r="5" spans="1:2" ht="30">
      <c r="A5" s="2" t="s">
        <v>1786</v>
      </c>
      <c r="B5" s="6">
        <v>1173960</v>
      </c>
    </row>
    <row r="6" spans="1:2">
      <c r="A6" s="2" t="s">
        <v>1787</v>
      </c>
      <c r="B6" s="6">
        <v>507920</v>
      </c>
    </row>
    <row r="7" spans="1:2">
      <c r="A7" s="2" t="s">
        <v>1788</v>
      </c>
      <c r="B7" s="6">
        <v>-598263</v>
      </c>
    </row>
    <row r="8" spans="1:2">
      <c r="A8" s="2" t="s">
        <v>1781</v>
      </c>
      <c r="B8" s="6">
        <v>-266510</v>
      </c>
    </row>
    <row r="9" spans="1:2" ht="30">
      <c r="A9" s="2" t="s">
        <v>1782</v>
      </c>
      <c r="B9" s="6">
        <v>279504</v>
      </c>
    </row>
    <row r="10" spans="1:2" ht="30">
      <c r="A10" s="2" t="s">
        <v>1789</v>
      </c>
      <c r="B10" s="6">
        <v>1096611</v>
      </c>
    </row>
    <row r="11" spans="1:2" ht="30">
      <c r="A11" s="2" t="s">
        <v>1784</v>
      </c>
      <c r="B11" s="7">
        <v>22.9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9" t="s">
        <v>2</v>
      </c>
      <c r="C1" s="9"/>
      <c r="D1" s="9"/>
    </row>
    <row r="2" spans="1:4" ht="30">
      <c r="A2" s="1" t="s">
        <v>1424</v>
      </c>
      <c r="B2" s="1" t="s">
        <v>3</v>
      </c>
      <c r="C2" s="1" t="s">
        <v>31</v>
      </c>
      <c r="D2" s="1" t="s">
        <v>79</v>
      </c>
    </row>
    <row r="3" spans="1:4">
      <c r="A3" s="2" t="s">
        <v>1685</v>
      </c>
      <c r="B3" s="4"/>
      <c r="C3" s="4"/>
      <c r="D3" s="4"/>
    </row>
    <row r="4" spans="1:4" ht="45">
      <c r="A4" s="3" t="s">
        <v>1668</v>
      </c>
      <c r="B4" s="4"/>
      <c r="C4" s="4"/>
      <c r="D4" s="4"/>
    </row>
    <row r="5" spans="1:4" ht="45">
      <c r="A5" s="2" t="s">
        <v>1791</v>
      </c>
      <c r="B5" s="7">
        <v>26.79</v>
      </c>
      <c r="C5" s="7">
        <v>15.2</v>
      </c>
      <c r="D5" s="7">
        <v>16.98</v>
      </c>
    </row>
    <row r="6" spans="1:4">
      <c r="A6" s="2" t="s">
        <v>791</v>
      </c>
      <c r="B6" s="8">
        <v>5109</v>
      </c>
      <c r="C6" s="8">
        <v>1408</v>
      </c>
      <c r="D6" s="8">
        <v>22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1792</v>
      </c>
      <c r="B1" s="1" t="s">
        <v>2</v>
      </c>
    </row>
    <row r="2" spans="1:2">
      <c r="A2" s="9"/>
      <c r="B2" s="1" t="s">
        <v>3</v>
      </c>
    </row>
    <row r="3" spans="1:2">
      <c r="A3" s="2" t="s">
        <v>1689</v>
      </c>
      <c r="B3" s="4"/>
    </row>
    <row r="4" spans="1:2" ht="75">
      <c r="A4" s="3" t="s">
        <v>1777</v>
      </c>
      <c r="B4" s="4"/>
    </row>
    <row r="5" spans="1:2" ht="30">
      <c r="A5" s="2" t="s">
        <v>1786</v>
      </c>
      <c r="B5" s="6">
        <v>571079</v>
      </c>
    </row>
    <row r="6" spans="1:2">
      <c r="A6" s="2" t="s">
        <v>1728</v>
      </c>
      <c r="B6" s="6">
        <v>1614</v>
      </c>
    </row>
    <row r="7" spans="1:2">
      <c r="A7" s="2" t="s">
        <v>1793</v>
      </c>
      <c r="B7" s="6">
        <v>-224817</v>
      </c>
    </row>
    <row r="8" spans="1:2">
      <c r="A8" s="2" t="s">
        <v>1794</v>
      </c>
      <c r="B8" s="6">
        <v>-36226</v>
      </c>
    </row>
    <row r="9" spans="1:2">
      <c r="A9" s="2" t="s">
        <v>1795</v>
      </c>
      <c r="B9" s="6">
        <v>-279504</v>
      </c>
    </row>
    <row r="10" spans="1:2" ht="30">
      <c r="A10" s="2" t="s">
        <v>1789</v>
      </c>
      <c r="B10" s="6">
        <v>32146</v>
      </c>
    </row>
    <row r="11" spans="1:2" ht="90">
      <c r="A11" s="3" t="s">
        <v>1796</v>
      </c>
      <c r="B11" s="4"/>
    </row>
    <row r="12" spans="1:2" ht="45">
      <c r="A12" s="2" t="s">
        <v>1797</v>
      </c>
      <c r="B12" s="7">
        <v>17.11</v>
      </c>
    </row>
    <row r="13" spans="1:2" ht="45">
      <c r="A13" s="2" t="s">
        <v>1798</v>
      </c>
      <c r="B13" s="8">
        <v>17</v>
      </c>
    </row>
    <row r="14" spans="1:2" ht="45">
      <c r="A14" s="2" t="s">
        <v>1799</v>
      </c>
      <c r="B14" s="7">
        <v>17.63</v>
      </c>
    </row>
    <row r="15" spans="1:2" ht="45">
      <c r="A15" s="2" t="s">
        <v>1800</v>
      </c>
      <c r="B15" s="7">
        <v>17.05</v>
      </c>
    </row>
    <row r="16" spans="1:2" ht="45">
      <c r="A16" s="2" t="s">
        <v>1801</v>
      </c>
      <c r="B16" s="7">
        <v>16.809999999999999</v>
      </c>
    </row>
    <row r="17" spans="1:2" ht="45">
      <c r="A17" s="2" t="s">
        <v>1802</v>
      </c>
      <c r="B17" s="7">
        <v>16.19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Business_and_Basis_of_Presenta</vt:lpstr>
      <vt:lpstr>Summary_of_Significant_Account</vt:lpstr>
      <vt:lpstr>Acquisitions_Divestitures_and_</vt:lpstr>
      <vt:lpstr>Transactions_with_Morningstar_</vt:lpstr>
      <vt:lpstr>Discontinued_Operations</vt:lpstr>
      <vt:lpstr>Inventories</vt:lpstr>
      <vt:lpstr>Property_Plant_and_Equipment</vt:lpstr>
      <vt:lpstr>Goodwill_and_Intangible_Assets</vt:lpstr>
      <vt:lpstr>Accounts_Payable_and_Accrued_E</vt:lpstr>
      <vt:lpstr>Income_Taxes</vt:lpstr>
      <vt:lpstr>Debt_and_Capital_Lease_Obligat</vt:lpstr>
      <vt:lpstr>Derivative_Financial_Instrumen</vt:lpstr>
      <vt:lpstr>ShareBased_Compensation</vt:lpstr>
      <vt:lpstr>Accumulated_Other_Comprehensiv</vt:lpstr>
      <vt:lpstr>Employee_Retirement_Plans</vt:lpstr>
      <vt:lpstr>Commitments_and_Contingencies</vt:lpstr>
      <vt:lpstr>Segment_Geographic_and_Custome</vt:lpstr>
      <vt:lpstr>Related_Party_Transactions</vt:lpstr>
      <vt:lpstr>Earnings_Per_Share</vt:lpstr>
      <vt:lpstr>Supplemental_Guarantor_Financi</vt:lpstr>
      <vt:lpstr>Quarterly_Results_of_Operation</vt:lpstr>
      <vt:lpstr>Subsequent_Events</vt:lpstr>
      <vt:lpstr>Summary_of_Significant_Account1</vt:lpstr>
      <vt:lpstr>Summary_of_Significant_Account2</vt:lpstr>
      <vt:lpstr>Acquisitions_Divestitures_and_1</vt:lpstr>
      <vt:lpstr>Discontinued_Operations_Tables</vt:lpstr>
      <vt:lpstr>Inventories_Tables</vt:lpstr>
      <vt:lpstr>Property_Plant_and_Equipment_T</vt:lpstr>
      <vt:lpstr>Goodwill_and_Intangible_Assets1</vt:lpstr>
      <vt:lpstr>Accounts_Payable_and_Accrued_E1</vt:lpstr>
      <vt:lpstr>Income_Taxes_Tables</vt:lpstr>
      <vt:lpstr>Debt_and_Capital_Lease_Obligat1</vt:lpstr>
      <vt:lpstr>Derivative_Financial_Instrumen1</vt:lpstr>
      <vt:lpstr>ShareBased_Compensation_Tables</vt:lpstr>
      <vt:lpstr>Accumulated_Other_Comprehensiv1</vt:lpstr>
      <vt:lpstr>Employee_Retirement_Plans_Tabl</vt:lpstr>
      <vt:lpstr>Commitments_and_Contingencies_</vt:lpstr>
      <vt:lpstr>Segment_Geographic_and_Custome1</vt:lpstr>
      <vt:lpstr>Earnings_Per_Share_Tables</vt:lpstr>
      <vt:lpstr>Supplemental_Guarantor_Financi1</vt:lpstr>
      <vt:lpstr>Quarterly_Results_of_Operation1</vt:lpstr>
      <vt:lpstr>Business_and_Basis_of_Presenta1</vt:lpstr>
      <vt:lpstr>Summary_of_Significant_Account3</vt:lpstr>
      <vt:lpstr>Summary_of_Significant_Account4</vt:lpstr>
      <vt:lpstr>Summary_of_Significant_Account5</vt:lpstr>
      <vt:lpstr>Acquisitions_Divestitures_and_2</vt:lpstr>
      <vt:lpstr>Acquisitions_Divestitures_and_3</vt:lpstr>
      <vt:lpstr>Acquisitions_Divestitures_and_4</vt:lpstr>
      <vt:lpstr>Acquisitions_Divestitures_and_5</vt:lpstr>
      <vt:lpstr>Acquisitions_Divestitures_and_6</vt:lpstr>
      <vt:lpstr>Acquisitions_Divestitures_and_7</vt:lpstr>
      <vt:lpstr>Transactions_with_Morningstar_1</vt:lpstr>
      <vt:lpstr>Discontinued_Operations_Schedu</vt:lpstr>
      <vt:lpstr>Discontinued_Operations_Additi</vt:lpstr>
      <vt:lpstr>Inventories_Schedule_of_Invent</vt:lpstr>
      <vt:lpstr>Property_Plant_and_Equipment_S</vt:lpstr>
      <vt:lpstr>Property_Plant_and_Equipment_A</vt:lpstr>
      <vt:lpstr>Goodwill_and_Intangible_Assets2</vt:lpstr>
      <vt:lpstr>Goodwill_and_Intangible_Assets3</vt:lpstr>
      <vt:lpstr>Goodwill_and_Intangible_Assets4</vt:lpstr>
      <vt:lpstr>Goodwill_and_Intangible_Assets5</vt:lpstr>
      <vt:lpstr>Accounts_Payable_and_Accrued_E2</vt:lpstr>
      <vt:lpstr>Income_Taxes_Additional_Inform</vt:lpstr>
      <vt:lpstr>Income_Taxes_Income_from_Conti</vt:lpstr>
      <vt:lpstr>Income_Taxes_Component_of_Inco</vt:lpstr>
      <vt:lpstr>Income_Taxes_Reconciliation_of</vt:lpstr>
      <vt:lpstr>Income_Taxes_Deferred_Income_T</vt:lpstr>
      <vt:lpstr>Income_Taxes_Reconciliation_of1</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Derivative_Financial_Instrumen2</vt:lpstr>
      <vt:lpstr>Derivative_Financial_Instrumen3</vt:lpstr>
      <vt:lpstr>Derivative_Financial_Instrumen4</vt:lpstr>
      <vt:lpstr>Derivative_Financial_Instrumen5</vt:lpstr>
      <vt:lpstr>Derivative_Financial_Instrumen6</vt:lpstr>
      <vt:lpstr>ShareBased_Compensation_Additi</vt:lpstr>
      <vt:lpstr>ShareBased_Compensation_Schedu</vt:lpstr>
      <vt:lpstr>ShareBased_Compensation_Schedu1</vt:lpstr>
      <vt:lpstr>ShareBased_Compensation_Schedu2</vt:lpstr>
      <vt:lpstr>ShareBased_Compensation_Schedu3</vt:lpstr>
      <vt:lpstr>ShareBased_Compensation_Schedu4</vt:lpstr>
      <vt:lpstr>ShareBased_Compensation_Schedu5</vt:lpstr>
      <vt:lpstr>ShareBased_Compensation_Schedu6</vt:lpstr>
      <vt:lpstr>ShareBased_Compensation_Schedu7</vt:lpstr>
      <vt:lpstr>ShareBased_Compensation_Schedu8</vt:lpstr>
      <vt:lpstr>ShareBased_Compensation_Schedu9</vt:lpstr>
      <vt:lpstr>Recovered_Sheet1</vt:lpstr>
      <vt:lpstr>Accumulated_Other_Comprehensiv2</vt:lpstr>
      <vt:lpstr>Employee_Retirement_Plans_Addi</vt:lpstr>
      <vt:lpstr>Employee_Retirement_Plans_Sche</vt:lpstr>
      <vt:lpstr>Employee_Retirement_Plans_Sche1</vt:lpstr>
      <vt:lpstr>Employee_Retirement_Plans_Sche2</vt:lpstr>
      <vt:lpstr>Employee_Retirement_Plans_Sche3</vt:lpstr>
      <vt:lpstr>Employee_Retirement_Plans_Sche4</vt:lpstr>
      <vt:lpstr>Employee_Retirement_Plans_Sche5</vt:lpstr>
      <vt:lpstr>Employee_Retirement_Plans_Sche6</vt:lpstr>
      <vt:lpstr>Employee_Retirement_Plans_Sche7</vt:lpstr>
      <vt:lpstr>Employee_Retirement_Plans_Sche8</vt:lpstr>
      <vt:lpstr>Employee_Retirement_Plans_Sche9</vt:lpstr>
      <vt:lpstr>Commitments_and_Contingencies_1</vt:lpstr>
      <vt:lpstr>Commitments_and_Contingencies_2</vt:lpstr>
      <vt:lpstr>Segment_Geographic_and_Custome2</vt:lpstr>
      <vt:lpstr>Segment_Geographic_and_Custome3</vt:lpstr>
      <vt:lpstr>Segment_Geographic_and_Custome4</vt:lpstr>
      <vt:lpstr>Segment_Geographic_and_Custome5</vt:lpstr>
      <vt:lpstr>Related_Party_Transactions_Add</vt:lpstr>
      <vt:lpstr>Earnings_Per_Share_Schedule_of</vt:lpstr>
      <vt:lpstr>Supplemental_Guarantor_Financi2</vt:lpstr>
      <vt:lpstr>Supplemental_Guarantor_Financi3</vt:lpstr>
      <vt:lpstr>Supplemental_Guarantor_Financi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9:06Z</dcterms:created>
  <dcterms:modified xsi:type="dcterms:W3CDTF">2015-03-02T11:19:06Z</dcterms:modified>
</cp:coreProperties>
</file>